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REPORTING ENTITY" sheetId="10" state="visible" r:id="rId10"/>
    <sheet xmlns:r="http://schemas.openxmlformats.org/officeDocument/2006/relationships" name="SIGNIFICANT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FINANCIAL ASSETS INVESTMENTS AN" sheetId="14" state="visible" r:id="rId14"/>
    <sheet xmlns:r="http://schemas.openxmlformats.org/officeDocument/2006/relationships" name="LOANS AND ADVANCES TO CUSTOMERS" sheetId="15" state="visible" r:id="rId15"/>
    <sheet xmlns:r="http://schemas.openxmlformats.org/officeDocument/2006/relationships" name="INVESTMENTS IN ASSOCIATES AND J" sheetId="16" state="visible" r:id="rId16"/>
    <sheet xmlns:r="http://schemas.openxmlformats.org/officeDocument/2006/relationships" name="GOODWILL AND INTANGIBLE ASSETS," sheetId="17" state="visible" r:id="rId17"/>
    <sheet xmlns:r="http://schemas.openxmlformats.org/officeDocument/2006/relationships" name="PREMISES AND EQUIPMENT, NET" sheetId="18" state="visible" r:id="rId18"/>
    <sheet xmlns:r="http://schemas.openxmlformats.org/officeDocument/2006/relationships" name="INVESTMENT PROPERTIES" sheetId="19" state="visible" r:id="rId19"/>
    <sheet xmlns:r="http://schemas.openxmlformats.org/officeDocument/2006/relationships" name="INCOME TAX" sheetId="20" state="visible" r:id="rId20"/>
    <sheet xmlns:r="http://schemas.openxmlformats.org/officeDocument/2006/relationships" name="ASSETS HELD FOR SALE AND INVENT" sheetId="21" state="visible" r:id="rId21"/>
    <sheet xmlns:r="http://schemas.openxmlformats.org/officeDocument/2006/relationships" name="OTHER ASSETS, NET" sheetId="22" state="visible" r:id="rId22"/>
    <sheet xmlns:r="http://schemas.openxmlformats.org/officeDocument/2006/relationships" name="DEPOSITS FROM CUSTOMERS" sheetId="23" state="visible" r:id="rId23"/>
    <sheet xmlns:r="http://schemas.openxmlformats.org/officeDocument/2006/relationships" name="INTERBANK DEPOSITS AND REPURCHA" sheetId="24" state="visible" r:id="rId24"/>
    <sheet xmlns:r="http://schemas.openxmlformats.org/officeDocument/2006/relationships" name="BORROWINGS FROM OTHER FINANCIAL" sheetId="25" state="visible" r:id="rId25"/>
    <sheet xmlns:r="http://schemas.openxmlformats.org/officeDocument/2006/relationships" name="DEBT INSTRUMENTS IN ISSUE" sheetId="26" state="visible" r:id="rId26"/>
    <sheet xmlns:r="http://schemas.openxmlformats.org/officeDocument/2006/relationships" name="EMPLOYEE BENEFIT PLANS" sheetId="27" state="visible" r:id="rId27"/>
    <sheet xmlns:r="http://schemas.openxmlformats.org/officeDocument/2006/relationships" name="OTHER LIABILITIES" sheetId="28" state="visible" r:id="rId28"/>
    <sheet xmlns:r="http://schemas.openxmlformats.org/officeDocument/2006/relationships" name="PROVISIONS AND CONTINGENT LIABI" sheetId="29" state="visible" r:id="rId29"/>
    <sheet xmlns:r="http://schemas.openxmlformats.org/officeDocument/2006/relationships" name="CAPITAL" sheetId="30" state="visible" r:id="rId30"/>
    <sheet xmlns:r="http://schemas.openxmlformats.org/officeDocument/2006/relationships" name="APPROPRIATED RESERVES" sheetId="31" state="visible" r:id="rId31"/>
    <sheet xmlns:r="http://schemas.openxmlformats.org/officeDocument/2006/relationships" name="UNCONSOLIDATED STRUCTURED ENTIT" sheetId="32" state="visible" r:id="rId32"/>
    <sheet xmlns:r="http://schemas.openxmlformats.org/officeDocument/2006/relationships" name="OPERATING INCOME" sheetId="33" state="visible" r:id="rId33"/>
    <sheet xmlns:r="http://schemas.openxmlformats.org/officeDocument/2006/relationships" name="OPERATING EXPENSES" sheetId="34" state="visible" r:id="rId34"/>
    <sheet xmlns:r="http://schemas.openxmlformats.org/officeDocument/2006/relationships" name="EARNING PER SHARE ('EPS')" sheetId="35" state="visible" r:id="rId35"/>
    <sheet xmlns:r="http://schemas.openxmlformats.org/officeDocument/2006/relationships" name="RELATED PARTY TRANSACTIONS" sheetId="36" state="visible" r:id="rId36"/>
    <sheet xmlns:r="http://schemas.openxmlformats.org/officeDocument/2006/relationships" name="LIABILITIES FROM FINANCING ACTI" sheetId="37" state="visible" r:id="rId37"/>
    <sheet xmlns:r="http://schemas.openxmlformats.org/officeDocument/2006/relationships" name="FAIR VALUE OF ASSETS AND LIABIL" sheetId="38" state="visible" r:id="rId38"/>
    <sheet xmlns:r="http://schemas.openxmlformats.org/officeDocument/2006/relationships" name="DISCONTINUED OPERATIONS" sheetId="39" state="visible" r:id="rId39"/>
    <sheet xmlns:r="http://schemas.openxmlformats.org/officeDocument/2006/relationships" name="RISK MANAGEMENT" sheetId="40" state="visible" r:id="rId40"/>
    <sheet xmlns:r="http://schemas.openxmlformats.org/officeDocument/2006/relationships" name="IMPACTS ON APPLICATION OF NEW S"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OPERATING SEGMENTS (Tables)" sheetId="45" state="visible" r:id="rId45"/>
    <sheet xmlns:r="http://schemas.openxmlformats.org/officeDocument/2006/relationships" name="CASH AND CASH EQUIVALENTS (Tabl" sheetId="46" state="visible" r:id="rId46"/>
    <sheet xmlns:r="http://schemas.openxmlformats.org/officeDocument/2006/relationships" name="FINANCIAL ASSETS INVESTMENTS _2" sheetId="47" state="visible" r:id="rId47"/>
    <sheet xmlns:r="http://schemas.openxmlformats.org/officeDocument/2006/relationships" name="LOANS AND ADVANCES TO CUSTOME_2" sheetId="48" state="visible" r:id="rId48"/>
    <sheet xmlns:r="http://schemas.openxmlformats.org/officeDocument/2006/relationships" name="INVESTMENTS IN ASSOCIATES AND_2" sheetId="49" state="visible" r:id="rId49"/>
    <sheet xmlns:r="http://schemas.openxmlformats.org/officeDocument/2006/relationships" name="GOODWILL AND INTANGIBLE ASSET_2" sheetId="50" state="visible" r:id="rId50"/>
    <sheet xmlns:r="http://schemas.openxmlformats.org/officeDocument/2006/relationships" name="PREMISES AND EQUIPMENT, NET (Ta" sheetId="51" state="visible" r:id="rId51"/>
    <sheet xmlns:r="http://schemas.openxmlformats.org/officeDocument/2006/relationships" name="INVESTMENT PROPERTIES (Tables)" sheetId="52" state="visible" r:id="rId52"/>
    <sheet xmlns:r="http://schemas.openxmlformats.org/officeDocument/2006/relationships" name="INCOME TAX (Tables)" sheetId="53" state="visible" r:id="rId53"/>
    <sheet xmlns:r="http://schemas.openxmlformats.org/officeDocument/2006/relationships" name="ASSETS HELD FOR SALE AND INVE_2" sheetId="54" state="visible" r:id="rId54"/>
    <sheet xmlns:r="http://schemas.openxmlformats.org/officeDocument/2006/relationships" name="OTHER ASSETS, NET (Tables)" sheetId="55" state="visible" r:id="rId55"/>
    <sheet xmlns:r="http://schemas.openxmlformats.org/officeDocument/2006/relationships" name="DEPOSITS FROM CUSTOMERS (Tables" sheetId="56" state="visible" r:id="rId56"/>
    <sheet xmlns:r="http://schemas.openxmlformats.org/officeDocument/2006/relationships" name="INTERBANK DEPOSITS AND REPURC_2" sheetId="57" state="visible" r:id="rId57"/>
    <sheet xmlns:r="http://schemas.openxmlformats.org/officeDocument/2006/relationships" name="BORROWINGS FROM OTHER FINANCI_2" sheetId="58" state="visible" r:id="rId58"/>
    <sheet xmlns:r="http://schemas.openxmlformats.org/officeDocument/2006/relationships" name="DEBT SECURITIES IN ISSUE (Table" sheetId="59" state="visible" r:id="rId59"/>
    <sheet xmlns:r="http://schemas.openxmlformats.org/officeDocument/2006/relationships" name="EMPLOYEE BENEFIT PLANS (Tables)" sheetId="60" state="visible" r:id="rId60"/>
    <sheet xmlns:r="http://schemas.openxmlformats.org/officeDocument/2006/relationships" name="OTHER LIABILITIES (Tables)" sheetId="61" state="visible" r:id="rId61"/>
    <sheet xmlns:r="http://schemas.openxmlformats.org/officeDocument/2006/relationships" name="PROVISIONS AND CONTINGENT LIA_2" sheetId="62" state="visible" r:id="rId62"/>
    <sheet xmlns:r="http://schemas.openxmlformats.org/officeDocument/2006/relationships" name="CAPITAL (Tables)" sheetId="63" state="visible" r:id="rId63"/>
    <sheet xmlns:r="http://schemas.openxmlformats.org/officeDocument/2006/relationships" name="APPROPRIATED RESERVES (Tables)" sheetId="64" state="visible" r:id="rId64"/>
    <sheet xmlns:r="http://schemas.openxmlformats.org/officeDocument/2006/relationships" name="UNCONSOLIDATED STRUCTURED ENT_2" sheetId="65" state="visible" r:id="rId65"/>
    <sheet xmlns:r="http://schemas.openxmlformats.org/officeDocument/2006/relationships" name="OPERATING INCOME (Tables)" sheetId="66" state="visible" r:id="rId66"/>
    <sheet xmlns:r="http://schemas.openxmlformats.org/officeDocument/2006/relationships" name="OPERATING EXPENSES (Tables)" sheetId="67" state="visible" r:id="rId67"/>
    <sheet xmlns:r="http://schemas.openxmlformats.org/officeDocument/2006/relationships" name="EARNING PER SHARE (&amp;#8216;EPS')" sheetId="68" state="visible" r:id="rId68"/>
    <sheet xmlns:r="http://schemas.openxmlformats.org/officeDocument/2006/relationships" name="RELATED PARTY TRANSACTIONS (Tab" sheetId="69" state="visible" r:id="rId69"/>
    <sheet xmlns:r="http://schemas.openxmlformats.org/officeDocument/2006/relationships" name="LIABILITIES FROM FINANCING AC_2" sheetId="70" state="visible" r:id="rId70"/>
    <sheet xmlns:r="http://schemas.openxmlformats.org/officeDocument/2006/relationships" name="FAIR VALUE OF ASSETS AND LIAB_2" sheetId="71" state="visible" r:id="rId71"/>
    <sheet xmlns:r="http://schemas.openxmlformats.org/officeDocument/2006/relationships" name="DISCONTINUED OPERATIONS (Tables" sheetId="72" state="visible" r:id="rId72"/>
    <sheet xmlns:r="http://schemas.openxmlformats.org/officeDocument/2006/relationships" name="RISK MANAGEMENT (Tables)" sheetId="73" state="visible" r:id="rId73"/>
    <sheet xmlns:r="http://schemas.openxmlformats.org/officeDocument/2006/relationships" name="IMPACTS ON APPLICATION OF NEW_2"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SIGNIFICANT ACCOUNTING POLICI_7" sheetId="78" state="visible" r:id="rId78"/>
    <sheet xmlns:r="http://schemas.openxmlformats.org/officeDocument/2006/relationships" name="SIGNIFlCANT ACCOUNTING POLICIES" sheetId="79" state="visible" r:id="rId79"/>
    <sheet xmlns:r="http://schemas.openxmlformats.org/officeDocument/2006/relationships" name="SIGNIFlCANT ACCOUNTING POLICI_2" sheetId="80" state="visible" r:id="rId80"/>
    <sheet xmlns:r="http://schemas.openxmlformats.org/officeDocument/2006/relationships" name="SIGNIFICANT ACCOUNTING POLICI_8" sheetId="81" state="visible" r:id="rId81"/>
    <sheet xmlns:r="http://schemas.openxmlformats.org/officeDocument/2006/relationships" name="SIGNIFICANT ACCOUNTING POLICI_9" sheetId="82" state="visible" r:id="rId82"/>
    <sheet xmlns:r="http://schemas.openxmlformats.org/officeDocument/2006/relationships" name="SIGNIFICANT ACCOUNTING POLIC_10" sheetId="83" state="visible" r:id="rId83"/>
    <sheet xmlns:r="http://schemas.openxmlformats.org/officeDocument/2006/relationships" name="SIGNIFICANT ACCOUNTING POLIC_11" sheetId="84" state="visible" r:id="rId84"/>
    <sheet xmlns:r="http://schemas.openxmlformats.org/officeDocument/2006/relationships" name="SIGNIFICANT ACCOUNTING POLIC_12" sheetId="85" state="visible" r:id="rId85"/>
    <sheet xmlns:r="http://schemas.openxmlformats.org/officeDocument/2006/relationships" name="OPERATING SEGMENTS (Details)" sheetId="86" state="visible" r:id="rId86"/>
    <sheet xmlns:r="http://schemas.openxmlformats.org/officeDocument/2006/relationships" name="OPERATING SEGMENTS (Details 1)" sheetId="87" state="visible" r:id="rId87"/>
    <sheet xmlns:r="http://schemas.openxmlformats.org/officeDocument/2006/relationships" name="OPERATING SEGMENTS (Details 2)" sheetId="88" state="visible" r:id="rId88"/>
    <sheet xmlns:r="http://schemas.openxmlformats.org/officeDocument/2006/relationships" name="OPERATING SEGMENTS (Details 3)" sheetId="89" state="visible" r:id="rId89"/>
    <sheet xmlns:r="http://schemas.openxmlformats.org/officeDocument/2006/relationships" name="OPERATING SEGMENTS (Details 4)" sheetId="90" state="visible" r:id="rId90"/>
    <sheet xmlns:r="http://schemas.openxmlformats.org/officeDocument/2006/relationships" name="OPERATING SEGMENTS (Details Tex" sheetId="91" state="visible" r:id="rId91"/>
    <sheet xmlns:r="http://schemas.openxmlformats.org/officeDocument/2006/relationships" name="CASH AND CASH EQUIVALENTS (Deta" sheetId="92" state="visible" r:id="rId92"/>
    <sheet xmlns:r="http://schemas.openxmlformats.org/officeDocument/2006/relationships" name="CASH AND CASH EQUIVALENTS (De_2" sheetId="93" state="visible" r:id="rId93"/>
    <sheet xmlns:r="http://schemas.openxmlformats.org/officeDocument/2006/relationships" name="FINANCIAL ASSETS INVESTMENTS _3" sheetId="94" state="visible" r:id="rId94"/>
    <sheet xmlns:r="http://schemas.openxmlformats.org/officeDocument/2006/relationships" name="FINANCIAL ASSETS INVESTMENTS _4" sheetId="95" state="visible" r:id="rId95"/>
    <sheet xmlns:r="http://schemas.openxmlformats.org/officeDocument/2006/relationships" name="FINANCIAL ASSETS INVESTMENTS _5" sheetId="96" state="visible" r:id="rId96"/>
    <sheet xmlns:r="http://schemas.openxmlformats.org/officeDocument/2006/relationships" name="FINANCIAL ASSETS INVESTMENTS _6" sheetId="97" state="visible" r:id="rId97"/>
    <sheet xmlns:r="http://schemas.openxmlformats.org/officeDocument/2006/relationships" name="FINANCIAL ASSETS INVESTMENTS _7" sheetId="98" state="visible" r:id="rId98"/>
    <sheet xmlns:r="http://schemas.openxmlformats.org/officeDocument/2006/relationships" name="FINANCIAL ASSETS INVESTMENTS _8" sheetId="99" state="visible" r:id="rId99"/>
    <sheet xmlns:r="http://schemas.openxmlformats.org/officeDocument/2006/relationships" name="FINANCIAL ASSETS INVESTMENTS _9" sheetId="100" state="visible" r:id="rId100"/>
    <sheet xmlns:r="http://schemas.openxmlformats.org/officeDocument/2006/relationships" name="FINANCIAL ASSETS INVESTMENTS_10" sheetId="101" state="visible" r:id="rId101"/>
    <sheet xmlns:r="http://schemas.openxmlformats.org/officeDocument/2006/relationships" name="FINANCIAL ASSETS INVESTMENTS_11" sheetId="102" state="visible" r:id="rId102"/>
    <sheet xmlns:r="http://schemas.openxmlformats.org/officeDocument/2006/relationships" name="FINANCIAL ASSETS INVESTMENTS_12" sheetId="103" state="visible" r:id="rId103"/>
    <sheet xmlns:r="http://schemas.openxmlformats.org/officeDocument/2006/relationships" name="FINANCIAL ASSETS INVESTMENTS_13" sheetId="104" state="visible" r:id="rId104"/>
    <sheet xmlns:r="http://schemas.openxmlformats.org/officeDocument/2006/relationships" name="FINANCIAL ASSETS INVESTMENTS_14" sheetId="105" state="visible" r:id="rId105"/>
    <sheet xmlns:r="http://schemas.openxmlformats.org/officeDocument/2006/relationships" name="FINANCIAL ASSETS INVESTMENTS_15" sheetId="106" state="visible" r:id="rId106"/>
    <sheet xmlns:r="http://schemas.openxmlformats.org/officeDocument/2006/relationships" name="FINANCIAL ASSETS INVESTMENTS_16" sheetId="107" state="visible" r:id="rId107"/>
    <sheet xmlns:r="http://schemas.openxmlformats.org/officeDocument/2006/relationships" name="FINANCIAL ASSETS INVESTMENTS_17" sheetId="108" state="visible" r:id="rId108"/>
    <sheet xmlns:r="http://schemas.openxmlformats.org/officeDocument/2006/relationships" name="FINANCIAL ASSETS INVESTMENTS_18" sheetId="109" state="visible" r:id="rId109"/>
    <sheet xmlns:r="http://schemas.openxmlformats.org/officeDocument/2006/relationships" name="FINANCIAL ASSETS INVESTMENTS_19" sheetId="110" state="visible" r:id="rId110"/>
    <sheet xmlns:r="http://schemas.openxmlformats.org/officeDocument/2006/relationships" name="FINANCIAL ASSETS INVESTMENTS_20" sheetId="111" state="visible" r:id="rId111"/>
    <sheet xmlns:r="http://schemas.openxmlformats.org/officeDocument/2006/relationships" name="LOANS AND ADVANCES TO CUSTOME_3" sheetId="112" state="visible" r:id="rId112"/>
    <sheet xmlns:r="http://schemas.openxmlformats.org/officeDocument/2006/relationships" name="LOANS AND ADVANCES TO CUSTOME_4" sheetId="113" state="visible" r:id="rId113"/>
    <sheet xmlns:r="http://schemas.openxmlformats.org/officeDocument/2006/relationships" name="LOANS AND ADVANCES TO CUSTOME_5" sheetId="114" state="visible" r:id="rId114"/>
    <sheet xmlns:r="http://schemas.openxmlformats.org/officeDocument/2006/relationships" name="LOANS AND ADVANCES TO CUSTOME_6" sheetId="115" state="visible" r:id="rId115"/>
    <sheet xmlns:r="http://schemas.openxmlformats.org/officeDocument/2006/relationships" name="LOANS AND ADVANCES TO CUSTOME_7" sheetId="116" state="visible" r:id="rId116"/>
    <sheet xmlns:r="http://schemas.openxmlformats.org/officeDocument/2006/relationships" name="LOANS AND ADVANCES TO CUSTOME_8" sheetId="117" state="visible" r:id="rId117"/>
    <sheet xmlns:r="http://schemas.openxmlformats.org/officeDocument/2006/relationships" name="LOANS AND ADVANCES TO CUSTOME_9" sheetId="118" state="visible" r:id="rId118"/>
    <sheet xmlns:r="http://schemas.openxmlformats.org/officeDocument/2006/relationships" name="LOANS AND ADVANCES TO CUSTOM_10" sheetId="119" state="visible" r:id="rId119"/>
    <sheet xmlns:r="http://schemas.openxmlformats.org/officeDocument/2006/relationships" name="INVESTMENTS IN ASSOCIATES AND_3" sheetId="120" state="visible" r:id="rId120"/>
    <sheet xmlns:r="http://schemas.openxmlformats.org/officeDocument/2006/relationships" name="INVESTMENTS IN ASSOCIATES AND_4" sheetId="121" state="visible" r:id="rId121"/>
    <sheet xmlns:r="http://schemas.openxmlformats.org/officeDocument/2006/relationships" name="INVESTMENTS IN ASSOCIATES AND_5" sheetId="122" state="visible" r:id="rId122"/>
    <sheet xmlns:r="http://schemas.openxmlformats.org/officeDocument/2006/relationships" name="INVESTMENTS IN ASSOCIATES AND_6" sheetId="123" state="visible" r:id="rId123"/>
    <sheet xmlns:r="http://schemas.openxmlformats.org/officeDocument/2006/relationships" name="INVESTMENTS IN ASSOCIATES AND_7" sheetId="124" state="visible" r:id="rId124"/>
    <sheet xmlns:r="http://schemas.openxmlformats.org/officeDocument/2006/relationships" name="INVESTMENTS IN ASSOCIATES AND_8" sheetId="125" state="visible" r:id="rId125"/>
    <sheet xmlns:r="http://schemas.openxmlformats.org/officeDocument/2006/relationships" name="GOODWILL AND INTANGIBLE ASSET_3" sheetId="126" state="visible" r:id="rId126"/>
    <sheet xmlns:r="http://schemas.openxmlformats.org/officeDocument/2006/relationships" name="GOODWILL AND INTANGIBLE ASSET_4" sheetId="127" state="visible" r:id="rId127"/>
    <sheet xmlns:r="http://schemas.openxmlformats.org/officeDocument/2006/relationships" name="GOODWILL AND INTANGIBLE ASSET_5" sheetId="128" state="visible" r:id="rId128"/>
    <sheet xmlns:r="http://schemas.openxmlformats.org/officeDocument/2006/relationships" name="GOODWILL AND INTANGIBLE ASSET_6" sheetId="129" state="visible" r:id="rId129"/>
    <sheet xmlns:r="http://schemas.openxmlformats.org/officeDocument/2006/relationships" name="GOODWILL AND INTANGIBLE ASSET_7" sheetId="130" state="visible" r:id="rId130"/>
    <sheet xmlns:r="http://schemas.openxmlformats.org/officeDocument/2006/relationships" name="GOODWILL AND INTANGIBLE ASSET_8" sheetId="131" state="visible" r:id="rId131"/>
    <sheet xmlns:r="http://schemas.openxmlformats.org/officeDocument/2006/relationships" name="PREMISES AND EQUIPMENT, NET (De" sheetId="132" state="visible" r:id="rId132"/>
    <sheet xmlns:r="http://schemas.openxmlformats.org/officeDocument/2006/relationships" name="INVESTMENT PROPERTIES (Details)" sheetId="133" state="visible" r:id="rId133"/>
    <sheet xmlns:r="http://schemas.openxmlformats.org/officeDocument/2006/relationships" name="INVESTMENT PROPERTIES (Details " sheetId="134" state="visible" r:id="rId134"/>
    <sheet xmlns:r="http://schemas.openxmlformats.org/officeDocument/2006/relationships" name="INVESTMENT PROPERTIES (Detail_2" sheetId="135" state="visible" r:id="rId135"/>
    <sheet xmlns:r="http://schemas.openxmlformats.org/officeDocument/2006/relationships" name="INCOME TAX (Details)" sheetId="136" state="visible" r:id="rId136"/>
    <sheet xmlns:r="http://schemas.openxmlformats.org/officeDocument/2006/relationships" name="INCOME TAX (Details 1)" sheetId="137" state="visible" r:id="rId137"/>
    <sheet xmlns:r="http://schemas.openxmlformats.org/officeDocument/2006/relationships" name="INCOME TAX (Details 2)" sheetId="138" state="visible" r:id="rId138"/>
    <sheet xmlns:r="http://schemas.openxmlformats.org/officeDocument/2006/relationships" name="INCOME TAX (Details 3)" sheetId="139" state="visible" r:id="rId139"/>
    <sheet xmlns:r="http://schemas.openxmlformats.org/officeDocument/2006/relationships" name="INCOME TAX (Details 4)" sheetId="140" state="visible" r:id="rId140"/>
    <sheet xmlns:r="http://schemas.openxmlformats.org/officeDocument/2006/relationships" name="INCOME TAX (Details 5)" sheetId="141" state="visible" r:id="rId141"/>
    <sheet xmlns:r="http://schemas.openxmlformats.org/officeDocument/2006/relationships" name="INCOME TAX (Details 6)" sheetId="142" state="visible" r:id="rId142"/>
    <sheet xmlns:r="http://schemas.openxmlformats.org/officeDocument/2006/relationships" name="INCOME TAX (Details 7)" sheetId="143" state="visible" r:id="rId143"/>
    <sheet xmlns:r="http://schemas.openxmlformats.org/officeDocument/2006/relationships" name="INCOME TAX (Details 8)" sheetId="144" state="visible" r:id="rId144"/>
    <sheet xmlns:r="http://schemas.openxmlformats.org/officeDocument/2006/relationships" name="INCOME TAX (Details 9)" sheetId="145" state="visible" r:id="rId145"/>
    <sheet xmlns:r="http://schemas.openxmlformats.org/officeDocument/2006/relationships" name="INCOME TAX (Details 11)" sheetId="146" state="visible" r:id="rId146"/>
    <sheet xmlns:r="http://schemas.openxmlformats.org/officeDocument/2006/relationships" name="INCOME TAX (Details 12)" sheetId="147" state="visible" r:id="rId147"/>
    <sheet xmlns:r="http://schemas.openxmlformats.org/officeDocument/2006/relationships" name="INCOME TAX (Details 13)" sheetId="148" state="visible" r:id="rId148"/>
    <sheet xmlns:r="http://schemas.openxmlformats.org/officeDocument/2006/relationships" name="INCOME TAX (Details 14)" sheetId="149" state="visible" r:id="rId149"/>
    <sheet xmlns:r="http://schemas.openxmlformats.org/officeDocument/2006/relationships" name="INCOME TAX (Details Textual)" sheetId="150" state="visible" r:id="rId150"/>
    <sheet xmlns:r="http://schemas.openxmlformats.org/officeDocument/2006/relationships" name="ASSETS HELD FOR SALE AND INVE_3" sheetId="151" state="visible" r:id="rId151"/>
    <sheet xmlns:r="http://schemas.openxmlformats.org/officeDocument/2006/relationships" name="ASSETS HELD FOR SALE AND INVE_4" sheetId="152" state="visible" r:id="rId152"/>
    <sheet xmlns:r="http://schemas.openxmlformats.org/officeDocument/2006/relationships" name="ASSETS HELD FOR SALE AND INVE_5" sheetId="153" state="visible" r:id="rId153"/>
    <sheet xmlns:r="http://schemas.openxmlformats.org/officeDocument/2006/relationships" name="ASSETS HELD FOR SALE AND INVE_6" sheetId="154" state="visible" r:id="rId154"/>
    <sheet xmlns:r="http://schemas.openxmlformats.org/officeDocument/2006/relationships" name="ASSETS HELD FOR SALE AND INVE_7" sheetId="155" state="visible" r:id="rId155"/>
    <sheet xmlns:r="http://schemas.openxmlformats.org/officeDocument/2006/relationships" name="OTHER ASSETS (Details)" sheetId="156" state="visible" r:id="rId156"/>
    <sheet xmlns:r="http://schemas.openxmlformats.org/officeDocument/2006/relationships" name="DEPOSITS FROM CUSTOMERS (Detail" sheetId="157" state="visible" r:id="rId157"/>
    <sheet xmlns:r="http://schemas.openxmlformats.org/officeDocument/2006/relationships" name="DEPOSITS FROM CUSTOMERS (Deta_2" sheetId="158" state="visible" r:id="rId158"/>
    <sheet xmlns:r="http://schemas.openxmlformats.org/officeDocument/2006/relationships" name="DEPOSITS FROM CUSTOMERS (Deta_3" sheetId="159" state="visible" r:id="rId159"/>
    <sheet xmlns:r="http://schemas.openxmlformats.org/officeDocument/2006/relationships" name="INTERBANK DEPOSITS AND REPURC_3" sheetId="160" state="visible" r:id="rId160"/>
    <sheet xmlns:r="http://schemas.openxmlformats.org/officeDocument/2006/relationships" name="INTERBANK DEPOSITS AND REPURC_4" sheetId="161" state="visible" r:id="rId161"/>
    <sheet xmlns:r="http://schemas.openxmlformats.org/officeDocument/2006/relationships" name="INTERBANK DEPOSITS AND REPURC_5" sheetId="162" state="visible" r:id="rId162"/>
    <sheet xmlns:r="http://schemas.openxmlformats.org/officeDocument/2006/relationships" name="BORROWINGS FROM OTHER FINANCI_3" sheetId="163" state="visible" r:id="rId163"/>
    <sheet xmlns:r="http://schemas.openxmlformats.org/officeDocument/2006/relationships" name="BORROWINGS FROM OTHER FINANCI_4" sheetId="164" state="visible" r:id="rId164"/>
    <sheet xmlns:r="http://schemas.openxmlformats.org/officeDocument/2006/relationships" name="BORROWINGS FROM OTHER FINANCI_5" sheetId="165" state="visible" r:id="rId165"/>
    <sheet xmlns:r="http://schemas.openxmlformats.org/officeDocument/2006/relationships" name="BORROWINGS FROM OTHER FINANCI_6" sheetId="166" state="visible" r:id="rId166"/>
    <sheet xmlns:r="http://schemas.openxmlformats.org/officeDocument/2006/relationships" name="BORROWINGS FROM OTHER FINANCI_7" sheetId="167" state="visible" r:id="rId167"/>
    <sheet xmlns:r="http://schemas.openxmlformats.org/officeDocument/2006/relationships" name="DEBT SECURITIES IN ISSUE (Detai" sheetId="168" state="visible" r:id="rId168"/>
    <sheet xmlns:r="http://schemas.openxmlformats.org/officeDocument/2006/relationships" name="DEBT SECURITIES IN ISSUE (Det_2" sheetId="169" state="visible" r:id="rId169"/>
    <sheet xmlns:r="http://schemas.openxmlformats.org/officeDocument/2006/relationships" name="DEBT SECURITIES IN ISSUE (Det_3" sheetId="170" state="visible" r:id="rId170"/>
    <sheet xmlns:r="http://schemas.openxmlformats.org/officeDocument/2006/relationships" name="DEBT SECURITIES IN ISSUE (Det_4" sheetId="171" state="visible" r:id="rId171"/>
    <sheet xmlns:r="http://schemas.openxmlformats.org/officeDocument/2006/relationships" name="EMPLOYEE BENEFIT PLANS (Details" sheetId="172" state="visible" r:id="rId172"/>
    <sheet xmlns:r="http://schemas.openxmlformats.org/officeDocument/2006/relationships" name="EMPLOYEE BENEFIT PLANS (Detai_2" sheetId="173" state="visible" r:id="rId173"/>
    <sheet xmlns:r="http://schemas.openxmlformats.org/officeDocument/2006/relationships" name="EMPLOYEE BENEFIT PLANS (Detai_3" sheetId="174" state="visible" r:id="rId174"/>
    <sheet xmlns:r="http://schemas.openxmlformats.org/officeDocument/2006/relationships" name="EMPLOYEE BENEFIT PLANS (Detai_4" sheetId="175" state="visible" r:id="rId175"/>
    <sheet xmlns:r="http://schemas.openxmlformats.org/officeDocument/2006/relationships" name="EMPLOYEE BENEFIT PLANS (Detai_5" sheetId="176" state="visible" r:id="rId176"/>
    <sheet xmlns:r="http://schemas.openxmlformats.org/officeDocument/2006/relationships" name="EMPLOYEE BENEFIT PLANS (Detai_6" sheetId="177" state="visible" r:id="rId177"/>
    <sheet xmlns:r="http://schemas.openxmlformats.org/officeDocument/2006/relationships" name="EMPLOYEE BENEFIT PLANS (Detai_7" sheetId="178" state="visible" r:id="rId178"/>
    <sheet xmlns:r="http://schemas.openxmlformats.org/officeDocument/2006/relationships" name="EMPLOYEE BENEFIT PLANS (Detai_8" sheetId="179" state="visible" r:id="rId179"/>
    <sheet xmlns:r="http://schemas.openxmlformats.org/officeDocument/2006/relationships" name="EMPLOYEE BENEFIT PLANS (Detai_9" sheetId="180" state="visible" r:id="rId180"/>
    <sheet xmlns:r="http://schemas.openxmlformats.org/officeDocument/2006/relationships" name="EMPLOYEE BENEFIT PLANS (Deta_10" sheetId="181" state="visible" r:id="rId181"/>
    <sheet xmlns:r="http://schemas.openxmlformats.org/officeDocument/2006/relationships" name="EMPLOYEE BENEFIT PLANS (Deta_11" sheetId="182" state="visible" r:id="rId182"/>
    <sheet xmlns:r="http://schemas.openxmlformats.org/officeDocument/2006/relationships" name="EMPLOYEE BENEFIT PLANS (Deta_12" sheetId="183" state="visible" r:id="rId183"/>
    <sheet xmlns:r="http://schemas.openxmlformats.org/officeDocument/2006/relationships" name="EMPLOYEE BENEFIT PLANS (Deta_13" sheetId="184" state="visible" r:id="rId184"/>
    <sheet xmlns:r="http://schemas.openxmlformats.org/officeDocument/2006/relationships" name="EMPLOYEE BENEFIT PLANS (Deta_14" sheetId="185" state="visible" r:id="rId185"/>
    <sheet xmlns:r="http://schemas.openxmlformats.org/officeDocument/2006/relationships" name="EMPLOYEE BENEFIT PLANS (Deta_15" sheetId="186" state="visible" r:id="rId186"/>
    <sheet xmlns:r="http://schemas.openxmlformats.org/officeDocument/2006/relationships" name="EMPLOYEE BENEFIT PLANS (Deta_16" sheetId="187" state="visible" r:id="rId187"/>
    <sheet xmlns:r="http://schemas.openxmlformats.org/officeDocument/2006/relationships" name="EMPLOYEE BENEFIT PLANS (Deta_17" sheetId="188" state="visible" r:id="rId188"/>
    <sheet xmlns:r="http://schemas.openxmlformats.org/officeDocument/2006/relationships" name="EMPLOYEE BENEFIT PLANS (Deta_18" sheetId="189" state="visible" r:id="rId189"/>
    <sheet xmlns:r="http://schemas.openxmlformats.org/officeDocument/2006/relationships" name="EMPLOYEE BENEFIT PLANS (Deta_19" sheetId="190" state="visible" r:id="rId190"/>
    <sheet xmlns:r="http://schemas.openxmlformats.org/officeDocument/2006/relationships" name="EMPLOYEE BENEFIT PLANS (Deta_20" sheetId="191" state="visible" r:id="rId191"/>
    <sheet xmlns:r="http://schemas.openxmlformats.org/officeDocument/2006/relationships" name="EMPLOYEE BENEFIT PLANS (Deta_21" sheetId="192" state="visible" r:id="rId192"/>
    <sheet xmlns:r="http://schemas.openxmlformats.org/officeDocument/2006/relationships" name="EMPLOYEE BENEFIT PLANS (Deta_22" sheetId="193" state="visible" r:id="rId193"/>
    <sheet xmlns:r="http://schemas.openxmlformats.org/officeDocument/2006/relationships" name="EMPLOYEE BENEFIT PLANS (Deta_23" sheetId="194" state="visible" r:id="rId194"/>
    <sheet xmlns:r="http://schemas.openxmlformats.org/officeDocument/2006/relationships" name="OTHER LIABILITIES (Details)" sheetId="195" state="visible" r:id="rId195"/>
    <sheet xmlns:r="http://schemas.openxmlformats.org/officeDocument/2006/relationships" name="OTHER LIABILITIES (Details Text" sheetId="196" state="visible" r:id="rId196"/>
    <sheet xmlns:r="http://schemas.openxmlformats.org/officeDocument/2006/relationships" name="PROVISIONS AND CONTINGENT LIA_3" sheetId="197" state="visible" r:id="rId197"/>
    <sheet xmlns:r="http://schemas.openxmlformats.org/officeDocument/2006/relationships" name="PROVISIONS AND CONTINGENT LIA_4" sheetId="198" state="visible" r:id="rId198"/>
    <sheet xmlns:r="http://schemas.openxmlformats.org/officeDocument/2006/relationships" name="PROVISIONS AND CONTINGENT LIA_5" sheetId="199" state="visible" r:id="rId199"/>
    <sheet xmlns:r="http://schemas.openxmlformats.org/officeDocument/2006/relationships" name="PROVISIONS AND CONTINGENT LIA_6" sheetId="200" state="visible" r:id="rId200"/>
    <sheet xmlns:r="http://schemas.openxmlformats.org/officeDocument/2006/relationships" name="PROVISIONS AND CONTINGENT LIA_7" sheetId="201" state="visible" r:id="rId201"/>
    <sheet xmlns:r="http://schemas.openxmlformats.org/officeDocument/2006/relationships" name="CAPITAL (Details)" sheetId="202" state="visible" r:id="rId202"/>
    <sheet xmlns:r="http://schemas.openxmlformats.org/officeDocument/2006/relationships" name="CAPITAL (Details) (Parenthetica" sheetId="203" state="visible" r:id="rId203"/>
    <sheet xmlns:r="http://schemas.openxmlformats.org/officeDocument/2006/relationships" name="CAPITAL (Details 1)" sheetId="204" state="visible" r:id="rId204"/>
    <sheet xmlns:r="http://schemas.openxmlformats.org/officeDocument/2006/relationships" name="CAPITAL (Details Textual)" sheetId="205" state="visible" r:id="rId205"/>
    <sheet xmlns:r="http://schemas.openxmlformats.org/officeDocument/2006/relationships" name="APPROPRIATED RESERVES (Details)" sheetId="206" state="visible" r:id="rId206"/>
    <sheet xmlns:r="http://schemas.openxmlformats.org/officeDocument/2006/relationships" name="APPROPRIATED RESERVES (Details " sheetId="207" state="visible" r:id="rId207"/>
    <sheet xmlns:r="http://schemas.openxmlformats.org/officeDocument/2006/relationships" name="UNCONSOLIDATED STRUCTURED ENT_3" sheetId="208" state="visible" r:id="rId208"/>
    <sheet xmlns:r="http://schemas.openxmlformats.org/officeDocument/2006/relationships" name="OPERATING INCOME (Details)" sheetId="209" state="visible" r:id="rId209"/>
    <sheet xmlns:r="http://schemas.openxmlformats.org/officeDocument/2006/relationships" name="OPERATING INCOME (Details 1)" sheetId="210" state="visible" r:id="rId210"/>
    <sheet xmlns:r="http://schemas.openxmlformats.org/officeDocument/2006/relationships" name="OPERATING INCOME (Details 2)" sheetId="211" state="visible" r:id="rId211"/>
    <sheet xmlns:r="http://schemas.openxmlformats.org/officeDocument/2006/relationships" name="OPERATING INCOME (Details 3)" sheetId="212" state="visible" r:id="rId212"/>
    <sheet xmlns:r="http://schemas.openxmlformats.org/officeDocument/2006/relationships" name="OPERATING INCOME (Details 4)" sheetId="213" state="visible" r:id="rId213"/>
    <sheet xmlns:r="http://schemas.openxmlformats.org/officeDocument/2006/relationships" name="OPERATING INCOME (Details 5)" sheetId="214" state="visible" r:id="rId214"/>
    <sheet xmlns:r="http://schemas.openxmlformats.org/officeDocument/2006/relationships" name="OPERATING INCOME (Details 6)" sheetId="215" state="visible" r:id="rId215"/>
    <sheet xmlns:r="http://schemas.openxmlformats.org/officeDocument/2006/relationships" name="OPERATING INCOME (Details Textu" sheetId="216" state="visible" r:id="rId216"/>
    <sheet xmlns:r="http://schemas.openxmlformats.org/officeDocument/2006/relationships" name="OPERATING EXPENSES (Details)" sheetId="217" state="visible" r:id="rId217"/>
    <sheet xmlns:r="http://schemas.openxmlformats.org/officeDocument/2006/relationships" name="OPERATING EXPENSES (Details 1)" sheetId="218" state="visible" r:id="rId218"/>
    <sheet xmlns:r="http://schemas.openxmlformats.org/officeDocument/2006/relationships" name="OPERATING EXPENSES (Details 2)" sheetId="219" state="visible" r:id="rId219"/>
    <sheet xmlns:r="http://schemas.openxmlformats.org/officeDocument/2006/relationships" name="OPERATING EXPENSES (Details Tex" sheetId="220" state="visible" r:id="rId220"/>
    <sheet xmlns:r="http://schemas.openxmlformats.org/officeDocument/2006/relationships" name="EARNING PER SHARE ('EPS') (Deta" sheetId="221" state="visible" r:id="rId221"/>
    <sheet xmlns:r="http://schemas.openxmlformats.org/officeDocument/2006/relationships" name="RELATED PARTY TRANSACTIONS (Det" sheetId="222" state="visible" r:id="rId222"/>
    <sheet xmlns:r="http://schemas.openxmlformats.org/officeDocument/2006/relationships" name="RELATED PARTY TRANSACTIONS (D_2" sheetId="223" state="visible" r:id="rId223"/>
    <sheet xmlns:r="http://schemas.openxmlformats.org/officeDocument/2006/relationships" name="RELATED PARTY TRANSACTIONS (D_3" sheetId="224" state="visible" r:id="rId224"/>
    <sheet xmlns:r="http://schemas.openxmlformats.org/officeDocument/2006/relationships" name="LIABILITIES FROM FINANCING AC_3" sheetId="225" state="visible" r:id="rId225"/>
    <sheet xmlns:r="http://schemas.openxmlformats.org/officeDocument/2006/relationships" name="LIABILITIES FROM FINANCING AC_4" sheetId="226" state="visible" r:id="rId226"/>
    <sheet xmlns:r="http://schemas.openxmlformats.org/officeDocument/2006/relationships" name="FAIR VALUE OF ASSETS AND LIAB_3" sheetId="227" state="visible" r:id="rId227"/>
    <sheet xmlns:r="http://schemas.openxmlformats.org/officeDocument/2006/relationships" name="FAIR VALUE OF ASSETS AND LIAB_4" sheetId="228" state="visible" r:id="rId228"/>
    <sheet xmlns:r="http://schemas.openxmlformats.org/officeDocument/2006/relationships" name="FAIR VALUE OF ASSETS AND LIAB_5" sheetId="229" state="visible" r:id="rId229"/>
    <sheet xmlns:r="http://schemas.openxmlformats.org/officeDocument/2006/relationships" name="FAIR VALUE OF ASSETS AND LIAB_6" sheetId="230" state="visible" r:id="rId230"/>
    <sheet xmlns:r="http://schemas.openxmlformats.org/officeDocument/2006/relationships" name="FAIR VALUE OF ASSETS AND LIAB_7" sheetId="231" state="visible" r:id="rId231"/>
    <sheet xmlns:r="http://schemas.openxmlformats.org/officeDocument/2006/relationships" name="FAIR VALUE OF ASSETS AND LIAB_8" sheetId="232" state="visible" r:id="rId232"/>
    <sheet xmlns:r="http://schemas.openxmlformats.org/officeDocument/2006/relationships" name="FAIR VALUE OF ASSETS AND LIAB_9" sheetId="233" state="visible" r:id="rId233"/>
    <sheet xmlns:r="http://schemas.openxmlformats.org/officeDocument/2006/relationships" name="FAIR VALUE OF ASSETS AND LIA_10" sheetId="234" state="visible" r:id="rId234"/>
    <sheet xmlns:r="http://schemas.openxmlformats.org/officeDocument/2006/relationships" name="FAIR VALUE OF ASSETS AND LIA_11" sheetId="235" state="visible" r:id="rId235"/>
    <sheet xmlns:r="http://schemas.openxmlformats.org/officeDocument/2006/relationships" name="DISCONTINUED OPERATIONS (Detail" sheetId="236" state="visible" r:id="rId236"/>
    <sheet xmlns:r="http://schemas.openxmlformats.org/officeDocument/2006/relationships" name="DISCONTINUED OPERATIONS (Deta_2" sheetId="237" state="visible" r:id="rId237"/>
    <sheet xmlns:r="http://schemas.openxmlformats.org/officeDocument/2006/relationships" name="RISK MANAGEMENT (Details)" sheetId="238" state="visible" r:id="rId238"/>
    <sheet xmlns:r="http://schemas.openxmlformats.org/officeDocument/2006/relationships" name="RISK MANAGEMENT (Details 1)" sheetId="239" state="visible" r:id="rId239"/>
    <sheet xmlns:r="http://schemas.openxmlformats.org/officeDocument/2006/relationships" name="RISK MANAGEMENT (Details 2)" sheetId="240" state="visible" r:id="rId240"/>
    <sheet xmlns:r="http://schemas.openxmlformats.org/officeDocument/2006/relationships" name="RISK MANAGEMENT (Details 3)" sheetId="241" state="visible" r:id="rId241"/>
    <sheet xmlns:r="http://schemas.openxmlformats.org/officeDocument/2006/relationships" name="RISK MANAGEMENT (Details 4)" sheetId="242" state="visible" r:id="rId242"/>
    <sheet xmlns:r="http://schemas.openxmlformats.org/officeDocument/2006/relationships" name="RISK MANAGEMENT (Details 5)" sheetId="243" state="visible" r:id="rId243"/>
    <sheet xmlns:r="http://schemas.openxmlformats.org/officeDocument/2006/relationships" name="RISK MANAGEMENT (Details 6)" sheetId="244" state="visible" r:id="rId244"/>
    <sheet xmlns:r="http://schemas.openxmlformats.org/officeDocument/2006/relationships" name="RISK MANAGEMENT (Details 7)" sheetId="245" state="visible" r:id="rId245"/>
    <sheet xmlns:r="http://schemas.openxmlformats.org/officeDocument/2006/relationships" name="RISK MANAGEMENT (Details 8)" sheetId="246" state="visible" r:id="rId246"/>
    <sheet xmlns:r="http://schemas.openxmlformats.org/officeDocument/2006/relationships" name="RISK MANAGEMENT (Details 9)" sheetId="247" state="visible" r:id="rId247"/>
    <sheet xmlns:r="http://schemas.openxmlformats.org/officeDocument/2006/relationships" name="RISK MANAGEMENT (Details 10)" sheetId="248" state="visible" r:id="rId248"/>
    <sheet xmlns:r="http://schemas.openxmlformats.org/officeDocument/2006/relationships" name="RISK MANAGEMENT (Details 12)" sheetId="249" state="visible" r:id="rId249"/>
    <sheet xmlns:r="http://schemas.openxmlformats.org/officeDocument/2006/relationships" name="RISK MANAGEMENT (Details 13)" sheetId="250" state="visible" r:id="rId250"/>
    <sheet xmlns:r="http://schemas.openxmlformats.org/officeDocument/2006/relationships" name="RISK MANAGEMENT (Details 14)" sheetId="251" state="visible" r:id="rId251"/>
    <sheet xmlns:r="http://schemas.openxmlformats.org/officeDocument/2006/relationships" name="RISK MANAGEMENT (Details 15)" sheetId="252" state="visible" r:id="rId252"/>
    <sheet xmlns:r="http://schemas.openxmlformats.org/officeDocument/2006/relationships" name="RISK MANAGEMENT (Details 16)" sheetId="253" state="visible" r:id="rId253"/>
    <sheet xmlns:r="http://schemas.openxmlformats.org/officeDocument/2006/relationships" name="RISK MANAGEMENT (Details 17)" sheetId="254" state="visible" r:id="rId254"/>
    <sheet xmlns:r="http://schemas.openxmlformats.org/officeDocument/2006/relationships" name="RISK MANAGEMENT (Details 18)" sheetId="255" state="visible" r:id="rId255"/>
    <sheet xmlns:r="http://schemas.openxmlformats.org/officeDocument/2006/relationships" name="RISK MANAGEMENT (Details 19)" sheetId="256" state="visible" r:id="rId256"/>
    <sheet xmlns:r="http://schemas.openxmlformats.org/officeDocument/2006/relationships" name="RISK MANAGEMENT (Details 20)" sheetId="257" state="visible" r:id="rId257"/>
    <sheet xmlns:r="http://schemas.openxmlformats.org/officeDocument/2006/relationships" name="RISK MANAGEMENT (Details 21)" sheetId="258" state="visible" r:id="rId258"/>
    <sheet xmlns:r="http://schemas.openxmlformats.org/officeDocument/2006/relationships" name="RISK MANAGEMENT (Details 22)" sheetId="259" state="visible" r:id="rId259"/>
    <sheet xmlns:r="http://schemas.openxmlformats.org/officeDocument/2006/relationships" name="RISK MANAGEMENT (Details 23)" sheetId="260" state="visible" r:id="rId260"/>
    <sheet xmlns:r="http://schemas.openxmlformats.org/officeDocument/2006/relationships" name="RISK MANAGEMENT (Details 24)" sheetId="261" state="visible" r:id="rId261"/>
    <sheet xmlns:r="http://schemas.openxmlformats.org/officeDocument/2006/relationships" name="RISK MANAGEMENT (Details 25)" sheetId="262" state="visible" r:id="rId262"/>
    <sheet xmlns:r="http://schemas.openxmlformats.org/officeDocument/2006/relationships" name="RISK MANAGEMENT (Details 26)" sheetId="263" state="visible" r:id="rId263"/>
    <sheet xmlns:r="http://schemas.openxmlformats.org/officeDocument/2006/relationships" name="RISK MANAGEMENT (Details 27)" sheetId="264" state="visible" r:id="rId264"/>
    <sheet xmlns:r="http://schemas.openxmlformats.org/officeDocument/2006/relationships" name="RISK MANAGEMENT (Details 28)" sheetId="265" state="visible" r:id="rId265"/>
    <sheet xmlns:r="http://schemas.openxmlformats.org/officeDocument/2006/relationships" name="RISK MANAGEMENT (Details 29)" sheetId="266" state="visible" r:id="rId266"/>
    <sheet xmlns:r="http://schemas.openxmlformats.org/officeDocument/2006/relationships" name="RISK MANAGEMENT (Details 30)" sheetId="267" state="visible" r:id="rId267"/>
    <sheet xmlns:r="http://schemas.openxmlformats.org/officeDocument/2006/relationships" name="RISK MANAGEMENT (Details Textua" sheetId="268" state="visible" r:id="rId268"/>
    <sheet xmlns:r="http://schemas.openxmlformats.org/officeDocument/2006/relationships" name="IMPACTS ON APPLICATION OF NEW_3" sheetId="269" state="visible" r:id="rId269"/>
    <sheet xmlns:r="http://schemas.openxmlformats.org/officeDocument/2006/relationships" name="IMPACTS ON APPLICATION OF NEW_4" sheetId="270" state="visible" r:id="rId270"/>
    <sheet xmlns:r="http://schemas.openxmlformats.org/officeDocument/2006/relationships" name="IMPACTS ON APPLICATION OF NEW_5" sheetId="271" state="visible" r:id="rId271"/>
    <sheet xmlns:r="http://schemas.openxmlformats.org/officeDocument/2006/relationships" name="IMPACTS ON APPLICATION OF NEW_6" sheetId="272" state="visible" r:id="rId272"/>
    <sheet xmlns:r="http://schemas.openxmlformats.org/officeDocument/2006/relationships" name="IMPACTS ON APPLICATION OF NEW_7" sheetId="273" state="visible" r:id="rId273"/>
    <sheet xmlns:r="http://schemas.openxmlformats.org/officeDocument/2006/relationships" name="SUBSEQUENT EVENTS (Details Text" sheetId="274" state="visible" r:id="rId274"/>
  </sheets>
  <definedNames/>
  <calcPr calcId="124519" fullCalcOnLoad="1"/>
</workbook>
</file>

<file path=xl/sharedStrings.xml><?xml version="1.0" encoding="utf-8"?>
<sst xmlns="http://schemas.openxmlformats.org/spreadsheetml/2006/main" uniqueCount="446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BANCOLOMBIA SA</t>
  </si>
  <si>
    <t>Entity Central Index Key</t>
  </si>
  <si>
    <t>0001071371</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CIB</t>
  </si>
  <si>
    <t>Entity Common Stock, Shares Outstanding</t>
  </si>
  <si>
    <t>Entity Shell Company</t>
  </si>
  <si>
    <t>Entity Emerging Growth Company</t>
  </si>
  <si>
    <t>CONSOLIDATED STATEMENT OF FINANCIAL POSITION $ in Thousands, $ in Millions</t>
  </si>
  <si>
    <t>Dec. 31, 2018COP ($)</t>
  </si>
  <si>
    <t>Dec. 31, 2017COP ($)</t>
  </si>
  <si>
    <t>ASSETS</t>
  </si>
  <si>
    <t>Cash and cash equivalents</t>
  </si>
  <si>
    <t>Financial assets Investments</t>
  </si>
  <si>
    <t>Derivative financial instruments</t>
  </si>
  <si>
    <t>Financial assets investments and derivative financial instruments</t>
  </si>
  <si>
    <t>Loans and advances to customers and financial institutions</t>
  </si>
  <si>
    <t>Allowance for loans, advances and lease losses</t>
  </si>
  <si>
    <t>Loans and advances to customers and financial institutions, net</t>
  </si>
  <si>
    <t>Assets held for sale and inventories, net</t>
  </si>
  <si>
    <t>Investment in associates and joint ventures</t>
  </si>
  <si>
    <t>[1]</t>
  </si>
  <si>
    <t>[2]</t>
  </si>
  <si>
    <t>Investment properties</t>
  </si>
  <si>
    <t>[3]</t>
  </si>
  <si>
    <t>Premises and equipment, net</t>
  </si>
  <si>
    <t>Goodwill and intangible assets, net</t>
  </si>
  <si>
    <t>Deferred tax, net</t>
  </si>
  <si>
    <t>Other assets, net</t>
  </si>
  <si>
    <t>TOTAL ASSETS</t>
  </si>
  <si>
    <t>LIABILITIES</t>
  </si>
  <si>
    <t>Deposits by customers</t>
  </si>
  <si>
    <t>Interbank deposits</t>
  </si>
  <si>
    <t>Repurchase agreements and other similar secured borrowing</t>
  </si>
  <si>
    <t>Liabilities relating to assets held for sale</t>
  </si>
  <si>
    <t>Borrowings from other financial institutions</t>
  </si>
  <si>
    <t>Debt instruments in issue</t>
  </si>
  <si>
    <t>Preferred shares</t>
  </si>
  <si>
    <t>Current tax</t>
  </si>
  <si>
    <t>Employees benefit plans</t>
  </si>
  <si>
    <t>Other liabilities</t>
  </si>
  <si>
    <t>TOTAL LIABILITIES</t>
  </si>
  <si>
    <t>EQUITY</t>
  </si>
  <si>
    <t>Share capital</t>
  </si>
  <si>
    <t>Additional paid-in-capital</t>
  </si>
  <si>
    <t>Appropriated reserves</t>
  </si>
  <si>
    <t>Retained earnings</t>
  </si>
  <si>
    <t>Net income attributable to equity holders of the Parent Company</t>
  </si>
  <si>
    <t>Accumulated other comprehensive income, net of tax</t>
  </si>
  <si>
    <t>STOCKHOLDERS' EQUITY ATTRIBUTABLE TO THE OWNERS OF THE PARENT COMPANY</t>
  </si>
  <si>
    <t>Non-controlling interest</t>
  </si>
  <si>
    <t>TOTAL EQUITY</t>
  </si>
  <si>
    <t>TOTAL LIABILITIES AND EQUITY</t>
  </si>
  <si>
    <t>As of December 31, 2018, Banking Panama, Banking Guatemala, Brokerage and off shore did not have investments in associates and joint ventures.</t>
  </si>
  <si>
    <t>As of December 31, 2017, Banking Panama, Banking Guatemala, Brokerage and off shore did not have investments in associates and joint ventures.</t>
  </si>
  <si>
    <t>Corresponds to the change in the commercial estimate of real estate due to the change in the consumer price index (IPC).</t>
  </si>
  <si>
    <t>CONSOLIDATED STATEMENT OF INCOME - COP ($) $ in Millions</t>
  </si>
  <si>
    <t>Dec. 31, 2018</t>
  </si>
  <si>
    <t>Dec. 31, 2017</t>
  </si>
  <si>
    <t>Dec. 31, 2016</t>
  </si>
  <si>
    <t>Interest on loans and financial leases</t>
  </si>
  <si>
    <t>Commercial</t>
  </si>
  <si>
    <t>Consumer</t>
  </si>
  <si>
    <t>Small business loans</t>
  </si>
  <si>
    <t>Mortgage</t>
  </si>
  <si>
    <t>Financial leases</t>
  </si>
  <si>
    <t>Interest income on loans and financial leases</t>
  </si>
  <si>
    <t>Interest on debt instruments using the effective interest method</t>
  </si>
  <si>
    <t>Total Interest of debt instruments using the effective interest method</t>
  </si>
  <si>
    <t>Interest income on overnight and market funds</t>
  </si>
  <si>
    <t>Interest and valuation on financial instruments</t>
  </si>
  <si>
    <t>Total interest and valuation on financial instruments</t>
  </si>
  <si>
    <t>Interest expenses</t>
  </si>
  <si>
    <t>Net interest margin and valuation on financial instruments before impairment on loans and financial leases and off balance sheet credit instruments</t>
  </si>
  <si>
    <t>Credit impairment charges on loans, advances and financial leases, net</t>
  </si>
  <si>
    <t>Credit recovery (impairment) for other financial instruments</t>
  </si>
  <si>
    <t>Total credit impairment charges, net</t>
  </si>
  <si>
    <t>Net interest margin and valuation on financial instruments after impairment on loans and financial leases and off balance sheet credit instruments</t>
  </si>
  <si>
    <t>Fees and commissions income</t>
  </si>
  <si>
    <t>[1],[3]</t>
  </si>
  <si>
    <t>[2],[4]</t>
  </si>
  <si>
    <t>Fees and commissions expenses</t>
  </si>
  <si>
    <t>Total fees and commissions, net</t>
  </si>
  <si>
    <t>Other operating income</t>
  </si>
  <si>
    <t>Dividends received, and share of profits of equity method investees</t>
  </si>
  <si>
    <t>Recovery (Impairment) charges on cash-generating unit</t>
  </si>
  <si>
    <t>Total operating income, net</t>
  </si>
  <si>
    <t>Operating expenses</t>
  </si>
  <si>
    <t>Salaries and employee benefits</t>
  </si>
  <si>
    <t>Other administrative and general expenses</t>
  </si>
  <si>
    <t>Wealth tax, contributions and other tax burden</t>
  </si>
  <si>
    <t>Impairment, depreciation and amortization</t>
  </si>
  <si>
    <t>Other operating expenses</t>
  </si>
  <si>
    <t>Total operating expenses</t>
  </si>
  <si>
    <t>Profit before tax</t>
  </si>
  <si>
    <t>Income tax</t>
  </si>
  <si>
    <t>Profit for the year from continued operations</t>
  </si>
  <si>
    <t>Net income from discontinued operations</t>
  </si>
  <si>
    <t>Net income</t>
  </si>
  <si>
    <t>Basic and Diluted earnings per share to common shareholders, stated in units of pesos</t>
  </si>
  <si>
    <t>From continuing operations</t>
  </si>
  <si>
    <t>From discontinuing operations</t>
  </si>
  <si>
    <t>Some figures in the performance by operating segment disclosure for the year ended as of December 31, 2017 disclosed in the Bank’s annual report in 2017 have been changed due to an impact at the disaggregation level in the process of adopting IFRS 15. See adoption of new accounting standards in Note 32 Impacts on application of new standards.</t>
  </si>
  <si>
    <t>Some figures in the performance by operating segment disclosure for the year ended as of December 31, 2016 disclosed in the Bank’s annual report in 2016 have been changed due to an impact at the disaggregation level in the process of adopting IFRS 15. See adoption of new accounting standards in Note 32 Impacts on application of new standards.</t>
  </si>
  <si>
    <t>For further information about income from contracts with customers, see note 24.3. Fees and commissions.</t>
  </si>
  <si>
    <t>[4]</t>
  </si>
  <si>
    <t>Includes staff costs, other administration and general expenses, contributions and other tax burdens and others.</t>
  </si>
  <si>
    <t>CONSOLIDATED STATEMENT OF COMPREHENSIVE INCOME - COP ($) $ in Millions</t>
  </si>
  <si>
    <t>Statement of comprehensive income [abstract]</t>
  </si>
  <si>
    <t>Other comprehensive income/(loss) that will not be reclassified to net income</t>
  </si>
  <si>
    <t>Remeasurement income related to defined benefit liability</t>
  </si>
  <si>
    <t>Net of tax amount</t>
  </si>
  <si>
    <t>Gain on investments transferred to retained earnings upon disposal</t>
  </si>
  <si>
    <t>Transfer within equity upon merger of equity investments</t>
  </si>
  <si>
    <t>Unrealized gain</t>
  </si>
  <si>
    <t>Total other comprehensive income that will not be reclassified to net income, net of tax</t>
  </si>
  <si>
    <t>Investments in debt instruments measured at fair value through other comprehensive income (FVTOCI)</t>
  </si>
  <si>
    <t>Gain on investments recycled to profit or loss upon disposal</t>
  </si>
  <si>
    <t>Changes in loss allowance for credit losses</t>
  </si>
  <si>
    <t>Foreign currency translation adjustments:</t>
  </si>
  <si>
    <t>Exchange differences arising on translating the foreign operations</t>
  </si>
  <si>
    <t>Gain/(loss) on net investment hedge in foreign operations</t>
  </si>
  <si>
    <t>Net loss on cash flow hedges</t>
  </si>
  <si>
    <t>Unrealized gain/(loss) on investments in associates and joint ventures using equity method</t>
  </si>
  <si>
    <t>Total comprehensive income/(loss) that may be reclassified to net income, net of tax</t>
  </si>
  <si>
    <t>Comprehensive income/(loss), net of tax</t>
  </si>
  <si>
    <t>Total comprehensive income attributable to:</t>
  </si>
  <si>
    <t>Equity holders of the Parent Company</t>
  </si>
  <si>
    <t>Non-controlling interests</t>
  </si>
  <si>
    <t>On May 31, 2016, the Bank completed the process for the sale of all of its minority stake in Cifin S.A. This sale, involved various financial institutions as sellers, including Bancolombia S.A., and TransUnion Netherlands II B.V., as buyer.</t>
  </si>
  <si>
    <t>Likewise, during 2017, the Bank transferred from OCI to retained earnings the amount of COP 38,420 mainly due to the merger between Bolsa de Valores de Colombia BVC and Deceval. The Bank held equity investments of both issuers designated as at FVTOCI.</t>
  </si>
  <si>
    <t>In 2016 the Bank's subsidiary, Banistmo, discontinued cash flow hedge accounting. For further information see Note 5.2. Derivatives Financial Instruments.</t>
  </si>
  <si>
    <t>CONSOLIDATED STATEMENT OF COMPREHENSIVE INCOME (Parenthetical) $ in Millions</t>
  </si>
  <si>
    <t>Amounts removed from equity and adjusted against fair value of financial assets on reclassification out of fair value through other comprehensive income measurement category, before tax</t>
  </si>
  <si>
    <t>Merger [Member]</t>
  </si>
  <si>
    <t>CONSOLIDATED STATEMENT OF CHANGES IN EQUITY - COP ($) $ in Millions</t>
  </si>
  <si>
    <t>Total</t>
  </si>
  <si>
    <t>Adjusted [Member]</t>
  </si>
  <si>
    <t>Share Capital [Member]</t>
  </si>
  <si>
    <t>Share Capital [Member]Adjusted [Member]</t>
  </si>
  <si>
    <t>Additional Paid in capital [Member]</t>
  </si>
  <si>
    <t>Additional Paid in capital [Member]Adjusted [Member]</t>
  </si>
  <si>
    <t>Appropiated Reserves [Member]</t>
  </si>
  <si>
    <t>Appropiated Reserves [Member]Adjusted [Member]</t>
  </si>
  <si>
    <t>Translation adjustment [Member]</t>
  </si>
  <si>
    <t>Translation adjustment [Member]Adjusted [Member]</t>
  </si>
  <si>
    <t>Equity securities through OCI [Member]</t>
  </si>
  <si>
    <t>Equity securities through OCI [Member]Adjusted [Member]</t>
  </si>
  <si>
    <t>Debt instruments at fair value though OCI [Member]</t>
  </si>
  <si>
    <t>Debt instruments at fair value though OCI [Member]Adjusted [Member]</t>
  </si>
  <si>
    <t>Cash flow Hedge Reserve [Member]</t>
  </si>
  <si>
    <t>Associates [Member]</t>
  </si>
  <si>
    <t>Associates [Member]Adjusted [Member]</t>
  </si>
  <si>
    <t>Empolyee Benefits [Member]</t>
  </si>
  <si>
    <t>Empolyee Benefits [Member]Adjusted [Member]</t>
  </si>
  <si>
    <t>Retained earnings [Member]</t>
  </si>
  <si>
    <t>Retained earnings [Member]Adjusted [Member]</t>
  </si>
  <si>
    <t>Net income [Member]</t>
  </si>
  <si>
    <t>Net income [Member]Adjusted [Member]</t>
  </si>
  <si>
    <t>Attributable to owners of parent company [Member]</t>
  </si>
  <si>
    <t>Attributable to owners of parent company [Member]Adjusted [Member]</t>
  </si>
  <si>
    <t>Non-Controlling interest [Member]</t>
  </si>
  <si>
    <t>Non-Controlling interest [Member]Adjusted [Member]</t>
  </si>
  <si>
    <t>Balance at Dec. 31, 2015</t>
  </si>
  <si>
    <t>Transfer to profit from previous years</t>
  </si>
  <si>
    <t>Dividend payment corresponding to 509,704,584 common shares and 452,122,416 preferred shares without voting rights, subscribed and paid</t>
  </si>
  <si>
    <t>Legal reserve movements</t>
  </si>
  <si>
    <t>Release of reserves by law</t>
  </si>
  <si>
    <t>Increase of reserves by law</t>
  </si>
  <si>
    <t>Other reserves</t>
  </si>
  <si>
    <t>Gains on investment written off</t>
  </si>
  <si>
    <t>Other comprehensive income</t>
  </si>
  <si>
    <t>Balance at Dec. 31, 2016</t>
  </si>
  <si>
    <t>Sale of financial instruments</t>
  </si>
  <si>
    <t>Balance at Dec. 31, 2017</t>
  </si>
  <si>
    <t>Effect of adoption of new accounting standards (Note 32 Impacts on application of new standards)</t>
  </si>
  <si>
    <t>Disposal of debt/equity instruments</t>
  </si>
  <si>
    <t>Subsidiaries' liquidation</t>
  </si>
  <si>
    <t>Realization of retained earnings</t>
  </si>
  <si>
    <t>Changes in shareholdings subsidiaries</t>
  </si>
  <si>
    <t>Balance at Dec. 31, 2018</t>
  </si>
  <si>
    <t>This item corresponds to the dynamic reserves of Banistmo S.A., which correspond to an additional provision recognized on its low credit risk loan portfolio.</t>
  </si>
  <si>
    <t>CONSOLIDATED STATEMENT OF CHANGES IN EQUITY (Parenthetical) - $ / shares</t>
  </si>
  <si>
    <t>Preference shares [member]</t>
  </si>
  <si>
    <t>Number of shares outstanding</t>
  </si>
  <si>
    <t>Dividends paid, ordinary shares per share</t>
  </si>
  <si>
    <t>Revaluation surplus [member]</t>
  </si>
  <si>
    <t>CONSOLIDATED STATEMENT OF CASH FLOW - COP ($) $ in Millions</t>
  </si>
  <si>
    <t>Statement of Cash Flows [Abstract]</t>
  </si>
  <si>
    <t>Adjustments to reconcile net income to net cash provided by operating activities:</t>
  </si>
  <si>
    <t>Depreciation and amortization</t>
  </si>
  <si>
    <t>Equity method</t>
  </si>
  <si>
    <t>Deferred tax expense</t>
  </si>
  <si>
    <t>Credit impairment charges on loans and advances and financial leases</t>
  </si>
  <si>
    <t>Credit impairment (recovery) charges on off balance sheet credit and other financial instruments</t>
  </si>
  <si>
    <t>Gain on sales on assets held for sale and inventories</t>
  </si>
  <si>
    <t>Valuation gain on investment securities</t>
  </si>
  <si>
    <t>Gains on sale of loan portfolio</t>
  </si>
  <si>
    <t>Loss (Gain) upon disposal of investment in subsidiary</t>
  </si>
  <si>
    <t>Valuation (losses) on derivative financial instruments</t>
  </si>
  <si>
    <t>Wealth tax</t>
  </si>
  <si>
    <t>Other non-cash ítems</t>
  </si>
  <si>
    <t>Net interest</t>
  </si>
  <si>
    <t>Change in operating assets and liabilities:</t>
  </si>
  <si>
    <t>(increase) Decrease in derivative financial instruments</t>
  </si>
  <si>
    <t>(increase) Decrease in accounts receivable</t>
  </si>
  <si>
    <t>Increase in loans and advances to customers</t>
  </si>
  <si>
    <t>Increase in other assets</t>
  </si>
  <si>
    <t>(Decrease) increase in accounts payable</t>
  </si>
  <si>
    <t>Increase in other liabilities</t>
  </si>
  <si>
    <t>Increase in deposits by customers</t>
  </si>
  <si>
    <t>Decrease in estimated liabilities and provisions</t>
  </si>
  <si>
    <t>Net changes in investment securities recognized at fair value through profit or loss</t>
  </si>
  <si>
    <t>Proceeds from sales of assets held for sale</t>
  </si>
  <si>
    <t>Proceed from sale of loan porfolio</t>
  </si>
  <si>
    <t>Wealth tax paid</t>
  </si>
  <si>
    <t>Income tax paid</t>
  </si>
  <si>
    <t>Dividend received</t>
  </si>
  <si>
    <t>Interest received</t>
  </si>
  <si>
    <t>Interest paid</t>
  </si>
  <si>
    <t>Net cash provided by operating activities</t>
  </si>
  <si>
    <t>Cash flows from investment activities:</t>
  </si>
  <si>
    <t>Purchases of debt instruments at amortized cost</t>
  </si>
  <si>
    <t>Proceeds from maturities of debt instruments at amortized cost</t>
  </si>
  <si>
    <t>Purchases of debt instruments at fair value through OCI (2017: debt instruments at amortized cost and fair value through profit or loss)</t>
  </si>
  <si>
    <t>Proceeds from debt instruments at fair value through OCI (2017: debt instruments at amortized cost and fair value through profit or loss)</t>
  </si>
  <si>
    <t>Purchases of equity instruments and interests in associates and joint ventures</t>
  </si>
  <si>
    <t>Proceeds from equity instruments and interests in associates and joint ventures</t>
  </si>
  <si>
    <t>Restitution of associates' capital contributions</t>
  </si>
  <si>
    <t>Purchases of premises and equipment and investment properties</t>
  </si>
  <si>
    <t>Proceeds from sales of premises and equipment and investment properties</t>
  </si>
  <si>
    <t>Net cash outflow from sales of investments in subsidiaries</t>
  </si>
  <si>
    <t>Net cash outflow (inflow) from liquidation of investments in subsidiaries</t>
  </si>
  <si>
    <t>Purchase of other long-term assets</t>
  </si>
  <si>
    <t>Net cash (used in) provided by investing activities</t>
  </si>
  <si>
    <t>Cash flows from financing activities:</t>
  </si>
  <si>
    <t>(Decrease) Increase in repurchase agreements and other similar secured borrowing</t>
  </si>
  <si>
    <t>Proceeds from borrowings from other financial institutions</t>
  </si>
  <si>
    <t>Repayment of borrowings from other financial institutions</t>
  </si>
  <si>
    <t>Placement of debt instruments in issue</t>
  </si>
  <si>
    <t>[5]</t>
  </si>
  <si>
    <t>Payment of debt instruments in issue</t>
  </si>
  <si>
    <t>Dividends paid</t>
  </si>
  <si>
    <t>Transactions with non-controlling interests</t>
  </si>
  <si>
    <t>[6]</t>
  </si>
  <si>
    <t>Net cash used in financing activities</t>
  </si>
  <si>
    <t>[7]</t>
  </si>
  <si>
    <t>Effect of exchange rate changes on cash and cash equivalents</t>
  </si>
  <si>
    <t>(Decrease) increase in cash and cash equivalents</t>
  </si>
  <si>
    <t>Cash and cash equivalents at beginning of year</t>
  </si>
  <si>
    <t>Cash and cash equivalents at end of year</t>
  </si>
  <si>
    <t>The Bank was required to pay the wealth tax contribution until the tax year of 2017, in accordance with the Law 1739 of 2014. See Note 11 Income Tax</t>
  </si>
  <si>
    <t>See adoption of new accounting standards in Note 32 impacts on application of new standards.</t>
  </si>
  <si>
    <t>Corresponds to the net amount of cash received from the sale a 51% interest in Compañía de Financiamiento TUYA S.A. amounting to COP 9,517 and the balance of cash and cash equivalents held by the company at the transaction date amounting to COP 228,735.</t>
  </si>
  <si>
    <t>Corresponds to the net amount of cash received from the liquidation of Leasing Perú S.A. and Fondo de Inversión en Arrendamiento Operativo - Renting Perú amounting to COP 16,838 and COP 3,757, respectively, and the balance of cash and cash equivalents held by the companies at the transaction date amounting to COP 17,903 and COP 4,226, respectively.</t>
  </si>
  <si>
    <t>The issuance costs paid by Bancolombia S.A. amounted to USD 15,535. For further information see Note 17. Debt instruments in issue.</t>
  </si>
  <si>
    <t>This item corresponds mainly to the capitalization of Fondo Colombia Inmobiliario.</t>
  </si>
  <si>
    <t>For further information about the reconciliation of the balances of liabilities from financing activities, see Note 28. Liabilities from financing activities.</t>
  </si>
  <si>
    <t>CONSOLIDATED STATEMENT OF CASH FLOW (Parenthetical) $ in Millions, $ in Millions</t>
  </si>
  <si>
    <t>Dec. 31, 2018USD ($)</t>
  </si>
  <si>
    <t>Dec. 31, 2016COP ($)</t>
  </si>
  <si>
    <t>Statement of cash flows [line items]</t>
  </si>
  <si>
    <t>Cash flows from losing control of subsidiaries or other businesses, classified as investing activities</t>
  </si>
  <si>
    <t>Transfer of loans and goods to foreclosed assets and inventories</t>
  </si>
  <si>
    <t>Compania de Financiamiento Tuya Sa [member]</t>
  </si>
  <si>
    <t>Leasing Peru S.A. [Member]</t>
  </si>
  <si>
    <t>Cash and cash equivalents in subsidiary or businesses acquired or disposed</t>
  </si>
  <si>
    <t>Fondo de Inversion en Arrendamiento Operativo Renting Peru [Member]</t>
  </si>
  <si>
    <t>Bancolombia S A [Member]</t>
  </si>
  <si>
    <t>Payments for debt issue costs</t>
  </si>
  <si>
    <t>REPORTING ENTITY</t>
  </si>
  <si>
    <t>Disclosure of reporting entity [Abstract]</t>
  </si>
  <si>
    <t>Disclosure of reporting entity [text block]</t>
  </si>
  <si>
    <t>NOTE 1. REPORTING ENTITY Bancolombia S.A., hereinafter the Parent Company, is a credit establishment, listed on the Colombia Stock Exchange (BVC), as well as on the New York Stock Exchange (NYSE), since 1981 and 1995, respectively. The Parent Company's main location is in Medellin (Colombia), and its principal address is Carrera 48 # 26-85, Avenida Los Industriales. The Parent Company was originally constituted under the name Colombian Industrial Bank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Bancolombia S.A.’s business purpose is to carry out all operations, transactions, acts and services inherent to the Banking business through banking establishments that carry its name and according to all applicable legislation. The Parent Company may own interests in other corporations, wherever authorized by law, according to all terms and requirements, limits or conditions established therein. The Parent Company and its subsidiaries (on a consolidated basis referred to as the “Bank”) include the following operating segments: Banking Colombia, Banking Panama, Banking El Salvador, Banking Guatemala, Trust, Investment banking, Brokerage, Off Shore and Others. The activities carried out by each operating segment of the Bank are described in Note 3, Operating segments. The duration of the Parent Company contemplated in the bylaws is until December 8, 2044, but it can be dissolved or renewed before the conclusion of that period. The operating license was authorized definitively by the SFC according to Resolution number 3140 on September 24, 1993. Through public deed number 1,124 of September 30, 2016, from the fourthteenth Notary’s Office of Medellin, duly registered in the Camara de Comercio de Medellín, a merger was completed between the Parent Company (absorbing entity) and Leasing Bancolombia S.A. (absorbed entity). As a result of the merger, the Parent Company became the holder of all the rights and obligations of Leasing Bancolombia S.A. and continues to offer its clients the portfolio of leasing products and services under the brand "Leasing Bancolombia, una marca Bancolombia". The Bank has 31,040 employees, and operates through 1,022 offices, 5,939 ATMs and 12,395 banking Correspondents. The Bank through its subsidiaries has banking, operational and international presence in Puerto Rico, Panama, Guatemala, the Cayman Islands, Barbados and El Salvador.</t>
  </si>
  <si>
    <t>SIGNIFICANT ACCOUNTING POLICIES</t>
  </si>
  <si>
    <t>Disclosure of Significant Accounting Policies [Abstract]</t>
  </si>
  <si>
    <t>Disclosure of significant accounting policies [text block]</t>
  </si>
  <si>
    <t xml:space="preserve">NOTE 2. SIGNIFICANT ACCOUNTING POLICIES 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financial statements in conformity with IFRS requires the use of accounting estimates which, by definition, will seldom equal the actual results. Therefore, the estimates and assumptions are constantly reviewed. Any revision is recongized in the same period if it affects the reviewed period; or in the reviewed period and future periods if it affects all the current and future period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that are designated as hedged items in a fair value hedge, is adjusted for changes in fair value attributable to the hedged risk. The consolidated financial statements are stated in Colombian pesos and its figures are stated in millions, except earnings per share, diluted earnings per share and the market exchange rate, which are stated in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tockholders. B.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C. Consolidation 1. Subsidiaries The consolidated financial statements include the financial statements of Bancolombia S.A. and its subsidiaries as of and for the periods ended on December 31, 2018 and 2017. The Parent Company consolidates the financial results of the entities on which it exerts control. In accordance with IFRS 10, a subsidiary is an entity controlled by any of the entities that comprise The Bank, as long as the controlling entity has:  Power over the investee that give it the ability to direct their relevant activities that significantly affect the investee’s returns.  Exposure or rights to variable returns for its involvement with the investee.  Ability to use its power over the investee to affect the investor’s returns The Parent Company has the following subsidiaries making up the Bank´s organizational structure, which is currently registered as a corporate group: ENTITY JURISDICTION OF INCORPORATION BUSINESS PROPORTION OF OWNERSHIP INTEREST AND VOTING POWER HELD BY THE BANK 2018 PROPORTION OF OWNERSHIP INTEREST AND VOTING POWER HELD BY THE BANK 2017 PROPORTION OF OWNERSHIP INTEREST AND VOTING POWER HELD BY THE BANK 2016 Fiduciaria Bancolombia S.A. Sociedad Fiduciaria Colombia Trust 98.81% 98.81% 98.81% Banca de Inversión Bancolombia S.A. Corporación Financiera Colombia Investment banking 100.00% 100.00% 100.00% Valores Bancolombia S.A. Comisionista de Bolsa Colombia Securities brokerage 100.00% 100.00% 100.00% Renting Colombia S.A.S. Colombia Operating leasing 100.00% 100.00% 100.00% Transportempo S.A.S. Colombia Transportation 100.00% 100.00% 100.00% Valores Simesa S.A. (1) Colombia Investments 67.73% 68.57% 68.57% Inversiones CFNS S.A.S. Colombia Investments 99.94% 99.94% 99.94% BIBA Inmobiliaria S.A.S. Colombia Real estate broker 100.00% 100.00% 100.00% FCP Fondo Colombia Inmobiliario. (2) Colombia Real estate broker 51.29% 63.47% 62.55% Prosicol S.A.S. (3) Colombia Pre-operating stage - - 68.57% Fideicomiso "Lote Abelardo Castro". Colombia Mercantil trust 67.39% 68.23% 68.23% Bancolombia Panamá S.A. Panama Banking 100.00% 100.00% 100.00% Sistemas de Inversiones y Negocios S.A. Sinesa Panama Investments 100.00% 100.00% 100.00% Banagrícola S.A. Panama Investments 99.16% 99.16% 99.16% Banistmo S.A. Panama Banking 100.00% 100.00% 100.00% Banistmo Investment Corporation S.A. Panama Trust 100.00% 100.00% 100.00% Financomer S.A. Panama Financial services 100.00% 100.00% 100.00% Leasing Banistmo S.A. Panama Leasing 100.00% 100.00% 100.00% Valores Banistmo S.A. Panama Purchase and sale of securities 100.00% 100.00% 100.00% Suvalor Panamá Fondos de Inversión S.A. Panama Holding 100.00% 100.00% 100.00% ENTITY JURISDICTION OF INCORPORATION BUSINESS PROPORTION OF OWNERSHIP INTEREST AND VOTING POWER HELD BY THE BANK 2018 PROPORTION OF OWNERSHIP INTEREST AND VOTING POWER HELD BY THE BANK 2017 PROPORTION OF OWNERSHIP INTEREST AND VOTING POWER HELD BY THE BANK 2016 Suvalor Renta Fija Internacional Largo Plazo S.A. Panama Collective investment fund 100.00% 100.00% 100.00% Suvalor Renta Fija Internacional Corto Plazo S.A. Panama Collective investment fund 100.00% 100.00% 100.00% Banistmo Asset Management Inc. (4) Panama Purchase and sale of securities - - 100.00% Banistmo Capital Markets Group Inc. (5) Panama Purchase and sale of securities 100.00% 100.00% 100.00% Van Dyke Overseas Corp. (6) Panama Real estate broker - 100.00% 100.00% Inmobiliaria Bickford S.A. (6) Panama Real estate broker - 100.00% 100.00% Williamsburg International Corp. (6) Panama Real estate broker - 100.00% 100.00% Anavi Investment Corporation S.A. (5) Panama Real estate broker 100.00% 100.00% 100.00% Desarrollo de Oriente S.A. (5) Panama Real estate broker 100.00% 100.00% 100.00% Steens Enterpresies S.A. (5) Panama Portfolio holder 100.00% 100.00% 100.00% Ordway Holdings S.A. (5) Panama Real estate broker 100.00% 100.00% 100.00% Grupo Agromercantil Holding S.A. Panama Holding 60.00% 60.00% 60.00% Banco Agrícola S.A. El Salvador Banking 97.36% 97.36% 97.36% Arrendadora Financiera S.A. Arfinsa El Salvador Leasing 97.37% 97.37% 97.36% Credibac S.A. de C.V. El Salvador Credit card services 97.36% 97.36% 97.36% Valores Banagrícola S.A. de C.V. El Salvador Securities brokerage 98.89% 98.89% 98.89% Inversiones Financieras Banco Agrícola S.A IFBA El Salvador Investments 98.89% 98.89% 98.89% Gestora de Fondos de Inversión Banagricola S.A. El Salvador Administers investment funds 98.89% 98.89% 98.89% Arrendamiento Operativo CIB S.A.C. (7) Peru Operating leasing 100.00% 100.00% 100.00% Fondo de Inversión en Arrendamiento Operativo - Renting Perú (8) Peru Car Rental - 100.00% 100.00% Capital Investments SAFI S.A. (8) Peru Trust - 100.00% 100.00% FiduPerú S.A. Sociedad Fiduciaria (7) Peru Trust 98.81% 98.81% 98.81% Leasing Perú S.A. (8) Peru Leasing - 100.00% 100.00% Banagrícola Guatemala S.A .(8) Guatemala Outsourcing - 99.16% 99.16% Banco Agromercantil de Guatemala S.A. Guatemala Banking 60.00% 60.00% 60.00% Seguros Agromercantil de Guatemala S.A. Guatemala Insurance company 59.17% 59.17% 59.17% Financiera Agromercantil S.A. Guatemala Financial services 60.00% 60.00% 60.00% Agrovalores S.A. Guatemala Securities brokerage 60.00% 60.00% 60.00% Tarjeta Agromercantil S.A. (8) Guatemala Credit Card - 60.00% 60.00% Arrendadora Agromercantil S.A. Guatemala Operating Leasing 60.00% 60.00% 60.00% Agencia de Seguros y Fianzas Agromercantil S.A. Guatemala Insurance company 60.00% 60.00% 60.00% Asistencia y Ajustes S.A. Guatemala Services 60.00% 60.00% 60.00% Serproba S.A. Guatemala Maintenance and remodelling services 60.00% 60.00% 60.00% Servicios de Formalización S.A. Guatemala Loans formalization 60.00% 60.00% 60.00% ENTITY JURISDICTION OF INCORPORATION BUSINESS PROPORTION OF OWNERSHIP INTEREST AND VOTING POWER HELD BY THE BANK 2018 PROPORTION OF OWNERSHIP INTEREST AND VOTING POWER HELD BY THE BANK 2017 PROPORTION OF OWNERSHIP INTEREST AND VOTING POWER HELD BY THE BANK 2016 Conserjeria, Mantenimiento y Mensajería S.A. Guatemala Maintenance services 60.00% 60.00% 60.00% Media Plus S.A. (8) Guatemala Advertising and marketing - 60.00% 60.00% Mercom Bank Ltd. Barbados Banking 60.00% 60.00% 60.00% New Alma Enterprises Ltd. Bahamas Investments 60.00% 60.00% 60.00% Bancolombia Puerto Rico Internacional Inc. Puerto Rico Banking 100.00% 100.00% 100.00% Bancolombia Caymán S.A. Cayman Islands Banking 100.00% 100.00% 100.00% Bagrícola Costa Rica S.A. Costa Rica Outsourcing 99.16% 99.16% 99.16% (1) The decrease in the shareholding is due to the repurchase of outstanding stock by the subsidiary. (2) During 2018, the Bank's shareholding decreased in the subsidiary's capitalization process. (3) Investment sold by Valores Simesa during 2017. (4) Investment absorbed by Banistmo Capital Markets Group, Inc. during 2017. (5) Investments in non-operational stage. (6) Investment absorbed by Banistmo Capital Markets Group, Inc. during 2018. (7) Investment classified as assets held for sale. See Note 12 Assets held for sale and Inventories. (8) Investment liquidated during 2018. When necessary, adjustments are made to the accounting principles in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 stockholders’ equity and profit or loss.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8,186,449 and COP 6,872,171 at December 31, 2018 and 2017, respectively. The loans and financial leases granted by those subsidiaries are subject to prudential regulation in Panama issued by the Panamanian Superintency of Banks including a requirement to maintain minimum reserves as a countercyclical capital buffer. For the years ended at December 31, 2018 and 2017, the reserves recognized amounted to COP 1,020,913 and COP 616,814.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the pronouncements of other standard-setting bodies. The assets and liabilities recognized as a result of transactions between entities under common control are recognized at the carrying value of the acquiree’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At the acquisition date, the excess of the acquisition cost of the associate or joint venture shares exceeding the Bank´s share of the net fair value of identifiable assets and liabilities of the investee is recognized as goodwill and it is included in the carrying amount of the investment and it is not amortized. When necessary, the entire carrying amount of the investment (including goodwill) is tested for impairment as a single asse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gnize the Bank’s share of the profits or loss and other comprehensive income of the associate or join venture.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other comprehensive income. The dividends received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the of income. The currency translation adjustments recognized in equity are reclassified to net income at the moment of disposal. For further informacion please see note 7.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joint operations in accordance with the applicable IFRS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f IFRS 3 Business Combinations. In this case the Bank recognizes goodwill in the event that consideration transferred exceeds the net of the acquisition date amounts of the identifiable assets acquired and the liabilities assumed. Goodwill is tested for impairment at least annually.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Name Country % of ownership interest held by the Bank, 2018 % of ownership interest held by the Bank, 2017 % of ownership interest held by the Bank, 2016 Assets managed December 2018 December 2017 FCP Fondo Colombia Inmobiliario Colombia 51.29% 63.47% 62.55% 3,205,133 2,698,224 Fideicomiso “lote Abelardo Castro” Colombia 67.39% 68.23% 68.23% 11,616 10,343 Suvalor Panamá Fondo de Inversión Panamá 100.00% 100.00% 100.00% 244 224 Fondo de Inversión en Arrendamiento Operativo Renting Perú Perú - 100.00% 100.00% - - For all the aforementioned funds, the Bank has participated in the design of the structured entity, establishes operating and financial decisions of the funds and it is exposed to variable returns such as dividends or returns paid in quarterly installments. The commissions earned by the management of funds that are not consolidated are included in the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e’s identifiable net assets. The option for recognition is made on an investment by investment basis. Any purchase or sale of shares in subsidiaries that does not imply a loss or gain of control is directly recognized in equity. 6.1. Significant non-controlling interest FCP Colombia Inmobiliario As of December 31, 2018, and 2017, the portion of non-controlling interest in the FCP Colombia Inmobiliario was 48,71% and 36,53%, respectively, which is considered as a significant non-controlling interest for the Bank and its subsidiaries. The principal place of business of FCP Colombia Inmobiliario is Bogotá (Colombia). As of December 31, 2018, and 2017, there were no dividends declared by this subsidiary. In contrast, there were returns paid in quarterly installments due to the nature of its business, which mainly comprises long- term investment in real state, considered as low-risk portfolio. The following table summarizes the assets, liabilities, net assets, net income and cash flows as of December 31, 2018, 2017 and 2016, related to the FCP Colombia Inmobiliario: December 31, 2018 December 31, 2017 December 31, 2016 In millions of COP Assets 3,205,133 2,698,224 2,009,382 Liabilities 963,841 1,048,867 655,315 Net assets 2,241,292 1,649,357 1,354,067 Condensed statement of income Income Valuation of investment properties 70,933 81,816 52,543 Valuation of trust rights 29,161 53,143 12,903 Rents 147,324 135,135 120,811 Profits of equity method investees 96,201 144,146 - Other income 6,940 4,493 2,616 Total Income 350,559 418,733 188,873 Expenses Interest on loans 67,593 68,900 67,558 Trust fees 554 322 9,004 Other expenses 121,162 86,270 49,078 Total Expenses 189,309 155,492 125,640 Net Income 161,250 263,241 63,233 Condensed cash flow Net cash (used in) provided by operating activities (351) (394) (372) Net cash (used in) provided by investing activities - - - Net cash (used in) provided by financing activities 334 409 375 Cash and cash equivalents at beginning of year 18 3 - Cash and cash equivalents at end of year 1 18 3 The information above are the amounts before inter-company eliminations. As of December 31, 2018, 2017 and 2016, the profit allocated to non-controlling interest amounted to COP 78,570, COP 96,179 and COP 23,701, respectively. As of December 31, 2018, 2017 and 2016, the accumulated non-controlling interest of the FCP Colombia Inmobiliario amounted to COP 1,091,802, COP 602,548 and COP 507,115, respectively. Grupo Agromercantil Holding S.A. As of December 30, 2018, the portion of ownership in Grupo Agromercantil Holding by the non-controlling interest was 40.00%, which is considered as a significant non-controlling interest for the Bank and its subsidiaries. Guatemala is the principal place of business of GAH and its subsidiaries. The following table summarizes the assets, liabilities, net assets, net income and cash flows as of December 31, 2018, 2017 and 2016 of GAH. December 31, 2018 December 31, 2017 December 31, 2016 In millions of COP Assets 13,556,250 12,191,869 11,795,358 Liabilities 12,209,984 10,847,895 10,477,427 Equity 1,346,266 1,343,974 1,317,931 Condensed statement of income Net interest margin and valuation income on financial instruments after impairment on loans and financial leases and off-balance sheet credit instruments 388,932 389,463 393,972 Total fees and commission, net 111,932 101,565 58,745 Other operating income 52,286 54,246 55,942 Dividends received and equity method 579 608 779 Total operating income, net 553,729 545,882 509,438 Operating expenses (458,277) (445,038) (435,430) Income tax (15,910) (21,546) (11,197) Net income 79,542 79,298 62,811 Condensed cash flow Net cash (used in) provided by operating activities (66,235) 192,850 (136,878) Net cash (used in) provided by investing activities 244,949 (1,427) (4,157) Net cash (used in) provided by financing activities (2,983) (87,103) (77,684) Cash and cash equivalents at beginning of year 1,324,893 1,098,861 1,359,176 Cash and cash equivalents at end of year 1,500,624 1,203,181 1,140,457 Other comprehensive income Investments at fair value through OCI (6,598) 2,241 3,682 Translation adjustment 43,803 15,758 (64,195) Others (3,922) (3,042) 6,959 Total other comprehensive income 33,283 14,957 (53,554) For the year 2018, 2017 and 2016, the dividends received from Grupo Agromercantil amounted to COP 50,341, COP 39,482 and COP 46,416, respectively. D. Significant Accounting Policies The significant accounting policies that the Bank uses in preparing its consolidated financial statements are detailed below: 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 2. Transactions and balances in foreign currency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Stament of other comprehensive income, any exchange component of that gain or loss is recognized in other comprehensive income. Conversely, when a gain or loss on a non-monetary item is recognized in net income, any exchange component of that gain or loss shall be recognized in net income. 3. Foreign subsidiaries The results and financial position of foreign operations (none of which has the currency of a hyperinflationary economy) that have a functional currency different from the Bank´s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nd statement of other comprehensive income are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securitie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statement of financial position accounts and transactions in U.S. dollar into Colombian pesos: December 31, 2018 December 31, 2017 December 31, 2016 Closing exchange rate 3,249.75 2,984.00 3,000.71 Average rate for the period ended at 2,956.55 2,951.21 3,053.20 4. Cash and cash equivalents The Bank considers cash and cash equivalents to include cash and balances at central bank, interbank assets and reverse repurchase agreements and other similar secured lending that have original maturities up to 90 days, as shown in Note 4. 5. Securit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ese assets are not subject to interest recognition. 6.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c) and goodwill is recognized as an asset in the consolidated statement of financial position or a gain from a bargain purchase.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e,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previously recognized in other comprehensive income that must be recycle </t>
  </si>
  <si>
    <t>OPERATING SEGMENTS</t>
  </si>
  <si>
    <t>Disclosure Of Operating Segment [Abstract]</t>
  </si>
  <si>
    <t>Disclosure of operating segments [text block]</t>
  </si>
  <si>
    <t>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nstituted by the Bank’s President (CEO) and Financial Vicepresident (CFO). The segment information has been prepared following the Bank’s accounting policies as described in the summary of significant accounting policies in Note 2 Significant accounting policies and has been presented consistently with the internal reports provided to the CODM. The CODM uses a variety of information and key financial data on a segment basis to assess the performance and make decision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s coverage ratios. The Bank includes the following segments: Banking Colombia, Banking Panama, Banking El Salvador, Banking Guatemala, Trust, Investment Banking, Brokerage, Off Shore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The Bank’s operating segments are comprised as follows:  Banking Colombia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and small and medium size enterprises (SMEs), the Bank´s retail sales force targets the clients classified as: Personal, Private, Entrepreneurs, Foreign Residents and SMEs. The Bank´s corporate and government sales force targets and specializes in companies with more than COP 20,000 million in revenue in nine economic sectors: Agribusiness, Commerce, Manufacturing of Supplies and Materials, Media, Financial Services, Non-Financial Services, Construction, Government and Natural Resources. Tuya S.A. was discontinued in the year ending as of December 31, 2016. For more detail, see Note 30 Discontinued operations. This segment is also responsible for the management of the Bank’s proprietary trading activities, liquidity and distribution of treasury products and services to its client base in Colombia.  Banking Panama This segment provides retail and commercial banking products and services to individuals and companies in Panama through the Banistmo operation. This segment includes all the operations of Banistmo and its subsidiaries, which are managed and monitored by the CODM on a consolidated basis. This segment is also responsible for the management of the Banistmo’s proprietary trading activities, liquidity and distribution of treasury products and services to its client base in Panama.  Banking El Salvador This segment provides retail and commercial banking products and services to individuals, companies and national and local governments in El Salvador through Banco Agrícola S.A. Banking El Salvador also includes operations of the following subsidiaries: Arrendadora Financiera S.A., Credibac S.A. de CV, Valores Banagricola S.A. de C.V. This segment is also responsible for the management of Banco Agrícola’s proprietary trading activities, liquidity and distribution of treasury products and services to its client base in El Salvador.  Banking Guatemala This segment provides retail and commercial banking and insurance products and services to individuals, companies and national and local governments in Guatemala through Banco Agromercantil de Guatemala S.A. Banking Guatemala also includes operations of the following subsidiaries: Mercom Bank Ltd., Seguros Agromercantil S.A., Financiera Agromercantil S.A., Agrovalores S.A., Arrendadora Agromercantil S.A., Agencia de Seguros y Fianzas Agromercantil S.A., Asistencia y Ajustes S.A., Serproba S.A., Servicios de Formalización S.A., Conserjería, Mantenimiento y Mensajería S.A. and New Alma Enterprises LTD. This segment is also responsible for the management of Banco Agromercantil’s proprietary trading activities, liquidity and distribution of treasury products and services to its client base in Guatemala.  Trust This segment provides trust and asset management services to clients in Colombia and Peru through Fiduciaria Bancolombia S.A. Sociedad Fiduciaria and FiduPerú S.A. Sociedad Fiduciaria (in winding up process). The main products offered by this segment include money market accounts, mutual and pension funds, private equity funds, payment trust, custody services, and corporate trust. Investment in FiduPerú S.A. was classified as Asset held for sale in the Consolidated Statement of Financial Position as of December 31, 2018. The Bank started in 2018 a process of winding up for this investment located in Peru. For further information, see Note 12 Assets held for sale and inventories.  Investment banking This segment provides corporate and project finance advisory, underwriting, capital markets services and private equity management through Banca de Inversión Bancolombia S.A. Corporación Financiera. Its customers include private and publicly-held corporations as well as government institutions.  Brokerage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 Off Shore This segment provides a complete line of offshore banking services to Colombian and foreign customers through Bancolombia Panamá S.A., Bancolombia Caymán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 All other segments This segment provides financial and operational leases activities, including cross-border and international leasing services to clients in Colombia, Central America and Mexico. Bancolombia offers these services mainly through the following Subsidiaries: Renting Colombia S.A.S., Arrendamiento Operativo CIB S.A.C. and Transportempo S.A.S. This segment also includes results from the operations of investment vehicles of the Bank: Valores Simesa S.A., BIBA Inmobiliaria S.A.S., Inversiones CFNS S.A.S., Sistema de Inversiones y Negocios S.A. Sinesa, Banagrícola S.A., Inversiones Financieras Banco Agrícola and others. According to the quantitative threshold test required by IFRS 8 Operating Segments, the revenue reported by “all other segments” is less than 10 per cent of the combined revenue of all operating segments and its assets represent less than 10 per cent of all operating segments combined assets of the Bank. The investment in Arrendamiento Operativo CIB S.A.C. is classified as Asset held for sale in Statement of Financial Position. For further information, see Note 12 Assets held for sale and inventories. Financial performance by operating segment: The CODM reviews the performance of the Bank using the following financial information by operating segment: For the year ended December 31, 2018 Banking Colombia Banking Panama Banking El Salvador Banking Guatemala Trust Investment banking Brokerage Off shore All other segments Total before eliminations Adjustments for consolidation (2) Total after eliminations In millions of COP Total interest and valuation 12,215,644 1,573,928 931,405 894,934 404 22 24,273 547,878 14,737 16,203,225 (86,725) 16,116,500 Interest income on loans and financial leases 11,990,678 1,449,441 861,174 821,276 - - - 434,754 9,049 15,566,372 52 15,566,424 Total Debt investments 366,354 101,599 25,081 72,896 105 22 14,728 20,559 32 601,376 (2) 601,374 Derivatives (17,023) (13,250) - - - - 7,694 86,779 - 64,200 (86,775) (22,575) Total liquidity operations (124,365) 36,138 45,150 762 299 - 1,851 5,786 5,656 (28,723) - (28,723) Interest expenses (4,194,772) (558,126) (252,351) (360,988) (39) - (15) (247,666) (56,259) (5,670,216) - (5,670,216) Net interest margin and valuation income on financial instruments before impairment on loans and financial leases and off balance sheet credit instruments 8,020,872 1,015,802 679,054 533,946 365 22 24,258 300,212 (41,522) 10,533,009 (86,725) 10,446,284 Total credit impairment charges, net (3,354,330) (269,164) (94,301) (136,289) (826) (135) 155 19,039 (7,221) (3,843,072) - (3,843,072) Net interest margin and valuation income on financial instruments after impairment on loans and financial leases and off balance sheet credit instruments 4,666,542 746,638 584,753 397,657 (461) (113) 24,413 319,251 (48,743) 6,689,937 (86,725) 6,603,212 Revenues (Expenses) from transactions with other operating segments of the Bank (6,986) (30,634) (2,029) (7,574) (32,509) 20,187 55,843 98,987 (95,285) - - - Fees and commission income (3) 2,841,302 312,762 227,114 141,253 313,908 20,271 113,970 20,840 2,988 3,994,408 (149) 3,994,259 Fees and commission expenses (1,009,573) (120,520) (43,216) (29,320) (2,380) (46) (2,734) (3,408) (1,859) (1,213,056) - (1,213,056) Total fees and commission income, net 1,831,729 192,242 183,898 111,933 311,528 20,225 111,236 17,432 1,129 2,781,352 (149) 2,781,203 Other operating income 250,598 39,781 4,842 52,287 19,826 965 (10,468) 15,668 912,738 1,286,237 (82,435) 1,203,802 Dividends received, and share of profits of equity method investees (49,316) 4,240 1,894 580 18,572 (67,990) (12,416) (270,523) (34,485) (409,444) 751,239 341,795 Recovery (Impairment) charges on cash-generating unit - - - - - 173,339 (1) - - (4,583) 168,756 - 168,756 Total operating income, net 6,692,567 952,267 773,358 554,883 316,956 146,613 168,608 180,815 730,771 10,516,838 581,930 11,098,768 Operating expenses (4) (4,902,500) (554,890) (402,831) (373,279) (111,614) (24,110) (98,687) (53,313) (467,770) (6,988,994) (2) (6,988,996) Impairment, depreciation and amortization (177,779) (55,127) (26,122) (84,996) (588) (131) (1,402) (2,072) (144,722) (492,939) (963) (493,902) Total operating expenses (5,080,279) (610,017) (428,953) (458,275) (112,202) (24,241) (100,089) (55,385) (612,492) (7,481,933) (965) (7,482,898) Profit before tax 1,612,288 342,250 344,405 96,608 204,754 122,372 68,519 125,430 118,279 3,034,905 580,965 3,615,870 (1) Includes imparment recovery in joint venture Compañía de Financiamiento Tuya S.A. For more information see Note 7 Investments in associates and joint ventures (2) Includes provisions, dividends, gains on sales and non-controlling interest and reclassification according to the analysis process used by the CODM. (3) For further information about income from contracts with customers, see note 24.3. Fees and commissions. (4) Includes staff costs, other administration and general expenses, contributions and other tax burdens and others. For the year ended December 31, 2017 (5) Banking Colombia Banking Panama Banking El Salvador Banking Guatemala Trust Investment Banking Brokerage Off shore All other segments Total before eliminations Adjustments for consolidation (2) Total after eliminations In millions of COP Total interest and valuation 12,995,017 1,495,446 882,806 865,038 794 94 8,916 444,649 10,201 16,702,961 (6,568) 16,696,393 Interest income on loans and financial leases 12,586,875 1,374,398 830,050 767,986 - - - 412,418 13,000 15,984,727 (426) 15,984,301 Total Debt investments 602,304 93,154 31,582 100,193 193 94 15,147 16,329 735 859,731 - 859,731 Derivatives (54,156) 438 - - - - (7,661) 6,085 (289) (55,583) (6,084) (61,667) Total liquidity operations (140,006) 27,456 21,174 (3,141) 601 - 1,430 9,817 (3,245) (85,914) (58) (85,972) Interest expenses (4,791,976) (523,312) (256,994) (348,726) (102) - (72) (226,304) (85,928) (6,233,414) 428 (6,232,986) Net interest margin and valuation income on financial instruments before impairment on loans and financial leases and off balance sheet credit instruments 8,203,041 972,134 625,812 516,312 692 94 8,844 218,345 (75,727) 10,469,547 (6,140) 10,463,407 Total credit impairment charges, net (3,195,837) (46,468) (110,018) (125,877) (549) 466 (147) 6,541 1,696 (3,470,193) 8,576 (3,461,617) Net interest margin and valuation income on financial instruments after impairment on loans and financial leases and off balance sheet credit instruments 5,007,204 925,666 515,794 390,435 143 560 8,697 224,886 (74,031) 6,999,354 2,436 7,001,790 Revenues (Expenses) from transactions with other operating segments of the Bank (59,884) (26,837) (963) (972) (33,024) 16,209 53,075 101,327 (48,931) - - - Fees and commission income (3) 2,531,221 317,753 211,159 126,022 285,648 28,747 97,185 19,390 3,989 3,621,114 - 3,621,114 Fees and commission expenses (889,481) (112,986) (40,325) (24,457) (1,982) (52) (482) (2,874) (2,476) (1,075,115) - (1,075,115) Total fees and commission income, net 1,641,740 204,767 170,834 101,565 283,666 28,695 96,703 16,516 1,513 2,545,999 - 2,545,999 Other operating income 608,025 8,662 (7,799) 54,246 13,560 1,886 (11,647) 6,428 885,182 1,558,543 19,666 1,578,209 Dividends received, and share of profits of equity method investees (53,141) 7,038 324 608 18,249 (70,114) 12,278 (239,328) (61,156) (385,242) 651,412 266,170 Recovery (Impairment) charges on cash-generating unit - - - - - (173,339) (1) - - - (173,339) - (173,339) Total operating income, net 7,143,944 1,119,296 678,190 545,882 282,594 (196,103) 159,106 109,829 702,577 10,545,315 673,514 11,218,829 Operating expenses (4) (4,715,976) (569,219) (383,002) (343,646) (113,482) (34,100) (101,255) (56,593) (430,212) (6,747,485) 538 (6,746,947) Impairment, depreciation and amortization (147,262) (55,197) (34,671) (101,392) (540) (133) (1,398) (967) (137,377) (478,937) (174) (479,111) Total operating expenses (4,863,238) (624,416) (417,673) (445,038) (114,022) (34,233) (102,653) (57,560) (567,589) (7,226,422) 364 (7,226,058) Profit before tax 2,280,706 494,880 260,517 100,844 168,572 (230,336) 56,453 52,269 134,988 3,318,893 673,878 3,992,771 (1) Includes imparment recognition in joint venture Compañía de Financiamiento Tuya S.A. For more information see Note 7 Investments in associates and joint ventures (2) Includes provisions, dividends, gains on sales and non-controlling interest and reclassification according to the analysis process used by the CODM. (3) For further information about income from contracts with customers, see Note 24.3. Fees and commissions. (4) Includes staff costs, other administration and general expenses, contributions and other tax burdens and others. (5) Some figures in the performance by operating segment disclosure for the year ended as of December 31, 2017 disclosed in the Bank’s annual report in 2017 have been changed due to an impact at the disaggregation level in the process of adopting IFRS 15. See adoption of new accounting standards in Note 32 Impacts on application of new standards. For the year ended December 31, 2016 (4) Banking Colombia Banking Panama Banking El Salvador Banking Guatemala Trust Investment banking Brokerage Off shore All other segments Total before eliminations Adjustments for consolidation (1) Total after eliminations In millions of COP Total interest and valuation 11,586,785 1,399,852 901,757 869,329 827 136 17,160 442,107 30,299 15,248,252 500,553 15,748,805 Interest income on loans and financial leases 11,196,951 1,284,986 844,687 763,031 - - - 431,381 25,819 14,546,855 473,487 15,020,342 Total Debt investments 464,504 94,284 48,264 96,081 283 136 18,094 16,205 3,145 740,996 1,718 742,714 Derivatives (10,197) 3,274 - 5,323 - - (2,113) (7) (1,030) (4,750) - (4,750) Total liquidity operations (64,473) 17,308 8,806 4,894 544 - 1,179 (5,472) 2,365 (34,849) 25,348 (9,501) Interest expenses (4,542,701) (457,611) (252,011) (348,219) (20) - (33) (252,030) (99,991) (5,952,616) (100,484) (6,053,100) Net interest margin and valuation income on financial instruments before impairment on loans and financial leases and off balance sheet credit instruments 7,044,084 942,241 649,746 521,110 807 136 17,127 190,077 (69,692) 9,295,636 400,069 9,695,705 Total credit impairment charges, net (1,797,848) (367,781) (55,985) (127,839) (164) (423) (25) (52,294) 871 (2,401,488) (329,664) (2,731,152) Net interest margin and valuation income on financial instruments after impairment on loans and financial leases and off balance sheet credit instruments 5,246,236 574,460 593,761 393,271 643 (287) 17,102 137,783 (68,821) 6,894,148 70,405 6,964,553 Revenues (Expenses) from transactions with other operating segments of the Bank (65,915) (20,600) (3,054) 701 (22,893) 12,891 38,677 99,914 (39,721) - - - Fees and commission income (3) 2,063,018 291,853 203,623 81,737 239,610 19,843 80,571 30,263 1,699 3,012,217 287,716 3,299,933 Fees and commission expenses (767,655) (111,590) (45,361) (22,992) (865) (22) (511) (3,253) (1,526) (953,775) (15,195) (968,970) Total fees and commission income, net 1,295,363 180,263 158,262 58,745 238,745 19,821 80,060 27,010 173 2,058,442 272,521 2,330,963 Other operating income 569,326 18,851 1,302 55,942 13,500 2,285 (9,923) 16,453 888,529 1,556,265 (89,610) 1,466,655 Dividends received, and share of profits of equity method investees (264,715) 4,692 711 779 16,873 202,062 32,567 (269,096) (175,595) (451,722) 628,414 176,692 Total operating income, net 6,780,295 757,666 750,982 509,438 246,868 236,772 158,483 12,064 604,565 10,057,133 881,730 10,938,863 Operating expenses (3) (4,142,515) (589,535) (390,309) (323,001) (87,951) (26,662) (110,317) (60,688) (400,243) (6,131,221) (321,551) (6,452,772) Impairment, depreciation and amortization (147,261) (62,459) (50,323) (112,429) (612) (93) (1,980) (972) (137,672) (513,801) (4,008) (517,809) Total operating expenses (4,289,776) (651,994) (440,632) (435,430) (88,563) (26,755) (112,297) (61,660) (537,915) (6,645,022) (325,559) (6,970,581) Profit before tax 2,490,519 105,672 310,350 74,008 158,305 210,017 46,186 (49,596) 66,650 3,412,111 556,171 3,968,282 (1) Includes provisions, dividends, gains on sales and non-controlling interest and reclassification according to the analysis process used by the CODM. (2) For further information about income from contracts with customers, see note 24.3. Fees and commissions. (3) Includes staff costs, other administration and general expenses, contributions and other tax burdens and others. (4) Some figures in the performance by operating segment disclosure for the year ended as of December 31, 2016 disclosed in the Bank’s annual report in 2016 have been changed due to an impact at the disaggregation level in the process of adopting IFRS 15. See adoption of new accounting standards in Note 32 Impacts on application of new standards. The following table presents financial information of the total assets and liabilities by operating segment: For the year ended December 31, 2018 In millions of COP Banking Colombia Banking Panama Banking El Salvador Banking Guatemala Trust Investment banking Brokerage Off shore All other segments Total before eliminations Adjustments for consolidation Total after eliminations Total assets 149,185,338 31,116,800 14,704,427 13,556,250 580,205 1,779,618 301,851 17,963,675 9,638,514 238,826,678 (18,713,060) 220,113,618 Total liabilities (132,722,635) (27,761,479) (12,963,237) (12,209,984) (86,524) (40,741) (57,765) (12,640,349) (2,336,273) (200,818,987) 7,360,594 (193,458,393) For the year ended December 31, 2017 In millions of COP Banking Colombia Banking Panama Banking El Salvador Banking Guatemala Trust Investment banking Brokerage Off shore All other segments Total before eliminations Adjustments for consolidation Total after eliminations Total assets 142,207,844 28,119,504 12,978,363 12,191,869 493,078 1,423,883 283,171 16,503,973 8,767,762 222,969,447 (19,061,236) 203,908,211 Total liabilities (125,534,492) (25,040,470) (11,318,266) (10,847,895) (80,904) (48,192) (56,789) (12,284,687) (2,300,511) (187,512,206) 8,033,545 (179,478,661) The following table presents financial information of the investments in associates and joint ventures by operating segment: For the year ended December 31, 2018 (1) Banking Colombia Banking El Salvador Trust Investment banking All other segments Total In millions of COP Investments in associates and joint ventures 313,081 13,544 230,211 451,113 1,141,630 2,149,579 Equity method 32,859 1,887 20,235 27,909 104,924 187,814 (1) As of December 31, 2018, Banking Panama, Banking Guatemala, Brokerage and off shore did not have investments in associates and joint ventures. For the year ended December 31, 2017 (1) Banking Colombia Banking El Salvador Trust Investment banking All other segments Total In millions of COP Investments in associates and joint ventures 305,187 10,532 226,761 248,156 774,423 1,565,059 Equity method 45,976 316 34,921 21,724 150,665 253,602 (1) As of December 31, 2017, Banking Panama, Banking Guatemala, Brokerage and off shore did not have investments in associates and joint ventures. For the year ended December 31, 2016 (1) Banking Colombia Banking El Salvador Trust Investment banking All other segments Total In millions of COP Equity method 34,425 702 26,128 (3,923) 2,922 60,254 (1) As of December 31, 2016, Banking Panama, Banking Guatemala, Brokerage and off shore did not have investments in associates and joint ventures. For additional information related to investment in associates and joint ventures, see Note 7 Investments in associates and joint ventures. The following table presents material non-cash items other than depreciation and amortization by segment: For the year ended December 31, 2018 Banking Colombia Banking Panama Banking El Salvador Banking Guatemala Trust Investment Banking Brokerage Off shore All other segments Total In millions of COP Restructured loans that were transferred to foreclosed assets 271,695 84,390 15,782 9,377 - - - 6,376 12,373 399,993 Provisions 3,679,839 342,528 145,661 153,484 826 135 (155) (17,973) 7,140 4,311,485 For the year ended December 31, 2017 Banking Colombia Banking Panama Banking El Salvador Banking Guatemala Trust Investment Banking Brokerage Off shore All other segments Total In millions of COP Restructured loans that were transferred to foreclosed assets 163,274 39,486 16,191 7,157 - - - - 24,030 250,138 Provisions 3,422,531 165,651 162,877 138,297 548 (467) 147 (4,449) (5,576) 3,879,559 For the year ended December 31, 2016 Banking Colombia Banking Panama Banking El Salvador Banking Guatemala Trust Investment Banking Brokerage Off shore All other segments Total In millions of COP Restructured loans that were transferred to foreclosed assets 130,892 44,484 35,466 95,891 - - - - 97,452 404,185 Provisions 2,130,261 381,531 104,864 127,370 164 423 (34) 48,977 5,565 2,799,121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2018 2017 2016 Geographic information Interest and valuation Long-lived assets (1) Interest and valuation Long-lived assets (1) Interest and valuation Colombia 12,379,140 4,788,744 13,108,005 4,353,782 11,695,937 Panama 2,166,482 378,021 1,986,741 297,832 1,898,058 Puerto Rico 77,917 321 68,556 388 56,519 Peru (2) 253 165,076 658 115,840 15,753 El Salvador 932,444 296,040 883,538 280,562 902,371 Costa Rica - 131 - 80 - Guatemala 895,693 170,078 866,049 166,662 870,283 Total 16,451,929 5,798,411 16,913,547 5,215,146 15,438,921 Eliminations and translation adjustment (335,429) 6,533,616 (220,667) 5,999,471 309,884 Total, net 16,116,500 12,332,027 16,692,880 11,214,617 15,748,805 (1) Included foreclosed assets, premises and equipment, investment property and goodwill presented within Other assets in the Consolidated Statement of Financial Position. (2) Investments in FiduPerú and Arrendamiento Operativo CIB S.A.C. are classified as Asset held for sale in the Consolidated Statement of Financial Position. For further information, see Note 12 Assets held for sale and inventories.</t>
  </si>
  <si>
    <t>CASH AND CASH EQUIVALENTS</t>
  </si>
  <si>
    <t>Disclosure of cash and cash equivalents [Abstract]</t>
  </si>
  <si>
    <t>Disclosure of restricted cash and cash equivalents [text block]</t>
  </si>
  <si>
    <t>NOTE 4. CASH AND CASH EQUIVALENTS For purposes of the consolidated statement of cash flow and the consolidated statement of financial position, the following assets are considered as cash and cash equivalents: December 31, 2018 December 31, 2017 In millions of COP Cash and balances at central bank Cash 5,192,182 5,099,252 Due from central banks (1) 6,603,500 6,567,030 Due from other private financial entities 3,713,481 3,541,644 Checks on hold 216,323 141,370 Remittances of domestic negotiated checks in transit 107,531 173,827 Total cash and due from banks 15,833,017 15,523,123 Money market transactions Interbank borrowings 1,965,973 1,761,460 Reverse repurchase agreements and other similar secured loans 931,820 881,061 Total money market transactions 2,897,793 2,642,521 Total cash and cash equivalents 18,730,810 18,165,644 (1) According to External Resolution Number 005 of 2008 issued by the Colombian Central Bank, the Parent Company must maintain the equivalent of 4.50% of its customer’s deposits with a maturity term less than 18 months as a legal banking reserve, represented in deposits at the Central Bank or as cash in hand. In addition, according to Resolusion Number 177 of 2002 issued by the Guatemalian Monetary Board, Grupo Agromercantil Holding through its subsidiaria Banco Agromercantil de Guatemala must maintain the equivalent of 14.60% of its customer’s deposits daily balances as a legal banking reserve, represented in unrestricted deposits at the Bank of Guatemala. For its part, according to the norm of the banks Number 3-06 of 2000 issued by the Financial System Superintendency of El Salvador, Banco Agrícola must mantain an equivalent amount between 1.00% and 25.00% of its deposits and debt securities in issue average daily balances as a liquidity reserve, represented in unrestricted deposits or debt securities issued by El Salvador Central Bank. Finally, in accordance with the Agreement 004 of 2008 issued by the Superintendency of Banks of Panama, all Panamanian banks must maintain a minimum legal liquidity rate established at 30.00%. As of December 31, 2018 and 2017, there is restricted cash amounting to COP 253,546 and COP 192,036, respectively, included in other assets on the statement of financial position, see Note 13. Other assets, which represents margin deposits pledged as collateral for derivative contracts traded through clearing houses. As of December 31, 2018 and 2017, cash and cash equivalents held by FiduPerú S.A. Sociedad Fiduciaria COP 5,830 and COP 12,951, Arrendamiento Operativo CIB S.A.C COP 6,646 and COP 6,092, respectively and Capital Investment SAFI S.A. COP 29 for the year ended at December 31, 2017, were classified as assets held for sale. For further information, see Note 12. Assets held for sale and inventories.</t>
  </si>
  <si>
    <t>FINANCIAL ASSETS INVESTMENTS AND DERIVATIVES</t>
  </si>
  <si>
    <t>Disclosure of financial assets investments and derivatives [Abstract]</t>
  </si>
  <si>
    <t>Disclosure of financial instruments [text block]</t>
  </si>
  <si>
    <t>NOTE 5. FINANCIAL ASSETS INVESTMENTS AND DERIVATIVES 5.1 Financial assets investments The Bank’s securities portfolios at fair value through profit or loss, other comprehensive income and at amortized cost are listed below, as of December 31, 2018 and 2017: 2018 On January 1, 2018 the Bank adopted IFRS 9. Consequently, some debt securities have been reclassified from one portfolio to another or remeasured considering the Bank’s definition of its business model under IFRS 9. Debt instruments Measurement under IFRS 9 (2013) Measurement under IFRS 9 (2014) (1) Difference In millions of COP Fair value through profit or loss 10,701,855 8,777,923 (1,923,932) Amortized cost 4,157,568 3,121,981 (1,035,587) Transfer to Fair value through other comprehensive income - 2,991,352 2,991,352 Total debt instruments 14,859,423 14,891,256 31,833 (1) For further information, see classification under IFRS 9, as described in Note 32 impacts on application of new standards. The detail of the carrying value of the financial assets investments is as follows as of December 31, 2018: Financial assets investments Measurement methodology Total carrying value Fair value through profit or loss Fair value through other comprehensive income Amortized cost In millions of COP Securities issued by the Colombian Government 7,242,168 - 50,243 7,292,411 Securities issued by foreign governments 817,639 3,143,488 272,073 4,233,200 Securities issued by government entities 43,846 - 1,875,260 1,919,106 Securities issued by other financial institutions (1) 661,176 186,250 143,750 991,176 Corporate bonds 145,032 - 1,140,602 1,285,634 Total debt instruments 8,909,861 3,329,738 3,481,928 15,721,527 Total equity securities 1,101,461 538,487 - 1,639,948 Total financial assets Investments 17,361,475 (1) Includes mortgage-backed securities (TIPS) measured at fair value through profit or loss amounting to COP 196,920 and amortized cost amounting to COP 7. For further information on TIPS’ fair value measurement see Note 29 fair value of assets and liabilities. 2017 As of December 31, 2017, the finalcial assets investments was classsifed according to IFRS 9 (2013). Financial assets investments Measurement methodology Total carrying value Fair value through profit or loss Amortized cost In millions of COP Securities issued by the Colombian Government 7,003,147 12,965 7,016,112 Securities issued by foreign governments 2,471,994 1,050,855 3,522,849 Securities issued by government entities 36,038 1,926,554 1,962,592 Securities issued by other financial institutions 1,052,776 225,431 1,278,207 Corporate bonds 137,900 941,763 1,079,663 Total debt instruments 10,701,855 4,157,568 14,859,423 Total equity securities 1,517,830 Total financial assets investments 16,377,253 The following tables set forth the debt instruments portfolio by maturity: As of December 31, 2018 Less than 1 year Between 1 and 3 years Between 3 and 5 years Greater than 5 years Total In millions of COP Securities at fair value through profit or loss Securities issued by the Colombian Government 2,376,212 2,142,086 884,248 1,839,622 7,242,168 Securities issued by foreign governments 511,149 25,165 55,041 226,284 817,639 Securities issued by government entities 27,905 10,488 109 5,344 43,846 Securities issued by other financial institutions 169,615 164,208 105,231 222,122 661,176 Corporate bonds 28,539 20,739 47,415 48,339 145,032 Subtotal 3,113,420 2,362,686 1,092,044 2,341,711 8,909,861 Fair value through other comprehensive income Securities issued by foreign governments 1,334,351 1,018,119 593,346 197,672 3,143,488 Securities issued by other financial institutions 5,807 - - 180,443 186,250 Subtotal (1) 1,340,158 1,018,119 593,346 378,115 3,329,738 Securities at amortized cost Securities issued by the Colombian Government 50,243 - - - 50,243 Securities issued by foreign governments 12,534 9,897 2,661 246,981 272,073 Securities issued by government entities 1,875,260 - - - 1,875,260 Securities issued by other financial institutions 85,366 23,650 34,734 - 143,750 Corporate bonds - 56,546 265,853 818,203 1,140,602 Subtotal 2,023,403 90,093 303,248 1,065,184 3,481,928 Total debt instruments 6,476,981 3,470,898 1,988,638 3,785,010 15,721,527 (1) For further information, see classification under IFRS 9, as described in Note 2.D Significant accounting policies. As of December 31, 2017 Less than 1 year Between 1 and 3 years Between 3 and 5 years Greater than 5 years Total In millions of COP Securities at fair value through profit or loss Securities issued by the Colombian Government 2,163,682 3,299,116 1,164,689 375,660 7,003,147 Securities issued by foreign governments 962,640 408,586 736,105 364,663 2,471,994 Securities issued by government entities 11,134 14,825 6,946 3,133 36,038 Securities issued by other financial institutions 157,434 250,395 143,353 501,594 1,052,776 Corporate bonds 35,255 16,027 21,419 65,199 137,900 Subtotal 3,330,145 3,988,949 2,072,512 1,310,249 10,701,855 Securities at amortized cost Securities issued by the Colombia Government - 12,965 - - 12,965 Securities issued by foreign governments 241,944 184,454 415,229 209,228 1,050,855 Securities issued by government entities 1,909,363 17,191 - - 1,926,554 Securities issued by other financial institutions 117,075 68,166 40,190 - 225,431 Corporate bonds 26,668 15,945 148,684 750,466 941,763 Subtotal 2,295,050 298,721 604,103 959,694 4,157,568 Total debt instruments 5,625,195 4,287,670 2,676,615 2,269,943 14,859,423 For further information related to disclosures of the fair value of securities, please see Note 29 Fair value of assets and liabilities. The following table shows the fair value of equity securities: Equity securities Carrying amount December 31, 2018 December 31, 2017 In millions of COP Total of securities at fair value through profit or loss (1) 1,101,461 988,455 Total of securities at fair value through OCI 538,487 529,375 Total equity securities 1,639,948 1,517,830 (1) The growth is mainly due to the increase of the Sura Assets Management fair value by COP 69,162 at the end of the year 2018. In accordance with the price conditions agreed with Caisse de Dépôt et Placement du Québec (CDPQ) for the sale of this investment, the total Bank’s shareholding will be sold for (USD 135,173) COP 439,279. The investment securities held by Capital Investment SAFI S.A. y FiduPerú S.A. were considered as assets held for sale at December 31, 2017, amounting to COP 1,345. At December 31, 2018, there are not investment securities considered as investments held for sale. For further information, see Note 12 Assets held for sale and inventories. The Bank has recognized in the consolidated statement of comprehensive income COP 33,838 in 2018, COP 77,304 in 2017 and COP 275,031 in 2016 related to equity securities and trust funds at fair value through OCI. See Consolidated Statement of Comprehensive Income Equity securities that have been designated to b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through other comprehensive income analyzed by listing status: Equity securities Carrying amount December 31, 2018 December 31, 2017 In millions of COP Securities at fair value through OCI : Equity securities listed in Colombia 71,626 76,178 Equity securities listed elsewhere 5,319 5,766 Equity securities unlisted: TELERED 100,126 82,384 Asociación Gremial de Instituciones Financieras Credibanco S.A. 84,807 85,342 CIFI 23,663 29,922 Compañía De Procesamiento de Medios de Pago Guatemala(Bahamas), S. A. 17,408 11,009 Transacciones y Transferencias, S. A. 6,424 5,059 CADENALCO 2,964 5,782 Deceval (1) - 22,024 Others 226,150 205,909 Total equity securities at fair value through OCI 538,487 529,375 (1) Between 2018 and 2017 Deceval was totally sold for COP 21,444 due to the merger between Bolsa de Valores de Colombia (BVC) and Deceval. This transaction transferred from OCI to retained earnings the amount of COP 20,644. During 2018, 2017 and 2016 no impairment loss was recognized on equity securities. Dividends received from equity investments at fair value through OCI held as of December 31, 2018, 2017 and 2016 amounted to COP 13,105, COP 11,951 and COP 9,317, respectively. See Note 24.5 Dividends received, and share of profits of equity method investees. Equity investments do not have a specific maturity date; therefore, they are not included in the maturity detail. The detail of the securities pledged as collateral as of December 31, 2018 and 2017 is as follows: As of December 31, 2018 Pledged financial assets Term Security pledged Carrying amount In millions of COP Investments pledged as collateral in money market Equity securities listed in stock market Less than 3 months Stocks 2,855 Securities issued by the Colombian Government Less than 3 months TES-Treasury instruments 264,292 Securities issued by the Colombian Government Between 3 and 6 months TES-Treasury instruments 67,658 Securities issued by the Colombian Government Between 6 and 12 months TES-Treasury instruments 713,974 Securities issued by the Colombian Government Greater 12 months TES-Treasury instruments 1,131,623 Securities issued by foreign governments Greater 12 months Bonds 285,463 Securities issued by other financial institutions Greater 12 months CDT 181,951 Subtotal investments pledged as collateral in money market 2,647,816 Investments pledged as collateral in derivative operations Equity securities listed in stock market Less than 3 months Stocks 91 Securities issued by the Colombian Government Between 3 and 6 months TES - Treasury instruments 1,353 Securities issued by the Colombian Government Between 6 and 12 months TES - Treasury instruments 168,375 Securities issued by the Colombian Government Greater 12 months TES - Treasury instruments 10,182 Subtotal investments pledged as collateral in derivative operations 180,001 Total securities pledged as collateral 2,827,817 As of December 31, 2017 Pledged financial assets Term Security pledged Carrying amount In millions of COP Investments pledged as collateral in repo operations Securities issued by the Colombian Government Greater twelve months TES - Treasury instruments 1,744,736 Securities issued by the Colombian Government Between six and twelve months TES - Treasury instruments 877,673 Subtotal investments pledged as collateral in repo operations 2,622,409 Investments pledged as collateral in derivative operations Securities issued by the Colombian Government Between six and twelve months TES - Treasury instruments 78,688 Securities issued by the Colombian Government Greater twelve months TES - Treasury instruments 40,247 Subtotal investments pledged as collateral in derivative operations 118,935 Total securities pledged as collateral 2,741,344 The Bank has adopted IFRS 9 on January 1, 2018. Consequently, the following tabular information is only disclosed for the year ending on December 31, 2018. 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Debt instruments portfolio measure at fair value through OCI and amortized cost Stage 1 Stage 2 Total In millions of COP Gross carrying amount as at 1 January 2018 (1) 5,673,059 440,273 6,113,332 Transfers: Transfer from Stage 2 to Stage 1 153,447 (153,447) - Change in measurement (2) 130,671 - 130,671 Financial assets derecognized during the period other than write-offs (3,124,605) (279,488) (3,404,093) New financial assets purchased 3,859,206 393 3,859,599 Valuation on investments and Write-offs (133,232) 4,109 (129,123) Foreign exchange 226,961 14,319 241,280 Gross carrying amount as at 31 December 2018 6,785,507 26,159 6,811,666 (1) For further information, see adoption of new accounting standards in Note 32 Impacts on application of new standars (2) Change in measurement to transfer a small proportion of Grupo Agromercantil Holding debt instruments portfolio from fair value to amortized cost. The following shows provisions detail using the expected credit losses model: As of December 31, 2018 Concept Stage 1 Stage 2 Total In millions of COP Securities at amortized cost 3,456,164 25,764 3,481,928 Carrying amount 3,467,285 26,373 3,493,658 Loss allowance (11,121) (609) (11,730) Securities at fair value through other comprehensive income 3,329,345 393 3,329,738 Carrying amount 3,332,398 393 3,332,791 Loss allowance (3,053) - (3,053) The changes in allowance are mainly due the expected credit losses model in debt instruments measured at amortized cost. The following table sets forth the changes in the allowance for debt instruments measured at amortized cost and fair value through other comprehensive income: Concept Stage 1 Stage 2 Total In millions of COP Balance of January 1, 2018 8,932 6,797 15,729 Net effect in loss allowance changes 5,044 (2,467) 2,577 Transfer to 12-Month ECL 3,955 (500) 3,455 Transfer to lifetime ECL not credit-impaired 1,089 (1,967) (878) New debt instruments purchased 6,508 - 6,508 Debt instruments that have been derecognized (7,072) (3,714) (10,786) Translation adjustment 762 (7) 755 Balance of December 31, 2018 14,174 609 14,783 The decrease in stage 2 is due to changes in debt instruments to stage 1 due to improvements in portfolio’s credit risk and a better performance of the Salvadorian economy due to an increase of the received remittances. 5.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Note 31 Risk management. The following table sets forth for the Bank’s derivatives by type of risk as of December 31, 2018 and 2017: Derivatives December 31, 2018 December 31, 2017 In millions of COP Forwards Assets Foreign exchange contracts 294,345 172,310 Equity contracts 981 372 Subtotal assets 295,326 172,682 Liabilities Foreign exchange contracts (299,015) (142,976) Equity contracts (7,585) (4,470) Subtotal liabilities (306,600) (147,446) Total forwards (11,274) 25,236 Swaps Assets Foreign exchange contracts 1,199,236 672,558 Interest rate contracts 252,928 274,137 Subtotal assets 1,452,164 946,695 Liabilities Foreign exchange contracts (700,903) (505,823) Interest rate contracts (257,978) (275,641) Subtotal liabilities (958,881) (781,464) Total swaps 493,283 165,231 Options Assets Foreign exchange contracts 96,218 14,995 Subtotal assets 96,218 14,995 Liabilities Foreign exchange contracts (29,589) (16,943) Subtotal liabilities (29,589) (16,943) Total options 66,629 (1,948) Derivative assets 1,843,708 1,134,372 Derivative liabilities (1,295,070) (945,853) Total, net 548,638 188,519 The table below present the notional amounts of the derivatives contracts as of December 31, 2018 and 2017: Derivatives December 31, 2018 December 31, 2017 In millions of COP Forwards Assets Foreign exchange contracts 10,968,445 11,618,005 Equity contracts 495,124 1,010,557 Subtotal assets 11,463,569 12,628,562 Liabilities Foreign exchange contracts (11,482,549) (10,276,967) Equity contracts (2,278,708) (1,796,020) Subtotal liabilities (13,761,257) (12,072,987) Total forwards (2,297,688) 555,575 Swaps Assets Foreign exchange contracts 10,504,017 6,188,880 Interest rate contracts 21,281,866 16,315,701 Subtotal assets 31,785,883 22,504,581 Liabilities Foreign exchange contracts (4,962,024) (4,163,466) Interest rate contracts (16,997,169) (15,850,149) Subtotal liabilities (21,959,193) (20,013,615) Total swaps 9,826,690 2,490,966 Options Assets Foreign exchange contracts 1,797,496 697,346 Subtotal assets 1,797,496 697,346 Liabilities Foreign exchange contracts (1,638,795) (682,197) Subtotal liabilities (1,638,795) (682,197) Total options 158,701 15,149 Futures Assets Foreign exchange contracts 1,426,478 3,772,283 Equity contracts 54,002 175,500 Subtotal assets 1,480,480 3,947,783 Liabilities Foreign exchange contracts (1,434,115) - Equity contracts (3,000) - Subtotal liabilities (1,437,115) - Total futures 43,365 3,947,783 Derivative assets 46,527,428 39,778,272 Derivative liabilities (38,796,360) (32,768,799) Total, net 7,731,068 7,009,473 The following table sets forth the remaining contractual life of the derivatives portfolio: As of December 31, 2018 Forwards Swaps Options Total Assets 295,326 1,452,164 96,218 1,843,708 Up to 1 year 277,578 645,735 69,292 992,605 From 1 to 3 years 17,741 345,321 26,926 389,988 Over 3 years 7 461,108 - 461,115 Liabilities (306,600) (958,881) (29,589) (1,295,070) Up to 1 year (292,585) (270,900) (17,305) (580,790) From 1 to 3 years (14,015) (262,848) (12,284) (289,147) Over 3 years - (425,133) - (425,133) Total (11,274) 493,283 66,629 548,638 As of December 31, 2017 Forwards Swaps Options Total Assets 172,682 946,695 14,995 1,134,372 Up to 1 year 170,299 240,690 14,229 425,218 From 1 to 3 years 2,383 339,934 766 343,083 Over 3 years - 366,071 - 366,071 Liabilities (147,446) (781,464) (16,943) (945,853) Up to 1 year (141,326) (135,749) (15,836) (292,911) From 1 to 3 years (6,120) (321,708) (1,107) (328,935) Over 3 years - (324,007) - (324,007) Total 25,236 165,231 (1,948) 188,519 Collateral for derivatives The table below presents the cash collateral amounts posted under derivatives contracts as of December 31, 2018 and 2017: December 31, 2018 December 31, 2017 In millions of COP Collateral paid 213,677 154,599 Collateral received (471,340) (264,700) Hedge accounting The Bank, through Banistmo, has entered into derivatives to manage its interest risk. Those derivatives are designated as hedging instruments to protect the Bank against changes in the fair value of Banistmo´s position in debt instruments issued by the Panamanian Government (fair value hedge). In order to protect against interest risk due to changes in cash flows related to Banitmo’s portfolio of floating-rate deposits (cash flow hedge), Banistmo entered into cash flow hedge contracts until March 2016, when the hedging relationship was discontinued. The hedge effectiveness assessment is performed on a monthly basis consistently throughout the hedging relationship. For fair value hedges, the changes in value of the hedging derivative, as well as the changes in value of the related hedged item concerning to the risk hedged, are reflected in the statement of income in the line “Interest and valuation on investments”. Fair value hedging As of December 31, 2018 and 2017, Banistmo has designated 7 and 12 asset derivative contracts (Interest rate swaps), respectively, as fair value hedging instruments with maturity dates ranging from September 2019 to December 2027. As of December 31, 2018 and 2017, Banistmo has designated 5 liability derivative contracts (Interest rate swaps), as fair value hedging instruments with maturity dates ranging from September 2019 to April 2026. The following table contains details of the hedged expresures covered by the Group's hedging strategies: December 31, 2018 In millions of COP Carrying amount of hedged item Accumulated amount of fair value adjustments on the hedged item Balance sheet line item Assets Assets Fair value hedges Interest rate - Fixed rate 285,463 1,829 Financial assets investments December 31, 2018 In thousands of USD Carrying amount of hedged item Accumulated amount of fair value adjustments on the hedged item Balance sheet line item Assets Assets Fair value hedges Interest rate - Fixed rate 87,841 563 Financial assets investments December 31, 2017 In millions of COP Carrying amount of hedged item Accumulated amount of fair value adjustments on the hedged item Balance sheet line item Assets Liabilities Fair value hedges Interest rate - Fixed rate 341,229 (1,769) Financial assets investments December 31, 2017 In thousands of USD Carrying amount of hedged item Accumulated amount of fair value adjustments on the hedged item Balance sheet line item Assets Libialities Fair value hedges Interest rate - Fixed rate 114,353 (593) Financial assets investments The following table sets forth the notional amount and fair value of the hedged item recognized in the statement of financial position as ‘Financial assets investments’, as of December 31, 2018 and 2017: December 31, 2018 December 31, 2017 In millions of COP Notional amount 258,518 304,159 Fair value 285,463 341,229 December 31, 2018 December 31, 2017 In thousands of USD Notional amount 79,550 101,930 Fair value 87,841 114,353 In June 2018, an investment matured in the amount of USD 22,380 (COP 72,729). The following table contains information regarding the effectiveness of the hedging relationships designated by the Group, as well as the impacts on profit or loss and other comprehensive income: December 31, 2018 In millions of COP Gains / (loss) recognized in OCI Hedge Ineffectiveness recognized in P&amp;L P&amp;L line item that includes hedge ineffectiveness Fair value hedges Interest rate - Fixed rate - 14,158 Other operating income December 31, 2017 In millions of COP Gains / (loss) recognized in OCI Hedge Ineffectiveness recognized in P&amp;L P&amp;L line item that includes hedge ineffectiveness Fair value hedges Interest rate - Fixed rate - (3,678) Other operating income December 31, 2016 In millions of COP Gains / (loss) recognized in OCI Hedge Ineffectiveness recognized in P&amp;L P&amp;L line item that includes hedge ineffectiveness Fair value hedges Interest rate - Fixed rate - 14,634 Other operating income Cash flow hedging During 2016 the Bank had reclassified from other comprehensive income to net income the net amount of COP (12,112) arising from the settlement of the derivative contract swap interest rate designated as cash flow hedge. Banistmo entered into cash flow hedge contracts until March 2016. The Bank has not carried out new cash flow hedge operations. Net foreign investment Exchange differences relating to the translation of the results and net assets of Banistmo operations from its functional currency (dollar) to the Bank's presentation currency (Colombian pesos) are recognized directly in other comprehensive income by the Parent Company. Gains and losses on debt instruments in issue which were designated as hedging instruments for hedges of net investments in foreign operations are included in the foreign currency translation reserve. The amount of the debt in issue designated was USD 2,200,000 as of December 31, 2018 and 2017. The adjustment recognized in other comprehensive income amounted to COP (584,650), COP 36,762 and COP 327,272, for the years ended at December 31, 2018, 2017 and 2016, respectively.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18 and 2017 by derivative and by risk: As of December 31, 2018 Derivatives Assets Derivatives Liabilities In millions of COP Over-the-counter Foreign exchange contracts Swaps 1,199,236 (700,903) Forwards 294,345 (299,015) Options 96,218 (29,589) Interest rate contracts Swaps 252,928 (257,978) Equity contracts Forwards 981 (7,585) Gross derivative assets/liabilities 1,843,708 (1,295,070) Derivative financial instruments in statement of financial position 1,843,708 (1,295,070) Master netting agreements (1,179,503) 1,295,070 Cash collateral received/paid (471,340) - Total derivative financial instruments assetss/ liabilities before collateral and Master netting agreements 192,865 - As of December 31, 2017 Derivatives Assets Derivatives Liabilities In millions of COP Over-the-counter Foreign exchange contracts Swaps 672,558 (505,823) Forwards 172,310 (142,976) Options 14,995 (16,943) Interest rate contracts Swaps 274,137 (275,641) Equity contracts Forwards 372 (4,470) Gross derivative assets/liabilities 1,134,372 (945,853) Derivative financial instruments in statement of financial position 1,134,372 (945,853) Master netting agreements (894,863) 945,853 Cash collateral received/paid (239,509) - Total derivative financial instruments assetss/ liabilities before collateral and Master netting agreements - - For further information about offsetting of other financial assets and liabilities see Note 15 Interbank deposits and repurchase agreements and other similar secured borrowing.</t>
  </si>
  <si>
    <t>LOANS AND ADVANCES TO CUSTOMERS AND FINANCIAL INSTITUTIONS, NET</t>
  </si>
  <si>
    <t>Disclosure Of Loans And Advances To Customers Explanatory [Abstract]</t>
  </si>
  <si>
    <t>Disclosure of loans and advances to customers [text block]</t>
  </si>
  <si>
    <t>NOTE 6. LOANS AND ADVANCES TO CUSTOMERS AND FINANCIAL INSTITUTIONS, NET Loans and financial leasing operating portfolio The following is the composition of the loans and financial leasing operations portfolio, net as of December 31, 2018 and 2017: Composition December 31, 2018 December 31, 2017 In millions of COP Commercial (1) 94,600,648 88,997,241 Consumer 31,993,381 27,646,114 Mortgage 22,870,685 20,512,208 Financial Leases 23,198,204 22,248,951 Small Business Loans 1,156,198 1,063,580 Total gross loans and Financial Leases 173,819,116 160,468,094 Total allowance (2) (10,235,831) (8,223,103) Total Net Loans and financial leases 163,583,285 152,244,991 (1) Includes loans to financial institutions amounting to COP 8,154,507 and COP 7,862,401 as of December 31, 2018 and 2017, respectively. (2) The allowance as of December 31, 2018 was estimated according to the expected credit losses methodology required by IFRS 9, on the other hand, the estimations for the year ended as of December 31, 2017 were computed under IAS 39, therefore both amounts are not comparable. For further information see Note 32 Impacts on application of new standards. The following table shows the breakdown of loans to financial institutions by stage: As of December 31, 2018 Stage 1 Stage 2 Stage 3 TOTAL Total loans to Financial institutions 8,140,354 13,812 341 8,154,507 Allowance (15,048) (1,123) (267) (16,438) Total Net Loans with financial institutions 8,125,306 12,689 74 8,138,069 For more details on the composition of the loans and financial leasing operations portfolio, see Note 31 Risk Management. Allowance for loans losses The following table sets forth the changes in the allowance for loans and advances and lease losses as of December 31, 2018, 2017 and 2016: As of December 31, 2018 (under IFRS 9) Concept Commercial Consumer Mortgage Financial Leases Small business loans Total In millions of COP Balance of period December 31, 2017 4,514,180 2,291,829 645,101 631,402 140,591 8,223,103 + Effect of adoption of IFRS 9 512,959 237,515 106,692 176,521 1,374 1,035,061 +Balance at beginning of period January 1, 2018 5,027,139 2,529,344 751,793 807,923 141,965 9,258,164 +/- Loan purchases / Loan sales (1) (2,020) - - (377) - (2,397) + Provisions for loan losses (2) 5,003,417 3,081,883 337,092 341,651 110,317 8,874,360 - Charges-off (1,468,704) (2,012,315) (112,417) (135,674) (86,802) (3,815,912) - Recoveries (2) (3,415,455) (886,928) (163,846) (58,175) (38,471) (4,562,875) Adjusted stage 3 (3) 158,396 71,157 26,502 22,230 7,127 285,412 +/- Translation adjustment 58,060 109,750 14,640 13,392 3,237 199,079 Balance at December 31, 2018 5,360,833 2,892,891 853,764 990,970 137,373 10,235,831 (1) This ítem includes portfolio purchase/sales operation held between Bancolombia S.A. and Titularizadora Colombiana. (2) The provision for loan losses, net COP 4,311,485 differs from the COP 3,851,625 presented in the line “Credit impairment charges on loans and advances and financial leases, net” of the Consolidated Statement of Income, in the amount of COP 459,860 due to the recovery of charged-off loans. (3) Provisions reflect the expected credit losses (ECL) measured using the three-step approach under IFRS 9, as described in Note 2.D Significant accounting policies. As of December 31, 2017 (under IAS 39) Concept Commercial Consumer Mortgage Financial Leases Small business loans Total In millions of COP +Balance at beginning of period 3,499,791 1,791,123 653,936 567,046 110,015 6,621,911 + Provisions for loan losses (1) 3,594,310 2,310,518 284,392 276,687 119,690 6,585,597 - Charges-off (792,145) (1,302,630) (37,677) (77,762) (65,086) (2,275,300) - Recoveries (1) (1,783,649) (510,684) (253,578) (133,986) (24,141) (2,706,038) +/- Translation adjustment (4,127) 3,502 (1,972) (583) 113 (3,067) = Balance at end of year 4,514,180 2,291,829 645,101 631,402 140,591 8,223,103 (1) The provision for loan losses, net COP 3,879,559 differs from the COP 3,468,699 presents in the line “Credit impairment charges on loans and advances and financial leases, net” of the Consolidated Statement of Income, in the amount of COP 410,860 due to the recovery of charged-off loans. As of December 31, 2016 (under IAS 39) Concept Commercial Consumer Mortgage Financial Leases Small business loans Total In millions of COP +Balance at beginning of period 2,694,965 1,321,281 572,772 579,151 80,586 5,248,755 +Allowance for loan of PA Leasing - - - 27,825 - 27,825 + Provisions for loan losses (1) 2,684,559 1,922,315 225,291 221,694 95,272 5,149,131 - Charges-off (489,573) (902,400) (24,619) (74,900) (41,710) (1,533,202) - Recoveries (1) (1,379,288) (525,510) (109,912) (180,537) (23,645) (2,218,892) +/- Translation adjustment (10,872) (24,563) (9,596) (6,187) (488) (51,706) = Balance at end of year 3,499,791 1,791,123 653,936 567,046 110,015 6,621,911 (1) The provision for loan losses, net COP 2,930,239 differs from the COP 2,643,710 presents in the line “Credit impairment charges on loans and advances and financial leases, net” of the Consolidated Statement of Income, in the amount of COP 286,529 due to the recovery of charged-off loans. The sale of a 51% interest in Compañia de Financiamiento Tuya S.A took place on October 31, 2016. The amounts recognized until that date are presented in the line “Net income from discontinued operations” of the Statement of Income. The following table is the movement associated with this company: Concept December 31, 2016 +Balance at beginning of period 351,375 + Provisions for loan losses (*) 465,947 - Charges-off (228,757) - Recoveries (*) (147,668) = Balance at end of year 440,897 (*) The provision for loan losses net of COP 318,279 differs from the COP 323,290 presented in “Credit impairment charges on loans and advances and financial leases, net" in note 30. Discontinued operations, in the amount of COP 5,011 due to provision on off balance sheet credit exposures that was accounted for as a liability under IAS 37. The following explains the significant changes in the provisions during, the period ended at December 31, 2018 with the expected credit loss model according to IFRS 9: Stage 1 Stage 2 Stage 3 Simplified methodology TOTAL In millions of COP Balance at January 1, 2018 1,601,051 1,042,597 6,589,347 25,169 9,258,164 Transfer to Stage 1 (40,083) (252,397) (109,871) 8,598 (393,753) Transfer to Stage 2 (88,750) 532,660 (199,399) 588 245,099 Transfer to Stage 3 (103,002) (190,762) 4,168,739 (4,099) 3,870,876 Net remeasurement of loss allowance (231,835) 89,501 3,859,469 5,087 3,722,222 New financial assets purchased/originated 770,102 343,594 1,087,934 (148) 2,201,482 Financial assets that have been derecognized (367,718) (150,433) (811,014) (39) (1,329,204) Charges-off (47,608) (138,572) (3,617,762) (11,970) (3,815,912) Foreign Exchange and other movements 35,783 28,636 136,528 (1,868) 199,079 Balance at December 31, 2018 1,759,775 1,215,323 7,244,502 16,231 10,235,831 Impact of movements in loans and provision for Stage Stage 1 (12 months expected credit losses): stage 1 credit exposure and allowance increased COP 14,599,662 and COP 158,724 respectively; changes in exposure are related to new disbursements for COP 72,427,570, mainly in Bancolombia S.A., due to growth of the loans portfolio and the exchange rate variation, that increased loans denominated in U.S. dollar; the financial assets that have been derecognized and charges off amounted to COP 47,008,259; increments in the allowance are consistent with portfolio growth and also with the inclusion of new information (2018) in the expected credit losses models. Stage 2 (Lifetime expected credit losses): stage 2 credit exposure decreased COP 1,065,389, whereas the allowance increased COP 172,726, the behavior in the exposure is related to commercial portfolio migrations from stage 2 to stage 3, the new disbursements that ended the year in stage 2 amounted to COP 1,943,921, the financial assets that have been derecognized and charges off amounted to COP 1,779,790; on the hand, Bancolombia, accounts for most of the allowance increase, and it is explained by commercial restructured loans, cure clients (clients that came out of default in the past year) and retail loans. Stage 3 (Lifetime expected credit losses): stage 3 credit exposure and allowance increased COP 537,559 and COP 655,155 respectively; changes in exposure are explained by migrations of high balance commercial loans from stage 2 to stage 3, most of them in watch list level 3, the new disbursements that ended the year in stage 3 amounted to COP 2,007,062. In Bancolombia, stage 3 exposure diminished due to write offs in the infrastructure sector for COP 302,325; the total of the financial assets that have been derecognized and charges off in stage 3 amounted to COP 5,183,154. The raise in the allowance is explained by relevant issues that increase the expected losses of clients that were already in default, and belonged to the energy, infrastructure and transport sectors. Charges-off As of December 31, 2018 and 2017 the write off loans amounted to COP 3,815,912 and COP 2,275,300. Leasing operations: Finance leases - lessor The Bank has subscribed lease agreements as lessor. These leases arrangements involve machinery and equipment, computer equipment, automobile and furniture and fixtures and their terms range between one and twenty years, as follows: As of December 31, 2018 Period Gross investment in finance lease receivable Present value of minimum payments In millions of COP Within 1 year 735,187 526,581 Over 1 year, but less than 5 years 8,194,658 6,677,063 Over 5 years 22,738,577 15,994,560 Total gross investment in finance lease receivable/ present value of minimum payments 31,668,422 23,198,204 Less: Future financial income (1) (8,470,218) - Present value of payments receivable 23,198,204 23,198,204 Minimum non-collectable payments impairment (985,844) (985,844) Total 22,212,360 22,212,360 (1) Future financial income: Total Gross Investment - Total Present Value of minimum payments As of December 31, 2017 Period Gross investment in finance lease receivable Present value of minimum payments In millions of COP Within 1 year 759,852 526,604 Over 1 year, but less than 5 years 7,842,992 6,188,894 Over 5 years 22,212,438 15,533,453 Total gross investment in finance lease receivable/ present value of minimum payments 30,815,282 22,248,951 Less: Future financial income (1) (8,566,331) - Present value of payments receivable 22,248,951 22,248,951 Minimum non-collectable payments impairment (447,361) (447,361) Total 21,801,590 21,801,590 (1) Future financial income: Total Gross Investment - Total Present Value of minimum payments Unsecured residual value (*) The following table sets the unsecured residual values by type of asset as of December 31, 2018 and 2017: Type of asset December 31, 2018 December 31, 2017 In millions of COP Automobile 22,680 26,841 Technology 25,229 20,921 Machinery and equipment 11,300 8,627 Furniture and fixtures 189 62 Total 59,398 56,451 (*) The unsecured residual value is the part of the residual value of the leased asset, whose realization is not secured or is secured by a third party related to the lessor. Operating leases - lessor Certain of the Bank’s subsidiaries leases assets to third parties under non-cancelable leases arrangements. Assets provided through operating leases are recorded as premises and equipment the terms established for these agreements range from one to ten years. The following table presents the information of minimum payments by lease to be received: December 31, 2018 December 31, 2017 In millions of COP Within 1 year 216,039 110,993 Over 1 year, but less than 5 years 934,816 960,037 Over 5 years 139,493 154,996 Total 1,290,348 1,226,026</t>
  </si>
  <si>
    <t>INVESTMENTS IN ASSOCIATES AND JOINT VENTURES</t>
  </si>
  <si>
    <t>Disclosure Of Interests In Other Entities Explanatory [Abstract]</t>
  </si>
  <si>
    <t>Disclosure of interests in other entities [text block]</t>
  </si>
  <si>
    <t>NOTE 7. INVESTMENTS IN ASSOCIATES AND JOINT VENTURES The following table presents information regarding the Bank’s investments in associates and joint ventures: Composition December 31, 2018 December 31, 2017 In millions of COP Investments in associates (1) 1,710,969 1,327,610 Investments in Joint ventures 438,610 237,449 Total 2,149,579 1,565,059 (1) As of December 31, 2018 and 2017, the amount includes investments in associates at fair value for COP 1,119,973 and COP 757,886, respectively and investments in associates accounted for by the equity method for COP 590,996 and COP 569,724 respectively. See note 29 Fair value of assets and liabilities. The following are the investments in associates that the Bank holds as of December 31, 2018 and 2017: As of December 31, 2018 Company name Main activity Country % of Ownership interest Included in earnings (1) Total OCI (2) OCI (Equity method) (3) OCI (CTA) (4) OCI (Deferred tax) (5) Carrying amount In millions of COP Investments in associates PA Viva Malls (6) Development and operation of commercial spaces Colombia 49.00% 96,201 - - - - 1,119,973 Protección S.A. Administration of pension funds and severances Colombia 20.58% 42,057 15,423 2,958 - (819) 478,482 Titularizadora Colombiana S.A. Hitos* Mortgage portfolio securities Colombia 26.98% 4,962 (1,483) (94) - 40 37,391 Redeban Multicolor S.A.* Network data transmission services Colombia 20.36% 2,203 (651) - - 45 19,105 Concesiones CCFC S.A.* Construction of public works through an awarding system Colombia 25.50% 6,794 (757) (1) - 34 13,063 Internacional Ejecutiva de Aviación S.A.S. Aircraft and aircraft travel Colombia 33.33% 2,008 (4) (213) - - 12,503 Servicio Salvadoreño de Protección, S. A. de C.V. * Custodial services and transfer of monetary types El Salvador 25.00% 1,905 (727) - (30) (16) 8,867 Reintegra S.A.S.* (7) Collections and recovery of portfolio Colombia 46.00% 1,939 1,742 - - (26) 8,594 ACH Colombia S.A. * Electronic transfer services Colombia 19.94% 3,871 (952) - - 79 8,313 Servicios Financieros, S.A. de C.V. * Processing of financial transactions and electronic payment methods El Salvador 47.86% (160) 9 - (7) - 3,420 ACH de El Salvador, S. A. de C.V. * Electronic transfer services El Salvador 25.00% 143 6 - (64) - 1,258 Investments in associates classified as assets held for sale (8) Panamerican Pharmaceutical Holding Inc. Advisory services, consultation, representation, agent for individuals or company Panama 21.00% - (1,486) (69) (785) - - Avefarma S.A.S Manufacture and distribution of glass packing for pharmaceutical products Colombia 21.00% - (11,704) - - - - Glassfarma Tech S.A.S Manufacturing, elaboration and commercialization of packages and pharmaceutical products Colombia 21.00% - 127 - - - - Net investments in associates 161,923 (457) 2,581 (9) (886) (663) (9) 1,710,969 (1) Corresponds to the income recognized as equity method in the statement of income for the year ended December 31, 2018. See note 24.5 Dividends received, and share of profits of equity method investees (2) Corresponds to the accumulated other comprehensive income as of December 31, 2018. (3) Corresponds to the other comprehensive income recognized as equity method for the year ended December 31, 2018. (4) Corresponds to the other comprehensive income recognized as Cumulative Translation Adjustment of Foreign Currency (CTA) for the year ended December 31, 2018. (5) Corresponds to the other comprehensive income as deferred tax for the year ended December 31, 2018. (6) During 2018, the Bank increases its capital contribution in P.A Viva Malls by COP 274,951 (7) During 2018, the Bank increases its capital contribution in Reintegra S.A.S by COP 1,152 (8) As of December 31, 2018 the investment in Avefarma S.A.S., Glassfarma Tech S.A.S and Panamerican Pharmaceutical Holding inc are still classified as "assets held for sale". See note 12. Assets held for sale and inventories. (9) See Consolidated Statement of Comprehensive Income (*) As of December 31, 2017 Investments in Associates Company name Main activity Country % of Ownership interest Included in earnings (1) Total OCI (2) OCI (Equity method) (3) OCI (CTA) (4) Carrying amount In millions of COP Investments in associates PA Viva Malls Development and operation of commercial spaces Colombia 49.00% (5) 144,146 - - - 757,886 Protección S.A. Administration of pension funds and severances Colombia 20.58% 72,576 12,465 1,236 - 471,312 Titularizadora Colombiana S.A. Hitos* Mortgage portfolio securities Colombia 26.98% 3,305 (1,389) (768) - 35,346 Redeban Multicolor S.A.* Network data transmission services Colombia 20.36% 1,906 (651) - - 17,951 Internacional Ejecutiva de Aviación S.A.S. * Aircraft and aircraft travel Colombia 33.33% 1,071 209 - - 10,707 Concesiones CCFC S.A. Construction of public works through an awarding system Colombia 25.50% 6,756 (756) (3) - 9,383 ACH Colombia S.A. * Electronic transfer services Colombia 19.94% 3,109 (952) - - 7,338 Reintegra S.A.S. * Collections and recovery of portfolio Colombia 46.00% 1,471 1,742 (1,754) - 7,155 Servicio Salvadoreño de Protección, S. A. de C.V. * Custodial services and transfer of monetary types El Salvador 25.00% 418 (727) 238 153 6,219 Servicios Financieros, S.A. de C.V. * Processing of financial transactions and electronic payment methods El Salvador 47.86% (226) 9 - (5) 3,302 ACH de El Salvador, S. A. de C.V. * Electronic transfer services El Salvador 25.00% 123 6 - (1) 1,011 Investments in associates classified as assets held for sale (6) Panamerican Pharmaceutical Holding Inc * Advisory services, consultation, representation, agent for individuals or company Panama 21.00% (1,171) (1,417) 196 (67) - Avefarma S.A.S* Manufacture and distribution of glass packing for pharmaceutical products Colombia 21.00% 6,307 (11,704) (10,831) - - Glassfarma Tech S.A.S * Manufacturing, elaboration and commercialization of packages and pharmaceutical products Colombia 21.00% (458) 127 139 - - Net investments in associates 239,333 (3,038) (11,547) (7) 80 1,327,610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 (3) Corresponds to the other comprehensive income recognized as equity method for the year ended December 31, 2017. (4) Corresponds to the other comprehensive income recognized as Cumulative Translation Adjustment of Foreign Currency (CTA) for the year ended December 31, 2017. (5) As of December 31, 2017 the increases of ownership interest are related to capital contributions during the year 2017. (6) As of December 31, 2017 the Bank classified the investment in Avefarma S.A.S., Glassfarma Tech S.A.S and Panamerican Pharmaceutical Holding inc as "assets held for sale", due to the fact that the management has currently been implementing a plan to sell these assets. See note 12 assets held for sale and inventories. (7) See Consolidated Statement of Comprehensive Income. (*) The following is additional information regarding the Bank’s most significant associates as of December 31, 2018 and 2017 (unaudited accounts): As of December 31, 2018 Company name Assets Liabilities Income from ordinary activities Profits (loss) Dividends In millions of COP PA Viva Malls 2,301,567 11,304 417,942 271,648 9,064 Protección S.A. (1) 2,172,208 675,135 1,387,294 205,134 37,861 Titularizadora Colombiana S.A. Hitos 151,447 16,911 50,213 14,923 2,824 (1) The difference between, the net assets of Protección S.A. multiplied by the Bank’s percentage of ownership, which amounted to COP 308,048 for the year ended December 31, 2018 and the carrying amount of the Bank’s interest in the associate; represents the goodwill recognized by the Bank amounting to COP 170,434. As of December 31, 2017 Company Name Assets Liabilities Income from ordinary activities Profits (loss) Dividends In millions of COP PA Viva Malls (1) 1,262,837 29,499 380,612 235,647 35,278 Protección S.A. (2) 2,125,552 663,326 1,227,139 343,345 36,825 Titularizadora Colombiana S.A. Hitos 614,032 487,073 35,714 8,161 3,121 (1) The difference between the net assets of P.A. Viva Malls multiplied by the Bank’s percentage of ownership, which amounted to COP 604,336 for the year ended December 31, 2017 and the carrying amount of the Bank’s interest in the associate, represents an adjustment amounted to COP 153,550 related to contractual terms with respect to the recognition of benefits. (2) The difference between the net assets of Protección S.A. multiplied by the Bank’s percentage of ownership, which amounted to COP 300,926 for the year ended December 31, 2017, and the carrying amount of the Bank’s interest in the associate, represents the goodwill recognized by the Bank amounting to COP 170,434 As of December 31, 2018 and 2017, there are no restrictions on the ability of the associates to transfer funds to the Bank in the form of cash dividends. The following are the Joint ventures that the Bank holds as of December 31, 2018 and 2017: As of December 31, 2018 Company name Main activity Country % of Ownership interest Included in earnings (1) Total OCI (2) OCI (Equity method) (3 ) Carrying amount Compañía de financiamiento Tuya S.A (4)(5) Financing company Colombia 50.00% 27,623 - - 431,510 Puntos Colombia S.A.S Administration of the customers loyalty Colombia 50.00% (1,613) - - 5,600 P.A Servicios Tecnológicos Arus- Bancolombia (6) Technology services provider Colombia 50.00% - - - 1,500 Servicios de Aceptación S.A.S (in liquidation) (7) Network data transmission services Colombia 50.00% (110) - - - Fideicomiso Ruta del Sol - compartimento A Investment in infrastructure projects Colombia 50.00% (9) 13 - - Net investments in joint ventures 25,891 13 - 438,610 (1) Corresponds to the income recognized as equity method in the statement of income for the year ended December 31, 2018 (2) Corresponds to the accumulated other comprehensive income as of December 31, 2018 (3) Corresponds to the other comprehensive income recognized as equity method for the year ended December 31, 2018 (4) The revaluation of the consumer loan portfolio in Colombia increased significantly during 2018, and there was an improvement in loan coverage rates due to the economic cycle in the country and the current payment behavior in the consumer segment. As a result, management measured the recoverable amount of Tuya's Cash Generation Unit (CGU). The measurement was estimated by determining the fair value of the asset which implies the professional services of a business valuation specialist; as a result of the valuation the Bank recognized a recovery of the impairment loss of COP 173,339. For more information about the applied valuation technique, see note 29 Fair value of assets and liabilities. (5) In March 2018, The Bank increases its capital contribution in Compañia de Financiamiento TUYA S.A for COP 5,000 (6) In December 2018, Banca de Inversión Bancolombia, a Bank’s subsidiary, entered into an agreement with ARUS whereby both parties have joint control to the net assets of P.A Servicios Tecnológicos Arus- Bancolombia. The purpose of the entity is to provide technology services. (7) The joint venture of Servicios de Aceptación SAS was derived from the alliance between Bancolombia and First Data for improving the development of the credit card business for individuals, however the strategy was refocused in 2018. Consequently, both parties agreed to advance in the development of this business considering First Data as the Bank’s service provider of processing data and to dissolve the joint venture. As of December 31, 2017 Company name Main activity Country % of Ownership interest Included in earnings (1) Total OCI (2) OCI (Equity method) (3 ) Carrying amount In millions of COP Compañía de financiamiento Tuya S.A (4) Financing company Colombia 50.00% 20,778 - - 225,548 Puntos Colombia S.A.S (5) Administration of the customers loyalty Colombia 50.00% (1,787) - - 7,213 Servicios de Aceptación S.A Network data transmission services Colombia 50.00% 1,663 - - 4,688 Fideicomiso Ruta del Sol - compartimento A (6) Investment in infrastructure projects Colombia 50.00% (6,385) 13 - - Net investments in joint ventures 14,269 13 - 237,449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3) Corresponds to the other comprehensive income recognized as equity method for the year ended December 31, 2017. (4) On December 2017, given the continued impairment of the consumer loans portfolio of the company during 2017, the Bank management performed a valuation, to establish the fair value of the Compañía de Financiamiento TUYA S.A. As a result of the valuation, the fair value of the investment was lower than the book value, for this, the Bank recorded an impairment in the statement of income for COP 173,339. See note 29 Fair value for assets and liabilities. (5) In June 2017, Banca de Inversión Bancolombia formed a joint venture with Grupo Éxito. The purpose of the company is the developing and administration of customer’s loyalty programs provided by both parties in the agreement. (6) Given the losses of Fideicomiso Ruta del Sol - compartimento A for the year 2017, the aplication of the equity method resulted in a reduction of the total book value of the investment. The following is complementary information regarding the Bank’s most significant joint ventures as of December 31, 2018 and 2017: As of December 31, 2018 Company name Assets Liabilities Income from ordinary activities Profits (loss) Dividends In millons of COP Compañía de financiamiento TUYA S.A. 2,790,596 2,447,483 1,450,242 55,258 - . As of December 31, 2017 Company name Assets Liabilities Income from ordinary activities Profits (loss) Dividends In millons of COP Compañía de financiamiento TUYA S.A. 2,571,106 2,293,239 1,344,712 41,556 371 As of December 31, 2018 a contingent liability regarding the Bank’s interest in Fideicomiso Ruta del Sol Compartimiento A. was settled. This liability was initially recorded as of December 31, 2017, amounting to COP 12,342. As of December 31, 2016 the Bank has recognized COP 60,254 as equity method in the statement of income, COP (1,718) as other comprehensive income from equity method and COP 3,029 as other comprehensive income from currency translation adjustment. Additionally, during 2016, the Bank received dividends amounting to COP 38,036 from its significant associates.</t>
  </si>
  <si>
    <t>GOODWILL AND INTANGIBLE ASSETS, NET</t>
  </si>
  <si>
    <t>Disclosure of detailed information about intangible assets [abstract]</t>
  </si>
  <si>
    <t>Disclosure of intangible assets and goodwill [text block]</t>
  </si>
  <si>
    <t>NOTE 8. GOODWILL AND INTANGIBLE ASSETS, NET Intangibles assets and goodwill net are as follows: December 31, 2018 December 31, 2017 In millions of COP Intangible assets 563,452 535,465 Goodwill 6,638,403 6,095,959 Total 7,201,855 6,631,424 8.1. Intangible assets The following table sets forth the Bank's intangible assets as of December 31, 2018 and 2017, including the reconciliation of initial and final balances of the cost and accrued amortization: As of December 31, 2018 Cost Trademarks Licenses, software and computer applications Client relationships Total In millions of COP Balance at January 1, 2018 17,642 526,923 344,020 888,585 Acquisitions - 133,376 - 133,376 Write off - (29,663) - (29,663) Foreign currency translation adjustment 1,571 23,758 30,638 55,967 Balance at December 31, 2018 19,213 654,394 374,658 1,048,265 Amortization Trademarks Licenses, software and computer applications Client relationships Total In millions of COP Balance at January 1, 2018 (5,040) (203,554) (144,526) (353,120) Write off - 25,929 - 25,929 Amortization expense (2,497) (64,204) (56,850) (123,551) Foreign currency translation adjustment (697) (14,865) (18,509) (34,071) Balance at December 31, 2018 (8,234) (256,694) (219,885) (484,813) Intangible assets at December 31, 2018, net 10,979 397,700 154,773 563,452 As of December 31, 2017 Cost Trademarks Licenses, software and computer applications Client relationships Total In millions of COP Balance at January 1, 2017 17,741 481,643 345,946 845,330 Acquisitions - 70,681 - 70,681 Write off - (24,296) - (24,296) Foreign currency translation adjustment (99) (1,105) (1,926) (3,130) Balance at December 31, 2017 17,642 526,923 344,020 888,585 Amortization Trademarks Licenses, software and computer applications Client relationships Total In millions of COP Balance at January 1, 2017 (2,533) (200,995) (77,860) (281,388) Write off - 44,690 - 44,690 Amortization expense (2,493) (47,698) (66,561) (116,752) Foreign currency translation adjustment (14) 449 (105) 330 Balance at December 31, 2017 (5,040) (203,554) (144,526) (353,120) Intangible assets at December 31, 2017, net 12,602 323,369 199,494 535,465 As of December 31, 2018 and 2017, the assessment made by the Bank indicates there is no evidence of impairment of intangible assets. As of December 31, 2018 and 2017, the Bank does not have intangible assets with restricted ownership, intangible assets pledged as collateral or contractual agreements for the acquisition of this class of assets. Research and development costs related to software development During the period ending at December 31, 2018, 2017 and 2016, the Bank incurred in costs that are directly related to software development amounted to COP 78,222, COP 105,145 and COP 16,715. These costs were the result of the analysis and design and implementation of the transformation projects, the most representative of which are: change in core collections, transactional switch, adoption of IFRS 9, change in core banking correspondents. The expenses were recorded mainly as fees paid in the line ‘Other administrative and general expenses’ of the consolidated statement of income. Intangibles which did not meet the criteria to be recognized as assets During the period ended December 31, 2018, 2017 and 2016, the Bank has recognized in the consolidated statement of income the amount of COP 41,690, COP 23,180 and 16,217, related to expenditures which were not recognized as intangible assets. These expenses were not recorded as assets due to the lack of characterists to be reliably identifiable, and those assets do not support critical processes to be recognized as intangible assets. 8.2 Goodwill The following table sets forth an analysis of the activity in the goodwill account: December 31, 2018 December 31, 2017 In millions of COP Balance at beginning of the year, net 6,095,959 6,130,095 Effect of change in foreign exchange rate 542,444 (34,136) Balance at end of the year, net 6,638,403 6,095,959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The key assumptions used by management in determining the recoverable amount are: Operating segment Goodwill 2018 Valuation Methodology Key Assumptions Discount Rate (real) Growth rate (real) Banking El Salvador COP 916,673 Discounted Cash flow 5 years plan 12.40% 3.90% Banking Panama COP 4,963,252 Discounted Cash flow 5 years plan 9.10% 6.70% Banking Guatemala COP 758,478 Discounted Cash flow 5 years plan 11.70% 5.20% In 2018 and 2017, the Bank tested the aforementioned goodwill for impairment purposes at operating segment levels: Banking Panama, Banking El Salvador and Banking Guatemala. Each operating segment represent a group of cash generating units. Evaluating the goodwill impairment at an operating segment level ensure the alignment with the approach used by the CODM (Chief Operating Decision Maker) to make decisions about resources to be allocated to the segments and assess its performance. Sensitivity analysis: In order to assess the impact of changes in certain significant inputs as the discount rate and the growth rate in the operating segments’ recoverable amount, the Bank made a sensitivity analysis of these inputs through the definition of alternative scenarios with their future evolution. The tables below present the changes in the estimated recoverable value of each operating segment obtained as a result of sensitivity analysis: As of December 31, 2018 Banking Panama Growth rate Discount rate 9.35% 9.10% 8.85% 6.70% COP 10,044,682 COP 11,157,929 COP 12,531,296 Discount rate Growth rate 6.45% 6.70% 6.95% 9.10% COP 10,458,284 COP 11,157,929 COP 12,020,283 Banking El Salvador Growth rate Discount rate 12.65% 12.40% 12.15% 3.90% COP 2,893,147 COP 2,975,432 COP 3,062,694 Discount rate Growth rate 3.65% 3.90% 4.15% 12.40% COP 2,945,601 COP 2,975,432 COP 3,007,065 Banking Guatemala Growth rate Discount rate 11.95% 11.70% 11.45% 5.20% COP 1,649,883 COP 1,719,017 COP 1,793,745 Discount rate Growth rate 4.95% 5.20% 5.45% 11.70% COP 1,684,998 COP 1,719,017 COP 1,755,758 As of December 31, 2017 Banking Panama Growth rate Discount rate 9.15% 8.90% 8.65% 6.70% COP 9,750,408 COP 10,939,812 COP 12,435,319 Discount rate Growth rate 6.45% 6.70% 6.95% 8.90% COP 10,161,356 COP 10,939,812 COP 11,917,875 Banking El Salvador Growth rate Discount rate 12.55% 12.30% 12.05% 3.40% COP 2,520,931 COP 2,588,656 COP 2,660,269 Discount rate Growth rate 3.15% 3.40% 3.65% 12.30% COP 2,564,330 COP 2,588,656 COP 2,614,375 Banking Guatemala Growth rate Discount rate 11.55% 11.30% 11.05% 5.30% COP 2,239,238 COP 2,339,936 COP 2,449,482 Discount rate Growth rate 5.05% 5.30% 5.55% 11.30% COP 2,295,042 COP 2,339,936 COP 2,388,737 The Bank considers goodwill as an asset with indefinite useful life.</t>
  </si>
  <si>
    <t>PREMISES AND EQUIPMENT, NET</t>
  </si>
  <si>
    <t>Disclosure of detailed information about property, plant and equipment [abstract]</t>
  </si>
  <si>
    <t>Disclosure of property, plant and equipment [text block]</t>
  </si>
  <si>
    <t>NOTE 9. PREMISES AND EQUIPMENT, NET As of December 31, 2018 and 2017 the premises and equipment consisted of the following: As of December 31, 2018 Premises and equipment Balance at January 1, 2018 Roll - forward Acquisitions Expenses depreciation Disposals Assets classified as held for sale Effect of changes in foreign exchange rate Balance at December 31, 2018 In millions of COP Land Cost 337,362 20,924 - (6,079) - 9,525 361,732 Construction in progress Cost 5,129 6,485 - (8,448) - (713) 2,453 Buildings Cost 1,304,539 21,817 - (34,850) (5,916) 58,927 1,344,517 Accumulated depreciation (285,118) - (29,199) 2,913 - (19,587) (330,991) Furniture and fixtures Cost 601,275 28,221 - (24,861) - 24,793 629,428 Accumulated depreciation (334,054) - (36,073) 18,695 - (7,502) (358,934) Computer equipment Cost 782,476 142,451 - (50,282) (4,708) 26,874 896,811 Accumulated depreciation (497,976) - (80,980) 47,345 4,578 (40,693) (567,726) Vehicles Cost 1,410,709 679,356 - (249,771) (170,145) 1,701 1,671,850 Accumulated depreciation (371,276) (231) (145,529) 11,673 61,988 (652) (444,027) Ongoing Imports Cost 3,502 3,053 - (5,288) - - 1,267 Leasehold improvements Cost 297,500 19,180 - (7,737) - 5,469 314,412 Accumulated depreciation (126,663) - (25,970) 7,188 - (6,700) (152,145) Total premises and equipment - cost 4,742,492 921,487 - (387,316) (180,769) 126,576 5,222,470 Total premises and equipment - accumulated depreciation (1,615,087) (231) (317,751) 87,814 66,566 (75,134) (1,853,823) Total premises and equipment, net 3,127,405 921,256 (317,751) (1) (299,502) (114,203) 51,442 3,368,647 (1) The difference with the Consolidated Statement of Income is the expense depreciation by the premises and equipment of the investments classified as assets held for sale, the amortization of intangible assets and impairment of other assets. See Note 25.2 Impairment, depreciation and amortization. As of December 31, 2018 the premises and equipment of Assets held for sale consist of: Premises and equipment Balance at January 1, 2018 Roll - forward Balance at December 31, 2018 Acquisitions Expenses depreciation Disposals Assets classified as held for sale Effect of changes in foreign exchange rate In millions of COP Fixtures and fittings Cost 111 - - - - (1) 110 Accumulated depreciation (95) - (9) - - 2 (102) Computer equipment Cost 113 - - - - 7 120 Accumulated depreciation (86) - (12) - - (14) (112) Vehicles Cost 142,647 84,344 - (1,850) (26,913) 12,453 210,681 Accumulated depreciation (33,221) (54) (24,833) 365 13,446 (2,044) (46,341) Total premises and equipment - cost 142,871 84,344 - (1,850) (26,913) 12,459 210,911 Total premises and equipment - accumulated depreciation (33,402) (54) (24,854 365 13,446 (2,056) (46,555) Total premises and equipment, net 109,469 84,290 (24,854) (1,485) (13,467) 10,403 164,356 As of December 31, 2017 Premises and equipment Balance at January 1, 2017 Roll - forward Balance at December 31, 2017 Acquisitions Expenses depreciation Disposals Assets classified as held for sale Subsidiary liquidation Effect of changes in foreign exchange rate In millions of COP Land Cost 334,499 4,050 - (904) - - (283) 337,362 Construction in progress Cost 32,883 48,849 - (76,066) - - (537) 5,129 Buildings Cost 1,185,296 130,766 - (27,041) - (5,973) 21,491 1,304,539 Accumulated depreciation (259,400) - (29,451) 3,449 - - 284 (285,118) Furniture and fixtures Cost 572,699 40,187 - (12,647) (111) (37) 1,184 601,275 Accumulated depreciation (300,731) - (39,912) 9,317 95 30 (2,853) (334,054) Computer equipment Cost 717,464 100,939 - (29,301) (6,025) (39) (562) 782,476 Accumulated depreciation (477,339) - (73,772) 46,358 5,740 18 1,019 (497,976) Vehicles Cost 1,461,628 650,232 - (305,457) (318,880) (32,845) (43,969) 1,410,709 Accumulated depreciation (387,491) (2,866) (144,159) 14,022 113,100 15,740 20,378 (371,276) Airplane Cost 60,614 - - (59,614) - - (1,000) - Accumulated depreciation (6,227) - (356) 6,480 - - 103 - Ongoing Imports Cost 1,929 6,472 - (4,744) - - (155) 3,502 Leasehold improvements Cost 248,358 61,284 - (7,812) - - (4,330) 297,500 Accumulated depreciation (68,485) - (28,631) (29,723) - - 176 (126,663) Total premises and equipment - cost 4,615,370 1,042,779 - (523,586) (325,016) (38,894) (28,161) 4,742,492 Total premises and equipment - accumulated depreciation (1,499,673) (2,866) (316,281) 49,903 118,935 15,788 19,107 (1,615,087) Total premises and equipment, net 3,115,697 1,039,913 (316,281) (1) (473,683) (206,081) (23,106) (9,054) 3,127,405 (1) The difference with the Consolidated Statement of Income is the expense depreciation by premises and equipment of the investments classified as assets held for sale, the amortization of intangible assets and impairment of other assets. See Note 25.2 Impairment, depreciation and amortization. As of December 31, 2018 and 2017, there were no contractual commitments for the purchase of premises and equipment, or premises and equipment pledged as collateral. As of December 31, 2018 and 2017, the assessment made by the Bank indicates there is no evidence of impairment of its premises and equipment.</t>
  </si>
  <si>
    <t>INVESTMENT PROPERTIES</t>
  </si>
  <si>
    <t>Disclosure of detailed information about investment property [abstract]</t>
  </si>
  <si>
    <t>Disclosure of investment property [text block]</t>
  </si>
  <si>
    <t>NOTE 10. INVESTMENT PROPERTIES The table below sets forth the reconciliation between the initial balance account and the balance at the end of the period, at fair value: December 31, 2018 December 31, 2017 In millions of COP Balance at the beginning of the year 1,657,409 1,581,689 Acquisitions 8,536 92,102 Sales/Write-offs (10,422) (71,955) Gains on valuation (1) 77,350 55,573 Balance at the end of the period (2) 1,732,873 1,657,409 (1) See note 24.4. Other operating income, net. (2) Between December 31, 2018 and 2017 there were no transfers in and out of Level 3 fair value hierarchy related with investment properties. See Note 29 Fair value of assets and liabilities. The valuation adjustments recorded by the Bank's related to its investment properties are detailed below: As of December 31, 2018 Type of asset Balance at the beginning of the year Appraisals Net increase (decrease) in investment properties Adjusted fair value at the ‎ end of the year (1) In millions of COP Buildings 1,425,585 59,895 (1,886) 1,483,594 Lands 231,824 17,455 - 249,279 Total 1,657,409 77,350 (1,886) 1,732,873 As of December 31, 2017 Type of asset Balance at the beginning of the year Appraisals Net increase (decrease) in investment properties Adjusted fair value at the ‎ end of the year (1) In millions of COP Buildings 1,355,717 49,721 20,147 1,425,585 Lands 225,972 5,852 - 231,824 Total 1,581,689 55,573 20,147 1,657,409 (1) Corresponds to the change in the commercial estimate of real estate due to the change in the consumer price index (IPC). Amounts recognized in the statement of income for the period. The table sets forth the main income recorded by the Bank related to its investment properties: December 31, 2018 December 31, 2017 December 31, 2016 In millions of COP Income from rentals 79,756 77,964 66,838 Operating expenses due to: Investment properties that generated income through rentals 16,531 21,012 21,254 Investment properties that did not generate income through rentals 1,630 2,295 2,495 Currently, there are no restrictions on the use or income derived from the buildings or lands that the Bank has as investment property. The fair value of the Bank’s investment properties for the year ending at December 31, 2018 and December 31, 2017, has been recorded according to the assessment made by independent external consulting companies that have the appropriate capacity and experience in performing those assessments. The appraisers are either approved by the Property Market Auctions of Colombia or are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 techniques and inputs used by consulting companies, please see Note 29 Fair Value of assets and liabilities. As of December 31, 2018 and 2017, the Bank does not have investment properties held under financial leases.</t>
  </si>
  <si>
    <t>INCOME TAX</t>
  </si>
  <si>
    <t>Disclosure Of Income Tax [Abstract]</t>
  </si>
  <si>
    <t>Disclosure of income tax [text block]</t>
  </si>
  <si>
    <t>NOTE 11. INCOME TAX The income tax is recognized in each of the countries where the Bancolombia Group has operations, in accordance with the tax regulations in force in each of the jurisdictions. Assets and liabilities deferred tax is recognized on temporary differences arising from the future estimation of tax and accounting effects resulting from differences between assets and liabilities in the financial position statement and for tax purposes. In order to comply with the tax obligations in a timely and adequate manner, the Bancolombia Group analyzes and permanently interprets the current tax regulations applicable to its operations. 11.1. Components recognized in the income statement of the period: December 31, 2018 December 31, 2017 December 31, 2016 In millions of Colombian pesos Current tax Fiscal term 752,728 1,041,454 813,355 Prior fiscal terms (1) (146,837) 3,967 2,519 Total current tax 605,891 1,045,421 815,874 Deferred tax Fiscal term 223,544 193,177 360,958 Total deferred tax 223,544 193,177 360,958 Total tax 829,435 1,238,598 1,176,832 (1) The recoveries of previous periods for $ 85,921 was recognized in 2017 in Bancolombia as income. 11.2. Components recognized in Other Comprehensive Results (OCI) December 31, 2018 In millions of Colombian pesos Amounts before taxes Deferred tax Net after taxes Revaluation losses related to the defined benefit liability 37,325 (7,663) 29,662 Net income (loss) from financial instruments measured at fair value (16,873) 10,190 (6,683) Unrealized gains/(loss) on investments in associates and joint ventures using equity method. 2,581 (663) 1,918 Net profit (loss) on foreign investment hedge 458,943 172,870 631,813 Net 481,976 174,734 656,710 See Consolidated Statement of Comprehensive Income December 31, 2017 In millions of Colombian pesos Amounts before taxes Deferred tax Net after taxes Revaluation losses related to the defined benefit liability 3,753 (3,725) 28 Net income (loss) from financial instruments measured at fair value 17,548 9,789 27,337 Net profit (loss) on foreign investment hedge 449,640 (6,895) 442,745 Net 470,941 (831) 470,110 See Consolidated Statement of Comprehensive Income December 31, 2016 In millions of COP Amounts before taxes Deferred tax Net after taxes Remeasurement loss related to defined benefit liability 626 (10,966) (10,340) Net profit (loss) by financial instruments measured at fair value 208,276 24,341 232,617 Net 208,902 13,375 222,277 See Consolidated Statement of Comprehensive Income 11.3. Other revelations 11.3.1. Explanation of applicable fees The following are the nominal rates of the current tax in each of the countries where Grupo Bancolombia has operations subject to income tax: Companies domiciled in Colombia The current income tax rate in accordance with Law 1819 of 2016, for the taxable periods 2018, 2017 and 2016 was: 2018 2017 2016 Rent 33.00% 34.00% 25.00% CREE 0% 0% 9.00% Surcharge 4.00% 6.00% 6.00% Total 37.00% 40.00% 40.00% The deferred tax as of December 31, 2018 was calculated based on the temporary differences, taking into account the applicable rates for 2019 and following years, as follows: 2019 2020 2021 2022 onwards Rent 33.00% 32.00% 31.00% 30.00% Additional points 4.00% 3.00% 3.00% 0% Total 37.00% 35.00% 34.00% 30.00% Domiciled companies in other countries The current and deferred income tax rate, for the taxable periods 2017 and 2018 was: 2017 2018 2019 onwards Companies in Peru Rent 29.50% 29.50% 29.50% Companies in Panama Rent 25.00% 25.00% 25.00% Companies in El Salvador Rent 30.00% 30.00% 30.00% Companies in Guatemala Rent 25.00% 25.00% 25.00% 11.3.2. Amount of temporary differences in subsidiaries, branches, associates over which deferred tax was not recognized is: December 31, 2018 December 31, 2017 In millions of Colombian pesos Temporary differences Local Subsidiaries (442,739) (1,043,724 Foreign Subsidiaries (4,547,635) (4,533,672) In accordance with IAS 12 no deferred tax credit was recorded, because the administration can control the future time in which such differences are reversed and this is not expected to occur in the foreseeable future. 11.3.3. Temporary differences as of December 31, 2018 - Net effect of deferred tax assets and liabilities by company disclosed in the Financial Position Statement: December 31, 2018 December 31, 2018 December 31, 2017 December 31, 2017 In millions of Colombian pesos Company Deferred Tax Asset Deferred Tax Liability Deferred Tax Asset Deferred Tax Liability Arrendadora Financiera S.A. 94 299 Bagrícola Costa Rica S.A. 74 56 - Grupo Agromercantil Holding (13,566) - (29,924) Banca de Inversión Bancolombia S.A. (20,300) - (26,432) Banco Agrícola S.A. 67,527 46,328 - Bancolombia S.A. (1,245,807) - (1,368,062) Banistmo SA and Subsidiaries 198,958 96,533 - BIBA Inmobiliaria S.A.S. (19) - (5) Trust Fund "Lote Abelardo Castro" (123) - (188) Fiduciaria Bancolombia S.A. (4,265) 1,808 - Inversiones CFNS S.A.S. (1,011) - (700) Renting Colombia S.A. (22,450) - (5,466) Transportempo S.A.S 163 509 - Valores Banagrícola S.A. 19 10 - Valores Bancolombia S.A. 4,342 3,071 - Valores Simesa S.A. (10,754) - (9,421) Net Deferred Tax by Company 271,177 (1,318,295) 148,614 (1,440,198) Net Deferred Tax (1,047,118) (1,291,584) This section shows the net deferred tax resulting from each company and differs from the information in section 11.3.4, because there the deferred tax is disclosed according to its nature. 11.3.4. Asset and liability deferred tax detail without netting by company This section shows the deferred tax according to its nature and differs from the information in section 11.3.3, because there the deferred tax is shown net by company. Assets deferred tax with effect on Income Statement, OCI and Equity Deferred tax summary in balance sheet accounts December 31, 2017 With effects on Results With effects on OCI and Retained Profits Eliminations Reclassifications December 31, 2018 In millions of Colombian pesos Assets deferred tax Results 559,220 127,463 - (5,752) 23,870 704,801 Assets deferred tax OCI and Equity 43,645 - 435,826 - (1,595) 477,876 Net Deferred Tax 602,865 127,463 435,826 (5,752) 22,275 1,182,677 December 31, 2017 Implementation Increase December 31, 2018 In millions of Colombian pesos Asset Deferred Tax: Property and equipment 21,153 3,848 812 18,117 Employee Benefits 161,524 2,021 12,824 172,327 Deterioration assessment 204,910 207,296 59,306 56,920 Tax credits settlement 68,463 209 5,935 74,189 Financial Obligations 51,863 1,916 241,918 291,865 Investments evaluation 81 6,495 80,277 73,863 Other deductions 51,226 38,257 4,551 17,520 Total Asset Deferred Tax 559,220 260,042 405,623 704,801 December 31, 2017 Implementation Increase December 31, 2018 In millions of Colombian pesos Asset Deferred Tax: Net profit (loss) on foreign investment hedge 6,895 - 172,870 179,765 Employee Benefits 36,750 9,625 1,478 28,603 IFRS 9 implementation adjustment (1) - 17,614 287,122 269,508 Total Asset Deferred Tax 43,645 27,239 461,470 477,876 (1) Value recorded against retained earnings, not other comprehensive income (ORI) In accordance with the financial projections, it is expected in the future to generate sufficient liquid income to offset the items recorded as deductible deferred tax. These estimates start from the financial projections that were prepared taking into account the information of the Bancolombia Group's economic research, the expected economic environment for the next five years. The main indicators on which the models are based are GDP growth, loans growth and interest rates. In addition to these elements, the Bank's long-term strategy is taken into account. Liability deferred tax with effect on Income Statement, OCI and Equity Deferred tax summary in balance sheet accounts December 31, 2017 With effects on Results With effects on OCI and Retained Profits Eliminations Reclassifications December 31, 2018 In millions of Colombian pesos Liability deferred tax Results (1,784,575) (293,108) - (50,524) 6,206 (2,122,001) Liability deferred tax OCI and Equity (109,874) - 2,930 (663) (187) (107,794) Net Deferred Tax (1,894,449) (293,108) 2,930 (51,187) 6,019 (2,229,795) December 31, 2017 Implementation Increase December 31, 2018 In millions of Colombian pesos Liability Deferred Tax: Property and equipment (233,550) 16,225 26,005 (243,330) Lease restatement (455,610) 242,251 - (213,359) Deterioration assessment (6,412) 4,923 373,689 (375,178) Participatory titles evaluation (121,210) 40,084 58,837 (139,963) Derivatives' evaluation (56,726) - 121,744 (178,470) Goodwill (758,888) 18,818 118,779 (858,849) Properties received in payment (47,509) 2,563 32,097 (77,043) Other deductions (104,670) 76,659 7,798 (35,809) Total Liability Deferred Tax: (1,784,575) 401,523 738,949 (2,122,001) December 31, 2017 Implementation Increase December 31, 2018 In millions of Colombian pesos Liability Deferred Tax Employee Benefits (4,401) 721 237 (3,917) Investments evaluation (105,473) 14,247 4,057 (95,283) Investments in associates. Adjustment for equity method - - 663 (663) IFRS 9 implementation adjustment (1)(2) - - 7,931 (7,931) Total Liability Deferred Tax: (109,874) 14,968 12,888 (107,794) (1) Value recorded against retained earnings, not other comprehensive income (ORI) (2) Effect on Grupo Agromercantil Holding due to an increase in the investments evaluation Total deferred tax Deferred tax summary in balance sheet accounts December 31, 2017 With effects on Results With effects on ORI and Retained Profits Eliminations Reclassifications December 31, 2018 In millions of Colombian pesos Asset Deferred Tax: 602,865 127,463 435,826 (5,752) 22,275 1,182,677 Liability Deferred Tax (1,894,449) (293,108) 2,930 (51,187) 6,019 (2,229,795) Net Deferred Tax (1,291,584) (165,645) 438,756 (56,939) 28,294 (1,047,118) The deferred tax disclosed in section 11.1, corresponds to assets and liabilities deferred tax without eliminations amounting to COP 165,645 56,939 960 11.3.5. Reconciliation of the effective tax rate Reconciliation of the tax rate December 31, 2018 December 31, 2017 December 31, 2016 In millions of Colombian pesos Accounting profit 3,615,870 3,992,771 3,968,282 Applicable tax with nominal rate 1,337,872 1,597,108 1,587,313 Non-deductible expenses to determine taxable profit (loss) 266,246 356,350 255,435 Accounting and non-tax expense (income) to determine of taxable profit (loss) (168,134) (179,605) (217,056) Base Differences 486,193 341,828 (348,985) Fiscal and non-accounting expense (income) to determine of taxable profit (loss) (1) (579,660) (23,844) 23,381 Ordinary activities income exempt from taxation (235,560) (181,406) (121,917) Ordinary activities income not constituting income or occasional tax gain (133,211) (130,272) (111,027) Tax deductions (25,398) (184,620) (107,083) Goodwill Depreciation (218,277) (233,004) - Tax depreciation surplus (118,046) (177,936) (20,323) Tax rate effect in other countries (2) (92,125) (218,785) 72,144 Prior fiscal terms (146,837) 3,967 2,519 Other effects of the tax rate by reconciliation between accounting profit and tax expense (income) 456,372 268,817 162,431 Total tax 829,435 1,238,598 1,176,832 (1) The variation originates mainly from the Participation Method (current tax) and the tax recognition of derivatives (2) The variation originates in adjustments for eliminations to the consolidated financial statements. 11.4. Dividends 11.4.1 Dividend Payment If the parent company or any of its subsidiaries were to distribute dividends, they would be subject to the tax regulations of each of the countries where they are decreed. 11.4.2 Dividends received from Colombian Subsidiary Companies In accordance with the historical behavior of the dividends received by the Bank as Parent, of its national subsidiaries, which are part of the Business Group, it is expected that such dividends will not be subject to the income tax and will not be subject to withholding tax, in accordance with Law 1943 of 2018. 11.5 Tax contingent Liabilities and assets For the Consolidated Financial Statements as of December 31, 2017 and 2018, the Bancolombia Group, once the tax positions adopted in the statements subject to review by the tax authority were analyzed, considered it necessary to reverse and update the uncertain positions in accordance with the administrative acts undertaking during the year: Balance December 2017 Update Payments Reversal Balance December 2018 353,338 13,606 156,953 95,023 114,968 11.6 Tax credits The following is the detail of the fiscal losses and presumptive income excesses over net income in the Group's entities, which have not been used, as of December 31, 2018. Base Deferred tax recognized asset In millions of Colombian pesos 224,817 74,190 In the implementation of the provisions of IAS 12 "Income Tax", a deferred tax asset is recognized, provided that the company will have future taxable profits with which to charge this temporary difference. 11.7 Tax regulation applicable to current and deferred tax corresponding to fiscal periods 2017 and 2018. 11.7.1 Domiciled companies in Colombia Current tax a) The current tax from the 2017 taxable period is calculated based on the accounting information prepared under the regulatory technical accounting frameworks in force in Colombia established in Decree 2420 of 2015 and its amendments. The fiscal regulation applicable to fiscal years 2017 and 2018, were those established by Act 1819 of 2016 and the other current regulations according to the tax statute. b) Windfalls are taxed separately from ordinary income and are taxed at the 10% rate. c) The income tax is determined by the higher value between the taxable net income determined by the ordinary system and the presumed income determined on 3.5% of the net equity of the previous year. Wealth tax The Bancolombia Group recognized in the statement of financial position the payment of the tax on wealth installment corresponding to the 2017 fiscal term, in accordance with the provisions of Act 1739 of 2014. Deferred tax The assets and liabilities deferred tax as of December 2017 was measured taking into account the rates for the income tax established by Act 1819 of 2016; As of December 31, 2018, the measurement of the deferred tax was determined with the income tax rates, indicated in Act 1943 of 2018; taking into account the future periods in which the temporary differences are expected to be reversed. 11.7.2 Domiciled companies outside of Colombia The current tax is calculated based on the accounting information expressed under the accounting technical frameworks in force in each one of the jurisdictions where the Bancolombia Group has operations. The deferred tax as of December 31, 2018, was determined taking into account the fiscal regulations in force and applicable in each of the countries where the financial operations are carried out, using the tax rates applicable in the taxable years in which it expects to dispose of the assets or settle the liabilities. 11.7.3 Future fiscal impacts due to regulatory changes Domiciled companies in Colombia With the issuing of the Financing Act 1943 of 2018, on December 28, 2018, several changes were introduced to the tax system that will be applicable as of January 1, 2019: a) For financial institutions, the rate of income and supplementary taxes is modified and some points are added to the general rate, when the taxable income is equal to or greater than 120,000 TVU (Tax value unit) , as follows: Income tax and complementary 2019 2020 2021 2022 onwards Rate 33% 32% 31% 30% Additional points 4% 3% 3% 0% Total rate 37% 35% 34% 30% b) The rate of presumptive income on net equity is gradually reduced, as follows: to 1.5% for taxable years 2019 and 2020; and at 0% from the taxable year 2021. c) The rules for undercapitalization are modified, which will apply to interest arising from debts between national or foreign economic partners. The undercapitalization rule does not apply to tax payers subject to surveillance by the Financial Superintendency. d) The list of income that is not considered as a national source is modified as follows: Credits for the importation of merchandise, services and overdraws or bank overdrafts whose term is greater than 6 months are considered as national income. e) In the private equity funds, the income will be distributed among the subscribers or participants to the same title that the fund has received, under the same tax conditions that they would have if they were received directly by the subscriber or participant, with compliance of the following rules : i. When the shares of the fund are traded on a stock exchange subject to inspection and surveillance by the Financial Superintendence of Colombia, or ii. When the fund meets the following requirements:  Not to be owned directly or indirectly, by more than 50%, by the same effective beneficiary, or economically linked investment group or by members of the same family up to a 4th degree of consanguinity or affinity, who are taxpayers of the income tax and;  When none of the effective beneficiaries of the fund or related investor group or family group, individually or jointly, has control or discretion over distributions thereof. Without the fulfillment of the requirements, the income of the unitholders will be incurred in the same year in which they are received by the private equity fund. f) It is established as a general rule the deduction in the income tax of 100% of the taxes, rates and contributions actually paid during the year or taxable period, which have a causal relationship, but it is not possible to deduct taxes such as: income, equity and tax standardization. g) The industry and trade tax and billboards and panels may be taken as a tax deduction in the income tax, up to 50% of the tax, for the years 2019, 2020 and 2021. As of 2022 the deduction permitted will be 100%. h) The tax discount is created by the tax on sales paid in, the acquisition, construction or training and importation of productive real fixed assets, including the one associated with the necessary services to put them in conditions of use. i) The rules of the minimum sale price are modified, including the services and establishing that it may not be less than 85% of its commercial value. For shares that are not listed on the stock exchange, the sale price can not be less than the intrinsic value plus 30%. j) Changes in Dividends The withholding tax on dividends will have the treatment that is summarized below, according to the quality of the same and the type of taxpayer beneficiary of the dividend, as follows: 1. For the dividends decreed as enforceable as of December 31, 2018, the rules contained in the Act before the issuance of Act 1943 of 2018 will be maintained 2. For the dividends coming from profits that paid the tax in the company, that is, not levied, the following rules will be followed: i. Dividends received by natural persons resident in Colombia: If dividends are distributed to individual’s resident in Colombia, they will be taxed at a marginal rate of 0% to 15%. ii. Dividends received by legal, national or foreign persons, and by natural persons WITHOUT residence in Colombia: The withholding rate will be 7.5% 3. For the dividends coming from profits that did NOT paid the tax in the company, that is, levied, the following rules will be followed: Dividends will be levied at the general rate of income tax according to the year in which they are paid or credited (33% for 2019, 32% for 2020, 31% for 2021 and 30% from 2022). Once this withholding is deducted, the withholding rate mentioned in numeral 2 will be applied. The dividend distributed within the companies of a Business Group duly registered with the Chamber of Commerce is not subject to withholding. 4. Abroad Capital investment. To determine the income tax with respect to the profits obtained by the foreign capital investments of the portfolio, regardless of the modality or vehicle used to make the investment by the investor, the following rules shall apply: i. Dividends from profits that paid the tax in the company, that is, not levied, the rate will be 7.5% ii. For the dividends coming from profits that did NOT paid the tax in the company, that is, levied, the following rule will be followed: Dividends will be levied at the rate of 25% and the retention rate of 7.5% will be applied to the remainder. k) The inflationary component of financial yields will no longer be considered as a non constitutive income earning or windfall for natural persons. l) Regime of Colombian holding company A new regime of Colombian Holding Companies (CHC) is created for those companies whose main activity is the holding of securities, investments or shares holding in Colombian and/or foreign companies, and the administration of such investments. To be a beneficiary of this regime, a minimum direct or indirect participation of 10% of the capital of two or more companies described above must be guaranteed for a minimum period of 12 months. In addition, employ at least 3 people, have their own direction and make strategic decisions in Colombia regarding their investments and assets. Among main benefits of this regime are that dividends received from entities without residence in Colombia will be exempt from income tax in Colombia in turn and will not be subject to industry and Commerce tax. Dividends distributed by a CHC to residents are taxed with a right to a discount for taxes paid abroad from a foreign source income, those distributed to non-residents shall be understood as income from a foreign source. When the CHC disposes of its participation to an entity abroad, it will be exempt from income tax and it’s complementary. Domiciled companies outside of Colombia For the term of December 2018, there were no changes in the countries where Grupo Bancolombia has operations.</t>
  </si>
  <si>
    <t>ASSETS HELD FOR SALE AND INVENTORIES, NET</t>
  </si>
  <si>
    <t>Disclosure of Assets Held For Sale And Inventories [Abstract]</t>
  </si>
  <si>
    <t>ASSETS HELD FOR SALE AND INVENTORIES, NET [Text Block]</t>
  </si>
  <si>
    <t>NOTE 12. ASSETS HELD FOR SALE AND INVENTORIES, NET The breakdown of inventories and assets held for sale, net of the Bank is as follows: Assets held for sale and inventories December 31, 2018 December 31, 2017 In millions of COP Inventories, net 290,605 164,516 Assets held for sale 345,423 212,487 Total inventories and assets held for sale, net 636,028 377,003 12.1 Inventories Due to the nature of the financial services provided by some subsidiaries of the Bank, when assets provided through operating or financial leases to third parties that do not exercise the purchase option or do not have a purchase option, once the agreement expires those assets are recorded as inventories, considering that in the course of the ordinary activities performed by such subsidiaries, those assets are routinely sold. The Bank's inventories at December 31, 2018 and 2017, are summarized as follows: Inventories December 31, 2018 December 31, 2017 In millions of COP Lands and buildings 250,543 117,339 Vehicles 41,853 45,741 Machinery 20,527 16,252 Total inventory cost 312,923 179,332 Impairment (22,318) (14,816) Total inventories, net 290,605 164,516 Impairment is recognized based on market price fluctuation due to the fact that the fair value is determined by the offering price less cost to sell. There are no inventories pledged as collateral for liabilities as of December 31, 2018 and 2017. 12.2 Assets held for sale The assets recognized by the Bank as assets held for sale correspond to machinery, equipment, motor vehicles, technology, and investment property, among others that have been received as foreclosed assets. The Bank's assets held for sale have a current plan to sale, which contains the details of the selling price allocation and the advertising and marketing plan of the assets. Furthermore, the plan specifies the conditions to proceed with the selling process, consisting of an offer made by the customer and then, the Management's approval to perform the sale. The total balance of assets held for sale, by operating segment, are detailed below: As of December 31, 2018 Assets held for sale Banking Colombia Banking Panama Banking El Salvador Banking Guatemala Others Segment Total In millions of COP Machinery and equipment 2,696 2,860 - - - 5,556 Cost 3,065 3,090 - - - 6,155 Impairment (369) (230) - - - (599) Real estate for residential purposes 29,562 59,241 1,762 1,487 - 92,052 Cost 30,472 61,286 1,800 1,487 - 95,045 Impairment (910) (2,045) (38) - - (2,993) Real estate different from residential properties 452 23,624 - - - 24,076 Cost 998 23,822 - - - 24,820 Impairment (546) (198) - - - (744) Investments held for sale - - - - 19,128 19,128 Cost (1) - - - - 19,128 19,128 Impairment - - - - - - Assets related to Investments held for sale - - - - 204,611 204,611 Cost (2) - - - - 209,002 209,002 Impairment (3) - - - - (4,391) (4,391) Total assets held for sale 32,710 85,725 1,762 1,487 223,739 345,423 (1) In December 2017, the management launched the execution of a sale plan for the investments associated with Avefarma S.A.S, Glassfarma Tech S.A.S. and Panamerican Pharmaceutical Holding Inc., for this reason the investments are presented as "non-current assets held for sale". Management is still committed to a plan to sell the aforementioned investments. (2) These assets corresponded to Arrendamiento Operativo CIB S.A.C. and FiduPerú S.A. Sociedad Fiduciaria. (3) In September 2018, FiduPerú S.A. returned capital to its shareholders. At the end of the 2018 period, the Administration adjusted the book value of the asset based on the fair value of the company, recognizing an impairment in the Income Statement. As of December 31, 2017 Assets held for sale Banking Colombia Banking Panama Banking El Salvador Banking Guatemala Others Segment Total In millions of COP Machinery and equipment 8,099 3,362 - 39 - 11,500 Cost 8,972 3,422 - 39 - 12,433 Impairment (873) (60) - - - (933) Real estate for residential purposes 8,346 12,257 2,586 665 - 23,854 Cost 8,431 12,859 2,645 885 - 24,820 Impairment (85) (602) (59) (220) - (966) Real estate different from residential properties 295 952 - 155 - 1,402 Cost 295 952 - 178 24 1,449 Impairment - - - (23) (24) (47) Investments held for sale - - - - 18,413 18,413 Cost (1) - - - - 18,413 18,413 Impairment - - - - - - Assets related to Investments held for sale - - - - 157,318 157,318 Cost (2) - - - - 157,318 157,318 Impairment - - - - - - Total assets held for sale 16,740 16,571 2,586 859 175,731 212,487 (1) In December 2017, the management launched the execution of a sale plan for the investments associated with Avefarma S.A.S, Glassfarma Tech S.A.S. and Panamerican Pharmaceutical Holding Inc., for this reason the investments are presented as "non-current assets held for sale". (2) These assets corresponded to Arrendamiento Operativo CIB S.A.C.; Capital Investments SAFI S.A. and FiduPerú S.A. Sociedad Fiduciaria. Since 2017, the Bank has the intention to sell its participation in the companies Arrendamiento Operativo CIB S.A.C.; Capital Investments SAFI S.A. (wound-up) and FiduPerú S.A. Sociedad Fiduciaria. Therefore, the Bank expects that their carrying amounts will be recovered principally through a sale transaction rather than through continuing use. As a result, these companies are disclosed in the Statement of Financial Position as assets held for sale. The sale is highly probable, and those companies are available for immediate sale subject only to customary terms for sale. In this regard, Bank is managing all the necessary authorizations to carry out the sale such as the approval of the Peruvian Superintendence of Banking and Insurance. The company Capital Investments SAFI S.A. was liquidated in the course of the year 2018. For further information about Arrendamiento Operativo CIB S.A.C transaction, see Note 33 Subsequent events. The breakdown of the major classes of assets and liabilities classified as held for sale is as follows: December 31, 2018 December 31, 2017 In millions of COP Assets Cash and cash equivalents 12,476 19,072 Financial assets investment - 2,486 Premises and equipment, net 164,356 109,469 Prepaid expenses 412 101 Tax receivables 7,093 8,028 Deferred tax 1,551 1,103 Assets held for sale 721 4,691 Other assets 22,393 12,368 Total assets (1) 209,002 157,318 Liabilities Borrowings from other financial institutions 150,254 90,109 Tax liabilities 1,054 611 Deferred tax liabilities 4,832 4,908 Other liabilities 7,456 7,348 Total liabilities 163,596 102,976 (1) In September 2018, the management adjusted the book value of FiduPerú S.A. Sociedad Fiduciaria based on the fair value of the company, recognizing an impairment in the Income Statement for COP 4,391. Assets held for sale had an impairment amounting COP 8,727 and COP 1,946 as of December 31, 2018 and December 31, 2017, respectively. The aforementioned impairment was mainly due to observable transactions with a sale price below the carrying value of assets less the estimated costs to sell.</t>
  </si>
  <si>
    <t>OTHER ASSETS, NET</t>
  </si>
  <si>
    <t>Disclosure Of Other Assets [Abstract]</t>
  </si>
  <si>
    <t>Disclosure Of Other Assets Explanatorys [text Block]</t>
  </si>
  <si>
    <t>NOTE 13. OTHER ASSETS, NET As of December 31, 2018 and 2017 the Bank’s other assets, net consist of: Other Assets December 31, 2018 December 31, 2017 In millions of COP Tax advance 867,120 480,523 Marketable and non-marketable for sale assets 654,207 580,438 Prepaid expenses 346,012 287,550 Other receivables (1) 286,583 200,645 Assets pledged as collateral 253,546 192,036 Receivables related to abandoned accounts (2) 172,671 147,228 Receivable Sales of goods and service 141,098 117,540 Commission receivables 99,185 97,710 Accounts receivable from contracts with customers (3) 86,759 90,590 Balance in credit card clearning house 61,539 66,788 Interbank Borrowings not classified as cash equivalents 55,690 125,963 Operating leases 55,450 38,653 Commission for letters of credit 25,399 72,927 Debtors 22,054 10,510 Taxes receivable 4,882 7,199 Others 166,125 34,498 Total other assets 3,298,320 2,550,798 Allowance others (64,139) (71,761) Total other assets, net 3,234,181 2,479,037 (1) As of December 31, 2018, corresponds to reconciling items on correspondent banks and mortgage-backed securities´ interest. (2)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 (3) See Note 24.3 Fees and commissions.</t>
  </si>
  <si>
    <t>DEPOSITS FROM CUSTOMERS</t>
  </si>
  <si>
    <t>Disclosure Of Deposits From Customers [Abstract]</t>
  </si>
  <si>
    <t>Disclosure of deposits from customers [text block]</t>
  </si>
  <si>
    <t>NOTE 14. DEPOSITS FROM CUSTOMERS The detail of the deposits as of December 31, 2018 and 2017 is as follows: Deposits December 31, 2018 December 31, 2017 In millions of COP Saving accounts 59,635,379 54,255,583 Time deposits 56,853,141 53,961,586 Checking accounts 24,098,073 22,065,647 Other deposits 1,541,878 1,676,399 Total 142,128,471 131,959,215 The following table details the time deposits (‘CDT’) issued by the Bank: CDT Effective interest rate December 31, 2018 Modality Minimum Maximum Carrying Value Fair value In millions of COP Less than 6 months 0.10% 6.75% 9,549,206 9,554,429 Equal to 6 months and less than 12 months 0.25% 7.50% 5,572,051 5,577,962 Equal to 12 months and less than 18 months 0.25% 7.25% 7,323,840 7,368,860 Equal to or greater than 18 months 0.01% 13.50% 34,408,044 35,084,415 Total 56,853,141 57,585,666 CDT Effective interest rate December 31, 2017 Modality Minimum Maximum Carrying Value Fair value In millions of COP Less than 6 months 0.10% 6.96% 7,536,280 7,535,719 Equal to 6 months and less than 12 months 0.20% 8.03% 5,711,157 5,718,827 Equal to 12 months and less than 18 months 0.20% 9.03% 8,062,290 8,146,366 Equal to or greater than 18 months 0.01% 18.29% 32,651,859 33,381,189 Total 53,961,586 54,782,101 The detail of CDT’s issued by the Bank by maturity is as follows: December 31, 2018 Period Carrying value Fair value In millions of COP Less than one year 37,911,658 38,216,970 1 to 3 years 12,753,264 12,965,241 3 to 5 years 4,559,122 4,663,087 More than 5 years 1,629,097 1,740,368 Total 56,853,141 57,585,666 December 31, 2017 Period Carrying value Fair value In millions of COP Less than one year 36,416,439 36,701,555 1 to 3 years 10,525,956 10,727,828 3 to 5 years 5,367,765 5,592,750 More than 5 years 1,651,426 1,759,968 Total 53,961,586 54,782,101</t>
  </si>
  <si>
    <t>INTERBANK DEPOSITS AND REPURCHASE AGREEMENTS AND OTHER SIMILAR SECURED BORROWING</t>
  </si>
  <si>
    <t>Disclosure of interbank deposits and repurchase agreements and other similar secured borrowing [Abstract]</t>
  </si>
  <si>
    <t>Disclosure of interbank deposits and repurchase agreements and other similar secured borrowing [text Block]</t>
  </si>
  <si>
    <t>NOTE 15. INTERBANK DEPOSITS AND REPURCHASE AGREEMENTS AND OTHER SIMILAR SECURED BORROWING The following table sets forth information regarding the money market operations recognized as liabilities in the statement of financial position: Interbank and repurchase agreements and other similar secured borrowing December 31, 2018 December 31, 2017 In millions of COP Interbank Deposits Interbank liabilities 1,374,222 1,084,591 Total interbank 1,374,222 1,084,591 Repurchase agreements and other similar secured borrowing Short selling operations 136,786 607,536 Temporary transfer of securities 2,178,769 2,628,592 Total Repurchase agreements and other similar secured borrowing (1) 2,315,555 3,236,128 Total money market transactions 3,689,777 4,320,719 (1) Total repo liabilities have maturities of less than 30 days. Offsetting of Repurchase and Resale Agreements For the Bank and its Colombian subsidiaries, substantially all of repurchase and resale activities are transacted under legally enforceable repurchase agreements that give the Bank, in the event of default by the counterparty, the right to liquidate securities held with the same counterparty. However, the local law for certain jurisdictions outside of Colombia is regarding to determine the enforceability of offsetting rights. The Bank does not offset repurchase and resale transactions with the same counterparty in the consolidated statement of financial position. The table below presents repurchases and resale transactions included in the consolidated statement of financial position at December 31, 2018 and 2017: As of December 31, 2018 Assets / liabilities gross Amounts offset in the statement of financial position Net balance presented in the statement of financial position Financial instruments as collaterals Assets / liabilities net In millions of COP Securities purchased under resale agreements (1) 931,820 - 931,820 (931,820) - Securities sold under repurchase agreements (2,315,555) - (2,315,555) 2,315,555 - Total repurchase and resale agreements (1,383,735) - (1,383,735) 1,383,735 - (1) The amount includes those presented as cash and cash equivalents and those presented as other assets. As of December 31, 2017 Assets / liabilities gross Amounts offset in the statement of financial position Net balance presented in the statement of financial position Financial instruments as collaterals Assets / liabilities net In millions of COP Securities purchased under resale agreements (1) 881,061 - 881,061 (881,061) - Securities sold under repurchase agreements (3,236,128) - (3,236,128) 3,236,128 - Total repurchase and resale agreements (2,355,067) - (2,355,067) 2,355,067 - (1) The amount includes those presented as cash and cash equivalents and those presented as other assets. For further information about offsetting of other financial assets and liabilities see Note 5 Financial assets investments and derivatives.</t>
  </si>
  <si>
    <t>BORROWINGS FROM OTHER FINANCIAL INSTITUTIONS</t>
  </si>
  <si>
    <t>Disclosure Of Borrowings Explanatory [Abstract]</t>
  </si>
  <si>
    <t>Disclosure of borrowings [text block]</t>
  </si>
  <si>
    <t xml:space="preserve">NOTE 16. BORROWINGS FROM OTHER FINANCIAL INSTITUTIONS As of December 31, 2018 and 2017, the composition of the borrowings from other financial institutions measured at amortized cost is the following: Borrowings from other financial institutions December 31, 2018 December 31, 2017 In millions of COP Obligations granted by foreign banks (1) 11,217,308 7,958,450 Obligations granted by domestic banks 5,120,656 5,863,702 Total 16,337,964 13,822,152 (1) The Bank has recognized a financial liability with BAM Financial Corporation (BFC) amounting to USD 259.4 million as of December 31, 2018 and USD 243.2 million as of December 31, 2017, due to its obligation to pay cash in future to purchase the non-controlling shares of Grupo Agromercantil Holding pursuant to an outstanding put option expiring in 2024. The Bank will reclassify the liability to equity if the put expires unexercised. Obligations granted by domestic banks As of December 31, 2018 Financial entity Rate Maximum Rate Minimum December 31, 2018 In millions of COP Financiera de desarrollo territorial (Findeter) 10.19% 0.24% 2,591,423 Banco de comercio exterior de Colombia (Bancoldex) 15.46% 2.17% 1,205,958 Fondo para el financiamiento del sector agropecuario (Finagro) 14.54% 0.85% 634,048 Other private financial entities 7.92% 5.82% 689,227 Total 5,120,656 As of December 31, 2017 Financial entity Rate Maximum Rate Minimum December 31, 2017 In millions of COP Financiera de desarrollo territorial (Findeter) 11.30% 1.05% 2,587,598 Banco de comercio exterior de Colombia (Bancoldex) 10.86% 1.76% 1,528,435 Fondo para el financiamiento del sector agropecuario (Finagro) 14.90% 1.05% 728,558 Other private financial entities 8.89% 0.07% 1,019,111 Total 5,863,702 The maturities of financial obligations with domestic banks as of December 31, 2018 and 2017, are the following: Domestic December 31, 2018 December 31, 2017 In millions of COP Amount expected to be settled: More than twelve months after the reporting period 4,894,259 5,288,364 No more than twelve months after the reporting period 226,397 575,338 Total 5,120,656 5,863,702 Obligations granted by foreign banks As of December 31, 2018 Financial entity Rate Maximum Rate Minimum December 31, 2018 In millions of COP Financing with correspondent banks 5.66% 2.81% 10,140,356 Corporación Andina de Fomento (CAF) 5.01% 2.93% 529,464 Banco Latinoamericano de Comercio Exterior (Bladex) 4.89% 3.15% 473,549 Banco Interamericano de Desarrollo (BID) 5.64% 4.32% 73,939 Total 11,217,308 As of December 31, 2017 Financial entity Rate Maximum Rate Minimum December 31, 2017 In millions of COP Financing with correspondent banks 5.66% 1.48% 7,341,713 Corporación Andina de Fomento (CAF) 3.84% 1.85% 311,730 Banco Latinoamericano de Comercio Exterior (Bladex) 4.10% 1.90% 269,946 Banco Interamericano de Desarrollo (BID) 3.96% 3.96% 35,061 Total 7,958,450 The maturities of the financial obligations with foreign entities as of December 31, 2018 and 2017 are the following: Foreign December 31, 2018 December 31, 2017 In millions of COP Amount expected to be settled: No more than twelve months after the reporting period 9,743,905 7,037,043 More than twelve months after the reporting period 1,473,403 921,407 Total 11,217,308 7,958,450 </t>
  </si>
  <si>
    <t>DEBT INSTRUMENTS IN ISSUE</t>
  </si>
  <si>
    <t>Disclosure of debt securities in issue [Abstract]</t>
  </si>
  <si>
    <t>Disclosure of debt instruments [text block]</t>
  </si>
  <si>
    <t>NOTE 17. DEBT INSTRUMENTS IN ISSUE Duly authorized by the authority in each country bonds have been issued as follows: As of December 31, 2018 Issuer Currency Face value (2) Balance Rate Range Bancolombia S.A. Local COP 4,533,392 4,607,153 IPC (1) Bancolombia S.A. Foreign USD 3,237,466 10,452,432 2.60%-6.22%% Banco Agrícola S.A. Foreign USD 547,000 1,774,852 5.27%-7.17% Bancolombia Panamá S.A. Foreign USD 139,280 457,495 2.60%-3.50% Grupo Agromercantil Holding S.A. Foreign USD 300,939 986,476 0.25%-7.25% Banismo S.A. y filiales Foreign USD 606,635 1,980,824 2.65%-5.00% Bancolombia Puerto Rico Internacional Inc Foreign USD 8,499 28,001 2.70%-3.00% Total 20,287,233 (1) Consumer price index. (2) Face value is in US dollar for foreign currency bonds. As of December 31, 2017 Issuer Currency Face value (2) Balance Rate Range Bancolombia S.A. Local COP 5,162,515 5,247,501 5.59%-IPC (1) Bancolombia S.A. Foreign USD 3,242,405 9,532,927 1.90%-6.31% Banco Agrícola S.A. Foreign USD 547,000 1,622,238 5.36%-7.99% Bancolombia Panamá S.A. Foreign USD 260,310 784,567 1.90%-2.90% Grupo Agromercantil Holding S.A. Foreign USD 302,264 910,270 0.25%-7.25% Banismo S.A. y filiales Foreign USD 519,300 1,551,211 2.65%-3.65% Total 19,648,714 (1) Consumer price index. (2) Face value is US dollar for foreign currency bonds. The breakdown of the Bank securities in issue by maturity is as follows: As of December 31, 2018 Issuer Less than a year 1 to 3 years 3 to 5 years more than 5 years Total amortized cost In millions of COP Local currency Subordinated bonds (1) - - - 1,425,034 1,425,034 Ordinary bonds - - 154,813 3,027,306 3,182,119 Foreign currency Subordinated bonds (1) - - - 6,790,506 6,790,506 Ordinary bonds 652,579 339,419 159,721 7,737,855 8,889,574 Total 652,579 339,419 314,534 18,980,701 20,287,233 (1) The subordinated bonds, in the event of default of the Bank, will be subordinated to the claims of depositors and all other creditors of the issuer, other than creditors whose claims rank equally with, or are junior to, the claims of the holders of the subordinated liabilities. As of December 31, 2017 Issuer Less than a year 1 to 3 years 3 to 5 years more than 5 years Total amortized cost In millions of COP Local currency Subordinated bonds (1) - - 163,778 2,410,209 2,573,987 Ordinary bonds - - 802 2,672,712 2,673,514 Foreign currency Subordinated bonds (1) - - - 6,156,094 6,156,094 Ordinary bonds 535,020 758,879 44,740 6,906,480 8,245,119 Total 535,020 758,879 209,320 18,145,495 19,648,714 (1) The subordinated bonds, in the event of default of the Bank, will be subordinated to the claims of depositors and all other creditors of the issuer, other than creditors whose claims rank equally with, or are junior to, the claims of the holders of the subordinated liabilities. The following is a schedule of the debt instruments in issue by maturity: Issuer December 31, 2018 December 31, 2017 In millions of COP Amount expected to be settled: No more than twelve months after the reporting period 2,854,161 2,352,801 More than twelve months after the reporting period 17,433,072 17,295,913 Total 20,287,233 19,648,714 As of December 31, 2018 and 2017, there were no covenants linked to the aforementioned securities in issue, nor were any of these instruments past due by the Bank in relation to its financial obligations. Green Bonds Offering On July 18, 2018 Bancolombia S.A. completed the offering of ordinary bonds in an aggregate principal amount of COP 300,000 million with a term of 3 and 5 years and a rate of IPC + 2.60% and ICP +2.95%, respectively. The bonds are referred to as Green Bonds because the proceeds from the offering will be used to finance sustainability projects to combat the climate changes, associated with renewable energies and sustainable constructions. Issuance of Banistmo Bonds On September 12, 2017 Banistmo issued international bonds with a rate of 3.65% for a total amount of USD 500,000 due in 2022. The bonds were sold at a price of 99.778% with an initial return of 3.73%. The carrying amount recognized was USD 519,842. Subordinated Notes Offering On October 18, 2017, the Bank priced the public offering of USD 750,000 in aggregate principal amount of its Subordinated Notes due October 18, 2027. The Notes have a 10-year maturity, an optional redemption right on the fifth year and a coupon of 4.875%, payable semi-annually on April 18 and October 18 of each year, beginning on April 18, 2018. In connection with the Notes Offering, the Bank acquired USD 360,912 of its Notes due 2020 and USD 321,152 of its Notes due 2022, issued on July 26, 2010 and September 4, 2012, respectively, through a private exchange followed by a Dealer Intermediated Tender Offer. During the transaction, the Bank maintained a third party financial entity as a principal, which was responsible for the execution of the transfer and the exchange. In this regard the Bank has recognized as non-extinguishment the modification of the debt instruments in issue corresponding to a portion of the Notes due 2020 and Notes due 2022. The fees associated with the modified debt instruments amounted to USD 4,303 and, along with the unamortized premium or discount amounted to USD 11,233, were amortized as an adjustment of interest expense over the remaining term of the replacement or modified debt instruments using the interest method. For information related with the disclosures of fair value of the debt securities in issued, see Note 29 Fair value of assets and liabilities.</t>
  </si>
  <si>
    <t>EMPLOYEE BENEFIT PLANS</t>
  </si>
  <si>
    <t>Disclosure of employee benefit plans [Abstract]</t>
  </si>
  <si>
    <t>Disclosure of employee benefits [text block]</t>
  </si>
  <si>
    <t>NOTE 18. EMPLOYEE BENEFIT PLANS The following table shows liabilities relating to post-employment benefit plans: Post-employment and long-term benefit plans December 31, 2018 December 31, 2017 In millions of COP Defined benefit pension plan 128,246 131,589 Severance obligation 30,732 38,041 Retirement Pension Premium Plan and Senior Management Pension Plan Premium 120,966 119,526 Other long term benefits 439,321 408,245 Post-employment and long-term benefit plans 719,265 697,401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actuaries) related to the future macroeconomic and employee demographic factors, among others, which will not necessarily coincide with the future outcome of such factors. Short-term employment benefit plans recognized in the Statement of Financial Position in the line “Other liabilities” consist of the following: Other employment benefit plans December 31, 2018 December 31, 2017 In millions of COP Current severance obligation (1) 113,654 106,334 Other bonuses and short-term benefits 351,697 336,285 Other employment benefit plans 465,351 442,619 (1) See severance obligation As of December 31, 2016, the amount recognized through Profit and Losses, due to benefit employee plans' current service cost and interest cost, was COP 165,577; on the other hand, COP 14,482 was recognized through other comprehensive income as a result of the net actuarial gain or loss due to change in assumptions, demographic experience and foreign currency translation effect. Bonuses and short-term benefits As of December 31, 2018 and 2017, the amounts of COP 351,697 and COP 336,285, respectively, were recognized by the Bank as bonuses related to private agreements in connection with the employees' variable compensation. Post-employment benefits Defined benefit pension plan Colombia Under Colombian law, employee pension obligations are managed as a defined contribution plan since 1990. The Bank’s legal retirement benefit obligation as of December 31, 2018 and 2017 relates to retired employees who rendered services to the Bank before the current regulations took effect. Under this unfunded plan, benefits are based on length of service and level of compensation. As of December 2018, 644 participants were covered by this plan, and as of December 2017, 671 participants. For purposes of the projected assessment of the pension plan obligation, in the absence of a deep market of high quality corporate debt, the sovereign bond curve of the Colombian Government is used, with maturity similar to the residual life of the obligation of the projected benefit. The net cost of pensions is accounted for in the Consolidated Statement of Income as “Salaries and employee benefits”, and includes the interest costs and cost of current service. Unfunded defined benefit pension plan of the Parent Company 2018 2017 In millions of COP Present value of the obligation as of January 1 125,480 123,282 Interest cost 7,547 8,117 Benefits paid (11,795) (11,553) Net actuarial (gain) / loss due to changes in demographic assumptions (2,220) 2,216 Net actuarial (gain) / loss due to plan experience 3,371 3,418 Defined obligation, unfunded as of December 31 122,383 125,480 Panama The pension plan for Banistmo and its subsidiaries provides for defined benefits based on average salary paid during the most recent 120 months before retirement and years of service of certain employees entitled to receive the benefits. The pension benefit vests after 10 years of service. As of December 31, 2018 and 2017, there were 60 participants (30 participants with deferred benefits and 30 participants receiving benefits), and 62 participants (31 participants with deferred benefits and 31 participants receiving benefits), respectively: Funded defined benefit pension plan of Banistmo 2018 2017 In millions of COP Present value of the obligation as of January 1 6,109 6,649 Interest cost 177 198 Actuarial (gain)/loss – experience (536) 68 Actuarial (gain)/loss - financial assumptions 46 61 Benefits paid from plan assets (405) (825) Foreign currency translation effect 472 (42) Defined obligation, unfunded as of December 31 5,863 6,109 Severance obligation Colombia Under Colombian labor regulations, employees hired before 1990 are entitled to receive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The Bank’s severance obligations relate to employees hired before 1990. As of December 2018 and 2017, 453 and 572 participants respectively, were covered by this plan. The balances recognized in the Statement of Financial Position are listed below: Defined benefit severance obligation plan 2018 2017 In millions of COP Present value of the obligation as of January 1 38,041 51,289 Current cost of service 1,598 2,562 Interest cost 2,333 3,419 Benefits paid (11,586) (11,298) Net actuarial loss/ (gain) due to assumption changes and plan experience 346 (7,931) Defined obligation, unfunded as of December 31 30,732 38,041 Current severance regimen 113,654 106,334 Total severance 144,386 144,375 Retirement Pension Premium Plan and Senior Management Pension Plan Premium Colombia Under Colombian labor regulations, employers and employees are entitled to negotiate compensation, other than the retirement benefit prescribed by law, by means of private agreements. The Bank’s employees participating in defined contribution plans are entitled to receive, on their retirement date, a one-time payment at the time based on the salary of the employee at their retirement date. On the other hand, the Bank has established a retirement benefit plan for its senior management executives. Under this plan, the executives are entitled to receive a one-time payment on their retirement date based on the number of years of service to the organization. El Salvador By means of Decree 592 of 2013, under Salvadorian labor regulations, employees are entitled to receive 15 days of salary for each year of service. This benefit is payable upon retirement, resignation, unjustified dismissal, death and disability. As of December 31, 2018 and 2017, there were 2,837 and 2,940 participants respectively, covered by the plan. Since 2018, Banagrícola S.A established a retirement benefit plan for its senior management executives. Under this plan, the executives are entitled to receive a one-time payment on their retirement date, death or disability based on the number of years of service to the organization. As of December 31, 2018 there was 1 participant covered by the plan. Guatemala Grupo Agromercantil Holding has established a retirement pension plan for its employees. Under this plan, the employees are entitled to receive a lifetime payment of 50% of their monthly nominal wage, if they are 70 years old and have 30 years of service, or if they are 65 years old and have 40 years of service. On the other hand, the employees are entitled to receive a lifetime payment of 70% of their monthly nominal wage, if they are 70 years old and have 40 years of service, or they are 65 years old and have 45 years of service. Panama Since 2018, Banistmo S.A established a retirement benefit plan for its senior management executives. Under this plan, the executives are entitled to receive a one-time payment on their retirement date, death or disability based on the number of years of service to the organization. As of December 31, 2018 there was 1 participant covered by the plan. The annual change of the present value of the obligations of defined benefit plans is as follows: Retirement Pension Premium Plan and Senior Management Pension Plan Premium 2018 2017 In millions of COP Present value of the obligation as of January 1 119,526 105,158 Current service cost 8,294 7,294 Interest cost 7,391 6,881 Benefits paid (6,590) (1,224) First time application effect of IAS 19 to new defined benefit obligation of Transportempo at December 31, 2017 (1) - 237 First time application effect of IAS 19 to new defined benefit obligation of Banistmo at December 31, 2018 (2) 2,479 - First time application effect of IAS 19 to new defined benefit obligation of Banagrícola at December 31, 2018 (3) 821 - Net actuarial (gain) / loss due to assumption changes and plan experience (4) (11,272) 1,195 Foreign currency translation effect 317 (15) Defined obligation, unfunded as of December 31 120,966 119,526 (1) Pursuant to a private agreement reached between Transportempo and its employees, the Bank’s subsidiary has decided to recognize a new employee benefit plan based on the employees’ seniority and their current salary at the moment when the service is vested. (2) Banistmo S.A has decided to recognize a new employee benefit plan for its senior management executives based on the number of years of service to the organization. (3) Banagrícola S.A has decided to recognize a new employee benefit plan for its senior management executives based on the number of years of service to the organization. (4) The increase in actuarial gains from experience adjustment is mainly due to a greater than expected reduction in the number of the Bank’s participants in the pension premium plan during the yaer ended as of December 31, 2018 Other long term benefits In addition to legal benefits and the aforementioned post-employment benefits, the Bank grants to its employees other benefits based on the employees’ seniority. For the periods ended December 31, 2018 and December 31, 2017, the reconciliation of the other long term benefits is set below: Other long term benefits 2018 2017 In millions of COP Present value of the obligation as of January 1 408,245 364,424 Current service cost 41,512 37,433 Interest cost 26,152 26,329 Benefits paid (45,104) (38,671) Unfunded benefit obligation assumed for Grupo Agromercantil at December 31, 2017 (1) - 340 First time application effect of IAS 19 to new defined benefit obligation of Renting at December 31, 2017 (2) - 614 Loss due to assumption changes and plan experience 4,360 16,893 Foreign currency translation effect 4,156 883 Defined obligation, unfunded as of December 31 439,321 408,245 (1) Former employees have been incorporated again in the Company’s payroll due to the private agreement reached between Comamesa (a Guatemalan subsidiary of Grupo Agromercantil and Serviva (security supplier). (2) Pursuant to a private agreement reached between Renting and its employees, the Bank’s subsidiary has decided to recognize a new employee benefit plan based on the employees’ seniority and their current salary at the moment when the service is vested. Plan Assets Colombia As of December 2018, the Bank established an asset plan to secure the benefits promised in the Senior Management Pension Plan Premium. The contributions made to the assets plan managed by the Fondo de Pensiones Protección S.A., will be invested 100% in the accumulation stage in the Balanced Growth portfolio, which will remain in the announced portfolio until 5 years before the pension age. (Currently, 57 years old for women and 62 years old for men). At that moment, 100% of the contributions will be transferred to the Conservative Balanced portfolio. The plan assets’ fair value as of December 31, 2018 is as follow: Bancolombia's asset plan 2018 2017 In millions of COP Retirement Pension Premium Plan 32,252 - Total 32,252 - 2018 2017 In millions of COP Fair value of assets as of January 1, - Employer contributions 32,252 - Fair value assets at the end of the year 32,252 - Banistmo The Bank, through its subsidiary Banistmo, has established a plan with assets to secure benefits promised by Banistmo to the employees entitled to receive the Pension Plan under the terms described above and to comply with Panama labor code, which specify the terms for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The components of the periodic net cost of the plans previously mentioned and the total of charges (credits) recognized in the Consolidated Statement of Income are as follows: Banistmo asset plan December 31, 2018 December 31, 2017 In millions of COP Employee pension plan 4,884 4,765 Total 4,884 4,765 The following table details the change in plan assets: 2018 2017 In millions of COP Fair value of assets as of January 1 4,765 5,565 Interest income on plan assets 161 123 Return on plan assets greater/(less) than discount rate (33) (58) Benefits paid (405) (825) Foreign currency translation effect 396 (40) Fair value assets as of December 31 4,884 4,765 Defined contribution plans The expense recognized in the line “Salaries and employee benefits” of the Consolidated Statement of Income for defined contribution plans, for current severance regimen and pension benefits, is as follows: Defined contribution plans 2018 2017 In millions of COP Pension 182,991 171,713 Current severance regimen 57,130 54,510 Total 240,121 226,223 The economic assumptions used in the determination of the present value of the defined benefit plans, in nominal terms, are as follows: Colombia Main projected assumptions December 31, 2018 December 31, 2017 Discount rate 6.90% 6.60% Rate of wage increase 5.70% 7.00% Projected inflation 3.40% 4.00% Bancolombia Panama Main projected assumptions December 31, 2018 December 31, 2017 Discount rate 4.00% 3.00% Rate of wage increase 2.00% 3.00% Projected inflation 1.00% 2.00% Banistmo Main projected assumptions December 31, 2018 December 31, 2017 Discount rate 4.00% 3.00% Expected long-term rate of return on plan assets 2.30% 2.10% Rate of wage increase 3.00% 3.00% El Salvador Main projected assumptions December 31, 2018 December 31, 2017 Discount rate 4.10% 3.60% Rate of wage increase 2.50% 2.50% Projected inflation 1.50% 1.50% Guatemala Main projected assumptions December 31, 2018 December 31, 2017 Discount rate 8.20% 8.20% Rate of wage increase 5.00% 5.00% Projected inflation 4.00% 4.00% In 2018, the assumption of mortality used in the preparation of the assessment of the estimated liabilities is based on tables RP-2000, CSO-80 and RV-08, which reflect average ages of mortality from 32-75 years. The rate used to discount the obligation of the defined benefit plan to reflect the duration of the labor liabilities as of December 2018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Estimated payment of future benefits The payments of benefits, which reflect future service rendered, are considered to be paid as follows: Years Pension Benefits Other benefits In millions of COP 2019 12,741 58,498 2020 12,820 52,205 2021 12,819 60,941 2022 12,723 67,609 2023 12,556 65,015 2024 to 2028 58,018 319,002 Sensitivity analysis Defined Benefit Obligations (DBO) was calculated using the Projected Unit Credit method. Obligations and expenses will change in the future as a result of future changes in the methods of projection and assumption, participant information, plan provisions and regulations, or as resulting from future gains and losses. Pension plan Bancolombia Assumption Value (Increase/Decrease) Effect on DBO In millions of COP Discount rate 7.40% 0.50% increase (4,342) Discount rate 6.40% 0.50% decrease 4,649 Salary increases 4.00% 0.50% increase 5,065 Salary increases 3.00% 0.50% decrease (4,763) Mortality Table RV-08 ("Rentistas Validos") One year increase in life expectancy 4,966 Retirement Pension Premium Plan Assumption Value (Increase/Decrease) Effect on DBO In millions of COP Discount rate 7.40% 0.50% increase (4,815) Discount rate 6.40% 0.50% decrease 5,318 Salary increases 6.50% 0.50% increase 5,370 Salary increases 5.50% 0.50% decrease (4,922) Severance obligation Assumption Value (Increase/Decrease) Effect on DBO In millions of COP Discount rate 7.40% 0.50% increase (755) Discount rate 6.40% 0.50% decrease 787 Salary increases 6.50% 0.50% increase 1,785 Salary increases 5.50% 0.50% decrease (1,734) Senior Management Pension Plan Premium Bancolombia Assumption Value (Increase/Decrease) Effect on DBO In millions of COP Discount rate 7.40% 0.50% increase (913) Discount rate 6.40% 0.50% decrease 959 Salary increases 6.50% 0.50% increase 956 Salary increases 5.50% 0.50% decrease (919) Senior Management Pension Plan Premium Banagricola Assumption Value (Increase/Decrease) Effect on DBO In millions of COP Discount rate 4.60% 0.50% increase (26) Discount rate 3.60% 0.50% decrease 27 Salary increases 3.00% 0.50% increase 27 Salary increases 2.00% 0.50% decrease (26) Senior Management Pension Plan Premium Banistmo Assumption Value (Increase/Decrease) Effect on DBO In millions of COP Discount rate 4.50% 0.50% increase (90) Discount rate 3.50% 0.50% decrease 95 Salary increases 3.50% 0.50% increase 94 Salary increases 2.50% 0.50% decrease (91) Pension Plan Banistmo Assumption Value (Increase/Decrease) Effect on DBO In millions of COP Discount rate 4.50% 0.50% increase (261) Discount rate 3.50% 0.50% decrease 283 Mortality Table RP-2000 One year increase in life expectancy 182 Other long term benefits Colombia Assumption Value (Increase/Decrease) Effect on DBO In millions of COP Discount rate 7.40% 0.50% increase (11,938) Discount rate 6.40% 0.50% decrease 12,762 Salary increases 6.50% 0.50% increase 12,800 Salary increases 5.50% 0.50% decrease (12,084) El Salvador Assumption Value (Increase/Decrease) Effect on DBO In millions of COP Discount rate 4.60% 0.50% increase (656) Discount rate 3.60% 0.50% decrease 712 Salary increases 3.00% 0.50% increase 112 Salary increases 2.00% 0.50% decrease (145) Guatemala Assumption Value (Increase/Decrease) Effect on DBO In millions of COP Discount rate 8.70% 0.50% increase (24,380) Discount rate 7.70% 0.50% decrease 29,625 Salary increases 5.50% 0.50% increase 28,711 Salary increases 4.50% 0.50% decrease (25,119) Mortality Table RP-2000 One year increase in life expectancy 27,661</t>
  </si>
  <si>
    <t>OTHER LIABILITIES</t>
  </si>
  <si>
    <t>Disclosure Of Other Liabilities Explanatory [Abstract]</t>
  </si>
  <si>
    <t>Disclosure Of Other Liabilities Explanatory [text Block]</t>
  </si>
  <si>
    <t>NOTE 19. OTHER LIABILITIES Other liabilities consist of the following: Other liabilities December 31, 2018 December 31, 2017 In millions of COP Payables 1,638,010 1,838,806 Suppliers 1,386,809 1,254,484 Advances (1) 1,043,611 393,007 Collection services 884,805 377,288 Employee benefits and bonuses (2) 351,697 336,285 Security contributions 341,872 356,498 Dividends (3) 267,468 16,182 Salaries and other labor obligations 265,337 245,369 Advances in leasing operations and loans 133,377 171,421 Liabilities from contracts with customers (4) 75,845 118,857 Provisions (5) 63,474 84,294 Deferred interests 44,598 84,824 Other (6) 271,350 519,167 Total 6,768,253 5,796,482 (1) For the year 2018 and 2017 advances includes the amount received by the Bank in balances related to insurance operations amounting to COP 67,136 and COP 54,967, respectively, balances held by court order amounting to COP 62,861 and COP 50,152, respectively, gain on derivatives first day valuation amounting to COP 55,573 and COP 39,706, respectively, excess cash amounting to COP 5,161 and COP 9,012, respectively and balances of credit cards charges pending to be applied amounting to COP 7,214 and COP 10,116. Additionally, for the year 2018, the line includes guaranteed deposits for capital market transactions in foreign currency for COP 459,966. (2) For further information related to other employee benefit plans, see Note 18 "Employees benefit plans". (3) The increase is due to the last installement payment effective for the dividends approved by the annual shareholders’ meeting that took place in 2018. (4) See Note. 24.3 " Fees and commissions" (5) See Note 20 "Provisions and contingent’s liabilities". (6) For further information see Note 11 “Income tax”</t>
  </si>
  <si>
    <t>PROVISIONS AND CONTINGENT LIABILITIES</t>
  </si>
  <si>
    <t>Disclosure Of Provisions And Contingent Liabilities [Abstract]</t>
  </si>
  <si>
    <t>Disclosure of other provisions, contingent liabilities and contingent assets [text block]</t>
  </si>
  <si>
    <t>NOTE 20. PROVISIONS AND CONTINGENT LIABILITIES 20.1 Provisions The following tables show the detail of the provisions: As of December 31, 2018 Judicial proceedings Administrative proceedings Financial ‎ guarantees (1) loan ‎ commitments (1) Onerous contracts Total In millions of COP Balance at December 31, 2017 30,412 1,592 52,290 99,500 - 183,794 Effect of adoption of IFRS 9 - - (3,215) (8,574) - (11,789) Balance at January 1, 2018 30,412 1,592 49,075 90,926 - 172,005 Additions recognized in the year 22,281 7,272 7,708 21,922 2,759 61,942 Provisions used during the period (6,489) - (5) - - (6,494) Provisions reversed during the period (10,177) (8,395) (33,686) (13,713) - (65,971) Foreign currency translation adjustment 606 - 8 5,424 274 6,312 Effect of discounted cash flows 239 - - - - 239 Final balance at December 31, 2018 36,872 469 23,100 104,559 3,033 168,033 (1) The provisions for financial guarantees and loan commitments as of December 31, 2018 were estimated according to the expected credit losses methodology required by IFRS 9, on the other hand, the estimations for the year ended as of December 31, 2017 were computed under IAS 39, therefore both amounts are not comparable. For further information see Note 32 Impacts on application of new standards. As of December 31, 2017 Judicial proceedings Administrative proceedings Financial guarantees loan commitments Total In millions of COP Balance at January 1, 2017 29,135 1,312 77,366 100,748 208,561 Additions recognized in the year 23,396 302 55,539 27,198 106,435 Provisions used during the period (10,623) - - - (10,623) Provisions reversed during the period (11,504) - (80,615) (28,127) (120,246) Foreign currency translation adjustment (90) - - (319) (409) Effect of discounted cash flows 98 (22) - - 76 Balance at December 31, 2017 30,412 1,592 52,290 99,500 183,794 The following explains the significant changes in the provisions of financial guarantees and loan commitments during period at December 31, 2018 which were estimated using the expected credit loss model required by IFRS 9 (2014): Stage 1 Stage 2 Stage 3 TOTAL Balance at January 1, 2018 125,189 14,502 310 140,001 Net remeasurement of loss allowance (24,851) 3,239 17,602 (4,010) Transfer 12-month ECL (16,727) (20,644) (3,528) (40,899) Transfer Lifetime ECL not credit-impaired (5,216) 33,702 (7,769) 20,717 Transfer Lifetime ECL credit-impaired (2,908) (9,819) 28,899 16,172 Provisions used during the period 28,360 988 6,741 36,089 Provisions reversed during the period (20,459) (4,757) (24,637) (49,853) Translation adjustment 4,515 918 (1) 5,432 Balance at December 31, 2018 112,754 14,890 15 127,659 Judicial proceedings The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that will be made by these processes will not generate significant losses in addition to the provisions recognized as of December 31, 2018 and 2017, the Bank does not expect to obtain any kind of reimbursement from judicial proceedings raised against it and, therefore, has not recognized any assets for that purpose. Administrative proceedings During 2018 equity tax provisions for the year 2011 were reversed. Administrative proceedings provisions as of December 31, 2018 refers to success fees on the processes in tax litigation conducted by legal advisors. Financial guarantees In order to meet the needs of its customers, the Bank issues financial standby letters of credit and bank guarantees. These are commitments issued by the Bank to guarantee the performance of a customer to a third party and are mainly issued to guarantee agreements established between parties from the energy sector, private sector and public procurement contracts. The Bank expects most of those guarantees provided to expire before they are used. The events or circumstances that would require the Bank to perform under a guarantee are determined by the type of guarantee: Guarantees for the energy sector The Bank shall be responsible before the guarantee’s beneficiary in the following situations: • Breach of the contract signed by the guaranteed entity. • Lack of energy supply due to a low availability from the generating company (the guaranteed entity). Guarantees for public procurement The amount guaranteed should be reimbursed by the Bank to the beneficiary of the guarantee which is a Government entity, in case the contractor breaches the agreed terms or its legal obligations. Commitment issued by the Bank to guarantee the performance of a customer from the private sector The amount guaranteed should be reimbursed to the beneficiary of the guarantee in case of breach of agreed covenants by the customer guaranteed or upon its financial insolvency. As of December 31, 2018 Maturity Financial Guarantees In millions of COP Guarantees under 1 month 303,308 Guarantees greater than 1 month and up to 3 months 780,103 Guarantees greater than 3 months and up to 1 year 2,287,434 Guarantees greater than 1 year and up to 3 years 1,426,992 Guarantees greater than 3 year and up to 5 years 277,710 Guarantees greater than 5 years 177,828 Total 5,253,375 As of December 31, 2017 Maturity Financial Guarantees In millions of COP Guarantees under 1 month 960,268 Guarantees greater than 1 month and up to 3 months 1,230,687 Guarantees greater than 3 months and up to 1 year 2,946,250 Guarantees greater than 1 year and up to 3 years 1,224,061 Guarantees greater than 3 year and up to 5 years 149,238 Guarantees greater than 5 years 191,139 Total 6,701,643 The total amount outstanding is the maximum potential payments which represent a “worst-case scenario”, and do not reflect expected results. Loan commitments In order to meet the needs of its customers, the Bank issues loan commitments, letters of credit and bank guarantees. Loan commitments are those approved irrevocable loans, in which, despite having acquired a commitment to grant them, due to the contract or agreement or for any other reason they are still pending disbursement. Onerous contracts For the Bank an onerous contract is a contract in which the unavoidable costs of meeting the obligations under the contract exceed the economic benefits expected to be received under it. 20.2 Contingent liabilities The contingencies with a claimed amount higher than USD 5,000 by claimed amount against the Bank, with significant importance to be disclosed in notes to the financial statements as of December 31, 2018 are presented below: BANCOLOMBIA Constitutional Public Interest Action (“Acción Popular”) of Carlos Julio Aguilar, et al. This constitutional public interest action (“Acción Popular”) was filed by the plaintiff arguing that the restructuring of the Departamento del Valle’s financial obligations and the performance plan executed, allegedly violates the collective rights of the public administration’s morality and of the public funds of the Departamento del Valle. This action was on hold due to its merger with the constitutional public interest action filed by Carlos Aponte against various financial institutions. As of December 31, 2018, such proceeding is in the evidentiary stage, specifically in the practice of the expert opinion and no provisions have been made. Fiscal Responsibility Lawsuit (“Proceso de responsabilidad fiscal”) between Contraloría Departamental de Cundinamarca vs. GEHS, Bancolombia, et al. The Wastewater Treatments Plant Chía I Delicias Sur of the Municipality of Chía’s development was defined through a leasing agreement entered on September 28, 2015 by and between the Municipality of Chia (tenant) and Bancolombia S.A., valued at USD 5,846. The object of such agreement was the financing of the project, optimization, design and construction of the wastewater treatment plant PTAR Chía I Delicias Sur; as of December 31, 2018, the agreement was in the stage of advances (with payment of interest on the disbursements made to the supplier), which refers to the contractual stage in which they are delivered resources for the execution of the project in advance of the final payment. The current Mayor of the Municipality of Chía has conveyed anomalies he has found in the execution of the aforementioned project and, as a consequence of the aforementioned anomalies detected, the Contraloría de Cundinamarca initiated a fiscal responsibility lawsuit for an alleged patrimonial detriment in public funds of the amount of USD 5,846 against GEHS Global Environment and Health Solutions of Colombia (provider), Guillermo Varela Romero, Rafael Antonio Ballesteros Gómez, Luis Alejandro Prieto González and Bancolombia S.A. As of December 31, 2018, the fiscal responsibility lawsuit is in the evidentiary stage and has a provision of USD 1,126. DIAN The authority on taxes of Colombia Dirección de Impuestos y Aduanas (DIAN) imposed a sanction to Bancolombia for the amount of USD 6,101, for the alleged breach of the tax collection agreement, originated in recording errors, extemporaneity and delivery of documents. Bancolombia filed an appeal for a reconsideration of the sanction resolution. As of December 31, 2018, the process is pending for the DIAN to resolve said appeal for reconsideration filed by the Bank, As of December 31, 2018, the process has a provision of USD 1127. Bancolombia´s Judicial Litigations concluded during 2018 The following contingencies listed below are contingencies reported as of December 31, 2017 that were concluded in the Bank’s favor as of December 31, 2018: Case/Procedure Amount Termination/Decision Miles of USD Revocatory Action claim by Interbolsa S.A. Comisionista de Bolsa vs. Bancolombia 4,308 In Bancolombia’s favor BANITSMO Ordinary claim filed by Melenao Mora and Said Diaz: The plaintiffs claim the payment of the costs of the material and moral damages resulting from a criminal proceeding filed by Banistmo (28-10-2004) against them for alleged criminal acts that caused damage to the bank because of the issuance of credit lines to enterprises where they figured as legal representatives. The plaintiffs seek the payment of material and moral damages which according to their valuation amounts to USD 20,000. As of December 31, 2018 the claim is pending of the first instance judgment. The external counsel has labeled this contingency as remote. Ordinary claim filed by Deniss Rafael Perez Perozo, Carlos Pérez Leal and others. Promotora Terramar (a HSBC client) received USD 299 in payments through Visa Gift Cards issued by U.S Bank, as partial payment for two apartments in Panama City. The Credit Card Securities and Fraud Prevention department of the HSBC bank detected an irregular activity promoted by Promotora Terramar, when a deposit monitoring alert was activated due to the high number of cards with the same BIN and Bank. Therefore, pursuant to the Business Establishments Affiliate Agreement, HSBC held from Promotora Terramar´s accounts USD 287; nevertheless, after further investigations the money was refunded. The plaintiffs' claim a compensation of the material and moral damages caused, which according to their valuation amounts to USD 5,252. As of December 31, 2018, the process is suspended and pending of taking of evidence stage. Our external counsel has labeled this contingency as remote. BANCO AGRÍCOLA The authority on taxes of El Salvador, in accordance with the resolution of October 2018, determined that Banco Agrícola failed to pay and declare income taxes related to fiscal year 2014 for a total of USD 11,116 and the corresponding sanction. The Bank filed an appeal. In the Bank´s opinion, the General Directorate of Internal Tax made some fact and law errors. ARRENDADORA FINANCIERA S.A. ARFINSA SUBSIDIARY OF BANCO AGRÍCOLA Corporación de Alimentos S.A. de CV The plaintiffs claim alleged damages derived from funds wrongfully delivered to third parties that were not entitled to receiving said funds. The claim seeks USD 6,454. As of December 31, 2018 the process is in its taking of evidence stage. The external counsel has labeled this contingency as remote. BANCO AGROMERCANTIL Superintendencia de Administración Tributaria The Superintendence of Tax Administration of Guatemala (STA) contested the income tax return corresponding to the year 2014 and demanded an adjustment from the Bank valued in USD 6,752. Dany Ward Mcnab Valladares The plaintiff´s claim is the annulment of non- recourse debts that were made in favor of BAM and Mercom Bank by North Shore Development Company, S.A. and the recognition of damages. The action is based on the fact that North Shore Development Company, S.A., when giving the assets in payment, was left without enough equity to respond for an obligation in the plaintiff´s favor for US 21,175. The claim was defended in August 2018. The external counsel has labeled this contingency as remote.</t>
  </si>
  <si>
    <t>CAPITAL</t>
  </si>
  <si>
    <t>Disclosure Of Capital [Abstract]</t>
  </si>
  <si>
    <t>Disclosure of classes of share capital [text block]</t>
  </si>
  <si>
    <t>NOTE 21. CAPITAL The subscribed and paid-in capital is the following: December 31, 2018 December 31, 2017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480,914 480,914 Dividends declared The declaration, amount and payment of dividends are based on Bancolombia S.A.’s unconsolidated net income. Dividends must be approved at the ordinary annu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00% of its annual net income or 70.00% of its annual net income if the total amount of reserves exceeds its outstanding capital, unless such minimum percentages are waived by an affirmative vote of the holders of 78.00% of the shares present at the stockholders’ meeting. Such dividend distribution must be made to all stockholders, in cash or in issued stock of Bancolombia, as may be determined by the stockholders, and within a year from the date of the ordinary annual stockholders’ meeting in which the dividend was declared. The payment of dividends must be made in cash during the next year since the date when the Annual Meeting takes place and for all the stockholders. If the payment is made in the Bank's own equity securities instead of cash, that situation has to be approved by the 80.00% of the subscribed common shareholders and the 80.00% of the subscribed preferred shares. The annual net profits of Bancolombia must be applied as follows: (i) first, an amount equal to 10.00% of Bancolombia’s net profits to a legal reserve until such reserve is equal to at least 50.00% of the Bank’s paid-in capital; (ii) second, to the payment of the minimum dividend on the preferred shares; and (iii) third, as may be determined in the ordinary annual stockholders’ meeting by the vote of the holders of a majority of the shares entitled to vote. Dividends declared with respect to net income earned in: Cash dividends per share (Stated in COP) 2018 1,092 2017 1,020 2016 950 2015 888 2014 830 2013 776 Preferred shares Holders of preferred shares are entitled to receive dividends based on the profits of the preceding fiscal year, after deducting losses affecting the capital and once the amount that shall be legally set apart for the legal reserve has been deducted, but before creating or accruing for any other reserve, of a minimum preferred dividend equal to one per cent (1.00%) yearly of the subscription price of the preferred share, provided this dividend is higher than the dividend assigned to common shares. If this is not the case, the dividend shall be increased to an amount that is equal to the per share dividend on the common shares. The dividend received by holders of common shares may not be higher than the dividend assigned to preferred shares. Payment of the preferred dividend shall be made at the time and in the manner established in the general shareholders’ meeting and with the priority indicated by Colombian law. Any stock dividend payable in common shares requires the approval of 80.00% or more of the shares present at a shareholders’ meeting, which will include 80.00% or more of the outstanding preferred shares. In the event that none of the holders of preferred shares is present at such meeting, a stock dividend may only be paid to the holders of common shares that approve such a payment.</t>
  </si>
  <si>
    <t>APPROPRIATED RESERVES</t>
  </si>
  <si>
    <t>Disclosure Of Appropriated Reserves [Abstract]</t>
  </si>
  <si>
    <t>Disclosure Of Reserves And Other Equity Interest Explanatorys [text block]</t>
  </si>
  <si>
    <t>NOTE 22. APPROPRIATED RESERVES As of December 31, 2018 and December 31, 2017 the appropriated retained earnings consist of the following Concept December 31, 2018 December 31, 2017 In millions of COP Appropriation of net income (1) 9,312,009 8,709,922 For Fiscal provisions (2) 276,640 196,318 Others 153,125 138,915 Total Appropiated reserves 9,741,774 9,045,155 (1) The legal reserve fulfills two objetives: to increase and maintain the company's capital and to absorb economic losses. Based on the aforementioned, this amount shall not be distributed in dividends to the stockholders. (2) Pursuant to Article 130 of Tax Statute, a non-distributable reserve to the shareholders must be established for the 70% of the diference between the accounting and the tax depreciation, when the tax depreciation is greater than the accounting depreciation.</t>
  </si>
  <si>
    <t>UNCONSOLIDATED STRUCTURED ENTITIES</t>
  </si>
  <si>
    <t>Disclosure of unconsolidated structured entities [abstract]</t>
  </si>
  <si>
    <t>Disclosure of unconsolidated structured entities [text block]</t>
  </si>
  <si>
    <t>NOTE 23.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18 Securitisations The Bank’s managed funds Total In millions of COP Total assets of the entities 1,969,887 128,257,719 130,227,606 The Bank’s interest-assets Investments at fair value through profit or loss 196,927 - 196,927 Investments at fair value through other comprehensive income 209,164 - 209,164 Loans and advances to customers - 5,417,235 5,417,235 Total assets in relation to The Bank’s interests in the unconsolidated structured entities 406,091 5,417,235 5,823,326 The Bank’s maximum exposure 406,091 5,417,235 5,823,326 As of December 31, 2017 Securitisations The Bank’s managed funds Total In millions of COP Total assets of the entities 2,110,967 120,320,401 122,431,368 The Bank’s interest-assets Investments at fair value through profit or loss 252,881 - 252,881 Investments at fair value through other comprehensive income 187,471 - 187,471 Loans and advances to customers - 3,626,152 3,626,152 Total assets in relation to The Bank’s interests in the unconsolidated structured entities 440,352 3,626,152 4,066,504 The Bank’s maximum exposure 440,352 3,626,152 4,066,504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These asset-backed securities have different maturities and are generally classified by credit ratings. The Bank does not expect significant changes in those ratings. Also, the Bank retain beneficial interests in the form of servicing fees on the securitized mortgages. Revenues generated by the Bank´s asset management business,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management of properties and premises related to real estate projects in progress. Likewise, fees from management of resources pledged by clients in order to guarantee commitments and obligations with third parties. Finally, fees from management of resources of government agencies and entities. On the other hand, there is no an additional exposure to loss, such as funding commitments with regards to the Bank’s involvement with those entities.</t>
  </si>
  <si>
    <t>OPERATING INCOME</t>
  </si>
  <si>
    <t>Disclosure of operating income and operating expense [Abstract]</t>
  </si>
  <si>
    <t>Disclosure of other operating income (expense) [text block]</t>
  </si>
  <si>
    <t>NOTE 24. OPERATING INCOME 24.1 Interest and valuation on investment The following table sets forth the detail of interest and valuation on financial asset instruments for the years ended December 31, 2018, 2017 and 2016: 2018 2017 2016 In millions of COP Debt investments, net 129,017 159,890 163,311 Net gains from investment activities at fair value through income statement Debt investments 472,357 699,841 579,403 Derivatives (22,575) (61,667) (4,750) Spot transactions (13,734) 3,517 (22,831) Repos (51,438) (116,268) (7,638) Total net gains from investment activities at fair value through profit and loss 384,610 525,423 544,184 Total Interest on investment securities 513,627 685,313 707,495 24.2. Interest expenses The following table sets forth the detail of interest on financial liability instruments for the years ended December 31, 2018, 2017 and 2016: 2018 2017 2016 In millions of COP Deposits (3,852,061) (4,279,316) (3,878,528) Debt instruments in issue (1,139,456) (1,191,000) (1,335,192) Financial borrowings (583,321) (672,472) (723,385) Preferred shares (58,714) (58,714) (58,714) Borrowings from other financial institutions (18,134) (15,860) (6,345) Other interest (18,530) (15,624) (50,936) Interest expenses (5,670,216) (6,232,986) (6,053,100) Net interest income includes interest earned on loans, ‘repos’ and investments less interest beared on deposits by customers, debt securities in issued, borrowing from other financial institutions and ‘repos’. At December 31, 2018, 2017 and 2016 net interest income amounted to COP 10,541,522, COP 10,584,976, and COP 9,818,313 respectively. 24.3 Fees and commissions The Bank has elected to present the income from contracts with costumes as an element in a line named “Fees and commissions income” in the consolidated statement of income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principle activities through which the Bank generates revenue from contracts with customers is presented: Fees and Commissions Description Banking services Banking Services are related to commissions from the use of digital or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ATMs, or through a physical branch. The banking exchange rate is a revenue for the Issuing Bank of the credit card for the services provided to the business for the transaction effected at the point of sale. The commission is accrued and collected immediately at the establishment and has a fixed amount.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banking exchange rat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 consideration chargeable to the customer established contractually by the bank as a fee. The Bank acts as principal and the revenue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It acts generally as principle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Securities brokerage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determined time and for permitting the use of its network to sell the insurances of different insurance companies over a period of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4% and 12% depending on the customer. The contract is written, is based on a framework contract which is held between the customers which contains the general terms of negotiation, the payment terms are generally 30 days after generating the invoice. The revenue is recognized at the time in which the service is provided. There is no financing nor sanctions for early cancellations. In logistic operation services the contract is written, with a defined duration, and details the rights and obligations of the parties. In general terms, the Bank commits to provide to customers merchandise transport services, which includes the driver, fuel, maintenance, tolls and other elements required to carry out the routes requested by the customer. Once the trip is finished, the price is variable and is determined by the average cost per route, which is updated at the start of the year. At the end of the month an adjustment is made to this price, with the actual costs incurred in the operation, such as the fuel, tolls, handling, maintenance, administrative expenses, among others. To view the details of the balance, refer to line ‘Services’ in note 24.4 Other operational Income Gains on sale of assets These are the revenue from the sale of assets, which the sale value is higher than the book value recorded in the accounts, the difference generates these profits. The recognition of the revenue is at a point in time once the sale is realized. The Bank acts as principal in this type of transactions and the price is determined by the market value of the asset being sold. To view the details of the balance, refer to line ‘Gain on sale of assets’ in note 24.4 Other operational Income Investment Banking Investment Banking offers to customer’s financial advisory services in the structuring of businesses in accordance to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In accordance with IFRS 15, the tables below disaggregate in more detail than disclosed in the Bank’s annual report in 2017, revenue from contracts with customers, considering the nature of the services offered by the Bank and the information regularly reviewed by the chief operating decision maker.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ith customers as at December 31, 2018, 2017 and 2016: As of December 31, 2018 Banking Colombia Banking Panama Banking El Salvador Banking Guatemala Trust Investment Banking Brokerage Off Shore All Other Segments Total before eliminations Adjustments for consolidation ‎ purposes (1) Total after eliminations Revenue from contracts with customers Fees and Commissions Banking services 370,671 66,569 85,615 39,610 - - - 12,783 - 575,248 - 575,248 Credit and debit card fees and commercial estabilshments 1,258,047 185,466 97,163 66,731 - - - 3,707 - 1,611,114 - 1,611,114 Brokerage - 7,033 - 29 - - 20,012 - - 27,074 - 27,074 Acceptances, Guarantees and Standby Letters of Credit 33,313 15,352 4,749 3,055 - - - 897 - 57,366 - 57,366 Trust - 8,184 1,411 645 313,886 - 81,502 37 104 405,769 - 405,769 Securities brokerage - 1,200 1,212 - - 20,262 9,530 - - 32,204 - 32,204 Bancassurance 495,232 28,466 112 - - - - - - 523,810 - 523,810 Payment and collections 559,139 - - 4,084 - - - - - 563,223 - 563,223 Others 124,900 492 36,852 27,099 22 9 2,926 3,416 2,884 198,600 (149) 198,451 Total revenue from contracts with customers (1) 2,841,302 312,762 227,114 141,253 313,908 20,271 113,970 20,840 2,988 3,994,408 (149) 3,994,259 (1) For further information about composition of Bank’ segments see Note 3 As of December 31, 2017 Banking Colombia Banking Panama Banking El Salvador Banking Guatemala Trust Investment Banking Brokerage Off Shore All Other Segments Total before eliminations Adjustments for consolidation purposes Total after eliminations Revenue from contracts with customers (1) Fees and Commissions Banking services 335,101 177,930 80,672 38,643 - - - 15,821 - 648,167 - 648,167 Credit and debit card fees and comercial 1,080,814 80,348 89,330 51,175 - - - 2,876 - 1,304,543 - 1,304,543 Brokerage - 2,302 - 35 - - 20,593 - - 22,930 - 22,930 Acceptances, Guarantees and Standby Letters of Credit 41,077 15,699 4,080 2,210 - - - 404 - 63,470 - 63,470 Trust - 4,510 1,335 713 285,648 - 68,180 36 (58) 360,364 - 360,364 Securities brokerage - 2,702 - - - 28,747 6,778 - 843 39,070 - 39,070 Bancassurance 427,190 23,847 - - - - - - 85 451,122 - 451,122 Payments and collections 531,567 - - 4,369 - - - - - 535,936 - 535,936 Others 115,472 10,415 35,742 28,877 - - 1,634 253 3,119 195,512 - 195,512 Total revenue from contracts with customers 1 2,531,221 317,753 211,159 126,022 285,648 28,747 97,185 19,390 3,989 3,621,114 - 3,621,114 (1) For further information about composition of Bank’ segments see Note 3. As of December 31, 2016 Banking Colombia Banking Panama Banking El Salvador Banking Guatemala Trust Investment Banking Brokerage Off Shore All Other Segments Total before eliminations Adjustments for consolidation purposes Total after eliminations Revenue from contracts with customers (1) Fees and Commissions Banking services 329,114 159,015 75,732 37,831 - - - 12,343 - 614,035 4,774 618,809 Credit and debit card fees and comercial 803,731 84,152 87,862 4,771 - - - 4,634 - 985,150 188,752 1,173,902 Brokerage - 5,195 - 45 - - 23,390 - - 28,630 - 28,630 Acceptances, Guarantees and Standby Letters of Credit 45,664 18,406 3,485 2,554 - - - 607 - 70,716 - 70,716 Trust - 4,011 1,075 712 239,610 - 49,903 - - 295,311 - 295,311 Securities brokerage - - 834 - - 19,843 3,700 - - 24,377 - 24,377 Bancassurance 355,523 20,885 64 - - - - - - 376,472 - 376,472 Payments and collections 480,611 - - 6,245 - - - - - 486,856 - 486,856 Others 48,375 189 34,571 29,579 - - 3,578 12,679 1,699 130,670 94,190 224,860 Total revenue from contracts with customers 1 2,063,018 291,853 203,623 81,737 239,610 19,843 80,571 30,263 1,699 3,012,217 287,716 3,299,933 (1) For further information about composition of Bank’ segments see Note 3.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corresponding to a contract asset. Currently, the Group does not have assets related to contracts with customers. As a practical expedient, the Bank recognizes the incremental costs of obtaining a contract as an expense when the amortisation period of the asset is one year or less. Contract Liabilitie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The contract liabilities decreased COP 43,012 in 2018.The changes in contract liabilities are due to performance circumscribed in the contract. The following table shows the detail of accounts receivable, and contract liabilities balances as at December 31, 2018 and 2017: 2018 2017 2016 in millions of COP Accounts receivable from contracts with customers (1) 86,759 90,590 57,567 Contract liabilities 75,845 118,857 34,487 (1) The impairment corresponding to the receivable accounts from contracts from customers is COP 11,975, COP 9,639 and COP 1,069 for the year 2018, 2017 and 2016 respectly. Fees and Commissions Expenses Fees and Commissions Expenses 2018 2017 2016 in millions of COP Banking services (542,628) (508,462) (473,109) Call center and web page (309,403) (291,602) (260,006) Others (361,025) (275,051) (235,855) Expenses for commissions (1,213,056) (1,075,115) (968,970) 24.4 Other operating income, net The following table sets forth the detail of other operating income net for the years ended December 31, 2018, 2017 and 2016: Other operating income 2018 2017 2016 In millions of COP Operating leases 624,062 563,861 493,486 Net foreign exchange (205,798) 294,068 132,292 Derivatives Foreign exchange contracts 267,189 21,917 164,172 Services (1) 170,459 164,150 167,914 Investment property valuation 77,350 55,573 149,299 Gains on sale of assets 75,976 40,600 60,282 Insurance (2) 54,679 49,640 49,679 Other reversals 47,657 140,012 37,767 Hedging 14,158 (3,678) (5,985) Penalties for failure to contracts 16,302 19,881 14,634 Others 61,768 232,185 203,115 Total Other operating income 1,203,802 1,578,209 1,466,655 (1) Corresponds to income from contracts with customers. To see more information see Note 24.3 Commissions. The gains on sale of portfolio in December 2018 and 2017 amounts to 14,707 and 13,928, respectively. (2) Corresponds to income from Seguros Agromercantil insurance operations. 24.5 Dividends received, and share of profits of equity method investees The following table sets forth the detail of dividends received, and share of profits of equity method investees for the years ended December 31, 2018, 2017 and 2016: 2018 2017 2016 In millions of COP Dividends (1) 67,582 32,248 39,785 Equity investments (2) 86,399 (19,680) 77,799 Equity method (3) 187,814 253,602 60,254 Gains (Losses) on sale of Discontinued Operations - - (1,146) Total dividends received, and share of profits of equity method investees 341,795 266,170 176,692 (1) Dividends received from equity investments at fair value through profit or loss as of 31, December of 2018, 2017 and 2016 amount COP 54,477, COP 20,297 and COP 30,468, respectively. Dividends from equity investments at fair value through OCI amount COP 13,105, COP 11,951 and COP 9,317, respectively. As of December 31, 2018, 2017 and 2016, the amount includes dividends of investments derecognised for COP 950, COP 1,556 and COP 1,638, respectively. (2) As of December 31, 2018, there is a profit on capital investments due to the increase in fair value in the portfolio measured at fair value through profit or loss held by Banagricola S.A. (3) For further information, see note 7 investments in associates and joint ventures.</t>
  </si>
  <si>
    <t>OPERATING EXPENSES</t>
  </si>
  <si>
    <t>Disclosure of operating expenses [Abstract]</t>
  </si>
  <si>
    <t>Disclosure of general and administrative expense [text block]</t>
  </si>
  <si>
    <t>NOTE 25. OPERATING EXPENSES 25.1. Other administrative and general expenses The detail for administrative and general expenses for the years ended December 31, 2018, 2017 and 2016 is as follows: Other administrative and general expenses 2018 2017 2016 In millions of COP Maintenance and repairs 585,377 530,284 448,017 Others Fees 429,121 427,517 411,521 Insurance 331,430 303,501 286,384 Leasing 256,872 244,956 246,445 Transport 183,857 158,561 154,220 Data processing 147,294 130,125 101,347 Advertising 144,900 127,142 120,046 Frauds and claims (1) 117,032 134,087 72,860 Public services 108,420 107,727 114,840 Cleaning and security services 97,848 92,359 93,336 Communications 73,072 67,201 61,943 Contributions and affiliations 66,636 60,320 59,406 Disputes, fines and sanctions (2) 63,685 139,146 52,441 Useful and stationery 63,321 58,145 61,699 Properties improvements and installation 52,937 59,121 55,307 Travel expenses 37,006 38,037 37,112 Trust 31,100 25,901 13,176 Legal and financial consultant 31,072 25,855 29,435 Production and supply cards 26,575 32,975 29,532 Real estate management 23,694 21,817 19,262 Board of directors and audit fee 21,733 20,450 20,926 Donations 17,402 17,048 18,338 Storage services 15,664 16,162 14,157 Activities Joint Operations 8,719 9,650 8,805 Temporary services 3,724 3,907 7,232 Legal expenses 3,570 4,112 5,897 Public relations 2,899 5,912 5,101 Others 79,809 115,866 102,549 Total other administrative and general expenses 3,024,769 2,977,884 2,651,334 Wealth tax, contributions and other tax burden (2) 692,666 727,661 741,184 (1) The increases in frauds and claims during the year 2018 and 2017 compared with the level of expense recognized as of December 31, 2016, are mainly explained by higher operational risk in virtual transactions and transactions with credit and debit cards. (2) The increase in disputes, fines and sanctions during the year 2017 is caused by the recognition of an income tax provision related with a potential exposure for the fiscal year 2014, consisting in an unrecognized tax benefits amounting to COP 201,554 in income tax liabilities related to tax positions. The 2014 income tax return has been subject to review from the tax authority since April 23, 2015. 25.2. Impairment, depreciation and amortization The detail for Impairment, depreciation and amortization for the years ended December 31, 2018, 2017 and 2016 is as follows: Impairment, depreciation and amortization 2018 2017 2016 In millions of COP Depreciation of premises and equipment 342,605 316,281 329,258 Amortization of intangible assets 123,551 116,752 149,776 Impairment of other assets (1) 27,746 46,078 38,775 Total impairment, depreciation and amortization 493,902 479,111 517,809 (1) The detail of the impairment of other assets net by operating segments for the years ended December 31, 2018, 2017 and 2016 is presented in the table below: 2018 2017 2016 In millions of COP Banking Colombia 20,036 33,889 15,078 Banking Panamá 6,523 5,495 1,934 Banking Guatemala 2,672 1,939 2,118 All other segments 812 1,418 - Brokerage 13 - - Off Shore (173) (26) (60) Banking El Salvador (2,137) 3,363 19,705 Total 27,746 46,078 38,775 During 2018 and 2017 there were no significant cybersecurity breaches according to the data security policies established by the management.</t>
  </si>
  <si>
    <t>EARNING PER SHARE ('EPS')</t>
  </si>
  <si>
    <t>Disclosure of earnings per share [Abstract]</t>
  </si>
  <si>
    <t>Earnings per share [text block]</t>
  </si>
  <si>
    <t>NOTE 26.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s no dilutive potential common shares as of December 31, 2018, 2017 and 2016. The following table summarizes information related to the computation of basic EPS for the years ended December 31, 2018, 2017 and 2016 (in millions of pesos, except per share data): 2018 2017 2016 Income from continuing operations before attribution of non-controlling interests 2,786,435 2,754,173 2,791,450 Less: Non-controlling interests from continuing operations 127,571 139,173 89,619 Net income from continuing operations 2,658,864 2,615,000 2,701,831 Income from operations and disposals of discontinued operations, net of taxes - - 163,497 Less: Non-controlling interests from discontinuing operations - - - Net income attributable to the controlling interest 2,658,864 2,615,000 2,865,328 Less: Preferred dividends declared 402,451 370,983 342,825 Less: Allocation of undistributed earnings to preferred stockholders 816,277 827,126 972,955 Continuing operations 816,277 827,126 896,100 Discontinued operations - - 76,855 Net income allocated to common shareholders for basic and diluted EPS 1,440,136 1,416,891 1,549,548 Weighted average number of common shares outstanding used in basic EPS calculation (In millions) 510 510 510 Basic and Diluted earnings per share to common shareholders 2,825 2,780 3,040 From continuing operations 2,825 2,780 2,870 From discontinuing operations - - 170</t>
  </si>
  <si>
    <t>RELATED PARTY TRANSACTIONS</t>
  </si>
  <si>
    <t>Disclosure of related party transactions [Abstract]</t>
  </si>
  <si>
    <t>Disclosure of related party [text block]</t>
  </si>
  <si>
    <t>NOTE 27. RELATED PARTY TRANSACTIONS Framework under IFRS IAS 24 Related Party Disclosures requires that an entity discloses: (a) Transactions with its related parties; and (b) Relationships between a parent and its subsidiaries irrespective of whether there have been transactions between them. Under IAS 24, an entity must disclose transactions with its related parties, outstanding balances, including commitments, recognized in the consolidated and separate financial statements of a parent or investors with joint control of, or significant influence over, an investee presented in accordance with IFRS 10.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higher than 20% of the Bank’s capital: − Grupo de Inversiones Suramericana S.A. − Fondo Bancolombia ADR Program.  Members of Board of Directors and Senior Management, understood as the president and corporate Vice-presidents, as well as their close relatives (spouse and children) and the companies in which they have a participation of 10% or more.  Associates and joint ventures for which the Bank provides commercial banking services and deposits. For these purposes all companies in which the Bank has significant influence (in all cases, the Bank has between 20% and 50% share of capital), have been included. The Parent Company provides banking and financial services to its related parties in order to satisfy their liquidity needs, and except for the intercompany merger agreement described below, these transactions are conducted on similar terms to third-party transactions and are not individually material. Between the Parent Company and its related parties, during the periods ending at December 31, 2018, 2017 and 2016, there were no: − Loans that for its contractual terms do not represent a lending transaction. − Loans with interest rates different to those that are ordinarily paid or charged to third parties in similar conditions of term, risk, etc. − No guarantees, pledges or commitments have been given or received in respect of the aforementioned transactions. As of December 31, 2018 Stockholders with an interest equal or higher than 20% of the Bank’s capital Directors and senior management Associates and joint venture In millions of COP Assets Investments - 11 2,450,467 Loans and advances to customers and financial entities, net 642,319 21,331 108,833 Assets held for sale and inventories - - 19,128 (1) Other assets - - 177,537 (2) Total assets 642,319 21,342 2,755,965 Liabilities Deposits 386,467 5,028 190,046 Other liabilities - - 35,581 Total liabilities 386,467 5,028 225,627 Income Interest and other operating income 29,998 558 11,214 Dividends - - 101,091 (3) Others - - 41,985 Net income 29,998 558 154,290 Expenses Interests and other operating expenses 10,844 239 5,790 Fees - 1,145 3 Others - 54 80,312 Total expenses 10,844 1,438 86,105 (1) Investment classified as held for sale. See Note 12. Assets held for sale and Inventories. (2) This item includes portfolio purchase operation held between Bancolombia S.A. and Titularizadora Colombiana and the outstanding dividend on the preferred shares of the Compañía de Financiamiento TUYA S.A. (3) Includes dividend received for preferred shares in Compañía de Financiamiento TUYA S.A. As of December 31, 2017 Stockholders with an interest equal or higher than 20% of the Bank’s capital Directors and senior management Associates and joint venture In millions of COP Assets Investments - - 1,855,511 Loans and advances to customers and financial entities, net 423,706 17,342 124,592 Assets held for sale and inventories - - 18,413 (1) Other assets - 2 127,022 (2) Total assets 423,706 17,344 2,125,538 Liabilities Deposits 363,335 4,363 163,932 Other liabilities - 3 92 Total liabilities 363,335 4,366 164,024 Income Interest and other operating income 6,989 419 11,224 Dividends - - 48,403 Others - - 51,613 Net income 6,989 419 111,240 Expenses Interests and other operating expenses 5,603 269 20,139 Fees - 1,109 19 Others - 53 29,431 Total expenses 5,603 1,431 49,589 (1) Investment classified as held for sale. See Note 12. Assets held for sale and Inventories. (2) This ítem includes portfolio purchase operation held between Bancolombia S.A. and Titularizadora Colombiana. As of December 31, 2016 Stockholders with an interest equal or higher than 20% of the Bank’s capital Directors and management Associates and joint venture (1) In millions of COP Assets Investments - - 1,688,543 Loans and advances to customers and financial entities, net 246,245 15,709 36,262 Other assets - 389 64,078 Total assets 246,245 16,098 1,788,883 Liabilities Deposits 145,266 3,750 230,176 Other liabilities - - 31,941 Total Liabilities 145,266 3,750 262,117 Income Interest and other operating income 8,951 931 6,089 Dividends - - 49,627 Others - - 51,586 Net income 8,951 931 107,302 Expenses Interests and other operating expenses 430 767 13,912 Fees - 1,001 5 Others - - 37,370 Total expenses 430 1,768 51,287 (1) This ítem includes operations held between Bancolombia S.A. and Compañía de Financiamiento Tuya S.A. since November 1, 2016 when the Bank lost control of Tuya S.A. Furthermore, the item includes operations held between Bancolombia S.A. and Sociedad Servicios de Aceptación S.A.S. since June 2016, when that company was set up. During the years ending December 31, 2018, 2017 and 2016, the Bank paid fees to the directors COP 1,145, COP 1,109 and COP 1,001, respectively, as compensation for attending meetings of Board and Support Committees (Audit Committee, etc.). The Payments to senior management in the same periods were COP 17,245, COP 14,320 and COP 12,956, respectively, for short-term benefits, COP 427, COP 922 and COP 589, respectively, for long-term benefits COP 590, COP 460 and COP 13,994, respectively for other payments for post – employemnet benefits. The Parent company, which is also the ultimate parent company, is Bancolombia S.A. Transactions between companies included in consolidation Note 2.C and the Parent company meet the definition of related party transactions, and were eliminated from the consolidated financial statements. Financial Conglomerate Operations The following table shows the operations carried out in 2018 and 2017 on the related party chart of the Grupo Sura conglomerate: December 31, 2018 December 31, 2017 In millons of COP Assets Investments 440,294 376,171 Loans and advances to customers and financial entities, net 455,675 191,278 Other assets 2 8 Total assets 895,971 567,457 Liabilities Deposits 1,347,005 1,015,523 Other liabilities 5,818 1,882 Total liabilities 1,352,823 1,017,405 Income Interest and other operating income 602,831 488,190 Dividends 14,909 15,021 Net income 617,740 503,211 Expenses Interests and other operating expenses 54,758 32,568 Fees 2 4 Others 3,025 4,788 Total expenses 57,785 37,360 In 2016, through public deed number 1,124, a merger between the Parent Company (absorbing entity) and Leasing Bancolombia S.A. (absorbed entity) was completed, with the objective of taking advantage of synergies and complementarities between the two entities, seeking greater efficiencies and delivering a better value proposition to clients. As a result of the merger, Bancolombia became the holder of all the rights and obligations of Leasing Bancolombia and continues to offer its clients the portfolio of leasing products and services. As a result of the merger, on September 30, 2016, the Parent company recognized in its statement of financial position the assets and liabilities at their carrying value in Leasing Bancolombia’s financial statements, including the portfolio loans and financial leasing contracts amounting to COP 15,186,102, cash and cash equivalents amounting to COP 295,852 and other assets amounting to COP 1,097,058. On the other hand, the Parent company assumed liabilities in deposits from customers amounting to COP 8,944,845, debt instruments in issued amounting to COP 2,387,940 and other liabilities amounting to COP 3,117,115.</t>
  </si>
  <si>
    <t>LIABILITIES FROM FINANCING ACTIVITIES</t>
  </si>
  <si>
    <t>Disclosure of liabilities from financing activities [Abstract]</t>
  </si>
  <si>
    <t>Disclosure of information that enables users of financial statements to evaluate changes in liabilities arising from financing activities [text block]</t>
  </si>
  <si>
    <t>NOTE 28. LIABILITIES FROM FINANCING ACTIVITIES The following table presents the reconciliation of the balances of liabilities from financing activities as of December 31, 2018 and 2017: Balance as of January 1, 2018 Cash flows Non-cash changes Balance as of December 31, 2018 Foreign currency translation adjustment Interests accrued Other movements In millions of COP Liabilities from financing activities Repurchase agreements and other similar secured borrowing 3,236,128 (922,840) 2,267 - - 2,315,555 Borrowings from other financial institutions (1) 13,822,152 513,244 1,297,690 783,349 (78,471) (2) 16,337,964 Debt instruments in issue (1) 19,648,714 (1,697,698) 1,255,806 961,903 118,508 20,287,233 Preferred shares (3) 582,985 (57,701) - - 58,713 583,997 Total liabilities from financing activities 37,289,979 (2,164,995) 2,555,763 1,745,252 98,750 39,524,749 (1) The cash flows disclosed in this table related with Borrowings from other financial institutions and Debt securities in issue include the interests paid during the year amounting to COP 788,879 and COP 961,333, respectively, which are classified as cash flows from operating activities in the consolidated statement of cash flow. (2) The amount of COP (78,471) is mainly comprised by the decrease of the liabilities related to assets held for sale.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Balance as of January 1, 2017 Cash flows Non-cash changes Balance as of December 31, 2017 Foreign currency translation adjustment Interests accrued Other movements In millions of COP Liabilities from financing activities Repurchase agreements and other similar secured borrowing 1,924,010 1,313,442 (1,324) - - 3,236,128 Borrowings from other financial institutions (1) 18,905,843 (5,883,247) (177,290) 1,075,716 (98,870) (2) 13,822,152 Debt securities in issue (1) 18,704,809 (40,069) (73,652) 1,056,024 1,602 19,648,714 Preferred shares (3) 581,972 (57,701) - - 58,714 582,985 Total liabilities from financing activities 40,116,634 (4,667,575) (252,266) 2,131,740 (38,554) 37,289,979 (1) The cash flows disclosed in this table related with Borrowings from other financial institutions and Debt securities in issue include the interests paid during the year amounting to COP 1,031,078 and COP 1,084,096, respectively, which are classified as cash flows from operating activities in the consolidated statement of cash flow. (2) The amount of COP (98,870) is mainly comprised by the reclassification of liabilities relating to assets held for sale.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si>
  <si>
    <t>FAIR VALUE OF ASSETS AND LIABILITIES</t>
  </si>
  <si>
    <t>Disclosure of fair value of assets and liabilities [Abstract]</t>
  </si>
  <si>
    <t>Disclosure of fair value measurement [text block]</t>
  </si>
  <si>
    <t>NOTE 29. FAIR VALUE OF ASSETS AND LIABILITIES The following table presents the carrying amount and the fair value of the assets and liabilities as of December 31, 2018 and 2017: December 31, 2018 December 31, 2017 Carrying amount Fair Value Carrying amount Fair Value In millions of COP Assets Debt instruments at fair value through profit or loss 8,909,861 8,909,861 10,701,855 10,701,855 Debt instruments at fair value through OCI (1) 3,329,738 3,329,738 - - Debt instruments at amortized cost 3,481,928 3,461,616 4,157,568 4,131,688 Derivative financial instruments 1,843,708 1,843,708 1,134,372 1,134,372 Equity securities at fair value 1,639,948 1,639,948 1,517,830 1,517,830 Loans and advances to customers and financial institutions, net 163,583,285 167,551,429 152,244,991 149,162,071 Investment property 1,732,873 1,732,873 1,657,409 1,657,409 Investments in associates (2) 1,119,973 1,119,973 757,886 757,886 Equity securities - Assets held for sale - - 2,486 2,486 Total 185,641,314 189,589,146 172,174,397 169,065,597 Liabilities Deposits by customers 142,128,471 142,860,996 131,959,215 132,779,730 Interbank deposits 1,374,222 1,374,222 1,084,591 1,084,591 Repurchase agreements and other similar secured borrowing 2,315,555 2,315,555 3,236,128 3,236,128 Derivative financial instruments 1,295,070 1,295,070 945,853 945,853 Borrowings from other financial institutions 16,337,964 16,337,964 13,822,152 13,822,152 Preferred shares 583,997 602,597 582,985 662,999 Debt instruments in issue 20,287,233 20,759,456 19,648,714 20,756,154 Total 184,322,512 185,545,860 171,279,638 173,287,607 (1) For further information, see classification under IFRS 9, as described in Note 32 impacts on application of new standards. (2) It corresponds investments in associates P.A Viva Malls. See Note 7 investments in associates and joint ventures  Fair value hierarchy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Observable inputs that reflect quoted prices (unadjusted) in active markets for identical assets or liabilities. An active market is a market in which transactions for the asset or liability being measured take place with sufficient frequency and volume to provide pricing information on an ongoing basis. Level 2: Inputs other than quoted prices included in Level 1 that are observable for the asset or liability either directly or indirectly. Level 2 generally includes: (i) quoted prices for similar assets or liabilities in active markets; (ii) quoted prices for identical or similar assets or liabilities in markets that are not active, that is, markets in which there are few transactions for the asset or liability.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retained residual interests in securitizations, asset-backed securities (ABS) and highly structured or long-term derivative contracts where independent pricing information was not able to be obtained for a significant portion of the underlying assets. • Valuation process for fair value measurements The valuation to fair value prices is performed using prices, methodologies and inputs provided by the official pricing services provider (Precia) to the Bank. All methodologies and procedures developed by the pricing services provider are supervised by the Financial Superintendence of Colombia, which has not objected to them. On a daily basis, the back-office Service Valuation Officer (SVO) verifies the valuation of investments, and the Credit and Financial Risk Manager area reports the results of the portfolio’s valuation. Fair value measurement Assets a. Debt instruments The Bank assigns prices to those debt investments, using the prices provided by the official pricing services provider (Precia) and assigns the appropriate level according to the procedure described above.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The Bank performs the market price valuation of their investments in variable income using the prices provided by the official pricing services provider (Precia) and classifies those investments according to the procedure described above (Hierarchy of fair value section). Likewise, the fair value of unlisted equity securitie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representative exchange rate (TRM). These instruments are valuated according to the information provided by Precia, which perfectly matches the information provided by the Central Counterparty Clearing House – CCP. Additionally, the Bank holds positions in OTC derivatives, which in the absence of prices, are valued using the inputs and methodologies provided by the pricing services provider.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DS”). The credit-risk adjustment for derivatives transacted with non-public counterparties is calculated by incorporating unobservable credit data derived from internal credit qualifications to the financial institutions and corporate companies located in Colombia.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Colombian financial market.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Fair values were estimated using discounted cash flows models where the main key economic assumptions used are estimates of prepayment rates and resultant weighted average lives of the securitized mortgage portfolio, probability of default and interest rate curves. These items are classified as level 2 and level 3. h. Investments in associates measured at fair value The Bank recognizes its investment in PA Viva Malls as an associated at fair value. The estimated amount is provided by fund manager as the variation of the units according to the units owned by the Fondo Colombia Inmobiliario.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are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December 31, 2018 and 2017: Financial Assets Type of instrument December 31, 2018 December 31, 2017 Fair value hierarchy Total fair value Fair value hierarchy Total fair value Level 1 Level 2 Level 3 Level 1 Level 2 Level 3 In millions of COP Investment securities Debt instruments at fair value through profit or loss Securities issued by the Colombian Government 7,170,085 72,083 - 7,242,168 6,013,860 989,287 - 7,003,147 Securities issued or secured by government entities 24,588 12,851 6,407 43,846 9,186 26,852 - 36,038 Securities issued by other financial institutions 115,234 338,992 206,950 661,176 177,531 578,196 297,049 1,052,776 Securities issued by foreign governments 397,115 420,524 - 817,639 1,196,963 1,275,031 - 2,471,994 Corporate bonds 61,556 83,317 159 145,032 33,800 100,982 3,118 137,900 Total debt instruments at fair value through profit or loss 7,768,578 927,767 213,516 8,909,861 7,431,340 2,970,348 300,167 10,701,855 Debt instruments at fair value through OCI (1) Securities issued by other financial institutions - 186,250 - 186,250 - - - - Securities issued by foreign governments 1,630,379 1,513,109 - 3,143,488 - - - - Total debt instruments at fair value through OCI 1,630,379 1,699,359 - 3,329,738 - - - - Total debt instruments 9,398,957 2,627,126 213,516 12,239,599 7,431,340 2,970,348 300,167 10,701,855 Equity securities Equity securities 100,233 115 1,539,600 1,639,948 145,250 28,976 1,343,604 1,517,830 Total equity securities 100,233 115 1,539,600 1,639,948 145,250 28,976 1,343,604 1,517,830 Derivative financial instruments Forwards Foreign exchange contracts - 96,426 197,919 294,345 - 78,189 94,121 172,310 Equity contracts - 968 13 981 - 357 15 372 Total forwards - 97,394 197,932 295,326 - 78,546 94,136 172,682 Swaps Foreign exchange contracts - 1,053,684 145,552 1,199,236 - 482,330 190,228 672,558 Interest rate contracts 2,935 198,697 51,296 252,928 8,171 220,027 45,939 274,137 Total swaps 2,935 1,252,381 196,848 1,452,164 8,171 702,357 236,167 946,695 Options Foreign exchange contracts - 6,707 89,511 96,218 - 746 14,249 14,995 Total options - 6,707 89,511 96,218 - 746 14,249 14,995 Total derivative financial instruments 2,935 1,356,482 484,291 1,843,708 8,171 781,649 344,552 1,134,372 Investment properties Buildings - - 1,483,594 1,483,594 - - 1,425,585 1,425,585 Financial Assets Type of instrument December 31, 2018 December 31, 2017 Fair value hierarchy Total fair value Fair value hierarchy Total fair value Level 1 Level 2 Level 3 Level 1 Level 2 Level 3 In millions of COP Lands - - 249,279 249,279 - - 231,824 231,824 Total investment properties - - 1,732,873 1,732,873 - - 1,657,409 1,657,409 Investment in associates PA Viva Malls - - 1,119,973 1,119,973 - - 757,886 757,886 Total investment in associates and joint ventures - - 1,119,973 1,119,973 - - 757,886 757,886 Equity securities - Assets held for sale Assets held for sale - - - - - - 2,486 2,486 Total Equity securities - Assets held for sale - - - - - - 2,486 2,486 Total 9,502,125 3,983,723 5,090,253 18,576,101 7,584,761 3,780,973 4,406,104 15,771,838 (1) For further information, see classification under IFRS 9, as described in Note 2.D Significant accounting policies. Financial liabilities Type of instrument December 31, 2018 December 31, 2017 Fair value hierarchy Total fair value Fair value hierarchy Total fair value Level 1 Level 2 Level 3 Level 1 Level 2 Level 3 In millions of COP Derivative financial instruments Forwards Foreign exchange contracts - (242,844) (56,171) (299,015) - (122,424) (20,552) (142,976) Equity contracts - (7,325) (260) (7,585) - (3,955) (515) (4,470) Total forwards - (250,169) (56,431) (306,600) - (126,379) (21,067) (147,446) Swaps Foreign exchange contracts - (654,093) (46,810) (700,903) - (459,789) (46,034) (505,823) Interest rate contracts (3,887) (248,436) (5,655) (257,978) (9,347) (252,660) (13,634) (275,641) Total swaps (3,887) (902,529) (52,465) (958,881) (9,347) (712,449) (59,668) (781,464) Options Foreign exchange contracts - (29,589) - (29,589) - (16,943) - (16,943) Total options - (29,589) - (29,589) - (16,943) - (16,943) Total derivative financial instruments (3,887) (1,182,287) (108,896) (1,295,070) (9,347) (855,771) (80,735) (945,853) Total (3,887) (1,182,287) (108,896) (1,295,070) (9,347) (855,771) (80,735) (945,853)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December 31, 2018 and 2017: Assets Type of instrument December 31, 2018 December 31, 2017 Fair value hierarchy Total fair value Fair value hierarchy Total fair value Level 1 Level 2 Level 3 Level 1 Level 2 Level 3 In millions of COP Debt instruments Securities issued by the Colombian Government 36,847 13,424 - 50,271 - 12,967 - 12,967 Securities issued or secured by government entities 17,744 386,396 1,449,333 1,853,473 17,204 528,395 1,350,175 1,895,774 Securities issued by other financial institutions 107,959 23,375 12,326 143,660 194,606 21,871 12,007 228,484 Securities issued by foreign governments 130,913 141,652 - 272,565 748,060 302,795 - 1,050,855 Corporate bonds 259,904 53,395 828,348 1,141,647 231,601 49,694 662,313 943,608 Total – Debt instruments 553,367 618,242 2,290,007 3,461,616 1,191,471 915,722 2,024,495 4,131,688 Loans and advances to customers and financial institutions, net - - 167,551,429 167,551,429 - - 149,162,071 149,162,071 Total 553,367 618,242 169,841,436 171,013,045 1,191,471 915,722 151,186,566 153,293,759 Liabilities Type of instruments December 31, 2018 December 31, 2017 Fair value hierarchy Total fair value Fair value hierarchy Total fair value Level 1 Level 2 Level 3 Level 1 Level 2 Level 3 In millions of COP Deposits by customers - (30,490,414) (112,370,582) (142,860,996) - (30,440,868) (102,338,862) (132,779,730) Interbank deposits - - (1,374,222) (1,374,222) - - (1,084,591) (1,084,591) Repurchase agreements and other similar secured borrowing - - (2,315,555) (2,315,555) - - (3,236,128) (3,236,128) Borrowings from other financial institutions - - (16,337,964) (16,337,964) - - (13,822,152) (13,822,152) Preferred shares - - (602,597) (602,597) - - (662,999) (662,999) Debt instruments in issue (9,503,793) (8,486,088) (2,769,575) (20,759,456) (8,999,118) (9,534,766) (2,222,270) (20,756,154) Total (9,503,793) (38,976,502) (135,770,495) (184,250,790) (8,999,118) (39,975,634) (123,367,002) (172,341,754)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record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as discounted using reference curves formed by the weighted average of the Bank’s deposit rates. Debt instruments in issue The fair value of debt instrument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Loans and advances to customers and financial institutions Estimating the fair value of loans and advances to customers is considered an area of considerable uncertainty as there is no observable market. The loan portfolio is stratified into tranches and loans segments suchs as commercial, small business loans, mortgage and consumer. The fair value of loans and advances to customers and financial institutions is determined using a discounted cash flow methodology, considering each credit’s principal and interest projected cash flows to the prepayment date. Subsequently, the projected cash flows are discounted using reference curves according to the type of loan and its maturity date. Items Measured at fair value on a non-recurring basis The Bank measures certain foreclosed assets held for sale based on fair value less costs to sell. The fair values were determined using external and internal valuation techniques or third party experts, depending on the type of underlying asset. The following breakdown sets forth the fair value hierarchy of those assets classified by type: December 31, 2018 December 31, 2017 Fair-value hierarchy Total fair Value Fair-value hierarchy Total fair Value Level 1 Level 2 Level 3 Level 1 Level 2 Level 3 In millions of COP Machinery and equipment - - 5,556 5,556 - - 11,500 11,500 Real estate for residential purposes - - 92,052 92,052 - - 23,854 23,854 Real estate different from residential properties - - 24,076 24,076 - - 1,402 1,402 Collateralized loans (1) - - - - - - 5,417,875 5,417,875 Total - - 121,684 121,684 - - 5,454,631 5,454,631 (1) From January 1, 2018 onwards, the disclosure of collateralized loans is no longer required, due to the adoption of IFRS 9 Investment in Associates – TUYA S.A The valuation of the Bank’s participation in TUYA SA was made through an exercise of benchmark multiples, using the price / book value multiple as reference. A list of comparable companies that have a similar economic activity to the company valued was taken. Taking into account that several of the comparable companies are in a different geography, adjustments were made to the multiple to reflect this situation. The most sensitive assumptions used by the Bank in determining the fair value of Tuya were the valuation trading multiple and the discount rate used. The valuation trading multiple was 3.63x and 1.29x for 2018 and 2017 respectively, and it was computed using a linear regression model, Tuya’s expected return rate used by the expert was 11.83% and 12.13% for 2018 and 2017 respectively December 31, 2018 December 31, 2017 Fair-value hierarchy Total fair Value Fair-value hierarchy Total fair Value Level 1 Level 2 Level 3 Level 1 Level 2 Level 3 In millions of COP Investment in Associates - TUYA - - 561,285 561,285 - - 225,548 225,548 Total - - 561,285 561,285 - - 225,548 225,548 Changes in Level 3 Fair-Value Category The table below presents reconciliation for all assets and liabilities measured at fair value on a recurring basis using significant unobservable inputs (Level 3) during 2018 and 2017: As of December 31, 2018 Balance, January 1, 2018 Included in earnings OCI Purchases / reclassifications Settlement Prepaids Transfers in to Level 3 Transfers out of Level 3 Balance, December 31, 2018 Debt instruments at fair value though profit or loss Securities issued or secured by Government entities - 53 - 1,383 - - 4,971 - 6,407 Securities issued or secured by other financial entities 297,049 (54,595) - 29,149 (64,014) - 5,394 (6,033) 206,950 Corporate bonds 3,118 (3,983) - 4,159 (2,518) - - (617) 159 Total 300,167 (58,525) - 34,691 (66,532) - 10,365 (6,650) 213,516 Derivative financial instruments Foreign exchange contracts 232,012 25,016 - 230,869 (107,890) - (40,898) (9,108) 330,001 Interest rate contracts 32,305 (13,320) - 17,561 (9,152) - 19,106 (859) 45,641 Equity contracts (500) - - (247) 500 - - - (247) Total 263,817 11,696 - 248,183 (116,542) - (21,792) (9,967) 375,395 Equity securities Equity securities 1,343,604 131,446 38,648 41,459 (15,557) - - - 1,539,600 Total 1,343,604 131,446 38,648 41,459 (15,557) - - - 1,539,600 Investment in associates PA Viva Malls 757,886 87,136 - 274,951 - - - - 1,119,973 Total 757,886 87,136 - 274,951 - - - - 1,119,973 Equity securities - Assets held for sale Assets held for sale 2,486 - - - (2,486) - - - - Total 2,486 - - - (2,486) - - - - As of December 31, 2017 Balance, January 1, 2017 Included in earnings OCI Purchases / reclassifications Settlement Prepaids Transfers in to Level 3 Transfers out of Level 3 Balance, December 31, 2017 In millions of COP Debt instruments at fair value Securities issued or secured by other financial entities 405,099 (70,416) - 52,316 (58,999) - - (30,951) 297,049 Corporate bonds 14,929 (4,211) - 5,999 (10,869) (72) - (2,658) 3,118 Total 420,028 (74,627) - 58,315 (69,868) (72) - (33,609) 300,167 Derivative financial instruments Foreign exchange contracts 378,385 353 - 231,260 (378,053) - 103 (36) 232,012 Interest rate contracts 17,596 - - 34,067 (17,596) - (1,762) - 32,305 Equity contracts 337 - - (500) (337) - - - (500) Total 396,318 353 - 264,827 (395,986) - (1,659) (36) 263,817 Equity securities Equity securities 1,178,678 107,848 26,736 116,743 (41,948) - 6,950 (51,403) 1,343,604 Total 1,178,678 107,848 26,736 116,743 (41,948) - 6,950 (51,403) 1,343,604 Investment in associates PA Viva Malls 388,595 108,868 - 262,918 (2,495) - - - 757,886 Total 388,595 108,868 - 262,918 (2,495) - - - 757,886 Equity securities - Assets held for sale Assets held for sale - - - 1,345 - - 1,141 - 2,486 Total - - - 1,345 - - 1,141 - 2,486 Level 3 fair value rollforward The following were the significant Level 3 transfers for the period December 31, 2017 to 2018: Transfer of COP (21,792) in 2018 from Level 2 to Level 3 of the derivative foreign exchange contracts and Interest rate contracts, was presented due to the transfer of the credit risk from the Bank to the credit risk of the counterparty Transfer of COP 30,951 in 2017 from Level 3 to Level 2 Securities issued or secured by other financial entities. A change was observed in the marking days for the margin methodology. In 2016, these securities have an updated margin for a period exceeding 365 days, and for 2017, these were less than 365 days, therefore the actual level is 2. Transfers of COP 51,403 in 2017 from level 3 to level 1 equity securities, are mainly explained by the change in the fair value level of Deceval, since the valuation underlying asset as of December 31, 2017 equals the quoted price of Bolsa de Valores de Colombia at the end of the year, due to the merger between both companies in 2017. As of December 31, 2018 and 2017, unrealized gains and losses on debt instruments were COP 58,736 and COP 73,505; Equity Securities COP 130,453 and COP 116,051 respectively Transfers between Level 1 and Level 2 of the Fair Value Hierarchy During the years ended December 31, 2018 and 2017, the Bank transferred securities amounting to COP 826,618 securities issued by foreign governments, from Level 1 to Level 2 primarily, because such securities decreased their liquidity. During the years ended December 31, 2017 and 2016, the Bank transferred securities amounting to COP 2,700 Securities issued or secured by Colombian Government, from Level 1 to Level 2 primarily, because such securities decreased their liquidity and were traded less frequently to comprise an active market. All transfers are assumed to occur at the end of the reporting period. Quantitative Information about Level 3 Fair Value Measurements The fair value of financial instruments are, in certain circumstances, measured using valuation techniques that incorporate assumptions that are not evidenced by prices from observable market transactions in the same instrument and are not based on observable market data. Changing one or more of the inputs to the valuation models to reasonably possible alternative assumptions would change the fair values and therefore a valuation adjustment would be recognized in profit or loss. Favorable and unfavorable changes are determined on the basis of changes in the value of the instrument as a result of varying the levels of the unobservable input as described in the table below. The following table sets forth information about significant unobservable inputs related to the Bank’s material categories of Level 3 financial assets and liabilities and the sensitivity of these fair values to reasonably possible alternative assumptions. As of December 31, 2018 Financial instrument Fair Value Valuation technique Significant unobservable input Range of inputs Weighted average Sensitivity 100 basis point increase Sensitivity 100 basis point decrease Amounts in millions of COP Debt instruments Securities issued by other financial institutions Yield 0.16% to 0.90% 0.69% 160,056 168,000 TIPS 164,401 Discounted cash Liquidity risk 0% to 9.38% 3.58% 160,162 167,881 flow Prepayment Speed n/a n/a 164,102 163,602 Other bonds 34,961 Discounted cash flow Yield 0.14% to 0.89% 0.60% 33,700 36,299 Liquidity risk 2.80% to 3.48% 3.04% 33,142 35,678 Securitizations 5,394 Discounted cash flow Yield 2.04 2.04% 5,37</t>
  </si>
  <si>
    <t>DISCONTINUED OPERATIONS</t>
  </si>
  <si>
    <t>Disclosure of discontinued operations [Abstract]</t>
  </si>
  <si>
    <t>Disclosure of discontinued operations [text block]</t>
  </si>
  <si>
    <t>NOTE 30. DISCONTINUED OPERATIONS Compañía de financiamiento Tuya S.A is a private entity oriented to offer lines of credit directed to individuals, corporate credit cards, vehicle loan and payroll loans among others, as a result of which Tuya has achieved a significant market share position in the consumer loan market in Colombia. On October 31, 2016 Bancolombia S.A, announced that, after obtaining all the required regulatory approvals, the sale agreement announced in a press release on July 1, 2015, pursuant to which Bancolombia S.A (“Bancolombia”), the Fondo de Empleados of Grupo Bancolombia - FEBANC and Fundación Bancolombia, (together, the “Sellers”), transferred to Almacenes Exito S.A (“Almacenes Exito”) and Almacenes Exito Inversiones S.A.S (together, the “Buyers”) 50% of the shares of Compañía de Financiamiento Tuya S.A (“Tuya”), entered into effect. The total purchase price of the transaction was COP 79,017. As a result of this transaction: 1. Tuya is jointly controlled by the strategic partners since October 30, 2016. 2. Tuya’s shares formerly owned by the Bank will now be owned by Bancolombia S.A. and its subsidiaries Banca de Inversión Bancolombia S.A. Corporación Financiera and BIBA Inmobiliaria SAS. 3. Tuya’s assets and liabilities were derecognized at their carrying amounts at October 31, 2016, which is considered the date when the Bank’s control was lost. Likewise the Bank recognized the fair value of the non-controlling interest in Tuya amounting to COP 343,108 as a joint venture. The fair value of the consideration received amounted to COP 79,017 and as a result of this transaction the Bank recognized an income by COP 263,770 (associated with the remeasurement of the fair value) in the statement of income in the line “Income from discontinued operations”, and the related occasional earning tax amounted to COP 659 and the deferred income tax amounted to COP 99,614. Analysis of the results of discontinued operations: Results of operations as of October 31, 2016, recognized in the Consolidated Statement of Income as Net income from discontinued operations, are the following: Ten months ended October 31, 2016 In millons of COP Interest income on loans 408,233 Overnight and market funds 320 Interest and valuation on investment 1,246 Total interest and valuation 409,799 Interest expense (106,110) Net margin on financial instruments 303,689 Credit impairment charges on loans, net (323,290) Net interest and valuation income after provision for loans and financial leases (19,601) Fees and other service income, net 244,193 Other operating income 1,365 Total income, net 225,957 Total operating expenses (221,310) Profit before tax 4,647 Income tax (2,961) Net income from discontinued operations 1,686</t>
  </si>
  <si>
    <t>RISK MANAGEMENT</t>
  </si>
  <si>
    <t>Disclosure Of Risk Management [Abstract]</t>
  </si>
  <si>
    <t>Disclosure Of Risk Management [Text Block]</t>
  </si>
  <si>
    <t>NOTE 31. RISK MANAGEMENT The Bank’s comprehensive risk management is developed in compliance with current regulations and internal standards as defined by the Board of Directors, in relation to market, credit/ counterparty, liquidity and operational risk. This management is strengthened with the three lines of defense model, with a cohesive and coordinated approach, in which its independence is guaranteed. Within the Corporate Governance Framework, the roles of the responsible areas in each line are defined, according to the level of responsibility in Grupo Bancolombia, in order to guarantee effective and efficient coordination among them for risk management (in its different stages) and internal control. First line of defense: Second line of defense: Specifically, the Board of Directors reviews and approves the resources, structure and processes of the Bank associated with risk management; in addition, it evaluates, through periodic reports from the administration, the levels of exposure to the different risks, their impact and the mitigation strategies, in accordance with the functions established in the current regulation and the Corporate Governance Code regarding the risk management. For the development of its supervisory functions has the support of the Risk Committee in charge of the approval, monitoring and control of policies, methodologies, tools, guidelines and strategies for the identification, measurement, control and mitigation of risks. According to the corporate guidelines, the Risk Committee has the participation of members from the Board of Directors. The main function of the Corporate Risk Vicepresidency is to design and propose risk management strategies to the Board of Directors and Senior Management, lead its execution and define the risk appetite, in such a way as to ensure alignment with the corporate strategy of the Group. In addition, it defines the risk guidelines in policies, methodologies and tools for the Group. The Risk Corporate Vicepresidency professionals manage the different risks inherent to the activities undertaken in the fulfillment of their responsibilities. Third line of defense: Review the first two lines of defense, through a risk-based approach, guaranteeing governance effectiveness, risk management and internal control. It provides the Governance structures and Senior management with an adequate, independent and objective assurance of compliance within the organization. Specifically, the Internal Audit periodically evaluates the execution of the processes and the application of the methodologies for measurement and control of risks that support the operations carried out by the entity, in accordance with current regulations and internal regulations defined by the Board of Directors and Senior Management. 31.1 Credit risk Credit risk is the risk of an economic loss to the Bank due to a non-fulfillment of financial obligations by a customer or counterparty and arises principally from the decline on borrower´s creditworthiness or changes in the business climate. Credit risk is the single largest risk for the Bank's business; the Bank manages its exposure to credit risk. The information below contains the maximum exposure to credit risk: December 31, 2018 Maximum exposure to credit risk - Financial instruments subject to impairment In millions of COP Stage 1 Stage 2 Stage 3 Total Loans and Advances 153,894,099 7,712,055 12,212,962 173,819,116 Commercial 83,632,770 3,214,860 7,753,018 94,600,648 Consumer 28,666,461 1,758,162 1,568,758 31,993,381 Mortgage 20,280,416 1,513,063 1,077,206 22,870,685 Small Business Loans 958,491 80,805 116,902 1,156,198 Financial Leases 20,355,961 1,145,165 1,697,078 23,198,204 Off-Balance Sheet Exposures 38,831,993 349,228 354,525 39,535,746 Financial Guarantees 5,641,482 18,340 1,839 5,661,661 Loan Commitments 33,190,511 330,888 352,686 33,874,085 Loss Allowance (1,872,529) (1,246,444) (7,244,517) (10,363,490) Total 190,853,563 6,814,839 5,322,970 202,991,372 Maximum Exposure to Credit Risk - Other Financial Instruments Maximum Exposure Collateral * Net Exposure 2018 2017 2018 2017 2018 2017 Maximum Exposure to Credit Risk Debt instruments 15,745,530 14,859,423 (2,352,276) (2,741,345) 13,393,254 12,118,078 Derivatives ** 894,001 457,940 (97) (125,902) 893,905 332,038 Equity 1,639,949 1,520,313 - - 1,639,949 1,520,313 Total 18,279,480 16,837,676 (2,352,373) (2,867,247) 15,927,108 13,970,429 See Notes on this table: * Collateral Held (-) and Collateral Pledged (+) ** * Debt instruments Book value 100% * Equity Instruments: - Shares:100% - Investment funds: Book value 100% December 31, 2017 Maximum exposure Collateral Net exposure In millions of COP Loans and Advances 160,468,094 (71,122,738) 89,345,356 Commercial 88,997,241 (42,593,800) 46,403,441 Consumer 27,646,114 (5,915,201) 21,730,913 Mortgage 20,512,208 (18,991,957) 1,520,251 Small Business Loans 1,063,580 (652,227) 411,353 Financial Leases 22,248,951 (2,969,553) 19,279,398 Off-Balance Sheet Exposures 22,360,075 - 22,360,075 Financial Guarantees 6,701,643 - 6,701,643 Loan Commitments 15,658,432 - 15,658,432 Other Financial Instruments (1) 16,837,677 (2,867,247) 13,970,430 Debt Securities 14,859,423 (2,741,345) 12,118,078 Derivatives 457,940 (125,902) 332,038 Equity Securities (2) 1,520,314 - 1,520,314 Total 199,665,846 (73,989,985) 125,675,861 (1) Collateral Held (-) and Collateral Pledged (+). (2) Includes investments classified as “assets held for sale”. See Note 12 Assets held for sale and inventories, net. Maximum exposure to credit risk of the loans and advances refers to the carrying amount at the end of the period. It does not take into account any collateral received or any other credit risk mitigates. Maximum exposure to credit risk of financial guarantees corresponds to the total amount guaranteed at the end of the period. This amount represents the worst case scenario and does not reflect the expected results. Maximum exposure to derivatives refers to the fair value at the end of the period, without considering any guarantee received or any other credit risk mitigates. Maximum exposure to credit risk of debt instruments and equity securities refers to the carrying amount at the end of the period without considering any guarantee received. a. Credit Risk Management - Loans and Advances Risk management during the credit life cycle is developed through the fulfillment of the policies, procedures and methodologies stipulated in the Credit Risk Administration System, in accordance with the strategy approved by the Board of Directors for monitoring and controlling credit risk. The Credit Risk Administration System also contains the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It contains guidelines with regards to the establishment of credit exposure limits. It is set in fulfillment of legal requirements and according to the Bank’s internal guidelines.  Origination policies: These policies aim to acquire ample and sufficient knowledge of the characteristics of potential borrowers and to select them properly. The riskiness of the borrowers is determined using credit rating models. These models use information such as the credit history of the borrower, the type of business the borrower engages in, the borrower’s ability to repay the loan, and information received from the credit risk bureaus. The credit risk rating system is also used in determining the allowance for loans and advances and lease losses. Loan applications, depending on their amount and risk level, are presented for approval at the level of management authority required.  Collaterals policies :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 legal requirements and the Bank’s business policies. In addition, this policy is meant to provide the guidelines to perform client’s status analysis and take the necessary actions in order to mitigate credit risk the Bank is exposed to. For further information please see Note 2.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 definition of these policies, the Bank aims to establish those mechanisms that allow it to anticipate the action to be taken in the event of possible delays and minimize the impact resulting from non-fulfillment of payment or delays by the borrower. Additionally, the aspects established in this policy delimit what the Bank has defined as collection management and that make it possible to obtain information to improve the origination policies and the allowances for loans and advances and lease losses models. Management of credit risk is carried out in all of the credit life cycle. These process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In order to sustain an adequate credit origination processes, the Bank develops scoring and rating models based on statistical information or criteria from experts, which differentiate the risk levels of potential borrowers in order to support the decision-making process. The Risk Corporate Vice Presidency is in charge of defining and documenting the specific characteristics of the models being utilized, as well as the parameters, variables to use in each case and the cut-off points that are applied per situation in the process of issuing credit. On an annual basis at the minimum, the Risk Corporate Vice Presidency must perform backtesting 1 In addition to the evaluation and qualification of the portfolio, the monthly allowance for loans and advances and lease losses serves to measure the present condition of the portfolio and the methodologies used for its calculation serve as a tool to evaluate risk, be it in a collective or individual manner. Collective evaluation of the portfolio applies the following parameters for measuring risk: probability of default (PD), loss given default (LGD) and exposure at default (EAD). For further details please see Note 2 Significant Accounting Policies, section 7.4.5 Impairment of financial assets at amortized cost. For the evaluation of individual risk, parameters such as recovery rates estimated by score sheets that include financial, behavioral information, collaterals and qualitative variables, serve as elements for measuring risk and defining an allowance for loans and advances and lease losses for that borrower. 1 CIIU: International Standard Industrial Classification of All Economic Activities. The Bank is continuously monitoring the concentration of the risk groups, as well as carrying out a daily control of the exposure to different economic groups, evaluating the legal limits of indebtedness in order to fulfill the norms established about the concentration limits. The Bank elaborates international references determined by the rankings of external risks that allow the analysis of concentration levels in different geographic areas. On the other hand, at the legal level, the Bank is governed by the concepts and methodologies established by the international standards regarding the construction, administration and control of the concentration of economic groups. The following classifications are established for the analysis of concentration:  By country : based on the country in which the loans were originated.  By sector: 1  By categories: according to the portfolio categories of each agreement (commercial, financial leases, consumer loans, small business loans and mortgages).  By economic group: according to the characteristics of economic groups as established by regulations.  By maturity: according to the remaining term to loan maturity.  By past due days: this concentration evaluates loans that are more than one month overdue. b. Credit Quality Analysis - Loans and Financial Leases Rating System for Credit Risk Management Its principal aim is to determine the risk profile of the borrower, which is obtained through a rating. The rating for corporate loans is assigned principally based on the analysis of the interrelation of both qualitative and quantitative elements that can affect the fulfillment of the financial commitments acquired by a borrower. They take information on the financial statements, profit and loss statement, historical payment behavior both with the Bank and with other entities, and qualitative information on variables that are not explicit in the financial statements. The rating model is applied at the origination of the loan and is updated by a central qualification office to undertake a periodical evaluation of the loan portfolio, during the months of May and November each year. In the case of a retail customer, granting and behavior scoring models are used in order to identify the level of risk associated with the borrower. These models include information such as personal details, financial information, historical behavior, the total number of credit products and external information from credit bureaus. As the subsidiaries have their own internal rating models, for purposes of assessing the consolidated credit risk on a homogeneous basis, the Bank has established the following categories of risk in order to classify borrowers according to their payment behavior: Category Range % PD Description Commercial Consumer and Small Business Loans Mortgage A- Normal Risk 0 - 3.11 0 - 5 0 - 2 Loans and advances in this category are appropriately serviced. The borrower’s financial statements or its projected cash flows, as well as all other credit information available to the Bank, reflect adequate paying capacity. B- Acceptable Risk &gt; 3.11 - 11.15 &gt; 5 - 28 2 - 17 Loans and advances in this category are acceptably serviced and guaranty protected, but there are weaknesses in the payment capacity of the borrower which may potentially affect, on a temporary or permanent basis, the borrower’s ability to pay or its projected cash flows, to the extent that, if not timely corrected, would affect the normal servicing of the loans and advances. C- Appreciable Risk &gt; 11.15 - 72.75 &gt; 28 - 70 17 - 78 Loans and advances in this category represent insufficiencies in the borrower’s paying capacity or in the projected cash flow, which may compromise the normal servicing of the loans and advances. D- Significant Risk &gt; 72.75 - 89.89 &gt; 70 - 82 78 - 91 Loans and advances in this category have the same deficiencies as loans in category C, but to a larger extent; consequently, the probability of collection is highly doubtful. E- Unrecoverable &gt;89.89 - 100 &gt; 82 - 100 91 - 100 Loans and advances in this category are deemed uncollectible. Description of Loans and Financial Leases In order to evaluate and manage credit risk, the credits and financial leasing operations have been classified as:  Commercial and Financial Leases: Loans and financial leases granted to individuals or companies in order to carry out organized economic activities and are not classified as small business loans. The borrowers in this portfolio are mainly made up of companies, segmented in homogenous groups that are constituted according to size, annual sales or main activity. The following variables are part of this classification: Segment Incomes/Sales Corporate Companies with annual sales &gt;= COP 80,000 M. Banistmo places borrowers with annual sales &gt;= USD 10 M. Banco Agrícola and BAM place borrowers with annual sales &gt;= USD 25 M. Business Companies with annual sales &gt; = COP 20,000 M and &lt; COP 80,000 M except for Banco Agrícola and BAM, which place borrowers with annual sales &gt;= USD 5 M and &lt; USD 2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20,000 M, with a classification between small, medium, large and plus except for Banistmo which includes borrowers &lt; USD 10 M in annual sales, for Banco Agrícola and BAM &lt; USD 5 M.  Consumer: Loans and advances, regardless of amount, granted to individuals for the purchase of consumer goods or to pay for non-commercial or business services. These loans are classified as follows: Classification Vehicles Credits granted for the acquisition of vehicles. The vehicle financed is used as collateral for the loan. Credit cards Revolving credit limits for the acquisition of consumer goods, utilized by means of a plastic card. Payroll loans It is a credit line attached to an authorized individual payroll amount. Other loans Loans granted for the acquisition of consumer goods other than vehicles and Payroll loans Credit cards are not included in this segment. The counterparties in this portfolio are mainly individuals, segmented in homogenous groups, which are formed according to their size, which is calculated by their monthly income.  Mortgage: These are loans, regardless of amount, granted to individuals for the purchase of a new or used house, commercial real estate or to build a home. These loans include loans denominated in local units or local currency that are guaranteed by a senior mortgage on the property and that are financed with a total repayment term of 5 to 30 years. The counterparties in the mortgage loan are mainly made up of individuals segmented in homogenous groups, which are formed according to their size, which is calculated by their monthly income.  Small Business Loans: These are issued for the purpose of encouraging the activities of small business and are subject to the following requirements: their indebtedness with all entities can not exceed 120 minimum wages (excluding mortgage obligations for housing financing); (ii) The staff must not exceed 10 employees; (iii) The client's total assets, excluding mortgage assets, are less than 500 minimum wages. The borrowers in this portfolio are mainly individuals, segmented in homogenous groups, which are formed according to their commercial size, which is calculated by their monthly income. . Analysis of the behavior and impairment of the loan portfolio and financial lease operations As of December 31, 2018, Bank’s total loan portfolio valued in Colombian pesos registered an increase of 8.32%, driven by a generalized growth in all the companies of the Group. The growth in Panama, El Salvador and Guatemala was over 9%, partly explained by the devaluation of the Colombian peso against the U.S. dollar. The disbursements in Colombian pesos registered an increase of 12.07% compared to the previous year, mainly in the consumer loan portfolio. 2018 was characterized by moderate macroeconomic dynamics in all the countries where the Bank has a presence. The 30-day past due loan ratio (consolidated) stood at 4.33% in 2018 compared to 4.49% in 2017, driven by a decrease in the past-due portfolio of Personal and SME Banking which mitigated the impact of the increase in the past-due portfolio of Corporate Banking in Colombia.  Commercial loans and finance lease amounted to COP 117,798 billion, which represented an increase of 5.89% with respect to 2017. Its 30-day past due loan ratio was 3.56%.  Consumer loans stood at COP 31,993 billion, which represented an increase of 15.72% with respect to 2017. Its 30-day past due loan ratio was 4.93%.  Mortgage loans came to COP 22,870 billion, which represented an increase of 11.50% with respect to 2017. Its 30-day past due loan ratio was 6.95%.  Small Business loans ended at COP 1,156 billion, which represented an increase of 8.71% with respect to 2017. Its 30-day past due loan ratio was 12.01%. In order to monitor credit risk associated with clients, the Bank has established regular meetings conducted by a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such as the economic activity, financial weakness, impacts of macroeconomic conditions, changes in corporate governance and other situations that could affect clients’ business. The amount and allowance of clients included in the described watch list, as of December 31, 2018 and 2017 is shown below. Watch List December 31 2018 Million COP Risk Level Amount % Allowance Level 1 – Low Risk 9,179,165 1.04% 95,896 Level 2 – Medium Risk 2,549,977 8.96% 228,461 Level 3 – High Risk 1,626,478 38.92% 633,101 Level 4 – High Risk 4,096,563 64.68% 2,649,837 Total 17,452,183 20.67% 3,607,295 Watch List December 31 2017 Million COP Risk Level Amount % Allowance Level 1 – Low Risk 4,938,711 2.32% 114,361 Level 2 – Medium Risk 1,641,169 4.98% 81,796 Level 3 - High Risk 3,806,554 33.21% 1,264,077 Level 4— High Risk 1,509,014 76.22% 1,150,212 Total 11,895,448 21.94% 2,610,446 Loans and Financial Leases Collateral The Bank obtains collateral for loans and leases in order to mitigate credit risk by foreclosing the collateral when the borrower cannot fully repaid the loan or lease. Collateral is considered in the determination of the allowance for loans and advances and lease losses when it complies with the following conditions:  Its fair value was established according to technical and objective criteria.  The Bank is granted a preference or an improved right to obtain the payment of the obligation, becoming an effective collateral.  Its performance is reasonably possible.  It is a payment source that sufficiently attends to the credit as per the requirement of the Bank.  When the borrower is a government entity, the collateral has a pledge certificate issued by the appropriate authority. The Bank has defined the criteria for the collateral enforceability, which are established according to the classification of loan portfolio. In addition, the Bank has set guidelines to value collaterals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according with collateral the policy.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During the reporting period, the Group’s collateral policies have not changed significantly in relation to the way collateral is held and its overall quality. The following table shows loans and financial leases, classified in commercial, consumer, mortgage, financial leases and small business loans, and disaggregated by type of collateral: December 31, 2018 Amount Covered by Collateral In Millions of COP Nature of the Collateral Commercial Consumer Mortgage Financial Leasing Small Business Total Real Estate and Residential 21,209,517 1,744,581 20,720,459 84 282,822 43,957,463 Goods Given in Real Estate Leasing - - 243 12,752,932 - 12,753,175 Goods Given in Leasing Other Than Real Estate - - - 5,900,913 - 5,900,913 Stand by Letters of Credit 667,976 229 - - - 668,205 Security Deposits 470,400 369,689 - - 76,136 916,225 Guarantee Fund 2,595,913 138 - 118,747 288,890 3,003,688 Sovereign of the Nation - - - - - - Collection Rights 3,992,592 49,910 - - 1,452 4,043,954 Other Collateral (Pledges) 4,118,947 4,713,359 48,098 20 14,158 8,894,582 Without Guarantee (Uncovered Balance) 61,545,303 25,115,475 2,101,885 4,425,508 492,740 93,680,911 Total loans and financial leases 94,600,648 31,993,381 22,870,685 23,198,204 1,156,198 173,819,116 December 31, 2017 Amount Covered by Collateral In Millions of COP Nature of the Collateral Commercial Consumer Mortgage Financial Leasing Small Business Total Real Estate and Residential 19,529,154 1,572,455 18,959,433 - 273,248 40,334,290 Goods Given in Real Estate Leasing 7,725,197 - - 2,392,075 - 10,117,272 Goods Given in Leasing Other Than Real Estate 5,124,246 112,724 - 577,447 - 5,814,417 Stand by Letters of Credit 455,793 - - - - 455,793 Security Deposits 779,008 300,730 - - 56,588 1,136,326 Guarantee Fund 2,583,354 147 - - 301,045 2,884,546 Sovereign of the Nation 12,710 - - - - 12,710 Collection Rights 3,220,882 41,597 - - 1,119 3,263,598 Other Collateral (Pledges) 3,163,456 3,887,548 32,524 31 20,227 7,103,786 Without Guarantee (Uncovered Balance) 46,403,441 21,730,913 1,520,251 19,279,398 411,353 89,345,356 Total loans and financial leases 88,997,241 27,646,114 20,512,208 22,248,951 1,063,580 160,468,094 The Bank closely monitors collateral held for financial assets that are considered in Stage 3, as it becomes more likely that the Bank will take possession of collateral to mitigate potential credit losses. Financial assets that are considered Stage 3 and related collateral held in order to mitigate potential losses are shown below: December 31, 2018 In Millions of COP Classification Amount Allowance Total Fair Value of Collateral Commercial 775,689 239,720 535,968 2,528,495 Consumer Mortgage 139,084 21,883 117,201 173,482 Small Business Loans Financial Leases 666,495 201,981 464,514 974,274 Total credit assets 1,581,268 463,584 1,117,683 3,676,251 A portion of the Bank’s financial assets originated by the mortgage and commercial business has sufficiently low ‘loan to value’ (LTV) ratios, which results in no loss allowance being recognized in accordance with the Bank’s expected credit loss model. The carrying amount of such financial assets is COP 281,722 as at 31 December 2018. Foreclosed assets and other credit mitigants Assets received in lieu of payment (foreclosed assets) are recognized on the statement of financial position when current possession of the asset takes place. Foreclosed assets represented by immovable or movable property are received based on a commercial valuation. Foreclosed assets such as equity securities and other financial assets, are received based on market value. During 2018 and 2017, foreclosed assets received amounted to COP 521,718 and COP 331,057, respectively. The Bank classifies foreclosed assets after acknowledgment of the exchange operation according to the intention of use, as follows:  Non-current assets held for sale.  Other marketable assets.  Other non-marketable assets.  Financial instruments (investments).  Inventories.  Premises and equipment. Collaterals classified as non-current assets held for sale are those expected to be sold in the following 12 months. When there are market restrictions that do not allow their realization in less than 12 months and this period is extended, retroactive depreciation must be charged to results and the asset value will be reduced by the depreciation value. c. Risk Concentration – Loans and Advances The analysis of credit risk concentration is done by monitoring the portfolio by groups such as: loan categories, maturity, past due days, economic sector, country and economic group, as shown here:  Loans concentration by category The composition of the credit portfolio in commercial, consumer, mortgage, financial leases and small business loans categories are as follows: Composition December 31 2018 December 31, 2017 In millions of COP Commercial 94,600,648 88,997,241 Corporate 55,562,618 58,661,267 SME 16,524,571 17,184,059 Others 22,513,459 13,151,915 Consumer 31,993,381 27,646,114 Credit card 7,026,689 6,255,277 Vehicle 3,253,060 2,915,705 Payroll loans 7,451,381 6,970,783 Others 14,262,251 11,504,349 Mortgage 22,870,685 20,512,208 VIS 1 5,778,067 5,491,926 Non- VIS 17,092,618 15,020,282 Financial Leases 23,198,204 22,248,951 Small Business Loan 1,156,198 1,063,580 Loans and advances to customers and financial institutions 173,819,116 160,468,094 Allowance for loans and advances and lease losses (10,235,831) (8,223,103) Total net loan and financial leases 163,583,285 152,244,991 1 VIS: Social Interest Homes, corresponds to mortgage loans granted by the financial institutions of amounts less than 135 minimum wages.  Concentration of loan by maturity The following table shows the ranges of maturity for the credit loans and financial leases, according for the remaining term for the completion of the contract: December 31, 2018 Maturity Less Than 1 Year Between 1 and 3 Years Between 3 and 5 Years Greater Than 5 Years Total In millions of COP Commercial 31,052,548 18,846,830 16,216,100 28,485,170 94,600,648 Corporate 16,569,691 8,491,758 11,335,723 19,165,446 55,562,618 SME 5,253,678 5,482,139 2,774,471 3,014,283 16,524,571 Others 9,229,179 4,872,933 2,105,906 6,305,441 22,513,459 Consumer 749,322 4,562,956 12,069,707 14,611,396 31,993,381 Credit card 100,367 244,218 1,073,539 5,608,565 7,026,689 Vehicle 60,754 610,398 1,538,979 1,042,929 3,253,060 Payroll loans 62,657 624,660 1,397,974 5,366,090 7,451,381 Others 525,544 3,083,680 8,059,215 2,593,812 14,262,251 Mortgage 58,613 175,572 479,086 22,157,414 22,870,685 VIS 11,056 51,768 117,404 5,597,839 5,778,067 Non-VIS 47,557 123,804 361,682 16,559,575 17,092,618 Financial Leases 2,393,428 2,560,578 4,260,513 13,983,685 23,198,204 Small business loans 256,093 477,456 220,105 202,544 1,156,198 Total gross loans and financial leases 34,510,004 26,623,392 33,245,511 79,440,209 173,819,116 December 31, 2017 Maturity Less Than 1 Year Between 1 and 3 Years Between 3 and 5 Years Greater Than 5 Years Total In millions of COP Commercial 26,641,770 19,583,956 13,561,261 29,210,254 88,997,241 Corporate 17,054,923 11,588,101 8,533,725 21,484,518 58,661,267 SME 5,568,251 5,684,612 2,973,761 2,957,435 17,184,059 Others 4,018,596 2,311,243 2,053,775 4,768,301 13,151,915 Consumer 1,393,022 4,826,773 12,035,699 9,390,620 27,646,114 Credit card 761,294 1,104,571 2,384,220 2,005,192 6,255,277 Vehicle 67,118 718,610 1,499,980 629,997 2,915,705 Payroll loans 52,087 692,079 1,325,911 4,900,706 6,970,783 Others 512,523 2,311,513 6,825,588 1,854,725 11,504,349 Mortgage 50,102 148,851 389,456 19,923,799 20,512,208 VIS 12,238 40,182 93,917 5,345,589 5,491,926 Non-VIS 37,864 108,669 295,539 14,578,210 15,020,282 Financial Leases 3,101,344 2,698,394 3,546,370 12,902,843 22,248,951 Small business loans 232,596 479,646 182,893 168,445 1,063,580 Total gross loans and financial leases 31,418,834 27,737,620 29,715,679 71,595,961 160,468,094  Concentration by past due days The following table shows the loans and financial leases according to past due days. A</t>
  </si>
  <si>
    <t>IMPACTS ON APPLICATION OF NEW STANDARDS</t>
  </si>
  <si>
    <t>Disclosure of expected impact of initial application of new standards or interpretations [abstract]</t>
  </si>
  <si>
    <t>Disclosure of expected impact of initial application of new standards or interpretations [text block]</t>
  </si>
  <si>
    <t>NOTE 32. IMPACTS ON APPLICATION OF NEW STANDARDS a) Accounting Pronouncements Applicable in 2018 IFRS 9 financial instruments: 9 as issued in July 2014 from and as of from January 1, 2018 . As permitted by the transitional provisions of IFRS 9 , the Bank elected not to restate comparative figures. Any adjustments to the carrying amounts of financial assets and liabilities at the date of transition were recognized in the retained earnings. The changes in the significant accounting policies related to financial instruments and the adjustments to the items presented previously in the financial statements are described below. · Classification of financial assets: · Business model assessment: - The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Bank’s management. - The risks that affect the performance of the business model and how those risks are managed. - How managers of the portfolio are compensated, specifically, whether the compensation is based on the fair value of assets managed or the contractual cash flows collected. - The frequency, volume and timing of sales in prior periods, the reasons for such sales and its expectations about future sales activity. However, information about sales activity is not considered in isolation, but as part of an overall assessment of how the Bank’s objective for managing the financial assets is achieved and how cash flows are realized. · Determination of contractual cash flows as “solely payments of principal and interest” (SPPI) on the principal amounting outstanding: In assessing whether the contractual cash flows are solely payments of principal and interest, the Bank considers the contractual terms of the instrument. This includes assessing whether the financial asset contains a contractual term that could change the timing or amount of contractual cash flows such that it would not meet this condition. In making the SPPI assessment, the Bank considers: - Contingent events that would change the amount and timing of cash flows - Leverage features - Prepayment and extension terms - Terms that limit the Bank’s claims to cash flows from specified assets - Features that modify consideration of the time value of money As a result of the SPPI assessment, the Bank has determined that the contractual cash flows of loan portfolio and debt instruments, except for TIPS (mortgage securities) class ‘C’ and ‘MZ’, are solely payments of principal and interest of the principal amount outstanding. The Bank’s policies related to the classification of financial instruments are expressed in Note 2.D.7.4 to the Consolidated Financial Statements. Prior to the date of application of IFRS 9, 2014, portfolios that were managed on the basis of fair value according to a documented strategy, internal reports or evaluations of the performance of such instruments based on their fair value were not designated by the Bank as financial instruments as measured at fair value through profit or loss. On the transition date, such portfolios remained not designated as such. In the previous adoption of IFRS 9, 2013, the Bank made an irrevocably election to present subsequent changes in equity instruments that were not held for trading in other comprehensive income. Such designations remain unchanged. The measurement categories and carrying amount for financial instruments as of December 31, 2018, under IFRS 9 (2013) and the new categories in IFRS 9 (2014) are shown below: Note Original classification under IFRS 9 (2013) New Classification under IFRS 9 (2014) Original carrying amount under IFRS 9 (2013) New carrying amount under IFRRS 9 (2014) Impact to equity Financial assets Cash and cash equivalents 4 Amortized cost Amortized cost 18,165,644 18,165,644 - Debt securities (a) 5.1 FVTPL FVOCI 2,105,230 2,106,468 1,238 Debt securities 5.1 FVTPL FVTPL 8,596,625 8,596,947 322 Debt securities (b) 5.1 Amortized cost FVOCI 850,535 884,884 34,349 Debt securities (c) 5.1 Amortized cost FVTPL 176,229 180,976 4,747 Debt securities 5.1 Amortized cost Amortized cost 3,130,804 3,121,981 (8,823) Equity securities 5.2 FVTPL FVTPL 988,455 988,455 - Equity securities 5.2 FVOCI FVOCI 529,375 529,375 - Derivatives 5.3 FVTPL FVTPL 1,134,372 1,134,372 - Loans and financial leases 6 Amortized cost Amortized cost 152,244,991 151,209,930 (1,035,061) Total financial Assets 187,922,260 186,919,032 (1,003,228) Note Original classification under IFRS 9 (2013) New Classification under IFRS 9 (2014) Original carrying amount under IFRS 9 (2013) New carrying amount under IFRRS 9 (2014) Impact to equity financial liabilities Customer deposits 14 Amortized cost Amortized cost 131,959,215 131,959,215 - Interbank 15 Amortized cost Amortized cost 1,084,591 1,084,591 - Repos 15 Amortized cost Amortized cost 3,236,128 3,236,128 - Derivatives 5.2 FVTPL FVTPL 945,853 945,853 - Financial liabilities 16 Amortized cost Amortized cost 13,822,152 13,822,152 - Issued debt securities 17 Amortized cost Amortized cost 19,648,714 19,704,624 (55,910) Other liabilities 20 N/A N/A 151,789 139,999 11,790 Total financial liabilities 170,848,442 170,892,562 (44,120) The application of revised accounting policies responsive to IFRS 9 resulted in the following adjustments: (a) LETES (El Salvador Public Treasury Bills) issued by the Government of El Salvador which amounted to COP 129,962, bonds issued by the Government of Guatemala to COP 206,031, bonds issued by The Republic of Panama to COP 923,787 and treasury bonds of the United States of America to COP ( 475,428 (b) Bonds issued by the Government of Guatemala which amounted to COP 558,516 and term deposit certificates in foreign currency to COP 292,019 (c) Bonds issued by the Guatemalan Government which amounted to COP 166,608 and corporate bonds of other Guatemalan issuers to COP 9,621 The reconciliation of the carrying amount and measurement categories between IFRS 9 (2013) and IFRS 9 (2014) as of January 1, 2017 for debt instruments is described below: Closing balance as of December 31, 2017 under IFRS 9 (2013) Reclassification Remeasurement (1) Opening balance as of January 1, 2018 under IFRS 9 (2014) Debt instruments at fair value Through profit or loss Initial balance 10,701,855 - 322 10,702,177 Reclassification to fair value through other comprehensive income (OCI) (2,105,230) - (2,105,230) Reclassification from Amortized cost 176,229 4,747 180,976 Final balance 10,701,855 (1,929,001) 5,069 8,777,923 Debt instruments measured at amortized cost Initial balance 4,157,568 - (8,823) 4,148,745 Reclassification to fair through profit or loss (176,229) - (176,229) Reclassification to fair value through other comprehensive income (OCI) (850,535) - (850,535) Final balance 4,157,568 (1,026,764) (8,823) 3,121,981 Debt instruments measured at fair value through other comprehensive income Initial balance - - - - Reclassification from fair value through profit or loss 2,105,230 1,238 2,106,468 Reclassification from amortized cost 850,535 34,349 884,884 Final balance - 2,955,765 35,587 2,991,352 Total changes in balances, reclassifications and re-measurements of financial assets 14,859,423 - 31,833 14,891,256 (1) The effects presented contain changes due to the measurement of investment from Amortized cost to fair value and new loss allowance for credit risk of those instruments classified as amortized cost Impairment: The impact of the allowance for credit losses at the end of 2017, under the incurred loss model of IAS 39 and the new allowance under the expected credit losses model determined in accordance with IFRS 9 to January 1, 2018, is presented below: December 31, 2017 under IAS 39 Remeasurement January 1, 2018 under IFRS 9 Financial Instruments Impairment of loan portfolio at amortized cost and financial leasing operations 8,223,103 1,035,061 9,258,164 Impairment of debt instruments at amortized cost 1,201 8,823 10,024 Impairment of debt instruments at fair value through other comprehensive income - 5,705 5,705 Other liabilities (loan commitments and guarantees) 151,789 (11,790) 139,999 Total allowance for credit losses 8,376,093 1,037,799 9,413,892 Retained earnings: The following table analyses the impact of transition to IFRS 9 on Retained earnings: Impact of adopting IFRS 9 (2014) In millions of COP Retained earnings Closing balance as of 31 December 2017 under IFRS 9 (2013) 3,568,182 Recognition of expected credit losses under IFRS 9 (2014) for debt instruments at FVOCI (4,837) Recognition of expected credit losses under IFRS 9 (2014) for debt instruments at Amortized cost (8,736) Reclassification of investments in Debt instruments 24,126 Recognition of expected credit losses under IFRS 9 (2014) for loans and financial leases (948,785) Recognition of expected credit losses under IFRS 9 (2014) for Financial guarantees and loan commitments 16,990 Recognition of Debt modifications that do not result in derecognition (55,910) Diferred tax 245,512 Total impact to retained earnings (731,640) Opening balance as of (01 January 2018) under IFRS 9 (2014) 2,836,542 Non-controling interest (18,141) Effect of adoption of IFRS 9 (2014) in retained earnings (749,781) · Modification of financial instruments that do not result in derecognition: 55,910 For further information please see note 2.D.7.4 to the Consolidated Financial Statements. IFRS 15, Revenue from Contracts with Customers: On January 1, 2018, the Bank adopted IFRS 15 Revenue from contracts with customers. The transition method used by the Bank in the implementation of IFRS 15 was the modified retrospective approach, due to it opting to retroactively apply this Standard only to current contracts which were not completed by the initial application date, adopting the standard as of January 1, 2018. In the process of implementing IFRS 15 in the Bank, the contracts agreed with customers were reviewed, in order to establish the impacts on the separation of the components included in them. For this purpose, the following activities were carried out: • Evaluation of promised services in contracts, identifying performance obligations. • Evaluation of the performance obligations of each contract and whether there are impacts for compliance with the new standard. • Analysis of concessions, incentives, bonuses, price adjustments clauses, penalties, discounts and refunds or similar elements contained in the agreements made. • Identification of possible variable compensations included in the contracts and determination as to whether the recognition of the same is being carried out appropriately. • Analysis of loyalty programs with customers and packages (product grouping) and whether they have impacts for compliance with the new standard. • Identification and determination of internal post-implementation controls to ensure compliance with accounting and disclosure requirements based on new products and services that are developed within the Bank to meet the financial needs of its customers. In carrying out the above activities and in evaluating the criteria of the standard, it was identified that there are no changes to the recognition of revenues for the Bank given that the accounting procedures are in accordance with IFRS 15. However, the adoption of the new standard generated an impact at the disaggregation level in the figures disclosed in the Note 24.3 for the years 2016 and 2017 in the Bank’s annual report in 2017, because of the definition of the services offered by the Bank. b) Recently Issued Accounting Pronouncement Applicable in 2019 IFRS 16 Leases: On January 1, 2019, the Bank will adopt IFRS 16 Leasing issued on January 2016. Transition Model: At the end of the 2018 period, the Bank has some agreements that do not have the legal form of a lease, so it determined that the agreement contains a lease a. To apply the definition of lease of IFRS 16 to all its contracts; or b. To apply the practical solution and do not reevaluate whether a contract is, or contains, a lease. The Bank plans not to accept the practical solution proposed by the standard, therefore, it will evaluate all contracts to identify implicit leases. Lessee: The Bank plans to apply the exemptions provided by the Standard in paragraph 5 for short-term and low-value leases, so these contracts will be recognized as an expense on a straight-line basis over the lease term. The Bank is evaluating the impact of IFRS 16 in its financial statements, identifying that the most significant effect at the end of the 2018 period is the recognition of assets and liabilities of its operating lease agreements, especially properties used in the operation of offices. In addition, the nature of the expenses corresponding to operating lease contracts as lessee will change with IFRS 16, from lease expenses to charges for depreciation of rights to use the asset and financial expenses in lease liabilities. The transition model chosen by The Bank is the modified retrospective, where the right-of-use assets will be measured as if IFRS 16 had always been applied, using the incremental rate of indebtedness known at the transition date. The preliminary impact of the adoption of this new standard could generate the recognition of assets for right of use between COP 1,980,830 and 2,174,830 and lease liabilities between COP 2,393,442 and 2,587,442, which according to the defined option of valuation of the right-of-use could generate a decrease in retained earnings as of January 1, 2019 between COP 309,815 and 503,815. On the other hand, a net impact on the deferred tax of approximately COP 120,000 is estimated. Once the analyzes are finalized, the final figures of the impacts on the adoption of this new standard will be defined and recognized. There will be no early adoption of this standard As of January 1, 2019, the recognition of some lease agreements will influence the deferred tax, both in the initial recognition of the right-of-use asset and the lease liability; it will also have an implication in subsequent periods, because the tax regulation for the management of the lease differs from this accounting recognition. The Bank plans to use the following practical solutions when applying IFRS 16 using the modified adoption method for leases previously classified as operating leases using IAS 17: a) Do not carry out an assessment of the impairment of the value of the assets for the right-to-use lease contracts, because prior to the transition to IFRS 16, said contracts were evaluated and none was determined to be onerous; b) For contracts whose maturity is within 12 months following the date of initial application, they will be recognized as short-term leases. c) The initial direct costs of measuring the asset by right to use will be excluded on the date of initial application; and d) The Bank will use hindsight, such as in determining the lease term if the contract contains options to extend or terminate the leases</t>
  </si>
  <si>
    <t>SUBSEQUENT EVENTS</t>
  </si>
  <si>
    <t>Disclosure of subsequent events [Abstract]</t>
  </si>
  <si>
    <t>Disclosure of events after reporting period [text block]</t>
  </si>
  <si>
    <t xml:space="preserve">NOTE 33. SUBSEQUENT EVENTS The consolidated financial statements were approved by the Board of Director on Febreaury 19, 2019. Arrendamiento Operativo CIB S.A.S. On January 16, 2019 the Bank’s subsidiaries Renting Colombia S.A.S and Inversiones CFNS S.A.S have entered into an agreement with Arval Relsa for the sale of 100% of the shares of Arrendamiento Operativo CIB S.A.C – Renting Peru, an operational leasing company incorporated and with operations in Peru. The purchase price for the shares was settled for USD 21,893 (gross basis without taking into consideration any tax withholding) and the transaction was closed on March 29, 2019. Arval Relsa is the joint venture between Arval (subsidiary of BNP Paribas, with more than one million vehicles in operational leasing) and Relsa (company with 15 years of experience in the Peruvian market) that seeks to strengthen the car leasing and vehicle fleet management businesses in Peru and Chile. </t>
  </si>
  <si>
    <t>SIGNIFICANT ACCOUNTING POLICIES (Policies)</t>
  </si>
  <si>
    <t>Basis for preparation</t>
  </si>
  <si>
    <t xml:space="preserve"> 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financial statements in conformity with IFRS requires the use of accounting estimates which, by definition, will seldom equal the actual results. Therefore, the estimates and assumptions are constantly reviewed. Any revision is recongized in the same period if it affects the reviewed period; or in the reviewed period and future periods if it affects all the current and future period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that are designated as hedged items in a fair value hedge, is adjusted for changes in fair value attributable to the hedged risk. The consolidated financial statements are stated in Colombian pesos and its figures are stated in millions, except earnings per share, diluted earnings per share and the market exchange rate, which are stated in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tockholders.</t>
  </si>
  <si>
    <t>Presentation of financial statements</t>
  </si>
  <si>
    <t xml:space="preserve"> B.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si>
  <si>
    <t>Consolidation</t>
  </si>
  <si>
    <t xml:space="preserve"> C. Consolidation 1. Subsidiaries The consolidated financial statements include the financial statements of Bancolombia S.A. and its subsidiaries as of and for the periods ended on December 31, 2018 and 2017. The Parent Company consolidates the financial results of the entities on which it exerts control. In accordance with IFRS 10, a subsidiary is an entity controlled by any of the entities that comprise The Bank, as long as the controlling entity has:  Power over the investee that give it the ability to direct their relevant activities that significantly affect the investee’s returns.  Exposure or rights to variable returns for its involvement with the investee.  Ability to use its power over the investee to affect the investor’s returns The Parent Company has the following subsidiaries making up the Bank´s organizational structure, which is currently registered as a corporate group: ENTITY JURISDICTION OF INCORPORATION BUSINESS PROPORTION OF OWNERSHIP INTEREST AND VOTING POWER HELD BY THE BANK 2018 PROPORTION OF OWNERSHIP INTEREST AND VOTING POWER HELD BY THE BANK 2017 PROPORTION OF OWNERSHIP INTEREST AND VOTING POWER HELD BY THE BANK 2016 Fiduciaria Bancolombia S.A. Sociedad Fiduciaria Colombia Trust 98.81% 98.81% 98.81% Banca de Inversión Bancolombia S.A. Corporación Financiera Colombia Investment banking 100.00% 100.00% 100.00% Valores Bancolombia S.A. Comisionista de Bolsa Colombia Securities brokerage 100.00% 100.00% 100.00% Renting Colombia S.A.S. Colombia Operating leasing 100.00% 100.00% 100.00% Transportempo S.A.S. Colombia Transportation 100.00% 100.00% 100.00% Valores Simesa S.A. (1) Colombia Investments 67.73% 68.57% 68.57% Inversiones CFNS S.A.S. Colombia Investments 99.94% 99.94% 99.94% BIBA Inmobiliaria S.A.S. Colombia Real estate broker 100.00% 100.00% 100.00% FCP Fondo Colombia Inmobiliario. (2) Colombia Real estate broker 51.29% 63.47% 62.55% Prosicol S.A.S. (3) Colombia Pre-operating stage - - 68.57% Fideicomiso "Lote Abelardo Castro". Colombia Mercantil trust 67.39% 68.23% 68.23% Bancolombia Panamá S.A. Panama Banking 100.00% 100.00% 100.00% Sistemas de Inversiones y Negocios S.A. Sinesa Panama Investments 100.00% 100.00% 100.00% Banagrícola S.A. Panama Investments 99.16% 99.16% 99.16% Banistmo S.A. Panama Banking 100.00% 100.00% 100.00% Banistmo Investment Corporation S.A. Panama Trust 100.00% 100.00% 100.00% Financomer S.A. Panama Financial services 100.00% 100.00% 100.00% Leasing Banistmo S.A. Panama Leasing 100.00% 100.00% 100.00% Valores Banistmo S.A. Panama Purchase and sale of securities 100.00% 100.00% 100.00% Suvalor Panamá Fondos de Inversión S.A. Panama Holding 100.00% 100.00% 100.00% ENTITY JURISDICTION OF INCORPORATION BUSINESS PROPORTION OF OWNERSHIP INTEREST AND VOTING POWER HELD BY THE BANK 2018 PROPORTION OF OWNERSHIP INTEREST AND VOTING POWER HELD BY THE BANK 2017 PROPORTION OF OWNERSHIP INTEREST AND VOTING POWER HELD BY THE BANK 2016 Suvalor Renta Fija Internacional Largo Plazo S.A. Panama Collective investment fund 100.00% 100.00% 100.00% Suvalor Renta Fija Internacional Corto Plazo S.A. Panama Collective investment fund 100.00% 100.00% 100.00% Banistmo Asset Management Inc. (4) Panama Purchase and sale of securities - - 100.00% Banistmo Capital Markets Group Inc. (5) Panama Purchase and sale of securities 100.00% 100.00% 100.00% Van Dyke Overseas Corp. (6) Panama Real estate broker - 100.00% 100.00% Inmobiliaria Bickford S.A. (6) Panama Real estate broker - 100.00% 100.00% Williamsburg International Corp. (6) Panama Real estate broker - 100.00% 100.00% Anavi Investment Corporation S.A. (5) Panama Real estate broker 100.00% 100.00% 100.00% Desarrollo de Oriente S.A. (5) Panama Real estate broker 100.00% 100.00% 100.00% Steens Enterpresies S.A. (5) Panama Portfolio holder 100.00% 100.00% 100.00% Ordway Holdings S.A. (5) Panama Real estate broker 100.00% 100.00% 100.00% Grupo Agromercantil Holding S.A. Panama Holding 60.00% 60.00% 60.00% Banco Agrícola S.A. El Salvador Banking 97.36% 97.36% 97.36% Arrendadora Financiera S.A. Arfinsa El Salvador Leasing 97.37% 97.37% 97.36% Credibac S.A. de C.V. El Salvador Credit card services 97.36% 97.36% 97.36% Valores Banagrícola S.A. de C.V. El Salvador Securities brokerage 98.89% 98.89% 98.89% Inversiones Financieras Banco Agrícola S.A IFBA El Salvador Investments 98.89% 98.89% 98.89% Gestora de Fondos de Inversión Banagricola S.A. El Salvador Administers investment funds 98.89% 98.89% 98.89% Arrendamiento Operativo CIB S.A.C. (7) Peru Operating leasing 100.00% 100.00% 100.00% Fondo de Inversión en Arrendamiento Operativo - Renting Perú (8) Peru Car Rental - 100.00% 100.00% Capital Investments SAFI S.A. (8) Peru Trust - 100.00% 100.00% FiduPerú S.A. Sociedad Fiduciaria (7) Peru Trust 98.81% 98.81% 98.81% Leasing Perú S.A. (8) Peru Leasing - 100.00% 100.00% Banagrícola Guatemala S.A .(8) Guatemala Outsourcing - 99.16% 99.16% Banco Agromercantil de Guatemala S.A. Guatemala Banking 60.00% 60.00% 60.00% Seguros Agromercantil de Guatemala S.A. Guatemala Insurance company 59.17% 59.17% 59.17% Financiera Agromercantil S.A. Guatemala Financial services 60.00% 60.00% 60.00% Agrovalores S.A. Guatemala Securities brokerage 60.00% 60.00% 60.00% Tarjeta Agromercantil S.A. (8) Guatemala Credit Card - 60.00% 60.00% Arrendadora Agromercantil S.A. Guatemala Operating Leasing 60.00% 60.00% 60.00% Agencia de Seguros y Fianzas Agromercantil S.A. Guatemala Insurance company 60.00% 60.00% 60.00% Asistencia y Ajustes S.A. Guatemala Services 60.00% 60.00% 60.00% Serproba S.A. Guatemala Maintenance and remodelling services 60.00% 60.00% 60.00% Servicios de Formalización S.A. Guatemala Loans formalization 60.00% 60.00% 60.00% ENTITY JURISDICTION OF INCORPORATION BUSINESS PROPORTION OF OWNERSHIP INTEREST AND VOTING POWER HELD BY THE BANK 2018 PROPORTION OF OWNERSHIP INTEREST AND VOTING POWER HELD BY THE BANK 2017 PROPORTION OF OWNERSHIP INTEREST AND VOTING POWER HELD BY THE BANK 2016 Conserjeria, Mantenimiento y Mensajería S.A. Guatemala Maintenance services 60.00% 60.00% 60.00% Media Plus S.A. (8) Guatemala Advertising and marketing - 60.00% 60.00% Mercom Bank Ltd. Barbados Banking 60.00% 60.00% 60.00% New Alma Enterprises Ltd. Bahamas Investments 60.00% 60.00% 60.00% Bancolombia Puerto Rico Internacional Inc. Puerto Rico Banking 100.00% 100.00% 100.00% Bancolombia Caymán S.A. Cayman Islands Banking 100.00% 100.00% 100.00% Bagrícola Costa Rica S.A. Costa Rica Outsourcing 99.16% 99.16% 99.16% (1) The decrease in the shareholding is due to the repurchase of outstanding stock by the subsidiary. (2) During 2018, the Bank's shareholding decreased in the subsidiary's capitalization process. (3) Investment sold by Valores Simesa during 2017. (4) Investment absorbed by Banistmo Capital Markets Group, Inc. during 2017. (5) Investments in non-operational stage. (6) Investment absorbed by Banistmo Capital Markets Group, Inc. during 2018. (7) Investment classified as assets held for sale. See Note 12 Assets held for sale and Inventories. (8) Investment liquidated during 2018. When necessary, adjustments are made to the accounting principles in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 stockholders’ equity and profit or loss.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8,186,449 and COP 6,872,171 at December 31, 2018 and 2017, respectively. The loans and financial leases granted by those subsidiaries are subject to prudential regulation in Panama issued by the Panamanian Superintency of Banks including a requirement to maintain minimum reserves as a countercyclical capital buffer. For the years ended at December 31, 2018 and 2017, the reserves recognized amounted to COP 1,020,913 and COP 616,814.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the pronouncements of other standard-setting bodies. The assets and liabilities recognized as a result of transactions between entities under common control are recognized at the carrying value of the acquiree’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At the acquisition date, the excess of the acquisition cost of the associate or joint venture shares exceeding the Bank´s share of the net fair value of identifiable assets and liabilities of the investee is recognized as goodwill and it is included in the carrying amount of the investment and it is not amortized. When necessary, the entire carrying amount of the investment (including goodwill) is tested for impairment as a single asse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gnize the Bank’s share of the profits or loss and other comprehensive income of the associate or join venture.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other comprehensive income. The dividends received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the of income. The currency translation adjustments recognized in equity are reclassified to net income at the moment of disposal. For further informacion please see note 7.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joint operations in accordance with the applicable IFRS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f IFRS 3 Business Combinations. In this case the Bank recognizes goodwill in the event that consideration transferred exceeds the net of the acquisition date amounts of the identifiable assets acquired and the liabilities assumed. Goodwill is tested for impairment at least annually.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Name Country % of ownership interest held by the Bank, 2018 % of ownership interest held by the Bank, 2017 % of ownership interest held by the Bank, 2016 Assets managed December 2018 December 2017 FCP Fondo Colombia Inmobiliario Colombia 51.29% 63.47% 62.55% 3,205,133 2,698,224 Fideicomiso “lote Abelardo Castro” Colombia 67.39% 68.23% 68.23% 11,616 10,343 Suvalor Panamá Fondo de Inversión Panamá 100.00% 100.00% 100.00% 244 224 Fondo de Inversión en Arrendamiento Operativo Renting Perú Perú - 100.00% 100.00% - - For all the aforementioned funds, the Bank has participated in the design of the structured entity, establishes operating and financial decisions of the funds and it is exposed to variable returns such as dividends or returns paid in quarterly installments. The commissions earned by the management of funds that are not consolidated are included in the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e’s identifiable net assets. The option for recognition is made on an investment by investment basis. Any purchase or sale of shares in subsidiaries that does not imply a loss or gain of control is directly recognized in equity. 6.1. Significant non-controlling interest FCP Colombia Inmobiliario As of December 31, 2018, and 2017, the portion of non-controlling interest in the FCP Colombia Inmobiliario was 48,71% and 36,53%, respectively, which is considered as a significant non-controlling interest for the Bank and its subsidiaries. The principal place of business of FCP Colombia Inmobiliario is Bogotá (Colombia). As of December 31, 2018, and 2017, there were no dividends declared by this subsidiary. In contrast, there were returns paid in quarterly installments due to the nature of its business, which mainly comprises long- term investment in real state, considered as low-risk portfolio. The following table summarizes the assets, liabilities, net assets, net income and cash flows as of December 31, 2018, 2017 and 2016, related to the FCP Colombia Inmobiliario: December 31, 2018 December 31, 2017 December 31, 2016 In millions of COP Assets 3,205,133 2,698,224 2,009,382 Liabilities 963,841 1,048,867 655,315 Net assets 2,241,292 1,649,357 1,354,067 Condensed statement of income Income Valuation of investment properties 70,933 81,816 52,543 Valuation of trust rights 29,161 53,143 12,903 Rents 147,324 135,135 120,811 Profits of equity method investees 96,201 144,146 - Other income 6,940 4,493 2,616 Total Income 350,559 418,733 188,873 Expenses Interest on loans 67,593 68,900 67,558 Trust fees 554 322 9,004 Other expenses 121,162 86,270 49,078 Total Expenses 189,309 155,492 125,640 Net Income 161,250 263,241 63,233 Condensed cash flow Net cash (used in) provided by operating activities (351) (394) (372) Net cash (used in) provided by investing activities - - - Net cash (used in) provided by financing activities 334 409 375 Cash and cash equivalents at beginning of year 18 3 - Cash and cash equivalents at end of year 1 18 3 The information above are the amounts before inter-company eliminations. As of December 31, 2018, 2017 and 2016, the profit allocated to non-controlling interest amounted to COP 78,570, COP 96,179 and COP 23,701, respectively. As of December 31, 2018, 2017 and 2016, the accumulated non-controlling interest of the FCP Colombia Inmobiliario amounted to COP 1,091,802, COP 602,548 and COP 507,115, respectively. Grupo Agromercantil Holding S.A. As of December 30, 2018, the portion of ownership in Grupo Agromercantil Holding by the non-controlling interest was 40.00%, which is considered as a significant non-controlling interest for the Bank and its subsidiaries. Guatemala is the principal place of business of GAH and its subsidiaries. The following table summarizes the assets, liabilities, net assets, net income and cash flows as of December 31, 2018, 2017 and 2016 of GAH. December 31, 2018 December 31, 2017 December 31, 2016 In millions of COP Assets 13,556,250 12,191,869 11,795,358 Liabilities 12,209,984 10,847,895 10,477,427 Equity 1,346,266 1,343,974 1,317,931 Condensed statement of income Net interest margin and valuation income on financial instruments after impairment on loans and financial leases and off-balance sheet credit instruments 388,932 389,463 393,972 Total fees and commission, net 111,932 101,565 58,745 Other operating income 52,286 54,246 55,942 Dividends received and equity method 579 608 779 Total operating income, net 553,729 545,882 509,438 Operating expenses (458,277) (445,038) (435,430) Income tax (15,910) (21,546) (11,197) Net income 79,542 79,298 62,811 Condensed cash flow Net cash (used in) provided by operating activities (66,235) 192,850 (136,878) Net cash (used in) provided by investing activities 244,949 (1,427) (4,157) Net cash (used in) provided by financing activities (2,983) (87,103) (77,684) Cash and cash equivalents at beginning of year 1,324,893 1,098,861 1,359,176 Cash and cash equivalents at end of year 1,500,624 1,203,181 1,140,457 Other comprehensive income Investments at fair value through OCI (6,598) 2,241 3,682 Translation adjustment 43,803 15,758 (64,195) Others (3,922) (3,042) 6,959 Total other comprehensive income 33,283 14,957 (53,554) For the year 2018, 2017 and 2016, the dividends received from Grupo Agromercantil amounted to COP 50,341, COP 39,482 and COP 46,416, respectively. </t>
  </si>
  <si>
    <t>Functional and presentation currency</t>
  </si>
  <si>
    <t>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t>
  </si>
  <si>
    <t>Transactions and balances in foreign currency</t>
  </si>
  <si>
    <t>2. Transactions and balances in foreign currency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Stament of other comprehensive income, any exchange component of that gain or loss is recognized in other comprehensive income. Conversely, when a gain or loss on a non-monetary item is recognized in net income, any exchange component of that gain or loss shall be recognized in net income.</t>
  </si>
  <si>
    <t>Foreign subsidiaries</t>
  </si>
  <si>
    <t xml:space="preserve">3. Foreign subsidiaries The results and financial position of foreign operations (none of which has the currency of a hyperinflationary economy) that have a functional currency different from the Bank´s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nd statement of other comprehensive income are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securitie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statement of financial position accounts and transactions in U.S. dollar into Colombian pesos: December 31, 2018 December 31, 2017 December 31, 2016 Closing exchange rate 3,249.75 2,984.00 3,000.71 Average rate for the period ended at 2,956.55 2,951.21 3,053.20 </t>
  </si>
  <si>
    <t>4. Cash and cash equivalents The Bank considers cash and cash equivalents to include cash and balances at central bank, interbank assets and reverse repurchase agreements and other similar secured lending that have original maturities up to 90 days, as shown in Note 4.</t>
  </si>
  <si>
    <t>Security deposits.</t>
  </si>
  <si>
    <t>5. Securit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ese assets are not subject to interest recognition.</t>
  </si>
  <si>
    <t>Business combinations and goodwill</t>
  </si>
  <si>
    <t>6.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c) and goodwill is recognized as an asset in the consolidated statement of financial position or a gain from a bargain purchase.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e,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previously recognized in other comprehensive income that must be recycle through net income in relation with such investments are reclassified to the consolidated statement of income, as if such investment had been sold. When the associate has other comprehensive income, which is not reclassified to profit or loss, the amounts are not reclassified when the investment is sold. When the Bank enters into an option contract to acquire totally or partially the amount of shares in a subsidiary held by non-controlling interest, that entitles the non-controlling interest to sell its interest in the subsidiary to the Bank put option, the Bank analyzes whether the ownership risks and rewards remain with the non-controlling interest or have been transferred to the Bank. The non-controlling interest is recognized to the extent the risks and rewards of ownership of those shares remain with them. Irrespective of whether the non-controlling interest is recognized, a financial liability is recorded for the present value of the redemption amount. Subsequent changes to the liability are recognized in net income. The Bank will reclassify the liability to equity if the put option expires unexercised.</t>
  </si>
  <si>
    <t>Financial instruments</t>
  </si>
  <si>
    <t>7. Financial instruments A financial instrument is a contract that gives rise to a financial asset of one entity and a financial liability or equity instrument of another entity. 7.1. Recognition of financial assets and liabilities Financial assets and liabilities are recognized in the statement of financial position when the Bank becomes party to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7.2. Offsetting of financial instruments Financial assets and financial liabilities are reported on a net basis on the statement of financial position if and only if (i) there is currently a legally enforceable right to set off the recognized amounts and (ii) there is intention to settle on a net basis, or to realize the asset and settle the liability simultaneously. The Bank does not offset income and expenses, unless required or permitted by an IFRS. 7.3. Fair value The fair value of all financial assets and liabilities is determined at the statement of financial position date, for recognition or disclosure in the notes to the financial statements. To determine fair value, characteristics of the asset or liability are taken into account in the same way that market participants would use when pricing the asset or liability at the measurement date: Based on quoted prices (unadjusted) in active markets for identical assets or liabilities to which the Bank can access at the measurement date (level 1).  Based on inputs of valuation methodologies commonly used by the market participants, these inputs are other than quoted prices included with in level 1 that are observable for the assets or liabilities, either directly or indirectly; considering inputs as quoted prices for similar assets or liabilities in active markets, quoted prices for identical or similar assets or liabilities in markets that are not active, inputs other than quoted prices that are observable for the assets or liabilities like interest rates and yield curves observable at commonly quoted intervals, implied volatilities and credit spreads, and market-corroborated inputs (level 2).  Based on internal valuation techniques of discounted cash flow and other valuation methodologies, using unobservable inputs estimated by the Bank for the assets or liabilities, in the absence of observable inputs (level 3). The accounting judgments used in determining fair value relate to matters such as liquidity risk, credit risk and volatility. The changes in estimates related to these factors could affect the recognized fair value of the financial instruments. In Note 29 Fair Value of assets and liabilities an analysis is provided of the fair values of financial instruments and non-financial assets and liabilities, including further details about the measurement of fair value.</t>
  </si>
  <si>
    <t>Financial assets</t>
  </si>
  <si>
    <t>7.4. Financial assets At initial recognition, the Bank measures financial assets at fair value plus, in the case of a financial asset that is not measured at fair value through profit or loss, the transaction costs directly attributable to the acquisition of the financial assets. Financial assets are then classified considering their subsequent measurement at fair value through profit or loss, fair value through OCI or amortized cost on the basis of the business model for managing the financial assets and the contractual cash flow characteristics of the instrument. In addition, for particular investments in equity instruments, in accordance with IFRS 9, the Bank made the irrevocable election to present subsequent changes in fair value in other comprehensive income. 7.4.1 Money market operations. Interbank assets and interbank deposits These are funds that the Bank lends to other financial institutions or borrows from the Central Bank and other financial institutions. The transactions in an asset position with maturity of up to ninety days are classified as cash equivalents. The operations in an asset position with maturity greater than ninety days and all the operations in a liability position are measured at amortized cost and presented as “Other assets” or “interbank deposits”, respectively. Repurchase agreements and other similar secured transactions  Asset Position Asset position refers to transactions accounted for as collateralized lending in which the Bank purchases securities with an agreement to resell them back to the seller at a stated price plus interest at a specified date, not exceeding one year. Repos in asset position are initially recognized at the consideration paid and they are subsequently measured at amortized cost. The difference between the purchase value and resale price is recorded in net interest income and accrued over the life of the agreement using the effective interest rate method.  Liability Position Liability position refers to transactions accounted for as collateralized borrowing in which the Bank sells debt securities with an agreement to repurchase them back from the buyer at a stated price plus interest at a specified date, not exceeding one year. The securities sold under those agreements are not derecognized from the statement of financial position when the Bank substantially retains all of the risks and rewards of the securities. However, the securities are disclosed as pledged assets. The amounts received are initially recognized, at fair value, as a financial liability and subsequently measured at amortized cost. The difference between the sale value and the repurchase value is treated as interest expense and accrued over the life of the agreement by the effective interest rate method. 7.4.2 Debt and equity securities Securities at amortized cost Debt securities are classified at amortized cost only if the asset is maintained within a business model whose objective is to hold it in order to collect contractual cash flows and the contractual terms of the security give rise on specified dates to cash flows that are solely payments of principal and interest on the principal amount outstanding; Its interest income is recognized using the effective interest rate method. The effective interest method is a method used to calculate the amortized cost of an asset and to assign the income or cost in interest during the relevant period. The effective interest rate is the discount rate at which the present value of future estimated cash payments or those received through the expected life of the financial instrument, or, when appropriate, in a shorter time frame, are equal to the net carrying value at the beginning. To calculate the effective interest rate, the Bank estimates cash flows considering all the contractual terms of the financial instrument, including transaction costs and premiums granted minus commissions and discounts, but without considering future credit losses. Securities at fair value through profit or loss These are equity securities and debt securities that are not subsequently measured at amortized cost or at fair value through other comprehensive income. The difference between the current fair value and the immediately preceding fair value of the respective security is recorded as a higher or lower value of the asset, affecting the statement of income. Investments at fair value through other comprehensive income (applicable since January 1, 2018) Investments in debt securities are classified as measured at fair value through other comprehensive income if they are maintained under a business model whose objective is achieved by both obtaining the contractual cash flows and selling the instruments and, in addition, the instruments give rise, on specific dates to cash flows that correspond only to payments of capital and interest on the principal amount outstanding. Changes in fair value of the investment are recognize in other comprehensive income, except for impairment gains or losses, interest income and foreign exchange gains or losses which are recognized in profit or loss. When the financial asset is written off, the accumulated gain or loss previously recognized in other comprehensive income is reclassified from equity to the statement of income. Interest income from these financial assets is recognized in the statement of income as ‘ Interest and valuation on investments’ using the effective interest rate method. 7.4.3 Equity instruments at fair value through other comprehensive income The Bank has made an irrevocable election to present in other comprehensive income, subsequent changes in fair value of some equity instruments that are not held for trading; dividends from this type of instrument are recognized in net income only when the entity’s right to receive payment of the dividend is established. 7.4.4 Loans and advances to customers and financial institutions, leases and other receivables These are financial assets that consist primarily of corporate loans, personal loans (including mainly consumer finance and overdrafts), residential mortgage loans and financial leases. The Bank established that loans, advances to customers and other receivables are held within a business model whose objective is to hold them in order to collect contractual cash flows and the contractual terms give rise on specified dates to cash flows that are solely payments of principal and interest on the principal amount outstanding. They are initially measured at fair value, plus transaction costs and origination fees that are directly attributable to the acquisition. They are subsequently measured at amortized cost using the effective interest rate method. 7.4.5 Impairment of financial assets at amortized cost or at fair value through other comprehensive income “FVOCI” 7.4.5.1 Impairment of loans Application for the period beginning on January 1, 2018 (IFRS 9): At the end of each period, The Bank assesses impairment based on the expected loss of a financial asset or group of financial assets measured at amortized cost, or at fair value through other comprehensive income, where the impairment loss will be measured from “day 1” after its initial recognition. The model is structured in three phases in which the financial asset or group of financial assets can be categorized, from its initial recognition, considering the degree of credit risk and the circumstances that have produced a significant increase in it. Stage 1 (Initial recognition) 12-month expected credit losses Stage 2 (Significant increase in credit risk since initial recognition) Lifetime expected credit losses Stage 3 (Credit-impaired assets) Lifetime expected credit losses The expected loss is based on estimates of losses based on reasonable information about past events, present conditions and forecasts about future economic conditions. The Bank determined that the measurement of impairment of the loan portfolio and financial leasing operations can be made through a collective or individual assessment in accordance with the amount of and characteristics of the loan. Collective impairment model include parameters of probability of default at 12 months, probability of default throughout the lifetime of the obligation, loss resulting at default, and exposure at default with the inclusion of the prospective criterion. The individual analysis model is applied to significant exposures and includes the evaluation of weighted loss scenarios, taking into account macroeconomic expectations and the particular conditions of each debtor for the future generation of cash flow. Significant Increase in Risk To establish whether an asset presents a significant increase in risk since the initial recognition, the Bank performs an evaluation of quantitative and qualitative factors and reviews for each portfolio the rebuttable presumption that more than 30 days past due. The way in which the Bank determines whether the credit risk of financial instruments has increased significantly since the initial recognition is as follows: Quantitative Criteria Lifetime PD assessment: the Bank has determined that the most suitable quantitative way to establish the significant increase in credit risk is by assessing the residual lifetime PD at the initial recognition and at the current lifetime PD. In order to measure this difference, two thresholds are defined:  Absolute Threshold: is the absolute difference between the value of the residual lifetime PD at the initial recognition and at the current lifetime PD. This threshold determines the value from which a positive absolute variation identifies a significant increase in the risk of the instrument.  Relative Threshold: is the percentage variation between the value of the residual lifetime PD at the initial recognition and at the current lifetime PD. This threshold determines the value from which a positive percentage variation identifies a significant increase in the risk of the instrument. If as a result of comparison of PDs one threshold but not the other is exceeded, it is not considered that there is a significant increase in the risk for the instrument. If the instrument does not exceed the threshold, other qualitative criteria are evaluated, which can identify a significant increase credit risk even when the obligation is very close to expiration, the qualitative criteria are the following: Qualitative Criteria  Clients with assets restructured by risk, where the client is experiencing financial difficulties are classified in Stage 2 and provisioned by lifetime expected credit loss until the instrument is canceled or it is transfer to Stage 3 because it fullfill with definition of default.  Clients on the watch list with level 2 or medium risk level.  The Bank additionally reviews each semester if there are collective criteria for the migration of a group of clients to stage 2, for example, if a significant change has occurred from the origin in a specific product or geographic region or the occurrence of industry, regulatory, market or any other events that are considered significant with respect to their impact on the generation of future cash flow of the clients group operation. Refutable presumption of more than 30 days of default The Bank has reviewed for each portfolio the presumption of a significant increase as a result of 30 days past due, and finds historical evidence that there is a relationship between this presumption and default, except for Banistmo's mortgage portfolio, where the Bank has rebutted the presumption. The basis for rebutting this presumption is that there is reasonable and sustainable information that shows that when the contractual payments are more than 30 days past due, this does not represent a significant increase in the credit risk of a financial instrument, the main ones causes are:  A percentage of Banistmos mortgage portfolio is 31-60 delinquency for operational issues due to the collection of checks (which generate a high operational burden), so that the payment culture exceeds 30 days past due. In accordance with IFRS 9.B5.5.20, when a non-payment effects results from an administrative oversight, instead of a financial difficulty of the borrowers, it is possible to rebut this presumption.  There is no relationship between mortgages whose payments are past due for more than 30 days past due and the default, since only 15% deteriorate, but ia relationship is evidenced when the payments are more than 60 days past due, in which case approximately 74% is deteriorated. In accordance with the previous paragraph, the significant increase credit risk for Banistmo's mortgage portfolio is defined at 60 days past due. The following table show the participation for each of the stages and the distribution of stage 2 is detailed for the reasons that represent the significant increase credit risk. Portfolio Stage 1 Stage 2 Stage Threshold Watch List Restructured More Than Total Commercial 89.2% 29.5% 61.4% 3.6% 5.5% 3.1% 7.7% Consumer 88.9% 67.4% 0.8% 9.7% 22.1% 5.9% 5.3% Mortgage 88.2% 65.5% 0.0% 11.3% 23.1%* 7.2% 4.7% Total Portfolio 89.0% 48.1% 30.7% 7.1% 14.1% 4.2% 6.8% * The significant increase credit risk for Banistmo's mortgage portfolio is 60 days past due. Definition of Default To establish whether an asset is default, the Bank performs an assessment of quantitative and qualitative factors and reviews for each portfolio the rebuttable presumption of more than 90 days of default. The way in which the Bank determines if there is a default is the following: Quantitative criteria:  Clients in default category according to internal rating models, because they have a high probability of default and high risk.  Any Client that present a written off loan on their portfolio. Qualitative Criteria:  Clients in special states of restructuring or business reorganization and insolvency agreements.  Clients on the observation list with high risk level.  The Bank additionally, aligns all the loans of the same modality of the client to stage 3 when one of its obligations is in default. Refutable presumption of more than 90 days of default The Bank has reviewed for each portfolio the presumption loss in 90 days past due, and finds historical evidence of high probability of loss in the 90 days, except for Banistmo's mortgage portfolio, where the Bank has rebutted the presumption, given that there is historical evidence that the loss occurs at 180 days past due through the analysis of transition matrices, therefore the default for this portfolio is given at 180 days past due. Measurement of expected credit losses by Collective methodology: The quantification of the expected credit losses collectively is done according to: the classification of the stages, the homogeneous groups defined in each type of portfolio and the client’s risk level. The segmentation of homogeneous groups is carried out by type of client; for individuals it is grouped by products and for companies by industry segments based on the sales level of the client. Similarly, the risk level is assigned by type of client; for individuals the risk is measured using a behavioral scoring model for consumer products and a behavioral scoring for housing products. The function of these models is to rank the clients according to risk and thus have a better follow-up with them, the scoring is based on historical behavior and variables associated with each one of the products. For companies, the level of risk is measured based on an internal rating model, which uses qualitative and quantitative variables as financial indicators of the client and then rankes them on a scale of 10 levels. The rating is affected by qualification programs of the region, factors of the local market and the knowledge of the client in the market, in addition to their financial state. For further details please see Note 31 Risk Management, section: Description of Loans and Financial Leases. To estimate the expected credit losses (ECL) under the collective methodology the following formula is used: ECL = Probability of Default * Loss Given Default * Esposure At Default The factors are estimated using statistical models developed from internal historical information of the entity and then adjusted with forward-looking information as described below:  Probability of Default (PD): Is the sstimated probability of occurrence of a default of an instrument. IFRS 9 proposes the specification of this parameter and its application according to the classification of Stages 1, 2 and 3. o PD 12 months: Is the estimated probability of occurrence of a default in the next 12 months of the instrument’s life as of the date of analysis. The Bank, according to the standard, estimated this probability for healthy portfolios that do not present a significant increase in risk or any evidence of impairment, that is, portfolios classified in Stage 1. To estimate the probability of default in the next 12 months, the Bank uses traditional techniques such as logistic regression, modeling the behavior of the portfolio by level of risk for each of the segments. o Lifetime PD: Is the estimated probability of occurrence of a default over the remaining life of an instrument, being dependent on the conditions of the product and the level of risk. The Bank estimated this probability for the portfolio with a significant increase in credit risk, that is, classified in Stage 2. The Bank estimates this probability using survival models which employ a statistical analysis to quantify the survival rate of a portfolio for a given period. o PD Stage 3: The clients evaluated by the collective methodology in Stage 3 have an associated probability of default of 100%.  Loss Given Default (LGD) or severity:Is the percentage of exposure that the entity ultimately expects to lose in the event of a default in a financial instrument. The general formulation for the calculation of the LGD is = 1- Recovery Percentage, where the Recovery Ppercentage refers to the sum of the flows received from the transaction discounted at the rate for the client on the date of analysis on the total of the exposure at the time of default, including contractual debt sales and other recovery strategy. For secured products, this is primarily based on collateral type and projected collateral values, historical discounts to market/book values due to forced sales, time to repossession and recovery costs observed.  Exposure at default: Is the exposed value of the asset valued at amortized cost (includes the balance of capital, interest and accounts receivable), based on the contractual repayments owed by the borrower over a 12 months or lifetime basis, depending on the Stage of the asset. For revolving products and those with an available quota that is likely to be used in its entirety, the Exposure At Default (EAD) estimate considers the use of the CCF (risk conversion factor), in order to find a relationship corresponding to the used and unused component of the instrument. To estimate the expected credit losses (ECL) of guarantees and loan commitments it's considered in the formula an additional component of probability of becoming loan portfolio. In order to estimate Lifetime Expected Credit Loss, the exposed balance is projected annually, the discount of the flows is made at the effective interest rate or an approximation of it. Forward-looking information incorporated in the ECL models To incorporate the Prospective information to the factors defined for the estimation of the expected loss, The Bank uses methodologies that correlate the historical behavior of the portfolio with certain economic variables. The Bank has made the projection of three macro scenarios (base, pessimistic and optimistic); each scenario has a plausible probability of occurrence to evaluate the best estimate of the expected loss under possible future economic conditions. To make the projections, the Corporate Economic Research team has defined a process for the generation of estimates under two perspectives: thematic and analytical. Thematic Perspective: in the first instance, a series of external variables are defined, which are those whose values are established at a global level and in whose definition the idiosyncratic dynamics of the analyzed country are not considered. As these are issues whose detailed study is beyond the scope of this team, the estimates made by external analysts are taken as reference. Analytical Perspective: includes the compilation of the historical information for the most important economic and financial variables of the country. The information bases are compiled from official sources, which mostly correspond to official authorities, such as the Superintendency or Central Bank of each country. The Bank estimates forecasts based on time series models widely used in econometrics. As a result, projections are obtained for the economic variables of interest, which are formulated monthly in a time horizon that includes the current year and five subsequent years. After five years, given the technical difficulties and the high uncertainty, the projection of the economic variables for the total remaining useful life of each instrument corresponds to the value of the fifth year projection. Given that the business cycle length has varied between 4 to 4.5 years on average in the period between 1906 and 2018, the Grupo Bancolombia’s Economic Research Division considers that it is appropriate to forecast the economic indicators for a 5 year horizon in order to capture the main dynamics of the economy. That said, beyond this horizon, any forecast of the main macroeconomic indicators should gravitate near their long term trends, or steady state of the economy Economic Scenario Weightings To recognize the uncertainty surrounding the short and medium-term economic context that the country will experience, the projection work incorporates three scenarios: base, optimistic and pessimistic. It is intended that each one of the scenarios contains reasonable expectations and that each has a relevant level of probability associated with it. In otherc| words, we seek to formulate possible, not extreme, scenarios. The projections of the base scenario correspond to the average estimate of internal analysts, while for the pessimistic scenario the observation of the 20th percentile is taken and for the optimistic scenario the 80th percentile. The base scenario comes directly from the results of the projection models developed for each indicator, this scenario has a weighting of 60%. On the other hand, both the optimistic and the pessimistic scenarios are determined based on the values of the base scenario adjusted according to the standard error of the projections (each scenario has a weighting of 20%). The following table sets forth the main macroeconomic variables that are used to incorporate the prospective information and its projections: Scenarios Macroeconomic Projections Colombia Base Scenario GDP growth Inflation Monetary Policy Rate Unemployment Exchange rate Exports Imports 2017 1.8% 4.1% 4.8% 9.6% 2,992 37,385 46,076 2018 2.6% 3.4% 4.3% 9.3% 3,060 43,035 50,140 2019 3.2% 3.4% 4.8% 8.8% 3,130 47,290 54,960 2020 3.4% 3.2% 5.3% 8.7% 3,260 46,072 59,352 2021 3.1% 3.1% 5.0% 8.6% 3,320 44,548 60,539 2022 3.3% 3.0% 4.8% 8.5% 3,370 48,213 62,658 2023 3.4% 3.0% 4.8% 8.3% 3,430 52,574 65,791 Optimistic Scenario GDP growth Inflation Monetary Policy Rate Unemployment Exchange rate Exports Imports 2017 1.8% 4.1% 4.8% 9.6% 2,992 37,385 46,076 2018 2.7% 3.1% 4.0% 9.3% 3,010 44,483 51,927 2019 3.9% 3.1% 4.3% 8.7% 3,000 49,381 57,541 2020 4.7% 2.7% 4.5% 8.4% 3,070 48,275 64,841 2021 4.3% 2.6% 4.3% 8.2% 3,090 46,630 63,825 2022 4.3% 2.6% 4.0% 8.0% 3,110 50,338 66,443 2023 4.6% 2.5% 4.0% 7.7% 3,130 54,700 69,576 Pessimistic Scenario GDP growth Inflation Monetary Policy Rate Unemployment Exchange rate Exports Imports 2017 1.8% 4.1% 4.8% 9.6% 2,992 37,385 46,076 2018 2.4% 3.7% 4.5% 9.4% 3,140 40,310 48,272 2019 2.5% 4.0% 5.3% 9.1% 3,360 41,973 52,285 2020 2.6% 3.7% 5.8% 9.0% 3,600 40,307 56,570 2021 2.1% 3.6% 5.5% 9.0% 3,740 39,946 57,905 2022 2.1% 3.6% 5.3% 9.1% 3,860 42,985 59,961 2023 2.1% 3.5% 5.3% 9.0% 3,990 47,347 63,094 Scenarios Macroeconomic Projections Panama Base Scenario GDP growth Inflation Unemployment Exports Imports Current Account Deficit 2017 5.4% 0.4% 6.0% 24,933 26,961 -8.0% 2018 3.7% 1.0% 6.5% 27,973 28,370 -5.8% 2019 5.1% 1.4% 7.2% 29,997 29,651 -4.1% 2020 4.9% 1.5% 7.5% 30,947 30,897 -4.0% 2021 4.6% 1.6% 7.9% 31,647 32,271 -3.0% 2022 4.5% 1.7% 8.2% 32,247 33,417 -3.6% 2023 4.6% 1.8% 8.5% 32,537 34,664 -3.5% Optimistic Scenario GDP growth Inflation Unemployment Exports Imports Current Account Deficit 2017 5.4% 0.4% 6.0% 24,933 26,961 -8.0% 2018 4.1% 1.0% 6.2% 28,373 28,170 -5.8% 2019 5.4% 1.3% 7.1% 30,597 28,751 -3.9% 2020 5.2% 1.5% 7.3% 31,347 29,697 -3.6% 2021 4.9% 1.6% 7.6% 32,047 31,071 -2.7% 2022 4.8% 1.6% 7.9% 32,767 32,217 -2.7% 2023 4.9% 1.6% 8.0% 33,097 33,464 -2.4% Pessimistic Scenario GDP growth Inflation Unemployment Exports Imports Current Account Deficit 2017 5.4% 0.4% 6.0% 24,933 26,961 -8.0% 2018 3.6% 1.0% 6.9% 28,197 28,370 -5.8% 2019 4.7% 1.7% 7.6% 29,197 30,851 -4.8% 2020 4.5% 1.9% 7.9% 29,647 32,097 -4.5% 2021 4.2% 1.9% 8.3% 30,047 33,471 -4.3% 2022 4.1% 2.0% 8.6% 30,147 34,617 -4.4% 2023 4.2% 2.2% 8.9% 31,737 35,864 -4.5% Scenarios Macroeconomic Projections El Salvador Base Scenario GDP growth Inflation Exports Imports Current Account Deficit Fiscal Budget Balance 2017 2.3% 2.0% 5,760 10,593 -2.0% -2.3% 2018 2.7% 1.9% 5,939 11,883 -3.3% -2.3% 2019 2.5% 1.8% 6,355 12,714 -3.4% -2.4% 2020 2.2% 1.9% 6,884 13,370 -3.5% -2.2% 2021 2.0% 1.9% 7,264 13,911 -3.6% -2.2% 2022 2.1% 1.9% 7,746 14,416 -3.5% -2.1% 2023 2.2% 2.0% 8,255 14,964 -3.4% -2.1% Optimistic Scenario GDP growth Inflation Exports Imports Current Account Deficit Fiscal Budget Balance 2017 2.3% 2.0% 5,760 10,593 -2.0% -2.3% 2018 3.2% 2.4% 5,969 11,935 -3.1% -0.8% 2019 3.6% 2.4% 6,503 12,987 -3.0% -0.9% 2020 3.5% 2.7% 7,055 13,670 -3.1% -0.8% 2021 3.2% 2.9% 7,455 14,228 -3.2% -0.8% 2022 3.4% 3.1% 7,952 14,744 -3.1% -0.8% 2023 3.5% 3.2% 8,472 15,304 -3.0% -0.8% Pessimistic Scenario GDP growth Inflation Exports Imports Current Account Deficit Fiscal Budget Balance 2017 2.3% 2.0% 5,760 10,593 -2.0% -2.3% 2018 2.3% 1.5% 5,910 11,832 -3.3% -3.5% 2019 1.8% 1.1% 6,207 12,442 -3.7% -3.8% 2020 1.4% 1.1% 6,712 13,070 -3.8% -3.6% 2021 1.1% 1.0% 7,073 13,594 -3.9% -3.5% 2022 1.3% 0.8% 7,541 14,087 -3.8% -3.4% 2023 1.4% 0.7% 8,039 14,623 -3.7% -3.5% Scenarios Macroeconomic Projections Guatemala Base Scenario GDP growth Inflation Exchange rate Exports Imports Fiscal Budget Balance 2017 2.8% 5.7% 7.34 10,983 18,389 -3.7% 2018 3.0% 4.2% 7.77 10,730 19,171 -1.7% 2019 3.3% 4.0% 7.90 10,369 18,937 -1.6% 2020 3.2% 3.7% 8.00 10,354 18,816 -1.4% 2021 3.0% 4.4% 8.09 10,769 19,399 -1.3% 2022 3.2% 4.3% 8.19 11,199 20,563 -1.2% 2023 3.3% 4.2% 8.28 11,569 21,242 -1.2% Optimistic Scenario GDP growth Inflation Exchange rate Exports Imports Fiscal Budget Balance 2017 2.8% 5.7% 7.34 10,983 18,389 -3.7% 2018 3.2% 3.7% 7.50 10,798 19,259 -1.2% 2019 4.4% 3.5% 7.52 10,656 19,290 -0.9% 2020 4.4% 2.8% 7.50 10,642 19,169 -0.8% 2021 4.4% 3.2% 7.51 11,056 19,752 -0.7% 2022 4.4% 3.4% 7.51 11,719 20,443 -0.7% 2023 4.4% 3.3% 7.53 12,235 21,343 -0.7% Pessimistic Scenario GDP growth Inflation Exchange rate Exports Imports Fiscal Budget Balance 2017 2.8% 5.7% 7.34 10,983 18,389 -3.7% 2018 2.7% 4.8% 8.03 10,662 19,083 -2.2% 2019 2.1% 4.8% 8.28 10,082 18,584 -1.9% 2020 2.0% 4.3% 8.49 10,067 18,463 -1.8% 2021 2.0% 4.7% 8.67 10,481 19,046 -1.7% 2022 2.0% 5.0% 8.86 10,901 19,999 -1.8% 2023 2.0% 4.9% 9.03 11,119 20,399 -1.8% Special methodologies applied in Stage 3 Collateral Methodology For defaulted loans (stage 3), when it is determined that the fundamental source of collection of the loan is a guarantee, the amount of the loss is estimated as the balance owed less the weighted net present value of the market value of the collateral, less the costs of obtaining and selling the collateral, and affected by several macroeconomic scenarios with an expected probability of occurrence that result in a weighted expected loss. Individual Methodology: The Bank will individually evaluate defaulted loans (stage 3) with balances greater than COP 15,000 (USD 5 for foreign subsidiaries), analyzing the debt profile of each debtor, the guarantees granted and information on the credit behavior of the client and of the sector. Significant financial assets are considered in default when, based on current or past information and events, it is probable that the Bank will not be able to recover all the amounts described in the original contract, including the interest and commissions agreed to in the contract. When a significant financial asset has been identified as being in default, the amount of the loss is measured as the balance due minus the weighted net present value of the expected future cash flows under two minimum macroeconomic scenarios with an expected probability of occurrence (base and alternative). Clients classified as individual metodology will be evaluated at least twice a year and additionally each time a relevant event occurs that is reflected in significant changes in their level of risk and that leads to a change in the scenarios previously analyzed. The relevant events can be:  Significant changes in the value of the guarantee  Expected or adverse changes in the business  Potentially shocking regulatory changes for the business  Changes in its commercial and operational dynamics  Significant payments To establish the future cash flows expected from the client, two approaches are presented, which may be via cash flow generation or via execution of some type of guarantee or liquidation of assets, that is, “Going Concern” or “Gone Concern” approach. Approach via Cash Flow: It refers to an analysis under the premise of "GOING CONCERN", that is, it is considered that the payment of the obligation will be made through the client's cash flow. The expected NPV calculation with a cash flow approach includes:  Financial projections of the client.  Debt Simulator.  Expected Net Present Value (NPV) calculation. Approach via Guarantee Recovery: It refers to the "GONE CONCERN", that is, it is considered that the payment of the obligation will be given through the execution of guarantees or liquidation of assets. The calculation of the NPV with guarantee approach should include:  Analysis of the guarantee.  Future value of the guarantee. Calculation of NPV Future cash flows are estimated based on two scenarios (base and alternative) that can be affected by the analysi of the guarantee and future value of the guarantee. Application for the period ended on December 31, 2017 (IAS 39, 2011): The Bank individually reviews impaired loans with balances greater than COP 5,000 (USD 1.5 for foreign subsidiaries), analyzing the debt profile of each debtor, the guarantees granted and information on the credit behavior in the sector. Significant financial assets are considered impaired when, based on current or past information and events, it is probable that the Bank will not be able to recover the amounts described in the original contract, including the interests and commissions agreed upon in the contract. When a significant financial asset has been identified as impaired, the amount of the loss is measured as the balance due minus the current net value of the estimated future cash flows. To estimate these flows, basic projected hypotheses are used based on qualitative analysis and backed up by information obtained from the Special Client Administration Committee as well as approvals made with Commerce Managers. When it is determined that a fundamental source of credit collection is a guarantee, the amount of loss is estimated as the balance due minus the fair value of the guarantee minus the estimated selling costs. For credits that are not considered individually significant and for the portfolio of individually significant credits that are not considered impaired, a collective evaluation is carried out. Portfolios of financial assets with similar characteristics are grouped, using statistical techniques based on the analysis of historical losses to determine an estimated percentage of losses that have been incurred by those assets on the balance date. The percentages of historical losses used in the process are updated to incorporate the most recent data of the current economic conditions, the performance trends by industry or region, or the concentration of obligations in each portfolio of financial assets by seg</t>
  </si>
  <si>
    <t>Financial liabilities</t>
  </si>
  <si>
    <t>7.5. Financial liabilities At initial recognition, the Bank measures its financial liabilities at fair value. The transaction costs that are directly attributable to the financial liability are deducted from its fair value if the instruments are subsequently recognized at amortized cost or will be recognized in the statement of income if the liabilities are measured at fair value. Derivative liabilities are measured at fair value through profit and loss and the gains or losses of those liabilities are recognized in the statement of income for subsequent measurements. Non-derivative financial liabilities are measured at amortized cost using the effective interest rate. Interest expenses are recognized in the statement of income unless the financial liability is designated as at fair value through profit or loss, for which is required to present the effects of changes in the liability’s credit risk in other comprehensive income. 7.5.1 Compound instruments Compound financial instruments that comprise both a liability and equity component must be separated and accounted for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Subsequent to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in accordance with the Bank’s bylaws. 7.5.2 Financial guarantee contracts and loan commitments In order to meet the needs of its customers, the Bank issues financial standby letters of credit, bank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Both financial guarantee contracts and loan commitments are initially recognized as liabilities at fair value, which is normally the fee received, adjusted for the directly attributable transaction costs incurred. Such contracts are measured at the higher of the provision amount measured according to IFRS 9 and the amount initially recognized less, the accumulated amortization recognized according IFRS 15 - Revenue from contracts with customers. Income derived from guarantees is recognized as fees and commission income in the statement of income over the term of the contract.</t>
  </si>
  <si>
    <t>Derecognition of financial assets and liabilities</t>
  </si>
  <si>
    <t>7.6 Derecognition of financial assets and liabilities Financial assets are derecognized when the rights to receive cash flows from the financial assets have expired or have been transferred and the Bank has transferred substantially all the risks and rewards of ownership or in which the Bank neither transfers nor retains substantially all of the risks and rewards of ownership and it does not retain control of the financial asset. On derecognition of a financial asset, the difference between: (a) the carrying amount (measured at the date of derecognition) and (b) the consideration received (including any new asset obtained less any new liability assumed) is recognized in net income. In transactions in which the Bank neither transfers nor retains substantially all the risks and rewards of ownership of a financial asset, the Bank continues to recognize the asset to the extent of its continuing involvement, determined by the extent to which it is exposed to changes in the value of the transferred financial asset. A financial liability is removed from the statement of financial position when it is extinguished, that is when the obligation is discharged, cancelled or expired. Debt exchange The Bank assesses whether the instruments subject to exchange are substantially different from each other, considering qualitative aspects such as currencies, terms, rates, conditions of subordination, regulatory framework, among others; and quantitative, in which is evaluated whether the present value of discounted cash flows under the conditions of the new instruments (including any commission paid net of any commission received) and using the original effective interest rate to calculate the discount, is at least 10 percent different from the discounted present value of the cash flows that still remain of the original financial liability. When it is concluded that the instruments subject to debt exchange are not substantially different, the transaction is recognized as a modification of the debt. In this case, incremental costs and commissions adjust the carrying amount of the liability and are amortized over the remaining life of the modified liability, in accordance with its subsequent measurement at Amortized Cost. In debt exchanges that are considered substantially different, the financial instrument is derecognized and a new financial liability is recognized. Application since January 1, 2018 When it is determined that the instruments subject to debt exchange are not substantially different, the transaction is recognized as a debt modification. In this case, the amortized cost of the modified liability is adjusted to the present value of the estimated contracts cash flows which are discounted at the original effective interest rate of the financial instrument and a gain or loss is recognized immediately in profit or loss. Incremental costs and commissions adjust the carrying amount of the liability and are amortized over the remaining life of the modified liability; its subsequent measurement continues at Amortized Cost. In debt exchanges that are considered substantially different, the liability is derecognized and a new financial liability arises. 7.6.1 Written-Off loan portfolio balances and related allowances Loans are written off when the Bank concludes there is no realistic expectation of recovery of the loans and receivables balances from a client or third party. In general, this characteristic will be fulfilled when the following delinquency conditions are present: Type Length of delinquency Consumer 180 days, 450 days for vehicles in GAH, 720 days for loans with mortgage guarantee in Banco Agricola Commercial 360 days Small Business Loan 180 days, 720 days for loans with guarantee in Banistmo Mortgage For Banistmo and Banco Agrícola from 720 days. GAH 1440 days. Among the reasons underlying a loan's non-recoverability are the estimated recovery time of the obligation and the probable recovery percentage given the existence or lack of collateral. When default conditions are present, it is initially necessary to evaluate whether the collateral that support the loan generate a reasonable expectation of recovery; if so, the necessary steps are taken to realize on the collateral prior to writing-off the loan in cases where the collateral net fair value indicates that there are no reasonable expectations of recovery, loans are written-off in the financial statements.</t>
  </si>
  <si>
    <t>Derivatives financial instruments</t>
  </si>
  <si>
    <t>7.7. Derivatives financial instruments A financial derivative is an instrument whose value changes in response to changes in a variable such as an interest rate, exchange rate, the price of a financial instrument, a credit rating or a credit index. This instrument requires no initial payment, or a smaller investment than would be required for other financial instruments with a similar response to changes in market conditions, and it is generally settled at a future date. The Bank carries out derivative transactions to facilitate the business of clients related to the management of their market and credit risk; managing the exposure in its own position to changes in interest rates and risks in exchange rates; or to obtain benefits from changes in valuations experienced by these instruments in the market. Derivatives are recognized and measured at fair value through profit or loss, unless such derivatives are designated as hedging instruments in cash flow hedges or as a hedge of a net investment in a foreign operation. In those cases, the effective portion of changes in the fair value of the derivatives are recognized in other comprehensive income. All derivatives are carried as assets when fair value is positive and as liabilities when fair value is negative 7.7.1 Hedge accounting Fair value hedges are used by the Bank, through its Panamanian subsidiary, Banistmo, to protect against changes in the fair value of investment securities that are attributable to interest rate variability. Cash flow hedges are used mainly to reduce the variability in cash flows caused by interest rate changes. When the hedging relationship is considered to be highly effective, the changes in value of the hedging derivatives are accounted for according to their classification as fair value hedges, cash flow hedges and hedges of net investment in foreign operations, as set in the paragraph below. The Bank assesses at the inception of the hedge and on a monthly basis during the life of the instrument, whether the hedge used in the transaction is expected to be highly effective (prospective effectiveness), and considers the actual effectiveness of the hedge on an ongoing basis (retrospective effectiveness). The Bank discontinues the hedge accounting when the hedging instrument expires or is sold, terminated or exercised, the hedge no longer meets the criteria for hedge accounting or if hedge designation is revoked. When hedge accounting for a fair value hedge is terminated the previous adjustments related to the changes in fair value of the hedged item are subsequently recorded in the consolidated statement of income in the same manner as other components of the carrying amount of that asset. Before the establishment of the hedge accounting, the Bank documents the relationship between hedged items and hedging instruments, as well as its risk management objectives and hedging strategies, which are approved by the Risk Management Committee as the body designated by the Board of Directors. Hedge relationships are classified and accounted for in the following way: – Fair value hedges: are designated to protect against the exposure to changes in the fair value of recognized assets or liabilities or unrecognized firm commitments. Changes in the fair value of derivatives that are designated and qualify as hedging instruments in fair value hedges are recorded in the statement of income as interest and valuation on investments. The change in fair value of the hedged item attributable to the hedged risk is uncluded as part of the carrying value of the hedged item, and it is also recognized in the aforementioned item of statement of income. For fair value hedges that are related to items accounted for at amortized cost, the adjustments to the carrying value are amortized through the statement of income during the remaining term until their expiry. Amortization may begin as soon as an adjustment exists and shall begin no later than when the hedged item ceases to be adjusted for changes in its fair value attributable to the risk being hedged. The adjustment is based on a recalculated effective interest rate at the date amortization begins. If the hedged item is derecognized, the non-amortized fair value is recognized immediately in the statement of income. If the hedge instrument expires or it is sold, terminated or exercised, or when the hedge no longer meets the criteria for hedge accounting, the Bank discontinues prospectively the hedge accounting. For the items hedged at amortized cost, the difference between the carrying value of the item hedged at the termination of the hedge and the nominal value are amortized using the effective rate method during the time beyond the original terms of the hedge. If the hedged item is derecognized, the remaining value to amortize is recognized immediately in the statement of income. When an unrecognized firm commitment is designated as a hedged item, the subsequent cumulative change in the fair value of the firm commitment attributable to the hedged risk is recognized as an asset or liability with corresponding gain or loss recognized in net income. – Cash flow hedges: are used mainly to manage the exposition to variability related to the cash flow attributable to a specific risk associated with an asset or liability recognized on statement of financial position or to a highly probable forecast transaction. The portion of the gain or loss on the hedging instrument that is determined to be an effective hedge is recognized in other comprehensive income. The ineffective portion of the gain or loss on the hedging instrument is recognized in the statement of income. If the hedging instrument expires or is sold, terminated or exercised, without replacement or rollover into another hedging instrument, or if its hedging designation is revoked, any accumulated gain or loss previously recognized in OCI remains in OCI, until the planned operation or the firm commitment affects Hedge accounting is discontinued when the Bank revokes the hedging relationship, when the hedging instrument expires or is sold, terminated, or exercised, or when no longer qualifies for hedge accounting. Any gain or loss recognized in other comprehensive income and accumulated in equity at that time remains in equity and is recognized in other comprehensive income when the forecast transaction is ultimately recognized in net income. When a forecast transaction is no longer expected to occur, the gain or loss accumulated in equity is recognized immediately in net income. – Hedges of a net investment in a foreign operation: In accordance with IAS 39 ‘Financial instruments’ and IFRIC 16 ‘Hedges of a net investment in a foreign operation’, the Bank has decided to apply the hedge accounting of the foreign currency risk arising from its net investment in Banistmo, designating as a hedging instrument of certain debt securities issued by the Parent Company. Considering the hedge accounting relationship, in the case of the net investment, the gain or loss derived from the foreign exchange differences related to the debt securities that is determined to be an effective hedge is recognized in other comprehensive income, as is the currency translation adjustment of the Banistmo operation into the presentation currency as required by IAS 21 as detailed in F.2. ‘Functional and presentation currency’.</t>
  </si>
  <si>
    <t>Premises and equipment</t>
  </si>
  <si>
    <t>8. Premises and equipment Premises and equipment include tangible items that are held for use, for rental to others, or for administrative purposes and are expected to be used for more than one period. Items of premises and equipment are expressed at cost less accumulated depreciation and impairment losses. Depreciation is calculated using the straight-line method over the estimated useful lives of the assets. The depreciable amount is the cost of an asset less its residual value. The estimated useful lives for each asset group are: Asset group Useful life range Buildings 10 to 75 years Furniture and fixtures 5 to 20 years Computer equipment 3 to 20 years Equipment and machinery 3 to 40 years Vehicles 3 to 6 years The assets’ residual values and useful lives are reviewed, and adjusted if appropriate, at the end of each reporting period. When there is a significant change, the depreciation and the charge to the statement of income are adjusted based on the new estimation. The Bank assess at the end of each year whether there is any indication of external or internal reduction in the asset’s recoverable value. Assets classified as premises and equipment are subject to impairment tests when events or circumstances occur indicating that the carrying amount of the assets may not be recoverable If there is any indication of impairment, the Bank estimates the recoverable amount of the assets and then recognizes the impairment loss in the consolidated statement of income. An impairment loss is recognized for the amount by which the asset’s carrying amount exceeds its recoverable amount and is recognized in the statement of income as ‘impairment, depreciation and amortization’. When the carrying value exceeds the recoverable value, the carrying value is adjusted to its recoverable value, modifying the future charges for depreciation, according to its new remaining useful life. In a similar way, when indications exist that the value of an asset has been recovered, reversal of an impairment loss is recognized immediately in net income and consequently the future charges for the asset’s depreciation are adjusted. In any case, the reversal of the impairment loss of assets cannot increase its carrying value above the amount that it would have if impairment losses in previous periods had not been recognized. For the purposes of assessing impairment, assets are grouped at the smallest identifiable group that generates cash inflows that are largely independent of the cash inflows from other assets or groups of assets (cash-generating units). The evaluation can be carried out at individual asset level when the fair value less the cost of sale can be reliably determined and the value in use is estimated to be close to its fair value less costs to sell and fair value less costs to sell can be determined Maintenance expenses of the premises and equipment are recognized as an expense in the period in which they are incurred and are registered in the consolidated statement of income as administrative and general expenses. Gains and losses in the sale of premises and equipment are registered in the consolidated statement of income as other operating income or other expenses.</t>
  </si>
  <si>
    <t>9. Investment properties Land and buildings that the Bank holds to earn rentals or for capital appreciation or both rather than for their use in the supply of services or sale in the ordinary course of business are recognized as investment properties. The investment properties are measured initially at cost, including the transaction costs. The carrying value includes the cost of replacement or substitution of a part of an investment property at the time the cost is incurred, if the cost meets the recognition criteria; and it excludes the daily maintenance costs of the investment property which are included in the statement of income as “Other expenses”. After the initial recognition, the investment properties are measured at fair value which reflects the market conditions at the statement of financial position date. The gains and losses that arise from changes in the fair values of investment properties are included in the statement of income as ‘Other operating income’. The investment properties are derecognized, either at the moment of their disposal or when they are permanently withdrawn from use and no future economic benefits are expected. The difference between the net disposal proceeds of the investment properties and the carrying value is recognized in net income in the period the disposal occurs. Transfers of an asset to or from the investment properties are only made when there is a change in its use. For a transfer from an investment property to premises and equipment, the cost taken into account for its subsequent accounting is the fair value at the time of the change in use. If a premise and equipment becomes an investment property, it will be accounted for at its fair value.</t>
  </si>
  <si>
    <t>Intangible assets</t>
  </si>
  <si>
    <t>10. Intangible assets An intangible asset is an identifiable non-monetary asset with no physical appearance. Separately acquired intangible assets are measured initially at their cost. The cost of intangible assets acquired in business combinations is their fair value at the date of acquisition. After the initial recognition, the intangible assets are accounted for at cost less any accumulated amortization and any accumulated impairment loss. The costs of internally generated intangible assets, excluding the costs from development that meet the recognition criteria, are not capitalized and the expense is reflected in the statement of income as it is incurred. The useful lives of intangible assets are determined as finite or indefinite. The intangible assets with finite useful lives are amortized using the straight-line method over their estimated useful lives. The amortization period and the amortization method for intangible assets with a finite useful life are reviewed at least at the close of each period. The expected changes in the useful life or in the pattern of consumption of the future economic benefits of the asset are accounted for when changing the period or amortization method, as appropriate, and they are treated as changes in the accounting estimates. The amortization expense of intangible assets with finite useful lives is recognized in the statement of income. The useful lives of the intangible assets with finite life ranges between 1 and 10 years. The Bank assesses annually its intangible assets with finite life in order to identify whether any indications of impairment exist, as well as possible reversal of previous impairment losses. Intangible assets with indefinite useful lives are not subject to amortization, but are periodically tested in order to identify any impairment, either individually or at the cash-generating unit level. The assessment of the indefinite life is reviewed annually to determine if it continues being valid. In the event that the assessment were not valid, the change from indefinite useful life to finite useful life is recognized prospectively. The gain or loss that arises when an intangible asset is derecognized are measured as the difference between the disposal value and the carrying value of the asset and is recognized in the statement of income. The Bank’s intangible assets comprise mainly intangibles of finite useful life: licenses, software and computer applications, client relationships and the legal stability agreement signed with the Ministry of Finance and Public Credit (See note 11 Income tax), customer relationships and patents. Intangibles of indefinite useful life are include in Goodwill. 10.1 Research and development costs The research costs are recorded as expenses as they are incurred. Costs directly related to the development of a stand-alone project are recognized as intangible assets when the following criteria are met:  It is technically feasible of to complete the intangible asset so that it will be available for use or sale;  Management intends to complete the intangible asset and use or sell it;  There is an ability to use or sell the intangible asset;  It can be demonstrated how th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statement of financial position, the related capitalized costs are recorded at cost less accumulated depreciation and accumulated impairment losses. Costs are capitalized during the application development stage and amortized on a straight-line basis from the beginning of the production stage over the period of expected future economic benefits. During the development period, the asset is subjected to impairment testing at least annually to determine if impairment indications exists. The development costs that do not qualify for capitalization are recorded as expenses in the income of the period. (see “Impairment of non-financial assets and cash-generating units and goodwill”).</t>
  </si>
  <si>
    <t>Inventories</t>
  </si>
  <si>
    <t>11. Inventories The inventories of returned property are those assets that come from an early termination of a lease (returned properties) or those upon which the lease has already concluded (premises and equipment), which are expected to be sold in the normal course of business. These are controlled by the Bank and are expected to generate future economic benefits. The inventories of returned property are recognized as an asset from the date in which the Bank assumes the risks and benefits of the inventories, provided that the cost of the asset can be reliably measured, and it is probable that it will generate future economic benefits. The inventories of returned property are valued using the specific identification method and their costs include the carrying value at the time the asset is returned. The carrying value of returned property is measured at the lower of cost and net realisable value (NRV). The net realisable value is the estimated selling price in the ordinary course of business less its estimated costs to sell. The adjustment in the carrying value to reflect the NRV, is recognized in the statement of income of the period in which the goods are returned. The value of any reversion that comes from an increase in the NRV in which the increase occurs is recognized as a lower expense in the period. Other new inventories are measured initially at acquisition cost which comprises the sum of the purchase price, the import costs (if applicable), the non-recoverable taxes paid, the storage, the transport costs, and other attributable or necessary costs for their acquisition, less discounts, reductions or similar items. Those inventories do not include selling costs. The Bank must review the NRV of its inventories, at least annually or whenever necessary by market conditions. Any write-down adjustment must be recognized directly in the statement of income.</t>
  </si>
  <si>
    <t>Assets held for sale and discontinued operations</t>
  </si>
  <si>
    <t>12. Assets held for sale and discontinued operations A non-current asset or a disposal group of assets are classified as held for sale if their carrying value will be recovered through a sale transaction, rather than through continuing use. These assets or groups of assets are shown separately in the statement of financial position at the lower of their carrying value and their fair value less costs to sell and they are not depreciated nor amortized from the date of their classification. The held for sale condition is met if the assets or group of assets are available, in their current condition, for immediate sale and the sale transaction is highly probable and is expected to be completed within the year following the date of classification. The Bank performs the measurement of the assets held for sale at the statement of financial position date. However, these assets are evaluated quarterly if exist impairment indicators that imply review of the carrying value recorded in the accounts. If those indications are identified, impairment losses are recognized for the difference between the carrying and recoverable amount of an asset as ‘Impairment, depreciation and amortization’ in the statement of income. Gains and losses in the sale of premises and equipment are recognized in the consolidated statement of income as “ other operating income” or “ other operating expenses”. A discontinued operation is a component of an entity that has been disposed of, or is classified as held for sale and, represents a separate major line of business or a geographical area of operations, is part of a single coordinated and individual plan to dispose of a separate major line of business or geographical area of operations or is a subsidiary acquired exclusively with a view to resale. Income and expenses coming from a discontinued operation must be disclosed separately from those coming from continued operations, in a single item after the income tax, in the consolidated statement of income of the current period and comparatively with previous period even though the Bank retains a non-controlling interest in the subsidiary after the sale.</t>
  </si>
  <si>
    <t>Impairment of non-financial assets, cash-generating units and goodwill</t>
  </si>
  <si>
    <t>13. Impairment of non-financial assets and cash-generating units and goodwill The Bank evaluates at the end of each period whether there is any indication that on a stand-alone basis non-financial assets and cash-generating units are impaired. If some indication of impairment does exist, the Bank estimates the recoverable amount of the assets and the loss by impairment. Regardless of whether impairment indicators exist, goodwill must be tested annually for impairment. If an asset does not generate cash flows that are independent from the rest of the assets or group of assets, the recoverable amount is determined by the cash-generating unit to which the asset belongs. A cash-generating unit is the smallest identifiable group of assets that generates cash inflows that are largely independent of the cash inflows from other assets or groups of assets. Th e amount of impairment losses recognized in net income during the period are included in the Statement of income as “Impairment, depreciation and amortization”</t>
  </si>
  <si>
    <t>Other assets</t>
  </si>
  <si>
    <t>14. Other assets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what is required to be recognized as assets held for sale and where there are no plans to use them in the supply of services or for administrative purposes. Foreclosed assets are initially recognized at the lower of net amount of the charged-off financial assets to which the foreclosed and net realizable value of the foreclosed asset (the net realizable value will be the estimated selling price of the asset or its awarding value, less the estimated costs necessary to carry out its sale), pending the obtaining of a plan for its commercialization. For this group of assets, it is evidence of impairment that they remain in the statement of financial position for a period greater than one year from their reception date without obtaining a buyer, despite permanently seeking their realization, even adjusting their selling price. Foreclosed assets are subsequently assessed to determine whether an impairment lost must be recognized. In the case of arising events that are beyond the control of the Bank and that make remote the realization of these assets, they are identified as "non-tradable" and a completely impairment is carried out</t>
  </si>
  <si>
    <t>Employee benefits</t>
  </si>
  <si>
    <t>15. Employee benefits 15.1 Short term benefits The Bank grants to its employee’s short-term benefits such as bonuses, salaries, accrued performance costs and social security that are expected to be wholly settled within 12 months. Expenses related to these benefits are recognized over the period in which the employees provide the services to which the payments relate. 15.2 Other long term employee benefits The Bank grants to its employees seniority bonuses as long-term employee benefits whose payment is not expected within the 12 months following the end of the annual period in which the employees have rendered their services. These benefits are projected up to the date of payment and are discounted through the Projected Unit Credit method. The cost of long-term employee benefits is allocated across the period from the time the employee was hired the Bank and the expected date of obtaining the benefit. 15.3 Pensions and other post-employment benefits − Defined contribution plans The Bank pays contribution monthly to pension funds, due to legal requirements and it will have no legal obligation to pay further contributions. The Bank recognizes contributions in the statement of income. Any contributions unpaid at the statement of financial position date are included as a liability. − Defined benefit plans They are post-employment benefit plans in which the Bank has the legal or constructive obligation to take responsibility for the payments of benefits that have agreed. The Bank makes an actuarial valuation on the basis of the projected unit credit method and a risk-free rate which reflects current market assessments of the time value of money in each country.</t>
  </si>
  <si>
    <t>Provisions, contingent liabilities and contingent assets</t>
  </si>
  <si>
    <t>16. Provisions, contingent liabilities and contingent assets Provisions are recorded when the Bank has a present obligation (legal or constructive) as a result of past events, it is probable that an outflow of resources embodying economic benefits will be required to settle the obligation, and a reliable estimate can be made of the amount of the obligation. Provisions are determined by the management’s best estimate of the expenditure required to settle the present obligation at the end of the reporting period, which estimate is discounted using a risk-free rate which reflects current market assessments of the time value of money in each country, treasury bonds (TES) 1 1 It refers to the interest rate of treasury bonds (TES), representative of the nation's public debt. The amounts recognized in the statement of income, correspond mainly to: − Provisions for loan commitments and financial guarantee contracts; and − Provisions for legal proceedings, classified as probable to be decided against the Bank. Possible obligations that arise from past events and whose existence will be confirmed only by the occurrence or non-occurrence of one or more uncertain future events, not wholly within the control of the Bank, or a present obligation that arise from past events but are not recognized because it is not probable, that an outflow of resources embodying economic benefits will be required to settle the obligations or the amount of the obligations cannot be measured with sufficient reliability, are not recognized in the financial statement but instead are disclosed as contingent liabilities, unless the possibility of an outflow of resources embodying economic benefits is remote, in which case no disclosure is required. Possible assets that arise from past events whose existence will be confirmed only by the occurrence or non-occurrence of one or more uncertain future events, not wholly within the control of the Bank, are not recognized in the financial statement; instead are disclosed as contingent assets where an inflow of economic benefits is probable. When the realization of income is virtually certain, then the related asset is not a contingent asset and its recognition is appropriate.</t>
  </si>
  <si>
    <t>Customer loyalty program</t>
  </si>
  <si>
    <t>17. Customer loyalty program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Point’s redemption for prizes is carried out by a third party. According to IFRS 15, the expenses of the Bank's commitments with its clients arising from this program are recognized as a lower value of the fees and commission income, considering the total number of points that can be redeemed over the accumulated prizes and taking into account the probability of redemptions.</t>
  </si>
  <si>
    <t>Revenue recognition</t>
  </si>
  <si>
    <t>18. Revenue recognition Policy applicable since of January 1, 2018 Bank recognizes revenue from ordinary activities, which represent the transfer of goods or services committed with customers in exchange for an amount that reflects the consideration to which the entity expects to be entitled in exchange for such assets or services. Unlike the scope of IAS 18, the recognition and measurement of interest income and dividend income from debt and equity instruments are no longer within the scope of IFRS 15. Instead, they are within the scope of IFRS 9 The Bank evaluates the contracts and commitments established with customers, identifying compliance with the five steps established in IFRS 15 as follows: 1. Identifying the contract : the parties' rights, payment conditions, evaluation of the commercial basis and characteristics of the compensations are identified, and the Bank evaluates if there are modifications or combinations that applied. 2. Identifying performance obligations: The Bank evaluates the commitments included in the entity's contracts to identify when the customer makes use of the service and whether the obligations are identifiable separately. 3. Determining the transaction price: The characteristics of the amounts for which the agreed services were exchanged are reviewed in the Bank's contracts, to estimate the effect of the variable consideration in kind, or others payable to the customer. 4. Allocating the transaction price to performance obligations: In the evaluation of prices to the Bank's contracts, these are designated individually to the services provided by the Bank, even in the products where there are commitments packaged. 5. Satisfaction of performance obligations: The obligations established in contracts with customers are satisfied when the control of the service is transferred to the customer and the recognition is performed as established in IFRS 15 over time or at a point in time. The Bank satisfies a performance obligation and recognizes revenue over time, if one of the following criteria is met: a) The Bank's performance does not create an asset with an alternative use for the Bank, and the Bank has an enforceable right to receive payment for the performance completed to date. b) The Bank's performance creates or enhances an asset that the customer controls as the asset is created or enhanced c) The customer simultaneously receives and consumes the benefits provided by the Bank’s performance as the Bank performs. For performance obligations where none of the indicated conditions is fulfilled, the Bank satisfies the performance obligation at a point in time, at which the customer obtains control of the promised services and the entity satisfies a performance obligation. When the Bank fulfills a performance obligation through the delivery of promised goods or services, it creates a contractual asset for the consideration amount obtained with the performance. A contract asset is the right of the Bank to receive a payment in exchange for goods or services that the Bank has transferred to a customer, when that right is dependent on another thing different than the passage of time (for example, billing or delivery of other elements part of the contract). The Bank recognizes the contractual assets as current assets, as they are expected to be realized within the normal operating cycle. The costs of contracts eligible for capitalization as incremental costs when obtaining a contract are recognized as a contractual asset. Contractual costs are capitalized when incurred if the Bank expects to recover those costs. Contractual costs constitute non-current assets to the extent that the Bank expects to receive the economic benefits of those assets in a period greater than twelve months. The contractual costs are amortized systematically and consistently with the transfer of the services to the customer once the corresponding revenue has been recognized. The capitalized contractual costs are impaired if the customer withdraws or if the carrying amount of the asset exceeds the projection of the discounted cash flows that are related to the contract. When the amount of consideration received from a customer exceeds the amount of the recognized revenue, this creates a contractual liability. Contract liabilities constitute the Bank's obligation to transfer goods or services to a customer, for which the Bank has received a payment from the end customer or if the amount is past due. They also include deferred income related to goods or services that shall be delivered or provided in the future, which will be billed to the customer in advance, but which are not yet past due. Revenue is measured based on the consideration specified in the contract with the customer, and excludes amounts received on behalf of third parties when the Bank is an agent. The Bank recognizes revenue when it transfers control over a good or service to a customer. Revenue is presented net of reimbursements and discounts and after eliminating inter-group sales. The Bank evaluates its revenue categories based on specific criteria in order to determine whether it acts as principal or agent. Revenue is recognized to the extent that it is probable that economic benefits flow to the Bank and it is possible to reliably measure revenues and costs in case there are. The Bank presents revenue recognized from contracts with customers on a disaggregated basis categories according to the nature, amount, timing and uncertainty of revenue, this being the only impact on the presentation of financial statements. The Bank also discloses information about the relationship between the disclosure of disaggregated revenue and the information of the revenue disclosed for each operating segment. Policy applicable until December 31, 2018 Revenue under IAS 18 applicable to the accounting information presented up to the year 2017, was recognized as it was probable that the economic benefits flowed to the entity and the revenues could be measured reliably. 18.1. Interest income and expenses For all financial instruments measured at amortized cost, interest income and interest expenses are recognized using the effective interest rate. The effective interest rate is the rate that exactly discounts future estimated cash flows payments through the expected life of the financial instrument or, when appropriate, a shorter period, to the net carrying value of the financial liability or asset. The computation takes into account all the contractual conditions of the financial instrument (for example, prepayment options) and includes incremental fees or expenses that are directly attributed to the instrument and are an integral part of the Effective Interest Rate (EIR), but not future credit losses. For debt securities at fair value, gains and losses arising from changes in fair value are included in the statement of income as ‘Interest and valuation on financial instruments’. 18.2. Fees and commission income The Bank charges fees for the services it provides to its customers. Fee income can be divided into the following three categories: Income from fees that are an integral part of the effective interest rate of a financial instrument: Commissions for loan commitments that have a high probability of being used are deferred (together with any incremental cost) via the effective interest rate once the loan is granted (in accordance with section 18.1). If the commitment expires and no loan is made, the fee is recognized as income at the time of termination. The opening fees received for the issuance of a financial liability measured at amortized cost are included in the effective interest rate of the financial instrument and its recognition as income is generated during the estimated life of the asset. Commissions obtained from the services that are provided during a certain period of time: Fees accrued for the transference of services during a period of time. The payments include income from commissions and asset management, custody and other administration and advisory commissions. In loan commitments when it is not possible to demonstrate the probability that a loan will be used, the opening fees of the loan are recognized in income statement during the commitment period on a straight-line basis. Fee and commission recognized on the performance of a significant act: Fees arising from the negotiation or participation in the negotiation of a transaction for a third party, such as the acquisition of shares or other securities or the purchase or sale of businesses, are recognized at the closing of the underlying transaction. Commissions or fee components that are linked to a specified performance are recognized after the corresponding criteria are met. 18.3. Dividend revenue For the investments that are not associates or joint ventures, dividends are recognized when the right to payment of the Bank is established, which is generally when the stockholders declares the dividend. These are included in the statement of income as Dividends received and share of profits of equity method investees. 18.4. Total operating income, net The income derived from commercial operations ( trading ) includes all profits and losses from variations in the fair value and revenue or expenses for related interests from financial liabilities or assets. This includes any ineffectiveness registered in the hedging transactions.</t>
  </si>
  <si>
    <t>19. Income tax The Bank recognizes, when appropriate, deferred tax assets and liabilities by the future estimate of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realized or settled. The future effects of changes in tax laws or tax rates are recognized in the deferred taxes as from the date of publication of the law providing for such changes. Tax bases for deferred tax must be calculated by factoring in the definition of IAS 12 and the value of the assets and liabilities that will be realized or settled in the future according to the valid tax laws of each of the countries where The Bank has operations.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and it is likely that the temporary difference will not be reverted in the foreseeable future. Deferred tax assets, identified with temporary differences, are only recognized if it is considered likely that The Bank will have sufficient taxable income in the future that allow it to be recovered. Tax credit from fiscal losses and surplus amounts from the presumptive income on the net income are recognized as a deferred asset, provided that it is likely that the Bank will generate future net income to allow their offset. The deferred tax is recorded as debit or credit according to the result of each of the companies that form the Bank and for the purpose of disclosure on the Statement of Financial Position it is disclosed as net. The income tax expense is recognized in the consolidated income statement under the heading Income Tax, except when referring to amounts directly recognized in the OCI (Other Comprehensive Income). Regulatory changes in tax laws and in tax rates are recognized in the consolidated income statement under the Income Tax in the period when such rule becomes enforceable. Interest and fines are recognized in the consolidated income statement under the Other administrative and general expenses. The Bank periodically assesses the tax positions adopted in tax returns and according to the results of the tax audits held by the tax authorities determines possible tax eventualities provided it has a present obligation, and the Bank can reliable estimate of the amount of the obligation. The recorded sums are based on the estimated fair amount that is expected to cover the amount expected to be paid in the future. Revisions of tax returns must be documented, as well as any uncertain tax positions that are taken in them. Transfer prices policy The Bank has as a general policy that each of its companies be responsible for their income, costs and expenses independently. The above taking into account the regulation for the Matrix provided for in the Organic Statute of the Financial System (article 119 numeral 4) which in relation to the autonomy of the subsidiaries states that: "The activity of the subsidiaries of entities subject to the control and supervision of the Colombian Superintendency of Finance must be carried out in conditions of independence and administrative autonomy, so that they have sufficient capacity of own decision to carry out the operations that constitute their object " The Bank recognizes operations with economic links applying the Arm's Length Principle. These operations are documented and reported to the tax administration. Operating segments Operating segments are defined as components of the Bank for which separate financial information is available that is regularly used by the chief operating decision maker in deciding how to allocate resources and assessing performance. The Bank manages and measures the performance of its operations through the operating segments using the same accounting policies described in the summary of significant accounting policies described in Note 3.</t>
  </si>
  <si>
    <t>Earnings per share</t>
  </si>
  <si>
    <t>20. Earnings per share The basic earnings per share are calculated by dividing net income attributable to the ordinary equity holders of the Parent Company by the weighted average number of ordinary shares outstanding during the period. To calculate diluted earnings per share, the net income attributable to ordinary equity holders, and the weighted average number of outstanding shares is adjusted by the dilutive effects inherent to potential ordinary shares.</t>
  </si>
  <si>
    <t>Paid-in capital</t>
  </si>
  <si>
    <t>21. Paid-in capital Corresponds to the greater amount paid by the shareholders on the nominal value of the share.</t>
  </si>
  <si>
    <t>Use of estimates and judgments</t>
  </si>
  <si>
    <t xml:space="preserve"> E. Use of estimates and judgments The preparation of consolidated financial statements requires the Bank's management to make judgments, estimates and assumptions that affect the application of accounting policies and the recognized amounts of assets, liabilities, income and expens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The significant accounting policies that the Bank uses in preparing its consolidated financial statements are detailed below: 1. Credit risk Impairment: Expected credit losses are calculated using individual and collective models and methodologies based on assumptions and judgement considering historical credit data, current situation and reasonable and supportable forecasts of future economic The main factors considered in collective estimations of credit losses are collateral values, loan maturity and macroeconomic forecast of variables such unemployment, GDP, interest rates, among others. It is also important to consider and any other variable that could influence client´s willingness to pay. In addition, individual credit losses models consider assumptions on how the financial performance and future cash flow of a client could be affected by the client´s expected future operational and commercial activity, trends of the economic sector, and regulatory changes in the sector in which the client operates, as well as, other internal or external factors. Impairment loss models and methodologies, and the related assumptions, are assessed by the Bank´s risk vice-presidency on a regular basis, using robust validation procedures in order to assure a reasonable coverage of real losses. This process enables management to periodically determine whether assumptions and models used to measure credit risk impairment should be adjusted to achieve more precise estimations Internal controls, data governance, standards and approval processes have been implemented by the Bank to make estimations more accurate. For further details please see Note 2 Significant Accounting Policies, section 7.4.5 Impairment of financial assets at amortized cost. 2. Impairment testing of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operating segments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8, for further information related to carrying amount, valuation methodologies, key assumptions and the allocation of goodwill. 3. Deferred tax: Deferred tax assets and liabilities are recorded on deductible or levied temporary differences originating between tax and accounting bases, taking into account the valid tax rules applicable in each country where the Bank has operations. Due to the changing conditions of the political, social and economic environment, the constant amendments to tax legislation, and the permanent changes in the tax principles and changes in interpretations by tax authorities determining the tax bases for the deferred tax items involves difficult judgments including estimates of future gains, offsets or tax deductions. Accordingly, the determination of the deferred tax is considered a critical accounting policy. For more information relating to the nature of deferred tax assets and liabilities recognized by The Bank, please see Note 11. 4. Provisions and contingent liabilities: The Bank is subject to contingent liabilities, including those arising from judicial, regulatory, arbitration proceedings,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Provisions are recorded when all the information available indicates that it is probable that an outflow of resources embodying economic benefits will be required to settle the obligation before the statement of financial position date and the amounts may be reasonably estimated. The Bank engages internal and external experts in assessing probability and in estimating any amounts involved.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are critical estimates because the probability of their occurrence and the amounts that the Bank may be required to pay are based on the Bank’s judgment and those of its internal and external experts, which will not necessarily coincide with the future outcome of the proceedings. For further information regarding legal proceedings and contingencies and its carrying amounts. See Note 20. 5. Fair value of financial assets and liabilities: Financial assets and liabilities recorded at fair value on the Bank’s statement of financial position include debt, equity securities and derivatives classified at fair value through profit or loss, debt classified at fair value through other comprehensive income and equity securities which the Bank has made an irrevocable election to present in other comprehensive income changes in its fair value. To increase consistency and comparability in fair value measurements and related disclosures, IFRS 13 Fair value measurement specifies different levels of inputs that may be used to measure the fair value of financial instruments. In accordance with this standard, financial instruments are classified as follows: Level 1: Assets and liabilities are classified as Level 1 if there are observable inputs that reflect quoted prices (unadjusted) for identical assets or liabilities in active markets. An active market is one in which transactions occur with sufficient volume and frequency to provide pricing information on an ongoing basis. Instruments are valued by reference to unadjusted quoted prices for identical assets or liabilities in active markets where the quoted price is readily available, and the price represents actual and regularly occurring market transactions. Level 2: Assets and liabilities are classified as Level 2 if in the absence of a market price for a specific financial instrument, its fair value is estimated using models whose input data are observable for recent transactions of identical or similar instruments. Level 3: Assets and liabilities are classified as level 3 if unobservable input data were used in the measurement of fair value that are supported by little or no market activity and that are significant to the fair value of these assets or liabilities. All transfers between the aforementioned levels are assumed to occur at the end of the reporting period The measurement of the fair value of financial instruments generally involves a higher degree of complexity and requires the application of judgments especially when the models use unobservable inputs (level 3) based on the assumptions that would be used in the market to determinate the price for assets or liabilities. For further details, as carrying amount and sensitivity disclosures, please see Note 29 ‘Fair value of assets and liabilities’. 6. Measurement of Employee benefits: The measurement of post-employment benefit obligations and long-term employee benefits takes into account a range of inputs and it is dependent upon a series of assumptions of future events. The projected unit credit method is used to determine the present value of the obligation for the defined benefits and its associated cost. Future measurements of obligations may differ to those presented in the financial statements, among others, due to changes in economic and demographic assumptions and significant events. For further information, see Note 18. 7. Transaction price determination With respect to contracts with the Bank’s customers, for the determination of the transaction price, the Bank allocates to each one of the performance obligations under the contract the price which represents the value expected to be received to each such performance obligation based on its relative stand-alone selling price. Such price is determined based on the cost of each service, related tax and associated risks to the operation and inherent to the transaction, plus the margin expected to be received for the services, considering in each case the market price for the service, the conditions agreed with the customer and the customer’s segment. The bank has fixed and variable prices considering the characteristics of each service, future events, discounts, returns and other variables that may influence the selling price. No significant financing components are factored in the determination of the selling price. For the periods ended December 31, 2018 and 2017 there have been no significant changes in estimates and judgements made at end-year other than those indicated in financial statements.</t>
  </si>
  <si>
    <t>Recently Issued Accounting Pronouncements</t>
  </si>
  <si>
    <t xml:space="preserve"> F. Recently issued accounting pronouncements a) Recently Issued Accounting Pronouncements Applicable in 2018 On January 1, 2018, the Bank adopted IFRS 9 (2014) financial instruments and IFRS 15 Revenue from contracts with customers. The nature and effects of the changes resulting from the adoption of these new standards are described below: IFRS 9 financial instruments: The Bank has adopted the final version of IFRS 9 published in July 2014 that completed the replacement project of IAS 39 - Financial instruments, mainly introducing new criteria for classification and subsequent measurement of financial assets and liabilities, impairment requirements related to the accounting of expected losses and hedging accounting.  Classification and measurement: IFRS 9 (2014) establishes the categories amortized cost, fair value through profit or loss and fair value through other comprehensive income to classify financial assets, based on the entity’s business model to manage such assets and the characteristic of the flows that they generate. The final category has been introduced for specific simple debt instruments and equity instruments for which the entity irrevocably designates to recognize its changes in other comprehensive income from the initial recognition. The classification of financial liabilities and their subsequent measurement remained mostly unchanged in relation to IAS 39, except for those liabilities designated at fair value through profit or losses for which the reporting entity is required to recognize changes in own-credit risk in other comprehensive income and the accounting for contractual modifications. Due to requirements of local regulation, the Bank early adopted IFRS 9 as issued in November 2013, in the 2015 consolidated financial statements, which included only Fair value through profit or loss and amortized cost as measurement categories attributable to financial assets, based on the business model and the contractual cash flows characteristics and the option to make an irrevocable election at initial recognition for particular investments in equity instruments to present subsequent changes in fair value in other comprehensive income.  Impairment: IFRS 9 (2014) set significant changes in the assessment of the impairment of the value of financial instruments and therefore their associated risk, going from an incurred loss model to one of expected credit loss. The new regulation defined a model that identifies a Significant Increase in Credit Risk (SICR) in an instrument prior to the identification of objective evidence of impairment (EOD) and for which a loss over the life time of the asset should be measured. In this line, The Bank established the quantitative and qualitative criteria through which it is possible to identify significant increases in the credit risk of an instrument. The impairment-related requirements apply to financial assets measured at amortized cost and fair value through other comprehensive income (FVOCI) whose business model is intended to collect of contractual flows and/or sales (as well as for lease account receivables, loan commitments and financial guarantees). The Bank, in accordance with IFRS 9, estimates the Expected Credit Losses (ECL) based on the present value of the difference between contractual cash flows and expected cash flows of the instrument, estimated through collective and individual methodologies or analyses. The ECL amount will be updated on each presentation date to reflect changes in the portfolio's credit risk since the initial recognition. Through the methodological implementation plan of IFRS 9, the Bank made the necessary adaptations, including the changes required in its provision calculation model, to comply with the expected impairment and loss requirements established by the international standard. For this, new processes and procedures were created, impairment policies were updated, and a control environment aligned with the SOX requirements was designed. Impairment measurements were made through collective and individual evaluation models, with sufficient sophistication required for each portfolio. Collective models include parameters of probability of default at 12 months, life time probability of default, loss given default and exposure at default with the inclusion of the prospective criteria. The individual analysis methodology is applied in significant exposures and includes the evaluation of weighted loss scenarios, considering the macroeconomic expectations and the particular conditions of each debtor. For further information, please see Note 2.D.7.4.5.  Hedge accounting: These requirements align hedge accounting more closely with risk management, establish a more principle-based approach to hedge accounting and address inconsistencies and weaknesses in the hedge accounting model in IAS 39. Entities have been provided with an accounting policy option between applying the hedge accounting requirements of IFRS 9 or continuing with the application of the existing hedge accounting requirements of IAS 39 for all hedge accounting, as the project on macro hedge accounting has not yet been completed. In consequence, the Bank opted for continuing the application of IAS 39 requirements for hedge accounting. For further information about the impact of transition to IFRS 9 (2014) in the Bank´s financial statements, please see Note 32. Improve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 basis for conclusions to the amendments clarified that the early termination can result from a contractual term or from an event outside the control of the parties to the contract, such as a change in law or regulation leading to the early termination of the contract. This amendment applies for periods beginning on or after January 1, 2019 but early adoption was permitted. The Bank has early applied this amendment to make a complete transition to IFRS on January 01, 2018. Except for the impact described in Note 32, there was no other significant impact in the application of this amendment. IFRS 15, Revenue from Contracts with Customers: On May 28, 2014, the IASB published IFRS 15, which sets forth the principles of presentation of useful financial information about the nature, amount, timing and uncertainty of the income and cash flows generated from the contracts of an entity with its customers. IFRS 15 establishes that an entity recognizes revenue from ordinary activities, so they can represent the transfer of goods or services committed with customers in exchange for an amount that reflects the consideration to which the entity expects to be entitled in exchange for such assets or services. IFRS 15 replaces IAS 11 - Construction contracts, IAS 18 - Income from ordinary activities, as well as related interpretations. This rule is effective for the period beginning on January 1, 2018, and its early adoption is permitted. A significant proportion of Bank revenues are outside the scope of IFRS 15, since most of the revenue comes from the operation of financial instruments. For further information about the impact of the adoption of IFRS 15 in the Bank´s financial statements, please see Note 32. b. Recently Issued Accounting Pronouncements Applicable in Future Periods IFRS 16 Leases: On January 13, 2016 the IASB issued IFRS 16 Leases that replaces IAS 17 leases, IFRIC 4 Determination of whether a contract contains a lease, SIC 15 Incentives in lease agreements and SIC 27 Evaluation of the substance of the transaction. This standard is effective as of January 1, 2019 and establishes the principles of recognition, measurement, presentation and disclosure of leases and requires lessees to account for all their leases under the same balance sheet model similar to the accounting under IAS 17 on financial leases. At the beginning of the lease, the lessee will recognize a liability for the lease payments (liability for lease) and an asset that would represent the right to use the underlying asset during the term of the lease (right to use the asset). Lessees must separately recognize the interest expense of the lease liability and the depreciation expense of the right to use. Lessees must also adjust the lease liability from the occurrence of certain events (for example, a change in the term of the lease, a change in future lease payments resulting from a change in the index or rate used to determine these payments). The lessee will generally recognize the amount of the adjustment to the lease liability as an adjustment to the right-to-use asset. The standard includes two recognition exemptions for lessees: leasing of low-value assets (for example, personal computers) and short-term leases (that is, leases with a term of less than 12 months).The accounting of the lessor under IFRS 16 does not have substantial modifications with respect to that made under the requirements of IAS 17. The lessors will continue to classify all their leases using the same classification principles of IAS 17, between financial and operating leases. For further information about the adoption of IFRS 16 and the expected impacts in the Bank´s financial statements, please see Note 31. Annual improvements to IFRS Cycle 2015-2017 Amendments to IFRS 3 Business combination: The amendments to IFRS 3 clarify that when an entity obtains control of a business that is a joint operation, it remeasures previously held interests in that business. Management is evaluating the impact of the modification in the Bank´s statement of financial position and disclosures. Amendments to IFRS 11 Joint Arrangements : The amendments to IFRS 11 clarify that when an entity obtains joint control of a business that is a joint operation, the entity does not remeasure previously held interests in that business. Management is evaluating the impact of the modification in the Bank´s statement of financial position and disclosures. Amendments to IAS 12 Income taxes : The amendments to IAS 12 clarify the recognition of the tax effects for dividends as defined in IFRS 9, when a liability is recognized for payment of the dividend. The tax effects of dividends are linked more directly to past transactions or events that generate distributable profits than to distributions to owners. Therefore, an entity shall recognize the income tax consequences of dividends in profit or loss, other comprehensive income or equity according to where the entity originally recognized those past transactions or events. Management is evaluating the impact of the changes that the amendment of IAS 12 has on the Group, in its statement of financial position and disclosures. According to IASB, these amendments apply for annual reporting periods beginning on or after 1 January 2019. Earlier application is permitted Amendments to IAS 23 Borrowing Costs: The amendments clarify that if any specific borrowing remains outstanding after the related asset is ready for its intended use or sale, that borrowing becomes part of the funds that an entity borrows generally when calculating the capitalization rate on general borrowings. No impact is estimated in the Group's financial statements as a result of this amendment. An entity shall apply those amendments for annual reporting periods beginning on or after 1 January 2019. IFRS 17, Insurance: In May 2016, the IASB issued IFRS 17 to replace IFRS 4. Accounting for insurance contracts requires entities to separate specified embedded derivatives, investment components and performance obligations are distinguished from the insurance contracts, and to separately recognize, present and disclose insurance revenues, insurance service expenses and the insurance financial income or expense. However, a simplified measurement method is allowed to measure the quantity related to the remaining service by allocating the premium during the coverage period. This IFRS is mandatory for periods beginning on or after January 1, 2021. Early application is allowed. Management is evaluating the impact of the adoption of IFRS 17 on the Bank's financial statements and disclosures and does not expect a material effect on its current financial position or disclosures. IFRIC 23 uncertainty over income tax treatments: This interpretation has the object of reducing the diversity there is in the recognition and calculation of a tax liability or an asset when there is uncertainty about tax treatment. This interpretation applies to all accounting aspects of the income tax when there is uncertainty regarding the treatment of an element, including the tax gain or loss, the assets and liabilities tax bases, tax loss and credit and tax rates. This interpretation is mandatory for the annual periods beginning on or after January 1, 2019. The Bank shall reflect the effect of an uncertain tax position about the income tax, when it will be concludes that it is unlikely that the tax authority will accepts an uncertain tax treatment and, therefore, it will likely pay amounts relating to the uncertain tax treatment. In the determination of the current and deferred tax for periods subject to review by the tax authority, the applicable rules have been applied and interpretations have been made to take positions, on which different interpretations could be taken. As of result of the complexity of the tax system, the continuous modifications to fiscal rules, the accounting changes with implications in the tax bases and in general the legal instability of the country in some issues such as deductible expenses such as provisions, depreciation, amortization and expenses in general or in untaxed income that at any time could the tax authority have different interpretation from that of the Bank; However, the Bank and its advisors consider that their actions judgments and estimates made in each fiscal period correspond to those indicated by the tax regulations in force and, therefore, they have not considered it necessary to recognize any additional provision to those indicated in Note 20 to the financial statements. Improvements to IAS 28 Long-term interests in associates and joint ventures: The board clarifies that long-term interests in an associate or joint venture which, in essence, are part of a net investment in the associate or joint venture, are within IFRS 9, and thus, the value impairment requirements of IFRS 9 apply to these interests. An entity shall apply these amendments retroactively, in accordance with IAS 8 to the annual periods which are to be reported starting on or after January 1, 2019. Management is currently evaluating the impact of the changes that the amendment of IAS 28 would have on the Bank and its financial statements and disclosures. Amendments to IAS 19: The amendments clarify that an entity first determines any past service cost, or a gain or loss on settlement, without considering the effect of the asset ceiling. This clarification provides that entities might have to recognize a past service cost, or a gain or loss on settlement, that reduces a surplus that was not recognized before. Changes in the effect of the asset ceiling are not netted with such amounts. This amount is recognized in profit or loss. An entity then determines the effect of the asset ceiling after the plan amendment, curtailment or settlement. Any change in that effect, excluding amounts included in the net interest, is recognized in other comprehensive income. The Bank expect no impacts due to this modification, since its application is prospective and to date these events have not been presented. The amendments to this accounting standard will imply an adjustment to the deferred tax calculated as of December 2018, when the accounting basis of the liability (asset) is modified using updated actuarial assumptions to determine the cost of services for the current period and the net interest, for the rest of the annual period. The amendment are effective for annual periods beginning on or after 1 January 2019. . Conceptual Framework: The IASB issued the Conceptual Framework in March 2018, it is effective for annual periods beginning on or after 1 January 2020. It sets out a comprehensive set of concepts for financial reporting, standard setting, guidance for preparers in developing consistent accounting policies and assistance to others in their efforts to understand and interpret the standards. The Conceptual Framework includes some new concepts, provides updated definitions and recognition criteria for assets and liabilities and clarifies some important concepts.</t>
  </si>
  <si>
    <t>SIGNIFICANT ACCOUNTING POLICIES (Tables)</t>
  </si>
  <si>
    <t>Disclosure of Significant Accounting Policies [Line Items]</t>
  </si>
  <si>
    <t>Disclosure Of Basis Of Consolidation Explanatorys [text block]</t>
  </si>
  <si>
    <t>The Parent Company has the following subsidiaries making up the Bank´s organizational structure, which is currently registered as a corporate group: ENTITY JURISDICTION OF INCORPORATION BUSINESS PROPORTION OF OWNERSHIP INTEREST AND VOTING POWER HELD BY THE BANK 2018 PROPORTION OF OWNERSHIP INTEREST AND VOTING POWER HELD BY THE BANK 2017 PROPORTION OF OWNERSHIP INTEREST AND VOTING POWER HELD BY THE BANK 2016 Fiduciaria Bancolombia S.A. Sociedad Fiduciaria Colombia Trust 98.81% 98.81% 98.81% Banca de Inversión Bancolombia S.A. Corporación Financiera Colombia Investment banking 100.00% 100.00% 100.00% Valores Bancolombia S.A. Comisionista de Bolsa Colombia Securities brokerage 100.00% 100.00% 100.00% Renting Colombia S.A.S. Colombia Operating leasing 100.00% 100.00% 100.00% Transportempo S.A.S. Colombia Transportation 100.00% 100.00% 100.00% Valores Simesa S.A. (1) Colombia Investments 67.73% 68.57% 68.57% Inversiones CFNS S.A.S. Colombia Investments 99.94% 99.94% 99.94% BIBA Inmobiliaria S.A.S. Colombia Real estate broker 100.00% 100.00% 100.00% FCP Fondo Colombia Inmobiliario. (2) Colombia Real estate broker 51.29% 63.47% 62.55% Prosicol S.A.S. (3) Colombia Pre-operating stage - - 68.57% Fideicomiso "Lote Abelardo Castro". Colombia Mercantil trust 67.39% 68.23% 68.23% Bancolombia Panamá S.A. Panama Banking 100.00% 100.00% 100.00% Sistemas de Inversiones y Negocios S.A. Sinesa Panama Investments 100.00% 100.00% 100.00% Banagrícola S.A. Panama Investments 99.16% 99.16% 99.16% Banistmo S.A. Panama Banking 100.00% 100.00% 100.00% Banistmo Investment Corporation S.A. Panama Trust 100.00% 100.00% 100.00% Financomer S.A. Panama Financial services 100.00% 100.00% 100.00% Leasing Banistmo S.A. Panama Leasing 100.00% 100.00% 100.00% Valores Banistmo S.A. Panama Purchase and sale of securities 100.00% 100.00% 100.00% Suvalor Panamá Fondos de Inversión S.A. Panama Holding 100.00% 100.00% 100.00% ENTITY JURISDICTION OF INCORPORATION BUSINESS PROPORTION OF OWNERSHIP INTEREST AND VOTING POWER HELD BY THE BANK 2018 PROPORTION OF OWNERSHIP INTEREST AND VOTING POWER HELD BY THE BANK 2017 PROPORTION OF OWNERSHIP INTEREST AND VOTING POWER HELD BY THE BANK 2016 Suvalor Renta Fija Internacional Largo Plazo S.A. Panama Collective investment fund 100.00% 100.00% 100.00% Suvalor Renta Fija Internacional Corto Plazo S.A. Panama Collective investment fund 100.00% 100.00% 100.00% Banistmo Asset Management Inc. (4) Panama Purchase and sale of securities - - 100.00% Banistmo Capital Markets Group Inc. (5) Panama Purchase and sale of securities 100.00% 100.00% 100.00% Van Dyke Overseas Corp. (6) Panama Real estate broker - 100.00% 100.00% Inmobiliaria Bickford S.A. (6) Panama Real estate broker - 100.00% 100.00% Williamsburg International Corp. (6) Panama Real estate broker - 100.00% 100.00% Anavi Investment Corporation S.A. (5) Panama Real estate broker 100.00% 100.00% 100.00% Desarrollo de Oriente S.A. (5) Panama Real estate broker 100.00% 100.00% 100.00% Steens Enterpresies S.A. (5) Panama Portfolio holder 100.00% 100.00% 100.00% Ordway Holdings S.A. (5) Panama Real estate broker 100.00% 100.00% 100.00% Grupo Agromercantil Holding S.A. Panama Holding 60.00% 60.00% 60.00% Banco Agrícola S.A. El Salvador Banking 97.36% 97.36% 97.36% Arrendadora Financiera S.A. Arfinsa El Salvador Leasing 97.37% 97.37% 97.36% Credibac S.A. de C.V. El Salvador Credit card services 97.36% 97.36% 97.36% Valores Banagrícola S.A. de C.V. El Salvador Securities brokerage 98.89% 98.89% 98.89% Inversiones Financieras Banco Agrícola S.A IFBA El Salvador Investments 98.89% 98.89% 98.89% Gestora de Fondos de Inversión Banagricola S.A. El Salvador Administers investment funds 98.89% 98.89% 98.89% Arrendamiento Operativo CIB S.A.C. (7) Peru Operating leasing 100.00% 100.00% 100.00% Fondo de Inversión en Arrendamiento Operativo - Renting Perú (8) Peru Car Rental - 100.00% 100.00% Capital Investments SAFI S.A. (8) Peru Trust - 100.00% 100.00% FiduPerú S.A. Sociedad Fiduciaria (7) Peru Trust 98.81% 98.81% 98.81% Leasing Perú S.A. (8) Peru Leasing - 100.00% 100.00% Banagrícola Guatemala S.A .(8) Guatemala Outsourcing - 99.16% 99.16% Banco Agromercantil de Guatemala S.A. Guatemala Banking 60.00% 60.00% 60.00% Seguros Agromercantil de Guatemala S.A. Guatemala Insurance company 59.17% 59.17% 59.17% Financiera Agromercantil S.A. Guatemala Financial services 60.00% 60.00% 60.00% Agrovalores S.A. Guatemala Securities brokerage 60.00% 60.00% 60.00% Tarjeta Agromercantil S.A. (8) Guatemala Credit Card - 60.00% 60.00% Arrendadora Agromercantil S.A. Guatemala Operating Leasing 60.00% 60.00% 60.00% Agencia de Seguros y Fianzas Agromercantil S.A. Guatemala Insurance company 60.00% 60.00% 60.00% Asistencia y Ajustes S.A. Guatemala Services 60.00% 60.00% 60.00% Serproba S.A. Guatemala Maintenance and remodelling services 60.00% 60.00% 60.00% Servicios de Formalización S.A. Guatemala Loans formalization 60.00% 60.00% 60.00% ENTITY JURISDICTION OF INCORPORATION BUSINESS PROPORTION OF OWNERSHIP INTEREST AND VOTING POWER HELD BY THE BANK 2018 PROPORTION OF OWNERSHIP INTEREST AND VOTING POWER HELD BY THE BANK 2017 PROPORTION OF OWNERSHIP INTEREST AND VOTING POWER HELD BY THE BANK 2016 Conserjeria, Mantenimiento y Mensajería S.A. Guatemala Maintenance services 60.00% 60.00% 60.00% Media Plus S.A. (8) Guatemala Advertising and marketing - 60.00% 60.00% Mercom Bank Ltd. Barbados Banking 60.00% 60.00% 60.00% New Alma Enterprises Ltd. Bahamas Investments 60.00% 60.00% 60.00% Bancolombia Puerto Rico Internacional Inc. Puerto Rico Banking 100.00% 100.00% 100.00% Bancolombia Caymán S.A. Cayman Islands Banking 100.00% 100.00% 100.00% Bagrícola Costa Rica S.A. Costa Rica Outsourcing 99.16% 99.16% 99.16% (1) The decrease in the shareholding is due to the repurchase of outstanding stock by the subsidiary. (2) During 2018, the Bank's shareholding decreased in the subsidiary's capitalization process. (3) Investment sold by Valores Simesa during 2017. (4) Investment absorbed by Banistmo Capital Markets Group, Inc. during 2017. (5) Investments in non-operational stage. (6) Investment absorbed by Banistmo Capital Markets Group, Inc. during 2018. (7) Investment classified as assets held for sale. See Note 12 Assets held for sale and Inventories. (8) Investment liquidated during 2018.</t>
  </si>
  <si>
    <t>Disclosure of detailed information about the consolidated funds [text block]</t>
  </si>
  <si>
    <t xml:space="preserve">The Bank consolidates the following funds: Name Country % of ownership interest held by the Bank, 2018 % of ownership interest held by the Bank, 2017 % of ownership interest held by the Bank, 2016 Assets managed December 2018 December 2017 FCP Fondo Colombia Inmobiliario Colombia 51.29% 63.47% 62.55% 3,205,133 2,698,224 Fideicomiso “lote Abelardo Castro” Colombia 67.39% 68.23% 68.23% 11,616 10,343 Suvalor Panamá Fondo de Inversión Panamá 100.00% 100.00% 100.00% 244 224 Fondo de Inversión en Arrendamiento Operativo Renting Perú Perú - 100.00% 100.00% - - </t>
  </si>
  <si>
    <t>Disclosure of effect of changes in foreign exchange rates [text block]</t>
  </si>
  <si>
    <t>The table below sets forth the exchange rate used by the Bank and its subsidiaries to convert statement of financial position accounts and transactions in U.S. dollar into Colombian pesos: December 31, 2018 December 31, 2017 December 31, 2016 Closing exchange rate 3,249.75 2,984.00 3,000.71 Average rate for the period ended at 2,956.55 2,951.21 3,053.20</t>
  </si>
  <si>
    <t>Disclosure of detailed information about the degree of credit risk in three different phases</t>
  </si>
  <si>
    <t>The model is structured in three phases in which the financial asset or group of financial assets can be categorized, from its initial recognition, considering the degree of credit risk and the circumstances that have produced a significant increase in it. Stage 1 (Initial recognition) 12-month expected credit losses Stage 2 (Significant increase in credit risk since initial recognition) Lifetime expected credit losses Stage 3 (Credit-impaired assets) Lifetime expected credit losses</t>
  </si>
  <si>
    <t>Disclosure of detailed information about the credit loss measurement and participation of loan and receivables text block</t>
  </si>
  <si>
    <t>The following table show the participation for each of the stages and the distribution of stage 2 is detailed for the reasons that represent the significant increase credit risk. Portfolio Stage 1 Stage 2 Stage Threshold Watch List Restructured More Than Total Commercial 89.2% 29.5% 61.4% 3.6% 5.5% 3.1% 7.7% Consumer 88.9% 67.4% 0.8% 9.7% 22.1% 5.9% 5.3% Mortgage 88.2% 65.5% 0.0% 11.3% 23.1%* 7.2% 4.7% Total Portfolio 89.0% 48.1% 30.7% 7.1% 14.1% 4.2% 6.8%</t>
  </si>
  <si>
    <t>Disclosure of detailed information about the projections of macroeconomic variables [Table Text Block]</t>
  </si>
  <si>
    <t xml:space="preserve">The following table sets forth the main macroeconomic variables that are used to incorporate the prospective information and its projections: Scenarios Macroeconomic Projections Colombia Base Scenario GDP growth Inflation Monetary Policy Rate Unemployment Exchange rate Exports Imports 2017 1.8% 4.1% 4.8% 9.6% 2,992 37,385 46,076 2018 2.6% 3.4% 4.3% 9.3% 3,060 43,035 50,140 2019 3.2% 3.4% 4.8% 8.8% 3,130 47,290 54,960 2020 3.4% 3.2% 5.3% 8.7% 3,260 46,072 59,352 2021 3.1% 3.1% 5.0% 8.6% 3,320 44,548 60,539 2022 3.3% 3.0% 4.8% 8.5% 3,370 48,213 62,658 2023 3.4% 3.0% 4.8% 8.3% 3,430 52,574 65,791 Optimistic Scenario GDP growth Inflation Monetary Policy Rate Unemployment Exchange rate Exports Imports 2017 1.8% 4.1% 4.8% 9.6% 2,992 37,385 46,076 2018 2.7% 3.1% 4.0% 9.3% 3,010 44,483 51,927 2019 3.9% 3.1% 4.3% 8.7% 3,000 49,381 57,541 2020 4.7% 2.7% 4.5% 8.4% 3,070 48,275 64,841 2021 4.3% 2.6% 4.3% 8.2% 3,090 46,630 63,825 2022 4.3% 2.6% 4.0% 8.0% 3,110 50,338 66,443 2023 4.6% 2.5% 4.0% 7.7% 3,130 54,700 69,576 Pessimistic Scenario GDP growth Inflation Monetary Policy Rate Unemployment Exchange rate Exports Imports 2017 1.8% 4.1% 4.8% 9.6% 2,992 37,385 46,076 2018 2.4% 3.7% 4.5% 9.4% 3,140 40,310 48,272 2019 2.5% 4.0% 5.3% 9.1% 3,360 41,973 52,285 2020 2.6% 3.7% 5.8% 9.0% 3,600 40,307 56,570 2021 2.1% 3.6% 5.5% 9.0% 3,740 39,946 57,905 2022 2.1% 3.6% 5.3% 9.1% 3,860 42,985 59,961 2023 2.1% 3.5% 5.3% 9.0% 3,990 47,347 63,094 Scenarios Macroeconomic Projections Panama Base Scenario GDP growth Inflation Unemployment Exports Imports Current Account Deficit 2017 5.4% 0.4% 6.0% 24,933 26,961 -8.0% 2018 3.7% 1.0% 6.5% 27,973 28,370 -5.8% 2019 5.1% 1.4% 7.2% 29,997 29,651 -4.1% 2020 4.9% 1.5% 7.5% 30,947 30,897 -4.0% 2021 4.6% 1.6% 7.9% 31,647 32,271 -3.0% 2022 4.5% 1.7% 8.2% 32,247 33,417 -3.6% 2023 4.6% 1.8% 8.5% 32,537 34,664 -3.5% Optimistic Scenario GDP growth Inflation Unemployment Exports Imports Current Account Deficit 2017 5.4% 0.4% 6.0% 24,933 26,961 -8.0% 2018 4.1% 1.0% 6.2% 28,373 28,170 -5.8% 2019 5.4% 1.3% 7.1% 30,597 28,751 -3.9% 2020 5.2% 1.5% 7.3% 31,347 29,697 -3.6% 2021 4.9% 1.6% 7.6% 32,047 31,071 -2.7% 2022 4.8% 1.6% 7.9% 32,767 32,217 -2.7% 2023 4.9% 1.6% 8.0% 33,097 33,464 -2.4% Pessimistic Scenario GDP growth Inflation Unemployment Exports Imports Current Account Deficit 2017 5.4% 0.4% 6.0% 24,933 26,961 -8.0% 2018 3.6% 1.0% 6.9% 28,197 28,370 -5.8% 2019 4.7% 1.7% 7.6% 29,197 30,851 -4.8% 2020 4.5% 1.9% 7.9% 29,647 32,097 -4.5% 2021 4.2% 1.9% 8.3% 30,047 33,471 -4.3% 2022 4.1% 2.0% 8.6% 30,147 34,617 -4.4% 2023 4.2% 2.2% 8.9% 31,737 35,864 -4.5% Scenarios Macroeconomic Projections El Salvador Base Scenario GDP growth Inflation Exports Imports Current Account Deficit Fiscal Budget Balance 2017 2.3% 2.0% 5,760 10,593 -2.0% -2.3% 2018 2.7% 1.9% 5,939 11,883 -3.3% -2.3% 2019 2.5% 1.8% 6,355 12,714 -3.4% -2.4% 2020 2.2% 1.9% 6,884 13,370 -3.5% -2.2% 2021 2.0% 1.9% 7,264 13,911 -3.6% -2.2% 2022 2.1% 1.9% 7,746 14,416 -3.5% -2.1% 2023 2.2% 2.0% 8,255 14,964 -3.4% -2.1% Optimistic Scenario GDP growth Inflation Exports Imports Current Account Deficit Fiscal Budget Balance 2017 2.3% 2.0% 5,760 10,593 -2.0% -2.3% 2018 3.2% 2.4% 5,969 11,935 -3.1% -0.8% 2019 3.6% 2.4% 6,503 12,987 -3.0% -0.9% 2020 3.5% 2.7% 7,055 13,670 -3.1% -0.8% 2021 3.2% 2.9% 7,455 14,228 -3.2% -0.8% 2022 3.4% 3.1% 7,952 14,744 -3.1% -0.8% 2023 3.5% 3.2% 8,472 15,304 -3.0% -0.8% Pessimistic Scenario GDP growth Inflation Exports Imports Current Account Deficit Fiscal Budget Balance 2017 2.3% 2.0% 5,760 10,593 -2.0% -2.3% 2018 2.3% 1.5% 5,910 11,832 -3.3% -3.5% 2019 1.8% 1.1% 6,207 12,442 -3.7% -3.8% 2020 1.4% 1.1% 6,712 13,070 -3.8% -3.6% 2021 1.1% 1.0% 7,073 13,594 -3.9% -3.5% 2022 1.3% 0.8% 7,541 14,087 -3.8% -3.4% 2023 1.4% 0.7% 8,039 14,623 -3.7% -3.5% Scenarios Macroeconomic Projections Guatemala Base Scenario GDP growth Inflation Exchange rate Exports Imports Fiscal Budget Balance 2017 2.8% 5.7% 7.34 10,983 18,389 -3.7% 2018 3.0% 4.2% 7.77 10,730 19,171 -1.7% 2019 3.3% 4.0% 7.90 10,369 18,937 -1.6% 2020 3.2% 3.7% 8.00 10,354 18,816 -1.4% 2021 3.0% 4.4% 8.09 10,769 19,399 -1.3% 2022 3.2% 4.3% 8.19 11,199 20,563 -1.2% 2023 3.3% 4.2% 8.28 11,569 21,242 -1.2% Optimistic Scenario GDP growth Inflation Exchange rate Exports Imports Fiscal Budget Balance 2017 2.8% 5.7% 7.34 10,983 18,389 -3.7% 2018 3.2% 3.7% 7.50 10,798 19,259 -1.2% 2019 4.4% 3.5% 7.52 10,656 19,290 -0.9% 2020 4.4% 2.8% 7.50 10,642 19,169 -0.8% 2021 4.4% 3.2% 7.51 11,056 19,752 -0.7% 2022 4.4% 3.4% 7.51 11,719 20,443 -0.7% 2023 4.4% 3.3% 7.53 12,235 21,343 -0.7% Pessimistic Scenario GDP growth Inflation Exchange rate Exports Imports Fiscal Budget Balance 2017 2.8% 5.7% 7.34 10,983 18,389 -3.7% 2018 2.7% 4.8% 8.03 10,662 19,083 -2.2% 2019 2.1% 4.8% 8.28 10,082 18,584 -1.9% 2020 2.0% 4.3% 8.49 10,067 18,463 -1.8% 2021 2.0% 4.7% 8.67 10,481 19,046 -1.7% 2022 2.0% 5.0% 8.86 10,901 19,999 -1.8% 2023 2.0% 4.9% 9.03 11,119 20,399 -1.8% </t>
  </si>
  <si>
    <t>Disclosure of detailed information about the determination of significant increase in risk using external credit rating text block [Text Block]</t>
  </si>
  <si>
    <t>According to the original classification of the investment, there may be an increase with 1, 2 or 3 notches requared to determine a significant increase in risk, as shown in the following table: EXTERNAL RATING ORIGIN SIGNIFICANT INCREASE IN RISK Ba1/BB+ 3 Notches Ba2/BB 3 Notches Ba3/BB- 3 Notches B1/B+ 2 Notches B2/B 2 Notches B3/B- 1 Notch Caa/CCC 1 Notch</t>
  </si>
  <si>
    <t>Loans receivable, delinquency conditions [text block]</t>
  </si>
  <si>
    <t>Loans are written off when the Bank concludes there is no realistic expectation of recovery of the loans and receivables balances from a client or third party. In general, this characteristic will be fulfilled when the following delinquency conditions are present: Type Length of delinquency Consumer 180 days, 450 days for vehicles in GAH, 720 days for loans with mortgage guarantee in Banco Agricola Commercial 360 days Small Business Loan 180 days, 720 days for loans with guarantee in Banistmo Mortgage For Banistmo and Banco Agrícola from 720 days. GAH 1440 days.</t>
  </si>
  <si>
    <t>Disclosure of detailed information about useful lives of property plant and equipment [text block]</t>
  </si>
  <si>
    <t>The estimated useful lives for each asset group are: Asset group Useful life range Buildings 10 to 75 years Furniture and fixtures 5 to 20 years Computer equipment 3 to 20 years Equipment and machinery 3 to 40 years Vehicles 3 to 6 years</t>
  </si>
  <si>
    <t>FCP Fondo Colombia Inmobiliario S.A. [Member]</t>
  </si>
  <si>
    <t>Disclosure of non-controlling interests [text block]</t>
  </si>
  <si>
    <t>The following table summarizes the assets, liabilities, net assets, net income and cash flows as of December 31, 2018, 2017 and 2016, related to the FCP Colombia Inmobiliario: December 31, 2018 December 31, 2017 December 31, 2016 In millions of COP Assets 3,205,133 2,698,224 2,009,382 Liabilities 963,841 1,048,867 655,315 Net assets 2,241,292 1,649,357 1,354,067 Condensed statement of income Income Valuation of investment properties 70,933 81,816 52,543 Valuation of trust rights 29,161 53,143 12,903 Rents 147,324 135,135 120,811 Profits of equity method investees 96,201 144,146 - Other income 6,940 4,493 2,616 Total Income 350,559 418,733 188,873 Expenses Interest on loans 67,593 68,900 67,558 Trust fees 554 322 9,004 Other expenses 121,162 86,270 49,078 Total Expenses 189,309 155,492 125,640 Net Income 161,250 263,241 63,233 Condensed cash flow Net cash (used in) provided by operating activities (351) (394) (372) Net cash (used in) provided by investing activities - - - Net cash (used in) provided by financing activities 334 409 375 Cash and cash equivalents at beginning of year 18 3 - Cash and cash equivalents at end of year 1 18 3</t>
  </si>
  <si>
    <t>Agromercantil Holding [Member]</t>
  </si>
  <si>
    <t>The following table summarizes the assets, liabilities, net assets, net income and cash flows as of December 31, 2018, 2017 and 2016 of GAH. December 31, 2018 December 31, 2017 December 31, 2016 In millions of COP Assets 13,556,250 12,191,869 11,795,358 Liabilities 12,209,984 10,847,895 10,477,427 Equity 1,346,266 1,343,974 1,317,931 Condensed statement of income Net interest margin and valuation income on financial instruments after impairment on loans and financial leases and off-balance sheet credit instruments 388,932 389,463 393,972 Total fees and commission, net 111,932 101,565 58,745 Other operating income 52,286 54,246 55,942 Dividends received and equity method 579 608 779 Total operating income, net 553,729 545,882 509,438 Operating expenses (458,277) (445,038) (435,430) Income tax (15,910) (21,546) (11,197) Net income 79,542 79,298 62,811 Condensed cash flow Net cash (used in) provided by operating activities (66,235) 192,850 (136,878) Net cash (used in) provided by investing activities 244,949 (1,427) (4,157) Net cash (used in) provided by financing activities (2,983) (87,103) (77,684) Cash and cash equivalents at beginning of year 1,324,893 1,098,861 1,359,176 Cash and cash equivalents at end of year 1,500,624 1,203,181 1,140,457 Other comprehensive income Investments at fair value through OCI (6,598) 2,241 3,682 Translation adjustment 43,803 15,758 (64,195) Others (3,922) (3,042) 6,959 Total other comprehensive income 33,283 14,957 (53,554)</t>
  </si>
  <si>
    <t>OPERATING SEGMENTS (Tables)</t>
  </si>
  <si>
    <t>Disclosure of entity's operating segments [text block]</t>
  </si>
  <si>
    <t xml:space="preserve">The CODM reviews the performance of the Bank using the following financial information by operating segment: For the year ended December 31, 2018 Banking Colombia Banking Panama Banking El Salvador Banking Guatemala Trust Investment banking Brokerage Off shore All other segments Total before eliminations Adjustments for consolidation (2) Total after eliminations In millions of COP Total interest and valuation 12,215,644 1,573,928 931,405 894,934 404 22 24,273 547,878 14,737 16,203,225 (86,725) 16,116,500 Interest income on loans and financial leases 11,990,678 1,449,441 861,174 821,276 - - - 434,754 9,049 15,566,372 52 15,566,424 Total Debt investments 366,354 101,599 25,081 72,896 105 22 14,728 20,559 32 601,376 (2) 601,374 Derivatives (17,023) (13,250) - - - - 7,694 86,779 - 64,200 (86,775) (22,575) Total liquidity operations (124,365) 36,138 45,150 762 299 - 1,851 5,786 5,656 (28,723) - (28,723) Interest expenses (4,194,772) (558,126) (252,351) (360,988) (39) - (15) (247,666) (56,259) (5,670,216) - (5,670,216) Net interest margin and valuation income on financial instruments before impairment on loans and financial leases and off balance sheet credit instruments 8,020,872 1,015,802 679,054 533,946 365 22 24,258 300,212 (41,522) 10,533,009 (86,725) 10,446,284 Total credit impairment charges, net (3,354,330) (269,164) (94,301) (136,289) (826) (135) 155 19,039 (7,221) (3,843,072) - (3,843,072) Net interest margin and valuation income on financial instruments after impairment on loans and financial leases and off balance sheet credit instruments 4,666,542 746,638 584,753 397,657 (461) (113) 24,413 319,251 (48,743) 6,689,937 (86,725) 6,603,212 Revenues (Expenses) from transactions with other operating segments of the Bank (6,986) (30,634) (2,029) (7,574) (32,509) 20,187 55,843 98,987 (95,285) - - - Fees and commission income (3) 2,841,302 312,762 227,114 141,253 313,908 20,271 113,970 20,840 2,988 3,994,408 (149) 3,994,259 Fees and commission expenses (1,009,573) (120,520) (43,216) (29,320) (2,380) (46) (2,734) (3,408) (1,859) (1,213,056) - (1,213,056) Total fees and commission income, net 1,831,729 192,242 183,898 111,933 311,528 20,225 111,236 17,432 1,129 2,781,352 (149) 2,781,203 Other operating income 250,598 39,781 4,842 52,287 19,826 965 (10,468) 15,668 912,738 1,286,237 (82,435) 1,203,802 Dividends received, and share of profits of equity method investees (49,316) 4,240 1,894 580 18,572 (67,990) (12,416) (270,523) (34,485) (409,444) 751,239 341,795 Recovery (Impairment) charges on cash-generating unit - - - - - 173,339 (1) - - (4,583) 168,756 - 168,756 Total operating income, net 6,692,567 952,267 773,358 554,883 316,956 146,613 168,608 180,815 730,771 10,516,838 581,930 11,098,768 Operating expenses (4) (4,902,500) (554,890) (402,831) (373,279) (111,614) (24,110) (98,687) (53,313) (467,770) (6,988,994) (2) (6,988,996) Impairment, depreciation and amortization (177,779) (55,127) (26,122) (84,996) (588) (131) (1,402) (2,072) (144,722) (492,939) (963) (493,902) Total operating expenses (5,080,279) (610,017) (428,953) (458,275) (112,202) (24,241) (100,089) (55,385) (612,492) (7,481,933) (965) (7,482,898) Profit before tax 1,612,288 342,250 344,405 96,608 204,754 122,372 68,519 125,430 118,279 3,034,905 580,965 3,615,870 (1) Includes imparment recovery in joint venture Compañía de Financiamiento Tuya S.A. For more information see Note 7 Investments in associates and joint ventures (2) Includes provisions, dividends, gains on sales and non-controlling interest and reclassification according to the analysis process used by the CODM. (3) For further information about income from contracts with customers, see note 24.3. Fees and commissions. (4) Includes staff costs, other administration and general expenses, contributions and other tax burdens and others. For the year ended December 31, 2017 (5) Banking Colombia Banking Panama Banking El Salvador Banking Guatemala Trust Investment Banking Brokerage Off shore All other segments Total before eliminations Adjustments for consolidation (2) Total after eliminations In millions of COP Total interest and valuation 12,995,017 1,495,446 882,806 865,038 794 94 8,916 444,649 10,201 16,702,961 (6,568) 16,696,393 Interest income on loans and financial leases 12,586,875 1,374,398 830,050 767,986 - - - 412,418 13,000 15,984,727 (426) 15,984,301 Total Debt investments 602,304 93,154 31,582 100,193 193 94 15,147 16,329 735 859,731 - 859,731 Derivatives (54,156) 438 - - - - (7,661) 6,085 (289) (55,583) (6,084) (61,667) Total liquidity operations (140,006) 27,456 21,174 (3,141) 601 - 1,430 9,817 (3,245) (85,914) (58) (85,972) Interest expenses (4,791,976) (523,312) (256,994) (348,726) (102) - (72) (226,304) (85,928) (6,233,414) 428 (6,232,986) Net interest margin and valuation income on financial instruments before impairment on loans and financial leases and off balance sheet credit instruments 8,203,041 972,134 625,812 516,312 692 94 8,844 218,345 (75,727) 10,469,547 (6,140) 10,463,407 Total credit impairment charges, net (3,195,837) (46,468) (110,018) (125,877) (549) 466 (147) 6,541 1,696 (3,470,193) 8,576 (3,461,617) Net interest margin and valuation income on financial instruments after impairment on loans and financial leases and off balance sheet credit instruments 5,007,204 925,666 515,794 390,435 143 560 8,697 224,886 (74,031) 6,999,354 2,436 7,001,790 Revenues (Expenses) from transactions with other operating segments of the Bank (59,884) (26,837) (963) (972) (33,024) 16,209 53,075 101,327 (48,931) - - - Fees and commission income (3) 2,531,221 317,753 211,159 126,022 285,648 28,747 97,185 19,390 3,989 3,621,114 - 3,621,114 Fees and commission expenses (889,481) (112,986) (40,325) (24,457) (1,982) (52) (482) (2,874) (2,476) (1,075,115) - (1,075,115) Total fees and commission income, net 1,641,740 204,767 170,834 101,565 283,666 28,695 96,703 16,516 1,513 2,545,999 - 2,545,999 Other operating income 608,025 8,662 (7,799) 54,246 13,560 1,886 (11,647) 6,428 885,182 1,558,543 19,666 1,578,209 Dividends received, and share of profits of equity method investees (53,141) 7,038 324 608 18,249 (70,114) 12,278 (239,328) (61,156) (385,242) 651,412 266,170 Recovery (Impairment) charges on cash-generating unit - - - - - (173,339) (1) - - - (173,339) - (173,339) Total operating income, net 7,143,944 1,119,296 678,190 545,882 282,594 (196,103) 159,106 109,829 702,577 10,545,315 673,514 11,218,829 Operating expenses (4) (4,715,976) (569,219) (383,002) (343,646) (113,482) (34,100) (101,255) (56,593) (430,212) (6,747,485) 538 (6,746,947) Impairment, depreciation and amortization (147,262) (55,197) (34,671) (101,392) (540) (133) (1,398) (967) (137,377) (478,937) (174) (479,111) Total operating expenses (4,863,238) (624,416) (417,673) (445,038) (114,022) (34,233) (102,653) (57,560) (567,589) (7,226,422) 364 (7,226,058) Profit before tax 2,280,706 494,880 260,517 100,844 168,572 (230,336) 56,453 52,269 134,988 3,318,893 673,878 3,992,771 (1) Includes imparment recognition in joint venture Compañía de Financiamiento Tuya S.A. For more information see Note 7 Investments in associates and joint ventures (2) Includes provisions, dividends, gains on sales and non-controlling interest and reclassification according to the analysis process used by the CODM. (3) For further information about income from contracts with customers, see Note 24.3. Fees and commissions. (4) Includes staff costs, other administration and general expenses, contributions and other tax burdens and others. (5) Some figures in the performance by operating segment disclosure for the year ended as of December 31, 2017 disclosed in the Bank’s annual report in 2017 have been changed due to an impact at the disaggregation level in the process of adopting IFRS 15. See adoption of new accounting standards in Note 32 Impacts on application of new standards. For the year ended December 31, 2016 (4) Banking Colombia Banking Panama Banking El Salvador Banking Guatemala Trust Investment banking Brokerage Off shore All other segments Total before eliminations Adjustments for consolidation (1) Total after eliminations In millions of COP Total interest and valuation 11,586,785 1,399,852 901,757 869,329 827 136 17,160 442,107 30,299 15,248,252 500,553 15,748,805 Interest income on loans and financial leases 11,196,951 1,284,986 844,687 763,031 - - - 431,381 25,819 14,546,855 473,487 15,020,342 Total Debt investments 464,504 94,284 48,264 96,081 283 136 18,094 16,205 3,145 740,996 1,718 742,714 Derivatives (10,197) 3,274 - 5,323 - - (2,113) (7) (1,030) (4,750) - (4,750) Total liquidity operations (64,473) 17,308 8,806 4,894 544 - 1,179 (5,472) 2,365 (34,849) 25,348 (9,501) Interest expenses (4,542,701) (457,611) (252,011) (348,219) (20) - (33) (252,030) (99,991) (5,952,616) (100,484) (6,053,100) Net interest margin and valuation income on financial instruments before impairment on loans and financial leases and off balance sheet credit instruments 7,044,084 942,241 649,746 521,110 807 136 17,127 190,077 (69,692) 9,295,636 400,069 9,695,705 Total credit impairment charges, net (1,797,848) (367,781) (55,985) (127,839) (164) (423) (25) (52,294) 871 (2,401,488) (329,664) (2,731,152) Net interest margin and valuation income on financial instruments after impairment on loans and financial leases and off balance sheet credit instruments 5,246,236 574,460 593,761 393,271 643 (287) 17,102 137,783 (68,821) 6,894,148 70,405 6,964,553 Revenues (Expenses) from transactions with other operating segments of the Bank (65,915) (20,600) (3,054) 701 (22,893) 12,891 38,677 99,914 (39,721) - - - Fees and commission income (3) 2,063,018 291,853 203,623 81,737 239,610 19,843 80,571 30,263 1,699 3,012,217 287,716 3,299,933 Fees and commission expenses (767,655) (111,590) (45,361) (22,992) (865) (22) (511) (3,253) (1,526) (953,775) (15,195) (968,970) Total fees and commission income, net 1,295,363 180,263 158,262 58,745 238,745 19,821 80,060 27,010 173 2,058,442 272,521 2,330,963 Other operating income 569,326 18,851 1,302 55,942 13,500 2,285 (9,923) 16,453 888,529 1,556,265 (89,610) 1,466,655 Dividends received, and share of profits of equity method investees (264,715) 4,692 711 779 16,873 202,062 32,567 (269,096) (175,595) (451,722) 628,414 176,692 Total operating income, net 6,780,295 757,666 750,982 509,438 246,868 236,772 158,483 12,064 604,565 10,057,133 881,730 10,938,863 Operating expenses (3) (4,142,515) (589,535) (390,309) (323,001) (87,951) (26,662) (110,317) (60,688) (400,243) (6,131,221) (321,551) (6,452,772) Impairment, depreciation and amortization (147,261) (62,459) (50,323) (112,429) (612) (93) (1,980) (972) (137,672) (513,801) (4,008) (517,809) Total operating expenses (4,289,776) (651,994) (440,632) (435,430) (88,563) (26,755) (112,297) (61,660) (537,915) (6,645,022) (325,559) (6,970,581) Profit before tax 2,490,519 105,672 310,350 74,008 158,305 210,017 46,186 (49,596) 66,650 3,412,111 556,171 3,968,282 (1) Includes provisions, dividends, gains on sales and non-controlling interest and reclassification according to the analysis process used by the CODM. (2) For further information about income from contracts with customers, see note 24.3. Fees and commissions. (3) Includes staff costs, other administration and general expenses, contributions and other tax burdens and others. (4) Some figures in the performance by operating segment disclosure for the year ended as of December 31, 2016 disclosed in the Bank’s annual report in 2016 have been changed due to an impact at the disaggregation level in the process of adopting IFRS 15. See adoption of new accounting standards in Note 32 Impacts on application of new standards. </t>
  </si>
  <si>
    <t>Disclosure of detailed information about total assets and liabilities [Text Block]</t>
  </si>
  <si>
    <t>The following table presents financial information of the total assets and liabilities by operating segment: For the year ended December 31, 2018 In millions of COP Banking Colombia Banking Panama Banking El Salvador Banking Guatemala Trust Investment banking Brokerage Off shore All other segments Total before eliminations Adjustments for consolidation Total after eliminations Total assets 149,185,338 31,116,800 14,704,427 13,556,250 580,205 1,779,618 301,851 17,963,675 9,638,514 238,826,678 (18,713,060) 220,113,618 Total liabilities (132,722,635) (27,761,479) (12,963,237) (12,209,984) (86,524) (40,741) (57,765) (12,640,349) (2,336,273) (200,818,987) 7,360,594 (193,458,393) For the year ended December 31, 2017 In millions of COP Banking Colombia Banking Panama Banking El Salvador Banking Guatemala Trust Investment banking Brokerage Off shore All other segments Total before eliminations Adjustments for consolidation Total after eliminations Total assets 142,207,844 28,119,504 12,978,363 12,191,869 493,078 1,423,883 283,171 16,503,973 8,767,762 222,969,447 (19,061,236) 203,908,211 Total liabilities (125,534,492) (25,040,470) (11,318,266) (10,847,895) (80,904) (48,192) (56,789) (12,284,687) (2,300,511) (187,512,206) 8,033,545 (179,478,661)</t>
  </si>
  <si>
    <t>Disclosure of detailed information about investments in associates and joint venture [text block]</t>
  </si>
  <si>
    <t>The following table presents financial information of the investments in associates and joint ventures by operating segment: For the year ended December 31, 2018 (1) Banking Colombia Banking El Salvador Trust Investment banking All other segments Total In millions of COP Investments in associates and joint ventures 313,081 13,544 230,211 451,113 1,141,630 2,149,579 Equity method 32,859 1,887 20,235 27,909 104,924 187,814 (1) As of December 31, 2018, Banking Panama, Banking Guatemala, Brokerage and off shore did not have investments in associates and joint ventures. For the year ended December 31, 2017 (1) Banking Colombia Banking El Salvador Trust Investment banking All other segments Total In millions of COP Investments in associates and joint ventures 305,187 10,532 226,761 248,156 774,423 1,565,059 Equity method 45,976 316 34,921 21,724 150,665 253,602 (1) As of December 31, 2017, Banking Panama, Banking Guatemala, Brokerage and off shore did not have investments in associates and joint ventures. For the year ended December 31, 2016 (1) Banking Colombia Banking El Salvador Trust Investment banking All other segments Total In millions of COP Equity method 34,425 702 26,128 (3,923) 2,922 60,254 (1) As of December 31, 2016, Banking Panama, Banking Guatemala, Brokerage and off shore did not have investments in associates and joint ventures.</t>
  </si>
  <si>
    <t>Disclosure of detailed information about material non-cash items [text block]</t>
  </si>
  <si>
    <t>The following table presents material non-cash items other than depreciation and amortization by segment: For the year ended December 31, 2018 Banking Colombia Banking Panama Banking El Salvador Banking Guatemala Trust Investment Banking Brokerage Off shore All other segments Total In millions of COP Restructured loans that were transferred to foreclosed assets 271,695 84,390 15,782 9,377 - - - 6,376 12,373 399,993 Provisions 3,679,839 342,528 145,661 153,484 826 135 (155) (17,973) 7,140 4,311,485 For the year ended December 31, 2017 Banking Colombia Banking Panama Banking El Salvador Banking Guatemala Trust Investment Banking Brokerage Off shore All other segments Total In millions of COP Restructured loans that were transferred to foreclosed assets 163,274 39,486 16,191 7,157 - - - - 24,030 250,138 Provisions 3,422,531 165,651 162,877 138,297 548 (467) 147 (4,449) (5,576) 3,879,559 For the year ended December 31, 2016 Banking Colombia Banking Panama Banking El Salvador Banking Guatemala Trust Investment Banking Brokerage Off shore All other segments Total In millions of COP Restructured loans that were transferred to foreclosed assets 130,892 44,484 35,466 95,891 - - - - 97,452 404,185 Provisions 2,130,261 381,531 104,864 127,370 164 423 (34) 48,977 5,565 2,799,121</t>
  </si>
  <si>
    <t>Disclosure of detailed information about Bank's total interest and valuation [text block]</t>
  </si>
  <si>
    <t>The following summarizes the Bank’s total interest and valuation and long-lived assets attributable to Colombia and other foreign countries based on the country where the interest and valuation was originated: 2018 2017 2016 Geographic information Interest and valuation Long-lived assets (1) Interest and valuation Long-lived assets (1) Interest and valuation Colombia 12,379,140 4,788,744 13,108,005 4,353,782 11,695,937 Panama 2,166,482 378,021 1,986,741 297,832 1,898,058 Puerto Rico 77,917 321 68,556 388 56,519 Peru (2) 253 165,076 658 115,840 15,753 El Salvador 932,444 296,040 883,538 280,562 902,371 Costa Rica - 131 - 80 - Guatemala 895,693 170,078 866,049 166,662 870,283 Total 16,451,929 5,798,411 16,913,547 5,215,146 15,438,921 Eliminations and translation adjustment (335,429) 6,533,616 (220,667) 5,999,471 309,884 Total, net 16,116,500 12,332,027 16,692,880 11,214,617 15,748,805 (1) Included foreclosed assets, premises and equipment, investment property and goodwill presented within Other assets in the Consolidated Statement of Financial Position. (2) Investments in FiduPerú and Arrendamiento Operativo CIB S.A.C. are classified as Asset held for sale in the Consolidated Statement of Financial Position. For further information, see Note 12 Assets held for sale and inventories.</t>
  </si>
  <si>
    <t>CASH AND CASH EQUIVALENTS (Tables)</t>
  </si>
  <si>
    <t>Disclosure of detailed information about statement of cash flow and statement of financial position [text block]</t>
  </si>
  <si>
    <t>For purposes of the consolidated statement of cash flow and the consolidated statement of financial position, the following assets are considered as cash and cash equivalents: December 31, 2018 December 31, 2017 In millions of COP Cash and balances at central bank Cash 5,192,182 5,099,252 Due from central banks (1) 6,603,500 6,567,030 Due from other private financial entities 3,713,481 3,541,644 Checks on hold 216,323 141,370 Remittances of domestic negotiated checks in transit 107,531 173,827 Total cash and due from banks 15,833,017 15,523,123 Money market transactions Interbank borrowings 1,965,973 1,761,460 Reverse repurchase agreements and other similar secured loans 931,820 881,061 Total money market transactions 2,897,793 2,642,521 Total cash and cash equivalents 18,730,810 18,165,644 (1) According to External Resolution Number 005 of 2008 issued by the Colombian Central Bank, the Parent Company must maintain the equivalent of 4.50% of its customer’s deposits with a maturity term less than 18 months as a legal banking reserve, represented in deposits at the Central Bank or as cash in hand. In addition, according to Resolusion Number 177 of 2002 issued by the Guatemalian Monetary Board, Grupo Agromercantil Holding through its subsidiaria Banco Agromercantil de Guatemala must maintain the equivalent of 14.60% of its customer’s deposits daily balances as a legal banking reserve, represented in unrestricted deposits at the Bank of Guatemala. For its part, according to the norm of the banks Number 3-06 of 2000 issued by the Financial System Superintendency of El Salvador, Banco Agrícola must mantain an equivalent amount between 1.00% and 25.00% of its deposits and debt securities in issue average daily balances as a liquidity reserve, represented in unrestricted deposits or debt securities issued by El Salvador Central Bank. Finally, in accordance with the Agreement 004 of 2008 issued by the Superintendency of Banks of Panama, all Panamanian banks must maintain a minimum legal liquidity rate established at 30.00%.</t>
  </si>
  <si>
    <t>FINANCIAL ASSETS INVESTMENTS AND DERIVATIVES (Tables)</t>
  </si>
  <si>
    <t>Disclosure of financial assets investments and derivatives [Line Items]</t>
  </si>
  <si>
    <t>Disclosure Of Debt Securities Text Block [Table Text Block]</t>
  </si>
  <si>
    <t>On January 1, 2018 the Bank adopted IFRS 9. Consequently, some debt securities have been reclassified from one portfolio to another or remeasured considering the Bank’s definition of its business model under IFRS 9. Debt instruments Measurement under IFRS 9 (2013) Measurement under IFRS 9 (2014) (1) Difference In millions of COP Fair value through profit or loss 10,701,855 8,777,923 (1,923,932) Amortized cost 4,157,568 3,121,981 (1,035,587) Transfer to Fair value through other comprehensive income - 2,991,352 2,991,352 Total debt instruments 14,859,423 14,891,256 31,833 (1) For further information, see classification under IFRS 9, as described in Note 32 impacts on application of new standards.</t>
  </si>
  <si>
    <t>Disclosure Of Financial Assets Explanatory [Text Block]</t>
  </si>
  <si>
    <t xml:space="preserve">The detail of the carrying value of the financial assets investments is as follows as of December 31, 2018: Financial assets investments Measurement methodology Total carrying value Fair value through profit or loss Fair value through other comprehensive income Amortized cost In millions of COP Securities issued by the Colombian Government 7,242,168 - 50,243 7,292,411 Securities issued by foreign governments 817,639 3,143,488 272,073 4,233,200 Securities issued by government entities 43,846 - 1,875,260 1,919,106 Securities issued by other financial institutions (1) 661,176 186,250 143,750 991,176 Corporate bonds 145,032 - 1,140,602 1,285,634 Total debt instruments 8,909,861 3,329,738 3,481,928 15,721,527 Total equity securities 1,101,461 538,487 - 1,639,948 Total financial assets Investments 17,361,475 (1) Includes mortgage-backed securities (TIPS) measured at fair value through profit or loss amounting to COP 196,920 and amortized cost amounting to COP 7. For further information on TIPS’ fair value measurement see Note 29 fair value of assets and liabilities. 2017 As of December 31, 2017, the finalcial assets investments was classsifed according to IFRS 9 (2013). Financial assets investments Measurement methodology Total carrying value Fair value through profit or loss Amortized cost In millions of COP Securities issued by the Colombian Government 7,003,147 12,965 7,016,112 Securities issued by foreign governments 2,471,994 1,050,855 3,522,849 Securities issued by government entities 36,038 1,926,554 1,962,592 Securities issued by other financial institutions 1,052,776 225,431 1,278,207 Corporate bonds 137,900 941,763 1,079,663 Total debt instruments 10,701,855 4,157,568 14,859,423 Total equity securities 1,517,830 Total financial assets investments 16,377,253 </t>
  </si>
  <si>
    <t>Disclosure of detailed information about debt securities portfolio [Text Block]</t>
  </si>
  <si>
    <t>As of December 31, 2018 Less than 1 year Between 1 and 3 years Between 3 and 5 years Greater than 5 years Total In millions of COP Securities at fair value through profit or loss Securities issued by the Colombian Government 2,376,212 2,142,086 884,248 1,839,622 7,242,168 Securities issued by foreign governments 511,149 25,165 55,041 226,284 817,639 Securities issued by government entities 27,905 10,488 109 5,344 43,846 Securities issued by other financial institutions 169,615 164,208 105,231 222,122 661,176 Corporate bonds 28,539 20,739 47,415 48,339 145,032 Subtotal 3,113,420 2,362,686 1,092,044 2,341,711 8,909,861 Fair value through other comprehensive income Securities issued by foreign governments 1,334,351 1,018,119 593,346 197,672 3,143,488 Securities issued by other financial institutions 5,807 - - 180,443 186,250 Subtotal (1) 1,340,158 1,018,119 593,346 378,115 3,329,738 Securities at amortized cost Securities issued by the Colombian Government 50,243 - - - 50,243 Securities issued by foreign governments 12,534 9,897 2,661 246,981 272,073 Securities issued by government entities 1,875,260 - - - 1,875,260 Securities issued by other financial institutions 85,366 23,650 34,734 - 143,750 Corporate bonds - 56,546 265,853 818,203 1,140,602 Subtotal 2,023,403 90,093 303,248 1,065,184 3,481,928 Total debt instruments 6,476,981 3,470,898 1,988,638 3,785,010 15,721,527 (1) For further information, see classification under IFRS 9, as described in Note 2.D Significant accounting policies. As of December 31, 2017 Less than 1 year Between 1 and 3 years Between 3 and 5 years Greater than 5 years Total In millions of COP Securities at fair value through profit or loss Securities issued by the Colombian Government 2,163,682 3,299,116 1,164,689 375,660 7,003,147 Securities issued by foreign governments 962,640 408,586 736,105 364,663 2,471,994 Securities issued by government entities 11,134 14,825 6,946 3,133 36,038 Securities issued by other financial institutions 157,434 250,395 143,353 501,594 1,052,776 Corporate bonds 35,255 16,027 21,419 65,199 137,900 Subtotal 3,330,145 3,988,949 2,072,512 1,310,249 10,701,855 Securities at amortized cost Securities issued by the Colombia Government - 12,965 - - 12,965 Securities issued by foreign governments 241,944 184,454 415,229 209,228 1,050,855 Securities issued by government entities 1,909,363 17,191 - - 1,926,554 Securities issued by other financial institutions 117,075 68,166 40,190 - 225,431 Corporate bonds 26,668 15,945 148,684 750,466 941,763 Subtotal 2,295,050 298,721 604,103 959,694 4,157,568 Total debt instruments 5,625,195 4,287,670 2,676,615 2,269,943 14,859,423</t>
  </si>
  <si>
    <t>Disclosure of detailed information about fair value of equity securities [Text Block]</t>
  </si>
  <si>
    <t>The following table shows the fair value of equity securities: Equity securities Carrying amount December 31, 2018 December 31, 2017 In millions of COP Total of securities at fair value through profit or loss (1) 1,101,461 988,455 Total of securities at fair value through OCI 538,487 529,375 Total equity securities 1,639,948 1,517,830 (1) The growth is mainly due to the increase of the Sura Assets Management fair value by COP 69,162 at the end of the year 2018. In accordance with the price conditions agreed with Caisse de Dépôt et Placement du Québec (CDPQ) for the sale of this investment, the total Bank’s shareholding will be sold for (USD 135,173) COP 439,279.</t>
  </si>
  <si>
    <t>Disclosure of fair value of investments in equity instruments designated at fair value through other comprehensive income [text block]</t>
  </si>
  <si>
    <t>The following table details the equity instruments designated at fair value through other comprehensive income analyzed by listing status: Equity securities Carrying amount December 31, 2018 December 31, 2017 In millions of COP Securities at fair value through OCI : Equity securities listed in Colombia 71,626 76,178 Equity securities listed elsewhere 5,319 5,766 Equity securities unlisted: TELERED 100,126 82,384 Asociación Gremial de Instituciones Financieras Credibanco S.A. 84,807 85,342 CIFI 23,663 29,922 Compañía De Procesamiento de Medios de Pago Guatemala(Bahamas), S. A. 17,408 11,009 Transacciones y Transferencias, S. A. 6,424 5,059 CADENALCO 2,964 5,782 Deceval (1) - 22,024 Others 226,150 205,909 Total equity securities at fair value through OCI 538,487 529,375 (1) Between 2018 and 2017 Deceval was totally sold for COP 21,444 due to the merger between Bolsa de Valores de Colombia (BVC) and Deceval. This transaction transferred from OCI to retained earnings the amount of COP 20,644.</t>
  </si>
  <si>
    <t>Disclosure of detailed information about securities pledged [Text Block]</t>
  </si>
  <si>
    <t>The detail of the securities pledged as collateral as of December 31, 2018 and 2017 is as follows: As of December 31, 2018 Pledged financial assets Term Security pledged Carrying amount In millions of COP Investments pledged as collateral in money market Equity securities listed in stock market Less than 3 months Stocks 2,855 Securities issued by the Colombian Government Less than 3 months TES-Treasury instruments 264,292 Securities issued by the Colombian Government Between 3 and 6 months TES-Treasury instruments 67,658 Securities issued by the Colombian Government Between 6 and 12 months TES-Treasury instruments 713,974 Securities issued by the Colombian Government Greater 12 months TES-Treasury instruments 1,131,623 Securities issued by foreign governments Greater 12 months Bonds 285,463 Securities issued by other financial institutions Greater 12 months CDT 181,951 Subtotal investments pledged as collateral in money market 2,647,816 Investments pledged as collateral in derivative operations Equity securities listed in stock market Less than 3 months Stocks 91 Securities issued by the Colombian Government Between 3 and 6 months TES - Treasury instruments 1,353 Securities issued by the Colombian Government Between 6 and 12 months TES - Treasury instruments 168,375 Securities issued by the Colombian Government Greater 12 months TES - Treasury instruments 10,182 Subtotal investments pledged as collateral in derivative operations 180,001 Total securities pledged as collateral 2,827,817 As of December 31, 2017 Pledged financial assets Term Security pledged Carrying amount In millions of COP Investments pledged as collateral in repo operations Securities issued by the Colombian Government Greater twelve months TES - Treasury instruments 1,744,736 Securities issued by the Colombian Government Between six and twelve months TES - Treasury instruments 877,673 Subtotal investments pledged as collateral in repo operations 2,622,409 Investments pledged as collateral in derivative operations Securities issued by the Colombian Government Between six and twelve months TES - Treasury instruments 78,688 Securities issued by the Colombian Government Greater twelve months TES - Treasury instruments 40,247 Subtotal investments pledged as collateral in derivative operations 118,935 Total securities pledged as collateral 2,741,344</t>
  </si>
  <si>
    <t>Disclosure and Details About Breakdown Of The Changes In The Gross Carrying Amount Of The Debt Securities At Fair Value Through Other Comprehensive Income And Amortized Cost [Text Block]</t>
  </si>
  <si>
    <t>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Debt instruments portfolio measure at fair value through OCI and amortized cost Stage 1 Stage 2 Total In millions of COP Gross carrying amount as at 1 January 2018 (1) 5,673,059 440,273 6,113,332 Transfers: Transfer from Stage 2 to Stage 1 153,447 (153,447) - Change in measurement (2) 130,671 - 130,671 Financial assets derecognized during the period other than write-offs (3,124,605) (279,488) (3,404,093) New financial assets purchased 3,859,206 393 3,859,599 Valuation on investments and Write-offs (133,232) 4,109 (129,123) Foreign exchange 226,961 14,319 241,280 Gross carrying amount as at 31 December 2018 6,785,507 26,159 6,811,666 (1) For further information, see adoption of new accounting standards in Note 32 Impacts on application of new standars (2) Change in measurement to transfer a small proportion of Grupo Agromercantil Holding debt instruments portfolio from fair value to amortized cost.</t>
  </si>
  <si>
    <t>Disclosure and Details About Provisions Detail Using The Expected Credit Losses Model [Text Block]</t>
  </si>
  <si>
    <t>As of December 31, 2018 Concept Stage 1 Stage 2 Total In millions of COP Securities at amortized cost 3,456,164 25,764 3,481,928 Carrying amount 3,467,285 26,373 3,493,658 Loss allowance (11,121) (609) (11,730) Securities at fair value through other comprehensive income 3,329,345 393 3,329,738 Carrying amount 3,332,398 393 3,332,791 Loss allowance (3,053) - (3,053)</t>
  </si>
  <si>
    <t>Disclosure And Details About Changes In The Allowance For Debt Instruments Measured At Amortized Cost And Fair Value Through Other Comprehensive Income [Text Block]</t>
  </si>
  <si>
    <t xml:space="preserve">The following table sets forth the changes in the allowance for debt instruments measured at amortized cost and fair value through other comprehensive income: Concept Stage 1 Stage 2 Total In millions of COP Balance of January 1, 2018 8,932 6,797 15,729 Net effect in loss allowance changes 5,044 (2,467) 2,577 Transfer to 12-Month ECL 3,955 (500) 3,455 Transfer to lifetime ECL not credit-impaired 1,089 (1,967) (878) New debt instruments purchased 6,508 - 6,508 Debt instruments that have been derecognized (7,072) (3,714) (10,786) Translation adjustment 762 (7) 755 Balance of December 31, 2018 14,174 609 14,783 </t>
  </si>
  <si>
    <t>Disclosure of detailed information about bank's derivatives by type of risk [Text Block]</t>
  </si>
  <si>
    <t>The following table sets forth for the Bank’s derivatives by type of risk as of December 31, 2018 and 2017: Derivatives December 31, 2018 December 31, 2017 In millions of COP Forwards Assets Foreign exchange contracts 294,345 172,310 Equity contracts 981 372 Subtotal assets 295,326 172,682 Liabilities Foreign exchange contracts (299,015) (142,976) Equity contracts (7,585) (4,470) Subtotal liabilities (306,600) (147,446) Total forwards (11,274) 25,236 Swaps Assets Foreign exchange contracts 1,199,236 672,558 Interest rate contracts 252,928 274,137 Subtotal assets 1,452,164 946,695 Liabilities Foreign exchange contracts (700,903) (505,823) Interest rate contracts (257,978) (275,641) Subtotal liabilities (958,881) (781,464) Total swaps 493,283 165,231 Options Assets Foreign exchange contracts 96,218 14,995 Subtotal assets 96,218 14,995 Liabilities Foreign exchange contracts (29,589) (16,943) Subtotal liabilities (29,589) (16,943) Total options 66,629 (1,948) Derivative assets 1,843,708 1,134,372 Derivative liabilities (1,295,070) (945,853) Total, net 548,638 188,519</t>
  </si>
  <si>
    <t>Disclosure of derivative financial instruments [text block]</t>
  </si>
  <si>
    <t>The table below present the notional amounts of the derivatives contracts as of December 31, 2018 and 2017: Derivatives December 31, 2018 December 31, 2017 In millions of COP Forwards Assets Foreign exchange contracts 10,968,445 11,618,005 Equity contracts 495,124 1,010,557 Subtotal assets 11,463,569 12,628,562 Liabilities Foreign exchange contracts (11,482,549) (10,276,967) Equity contracts (2,278,708) (1,796,020) Subtotal liabilities (13,761,257) (12,072,987) Total forwards (2,297,688) 555,575 Swaps Assets Foreign exchange contracts 10,504,017 6,188,880 Interest rate contracts 21,281,866 16,315,701 Subtotal assets 31,785,883 22,504,581 Liabilities Foreign exchange contracts (4,962,024) (4,163,466) Interest rate contracts (16,997,169) (15,850,149) Subtotal liabilities (21,959,193) (20,013,615) Total swaps 9,826,690 2,490,966 Options Assets Foreign exchange contracts 1,797,496 697,346 Subtotal assets 1,797,496 697,346 Liabilities Foreign exchange contracts (1,638,795) (682,197) Subtotal liabilities (1,638,795) (682,197) Total options 158,701 15,149 Futures Assets Foreign exchange contracts 1,426,478 3,772,283 Equity contracts 54,002 175,500 Subtotal assets 1,480,480 3,947,783 Liabilities Foreign exchange contracts (1,434,115) - Equity contracts (3,000) - Subtotal liabilities (1,437,115) - Total futures 43,365 3,947,783 Derivative assets 46,527,428 39,778,272 Derivative liabilities (38,796,360) (32,768,799) Total, net 7,731,068 7,009,473</t>
  </si>
  <si>
    <t>Disclosure of detailed information about contractual life of derivative [Text Block]</t>
  </si>
  <si>
    <t>As of December 31, 2018 Forwards Swaps Options Total Assets 295,326 1,452,164 96,218 1,843,708 Up to 1 year 277,578 645,735 69,292 992,605 From 1 to 3 years 17,741 345,321 26,926 389,988 Over 3 years 7 461,108 - 461,115 Liabilities (306,600) (958,881) (29,589) (1,295,070) Up to 1 year (292,585) (270,900) (17,305) (580,790) From 1 to 3 years (14,015) (262,848) (12,284) (289,147) Over 3 years - (425,133) - (425,133) Total (11,274) 493,283 66,629 548,638 As of December 31, 2017 Forwards Swaps Options Total Assets 172,682 946,695 14,995 1,134,372 Up to 1 year 170,299 240,690 14,229 425,218 From 1 to 3 years 2,383 339,934 766 343,083 Over 3 years - 366,071 - 366,071 Liabilities (147,446) (781,464) (16,943) (945,853) Up to 1 year (141,326) (135,749) (15,836) (292,911) From 1 to 3 years (6,120) (321,708) (1,107) (328,935) Over 3 years - (324,007) - (324,007) Total 25,236 165,231 (1,948) 188,519</t>
  </si>
  <si>
    <t>Disclosure Of Collaterals Explanatorys [Text Block]</t>
  </si>
  <si>
    <t>The table below presents the cash collateral amounts posted under derivatives contracts as of December 31, 2018 and 2017: December 31, 2018 December 31, 2017 In millions of COP Collateral paid 213,677 154,599 Collateral received (471,340) (264,700)</t>
  </si>
  <si>
    <t>Disclosure of detailed information about hedged item explanatory [Text Block]</t>
  </si>
  <si>
    <t>The following table sets forth the notional amount and fair value of the hedged item recognized in the statement of financial position as ‘Financial assets investments’, as of December 31, 2018 and 2017: December 31, 2018 December 31, 2017 In millions of COP Notional amount 258,518 304,159 Fair value 285,463 341,229 December 31, 2018 December 31, 2017 In thousands of USD Notional amount 79,550 101,930 Fair value 87,841 114,353</t>
  </si>
  <si>
    <t>Disclosure of offsetting of financial assets and financial liabilities [text block]</t>
  </si>
  <si>
    <t>The table below presents derivative instruments subject to enforceable master netting agreements and other similar agreements but not offset in the statement of financial position as of December 31, 2018 and 2017 by derivative and by risk: As of December 31, 2018 Derivatives Assets Derivatives Liabilities In millions of COP Over-the-counter Foreign exchange contracts Swaps 1,199,236 (700,903) Forwards 294,345 (299,015) Options 96,218 (29,589) Interest rate contracts Swaps 252,928 (257,978) Equity contracts Forwards 981 (7,585) Gross derivative assets/liabilities 1,843,708 (1,295,070) Derivative financial instruments in statement of financial position 1,843,708 (1,295,070) Master netting agreements (1,179,503) 1,295,070 Cash collateral received/paid (471,340) - Total derivative financial instruments assetss/ liabilities before collateral and Master netting agreements 192,865 - As of December 31, 2017 Derivatives Assets Derivatives Liabilities In millions of COP Over-the-counter Foreign exchange contracts Swaps 672,558 (505,823) Forwards 172,310 (142,976) Options 14,995 (16,943) Interest rate contracts Swaps 274,137 (275,641) Equity contracts Forwards 372 (4,470) Gross derivative assets/liabilities 1,134,372 (945,853) Derivative financial instruments in statement of financial position 1,134,372 (945,853) Master netting agreements (894,863) 945,853 Cash collateral received/paid (239,509) - Total derivative financial instruments assetss/ liabilities before collateral and Master netting agreements - -</t>
  </si>
  <si>
    <t>Disclosure of detailed information about hedged items [text block]</t>
  </si>
  <si>
    <t>The following table contains details of the hedged expresures covered by the Group's hedging strategies: December 31, 2018 In millions of COP Carrying amount of hedged item Accumulated amount of fair value adjustments on the hedged item Balance sheet line item Assets Assets Fair value hedges Interest rate - Fixed rate 285,463 1,829 Financial assets investments December 31, 2018 In thousands of USD Carrying amount of hedged item Accumulated amount of fair value adjustments on the hedged item Balance sheet line item Assets Assets Fair value hedges Interest rate - Fixed rate 87,841 563 Financial assets investments December 31, 2017 In millions of COP Carrying amount of hedged item Accumulated amount of fair value adjustments on the hedged item Balance sheet line item Assets Liabilities Fair value hedges Interest rate - Fixed rate 341,229 (1,769) Financial assets investments December 31, 2017 In thousands of USD Carrying amount of hedged item Accumulated amount of fair value adjustments on the hedged item Balance sheet line item Assets Libialities Fair value hedges Interest rate - Fixed rate 114,353 (593) Financial assets investments</t>
  </si>
  <si>
    <t>Disclosure Of Detailed Information About Amounts That Affected Statement Of Comprehensive Income As Result Of Hedge Accounting Explanatory [Table Text Block]</t>
  </si>
  <si>
    <t>The following table contains information regarding the effectiveness of the hedging relationships designated by the Group, as well as the impacts on profit or loss and other comprehensive income: December 31, 2018 In millions of COP Gains / (loss) recognized in OCI Hedge Ineffectiveness recognized in P&amp;L P&amp;L line item that includes hedge ineffectiveness Fair value hedges Interest rate - Fixed rate - 14,158 Other operating income December 31, 2017 In millions of COP Gains / (loss) recognized in OCI Hedge Ineffectiveness recognized in P&amp;L P&amp;L line item that includes hedge ineffectiveness Fair value hedges Interest rate - Fixed rate - (3,678) Other operating income December 31, 2016 In millions of COP Gains / (loss) recognized in OCI Hedge Ineffectiveness recognized in P&amp;L P&amp;L line item that includes hedge ineffectiveness Fair value hedges Interest rate - Fixed rate - 14,634 Other operating income</t>
  </si>
  <si>
    <t>LOANS AND ADVANCES TO CUSTOMERS AND FINANCIAL INSTITUTIONS, NET (Tables)</t>
  </si>
  <si>
    <t>Disclosure of loans and advances to banks [text block]</t>
  </si>
  <si>
    <t>The following is the composition of the loans and financial leasing operations portfolio, net as of December 31, 2018 and 2017: Composition December 31, 2018 December 31, 2017 In millions of COP Commercial (1) 94,600,648 88,997,241 Consumer 31,993,381 27,646,114 Mortgage 22,870,685 20,512,208 Financial Leases 23,198,204 22,248,951 Small Business Loans 1,156,198 1,063,580 Total gross loans and Financial Leases 173,819,116 160,468,094 Total allowance (2) (10,235,831) (8,223,103) Total Net Loans and financial leases 163,583,285 152,244,991 (1) Includes loans to financial institutions amounting to COP 8,154,507 and COP 7,862,401 as of December 31, 2018 and 2017, respectively. (2) The allowance as of December 31, 2018 was estimated according to the expected credit losses methodology required by IFRS 9, on the other hand, the estimations for the year ended as of December 31, 2017 were computed under IAS 39, therefore both amounts are not comparable. For further information see Note 32 Impacts on application of new standards.</t>
  </si>
  <si>
    <t>Disclosure of allowance for credit losses [text block]</t>
  </si>
  <si>
    <t>The following table sets forth the changes in the allowance for loans and advances and lease losses as of December 31, 2018, 2017 and 2016: As of December 31, 2018 (under IFRS 9) Concept Commercial Consumer Mortgage Financial Leases Small business loans Total In millions of COP Balance of period December 31, 2017 4,514,180 2,291,829 645,101 631,402 140,591 8,223,103 + Effect of adoption of IFRS 9 512,959 237,515 106,692 176,521 1,374 1,035,061 +Balance at beginning of period January 1, 2018 5,027,139 2,529,344 751,793 807,923 141,965 9,258,164 +/- Loan purchases / Loan sales (1) (2,020) - - (377) - (2,397) + Provisions for loan losses (2) 5,003,417 3,081,883 337,092 341,651 110,317 8,874,360 - Charges-off (1,468,704) (2,012,315) (112,417) (135,674) (86,802) (3,815,912) - Recoveries (2) (3,415,455) (886,928) (163,846) (58,175) (38,471) (4,562,875) Adjusted stage 3 (3) 158,396 71,157 26,502 22,230 7,127 285,412 +/- Translation adjustment 58,060 109,750 14,640 13,392 3,237 199,079 Balance at December 31, 2018 5,360,833 2,892,891 853,764 990,970 137,373 10,235,831 (1) This ítem includes portfolio purchase/sales operation held between Bancolombia S.A. and Titularizadora Colombiana. (2) The provision for loan losses, net COP 4,311,485 differs from the COP 3,851,625 presented in the line “Credit impairment charges on loans and advances and financial leases, net” of the Consolidated Statement of Income, in the amount of COP 459,860 due to the recovery of charged-off loans. (3) Provisions reflect the expected credit losses (ECL) measured using the three-step approach under IFRS 9, as described in Note 2.D Significant accounting policies. As of December 31, 2017 (under IAS 39) Concept Commercial Consumer Mortgage Financial Leases Small business loans Total In millions of COP +Balance at beginning of period 3,499,791 1,791,123 653,936 567,046 110,015 6,621,911 + Provisions for loan losses (1) 3,594,310 2,310,518 284,392 276,687 119,690 6,585,597 - Charges-off (792,145) (1,302,630) (37,677) (77,762) (65,086) (2,275,300) - Recoveries (1) (1,783,649) (510,684) (253,578) (133,986) (24,141) (2,706,038) +/- Translation adjustment (4,127) 3,502 (1,972) (583) 113 (3,067) = Balance at end of year 4,514,180 2,291,829 645,101 631,402 140,591 8,223,103 (1) The provision for loan losses, net COP 3,879,559 differs from the COP 3,468,699 presents in the line “Credit impairment charges on loans and advances and financial leases, net” of the Consolidated Statement of Income, in the amount of COP 410,860 due to the recovery of charged-off loans. As of December 31, 2016 (under IAS 39) Concept Commercial Consumer Mortgage Financial Leases Small business loans Total In millions of COP +Balance at beginning of period 2,694,965 1,321,281 572,772 579,151 80,586 5,248,755 +Allowance for loan of PA Leasing - - - 27,825 - 27,825 + Provisions for loan losses (1) 2,684,559 1,922,315 225,291 221,694 95,272 5,149,131 - Charges-off (489,573) (902,400) (24,619) (74,900) (41,710) (1,533,202) - Recoveries (1) (1,379,288) (525,510) (109,912) (180,537) (23,645) (2,218,892) +/- Translation adjustment (10,872) (24,563) (9,596) (6,187) (488) (51,706) = Balance at end of year 3,499,791 1,791,123 653,936 567,046 110,015 6,621,911 (1) The provision for loan losses, net COP 2,930,239 differs from the COP 2,643,710 presents in the line “Credit impairment charges on loans and advances and financial leases, net” of the Consolidated Statement of Income, in the amount of COP 286,529 due to the recovery of charged-off loans. The sale of a 51% interest in Compañia de Financiamiento Tuya S.A took place on October 31, 2016. The amounts recognized until that date are presented in the line “Net income from discontinued operations” of the Statement of Income. The following table is the movement associated with this company: Concept December 31, 2016 +Balance at beginning of period 351,375 + Provisions for loan losses (*) 465,947 - Charges-off (228,757) - Recoveries (*) (147,668) = Balance at end of year 440,897 (*) The provision for loan losses net of COP 318,279 differs from the COP 323,290 presented in “Credit impairment charges on loans and advances and financial leases, net" in note 30. Discontinued operations, in the amount of COP 5,011 due to provision on off balance sheet credit exposures that was accounted for as a liability under IAS 37.</t>
  </si>
  <si>
    <t>Disclosure of finance lease and operating lease by lessor [text block]</t>
  </si>
  <si>
    <t>The Bank has subscribed lease agreements as lessor. These leases arrangements involve machinery and equipment, computer equipment, automobile and furniture and fixtures and their terms range between one and twenty years, as follows: As of December 31, 2018 Period Gross investment in finance lease receivable Present value of minimum payments In millions of COP Within 1 year 735,187 526,581 Over 1 year, but less than 5 years 8,194,658 6,677,063 Over 5 years 22,738,577 15,994,560 Total gross investment in finance lease receivable/ present value of minimum payments 31,668,422 23,198,204 Less: Future financial income (1) (8,470,218) - Present value of payments receivable 23,198,204 23,198,204 Minimum non-collectable payments impairment (985,844) (985,844) Total 22,212,360 22,212,360 (1) Future financial income: Total Gross Investment - Total Present Value of minimum payments As of December 31, 2017 Period Gross investment in finance lease receivable Present value of minimum payments In millions of COP Within 1 year 759,852 526,604 Over 1 year, but less than 5 years 7,842,992 6,188,894 Over 5 years 22,212,438 15,533,453 Total gross investment in finance lease receivable/ present value of minimum payments 30,815,282 22,248,951 Less: Future financial income (1) (8,566,331) - Present value of payments receivable 22,248,951 22,248,951 Minimum non-collectable payments impairment (447,361) (447,361) Total 21,801,590 21,801,590 (1) Future financial income: Total Gross Investment - Total Present Value of minimum payments</t>
  </si>
  <si>
    <t>Disclosure of detailed information about unsecured residual values by type of asset explanatory [Text Block]</t>
  </si>
  <si>
    <t xml:space="preserve">The following table sets the unsecured residual values by type of asset as of December 31, 2018 and 2017: Type of asset December 31, 2018 December 31, 2017 In millions of COP Automobile 22,680 26,841 Technology 25,229 20,921 Machinery and equipment 11,300 8,627 Furniture and fixtures 189 62 Total 59,398 56,451 (*) The unsecured residual value is the part of the residual value of the leased asset, whose realization is not secured or is secured by a third party related to the lessor. </t>
  </si>
  <si>
    <t>Disclosure of maturity analysis of operating lease payments [text block]</t>
  </si>
  <si>
    <t>The following table presents the information of minimum payments by lease to be received: December 31, 2018 December 31, 2017 In millions of COP Within 1 year 216,039 110,993 Over 1 year, but less than 5 years 934,816 960,037 Over 5 years 139,493 154,996 Total 1,290,348 1,226,026</t>
  </si>
  <si>
    <t>Disclosure And Details About Significant Changes In The Provisions With The Expected Credit Loss Model According To IFRS 9 Text Block [Table Text Block]</t>
  </si>
  <si>
    <t xml:space="preserve">The following explains the significant changes in the provisions during, the period ended at December 31, 2018 with the expected credit loss model according to IFRS 9: Stage 1 Stage 2 Stage 3 Simplified methodology TOTAL In millions of COP Balance at January 1, 2018 1,601,051 1,042,597 6,589,347 25,169 9,258,164 Transfer to Stage 1 (40,083) (252,397) (109,871) 8,598 (393,753) Transfer to Stage 2 (88,750) 532,660 (199,399) 588 245,099 Transfer to Stage 3 (103,002) (190,762) 4,168,739 (4,099) 3,870,876 Net remeasurement of loss allowance (231,835) 89,501 3,859,469 5,087 3,722,222 New financial assets purchased/originated 770,102 343,594 1,087,934 (148) 2,201,482 Financial assets that have been derecognized (367,718) (150,433) (811,014) (39) (1,329,204) Charges-off (47,608) (138,572) (3,617,762) (11,970) (3,815,912) Foreign Exchange and other movements 35,783 28,636 136,528 (1,868) 199,079 Balance at December 31, 2018 1,759,775 1,215,323 7,244,502 16,231 10,235,831 </t>
  </si>
  <si>
    <t>Disclosure of detailed information about breakdown of loans to financial institutions [Text Block]</t>
  </si>
  <si>
    <t>The following table shows the breakdown of loans to financial institutions by stage: As of December 31, 2018 Stage 1 Stage 2 Stage 3 TOTAL Total loans to Financial institutions 8,140,354 13,812 341 8,154,507 Allowance (15,048) (1,123) (267) (16,438) Total Net Loans with financial institutions 8,125,306 12,689 74 8,138,069</t>
  </si>
  <si>
    <t>INVESTMENTS IN ASSOCIATES AND JOINT VENTURES (Tables)</t>
  </si>
  <si>
    <t>Disclosure of detailed information of investment In associates and joint ventures [text block]</t>
  </si>
  <si>
    <t>The following table presents information regarding the Bank’s investments in associates and joint ventures: Composition December 31, 2018 December 31, 2017 In millions of COP Investments in associates (1) 1,710,969 1,327,610 Investments in Joint ventures 438,610 237,449 Total 2,149,579 1,565,059 (1) As of December 31, 2018 and 2017, the amount includes investments in associates at fair value for COP 1,119,973 and COP 757,886, respectively and investments in associates accounted for by the equity method for COP 590,996 and COP 569,724 respectively. See note 29 Fair value of assets and liabilities.</t>
  </si>
  <si>
    <t>Disclosure of interests in associates [text block]</t>
  </si>
  <si>
    <t>The following are the investments in associates that the Bank holds as of December 31, 2018 and 2017: As of December 31, 2018 Company name Main activity Country % of Ownership interest Included in earnings (1) Total OCI (2) OCI (Equity method) (3) OCI (CTA) (4) OCI (Deferred tax) (5) Carrying amount In millions of COP Investments in associates PA Viva Malls (6) Development and operation of commercial spaces Colombia 49.00% 96,201 - - - - 1,119,973 Protección S.A. Administration of pension funds and severances Colombia 20.58% 42,057 15,423 2,958 - (819) 478,482 Titularizadora Colombiana S.A. Hitos* Mortgage portfolio securities Colombia 26.98% 4,962 (1,483) (94) - 40 37,391 Redeban Multicolor S.A.* Network data transmission services Colombia 20.36% 2,203 (651) - - 45 19,105 Concesiones CCFC S.A.* Construction of public works through an awarding system Colombia 25.50% 6,794 (757) (1) - 34 13,063 Internacional Ejecutiva de Aviación S.A.S. Aircraft and aircraft travel Colombia 33.33% 2,008 (4) (213) - - 12,503 Servicio Salvadoreño de Protección, S. A. de C.V. * Custodial services and transfer of monetary types El Salvador 25.00% 1,905 (727) - (30) (16) 8,867 Reintegra S.A.S.* (7) Collections and recovery of portfolio Colombia 46.00% 1,939 1,742 - - (26) 8,594 ACH Colombia S.A. * Electronic transfer services Colombia 19.94% 3,871 (952) - - 79 8,313 Servicios Financieros, S.A. de C.V. * Processing of financial transactions and electronic payment methods El Salvador 47.86% (160) 9 - (7) - 3,420 ACH de El Salvador, S. A. de C.V. * Electronic transfer services El Salvador 25.00% 143 6 - (64) - 1,258 Investments in associates classified as assets held for sale (8) Panamerican Pharmaceutical Holding Inc. Advisory services, consultation, representation, agent for individuals or company Panama 21.00% - (1,486) (69) (785) - - Avefarma S.A.S Manufacture and distribution of glass packing for pharmaceutical products Colombia 21.00% - (11,704) - - - - Glassfarma Tech S.A.S Manufacturing, elaboration and commercialization of packages and pharmaceutical products Colombia 21.00% - 127 - - - - Net investments in associates 161,923 (457) 2,581 (9) (886) (663) (9) 1,710,969 (1) Corresponds to the income recognized as equity method in the statement of income for the year ended December 31, 2018. See note 24.5 Dividends received, and share of profits of equity method investees (2) Corresponds to the accumulated other comprehensive income as of December 31, 2018. (3) Corresponds to the other comprehensive income recognized as equity method for the year ended December 31, 2018. (4) Corresponds to the other comprehensive income recognized as Cumulative Translation Adjustment of Foreign Currency (CTA) for the year ended December 31, 2018. (5) Corresponds to the other comprehensive income as deferred tax for the year ended December 31, 2018. (6) During 2018, the Bank increases its capital contribution in P.A Viva Malls by COP 274,951 (7) During 2018, the Bank increases its capital contribution in Reintegra S.A.S by COP 1,152 (8) As of December 31, 2018 the investment in Avefarma S.A.S., Glassfarma Tech S.A.S and Panamerican Pharmaceutical Holding inc are still classified as "assets held for sale". See note 12. Assets held for sale and inventories. (9) See Consolidated Statement of Comprehensive Income (*) As of December 31, 2017 Investments in Associates Company name Main activity Country % of Ownership interest Included in earnings (1) Total OCI (2) OCI (Equity method) (3) OCI (CTA) (4) Carrying amount In millions of COP Investments in associates PA Viva Malls Development and operation of commercial spaces Colombia 49.00% (5) 144,146 - - - 757,886 Protección S.A. Administration of pension funds and severances Colombia 20.58% 72,576 12,465 1,236 - 471,312 Titularizadora Colombiana S.A. Hitos* Mortgage portfolio securities Colombia 26.98% 3,305 (1,389) (768) - 35,346 Redeban Multicolor S.A.* Network data transmission services Colombia 20.36% 1,906 (651) - - 17,951 Internacional Ejecutiva de Aviación S.A.S. * Aircraft and aircraft travel Colombia 33.33% 1,071 209 - - 10,707 Concesiones CCFC S.A. Construction of public works through an awarding system Colombia 25.50% 6,756 (756) (3) - 9,383 ACH Colombia S.A. * Electronic transfer services Colombia 19.94% 3,109 (952) - - 7,338 Reintegra S.A.S. * Collections and recovery of portfolio Colombia 46.00% 1,471 1,742 (1,754) - 7,155 Servicio Salvadoreño de Protección, S. A. de C.V. * Custodial services and transfer of monetary types El Salvador 25.00% 418 (727) 238 153 6,219 Servicios Financieros, S.A. de C.V. * Processing of financial transactions and electronic payment methods El Salvador 47.86% (226) 9 - (5) 3,302 ACH de El Salvador, S. A. de C.V. * Electronic transfer services El Salvador 25.00% 123 6 - (1) 1,011 Investments in associates classified as assets held for sale (6) Panamerican Pharmaceutical Holding Inc * Advisory services, consultation, representation, agent for individuals or company Panama 21.00% (1,171) (1,417) 196 (67) - Avefarma S.A.S* Manufacture and distribution of glass packing for pharmaceutical products Colombia 21.00% 6,307 (11,704) (10,831) - - Glassfarma Tech S.A.S * Manufacturing, elaboration and commercialization of packages and pharmaceutical products Colombia 21.00% (458) 127 139 - - Net investments in associates 239,333 (3,038) (11,547) (7) 80 1,327,610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 (3) Corresponds to the other comprehensive income recognized as equity method for the year ended December 31, 2017. (4) Corresponds to the other comprehensive income recognized as Cumulative Translation Adjustment of Foreign Currency (CTA) for the year ended December 31, 2017. (5) As of December 31, 2017 the increases of ownership interest are related to capital contributions during the year 2017. (6) As of December 31, 2017 the Bank classified the investment in Avefarma S.A.S., Glassfarma Tech S.A.S and Panamerican Pharmaceutical Holding inc as "assets held for sale", due to the fact that the management has currently been implementing a plan to sell these assets. See note 12 assets held for sale and inventories. (7) See Consolidated Statement of Comprehensive Income. (*)</t>
  </si>
  <si>
    <t>Disclosure of associates [text block]</t>
  </si>
  <si>
    <t>The following is additional information regarding the Bank’s most significant associates as of December 31, 2018 and 2017 (unaudited accounts): As of December 31, 2018 Company name Assets Liabilities Income from ordinary activities Profits (loss) Dividends In millions of COP PA Viva Malls 2,301,567 11,304 417,942 271,648 9,064 Protección S.A. (1) 2,172,208 675,135 1,387,294 205,134 37,861 Titularizadora Colombiana S.A. Hitos 151,447 16,911 50,213 14,923 2,824 (1) The difference between, the net assets of Protección S.A. multiplied by the Bank’s percentage of ownership, which amounted to COP 308,048 for the year ended December 31, 2018 and the carrying amount of the Bank’s interest in the associate; represents the goodwill recognized by the Bank amounting to COP 170,434. As of December 31, 2017 Company Name Assets Liabilities Income from ordinary activities Profits (loss) Dividends In millions of COP PA Viva Malls (1) 1,262,837 29,499 380,612 235,647 35,278 Protección S.A. (2) 2,125,552 663,326 1,227,139 343,345 36,825 Titularizadora Colombiana S.A. Hitos 614,032 487,073 35,714 8,161 3,121 (1) The difference between the net assets of P.A. Viva Malls multiplied by the Bank’s percentage of ownership, which amounted to COP 604,336 for the year ended December 31, 2017 and the carrying amount of the Bank’s interest in the associate, represents an adjustment amounted to COP 153,550 related to contractual terms with respect to the recognition of benefits. (2) The difference between the net assets of Protección S.A. multiplied by the Bank’s percentage of ownership, which amounted to COP 300,926 for the year ended December 31, 2017, and the carrying amount of the Bank’s interest in the associate, represents the goodwill recognized by the Bank amounting to COP 170,434</t>
  </si>
  <si>
    <t>Disclosure of interests in joint arrangements [text block]</t>
  </si>
  <si>
    <t>The following are the Joint ventures that the Bank holds as of December 31, 2018 and 2017: As of December 31, 2018 Company name Main activity Country % of Ownership interest Included in earnings (1) Total OCI (2) OCI (Equity method) (3 ) Carrying amount Compañía de financiamiento Tuya S.A (4)(5) Financing company Colombia 50.00% 27,623 - - 431,510 Puntos Colombia S.A.S Administration of the customers loyalty Colombia 50.00% (1,613) - - 5,600 P.A Servicios Tecnológicos Arus- Bancolombia (6) Technology services provider Colombia 50.00% - - - 1,500 Servicios de Aceptación S.A.S (in liquidation) (7) Network data transmission services Colombia 50.00% (110) - - - Fideicomiso Ruta del Sol - compartimento A Investment in infrastructure projects Colombia 50.00% (9) 13 - - Net investments in joint ventures 25,891 13 - 438,610 (1) Corresponds to the income recognized as equity method in the statement of income for the year ended December 31, 2018 (2) Corresponds to the accumulated other comprehensive income as of December 31, 2018 (3) Corresponds to the other comprehensive income recognized as equity method for the year ended December 31, 2018 (4) The revaluation of the consumer loan portfolio in Colombia increased significantly during 2018, and there was an improvement in loan coverage rates due to the economic cycle in the country and the current payment behavior in the consumer segment. As a result, management measured the recoverable amount of Tuya's Cash Generation Unit (CGU). The measurement was estimated by determining the fair value of the asset which implies the professional services of a business valuation specialist; as a result of the valuation the Bank recognized a recovery of the impairment loss of COP 173,339. For more information about the applied valuation technique, see note 29 Fair value of assets and liabilities. (5) In March 2018, The Bank increases its capital contribution in Compañia de Financiamiento TUYA S.A for COP 5,000 (6) In December 2018, Banca de Inversión Bancolombia, a Bank’s subsidiary, entered into an agreement with ARUS whereby both parties have joint control to the net assets of P.A Servicios Tecnológicos Arus- Bancolombia. The purpose of the entity is to provide technology services. (7) The joint venture of Servicios de Aceptación SAS was derived from the alliance between Bancolombia and First Data for improving the development of the credit card business for individuals, however the strategy was refocused in 2018. Consequently, both parties agreed to advance in the development of this business considering First Data as the Bank’s service provider of processing data and to dissolve the joint venture. As of December 31, 2017 Company name Main activity Country % of Ownership interest Included in earnings (1) Total OCI (2) OCI (Equity method) (3 ) Carrying amount In millions of COP Compañía de financiamiento Tuya S.A (4) Financing company Colombia 50.00% 20,778 - - 225,548 Puntos Colombia S.A.S (5) Administration of the customers loyalty Colombia 50.00% (1,787) - - 7,213 Servicios de Aceptación S.A Network data transmission services Colombia 50.00% 1,663 - - 4,688 Fideicomiso Ruta del Sol - compartimento A (6) Investment in infrastructure projects Colombia 50.00% (6,385) 13 - - Net investments in joint ventures 14,269 13 - 237,449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3) Corresponds to the other comprehensive income recognized as equity method for the year ended December 31, 2017. (4) On December 2017, given the continued impairment of the consumer loans portfolio of the company during 2017, the Bank management performed a valuation, to establish the fair value of the Compañía de Financiamiento TUYA S.A. As a result of the valuation, the fair value of the investment was lower than the book value, for this, the Bank recorded an impairment in the statement of income for COP 173,339. See note 29 Fair value for assets and liabilities. (5) In June 2017, Banca de Inversión Bancolombia formed a joint venture with Grupo Éxito. The purpose of the company is the developing and administration of customer’s loyalty programs provided by both parties in the agreement. (6) Given the losses of Fideicomiso Ruta del Sol - compartimento A for the year 2017, the aplication of the equity method resulted in a reduction of the total book value of the investment.</t>
  </si>
  <si>
    <t>Disclosure of joint ventures [text block]</t>
  </si>
  <si>
    <t>The following is complementary information regarding the Bank’s most significant joint ventures as of December 31, 2018 and 2017: As of December 31, 2018 Company name Assets Liabilities Income from ordinary activities Profits (loss) Dividends In millons of COP Compañía de financiamiento TUYA S.A. 2,790,596 2,447,483 1,450,242 55,258 - . As of December 31, 2017 Company name Assets Liabilities Income from ordinary activities Profits (loss) Dividends In millons of COP Compañía de financiamiento TUYA S.A. 2,571,106 2,293,239 1,344,712 41,556 371</t>
  </si>
  <si>
    <t>GOODWILL AND INTANGIBLE ASSETS, NET (Tables)</t>
  </si>
  <si>
    <t>Disclosure Of Detailed Information Of Intangible Assets And Goodwill [Text Block]</t>
  </si>
  <si>
    <t>Intangibles assets and goodwill net are as follows: December 31, 2018 December 31, 2017 In millions of COP Intangible assets 563,452 535,465 Goodwill 6,638,403 6,095,959 Total 7,201,855 6,631,424</t>
  </si>
  <si>
    <t>Disclosure of detailed information about intangible assets [text block]</t>
  </si>
  <si>
    <t>The following table sets forth the Bank's intangible assets as of December 31, 2018 and 2017, including the reconciliation of initial and final balances of the cost and accrued amortization: As of December 31, 2018 Cost Trademarks Licenses, software and computer applications Client relationships Total In millions of COP Balance at January 1, 2018 17,642 526,923 344,020 888,585 Acquisitions - 133,376 - 133,376 Write off - (29,663) - (29,663) Foreign currency translation adjustment 1,571 23,758 30,638 55,967 Balance at December 31, 2018 19,213 654,394 374,658 1,048,265 Amortization Trademarks Licenses, software and computer applications Client relationships Total In millions of COP Balance at January 1, 2018 (5,040) (203,554) (144,526) (353,120) Write off - 25,929 - 25,929 Amortization expense (2,497) (64,204) (56,850) (123,551) Foreign currency translation adjustment (697) (14,865) (18,509) (34,071) Balance at December 31, 2018 (8,234) (256,694) (219,885) (484,813) Intangible assets at December 31, 2018, net 10,979 397,700 154,773 563,452 As of December 31, 2017 Cost Trademarks Licenses, software and computer applications Client relationships Total In millions of COP Balance at January 1, 2017 17,741 481,643 345,946 845,330 Acquisitions - 70,681 - 70,681 Write off - (24,296) - (24,296) Foreign currency translation adjustment (99) (1,105) (1,926) (3,130) Balance at December 31, 2017 17,642 526,923 344,020 888,585 Amortization Trademarks Licenses, software and computer applications Client relationships Total In millions of COP Balance at January 1, 2017 (2,533) (200,995) (77,860) (281,388) Write off - 44,690 - 44,690 Amortization expense (2,493) (47,698) (66,561) (116,752) Foreign currency translation adjustment (14) 449 (105) 330 Balance at December 31, 2017 (5,040) (203,554) (144,526) (353,120) Intangible assets at December 31, 2017, net 12,602 323,369 199,494 535,465</t>
  </si>
  <si>
    <t>Disclosure of reconciliation of changes in goodwill [text block]</t>
  </si>
  <si>
    <t>The following table sets forth an analysis of the activity in the goodwill account: December 31, 2018 December 31, 2017 In millions of COP Balance at beginning of the year, net 6,095,959 6,130,095 Effect of change in foreign exchange rate 542,444 (34,136) Balance at end of the year, net 6,638,403 6,095,959</t>
  </si>
  <si>
    <t>Disclosure of information for cash-generating units [text block]</t>
  </si>
  <si>
    <t>The key assumptions used by management in determining the recoverable amount are: Operating segment Goodwill 2018 Valuation Methodology Key Assumptions Discount Rate (real) Growth rate (real) Banking El Salvador COP 916,673 Discounted Cash flow 5 years plan 12.40% 3.90% Banking Panama COP 4,963,252 Discounted Cash flow 5 years plan 9.10% 6.70% Banking Guatemala COP 758,478 Discounted Cash flow 5 years plan 11.70% 5.20%</t>
  </si>
  <si>
    <t>Disclosure of information for impairment loss recognised or reversed for individual asset or cash-generating unit [text block]</t>
  </si>
  <si>
    <t>As of December 31, 2018 Banking Panama Growth rate Discount rate 9.35% 9.10% 8.85% 6.70% COP 10,044,682 COP 11,157,929 COP 12,531,296 Discount rate Growth rate 6.45% 6.70% 6.95% 9.10% COP 10,458,284 COP 11,157,929 COP 12,020,283 Banking El Salvador Growth rate Discount rate 12.65% 12.40% 12.15% 3.90% COP 2,893,147 COP 2,975,432 COP 3,062,694 Discount rate Growth rate 3.65% 3.90% 4.15% 12.40% COP 2,945,601 COP 2,975,432 COP 3,007,065 Banking Guatemala Growth rate Discount rate 11.95% 11.70% 11.45% 5.20% COP 1,649,883 COP 1,719,017 COP 1,793,745 Discount rate Growth rate 4.95% 5.20% 5.45% 11.70% COP 1,684,998 COP 1,719,017 COP 1,755,758 As of December 31, 2017 Banking Panama Growth rate Discount rate 9.15% 8.90% 8.65% 6.70% COP 9,750,408 COP 10,939,812 COP 12,435,319 Discount rate Growth rate 6.45% 6.70% 6.95% 8.90% COP 10,161,356 COP 10,939,812 COP 11,917,875 Banking El Salvador Growth rate Discount rate 12.55% 12.30% 12.05% 3.40% COP 2,520,931 COP 2,588,656 COP 2,660,269 Discount rate Growth rate 3.15% 3.40% 3.65% 12.30% COP 2,564,330 COP 2,588,656 COP 2,614,375 Banking Guatemala Growth rate Discount rate 11.55% 11.30% 11.05% 5.30% COP 2,239,238 COP 2,339,936 COP 2,449,482 Discount rate Growth rate 5.05% 5.30% 5.55% 11.30% COP 2,295,042 COP 2,339,936 COP 2,388,737 The Bank considers goodwill as an asset with indefinite useful life.</t>
  </si>
  <si>
    <t>PREMISES AND EQUIPMENT, NET (Tables)</t>
  </si>
  <si>
    <t>Disclosure of detailed information about property, plant and equipment [text block]</t>
  </si>
  <si>
    <t>As of December 31, 2018 and 2017 the premises and equipment consisted of the following: As of December 31, 2018 Premises and equipment Balance at January 1, 2018 Roll - forward Acquisitions Expenses depreciation Disposals Assets classified as held for sale Effect of changes in foreign exchange rate Balance at December 31, 2018 In millions of COP Land Cost 337,362 20,924 - (6,079) - 9,525 361,732 Construction in progress Cost 5,129 6,485 - (8,448) - (713) 2,453 Buildings Cost 1,304,539 21,817 - (34,850) (5,916) 58,927 1,344,517 Accumulated depreciation (285,118) - (29,199) 2,913 - (19,587) (330,991) Furniture and fixtures Cost 601,275 28,221 - (24,861) - 24,793 629,428 Accumulated depreciation (334,054) - (36,073) 18,695 - (7,502) (358,934) Computer equipment Cost 782,476 142,451 - (50,282) (4,708) 26,874 896,811 Accumulated depreciation (497,976) - (80,980) 47,345 4,578 (40,693) (567,726) Vehicles Cost 1,410,709 679,356 - (249,771) (170,145) 1,701 1,671,850 Accumulated depreciation (371,276) (231) (145,529) 11,673 61,988 (652) (444,027) Ongoing Imports Cost 3,502 3,053 - (5,288) - - 1,267 Leasehold improvements Cost 297,500 19,180 - (7,737) - 5,469 314,412 Accumulated depreciation (126,663) - (25,970) 7,188 - (6,700) (152,145) Total premises and equipment - cost 4,742,492 921,487 - (387,316) (180,769) 126,576 5,222,470 Total premises and equipment - accumulated depreciation (1,615,087) (231) (317,751) 87,814 66,566 (75,134) (1,853,823) Total premises and equipment, net 3,127,405 921,256 (317,751) (1) (299,502) (114,203) 51,442 3,368,647 (1) The difference with the Consolidated Statement of Income is the expense depreciation by the premises and equipment of the investments classified as assets held for sale, the amortization of intangible assets and impairment of other assets. See Note 25.2 Impairment, depreciation and amortization. As of December 31, 2018 the premises and equipment of Assets held for sale consist of: Premises and equipment Balance at January 1, 2018 Roll - forward Balance at December 31, 2018 Acquisitions Expenses depreciation Disposals Assets classified as held for sale Effect of changes in foreign exchange rate In millions of COP Fixtures and fittings Cost 111 - - - - (1) 110 Accumulated depreciation (95) - (9) - - 2 (102) Computer equipment Cost 113 - - - - 7 120 Accumulated depreciation (86) - (12) - - (14) (112) Vehicles Cost 142,647 84,344 - (1,850) (26,913) 12,453 210,681 Accumulated depreciation (33,221) (54) (24,833) 365 13,446 (2,044) (46,341) Total premises and equipment - cost 142,871 84,344 - (1,850) (26,913) 12,459 210,911 Total premises and equipment - accumulated depreciation (33,402) (54) (24,854 365 13,446 (2,056) (46,555) Total premises and equipment, net 109,469 84,290 (24,854) (1,485) (13,467) 10,403 164,356 As of December 31, 2017 Premises and equipment Balance at January 1, 2017 Roll - forward Balance at December 31, 2017 Acquisitions Expenses depreciation Disposals Assets classified as held for sale Subsidiary liquidation Effect of changes in foreign exchange rate In millions of COP Land Cost 334,499 4,050 - (904) - - (283) 337,362 Construction in progress Cost 32,883 48,849 - (76,066) - - (537) 5,129 Buildings Cost 1,185,296 130,766 - (27,041) - (5,973) 21,491 1,304,539 Accumulated depreciation (259,400) - (29,451) 3,449 - - 284 (285,118) Furniture and fixtures Cost 572,699 40,187 - (12,647) (111) (37) 1,184 601,275 Accumulated depreciation (300,731) - (39,912) 9,317 95 30 (2,853) (334,054) Computer equipment Cost 717,464 100,939 - (29,301) (6,025) (39) (562) 782,476 Accumulated depreciation (477,339) - (73,772) 46,358 5,740 18 1,019 (497,976) Vehicles Cost 1,461,628 650,232 - (305,457) (318,880) (32,845) (43,969) 1,410,709 Accumulated depreciation (387,491) (2,866) (144,159) 14,022 113,100 15,740 20,378 (371,276) Airplane Cost 60,614 - - (59,614) - - (1,000) - Accumulated depreciation (6,227) - (356) 6,480 - - 103 - Ongoing Imports Cost 1,929 6,472 - (4,744) - - (155) 3,502 Leasehold improvements Cost 248,358 61,284 - (7,812) - - (4,330) 297,500 Accumulated depreciation (68,485) - (28,631) (29,723) - - 176 (126,663) Total premises and equipment - cost 4,615,370 1,042,779 - (523,586) (325,016) (38,894) (28,161) 4,742,492 Total premises and equipment - accumulated depreciation (1,499,673) (2,866) (316,281) 49,903 118,935 15,788 19,107 (1,615,087) Total premises and equipment, net 3,115,697 1,039,913 (316,281) (1) (473,683) (206,081) (23,106) (9,054) 3,127,405 (1) The difference with the Consolidated Statement of Income is the expense depreciation by premises and equipment of the investments classified as assets held for sale, the amortization of intangible assets and impairment of other assets. See Note 25.2 Impairment, depreciation and amortization.</t>
  </si>
  <si>
    <t>INVESTMENT PROPERTIES (Tables)</t>
  </si>
  <si>
    <t>Disclosure of significant adjustments to valuation obtained [text block]</t>
  </si>
  <si>
    <t>The table below sets forth the reconciliation between the initial balance account and the balance at the end of the period, at fair value: December 31, 2018 December 31, 2017 In millions of COP Balance at the beginning of the year 1,657,409 1,581,689 Acquisitions 8,536 92,102 Sales/Write-offs (10,422) (71,955) Gains on valuation (1) 77,350 55,573 Balance at the end of the period (2) 1,732,873 1,657,409 (1) See note 24.4. Other operating income, net. (2) Between December 31, 2018 and 2017 there were no transfers in and out of Level 3 fair value hierarchy related with investment properties. See Note 29 Fair value of assets and liabilities.</t>
  </si>
  <si>
    <t>Disclosure of detailed information about investment property [text block]</t>
  </si>
  <si>
    <t>The valuation adjustments recorded by the Bank's related to its investment properties are detailed below: As of December 31, 2018 Type of asset Balance at the beginning of the year Appraisals Net increase (decrease) in investment properties Adjusted fair value at the ‎ end of the year (1) In millions of COP Buildings 1,425,585 59,895 (1,886) 1,483,594 Lands 231,824 17,455 - 249,279 Total 1,657,409 77,350 (1,886) 1,732,873 As of December 31, 2017 Type of asset Balance at the beginning of the year Appraisals Net increase (decrease) in investment properties Adjusted fair value at the ‎ end of the year (1) In millions of COP Buildings 1,355,717 49,721 20,147 1,425,585 Lands 225,972 5,852 - 231,824 Total 1,581,689 55,573 20,147 1,657,409 (1) Corresponds to the change in the commercial estimate of real estate due to the change in the consumer price index (IPC).</t>
  </si>
  <si>
    <t>Rental income from investment property, net of direct operating expense [Text Block]</t>
  </si>
  <si>
    <t>The table sets forth the main income recorded by the Bank related to its investment properties: December 31, 2018 December 31, 2017 December 31, 2016 In millions of COP Income from rentals 79,756 77,964 66,838 Operating expenses due to: Investment properties that generated income through rentals 16,531 21,012 21,254 Investment properties that did not generate income through rentals 1,630 2,295 2,495</t>
  </si>
  <si>
    <t>INCOME TAX (Tables)</t>
  </si>
  <si>
    <t>Disclosure Of Detailed Information About Income tax components recognized in income statement [Text Block]</t>
  </si>
  <si>
    <t>11.1. Components recognized in the income statement of the period: December 31, 2018 December 31, 2017 December 31, 2016 In millions of Colombian pesos Current tax Fiscal term 752,728 1,041,454 813,355 Prior fiscal terms (1) (146,837) 3,967 2,519 Total current tax 605,891 1,045,421 815,874 Deferred tax Fiscal term 223,544 193,177 360,958 Total deferred tax 223,544 193,177 360,958 Total tax 829,435 1,238,598 1,176,832 (1) The recoveries of previous periods for $ 85,921 was recognized in 2017 in Bancolombia as income.</t>
  </si>
  <si>
    <t>Disclosure Of Detailed Information About Income Tax Components Recognized In Other Comprehensive Income [Text Block]</t>
  </si>
  <si>
    <t xml:space="preserve">11.2. Components recognized in Other Comprehensive Results (OCI) December 31, 2018 In millions of Colombian pesos Amounts before taxes Deferred tax Net after taxes Revaluation losses related to the defined benefit liability 37,325 (7,663) 29,662 Net income (loss) from financial instruments measured at fair value (16,873) 10,190 (6,683) Unrealized gains/(loss) on investments in associates and joint ventures using equity method. 2,581 (663) 1,918 Net profit (loss) on foreign investment hedge 458,943 172,870 631,813 Net 481,976 174,734 656,710 See Consolidated Statement of Comprehensive Income December 31, 2017 In millions of Colombian pesos Amounts before taxes Deferred tax Net after taxes Revaluation losses related to the defined benefit liability 3,753 (3,725) 28 Net income (loss) from financial instruments measured at fair value 17,548 9,789 27,337 Net profit (loss) on foreign investment hedge 449,640 (6,895) 442,745 Net 470,941 (831) 470,110 See Consolidated Statement of Comprehensive Income December 31, 2016 In millions of COP Amounts before taxes Deferred tax Net after taxes Remeasurement loss related to defined benefit liability 626 (10,966) (10,340) Net profit (loss) by financial instruments measured at fair value 208,276 24,341 232,617 Net 208,902 13,375 222,277 See Consolidated Statement of Comprehensive Income </t>
  </si>
  <si>
    <t>Disclosure Of Detailed Information about Applicable Tax Rates [Text Block]</t>
  </si>
  <si>
    <t>11.3. Other revelations 11.3.1. Explanation of applicable fees The following are the nominal rates of the current tax in each of the countries where Grupo Bancolombia has operations subject to income tax: Companies domiciled in Colombia The current income tax rate in accordance with Law 1819 of 2016, for the taxable periods 2018, 2017 and 2016 was: 2018 2017 2016 Rent 33.00% 34.00% 25.00% CREE 0% 0% 9.00% Surcharge 4.00% 6.00% 6.00% Total 37.00% 40.00% 40.00% The deferred tax as of December 31, 2018 was calculated based on the temporary differences, taking into account the applicable rates for 2019 and following years, as follows: 2019 2020 2021 2022 onwards Rent 33.00% 32.00% 31.00% 30.00% Additional points 4.00% 3.00% 3.00% 0 Total 37.00% 35.00% 34.00% 30.00% Domiciled companies in other countries The current and deferred income tax rate, for the taxable periods 2017 and 2018 was: 2017 2018 2019 onwards Companies in Peru Rent 29.50% 29.50% 29.50% Companies in Panama Rent 25.00% 25.00% 25.00% Companies in El Salvador Rent 30.00% 30.00% 30.00% Companies in Guatemala Rent 25.00% 25.00% 25.00%</t>
  </si>
  <si>
    <t>Disclosure of temporary difference, unused tax losses and unused tax credits [text block]</t>
  </si>
  <si>
    <t>11.3.2. Amount of temporary differences in subsidiaries, branches, associates over which deferred tax was not recognized is: December 31, 2018 December 31, 2017 In millions of Colombian pesos Temporary differences Local Subsidiaries (442,739) (1,043,724 Foreign Subsidiaries (4,547,635) (4,533,672)</t>
  </si>
  <si>
    <t>Disclosure of deferred taxes [text block]</t>
  </si>
  <si>
    <t>In accordance with IAS 12 no deferred tax credit was recorded, because the administration can control the future time in which such differences are reversed and this is not expected to occur in the foreseeable future. 11.3.3. Temporary differences as of December 31, 2018 - Net effect of deferred tax assets and liabilities by company disclosed in the Financial Position Statement: December 31, 2018 December 31, 2018 December 31, 2017 December 31, 2017 In millions of Colombian pesos Company Deferred Tax Asset Deferred Tax Liability Deferred Tax Asset Deferred Tax Liability Arrendadora Financiera S.A. 94 299 Bagrícola Costa Rica S.A. 74 56 - Grupo Agromercantil Holding (13,566) - (29,924) Banca de Inversión Bancolombia S.A. (20,300) - (26,432) Banco Agrícola S.A. 67,527 46,328 - Bancolombia S.A. (1,245,807) - (1,368,062) Banistmo SA and Subsidiaries 198,958 96,533 - BIBA Inmobiliaria S.A.S. (19) - (5) Trust Fund "Lote Abelardo Castro" (123) - (188) Fiduciaria Bancolombia S.A. (4,265) 1,808 - Inversiones CFNS S.A.S. (1,011) - (700) Renting Colombia S.A. (22,450) - (5,466) Transportempo S.A.S 163 509 - Valores Banagrícola S.A. 19 10 - Valores Bancolombia S.A. 4,342 3,071 - Valores Simesa S.A. (10,754) - (9,421) Net Deferred Tax by Company 271,177 (1,318,295) 148,614 (1,440,198) Net Deferred Tax (1,047,118) (1,291,584) This section shows the net deferred tax resulting from each company and differs from the information in section 11.3.4, because there the deferred tax is disclosed according to its nature. 11.3.4. Asset and liability deferred tax detail without netting by company This section shows the deferred tax according to its nature and differs from the information in section 11.3.3, because there the deferred tax is shown net by company. Assets deferred tax with effect on Income Statement, OCI and Equity Deferred tax summary in balance sheet accounts December 31, 2017 With effects on Results With effects on OCI and Retained Profits Eliminations Reclassifications December 31, 2018 In millions of Colombian pesos Assets deferred tax Results 559,220 127,463 - (5,752) 23,870 704,801 Assets deferred tax OCI and Equity 43,645 - 435,826 - (1,595) 477,876 Net Deferred Tax 602,865 127,463 435,826 (5,752) 22,275 1,182,677 December 31, 2017 Implementation Increase December 31, 2018 In millions of Colombian pesos Asset Deferred Tax: Property and equipment 21,153 3,848 812 18,117 Employee Benefits 161,524 2,021 12,824 172,327 Deterioration assessment 204,910 207,296 59,306 56,920 Tax credits settlement 68,463 209 5,935 74,189 Financial Obligations 51,863 1,916 241,918 291,865 Investments evaluation 81 6,495 80,277 73,863 Other deductions 51,226 38,257 4,551 17,520 Total Asset Deferred Tax 559,220 260,042 405,623 704,801 December 31, 2017 Implementation Increase December 31, 2018 In millions of Colombian pesos Asset Deferred Tax: Net profit (loss) on foreign investment hedge 6,895 - 172,870 179,765 Employee Benefits 36,750 9,625 1,478 28,603 IFRS 9 implementation adjustment (1) - 17,614 287,122 269,508 Total Asset Deferred Tax 43,645 27,239 461,470 477,876 (1) Value recorded against retained earnings, not other comprehensive income (ORI) In accordance with the financial projections, it is expected in the future to generate sufficient liquid income to offset the items recorded as deductible deferred tax. These estimates start from the financial projections that were prepared taking into account the information of the Bancolombia Group's economic research, the expected economic environment for the next five years. The main indicators on which the models are based are GDP growth, loans growth and interest rates. In addition to these elements, the Bank's long-term strategy is taken into account. Liability deferred tax with effect on Income Statement, OCI and Equity Deferred tax summary in balance sheet accounts December 31, 2017 With effects on Results With effects on OCI and Retained Profits Eliminations Reclassifications December 31, 2018 In millions of Colombian pesos Liability deferred tax Results (1,784,575) (293,108) - (50,524) 6,206 (2,122,001) Liability deferred tax OCI and Equity (109,874) - 2,930 (663) (187) (107,794) Net Deferred Tax (1,894,449) (293,108) 2,930 (51,187) 6,019 (2,229,795) December 31, 2017 Implementation Increase December 31, 2018 In millions of Colombian pesos Liability Deferred Tax: Property and equipment (233,550) 16,225 26,005 (243,330) Lease restatement (455,610) 242,251 - (213,359) Deterioration assessment (6,412) 4,923 373,689 (375,178) Participatory titles evaluation (121,210) 40,084 58,837 (139,963) Derivatives' evaluation (56,726) - 121,744 (178,470) Goodwill (758,888) 18,818 118,779 (858,849) Properties received in payment (47,509) 2,563 32,097 (77,043) Other deductions (104,670) 76,659 7,798 (35,809) Total Liability Deferred Tax: (1,784,575) 401,523 738,949 (2,122,001) December 31, 2017 Implementation Increase December 31, 2018 In millions of Colombian pesos Liability Deferred Tax Employee Benefits (4,401) 721 237 (3,917) Investments evaluation (105,473) 14,247 4,057 (95,283) Investments in associates. Adjustment for equity method - - 663 (663) IFRS 9 implementation adjustment (1)(2) - - 7,931 (7,931) Total Liability Deferred Tax: (109,874) 14,968 12,888 (107,794) (1) Value recorded against retained earnings, not other comprehensive income (ORI) (2) Effect on Grupo Agromercantil Holding due to an increase in the investments evaluation Total deferred tax Deferred tax summary in balance sheet accounts December 31, 2017 With effects on Results With effects on ORI and Retained Profits Eliminations Reclassifications December 31, 2018 In millions of Colombian pesos Asset Deferred Tax: 602,865 127,463 435,826 (5,752) 22,275 1,182,677 Liability Deferred Tax (1,894,449) (293,108) 2,930 (51,187) 6,019 (2,229,795) Net Deferred Tax (1,291,584) (165,645) 438,756 (56,939) 28,294 (1,047,118)</t>
  </si>
  <si>
    <t>Reconciliation of accounting profit multiplied by applicable tax rates [Text Block]</t>
  </si>
  <si>
    <t>11.3.5. Reconciliation of the effective tax rate Reconciliation of the tax rate December 31, 2018 December 31, 2017 December 31, 2016 In millions of Colombian pesos Accounting profit 3,615,870 3,992,771 3,968,282 Applicable tax with nominal rate 1,337,872 1,597,108 1,587,313 Non-deductible expenses to determine taxable profit (loss) 266,246 356,350 255,435 Accounting and non-tax expense (income) to determine of taxable profit (loss) (168,134) (179,605) (217,056) Base Differences 486,193 341,828 (348,985) Fiscal and non-accounting expense (income) to determine of taxable profit (loss) (1) (579,660) (23,844) 23,381 Ordinary activities income exempt from taxation (235,560) (181,406) (121,917) Ordinary activities income not constituting income or occasional tax gain (133,211) (130,272) (111,027) Tax deductions (25,398) (184,620) (107,083) Goodwill Depreciation (218,277) (233,004) - Tax depreciation surplus (118,046) (177,936) (20,323) Tax rate effect in other countries (2) (92,125) (218,785) 72,144 Prior fiscal terms (146,837) 3,967 2,519 Other effects of the tax rate by reconciliation between accounting profit and tax expense (income) 456,372 268,817 162,431 Total tax 829,435 1,238,598 1,176,832</t>
  </si>
  <si>
    <t>Disclosure of Detailed Information about Reconcialation on Contingent Tax Liabilities [Table Text Block]</t>
  </si>
  <si>
    <t>For the Consolidated Financial Statements as of December 31, 2017 and 2018, the Bancolombia Group, once the tax positions adopted in the statements subject to review by the tax authority were analyzed, considered it necessary to reverse and update the uncertain positions in accordance with the administrative acts undertaking during the year: Balance December 2017 Update Payments Reversal Balance December 2018 353,338 13,606 156,953 95,023 114,968</t>
  </si>
  <si>
    <t>Disclosure Of Detailed Information About Tax Credit Carry forwards [Text Block]</t>
  </si>
  <si>
    <t>The following is the detail of the fiscal losses and presumptive income excesses over net income in the Group's entities, which have not been used, as of December 31, 2018. Base Deferred tax recognized asset In millions of Colombian pesos 224,817 74,190</t>
  </si>
  <si>
    <t>Disclosure of Detailed Information About Rate of income and supplementary taxes [Table Text Block]</t>
  </si>
  <si>
    <t xml:space="preserve">a) For financial institutions, the rate of income and supplementary taxes is modified and some points are added to the general rate, when the taxable income is equal to or greater than 120,000 TVU (Tax value unit) , as follows: Income tax and complementary 2019 2020 2021 2022 onwards Rate 33% 32% 31% 30% Additional points 4% 3% 3% 0% Total rate 37% 35% 34% 30% </t>
  </si>
  <si>
    <t>ASSETS HELD FOR SALE AND INVENTORIES, NET (Tables)</t>
  </si>
  <si>
    <t>Disclosure of Assets Held For Sale And Inventories [text block]</t>
  </si>
  <si>
    <t>The breakdown of inventories and assets held for sale, net of the Bank is as follows: Assets held for sale and inventories December 31, 2018 December 31, 2017 In millions of COP Inventories, net 290,605 164,516 Assets held for sale 345,423 212,487 Total inventories and assets held for sale, net 636,028 377,003</t>
  </si>
  <si>
    <t>Disclosure of inventories [text block]</t>
  </si>
  <si>
    <t>The Bank's inventories at December 31, 2018 and 2017, are summarized as follows: Inventories December 31, 2018 December 31, 2017 In millions of COP Lands and buildings 250,543 117,339 Vehicles 41,853 45,741 Machinery 20,527 16,252 Total inventory cost 312,923 179,332 Impairment (22,318) (14,816) Total inventories, net 290,605 164,516</t>
  </si>
  <si>
    <t>Disclosure of Assets Held For Sale By Operating Segment [Text Block]</t>
  </si>
  <si>
    <t>The total balance of assets held for sale, by operating segment, are detailed below: As of December 31, 2018 Assets held for sale Banking Colombia Banking Panama Banking El Salvador Banking Guatemala Others Segment Total In millions of COP Machinery and equipment 2,696 2,860 - - - 5,556 Cost 3,065 3,090 - - - 6,155 Impairment (369) (230) - - - (599) Real estate for residential purposes 29,562 59,241 1,762 1,487 - 92,052 Cost 30,472 61,286 1,800 1,487 - 95,045 Impairment (910) (2,045) (38) - - (2,993) Real estate different from residential properties 452 23,624 - - - 24,076 Cost 998 23,822 - - - 24,820 Impairment (546) (198) - - - (744) Investments held for sale - - - - 19,128 19,128 Cost (1) - - - - 19,128 19,128 Impairment - - - - - - Assets related to Investments held for sale - - - - 204,611 204,611 Cost (2) - - - - 209,002 209,002 Impairment (3) - - - - (4,391) (4,391) Total assets held for sale 32,710 85,725 1,762 1,487 223,739 345,423 (1) In December 2017, the management launched the execution of a sale plan for the investments associated with Avefarma S.A.S, Glassfarma Tech S.A.S. and Panamerican Pharmaceutical Holding Inc., for this reason the investments are presented as "non-current assets held for sale". Management is still committed to a plan to sell the aforementioned investments. (2) These assets corresponded to Arrendamiento Operativo CIB S.A.C. and FiduPerú S.A. Sociedad Fiduciaria. (3) In September 2018, FiduPerú S.A. returned capital to its shareholders. At the end of the 2018 period, the Administration adjusted the book value of the asset based on the fair value of the company, recognizing an impairment in the Income Statement. As of December 31, 2017 Assets held for sale Banking Colombia Banking Panama Banking El Salvador Banking Guatemala Others Segment Total In millions of COP Machinery and equipment 8,099 3,362 - 39 - 11,500 Cost 8,972 3,422 - 39 - 12,433 Impairment (873) (60) - - - (933) Real estate for residential purposes 8,346 12,257 2,586 665 - 23,854 Cost 8,431 12,859 2,645 885 - 24,820 Impairment (85) (602) (59) (220) - (966) Real estate different from residential properties 295 952 - 155 - 1,402 Cost 295 952 - 178 24 1,449 Impairment - - - (23) (24) (47) Investments held for sale - - - - 18,413 18,413 Cost (1) - - - - 18,413 18,413 Impairment - - - - - - Assets related to Investments held for sale - - - - 157,318 157,318 Cost (2) - - - - 157,318 157,318 Impairment - - - - - - Total assets held for sale 16,740 16,571 2,586 859 175,731 212,487</t>
  </si>
  <si>
    <t>Disclosure of detailed information about assets and liabilities classified as held for sale [Table Text Block]</t>
  </si>
  <si>
    <t>The breakdown of the major classes of assets and liabilities classified as held for sale is as follows: December 31, 2018 December 31, 2017 In millions of COP Assets Cash and cash equivalents 12,476 19,072 Financial assets investment - 2,486 Premises and equipment, net 164,356 109,469 Prepaid expenses 412 101 Tax receivables 7,093 8,028 Deferred tax 1,551 1,103 Assets held for sale 721 4,691 Other assets 22,393 12,368 Total assets (1) 209,002 157,318 Liabilities Borrowings from other financial institutions 150,254 90,109 Tax liabilities 1,054 611 Deferred tax liabilities 4,832 4,908 Other liabilities 7,456 7,348 Total liabilities 163,596 102,976</t>
  </si>
  <si>
    <t>OTHER ASSETS, NET (Tables)</t>
  </si>
  <si>
    <t>Disclosure of detailed information about other assets [Text Block]</t>
  </si>
  <si>
    <t>As of December 31, 2018 and 2017 the Bank’s other assets, net consist of: Other Assets December 31, 2018 December 31, 2017 In millions of COP Tax advance 867,120 480,523 Marketable and non-marketable for sale assets 654,207 580,438 Prepaid expenses 346,012 287,550 Other receivables (1) 286,583 200,645 Assets pledged as collateral 253,546 192,036 Receivables related to abandoned accounts (2) 172,671 147,228 Receivable Sales of goods and service 141,098 117,540 Commission receivables 99,185 97,710 Accounts receivable from contracts with customers (3) 86,759 90,590 Balance in credit card clearning house 61,539 66,788 Interbank Borrowings not classified as cash equivalents 55,690 125,963 Operating leases 55,450 38,653 Commission for letters of credit 25,399 72,927 Debtors 22,054 10,510 Taxes receivable 4,882 7,199 Others 166,125 34,498 Total other assets 3,298,320 2,550,798 Allowance others (64,139) (71,761) Total other assets, net 3,234,181 2,479,037 (1) As of December 31, 2018, corresponds to reconciling items on correspondent banks and mortgage-backed securities´ interest. (2)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 (3) See Note 24.3 Fees and commissions.</t>
  </si>
  <si>
    <t>DEPOSITS FROM CUSTOMERS (Tables)</t>
  </si>
  <si>
    <t>Disclosure of detailed information about deposits [Text Block]</t>
  </si>
  <si>
    <t>The detail of the deposits as of December 31, 2018 and 2017 is as follows: Deposits December 31, 2018 December 31, 2017 In millions of COP Saving accounts 59,635,379 54,255,583 Time deposits 56,853,141 53,961,586 Checking accounts 24,098,073 22,065,647 Other deposits 1,541,878 1,676,399 Total 142,128,471 131,959,215</t>
  </si>
  <si>
    <t>Disclosure of deposits from banks [text block]</t>
  </si>
  <si>
    <t>The following table details the time deposits (‘CDT’) issued by the Bank: CDT Effective interest rate December 31, 2018 Modality Minimum Maximum Carrying Value Fair value In millions of COP Less than 6 months 0.10% 6.75% 9,549,206 9,554,429 Equal to 6 months and less than 12 months 0.25% 7.50% 5,572,051 5,577,962 Equal to 12 months and less than 18 months 0.25% 7.25% 7,323,840 7,368,860 Equal to or greater than 18 months 0.01% 13.50% 34,408,044 35,084,415 Total 56,853,141 57,585,666 CDT Effective interest rate December 31, 2017 Modality Minimum Maximum Carrying Value Fair value In millions of COP Less than 6 months 0.10% 6.96% 7,536,280 7,535,719 Equal to 6 months and less than 12 months 0.20% 8.03% 5,711,157 5,718,827 Equal to 12 months and less than 18 months 0.20% 9.03% 8,062,290 8,146,366 Equal to or greater than 18 months 0.01% 18.29% 32,651,859 33,381,189 Total 53,961,586 54,782,101</t>
  </si>
  <si>
    <t>Disclosure of detailed information about maturity period of CDT's issued by the bank [Text Block]</t>
  </si>
  <si>
    <t>The detail of CDT’s issued by the Bank by maturity is as follows: December 31, 2018 Period Carrying value Fair value In millions of COP Less than one year 37,911,658 38,216,970 1 to 3 years 12,753,264 12,965,241 3 to 5 years 4,559,122 4,663,087 More than 5 years 1,629,097 1,740,368 Total 56,853,141 57,585,666 December 31, 2017 Period Carrying value Fair value In millions of COP Less than one year 36,416,439 36,701,555 1 to 3 years 10,525,956 10,727,828 3 to 5 years 5,367,765 5,592,750 More than 5 years 1,651,426 1,759,968 Total 53,961,586 54,782,101</t>
  </si>
  <si>
    <t>INTERBANK DEPOSITS AND REPURCHASE AGREEMENTS AND OTHER SIMILAR SECURED BORROWING (Tables)</t>
  </si>
  <si>
    <t>Disclosure of detailed information about money market operations recognized as liabilities [Text Block]</t>
  </si>
  <si>
    <t>The following table sets forth information regarding the money market operations recognized as liabilities in the statement of financial position: Interbank and repurchase agreements and other similar secured borrowing December 31, 2018 December 31, 2017 In millions of COP Interbank Deposits Interbank liabilities 1,374,222 1,084,591 Total interbank 1,374,222 1,084,591 Repurchase agreements and other similar secured borrowing Short selling operations 136,786 607,536 Temporary transfer of securities 2,178,769 2,628,592 Total Repurchase agreements and other similar secured borrowing (1) 2,315,555 3,236,128 Total money market transactions 3,689,777 4,320,719 (1) Total repo liabilities have maturities of less than 30 days.</t>
  </si>
  <si>
    <t>Disclosure of detailed information about repurchases and resale transactions [Text Block]</t>
  </si>
  <si>
    <t>The table below presents repurchases and resale transactions included in the consolidated statement of financial position at December 31, 2018 and 2017: As of December 31, 2018 Assets / liabilities gross Amounts offset in the statement of financial position Net balance presented in the statement of financial position Financial instruments as collaterals Assets / liabilities net In millions of COP Securities purchased under resale agreements (1) 931,820 - 931,820 (931,820) - Securities sold under repurchase agreements (2,315,555) - (2,315,555) 2,315,555 - Total repurchase and resale agreements (1,383,735) - (1,383,735) 1,383,735 - (1) The amount includes those presented as cash and cash equivalents and those presented as other assets. As of December 31, 2017 Assets / liabilities gross Amounts offset in the statement of financial position Net balance presented in the statement of financial position Financial instruments as collaterals Assets / liabilities net In millions of COP Securities purchased under resale agreements (1) 881,061 - 881,061 (881,061) - Securities sold under repurchase agreements (3,236,128) - (3,236,128) 3,236,128 - Total repurchase and resale agreements (2,355,067) - (2,355,067) 2,355,067 - (1) The amount includes those presented as cash and cash equivalents and those presented as other assets.</t>
  </si>
  <si>
    <t>BORROWINGS FROM OTHER FINANCIAL INSTITUTIONS (Tables)</t>
  </si>
  <si>
    <t>Disclosure of detailed information about borrowings [text block]</t>
  </si>
  <si>
    <t>As of December 31, 2018 and 2017, the composition of the borrowings from other financial institutions measured at amortized cost is the following: Borrowings from other financial institutions December 31, 2018 December 31, 2017 In millions of COP Obligations granted by foreign banks (1) 11,217,308 7,958,450 Obligations granted by domestic banks 5,120,656 5,863,702 Total 16,337,964 13,822,152 (1) The Bank has recognized a financial liability with BAM Financial Corporation (BFC) amounting to USD 259.4 million as of December 31, 2018 and USD 243.2 million as of December 31, 2017, due to its obligation to pay cash in future to purchase the non-controlling shares of Grupo Agromercantil Holding pursuant to an outstanding put option expiring in 2024. The Bank will reclassify the liability to equity if the put expires unexercised.</t>
  </si>
  <si>
    <t>Disclosure of detailed information about Obligations granted by domestic banks [Text Block]</t>
  </si>
  <si>
    <t xml:space="preserve">Obligations granted by domestic banks As of December 31, 2018 Financial entity Rate Maximum Rate Minimum December 31, 2018 In millions of COP Financiera de desarrollo territorial (Findeter) 10.19% 0.24% 2,591,423 Banco de comercio exterior de Colombia (Bancoldex) 15.46% 2.17% 1,205,958 Fondo para el financiamiento del sector agropecuario (Finagro) 14.54% 0.85% 634,048 Other private financial entities 7.92% 5.82% 689,227 Total 5,120,656 As of December 31, 2017 Financial entity Rate Maximum Rate Minimum December 31, 2017 In millions of COP Financiera de desarrollo territorial (Findeter) 11.30% 1.05% 2,587,598 Banco de comercio exterior de Colombia (Bancoldex) 10.86% 1.76% 1,528,435 Fondo para el financiamiento del sector agropecuario (Finagro) 14.90% 1.05% 728,558 Other private financial entities 8.89% 0.07% 1,019,111 Total 5,863,702 </t>
  </si>
  <si>
    <t>Disclosure of detailed information about maturities of financial obligations with domestic banks [Text Block]</t>
  </si>
  <si>
    <t>The maturities of financial obligations with domestic banks as of December 31, 2018 and 2017, are the following: Domestic December 31, 2018 December 31, 2017 In millions of COP Amount expected to be settled: More than twelve months after the reporting period 4,894,259 5,288,364 No more than twelve months after the reporting period 226,397 575,338 Total 5,120,656 5,863,702</t>
  </si>
  <si>
    <t>Disclosure of detailed information about Obligations granted by foreign banks [Text Block]</t>
  </si>
  <si>
    <t>Obligations granted by foreign banks As of December 31, 2018 Financial entity Rate Maximum Rate Minimum December 31, 2018 In millions of COP Financing with correspondent banks 5.66% 2.81% 10,140,356 Corporación Andina de Fomento (CAF) 5.01% 2.93% 529,464 Banco Latinoamericano de Comercio Exterior (Bladex) 4.89% 3.15% 473,549 Banco Interamericano de Desarrollo (BID) 5.64% 4.32% 73,939 Total 11,217,308 As of December 31, 2017 Financial entity Rate Maximum Rate Minimum December 31, 2017 In millions of COP Financing with correspondent banks 5.66% 1.48% 7,341,713 Corporación Andina de Fomento (CAF) 3.84% 1.85% 311,730 Banco Latinoamericano de Comercio Exterior (Bladex) 4.10% 1.90% 269,946 Banco Interamericano de Desarrollo (BID) 3.96% 3.96% 35,061 Total 7,958,450</t>
  </si>
  <si>
    <t>Disclosure of detailed information about maturities of financial obligations with foreign banks [Text Block]</t>
  </si>
  <si>
    <t>The maturities of the financial obligations with foreign entities as of December 31, 2018 and 2017 are the following: Foreign December 31, 2018 December 31, 2017 In millions of COP Amount expected to be settled: No more than twelve months after the reporting period 9,743,905 7,037,043 More than twelve months after the reporting period 1,473,403 921,407 Total 11,217,308 7,958,450</t>
  </si>
  <si>
    <t>DEBT SECURITIES IN ISSUE (Tables)</t>
  </si>
  <si>
    <t>Disclosure of detailed information about bonds issued to different entities [text block]</t>
  </si>
  <si>
    <t>Duly authorized by the authority in each country bonds have been issued as follows: As of December 31, 2018 Issuer Currency Face value (2) Balance Rate Range Bancolombia S.A. Local COP 4,533,392 4,607,153 IPC (1) Bancolombia S.A. Foreign USD 3,237,466 10,452,432 2.60%-6.22%% Banco Agrícola S.A. Foreign USD 547,000 1,774,852 5.27%-7.17% Bancolombia Panamá S.A. Foreign USD 139,280 457,495 2.60%-3.50% Grupo Agromercantil Holding S.A. Foreign USD 300,939 986,476 0.25%-7.25% Banismo S.A. y filiales Foreign USD 606,635 1,980,824 2.65%-5.00% Bancolombia Puerto Rico Internacional Inc Foreign USD 8,499 28,001 2.70%-3.00% Total 20,287,233 (1) Consumer price index. (2) Face value is in US dollar for foreign currency bonds. As of December 31, 2017 Issuer Currency Face value (2) Balance Rate Range Bancolombia S.A. Local COP 5,162,515 5,247,501 5.59%-IPC (1) Bancolombia S.A. Foreign USD 3,242,405 9,532,927 1.90%-6.31% Banco Agrícola S.A. Foreign USD 547,000 1,622,238 5.36%-7.99% Bancolombia Panamá S.A. Foreign USD 260,310 784,567 1.90%-2.90% Grupo Agromercantil Holding S.A. Foreign USD 302,264 910,270 0.25%-7.25% Banismo S.A. y filiales Foreign USD 519,300 1,551,211 2.65%-3.65% Total 19,648,714 (1) Consumer price index. (2) Face value is US dollar for foreign currency bonds.</t>
  </si>
  <si>
    <t>Disclosure of detailed information about breakdown of the Bank securities in issue by maturity [text block]</t>
  </si>
  <si>
    <t>The breakdown of the Bank securities in issue by maturity is as follows: As of December 31, 2018 Issuer Less than a year 1 to 3 years 3 to 5 years more than 5 years Total amortized cost In millions of COP Local currency Subordinated bonds (1) - - - 1,425,034 1,425,034 Ordinary bonds - - 154,813 3,027,306 3,182,119 Foreign currency Subordinated bonds (1) - - - 6,790,506 6,790,506 Ordinary bonds 652,579 339,419 159,721 7,737,855 8,889,574 Total 652,579 339,419 314,534 18,980,701 20,287,233 (1) The subordinated bonds, in the event of default of the Bank, will be subordinated to the claims of depositors and all other creditors of the issuer, other than creditors whose claims rank equally with, or are junior to, the claims of the holders of the subordinated liabilities. As of December 31, 2017 Issuer Less than a year 1 to 3 years 3 to 5 years more than 5 years Total amortized cost In millions of COP Local currency Subordinated bonds (1) - - 163,778 2,410,209 2,573,987 Ordinary bonds - - 802 2,672,712 2,673,514 Foreign currency Subordinated bonds (1) - - - 6,156,094 6,156,094 Ordinary bonds 535,020 758,879 44,740 6,906,480 8,245,119 Total 535,020 758,879 209,320 18,145,495 19,648,714 (1) The subordinated bonds, in the event of default of the Bank, will be subordinated to the claims of depositors and all other creditors of the issuer, other than creditors whose claims rank equally with, or are junior to, the claims of the holders of the subordinated liabilities.</t>
  </si>
  <si>
    <t>Disclosure of detailed information about debt securities in issue by maturity [text block]</t>
  </si>
  <si>
    <t>The following is a schedule of the debt instruments in issue by maturity: Issuer December 31, 2018 December 31, 2017 In millions of COP Amount expected to be settled: No more than twelve months after the reporting period 2,854,161 2,352,801 More than twelve months after the reporting period 17,433,072 17,295,913 Total 20,287,233 19,648,714</t>
  </si>
  <si>
    <t>EMPLOYEE BENEFIT PLANS (Tables)</t>
  </si>
  <si>
    <t>Disclosure of employee benefit plans [Line Items]</t>
  </si>
  <si>
    <t>Disclosure of detailed information about post-employment benefit plans [Text Block]</t>
  </si>
  <si>
    <t>The following table shows liabilities relating to post-employment benefit plans: Post-employment and long-term benefit plans December 31, 2018 December 31, 2017 In millions of COP Defined benefit pension plan 128,246 131,589 Severance obligation 30,732 38,041 Retirement Pension Premium Plan and Senior Management Pension Plan Premium 120,966 119,526 Other long term benefits 439,321 408,245 Post-employment and long-term benefit plans 719,265 697,401</t>
  </si>
  <si>
    <t>Disclosure of defined benefit plans [text block]</t>
  </si>
  <si>
    <t>Short-term employment benefit plans recognized in the Statement of Financial Position in the line “Other liabilities” consist of the following: Other employment benefit plans December 31, 2018 December 31, 2017 In millions of COP Current severance obligation (1) 113,654 106,334 Other bonuses and short-term benefits 351,697 336,285 Other employment benefit plans 465,351 442,619 (1) See severance obligation</t>
  </si>
  <si>
    <t>Disclosure of detailed information about periodic net cost of plans previously mentioned and charges credits recognized in consolidated statement of income [Text Block]</t>
  </si>
  <si>
    <t>The components of the periodic net cost of the plans previously mentioned and the total of charges (credits) recognized in the Consolidated Statement of Income are as follows: Banistmo asset plan December 31, 2018 December 31, 2017 In millions of COP Employee pension plan 4,884 4,765 Total 4,884 4,765</t>
  </si>
  <si>
    <t>Disclosure of detailed information about change in plan assets [Text Block]</t>
  </si>
  <si>
    <t>The following table details the change in plan assets: 2018 2017 In millions of COP Fair value of assets as of January 1 4,765 5,565 Interest income on plan assets 161 123 Return on plan assets greater/(less) than discount rate (33) (58) Benefits paid (405) (825) Foreign currency translation effect 396 (40) Fair value assets as of December 31 4,884 4,765</t>
  </si>
  <si>
    <t>Disclosure of detailed information about expense recognized in Salaries and employee benefits [Text Block]</t>
  </si>
  <si>
    <t>The expense recognized in the line “Salaries and employee benefits” of the Consolidated Statement of Income for defined contribution plans, for current severance regimen and pension benefits, is as follows: Defined contribution plans 2018 2017 In millions of COP Pension 182,991 171,713 Current severance regimen 57,130 54,510 Total 240,121 226,223</t>
  </si>
  <si>
    <t>Disclosure of additional information about defined benefit plans [text block]</t>
  </si>
  <si>
    <t>The economic assumptions used in the determination of the present value of the defined benefit plans, in nominal terms, are as follows: Colombia Main projected assumptions December 31, 2018 December 31, 2017 Discount rate 6.90% 6.60% Rate of wage increase 5.70% 7.00% Projected inflation 3.40% 4.00% Bancolombia Panama Main projected assumptions December 31, 2018 December 31, 2017 Discount rate 4.00% 3.00% Rate of wage increase 2.00% 3.00% Projected inflation 1.00% 2.00% Banistmo Main projected assumptions December 31, 2018 December 31, 2017 Discount rate 4.00% 3.00% Expected long-term rate of return on plan assets 2.30% 2.10% Rate of wage increase 3.00% 3.00% El Salvador Main projected assumptions December 31, 2018 December 31, 2017 Discount rate 4.10% 3.60% Rate of wage increase 2.50% 2.50% Projected inflation 1.50% 1.50% Guatemala Main projected assumptions December 31, 2018 December 31, 2017 Discount rate 8.20% 8.20% Rate of wage increase 5.00% 5.00% Projected inflation 4.00% 4.00%</t>
  </si>
  <si>
    <t>Disclosure of information about maturity profile of defined benefit obligation [text block]</t>
  </si>
  <si>
    <t>The payments of benefits, which reflect future service rendered, are considered to be paid as follows: Years Pension Benefits Other benefits In millions of COP 2019 12,741 58,498 2020 12,820 52,205 2021 12,819 60,941 2022 12,723 67,609 2023 12,556 65,015 2024 to 2028 58,018 319,002</t>
  </si>
  <si>
    <t>Fair Value Of Plan Assets Table Text Block [Table Text Block]</t>
  </si>
  <si>
    <t xml:space="preserve">The plan assets’ fair value as of December 31, 2018 is as follow: Bancolombia's asset plan 2018 2017 In millions of COP Retirement Pension Premium Plan 32,252 - Total 32,252 - 2018 2017 In millions of COP Fair value of assets as of January 1, - Employer contributions 32,252 - Fair value assets at the end of the year 32,252 - </t>
  </si>
  <si>
    <t>Pension plan premium [Member]</t>
  </si>
  <si>
    <t>Disclosure of sensitivity analysis for actuarial assumptions [text block]</t>
  </si>
  <si>
    <t>Retirement Pension Premium Plan Assumption Value (Increase/Decrease) Effect on DBO In millions of COP Discount rate 7.40% 0.50% increase (4,815) Discount rate 6.40% 0.50% decrease 5,318 Salary increases 6.50% 0.50% increase 5,370 Salary increases 5.50% 0.50% decrease (4,922)</t>
  </si>
  <si>
    <t>Pension plan premium [Member] | Banistmo S.A. [Member]</t>
  </si>
  <si>
    <t>Pension Plan Banistmo Assumption Value (Increase/Decrease) Effect on DBO In millions of COP Discount rate 4.50% 0.50% increase (261) Discount rate 3.50% 0.50% decrease 283 Mortality Table RP-2000 One year increase in life expectancy 182</t>
  </si>
  <si>
    <t>Guatemala [Member]</t>
  </si>
  <si>
    <t>Guatemala Assumption Value (Increase/Decrease) Effect on DBO In millions of COP Discount rate 8.70% 0.50% increase (24,380) Discount rate 7.70% 0.50% decrease 29,625 Salary increases 5.50% 0.50% increase 28,711 Salary increases 4.50% 0.50% decrease (25,119) Mortality Table RP-2000 One year increase in life expectancy 27,661</t>
  </si>
  <si>
    <t>Pension plan [member]</t>
  </si>
  <si>
    <t xml:space="preserve"> Unfunded defined benefit pension plan of the Parent Company 2018 2017 In millions of COP Present value of the obligation as of January 1 125,480 123,282 Interest cost 7,547 8,117 Benefits paid (11,795) (11,553) Net actuarial (gain) / loss due to changes in demographic assumptions (2,220) 2,216 Net actuarial (gain) / loss due to plan experience 3,371 3,418 Defined obligation, unfunded as of December 31 122,383 125,480 Funded defined benefit pension plan of Banistmo 2018 2017 In millions of COP Present value of the obligation as of January 1 6,109 6,649 Interest cost 177 198 Actuarial (gain)/loss – experience (536) 68 Actuarial (gain)/loss - financial assumptions 46 61 Benefits paid from plan assets (405) (825) Foreign currency translation effect 472 (42) Defined obligation, unfunded as of December 31 5,863 6,109</t>
  </si>
  <si>
    <t>Pension plan [member] | Bancolombia [Member]</t>
  </si>
  <si>
    <t>Pension plan Bancolombia Assumption Value (Increase/Decrease) Effect on DBO In millions of COP Discount rate 7.40% 0.50% increase (4,342) Discount rate 6.40% 0.50% decrease 4,649 Salary increases 4.00% 0.50% increase 5,065 Salary increases 3.00% 0.50% decrease (4,763) Mortality Table RV-08 ("Rentistas Validos") One year increase in life expectancy 4,966</t>
  </si>
  <si>
    <t>Severance obligation [member]</t>
  </si>
  <si>
    <t>The balances recognized in the Statement of Financial Position are listed below: Defined benefit severance obligation plan 2018 2017 In millions of COP Present value of the obligation as of January 1 38,041 51,289 Current cost of service 1,598 2,562 Interest cost 2,333 3,419 Benefits paid (11,586) (11,298) Net actuarial loss/ (gain) due to assumption changes and plan experience 346 (7,931) Defined obligation, unfunded as of December 31 30,732 38,041 Current severance regimen 113,654 106,334 Total severance 144,386 144,375</t>
  </si>
  <si>
    <t>Severance obligation [member] | Bancolombia [Member]</t>
  </si>
  <si>
    <t>Severance obligation Assumption Value (Increase/Decrease) Effect on DBO In millions of COP Discount rate 7.40% 0.50% increase (755) Discount rate 6.40% 0.50% decrease 787 Salary increases 6.50% 0.50% increase 1,785 Salary increases 5.50% 0.50% decrease (1,734)</t>
  </si>
  <si>
    <t>Retirement and senior management pension plan [member]</t>
  </si>
  <si>
    <t>The annual change of the present value of the obligations of defined benefit plans is as follows: Retirement Pension Premium Plan and Senior Management Pension Plan Premium 2018 2017 In millions of COP Present value of the obligation as of January 1 119,526 105,158 Current service cost 8,294 7,294 Interest cost 7,391 6,881 Benefits paid (6,590) (1,224) First time application effect of IAS 19 to new defined benefit obligation of Transportempo at December 31, 2017 (1) - 237 First time application effect of IAS 19 to new defined benefit obligation of Banistmo at December 31, 2018 (2) 2,479 - First time application effect of IAS 19 to new defined benefit obligation of Banagrícola at December 31, 2018 (3) 821 - Net actuarial (gain) / loss due to assumption changes and plan experience (4) (11,272) 1,195 Foreign currency translation effect 317 (15) Defined obligation, unfunded as of December 31 120,966 119,526 (1) Pursuant to a private agreement reached between Transportempo and its employees, the Bank’s subsidiary has decided to recognize a new employee benefit plan based on the employees’ seniority and their current salary at the moment when the service is vested. (2) Banistmo S.A has decided to recognize a new employee benefit plan for its senior management executives based on the number of years of service to the organization. (3) Banagrícola S.A has decided to recognize a new employee benefit plan for its senior management executives based on the number of years of service to the organization. (4) The increase in actuarial gains from experience adjustment is mainly due to a greater than expected reduction in the number of the Bank’s participants in the pension premium plan during the yaer ended as of December 31, 2018</t>
  </si>
  <si>
    <t>Senior Management Pension Plan Premium [Member] | Banagricola S.A. [Member]</t>
  </si>
  <si>
    <t>Senior Management Pension Plan Premium Banagricola Assumption Value (Increase/Decrease) Effect on DBO In millions of COP Discount rate 4.60% 0.50% increase (26) Discount rate 3.60% 0.50% decrease 27 Salary increases 3.00% 0.50% increase 27 Salary increases 2.00% 0.50% decrease (26)</t>
  </si>
  <si>
    <t>Senior Management Pension Plan Premium [Member] | Banistmo S.A. [Member]</t>
  </si>
  <si>
    <t>Senior Management Pension Plan Premium Banistmo Assumption Value (Increase/Decrease) Effect on DBO In millions of COP Discount rate 4.50% 0.50% increase (90) Discount rate 3.50% 0.50% decrease 95 Salary increases 3.50% 0.50% increase 94 Salary increases 2.50% 0.50% decrease (91)</t>
  </si>
  <si>
    <t>Senior Management Pension Plan Premium [Member] | Bancolombia [Member]</t>
  </si>
  <si>
    <t>Senior Management Pension Plan Premium Bancolombia Assumption Value (Increase/Decrease) Effect on DBO In millions of COP Discount rate 7.40% 0.50% increase (913) Discount rate 6.40% 0.50% decrease 959 Salary increases 6.50% 0.50% increase 956 Salary increases 5.50% 0.50% decrease (919)</t>
  </si>
  <si>
    <t>Other long term benefits [Member]</t>
  </si>
  <si>
    <t>In addition to legal benefits and the aforementioned post-employment benefits, the Bank grants to its employees other benefits based on the employees’ seniority. For the periods ended December 31, 2018 and December 31, 2017, the reconciliation of the other long term benefits is set below: Other long term benefits 2018 2017 In millions of COP Present value of the obligation as of January 1 408,245 364,424 Current service cost 41,512 37,433 Interest cost 26,152 26,329 Benefits paid (45,104) (38,671) Unfunded benefit obligation assumed for Grupo Agromercantil at December 31, 2017 (1) - 340 First time application effect of IAS 19 to new defined benefit obligation of Renting at December 31, 2017 (2) - 614 Loss due to assumption changes and plan experience 4,360 16,893 Foreign currency translation effect 4,156 883 Defined obligation, unfunded as of December 31 439,321 408,245 (1) Former employees have been incorporated again in the Company’s payroll due to the private agreement reached between Comamesa (a Guatemalan subsidiary of Grupo Agromercantil and Serviva (security supplier). (2) Pursuant to a private agreement reached between Renting and its employees, the Bank’s subsidiary has decided to recognize a new employee benefit plan based on the employees’ seniority and their current salary at the moment when the service is vested.</t>
  </si>
  <si>
    <t>Other long term benefits [Member] | Colombia [Member]</t>
  </si>
  <si>
    <t>Colombia Assumption Value (Increase/Decrease) Effect on DBO In millions of COP Discount rate 7.40% 0.50% increase (11,938) Discount rate 6.40% 0.50% decrease 12,762 Salary increases 6.50% 0.50% increase 12,800 Salary increases 5.50% 0.50% decrease (12,084)</t>
  </si>
  <si>
    <t>Other long term benefits [Member] | EL SALVADOR [Member]</t>
  </si>
  <si>
    <t>El Salvador Assumption Value (Increase/Decrease) Effect on DBO In millions of COP Discount rate 4.60% 0.50% increase (656) Discount rate 3.60% 0.50% decrease 712 Salary increases 3.00% 0.50% increase 112 Salary increases 2.00% 0.50% decrease (145)</t>
  </si>
  <si>
    <t>OTHER LIABILITIES (Tables)</t>
  </si>
  <si>
    <t>Disclosure of detailed information about other liabilities [Text Block]</t>
  </si>
  <si>
    <t>Other liabilities consist of the following: Other liabilities December 31, 2018 December 31, 2017 In millions of COP Payables 1,638,010 1,838,806 Suppliers 1,386,809 1,254,484 Advances (1) 1,043,611 393,007 Collection services 884,805 377,288 Employee benefits and bonuses (2) 351,697 336,285 Security contributions 341,872 356,498 Dividends (3) 267,468 16,182 Salaries and other labor obligations 265,337 245,369 Advances in leasing operations and loans 133,377 171,421 Liabilities from contracts with customers (4) 75,845 118,857 Provisions (5) 63,474 84,294 Deferred interests 44,598 84,824 Other (6) 271,350 519,167 Total 6,768,253 5,796,482 (1) For the year 2018 and 2017 advances includes the amount received by the Bank in balances related to insurance operations amounting to COP 67,136 and COP 54,967, respectively, balances held by court order amounting to COP 62,861 and COP 50,152, respectively, gain on derivatives first day valuation amounting to COP 55,573 and COP 39,706, respectively, excess cash amounting to COP 5,161 and COP 9,012, respectively and balances of credit cards charges pending to be applied amounting to COP 7,214 and COP 10,116. Additionally, for the year 2018, the line includes guaranteed deposits for capital market transactions in foreign currency for COP 459,966. (2) For further information related to other employee benefit plans, see Note 18 "Employees benefit plans". (3) The increase is due to the last installement payment effective for the dividends approved by the annual shareholders’ meeting that took place in 2018. (4) See Note. 24.3 " Fees and commissions" (5) See Note 20 "Provisions and contingent’s liabilities". (6) For further information see Note 11 “Income tax”</t>
  </si>
  <si>
    <t>PROVISIONS AND CONTINGENT LIABILITIES (Tables)</t>
  </si>
  <si>
    <t>Disclosure of provisions [text block]</t>
  </si>
  <si>
    <t>The following tables show the detail of the provisions: As of December 31, 2018 Judicial proceedings Administrative proceedings Financial ‎ guarantees (1) loan ‎ commitments (1) Onerous contracts Total In millions of COP Balance at December 31, 2017 30,412 1,592 52,290 99,500 - 183,794 Effect of adoption of IFRS 9 - - (3,215) (8,574) - (11,789) Balance at January 1, 2018 30,412 1,592 49,075 90,926 - 172,005 Additions recognized in the year 22,281 7,272 7,708 21,922 2,759 61,942 Provisions used during the period (6,489) - (5) - - (6,494) Provisions reversed during the period (10,177) (8,395) (33,686) (13,713) - (65,971) Foreign currency translation adjustment 606 - 8 5,424 274 6,312 Effect of discounted cash flows 239 - - - - 239 Final balance at December 31, 2018 36,872 469 23,100 104,559 3,033 168,033 (1) The provisions for financial guarantees and loan commitments as of December 31, 2018 were estimated according to the expected credit losses methodology required by IFRS 9, on the other hand, the estimations for the year ended as of December 31, 2017 were computed under IAS 39, therefore both amounts are not comparable. For further information see Note 32 Impacts on application of new standards. As of December 31, 2017 Judicial proceedings Administrative proceedings Financial guarantees loan commitments Total In millions of COP Balance at January 1, 2017 29,135 1,312 77,366 100,748 208,561 Additions recognized in the year 23,396 302 55,539 27,198 106,435 Provisions used during the period (10,623) - - - (10,623) Provisions reversed during the period (11,504) - (80,615) (28,127) (120,246) Foreign currency translation adjustment (90) - - (319) (409) Effect of discounted cash flows 98 (22) - - 76 Balance at December 31, 2017 30,412 1,592 52,290 99,500 183,794</t>
  </si>
  <si>
    <t>Disclosure of commitments [text block]</t>
  </si>
  <si>
    <t>The amount guaranteed should be reimbursed to the beneficiary of the guarantee in case of breach of agreed covenants by the customer guaranteed or upon its financial insolvency. As of December 31, 2018 Maturity Financial Guarantees In millions of COP Guarantees under 1 month 303,308 Guarantees greater than 1 month and up to 3 months 780,103 Guarantees greater than 3 months and up to 1 year 2,287,434 Guarantees greater than 1 year and up to 3 years 1,426,992 Guarantees greater than 3 year and up to 5 years 277,710 Guarantees greater than 5 years 177,828 Total 5,253,375 As of December 31, 2017 Maturity Financial Guarantees In millions of COP Guarantees under 1 month 960,268 Guarantees greater than 1 month and up to 3 months 1,230,687 Guarantees greater than 3 months and up to 1 year 2,946,250 Guarantees greater than 1 year and up to 3 years 1,224,061 Guarantees greater than 3 year and up to 5 years 149,238 Guarantees greater than 5 years 191,139 Total 6,701,643</t>
  </si>
  <si>
    <t>Provisions For Financial Guarantees And Loan Commitments Table Text Block [Text Block]</t>
  </si>
  <si>
    <t>The following explains the significant changes in the provisions of financial guarantees and loan commitments during period at December 31, 2018 which were estimated using the expected credit loss model required by IFRS 9 (2014): Stage 1 Stage 2 Stage 3 TOTAL Balance at January 1, 2018 125,189 14,502 310 140,001 Net remeasurement of loss allowance (24,851) 3,239 17,602 (4,010) Transfer 12-month ECL (16,727) (20,644) (3,528) (40,899) Transfer Lifetime ECL not credit-impaired (5,216) 33,702 (7,769) 20,717 Transfer Lifetime ECL credit-impaired (2,908) (9,819) 28,899 16,172 Provisions used during the period 28,360 988 6,741 36,089 Provisions reversed during the period (20,459) (4,757) (24,637) (49,853) Translation adjustment 4,515 918 (1) 5,432 Balance at December 31, 2018 112,754 14,890 15 127,659</t>
  </si>
  <si>
    <t>Disclosure Of Contingent liabilities Table text Block [Text Block]</t>
  </si>
  <si>
    <t>The following contingencies listed below are contingencies reported as of December 31, 2017 that were concluded in the Bank’s favor as of December 31, 2018: Case/Procedure Amount Termination/Decision Miles of USD Revocatory Action claim by Interbolsa S.A. Comisionista de Bolsa vs. Bancolombia 4,308 In Bancolombia’s favor</t>
  </si>
  <si>
    <t>CAPITAL (Tables)</t>
  </si>
  <si>
    <t>Disclosure of issued capital [text block]</t>
  </si>
  <si>
    <t>The subscribed and paid-in capital is the following: December 31, 2018 December 31, 2017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480,914 480,914</t>
  </si>
  <si>
    <t>Disclosure of dividends [text block]</t>
  </si>
  <si>
    <t>The annual net profits of Bancolombia must be applied as follows: (i) first, an amount equal to 10.00% of Bancolombia’s net profits to a legal reserve until such reserve is equal to at least 50.00% of the Bank’s paid-in capital; (ii) second, to the payment of the minimum dividend on the preferred shares; and (iii) third, as may be determined in the ordinary annual stockholders’ meeting by the vote of the holders of a majority of the shares entitled to vote. Dividends declared with respect to net income earned in: Cash dividends per share (Stated in COP) 2018 1,092 2017 1,020 2016 950 2015 888 2014 830 2013 776</t>
  </si>
  <si>
    <t>APPROPRIATED RESERVES (Tables)</t>
  </si>
  <si>
    <t>Disclosure of reserves within equity [text block]</t>
  </si>
  <si>
    <t>As of December 31, 2018 and December 31, 2017 the appropriated retained earnings consist of the following Concept December 31, 2018 December 31, 2017 In millions of COP Appropriation of net income (1) 9,312,009 8,709,922 For Fiscal provisions (2) 276,640 196,318 Others 153,125 138,915 Total Appropiated reserves 9,741,774 9,045,155 (1) The legal reserve fulfills two objetives: to increase and maintain the company's capital and to absorb economic losses. Based on the aforementioned, this amount shall not be distributed in dividends to the stockholders. (2) Pursuant to Article 130 of Tax Statute, a non-distributable reserve to the shareholders must be established for the 70% of the diference between the accounting and the tax depreciation, when the tax depreciation is greater than the accounting depreciation.</t>
  </si>
  <si>
    <t>UNCONSOLIDATED STRUCTURED ENTITIES (Tables)</t>
  </si>
  <si>
    <t>Disclosure of interests in unconsolidated structured entities [text block]</t>
  </si>
  <si>
    <t>The table below shows the total assets of unconsolidated structured entities in which the Bank had an interest at the reporting date and its maximum exposure to loss in relation to those interests. As of December 31, 2018 Securitisations The Bank’s managed funds Total In millions of COP Total assets of the entities 1,969,887 128,257,719 130,227,606 The Bank’s interest-assets Investments at fair value through profit or loss 196,927 - 196,927 Investments at fair value through other comprehensive income 209,164 - 209,164 Loans and advances to customers - 5,417,235 5,417,235 Total assets in relation to The Bank’s interests in the unconsolidated structured entities 406,091 5,417,235 5,823,326 The Bank’s maximum exposure 406,091 5,417,235 5,823,326 As of December 31, 2017 Securitisations The Bank’s managed funds Total In millions of COP Total assets of the entities 2,110,967 120,320,401 122,431,368 The Bank’s interest-assets Investments at fair value through profit or loss 252,881 - 252,881 Investments at fair value through other comprehensive income 187,471 - 187,471 Loans and advances to customers - 3,626,152 3,626,152 Total assets in relation to The Bank’s interests in the unconsolidated structured entities 440,352 3,626,152 4,066,504 The Bank’s maximum exposure 440,352 3,626,152 4,066,504</t>
  </si>
  <si>
    <t>OPERATING INCOME (Tables)</t>
  </si>
  <si>
    <t>Disclosure of interest income [text block]</t>
  </si>
  <si>
    <t>The following table sets forth the detail of interest and valuation on financial asset instruments for the years ended December 31, 2018, 2017 and 2016: 2018 2017 2016 In millions of COP Debt investments, net 129,017 159,890 163,311 Net gains from investment activities at fair value through income statement Debt investments 472,357 699,841 579,403 Derivatives (22,575) (61,667) (4,750) Spot transactions (13,734) 3,517 (22,831) Repos (51,438) (116,268) (7,638) Total net gains from investment activities at fair value through profit and loss 384,610 525,423 544,184 Total Interest on investment securities 513,627 685,313 707,495</t>
  </si>
  <si>
    <t>Disclosure of interest expense [text block]</t>
  </si>
  <si>
    <t>The following table sets forth the detail of interest on financial liability instruments for the years ended December 31, 2018, 2017 and 2016: 2018 2017 2016 In millions of COP Deposits (3,852,061) (4,279,316) (3,878,528) Debt instruments in issue (1,139,456) (1,191,000) (1,335,192) Financial borrowings (583,321) (672,472) (723,385) Preferred shares (58,714) (58,714) (58,714) Borrowings from other financial institutions (18,134) (15,860) (6,345) Other interest (18,530) (15,624) (50,936) Interest expenses (5,670,216) (6,232,986) (6,053,100)</t>
  </si>
  <si>
    <t>Disclosure of other operating income [text block]</t>
  </si>
  <si>
    <t xml:space="preserve"> Fees and Commissions Expenses 2018 2017 2016 in millions of COP Banking services (542,628) (508,462) (473,109) Call center and web page (309,403) (291,602) (260,006) Others (361,025) (275,051) (235,855) Expenses for commissions (1,213,056) (1,075,115) (968,970) </t>
  </si>
  <si>
    <t>Disclosure of detailed information about dividends received and share of profits of equity method investees [Text Block]</t>
  </si>
  <si>
    <t>The following table sets forth the detail of dividends received, and share of profits of equity method investees for the years ended December 31, 2018, 2017 and 2016: 2018 2017 2016 In millions of COP Dividends (1) 67,582 32,248 39,785 Equity investments (2) 86,399 (19,680) 77,799 Equity method (3) 187,814 253,602 60,254 Gains (Losses) on sale of Discontinued Operations - - (1,146) Total dividends received, and share of profits of equity method investees 341,795 266,170 176,692 (1) Dividends received from equity investments at fair value through profit or loss as of 31, December of 2018, 2017 and 2016 amount COP 54,477, COP 20,297 and COP 30,468, respectively. Dividends from equity investments at fair value through OCI amount COP 13,105, COP 11,951 and COP 9,317, respectively. As of December 31, 2018, 2017 and 2016, the amount includes dividends of investments derecognised for COP 950, COP 1,556 and COP 1,638, respectively. (2) As of December 31, 2018, there is a profit on capital investments due to the increase in fair value in the portfolio measured at fair value through profit or loss held by Banagricola S.A. (3) For further information, see note 7 investments in associates and joint ventures.</t>
  </si>
  <si>
    <t>Disclosure of Detailed Information about contract assets and liabilities Table Text Block [Text Block]</t>
  </si>
  <si>
    <t>The following table shows the detail of accounts receivable, and contract liabilities balances as at December 31, 2018 and 2017: 2018 2017 2016 in millions of COP Accounts receivable from contracts with customers (1) 86,759 90,590 57,567 Contract liabilities 75,845 118,857 34,487</t>
  </si>
  <si>
    <t>Disclosure of Detailed Information about Operating Income From Revenue From Contract With Customers Table Text Block [Text Block]</t>
  </si>
  <si>
    <t>The following table sets forth the detail of other operating income net for the years ended December 31, 2018, 2017 and 2016: Other operating income 2018 2017 2016 In millions of COP Operating leases 624,062 563,861 493,486 Net foreign exchange (205,798) 294,068 132,292 Derivatives Foreign exchange contracts 267,189 21,917 164,172 Services (1) 170,459 164,150 167,914 Investment property valuation 77,350 55,573 149,299 Gains on sale of assets 75,976 40,600 60,282 Insurance (2) 54,679 49,640 49,679 Other reversals 47,657 140,012 37,767 Hedging 14,158 (3,678) (5,985) Penalties for failure to contracts 16,302 19,881 14,634 Others 61,768 232,185 203,115 Total Other operating income 1,203,802 1,578,209 1,466,655 (1) Corresponds to income from contracts with customers. To see more information see Note 24.3 Commissions. The gains on sale of portfolio in December 2018 and 2017 amounts to 14,707 and 13,928, respectively. (2) Corresponds to income from Seguros Agromercantil insurance operations.</t>
  </si>
  <si>
    <t>Disclosure Of Detailed Information About Segment Reportings [Text Block]</t>
  </si>
  <si>
    <t xml:space="preserve">The following table shows the balances categorized by nature and by segment of revenue from ordinary activities from contracts with customers as at December 31, 2018, 2017 and 2016: As of December 31, 2018 Banking Colombia Banking Panama Banking El Salvador Banking Guatemala Trust Investment Banking Brokerage Off Shore All Other Segments Total before eliminations Adjustments for consolidation ‎ purposes (1) Total after eliminations Revenue from contracts with customers Fees and Commissions Banking services 370,671 66,569 85,615 39,610 - - - 12,783 - 575,248 - 575,248 Credit and debit card fees and commercial estabilshments 1,258,047 185,466 97,163 66,731 - - - 3,707 - 1,611,114 - 1,611,114 Brokerage - 7,033 - 29 - - 20,012 - - 27,074 - 27,074 Acceptances, Guarantees and Standby Letters of Credit 33,313 15,352 4,749 3,055 - - - 897 - 57,366 - 57,366 Trust - 8,184 1,411 645 313,886 - 81,502 37 104 405,769 - 405,769 Securities brokerage - 1,200 1,212 - - 20,262 9,530 - - 32,204 - 32,204 Bancassurance 495,232 28,466 112 - - - - - - 523,810 - 523,810 Payment and collections 559,139 - - 4,084 - - - - - 563,223 - 563,223 Others 124,900 492 36,852 27,099 22 9 2,926 3,416 2,884 198,600 (149) 198,451 Total revenue from contracts with customers (1) 2,841,302 312,762 227,114 141,253 313,908 20,271 113,970 20,840 2,988 3,994,408 (149) 3,994,259 (1) For further information about composition of Bank’ segments see Note 3 As of December 31, 2017 Banking Colombia Banking Panama Banking El Salvador Banking Guatemala Trust Investment Banking Brokerage Off Shore All Other Segments Total before eliminations Adjustments for consolidation purposes Total after eliminations Revenue from contracts with customers (1) Fees and Commissions Banking services 335,101 177,930 80,672 38,643 - - - 15,821 - 648,167 - 648,167 Credit and debit card fees and comercial 1,080,814 80,348 89,330 51,175 - - - 2,876 - 1,304,543 - 1,304,543 Brokerage - 2,302 - 35 - - 20,593 - - 22,930 - 22,930 Acceptances, Guarantees and Standby Letters of Credit 41,077 15,699 4,080 2,210 - - - 404 - 63,470 - 63,470 Trust - 4,510 1,335 713 285,648 - 68,180 36 (58) 360,364 - 360,364 Securities brokerage - 2,702 - - - 28,747 6,778 - 843 39,070 - 39,070 Bancassurance 427,190 23,847 - - - - - - 85 451,122 - 451,122 Payments and collections 531,567 - - 4,369 - - - - - 535,936 - 535,936 Others 115,472 10,415 35,742 28,877 - - 1,634 253 3,119 195,512 - 195,512 Total revenue from contracts with customers 1 2,531,221 317,753 211,159 126,022 285,648 28,747 97,185 19,390 3,989 3,621,114 - 3,621,114 (1) For further information about composition of Bank’ segments see Note 3. As of December 31, 2016 Banking Colombia Banking Panama Banking El Salvador Banking Guatemala Trust Investment Banking Brokerage Off Shore All Other Segments Total before eliminations Adjustments for consolidation purposes Total after eliminations Revenue from contracts with customers (1) Fees and Commissions Banking services 329,114 159,015 75,732 37,831 - - - 12,343 - 614,035 4,774 618,809 Credit and debit card fees and comercial 803,731 84,152 87,862 4,771 - - - 4,634 - 985,150 188,752 1,173,902 Brokerage - 5,195 - 45 - - 23,390 - - 28,630 - 28,630 Acceptances, Guarantees and Standby Letters of Credit 45,664 18,406 3,485 2,554 - - - 607 - 70,716 - 70,716 Trust - 4,011 1,075 712 239,610 - 49,903 - - 295,311 - 295,311 Securities brokerage - - 834 - - 19,843 3,700 - - 24,377 - 24,377 Bancassurance 355,523 20,885 64 - - - - - - 376,472 - 376,472 Payments and collections 480,611 - - 6,245 - - - - - 486,856 - 486,856 Others 48,375 189 34,571 29,579 - - 3,578 12,679 1,699 130,670 94,190 224,860 Total revenue from contracts with customers 1 2,063,018 291,853 203,623 81,737 239,610 19,843 80,571 30,263 1,699 3,012,217 287,716 3,299,933 (1) For further information about composition of Bank’ segments see Note 3. </t>
  </si>
  <si>
    <t>OPERATING EXPENSES (Tables)</t>
  </si>
  <si>
    <t>Disclosure Of detailed information on other administrative and general expenses [Text Block]</t>
  </si>
  <si>
    <t>The detail for administrative and general expenses for the years ended December 31, 2018, 2017 and 2016 is as follows: Other administrative and general expenses 2018 2017 2016 In millions of COP Maintenance and repairs 585,377 530,284 448,017 Others Fees 429,121 427,517 411,521 Insurance 331,430 303,501 286,384 Leasing 256,872 244,956 246,445 Transport 183,857 158,561 154,220 Data processing 147,294 130,125 101,347 Advertising 144,900 127,142 120,046 Frauds and claims (1) 117,032 134,087 72,860 Public services 108,420 107,727 114,840 Cleaning and security services 97,848 92,359 93,336 Communications 73,072 67,201 61,943 Contributions and affiliations 66,636 60,320 59,406 Disputes, fines and sanctions (2) 63,685 139,146 52,441 Useful and stationery 63,321 58,145 61,699 Properties improvements and installation 52,937 59,121 55,307 Travel expenses 37,006 38,037 37,112 Trust 31,100 25,901 13,176 Legal and financial consultant 31,072 25,855 29,435 Production and supply cards 26,575 32,975 29,532 Real estate management 23,694 21,817 19,262 Board of directors and audit fee 21,733 20,450 20,926 Donations 17,402 17,048 18,338 Storage services 15,664 16,162 14,157 Activities Joint Operations 8,719 9,650 8,805 Temporary services 3,724 3,907 7,232 Legal expenses 3,570 4,112 5,897 Public relations 2,899 5,912 5,101 Others 79,809 115,866 102,549 Total other administrative and general expenses 3,024,769 2,977,884 2,651,334 Wealth tax, contributions and other tax burden (2) 692,666 727,661 741,184 (1) The increases in frauds and claims during the year 2018 and 2017 compared with the level of expense recognized as of December 31, 2016, are mainly explained by higher operational risk in virtual transactions and transactions with credit and debit cards. (2) The increase in disputes, fines and sanctions during the year 2017 is caused by the recognition of an income tax provision related with a potential exposure for the fiscal year 2014, consisting in an unrecognized tax benefits amounting to COP 201,554 in income tax liabilities related to tax positions. The 2014 income tax return has been subject to review from the tax authority since April 23, 2015.</t>
  </si>
  <si>
    <t>Disclosure of impairment depreciation and amortisation expense [Text Block]</t>
  </si>
  <si>
    <t>25.2. Impairment, depreciation and amortization The detail for Impairment, depreciation and amortization for the years ended December 31, 2018, 2017 and 2016 is as follows: Impairment, depreciation and amortization 2018 2017 2016 In millions of COP Depreciation of premises and equipment 342,605 316,281 329,258 Amortization of intangible assets 123,551 116,752 149,776 Impairment of other assets (1) 27,746 46,078 38,775 Total impairment, depreciation and amortization 493,902 479,111 517,809 (1) The detail of the impairment of other assets net by operating segments for the years ended December 31, 2018, 2017 and 2016 is presented in the table below:</t>
  </si>
  <si>
    <t>Disclosure of impairment of assets [text block]</t>
  </si>
  <si>
    <t xml:space="preserve"> (1) The detail of the impairment of other assets net by operating segments for the years ended December 31, 2018, 2017 and 2016 is presented in the table below: 2018 2017 2016 In millions of COP Banking Colombia 20,036 33,889 15,078 Banking Panamá 6,523 5,495 1,934 Banking Guatemala 2,672 1,939 2,118 All other segments 812 1,418 - Brokerage 13 - - Off Shore (173) (26) (60) Banking El Salvador (2,137) 3,363 19,705 Total 27,746 46,078 38,775</t>
  </si>
  <si>
    <t>EARNING PER SHARE (&amp;#8216;EPS') (Tables)</t>
  </si>
  <si>
    <t>Disclosure of earnings per share [text block]</t>
  </si>
  <si>
    <t>The following table summarizes information related to the computation of basic EPS for the years ended December 31, 2018, 2017 and 2016 (in millions of pesos, except per share data): 2018 2017 2016 Income from continuing operations before attribution of non-controlling interests 2,786,435 2,754,173 2,791,450 Less: Non-controlling interests from continuing operations 127,571 139,173 89,619 Net income from continuing operations 2,658,864 2,615,000 2,701,831 Income from operations and disposals of discontinued operations, net of taxes - - 163,497 Less: Non-controlling interests from discontinuing operations - - - Net income attributable to the controlling interest 2,658,864 2,615,000 2,865,328 Less: Preferred dividends declared 402,451 370,983 342,825 Less: Allocation of undistributed earnings to preferred stockholders 816,277 827,126 972,955 Continuing operations 816,277 827,126 896,100 Discontinued operations - - 76,855 Net income allocated to common shareholders for basic and diluted EPS 1,440,136 1,416,891 1,549,548 Weighted average number of common shares outstanding used in basic EPS calculation (In millions) 510 510 510 Basic and Diluted earnings per share to common shareholders 2,825 2,780 3,040 From continuing operations 2,825 2,780 2,870 From discontinuing operations - - 170</t>
  </si>
  <si>
    <t>RELATED PARTY TRANSACTIONS (Tables)</t>
  </si>
  <si>
    <t>Disclosure of transactions between related parties [text block]</t>
  </si>
  <si>
    <t xml:space="preserve">As of December 31, 2018 Stockholders with an interest equal or higher than 20% of the Bank’s capital Directors and senior management Associates and joint venture In millions of COP Assets Investments - 11 2,450,467 Loans and advances to customers and financial entities, net 642,319 21,331 108,833 Assets held for sale and inventories - - 19,128 (1) Other assets - - 177,537 (2) Total assets 642,319 21,342 2,755,965 Liabilities Deposits 386,467 5,028 190,046 Other liabilities - - 35,581 Total liabilities 386,467 5,028 225,627 Income Interest and other operating income 29,998 558 11,214 Dividends - - 101,091 (3) Others - - 41,985 Net income 29,998 558 154,290 Expenses Interests and other operating expenses 10,844 239 5,790 Fees - 1,145 3 Others - 54 80,312 Total expenses 10,844 1,438 86,105 (1) Investment classified as held for sale. See Note 12. Assets held for sale and Inventories. (2) This item includes portfolio purchase operation held between Bancolombia S.A. and Titularizadora Colombiana and the outstanding dividend on the preferred shares of the Compañía de Financiamiento TUYA S.A. (3) Includes dividend received for preferred shares in Compañía de Financiamiento TUYA S.A. As of December 31, 2017 Stockholders with an interest equal or higher than 20% of the Bank’s capital Directors and senior management Associates and joint venture In millions of COP Assets Investments - - 1,855,511 Loans and advances to customers and financial entities, net 423,706 17,342 124,592 Assets held for sale and inventories - - 18,413 (1) Other assets - 2 127,022 (2) Total assets 423,706 17,344 2,125,538 Liabilities Deposits 363,335 4,363 163,932 Other liabilities - 3 92 Total liabilities 363,335 4,366 164,024 Income Interest and other operating income 6,989 419 11,224 Dividends - - 48,403 Others - - 51,613 Net income 6,989 419 111,240 Expenses Interests and other operating expenses 5,603 269 20,139 Fees - 1,109 19 Others - 53 29,431 Total expenses 5,603 1,431 49,589 (1) Investment classified as held for sale. See Note 12. Assets held for sale and Inventories. (2) This ítem includes portfolio purchase operation held between Bancolombia S.A. and Titularizadora Colombiana. As of December 31, 2016 Stockholders with an interest equal or higher than 20% of the Bank’s capital Directors and management Associates and joint venture (1) In millions of COP Assets Investments - - 1,688,543 Loans and advances to customers and financial entities, net 246,245 15,709 36,262 Other assets - 389 64,078 Total assets 246,245 16,098 1,788,883 Liabilities Deposits 145,266 3,750 230,176 Other liabilities - - 31,941 Total Liabilities 145,266 3,750 262,117 Income Interest and other operating income 8,951 931 6,089 Dividends - - 49,627 Others - - 51,586 Net income 8,951 931 107,302 Expenses Interests and other operating expenses 430 767 13,912 Fees - 1,001 5 Others - - 37,370 Total expenses 430 1,768 51,287 (1) This ítem includes operations held between Bancolombia S.A. and Compañía de Financiamiento Tuya S.A. since November 1, 2016 when the Bank lost control of Tuya S.A. Furthermore, the item includes operations held between Bancolombia S.A. and Sociedad Servicios de Aceptación S.A.S. since June 2016, when that company was set up. </t>
  </si>
  <si>
    <t>Disclosure of detailed information about financial conglomerate operations [Text Block]</t>
  </si>
  <si>
    <t>The following table shows the operations carried out in 2018 and 2017 on the related party chart of the Grupo Sura conglomerate: December 31, 2018 December 31, 2017 In millons of COP Assets Investments 440,294 376,171 Loans and advances to customers and financial entities, net 455,675 191,278 Other assets 2 8 Total assets 895,971 567,457 Liabilities Deposits 1,347,005 1,015,523 Other liabilities 5,818 1,882 Total liabilities 1,352,823 1,017,405 Income Interest and other operating income 602,831 488,190 Dividends 14,909 15,021 Net income 617,740 503,211 Expenses Interests and other operating expenses 54,758 32,568 Fees 2 4 Others 3,025 4,788 Total expenses 57,785 37,360</t>
  </si>
  <si>
    <t>LIABILITIES FROM FINANCING ACTIVITIES (Tables)</t>
  </si>
  <si>
    <t>Disclosure of reconciliation of liabilities arising from financing activities [text block]</t>
  </si>
  <si>
    <t>The following table presents the reconciliation of the balances of liabilities from financing activities as of December 31, 2018 and 2017: Balance as of January 1, 2018 Cash flows Non-cash changes Balance as of December 31, 2018 Foreign currency translation adjustment Interests accrued Other movements In millions of COP Liabilities from financing activities Repurchase agreements and other similar secured borrowing 3,236,128 (922,840) 2,267 - - 2,315,555 Borrowings from other financial institutions (1) 13,822,152 513,244 1,297,690 783,349 (78,471) (2) 16,337,964 Debt instruments in issue (1) 19,648,714 (1,697,698) 1,255,806 961,903 118,508 20,287,233 Preferred shares (3) 582,985 (57,701) - - 58,713 583,997 Total liabilities from financing activities 37,289,979 (2,164,995) 2,555,763 1,745,252 98,750 39,524,749 (1) The cash flows disclosed in this table related with Borrowings from other financial institutions and Debt securities in issue include the interests paid during the year amounting to COP 788,879 and COP 961,333, respectively, which are classified as cash flows from operating activities in the consolidated statement of cash flow. (2) The amount of COP (78,471) is mainly comprised by the decrease of the liabilities related to assets held for sale.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Balance as of January 1, 2017 Cash flows Non-cash changes Balance as of December 31, 2017 Foreign currency translation adjustment Interests accrued Other movements In millions of COP Liabilities from financing activities Repurchase agreements and other similar secured borrowing 1,924,010 1,313,442 (1,324) - - 3,236,128 Borrowings from other financial institutions (1) 18,905,843 (5,883,247) (177,290) 1,075,716 (98,870) (2) 13,822,152 Debt securities in issue (1) 18,704,809 (40,069) (73,652) 1,056,024 1,602 19,648,714 Preferred shares (3) 581,972 (57,701) - - 58,714 582,985 Total liabilities from financing activities 40,116,634 (4,667,575) (252,266) 2,131,740 (38,554) 37,289,979 (1) The cash flows disclosed in this table related with Borrowings from other financial institutions and Debt securities in issue include the interests paid during the year amounting to COP 1,031,078 and COP 1,084,096, respectively, which are classified as cash flows from operating activities in the consolidated statement of cash flow. (2) The amount of COP (98,870) is mainly comprised by the reclassification of liabilities relating to assets held for sale.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si>
  <si>
    <t>FAIR VALUE OF ASSETS AND LIABILITIES (Tables)</t>
  </si>
  <si>
    <t>Disclosure of detailed information about carrying amount and the fair value of the assets and liabilities [Text Block]</t>
  </si>
  <si>
    <t>The following table presents the carrying amount and the fair value of the assets and liabilities as of December 31, 2018 and 2017: December 31, 2018 December 31, 2017 Carrying amount Fair Value Carrying amount Fair Value In millions of COP Assets Debt instruments at fair value through profit or loss 8,909,861 8,909,861 10,701,855 10,701,855 Debt instruments at fair value through OCI (1) 3,329,738 3,329,738 - - Debt instruments at amortized cost 3,481,928 3,461,616 4,157,568 4,131,688 Derivative financial instruments 1,843,708 1,843,708 1,134,372 1,134,372 Equity securities at fair value 1,639,948 1,639,948 1,517,830 1,517,830 Loans and advances to customers and financial institutions, net 163,583,285 167,551,429 152,244,991 149,162,071 Investment property 1,732,873 1,732,873 1,657,409 1,657,409 Investments in associates (2) 1,119,973 1,119,973 757,886 757,886 Equity securities - Assets held for sale - - 2,486 2,486 Total 185,641,314 189,589,146 172,174,397 169,065,597 Liabilities Deposits by customers 142,128,471 142,860,996 131,959,215 132,779,730 Interbank deposits 1,374,222 1,374,222 1,084,591 1,084,591 Repurchase agreements and other similar secured borrowing 2,315,555 2,315,555 3,236,128 3,236,128 Derivative financial instruments 1,295,070 1,295,070 945,853 945,853 Borrowings from other financial institutions 16,337,964 16,337,964 13,822,152 13,822,152 Preferred shares 583,997 602,597 582,985 662,999 Debt instruments in issue 20,287,233 20,759,456 19,648,714 20,756,154 Total 184,322,512 185,545,860 171,279,638 173,287,607 (1) For further information, see classification under IFRS 9, as described in Note 32 impacts on application of new standards. (2) It corresponds investments in associates P.A Viva Malls. See Note 7 investments in associates and joint ventures</t>
  </si>
  <si>
    <t>Disclosure of fair value measurement of assets [text block]</t>
  </si>
  <si>
    <t>The following table presents for each of the fair-value hierarchy levels the Bank’s assets and liabilities that are measured at fair value on a recurring basis at December 31, 2018 and 2017: Financial Assets Type of instrument December 31, 2018 December 31, 2017 Fair value hierarchy Total fair value Fair value hierarchy Total fair value Level 1 Level 2 Level 3 Level 1 Level 2 Level 3 In millions of COP Investment securities Debt instruments at fair value through profit or loss Securities issued by the Colombian Government 7,170,085 72,083 - 7,242,168 6,013,860 989,287 - 7,003,147 Securities issued or secured by government entities 24,588 12,851 6,407 43,846 9,186 26,852 - 36,038 Securities issued by other financial institutions 115,234 338,992 206,950 661,176 177,531 578,196 297,049 1,052,776 Securities issued by foreign governments 397,115 420,524 - 817,639 1,196,963 1,275,031 - 2,471,994 Corporate bonds 61,556 83,317 159 145,032 33,800 100,982 3,118 137,900 Total debt instruments at fair value through profit or loss 7,768,578 927,767 213,516 8,909,861 7,431,340 2,970,348 300,167 10,701,855 Debt instruments at fair value through OCI (1) Securities issued by other financial institutions - 186,250 - 186,250 - - - - Securities issued by foreign governments 1,630,379 1,513,109 - 3,143,488 - - - - Total debt instruments at fair value through OCI 1,630,379 1,699,359 - 3,329,738 - - - - Total debt instruments 9,398,957 2,627,126 213,516 12,239,599 7,431,340 2,970,348 300,167 10,701,855 Equity securities Equity securities 100,233 115 1,539,600 1,639,948 145,250 28,976 1,343,604 1,517,830 Total equity securities 100,233 115 1,539,600 1,639,948 145,250 28,976 1,343,604 1,517,830 Derivative financial instruments Forwards Foreign exchange contracts - 96,426 197,919 294,345 - 78,189 94,121 172,310 Equity contracts - 968 13 981 - 357 15 372 Total forwards - 97,394 197,932 295,326 - 78,546 94,136 172,682 Swaps Foreign exchange contracts - 1,053,684 145,552 1,199,236 - 482,330 190,228 672,558 Interest rate contracts 2,935 198,697 51,296 252,928 8,171 220,027 45,939 274,137 Total swaps 2,935 1,252,381 196,848 1,452,164 8,171 702,357 236,167 946,695 Options Foreign exchange contracts - 6,707 89,511 96,218 - 746 14,249 14,995 Total options - 6,707 89,511 96,218 - 746 14,249 14,995 Total derivative financial instruments 2,935 1,356,482 484,291 1,843,708 8,171 781,649 344,552 1,134,372 Investment properties Buildings - - 1,483,594 1,483,594 - - 1,425,585 1,425,585 Financial Assets Type of instrument December 31, 2018 December 31, 2017 Fair value hierarchy Total fair value Fair value hierarchy Total fair value Level 1 Level 2 Level 3 Level 1 Level 2 Level 3 In millions of COP Lands - - 249,279 249,279 - - 231,824 231,824 Total investment properties - - 1,732,873 1,732,873 - - 1,657,409 1,657,409 Investment in associates PA Viva Malls - - 1,119,973 1,119,973 - - 757,886 757,886 Total investment in associates and joint ventures - - 1,119,973 1,119,973 - - 757,886 757,886 Equity securities - Assets held for sale Assets held for sale - - - - - - 2,486 2,486 Total Equity securities - Assets held for sale - - - - - - 2,486 2,486 Total 9,502,125 3,983,723 5,090,253 18,576,101 7,584,761 3,780,973 4,406,104 15,771,838</t>
  </si>
  <si>
    <t>Disclosure of fair value measurement of liabilities [text block]</t>
  </si>
  <si>
    <t>(1) For further information, see classification under IFRS 9, as described in Note 2.D Significant accounting policies. Financial liabilities Type of instrument December 31, 2018 December 31, 2017 Fair value hierarchy Total fair value Fair value hierarchy Total fair value Level 1 Level 2 Level 3 Level 1 Level 2 Level 3 In millions of COP Derivative financial instruments Forwards Foreign exchange contracts - (242,844) (56,171) (299,015) - (122,424) (20,552) (142,976) Equity contracts - (7,325) (260) (7,585) - (3,955) (515) (4,470) Total forwards - (250,169) (56,431) (306,600) - (126,379) (21,067) (147,446) Swaps Foreign exchange contracts - (654,093) (46,810) (700,903) - (459,789) (46,034) (505,823) Interest rate contracts (3,887) (248,436) (5,655) (257,978) (9,347) (252,660) (13,634) (275,641) Total swaps (3,887) (902,529) (52,465) (958,881) (9,347) (712,449) (59,668) (781,464) Options Foreign exchange contracts - (29,589) - (29,589) - (16,943) - (16,943) Total options - (29,589) - (29,589) - (16,943) - (16,943) Total derivative financial instruments (3,887) (1,182,287) (108,896) (1,295,070) (9,347) (855,771) (80,735) (945,853) Total (3,887) (1,182,287) (108,896) (1,295,070) (9,347) (855,771) (80,735) (945,853)</t>
  </si>
  <si>
    <t>Disclosure of detailed information about Fair value of assets and liabilities that are not measured at fair value in the Statement of Financial Position [Text Block]</t>
  </si>
  <si>
    <t>The following table presents for each of the fair-value hierarchy levels the Bank’s assets and liabilities that are not measured at fair value in the statement of financial position but for which the fair value is disclosed at December 31, 2018 and 2017: Assets Type of instrument December 31, 2018 December 31, 2017 Fair value hierarchy Total fair value Fair value hierarchy Total fair value Level 1 Level 2 Level 3 Level 1 Level 2 Level 3 In millions of COP Debt instruments Securities issued by the Colombian Government 36,847 13,424 - 50,271 - 12,967 - 12,967 Securities issued or secured by government entities 17,744 386,396 1,449,333 1,853,473 17,204 528,395 1,350,175 1,895,774 Securities issued by other financial institutions 107,959 23,375 12,326 143,660 194,606 21,871 12,007 228,484 Securities issued by foreign governments 130,913 141,652 - 272,565 748,060 302,795 - 1,050,855 Corporate bonds 259,904 53,395 828,348 1,141,647 231,601 49,694 662,313 943,608 Total – Debt instruments 553,367 618,242 2,290,007 3,461,616 1,191,471 915,722 2,024,495 4,131,688 Loans and advances to customers and financial institutions, net - - 167,551,429 167,551,429 - - 149,162,071 149,162,071 Total 553,367 618,242 169,841,436 171,013,045 1,191,471 915,722 151,186,566 153,293,759 Liabilities Type of instruments December 31, 2018 December 31, 2017 Fair value hierarchy Total fair value Fair value hierarchy Total fair value Level 1 Level 2 Level 3 Level 1 Level 2 Level 3 In millions of COP Deposits by customers - (30,490,414) (112,370,582) (142,860,996) - (30,440,868) (102,338,862) (132,779,730) Interbank deposits - - (1,374,222) (1,374,222) - - (1,084,591) (1,084,591) Repurchase agreements and other similar secured borrowing - - (2,315,555) (2,315,555) - - (3,236,128) (3,236,128) Borrowings from other financial institutions - - (16,337,964) (16,337,964) - - (13,822,152) (13,822,152) Preferred shares - - (602,597) (602,597) - - (662,999) (662,999) Debt instruments in issue (9,503,793) (8,486,088) (2,769,575) (20,759,456) (8,999,118) (9,534,766) (2,222,270) (20,756,154) Total (9,503,793) (38,976,502) (135,770,495) (184,250,790) (8,999,118) (39,975,634) (123,367,002) (172,341,754)</t>
  </si>
  <si>
    <t>Disclosure of detailed information about items measured at fair value on a non-recurring basis [Text Block]</t>
  </si>
  <si>
    <t>The Bank measures certain foreclosed assets held for sale based on fair value less costs to sell. The fair values were determined using external and internal valuation techniques or third party experts, depending on the type of underlying asset. The following breakdown sets forth the fair value hierarchy of those assets classified by type: December 31, 2018 December 31, 2017 Fair-value hierarchy Total fair Value Fair-value hierarchy Total fair Value Level 1 Level 2 Level 3 Level 1 Level 2 Level 3 In millions of COP Machinery and equipment - - 5,556 5,556 - - 11,500 11,500 Real estate for residential purposes - - 92,052 92,052 - - 23,854 23,854 Real estate different from residential properties - - 24,076 24,076 - - 1,402 1,402 Collateralized loans (1) - - - - - - 5,417,875 5,417,875 Total - - 121,684 121,684 - - 5,454,631 5,454,631 (1) From January 1, 2018 onwards, the disclosure of collateralized loans is no longer required, due to the adoption of IFRS 9</t>
  </si>
  <si>
    <t>Disclosure of detailed information about investment in associates [Text Block]</t>
  </si>
  <si>
    <t xml:space="preserve"> December 31, 2018 December 31, 2017 Fair-value hierarchy Total fair Value Fair-value hierarchy Total fair Value Level 1 Level 2 Level 3 Level 1 Level 2 Level 3 In millions of COP Investment in Associates - TUYA - - 561,285 561,285 - - 225,548 225,548 Total - - 561,285 561,285 - - 225,548 225,548</t>
  </si>
  <si>
    <t>Disclosure of detailed information about Changes in Level 3 Fair-Value Category [Text Block]</t>
  </si>
  <si>
    <t>The table below presents reconciliation for all assets and liabilities measured at fair value on a recurring basis using significant unobservable inputs (Level 3) during 2018 and 2017: As of December 31, 2018 Balance, January 1, 2018 Included in earnings OCI Purchases / reclassifications Settlement Prepaids Transfers in to Level 3 Transfers out of Level 3 Balance, December 31, 2018 Debt instruments at fair value though profit or loss Securities issued or secured by Government entities - 53 - 1,383 - - 4,971 - 6,407 Securities issued or secured by other financial entities 297,049 (54,595) - 29,149 (64,014) - 5,394 (6,033) 206,950 Corporate bonds 3,118 (3,983) - 4,159 (2,518) - - (617) 159 Total 300,167 (58,525) - 34,691 (66,532) - 10,365 (6,650) 213,516 Derivative financial instruments Foreign exchange contracts 232,012 25,016 - 230,869 (107,890) - (40,898) (9,108) 330,001 Interest rate contracts 32,305 (13,320) - 17,561 (9,152) - 19,106 (859) 45,641 Equity contracts (500) - - (247) 500 - - - (247) Total 263,817 11,696 - 248,183 (116,542) - (21,792) (9,967) 375,395 Equity securities Equity securities 1,343,604 131,446 38,648 41,459 (15,557) - - - 1,539,600 Total 1,343,604 131,446 38,648 41,459 (15,557) - - - 1,539,600 Investment in associates PA Viva Malls 757,886 87,136 - 274,951 - - - - 1,119,973 Total 757,886 87,136 - 274,951 - - - - 1,119,973 Equity securities - Assets held for sale Assets held for sale 2,486 - - - (2,486) - - - - Total 2,486 - - - (2,486) - - - - As of December 31, 2017 Balance, January 1, 2017 Included in earnings OCI Purchases / reclassifications Settlement Prepaids Transfers in to Level 3 Transfers out of Level 3 Balance, December 31, 2017 In millions of COP Debt instruments at fair value Securities issued or secured by other financial entities 405,099 (70,416) - 52,316 (58,999) - - (30,951) 297,049 Corporate bonds 14,929 (4,211) - 5,999 (10,869) (72) - (2,658) 3,118 Total 420,028 (74,627) - 58,315 (69,868) (72) - (33,609) 300,167 Derivative financial instruments Foreign exchange contracts 378,385 353 - 231,260 (378,053) - 103 (36) 232,012 Interest rate contracts 17,596 - - 34,067 (17,596) - (1,762) - 32,305 Equity contracts 337 - - (500) (337) - - - (500) Total 396,318 353 - 264,827 (395,986) - (1,659) (36) 263,817 Equity securities Equity securities 1,178,678 107,848 26,736 116,743 (41,948) - 6,950 (51,403) 1,343,604 Total 1,178,678 107,848 26,736 116,743 (41,948) - 6,950 (51,403) 1,343,604 Investment in associates PA Viva Malls 388,595 108,868 - 262,918 (2,495) - - - 757,886 Total 388,595 108,868 - 262,918 (2,495) - - - 757,886 Equity securities - Assets held for sale Assets held for sale - - - 1,345 - - 1,141 - 2,486 Total - - - 1,345 - - 1,141 - 2,486</t>
  </si>
  <si>
    <t>Disclosure of significant unobservable inputs used in fair value measurement of assets [text block]</t>
  </si>
  <si>
    <t>The following table sets forth information about significant unobservable inputs related to the Bank’s material categories of Level 3 financial assets and liabilities and the sensitivity of these fair values to reasonably possible alternative assumptions. As of December 31, 2018 Financial instrument Fair Value Valuation technique Significant unobservable input Range of inputs Weighted average Sensitivity 100 basis point increase Sensitivity 100 basis point decrease Amounts in millions of COP Debt instruments Securities issued by other financial institutions Yield 0.16% to 0.90% 0.69% 160,056 168,000 TIPS 164,401 Discounted cash Liquidity risk 0% to 9.38% 3.58% 160,162 167,881 flow Prepayment Speed n/a n/a 164,102 163,602 Other bonds 34,961 Discounted cash flow Yield 0.14% to 0.89% 0.60% 33,700 36,299 Liquidity risk 2.80% to 3.48% 3.04% 33,142 35,678 Securitizations 5,394 Discounted cash flow Yield 2.04 2.04% 5,376 5,421 Multilateral bonds 2,194 Discounted cash flow Yield ( 0.05 (0.05%) 2,187 2,197 Securities issued by other financial institutions 206,950 Securities issued by foreign governments Governments bonds 6,407 Discounted cash flow Yield 0.32% 0.32% 6,406 6,413 Securities issued by foreign governments 6,407 Corporate bonds 159 Discounted cash flow Yield 0.27% 0.27% 159 160 Total debt instruments 213,516 Equity securities Equity securities 1,539,600 Price-based Price n/a n/a n/a n/a Derivative financial instruments Forward 141,501 Discounted cash flow Credit spread 0% to 21.55% 2.96% 140,844 155,113 Swaps 144,383 Discounted cash flow Credit spread 0% to 54.30% 2.58% 139,506 136,941 Options 89,511 Black-Scholes Credit spread 0% to 18.81% 0.77% 88,834 89,876 Investment in associates 375,395 P.A Viva Malls 1,119,973 Price-based Price n/a n/a n/a n/a Assets held for sale - n/a n/a n/a n/a n/a n/a As of December 31, 2017 Financial instrument Fair Value Valuation technique Significant unobservable input Range of inputs Weighted average Sensitivity 100 basis point increase Sensitivity 100 basis point decrease Amounts in millions of COP Debt instruments Securities issued by other financial institutions Yield 0.43% to 10.35% 0.63% 225,867 235,382 TIPS 236,236 Discounted cash flow Liquidity risk Premium 0% to 10.35% 4.48% 226,007 235,228 Financial instrument Fair Value Valuation technique Significant unobservable input Range of inputs Weighted average Sensitivity 100 basis point increase Sensitivity 100 basis point decrease Prepayment Speed n/a n/a 231,087 230,152 Other bonds 41,776 Discounted cash flow Yield (0.11%) to 0.76% 0.81% 35,305 38,282 Securitizations 10,919 Discounted cash flow Yield 2.24% to (3.43%) (1.19%) 10,825 11,014 Time deposit 8,118 Discounted cash flow Yield 1.77% to 1.86% 1.81% 8,056 8,184 Securities issued by other financial institutions 297,049 Corporate bonds 3,118 Discounted cash flow Yield (0.11%) to 0.76% 0.81% 3,292 2,985 Total debt instruments 300,167 Equity securities Equity securities 1,343,604 Price-based Price n/a n/a n/a n/a Derivative financial instruments Options 14,249 Black-Scholes Recovery rate 0.06% to 23.75% 4.99% 14,142 14,280 Forward 73,069 Discounted cash flow Credit spread 0% to 16.54% 2.41% 72,886 73,263 Swaps 176,499 Discounted cash flow Credit spread 0% to 21.31% 1.95% 170,701 182,343 Investment in associates P.A Viva Malls 757,886 Price-based Price n/a n/a n/a n/a Equity securities - Assets held for sale Assets held for sale 2,486 Price-based Price n/a n/a n/a n/a</t>
  </si>
  <si>
    <t>DISCONTINUED OPERATIONS (Tables)</t>
  </si>
  <si>
    <t>Disclosure of detailed information about the analysis of the results of discontinued operations [Text Block]</t>
  </si>
  <si>
    <t>Results of operations as of October 31, 2016, recognized in the Consolidated Statement of Income as Net income from discontinued operations, are the following: Ten months ended October 31, 2016 In millons of COP Interest income on loans 408,233 Overnight and market funds 320 Interest and valuation on investment 1,246 Total interest and valuation 409,799 Interest expense (106,110) Net margin on financial instruments 303,689 Credit impairment charges on loans, net (323,290) Net interest and valuation income after provision for loans and financial leases (19,601) Fees and other service income, net 244,193 Other operating income 1,365 Total income, net 225,957 Total operating expenses (221,310) Profit before tax 4,647 Income tax (2,961) Net income from discontinued operations 1,686</t>
  </si>
  <si>
    <t>RISK MANAGEMENT (Tables)</t>
  </si>
  <si>
    <t>Risk Management [Line Items]</t>
  </si>
  <si>
    <t>Disclosure of credit risk exposure [text block]</t>
  </si>
  <si>
    <t>The information below contains the maximum exposure to credit risk: December 31, 2018 Maximum exposure to credit risk - Financial instruments subject to impairment In millions of COP Stage 1 Stage 2 Stage 3 Total Loans and Advances 153,894,099 7,712,055 12,212,962 173,819,116 Commercial 83,632,770 3,214,860 7,753,018 94,600,648 Consumer 28,666,461 1,758,162 1,568,758 31,993,381 Mortgage 20,280,416 1,513,063 1,077,206 22,870,685 Small Business Loans 958,491 80,805 116,902 1,156,198 Financial Leases 20,355,961 1,145,165 1,697,078 23,198,204 Off-Balance Sheet Exposures 38,831,993 349,228 354,525 39,535,746 Financial Guarantees 5,641,482 18,340 1,839 5,661,661 Loan Commitments 33,190,511 330,888 352,686 33,874,085 Loss Allowance (1,872,529) (1,246,444) (7,244,517) (10,363,490) Total 190,853,563 6,814,839 5,322,970 202,991,372 Maximum Exposure to Credit Risk - Other Financial Instruments Maximum Exposure Collateral * Net Exposure 2018 2017 2018 2017 2018 2017 Maximum Exposure to Credit Risk Debt instruments 15,745,530 14,859,423 (2,352,276) (2,741,345) 13,393,254 12,118,078 Derivatives ** 894,001 457,940 (97) (125,902) 893,905 332,038 Equity 1,639,949 1,520,313 - - 1,639,949 1,520,313 Total 18,279,480 16,837,676 (2,352,373) (2,867,247) 15,927,108 13,970,429 See Notes on this table: * Collateral Held (-) and Collateral Pledged (+) ** * Debt instruments Book value 100% * Equity Instruments: - Shares:100% - Investment funds: Book value 100% December 31, 2017 Maximum exposure Collateral Net exposure In millions of COP Loans and Advances 160,468,094 (71,122,738) 89,345,356 Commercial 88,997,241 (42,593,800) 46,403,441 Consumer 27,646,114 (5,915,201) 21,730,913 Mortgage 20,512,208 (18,991,957) 1,520,251 Small Business Loans 1,063,580 (652,227) 411,353 Financial Leases 22,248,951 (2,969,553) 19,279,398 Off-Balance Sheet Exposures 22,360,075 - 22,360,075 Financial Guarantees 6,701,643 - 6,701,643 Loan Commitments 15,658,432 - 15,658,432 Other Financial Instruments (1) 16,837,677 (2,867,247) 13,970,430 Debt Securities 14,859,423 (2,741,345) 12,118,078 Derivatives 457,940 (125,902) 332,038 Equity Securities (2) 1,520,314 - 1,520,314 Total 199,665,846 (73,989,985) 125,675,861 (1) Collateral Held (-) and Collateral Pledged (+). (2) Includes investments classified as “assets held for sale”. See Note 12 Assets held for sale and inventories, net.</t>
  </si>
  <si>
    <t>Disclosure of Credit Risk Management, Borrower Portfolio Variables Explanatory [Text Block]</t>
  </si>
  <si>
    <t>The borrowers in this portfolio are mainly made up of companies, segmented in homogenous groups that are constituted according to size, annual sales or main activity. The following variables are part of this classification: Segment Incomes/Sales Corporate Companies with annual sales &gt;= COP 80,000 M. Banistmo places borrowers with annual sales &gt;= USD 10 M. Banco Agrícola and BAM place borrowers with annual sales &gt;= USD 25 M. Business Companies with annual sales &gt; = COP 20,000 M and &lt; COP 80,000 M except for Banco Agrícola and BAM, which place borrowers with annual sales &gt;= USD 5 M and &lt; USD 2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20,000 M, with a classification between small, medium, large and plus except for Banistmo which includes borrowers &lt; USD 10 M in annual sales, for Banco Agrícola and BAM &lt; USD 5 M.</t>
  </si>
  <si>
    <t>Summary of Amounts and Allowance of Financial Assets Explanatory [Text Block]</t>
  </si>
  <si>
    <t xml:space="preserve">Watch List December 31 2018 Million COP Risk Level Amount % Allowance Level 1 – Low Risk 9,179,165 1.04% 95,896 Level 2 – Medium Risk 2,549,977 8.96% 228,461 Level 3 – High Risk 1,626,478 38.92% 633,101 Level 4 – High Risk 4,096,563 64.68% 2,649,837 Total 17,452,183 20.67% 3,607,295 Watch List December 31 2017 Million COP Risk Level Amount % Allowance Level 1 – Low Risk 4,938,711 2.32% 114,361 Level 2 – Medium Risk 1,641,169 4.98% 81,796 Level 3 - High Risk 3,806,554 33.21% 1,264,077 Level 4— High Risk 1,509,014 76.22% 1,150,212 Total 11,895,448 21.94% 2,610,446 </t>
  </si>
  <si>
    <t>Disclosure of collateral [text block]</t>
  </si>
  <si>
    <t>The following table shows loans and financial leases, classified in commercial, consumer, mortgage, financial leases and small business loans, and disaggregated by type of collateral: December 31, 2018 Amount Covered by Collateral In Millions of COP Nature of the Collateral Commercial Consumer Mortgage Financial Leasing Small Business Total Real Estate and Residential 21,209,517 1,744,581 20,720,459 84 282,822 43,957,463 Goods Given in Real Estate Leasing - - 243 12,752,932 - 12,753,175 Goods Given in Leasing Other Than Real Estate - - - 5,900,913 - 5,900,913 Stand by Letters of Credit 667,976 229 - - - 668,205 Security Deposits 470,400 369,689 - - 76,136 916,225 Guarantee Fund 2,595,913 138 - 118,747 288,890 3,003,688 Sovereign of the Nation - - - - - - Collection Rights 3,992,592 49,910 - - 1,452 4,043,954 Other Collateral (Pledges) 4,118,947 4,713,359 48,098 20 14,158 8,894,582 Without Guarantee (Uncovered Balance) 61,545,303 25,115,475 2,101,885 4,425,508 492,740 93,680,911 Total loans and financial leases 94,600,648 31,993,381 22,870,685 23,198,204 1,156,198 173,819,116 December 31, 2017 Amount Covered by Collateral In Millions of COP Nature of the Collateral Commercial Consumer Mortgage Financial Leasing Small Business Total Real Estate and Residential 19,529,154 1,572,455 18,959,433 - 273,248 40,334,290 Goods Given in Real Estate Leasing 7,725,197 - - 2,392,075 - 10,117,272 Goods Given in Leasing Other Than Real Estate 5,124,246 112,724 - 577,447 - 5,814,417 Stand by Letters of Credit 455,793 - - - - 455,793 Security Deposits 779,008 300,730 - - 56,588 1,136,326 Guarantee Fund 2,583,354 147 - - 301,045 2,884,546 Sovereign of the Nation 12,710 - - - - 12,710 Collection Rights 3,220,882 41,597 - - 1,119 3,263,598 Other Collateral (Pledges) 3,163,456 3,887,548 32,524 31 20,227 7,103,786 Without Guarantee (Uncovered Balance) 46,403,441 21,730,913 1,520,251 19,279,398 411,353 89,345,356 Total loans and financial leases 88,997,241 27,646,114 20,512,208 22,248,951 1,063,580 160,468,094</t>
  </si>
  <si>
    <t>Disclosure Of Loans And Advances To Customer Explanatorys [Text Block]</t>
  </si>
  <si>
    <t>The composition of the credit portfolio in commercial, consumer, mortgage, financial leases and small business loans categories are as follows: Composition December 31 2018 December 31, 2017 In millions of COP Commercial 94,600,648 88,997,241 Corporate 55,562,618 58,661,267 SME 16,524,571 17,184,059 Others 22,513,459 13,151,915 Consumer 31,993,381 27,646,114 Credit card 7,026,689 6,255,277 Vehicle 3,253,060 2,915,705 Payroll loans 7,451,381 6,970,783 Others 14,262,251 11,504,349 Mortgage 22,870,685 20,512,208 VIS 1 5,778,067 5,491,926 Non- VIS 17,092,618 15,020,282 Financial Leases 23,198,204 22,248,951 Small Business Loan 1,156,198 1,063,580 Loans and advances to customers and financial institutions 173,819,116 160,468,094 Allowance for loans and advances and lease losses (10,235,831) (8,223,103) Total net loan and financial leases 163,583,285 152,244,991 1 VIS: Social Interest Homes, corresponds to mortgage loans granted by the financial institutions of amounts less than 135 minimum wages.</t>
  </si>
  <si>
    <t>Disclosure Of Detailed Information of Maturity Analysis of Loans And Receivables [Text Block]</t>
  </si>
  <si>
    <t>The following table shows the ranges of maturity for the credit loans and financial leases, according for the remaining term for the completion of the contract: December 31, 2018 Maturity Less Than 1 Year Between 1 and 3 Years Between 3 and 5 Years Greater Than 5 Years Total In millions of COP Commercial 31,052,548 18,846,830 16,216,100 28,485,170 94,600,648 Corporate 16,569,691 8,491,758 11,335,723 19,165,446 55,562,618 SME 5,253,678 5,482,139 2,774,471 3,014,283 16,524,571 Others 9,229,179 4,872,933 2,105,906 6,305,441 22,513,459 Consumer 749,322 4,562,956 12,069,707 14,611,396 31,993,381 Credit card 100,367 244,218 1,073,539 5,608,565 7,026,689 Vehicle 60,754 610,398 1,538,979 1,042,929 3,253,060 Payroll loans 62,657 624,660 1,397,974 5,366,090 7,451,381 Others 525,544 3,083,680 8,059,215 2,593,812 14,262,251 Mortgage 58,613 175,572 479,086 22,157,414 22,870,685 VIS 11,056 51,768 117,404 5,597,839 5,778,067 Non-VIS 47,557 123,804 361,682 16,559,575 17,092,618 Financial Leases 2,393,428 2,560,578 4,260,513 13,983,685 23,198,204 Small business loans 256,093 477,456 220,105 202,544 1,156,198 Total gross loans and financial leases 34,510,004 26,623,392 33,245,511 79,440,209 173,819,116 December 31, 2017 Maturity Less Than 1 Year Between 1 and 3 Years Between 3 and 5 Years Greater Than 5 Years Total In millions of COP Commercial 26,641,770 19,583,956 13,561,261 29,210,254 88,997,241 Corporate 17,054,923 11,588,101 8,533,725 21,484,518 58,661,267 SME 5,568,251 5,684,612 2,973,761 2,957,435 17,184,059 Others 4,018,596 2,311,243 2,053,775 4,768,301 13,151,915 Consumer 1,393,022 4,826,773 12,035,699 9,390,620 27,646,114 Credit card 761,294 1,104,571 2,384,220 2,005,192 6,255,277 Vehicle 67,118 718,610 1,499,980 629,997 2,915,705 Payroll loans 52,087 692,079 1,325,911 4,900,706 6,970,783 Others 512,523 2,311,513 6,825,588 1,854,725 11,504,349 Mortgage 50,102 148,851 389,456 19,923,799 20,512,208 VIS 12,238 40,182 93,917 5,345,589 5,491,926 Non-VIS 37,864 108,669 295,539 14,578,210 15,020,282 Financial Leases 3,101,344 2,698,394 3,546,370 12,902,843 22,248,951 Small business loans 232,596 479,646 182,893 168,445 1,063,580 Total gross loans and financial leases 31,418,834 27,737,620 29,715,679 71,595,961 160,468,094</t>
  </si>
  <si>
    <t>Disclosure of details of credit portfolio by main economic activity of borrower [Text Block]</t>
  </si>
  <si>
    <t>The following table contains the detail of the credit portfolio of loans and financial leases by main economic activity of the borrower: December 31, 2018 Economic sector Loans and advances Local Foreign Total In millions of COP Agriculture 3,804,075 2,548,078 6,352,153 Petroleum and Mining Products 1,082,816 181,789 1,264,605 Food, Beverages and Tobacco 5,865,111 320,596 6,185,707 Chemical Production 3,566,746 12,561 3,579,307 Government 4,457,944 79,133 4,537,077 Construction 14,508,354 5,513,212 20,021,566 Commerce and Tourism 16,928,137 7,641,117 24,569,254 Transport and Communications 8,331,727 865,257 9,196,984 Public Services 6,007,483 966,764 6,974,247 Consumer Services 35,886,645 20,813,390 56,700,035 Commercial Services 17,041,170 5,540,572 22,581,742 Other Industries and Manufactured Products 5,978,092 5,878,347 11,856,439 Total 123,458,300 50,360,816 173,819,116 December 31, 2017 Economic sector Loans and advances Local Foreign Total In millions of COP Agriculture 3,533,671 2,171,525 5,705,196 Petroleum and Mining Products 909,127 65,991 975,118 Food, Beverages and Tobacco 5,640,910 808,493 6,449,403 Chemical Production 3,341,248 172,763 3,514,011 Government 3,780,686 151,879 3,932,565 Construction 15,464,605 5,164,321 20,628,926 Commerce and Tourism 17,115,018 6,520,546 23,635,564 Transport and Communications 8,307,712 602,962 8,910,674 Public Services 5,180,634 2,472,215 7,652,849 Consumer Services 31,367,376 16,719,168 48,086,544 Commercial Services 16,248,665 3,993,836 20,242,501 Other Industries and Manufactured Products 6,367,961 4,366,782 10,734,743 Total 117,257,613 43,210,481 160,468,094</t>
  </si>
  <si>
    <t>Disclosure of details of loans and financial leases by country [Text Block]</t>
  </si>
  <si>
    <t>The following table shows the concentration of the loans and financial leases by country. Loans are presented based on the country in which they were originated: December 31, 2018 Country Loans and advances % Participation Allowance for loans and advances and lease losses % Participation Colombia 119,674,770 68.85% 8,402,751 82.09% Panama 32,299,274 18.58% 910,268 8.89% El Salvador 10,590,571 6.09% 465,122 4.54% Puerto Rico 889,528 0.51% 29,041 0.29% Guatemala 10,352,272 5.96% 427,747 4.18% Other countries 12,701 0.01% 902 0.01% Total 173,819,116 100.0% 10,235,831 100.0% December 31, 2017 Country Loans and advances % Participation Allowance for loans and advances and lease losses % Participation Colombia 112,862,226 70.30% 7,164,085 87.10% Panama 28,722,853 17.90% 507,181 6.20% El Salvador 9,120,415 5.70% 358,258 4.40% Puerto Rico 847,767 0.50% 14,941 0.20% Guatemala 8,902,627 5.50% 177,895 2.10% Other countries 12,206 0.10% 743 0.00% Total 160,468,094 100.00% 8,223,103 100.00%</t>
  </si>
  <si>
    <t>Disclosure of financial assets that are either past due or impaired [text block]</t>
  </si>
  <si>
    <t>The following table shows information about credit quality of the borrower: December 31 2018 Risk Category Stage 1 Stage 2 Stage 3 Simplified methodology Total In millions of COP A- Normal Risk 135,000,193 2,058,010 - 105,793 137,163,996 B- Acceptable Risk 16,752,640 2,472,886 - - 19,225,526 C- Appreciable Risk 2,141,266 3,059,084 - - 5,200,350 D- Significant Risk - 4,032 - - 4,032 E- Unrecoverable Risk - 12,250 12,212,962 - 12,225,212 Total 153,894,099 7,606,262 12,212,962 105,793 173,819,116 December 31 2017 Risk Category Current loans without impairment Past due loans without impairment Current loans that are impaired Past due and impaired loans Total In millions of COP A- Normal Risk 139,543,463 224,259 783,333 7,108 140,558,163 B- Acceptable Risk 5,986,958 1,265,787 1,848,716 88,508 9,189,969 C- Appreciable Risk 9,770 715 2,932,948 901,271 3,844,704 D- Significant Risk - - 1,167,928 3,289,030 4,456,958 E- Unrecoverable Risk 52 - 564,728 1,853,520 2,418,300 Total 145,540,243 1,490,761 7,297,653 6,139,437 160,468,094 * Information on this table about NIC39..</t>
  </si>
  <si>
    <t>Analysis of age of financial assets that are past due but not impaired [text block]</t>
  </si>
  <si>
    <t>The following table shows the loans and financial leases according to past due days. A loans or financial leases is considered past due if it is more than one month overdue (i.e. 31 days): December 31, 2018 Past-due Period 0 - 30 Days 31 - 90 Days 91 - 120 Days 121 - 360 Days More Than 360 Days Total In millions of COP Commercial 90,804,138 452,890 152,877 1,387,364 1,803,379 94,600,648 Consumer 30,311,854 701,314 238,540 638,868 102,805 31,993,381 Mortgage 21,121,205 612,480 148,786 388,653 599,561 22,870,685 Financial Leases 22,433,190 209,840 54,029 245,974 255,171 23,198,204 Small Business Loan 1,008,378 48,849 16,202 60,103 22,666 1,156,198 Total 165,678,765 2,025,373 610,434 2,720,962 2,783,582 173,819,116 December 31, 2017 Past-due Period 0 - 30 Days 31 - 90 Days 91 - 120 Days 121 - 360 Days More Than 360 Days Total In millions of COP Commercial 85,747,936 570,412 130,613 1,573,899 974,381 88,997,241 Consumer 25,942,380 764,098 236,509 584,789 118,338 27,646,114 Mortgage 18,751,121 752,336 140,188 396,227 472,336 20,512,208 Financial Leases 21,480,161 215,685 61,700 238,030 253,375 22,248,951 Small Business Loan 916,298 39,178 12,753 70,977 24,374 1,063,580 Total 152,837,896 2,341,709 581,763 2,863,922 1,842,804 160,468,094</t>
  </si>
  <si>
    <t>Disclosure Of Detailed Information About Impaired Loans And Financial Leases [Text Block]</t>
  </si>
  <si>
    <t>The table below shows Stage 3 loans and advances according to their type of evaluation: December 31 2018 Impairment Individual Evaluation Collective Evaluation Carrying Amount ECL Carrying Amount ECL In millions of COP Commercial 4,970,415 2,583,874 2,782,603 1,904,866 Consumer 1,568,758 1,383,265 Mortgage 1,077,206 586,026 Financial Leases 795,862 339,418 901,216 367,072 Small Business Loan 116,902 79,981 Total 5,766,277 2,923,292 6,446,685 4,321,210 See provisions for loan losses for financial leases of the period in Note 6. December 31, 2017 Impairment Individual Evaluation Collective Evaluation Carrying Amount Allowance Carrying Amount Allowance In millions of COP Commercial 4,544,324 2,059,356 3,546,504 1,782,385 Consumer 10,839 10,839 2,337,640 1,403,499 Mortgage - - 1,115,785 489,414 Financial Leases 641,228 298,947 1,105,208 202,940 Small Business Loan - - 135,562 99,798 Total 5,196,391 2,369,142 8,240,699 3,978,036 See provisions for loan losses for financial leases of the period in Note 6.</t>
  </si>
  <si>
    <t>Disclosure of detailed information about credit quality analysis of the group [Text Block]</t>
  </si>
  <si>
    <t>Credit Quality Analysis of the Group Debt instruments Equity Derivatives (1) 2018 2017 2018 2017 2018 2017 Maximum Exposure to Credit Risk Low Risk 12,994,432 12,475,888 349,425 780,870 867,639 349,375 Medium Risk 1,639,484 1,842,454 1,749 - 135 181 High Risk 412,834 336,054 6496 10,939 429 1,679 Without Rating 698,781 205,027 1,282,278 728,504 25,798 106,705 Total 15,745,531 14,859,423 1,639,948 1,520,313 894,001 457,940 (1) For derivatives transactions counterparty risk is disclosed as long as the valuation is positive. Therefore, the value described here differs from the book value.</t>
  </si>
  <si>
    <t>Disclosure of detailed information about maximum exposure level to the credit risk [Text Block]</t>
  </si>
  <si>
    <t> Maximum exposure level to the credit risk given for: Maximum Exposure Collateral * Net Exposure 2018 2017 2018 2017 2018 2017 Maximum Exposure to Credit Risk Debt instruments 15,745,530 14,859,423 (2,352,276) (2,741,345) 13,393,254 12,118,078 Derivatives ** 894,001 457,940 (97) (125,902) 893,905 332,038 Equity 1,639,949 1,520,313 - - 1,639,949 1,520,313 Total 18,279,480 16,837,676 (2,352,373) (2,867,247) 15,927,108 13,970,429 See Notes on this table: * Collateral Held (-) and Collateral Pledged (+) ** Exposure in Derivatives with base in MTM (only positive values), netting by counterparty is applied * Debt instruments Book value 100% * Equity Instruments: - Shares:100% - Investment funds: Book value 100%</t>
  </si>
  <si>
    <t>Disclosure of detailed information about individual evaluation of impairment at the end of the period for other financial instruments [Text Block]</t>
  </si>
  <si>
    <t> The information corresponding to the individual evaluation of impairment at the end of the period for other financial instruments, is detailed as follows: Debt instruments Exposure Impairment Final Exposure 2018 2017 2018 2017 2018 2017 Maximum Exposure to Credit Risk Fair Value 12,251,872 10,701,855 3,053 - 12,248,819 10,701,855 Amortized Cost 3,493,657 4,158,766 11,730 1,198 3,481,928 4,157,568 Total 15,745,529 14,860,621 14,783 1,198 15,730,747 14,859,423 Equity Exposure Impairment Final Exposure 2018 2017 2018 2017 2018 2017 Maximum Exposure to Credit Risk Fair Value through profit or loss 1,101,461 990,788 - - 1,101,461 990,788 Fair Value through OCI 538,487 529,525 - - 538,487 529,525 Total 1,639,948 1,520,313 - - 1,639,948 1,520,313</t>
  </si>
  <si>
    <t>Disclosure of detailed information about risk exposure by economic sector and risk country [Text Block]</t>
  </si>
  <si>
    <t>Risk exposure by economic sector and risk region Debt instruments Equity Derivatives 2 2018 2017 2018 2017 2018 2017 Maximum Exposure to Credit Risk Sector Concentration Corporate 3,179,751 3,020,087 1,064,268 1,340,844 276,721 95,138 Financial 805,863 1,054,303 543,256 91,904 520,026 317,232 Government 11,757,757 10,785,033 - - - - Funds and ETF 2159 - 32,425 87,565 97,254 45,570 Total 15,745,530 14,859,423 1,639,949 1,520,313 894,001 457,940 Concentration by Region North America 1,569,943 710,592 1,472 8,658 279,132 130,303 Latam 14,175,587 12,643,832 1,613,783 1,494,750 475,243 294,237 Europe - - - - 119,126 33,400 Others (Includes Funds and ETF) - 1,504,999 24,694 16,905 20,501 - Total 15,745,530 14,859,423 1,639,949 1,520,313 894,002 457,940 1 GMRA: It is a model legal agreement designed for parties transacting repos and is published by the International Capital Market Association (ICMA), which is the body representing the bond and repo markets in Europe. 2 For derivatives transactions counterparty risk is disclosed as long as the valuation is positive. Therefore, the value described here differs from the book value.</t>
  </si>
  <si>
    <t>Disclosure of internal credit grades [text block]</t>
  </si>
  <si>
    <t>Risk exposure by credit rating Other financial instruments 2018 2017 Maximum Exposure to Credit Risk Sovereign Risk 6,879,344 6,939,944 AAA 4,304,103 3,901,870 AA+ 398,479 190,464 AA 22,615 91,636 AA- 180,757 60,422 A+ 23,800 96,822 A 328,597 86,607 A- 163,235 580,138 BBB+ 73,101 236,613 BBB 1,133,247 1,129,321 BBB- 704,216 292,296 Otros 2,061,126 2,191,307 Not rated 2,006,858 1,040,235 Total 18,279,478 16,837,675</t>
  </si>
  <si>
    <t>Disclosure of detailed information about sensitivity of interest rate [Text Block]</t>
  </si>
  <si>
    <t xml:space="preserve"> Zone Band Modified Duration Changes in Interest Rates (bps) Lower Limit Upper Limit Legal Currency UVR Foreign Currency Zone 1 1 0 0.08 274 274 100 2 0.08 0.25 268 274 100 3 0.25 0.5 259 274 100 4 0.5 1 233 274 100 Zone 2 5 1 1.9 222 250 90 6 1.9 2.8 222 250 80 7 2.8 3.6 211 220 75 Zone 3 8 3.6 4.3 211 220 75 9 4.3 5.7 172 200 70 10 5.7 7.3 162 170 65 11 7.3 9.3 162 170 60 12 9.3 10.6 162 170 60 13 10.6 12 162 170 60 14 12 20 162 170 60 15 20 162 170 60</t>
  </si>
  <si>
    <t>Disclosure of Currency risk explanatory [Text Block]</t>
  </si>
  <si>
    <t>The VaR model uses a sensitivity factor to calculate the probability of loss due to fluctuations in the price of stocks, funds and currencies in which the Bank maintains a position. As previously indicated, the methodology used in these financial statements to measure such risk consists of computing VaR, which is derived by multiplying the position by the maximum probable variation in the price of such positions (“∆p”). The (“∆p”) is determined by the SFC, as shown in the following table: Currency Sensitivity Factor United States Dollar 12,49% Euro 11.00% Other currencies 13.02% Equity and Fund Risk 14.70%</t>
  </si>
  <si>
    <t>Disclosure of market risk [text block]</t>
  </si>
  <si>
    <t>The following table presents the total change on market risk and every risk factor. December 2018 In millions of COP Factor December 31 Average Maximum Minimum Interest Rate 249,070 241,602 317,524 204,478 Exchange Rate 909,648 712,435 909,648 563,322 Share Price 91,847 103,127 112,372 91,847 Collective Portfolios 196,819 192,920 198,227 187,842 Total Value at Risk 1,447,384 1,250,084 1,447,384 1,108,052 December 2017 In millions of COP Factor December 31 Average Maximum Minimum Interest Rate 283,548 289,811 303,876 269,572 Exchange Rate 559,362 488,395 883,924 330,108 Share Price 70,758 76,632 84,059 70,758 Collective Portfolios 173,236 156,335 174,373 34,558 Total Value at Risk 1,086,904 1,011,173 1,406,514 877,348</t>
  </si>
  <si>
    <t>Disclosure of detailed information about interest rate risk sensitivity in local currency [Text Block]</t>
  </si>
  <si>
    <t>The chart below provides information about Bancolombia’s interest rate risk sensitivity in local currency (COP) at December 31, 2018 and 2017: December 31, 2018 December 31, 2017 In millions of COP Assets sensitivity 50 bps 361,427 346,000 Liabilities sensitivity 50 bps 185,477 180,714 Net interest income sensitivity50 bps 175,950 165,286 The chart below provides information about Bancolombia’s interest rate risk sensitivity in foreign currency (US dollars) at December 31, 2018 and 2017: December 31, 2018 December 31, 2017 In millions of USD Assets sensitivity 50 bps 39 38 Liabilities sensitivity 50 bps 36 30 Net interest income sensitivity50 bps 3 8</t>
  </si>
  <si>
    <t>Sensitivity analysis for types of market risk [text block]</t>
  </si>
  <si>
    <t>Table 2. Share Price Sensitivity December 31, 2018 December 31, 2017 Fair Value 163,136 146,667 Delta 14,7% 14.70% Sensitivity 23,981 21,560</t>
  </si>
  <si>
    <t>Disclosure of liquidity risk [text block]</t>
  </si>
  <si>
    <t>The liquidity coverage ratio is presented as follows: Liquidity Coverage Ratio December 31, 2018 December 31, 2017 Net cash outflows into 30 days* 7,004,662 5,122,512 Liquid Assets 26,506,750 24,374,356 Liquidity coverage ratio 372.48% 475.83% * Net cash outflows into 30 days: (Interbank borrowings, Financial assets investments, Loans and advances to customers, Derivative financial instruments), minus 30 days contractual maturities of liabilities. Demand deposit Time deposits, Interbank deposits Borrowings from other financial institutions Debt instruments, Derivative financial instruments.</t>
  </si>
  <si>
    <t>Disclosure of detailed information about liquid assets held by the bank [Text Block]</t>
  </si>
  <si>
    <t>The following table shows the liquid assets held by Bank´s: Liquid Assets (1) December 31, 2018 December 31, 2017 High quality liquid assets* Cash 15,370,693 14,793,855 High quality liquid securities 9,268,481 7,963,343 Other Liquid Assets - Other securities** 1,867,576 1,617,158 Total Liquid Assets 26,506,750 24,374,356 (1) Feature possesses the high liquidity available in all cases, and those liquid assets received by the Central Bank for its operations expansion and monetary contraction. Liquid assets are adjusted by a haircut. The following are considered as liquid assets: cash, repos held for trading and investments held for trading in listed shares in Colombia’s stock exchange, in investment funds units or in other trading debt instruments. * High-quality liquid assets : cash and shares that are eligible to be reportable or repo operations, in addition to those liquid assets that the Central Bank receives for its monetary expansion and contraction operations described in paragraph 3.1.1 of the Foreign Regulatory Circular DODM-142 of the Bank of the Republic. ** Other Securities : Securities issued by financial and corporate entities.</t>
  </si>
  <si>
    <t>Disclosure of detailed information about contractual maturities of principal and interest balances of financial assets [Text Block]</t>
  </si>
  <si>
    <t>The tables below set out the remaining contractual maturities of principal and interest balances of the Group’s financial assets: Contractual maturities of financial assets December 31, 2018 Financial Assets 0 - 1 Year 1- 3 Years 3- 5 Years More than 5 years Cash and balances with central bank 15,833,017 Interbank borrowings - Repurchase agreements 2,965,646 Financial assets investments 7,512,098 4,557,121 2,585,777 3,608,511 Loans and advances to customers 61,653,720 52,485,542 33,393,032 59,347,861 Derivative financial instruments 1,073,804 174,475 486,746 247,268 Total financial assets 89,038,285 57,217,138 36,465,555 63,203,640 Contractual maturities of financial assets December 31, 2017 Financial Assets 0 - 1 Year 1- 3 Years 3- 5 Years More than 5 years Cash and balances with central bank 15,542,195 - - - Interbank borrowings - Repurchase agreements 2,805,467 - - - Financial assets investments 6,706,487 5,258,546 3,107,856 1,931,710 Loans and advances to customers 54,997,084 50,519,957 29,659,278 50,569,611 Derivative financial instruments 804,392 176,490 405,710 233,762 Total financial assets 80,855,625 55,954,993 33,172,844 52,735,083</t>
  </si>
  <si>
    <t>Disclosure of detailed information about contractual maturities of principal and interest balances of financial liabilities [Text Block]</t>
  </si>
  <si>
    <t>The tables below set out the remaining contractual maturities of principal and interest balances of the Bank’s financial liabilities: Contractual maturities of financial liabilities December 31, 2018 Financial Liabilities 0 - 1 Year 1- 3 Years 3- 5 Years More than 5 years Demand deposit from customers 85,275,330 - - - Time deposits from customers 39,104,963 14,120,231 5,096,152 2,037,330 Interbank deposits-Repurchase agreements 3,132,911 531,734 - - Borrowings from other financial institutions 11,149,381 2,952,158 1,158,784 1,844,290 Debt securities in issue 3,721,909 8,078,228 7,489,901 5,813,722 Derivative financial instruments 636,410 101,836 391,930 240,727 Total financial liabilities 143,020,904 25,784,187 14,136,767 9,936,069 Contractual maturities of financial liabilities December 31, 2017 Financial Liabilities 0 - 1 Year 1- 3 Years 3- 5 Years More than 5 years Demand deposit from customers 77,997,629 - - - Time deposits from customers 37,755,690 12,085,796 6,053,016 2,134,245 Interbank deposits - Repurchase agreements 3,861,258 524,880 - - Borrowings from other financial institutions 8,709,585 2,824,456 1,379,194 1,961,015 Debt securities in issue 3,210,313 5,676,708 8,460,302 8,050,023 Derivative financial instruments 670,817 117,485 383,380 229,804 Total financial liabilities 132,205,292 21,229,325 16,275,892 12,375,087</t>
  </si>
  <si>
    <t>Disclosure of detailed information about contractual maturities of financial guarantees [Text Block]</t>
  </si>
  <si>
    <t>The tables below set out the remaining contractual maturities of the Group’s financial guarantees December 31, 2018 0 - 1 Year 1- 3 Years 3- 5 Years More than 5 years In millions of COP Financial guarantees 3,370,845 1,426,992 277,710 177,828 December 31, 2017 0 - 1 Year 1- 3 Years 3- 5 Years More than 5 years In millions of COP Financial guarantees 5,137,205 1,224,061 149,238 191,139</t>
  </si>
  <si>
    <t>Disclosure of compliance of regulatory capital and capital adequacy ratios [Text Block]</t>
  </si>
  <si>
    <t>In spite of the above, the management has directed its efforts towards the equity strengthening as shown in table below. As of December 31, 2018 December 31 2017 In millions of COP Regulatory Capital and Capital Adequacy Ratios Basic Ordinary Equity 23,965,972 22,221,965 Deductions Basic Ordinary Equity (4,251,247) (4,189,222) Total Basic Ordinary Equity 19,714,725 18,032,743 Additional Equity 6,704,144 7,143,524 Total Regulatory Capital 26,418,869 25,176,267 Capital Ratios Primary capital to risk-weighted assets (Tier 1) 10.05% 10.15% Secondary capital to risk-weighted assets 3.42% 4.03% Technical capital to risk-weighted assets (Tier 2) 13.47% 14.18%</t>
  </si>
  <si>
    <t>Disclosure Of Detailed Information About Maximum Exposure Level To Collateral [Text Block]</t>
  </si>
  <si>
    <t>Level of collateral held: Collateral* Main type of collateral 2018 2017 2018 2017 Maximum Exposure to Credit Risk Debt instruments (2,352,276) (2,741,345) Government bonds (TES) and term deposits Government Bonds (TES) Derivatives (97) (125,902) Cash Cash Equity - - Total (2,352,373) (2,867,247) See Notes on this table: * Collateral Held (-) and Collateral Pledged (+)</t>
  </si>
  <si>
    <t>Disclosure of Detailed Information about financial assets and related collateral held in order to mitigate potential losses Table Text Block [Table Text Block]</t>
  </si>
  <si>
    <t>Financial assets that are considered Stage 3 and related collateral held in order to mitigate potential losses are shown below: December 31, 2018 In Millions of COP Classification Amount Allowance Total Fair Value of Collateral Commercial 775,689 239,720 535,968 2,528,495 Consumer Mortgage 139,084 21,883 117,201 173,482 Small Business Loans Financial Leases 666,495 201,981 464,514 974,274 Total credit assets 1,581,268 463,584 1,117,683 3,676,251</t>
  </si>
  <si>
    <t>Disclosure of Detailed Information about changes in the expected loss due to changes in macroeconomic variables Table Text Block [Table Text Block]</t>
  </si>
  <si>
    <t>The following table shows how a change of 1% increase or decrease in these economic variables could affect the weighted expected loss as of December 31, 2018. Fiscal Balance, Current Acount and Inflation In Milllions of COP [+1%] Without changes [-1%] GDP Growth [+1%] (30,929) (18,726) (5,841) Without changes (12,204) 0 12,885 [-1%] 22,749 34,953 47,838</t>
  </si>
  <si>
    <t>IMPACTS ON APPLICATION OF NEW STANDARDS (Tables)</t>
  </si>
  <si>
    <t>Disclosure of detailed information about the impact on adoption of IFRS 9 [Table Text Block]</t>
  </si>
  <si>
    <t>The measurement categories and carrying amount for financial instruments as of December 31, 2018, under IFRS 9 (2013) and the new categories in IFRS 9 (2014) are shown below: Note Original classification under IFRS 9 (2013) New Classification under IFRS 9 (2014) Original carrying amount under IFRS 9 (2013) New carrying amount under IFRRS 9 (2014) Impact to equity Financial assets Cash and cash equivalents 4 Amortized cost Amortized cost 18,165,644 18,165,644 - Debt securities (a) 5.1 FVTPL FVOCI 2,105,230 2,106,468 1,238 Debt securities 5.1 FVTPL FVTPL 8,596,625 8,596,947 322 Debt securities (b) 5.1 Amortized cost FVOCI 850,535 884,884 34,349 Debt securities (c) 5.1 Amortized cost FVTPL 176,229 180,976 4,747 Debt securities 5.1 Amortized cost Amortized cost 3,130,804 3,121,981 (8,823) Equity securities 5.2 FVTPL FVTPL 988,455 988,455 - Equity securities 5.2 FVOCI FVOCI 529,375 529,375 - Derivatives 5.3 FVTPL FVTPL 1,134,372 1,134,372 - Loans and financial leases 6 Amortized cost Amortized cost 152,244,991 151,209,930 (1,035,061) Total financial Assets 187,922,260 186,919,032 (1,003,228) Note Original classification under IFRS 9 (2013) New Classification under IFRS 9 (2014) Original carrying amount under IFRS 9 (2013) New carrying amount under IFRRS 9 (2014) Impact to equity financial liabilities Customer deposits 14 Amortized cost Amortized cost 131,959,215 131,959,215 - Interbank 15 Amortized cost Amortized cost 1,084,591 1,084,591 - Repos 15 Amortized cost Amortized cost 3,236,128 3,236,128 - Derivatives 5.2 FVTPL FVTPL 945,853 945,853 - Financial liabilities 16 Amortized cost Amortized cost 13,822,152 13,822,152 - Issued debt securities 17 Amortized cost Amortized cost 19,648,714 19,704,624 (55,910) Other liabilities 20 N/A N/A 151,789 139,999 11,790 Total financial liabilities 170,848,442 170,892,562 (44,120) The application of revised accounting policies responsive to IFRS 9 resulted in the following adjustments: (a) LETES (El Salvador Public Treasury Bills) issued by the Government of El Salvador which amounted to COP 129,962, bonds issued by the Government of Guatemala to COP 206,031, bonds issued by The Republic of Panama to COP 923,787 and treasury bonds of the United States of America to COP ( 475,428 (b) Bonds issued by the Government of Guatemala which amounted to COP 558,516 and term deposit certificates in foreign currency to COP 292,019 (c) Bonds issued by the Guatemalan Government which amounted to COP 166,608 and corporate bonds of other Guatemalan issuers to COP 9,621</t>
  </si>
  <si>
    <t>Disclosure of detailed information about reconciliation of the carrying amount and measurement categories in accordance with IFRS 9 [Table Text Block]</t>
  </si>
  <si>
    <t>The reconciliation of the carrying amount and measurement categories between IFRS 9 (2013) and IFRS 9 (2014) as of January 1, 2017 for debt instruments is described below: Closing balance as of December 31, 2017 under IFRS 9 (2013) Reclassification Remeasurement (1) Opening balance as of January 1, 2018 under IFRS 9 (2014) Debt instruments at fair value Through profit or loss Initial balance 10,701,855 - 322 10,702,177 Reclassification to fair value through other comprehensive income (OCI) (2,105,230) - (2,105,230) Reclassification from Amortized cost 176,229 4,747 180,976 Final balance 10,701,855 (1,929,001) 5,069 8,777,923 Debt instruments measured at amortized cost Initial balance 4,157,568 - (8,823) 4,148,745 Reclassification to fair through profit or loss (176,229) - (176,229) Reclassification to fair value through other comprehensive income (OCI) (850,535) - (850,535) Final balance 4,157,568 (1,026,764) (8,823) 3,121,981 Debt instruments measured at fair value through other comprehensive income Initial balance - - - - Reclassification from fair value through profit or loss 2,105,230 1,238 2,106,468 Reclassification from amortized cost 850,535 34,349 884,884 Final balance - 2,955,765 35,587 2,991,352 Total changes in balances, reclassifications and re-measurements of financial assets 14,859,423 - 31,833 14,891,256 (1) The effects presented contain changes due to the measurement of investment from Amortized cost to fair value and new loss allowance for credit risk of those instruments classified as amortized cost</t>
  </si>
  <si>
    <t>Disclosure of detailed information about the impact on allowance for credit losses under the incurred loss model and the expected credit losses model in accordance with IFRS 9 [Table Text Block]</t>
  </si>
  <si>
    <t>Impairment: The impact of the allowance for credit losses at the end of 2017, under the incurred loss model of IAS 39 and the new allowance under the expected credit losses model determined in accordance with IFRS 9 to January 1, 2018, is presented below: December 31, 2017 under IAS 39 Remeasurement January 1, 2018 under IFRS 9 Financial Instruments Impairment of loan portfolio at amortized cost and financial leasing operations 8,223,103 1,035,061 9,258,164 Impairment of debt instruments at amortized cost 1,201 8,823 10,024 Impairment of debt instruments at fair value through other comprehensive income - 5,705 5,705 Other liabilities (loan commitments and guarantees) 151,789 (11,790) 139,999 Total allowance for credit losses 8,376,093 1,037,799 9,413,892</t>
  </si>
  <si>
    <t>Disclosure of detailed information about the impact on retained arising from a change in measurement attribute on the entitys transition to IFRS 9 [Table Text Block]</t>
  </si>
  <si>
    <t>Retained earnings: The following table analyses the impact of transition to IFRS 9 on Retained earnings: Impact of adopting IFRS 9 (2014) In millions of COP Retained earnings Closing balance as of 31 December 2017 under IFRS 9 (2013) 3,568,182 Recognition of expected credit losses under IFRS 9 (2014) for debt instruments at FVOCI (4,837) Recognition of expected credit losses under IFRS 9 (2014) for debt instruments at Amortized cost (8,736) Reclassification of investments in Debt instruments 24,126 Recognition of expected credit losses under IFRS 9 (2014) for loans and financial leases (948,785) Recognition of expected credit losses under IFRS 9 (2014) for Financial guarantees and loan commitments 16,990 Recognition of Debt modifications that do not result in derecognition (55,910) Diferred tax 245,512 Total impact to retained earnings (731,640) Opening balance as of (01 January 2018) under IFRS 9 (2014) 2,836,542 Non-controling interest (18,141) Effect of adoption of IFRS 9 (2014) in retained earnings (749,781)</t>
  </si>
  <si>
    <t>SIGNIFICANT ACCOUNTING POLICIES (Details)</t>
  </si>
  <si>
    <t>Fiduciaria Bancolombia S.A. Sociedad Fiduciaria [Member]</t>
  </si>
  <si>
    <t>Country of incorporation of subsidiary</t>
  </si>
  <si>
    <t>Colombia</t>
  </si>
  <si>
    <t>The type of business of subsidiary</t>
  </si>
  <si>
    <t>Trust</t>
  </si>
  <si>
    <t>Proportion of ownership interest in subsidiary</t>
  </si>
  <si>
    <t>98.81%</t>
  </si>
  <si>
    <t>Banca de Inversion Bancolombia S.A. Corporacion Financiera [Member]</t>
  </si>
  <si>
    <t>Investment banking</t>
  </si>
  <si>
    <t>100.00%</t>
  </si>
  <si>
    <t>Valores Bancolombia S.A. Comisionista de Bolsa [Member]</t>
  </si>
  <si>
    <t>Securities brokerage</t>
  </si>
  <si>
    <t>Renting Colombia S.A.S (Before Renting Colombia S.A.) [Member]</t>
  </si>
  <si>
    <t>Operating leasing</t>
  </si>
  <si>
    <t>Transportempo S.A.S. [Member]</t>
  </si>
  <si>
    <t>Transportation</t>
  </si>
  <si>
    <t>Valores Simesa S.A. [Member]</t>
  </si>
  <si>
    <t>Investments</t>
  </si>
  <si>
    <t>67.73%</t>
  </si>
  <si>
    <t>68.57%</t>
  </si>
  <si>
    <t>Inversiones CFNS S.A.S. [Member]</t>
  </si>
  <si>
    <t>99.94%</t>
  </si>
  <si>
    <t>BIBA Inmobiliaria S.A.S. [Member]</t>
  </si>
  <si>
    <t>Real estate broker</t>
  </si>
  <si>
    <t>FCP Fondo Colombia Inmobiliario. [Member]</t>
  </si>
  <si>
    <t>51.29%</t>
  </si>
  <si>
    <t>63.47%</t>
  </si>
  <si>
    <t>62.55%</t>
  </si>
  <si>
    <t>Prosicol S.A.S. In liquidation [Member]</t>
  </si>
  <si>
    <t>Pre-operating stage</t>
  </si>
  <si>
    <t>0.00%</t>
  </si>
  <si>
    <t>Fideicomiso Lote Abelardo Castro. [Member]</t>
  </si>
  <si>
    <t>Mercantil trust</t>
  </si>
  <si>
    <t>67.39%</t>
  </si>
  <si>
    <t>68.23%</t>
  </si>
  <si>
    <t>Bancolombia Panama S.A. [Member]</t>
  </si>
  <si>
    <t>Panama</t>
  </si>
  <si>
    <t>Banking</t>
  </si>
  <si>
    <t>Sistemas de Inversiones y Negocios S.A. Sinesa [Member]</t>
  </si>
  <si>
    <t>Banagricola S.A. [Member]</t>
  </si>
  <si>
    <t>99.16%</t>
  </si>
  <si>
    <t>Banistmo S.A. [Member]</t>
  </si>
  <si>
    <t>Banistmo Investment Corporation S.A. [Member]</t>
  </si>
  <si>
    <t>Financomer S.A. [Member]</t>
  </si>
  <si>
    <t>Financial services</t>
  </si>
  <si>
    <t>Leasing Banistmo S.A. [Member]</t>
  </si>
  <si>
    <t>Leasing</t>
  </si>
  <si>
    <t>Valores Banistmo S.A. [Member]</t>
  </si>
  <si>
    <t>Purchase and sale of securities</t>
  </si>
  <si>
    <t>Suvalor Panama Fondos de Inversion S.A. [Member]</t>
  </si>
  <si>
    <t>Holding</t>
  </si>
  <si>
    <t>Suvalor Renta Fija Internacional Largo Plazo S.A. [Member]</t>
  </si>
  <si>
    <t>Collective investment fund</t>
  </si>
  <si>
    <t>Suvalor Renta Fija Internacional Corto Plazo S.A. [Member]</t>
  </si>
  <si>
    <t>Banistmo Asset Management Inc. [Member]</t>
  </si>
  <si>
    <t>Banistmo Capital Markets Group Inc. [Member]</t>
  </si>
  <si>
    <t>Van Dyke Overseas Corp. [Member]</t>
  </si>
  <si>
    <t>Inmobiliaria Bickford S.A. [Member]</t>
  </si>
  <si>
    <t>Williamsburg International Corp. [Member]</t>
  </si>
  <si>
    <t>Anavi Investment Corporation S.A. [Member]</t>
  </si>
  <si>
    <t>Desarrollo de Oriente S.A. [Member]</t>
  </si>
  <si>
    <t>Steens Enterpresies S.A. [Member]</t>
  </si>
  <si>
    <t>Portfolio holder</t>
  </si>
  <si>
    <t>Ordway Holdings S.A. [Member]</t>
  </si>
  <si>
    <t>Grupo Agromercantil Holding S.A. [Member]</t>
  </si>
  <si>
    <t>60.00%</t>
  </si>
  <si>
    <t>Banco Agricola S.A. [Member]</t>
  </si>
  <si>
    <t>El Salvador</t>
  </si>
  <si>
    <t>97.36%</t>
  </si>
  <si>
    <t>Arrendadora Financiera S.A. Arfinsa [Member]</t>
  </si>
  <si>
    <t>97.37%</t>
  </si>
  <si>
    <t>Credibac S.A. de C.V. [Member]</t>
  </si>
  <si>
    <t>Credit card services</t>
  </si>
  <si>
    <t>Valores Banagricola S.A. de C.V. [Member]</t>
  </si>
  <si>
    <t>98.89%</t>
  </si>
  <si>
    <t>Inversiones Financieras Banco Agricola S.A. IFBA [Member]</t>
  </si>
  <si>
    <t>Gestora de Fondos de Inversion Banagricola S.A. [Member]</t>
  </si>
  <si>
    <t>Administers investment funds</t>
  </si>
  <si>
    <t>Arrendamiento Operativo CIB S.A.C. [Member]</t>
  </si>
  <si>
    <t>Peru</t>
  </si>
  <si>
    <t>[8]</t>
  </si>
  <si>
    <t>Car Rental</t>
  </si>
  <si>
    <t>Capital Investments SAFI S.A. [Member]</t>
  </si>
  <si>
    <t>FiduPeru S.A. Sociedad Fiduciaria [Member]</t>
  </si>
  <si>
    <t>Banagricola Guatemala S.A. [Member]</t>
  </si>
  <si>
    <t>Guatemala</t>
  </si>
  <si>
    <t>Outsourcing</t>
  </si>
  <si>
    <t>Banco Agromercantil de Guatemala S.A. [Member]</t>
  </si>
  <si>
    <t>Seguros Agromercantil de Guatemala S.A. [Member]</t>
  </si>
  <si>
    <t>Insurance company</t>
  </si>
  <si>
    <t>59.17%</t>
  </si>
  <si>
    <t>Financiera Agromercantil S.A. [Member]</t>
  </si>
  <si>
    <t>Agrovalores S.A. [Member]</t>
  </si>
  <si>
    <t>Tarjeta Agromercantil S.A. In liquidation [Member]</t>
  </si>
  <si>
    <t>Credit Card</t>
  </si>
  <si>
    <t>Arrendadora Agromercantil S.A. [Member]</t>
  </si>
  <si>
    <t>Operating Leasing</t>
  </si>
  <si>
    <t>Agencia de Seguros y Fianzas Agromercantil S.A. [Member]</t>
  </si>
  <si>
    <t>Asistencia y Ajustes S.A. [Member]</t>
  </si>
  <si>
    <t>Services</t>
  </si>
  <si>
    <t>Serproba S.A. [Member]</t>
  </si>
  <si>
    <t>Maintenance and remodelling services</t>
  </si>
  <si>
    <t>Servicios de Formalizacion S.A. [Member]</t>
  </si>
  <si>
    <t>Loans formalization</t>
  </si>
  <si>
    <t>Conserjeria, Mantenimiento y Mensajeria S.A. [Member]</t>
  </si>
  <si>
    <t>Maintenance services</t>
  </si>
  <si>
    <t>Media Plus S.A. [Member]</t>
  </si>
  <si>
    <t>[9]</t>
  </si>
  <si>
    <t>Advertising and marketing</t>
  </si>
  <si>
    <t>Mercom Bank Ltd. [Member]</t>
  </si>
  <si>
    <t>Barbados</t>
  </si>
  <si>
    <t>New Alma Enterprises Ltd. [Member]</t>
  </si>
  <si>
    <t>Bahamas</t>
  </si>
  <si>
    <t>Bancolombia Puerto Rico Internacional Inc. [Member]</t>
  </si>
  <si>
    <t>Puerto Rico</t>
  </si>
  <si>
    <t>Bancolombia Cayman S.A. [Member]</t>
  </si>
  <si>
    <t>Cayman Islands</t>
  </si>
  <si>
    <t>Bagricola Costa Rica S.A. [Member]</t>
  </si>
  <si>
    <t>Costa Rica</t>
  </si>
  <si>
    <t>The decrease in the shareholding is due to the repurchase of outstanding stock by the subsidiary.</t>
  </si>
  <si>
    <t>During 2018, the Bank's shareholding decreased in the subsidiary's capitalization process.</t>
  </si>
  <si>
    <t>Investment sold by Valores Simesa during 2017.</t>
  </si>
  <si>
    <t>Investment absorbed by Banistmo Capital Markets Group, Inc. during 2017.</t>
  </si>
  <si>
    <t>Investments in non-operational stage.</t>
  </si>
  <si>
    <t>Investment absorbed by Banistmo Capital Markets Group, Inc. during 2018.</t>
  </si>
  <si>
    <t>Investment classified as assets held for sale. See Note 12 Assets held for sale and Inventories.</t>
  </si>
  <si>
    <t>Investment liquidated during 2018.</t>
  </si>
  <si>
    <t>SIGNIFICANT ACCOUNTING POLICIES (Details 1) - COP ($) $ in Millions</t>
  </si>
  <si>
    <t>Assets</t>
  </si>
  <si>
    <t>FCP Fondo Colombia Inmobiliario [Member]</t>
  </si>
  <si>
    <t>Suvalor Panama Fondo de Inversion [Member]</t>
  </si>
  <si>
    <t>Panam&amp;#225;</t>
  </si>
  <si>
    <t>Per&amp;#250;</t>
  </si>
  <si>
    <t>SIGNIFICANT ACCOUNTING POLICIES (Details 2) - COP ($) $ in Millions</t>
  </si>
  <si>
    <t>Dec. 31, 2015</t>
  </si>
  <si>
    <t>Liabilities</t>
  </si>
  <si>
    <t>Equity</t>
  </si>
  <si>
    <t>Profits of equity method investees</t>
  </si>
  <si>
    <t>Net interest margin and valuation income on financial instruments after impairment on loans and financial leases and off balance sheet credit instruments</t>
  </si>
  <si>
    <t>Total fees and commission, net</t>
  </si>
  <si>
    <t>Other expenses</t>
  </si>
  <si>
    <t>Operating expense</t>
  </si>
  <si>
    <t>Net Income</t>
  </si>
  <si>
    <t>Net cash (used in) provided by operating activities</t>
  </si>
  <si>
    <t>Net cash (used in) provided by financing activities</t>
  </si>
  <si>
    <t>Investments at fair value through OCI</t>
  </si>
  <si>
    <t>Translation adjustment</t>
  </si>
  <si>
    <t>Total other comprehensive income</t>
  </si>
  <si>
    <t>Net assets</t>
  </si>
  <si>
    <t>Valuation of investment properties</t>
  </si>
  <si>
    <t>Valuation of trust rights</t>
  </si>
  <si>
    <t>Rents</t>
  </si>
  <si>
    <t>Other Income</t>
  </si>
  <si>
    <t>Total Income</t>
  </si>
  <si>
    <t>Interest on loans</t>
  </si>
  <si>
    <t>Total Expenses</t>
  </si>
  <si>
    <t>Trust fees</t>
  </si>
  <si>
    <t>Grupo Agromercantil Holding [Member]</t>
  </si>
  <si>
    <t>Dividends received and equity method</t>
  </si>
  <si>
    <t>Others</t>
  </si>
  <si>
    <t>SIGNIFICANT ACCOUNTING POLICIES (Details 3)</t>
  </si>
  <si>
    <t>Closing exchange rate</t>
  </si>
  <si>
    <t>Average rate for the period ended at</t>
  </si>
  <si>
    <t>SIGNIFlCANT ACCOUNTING POLICIES (Details 4)</t>
  </si>
  <si>
    <t>Percentage Of Loans And Receivables</t>
  </si>
  <si>
    <t>89.00%</t>
  </si>
  <si>
    <t>Commercial Loans [Member]</t>
  </si>
  <si>
    <t>89.20%</t>
  </si>
  <si>
    <t>Mortgages [Member]</t>
  </si>
  <si>
    <t>88.20%</t>
  </si>
  <si>
    <t>Consumer loans [member]</t>
  </si>
  <si>
    <t>88.90%</t>
  </si>
  <si>
    <t>Stage Two [Member]</t>
  </si>
  <si>
    <t>4.20%</t>
  </si>
  <si>
    <t>Stage Two [Member] | Commercial Loans [Member]</t>
  </si>
  <si>
    <t>3.10%</t>
  </si>
  <si>
    <t>Stage Two [Member] | Mortgages [Member]</t>
  </si>
  <si>
    <t>7.20%</t>
  </si>
  <si>
    <t>Stage Two [Member] | Consumer loans [member]</t>
  </si>
  <si>
    <t>5.90%</t>
  </si>
  <si>
    <t>Stage Two [Member] | Threshold [Member]</t>
  </si>
  <si>
    <t>48.10%</t>
  </si>
  <si>
    <t>Stage Two [Member] | Threshold [Member] | Commercial Loans [Member]</t>
  </si>
  <si>
    <t>29.50%</t>
  </si>
  <si>
    <t>Stage Two [Member] | Threshold [Member] | Mortgages [Member]</t>
  </si>
  <si>
    <t>65.50%</t>
  </si>
  <si>
    <t>Stage Two [Member] | Threshold [Member] | Consumer loans [member]</t>
  </si>
  <si>
    <t>67.40%</t>
  </si>
  <si>
    <t>Stage Two [Member] | Watchlist [Member]</t>
  </si>
  <si>
    <t>30.70%</t>
  </si>
  <si>
    <t>Stage Two [Member] | Watchlist [Member] | Commercial Loans [Member]</t>
  </si>
  <si>
    <t>61.40%</t>
  </si>
  <si>
    <t>Stage Two [Member] | Watchlist [Member] | Mortgages [Member]</t>
  </si>
  <si>
    <t>Stage Two [Member] | Watchlist [Member] | Consumer loans [member]</t>
  </si>
  <si>
    <t>0.80%</t>
  </si>
  <si>
    <t>Stage Two [Member] | Restructured [Member]</t>
  </si>
  <si>
    <t>7.10%</t>
  </si>
  <si>
    <t>Stage Two [Member] | Restructured [Member] | Commercial Loans [Member]</t>
  </si>
  <si>
    <t>3.60%</t>
  </si>
  <si>
    <t>Stage Two [Member] | Restructured [Member] | Mortgages [Member]</t>
  </si>
  <si>
    <t>11.30%</t>
  </si>
  <si>
    <t>Stage Two [Member] | Restructured [Member] | Consumer loans [member]</t>
  </si>
  <si>
    <t>9.70%</t>
  </si>
  <si>
    <t>Stage Two [Member] | More Than Thirty Days [Member]</t>
  </si>
  <si>
    <t>14.10%</t>
  </si>
  <si>
    <t>Stage Two [Member] | More Than Thirty Days [Member] | Commercial Loans [Member]</t>
  </si>
  <si>
    <t>5.50%</t>
  </si>
  <si>
    <t>Stage Two [Member] | More Than Thirty Days [Member] | Mortgages [Member]</t>
  </si>
  <si>
    <t>23.10%</t>
  </si>
  <si>
    <t>Stage Two [Member] | More Than Thirty Days [Member] | Consumer loans [member]</t>
  </si>
  <si>
    <t>22.10%</t>
  </si>
  <si>
    <t>Stage Three [Member]</t>
  </si>
  <si>
    <t>6.80%</t>
  </si>
  <si>
    <t>Stage Three [Member] | Commercial Loans [Member]</t>
  </si>
  <si>
    <t>7.70%</t>
  </si>
  <si>
    <t>Stage Three [Member] | Mortgages [Member]</t>
  </si>
  <si>
    <t>4.70%</t>
  </si>
  <si>
    <t>Stage Three [Member] | Consumer loans [member]</t>
  </si>
  <si>
    <t>5.30%</t>
  </si>
  <si>
    <t>The significant increase credit risk for Banistmo's mortgage portfolio is 60 days past due.</t>
  </si>
  <si>
    <t>SIGNIFlCANT ACCOUNTING POLICIES (Details 5)</t>
  </si>
  <si>
    <t>Year One [Member]</t>
  </si>
  <si>
    <t>GDP growth</t>
  </si>
  <si>
    <t>1.80%</t>
  </si>
  <si>
    <t>Inflation</t>
  </si>
  <si>
    <t>4.10%</t>
  </si>
  <si>
    <t>Monetary Policy Rate</t>
  </si>
  <si>
    <t>4.80%</t>
  </si>
  <si>
    <t>Unemployment</t>
  </si>
  <si>
    <t>9.60%</t>
  </si>
  <si>
    <t>Exchange Rate</t>
  </si>
  <si>
    <t>2992.00%</t>
  </si>
  <si>
    <t>Exports</t>
  </si>
  <si>
    <t>Imports</t>
  </si>
  <si>
    <t>Year Two [Member]</t>
  </si>
  <si>
    <t>2.60%</t>
  </si>
  <si>
    <t>3.40%</t>
  </si>
  <si>
    <t>4.30%</t>
  </si>
  <si>
    <t>9.30%</t>
  </si>
  <si>
    <t>3060.00%</t>
  </si>
  <si>
    <t>Year Three [Member]</t>
  </si>
  <si>
    <t>3.20%</t>
  </si>
  <si>
    <t>8.80%</t>
  </si>
  <si>
    <t>3130.00%</t>
  </si>
  <si>
    <t>Year Four [Member]</t>
  </si>
  <si>
    <t>8.70%</t>
  </si>
  <si>
    <t>3260.00%</t>
  </si>
  <si>
    <t>Year Five [Member]</t>
  </si>
  <si>
    <t>5.00%</t>
  </si>
  <si>
    <t>8.60%</t>
  </si>
  <si>
    <t>3320.00%</t>
  </si>
  <si>
    <t>Year Six [Member]</t>
  </si>
  <si>
    <t>3.30%</t>
  </si>
  <si>
    <t>3.00%</t>
  </si>
  <si>
    <t>8.50%</t>
  </si>
  <si>
    <t>3370.00%</t>
  </si>
  <si>
    <t>Year seven [Member]</t>
  </si>
  <si>
    <t>8.30%</t>
  </si>
  <si>
    <t>3430.00%</t>
  </si>
  <si>
    <t>Base Scenario | Panama [Member] | Year One [Member]</t>
  </si>
  <si>
    <t>5.40%</t>
  </si>
  <si>
    <t>0.40%</t>
  </si>
  <si>
    <t>6.00%</t>
  </si>
  <si>
    <t>Current Account Deficit</t>
  </si>
  <si>
    <t>(8.00%)</t>
  </si>
  <si>
    <t>Base Scenario | Panama [Member] | Year Two [Member]</t>
  </si>
  <si>
    <t>3.70%</t>
  </si>
  <si>
    <t>1.00%</t>
  </si>
  <si>
    <t>6.50%</t>
  </si>
  <si>
    <t>(5.80%)</t>
  </si>
  <si>
    <t>Base Scenario | Panama [Member] | Year Three [Member]</t>
  </si>
  <si>
    <t>5.10%</t>
  </si>
  <si>
    <t>1.40%</t>
  </si>
  <si>
    <t>(4.10%)</t>
  </si>
  <si>
    <t>Base Scenario | Panama [Member] | Year Four [Member]</t>
  </si>
  <si>
    <t>4.90%</t>
  </si>
  <si>
    <t>1.50%</t>
  </si>
  <si>
    <t>7.50%</t>
  </si>
  <si>
    <t>(4.00%)</t>
  </si>
  <si>
    <t>Base Scenario | Panama [Member] | Year Five [Member]</t>
  </si>
  <si>
    <t>4.60%</t>
  </si>
  <si>
    <t>1.60%</t>
  </si>
  <si>
    <t>7.90%</t>
  </si>
  <si>
    <t>(3.00%)</t>
  </si>
  <si>
    <t>Base Scenario | Panama [Member] | Year Six [Member]</t>
  </si>
  <si>
    <t>4.50%</t>
  </si>
  <si>
    <t>1.70%</t>
  </si>
  <si>
    <t>8.20%</t>
  </si>
  <si>
    <t>(3.60%)</t>
  </si>
  <si>
    <t>Base Scenario | Panama [Member] | Year seven [Member]</t>
  </si>
  <si>
    <t>(3.50%)</t>
  </si>
  <si>
    <t>Base Scenario | Salvador [Member] | Year One [Member]</t>
  </si>
  <si>
    <t>2.30%</t>
  </si>
  <si>
    <t>2.00%</t>
  </si>
  <si>
    <t>(2.00%)</t>
  </si>
  <si>
    <t>Fiscal Budget Balance</t>
  </si>
  <si>
    <t>(2.30%)</t>
  </si>
  <si>
    <t>Base Scenario | Salvador [Member] | Year Two [Member]</t>
  </si>
  <si>
    <t>2.70%</t>
  </si>
  <si>
    <t>1.90%</t>
  </si>
  <si>
    <t>(3.30%)</t>
  </si>
  <si>
    <t>Base Scenario | Salvador [Member] | Year Three [Member]</t>
  </si>
  <si>
    <t>2.50%</t>
  </si>
  <si>
    <t>(3.40%)</t>
  </si>
  <si>
    <t>(2.40%)</t>
  </si>
  <si>
    <t>Base Scenario | Salvador [Member] | Year Four [Member]</t>
  </si>
  <si>
    <t>2.20%</t>
  </si>
  <si>
    <t>(2.20%)</t>
  </si>
  <si>
    <t>Base Scenario | Salvador [Member] | Year Five [Member]</t>
  </si>
  <si>
    <t>Base Scenario | Salvador [Member] | Year Six [Member]</t>
  </si>
  <si>
    <t>2.10%</t>
  </si>
  <si>
    <t>(2.10%)</t>
  </si>
  <si>
    <t>Base Scenario | Salvador [Member] | Year seven [Member]</t>
  </si>
  <si>
    <t>Base Scenario | Guatemala [Member] | Year One [Member]</t>
  </si>
  <si>
    <t>2.80%</t>
  </si>
  <si>
    <t>5.70%</t>
  </si>
  <si>
    <t>7.34%</t>
  </si>
  <si>
    <t>(3.70%)</t>
  </si>
  <si>
    <t>Base Scenario | Guatemala [Member] | Year Two [Member]</t>
  </si>
  <si>
    <t>7.77%</t>
  </si>
  <si>
    <t>(1.70%)</t>
  </si>
  <si>
    <t>Base Scenario | Guatemala [Member] | Year Three [Member]</t>
  </si>
  <si>
    <t>4.00%</t>
  </si>
  <si>
    <t>(1.60%)</t>
  </si>
  <si>
    <t>Base Scenario | Guatemala [Member] | Year Four [Member]</t>
  </si>
  <si>
    <t>8.00%</t>
  </si>
  <si>
    <t>(1.40%)</t>
  </si>
  <si>
    <t>Base Scenario | Guatemala [Member] | Year Five [Member]</t>
  </si>
  <si>
    <t>4.40%</t>
  </si>
  <si>
    <t>8.09%</t>
  </si>
  <si>
    <t>(1.30%)</t>
  </si>
  <si>
    <t>Base Scenario | Guatemala [Member] | Year Six [Member]</t>
  </si>
  <si>
    <t>8.19%</t>
  </si>
  <si>
    <t>(1.20%)</t>
  </si>
  <si>
    <t>Base Scenario | Guatemala [Member] | Year seven [Member]</t>
  </si>
  <si>
    <t>8.28%</t>
  </si>
  <si>
    <t>Optimistic Scenario | Republic Of Colombia [Member] | Year One [Member]</t>
  </si>
  <si>
    <t>Optimistic Scenario | Republic Of Colombia [Member] | Year Two [Member]</t>
  </si>
  <si>
    <t>3010.00%</t>
  </si>
  <si>
    <t>Optimistic Scenario | Republic Of Colombia [Member] | Year Three [Member]</t>
  </si>
  <si>
    <t>3.90%</t>
  </si>
  <si>
    <t>3000.00%</t>
  </si>
  <si>
    <t>Optimistic Scenario | Republic Of Colombia [Member] | Year Four [Member]</t>
  </si>
  <si>
    <t>8.40%</t>
  </si>
  <si>
    <t>3070.00%</t>
  </si>
  <si>
    <t>Optimistic Scenario | Republic Of Colombia [Member] | Year Five [Member]</t>
  </si>
  <si>
    <t>3090.00%</t>
  </si>
  <si>
    <t>Optimistic Scenario | Republic Of Colombia [Member] | Year Six [Member]</t>
  </si>
  <si>
    <t>3110.00%</t>
  </si>
  <si>
    <t>Optimistic Scenario | Republic Of Colombia [Member] | Year seven [Member]</t>
  </si>
  <si>
    <t>Optimistic Scenario | Panama [Member] | Year One [Member]</t>
  </si>
  <si>
    <t>Optimistic Scenario | Panama [Member] | Year Two [Member]</t>
  </si>
  <si>
    <t>6.20%</t>
  </si>
  <si>
    <t>Optimistic Scenario | Panama [Member] | Year Three [Member]</t>
  </si>
  <si>
    <t>1.30%</t>
  </si>
  <si>
    <t>(3.90%)</t>
  </si>
  <si>
    <t>Optimistic Scenario | Panama [Member] | Year Four [Member]</t>
  </si>
  <si>
    <t>5.20%</t>
  </si>
  <si>
    <t>7.30%</t>
  </si>
  <si>
    <t>Optimistic Scenario | Panama [Member] | Year Five [Member]</t>
  </si>
  <si>
    <t>7.60%</t>
  </si>
  <si>
    <t>(2.70%)</t>
  </si>
  <si>
    <t>Optimistic Scenario | Panama [Member] | Year Six [Member]</t>
  </si>
  <si>
    <t>Optimistic Scenario | Panama [Member] | Year seven [Member]</t>
  </si>
  <si>
    <t>Optimistic Scenario | Salvador [Member] | Year One [Member]</t>
  </si>
  <si>
    <t>Optimistic Scenario | Salvador [Member] | Year Two [Member]</t>
  </si>
  <si>
    <t>2.40%</t>
  </si>
  <si>
    <t>(3.10%)</t>
  </si>
  <si>
    <t>(0.80%)</t>
  </si>
  <si>
    <t>Optimistic Scenario | Salvador [Member] | Year Three [Member]</t>
  </si>
  <si>
    <t>(0.90%)</t>
  </si>
  <si>
    <t>Optimistic Scenario | Salvador [Member] | Year Four [Member]</t>
  </si>
  <si>
    <t>3.50%</t>
  </si>
  <si>
    <t>Optimistic Scenario | Salvador [Member] | Year Five [Member]</t>
  </si>
  <si>
    <t>2.90%</t>
  </si>
  <si>
    <t>(3.20%)</t>
  </si>
  <si>
    <t>Optimistic Scenario | Salvador [Member] | Year Six [Member]</t>
  </si>
  <si>
    <t>Optimistic Scenario | Salvador [Member] | Year seven [Member]</t>
  </si>
  <si>
    <t>Optimistic Scenario | Guatemala [Member] | Year One [Member]</t>
  </si>
  <si>
    <t>Optimistic Scenario | Guatemala [Member] | Year Two [Member]</t>
  </si>
  <si>
    <t>Optimistic Scenario | Guatemala [Member] | Year Three [Member]</t>
  </si>
  <si>
    <t>7.52%</t>
  </si>
  <si>
    <t>Optimistic Scenario | Guatemala [Member] | Year Four [Member]</t>
  </si>
  <si>
    <t>Optimistic Scenario | Guatemala [Member] | Year Five [Member]</t>
  </si>
  <si>
    <t>7.51%</t>
  </si>
  <si>
    <t>(0.70%)</t>
  </si>
  <si>
    <t>Optimistic Scenario | Guatemala [Member] | Year Six [Member]</t>
  </si>
  <si>
    <t>Optimistic Scenario | Guatemala [Member] | Year seven [Member]</t>
  </si>
  <si>
    <t>7.53%</t>
  </si>
  <si>
    <t>Pessimistic Scenario | Republic Of Colombia [Member] | Year One [Member]</t>
  </si>
  <si>
    <t>Pessimistic Scenario | Republic Of Colombia [Member] | Year Two [Member]</t>
  </si>
  <si>
    <t>9.40%</t>
  </si>
  <si>
    <t>3140.00%</t>
  </si>
  <si>
    <t>Pessimistic Scenario | Republic Of Colombia [Member] | Year Three [Member]</t>
  </si>
  <si>
    <t>9.10%</t>
  </si>
  <si>
    <t>3360.00%</t>
  </si>
  <si>
    <t>Pessimistic Scenario | Republic Of Colombia [Member] | Year Four [Member]</t>
  </si>
  <si>
    <t>5.80%</t>
  </si>
  <si>
    <t>9.00%</t>
  </si>
  <si>
    <t>3600.00%</t>
  </si>
  <si>
    <t>Pessimistic Scenario | Republic Of Colombia [Member] | Year Five [Member]</t>
  </si>
  <si>
    <t>3740.00%</t>
  </si>
  <si>
    <t>Pessimistic Scenario | Republic Of Colombia [Member] | Year Six [Member]</t>
  </si>
  <si>
    <t>3860.00%</t>
  </si>
  <si>
    <t>Pessimistic Scenario | Republic Of Colombia [Member] | Year seven [Member]</t>
  </si>
  <si>
    <t>3990.00%</t>
  </si>
  <si>
    <t>Pessimistic Scenario | Panama [Member] | Year One [Member]</t>
  </si>
  <si>
    <t>Pessimistic Scenario | Panama [Member] | Year Two [Member]</t>
  </si>
  <si>
    <t>6.90%</t>
  </si>
  <si>
    <t>Pessimistic Scenario | Panama [Member] | Year Three [Member]</t>
  </si>
  <si>
    <t>(4.80%)</t>
  </si>
  <si>
    <t>Pessimistic Scenario | Panama [Member] | Year Four [Member]</t>
  </si>
  <si>
    <t>(4.50%)</t>
  </si>
  <si>
    <t>Pessimistic Scenario | Panama [Member] | Year Five [Member]</t>
  </si>
  <si>
    <t>(4.30%)</t>
  </si>
  <si>
    <t>Pessimistic Scenario | Panama [Member] | Year Six [Member]</t>
  </si>
  <si>
    <t>(4.40%)</t>
  </si>
  <si>
    <t>Pessimistic Scenario | Panama [Member] | Year seven [Member]</t>
  </si>
  <si>
    <t>8.90%</t>
  </si>
  <si>
    <t>Pessimistic Scenario | Salvador [Member] | Year One [Member]</t>
  </si>
  <si>
    <t>Pessimistic Scenario | Salvador [Member] | Year Two [Member]</t>
  </si>
  <si>
    <t>Pessimistic Scenario | Salvador [Member] | Year Three [Member]</t>
  </si>
  <si>
    <t>1.10%</t>
  </si>
  <si>
    <t>(3.80%)</t>
  </si>
  <si>
    <t>Pessimistic Scenario | Salvador [Member] | Year Four [Member]</t>
  </si>
  <si>
    <t>Pessimistic Scenario | Salvador [Member] | Year Five [Member]</t>
  </si>
  <si>
    <t>Pessimistic Scenario | Salvador [Member] | Year Six [Member]</t>
  </si>
  <si>
    <t>Pessimistic Scenario | Salvador [Member] | Year seven [Member]</t>
  </si>
  <si>
    <t>0.70%</t>
  </si>
  <si>
    <t>Pessimistic Scenario | Guatemala [Member] | Year One [Member]</t>
  </si>
  <si>
    <t>Pessimistic Scenario | Guatemala [Member] | Year Two [Member]</t>
  </si>
  <si>
    <t>8.03%</t>
  </si>
  <si>
    <t>Pessimistic Scenario | Guatemala [Member] | Year Three [Member]</t>
  </si>
  <si>
    <t>Pessimistic Scenario | Guatemala [Member] | Year Four [Member]</t>
  </si>
  <si>
    <t>8.49%</t>
  </si>
  <si>
    <t>Pessimistic Scenario | Guatemala [Member] | Year Five [Member]</t>
  </si>
  <si>
    <t>8.67%</t>
  </si>
  <si>
    <t>Pessimistic Scenario | Guatemala [Member] | Year Six [Member]</t>
  </si>
  <si>
    <t>8.86%</t>
  </si>
  <si>
    <t>Pessimistic Scenario | Guatemala [Member] | Year seven [Member]</t>
  </si>
  <si>
    <t>9.03%</t>
  </si>
  <si>
    <t>SIGNIFICANT ACCOUNTING POLICIES (Details 6)</t>
  </si>
  <si>
    <t>Dec. 31, 2018Notches</t>
  </si>
  <si>
    <t>BA One Or BB Plus [Member]</t>
  </si>
  <si>
    <t>Number Of Investment Notches</t>
  </si>
  <si>
    <t>BA Two Or BB [Member]</t>
  </si>
  <si>
    <t>BA Three Or BB Negative [Member]</t>
  </si>
  <si>
    <t>B One Or B Plus [Member]</t>
  </si>
  <si>
    <t>B Two Or B [Member]</t>
  </si>
  <si>
    <t>B Three Or B Negative [Member]</t>
  </si>
  <si>
    <t>Caa Or Ccc [Member]</t>
  </si>
  <si>
    <t>SIGNIFICANT ACCOUNTING POLICIES (Details 7)</t>
  </si>
  <si>
    <t>12-month expected credit losses [member]</t>
  </si>
  <si>
    <t>Information on how entity determined whether credit risk of financial instruments recognized initially</t>
  </si>
  <si>
    <t>12-month expected credit losses</t>
  </si>
  <si>
    <t>Lifetime expected credit losses [member]</t>
  </si>
  <si>
    <t>Information on how entity determined whether credit risk of financial instruments has increased significantly since initial recognition</t>
  </si>
  <si>
    <t>Lifetime expected credit losses</t>
  </si>
  <si>
    <t>Information on how entity determined that financial assets are credit-impaired financial assets</t>
  </si>
  <si>
    <t>SIGNIFICANT ACCOUNTING POLICIES (Details 8)</t>
  </si>
  <si>
    <t>Consumer [member]</t>
  </si>
  <si>
    <t>Loans Write off, Delinquency Conditions</t>
  </si>
  <si>
    <t>180 days, 450 days for vehicles in GAH, 720 days for loans with mortgage guarantee in Banco Agricola</t>
  </si>
  <si>
    <t>Commercial [Member]</t>
  </si>
  <si>
    <t>360 days</t>
  </si>
  <si>
    <t>Small Business Loan [Member]</t>
  </si>
  <si>
    <t>180 days, 720 days for loans with guarantee in Banistmo</t>
  </si>
  <si>
    <t>Mortgage [member]</t>
  </si>
  <si>
    <t>For Banistmo and Banco Agr&amp;#237;cola from 720 days. GAH 1440 days.</t>
  </si>
  <si>
    <t>SIGNIFICANT ACCOUNTING POLICIES (Details 9)</t>
  </si>
  <si>
    <t>Buildings [member]</t>
  </si>
  <si>
    <t>Useful lives or depreciation rates, property, plant and equipment</t>
  </si>
  <si>
    <t>10 to 75 years</t>
  </si>
  <si>
    <t>Furniture and fixtures [member]</t>
  </si>
  <si>
    <t>5 to 20 years</t>
  </si>
  <si>
    <t>Computer equipment [member]</t>
  </si>
  <si>
    <t>3 to 20 years</t>
  </si>
  <si>
    <t>Equipment and machinery [member]</t>
  </si>
  <si>
    <t>3 to 40 years</t>
  </si>
  <si>
    <t>Vehicles [Member]</t>
  </si>
  <si>
    <t>3 to 6 years</t>
  </si>
  <si>
    <t>SIGNIFICANT ACCOUNTING POLICIES (Details Textual) $ in Millions, $ in Millions</t>
  </si>
  <si>
    <t>Oct. 31, 2016</t>
  </si>
  <si>
    <t>Dec. 18, 2012</t>
  </si>
  <si>
    <t>Profit (loss), attributable to non-controlling interests</t>
  </si>
  <si>
    <t>Percentage of voting equity interests acquired</t>
  </si>
  <si>
    <t>50.00%</t>
  </si>
  <si>
    <t>Dividends received from associates, classified as investing activities</t>
  </si>
  <si>
    <t>Description of material leasing arrangements by lessee classified as operating lease</t>
  </si>
  <si>
    <t>The agreement indicates that the lessee has the option to purchase the asset at a price that is expected to be equal to or less than 10% of the fair value of the asset upon termination of the lease.  The term of the lease covers most of the economic life of the asset, i.e. when the minimum lease term represents 75% or more of the economic life of the leased asset. At the inception of the lease, the present value of the minimum lease payments amounts to at least 90% of the fair value of the leased asset. The leased assets are of such a specialized nature that only the lessee has the possibility of using them without making significant modifications.</t>
  </si>
  <si>
    <t>Preferred dividend as percentage of the subscription price</t>
  </si>
  <si>
    <t>Effective interest rate of financial instruments</t>
  </si>
  <si>
    <t>10.00%</t>
  </si>
  <si>
    <t>Financial assets individually assessed for credit losses [member]</t>
  </si>
  <si>
    <t>Minimum Amount of Loans to Be Individually Assessed</t>
  </si>
  <si>
    <t>Financial assets individually assessed for credit losses [member] | Stage Three [Member]</t>
  </si>
  <si>
    <t>Probability of default [member]</t>
  </si>
  <si>
    <t>Expected credit loss rate</t>
  </si>
  <si>
    <t>Later than one month and not later than two months [member]</t>
  </si>
  <si>
    <t>15.00%</t>
  </si>
  <si>
    <t>Later than three months [member]</t>
  </si>
  <si>
    <t>74.00%</t>
  </si>
  <si>
    <t>Bottom of range [member]</t>
  </si>
  <si>
    <t>Intangible Assets With Useful Life</t>
  </si>
  <si>
    <t>1 year</t>
  </si>
  <si>
    <t>Top of range [member]</t>
  </si>
  <si>
    <t>10 years</t>
  </si>
  <si>
    <t>Banistmo [Member]</t>
  </si>
  <si>
    <t>Assets (liabilities)</t>
  </si>
  <si>
    <t>Bancolombia Panama [Member]</t>
  </si>
  <si>
    <t>Capital reserve</t>
  </si>
  <si>
    <t>CP Colombia Inmobiliario S.A. [Member]</t>
  </si>
  <si>
    <t>4871.00%</t>
  </si>
  <si>
    <t>3653.00%</t>
  </si>
  <si>
    <t>40.00%</t>
  </si>
  <si>
    <t>OPERATING SEGMENTS (Details) - COP ($) $ in Millions</t>
  </si>
  <si>
    <t>Operating segments [Line Items]</t>
  </si>
  <si>
    <t>Total interest and valuation</t>
  </si>
  <si>
    <t>Total Debt investments</t>
  </si>
  <si>
    <t>Derivatives</t>
  </si>
  <si>
    <t>Total liquidity operations</t>
  </si>
  <si>
    <t>Net interest margin and valuation income on financial instruments before impairment on loans and financial leases and off balance sheet credit instruments</t>
  </si>
  <si>
    <t>Revenues (Expenses) from transactions with other operating segments of the Bank</t>
  </si>
  <si>
    <t>Fee and commission income</t>
  </si>
  <si>
    <t>[2],[3]</t>
  </si>
  <si>
    <t>[1],[4]</t>
  </si>
  <si>
    <t>Fees and commission expenses</t>
  </si>
  <si>
    <t>Total fees and commission income, net</t>
  </si>
  <si>
    <t>Banking Colombia [Member]</t>
  </si>
  <si>
    <t>Banking Panama [Member]</t>
  </si>
  <si>
    <t>Banking El Salvador [Member]</t>
  </si>
  <si>
    <t>Banking Guatemala [Member]</t>
  </si>
  <si>
    <t>Trust [Member]</t>
  </si>
  <si>
    <t>Investment banking [Member]</t>
  </si>
  <si>
    <t>[2],[6]</t>
  </si>
  <si>
    <t>Brokerage [Member]</t>
  </si>
  <si>
    <t>Off shore [Member]</t>
  </si>
  <si>
    <t>All other segments [Member]</t>
  </si>
  <si>
    <t>Total before elimination [Member]</t>
  </si>
  <si>
    <t>Adjustments for consolidation [Member]</t>
  </si>
  <si>
    <t>[1],[7]</t>
  </si>
  <si>
    <t>Includes imparment recovery in joint venture Compañía de Financiamiento Tuya S.A. For more information see Note 7 Investments in associates and joint ventures</t>
  </si>
  <si>
    <t>Includes imparment recognition in joint venture Compañía de Financiamiento Tuya S.A. For more information see Note 7 Investments in associates and joint ventures</t>
  </si>
  <si>
    <t>Includes provisions, dividends, gains on sales and non-controlling interest and reclassification according to the analysis process used by the CODM.</t>
  </si>
  <si>
    <t>OPERATING SEGMENTS (Details 1) - COP ($) $ in Millions</t>
  </si>
  <si>
    <t>Total assets</t>
  </si>
  <si>
    <t>Total liabilities</t>
  </si>
  <si>
    <t>Total after Before Elimination [Member]</t>
  </si>
  <si>
    <t>OPERATING SEGMENTS (Details 2) - COP ($) $ in Millions</t>
  </si>
  <si>
    <t>Investments in associates and joint ventures</t>
  </si>
  <si>
    <t>All other segment [Member]</t>
  </si>
  <si>
    <t>As of December 31, 2016, Banking Panama, Banking Guatemala, Brokerage and off shore did not have investments in associates and joint ventures.</t>
  </si>
  <si>
    <t>OPERATING SEGMENTS (Details 3) - COP ($) $ in Millions</t>
  </si>
  <si>
    <t>Restructured loans that were transferred to foreclosed assets</t>
  </si>
  <si>
    <t>Provisions</t>
  </si>
  <si>
    <t>OPERATING SEGMENTS (Details 4) - COP ($) $ in Millions</t>
  </si>
  <si>
    <t>Interest and valuation</t>
  </si>
  <si>
    <t>Long-lived assets</t>
  </si>
  <si>
    <t>Operating Segments [Member]</t>
  </si>
  <si>
    <t>Segment Reconciling Items [Member]</t>
  </si>
  <si>
    <t>Colombia [Member] | Operating Segments [Member]</t>
  </si>
  <si>
    <t>Panama [Member] | Operating Segments [Member]</t>
  </si>
  <si>
    <t>Puerto rico [Member] | Operating Segments [Member]</t>
  </si>
  <si>
    <t>Peru [Member] | Operating Segments [Member]</t>
  </si>
  <si>
    <t>EL SALVADOR [Member] | Operating Segments [Member]</t>
  </si>
  <si>
    <t>Costa Rica [Member] | Operating Segments [Member]</t>
  </si>
  <si>
    <t>Guatemala [Member] | Operating Segments [Member]</t>
  </si>
  <si>
    <t>Included foreclosed assets, premises and equipment, investment property and goodwill presented within Other assets in the Consolidated Statement of Financial Position.</t>
  </si>
  <si>
    <t>Investments in FiduPerú and Arrendamiento Operativo CIB S.A.C. are classified as Asset held for sale in the Consolidated Statement of Financial Position. For further information, see Note 12 Assets held for sale and inventories</t>
  </si>
  <si>
    <t>OPERATING SEGMENTS (Details Textual)</t>
  </si>
  <si>
    <t>Other Segments Revenue Percent</t>
  </si>
  <si>
    <t>Other Segments Assets Percent</t>
  </si>
  <si>
    <t>CASH AND CASH EQUIVALENTS (Details) - COP ($) $ in Millions</t>
  </si>
  <si>
    <t>Cash and balances at central bank</t>
  </si>
  <si>
    <t>Cash</t>
  </si>
  <si>
    <t>Due from central banks</t>
  </si>
  <si>
    <t>Due from other private financial entities</t>
  </si>
  <si>
    <t>Checks on hold</t>
  </si>
  <si>
    <t>Remittances of domestic negotiated checks in transit</t>
  </si>
  <si>
    <t>Total cash and due from banks</t>
  </si>
  <si>
    <t>Money market transactions:</t>
  </si>
  <si>
    <t>Inter bank borrowings</t>
  </si>
  <si>
    <t>Reverse repurchase agreements and other similar secured loans</t>
  </si>
  <si>
    <t>Total money market transactions:</t>
  </si>
  <si>
    <t>Total cash and cash equivalents</t>
  </si>
  <si>
    <t>Includes dividend received for preferred shares in Compañía de Financiamiento TUYA S.A.</t>
  </si>
  <si>
    <t>CASH AND CASH EQUIVALENTS (Details Textual) - COP ($) $ in Millions</t>
  </si>
  <si>
    <t>cash and cash equivalent [Line Items]</t>
  </si>
  <si>
    <t>Restricted Cash and Cash Equivalents</t>
  </si>
  <si>
    <t>Mandatory reserve percentage in central bank [Member]</t>
  </si>
  <si>
    <t>Mandatory reserve percentage in central bank</t>
  </si>
  <si>
    <t>14.60%</t>
  </si>
  <si>
    <t>Bancolombia Panama S.A. and Banistmo S.A [Member]</t>
  </si>
  <si>
    <t>30.00%</t>
  </si>
  <si>
    <t>Bottom of range [member] | Banco Agricola [Member]</t>
  </si>
  <si>
    <t>Top of range [member] | Banco Agricola [Member]</t>
  </si>
  <si>
    <t>25.00%</t>
  </si>
  <si>
    <t>FINANCIAL ASSETS INVESTMENTS AND DERIVATIVES (Details) - COP ($) $ in Millions</t>
  </si>
  <si>
    <t>Debt Securities [Member]</t>
  </si>
  <si>
    <t>Debt Securities [Member] | Financial assets at fair value through profit or loss, category [member]</t>
  </si>
  <si>
    <t>Debt Securities [Member] | Financial assets at fair value through other comprehensive income, category [member]</t>
  </si>
  <si>
    <t>Debt Securities [Member] | Financial assets at amortised cost, category [member]</t>
  </si>
  <si>
    <t>Trading equity securities [member]</t>
  </si>
  <si>
    <t>Trading equity securities [member] | Financial assets at fair value through profit or loss, category [member]</t>
  </si>
  <si>
    <t>Trading equity securities [member] | Financial assets at fair value through other comprehensive income, category [member]</t>
  </si>
  <si>
    <t>Trading equity securities [member] | Financial assets at amortised cost, category [member]</t>
  </si>
  <si>
    <t>Financial assets investments [Member]</t>
  </si>
  <si>
    <t>Securities issued by the Colombian Government [Member]</t>
  </si>
  <si>
    <t>Securities issued by the Colombian Government [Member] | Financial assets at fair value through profit or loss, category [member]</t>
  </si>
  <si>
    <t>Securities issued by the Colombian Government [Member] | Financial assets at fair value through other comprehensive income, category [member]</t>
  </si>
  <si>
    <t>Securities issued by the Colombian Government [Member] | Financial assets at amortised cost, category [member]</t>
  </si>
  <si>
    <t>Securities issued by the Colombian Government [Member] | Debt Securities [Member] | Financial assets at fair value through profit or loss, category [member]</t>
  </si>
  <si>
    <t>Securities issued by the Colombian Government [Member] | Debt Securities [Member] | Financial assets at amortised cost, category [member]</t>
  </si>
  <si>
    <t>Securities issued by foreign governments [Member]</t>
  </si>
  <si>
    <t>Securities issued by foreign governments [Member] | Financial assets at fair value through profit or loss, category [member]</t>
  </si>
  <si>
    <t>Securities issued by foreign governments [Member] | Financial assets at fair value through other comprehensive income, category [member]</t>
  </si>
  <si>
    <t>Securities issued by foreign governments [Member] | Financial assets at amortised cost, category [member]</t>
  </si>
  <si>
    <t>Securities issued by foreign governments [Member] | Debt Securities [Member]</t>
  </si>
  <si>
    <t>Securities issued by foreign governments [Member] | Debt Securities [Member] | Financial assets at fair value through profit or loss, category [member]</t>
  </si>
  <si>
    <t>Securities issued by foreign governments [Member] | Debt Securities [Member] | Financial assets at fair value through other comprehensive income, category [member]</t>
  </si>
  <si>
    <t>Securities issued by foreign governments [Member] | Debt Securities [Member] | Financial assets at amortised cost, category [member]</t>
  </si>
  <si>
    <t>Securities issued by government entities [Member]</t>
  </si>
  <si>
    <t>Securities issued by government entities [Member] | Financial assets at fair value through profit or loss, category [member]</t>
  </si>
  <si>
    <t>Securities issued by government entities [Member] | Financial assets at fair value through other comprehensive income, category [member]</t>
  </si>
  <si>
    <t>Securities issued by government entities [Member] | Financial assets at amortised cost, category [member]</t>
  </si>
  <si>
    <t>Securities issued by government entities [Member] | Debt Securities [Member] | Financial assets at fair value through profit or loss, category [member]</t>
  </si>
  <si>
    <t>Securities issued by government entities [Member] | Debt Securities [Member] | Financial assets at amortised cost, category [member]</t>
  </si>
  <si>
    <t>Securities issued by other financial institutions [Member]</t>
  </si>
  <si>
    <t>Securities issued by other financial institutions [Member] | Financial assets at fair value through profit or loss, category [member]</t>
  </si>
  <si>
    <t>Securities issued by other financial institutions [Member] | Financial assets at fair value through other comprehensive income, category [member]</t>
  </si>
  <si>
    <t>Securities issued by other financial institutions [Member] | Financial assets at amortised cost, category [member]</t>
  </si>
  <si>
    <t>Securities issued by other financial institutions [Member] | Debt Securities [Member] | Financial assets at fair value through profit or loss, category [member]</t>
  </si>
  <si>
    <t>Securities issued by other financial institutions [Member] | Debt Securities [Member] | Financial assets at fair value through other comprehensive income, category [member]</t>
  </si>
  <si>
    <t>Securities issued by other financial institutions [Member] | Debt Securities [Member] | Financial assets at amortised cost, category [member]</t>
  </si>
  <si>
    <t>Corporate bonds [Member]</t>
  </si>
  <si>
    <t>Corporate bonds [Member] | Financial assets at fair value through profit or loss, category [member]</t>
  </si>
  <si>
    <t>Corporate bonds [Member] | Financial assets at fair value through other comprehensive income, category [member]</t>
  </si>
  <si>
    <t>Corporate bonds [Member] | Financial assets at amortised cost, category [member]</t>
  </si>
  <si>
    <t>Corporate bonds [Member] | Debt Securities [Member] | Financial assets at fair value through profit or loss, category [member]</t>
  </si>
  <si>
    <t>Corporate bonds [Member] | Debt Securities [Member] | Financial assets at amortised cost, category [member]</t>
  </si>
  <si>
    <t>For further information, see classification under IFRS 9, as described in Note 2.D Significant accounting policies.</t>
  </si>
  <si>
    <t>The growth is mainly due to the increase of the Sura Assets Management fair value by COP 69,162 at the end of the year 2018. In accordance with the price conditions agreed with Caisse de Dépôt et Placement du Québec (CDPQ) for the sale of this investment, the total Bank’s shareholding will be sold for (USD 135,173) COP 439,279.</t>
  </si>
  <si>
    <t>Includes mortgage-backed securities (TIPS) measured at fair value through profit or loss amounting to COP 196,920 and amortized cost amounting to COP 7. For further information on TIPS’ fair value measurement see Note 29 fair value of assets and liabilities.</t>
  </si>
  <si>
    <t>FINANCIAL ASSETS INVESTMENTS AND DERIVATIVES (Details 1) - COP ($) $ in Millions</t>
  </si>
  <si>
    <t>Securities issued by Foreign Governments [Member]</t>
  </si>
  <si>
    <t>Securities issued by Foreign Governments [Member] | Financial assets at fair value through profit or loss, category [member]</t>
  </si>
  <si>
    <t>Securities issued by Foreign Governments [Member] | Financial assets at amortised cost, category [member]</t>
  </si>
  <si>
    <t>Securities issued by Foreign Governments [Member] | Financial assets at fair value through other comprehensive income, category [member]</t>
  </si>
  <si>
    <t>Securities issued by Foreign Governments [Member] | Debt Securities [Member]</t>
  </si>
  <si>
    <t>Securities issued by Foreign Governments [Member] | Debt Securities [Member] | Financial assets at fair value through profit or loss, category [member]</t>
  </si>
  <si>
    <t>Securities issued by Foreign Governments [Member] | Debt Securities [Member] | Financial assets at amortised cost, category [member]</t>
  </si>
  <si>
    <t>Securities issued by Foreign Governments [Member] | Debt Securities [Member] | Financial assets at fair value through other comprehensive income, category [member]</t>
  </si>
  <si>
    <t>Securities issued by Government entities [Member]</t>
  </si>
  <si>
    <t>Securities issued by Government entities [Member] | Financial assets at fair value through profit or loss, category [member]</t>
  </si>
  <si>
    <t>Securities issued by Government entities [Member] | Financial assets at amortised cost, category [member]</t>
  </si>
  <si>
    <t>Securities issued by Government entities [Member] | Financial assets at fair value through other comprehensive income, category [member]</t>
  </si>
  <si>
    <t>Securities issued by Government entities [Member] | Debt Securities [Member] | Financial assets at fair value through profit or loss, category [member]</t>
  </si>
  <si>
    <t>Securities issued by Government entities [Member] | Debt Securities [Member] | Financial assets at amortised cost, category [member]</t>
  </si>
  <si>
    <t>Less than 1 year [Member]</t>
  </si>
  <si>
    <t>Less than 1 year [Member] | Debt Securities [Member] | Financial assets at fair value through profit or loss, category [member]</t>
  </si>
  <si>
    <t>Less than 1 year [Member] | Debt Securities [Member] | Financial assets at amortised cost, category [member]</t>
  </si>
  <si>
    <t>Less than 1 year [Member] | Debt Securities [Member] | Financial assets at fair value through other comprehensive income, category [member]</t>
  </si>
  <si>
    <t>Less than 1 year [Member] | Securities issued by the Colombian Government [Member] | Debt Securities [Member] | Financial assets at fair value through profit or loss, category [member]</t>
  </si>
  <si>
    <t>Less than 1 year [Member] | Securities issued by the Colombian Government [Member] | Debt Securities [Member] | Financial assets at amortised cost, category [member]</t>
  </si>
  <si>
    <t>Less than 1 year [Member] | Securities issued by Foreign Governments [Member] | Debt Securities [Member]</t>
  </si>
  <si>
    <t>Less than 1 year [Member] | Securities issued by Foreign Governments [Member] | Debt Securities [Member] | Financial assets at fair value through profit or loss, category [member]</t>
  </si>
  <si>
    <t>Less than 1 year [Member] | Securities issued by Foreign Governments [Member] | Debt Securities [Member] | Financial assets at amortised cost, category [member]</t>
  </si>
  <si>
    <t>Less than 1 year [Member] | Securities issued by Foreign Governments [Member] | Debt Securities [Member] | Financial assets at fair value through other comprehensive income, category [member]</t>
  </si>
  <si>
    <t>Less than 1 year [Member] | Securities issued by other financial institutions [Member] | Debt Securities [Member] | Financial assets at fair value through profit or loss, category [member]</t>
  </si>
  <si>
    <t>Less than 1 year [Member] | Securities issued by other financial institutions [Member] | Debt Securities [Member] | Financial assets at amortised cost, category [member]</t>
  </si>
  <si>
    <t>Less than 1 year [Member] | Securities issued by other financial institutions [Member] | Debt Securities [Member] | Financial assets at fair value through other comprehensive income, category [member]</t>
  </si>
  <si>
    <t>Less than 1 year [Member] | Securities issued by Government entities [Member] | Debt Securities [Member] | Financial assets at fair value through profit or loss, category [member]</t>
  </si>
  <si>
    <t>Less than 1 year [Member] | Securities issued by Government entities [Member] | Debt Securities [Member] | Financial assets at amortised cost, category [member]</t>
  </si>
  <si>
    <t>Less than 1 year [Member] | Corporate bonds [Member] | Debt Securities [Member] | Financial assets at fair value through profit or loss, category [member]</t>
  </si>
  <si>
    <t>Less than 1 year [Member] | Corporate bonds [Member] | Debt Securities [Member] | Financial assets at amortised cost, category [member]</t>
  </si>
  <si>
    <t>Between 1 and 3 years [member]</t>
  </si>
  <si>
    <t>Between 1 and 3 years [member] | Debt Securities [Member] | Financial assets at fair value through profit or loss, category [member]</t>
  </si>
  <si>
    <t>Between 1 and 3 years [member] | Debt Securities [Member] | Financial assets at amortised cost, category [member]</t>
  </si>
  <si>
    <t>Between 1 and 3 years [member] | Debt Securities [Member] | Financial assets at fair value through other comprehensive income, category [member]</t>
  </si>
  <si>
    <t>Between 1 and 3 years [member] | Securities issued by the Colombian Government [Member] | Debt Securities [Member] | Financial assets at fair value through profit or loss, category [member]</t>
  </si>
  <si>
    <t>Between 1 and 3 years [member] | Securities issued by the Colombian Government [Member] | Debt Securities [Member] | Financial assets at amortised cost, category [member]</t>
  </si>
  <si>
    <t>Between 1 and 3 years [member] | Securities issued by Foreign Governments [Member] | Debt Securities [Member]</t>
  </si>
  <si>
    <t>Between 1 and 3 years [member] | Securities issued by Foreign Governments [Member] | Debt Securities [Member] | Financial assets at fair value through profit or loss, category [member]</t>
  </si>
  <si>
    <t>Between 1 and 3 years [member] | Securities issued by Foreign Governments [Member] | Debt Securities [Member] | Financial assets at amortised cost, category [member]</t>
  </si>
  <si>
    <t>Between 1 and 3 years [member] | Securities issued by Foreign Governments [Member] | Debt Securities [Member] | Financial assets at fair value through other comprehensive income, category [member]</t>
  </si>
  <si>
    <t>Between 1 and 3 years [member] | Securities issued by other financial institutions [Member] | Debt Securities [Member] | Financial assets at fair value through profit or loss, category [member]</t>
  </si>
  <si>
    <t>Between 1 and 3 years [member] | Securities issued by other financial institutions [Member] | Debt Securities [Member] | Financial assets at amortised cost, category [member]</t>
  </si>
  <si>
    <t>Between 1 and 3 years [member] | Securities issued by other financial institutions [Member] | Debt Securities [Member] | Financial assets at fair value through other comprehensive income, category [member]</t>
  </si>
  <si>
    <t>Between 1 and 3 years [member] | Securities issued by Government entities [Member] | Debt Securities [Member] | Financial assets at fair value through profit or loss, category [member]</t>
  </si>
  <si>
    <t>Between 1 and 3 years [member] | Securities issued by Government entities [Member] | Debt Securities [Member] | Financial assets at amortised cost, category [member]</t>
  </si>
  <si>
    <t>Between 1 and 3 years [member] | Corporate bonds [Member] | Debt Securities [Member] | Financial assets at fair value through profit or loss, category [member]</t>
  </si>
  <si>
    <t>Between 1 and 3 years [member] | Corporate bonds [Member] | Debt Securities [Member] | Financial assets at amortised cost, category [member]</t>
  </si>
  <si>
    <t>Between 3 and 5 years [member]</t>
  </si>
  <si>
    <t>Between 3 and 5 years [member] | Debt Securities [Member] | Financial assets at fair value through profit or loss, category [member]</t>
  </si>
  <si>
    <t>Between 3 and 5 years [member] | Debt Securities [Member] | Financial assets at amortised cost, category [member]</t>
  </si>
  <si>
    <t>Between 3 and 5 years [member] | Debt Securities [Member] | Financial assets at fair value through other comprehensive income, category [member]</t>
  </si>
  <si>
    <t>Between 3 and 5 years [member] | Securities issued by the Colombian Government [Member] | Debt Securities [Member] | Financial assets at fair value through profit or loss, category [member]</t>
  </si>
  <si>
    <t>Between 3 and 5 years [member] | Securities issued by the Colombian Government [Member] | Debt Securities [Member] | Financial assets at amortised cost, category [member]</t>
  </si>
  <si>
    <t>Between 3 and 5 years [member] | Securities issued by Foreign Governments [Member] | Debt Securities [Member]</t>
  </si>
  <si>
    <t>Between 3 and 5 years [member] | Securities issued by Foreign Governments [Member] | Debt Securities [Member] | Financial assets at fair value through profit or loss, category [member]</t>
  </si>
  <si>
    <t>Between 3 and 5 years [member] | Securities issued by Foreign Governments [Member] | Debt Securities [Member] | Financial assets at amortised cost, category [member]</t>
  </si>
  <si>
    <t>Between 3 and 5 years [member] | Securities issued by Foreign Governments [Member] | Debt Securities [Member] | Financial assets at fair value through other comprehensive income, category [member]</t>
  </si>
  <si>
    <t>Between 3 and 5 years [member] | Securities issued by other financial institutions [Member] | Debt Securities [Member] | Financial assets at fair value through profit or loss, category [member]</t>
  </si>
  <si>
    <t>Between 3 and 5 years [member] | Securities issued by other financial institutions [Member] | Debt Securities [Member] | Financial assets at amortised cost, category [member]</t>
  </si>
  <si>
    <t>Between 3 and 5 years [member] | Securities issued by other financial institutions [Member] | Debt Securities [Member] | Financial assets at fair value through other comprehensive income, category [member]</t>
  </si>
  <si>
    <t>Between 3 and 5 years [member] | Securities issued by Government entities [Member] | Debt Securities [Member] | Financial assets at fair value through profit or loss, category [member]</t>
  </si>
  <si>
    <t>Between 3 and 5 years [member] | Securities issued by Government entities [Member] | Debt Securities [Member] | Financial assets at amortised cost, category [member]</t>
  </si>
  <si>
    <t>Between 3 and 5 years [member] | Corporate bonds [Member] | Debt Securities [Member] | Financial assets at fair value through profit or loss, category [member]</t>
  </si>
  <si>
    <t>Between 3 and 5 years [member] | Corporate bonds [Member] | Debt Securities [Member] | Financial assets at amortised cost, category [member]</t>
  </si>
  <si>
    <t>Greater than 5 years [member]</t>
  </si>
  <si>
    <t>Greater than 5 years [member] | Debt Securities [Member] | Financial assets at fair value through profit or loss, category [member]</t>
  </si>
  <si>
    <t>Greater than 5 years [member] | Debt Securities [Member] | Financial assets at amortised cost, category [member]</t>
  </si>
  <si>
    <t>Greater than 5 years [member] | Debt Securities [Member] | Financial assets at fair value through other comprehensive income, category [member]</t>
  </si>
  <si>
    <t>Greater than 5 years [member] | Securities issued by the Colombian Government [Member] | Debt Securities [Member] | Financial assets at fair value through profit or loss, category [member]</t>
  </si>
  <si>
    <t>Greater than 5 years [member] | Securities issued by the Colombian Government [Member] | Debt Securities [Member] | Financial assets at amortised cost, category [member]</t>
  </si>
  <si>
    <t>Greater than 5 years [member] | Securities issued by Foreign Governments [Member] | Debt Securities [Member]</t>
  </si>
  <si>
    <t>Greater than 5 years [member] | Securities issued by Foreign Governments [Member] | Debt Securities [Member] | Financial assets at fair value through profit or loss, category [member]</t>
  </si>
  <si>
    <t>Greater than 5 years [member] | Securities issued by Foreign Governments [Member] | Debt Securities [Member] | Financial assets at amortised cost, category [member]</t>
  </si>
  <si>
    <t>Greater than 5 years [member] | Securities issued by Foreign Governments [Member] | Debt Securities [Member] | Financial assets at fair value through other comprehensive income, category [member]</t>
  </si>
  <si>
    <t>Greater than 5 years [member] | Securities issued by other financial institutions [Member] | Debt Securities [Member] | Financial assets at fair value through profit or loss, category [member]</t>
  </si>
  <si>
    <t>Greater than 5 years [member] | Securities issued by other financial institutions [Member] | Debt Securities [Member] | Financial assets at amortised cost, category [member]</t>
  </si>
  <si>
    <t>Greater than 5 years [member] | Securities issued by other financial institutions [Member] | Debt Securities [Member] | Financial assets at fair value through other comprehensive income, category [member]</t>
  </si>
  <si>
    <t>Greater than 5 years [member] | Securities issued by Government entities [Member] | Debt Securities [Member] | Financial assets at fair value through profit or loss, category [member]</t>
  </si>
  <si>
    <t>Greater than 5 years [member] | Securities issued by Government entities [Member] | Debt Securities [Member] | Financial assets at amortised cost, category [member]</t>
  </si>
  <si>
    <t>Greater than 5 years [member] | Corporate bonds [Member] | Debt Securities [Member] | Financial assets at fair value through profit or loss, category [member]</t>
  </si>
  <si>
    <t>Greater than 5 years [member] | Corporate bonds [Member] | Debt Securities [Member] | Financial assets at amortised cost, category [member]</t>
  </si>
  <si>
    <t>FINANCIAL ASSETS INVESTMENTS AND DERIVATIVES (Details 2) - COP ($) $ in Millions</t>
  </si>
  <si>
    <t>Financial assets at fair value through profit or loss, category [member] | Trading equity securities [member]</t>
  </si>
  <si>
    <t>Financial assets at fair value through other comprehensive income, category [member] | Trading equity securities [member]</t>
  </si>
  <si>
    <t>FINANCIAL ASSETS INVESTMENTS AND DERIVATIVES (Details 3) - COP ($) $ in Millions</t>
  </si>
  <si>
    <t>Securities at fair value through OCI:</t>
  </si>
  <si>
    <t>Total equity securities at fair value through OCI</t>
  </si>
  <si>
    <t>Trading equity securities [member] | TELERED [Member]</t>
  </si>
  <si>
    <t>Trading equity securities [member] | Asociacin Gremial de Instituciones Financieras Credibanco SA [Member]</t>
  </si>
  <si>
    <t>Trading equity securities [member] | CIFI [Member]</t>
  </si>
  <si>
    <t>Trading equity securities [member] | Compaa De Procesamiento de Medios de Pago GuatemalaBahamas S A [Member]</t>
  </si>
  <si>
    <t>Trading equity securities [member] | Transacciones y Transferencias S A [Member]</t>
  </si>
  <si>
    <t>Trading equity securities [member] | CADENALCO [Member]</t>
  </si>
  <si>
    <t>Trading equity securities [member] | Deceval [Member]</t>
  </si>
  <si>
    <t>Trading equity securities [member] | Others [Member]</t>
  </si>
  <si>
    <t>Trading equity securities [member] | Listed In Colombia [Member]</t>
  </si>
  <si>
    <t>Trading equity securities [member] | Listed outside Colombia [Member]</t>
  </si>
  <si>
    <t>Between 2018 and 2017 Deceval was totally sold for COP 21,444 due to the merger between Bolsa de Valores de Colombia (BVC) and Deceval. This transaction transferred from OCI to retained earnings the amount of COP 20,644.</t>
  </si>
  <si>
    <t>FINANCIAL ASSETS INVESTMENTS AND DERIVATIVES (Details 4) - COP ($) $ in Millions</t>
  </si>
  <si>
    <t>Total securities pledged as collateral</t>
  </si>
  <si>
    <t>Investments pledged as collateral in repo operations [Member]</t>
  </si>
  <si>
    <t>Investments pledged as collateral in derivative operations [Member]</t>
  </si>
  <si>
    <t>Investments Pledged As Collateral In Money Market [Member]</t>
  </si>
  <si>
    <t>Stocks [Member] | Less than 3 months | Investments pledged as collateral in derivative operations [Member]</t>
  </si>
  <si>
    <t>Stocks [Member] | Less than 3 months | Investments Pledged As Collateral In Money Market [Member]</t>
  </si>
  <si>
    <t>Bonds [Member] | Greater 12 months | Investments Pledged As Collateral In Money Market [Member]</t>
  </si>
  <si>
    <t>TES Treasury Instruments [Member] | Greater 12 months | Investments pledged as collateral in repo operations [Member]</t>
  </si>
  <si>
    <t>TES Treasury Instruments [Member] | Greater 12 months | Investments pledged as collateral in derivative operations [Member]</t>
  </si>
  <si>
    <t>TES Treasury Instruments [Member] | Greater 12 months | Investments Pledged As Collateral In Money Market [Member]</t>
  </si>
  <si>
    <t>TES Treasury Instruments [Member] | Between 3 and 6 months | Investments pledged as collateral in derivative operations [Member]</t>
  </si>
  <si>
    <t>TES Treasury Instruments [Member] | Between 3 and 6 months | Investments Pledged As Collateral In Money Market [Member]</t>
  </si>
  <si>
    <t>TES Treasury Instruments [Member] | Between 6 and 12 months | Investments pledged as collateral in repo operations [Member]</t>
  </si>
  <si>
    <t>TES Treasury Instruments [Member] | Between 6 and 12 months | Investments pledged as collateral in derivative operations [Member]</t>
  </si>
  <si>
    <t>TES Treasury Instruments [Member] | Between 6 and 12 months | Investments Pledged As Collateral In Money Market [Member]</t>
  </si>
  <si>
    <t>TES Treasury Instruments [Member] | Less than 3 months | Investments Pledged As Collateral In Money Market [Member]</t>
  </si>
  <si>
    <t>CDT | Later Than Twelve Months [Member] | Investments Pledged As Collateral In Money Market [Member] | Other Financial Instituition [Member]</t>
  </si>
  <si>
    <t>FINANCIAL ASSETS INVESTMENTS AND DERIVATIVES (Details 5) $ in Millions</t>
  </si>
  <si>
    <t>Beginning balance</t>
  </si>
  <si>
    <t>Transfers:</t>
  </si>
  <si>
    <t>Ending Balance</t>
  </si>
  <si>
    <t>Debt Securities [Member] | Financial Assets Measured At Amortized Cost And Fair Value Through Other Comprehensive Income [Member]</t>
  </si>
  <si>
    <t>Transfer from Stage 2 to Stage 1</t>
  </si>
  <si>
    <t>Change in measurement</t>
  </si>
  <si>
    <t>Financial assets derecognized during the period other than write-offs</t>
  </si>
  <si>
    <t>New financial assets purchased</t>
  </si>
  <si>
    <t>Valuation on investments and Write-offs</t>
  </si>
  <si>
    <t>Foreign exchange</t>
  </si>
  <si>
    <t>Debt Securities [Member] | Financial Assets Measured At Amortized Cost And Fair Value Through Other Comprehensive Income [Member] | Stage One [Member]</t>
  </si>
  <si>
    <t>Debt Securities [Member] | Financial Assets Measured At Amortized Cost And Fair Value Through Other Comprehensive Income [Member] | Stage Two [Member]</t>
  </si>
  <si>
    <t>For further information, see classification under IFRS 9, as described in Note 32 impacts on application of new standards.</t>
  </si>
  <si>
    <t>Change in measurement to transfer a small proportion of Grupo Agromercantil Holding debt instruments portfolio from fair value to amortized cost.</t>
  </si>
  <si>
    <t>FINANCIAL ASSETS INVESTMENTS AND DERIVATIVES (Details 6) - COP ($) $ in Millions</t>
  </si>
  <si>
    <t>Derivative financial assets</t>
  </si>
  <si>
    <t>Derivative financial liabilities</t>
  </si>
  <si>
    <t>Total, net</t>
  </si>
  <si>
    <t>Forward contract [member]</t>
  </si>
  <si>
    <t>Forward contract [member] | Foreign exchange contracts [Member]</t>
  </si>
  <si>
    <t>Forward contract [member] | Equity contracts [Member]</t>
  </si>
  <si>
    <t>Swap contract [member]</t>
  </si>
  <si>
    <t>Swap contract [member] | Foreign exchange contracts [Member]</t>
  </si>
  <si>
    <t>Swap contract [member] | Interest rate contracts [Member]</t>
  </si>
  <si>
    <t>Option contract [member]</t>
  </si>
  <si>
    <t>Option contract [member] | Foreign exchange contracts [Member]</t>
  </si>
  <si>
    <t>FINANCIAL ASSETS INVESTMENTS AND DERIVATIVES (Details 7) - COP ($) $ in Millions</t>
  </si>
  <si>
    <t>Carrying amount</t>
  </si>
  <si>
    <t>Loss allowance</t>
  </si>
  <si>
    <t>Stage One [Member]</t>
  </si>
  <si>
    <t>Securities at amortized cost</t>
  </si>
  <si>
    <t>Securities at fair value through other comprehensive income</t>
  </si>
  <si>
    <t>12-month expected credit losses [member] | Stage One [Member]</t>
  </si>
  <si>
    <t>12-month expected credit losses [member] | Stage Two [Member]</t>
  </si>
  <si>
    <t>12-month expected credit losses [member] | Financial assets at amortised cost, category [member]</t>
  </si>
  <si>
    <t>12-month expected credit losses [member] | Financial assets at amortised cost, category [member] | Stage One [Member]</t>
  </si>
  <si>
    <t>12-month expected credit losses [member] | Financial assets at amortised cost, category [member] | Stage Two [Member]</t>
  </si>
  <si>
    <t>12-month expected credit losses [member] | Financial assets measured at fair value through other comprehensive income, category [member]</t>
  </si>
  <si>
    <t>12-month expected credit losses [member] | Financial assets measured at fair value through other comprehensive income, category [member] | Stage One [Member]</t>
  </si>
  <si>
    <t>12-month expected credit losses [member] | Financial assets measured at fair value through other comprehensive income, category [member] | Stage Two [Member]</t>
  </si>
  <si>
    <t>FINANCIAL ASSETS INVESTMENTS AND DERIVATIVES (Details 8) - COP ($) $ in Millions</t>
  </si>
  <si>
    <t>Derivatives Assets</t>
  </si>
  <si>
    <t>Derivative financial Assets liabilities</t>
  </si>
  <si>
    <t>Asset Contracts [Member]</t>
  </si>
  <si>
    <t>Liability Contracts [Member]</t>
  </si>
  <si>
    <t>Forward contract [member] | Foreign exchange contracts Assets [Member]</t>
  </si>
  <si>
    <t>Forward contract [member] | Equity contracts Assets [Member]</t>
  </si>
  <si>
    <t>Forward contract [member] | Asset Contracts [Member]</t>
  </si>
  <si>
    <t>Forward contract [member] | Liability Contracts [Member]</t>
  </si>
  <si>
    <t>Forward contract [member] | Foreign exchange contracts Liabilities [Member]</t>
  </si>
  <si>
    <t>Forward contract [member] | Equity contracts Liabilities [Member]</t>
  </si>
  <si>
    <t>Swap contract [member] | Foreign exchange contracts Assets [Member]</t>
  </si>
  <si>
    <t>Swap contract [member] | Asset Contracts [Member]</t>
  </si>
  <si>
    <t>Swap contract [member] | Liability Contracts [Member]</t>
  </si>
  <si>
    <t>Swap contract [member] | Interest Rate contracts Assets [Member]</t>
  </si>
  <si>
    <t>Swap contract [member] | Foreign exchange contracts Liabilities [Member]</t>
  </si>
  <si>
    <t>Swap contract [member] | Interest Rate contracts Liabilities [Member]</t>
  </si>
  <si>
    <t>Option contract [member] | Foreign exchange contracts Assets [Member]</t>
  </si>
  <si>
    <t>Option contract [member] | Asset Contracts [Member]</t>
  </si>
  <si>
    <t>Option contract [member] | Liability Contracts [Member]</t>
  </si>
  <si>
    <t>Option contract [member] | Foreign exchange contracts Liabilities [Member]</t>
  </si>
  <si>
    <t>Futures contract [member]</t>
  </si>
  <si>
    <t>Futures contract [member] | Foreign exchange contracts Assets [Member]</t>
  </si>
  <si>
    <t>Futures contract [member] | Equity contracts Assets [Member]</t>
  </si>
  <si>
    <t>Futures contract [member] | Asset Contracts [Member]</t>
  </si>
  <si>
    <t>Futures contract [member] | Liability Contracts [Member]</t>
  </si>
  <si>
    <t>Futures contract [member] | Foreign exchange contracts Liabilities [Member]</t>
  </si>
  <si>
    <t>Futures contract [member] | Equity contracts Liabilities [Member]</t>
  </si>
  <si>
    <t>FINANCIAL ASSETS INVESTMENTS AND DERIVATIVES (Details 9) - COP ($) $ in Millions</t>
  </si>
  <si>
    <t>Net effect in loss allowance changes</t>
  </si>
  <si>
    <t>New debt instruments purchased</t>
  </si>
  <si>
    <t>Debt instruments that have been derecognized</t>
  </si>
  <si>
    <t>Ending balance</t>
  </si>
  <si>
    <t>Transfer to 12-Month ECL</t>
  </si>
  <si>
    <t>Transfer to lifetime ECL not credit-impaired</t>
  </si>
  <si>
    <t>Stage One [Member] | Debt Securities [Member] | Financial Assets Measured At Amortized Cost And Fair Value Through Other Comprehensive Income [Member]</t>
  </si>
  <si>
    <t>Stage Two [Member] | Debt Securities [Member] | Financial Assets Measured At Amortized Cost And Fair Value Through Other Comprehensive Income [Member]</t>
  </si>
  <si>
    <t>The provision for loan losses, net COP 4,311,485 differs from the COP 3,851,625 presented in the line “Credit impairment charges on loans and advances and financial leases, net” of the Consolidated Statement of Income, in the amount of COP 459,860 due to the recovery of charged-off loans.</t>
  </si>
  <si>
    <t>The provision for loan losses, net COP 3,879,559 differs from the COP 3,468,699 presents in the line “Credit impairment charges on loans and advances and financial leases, net” of the Consolidated Statement of Income, in the amount of COP 410,860 due to the recovery of charged-off loans.</t>
  </si>
  <si>
    <t>The provision for loan losses, net COP 2,930,239 differs from the COP 2,643,710 presents in the line “Credit impairment charges on loans and advances and financial leases, net” of the Consolidated Statement of Income, in the amount of COP 286,529 due to the recovery of charged-off loans.</t>
  </si>
  <si>
    <t>FINANCIAL ASSETS INVESTMENTS AND DERIVATIVES (Details 10) - COP ($) $ in Millions</t>
  </si>
  <si>
    <t>Forward contract [member] | Up to 1 year [member]</t>
  </si>
  <si>
    <t>Forward contract [member] | From 1 to 3 years [member]</t>
  </si>
  <si>
    <t>Forward contract [member] | Over 3 years [Member]</t>
  </si>
  <si>
    <t>Swap contract [member] | Up to 1 year [member]</t>
  </si>
  <si>
    <t>Swap contract [member] | From 1 to 3 years [member]</t>
  </si>
  <si>
    <t>Swap contract [member] | Over 3 years [Member]</t>
  </si>
  <si>
    <t>Option contract [member] | Up to 1 year [member]</t>
  </si>
  <si>
    <t>Option contract [member] | From 1 to 3 years [member]</t>
  </si>
  <si>
    <t>Option contract [member] | Over 3 years [Member]</t>
  </si>
  <si>
    <t>Futures contract [member] | Up to 1 year [member]</t>
  </si>
  <si>
    <t>Futures contract [member] | From 1 to 3 years [member]</t>
  </si>
  <si>
    <t>Futures contract [member] | Over 3 years [Member]</t>
  </si>
  <si>
    <t>FINANCIAL ASSETS INVESTMENTS AND DERIVATIVES (Details 11) - COP ($) $ in Millions</t>
  </si>
  <si>
    <t>Disclosure of financial assets investments and derivative [Line Items]</t>
  </si>
  <si>
    <t>Collateral</t>
  </si>
  <si>
    <t>Derivatives Contracts [Member]</t>
  </si>
  <si>
    <t>FINANCIAL ASSETS INVESTMENTS AND DERIVATIVES (Details 12) - Fixed interest rate [member] $ in Thousands, $ in Millions</t>
  </si>
  <si>
    <t>Dec. 31, 2017USD ($)</t>
  </si>
  <si>
    <t>Carrying amount of hedged item Assets</t>
  </si>
  <si>
    <t>Accumulated amount of fair value adjustments on the hedged item Assets</t>
  </si>
  <si>
    <t>Accumulated amount of fair value adjustments on the hedged item Liabilities</t>
  </si>
  <si>
    <t>FINANCIAL ASSETS INVESTMENTS AND DERIVATIVES (Details 13) - Derivative Hedged Item [Member] $ in Thousands, $ in Millions</t>
  </si>
  <si>
    <t>Notional amount</t>
  </si>
  <si>
    <t>Fair value</t>
  </si>
  <si>
    <t>FINANCIAL ASSETS INVESTMENTS AND DERIVATIVES (Details 14) - COP ($)</t>
  </si>
  <si>
    <t>Fixed interest rate [member]</t>
  </si>
  <si>
    <t>Gain (loss) on hedge ineffectiveness recognised in other comprehensive income</t>
  </si>
  <si>
    <t>FINANCIAL ASSETS INVESTMENTS AND DERIVATIVES (Details 15) - COP ($) $ in Millions</t>
  </si>
  <si>
    <t>Deririvatives Liabilities</t>
  </si>
  <si>
    <t>Net derivatives in statement of financial position, Derivatives Assets</t>
  </si>
  <si>
    <t>Net derivatives in statement of financial position, Deririvatives Liabilities</t>
  </si>
  <si>
    <t>Master netting agreements, Derivatives Assets</t>
  </si>
  <si>
    <t>Master netting agreements, Deririvatives Liabilities</t>
  </si>
  <si>
    <t>Cash collateral received/paid, Derivatives Assets</t>
  </si>
  <si>
    <t>Cash collateral received/paid, Deririvatives Liabilities</t>
  </si>
  <si>
    <t>Total derivatives assetss/ liabilities, Deririvatives Liabilities</t>
  </si>
  <si>
    <t>Foreign exchange contracts [Member] | Swap contract [member]</t>
  </si>
  <si>
    <t>Foreign exchange contracts [Member] | Forward contract [member]</t>
  </si>
  <si>
    <t>Foreign exchange contracts [Member] | Option contract [member]</t>
  </si>
  <si>
    <t>Interest rate contracts [Member] | Swap contract [member]</t>
  </si>
  <si>
    <t>Equity contracts [Member] | Forward contract [member]</t>
  </si>
  <si>
    <t>FINANCIAL ASSETS INVESTMENTS AND DERIVATIVES (Details 16) - COP ($) $ in Millions</t>
  </si>
  <si>
    <t>Debt Securities [Member] | Measurement Under IFRS 9 2013 [Member]</t>
  </si>
  <si>
    <t>Financial assets at fair value through profit or loss</t>
  </si>
  <si>
    <t>Financial assets at amortised cost</t>
  </si>
  <si>
    <t>Financial assets at fair value through other comprehensive income</t>
  </si>
  <si>
    <t>Debt Securities [Member] | Measurement Under IFRS 9 2014 [Member]</t>
  </si>
  <si>
    <t>Debt Securities [Member] | Difference [Member]</t>
  </si>
  <si>
    <t>FINANCIAL ASSETS INVESTMENTS AND DERIVATIVES (Details Textual) $ in Thousands, $ in Millions</t>
  </si>
  <si>
    <t>Jun. 30, 2018COP ($)</t>
  </si>
  <si>
    <t>Jun. 30, 2018USD ($)</t>
  </si>
  <si>
    <t>Financial assets available-for-sale</t>
  </si>
  <si>
    <t>Other comprehensive income, net of tax, financial assets measured at fair value through other comprehensive income</t>
  </si>
  <si>
    <t>Gains (losses) on cash flow hedges, net of tax</t>
  </si>
  <si>
    <t>Gains (losses) on hedges of net investments in foreign operations, net of tax</t>
  </si>
  <si>
    <t>Gain on Disposal of Business</t>
  </si>
  <si>
    <t>Current held-to-maturity investments</t>
  </si>
  <si>
    <t>Financial Assets Investments And Derivative Financial Instruments</t>
  </si>
  <si>
    <t>CDPQ [Member]</t>
  </si>
  <si>
    <t>Increase In Financial Assets At Fair Value Through Profit Or Loss</t>
  </si>
  <si>
    <t>Dividends received from investments accounted for using equity method, classified as investing activities</t>
  </si>
  <si>
    <t>Financial assets investments [member] | Mortgage Backed Security [member]</t>
  </si>
  <si>
    <t>Financial assets at fair value through profit or loss, category [member] | Capital Investments SAFI S.A. [member]</t>
  </si>
  <si>
    <t>LOANS AND ADVANCES TO CUSTOMERS AND FINANCIAL INSTITUTIONS, NET (Details) - COP ($) $ in Millions</t>
  </si>
  <si>
    <t>Disclosure Of Loans And Advances To Customers Explanatory [Line Items]</t>
  </si>
  <si>
    <t>Total gross loans and Financial Leases</t>
  </si>
  <si>
    <t>Total allowance</t>
  </si>
  <si>
    <t>Total Net Loans and financial leases</t>
  </si>
  <si>
    <t>Mortage [Member]</t>
  </si>
  <si>
    <t>Financial leases [Member]</t>
  </si>
  <si>
    <t>Small Business Loans [Member]</t>
  </si>
  <si>
    <t>The allowance as of December 31, 2018 was estimated according to the expected credit losses methodology required by IFRS 9, on the other hand, the estimations for the year ended as of December 31, 2017 were computed under IAS 39, therefore both amounts are not comparable. For further information see Note 32 Impacts on application of new standards.</t>
  </si>
  <si>
    <t>Includes loans to financial institutions amounting to COP 8,154,507 and COP 7,862,401 as of December 31, 2018 and 2017, respectively.</t>
  </si>
  <si>
    <t>LOANS AND ADVANCES TO CUSTOMERS AND FINANCIAL INSTITUTIONS, NET (Details 1) - COP ($) $ in Millions</t>
  </si>
  <si>
    <t>Provisions for loan losses</t>
  </si>
  <si>
    <t>Charges-off</t>
  </si>
  <si>
    <t>Recoveries</t>
  </si>
  <si>
    <t>Effect of adoption of IFRS 9</t>
  </si>
  <si>
    <t>Loan purchases / Loan sales</t>
  </si>
  <si>
    <t>Adjusted stage 3</t>
  </si>
  <si>
    <t>Compania de financiamiento Tuya S.A [Member]</t>
  </si>
  <si>
    <t>Commercial [member]</t>
  </si>
  <si>
    <t>Mortage [member]</t>
  </si>
  <si>
    <t>Financial leases [member]</t>
  </si>
  <si>
    <t>Small Business Loans [member]</t>
  </si>
  <si>
    <t>This ítem includes portfolio purchase/sales operation held between Bancolombia S.A. and Titularizadora Colombiana.</t>
  </si>
  <si>
    <t>Provisions reflect the expected credit losses (ECL) measured using the three-step approach under IFRS 9, as described in Note 2.D Significant accounting policies.</t>
  </si>
  <si>
    <t>The provision for loan losses net of COP 318,279 differs from the COP 323,290 presented in “Credit impairment charges on loans and advances and financial leases, net" in note 30. Discontinued operations, in the amount of COP 5,011 due to provision on off balance sheet credit exposures that was accounted for as a liability under IAS 37.</t>
  </si>
  <si>
    <t>LOANS AND ADVANCES TO CUSTOMERS AND FINANCIAL INSTITUTIONS, NET (Details 2) - COP ($) $ in Millions</t>
  </si>
  <si>
    <t>Gross investment in finance lease</t>
  </si>
  <si>
    <t>Minimum lease payments of other arrangements that do not include payments for non-lease elements</t>
  </si>
  <si>
    <t>Unearned finance income on finance lease</t>
  </si>
  <si>
    <t>Minimum finance lease payments receivable, at present value</t>
  </si>
  <si>
    <t>Minimum lease payments receivable under non-cancellable operating lease</t>
  </si>
  <si>
    <t>Net investment in finance lease</t>
  </si>
  <si>
    <t>Present value of paymnent recievables</t>
  </si>
  <si>
    <t>Minimum noncollectable payments impairmentat present value</t>
  </si>
  <si>
    <t>Minimum finance lease payments payable, at present value</t>
  </si>
  <si>
    <t>Total present value of minimum payments</t>
  </si>
  <si>
    <t>Within 1 year [member]</t>
  </si>
  <si>
    <t>Over 1 year, but less than 5 years [member]</t>
  </si>
  <si>
    <t>Over 5 years [member]</t>
  </si>
  <si>
    <t>Future financial income: Total Gross Investment - Total Present Value of minimum payments</t>
  </si>
  <si>
    <t>LOANS AND ADVANCES TO CUSTOMERS AND FINANCIAL INSTITUTIONS, NET (Details 3) - COP ($) $ in Millions</t>
  </si>
  <si>
    <t>Unsecured residual values</t>
  </si>
  <si>
    <t>Automobile [member]</t>
  </si>
  <si>
    <t>Technology [Member]</t>
  </si>
  <si>
    <t>Machinery [member]</t>
  </si>
  <si>
    <t>LOANS AND ADVANCES TO CUSTOMERS AND FINANCIAL INSTITUTIONS, NET (Details 4) - COP ($) $ in Millions</t>
  </si>
  <si>
    <t>Minimum Payments Under Operating Leases</t>
  </si>
  <si>
    <t>LOANS AND ADVANCES TO CUSTOMERS AND FINANCIAL INSTITUTIONS, NET (Details 5) - COP ($) $ in Millions</t>
  </si>
  <si>
    <t>Total loans to Financial institutions</t>
  </si>
  <si>
    <t>Allowance</t>
  </si>
  <si>
    <t>Total Net Loans with financial institutions</t>
  </si>
  <si>
    <t>LOANS AND ADVANCES TO CUSTOMERS AND FINANCIAL INSTITUTIONS, NET (Details 6) $ in Millions</t>
  </si>
  <si>
    <t xml:space="preserve"> Transfer to Stage 1</t>
  </si>
  <si>
    <t>Transfer to Stage 2</t>
  </si>
  <si>
    <t>Transfer to Stage 3</t>
  </si>
  <si>
    <t>Net remeasurement of loss allowance</t>
  </si>
  <si>
    <t>New financial assets purchased/originated</t>
  </si>
  <si>
    <t>Financial assets that have been derecognized</t>
  </si>
  <si>
    <t>Foreign Exchange and other movements</t>
  </si>
  <si>
    <t>Simplified Methodology [Member]</t>
  </si>
  <si>
    <t>LOANS AND ADVANCES TO CUSTOMERS AND FINANCIAL INSTITUTIONS, NET (Details Textual) - COP ($) $ in Millions</t>
  </si>
  <si>
    <t>10 Months Ended</t>
  </si>
  <si>
    <t>Reversal, allowance account for credit losses of financial assets</t>
  </si>
  <si>
    <t>Loans and advances to banks</t>
  </si>
  <si>
    <t>Allowance account for credit losses of financial assets</t>
  </si>
  <si>
    <t>Impairment loss recognised in profit or loss</t>
  </si>
  <si>
    <t>Increase (decrease) in allowance account for credit losses of financial assets</t>
  </si>
  <si>
    <t>Utilisation, allowance account for credit losses of financial assets</t>
  </si>
  <si>
    <t>Loans and receivables, category [member]</t>
  </si>
  <si>
    <t>Loans and receivables, category [member] | Compania de financiamiento Tuya S.A [Member]</t>
  </si>
  <si>
    <t>Stage One [Member] | 12-month expected credit losses [member]</t>
  </si>
  <si>
    <t>Increase (decrease) in exposure to credit risk on loan commitments and financial guarantee contracts</t>
  </si>
  <si>
    <t>Increase through origination or purchase, exposure to credit risk on loan commitments and financial guarantee contracts</t>
  </si>
  <si>
    <t>Decrease through derecognition, financial assets</t>
  </si>
  <si>
    <t>Stage Two [Member] | Lifetime expected credit losses [member]</t>
  </si>
  <si>
    <t>Stage Three [Member] | Lifetime expected credit losses [member]</t>
  </si>
  <si>
    <t>Increase through origination or purchase, financial assets</t>
  </si>
  <si>
    <t>Stage Three [Member] | Lifetime expected credit losses [member] | Infra Structure Advances [Member]</t>
  </si>
  <si>
    <t>Decrease through write-off, financial assets</t>
  </si>
  <si>
    <t>Credit impairment charges [member]</t>
  </si>
  <si>
    <t>INVESTMENTS IN ASSOCIATES AND JOINT VENTURES (Details) - COP ($) $ in Millions</t>
  </si>
  <si>
    <t>Investments in associates</t>
  </si>
  <si>
    <t>Investments in Joint ventures</t>
  </si>
  <si>
    <t>As of December 31, 2018 and 2017, the amount includes investments in associates at fair value for COP 1,119,973 and COP 757,886, respectively and investments in associates accounted for by the equity method for COP 590,996 and COP 569,724 respectively. See note 29 Fair value of assets and liabilities.</t>
  </si>
  <si>
    <t>INVESTMENTS IN ASSOCIATES AND JOINT VENTURES (Details 1) - COP ($) $ in Millions</t>
  </si>
  <si>
    <t>Disclosure Of Interests In Other Entities Explanatory [Line Items]</t>
  </si>
  <si>
    <t>Accumulated other comprehensive income</t>
  </si>
  <si>
    <t>Share of other comprehensive income of associates and joint ventures accounted for using equity method that will be reclassified to profit or loss, net of tax</t>
  </si>
  <si>
    <t>Other comprehensive income, net of tax, exchange differences on translation</t>
  </si>
  <si>
    <t>Share of profit (loss) from continuing operations of associates and joint ventures accounted for using equity method</t>
  </si>
  <si>
    <t>Income tax relating to components of other comprehensive income that will not be reclassified to profit or loss</t>
  </si>
  <si>
    <t>Proteccion S.A. [Member]</t>
  </si>
  <si>
    <t>Principal Business Of Associate</t>
  </si>
  <si>
    <t>Administration of pension funds and severances</t>
  </si>
  <si>
    <t>Principal place of business of associate</t>
  </si>
  <si>
    <t>Proportion of ownership interest in associate</t>
  </si>
  <si>
    <t>20.58%</t>
  </si>
  <si>
    <t>[10]</t>
  </si>
  <si>
    <t>PA Viva Malls [Member]</t>
  </si>
  <si>
    <t>Development and operation of commercial spaces</t>
  </si>
  <si>
    <t>[11]</t>
  </si>
  <si>
    <t>49.00%</t>
  </si>
  <si>
    <t>[4],[11]</t>
  </si>
  <si>
    <t>[6],[11]</t>
  </si>
  <si>
    <t>[8],[11]</t>
  </si>
  <si>
    <t>[2],[11]</t>
  </si>
  <si>
    <t>[10],[11]</t>
  </si>
  <si>
    <t>Titularizadora Colombiana S.A. Hitos [Member]</t>
  </si>
  <si>
    <t>Mortgage portfolio securities</t>
  </si>
  <si>
    <t>[12]</t>
  </si>
  <si>
    <t>[13]</t>
  </si>
  <si>
    <t>26.98%</t>
  </si>
  <si>
    <t>[4],[12]</t>
  </si>
  <si>
    <t>[5],[13]</t>
  </si>
  <si>
    <t>[6],[12]</t>
  </si>
  <si>
    <t>[7],[13]</t>
  </si>
  <si>
    <t>[8],[12]</t>
  </si>
  <si>
    <t>[9],[13]</t>
  </si>
  <si>
    <t>[2],[12]</t>
  </si>
  <si>
    <t>[3],[13]</t>
  </si>
  <si>
    <t>[10],[12]</t>
  </si>
  <si>
    <t>Redeban Multicolor S.A. [Member]</t>
  </si>
  <si>
    <t>Network data transmission services</t>
  </si>
  <si>
    <t>20.36%</t>
  </si>
  <si>
    <t>Avefarma S.A.S [Member]</t>
  </si>
  <si>
    <t>Manufacture and distribution of glass packing for pharmaceutical products</t>
  </si>
  <si>
    <t>[14]</t>
  </si>
  <si>
    <t>[13],[15]</t>
  </si>
  <si>
    <t>21.00%</t>
  </si>
  <si>
    <t>[4],[14]</t>
  </si>
  <si>
    <t>[5],[13],[15]</t>
  </si>
  <si>
    <t>[6],[14]</t>
  </si>
  <si>
    <t>[7],[13],[15]</t>
  </si>
  <si>
    <t>[8],[14]</t>
  </si>
  <si>
    <t>[9],[13],[15]</t>
  </si>
  <si>
    <t>[2],[14]</t>
  </si>
  <si>
    <t>[3],[13],[15]</t>
  </si>
  <si>
    <t>[10],[14]</t>
  </si>
  <si>
    <t>Panamerican Pharmaceutical Holding Inc. [Member]</t>
  </si>
  <si>
    <t>Advisory services, consultation, representation, agent for individuals or company</t>
  </si>
  <si>
    <t>Internacional Ejecutiva de Aviacion S.A.S. [Member]</t>
  </si>
  <si>
    <t>Aircraft and aircraft travel</t>
  </si>
  <si>
    <t>33.33%</t>
  </si>
  <si>
    <t>Reintegra S.A.S. [Member]</t>
  </si>
  <si>
    <t>Collections and recovery of portfolio</t>
  </si>
  <si>
    <t>[16]</t>
  </si>
  <si>
    <t>46.00%</t>
  </si>
  <si>
    <t>[4],[16]</t>
  </si>
  <si>
    <t>[6],[16]</t>
  </si>
  <si>
    <t>[8],[16]</t>
  </si>
  <si>
    <t>[2],[16]</t>
  </si>
  <si>
    <t>[10],[16]</t>
  </si>
  <si>
    <t>ACH Colombia S.A. [Member]</t>
  </si>
  <si>
    <t>Electronic transfer services</t>
  </si>
  <si>
    <t>19.94%</t>
  </si>
  <si>
    <t>Concesiones CCFC S.A. [Member]</t>
  </si>
  <si>
    <t>Construction of public works through an awarding system</t>
  </si>
  <si>
    <t>25.50%</t>
  </si>
  <si>
    <t>Servicio Salvadoreno de Proteccion, S. A. de C.V. [Member]</t>
  </si>
  <si>
    <t>Custodial services and transfer of monetary types</t>
  </si>
  <si>
    <t>Servicios Financieros, S.A. de C.V. [Member]</t>
  </si>
  <si>
    <t>Processing of financial transactions and electronic payment methods</t>
  </si>
  <si>
    <t>47.86%</t>
  </si>
  <si>
    <t>Glassfarma Tech S.A.S [Member]</t>
  </si>
  <si>
    <t>Manufacturing, elaboration and commercialization of packages and pharmaceutical products</t>
  </si>
  <si>
    <t>ACH de El Salvador, S. A. de C.V. [Member]</t>
  </si>
  <si>
    <t>Corresponds to the income recognized as equity method in the statement of income for the year ended December 31, 2018. See note 24.5 Dividends received, and share of profits of equity method investees</t>
  </si>
  <si>
    <t>Corresponds to the income recognized as equity method in the statement of income for the year ended December 31, 2017. See note 24.5 Dividends received, and share of profits of equity method investees</t>
  </si>
  <si>
    <t>Corresponds to the accumulated other comprehensive income as of December 31, 2018.</t>
  </si>
  <si>
    <t>Corresponds to the accumulated other comprehensive income as of December 31, 2017.</t>
  </si>
  <si>
    <t>Corresponds to the other comprehensive income recognized as equity method for the year ended December 31, 2018.</t>
  </si>
  <si>
    <t>Corresponds to the other comprehensive income recognized as equity method for the year ended December 31, 2017.</t>
  </si>
  <si>
    <t>Corresponds to the other comprehensive income recognized as Cumulative Translation Adjustment of Foreign Currency (CTA) for the year ended December 31, 2018.</t>
  </si>
  <si>
    <t>Corresponds to the other comprehensive income recognized as Cumulative Translation Adjustment of Foreign Currency (CTA) for the year ended December 31, 2017.</t>
  </si>
  <si>
    <t>Corresponds to the other comprehensive income as deferred tax for the year ended December 31, 2018.</t>
  </si>
  <si>
    <t>During 2018, the Bank increases its capital contribution in P.A Viva Malls by COP 274,951</t>
  </si>
  <si>
    <t>For the purposes of applying the equity method of accounting, financial statements as of November 30, 2018 have been used. However, the Bank does not consider that appropriate adjustments have to be made since no significant transactions took place between that date and December 31, 2018.</t>
  </si>
  <si>
    <t>For the purposes of applying the equity method of accounting, financial statements as of November 30, 2017 have been used, except for Redeban Multicolor S.A., for which we use the financial statements ended as of October 31, 2017. However, the Bank does not consider that appropriate adjustments have to be made since no significant transactions took place between those dates and December 31, 2017.</t>
  </si>
  <si>
    <t>As of December 31, 2018 the investment in Avefarma S.A.S., Glassfarma Tech S.A.S and Panamerican Pharmaceutical Holding inc are still classified as "assets held for sale". See note 12. Assets held for sale and inventories.</t>
  </si>
  <si>
    <t>[15]</t>
  </si>
  <si>
    <t>As of December 31, 2017 the Bank classified the investment in Avefarma S.A.S., Glassfarma Tech S.A.S and Panamerican Pharmaceutical Holding inc as "assets held for sale", due to the fact that the management has currently been implementing a plan to sell these assets. See note 12 assets held for sale and inventories.</t>
  </si>
  <si>
    <t>During 2018, the Bank increases its capital contribution in Reintegra S.A.S by COP 1,152</t>
  </si>
  <si>
    <t>INVESTMENTS IN ASSOCIATES AND JOINT VENTURES (Details 2) - COP ($) $ in Millions</t>
  </si>
  <si>
    <t>Profits (loss)</t>
  </si>
  <si>
    <t>Income from ordinary activities</t>
  </si>
  <si>
    <t>Dividends</t>
  </si>
  <si>
    <t>The difference between the net assets of P.A. Viva Malls multiplied by the Bank’s percentage of ownership, which amounted to COP 604,336 for the year ended December 31, 2017 and the carrying amount of the Bank’s interest in the associate, represents an adjustment amounted to COP 153,550 related to contractual terms with respect to the recognition of benefits.</t>
  </si>
  <si>
    <t>The difference between, the net assets of Protección S.A. multiplied by the Bank’s percentage of ownership, which amounted to COP 308,048 for the year ended December 31, 2018 and the carrying amount of the Bank’s interest in the associate; represents the goodwill recognized by the Bank amounting to COP 170,434.</t>
  </si>
  <si>
    <t>The difference between the net assets of Protección S.A. multiplied by the Bank’s percentage of ownership, which amounted to COP 300,926 for the year ended December 31, 2017, and the carrying amount of the Bank’s interest in the associate, represents the goodwill recognized by the Bank amounting to COP 170,434</t>
  </si>
  <si>
    <t>INVESTMENTS IN ASSOCIATES AND JOINT VENTURES (Details 3) - COP ($) $ in Millions</t>
  </si>
  <si>
    <t>Share of other comprehensive income of associates and joint ventures accounted for using equity method, net of tax</t>
  </si>
  <si>
    <t>Investments in joint ventures</t>
  </si>
  <si>
    <t>Principal Business of Joint Venture</t>
  </si>
  <si>
    <t>Financing company</t>
  </si>
  <si>
    <t>[4],[5]</t>
  </si>
  <si>
    <t>Principal place of business of joint venture</t>
  </si>
  <si>
    <t>Proportion of ownership interest in joint venture</t>
  </si>
  <si>
    <t>[1],[4],[5]</t>
  </si>
  <si>
    <t>[4],[5],[7]</t>
  </si>
  <si>
    <t>[6],[8]</t>
  </si>
  <si>
    <t>[4],[5],[9]</t>
  </si>
  <si>
    <t>[6],[10]</t>
  </si>
  <si>
    <t>Fideicomiso Ruta del Sol - compartimento A [Member]</t>
  </si>
  <si>
    <t>Investment in infrastructure projects</t>
  </si>
  <si>
    <t>Servicios de Aceptacion S.A [Member]</t>
  </si>
  <si>
    <t>[1],[12]</t>
  </si>
  <si>
    <t>[7],[12]</t>
  </si>
  <si>
    <t>[9],[12]</t>
  </si>
  <si>
    <t>Puntos Colombia S.A.S [Member]</t>
  </si>
  <si>
    <t>Administration of the customers loyalty</t>
  </si>
  <si>
    <t>[2],[13]</t>
  </si>
  <si>
    <t>[8],[13]</t>
  </si>
  <si>
    <t>[10],[13]</t>
  </si>
  <si>
    <t>PA Servicios Tecnolgicos Arus Bancolombia [Member]</t>
  </si>
  <si>
    <t>Technology services provider</t>
  </si>
  <si>
    <t>[1],[14]</t>
  </si>
  <si>
    <t>[7],[14]</t>
  </si>
  <si>
    <t>[9],[14]</t>
  </si>
  <si>
    <t>Corresponds to the income recognized as equity method in the statement of income for the year ended December 31, 2018</t>
  </si>
  <si>
    <t>In March 2018, The Bank increases its capital contribution in Compañia de Financiamiento TUYA S.A for COP 5,000</t>
  </si>
  <si>
    <t>The revaluation of the consumer loan portfolio in Colombia increased significantly during 2018, and there was an improvement in loan coverage rates due to the economic cycle in the country and the current payment behavior in the consumer segment.As a result, management measured the recoverable amount of Tuya's Cash Generation Unit (CGU). The measurement was estimated by determining the fair value of the asset which implies the professional services of a business valuation specialist; as a result of the valuation the Bank recognized a recovery of the impairment loss of COP 173,339. For more information about the applied valuation technique, see note 29 Fair value of assets and liabilities.</t>
  </si>
  <si>
    <t>On December 2017, given the continued impairment of the consumer loans portfolio of the company during 2017, the Bank management performed a valuation, to establish the fair value of the Compañía de Financiamiento TUYA S.A. As a result of the valuation, the fair value of the investment was lower than the book value, for this, the Bank recorded an impairment in the statement of income for COP 173,339. See note 29 Fair value for assets and liabilities.</t>
  </si>
  <si>
    <t>Given the losses of Fideicomiso Ruta del Sol - compartimento A for the year 2017, the aplication of the equity method resulted in a reduction of the total book value of the investment.</t>
  </si>
  <si>
    <t>The joint venture of Servicios de Aceptación SAS was derived from the alliance between Bancolombia and First Data for improving the development of the credit card business for individuals, however the strategy was refocused in 2018. Consequently, both parties agreed to advance in the development of this business considering First Data as the Bank’s service provider of processing data and to dissolve the joint venture.</t>
  </si>
  <si>
    <t>In June 2017, Banca de Inversión Bancolombia formed a joint venture with Grupo Éxito. The purpose of the company is the developing and administration of customer’s loyalty programs provided by both parties in the agreement.</t>
  </si>
  <si>
    <t>In December 2018, Banca de Inversión Bancolombia, a Bank’s subsidiary, entered into an agreement with ARUS whereby both parties have joint control to the net assets of P.A Servicios Tecnológicos Arus- Bancolombia. The purpose of the entity is to provide technology services.</t>
  </si>
  <si>
    <t>INVESTMENTS IN ASSOCIATES AND JOINT VENTURES (Details 4) - COP ($) $ in Millions</t>
  </si>
  <si>
    <t>INVESTMENTS IN ASSOCIATES AND JOINT VENTURES (Details Textual) - COP ($) $ in Millions</t>
  </si>
  <si>
    <t>Adjustments for undistributed profits of investments accounted for using equity method</t>
  </si>
  <si>
    <t>Other comprehensive income, before tax, exchange differences on translation</t>
  </si>
  <si>
    <t>Fideicomiso Ruta del Sol - Compartimiento A [Member]</t>
  </si>
  <si>
    <t>Estimated financial effect of contingent liabilities</t>
  </si>
  <si>
    <t>GOODWILL AND INTANGIBLE ASSETS, NET (Details) $ in Millions, $ in Millions</t>
  </si>
  <si>
    <t>Goodwill</t>
  </si>
  <si>
    <t>GOODWILL AND INTANGIBLE ASSETS, NET (Details 1) $ in Millions, $ in Millions</t>
  </si>
  <si>
    <t>Disclosure of detailed information about intangible assets [line items]</t>
  </si>
  <si>
    <t>Intangible assets at beginning period</t>
  </si>
  <si>
    <t>Intangible assets at ending period</t>
  </si>
  <si>
    <t>Gross carrying amount [member]</t>
  </si>
  <si>
    <t>Acquisitions</t>
  </si>
  <si>
    <t>Write off</t>
  </si>
  <si>
    <t>Foreign currency translation adjustment</t>
  </si>
  <si>
    <t>Accumulated depreciation and amortisation [member]</t>
  </si>
  <si>
    <t>Amortization expense</t>
  </si>
  <si>
    <t>Trademarks [member]</t>
  </si>
  <si>
    <t>Trademarks [member] | Gross carrying amount [member]</t>
  </si>
  <si>
    <t>Trademarks [member] | Accumulated depreciation and amortisation [member]</t>
  </si>
  <si>
    <t>Licenses, software and computer applications [member]</t>
  </si>
  <si>
    <t>Licenses, software and computer applications [member] | Gross carrying amount [member]</t>
  </si>
  <si>
    <t>Licenses, software and computer applications [member] | Accumulated depreciation and amortisation [member]</t>
  </si>
  <si>
    <t>Client relationships [member]</t>
  </si>
  <si>
    <t>Client relationships [member] | Gross carrying amount [member]</t>
  </si>
  <si>
    <t>Client relationships [member] | Accumulated depreciation and amortisation [member]</t>
  </si>
  <si>
    <t>GOODWILL AND INTANGIBLE ASSETS, NET (Details 2) - COP ($) $ in Millions</t>
  </si>
  <si>
    <t>Balance</t>
  </si>
  <si>
    <t>Effect of change in foreign exchange rate</t>
  </si>
  <si>
    <t>GOODWILL AND INTANGIBLE ASSETS, NET (Details 3) - COP ($) $ in Millions</t>
  </si>
  <si>
    <t>Goodwill 2017</t>
  </si>
  <si>
    <t>Valuation Methodology</t>
  </si>
  <si>
    <t>Discounted Cash flow</t>
  </si>
  <si>
    <t>Key Assumptions</t>
  </si>
  <si>
    <t>5 years plan</t>
  </si>
  <si>
    <t>Discount Rate (real)</t>
  </si>
  <si>
    <t>12.40%</t>
  </si>
  <si>
    <t>Growth rate (real)</t>
  </si>
  <si>
    <t>6.70%</t>
  </si>
  <si>
    <t>11.70%</t>
  </si>
  <si>
    <t>GOODWILL AND INTANGIBLE ASSETS, NET (Details 4) - COP ($) $ in Millions</t>
  </si>
  <si>
    <t>Discount rate applied to cash flow projections</t>
  </si>
  <si>
    <t>Growth rate used to extrapolate cash flow projections</t>
  </si>
  <si>
    <t>Discount Rate [Member] | Banking Panama [Member]</t>
  </si>
  <si>
    <t>Discount Rate [Member] | Banking Panama [Member] | Bottom of range [member]</t>
  </si>
  <si>
    <t>9.35%</t>
  </si>
  <si>
    <t>9.15%</t>
  </si>
  <si>
    <t>Recoverable amount of asset or cash-generating unit</t>
  </si>
  <si>
    <t>Discount Rate [Member] | Banking Panama [Member] | Weighted Average [Member]</t>
  </si>
  <si>
    <t>Discount Rate [Member] | Banking Panama [Member] | Top of range [member]</t>
  </si>
  <si>
    <t>8.85%</t>
  </si>
  <si>
    <t>8.65%</t>
  </si>
  <si>
    <t>Discount Rate [Member] | Banking Banking El Salvador [Member]</t>
  </si>
  <si>
    <t>12.30%</t>
  </si>
  <si>
    <t>Discount Rate [Member] | Banking Banking El Salvador [Member] | Bottom of range [member]</t>
  </si>
  <si>
    <t>12.65%</t>
  </si>
  <si>
    <t>12.55%</t>
  </si>
  <si>
    <t>Discount Rate [Member] | Banking Banking El Salvador [Member] | Weighted Average [Member]</t>
  </si>
  <si>
    <t>Discount Rate [Member] | Banking Banking El Salvador [Member] | Top of range [member]</t>
  </si>
  <si>
    <t>12.15%</t>
  </si>
  <si>
    <t>12.05%</t>
  </si>
  <si>
    <t>Discount Rate [Member] | Banking Banking Guatemala [Member]</t>
  </si>
  <si>
    <t>Discount Rate [Member] | Banking Banking Guatemala [Member] | Bottom of range [member]</t>
  </si>
  <si>
    <t>11.95%</t>
  </si>
  <si>
    <t>11.55%</t>
  </si>
  <si>
    <t>Discount Rate [Member] | Banking Banking Guatemala [Member] | Weighted Average [Member]</t>
  </si>
  <si>
    <t>Discount Rate [Member] | Banking Banking Guatemala [Member] | Top of range [member]</t>
  </si>
  <si>
    <t>11.45%</t>
  </si>
  <si>
    <t>11.05%</t>
  </si>
  <si>
    <t>Growth Rate [Member] | Banking Panama [Member]</t>
  </si>
  <si>
    <t>Growth Rate [Member] | Banking Panama [Member] | Bottom of range [member]</t>
  </si>
  <si>
    <t>6.45%</t>
  </si>
  <si>
    <t>Growth Rate [Member] | Banking Panama [Member] | Weighted Average [Member]</t>
  </si>
  <si>
    <t>Growth Rate [Member] | Banking Panama [Member] | Top of range [member]</t>
  </si>
  <si>
    <t>6.95%</t>
  </si>
  <si>
    <t>Growth Rate [Member] | Banking Banking El Salvador [Member]</t>
  </si>
  <si>
    <t>Growth Rate [Member] | Banking Banking El Salvador [Member] | Bottom of range [member]</t>
  </si>
  <si>
    <t>3.65%</t>
  </si>
  <si>
    <t>3.15%</t>
  </si>
  <si>
    <t>Growth Rate [Member] | Banking Banking El Salvador [Member] | Weighted Average [Member]</t>
  </si>
  <si>
    <t>Growth Rate [Member] | Banking Banking El Salvador [Member] | Top of range [member]</t>
  </si>
  <si>
    <t>4.15%</t>
  </si>
  <si>
    <t>Growth Rate [Member] | Banking Banking Guatemala [Member]</t>
  </si>
  <si>
    <t>Growth Rate [Member] | Banking Banking Guatemala [Member] | Bottom of range [member]</t>
  </si>
  <si>
    <t>4.95%</t>
  </si>
  <si>
    <t>5.05%</t>
  </si>
  <si>
    <t>Growth Rate [Member] | Banking Banking Guatemala [Member] | Weighted Average [Member]</t>
  </si>
  <si>
    <t>Growth Rate [Member] | Banking Banking Guatemala [Member] | Top of range [member]</t>
  </si>
  <si>
    <t>5.45%</t>
  </si>
  <si>
    <t>5.55%</t>
  </si>
  <si>
    <t>GOODWILL AND INTANGIBLE ASSETS, NET (Details Textual) - COP ($) $ in Millions</t>
  </si>
  <si>
    <t>Research and Development Expense</t>
  </si>
  <si>
    <t>Intangible Assets Controlled by Entity but not Recognised</t>
  </si>
  <si>
    <t>PREMISES AND EQUIPMENT, NET (Details) - COP ($) $ in Millions</t>
  </si>
  <si>
    <t>Disclosure of detailed information about property, plant and equipment [line items]</t>
  </si>
  <si>
    <t>Balance at Beginning</t>
  </si>
  <si>
    <t>Expenses - depreciation</t>
  </si>
  <si>
    <t>Disposals</t>
  </si>
  <si>
    <t>Assets classified as held for sale</t>
  </si>
  <si>
    <t>Subsidiary liquidation</t>
  </si>
  <si>
    <t>Effect of changes in foreign exchange rate</t>
  </si>
  <si>
    <t>Balance at Ending</t>
  </si>
  <si>
    <t>Non-current assets held for sale [member]</t>
  </si>
  <si>
    <t>Gross carrying amount [member] | Non-current assets held for sale [member]</t>
  </si>
  <si>
    <t>Gross carrying amount [member] | Land [Member]</t>
  </si>
  <si>
    <t>Gross carrying amount [member] | Construction in Progress [Member]</t>
  </si>
  <si>
    <t>Gross carrying amount [member] | Buildings [member]</t>
  </si>
  <si>
    <t>Gross carrying amount [member] | Furniture and fixtures [member]</t>
  </si>
  <si>
    <t>Gross carrying amount [member] | Furniture and fixtures [member] | Non-current assets held for sale [member]</t>
  </si>
  <si>
    <t>Gross carrying amount [member] | Computer Equipment [Member]</t>
  </si>
  <si>
    <t>Gross carrying amount [member] | Computer Equipment [Member] | Non-current assets held for sale [member]</t>
  </si>
  <si>
    <t>Gross carrying amount [member] | Vehicles [Member]</t>
  </si>
  <si>
    <t>Gross carrying amount [member] | Vehicles [Member] | Non-current assets held for sale [member]</t>
  </si>
  <si>
    <t>Gross carrying amount [member] | Airplane [member]</t>
  </si>
  <si>
    <t>Gross carrying amount [member] | Ongoing Imports [member]</t>
  </si>
  <si>
    <t>Gross carrying amount [member] | Leasehold Improvements [Member]</t>
  </si>
  <si>
    <t>Accumulated depreciation and amortisation [member] | Non-current assets held for sale [member]</t>
  </si>
  <si>
    <t>Accumulated depreciation and amortisation [member] | Buildings [member]</t>
  </si>
  <si>
    <t>Accumulated depreciation and amortisation [member] | Furniture and fixtures [member]</t>
  </si>
  <si>
    <t>Accumulated depreciation and amortisation [member] | Furniture and fixtures [member] | Non-current assets held for sale [member]</t>
  </si>
  <si>
    <t>Accumulated depreciation and amortisation [member] | Computer Equipment [Member]</t>
  </si>
  <si>
    <t>Accumulated depreciation and amortisation [member] | Computer Equipment [Member] | Non-current assets held for sale [member]</t>
  </si>
  <si>
    <t>Accumulated depreciation and amortisation [member] | Vehicles [Member]</t>
  </si>
  <si>
    <t>Accumulated depreciation and amortisation [member] | Vehicles [Member] | Non-current assets held for sale [member]</t>
  </si>
  <si>
    <t>Accumulated depreciation and amortisation [member] | Airplane [member]</t>
  </si>
  <si>
    <t>Accumulated depreciation and amortisation [member] | Leasehold Improvements [Member]</t>
  </si>
  <si>
    <t>The difference with the Consolidated Statement of Income is the expense depreciation by the premises and equipment of the investments classified as assets held for sale, the amortization of intangible assets and impairment of other assets. See Note 25.2 Impairment, depreciation and amortization.</t>
  </si>
  <si>
    <t>The difference with the Consolidated Statement of Income is the expense depreciation by premises and equipment of the investments classified as assets held for sale, the amortization of intangible assets and impairment of other assets. See Note 25.2 Impairment, depreciation and amortization.</t>
  </si>
  <si>
    <t>INVESTMENT PROPERTIES (Details) - COP ($) $ in Millions</t>
  </si>
  <si>
    <t>Disclosure of detailed information about investment property [line items]</t>
  </si>
  <si>
    <t>Balance at the beginning of the year</t>
  </si>
  <si>
    <t>Gains on valuation</t>
  </si>
  <si>
    <t>Balance at the end of the period</t>
  </si>
  <si>
    <t>Investment property [member]</t>
  </si>
  <si>
    <t>[1],[2]</t>
  </si>
  <si>
    <t>Sales/Write-offs</t>
  </si>
  <si>
    <t>Between December 31, 2018 and 2017 there were no transfers in and out of Level 3 fair value hierarchy related with investment properties. See Note 29 Fair value of assets and liabilities.</t>
  </si>
  <si>
    <t>See note 24.4. Other operating income, net.</t>
  </si>
  <si>
    <t>INVESTMENT PROPERTIES (Details 1) - COP ($) $ in Millions</t>
  </si>
  <si>
    <t>Appraisals</t>
  </si>
  <si>
    <t>Net increase in (decrease) in investment properties</t>
  </si>
  <si>
    <t>Buildings [member] | Investment property [member]</t>
  </si>
  <si>
    <t>Land [Member] | Investment property [member]</t>
  </si>
  <si>
    <t>INVESTMENT PROPERTIES (Details 2) - COP ($) $ in Millions</t>
  </si>
  <si>
    <t>Income from rentals</t>
  </si>
  <si>
    <t>Investment properties that generated income through rentals</t>
  </si>
  <si>
    <t>Investment properties that did not generate income through rentals</t>
  </si>
  <si>
    <t>INCOME TAX (Details) - COP ($) $ in Millions</t>
  </si>
  <si>
    <t>Fiscal year</t>
  </si>
  <si>
    <t>Previous fiscal years</t>
  </si>
  <si>
    <t>Total current tax</t>
  </si>
  <si>
    <t>Deferred tax</t>
  </si>
  <si>
    <t>Total deferred tax</t>
  </si>
  <si>
    <t>Total tax</t>
  </si>
  <si>
    <t>The recoveries of previous periods for $ 85,921 was recognized in 2017 in Bancolombia as income.</t>
  </si>
  <si>
    <t>INCOME TAX (Details 1) - COP ($) $ in Millions</t>
  </si>
  <si>
    <t>Amount before taxes</t>
  </si>
  <si>
    <t>Revaluation losses related to the defined benefit liability</t>
  </si>
  <si>
    <t>Unrealized gains/(loss) on investments in associates and joint ventures using equity method.</t>
  </si>
  <si>
    <t>Net income (loss) from financial instruments measured at fair value</t>
  </si>
  <si>
    <t>Net profit (loss) on foreign investment hedge</t>
  </si>
  <si>
    <t>Net</t>
  </si>
  <si>
    <t>Expenses or (income) per tax</t>
  </si>
  <si>
    <t>Net profit (loss) by financial instruments measured at fair value</t>
  </si>
  <si>
    <t>Net taxes</t>
  </si>
  <si>
    <t>Remeasurement loss related to defined benefit liability</t>
  </si>
  <si>
    <t>INCOME TAX (Details 2)</t>
  </si>
  <si>
    <t>Dec. 31, 2022</t>
  </si>
  <si>
    <t>Dec. 31, 2021</t>
  </si>
  <si>
    <t>Dec. 31, 2020</t>
  </si>
  <si>
    <t>Dec. 31, 2019</t>
  </si>
  <si>
    <t>Explanation of applicable rates</t>
  </si>
  <si>
    <t>34.00%</t>
  </si>
  <si>
    <t>35.00%</t>
  </si>
  <si>
    <t>37.00%</t>
  </si>
  <si>
    <t>Country of domicile [member]</t>
  </si>
  <si>
    <t>Rent</t>
  </si>
  <si>
    <t>33.00%</t>
  </si>
  <si>
    <t>CREE</t>
  </si>
  <si>
    <t>Surcharge</t>
  </si>
  <si>
    <t>INCOME TAX (Details 3)</t>
  </si>
  <si>
    <t>Applicable tax rate</t>
  </si>
  <si>
    <t>31.00%</t>
  </si>
  <si>
    <t>32.00%</t>
  </si>
  <si>
    <t>Peru [Member] | 2017 [member]</t>
  </si>
  <si>
    <t>Peru [Member] | 2018 [member]</t>
  </si>
  <si>
    <t>Peru [Member] | 2019 [member]</t>
  </si>
  <si>
    <t>Panama [Member] | 2017 [member]</t>
  </si>
  <si>
    <t>Panama [Member] | 2018 [member]</t>
  </si>
  <si>
    <t>Panama [Member] | 2019 [member]</t>
  </si>
  <si>
    <t>El Salvador [Member] | 2017 [member]</t>
  </si>
  <si>
    <t>El Salvador [Member] | 2018 [member]</t>
  </si>
  <si>
    <t>El Salvador [Member] | 2019 [member]</t>
  </si>
  <si>
    <t>Guatemala [Member] | 2017 [member]</t>
  </si>
  <si>
    <t>Guatemala [Member] | 2018 [member]</t>
  </si>
  <si>
    <t>Guatemala [Member] | 2019 [member]</t>
  </si>
  <si>
    <t>INCOME TAX (Details 4) - COP ($) $ in Millions</t>
  </si>
  <si>
    <t>Local Subsidiaries [Member]</t>
  </si>
  <si>
    <t>Disclosure Of Income Tax [Line Items]</t>
  </si>
  <si>
    <t>Temporary differences</t>
  </si>
  <si>
    <t>Foreign Subsidiaries [Member]</t>
  </si>
  <si>
    <t>INCOME TAX (Details 5) - COP ($) $ in Millions</t>
  </si>
  <si>
    <t>Net deferred tax assets</t>
  </si>
  <si>
    <t>Net deferred tax liabilities</t>
  </si>
  <si>
    <t>Deferred tax liability (asset)</t>
  </si>
  <si>
    <t>Arrendadora Financiera S.A. [member]</t>
  </si>
  <si>
    <t>Bagrícola Costa Rica S.A. [member]</t>
  </si>
  <si>
    <t>Grupo Agromercantil Holding [member]</t>
  </si>
  <si>
    <t>Banca de Inversión Bancolombia S.A. [member]</t>
  </si>
  <si>
    <t>Banco Agrícola S.A. [member]</t>
  </si>
  <si>
    <t>Bancolombia S.A. [member]</t>
  </si>
  <si>
    <t>Banistmo S.A. y Filiales [member]</t>
  </si>
  <si>
    <t>BIBA Inmobiliaria S.A.S. [member]</t>
  </si>
  <si>
    <t>Fiduciaria Bancolombia S.A. [member]</t>
  </si>
  <si>
    <t>Inversiones CFNS S.A.S. [member]</t>
  </si>
  <si>
    <t>Transportempo S.A.S [member]</t>
  </si>
  <si>
    <t>Valores Bancolombia S.A. [member]</t>
  </si>
  <si>
    <t>Valores Simesa S.A. [member]</t>
  </si>
  <si>
    <t>Renting Colombia S.A. [Member]</t>
  </si>
  <si>
    <t>Valores Banagricola S.A. [Member]</t>
  </si>
  <si>
    <t>Trust Fund "Lote Abelardo Castro" [Member]</t>
  </si>
  <si>
    <t>INCOME TAX (Details 6) $ in Millions</t>
  </si>
  <si>
    <t>Net deferred tax at December 31, 2017</t>
  </si>
  <si>
    <t>Net deferred tax, With effects on the statement of income and Foreign currency translation adjustments</t>
  </si>
  <si>
    <t>Net deferred tax, With OCI effects</t>
  </si>
  <si>
    <t>Net deferred tax, Eliminations</t>
  </si>
  <si>
    <t>Net deferred tax, Reclassifications</t>
  </si>
  <si>
    <t>Net deferred tax at December 31, 2018</t>
  </si>
  <si>
    <t>Deferred tax asset</t>
  </si>
  <si>
    <t>Deferred tax liability</t>
  </si>
  <si>
    <t>Assets deferred tax Results</t>
  </si>
  <si>
    <t>Assets deferred tax OCI and Equity</t>
  </si>
  <si>
    <t>Liability deferred tax Results</t>
  </si>
  <si>
    <t>Liability deferred tax OCI and Equity</t>
  </si>
  <si>
    <t>INCOME TAX (Details 7) $ in Millions</t>
  </si>
  <si>
    <t>December 31,2017</t>
  </si>
  <si>
    <t>Implementation of Deferred Tax Assets</t>
  </si>
  <si>
    <t>Increase In Deferred Tax Assets</t>
  </si>
  <si>
    <t>December 31, 2018</t>
  </si>
  <si>
    <t>December 31, 2017</t>
  </si>
  <si>
    <t>Implementation of Deferred Tax Liability</t>
  </si>
  <si>
    <t>Increase In Deferred Tax Liability</t>
  </si>
  <si>
    <t>Property and equipment [Member]</t>
  </si>
  <si>
    <t>Employee benefits [Member]</t>
  </si>
  <si>
    <t>Deterioration assessment [Member]</t>
  </si>
  <si>
    <t>Tax credits settlement [Member]</t>
  </si>
  <si>
    <t>Participatory Titles Evaluation [Member]</t>
  </si>
  <si>
    <t>Financial obligations [Member]</t>
  </si>
  <si>
    <t>Investments evaluation [Member]</t>
  </si>
  <si>
    <t>Leasing re-expression [Member]</t>
  </si>
  <si>
    <t>Derivatives' evaluation [Member]</t>
  </si>
  <si>
    <t>Goodwill [Member]</t>
  </si>
  <si>
    <t>Properties Received in Payment [Member]</t>
  </si>
  <si>
    <t>Other deductions [Member]</t>
  </si>
  <si>
    <t>INCOME TAX (Details 8) $ in Millions</t>
  </si>
  <si>
    <t>Realization of Deferred Tax Assets</t>
  </si>
  <si>
    <t>Realization of Deferred Tax Liability</t>
  </si>
  <si>
    <t>Employee Benefits [Member]</t>
  </si>
  <si>
    <t>Investments Hedges In Foreign Operations [Member]</t>
  </si>
  <si>
    <t>Investments In Associates Accounted For Using Equity Method [member]</t>
  </si>
  <si>
    <t>IFRS 9 implementation adjustment [Member]</t>
  </si>
  <si>
    <t>Value recorded against retained earnings, not other comprehensive income (ORI)</t>
  </si>
  <si>
    <t>Effect on Grupo Agromercantil Holding due to an increase in the investments evaluation</t>
  </si>
  <si>
    <t>INCOME TAX (Details 9) - COP ($) $ in Millions</t>
  </si>
  <si>
    <t>Accounting profit</t>
  </si>
  <si>
    <t>Applicable tax with nominal rate</t>
  </si>
  <si>
    <t>Non-deductible expenses to determine taxable profit (loss)</t>
  </si>
  <si>
    <t>Accounting and non-tax expense (income) to determine of taxable profit (loss)</t>
  </si>
  <si>
    <t>Base Differences</t>
  </si>
  <si>
    <t>Fiscal and non-accounting expense (income) to determine of taxable profit (loss)</t>
  </si>
  <si>
    <t>Ordinary activities income exempt from taxation</t>
  </si>
  <si>
    <t>Ordinary activities income not constituting income or occasional tax gain</t>
  </si>
  <si>
    <t>Tax deductions</t>
  </si>
  <si>
    <t>Goodwill Depreciation</t>
  </si>
  <si>
    <t>Tax depreciation surplus</t>
  </si>
  <si>
    <t>Tax rate effect in other countries</t>
  </si>
  <si>
    <t>Prior fiscal terms</t>
  </si>
  <si>
    <t>Other effects of the tax rate by reconciliation between accounting profit and tax expense (income)</t>
  </si>
  <si>
    <t>The variation originates mainly from the Participation Method (current tax) and the tax recognition of derivatives</t>
  </si>
  <si>
    <t>The variation originates in adjustments for eliminations to the consolidated financial statements.</t>
  </si>
  <si>
    <t>INCOME TAX (Details 11) $ in Millions</t>
  </si>
  <si>
    <t>Income Tax loss carryforward Minimum Base</t>
  </si>
  <si>
    <t>Unused Tax Losses for Which Deferred Tax Asset Recognised</t>
  </si>
  <si>
    <t>INCOME TAX (Details 12) $ in Millions</t>
  </si>
  <si>
    <t>Balance At Beginning</t>
  </si>
  <si>
    <t>Balance At Ending</t>
  </si>
  <si>
    <t>Tax contingent liability [member]</t>
  </si>
  <si>
    <t>Update</t>
  </si>
  <si>
    <t>Payments</t>
  </si>
  <si>
    <t>Reversal</t>
  </si>
  <si>
    <t>INCOME TAX (Details 13)</t>
  </si>
  <si>
    <t>Rate</t>
  </si>
  <si>
    <t>Additional points</t>
  </si>
  <si>
    <t>Total rate</t>
  </si>
  <si>
    <t>INCOME TAX (Details 14)</t>
  </si>
  <si>
    <t>2019 [Member]</t>
  </si>
  <si>
    <t>2020 [Member]</t>
  </si>
  <si>
    <t>2021 [Member]</t>
  </si>
  <si>
    <t>2022 [Member]</t>
  </si>
  <si>
    <t>INCOME TAX (Details Textual) - COP ($) $ in Millions</t>
  </si>
  <si>
    <t>Ordinary income tax rate</t>
  </si>
  <si>
    <t>Borrowings, maturity</t>
  </si>
  <si>
    <t>30</t>
  </si>
  <si>
    <t>Deductions in Income Tax Rate</t>
  </si>
  <si>
    <t>Percentage of Witholding Tax Rate on Dividends</t>
  </si>
  <si>
    <t>Percentage of General Income Tax Rates Levied on Dividends</t>
  </si>
  <si>
    <t>(33.00%)</t>
  </si>
  <si>
    <t>Percentage of Income tax on Capital Investments Dividends Paid but yet to be Levied</t>
  </si>
  <si>
    <t>Percentage of Income tax on Capital Investments Dividends Not Paid and Yet to be Levied</t>
  </si>
  <si>
    <t>Percentage of Retention Rate on Dividends</t>
  </si>
  <si>
    <t>Description of Requirement to be a Beneficiary of Regime of Colombian Holding Company</t>
  </si>
  <si>
    <t>Percentage of presumed Income on Net Equity</t>
  </si>
  <si>
    <t>Deferred Tax Assets Liability Without Eliminations</t>
  </si>
  <si>
    <t>Deferred Tax Assets Liability With Eliminations</t>
  </si>
  <si>
    <t>Income And Other Terms Terms</t>
  </si>
  <si>
    <t>when the taxable income is equal to or greater than 120,000 TVU (Tax value unit)</t>
  </si>
  <si>
    <t>Previous Tax Recoveries</t>
  </si>
  <si>
    <t>Percentage of Funds owned By Same Effective Subsidiary</t>
  </si>
  <si>
    <t>Percentage of Marginal Income tax rate on Dividends</t>
  </si>
  <si>
    <t>Percentage of Sale Price of Commercial Value</t>
  </si>
  <si>
    <t>85.00%</t>
  </si>
  <si>
    <t>Percentage of Sale Price of Non Listed Shares</t>
  </si>
  <si>
    <t>ASSETS HELD FOR SALE AND INVENTORIES (Details) - COP ($) $ in Millions</t>
  </si>
  <si>
    <t>Assets held for sale</t>
  </si>
  <si>
    <t>Total inventories and assets held for sale</t>
  </si>
  <si>
    <t>ASSETS HELD FOR SALE AND INVENTORIES (Details 1) - COP ($) $ in Millions</t>
  </si>
  <si>
    <t>Disclosure of Assets Held For Sale And Inventories [Line Items]</t>
  </si>
  <si>
    <t>Lands and buildings</t>
  </si>
  <si>
    <t>Vehicles</t>
  </si>
  <si>
    <t>Machinery</t>
  </si>
  <si>
    <t>Total inventory cost</t>
  </si>
  <si>
    <t>Impairment</t>
  </si>
  <si>
    <t>Total inventories, net</t>
  </si>
  <si>
    <t>ASSETS HELD FOR SALE AND INVENTORIES (Details 2) - COP ($) $ in Millions</t>
  </si>
  <si>
    <t>Non-current assets held for sale [member] | Colombia [Member]</t>
  </si>
  <si>
    <t>Non-current assets held for sale [member] | Panama [Member]</t>
  </si>
  <si>
    <t>Non-current assets held for sale [member] | EL SALVADOR [Member]</t>
  </si>
  <si>
    <t>Non-current assets held for sale [member] | Guatemala [Member]</t>
  </si>
  <si>
    <t>Non-current assets held for sale [member] | Others [Member]</t>
  </si>
  <si>
    <t>Real Estate For Residential Purposes [Member] | Non-current assets held for sale [member]</t>
  </si>
  <si>
    <t>Cost</t>
  </si>
  <si>
    <t>Real Estate For Residential Purposes [Member] | Non-current assets held for sale [member] | Colombia [Member]</t>
  </si>
  <si>
    <t>Real Estate For Residential Purposes [Member] | Non-current assets held for sale [member] | Panama [Member]</t>
  </si>
  <si>
    <t>Real Estate For Residential Purposes [Member] | Non-current assets held for sale [member] | EL SALVADOR [Member]</t>
  </si>
  <si>
    <t>Real Estate For Residential Purposes [Member] | Non-current assets held for sale [member] | Guatemala [Member]</t>
  </si>
  <si>
    <t>Real Estate For Residential Purposes [Member] | Non-current assets held for sale [member] | Others [Member]</t>
  </si>
  <si>
    <t>Machinery [member] | Non-current assets held for sale [member]</t>
  </si>
  <si>
    <t>Machinery [member] | Non-current assets held for sale [member] | Colombia [Member]</t>
  </si>
  <si>
    <t>Machinery [member] | Non-current assets held for sale [member] | Panama [Member]</t>
  </si>
  <si>
    <t>Machinery [member] | Non-current assets held for sale [member] | EL SALVADOR [Member]</t>
  </si>
  <si>
    <t>Machinery [member] | Non-current assets held for sale [member] | Guatemala [Member]</t>
  </si>
  <si>
    <t>Machinery [member] | Non-current assets held for sale [member] | Others [Member]</t>
  </si>
  <si>
    <t>Real Estate For Other Than Residential Purposes [Member] | Non-current assets held for sale [member]</t>
  </si>
  <si>
    <t>Real Estate For Other Than Residential Purposes [Member] | Non-current assets held for sale [member] | Colombia [Member]</t>
  </si>
  <si>
    <t>Real Estate For Other Than Residential Purposes [Member] | Non-current assets held for sale [member] | Panama [Member]</t>
  </si>
  <si>
    <t>Real Estate For Other Than Residential Purposes [Member] | Non-current assets held for sale [member] | EL SALVADOR [Member]</t>
  </si>
  <si>
    <t>Real Estate For Other Than Residential Purposes [Member] | Non-current assets held for sale [member] | Guatemala [Member]</t>
  </si>
  <si>
    <t>Real Estate For Other Than Residential Purposes [Member] | Non-current assets held for sale [member] | Others [Member]</t>
  </si>
  <si>
    <t>Investments held for sale [Member] | Non-current assets held for sale [member]</t>
  </si>
  <si>
    <t>Investments held for sale [Member] | Non-current assets held for sale [member] | Colombia [Member]</t>
  </si>
  <si>
    <t>Investments held for sale [Member] | Non-current assets held for sale [member] | Panama [Member]</t>
  </si>
  <si>
    <t>Investments held for sale [Member] | Non-current assets held for sale [member] | EL SALVADOR [Member]</t>
  </si>
  <si>
    <t>Investments held for sale [Member] | Non-current assets held for sale [member] | Guatemala [Member]</t>
  </si>
  <si>
    <t>Investments held for sale [Member] | Non-current assets held for sale [member] | Others [Member]</t>
  </si>
  <si>
    <t>Assets related to investments held for sale [Member] | Non-current assets held for sale [member]</t>
  </si>
  <si>
    <t>Assets related to investments held for sale [Member] | Non-current assets held for sale [member] | Colombia [Member]</t>
  </si>
  <si>
    <t>Assets related to investments held for sale [Member] | Non-current assets held for sale [member] | Panama [Member]</t>
  </si>
  <si>
    <t>Assets related to investments held for sale [Member] | Non-current assets held for sale [member] | EL SALVADOR [Member]</t>
  </si>
  <si>
    <t>Assets related to investments held for sale [Member] | Non-current assets held for sale [member] | Guatemala [Member]</t>
  </si>
  <si>
    <t>Assets related to investments held for sale [Member] | Non-current assets held for sale [member] | Others [Member]</t>
  </si>
  <si>
    <t>In December 2017, the management launched the execution of a sale plan for the investments associated with Avefarma S.A.S, Glassfarma Tech S.A.S. and Panamerican Pharmaceutical Holding Inc., for this reason the investments are presented as "non-current assets held for sale". Management is still committed to a plan to sell the aforementioned investments.</t>
  </si>
  <si>
    <t>In December 2017, the management launched the execution of a sale plan for the investments associated with Avefarma S.A.S, Glassfarma Tech S.A.S. and Panamerican Pharmaceutical Holding Inc., for this reason the investments are presented as "non-current assets held for sale".</t>
  </si>
  <si>
    <t>These assets corresponded to Arrendamiento Operativo CIB S.A.C. and FiduPerú S.A. Sociedad Fiduciaria.</t>
  </si>
  <si>
    <t>These assets corresponded to Arrendamiento Operativo CIB S.A.C.; Capital Investments SAFI S.A. and FiduPerú S.A. Sociedad Fiduciaria.</t>
  </si>
  <si>
    <t>In September 2018, FiduPerú S.A. returned capital to its shareholders. At the end of the 2018 period, the Administration adjusted the book value of the asset based on the fair value of the company, recognizing an impairment in the Income Statement.</t>
  </si>
  <si>
    <t>ASSETS HELD FOR SALE AND INVENTORIES (Details 3) - COP ($) $ in Millions</t>
  </si>
  <si>
    <t>Financial assets investment</t>
  </si>
  <si>
    <t>Prepaid expenses</t>
  </si>
  <si>
    <t>Tax liabilities</t>
  </si>
  <si>
    <t>Deferred tax liabilities</t>
  </si>
  <si>
    <t>Assets and liabilities classified as held for sale [member]</t>
  </si>
  <si>
    <t>Tax receivables</t>
  </si>
  <si>
    <t>In September 2018, the management adjusted the book value of FiduPerú S.A. Sociedad Fiduciaria based on the fair value of the company, recognizing an impairment in the Income Statement for COP 4,391.</t>
  </si>
  <si>
    <t>ASSETS HELD FOR SALE AND INVENTORIES (Details Textual) - COP ($) $ in Millions</t>
  </si>
  <si>
    <t>Impairment loss on financial assets</t>
  </si>
  <si>
    <t>OTHER ASSETS (Details) - COP ($) $ in Millions</t>
  </si>
  <si>
    <t>Disclosure Of Other Asset [Line Items]</t>
  </si>
  <si>
    <t>Tax advance</t>
  </si>
  <si>
    <t>Marketable and non-marketable for sale assets</t>
  </si>
  <si>
    <t>Other receivables</t>
  </si>
  <si>
    <t>Assets pledged as collateral</t>
  </si>
  <si>
    <t>Receivables related to abandoned accounts</t>
  </si>
  <si>
    <t>Interbank Borrowings not classified as cash equivalents</t>
  </si>
  <si>
    <t>Receivable Sales of goods and service</t>
  </si>
  <si>
    <t>Commission receivables</t>
  </si>
  <si>
    <t>Revenue from contracts with customers</t>
  </si>
  <si>
    <t>Commission for letters of credit</t>
  </si>
  <si>
    <t>Balance in credit card clearning house</t>
  </si>
  <si>
    <t>Operating leases</t>
  </si>
  <si>
    <t>Debtors</t>
  </si>
  <si>
    <t>Taxes Receivable</t>
  </si>
  <si>
    <t>Total other assets</t>
  </si>
  <si>
    <t>Allowance others</t>
  </si>
  <si>
    <t>Total other assets, net</t>
  </si>
  <si>
    <t>As of December 31, 2018, corresponds to reconciling items on correspondent banks and mortgage-backed securities´ interest.</t>
  </si>
  <si>
    <t>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t>
  </si>
  <si>
    <t>See Note 24.3 Fees and commissions.</t>
  </si>
  <si>
    <t>DEPOSITS FROM CUSTOMERS (Details) - COP ($) $ in Millions</t>
  </si>
  <si>
    <t>Saving accounts</t>
  </si>
  <si>
    <t>Time deposits</t>
  </si>
  <si>
    <t>Checking accounts</t>
  </si>
  <si>
    <t>Other deposits</t>
  </si>
  <si>
    <t>DEPOSITS FROM CUSTOMERS (Details 1) - COP ($) $ in Millions</t>
  </si>
  <si>
    <t>Disclosure Of Deposits From Customers [Line Items]</t>
  </si>
  <si>
    <t>Later than three months and not later than six months [member]</t>
  </si>
  <si>
    <t>Later than six months and not later than one year [member]</t>
  </si>
  <si>
    <t>Later Than Twelve Months And Not Later Than Eighteen Months [Member]</t>
  </si>
  <si>
    <t>Later Than Eighteen Months [Member]</t>
  </si>
  <si>
    <t>Bottom of range [member] | Later than three months and not later than six months [member]</t>
  </si>
  <si>
    <t>Borrowings, interest rate</t>
  </si>
  <si>
    <t>0.10%</t>
  </si>
  <si>
    <t>Bottom of range [member] | Later than six months and not later than one year [member]</t>
  </si>
  <si>
    <t>0.25%</t>
  </si>
  <si>
    <t>0.20%</t>
  </si>
  <si>
    <t>Bottom of range [member] | Later Than Twelve Months And Not Later Than Eighteen Months [Member]</t>
  </si>
  <si>
    <t>Bottom of range [member] | Later Than Eighteen Months [Member]</t>
  </si>
  <si>
    <t>0.01%</t>
  </si>
  <si>
    <t>Top of range [member] | Later than three months and not later than six months [member]</t>
  </si>
  <si>
    <t>6.75%</t>
  </si>
  <si>
    <t>6.96%</t>
  </si>
  <si>
    <t>Top of range [member] | Later than six months and not later than one year [member]</t>
  </si>
  <si>
    <t>Top of range [member] | Later Than Twelve Months And Not Later Than Eighteen Months [Member]</t>
  </si>
  <si>
    <t>7.25%</t>
  </si>
  <si>
    <t>Top of range [member] | Later Than Eighteen Months [Member]</t>
  </si>
  <si>
    <t>13.50%</t>
  </si>
  <si>
    <t>18.29%</t>
  </si>
  <si>
    <t>DEPOSITS FROM CUSTOMERS (Details 2) - COP ($) $ in Millions</t>
  </si>
  <si>
    <t>Less than one year [member]</t>
  </si>
  <si>
    <t>1 to 3 years [member]</t>
  </si>
  <si>
    <t>3 to 5 years [member]</t>
  </si>
  <si>
    <t>More than 5 years [member]</t>
  </si>
  <si>
    <t>INTERBANK DEPOSITS AND REPURCHASE AGREEMENTS AND OTHER SIMILAR SECURED BORROWING (Details) - COP ($) $ in Millions</t>
  </si>
  <si>
    <t>Interbank Deposits</t>
  </si>
  <si>
    <t>Interbank liabilities</t>
  </si>
  <si>
    <t>Total interbank</t>
  </si>
  <si>
    <t>Short selling operations</t>
  </si>
  <si>
    <t>Temporary transfer of securities</t>
  </si>
  <si>
    <t>Total Repurchase agreements and other similar secured borrowing</t>
  </si>
  <si>
    <t>Total money market transactions</t>
  </si>
  <si>
    <t>INTERBANK DEPOSITS AND REPURCHASE AGREEMENTS AND OTHER SIMILAR SECURED BORROWING (Details 1) - COP ($) $ in Millions</t>
  </si>
  <si>
    <t>Disclosure of interbank deposits and repurchase agreements and other similar secured borrowing [Line Items]</t>
  </si>
  <si>
    <t>Assets / liabilities gross</t>
  </si>
  <si>
    <t>Amounts offset in the statement of financial position</t>
  </si>
  <si>
    <t>Net balance presented in the statement of financial position</t>
  </si>
  <si>
    <t>Financial instruments as collaterals</t>
  </si>
  <si>
    <t>Assets / liabilities net</t>
  </si>
  <si>
    <t>Securities sold under repurchase agreements [Member]</t>
  </si>
  <si>
    <t>The amount includes those presented as cash and cash equivalents and those presented as other assets.</t>
  </si>
  <si>
    <t>INTERBANK DEPOSITS AND REPURCHASE AGREEMENTS AND OTHER SIMILAR SECURED BORROWING (Details Textual)</t>
  </si>
  <si>
    <t>BORROWINGS FROM OTHER FINANCIAL INSTITUTIONS (Details) - COP ($) $ in Millions</t>
  </si>
  <si>
    <t>Disclosure of Borrowings from other financial institutions [Line Items]</t>
  </si>
  <si>
    <t>Obligations granted by foreign banks</t>
  </si>
  <si>
    <t>Obligations granted by domestic banks</t>
  </si>
  <si>
    <t>The Bank has recognized a financial liability with BAM Financial Corporation (BFC) amounting to USD 259.4 million as of December 31, 2018 and USD 243.2 million as of December 31, 2017, due to its obligation to pay cash in future to purchase the non-controlling shares of Grupo Agromercantil Holding pursuant to an outstanding put option expiring in 2024. The Bank will reclassify the liability to equity if the put expires unexercised.</t>
  </si>
  <si>
    <t>BORROWINGS FROM OTHER FINANCIAL INSTITUTIONS (Details 1) - COP ($) $ in Millions</t>
  </si>
  <si>
    <t>Financiera de desarrollo territorial (Findeter)</t>
  </si>
  <si>
    <t>Financiera de desarrollo territorial (Findeter) | Top of range [member]</t>
  </si>
  <si>
    <t>10.19%</t>
  </si>
  <si>
    <t>Financiera de desarrollo territorial (Findeter) | Bottom of range [member]</t>
  </si>
  <si>
    <t>0.24%</t>
  </si>
  <si>
    <t>1.05%</t>
  </si>
  <si>
    <t>Banco de comercio exterior de Colombia (Bancoldex)</t>
  </si>
  <si>
    <t>Banco de comercio exterior de Colombia (Bancoldex) | Top of range [member]</t>
  </si>
  <si>
    <t>15.46%</t>
  </si>
  <si>
    <t>10.86%</t>
  </si>
  <si>
    <t>Banco de comercio exterior de Colombia (Bancoldex) | Bottom of range [member]</t>
  </si>
  <si>
    <t>2.17%</t>
  </si>
  <si>
    <t>1.76%</t>
  </si>
  <si>
    <t>Fondo para el financiamiento del sector agropecuario (Finagro)</t>
  </si>
  <si>
    <t>Fondo para el financiamiento del sector agropecuario (Finagro) | Top of range [member]</t>
  </si>
  <si>
    <t>14.54%</t>
  </si>
  <si>
    <t>14.90%</t>
  </si>
  <si>
    <t>Fondo para el financiamiento del sector agropecuario (Finagro) | Bottom of range [member]</t>
  </si>
  <si>
    <t>0.85%</t>
  </si>
  <si>
    <t>Other private financial entities [Member]</t>
  </si>
  <si>
    <t>Other private financial entities [Member] | Top of range [member]</t>
  </si>
  <si>
    <t>7.92%</t>
  </si>
  <si>
    <t>8.89%</t>
  </si>
  <si>
    <t>Other private financial entities [Member] | Bottom of range [member]</t>
  </si>
  <si>
    <t>5.82%</t>
  </si>
  <si>
    <t>0.07%</t>
  </si>
  <si>
    <t>BORROWINGS FROM OTHER FINANCIAL INSTITUTIONS (Details 2) - COP ($) $ in Millions</t>
  </si>
  <si>
    <t>No more than twelve months after the reporting period [member]</t>
  </si>
  <si>
    <t>More than twelve months after the reporting period [member]</t>
  </si>
  <si>
    <t>BORROWINGS FROM OTHER FINANCIAL INSTITUTIONS (Details 3) - COP ($) $ in Millions</t>
  </si>
  <si>
    <t>Financing with correspondent banks [Member]</t>
  </si>
  <si>
    <t>Financing with correspondent banks [Member] | Top of range [member]</t>
  </si>
  <si>
    <t>5.66%</t>
  </si>
  <si>
    <t>Financing with correspondent banks [Member] | Bottom of range [member]</t>
  </si>
  <si>
    <t>2.81%</t>
  </si>
  <si>
    <t>1.48%</t>
  </si>
  <si>
    <t>Corporacion Andina de Fomento CAF [Member]</t>
  </si>
  <si>
    <t>Corporacion Andina de Fomento CAF [Member] | Top of range [member]</t>
  </si>
  <si>
    <t>5.01%</t>
  </si>
  <si>
    <t>3.84%</t>
  </si>
  <si>
    <t>Corporacion Andina de Fomento CAF [Member] | Bottom of range [member]</t>
  </si>
  <si>
    <t>2.93%</t>
  </si>
  <si>
    <t>1.85%</t>
  </si>
  <si>
    <t>Banco Latinoamericano de Comercio Exterior Bladex [Member]</t>
  </si>
  <si>
    <t>Banco Latinoamericano de Comercio Exterior Bladex [Member] | Top of range [member]</t>
  </si>
  <si>
    <t>4.89%</t>
  </si>
  <si>
    <t>Banco Latinoamericano de Comercio Exterior Bladex [Member] | Bottom of range [member]</t>
  </si>
  <si>
    <t>Banco Interamericano de Desarrollo BID [Member]</t>
  </si>
  <si>
    <t>Banco Interamericano de Desarrollo BID [Member] | Top of range [member]</t>
  </si>
  <si>
    <t>5.64%</t>
  </si>
  <si>
    <t>3.96%</t>
  </si>
  <si>
    <t>Banco Interamericano de Desarrollo BID [Member] | Bottom of range [member]</t>
  </si>
  <si>
    <t>4.32%</t>
  </si>
  <si>
    <t>BORROWINGS FROM OTHER FINANCIAL INSTITUTIONS (Details 4) - COP ($) $ in Millions</t>
  </si>
  <si>
    <t>DEBT SECURITIES IN ISSUE (Details) $ in Millions, $ in Millions</t>
  </si>
  <si>
    <t>Disclosure of debt securities in issue [Line Items]</t>
  </si>
  <si>
    <t>Debt instruments issued</t>
  </si>
  <si>
    <t>Bancolombia S.A. | Country of domicile [member]</t>
  </si>
  <si>
    <t>Bancolombia S.A. | Foreign countries [member]</t>
  </si>
  <si>
    <t>Banco Agrícola S.A. | Foreign countries [member]</t>
  </si>
  <si>
    <t>Bancolombia Panama S.A. | Foreign countries [member]</t>
  </si>
  <si>
    <t>Grupo Agromercantil Holding S.A. | Foreign countries [member]</t>
  </si>
  <si>
    <t>Banismo S.A. y filiales | Foreign countries [member]</t>
  </si>
  <si>
    <t>Bancolombia Puerto Rico International Inc | Foreign countries [member]</t>
  </si>
  <si>
    <t>Bottom of range [member] | Bancolombia S.A.</t>
  </si>
  <si>
    <t>5.59%</t>
  </si>
  <si>
    <t>Bottom of range [member] | Banco Agrícola S.A.</t>
  </si>
  <si>
    <t>5.27%</t>
  </si>
  <si>
    <t>5.36%</t>
  </si>
  <si>
    <t>Bottom of range [member] | Bancolombia Panama S.A.</t>
  </si>
  <si>
    <t>Bottom of range [member] | Grupo Agromercantil Holding S.A.</t>
  </si>
  <si>
    <t>Bottom of range [member] | Banismo S.A. y filiales</t>
  </si>
  <si>
    <t>2.65%</t>
  </si>
  <si>
    <t>Bottom of range [member] | Bancolombia Puerto Rico International Inc</t>
  </si>
  <si>
    <t>Top of range [member] | Bancolombia S.A.</t>
  </si>
  <si>
    <t>10.89%</t>
  </si>
  <si>
    <t>7.00%</t>
  </si>
  <si>
    <t>6.22%</t>
  </si>
  <si>
    <t>6.31%</t>
  </si>
  <si>
    <t>Top of range [member] | Banco Agrícola S.A.</t>
  </si>
  <si>
    <t>7.17%</t>
  </si>
  <si>
    <t>7.99%</t>
  </si>
  <si>
    <t>Top of range [member] | Bancolombia Panama S.A.</t>
  </si>
  <si>
    <t>Top of range [member] | Grupo Agromercantil Holding S.A.</t>
  </si>
  <si>
    <t>Top of range [member] | Banismo S.A. y filiales</t>
  </si>
  <si>
    <t>Top of range [member] | Bancolombia Puerto Rico International Inc</t>
  </si>
  <si>
    <t>Face value is in US dollar for foreign currency bonds.</t>
  </si>
  <si>
    <t>Consumer price index.</t>
  </si>
  <si>
    <t>DEBT SECURITIES IN ISSUE (Details 1) - COP ($) $ in Millions</t>
  </si>
  <si>
    <t>Subordinated bonds [member] | Local Currency One [Member]</t>
  </si>
  <si>
    <t>Subordinated bonds [member] | Foreign Currency One [Member]</t>
  </si>
  <si>
    <t>Ordinary bonds [member] | Local Currency Two [Member]</t>
  </si>
  <si>
    <t>Ordinary bonds [member] | Foreign Currency Two [Member]</t>
  </si>
  <si>
    <t>Less than a year [member]</t>
  </si>
  <si>
    <t>Less than a year [member] | Subordinated bonds [member] | Local Currency One [Member]</t>
  </si>
  <si>
    <t>Less than a year [member] | Subordinated bonds [member] | Foreign Currency One [Member]</t>
  </si>
  <si>
    <t>Less than a year [member] | Ordinary bonds [member] | Local Currency Two [Member]</t>
  </si>
  <si>
    <t>Less than a year [member] | Ordinary bonds [member] | Foreign Currency Two [Member]</t>
  </si>
  <si>
    <t>1 to 3 years [member] | Subordinated bonds [member] | Local Currency One [Member]</t>
  </si>
  <si>
    <t>1 to 3 years [member] | Subordinated bonds [member] | Foreign Currency One [Member]</t>
  </si>
  <si>
    <t>1 to 3 years [member] | Ordinary bonds [member] | Local Currency Two [Member]</t>
  </si>
  <si>
    <t>1 to 3 years [member] | Ordinary bonds [member] | Foreign Currency Two [Member]</t>
  </si>
  <si>
    <t>3 to 5 years [member] | Subordinated bonds [member] | Local Currency One [Member]</t>
  </si>
  <si>
    <t>3 to 5 years [member] | Subordinated bonds [member] | Foreign Currency One [Member]</t>
  </si>
  <si>
    <t>3 to 5 years [member] | Ordinary bonds [member] | Local Currency Two [Member]</t>
  </si>
  <si>
    <t>3 to 5 years [member] | Ordinary bonds [member] | Foreign Currency Two [Member]</t>
  </si>
  <si>
    <t>more than 5 years [member]</t>
  </si>
  <si>
    <t>more than 5 years [member] | Subordinated bonds [member] | Local Currency One [Member]</t>
  </si>
  <si>
    <t>more than 5 years [member] | Subordinated bonds [member] | Foreign Currency One [Member]</t>
  </si>
  <si>
    <t>more than 5 years [member] | Ordinary bonds [member] | Local Currency Two [Member]</t>
  </si>
  <si>
    <t>more than 5 years [member] | Ordinary bonds [member] | Foreign Currency Two [Member]</t>
  </si>
  <si>
    <t>DEBT SECURITIES IN ISSUE (Details 2) - COP ($) $ in Millions</t>
  </si>
  <si>
    <t>Held to maturity Security [Member]</t>
  </si>
  <si>
    <t>No more than twelve months after the reporting period [member] | Held to maturity Security [Member]</t>
  </si>
  <si>
    <t>More than twelve months after the reporting period [member] | Held to maturity Security [Member]</t>
  </si>
  <si>
    <t>DEBT SECURITIES IN ISSUE (Details Textual) $ in Millions, $ in Millions</t>
  </si>
  <si>
    <t>Sep. 12, 2017USD ($)</t>
  </si>
  <si>
    <t>Sep. 04, 2012USD ($)</t>
  </si>
  <si>
    <t>Jul. 26, 2010USD ($)</t>
  </si>
  <si>
    <t>Jul. 18, 2018COP ($)</t>
  </si>
  <si>
    <t>Jul. 18, 2018USD ($)</t>
  </si>
  <si>
    <t>Oct. 18, 2017USD ($)</t>
  </si>
  <si>
    <t>Proceeds from issue of bonds, notes and debentures</t>
  </si>
  <si>
    <t>Fee and commission expense</t>
  </si>
  <si>
    <t>Ordinary bonds [Member]</t>
  </si>
  <si>
    <t>Bonds issued</t>
  </si>
  <si>
    <t>Banistmo bonds [Member]</t>
  </si>
  <si>
    <t>2022</t>
  </si>
  <si>
    <t>Proportion of issue price</t>
  </si>
  <si>
    <t>99.778%</t>
  </si>
  <si>
    <t>Rate of return</t>
  </si>
  <si>
    <t>3.73%</t>
  </si>
  <si>
    <t>Subordinated note three [Member]</t>
  </si>
  <si>
    <t>4.875%</t>
  </si>
  <si>
    <t>Notes and debentures issued</t>
  </si>
  <si>
    <t>Subordinated note two [Member]</t>
  </si>
  <si>
    <t>Subordinated note one [Member]</t>
  </si>
  <si>
    <t>Subordinated notes [Member]</t>
  </si>
  <si>
    <t>Finance costs</t>
  </si>
  <si>
    <t>EMPLOYEE BENEFIT PLANS (Details) - COP ($) $ in Millions</t>
  </si>
  <si>
    <t>Defined benefit pension plan</t>
  </si>
  <si>
    <t>Severance obligation</t>
  </si>
  <si>
    <t>Retirement Pension Premium Plan and Senior Management Pension Plan Premium</t>
  </si>
  <si>
    <t>Other long term benefits</t>
  </si>
  <si>
    <t>Post-employment and long-term benefit plans</t>
  </si>
  <si>
    <t>EMPLOYEE BENEFIT PLANS (Details 1) - COP ($) $ in Millions</t>
  </si>
  <si>
    <t>Current severance obligation</t>
  </si>
  <si>
    <t>Other bonuses and short-term benefits</t>
  </si>
  <si>
    <t>Other employment benefit plans</t>
  </si>
  <si>
    <t>See severance obligation</t>
  </si>
  <si>
    <t>EMPLOYEE BENEFIT PLANS (Details 2) - COP ($) $ in Millions</t>
  </si>
  <si>
    <t>Actuarial (gain)/loss - financial assumptions</t>
  </si>
  <si>
    <t>Domestic Defined Benefit Plan [Member]</t>
  </si>
  <si>
    <t>Present value of the obligation as of January 1</t>
  </si>
  <si>
    <t>Interest cost</t>
  </si>
  <si>
    <t>Actuarial (gain)/loss - experience</t>
  </si>
  <si>
    <t>Benefits paid or payable</t>
  </si>
  <si>
    <t>Defined obligation, unfunded as of December 31</t>
  </si>
  <si>
    <t>Foreign defined benefit plans [member]</t>
  </si>
  <si>
    <t>Benefits paid from plan assets</t>
  </si>
  <si>
    <t>Foreign currency translation effect</t>
  </si>
  <si>
    <t>EMPLOYEE BENEFIT PLANS (Details 3) - COP ($) $ in Millions</t>
  </si>
  <si>
    <t>Current severance regimen</t>
  </si>
  <si>
    <t>Severance regimen [Member]</t>
  </si>
  <si>
    <t>Current service cost</t>
  </si>
  <si>
    <t>Benefits paid</t>
  </si>
  <si>
    <t>Net actuarial (gain) / loss due to assumption changes and plan experience</t>
  </si>
  <si>
    <t>EMPLOYEE BENEFIT PLANS (Details 4) - Pension plan premium [Member] - COP ($) $ in Millions</t>
  </si>
  <si>
    <t>First time application effect of IAS 19 to new defined benefit obligationof Transportempo at December 31, 2017</t>
  </si>
  <si>
    <t>First time application effect of IAS 19 to new defined benefit obligation of Banistmo at December 31, 2018 (2)</t>
  </si>
  <si>
    <t>First time application effect of IAS 19 to new defined benefit obligation of Banagrícola at December 31, 2018 (3)</t>
  </si>
  <si>
    <t>Banistmo S.A. y Filiales [Member]</t>
  </si>
  <si>
    <t>The increase in actuarial gains from experience adjustment is mainly due to a greater than expected reduction in the number of the Bank’s participants in the pension premium plan during the yaer ended as of December 31, 2018</t>
  </si>
  <si>
    <t>Pursuant to a private agreement reached between Transportempo and its employees, the Bank’s subsidiary has decided to recognize a new employee benefit plan based on the employees’ seniority and their current salary at the moment when the service is vested.</t>
  </si>
  <si>
    <t>Banistmo S.A has decided to recognize a new employee benefit plan for its senior management executives based on the number of years of service to the organization.</t>
  </si>
  <si>
    <t>Banagrícola S.A has decided to recognize a new employee benefit plan for its senior management executives based on the number of years of service to the organization.</t>
  </si>
  <si>
    <t>EMPLOYEE BENEFIT PLANS (Details 5) - COP ($) $ in Millions</t>
  </si>
  <si>
    <t>Unfunded benefit obligation assumed for Grupo Agromercantil at December 31, 2017</t>
  </si>
  <si>
    <t>Loss due to assumption changes and plan experience</t>
  </si>
  <si>
    <t>CIBPension Plan Premium [Member] | Foreign Defined Benefit Plan [Member]</t>
  </si>
  <si>
    <t>Former employees have been incorporated again in the Company’s payroll due to the private agreement reached between Comamesa (a Guatemalan subsidiary of Grupo Agromercantil and Serviva (security supplier).</t>
  </si>
  <si>
    <t>Pursuant to a private agreement reached between Renting and its employees, the Bank’s subsidiary has decided to recognize a new employee benefit plan based on the employees’ seniority and their current salary at the moment when the service is vested.</t>
  </si>
  <si>
    <t>EMPLOYEE BENEFIT PLANS (Details 6) - COP ($) $ in Millions</t>
  </si>
  <si>
    <t>Retirement Pension Premium Plan</t>
  </si>
  <si>
    <t>Fair value of assets as of January 1</t>
  </si>
  <si>
    <t>Employer contributions</t>
  </si>
  <si>
    <t>Fair value assets at the end of the year</t>
  </si>
  <si>
    <t>EMPLOYEE BENEFIT PLANS (Details 7) - COP ($) $ in Millions</t>
  </si>
  <si>
    <t>Employee pension plan</t>
  </si>
  <si>
    <t>Employee pension plan [Member]</t>
  </si>
  <si>
    <t>EMPLOYEE BENEFIT PLANS (Details 8) - COP ($) $ in Millions</t>
  </si>
  <si>
    <t>Plan assets [member]</t>
  </si>
  <si>
    <t>Interest income on plan assets</t>
  </si>
  <si>
    <t>Return on plan assets greater/(less) than discount rate</t>
  </si>
  <si>
    <t>EMPLOYEE BENEFIT PLANS (Details 9) - COP ($) $ in Millions</t>
  </si>
  <si>
    <t>Post-employment benefit expense, defined contribution plans</t>
  </si>
  <si>
    <t>Pension [Member]</t>
  </si>
  <si>
    <t>Current severance regimen [Member]</t>
  </si>
  <si>
    <t>EMPLOYEE BENEFIT PLANS (Details 10)</t>
  </si>
  <si>
    <t>Colombia [Member]</t>
  </si>
  <si>
    <t>Discount rate</t>
  </si>
  <si>
    <t>6.60%</t>
  </si>
  <si>
    <t>Rate of wage increase</t>
  </si>
  <si>
    <t>Projected inflation</t>
  </si>
  <si>
    <t>EL SALVADOR [Member]</t>
  </si>
  <si>
    <t>EMPLOYEE BENEFIT PLANS (Details 11) $ in Millions</t>
  </si>
  <si>
    <t>Pension Benefits [Member] | 2019</t>
  </si>
  <si>
    <t>Actuarial present value of promised retirement benefits</t>
  </si>
  <si>
    <t>Pension Benefits [Member] | 2020</t>
  </si>
  <si>
    <t>Pension Benefits [Member] | 2021</t>
  </si>
  <si>
    <t>Pension Benefits [Member] | 2022</t>
  </si>
  <si>
    <t>Pension Benefits [Member] | 2023</t>
  </si>
  <si>
    <t>Pension Benefits [Member] | 2024 to 2028</t>
  </si>
  <si>
    <t>Other Benefits [Member] | 2019</t>
  </si>
  <si>
    <t>Other Benefits [Member] | 2020</t>
  </si>
  <si>
    <t>Other Benefits [Member] | 2021</t>
  </si>
  <si>
    <t>Other Benefits [Member] | 2022</t>
  </si>
  <si>
    <t>Other Benefits [Member] | 2023</t>
  </si>
  <si>
    <t>Other Benefits [Member] | 2024 to 2028</t>
  </si>
  <si>
    <t>EMPLOYEE BENEFIT PLANS (Details 12) $ in Millions</t>
  </si>
  <si>
    <t>Effect on DBO Decrease</t>
  </si>
  <si>
    <t>Discount rate [Member] | Pension plans [Member] | Increase [Member]</t>
  </si>
  <si>
    <t>Effect on DBO Increase</t>
  </si>
  <si>
    <t>Discount rate [Member] | Pension plans [Member] | Decrease [Member]</t>
  </si>
  <si>
    <t>Discount rate [Member] | Pension plans [Member] | Bancolombia [Member]</t>
  </si>
  <si>
    <t>Percentage of Increase</t>
  </si>
  <si>
    <t>0.50%</t>
  </si>
  <si>
    <t>Percentage of Decrease</t>
  </si>
  <si>
    <t>Discount rate [Member] | Pension plans [Member] | Bancolombia [Member] | Increase [Member]</t>
  </si>
  <si>
    <t>Discount rate Value</t>
  </si>
  <si>
    <t>7.40%</t>
  </si>
  <si>
    <t>Discount rate [Member] | Pension plans [Member] | Bancolombia [Member] | Decrease [Member]</t>
  </si>
  <si>
    <t>6.40%</t>
  </si>
  <si>
    <t>Salary Level [Member] | Pension plans [Member] | Increase [Member]</t>
  </si>
  <si>
    <t>Salary Level [Member] | Pension plans [Member] | Decrease [Member]</t>
  </si>
  <si>
    <t>Salary Level [Member] | Pension plans [Member] | Bancolombia [Member]</t>
  </si>
  <si>
    <t>Salary Level [Member] | Pension plans [Member] | Bancolombia [Member] | Increase [Member]</t>
  </si>
  <si>
    <t>Salary rate Value</t>
  </si>
  <si>
    <t>Salary Level [Member] | Pension plans [Member] | Bancolombia [Member] | Decrease [Member]</t>
  </si>
  <si>
    <t>Mortality Table [Member] | Pension plans [Member]</t>
  </si>
  <si>
    <t>Mortality Table (Increase/Decrease)</t>
  </si>
  <si>
    <t>One year increase in life expectancy</t>
  </si>
  <si>
    <t>Mortality Table [Member] | Pension plans [Member] | Increase [Member]</t>
  </si>
  <si>
    <t>Mortality Table [Member] | Pension plans [Member] | Bancolombia [Member] | Decrease [Member]</t>
  </si>
  <si>
    <t>RV-08 ("Rentistas Validos")</t>
  </si>
  <si>
    <t>EMPLOYEE BENEFIT PLANS (Details 13) $ in Millions</t>
  </si>
  <si>
    <t>Retirement Pension Premium Plan [Member]</t>
  </si>
  <si>
    <t>Retirement Pension Premium Plan [Member] | Increase [Member]</t>
  </si>
  <si>
    <t>Retirement Pension Premium Plan [Member] | Decrease [Member]</t>
  </si>
  <si>
    <t>Discount rate [Member] | Retirement Pension Premium Plan [Member]</t>
  </si>
  <si>
    <t>Discount rate [Member] | Retirement Pension Premium Plan [Member] | Increase [Member]</t>
  </si>
  <si>
    <t>Discount rate [Member] | Retirement Pension Premium Plan [Member] | Decrease [Member]</t>
  </si>
  <si>
    <t>Salary Level [Member] | Retirement Pension Premium Plan [Member]</t>
  </si>
  <si>
    <t>EMPLOYEE BENEFIT PLANS (Details 14) $ in Millions</t>
  </si>
  <si>
    <t>Discount rate [Member] | Severance obligation [Member] | Bancolombia [Member]</t>
  </si>
  <si>
    <t>Discount rate [Member] | Severance obligation [Member] | Bancolombia [Member] | Increase [Member]</t>
  </si>
  <si>
    <t>Discount rate [Member] | Severance obligation [Member] | Bancolombia [Member] | Decrease [Member]</t>
  </si>
  <si>
    <t>Salary Level [Member] | Severance obligation [Member] | Bancolombia [Member]</t>
  </si>
  <si>
    <t>Salary Level [Member] | Severance obligation [Member] | Bancolombia [Member] | Increase [Member]</t>
  </si>
  <si>
    <t>Salary Level [Member] | Severance obligation [Member] | Bancolombia [Member] | Decrease [Member]</t>
  </si>
  <si>
    <t>EMPLOYEE BENEFIT PLANS (Details 15) $ in Millions</t>
  </si>
  <si>
    <t>Increase [Member]</t>
  </si>
  <si>
    <t>Decrease [Member]</t>
  </si>
  <si>
    <t>Discount rate [Member] | Senior Management Pension Premium Plan [Member] | Bancolombia [Member]</t>
  </si>
  <si>
    <t>Discount rate [Member] | Senior Management Pension Premium Plan [Member] | Bancolombia [Member] | Increase [Member]</t>
  </si>
  <si>
    <t>Discount rate [Member] | Senior Management Pension Premium Plan [Member] | Bancolombia [Member] | Decrease [Member]</t>
  </si>
  <si>
    <t>Salary Level [Member] | Senior Management Pension Premium Plan [Member] | Bancolombia [Member]</t>
  </si>
  <si>
    <t>Salary Level [Member] | Senior Management Pension Premium Plan [Member] | Bancolombia [Member] | Increase [Member]</t>
  </si>
  <si>
    <t>Salary Level [Member] | Senior Management Pension Premium Plan [Member] | Bancolombia [Member] | Decrease [Member]</t>
  </si>
  <si>
    <t>EMPLOYEE BENEFIT PLANS (Details 16) $ in Millions</t>
  </si>
  <si>
    <t>Increase Level [Member]</t>
  </si>
  <si>
    <t>Decrease Level [Member]</t>
  </si>
  <si>
    <t>Actuarial assumption of discount rates [member] | Senior Management Pension Plan Premium [Member] | Banagricola S.A. [Member]</t>
  </si>
  <si>
    <t>Actuarial assumption of discount rates [member] | Senior Management Pension Plan Premium [Member] | Banagricola S.A. [Member] | Increase Level [Member]</t>
  </si>
  <si>
    <t>Actuarial assumption of discount rates [member] | Senior Management Pension Plan Premium [Member] | Banagricola S.A. [Member] | Decrease Level [Member]</t>
  </si>
  <si>
    <t>Actuarial assumption of expected rates of salary increases [member] | Senior Management Pension Plan Premium [Member] | Banagricola S.A. [Member]</t>
  </si>
  <si>
    <t>Actuarial assumption of expected rates of salary increases [member] | Senior Management Pension Plan Premium [Member] | Banagricola S.A. [Member] | Increase Level [Member]</t>
  </si>
  <si>
    <t>Actuarial assumption of expected rates of salary increases [member] | Senior Management Pension Plan Premium [Member] | Banagricola S.A. [Member] | Decrease Level [Member]</t>
  </si>
  <si>
    <t>EMPLOYEE BENEFIT PLANS (Details 17) $ in Millions</t>
  </si>
  <si>
    <t>Actuarial assumption of discount rates [member] | Senior Management Pension Plan Premium [Member] | Banistmo S.A. [Member]</t>
  </si>
  <si>
    <t>Actuarial assumption of discount rates [member] | Senior Management Pension Plan Premium [Member] | Banistmo S.A. [Member] | Increase Level [Member]</t>
  </si>
  <si>
    <t>Actuarial assumption of discount rates [member] | Senior Management Pension Plan Premium [Member] | Banistmo S.A. [Member] | Decrease Level [Member]</t>
  </si>
  <si>
    <t>Actuarial assumption of expected rates of salary increases [member] | Senior Management Pension Plan Premium [Member] | Banistmo S.A. [Member]</t>
  </si>
  <si>
    <t>Actuarial assumption of expected rates of salary increases [member] | Senior Management Pension Plan Premium [Member] | Banistmo S.A. [Member] | Increase Level [Member]</t>
  </si>
  <si>
    <t>Actuarial assumption of expected rates of salary increases [member] | Senior Management Pension Plan Premium [Member] | Banistmo S.A. [Member] | Decrease Level [Member]</t>
  </si>
  <si>
    <t>EMPLOYEE BENEFIT PLANS (Details 18) - COP ($) $ in Millions</t>
  </si>
  <si>
    <t>Discount rate [Member] | Pension plans [Member] | Banistmo [Member]</t>
  </si>
  <si>
    <t>Discount rate [Member] | Pension plans [Member] | Banistmo [Member] | Increase [Member]</t>
  </si>
  <si>
    <t>Discount rate [Member] | Pension plans [Member] | Banistmo [Member] | Decrease [Member]</t>
  </si>
  <si>
    <t>Mortality Table [Member] | Pension plans [Member] | Banistmo [Member]</t>
  </si>
  <si>
    <t>Mortality Table Value</t>
  </si>
  <si>
    <t>RP-2000</t>
  </si>
  <si>
    <t>EMPLOYEE BENEFIT PLANS (Details 19) - COP ($) $ in Millions</t>
  </si>
  <si>
    <t>Discount rate [Member] | Other long term benefits [Member] | Colombia [Member]</t>
  </si>
  <si>
    <t>Discount rate [Member] | Other long term benefits [Member] | Colombia [Member] | Increase [Member]</t>
  </si>
  <si>
    <t>Discount rate [Member] | Other long term benefits [Member] | Colombia [Member] | Decrease [Member]</t>
  </si>
  <si>
    <t>Salary Level [Member] | Other long term benefits [Member] | Colombia [Member]</t>
  </si>
  <si>
    <t>Salary Level [Member] | Other long term benefits [Member] | Colombia [Member] | Increase [Member]</t>
  </si>
  <si>
    <t>Salary Level [Member] | Other long term benefits [Member] | Colombia [Member] | Decrease [Member]</t>
  </si>
  <si>
    <t>EMPLOYEE BENEFIT PLANS (Details 20) - COP ($) $ in Millions</t>
  </si>
  <si>
    <t>Discount rate [Member] | Other long term benefits [Member] | EL SALVADOR [Member]</t>
  </si>
  <si>
    <t>Discount rate [Member] | Other long term benefits [Member] | EL SALVADOR [Member] | Decrease [Member]</t>
  </si>
  <si>
    <t>Discount rate [Member] | Other long term benefits [Member] | EL SALVADOR [Member] | Increase [Member]</t>
  </si>
  <si>
    <t>Salary Level [Member] | Other long term benefits [Member] | EL SALVADOR [Member]</t>
  </si>
  <si>
    <t>Salary Level [Member] | Other long term benefits [Member] | EL SALVADOR [Member] | Decrease [Member]</t>
  </si>
  <si>
    <t>Salary Level [Member] | Other long term benefits [Member] | EL SALVADOR [Member] | Increase [Member]</t>
  </si>
  <si>
    <t>EMPLOYEE BENEFIT PLANS (Details 21) - COP ($) $ in Millions</t>
  </si>
  <si>
    <t>Discount rate [Member] | Other long term benefits [Member] | Guatemala [Member]</t>
  </si>
  <si>
    <t>Discount rate [Member] | Other long term benefits [Member] | Guatemala [Member] | Increase [Member]</t>
  </si>
  <si>
    <t>Discount rate [Member] | Other long term benefits [Member] | Guatemala [Member] | Decrease [Member]</t>
  </si>
  <si>
    <t>Salary Level [Member] | Other long term benefits [Member] | Guatemala [Member]</t>
  </si>
  <si>
    <t>Salary Level [Member] | Other long term benefits [Member] | Guatemala [Member] | Increase [Member]</t>
  </si>
  <si>
    <t>Salary Level [Member] | Other long term benefits [Member] | Guatemala [Member] | Decrease [Member]</t>
  </si>
  <si>
    <t>Mortality Table [Member] | Other long term benefits [Member] | Guatemala [Member]</t>
  </si>
  <si>
    <t>One year increase inlife expectancy</t>
  </si>
  <si>
    <t>EMPLOYEE BENEFIT PLANS (Details Textual) $ in Millions</t>
  </si>
  <si>
    <t>Current service cost and interest cost</t>
  </si>
  <si>
    <t>Actuarial gains (losses) arising from changes in demographic assumptions, net defined benefit liability (asset)</t>
  </si>
  <si>
    <t>Short-term employee benefits accruals</t>
  </si>
  <si>
    <t>Description of plan amendments, curtailments and settlements</t>
  </si>
  <si>
    <t>As of December 2018, the Bank established an asset plan to secure the benefits promised in the Senior Management Pension Plan Premium. The contributions made to the assets plan managed by the Fondo de Pensiones Protecci&amp;#243;n S.A., will be invested 100% in the accumulation stage in the Balanced Growth portfolio, which will remain in the announced portfolio until 5 years before the pension age. (Currently, 57 years old for women and 62 years old for men). At that moment, 100% of the contributions will be transferred to the Conservative Balanced portfolio.</t>
  </si>
  <si>
    <t>Grupo Agromercantil Holding [Member] | Employees Services Above Sixty years age [Member]</t>
  </si>
  <si>
    <t>Description of retirement benefits promised to participants</t>
  </si>
  <si>
    <t>if they are 70 years old and have 30 years of service, or if they are 65 years old and have 40 years of service&amp;#8203;&amp;#8203;&amp;#8203;&amp;#8203;&amp;#8203;&amp;#8203;&amp;#8203;.</t>
  </si>
  <si>
    <t>Percentage of Monthly Nominal Wage in Retirement Pension Plan</t>
  </si>
  <si>
    <t>Grupo Agromercantil Holding [Member] | Employees Services Above forty years age [Member]</t>
  </si>
  <si>
    <t>if they are 70 years old and have 40 years of service, or they are 65 years old and have 45 years of service.</t>
  </si>
  <si>
    <t>70.00%</t>
  </si>
  <si>
    <t>Actuarial assumption of mortality rates (in years)</t>
  </si>
  <si>
    <t>Number of participants of retirement benefit plan receiving benefits</t>
  </si>
  <si>
    <t>Severance obligation [Member]</t>
  </si>
  <si>
    <t>Retirement and senior management pension plan [Member] | EL SALVADOR [Member]</t>
  </si>
  <si>
    <t>Participants receiving benefits [Member] | Banistmo [Member]</t>
  </si>
  <si>
    <t>Employees of Banco Agricola and its subsidiaries [Member] | Retirement and senior management pension plan [Member] | Banistmo [Member]</t>
  </si>
  <si>
    <t>OTHER LIABILITIES (Details) - COP ($) $ in Millions</t>
  </si>
  <si>
    <t>Payables</t>
  </si>
  <si>
    <t>Suppliers</t>
  </si>
  <si>
    <t>Advances</t>
  </si>
  <si>
    <t>Collection services</t>
  </si>
  <si>
    <t>Security contributions</t>
  </si>
  <si>
    <t>Employee benefits and bonuses</t>
  </si>
  <si>
    <t>Salaries and other labor obligations</t>
  </si>
  <si>
    <t>Deferred interests</t>
  </si>
  <si>
    <t>Advances received in leasing operations and loans</t>
  </si>
  <si>
    <t>Liabilities from contracts with customers</t>
  </si>
  <si>
    <t>Other</t>
  </si>
  <si>
    <t>For the year 2018 and 2017 advances includes the amount received by the Bank in balances related to insurance operations amounting to COP 67,136 and COP 54,967, respectively, balances held by court order amounting to COP 62,861 and COP 50,152, respectively, gain on derivatives first day valuation amounting to COP 55,573 and COP 39,706, respectively, excess cash amounting to COP 5,161 and COP 9,012, respectively and balances of credit cards charges pending to be applied amounting to COP 7,214 and COP 10,116. Additionally, for the year 2018, the line includes guaranteed deposits for capital market transactions in foreign currency for COP 459,966.</t>
  </si>
  <si>
    <t>See Note 20 "Provisions and contingent’s liabilities".</t>
  </si>
  <si>
    <t>The increase is due to the last installement payment effective for the dividends approved by the annual shareholders’ meeting that took place in 2018.</t>
  </si>
  <si>
    <t>For further information see Note 11 “Income tax”</t>
  </si>
  <si>
    <t>OTHER LIABILITIES (Details Textual) - COP ($) $ in Millions</t>
  </si>
  <si>
    <t>Disclosure Of Other Liabilities Explanatory [Line Items]</t>
  </si>
  <si>
    <t>Gain on derivatives first day valuation</t>
  </si>
  <si>
    <t>Balances related to insurance operations</t>
  </si>
  <si>
    <t>Balances held by court order</t>
  </si>
  <si>
    <t>Bank overdrafts</t>
  </si>
  <si>
    <t>Current accrued expenses and other current liabilities</t>
  </si>
  <si>
    <t>Balance Related To Foreign Currency Transactions</t>
  </si>
  <si>
    <t>PROVISIONS AND CONTINGENT LIABILITIES (Details) - COP ($) $ in Millions</t>
  </si>
  <si>
    <t>Disclosure Of Provisions And Contingent Liabilites [Line Items]</t>
  </si>
  <si>
    <t>Initial balance at beginning</t>
  </si>
  <si>
    <t>Additions recognized in the year</t>
  </si>
  <si>
    <t>Provisions used during the period</t>
  </si>
  <si>
    <t>Provisions reversed during the period</t>
  </si>
  <si>
    <t>Effect of discounted cash flows</t>
  </si>
  <si>
    <t>Final balance at the end of the period</t>
  </si>
  <si>
    <t>Effect Of Adoption Of Ifrs 9</t>
  </si>
  <si>
    <t>Effect of transition to IFRSs [member]</t>
  </si>
  <si>
    <t>Legal proceedings provision [member]</t>
  </si>
  <si>
    <t>Legal proceedings provision [member] | Effect of transition to IFRSs [member]</t>
  </si>
  <si>
    <t>Administrative proceedings provision [Member]</t>
  </si>
  <si>
    <t>Administrative proceedings provision [Member] | Effect of transition to IFRSs [member]</t>
  </si>
  <si>
    <t>Financial guarantees provision [Member]</t>
  </si>
  <si>
    <t>Financial guarantees provision [Member] | Effect of transition to IFRSs [member]</t>
  </si>
  <si>
    <t>Loan commitments [member]</t>
  </si>
  <si>
    <t>Loan commitments [member] | Effect of transition to IFRSs [member]</t>
  </si>
  <si>
    <t>Onerous contracts provision [member]</t>
  </si>
  <si>
    <t>Onerous contracts provision [member] | Effect of transition to IFRSs [member]</t>
  </si>
  <si>
    <t>The provisions for financial guarantees and loan commitments as of December 31, 2018 were estimated according to the expected credit losses methodology required by IFRS 9, on the other hand, the estimations for the year ended as of December 31, 2017 were computed under IAS 39, therefore both amounts are not comparable. For further information see Note 32 Impacts on application of new standards.</t>
  </si>
  <si>
    <t>PROVISIONS AND CONTINGENT LIABILITIES (Details 1) - COP ($) $ in Millions</t>
  </si>
  <si>
    <t>Stage 1</t>
  </si>
  <si>
    <t>Stage 2</t>
  </si>
  <si>
    <t>Stage 3</t>
  </si>
  <si>
    <t>12-month expected credit losses [member] | Stage 1</t>
  </si>
  <si>
    <t>12-month expected credit losses [member] | Stage 2</t>
  </si>
  <si>
    <t>12-month expected credit losses [member] | Stage 3</t>
  </si>
  <si>
    <t>Life time Expected Credit Losses Not Credit impaired Member [Member]</t>
  </si>
  <si>
    <t>Life time Expected Credit Losses Not Credit impaired Member [Member] | Stage 1</t>
  </si>
  <si>
    <t>Life time Expected Credit Losses Not Credit impaired Member [Member] | Stage 2</t>
  </si>
  <si>
    <t>Life time Expected Credit Losses Not Credit impaired Member [Member] | Stage 3</t>
  </si>
  <si>
    <t>Life time Expected Credit Losses Credit impaired Member [Member]</t>
  </si>
  <si>
    <t>Life time Expected Credit Losses Credit impaired Member [Member] | Stage 1</t>
  </si>
  <si>
    <t>Life time Expected Credit Losses Credit impaired Member [Member] | Stage 2</t>
  </si>
  <si>
    <t>Life time Expected Credit Losses Credit impaired Member [Member] | Stage 3</t>
  </si>
  <si>
    <t>PROVISIONS AND CONTINGENT LIABILITIES (Details 2) - COP ($) $ in Millions</t>
  </si>
  <si>
    <t>Financial Guarantees</t>
  </si>
  <si>
    <t>Not later than one month [member]</t>
  </si>
  <si>
    <t>Later than one month and not later than three months [member]</t>
  </si>
  <si>
    <t>Later than three months and not later than one year [member]</t>
  </si>
  <si>
    <t>Later than one year and not later than three years [member]</t>
  </si>
  <si>
    <t>Later than three years and not later than five years [member]</t>
  </si>
  <si>
    <t>Later than five years [member]</t>
  </si>
  <si>
    <t>PROVISIONS AND CONTINGENT LIABILITIES (Details 3)</t>
  </si>
  <si>
    <t>Contingent Liabilities</t>
  </si>
  <si>
    <t>Revocatory Action Claim</t>
  </si>
  <si>
    <t>Revocatory Action claim by Interbolsa S.A. Comisionista de Bolsa vs. Bancolombia</t>
  </si>
  <si>
    <t>Contingent Liabilitiies Decision</t>
  </si>
  <si>
    <t>In Bancolombia&amp;#8217;s favor</t>
  </si>
  <si>
    <t>PROVISIONS AND CONTINGENT LIABILITIES (Details Textual ) $ in Millions</t>
  </si>
  <si>
    <t>1 Months Ended</t>
  </si>
  <si>
    <t>Oct. 31, 2018USD ($)</t>
  </si>
  <si>
    <t>Aug. 31, 2018USD ($)</t>
  </si>
  <si>
    <t>Sep. 28, 2015USD ($)</t>
  </si>
  <si>
    <t>Disclosure Of Capital [Line Items]</t>
  </si>
  <si>
    <t>Value of damages sought by the plaintiff</t>
  </si>
  <si>
    <t>Other provisions</t>
  </si>
  <si>
    <t>HSBC Bank [Member]</t>
  </si>
  <si>
    <t>Share of the company in amount received through irregular means</t>
  </si>
  <si>
    <t>Promotara Terramar [Member]</t>
  </si>
  <si>
    <t>Amount received through irregular means by other entity</t>
  </si>
  <si>
    <t>Municipality of chia [Member] | Bancolombia [Member]</t>
  </si>
  <si>
    <t>Melenao Mora and Said Diaz [Member] | Banistmo [Member]</t>
  </si>
  <si>
    <t>Deniss Rafael Perez Perozo and others [Member] | Banistmo [Member]</t>
  </si>
  <si>
    <t>Corporacion de Alimentos S.A. de CV [Member] | Banco Agromercantil [Member]</t>
  </si>
  <si>
    <t>North Shore Development Company [Member] | BAM And Mercom Bank [Member]</t>
  </si>
  <si>
    <t>Superintendence Of Tax Administration [Member] | Banco Agromercantil [Member]</t>
  </si>
  <si>
    <t>Tax Authority [Member] | Banagricola S.A. [Member]</t>
  </si>
  <si>
    <t>Colombia Direccion De Impuestos Y Aduanas [Member] | Bancolombia [Member]</t>
  </si>
  <si>
    <t>CAPITAL (Details) - COP ($) $ in Millions</t>
  </si>
  <si>
    <t>Authorized shares</t>
  </si>
  <si>
    <t>Total shares</t>
  </si>
  <si>
    <t>Subscribed and paid capital (nominal value)</t>
  </si>
  <si>
    <t>Ordinary shares [member]</t>
  </si>
  <si>
    <t>Shares with a nominal value of COP 500 pesos</t>
  </si>
  <si>
    <t>CAPITAL (Details) (Parenthetical) - $ / shares</t>
  </si>
  <si>
    <t>Par value per share</t>
  </si>
  <si>
    <t>CAPITAL (Details 1) - $ / shares</t>
  </si>
  <si>
    <t>Dec. 31, 2014</t>
  </si>
  <si>
    <t>Dec. 31, 2013</t>
  </si>
  <si>
    <t>2017</t>
  </si>
  <si>
    <t>Cash dividends per share</t>
  </si>
  <si>
    <t>2016</t>
  </si>
  <si>
    <t>2015</t>
  </si>
  <si>
    <t>2014</t>
  </si>
  <si>
    <t>2013</t>
  </si>
  <si>
    <t>2012</t>
  </si>
  <si>
    <t>CAPITAL (Details Textual)</t>
  </si>
  <si>
    <t>Description Of conditions for declaration of dividend</t>
  </si>
  <si>
    <t>The declaration, amount and payment of dividends are based on Bancolombia S.A.&amp;#8217;s unconsolidated net income. Dividends must be approved at the ordinary annual shareholders&amp;#8217;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00% of its annual net income or 70.00% of its annual net income if the total amount of reserves exceeds its outstanding capital, unless such minimum percentages are waived by an affirmative vote of the holders of 78.00% of the shares present at the stockholders&amp;#8217; meeting. Such dividend distribution must be made to all stockholders, in cash or in issued stock of Bancolombia, as may be determined by the stockholders, and within a year from the date of the ordinary annual stockholders&amp;#8217; meeting in which the dividend was declared.&amp;#160;The payment of dividends must be made in cash during the next year since the date when the Annual Meeting takes place and for all the stockholders. If the payment is made in the Bank's own equity securities instead of cash, that situation has to be approved by the 80.00% of the subscribed common shareholders and the 80.00% of the subscribed preferred shares.&amp;lt;div style="font-family: 'times new roman', 'serif';font-size: 10pt;margin-bottom: 0;margin-top: 0;text-align: justify;"&gt;&amp;lt;/div&gt;&amp;lt;div style="font-family: 'times new roman', 'serif';font-size: 10pt;margin-bottom: 0;margin-top: 0;text-align: justify;"&gt;&amp;lt;div style="font-family: &amp;quot;times new roman&amp;quot;, serif; font-size: 10pt; letter-spacing: 0px; top: 0px;;display:inline;"&gt;The annual net profits of Bancolombia must be applied as follows: (i) first, an amount equal to 10.00% of Bancolombia&amp;#8217;s net profits to a legal reserve until such reserve is equal to at least 50.00% of the Bank&amp;#8217;s paid-in capital; (ii) second, to the payment of the minimum dividend on the preferred shares; and (iii) third, as may be determined in the ordinary annual stockholders&amp;#8217; meeting by the vote of the holders of a majority of the shares entitled to vote.&amp;lt;/div&gt;&amp;lt;/div&gt;&amp;lt;div&gt;&amp;lt;/div&gt;&amp;lt;div style="font-family: 'times new roman', 'serif';font-size: 10pt;margin-bottom: 0;margin-top: 0;text-align: justify;"&gt;&amp;lt;div style="font-family: &amp;quot;times new roman&amp;quot;, serif; font-size: 10pt; letter-spacing: 0px; top: 0px;;display:inline;"&gt;Holders of preferred shares are entitled to receive dividends based on the profits of the preceding fiscal year, after deducting losses affecting the capital and once the amount that shall be legally set apart for the legal reserve has been deducted, but before creating or accruing for any other reserve, of a minimum preferred dividend equal to one per cent (1.00%) yearly of the subscription price of the preferred share, provided this dividend is higher than the dividend assigned to common shares. If this is not the case, the dividend shall be increased to an amount that is equal to the per share dividend on the common shares. The dividend received by holders of common shares may not be higher than the dividend assigned to preferred shares.&amp;lt;/div&gt;&amp;lt;/div&gt;&amp;lt;div style="font-family: &amp;quot;times new roman&amp;quot;, serif; font-size: 10pt; margin-bottom: 0px; margin-top: 0px; background: none;"&gt;&amp;lt;div style="font-family: &amp;quot;times new roman&amp;quot;, serif; font-size: 10pt; background: none; text-decoration: none; letter-spacing: 0px; top: 0px;;display:inline;"&gt;&amp;#160;&amp;lt;/div&gt;&amp;lt;/div&gt;&amp;lt;div style="font-family: 'times new roman', 'serif';font-size: 10pt;margin-bottom: 0;margin-top: 0;text-align: justify;"&gt;&amp;lt;div style="font-family: &amp;quot;times new roman&amp;quot;, serif; font-size: 10pt; letter-spacing: 0px; top: 0px;;display:inline;"&gt;Payment of the preferred dividend shall be made at the time and in the manner established in the general shareholders&amp;#8217; meeting and with the priority indicated by Colombian law.&amp;lt;/div&gt;&amp;lt;/div&gt;&amp;lt;div style="font-family: &amp;quot;times new roman&amp;quot;, serif; font-size: 10pt; margin-bottom: 0px; margin-top: 0px; text-align: justify; background: none;"&gt;&amp;lt;div style="white-space: pre-line; font-family: &amp;quot;times new roman&amp;quot;, serif; font-size: 10pt; background: none; text-decoration: none; letter-spacing: 0px; top: 0px;;display:inline;"&gt;&amp;#160;&amp;lt;/div&gt;&amp;lt;/div&gt;&amp;lt;div style="font-family: 'times new roman', 'serif';font-size: 10pt;margin-bottom: 0;margin-top: 0;text-align: justify;"&gt;&amp;lt;div style="font-family: &amp;quot;times new roman&amp;quot;, serif; font-size: 10pt; letter-spacing: 0px; top: 0px;;display:inline;"&gt;Any stock dividend payable in common shares requires the approval of 80.00% or more of the shares present at a shareholders&amp;#8217; meeting, which will include 80.00% or more of the outstanding preferred shares. In the event that none of the holders of preferred shares is present at such meeting, a stock dividend may only be paid to the holders of common shares that approve such a payment.&amp;lt;/div&gt;&amp;lt;/div&gt;</t>
  </si>
  <si>
    <t>APPROPRIATED RESERVES (Details) - COP ($) $ in Millions</t>
  </si>
  <si>
    <t>Disclosure Of Appropiated Reserves [Line Items]</t>
  </si>
  <si>
    <t>Appropriated Reserves [Member]</t>
  </si>
  <si>
    <t>Appropriation of net income [Member] | Appropriated Reserves [Member]</t>
  </si>
  <si>
    <t>Fiscal provisions [Member] | Appropriated Reserves [Member]</t>
  </si>
  <si>
    <t>Others [Member] | Appropriated Reserves [Member]</t>
  </si>
  <si>
    <t>The legal reserve fulfills two objetives: to increase and maintain the company's capital and to absorb economic losses. Based on the aforementioned, this amount shall not be distributed in dividends to the stockholders.</t>
  </si>
  <si>
    <t>Pursuant to Article 130 of Tax Statute, a non-distributable reserve to the shareholders must be established for the 70% of the diference between the accounting and the tax depreciation, when the tax depreciation is greater than the accounting depreciation.</t>
  </si>
  <si>
    <t>APPROPRIATED RESERVES (Details Textual)</t>
  </si>
  <si>
    <t>Explanation of terms to maintain non distributable reserve</t>
  </si>
  <si>
    <t>&amp;#160;&amp;#160;(1)The legal reserve fulfills two objetives: to increase and maintain the company's capital and to absorb economic losses. Based on the aforementioned, this amount shall not be distributed in dividends to the stockholders.&amp;#160;(2)Pursuant to Article 130 of Tax Statute, a non-distributable reserve to the shareholders must be established for the 70% of the diference between the accounting and the tax depreciation, when the tax depreciation is greater than the accounting depreciation.</t>
  </si>
  <si>
    <t>UNCONSOLIDATED STRUCTURED ENTITIES (Details) - COP ($) $ in Millions</t>
  </si>
  <si>
    <t>Disclosure of unconsolidated structured entities [line items]</t>
  </si>
  <si>
    <t>Loans and advances to customers</t>
  </si>
  <si>
    <t>Securitisation [Member]</t>
  </si>
  <si>
    <t>Total assets of the entities</t>
  </si>
  <si>
    <t>Investments at fair value through profit or loss</t>
  </si>
  <si>
    <t>Investments at fair value through other comprehensive income</t>
  </si>
  <si>
    <t>Total assets in relation to The Bank's interests in the unconsolidated structured entities</t>
  </si>
  <si>
    <t>The Bank's maximum exposure</t>
  </si>
  <si>
    <t>Bank's managed funds [Member]</t>
  </si>
  <si>
    <t>Total [Member]</t>
  </si>
  <si>
    <t>OPERATING INCOME (Details) - COP ($) $ in Millions</t>
  </si>
  <si>
    <t>Disclosure of operating income and operating expense [Line Items]</t>
  </si>
  <si>
    <t>Debt investments, net</t>
  </si>
  <si>
    <t>Gains (losses) on financial assets at fair value through profit or loss</t>
  </si>
  <si>
    <t>Total Interest on investment securities</t>
  </si>
  <si>
    <t>Derivatives [member]</t>
  </si>
  <si>
    <t>Spot transactions [Member]</t>
  </si>
  <si>
    <t>Repos [Member]</t>
  </si>
  <si>
    <t>OPERATING INCOME (Details 1) - COP ($) $ in Millions</t>
  </si>
  <si>
    <t>Deposits</t>
  </si>
  <si>
    <t>Debt securities in issue</t>
  </si>
  <si>
    <t>Financial borrowings</t>
  </si>
  <si>
    <t>Other interest</t>
  </si>
  <si>
    <t>OPERATING INCOME (Details 2) $ in Millions</t>
  </si>
  <si>
    <t>Dec. 31, 2016USD ($)</t>
  </si>
  <si>
    <t>Other Segments [Member]</t>
  </si>
  <si>
    <t>Total before eliminations [Member]</t>
  </si>
  <si>
    <t>Adjustments for consolidation purposes [Member]</t>
  </si>
  <si>
    <t>Total aftere liminations [Member]</t>
  </si>
  <si>
    <t>Banking services [Member] | Banking Colombia [Member]</t>
  </si>
  <si>
    <t>Banking services [Member] | Banking Panama [Member]</t>
  </si>
  <si>
    <t>Banking services [Member] | Banking El Salvador [Member]</t>
  </si>
  <si>
    <t>Banking services [Member] | Banking Guatemala [Member]</t>
  </si>
  <si>
    <t>Banking services [Member] | Trust [Member]</t>
  </si>
  <si>
    <t>Banking services [Member] | Investment banking [Member]</t>
  </si>
  <si>
    <t>Banking services [Member] | Brokerage [Member]</t>
  </si>
  <si>
    <t>Banking services [Member] | Off shore [Member]</t>
  </si>
  <si>
    <t>Banking services [Member] | Other Segments [Member]</t>
  </si>
  <si>
    <t>Banking services [Member] | Total before eliminations [Member]</t>
  </si>
  <si>
    <t>Banking services [Member] | Adjustments for consolidation purposes [Member]</t>
  </si>
  <si>
    <t>Banking services [Member] | Total aftere liminations [Member]</t>
  </si>
  <si>
    <t>Credit and debit card fees and commercial estabilshments [Member] | Banking Colombia [Member]</t>
  </si>
  <si>
    <t>Credit and debit card fees and commercial estabilshments [Member] | Banking Panama [Member]</t>
  </si>
  <si>
    <t>Credit and debit card fees and commercial estabilshments [Member] | Banking El Salvador [Member]</t>
  </si>
  <si>
    <t>Credit and debit card fees and commercial estabilshments [Member] | Banking Guatemala [Member]</t>
  </si>
  <si>
    <t>Credit and debit card fees and commercial estabilshments [Member] | Trust [Member]</t>
  </si>
  <si>
    <t>Credit and debit card fees and commercial estabilshments [Member] | Investment banking [Member]</t>
  </si>
  <si>
    <t>Credit and debit card fees and commercial estabilshments [Member] | Brokerage [Member]</t>
  </si>
  <si>
    <t>Credit and debit card fees and commercial estabilshments [Member] | Off shore [Member]</t>
  </si>
  <si>
    <t>Credit and debit card fees and commercial estabilshments [Member] | Other Segments [Member]</t>
  </si>
  <si>
    <t>Credit and debit card fees and commercial estabilshments [Member] | Total before eliminations [Member]</t>
  </si>
  <si>
    <t>Credit and debit card fees and commercial estabilshments [Member] | Adjustments for consolidation purposes [Member]</t>
  </si>
  <si>
    <t>Credit and debit card fees and commercial estabilshments [Member] | Total aftere liminations [Member]</t>
  </si>
  <si>
    <t>Brokerage [Member] | Banking Colombia [Member]</t>
  </si>
  <si>
    <t>Brokerage [Member] | Banking Panama [Member]</t>
  </si>
  <si>
    <t>Brokerage [Member] | Banking El Salvador [Member]</t>
  </si>
  <si>
    <t>Brokerage [Member] | Banking Guatemala [Member]</t>
  </si>
  <si>
    <t>Brokerage [Member] | Trust [Member]</t>
  </si>
  <si>
    <t>Brokerage [Member] | Investment banking [Member]</t>
  </si>
  <si>
    <t>Brokerage [Member] | Brokerage [Member]</t>
  </si>
  <si>
    <t>Brokerage [Member] | Off shore [Member]</t>
  </si>
  <si>
    <t>Brokerage [Member] | Other Segments [Member]</t>
  </si>
  <si>
    <t>Brokerage [Member] | Total before eliminations [Member]</t>
  </si>
  <si>
    <t>Brokerage [Member] | Adjustments for consolidation purposes [Member]</t>
  </si>
  <si>
    <t>Brokerage [Member] | Total aftere liminations [Member]</t>
  </si>
  <si>
    <t>Acceptances Guarantees and Standby Letters of Credit [Member] | Banking Colombia [Member]</t>
  </si>
  <si>
    <t>Acceptances Guarantees and Standby Letters of Credit [Member] | Banking Panama [Member]</t>
  </si>
  <si>
    <t>Acceptances Guarantees and Standby Letters of Credit [Member] | Banking El Salvador [Member]</t>
  </si>
  <si>
    <t>Acceptances Guarantees and Standby Letters of Credit [Member] | Banking Guatemala [Member]</t>
  </si>
  <si>
    <t>Acceptances Guarantees and Standby Letters of Credit [Member] | Trust [Member]</t>
  </si>
  <si>
    <t>Acceptances Guarantees and Standby Letters of Credit [Member] | Investment banking [Member]</t>
  </si>
  <si>
    <t>Acceptances Guarantees and Standby Letters of Credit [Member] | Brokerage [Member]</t>
  </si>
  <si>
    <t>Acceptances Guarantees and Standby Letters of Credit [Member] | Off shore [Member]</t>
  </si>
  <si>
    <t>Acceptances Guarantees and Standby Letters of Credit [Member] | Other Segments [Member]</t>
  </si>
  <si>
    <t>Acceptances Guarantees and Standby Letters of Credit [Member] | Total before eliminations [Member]</t>
  </si>
  <si>
    <t>Acceptances Guarantees and Standby Letters of Credit [Member] | Adjustments for consolidation purposes [Member]</t>
  </si>
  <si>
    <t>Acceptances Guarantees and Standby Letters of Credit [Member] | Total aftere liminations [Member]</t>
  </si>
  <si>
    <t>Trust [Member] | Banking Colombia [Member]</t>
  </si>
  <si>
    <t>Trust [Member] | Banking Panama [Member]</t>
  </si>
  <si>
    <t>Trust [Member] | Banking El Salvador [Member]</t>
  </si>
  <si>
    <t>Trust [Member] | Banking Guatemala [Member]</t>
  </si>
  <si>
    <t>Trust [Member] | Trust [Member]</t>
  </si>
  <si>
    <t>Trust [Member] | Investment banking [Member]</t>
  </si>
  <si>
    <t>Trust [Member] | Brokerage [Member]</t>
  </si>
  <si>
    <t>Trust [Member] | Off shore [Member]</t>
  </si>
  <si>
    <t>Trust [Member] | Other Segments [Member]</t>
  </si>
  <si>
    <t>Trust [Member] | Total before eliminations [Member]</t>
  </si>
  <si>
    <t>Trust [Member] | Adjustments for consolidation purposes [Member]</t>
  </si>
  <si>
    <t>Trust [Member] | Total aftere liminations [Member]</t>
  </si>
  <si>
    <t>Securities brokerage [Member] | Banking Colombia [Member]</t>
  </si>
  <si>
    <t>Securities brokerage [Member] | Banking Panama [Member]</t>
  </si>
  <si>
    <t>Securities brokerage [Member] | Banking El Salvador [Member]</t>
  </si>
  <si>
    <t>Securities brokerage [Member] | Banking Guatemala [Member]</t>
  </si>
  <si>
    <t>Securities brokerage [Member] | Trust [Member]</t>
  </si>
  <si>
    <t>Securities brokerage [Member] | Investment banking [Member]</t>
  </si>
  <si>
    <t>Securities brokerage [Member] | Brokerage [Member]</t>
  </si>
  <si>
    <t>Securities brokerage [Member] | Off shore [Member]</t>
  </si>
  <si>
    <t>Securities brokerage [Member] | Other Segments [Member]</t>
  </si>
  <si>
    <t>Securities brokerage [Member] | Total before eliminations [Member]</t>
  </si>
  <si>
    <t>Securities brokerage [Member] | Adjustments for consolidation purposes [Member]</t>
  </si>
  <si>
    <t>Securities brokerage [Member] | Total aftere liminations [Member]</t>
  </si>
  <si>
    <t>Bancassurance [Member] | Banking Colombia [Member]</t>
  </si>
  <si>
    <t>Bancassurance [Member] | Banking Panama [Member]</t>
  </si>
  <si>
    <t>Bancassurance [Member] | Banking El Salvador [Member]</t>
  </si>
  <si>
    <t>Bancassurance [Member] | Banking Guatemala [Member]</t>
  </si>
  <si>
    <t>Bancassurance [Member] | Trust [Member]</t>
  </si>
  <si>
    <t>Bancassurance [Member] | Investment banking [Member]</t>
  </si>
  <si>
    <t>Bancassurance [Member] | Brokerage [Member]</t>
  </si>
  <si>
    <t>Bancassurance [Member] | Off shore [Member]</t>
  </si>
  <si>
    <t>Bancassurance [Member] | Other Segments [Member]</t>
  </si>
  <si>
    <t>Bancassurance [Member] | Total before eliminations [Member]</t>
  </si>
  <si>
    <t>Bancassurance [Member] | Adjustments for consolidation purposes [Member]</t>
  </si>
  <si>
    <t>Bancassurance [Member] | Total aftere liminations [Member]</t>
  </si>
  <si>
    <t>Payment and collections [Member] | Banking Colombia [Member]</t>
  </si>
  <si>
    <t>Payment and collections [Member] | Banking Panama [Member]</t>
  </si>
  <si>
    <t>Payment and collections [Member] | Banking El Salvador [Member]</t>
  </si>
  <si>
    <t>Payment and collections [Member] | Banking Guatemala [Member]</t>
  </si>
  <si>
    <t>Payment and collections [Member] | Trust [Member]</t>
  </si>
  <si>
    <t>Payment and collections [Member] | Investment banking [Member]</t>
  </si>
  <si>
    <t>Payment and collections [Member] | Brokerage [Member]</t>
  </si>
  <si>
    <t>Payment and collections [Member] | Off shore [Member]</t>
  </si>
  <si>
    <t>Payment and collections [Member] | Other Segments [Member]</t>
  </si>
  <si>
    <t>Payment and collections [Member] | Total before eliminations [Member]</t>
  </si>
  <si>
    <t>Payment and collections [Member] | Adjustments for consolidation purposes [Member]</t>
  </si>
  <si>
    <t>Payment and collections [Member] | Total aftere liminations [Member]</t>
  </si>
  <si>
    <t>Others [Member] | Banking Colombia [Member]</t>
  </si>
  <si>
    <t>Others [Member] | Banking Panama [Member]</t>
  </si>
  <si>
    <t>Others [Member] | Banking El Salvador [Member]</t>
  </si>
  <si>
    <t>Others [Member] | Banking Guatemala [Member]</t>
  </si>
  <si>
    <t>Others [Member] | Trust [Member]</t>
  </si>
  <si>
    <t>Others [Member] | Investment banking [Member]</t>
  </si>
  <si>
    <t>Others [Member] | Brokerage [Member]</t>
  </si>
  <si>
    <t>Others [Member] | Off shore [Member]</t>
  </si>
  <si>
    <t>Others [Member] | Other Segments [Member]</t>
  </si>
  <si>
    <t>Others [Member] | Total before eliminations [Member]</t>
  </si>
  <si>
    <t>Others [Member] | Adjustments for consolidation purposes [Member]</t>
  </si>
  <si>
    <t>Others [Member] | Total aftere liminations [Member]</t>
  </si>
  <si>
    <t>For further information about composition of Bank’ segments see Note 3</t>
  </si>
  <si>
    <t>OPERATING INCOME (Details 3) - COP ($) $ in Millions</t>
  </si>
  <si>
    <t>Receivables from contracts with customers</t>
  </si>
  <si>
    <t>Contract liabilities</t>
  </si>
  <si>
    <t>The impairment corresponding to the receivable accounts from contracts from customers is COP 11,975, COP 9,639 and COP 1,069 for the year 2018, 2017 and 2016 respectly.</t>
  </si>
  <si>
    <t>OPERATING INCOME (Details 4) - COP ($) $ in Millions</t>
  </si>
  <si>
    <t>Banking services</t>
  </si>
  <si>
    <t>Call Center and Website</t>
  </si>
  <si>
    <t>OPERATING INCOME (Details 5) - COP ($) $ in Millions</t>
  </si>
  <si>
    <t>Net foreign exchange</t>
  </si>
  <si>
    <t>Derivatives foreign exchange contracts</t>
  </si>
  <si>
    <t>Investment property valuation</t>
  </si>
  <si>
    <t>Gains on sale of assets</t>
  </si>
  <si>
    <t>Insurance</t>
  </si>
  <si>
    <t>Other reversals</t>
  </si>
  <si>
    <t>Hedging</t>
  </si>
  <si>
    <t>Penalties for failure to contracts</t>
  </si>
  <si>
    <t>Total Other operating income</t>
  </si>
  <si>
    <t>Corresponds to income from contracts with customers. To see more information see Note 24.3 Commissions. The gains on sale of portfolio in December 2018 and 2017 amounts to 14,707 and 13,928, respectively.</t>
  </si>
  <si>
    <t>Corresponds to income from Seguros Agromercantil insurance operations.</t>
  </si>
  <si>
    <t>OPERATING INCOME (Details 6) - COP ($) $ in Millions</t>
  </si>
  <si>
    <t>Total dividends received, and share of profits of equity method investees</t>
  </si>
  <si>
    <t>Profits of equity method investees [Member]</t>
  </si>
  <si>
    <t>Equity investments</t>
  </si>
  <si>
    <t>Gains (Losses) on sale of Discontinued Operations</t>
  </si>
  <si>
    <t>Dividends received from equity investments at fair value through profit or loss as of 31, December of 2018, 2017 and 2016 amount COP 54,477, COP 20,297 and COP 30,468, respectively. Dividends from equity investments at fair value through OCI amount COP 13,105, COP 11,951 and COP 9,317, respectively. As of December 31, 2018, 2017 and 2016, the amount includes dividends of investments derecognised for COP 950, COP 1,556 and COP 1,638, respectively.</t>
  </si>
  <si>
    <t>As of December 31, 2018, there is a profit on capital investments due to the increase in fair value in the portfolio measured at fair value through the profit or loss maintained by Banagricola S.A.</t>
  </si>
  <si>
    <t>For further information, see note 7 investments in associates and joint ventures</t>
  </si>
  <si>
    <t>OPERATING INCOME (Details Textual) - COP ($) $ in Millions</t>
  </si>
  <si>
    <t>Interest income (expense)</t>
  </si>
  <si>
    <t>Increase (decrease) through cumulative catch-up adjustments to revenue, contract liabilities</t>
  </si>
  <si>
    <t>Impairment loss on receivables or contract assets arising from contracts with customers</t>
  </si>
  <si>
    <t>Dividends From Derecognized Investments</t>
  </si>
  <si>
    <t>Gains on disposals of investments</t>
  </si>
  <si>
    <t>Intermediation Margin</t>
  </si>
  <si>
    <t>12.00%</t>
  </si>
  <si>
    <t>Fair value through profit or loss [Member]</t>
  </si>
  <si>
    <t>Dividends received</t>
  </si>
  <si>
    <t>Fair value through other comprehensive income [Member]</t>
  </si>
  <si>
    <t>OPERATING EXPENSES (Details) - COP ($) $ in Millions</t>
  </si>
  <si>
    <t>Maintenance and repairs</t>
  </si>
  <si>
    <t>Others Fees</t>
  </si>
  <si>
    <t>Transport</t>
  </si>
  <si>
    <t>Disputes, fines and sanctions</t>
  </si>
  <si>
    <t>Frauds and claims</t>
  </si>
  <si>
    <t>Data processing</t>
  </si>
  <si>
    <t>Advertising</t>
  </si>
  <si>
    <t>Public services</t>
  </si>
  <si>
    <t>Cleaning and security services</t>
  </si>
  <si>
    <t>communications</t>
  </si>
  <si>
    <t>Contributions and affiliations</t>
  </si>
  <si>
    <t>Properties improvements and installation</t>
  </si>
  <si>
    <t>Useful and stationery</t>
  </si>
  <si>
    <t>Travel expenses</t>
  </si>
  <si>
    <t>Production and supply cards</t>
  </si>
  <si>
    <t>Legal and financial consultants</t>
  </si>
  <si>
    <t>Real estate management</t>
  </si>
  <si>
    <t>Board of directors and audit fee</t>
  </si>
  <si>
    <t>Donations</t>
  </si>
  <si>
    <t>Storage services</t>
  </si>
  <si>
    <t>Activities Joint Operations</t>
  </si>
  <si>
    <t>Public relations</t>
  </si>
  <si>
    <t>Legal expenses</t>
  </si>
  <si>
    <t>Temporary services</t>
  </si>
  <si>
    <t>Total other administrative and general expenses</t>
  </si>
  <si>
    <t>The increase in disputes, fines and sanctions during the year 2017 is caused by the recognition of an income tax provision related with a potential exposure for the fiscal year 2014, consisting in an unrecognized tax benefits amounting to COP 201,554 in income tax liabilities related to tax positions. The 2014 income tax return has been subject to review from the tax authority since April 23, 2015.</t>
  </si>
  <si>
    <t>The increases in frauds and claims during the year 2018 and 2017 compared with the level of expense recognized as of December 31, 2016, are mainly explained by higher operational risk in virtual transactions and transactions with credit and debit cards.</t>
  </si>
  <si>
    <t>OPERATING EXPENSES (Details 1) - COP ($) $ in Millions</t>
  </si>
  <si>
    <t>Impairment of the other assets</t>
  </si>
  <si>
    <t>Depreciation of premises and equipment</t>
  </si>
  <si>
    <t>Amortization of intangible assets</t>
  </si>
  <si>
    <t>Total impairment, depreciation and amortization</t>
  </si>
  <si>
    <t>OPERATING EXPENSES (Details 2) - COP ($) $ in Millions</t>
  </si>
  <si>
    <t>Disclosure of operating expenses [Line Items]</t>
  </si>
  <si>
    <t>Impairment loss (reversal of impairment loss) recognised in profit or loss</t>
  </si>
  <si>
    <t>All Other Segments [Member]</t>
  </si>
  <si>
    <t>OPERATING EXPENSES (Details Textual) $ in Millions</t>
  </si>
  <si>
    <t>Dec. 31, 2014COP ($)</t>
  </si>
  <si>
    <t>Unrecognized Tax Benefits</t>
  </si>
  <si>
    <t>EARNING PER SHARE ('EPS') (Details) - COP ($) $ / shares in Units, shares in Millions, $ in Millions</t>
  </si>
  <si>
    <t>Income from continuing operations before attribution of non-controlling interests</t>
  </si>
  <si>
    <t>Less: Non-controlling interests from continuing operations</t>
  </si>
  <si>
    <t>Net income from continuing operations</t>
  </si>
  <si>
    <t>Income from operations and disposals of discontinued operations, net of taxes</t>
  </si>
  <si>
    <t>Less: Non-controlling interests from discontinuing operations</t>
  </si>
  <si>
    <t>Net income attributable to the controlling interest</t>
  </si>
  <si>
    <t>Less: Preferred dividends declared</t>
  </si>
  <si>
    <t>Less: Allocation of undistributed earnings to preferred stockholders</t>
  </si>
  <si>
    <t>Continuing operations</t>
  </si>
  <si>
    <t>Discontinued operations</t>
  </si>
  <si>
    <t>Net income allocated to common shareholders for basic and diluted EPS</t>
  </si>
  <si>
    <t>Weighted average number of common shares outstanding used in basic EPS calculation (in millions)</t>
  </si>
  <si>
    <t>Basic and Diluted earnings per share to common shareholders</t>
  </si>
  <si>
    <t>RELATED PARTY TRANSACTIONS (Details) - COP ($) $ in Millions</t>
  </si>
  <si>
    <t>Assets held for sale and inventories</t>
  </si>
  <si>
    <t>Other Assets</t>
  </si>
  <si>
    <t>Other Liabilities</t>
  </si>
  <si>
    <t>Income</t>
  </si>
  <si>
    <t>Interest and other operating income</t>
  </si>
  <si>
    <t>Expenses</t>
  </si>
  <si>
    <t>Interests and other operating expenses</t>
  </si>
  <si>
    <t>Fees</t>
  </si>
  <si>
    <t>Stockholders with an interest equal or higher than 20% of the Bank's capital [Member]</t>
  </si>
  <si>
    <t>Loans and advances to customers and financial entities, net</t>
  </si>
  <si>
    <t>Total expenses</t>
  </si>
  <si>
    <t>Directors and senior management [Member]</t>
  </si>
  <si>
    <t>Associates and joint ventures [Member]</t>
  </si>
  <si>
    <t>This ítem includes operations held between Bancolombia S.A. and Compañía de Financiamiento Tuya S.A. since November 1, 2016 when the Bank lost control of Tuya S.A. Furthermore, the item includes operations held between Bancolombia S.A. and Sociedad Servicios de Aceptación S.A.S. since June 2016, when that company was set up.</t>
  </si>
  <si>
    <t>Investment classified as held for sale. See Note 12. Assets held for sale and Inventories.</t>
  </si>
  <si>
    <t>This item includes portfolio purchase operation held between Bancolombia S.A. and Titularizadora Colombiana and the outstanding dividend on the preferred shares of the Compañía de Financiamiento TUYA S.A.</t>
  </si>
  <si>
    <t>This ítem includes portfolio purchase operation held between Bancolombia S.A. and Titularizadora Colombiana.</t>
  </si>
  <si>
    <t>RELATED PARTY TRANSACTIONS (Details 1) - COP ($) $ in Millions</t>
  </si>
  <si>
    <t>Financial Conglomerate Operations [Member]</t>
  </si>
  <si>
    <t>RELATED PARTY TRANSACTIONS (Details Textual) - COP ($) $ in Millions</t>
  </si>
  <si>
    <t>Sep. 30, 2016</t>
  </si>
  <si>
    <t>Disclosure of related party transactions [Line Items]</t>
  </si>
  <si>
    <t>Deposits from customers</t>
  </si>
  <si>
    <t>Stockholders [Member]</t>
  </si>
  <si>
    <t>Description of ownership interest percentage</t>
  </si>
  <si>
    <t>20.00%</t>
  </si>
  <si>
    <t>Board of Directors and Senior Management [Member]</t>
  </si>
  <si>
    <t>Assorciates and joint ventures [Member]</t>
  </si>
  <si>
    <t>Assorciates and joint ventures [Member] | Top of range [member]</t>
  </si>
  <si>
    <t>Board of Directors [Member]</t>
  </si>
  <si>
    <t>Key management personnel compensation</t>
  </si>
  <si>
    <t>Senior Managment [Member]</t>
  </si>
  <si>
    <t>Key management personnel compensation, short-term employee benefits</t>
  </si>
  <si>
    <t>Key management personnel compensation, other long-term employee benefits</t>
  </si>
  <si>
    <t>Other related parties [member]</t>
  </si>
  <si>
    <t>Key management personnel compensation, post-employment benefits</t>
  </si>
  <si>
    <t>Parent [Member]</t>
  </si>
  <si>
    <t>Portfolio loans and financial leasing contracts</t>
  </si>
  <si>
    <t>LIABILITIES FROM FINANCING ACTIVITIES (Details) - COP ($) $ in Millions</t>
  </si>
  <si>
    <t>Disclosure of liabilities from financing activities [Line Items]</t>
  </si>
  <si>
    <t>Balance as of January 1, 2018</t>
  </si>
  <si>
    <t>Cash flows</t>
  </si>
  <si>
    <t>Interests accrued</t>
  </si>
  <si>
    <t>Other movements</t>
  </si>
  <si>
    <t>Balance as of December 31, 2018</t>
  </si>
  <si>
    <t>Repurchase agreements and other similar secured borrowing [Member]</t>
  </si>
  <si>
    <t>Borrowings from other financial institutions [member]</t>
  </si>
  <si>
    <t>Debt securities in issue [Member]</t>
  </si>
  <si>
    <t>Preferred shares [Member]</t>
  </si>
  <si>
    <t>The cash flows disclosed in this table related with Borrowings from other financial institutions and Debt securities in issue include the interests paid during the year amounting to COP 1,031,078 and COP 1,084,096, respectively, which are classified as cash flows from operating activities in the consolidated statement of cash flow.</t>
  </si>
  <si>
    <t>The cash flows disclosed in this table related with Borrowings from other financial institutions and Debt securities in issue include the interests paid during the year amounting to COP 788,879 and COP 961,333, respectively, which are classified as cash flows from operating activities in the consolidated statement of cash flow.</t>
  </si>
  <si>
    <t>The amount of COP (78,471) is mainly comprised by the decrease of the liabilities related to assets held for sale.</t>
  </si>
  <si>
    <t>The amount of COP (98,870) is mainly comprised by the reclassification of liabilities relating to assets held for sale.</t>
  </si>
  <si>
    <t>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si>
  <si>
    <t>LIABILITIES FROM FINANCING ACTIVITIES (Details Textual) - COP ($) $ in Millions</t>
  </si>
  <si>
    <t>Interest paid, classified as operating activities</t>
  </si>
  <si>
    <t>Dividends paid, classified as financing activities</t>
  </si>
  <si>
    <t>Reclassification of liabilities related to assets held for sale</t>
  </si>
  <si>
    <t>FAIR VALUE OF ASSETS AND LIABILITIES (Details) - COP ($) $ in Millions</t>
  </si>
  <si>
    <t>Investment property</t>
  </si>
  <si>
    <t>Debt securities at amortized cost</t>
  </si>
  <si>
    <t>Equity securities at fair value</t>
  </si>
  <si>
    <t>Invesments in associates and joint ventures</t>
  </si>
  <si>
    <t>Equity securities - Assets held for sale</t>
  </si>
  <si>
    <t>Carrying amount | Financial assets at fair value through profit or loss, category [member]</t>
  </si>
  <si>
    <t>Debt securities at fair value</t>
  </si>
  <si>
    <t>Carrying amount | Financial assets at fair value through other comprehensive income, category [member]</t>
  </si>
  <si>
    <t>Fair Value</t>
  </si>
  <si>
    <t>Fair Value | Financial assets at fair value through profit or loss, category [member]</t>
  </si>
  <si>
    <t>Fair Value | Financial assets at fair value through other comprehensive income, category [member]</t>
  </si>
  <si>
    <t>It corresponds investments in associates P.A Viva Malls. See Note 7 investments in associates and joint ventures</t>
  </si>
  <si>
    <t>FAIR VALUE OF ASSETS AND LIABILITIES (Details 1) - COP ($) $ in Millions</t>
  </si>
  <si>
    <t>Disclosure of fair value of assets and liabilities [Line Items]</t>
  </si>
  <si>
    <t>Debt instruments held</t>
  </si>
  <si>
    <t>Debt instruments at fair value through OCI</t>
  </si>
  <si>
    <t>Associates [member]</t>
  </si>
  <si>
    <t>Foreign exchange contracts [Member]</t>
  </si>
  <si>
    <t>Equity instruments held</t>
  </si>
  <si>
    <t>Equity contracts [Member]</t>
  </si>
  <si>
    <t>Recurring fair value measurement [member]</t>
  </si>
  <si>
    <t>Recurring fair value measurement [member] | PA Viva Malls [Member] | Associates [member]</t>
  </si>
  <si>
    <t>Recurring fair value measurement [member] | Buildings [member]</t>
  </si>
  <si>
    <t>Recurring fair value measurement [member] | Land [Member]</t>
  </si>
  <si>
    <t>Recurring fair value measurement [member] | Interest rate contracts [Member]</t>
  </si>
  <si>
    <t>Recurring fair value measurement [member] | Foreign exchange contracts [Member]</t>
  </si>
  <si>
    <t>Recurring fair value measurement [member] | Debt instruments at fair value through OCI</t>
  </si>
  <si>
    <t>Recurring fair value measurement [member] | Trading equity securities [member]</t>
  </si>
  <si>
    <t>Recurring fair value measurement [member] | Equity securities held for sale [Member]</t>
  </si>
  <si>
    <t>Recurring fair value measurement [member] | Securities issued by the Colombian Government [Member]</t>
  </si>
  <si>
    <t>Recurring fair value measurement [member] | Securities issued by government entities [Member]</t>
  </si>
  <si>
    <t>Recurring fair value measurement [member] | Securities issued by other financial institutions [Member]</t>
  </si>
  <si>
    <t>Recurring fair value measurement [member] | Securities issued by foreign governments [Member]</t>
  </si>
  <si>
    <t>Recurring fair value measurement [member] | Corporate bonds [Member]</t>
  </si>
  <si>
    <t>Recurring fair value measurement [member] | Option contract [member]</t>
  </si>
  <si>
    <t>Recurring fair value measurement [member] | Option contract [member] | Foreign exchange contracts [Member]</t>
  </si>
  <si>
    <t>Level 1 of fair value hierarchy [member]</t>
  </si>
  <si>
    <t>Level 1 of fair value hierarchy [member] | Associates [member]</t>
  </si>
  <si>
    <t>Level 1 of fair value hierarchy [member] | Interest rate contracts [Member]</t>
  </si>
  <si>
    <t>Level 1 of fair value hierarchy [member] | Foreign exchange contracts [Member]</t>
  </si>
  <si>
    <t>Level 1 of fair value hierarchy [member] | Equity contracts [Member]</t>
  </si>
  <si>
    <t>Level 1 of fair value hierarchy [member] | Recurring fair value measurement [member]</t>
  </si>
  <si>
    <t>Level 1 of fair value hierarchy [member] | Recurring fair value measurement [member] | PA Viva Malls [Member] | Associates [member]</t>
  </si>
  <si>
    <t>Level 1 of fair value hierarchy [member] | Recurring fair value measurement [member] | Buildings [member]</t>
  </si>
  <si>
    <t>Level 1 of fair value hierarchy [member] | Recurring fair value measurement [member] | Land [Member]</t>
  </si>
  <si>
    <t>Level 1 of fair value hierarchy [member] | Recurring fair value measurement [member] | Foreign exchange contracts [Member]</t>
  </si>
  <si>
    <t>Level 1 of fair value hierarchy [member] | Recurring fair value measurement [member] | Equity contracts [Member]</t>
  </si>
  <si>
    <t>Level 1 of fair value hierarchy [member] | Recurring fair value measurement [member] | Debt instruments at fair value through OCI</t>
  </si>
  <si>
    <t>Level 1 of fair value hierarchy [member] | Recurring fair value measurement [member] | Trading equity securities [member]</t>
  </si>
  <si>
    <t>Level 1 of fair value hierarchy [member] | Recurring fair value measurement [member] | Equity securities held for sale [Member]</t>
  </si>
  <si>
    <t>Level 1 of fair value hierarchy [member] | Recurring fair value measurement [member] | Securities issued by the Colombian Government [Member]</t>
  </si>
  <si>
    <t>Level 1 of fair value hierarchy [member] | Recurring fair value measurement [member] | Securities issued by government entities [Member]</t>
  </si>
  <si>
    <t>Level 1 of fair value hierarchy [member] | Recurring fair value measurement [member] | Securities issued by other financial institutions [Member]</t>
  </si>
  <si>
    <t>Level 1 of fair value hierarchy [member] | Recurring fair value measurement [member] | Securities issued by foreign governments [Member]</t>
  </si>
  <si>
    <t>Level 1 of fair value hierarchy [member] | Recurring fair value measurement [member] | Corporate bonds [Member]</t>
  </si>
  <si>
    <t>Level 1 of fair value hierarchy [member] | Recurring fair value measurement [member] | Option contract [member]</t>
  </si>
  <si>
    <t>Level 1 of fair value hierarchy [member] | Recurring fair value measurement [member] | Option contract [member] | Foreign exchange contracts [Member]</t>
  </si>
  <si>
    <t>Level 2 of fair value hierarchy [member]</t>
  </si>
  <si>
    <t>Level 2 of fair value hierarchy [member] | Associates [member]</t>
  </si>
  <si>
    <t>Level 2 of fair value hierarchy [member] | Interest rate contracts [Member]</t>
  </si>
  <si>
    <t>Level 2 of fair value hierarchy [member] | Foreign exchange contracts [Member]</t>
  </si>
  <si>
    <t>Level 2 of fair value hierarchy [member] | Equity contracts [Member]</t>
  </si>
  <si>
    <t>Level 2 of fair value hierarchy [member] | Recurring fair value measurement [member]</t>
  </si>
  <si>
    <t>Level 2 of fair value hierarchy [member] | Recurring fair value measurement [member] | PA Viva Malls [Member] | Associates [member]</t>
  </si>
  <si>
    <t>Level 2 of fair value hierarchy [member] | Recurring fair value measurement [member] | Buildings [member]</t>
  </si>
  <si>
    <t>Level 2 of fair value hierarchy [member] | Recurring fair value measurement [member] | Land [Member]</t>
  </si>
  <si>
    <t>Level 2 of fair value hierarchy [member] | Recurring fair value measurement [member] | Debt instruments at fair value through OCI</t>
  </si>
  <si>
    <t>Level 2 of fair value hierarchy [member] | Recurring fair value measurement [member] | Trading equity securities [member]</t>
  </si>
  <si>
    <t>Level 2 of fair value hierarchy [member] | Recurring fair value measurement [member] | Equity securities held for sale [Member]</t>
  </si>
  <si>
    <t>Level 2 of fair value hierarchy [member] | Recurring fair value measurement [member] | Securities issued by the Colombian Government [Member]</t>
  </si>
  <si>
    <t>Level 2 of fair value hierarchy [member] | Recurring fair value measurement [member] | Securities issued by government entities [Member]</t>
  </si>
  <si>
    <t>Level 2 of fair value hierarchy [member] | Recurring fair value measurement [member] | Securities issued by other financial institutions [Member]</t>
  </si>
  <si>
    <t>Level 2 of fair value hierarchy [member] | Recurring fair value measurement [member] | Securities issued by foreign governments [Member]</t>
  </si>
  <si>
    <t>Level 2 of fair value hierarchy [member] | Recurring fair value measurement [member] | Corporate bonds [Member]</t>
  </si>
  <si>
    <t>Level 2 of fair value hierarchy [member] | Recurring fair value measurement [member] | Option contract [member]</t>
  </si>
  <si>
    <t>Level 2 of fair value hierarchy [member] | Recurring fair value measurement [member] | Option contract [member] | Foreign exchange contracts [Member]</t>
  </si>
  <si>
    <t>Level 3 of fair value hierarchy [member]</t>
  </si>
  <si>
    <t>Level 3 of fair value hierarchy [member] | Associates [member]</t>
  </si>
  <si>
    <t>Level 3 of fair value hierarchy [member] | Interest rate contracts [Member]</t>
  </si>
  <si>
    <t>Level 3 of fair value hierarchy [member] | Foreign exchange contracts [Member]</t>
  </si>
  <si>
    <t>Level 3 of fair value hierarchy [member] | Equity contracts [Member]</t>
  </si>
  <si>
    <t>Level 3 of fair value hierarchy [member] | Recurring fair value measurement [member]</t>
  </si>
  <si>
    <t>Level 3 of fair value hierarchy [member] | Recurring fair value measurement [member] | PA Viva Malls [Member] | Associates [member]</t>
  </si>
  <si>
    <t>Level 3 of fair value hierarchy [member] | Recurring fair value measurement [member] | Buildings [member]</t>
  </si>
  <si>
    <t>Level 3 of fair value hierarchy [member] | Recurring fair value measurement [member] | Land [Member]</t>
  </si>
  <si>
    <t>Level 3 of fair value hierarchy [member] | Recurring fair value measurement [member] | Debt instruments at fair value through OCI</t>
  </si>
  <si>
    <t>Level 3 of fair value hierarchy [member] | Recurring fair value measurement [member] | Trading equity securities [member]</t>
  </si>
  <si>
    <t>Level 3 of fair value hierarchy [member] | Recurring fair value measurement [member] | Equity securities held for sale [Member]</t>
  </si>
  <si>
    <t>Level 3 of fair value hierarchy [member] | Recurring fair value measurement [member] | Securities issued by the Colombian Government [Member]</t>
  </si>
  <si>
    <t>Level 3 of fair value hierarchy [member] | Recurring fair value measurement [member] | Securities issued by government entities [Member]</t>
  </si>
  <si>
    <t>Level 3 of fair value hierarchy [member] | Recurring fair value measurement [member] | Securities issued by other financial institutions [Member]</t>
  </si>
  <si>
    <t>Level 3 of fair value hierarchy [member] | Recurring fair value measurement [member] | Securities issued by foreign governments [Member]</t>
  </si>
  <si>
    <t>Level 3 of fair value hierarchy [member] | Recurring fair value measurement [member] | Corporate bonds [Member]</t>
  </si>
  <si>
    <t>Level 3 of fair value hierarchy [member] | Recurring fair value measurement [member] | Option contract [member]</t>
  </si>
  <si>
    <t>Level 3 of fair value hierarchy [member] | Recurring fair value measurement [member] | Option contract [member] | Foreign exchange contracts [Member]</t>
  </si>
  <si>
    <t>FAIR VALUE OF ASSETS AND LIABILITIES (Details 2) - COP ($) $ in Millions</t>
  </si>
  <si>
    <t>Financial liabilities, at fair value</t>
  </si>
  <si>
    <t>Recurring fair value measurement [member] | Forward contract [member]</t>
  </si>
  <si>
    <t>Recurring fair value measurement [member] | Swap contract [member]</t>
  </si>
  <si>
    <t>Recurring fair value measurement [member] | Foreign exchange contracts [Member] | Forward contract [member]</t>
  </si>
  <si>
    <t>Recurring fair value measurement [member] | Foreign exchange contracts [Member] | Swap contract [member]</t>
  </si>
  <si>
    <t>Recurring fair value measurement [member] | Foreign exchange contracts [Member] | Option contract [member]</t>
  </si>
  <si>
    <t>Recurring fair value measurement [member] | Equity contracts [Member] | Forward contract [member]</t>
  </si>
  <si>
    <t>Recurring fair value measurement [member] | Interest rate contracts [Member] | Swap contract [member]</t>
  </si>
  <si>
    <t>Recurring fair value measurement [member] | Level 1 of fair value hierarchy [member]</t>
  </si>
  <si>
    <t>Recurring fair value measurement [member] | Level 1 of fair value hierarchy [member] | Forward contract [member]</t>
  </si>
  <si>
    <t>Recurring fair value measurement [member] | Level 1 of fair value hierarchy [member] | Swap contract [member]</t>
  </si>
  <si>
    <t>Recurring fair value measurement [member] | Level 1 of fair value hierarchy [member] | Option contract [member]</t>
  </si>
  <si>
    <t>Recurring fair value measurement [member] | Level 1 of fair value hierarchy [member] | Foreign exchange contracts [Member] | Forward contract [member]</t>
  </si>
  <si>
    <t>Recurring fair value measurement [member] | Level 1 of fair value hierarchy [member] | Foreign exchange contracts [Member] | Swap contract [member]</t>
  </si>
  <si>
    <t>Recurring fair value measurement [member] | Level 1 of fair value hierarchy [member] | Foreign exchange contracts [Member] | Option contract [member]</t>
  </si>
  <si>
    <t>Recurring fair value measurement [member] | Level 1 of fair value hierarchy [member] | Equity contracts [Member] | Forward contract [member]</t>
  </si>
  <si>
    <t>Recurring fair value measurement [member] | Level 1 of fair value hierarchy [member] | Interest rate contracts [Member] | Swap contract [member]</t>
  </si>
  <si>
    <t>Recurring fair value measurement [member] | Level 2 of fair value hierarchy [member]</t>
  </si>
  <si>
    <t>Recurring fair value measurement [member] | Level 2 of fair value hierarchy [member] | Forward contract [member]</t>
  </si>
  <si>
    <t>Recurring fair value measurement [member] | Level 2 of fair value hierarchy [member] | Swap contract [member]</t>
  </si>
  <si>
    <t>Recurring fair value measurement [member] | Level 2 of fair value hierarchy [member] | Option contract [member]</t>
  </si>
  <si>
    <t>Recurring fair value measurement [member] | Level 2 of fair value hierarchy [member] | Foreign exchange contracts [Member] | Forward contract [member]</t>
  </si>
  <si>
    <t>Recurring fair value measurement [member] | Level 2 of fair value hierarchy [member] | Foreign exchange contracts [Member] | Swap contract [member]</t>
  </si>
  <si>
    <t>Recurring fair value measurement [member] | Level 2 of fair value hierarchy [member] | Foreign exchange contracts [Member] | Option contract [member]</t>
  </si>
  <si>
    <t>Recurring fair value measurement [member] | Level 2 of fair value hierarchy [member] | Equity contracts [Member] | Forward contract [member]</t>
  </si>
  <si>
    <t>Recurring fair value measurement [member] | Level 2 of fair value hierarchy [member] | Interest rate contracts [Member] | Swap contract [member]</t>
  </si>
  <si>
    <t>Recurring fair value measurement [member] | Level 3 of fair value hierarchy [member]</t>
  </si>
  <si>
    <t>Recurring fair value measurement [member] | Level 3 of fair value hierarchy [member] | Forward contract [member]</t>
  </si>
  <si>
    <t>Recurring fair value measurement [member] | Level 3 of fair value hierarchy [member] | Swap contract [member]</t>
  </si>
  <si>
    <t>Recurring fair value measurement [member] | Level 3 of fair value hierarchy [member] | Option contract [member]</t>
  </si>
  <si>
    <t>Recurring fair value measurement [member] | Level 3 of fair value hierarchy [member] | Foreign exchange contracts [Member] | Forward contract [member]</t>
  </si>
  <si>
    <t>Recurring fair value measurement [member] | Level 3 of fair value hierarchy [member] | Foreign exchange contracts [Member] | Swap contract [member]</t>
  </si>
  <si>
    <t>Recurring fair value measurement [member] | Level 3 of fair value hierarchy [member] | Foreign exchange contracts [Member] | Option contract [member]</t>
  </si>
  <si>
    <t>Recurring fair value measurement [member] | Level 3 of fair value hierarchy [member] | Equity contracts [Member] | Forward contract [member]</t>
  </si>
  <si>
    <t>Recurring fair value measurement [member] | Level 3 of fair value hierarchy [member] | Interest rate contracts [Member] | Swap contract [member]</t>
  </si>
  <si>
    <t>FAIR VALUE OF ASSETS AND LIABILITIES (Details 3) - COP ($) $ in Millions</t>
  </si>
  <si>
    <t>Not measured at fair value in statement of financial position but for which fair value is disclosed [member]</t>
  </si>
  <si>
    <t>Not measured at fair value in statement of financial position but for which fair value is disclosed [member] | Securities issued by the Colombian Government [Member]</t>
  </si>
  <si>
    <t>Not measured at fair value in statement of financial position but for which fair value is disclosed [member] | Securities issued by government entities [Member]</t>
  </si>
  <si>
    <t>Not measured at fair value in statement of financial position but for which fair value is disclosed [member] | Securities issued by other financial institutions [Member]</t>
  </si>
  <si>
    <t>Not measured at fair value in statement of financial position but for which fair value is disclosed [member] | Securities issued by foreign governments [Member]</t>
  </si>
  <si>
    <t>Not measured at fair value in statement of financial position but for which fair value is disclosed [member] | Corporate bonds [Member]</t>
  </si>
  <si>
    <t>Level 1 of fair value hierarchy [member] | Not measured at fair value in statement of financial position but for which fair value is disclosed [member]</t>
  </si>
  <si>
    <t>Level 1 of fair value hierarchy [member] | Not measured at fair value in statement of financial position but for which fair value is disclosed [member] | Securities issued by the Colombian Government [Member]</t>
  </si>
  <si>
    <t>Level 1 of fair value hierarchy [member] | Not measured at fair value in statement of financial position but for which fair value is disclosed [member] | Securities issued by government entities [Member]</t>
  </si>
  <si>
    <t>Level 1 of fair value hierarchy [member] | Not measured at fair value in statement of financial position but for which fair value is disclosed [member] | Securities issued by other financial institutions [Member]</t>
  </si>
  <si>
    <t>Level 1 of fair value hierarchy [member] | Not measured at fair value in statement of financial position but for which fair value is disclosed [member] | Securities issued by foreign governments [Member]</t>
  </si>
  <si>
    <t>Level 1 of fair value hierarchy [member] | Not measured at fair value in statement of financial position but for which fair value is disclosed [member] | Corporate bonds [Member]</t>
  </si>
  <si>
    <t>Level 2 of fair value hierarchy [member] | Not measured at fair value in statement of financial position but for which fair value is disclosed [member]</t>
  </si>
  <si>
    <t>Level 2 of fair value hierarchy [member] | Not measured at fair value in statement of financial position but for which fair value is disclosed [member] | Securities issued by the Colombian Government [Member]</t>
  </si>
  <si>
    <t>Level 2 of fair value hierarchy [member] | Not measured at fair value in statement of financial position but for which fair value is disclosed [member] | Securities issued by government entities [Member]</t>
  </si>
  <si>
    <t>Level 2 of fair value hierarchy [member] | Not measured at fair value in statement of financial position but for which fair value is disclosed [member] | Securities issued by other financial institutions [Member]</t>
  </si>
  <si>
    <t>Level 2 of fair value hierarchy [member] | Not measured at fair value in statement of financial position but for which fair value is disclosed [member] | Securities issued by foreign governments [Member]</t>
  </si>
  <si>
    <t>Level 2 of fair value hierarchy [member] | Not measured at fair value in statement of financial position but for which fair value is disclosed [member] | Corporate bonds [Member]</t>
  </si>
  <si>
    <t>Level 3 of fair value hierarchy [member] | Not measured at fair value in statement of financial position but for which fair value is disclosed [member]</t>
  </si>
  <si>
    <t>Level 3 of fair value hierarchy [member] | Not measured at fair value in statement of financial position but for which fair value is disclosed [member] | Securities issued by the Colombian Government [Member]</t>
  </si>
  <si>
    <t>Level 3 of fair value hierarchy [member] | Not measured at fair value in statement of financial position but for which fair value is disclosed [member] | Securities issued by government entities [Member]</t>
  </si>
  <si>
    <t>Level 3 of fair value hierarchy [member] | Not measured at fair value in statement of financial position but for which fair value is disclosed [member] | Securities issued by other financial institutions [Member]</t>
  </si>
  <si>
    <t>Level 3 of fair value hierarchy [member] | Not measured at fair value in statement of financial position but for which fair value is disclosed [member] | Securities issued by foreign governments [Member]</t>
  </si>
  <si>
    <t>Level 3 of fair value hierarchy [member] | Not measured at fair value in statement of financial position but for which fair value is disclosed [member] | Corporate bonds [Member]</t>
  </si>
  <si>
    <t>FAIR VALUE OF ASSETS AND LIABILITIES (Details 4) - COP ($) $ in Millions</t>
  </si>
  <si>
    <t>Non-recurring fair value measurement [member] | Non-current assets held for sale [member]</t>
  </si>
  <si>
    <t>Financial assets, at fair value</t>
  </si>
  <si>
    <t>Non-recurring fair value measurement [member] | Non-current assets held for sale [member] | Machinery [member]</t>
  </si>
  <si>
    <t>Non-recurring fair value measurement [member] | Non-current assets held for sale [member] | Real Estate For Residential Purposes [Member]</t>
  </si>
  <si>
    <t>Non-recurring fair value measurement [member] | Non-current assets held for sale [member] | Real Estate For Other Than Residential Purposes [Member]</t>
  </si>
  <si>
    <t>Non-recurring fair value measurement [member] | Non-current assets held for sale [member] | Collateralized Loans [Member]</t>
  </si>
  <si>
    <t>Level 1 of fair value hierarchy [member] | Non-recurring fair value measurement [member] | Non-current assets held for sale [member]</t>
  </si>
  <si>
    <t>Level 1 of fair value hierarchy [member] | Non-recurring fair value measurement [member] | Non-current assets held for sale [member] | Machinery [member]</t>
  </si>
  <si>
    <t>Level 1 of fair value hierarchy [member] | Non-recurring fair value measurement [member] | Non-current assets held for sale [member] | Real Estate For Residential Purposes [Member]</t>
  </si>
  <si>
    <t>Level 1 of fair value hierarchy [member] | Non-recurring fair value measurement [member] | Non-current assets held for sale [member] | Real Estate For Other Than Residential Purposes [Member]</t>
  </si>
  <si>
    <t>Level 1 of fair value hierarchy [member] | Non-recurring fair value measurement [member] | Non-current assets held for sale [member] | Collateralized Loans [Member]</t>
  </si>
  <si>
    <t>Level 2 of fair value hierarchy [member] | Non-recurring fair value measurement [member] | Non-current assets held for sale [member]</t>
  </si>
  <si>
    <t>Level 2 of fair value hierarchy [member] | Non-recurring fair value measurement [member] | Non-current assets held for sale [member] | Machinery [member]</t>
  </si>
  <si>
    <t>Level 2 of fair value hierarchy [member] | Non-recurring fair value measurement [member] | Non-current assets held for sale [member] | Real Estate For Residential Purposes [Member]</t>
  </si>
  <si>
    <t>Level 2 of fair value hierarchy [member] | Non-recurring fair value measurement [member] | Non-current assets held for sale [member] | Real Estate For Other Than Residential Purposes [Member]</t>
  </si>
  <si>
    <t>Level 2 of fair value hierarchy [member] | Non-recurring fair value measurement [member] | Non-current assets held for sale [member] | Collateralized Loans [Member]</t>
  </si>
  <si>
    <t>Level 3 of fair value hierarchy [member] | Non-recurring fair value measurement [member] | Non-current assets held for sale [member]</t>
  </si>
  <si>
    <t>Level 3 of fair value hierarchy [member] | Non-recurring fair value measurement [member] | Non-current assets held for sale [member] | Machinery [member]</t>
  </si>
  <si>
    <t>Level 3 of fair value hierarchy [member] | Non-recurring fair value measurement [member] | Non-current assets held for sale [member] | Real Estate For Residential Purposes [Member]</t>
  </si>
  <si>
    <t>Level 3 of fair value hierarchy [member] | Non-recurring fair value measurement [member] | Non-current assets held for sale [member] | Real Estate For Other Than Residential Purposes [Member]</t>
  </si>
  <si>
    <t>Level 3 of fair value hierarchy [member] | Non-recurring fair value measurement [member] | Non-current assets held for sale [member] | Collateralized Loans [Member]</t>
  </si>
  <si>
    <t>From January 1, 2018 onwards, the disclosure of collateralized loans is no longer required, due to the adoption of IFRS 9</t>
  </si>
  <si>
    <t>FAIR VALUE OF ASSETS AND LIABILITIES (Details 5) - COP ($) $ in Millions</t>
  </si>
  <si>
    <t>Compania de Financiemiento TUYA S.A. [Member]</t>
  </si>
  <si>
    <t>Fair value of investments in associates for which there are quoted market prices</t>
  </si>
  <si>
    <t>Level 1 of fair value hierarchy [member] | Compania de Financiemiento TUYA S.A. [Member]</t>
  </si>
  <si>
    <t>Level 2 of fair value hierarchy [member] | Compania de Financiemiento TUYA S.A. [Member]</t>
  </si>
  <si>
    <t>Level 3 of fair value hierarchy [member] | Compania de Financiemiento TUYA S.A. [Member]</t>
  </si>
  <si>
    <t>FAIR VALUE OF ASSETS AND LIABILITIES (Details 6) - COP ($) $ in Millions</t>
  </si>
  <si>
    <t>Balance as on January 1,</t>
  </si>
  <si>
    <t>Included in earnings</t>
  </si>
  <si>
    <t>OCI</t>
  </si>
  <si>
    <t>Purchases / reclassifications</t>
  </si>
  <si>
    <t>Settlement</t>
  </si>
  <si>
    <t>Prepaids</t>
  </si>
  <si>
    <t>Transfers in to Level 3</t>
  </si>
  <si>
    <t>Transfers out of Level 3</t>
  </si>
  <si>
    <t>Balance as on December 31,</t>
  </si>
  <si>
    <t>Total Investment In Associates [Member]</t>
  </si>
  <si>
    <t>Equity securities [member]</t>
  </si>
  <si>
    <t>Equity securities held for sale [Member]</t>
  </si>
  <si>
    <t>Total equity securities [Member]</t>
  </si>
  <si>
    <t>Total equity securities assets held for sale [Member]</t>
  </si>
  <si>
    <t>Securities issued or secured by other financial entities [member]</t>
  </si>
  <si>
    <t>Securities issued or secured by other financial entities [member] | Debt Securities [Member]</t>
  </si>
  <si>
    <t>Derivative financial instruments [member]</t>
  </si>
  <si>
    <t>Derivative financial instruments [member] | Foreign exchange contracts [Member]</t>
  </si>
  <si>
    <t>Derivative financial instruments [member] | Interest rate contracts [Member]</t>
  </si>
  <si>
    <t>Derivative financial instruments [member] | Equity contracts [Member]</t>
  </si>
  <si>
    <t>Corporate bonds [Member] | Debt Securities [Member]</t>
  </si>
  <si>
    <t>Securities issued by the Colombian Government [Member] | Debt Securities [Member]</t>
  </si>
  <si>
    <t>FAIR VALUE OF ASSETS AND LIABILITIES (Details 7) - COP ($) $ in Millions</t>
  </si>
  <si>
    <t>Discounted cash flow [member]</t>
  </si>
  <si>
    <t>Interest rate, significant unobservable inputs, assets</t>
  </si>
  <si>
    <t>11.19%</t>
  </si>
  <si>
    <t>11.36%</t>
  </si>
  <si>
    <t>Discounted cash flow [member] | Yield [Member]</t>
  </si>
  <si>
    <t>Effect on fairvalue of assets due to increase in basis point</t>
  </si>
  <si>
    <t>Effect on fair value of assets due to decrease in basis point</t>
  </si>
  <si>
    <t>Market comparable prices [member] | Price [Member] | PA Viva Malls [Member]</t>
  </si>
  <si>
    <t>Trading equity securities [member] | Market comparable prices [member] | Price [Member]</t>
  </si>
  <si>
    <t>Equity securities held for sale [Member] | Market comparable prices [member] | Price [Member]</t>
  </si>
  <si>
    <t>Corporate bonds [Member] | Discounted cash flow [member]</t>
  </si>
  <si>
    <t>0.27%</t>
  </si>
  <si>
    <t>Corporate bonds [Member] | Discounted cash flow [member] | Yield [Member]</t>
  </si>
  <si>
    <t>0.81%</t>
  </si>
  <si>
    <t>Option contract [member] | Black-Scholes [Member] | Recovery rate [Member]</t>
  </si>
  <si>
    <t>4.99%</t>
  </si>
  <si>
    <t>Option contract [member] | Black-Scholes [Member] | Credit spread [Member]</t>
  </si>
  <si>
    <t>0.77%</t>
  </si>
  <si>
    <t>Forward contract [member] | Discounted cash flow [member] | Credit spread [Member]</t>
  </si>
  <si>
    <t>2.96%</t>
  </si>
  <si>
    <t>2.41%</t>
  </si>
  <si>
    <t>Swap contract [member] | Discounted cash flow [member] | Credit spread [Member]</t>
  </si>
  <si>
    <t>2.58%</t>
  </si>
  <si>
    <t>1.95%</t>
  </si>
  <si>
    <t>TIPS, securities issued by other institutions one [Member] | Debt Securities [Member] | Discounted cash flow [member] | Yield [Member]</t>
  </si>
  <si>
    <t>0.69%</t>
  </si>
  <si>
    <t>0.63%</t>
  </si>
  <si>
    <t>TIPS, securities issued by other institutions two [Member] | Debt Securities [Member] | Discounted cash flow [member] | Yield [Member]</t>
  </si>
  <si>
    <t>TIPS, securities issued by other institutions two [Member] | Debt Securities [Member] | Discounted cash flow [member] | Liquidity risk premium [Member]</t>
  </si>
  <si>
    <t>3.58%</t>
  </si>
  <si>
    <t>4.48%</t>
  </si>
  <si>
    <t>TIPS, securities issued by other institutions TIPS three [Member] | Debt Securities [Member] | Discounted cash flow [member] | Prepayment speed [Member]</t>
  </si>
  <si>
    <t>Other bonds, securities issued by other institutions [Member] | Debt Securities [Member] | Discounted cash flow [member] | Yield [Member]</t>
  </si>
  <si>
    <t>0.60%</t>
  </si>
  <si>
    <t>Other bonds, securities issued by other institutions [Member] | Debt Securities [Member] | Discounted cash flow [member] | Liquidity risk premium [Member]</t>
  </si>
  <si>
    <t>3.04%</t>
  </si>
  <si>
    <t>Securitisations, securities issued by other institutions [Member] | Debt Securities [Member] | Discounted cash flow [member] | Yield [Member]</t>
  </si>
  <si>
    <t>2.04%</t>
  </si>
  <si>
    <t>1.19%</t>
  </si>
  <si>
    <t>Time deposit, securities issued by other institutions [Member] | Debt Securities [Member] | Discounted cash flow [member] | Yield [Member]</t>
  </si>
  <si>
    <t>0.05%</t>
  </si>
  <si>
    <t>1.81%</t>
  </si>
  <si>
    <t>Multilateral bonds [Member] | Debt Securities [Member] | Discounted cash flow [member] | Yield [Member]</t>
  </si>
  <si>
    <t>Governments bonds [Member] | Discounted cash flow [member]</t>
  </si>
  <si>
    <t>0.32%</t>
  </si>
  <si>
    <t>Total securities issued by foreign governments [Member]</t>
  </si>
  <si>
    <t>Bottom of range [member] | Discounted cash flow [member] | Yield [Member]</t>
  </si>
  <si>
    <t>0.11%</t>
  </si>
  <si>
    <t>Bottom of range [member] | Corporate bonds [Member] | Discounted cash flow [member]</t>
  </si>
  <si>
    <t>Bottom of range [member] | Option contract [member] | Black-Scholes [Member] | Recovery rate [Member]</t>
  </si>
  <si>
    <t>0.06%</t>
  </si>
  <si>
    <t>Bottom of range [member] | Option contract [member] | Black-Scholes [Member] | Credit spread [Member]</t>
  </si>
  <si>
    <t>Bottom of range [member] | Forward contract [member] | Discounted cash flow [member] | Credit spread [Member]</t>
  </si>
  <si>
    <t>Bottom of range [member] | Swap contract [member] | Discounted cash flow [member] | Credit spread [Member]</t>
  </si>
  <si>
    <t>Bottom of range [member] | TIPS, securities issued by other institutions one [Member] | Debt Securities [Member] | Discounted cash flow [member] | Yield [Member]</t>
  </si>
  <si>
    <t>0.16%</t>
  </si>
  <si>
    <t>0.43%</t>
  </si>
  <si>
    <t>Bottom of range [member] | TIPS, securities issued by other institutions two [Member] | Debt Securities [Member] | Discounted cash flow [member] | Liquidity risk premium [Member]</t>
  </si>
  <si>
    <t>Bottom of range [member] | Other bonds, securities issued by other institutions [Member] | Debt Securities [Member] | Discounted cash flow [member] | Yield [Member]</t>
  </si>
  <si>
    <t>0.14%</t>
  </si>
  <si>
    <t>Bottom of range [member] | Other bonds, securities issued by other institutions [Member] | Debt Securities [Member] | Discounted cash flow [member] | Liquidity risk premium [Member]</t>
  </si>
  <si>
    <t>Bottom of range [member] | Securitisations, securities issued by other institutions [Member] | Debt Securities [Member] | Discounted cash flow [member] | Yield [Member]</t>
  </si>
  <si>
    <t>2.24%</t>
  </si>
  <si>
    <t>Bottom of range [member] | Time deposit, securities issued by other institutions [Member] | Debt Securities [Member] | Discounted cash flow [member] | Yield [Member]</t>
  </si>
  <si>
    <t>1.77%</t>
  </si>
  <si>
    <t>Bottom of range [member] | Governments bonds [Member] | Discounted cash flow [member]</t>
  </si>
  <si>
    <t>Top of range [member] | Discounted cash flow [member] | Yield [Member]</t>
  </si>
  <si>
    <t>0.76%</t>
  </si>
  <si>
    <t>Top of range [member] | Option contract [member] | Black-Scholes [Member] | Recovery rate [Member]</t>
  </si>
  <si>
    <t>23.75%</t>
  </si>
  <si>
    <t>Top of range [member] | Option contract [member] | Black-Scholes [Member] | Credit spread [Member]</t>
  </si>
  <si>
    <t>18.81%</t>
  </si>
  <si>
    <t>Top of range [member] | Forward contract [member] | Discounted cash flow [member] | Credit spread [Member]</t>
  </si>
  <si>
    <t>21.55%</t>
  </si>
  <si>
    <t>16.54%</t>
  </si>
  <si>
    <t>Top of range [member] | Swap contract [member] | Discounted cash flow [member] | Credit spread [Member]</t>
  </si>
  <si>
    <t>54.30%</t>
  </si>
  <si>
    <t>21.31%</t>
  </si>
  <si>
    <t>Top of range [member] | TIPS, securities issued by other institutions one [Member] | Debt Securities [Member] | Discounted cash flow [member] | Yield [Member]</t>
  </si>
  <si>
    <t>0.90%</t>
  </si>
  <si>
    <t>10.35%</t>
  </si>
  <si>
    <t>Top of range [member] | TIPS, securities issued by other institutions two [Member] | Debt Securities [Member] | Discounted cash flow [member] | Liquidity risk premium [Member]</t>
  </si>
  <si>
    <t>9.38%</t>
  </si>
  <si>
    <t>Top of range [member] | Other bonds, securities issued by other institutions [Member] | Debt Securities [Member] | Discounted cash flow [member] | Yield [Member]</t>
  </si>
  <si>
    <t>0.89%</t>
  </si>
  <si>
    <t>Top of range [member] | Other bonds, securities issued by other institutions [Member] | Debt Securities [Member] | Discounted cash flow [member] | Liquidity risk premium [Member]</t>
  </si>
  <si>
    <t>3.48%</t>
  </si>
  <si>
    <t>Top of range [member] | Securitisations, securities issued by other institutions [Member] | Debt Securities [Member] | Discounted cash flow [member] | Yield [Member]</t>
  </si>
  <si>
    <t>3.43%</t>
  </si>
  <si>
    <t>Top of range [member] | Time deposit, securities issued by other institutions [Member] | Debt Securities [Member] | Discounted cash flow [member] | Yield [Member]</t>
  </si>
  <si>
    <t>1.86%</t>
  </si>
  <si>
    <t>FAIR VALUE OF ASSETS AND LIABILITIES (Details Textual) $ in Millions</t>
  </si>
  <si>
    <t>Ratio between monthly gross income and real estate value</t>
  </si>
  <si>
    <t>0.75%</t>
  </si>
  <si>
    <t>Transfers out of Level 3 of fair value hierarchy, assets</t>
  </si>
  <si>
    <t>Unrealized gains and losses</t>
  </si>
  <si>
    <t>Terminal rate [Member]</t>
  </si>
  <si>
    <t>8.33%</t>
  </si>
  <si>
    <t>8.55%</t>
  </si>
  <si>
    <t>Direct capitalization-initial rate [Member]</t>
  </si>
  <si>
    <t>8.05%</t>
  </si>
  <si>
    <t>8.12%</t>
  </si>
  <si>
    <t>Transfers out of Level 2 into Level 1 of fair value hierarchy, assets held at end of reporting period</t>
  </si>
  <si>
    <t>Equity Securities [Member]</t>
  </si>
  <si>
    <t>Transfers out of Level 1 into Level 2 of fair value hierarchy, assets held at end of reporting period</t>
  </si>
  <si>
    <t>Derrivative Foreign Exchange Contracts And Interest Rate Contracts [Member]</t>
  </si>
  <si>
    <t>11.83%</t>
  </si>
  <si>
    <t>12.13%</t>
  </si>
  <si>
    <t>Revenue multiple, significant unobservable inputs, assets</t>
  </si>
  <si>
    <t>DISCONTINUED OPERATIONS (Details) - COP ($) $ in Millions</t>
  </si>
  <si>
    <t>Disclosure of discontinued operations [Line Items]</t>
  </si>
  <si>
    <t>Interest income on loans</t>
  </si>
  <si>
    <t>Overnight and market funds</t>
  </si>
  <si>
    <t>Interest and valuation on investment</t>
  </si>
  <si>
    <t>Interest expense</t>
  </si>
  <si>
    <t>Net margin on financial instruments</t>
  </si>
  <si>
    <t>Fees and other service income, net</t>
  </si>
  <si>
    <t>Net profit of discontinued operations</t>
  </si>
  <si>
    <t>Discontinued operations [member]</t>
  </si>
  <si>
    <t>Credit impairment charges on loans, net</t>
  </si>
  <si>
    <t>Net interest and valuation income after provision for loans and financial leases</t>
  </si>
  <si>
    <t>Total income, net</t>
  </si>
  <si>
    <t>DISCONTINUED OPERATIONS (Details Textual) - COP ($) $ in Millions</t>
  </si>
  <si>
    <t>Profit (loss) from discontinued operations</t>
  </si>
  <si>
    <t>Tax expense relating to gain (loss) on discontinuance</t>
  </si>
  <si>
    <t>Deferred tax expense (income) recognised in profit or loss</t>
  </si>
  <si>
    <t>Financiamiento Tuya S.A. [Member]</t>
  </si>
  <si>
    <t>Consideration transferred, acquisition-date fair value</t>
  </si>
  <si>
    <t>At fair value [member]</t>
  </si>
  <si>
    <t>At fair value [member] | Discontinued operations [member]</t>
  </si>
  <si>
    <t>RISK MANAGEMENT (Details) - COP ($) $ in Millions</t>
  </si>
  <si>
    <t>Disclosure Of Risk Management [Line Items]</t>
  </si>
  <si>
    <t>Maximum exposure</t>
  </si>
  <si>
    <t>Net exposure</t>
  </si>
  <si>
    <t>Commercial Loans [member]</t>
  </si>
  <si>
    <t>Mortgages [member]</t>
  </si>
  <si>
    <t>Financial Leases [member]</t>
  </si>
  <si>
    <t>Loans and Advances [member]</t>
  </si>
  <si>
    <t>Loans and Advances [member] | Stage One [Member]</t>
  </si>
  <si>
    <t>Loans and Advances [member] | Stage Two [Member]</t>
  </si>
  <si>
    <t>Loans and Advances [member] | Stage Three [Member]</t>
  </si>
  <si>
    <t>Loans and Advances [member] | Commercial Loans [member]</t>
  </si>
  <si>
    <t>Loans and Advances [member] | Commercial Loans [member] | Stage One [Member]</t>
  </si>
  <si>
    <t>Loans and Advances [member] | Commercial Loans [member] | Stage Two [Member]</t>
  </si>
  <si>
    <t>Loans and Advances [member] | Commercial Loans [member] | Stage Three [Member]</t>
  </si>
  <si>
    <t>Loans and Advances [member] | Consumer loans [member]</t>
  </si>
  <si>
    <t>Loans and Advances [member] | Consumer loans [member] | Stage One [Member]</t>
  </si>
  <si>
    <t>Loans and Advances [member] | Consumer loans [member] | Stage Two [Member]</t>
  </si>
  <si>
    <t>Loans and Advances [member] | Consumer loans [member] | Stage Three [Member]</t>
  </si>
  <si>
    <t>Loans and Advances [member] | Mortgages [member]</t>
  </si>
  <si>
    <t>Loans and Advances [member] | Mortgages [member] | Stage One [Member]</t>
  </si>
  <si>
    <t>Loans and Advances [member] | Mortgages [member] | Stage Two [Member]</t>
  </si>
  <si>
    <t>Loans and Advances [member] | Mortgages [member] | Stage Three [Member]</t>
  </si>
  <si>
    <t>Loans and Advances [member] | Small Business Loans [member]</t>
  </si>
  <si>
    <t>Loans and Advances [member] | Small Business Loans [member] | Stage One [Member]</t>
  </si>
  <si>
    <t>Loans and Advances [member] | Small Business Loans [member] | Stage Two [Member]</t>
  </si>
  <si>
    <t>Loans and Advances [member] | Small Business Loans [member] | Stage Three [Member]</t>
  </si>
  <si>
    <t>Loans and Advances [member] | Financial Leases [member]</t>
  </si>
  <si>
    <t>Loans and Advances [member] | Financial Leases [member] | Stage One [Member]</t>
  </si>
  <si>
    <t>Loans and Advances [member] | Financial Leases [member] | Stage Two [Member]</t>
  </si>
  <si>
    <t>Loans and Advances [member] | Financial Leases [member] | Stage Three [Member]</t>
  </si>
  <si>
    <t>Off-Balance Sheet Exposures [member]</t>
  </si>
  <si>
    <t>Off-Balance Sheet Exposures [member] | Stage One [Member]</t>
  </si>
  <si>
    <t>Off-Balance Sheet Exposures [member] | Stage Two [Member]</t>
  </si>
  <si>
    <t>Off-Balance Sheet Exposures [member] | Stage Three [Member]</t>
  </si>
  <si>
    <t>Off-Balance Sheet Exposures [member] | Financial guarantee contracts [member]</t>
  </si>
  <si>
    <t>Off-Balance Sheet Exposures [member] | Financial guarantee contracts [member] | Stage One [Member]</t>
  </si>
  <si>
    <t>Off-Balance Sheet Exposures [member] | Financial guarantee contracts [member] | Stage Two [Member]</t>
  </si>
  <si>
    <t>Off-Balance Sheet Exposures [member] | Financial guarantee contracts [member] | Stage Three [Member]</t>
  </si>
  <si>
    <t>Off-Balance Sheet Exposures [member] | Loan commitments [member]</t>
  </si>
  <si>
    <t>Off-Balance Sheet Exposures [member] | Loan commitments [member] | Stage One [Member]</t>
  </si>
  <si>
    <t>Off-Balance Sheet Exposures [member] | Loan commitments [member] | Stage Two [Member]</t>
  </si>
  <si>
    <t>Off-Balance Sheet Exposures [member] | Loan commitments [member] | Stage Three [Member]</t>
  </si>
  <si>
    <t>Other Financial Instruments [member]</t>
  </si>
  <si>
    <t>Other Financial Instruments [member] | Debt Securities [Member]</t>
  </si>
  <si>
    <t>Other Financial Instruments [member] | Derivatives [member]</t>
  </si>
  <si>
    <t>Other Financial Instruments [member] | Trading equity securities [member]</t>
  </si>
  <si>
    <t>RISK MANAGEMENT (Details 1)</t>
  </si>
  <si>
    <t>Business [Member]</t>
  </si>
  <si>
    <t>Information about risk management strategy for rights that lessor retains in underlying assets</t>
  </si>
  <si>
    <t>Companies with annual sales &amp;gt; = COP 20,000 M and &amp;lt; COP 80,000 M except for Banco Agr&amp;#237;cola and BAM, which place borrowers with annual sales &amp;gt;= USD 5 M and &amp;lt; USD 25 M.</t>
  </si>
  <si>
    <t>Business Construction [Member]</t>
  </si>
  <si>
    <t>Constructors who dedicate themselves professionally to the construction of buildings to be sold or rented as their main activity, with annual sales &amp;gt;= COP 20,000 M and &amp;lt;= COP 45,000 M. They must have more than 3 projects executed as previous experience.</t>
  </si>
  <si>
    <t>Corporate Construction [Member]</t>
  </si>
  <si>
    <t>Constructors who dedicate themselves to the construction of buildings to be sold or rented as their main activity, with annual sales &amp;gt; COP 45,000 M. They must have more than 3 projects executed as previous experience.</t>
  </si>
  <si>
    <t>Corporate [Member]</t>
  </si>
  <si>
    <t>Companies with annual sales &amp;gt;= COP 80,000 M. Banistmo places borrowers with annual sales &amp;gt;= USD 10 M. Banco Agr&amp;#237;cola and BAM place borrowers with annual sales &amp;gt;= USD 25 M.</t>
  </si>
  <si>
    <t>Institutional Financing [Member]</t>
  </si>
  <si>
    <t>Financial sector institutions.</t>
  </si>
  <si>
    <t>Government [Member]</t>
  </si>
  <si>
    <t>Municipalities, districts, departments with their respective decentralized organizations and entities at the national level with incomes &amp;gt;= COP 20,000 M.</t>
  </si>
  <si>
    <t>SME [Member]</t>
  </si>
  <si>
    <t>Annual sales &amp;lt; COP 20,000 M, with a classification between small, medium, large and plus except for Banistmo which includes borrowers &amp;lt; USD 10 M in annual sales, for Banco Agr&amp;#237;cola and BAM &amp;lt; USD 5 M.</t>
  </si>
  <si>
    <t>SME Construction [Member]</t>
  </si>
  <si>
    <t>Constructors who dedicate themselves professionally to the construction of buildings to be sold or rented as their main activity with annual sales &amp;gt;= COP 380 M and &amp;lt;= COP 20,000 M. They must have more than 3 projects executed as previous experience.</t>
  </si>
  <si>
    <t>RISK MANAGEMENT (Details 2) - COP ($) $ in Millions</t>
  </si>
  <si>
    <t>Percentage of Allowance Recorded on Financial Assets</t>
  </si>
  <si>
    <t>20.67%</t>
  </si>
  <si>
    <t>21.94%</t>
  </si>
  <si>
    <t>Small Business Loans [Member] | Level 1 - Low Risk [Member]</t>
  </si>
  <si>
    <t>1.04%</t>
  </si>
  <si>
    <t>2.32%</t>
  </si>
  <si>
    <t>Small Business Loans [Member] | Level 2 - Medium Risk [Member]</t>
  </si>
  <si>
    <t>8.96%</t>
  </si>
  <si>
    <t>4.98%</t>
  </si>
  <si>
    <t>Small Business Loans [Member] | Level 3 - High Risk [Member]</t>
  </si>
  <si>
    <t>38.92%</t>
  </si>
  <si>
    <t>33.21%</t>
  </si>
  <si>
    <t>Small Business Loans [Member] | Level 4 - Default [Member]</t>
  </si>
  <si>
    <t>64.68%</t>
  </si>
  <si>
    <t>76.22%</t>
  </si>
  <si>
    <t>RISK MANAGEMENT (Details 3) - COP ($) $ in Millions</t>
  </si>
  <si>
    <t>Maximum exposure to credit risk</t>
  </si>
  <si>
    <t>Real Estate and Residential [Member] | Loans and receivables, category [member]</t>
  </si>
  <si>
    <t>Goods Given in Real Estate Leasing [Member] | Loans and receivables, category [member]</t>
  </si>
  <si>
    <t>Goods Given in Leasing Other Than Real Estate [Member] | Loans and receivables, category [member]</t>
  </si>
  <si>
    <t>Stand by Letter of Credit [Member] | Loans and receivables, category [member]</t>
  </si>
  <si>
    <t>Security Deposits [Member] | Loans and receivables, category [member]</t>
  </si>
  <si>
    <t>Guarantee Fund [Member] | Loans and receivables, category [member]</t>
  </si>
  <si>
    <t>Sovereign of the Nation [Member] | Loans and receivables, category [member]</t>
  </si>
  <si>
    <t>Collection Rights [Member] | Loans and receivables, category [member]</t>
  </si>
  <si>
    <t>Other Collateral [Member] | Loans and receivables, category [member]</t>
  </si>
  <si>
    <t>Without Guarantee [Member] | Loans and receivables, category [member]</t>
  </si>
  <si>
    <t>Commercial Loans [member] | Loans and receivables, category [member]</t>
  </si>
  <si>
    <t>Commercial Loans [member] | Real Estate and Residential [Member] | Loans and receivables, category [member]</t>
  </si>
  <si>
    <t>Commercial Loans [member] | Goods Given in Real Estate Leasing [Member] | Loans and receivables, category [member]</t>
  </si>
  <si>
    <t>Commercial Loans [member] | Goods Given in Leasing Other Than Real Estate [Member] | Loans and receivables, category [member]</t>
  </si>
  <si>
    <t>Commercial Loans [member] | Stand by Letter of Credit [Member] | Loans and receivables, category [member]</t>
  </si>
  <si>
    <t>Commercial Loans [member] | Security Deposits [Member] | Loans and receivables, category [member]</t>
  </si>
  <si>
    <t>Commercial Loans [member] | Guarantee Fund [Member] | Loans and receivables, category [member]</t>
  </si>
  <si>
    <t>Commercial Loans [member] | Sovereign of the Nation [Member] | Loans and receivables, category [member]</t>
  </si>
  <si>
    <t>Commercial Loans [member] | Collection Rights [Member] | Loans and receivables, category [member]</t>
  </si>
  <si>
    <t>Commercial Loans [member] | Other Collateral [Member] | Loans and receivables, category [member]</t>
  </si>
  <si>
    <t>Commercial Loans [member] | Without Guarantee [Member] | Loans and receivables, category [member]</t>
  </si>
  <si>
    <t>Consumer loans [member] | Loans and receivables, category [member]</t>
  </si>
  <si>
    <t>Consumer loans [member] | Real Estate and Residential [Member] | Loans and receivables, category [member]</t>
  </si>
  <si>
    <t>Consumer loans [member] | Goods Given in Real Estate Leasing [Member] | Loans and receivables, category [member]</t>
  </si>
  <si>
    <t>Consumer loans [member] | Goods Given in Leasing Other Than Real Estate [Member] | Loans and receivables, category [member]</t>
  </si>
  <si>
    <t>Consumer loans [member] | Stand by Letter of Credit [Member] | Loans and receivables, category [member]</t>
  </si>
  <si>
    <t>Consumer loans [member] | Security Deposits [Member] | Loans and receivables, category [member]</t>
  </si>
  <si>
    <t>Consumer loans [member] | Guarantee Fund [Member] | Loans and receivables, category [member]</t>
  </si>
  <si>
    <t>Consumer loans [member] | Sovereign of the Nation [Member] | Loans and receivables, category [member]</t>
  </si>
  <si>
    <t>Consumer loans [member] | Collection Rights [Member] | Loans and receivables, category [member]</t>
  </si>
  <si>
    <t>Consumer loans [member] | Other Collateral [Member] | Loans and receivables, category [member]</t>
  </si>
  <si>
    <t>Consumer loans [member] | Without Guarantee [Member] | Loans and receivables, category [member]</t>
  </si>
  <si>
    <t>Mortgages [Member] | Loans and receivables, category [member]</t>
  </si>
  <si>
    <t>Mortgages [Member] | Real Estate and Residential [Member] | Loans and receivables, category [member]</t>
  </si>
  <si>
    <t>Mortgages [Member] | Goods Given in Real Estate Leasing [Member] | Loans and receivables, category [member]</t>
  </si>
  <si>
    <t>Mortgages [Member] | Goods Given in Leasing Other Than Real Estate [Member] | Loans and receivables, category [member]</t>
  </si>
  <si>
    <t>Mortgages [Member] | Stand by Letter of Credit [Member] | Loans and receivables, category [member]</t>
  </si>
  <si>
    <t>Mortgages [Member] | Security Deposits [Member] | Loans and receivables, category [member]</t>
  </si>
  <si>
    <t>Mortgages [Member] | Guarantee Fund [Member] | Loans and receivables, category [member]</t>
  </si>
  <si>
    <t>Mortgages [Member] | Sovereign of the Nation [Member] | Loans and receivables, category [member]</t>
  </si>
  <si>
    <t>Mortgages [Member] | Collection Rights [Member] | Loans and receivables, category [member]</t>
  </si>
  <si>
    <t>Mortgages [Member] | Other Collateral [Member] | Loans and receivables, category [member]</t>
  </si>
  <si>
    <t>Mortgages [Member] | Without Guarantee [Member] | Loans and receivables, category [member]</t>
  </si>
  <si>
    <t>Lease receivables [member]</t>
  </si>
  <si>
    <t>Lease receivables [member] | Loans and receivables, category [member]</t>
  </si>
  <si>
    <t>Lease receivables [member] | Real Estate and Residential [Member] | Loans and receivables, category [member]</t>
  </si>
  <si>
    <t>Lease receivables [member] | Goods Given in Real Estate Leasing [Member] | Loans and receivables, category [member]</t>
  </si>
  <si>
    <t>Lease receivables [member] | Goods Given in Leasing Other Than Real Estate [Member] | Loans and receivables, category [member]</t>
  </si>
  <si>
    <t>Lease receivables [member] | Stand by Letter of Credit [Member] | Loans and receivables, category [member]</t>
  </si>
  <si>
    <t>Lease receivables [member] | Security Deposits [Member] | Loans and receivables, category [member]</t>
  </si>
  <si>
    <t>Lease receivables [member] | Guarantee Fund [Member] | Loans and receivables, category [member]</t>
  </si>
  <si>
    <t>Lease receivables [member] | Sovereign of the Nation [Member] | Loans and receivables, category [member]</t>
  </si>
  <si>
    <t>Lease receivables [member] | Collection Rights [Member] | Loans and receivables, category [member]</t>
  </si>
  <si>
    <t>Lease receivables [member] | Other Collateral [Member] | Loans and receivables, category [member]</t>
  </si>
  <si>
    <t>Lease receivables [member] | Without Guarantee [Member] | Loans and receivables, category [member]</t>
  </si>
  <si>
    <t>Corporate loans [member]</t>
  </si>
  <si>
    <t>Corporate loans [member] | Loans and receivables, category [member]</t>
  </si>
  <si>
    <t>Corporate loans [member] | Real Estate and Residential [Member] | Loans and receivables, category [member]</t>
  </si>
  <si>
    <t>Corporate loans [member] | Goods Given in Real Estate Leasing [Member] | Loans and receivables, category [member]</t>
  </si>
  <si>
    <t>Corporate loans [member] | Goods Given in Leasing Other Than Real Estate [Member] | Loans and receivables, category [member]</t>
  </si>
  <si>
    <t>Corporate loans [member] | Stand by Letter of Credit [Member] | Loans and receivables, category [member]</t>
  </si>
  <si>
    <t>Corporate loans [member] | Security Deposits [Member] | Loans and receivables, category [member]</t>
  </si>
  <si>
    <t>Corporate loans [member] | Guarantee Fund [Member] | Loans and receivables, category [member]</t>
  </si>
  <si>
    <t>Corporate loans [member] | Sovereign of the Nation [Member] | Loans and receivables, category [member]</t>
  </si>
  <si>
    <t>Corporate loans [member] | Collection Rights [Member] | Loans and receivables, category [member]</t>
  </si>
  <si>
    <t>Corporate loans [member] | Other Collateral [Member] | Loans and receivables, category [member]</t>
  </si>
  <si>
    <t>Corporate loans [member] | Without Guarantee [Member] | Loans and receivables, category [member]</t>
  </si>
  <si>
    <t>RISK MANAGEMENT (Details 4) - COP ($) $ in Millions</t>
  </si>
  <si>
    <t>Commercial [member] | Loans and receivables, category [member]</t>
  </si>
  <si>
    <t>SME Loans [member] | Loans and receivables, category [member]</t>
  </si>
  <si>
    <t>Other Commercial Loans [member] | Loans and receivables, category [member]</t>
  </si>
  <si>
    <t>Consumer [member] | Loans and receivables, category [member]</t>
  </si>
  <si>
    <t>Credit card Loans [member] | Loans and receivables, category [member]</t>
  </si>
  <si>
    <t>Vehicle Loans [member] | Loans and receivables, category [member]</t>
  </si>
  <si>
    <t>Payroll loans [member] | Loans and receivables, category [member]</t>
  </si>
  <si>
    <t>Others Consumer Loans [member] | Loans and receivables, category [member]</t>
  </si>
  <si>
    <t>Mortgage [member] | Loans and receivables, category [member]</t>
  </si>
  <si>
    <t>VIS Mortgage Loans [member] | Loans and receivables, category [member]</t>
  </si>
  <si>
    <t>Non-VIS Mortgage Loans [member] | Loans and receivables, category [member]</t>
  </si>
  <si>
    <t>Financial Leases [member] | Loans and receivables, category [member]</t>
  </si>
  <si>
    <t>Small business loans [member] | Loans and receivables, category [member]</t>
  </si>
  <si>
    <t>RISK MANAGEMENT (Details 5) - COP ($) $ in Millions</t>
  </si>
  <si>
    <t>Small Business Loans [member] | Loans and receivables, category [member]</t>
  </si>
  <si>
    <t>2019</t>
  </si>
  <si>
    <t>2019 | Commercial Loans [member] | Loans and receivables, category [member]</t>
  </si>
  <si>
    <t>2019 | Corporate loans [member] | Loans and receivables, category [member]</t>
  </si>
  <si>
    <t>2019 | SME Loans [member] | Loans and receivables, category [member]</t>
  </si>
  <si>
    <t>2019 | Other Commercial Loans [member] | Loans and receivables, category [member]</t>
  </si>
  <si>
    <t>2019 | Consumer loans [member] | Loans and receivables, category [member]</t>
  </si>
  <si>
    <t>2019 | Credit card Loans [member] | Loans and receivables, category [member]</t>
  </si>
  <si>
    <t>2019 | Vehicle Loans [member] | Loans and receivables, category [member]</t>
  </si>
  <si>
    <t>2019 | Payroll loans [member] | Loans and receivables, category [member]</t>
  </si>
  <si>
    <t>2019 | Others Consumer Loans [member] | Loans and receivables, category [member]</t>
  </si>
  <si>
    <t>2019 | Mortgages [Member] | Loans and receivables, category [member]</t>
  </si>
  <si>
    <t>2019 | VIS Mortgage Loans [member] | Loans and receivables, category [member]</t>
  </si>
  <si>
    <t>2019 | Non-VIS Mortgage Loans [member] | Loans and receivables, category [member]</t>
  </si>
  <si>
    <t>2019 | Lease receivables [member] | Loans and receivables, category [member]</t>
  </si>
  <si>
    <t>2019 | Small Business Loans [member] | Loans and receivables, category [member]</t>
  </si>
  <si>
    <t>Later than one year and not later than three years [member] | Commercial Loans [member] | Loans and receivables, category [member]</t>
  </si>
  <si>
    <t>Later than one year and not later than three years [member] | Corporate loans [member] | Loans and receivables, category [member]</t>
  </si>
  <si>
    <t>Later than one year and not later than three years [member] | SME Loans [member] | Loans and receivables, category [member]</t>
  </si>
  <si>
    <t>Later than one year and not later than three years [member] | Other Commercial Loans [member] | Loans and receivables, category [member]</t>
  </si>
  <si>
    <t>Later than one year and not later than three years [member] | Consumer loans [member] | Loans and receivables, category [member]</t>
  </si>
  <si>
    <t>Later than one year and not later than three years [member] | Credit card Loans [member] | Loans and receivables, category [member]</t>
  </si>
  <si>
    <t>Later than one year and not later than three years [member] | Vehicle Loans [member] | Loans and receivables, category [member]</t>
  </si>
  <si>
    <t>Later than one year and not later than three years [member] | Payroll loans [member] | Loans and receivables, category [member]</t>
  </si>
  <si>
    <t>Later than one year and not later than three years [member] | Others Consumer Loans [member] | Loans and receivables, category [member]</t>
  </si>
  <si>
    <t>Later than one year and not later than three years [member] | Mortgages [Member] | Loans and receivables, category [member]</t>
  </si>
  <si>
    <t>Later than one year and not later than three years [member] | VIS Mortgage Loans [member] | Loans and receivables, category [member]</t>
  </si>
  <si>
    <t>Later than one year and not later than three years [member] | Non-VIS Mortgage Loans [member] | Loans and receivables, category [member]</t>
  </si>
  <si>
    <t>Later than one year and not later than three years [member] | Lease receivables [member] | Loans and receivables, category [member]</t>
  </si>
  <si>
    <t>Later than one year and not later than three years [member] | Small Business Loans [member] | Loans and receivables, category [member]</t>
  </si>
  <si>
    <t>Later than three years and not later than five years [member] | Commercial Loans [member] | Loans and receivables, category [member]</t>
  </si>
  <si>
    <t>Later than three years and not later than five years [member] | Corporate loans [member] | Loans and receivables, category [member]</t>
  </si>
  <si>
    <t>Later than three years and not later than five years [member] | SME Loans [member] | Loans and receivables, category [member]</t>
  </si>
  <si>
    <t>Later than three years and not later than five years [member] | Other Commercial Loans [member] | Loans and receivables, category [member]</t>
  </si>
  <si>
    <t>Later than three years and not later than five years [member] | Consumer loans [member] | Loans and receivables, category [member]</t>
  </si>
  <si>
    <t>Later than three years and not later than five years [member] | Credit card Loans [member] | Loans and receivables, category [member]</t>
  </si>
  <si>
    <t>Later than three years and not later than five years [member] | Vehicle Loans [member] | Loans and receivables, category [member]</t>
  </si>
  <si>
    <t>Later than three years and not later than five years [member] | Payroll loans [member] | Loans and receivables, category [member]</t>
  </si>
  <si>
    <t>Later than three years and not later than five years [member] | Others Consumer Loans [member] | Loans and receivables, category [member]</t>
  </si>
  <si>
    <t>Later than three years and not later than five years [member] | Mortgages [Member] | Loans and receivables, category [member]</t>
  </si>
  <si>
    <t>Later than three years and not later than five years [member] | VIS Mortgage Loans [member] | Loans and receivables, category [member]</t>
  </si>
  <si>
    <t>Later than three years and not later than five years [member] | Non-VIS Mortgage Loans [member] | Loans and receivables, category [member]</t>
  </si>
  <si>
    <t>Later than three years and not later than five years [member] | Lease receivables [member] | Loans and receivables, category [member]</t>
  </si>
  <si>
    <t>Later than three years and not later than five years [member] | Small Business Loans [member] | Loans and receivables, category [member]</t>
  </si>
  <si>
    <t>Later than five years [member] | Commercial Loans [member] | Loans and receivables, category [member]</t>
  </si>
  <si>
    <t>Later than five years [member] | Corporate loans [member] | Loans and receivables, category [member]</t>
  </si>
  <si>
    <t>Later than five years [member] | SME Loans [member] | Loans and receivables, category [member]</t>
  </si>
  <si>
    <t>Later than five years [member] | Other Commercial Loans [member] | Loans and receivables, category [member]</t>
  </si>
  <si>
    <t>Later than five years [member] | Consumer loans [member] | Loans and receivables, category [member]</t>
  </si>
  <si>
    <t>Later than five years [member] | Credit card Loans [member] | Loans and receivables, category [member]</t>
  </si>
  <si>
    <t>Later than five years [member] | Vehicle Loans [member] | Loans and receivables, category [member]</t>
  </si>
  <si>
    <t>Later than five years [member] | Payroll loans [member] | Loans and receivables, category [member]</t>
  </si>
  <si>
    <t>Later than five years [member] | Others Consumer Loans [member] | Loans and receivables, category [member]</t>
  </si>
  <si>
    <t>Later than five years [member] | Mortgages [Member] | Loans and receivables, category [member]</t>
  </si>
  <si>
    <t>Later than five years [member] | VIS Mortgage Loans [member] | Loans and receivables, category [member]</t>
  </si>
  <si>
    <t>Later than five years [member] | Non-VIS Mortgage Loans [member] | Loans and receivables, category [member]</t>
  </si>
  <si>
    <t>Later than five years [member] | Lease receivables [member] | Loans and receivables, category [member]</t>
  </si>
  <si>
    <t>Later than five years [member] | Small Business Loans [member] | Loans and receivables, category [member]</t>
  </si>
  <si>
    <t>RISK MANAGEMENT (Details 6) - COP ($) $ in Millions</t>
  </si>
  <si>
    <t>Not later than one month [member] | Commercial Loans [member] | Loans and receivables, category [member]</t>
  </si>
  <si>
    <t>Not later than one month [member] | Consumer loans [member] | Loans and receivables, category [member]</t>
  </si>
  <si>
    <t>Not later than one month [member] | Mortgages [Member] | Loans and receivables, category [member]</t>
  </si>
  <si>
    <t>Not later than one month [member] | Lease receivables [member] | Loans and receivables, category [member]</t>
  </si>
  <si>
    <t>Not later than one month [member] | Small Business Loans [member] | Loans and receivables, category [member]</t>
  </si>
  <si>
    <t>Later than one month and not later than three months [member] | Commercial Loans [member] | Loans and receivables, category [member]</t>
  </si>
  <si>
    <t>Later than one month and not later than three months [member] | Consumer loans [member] | Loans and receivables, category [member]</t>
  </si>
  <si>
    <t>Later than one month and not later than three months [member] | Mortgages [Member] | Loans and receivables, category [member]</t>
  </si>
  <si>
    <t>Later than one month and not later than three months [member] | Lease receivables [member] | Loans and receivables, category [member]</t>
  </si>
  <si>
    <t>Later than one month and not later than three months [member] | Small Business Loans [member] | Loans and receivables, category [member]</t>
  </si>
  <si>
    <t>Later than three months and not later than six months [member] | Commercial Loans [member] | Loans and receivables, category [member]</t>
  </si>
  <si>
    <t>Later than three months and not later than six months [member] | Consumer loans [member] | Loans and receivables, category [member]</t>
  </si>
  <si>
    <t>Later than three months and not later than six months [member] | Mortgages [Member] | Loans and receivables, category [member]</t>
  </si>
  <si>
    <t>Later than three months and not later than six months [member] | Lease receivables [member] | Loans and receivables, category [member]</t>
  </si>
  <si>
    <t>Later than three months and not later than six months [member] | Small Business Loans [member] | Loans and receivables, category [member]</t>
  </si>
  <si>
    <t>Later than six months and not later than one year [member] | Commercial Loans [member] | Loans and receivables, category [member]</t>
  </si>
  <si>
    <t>Later than six months and not later than one year [member] | Consumer loans [member] | Loans and receivables, category [member]</t>
  </si>
  <si>
    <t>Later than six months and not later than one year [member] | Mortgages [Member] | Loans and receivables, category [member]</t>
  </si>
  <si>
    <t>Later than six months and not later than one year [member] | Lease receivables [member] | Loans and receivables, category [member]</t>
  </si>
  <si>
    <t>Later than six months and not later than one year [member] | Small Business Loans [member] | Loans and receivables, category [member]</t>
  </si>
  <si>
    <t>Later than one year [member]</t>
  </si>
  <si>
    <t>Later than one year [member] | Commercial Loans [member] | Loans and receivables, category [member]</t>
  </si>
  <si>
    <t>Later than one year [member] | Consumer loans [member] | Loans and receivables, category [member]</t>
  </si>
  <si>
    <t>Later than one year [member] | Mortgages [Member] | Loans and receivables, category [member]</t>
  </si>
  <si>
    <t>Later than one year [member] | Lease receivables [member] | Loans and receivables, category [member]</t>
  </si>
  <si>
    <t>Later than one year [member] | Small Business Loans [member] | Loans and receivables, category [member]</t>
  </si>
  <si>
    <t>RISK MANAGEMENT (Details 7) - COP ($) $ in Millions</t>
  </si>
  <si>
    <t>Agriculture Sector [Member]</t>
  </si>
  <si>
    <t>Petroleum and Mining Products Sector [Member]</t>
  </si>
  <si>
    <t>Food, Beverages and Tobacco Sector [Member]</t>
  </si>
  <si>
    <t>Chemical Production Sector [Member]</t>
  </si>
  <si>
    <t>Government Sector [Member]</t>
  </si>
  <si>
    <t>Construction Sector [Member]</t>
  </si>
  <si>
    <t>Commerce and Tourism Sector [Member]</t>
  </si>
  <si>
    <t>Transport and Communications Sector [Member]</t>
  </si>
  <si>
    <t>Public Services Sector [Member]</t>
  </si>
  <si>
    <t>Consumer Services Sector [Member]</t>
  </si>
  <si>
    <t>Commercial Services Sector [Member]</t>
  </si>
  <si>
    <t>Other Industries and Manufactured Products Sector [Member]</t>
  </si>
  <si>
    <t>Local Market [Member]</t>
  </si>
  <si>
    <t>Local Market [Member] | Agriculture Sector [Member]</t>
  </si>
  <si>
    <t>Local Market [Member] | Petroleum and Mining Products Sector [Member]</t>
  </si>
  <si>
    <t>Local Market [Member] | Food, Beverages and Tobacco Sector [Member]</t>
  </si>
  <si>
    <t>Local Market [Member] | Chemical Production Sector [Member]</t>
  </si>
  <si>
    <t>Local Market [Member] | Government Sector [Member]</t>
  </si>
  <si>
    <t>Local Market [Member] | Construction Sector [Member]</t>
  </si>
  <si>
    <t>Local Market [Member] | Commerce and Tourism Sector [Member]</t>
  </si>
  <si>
    <t>Local Market [Member] | Transport and Communications Sector [Member]</t>
  </si>
  <si>
    <t>Local Market [Member] | Public Services Sector [Member]</t>
  </si>
  <si>
    <t>Local Market [Member] | Consumer Services Sector [Member]</t>
  </si>
  <si>
    <t>Local Market [Member] | Commercial Services Sector [Member]</t>
  </si>
  <si>
    <t>Local Market [Member] | Other Industries and Manufactured Products Sector [Member]</t>
  </si>
  <si>
    <t>Foreign Market [Member]</t>
  </si>
  <si>
    <t>Foreign Market [Member] | Agriculture Sector [Member]</t>
  </si>
  <si>
    <t>Foreign Market [Member] | Petroleum and Mining Products Sector [Member]</t>
  </si>
  <si>
    <t>Foreign Market [Member] | Food, Beverages and Tobacco Sector [Member]</t>
  </si>
  <si>
    <t>Foreign Market [Member] | Chemical Production Sector [Member]</t>
  </si>
  <si>
    <t>Foreign Market [Member] | Government Sector [Member]</t>
  </si>
  <si>
    <t>Foreign Market [Member] | Construction Sector [Member]</t>
  </si>
  <si>
    <t>Foreign Market [Member] | Commerce and Tourism Sector [Member]</t>
  </si>
  <si>
    <t>Foreign Market [Member] | Transport and Communications Sector [Member]</t>
  </si>
  <si>
    <t>Foreign Market [Member] | Public Services Sector [Member]</t>
  </si>
  <si>
    <t>Foreign Market [Member] | Consumer Services Sector [Member]</t>
  </si>
  <si>
    <t>Foreign Market [Member] | Commercial Services Sector [Member]</t>
  </si>
  <si>
    <t>Foreign Market [Member] | Other Industries and Manufactured Products Sector [Member]</t>
  </si>
  <si>
    <t>RISK MANAGEMENT (Details 8) - COP ($) $ in Millions</t>
  </si>
  <si>
    <t>Loans and advances</t>
  </si>
  <si>
    <t>% Participation</t>
  </si>
  <si>
    <t>Allowance for loans and advances and lease losses</t>
  </si>
  <si>
    <t>68.85%</t>
  </si>
  <si>
    <t>70.30%</t>
  </si>
  <si>
    <t>82.09%</t>
  </si>
  <si>
    <t>87.10%</t>
  </si>
  <si>
    <t>Panama [Member]</t>
  </si>
  <si>
    <t>18.58%</t>
  </si>
  <si>
    <t>17.90%</t>
  </si>
  <si>
    <t>6.09%</t>
  </si>
  <si>
    <t>4.54%</t>
  </si>
  <si>
    <t>Puerto rico [Member]</t>
  </si>
  <si>
    <t>0.51%</t>
  </si>
  <si>
    <t>0.29%</t>
  </si>
  <si>
    <t>5.96%</t>
  </si>
  <si>
    <t>4.18%</t>
  </si>
  <si>
    <t>Other Countries [Member]</t>
  </si>
  <si>
    <t>RISK MANAGEMENT (Details 9) - COP ($) $ in Millions</t>
  </si>
  <si>
    <t>Normal Risk [Member]</t>
  </si>
  <si>
    <t>Acceptable Risk [Member]</t>
  </si>
  <si>
    <t>Appreciable Risk [Member]</t>
  </si>
  <si>
    <t>Significant Risk [Member]</t>
  </si>
  <si>
    <t>Unrecoverable Risk [Member]</t>
  </si>
  <si>
    <t>Financial assets neither past due nor impaired [member]</t>
  </si>
  <si>
    <t>Financial assets neither past due nor impaired [member] | Normal Risk [Member]</t>
  </si>
  <si>
    <t>Financial assets neither past due nor impaired [member] | Acceptable Risk [Member]</t>
  </si>
  <si>
    <t>Financial assets neither past due nor impaired [member] | Appreciable Risk [Member]</t>
  </si>
  <si>
    <t>Financial assets neither past due nor impaired [member] | Significant Risk [Member]</t>
  </si>
  <si>
    <t>Financial assets neither past due nor impaired [member] | Unrecoverable Risk [Member]</t>
  </si>
  <si>
    <t>Financial assets past due but not impaired [member]</t>
  </si>
  <si>
    <t>Financial assets past due but not impaired [member] | Normal Risk [Member]</t>
  </si>
  <si>
    <t>Financial assets past due but not impaired [member] | Acceptable Risk [Member]</t>
  </si>
  <si>
    <t>Financial assets past due but not impaired [member] | Appreciable Risk [Member]</t>
  </si>
  <si>
    <t>Financial assets past due but not impaired [member] | Significant Risk [Member]</t>
  </si>
  <si>
    <t>Financial assets past due but not impaired [member] | Unrecoverable Risk [Member]</t>
  </si>
  <si>
    <t>Financial assets impaired [member]</t>
  </si>
  <si>
    <t>Financial assets impaired [member] | Normal Risk [Member]</t>
  </si>
  <si>
    <t>Financial assets impaired [member] | Acceptable Risk [Member]</t>
  </si>
  <si>
    <t>Financial assets impaired [member] | Appreciable Risk [Member]</t>
  </si>
  <si>
    <t>Financial assets impaired [member] | Significant Risk [Member]</t>
  </si>
  <si>
    <t>Financial assets impaired [member] | Unrecoverable Risk [Member]</t>
  </si>
  <si>
    <t>Financial Assets Past Due And Impaired [Member]</t>
  </si>
  <si>
    <t>Financial Assets Past Due And Impaired [Member] | Normal Risk [Member]</t>
  </si>
  <si>
    <t>Financial Assets Past Due And Impaired [Member] | Acceptable Risk [Member]</t>
  </si>
  <si>
    <t>Financial Assets Past Due And Impaired [Member] | Appreciable Risk [Member]</t>
  </si>
  <si>
    <t>Financial Assets Past Due And Impaired [Member] | Significant Risk [Member]</t>
  </si>
  <si>
    <t>Financial Assets Past Due And Impaired [Member] | Unrecoverable Risk [Member]</t>
  </si>
  <si>
    <t>Stage 1 | Normal Risk [Member]</t>
  </si>
  <si>
    <t>Stage 1 | Acceptable Risk [Member]</t>
  </si>
  <si>
    <t>Stage 1 | Appreciable Risk [Member]</t>
  </si>
  <si>
    <t>Stage 1 | Significant Risk [Member]</t>
  </si>
  <si>
    <t>Stage 1 | Unrecoverable Risk [Member]</t>
  </si>
  <si>
    <t>Stage 2 | Normal Risk [Member]</t>
  </si>
  <si>
    <t>Stage 2 | Acceptable Risk [Member]</t>
  </si>
  <si>
    <t>Stage 2 | Appreciable Risk [Member]</t>
  </si>
  <si>
    <t>Stage 2 | Significant Risk [Member]</t>
  </si>
  <si>
    <t>Stage 2 | Unrecoverable Risk [Member]</t>
  </si>
  <si>
    <t>Stage 3 | Normal Risk [Member]</t>
  </si>
  <si>
    <t>Stage 3 | Acceptable Risk [Member]</t>
  </si>
  <si>
    <t>Stage 3 | Appreciable Risk [Member]</t>
  </si>
  <si>
    <t>Stage 3 | Significant Risk [Member]</t>
  </si>
  <si>
    <t>Stage 3 | Unrecoverable Risk [Member]</t>
  </si>
  <si>
    <t>Simplified methodology</t>
  </si>
  <si>
    <t>Simplified methodology | Normal Risk [Member]</t>
  </si>
  <si>
    <t>Simplified methodology | Acceptable Risk [Member]</t>
  </si>
  <si>
    <t>Simplified methodology | Appreciable Risk [Member]</t>
  </si>
  <si>
    <t>Simplified methodology | Significant Risk [Member]</t>
  </si>
  <si>
    <t>Simplified methodology | Unrecoverable Risk [Member]</t>
  </si>
  <si>
    <t>RISK MANAGEMENT (Details 10) - COP ($) $ in Millions</t>
  </si>
  <si>
    <t>Gross carrying amount [member] | Commercial Loans [member]</t>
  </si>
  <si>
    <t>Gross carrying amount [member] | Mortgages [Member]</t>
  </si>
  <si>
    <t>Gross carrying amount [member] | Financial assets individually assessed for credit losses [member]</t>
  </si>
  <si>
    <t>Gross carrying amount [member] | Financial assets individually assessed for credit losses [member] | Commercial Loans [member]</t>
  </si>
  <si>
    <t>Gross carrying amount [member] | Financial assets individually assessed for credit losses [member] | Consumer loans [member]</t>
  </si>
  <si>
    <t>Gross carrying amount [member] | Financial assets individually assessed for credit losses [member] | Mortgages [Member]</t>
  </si>
  <si>
    <t>Gross carrying amount [member] | Financial assets individually assessed for credit losses [member] | Lease receivables [member]</t>
  </si>
  <si>
    <t>Gross carrying amount [member] | Financial assets individually assessed for credit losses [member] | Small Business Loan [member]</t>
  </si>
  <si>
    <t>Gross carrying amount [member] | Financial assets collectively assessed for credit losses [member]</t>
  </si>
  <si>
    <t>Gross carrying amount [member] | Financial assets collectively assessed for credit losses [member] | Commercial Loans [member]</t>
  </si>
  <si>
    <t>Gross carrying amount [member] | Financial assets collectively assessed for credit losses [member] | Consumer loans [member]</t>
  </si>
  <si>
    <t>Gross carrying amount [member] | Financial assets collectively assessed for credit losses [member] | Mortgages [Member]</t>
  </si>
  <si>
    <t>Gross carrying amount [member] | Financial assets collectively assessed for credit losses [member] | Lease receivables [member]</t>
  </si>
  <si>
    <t>Gross carrying amount [member] | Financial assets collectively assessed for credit losses [member] | Small Business Loan [member]</t>
  </si>
  <si>
    <t>Accumulated impairment [member] | Financial assets individually assessed for credit losses [member]</t>
  </si>
  <si>
    <t>Accumulated impairment [member] | Financial assets individually assessed for credit losses [member] | Commercial Loans [member]</t>
  </si>
  <si>
    <t>Accumulated impairment [member] | Financial assets individually assessed for credit losses [member] | Consumer loans [member]</t>
  </si>
  <si>
    <t>Accumulated impairment [member] | Financial assets individually assessed for credit losses [member] | Mortgages [Member]</t>
  </si>
  <si>
    <t>Accumulated impairment [member] | Financial assets individually assessed for credit losses [member] | Lease receivables [member]</t>
  </si>
  <si>
    <t>Accumulated impairment [member] | Financial assets individually assessed for credit losses [member] | Small Business Loan [member]</t>
  </si>
  <si>
    <t>Accumulated impairment [member] | Financial assets collectively assessed for credit losses [member]</t>
  </si>
  <si>
    <t>Accumulated impairment [member] | Financial assets collectively assessed for credit losses [member] | Commercial Loans [member]</t>
  </si>
  <si>
    <t>Accumulated impairment [member] | Financial assets collectively assessed for credit losses [member] | Consumer loans [member]</t>
  </si>
  <si>
    <t>Accumulated impairment [member] | Financial assets collectively assessed for credit losses [member] | Mortgages [Member]</t>
  </si>
  <si>
    <t>Accumulated impairment [member] | Financial assets collectively assessed for credit losses [member] | Lease receivables [member]</t>
  </si>
  <si>
    <t>Accumulated impairment [member] | Financial assets collectively assessed for credit losses [member] | Small Business Loan [member]</t>
  </si>
  <si>
    <t>ECL | Financial assets individually assessed for credit losses [member]</t>
  </si>
  <si>
    <t>ECL | Financial assets individually assessed for credit losses [member] | Commercial Loans [member]</t>
  </si>
  <si>
    <t>ECL | Financial assets individually assessed for credit losses [member] | Lease receivables [member]</t>
  </si>
  <si>
    <t>ECL | Financial assets collectively assessed for credit losses [member]</t>
  </si>
  <si>
    <t>ECL | Financial assets collectively assessed for credit losses [member] | Commercial Loans [member]</t>
  </si>
  <si>
    <t>ECL | Financial assets collectively assessed for credit losses [member] | Consumer loans [member]</t>
  </si>
  <si>
    <t>ECL | Financial assets collectively assessed for credit losses [member] | Mortgages [Member]</t>
  </si>
  <si>
    <t>ECL | Financial assets collectively assessed for credit losses [member] | Lease receivables [member]</t>
  </si>
  <si>
    <t>ECL | Financial assets collectively assessed for credit losses [member] | Small Business Loan [member]</t>
  </si>
  <si>
    <t>RISK MANAGEMENT (Details 12) - COP ($) $ in Millions</t>
  </si>
  <si>
    <t>Other Financial Instruments [Member]</t>
  </si>
  <si>
    <t>Debt Securities [Member] | Other Financial Instruments [Member]</t>
  </si>
  <si>
    <t>Debt Securities [Member] | Low Risk [Member]</t>
  </si>
  <si>
    <t>Debt Securities [Member] | Medium Risk [Member]</t>
  </si>
  <si>
    <t>Debt Securities [Member] | High Risk [Member]</t>
  </si>
  <si>
    <t>Debt Securities [Member] | Without Rating [Member]</t>
  </si>
  <si>
    <t>Trading equity securities [member] | Other Financial Instruments [Member]</t>
  </si>
  <si>
    <t>Trading equity securities [member] | Low Risk [Member]</t>
  </si>
  <si>
    <t>Trading equity securities [member] | Medium Risk [Member]</t>
  </si>
  <si>
    <t>Trading equity securities [member] | High Risk [Member]</t>
  </si>
  <si>
    <t>Trading equity securities [member] | Without Rating [Member]</t>
  </si>
  <si>
    <t>Derivatives [member] | Other Financial Instruments [Member]</t>
  </si>
  <si>
    <t>Derivatives [member] | Low Risk [Member]</t>
  </si>
  <si>
    <t>Derivatives [member] | Medium Risk [Member]</t>
  </si>
  <si>
    <t>Derivatives [member] | High Risk [Member]</t>
  </si>
  <si>
    <t>Derivatives [member] | Without Rating [Member]</t>
  </si>
  <si>
    <t>RISK MANAGEMENT (Details 13) - COP ($) $ in Millions</t>
  </si>
  <si>
    <t>Financial assets pledged as collateral for liabilities or contingent liabilities</t>
  </si>
  <si>
    <t>Debt Securities [Member] | Other Financial Instruments [member]</t>
  </si>
  <si>
    <t>Derivatives [member] | Other Financial Instruments [member]</t>
  </si>
  <si>
    <t>Trading equity securities [member] | Other Financial Instruments [member]</t>
  </si>
  <si>
    <t>RISK MANAGEMENT (Details 14) - COP ($) $ in Millions</t>
  </si>
  <si>
    <t>Credit exposure</t>
  </si>
  <si>
    <t>Financial assets at fair value, class [member] | Debt Securities [Member]</t>
  </si>
  <si>
    <t>Financial assets at amortised cost, class [member] | Debt Securities [Member]</t>
  </si>
  <si>
    <t>RISK MANAGEMENT (Details 15) - COP ($) $ in Millions</t>
  </si>
  <si>
    <t>Maximum Exposure to Credit Risk</t>
  </si>
  <si>
    <t>North America [member] | Debt Securities [Member]</t>
  </si>
  <si>
    <t>North America [member] | Trading equity securities [member]</t>
  </si>
  <si>
    <t>North America [member] | Derivatives [member]</t>
  </si>
  <si>
    <t>Latam [member] | Debt Securities [Member]</t>
  </si>
  <si>
    <t>Latam [member] | Trading equity securities [member]</t>
  </si>
  <si>
    <t>Latam [member] | Derivatives [member]</t>
  </si>
  <si>
    <t>Europe [member] | Debt Securities [Member]</t>
  </si>
  <si>
    <t>Europe [member] | Trading equity securities [member]</t>
  </si>
  <si>
    <t>Europe [member] | Derivatives [member]</t>
  </si>
  <si>
    <t>Others [member] | Debt Securities [Member]</t>
  </si>
  <si>
    <t>Others [member] | Trading equity securities [member]</t>
  </si>
  <si>
    <t>Others [member] | Derivatives [member]</t>
  </si>
  <si>
    <t>Corporate Sector [member] | Debt Securities [Member]</t>
  </si>
  <si>
    <t>Corporate Sector [member] | Trading equity securities [member]</t>
  </si>
  <si>
    <t>Corporate Sector [member] | Derivatives [member]</t>
  </si>
  <si>
    <t>Financial Sector [member] | Debt Securities [Member]</t>
  </si>
  <si>
    <t>Financial Sector [member] | Trading equity securities [member]</t>
  </si>
  <si>
    <t>Financial Sector [member] | Derivatives [member]</t>
  </si>
  <si>
    <t>Funds and ETF Sector [member] | Debt Securities [Member]</t>
  </si>
  <si>
    <t>Funds and ETF Sector [member] | Trading equity securities [member]</t>
  </si>
  <si>
    <t>Funds and ETF Sector [member] | Derivatives [member]</t>
  </si>
  <si>
    <t>Government Sectors [member] | Debt Securities [Member]</t>
  </si>
  <si>
    <t>Government Sectors [member] | Trading equity securities [member]</t>
  </si>
  <si>
    <t>Government Sectors [member] | Derivatives [member]</t>
  </si>
  <si>
    <t>RISK MANAGEMENT (Details 16)</t>
  </si>
  <si>
    <t>Band One [Member] | Legal Currency [Member]</t>
  </si>
  <si>
    <t>Changes in interest rates due to change in value of currency</t>
  </si>
  <si>
    <t>274.00%</t>
  </si>
  <si>
    <t>Band One [Member] | UVR [Member]</t>
  </si>
  <si>
    <t>Band One [Member] | Foreign Currency [Member]</t>
  </si>
  <si>
    <t>Band One [Member] | Bottom of range [member]</t>
  </si>
  <si>
    <t>Modified Duration</t>
  </si>
  <si>
    <t>0 years</t>
  </si>
  <si>
    <t>Band One [Member] | Top of range [member]</t>
  </si>
  <si>
    <t>29 days</t>
  </si>
  <si>
    <t>Band Two [Member] | Legal Currency [Member]</t>
  </si>
  <si>
    <t>268.00%</t>
  </si>
  <si>
    <t>Band Two [Member] | UVR [Member]</t>
  </si>
  <si>
    <t>Band Two [Member] | Foreign Currency [Member]</t>
  </si>
  <si>
    <t>Band Two [Member] | Bottom of range [member]</t>
  </si>
  <si>
    <t>Band Two [Member] | Top of range [member]</t>
  </si>
  <si>
    <t>3 months</t>
  </si>
  <si>
    <t>Band Three [Member] | Legal Currency [Member]</t>
  </si>
  <si>
    <t>259.00%</t>
  </si>
  <si>
    <t>Band Three [Member] | UVR [Member]</t>
  </si>
  <si>
    <t>Band Three [Member] | Foreign Currency [Member]</t>
  </si>
  <si>
    <t>Band Three [Member] | Bottom of range [member]</t>
  </si>
  <si>
    <t>Band Three [Member] | Top of range [member]</t>
  </si>
  <si>
    <t>6 months</t>
  </si>
  <si>
    <t>Band Four [Member] | Legal Currency [Member]</t>
  </si>
  <si>
    <t>233.00%</t>
  </si>
  <si>
    <t>Band Four [Member] | UVR [Member]</t>
  </si>
  <si>
    <t>Band Four [Member] | Foreign Currency [Member]</t>
  </si>
  <si>
    <t>Band Four [Member] | Bottom of range [member]</t>
  </si>
  <si>
    <t>Band Four [Member] | Top of range [member]</t>
  </si>
  <si>
    <t>Band Five [Member] | Legal Currency [Member]</t>
  </si>
  <si>
    <t>222.00%</t>
  </si>
  <si>
    <t>Band Five [Member] | UVR [Member]</t>
  </si>
  <si>
    <t>250.00%</t>
  </si>
  <si>
    <t>Band Five [Member] | Foreign Currency [Member]</t>
  </si>
  <si>
    <t>90.00%</t>
  </si>
  <si>
    <t>Band Five [Member] | Bottom of range [member]</t>
  </si>
  <si>
    <t>Band Five [Member] | Top of range [member]</t>
  </si>
  <si>
    <t>1 year 10 months 24 days</t>
  </si>
  <si>
    <t>Band Six [Member] | Legal Currency [Member]</t>
  </si>
  <si>
    <t>Band Six [Member] | UVR [Member]</t>
  </si>
  <si>
    <t>Band Six [Member] | Foreign Currency [Member]</t>
  </si>
  <si>
    <t>80.00%</t>
  </si>
  <si>
    <t>Band Six [Member] | Bottom of range [member]</t>
  </si>
  <si>
    <t>Band Six [Member] | Top of range [member]</t>
  </si>
  <si>
    <t>2 years 9 months 18 days</t>
  </si>
  <si>
    <t>Band Seven [Member] | Legal Currency [Member]</t>
  </si>
  <si>
    <t>211.00%</t>
  </si>
  <si>
    <t>Band Seven [Member] | UVR [Member]</t>
  </si>
  <si>
    <t>220.00%</t>
  </si>
  <si>
    <t>Band Seven [Member] | Foreign Currency [Member]</t>
  </si>
  <si>
    <t>75.00%</t>
  </si>
  <si>
    <t>Band Seven [Member] | Bottom of range [member]</t>
  </si>
  <si>
    <t>Band Seven [Member] | Top of range [member]</t>
  </si>
  <si>
    <t>3 years 7 months 6 days</t>
  </si>
  <si>
    <t>Band Eight [Member] | Legal Currency [Member]</t>
  </si>
  <si>
    <t>Band Eight [Member] | UVR [Member]</t>
  </si>
  <si>
    <t>Band Eight [Member] | Foreign Currency [Member]</t>
  </si>
  <si>
    <t>Band Eight [Member] | Bottom of range [member]</t>
  </si>
  <si>
    <t>Band Eight [Member] | Top of range [member]</t>
  </si>
  <si>
    <t>4 years 3 months 18 days</t>
  </si>
  <si>
    <t>Band Nine [Member] | Legal Currency [Member]</t>
  </si>
  <si>
    <t>172.00%</t>
  </si>
  <si>
    <t>Band Nine [Member] | UVR [Member]</t>
  </si>
  <si>
    <t>200.00%</t>
  </si>
  <si>
    <t>Band Nine [Member] | Foreign Currency [Member]</t>
  </si>
  <si>
    <t>Band Nine [Member] | Bottom of range [member]</t>
  </si>
  <si>
    <t>Band Nine [Member] | Top of range [member]</t>
  </si>
  <si>
    <t>5 years 8 months 12 days</t>
  </si>
  <si>
    <t>Band Ten [Member] | Legal Currency [Member]</t>
  </si>
  <si>
    <t>162.00%</t>
  </si>
  <si>
    <t>Band Ten [Member] | UVR [Member]</t>
  </si>
  <si>
    <t>170.00%</t>
  </si>
  <si>
    <t>Band Ten [Member] | Foreign Currency [Member]</t>
  </si>
  <si>
    <t>65.00%</t>
  </si>
  <si>
    <t>Band Ten [Member] | Bottom of range [member]</t>
  </si>
  <si>
    <t>Band Ten [Member] | Top of range [member]</t>
  </si>
  <si>
    <t>7 years 3 months 18 days</t>
  </si>
  <si>
    <t>Band Eleven [Member] | Legal Currency [Member]</t>
  </si>
  <si>
    <t>Band Eleven [Member] | UVR [Member]</t>
  </si>
  <si>
    <t>Band Eleven [Member] | Foreign Currency [Member]</t>
  </si>
  <si>
    <t>Band Eleven [Member] | Bottom of range [member]</t>
  </si>
  <si>
    <t>Band Eleven [Member] | Top of range [member]</t>
  </si>
  <si>
    <t>9 years 3 months 18 days</t>
  </si>
  <si>
    <t>Band Twelve [Member] | Legal Currency [Member]</t>
  </si>
  <si>
    <t>Band Twelve [Member] | UVR [Member]</t>
  </si>
  <si>
    <t>Band Twelve [Member] | Foreign Currency [Member]</t>
  </si>
  <si>
    <t>Band Twelve [Member] | Bottom of range [member]</t>
  </si>
  <si>
    <t>Band Twelve [Member] | Top of range [member]</t>
  </si>
  <si>
    <t>10 years 7 months 6 days</t>
  </si>
  <si>
    <t>Band Thirteen [Member] | Legal Currency [Member]</t>
  </si>
  <si>
    <t>Band Thirteen [Member] | UVR [Member]</t>
  </si>
  <si>
    <t>Band Thirteen [Member] | Foreign Currency [Member]</t>
  </si>
  <si>
    <t>Band Thirteen [Member] | Bottom of range [member]</t>
  </si>
  <si>
    <t>Band Thirteen [Member] | Top of range [member]</t>
  </si>
  <si>
    <t>12 years</t>
  </si>
  <si>
    <t>Band Fourteen [Member] | Legal Currency [Member]</t>
  </si>
  <si>
    <t>Band Fourteen [Member] | UVR [Member]</t>
  </si>
  <si>
    <t>Band Fourteen [Member] | Foreign Currency [Member]</t>
  </si>
  <si>
    <t>Band Fourteen [Member] | Bottom of range [member]</t>
  </si>
  <si>
    <t>Band Fourteen [Member] | Top of range [member]</t>
  </si>
  <si>
    <t>20 years</t>
  </si>
  <si>
    <t>Band Fifteen [Member] | Legal Currency [Member]</t>
  </si>
  <si>
    <t>Band Fifteen [Member] | UVR [Member]</t>
  </si>
  <si>
    <t>Band Fifteen [Member] | Foreign Currency [Member]</t>
  </si>
  <si>
    <t>Band Fifteen [Member] | Bottom of range [member]</t>
  </si>
  <si>
    <t>RISK MANAGEMENT (Details 17) - COP ($) $ in Millions</t>
  </si>
  <si>
    <t>Money market transactions</t>
  </si>
  <si>
    <t>High quality liquid assets [Member]</t>
  </si>
  <si>
    <t>Short-term investments, classified as cash equivalents</t>
  </si>
  <si>
    <t>Other liquid assets [Member]</t>
  </si>
  <si>
    <t>Liquid assets [Member]</t>
  </si>
  <si>
    <t>RISK MANAGEMENT (Details 18)</t>
  </si>
  <si>
    <t>United States Dollar [Member]</t>
  </si>
  <si>
    <t>Currency Risk, Sensitivity Factor</t>
  </si>
  <si>
    <t>1249.00%</t>
  </si>
  <si>
    <t>Euro [Member]</t>
  </si>
  <si>
    <t>11.00%</t>
  </si>
  <si>
    <t>Other currencies [Member]</t>
  </si>
  <si>
    <t>13.02%</t>
  </si>
  <si>
    <t>Equity and Fund Risk [Member]</t>
  </si>
  <si>
    <t>14.70%</t>
  </si>
  <si>
    <t>RISK MANAGEMENT (Details 19) - COP ($) $ in Millions</t>
  </si>
  <si>
    <t>Value at risk</t>
  </si>
  <si>
    <t>Weighted Average [Member]</t>
  </si>
  <si>
    <t>Interest Rate [member]</t>
  </si>
  <si>
    <t>Interest Rate [member] | Bottom of range [member]</t>
  </si>
  <si>
    <t>Interest Rate [member] | Weighted Average [Member]</t>
  </si>
  <si>
    <t>Interest Rate [member] | Top of range [member]</t>
  </si>
  <si>
    <t>Exchange Rate [member]</t>
  </si>
  <si>
    <t>Exchange Rate [member] | Bottom of range [member]</t>
  </si>
  <si>
    <t>Exchange Rate [member] | Weighted Average [Member]</t>
  </si>
  <si>
    <t>Exchange Rate [member] | Top of range [member]</t>
  </si>
  <si>
    <t>Share Price [member]</t>
  </si>
  <si>
    <t>Share Price [member] | Bottom of range [member]</t>
  </si>
  <si>
    <t>Share Price [member] | Weighted Average [Member]</t>
  </si>
  <si>
    <t>Share Price [member] | Top of range [member]</t>
  </si>
  <si>
    <t>Collective Portfolios [member]</t>
  </si>
  <si>
    <t>Collective Portfolios [member] | Bottom of range [member]</t>
  </si>
  <si>
    <t>Collective Portfolios [member] | Weighted Average [Member]</t>
  </si>
  <si>
    <t>Collective Portfolios [member] | Top of range [member]</t>
  </si>
  <si>
    <t>RISK MANAGEMENT (Details 20) $ in Millions, $ in Millions</t>
  </si>
  <si>
    <t>Assets sensitivity 100 bps</t>
  </si>
  <si>
    <t>Liabilities sensitivity 100 bps</t>
  </si>
  <si>
    <t>Net interest income sensitivity 100 bps</t>
  </si>
  <si>
    <t>RISK MANAGEMENT (Details 21) - COP ($) $ in Millions</t>
  </si>
  <si>
    <t>Delta</t>
  </si>
  <si>
    <t>147.00%</t>
  </si>
  <si>
    <t>Sensitivity</t>
  </si>
  <si>
    <t>RISK MANAGEMENT (Details 22) - COP ($) $ in Millions</t>
  </si>
  <si>
    <t>Net cash outflows into 30 days</t>
  </si>
  <si>
    <t>Liquid Assets</t>
  </si>
  <si>
    <t>Liquidity coverage ratio</t>
  </si>
  <si>
    <t>372.48%</t>
  </si>
  <si>
    <t>475.83%</t>
  </si>
  <si>
    <t>RISK MANAGEMENT (Details 23) - COP ($) $ in Millions</t>
  </si>
  <si>
    <t>Cash and balances with central bank [Member] | 2019</t>
  </si>
  <si>
    <t>Cash and balances with central bank [Member] | Later than one year and not later than three years [member]</t>
  </si>
  <si>
    <t>Cash and balances with central bank [Member] | Later than three years and not later than five years [member]</t>
  </si>
  <si>
    <t>Cash and balances with central bank [Member] | Later than five years [member]</t>
  </si>
  <si>
    <t>Interbank borrowings - Repurchase agreements [Member] | 2019</t>
  </si>
  <si>
    <t>Interbank borrowings - Repurchase agreements [Member] | Later than one year and not later than three years [member]</t>
  </si>
  <si>
    <t>Interbank borrowings - Repurchase agreements [Member] | Later than three years and not later than five years [member]</t>
  </si>
  <si>
    <t>Interbank borrowings - Repurchase agreements [Member] | Later than five years [member]</t>
  </si>
  <si>
    <t>Financial assets investments [Member] | 2019</t>
  </si>
  <si>
    <t>Financial assets investments [Member] | Later than one year and not later than three years [member]</t>
  </si>
  <si>
    <t>Financial assets investments [Member] | Later than three years and not later than five years [member]</t>
  </si>
  <si>
    <t>Financial assets investments [Member] | Later than five years [member]</t>
  </si>
  <si>
    <t>Loans and advances to customers [Member] | 2019</t>
  </si>
  <si>
    <t>Loans and advances to customers [Member] | Later than one year and not later than three years [member]</t>
  </si>
  <si>
    <t>Loans and advances to customers [Member] | Later than three years and not later than five years [member]</t>
  </si>
  <si>
    <t>Loans and advances to customers [Member] | Later than five years [member]</t>
  </si>
  <si>
    <t>Derivative financial instruments [Member] | 2019</t>
  </si>
  <si>
    <t>Derivative financial instruments [Member] | Later than one year and not later than three years [member]</t>
  </si>
  <si>
    <t>Derivative financial instruments [Member] | Later than three years and not later than five years [member]</t>
  </si>
  <si>
    <t>Derivative financial instruments [Member] | Later than five years [member]</t>
  </si>
  <si>
    <t>RISK MANAGEMENT (Details 24) - COP ($) $ in Millions</t>
  </si>
  <si>
    <t>Demand deposit from customers [Member] | 2019</t>
  </si>
  <si>
    <t>Demand deposit from customers [Member] | Later than one year and not later than three years [member]</t>
  </si>
  <si>
    <t>Demand deposit from customers [Member] | Later than three years and not later than five years [member]</t>
  </si>
  <si>
    <t>Demand deposit from customers [Member] | Later than five years [member]</t>
  </si>
  <si>
    <t>Time deposits from customers [Member] | 2019</t>
  </si>
  <si>
    <t>Time deposits from customers [Member] | Later than one year and not later than three years [member]</t>
  </si>
  <si>
    <t>Time deposits from customers [Member] | Later than three years and not later than five years [member]</t>
  </si>
  <si>
    <t>Time deposits from customers [Member] | Later than five years [member]</t>
  </si>
  <si>
    <t>Interbank deposits - Repurchase agreements [Member] | 2019</t>
  </si>
  <si>
    <t>Interbank deposits - Repurchase agreements [Member] | Later than one year and not later than three years [member]</t>
  </si>
  <si>
    <t>Interbank deposits - Repurchase agreements [Member] | Later than three years and not later than five years [member]</t>
  </si>
  <si>
    <t>Interbank deposits - Repurchase agreements [Member] | Later than five years [member]</t>
  </si>
  <si>
    <t>Borrowings from other financial institutions [Member] | 2019</t>
  </si>
  <si>
    <t>Borrowings from other financial institutions [Member] | Later than one year and not later than three years [member]</t>
  </si>
  <si>
    <t>Borrowings from other financial institutions [Member] | Later than three years and not later than five years [member]</t>
  </si>
  <si>
    <t>Borrowings from other financial institutions [Member] | Later than five years [member]</t>
  </si>
  <si>
    <t>Debt securities in issue [Member] | 2019</t>
  </si>
  <si>
    <t>Debt securities in issue [Member] | Later than one year and not later than three years [member]</t>
  </si>
  <si>
    <t>Debt securities in issue [Member] | Later than three years and not later than five years [member]</t>
  </si>
  <si>
    <t>Debt securities in issue [Member] | Later than five years [member]</t>
  </si>
  <si>
    <t>RISK MANAGEMENT (Details 25) - COP ($) $ in Millions</t>
  </si>
  <si>
    <t>Financial guarantees</t>
  </si>
  <si>
    <t>RISK MANAGEMENT (Details 26) - Regulatory capital requirements [Member] - COP ($) $ in Millions</t>
  </si>
  <si>
    <t>Regulatory Capital and Capital Adequacy Ratios</t>
  </si>
  <si>
    <t>Basic Ordinary Equity</t>
  </si>
  <si>
    <t>Deductions Basic Ordinary Equity</t>
  </si>
  <si>
    <t>Total Basic Ordinary Equity</t>
  </si>
  <si>
    <t>Additional Equity</t>
  </si>
  <si>
    <t>Total Regulatory Capital</t>
  </si>
  <si>
    <t>Primary capital to risk-weighted assets (Tier I)</t>
  </si>
  <si>
    <t>10.05%</t>
  </si>
  <si>
    <t>10.15%</t>
  </si>
  <si>
    <t>Secondary capital to risk-weighted assets (Tier II)</t>
  </si>
  <si>
    <t>3.42%</t>
  </si>
  <si>
    <t>4.03%</t>
  </si>
  <si>
    <t>Technical capital to risk-weighted assets</t>
  </si>
  <si>
    <t>13.47%</t>
  </si>
  <si>
    <t>14.18%</t>
  </si>
  <si>
    <t>RISK MANAGEMENT (Details 27) - COP ($) $ in Millions</t>
  </si>
  <si>
    <t>Unrated credit exposures</t>
  </si>
  <si>
    <t>Sovereign Risk [Member]</t>
  </si>
  <si>
    <t>Rated credit exposures</t>
  </si>
  <si>
    <t>AAA Credit Rating [Member]</t>
  </si>
  <si>
    <t>AA+Credit Rating [Member]</t>
  </si>
  <si>
    <t>AACredit Rating [Member]</t>
  </si>
  <si>
    <t>AA-Credit Rating [Member]</t>
  </si>
  <si>
    <t>A+ Credit Rating [Member]</t>
  </si>
  <si>
    <t>A Credit Rating [Member]</t>
  </si>
  <si>
    <t>A- Credit Rating [Member]</t>
  </si>
  <si>
    <t>BBB+ Credit Rating [Member]</t>
  </si>
  <si>
    <t>BBB Credit Rating [Member]</t>
  </si>
  <si>
    <t>BBB- Credit Rating [Member]</t>
  </si>
  <si>
    <t>Otros Credit Rating [Member]</t>
  </si>
  <si>
    <t>RISK MANAGEMENT (Details 28) - COP ($) $ in Millions</t>
  </si>
  <si>
    <t>Description of terms and conditions of financial assets pledged as collateral for liabilities or contingent liabilities</t>
  </si>
  <si>
    <t>Government bonds (TES) and term deposits</t>
  </si>
  <si>
    <t>Government Bonds (TES)</t>
  </si>
  <si>
    <t>RISK MANAGEMENT (Details 29) - COP ($) $ in Millions</t>
  </si>
  <si>
    <t>Financial assets that are individually determined to be impaired, fair value of collateral held and other credit enhancements</t>
  </si>
  <si>
    <t>Gross carrying amount [member] | Commercial Loans [Member]</t>
  </si>
  <si>
    <t>Gross carrying amount [member] | Financial leases [Member]</t>
  </si>
  <si>
    <t>RISK MANAGEMENT (Details 30) $ in Millions</t>
  </si>
  <si>
    <t>One Percentage Increase In Fiscal Balance Current Account And Inflation [Member]</t>
  </si>
  <si>
    <t>Decrease In Expected Credit Loss Due to One Percentage Increase in GDP Growth Rate</t>
  </si>
  <si>
    <t>Increase Decrease In Expected Credit Loss When No Change in GDP Growth Rate</t>
  </si>
  <si>
    <t>Increase In Expected Credit Loss Due to One Percentage decrease in GDP Growth Rate</t>
  </si>
  <si>
    <t>No Change In Fiscal Balance Current Account And Inflation [Member]</t>
  </si>
  <si>
    <t>One Percentage Decrease In Fiscal Balance Current Account And Inflation [Member]</t>
  </si>
  <si>
    <t>RISK MANAGEMENT (Details Textual) - COP ($) $ in Thousands</t>
  </si>
  <si>
    <t>Repayment term</t>
  </si>
  <si>
    <t>5 to 30 years</t>
  </si>
  <si>
    <t>Concentration of Number of economic groups</t>
  </si>
  <si>
    <t>20</t>
  </si>
  <si>
    <t>Percentage of debt securities not in default</t>
  </si>
  <si>
    <t>Percentage of derivatives not in default</t>
  </si>
  <si>
    <t>99.80%</t>
  </si>
  <si>
    <t>Disclosure of term of exposure</t>
  </si>
  <si>
    <t>10 days</t>
  </si>
  <si>
    <t>Confidence level</t>
  </si>
  <si>
    <t>99.00%</t>
  </si>
  <si>
    <t>Holding period</t>
  </si>
  <si>
    <t>Time duration</t>
  </si>
  <si>
    <t>250 days</t>
  </si>
  <si>
    <t>Interest income sensitivity in basis points</t>
  </si>
  <si>
    <t>50</t>
  </si>
  <si>
    <t>Net interest income sensitivity due to increase in basis points</t>
  </si>
  <si>
    <t>Percentage of decrease in Market value of investments</t>
  </si>
  <si>
    <t>11.23%</t>
  </si>
  <si>
    <t>Decrease in market value of investments</t>
  </si>
  <si>
    <t>Market value of investments</t>
  </si>
  <si>
    <t>Contractual maturities liabilities duration</t>
  </si>
  <si>
    <t>30 days</t>
  </si>
  <si>
    <t>Duration of contract maturity of mortgage loans</t>
  </si>
  <si>
    <t>15 and 30 years</t>
  </si>
  <si>
    <t>Percentage decrease in market value</t>
  </si>
  <si>
    <t>Decrease in structural equity investments market value</t>
  </si>
  <si>
    <t>Structural equity investment market value</t>
  </si>
  <si>
    <t>Increase in Moderate Growth Rate of Loan Portfolio</t>
  </si>
  <si>
    <t>12.07%</t>
  </si>
  <si>
    <t>Increase in 30-Day Past Due Loan Ratio</t>
  </si>
  <si>
    <t>4.33%</t>
  </si>
  <si>
    <t>4.49%</t>
  </si>
  <si>
    <t>Increase in Rate of Commercial Loans</t>
  </si>
  <si>
    <t>5.89%</t>
  </si>
  <si>
    <t>Thirty Day Past Due Loan Ratio of Commercial Loans</t>
  </si>
  <si>
    <t>3.56%</t>
  </si>
  <si>
    <t>Increase in Rate of Consumer Loans</t>
  </si>
  <si>
    <t>15.72%</t>
  </si>
  <si>
    <t>Thirty Day Past Due Loan Ratio of Consumer Loans</t>
  </si>
  <si>
    <t>4.93%</t>
  </si>
  <si>
    <t>Mortgage Loans</t>
  </si>
  <si>
    <t>Increase in Rate of Mortgage Loans</t>
  </si>
  <si>
    <t>11.50%</t>
  </si>
  <si>
    <t>Thirty Day Past Due Loan Ratio of Mortgage Loans</t>
  </si>
  <si>
    <t>Corporate loans</t>
  </si>
  <si>
    <t>Consumer loans</t>
  </si>
  <si>
    <t>Small Business Loan</t>
  </si>
  <si>
    <t>Increase in Rate of Small Business Loans</t>
  </si>
  <si>
    <t>8.71%</t>
  </si>
  <si>
    <t>Thirty Day Past Due Loan Ratio of Small Business Loans</t>
  </si>
  <si>
    <t>12.01%</t>
  </si>
  <si>
    <t>Description of estimated Impact of expected credit loss by applying the optimistic and pessimistic scenarios</t>
  </si>
  <si>
    <t>Additionally, the Bank has estimated the impact on the expected loss of applying the optimistic and pessimistic scenarios with a weight of 100% to each one; As a result, for the optimistic scenario there is a decrease of COP -315,483 in the expected losses; whereas for the pessimistic scenario there is an increase of COP 392,654.  This result includes the base and alternative scenarios of the individual methodology.</t>
  </si>
  <si>
    <t>Capital Adequacy Requirements Description</t>
  </si>
  <si>
    <t>minimum solvency ratio (Basic Solvency Risk Index, Tier 1) above 4.5%, and a total solvency risk index (Tier 2) greater than or equal to 9.0%</t>
  </si>
  <si>
    <t>Individually Impaired loan</t>
  </si>
  <si>
    <t>Optimistic Scenario [Member]</t>
  </si>
  <si>
    <t>Increase Decrease In Expected Credit Loss</t>
  </si>
  <si>
    <t>Pessimistic Scenario [Member]</t>
  </si>
  <si>
    <t>Currency risk [member]</t>
  </si>
  <si>
    <t>Percentage of increase in total market risk</t>
  </si>
  <si>
    <t>Risk exposure associated with instruments sharing characteristic</t>
  </si>
  <si>
    <t>United states dollars [Member]</t>
  </si>
  <si>
    <t>Percentage of increase in net position of currency</t>
  </si>
  <si>
    <t>131.82%</t>
  </si>
  <si>
    <t>Economic group [Member]</t>
  </si>
  <si>
    <t>IMPACTS ON APPLICATION OF NEW STANDARDS (Details) $ in Millions</t>
  </si>
  <si>
    <t>Dec. 31, 2015COP ($)</t>
  </si>
  <si>
    <t>Deposits from banks</t>
  </si>
  <si>
    <t>Repurchase agreements and cash collateral on securities lent</t>
  </si>
  <si>
    <t>Other Liability [Member]</t>
  </si>
  <si>
    <t>Type Of Original Classification Under IFRS 9</t>
  </si>
  <si>
    <t xml:space="preserve"> </t>
  </si>
  <si>
    <t>Type Of New Classification Under IFRS 9</t>
  </si>
  <si>
    <t>Accordance with IFRS 9 [Member]</t>
  </si>
  <si>
    <t>Financial assets at amortised cost, category [member]</t>
  </si>
  <si>
    <t>Amortized cost</t>
  </si>
  <si>
    <t>Financial assets at amortised cost, category [member] | Customer Deposits [Member]</t>
  </si>
  <si>
    <t>Financial assets at amortised cost, category [member] | Repos [Member]</t>
  </si>
  <si>
    <t>Financial assets at amortised cost, category [member] | Inter bank [Member]</t>
  </si>
  <si>
    <t>Financial assets at amortised cost, category [member] | Financial liabilities [member]</t>
  </si>
  <si>
    <t>Financial assets at amortised cost, category [member] | Accordance with IFRS 9 [Member]</t>
  </si>
  <si>
    <t>Financial assets at amortised cost, category [member] | Debt Securities [Member]</t>
  </si>
  <si>
    <t>Financial assets at amortised cost, category [member] | Debt Securities Two [Member]</t>
  </si>
  <si>
    <t>Financial assets at amortised cost, category [member] | Debt Securities Three [Member]</t>
  </si>
  <si>
    <t>Financial assets at amortised cost, category [member] | Debt Securities Four [Member]</t>
  </si>
  <si>
    <t>Financial assets at amortised cost, category [member] | Debt Securities Four [Member] | Accordance with IFRS 9 [Member]</t>
  </si>
  <si>
    <t>Financial assets at amortised cost, category [member] | Trading equity securities [member]</t>
  </si>
  <si>
    <t>Financial assets at amortised cost, category [member] | Loans and financial leases [Member]</t>
  </si>
  <si>
    <t>Financial assets at amortised cost, category [member] | Loans and financial leases [Member] | Accordance with IFRS 9 [Member]</t>
  </si>
  <si>
    <t>Financial assets at fair value through profit or loss, category [member]</t>
  </si>
  <si>
    <t>FVTPL</t>
  </si>
  <si>
    <t>Financial assets at fair value through profit or loss, category [member] | Debt Securities [Member]</t>
  </si>
  <si>
    <t>Financial assets at fair value through profit or loss, category [member] | Debt Securities one [Member]</t>
  </si>
  <si>
    <t>Financial assets at fair value through profit or loss, category [member] | Debt Securities one [Member] | Accordance with IFRS 9 [Member]</t>
  </si>
  <si>
    <t>Financial assets at fair value through profit or loss, category [member] | Debt Securities Three [Member] | Accordance with IFRS 9 [Member]</t>
  </si>
  <si>
    <t>Financial assets at fair value through profit or loss, category [member] | Trading equity securities [member] | Accordance with IFRS 9 [Member]</t>
  </si>
  <si>
    <t>Financial assets at fair value through profit or loss, category [member] | Derivatives [member]</t>
  </si>
  <si>
    <t>Financial assets at fair value through profit or loss, category [member] | Derivatives [member] | Accordance with IFRS 9 [Member]</t>
  </si>
  <si>
    <t>Financial assets at fair value through other comprehensive income, category [member] | Debt Securities [Member]</t>
  </si>
  <si>
    <t>Financial assets at fair value through other comprehensive income, category [member] | Debt Securities [Member] | Accordance with IFRS 9 [Member]</t>
  </si>
  <si>
    <t>FVOCI</t>
  </si>
  <si>
    <t>Financial assets at fair value through other comprehensive income, category [member] | Debt Securities Two [Member] | Accordance with IFRS 9 [Member]</t>
  </si>
  <si>
    <t>Financial assets at fair value through other comprehensive income, category [member] | Trading equity securities [member] | Accordance with IFRS 9 [Member]</t>
  </si>
  <si>
    <t>Previously stated [member]</t>
  </si>
  <si>
    <t>Previously stated [member] | Other Liability [Member]</t>
  </si>
  <si>
    <t>Previously stated [member] | Financial assets at amortised cost, category [member]</t>
  </si>
  <si>
    <t>Previously stated [member] | Financial assets at amortised cost, category [member] | Customer Deposits [Member]</t>
  </si>
  <si>
    <t>Previously stated [member] | Financial assets at amortised cost, category [member] | Repos [Member]</t>
  </si>
  <si>
    <t>Previously stated [member] | Financial assets at amortised cost, category [member] | Inter bank [Member]</t>
  </si>
  <si>
    <t>Previously stated [member] | Financial assets at amortised cost, category [member] | Financial liabilities [member]</t>
  </si>
  <si>
    <t>Current financial liabilities</t>
  </si>
  <si>
    <t>Previously stated [member] | Financial assets at amortised cost, category [member] | Debt Securities [Member]</t>
  </si>
  <si>
    <t>Previously stated [member] | Financial assets at amortised cost, category [member] | Debt Securities Two [Member]</t>
  </si>
  <si>
    <t>Previously stated [member] | Financial assets at amortised cost, category [member] | Debt Securities Three [Member]</t>
  </si>
  <si>
    <t>Previously stated [member] | Financial assets at amortised cost, category [member] | Debt Securities Four [Member]</t>
  </si>
  <si>
    <t>Previously stated [member] | Financial assets at amortised cost, category [member] | Loans and financial leases [Member]</t>
  </si>
  <si>
    <t>Previously stated [member] | Financial assets at fair value through profit or loss, category [member]</t>
  </si>
  <si>
    <t>Previously stated [member] | Financial assets at fair value through profit or loss, category [member] | Debt Securities [Member]</t>
  </si>
  <si>
    <t>Previously stated [member] | Financial assets at fair value through profit or loss, category [member] | Debt Securities one [Member]</t>
  </si>
  <si>
    <t>Previously stated [member] | Financial assets at fair value through profit or loss, category [member] | Trading equity securities [member]</t>
  </si>
  <si>
    <t>Previously stated [member] | Financial assets at fair value through profit or loss, category [member] | Derivatives [member]</t>
  </si>
  <si>
    <t>Previously stated [member] | Financial assets at fair value through other comprehensive income, category [member]</t>
  </si>
  <si>
    <t>Previously stated [member] | Financial assets at fair value through other comprehensive income, category [member] | Trading equity securities [member]</t>
  </si>
  <si>
    <t>Increase (decrease) due to changes in accounting policy [member]</t>
  </si>
  <si>
    <t>Increase (decrease) due to changes in accounting policy [member] | Customer Deposits [Member]</t>
  </si>
  <si>
    <t>Increase (decrease) due to changes in accounting policy [member] | Repos [Member]</t>
  </si>
  <si>
    <t>Increase (decrease) due to changes in accounting policy [member] | Inter bank [Member]</t>
  </si>
  <si>
    <t>Increase (decrease) due to changes in accounting policy [member] | Other Liability [Member]</t>
  </si>
  <si>
    <t>Increase (decrease) due to changes in accounting policy [member] | Financial liabilities [member]</t>
  </si>
  <si>
    <t>Increase (decrease) due to changes in accounting policy [member] | Debt Securities [Member]</t>
  </si>
  <si>
    <t>Increase (decrease) due to changes in accounting policy [member] | Debt Securities one [Member]</t>
  </si>
  <si>
    <t>Increase (decrease) due to changes in accounting policy [member] | Debt Securities Two [Member]</t>
  </si>
  <si>
    <t>Increase (decrease) due to changes in accounting policy [member] | Debt Securities Three [Member]</t>
  </si>
  <si>
    <t>Increase (decrease) due to changes in accounting policy [member] | Debt Securities Four [Member]</t>
  </si>
  <si>
    <t>Increase (decrease) due to changes in accounting policy [member] | Trading equity securities [member]</t>
  </si>
  <si>
    <t>Increase (decrease) due to changes in accounting policy [member] | Trading Equity Securities One [Member]</t>
  </si>
  <si>
    <t>Increase (decrease) due to changes in accounting policy [member] | Derivatives [member]</t>
  </si>
  <si>
    <t>Increase (decrease) due to changes in accounting policy [member] | Loans and financial leases [Member]</t>
  </si>
  <si>
    <t>Increase (decrease) due to changes in accounting policy required by IFRSs [member]</t>
  </si>
  <si>
    <t>Increase (decrease) due to changes in accounting policy required by IFRSs [member] | Accordance with IFRS 9 [Member]</t>
  </si>
  <si>
    <t>Increase (decrease) due to changes in accounting policy required by IFRSs [member] | Accordance with IFRS 9 [Member] | Customer Deposits [Member]</t>
  </si>
  <si>
    <t>Increase (decrease) due to changes in accounting policy required by IFRSs [member] | Accordance with IFRS 9 [Member] | Repos [Member]</t>
  </si>
  <si>
    <t>Increase (decrease) due to changes in accounting policy required by IFRSs [member] | Accordance with IFRS 9 [Member] | Inter bank [Member]</t>
  </si>
  <si>
    <t>Increase (decrease) due to changes in accounting policy required by IFRSs [member] | Accordance with IFRS 9 [Member] | Other Liability [Member]</t>
  </si>
  <si>
    <t>Increase (decrease) due to changes in accounting policy required by IFRSs [member] | Accordance with IFRS 9 [Member] | Financial liabilities [member]</t>
  </si>
  <si>
    <t>Increase (decrease) due to changes in accounting policy required by IFRSs [member] | Debt Securities [Member] | Accordance with IFRS 9 [Member]</t>
  </si>
  <si>
    <t>Increase (decrease) due to changes in accounting policy required by IFRSs [member] | Derivatives [member] | Accordance with IFRS 9 [Member]</t>
  </si>
  <si>
    <t>Increase (decrease) due to changes in accounting policy required by IFRSs [member] | Financial assets at amortised cost, category [member]</t>
  </si>
  <si>
    <t>Increase (decrease) due to changes in accounting policy required by IFRSs [member] | Financial assets at fair value through profit or loss, category [member]</t>
  </si>
  <si>
    <t>Increase (decrease) due to changes in accounting policy required by IFRSs [member] | Financial assets at fair value through other comprehensive income, category [member]</t>
  </si>
  <si>
    <t>Bonds issued by the Government of Guatemala which amounted to COP 558,516 and term deposit certificates in foreign currency to COP 292,019 have been reclassified from the category Amortized cost to, FVOCI. The business model on which such instruments are now held achieves its objective not only collecting the contractual cash flows, but both collecting contractual cash flows and selling them in the market.</t>
  </si>
  <si>
    <t>Bonds issued by the Guatemalan Government which amounted to COP 166,608 and corporate bonds of other Guatemalan issuers to COP 9,621 have been reclassified from amortized cost to FVTPL. Those instruments are now managed for selling them in the market, instead of obtaining the contractual cash flows.</t>
  </si>
  <si>
    <t>LETES (El Salvador Public Treasury Bills) issued by the Government of El Salvador which amounted to COP 129,962, bonds issued by the Government of Guatemala to COP 206,031, bonds issued by The Republic of Panama to COP 923,787 and treasury bonds of the United States of America to COP (475,428), among others, were reclassified from fair value through profit or loss (FVTPL) to fair value through other comprehensive income (FVOCI). These investments are now held within a business model whose objective is achieved by both collecting contractual cash flows and selling them in the market.</t>
  </si>
  <si>
    <t>IMPACTS ON APPLICATION OF NEW STANDARDS (Details 1) - 12 months ended Dec. 31, 2018 $ in Millions</t>
  </si>
  <si>
    <t>COP ($)</t>
  </si>
  <si>
    <t>USD ($)</t>
  </si>
  <si>
    <t>Remeasurement [Member]</t>
  </si>
  <si>
    <t>Reclassification of financial assets out of measured at fair value through profit or loss into measured at fair value through other comprehensive income</t>
  </si>
  <si>
    <t>Reclassification of financial assets out of measured at fair value through profit or loss into measured at amortised cost</t>
  </si>
  <si>
    <t>Fair value of financial assets reclassified out of fair value through profit or loss category into amortised cost or fair value through other comprehensive income category</t>
  </si>
  <si>
    <t>Reclassification of financial assets out of measured at fair value through other comprehensive income into measured at amortised cost</t>
  </si>
  <si>
    <t>Reclassification of financial assets out of measured at fair value through other comprehensive income into measured at fair value through profit or loss</t>
  </si>
  <si>
    <t>Fair value of financial assets reclassified out of fair value through other comprehensive income category into amortised cost category</t>
  </si>
  <si>
    <t>Reclassification [Member]</t>
  </si>
  <si>
    <t>Financial assets at fair value through profit or loss, category [member] | Remeasurement [Member]</t>
  </si>
  <si>
    <t>Financial assets at fair value through profit or loss, category [member] | Reclassification [Member]</t>
  </si>
  <si>
    <t>Financial assets at fair value through profit or loss, category [member] | Previously stated [member]</t>
  </si>
  <si>
    <t>Financial assets at fair value through profit or loss, category [member] | Increase (decrease) due to changes in accounting policy required by IFRSs [member]</t>
  </si>
  <si>
    <t>Financial assets at amortised cost, category [member] | Remeasurement [Member]</t>
  </si>
  <si>
    <t>Financial assets at amortised cost, category [member] | Reclassification [Member]</t>
  </si>
  <si>
    <t>Financial assets at amortised cost, category [member] | Previously stated [member]</t>
  </si>
  <si>
    <t>Financial assets at amortised cost, category [member] | Increase (decrease) due to changes in accounting policy required by IFRSs [member]</t>
  </si>
  <si>
    <t>Financial assets at fair value through other comprehensive income, category [member] | Remeasurement [Member]</t>
  </si>
  <si>
    <t>Financial assets at fair value through other comprehensive income, category [member] | Reclassification [Member]</t>
  </si>
  <si>
    <t>Financial assets at fair value through other comprehensive income, category [member] | Previously stated [member]</t>
  </si>
  <si>
    <t>Financial assets at fair value through other comprehensive income, category [member] | Increase (decrease) due to changes in accounting policy required by IFRSs [member]</t>
  </si>
  <si>
    <t>IMPACTS ON APPLICATION OF NEW STANDARDS (Details 2) - COP ($) $ in Millions</t>
  </si>
  <si>
    <t>Total allowance for credit losses</t>
  </si>
  <si>
    <t>Previously stated [member] | Financial assets measured at fair value through other comprehensive income, category [member]</t>
  </si>
  <si>
    <t>Remeasurement [Member] | Financial assets at amortised cost, category [member]</t>
  </si>
  <si>
    <t>Remeasurement [Member] | Financial assets measured at fair value through other comprehensive income, category [member]</t>
  </si>
  <si>
    <t>Increase (decrease) due to changes in accounting policy required by IFRSs [member] | Financial assets measured at fair value through other comprehensive income, category [member]</t>
  </si>
  <si>
    <t>IMPACTS ON APPLICATION OF NEW STANDARDS (Details 3) $ in Millions</t>
  </si>
  <si>
    <t>Disclosure Of Impacts On Application Of New Standards [Line Items]</t>
  </si>
  <si>
    <t>Shareholders' equity as of January 1, 2018 (adjusted)</t>
  </si>
  <si>
    <t>IFRS 9 Update [Member]</t>
  </si>
  <si>
    <t>Expected Credit Loss On Financial Assets Recognized debt instruments at FVOCI</t>
  </si>
  <si>
    <t>Expected Credit Loss On Financial Assets Recognized</t>
  </si>
  <si>
    <t>Investment In Debt Instruments Reclassification Adjustment</t>
  </si>
  <si>
    <t>Expected Credit Loss On Financial Assets Recognized loans and financial leases</t>
  </si>
  <si>
    <t>Expected Credit Loss On Financial Assets Recognized Financial guarantees and loan commitments</t>
  </si>
  <si>
    <t>Modification Of Debt Recognized</t>
  </si>
  <si>
    <t>Deferred tax relating to items credited (charged) directly to equity</t>
  </si>
  <si>
    <t>Non-controlling interests [member]</t>
  </si>
  <si>
    <t>Retained Earnings [Member]</t>
  </si>
  <si>
    <t>IMPACTS ON APPLICATION OF NEW STANDARDS (Details Textual) $ in Millions</t>
  </si>
  <si>
    <t>Jan. 01, 2019COP ($)</t>
  </si>
  <si>
    <t>Jan. 01, 2019USD ($)</t>
  </si>
  <si>
    <t>Adoption Of IFRS 9 [Member]</t>
  </si>
  <si>
    <t>Adoption Of IFRS 9 [Member] | Bottom of range [member]</t>
  </si>
  <si>
    <t>Right-of-use assets</t>
  </si>
  <si>
    <t>Lease liabilities</t>
  </si>
  <si>
    <t>Adoption Of IFRS 9 [Member] | Top of range [member]</t>
  </si>
  <si>
    <t>Increase (decrease) due to changes in accounting policy and corrections of prior period errors [member]</t>
  </si>
  <si>
    <t>Certificate Of Deposit [Member]</t>
  </si>
  <si>
    <t>Reclassification of financial assets out of measured at amortised cost into measured at fair value through other comprehensive income</t>
  </si>
  <si>
    <t>Securities Issued By El Salvador Government [Member]</t>
  </si>
  <si>
    <t>Fair value of financial assets reclassified out of fair value through profit or loss and into fair value through other comprehensive income, initial application of IFRS 9</t>
  </si>
  <si>
    <t>Securities Issued By Guatemala Government [Member]</t>
  </si>
  <si>
    <t>Reclassification of financial assets out of measured at amortised cost into measured at fair value through profit or loss</t>
  </si>
  <si>
    <t>Securities Issued By Republic of Panama [Member]</t>
  </si>
  <si>
    <t>Securities Issued By Republic of Panama Government [Member]</t>
  </si>
  <si>
    <t>SUBSEQUENT EVENTS (Details Textual) $ in Millions</t>
  </si>
  <si>
    <t>Mar. 29, 2019USD ($)</t>
  </si>
  <si>
    <t>Jan. 16, 2019</t>
  </si>
  <si>
    <t>Disclosure of subsequent events [Line Items]</t>
  </si>
  <si>
    <t>Issued capital</t>
  </si>
  <si>
    <t>Arval Relsa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sharedStrings.xml" Type="http://schemas.openxmlformats.org/officeDocument/2006/relationships/sharedStrings"/><Relationship Id="rId276" Target="styles.xml" Type="http://schemas.openxmlformats.org/officeDocument/2006/relationships/styles"/><Relationship Id="rId2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509704584</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81</v>
      </c>
    </row>
    <row r="3" spans="1:2">
      <c r="A3" s="3" t="s">
        <v>295</v>
      </c>
    </row>
    <row r="4" spans="1:2">
      <c r="A4" s="4" t="s">
        <v>296</v>
      </c>
      <c r="B4" s="4"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81</v>
      </c>
      <c r="C1" s="2" t="s">
        <v>82</v>
      </c>
    </row>
    <row r="2" spans="1:3">
      <c r="A2" s="3" t="s">
        <v>524</v>
      </c>
    </row>
    <row r="3" spans="1:3">
      <c r="A3" s="4" t="s">
        <v>1639</v>
      </c>
      <c r="B3" s="6" t="n">
        <v>1843708</v>
      </c>
      <c r="C3" s="6" t="n">
        <v>1134372</v>
      </c>
    </row>
    <row r="4" spans="1:3">
      <c r="A4" s="4" t="s">
        <v>1640</v>
      </c>
      <c r="B4" s="5" t="n">
        <v>-1295070</v>
      </c>
      <c r="C4" s="5" t="n">
        <v>-945853</v>
      </c>
    </row>
    <row r="5" spans="1:3">
      <c r="A5" s="4" t="s">
        <v>1641</v>
      </c>
      <c r="B5" s="5" t="n">
        <v>548638</v>
      </c>
      <c r="C5" s="5" t="n">
        <v>188519</v>
      </c>
    </row>
    <row r="6" spans="1:3">
      <c r="A6" s="4" t="s">
        <v>1642</v>
      </c>
    </row>
    <row r="7" spans="1:3">
      <c r="A7" s="3" t="s">
        <v>524</v>
      </c>
    </row>
    <row r="8" spans="1:3">
      <c r="A8" s="4" t="s">
        <v>1639</v>
      </c>
      <c r="B8" s="5" t="n">
        <v>295326</v>
      </c>
      <c r="C8" s="5" t="n">
        <v>172682</v>
      </c>
    </row>
    <row r="9" spans="1:3">
      <c r="A9" s="4" t="s">
        <v>1640</v>
      </c>
      <c r="B9" s="5" t="n">
        <v>-306600</v>
      </c>
      <c r="C9" s="5" t="n">
        <v>-147446</v>
      </c>
    </row>
    <row r="10" spans="1:3">
      <c r="A10" s="4" t="s">
        <v>1641</v>
      </c>
      <c r="B10" s="5" t="n">
        <v>-11274</v>
      </c>
      <c r="C10" s="5" t="n">
        <v>25236</v>
      </c>
    </row>
    <row r="11" spans="1:3">
      <c r="A11" s="4" t="s">
        <v>1643</v>
      </c>
    </row>
    <row r="12" spans="1:3">
      <c r="A12" s="3" t="s">
        <v>524</v>
      </c>
    </row>
    <row r="13" spans="1:3">
      <c r="A13" s="4" t="s">
        <v>1639</v>
      </c>
      <c r="B13" s="5" t="n">
        <v>294345</v>
      </c>
      <c r="C13" s="5" t="n">
        <v>172310</v>
      </c>
    </row>
    <row r="14" spans="1:3">
      <c r="A14" s="4" t="s">
        <v>1640</v>
      </c>
      <c r="B14" s="5" t="n">
        <v>-299015</v>
      </c>
      <c r="C14" s="5" t="n">
        <v>-142976</v>
      </c>
    </row>
    <row r="15" spans="1:3">
      <c r="A15" s="4" t="s">
        <v>1644</v>
      </c>
    </row>
    <row r="16" spans="1:3">
      <c r="A16" s="3" t="s">
        <v>524</v>
      </c>
    </row>
    <row r="17" spans="1:3">
      <c r="A17" s="4" t="s">
        <v>1639</v>
      </c>
      <c r="B17" s="5" t="n">
        <v>981</v>
      </c>
      <c r="C17" s="5" t="n">
        <v>372</v>
      </c>
    </row>
    <row r="18" spans="1:3">
      <c r="A18" s="4" t="s">
        <v>1640</v>
      </c>
      <c r="B18" s="5" t="n">
        <v>-7585</v>
      </c>
      <c r="C18" s="5" t="n">
        <v>-4470</v>
      </c>
    </row>
    <row r="19" spans="1:3">
      <c r="A19" s="4" t="s">
        <v>1645</v>
      </c>
    </row>
    <row r="20" spans="1:3">
      <c r="A20" s="3" t="s">
        <v>524</v>
      </c>
    </row>
    <row r="21" spans="1:3">
      <c r="A21" s="4" t="s">
        <v>1639</v>
      </c>
      <c r="B21" s="5" t="n">
        <v>1452164</v>
      </c>
      <c r="C21" s="5" t="n">
        <v>946695</v>
      </c>
    </row>
    <row r="22" spans="1:3">
      <c r="A22" s="4" t="s">
        <v>1640</v>
      </c>
      <c r="B22" s="5" t="n">
        <v>-958881</v>
      </c>
      <c r="C22" s="5" t="n">
        <v>-781464</v>
      </c>
    </row>
    <row r="23" spans="1:3">
      <c r="A23" s="4" t="s">
        <v>1641</v>
      </c>
      <c r="B23" s="5" t="n">
        <v>493283</v>
      </c>
      <c r="C23" s="5" t="n">
        <v>165231</v>
      </c>
    </row>
    <row r="24" spans="1:3">
      <c r="A24" s="4" t="s">
        <v>1646</v>
      </c>
    </row>
    <row r="25" spans="1:3">
      <c r="A25" s="3" t="s">
        <v>524</v>
      </c>
    </row>
    <row r="26" spans="1:3">
      <c r="A26" s="4" t="s">
        <v>1639</v>
      </c>
      <c r="B26" s="5" t="n">
        <v>1199236</v>
      </c>
      <c r="C26" s="5" t="n">
        <v>672558</v>
      </c>
    </row>
    <row r="27" spans="1:3">
      <c r="A27" s="4" t="s">
        <v>1640</v>
      </c>
      <c r="B27" s="5" t="n">
        <v>-700903</v>
      </c>
      <c r="C27" s="5" t="n">
        <v>-505823</v>
      </c>
    </row>
    <row r="28" spans="1:3">
      <c r="A28" s="4" t="s">
        <v>1647</v>
      </c>
    </row>
    <row r="29" spans="1:3">
      <c r="A29" s="3" t="s">
        <v>524</v>
      </c>
    </row>
    <row r="30" spans="1:3">
      <c r="A30" s="4" t="s">
        <v>1639</v>
      </c>
      <c r="B30" s="5" t="n">
        <v>252928</v>
      </c>
      <c r="C30" s="5" t="n">
        <v>274137</v>
      </c>
    </row>
    <row r="31" spans="1:3">
      <c r="A31" s="4" t="s">
        <v>1640</v>
      </c>
      <c r="B31" s="5" t="n">
        <v>-257978</v>
      </c>
      <c r="C31" s="5" t="n">
        <v>-275641</v>
      </c>
    </row>
    <row r="32" spans="1:3">
      <c r="A32" s="4" t="s">
        <v>1648</v>
      </c>
    </row>
    <row r="33" spans="1:3">
      <c r="A33" s="3" t="s">
        <v>524</v>
      </c>
    </row>
    <row r="34" spans="1:3">
      <c r="A34" s="4" t="s">
        <v>1639</v>
      </c>
      <c r="B34" s="5" t="n">
        <v>96218</v>
      </c>
      <c r="C34" s="5" t="n">
        <v>14995</v>
      </c>
    </row>
    <row r="35" spans="1:3">
      <c r="A35" s="4" t="s">
        <v>1640</v>
      </c>
      <c r="B35" s="5" t="n">
        <v>-29589</v>
      </c>
      <c r="C35" s="5" t="n">
        <v>-16943</v>
      </c>
    </row>
    <row r="36" spans="1:3">
      <c r="A36" s="4" t="s">
        <v>1641</v>
      </c>
      <c r="B36" s="5" t="n">
        <v>66629</v>
      </c>
      <c r="C36" s="5" t="n">
        <v>-1948</v>
      </c>
    </row>
    <row r="37" spans="1:3">
      <c r="A37" s="4" t="s">
        <v>1649</v>
      </c>
    </row>
    <row r="38" spans="1:3">
      <c r="A38" s="3" t="s">
        <v>524</v>
      </c>
    </row>
    <row r="39" spans="1:3">
      <c r="A39" s="4" t="s">
        <v>1639</v>
      </c>
      <c r="B39" s="5" t="n">
        <v>96218</v>
      </c>
      <c r="C39" s="5" t="n">
        <v>14995</v>
      </c>
    </row>
    <row r="40" spans="1:3">
      <c r="A40" s="4" t="s">
        <v>1640</v>
      </c>
      <c r="B40" s="6" t="n">
        <v>-29589</v>
      </c>
      <c r="C40" s="6" t="n">
        <v>-169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0</v>
      </c>
      <c r="B1" s="2" t="s">
        <v>81</v>
      </c>
      <c r="C1" s="2" t="s">
        <v>82</v>
      </c>
      <c r="D1" s="2" t="s">
        <v>83</v>
      </c>
      <c r="E1" s="2" t="s">
        <v>996</v>
      </c>
    </row>
    <row r="2" spans="1:5">
      <c r="A2" s="3" t="s">
        <v>524</v>
      </c>
    </row>
    <row r="3" spans="1:5">
      <c r="A3" s="4" t="s">
        <v>1651</v>
      </c>
      <c r="B3" s="6" t="n">
        <v>17361475</v>
      </c>
      <c r="C3" s="6" t="n">
        <v>16377253</v>
      </c>
    </row>
    <row r="4" spans="1:5">
      <c r="A4" s="4" t="s">
        <v>1652</v>
      </c>
      <c r="B4" s="5" t="n">
        <v>-10235831</v>
      </c>
      <c r="C4" s="5" t="n">
        <v>-8223103</v>
      </c>
      <c r="D4" s="6" t="n">
        <v>-8223103</v>
      </c>
      <c r="E4" s="6" t="n">
        <v>-5248755</v>
      </c>
    </row>
    <row r="5" spans="1:5">
      <c r="A5" s="4" t="s">
        <v>1653</v>
      </c>
    </row>
    <row r="6" spans="1:5">
      <c r="A6" s="3" t="s">
        <v>524</v>
      </c>
    </row>
    <row r="7" spans="1:5">
      <c r="A7" s="4" t="s">
        <v>1652</v>
      </c>
      <c r="B7" s="5" t="n">
        <v>-1759775</v>
      </c>
      <c r="C7" s="5" t="n">
        <v>-1601051</v>
      </c>
    </row>
    <row r="8" spans="1:5">
      <c r="A8" s="4" t="s">
        <v>1034</v>
      </c>
    </row>
    <row r="9" spans="1:5">
      <c r="A9" s="3" t="s">
        <v>524</v>
      </c>
    </row>
    <row r="10" spans="1:5">
      <c r="A10" s="4" t="s">
        <v>1652</v>
      </c>
      <c r="B10" s="5" t="n">
        <v>-1215323</v>
      </c>
      <c r="C10" s="6" t="n">
        <v>-1042597</v>
      </c>
    </row>
    <row r="11" spans="1:5">
      <c r="A11" s="4" t="s">
        <v>1314</v>
      </c>
    </row>
    <row r="12" spans="1:5">
      <c r="A12" s="3" t="s">
        <v>524</v>
      </c>
    </row>
    <row r="13" spans="1:5">
      <c r="A13" s="4" t="s">
        <v>1654</v>
      </c>
      <c r="B13" s="5" t="n">
        <v>3481928</v>
      </c>
    </row>
    <row r="14" spans="1:5">
      <c r="A14" s="4" t="s">
        <v>1655</v>
      </c>
      <c r="B14" s="5" t="n">
        <v>3329738</v>
      </c>
    </row>
    <row r="15" spans="1:5">
      <c r="A15" s="4" t="s">
        <v>1656</v>
      </c>
    </row>
    <row r="16" spans="1:5">
      <c r="A16" s="3" t="s">
        <v>524</v>
      </c>
    </row>
    <row r="17" spans="1:5">
      <c r="A17" s="4" t="s">
        <v>1654</v>
      </c>
      <c r="B17" s="5" t="n">
        <v>3456164</v>
      </c>
    </row>
    <row r="18" spans="1:5">
      <c r="A18" s="4" t="s">
        <v>1655</v>
      </c>
      <c r="B18" s="5" t="n">
        <v>3329345</v>
      </c>
    </row>
    <row r="19" spans="1:5">
      <c r="A19" s="4" t="s">
        <v>1657</v>
      </c>
    </row>
    <row r="20" spans="1:5">
      <c r="A20" s="3" t="s">
        <v>524</v>
      </c>
    </row>
    <row r="21" spans="1:5">
      <c r="A21" s="4" t="s">
        <v>1654</v>
      </c>
      <c r="B21" s="5" t="n">
        <v>25764</v>
      </c>
    </row>
    <row r="22" spans="1:5">
      <c r="A22" s="4" t="s">
        <v>1655</v>
      </c>
      <c r="B22" s="5" t="n">
        <v>393</v>
      </c>
    </row>
    <row r="23" spans="1:5">
      <c r="A23" s="4" t="s">
        <v>1658</v>
      </c>
    </row>
    <row r="24" spans="1:5">
      <c r="A24" s="3" t="s">
        <v>524</v>
      </c>
    </row>
    <row r="25" spans="1:5">
      <c r="A25" s="4" t="s">
        <v>1651</v>
      </c>
      <c r="B25" s="5" t="n">
        <v>3493658</v>
      </c>
    </row>
    <row r="26" spans="1:5">
      <c r="A26" s="4" t="s">
        <v>1652</v>
      </c>
      <c r="B26" s="5" t="n">
        <v>-11730</v>
      </c>
    </row>
    <row r="27" spans="1:5">
      <c r="A27" s="4" t="s">
        <v>1659</v>
      </c>
    </row>
    <row r="28" spans="1:5">
      <c r="A28" s="3" t="s">
        <v>524</v>
      </c>
    </row>
    <row r="29" spans="1:5">
      <c r="A29" s="4" t="s">
        <v>1651</v>
      </c>
      <c r="B29" s="5" t="n">
        <v>3467285</v>
      </c>
    </row>
    <row r="30" spans="1:5">
      <c r="A30" s="4" t="s">
        <v>1652</v>
      </c>
      <c r="B30" s="5" t="n">
        <v>-11121</v>
      </c>
    </row>
    <row r="31" spans="1:5">
      <c r="A31" s="4" t="s">
        <v>1660</v>
      </c>
    </row>
    <row r="32" spans="1:5">
      <c r="A32" s="3" t="s">
        <v>524</v>
      </c>
    </row>
    <row r="33" spans="1:5">
      <c r="A33" s="4" t="s">
        <v>1651</v>
      </c>
      <c r="B33" s="5" t="n">
        <v>26373</v>
      </c>
    </row>
    <row r="34" spans="1:5">
      <c r="A34" s="4" t="s">
        <v>1652</v>
      </c>
      <c r="B34" s="5" t="n">
        <v>-609</v>
      </c>
    </row>
    <row r="35" spans="1:5">
      <c r="A35" s="4" t="s">
        <v>1661</v>
      </c>
    </row>
    <row r="36" spans="1:5">
      <c r="A36" s="3" t="s">
        <v>524</v>
      </c>
    </row>
    <row r="37" spans="1:5">
      <c r="A37" s="4" t="s">
        <v>1651</v>
      </c>
      <c r="B37" s="5" t="n">
        <v>3332791</v>
      </c>
    </row>
    <row r="38" spans="1:5">
      <c r="A38" s="4" t="s">
        <v>1652</v>
      </c>
      <c r="B38" s="5" t="n">
        <v>-3053</v>
      </c>
    </row>
    <row r="39" spans="1:5">
      <c r="A39" s="4" t="s">
        <v>1662</v>
      </c>
    </row>
    <row r="40" spans="1:5">
      <c r="A40" s="3" t="s">
        <v>524</v>
      </c>
    </row>
    <row r="41" spans="1:5">
      <c r="A41" s="4" t="s">
        <v>1651</v>
      </c>
      <c r="B41" s="5" t="n">
        <v>3332398</v>
      </c>
    </row>
    <row r="42" spans="1:5">
      <c r="A42" s="4" t="s">
        <v>1652</v>
      </c>
      <c r="B42" s="5" t="n">
        <v>-3053</v>
      </c>
    </row>
    <row r="43" spans="1:5">
      <c r="A43" s="4" t="s">
        <v>1663</v>
      </c>
    </row>
    <row r="44" spans="1:5">
      <c r="A44" s="3" t="s">
        <v>524</v>
      </c>
    </row>
    <row r="45" spans="1:5">
      <c r="A45" s="4" t="s">
        <v>1651</v>
      </c>
      <c r="B45" s="5" t="n">
        <v>393</v>
      </c>
    </row>
    <row r="46" spans="1:5">
      <c r="A46" s="4" t="s">
        <v>1652</v>
      </c>
      <c r="B46"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81</v>
      </c>
      <c r="C1" s="2" t="s">
        <v>82</v>
      </c>
    </row>
    <row r="2" spans="1:3">
      <c r="A2" s="3" t="s">
        <v>524</v>
      </c>
    </row>
    <row r="3" spans="1:3">
      <c r="A3" s="4" t="s">
        <v>1665</v>
      </c>
      <c r="B3" s="6" t="n">
        <v>1843708</v>
      </c>
      <c r="C3" s="6" t="n">
        <v>1134372</v>
      </c>
    </row>
    <row r="4" spans="1:3">
      <c r="A4" s="4" t="s">
        <v>1640</v>
      </c>
      <c r="B4" s="5" t="n">
        <v>-1295070</v>
      </c>
      <c r="C4" s="5" t="n">
        <v>-945853</v>
      </c>
    </row>
    <row r="5" spans="1:3">
      <c r="A5" s="4" t="s">
        <v>1666</v>
      </c>
      <c r="B5" s="5" t="n">
        <v>548638</v>
      </c>
      <c r="C5" s="5" t="n">
        <v>188519</v>
      </c>
    </row>
    <row r="6" spans="1:3">
      <c r="A6" s="4" t="s">
        <v>1667</v>
      </c>
    </row>
    <row r="7" spans="1:3">
      <c r="A7" s="3" t="s">
        <v>524</v>
      </c>
    </row>
    <row r="8" spans="1:3">
      <c r="A8" s="4" t="s">
        <v>1665</v>
      </c>
      <c r="B8" s="5" t="n">
        <v>46527428</v>
      </c>
      <c r="C8" s="5" t="n">
        <v>39778272</v>
      </c>
    </row>
    <row r="9" spans="1:3">
      <c r="A9" s="4" t="s">
        <v>1668</v>
      </c>
    </row>
    <row r="10" spans="1:3">
      <c r="A10" s="3" t="s">
        <v>524</v>
      </c>
    </row>
    <row r="11" spans="1:3">
      <c r="A11" s="4" t="s">
        <v>1640</v>
      </c>
      <c r="B11" s="5" t="n">
        <v>-38796360</v>
      </c>
      <c r="C11" s="5" t="n">
        <v>-32768799</v>
      </c>
    </row>
    <row r="12" spans="1:3">
      <c r="A12" s="4" t="s">
        <v>1642</v>
      </c>
    </row>
    <row r="13" spans="1:3">
      <c r="A13" s="3" t="s">
        <v>524</v>
      </c>
    </row>
    <row r="14" spans="1:3">
      <c r="A14" s="4" t="s">
        <v>1665</v>
      </c>
      <c r="B14" s="5" t="n">
        <v>295326</v>
      </c>
      <c r="C14" s="5" t="n">
        <v>172682</v>
      </c>
    </row>
    <row r="15" spans="1:3">
      <c r="A15" s="4" t="s">
        <v>1640</v>
      </c>
      <c r="B15" s="5" t="n">
        <v>-306600</v>
      </c>
      <c r="C15" s="5" t="n">
        <v>-147446</v>
      </c>
    </row>
    <row r="16" spans="1:3">
      <c r="A16" s="4" t="s">
        <v>1666</v>
      </c>
      <c r="B16" s="5" t="n">
        <v>-11274</v>
      </c>
      <c r="C16" s="5" t="n">
        <v>25236</v>
      </c>
    </row>
    <row r="17" spans="1:3">
      <c r="A17" s="4" t="s">
        <v>1669</v>
      </c>
    </row>
    <row r="18" spans="1:3">
      <c r="A18" s="3" t="s">
        <v>524</v>
      </c>
    </row>
    <row r="19" spans="1:3">
      <c r="A19" s="4" t="s">
        <v>1665</v>
      </c>
      <c r="B19" s="5" t="n">
        <v>10968445</v>
      </c>
      <c r="C19" s="5" t="n">
        <v>11618005</v>
      </c>
    </row>
    <row r="20" spans="1:3">
      <c r="A20" s="4" t="s">
        <v>1670</v>
      </c>
    </row>
    <row r="21" spans="1:3">
      <c r="A21" s="3" t="s">
        <v>524</v>
      </c>
    </row>
    <row r="22" spans="1:3">
      <c r="A22" s="4" t="s">
        <v>1665</v>
      </c>
      <c r="B22" s="5" t="n">
        <v>495124</v>
      </c>
      <c r="C22" s="5" t="n">
        <v>1010557</v>
      </c>
    </row>
    <row r="23" spans="1:3">
      <c r="A23" s="4" t="s">
        <v>1671</v>
      </c>
    </row>
    <row r="24" spans="1:3">
      <c r="A24" s="3" t="s">
        <v>524</v>
      </c>
    </row>
    <row r="25" spans="1:3">
      <c r="A25" s="4" t="s">
        <v>1665</v>
      </c>
      <c r="B25" s="5" t="n">
        <v>11463569</v>
      </c>
      <c r="C25" s="5" t="n">
        <v>12628562</v>
      </c>
    </row>
    <row r="26" spans="1:3">
      <c r="A26" s="4" t="s">
        <v>1672</v>
      </c>
    </row>
    <row r="27" spans="1:3">
      <c r="A27" s="3" t="s">
        <v>524</v>
      </c>
    </row>
    <row r="28" spans="1:3">
      <c r="A28" s="4" t="s">
        <v>1640</v>
      </c>
      <c r="B28" s="5" t="n">
        <v>-13761257</v>
      </c>
      <c r="C28" s="5" t="n">
        <v>-12072987</v>
      </c>
    </row>
    <row r="29" spans="1:3">
      <c r="A29" s="4" t="s">
        <v>1673</v>
      </c>
    </row>
    <row r="30" spans="1:3">
      <c r="A30" s="3" t="s">
        <v>524</v>
      </c>
    </row>
    <row r="31" spans="1:3">
      <c r="A31" s="4" t="s">
        <v>1640</v>
      </c>
      <c r="B31" s="5" t="n">
        <v>-11482549</v>
      </c>
      <c r="C31" s="5" t="n">
        <v>-10276967</v>
      </c>
    </row>
    <row r="32" spans="1:3">
      <c r="A32" s="4" t="s">
        <v>1674</v>
      </c>
    </row>
    <row r="33" spans="1:3">
      <c r="A33" s="3" t="s">
        <v>524</v>
      </c>
    </row>
    <row r="34" spans="1:3">
      <c r="A34" s="4" t="s">
        <v>1640</v>
      </c>
      <c r="B34" s="5" t="n">
        <v>-2278708</v>
      </c>
      <c r="C34" s="5" t="n">
        <v>-1796020</v>
      </c>
    </row>
    <row r="35" spans="1:3">
      <c r="A35" s="4" t="s">
        <v>1645</v>
      </c>
    </row>
    <row r="36" spans="1:3">
      <c r="A36" s="3" t="s">
        <v>524</v>
      </c>
    </row>
    <row r="37" spans="1:3">
      <c r="A37" s="4" t="s">
        <v>1665</v>
      </c>
      <c r="B37" s="5" t="n">
        <v>1452164</v>
      </c>
      <c r="C37" s="5" t="n">
        <v>946695</v>
      </c>
    </row>
    <row r="38" spans="1:3">
      <c r="A38" s="4" t="s">
        <v>1640</v>
      </c>
      <c r="B38" s="5" t="n">
        <v>-958881</v>
      </c>
      <c r="C38" s="5" t="n">
        <v>-781464</v>
      </c>
    </row>
    <row r="39" spans="1:3">
      <c r="A39" s="4" t="s">
        <v>1666</v>
      </c>
      <c r="B39" s="5" t="n">
        <v>493283</v>
      </c>
      <c r="C39" s="5" t="n">
        <v>165231</v>
      </c>
    </row>
    <row r="40" spans="1:3">
      <c r="A40" s="4" t="s">
        <v>1675</v>
      </c>
    </row>
    <row r="41" spans="1:3">
      <c r="A41" s="3" t="s">
        <v>524</v>
      </c>
    </row>
    <row r="42" spans="1:3">
      <c r="A42" s="4" t="s">
        <v>1665</v>
      </c>
      <c r="B42" s="5" t="n">
        <v>10504017</v>
      </c>
      <c r="C42" s="5" t="n">
        <v>6188880</v>
      </c>
    </row>
    <row r="43" spans="1:3">
      <c r="A43" s="4" t="s">
        <v>1676</v>
      </c>
    </row>
    <row r="44" spans="1:3">
      <c r="A44" s="3" t="s">
        <v>524</v>
      </c>
    </row>
    <row r="45" spans="1:3">
      <c r="A45" s="4" t="s">
        <v>1665</v>
      </c>
      <c r="B45" s="5" t="n">
        <v>31785883</v>
      </c>
      <c r="C45" s="5" t="n">
        <v>22504581</v>
      </c>
    </row>
    <row r="46" spans="1:3">
      <c r="A46" s="4" t="s">
        <v>1677</v>
      </c>
    </row>
    <row r="47" spans="1:3">
      <c r="A47" s="3" t="s">
        <v>524</v>
      </c>
    </row>
    <row r="48" spans="1:3">
      <c r="A48" s="4" t="s">
        <v>1640</v>
      </c>
      <c r="B48" s="5" t="n">
        <v>-21959193</v>
      </c>
      <c r="C48" s="5" t="n">
        <v>-20013615</v>
      </c>
    </row>
    <row r="49" spans="1:3">
      <c r="A49" s="4" t="s">
        <v>1678</v>
      </c>
    </row>
    <row r="50" spans="1:3">
      <c r="A50" s="3" t="s">
        <v>524</v>
      </c>
    </row>
    <row r="51" spans="1:3">
      <c r="A51" s="4" t="s">
        <v>1665</v>
      </c>
      <c r="B51" s="5" t="n">
        <v>21281866</v>
      </c>
      <c r="C51" s="5" t="n">
        <v>16315701</v>
      </c>
    </row>
    <row r="52" spans="1:3">
      <c r="A52" s="4" t="s">
        <v>1679</v>
      </c>
    </row>
    <row r="53" spans="1:3">
      <c r="A53" s="3" t="s">
        <v>524</v>
      </c>
    </row>
    <row r="54" spans="1:3">
      <c r="A54" s="4" t="s">
        <v>1640</v>
      </c>
      <c r="B54" s="5" t="n">
        <v>-4962024</v>
      </c>
      <c r="C54" s="5" t="n">
        <v>-4163466</v>
      </c>
    </row>
    <row r="55" spans="1:3">
      <c r="A55" s="4" t="s">
        <v>1680</v>
      </c>
    </row>
    <row r="56" spans="1:3">
      <c r="A56" s="3" t="s">
        <v>524</v>
      </c>
    </row>
    <row r="57" spans="1:3">
      <c r="A57" s="4" t="s">
        <v>1640</v>
      </c>
      <c r="B57" s="5" t="n">
        <v>-16997169</v>
      </c>
      <c r="C57" s="5" t="n">
        <v>-15850149</v>
      </c>
    </row>
    <row r="58" spans="1:3">
      <c r="A58" s="4" t="s">
        <v>1648</v>
      </c>
    </row>
    <row r="59" spans="1:3">
      <c r="A59" s="3" t="s">
        <v>524</v>
      </c>
    </row>
    <row r="60" spans="1:3">
      <c r="A60" s="4" t="s">
        <v>1665</v>
      </c>
      <c r="B60" s="5" t="n">
        <v>96218</v>
      </c>
      <c r="C60" s="5" t="n">
        <v>14995</v>
      </c>
    </row>
    <row r="61" spans="1:3">
      <c r="A61" s="4" t="s">
        <v>1640</v>
      </c>
      <c r="B61" s="5" t="n">
        <v>-29589</v>
      </c>
      <c r="C61" s="5" t="n">
        <v>-16943</v>
      </c>
    </row>
    <row r="62" spans="1:3">
      <c r="A62" s="4" t="s">
        <v>1666</v>
      </c>
      <c r="B62" s="5" t="n">
        <v>66629</v>
      </c>
      <c r="C62" s="5" t="n">
        <v>-1948</v>
      </c>
    </row>
    <row r="63" spans="1:3">
      <c r="A63" s="4" t="s">
        <v>1681</v>
      </c>
    </row>
    <row r="64" spans="1:3">
      <c r="A64" s="3" t="s">
        <v>524</v>
      </c>
    </row>
    <row r="65" spans="1:3">
      <c r="A65" s="4" t="s">
        <v>1665</v>
      </c>
      <c r="B65" s="5" t="n">
        <v>1797496</v>
      </c>
      <c r="C65" s="5" t="n">
        <v>697346</v>
      </c>
    </row>
    <row r="66" spans="1:3">
      <c r="A66" s="4" t="s">
        <v>1682</v>
      </c>
    </row>
    <row r="67" spans="1:3">
      <c r="A67" s="3" t="s">
        <v>524</v>
      </c>
    </row>
    <row r="68" spans="1:3">
      <c r="A68" s="4" t="s">
        <v>1665</v>
      </c>
      <c r="B68" s="5" t="n">
        <v>1797496</v>
      </c>
      <c r="C68" s="5" t="n">
        <v>697346</v>
      </c>
    </row>
    <row r="69" spans="1:3">
      <c r="A69" s="4" t="s">
        <v>1683</v>
      </c>
    </row>
    <row r="70" spans="1:3">
      <c r="A70" s="3" t="s">
        <v>524</v>
      </c>
    </row>
    <row r="71" spans="1:3">
      <c r="A71" s="4" t="s">
        <v>1640</v>
      </c>
      <c r="B71" s="5" t="n">
        <v>-1638795</v>
      </c>
      <c r="C71" s="5" t="n">
        <v>-682197</v>
      </c>
    </row>
    <row r="72" spans="1:3">
      <c r="A72" s="4" t="s">
        <v>1684</v>
      </c>
    </row>
    <row r="73" spans="1:3">
      <c r="A73" s="3" t="s">
        <v>524</v>
      </c>
    </row>
    <row r="74" spans="1:3">
      <c r="A74" s="4" t="s">
        <v>1640</v>
      </c>
      <c r="B74" s="5" t="n">
        <v>-1638795</v>
      </c>
      <c r="C74" s="5" t="n">
        <v>-682197</v>
      </c>
    </row>
    <row r="75" spans="1:3">
      <c r="A75" s="4" t="s">
        <v>1685</v>
      </c>
    </row>
    <row r="76" spans="1:3">
      <c r="A76" s="3" t="s">
        <v>524</v>
      </c>
    </row>
    <row r="77" spans="1:3">
      <c r="A77" s="4" t="s">
        <v>1665</v>
      </c>
      <c r="B77" s="5" t="n">
        <v>1843708</v>
      </c>
      <c r="C77" s="5" t="n">
        <v>1134372</v>
      </c>
    </row>
    <row r="78" spans="1:3">
      <c r="A78" s="4" t="s">
        <v>1640</v>
      </c>
      <c r="B78" s="5" t="n">
        <v>-1295070</v>
      </c>
      <c r="C78" s="5" t="n">
        <v>-945853</v>
      </c>
    </row>
    <row r="79" spans="1:3">
      <c r="A79" s="4" t="s">
        <v>1666</v>
      </c>
      <c r="B79" s="5" t="n">
        <v>43365</v>
      </c>
      <c r="C79" s="5" t="n">
        <v>3947783</v>
      </c>
    </row>
    <row r="80" spans="1:3">
      <c r="A80" s="4" t="s">
        <v>1686</v>
      </c>
    </row>
    <row r="81" spans="1:3">
      <c r="A81" s="3" t="s">
        <v>524</v>
      </c>
    </row>
    <row r="82" spans="1:3">
      <c r="A82" s="4" t="s">
        <v>1665</v>
      </c>
      <c r="B82" s="5" t="n">
        <v>1426478</v>
      </c>
      <c r="C82" s="5" t="n">
        <v>3772283</v>
      </c>
    </row>
    <row r="83" spans="1:3">
      <c r="A83" s="4" t="s">
        <v>1687</v>
      </c>
    </row>
    <row r="84" spans="1:3">
      <c r="A84" s="3" t="s">
        <v>524</v>
      </c>
    </row>
    <row r="85" spans="1:3">
      <c r="A85" s="4" t="s">
        <v>1665</v>
      </c>
      <c r="B85" s="5" t="n">
        <v>54002</v>
      </c>
      <c r="C85" s="5" t="n">
        <v>175500</v>
      </c>
    </row>
    <row r="86" spans="1:3">
      <c r="A86" s="4" t="s">
        <v>1688</v>
      </c>
    </row>
    <row r="87" spans="1:3">
      <c r="A87" s="3" t="s">
        <v>524</v>
      </c>
    </row>
    <row r="88" spans="1:3">
      <c r="A88" s="4" t="s">
        <v>1665</v>
      </c>
      <c r="B88" s="5" t="n">
        <v>1480480</v>
      </c>
      <c r="C88" s="5" t="n">
        <v>3947783</v>
      </c>
    </row>
    <row r="89" spans="1:3">
      <c r="A89" s="4" t="s">
        <v>1689</v>
      </c>
    </row>
    <row r="90" spans="1:3">
      <c r="A90" s="3" t="s">
        <v>524</v>
      </c>
    </row>
    <row r="91" spans="1:3">
      <c r="A91" s="4" t="s">
        <v>1640</v>
      </c>
      <c r="B91" s="5" t="n">
        <v>-1437115</v>
      </c>
      <c r="C91" s="5" t="n">
        <v>0</v>
      </c>
    </row>
    <row r="92" spans="1:3">
      <c r="A92" s="4" t="s">
        <v>1690</v>
      </c>
    </row>
    <row r="93" spans="1:3">
      <c r="A93" s="3" t="s">
        <v>524</v>
      </c>
    </row>
    <row r="94" spans="1:3">
      <c r="A94" s="4" t="s">
        <v>1640</v>
      </c>
      <c r="B94" s="5" t="n">
        <v>-1434115</v>
      </c>
      <c r="C94" s="5" t="n">
        <v>0</v>
      </c>
    </row>
    <row r="95" spans="1:3">
      <c r="A95" s="4" t="s">
        <v>1691</v>
      </c>
    </row>
    <row r="96" spans="1:3">
      <c r="A96" s="3" t="s">
        <v>524</v>
      </c>
    </row>
    <row r="97" spans="1:3">
      <c r="A97" s="4" t="s">
        <v>1640</v>
      </c>
      <c r="B97" s="6" t="n">
        <v>-3000</v>
      </c>
      <c r="C97"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692</v>
      </c>
      <c r="B1" s="2" t="s">
        <v>1</v>
      </c>
    </row>
    <row r="2" spans="1:7">
      <c r="B2" s="2" t="s">
        <v>81</v>
      </c>
      <c r="D2" s="2" t="s">
        <v>82</v>
      </c>
      <c r="F2" s="2" t="s">
        <v>83</v>
      </c>
    </row>
    <row r="3" spans="1:7">
      <c r="A3" s="3" t="s">
        <v>524</v>
      </c>
    </row>
    <row r="4" spans="1:7">
      <c r="A4" s="4" t="s">
        <v>1624</v>
      </c>
      <c r="B4" s="6" t="n">
        <v>8223103</v>
      </c>
      <c r="D4" s="6" t="n">
        <v>8223103</v>
      </c>
      <c r="F4" s="6" t="n">
        <v>5248755</v>
      </c>
    </row>
    <row r="5" spans="1:7">
      <c r="A5" s="4" t="s">
        <v>1693</v>
      </c>
      <c r="B5" s="5" t="n">
        <v>2201482</v>
      </c>
      <c r="F5" s="5" t="n">
        <v>27825</v>
      </c>
    </row>
    <row r="6" spans="1:7">
      <c r="A6" s="4" t="s">
        <v>1694</v>
      </c>
      <c r="B6" s="5" t="n">
        <v>8874360</v>
      </c>
      <c r="C6" s="4" t="s">
        <v>45</v>
      </c>
      <c r="D6" s="5" t="n">
        <v>6585597</v>
      </c>
      <c r="E6" s="4" t="s">
        <v>46</v>
      </c>
      <c r="F6" s="5" t="n">
        <v>5149131</v>
      </c>
      <c r="G6" s="4" t="s">
        <v>48</v>
      </c>
    </row>
    <row r="7" spans="1:7">
      <c r="A7" s="4" t="s">
        <v>1695</v>
      </c>
      <c r="B7" s="5" t="n">
        <v>-4562875</v>
      </c>
      <c r="C7" s="4" t="s">
        <v>45</v>
      </c>
      <c r="D7" s="5" t="n">
        <v>-2706038</v>
      </c>
      <c r="E7" s="4" t="s">
        <v>46</v>
      </c>
      <c r="F7" s="5" t="n">
        <v>-2218892</v>
      </c>
      <c r="G7" s="4" t="s">
        <v>48</v>
      </c>
    </row>
    <row r="8" spans="1:7">
      <c r="A8" s="4" t="s">
        <v>1008</v>
      </c>
      <c r="B8" s="5" t="n">
        <v>199079</v>
      </c>
    </row>
    <row r="9" spans="1:7">
      <c r="A9" s="4" t="s">
        <v>1696</v>
      </c>
      <c r="B9" s="5" t="n">
        <v>10235831</v>
      </c>
      <c r="D9" s="5" t="n">
        <v>8223103</v>
      </c>
      <c r="F9" s="6" t="n">
        <v>8223103</v>
      </c>
    </row>
    <row r="10" spans="1:7">
      <c r="A10" s="4" t="s">
        <v>1627</v>
      </c>
    </row>
    <row r="11" spans="1:7">
      <c r="A11" s="3" t="s">
        <v>524</v>
      </c>
    </row>
    <row r="12" spans="1:7">
      <c r="A12" s="4" t="s">
        <v>1624</v>
      </c>
      <c r="B12" s="5" t="n">
        <v>15729</v>
      </c>
    </row>
    <row r="13" spans="1:7">
      <c r="A13" s="4" t="s">
        <v>1693</v>
      </c>
      <c r="B13" s="5" t="n">
        <v>2577</v>
      </c>
    </row>
    <row r="14" spans="1:7">
      <c r="A14" s="4" t="s">
        <v>1697</v>
      </c>
      <c r="B14" s="5" t="n">
        <v>3455</v>
      </c>
    </row>
    <row r="15" spans="1:7">
      <c r="A15" s="4" t="s">
        <v>1698</v>
      </c>
      <c r="B15" s="5" t="n">
        <v>-878</v>
      </c>
    </row>
    <row r="16" spans="1:7">
      <c r="A16" s="4" t="s">
        <v>1694</v>
      </c>
      <c r="B16" s="5" t="n">
        <v>6508</v>
      </c>
    </row>
    <row r="17" spans="1:7">
      <c r="A17" s="4" t="s">
        <v>1695</v>
      </c>
      <c r="B17" s="5" t="n">
        <v>-10786</v>
      </c>
    </row>
    <row r="18" spans="1:7">
      <c r="A18" s="4" t="s">
        <v>1008</v>
      </c>
      <c r="B18" s="5" t="n">
        <v>755</v>
      </c>
    </row>
    <row r="19" spans="1:7">
      <c r="A19" s="4" t="s">
        <v>1696</v>
      </c>
      <c r="B19" s="5" t="n">
        <v>14783</v>
      </c>
      <c r="D19" s="5" t="n">
        <v>15729</v>
      </c>
    </row>
    <row r="20" spans="1:7">
      <c r="A20" s="4" t="s">
        <v>1653</v>
      </c>
    </row>
    <row r="21" spans="1:7">
      <c r="A21" s="3" t="s">
        <v>524</v>
      </c>
    </row>
    <row r="22" spans="1:7">
      <c r="A22" s="4" t="s">
        <v>1624</v>
      </c>
      <c r="B22" s="5" t="n">
        <v>1601051</v>
      </c>
    </row>
    <row r="23" spans="1:7">
      <c r="A23" s="4" t="s">
        <v>1693</v>
      </c>
      <c r="B23" s="5" t="n">
        <v>770102</v>
      </c>
    </row>
    <row r="24" spans="1:7">
      <c r="A24" s="4" t="s">
        <v>1008</v>
      </c>
      <c r="B24" s="5" t="n">
        <v>35783</v>
      </c>
    </row>
    <row r="25" spans="1:7">
      <c r="A25" s="4" t="s">
        <v>1696</v>
      </c>
      <c r="B25" s="5" t="n">
        <v>1759775</v>
      </c>
      <c r="D25" s="5" t="n">
        <v>1601051</v>
      </c>
    </row>
    <row r="26" spans="1:7">
      <c r="A26" s="4" t="s">
        <v>1699</v>
      </c>
    </row>
    <row r="27" spans="1:7">
      <c r="A27" s="3" t="s">
        <v>524</v>
      </c>
    </row>
    <row r="28" spans="1:7">
      <c r="A28" s="4" t="s">
        <v>1624</v>
      </c>
      <c r="B28" s="5" t="n">
        <v>8932</v>
      </c>
    </row>
    <row r="29" spans="1:7">
      <c r="A29" s="4" t="s">
        <v>1693</v>
      </c>
      <c r="B29" s="5" t="n">
        <v>5044</v>
      </c>
    </row>
    <row r="30" spans="1:7">
      <c r="A30" s="4" t="s">
        <v>1697</v>
      </c>
      <c r="B30" s="5" t="n">
        <v>3955</v>
      </c>
    </row>
    <row r="31" spans="1:7">
      <c r="A31" s="4" t="s">
        <v>1698</v>
      </c>
      <c r="B31" s="5" t="n">
        <v>1089</v>
      </c>
    </row>
    <row r="32" spans="1:7">
      <c r="A32" s="4" t="s">
        <v>1694</v>
      </c>
      <c r="B32" s="5" t="n">
        <v>6508</v>
      </c>
    </row>
    <row r="33" spans="1:7">
      <c r="A33" s="4" t="s">
        <v>1695</v>
      </c>
      <c r="B33" s="5" t="n">
        <v>-7072</v>
      </c>
    </row>
    <row r="34" spans="1:7">
      <c r="A34" s="4" t="s">
        <v>1008</v>
      </c>
      <c r="B34" s="5" t="n">
        <v>762</v>
      </c>
    </row>
    <row r="35" spans="1:7">
      <c r="A35" s="4" t="s">
        <v>1696</v>
      </c>
      <c r="B35" s="5" t="n">
        <v>14174</v>
      </c>
      <c r="D35" s="5" t="n">
        <v>8932</v>
      </c>
    </row>
    <row r="36" spans="1:7">
      <c r="A36" s="4" t="s">
        <v>1034</v>
      </c>
    </row>
    <row r="37" spans="1:7">
      <c r="A37" s="3" t="s">
        <v>524</v>
      </c>
    </row>
    <row r="38" spans="1:7">
      <c r="A38" s="4" t="s">
        <v>1624</v>
      </c>
      <c r="B38" s="5" t="n">
        <v>1042597</v>
      </c>
    </row>
    <row r="39" spans="1:7">
      <c r="A39" s="4" t="s">
        <v>1693</v>
      </c>
      <c r="B39" s="5" t="n">
        <v>343594</v>
      </c>
    </row>
    <row r="40" spans="1:7">
      <c r="A40" s="4" t="s">
        <v>1008</v>
      </c>
      <c r="B40" s="5" t="n">
        <v>28636</v>
      </c>
    </row>
    <row r="41" spans="1:7">
      <c r="A41" s="4" t="s">
        <v>1696</v>
      </c>
      <c r="B41" s="5" t="n">
        <v>1215323</v>
      </c>
      <c r="D41" s="5" t="n">
        <v>1042597</v>
      </c>
    </row>
    <row r="42" spans="1:7">
      <c r="A42" s="4" t="s">
        <v>1700</v>
      </c>
    </row>
    <row r="43" spans="1:7">
      <c r="A43" s="3" t="s">
        <v>524</v>
      </c>
    </row>
    <row r="44" spans="1:7">
      <c r="A44" s="4" t="s">
        <v>1624</v>
      </c>
      <c r="B44" s="5" t="n">
        <v>6797</v>
      </c>
    </row>
    <row r="45" spans="1:7">
      <c r="A45" s="4" t="s">
        <v>1693</v>
      </c>
      <c r="B45" s="5" t="n">
        <v>-2467</v>
      </c>
    </row>
    <row r="46" spans="1:7">
      <c r="A46" s="4" t="s">
        <v>1697</v>
      </c>
      <c r="B46" s="5" t="n">
        <v>-500</v>
      </c>
    </row>
    <row r="47" spans="1:7">
      <c r="A47" s="4" t="s">
        <v>1698</v>
      </c>
      <c r="B47" s="5" t="n">
        <v>-1967</v>
      </c>
    </row>
    <row r="48" spans="1:7">
      <c r="A48" s="4" t="s">
        <v>1694</v>
      </c>
      <c r="B48" s="5" t="n">
        <v>0</v>
      </c>
    </row>
    <row r="49" spans="1:7">
      <c r="A49" s="4" t="s">
        <v>1695</v>
      </c>
      <c r="B49" s="5" t="n">
        <v>-3714</v>
      </c>
    </row>
    <row r="50" spans="1:7">
      <c r="A50" s="4" t="s">
        <v>1008</v>
      </c>
      <c r="B50" s="5" t="n">
        <v>-7</v>
      </c>
    </row>
    <row r="51" spans="1:7">
      <c r="A51" s="4" t="s">
        <v>1696</v>
      </c>
      <c r="B51" s="6" t="n">
        <v>609</v>
      </c>
      <c r="D51" s="6" t="n">
        <v>6797</v>
      </c>
    </row>
    <row r="52" spans="1:7"/>
    <row r="53" spans="1:7">
      <c r="A53" s="4" t="s">
        <v>45</v>
      </c>
      <c r="B53" s="4" t="s">
        <v>1701</v>
      </c>
    </row>
    <row r="54" spans="1:7">
      <c r="A54" s="4" t="s">
        <v>46</v>
      </c>
      <c r="B54" s="4" t="s">
        <v>1702</v>
      </c>
    </row>
    <row r="55" spans="1:7">
      <c r="A55" s="4" t="s">
        <v>48</v>
      </c>
      <c r="B55" s="4" t="s">
        <v>1703</v>
      </c>
    </row>
  </sheetData>
  <mergeCells count="9">
    <mergeCell ref="A1:A2"/>
    <mergeCell ref="B1:G1"/>
    <mergeCell ref="B2:C2"/>
    <mergeCell ref="D2:E2"/>
    <mergeCell ref="F2:G2"/>
    <mergeCell ref="A52:G52"/>
    <mergeCell ref="B53:G53"/>
    <mergeCell ref="B54:G54"/>
    <mergeCell ref="B55:G5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81</v>
      </c>
      <c r="C1" s="2" t="s">
        <v>82</v>
      </c>
    </row>
    <row r="2" spans="1:3">
      <c r="A2" s="3" t="s">
        <v>524</v>
      </c>
    </row>
    <row r="3" spans="1:3">
      <c r="A3" s="4" t="s">
        <v>1639</v>
      </c>
      <c r="B3" s="6" t="n">
        <v>1843708</v>
      </c>
      <c r="C3" s="6" t="n">
        <v>1134372</v>
      </c>
    </row>
    <row r="4" spans="1:3">
      <c r="A4" s="4" t="s">
        <v>1640</v>
      </c>
      <c r="B4" s="5" t="n">
        <v>-1295070</v>
      </c>
      <c r="C4" s="5" t="n">
        <v>-945853</v>
      </c>
    </row>
    <row r="5" spans="1:3">
      <c r="A5" s="4" t="s">
        <v>1666</v>
      </c>
      <c r="B5" s="5" t="n">
        <v>548638</v>
      </c>
      <c r="C5" s="5" t="n">
        <v>188519</v>
      </c>
    </row>
    <row r="6" spans="1:3">
      <c r="A6" s="4" t="s">
        <v>1642</v>
      </c>
    </row>
    <row r="7" spans="1:3">
      <c r="A7" s="3" t="s">
        <v>524</v>
      </c>
    </row>
    <row r="8" spans="1:3">
      <c r="A8" s="4" t="s">
        <v>1639</v>
      </c>
      <c r="B8" s="5" t="n">
        <v>295326</v>
      </c>
      <c r="C8" s="5" t="n">
        <v>172682</v>
      </c>
    </row>
    <row r="9" spans="1:3">
      <c r="A9" s="4" t="s">
        <v>1640</v>
      </c>
      <c r="B9" s="5" t="n">
        <v>-306600</v>
      </c>
      <c r="C9" s="5" t="n">
        <v>-147446</v>
      </c>
    </row>
    <row r="10" spans="1:3">
      <c r="A10" s="4" t="s">
        <v>1666</v>
      </c>
      <c r="B10" s="5" t="n">
        <v>-11274</v>
      </c>
      <c r="C10" s="5" t="n">
        <v>25236</v>
      </c>
    </row>
    <row r="11" spans="1:3">
      <c r="A11" s="4" t="s">
        <v>1705</v>
      </c>
    </row>
    <row r="12" spans="1:3">
      <c r="A12" s="3" t="s">
        <v>524</v>
      </c>
    </row>
    <row r="13" spans="1:3">
      <c r="A13" s="4" t="s">
        <v>1639</v>
      </c>
      <c r="B13" s="5" t="n">
        <v>277578</v>
      </c>
      <c r="C13" s="5" t="n">
        <v>170299</v>
      </c>
    </row>
    <row r="14" spans="1:3">
      <c r="A14" s="4" t="s">
        <v>1640</v>
      </c>
      <c r="B14" s="5" t="n">
        <v>-292585</v>
      </c>
      <c r="C14" s="5" t="n">
        <v>-141326</v>
      </c>
    </row>
    <row r="15" spans="1:3">
      <c r="A15" s="4" t="s">
        <v>1706</v>
      </c>
    </row>
    <row r="16" spans="1:3">
      <c r="A16" s="3" t="s">
        <v>524</v>
      </c>
    </row>
    <row r="17" spans="1:3">
      <c r="A17" s="4" t="s">
        <v>1639</v>
      </c>
      <c r="B17" s="5" t="n">
        <v>17741</v>
      </c>
      <c r="C17" s="5" t="n">
        <v>2383</v>
      </c>
    </row>
    <row r="18" spans="1:3">
      <c r="A18" s="4" t="s">
        <v>1640</v>
      </c>
      <c r="B18" s="5" t="n">
        <v>-14015</v>
      </c>
      <c r="C18" s="5" t="n">
        <v>-6120</v>
      </c>
    </row>
    <row r="19" spans="1:3">
      <c r="A19" s="4" t="s">
        <v>1707</v>
      </c>
    </row>
    <row r="20" spans="1:3">
      <c r="A20" s="3" t="s">
        <v>524</v>
      </c>
    </row>
    <row r="21" spans="1:3">
      <c r="A21" s="4" t="s">
        <v>1639</v>
      </c>
      <c r="B21" s="5" t="n">
        <v>7</v>
      </c>
      <c r="C21" s="5" t="n">
        <v>0</v>
      </c>
    </row>
    <row r="22" spans="1:3">
      <c r="A22" s="4" t="s">
        <v>1640</v>
      </c>
      <c r="B22" s="5" t="n">
        <v>0</v>
      </c>
      <c r="C22" s="5" t="n">
        <v>0</v>
      </c>
    </row>
    <row r="23" spans="1:3">
      <c r="A23" s="4" t="s">
        <v>1645</v>
      </c>
    </row>
    <row r="24" spans="1:3">
      <c r="A24" s="3" t="s">
        <v>524</v>
      </c>
    </row>
    <row r="25" spans="1:3">
      <c r="A25" s="4" t="s">
        <v>1639</v>
      </c>
      <c r="B25" s="5" t="n">
        <v>1452164</v>
      </c>
      <c r="C25" s="5" t="n">
        <v>946695</v>
      </c>
    </row>
    <row r="26" spans="1:3">
      <c r="A26" s="4" t="s">
        <v>1640</v>
      </c>
      <c r="B26" s="5" t="n">
        <v>-958881</v>
      </c>
      <c r="C26" s="5" t="n">
        <v>-781464</v>
      </c>
    </row>
    <row r="27" spans="1:3">
      <c r="A27" s="4" t="s">
        <v>1666</v>
      </c>
      <c r="B27" s="5" t="n">
        <v>493283</v>
      </c>
      <c r="C27" s="5" t="n">
        <v>165231</v>
      </c>
    </row>
    <row r="28" spans="1:3">
      <c r="A28" s="4" t="s">
        <v>1708</v>
      </c>
    </row>
    <row r="29" spans="1:3">
      <c r="A29" s="3" t="s">
        <v>524</v>
      </c>
    </row>
    <row r="30" spans="1:3">
      <c r="A30" s="4" t="s">
        <v>1639</v>
      </c>
      <c r="B30" s="5" t="n">
        <v>645735</v>
      </c>
      <c r="C30" s="5" t="n">
        <v>240690</v>
      </c>
    </row>
    <row r="31" spans="1:3">
      <c r="A31" s="4" t="s">
        <v>1640</v>
      </c>
      <c r="B31" s="5" t="n">
        <v>-270900</v>
      </c>
      <c r="C31" s="5" t="n">
        <v>-135749</v>
      </c>
    </row>
    <row r="32" spans="1:3">
      <c r="A32" s="4" t="s">
        <v>1709</v>
      </c>
    </row>
    <row r="33" spans="1:3">
      <c r="A33" s="3" t="s">
        <v>524</v>
      </c>
    </row>
    <row r="34" spans="1:3">
      <c r="A34" s="4" t="s">
        <v>1639</v>
      </c>
      <c r="B34" s="5" t="n">
        <v>345321</v>
      </c>
      <c r="C34" s="5" t="n">
        <v>339934</v>
      </c>
    </row>
    <row r="35" spans="1:3">
      <c r="A35" s="4" t="s">
        <v>1640</v>
      </c>
      <c r="B35" s="5" t="n">
        <v>-262848</v>
      </c>
      <c r="C35" s="5" t="n">
        <v>-321708</v>
      </c>
    </row>
    <row r="36" spans="1:3">
      <c r="A36" s="4" t="s">
        <v>1710</v>
      </c>
    </row>
    <row r="37" spans="1:3">
      <c r="A37" s="3" t="s">
        <v>524</v>
      </c>
    </row>
    <row r="38" spans="1:3">
      <c r="A38" s="4" t="s">
        <v>1639</v>
      </c>
      <c r="B38" s="5" t="n">
        <v>461108</v>
      </c>
      <c r="C38" s="5" t="n">
        <v>366071</v>
      </c>
    </row>
    <row r="39" spans="1:3">
      <c r="A39" s="4" t="s">
        <v>1640</v>
      </c>
      <c r="B39" s="5" t="n">
        <v>-425133</v>
      </c>
      <c r="C39" s="5" t="n">
        <v>-324007</v>
      </c>
    </row>
    <row r="40" spans="1:3">
      <c r="A40" s="4" t="s">
        <v>1648</v>
      </c>
    </row>
    <row r="41" spans="1:3">
      <c r="A41" s="3" t="s">
        <v>524</v>
      </c>
    </row>
    <row r="42" spans="1:3">
      <c r="A42" s="4" t="s">
        <v>1639</v>
      </c>
      <c r="B42" s="5" t="n">
        <v>96218</v>
      </c>
      <c r="C42" s="5" t="n">
        <v>14995</v>
      </c>
    </row>
    <row r="43" spans="1:3">
      <c r="A43" s="4" t="s">
        <v>1640</v>
      </c>
      <c r="B43" s="5" t="n">
        <v>-29589</v>
      </c>
      <c r="C43" s="5" t="n">
        <v>-16943</v>
      </c>
    </row>
    <row r="44" spans="1:3">
      <c r="A44" s="4" t="s">
        <v>1666</v>
      </c>
      <c r="B44" s="5" t="n">
        <v>66629</v>
      </c>
      <c r="C44" s="5" t="n">
        <v>-1948</v>
      </c>
    </row>
    <row r="45" spans="1:3">
      <c r="A45" s="4" t="s">
        <v>1711</v>
      </c>
    </row>
    <row r="46" spans="1:3">
      <c r="A46" s="3" t="s">
        <v>524</v>
      </c>
    </row>
    <row r="47" spans="1:3">
      <c r="A47" s="4" t="s">
        <v>1639</v>
      </c>
      <c r="B47" s="5" t="n">
        <v>69292</v>
      </c>
      <c r="C47" s="5" t="n">
        <v>14229</v>
      </c>
    </row>
    <row r="48" spans="1:3">
      <c r="A48" s="4" t="s">
        <v>1640</v>
      </c>
      <c r="B48" s="5" t="n">
        <v>-17305</v>
      </c>
      <c r="C48" s="5" t="n">
        <v>-15836</v>
      </c>
    </row>
    <row r="49" spans="1:3">
      <c r="A49" s="4" t="s">
        <v>1712</v>
      </c>
    </row>
    <row r="50" spans="1:3">
      <c r="A50" s="3" t="s">
        <v>524</v>
      </c>
    </row>
    <row r="51" spans="1:3">
      <c r="A51" s="4" t="s">
        <v>1639</v>
      </c>
      <c r="B51" s="5" t="n">
        <v>26926</v>
      </c>
      <c r="C51" s="5" t="n">
        <v>766</v>
      </c>
    </row>
    <row r="52" spans="1:3">
      <c r="A52" s="4" t="s">
        <v>1640</v>
      </c>
      <c r="B52" s="5" t="n">
        <v>-12284</v>
      </c>
      <c r="C52" s="5" t="n">
        <v>-1107</v>
      </c>
    </row>
    <row r="53" spans="1:3">
      <c r="A53" s="4" t="s">
        <v>1713</v>
      </c>
    </row>
    <row r="54" spans="1:3">
      <c r="A54" s="3" t="s">
        <v>524</v>
      </c>
    </row>
    <row r="55" spans="1:3">
      <c r="A55" s="4" t="s">
        <v>1639</v>
      </c>
      <c r="B55" s="5" t="n">
        <v>0</v>
      </c>
      <c r="C55" s="5" t="n">
        <v>0</v>
      </c>
    </row>
    <row r="56" spans="1:3">
      <c r="A56" s="4" t="s">
        <v>1640</v>
      </c>
      <c r="B56" s="5" t="n">
        <v>0</v>
      </c>
      <c r="C56" s="5" t="n">
        <v>0</v>
      </c>
    </row>
    <row r="57" spans="1:3">
      <c r="A57" s="4" t="s">
        <v>1685</v>
      </c>
    </row>
    <row r="58" spans="1:3">
      <c r="A58" s="3" t="s">
        <v>524</v>
      </c>
    </row>
    <row r="59" spans="1:3">
      <c r="A59" s="4" t="s">
        <v>1639</v>
      </c>
      <c r="B59" s="5" t="n">
        <v>1843708</v>
      </c>
      <c r="C59" s="5" t="n">
        <v>1134372</v>
      </c>
    </row>
    <row r="60" spans="1:3">
      <c r="A60" s="4" t="s">
        <v>1640</v>
      </c>
      <c r="B60" s="5" t="n">
        <v>-1295070</v>
      </c>
      <c r="C60" s="5" t="n">
        <v>-945853</v>
      </c>
    </row>
    <row r="61" spans="1:3">
      <c r="A61" s="4" t="s">
        <v>1666</v>
      </c>
      <c r="B61" s="5" t="n">
        <v>43365</v>
      </c>
      <c r="C61" s="5" t="n">
        <v>3947783</v>
      </c>
    </row>
    <row r="62" spans="1:3">
      <c r="A62" s="4" t="s">
        <v>1714</v>
      </c>
    </row>
    <row r="63" spans="1:3">
      <c r="A63" s="3" t="s">
        <v>524</v>
      </c>
    </row>
    <row r="64" spans="1:3">
      <c r="A64" s="4" t="s">
        <v>1639</v>
      </c>
      <c r="B64" s="5" t="n">
        <v>992605</v>
      </c>
      <c r="C64" s="5" t="n">
        <v>425218</v>
      </c>
    </row>
    <row r="65" spans="1:3">
      <c r="A65" s="4" t="s">
        <v>1640</v>
      </c>
      <c r="B65" s="5" t="n">
        <v>-580790</v>
      </c>
      <c r="C65" s="5" t="n">
        <v>-292911</v>
      </c>
    </row>
    <row r="66" spans="1:3">
      <c r="A66" s="4" t="s">
        <v>1715</v>
      </c>
    </row>
    <row r="67" spans="1:3">
      <c r="A67" s="3" t="s">
        <v>524</v>
      </c>
    </row>
    <row r="68" spans="1:3">
      <c r="A68" s="4" t="s">
        <v>1639</v>
      </c>
      <c r="B68" s="5" t="n">
        <v>389988</v>
      </c>
      <c r="C68" s="5" t="n">
        <v>343083</v>
      </c>
    </row>
    <row r="69" spans="1:3">
      <c r="A69" s="4" t="s">
        <v>1640</v>
      </c>
      <c r="B69" s="5" t="n">
        <v>-289147</v>
      </c>
      <c r="C69" s="5" t="n">
        <v>-328935</v>
      </c>
    </row>
    <row r="70" spans="1:3">
      <c r="A70" s="4" t="s">
        <v>1716</v>
      </c>
    </row>
    <row r="71" spans="1:3">
      <c r="A71" s="3" t="s">
        <v>524</v>
      </c>
    </row>
    <row r="72" spans="1:3">
      <c r="A72" s="4" t="s">
        <v>1639</v>
      </c>
      <c r="B72" s="5" t="n">
        <v>461115</v>
      </c>
      <c r="C72" s="5" t="n">
        <v>366071</v>
      </c>
    </row>
    <row r="73" spans="1:3">
      <c r="A73" s="4" t="s">
        <v>1640</v>
      </c>
      <c r="B73" s="6" t="n">
        <v>-425133</v>
      </c>
      <c r="C73" s="6" t="n">
        <v>-3240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7</v>
      </c>
      <c r="B1" s="2" t="s">
        <v>81</v>
      </c>
      <c r="C1" s="2" t="s">
        <v>82</v>
      </c>
    </row>
    <row r="2" spans="1:3">
      <c r="A2" s="3" t="s">
        <v>1718</v>
      </c>
    </row>
    <row r="3" spans="1:3">
      <c r="A3" s="4" t="s">
        <v>1719</v>
      </c>
      <c r="B3" s="6" t="n">
        <v>213677</v>
      </c>
      <c r="C3" s="6" t="n">
        <v>154599</v>
      </c>
    </row>
    <row r="4" spans="1:3">
      <c r="A4" s="4" t="s">
        <v>1720</v>
      </c>
    </row>
    <row r="5" spans="1:3">
      <c r="A5" s="3" t="s">
        <v>1718</v>
      </c>
    </row>
    <row r="6" spans="1:3">
      <c r="A6" s="4" t="s">
        <v>1719</v>
      </c>
      <c r="B6" s="6" t="n">
        <v>-471340</v>
      </c>
      <c r="C6" s="6" t="n">
        <v>-2647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1</v>
      </c>
      <c r="B1" s="2" t="s">
        <v>33</v>
      </c>
      <c r="C1" s="2" t="s">
        <v>283</v>
      </c>
      <c r="D1" s="2" t="s">
        <v>34</v>
      </c>
      <c r="E1" s="2" t="s">
        <v>1722</v>
      </c>
    </row>
    <row r="2" spans="1:5">
      <c r="A2" s="3" t="s">
        <v>524</v>
      </c>
    </row>
    <row r="3" spans="1:5">
      <c r="A3" s="4" t="s">
        <v>1723</v>
      </c>
      <c r="B3" s="6" t="n">
        <v>285463</v>
      </c>
      <c r="C3" s="6" t="n">
        <v>87841</v>
      </c>
      <c r="D3" s="6" t="n">
        <v>341229</v>
      </c>
      <c r="E3" s="6" t="n">
        <v>114353</v>
      </c>
    </row>
    <row r="4" spans="1:5">
      <c r="A4" s="4" t="s">
        <v>1724</v>
      </c>
      <c r="B4" s="6" t="n">
        <v>1829</v>
      </c>
      <c r="C4" s="6" t="n">
        <v>563</v>
      </c>
    </row>
    <row r="5" spans="1:5">
      <c r="A5" s="4" t="s">
        <v>1725</v>
      </c>
      <c r="D5" s="6" t="n">
        <v>-1769</v>
      </c>
      <c r="E5" s="6" t="n">
        <v>-5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6</v>
      </c>
      <c r="B1" s="2" t="s">
        <v>33</v>
      </c>
      <c r="C1" s="2" t="s">
        <v>283</v>
      </c>
      <c r="D1" s="2" t="s">
        <v>34</v>
      </c>
      <c r="E1" s="2" t="s">
        <v>1722</v>
      </c>
    </row>
    <row r="2" spans="1:5">
      <c r="A2" s="3" t="s">
        <v>524</v>
      </c>
    </row>
    <row r="3" spans="1:5">
      <c r="A3" s="4" t="s">
        <v>1727</v>
      </c>
      <c r="B3" s="6" t="n">
        <v>258518</v>
      </c>
      <c r="C3" s="6" t="n">
        <v>79550</v>
      </c>
      <c r="D3" s="6" t="n">
        <v>304159</v>
      </c>
      <c r="E3" s="6" t="n">
        <v>101930</v>
      </c>
    </row>
    <row r="4" spans="1:5">
      <c r="A4" s="4" t="s">
        <v>1728</v>
      </c>
      <c r="B4" s="6" t="n">
        <v>285463</v>
      </c>
      <c r="C4" s="6" t="n">
        <v>87841</v>
      </c>
      <c r="D4" s="6" t="n">
        <v>341229</v>
      </c>
      <c r="E4" s="6" t="n">
        <v>1143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29</v>
      </c>
      <c r="B1" s="2" t="s">
        <v>1</v>
      </c>
    </row>
    <row r="2" spans="1:4">
      <c r="B2" s="2" t="s">
        <v>81</v>
      </c>
      <c r="C2" s="2" t="s">
        <v>82</v>
      </c>
      <c r="D2" s="2" t="s">
        <v>83</v>
      </c>
    </row>
    <row r="3" spans="1:4">
      <c r="A3" s="4" t="s">
        <v>1730</v>
      </c>
    </row>
    <row r="4" spans="1:4">
      <c r="A4" s="3" t="s">
        <v>524</v>
      </c>
    </row>
    <row r="5" spans="1:4">
      <c r="A5" s="4" t="s">
        <v>1731</v>
      </c>
      <c r="B5" s="6" t="n">
        <v>14158</v>
      </c>
      <c r="C5" s="6" t="n">
        <v>-3678</v>
      </c>
      <c r="D5" s="6" t="n">
        <v>146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81</v>
      </c>
      <c r="C1" s="2" t="s">
        <v>82</v>
      </c>
    </row>
    <row r="2" spans="1:3">
      <c r="A2" s="3" t="s">
        <v>524</v>
      </c>
    </row>
    <row r="3" spans="1:3">
      <c r="A3" s="4" t="s">
        <v>1665</v>
      </c>
      <c r="B3" s="6" t="n">
        <v>1843708</v>
      </c>
      <c r="C3" s="6" t="n">
        <v>1134372</v>
      </c>
    </row>
    <row r="4" spans="1:3">
      <c r="A4" s="4" t="s">
        <v>1733</v>
      </c>
      <c r="B4" s="5" t="n">
        <v>-1295070</v>
      </c>
      <c r="C4" s="5" t="n">
        <v>-945853</v>
      </c>
    </row>
    <row r="5" spans="1:3">
      <c r="A5" s="4" t="s">
        <v>1734</v>
      </c>
      <c r="B5" s="5" t="n">
        <v>1843708</v>
      </c>
      <c r="C5" s="5" t="n">
        <v>1134372</v>
      </c>
    </row>
    <row r="6" spans="1:3">
      <c r="A6" s="4" t="s">
        <v>1735</v>
      </c>
      <c r="B6" s="5" t="n">
        <v>-1295070</v>
      </c>
      <c r="C6" s="5" t="n">
        <v>-945853</v>
      </c>
    </row>
    <row r="7" spans="1:3">
      <c r="A7" s="4" t="s">
        <v>1736</v>
      </c>
      <c r="B7" s="5" t="n">
        <v>-1179503</v>
      </c>
      <c r="C7" s="5" t="n">
        <v>-894863</v>
      </c>
    </row>
    <row r="8" spans="1:3">
      <c r="A8" s="4" t="s">
        <v>1737</v>
      </c>
      <c r="B8" s="5" t="n">
        <v>1295070</v>
      </c>
      <c r="C8" s="5" t="n">
        <v>945853</v>
      </c>
    </row>
    <row r="9" spans="1:3">
      <c r="A9" s="4" t="s">
        <v>1738</v>
      </c>
      <c r="B9" s="5" t="n">
        <v>-213677</v>
      </c>
      <c r="C9" s="5" t="n">
        <v>-154599</v>
      </c>
    </row>
    <row r="10" spans="1:3">
      <c r="A10" s="4" t="s">
        <v>1739</v>
      </c>
      <c r="B10" s="5" t="n">
        <v>0</v>
      </c>
      <c r="C10" s="5" t="n">
        <v>0</v>
      </c>
    </row>
    <row r="11" spans="1:3">
      <c r="A11" s="4" t="s">
        <v>1740</v>
      </c>
      <c r="B11" s="5" t="n">
        <v>192865</v>
      </c>
      <c r="C11" s="5" t="n">
        <v>0</v>
      </c>
    </row>
    <row r="12" spans="1:3">
      <c r="A12" s="4" t="s">
        <v>1740</v>
      </c>
      <c r="B12" s="5" t="n">
        <v>0</v>
      </c>
      <c r="C12" s="5" t="n">
        <v>0</v>
      </c>
    </row>
    <row r="13" spans="1:3">
      <c r="A13" s="4" t="s">
        <v>1741</v>
      </c>
    </row>
    <row r="14" spans="1:3">
      <c r="A14" s="3" t="s">
        <v>524</v>
      </c>
    </row>
    <row r="15" spans="1:3">
      <c r="A15" s="4" t="s">
        <v>1665</v>
      </c>
      <c r="B15" s="5" t="n">
        <v>1199236</v>
      </c>
      <c r="C15" s="5" t="n">
        <v>672558</v>
      </c>
    </row>
    <row r="16" spans="1:3">
      <c r="A16" s="4" t="s">
        <v>1733</v>
      </c>
      <c r="B16" s="5" t="n">
        <v>-700903</v>
      </c>
      <c r="C16" s="5" t="n">
        <v>-505823</v>
      </c>
    </row>
    <row r="17" spans="1:3">
      <c r="A17" s="4" t="s">
        <v>1742</v>
      </c>
    </row>
    <row r="18" spans="1:3">
      <c r="A18" s="3" t="s">
        <v>524</v>
      </c>
    </row>
    <row r="19" spans="1:3">
      <c r="A19" s="4" t="s">
        <v>1665</v>
      </c>
      <c r="B19" s="5" t="n">
        <v>294345</v>
      </c>
      <c r="C19" s="5" t="n">
        <v>172310</v>
      </c>
    </row>
    <row r="20" spans="1:3">
      <c r="A20" s="4" t="s">
        <v>1733</v>
      </c>
      <c r="B20" s="5" t="n">
        <v>-299015</v>
      </c>
      <c r="C20" s="5" t="n">
        <v>-142976</v>
      </c>
    </row>
    <row r="21" spans="1:3">
      <c r="A21" s="4" t="s">
        <v>1743</v>
      </c>
    </row>
    <row r="22" spans="1:3">
      <c r="A22" s="3" t="s">
        <v>524</v>
      </c>
    </row>
    <row r="23" spans="1:3">
      <c r="A23" s="4" t="s">
        <v>1665</v>
      </c>
      <c r="B23" s="5" t="n">
        <v>96218</v>
      </c>
      <c r="C23" s="5" t="n">
        <v>14995</v>
      </c>
    </row>
    <row r="24" spans="1:3">
      <c r="A24" s="4" t="s">
        <v>1733</v>
      </c>
      <c r="B24" s="5" t="n">
        <v>-29589</v>
      </c>
      <c r="C24" s="5" t="n">
        <v>-16943</v>
      </c>
    </row>
    <row r="25" spans="1:3">
      <c r="A25" s="4" t="s">
        <v>1744</v>
      </c>
    </row>
    <row r="26" spans="1:3">
      <c r="A26" s="3" t="s">
        <v>524</v>
      </c>
    </row>
    <row r="27" spans="1:3">
      <c r="A27" s="4" t="s">
        <v>1665</v>
      </c>
      <c r="B27" s="5" t="n">
        <v>252928</v>
      </c>
      <c r="C27" s="5" t="n">
        <v>274137</v>
      </c>
    </row>
    <row r="28" spans="1:3">
      <c r="A28" s="4" t="s">
        <v>1733</v>
      </c>
      <c r="B28" s="5" t="n">
        <v>-257978</v>
      </c>
      <c r="C28" s="5" t="n">
        <v>-275641</v>
      </c>
    </row>
    <row r="29" spans="1:3">
      <c r="A29" s="4" t="s">
        <v>1745</v>
      </c>
    </row>
    <row r="30" spans="1:3">
      <c r="A30" s="3" t="s">
        <v>524</v>
      </c>
    </row>
    <row r="31" spans="1:3">
      <c r="A31" s="4" t="s">
        <v>1665</v>
      </c>
      <c r="B31" s="5" t="n">
        <v>981</v>
      </c>
      <c r="C31" s="5" t="n">
        <v>372</v>
      </c>
    </row>
    <row r="32" spans="1:3">
      <c r="A32" s="4" t="s">
        <v>1733</v>
      </c>
      <c r="B32" s="6" t="n">
        <v>-7585</v>
      </c>
      <c r="C32" s="6" t="n">
        <v>-44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81</v>
      </c>
    </row>
    <row r="3" spans="1:2">
      <c r="A3" s="3" t="s">
        <v>299</v>
      </c>
    </row>
    <row r="4" spans="1:2">
      <c r="A4" s="4" t="s">
        <v>300</v>
      </c>
      <c r="B4" s="4" t="s">
        <v>3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6</v>
      </c>
      <c r="C1" s="2" t="s">
        <v>81</v>
      </c>
      <c r="D1" s="2" t="s">
        <v>82</v>
      </c>
    </row>
    <row r="2" spans="1:4">
      <c r="A2" s="4" t="s">
        <v>446</v>
      </c>
      <c r="C2" s="6" t="n">
        <v>17361475</v>
      </c>
      <c r="D2" s="6" t="n">
        <v>16377253</v>
      </c>
    </row>
    <row r="3" spans="1:4">
      <c r="A3" s="4" t="s">
        <v>1460</v>
      </c>
    </row>
    <row r="4" spans="1:4">
      <c r="A4" s="4" t="s">
        <v>446</v>
      </c>
      <c r="C4" s="5" t="n">
        <v>15721527</v>
      </c>
      <c r="D4" s="6" t="n">
        <v>14859423</v>
      </c>
    </row>
    <row r="5" spans="1:4">
      <c r="A5" s="4" t="s">
        <v>1747</v>
      </c>
    </row>
    <row r="6" spans="1:4">
      <c r="A6" s="4" t="s">
        <v>1748</v>
      </c>
      <c r="C6" s="5" t="n">
        <v>10701855</v>
      </c>
    </row>
    <row r="7" spans="1:4">
      <c r="A7" s="4" t="s">
        <v>1749</v>
      </c>
      <c r="C7" s="5" t="n">
        <v>4157568</v>
      </c>
    </row>
    <row r="8" spans="1:4">
      <c r="A8" s="4" t="s">
        <v>1750</v>
      </c>
      <c r="C8" s="5" t="n">
        <v>0</v>
      </c>
    </row>
    <row r="9" spans="1:4">
      <c r="A9" s="4" t="s">
        <v>446</v>
      </c>
      <c r="C9" s="5" t="n">
        <v>14859423</v>
      </c>
    </row>
    <row r="10" spans="1:4">
      <c r="A10" s="4" t="s">
        <v>1751</v>
      </c>
    </row>
    <row r="11" spans="1:4">
      <c r="A11" s="4" t="s">
        <v>1748</v>
      </c>
      <c r="B11" s="4" t="s">
        <v>45</v>
      </c>
      <c r="C11" s="5" t="n">
        <v>8777923</v>
      </c>
    </row>
    <row r="12" spans="1:4">
      <c r="A12" s="4" t="s">
        <v>1749</v>
      </c>
      <c r="B12" s="4" t="s">
        <v>45</v>
      </c>
      <c r="C12" s="5" t="n">
        <v>3121981</v>
      </c>
    </row>
    <row r="13" spans="1:4">
      <c r="A13" s="4" t="s">
        <v>1750</v>
      </c>
      <c r="B13" s="4" t="s">
        <v>45</v>
      </c>
      <c r="C13" s="5" t="n">
        <v>2991352</v>
      </c>
    </row>
    <row r="14" spans="1:4">
      <c r="A14" s="4" t="s">
        <v>446</v>
      </c>
      <c r="B14" s="4" t="s">
        <v>45</v>
      </c>
      <c r="C14" s="5" t="n">
        <v>14891256</v>
      </c>
    </row>
    <row r="15" spans="1:4">
      <c r="A15" s="4" t="s">
        <v>1752</v>
      </c>
    </row>
    <row r="16" spans="1:4">
      <c r="A16" s="4" t="s">
        <v>1748</v>
      </c>
      <c r="C16" s="5" t="n">
        <v>-1923932</v>
      </c>
    </row>
    <row r="17" spans="1:4">
      <c r="A17" s="4" t="s">
        <v>1749</v>
      </c>
      <c r="C17" s="5" t="n">
        <v>-1035587</v>
      </c>
    </row>
    <row r="18" spans="1:4">
      <c r="A18" s="4" t="s">
        <v>1750</v>
      </c>
      <c r="C18" s="5" t="n">
        <v>2991352</v>
      </c>
    </row>
    <row r="19" spans="1:4">
      <c r="A19" s="4" t="s">
        <v>446</v>
      </c>
      <c r="C19" s="6" t="n">
        <v>31833</v>
      </c>
    </row>
    <row r="20" spans="1:4"/>
    <row r="21" spans="1:4">
      <c r="A21" s="4" t="s">
        <v>45</v>
      </c>
      <c r="B21" s="4" t="s">
        <v>1636</v>
      </c>
    </row>
  </sheetData>
  <mergeCells count="3">
    <mergeCell ref="A1:B1"/>
    <mergeCell ref="A20:C20"/>
    <mergeCell ref="B21:C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753</v>
      </c>
      <c r="C1" s="2" t="s">
        <v>1</v>
      </c>
    </row>
    <row r="2" spans="1:9">
      <c r="C2" s="2" t="s">
        <v>33</v>
      </c>
      <c r="D2" s="2" t="s">
        <v>34</v>
      </c>
      <c r="E2" s="2" t="s">
        <v>284</v>
      </c>
      <c r="F2" s="2" t="s">
        <v>283</v>
      </c>
      <c r="G2" s="2" t="s">
        <v>1754</v>
      </c>
      <c r="H2" s="2" t="s">
        <v>1755</v>
      </c>
      <c r="I2" s="2" t="s">
        <v>1722</v>
      </c>
    </row>
    <row r="3" spans="1:9">
      <c r="A3" s="3" t="s">
        <v>524</v>
      </c>
    </row>
    <row r="4" spans="1:9">
      <c r="A4" s="4" t="s">
        <v>1756</v>
      </c>
      <c r="C4" s="6" t="n">
        <v>654207</v>
      </c>
      <c r="D4" s="6" t="n">
        <v>580438</v>
      </c>
    </row>
    <row r="5" spans="1:9">
      <c r="A5" s="4" t="s">
        <v>1757</v>
      </c>
      <c r="C5" s="5" t="n">
        <v>33838</v>
      </c>
      <c r="D5" s="5" t="n">
        <v>38884</v>
      </c>
      <c r="E5" s="6" t="n">
        <v>232617</v>
      </c>
    </row>
    <row r="6" spans="1:9">
      <c r="A6" s="4" t="s">
        <v>1758</v>
      </c>
      <c r="B6" s="4" t="s">
        <v>45</v>
      </c>
      <c r="C6" s="5" t="n">
        <v>0</v>
      </c>
      <c r="D6" s="5" t="n">
        <v>0</v>
      </c>
      <c r="E6" s="5" t="n">
        <v>-12112</v>
      </c>
    </row>
    <row r="7" spans="1:9">
      <c r="A7" s="4" t="s">
        <v>1759</v>
      </c>
      <c r="C7" s="5" t="n">
        <v>-584650</v>
      </c>
      <c r="D7" s="5" t="n">
        <v>36762</v>
      </c>
      <c r="E7" s="5" t="n">
        <v>327272</v>
      </c>
    </row>
    <row r="8" spans="1:9">
      <c r="A8" s="4" t="s">
        <v>1760</v>
      </c>
      <c r="C8" s="5" t="n">
        <v>21444</v>
      </c>
      <c r="D8" s="5" t="n">
        <v>0</v>
      </c>
    </row>
    <row r="9" spans="1:9">
      <c r="A9" s="4" t="s">
        <v>70</v>
      </c>
      <c r="C9" s="5" t="n">
        <v>3906945</v>
      </c>
      <c r="D9" s="5" t="n">
        <v>3568182</v>
      </c>
    </row>
    <row r="10" spans="1:9">
      <c r="A10" s="4" t="s">
        <v>1761</v>
      </c>
      <c r="G10" s="6" t="n">
        <v>72729</v>
      </c>
      <c r="H10" s="6" t="n">
        <v>22380</v>
      </c>
    </row>
    <row r="11" spans="1:9">
      <c r="A11" s="4" t="s">
        <v>1762</v>
      </c>
      <c r="C11" s="5" t="n">
        <v>19205183</v>
      </c>
      <c r="D11" s="5" t="n">
        <v>17511625</v>
      </c>
      <c r="F11" s="6" t="n">
        <v>2200000</v>
      </c>
      <c r="I11" s="6" t="n">
        <v>2200000</v>
      </c>
    </row>
    <row r="12" spans="1:9">
      <c r="A12" s="4" t="s">
        <v>1763</v>
      </c>
    </row>
    <row r="13" spans="1:9">
      <c r="A13" s="3" t="s">
        <v>524</v>
      </c>
    </row>
    <row r="14" spans="1:9">
      <c r="A14" s="4" t="s">
        <v>1756</v>
      </c>
      <c r="C14" s="5" t="n">
        <v>439279</v>
      </c>
      <c r="F14" s="6" t="n">
        <v>135173</v>
      </c>
    </row>
    <row r="15" spans="1:9">
      <c r="A15" s="4" t="s">
        <v>1764</v>
      </c>
      <c r="C15" s="5" t="n">
        <v>69162</v>
      </c>
    </row>
    <row r="16" spans="1:9">
      <c r="A16" s="4" t="s">
        <v>1464</v>
      </c>
    </row>
    <row r="17" spans="1:9">
      <c r="A17" s="3" t="s">
        <v>524</v>
      </c>
    </row>
    <row r="18" spans="1:9">
      <c r="A18" s="4" t="s">
        <v>1765</v>
      </c>
      <c r="C18" s="5" t="n">
        <v>13105</v>
      </c>
      <c r="D18" s="6" t="n">
        <v>11951</v>
      </c>
      <c r="E18" s="6" t="n">
        <v>9317</v>
      </c>
    </row>
    <row r="19" spans="1:9">
      <c r="A19" s="4" t="s">
        <v>1766</v>
      </c>
    </row>
    <row r="20" spans="1:9">
      <c r="A20" s="3" t="s">
        <v>524</v>
      </c>
    </row>
    <row r="21" spans="1:9">
      <c r="A21" s="4" t="s">
        <v>1748</v>
      </c>
      <c r="C21" s="5" t="n">
        <v>196920</v>
      </c>
    </row>
    <row r="22" spans="1:9">
      <c r="A22" s="4" t="s">
        <v>1749</v>
      </c>
      <c r="C22" s="5" t="n">
        <v>7</v>
      </c>
    </row>
    <row r="23" spans="1:9">
      <c r="A23" s="4" t="s">
        <v>1767</v>
      </c>
    </row>
    <row r="24" spans="1:9">
      <c r="A24" s="3" t="s">
        <v>524</v>
      </c>
    </row>
    <row r="25" spans="1:9">
      <c r="A25" s="4" t="s">
        <v>1756</v>
      </c>
      <c r="C25" s="6" t="n">
        <v>1345</v>
      </c>
    </row>
    <row r="26" spans="1:9"/>
    <row r="27" spans="1:9">
      <c r="A27" s="4" t="s">
        <v>45</v>
      </c>
      <c r="B27" s="4" t="s">
        <v>155</v>
      </c>
    </row>
  </sheetData>
  <mergeCells count="5">
    <mergeCell ref="A1:B2"/>
    <mergeCell ref="C1:E1"/>
    <mergeCell ref="G1:H1"/>
    <mergeCell ref="A26:H26"/>
    <mergeCell ref="B27:H2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68</v>
      </c>
      <c r="C1" s="2" t="s">
        <v>81</v>
      </c>
      <c r="D1" s="2" t="s">
        <v>82</v>
      </c>
    </row>
    <row r="2" spans="1:4">
      <c r="A2" s="3" t="s">
        <v>1769</v>
      </c>
    </row>
    <row r="3" spans="1:4">
      <c r="A3" s="4" t="s">
        <v>1770</v>
      </c>
      <c r="C3" s="6" t="n">
        <v>173819116</v>
      </c>
      <c r="D3" s="6" t="n">
        <v>160468094</v>
      </c>
    </row>
    <row r="4" spans="1:4">
      <c r="A4" s="4" t="s">
        <v>1771</v>
      </c>
      <c r="B4" s="4" t="s">
        <v>45</v>
      </c>
      <c r="C4" s="5" t="n">
        <v>-10235831</v>
      </c>
      <c r="D4" s="5" t="n">
        <v>-8223103</v>
      </c>
    </row>
    <row r="5" spans="1:4">
      <c r="A5" s="4" t="s">
        <v>1772</v>
      </c>
      <c r="C5" s="5" t="n">
        <v>163583285</v>
      </c>
      <c r="D5" s="5" t="n">
        <v>152244991</v>
      </c>
    </row>
    <row r="6" spans="1:4">
      <c r="A6" s="4" t="s">
        <v>1325</v>
      </c>
    </row>
    <row r="7" spans="1:4">
      <c r="A7" s="3" t="s">
        <v>1769</v>
      </c>
    </row>
    <row r="8" spans="1:4">
      <c r="A8" s="4" t="s">
        <v>1770</v>
      </c>
      <c r="B8" s="4" t="s">
        <v>46</v>
      </c>
      <c r="C8" s="5" t="n">
        <v>94600648</v>
      </c>
      <c r="D8" s="5" t="n">
        <v>88997241</v>
      </c>
    </row>
    <row r="9" spans="1:4">
      <c r="A9" s="4" t="s">
        <v>1032</v>
      </c>
    </row>
    <row r="10" spans="1:4">
      <c r="A10" s="3" t="s">
        <v>1769</v>
      </c>
    </row>
    <row r="11" spans="1:4">
      <c r="A11" s="4" t="s">
        <v>1770</v>
      </c>
      <c r="C11" s="5" t="n">
        <v>31993381</v>
      </c>
      <c r="D11" s="5" t="n">
        <v>27646114</v>
      </c>
    </row>
    <row r="12" spans="1:4">
      <c r="A12" s="4" t="s">
        <v>1773</v>
      </c>
    </row>
    <row r="13" spans="1:4">
      <c r="A13" s="3" t="s">
        <v>1769</v>
      </c>
    </row>
    <row r="14" spans="1:4">
      <c r="A14" s="4" t="s">
        <v>1770</v>
      </c>
      <c r="C14" s="5" t="n">
        <v>22870685</v>
      </c>
      <c r="D14" s="5" t="n">
        <v>20512208</v>
      </c>
    </row>
    <row r="15" spans="1:4">
      <c r="A15" s="4" t="s">
        <v>1774</v>
      </c>
    </row>
    <row r="16" spans="1:4">
      <c r="A16" s="3" t="s">
        <v>1769</v>
      </c>
    </row>
    <row r="17" spans="1:4">
      <c r="A17" s="4" t="s">
        <v>1770</v>
      </c>
      <c r="C17" s="5" t="n">
        <v>23198204</v>
      </c>
      <c r="D17" s="5" t="n">
        <v>22248951</v>
      </c>
    </row>
    <row r="18" spans="1:4">
      <c r="A18" s="4" t="s">
        <v>1775</v>
      </c>
    </row>
    <row r="19" spans="1:4">
      <c r="A19" s="3" t="s">
        <v>1769</v>
      </c>
    </row>
    <row r="20" spans="1:4">
      <c r="A20" s="4" t="s">
        <v>1770</v>
      </c>
      <c r="C20" s="6" t="n">
        <v>1156198</v>
      </c>
      <c r="D20" s="6" t="n">
        <v>1063580</v>
      </c>
    </row>
    <row r="21" spans="1:4"/>
    <row r="22" spans="1:4">
      <c r="A22" s="4" t="s">
        <v>45</v>
      </c>
      <c r="B22" s="4" t="s">
        <v>1776</v>
      </c>
    </row>
    <row r="23" spans="1:4">
      <c r="A23" s="4" t="s">
        <v>46</v>
      </c>
      <c r="B23" s="4" t="s">
        <v>1777</v>
      </c>
    </row>
  </sheetData>
  <mergeCells count="4">
    <mergeCell ref="A1:B1"/>
    <mergeCell ref="A21:C21"/>
    <mergeCell ref="B22:C22"/>
    <mergeCell ref="B23:C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778</v>
      </c>
      <c r="C1" s="2" t="s">
        <v>1</v>
      </c>
    </row>
    <row r="2" spans="1:8">
      <c r="C2" s="2" t="s">
        <v>81</v>
      </c>
      <c r="E2" s="2" t="s">
        <v>82</v>
      </c>
      <c r="G2" s="2" t="s">
        <v>83</v>
      </c>
    </row>
    <row r="3" spans="1:8">
      <c r="A3" s="3" t="s">
        <v>1769</v>
      </c>
    </row>
    <row r="4" spans="1:8">
      <c r="A4" s="4" t="s">
        <v>1624</v>
      </c>
      <c r="C4" s="6" t="n">
        <v>8223103</v>
      </c>
      <c r="E4" s="6" t="n">
        <v>8223103</v>
      </c>
      <c r="G4" s="6" t="n">
        <v>5248755</v>
      </c>
    </row>
    <row r="5" spans="1:8">
      <c r="A5" s="4" t="s">
        <v>1693</v>
      </c>
      <c r="C5" s="5" t="n">
        <v>2201482</v>
      </c>
      <c r="G5" s="5" t="n">
        <v>27825</v>
      </c>
    </row>
    <row r="6" spans="1:8">
      <c r="A6" s="4" t="s">
        <v>1779</v>
      </c>
      <c r="C6" s="5" t="n">
        <v>8874360</v>
      </c>
      <c r="D6" s="4" t="s">
        <v>45</v>
      </c>
      <c r="E6" s="5" t="n">
        <v>6585597</v>
      </c>
      <c r="F6" s="4" t="s">
        <v>46</v>
      </c>
      <c r="G6" s="5" t="n">
        <v>5149131</v>
      </c>
      <c r="H6" s="4" t="s">
        <v>48</v>
      </c>
    </row>
    <row r="7" spans="1:8">
      <c r="A7" s="4" t="s">
        <v>1780</v>
      </c>
      <c r="C7" s="5" t="n">
        <v>-3815912</v>
      </c>
      <c r="E7" s="5" t="n">
        <v>-2275300</v>
      </c>
      <c r="G7" s="5" t="n">
        <v>-1533202</v>
      </c>
    </row>
    <row r="8" spans="1:8">
      <c r="A8" s="4" t="s">
        <v>1781</v>
      </c>
      <c r="C8" s="5" t="n">
        <v>-4562875</v>
      </c>
      <c r="D8" s="4" t="s">
        <v>45</v>
      </c>
      <c r="E8" s="5" t="n">
        <v>-2706038</v>
      </c>
      <c r="F8" s="4" t="s">
        <v>46</v>
      </c>
      <c r="G8" s="5" t="n">
        <v>-2218892</v>
      </c>
      <c r="H8" s="4" t="s">
        <v>48</v>
      </c>
    </row>
    <row r="9" spans="1:8">
      <c r="A9" s="4" t="s">
        <v>1008</v>
      </c>
      <c r="C9" s="5" t="n">
        <v>199079</v>
      </c>
      <c r="E9" s="5" t="n">
        <v>-3067</v>
      </c>
      <c r="G9" s="5" t="n">
        <v>-51706</v>
      </c>
    </row>
    <row r="10" spans="1:8">
      <c r="A10" s="4" t="s">
        <v>1696</v>
      </c>
      <c r="C10" s="5" t="n">
        <v>10235831</v>
      </c>
      <c r="E10" s="5" t="n">
        <v>8223103</v>
      </c>
      <c r="G10" s="5" t="n">
        <v>8223103</v>
      </c>
    </row>
    <row r="11" spans="1:8">
      <c r="A11" s="4" t="s">
        <v>1782</v>
      </c>
      <c r="C11" s="5" t="n">
        <v>1035061</v>
      </c>
    </row>
    <row r="12" spans="1:8">
      <c r="A12" s="4" t="s">
        <v>1783</v>
      </c>
      <c r="B12" s="4" t="s">
        <v>129</v>
      </c>
      <c r="C12" s="5" t="n">
        <v>-2397</v>
      </c>
    </row>
    <row r="13" spans="1:8">
      <c r="A13" s="4" t="s">
        <v>1784</v>
      </c>
      <c r="B13" s="4" t="s">
        <v>264</v>
      </c>
      <c r="C13" s="5" t="n">
        <v>285412</v>
      </c>
    </row>
    <row r="14" spans="1:8">
      <c r="A14" s="4" t="s">
        <v>1785</v>
      </c>
    </row>
    <row r="15" spans="1:8">
      <c r="A15" s="3" t="s">
        <v>1769</v>
      </c>
    </row>
    <row r="16" spans="1:8">
      <c r="A16" s="4" t="s">
        <v>1624</v>
      </c>
      <c r="E16" s="5" t="n">
        <v>440897</v>
      </c>
      <c r="G16" s="5" t="n">
        <v>351375</v>
      </c>
    </row>
    <row r="17" spans="1:8">
      <c r="A17" s="4" t="s">
        <v>1779</v>
      </c>
      <c r="B17" s="4" t="s">
        <v>268</v>
      </c>
      <c r="G17" s="5" t="n">
        <v>465947</v>
      </c>
    </row>
    <row r="18" spans="1:8">
      <c r="A18" s="4" t="s">
        <v>1780</v>
      </c>
      <c r="G18" s="5" t="n">
        <v>-228757</v>
      </c>
    </row>
    <row r="19" spans="1:8">
      <c r="A19" s="4" t="s">
        <v>1781</v>
      </c>
      <c r="B19" s="4" t="s">
        <v>268</v>
      </c>
      <c r="G19" s="5" t="n">
        <v>-147668</v>
      </c>
    </row>
    <row r="20" spans="1:8">
      <c r="A20" s="4" t="s">
        <v>1696</v>
      </c>
      <c r="G20" s="5" t="n">
        <v>440897</v>
      </c>
    </row>
    <row r="21" spans="1:8">
      <c r="A21" s="4" t="s">
        <v>1786</v>
      </c>
    </row>
    <row r="22" spans="1:8">
      <c r="A22" s="3" t="s">
        <v>1769</v>
      </c>
    </row>
    <row r="23" spans="1:8">
      <c r="A23" s="4" t="s">
        <v>1624</v>
      </c>
      <c r="C23" s="5" t="n">
        <v>4514180</v>
      </c>
      <c r="E23" s="5" t="n">
        <v>3499791</v>
      </c>
      <c r="G23" s="5" t="n">
        <v>2694965</v>
      </c>
    </row>
    <row r="24" spans="1:8">
      <c r="A24" s="4" t="s">
        <v>1693</v>
      </c>
      <c r="G24" s="5" t="n">
        <v>0</v>
      </c>
    </row>
    <row r="25" spans="1:8">
      <c r="A25" s="4" t="s">
        <v>1779</v>
      </c>
      <c r="C25" s="5" t="n">
        <v>5003417</v>
      </c>
      <c r="D25" s="4" t="s">
        <v>45</v>
      </c>
      <c r="E25" s="5" t="n">
        <v>3594310</v>
      </c>
      <c r="F25" s="4" t="s">
        <v>46</v>
      </c>
      <c r="G25" s="5" t="n">
        <v>2684559</v>
      </c>
      <c r="H25" s="4" t="s">
        <v>48</v>
      </c>
    </row>
    <row r="26" spans="1:8">
      <c r="A26" s="4" t="s">
        <v>1780</v>
      </c>
      <c r="C26" s="5" t="n">
        <v>-1468704</v>
      </c>
      <c r="E26" s="5" t="n">
        <v>-792145</v>
      </c>
      <c r="G26" s="5" t="n">
        <v>-489573</v>
      </c>
    </row>
    <row r="27" spans="1:8">
      <c r="A27" s="4" t="s">
        <v>1781</v>
      </c>
      <c r="C27" s="5" t="n">
        <v>-3415455</v>
      </c>
      <c r="D27" s="4" t="s">
        <v>45</v>
      </c>
      <c r="E27" s="5" t="n">
        <v>-1783649</v>
      </c>
      <c r="F27" s="4" t="s">
        <v>46</v>
      </c>
      <c r="G27" s="5" t="n">
        <v>-1379288</v>
      </c>
      <c r="H27" s="4" t="s">
        <v>48</v>
      </c>
    </row>
    <row r="28" spans="1:8">
      <c r="A28" s="4" t="s">
        <v>1008</v>
      </c>
      <c r="C28" s="5" t="n">
        <v>58060</v>
      </c>
      <c r="E28" s="5" t="n">
        <v>-4127</v>
      </c>
      <c r="G28" s="5" t="n">
        <v>-10872</v>
      </c>
    </row>
    <row r="29" spans="1:8">
      <c r="A29" s="4" t="s">
        <v>1696</v>
      </c>
      <c r="C29" s="5" t="n">
        <v>5360833</v>
      </c>
      <c r="E29" s="5" t="n">
        <v>4514180</v>
      </c>
      <c r="G29" s="5" t="n">
        <v>3499791</v>
      </c>
    </row>
    <row r="30" spans="1:8">
      <c r="A30" s="4" t="s">
        <v>1782</v>
      </c>
      <c r="C30" s="5" t="n">
        <v>512959</v>
      </c>
    </row>
    <row r="31" spans="1:8">
      <c r="A31" s="4" t="s">
        <v>1783</v>
      </c>
      <c r="B31" s="4" t="s">
        <v>129</v>
      </c>
      <c r="C31" s="5" t="n">
        <v>-2020</v>
      </c>
    </row>
    <row r="32" spans="1:8">
      <c r="A32" s="4" t="s">
        <v>1784</v>
      </c>
      <c r="B32" s="4" t="s">
        <v>264</v>
      </c>
      <c r="C32" s="5" t="n">
        <v>158396</v>
      </c>
    </row>
    <row r="33" spans="1:8">
      <c r="A33" s="4" t="s">
        <v>1032</v>
      </c>
    </row>
    <row r="34" spans="1:8">
      <c r="A34" s="3" t="s">
        <v>1769</v>
      </c>
    </row>
    <row r="35" spans="1:8">
      <c r="A35" s="4" t="s">
        <v>1624</v>
      </c>
      <c r="C35" s="5" t="n">
        <v>2291829</v>
      </c>
      <c r="E35" s="5" t="n">
        <v>1791123</v>
      </c>
      <c r="G35" s="5" t="n">
        <v>1321281</v>
      </c>
    </row>
    <row r="36" spans="1:8">
      <c r="A36" s="4" t="s">
        <v>1693</v>
      </c>
      <c r="G36" s="5" t="n">
        <v>0</v>
      </c>
    </row>
    <row r="37" spans="1:8">
      <c r="A37" s="4" t="s">
        <v>1779</v>
      </c>
      <c r="C37" s="5" t="n">
        <v>3081883</v>
      </c>
      <c r="D37" s="4" t="s">
        <v>45</v>
      </c>
      <c r="E37" s="5" t="n">
        <v>2310518</v>
      </c>
      <c r="F37" s="4" t="s">
        <v>46</v>
      </c>
      <c r="G37" s="5" t="n">
        <v>1922315</v>
      </c>
      <c r="H37" s="4" t="s">
        <v>48</v>
      </c>
    </row>
    <row r="38" spans="1:8">
      <c r="A38" s="4" t="s">
        <v>1780</v>
      </c>
      <c r="C38" s="5" t="n">
        <v>-2012315</v>
      </c>
      <c r="E38" s="5" t="n">
        <v>-1302630</v>
      </c>
      <c r="G38" s="5" t="n">
        <v>-902400</v>
      </c>
    </row>
    <row r="39" spans="1:8">
      <c r="A39" s="4" t="s">
        <v>1781</v>
      </c>
      <c r="C39" s="5" t="n">
        <v>-886928</v>
      </c>
      <c r="D39" s="4" t="s">
        <v>45</v>
      </c>
      <c r="E39" s="5" t="n">
        <v>-510684</v>
      </c>
      <c r="F39" s="4" t="s">
        <v>46</v>
      </c>
      <c r="G39" s="5" t="n">
        <v>-525510</v>
      </c>
      <c r="H39" s="4" t="s">
        <v>48</v>
      </c>
    </row>
    <row r="40" spans="1:8">
      <c r="A40" s="4" t="s">
        <v>1008</v>
      </c>
      <c r="C40" s="5" t="n">
        <v>109750</v>
      </c>
      <c r="E40" s="5" t="n">
        <v>3502</v>
      </c>
      <c r="G40" s="5" t="n">
        <v>-24563</v>
      </c>
    </row>
    <row r="41" spans="1:8">
      <c r="A41" s="4" t="s">
        <v>1696</v>
      </c>
      <c r="C41" s="5" t="n">
        <v>2892891</v>
      </c>
      <c r="E41" s="5" t="n">
        <v>2291829</v>
      </c>
      <c r="G41" s="5" t="n">
        <v>1791123</v>
      </c>
    </row>
    <row r="42" spans="1:8">
      <c r="A42" s="4" t="s">
        <v>1782</v>
      </c>
      <c r="C42" s="5" t="n">
        <v>237515</v>
      </c>
    </row>
    <row r="43" spans="1:8">
      <c r="A43" s="4" t="s">
        <v>1783</v>
      </c>
      <c r="B43" s="4" t="s">
        <v>129</v>
      </c>
      <c r="C43" s="5" t="n">
        <v>0</v>
      </c>
    </row>
    <row r="44" spans="1:8">
      <c r="A44" s="4" t="s">
        <v>1784</v>
      </c>
      <c r="B44" s="4" t="s">
        <v>264</v>
      </c>
      <c r="C44" s="5" t="n">
        <v>71157</v>
      </c>
    </row>
    <row r="45" spans="1:8">
      <c r="A45" s="4" t="s">
        <v>1787</v>
      </c>
    </row>
    <row r="46" spans="1:8">
      <c r="A46" s="3" t="s">
        <v>1769</v>
      </c>
    </row>
    <row r="47" spans="1:8">
      <c r="A47" s="4" t="s">
        <v>1624</v>
      </c>
      <c r="C47" s="5" t="n">
        <v>751793</v>
      </c>
      <c r="E47" s="5" t="n">
        <v>653936</v>
      </c>
      <c r="G47" s="5" t="n">
        <v>572772</v>
      </c>
    </row>
    <row r="48" spans="1:8">
      <c r="A48" s="4" t="s">
        <v>1693</v>
      </c>
      <c r="G48" s="5" t="n">
        <v>0</v>
      </c>
    </row>
    <row r="49" spans="1:8">
      <c r="A49" s="4" t="s">
        <v>1779</v>
      </c>
      <c r="C49" s="5" t="n">
        <v>337092</v>
      </c>
      <c r="D49" s="4" t="s">
        <v>45</v>
      </c>
      <c r="E49" s="5" t="n">
        <v>284392</v>
      </c>
      <c r="F49" s="4" t="s">
        <v>46</v>
      </c>
      <c r="G49" s="5" t="n">
        <v>225291</v>
      </c>
      <c r="H49" s="4" t="s">
        <v>48</v>
      </c>
    </row>
    <row r="50" spans="1:8">
      <c r="A50" s="4" t="s">
        <v>1780</v>
      </c>
      <c r="C50" s="5" t="n">
        <v>-112417</v>
      </c>
      <c r="E50" s="5" t="n">
        <v>-37677</v>
      </c>
      <c r="G50" s="5" t="n">
        <v>-24619</v>
      </c>
    </row>
    <row r="51" spans="1:8">
      <c r="A51" s="4" t="s">
        <v>1781</v>
      </c>
      <c r="C51" s="5" t="n">
        <v>-163846</v>
      </c>
      <c r="D51" s="4" t="s">
        <v>45</v>
      </c>
      <c r="E51" s="5" t="n">
        <v>-253578</v>
      </c>
      <c r="F51" s="4" t="s">
        <v>46</v>
      </c>
      <c r="G51" s="5" t="n">
        <v>-109912</v>
      </c>
      <c r="H51" s="4" t="s">
        <v>48</v>
      </c>
    </row>
    <row r="52" spans="1:8">
      <c r="A52" s="4" t="s">
        <v>1008</v>
      </c>
      <c r="C52" s="5" t="n">
        <v>14640</v>
      </c>
      <c r="E52" s="5" t="n">
        <v>-1972</v>
      </c>
      <c r="G52" s="5" t="n">
        <v>-9596</v>
      </c>
    </row>
    <row r="53" spans="1:8">
      <c r="A53" s="4" t="s">
        <v>1696</v>
      </c>
      <c r="C53" s="5" t="n">
        <v>853764</v>
      </c>
      <c r="E53" s="5" t="n">
        <v>751793</v>
      </c>
      <c r="G53" s="5" t="n">
        <v>653936</v>
      </c>
    </row>
    <row r="54" spans="1:8">
      <c r="A54" s="4" t="s">
        <v>1782</v>
      </c>
      <c r="C54" s="5" t="n">
        <v>106692</v>
      </c>
    </row>
    <row r="55" spans="1:8">
      <c r="A55" s="4" t="s">
        <v>1783</v>
      </c>
      <c r="B55" s="4" t="s">
        <v>129</v>
      </c>
      <c r="C55" s="5" t="n">
        <v>0</v>
      </c>
    </row>
    <row r="56" spans="1:8">
      <c r="A56" s="4" t="s">
        <v>1784</v>
      </c>
      <c r="B56" s="4" t="s">
        <v>264</v>
      </c>
      <c r="C56" s="5" t="n">
        <v>26502</v>
      </c>
    </row>
    <row r="57" spans="1:8">
      <c r="A57" s="4" t="s">
        <v>1788</v>
      </c>
    </row>
    <row r="58" spans="1:8">
      <c r="A58" s="3" t="s">
        <v>1769</v>
      </c>
    </row>
    <row r="59" spans="1:8">
      <c r="A59" s="4" t="s">
        <v>1624</v>
      </c>
      <c r="C59" s="5" t="n">
        <v>807923</v>
      </c>
      <c r="E59" s="5" t="n">
        <v>567046</v>
      </c>
      <c r="G59" s="5" t="n">
        <v>579151</v>
      </c>
    </row>
    <row r="60" spans="1:8">
      <c r="A60" s="4" t="s">
        <v>1693</v>
      </c>
      <c r="G60" s="5" t="n">
        <v>27825</v>
      </c>
    </row>
    <row r="61" spans="1:8">
      <c r="A61" s="4" t="s">
        <v>1779</v>
      </c>
      <c r="C61" s="5" t="n">
        <v>341651</v>
      </c>
      <c r="D61" s="4" t="s">
        <v>45</v>
      </c>
      <c r="E61" s="5" t="n">
        <v>276687</v>
      </c>
      <c r="F61" s="4" t="s">
        <v>46</v>
      </c>
      <c r="G61" s="5" t="n">
        <v>221694</v>
      </c>
      <c r="H61" s="4" t="s">
        <v>48</v>
      </c>
    </row>
    <row r="62" spans="1:8">
      <c r="A62" s="4" t="s">
        <v>1780</v>
      </c>
      <c r="C62" s="5" t="n">
        <v>-135674</v>
      </c>
      <c r="E62" s="5" t="n">
        <v>-77762</v>
      </c>
      <c r="G62" s="5" t="n">
        <v>-74900</v>
      </c>
    </row>
    <row r="63" spans="1:8">
      <c r="A63" s="4" t="s">
        <v>1781</v>
      </c>
      <c r="C63" s="5" t="n">
        <v>-58175</v>
      </c>
      <c r="D63" s="4" t="s">
        <v>45</v>
      </c>
      <c r="E63" s="5" t="n">
        <v>-133986</v>
      </c>
      <c r="F63" s="4" t="s">
        <v>46</v>
      </c>
      <c r="G63" s="5" t="n">
        <v>-180537</v>
      </c>
      <c r="H63" s="4" t="s">
        <v>48</v>
      </c>
    </row>
    <row r="64" spans="1:8">
      <c r="A64" s="4" t="s">
        <v>1008</v>
      </c>
      <c r="C64" s="5" t="n">
        <v>13392</v>
      </c>
      <c r="E64" s="5" t="n">
        <v>-583</v>
      </c>
      <c r="G64" s="5" t="n">
        <v>-6187</v>
      </c>
    </row>
    <row r="65" spans="1:8">
      <c r="A65" s="4" t="s">
        <v>1696</v>
      </c>
      <c r="C65" s="5" t="n">
        <v>990970</v>
      </c>
      <c r="E65" s="5" t="n">
        <v>807923</v>
      </c>
      <c r="G65" s="5" t="n">
        <v>567046</v>
      </c>
    </row>
    <row r="66" spans="1:8">
      <c r="A66" s="4" t="s">
        <v>1782</v>
      </c>
      <c r="C66" s="5" t="n">
        <v>176521</v>
      </c>
    </row>
    <row r="67" spans="1:8">
      <c r="A67" s="4" t="s">
        <v>1783</v>
      </c>
      <c r="B67" s="4" t="s">
        <v>129</v>
      </c>
      <c r="C67" s="5" t="n">
        <v>-377</v>
      </c>
    </row>
    <row r="68" spans="1:8">
      <c r="A68" s="4" t="s">
        <v>1784</v>
      </c>
      <c r="B68" s="4" t="s">
        <v>264</v>
      </c>
      <c r="C68" s="5" t="n">
        <v>22230</v>
      </c>
    </row>
    <row r="69" spans="1:8">
      <c r="A69" s="4" t="s">
        <v>1789</v>
      </c>
    </row>
    <row r="70" spans="1:8">
      <c r="A70" s="3" t="s">
        <v>1769</v>
      </c>
    </row>
    <row r="71" spans="1:8">
      <c r="A71" s="4" t="s">
        <v>1624</v>
      </c>
      <c r="C71" s="5" t="n">
        <v>141965</v>
      </c>
      <c r="E71" s="5" t="n">
        <v>110015</v>
      </c>
      <c r="G71" s="5" t="n">
        <v>80586</v>
      </c>
    </row>
    <row r="72" spans="1:8">
      <c r="A72" s="4" t="s">
        <v>1693</v>
      </c>
      <c r="G72" s="5" t="n">
        <v>0</v>
      </c>
    </row>
    <row r="73" spans="1:8">
      <c r="A73" s="4" t="s">
        <v>1779</v>
      </c>
      <c r="C73" s="5" t="n">
        <v>110317</v>
      </c>
      <c r="D73" s="4" t="s">
        <v>45</v>
      </c>
      <c r="E73" s="5" t="n">
        <v>119690</v>
      </c>
      <c r="F73" s="4" t="s">
        <v>46</v>
      </c>
      <c r="G73" s="5" t="n">
        <v>95272</v>
      </c>
      <c r="H73" s="4" t="s">
        <v>48</v>
      </c>
    </row>
    <row r="74" spans="1:8">
      <c r="A74" s="4" t="s">
        <v>1780</v>
      </c>
      <c r="C74" s="5" t="n">
        <v>-86802</v>
      </c>
      <c r="E74" s="5" t="n">
        <v>-65086</v>
      </c>
      <c r="G74" s="5" t="n">
        <v>-41710</v>
      </c>
    </row>
    <row r="75" spans="1:8">
      <c r="A75" s="4" t="s">
        <v>1781</v>
      </c>
      <c r="C75" s="5" t="n">
        <v>-38471</v>
      </c>
      <c r="D75" s="4" t="s">
        <v>45</v>
      </c>
      <c r="E75" s="5" t="n">
        <v>-24141</v>
      </c>
      <c r="F75" s="4" t="s">
        <v>46</v>
      </c>
      <c r="G75" s="5" t="n">
        <v>-23645</v>
      </c>
      <c r="H75" s="4" t="s">
        <v>48</v>
      </c>
    </row>
    <row r="76" spans="1:8">
      <c r="A76" s="4" t="s">
        <v>1008</v>
      </c>
      <c r="C76" s="5" t="n">
        <v>3237</v>
      </c>
      <c r="E76" s="5" t="n">
        <v>113</v>
      </c>
      <c r="G76" s="5" t="n">
        <v>-488</v>
      </c>
    </row>
    <row r="77" spans="1:8">
      <c r="A77" s="4" t="s">
        <v>1696</v>
      </c>
      <c r="C77" s="5" t="n">
        <v>137373</v>
      </c>
      <c r="E77" s="6" t="n">
        <v>141965</v>
      </c>
      <c r="G77" s="6" t="n">
        <v>110015</v>
      </c>
    </row>
    <row r="78" spans="1:8">
      <c r="A78" s="4" t="s">
        <v>1782</v>
      </c>
      <c r="C78" s="5" t="n">
        <v>1374</v>
      </c>
    </row>
    <row r="79" spans="1:8">
      <c r="A79" s="4" t="s">
        <v>1783</v>
      </c>
      <c r="B79" s="4" t="s">
        <v>129</v>
      </c>
      <c r="C79" s="5" t="n">
        <v>0</v>
      </c>
    </row>
    <row r="80" spans="1:8">
      <c r="A80" s="4" t="s">
        <v>1784</v>
      </c>
      <c r="B80" s="4" t="s">
        <v>264</v>
      </c>
      <c r="C80" s="6" t="n">
        <v>7127</v>
      </c>
    </row>
    <row r="81" spans="1:8"/>
    <row r="82" spans="1:8">
      <c r="A82" s="4" t="s">
        <v>45</v>
      </c>
      <c r="B82" s="4" t="s">
        <v>1701</v>
      </c>
    </row>
    <row r="83" spans="1:8">
      <c r="A83" s="4" t="s">
        <v>46</v>
      </c>
      <c r="B83" s="4" t="s">
        <v>1702</v>
      </c>
    </row>
    <row r="84" spans="1:8">
      <c r="A84" s="4" t="s">
        <v>48</v>
      </c>
      <c r="B84" s="4" t="s">
        <v>1703</v>
      </c>
    </row>
    <row r="85" spans="1:8">
      <c r="A85" s="4" t="s">
        <v>129</v>
      </c>
      <c r="B85" s="4" t="s">
        <v>1790</v>
      </c>
    </row>
    <row r="86" spans="1:8">
      <c r="A86" s="4" t="s">
        <v>264</v>
      </c>
      <c r="B86" s="4" t="s">
        <v>1791</v>
      </c>
    </row>
    <row r="87" spans="1:8">
      <c r="A87" s="4" t="s">
        <v>268</v>
      </c>
      <c r="B87" s="4" t="s">
        <v>1792</v>
      </c>
    </row>
  </sheetData>
  <mergeCells count="12">
    <mergeCell ref="A1:B2"/>
    <mergeCell ref="C1:H1"/>
    <mergeCell ref="C2:D2"/>
    <mergeCell ref="E2:F2"/>
    <mergeCell ref="G2:H2"/>
    <mergeCell ref="A81:G81"/>
    <mergeCell ref="B82:G82"/>
    <mergeCell ref="B83:G83"/>
    <mergeCell ref="B84:G84"/>
    <mergeCell ref="B85:G85"/>
    <mergeCell ref="B86:G86"/>
    <mergeCell ref="B87:G8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93</v>
      </c>
      <c r="C1" s="2" t="s">
        <v>81</v>
      </c>
      <c r="D1" s="2" t="s">
        <v>82</v>
      </c>
    </row>
    <row r="2" spans="1:4">
      <c r="A2" s="3" t="s">
        <v>1769</v>
      </c>
    </row>
    <row r="3" spans="1:4">
      <c r="A3" s="4" t="s">
        <v>1794</v>
      </c>
      <c r="C3" s="6" t="n">
        <v>31668422</v>
      </c>
      <c r="D3" s="6" t="n">
        <v>30815282</v>
      </c>
    </row>
    <row r="4" spans="1:4">
      <c r="A4" s="4" t="s">
        <v>1795</v>
      </c>
      <c r="C4" s="5" t="n">
        <v>23198204</v>
      </c>
      <c r="D4" s="5" t="n">
        <v>22248951</v>
      </c>
    </row>
    <row r="5" spans="1:4">
      <c r="A5" s="4" t="s">
        <v>1796</v>
      </c>
      <c r="B5" s="4" t="s">
        <v>45</v>
      </c>
      <c r="C5" s="5" t="n">
        <v>-8470218</v>
      </c>
      <c r="D5" s="5" t="n">
        <v>-8566331</v>
      </c>
    </row>
    <row r="6" spans="1:4">
      <c r="A6" s="4" t="s">
        <v>1797</v>
      </c>
      <c r="C6" s="5" t="n">
        <v>23198204</v>
      </c>
      <c r="D6" s="5" t="n">
        <v>22248951</v>
      </c>
    </row>
    <row r="7" spans="1:4">
      <c r="A7" s="4" t="s">
        <v>1798</v>
      </c>
      <c r="C7" s="5" t="n">
        <v>-985844</v>
      </c>
      <c r="D7" s="5" t="n">
        <v>-447361</v>
      </c>
    </row>
    <row r="8" spans="1:4">
      <c r="A8" s="4" t="s">
        <v>1799</v>
      </c>
      <c r="C8" s="5" t="n">
        <v>22212360</v>
      </c>
      <c r="D8" s="5" t="n">
        <v>21801590</v>
      </c>
    </row>
    <row r="9" spans="1:4">
      <c r="A9" s="4" t="s">
        <v>1800</v>
      </c>
      <c r="C9" s="5" t="n">
        <v>23198204</v>
      </c>
      <c r="D9" s="5" t="n">
        <v>22248951</v>
      </c>
    </row>
    <row r="10" spans="1:4">
      <c r="A10" s="4" t="s">
        <v>1801</v>
      </c>
      <c r="C10" s="5" t="n">
        <v>-985844</v>
      </c>
      <c r="D10" s="5" t="n">
        <v>-447361</v>
      </c>
    </row>
    <row r="11" spans="1:4">
      <c r="A11" s="4" t="s">
        <v>1802</v>
      </c>
      <c r="C11" s="5" t="n">
        <v>0</v>
      </c>
      <c r="D11" s="5" t="n">
        <v>0</v>
      </c>
    </row>
    <row r="12" spans="1:4">
      <c r="A12" s="4" t="s">
        <v>1803</v>
      </c>
      <c r="C12" s="5" t="n">
        <v>22212360</v>
      </c>
      <c r="D12" s="5" t="n">
        <v>21801590</v>
      </c>
    </row>
    <row r="13" spans="1:4">
      <c r="A13" s="4" t="s">
        <v>1804</v>
      </c>
    </row>
    <row r="14" spans="1:4">
      <c r="A14" s="3" t="s">
        <v>1769</v>
      </c>
    </row>
    <row r="15" spans="1:4">
      <c r="A15" s="4" t="s">
        <v>1794</v>
      </c>
      <c r="C15" s="5" t="n">
        <v>735187</v>
      </c>
      <c r="D15" s="5" t="n">
        <v>759852</v>
      </c>
    </row>
    <row r="16" spans="1:4">
      <c r="A16" s="4" t="s">
        <v>1795</v>
      </c>
      <c r="C16" s="5" t="n">
        <v>526581</v>
      </c>
      <c r="D16" s="5" t="n">
        <v>526604</v>
      </c>
    </row>
    <row r="17" spans="1:4">
      <c r="A17" s="4" t="s">
        <v>1805</v>
      </c>
    </row>
    <row r="18" spans="1:4">
      <c r="A18" s="3" t="s">
        <v>1769</v>
      </c>
    </row>
    <row r="19" spans="1:4">
      <c r="A19" s="4" t="s">
        <v>1794</v>
      </c>
      <c r="C19" s="5" t="n">
        <v>8194658</v>
      </c>
      <c r="D19" s="5" t="n">
        <v>7842992</v>
      </c>
    </row>
    <row r="20" spans="1:4">
      <c r="A20" s="4" t="s">
        <v>1795</v>
      </c>
      <c r="C20" s="5" t="n">
        <v>6677063</v>
      </c>
      <c r="D20" s="5" t="n">
        <v>6188894</v>
      </c>
    </row>
    <row r="21" spans="1:4">
      <c r="A21" s="4" t="s">
        <v>1806</v>
      </c>
    </row>
    <row r="22" spans="1:4">
      <c r="A22" s="3" t="s">
        <v>1769</v>
      </c>
    </row>
    <row r="23" spans="1:4">
      <c r="A23" s="4" t="s">
        <v>1794</v>
      </c>
      <c r="C23" s="5" t="n">
        <v>22738577</v>
      </c>
      <c r="D23" s="5" t="n">
        <v>22212438</v>
      </c>
    </row>
    <row r="24" spans="1:4">
      <c r="A24" s="4" t="s">
        <v>1795</v>
      </c>
      <c r="C24" s="6" t="n">
        <v>15994560</v>
      </c>
      <c r="D24" s="6" t="n">
        <v>15533453</v>
      </c>
    </row>
    <row r="25" spans="1:4"/>
    <row r="26" spans="1:4">
      <c r="A26" s="4" t="s">
        <v>45</v>
      </c>
      <c r="B26" s="4" t="s">
        <v>1807</v>
      </c>
    </row>
  </sheetData>
  <mergeCells count="3">
    <mergeCell ref="A1:B1"/>
    <mergeCell ref="A25:C25"/>
    <mergeCell ref="B26:C2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8</v>
      </c>
      <c r="B1" s="2" t="s">
        <v>81</v>
      </c>
      <c r="C1" s="2" t="s">
        <v>82</v>
      </c>
    </row>
    <row r="2" spans="1:3">
      <c r="A2" s="3" t="s">
        <v>1769</v>
      </c>
    </row>
    <row r="3" spans="1:3">
      <c r="A3" s="4" t="s">
        <v>1809</v>
      </c>
      <c r="B3" s="6" t="n">
        <v>59398</v>
      </c>
      <c r="C3" s="6" t="n">
        <v>56451</v>
      </c>
    </row>
    <row r="4" spans="1:3">
      <c r="A4" s="4" t="s">
        <v>1810</v>
      </c>
    </row>
    <row r="5" spans="1:3">
      <c r="A5" s="3" t="s">
        <v>1769</v>
      </c>
    </row>
    <row r="6" spans="1:3">
      <c r="A6" s="4" t="s">
        <v>1809</v>
      </c>
      <c r="B6" s="5" t="n">
        <v>22680</v>
      </c>
      <c r="C6" s="5" t="n">
        <v>26841</v>
      </c>
    </row>
    <row r="7" spans="1:3">
      <c r="A7" s="4" t="s">
        <v>1811</v>
      </c>
    </row>
    <row r="8" spans="1:3">
      <c r="A8" s="3" t="s">
        <v>1769</v>
      </c>
    </row>
    <row r="9" spans="1:3">
      <c r="A9" s="4" t="s">
        <v>1809</v>
      </c>
      <c r="B9" s="5" t="n">
        <v>25229</v>
      </c>
      <c r="C9" s="5" t="n">
        <v>20921</v>
      </c>
    </row>
    <row r="10" spans="1:3">
      <c r="A10" s="4" t="s">
        <v>1812</v>
      </c>
    </row>
    <row r="11" spans="1:3">
      <c r="A11" s="3" t="s">
        <v>1769</v>
      </c>
    </row>
    <row r="12" spans="1:3">
      <c r="A12" s="4" t="s">
        <v>1809</v>
      </c>
      <c r="B12" s="5" t="n">
        <v>11300</v>
      </c>
      <c r="C12" s="5" t="n">
        <v>8627</v>
      </c>
    </row>
    <row r="13" spans="1:3">
      <c r="A13" s="4" t="s">
        <v>1335</v>
      </c>
    </row>
    <row r="14" spans="1:3">
      <c r="A14" s="3" t="s">
        <v>1769</v>
      </c>
    </row>
    <row r="15" spans="1:3">
      <c r="A15" s="4" t="s">
        <v>1809</v>
      </c>
      <c r="B15" s="6" t="n">
        <v>189</v>
      </c>
      <c r="C15" s="6" t="n">
        <v>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3</v>
      </c>
      <c r="B1" s="2" t="s">
        <v>81</v>
      </c>
      <c r="C1" s="2" t="s">
        <v>82</v>
      </c>
    </row>
    <row r="2" spans="1:3">
      <c r="A2" s="3" t="s">
        <v>1769</v>
      </c>
    </row>
    <row r="3" spans="1:3">
      <c r="A3" s="4" t="s">
        <v>1814</v>
      </c>
      <c r="B3" s="6" t="n">
        <v>1290348</v>
      </c>
      <c r="C3" s="6" t="n">
        <v>1226026</v>
      </c>
    </row>
    <row r="4" spans="1:3">
      <c r="A4" s="4" t="s">
        <v>1804</v>
      </c>
    </row>
    <row r="5" spans="1:3">
      <c r="A5" s="3" t="s">
        <v>1769</v>
      </c>
    </row>
    <row r="6" spans="1:3">
      <c r="A6" s="4" t="s">
        <v>1814</v>
      </c>
      <c r="B6" s="5" t="n">
        <v>216039</v>
      </c>
      <c r="C6" s="5" t="n">
        <v>110993</v>
      </c>
    </row>
    <row r="7" spans="1:3">
      <c r="A7" s="4" t="s">
        <v>1805</v>
      </c>
    </row>
    <row r="8" spans="1:3">
      <c r="A8" s="3" t="s">
        <v>1769</v>
      </c>
    </row>
    <row r="9" spans="1:3">
      <c r="A9" s="4" t="s">
        <v>1814</v>
      </c>
      <c r="B9" s="5" t="n">
        <v>934816</v>
      </c>
      <c r="C9" s="5" t="n">
        <v>960037</v>
      </c>
    </row>
    <row r="10" spans="1:3">
      <c r="A10" s="4" t="s">
        <v>1806</v>
      </c>
    </row>
    <row r="11" spans="1:3">
      <c r="A11" s="3" t="s">
        <v>1769</v>
      </c>
    </row>
    <row r="12" spans="1:3">
      <c r="A12" s="4" t="s">
        <v>1814</v>
      </c>
      <c r="B12" s="6" t="n">
        <v>139493</v>
      </c>
      <c r="C12" s="6" t="n">
        <v>15499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5</v>
      </c>
      <c r="B1" s="2" t="s">
        <v>81</v>
      </c>
      <c r="C1" s="2" t="s">
        <v>82</v>
      </c>
    </row>
    <row r="2" spans="1:3">
      <c r="A2" s="3" t="s">
        <v>1769</v>
      </c>
    </row>
    <row r="3" spans="1:3">
      <c r="A3" s="4" t="s">
        <v>1816</v>
      </c>
      <c r="B3" s="6" t="n">
        <v>8154507</v>
      </c>
      <c r="C3" s="6" t="n">
        <v>7862401</v>
      </c>
    </row>
    <row r="4" spans="1:3">
      <c r="A4" s="4" t="s">
        <v>1817</v>
      </c>
      <c r="B4" s="5" t="n">
        <v>-16438</v>
      </c>
    </row>
    <row r="5" spans="1:3">
      <c r="A5" s="4" t="s">
        <v>1818</v>
      </c>
      <c r="B5" s="5" t="n">
        <v>8138069</v>
      </c>
    </row>
    <row r="6" spans="1:3">
      <c r="A6" s="4" t="s">
        <v>1653</v>
      </c>
    </row>
    <row r="7" spans="1:3">
      <c r="A7" s="3" t="s">
        <v>1769</v>
      </c>
    </row>
    <row r="8" spans="1:3">
      <c r="A8" s="4" t="s">
        <v>1816</v>
      </c>
      <c r="B8" s="5" t="n">
        <v>8140354</v>
      </c>
    </row>
    <row r="9" spans="1:3">
      <c r="A9" s="4" t="s">
        <v>1817</v>
      </c>
      <c r="B9" s="5" t="n">
        <v>-15048</v>
      </c>
    </row>
    <row r="10" spans="1:3">
      <c r="A10" s="4" t="s">
        <v>1818</v>
      </c>
      <c r="B10" s="5" t="n">
        <v>8125306</v>
      </c>
    </row>
    <row r="11" spans="1:3">
      <c r="A11" s="4" t="s">
        <v>1034</v>
      </c>
    </row>
    <row r="12" spans="1:3">
      <c r="A12" s="3" t="s">
        <v>1769</v>
      </c>
    </row>
    <row r="13" spans="1:3">
      <c r="A13" s="4" t="s">
        <v>1816</v>
      </c>
      <c r="B13" s="5" t="n">
        <v>13812</v>
      </c>
    </row>
    <row r="14" spans="1:3">
      <c r="A14" s="4" t="s">
        <v>1817</v>
      </c>
      <c r="B14" s="5" t="n">
        <v>-1123</v>
      </c>
    </row>
    <row r="15" spans="1:3">
      <c r="A15" s="4" t="s">
        <v>1818</v>
      </c>
      <c r="B15" s="5" t="n">
        <v>12689</v>
      </c>
    </row>
    <row r="16" spans="1:3">
      <c r="A16" s="4" t="s">
        <v>1073</v>
      </c>
    </row>
    <row r="17" spans="1:3">
      <c r="A17" s="3" t="s">
        <v>1769</v>
      </c>
    </row>
    <row r="18" spans="1:3">
      <c r="A18" s="4" t="s">
        <v>1816</v>
      </c>
      <c r="B18" s="5" t="n">
        <v>341</v>
      </c>
    </row>
    <row r="19" spans="1:3">
      <c r="A19" s="4" t="s">
        <v>1817</v>
      </c>
      <c r="B19" s="5" t="n">
        <v>-267</v>
      </c>
    </row>
    <row r="20" spans="1:3">
      <c r="A20" s="4" t="s">
        <v>1818</v>
      </c>
      <c r="B20" s="6" t="n">
        <v>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9</v>
      </c>
      <c r="B1" s="2" t="s">
        <v>1</v>
      </c>
    </row>
    <row r="2" spans="1:5">
      <c r="B2" s="2" t="s">
        <v>33</v>
      </c>
      <c r="C2" s="2" t="s">
        <v>283</v>
      </c>
      <c r="D2" s="2" t="s">
        <v>34</v>
      </c>
      <c r="E2" s="2" t="s">
        <v>284</v>
      </c>
    </row>
    <row r="3" spans="1:5">
      <c r="A3" s="3" t="s">
        <v>1769</v>
      </c>
    </row>
    <row r="4" spans="1:5">
      <c r="A4" s="4" t="s">
        <v>1624</v>
      </c>
      <c r="B4" s="6" t="n">
        <v>8223103</v>
      </c>
      <c r="D4" s="6" t="n">
        <v>8223103</v>
      </c>
      <c r="E4" s="6" t="n">
        <v>5248755</v>
      </c>
    </row>
    <row r="5" spans="1:5">
      <c r="A5" s="4" t="s">
        <v>1820</v>
      </c>
      <c r="B5" s="5" t="n">
        <v>-393753</v>
      </c>
    </row>
    <row r="6" spans="1:5">
      <c r="A6" s="4" t="s">
        <v>1821</v>
      </c>
      <c r="C6" s="6" t="n">
        <v>245099</v>
      </c>
    </row>
    <row r="7" spans="1:5">
      <c r="A7" s="4" t="s">
        <v>1822</v>
      </c>
      <c r="C7" s="5" t="n">
        <v>3870876</v>
      </c>
    </row>
    <row r="8" spans="1:5">
      <c r="A8" s="4" t="s">
        <v>1823</v>
      </c>
      <c r="B8" s="5" t="n">
        <v>3722222</v>
      </c>
    </row>
    <row r="9" spans="1:5">
      <c r="A9" s="4" t="s">
        <v>1824</v>
      </c>
      <c r="B9" s="5" t="n">
        <v>2201482</v>
      </c>
      <c r="E9" s="5" t="n">
        <v>27825</v>
      </c>
    </row>
    <row r="10" spans="1:5">
      <c r="A10" s="4" t="s">
        <v>1825</v>
      </c>
      <c r="B10" s="5" t="n">
        <v>-199079</v>
      </c>
      <c r="D10" s="5" t="n">
        <v>3067</v>
      </c>
      <c r="E10" s="5" t="n">
        <v>51706</v>
      </c>
    </row>
    <row r="11" spans="1:5">
      <c r="A11" s="4" t="s">
        <v>1780</v>
      </c>
      <c r="B11" s="5" t="n">
        <v>-3815912</v>
      </c>
      <c r="D11" s="5" t="n">
        <v>-2275300</v>
      </c>
      <c r="E11" s="5" t="n">
        <v>-1533202</v>
      </c>
    </row>
    <row r="12" spans="1:5">
      <c r="A12" s="4" t="s">
        <v>1826</v>
      </c>
      <c r="B12" s="5" t="n">
        <v>199079</v>
      </c>
    </row>
    <row r="13" spans="1:5">
      <c r="A13" s="4" t="s">
        <v>1696</v>
      </c>
      <c r="B13" s="5" t="n">
        <v>10235831</v>
      </c>
      <c r="D13" s="5" t="n">
        <v>8223103</v>
      </c>
      <c r="E13" s="6" t="n">
        <v>8223103</v>
      </c>
    </row>
    <row r="14" spans="1:5">
      <c r="A14" s="4" t="s">
        <v>1827</v>
      </c>
    </row>
    <row r="15" spans="1:5">
      <c r="A15" s="3" t="s">
        <v>1769</v>
      </c>
    </row>
    <row r="16" spans="1:5">
      <c r="A16" s="4" t="s">
        <v>1624</v>
      </c>
      <c r="B16" s="5" t="n">
        <v>25169</v>
      </c>
    </row>
    <row r="17" spans="1:5">
      <c r="A17" s="4" t="s">
        <v>1820</v>
      </c>
      <c r="B17" s="5" t="n">
        <v>8598</v>
      </c>
    </row>
    <row r="18" spans="1:5">
      <c r="A18" s="4" t="s">
        <v>1821</v>
      </c>
      <c r="C18" s="5" t="n">
        <v>588</v>
      </c>
    </row>
    <row r="19" spans="1:5">
      <c r="A19" s="4" t="s">
        <v>1822</v>
      </c>
      <c r="C19" s="5" t="n">
        <v>-4099</v>
      </c>
    </row>
    <row r="20" spans="1:5">
      <c r="A20" s="4" t="s">
        <v>1823</v>
      </c>
      <c r="B20" s="5" t="n">
        <v>5087</v>
      </c>
    </row>
    <row r="21" spans="1:5">
      <c r="A21" s="4" t="s">
        <v>1824</v>
      </c>
      <c r="B21" s="5" t="n">
        <v>-148</v>
      </c>
    </row>
    <row r="22" spans="1:5">
      <c r="A22" s="4" t="s">
        <v>1825</v>
      </c>
      <c r="B22" s="5" t="n">
        <v>-39</v>
      </c>
    </row>
    <row r="23" spans="1:5">
      <c r="A23" s="4" t="s">
        <v>1780</v>
      </c>
      <c r="B23" s="5" t="n">
        <v>-11970</v>
      </c>
    </row>
    <row r="24" spans="1:5">
      <c r="A24" s="4" t="s">
        <v>1826</v>
      </c>
      <c r="B24" s="5" t="n">
        <v>-1868</v>
      </c>
    </row>
    <row r="25" spans="1:5">
      <c r="A25" s="4" t="s">
        <v>1696</v>
      </c>
      <c r="B25" s="5" t="n">
        <v>16231</v>
      </c>
      <c r="D25" s="5" t="n">
        <v>25169</v>
      </c>
    </row>
    <row r="26" spans="1:5">
      <c r="A26" s="4" t="s">
        <v>1653</v>
      </c>
    </row>
    <row r="27" spans="1:5">
      <c r="A27" s="3" t="s">
        <v>1769</v>
      </c>
    </row>
    <row r="28" spans="1:5">
      <c r="A28" s="4" t="s">
        <v>1624</v>
      </c>
      <c r="B28" s="5" t="n">
        <v>1601051</v>
      </c>
    </row>
    <row r="29" spans="1:5">
      <c r="A29" s="4" t="s">
        <v>1820</v>
      </c>
      <c r="B29" s="5" t="n">
        <v>-40083</v>
      </c>
    </row>
    <row r="30" spans="1:5">
      <c r="A30" s="4" t="s">
        <v>1821</v>
      </c>
      <c r="C30" s="5" t="n">
        <v>-88750</v>
      </c>
    </row>
    <row r="31" spans="1:5">
      <c r="A31" s="4" t="s">
        <v>1822</v>
      </c>
      <c r="C31" s="5" t="n">
        <v>-103002</v>
      </c>
    </row>
    <row r="32" spans="1:5">
      <c r="A32" s="4" t="s">
        <v>1823</v>
      </c>
      <c r="B32" s="5" t="n">
        <v>-231835</v>
      </c>
    </row>
    <row r="33" spans="1:5">
      <c r="A33" s="4" t="s">
        <v>1824</v>
      </c>
      <c r="B33" s="5" t="n">
        <v>770102</v>
      </c>
    </row>
    <row r="34" spans="1:5">
      <c r="A34" s="4" t="s">
        <v>1825</v>
      </c>
      <c r="B34" s="5" t="n">
        <v>-367718</v>
      </c>
    </row>
    <row r="35" spans="1:5">
      <c r="A35" s="4" t="s">
        <v>1780</v>
      </c>
      <c r="B35" s="5" t="n">
        <v>-47608</v>
      </c>
    </row>
    <row r="36" spans="1:5">
      <c r="A36" s="4" t="s">
        <v>1826</v>
      </c>
      <c r="B36" s="5" t="n">
        <v>35783</v>
      </c>
    </row>
    <row r="37" spans="1:5">
      <c r="A37" s="4" t="s">
        <v>1696</v>
      </c>
      <c r="B37" s="5" t="n">
        <v>1759775</v>
      </c>
      <c r="D37" s="5" t="n">
        <v>1601051</v>
      </c>
    </row>
    <row r="38" spans="1:5">
      <c r="A38" s="4" t="s">
        <v>1034</v>
      </c>
    </row>
    <row r="39" spans="1:5">
      <c r="A39" s="3" t="s">
        <v>1769</v>
      </c>
    </row>
    <row r="40" spans="1:5">
      <c r="A40" s="4" t="s">
        <v>1624</v>
      </c>
      <c r="B40" s="5" t="n">
        <v>1042597</v>
      </c>
    </row>
    <row r="41" spans="1:5">
      <c r="A41" s="4" t="s">
        <v>1820</v>
      </c>
      <c r="B41" s="5" t="n">
        <v>-252397</v>
      </c>
    </row>
    <row r="42" spans="1:5">
      <c r="A42" s="4" t="s">
        <v>1821</v>
      </c>
      <c r="C42" s="5" t="n">
        <v>532660</v>
      </c>
    </row>
    <row r="43" spans="1:5">
      <c r="A43" s="4" t="s">
        <v>1822</v>
      </c>
      <c r="C43" s="5" t="n">
        <v>-190762</v>
      </c>
    </row>
    <row r="44" spans="1:5">
      <c r="A44" s="4" t="s">
        <v>1823</v>
      </c>
      <c r="B44" s="5" t="n">
        <v>89501</v>
      </c>
    </row>
    <row r="45" spans="1:5">
      <c r="A45" s="4" t="s">
        <v>1824</v>
      </c>
      <c r="B45" s="5" t="n">
        <v>343594</v>
      </c>
    </row>
    <row r="46" spans="1:5">
      <c r="A46" s="4" t="s">
        <v>1825</v>
      </c>
      <c r="B46" s="5" t="n">
        <v>-150433</v>
      </c>
    </row>
    <row r="47" spans="1:5">
      <c r="A47" s="4" t="s">
        <v>1780</v>
      </c>
      <c r="B47" s="5" t="n">
        <v>-138572</v>
      </c>
    </row>
    <row r="48" spans="1:5">
      <c r="A48" s="4" t="s">
        <v>1826</v>
      </c>
      <c r="B48" s="5" t="n">
        <v>28636</v>
      </c>
    </row>
    <row r="49" spans="1:5">
      <c r="A49" s="4" t="s">
        <v>1696</v>
      </c>
      <c r="B49" s="5" t="n">
        <v>1215323</v>
      </c>
      <c r="D49" s="5" t="n">
        <v>1042597</v>
      </c>
    </row>
    <row r="50" spans="1:5">
      <c r="A50" s="4" t="s">
        <v>1073</v>
      </c>
    </row>
    <row r="51" spans="1:5">
      <c r="A51" s="3" t="s">
        <v>1769</v>
      </c>
    </row>
    <row r="52" spans="1:5">
      <c r="A52" s="4" t="s">
        <v>1624</v>
      </c>
      <c r="B52" s="5" t="n">
        <v>6589347</v>
      </c>
    </row>
    <row r="53" spans="1:5">
      <c r="A53" s="4" t="s">
        <v>1820</v>
      </c>
      <c r="B53" s="5" t="n">
        <v>-109871</v>
      </c>
    </row>
    <row r="54" spans="1:5">
      <c r="A54" s="4" t="s">
        <v>1821</v>
      </c>
      <c r="C54" s="5" t="n">
        <v>-199399</v>
      </c>
    </row>
    <row r="55" spans="1:5">
      <c r="A55" s="4" t="s">
        <v>1822</v>
      </c>
      <c r="C55" s="6" t="n">
        <v>4168739</v>
      </c>
    </row>
    <row r="56" spans="1:5">
      <c r="A56" s="4" t="s">
        <v>1823</v>
      </c>
      <c r="B56" s="5" t="n">
        <v>3859469</v>
      </c>
    </row>
    <row r="57" spans="1:5">
      <c r="A57" s="4" t="s">
        <v>1824</v>
      </c>
      <c r="B57" s="5" t="n">
        <v>1087934</v>
      </c>
    </row>
    <row r="58" spans="1:5">
      <c r="A58" s="4" t="s">
        <v>1825</v>
      </c>
      <c r="B58" s="5" t="n">
        <v>-811014</v>
      </c>
    </row>
    <row r="59" spans="1:5">
      <c r="A59" s="4" t="s">
        <v>1780</v>
      </c>
      <c r="B59" s="5" t="n">
        <v>-3617762</v>
      </c>
    </row>
    <row r="60" spans="1:5">
      <c r="A60" s="4" t="s">
        <v>1826</v>
      </c>
      <c r="B60" s="5" t="n">
        <v>136528</v>
      </c>
    </row>
    <row r="61" spans="1:5">
      <c r="A61" s="4" t="s">
        <v>1696</v>
      </c>
      <c r="B61" s="6" t="n">
        <v>7244502</v>
      </c>
      <c r="D61" s="6" t="n">
        <v>6589347</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1828</v>
      </c>
      <c r="C1" s="2" t="s">
        <v>1829</v>
      </c>
      <c r="D1" s="2" t="s">
        <v>1</v>
      </c>
    </row>
    <row r="2" spans="1:10">
      <c r="C2" s="2" t="s">
        <v>1344</v>
      </c>
      <c r="D2" s="2" t="s">
        <v>81</v>
      </c>
      <c r="F2" s="2" t="s">
        <v>82</v>
      </c>
      <c r="H2" s="2" t="s">
        <v>83</v>
      </c>
      <c r="J2" s="2" t="s">
        <v>996</v>
      </c>
    </row>
    <row r="3" spans="1:10">
      <c r="A3" s="3" t="s">
        <v>1769</v>
      </c>
    </row>
    <row r="4" spans="1:10">
      <c r="A4" s="4" t="s">
        <v>1830</v>
      </c>
      <c r="D4" s="6" t="n">
        <v>4562875</v>
      </c>
      <c r="E4" s="4" t="s">
        <v>45</v>
      </c>
      <c r="F4" s="6" t="n">
        <v>2706038</v>
      </c>
      <c r="G4" s="4" t="s">
        <v>46</v>
      </c>
      <c r="H4" s="6" t="n">
        <v>2218892</v>
      </c>
      <c r="I4" s="4" t="s">
        <v>48</v>
      </c>
    </row>
    <row r="5" spans="1:10">
      <c r="A5" s="4" t="s">
        <v>1831</v>
      </c>
      <c r="D5" s="5" t="n">
        <v>8154507</v>
      </c>
      <c r="F5" s="5" t="n">
        <v>7862401</v>
      </c>
    </row>
    <row r="6" spans="1:10">
      <c r="A6" s="4" t="s">
        <v>1832</v>
      </c>
      <c r="D6" s="5" t="n">
        <v>10235831</v>
      </c>
      <c r="F6" s="5" t="n">
        <v>8223103</v>
      </c>
      <c r="H6" s="5" t="n">
        <v>8223103</v>
      </c>
      <c r="J6" s="6" t="n">
        <v>5248755</v>
      </c>
    </row>
    <row r="7" spans="1:10">
      <c r="A7" s="4" t="s">
        <v>1833</v>
      </c>
      <c r="D7" s="5" t="n">
        <v>-168756</v>
      </c>
      <c r="F7" s="5" t="n">
        <v>173339</v>
      </c>
      <c r="H7" s="5" t="n">
        <v>0</v>
      </c>
    </row>
    <row r="8" spans="1:10">
      <c r="A8" s="4" t="s">
        <v>1834</v>
      </c>
      <c r="D8" s="5" t="n">
        <v>2444</v>
      </c>
      <c r="F8" s="5" t="n">
        <v>0</v>
      </c>
      <c r="H8" s="5" t="n">
        <v>0</v>
      </c>
    </row>
    <row r="9" spans="1:10">
      <c r="A9" s="4" t="s">
        <v>1835</v>
      </c>
      <c r="D9" s="5" t="n">
        <v>3815912</v>
      </c>
      <c r="F9" s="5" t="n">
        <v>2275300</v>
      </c>
      <c r="H9" s="5" t="n">
        <v>1533202</v>
      </c>
    </row>
    <row r="10" spans="1:10">
      <c r="A10" s="4" t="s">
        <v>1785</v>
      </c>
    </row>
    <row r="11" spans="1:10">
      <c r="A11" s="3" t="s">
        <v>1769</v>
      </c>
    </row>
    <row r="12" spans="1:10">
      <c r="A12" s="4" t="s">
        <v>1830</v>
      </c>
      <c r="B12" s="4" t="s">
        <v>129</v>
      </c>
      <c r="H12" s="5" t="n">
        <v>147668</v>
      </c>
    </row>
    <row r="13" spans="1:10">
      <c r="A13" s="4" t="s">
        <v>1832</v>
      </c>
      <c r="H13" s="5" t="n">
        <v>440897</v>
      </c>
      <c r="J13" s="6" t="n">
        <v>351375</v>
      </c>
    </row>
    <row r="14" spans="1:10">
      <c r="A14" s="4" t="s">
        <v>1835</v>
      </c>
      <c r="H14" s="5" t="n">
        <v>228757</v>
      </c>
    </row>
    <row r="15" spans="1:10">
      <c r="A15" s="4" t="s">
        <v>1836</v>
      </c>
    </row>
    <row r="16" spans="1:10">
      <c r="A16" s="3" t="s">
        <v>1769</v>
      </c>
    </row>
    <row r="17" spans="1:10">
      <c r="A17" s="4" t="s">
        <v>1830</v>
      </c>
      <c r="D17" s="5" t="n">
        <v>459860</v>
      </c>
      <c r="F17" s="5" t="n">
        <v>410860</v>
      </c>
      <c r="H17" s="5" t="n">
        <v>286529</v>
      </c>
    </row>
    <row r="18" spans="1:10">
      <c r="A18" s="4" t="s">
        <v>1833</v>
      </c>
      <c r="D18" s="5" t="n">
        <v>3851625</v>
      </c>
      <c r="F18" s="5" t="n">
        <v>3468699</v>
      </c>
      <c r="H18" s="6" t="n">
        <v>2643710</v>
      </c>
    </row>
    <row r="19" spans="1:10">
      <c r="A19" s="4" t="s">
        <v>1837</v>
      </c>
    </row>
    <row r="20" spans="1:10">
      <c r="A20" s="3" t="s">
        <v>1769</v>
      </c>
    </row>
    <row r="21" spans="1:10">
      <c r="A21" s="4" t="s">
        <v>1830</v>
      </c>
      <c r="C21" s="6" t="n">
        <v>5011</v>
      </c>
    </row>
    <row r="22" spans="1:10">
      <c r="A22" s="4" t="s">
        <v>1832</v>
      </c>
      <c r="C22" s="5" t="n">
        <v>318279</v>
      </c>
    </row>
    <row r="23" spans="1:10">
      <c r="A23" s="4" t="s">
        <v>1833</v>
      </c>
      <c r="C23" s="6" t="n">
        <v>323290</v>
      </c>
    </row>
    <row r="24" spans="1:10">
      <c r="A24" s="4" t="s">
        <v>1653</v>
      </c>
    </row>
    <row r="25" spans="1:10">
      <c r="A25" s="3" t="s">
        <v>1769</v>
      </c>
    </row>
    <row r="26" spans="1:10">
      <c r="A26" s="4" t="s">
        <v>1831</v>
      </c>
      <c r="D26" s="5" t="n">
        <v>8140354</v>
      </c>
    </row>
    <row r="27" spans="1:10">
      <c r="A27" s="4" t="s">
        <v>1832</v>
      </c>
      <c r="D27" s="5" t="n">
        <v>1759775</v>
      </c>
      <c r="F27" s="5" t="n">
        <v>1601051</v>
      </c>
    </row>
    <row r="28" spans="1:10">
      <c r="A28" s="4" t="s">
        <v>1835</v>
      </c>
      <c r="D28" s="5" t="n">
        <v>47608</v>
      </c>
    </row>
    <row r="29" spans="1:10">
      <c r="A29" s="4" t="s">
        <v>1838</v>
      </c>
    </row>
    <row r="30" spans="1:10">
      <c r="A30" s="3" t="s">
        <v>1769</v>
      </c>
    </row>
    <row r="31" spans="1:10">
      <c r="A31" s="4" t="s">
        <v>1839</v>
      </c>
      <c r="D31" s="5" t="n">
        <v>14599662</v>
      </c>
    </row>
    <row r="32" spans="1:10">
      <c r="A32" s="4" t="s">
        <v>1834</v>
      </c>
      <c r="D32" s="5" t="n">
        <v>158724</v>
      </c>
    </row>
    <row r="33" spans="1:10">
      <c r="A33" s="4" t="s">
        <v>1840</v>
      </c>
      <c r="D33" s="5" t="n">
        <v>72427570</v>
      </c>
    </row>
    <row r="34" spans="1:10">
      <c r="A34" s="4" t="s">
        <v>1841</v>
      </c>
      <c r="D34" s="5" t="n">
        <v>47008259</v>
      </c>
    </row>
    <row r="35" spans="1:10">
      <c r="A35" s="4" t="s">
        <v>1034</v>
      </c>
    </row>
    <row r="36" spans="1:10">
      <c r="A36" s="3" t="s">
        <v>1769</v>
      </c>
    </row>
    <row r="37" spans="1:10">
      <c r="A37" s="4" t="s">
        <v>1831</v>
      </c>
      <c r="D37" s="5" t="n">
        <v>13812</v>
      </c>
    </row>
    <row r="38" spans="1:10">
      <c r="A38" s="4" t="s">
        <v>1832</v>
      </c>
      <c r="D38" s="5" t="n">
        <v>1215323</v>
      </c>
      <c r="F38" s="5" t="n">
        <v>1042597</v>
      </c>
    </row>
    <row r="39" spans="1:10">
      <c r="A39" s="4" t="s">
        <v>1835</v>
      </c>
      <c r="D39" s="5" t="n">
        <v>138572</v>
      </c>
    </row>
    <row r="40" spans="1:10">
      <c r="A40" s="4" t="s">
        <v>1842</v>
      </c>
    </row>
    <row r="41" spans="1:10">
      <c r="A41" s="3" t="s">
        <v>1769</v>
      </c>
    </row>
    <row r="42" spans="1:10">
      <c r="A42" s="4" t="s">
        <v>1839</v>
      </c>
      <c r="D42" s="5" t="n">
        <v>1065389</v>
      </c>
    </row>
    <row r="43" spans="1:10">
      <c r="A43" s="4" t="s">
        <v>1834</v>
      </c>
      <c r="D43" s="5" t="n">
        <v>172726</v>
      </c>
    </row>
    <row r="44" spans="1:10">
      <c r="A44" s="4" t="s">
        <v>1840</v>
      </c>
      <c r="D44" s="5" t="n">
        <v>1943921</v>
      </c>
    </row>
    <row r="45" spans="1:10">
      <c r="A45" s="4" t="s">
        <v>1841</v>
      </c>
      <c r="D45" s="5" t="n">
        <v>1779790</v>
      </c>
    </row>
    <row r="46" spans="1:10">
      <c r="A46" s="4" t="s">
        <v>1073</v>
      </c>
    </row>
    <row r="47" spans="1:10">
      <c r="A47" s="3" t="s">
        <v>1769</v>
      </c>
    </row>
    <row r="48" spans="1:10">
      <c r="A48" s="4" t="s">
        <v>1831</v>
      </c>
      <c r="D48" s="5" t="n">
        <v>341</v>
      </c>
    </row>
    <row r="49" spans="1:10">
      <c r="A49" s="4" t="s">
        <v>1832</v>
      </c>
      <c r="D49" s="5" t="n">
        <v>7244502</v>
      </c>
      <c r="F49" s="6" t="n">
        <v>6589347</v>
      </c>
    </row>
    <row r="50" spans="1:10">
      <c r="A50" s="4" t="s">
        <v>1835</v>
      </c>
      <c r="D50" s="5" t="n">
        <v>3617762</v>
      </c>
    </row>
    <row r="51" spans="1:10">
      <c r="A51" s="4" t="s">
        <v>1843</v>
      </c>
    </row>
    <row r="52" spans="1:10">
      <c r="A52" s="3" t="s">
        <v>1769</v>
      </c>
    </row>
    <row r="53" spans="1:10">
      <c r="A53" s="4" t="s">
        <v>1839</v>
      </c>
      <c r="D53" s="5" t="n">
        <v>537559</v>
      </c>
    </row>
    <row r="54" spans="1:10">
      <c r="A54" s="4" t="s">
        <v>1834</v>
      </c>
      <c r="D54" s="5" t="n">
        <v>655155</v>
      </c>
    </row>
    <row r="55" spans="1:10">
      <c r="A55" s="4" t="s">
        <v>1841</v>
      </c>
      <c r="D55" s="5" t="n">
        <v>5183154</v>
      </c>
    </row>
    <row r="56" spans="1:10">
      <c r="A56" s="4" t="s">
        <v>1844</v>
      </c>
      <c r="D56" s="5" t="n">
        <v>2007062</v>
      </c>
    </row>
    <row r="57" spans="1:10">
      <c r="A57" s="4" t="s">
        <v>1845</v>
      </c>
    </row>
    <row r="58" spans="1:10">
      <c r="A58" s="3" t="s">
        <v>1769</v>
      </c>
    </row>
    <row r="59" spans="1:10">
      <c r="A59" s="4" t="s">
        <v>1846</v>
      </c>
      <c r="D59" s="5" t="n">
        <v>302325</v>
      </c>
    </row>
    <row r="60" spans="1:10">
      <c r="A60" s="4" t="s">
        <v>1847</v>
      </c>
    </row>
    <row r="61" spans="1:10">
      <c r="A61" s="3" t="s">
        <v>1769</v>
      </c>
    </row>
    <row r="62" spans="1:10">
      <c r="A62" s="4" t="s">
        <v>1832</v>
      </c>
      <c r="D62" s="6" t="n">
        <v>4311485</v>
      </c>
    </row>
    <row r="63" spans="1:10"/>
    <row r="64" spans="1:10">
      <c r="A64" s="4" t="s">
        <v>45</v>
      </c>
      <c r="B64" s="4" t="s">
        <v>1701</v>
      </c>
    </row>
    <row r="65" spans="1:10">
      <c r="A65" s="4" t="s">
        <v>46</v>
      </c>
      <c r="B65" s="4" t="s">
        <v>1702</v>
      </c>
    </row>
    <row r="66" spans="1:10">
      <c r="A66" s="4" t="s">
        <v>48</v>
      </c>
      <c r="B66" s="4" t="s">
        <v>1703</v>
      </c>
    </row>
    <row r="67" spans="1:10">
      <c r="A67" s="4" t="s">
        <v>129</v>
      </c>
      <c r="B67" s="4" t="s">
        <v>1792</v>
      </c>
    </row>
  </sheetData>
  <mergeCells count="10">
    <mergeCell ref="A1:B2"/>
    <mergeCell ref="D1:I1"/>
    <mergeCell ref="D2:E2"/>
    <mergeCell ref="F2:G2"/>
    <mergeCell ref="H2:I2"/>
    <mergeCell ref="A63:I63"/>
    <mergeCell ref="B64:I64"/>
    <mergeCell ref="B65:I65"/>
    <mergeCell ref="B66:I66"/>
    <mergeCell ref="B67:I6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81</v>
      </c>
    </row>
    <row r="3" spans="1:2">
      <c r="A3" s="3" t="s">
        <v>303</v>
      </c>
    </row>
    <row r="4" spans="1:2">
      <c r="A4" s="4" t="s">
        <v>304</v>
      </c>
      <c r="B4" s="4" t="s">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848</v>
      </c>
      <c r="C1" s="2" t="s">
        <v>81</v>
      </c>
      <c r="E1" s="2" t="s">
        <v>82</v>
      </c>
    </row>
    <row r="2" spans="1:6">
      <c r="A2" s="3" t="s">
        <v>319</v>
      </c>
    </row>
    <row r="3" spans="1:6">
      <c r="A3" s="4" t="s">
        <v>1849</v>
      </c>
      <c r="B3" s="4" t="s">
        <v>45</v>
      </c>
      <c r="C3" s="6" t="n">
        <v>1710969</v>
      </c>
      <c r="E3" s="6" t="n">
        <v>1327610</v>
      </c>
    </row>
    <row r="4" spans="1:6">
      <c r="A4" s="4" t="s">
        <v>1850</v>
      </c>
      <c r="C4" s="5" t="n">
        <v>438610</v>
      </c>
      <c r="E4" s="5" t="n">
        <v>237449</v>
      </c>
    </row>
    <row r="5" spans="1:6">
      <c r="A5" s="4" t="s">
        <v>160</v>
      </c>
      <c r="C5" s="6" t="n">
        <v>2149579</v>
      </c>
      <c r="D5" s="4" t="s">
        <v>46</v>
      </c>
      <c r="E5" s="6" t="n">
        <v>1565059</v>
      </c>
      <c r="F5" s="4" t="s">
        <v>48</v>
      </c>
    </row>
    <row r="6" spans="1:6"/>
    <row r="7" spans="1:6">
      <c r="A7" s="4" t="s">
        <v>45</v>
      </c>
      <c r="B7" s="4" t="s">
        <v>1851</v>
      </c>
    </row>
    <row r="8" spans="1:6">
      <c r="A8" s="4" t="s">
        <v>46</v>
      </c>
      <c r="B8" s="4" t="s">
        <v>77</v>
      </c>
    </row>
    <row r="9" spans="1:6">
      <c r="A9" s="4" t="s">
        <v>48</v>
      </c>
      <c r="B9" s="4" t="s">
        <v>78</v>
      </c>
    </row>
  </sheetData>
  <mergeCells count="7">
    <mergeCell ref="A1:B1"/>
    <mergeCell ref="C1:D1"/>
    <mergeCell ref="E1:F1"/>
    <mergeCell ref="A6:E6"/>
    <mergeCell ref="B7:E7"/>
    <mergeCell ref="B8:E8"/>
    <mergeCell ref="B9:E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9"/>
    <col customWidth="1" max="5" min="5" width="80"/>
    <col customWidth="1" max="6" min="6" width="14"/>
    <col customWidth="1" max="7" min="7" width="14"/>
  </cols>
  <sheetData>
    <row r="1" spans="1:7">
      <c r="A1" s="1" t="s">
        <v>1852</v>
      </c>
      <c r="C1" s="2" t="s">
        <v>1</v>
      </c>
    </row>
    <row r="2" spans="1:7">
      <c r="C2" s="2" t="s">
        <v>81</v>
      </c>
      <c r="E2" s="2" t="s">
        <v>82</v>
      </c>
      <c r="G2" s="2" t="s">
        <v>83</v>
      </c>
    </row>
    <row r="3" spans="1:7">
      <c r="A3" s="3" t="s">
        <v>1853</v>
      </c>
    </row>
    <row r="4" spans="1:7">
      <c r="A4" s="4" t="s">
        <v>1854</v>
      </c>
      <c r="C4" s="6" t="n">
        <v>3202969</v>
      </c>
      <c r="E4" s="6" t="n">
        <v>2546259</v>
      </c>
    </row>
    <row r="5" spans="1:7">
      <c r="A5" s="4" t="s">
        <v>1855</v>
      </c>
      <c r="C5" s="5" t="n">
        <v>1918</v>
      </c>
      <c r="E5" s="5" t="n">
        <v>-11547</v>
      </c>
      <c r="G5" s="6" t="n">
        <v>-1718</v>
      </c>
    </row>
    <row r="6" spans="1:7">
      <c r="A6" s="4" t="s">
        <v>1856</v>
      </c>
      <c r="C6" s="5" t="n">
        <v>1043593</v>
      </c>
      <c r="E6" s="5" t="n">
        <v>412878</v>
      </c>
      <c r="G6" s="5" t="n">
        <v>-672684</v>
      </c>
    </row>
    <row r="7" spans="1:7">
      <c r="A7" s="4" t="s">
        <v>1849</v>
      </c>
      <c r="B7" s="4" t="s">
        <v>45</v>
      </c>
      <c r="C7" s="5" t="n">
        <v>1710969</v>
      </c>
      <c r="E7" s="5" t="n">
        <v>1327610</v>
      </c>
    </row>
    <row r="8" spans="1:7">
      <c r="A8" s="4" t="s">
        <v>1857</v>
      </c>
      <c r="C8" s="5" t="n">
        <v>161923</v>
      </c>
      <c r="D8" s="4" t="s">
        <v>46</v>
      </c>
      <c r="E8" s="5" t="n">
        <v>239333</v>
      </c>
      <c r="F8" s="4" t="s">
        <v>48</v>
      </c>
    </row>
    <row r="9" spans="1:7">
      <c r="A9" s="4" t="s">
        <v>1858</v>
      </c>
      <c r="C9" s="6" t="n">
        <v>174734</v>
      </c>
      <c r="E9" s="6" t="n">
        <v>831</v>
      </c>
      <c r="G9" s="6" t="n">
        <v>-13375</v>
      </c>
    </row>
    <row r="10" spans="1:7">
      <c r="A10" s="4" t="s">
        <v>1859</v>
      </c>
    </row>
    <row r="11" spans="1:7">
      <c r="A11" s="3" t="s">
        <v>1853</v>
      </c>
    </row>
    <row r="12" spans="1:7">
      <c r="A12" s="4" t="s">
        <v>1860</v>
      </c>
      <c r="C12" s="4" t="s">
        <v>1861</v>
      </c>
      <c r="E12" s="4" t="s">
        <v>1861</v>
      </c>
    </row>
    <row r="13" spans="1:7">
      <c r="A13" s="4" t="s">
        <v>1862</v>
      </c>
      <c r="C13" s="4" t="s">
        <v>864</v>
      </c>
      <c r="E13" s="4" t="s">
        <v>864</v>
      </c>
    </row>
    <row r="14" spans="1:7">
      <c r="A14" s="4" t="s">
        <v>1863</v>
      </c>
      <c r="C14" s="4" t="s">
        <v>1864</v>
      </c>
      <c r="E14" s="4" t="s">
        <v>1864</v>
      </c>
    </row>
    <row r="15" spans="1:7">
      <c r="A15" s="4" t="s">
        <v>1854</v>
      </c>
      <c r="C15" s="6" t="n">
        <v>15423</v>
      </c>
      <c r="D15" s="4" t="s">
        <v>129</v>
      </c>
      <c r="E15" s="6" t="n">
        <v>12465</v>
      </c>
      <c r="F15" s="4" t="s">
        <v>264</v>
      </c>
    </row>
    <row r="16" spans="1:7">
      <c r="A16" s="4" t="s">
        <v>1855</v>
      </c>
      <c r="C16" s="5" t="n">
        <v>2958</v>
      </c>
      <c r="D16" s="4" t="s">
        <v>268</v>
      </c>
      <c r="E16" s="5" t="n">
        <v>1236</v>
      </c>
      <c r="F16" s="4" t="s">
        <v>270</v>
      </c>
    </row>
    <row r="17" spans="1:7">
      <c r="A17" s="4" t="s">
        <v>1856</v>
      </c>
      <c r="C17" s="5" t="n">
        <v>0</v>
      </c>
      <c r="D17" s="4" t="s">
        <v>942</v>
      </c>
      <c r="E17" s="5" t="n">
        <v>0</v>
      </c>
      <c r="F17" s="4" t="s">
        <v>969</v>
      </c>
    </row>
    <row r="18" spans="1:7">
      <c r="A18" s="4" t="s">
        <v>1849</v>
      </c>
      <c r="C18" s="5" t="n">
        <v>478482</v>
      </c>
      <c r="E18" s="5" t="n">
        <v>471312</v>
      </c>
    </row>
    <row r="19" spans="1:7">
      <c r="A19" s="4" t="s">
        <v>1857</v>
      </c>
      <c r="C19" s="5" t="n">
        <v>42057</v>
      </c>
      <c r="D19" s="4" t="s">
        <v>46</v>
      </c>
      <c r="E19" s="6" t="n">
        <v>72576</v>
      </c>
      <c r="F19" s="4" t="s">
        <v>48</v>
      </c>
    </row>
    <row r="20" spans="1:7">
      <c r="A20" s="4" t="s">
        <v>1858</v>
      </c>
      <c r="B20" s="4" t="s">
        <v>1865</v>
      </c>
      <c r="C20" s="6" t="n">
        <v>-819</v>
      </c>
    </row>
    <row r="21" spans="1:7">
      <c r="A21" s="4" t="s">
        <v>1866</v>
      </c>
    </row>
    <row r="22" spans="1:7">
      <c r="A22" s="3" t="s">
        <v>1853</v>
      </c>
    </row>
    <row r="23" spans="1:7">
      <c r="A23" s="4" t="s">
        <v>1860</v>
      </c>
      <c r="C23" s="4" t="s">
        <v>1867</v>
      </c>
      <c r="D23" s="4" t="s">
        <v>1868</v>
      </c>
      <c r="E23" s="4" t="s">
        <v>1867</v>
      </c>
    </row>
    <row r="24" spans="1:7">
      <c r="A24" s="4" t="s">
        <v>1862</v>
      </c>
      <c r="C24" s="4" t="s">
        <v>864</v>
      </c>
      <c r="D24" s="4" t="s">
        <v>1868</v>
      </c>
      <c r="E24" s="4" t="s">
        <v>864</v>
      </c>
    </row>
    <row r="25" spans="1:7">
      <c r="A25" s="4" t="s">
        <v>1863</v>
      </c>
      <c r="C25" s="4" t="s">
        <v>1869</v>
      </c>
      <c r="D25" s="4" t="s">
        <v>1868</v>
      </c>
      <c r="E25" s="4" t="s">
        <v>1869</v>
      </c>
    </row>
    <row r="26" spans="1:7">
      <c r="A26" s="4" t="s">
        <v>1854</v>
      </c>
      <c r="C26" s="6" t="n">
        <v>0</v>
      </c>
      <c r="D26" s="4" t="s">
        <v>1870</v>
      </c>
      <c r="E26" s="6" t="n">
        <v>0</v>
      </c>
      <c r="F26" s="4" t="s">
        <v>264</v>
      </c>
    </row>
    <row r="27" spans="1:7">
      <c r="A27" s="4" t="s">
        <v>1855</v>
      </c>
      <c r="C27" s="5" t="n">
        <v>0</v>
      </c>
      <c r="D27" s="4" t="s">
        <v>1871</v>
      </c>
      <c r="E27" s="5" t="n">
        <v>0</v>
      </c>
      <c r="F27" s="4" t="s">
        <v>270</v>
      </c>
    </row>
    <row r="28" spans="1:7">
      <c r="A28" s="4" t="s">
        <v>1856</v>
      </c>
      <c r="C28" s="5" t="n">
        <v>0</v>
      </c>
      <c r="D28" s="4" t="s">
        <v>1872</v>
      </c>
      <c r="E28" s="5" t="n">
        <v>0</v>
      </c>
      <c r="F28" s="4" t="s">
        <v>969</v>
      </c>
    </row>
    <row r="29" spans="1:7">
      <c r="A29" s="4" t="s">
        <v>1849</v>
      </c>
      <c r="C29" s="5" t="n">
        <v>1119973</v>
      </c>
      <c r="D29" s="4" t="s">
        <v>1868</v>
      </c>
      <c r="E29" s="5" t="n">
        <v>757886</v>
      </c>
    </row>
    <row r="30" spans="1:7">
      <c r="A30" s="4" t="s">
        <v>1857</v>
      </c>
      <c r="C30" s="5" t="n">
        <v>96201</v>
      </c>
      <c r="D30" s="4" t="s">
        <v>1873</v>
      </c>
      <c r="E30" s="6" t="n">
        <v>144146</v>
      </c>
      <c r="F30" s="4" t="s">
        <v>48</v>
      </c>
    </row>
    <row r="31" spans="1:7">
      <c r="A31" s="4" t="s">
        <v>1858</v>
      </c>
      <c r="B31" s="4" t="s">
        <v>1874</v>
      </c>
      <c r="C31" s="6" t="n">
        <v>0</v>
      </c>
    </row>
    <row r="32" spans="1:7">
      <c r="A32" s="4" t="s">
        <v>1875</v>
      </c>
    </row>
    <row r="33" spans="1:7">
      <c r="A33" s="3" t="s">
        <v>1853</v>
      </c>
    </row>
    <row r="34" spans="1:7">
      <c r="A34" s="4" t="s">
        <v>1860</v>
      </c>
      <c r="C34" s="4" t="s">
        <v>1876</v>
      </c>
      <c r="D34" s="4" t="s">
        <v>1877</v>
      </c>
      <c r="E34" s="4" t="s">
        <v>1876</v>
      </c>
      <c r="F34" s="4" t="s">
        <v>1878</v>
      </c>
    </row>
    <row r="35" spans="1:7">
      <c r="A35" s="4" t="s">
        <v>1862</v>
      </c>
      <c r="C35" s="4" t="s">
        <v>864</v>
      </c>
      <c r="D35" s="4" t="s">
        <v>1877</v>
      </c>
      <c r="E35" s="4" t="s">
        <v>864</v>
      </c>
      <c r="F35" s="4" t="s">
        <v>1878</v>
      </c>
    </row>
    <row r="36" spans="1:7">
      <c r="A36" s="4" t="s">
        <v>1863</v>
      </c>
      <c r="C36" s="4" t="s">
        <v>1879</v>
      </c>
      <c r="D36" s="4" t="s">
        <v>1877</v>
      </c>
      <c r="E36" s="4" t="s">
        <v>1879</v>
      </c>
      <c r="F36" s="4" t="s">
        <v>1878</v>
      </c>
    </row>
    <row r="37" spans="1:7">
      <c r="A37" s="4" t="s">
        <v>1854</v>
      </c>
      <c r="C37" s="6" t="n">
        <v>-1483</v>
      </c>
      <c r="D37" s="4" t="s">
        <v>1880</v>
      </c>
      <c r="E37" s="6" t="n">
        <v>-1389</v>
      </c>
      <c r="F37" s="4" t="s">
        <v>1881</v>
      </c>
    </row>
    <row r="38" spans="1:7">
      <c r="A38" s="4" t="s">
        <v>1855</v>
      </c>
      <c r="C38" s="5" t="n">
        <v>-94</v>
      </c>
      <c r="D38" s="4" t="s">
        <v>1882</v>
      </c>
      <c r="E38" s="5" t="n">
        <v>-768</v>
      </c>
      <c r="F38" s="4" t="s">
        <v>1883</v>
      </c>
    </row>
    <row r="39" spans="1:7">
      <c r="A39" s="4" t="s">
        <v>1856</v>
      </c>
      <c r="C39" s="5" t="n">
        <v>0</v>
      </c>
      <c r="D39" s="4" t="s">
        <v>1884</v>
      </c>
      <c r="E39" s="5" t="n">
        <v>0</v>
      </c>
      <c r="F39" s="4" t="s">
        <v>1885</v>
      </c>
    </row>
    <row r="40" spans="1:7">
      <c r="A40" s="4" t="s">
        <v>1849</v>
      </c>
      <c r="C40" s="5" t="n">
        <v>37391</v>
      </c>
      <c r="D40" s="4" t="s">
        <v>1877</v>
      </c>
      <c r="E40" s="5" t="n">
        <v>35346</v>
      </c>
      <c r="F40" s="4" t="s">
        <v>1878</v>
      </c>
    </row>
    <row r="41" spans="1:7">
      <c r="A41" s="4" t="s">
        <v>1857</v>
      </c>
      <c r="C41" s="5" t="n">
        <v>4962</v>
      </c>
      <c r="D41" s="4" t="s">
        <v>1886</v>
      </c>
      <c r="E41" s="6" t="n">
        <v>3305</v>
      </c>
      <c r="F41" s="4" t="s">
        <v>1887</v>
      </c>
    </row>
    <row r="42" spans="1:7">
      <c r="A42" s="4" t="s">
        <v>1858</v>
      </c>
      <c r="B42" s="4" t="s">
        <v>1888</v>
      </c>
      <c r="C42" s="6" t="n">
        <v>40</v>
      </c>
    </row>
    <row r="43" spans="1:7">
      <c r="A43" s="4" t="s">
        <v>1889</v>
      </c>
    </row>
    <row r="44" spans="1:7">
      <c r="A44" s="3" t="s">
        <v>1853</v>
      </c>
    </row>
    <row r="45" spans="1:7">
      <c r="A45" s="4" t="s">
        <v>1860</v>
      </c>
      <c r="C45" s="4" t="s">
        <v>1890</v>
      </c>
      <c r="D45" s="4" t="s">
        <v>1877</v>
      </c>
      <c r="E45" s="4" t="s">
        <v>1890</v>
      </c>
      <c r="F45" s="4" t="s">
        <v>1878</v>
      </c>
    </row>
    <row r="46" spans="1:7">
      <c r="A46" s="4" t="s">
        <v>1862</v>
      </c>
      <c r="C46" s="4" t="s">
        <v>864</v>
      </c>
      <c r="D46" s="4" t="s">
        <v>1877</v>
      </c>
      <c r="E46" s="4" t="s">
        <v>864</v>
      </c>
      <c r="F46" s="4" t="s">
        <v>1878</v>
      </c>
    </row>
    <row r="47" spans="1:7">
      <c r="A47" s="4" t="s">
        <v>1863</v>
      </c>
      <c r="C47" s="4" t="s">
        <v>1891</v>
      </c>
      <c r="D47" s="4" t="s">
        <v>1877</v>
      </c>
      <c r="E47" s="4" t="s">
        <v>1891</v>
      </c>
      <c r="F47" s="4" t="s">
        <v>1878</v>
      </c>
    </row>
    <row r="48" spans="1:7">
      <c r="A48" s="4" t="s">
        <v>1854</v>
      </c>
      <c r="C48" s="6" t="n">
        <v>-651</v>
      </c>
      <c r="D48" s="4" t="s">
        <v>1880</v>
      </c>
      <c r="E48" s="6" t="n">
        <v>-651</v>
      </c>
      <c r="F48" s="4" t="s">
        <v>1881</v>
      </c>
    </row>
    <row r="49" spans="1:7">
      <c r="A49" s="4" t="s">
        <v>1855</v>
      </c>
      <c r="C49" s="5" t="n">
        <v>0</v>
      </c>
      <c r="D49" s="4" t="s">
        <v>1882</v>
      </c>
      <c r="E49" s="5" t="n">
        <v>0</v>
      </c>
      <c r="F49" s="4" t="s">
        <v>1883</v>
      </c>
    </row>
    <row r="50" spans="1:7">
      <c r="A50" s="4" t="s">
        <v>1856</v>
      </c>
      <c r="C50" s="5" t="n">
        <v>0</v>
      </c>
      <c r="D50" s="4" t="s">
        <v>1884</v>
      </c>
      <c r="E50" s="5" t="n">
        <v>0</v>
      </c>
      <c r="F50" s="4" t="s">
        <v>1885</v>
      </c>
    </row>
    <row r="51" spans="1:7">
      <c r="A51" s="4" t="s">
        <v>1849</v>
      </c>
      <c r="C51" s="5" t="n">
        <v>19105</v>
      </c>
      <c r="D51" s="4" t="s">
        <v>1877</v>
      </c>
      <c r="E51" s="5" t="n">
        <v>17951</v>
      </c>
      <c r="F51" s="4" t="s">
        <v>1878</v>
      </c>
    </row>
    <row r="52" spans="1:7">
      <c r="A52" s="4" t="s">
        <v>1857</v>
      </c>
      <c r="C52" s="5" t="n">
        <v>2203</v>
      </c>
      <c r="D52" s="4" t="s">
        <v>1886</v>
      </c>
      <c r="E52" s="6" t="n">
        <v>1906</v>
      </c>
      <c r="F52" s="4" t="s">
        <v>1887</v>
      </c>
    </row>
    <row r="53" spans="1:7">
      <c r="A53" s="4" t="s">
        <v>1858</v>
      </c>
      <c r="B53" s="4" t="s">
        <v>1888</v>
      </c>
      <c r="C53" s="6" t="n">
        <v>45</v>
      </c>
    </row>
    <row r="54" spans="1:7">
      <c r="A54" s="4" t="s">
        <v>1892</v>
      </c>
    </row>
    <row r="55" spans="1:7">
      <c r="A55" s="3" t="s">
        <v>1853</v>
      </c>
    </row>
    <row r="56" spans="1:7">
      <c r="A56" s="4" t="s">
        <v>1860</v>
      </c>
      <c r="C56" s="4" t="s">
        <v>1893</v>
      </c>
      <c r="D56" s="4" t="s">
        <v>1894</v>
      </c>
      <c r="E56" s="4" t="s">
        <v>1893</v>
      </c>
      <c r="F56" s="4" t="s">
        <v>1895</v>
      </c>
    </row>
    <row r="57" spans="1:7">
      <c r="A57" s="4" t="s">
        <v>1862</v>
      </c>
      <c r="C57" s="4" t="s">
        <v>864</v>
      </c>
      <c r="D57" s="4" t="s">
        <v>1894</v>
      </c>
      <c r="E57" s="4" t="s">
        <v>864</v>
      </c>
      <c r="F57" s="4" t="s">
        <v>1895</v>
      </c>
    </row>
    <row r="58" spans="1:7">
      <c r="A58" s="4" t="s">
        <v>1863</v>
      </c>
      <c r="C58" s="4" t="s">
        <v>1896</v>
      </c>
      <c r="D58" s="4" t="s">
        <v>1894</v>
      </c>
      <c r="E58" s="4" t="s">
        <v>1896</v>
      </c>
      <c r="F58" s="4" t="s">
        <v>1895</v>
      </c>
    </row>
    <row r="59" spans="1:7">
      <c r="A59" s="4" t="s">
        <v>1854</v>
      </c>
      <c r="C59" s="6" t="n">
        <v>-11704</v>
      </c>
      <c r="D59" s="4" t="s">
        <v>1897</v>
      </c>
      <c r="E59" s="6" t="n">
        <v>-11704</v>
      </c>
      <c r="F59" s="4" t="s">
        <v>1898</v>
      </c>
    </row>
    <row r="60" spans="1:7">
      <c r="A60" s="4" t="s">
        <v>1855</v>
      </c>
      <c r="C60" s="5" t="n">
        <v>0</v>
      </c>
      <c r="D60" s="4" t="s">
        <v>1899</v>
      </c>
      <c r="E60" s="5" t="n">
        <v>-10831</v>
      </c>
      <c r="F60" s="4" t="s">
        <v>1900</v>
      </c>
    </row>
    <row r="61" spans="1:7">
      <c r="A61" s="4" t="s">
        <v>1856</v>
      </c>
      <c r="C61" s="5" t="n">
        <v>0</v>
      </c>
      <c r="D61" s="4" t="s">
        <v>1901</v>
      </c>
      <c r="E61" s="5" t="n">
        <v>0</v>
      </c>
      <c r="F61" s="4" t="s">
        <v>1902</v>
      </c>
    </row>
    <row r="62" spans="1:7">
      <c r="A62" s="4" t="s">
        <v>1849</v>
      </c>
      <c r="C62" s="5" t="n">
        <v>0</v>
      </c>
      <c r="D62" s="4" t="s">
        <v>1894</v>
      </c>
      <c r="E62" s="5" t="n">
        <v>0</v>
      </c>
      <c r="F62" s="4" t="s">
        <v>1895</v>
      </c>
    </row>
    <row r="63" spans="1:7">
      <c r="A63" s="4" t="s">
        <v>1857</v>
      </c>
      <c r="C63" s="5" t="n">
        <v>0</v>
      </c>
      <c r="D63" s="4" t="s">
        <v>1903</v>
      </c>
      <c r="E63" s="6" t="n">
        <v>6307</v>
      </c>
      <c r="F63" s="4" t="s">
        <v>1904</v>
      </c>
    </row>
    <row r="64" spans="1:7">
      <c r="A64" s="4" t="s">
        <v>1858</v>
      </c>
      <c r="B64" s="4" t="s">
        <v>1905</v>
      </c>
      <c r="C64" s="6" t="n">
        <v>0</v>
      </c>
    </row>
    <row r="65" spans="1:7">
      <c r="A65" s="4" t="s">
        <v>1906</v>
      </c>
    </row>
    <row r="66" spans="1:7">
      <c r="A66" s="3" t="s">
        <v>1853</v>
      </c>
    </row>
    <row r="67" spans="1:7">
      <c r="A67" s="4" t="s">
        <v>1860</v>
      </c>
      <c r="C67" s="4" t="s">
        <v>1907</v>
      </c>
      <c r="D67" s="4" t="s">
        <v>1894</v>
      </c>
      <c r="E67" s="4" t="s">
        <v>1907</v>
      </c>
      <c r="F67" s="4" t="s">
        <v>1895</v>
      </c>
    </row>
    <row r="68" spans="1:7">
      <c r="A68" s="4" t="s">
        <v>1862</v>
      </c>
      <c r="C68" s="4" t="s">
        <v>898</v>
      </c>
      <c r="D68" s="4" t="s">
        <v>1894</v>
      </c>
      <c r="E68" s="4" t="s">
        <v>898</v>
      </c>
      <c r="F68" s="4" t="s">
        <v>1895</v>
      </c>
    </row>
    <row r="69" spans="1:7">
      <c r="A69" s="4" t="s">
        <v>1863</v>
      </c>
      <c r="C69" s="4" t="s">
        <v>1896</v>
      </c>
      <c r="D69" s="4" t="s">
        <v>1894</v>
      </c>
      <c r="E69" s="4" t="s">
        <v>1896</v>
      </c>
      <c r="F69" s="4" t="s">
        <v>1895</v>
      </c>
    </row>
    <row r="70" spans="1:7">
      <c r="A70" s="4" t="s">
        <v>1854</v>
      </c>
      <c r="C70" s="6" t="n">
        <v>-1486</v>
      </c>
      <c r="D70" s="4" t="s">
        <v>1897</v>
      </c>
      <c r="E70" s="6" t="n">
        <v>-1417</v>
      </c>
      <c r="F70" s="4" t="s">
        <v>1898</v>
      </c>
    </row>
    <row r="71" spans="1:7">
      <c r="A71" s="4" t="s">
        <v>1855</v>
      </c>
      <c r="C71" s="5" t="n">
        <v>-69</v>
      </c>
      <c r="D71" s="4" t="s">
        <v>1899</v>
      </c>
      <c r="E71" s="5" t="n">
        <v>196</v>
      </c>
      <c r="F71" s="4" t="s">
        <v>1900</v>
      </c>
    </row>
    <row r="72" spans="1:7">
      <c r="A72" s="4" t="s">
        <v>1856</v>
      </c>
      <c r="C72" s="5" t="n">
        <v>-785</v>
      </c>
      <c r="D72" s="4" t="s">
        <v>1901</v>
      </c>
      <c r="E72" s="5" t="n">
        <v>-67</v>
      </c>
      <c r="F72" s="4" t="s">
        <v>1902</v>
      </c>
    </row>
    <row r="73" spans="1:7">
      <c r="A73" s="4" t="s">
        <v>1849</v>
      </c>
      <c r="C73" s="5" t="n">
        <v>0</v>
      </c>
      <c r="D73" s="4" t="s">
        <v>1894</v>
      </c>
      <c r="E73" s="5" t="n">
        <v>0</v>
      </c>
      <c r="F73" s="4" t="s">
        <v>1895</v>
      </c>
    </row>
    <row r="74" spans="1:7">
      <c r="A74" s="4" t="s">
        <v>1857</v>
      </c>
      <c r="C74" s="5" t="n">
        <v>0</v>
      </c>
      <c r="D74" s="4" t="s">
        <v>1903</v>
      </c>
      <c r="E74" s="6" t="n">
        <v>-1171</v>
      </c>
      <c r="F74" s="4" t="s">
        <v>1904</v>
      </c>
    </row>
    <row r="75" spans="1:7">
      <c r="A75" s="4" t="s">
        <v>1858</v>
      </c>
      <c r="B75" s="4" t="s">
        <v>1905</v>
      </c>
      <c r="C75" s="6" t="n">
        <v>0</v>
      </c>
    </row>
    <row r="76" spans="1:7">
      <c r="A76" s="4" t="s">
        <v>1908</v>
      </c>
    </row>
    <row r="77" spans="1:7">
      <c r="A77" s="3" t="s">
        <v>1853</v>
      </c>
    </row>
    <row r="78" spans="1:7">
      <c r="A78" s="4" t="s">
        <v>1860</v>
      </c>
      <c r="C78" s="4" t="s">
        <v>1909</v>
      </c>
      <c r="E78" s="4" t="s">
        <v>1909</v>
      </c>
      <c r="F78" s="4" t="s">
        <v>1878</v>
      </c>
    </row>
    <row r="79" spans="1:7">
      <c r="A79" s="4" t="s">
        <v>1862</v>
      </c>
      <c r="C79" s="4" t="s">
        <v>864</v>
      </c>
      <c r="E79" s="4" t="s">
        <v>864</v>
      </c>
      <c r="F79" s="4" t="s">
        <v>1878</v>
      </c>
    </row>
    <row r="80" spans="1:7">
      <c r="A80" s="4" t="s">
        <v>1863</v>
      </c>
      <c r="C80" s="4" t="s">
        <v>1910</v>
      </c>
      <c r="E80" s="4" t="s">
        <v>1910</v>
      </c>
      <c r="F80" s="4" t="s">
        <v>1878</v>
      </c>
    </row>
    <row r="81" spans="1:7">
      <c r="A81" s="4" t="s">
        <v>1854</v>
      </c>
      <c r="C81" s="6" t="n">
        <v>-4</v>
      </c>
      <c r="D81" s="4" t="s">
        <v>129</v>
      </c>
      <c r="E81" s="6" t="n">
        <v>209</v>
      </c>
      <c r="F81" s="4" t="s">
        <v>1881</v>
      </c>
    </row>
    <row r="82" spans="1:7">
      <c r="A82" s="4" t="s">
        <v>1855</v>
      </c>
      <c r="C82" s="5" t="n">
        <v>-213</v>
      </c>
      <c r="D82" s="4" t="s">
        <v>268</v>
      </c>
      <c r="E82" s="5" t="n">
        <v>0</v>
      </c>
      <c r="F82" s="4" t="s">
        <v>1883</v>
      </c>
    </row>
    <row r="83" spans="1:7">
      <c r="A83" s="4" t="s">
        <v>1856</v>
      </c>
      <c r="C83" s="5" t="n">
        <v>0</v>
      </c>
      <c r="D83" s="4" t="s">
        <v>942</v>
      </c>
      <c r="E83" s="5" t="n">
        <v>0</v>
      </c>
      <c r="F83" s="4" t="s">
        <v>1885</v>
      </c>
    </row>
    <row r="84" spans="1:7">
      <c r="A84" s="4" t="s">
        <v>1849</v>
      </c>
      <c r="C84" s="5" t="n">
        <v>12503</v>
      </c>
      <c r="E84" s="5" t="n">
        <v>10707</v>
      </c>
      <c r="F84" s="4" t="s">
        <v>1878</v>
      </c>
    </row>
    <row r="85" spans="1:7">
      <c r="A85" s="4" t="s">
        <v>1857</v>
      </c>
      <c r="C85" s="5" t="n">
        <v>2008</v>
      </c>
      <c r="D85" s="4" t="s">
        <v>46</v>
      </c>
      <c r="E85" s="6" t="n">
        <v>1071</v>
      </c>
      <c r="F85" s="4" t="s">
        <v>1887</v>
      </c>
    </row>
    <row r="86" spans="1:7">
      <c r="A86" s="4" t="s">
        <v>1858</v>
      </c>
      <c r="B86" s="4" t="s">
        <v>1865</v>
      </c>
      <c r="C86" s="6" t="n">
        <v>0</v>
      </c>
    </row>
    <row r="87" spans="1:7">
      <c r="A87" s="4" t="s">
        <v>1911</v>
      </c>
    </row>
    <row r="88" spans="1:7">
      <c r="A88" s="3" t="s">
        <v>1853</v>
      </c>
    </row>
    <row r="89" spans="1:7">
      <c r="A89" s="4" t="s">
        <v>1860</v>
      </c>
      <c r="C89" s="4" t="s">
        <v>1912</v>
      </c>
      <c r="D89" s="4" t="s">
        <v>1913</v>
      </c>
      <c r="E89" s="4" t="s">
        <v>1912</v>
      </c>
      <c r="F89" s="4" t="s">
        <v>1878</v>
      </c>
    </row>
    <row r="90" spans="1:7">
      <c r="A90" s="4" t="s">
        <v>1862</v>
      </c>
      <c r="C90" s="4" t="s">
        <v>864</v>
      </c>
      <c r="D90" s="4" t="s">
        <v>1913</v>
      </c>
      <c r="E90" s="4" t="s">
        <v>864</v>
      </c>
      <c r="F90" s="4" t="s">
        <v>1878</v>
      </c>
    </row>
    <row r="91" spans="1:7">
      <c r="A91" s="4" t="s">
        <v>1863</v>
      </c>
      <c r="C91" s="4" t="s">
        <v>1914</v>
      </c>
      <c r="D91" s="4" t="s">
        <v>1913</v>
      </c>
      <c r="E91" s="4" t="s">
        <v>1914</v>
      </c>
      <c r="F91" s="4" t="s">
        <v>1878</v>
      </c>
    </row>
    <row r="92" spans="1:7">
      <c r="A92" s="4" t="s">
        <v>1854</v>
      </c>
      <c r="C92" s="6" t="n">
        <v>1742</v>
      </c>
      <c r="D92" s="4" t="s">
        <v>1915</v>
      </c>
      <c r="E92" s="6" t="n">
        <v>1742</v>
      </c>
      <c r="F92" s="4" t="s">
        <v>1881</v>
      </c>
    </row>
    <row r="93" spans="1:7">
      <c r="A93" s="4" t="s">
        <v>1855</v>
      </c>
      <c r="C93" s="5" t="n">
        <v>0</v>
      </c>
      <c r="D93" s="4" t="s">
        <v>1916</v>
      </c>
      <c r="E93" s="5" t="n">
        <v>-1754</v>
      </c>
      <c r="F93" s="4" t="s">
        <v>1883</v>
      </c>
    </row>
    <row r="94" spans="1:7">
      <c r="A94" s="4" t="s">
        <v>1856</v>
      </c>
      <c r="C94" s="5" t="n">
        <v>0</v>
      </c>
      <c r="D94" s="4" t="s">
        <v>1917</v>
      </c>
      <c r="E94" s="5" t="n">
        <v>0</v>
      </c>
      <c r="F94" s="4" t="s">
        <v>1885</v>
      </c>
    </row>
    <row r="95" spans="1:7">
      <c r="A95" s="4" t="s">
        <v>1849</v>
      </c>
      <c r="C95" s="5" t="n">
        <v>8594</v>
      </c>
      <c r="D95" s="4" t="s">
        <v>1913</v>
      </c>
      <c r="E95" s="5" t="n">
        <v>7155</v>
      </c>
      <c r="F95" s="4" t="s">
        <v>1878</v>
      </c>
    </row>
    <row r="96" spans="1:7">
      <c r="A96" s="4" t="s">
        <v>1857</v>
      </c>
      <c r="C96" s="5" t="n">
        <v>1939</v>
      </c>
      <c r="D96" s="4" t="s">
        <v>1918</v>
      </c>
      <c r="E96" s="6" t="n">
        <v>1471</v>
      </c>
      <c r="F96" s="4" t="s">
        <v>1887</v>
      </c>
    </row>
    <row r="97" spans="1:7">
      <c r="A97" s="4" t="s">
        <v>1858</v>
      </c>
      <c r="B97" s="4" t="s">
        <v>1919</v>
      </c>
      <c r="C97" s="6" t="n">
        <v>-26</v>
      </c>
    </row>
    <row r="98" spans="1:7">
      <c r="A98" s="4" t="s">
        <v>1920</v>
      </c>
    </row>
    <row r="99" spans="1:7">
      <c r="A99" s="3" t="s">
        <v>1853</v>
      </c>
    </row>
    <row r="100" spans="1:7">
      <c r="A100" s="4" t="s">
        <v>1860</v>
      </c>
      <c r="C100" s="4" t="s">
        <v>1921</v>
      </c>
      <c r="D100" s="4" t="s">
        <v>1877</v>
      </c>
      <c r="E100" s="4" t="s">
        <v>1921</v>
      </c>
      <c r="F100" s="4" t="s">
        <v>1878</v>
      </c>
    </row>
    <row r="101" spans="1:7">
      <c r="A101" s="4" t="s">
        <v>1862</v>
      </c>
      <c r="C101" s="4" t="s">
        <v>864</v>
      </c>
      <c r="D101" s="4" t="s">
        <v>1877</v>
      </c>
      <c r="E101" s="4" t="s">
        <v>864</v>
      </c>
      <c r="F101" s="4" t="s">
        <v>1878</v>
      </c>
    </row>
    <row r="102" spans="1:7">
      <c r="A102" s="4" t="s">
        <v>1863</v>
      </c>
      <c r="C102" s="4" t="s">
        <v>1922</v>
      </c>
      <c r="D102" s="4" t="s">
        <v>1877</v>
      </c>
      <c r="E102" s="4" t="s">
        <v>1922</v>
      </c>
      <c r="F102" s="4" t="s">
        <v>1878</v>
      </c>
    </row>
    <row r="103" spans="1:7">
      <c r="A103" s="4" t="s">
        <v>1854</v>
      </c>
      <c r="C103" s="6" t="n">
        <v>-952</v>
      </c>
      <c r="D103" s="4" t="s">
        <v>1880</v>
      </c>
      <c r="E103" s="6" t="n">
        <v>-952</v>
      </c>
      <c r="F103" s="4" t="s">
        <v>1881</v>
      </c>
    </row>
    <row r="104" spans="1:7">
      <c r="A104" s="4" t="s">
        <v>1855</v>
      </c>
      <c r="C104" s="5" t="n">
        <v>0</v>
      </c>
      <c r="D104" s="4" t="s">
        <v>1882</v>
      </c>
      <c r="E104" s="5" t="n">
        <v>0</v>
      </c>
      <c r="F104" s="4" t="s">
        <v>1883</v>
      </c>
    </row>
    <row r="105" spans="1:7">
      <c r="A105" s="4" t="s">
        <v>1856</v>
      </c>
      <c r="C105" s="5" t="n">
        <v>0</v>
      </c>
      <c r="D105" s="4" t="s">
        <v>1884</v>
      </c>
      <c r="E105" s="5" t="n">
        <v>0</v>
      </c>
      <c r="F105" s="4" t="s">
        <v>1885</v>
      </c>
    </row>
    <row r="106" spans="1:7">
      <c r="A106" s="4" t="s">
        <v>1849</v>
      </c>
      <c r="C106" s="5" t="n">
        <v>8313</v>
      </c>
      <c r="D106" s="4" t="s">
        <v>1877</v>
      </c>
      <c r="E106" s="5" t="n">
        <v>7338</v>
      </c>
      <c r="F106" s="4" t="s">
        <v>1878</v>
      </c>
    </row>
    <row r="107" spans="1:7">
      <c r="A107" s="4" t="s">
        <v>1857</v>
      </c>
      <c r="C107" s="5" t="n">
        <v>3871</v>
      </c>
      <c r="D107" s="4" t="s">
        <v>1886</v>
      </c>
      <c r="E107" s="6" t="n">
        <v>3109</v>
      </c>
      <c r="F107" s="4" t="s">
        <v>1887</v>
      </c>
    </row>
    <row r="108" spans="1:7">
      <c r="A108" s="4" t="s">
        <v>1858</v>
      </c>
      <c r="B108" s="4" t="s">
        <v>1888</v>
      </c>
      <c r="C108" s="6" t="n">
        <v>79</v>
      </c>
    </row>
    <row r="109" spans="1:7">
      <c r="A109" s="4" t="s">
        <v>1923</v>
      </c>
    </row>
    <row r="110" spans="1:7">
      <c r="A110" s="3" t="s">
        <v>1853</v>
      </c>
    </row>
    <row r="111" spans="1:7">
      <c r="A111" s="4" t="s">
        <v>1860</v>
      </c>
      <c r="C111" s="4" t="s">
        <v>1924</v>
      </c>
      <c r="D111" s="4" t="s">
        <v>1877</v>
      </c>
      <c r="E111" s="4" t="s">
        <v>1924</v>
      </c>
    </row>
    <row r="112" spans="1:7">
      <c r="A112" s="4" t="s">
        <v>1862</v>
      </c>
      <c r="C112" s="4" t="s">
        <v>864</v>
      </c>
      <c r="D112" s="4" t="s">
        <v>1877</v>
      </c>
      <c r="E112" s="4" t="s">
        <v>864</v>
      </c>
    </row>
    <row r="113" spans="1:7">
      <c r="A113" s="4" t="s">
        <v>1863</v>
      </c>
      <c r="C113" s="4" t="s">
        <v>1925</v>
      </c>
      <c r="D113" s="4" t="s">
        <v>1877</v>
      </c>
      <c r="E113" s="4" t="s">
        <v>1925</v>
      </c>
    </row>
    <row r="114" spans="1:7">
      <c r="A114" s="4" t="s">
        <v>1854</v>
      </c>
      <c r="C114" s="6" t="n">
        <v>-757</v>
      </c>
      <c r="D114" s="4" t="s">
        <v>1880</v>
      </c>
      <c r="E114" s="6" t="n">
        <v>-756</v>
      </c>
      <c r="F114" s="4" t="s">
        <v>264</v>
      </c>
    </row>
    <row r="115" spans="1:7">
      <c r="A115" s="4" t="s">
        <v>1855</v>
      </c>
      <c r="C115" s="5" t="n">
        <v>-1</v>
      </c>
      <c r="D115" s="4" t="s">
        <v>1882</v>
      </c>
      <c r="E115" s="5" t="n">
        <v>-3</v>
      </c>
      <c r="F115" s="4" t="s">
        <v>270</v>
      </c>
    </row>
    <row r="116" spans="1:7">
      <c r="A116" s="4" t="s">
        <v>1856</v>
      </c>
      <c r="C116" s="5" t="n">
        <v>0</v>
      </c>
      <c r="D116" s="4" t="s">
        <v>1884</v>
      </c>
      <c r="E116" s="5" t="n">
        <v>0</v>
      </c>
      <c r="F116" s="4" t="s">
        <v>969</v>
      </c>
    </row>
    <row r="117" spans="1:7">
      <c r="A117" s="4" t="s">
        <v>1849</v>
      </c>
      <c r="C117" s="5" t="n">
        <v>13063</v>
      </c>
      <c r="D117" s="4" t="s">
        <v>1877</v>
      </c>
      <c r="E117" s="5" t="n">
        <v>9383</v>
      </c>
    </row>
    <row r="118" spans="1:7">
      <c r="A118" s="4" t="s">
        <v>1857</v>
      </c>
      <c r="C118" s="5" t="n">
        <v>6794</v>
      </c>
      <c r="D118" s="4" t="s">
        <v>1886</v>
      </c>
      <c r="E118" s="6" t="n">
        <v>6756</v>
      </c>
      <c r="F118" s="4" t="s">
        <v>48</v>
      </c>
    </row>
    <row r="119" spans="1:7">
      <c r="A119" s="4" t="s">
        <v>1858</v>
      </c>
      <c r="B119" s="4" t="s">
        <v>1888</v>
      </c>
      <c r="C119" s="6" t="n">
        <v>34</v>
      </c>
    </row>
    <row r="120" spans="1:7">
      <c r="A120" s="4" t="s">
        <v>1926</v>
      </c>
    </row>
    <row r="121" spans="1:7">
      <c r="A121" s="3" t="s">
        <v>1853</v>
      </c>
    </row>
    <row r="122" spans="1:7">
      <c r="A122" s="4" t="s">
        <v>1860</v>
      </c>
      <c r="C122" s="4" t="s">
        <v>1927</v>
      </c>
      <c r="D122" s="4" t="s">
        <v>1877</v>
      </c>
      <c r="E122" s="4" t="s">
        <v>1927</v>
      </c>
      <c r="F122" s="4" t="s">
        <v>1878</v>
      </c>
    </row>
    <row r="123" spans="1:7">
      <c r="A123" s="4" t="s">
        <v>1862</v>
      </c>
      <c r="C123" s="4" t="s">
        <v>929</v>
      </c>
      <c r="D123" s="4" t="s">
        <v>1877</v>
      </c>
      <c r="E123" s="4" t="s">
        <v>929</v>
      </c>
      <c r="F123" s="4" t="s">
        <v>1878</v>
      </c>
    </row>
    <row r="124" spans="1:7">
      <c r="A124" s="4" t="s">
        <v>1863</v>
      </c>
      <c r="C124" s="4" t="s">
        <v>1458</v>
      </c>
      <c r="D124" s="4" t="s">
        <v>1877</v>
      </c>
      <c r="E124" s="4" t="s">
        <v>1458</v>
      </c>
      <c r="F124" s="4" t="s">
        <v>1878</v>
      </c>
    </row>
    <row r="125" spans="1:7">
      <c r="A125" s="4" t="s">
        <v>1854</v>
      </c>
      <c r="C125" s="6" t="n">
        <v>-727</v>
      </c>
      <c r="D125" s="4" t="s">
        <v>1880</v>
      </c>
      <c r="E125" s="6" t="n">
        <v>-727</v>
      </c>
      <c r="F125" s="4" t="s">
        <v>1881</v>
      </c>
    </row>
    <row r="126" spans="1:7">
      <c r="A126" s="4" t="s">
        <v>1855</v>
      </c>
      <c r="C126" s="5" t="n">
        <v>0</v>
      </c>
      <c r="D126" s="4" t="s">
        <v>1882</v>
      </c>
      <c r="E126" s="5" t="n">
        <v>238</v>
      </c>
      <c r="F126" s="4" t="s">
        <v>1883</v>
      </c>
    </row>
    <row r="127" spans="1:7">
      <c r="A127" s="4" t="s">
        <v>1856</v>
      </c>
      <c r="C127" s="5" t="n">
        <v>-30</v>
      </c>
      <c r="D127" s="4" t="s">
        <v>1884</v>
      </c>
      <c r="E127" s="5" t="n">
        <v>153</v>
      </c>
      <c r="F127" s="4" t="s">
        <v>1885</v>
      </c>
    </row>
    <row r="128" spans="1:7">
      <c r="A128" s="4" t="s">
        <v>1849</v>
      </c>
      <c r="C128" s="5" t="n">
        <v>8867</v>
      </c>
      <c r="D128" s="4" t="s">
        <v>1877</v>
      </c>
      <c r="E128" s="5" t="n">
        <v>6219</v>
      </c>
      <c r="F128" s="4" t="s">
        <v>1878</v>
      </c>
    </row>
    <row r="129" spans="1:7">
      <c r="A129" s="4" t="s">
        <v>1857</v>
      </c>
      <c r="C129" s="5" t="n">
        <v>1905</v>
      </c>
      <c r="D129" s="4" t="s">
        <v>1886</v>
      </c>
      <c r="E129" s="6" t="n">
        <v>418</v>
      </c>
      <c r="F129" s="4" t="s">
        <v>1887</v>
      </c>
    </row>
    <row r="130" spans="1:7">
      <c r="A130" s="4" t="s">
        <v>1858</v>
      </c>
      <c r="B130" s="4" t="s">
        <v>1888</v>
      </c>
      <c r="C130" s="6" t="n">
        <v>-16</v>
      </c>
    </row>
    <row r="131" spans="1:7">
      <c r="A131" s="4" t="s">
        <v>1928</v>
      </c>
    </row>
    <row r="132" spans="1:7">
      <c r="A132" s="3" t="s">
        <v>1853</v>
      </c>
    </row>
    <row r="133" spans="1:7">
      <c r="A133" s="4" t="s">
        <v>1860</v>
      </c>
      <c r="C133" s="4" t="s">
        <v>1929</v>
      </c>
      <c r="D133" s="4" t="s">
        <v>1877</v>
      </c>
      <c r="E133" s="4" t="s">
        <v>1929</v>
      </c>
      <c r="F133" s="4" t="s">
        <v>1878</v>
      </c>
    </row>
    <row r="134" spans="1:7">
      <c r="A134" s="4" t="s">
        <v>1862</v>
      </c>
      <c r="C134" s="4" t="s">
        <v>929</v>
      </c>
      <c r="D134" s="4" t="s">
        <v>1877</v>
      </c>
      <c r="E134" s="4" t="s">
        <v>929</v>
      </c>
      <c r="F134" s="4" t="s">
        <v>1878</v>
      </c>
    </row>
    <row r="135" spans="1:7">
      <c r="A135" s="4" t="s">
        <v>1863</v>
      </c>
      <c r="C135" s="4" t="s">
        <v>1930</v>
      </c>
      <c r="D135" s="4" t="s">
        <v>1877</v>
      </c>
      <c r="E135" s="4" t="s">
        <v>1930</v>
      </c>
      <c r="F135" s="4" t="s">
        <v>1878</v>
      </c>
    </row>
    <row r="136" spans="1:7">
      <c r="A136" s="4" t="s">
        <v>1854</v>
      </c>
      <c r="C136" s="6" t="n">
        <v>9</v>
      </c>
      <c r="D136" s="4" t="s">
        <v>1880</v>
      </c>
      <c r="E136" s="6" t="n">
        <v>9</v>
      </c>
      <c r="F136" s="4" t="s">
        <v>1881</v>
      </c>
    </row>
    <row r="137" spans="1:7">
      <c r="A137" s="4" t="s">
        <v>1855</v>
      </c>
      <c r="C137" s="5" t="n">
        <v>0</v>
      </c>
      <c r="D137" s="4" t="s">
        <v>1882</v>
      </c>
      <c r="E137" s="5" t="n">
        <v>0</v>
      </c>
      <c r="F137" s="4" t="s">
        <v>1883</v>
      </c>
    </row>
    <row r="138" spans="1:7">
      <c r="A138" s="4" t="s">
        <v>1856</v>
      </c>
      <c r="C138" s="5" t="n">
        <v>-7</v>
      </c>
      <c r="D138" s="4" t="s">
        <v>1884</v>
      </c>
      <c r="E138" s="5" t="n">
        <v>-5</v>
      </c>
      <c r="F138" s="4" t="s">
        <v>1885</v>
      </c>
    </row>
    <row r="139" spans="1:7">
      <c r="A139" s="4" t="s">
        <v>1849</v>
      </c>
      <c r="C139" s="5" t="n">
        <v>3420</v>
      </c>
      <c r="D139" s="4" t="s">
        <v>1877</v>
      </c>
      <c r="E139" s="5" t="n">
        <v>3302</v>
      </c>
      <c r="F139" s="4" t="s">
        <v>1878</v>
      </c>
    </row>
    <row r="140" spans="1:7">
      <c r="A140" s="4" t="s">
        <v>1857</v>
      </c>
      <c r="C140" s="5" t="n">
        <v>-160</v>
      </c>
      <c r="D140" s="4" t="s">
        <v>1886</v>
      </c>
      <c r="E140" s="6" t="n">
        <v>-226</v>
      </c>
      <c r="F140" s="4" t="s">
        <v>1887</v>
      </c>
    </row>
    <row r="141" spans="1:7">
      <c r="A141" s="4" t="s">
        <v>1858</v>
      </c>
      <c r="B141" s="4" t="s">
        <v>1888</v>
      </c>
      <c r="C141" s="6" t="n">
        <v>0</v>
      </c>
    </row>
    <row r="142" spans="1:7">
      <c r="A142" s="4" t="s">
        <v>1931</v>
      </c>
    </row>
    <row r="143" spans="1:7">
      <c r="A143" s="3" t="s">
        <v>1853</v>
      </c>
    </row>
    <row r="144" spans="1:7">
      <c r="A144" s="4" t="s">
        <v>1860</v>
      </c>
      <c r="C144" s="4" t="s">
        <v>1932</v>
      </c>
      <c r="D144" s="4" t="s">
        <v>1894</v>
      </c>
      <c r="E144" s="4" t="s">
        <v>1932</v>
      </c>
      <c r="F144" s="4" t="s">
        <v>1895</v>
      </c>
    </row>
    <row r="145" spans="1:7">
      <c r="A145" s="4" t="s">
        <v>1862</v>
      </c>
      <c r="C145" s="4" t="s">
        <v>864</v>
      </c>
      <c r="D145" s="4" t="s">
        <v>1894</v>
      </c>
      <c r="E145" s="4" t="s">
        <v>864</v>
      </c>
      <c r="F145" s="4" t="s">
        <v>1895</v>
      </c>
    </row>
    <row r="146" spans="1:7">
      <c r="A146" s="4" t="s">
        <v>1863</v>
      </c>
      <c r="C146" s="4" t="s">
        <v>1896</v>
      </c>
      <c r="D146" s="4" t="s">
        <v>1894</v>
      </c>
      <c r="E146" s="4" t="s">
        <v>1896</v>
      </c>
      <c r="F146" s="4" t="s">
        <v>1895</v>
      </c>
    </row>
    <row r="147" spans="1:7">
      <c r="A147" s="4" t="s">
        <v>1854</v>
      </c>
      <c r="C147" s="6" t="n">
        <v>127</v>
      </c>
      <c r="D147" s="4" t="s">
        <v>1897</v>
      </c>
      <c r="E147" s="6" t="n">
        <v>127</v>
      </c>
      <c r="F147" s="4" t="s">
        <v>1898</v>
      </c>
    </row>
    <row r="148" spans="1:7">
      <c r="A148" s="4" t="s">
        <v>1855</v>
      </c>
      <c r="C148" s="5" t="n">
        <v>0</v>
      </c>
      <c r="D148" s="4" t="s">
        <v>1899</v>
      </c>
      <c r="E148" s="5" t="n">
        <v>139</v>
      </c>
      <c r="F148" s="4" t="s">
        <v>1900</v>
      </c>
    </row>
    <row r="149" spans="1:7">
      <c r="A149" s="4" t="s">
        <v>1856</v>
      </c>
      <c r="C149" s="5" t="n">
        <v>0</v>
      </c>
      <c r="D149" s="4" t="s">
        <v>1901</v>
      </c>
      <c r="E149" s="5" t="n">
        <v>0</v>
      </c>
      <c r="F149" s="4" t="s">
        <v>1902</v>
      </c>
    </row>
    <row r="150" spans="1:7">
      <c r="A150" s="4" t="s">
        <v>1849</v>
      </c>
      <c r="C150" s="5" t="n">
        <v>0</v>
      </c>
      <c r="D150" s="4" t="s">
        <v>1894</v>
      </c>
      <c r="E150" s="5" t="n">
        <v>0</v>
      </c>
      <c r="F150" s="4" t="s">
        <v>1895</v>
      </c>
    </row>
    <row r="151" spans="1:7">
      <c r="A151" s="4" t="s">
        <v>1857</v>
      </c>
      <c r="C151" s="5" t="n">
        <v>0</v>
      </c>
      <c r="D151" s="4" t="s">
        <v>1903</v>
      </c>
      <c r="E151" s="6" t="n">
        <v>-458</v>
      </c>
      <c r="F151" s="4" t="s">
        <v>1904</v>
      </c>
    </row>
    <row r="152" spans="1:7">
      <c r="A152" s="4" t="s">
        <v>1858</v>
      </c>
      <c r="B152" s="4" t="s">
        <v>1905</v>
      </c>
      <c r="C152" s="6" t="n">
        <v>0</v>
      </c>
    </row>
    <row r="153" spans="1:7">
      <c r="A153" s="4" t="s">
        <v>1933</v>
      </c>
    </row>
    <row r="154" spans="1:7">
      <c r="A154" s="3" t="s">
        <v>1853</v>
      </c>
    </row>
    <row r="155" spans="1:7">
      <c r="A155" s="4" t="s">
        <v>1860</v>
      </c>
      <c r="C155" s="4" t="s">
        <v>1921</v>
      </c>
      <c r="D155" s="4" t="s">
        <v>1877</v>
      </c>
      <c r="E155" s="4" t="s">
        <v>1921</v>
      </c>
      <c r="F155" s="4" t="s">
        <v>1878</v>
      </c>
    </row>
    <row r="156" spans="1:7">
      <c r="A156" s="4" t="s">
        <v>1862</v>
      </c>
      <c r="C156" s="4" t="s">
        <v>929</v>
      </c>
      <c r="D156" s="4" t="s">
        <v>1877</v>
      </c>
      <c r="E156" s="4" t="s">
        <v>929</v>
      </c>
      <c r="F156" s="4" t="s">
        <v>1878</v>
      </c>
    </row>
    <row r="157" spans="1:7">
      <c r="A157" s="4" t="s">
        <v>1863</v>
      </c>
      <c r="C157" s="4" t="s">
        <v>1458</v>
      </c>
      <c r="D157" s="4" t="s">
        <v>1877</v>
      </c>
      <c r="E157" s="4" t="s">
        <v>1458</v>
      </c>
      <c r="F157" s="4" t="s">
        <v>1878</v>
      </c>
    </row>
    <row r="158" spans="1:7">
      <c r="A158" s="4" t="s">
        <v>1854</v>
      </c>
      <c r="C158" s="6" t="n">
        <v>6</v>
      </c>
      <c r="D158" s="4" t="s">
        <v>1880</v>
      </c>
      <c r="E158" s="6" t="n">
        <v>6</v>
      </c>
      <c r="F158" s="4" t="s">
        <v>1881</v>
      </c>
    </row>
    <row r="159" spans="1:7">
      <c r="A159" s="4" t="s">
        <v>1855</v>
      </c>
      <c r="C159" s="5" t="n">
        <v>0</v>
      </c>
      <c r="D159" s="4" t="s">
        <v>1882</v>
      </c>
      <c r="E159" s="5" t="n">
        <v>0</v>
      </c>
      <c r="F159" s="4" t="s">
        <v>1883</v>
      </c>
    </row>
    <row r="160" spans="1:7">
      <c r="A160" s="4" t="s">
        <v>1856</v>
      </c>
      <c r="C160" s="5" t="n">
        <v>-64</v>
      </c>
      <c r="D160" s="4" t="s">
        <v>1884</v>
      </c>
      <c r="E160" s="5" t="n">
        <v>-1</v>
      </c>
      <c r="F160" s="4" t="s">
        <v>1885</v>
      </c>
    </row>
    <row r="161" spans="1:7">
      <c r="A161" s="4" t="s">
        <v>1849</v>
      </c>
      <c r="C161" s="5" t="n">
        <v>1258</v>
      </c>
      <c r="D161" s="4" t="s">
        <v>1877</v>
      </c>
      <c r="E161" s="5" t="n">
        <v>1011</v>
      </c>
      <c r="F161" s="4" t="s">
        <v>1878</v>
      </c>
    </row>
    <row r="162" spans="1:7">
      <c r="A162" s="4" t="s">
        <v>1857</v>
      </c>
      <c r="C162" s="5" t="n">
        <v>143</v>
      </c>
      <c r="D162" s="4" t="s">
        <v>1886</v>
      </c>
      <c r="E162" s="6" t="n">
        <v>123</v>
      </c>
      <c r="F162" s="4" t="s">
        <v>1887</v>
      </c>
    </row>
    <row r="163" spans="1:7">
      <c r="A163" s="4" t="s">
        <v>1858</v>
      </c>
      <c r="B163" s="4" t="s">
        <v>1888</v>
      </c>
      <c r="C163" s="6" t="n">
        <v>0</v>
      </c>
    </row>
    <row r="164" spans="1:7"/>
    <row r="165" spans="1:7">
      <c r="A165" s="4" t="s">
        <v>45</v>
      </c>
      <c r="B165" s="4" t="s">
        <v>1851</v>
      </c>
    </row>
    <row r="166" spans="1:7">
      <c r="A166" s="4" t="s">
        <v>46</v>
      </c>
      <c r="B166" s="4" t="s">
        <v>1934</v>
      </c>
    </row>
    <row r="167" spans="1:7">
      <c r="A167" s="4" t="s">
        <v>48</v>
      </c>
      <c r="B167" s="4" t="s">
        <v>1935</v>
      </c>
    </row>
    <row r="168" spans="1:7">
      <c r="A168" s="4" t="s">
        <v>129</v>
      </c>
      <c r="B168" s="4" t="s">
        <v>1936</v>
      </c>
    </row>
    <row r="169" spans="1:7">
      <c r="A169" s="4" t="s">
        <v>264</v>
      </c>
      <c r="B169" s="4" t="s">
        <v>1937</v>
      </c>
    </row>
    <row r="170" spans="1:7">
      <c r="A170" s="4" t="s">
        <v>268</v>
      </c>
      <c r="B170" s="4" t="s">
        <v>1938</v>
      </c>
    </row>
    <row r="171" spans="1:7">
      <c r="A171" s="4" t="s">
        <v>270</v>
      </c>
      <c r="B171" s="4" t="s">
        <v>1939</v>
      </c>
    </row>
    <row r="172" spans="1:7">
      <c r="A172" s="4" t="s">
        <v>942</v>
      </c>
      <c r="B172" s="4" t="s">
        <v>1940</v>
      </c>
    </row>
    <row r="173" spans="1:7">
      <c r="A173" s="4" t="s">
        <v>969</v>
      </c>
      <c r="B173" s="4" t="s">
        <v>1941</v>
      </c>
    </row>
    <row r="174" spans="1:7">
      <c r="A174" s="4" t="s">
        <v>1865</v>
      </c>
      <c r="B174" s="4" t="s">
        <v>1942</v>
      </c>
    </row>
    <row r="175" spans="1:7">
      <c r="A175" s="4" t="s">
        <v>1868</v>
      </c>
      <c r="B175" s="4" t="s">
        <v>1943</v>
      </c>
    </row>
    <row r="176" spans="1:7">
      <c r="A176" s="4" t="s">
        <v>1877</v>
      </c>
      <c r="B176" s="4" t="s">
        <v>1944</v>
      </c>
    </row>
    <row r="177" spans="1:7">
      <c r="A177" s="4" t="s">
        <v>1878</v>
      </c>
      <c r="B177" s="4" t="s">
        <v>1945</v>
      </c>
    </row>
    <row r="178" spans="1:7">
      <c r="A178" s="4" t="s">
        <v>1894</v>
      </c>
      <c r="B178" s="4" t="s">
        <v>1946</v>
      </c>
    </row>
    <row r="179" spans="1:7">
      <c r="A179" s="4" t="s">
        <v>1947</v>
      </c>
      <c r="B179" s="4" t="s">
        <v>1948</v>
      </c>
    </row>
    <row r="180" spans="1:7">
      <c r="A180" s="4" t="s">
        <v>1913</v>
      </c>
      <c r="B180" s="4" t="s">
        <v>1949</v>
      </c>
    </row>
  </sheetData>
  <mergeCells count="21">
    <mergeCell ref="A1:B2"/>
    <mergeCell ref="C1:G1"/>
    <mergeCell ref="C2:D2"/>
    <mergeCell ref="E2:F2"/>
    <mergeCell ref="A164:F164"/>
    <mergeCell ref="B165:F165"/>
    <mergeCell ref="B166:F166"/>
    <mergeCell ref="B167:F167"/>
    <mergeCell ref="B168:F168"/>
    <mergeCell ref="B169:F169"/>
    <mergeCell ref="B170:F170"/>
    <mergeCell ref="B171:F171"/>
    <mergeCell ref="B172:F172"/>
    <mergeCell ref="B173:F173"/>
    <mergeCell ref="B174:F174"/>
    <mergeCell ref="B175:F175"/>
    <mergeCell ref="B176:F176"/>
    <mergeCell ref="B177:F177"/>
    <mergeCell ref="B178:F178"/>
    <mergeCell ref="B179:F179"/>
    <mergeCell ref="B180:F18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50</v>
      </c>
      <c r="B1" s="2" t="s">
        <v>1</v>
      </c>
    </row>
    <row r="2" spans="1:6">
      <c r="B2" s="2" t="s">
        <v>81</v>
      </c>
      <c r="D2" s="2" t="s">
        <v>82</v>
      </c>
      <c r="F2" s="2" t="s">
        <v>83</v>
      </c>
    </row>
    <row r="3" spans="1:6">
      <c r="A3" s="3" t="s">
        <v>1853</v>
      </c>
    </row>
    <row r="4" spans="1:6">
      <c r="A4" s="4" t="s">
        <v>990</v>
      </c>
      <c r="B4" s="6" t="n">
        <v>220113618</v>
      </c>
      <c r="D4" s="6" t="n">
        <v>203908211</v>
      </c>
    </row>
    <row r="5" spans="1:6">
      <c r="A5" s="4" t="s">
        <v>997</v>
      </c>
      <c r="B5" s="5" t="n">
        <v>193458393</v>
      </c>
      <c r="D5" s="5" t="n">
        <v>179478661</v>
      </c>
    </row>
    <row r="6" spans="1:6">
      <c r="A6" s="4" t="s">
        <v>1951</v>
      </c>
      <c r="B6" s="5" t="n">
        <v>2786435</v>
      </c>
      <c r="D6" s="5" t="n">
        <v>2754173</v>
      </c>
      <c r="F6" s="6" t="n">
        <v>2791450</v>
      </c>
    </row>
    <row r="7" spans="1:6">
      <c r="A7" s="4" t="s">
        <v>1866</v>
      </c>
    </row>
    <row r="8" spans="1:6">
      <c r="A8" s="3" t="s">
        <v>1853</v>
      </c>
    </row>
    <row r="9" spans="1:6">
      <c r="A9" s="4" t="s">
        <v>990</v>
      </c>
      <c r="B9" s="5" t="n">
        <v>2301567</v>
      </c>
      <c r="D9" s="5" t="n">
        <v>1262837</v>
      </c>
      <c r="E9" s="4" t="s">
        <v>45</v>
      </c>
    </row>
    <row r="10" spans="1:6">
      <c r="A10" s="4" t="s">
        <v>997</v>
      </c>
      <c r="B10" s="5" t="n">
        <v>11304</v>
      </c>
      <c r="D10" s="5" t="n">
        <v>29499</v>
      </c>
      <c r="E10" s="4" t="s">
        <v>45</v>
      </c>
    </row>
    <row r="11" spans="1:6">
      <c r="A11" s="4" t="s">
        <v>1952</v>
      </c>
      <c r="B11" s="5" t="n">
        <v>417942</v>
      </c>
      <c r="D11" s="5" t="n">
        <v>380612</v>
      </c>
      <c r="E11" s="4" t="s">
        <v>45</v>
      </c>
    </row>
    <row r="12" spans="1:6">
      <c r="A12" s="4" t="s">
        <v>1951</v>
      </c>
      <c r="B12" s="5" t="n">
        <v>271648</v>
      </c>
      <c r="D12" s="5" t="n">
        <v>235647</v>
      </c>
      <c r="E12" s="4" t="s">
        <v>45</v>
      </c>
    </row>
    <row r="13" spans="1:6">
      <c r="A13" s="4" t="s">
        <v>1953</v>
      </c>
      <c r="B13" s="5" t="n">
        <v>9064</v>
      </c>
      <c r="D13" s="5" t="n">
        <v>35278</v>
      </c>
      <c r="E13" s="4" t="s">
        <v>45</v>
      </c>
    </row>
    <row r="14" spans="1:6">
      <c r="A14" s="4" t="s">
        <v>1859</v>
      </c>
    </row>
    <row r="15" spans="1:6">
      <c r="A15" s="3" t="s">
        <v>1853</v>
      </c>
    </row>
    <row r="16" spans="1:6">
      <c r="A16" s="4" t="s">
        <v>990</v>
      </c>
      <c r="B16" s="5" t="n">
        <v>2172208</v>
      </c>
      <c r="C16" s="4" t="s">
        <v>46</v>
      </c>
      <c r="D16" s="5" t="n">
        <v>2125552</v>
      </c>
      <c r="E16" s="4" t="s">
        <v>48</v>
      </c>
    </row>
    <row r="17" spans="1:6">
      <c r="A17" s="4" t="s">
        <v>997</v>
      </c>
      <c r="B17" s="5" t="n">
        <v>675135</v>
      </c>
      <c r="C17" s="4" t="s">
        <v>46</v>
      </c>
      <c r="D17" s="5" t="n">
        <v>663326</v>
      </c>
      <c r="E17" s="4" t="s">
        <v>48</v>
      </c>
    </row>
    <row r="18" spans="1:6">
      <c r="A18" s="4" t="s">
        <v>1952</v>
      </c>
      <c r="B18" s="5" t="n">
        <v>1387294</v>
      </c>
      <c r="C18" s="4" t="s">
        <v>46</v>
      </c>
      <c r="D18" s="5" t="n">
        <v>1227139</v>
      </c>
      <c r="E18" s="4" t="s">
        <v>48</v>
      </c>
    </row>
    <row r="19" spans="1:6">
      <c r="A19" s="4" t="s">
        <v>1951</v>
      </c>
      <c r="B19" s="5" t="n">
        <v>205134</v>
      </c>
      <c r="C19" s="4" t="s">
        <v>46</v>
      </c>
      <c r="D19" s="5" t="n">
        <v>343345</v>
      </c>
      <c r="E19" s="4" t="s">
        <v>48</v>
      </c>
    </row>
    <row r="20" spans="1:6">
      <c r="A20" s="4" t="s">
        <v>1953</v>
      </c>
      <c r="B20" s="5" t="n">
        <v>37861</v>
      </c>
      <c r="C20" s="4" t="s">
        <v>46</v>
      </c>
      <c r="D20" s="5" t="n">
        <v>36825</v>
      </c>
      <c r="E20" s="4" t="s">
        <v>48</v>
      </c>
    </row>
    <row r="21" spans="1:6">
      <c r="A21" s="4" t="s">
        <v>1875</v>
      </c>
    </row>
    <row r="22" spans="1:6">
      <c r="A22" s="3" t="s">
        <v>1853</v>
      </c>
    </row>
    <row r="23" spans="1:6">
      <c r="A23" s="4" t="s">
        <v>990</v>
      </c>
      <c r="B23" s="5" t="n">
        <v>151447</v>
      </c>
      <c r="D23" s="5" t="n">
        <v>614032</v>
      </c>
    </row>
    <row r="24" spans="1:6">
      <c r="A24" s="4" t="s">
        <v>997</v>
      </c>
      <c r="B24" s="5" t="n">
        <v>16911</v>
      </c>
      <c r="D24" s="5" t="n">
        <v>487073</v>
      </c>
    </row>
    <row r="25" spans="1:6">
      <c r="A25" s="4" t="s">
        <v>1952</v>
      </c>
      <c r="B25" s="5" t="n">
        <v>50213</v>
      </c>
      <c r="D25" s="5" t="n">
        <v>35714</v>
      </c>
    </row>
    <row r="26" spans="1:6">
      <c r="A26" s="4" t="s">
        <v>1951</v>
      </c>
      <c r="B26" s="5" t="n">
        <v>14923</v>
      </c>
      <c r="D26" s="5" t="n">
        <v>8161</v>
      </c>
    </row>
    <row r="27" spans="1:6">
      <c r="A27" s="4" t="s">
        <v>1953</v>
      </c>
      <c r="B27" s="6" t="n">
        <v>2824</v>
      </c>
      <c r="D27" s="6" t="n">
        <v>3121</v>
      </c>
    </row>
    <row r="28" spans="1:6"/>
    <row r="29" spans="1:6">
      <c r="A29" s="4" t="s">
        <v>45</v>
      </c>
      <c r="B29" s="4" t="s">
        <v>1954</v>
      </c>
    </row>
    <row r="30" spans="1:6">
      <c r="A30" s="4" t="s">
        <v>46</v>
      </c>
      <c r="B30" s="4" t="s">
        <v>1955</v>
      </c>
    </row>
    <row r="31" spans="1:6">
      <c r="A31" s="4" t="s">
        <v>48</v>
      </c>
      <c r="B31" s="4" t="s">
        <v>1956</v>
      </c>
    </row>
  </sheetData>
  <mergeCells count="8">
    <mergeCell ref="A1:A2"/>
    <mergeCell ref="B1:F1"/>
    <mergeCell ref="B2:C2"/>
    <mergeCell ref="D2:E2"/>
    <mergeCell ref="A28:F28"/>
    <mergeCell ref="B29:F29"/>
    <mergeCell ref="B30:F30"/>
    <mergeCell ref="B31:F3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12"/>
    <col customWidth="1" max="5" min="5" width="40"/>
    <col customWidth="1" max="6" min="6" width="10"/>
  </cols>
  <sheetData>
    <row r="1" spans="1:6">
      <c r="A1" s="1" t="s">
        <v>1957</v>
      </c>
      <c r="C1" s="2" t="s">
        <v>1</v>
      </c>
    </row>
    <row r="2" spans="1:6">
      <c r="C2" s="2" t="s">
        <v>81</v>
      </c>
      <c r="E2" s="2" t="s">
        <v>82</v>
      </c>
    </row>
    <row r="3" spans="1:6">
      <c r="A3" s="3" t="s">
        <v>1853</v>
      </c>
    </row>
    <row r="4" spans="1:6">
      <c r="A4" s="4" t="s">
        <v>1958</v>
      </c>
      <c r="C4" s="6" t="n">
        <v>25891</v>
      </c>
      <c r="D4" s="4" t="s">
        <v>45</v>
      </c>
      <c r="E4" s="6" t="n">
        <v>14269</v>
      </c>
      <c r="F4" s="4" t="s">
        <v>46</v>
      </c>
    </row>
    <row r="5" spans="1:6">
      <c r="A5" s="4" t="s">
        <v>1854</v>
      </c>
      <c r="C5" s="5" t="n">
        <v>3202969</v>
      </c>
      <c r="E5" s="5" t="n">
        <v>2546259</v>
      </c>
    </row>
    <row r="6" spans="1:6">
      <c r="A6" s="4" t="s">
        <v>1857</v>
      </c>
      <c r="C6" s="5" t="n">
        <v>161923</v>
      </c>
      <c r="D6" s="4" t="s">
        <v>48</v>
      </c>
      <c r="E6" s="5" t="n">
        <v>239333</v>
      </c>
      <c r="F6" s="4" t="s">
        <v>46</v>
      </c>
    </row>
    <row r="7" spans="1:6">
      <c r="A7" s="4" t="s">
        <v>1959</v>
      </c>
      <c r="C7" s="6" t="n">
        <v>438610</v>
      </c>
      <c r="E7" s="6" t="n">
        <v>237449</v>
      </c>
    </row>
    <row r="8" spans="1:6">
      <c r="A8" s="4" t="s">
        <v>1785</v>
      </c>
    </row>
    <row r="9" spans="1:6">
      <c r="A9" s="3" t="s">
        <v>1853</v>
      </c>
    </row>
    <row r="10" spans="1:6">
      <c r="A10" s="4" t="s">
        <v>1960</v>
      </c>
      <c r="C10" s="4" t="s">
        <v>1961</v>
      </c>
      <c r="D10" s="4" t="s">
        <v>1962</v>
      </c>
      <c r="E10" s="4" t="s">
        <v>1961</v>
      </c>
      <c r="F10" s="4" t="s">
        <v>268</v>
      </c>
    </row>
    <row r="11" spans="1:6">
      <c r="A11" s="4" t="s">
        <v>1963</v>
      </c>
      <c r="C11" s="4" t="s">
        <v>864</v>
      </c>
      <c r="D11" s="4" t="s">
        <v>1962</v>
      </c>
      <c r="E11" s="4" t="s">
        <v>864</v>
      </c>
      <c r="F11" s="4" t="s">
        <v>268</v>
      </c>
    </row>
    <row r="12" spans="1:6">
      <c r="A12" s="4" t="s">
        <v>1964</v>
      </c>
      <c r="C12" s="4" t="s">
        <v>1348</v>
      </c>
      <c r="D12" s="4" t="s">
        <v>1962</v>
      </c>
      <c r="E12" s="4" t="s">
        <v>1348</v>
      </c>
      <c r="F12" s="4" t="s">
        <v>268</v>
      </c>
    </row>
    <row r="13" spans="1:6">
      <c r="A13" s="4" t="s">
        <v>1958</v>
      </c>
      <c r="C13" s="6" t="n">
        <v>27623</v>
      </c>
      <c r="D13" s="4" t="s">
        <v>1965</v>
      </c>
      <c r="E13" s="6" t="n">
        <v>20778</v>
      </c>
      <c r="F13" s="4" t="s">
        <v>1396</v>
      </c>
    </row>
    <row r="14" spans="1:6">
      <c r="A14" s="4" t="s">
        <v>1854</v>
      </c>
      <c r="C14" s="5" t="n">
        <v>0</v>
      </c>
      <c r="D14" s="4" t="s">
        <v>1966</v>
      </c>
      <c r="E14" s="5" t="n">
        <v>0</v>
      </c>
      <c r="F14" s="4" t="s">
        <v>1967</v>
      </c>
    </row>
    <row r="15" spans="1:6">
      <c r="A15" s="4" t="s">
        <v>1857</v>
      </c>
      <c r="C15" s="5" t="n">
        <v>0</v>
      </c>
      <c r="D15" s="4" t="s">
        <v>1968</v>
      </c>
      <c r="E15" s="5" t="n">
        <v>0</v>
      </c>
      <c r="F15" s="4" t="s">
        <v>1969</v>
      </c>
    </row>
    <row r="16" spans="1:6">
      <c r="A16" s="4" t="s">
        <v>1959</v>
      </c>
      <c r="C16" s="6" t="n">
        <v>431510</v>
      </c>
      <c r="D16" s="4" t="s">
        <v>1962</v>
      </c>
      <c r="E16" s="6" t="n">
        <v>225548</v>
      </c>
    </row>
    <row r="17" spans="1:6">
      <c r="A17" s="4" t="s">
        <v>1970</v>
      </c>
    </row>
    <row r="18" spans="1:6">
      <c r="A18" s="3" t="s">
        <v>1853</v>
      </c>
    </row>
    <row r="19" spans="1:6">
      <c r="A19" s="4" t="s">
        <v>1960</v>
      </c>
      <c r="C19" s="4" t="s">
        <v>1971</v>
      </c>
      <c r="E19" s="4" t="s">
        <v>1971</v>
      </c>
      <c r="F19" s="4" t="s">
        <v>1868</v>
      </c>
    </row>
    <row r="20" spans="1:6">
      <c r="A20" s="4" t="s">
        <v>1963</v>
      </c>
      <c r="C20" s="4" t="s">
        <v>864</v>
      </c>
      <c r="E20" s="4" t="s">
        <v>864</v>
      </c>
      <c r="F20" s="4" t="s">
        <v>1868</v>
      </c>
    </row>
    <row r="21" spans="1:6">
      <c r="A21" s="4" t="s">
        <v>1964</v>
      </c>
      <c r="C21" s="4" t="s">
        <v>1348</v>
      </c>
      <c r="E21" s="4" t="s">
        <v>1348</v>
      </c>
      <c r="F21" s="4" t="s">
        <v>1868</v>
      </c>
    </row>
    <row r="22" spans="1:6">
      <c r="A22" s="4" t="s">
        <v>1958</v>
      </c>
      <c r="C22" s="6" t="n">
        <v>-9</v>
      </c>
      <c r="D22" s="4" t="s">
        <v>45</v>
      </c>
      <c r="E22" s="6" t="n">
        <v>-6385</v>
      </c>
      <c r="F22" s="4" t="s">
        <v>1873</v>
      </c>
    </row>
    <row r="23" spans="1:6">
      <c r="A23" s="4" t="s">
        <v>1854</v>
      </c>
      <c r="C23" s="5" t="n">
        <v>13</v>
      </c>
      <c r="D23" s="4" t="s">
        <v>270</v>
      </c>
      <c r="E23" s="5" t="n">
        <v>13</v>
      </c>
      <c r="F23" s="4" t="s">
        <v>1872</v>
      </c>
    </row>
    <row r="24" spans="1:6">
      <c r="A24" s="4" t="s">
        <v>1857</v>
      </c>
      <c r="C24" s="5" t="n">
        <v>0</v>
      </c>
      <c r="D24" s="4" t="s">
        <v>969</v>
      </c>
      <c r="E24" s="5" t="n">
        <v>0</v>
      </c>
      <c r="F24" s="4" t="s">
        <v>1874</v>
      </c>
    </row>
    <row r="25" spans="1:6">
      <c r="A25" s="4" t="s">
        <v>1959</v>
      </c>
      <c r="C25" s="6" t="n">
        <v>0</v>
      </c>
      <c r="E25" s="6" t="n">
        <v>0</v>
      </c>
    </row>
    <row r="26" spans="1:6">
      <c r="A26" s="4" t="s">
        <v>1972</v>
      </c>
    </row>
    <row r="27" spans="1:6">
      <c r="A27" s="3" t="s">
        <v>1853</v>
      </c>
    </row>
    <row r="28" spans="1:6">
      <c r="A28" s="4" t="s">
        <v>1960</v>
      </c>
      <c r="C28" s="4" t="s">
        <v>1890</v>
      </c>
      <c r="D28" s="4" t="s">
        <v>1877</v>
      </c>
      <c r="E28" s="4" t="s">
        <v>1890</v>
      </c>
    </row>
    <row r="29" spans="1:6">
      <c r="A29" s="4" t="s">
        <v>1963</v>
      </c>
      <c r="C29" s="4" t="s">
        <v>864</v>
      </c>
      <c r="D29" s="4" t="s">
        <v>1877</v>
      </c>
      <c r="E29" s="4" t="s">
        <v>864</v>
      </c>
    </row>
    <row r="30" spans="1:6">
      <c r="A30" s="4" t="s">
        <v>1964</v>
      </c>
      <c r="C30" s="4" t="s">
        <v>1348</v>
      </c>
      <c r="D30" s="4" t="s">
        <v>1877</v>
      </c>
      <c r="E30" s="4" t="s">
        <v>1348</v>
      </c>
    </row>
    <row r="31" spans="1:6">
      <c r="A31" s="4" t="s">
        <v>1958</v>
      </c>
      <c r="C31" s="6" t="n">
        <v>-110</v>
      </c>
      <c r="D31" s="4" t="s">
        <v>1973</v>
      </c>
      <c r="E31" s="6" t="n">
        <v>1663</v>
      </c>
      <c r="F31" s="4" t="s">
        <v>46</v>
      </c>
    </row>
    <row r="32" spans="1:6">
      <c r="A32" s="4" t="s">
        <v>1854</v>
      </c>
      <c r="C32" s="5" t="n">
        <v>0</v>
      </c>
      <c r="D32" s="4" t="s">
        <v>1974</v>
      </c>
      <c r="E32" s="5" t="n">
        <v>0</v>
      </c>
      <c r="F32" s="4" t="s">
        <v>942</v>
      </c>
    </row>
    <row r="33" spans="1:6">
      <c r="A33" s="4" t="s">
        <v>1857</v>
      </c>
      <c r="C33" s="5" t="n">
        <v>0</v>
      </c>
      <c r="D33" s="4" t="s">
        <v>1975</v>
      </c>
      <c r="E33" s="5" t="n">
        <v>0</v>
      </c>
      <c r="F33" s="4" t="s">
        <v>1865</v>
      </c>
    </row>
    <row r="34" spans="1:6">
      <c r="A34" s="4" t="s">
        <v>1959</v>
      </c>
      <c r="C34" s="6" t="n">
        <v>0</v>
      </c>
      <c r="D34" s="4" t="s">
        <v>1877</v>
      </c>
      <c r="E34" s="6" t="n">
        <v>4688</v>
      </c>
    </row>
    <row r="35" spans="1:6">
      <c r="A35" s="4" t="s">
        <v>1976</v>
      </c>
    </row>
    <row r="36" spans="1:6">
      <c r="A36" s="3" t="s">
        <v>1853</v>
      </c>
    </row>
    <row r="37" spans="1:6">
      <c r="A37" s="4" t="s">
        <v>1960</v>
      </c>
      <c r="C37" s="4" t="s">
        <v>1977</v>
      </c>
      <c r="E37" s="4" t="s">
        <v>1977</v>
      </c>
      <c r="F37" s="4" t="s">
        <v>1878</v>
      </c>
    </row>
    <row r="38" spans="1:6">
      <c r="A38" s="4" t="s">
        <v>1963</v>
      </c>
      <c r="C38" s="4" t="s">
        <v>864</v>
      </c>
      <c r="E38" s="4" t="s">
        <v>864</v>
      </c>
      <c r="F38" s="4" t="s">
        <v>1878</v>
      </c>
    </row>
    <row r="39" spans="1:6">
      <c r="A39" s="4" t="s">
        <v>1964</v>
      </c>
      <c r="C39" s="4" t="s">
        <v>1348</v>
      </c>
      <c r="E39" s="4" t="s">
        <v>1348</v>
      </c>
      <c r="F39" s="4" t="s">
        <v>1878</v>
      </c>
    </row>
    <row r="40" spans="1:6">
      <c r="A40" s="4" t="s">
        <v>1958</v>
      </c>
      <c r="C40" s="6" t="n">
        <v>-1613</v>
      </c>
      <c r="D40" s="4" t="s">
        <v>45</v>
      </c>
      <c r="E40" s="6" t="n">
        <v>-1787</v>
      </c>
      <c r="F40" s="4" t="s">
        <v>1978</v>
      </c>
    </row>
    <row r="41" spans="1:6">
      <c r="A41" s="4" t="s">
        <v>1854</v>
      </c>
      <c r="C41" s="5" t="n">
        <v>0</v>
      </c>
      <c r="D41" s="4" t="s">
        <v>270</v>
      </c>
      <c r="E41" s="5" t="n">
        <v>0</v>
      </c>
      <c r="F41" s="4" t="s">
        <v>1979</v>
      </c>
    </row>
    <row r="42" spans="1:6">
      <c r="A42" s="4" t="s">
        <v>1857</v>
      </c>
      <c r="C42" s="5" t="n">
        <v>0</v>
      </c>
      <c r="D42" s="4" t="s">
        <v>969</v>
      </c>
      <c r="E42" s="5" t="n">
        <v>0</v>
      </c>
      <c r="F42" s="4" t="s">
        <v>1980</v>
      </c>
    </row>
    <row r="43" spans="1:6">
      <c r="A43" s="4" t="s">
        <v>1959</v>
      </c>
      <c r="C43" s="6" t="n">
        <v>5600</v>
      </c>
      <c r="E43" s="6" t="n">
        <v>7213</v>
      </c>
      <c r="F43" s="4" t="s">
        <v>1878</v>
      </c>
    </row>
    <row r="44" spans="1:6">
      <c r="A44" s="4" t="s">
        <v>1981</v>
      </c>
    </row>
    <row r="45" spans="1:6">
      <c r="A45" s="3" t="s">
        <v>1853</v>
      </c>
    </row>
    <row r="46" spans="1:6">
      <c r="A46" s="4" t="s">
        <v>1960</v>
      </c>
      <c r="B46" s="4" t="s">
        <v>1894</v>
      </c>
      <c r="C46" s="4" t="s">
        <v>1982</v>
      </c>
    </row>
    <row r="47" spans="1:6">
      <c r="A47" s="4" t="s">
        <v>1963</v>
      </c>
      <c r="B47" s="4" t="s">
        <v>1894</v>
      </c>
      <c r="C47" s="4" t="s">
        <v>864</v>
      </c>
    </row>
    <row r="48" spans="1:6">
      <c r="A48" s="4" t="s">
        <v>1964</v>
      </c>
      <c r="B48" s="4" t="s">
        <v>1894</v>
      </c>
      <c r="C48" s="4" t="s">
        <v>1348</v>
      </c>
    </row>
    <row r="49" spans="1:6">
      <c r="A49" s="4" t="s">
        <v>1958</v>
      </c>
      <c r="B49" s="4" t="s">
        <v>1983</v>
      </c>
      <c r="C49" s="6" t="n">
        <v>0</v>
      </c>
    </row>
    <row r="50" spans="1:6">
      <c r="A50" s="4" t="s">
        <v>1854</v>
      </c>
      <c r="B50" s="4" t="s">
        <v>1984</v>
      </c>
      <c r="C50" s="5" t="n">
        <v>0</v>
      </c>
    </row>
    <row r="51" spans="1:6">
      <c r="A51" s="4" t="s">
        <v>1857</v>
      </c>
      <c r="B51" s="4" t="s">
        <v>1985</v>
      </c>
      <c r="C51" s="5" t="n">
        <v>0</v>
      </c>
    </row>
    <row r="52" spans="1:6">
      <c r="A52" s="4" t="s">
        <v>1959</v>
      </c>
      <c r="B52" s="4" t="s">
        <v>1894</v>
      </c>
      <c r="C52" s="6" t="n">
        <v>1500</v>
      </c>
    </row>
    <row r="53" spans="1:6"/>
    <row r="54" spans="1:6">
      <c r="A54" s="4" t="s">
        <v>45</v>
      </c>
      <c r="B54" s="4" t="s">
        <v>1986</v>
      </c>
    </row>
    <row r="55" spans="1:6">
      <c r="A55" s="4" t="s">
        <v>46</v>
      </c>
      <c r="B55" s="4" t="s">
        <v>1935</v>
      </c>
    </row>
    <row r="56" spans="1:6">
      <c r="A56" s="4" t="s">
        <v>48</v>
      </c>
      <c r="B56" s="4" t="s">
        <v>1934</v>
      </c>
    </row>
    <row r="57" spans="1:6">
      <c r="A57" s="4" t="s">
        <v>129</v>
      </c>
      <c r="B57" s="4" t="s">
        <v>1987</v>
      </c>
    </row>
    <row r="58" spans="1:6">
      <c r="A58" s="4" t="s">
        <v>264</v>
      </c>
      <c r="B58" s="4" t="s">
        <v>1988</v>
      </c>
    </row>
    <row r="59" spans="1:6">
      <c r="A59" s="4" t="s">
        <v>268</v>
      </c>
      <c r="B59" s="4" t="s">
        <v>1989</v>
      </c>
    </row>
    <row r="60" spans="1:6">
      <c r="A60" s="4" t="s">
        <v>270</v>
      </c>
      <c r="B60" s="4" t="s">
        <v>1936</v>
      </c>
    </row>
    <row r="61" spans="1:6">
      <c r="A61" s="4" t="s">
        <v>942</v>
      </c>
      <c r="B61" s="4" t="s">
        <v>1937</v>
      </c>
    </row>
    <row r="62" spans="1:6">
      <c r="A62" s="4" t="s">
        <v>969</v>
      </c>
      <c r="B62" s="4" t="s">
        <v>1938</v>
      </c>
    </row>
    <row r="63" spans="1:6">
      <c r="A63" s="4" t="s">
        <v>1865</v>
      </c>
      <c r="B63" s="4" t="s">
        <v>1939</v>
      </c>
    </row>
    <row r="64" spans="1:6">
      <c r="A64" s="4" t="s">
        <v>1868</v>
      </c>
      <c r="B64" s="4" t="s">
        <v>1990</v>
      </c>
    </row>
    <row r="65" spans="1:6">
      <c r="A65" s="4" t="s">
        <v>1877</v>
      </c>
      <c r="B65" s="4" t="s">
        <v>1991</v>
      </c>
    </row>
    <row r="66" spans="1:6">
      <c r="A66" s="4" t="s">
        <v>1878</v>
      </c>
      <c r="B66" s="4" t="s">
        <v>1992</v>
      </c>
    </row>
    <row r="67" spans="1:6">
      <c r="A67" s="4" t="s">
        <v>1894</v>
      </c>
      <c r="B67" s="4" t="s">
        <v>1993</v>
      </c>
    </row>
  </sheetData>
  <mergeCells count="19">
    <mergeCell ref="A1:B2"/>
    <mergeCell ref="C1:F1"/>
    <mergeCell ref="C2:D2"/>
    <mergeCell ref="E2:F2"/>
    <mergeCell ref="A53:E53"/>
    <mergeCell ref="B54:E54"/>
    <mergeCell ref="B55:E55"/>
    <mergeCell ref="B56:E56"/>
    <mergeCell ref="B57:E57"/>
    <mergeCell ref="B58:E58"/>
    <mergeCell ref="B59:E59"/>
    <mergeCell ref="B60:E60"/>
    <mergeCell ref="B61:E61"/>
    <mergeCell ref="B62:E62"/>
    <mergeCell ref="B63:E63"/>
    <mergeCell ref="B64:E64"/>
    <mergeCell ref="B65:E65"/>
    <mergeCell ref="B66:E66"/>
    <mergeCell ref="B67:E6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4</v>
      </c>
      <c r="B1" s="2" t="s">
        <v>1</v>
      </c>
    </row>
    <row r="2" spans="1:4">
      <c r="B2" s="2" t="s">
        <v>81</v>
      </c>
      <c r="C2" s="2" t="s">
        <v>82</v>
      </c>
      <c r="D2" s="2" t="s">
        <v>83</v>
      </c>
    </row>
    <row r="3" spans="1:4">
      <c r="A3" s="3" t="s">
        <v>1853</v>
      </c>
    </row>
    <row r="4" spans="1:4">
      <c r="A4" s="4" t="s">
        <v>990</v>
      </c>
      <c r="B4" s="6" t="n">
        <v>220113618</v>
      </c>
      <c r="C4" s="6" t="n">
        <v>203908211</v>
      </c>
    </row>
    <row r="5" spans="1:4">
      <c r="A5" s="4" t="s">
        <v>997</v>
      </c>
      <c r="B5" s="5" t="n">
        <v>193458393</v>
      </c>
      <c r="C5" s="5" t="n">
        <v>179478661</v>
      </c>
    </row>
    <row r="6" spans="1:4">
      <c r="A6" s="4" t="s">
        <v>1951</v>
      </c>
      <c r="B6" s="5" t="n">
        <v>2786435</v>
      </c>
      <c r="C6" s="5" t="n">
        <v>2754173</v>
      </c>
      <c r="D6" s="6" t="n">
        <v>2791450</v>
      </c>
    </row>
    <row r="7" spans="1:4">
      <c r="A7" s="4" t="s">
        <v>1785</v>
      </c>
    </row>
    <row r="8" spans="1:4">
      <c r="A8" s="3" t="s">
        <v>1853</v>
      </c>
    </row>
    <row r="9" spans="1:4">
      <c r="A9" s="4" t="s">
        <v>990</v>
      </c>
      <c r="B9" s="5" t="n">
        <v>2790596</v>
      </c>
      <c r="C9" s="5" t="n">
        <v>2571106</v>
      </c>
    </row>
    <row r="10" spans="1:4">
      <c r="A10" s="4" t="s">
        <v>997</v>
      </c>
      <c r="B10" s="5" t="n">
        <v>2447483</v>
      </c>
      <c r="C10" s="5" t="n">
        <v>2293239</v>
      </c>
    </row>
    <row r="11" spans="1:4">
      <c r="A11" s="4" t="s">
        <v>1952</v>
      </c>
      <c r="B11" s="5" t="n">
        <v>1450242</v>
      </c>
      <c r="C11" s="5" t="n">
        <v>1344712</v>
      </c>
    </row>
    <row r="12" spans="1:4">
      <c r="A12" s="4" t="s">
        <v>1951</v>
      </c>
      <c r="B12" s="5" t="n">
        <v>55258</v>
      </c>
      <c r="C12" s="5" t="n">
        <v>41556</v>
      </c>
    </row>
    <row r="13" spans="1:4">
      <c r="A13" s="4" t="s">
        <v>1953</v>
      </c>
      <c r="B13" s="6" t="n">
        <v>0</v>
      </c>
      <c r="C13" s="6" t="n">
        <v>37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5</v>
      </c>
      <c r="B1" s="2" t="s">
        <v>1</v>
      </c>
    </row>
    <row r="2" spans="1:4">
      <c r="B2" s="2" t="s">
        <v>81</v>
      </c>
      <c r="C2" s="2" t="s">
        <v>82</v>
      </c>
      <c r="D2" s="2" t="s">
        <v>83</v>
      </c>
    </row>
    <row r="3" spans="1:4">
      <c r="A3" s="3" t="s">
        <v>1853</v>
      </c>
    </row>
    <row r="4" spans="1:4">
      <c r="A4" s="4" t="s">
        <v>1855</v>
      </c>
      <c r="B4" s="6" t="n">
        <v>1918</v>
      </c>
      <c r="C4" s="6" t="n">
        <v>-11547</v>
      </c>
      <c r="D4" s="6" t="n">
        <v>-1718</v>
      </c>
    </row>
    <row r="5" spans="1:4">
      <c r="A5" s="4" t="s">
        <v>1996</v>
      </c>
      <c r="B5" s="6" t="n">
        <v>-187814</v>
      </c>
      <c r="C5" s="5" t="n">
        <v>-253602</v>
      </c>
      <c r="D5" s="5" t="n">
        <v>-60254</v>
      </c>
    </row>
    <row r="6" spans="1:4">
      <c r="A6" s="4" t="s">
        <v>1997</v>
      </c>
      <c r="D6" s="5" t="n">
        <v>3029</v>
      </c>
    </row>
    <row r="7" spans="1:4">
      <c r="A7" s="4" t="s">
        <v>1349</v>
      </c>
      <c r="D7" s="6" t="n">
        <v>38036</v>
      </c>
    </row>
    <row r="8" spans="1:4">
      <c r="A8" s="4" t="s">
        <v>1998</v>
      </c>
    </row>
    <row r="9" spans="1:4">
      <c r="A9" s="3" t="s">
        <v>1853</v>
      </c>
    </row>
    <row r="10" spans="1:4">
      <c r="A10" s="4" t="s">
        <v>1999</v>
      </c>
      <c r="C10" s="6" t="n">
        <v>123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2000</v>
      </c>
      <c r="B1" s="2" t="s">
        <v>33</v>
      </c>
      <c r="C1" s="2" t="s">
        <v>283</v>
      </c>
      <c r="D1" s="2" t="s">
        <v>34</v>
      </c>
      <c r="E1" s="2" t="s">
        <v>1722</v>
      </c>
      <c r="F1" s="2" t="s">
        <v>284</v>
      </c>
    </row>
    <row r="2" spans="1:6">
      <c r="A2" s="3" t="s">
        <v>323</v>
      </c>
    </row>
    <row r="3" spans="1:6">
      <c r="A3" s="4" t="s">
        <v>457</v>
      </c>
      <c r="B3" s="6" t="n">
        <v>563452</v>
      </c>
      <c r="C3" s="6" t="n">
        <v>563452</v>
      </c>
      <c r="D3" s="6" t="n">
        <v>535465</v>
      </c>
      <c r="E3" s="6" t="n">
        <v>535465</v>
      </c>
    </row>
    <row r="4" spans="1:6">
      <c r="A4" s="4" t="s">
        <v>2001</v>
      </c>
      <c r="B4" s="5" t="n">
        <v>6638403</v>
      </c>
      <c r="D4" s="5" t="n">
        <v>6095959</v>
      </c>
      <c r="F4" s="6" t="n">
        <v>6130095</v>
      </c>
    </row>
    <row r="5" spans="1:6">
      <c r="A5" s="4" t="s">
        <v>160</v>
      </c>
      <c r="B5" s="6" t="n">
        <v>7201855</v>
      </c>
      <c r="D5" s="6" t="n">
        <v>66314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2</v>
      </c>
      <c r="B1" s="2" t="s">
        <v>1</v>
      </c>
    </row>
    <row r="2" spans="1:4">
      <c r="B2" s="2" t="s">
        <v>33</v>
      </c>
      <c r="C2" s="2" t="s">
        <v>283</v>
      </c>
      <c r="D2" s="2" t="s">
        <v>34</v>
      </c>
    </row>
    <row r="3" spans="1:4">
      <c r="A3" s="3" t="s">
        <v>2003</v>
      </c>
    </row>
    <row r="4" spans="1:4">
      <c r="A4" s="4" t="s">
        <v>2004</v>
      </c>
      <c r="B4" s="6" t="n">
        <v>535465</v>
      </c>
      <c r="C4" s="6" t="n">
        <v>535465</v>
      </c>
    </row>
    <row r="5" spans="1:4">
      <c r="A5" s="4" t="s">
        <v>2005</v>
      </c>
      <c r="B5" s="5" t="n">
        <v>563452</v>
      </c>
      <c r="C5" s="6" t="n">
        <v>563452</v>
      </c>
      <c r="D5" s="6" t="n">
        <v>535465</v>
      </c>
    </row>
    <row r="6" spans="1:4">
      <c r="A6" s="4" t="s">
        <v>2006</v>
      </c>
    </row>
    <row r="7" spans="1:4">
      <c r="A7" s="3" t="s">
        <v>2003</v>
      </c>
    </row>
    <row r="8" spans="1:4">
      <c r="A8" s="4" t="s">
        <v>2004</v>
      </c>
      <c r="B8" s="5" t="n">
        <v>888585</v>
      </c>
      <c r="D8" s="5" t="n">
        <v>845330</v>
      </c>
    </row>
    <row r="9" spans="1:4">
      <c r="A9" s="4" t="s">
        <v>2007</v>
      </c>
      <c r="B9" s="5" t="n">
        <v>133376</v>
      </c>
      <c r="D9" s="5" t="n">
        <v>70681</v>
      </c>
    </row>
    <row r="10" spans="1:4">
      <c r="A10" s="4" t="s">
        <v>2008</v>
      </c>
      <c r="B10" s="5" t="n">
        <v>-29663</v>
      </c>
      <c r="D10" s="5" t="n">
        <v>-24296</v>
      </c>
    </row>
    <row r="11" spans="1:4">
      <c r="A11" s="4" t="s">
        <v>2009</v>
      </c>
      <c r="B11" s="5" t="n">
        <v>55967</v>
      </c>
      <c r="D11" s="5" t="n">
        <v>-3130</v>
      </c>
    </row>
    <row r="12" spans="1:4">
      <c r="A12" s="4" t="s">
        <v>2005</v>
      </c>
      <c r="B12" s="5" t="n">
        <v>1048265</v>
      </c>
      <c r="D12" s="5" t="n">
        <v>888585</v>
      </c>
    </row>
    <row r="13" spans="1:4">
      <c r="A13" s="4" t="s">
        <v>2010</v>
      </c>
    </row>
    <row r="14" spans="1:4">
      <c r="A14" s="3" t="s">
        <v>2003</v>
      </c>
    </row>
    <row r="15" spans="1:4">
      <c r="A15" s="4" t="s">
        <v>2004</v>
      </c>
      <c r="B15" s="5" t="n">
        <v>-353120</v>
      </c>
      <c r="D15" s="5" t="n">
        <v>-281388</v>
      </c>
    </row>
    <row r="16" spans="1:4">
      <c r="A16" s="4" t="s">
        <v>2008</v>
      </c>
      <c r="B16" s="5" t="n">
        <v>25929</v>
      </c>
      <c r="D16" s="5" t="n">
        <v>44690</v>
      </c>
    </row>
    <row r="17" spans="1:4">
      <c r="A17" s="4" t="s">
        <v>2011</v>
      </c>
      <c r="B17" s="5" t="n">
        <v>-123551</v>
      </c>
      <c r="D17" s="5" t="n">
        <v>-116752</v>
      </c>
    </row>
    <row r="18" spans="1:4">
      <c r="A18" s="4" t="s">
        <v>2009</v>
      </c>
      <c r="B18" s="5" t="n">
        <v>-34071</v>
      </c>
      <c r="D18" s="5" t="n">
        <v>330</v>
      </c>
    </row>
    <row r="19" spans="1:4">
      <c r="A19" s="4" t="s">
        <v>2005</v>
      </c>
      <c r="B19" s="5" t="n">
        <v>-484813</v>
      </c>
      <c r="D19" s="5" t="n">
        <v>-353120</v>
      </c>
    </row>
    <row r="20" spans="1:4">
      <c r="A20" s="4" t="s">
        <v>2012</v>
      </c>
    </row>
    <row r="21" spans="1:4">
      <c r="A21" s="3" t="s">
        <v>2003</v>
      </c>
    </row>
    <row r="22" spans="1:4">
      <c r="A22" s="4" t="s">
        <v>2004</v>
      </c>
      <c r="B22" s="5" t="n">
        <v>12602</v>
      </c>
    </row>
    <row r="23" spans="1:4">
      <c r="A23" s="4" t="s">
        <v>2005</v>
      </c>
      <c r="B23" s="5" t="n">
        <v>10979</v>
      </c>
      <c r="D23" s="5" t="n">
        <v>12602</v>
      </c>
    </row>
    <row r="24" spans="1:4">
      <c r="A24" s="4" t="s">
        <v>2013</v>
      </c>
    </row>
    <row r="25" spans="1:4">
      <c r="A25" s="3" t="s">
        <v>2003</v>
      </c>
    </row>
    <row r="26" spans="1:4">
      <c r="A26" s="4" t="s">
        <v>2004</v>
      </c>
      <c r="B26" s="5" t="n">
        <v>17642</v>
      </c>
      <c r="D26" s="5" t="n">
        <v>17741</v>
      </c>
    </row>
    <row r="27" spans="1:4">
      <c r="A27" s="4" t="s">
        <v>2007</v>
      </c>
      <c r="B27" s="5" t="n">
        <v>0</v>
      </c>
      <c r="D27" s="5" t="n">
        <v>0</v>
      </c>
    </row>
    <row r="28" spans="1:4">
      <c r="A28" s="4" t="s">
        <v>2008</v>
      </c>
      <c r="B28" s="5" t="n">
        <v>0</v>
      </c>
      <c r="D28" s="5" t="n">
        <v>0</v>
      </c>
    </row>
    <row r="29" spans="1:4">
      <c r="A29" s="4" t="s">
        <v>2009</v>
      </c>
      <c r="B29" s="5" t="n">
        <v>1571</v>
      </c>
      <c r="D29" s="5" t="n">
        <v>-99</v>
      </c>
    </row>
    <row r="30" spans="1:4">
      <c r="A30" s="4" t="s">
        <v>2005</v>
      </c>
      <c r="B30" s="5" t="n">
        <v>19213</v>
      </c>
      <c r="D30" s="5" t="n">
        <v>17642</v>
      </c>
    </row>
    <row r="31" spans="1:4">
      <c r="A31" s="4" t="s">
        <v>2014</v>
      </c>
    </row>
    <row r="32" spans="1:4">
      <c r="A32" s="3" t="s">
        <v>2003</v>
      </c>
    </row>
    <row r="33" spans="1:4">
      <c r="A33" s="4" t="s">
        <v>2004</v>
      </c>
      <c r="B33" s="5" t="n">
        <v>-5040</v>
      </c>
      <c r="D33" s="5" t="n">
        <v>-2533</v>
      </c>
    </row>
    <row r="34" spans="1:4">
      <c r="A34" s="4" t="s">
        <v>2008</v>
      </c>
      <c r="B34" s="5" t="n">
        <v>0</v>
      </c>
      <c r="D34" s="5" t="n">
        <v>0</v>
      </c>
    </row>
    <row r="35" spans="1:4">
      <c r="A35" s="4" t="s">
        <v>2011</v>
      </c>
      <c r="B35" s="5" t="n">
        <v>-2497</v>
      </c>
      <c r="D35" s="5" t="n">
        <v>-2493</v>
      </c>
    </row>
    <row r="36" spans="1:4">
      <c r="A36" s="4" t="s">
        <v>2009</v>
      </c>
      <c r="B36" s="5" t="n">
        <v>-697</v>
      </c>
      <c r="D36" s="5" t="n">
        <v>-14</v>
      </c>
    </row>
    <row r="37" spans="1:4">
      <c r="A37" s="4" t="s">
        <v>2005</v>
      </c>
      <c r="B37" s="5" t="n">
        <v>-8234</v>
      </c>
      <c r="D37" s="5" t="n">
        <v>-5040</v>
      </c>
    </row>
    <row r="38" spans="1:4">
      <c r="A38" s="4" t="s">
        <v>2015</v>
      </c>
    </row>
    <row r="39" spans="1:4">
      <c r="A39" s="3" t="s">
        <v>2003</v>
      </c>
    </row>
    <row r="40" spans="1:4">
      <c r="A40" s="4" t="s">
        <v>2004</v>
      </c>
      <c r="B40" s="5" t="n">
        <v>323369</v>
      </c>
    </row>
    <row r="41" spans="1:4">
      <c r="A41" s="4" t="s">
        <v>2005</v>
      </c>
      <c r="B41" s="5" t="n">
        <v>397700</v>
      </c>
      <c r="D41" s="5" t="n">
        <v>323369</v>
      </c>
    </row>
    <row r="42" spans="1:4">
      <c r="A42" s="4" t="s">
        <v>2016</v>
      </c>
    </row>
    <row r="43" spans="1:4">
      <c r="A43" s="3" t="s">
        <v>2003</v>
      </c>
    </row>
    <row r="44" spans="1:4">
      <c r="A44" s="4" t="s">
        <v>2004</v>
      </c>
      <c r="B44" s="5" t="n">
        <v>526923</v>
      </c>
      <c r="D44" s="5" t="n">
        <v>481643</v>
      </c>
    </row>
    <row r="45" spans="1:4">
      <c r="A45" s="4" t="s">
        <v>2007</v>
      </c>
      <c r="B45" s="5" t="n">
        <v>133376</v>
      </c>
      <c r="D45" s="5" t="n">
        <v>70681</v>
      </c>
    </row>
    <row r="46" spans="1:4">
      <c r="A46" s="4" t="s">
        <v>2008</v>
      </c>
      <c r="B46" s="5" t="n">
        <v>-29663</v>
      </c>
      <c r="D46" s="5" t="n">
        <v>-24296</v>
      </c>
    </row>
    <row r="47" spans="1:4">
      <c r="A47" s="4" t="s">
        <v>2009</v>
      </c>
      <c r="B47" s="5" t="n">
        <v>23758</v>
      </c>
      <c r="D47" s="5" t="n">
        <v>-1105</v>
      </c>
    </row>
    <row r="48" spans="1:4">
      <c r="A48" s="4" t="s">
        <v>2005</v>
      </c>
      <c r="B48" s="5" t="n">
        <v>654394</v>
      </c>
      <c r="D48" s="5" t="n">
        <v>526923</v>
      </c>
    </row>
    <row r="49" spans="1:4">
      <c r="A49" s="4" t="s">
        <v>2017</v>
      </c>
    </row>
    <row r="50" spans="1:4">
      <c r="A50" s="3" t="s">
        <v>2003</v>
      </c>
    </row>
    <row r="51" spans="1:4">
      <c r="A51" s="4" t="s">
        <v>2004</v>
      </c>
      <c r="B51" s="5" t="n">
        <v>-203554</v>
      </c>
      <c r="D51" s="5" t="n">
        <v>-200995</v>
      </c>
    </row>
    <row r="52" spans="1:4">
      <c r="A52" s="4" t="s">
        <v>2008</v>
      </c>
      <c r="B52" s="5" t="n">
        <v>25929</v>
      </c>
      <c r="D52" s="5" t="n">
        <v>44690</v>
      </c>
    </row>
    <row r="53" spans="1:4">
      <c r="A53" s="4" t="s">
        <v>2011</v>
      </c>
      <c r="B53" s="5" t="n">
        <v>-64204</v>
      </c>
      <c r="D53" s="5" t="n">
        <v>-47698</v>
      </c>
    </row>
    <row r="54" spans="1:4">
      <c r="A54" s="4" t="s">
        <v>2009</v>
      </c>
      <c r="B54" s="5" t="n">
        <v>-14865</v>
      </c>
      <c r="D54" s="5" t="n">
        <v>449</v>
      </c>
    </row>
    <row r="55" spans="1:4">
      <c r="A55" s="4" t="s">
        <v>2005</v>
      </c>
      <c r="B55" s="5" t="n">
        <v>-256694</v>
      </c>
      <c r="D55" s="5" t="n">
        <v>-203554</v>
      </c>
    </row>
    <row r="56" spans="1:4">
      <c r="A56" s="4" t="s">
        <v>2018</v>
      </c>
    </row>
    <row r="57" spans="1:4">
      <c r="A57" s="3" t="s">
        <v>2003</v>
      </c>
    </row>
    <row r="58" spans="1:4">
      <c r="A58" s="4" t="s">
        <v>2004</v>
      </c>
      <c r="B58" s="5" t="n">
        <v>199494</v>
      </c>
    </row>
    <row r="59" spans="1:4">
      <c r="A59" s="4" t="s">
        <v>2005</v>
      </c>
      <c r="B59" s="5" t="n">
        <v>154773</v>
      </c>
      <c r="D59" s="5" t="n">
        <v>199494</v>
      </c>
    </row>
    <row r="60" spans="1:4">
      <c r="A60" s="4" t="s">
        <v>2019</v>
      </c>
    </row>
    <row r="61" spans="1:4">
      <c r="A61" s="3" t="s">
        <v>2003</v>
      </c>
    </row>
    <row r="62" spans="1:4">
      <c r="A62" s="4" t="s">
        <v>2004</v>
      </c>
      <c r="B62" s="5" t="n">
        <v>344020</v>
      </c>
      <c r="D62" s="5" t="n">
        <v>345946</v>
      </c>
    </row>
    <row r="63" spans="1:4">
      <c r="A63" s="4" t="s">
        <v>2007</v>
      </c>
      <c r="B63" s="5" t="n">
        <v>0</v>
      </c>
      <c r="D63" s="5" t="n">
        <v>0</v>
      </c>
    </row>
    <row r="64" spans="1:4">
      <c r="A64" s="4" t="s">
        <v>2008</v>
      </c>
      <c r="B64" s="5" t="n">
        <v>0</v>
      </c>
      <c r="D64" s="5" t="n">
        <v>0</v>
      </c>
    </row>
    <row r="65" spans="1:4">
      <c r="A65" s="4" t="s">
        <v>2009</v>
      </c>
      <c r="B65" s="5" t="n">
        <v>30638</v>
      </c>
      <c r="D65" s="5" t="n">
        <v>-1926</v>
      </c>
    </row>
    <row r="66" spans="1:4">
      <c r="A66" s="4" t="s">
        <v>2005</v>
      </c>
      <c r="B66" s="5" t="n">
        <v>374658</v>
      </c>
      <c r="D66" s="5" t="n">
        <v>344020</v>
      </c>
    </row>
    <row r="67" spans="1:4">
      <c r="A67" s="4" t="s">
        <v>2020</v>
      </c>
    </row>
    <row r="68" spans="1:4">
      <c r="A68" s="3" t="s">
        <v>2003</v>
      </c>
    </row>
    <row r="69" spans="1:4">
      <c r="A69" s="4" t="s">
        <v>2004</v>
      </c>
      <c r="B69" s="5" t="n">
        <v>-144526</v>
      </c>
      <c r="D69" s="5" t="n">
        <v>-77860</v>
      </c>
    </row>
    <row r="70" spans="1:4">
      <c r="A70" s="4" t="s">
        <v>2008</v>
      </c>
      <c r="B70" s="5" t="n">
        <v>0</v>
      </c>
      <c r="D70" s="5" t="n">
        <v>0</v>
      </c>
    </row>
    <row r="71" spans="1:4">
      <c r="A71" s="4" t="s">
        <v>2011</v>
      </c>
      <c r="B71" s="5" t="n">
        <v>-56850</v>
      </c>
      <c r="D71" s="5" t="n">
        <v>-66561</v>
      </c>
    </row>
    <row r="72" spans="1:4">
      <c r="A72" s="4" t="s">
        <v>2009</v>
      </c>
      <c r="B72" s="5" t="n">
        <v>-18509</v>
      </c>
      <c r="D72" s="5" t="n">
        <v>-105</v>
      </c>
    </row>
    <row r="73" spans="1:4">
      <c r="A73" s="4" t="s">
        <v>2005</v>
      </c>
      <c r="B73" s="6" t="n">
        <v>-219885</v>
      </c>
      <c r="D73" s="6" t="n">
        <v>-1445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21</v>
      </c>
      <c r="B1" s="2" t="s">
        <v>1</v>
      </c>
    </row>
    <row r="2" spans="1:3">
      <c r="B2" s="2" t="s">
        <v>81</v>
      </c>
      <c r="C2" s="2" t="s">
        <v>82</v>
      </c>
    </row>
    <row r="3" spans="1:3">
      <c r="A3" s="3" t="s">
        <v>2003</v>
      </c>
    </row>
    <row r="4" spans="1:3">
      <c r="A4" s="4" t="s">
        <v>2022</v>
      </c>
      <c r="B4" s="6" t="n">
        <v>6095959</v>
      </c>
      <c r="C4" s="6" t="n">
        <v>6130095</v>
      </c>
    </row>
    <row r="5" spans="1:3">
      <c r="A5" s="4" t="s">
        <v>2023</v>
      </c>
      <c r="B5" s="5" t="n">
        <v>542444</v>
      </c>
      <c r="C5" s="5" t="n">
        <v>-34136</v>
      </c>
    </row>
    <row r="6" spans="1:3">
      <c r="A6" s="4" t="s">
        <v>2022</v>
      </c>
      <c r="B6" s="6" t="n">
        <v>6638403</v>
      </c>
      <c r="C6" s="6" t="n">
        <v>609595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s>
  <sheetData>
    <row r="1" spans="1:4">
      <c r="A1" s="1" t="s">
        <v>2024</v>
      </c>
      <c r="B1" s="2" t="s">
        <v>1</v>
      </c>
    </row>
    <row r="2" spans="1:4">
      <c r="B2" s="2" t="s">
        <v>81</v>
      </c>
      <c r="C2" s="2" t="s">
        <v>82</v>
      </c>
      <c r="D2" s="2" t="s">
        <v>83</v>
      </c>
    </row>
    <row r="3" spans="1:4">
      <c r="A3" s="3" t="s">
        <v>2003</v>
      </c>
    </row>
    <row r="4" spans="1:4">
      <c r="A4" s="4" t="s">
        <v>2025</v>
      </c>
      <c r="B4" s="6" t="n">
        <v>6638403</v>
      </c>
      <c r="C4" s="6" t="n">
        <v>6095959</v>
      </c>
      <c r="D4" s="6" t="n">
        <v>6130095</v>
      </c>
    </row>
    <row r="5" spans="1:4">
      <c r="A5" s="4" t="s">
        <v>1392</v>
      </c>
    </row>
    <row r="6" spans="1:4">
      <c r="A6" s="3" t="s">
        <v>2003</v>
      </c>
    </row>
    <row r="7" spans="1:4">
      <c r="A7" s="4" t="s">
        <v>2025</v>
      </c>
      <c r="B7" s="6" t="n">
        <v>916673</v>
      </c>
    </row>
    <row r="8" spans="1:4">
      <c r="A8" s="4" t="s">
        <v>2026</v>
      </c>
      <c r="B8" s="4" t="s">
        <v>2027</v>
      </c>
    </row>
    <row r="9" spans="1:4">
      <c r="A9" s="4" t="s">
        <v>2028</v>
      </c>
      <c r="B9" s="4" t="s">
        <v>2029</v>
      </c>
    </row>
    <row r="10" spans="1:4">
      <c r="A10" s="4" t="s">
        <v>2030</v>
      </c>
      <c r="B10" s="4" t="s">
        <v>2031</v>
      </c>
    </row>
    <row r="11" spans="1:4">
      <c r="A11" s="4" t="s">
        <v>2032</v>
      </c>
      <c r="B11" s="4" t="s">
        <v>1202</v>
      </c>
    </row>
    <row r="12" spans="1:4">
      <c r="A12" s="4" t="s">
        <v>1391</v>
      </c>
    </row>
    <row r="13" spans="1:4">
      <c r="A13" s="3" t="s">
        <v>2003</v>
      </c>
    </row>
    <row r="14" spans="1:4">
      <c r="A14" s="4" t="s">
        <v>2025</v>
      </c>
      <c r="B14" s="6" t="n">
        <v>4963252</v>
      </c>
    </row>
    <row r="15" spans="1:4">
      <c r="A15" s="4" t="s">
        <v>2026</v>
      </c>
      <c r="B15" s="4" t="s">
        <v>2027</v>
      </c>
    </row>
    <row r="16" spans="1:4">
      <c r="A16" s="4" t="s">
        <v>2028</v>
      </c>
      <c r="B16" s="4" t="s">
        <v>2029</v>
      </c>
    </row>
    <row r="17" spans="1:4">
      <c r="A17" s="4" t="s">
        <v>2030</v>
      </c>
      <c r="B17" s="4" t="s">
        <v>1256</v>
      </c>
    </row>
    <row r="18" spans="1:4">
      <c r="A18" s="4" t="s">
        <v>2032</v>
      </c>
      <c r="B18" s="4" t="s">
        <v>2033</v>
      </c>
    </row>
    <row r="19" spans="1:4">
      <c r="A19" s="4" t="s">
        <v>1393</v>
      </c>
    </row>
    <row r="20" spans="1:4">
      <c r="A20" s="3" t="s">
        <v>2003</v>
      </c>
    </row>
    <row r="21" spans="1:4">
      <c r="A21" s="4" t="s">
        <v>2025</v>
      </c>
      <c r="B21" s="6" t="n">
        <v>758478</v>
      </c>
    </row>
    <row r="22" spans="1:4">
      <c r="A22" s="4" t="s">
        <v>2026</v>
      </c>
      <c r="B22" s="4" t="s">
        <v>2027</v>
      </c>
    </row>
    <row r="23" spans="1:4">
      <c r="A23" s="4" t="s">
        <v>2028</v>
      </c>
      <c r="B23" s="4" t="s">
        <v>2029</v>
      </c>
    </row>
    <row r="24" spans="1:4">
      <c r="A24" s="4" t="s">
        <v>2030</v>
      </c>
      <c r="B24" s="4" t="s">
        <v>2034</v>
      </c>
    </row>
    <row r="25" spans="1:4">
      <c r="A25" s="4" t="s">
        <v>2032</v>
      </c>
      <c r="B25" s="4" t="s">
        <v>1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81</v>
      </c>
    </row>
    <row r="3" spans="1:2">
      <c r="A3" s="3" t="s">
        <v>307</v>
      </c>
    </row>
    <row r="4" spans="1:2">
      <c r="A4" s="4" t="s">
        <v>308</v>
      </c>
      <c r="B4" s="4" t="s">
        <v>3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5</v>
      </c>
      <c r="B1" s="2" t="s">
        <v>81</v>
      </c>
      <c r="C1" s="2" t="s">
        <v>82</v>
      </c>
    </row>
    <row r="2" spans="1:3">
      <c r="A2" s="4" t="s">
        <v>1391</v>
      </c>
    </row>
    <row r="3" spans="1:3">
      <c r="A3" s="3" t="s">
        <v>2003</v>
      </c>
    </row>
    <row r="4" spans="1:3">
      <c r="A4" s="4" t="s">
        <v>2036</v>
      </c>
      <c r="B4" s="4" t="s">
        <v>1256</v>
      </c>
    </row>
    <row r="5" spans="1:3">
      <c r="A5" s="4" t="s">
        <v>2037</v>
      </c>
      <c r="B5" s="4" t="s">
        <v>2033</v>
      </c>
    </row>
    <row r="6" spans="1:3">
      <c r="A6" s="4" t="s">
        <v>2038</v>
      </c>
    </row>
    <row r="7" spans="1:3">
      <c r="A7" s="3" t="s">
        <v>2003</v>
      </c>
    </row>
    <row r="8" spans="1:3">
      <c r="A8" s="4" t="s">
        <v>2036</v>
      </c>
      <c r="B8" s="4" t="s">
        <v>1256</v>
      </c>
      <c r="C8" s="4" t="s">
        <v>1280</v>
      </c>
    </row>
    <row r="9" spans="1:3">
      <c r="A9" s="4" t="s">
        <v>2039</v>
      </c>
    </row>
    <row r="10" spans="1:3">
      <c r="A10" s="3" t="s">
        <v>2003</v>
      </c>
    </row>
    <row r="11" spans="1:3">
      <c r="A11" s="4" t="s">
        <v>2036</v>
      </c>
      <c r="B11" s="4" t="s">
        <v>2040</v>
      </c>
      <c r="C11" s="4" t="s">
        <v>2041</v>
      </c>
    </row>
    <row r="12" spans="1:3">
      <c r="A12" s="4" t="s">
        <v>2042</v>
      </c>
      <c r="B12" s="6" t="n">
        <v>10044682</v>
      </c>
      <c r="C12" s="6" t="n">
        <v>9750408</v>
      </c>
    </row>
    <row r="13" spans="1:3">
      <c r="A13" s="4" t="s">
        <v>2043</v>
      </c>
    </row>
    <row r="14" spans="1:3">
      <c r="A14" s="3" t="s">
        <v>2003</v>
      </c>
    </row>
    <row r="15" spans="1:3">
      <c r="A15" s="4" t="s">
        <v>2036</v>
      </c>
      <c r="B15" s="4" t="s">
        <v>1256</v>
      </c>
      <c r="C15" s="4" t="s">
        <v>1280</v>
      </c>
    </row>
    <row r="16" spans="1:3">
      <c r="A16" s="4" t="s">
        <v>2042</v>
      </c>
      <c r="B16" s="6" t="n">
        <v>11157929</v>
      </c>
      <c r="C16" s="6" t="n">
        <v>10939812</v>
      </c>
    </row>
    <row r="17" spans="1:3">
      <c r="A17" s="4" t="s">
        <v>2044</v>
      </c>
    </row>
    <row r="18" spans="1:3">
      <c r="A18" s="3" t="s">
        <v>2003</v>
      </c>
    </row>
    <row r="19" spans="1:3">
      <c r="A19" s="4" t="s">
        <v>2036</v>
      </c>
      <c r="B19" s="4" t="s">
        <v>2045</v>
      </c>
      <c r="C19" s="4" t="s">
        <v>2046</v>
      </c>
    </row>
    <row r="20" spans="1:3">
      <c r="A20" s="4" t="s">
        <v>2042</v>
      </c>
      <c r="B20" s="6" t="n">
        <v>12531296</v>
      </c>
      <c r="C20" s="6" t="n">
        <v>12435319</v>
      </c>
    </row>
    <row r="21" spans="1:3">
      <c r="A21" s="4" t="s">
        <v>2047</v>
      </c>
    </row>
    <row r="22" spans="1:3">
      <c r="A22" s="3" t="s">
        <v>2003</v>
      </c>
    </row>
    <row r="23" spans="1:3">
      <c r="A23" s="4" t="s">
        <v>2036</v>
      </c>
      <c r="B23" s="4" t="s">
        <v>2031</v>
      </c>
      <c r="C23" s="4" t="s">
        <v>2048</v>
      </c>
    </row>
    <row r="24" spans="1:3">
      <c r="A24" s="4" t="s">
        <v>2049</v>
      </c>
    </row>
    <row r="25" spans="1:3">
      <c r="A25" s="3" t="s">
        <v>2003</v>
      </c>
    </row>
    <row r="26" spans="1:3">
      <c r="A26" s="4" t="s">
        <v>2036</v>
      </c>
      <c r="B26" s="4" t="s">
        <v>2050</v>
      </c>
      <c r="C26" s="4" t="s">
        <v>2051</v>
      </c>
    </row>
    <row r="27" spans="1:3">
      <c r="A27" s="4" t="s">
        <v>2042</v>
      </c>
      <c r="B27" s="6" t="n">
        <v>2893147</v>
      </c>
      <c r="C27" s="6" t="n">
        <v>2520931</v>
      </c>
    </row>
    <row r="28" spans="1:3">
      <c r="A28" s="4" t="s">
        <v>2052</v>
      </c>
    </row>
    <row r="29" spans="1:3">
      <c r="A29" s="3" t="s">
        <v>2003</v>
      </c>
    </row>
    <row r="30" spans="1:3">
      <c r="A30" s="4" t="s">
        <v>2036</v>
      </c>
      <c r="B30" s="4" t="s">
        <v>2031</v>
      </c>
      <c r="C30" s="4" t="s">
        <v>2048</v>
      </c>
    </row>
    <row r="31" spans="1:3">
      <c r="A31" s="4" t="s">
        <v>2042</v>
      </c>
      <c r="B31" s="6" t="n">
        <v>2975432</v>
      </c>
      <c r="C31" s="6" t="n">
        <v>2588656</v>
      </c>
    </row>
    <row r="32" spans="1:3">
      <c r="A32" s="4" t="s">
        <v>2053</v>
      </c>
    </row>
    <row r="33" spans="1:3">
      <c r="A33" s="3" t="s">
        <v>2003</v>
      </c>
    </row>
    <row r="34" spans="1:3">
      <c r="A34" s="4" t="s">
        <v>2036</v>
      </c>
      <c r="B34" s="4" t="s">
        <v>2054</v>
      </c>
      <c r="C34" s="4" t="s">
        <v>2055</v>
      </c>
    </row>
    <row r="35" spans="1:3">
      <c r="A35" s="4" t="s">
        <v>2042</v>
      </c>
      <c r="B35" s="6" t="n">
        <v>3062694</v>
      </c>
      <c r="C35" s="6" t="n">
        <v>2660269</v>
      </c>
    </row>
    <row r="36" spans="1:3">
      <c r="A36" s="4" t="s">
        <v>2056</v>
      </c>
    </row>
    <row r="37" spans="1:3">
      <c r="A37" s="3" t="s">
        <v>2003</v>
      </c>
    </row>
    <row r="38" spans="1:3">
      <c r="A38" s="4" t="s">
        <v>2036</v>
      </c>
      <c r="B38" s="4" t="s">
        <v>2034</v>
      </c>
      <c r="C38" s="4" t="s">
        <v>1062</v>
      </c>
    </row>
    <row r="39" spans="1:3">
      <c r="A39" s="4" t="s">
        <v>2057</v>
      </c>
    </row>
    <row r="40" spans="1:3">
      <c r="A40" s="3" t="s">
        <v>2003</v>
      </c>
    </row>
    <row r="41" spans="1:3">
      <c r="A41" s="4" t="s">
        <v>2036</v>
      </c>
      <c r="B41" s="4" t="s">
        <v>2058</v>
      </c>
      <c r="C41" s="4" t="s">
        <v>2059</v>
      </c>
    </row>
    <row r="42" spans="1:3">
      <c r="A42" s="4" t="s">
        <v>2042</v>
      </c>
      <c r="B42" s="6" t="n">
        <v>1649883</v>
      </c>
      <c r="C42" s="6" t="n">
        <v>2239238</v>
      </c>
    </row>
    <row r="43" spans="1:3">
      <c r="A43" s="4" t="s">
        <v>2060</v>
      </c>
    </row>
    <row r="44" spans="1:3">
      <c r="A44" s="3" t="s">
        <v>2003</v>
      </c>
    </row>
    <row r="45" spans="1:3">
      <c r="A45" s="4" t="s">
        <v>2036</v>
      </c>
      <c r="B45" s="4" t="s">
        <v>2034</v>
      </c>
      <c r="C45" s="4" t="s">
        <v>1062</v>
      </c>
    </row>
    <row r="46" spans="1:3">
      <c r="A46" s="4" t="s">
        <v>2042</v>
      </c>
      <c r="B46" s="6" t="n">
        <v>1719017</v>
      </c>
      <c r="C46" s="6" t="n">
        <v>2339936</v>
      </c>
    </row>
    <row r="47" spans="1:3">
      <c r="A47" s="4" t="s">
        <v>2061</v>
      </c>
    </row>
    <row r="48" spans="1:3">
      <c r="A48" s="3" t="s">
        <v>2003</v>
      </c>
    </row>
    <row r="49" spans="1:3">
      <c r="A49" s="4" t="s">
        <v>2036</v>
      </c>
      <c r="B49" s="4" t="s">
        <v>2062</v>
      </c>
      <c r="C49" s="4" t="s">
        <v>2063</v>
      </c>
    </row>
    <row r="50" spans="1:3">
      <c r="A50" s="4" t="s">
        <v>2042</v>
      </c>
      <c r="B50" s="6" t="n">
        <v>1793745</v>
      </c>
      <c r="C50" s="6" t="n">
        <v>2449482</v>
      </c>
    </row>
    <row r="51" spans="1:3">
      <c r="A51" s="4" t="s">
        <v>2064</v>
      </c>
    </row>
    <row r="52" spans="1:3">
      <c r="A52" s="3" t="s">
        <v>2003</v>
      </c>
    </row>
    <row r="53" spans="1:3">
      <c r="A53" s="4" t="s">
        <v>2037</v>
      </c>
      <c r="B53" s="4" t="s">
        <v>2033</v>
      </c>
      <c r="C53" s="4" t="s">
        <v>2033</v>
      </c>
    </row>
    <row r="54" spans="1:3">
      <c r="A54" s="4" t="s">
        <v>2065</v>
      </c>
    </row>
    <row r="55" spans="1:3">
      <c r="A55" s="3" t="s">
        <v>2003</v>
      </c>
    </row>
    <row r="56" spans="1:3">
      <c r="A56" s="4" t="s">
        <v>2042</v>
      </c>
      <c r="B56" s="6" t="n">
        <v>10458284</v>
      </c>
      <c r="C56" s="6" t="n">
        <v>10161356</v>
      </c>
    </row>
    <row r="57" spans="1:3">
      <c r="A57" s="4" t="s">
        <v>2037</v>
      </c>
      <c r="B57" s="4" t="s">
        <v>2066</v>
      </c>
      <c r="C57" s="4" t="s">
        <v>2066</v>
      </c>
    </row>
    <row r="58" spans="1:3">
      <c r="A58" s="4" t="s">
        <v>2067</v>
      </c>
    </row>
    <row r="59" spans="1:3">
      <c r="A59" s="3" t="s">
        <v>2003</v>
      </c>
    </row>
    <row r="60" spans="1:3">
      <c r="A60" s="4" t="s">
        <v>2042</v>
      </c>
      <c r="B60" s="6" t="n">
        <v>11157929</v>
      </c>
      <c r="C60" s="6" t="n">
        <v>10939812</v>
      </c>
    </row>
    <row r="61" spans="1:3">
      <c r="A61" s="4" t="s">
        <v>2037</v>
      </c>
      <c r="B61" s="4" t="s">
        <v>2033</v>
      </c>
      <c r="C61" s="4" t="s">
        <v>2033</v>
      </c>
    </row>
    <row r="62" spans="1:3">
      <c r="A62" s="4" t="s">
        <v>2068</v>
      </c>
    </row>
    <row r="63" spans="1:3">
      <c r="A63" s="3" t="s">
        <v>2003</v>
      </c>
    </row>
    <row r="64" spans="1:3">
      <c r="A64" s="4" t="s">
        <v>2042</v>
      </c>
      <c r="B64" s="6" t="n">
        <v>12020283</v>
      </c>
      <c r="C64" s="6" t="n">
        <v>11917875</v>
      </c>
    </row>
    <row r="65" spans="1:3">
      <c r="A65" s="4" t="s">
        <v>2037</v>
      </c>
      <c r="B65" s="4" t="s">
        <v>2069</v>
      </c>
      <c r="C65" s="4" t="s">
        <v>2069</v>
      </c>
    </row>
    <row r="66" spans="1:3">
      <c r="A66" s="4" t="s">
        <v>2070</v>
      </c>
    </row>
    <row r="67" spans="1:3">
      <c r="A67" s="3" t="s">
        <v>2003</v>
      </c>
    </row>
    <row r="68" spans="1:3">
      <c r="A68" s="4" t="s">
        <v>2037</v>
      </c>
      <c r="B68" s="4" t="s">
        <v>1202</v>
      </c>
      <c r="C68" s="4" t="s">
        <v>1098</v>
      </c>
    </row>
    <row r="69" spans="1:3">
      <c r="A69" s="4" t="s">
        <v>2071</v>
      </c>
    </row>
    <row r="70" spans="1:3">
      <c r="A70" s="3" t="s">
        <v>2003</v>
      </c>
    </row>
    <row r="71" spans="1:3">
      <c r="A71" s="4" t="s">
        <v>2042</v>
      </c>
      <c r="B71" s="6" t="n">
        <v>2945601</v>
      </c>
      <c r="C71" s="6" t="n">
        <v>2564330</v>
      </c>
    </row>
    <row r="72" spans="1:3">
      <c r="A72" s="4" t="s">
        <v>2037</v>
      </c>
      <c r="B72" s="4" t="s">
        <v>2072</v>
      </c>
      <c r="C72" s="4" t="s">
        <v>2073</v>
      </c>
    </row>
    <row r="73" spans="1:3">
      <c r="A73" s="4" t="s">
        <v>2074</v>
      </c>
    </row>
    <row r="74" spans="1:3">
      <c r="A74" s="3" t="s">
        <v>2003</v>
      </c>
    </row>
    <row r="75" spans="1:3">
      <c r="A75" s="4" t="s">
        <v>2042</v>
      </c>
      <c r="B75" s="6" t="n">
        <v>2975432</v>
      </c>
      <c r="C75" s="6" t="n">
        <v>2588656</v>
      </c>
    </row>
    <row r="76" spans="1:3">
      <c r="A76" s="4" t="s">
        <v>2037</v>
      </c>
      <c r="B76" s="4" t="s">
        <v>1202</v>
      </c>
      <c r="C76" s="4" t="s">
        <v>1098</v>
      </c>
    </row>
    <row r="77" spans="1:3">
      <c r="A77" s="4" t="s">
        <v>2075</v>
      </c>
    </row>
    <row r="78" spans="1:3">
      <c r="A78" s="3" t="s">
        <v>2003</v>
      </c>
    </row>
    <row r="79" spans="1:3">
      <c r="A79" s="4" t="s">
        <v>2042</v>
      </c>
      <c r="B79" s="6" t="n">
        <v>3007065</v>
      </c>
      <c r="C79" s="6" t="n">
        <v>2614375</v>
      </c>
    </row>
    <row r="80" spans="1:3">
      <c r="A80" s="4" t="s">
        <v>2037</v>
      </c>
      <c r="B80" s="4" t="s">
        <v>2076</v>
      </c>
      <c r="C80" s="4" t="s">
        <v>2072</v>
      </c>
    </row>
    <row r="81" spans="1:3">
      <c r="A81" s="4" t="s">
        <v>2077</v>
      </c>
    </row>
    <row r="82" spans="1:3">
      <c r="A82" s="3" t="s">
        <v>2003</v>
      </c>
    </row>
    <row r="83" spans="1:3">
      <c r="A83" s="4" t="s">
        <v>2037</v>
      </c>
      <c r="B83" s="4" t="s">
        <v>1219</v>
      </c>
      <c r="C83" s="4" t="s">
        <v>1080</v>
      </c>
    </row>
    <row r="84" spans="1:3">
      <c r="A84" s="4" t="s">
        <v>2078</v>
      </c>
    </row>
    <row r="85" spans="1:3">
      <c r="A85" s="3" t="s">
        <v>2003</v>
      </c>
    </row>
    <row r="86" spans="1:3">
      <c r="A86" s="4" t="s">
        <v>2042</v>
      </c>
      <c r="B86" s="6" t="n">
        <v>1684998</v>
      </c>
      <c r="C86" s="6" t="n">
        <v>2295042</v>
      </c>
    </row>
    <row r="87" spans="1:3">
      <c r="A87" s="4" t="s">
        <v>2037</v>
      </c>
      <c r="B87" s="4" t="s">
        <v>2079</v>
      </c>
      <c r="C87" s="4" t="s">
        <v>2080</v>
      </c>
    </row>
    <row r="88" spans="1:3">
      <c r="A88" s="4" t="s">
        <v>2081</v>
      </c>
    </row>
    <row r="89" spans="1:3">
      <c r="A89" s="3" t="s">
        <v>2003</v>
      </c>
    </row>
    <row r="90" spans="1:3">
      <c r="A90" s="4" t="s">
        <v>2042</v>
      </c>
      <c r="B90" s="6" t="n">
        <v>1719017</v>
      </c>
      <c r="C90" s="6" t="n">
        <v>2339936</v>
      </c>
    </row>
    <row r="91" spans="1:3">
      <c r="A91" s="4" t="s">
        <v>2037</v>
      </c>
      <c r="B91" s="4" t="s">
        <v>1219</v>
      </c>
      <c r="C91" s="4" t="s">
        <v>1080</v>
      </c>
    </row>
    <row r="92" spans="1:3">
      <c r="A92" s="4" t="s">
        <v>2082</v>
      </c>
    </row>
    <row r="93" spans="1:3">
      <c r="A93" s="3" t="s">
        <v>2003</v>
      </c>
    </row>
    <row r="94" spans="1:3">
      <c r="A94" s="4" t="s">
        <v>2042</v>
      </c>
      <c r="B94" s="6" t="n">
        <v>1755758</v>
      </c>
      <c r="C94" s="6" t="n">
        <v>2388737</v>
      </c>
    </row>
    <row r="95" spans="1:3">
      <c r="A95" s="4" t="s">
        <v>2037</v>
      </c>
      <c r="B95" s="4" t="s">
        <v>2083</v>
      </c>
      <c r="C95" s="4" t="s">
        <v>208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85</v>
      </c>
      <c r="B1" s="2" t="s">
        <v>1</v>
      </c>
    </row>
    <row r="2" spans="1:4">
      <c r="B2" s="2" t="s">
        <v>81</v>
      </c>
      <c r="C2" s="2" t="s">
        <v>82</v>
      </c>
      <c r="D2" s="2" t="s">
        <v>83</v>
      </c>
    </row>
    <row r="3" spans="1:4">
      <c r="A3" s="3" t="s">
        <v>2003</v>
      </c>
    </row>
    <row r="4" spans="1:4">
      <c r="A4" s="4" t="s">
        <v>2086</v>
      </c>
      <c r="B4" s="6" t="n">
        <v>78222</v>
      </c>
      <c r="C4" s="6" t="n">
        <v>105145</v>
      </c>
      <c r="D4" s="6" t="n">
        <v>16715</v>
      </c>
    </row>
    <row r="5" spans="1:4">
      <c r="A5" s="4" t="s">
        <v>2087</v>
      </c>
      <c r="B5" s="6" t="n">
        <v>41690</v>
      </c>
      <c r="C5" s="6" t="n">
        <v>23180</v>
      </c>
      <c r="D5" s="6" t="n">
        <v>1621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088</v>
      </c>
      <c r="B1" s="2" t="s">
        <v>1</v>
      </c>
    </row>
    <row r="2" spans="1:5">
      <c r="B2" s="2" t="s">
        <v>81</v>
      </c>
      <c r="D2" s="2" t="s">
        <v>82</v>
      </c>
    </row>
    <row r="3" spans="1:5">
      <c r="A3" s="3" t="s">
        <v>2089</v>
      </c>
    </row>
    <row r="4" spans="1:5">
      <c r="A4" s="4" t="s">
        <v>2090</v>
      </c>
      <c r="B4" s="6" t="n">
        <v>3127405</v>
      </c>
      <c r="D4" s="6" t="n">
        <v>3115697</v>
      </c>
    </row>
    <row r="5" spans="1:5">
      <c r="A5" s="4" t="s">
        <v>2007</v>
      </c>
      <c r="B5" s="5" t="n">
        <v>921256</v>
      </c>
      <c r="D5" s="5" t="n">
        <v>1039913</v>
      </c>
    </row>
    <row r="6" spans="1:5">
      <c r="A6" s="4" t="s">
        <v>2091</v>
      </c>
      <c r="B6" s="5" t="n">
        <v>-317751</v>
      </c>
      <c r="C6" s="4" t="s">
        <v>45</v>
      </c>
      <c r="D6" s="5" t="n">
        <v>-316281</v>
      </c>
      <c r="E6" s="4" t="s">
        <v>46</v>
      </c>
    </row>
    <row r="7" spans="1:5">
      <c r="A7" s="4" t="s">
        <v>2092</v>
      </c>
      <c r="B7" s="5" t="n">
        <v>-299502</v>
      </c>
      <c r="D7" s="5" t="n">
        <v>-473683</v>
      </c>
    </row>
    <row r="8" spans="1:5">
      <c r="A8" s="4" t="s">
        <v>2093</v>
      </c>
      <c r="B8" s="5" t="n">
        <v>-114203</v>
      </c>
      <c r="D8" s="5" t="n">
        <v>-206081</v>
      </c>
    </row>
    <row r="9" spans="1:5">
      <c r="A9" s="4" t="s">
        <v>2094</v>
      </c>
      <c r="D9" s="5" t="n">
        <v>-23106</v>
      </c>
    </row>
    <row r="10" spans="1:5">
      <c r="A10" s="4" t="s">
        <v>2095</v>
      </c>
      <c r="B10" s="5" t="n">
        <v>51442</v>
      </c>
      <c r="D10" s="5" t="n">
        <v>-9054</v>
      </c>
    </row>
    <row r="11" spans="1:5">
      <c r="A11" s="4" t="s">
        <v>2096</v>
      </c>
      <c r="B11" s="5" t="n">
        <v>3368647</v>
      </c>
      <c r="D11" s="5" t="n">
        <v>3127405</v>
      </c>
    </row>
    <row r="12" spans="1:5">
      <c r="A12" s="4" t="s">
        <v>2097</v>
      </c>
    </row>
    <row r="13" spans="1:5">
      <c r="A13" s="3" t="s">
        <v>2089</v>
      </c>
    </row>
    <row r="14" spans="1:5">
      <c r="A14" s="4" t="s">
        <v>2090</v>
      </c>
      <c r="B14" s="5" t="n">
        <v>109469</v>
      </c>
    </row>
    <row r="15" spans="1:5">
      <c r="A15" s="4" t="s">
        <v>2007</v>
      </c>
      <c r="B15" s="5" t="n">
        <v>84290</v>
      </c>
    </row>
    <row r="16" spans="1:5">
      <c r="A16" s="4" t="s">
        <v>2091</v>
      </c>
      <c r="B16" s="5" t="n">
        <v>-24854</v>
      </c>
    </row>
    <row r="17" spans="1:5">
      <c r="A17" s="4" t="s">
        <v>2092</v>
      </c>
      <c r="B17" s="5" t="n">
        <v>-1485</v>
      </c>
    </row>
    <row r="18" spans="1:5">
      <c r="A18" s="4" t="s">
        <v>2093</v>
      </c>
      <c r="B18" s="5" t="n">
        <v>-13467</v>
      </c>
    </row>
    <row r="19" spans="1:5">
      <c r="A19" s="4" t="s">
        <v>2095</v>
      </c>
      <c r="B19" s="5" t="n">
        <v>10403</v>
      </c>
    </row>
    <row r="20" spans="1:5">
      <c r="A20" s="4" t="s">
        <v>2096</v>
      </c>
      <c r="B20" s="5" t="n">
        <v>164356</v>
      </c>
      <c r="D20" s="5" t="n">
        <v>109469</v>
      </c>
    </row>
    <row r="21" spans="1:5">
      <c r="A21" s="4" t="s">
        <v>2006</v>
      </c>
    </row>
    <row r="22" spans="1:5">
      <c r="A22" s="3" t="s">
        <v>2089</v>
      </c>
    </row>
    <row r="23" spans="1:5">
      <c r="A23" s="4" t="s">
        <v>2090</v>
      </c>
      <c r="B23" s="5" t="n">
        <v>4742492</v>
      </c>
      <c r="D23" s="5" t="n">
        <v>4615370</v>
      </c>
    </row>
    <row r="24" spans="1:5">
      <c r="A24" s="4" t="s">
        <v>2007</v>
      </c>
      <c r="B24" s="5" t="n">
        <v>921487</v>
      </c>
      <c r="D24" s="5" t="n">
        <v>1042779</v>
      </c>
    </row>
    <row r="25" spans="1:5">
      <c r="A25" s="4" t="s">
        <v>2091</v>
      </c>
      <c r="B25" s="5" t="n">
        <v>0</v>
      </c>
      <c r="D25" s="5" t="n">
        <v>0</v>
      </c>
    </row>
    <row r="26" spans="1:5">
      <c r="A26" s="4" t="s">
        <v>2092</v>
      </c>
      <c r="B26" s="5" t="n">
        <v>-387316</v>
      </c>
      <c r="D26" s="5" t="n">
        <v>-523586</v>
      </c>
    </row>
    <row r="27" spans="1:5">
      <c r="A27" s="4" t="s">
        <v>2093</v>
      </c>
      <c r="B27" s="5" t="n">
        <v>-180769</v>
      </c>
      <c r="D27" s="5" t="n">
        <v>-325016</v>
      </c>
    </row>
    <row r="28" spans="1:5">
      <c r="A28" s="4" t="s">
        <v>2094</v>
      </c>
      <c r="D28" s="5" t="n">
        <v>-38894</v>
      </c>
    </row>
    <row r="29" spans="1:5">
      <c r="A29" s="4" t="s">
        <v>2095</v>
      </c>
      <c r="B29" s="5" t="n">
        <v>126576</v>
      </c>
      <c r="D29" s="5" t="n">
        <v>-28161</v>
      </c>
    </row>
    <row r="30" spans="1:5">
      <c r="A30" s="4" t="s">
        <v>2096</v>
      </c>
      <c r="B30" s="5" t="n">
        <v>5222470</v>
      </c>
      <c r="D30" s="5" t="n">
        <v>4742492</v>
      </c>
    </row>
    <row r="31" spans="1:5">
      <c r="A31" s="4" t="s">
        <v>2098</v>
      </c>
    </row>
    <row r="32" spans="1:5">
      <c r="A32" s="3" t="s">
        <v>2089</v>
      </c>
    </row>
    <row r="33" spans="1:5">
      <c r="A33" s="4" t="s">
        <v>2090</v>
      </c>
      <c r="B33" s="5" t="n">
        <v>142871</v>
      </c>
    </row>
    <row r="34" spans="1:5">
      <c r="A34" s="4" t="s">
        <v>2007</v>
      </c>
      <c r="B34" s="5" t="n">
        <v>84344</v>
      </c>
    </row>
    <row r="35" spans="1:5">
      <c r="A35" s="4" t="s">
        <v>2091</v>
      </c>
      <c r="B35" s="5" t="n">
        <v>0</v>
      </c>
    </row>
    <row r="36" spans="1:5">
      <c r="A36" s="4" t="s">
        <v>2092</v>
      </c>
      <c r="B36" s="5" t="n">
        <v>-1850</v>
      </c>
    </row>
    <row r="37" spans="1:5">
      <c r="A37" s="4" t="s">
        <v>2093</v>
      </c>
      <c r="B37" s="5" t="n">
        <v>-26913</v>
      </c>
    </row>
    <row r="38" spans="1:5">
      <c r="A38" s="4" t="s">
        <v>2095</v>
      </c>
      <c r="B38" s="5" t="n">
        <v>12459</v>
      </c>
    </row>
    <row r="39" spans="1:5">
      <c r="A39" s="4" t="s">
        <v>2096</v>
      </c>
      <c r="B39" s="5" t="n">
        <v>210911</v>
      </c>
      <c r="D39" s="5" t="n">
        <v>142871</v>
      </c>
    </row>
    <row r="40" spans="1:5">
      <c r="A40" s="4" t="s">
        <v>2099</v>
      </c>
    </row>
    <row r="41" spans="1:5">
      <c r="A41" s="3" t="s">
        <v>2089</v>
      </c>
    </row>
    <row r="42" spans="1:5">
      <c r="A42" s="4" t="s">
        <v>2090</v>
      </c>
      <c r="B42" s="5" t="n">
        <v>337362</v>
      </c>
      <c r="D42" s="5" t="n">
        <v>334499</v>
      </c>
    </row>
    <row r="43" spans="1:5">
      <c r="A43" s="4" t="s">
        <v>2007</v>
      </c>
      <c r="B43" s="5" t="n">
        <v>20924</v>
      </c>
      <c r="D43" s="5" t="n">
        <v>4050</v>
      </c>
    </row>
    <row r="44" spans="1:5">
      <c r="A44" s="4" t="s">
        <v>2091</v>
      </c>
      <c r="B44" s="5" t="n">
        <v>0</v>
      </c>
      <c r="D44" s="5" t="n">
        <v>0</v>
      </c>
    </row>
    <row r="45" spans="1:5">
      <c r="A45" s="4" t="s">
        <v>2092</v>
      </c>
      <c r="B45" s="5" t="n">
        <v>-6079</v>
      </c>
      <c r="D45" s="5" t="n">
        <v>-904</v>
      </c>
    </row>
    <row r="46" spans="1:5">
      <c r="A46" s="4" t="s">
        <v>2093</v>
      </c>
      <c r="B46" s="5" t="n">
        <v>0</v>
      </c>
      <c r="D46" s="5" t="n">
        <v>0</v>
      </c>
    </row>
    <row r="47" spans="1:5">
      <c r="A47" s="4" t="s">
        <v>2094</v>
      </c>
      <c r="D47" s="5" t="n">
        <v>0</v>
      </c>
    </row>
    <row r="48" spans="1:5">
      <c r="A48" s="4" t="s">
        <v>2095</v>
      </c>
      <c r="B48" s="5" t="n">
        <v>9525</v>
      </c>
      <c r="D48" s="5" t="n">
        <v>-283</v>
      </c>
    </row>
    <row r="49" spans="1:5">
      <c r="A49" s="4" t="s">
        <v>2096</v>
      </c>
      <c r="B49" s="5" t="n">
        <v>361732</v>
      </c>
      <c r="D49" s="5" t="n">
        <v>337362</v>
      </c>
    </row>
    <row r="50" spans="1:5">
      <c r="A50" s="4" t="s">
        <v>2100</v>
      </c>
    </row>
    <row r="51" spans="1:5">
      <c r="A51" s="3" t="s">
        <v>2089</v>
      </c>
    </row>
    <row r="52" spans="1:5">
      <c r="A52" s="4" t="s">
        <v>2090</v>
      </c>
      <c r="B52" s="5" t="n">
        <v>5129</v>
      </c>
      <c r="D52" s="5" t="n">
        <v>32883</v>
      </c>
    </row>
    <row r="53" spans="1:5">
      <c r="A53" s="4" t="s">
        <v>2007</v>
      </c>
      <c r="B53" s="5" t="n">
        <v>6485</v>
      </c>
      <c r="D53" s="5" t="n">
        <v>48849</v>
      </c>
    </row>
    <row r="54" spans="1:5">
      <c r="A54" s="4" t="s">
        <v>2091</v>
      </c>
      <c r="B54" s="5" t="n">
        <v>0</v>
      </c>
      <c r="D54" s="5" t="n">
        <v>0</v>
      </c>
    </row>
    <row r="55" spans="1:5">
      <c r="A55" s="4" t="s">
        <v>2092</v>
      </c>
      <c r="B55" s="5" t="n">
        <v>-8448</v>
      </c>
      <c r="D55" s="5" t="n">
        <v>-76066</v>
      </c>
    </row>
    <row r="56" spans="1:5">
      <c r="A56" s="4" t="s">
        <v>2093</v>
      </c>
      <c r="B56" s="5" t="n">
        <v>0</v>
      </c>
      <c r="D56" s="5" t="n">
        <v>0</v>
      </c>
    </row>
    <row r="57" spans="1:5">
      <c r="A57" s="4" t="s">
        <v>2094</v>
      </c>
      <c r="D57" s="5" t="n">
        <v>0</v>
      </c>
    </row>
    <row r="58" spans="1:5">
      <c r="A58" s="4" t="s">
        <v>2095</v>
      </c>
      <c r="B58" s="5" t="n">
        <v>-713</v>
      </c>
      <c r="D58" s="5" t="n">
        <v>-537</v>
      </c>
    </row>
    <row r="59" spans="1:5">
      <c r="A59" s="4" t="s">
        <v>2096</v>
      </c>
      <c r="B59" s="5" t="n">
        <v>2453</v>
      </c>
      <c r="D59" s="5" t="n">
        <v>5129</v>
      </c>
    </row>
    <row r="60" spans="1:5">
      <c r="A60" s="4" t="s">
        <v>2101</v>
      </c>
    </row>
    <row r="61" spans="1:5">
      <c r="A61" s="3" t="s">
        <v>2089</v>
      </c>
    </row>
    <row r="62" spans="1:5">
      <c r="A62" s="4" t="s">
        <v>2090</v>
      </c>
      <c r="B62" s="5" t="n">
        <v>1304539</v>
      </c>
      <c r="D62" s="5" t="n">
        <v>1185296</v>
      </c>
    </row>
    <row r="63" spans="1:5">
      <c r="A63" s="4" t="s">
        <v>2007</v>
      </c>
      <c r="B63" s="5" t="n">
        <v>21817</v>
      </c>
      <c r="D63" s="5" t="n">
        <v>130766</v>
      </c>
    </row>
    <row r="64" spans="1:5">
      <c r="A64" s="4" t="s">
        <v>2091</v>
      </c>
      <c r="B64" s="5" t="n">
        <v>0</v>
      </c>
      <c r="D64" s="5" t="n">
        <v>0</v>
      </c>
    </row>
    <row r="65" spans="1:5">
      <c r="A65" s="4" t="s">
        <v>2092</v>
      </c>
      <c r="B65" s="5" t="n">
        <v>-34850</v>
      </c>
      <c r="D65" s="5" t="n">
        <v>-27041</v>
      </c>
    </row>
    <row r="66" spans="1:5">
      <c r="A66" s="4" t="s">
        <v>2093</v>
      </c>
      <c r="B66" s="5" t="n">
        <v>-5916</v>
      </c>
      <c r="D66" s="5" t="n">
        <v>0</v>
      </c>
    </row>
    <row r="67" spans="1:5">
      <c r="A67" s="4" t="s">
        <v>2094</v>
      </c>
      <c r="D67" s="5" t="n">
        <v>-5973</v>
      </c>
    </row>
    <row r="68" spans="1:5">
      <c r="A68" s="4" t="s">
        <v>2095</v>
      </c>
      <c r="B68" s="5" t="n">
        <v>58927</v>
      </c>
      <c r="D68" s="5" t="n">
        <v>21491</v>
      </c>
    </row>
    <row r="69" spans="1:5">
      <c r="A69" s="4" t="s">
        <v>2096</v>
      </c>
      <c r="B69" s="5" t="n">
        <v>1344517</v>
      </c>
      <c r="D69" s="5" t="n">
        <v>1304539</v>
      </c>
    </row>
    <row r="70" spans="1:5">
      <c r="A70" s="4" t="s">
        <v>2102</v>
      </c>
    </row>
    <row r="71" spans="1:5">
      <c r="A71" s="3" t="s">
        <v>2089</v>
      </c>
    </row>
    <row r="72" spans="1:5">
      <c r="A72" s="4" t="s">
        <v>2090</v>
      </c>
      <c r="B72" s="5" t="n">
        <v>601275</v>
      </c>
      <c r="D72" s="5" t="n">
        <v>572699</v>
      </c>
    </row>
    <row r="73" spans="1:5">
      <c r="A73" s="4" t="s">
        <v>2007</v>
      </c>
      <c r="B73" s="5" t="n">
        <v>28221</v>
      </c>
      <c r="D73" s="5" t="n">
        <v>40187</v>
      </c>
    </row>
    <row r="74" spans="1:5">
      <c r="A74" s="4" t="s">
        <v>2091</v>
      </c>
      <c r="B74" s="5" t="n">
        <v>0</v>
      </c>
      <c r="D74" s="5" t="n">
        <v>0</v>
      </c>
    </row>
    <row r="75" spans="1:5">
      <c r="A75" s="4" t="s">
        <v>2092</v>
      </c>
      <c r="B75" s="5" t="n">
        <v>-24861</v>
      </c>
      <c r="D75" s="5" t="n">
        <v>-12647</v>
      </c>
    </row>
    <row r="76" spans="1:5">
      <c r="A76" s="4" t="s">
        <v>2093</v>
      </c>
      <c r="B76" s="5" t="n">
        <v>0</v>
      </c>
      <c r="D76" s="5" t="n">
        <v>-111</v>
      </c>
    </row>
    <row r="77" spans="1:5">
      <c r="A77" s="4" t="s">
        <v>2094</v>
      </c>
      <c r="D77" s="5" t="n">
        <v>-37</v>
      </c>
    </row>
    <row r="78" spans="1:5">
      <c r="A78" s="4" t="s">
        <v>2095</v>
      </c>
      <c r="B78" s="5" t="n">
        <v>24793</v>
      </c>
      <c r="D78" s="5" t="n">
        <v>1184</v>
      </c>
    </row>
    <row r="79" spans="1:5">
      <c r="A79" s="4" t="s">
        <v>2096</v>
      </c>
      <c r="B79" s="5" t="n">
        <v>629428</v>
      </c>
      <c r="D79" s="5" t="n">
        <v>601275</v>
      </c>
    </row>
    <row r="80" spans="1:5">
      <c r="A80" s="4" t="s">
        <v>2103</v>
      </c>
    </row>
    <row r="81" spans="1:5">
      <c r="A81" s="3" t="s">
        <v>2089</v>
      </c>
    </row>
    <row r="82" spans="1:5">
      <c r="A82" s="4" t="s">
        <v>2090</v>
      </c>
      <c r="B82" s="5" t="n">
        <v>111</v>
      </c>
    </row>
    <row r="83" spans="1:5">
      <c r="A83" s="4" t="s">
        <v>2007</v>
      </c>
      <c r="B83" s="5" t="n">
        <v>0</v>
      </c>
    </row>
    <row r="84" spans="1:5">
      <c r="A84" s="4" t="s">
        <v>2091</v>
      </c>
      <c r="B84" s="5" t="n">
        <v>0</v>
      </c>
    </row>
    <row r="85" spans="1:5">
      <c r="A85" s="4" t="s">
        <v>2092</v>
      </c>
      <c r="B85" s="5" t="n">
        <v>0</v>
      </c>
    </row>
    <row r="86" spans="1:5">
      <c r="A86" s="4" t="s">
        <v>2093</v>
      </c>
      <c r="B86" s="5" t="n">
        <v>0</v>
      </c>
    </row>
    <row r="87" spans="1:5">
      <c r="A87" s="4" t="s">
        <v>2095</v>
      </c>
      <c r="B87" s="5" t="n">
        <v>-1</v>
      </c>
    </row>
    <row r="88" spans="1:5">
      <c r="A88" s="4" t="s">
        <v>2096</v>
      </c>
      <c r="B88" s="5" t="n">
        <v>110</v>
      </c>
      <c r="D88" s="5" t="n">
        <v>111</v>
      </c>
    </row>
    <row r="89" spans="1:5">
      <c r="A89" s="4" t="s">
        <v>2104</v>
      </c>
    </row>
    <row r="90" spans="1:5">
      <c r="A90" s="3" t="s">
        <v>2089</v>
      </c>
    </row>
    <row r="91" spans="1:5">
      <c r="A91" s="4" t="s">
        <v>2090</v>
      </c>
      <c r="B91" s="5" t="n">
        <v>782476</v>
      </c>
      <c r="D91" s="5" t="n">
        <v>717464</v>
      </c>
    </row>
    <row r="92" spans="1:5">
      <c r="A92" s="4" t="s">
        <v>2007</v>
      </c>
      <c r="B92" s="5" t="n">
        <v>142451</v>
      </c>
      <c r="D92" s="5" t="n">
        <v>100939</v>
      </c>
    </row>
    <row r="93" spans="1:5">
      <c r="A93" s="4" t="s">
        <v>2091</v>
      </c>
      <c r="B93" s="5" t="n">
        <v>0</v>
      </c>
      <c r="D93" s="5" t="n">
        <v>0</v>
      </c>
    </row>
    <row r="94" spans="1:5">
      <c r="A94" s="4" t="s">
        <v>2092</v>
      </c>
      <c r="B94" s="5" t="n">
        <v>-50282</v>
      </c>
      <c r="D94" s="5" t="n">
        <v>-29301</v>
      </c>
    </row>
    <row r="95" spans="1:5">
      <c r="A95" s="4" t="s">
        <v>2093</v>
      </c>
      <c r="B95" s="5" t="n">
        <v>-4708</v>
      </c>
      <c r="D95" s="5" t="n">
        <v>-6025</v>
      </c>
    </row>
    <row r="96" spans="1:5">
      <c r="A96" s="4" t="s">
        <v>2094</v>
      </c>
      <c r="D96" s="5" t="n">
        <v>-39</v>
      </c>
    </row>
    <row r="97" spans="1:5">
      <c r="A97" s="4" t="s">
        <v>2095</v>
      </c>
      <c r="B97" s="5" t="n">
        <v>26874</v>
      </c>
      <c r="D97" s="5" t="n">
        <v>-562</v>
      </c>
    </row>
    <row r="98" spans="1:5">
      <c r="A98" s="4" t="s">
        <v>2096</v>
      </c>
      <c r="B98" s="5" t="n">
        <v>896811</v>
      </c>
      <c r="D98" s="5" t="n">
        <v>782476</v>
      </c>
    </row>
    <row r="99" spans="1:5">
      <c r="A99" s="4" t="s">
        <v>2105</v>
      </c>
    </row>
    <row r="100" spans="1:5">
      <c r="A100" s="3" t="s">
        <v>2089</v>
      </c>
    </row>
    <row r="101" spans="1:5">
      <c r="A101" s="4" t="s">
        <v>2090</v>
      </c>
      <c r="B101" s="5" t="n">
        <v>113</v>
      </c>
    </row>
    <row r="102" spans="1:5">
      <c r="A102" s="4" t="s">
        <v>2007</v>
      </c>
      <c r="B102" s="5" t="n">
        <v>0</v>
      </c>
    </row>
    <row r="103" spans="1:5">
      <c r="A103" s="4" t="s">
        <v>2091</v>
      </c>
      <c r="B103" s="5" t="n">
        <v>0</v>
      </c>
    </row>
    <row r="104" spans="1:5">
      <c r="A104" s="4" t="s">
        <v>2092</v>
      </c>
      <c r="B104" s="5" t="n">
        <v>0</v>
      </c>
    </row>
    <row r="105" spans="1:5">
      <c r="A105" s="4" t="s">
        <v>2093</v>
      </c>
      <c r="B105" s="5" t="n">
        <v>0</v>
      </c>
    </row>
    <row r="106" spans="1:5">
      <c r="A106" s="4" t="s">
        <v>2095</v>
      </c>
      <c r="B106" s="5" t="n">
        <v>7</v>
      </c>
    </row>
    <row r="107" spans="1:5">
      <c r="A107" s="4" t="s">
        <v>2096</v>
      </c>
      <c r="B107" s="5" t="n">
        <v>120</v>
      </c>
      <c r="D107" s="5" t="n">
        <v>113</v>
      </c>
    </row>
    <row r="108" spans="1:5">
      <c r="A108" s="4" t="s">
        <v>2106</v>
      </c>
    </row>
    <row r="109" spans="1:5">
      <c r="A109" s="3" t="s">
        <v>2089</v>
      </c>
    </row>
    <row r="110" spans="1:5">
      <c r="A110" s="4" t="s">
        <v>2090</v>
      </c>
      <c r="B110" s="5" t="n">
        <v>1410709</v>
      </c>
      <c r="D110" s="5" t="n">
        <v>1461628</v>
      </c>
    </row>
    <row r="111" spans="1:5">
      <c r="A111" s="4" t="s">
        <v>2007</v>
      </c>
      <c r="B111" s="5" t="n">
        <v>679356</v>
      </c>
      <c r="D111" s="5" t="n">
        <v>650232</v>
      </c>
    </row>
    <row r="112" spans="1:5">
      <c r="A112" s="4" t="s">
        <v>2091</v>
      </c>
      <c r="B112" s="5" t="n">
        <v>0</v>
      </c>
      <c r="D112" s="5" t="n">
        <v>0</v>
      </c>
    </row>
    <row r="113" spans="1:5">
      <c r="A113" s="4" t="s">
        <v>2092</v>
      </c>
      <c r="B113" s="5" t="n">
        <v>-249771</v>
      </c>
      <c r="D113" s="5" t="n">
        <v>-305457</v>
      </c>
    </row>
    <row r="114" spans="1:5">
      <c r="A114" s="4" t="s">
        <v>2093</v>
      </c>
      <c r="B114" s="5" t="n">
        <v>-170145</v>
      </c>
      <c r="D114" s="5" t="n">
        <v>-318880</v>
      </c>
    </row>
    <row r="115" spans="1:5">
      <c r="A115" s="4" t="s">
        <v>2094</v>
      </c>
      <c r="D115" s="5" t="n">
        <v>-32845</v>
      </c>
    </row>
    <row r="116" spans="1:5">
      <c r="A116" s="4" t="s">
        <v>2095</v>
      </c>
      <c r="B116" s="5" t="n">
        <v>1701</v>
      </c>
      <c r="D116" s="5" t="n">
        <v>-43969</v>
      </c>
    </row>
    <row r="117" spans="1:5">
      <c r="A117" s="4" t="s">
        <v>2096</v>
      </c>
      <c r="B117" s="5" t="n">
        <v>1671850</v>
      </c>
      <c r="D117" s="5" t="n">
        <v>1410709</v>
      </c>
    </row>
    <row r="118" spans="1:5">
      <c r="A118" s="4" t="s">
        <v>2107</v>
      </c>
    </row>
    <row r="119" spans="1:5">
      <c r="A119" s="3" t="s">
        <v>2089</v>
      </c>
    </row>
    <row r="120" spans="1:5">
      <c r="A120" s="4" t="s">
        <v>2090</v>
      </c>
      <c r="B120" s="5" t="n">
        <v>142647</v>
      </c>
    </row>
    <row r="121" spans="1:5">
      <c r="A121" s="4" t="s">
        <v>2007</v>
      </c>
      <c r="B121" s="5" t="n">
        <v>84344</v>
      </c>
    </row>
    <row r="122" spans="1:5">
      <c r="A122" s="4" t="s">
        <v>2091</v>
      </c>
      <c r="B122" s="5" t="n">
        <v>0</v>
      </c>
    </row>
    <row r="123" spans="1:5">
      <c r="A123" s="4" t="s">
        <v>2092</v>
      </c>
      <c r="B123" s="5" t="n">
        <v>-1850</v>
      </c>
    </row>
    <row r="124" spans="1:5">
      <c r="A124" s="4" t="s">
        <v>2093</v>
      </c>
      <c r="B124" s="5" t="n">
        <v>-26913</v>
      </c>
    </row>
    <row r="125" spans="1:5">
      <c r="A125" s="4" t="s">
        <v>2095</v>
      </c>
      <c r="B125" s="5" t="n">
        <v>12453</v>
      </c>
    </row>
    <row r="126" spans="1:5">
      <c r="A126" s="4" t="s">
        <v>2096</v>
      </c>
      <c r="B126" s="5" t="n">
        <v>210681</v>
      </c>
      <c r="D126" s="5" t="n">
        <v>142647</v>
      </c>
    </row>
    <row r="127" spans="1:5">
      <c r="A127" s="4" t="s">
        <v>2108</v>
      </c>
    </row>
    <row r="128" spans="1:5">
      <c r="A128" s="3" t="s">
        <v>2089</v>
      </c>
    </row>
    <row r="129" spans="1:5">
      <c r="A129" s="4" t="s">
        <v>2090</v>
      </c>
      <c r="B129" s="5" t="n">
        <v>0</v>
      </c>
      <c r="D129" s="5" t="n">
        <v>60614</v>
      </c>
    </row>
    <row r="130" spans="1:5">
      <c r="A130" s="4" t="s">
        <v>2007</v>
      </c>
      <c r="D130" s="5" t="n">
        <v>0</v>
      </c>
    </row>
    <row r="131" spans="1:5">
      <c r="A131" s="4" t="s">
        <v>2091</v>
      </c>
      <c r="D131" s="5" t="n">
        <v>0</v>
      </c>
    </row>
    <row r="132" spans="1:5">
      <c r="A132" s="4" t="s">
        <v>2092</v>
      </c>
      <c r="D132" s="5" t="n">
        <v>-59614</v>
      </c>
    </row>
    <row r="133" spans="1:5">
      <c r="A133" s="4" t="s">
        <v>2093</v>
      </c>
      <c r="D133" s="5" t="n">
        <v>0</v>
      </c>
    </row>
    <row r="134" spans="1:5">
      <c r="A134" s="4" t="s">
        <v>2094</v>
      </c>
      <c r="D134" s="5" t="n">
        <v>0</v>
      </c>
    </row>
    <row r="135" spans="1:5">
      <c r="A135" s="4" t="s">
        <v>2095</v>
      </c>
      <c r="D135" s="5" t="n">
        <v>-1000</v>
      </c>
    </row>
    <row r="136" spans="1:5">
      <c r="A136" s="4" t="s">
        <v>2096</v>
      </c>
      <c r="D136" s="5" t="n">
        <v>0</v>
      </c>
    </row>
    <row r="137" spans="1:5">
      <c r="A137" s="4" t="s">
        <v>2109</v>
      </c>
    </row>
    <row r="138" spans="1:5">
      <c r="A138" s="3" t="s">
        <v>2089</v>
      </c>
    </row>
    <row r="139" spans="1:5">
      <c r="A139" s="4" t="s">
        <v>2090</v>
      </c>
      <c r="B139" s="5" t="n">
        <v>3502</v>
      </c>
      <c r="D139" s="5" t="n">
        <v>1929</v>
      </c>
    </row>
    <row r="140" spans="1:5">
      <c r="A140" s="4" t="s">
        <v>2007</v>
      </c>
      <c r="B140" s="5" t="n">
        <v>3053</v>
      </c>
      <c r="D140" s="5" t="n">
        <v>6472</v>
      </c>
    </row>
    <row r="141" spans="1:5">
      <c r="A141" s="4" t="s">
        <v>2091</v>
      </c>
      <c r="B141" s="5" t="n">
        <v>0</v>
      </c>
      <c r="D141" s="5" t="n">
        <v>0</v>
      </c>
    </row>
    <row r="142" spans="1:5">
      <c r="A142" s="4" t="s">
        <v>2092</v>
      </c>
      <c r="B142" s="5" t="n">
        <v>-5288</v>
      </c>
      <c r="D142" s="5" t="n">
        <v>-4744</v>
      </c>
    </row>
    <row r="143" spans="1:5">
      <c r="A143" s="4" t="s">
        <v>2093</v>
      </c>
      <c r="B143" s="5" t="n">
        <v>0</v>
      </c>
      <c r="D143" s="5" t="n">
        <v>0</v>
      </c>
    </row>
    <row r="144" spans="1:5">
      <c r="A144" s="4" t="s">
        <v>2094</v>
      </c>
      <c r="D144" s="5" t="n">
        <v>0</v>
      </c>
    </row>
    <row r="145" spans="1:5">
      <c r="A145" s="4" t="s">
        <v>2095</v>
      </c>
      <c r="B145" s="5" t="n">
        <v>0</v>
      </c>
      <c r="D145" s="5" t="n">
        <v>-155</v>
      </c>
    </row>
    <row r="146" spans="1:5">
      <c r="A146" s="4" t="s">
        <v>2096</v>
      </c>
      <c r="B146" s="5" t="n">
        <v>1267</v>
      </c>
      <c r="D146" s="5" t="n">
        <v>3502</v>
      </c>
    </row>
    <row r="147" spans="1:5">
      <c r="A147" s="4" t="s">
        <v>2110</v>
      </c>
    </row>
    <row r="148" spans="1:5">
      <c r="A148" s="3" t="s">
        <v>2089</v>
      </c>
    </row>
    <row r="149" spans="1:5">
      <c r="A149" s="4" t="s">
        <v>2090</v>
      </c>
      <c r="B149" s="5" t="n">
        <v>297500</v>
      </c>
      <c r="D149" s="5" t="n">
        <v>248358</v>
      </c>
    </row>
    <row r="150" spans="1:5">
      <c r="A150" s="4" t="s">
        <v>2007</v>
      </c>
      <c r="B150" s="5" t="n">
        <v>19180</v>
      </c>
      <c r="D150" s="5" t="n">
        <v>61284</v>
      </c>
    </row>
    <row r="151" spans="1:5">
      <c r="A151" s="4" t="s">
        <v>2091</v>
      </c>
      <c r="B151" s="5" t="n">
        <v>0</v>
      </c>
      <c r="D151" s="5" t="n">
        <v>0</v>
      </c>
    </row>
    <row r="152" spans="1:5">
      <c r="A152" s="4" t="s">
        <v>2092</v>
      </c>
      <c r="B152" s="5" t="n">
        <v>-7737</v>
      </c>
      <c r="D152" s="5" t="n">
        <v>-7812</v>
      </c>
    </row>
    <row r="153" spans="1:5">
      <c r="A153" s="4" t="s">
        <v>2093</v>
      </c>
      <c r="B153" s="5" t="n">
        <v>0</v>
      </c>
      <c r="D153" s="5" t="n">
        <v>0</v>
      </c>
    </row>
    <row r="154" spans="1:5">
      <c r="A154" s="4" t="s">
        <v>2094</v>
      </c>
      <c r="D154" s="5" t="n">
        <v>0</v>
      </c>
    </row>
    <row r="155" spans="1:5">
      <c r="A155" s="4" t="s">
        <v>2095</v>
      </c>
      <c r="B155" s="5" t="n">
        <v>5469</v>
      </c>
      <c r="D155" s="5" t="n">
        <v>-4330</v>
      </c>
    </row>
    <row r="156" spans="1:5">
      <c r="A156" s="4" t="s">
        <v>2096</v>
      </c>
      <c r="B156" s="5" t="n">
        <v>314412</v>
      </c>
      <c r="D156" s="5" t="n">
        <v>297500</v>
      </c>
    </row>
    <row r="157" spans="1:5">
      <c r="A157" s="4" t="s">
        <v>2010</v>
      </c>
    </row>
    <row r="158" spans="1:5">
      <c r="A158" s="3" t="s">
        <v>2089</v>
      </c>
    </row>
    <row r="159" spans="1:5">
      <c r="A159" s="4" t="s">
        <v>2090</v>
      </c>
      <c r="B159" s="5" t="n">
        <v>-1615087</v>
      </c>
      <c r="D159" s="5" t="n">
        <v>-1499673</v>
      </c>
    </row>
    <row r="160" spans="1:5">
      <c r="A160" s="4" t="s">
        <v>2007</v>
      </c>
      <c r="B160" s="5" t="n">
        <v>-231</v>
      </c>
      <c r="D160" s="5" t="n">
        <v>-2866</v>
      </c>
    </row>
    <row r="161" spans="1:5">
      <c r="A161" s="4" t="s">
        <v>2091</v>
      </c>
      <c r="B161" s="5" t="n">
        <v>-317751</v>
      </c>
      <c r="D161" s="5" t="n">
        <v>-316281</v>
      </c>
    </row>
    <row r="162" spans="1:5">
      <c r="A162" s="4" t="s">
        <v>2092</v>
      </c>
      <c r="B162" s="5" t="n">
        <v>87814</v>
      </c>
      <c r="D162" s="5" t="n">
        <v>49903</v>
      </c>
    </row>
    <row r="163" spans="1:5">
      <c r="A163" s="4" t="s">
        <v>2093</v>
      </c>
      <c r="B163" s="5" t="n">
        <v>66566</v>
      </c>
      <c r="D163" s="5" t="n">
        <v>118935</v>
      </c>
    </row>
    <row r="164" spans="1:5">
      <c r="A164" s="4" t="s">
        <v>2094</v>
      </c>
      <c r="D164" s="5" t="n">
        <v>15788</v>
      </c>
    </row>
    <row r="165" spans="1:5">
      <c r="A165" s="4" t="s">
        <v>2095</v>
      </c>
      <c r="B165" s="5" t="n">
        <v>-75134</v>
      </c>
      <c r="D165" s="5" t="n">
        <v>19107</v>
      </c>
    </row>
    <row r="166" spans="1:5">
      <c r="A166" s="4" t="s">
        <v>2096</v>
      </c>
      <c r="B166" s="5" t="n">
        <v>-1853823</v>
      </c>
      <c r="D166" s="5" t="n">
        <v>-1615087</v>
      </c>
    </row>
    <row r="167" spans="1:5">
      <c r="A167" s="4" t="s">
        <v>2111</v>
      </c>
    </row>
    <row r="168" spans="1:5">
      <c r="A168" s="3" t="s">
        <v>2089</v>
      </c>
    </row>
    <row r="169" spans="1:5">
      <c r="A169" s="4" t="s">
        <v>2090</v>
      </c>
      <c r="B169" s="5" t="n">
        <v>-33402</v>
      </c>
    </row>
    <row r="170" spans="1:5">
      <c r="A170" s="4" t="s">
        <v>2007</v>
      </c>
      <c r="B170" s="5" t="n">
        <v>-54</v>
      </c>
    </row>
    <row r="171" spans="1:5">
      <c r="A171" s="4" t="s">
        <v>2091</v>
      </c>
      <c r="B171" s="5" t="n">
        <v>-24854</v>
      </c>
    </row>
    <row r="172" spans="1:5">
      <c r="A172" s="4" t="s">
        <v>2092</v>
      </c>
      <c r="B172" s="5" t="n">
        <v>365</v>
      </c>
    </row>
    <row r="173" spans="1:5">
      <c r="A173" s="4" t="s">
        <v>2093</v>
      </c>
      <c r="B173" s="5" t="n">
        <v>13446</v>
      </c>
    </row>
    <row r="174" spans="1:5">
      <c r="A174" s="4" t="s">
        <v>2095</v>
      </c>
      <c r="B174" s="5" t="n">
        <v>-2056</v>
      </c>
    </row>
    <row r="175" spans="1:5">
      <c r="A175" s="4" t="s">
        <v>2096</v>
      </c>
      <c r="B175" s="5" t="n">
        <v>-46555</v>
      </c>
      <c r="D175" s="5" t="n">
        <v>-33402</v>
      </c>
    </row>
    <row r="176" spans="1:5">
      <c r="A176" s="4" t="s">
        <v>2112</v>
      </c>
    </row>
    <row r="177" spans="1:5">
      <c r="A177" s="3" t="s">
        <v>2089</v>
      </c>
    </row>
    <row r="178" spans="1:5">
      <c r="A178" s="4" t="s">
        <v>2090</v>
      </c>
      <c r="B178" s="5" t="n">
        <v>-285118</v>
      </c>
      <c r="D178" s="5" t="n">
        <v>-259400</v>
      </c>
    </row>
    <row r="179" spans="1:5">
      <c r="A179" s="4" t="s">
        <v>2007</v>
      </c>
      <c r="B179" s="5" t="n">
        <v>0</v>
      </c>
      <c r="D179" s="5" t="n">
        <v>0</v>
      </c>
    </row>
    <row r="180" spans="1:5">
      <c r="A180" s="4" t="s">
        <v>2091</v>
      </c>
      <c r="B180" s="5" t="n">
        <v>-29199</v>
      </c>
      <c r="D180" s="5" t="n">
        <v>-29451</v>
      </c>
    </row>
    <row r="181" spans="1:5">
      <c r="A181" s="4" t="s">
        <v>2092</v>
      </c>
      <c r="B181" s="5" t="n">
        <v>2913</v>
      </c>
      <c r="D181" s="5" t="n">
        <v>3449</v>
      </c>
    </row>
    <row r="182" spans="1:5">
      <c r="A182" s="4" t="s">
        <v>2093</v>
      </c>
      <c r="B182" s="5" t="n">
        <v>0</v>
      </c>
      <c r="D182" s="5" t="n">
        <v>0</v>
      </c>
    </row>
    <row r="183" spans="1:5">
      <c r="A183" s="4" t="s">
        <v>2094</v>
      </c>
      <c r="D183" s="5" t="n">
        <v>0</v>
      </c>
    </row>
    <row r="184" spans="1:5">
      <c r="A184" s="4" t="s">
        <v>2095</v>
      </c>
      <c r="B184" s="5" t="n">
        <v>-19587</v>
      </c>
      <c r="D184" s="5" t="n">
        <v>284</v>
      </c>
    </row>
    <row r="185" spans="1:5">
      <c r="A185" s="4" t="s">
        <v>2096</v>
      </c>
      <c r="B185" s="5" t="n">
        <v>-330991</v>
      </c>
      <c r="D185" s="5" t="n">
        <v>-285118</v>
      </c>
    </row>
    <row r="186" spans="1:5">
      <c r="A186" s="4" t="s">
        <v>2113</v>
      </c>
    </row>
    <row r="187" spans="1:5">
      <c r="A187" s="3" t="s">
        <v>2089</v>
      </c>
    </row>
    <row r="188" spans="1:5">
      <c r="A188" s="4" t="s">
        <v>2090</v>
      </c>
      <c r="B188" s="5" t="n">
        <v>-334054</v>
      </c>
      <c r="D188" s="5" t="n">
        <v>-300731</v>
      </c>
    </row>
    <row r="189" spans="1:5">
      <c r="A189" s="4" t="s">
        <v>2007</v>
      </c>
      <c r="B189" s="5" t="n">
        <v>0</v>
      </c>
      <c r="D189" s="5" t="n">
        <v>0</v>
      </c>
    </row>
    <row r="190" spans="1:5">
      <c r="A190" s="4" t="s">
        <v>2091</v>
      </c>
      <c r="B190" s="5" t="n">
        <v>-36073</v>
      </c>
      <c r="D190" s="5" t="n">
        <v>-39912</v>
      </c>
    </row>
    <row r="191" spans="1:5">
      <c r="A191" s="4" t="s">
        <v>2092</v>
      </c>
      <c r="B191" s="5" t="n">
        <v>18695</v>
      </c>
      <c r="D191" s="5" t="n">
        <v>9317</v>
      </c>
    </row>
    <row r="192" spans="1:5">
      <c r="A192" s="4" t="s">
        <v>2093</v>
      </c>
      <c r="B192" s="5" t="n">
        <v>0</v>
      </c>
      <c r="D192" s="5" t="n">
        <v>95</v>
      </c>
    </row>
    <row r="193" spans="1:5">
      <c r="A193" s="4" t="s">
        <v>2094</v>
      </c>
      <c r="D193" s="5" t="n">
        <v>30</v>
      </c>
    </row>
    <row r="194" spans="1:5">
      <c r="A194" s="4" t="s">
        <v>2095</v>
      </c>
      <c r="B194" s="5" t="n">
        <v>-7502</v>
      </c>
      <c r="D194" s="5" t="n">
        <v>-2853</v>
      </c>
    </row>
    <row r="195" spans="1:5">
      <c r="A195" s="4" t="s">
        <v>2096</v>
      </c>
      <c r="B195" s="5" t="n">
        <v>-358934</v>
      </c>
      <c r="D195" s="5" t="n">
        <v>-334054</v>
      </c>
    </row>
    <row r="196" spans="1:5">
      <c r="A196" s="4" t="s">
        <v>2114</v>
      </c>
    </row>
    <row r="197" spans="1:5">
      <c r="A197" s="3" t="s">
        <v>2089</v>
      </c>
    </row>
    <row r="198" spans="1:5">
      <c r="A198" s="4" t="s">
        <v>2090</v>
      </c>
      <c r="B198" s="5" t="n">
        <v>-95</v>
      </c>
    </row>
    <row r="199" spans="1:5">
      <c r="A199" s="4" t="s">
        <v>2007</v>
      </c>
      <c r="B199" s="5" t="n">
        <v>0</v>
      </c>
    </row>
    <row r="200" spans="1:5">
      <c r="A200" s="4" t="s">
        <v>2091</v>
      </c>
      <c r="B200" s="5" t="n">
        <v>-9</v>
      </c>
    </row>
    <row r="201" spans="1:5">
      <c r="A201" s="4" t="s">
        <v>2092</v>
      </c>
      <c r="B201" s="5" t="n">
        <v>0</v>
      </c>
    </row>
    <row r="202" spans="1:5">
      <c r="A202" s="4" t="s">
        <v>2093</v>
      </c>
      <c r="B202" s="5" t="n">
        <v>0</v>
      </c>
    </row>
    <row r="203" spans="1:5">
      <c r="A203" s="4" t="s">
        <v>2095</v>
      </c>
      <c r="B203" s="5" t="n">
        <v>2</v>
      </c>
    </row>
    <row r="204" spans="1:5">
      <c r="A204" s="4" t="s">
        <v>2096</v>
      </c>
      <c r="B204" s="5" t="n">
        <v>-102</v>
      </c>
      <c r="D204" s="5" t="n">
        <v>-95</v>
      </c>
    </row>
    <row r="205" spans="1:5">
      <c r="A205" s="4" t="s">
        <v>2115</v>
      </c>
    </row>
    <row r="206" spans="1:5">
      <c r="A206" s="3" t="s">
        <v>2089</v>
      </c>
    </row>
    <row r="207" spans="1:5">
      <c r="A207" s="4" t="s">
        <v>2090</v>
      </c>
      <c r="B207" s="5" t="n">
        <v>-497976</v>
      </c>
      <c r="D207" s="5" t="n">
        <v>-477339</v>
      </c>
    </row>
    <row r="208" spans="1:5">
      <c r="A208" s="4" t="s">
        <v>2007</v>
      </c>
      <c r="B208" s="5" t="n">
        <v>0</v>
      </c>
      <c r="D208" s="5" t="n">
        <v>0</v>
      </c>
    </row>
    <row r="209" spans="1:5">
      <c r="A209" s="4" t="s">
        <v>2091</v>
      </c>
      <c r="B209" s="5" t="n">
        <v>-80980</v>
      </c>
      <c r="D209" s="5" t="n">
        <v>-73772</v>
      </c>
    </row>
    <row r="210" spans="1:5">
      <c r="A210" s="4" t="s">
        <v>2092</v>
      </c>
      <c r="B210" s="5" t="n">
        <v>47345</v>
      </c>
      <c r="D210" s="5" t="n">
        <v>46358</v>
      </c>
    </row>
    <row r="211" spans="1:5">
      <c r="A211" s="4" t="s">
        <v>2093</v>
      </c>
      <c r="B211" s="5" t="n">
        <v>4578</v>
      </c>
      <c r="D211" s="5" t="n">
        <v>5740</v>
      </c>
    </row>
    <row r="212" spans="1:5">
      <c r="A212" s="4" t="s">
        <v>2094</v>
      </c>
      <c r="D212" s="5" t="n">
        <v>18</v>
      </c>
    </row>
    <row r="213" spans="1:5">
      <c r="A213" s="4" t="s">
        <v>2095</v>
      </c>
      <c r="B213" s="5" t="n">
        <v>-40693</v>
      </c>
      <c r="D213" s="5" t="n">
        <v>1019</v>
      </c>
    </row>
    <row r="214" spans="1:5">
      <c r="A214" s="4" t="s">
        <v>2096</v>
      </c>
      <c r="B214" s="5" t="n">
        <v>-567726</v>
      </c>
      <c r="D214" s="5" t="n">
        <v>-497976</v>
      </c>
    </row>
    <row r="215" spans="1:5">
      <c r="A215" s="4" t="s">
        <v>2116</v>
      </c>
    </row>
    <row r="216" spans="1:5">
      <c r="A216" s="3" t="s">
        <v>2089</v>
      </c>
    </row>
    <row r="217" spans="1:5">
      <c r="A217" s="4" t="s">
        <v>2090</v>
      </c>
      <c r="B217" s="5" t="n">
        <v>-86</v>
      </c>
    </row>
    <row r="218" spans="1:5">
      <c r="A218" s="4" t="s">
        <v>2007</v>
      </c>
      <c r="B218" s="5" t="n">
        <v>0</v>
      </c>
    </row>
    <row r="219" spans="1:5">
      <c r="A219" s="4" t="s">
        <v>2091</v>
      </c>
      <c r="B219" s="5" t="n">
        <v>-12</v>
      </c>
    </row>
    <row r="220" spans="1:5">
      <c r="A220" s="4" t="s">
        <v>2092</v>
      </c>
      <c r="B220" s="5" t="n">
        <v>0</v>
      </c>
    </row>
    <row r="221" spans="1:5">
      <c r="A221" s="4" t="s">
        <v>2093</v>
      </c>
      <c r="B221" s="5" t="n">
        <v>0</v>
      </c>
    </row>
    <row r="222" spans="1:5">
      <c r="A222" s="4" t="s">
        <v>2095</v>
      </c>
      <c r="B222" s="5" t="n">
        <v>-14</v>
      </c>
    </row>
    <row r="223" spans="1:5">
      <c r="A223" s="4" t="s">
        <v>2096</v>
      </c>
      <c r="B223" s="5" t="n">
        <v>-112</v>
      </c>
      <c r="D223" s="5" t="n">
        <v>-86</v>
      </c>
    </row>
    <row r="224" spans="1:5">
      <c r="A224" s="4" t="s">
        <v>2117</v>
      </c>
    </row>
    <row r="225" spans="1:5">
      <c r="A225" s="3" t="s">
        <v>2089</v>
      </c>
    </row>
    <row r="226" spans="1:5">
      <c r="A226" s="4" t="s">
        <v>2090</v>
      </c>
      <c r="B226" s="5" t="n">
        <v>-371276</v>
      </c>
      <c r="D226" s="5" t="n">
        <v>-387491</v>
      </c>
    </row>
    <row r="227" spans="1:5">
      <c r="A227" s="4" t="s">
        <v>2007</v>
      </c>
      <c r="B227" s="5" t="n">
        <v>-231</v>
      </c>
      <c r="D227" s="5" t="n">
        <v>-2866</v>
      </c>
    </row>
    <row r="228" spans="1:5">
      <c r="A228" s="4" t="s">
        <v>2091</v>
      </c>
      <c r="B228" s="5" t="n">
        <v>-145529</v>
      </c>
      <c r="D228" s="5" t="n">
        <v>-144159</v>
      </c>
    </row>
    <row r="229" spans="1:5">
      <c r="A229" s="4" t="s">
        <v>2092</v>
      </c>
      <c r="B229" s="5" t="n">
        <v>11673</v>
      </c>
      <c r="D229" s="5" t="n">
        <v>14022</v>
      </c>
    </row>
    <row r="230" spans="1:5">
      <c r="A230" s="4" t="s">
        <v>2093</v>
      </c>
      <c r="B230" s="5" t="n">
        <v>61988</v>
      </c>
      <c r="D230" s="5" t="n">
        <v>113100</v>
      </c>
    </row>
    <row r="231" spans="1:5">
      <c r="A231" s="4" t="s">
        <v>2094</v>
      </c>
      <c r="D231" s="5" t="n">
        <v>15740</v>
      </c>
    </row>
    <row r="232" spans="1:5">
      <c r="A232" s="4" t="s">
        <v>2095</v>
      </c>
      <c r="B232" s="5" t="n">
        <v>-652</v>
      </c>
      <c r="D232" s="5" t="n">
        <v>20378</v>
      </c>
    </row>
    <row r="233" spans="1:5">
      <c r="A233" s="4" t="s">
        <v>2096</v>
      </c>
      <c r="B233" s="5" t="n">
        <v>-444027</v>
      </c>
      <c r="D233" s="5" t="n">
        <v>-371276</v>
      </c>
    </row>
    <row r="234" spans="1:5">
      <c r="A234" s="4" t="s">
        <v>2118</v>
      </c>
    </row>
    <row r="235" spans="1:5">
      <c r="A235" s="3" t="s">
        <v>2089</v>
      </c>
    </row>
    <row r="236" spans="1:5">
      <c r="A236" s="4" t="s">
        <v>2090</v>
      </c>
      <c r="B236" s="5" t="n">
        <v>-33221</v>
      </c>
    </row>
    <row r="237" spans="1:5">
      <c r="A237" s="4" t="s">
        <v>2007</v>
      </c>
      <c r="B237" s="5" t="n">
        <v>-54</v>
      </c>
    </row>
    <row r="238" spans="1:5">
      <c r="A238" s="4" t="s">
        <v>2091</v>
      </c>
      <c r="B238" s="5" t="n">
        <v>-24833</v>
      </c>
    </row>
    <row r="239" spans="1:5">
      <c r="A239" s="4" t="s">
        <v>2092</v>
      </c>
      <c r="B239" s="5" t="n">
        <v>365</v>
      </c>
    </row>
    <row r="240" spans="1:5">
      <c r="A240" s="4" t="s">
        <v>2093</v>
      </c>
      <c r="B240" s="5" t="n">
        <v>13446</v>
      </c>
    </row>
    <row r="241" spans="1:5">
      <c r="A241" s="4" t="s">
        <v>2095</v>
      </c>
      <c r="B241" s="5" t="n">
        <v>-2044</v>
      </c>
    </row>
    <row r="242" spans="1:5">
      <c r="A242" s="4" t="s">
        <v>2096</v>
      </c>
      <c r="B242" s="5" t="n">
        <v>-46341</v>
      </c>
      <c r="D242" s="5" t="n">
        <v>-33221</v>
      </c>
    </row>
    <row r="243" spans="1:5">
      <c r="A243" s="4" t="s">
        <v>2119</v>
      </c>
    </row>
    <row r="244" spans="1:5">
      <c r="A244" s="3" t="s">
        <v>2089</v>
      </c>
    </row>
    <row r="245" spans="1:5">
      <c r="A245" s="4" t="s">
        <v>2090</v>
      </c>
      <c r="B245" s="5" t="n">
        <v>0</v>
      </c>
      <c r="D245" s="5" t="n">
        <v>-6227</v>
      </c>
    </row>
    <row r="246" spans="1:5">
      <c r="A246" s="4" t="s">
        <v>2007</v>
      </c>
      <c r="D246" s="5" t="n">
        <v>0</v>
      </c>
    </row>
    <row r="247" spans="1:5">
      <c r="A247" s="4" t="s">
        <v>2091</v>
      </c>
      <c r="D247" s="5" t="n">
        <v>-356</v>
      </c>
    </row>
    <row r="248" spans="1:5">
      <c r="A248" s="4" t="s">
        <v>2092</v>
      </c>
      <c r="D248" s="5" t="n">
        <v>6480</v>
      </c>
    </row>
    <row r="249" spans="1:5">
      <c r="A249" s="4" t="s">
        <v>2093</v>
      </c>
      <c r="D249" s="5" t="n">
        <v>0</v>
      </c>
    </row>
    <row r="250" spans="1:5">
      <c r="A250" s="4" t="s">
        <v>2094</v>
      </c>
      <c r="D250" s="5" t="n">
        <v>0</v>
      </c>
    </row>
    <row r="251" spans="1:5">
      <c r="A251" s="4" t="s">
        <v>2095</v>
      </c>
      <c r="D251" s="5" t="n">
        <v>103</v>
      </c>
    </row>
    <row r="252" spans="1:5">
      <c r="A252" s="4" t="s">
        <v>2096</v>
      </c>
      <c r="D252" s="5" t="n">
        <v>0</v>
      </c>
    </row>
    <row r="253" spans="1:5">
      <c r="A253" s="4" t="s">
        <v>2120</v>
      </c>
    </row>
    <row r="254" spans="1:5">
      <c r="A254" s="3" t="s">
        <v>2089</v>
      </c>
    </row>
    <row r="255" spans="1:5">
      <c r="A255" s="4" t="s">
        <v>2090</v>
      </c>
      <c r="B255" s="5" t="n">
        <v>-126663</v>
      </c>
      <c r="D255" s="5" t="n">
        <v>-68485</v>
      </c>
    </row>
    <row r="256" spans="1:5">
      <c r="A256" s="4" t="s">
        <v>2007</v>
      </c>
      <c r="B256" s="5" t="n">
        <v>0</v>
      </c>
      <c r="D256" s="5" t="n">
        <v>0</v>
      </c>
    </row>
    <row r="257" spans="1:5">
      <c r="A257" s="4" t="s">
        <v>2091</v>
      </c>
      <c r="B257" s="5" t="n">
        <v>-25970</v>
      </c>
      <c r="D257" s="5" t="n">
        <v>-28631</v>
      </c>
    </row>
    <row r="258" spans="1:5">
      <c r="A258" s="4" t="s">
        <v>2092</v>
      </c>
      <c r="B258" s="5" t="n">
        <v>7188</v>
      </c>
      <c r="D258" s="5" t="n">
        <v>-29723</v>
      </c>
    </row>
    <row r="259" spans="1:5">
      <c r="A259" s="4" t="s">
        <v>2093</v>
      </c>
      <c r="B259" s="5" t="n">
        <v>0</v>
      </c>
      <c r="D259" s="5" t="n">
        <v>0</v>
      </c>
    </row>
    <row r="260" spans="1:5">
      <c r="A260" s="4" t="s">
        <v>2094</v>
      </c>
      <c r="D260" s="5" t="n">
        <v>0</v>
      </c>
    </row>
    <row r="261" spans="1:5">
      <c r="A261" s="4" t="s">
        <v>2095</v>
      </c>
      <c r="B261" s="5" t="n">
        <v>-6700</v>
      </c>
      <c r="D261" s="5" t="n">
        <v>176</v>
      </c>
    </row>
    <row r="262" spans="1:5">
      <c r="A262" s="4" t="s">
        <v>2096</v>
      </c>
      <c r="B262" s="6" t="n">
        <v>-152145</v>
      </c>
      <c r="D262" s="6" t="n">
        <v>-126663</v>
      </c>
    </row>
    <row r="263" spans="1:5"/>
    <row r="264" spans="1:5">
      <c r="A264" s="4" t="s">
        <v>45</v>
      </c>
      <c r="B264" s="4" t="s">
        <v>2121</v>
      </c>
    </row>
    <row r="265" spans="1:5">
      <c r="A265" s="4" t="s">
        <v>46</v>
      </c>
      <c r="B265" s="4" t="s">
        <v>2122</v>
      </c>
    </row>
  </sheetData>
  <mergeCells count="7">
    <mergeCell ref="A1:A2"/>
    <mergeCell ref="B1:E1"/>
    <mergeCell ref="B2:C2"/>
    <mergeCell ref="D2:E2"/>
    <mergeCell ref="A263:E263"/>
    <mergeCell ref="B264:E264"/>
    <mergeCell ref="B265:E26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8"/>
    <col customWidth="1" max="5" min="5" width="14"/>
    <col customWidth="1" max="6" min="6" width="8"/>
    <col customWidth="1" max="7" min="7" width="14"/>
  </cols>
  <sheetData>
    <row r="1" spans="1:7">
      <c r="A1" s="1" t="s">
        <v>2123</v>
      </c>
      <c r="C1" s="2" t="s">
        <v>1</v>
      </c>
    </row>
    <row r="2" spans="1:7">
      <c r="C2" s="2" t="s">
        <v>81</v>
      </c>
      <c r="E2" s="2" t="s">
        <v>82</v>
      </c>
      <c r="G2" s="2" t="s">
        <v>83</v>
      </c>
    </row>
    <row r="3" spans="1:7">
      <c r="A3" s="3" t="s">
        <v>2124</v>
      </c>
    </row>
    <row r="4" spans="1:7">
      <c r="A4" s="4" t="s">
        <v>2125</v>
      </c>
      <c r="B4" s="4" t="s">
        <v>45</v>
      </c>
      <c r="C4" s="6" t="n">
        <v>1657409</v>
      </c>
    </row>
    <row r="5" spans="1:7">
      <c r="A5" s="4" t="s">
        <v>2126</v>
      </c>
      <c r="C5" s="5" t="n">
        <v>77350</v>
      </c>
      <c r="E5" s="6" t="n">
        <v>55573</v>
      </c>
      <c r="G5" s="6" t="n">
        <v>149299</v>
      </c>
    </row>
    <row r="6" spans="1:7">
      <c r="A6" s="4" t="s">
        <v>2127</v>
      </c>
      <c r="B6" s="4" t="s">
        <v>45</v>
      </c>
      <c r="C6" s="5" t="n">
        <v>1732873</v>
      </c>
      <c r="E6" s="5" t="n">
        <v>1657409</v>
      </c>
    </row>
    <row r="7" spans="1:7">
      <c r="A7" s="4" t="s">
        <v>2128</v>
      </c>
    </row>
    <row r="8" spans="1:7">
      <c r="A8" s="3" t="s">
        <v>2124</v>
      </c>
    </row>
    <row r="9" spans="1:7">
      <c r="A9" s="4" t="s">
        <v>2125</v>
      </c>
      <c r="C9" s="5" t="n">
        <v>1657409</v>
      </c>
      <c r="D9" s="4" t="s">
        <v>2129</v>
      </c>
      <c r="E9" s="5" t="n">
        <v>1581689</v>
      </c>
    </row>
    <row r="10" spans="1:7">
      <c r="A10" s="4" t="s">
        <v>2007</v>
      </c>
      <c r="C10" s="5" t="n">
        <v>8536</v>
      </c>
      <c r="E10" s="5" t="n">
        <v>92102</v>
      </c>
    </row>
    <row r="11" spans="1:7">
      <c r="A11" s="4" t="s">
        <v>2130</v>
      </c>
      <c r="C11" s="5" t="n">
        <v>-10422</v>
      </c>
      <c r="E11" s="5" t="n">
        <v>-71955</v>
      </c>
    </row>
    <row r="12" spans="1:7">
      <c r="A12" s="4" t="s">
        <v>2126</v>
      </c>
      <c r="B12" s="4" t="s">
        <v>48</v>
      </c>
      <c r="C12" s="5" t="n">
        <v>77350</v>
      </c>
      <c r="E12" s="5" t="n">
        <v>55573</v>
      </c>
    </row>
    <row r="13" spans="1:7">
      <c r="A13" s="4" t="s">
        <v>2127</v>
      </c>
      <c r="C13" s="6" t="n">
        <v>1732873</v>
      </c>
      <c r="D13" s="4" t="s">
        <v>2129</v>
      </c>
      <c r="E13" s="6" t="n">
        <v>1657409</v>
      </c>
      <c r="F13" s="4" t="s">
        <v>2129</v>
      </c>
      <c r="G13" s="6" t="n">
        <v>1581689</v>
      </c>
    </row>
    <row r="14" spans="1:7"/>
    <row r="15" spans="1:7">
      <c r="A15" s="4" t="s">
        <v>45</v>
      </c>
      <c r="B15" s="4" t="s">
        <v>79</v>
      </c>
    </row>
    <row r="16" spans="1:7">
      <c r="A16" s="4" t="s">
        <v>46</v>
      </c>
      <c r="B16" s="4" t="s">
        <v>2131</v>
      </c>
    </row>
    <row r="17" spans="1:7">
      <c r="A17" s="4" t="s">
        <v>48</v>
      </c>
      <c r="B17" s="4" t="s">
        <v>2132</v>
      </c>
    </row>
  </sheetData>
  <mergeCells count="8">
    <mergeCell ref="A1:B2"/>
    <mergeCell ref="C1:G1"/>
    <mergeCell ref="C2:D2"/>
    <mergeCell ref="E2:F2"/>
    <mergeCell ref="A14:F14"/>
    <mergeCell ref="B15:F15"/>
    <mergeCell ref="B16:F16"/>
    <mergeCell ref="B17:F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8"/>
    <col customWidth="1" max="5" min="5" width="14"/>
    <col customWidth="1" max="6" min="6" width="8"/>
    <col customWidth="1" max="7" min="7" width="14"/>
  </cols>
  <sheetData>
    <row r="1" spans="1:7">
      <c r="A1" s="1" t="s">
        <v>2133</v>
      </c>
      <c r="C1" s="2" t="s">
        <v>1</v>
      </c>
    </row>
    <row r="2" spans="1:7">
      <c r="C2" s="2" t="s">
        <v>81</v>
      </c>
      <c r="E2" s="2" t="s">
        <v>82</v>
      </c>
      <c r="G2" s="2" t="s">
        <v>83</v>
      </c>
    </row>
    <row r="3" spans="1:7">
      <c r="A3" s="3" t="s">
        <v>2124</v>
      </c>
    </row>
    <row r="4" spans="1:7">
      <c r="A4" s="4" t="s">
        <v>2125</v>
      </c>
      <c r="B4" s="4" t="s">
        <v>45</v>
      </c>
      <c r="C4" s="6" t="n">
        <v>1657409</v>
      </c>
    </row>
    <row r="5" spans="1:7">
      <c r="A5" s="4" t="s">
        <v>2134</v>
      </c>
      <c r="C5" s="5" t="n">
        <v>77350</v>
      </c>
      <c r="E5" s="6" t="n">
        <v>55573</v>
      </c>
      <c r="G5" s="6" t="n">
        <v>149299</v>
      </c>
    </row>
    <row r="6" spans="1:7">
      <c r="A6" s="4" t="s">
        <v>2127</v>
      </c>
      <c r="B6" s="4" t="s">
        <v>45</v>
      </c>
      <c r="C6" s="5" t="n">
        <v>1732873</v>
      </c>
      <c r="E6" s="5" t="n">
        <v>1657409</v>
      </c>
    </row>
    <row r="7" spans="1:7">
      <c r="A7" s="4" t="s">
        <v>2128</v>
      </c>
    </row>
    <row r="8" spans="1:7">
      <c r="A8" s="3" t="s">
        <v>2124</v>
      </c>
    </row>
    <row r="9" spans="1:7">
      <c r="A9" s="4" t="s">
        <v>2125</v>
      </c>
      <c r="C9" s="5" t="n">
        <v>1657409</v>
      </c>
      <c r="D9" s="4" t="s">
        <v>2129</v>
      </c>
      <c r="E9" s="5" t="n">
        <v>1581689</v>
      </c>
    </row>
    <row r="10" spans="1:7">
      <c r="A10" s="4" t="s">
        <v>2134</v>
      </c>
      <c r="B10" s="4" t="s">
        <v>48</v>
      </c>
      <c r="C10" s="5" t="n">
        <v>77350</v>
      </c>
      <c r="E10" s="5" t="n">
        <v>55573</v>
      </c>
    </row>
    <row r="11" spans="1:7">
      <c r="A11" s="4" t="s">
        <v>2135</v>
      </c>
      <c r="C11" s="5" t="n">
        <v>-1886</v>
      </c>
      <c r="E11" s="5" t="n">
        <v>20147</v>
      </c>
    </row>
    <row r="12" spans="1:7">
      <c r="A12" s="4" t="s">
        <v>2127</v>
      </c>
      <c r="C12" s="5" t="n">
        <v>1732873</v>
      </c>
      <c r="D12" s="4" t="s">
        <v>2129</v>
      </c>
      <c r="E12" s="5" t="n">
        <v>1657409</v>
      </c>
      <c r="F12" s="4" t="s">
        <v>2129</v>
      </c>
      <c r="G12" s="5" t="n">
        <v>1581689</v>
      </c>
    </row>
    <row r="13" spans="1:7">
      <c r="A13" s="4" t="s">
        <v>2136</v>
      </c>
    </row>
    <row r="14" spans="1:7">
      <c r="A14" s="3" t="s">
        <v>2124</v>
      </c>
    </row>
    <row r="15" spans="1:7">
      <c r="A15" s="4" t="s">
        <v>2125</v>
      </c>
      <c r="C15" s="5" t="n">
        <v>1425585</v>
      </c>
      <c r="D15" s="4" t="s">
        <v>45</v>
      </c>
      <c r="E15" s="5" t="n">
        <v>1355717</v>
      </c>
    </row>
    <row r="16" spans="1:7">
      <c r="A16" s="4" t="s">
        <v>2134</v>
      </c>
      <c r="C16" s="5" t="n">
        <v>59895</v>
      </c>
      <c r="E16" s="5" t="n">
        <v>49721</v>
      </c>
    </row>
    <row r="17" spans="1:7">
      <c r="A17" s="4" t="s">
        <v>2135</v>
      </c>
      <c r="C17" s="5" t="n">
        <v>-1886</v>
      </c>
      <c r="E17" s="5" t="n">
        <v>20147</v>
      </c>
    </row>
    <row r="18" spans="1:7">
      <c r="A18" s="4" t="s">
        <v>2127</v>
      </c>
      <c r="C18" s="5" t="n">
        <v>1483594</v>
      </c>
      <c r="D18" s="4" t="s">
        <v>45</v>
      </c>
      <c r="E18" s="5" t="n">
        <v>1425585</v>
      </c>
      <c r="F18" s="4" t="s">
        <v>45</v>
      </c>
      <c r="G18" s="5" t="n">
        <v>1355717</v>
      </c>
    </row>
    <row r="19" spans="1:7">
      <c r="A19" s="4" t="s">
        <v>2137</v>
      </c>
    </row>
    <row r="20" spans="1:7">
      <c r="A20" s="3" t="s">
        <v>2124</v>
      </c>
    </row>
    <row r="21" spans="1:7">
      <c r="A21" s="4" t="s">
        <v>2125</v>
      </c>
      <c r="C21" s="5" t="n">
        <v>231824</v>
      </c>
      <c r="D21" s="4" t="s">
        <v>45</v>
      </c>
      <c r="E21" s="5" t="n">
        <v>225972</v>
      </c>
    </row>
    <row r="22" spans="1:7">
      <c r="A22" s="4" t="s">
        <v>2134</v>
      </c>
      <c r="C22" s="5" t="n">
        <v>17455</v>
      </c>
      <c r="E22" s="5" t="n">
        <v>5852</v>
      </c>
    </row>
    <row r="23" spans="1:7">
      <c r="A23" s="4" t="s">
        <v>2135</v>
      </c>
      <c r="C23" s="5" t="n">
        <v>0</v>
      </c>
      <c r="E23" s="5" t="n">
        <v>0</v>
      </c>
    </row>
    <row r="24" spans="1:7">
      <c r="A24" s="4" t="s">
        <v>2127</v>
      </c>
      <c r="C24" s="6" t="n">
        <v>249279</v>
      </c>
      <c r="D24" s="4" t="s">
        <v>45</v>
      </c>
      <c r="E24" s="6" t="n">
        <v>231824</v>
      </c>
      <c r="F24" s="4" t="s">
        <v>45</v>
      </c>
      <c r="G24" s="6" t="n">
        <v>225972</v>
      </c>
    </row>
    <row r="25" spans="1:7"/>
    <row r="26" spans="1:7">
      <c r="A26" s="4" t="s">
        <v>45</v>
      </c>
      <c r="B26" s="4" t="s">
        <v>79</v>
      </c>
    </row>
    <row r="27" spans="1:7">
      <c r="A27" s="4" t="s">
        <v>46</v>
      </c>
      <c r="B27" s="4" t="s">
        <v>2131</v>
      </c>
    </row>
    <row r="28" spans="1:7">
      <c r="A28" s="4" t="s">
        <v>48</v>
      </c>
      <c r="B28" s="4" t="s">
        <v>2132</v>
      </c>
    </row>
  </sheetData>
  <mergeCells count="8">
    <mergeCell ref="A1:B2"/>
    <mergeCell ref="C1:G1"/>
    <mergeCell ref="C2:D2"/>
    <mergeCell ref="E2:F2"/>
    <mergeCell ref="A25:F25"/>
    <mergeCell ref="B26:F26"/>
    <mergeCell ref="B27:F27"/>
    <mergeCell ref="B28:F2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138</v>
      </c>
      <c r="B1" s="2" t="s">
        <v>1</v>
      </c>
    </row>
    <row r="2" spans="1:4">
      <c r="B2" s="2" t="s">
        <v>81</v>
      </c>
      <c r="C2" s="2" t="s">
        <v>82</v>
      </c>
      <c r="D2" s="2" t="s">
        <v>83</v>
      </c>
    </row>
    <row r="3" spans="1:4">
      <c r="A3" s="3" t="s">
        <v>331</v>
      </c>
    </row>
    <row r="4" spans="1:4">
      <c r="A4" s="4" t="s">
        <v>2139</v>
      </c>
      <c r="B4" s="6" t="n">
        <v>79756</v>
      </c>
      <c r="C4" s="6" t="n">
        <v>77964</v>
      </c>
      <c r="D4" s="6" t="n">
        <v>66838</v>
      </c>
    </row>
    <row r="5" spans="1:4">
      <c r="A5" s="4" t="s">
        <v>2140</v>
      </c>
      <c r="B5" s="5" t="n">
        <v>16531</v>
      </c>
      <c r="C5" s="5" t="n">
        <v>21012</v>
      </c>
      <c r="D5" s="5" t="n">
        <v>21254</v>
      </c>
    </row>
    <row r="6" spans="1:4">
      <c r="A6" s="4" t="s">
        <v>2141</v>
      </c>
      <c r="B6" s="6" t="n">
        <v>1630</v>
      </c>
      <c r="C6" s="6" t="n">
        <v>2295</v>
      </c>
      <c r="D6" s="6" t="n">
        <v>249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 customWidth="1" max="5" min="5" width="14"/>
  </cols>
  <sheetData>
    <row r="1" spans="1:5">
      <c r="A1" s="1" t="s">
        <v>2142</v>
      </c>
      <c r="C1" s="2" t="s">
        <v>1</v>
      </c>
    </row>
    <row r="2" spans="1:5">
      <c r="C2" s="2" t="s">
        <v>81</v>
      </c>
      <c r="D2" s="2" t="s">
        <v>82</v>
      </c>
      <c r="E2" s="2" t="s">
        <v>83</v>
      </c>
    </row>
    <row r="3" spans="1:5">
      <c r="A3" s="3" t="s">
        <v>62</v>
      </c>
    </row>
    <row r="4" spans="1:5">
      <c r="A4" s="4" t="s">
        <v>2143</v>
      </c>
      <c r="C4" s="6" t="n">
        <v>752728</v>
      </c>
      <c r="D4" s="6" t="n">
        <v>1041454</v>
      </c>
      <c r="E4" s="6" t="n">
        <v>813355</v>
      </c>
    </row>
    <row r="5" spans="1:5">
      <c r="A5" s="4" t="s">
        <v>2144</v>
      </c>
      <c r="B5" s="4" t="s">
        <v>45</v>
      </c>
      <c r="C5" s="5" t="n">
        <v>-146837</v>
      </c>
      <c r="D5" s="5" t="n">
        <v>3967</v>
      </c>
      <c r="E5" s="5" t="n">
        <v>2519</v>
      </c>
    </row>
    <row r="6" spans="1:5">
      <c r="A6" s="4" t="s">
        <v>2145</v>
      </c>
      <c r="C6" s="5" t="n">
        <v>605891</v>
      </c>
      <c r="D6" s="5" t="n">
        <v>1045421</v>
      </c>
      <c r="E6" s="5" t="n">
        <v>815874</v>
      </c>
    </row>
    <row r="7" spans="1:5">
      <c r="A7" s="3" t="s">
        <v>2146</v>
      </c>
    </row>
    <row r="8" spans="1:5">
      <c r="A8" s="4" t="s">
        <v>2143</v>
      </c>
      <c r="C8" s="5" t="n">
        <v>223544</v>
      </c>
      <c r="D8" s="5" t="n">
        <v>193177</v>
      </c>
      <c r="E8" s="5" t="n">
        <v>360958</v>
      </c>
    </row>
    <row r="9" spans="1:5">
      <c r="A9" s="4" t="s">
        <v>2147</v>
      </c>
      <c r="C9" s="5" t="n">
        <v>223544</v>
      </c>
      <c r="D9" s="5" t="n">
        <v>193177</v>
      </c>
      <c r="E9" s="5" t="n">
        <v>360958</v>
      </c>
    </row>
    <row r="10" spans="1:5">
      <c r="A10" s="4" t="s">
        <v>2148</v>
      </c>
      <c r="C10" s="6" t="n">
        <v>829435</v>
      </c>
      <c r="D10" s="6" t="n">
        <v>1238598</v>
      </c>
      <c r="E10" s="6" t="n">
        <v>1176832</v>
      </c>
    </row>
    <row r="11" spans="1:5"/>
    <row r="12" spans="1:5">
      <c r="A12" s="4" t="s">
        <v>45</v>
      </c>
      <c r="B12" s="4" t="s">
        <v>2149</v>
      </c>
    </row>
  </sheetData>
  <mergeCells count="4">
    <mergeCell ref="A1:B2"/>
    <mergeCell ref="C1:E1"/>
    <mergeCell ref="A11:D11"/>
    <mergeCell ref="B12:D1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0</v>
      </c>
      <c r="B1" s="2" t="s">
        <v>1</v>
      </c>
    </row>
    <row r="2" spans="1:4">
      <c r="B2" s="2" t="s">
        <v>81</v>
      </c>
      <c r="C2" s="2" t="s">
        <v>82</v>
      </c>
      <c r="D2" s="2" t="s">
        <v>83</v>
      </c>
    </row>
    <row r="3" spans="1:4">
      <c r="A3" s="3" t="s">
        <v>2151</v>
      </c>
    </row>
    <row r="4" spans="1:4">
      <c r="A4" s="4" t="s">
        <v>2152</v>
      </c>
      <c r="B4" s="6" t="n">
        <v>37325</v>
      </c>
      <c r="C4" s="6" t="n">
        <v>3753</v>
      </c>
      <c r="D4" s="6" t="n">
        <v>626</v>
      </c>
    </row>
    <row r="5" spans="1:4">
      <c r="A5" s="4" t="s">
        <v>2153</v>
      </c>
      <c r="B5" s="5" t="n">
        <v>2581</v>
      </c>
      <c r="C5" s="5" t="n">
        <v>-11547</v>
      </c>
      <c r="D5" s="5" t="n">
        <v>-1718</v>
      </c>
    </row>
    <row r="6" spans="1:4">
      <c r="A6" s="4" t="s">
        <v>2154</v>
      </c>
      <c r="B6" s="5" t="n">
        <v>-16873</v>
      </c>
      <c r="C6" s="5" t="n">
        <v>17548</v>
      </c>
      <c r="D6" s="5" t="n">
        <v>208276</v>
      </c>
    </row>
    <row r="7" spans="1:4">
      <c r="A7" s="4" t="s">
        <v>2155</v>
      </c>
      <c r="B7" s="5" t="n">
        <v>458943</v>
      </c>
      <c r="C7" s="5" t="n">
        <v>449640</v>
      </c>
    </row>
    <row r="8" spans="1:4">
      <c r="A8" s="4" t="s">
        <v>2156</v>
      </c>
      <c r="B8" s="5" t="n">
        <v>481976</v>
      </c>
      <c r="C8" s="5" t="n">
        <v>470941</v>
      </c>
      <c r="D8" s="5" t="n">
        <v>208902</v>
      </c>
    </row>
    <row r="9" spans="1:4">
      <c r="A9" s="3" t="s">
        <v>2157</v>
      </c>
    </row>
    <row r="10" spans="1:4">
      <c r="A10" s="4" t="s">
        <v>2152</v>
      </c>
      <c r="B10" s="5" t="n">
        <v>7663</v>
      </c>
      <c r="C10" s="5" t="n">
        <v>3725</v>
      </c>
      <c r="D10" s="5" t="n">
        <v>10966</v>
      </c>
    </row>
    <row r="11" spans="1:4">
      <c r="A11" s="4" t="s">
        <v>2153</v>
      </c>
      <c r="B11" s="5" t="n">
        <v>663</v>
      </c>
    </row>
    <row r="12" spans="1:4">
      <c r="A12" s="4" t="s">
        <v>2158</v>
      </c>
      <c r="B12" s="5" t="n">
        <v>-10190</v>
      </c>
      <c r="C12" s="5" t="n">
        <v>-9789</v>
      </c>
      <c r="D12" s="5" t="n">
        <v>-24341</v>
      </c>
    </row>
    <row r="13" spans="1:4">
      <c r="A13" s="4" t="s">
        <v>2155</v>
      </c>
      <c r="B13" s="5" t="n">
        <v>-172870</v>
      </c>
      <c r="C13" s="5" t="n">
        <v>6895</v>
      </c>
      <c r="D13" s="5" t="n">
        <v>0</v>
      </c>
    </row>
    <row r="14" spans="1:4">
      <c r="A14" s="4" t="s">
        <v>2156</v>
      </c>
      <c r="B14" s="5" t="n">
        <v>174734</v>
      </c>
      <c r="C14" s="5" t="n">
        <v>831</v>
      </c>
      <c r="D14" s="5" t="n">
        <v>-13375</v>
      </c>
    </row>
    <row r="15" spans="1:4">
      <c r="A15" s="3" t="s">
        <v>2159</v>
      </c>
    </row>
    <row r="16" spans="1:4">
      <c r="A16" s="4" t="s">
        <v>2160</v>
      </c>
      <c r="B16" s="5" t="n">
        <v>29662</v>
      </c>
      <c r="C16" s="5" t="n">
        <v>28</v>
      </c>
      <c r="D16" s="5" t="n">
        <v>-10340</v>
      </c>
    </row>
    <row r="17" spans="1:4">
      <c r="A17" s="4" t="s">
        <v>2153</v>
      </c>
      <c r="B17" s="5" t="n">
        <v>1918</v>
      </c>
      <c r="C17" s="5" t="n">
        <v>-11547</v>
      </c>
      <c r="D17" s="5" t="n">
        <v>-1718</v>
      </c>
    </row>
    <row r="18" spans="1:4">
      <c r="A18" s="4" t="s">
        <v>2158</v>
      </c>
      <c r="B18" s="5" t="n">
        <v>33838</v>
      </c>
      <c r="C18" s="5" t="n">
        <v>38884</v>
      </c>
      <c r="D18" s="5" t="n">
        <v>232617</v>
      </c>
    </row>
    <row r="19" spans="1:4">
      <c r="A19" s="4" t="s">
        <v>2155</v>
      </c>
      <c r="B19" s="5" t="n">
        <v>631813</v>
      </c>
      <c r="C19" s="5" t="n">
        <v>442745</v>
      </c>
      <c r="D19" s="5" t="n">
        <v>-345412</v>
      </c>
    </row>
    <row r="20" spans="1:4">
      <c r="A20" s="4" t="s">
        <v>2156</v>
      </c>
      <c r="B20" s="6" t="n">
        <v>656710</v>
      </c>
      <c r="C20" s="6" t="n">
        <v>470110</v>
      </c>
      <c r="D20" s="6" t="n">
        <v>22227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161</v>
      </c>
      <c r="B1" s="2" t="s">
        <v>1</v>
      </c>
    </row>
    <row r="2" spans="1:8">
      <c r="B2" s="2" t="s">
        <v>2162</v>
      </c>
      <c r="C2" s="2" t="s">
        <v>2163</v>
      </c>
      <c r="D2" s="2" t="s">
        <v>2164</v>
      </c>
      <c r="E2" s="2" t="s">
        <v>2165</v>
      </c>
      <c r="F2" s="2" t="s">
        <v>81</v>
      </c>
      <c r="G2" s="2" t="s">
        <v>82</v>
      </c>
      <c r="H2" s="2" t="s">
        <v>83</v>
      </c>
    </row>
    <row r="3" spans="1:8">
      <c r="A3" s="3" t="s">
        <v>2166</v>
      </c>
    </row>
    <row r="4" spans="1:8">
      <c r="A4" s="4" t="s">
        <v>160</v>
      </c>
      <c r="B4" s="4" t="s">
        <v>1455</v>
      </c>
      <c r="C4" s="4" t="s">
        <v>2167</v>
      </c>
      <c r="D4" s="4" t="s">
        <v>2168</v>
      </c>
      <c r="E4" s="4" t="s">
        <v>2169</v>
      </c>
    </row>
    <row r="5" spans="1:8">
      <c r="A5" s="4" t="s">
        <v>2170</v>
      </c>
    </row>
    <row r="6" spans="1:8">
      <c r="A6" s="3" t="s">
        <v>2166</v>
      </c>
    </row>
    <row r="7" spans="1:8">
      <c r="A7" s="4" t="s">
        <v>2171</v>
      </c>
      <c r="F7" s="4" t="s">
        <v>2172</v>
      </c>
      <c r="G7" s="4" t="s">
        <v>2167</v>
      </c>
      <c r="H7" s="4" t="s">
        <v>1458</v>
      </c>
    </row>
    <row r="8" spans="1:8">
      <c r="A8" s="4" t="s">
        <v>2173</v>
      </c>
      <c r="F8" s="4" t="s">
        <v>892</v>
      </c>
      <c r="G8" s="4" t="s">
        <v>892</v>
      </c>
      <c r="H8" s="4" t="s">
        <v>1260</v>
      </c>
    </row>
    <row r="9" spans="1:8">
      <c r="A9" s="4" t="s">
        <v>2174</v>
      </c>
      <c r="F9" s="4" t="s">
        <v>1184</v>
      </c>
      <c r="G9" s="4" t="s">
        <v>1124</v>
      </c>
      <c r="H9" s="4" t="s">
        <v>1124</v>
      </c>
    </row>
    <row r="10" spans="1:8">
      <c r="A10" s="4" t="s">
        <v>160</v>
      </c>
      <c r="F10" s="4" t="s">
        <v>2169</v>
      </c>
      <c r="G10" s="4" t="s">
        <v>1376</v>
      </c>
      <c r="H10" s="4" t="s">
        <v>1376</v>
      </c>
    </row>
  </sheetData>
  <mergeCells count="2">
    <mergeCell ref="A1:A2"/>
    <mergeCell ref="B1:H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 customWidth="1" max="5" min="5" width="14"/>
    <col customWidth="1" max="6" min="6" width="14"/>
  </cols>
  <sheetData>
    <row r="1" spans="1:6">
      <c r="A1" s="1" t="s">
        <v>2175</v>
      </c>
      <c r="B1" s="2" t="s">
        <v>1</v>
      </c>
    </row>
    <row r="2" spans="1:6">
      <c r="B2" s="2" t="s">
        <v>2162</v>
      </c>
      <c r="C2" s="2" t="s">
        <v>2163</v>
      </c>
      <c r="D2" s="2" t="s">
        <v>2164</v>
      </c>
      <c r="E2" s="2" t="s">
        <v>2165</v>
      </c>
      <c r="F2" s="2" t="s">
        <v>81</v>
      </c>
    </row>
    <row r="3" spans="1:6">
      <c r="A3" s="3" t="s">
        <v>2166</v>
      </c>
    </row>
    <row r="4" spans="1:6">
      <c r="A4" s="4" t="s">
        <v>2176</v>
      </c>
      <c r="B4" s="4" t="s">
        <v>1455</v>
      </c>
      <c r="C4" s="4" t="s">
        <v>2177</v>
      </c>
      <c r="D4" s="4" t="s">
        <v>2178</v>
      </c>
      <c r="E4" s="4" t="s">
        <v>2172</v>
      </c>
    </row>
    <row r="5" spans="1:6">
      <c r="A5" s="4" t="s">
        <v>2179</v>
      </c>
    </row>
    <row r="6" spans="1:6">
      <c r="A6" s="3" t="s">
        <v>2166</v>
      </c>
    </row>
    <row r="7" spans="1:6">
      <c r="A7" s="4" t="s">
        <v>2176</v>
      </c>
      <c r="F7" s="4" t="s">
        <v>1045</v>
      </c>
    </row>
    <row r="8" spans="1:6">
      <c r="A8" s="4" t="s">
        <v>2180</v>
      </c>
    </row>
    <row r="9" spans="1:6">
      <c r="A9" s="3" t="s">
        <v>2166</v>
      </c>
    </row>
    <row r="10" spans="1:6">
      <c r="A10" s="4" t="s">
        <v>2176</v>
      </c>
      <c r="F10" s="4" t="s">
        <v>1045</v>
      </c>
    </row>
    <row r="11" spans="1:6">
      <c r="A11" s="4" t="s">
        <v>2181</v>
      </c>
    </row>
    <row r="12" spans="1:6">
      <c r="A12" s="3" t="s">
        <v>2166</v>
      </c>
    </row>
    <row r="13" spans="1:6">
      <c r="A13" s="4" t="s">
        <v>2176</v>
      </c>
      <c r="F13" s="4" t="s">
        <v>1045</v>
      </c>
    </row>
    <row r="14" spans="1:6">
      <c r="A14" s="4" t="s">
        <v>2182</v>
      </c>
    </row>
    <row r="15" spans="1:6">
      <c r="A15" s="3" t="s">
        <v>2166</v>
      </c>
    </row>
    <row r="16" spans="1:6">
      <c r="A16" s="4" t="s">
        <v>2176</v>
      </c>
      <c r="F16" s="4" t="s">
        <v>1458</v>
      </c>
    </row>
    <row r="17" spans="1:6">
      <c r="A17" s="4" t="s">
        <v>2183</v>
      </c>
    </row>
    <row r="18" spans="1:6">
      <c r="A18" s="3" t="s">
        <v>2166</v>
      </c>
    </row>
    <row r="19" spans="1:6">
      <c r="A19" s="4" t="s">
        <v>2176</v>
      </c>
      <c r="F19" s="4" t="s">
        <v>1458</v>
      </c>
    </row>
    <row r="20" spans="1:6">
      <c r="A20" s="4" t="s">
        <v>2184</v>
      </c>
    </row>
    <row r="21" spans="1:6">
      <c r="A21" s="3" t="s">
        <v>2166</v>
      </c>
    </row>
    <row r="22" spans="1:6">
      <c r="A22" s="4" t="s">
        <v>2176</v>
      </c>
      <c r="F22" s="4" t="s">
        <v>1458</v>
      </c>
    </row>
    <row r="23" spans="1:6">
      <c r="A23" s="4" t="s">
        <v>2185</v>
      </c>
    </row>
    <row r="24" spans="1:6">
      <c r="A24" s="3" t="s">
        <v>2166</v>
      </c>
    </row>
    <row r="25" spans="1:6">
      <c r="A25" s="4" t="s">
        <v>2176</v>
      </c>
      <c r="F25" s="4" t="s">
        <v>1455</v>
      </c>
    </row>
    <row r="26" spans="1:6">
      <c r="A26" s="4" t="s">
        <v>2186</v>
      </c>
    </row>
    <row r="27" spans="1:6">
      <c r="A27" s="3" t="s">
        <v>2166</v>
      </c>
    </row>
    <row r="28" spans="1:6">
      <c r="A28" s="4" t="s">
        <v>2176</v>
      </c>
      <c r="F28" s="4" t="s">
        <v>1455</v>
      </c>
    </row>
    <row r="29" spans="1:6">
      <c r="A29" s="4" t="s">
        <v>2187</v>
      </c>
    </row>
    <row r="30" spans="1:6">
      <c r="A30" s="3" t="s">
        <v>2166</v>
      </c>
    </row>
    <row r="31" spans="1:6">
      <c r="A31" s="4" t="s">
        <v>2176</v>
      </c>
      <c r="F31" s="4" t="s">
        <v>1455</v>
      </c>
    </row>
    <row r="32" spans="1:6">
      <c r="A32" s="4" t="s">
        <v>2188</v>
      </c>
    </row>
    <row r="33" spans="1:6">
      <c r="A33" s="3" t="s">
        <v>2166</v>
      </c>
    </row>
    <row r="34" spans="1:6">
      <c r="A34" s="4" t="s">
        <v>2176</v>
      </c>
      <c r="F34" s="4" t="s">
        <v>1458</v>
      </c>
    </row>
    <row r="35" spans="1:6">
      <c r="A35" s="4" t="s">
        <v>2189</v>
      </c>
    </row>
    <row r="36" spans="1:6">
      <c r="A36" s="3" t="s">
        <v>2166</v>
      </c>
    </row>
    <row r="37" spans="1:6">
      <c r="A37" s="4" t="s">
        <v>2176</v>
      </c>
      <c r="F37" s="4" t="s">
        <v>1458</v>
      </c>
    </row>
    <row r="38" spans="1:6">
      <c r="A38" s="4" t="s">
        <v>2190</v>
      </c>
    </row>
    <row r="39" spans="1:6">
      <c r="A39" s="3" t="s">
        <v>2166</v>
      </c>
    </row>
    <row r="40" spans="1:6">
      <c r="A40" s="4" t="s">
        <v>2176</v>
      </c>
      <c r="F40" s="4" t="s">
        <v>1458</v>
      </c>
    </row>
  </sheetData>
  <mergeCells count="2">
    <mergeCell ref="A1:A2"/>
    <mergeCell ref="B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81</v>
      </c>
    </row>
    <row r="3" spans="1:2">
      <c r="A3" s="3" t="s">
        <v>311</v>
      </c>
    </row>
    <row r="4" spans="1:2">
      <c r="A4" s="4" t="s">
        <v>312</v>
      </c>
      <c r="B4" s="4" t="s">
        <v>3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1</v>
      </c>
      <c r="B1" s="2" t="s">
        <v>81</v>
      </c>
      <c r="C1" s="2" t="s">
        <v>82</v>
      </c>
    </row>
    <row r="2" spans="1:3">
      <c r="A2" s="4" t="s">
        <v>2192</v>
      </c>
    </row>
    <row r="3" spans="1:3">
      <c r="A3" s="3" t="s">
        <v>2193</v>
      </c>
    </row>
    <row r="4" spans="1:3">
      <c r="A4" s="4" t="s">
        <v>2194</v>
      </c>
      <c r="B4" s="6" t="n">
        <v>-442739</v>
      </c>
      <c r="C4" s="6" t="n">
        <v>-4547635</v>
      </c>
    </row>
    <row r="5" spans="1:3">
      <c r="A5" s="4" t="s">
        <v>2195</v>
      </c>
    </row>
    <row r="6" spans="1:3">
      <c r="A6" s="3" t="s">
        <v>2193</v>
      </c>
    </row>
    <row r="7" spans="1:3">
      <c r="A7" s="4" t="s">
        <v>2194</v>
      </c>
      <c r="B7" s="6" t="n">
        <v>-1043724</v>
      </c>
      <c r="C7" s="6" t="n">
        <v>-453367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6</v>
      </c>
      <c r="B1" s="2" t="s">
        <v>81</v>
      </c>
      <c r="C1" s="2" t="s">
        <v>82</v>
      </c>
    </row>
    <row r="2" spans="1:3">
      <c r="A2" s="3" t="s">
        <v>2193</v>
      </c>
    </row>
    <row r="3" spans="1:3">
      <c r="A3" s="4" t="s">
        <v>2197</v>
      </c>
      <c r="B3" s="6" t="n">
        <v>271177</v>
      </c>
      <c r="C3" s="6" t="n">
        <v>148614</v>
      </c>
    </row>
    <row r="4" spans="1:3">
      <c r="A4" s="4" t="s">
        <v>2198</v>
      </c>
      <c r="B4" s="5" t="n">
        <v>-1318295</v>
      </c>
      <c r="C4" s="5" t="n">
        <v>-1440198</v>
      </c>
    </row>
    <row r="5" spans="1:3">
      <c r="A5" s="4" t="s">
        <v>2199</v>
      </c>
      <c r="B5" s="5" t="n">
        <v>-1047118</v>
      </c>
      <c r="C5" s="5" t="n">
        <v>-1291584</v>
      </c>
    </row>
    <row r="6" spans="1:3">
      <c r="A6" s="4" t="s">
        <v>2200</v>
      </c>
    </row>
    <row r="7" spans="1:3">
      <c r="A7" s="3" t="s">
        <v>2193</v>
      </c>
    </row>
    <row r="8" spans="1:3">
      <c r="A8" s="4" t="s">
        <v>2197</v>
      </c>
      <c r="B8" s="5" t="n">
        <v>94</v>
      </c>
      <c r="C8" s="5" t="n">
        <v>299</v>
      </c>
    </row>
    <row r="9" spans="1:3">
      <c r="A9" s="4" t="s">
        <v>2201</v>
      </c>
    </row>
    <row r="10" spans="1:3">
      <c r="A10" s="3" t="s">
        <v>2193</v>
      </c>
    </row>
    <row r="11" spans="1:3">
      <c r="A11" s="4" t="s">
        <v>2197</v>
      </c>
      <c r="B11" s="5" t="n">
        <v>74</v>
      </c>
      <c r="C11" s="5" t="n">
        <v>56</v>
      </c>
    </row>
    <row r="12" spans="1:3">
      <c r="A12" s="4" t="s">
        <v>2198</v>
      </c>
      <c r="C12" s="5" t="n">
        <v>0</v>
      </c>
    </row>
    <row r="13" spans="1:3">
      <c r="A13" s="4" t="s">
        <v>2202</v>
      </c>
    </row>
    <row r="14" spans="1:3">
      <c r="A14" s="3" t="s">
        <v>2193</v>
      </c>
    </row>
    <row r="15" spans="1:3">
      <c r="A15" s="4" t="s">
        <v>2197</v>
      </c>
      <c r="C15" s="5" t="n">
        <v>0</v>
      </c>
    </row>
    <row r="16" spans="1:3">
      <c r="A16" s="4" t="s">
        <v>2198</v>
      </c>
      <c r="B16" s="5" t="n">
        <v>-13566</v>
      </c>
      <c r="C16" s="5" t="n">
        <v>-29924</v>
      </c>
    </row>
    <row r="17" spans="1:3">
      <c r="A17" s="4" t="s">
        <v>2203</v>
      </c>
    </row>
    <row r="18" spans="1:3">
      <c r="A18" s="3" t="s">
        <v>2193</v>
      </c>
    </row>
    <row r="19" spans="1:3">
      <c r="A19" s="4" t="s">
        <v>2197</v>
      </c>
      <c r="C19" s="5" t="n">
        <v>0</v>
      </c>
    </row>
    <row r="20" spans="1:3">
      <c r="A20" s="4" t="s">
        <v>2198</v>
      </c>
      <c r="B20" s="5" t="n">
        <v>-20300</v>
      </c>
      <c r="C20" s="5" t="n">
        <v>-26432</v>
      </c>
    </row>
    <row r="21" spans="1:3">
      <c r="A21" s="4" t="s">
        <v>2204</v>
      </c>
    </row>
    <row r="22" spans="1:3">
      <c r="A22" s="3" t="s">
        <v>2193</v>
      </c>
    </row>
    <row r="23" spans="1:3">
      <c r="A23" s="4" t="s">
        <v>2197</v>
      </c>
      <c r="B23" s="5" t="n">
        <v>67527</v>
      </c>
      <c r="C23" s="5" t="n">
        <v>46328</v>
      </c>
    </row>
    <row r="24" spans="1:3">
      <c r="A24" s="4" t="s">
        <v>2198</v>
      </c>
      <c r="C24" s="5" t="n">
        <v>0</v>
      </c>
    </row>
    <row r="25" spans="1:3">
      <c r="A25" s="4" t="s">
        <v>2205</v>
      </c>
    </row>
    <row r="26" spans="1:3">
      <c r="A26" s="3" t="s">
        <v>2193</v>
      </c>
    </row>
    <row r="27" spans="1:3">
      <c r="A27" s="4" t="s">
        <v>2197</v>
      </c>
      <c r="C27" s="5" t="n">
        <v>0</v>
      </c>
    </row>
    <row r="28" spans="1:3">
      <c r="A28" s="4" t="s">
        <v>2198</v>
      </c>
      <c r="B28" s="5" t="n">
        <v>-1245807</v>
      </c>
      <c r="C28" s="5" t="n">
        <v>-1368062</v>
      </c>
    </row>
    <row r="29" spans="1:3">
      <c r="A29" s="4" t="s">
        <v>2206</v>
      </c>
    </row>
    <row r="30" spans="1:3">
      <c r="A30" s="3" t="s">
        <v>2193</v>
      </c>
    </row>
    <row r="31" spans="1:3">
      <c r="A31" s="4" t="s">
        <v>2197</v>
      </c>
      <c r="B31" s="5" t="n">
        <v>198958</v>
      </c>
      <c r="C31" s="5" t="n">
        <v>96533</v>
      </c>
    </row>
    <row r="32" spans="1:3">
      <c r="A32" s="4" t="s">
        <v>2198</v>
      </c>
      <c r="C32" s="5" t="n">
        <v>0</v>
      </c>
    </row>
    <row r="33" spans="1:3">
      <c r="A33" s="4" t="s">
        <v>2207</v>
      </c>
    </row>
    <row r="34" spans="1:3">
      <c r="A34" s="3" t="s">
        <v>2193</v>
      </c>
    </row>
    <row r="35" spans="1:3">
      <c r="A35" s="4" t="s">
        <v>2197</v>
      </c>
      <c r="C35" s="5" t="n">
        <v>0</v>
      </c>
    </row>
    <row r="36" spans="1:3">
      <c r="A36" s="4" t="s">
        <v>2198</v>
      </c>
      <c r="B36" s="5" t="n">
        <v>-19</v>
      </c>
      <c r="C36" s="5" t="n">
        <v>-5</v>
      </c>
    </row>
    <row r="37" spans="1:3">
      <c r="A37" s="4" t="s">
        <v>2208</v>
      </c>
    </row>
    <row r="38" spans="1:3">
      <c r="A38" s="3" t="s">
        <v>2193</v>
      </c>
    </row>
    <row r="39" spans="1:3">
      <c r="A39" s="4" t="s">
        <v>2197</v>
      </c>
      <c r="C39" s="5" t="n">
        <v>1808</v>
      </c>
    </row>
    <row r="40" spans="1:3">
      <c r="A40" s="4" t="s">
        <v>2198</v>
      </c>
      <c r="B40" s="5" t="n">
        <v>-4265</v>
      </c>
      <c r="C40" s="5" t="n">
        <v>0</v>
      </c>
    </row>
    <row r="41" spans="1:3">
      <c r="A41" s="4" t="s">
        <v>2209</v>
      </c>
    </row>
    <row r="42" spans="1:3">
      <c r="A42" s="3" t="s">
        <v>2193</v>
      </c>
    </row>
    <row r="43" spans="1:3">
      <c r="A43" s="4" t="s">
        <v>2197</v>
      </c>
      <c r="C43" s="5" t="n">
        <v>0</v>
      </c>
    </row>
    <row r="44" spans="1:3">
      <c r="A44" s="4" t="s">
        <v>2198</v>
      </c>
      <c r="B44" s="5" t="n">
        <v>-1011</v>
      </c>
      <c r="C44" s="5" t="n">
        <v>-700</v>
      </c>
    </row>
    <row r="45" spans="1:3">
      <c r="A45" s="4" t="s">
        <v>2210</v>
      </c>
    </row>
    <row r="46" spans="1:3">
      <c r="A46" s="3" t="s">
        <v>2193</v>
      </c>
    </row>
    <row r="47" spans="1:3">
      <c r="A47" s="4" t="s">
        <v>2197</v>
      </c>
      <c r="B47" s="5" t="n">
        <v>163</v>
      </c>
      <c r="C47" s="5" t="n">
        <v>509</v>
      </c>
    </row>
    <row r="48" spans="1:3">
      <c r="A48" s="4" t="s">
        <v>2198</v>
      </c>
      <c r="C48" s="5" t="n">
        <v>0</v>
      </c>
    </row>
    <row r="49" spans="1:3">
      <c r="A49" s="4" t="s">
        <v>2211</v>
      </c>
    </row>
    <row r="50" spans="1:3">
      <c r="A50" s="3" t="s">
        <v>2193</v>
      </c>
    </row>
    <row r="51" spans="1:3">
      <c r="A51" s="4" t="s">
        <v>2197</v>
      </c>
      <c r="B51" s="5" t="n">
        <v>4342</v>
      </c>
      <c r="C51" s="5" t="n">
        <v>3071</v>
      </c>
    </row>
    <row r="52" spans="1:3">
      <c r="A52" s="4" t="s">
        <v>2198</v>
      </c>
      <c r="C52" s="5" t="n">
        <v>0</v>
      </c>
    </row>
    <row r="53" spans="1:3">
      <c r="A53" s="4" t="s">
        <v>2212</v>
      </c>
    </row>
    <row r="54" spans="1:3">
      <c r="A54" s="3" t="s">
        <v>2193</v>
      </c>
    </row>
    <row r="55" spans="1:3">
      <c r="A55" s="4" t="s">
        <v>2197</v>
      </c>
      <c r="C55" s="5" t="n">
        <v>0</v>
      </c>
    </row>
    <row r="56" spans="1:3">
      <c r="A56" s="4" t="s">
        <v>2198</v>
      </c>
      <c r="B56" s="5" t="n">
        <v>-10754</v>
      </c>
      <c r="C56" s="5" t="n">
        <v>-9421</v>
      </c>
    </row>
    <row r="57" spans="1:3">
      <c r="A57" s="4" t="s">
        <v>2213</v>
      </c>
    </row>
    <row r="58" spans="1:3">
      <c r="A58" s="3" t="s">
        <v>2193</v>
      </c>
    </row>
    <row r="59" spans="1:3">
      <c r="A59" s="4" t="s">
        <v>2197</v>
      </c>
      <c r="C59" s="5" t="n">
        <v>0</v>
      </c>
    </row>
    <row r="60" spans="1:3">
      <c r="A60" s="4" t="s">
        <v>2198</v>
      </c>
      <c r="B60" s="5" t="n">
        <v>-22450</v>
      </c>
      <c r="C60" s="5" t="n">
        <v>-5466</v>
      </c>
    </row>
    <row r="61" spans="1:3">
      <c r="A61" s="4" t="s">
        <v>2214</v>
      </c>
    </row>
    <row r="62" spans="1:3">
      <c r="A62" s="3" t="s">
        <v>2193</v>
      </c>
    </row>
    <row r="63" spans="1:3">
      <c r="A63" s="4" t="s">
        <v>2197</v>
      </c>
      <c r="B63" s="5" t="n">
        <v>19</v>
      </c>
      <c r="C63" s="5" t="n">
        <v>10</v>
      </c>
    </row>
    <row r="64" spans="1:3">
      <c r="A64" s="4" t="s">
        <v>2198</v>
      </c>
      <c r="C64" s="5" t="n">
        <v>0</v>
      </c>
    </row>
    <row r="65" spans="1:3">
      <c r="A65" s="4" t="s">
        <v>2215</v>
      </c>
    </row>
    <row r="66" spans="1:3">
      <c r="A66" s="3" t="s">
        <v>2193</v>
      </c>
    </row>
    <row r="67" spans="1:3">
      <c r="A67" s="4" t="s">
        <v>2197</v>
      </c>
      <c r="C67" s="5" t="n">
        <v>0</v>
      </c>
    </row>
    <row r="68" spans="1:3">
      <c r="A68" s="4" t="s">
        <v>2198</v>
      </c>
      <c r="B68" s="6" t="n">
        <v>-123</v>
      </c>
      <c r="C68" s="6" t="n">
        <v>-18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2216</v>
      </c>
      <c r="B1" s="2" t="s">
        <v>1</v>
      </c>
    </row>
    <row r="2" spans="1:2">
      <c r="B2" s="2" t="s">
        <v>33</v>
      </c>
    </row>
    <row r="3" spans="1:2">
      <c r="A3" s="3" t="s">
        <v>2193</v>
      </c>
    </row>
    <row r="4" spans="1:2">
      <c r="A4" s="4" t="s">
        <v>2217</v>
      </c>
      <c r="B4" s="6" t="n">
        <v>-1291584</v>
      </c>
    </row>
    <row r="5" spans="1:2">
      <c r="A5" s="4" t="s">
        <v>2218</v>
      </c>
      <c r="B5" s="5" t="n">
        <v>-165645</v>
      </c>
    </row>
    <row r="6" spans="1:2">
      <c r="A6" s="4" t="s">
        <v>2219</v>
      </c>
      <c r="B6" s="5" t="n">
        <v>438756</v>
      </c>
    </row>
    <row r="7" spans="1:2">
      <c r="A7" s="4" t="s">
        <v>2220</v>
      </c>
      <c r="B7" s="5" t="n">
        <v>-56939</v>
      </c>
    </row>
    <row r="8" spans="1:2">
      <c r="A8" s="4" t="s">
        <v>2221</v>
      </c>
      <c r="B8" s="5" t="n">
        <v>28294</v>
      </c>
    </row>
    <row r="9" spans="1:2">
      <c r="A9" s="4" t="s">
        <v>2222</v>
      </c>
      <c r="B9" s="5" t="n">
        <v>-1047118</v>
      </c>
    </row>
    <row r="10" spans="1:2">
      <c r="A10" s="4" t="s">
        <v>2223</v>
      </c>
    </row>
    <row r="11" spans="1:2">
      <c r="A11" s="3" t="s">
        <v>2193</v>
      </c>
    </row>
    <row r="12" spans="1:2">
      <c r="A12" s="4" t="s">
        <v>2217</v>
      </c>
      <c r="B12" s="5" t="n">
        <v>602865</v>
      </c>
    </row>
    <row r="13" spans="1:2">
      <c r="A13" s="4" t="s">
        <v>2218</v>
      </c>
      <c r="B13" s="5" t="n">
        <v>127463</v>
      </c>
    </row>
    <row r="14" spans="1:2">
      <c r="A14" s="4" t="s">
        <v>2219</v>
      </c>
      <c r="B14" s="5" t="n">
        <v>435826</v>
      </c>
    </row>
    <row r="15" spans="1:2">
      <c r="A15" s="4" t="s">
        <v>2220</v>
      </c>
      <c r="B15" s="5" t="n">
        <v>-5752</v>
      </c>
    </row>
    <row r="16" spans="1:2">
      <c r="A16" s="4" t="s">
        <v>2221</v>
      </c>
      <c r="B16" s="5" t="n">
        <v>22275</v>
      </c>
    </row>
    <row r="17" spans="1:2">
      <c r="A17" s="4" t="s">
        <v>2222</v>
      </c>
      <c r="B17" s="5" t="n">
        <v>1182677</v>
      </c>
    </row>
    <row r="18" spans="1:2">
      <c r="A18" s="4" t="s">
        <v>2224</v>
      </c>
    </row>
    <row r="19" spans="1:2">
      <c r="A19" s="3" t="s">
        <v>2193</v>
      </c>
    </row>
    <row r="20" spans="1:2">
      <c r="A20" s="4" t="s">
        <v>2217</v>
      </c>
      <c r="B20" s="5" t="n">
        <v>-1894449</v>
      </c>
    </row>
    <row r="21" spans="1:2">
      <c r="A21" s="4" t="s">
        <v>2218</v>
      </c>
      <c r="B21" s="5" t="n">
        <v>-293108</v>
      </c>
    </row>
    <row r="22" spans="1:2">
      <c r="A22" s="4" t="s">
        <v>2219</v>
      </c>
      <c r="B22" s="5" t="n">
        <v>2930</v>
      </c>
    </row>
    <row r="23" spans="1:2">
      <c r="A23" s="4" t="s">
        <v>2220</v>
      </c>
      <c r="B23" s="5" t="n">
        <v>-51187</v>
      </c>
    </row>
    <row r="24" spans="1:2">
      <c r="A24" s="4" t="s">
        <v>2221</v>
      </c>
      <c r="B24" s="5" t="n">
        <v>6019</v>
      </c>
    </row>
    <row r="25" spans="1:2">
      <c r="A25" s="4" t="s">
        <v>2222</v>
      </c>
      <c r="B25" s="5" t="n">
        <v>-2229795</v>
      </c>
    </row>
    <row r="26" spans="1:2">
      <c r="A26" s="4" t="s">
        <v>2225</v>
      </c>
    </row>
    <row r="27" spans="1:2">
      <c r="A27" s="3" t="s">
        <v>2193</v>
      </c>
    </row>
    <row r="28" spans="1:2">
      <c r="A28" s="4" t="s">
        <v>2217</v>
      </c>
      <c r="B28" s="5" t="n">
        <v>559220</v>
      </c>
    </row>
    <row r="29" spans="1:2">
      <c r="A29" s="4" t="s">
        <v>2218</v>
      </c>
      <c r="B29" s="5" t="n">
        <v>127463</v>
      </c>
    </row>
    <row r="30" spans="1:2">
      <c r="A30" s="4" t="s">
        <v>2219</v>
      </c>
      <c r="B30" s="5" t="n">
        <v>0</v>
      </c>
    </row>
    <row r="31" spans="1:2">
      <c r="A31" s="4" t="s">
        <v>2220</v>
      </c>
      <c r="B31" s="5" t="n">
        <v>-5752</v>
      </c>
    </row>
    <row r="32" spans="1:2">
      <c r="A32" s="4" t="s">
        <v>2221</v>
      </c>
      <c r="B32" s="5" t="n">
        <v>23870</v>
      </c>
    </row>
    <row r="33" spans="1:2">
      <c r="A33" s="4" t="s">
        <v>2222</v>
      </c>
      <c r="B33" s="5" t="n">
        <v>704801</v>
      </c>
    </row>
    <row r="34" spans="1:2">
      <c r="A34" s="4" t="s">
        <v>2226</v>
      </c>
    </row>
    <row r="35" spans="1:2">
      <c r="A35" s="3" t="s">
        <v>2193</v>
      </c>
    </row>
    <row r="36" spans="1:2">
      <c r="A36" s="4" t="s">
        <v>2217</v>
      </c>
      <c r="B36" s="5" t="n">
        <v>43645</v>
      </c>
    </row>
    <row r="37" spans="1:2">
      <c r="A37" s="4" t="s">
        <v>2218</v>
      </c>
      <c r="B37" s="5" t="n">
        <v>0</v>
      </c>
    </row>
    <row r="38" spans="1:2">
      <c r="A38" s="4" t="s">
        <v>2219</v>
      </c>
      <c r="B38" s="5" t="n">
        <v>435826</v>
      </c>
    </row>
    <row r="39" spans="1:2">
      <c r="A39" s="4" t="s">
        <v>2220</v>
      </c>
      <c r="B39" s="5" t="n">
        <v>0</v>
      </c>
    </row>
    <row r="40" spans="1:2">
      <c r="A40" s="4" t="s">
        <v>2221</v>
      </c>
      <c r="B40" s="5" t="n">
        <v>-1595</v>
      </c>
    </row>
    <row r="41" spans="1:2">
      <c r="A41" s="4" t="s">
        <v>2222</v>
      </c>
      <c r="B41" s="5" t="n">
        <v>477876</v>
      </c>
    </row>
    <row r="42" spans="1:2">
      <c r="A42" s="4" t="s">
        <v>2227</v>
      </c>
    </row>
    <row r="43" spans="1:2">
      <c r="A43" s="3" t="s">
        <v>2193</v>
      </c>
    </row>
    <row r="44" spans="1:2">
      <c r="A44" s="4" t="s">
        <v>2217</v>
      </c>
      <c r="B44" s="5" t="n">
        <v>-1784575</v>
      </c>
    </row>
    <row r="45" spans="1:2">
      <c r="A45" s="4" t="s">
        <v>2218</v>
      </c>
      <c r="B45" s="5" t="n">
        <v>-293108</v>
      </c>
    </row>
    <row r="46" spans="1:2">
      <c r="A46" s="4" t="s">
        <v>2219</v>
      </c>
      <c r="B46" s="5" t="n">
        <v>0</v>
      </c>
    </row>
    <row r="47" spans="1:2">
      <c r="A47" s="4" t="s">
        <v>2220</v>
      </c>
      <c r="B47" s="5" t="n">
        <v>-50524</v>
      </c>
    </row>
    <row r="48" spans="1:2">
      <c r="A48" s="4" t="s">
        <v>2221</v>
      </c>
      <c r="B48" s="5" t="n">
        <v>6206</v>
      </c>
    </row>
    <row r="49" spans="1:2">
      <c r="A49" s="4" t="s">
        <v>2222</v>
      </c>
      <c r="B49" s="5" t="n">
        <v>-2122001</v>
      </c>
    </row>
    <row r="50" spans="1:2">
      <c r="A50" s="4" t="s">
        <v>2228</v>
      </c>
    </row>
    <row r="51" spans="1:2">
      <c r="A51" s="3" t="s">
        <v>2193</v>
      </c>
    </row>
    <row r="52" spans="1:2">
      <c r="A52" s="4" t="s">
        <v>2217</v>
      </c>
      <c r="B52" s="5" t="n">
        <v>-109874</v>
      </c>
    </row>
    <row r="53" spans="1:2">
      <c r="A53" s="4" t="s">
        <v>2218</v>
      </c>
      <c r="B53" s="5" t="n">
        <v>0</v>
      </c>
    </row>
    <row r="54" spans="1:2">
      <c r="A54" s="4" t="s">
        <v>2219</v>
      </c>
      <c r="B54" s="5" t="n">
        <v>2930</v>
      </c>
    </row>
    <row r="55" spans="1:2">
      <c r="A55" s="4" t="s">
        <v>2220</v>
      </c>
      <c r="B55" s="5" t="n">
        <v>-663</v>
      </c>
    </row>
    <row r="56" spans="1:2">
      <c r="A56" s="4" t="s">
        <v>2221</v>
      </c>
      <c r="B56" s="5" t="n">
        <v>187</v>
      </c>
    </row>
    <row r="57" spans="1:2">
      <c r="A57" s="4" t="s">
        <v>2222</v>
      </c>
      <c r="B57" s="6" t="n">
        <v>-10779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41"/>
    <col customWidth="1" max="2" min="2" width="21"/>
  </cols>
  <sheetData>
    <row r="1" spans="1:2">
      <c r="A1" s="1" t="s">
        <v>2229</v>
      </c>
      <c r="B1" s="2" t="s">
        <v>1</v>
      </c>
    </row>
    <row r="2" spans="1:2">
      <c r="B2" s="2" t="s">
        <v>33</v>
      </c>
    </row>
    <row r="3" spans="1:2">
      <c r="A3" s="3" t="s">
        <v>2193</v>
      </c>
    </row>
    <row r="4" spans="1:2">
      <c r="A4" s="4" t="s">
        <v>2230</v>
      </c>
      <c r="B4" s="6" t="n">
        <v>559220</v>
      </c>
    </row>
    <row r="5" spans="1:2">
      <c r="A5" s="4" t="s">
        <v>2231</v>
      </c>
      <c r="B5" s="5" t="n">
        <v>260042</v>
      </c>
    </row>
    <row r="6" spans="1:2">
      <c r="A6" s="4" t="s">
        <v>2232</v>
      </c>
      <c r="B6" s="5" t="n">
        <v>405623</v>
      </c>
    </row>
    <row r="7" spans="1:2">
      <c r="A7" s="4" t="s">
        <v>2233</v>
      </c>
      <c r="B7" s="5" t="n">
        <v>704801</v>
      </c>
    </row>
    <row r="8" spans="1:2">
      <c r="A8" s="4" t="s">
        <v>2234</v>
      </c>
      <c r="B8" s="5" t="n">
        <v>-1784575</v>
      </c>
    </row>
    <row r="9" spans="1:2">
      <c r="A9" s="4" t="s">
        <v>2235</v>
      </c>
      <c r="B9" s="5" t="n">
        <v>401523</v>
      </c>
    </row>
    <row r="10" spans="1:2">
      <c r="A10" s="4" t="s">
        <v>2236</v>
      </c>
      <c r="B10" s="5" t="n">
        <v>738949</v>
      </c>
    </row>
    <row r="11" spans="1:2">
      <c r="A11" s="4" t="s">
        <v>2233</v>
      </c>
      <c r="B11" s="5" t="n">
        <v>-2122001</v>
      </c>
    </row>
    <row r="12" spans="1:2">
      <c r="A12" s="4" t="s">
        <v>2237</v>
      </c>
    </row>
    <row r="13" spans="1:2">
      <c r="A13" s="3" t="s">
        <v>2193</v>
      </c>
    </row>
    <row r="14" spans="1:2">
      <c r="A14" s="4" t="s">
        <v>2230</v>
      </c>
      <c r="B14" s="5" t="n">
        <v>21153</v>
      </c>
    </row>
    <row r="15" spans="1:2">
      <c r="A15" s="4" t="s">
        <v>2231</v>
      </c>
      <c r="B15" s="5" t="n">
        <v>3848</v>
      </c>
    </row>
    <row r="16" spans="1:2">
      <c r="A16" s="4" t="s">
        <v>2232</v>
      </c>
      <c r="B16" s="5" t="n">
        <v>812</v>
      </c>
    </row>
    <row r="17" spans="1:2">
      <c r="A17" s="4" t="s">
        <v>2233</v>
      </c>
      <c r="B17" s="5" t="n">
        <v>18117</v>
      </c>
    </row>
    <row r="18" spans="1:2">
      <c r="A18" s="4" t="s">
        <v>2234</v>
      </c>
      <c r="B18" s="5" t="n">
        <v>-233550</v>
      </c>
    </row>
    <row r="19" spans="1:2">
      <c r="A19" s="4" t="s">
        <v>2235</v>
      </c>
      <c r="B19" s="5" t="n">
        <v>16225</v>
      </c>
    </row>
    <row r="20" spans="1:2">
      <c r="A20" s="4" t="s">
        <v>2236</v>
      </c>
      <c r="B20" s="5" t="n">
        <v>26005</v>
      </c>
    </row>
    <row r="21" spans="1:2">
      <c r="A21" s="4" t="s">
        <v>2233</v>
      </c>
      <c r="B21" s="5" t="n">
        <v>-243330</v>
      </c>
    </row>
    <row r="22" spans="1:2">
      <c r="A22" s="4" t="s">
        <v>2238</v>
      </c>
    </row>
    <row r="23" spans="1:2">
      <c r="A23" s="3" t="s">
        <v>2193</v>
      </c>
    </row>
    <row r="24" spans="1:2">
      <c r="A24" s="4" t="s">
        <v>2230</v>
      </c>
      <c r="B24" s="5" t="n">
        <v>161524</v>
      </c>
    </row>
    <row r="25" spans="1:2">
      <c r="A25" s="4" t="s">
        <v>2231</v>
      </c>
      <c r="B25" s="5" t="n">
        <v>2021</v>
      </c>
    </row>
    <row r="26" spans="1:2">
      <c r="A26" s="4" t="s">
        <v>2232</v>
      </c>
      <c r="B26" s="5" t="n">
        <v>12824</v>
      </c>
    </row>
    <row r="27" spans="1:2">
      <c r="A27" s="4" t="s">
        <v>2233</v>
      </c>
      <c r="B27" s="5" t="n">
        <v>172327</v>
      </c>
    </row>
    <row r="28" spans="1:2">
      <c r="A28" s="4" t="s">
        <v>2234</v>
      </c>
      <c r="B28" s="5" t="n">
        <v>-4401</v>
      </c>
    </row>
    <row r="29" spans="1:2">
      <c r="A29" s="4" t="s">
        <v>2235</v>
      </c>
      <c r="B29" s="5" t="n">
        <v>721</v>
      </c>
    </row>
    <row r="30" spans="1:2">
      <c r="A30" s="4" t="s">
        <v>2236</v>
      </c>
      <c r="B30" s="5" t="n">
        <v>237</v>
      </c>
    </row>
    <row r="31" spans="1:2">
      <c r="A31" s="4" t="s">
        <v>2233</v>
      </c>
      <c r="B31" s="5" t="n">
        <v>-3917</v>
      </c>
    </row>
    <row r="32" spans="1:2">
      <c r="A32" s="4" t="s">
        <v>2239</v>
      </c>
    </row>
    <row r="33" spans="1:2">
      <c r="A33" s="3" t="s">
        <v>2193</v>
      </c>
    </row>
    <row r="34" spans="1:2">
      <c r="A34" s="4" t="s">
        <v>2230</v>
      </c>
      <c r="B34" s="5" t="n">
        <v>204910</v>
      </c>
    </row>
    <row r="35" spans="1:2">
      <c r="A35" s="4" t="s">
        <v>2231</v>
      </c>
      <c r="B35" s="5" t="n">
        <v>207296</v>
      </c>
    </row>
    <row r="36" spans="1:2">
      <c r="A36" s="4" t="s">
        <v>2232</v>
      </c>
      <c r="B36" s="5" t="n">
        <v>59306</v>
      </c>
    </row>
    <row r="37" spans="1:2">
      <c r="A37" s="4" t="s">
        <v>2233</v>
      </c>
      <c r="B37" s="5" t="n">
        <v>56920</v>
      </c>
    </row>
    <row r="38" spans="1:2">
      <c r="A38" s="4" t="s">
        <v>2234</v>
      </c>
      <c r="B38" s="5" t="n">
        <v>-6412</v>
      </c>
    </row>
    <row r="39" spans="1:2">
      <c r="A39" s="4" t="s">
        <v>2235</v>
      </c>
      <c r="B39" s="5" t="n">
        <v>4923</v>
      </c>
    </row>
    <row r="40" spans="1:2">
      <c r="A40" s="4" t="s">
        <v>2236</v>
      </c>
      <c r="B40" s="5" t="n">
        <v>373689</v>
      </c>
    </row>
    <row r="41" spans="1:2">
      <c r="A41" s="4" t="s">
        <v>2233</v>
      </c>
      <c r="B41" s="5" t="n">
        <v>-375178</v>
      </c>
    </row>
    <row r="42" spans="1:2">
      <c r="A42" s="4" t="s">
        <v>2240</v>
      </c>
    </row>
    <row r="43" spans="1:2">
      <c r="A43" s="3" t="s">
        <v>2193</v>
      </c>
    </row>
    <row r="44" spans="1:2">
      <c r="A44" s="4" t="s">
        <v>2230</v>
      </c>
      <c r="B44" s="5" t="n">
        <v>68463</v>
      </c>
    </row>
    <row r="45" spans="1:2">
      <c r="A45" s="4" t="s">
        <v>2231</v>
      </c>
      <c r="B45" s="5" t="n">
        <v>209</v>
      </c>
    </row>
    <row r="46" spans="1:2">
      <c r="A46" s="4" t="s">
        <v>2232</v>
      </c>
      <c r="B46" s="5" t="n">
        <v>5935</v>
      </c>
    </row>
    <row r="47" spans="1:2">
      <c r="A47" s="4" t="s">
        <v>2233</v>
      </c>
      <c r="B47" s="5" t="n">
        <v>74189</v>
      </c>
    </row>
    <row r="48" spans="1:2">
      <c r="A48" s="4" t="s">
        <v>2241</v>
      </c>
    </row>
    <row r="49" spans="1:2">
      <c r="A49" s="3" t="s">
        <v>2193</v>
      </c>
    </row>
    <row r="50" spans="1:2">
      <c r="A50" s="4" t="s">
        <v>2234</v>
      </c>
      <c r="B50" s="5" t="n">
        <v>-121210</v>
      </c>
    </row>
    <row r="51" spans="1:2">
      <c r="A51" s="4" t="s">
        <v>2235</v>
      </c>
      <c r="B51" s="5" t="n">
        <v>40084</v>
      </c>
    </row>
    <row r="52" spans="1:2">
      <c r="A52" s="4" t="s">
        <v>2236</v>
      </c>
      <c r="B52" s="5" t="n">
        <v>58837</v>
      </c>
    </row>
    <row r="53" spans="1:2">
      <c r="A53" s="4" t="s">
        <v>2233</v>
      </c>
      <c r="B53" s="5" t="n">
        <v>-139963</v>
      </c>
    </row>
    <row r="54" spans="1:2">
      <c r="A54" s="4" t="s">
        <v>2242</v>
      </c>
    </row>
    <row r="55" spans="1:2">
      <c r="A55" s="3" t="s">
        <v>2193</v>
      </c>
    </row>
    <row r="56" spans="1:2">
      <c r="A56" s="4" t="s">
        <v>2230</v>
      </c>
      <c r="B56" s="5" t="n">
        <v>51863</v>
      </c>
    </row>
    <row r="57" spans="1:2">
      <c r="A57" s="4" t="s">
        <v>2231</v>
      </c>
      <c r="B57" s="5" t="n">
        <v>1916</v>
      </c>
    </row>
    <row r="58" spans="1:2">
      <c r="A58" s="4" t="s">
        <v>2232</v>
      </c>
      <c r="B58" s="5" t="n">
        <v>241918</v>
      </c>
    </row>
    <row r="59" spans="1:2">
      <c r="A59" s="4" t="s">
        <v>2233</v>
      </c>
      <c r="B59" s="5" t="n">
        <v>291865</v>
      </c>
    </row>
    <row r="60" spans="1:2">
      <c r="A60" s="4" t="s">
        <v>2243</v>
      </c>
    </row>
    <row r="61" spans="1:2">
      <c r="A61" s="3" t="s">
        <v>2193</v>
      </c>
    </row>
    <row r="62" spans="1:2">
      <c r="A62" s="4" t="s">
        <v>2230</v>
      </c>
      <c r="B62" s="5" t="n">
        <v>81</v>
      </c>
    </row>
    <row r="63" spans="1:2">
      <c r="A63" s="4" t="s">
        <v>2231</v>
      </c>
      <c r="B63" s="5" t="n">
        <v>6495</v>
      </c>
    </row>
    <row r="64" spans="1:2">
      <c r="A64" s="4" t="s">
        <v>2232</v>
      </c>
      <c r="B64" s="5" t="n">
        <v>80277</v>
      </c>
    </row>
    <row r="65" spans="1:2">
      <c r="A65" s="4" t="s">
        <v>2233</v>
      </c>
      <c r="B65" s="5" t="n">
        <v>73863</v>
      </c>
    </row>
    <row r="66" spans="1:2">
      <c r="A66" s="4" t="s">
        <v>2234</v>
      </c>
      <c r="B66" s="5" t="n">
        <v>-105473</v>
      </c>
    </row>
    <row r="67" spans="1:2">
      <c r="A67" s="4" t="s">
        <v>2235</v>
      </c>
      <c r="B67" s="5" t="n">
        <v>14247</v>
      </c>
    </row>
    <row r="68" spans="1:2">
      <c r="A68" s="4" t="s">
        <v>2236</v>
      </c>
      <c r="B68" s="5" t="n">
        <v>4057</v>
      </c>
    </row>
    <row r="69" spans="1:2">
      <c r="A69" s="4" t="s">
        <v>2233</v>
      </c>
      <c r="B69" s="5" t="n">
        <v>-95283</v>
      </c>
    </row>
    <row r="70" spans="1:2">
      <c r="A70" s="4" t="s">
        <v>2244</v>
      </c>
    </row>
    <row r="71" spans="1:2">
      <c r="A71" s="3" t="s">
        <v>2193</v>
      </c>
    </row>
    <row r="72" spans="1:2">
      <c r="A72" s="4" t="s">
        <v>2234</v>
      </c>
      <c r="B72" s="5" t="n">
        <v>-455610</v>
      </c>
    </row>
    <row r="73" spans="1:2">
      <c r="A73" s="4" t="s">
        <v>2235</v>
      </c>
      <c r="B73" s="5" t="n">
        <v>242251</v>
      </c>
    </row>
    <row r="74" spans="1:2">
      <c r="A74" s="4" t="s">
        <v>2236</v>
      </c>
      <c r="B74" s="5" t="n">
        <v>0</v>
      </c>
    </row>
    <row r="75" spans="1:2">
      <c r="A75" s="4" t="s">
        <v>2233</v>
      </c>
      <c r="B75" s="5" t="n">
        <v>-213359</v>
      </c>
    </row>
    <row r="76" spans="1:2">
      <c r="A76" s="4" t="s">
        <v>2245</v>
      </c>
    </row>
    <row r="77" spans="1:2">
      <c r="A77" s="3" t="s">
        <v>2193</v>
      </c>
    </row>
    <row r="78" spans="1:2">
      <c r="A78" s="4" t="s">
        <v>2234</v>
      </c>
      <c r="B78" s="5" t="n">
        <v>-56726</v>
      </c>
    </row>
    <row r="79" spans="1:2">
      <c r="A79" s="4" t="s">
        <v>2235</v>
      </c>
      <c r="B79" s="5" t="n">
        <v>0</v>
      </c>
    </row>
    <row r="80" spans="1:2">
      <c r="A80" s="4" t="s">
        <v>2236</v>
      </c>
      <c r="B80" s="5" t="n">
        <v>121744</v>
      </c>
    </row>
    <row r="81" spans="1:2">
      <c r="A81" s="4" t="s">
        <v>2233</v>
      </c>
      <c r="B81" s="5" t="n">
        <v>-178470</v>
      </c>
    </row>
    <row r="82" spans="1:2">
      <c r="A82" s="4" t="s">
        <v>2246</v>
      </c>
    </row>
    <row r="83" spans="1:2">
      <c r="A83" s="3" t="s">
        <v>2193</v>
      </c>
    </row>
    <row r="84" spans="1:2">
      <c r="A84" s="4" t="s">
        <v>2234</v>
      </c>
      <c r="B84" s="5" t="n">
        <v>-758888</v>
      </c>
    </row>
    <row r="85" spans="1:2">
      <c r="A85" s="4" t="s">
        <v>2235</v>
      </c>
      <c r="B85" s="5" t="n">
        <v>18818</v>
      </c>
    </row>
    <row r="86" spans="1:2">
      <c r="A86" s="4" t="s">
        <v>2236</v>
      </c>
      <c r="B86" s="5" t="n">
        <v>118779</v>
      </c>
    </row>
    <row r="87" spans="1:2">
      <c r="A87" s="4" t="s">
        <v>2233</v>
      </c>
      <c r="B87" s="5" t="n">
        <v>-858849</v>
      </c>
    </row>
    <row r="88" spans="1:2">
      <c r="A88" s="4" t="s">
        <v>2247</v>
      </c>
    </row>
    <row r="89" spans="1:2">
      <c r="A89" s="3" t="s">
        <v>2193</v>
      </c>
    </row>
    <row r="90" spans="1:2">
      <c r="A90" s="4" t="s">
        <v>2234</v>
      </c>
      <c r="B90" s="5" t="n">
        <v>-47509</v>
      </c>
    </row>
    <row r="91" spans="1:2">
      <c r="A91" s="4" t="s">
        <v>2235</v>
      </c>
      <c r="B91" s="5" t="n">
        <v>2563</v>
      </c>
    </row>
    <row r="92" spans="1:2">
      <c r="A92" s="4" t="s">
        <v>2236</v>
      </c>
      <c r="B92" s="5" t="n">
        <v>32097</v>
      </c>
    </row>
    <row r="93" spans="1:2">
      <c r="A93" s="4" t="s">
        <v>2233</v>
      </c>
      <c r="B93" s="5" t="n">
        <v>-77043</v>
      </c>
    </row>
    <row r="94" spans="1:2">
      <c r="A94" s="4" t="s">
        <v>2248</v>
      </c>
    </row>
    <row r="95" spans="1:2">
      <c r="A95" s="3" t="s">
        <v>2193</v>
      </c>
    </row>
    <row r="96" spans="1:2">
      <c r="A96" s="4" t="s">
        <v>2230</v>
      </c>
      <c r="B96" s="5" t="n">
        <v>51226</v>
      </c>
    </row>
    <row r="97" spans="1:2">
      <c r="A97" s="4" t="s">
        <v>2231</v>
      </c>
      <c r="B97" s="5" t="n">
        <v>38257</v>
      </c>
    </row>
    <row r="98" spans="1:2">
      <c r="A98" s="4" t="s">
        <v>2232</v>
      </c>
      <c r="B98" s="5" t="n">
        <v>4551</v>
      </c>
    </row>
    <row r="99" spans="1:2">
      <c r="A99" s="4" t="s">
        <v>2233</v>
      </c>
      <c r="B99" s="5" t="n">
        <v>17520</v>
      </c>
    </row>
    <row r="100" spans="1:2">
      <c r="A100" s="4" t="s">
        <v>2234</v>
      </c>
      <c r="B100" s="5" t="n">
        <v>-104670</v>
      </c>
    </row>
    <row r="101" spans="1:2">
      <c r="A101" s="4" t="s">
        <v>2235</v>
      </c>
      <c r="B101" s="5" t="n">
        <v>76659</v>
      </c>
    </row>
    <row r="102" spans="1:2">
      <c r="A102" s="4" t="s">
        <v>2236</v>
      </c>
      <c r="B102" s="5" t="n">
        <v>7798</v>
      </c>
    </row>
    <row r="103" spans="1:2">
      <c r="A103" s="4" t="s">
        <v>2233</v>
      </c>
      <c r="B103" s="6" t="n">
        <v>-3580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80"/>
    <col customWidth="1" max="3" min="3" width="8"/>
  </cols>
  <sheetData>
    <row r="1" spans="1:3">
      <c r="A1" s="1" t="s">
        <v>2249</v>
      </c>
      <c r="B1" s="2" t="s">
        <v>1</v>
      </c>
    </row>
    <row r="2" spans="1:3">
      <c r="B2" s="2" t="s">
        <v>33</v>
      </c>
    </row>
    <row r="3" spans="1:3">
      <c r="A3" s="3" t="s">
        <v>2193</v>
      </c>
    </row>
    <row r="4" spans="1:3">
      <c r="A4" s="4" t="s">
        <v>2230</v>
      </c>
      <c r="B4" s="6" t="n">
        <v>559220</v>
      </c>
    </row>
    <row r="5" spans="1:3">
      <c r="A5" s="4" t="s">
        <v>2250</v>
      </c>
      <c r="B5" s="5" t="n">
        <v>260042</v>
      </c>
    </row>
    <row r="6" spans="1:3">
      <c r="A6" s="4" t="s">
        <v>2232</v>
      </c>
      <c r="B6" s="5" t="n">
        <v>405623</v>
      </c>
    </row>
    <row r="7" spans="1:3">
      <c r="A7" s="4" t="s">
        <v>2233</v>
      </c>
      <c r="B7" s="5" t="n">
        <v>704801</v>
      </c>
    </row>
    <row r="8" spans="1:3">
      <c r="A8" s="4" t="s">
        <v>2234</v>
      </c>
      <c r="B8" s="5" t="n">
        <v>-1784575</v>
      </c>
    </row>
    <row r="9" spans="1:3">
      <c r="A9" s="4" t="s">
        <v>2251</v>
      </c>
      <c r="B9" s="5" t="n">
        <v>401523</v>
      </c>
    </row>
    <row r="10" spans="1:3">
      <c r="A10" s="4" t="s">
        <v>2236</v>
      </c>
      <c r="B10" s="5" t="n">
        <v>738949</v>
      </c>
    </row>
    <row r="11" spans="1:3">
      <c r="A11" s="4" t="s">
        <v>2233</v>
      </c>
      <c r="B11" s="5" t="n">
        <v>-2122001</v>
      </c>
    </row>
    <row r="12" spans="1:3">
      <c r="A12" s="4" t="s">
        <v>2252</v>
      </c>
    </row>
    <row r="13" spans="1:3">
      <c r="A13" s="3" t="s">
        <v>2193</v>
      </c>
    </row>
    <row r="14" spans="1:3">
      <c r="A14" s="4" t="s">
        <v>2230</v>
      </c>
      <c r="B14" s="5" t="n">
        <v>161524</v>
      </c>
    </row>
    <row r="15" spans="1:3">
      <c r="A15" s="4" t="s">
        <v>2250</v>
      </c>
      <c r="B15" s="5" t="n">
        <v>2021</v>
      </c>
    </row>
    <row r="16" spans="1:3">
      <c r="A16" s="4" t="s">
        <v>2232</v>
      </c>
      <c r="B16" s="5" t="n">
        <v>12824</v>
      </c>
    </row>
    <row r="17" spans="1:3">
      <c r="A17" s="4" t="s">
        <v>2233</v>
      </c>
      <c r="B17" s="5" t="n">
        <v>172327</v>
      </c>
    </row>
    <row r="18" spans="1:3">
      <c r="A18" s="4" t="s">
        <v>2234</v>
      </c>
      <c r="B18" s="5" t="n">
        <v>-4401</v>
      </c>
    </row>
    <row r="19" spans="1:3">
      <c r="A19" s="4" t="s">
        <v>2251</v>
      </c>
      <c r="B19" s="5" t="n">
        <v>721</v>
      </c>
    </row>
    <row r="20" spans="1:3">
      <c r="A20" s="4" t="s">
        <v>2236</v>
      </c>
      <c r="B20" s="5" t="n">
        <v>237</v>
      </c>
    </row>
    <row r="21" spans="1:3">
      <c r="A21" s="4" t="s">
        <v>2233</v>
      </c>
      <c r="B21" s="5" t="n">
        <v>-3917</v>
      </c>
    </row>
    <row r="22" spans="1:3">
      <c r="A22" s="4" t="s">
        <v>2243</v>
      </c>
    </row>
    <row r="23" spans="1:3">
      <c r="A23" s="3" t="s">
        <v>2193</v>
      </c>
    </row>
    <row r="24" spans="1:3">
      <c r="A24" s="4" t="s">
        <v>2230</v>
      </c>
      <c r="B24" s="5" t="n">
        <v>81</v>
      </c>
    </row>
    <row r="25" spans="1:3">
      <c r="A25" s="4" t="s">
        <v>2250</v>
      </c>
      <c r="B25" s="5" t="n">
        <v>6495</v>
      </c>
    </row>
    <row r="26" spans="1:3">
      <c r="A26" s="4" t="s">
        <v>2232</v>
      </c>
      <c r="B26" s="5" t="n">
        <v>80277</v>
      </c>
    </row>
    <row r="27" spans="1:3">
      <c r="A27" s="4" t="s">
        <v>2233</v>
      </c>
      <c r="B27" s="5" t="n">
        <v>73863</v>
      </c>
    </row>
    <row r="28" spans="1:3">
      <c r="A28" s="4" t="s">
        <v>2234</v>
      </c>
      <c r="B28" s="5" t="n">
        <v>-105473</v>
      </c>
    </row>
    <row r="29" spans="1:3">
      <c r="A29" s="4" t="s">
        <v>2251</v>
      </c>
      <c r="B29" s="5" t="n">
        <v>14247</v>
      </c>
    </row>
    <row r="30" spans="1:3">
      <c r="A30" s="4" t="s">
        <v>2236</v>
      </c>
      <c r="B30" s="5" t="n">
        <v>4057</v>
      </c>
    </row>
    <row r="31" spans="1:3">
      <c r="A31" s="4" t="s">
        <v>2233</v>
      </c>
      <c r="B31" s="5" t="n">
        <v>-95283</v>
      </c>
    </row>
    <row r="32" spans="1:3">
      <c r="A32" s="4" t="s">
        <v>2253</v>
      </c>
    </row>
    <row r="33" spans="1:3">
      <c r="A33" s="3" t="s">
        <v>2193</v>
      </c>
    </row>
    <row r="34" spans="1:3">
      <c r="A34" s="4" t="s">
        <v>2230</v>
      </c>
      <c r="B34" s="5" t="n">
        <v>6895</v>
      </c>
    </row>
    <row r="35" spans="1:3">
      <c r="A35" s="4" t="s">
        <v>2250</v>
      </c>
      <c r="B35" s="5" t="n">
        <v>0</v>
      </c>
    </row>
    <row r="36" spans="1:3">
      <c r="A36" s="4" t="s">
        <v>2232</v>
      </c>
      <c r="B36" s="5" t="n">
        <v>172870</v>
      </c>
    </row>
    <row r="37" spans="1:3">
      <c r="A37" s="4" t="s">
        <v>2233</v>
      </c>
      <c r="B37" s="5" t="n">
        <v>179765</v>
      </c>
    </row>
    <row r="38" spans="1:3">
      <c r="A38" s="4" t="s">
        <v>2254</v>
      </c>
    </row>
    <row r="39" spans="1:3">
      <c r="A39" s="3" t="s">
        <v>2193</v>
      </c>
    </row>
    <row r="40" spans="1:3">
      <c r="A40" s="4" t="s">
        <v>2234</v>
      </c>
      <c r="B40" s="5" t="n">
        <v>0</v>
      </c>
    </row>
    <row r="41" spans="1:3">
      <c r="A41" s="4" t="s">
        <v>2251</v>
      </c>
      <c r="B41" s="5" t="n">
        <v>0</v>
      </c>
    </row>
    <row r="42" spans="1:3">
      <c r="A42" s="4" t="s">
        <v>2236</v>
      </c>
      <c r="B42" s="5" t="n">
        <v>663</v>
      </c>
    </row>
    <row r="43" spans="1:3">
      <c r="A43" s="4" t="s">
        <v>2233</v>
      </c>
      <c r="B43" s="5" t="n">
        <v>-663</v>
      </c>
    </row>
    <row r="44" spans="1:3">
      <c r="A44" s="4" t="s">
        <v>2255</v>
      </c>
    </row>
    <row r="45" spans="1:3">
      <c r="A45" s="3" t="s">
        <v>2193</v>
      </c>
    </row>
    <row r="46" spans="1:3">
      <c r="A46" s="4" t="s">
        <v>2230</v>
      </c>
      <c r="B46" s="5" t="n">
        <v>0</v>
      </c>
      <c r="C46" s="4" t="s">
        <v>45</v>
      </c>
    </row>
    <row r="47" spans="1:3">
      <c r="A47" s="4" t="s">
        <v>2250</v>
      </c>
      <c r="B47" s="5" t="n">
        <v>17614</v>
      </c>
      <c r="C47" s="4" t="s">
        <v>45</v>
      </c>
    </row>
    <row r="48" spans="1:3">
      <c r="A48" s="4" t="s">
        <v>2232</v>
      </c>
      <c r="B48" s="5" t="n">
        <v>287122</v>
      </c>
      <c r="C48" s="4" t="s">
        <v>45</v>
      </c>
    </row>
    <row r="49" spans="1:3">
      <c r="A49" s="4" t="s">
        <v>2233</v>
      </c>
      <c r="B49" s="5" t="n">
        <v>269508</v>
      </c>
      <c r="C49" s="4" t="s">
        <v>45</v>
      </c>
    </row>
    <row r="50" spans="1:3">
      <c r="A50" s="4" t="s">
        <v>2234</v>
      </c>
      <c r="B50" s="5" t="n">
        <v>0</v>
      </c>
      <c r="C50" s="4" t="s">
        <v>2129</v>
      </c>
    </row>
    <row r="51" spans="1:3">
      <c r="A51" s="4" t="s">
        <v>2251</v>
      </c>
      <c r="B51" s="5" t="n">
        <v>0</v>
      </c>
      <c r="C51" s="4" t="s">
        <v>2129</v>
      </c>
    </row>
    <row r="52" spans="1:3">
      <c r="A52" s="4" t="s">
        <v>2236</v>
      </c>
      <c r="B52" s="5" t="n">
        <v>7931</v>
      </c>
      <c r="C52" s="4" t="s">
        <v>2129</v>
      </c>
    </row>
    <row r="53" spans="1:3">
      <c r="A53" s="4" t="s">
        <v>2233</v>
      </c>
      <c r="B53" s="6" t="n">
        <v>-7931</v>
      </c>
      <c r="C53" s="4" t="s">
        <v>2129</v>
      </c>
    </row>
    <row r="54" spans="1:3"/>
    <row r="55" spans="1:3">
      <c r="A55" s="4" t="s">
        <v>45</v>
      </c>
      <c r="B55" s="4" t="s">
        <v>2256</v>
      </c>
    </row>
    <row r="56" spans="1:3">
      <c r="A56" s="4" t="s">
        <v>46</v>
      </c>
      <c r="B56" s="4" t="s">
        <v>2257</v>
      </c>
    </row>
  </sheetData>
  <mergeCells count="6">
    <mergeCell ref="A1:A2"/>
    <mergeCell ref="B1:C1"/>
    <mergeCell ref="B2:C2"/>
    <mergeCell ref="A54:C54"/>
    <mergeCell ref="B55:C55"/>
    <mergeCell ref="B56:C5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258</v>
      </c>
      <c r="C1" s="2" t="s">
        <v>1</v>
      </c>
    </row>
    <row r="2" spans="1:7">
      <c r="C2" s="2" t="s">
        <v>81</v>
      </c>
      <c r="D2" s="2" t="s">
        <v>82</v>
      </c>
      <c r="F2" s="2" t="s">
        <v>83</v>
      </c>
    </row>
    <row r="3" spans="1:7">
      <c r="A3" s="3" t="s">
        <v>335</v>
      </c>
    </row>
    <row r="4" spans="1:7">
      <c r="A4" s="4" t="s">
        <v>2259</v>
      </c>
      <c r="C4" s="6" t="n">
        <v>3615870</v>
      </c>
      <c r="D4" s="6" t="n">
        <v>3992771</v>
      </c>
      <c r="E4" s="4" t="s">
        <v>45</v>
      </c>
      <c r="F4" s="6" t="n">
        <v>3968282</v>
      </c>
      <c r="G4" s="4" t="s">
        <v>46</v>
      </c>
    </row>
    <row r="5" spans="1:7">
      <c r="A5" s="4" t="s">
        <v>2260</v>
      </c>
      <c r="C5" s="5" t="n">
        <v>1337872</v>
      </c>
      <c r="D5" s="5" t="n">
        <v>1597108</v>
      </c>
      <c r="F5" s="5" t="n">
        <v>1587313</v>
      </c>
    </row>
    <row r="6" spans="1:7">
      <c r="A6" s="4" t="s">
        <v>2261</v>
      </c>
      <c r="C6" s="5" t="n">
        <v>266246</v>
      </c>
      <c r="D6" s="5" t="n">
        <v>356350</v>
      </c>
      <c r="F6" s="5" t="n">
        <v>255435</v>
      </c>
    </row>
    <row r="7" spans="1:7">
      <c r="A7" s="4" t="s">
        <v>2262</v>
      </c>
      <c r="C7" s="5" t="n">
        <v>-168134</v>
      </c>
      <c r="D7" s="5" t="n">
        <v>-179605</v>
      </c>
      <c r="F7" s="5" t="n">
        <v>-217056</v>
      </c>
    </row>
    <row r="8" spans="1:7">
      <c r="A8" s="4" t="s">
        <v>2263</v>
      </c>
      <c r="C8" s="5" t="n">
        <v>486193</v>
      </c>
      <c r="D8" s="5" t="n">
        <v>341828</v>
      </c>
      <c r="F8" s="5" t="n">
        <v>-348985</v>
      </c>
    </row>
    <row r="9" spans="1:7">
      <c r="A9" s="4" t="s">
        <v>2264</v>
      </c>
      <c r="B9" s="4" t="s">
        <v>48</v>
      </c>
      <c r="C9" s="5" t="n">
        <v>-579660</v>
      </c>
      <c r="D9" s="5" t="n">
        <v>-23844</v>
      </c>
      <c r="F9" s="5" t="n">
        <v>23381</v>
      </c>
    </row>
    <row r="10" spans="1:7">
      <c r="A10" s="4" t="s">
        <v>2265</v>
      </c>
      <c r="C10" s="5" t="n">
        <v>-235560</v>
      </c>
      <c r="D10" s="5" t="n">
        <v>-181406</v>
      </c>
      <c r="F10" s="5" t="n">
        <v>-121917</v>
      </c>
    </row>
    <row r="11" spans="1:7">
      <c r="A11" s="4" t="s">
        <v>2266</v>
      </c>
      <c r="C11" s="5" t="n">
        <v>-133211</v>
      </c>
      <c r="D11" s="5" t="n">
        <v>-130272</v>
      </c>
      <c r="F11" s="5" t="n">
        <v>-111027</v>
      </c>
    </row>
    <row r="12" spans="1:7">
      <c r="A12" s="4" t="s">
        <v>2267</v>
      </c>
      <c r="C12" s="5" t="n">
        <v>-25398</v>
      </c>
      <c r="D12" s="5" t="n">
        <v>-184620</v>
      </c>
      <c r="F12" s="5" t="n">
        <v>-107083</v>
      </c>
    </row>
    <row r="13" spans="1:7">
      <c r="A13" s="4" t="s">
        <v>2268</v>
      </c>
      <c r="C13" s="5" t="n">
        <v>-218277</v>
      </c>
      <c r="D13" s="5" t="n">
        <v>-233004</v>
      </c>
      <c r="F13" s="5" t="n">
        <v>0</v>
      </c>
    </row>
    <row r="14" spans="1:7">
      <c r="A14" s="4" t="s">
        <v>2269</v>
      </c>
      <c r="C14" s="5" t="n">
        <v>-118046</v>
      </c>
      <c r="D14" s="5" t="n">
        <v>-177936</v>
      </c>
      <c r="F14" s="5" t="n">
        <v>-20323</v>
      </c>
    </row>
    <row r="15" spans="1:7">
      <c r="A15" s="4" t="s">
        <v>2270</v>
      </c>
      <c r="B15" s="4" t="s">
        <v>129</v>
      </c>
      <c r="C15" s="5" t="n">
        <v>-92125</v>
      </c>
      <c r="D15" s="5" t="n">
        <v>-218785</v>
      </c>
      <c r="F15" s="5" t="n">
        <v>72144</v>
      </c>
    </row>
    <row r="16" spans="1:7">
      <c r="A16" s="4" t="s">
        <v>2271</v>
      </c>
      <c r="C16" s="5" t="n">
        <v>-146837</v>
      </c>
      <c r="D16" s="5" t="n">
        <v>3967</v>
      </c>
      <c r="F16" s="5" t="n">
        <v>2519</v>
      </c>
    </row>
    <row r="17" spans="1:7">
      <c r="A17" s="4" t="s">
        <v>2272</v>
      </c>
      <c r="C17" s="5" t="n">
        <v>456372</v>
      </c>
      <c r="D17" s="5" t="n">
        <v>268817</v>
      </c>
      <c r="F17" s="5" t="n">
        <v>162431</v>
      </c>
    </row>
    <row r="18" spans="1:7">
      <c r="A18" s="4" t="s">
        <v>2148</v>
      </c>
      <c r="C18" s="6" t="n">
        <v>829435</v>
      </c>
      <c r="D18" s="6" t="n">
        <v>1238598</v>
      </c>
      <c r="F18" s="6" t="n">
        <v>1176832</v>
      </c>
    </row>
    <row r="19" spans="1:7"/>
    <row r="20" spans="1:7">
      <c r="A20" s="4" t="s">
        <v>45</v>
      </c>
      <c r="B20" s="4" t="s">
        <v>126</v>
      </c>
    </row>
    <row r="21" spans="1:7">
      <c r="A21" s="4" t="s">
        <v>46</v>
      </c>
      <c r="B21" s="4" t="s">
        <v>127</v>
      </c>
    </row>
    <row r="22" spans="1:7">
      <c r="A22" s="4" t="s">
        <v>48</v>
      </c>
      <c r="B22" s="4" t="s">
        <v>2273</v>
      </c>
    </row>
    <row r="23" spans="1:7">
      <c r="A23" s="4" t="s">
        <v>129</v>
      </c>
      <c r="B23" s="4" t="s">
        <v>2274</v>
      </c>
    </row>
  </sheetData>
  <mergeCells count="9">
    <mergeCell ref="A1:B2"/>
    <mergeCell ref="C1:G1"/>
    <mergeCell ref="D2:E2"/>
    <mergeCell ref="F2:G2"/>
    <mergeCell ref="A19:F19"/>
    <mergeCell ref="B20:F20"/>
    <mergeCell ref="B21:F21"/>
    <mergeCell ref="B22:F22"/>
    <mergeCell ref="B23:F2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275</v>
      </c>
      <c r="B1" s="2" t="s">
        <v>33</v>
      </c>
    </row>
    <row r="2" spans="1:2">
      <c r="A2" s="3" t="s">
        <v>335</v>
      </c>
    </row>
    <row r="3" spans="1:2">
      <c r="A3" s="4" t="s">
        <v>2276</v>
      </c>
      <c r="B3" s="6" t="n">
        <v>224817</v>
      </c>
    </row>
    <row r="4" spans="1:2">
      <c r="A4" s="4" t="s">
        <v>2277</v>
      </c>
      <c r="B4" s="6" t="n">
        <v>7419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278</v>
      </c>
      <c r="B1" s="2" t="s">
        <v>1</v>
      </c>
    </row>
    <row r="2" spans="1:2">
      <c r="B2" s="2" t="s">
        <v>33</v>
      </c>
    </row>
    <row r="3" spans="1:2">
      <c r="A3" s="4" t="s">
        <v>2279</v>
      </c>
      <c r="B3" s="6" t="n">
        <v>353338</v>
      </c>
    </row>
    <row r="4" spans="1:2">
      <c r="A4" s="4" t="s">
        <v>2280</v>
      </c>
      <c r="B4" s="5" t="n">
        <v>114968</v>
      </c>
    </row>
    <row r="5" spans="1:2">
      <c r="A5" s="4" t="s">
        <v>2281</v>
      </c>
    </row>
    <row r="6" spans="1:2">
      <c r="A6" s="4" t="s">
        <v>2282</v>
      </c>
      <c r="B6" s="5" t="n">
        <v>13606</v>
      </c>
    </row>
    <row r="7" spans="1:2">
      <c r="A7" s="4" t="s">
        <v>2283</v>
      </c>
      <c r="B7" s="5" t="n">
        <v>156953</v>
      </c>
    </row>
    <row r="8" spans="1:2">
      <c r="A8" s="4" t="s">
        <v>2284</v>
      </c>
      <c r="B8" s="6" t="n">
        <v>9502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4"/>
    <col customWidth="1" max="2" min="2" width="16"/>
    <col customWidth="1" max="3" min="3" width="14"/>
    <col customWidth="1" max="4" min="4" width="14"/>
    <col customWidth="1" max="5" min="5" width="14"/>
  </cols>
  <sheetData>
    <row r="1" spans="1:5">
      <c r="A1" s="1" t="s">
        <v>2285</v>
      </c>
      <c r="B1" s="2" t="s">
        <v>1</v>
      </c>
    </row>
    <row r="2" spans="1:5">
      <c r="B2" s="2" t="s">
        <v>2162</v>
      </c>
      <c r="C2" s="2" t="s">
        <v>2163</v>
      </c>
      <c r="D2" s="2" t="s">
        <v>2164</v>
      </c>
      <c r="E2" s="2" t="s">
        <v>2165</v>
      </c>
    </row>
    <row r="3" spans="1:5">
      <c r="A3" s="4" t="s">
        <v>2286</v>
      </c>
      <c r="B3" s="4" t="s">
        <v>1455</v>
      </c>
      <c r="C3" s="4" t="s">
        <v>2177</v>
      </c>
      <c r="D3" s="4" t="s">
        <v>2178</v>
      </c>
      <c r="E3" s="4" t="s">
        <v>2172</v>
      </c>
    </row>
    <row r="4" spans="1:5">
      <c r="A4" s="4" t="s">
        <v>2287</v>
      </c>
      <c r="B4" s="4" t="s">
        <v>892</v>
      </c>
      <c r="C4" s="4" t="s">
        <v>1115</v>
      </c>
      <c r="D4" s="4" t="s">
        <v>1115</v>
      </c>
      <c r="E4" s="4" t="s">
        <v>1184</v>
      </c>
    </row>
    <row r="5" spans="1:5">
      <c r="A5" s="4" t="s">
        <v>2288</v>
      </c>
      <c r="B5" s="4" t="s">
        <v>1455</v>
      </c>
      <c r="C5" s="4" t="s">
        <v>2167</v>
      </c>
      <c r="D5" s="4" t="s">
        <v>2168</v>
      </c>
      <c r="E5" s="4" t="s">
        <v>2169</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4"/>
    <col customWidth="1" max="6" min="6" width="14"/>
  </cols>
  <sheetData>
    <row r="1" spans="1:6">
      <c r="A1" s="1" t="s">
        <v>2289</v>
      </c>
      <c r="B1" s="2" t="s">
        <v>1</v>
      </c>
    </row>
    <row r="2" spans="1:6">
      <c r="B2" s="2" t="s">
        <v>2162</v>
      </c>
      <c r="C2" s="2" t="s">
        <v>2163</v>
      </c>
      <c r="D2" s="2" t="s">
        <v>2164</v>
      </c>
      <c r="E2" s="2" t="s">
        <v>2165</v>
      </c>
      <c r="F2" s="2" t="s">
        <v>81</v>
      </c>
    </row>
    <row r="3" spans="1:6">
      <c r="A3" s="3" t="s">
        <v>2193</v>
      </c>
    </row>
    <row r="4" spans="1:6">
      <c r="A4" s="4" t="s">
        <v>160</v>
      </c>
      <c r="B4" s="4" t="s">
        <v>1455</v>
      </c>
      <c r="C4" s="4" t="s">
        <v>2177</v>
      </c>
      <c r="D4" s="4" t="s">
        <v>2178</v>
      </c>
      <c r="E4" s="4" t="s">
        <v>2172</v>
      </c>
    </row>
    <row r="5" spans="1:6">
      <c r="A5" s="4" t="s">
        <v>2290</v>
      </c>
    </row>
    <row r="6" spans="1:6">
      <c r="A6" s="3" t="s">
        <v>2193</v>
      </c>
    </row>
    <row r="7" spans="1:6">
      <c r="A7" s="4" t="s">
        <v>2171</v>
      </c>
      <c r="F7" s="4" t="s">
        <v>2172</v>
      </c>
    </row>
    <row r="8" spans="1:6">
      <c r="A8" s="4" t="s">
        <v>2287</v>
      </c>
      <c r="F8" s="4" t="s">
        <v>1184</v>
      </c>
    </row>
    <row r="9" spans="1:6">
      <c r="A9" s="4" t="s">
        <v>160</v>
      </c>
      <c r="F9" s="4" t="s">
        <v>2169</v>
      </c>
    </row>
    <row r="10" spans="1:6">
      <c r="A10" s="4" t="s">
        <v>2291</v>
      </c>
    </row>
    <row r="11" spans="1:6">
      <c r="A11" s="3" t="s">
        <v>2193</v>
      </c>
    </row>
    <row r="12" spans="1:6">
      <c r="A12" s="4" t="s">
        <v>2171</v>
      </c>
      <c r="F12" s="4" t="s">
        <v>2178</v>
      </c>
    </row>
    <row r="13" spans="1:6">
      <c r="A13" s="4" t="s">
        <v>2287</v>
      </c>
      <c r="F13" s="4" t="s">
        <v>1115</v>
      </c>
    </row>
    <row r="14" spans="1:6">
      <c r="A14" s="4" t="s">
        <v>160</v>
      </c>
      <c r="F14" s="4" t="s">
        <v>2168</v>
      </c>
    </row>
    <row r="15" spans="1:6">
      <c r="A15" s="4" t="s">
        <v>2292</v>
      </c>
    </row>
    <row r="16" spans="1:6">
      <c r="A16" s="3" t="s">
        <v>2193</v>
      </c>
    </row>
    <row r="17" spans="1:6">
      <c r="A17" s="4" t="s">
        <v>2171</v>
      </c>
      <c r="F17" s="4" t="s">
        <v>2177</v>
      </c>
    </row>
    <row r="18" spans="1:6">
      <c r="A18" s="4" t="s">
        <v>2287</v>
      </c>
      <c r="F18" s="4" t="s">
        <v>1115</v>
      </c>
    </row>
    <row r="19" spans="1:6">
      <c r="A19" s="4" t="s">
        <v>160</v>
      </c>
      <c r="F19" s="4" t="s">
        <v>2167</v>
      </c>
    </row>
    <row r="20" spans="1:6">
      <c r="A20" s="4" t="s">
        <v>2293</v>
      </c>
    </row>
    <row r="21" spans="1:6">
      <c r="A21" s="3" t="s">
        <v>2193</v>
      </c>
    </row>
    <row r="22" spans="1:6">
      <c r="A22" s="4" t="s">
        <v>2171</v>
      </c>
      <c r="F22" s="4" t="s">
        <v>1455</v>
      </c>
    </row>
    <row r="23" spans="1:6">
      <c r="A23" s="4" t="s">
        <v>2287</v>
      </c>
      <c r="F23" s="4" t="s">
        <v>892</v>
      </c>
    </row>
    <row r="24" spans="1:6">
      <c r="A24" s="4" t="s">
        <v>160</v>
      </c>
      <c r="F24" s="4" t="s">
        <v>1455</v>
      </c>
    </row>
  </sheetData>
  <mergeCells count="2">
    <mergeCell ref="A1:A2"/>
    <mergeCell ref="B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81</v>
      </c>
    </row>
    <row r="3" spans="1:2">
      <c r="A3" s="3" t="s">
        <v>315</v>
      </c>
    </row>
    <row r="4" spans="1:2">
      <c r="A4" s="4" t="s">
        <v>316</v>
      </c>
      <c r="B4" s="4" t="s">
        <v>3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s>
  <sheetData>
    <row r="1" spans="1:7">
      <c r="A1" s="1" t="s">
        <v>2294</v>
      </c>
      <c r="B1" s="2" t="s">
        <v>1</v>
      </c>
    </row>
    <row r="2" spans="1:7">
      <c r="B2" s="2" t="s">
        <v>2162</v>
      </c>
      <c r="C2" s="2" t="s">
        <v>2163</v>
      </c>
      <c r="D2" s="2" t="s">
        <v>2164</v>
      </c>
      <c r="E2" s="2" t="s">
        <v>2165</v>
      </c>
      <c r="F2" s="2" t="s">
        <v>81</v>
      </c>
      <c r="G2" s="2" t="s">
        <v>82</v>
      </c>
    </row>
    <row r="3" spans="1:7">
      <c r="A3" s="3" t="s">
        <v>2193</v>
      </c>
    </row>
    <row r="4" spans="1:7">
      <c r="A4" s="4" t="s">
        <v>2295</v>
      </c>
      <c r="F4" s="4" t="s">
        <v>1354</v>
      </c>
    </row>
    <row r="5" spans="1:7">
      <c r="A5" s="4" t="s">
        <v>2176</v>
      </c>
      <c r="B5" s="4" t="s">
        <v>1455</v>
      </c>
      <c r="C5" s="4" t="s">
        <v>2177</v>
      </c>
      <c r="D5" s="4" t="s">
        <v>2178</v>
      </c>
      <c r="E5" s="4" t="s">
        <v>2172</v>
      </c>
    </row>
    <row r="6" spans="1:7">
      <c r="A6" s="4" t="s">
        <v>2296</v>
      </c>
      <c r="F6" s="4" t="s">
        <v>2297</v>
      </c>
    </row>
    <row r="7" spans="1:7">
      <c r="A7" s="4" t="s">
        <v>2298</v>
      </c>
      <c r="B7" s="4" t="s">
        <v>871</v>
      </c>
      <c r="C7" s="4" t="s">
        <v>1348</v>
      </c>
      <c r="D7" s="4" t="s">
        <v>1348</v>
      </c>
      <c r="E7" s="4" t="s">
        <v>1348</v>
      </c>
      <c r="F7" s="4" t="s">
        <v>871</v>
      </c>
    </row>
    <row r="8" spans="1:7">
      <c r="A8" s="4" t="s">
        <v>2299</v>
      </c>
      <c r="F8" s="4" t="s">
        <v>1139</v>
      </c>
    </row>
    <row r="9" spans="1:7">
      <c r="A9" s="4" t="s">
        <v>2300</v>
      </c>
      <c r="B9" s="4" t="s">
        <v>1455</v>
      </c>
      <c r="C9" s="4" t="s">
        <v>2177</v>
      </c>
      <c r="D9" s="4" t="s">
        <v>2178</v>
      </c>
      <c r="E9" s="4" t="s">
        <v>2301</v>
      </c>
    </row>
    <row r="10" spans="1:7">
      <c r="A10" s="4" t="s">
        <v>2302</v>
      </c>
      <c r="F10" s="4" t="s">
        <v>1139</v>
      </c>
    </row>
    <row r="11" spans="1:7">
      <c r="A11" s="4" t="s">
        <v>2303</v>
      </c>
      <c r="F11" s="4" t="s">
        <v>1458</v>
      </c>
    </row>
    <row r="12" spans="1:7">
      <c r="A12" s="4" t="s">
        <v>2304</v>
      </c>
      <c r="F12" s="4" t="s">
        <v>1139</v>
      </c>
    </row>
    <row r="13" spans="1:7">
      <c r="A13" s="4" t="s">
        <v>2305</v>
      </c>
      <c r="F13" s="4" t="s">
        <v>1354</v>
      </c>
    </row>
    <row r="14" spans="1:7">
      <c r="A14" s="4" t="s">
        <v>2306</v>
      </c>
      <c r="F14" s="4" t="s">
        <v>1234</v>
      </c>
    </row>
    <row r="15" spans="1:7">
      <c r="A15" s="4" t="s">
        <v>2307</v>
      </c>
      <c r="F15" s="6" t="n">
        <v>165645</v>
      </c>
    </row>
    <row r="16" spans="1:7">
      <c r="A16" s="4" t="s">
        <v>2308</v>
      </c>
      <c r="F16" s="5" t="n">
        <v>56939</v>
      </c>
    </row>
    <row r="17" spans="1:7">
      <c r="A17" s="4" t="s">
        <v>2199</v>
      </c>
      <c r="F17" s="6" t="n">
        <v>-1047118</v>
      </c>
      <c r="G17" s="6" t="n">
        <v>-1291584</v>
      </c>
    </row>
    <row r="18" spans="1:7">
      <c r="A18" s="4" t="s">
        <v>2309</v>
      </c>
      <c r="F18" s="4" t="s">
        <v>2310</v>
      </c>
    </row>
    <row r="19" spans="1:7">
      <c r="A19" s="4" t="s">
        <v>2311</v>
      </c>
      <c r="G19" s="6" t="n">
        <v>85921</v>
      </c>
    </row>
    <row r="20" spans="1:7">
      <c r="A20" s="4" t="s">
        <v>1367</v>
      </c>
    </row>
    <row r="21" spans="1:7">
      <c r="A21" s="3" t="s">
        <v>2193</v>
      </c>
    </row>
    <row r="22" spans="1:7">
      <c r="A22" s="4" t="s">
        <v>2312</v>
      </c>
      <c r="F22" s="4" t="s">
        <v>1348</v>
      </c>
    </row>
    <row r="23" spans="1:7">
      <c r="A23" s="4" t="s">
        <v>2313</v>
      </c>
      <c r="F23" s="4" t="s">
        <v>1361</v>
      </c>
    </row>
    <row r="24" spans="1:7">
      <c r="A24" s="4" t="s">
        <v>1364</v>
      </c>
    </row>
    <row r="25" spans="1:7">
      <c r="A25" s="3" t="s">
        <v>2193</v>
      </c>
    </row>
    <row r="26" spans="1:7">
      <c r="A26" s="4" t="s">
        <v>2314</v>
      </c>
      <c r="F26" s="4" t="s">
        <v>2315</v>
      </c>
    </row>
    <row r="27" spans="1:7">
      <c r="A27" s="4" t="s">
        <v>2316</v>
      </c>
      <c r="F27" s="4" t="s">
        <v>1455</v>
      </c>
    </row>
    <row r="28" spans="1:7">
      <c r="A28" s="4" t="s">
        <v>2313</v>
      </c>
      <c r="F28" s="4" t="s">
        <v>892</v>
      </c>
    </row>
  </sheetData>
  <mergeCells count="2">
    <mergeCell ref="A1:A2"/>
    <mergeCell ref="B1:G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17</v>
      </c>
      <c r="B1" s="2" t="s">
        <v>81</v>
      </c>
      <c r="C1" s="2" t="s">
        <v>82</v>
      </c>
    </row>
    <row r="2" spans="1:3">
      <c r="A2" s="3" t="s">
        <v>339</v>
      </c>
    </row>
    <row r="3" spans="1:3">
      <c r="A3" s="4" t="s">
        <v>459</v>
      </c>
      <c r="B3" s="6" t="n">
        <v>290605</v>
      </c>
      <c r="C3" s="6" t="n">
        <v>164516</v>
      </c>
    </row>
    <row r="4" spans="1:3">
      <c r="A4" s="4" t="s">
        <v>2318</v>
      </c>
      <c r="B4" s="5" t="n">
        <v>345423</v>
      </c>
      <c r="C4" s="5" t="n">
        <v>212487</v>
      </c>
    </row>
    <row r="5" spans="1:3">
      <c r="A5" s="4" t="s">
        <v>2319</v>
      </c>
      <c r="B5" s="6" t="n">
        <v>636028</v>
      </c>
      <c r="C5" s="6" t="n">
        <v>37700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20</v>
      </c>
      <c r="B1" s="2" t="s">
        <v>81</v>
      </c>
      <c r="C1" s="2" t="s">
        <v>82</v>
      </c>
    </row>
    <row r="2" spans="1:3">
      <c r="A2" s="3" t="s">
        <v>2321</v>
      </c>
    </row>
    <row r="3" spans="1:3">
      <c r="A3" s="4" t="s">
        <v>2322</v>
      </c>
      <c r="B3" s="6" t="n">
        <v>250543</v>
      </c>
      <c r="C3" s="6" t="n">
        <v>117339</v>
      </c>
    </row>
    <row r="4" spans="1:3">
      <c r="A4" s="4" t="s">
        <v>2323</v>
      </c>
      <c r="B4" s="5" t="n">
        <v>41853</v>
      </c>
      <c r="C4" s="5" t="n">
        <v>45741</v>
      </c>
    </row>
    <row r="5" spans="1:3">
      <c r="A5" s="4" t="s">
        <v>2324</v>
      </c>
      <c r="B5" s="5" t="n">
        <v>20527</v>
      </c>
      <c r="C5" s="5" t="n">
        <v>16252</v>
      </c>
    </row>
    <row r="6" spans="1:3">
      <c r="A6" s="4" t="s">
        <v>2325</v>
      </c>
      <c r="B6" s="5" t="n">
        <v>312923</v>
      </c>
      <c r="C6" s="5" t="n">
        <v>179332</v>
      </c>
    </row>
    <row r="7" spans="1:3">
      <c r="A7" s="4" t="s">
        <v>2326</v>
      </c>
      <c r="B7" s="5" t="n">
        <v>-22318</v>
      </c>
      <c r="C7" s="5" t="n">
        <v>-14816</v>
      </c>
    </row>
    <row r="8" spans="1:3">
      <c r="A8" s="4" t="s">
        <v>2327</v>
      </c>
      <c r="B8" s="6" t="n">
        <v>290605</v>
      </c>
      <c r="C8" s="6" t="n">
        <v>16451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328</v>
      </c>
      <c r="B1" s="2" t="s">
        <v>1</v>
      </c>
    </row>
    <row r="2" spans="1:5">
      <c r="B2" s="2" t="s">
        <v>81</v>
      </c>
      <c r="D2" s="2" t="s">
        <v>82</v>
      </c>
    </row>
    <row r="3" spans="1:5">
      <c r="A3" s="4" t="s">
        <v>2318</v>
      </c>
      <c r="B3" s="6" t="n">
        <v>345423</v>
      </c>
      <c r="D3" s="6" t="n">
        <v>212487</v>
      </c>
    </row>
    <row r="4" spans="1:5">
      <c r="A4" s="4" t="s">
        <v>2326</v>
      </c>
      <c r="B4" s="5" t="n">
        <v>-8727</v>
      </c>
      <c r="D4" s="5" t="n">
        <v>-1946</v>
      </c>
    </row>
    <row r="5" spans="1:5">
      <c r="A5" s="4" t="s">
        <v>2097</v>
      </c>
    </row>
    <row r="6" spans="1:5">
      <c r="A6" s="4" t="s">
        <v>2318</v>
      </c>
      <c r="B6" s="5" t="n">
        <v>345423</v>
      </c>
      <c r="D6" s="5" t="n">
        <v>212487</v>
      </c>
    </row>
    <row r="7" spans="1:5">
      <c r="A7" s="4" t="s">
        <v>2329</v>
      </c>
    </row>
    <row r="8" spans="1:5">
      <c r="A8" s="4" t="s">
        <v>2318</v>
      </c>
      <c r="B8" s="5" t="n">
        <v>32710</v>
      </c>
      <c r="D8" s="5" t="n">
        <v>16740</v>
      </c>
    </row>
    <row r="9" spans="1:5">
      <c r="A9" s="4" t="s">
        <v>2330</v>
      </c>
    </row>
    <row r="10" spans="1:5">
      <c r="A10" s="4" t="s">
        <v>2318</v>
      </c>
      <c r="B10" s="5" t="n">
        <v>85725</v>
      </c>
      <c r="D10" s="5" t="n">
        <v>16571</v>
      </c>
    </row>
    <row r="11" spans="1:5">
      <c r="A11" s="4" t="s">
        <v>2331</v>
      </c>
    </row>
    <row r="12" spans="1:5">
      <c r="A12" s="4" t="s">
        <v>2318</v>
      </c>
      <c r="B12" s="5" t="n">
        <v>1762</v>
      </c>
      <c r="D12" s="5" t="n">
        <v>2586</v>
      </c>
    </row>
    <row r="13" spans="1:5">
      <c r="A13" s="4" t="s">
        <v>2332</v>
      </c>
    </row>
    <row r="14" spans="1:5">
      <c r="A14" s="4" t="s">
        <v>2318</v>
      </c>
      <c r="B14" s="5" t="n">
        <v>1487</v>
      </c>
      <c r="D14" s="5" t="n">
        <v>859</v>
      </c>
    </row>
    <row r="15" spans="1:5">
      <c r="A15" s="4" t="s">
        <v>2333</v>
      </c>
    </row>
    <row r="16" spans="1:5">
      <c r="A16" s="4" t="s">
        <v>2318</v>
      </c>
      <c r="B16" s="5" t="n">
        <v>223739</v>
      </c>
      <c r="D16" s="5" t="n">
        <v>175731</v>
      </c>
    </row>
    <row r="17" spans="1:5">
      <c r="A17" s="4" t="s">
        <v>2334</v>
      </c>
    </row>
    <row r="18" spans="1:5">
      <c r="A18" s="4" t="s">
        <v>2318</v>
      </c>
      <c r="B18" s="5" t="n">
        <v>92052</v>
      </c>
      <c r="D18" s="5" t="n">
        <v>23854</v>
      </c>
    </row>
    <row r="19" spans="1:5">
      <c r="A19" s="4" t="s">
        <v>2335</v>
      </c>
      <c r="B19" s="5" t="n">
        <v>95045</v>
      </c>
      <c r="D19" s="5" t="n">
        <v>24820</v>
      </c>
    </row>
    <row r="20" spans="1:5">
      <c r="A20" s="4" t="s">
        <v>2326</v>
      </c>
      <c r="B20" s="5" t="n">
        <v>-2993</v>
      </c>
      <c r="D20" s="5" t="n">
        <v>-966</v>
      </c>
    </row>
    <row r="21" spans="1:5">
      <c r="A21" s="4" t="s">
        <v>2336</v>
      </c>
    </row>
    <row r="22" spans="1:5">
      <c r="A22" s="4" t="s">
        <v>2318</v>
      </c>
      <c r="B22" s="5" t="n">
        <v>29562</v>
      </c>
      <c r="D22" s="5" t="n">
        <v>8346</v>
      </c>
    </row>
    <row r="23" spans="1:5">
      <c r="A23" s="4" t="s">
        <v>2335</v>
      </c>
      <c r="B23" s="5" t="n">
        <v>30472</v>
      </c>
      <c r="D23" s="5" t="n">
        <v>8431</v>
      </c>
    </row>
    <row r="24" spans="1:5">
      <c r="A24" s="4" t="s">
        <v>2326</v>
      </c>
      <c r="B24" s="5" t="n">
        <v>-910</v>
      </c>
      <c r="D24" s="5" t="n">
        <v>-85</v>
      </c>
    </row>
    <row r="25" spans="1:5">
      <c r="A25" s="4" t="s">
        <v>2337</v>
      </c>
    </row>
    <row r="26" spans="1:5">
      <c r="A26" s="4" t="s">
        <v>2318</v>
      </c>
      <c r="B26" s="5" t="n">
        <v>59241</v>
      </c>
      <c r="D26" s="5" t="n">
        <v>12257</v>
      </c>
    </row>
    <row r="27" spans="1:5">
      <c r="A27" s="4" t="s">
        <v>2335</v>
      </c>
      <c r="B27" s="5" t="n">
        <v>61286</v>
      </c>
      <c r="D27" s="5" t="n">
        <v>12859</v>
      </c>
    </row>
    <row r="28" spans="1:5">
      <c r="A28" s="4" t="s">
        <v>2326</v>
      </c>
      <c r="B28" s="5" t="n">
        <v>-2045</v>
      </c>
      <c r="D28" s="5" t="n">
        <v>-602</v>
      </c>
    </row>
    <row r="29" spans="1:5">
      <c r="A29" s="4" t="s">
        <v>2338</v>
      </c>
    </row>
    <row r="30" spans="1:5">
      <c r="A30" s="4" t="s">
        <v>2318</v>
      </c>
      <c r="B30" s="5" t="n">
        <v>1762</v>
      </c>
      <c r="D30" s="5" t="n">
        <v>2586</v>
      </c>
    </row>
    <row r="31" spans="1:5">
      <c r="A31" s="4" t="s">
        <v>2335</v>
      </c>
      <c r="B31" s="5" t="n">
        <v>1800</v>
      </c>
      <c r="D31" s="5" t="n">
        <v>2645</v>
      </c>
    </row>
    <row r="32" spans="1:5">
      <c r="A32" s="4" t="s">
        <v>2326</v>
      </c>
      <c r="B32" s="5" t="n">
        <v>-38</v>
      </c>
      <c r="D32" s="5" t="n">
        <v>-59</v>
      </c>
    </row>
    <row r="33" spans="1:5">
      <c r="A33" s="4" t="s">
        <v>2339</v>
      </c>
    </row>
    <row r="34" spans="1:5">
      <c r="A34" s="4" t="s">
        <v>2318</v>
      </c>
      <c r="B34" s="5" t="n">
        <v>1487</v>
      </c>
      <c r="D34" s="5" t="n">
        <v>665</v>
      </c>
    </row>
    <row r="35" spans="1:5">
      <c r="A35" s="4" t="s">
        <v>2335</v>
      </c>
      <c r="B35" s="5" t="n">
        <v>1487</v>
      </c>
      <c r="D35" s="5" t="n">
        <v>885</v>
      </c>
    </row>
    <row r="36" spans="1:5">
      <c r="A36" s="4" t="s">
        <v>2326</v>
      </c>
      <c r="B36" s="5" t="n">
        <v>0</v>
      </c>
      <c r="D36" s="5" t="n">
        <v>-220</v>
      </c>
    </row>
    <row r="37" spans="1:5">
      <c r="A37" s="4" t="s">
        <v>2340</v>
      </c>
    </row>
    <row r="38" spans="1:5">
      <c r="A38" s="4" t="s">
        <v>2318</v>
      </c>
      <c r="B38" s="5" t="n">
        <v>0</v>
      </c>
      <c r="D38" s="5" t="n">
        <v>0</v>
      </c>
    </row>
    <row r="39" spans="1:5">
      <c r="A39" s="4" t="s">
        <v>2335</v>
      </c>
      <c r="B39" s="5" t="n">
        <v>0</v>
      </c>
      <c r="D39" s="5" t="n">
        <v>0</v>
      </c>
    </row>
    <row r="40" spans="1:5">
      <c r="A40" s="4" t="s">
        <v>2326</v>
      </c>
      <c r="B40" s="5" t="n">
        <v>0</v>
      </c>
      <c r="D40" s="5" t="n">
        <v>0</v>
      </c>
    </row>
    <row r="41" spans="1:5">
      <c r="A41" s="4" t="s">
        <v>2341</v>
      </c>
    </row>
    <row r="42" spans="1:5">
      <c r="A42" s="4" t="s">
        <v>2318</v>
      </c>
      <c r="B42" s="5" t="n">
        <v>5556</v>
      </c>
      <c r="D42" s="5" t="n">
        <v>11500</v>
      </c>
    </row>
    <row r="43" spans="1:5">
      <c r="A43" s="4" t="s">
        <v>2335</v>
      </c>
      <c r="B43" s="5" t="n">
        <v>6155</v>
      </c>
      <c r="D43" s="5" t="n">
        <v>12433</v>
      </c>
    </row>
    <row r="44" spans="1:5">
      <c r="A44" s="4" t="s">
        <v>2326</v>
      </c>
      <c r="B44" s="5" t="n">
        <v>-599</v>
      </c>
      <c r="D44" s="5" t="n">
        <v>-933</v>
      </c>
    </row>
    <row r="45" spans="1:5">
      <c r="A45" s="4" t="s">
        <v>2342</v>
      </c>
    </row>
    <row r="46" spans="1:5">
      <c r="A46" s="4" t="s">
        <v>2318</v>
      </c>
      <c r="B46" s="5" t="n">
        <v>2696</v>
      </c>
      <c r="D46" s="5" t="n">
        <v>8099</v>
      </c>
    </row>
    <row r="47" spans="1:5">
      <c r="A47" s="4" t="s">
        <v>2335</v>
      </c>
      <c r="B47" s="5" t="n">
        <v>3065</v>
      </c>
      <c r="D47" s="5" t="n">
        <v>8972</v>
      </c>
    </row>
    <row r="48" spans="1:5">
      <c r="A48" s="4" t="s">
        <v>2326</v>
      </c>
      <c r="B48" s="5" t="n">
        <v>-369</v>
      </c>
      <c r="D48" s="5" t="n">
        <v>-873</v>
      </c>
    </row>
    <row r="49" spans="1:5">
      <c r="A49" s="4" t="s">
        <v>2343</v>
      </c>
    </row>
    <row r="50" spans="1:5">
      <c r="A50" s="4" t="s">
        <v>2318</v>
      </c>
      <c r="B50" s="5" t="n">
        <v>2860</v>
      </c>
      <c r="D50" s="5" t="n">
        <v>3362</v>
      </c>
    </row>
    <row r="51" spans="1:5">
      <c r="A51" s="4" t="s">
        <v>2335</v>
      </c>
      <c r="B51" s="5" t="n">
        <v>3090</v>
      </c>
      <c r="D51" s="5" t="n">
        <v>3422</v>
      </c>
    </row>
    <row r="52" spans="1:5">
      <c r="A52" s="4" t="s">
        <v>2326</v>
      </c>
      <c r="B52" s="5" t="n">
        <v>-230</v>
      </c>
      <c r="D52" s="5" t="n">
        <v>-60</v>
      </c>
    </row>
    <row r="53" spans="1:5">
      <c r="A53" s="4" t="s">
        <v>2344</v>
      </c>
    </row>
    <row r="54" spans="1:5">
      <c r="A54" s="4" t="s">
        <v>2318</v>
      </c>
      <c r="B54" s="5" t="n">
        <v>0</v>
      </c>
      <c r="D54" s="5" t="n">
        <v>0</v>
      </c>
    </row>
    <row r="55" spans="1:5">
      <c r="A55" s="4" t="s">
        <v>2335</v>
      </c>
      <c r="B55" s="5" t="n">
        <v>0</v>
      </c>
      <c r="D55" s="5" t="n">
        <v>0</v>
      </c>
    </row>
    <row r="56" spans="1:5">
      <c r="A56" s="4" t="s">
        <v>2326</v>
      </c>
      <c r="B56" s="5" t="n">
        <v>0</v>
      </c>
      <c r="D56" s="5" t="n">
        <v>0</v>
      </c>
    </row>
    <row r="57" spans="1:5">
      <c r="A57" s="4" t="s">
        <v>2345</v>
      </c>
    </row>
    <row r="58" spans="1:5">
      <c r="A58" s="4" t="s">
        <v>2318</v>
      </c>
      <c r="B58" s="5" t="n">
        <v>0</v>
      </c>
      <c r="D58" s="5" t="n">
        <v>39</v>
      </c>
    </row>
    <row r="59" spans="1:5">
      <c r="A59" s="4" t="s">
        <v>2335</v>
      </c>
      <c r="B59" s="5" t="n">
        <v>0</v>
      </c>
      <c r="D59" s="5" t="n">
        <v>39</v>
      </c>
    </row>
    <row r="60" spans="1:5">
      <c r="A60" s="4" t="s">
        <v>2326</v>
      </c>
      <c r="B60" s="5" t="n">
        <v>0</v>
      </c>
      <c r="D60" s="5" t="n">
        <v>0</v>
      </c>
    </row>
    <row r="61" spans="1:5">
      <c r="A61" s="4" t="s">
        <v>2346</v>
      </c>
    </row>
    <row r="62" spans="1:5">
      <c r="A62" s="4" t="s">
        <v>2318</v>
      </c>
      <c r="B62" s="5" t="n">
        <v>0</v>
      </c>
      <c r="D62" s="5" t="n">
        <v>0</v>
      </c>
    </row>
    <row r="63" spans="1:5">
      <c r="A63" s="4" t="s">
        <v>2335</v>
      </c>
      <c r="B63" s="5" t="n">
        <v>0</v>
      </c>
      <c r="D63" s="5" t="n">
        <v>0</v>
      </c>
    </row>
    <row r="64" spans="1:5">
      <c r="A64" s="4" t="s">
        <v>2326</v>
      </c>
      <c r="B64" s="5" t="n">
        <v>0</v>
      </c>
      <c r="D64" s="5" t="n">
        <v>0</v>
      </c>
    </row>
    <row r="65" spans="1:5">
      <c r="A65" s="4" t="s">
        <v>2347</v>
      </c>
    </row>
    <row r="66" spans="1:5">
      <c r="A66" s="4" t="s">
        <v>2318</v>
      </c>
      <c r="B66" s="5" t="n">
        <v>24076</v>
      </c>
      <c r="D66" s="5" t="n">
        <v>1402</v>
      </c>
    </row>
    <row r="67" spans="1:5">
      <c r="A67" s="4" t="s">
        <v>2335</v>
      </c>
      <c r="B67" s="5" t="n">
        <v>24820</v>
      </c>
      <c r="D67" s="5" t="n">
        <v>1449</v>
      </c>
    </row>
    <row r="68" spans="1:5">
      <c r="A68" s="4" t="s">
        <v>2326</v>
      </c>
      <c r="B68" s="5" t="n">
        <v>-744</v>
      </c>
      <c r="D68" s="5" t="n">
        <v>-47</v>
      </c>
    </row>
    <row r="69" spans="1:5">
      <c r="A69" s="4" t="s">
        <v>2348</v>
      </c>
    </row>
    <row r="70" spans="1:5">
      <c r="A70" s="4" t="s">
        <v>2318</v>
      </c>
      <c r="B70" s="5" t="n">
        <v>452</v>
      </c>
      <c r="D70" s="5" t="n">
        <v>295</v>
      </c>
    </row>
    <row r="71" spans="1:5">
      <c r="A71" s="4" t="s">
        <v>2335</v>
      </c>
      <c r="B71" s="5" t="n">
        <v>998</v>
      </c>
      <c r="D71" s="5" t="n">
        <v>295</v>
      </c>
    </row>
    <row r="72" spans="1:5">
      <c r="A72" s="4" t="s">
        <v>2326</v>
      </c>
      <c r="B72" s="5" t="n">
        <v>-546</v>
      </c>
      <c r="D72" s="5" t="n">
        <v>0</v>
      </c>
    </row>
    <row r="73" spans="1:5">
      <c r="A73" s="4" t="s">
        <v>2349</v>
      </c>
    </row>
    <row r="74" spans="1:5">
      <c r="A74" s="4" t="s">
        <v>2318</v>
      </c>
      <c r="B74" s="5" t="n">
        <v>23624</v>
      </c>
      <c r="D74" s="5" t="n">
        <v>952</v>
      </c>
    </row>
    <row r="75" spans="1:5">
      <c r="A75" s="4" t="s">
        <v>2335</v>
      </c>
      <c r="B75" s="5" t="n">
        <v>23822</v>
      </c>
      <c r="D75" s="5" t="n">
        <v>952</v>
      </c>
    </row>
    <row r="76" spans="1:5">
      <c r="A76" s="4" t="s">
        <v>2326</v>
      </c>
      <c r="B76" s="5" t="n">
        <v>-198</v>
      </c>
      <c r="D76" s="5" t="n">
        <v>0</v>
      </c>
    </row>
    <row r="77" spans="1:5">
      <c r="A77" s="4" t="s">
        <v>2350</v>
      </c>
    </row>
    <row r="78" spans="1:5">
      <c r="A78" s="4" t="s">
        <v>2318</v>
      </c>
      <c r="B78" s="5" t="n">
        <v>0</v>
      </c>
      <c r="D78" s="5" t="n">
        <v>0</v>
      </c>
    </row>
    <row r="79" spans="1:5">
      <c r="A79" s="4" t="s">
        <v>2335</v>
      </c>
      <c r="B79" s="5" t="n">
        <v>0</v>
      </c>
      <c r="D79" s="5" t="n">
        <v>0</v>
      </c>
    </row>
    <row r="80" spans="1:5">
      <c r="A80" s="4" t="s">
        <v>2326</v>
      </c>
      <c r="B80" s="5" t="n">
        <v>0</v>
      </c>
      <c r="D80" s="5" t="n">
        <v>0</v>
      </c>
    </row>
    <row r="81" spans="1:5">
      <c r="A81" s="4" t="s">
        <v>2351</v>
      </c>
    </row>
    <row r="82" spans="1:5">
      <c r="A82" s="4" t="s">
        <v>2318</v>
      </c>
      <c r="B82" s="5" t="n">
        <v>0</v>
      </c>
      <c r="D82" s="5" t="n">
        <v>155</v>
      </c>
    </row>
    <row r="83" spans="1:5">
      <c r="A83" s="4" t="s">
        <v>2335</v>
      </c>
      <c r="B83" s="5" t="n">
        <v>0</v>
      </c>
      <c r="D83" s="5" t="n">
        <v>178</v>
      </c>
    </row>
    <row r="84" spans="1:5">
      <c r="A84" s="4" t="s">
        <v>2326</v>
      </c>
      <c r="B84" s="5" t="n">
        <v>0</v>
      </c>
      <c r="D84" s="5" t="n">
        <v>-23</v>
      </c>
    </row>
    <row r="85" spans="1:5">
      <c r="A85" s="4" t="s">
        <v>2352</v>
      </c>
    </row>
    <row r="86" spans="1:5">
      <c r="A86" s="4" t="s">
        <v>2318</v>
      </c>
      <c r="B86" s="5" t="n">
        <v>0</v>
      </c>
      <c r="D86" s="5" t="n">
        <v>0</v>
      </c>
    </row>
    <row r="87" spans="1:5">
      <c r="A87" s="4" t="s">
        <v>2335</v>
      </c>
      <c r="B87" s="5" t="n">
        <v>0</v>
      </c>
      <c r="D87" s="5" t="n">
        <v>24</v>
      </c>
    </row>
    <row r="88" spans="1:5">
      <c r="A88" s="4" t="s">
        <v>2326</v>
      </c>
      <c r="B88" s="5" t="n">
        <v>0</v>
      </c>
      <c r="D88" s="5" t="n">
        <v>-24</v>
      </c>
    </row>
    <row r="89" spans="1:5">
      <c r="A89" s="4" t="s">
        <v>2353</v>
      </c>
    </row>
    <row r="90" spans="1:5">
      <c r="A90" s="4" t="s">
        <v>2318</v>
      </c>
      <c r="B90" s="5" t="n">
        <v>19128</v>
      </c>
      <c r="D90" s="5" t="n">
        <v>18413</v>
      </c>
    </row>
    <row r="91" spans="1:5">
      <c r="A91" s="4" t="s">
        <v>2335</v>
      </c>
      <c r="B91" s="5" t="n">
        <v>19128</v>
      </c>
      <c r="C91" s="4" t="s">
        <v>45</v>
      </c>
      <c r="D91" s="5" t="n">
        <v>18413</v>
      </c>
      <c r="E91" s="4" t="s">
        <v>46</v>
      </c>
    </row>
    <row r="92" spans="1:5">
      <c r="A92" s="4" t="s">
        <v>2326</v>
      </c>
      <c r="B92" s="5" t="n">
        <v>0</v>
      </c>
      <c r="D92" s="5" t="n">
        <v>0</v>
      </c>
    </row>
    <row r="93" spans="1:5">
      <c r="A93" s="4" t="s">
        <v>2354</v>
      </c>
    </row>
    <row r="94" spans="1:5">
      <c r="A94" s="4" t="s">
        <v>2318</v>
      </c>
      <c r="B94" s="5" t="n">
        <v>0</v>
      </c>
      <c r="D94" s="5" t="n">
        <v>0</v>
      </c>
    </row>
    <row r="95" spans="1:5">
      <c r="A95" s="4" t="s">
        <v>2335</v>
      </c>
      <c r="B95" s="5" t="n">
        <v>0</v>
      </c>
      <c r="C95" s="4" t="s">
        <v>45</v>
      </c>
      <c r="D95" s="5" t="n">
        <v>0</v>
      </c>
      <c r="E95" s="4" t="s">
        <v>46</v>
      </c>
    </row>
    <row r="96" spans="1:5">
      <c r="A96" s="4" t="s">
        <v>2326</v>
      </c>
      <c r="B96" s="5" t="n">
        <v>0</v>
      </c>
      <c r="D96" s="5" t="n">
        <v>0</v>
      </c>
    </row>
    <row r="97" spans="1:5">
      <c r="A97" s="4" t="s">
        <v>2355</v>
      </c>
    </row>
    <row r="98" spans="1:5">
      <c r="A98" s="4" t="s">
        <v>2318</v>
      </c>
      <c r="B98" s="5" t="n">
        <v>0</v>
      </c>
      <c r="D98" s="5" t="n">
        <v>0</v>
      </c>
    </row>
    <row r="99" spans="1:5">
      <c r="A99" s="4" t="s">
        <v>2335</v>
      </c>
      <c r="B99" s="5" t="n">
        <v>0</v>
      </c>
      <c r="C99" s="4" t="s">
        <v>45</v>
      </c>
      <c r="D99" s="5" t="n">
        <v>0</v>
      </c>
      <c r="E99" s="4" t="s">
        <v>46</v>
      </c>
    </row>
    <row r="100" spans="1:5">
      <c r="A100" s="4" t="s">
        <v>2326</v>
      </c>
      <c r="B100" s="5" t="n">
        <v>0</v>
      </c>
      <c r="D100" s="5" t="n">
        <v>0</v>
      </c>
    </row>
    <row r="101" spans="1:5">
      <c r="A101" s="4" t="s">
        <v>2356</v>
      </c>
    </row>
    <row r="102" spans="1:5">
      <c r="A102" s="4" t="s">
        <v>2318</v>
      </c>
      <c r="B102" s="5" t="n">
        <v>0</v>
      </c>
      <c r="D102" s="5" t="n">
        <v>0</v>
      </c>
    </row>
    <row r="103" spans="1:5">
      <c r="A103" s="4" t="s">
        <v>2335</v>
      </c>
      <c r="B103" s="5" t="n">
        <v>0</v>
      </c>
      <c r="C103" s="4" t="s">
        <v>45</v>
      </c>
      <c r="D103" s="5" t="n">
        <v>0</v>
      </c>
      <c r="E103" s="4" t="s">
        <v>46</v>
      </c>
    </row>
    <row r="104" spans="1:5">
      <c r="A104" s="4" t="s">
        <v>2326</v>
      </c>
      <c r="B104" s="5" t="n">
        <v>0</v>
      </c>
      <c r="D104" s="5" t="n">
        <v>0</v>
      </c>
    </row>
    <row r="105" spans="1:5">
      <c r="A105" s="4" t="s">
        <v>2357</v>
      </c>
    </row>
    <row r="106" spans="1:5">
      <c r="A106" s="4" t="s">
        <v>2318</v>
      </c>
      <c r="B106" s="5" t="n">
        <v>0</v>
      </c>
      <c r="D106" s="5" t="n">
        <v>0</v>
      </c>
    </row>
    <row r="107" spans="1:5">
      <c r="A107" s="4" t="s">
        <v>2335</v>
      </c>
      <c r="B107" s="5" t="n">
        <v>0</v>
      </c>
      <c r="C107" s="4" t="s">
        <v>45</v>
      </c>
      <c r="D107" s="5" t="n">
        <v>0</v>
      </c>
      <c r="E107" s="4" t="s">
        <v>46</v>
      </c>
    </row>
    <row r="108" spans="1:5">
      <c r="A108" s="4" t="s">
        <v>2326</v>
      </c>
      <c r="B108" s="5" t="n">
        <v>0</v>
      </c>
      <c r="D108" s="5" t="n">
        <v>0</v>
      </c>
    </row>
    <row r="109" spans="1:5">
      <c r="A109" s="4" t="s">
        <v>2358</v>
      </c>
    </row>
    <row r="110" spans="1:5">
      <c r="A110" s="4" t="s">
        <v>2318</v>
      </c>
      <c r="B110" s="5" t="n">
        <v>19128</v>
      </c>
      <c r="D110" s="5" t="n">
        <v>18413</v>
      </c>
    </row>
    <row r="111" spans="1:5">
      <c r="A111" s="4" t="s">
        <v>2335</v>
      </c>
      <c r="B111" s="5" t="n">
        <v>19128</v>
      </c>
      <c r="C111" s="4" t="s">
        <v>45</v>
      </c>
      <c r="D111" s="5" t="n">
        <v>18413</v>
      </c>
      <c r="E111" s="4" t="s">
        <v>46</v>
      </c>
    </row>
    <row r="112" spans="1:5">
      <c r="A112" s="4" t="s">
        <v>2326</v>
      </c>
      <c r="B112" s="5" t="n">
        <v>0</v>
      </c>
      <c r="D112" s="5" t="n">
        <v>0</v>
      </c>
    </row>
    <row r="113" spans="1:5">
      <c r="A113" s="4" t="s">
        <v>2359</v>
      </c>
    </row>
    <row r="114" spans="1:5">
      <c r="A114" s="4" t="s">
        <v>2318</v>
      </c>
      <c r="B114" s="5" t="n">
        <v>204611</v>
      </c>
      <c r="D114" s="5" t="n">
        <v>157318</v>
      </c>
    </row>
    <row r="115" spans="1:5">
      <c r="A115" s="4" t="s">
        <v>2335</v>
      </c>
      <c r="B115" s="5" t="n">
        <v>209002</v>
      </c>
      <c r="C115" s="4" t="s">
        <v>48</v>
      </c>
      <c r="D115" s="5" t="n">
        <v>157318</v>
      </c>
      <c r="E115" s="4" t="s">
        <v>129</v>
      </c>
    </row>
    <row r="116" spans="1:5">
      <c r="A116" s="4" t="s">
        <v>2326</v>
      </c>
      <c r="B116" s="5" t="n">
        <v>-4391</v>
      </c>
      <c r="C116" s="4" t="s">
        <v>264</v>
      </c>
      <c r="D116" s="5" t="n">
        <v>0</v>
      </c>
    </row>
    <row r="117" spans="1:5">
      <c r="A117" s="4" t="s">
        <v>2360</v>
      </c>
    </row>
    <row r="118" spans="1:5">
      <c r="A118" s="4" t="s">
        <v>2318</v>
      </c>
      <c r="B118" s="5" t="n">
        <v>0</v>
      </c>
      <c r="D118" s="5" t="n">
        <v>0</v>
      </c>
    </row>
    <row r="119" spans="1:5">
      <c r="A119" s="4" t="s">
        <v>2335</v>
      </c>
      <c r="B119" s="5" t="n">
        <v>0</v>
      </c>
      <c r="C119" s="4" t="s">
        <v>48</v>
      </c>
      <c r="D119" s="5" t="n">
        <v>0</v>
      </c>
      <c r="E119" s="4" t="s">
        <v>129</v>
      </c>
    </row>
    <row r="120" spans="1:5">
      <c r="A120" s="4" t="s">
        <v>2326</v>
      </c>
      <c r="B120" s="5" t="n">
        <v>0</v>
      </c>
      <c r="C120" s="4" t="s">
        <v>264</v>
      </c>
      <c r="D120" s="5" t="n">
        <v>0</v>
      </c>
    </row>
    <row r="121" spans="1:5">
      <c r="A121" s="4" t="s">
        <v>2361</v>
      </c>
    </row>
    <row r="122" spans="1:5">
      <c r="A122" s="4" t="s">
        <v>2318</v>
      </c>
      <c r="B122" s="5" t="n">
        <v>0</v>
      </c>
      <c r="D122" s="5" t="n">
        <v>0</v>
      </c>
    </row>
    <row r="123" spans="1:5">
      <c r="A123" s="4" t="s">
        <v>2335</v>
      </c>
      <c r="B123" s="5" t="n">
        <v>0</v>
      </c>
      <c r="C123" s="4" t="s">
        <v>48</v>
      </c>
      <c r="D123" s="5" t="n">
        <v>0</v>
      </c>
      <c r="E123" s="4" t="s">
        <v>129</v>
      </c>
    </row>
    <row r="124" spans="1:5">
      <c r="A124" s="4" t="s">
        <v>2326</v>
      </c>
      <c r="B124" s="5" t="n">
        <v>0</v>
      </c>
      <c r="C124" s="4" t="s">
        <v>264</v>
      </c>
      <c r="D124" s="5" t="n">
        <v>0</v>
      </c>
    </row>
    <row r="125" spans="1:5">
      <c r="A125" s="4" t="s">
        <v>2362</v>
      </c>
    </row>
    <row r="126" spans="1:5">
      <c r="A126" s="4" t="s">
        <v>2318</v>
      </c>
      <c r="B126" s="5" t="n">
        <v>0</v>
      </c>
      <c r="D126" s="5" t="n">
        <v>0</v>
      </c>
    </row>
    <row r="127" spans="1:5">
      <c r="A127" s="4" t="s">
        <v>2335</v>
      </c>
      <c r="B127" s="5" t="n">
        <v>0</v>
      </c>
      <c r="C127" s="4" t="s">
        <v>48</v>
      </c>
      <c r="D127" s="5" t="n">
        <v>0</v>
      </c>
      <c r="E127" s="4" t="s">
        <v>129</v>
      </c>
    </row>
    <row r="128" spans="1:5">
      <c r="A128" s="4" t="s">
        <v>2326</v>
      </c>
      <c r="B128" s="5" t="n">
        <v>0</v>
      </c>
      <c r="C128" s="4" t="s">
        <v>264</v>
      </c>
      <c r="D128" s="5" t="n">
        <v>0</v>
      </c>
    </row>
    <row r="129" spans="1:5">
      <c r="A129" s="4" t="s">
        <v>2363</v>
      </c>
    </row>
    <row r="130" spans="1:5">
      <c r="A130" s="4" t="s">
        <v>2318</v>
      </c>
      <c r="B130" s="5" t="n">
        <v>0</v>
      </c>
      <c r="D130" s="5" t="n">
        <v>0</v>
      </c>
    </row>
    <row r="131" spans="1:5">
      <c r="A131" s="4" t="s">
        <v>2335</v>
      </c>
      <c r="B131" s="5" t="n">
        <v>0</v>
      </c>
      <c r="C131" s="4" t="s">
        <v>48</v>
      </c>
      <c r="D131" s="5" t="n">
        <v>0</v>
      </c>
      <c r="E131" s="4" t="s">
        <v>129</v>
      </c>
    </row>
    <row r="132" spans="1:5">
      <c r="A132" s="4" t="s">
        <v>2326</v>
      </c>
      <c r="B132" s="5" t="n">
        <v>0</v>
      </c>
      <c r="C132" s="4" t="s">
        <v>264</v>
      </c>
      <c r="D132" s="5" t="n">
        <v>0</v>
      </c>
    </row>
    <row r="133" spans="1:5">
      <c r="A133" s="4" t="s">
        <v>2364</v>
      </c>
    </row>
    <row r="134" spans="1:5">
      <c r="A134" s="4" t="s">
        <v>2318</v>
      </c>
      <c r="B134" s="5" t="n">
        <v>204611</v>
      </c>
      <c r="D134" s="5" t="n">
        <v>157318</v>
      </c>
    </row>
    <row r="135" spans="1:5">
      <c r="A135" s="4" t="s">
        <v>2335</v>
      </c>
      <c r="B135" s="5" t="n">
        <v>209002</v>
      </c>
      <c r="C135" s="4" t="s">
        <v>48</v>
      </c>
      <c r="D135" s="5" t="n">
        <v>157318</v>
      </c>
      <c r="E135" s="4" t="s">
        <v>129</v>
      </c>
    </row>
    <row r="136" spans="1:5">
      <c r="A136" s="4" t="s">
        <v>2326</v>
      </c>
      <c r="B136" s="6" t="n">
        <v>-4391</v>
      </c>
      <c r="C136" s="4" t="s">
        <v>264</v>
      </c>
      <c r="D136" s="6" t="n">
        <v>0</v>
      </c>
    </row>
    <row r="137" spans="1:5"/>
    <row r="138" spans="1:5">
      <c r="A138" s="4" t="s">
        <v>45</v>
      </c>
      <c r="B138" s="4" t="s">
        <v>2365</v>
      </c>
    </row>
    <row r="139" spans="1:5">
      <c r="A139" s="4" t="s">
        <v>46</v>
      </c>
      <c r="B139" s="4" t="s">
        <v>2366</v>
      </c>
    </row>
    <row r="140" spans="1:5">
      <c r="A140" s="4" t="s">
        <v>48</v>
      </c>
      <c r="B140" s="4" t="s">
        <v>2367</v>
      </c>
    </row>
    <row r="141" spans="1:5">
      <c r="A141" s="4" t="s">
        <v>129</v>
      </c>
      <c r="B141" s="4" t="s">
        <v>2368</v>
      </c>
    </row>
    <row r="142" spans="1:5">
      <c r="A142" s="4" t="s">
        <v>264</v>
      </c>
      <c r="B142" s="4" t="s">
        <v>2369</v>
      </c>
    </row>
  </sheetData>
  <mergeCells count="10">
    <mergeCell ref="A1:A2"/>
    <mergeCell ref="B1:E1"/>
    <mergeCell ref="B2:C2"/>
    <mergeCell ref="D2:E2"/>
    <mergeCell ref="A137:E137"/>
    <mergeCell ref="B138:E138"/>
    <mergeCell ref="B139:E139"/>
    <mergeCell ref="B140:E140"/>
    <mergeCell ref="B141:E141"/>
    <mergeCell ref="B142:E14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2370</v>
      </c>
      <c r="C1" s="2" t="s">
        <v>81</v>
      </c>
      <c r="D1" s="2" t="s">
        <v>82</v>
      </c>
      <c r="E1" s="2" t="s">
        <v>83</v>
      </c>
      <c r="F1" s="2" t="s">
        <v>996</v>
      </c>
    </row>
    <row r="2" spans="1:6">
      <c r="A2" s="3" t="s">
        <v>990</v>
      </c>
    </row>
    <row r="3" spans="1:6">
      <c r="A3" s="4" t="s">
        <v>36</v>
      </c>
      <c r="C3" s="6" t="n">
        <v>18730810</v>
      </c>
      <c r="D3" s="6" t="n">
        <v>18165644</v>
      </c>
      <c r="E3" s="6" t="n">
        <v>20460245</v>
      </c>
      <c r="F3" s="6" t="n">
        <v>18805577</v>
      </c>
    </row>
    <row r="4" spans="1:6">
      <c r="A4" s="4" t="s">
        <v>2371</v>
      </c>
      <c r="C4" s="5" t="n">
        <v>17361475</v>
      </c>
      <c r="D4" s="5" t="n">
        <v>16377253</v>
      </c>
    </row>
    <row r="5" spans="1:6">
      <c r="A5" s="4" t="s">
        <v>49</v>
      </c>
      <c r="C5" s="5" t="n">
        <v>3368647</v>
      </c>
      <c r="D5" s="5" t="n">
        <v>3127405</v>
      </c>
      <c r="E5" s="6" t="n">
        <v>3115697</v>
      </c>
    </row>
    <row r="6" spans="1:6">
      <c r="A6" s="4" t="s">
        <v>2372</v>
      </c>
      <c r="C6" s="5" t="n">
        <v>346012</v>
      </c>
      <c r="D6" s="5" t="n">
        <v>287550</v>
      </c>
    </row>
    <row r="7" spans="1:6">
      <c r="A7" s="4" t="s">
        <v>2146</v>
      </c>
      <c r="C7" s="5" t="n">
        <v>704801</v>
      </c>
      <c r="D7" s="5" t="n">
        <v>559220</v>
      </c>
    </row>
    <row r="8" spans="1:6">
      <c r="A8" s="4" t="s">
        <v>2318</v>
      </c>
      <c r="C8" s="5" t="n">
        <v>345423</v>
      </c>
      <c r="D8" s="5" t="n">
        <v>212487</v>
      </c>
    </row>
    <row r="9" spans="1:6">
      <c r="A9" s="4" t="s">
        <v>465</v>
      </c>
      <c r="C9" s="5" t="n">
        <v>3234181</v>
      </c>
      <c r="D9" s="5" t="n">
        <v>2479037</v>
      </c>
    </row>
    <row r="10" spans="1:6">
      <c r="A10" s="4" t="s">
        <v>1407</v>
      </c>
      <c r="C10" s="5" t="n">
        <v>220113618</v>
      </c>
      <c r="D10" s="5" t="n">
        <v>203908211</v>
      </c>
    </row>
    <row r="11" spans="1:6">
      <c r="A11" s="3" t="s">
        <v>997</v>
      </c>
    </row>
    <row r="12" spans="1:6">
      <c r="A12" s="4" t="s">
        <v>59</v>
      </c>
      <c r="C12" s="5" t="n">
        <v>16337964</v>
      </c>
      <c r="D12" s="5" t="n">
        <v>13822152</v>
      </c>
    </row>
    <row r="13" spans="1:6">
      <c r="A13" s="4" t="s">
        <v>2373</v>
      </c>
      <c r="C13" s="5" t="n">
        <v>166472</v>
      </c>
      <c r="D13" s="5" t="n">
        <v>161966</v>
      </c>
    </row>
    <row r="14" spans="1:6">
      <c r="A14" s="4" t="s">
        <v>2374</v>
      </c>
      <c r="C14" s="5" t="n">
        <v>2122001</v>
      </c>
      <c r="D14" s="5" t="n">
        <v>1784575</v>
      </c>
    </row>
    <row r="15" spans="1:6">
      <c r="A15" s="4" t="s">
        <v>64</v>
      </c>
      <c r="C15" s="5" t="n">
        <v>6768253</v>
      </c>
      <c r="D15" s="5" t="n">
        <v>5796482</v>
      </c>
    </row>
    <row r="16" spans="1:6">
      <c r="A16" s="4" t="s">
        <v>1408</v>
      </c>
      <c r="C16" s="5" t="n">
        <v>193458393</v>
      </c>
      <c r="D16" s="5" t="n">
        <v>179478661</v>
      </c>
    </row>
    <row r="17" spans="1:6">
      <c r="A17" s="4" t="s">
        <v>2375</v>
      </c>
    </row>
    <row r="18" spans="1:6">
      <c r="A18" s="3" t="s">
        <v>990</v>
      </c>
    </row>
    <row r="19" spans="1:6">
      <c r="A19" s="4" t="s">
        <v>36</v>
      </c>
      <c r="C19" s="5" t="n">
        <v>12476</v>
      </c>
      <c r="D19" s="5" t="n">
        <v>19072</v>
      </c>
    </row>
    <row r="20" spans="1:6">
      <c r="A20" s="4" t="s">
        <v>2371</v>
      </c>
      <c r="C20" s="5" t="n">
        <v>0</v>
      </c>
      <c r="D20" s="5" t="n">
        <v>2486</v>
      </c>
    </row>
    <row r="21" spans="1:6">
      <c r="A21" s="4" t="s">
        <v>49</v>
      </c>
      <c r="C21" s="5" t="n">
        <v>164356</v>
      </c>
      <c r="D21" s="5" t="n">
        <v>109469</v>
      </c>
    </row>
    <row r="22" spans="1:6">
      <c r="A22" s="4" t="s">
        <v>2372</v>
      </c>
      <c r="C22" s="5" t="n">
        <v>412</v>
      </c>
      <c r="D22" s="5" t="n">
        <v>101</v>
      </c>
    </row>
    <row r="23" spans="1:6">
      <c r="A23" s="4" t="s">
        <v>2376</v>
      </c>
      <c r="C23" s="5" t="n">
        <v>7093</v>
      </c>
      <c r="D23" s="5" t="n">
        <v>8028</v>
      </c>
    </row>
    <row r="24" spans="1:6">
      <c r="A24" s="4" t="s">
        <v>2146</v>
      </c>
      <c r="C24" s="5" t="n">
        <v>1551</v>
      </c>
      <c r="D24" s="5" t="n">
        <v>1103</v>
      </c>
    </row>
    <row r="25" spans="1:6">
      <c r="A25" s="4" t="s">
        <v>2318</v>
      </c>
      <c r="C25" s="5" t="n">
        <v>721</v>
      </c>
      <c r="D25" s="5" t="n">
        <v>4691</v>
      </c>
    </row>
    <row r="26" spans="1:6">
      <c r="A26" s="4" t="s">
        <v>465</v>
      </c>
      <c r="C26" s="5" t="n">
        <v>22393</v>
      </c>
      <c r="D26" s="5" t="n">
        <v>12368</v>
      </c>
    </row>
    <row r="27" spans="1:6">
      <c r="A27" s="4" t="s">
        <v>1407</v>
      </c>
      <c r="B27" s="4" t="s">
        <v>45</v>
      </c>
      <c r="C27" s="5" t="n">
        <v>209002</v>
      </c>
      <c r="D27" s="5" t="n">
        <v>157318</v>
      </c>
    </row>
    <row r="28" spans="1:6">
      <c r="A28" s="3" t="s">
        <v>997</v>
      </c>
    </row>
    <row r="29" spans="1:6">
      <c r="A29" s="4" t="s">
        <v>59</v>
      </c>
      <c r="C29" s="5" t="n">
        <v>150254</v>
      </c>
      <c r="D29" s="5" t="n">
        <v>90109</v>
      </c>
    </row>
    <row r="30" spans="1:6">
      <c r="A30" s="4" t="s">
        <v>2373</v>
      </c>
      <c r="C30" s="5" t="n">
        <v>1054</v>
      </c>
      <c r="D30" s="5" t="n">
        <v>611</v>
      </c>
    </row>
    <row r="31" spans="1:6">
      <c r="A31" s="4" t="s">
        <v>2374</v>
      </c>
      <c r="C31" s="5" t="n">
        <v>4832</v>
      </c>
      <c r="D31" s="5" t="n">
        <v>4908</v>
      </c>
    </row>
    <row r="32" spans="1:6">
      <c r="A32" s="4" t="s">
        <v>64</v>
      </c>
      <c r="C32" s="5" t="n">
        <v>7456</v>
      </c>
      <c r="D32" s="5" t="n">
        <v>7348</v>
      </c>
    </row>
    <row r="33" spans="1:6">
      <c r="A33" s="4" t="s">
        <v>1408</v>
      </c>
      <c r="C33" s="6" t="n">
        <v>163596</v>
      </c>
      <c r="D33" s="6" t="n">
        <v>102976</v>
      </c>
    </row>
    <row r="34" spans="1:6"/>
    <row r="35" spans="1:6">
      <c r="A35" s="4" t="s">
        <v>45</v>
      </c>
      <c r="B35" s="4" t="s">
        <v>2377</v>
      </c>
    </row>
  </sheetData>
  <mergeCells count="3">
    <mergeCell ref="A1:B1"/>
    <mergeCell ref="A34:E34"/>
    <mergeCell ref="B35:E3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378</v>
      </c>
      <c r="B1" s="2" t="s">
        <v>1</v>
      </c>
    </row>
    <row r="2" spans="1:3">
      <c r="B2" s="2" t="s">
        <v>81</v>
      </c>
      <c r="C2" s="2" t="s">
        <v>82</v>
      </c>
    </row>
    <row r="3" spans="1:3">
      <c r="A3" s="3" t="s">
        <v>2321</v>
      </c>
    </row>
    <row r="4" spans="1:3">
      <c r="A4" s="4" t="s">
        <v>2379</v>
      </c>
      <c r="B4" s="6" t="n">
        <v>8727</v>
      </c>
      <c r="C4" s="6" t="n">
        <v>194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2380</v>
      </c>
      <c r="C1" s="2" t="s">
        <v>1</v>
      </c>
    </row>
    <row r="2" spans="1:4">
      <c r="C2" s="2" t="s">
        <v>81</v>
      </c>
      <c r="D2" s="2" t="s">
        <v>82</v>
      </c>
    </row>
    <row r="3" spans="1:4">
      <c r="A3" s="3" t="s">
        <v>2381</v>
      </c>
    </row>
    <row r="4" spans="1:4">
      <c r="A4" s="4" t="s">
        <v>2382</v>
      </c>
      <c r="C4" s="6" t="n">
        <v>867120</v>
      </c>
      <c r="D4" s="6" t="n">
        <v>480523</v>
      </c>
    </row>
    <row r="5" spans="1:4">
      <c r="A5" s="4" t="s">
        <v>2383</v>
      </c>
      <c r="C5" s="5" t="n">
        <v>654207</v>
      </c>
      <c r="D5" s="5" t="n">
        <v>580438</v>
      </c>
    </row>
    <row r="6" spans="1:4">
      <c r="A6" s="4" t="s">
        <v>2384</v>
      </c>
      <c r="B6" s="4" t="s">
        <v>45</v>
      </c>
      <c r="C6" s="5" t="n">
        <v>286583</v>
      </c>
      <c r="D6" s="5" t="n">
        <v>200645</v>
      </c>
    </row>
    <row r="7" spans="1:4">
      <c r="A7" s="4" t="s">
        <v>2372</v>
      </c>
      <c r="C7" s="5" t="n">
        <v>346012</v>
      </c>
      <c r="D7" s="5" t="n">
        <v>287550</v>
      </c>
    </row>
    <row r="8" spans="1:4">
      <c r="A8" s="4" t="s">
        <v>2385</v>
      </c>
      <c r="C8" s="5" t="n">
        <v>253546</v>
      </c>
      <c r="D8" s="5" t="n">
        <v>192036</v>
      </c>
    </row>
    <row r="9" spans="1:4">
      <c r="A9" s="4" t="s">
        <v>2386</v>
      </c>
      <c r="B9" s="4" t="s">
        <v>46</v>
      </c>
      <c r="C9" s="5" t="n">
        <v>172671</v>
      </c>
      <c r="D9" s="5" t="n">
        <v>147228</v>
      </c>
    </row>
    <row r="10" spans="1:4">
      <c r="A10" s="4" t="s">
        <v>2387</v>
      </c>
      <c r="C10" s="5" t="n">
        <v>55690</v>
      </c>
      <c r="D10" s="5" t="n">
        <v>125963</v>
      </c>
    </row>
    <row r="11" spans="1:4">
      <c r="A11" s="4" t="s">
        <v>2388</v>
      </c>
      <c r="C11" s="5" t="n">
        <v>141098</v>
      </c>
      <c r="D11" s="5" t="n">
        <v>117540</v>
      </c>
    </row>
    <row r="12" spans="1:4">
      <c r="A12" s="4" t="s">
        <v>2389</v>
      </c>
      <c r="C12" s="5" t="n">
        <v>99185</v>
      </c>
      <c r="D12" s="5" t="n">
        <v>97710</v>
      </c>
    </row>
    <row r="13" spans="1:4">
      <c r="A13" s="4" t="s">
        <v>2390</v>
      </c>
      <c r="B13" s="4" t="s">
        <v>48</v>
      </c>
      <c r="C13" s="5" t="n">
        <v>86759</v>
      </c>
      <c r="D13" s="5" t="n">
        <v>90590</v>
      </c>
    </row>
    <row r="14" spans="1:4">
      <c r="A14" s="4" t="s">
        <v>2391</v>
      </c>
      <c r="C14" s="5" t="n">
        <v>25399</v>
      </c>
      <c r="D14" s="5" t="n">
        <v>72927</v>
      </c>
    </row>
    <row r="15" spans="1:4">
      <c r="A15" s="4" t="s">
        <v>2392</v>
      </c>
      <c r="C15" s="5" t="n">
        <v>61539</v>
      </c>
      <c r="D15" s="5" t="n">
        <v>66788</v>
      </c>
    </row>
    <row r="16" spans="1:4">
      <c r="A16" s="4" t="s">
        <v>2393</v>
      </c>
      <c r="C16" s="5" t="n">
        <v>55450</v>
      </c>
      <c r="D16" s="5" t="n">
        <v>38653</v>
      </c>
    </row>
    <row r="17" spans="1:4">
      <c r="A17" s="4" t="s">
        <v>2394</v>
      </c>
      <c r="C17" s="5" t="n">
        <v>22054</v>
      </c>
      <c r="D17" s="5" t="n">
        <v>10510</v>
      </c>
    </row>
    <row r="18" spans="1:4">
      <c r="A18" s="4" t="s">
        <v>2395</v>
      </c>
      <c r="C18" s="5" t="n">
        <v>4882</v>
      </c>
      <c r="D18" s="5" t="n">
        <v>7199</v>
      </c>
    </row>
    <row r="19" spans="1:4">
      <c r="A19" s="4" t="s">
        <v>1021</v>
      </c>
      <c r="C19" s="5" t="n">
        <v>166125</v>
      </c>
      <c r="D19" s="5" t="n">
        <v>34498</v>
      </c>
    </row>
    <row r="20" spans="1:4">
      <c r="A20" s="4" t="s">
        <v>2396</v>
      </c>
      <c r="C20" s="5" t="n">
        <v>3298320</v>
      </c>
      <c r="D20" s="5" t="n">
        <v>2550798</v>
      </c>
    </row>
    <row r="21" spans="1:4">
      <c r="A21" s="4" t="s">
        <v>2397</v>
      </c>
      <c r="C21" s="5" t="n">
        <v>-64139</v>
      </c>
      <c r="D21" s="5" t="n">
        <v>-71761</v>
      </c>
    </row>
    <row r="22" spans="1:4">
      <c r="A22" s="4" t="s">
        <v>2398</v>
      </c>
      <c r="C22" s="6" t="n">
        <v>3234181</v>
      </c>
      <c r="D22" s="6" t="n">
        <v>2479037</v>
      </c>
    </row>
    <row r="23" spans="1:4"/>
    <row r="24" spans="1:4">
      <c r="A24" s="4" t="s">
        <v>45</v>
      </c>
      <c r="B24" s="4" t="s">
        <v>2399</v>
      </c>
    </row>
    <row r="25" spans="1:4">
      <c r="A25" s="4" t="s">
        <v>46</v>
      </c>
      <c r="B25" s="4" t="s">
        <v>2400</v>
      </c>
    </row>
    <row r="26" spans="1:4">
      <c r="A26" s="4" t="s">
        <v>48</v>
      </c>
      <c r="B26" s="4" t="s">
        <v>2401</v>
      </c>
    </row>
  </sheetData>
  <mergeCells count="6">
    <mergeCell ref="A1:B2"/>
    <mergeCell ref="C1:D1"/>
    <mergeCell ref="A23:C23"/>
    <mergeCell ref="B24:C24"/>
    <mergeCell ref="B25:C25"/>
    <mergeCell ref="B26:C26"/>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02</v>
      </c>
      <c r="B1" s="2" t="s">
        <v>81</v>
      </c>
      <c r="C1" s="2" t="s">
        <v>82</v>
      </c>
    </row>
    <row r="2" spans="1:3">
      <c r="A2" s="3" t="s">
        <v>347</v>
      </c>
    </row>
    <row r="3" spans="1:3">
      <c r="A3" s="4" t="s">
        <v>2403</v>
      </c>
      <c r="B3" s="6" t="n">
        <v>59635379</v>
      </c>
      <c r="C3" s="6" t="n">
        <v>54255583</v>
      </c>
    </row>
    <row r="4" spans="1:3">
      <c r="A4" s="4" t="s">
        <v>2404</v>
      </c>
      <c r="B4" s="5" t="n">
        <v>56853141</v>
      </c>
      <c r="C4" s="5" t="n">
        <v>53961586</v>
      </c>
    </row>
    <row r="5" spans="1:3">
      <c r="A5" s="4" t="s">
        <v>2405</v>
      </c>
      <c r="B5" s="5" t="n">
        <v>24098073</v>
      </c>
      <c r="C5" s="5" t="n">
        <v>22065647</v>
      </c>
    </row>
    <row r="6" spans="1:3">
      <c r="A6" s="4" t="s">
        <v>2406</v>
      </c>
      <c r="B6" s="5" t="n">
        <v>1541878</v>
      </c>
      <c r="C6" s="5" t="n">
        <v>1676399</v>
      </c>
    </row>
    <row r="7" spans="1:3">
      <c r="A7" s="4" t="s">
        <v>160</v>
      </c>
      <c r="B7" s="6" t="n">
        <v>142128471</v>
      </c>
      <c r="C7" s="6" t="n">
        <v>13195921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7</v>
      </c>
      <c r="B1" s="2" t="s">
        <v>81</v>
      </c>
      <c r="C1" s="2" t="s">
        <v>82</v>
      </c>
    </row>
    <row r="2" spans="1:3">
      <c r="A2" s="3" t="s">
        <v>2408</v>
      </c>
    </row>
    <row r="3" spans="1:3">
      <c r="A3" s="4" t="s">
        <v>2404</v>
      </c>
      <c r="B3" s="6" t="n">
        <v>56853141</v>
      </c>
      <c r="C3" s="6" t="n">
        <v>53961586</v>
      </c>
    </row>
    <row r="4" spans="1:3">
      <c r="A4" s="4" t="s">
        <v>1728</v>
      </c>
      <c r="B4" s="5" t="n">
        <v>57585666</v>
      </c>
      <c r="C4" s="5" t="n">
        <v>54782101</v>
      </c>
    </row>
    <row r="5" spans="1:3">
      <c r="A5" s="4" t="s">
        <v>2409</v>
      </c>
    </row>
    <row r="6" spans="1:3">
      <c r="A6" s="3" t="s">
        <v>2408</v>
      </c>
    </row>
    <row r="7" spans="1:3">
      <c r="A7" s="4" t="s">
        <v>2404</v>
      </c>
      <c r="B7" s="5" t="n">
        <v>9549206</v>
      </c>
      <c r="C7" s="5" t="n">
        <v>7536280</v>
      </c>
    </row>
    <row r="8" spans="1:3">
      <c r="A8" s="4" t="s">
        <v>1728</v>
      </c>
      <c r="B8" s="5" t="n">
        <v>9554429</v>
      </c>
      <c r="C8" s="5" t="n">
        <v>7535719</v>
      </c>
    </row>
    <row r="9" spans="1:3">
      <c r="A9" s="4" t="s">
        <v>2410</v>
      </c>
    </row>
    <row r="10" spans="1:3">
      <c r="A10" s="3" t="s">
        <v>2408</v>
      </c>
    </row>
    <row r="11" spans="1:3">
      <c r="A11" s="4" t="s">
        <v>2404</v>
      </c>
      <c r="B11" s="5" t="n">
        <v>5572051</v>
      </c>
      <c r="C11" s="5" t="n">
        <v>5711157</v>
      </c>
    </row>
    <row r="12" spans="1:3">
      <c r="A12" s="4" t="s">
        <v>1728</v>
      </c>
      <c r="B12" s="5" t="n">
        <v>5577962</v>
      </c>
      <c r="C12" s="5" t="n">
        <v>5718827</v>
      </c>
    </row>
    <row r="13" spans="1:3">
      <c r="A13" s="4" t="s">
        <v>2411</v>
      </c>
    </row>
    <row r="14" spans="1:3">
      <c r="A14" s="3" t="s">
        <v>2408</v>
      </c>
    </row>
    <row r="15" spans="1:3">
      <c r="A15" s="4" t="s">
        <v>2404</v>
      </c>
      <c r="B15" s="5" t="n">
        <v>7323840</v>
      </c>
      <c r="C15" s="5" t="n">
        <v>8062290</v>
      </c>
    </row>
    <row r="16" spans="1:3">
      <c r="A16" s="4" t="s">
        <v>1728</v>
      </c>
      <c r="B16" s="5" t="n">
        <v>7368860</v>
      </c>
      <c r="C16" s="5" t="n">
        <v>8146366</v>
      </c>
    </row>
    <row r="17" spans="1:3">
      <c r="A17" s="4" t="s">
        <v>2412</v>
      </c>
    </row>
    <row r="18" spans="1:3">
      <c r="A18" s="3" t="s">
        <v>2408</v>
      </c>
    </row>
    <row r="19" spans="1:3">
      <c r="A19" s="4" t="s">
        <v>2404</v>
      </c>
      <c r="B19" s="5" t="n">
        <v>34408044</v>
      </c>
      <c r="C19" s="5" t="n">
        <v>32651859</v>
      </c>
    </row>
    <row r="20" spans="1:3">
      <c r="A20" s="4" t="s">
        <v>1728</v>
      </c>
      <c r="B20" s="6" t="n">
        <v>35084415</v>
      </c>
      <c r="C20" s="6" t="n">
        <v>33381189</v>
      </c>
    </row>
    <row r="21" spans="1:3">
      <c r="A21" s="4" t="s">
        <v>2413</v>
      </c>
    </row>
    <row r="22" spans="1:3">
      <c r="A22" s="3" t="s">
        <v>2408</v>
      </c>
    </row>
    <row r="23" spans="1:3">
      <c r="A23" s="4" t="s">
        <v>2414</v>
      </c>
      <c r="B23" s="4" t="s">
        <v>2415</v>
      </c>
      <c r="C23" s="4" t="s">
        <v>2415</v>
      </c>
    </row>
    <row r="24" spans="1:3">
      <c r="A24" s="4" t="s">
        <v>2416</v>
      </c>
    </row>
    <row r="25" spans="1:3">
      <c r="A25" s="3" t="s">
        <v>2408</v>
      </c>
    </row>
    <row r="26" spans="1:3">
      <c r="A26" s="4" t="s">
        <v>2414</v>
      </c>
      <c r="B26" s="4" t="s">
        <v>2417</v>
      </c>
      <c r="C26" s="4" t="s">
        <v>2418</v>
      </c>
    </row>
    <row r="27" spans="1:3">
      <c r="A27" s="4" t="s">
        <v>2419</v>
      </c>
    </row>
    <row r="28" spans="1:3">
      <c r="A28" s="3" t="s">
        <v>2408</v>
      </c>
    </row>
    <row r="29" spans="1:3">
      <c r="A29" s="4" t="s">
        <v>2414</v>
      </c>
      <c r="B29" s="4" t="s">
        <v>2417</v>
      </c>
      <c r="C29" s="4" t="s">
        <v>2418</v>
      </c>
    </row>
    <row r="30" spans="1:3">
      <c r="A30" s="4" t="s">
        <v>2420</v>
      </c>
    </row>
    <row r="31" spans="1:3">
      <c r="A31" s="3" t="s">
        <v>2408</v>
      </c>
    </row>
    <row r="32" spans="1:3">
      <c r="A32" s="4" t="s">
        <v>2414</v>
      </c>
      <c r="B32" s="4" t="s">
        <v>2421</v>
      </c>
      <c r="C32" s="4" t="s">
        <v>2421</v>
      </c>
    </row>
    <row r="33" spans="1:3">
      <c r="A33" s="4" t="s">
        <v>2422</v>
      </c>
    </row>
    <row r="34" spans="1:3">
      <c r="A34" s="3" t="s">
        <v>2408</v>
      </c>
    </row>
    <row r="35" spans="1:3">
      <c r="A35" s="4" t="s">
        <v>2414</v>
      </c>
      <c r="B35" s="4" t="s">
        <v>2423</v>
      </c>
      <c r="C35" s="4" t="s">
        <v>2424</v>
      </c>
    </row>
    <row r="36" spans="1:3">
      <c r="A36" s="4" t="s">
        <v>2425</v>
      </c>
    </row>
    <row r="37" spans="1:3">
      <c r="A37" s="3" t="s">
        <v>2408</v>
      </c>
    </row>
    <row r="38" spans="1:3">
      <c r="A38" s="4" t="s">
        <v>2414</v>
      </c>
      <c r="B38" s="4" t="s">
        <v>1139</v>
      </c>
      <c r="C38" s="4" t="s">
        <v>1293</v>
      </c>
    </row>
    <row r="39" spans="1:3">
      <c r="A39" s="4" t="s">
        <v>2426</v>
      </c>
    </row>
    <row r="40" spans="1:3">
      <c r="A40" s="3" t="s">
        <v>2408</v>
      </c>
    </row>
    <row r="41" spans="1:3">
      <c r="A41" s="4" t="s">
        <v>2414</v>
      </c>
      <c r="B41" s="4" t="s">
        <v>2427</v>
      </c>
      <c r="C41" s="4" t="s">
        <v>1302</v>
      </c>
    </row>
    <row r="42" spans="1:3">
      <c r="A42" s="4" t="s">
        <v>2428</v>
      </c>
    </row>
    <row r="43" spans="1:3">
      <c r="A43" s="3" t="s">
        <v>2408</v>
      </c>
    </row>
    <row r="44" spans="1:3">
      <c r="A44" s="4" t="s">
        <v>2414</v>
      </c>
      <c r="B44" s="4" t="s">
        <v>2429</v>
      </c>
      <c r="C44" s="4" t="s">
        <v>243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31</v>
      </c>
      <c r="B1" s="2" t="s">
        <v>81</v>
      </c>
      <c r="C1" s="2" t="s">
        <v>82</v>
      </c>
    </row>
    <row r="2" spans="1:3">
      <c r="A2" s="3" t="s">
        <v>2408</v>
      </c>
    </row>
    <row r="3" spans="1:3">
      <c r="A3" s="4" t="s">
        <v>2404</v>
      </c>
      <c r="B3" s="6" t="n">
        <v>56853141</v>
      </c>
      <c r="C3" s="6" t="n">
        <v>53961586</v>
      </c>
    </row>
    <row r="4" spans="1:3">
      <c r="A4" s="4" t="s">
        <v>1728</v>
      </c>
      <c r="B4" s="5" t="n">
        <v>57585666</v>
      </c>
      <c r="C4" s="5" t="n">
        <v>54782101</v>
      </c>
    </row>
    <row r="5" spans="1:3">
      <c r="A5" s="4" t="s">
        <v>2432</v>
      </c>
    </row>
    <row r="6" spans="1:3">
      <c r="A6" s="3" t="s">
        <v>2408</v>
      </c>
    </row>
    <row r="7" spans="1:3">
      <c r="A7" s="4" t="s">
        <v>2404</v>
      </c>
      <c r="B7" s="5" t="n">
        <v>37911658</v>
      </c>
      <c r="C7" s="5" t="n">
        <v>36416439</v>
      </c>
    </row>
    <row r="8" spans="1:3">
      <c r="A8" s="4" t="s">
        <v>1728</v>
      </c>
      <c r="B8" s="5" t="n">
        <v>38216970</v>
      </c>
      <c r="C8" s="5" t="n">
        <v>36701555</v>
      </c>
    </row>
    <row r="9" spans="1:3">
      <c r="A9" s="4" t="s">
        <v>2433</v>
      </c>
    </row>
    <row r="10" spans="1:3">
      <c r="A10" s="3" t="s">
        <v>2408</v>
      </c>
    </row>
    <row r="11" spans="1:3">
      <c r="A11" s="4" t="s">
        <v>2404</v>
      </c>
      <c r="B11" s="5" t="n">
        <v>12753264</v>
      </c>
      <c r="C11" s="5" t="n">
        <v>10525956</v>
      </c>
    </row>
    <row r="12" spans="1:3">
      <c r="A12" s="4" t="s">
        <v>1728</v>
      </c>
      <c r="B12" s="5" t="n">
        <v>12965241</v>
      </c>
      <c r="C12" s="5" t="n">
        <v>10727828</v>
      </c>
    </row>
    <row r="13" spans="1:3">
      <c r="A13" s="4" t="s">
        <v>2434</v>
      </c>
    </row>
    <row r="14" spans="1:3">
      <c r="A14" s="3" t="s">
        <v>2408</v>
      </c>
    </row>
    <row r="15" spans="1:3">
      <c r="A15" s="4" t="s">
        <v>2404</v>
      </c>
      <c r="B15" s="5" t="n">
        <v>4559122</v>
      </c>
      <c r="C15" s="5" t="n">
        <v>5367765</v>
      </c>
    </row>
    <row r="16" spans="1:3">
      <c r="A16" s="4" t="s">
        <v>1728</v>
      </c>
      <c r="B16" s="5" t="n">
        <v>4663087</v>
      </c>
      <c r="C16" s="5" t="n">
        <v>5592750</v>
      </c>
    </row>
    <row r="17" spans="1:3">
      <c r="A17" s="4" t="s">
        <v>2435</v>
      </c>
    </row>
    <row r="18" spans="1:3">
      <c r="A18" s="3" t="s">
        <v>2408</v>
      </c>
    </row>
    <row r="19" spans="1:3">
      <c r="A19" s="4" t="s">
        <v>2404</v>
      </c>
      <c r="B19" s="5" t="n">
        <v>1629097</v>
      </c>
      <c r="C19" s="5" t="n">
        <v>1651426</v>
      </c>
    </row>
    <row r="20" spans="1:3">
      <c r="A20" s="4" t="s">
        <v>1728</v>
      </c>
      <c r="B20" s="6" t="n">
        <v>1740368</v>
      </c>
      <c r="C20" s="6" t="n">
        <v>175996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81</v>
      </c>
    </row>
    <row r="3" spans="1:2">
      <c r="A3" s="3" t="s">
        <v>319</v>
      </c>
    </row>
    <row r="4" spans="1:2">
      <c r="A4" s="4" t="s">
        <v>320</v>
      </c>
      <c r="B4" s="4" t="s">
        <v>3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6</v>
      </c>
      <c r="B1" s="2" t="s">
        <v>81</v>
      </c>
      <c r="C1" s="2" t="s">
        <v>82</v>
      </c>
    </row>
    <row r="2" spans="1:3">
      <c r="A2" s="3" t="s">
        <v>2437</v>
      </c>
    </row>
    <row r="3" spans="1:3">
      <c r="A3" s="4" t="s">
        <v>2438</v>
      </c>
      <c r="B3" s="6" t="n">
        <v>1374222</v>
      </c>
      <c r="C3" s="6" t="n">
        <v>1084591</v>
      </c>
    </row>
    <row r="4" spans="1:3">
      <c r="A4" s="4" t="s">
        <v>2439</v>
      </c>
      <c r="B4" s="5" t="n">
        <v>1374222</v>
      </c>
      <c r="C4" s="5" t="n">
        <v>1084591</v>
      </c>
    </row>
    <row r="5" spans="1:3">
      <c r="A5" s="3" t="s">
        <v>57</v>
      </c>
    </row>
    <row r="6" spans="1:3">
      <c r="A6" s="4" t="s">
        <v>2440</v>
      </c>
      <c r="B6" s="5" t="n">
        <v>136786</v>
      </c>
      <c r="C6" s="5" t="n">
        <v>607536</v>
      </c>
    </row>
    <row r="7" spans="1:3">
      <c r="A7" s="4" t="s">
        <v>2441</v>
      </c>
      <c r="B7" s="5" t="n">
        <v>2178769</v>
      </c>
      <c r="C7" s="5" t="n">
        <v>2628592</v>
      </c>
    </row>
    <row r="8" spans="1:3">
      <c r="A8" s="4" t="s">
        <v>2442</v>
      </c>
      <c r="B8" s="5" t="n">
        <v>2315555</v>
      </c>
      <c r="C8" s="5" t="n">
        <v>3236128</v>
      </c>
    </row>
    <row r="9" spans="1:3">
      <c r="A9" s="4" t="s">
        <v>2443</v>
      </c>
      <c r="B9" s="6" t="n">
        <v>3689777</v>
      </c>
      <c r="C9" s="6" t="n">
        <v>432071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44</v>
      </c>
      <c r="B1" s="2" t="s">
        <v>81</v>
      </c>
      <c r="C1" s="2" t="s">
        <v>82</v>
      </c>
    </row>
    <row r="2" spans="1:4">
      <c r="A2" s="3" t="s">
        <v>2445</v>
      </c>
    </row>
    <row r="3" spans="1:4">
      <c r="A3" s="4" t="s">
        <v>2446</v>
      </c>
      <c r="B3" s="6" t="n">
        <v>-1383735</v>
      </c>
      <c r="C3" s="6" t="n">
        <v>-2355067</v>
      </c>
    </row>
    <row r="4" spans="1:4">
      <c r="A4" s="4" t="s">
        <v>2447</v>
      </c>
      <c r="B4" s="5" t="n">
        <v>0</v>
      </c>
      <c r="C4" s="5" t="n">
        <v>0</v>
      </c>
      <c r="D4" s="4" t="s">
        <v>45</v>
      </c>
    </row>
    <row r="5" spans="1:4">
      <c r="A5" s="4" t="s">
        <v>2448</v>
      </c>
      <c r="B5" s="5" t="n">
        <v>-1383735</v>
      </c>
      <c r="C5" s="5" t="n">
        <v>-2355067</v>
      </c>
    </row>
    <row r="6" spans="1:4">
      <c r="A6" s="4" t="s">
        <v>2449</v>
      </c>
      <c r="B6" s="5" t="n">
        <v>-931820</v>
      </c>
      <c r="C6" s="5" t="n">
        <v>-881061</v>
      </c>
      <c r="D6" s="4" t="s">
        <v>45</v>
      </c>
    </row>
    <row r="7" spans="1:4">
      <c r="A7" s="4" t="s">
        <v>2450</v>
      </c>
      <c r="B7" s="5" t="n">
        <v>0</v>
      </c>
      <c r="C7" s="5" t="n">
        <v>0</v>
      </c>
      <c r="D7" s="4" t="s">
        <v>45</v>
      </c>
    </row>
    <row r="8" spans="1:4">
      <c r="A8" s="4" t="s">
        <v>2451</v>
      </c>
    </row>
    <row r="9" spans="1:4">
      <c r="A9" s="3" t="s">
        <v>2445</v>
      </c>
    </row>
    <row r="10" spans="1:4">
      <c r="A10" s="4" t="s">
        <v>2446</v>
      </c>
      <c r="B10" s="5" t="n">
        <v>-2315555</v>
      </c>
      <c r="C10" s="5" t="n">
        <v>-3236128</v>
      </c>
    </row>
    <row r="11" spans="1:4">
      <c r="A11" s="4" t="s">
        <v>2447</v>
      </c>
      <c r="B11" s="5" t="n">
        <v>0</v>
      </c>
      <c r="C11" s="5" t="n">
        <v>0</v>
      </c>
    </row>
    <row r="12" spans="1:4">
      <c r="A12" s="4" t="s">
        <v>2448</v>
      </c>
      <c r="B12" s="5" t="n">
        <v>-2315555</v>
      </c>
      <c r="C12" s="5" t="n">
        <v>-3236128</v>
      </c>
    </row>
    <row r="13" spans="1:4">
      <c r="A13" s="4" t="s">
        <v>2449</v>
      </c>
      <c r="B13" s="5" t="n">
        <v>2315555</v>
      </c>
      <c r="C13" s="5" t="n">
        <v>3236128</v>
      </c>
    </row>
    <row r="14" spans="1:4">
      <c r="A14" s="4" t="s">
        <v>2450</v>
      </c>
      <c r="B14" s="6" t="n">
        <v>0</v>
      </c>
      <c r="C14" s="6" t="n">
        <v>0</v>
      </c>
    </row>
    <row r="15" spans="1:4"/>
    <row r="16" spans="1:4">
      <c r="A16" s="4" t="s">
        <v>45</v>
      </c>
      <c r="B16" s="4" t="s">
        <v>2452</v>
      </c>
    </row>
  </sheetData>
  <mergeCells count="3">
    <mergeCell ref="C1:D1"/>
    <mergeCell ref="A15:D15"/>
    <mergeCell ref="B16:D1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53</v>
      </c>
      <c r="B1" s="2" t="s">
        <v>1</v>
      </c>
    </row>
    <row r="2" spans="1:2">
      <c r="B2" s="2" t="s">
        <v>81</v>
      </c>
    </row>
    <row r="3" spans="1:2">
      <c r="A3" s="3" t="s">
        <v>351</v>
      </c>
    </row>
    <row r="4" spans="1:2">
      <c r="A4" s="4" t="s">
        <v>2296</v>
      </c>
      <c r="B4" s="4" t="s">
        <v>229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454</v>
      </c>
      <c r="C1" s="2" t="s">
        <v>81</v>
      </c>
      <c r="D1" s="2" t="s">
        <v>82</v>
      </c>
    </row>
    <row r="2" spans="1:4">
      <c r="A2" s="3" t="s">
        <v>2455</v>
      </c>
    </row>
    <row r="3" spans="1:4">
      <c r="A3" s="4" t="s">
        <v>2456</v>
      </c>
      <c r="B3" s="4" t="s">
        <v>45</v>
      </c>
      <c r="C3" s="6" t="n">
        <v>11217308</v>
      </c>
      <c r="D3" s="6" t="n">
        <v>7958450</v>
      </c>
    </row>
    <row r="4" spans="1:4">
      <c r="A4" s="4" t="s">
        <v>2457</v>
      </c>
      <c r="C4" s="5" t="n">
        <v>5120656</v>
      </c>
      <c r="D4" s="5" t="n">
        <v>5863702</v>
      </c>
    </row>
    <row r="5" spans="1:4">
      <c r="A5" s="4" t="s">
        <v>160</v>
      </c>
      <c r="C5" s="6" t="n">
        <v>16337964</v>
      </c>
      <c r="D5" s="6" t="n">
        <v>13822152</v>
      </c>
    </row>
    <row r="6" spans="1:4"/>
    <row r="7" spans="1:4">
      <c r="A7" s="4" t="s">
        <v>45</v>
      </c>
      <c r="B7" s="4" t="s">
        <v>2458</v>
      </c>
    </row>
  </sheetData>
  <mergeCells count="3">
    <mergeCell ref="A1:B1"/>
    <mergeCell ref="A6:C6"/>
    <mergeCell ref="B7:C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9</v>
      </c>
      <c r="B1" s="2" t="s">
        <v>81</v>
      </c>
      <c r="C1" s="2" t="s">
        <v>82</v>
      </c>
    </row>
    <row r="2" spans="1:3">
      <c r="A2" s="3" t="s">
        <v>2455</v>
      </c>
    </row>
    <row r="3" spans="1:3">
      <c r="A3" s="4" t="s">
        <v>2457</v>
      </c>
      <c r="B3" s="6" t="n">
        <v>5120656</v>
      </c>
      <c r="C3" s="6" t="n">
        <v>5863702</v>
      </c>
    </row>
    <row r="4" spans="1:3">
      <c r="A4" s="4" t="s">
        <v>2460</v>
      </c>
    </row>
    <row r="5" spans="1:3">
      <c r="A5" s="3" t="s">
        <v>2455</v>
      </c>
    </row>
    <row r="6" spans="1:3">
      <c r="A6" s="4" t="s">
        <v>2457</v>
      </c>
      <c r="B6" s="6" t="n">
        <v>2591423</v>
      </c>
      <c r="C6" s="6" t="n">
        <v>2587598</v>
      </c>
    </row>
    <row r="7" spans="1:3">
      <c r="A7" s="4" t="s">
        <v>2461</v>
      </c>
    </row>
    <row r="8" spans="1:3">
      <c r="A8" s="3" t="s">
        <v>2455</v>
      </c>
    </row>
    <row r="9" spans="1:3">
      <c r="A9" s="4" t="s">
        <v>2414</v>
      </c>
      <c r="B9" s="4" t="s">
        <v>2462</v>
      </c>
      <c r="C9" s="4" t="s">
        <v>1062</v>
      </c>
    </row>
    <row r="10" spans="1:3">
      <c r="A10" s="4" t="s">
        <v>2463</v>
      </c>
    </row>
    <row r="11" spans="1:3">
      <c r="A11" s="3" t="s">
        <v>2455</v>
      </c>
    </row>
    <row r="12" spans="1:3">
      <c r="A12" s="4" t="s">
        <v>2414</v>
      </c>
      <c r="B12" s="4" t="s">
        <v>2464</v>
      </c>
      <c r="C12" s="4" t="s">
        <v>2465</v>
      </c>
    </row>
    <row r="13" spans="1:3">
      <c r="A13" s="4" t="s">
        <v>2466</v>
      </c>
    </row>
    <row r="14" spans="1:3">
      <c r="A14" s="3" t="s">
        <v>2455</v>
      </c>
    </row>
    <row r="15" spans="1:3">
      <c r="A15" s="4" t="s">
        <v>2457</v>
      </c>
      <c r="B15" s="6" t="n">
        <v>1205958</v>
      </c>
      <c r="C15" s="6" t="n">
        <v>1528435</v>
      </c>
    </row>
    <row r="16" spans="1:3">
      <c r="A16" s="4" t="s">
        <v>2467</v>
      </c>
    </row>
    <row r="17" spans="1:3">
      <c r="A17" s="3" t="s">
        <v>2455</v>
      </c>
    </row>
    <row r="18" spans="1:3">
      <c r="A18" s="4" t="s">
        <v>2414</v>
      </c>
      <c r="B18" s="4" t="s">
        <v>2468</v>
      </c>
      <c r="C18" s="4" t="s">
        <v>2469</v>
      </c>
    </row>
    <row r="19" spans="1:3">
      <c r="A19" s="4" t="s">
        <v>2470</v>
      </c>
    </row>
    <row r="20" spans="1:3">
      <c r="A20" s="3" t="s">
        <v>2455</v>
      </c>
    </row>
    <row r="21" spans="1:3">
      <c r="A21" s="4" t="s">
        <v>2414</v>
      </c>
      <c r="B21" s="4" t="s">
        <v>2471</v>
      </c>
      <c r="C21" s="4" t="s">
        <v>2472</v>
      </c>
    </row>
    <row r="22" spans="1:3">
      <c r="A22" s="4" t="s">
        <v>2473</v>
      </c>
    </row>
    <row r="23" spans="1:3">
      <c r="A23" s="3" t="s">
        <v>2455</v>
      </c>
    </row>
    <row r="24" spans="1:3">
      <c r="A24" s="4" t="s">
        <v>2457</v>
      </c>
      <c r="B24" s="6" t="n">
        <v>634048</v>
      </c>
      <c r="C24" s="6" t="n">
        <v>728558</v>
      </c>
    </row>
    <row r="25" spans="1:3">
      <c r="A25" s="4" t="s">
        <v>2474</v>
      </c>
    </row>
    <row r="26" spans="1:3">
      <c r="A26" s="3" t="s">
        <v>2455</v>
      </c>
    </row>
    <row r="27" spans="1:3">
      <c r="A27" s="4" t="s">
        <v>2414</v>
      </c>
      <c r="B27" s="4" t="s">
        <v>2475</v>
      </c>
      <c r="C27" s="4" t="s">
        <v>2476</v>
      </c>
    </row>
    <row r="28" spans="1:3">
      <c r="A28" s="4" t="s">
        <v>2477</v>
      </c>
    </row>
    <row r="29" spans="1:3">
      <c r="A29" s="3" t="s">
        <v>2455</v>
      </c>
    </row>
    <row r="30" spans="1:3">
      <c r="A30" s="4" t="s">
        <v>2414</v>
      </c>
      <c r="B30" s="4" t="s">
        <v>2478</v>
      </c>
      <c r="C30" s="4" t="s">
        <v>2465</v>
      </c>
    </row>
    <row r="31" spans="1:3">
      <c r="A31" s="4" t="s">
        <v>2479</v>
      </c>
    </row>
    <row r="32" spans="1:3">
      <c r="A32" s="3" t="s">
        <v>2455</v>
      </c>
    </row>
    <row r="33" spans="1:3">
      <c r="A33" s="4" t="s">
        <v>2457</v>
      </c>
      <c r="B33" s="6" t="n">
        <v>689227</v>
      </c>
      <c r="C33" s="6" t="n">
        <v>1019111</v>
      </c>
    </row>
    <row r="34" spans="1:3">
      <c r="A34" s="4" t="s">
        <v>2480</v>
      </c>
    </row>
    <row r="35" spans="1:3">
      <c r="A35" s="3" t="s">
        <v>2455</v>
      </c>
    </row>
    <row r="36" spans="1:3">
      <c r="A36" s="4" t="s">
        <v>2414</v>
      </c>
      <c r="B36" s="4" t="s">
        <v>2481</v>
      </c>
      <c r="C36" s="4" t="s">
        <v>2482</v>
      </c>
    </row>
    <row r="37" spans="1:3">
      <c r="A37" s="4" t="s">
        <v>2483</v>
      </c>
    </row>
    <row r="38" spans="1:3">
      <c r="A38" s="3" t="s">
        <v>2455</v>
      </c>
    </row>
    <row r="39" spans="1:3">
      <c r="A39" s="4" t="s">
        <v>2414</v>
      </c>
      <c r="B39" s="4" t="s">
        <v>2484</v>
      </c>
      <c r="C39" s="4" t="s">
        <v>248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6</v>
      </c>
      <c r="B1" s="2" t="s">
        <v>81</v>
      </c>
      <c r="C1" s="2" t="s">
        <v>82</v>
      </c>
    </row>
    <row r="2" spans="1:3">
      <c r="A2" s="3" t="s">
        <v>2455</v>
      </c>
    </row>
    <row r="3" spans="1:3">
      <c r="A3" s="4" t="s">
        <v>2457</v>
      </c>
      <c r="B3" s="6" t="n">
        <v>5120656</v>
      </c>
      <c r="C3" s="6" t="n">
        <v>5863702</v>
      </c>
    </row>
    <row r="4" spans="1:3">
      <c r="A4" s="4" t="s">
        <v>2487</v>
      </c>
    </row>
    <row r="5" spans="1:3">
      <c r="A5" s="3" t="s">
        <v>2455</v>
      </c>
    </row>
    <row r="6" spans="1:3">
      <c r="A6" s="4" t="s">
        <v>2457</v>
      </c>
      <c r="B6" s="5" t="n">
        <v>226397</v>
      </c>
      <c r="C6" s="5" t="n">
        <v>575338</v>
      </c>
    </row>
    <row r="7" spans="1:3">
      <c r="A7" s="4" t="s">
        <v>2488</v>
      </c>
    </row>
    <row r="8" spans="1:3">
      <c r="A8" s="3" t="s">
        <v>2455</v>
      </c>
    </row>
    <row r="9" spans="1:3">
      <c r="A9" s="4" t="s">
        <v>2457</v>
      </c>
      <c r="B9" s="6" t="n">
        <v>4894259</v>
      </c>
      <c r="C9" s="6" t="n">
        <v>528836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9</v>
      </c>
      <c r="C1" s="2" t="s">
        <v>81</v>
      </c>
      <c r="D1" s="2" t="s">
        <v>82</v>
      </c>
    </row>
    <row r="2" spans="1:4">
      <c r="A2" s="3" t="s">
        <v>2455</v>
      </c>
    </row>
    <row r="3" spans="1:4">
      <c r="A3" s="4" t="s">
        <v>2456</v>
      </c>
      <c r="B3" s="4" t="s">
        <v>45</v>
      </c>
      <c r="C3" s="6" t="n">
        <v>11217308</v>
      </c>
      <c r="D3" s="6" t="n">
        <v>7958450</v>
      </c>
    </row>
    <row r="4" spans="1:4">
      <c r="A4" s="4" t="s">
        <v>2490</v>
      </c>
    </row>
    <row r="5" spans="1:4">
      <c r="A5" s="3" t="s">
        <v>2455</v>
      </c>
    </row>
    <row r="6" spans="1:4">
      <c r="A6" s="4" t="s">
        <v>2456</v>
      </c>
      <c r="C6" s="6" t="n">
        <v>10140356</v>
      </c>
      <c r="D6" s="6" t="n">
        <v>7341713</v>
      </c>
    </row>
    <row r="7" spans="1:4">
      <c r="A7" s="4" t="s">
        <v>2491</v>
      </c>
    </row>
    <row r="8" spans="1:4">
      <c r="A8" s="3" t="s">
        <v>2455</v>
      </c>
    </row>
    <row r="9" spans="1:4">
      <c r="A9" s="4" t="s">
        <v>2414</v>
      </c>
      <c r="C9" s="4" t="s">
        <v>2492</v>
      </c>
      <c r="D9" s="4" t="s">
        <v>2492</v>
      </c>
    </row>
    <row r="10" spans="1:4">
      <c r="A10" s="4" t="s">
        <v>2493</v>
      </c>
    </row>
    <row r="11" spans="1:4">
      <c r="A11" s="3" t="s">
        <v>2455</v>
      </c>
    </row>
    <row r="12" spans="1:4">
      <c r="A12" s="4" t="s">
        <v>2414</v>
      </c>
      <c r="C12" s="4" t="s">
        <v>2494</v>
      </c>
      <c r="D12" s="4" t="s">
        <v>2495</v>
      </c>
    </row>
    <row r="13" spans="1:4">
      <c r="A13" s="4" t="s">
        <v>2496</v>
      </c>
    </row>
    <row r="14" spans="1:4">
      <c r="A14" s="3" t="s">
        <v>2455</v>
      </c>
    </row>
    <row r="15" spans="1:4">
      <c r="A15" s="4" t="s">
        <v>2456</v>
      </c>
      <c r="C15" s="6" t="n">
        <v>529464</v>
      </c>
      <c r="D15" s="6" t="n">
        <v>311730</v>
      </c>
    </row>
    <row r="16" spans="1:4">
      <c r="A16" s="4" t="s">
        <v>2497</v>
      </c>
    </row>
    <row r="17" spans="1:4">
      <c r="A17" s="3" t="s">
        <v>2455</v>
      </c>
    </row>
    <row r="18" spans="1:4">
      <c r="A18" s="4" t="s">
        <v>2414</v>
      </c>
      <c r="C18" s="4" t="s">
        <v>2498</v>
      </c>
      <c r="D18" s="4" t="s">
        <v>2499</v>
      </c>
    </row>
    <row r="19" spans="1:4">
      <c r="A19" s="4" t="s">
        <v>2500</v>
      </c>
    </row>
    <row r="20" spans="1:4">
      <c r="A20" s="3" t="s">
        <v>2455</v>
      </c>
    </row>
    <row r="21" spans="1:4">
      <c r="A21" s="4" t="s">
        <v>2414</v>
      </c>
      <c r="C21" s="4" t="s">
        <v>2501</v>
      </c>
      <c r="D21" s="4" t="s">
        <v>2502</v>
      </c>
    </row>
    <row r="22" spans="1:4">
      <c r="A22" s="4" t="s">
        <v>2503</v>
      </c>
    </row>
    <row r="23" spans="1:4">
      <c r="A23" s="3" t="s">
        <v>2455</v>
      </c>
    </row>
    <row r="24" spans="1:4">
      <c r="A24" s="4" t="s">
        <v>2456</v>
      </c>
      <c r="C24" s="6" t="n">
        <v>473549</v>
      </c>
      <c r="D24" s="6" t="n">
        <v>269946</v>
      </c>
    </row>
    <row r="25" spans="1:4">
      <c r="A25" s="4" t="s">
        <v>2504</v>
      </c>
    </row>
    <row r="26" spans="1:4">
      <c r="A26" s="3" t="s">
        <v>2455</v>
      </c>
    </row>
    <row r="27" spans="1:4">
      <c r="A27" s="4" t="s">
        <v>2414</v>
      </c>
      <c r="C27" s="4" t="s">
        <v>2505</v>
      </c>
      <c r="D27" s="4" t="s">
        <v>1087</v>
      </c>
    </row>
    <row r="28" spans="1:4">
      <c r="A28" s="4" t="s">
        <v>2506</v>
      </c>
    </row>
    <row r="29" spans="1:4">
      <c r="A29" s="3" t="s">
        <v>2455</v>
      </c>
    </row>
    <row r="30" spans="1:4">
      <c r="A30" s="4" t="s">
        <v>2414</v>
      </c>
      <c r="C30" s="4" t="s">
        <v>2073</v>
      </c>
      <c r="D30" s="4" t="s">
        <v>1161</v>
      </c>
    </row>
    <row r="31" spans="1:4">
      <c r="A31" s="4" t="s">
        <v>2507</v>
      </c>
    </row>
    <row r="32" spans="1:4">
      <c r="A32" s="3" t="s">
        <v>2455</v>
      </c>
    </row>
    <row r="33" spans="1:4">
      <c r="A33" s="4" t="s">
        <v>2456</v>
      </c>
      <c r="C33" s="6" t="n">
        <v>73939</v>
      </c>
      <c r="D33" s="6" t="n">
        <v>35061</v>
      </c>
    </row>
    <row r="34" spans="1:4">
      <c r="A34" s="4" t="s">
        <v>2508</v>
      </c>
    </row>
    <row r="35" spans="1:4">
      <c r="A35" s="3" t="s">
        <v>2455</v>
      </c>
    </row>
    <row r="36" spans="1:4">
      <c r="A36" s="4" t="s">
        <v>2414</v>
      </c>
      <c r="C36" s="4" t="s">
        <v>2509</v>
      </c>
      <c r="D36" s="4" t="s">
        <v>2510</v>
      </c>
    </row>
    <row r="37" spans="1:4">
      <c r="A37" s="4" t="s">
        <v>2511</v>
      </c>
    </row>
    <row r="38" spans="1:4">
      <c r="A38" s="3" t="s">
        <v>2455</v>
      </c>
    </row>
    <row r="39" spans="1:4">
      <c r="A39" s="4" t="s">
        <v>2414</v>
      </c>
      <c r="C39" s="4" t="s">
        <v>2512</v>
      </c>
      <c r="D39" s="4" t="s">
        <v>2510</v>
      </c>
    </row>
    <row r="40" spans="1:4"/>
    <row r="41" spans="1:4">
      <c r="A41" s="4" t="s">
        <v>45</v>
      </c>
      <c r="B41" s="4" t="s">
        <v>2458</v>
      </c>
    </row>
  </sheetData>
  <mergeCells count="3">
    <mergeCell ref="A1:B1"/>
    <mergeCell ref="A40:C40"/>
    <mergeCell ref="B41:C4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13</v>
      </c>
      <c r="C1" s="2" t="s">
        <v>81</v>
      </c>
      <c r="D1" s="2" t="s">
        <v>82</v>
      </c>
    </row>
    <row r="2" spans="1:4">
      <c r="A2" s="3" t="s">
        <v>2455</v>
      </c>
    </row>
    <row r="3" spans="1:4">
      <c r="A3" s="4" t="s">
        <v>2456</v>
      </c>
      <c r="B3" s="4" t="s">
        <v>45</v>
      </c>
      <c r="C3" s="6" t="n">
        <v>11217308</v>
      </c>
      <c r="D3" s="6" t="n">
        <v>7958450</v>
      </c>
    </row>
    <row r="4" spans="1:4">
      <c r="A4" s="4" t="s">
        <v>2487</v>
      </c>
    </row>
    <row r="5" spans="1:4">
      <c r="A5" s="3" t="s">
        <v>2455</v>
      </c>
    </row>
    <row r="6" spans="1:4">
      <c r="A6" s="4" t="s">
        <v>2456</v>
      </c>
      <c r="C6" s="5" t="n">
        <v>9743905</v>
      </c>
      <c r="D6" s="5" t="n">
        <v>7037043</v>
      </c>
    </row>
    <row r="7" spans="1:4">
      <c r="A7" s="4" t="s">
        <v>2488</v>
      </c>
    </row>
    <row r="8" spans="1:4">
      <c r="A8" s="3" t="s">
        <v>2455</v>
      </c>
    </row>
    <row r="9" spans="1:4">
      <c r="A9" s="4" t="s">
        <v>2456</v>
      </c>
      <c r="C9" s="6" t="n">
        <v>1473403</v>
      </c>
      <c r="D9" s="6" t="n">
        <v>921407</v>
      </c>
    </row>
    <row r="10" spans="1:4"/>
    <row r="11" spans="1:4">
      <c r="A11" s="4" t="s">
        <v>45</v>
      </c>
      <c r="B11" s="4" t="s">
        <v>2458</v>
      </c>
    </row>
  </sheetData>
  <mergeCells count="3">
    <mergeCell ref="A1:B1"/>
    <mergeCell ref="A10:C10"/>
    <mergeCell ref="B11:C1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1"/>
    <col customWidth="1" max="2" min="2" width="55"/>
    <col customWidth="1" max="3" min="3" width="21"/>
    <col customWidth="1" max="4" min="4" width="21"/>
    <col customWidth="1" max="5" min="5" width="21"/>
    <col customWidth="1" max="6" min="6" width="21"/>
  </cols>
  <sheetData>
    <row r="1" spans="1:6">
      <c r="A1" s="1" t="s">
        <v>2514</v>
      </c>
      <c r="C1" s="2" t="s">
        <v>33</v>
      </c>
      <c r="D1" s="2" t="s">
        <v>283</v>
      </c>
      <c r="E1" s="2" t="s">
        <v>34</v>
      </c>
      <c r="F1" s="2" t="s">
        <v>1722</v>
      </c>
    </row>
    <row r="2" spans="1:6">
      <c r="A2" s="3" t="s">
        <v>2515</v>
      </c>
    </row>
    <row r="3" spans="1:6">
      <c r="A3" s="4" t="s">
        <v>2516</v>
      </c>
      <c r="C3" s="6" t="n">
        <v>20287233</v>
      </c>
      <c r="E3" s="6" t="n">
        <v>19648714</v>
      </c>
    </row>
    <row r="4" spans="1:6">
      <c r="A4" s="4" t="s">
        <v>2517</v>
      </c>
    </row>
    <row r="5" spans="1:6">
      <c r="A5" s="3" t="s">
        <v>2515</v>
      </c>
    </row>
    <row r="6" spans="1:6">
      <c r="A6" s="4" t="s">
        <v>1727</v>
      </c>
      <c r="B6" s="4" t="s">
        <v>45</v>
      </c>
      <c r="C6" s="5" t="n">
        <v>4533392</v>
      </c>
      <c r="E6" s="5" t="n">
        <v>5162515</v>
      </c>
    </row>
    <row r="7" spans="1:6">
      <c r="A7" s="4" t="s">
        <v>2516</v>
      </c>
      <c r="C7" s="6" t="n">
        <v>4607153</v>
      </c>
      <c r="E7" s="6" t="n">
        <v>5247501</v>
      </c>
    </row>
    <row r="8" spans="1:6">
      <c r="A8" s="4" t="s">
        <v>2518</v>
      </c>
    </row>
    <row r="9" spans="1:6">
      <c r="A9" s="3" t="s">
        <v>2515</v>
      </c>
    </row>
    <row r="10" spans="1:6">
      <c r="A10" s="4" t="s">
        <v>1727</v>
      </c>
      <c r="B10" s="4" t="s">
        <v>45</v>
      </c>
      <c r="D10" s="6" t="n">
        <v>3237466</v>
      </c>
      <c r="F10" s="6" t="n">
        <v>3242405</v>
      </c>
    </row>
    <row r="11" spans="1:6">
      <c r="A11" s="4" t="s">
        <v>2516</v>
      </c>
      <c r="D11" s="5" t="n">
        <v>10452432</v>
      </c>
      <c r="F11" s="5" t="n">
        <v>9532927</v>
      </c>
    </row>
    <row r="12" spans="1:6">
      <c r="A12" s="4" t="s">
        <v>2519</v>
      </c>
    </row>
    <row r="13" spans="1:6">
      <c r="A13" s="3" t="s">
        <v>2515</v>
      </c>
    </row>
    <row r="14" spans="1:6">
      <c r="A14" s="4" t="s">
        <v>1727</v>
      </c>
      <c r="B14" s="4" t="s">
        <v>45</v>
      </c>
      <c r="D14" s="5" t="n">
        <v>547000</v>
      </c>
      <c r="F14" s="5" t="n">
        <v>547000</v>
      </c>
    </row>
    <row r="15" spans="1:6">
      <c r="A15" s="4" t="s">
        <v>2516</v>
      </c>
      <c r="D15" s="5" t="n">
        <v>1774852</v>
      </c>
      <c r="F15" s="5" t="n">
        <v>1622238</v>
      </c>
    </row>
    <row r="16" spans="1:6">
      <c r="A16" s="4" t="s">
        <v>2520</v>
      </c>
    </row>
    <row r="17" spans="1:6">
      <c r="A17" s="3" t="s">
        <v>2515</v>
      </c>
    </row>
    <row r="18" spans="1:6">
      <c r="A18" s="4" t="s">
        <v>1727</v>
      </c>
      <c r="B18" s="4" t="s">
        <v>45</v>
      </c>
      <c r="D18" s="5" t="n">
        <v>139280</v>
      </c>
      <c r="F18" s="5" t="n">
        <v>260310</v>
      </c>
    </row>
    <row r="19" spans="1:6">
      <c r="A19" s="4" t="s">
        <v>2516</v>
      </c>
      <c r="D19" s="5" t="n">
        <v>457495</v>
      </c>
      <c r="F19" s="5" t="n">
        <v>784567</v>
      </c>
    </row>
    <row r="20" spans="1:6">
      <c r="A20" s="4" t="s">
        <v>2521</v>
      </c>
    </row>
    <row r="21" spans="1:6">
      <c r="A21" s="3" t="s">
        <v>2515</v>
      </c>
    </row>
    <row r="22" spans="1:6">
      <c r="A22" s="4" t="s">
        <v>1727</v>
      </c>
      <c r="B22" s="4" t="s">
        <v>45</v>
      </c>
      <c r="D22" s="5" t="n">
        <v>300939</v>
      </c>
      <c r="F22" s="5" t="n">
        <v>302264</v>
      </c>
    </row>
    <row r="23" spans="1:6">
      <c r="A23" s="4" t="s">
        <v>2516</v>
      </c>
      <c r="D23" s="5" t="n">
        <v>986476</v>
      </c>
      <c r="F23" s="5" t="n">
        <v>910270</v>
      </c>
    </row>
    <row r="24" spans="1:6">
      <c r="A24" s="4" t="s">
        <v>2522</v>
      </c>
    </row>
    <row r="25" spans="1:6">
      <c r="A25" s="3" t="s">
        <v>2515</v>
      </c>
    </row>
    <row r="26" spans="1:6">
      <c r="A26" s="4" t="s">
        <v>1727</v>
      </c>
      <c r="B26" s="4" t="s">
        <v>45</v>
      </c>
      <c r="D26" s="5" t="n">
        <v>606635</v>
      </c>
      <c r="F26" s="5" t="n">
        <v>519300</v>
      </c>
    </row>
    <row r="27" spans="1:6">
      <c r="A27" s="4" t="s">
        <v>2516</v>
      </c>
      <c r="D27" s="5" t="n">
        <v>1980824</v>
      </c>
      <c r="F27" s="6" t="n">
        <v>1551211</v>
      </c>
    </row>
    <row r="28" spans="1:6">
      <c r="A28" s="4" t="s">
        <v>2523</v>
      </c>
    </row>
    <row r="29" spans="1:6">
      <c r="A29" s="3" t="s">
        <v>2515</v>
      </c>
    </row>
    <row r="30" spans="1:6">
      <c r="A30" s="4" t="s">
        <v>1727</v>
      </c>
      <c r="B30" s="4" t="s">
        <v>45</v>
      </c>
      <c r="D30" s="5" t="n">
        <v>8499</v>
      </c>
    </row>
    <row r="31" spans="1:6">
      <c r="A31" s="4" t="s">
        <v>2516</v>
      </c>
      <c r="D31" s="6" t="n">
        <v>28001</v>
      </c>
    </row>
    <row r="32" spans="1:6">
      <c r="A32" s="4" t="s">
        <v>2524</v>
      </c>
    </row>
    <row r="33" spans="1:6">
      <c r="A33" s="3" t="s">
        <v>2515</v>
      </c>
    </row>
    <row r="34" spans="1:6">
      <c r="A34" s="4" t="s">
        <v>2414</v>
      </c>
      <c r="B34" s="4" t="s">
        <v>46</v>
      </c>
      <c r="C34" s="4" t="s">
        <v>1097</v>
      </c>
      <c r="D34" s="4" t="s">
        <v>1097</v>
      </c>
      <c r="E34" s="4" t="s">
        <v>2525</v>
      </c>
      <c r="F34" s="4" t="s">
        <v>2525</v>
      </c>
    </row>
    <row r="35" spans="1:6">
      <c r="A35" s="4" t="s">
        <v>2524</v>
      </c>
    </row>
    <row r="36" spans="1:6">
      <c r="A36" s="3" t="s">
        <v>2515</v>
      </c>
    </row>
    <row r="37" spans="1:6">
      <c r="A37" s="4" t="s">
        <v>2414</v>
      </c>
      <c r="C37" s="4" t="s">
        <v>1097</v>
      </c>
      <c r="D37" s="4" t="s">
        <v>1097</v>
      </c>
      <c r="E37" s="4" t="s">
        <v>1161</v>
      </c>
      <c r="F37" s="4" t="s">
        <v>1161</v>
      </c>
    </row>
    <row r="38" spans="1:6">
      <c r="A38" s="4" t="s">
        <v>2526</v>
      </c>
    </row>
    <row r="39" spans="1:6">
      <c r="A39" s="3" t="s">
        <v>2515</v>
      </c>
    </row>
    <row r="40" spans="1:6">
      <c r="A40" s="4" t="s">
        <v>2414</v>
      </c>
      <c r="C40" s="4" t="s">
        <v>2527</v>
      </c>
      <c r="D40" s="4" t="s">
        <v>2527</v>
      </c>
      <c r="E40" s="4" t="s">
        <v>2528</v>
      </c>
      <c r="F40" s="4" t="s">
        <v>2528</v>
      </c>
    </row>
    <row r="41" spans="1:6">
      <c r="A41" s="4" t="s">
        <v>2529</v>
      </c>
    </row>
    <row r="42" spans="1:6">
      <c r="A42" s="3" t="s">
        <v>2515</v>
      </c>
    </row>
    <row r="43" spans="1:6">
      <c r="A43" s="4" t="s">
        <v>2414</v>
      </c>
      <c r="C43" s="4" t="s">
        <v>1097</v>
      </c>
      <c r="D43" s="4" t="s">
        <v>1097</v>
      </c>
      <c r="E43" s="4" t="s">
        <v>1161</v>
      </c>
      <c r="F43" s="4" t="s">
        <v>1161</v>
      </c>
    </row>
    <row r="44" spans="1:6">
      <c r="A44" s="4" t="s">
        <v>2530</v>
      </c>
    </row>
    <row r="45" spans="1:6">
      <c r="A45" s="3" t="s">
        <v>2515</v>
      </c>
    </row>
    <row r="46" spans="1:6">
      <c r="A46" s="4" t="s">
        <v>2414</v>
      </c>
      <c r="C46" s="4" t="s">
        <v>2417</v>
      </c>
      <c r="D46" s="4" t="s">
        <v>2417</v>
      </c>
      <c r="E46" s="4" t="s">
        <v>2417</v>
      </c>
      <c r="F46" s="4" t="s">
        <v>2417</v>
      </c>
    </row>
    <row r="47" spans="1:6">
      <c r="A47" s="4" t="s">
        <v>2531</v>
      </c>
    </row>
    <row r="48" spans="1:6">
      <c r="A48" s="3" t="s">
        <v>2515</v>
      </c>
    </row>
    <row r="49" spans="1:6">
      <c r="A49" s="4" t="s">
        <v>2414</v>
      </c>
      <c r="C49" s="4" t="s">
        <v>2532</v>
      </c>
      <c r="D49" s="4" t="s">
        <v>2532</v>
      </c>
      <c r="E49" s="4" t="s">
        <v>2532</v>
      </c>
      <c r="F49" s="4" t="s">
        <v>2532</v>
      </c>
    </row>
    <row r="50" spans="1:6">
      <c r="A50" s="4" t="s">
        <v>2533</v>
      </c>
    </row>
    <row r="51" spans="1:6">
      <c r="A51" s="3" t="s">
        <v>2515</v>
      </c>
    </row>
    <row r="52" spans="1:6">
      <c r="A52" s="4" t="s">
        <v>2414</v>
      </c>
      <c r="C52" s="4" t="s">
        <v>1160</v>
      </c>
      <c r="D52" s="4" t="s">
        <v>1160</v>
      </c>
    </row>
    <row r="53" spans="1:6">
      <c r="A53" s="4" t="s">
        <v>2534</v>
      </c>
    </row>
    <row r="54" spans="1:6">
      <c r="A54" s="3" t="s">
        <v>2515</v>
      </c>
    </row>
    <row r="55" spans="1:6">
      <c r="A55" s="4" t="s">
        <v>2414</v>
      </c>
      <c r="B55" s="4" t="s">
        <v>46</v>
      </c>
      <c r="C55" s="4" t="s">
        <v>2535</v>
      </c>
      <c r="D55" s="4" t="s">
        <v>2535</v>
      </c>
      <c r="E55" s="4" t="s">
        <v>2536</v>
      </c>
      <c r="F55" s="4" t="s">
        <v>2536</v>
      </c>
    </row>
    <row r="56" spans="1:6">
      <c r="A56" s="4" t="s">
        <v>2534</v>
      </c>
    </row>
    <row r="57" spans="1:6">
      <c r="A57" s="3" t="s">
        <v>2515</v>
      </c>
    </row>
    <row r="58" spans="1:6">
      <c r="A58" s="4" t="s">
        <v>2414</v>
      </c>
      <c r="C58" s="4" t="s">
        <v>2537</v>
      </c>
      <c r="D58" s="4" t="s">
        <v>2537</v>
      </c>
      <c r="E58" s="4" t="s">
        <v>2538</v>
      </c>
      <c r="F58" s="4" t="s">
        <v>2538</v>
      </c>
    </row>
    <row r="59" spans="1:6">
      <c r="A59" s="4" t="s">
        <v>2539</v>
      </c>
    </row>
    <row r="60" spans="1:6">
      <c r="A60" s="3" t="s">
        <v>2515</v>
      </c>
    </row>
    <row r="61" spans="1:6">
      <c r="A61" s="4" t="s">
        <v>2414</v>
      </c>
      <c r="C61" s="4" t="s">
        <v>2540</v>
      </c>
      <c r="D61" s="4" t="s">
        <v>2540</v>
      </c>
      <c r="E61" s="4" t="s">
        <v>2541</v>
      </c>
      <c r="F61" s="4" t="s">
        <v>2541</v>
      </c>
    </row>
    <row r="62" spans="1:6">
      <c r="A62" s="4" t="s">
        <v>2542</v>
      </c>
    </row>
    <row r="63" spans="1:6">
      <c r="A63" s="3" t="s">
        <v>2515</v>
      </c>
    </row>
    <row r="64" spans="1:6">
      <c r="A64" s="4" t="s">
        <v>2414</v>
      </c>
      <c r="C64" s="4" t="s">
        <v>1234</v>
      </c>
      <c r="D64" s="4" t="s">
        <v>1234</v>
      </c>
      <c r="E64" s="4" t="s">
        <v>1236</v>
      </c>
      <c r="F64" s="4" t="s">
        <v>1236</v>
      </c>
    </row>
    <row r="65" spans="1:6">
      <c r="A65" s="4" t="s">
        <v>2543</v>
      </c>
    </row>
    <row r="66" spans="1:6">
      <c r="A66" s="3" t="s">
        <v>2515</v>
      </c>
    </row>
    <row r="67" spans="1:6">
      <c r="A67" s="4" t="s">
        <v>2414</v>
      </c>
      <c r="C67" s="4" t="s">
        <v>2427</v>
      </c>
      <c r="D67" s="4" t="s">
        <v>2427</v>
      </c>
      <c r="E67" s="4" t="s">
        <v>2427</v>
      </c>
      <c r="F67" s="4" t="s">
        <v>2427</v>
      </c>
    </row>
    <row r="68" spans="1:6">
      <c r="A68" s="4" t="s">
        <v>2544</v>
      </c>
    </row>
    <row r="69" spans="1:6">
      <c r="A69" s="3" t="s">
        <v>2515</v>
      </c>
    </row>
    <row r="70" spans="1:6">
      <c r="A70" s="4" t="s">
        <v>2414</v>
      </c>
      <c r="C70" s="4" t="s">
        <v>1110</v>
      </c>
      <c r="D70" s="4" t="s">
        <v>1110</v>
      </c>
      <c r="E70" s="4" t="s">
        <v>2072</v>
      </c>
      <c r="F70" s="4" t="s">
        <v>2072</v>
      </c>
    </row>
    <row r="71" spans="1:6">
      <c r="A71" s="4" t="s">
        <v>2545</v>
      </c>
    </row>
    <row r="72" spans="1:6">
      <c r="A72" s="3" t="s">
        <v>2515</v>
      </c>
    </row>
    <row r="73" spans="1:6">
      <c r="A73" s="4" t="s">
        <v>2414</v>
      </c>
      <c r="C73" s="4" t="s">
        <v>1115</v>
      </c>
      <c r="D73" s="4" t="s">
        <v>1115</v>
      </c>
    </row>
    <row r="74" spans="1:6"/>
    <row r="75" spans="1:6">
      <c r="A75" s="4" t="s">
        <v>45</v>
      </c>
      <c r="B75" s="4" t="s">
        <v>2546</v>
      </c>
    </row>
    <row r="76" spans="1:6">
      <c r="A76" s="4" t="s">
        <v>46</v>
      </c>
      <c r="B76" s="4" t="s">
        <v>2547</v>
      </c>
    </row>
  </sheetData>
  <mergeCells count="4">
    <mergeCell ref="A1:B1"/>
    <mergeCell ref="A74:E74"/>
    <mergeCell ref="B75:E75"/>
    <mergeCell ref="B76:E7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8</v>
      </c>
      <c r="B1" s="2" t="s">
        <v>81</v>
      </c>
      <c r="C1" s="2" t="s">
        <v>82</v>
      </c>
    </row>
    <row r="2" spans="1:3">
      <c r="A2" s="3" t="s">
        <v>2515</v>
      </c>
    </row>
    <row r="3" spans="1:3">
      <c r="A3" s="4" t="s">
        <v>2516</v>
      </c>
      <c r="B3" s="6" t="n">
        <v>20287233</v>
      </c>
      <c r="C3" s="6" t="n">
        <v>19648714</v>
      </c>
    </row>
    <row r="4" spans="1:3">
      <c r="A4" s="4" t="s">
        <v>2549</v>
      </c>
    </row>
    <row r="5" spans="1:3">
      <c r="A5" s="3" t="s">
        <v>2515</v>
      </c>
    </row>
    <row r="6" spans="1:3">
      <c r="A6" s="4" t="s">
        <v>2516</v>
      </c>
      <c r="B6" s="5" t="n">
        <v>1425034</v>
      </c>
      <c r="C6" s="5" t="n">
        <v>2573987</v>
      </c>
    </row>
    <row r="7" spans="1:3">
      <c r="A7" s="4" t="s">
        <v>2550</v>
      </c>
    </row>
    <row r="8" spans="1:3">
      <c r="A8" s="3" t="s">
        <v>2515</v>
      </c>
    </row>
    <row r="9" spans="1:3">
      <c r="A9" s="4" t="s">
        <v>2516</v>
      </c>
      <c r="B9" s="5" t="n">
        <v>6790506</v>
      </c>
      <c r="C9" s="5" t="n">
        <v>6156094</v>
      </c>
    </row>
    <row r="10" spans="1:3">
      <c r="A10" s="4" t="s">
        <v>2551</v>
      </c>
    </row>
    <row r="11" spans="1:3">
      <c r="A11" s="3" t="s">
        <v>2515</v>
      </c>
    </row>
    <row r="12" spans="1:3">
      <c r="A12" s="4" t="s">
        <v>2516</v>
      </c>
      <c r="B12" s="5" t="n">
        <v>3182119</v>
      </c>
      <c r="C12" s="5" t="n">
        <v>2673514</v>
      </c>
    </row>
    <row r="13" spans="1:3">
      <c r="A13" s="4" t="s">
        <v>2552</v>
      </c>
    </row>
    <row r="14" spans="1:3">
      <c r="A14" s="3" t="s">
        <v>2515</v>
      </c>
    </row>
    <row r="15" spans="1:3">
      <c r="A15" s="4" t="s">
        <v>2516</v>
      </c>
      <c r="B15" s="5" t="n">
        <v>8889574</v>
      </c>
      <c r="C15" s="5" t="n">
        <v>8245119</v>
      </c>
    </row>
    <row r="16" spans="1:3">
      <c r="A16" s="4" t="s">
        <v>2553</v>
      </c>
    </row>
    <row r="17" spans="1:3">
      <c r="A17" s="3" t="s">
        <v>2515</v>
      </c>
    </row>
    <row r="18" spans="1:3">
      <c r="A18" s="4" t="s">
        <v>2516</v>
      </c>
      <c r="B18" s="5" t="n">
        <v>652579</v>
      </c>
      <c r="C18" s="5" t="n">
        <v>535020</v>
      </c>
    </row>
    <row r="19" spans="1:3">
      <c r="A19" s="4" t="s">
        <v>2554</v>
      </c>
    </row>
    <row r="20" spans="1:3">
      <c r="A20" s="3" t="s">
        <v>2515</v>
      </c>
    </row>
    <row r="21" spans="1:3">
      <c r="A21" s="4" t="s">
        <v>2516</v>
      </c>
      <c r="B21" s="5" t="n">
        <v>0</v>
      </c>
      <c r="C21" s="5" t="n">
        <v>0</v>
      </c>
    </row>
    <row r="22" spans="1:3">
      <c r="A22" s="4" t="s">
        <v>2555</v>
      </c>
    </row>
    <row r="23" spans="1:3">
      <c r="A23" s="3" t="s">
        <v>2515</v>
      </c>
    </row>
    <row r="24" spans="1:3">
      <c r="A24" s="4" t="s">
        <v>2516</v>
      </c>
      <c r="B24" s="5" t="n">
        <v>0</v>
      </c>
      <c r="C24" s="5" t="n">
        <v>0</v>
      </c>
    </row>
    <row r="25" spans="1:3">
      <c r="A25" s="4" t="s">
        <v>2556</v>
      </c>
    </row>
    <row r="26" spans="1:3">
      <c r="A26" s="3" t="s">
        <v>2515</v>
      </c>
    </row>
    <row r="27" spans="1:3">
      <c r="A27" s="4" t="s">
        <v>2516</v>
      </c>
      <c r="B27" s="5" t="n">
        <v>0</v>
      </c>
      <c r="C27" s="5" t="n">
        <v>0</v>
      </c>
    </row>
    <row r="28" spans="1:3">
      <c r="A28" s="4" t="s">
        <v>2557</v>
      </c>
    </row>
    <row r="29" spans="1:3">
      <c r="A29" s="3" t="s">
        <v>2515</v>
      </c>
    </row>
    <row r="30" spans="1:3">
      <c r="A30" s="4" t="s">
        <v>2516</v>
      </c>
      <c r="B30" s="5" t="n">
        <v>652579</v>
      </c>
      <c r="C30" s="5" t="n">
        <v>535020</v>
      </c>
    </row>
    <row r="31" spans="1:3">
      <c r="A31" s="4" t="s">
        <v>2433</v>
      </c>
    </row>
    <row r="32" spans="1:3">
      <c r="A32" s="3" t="s">
        <v>2515</v>
      </c>
    </row>
    <row r="33" spans="1:3">
      <c r="A33" s="4" t="s">
        <v>2516</v>
      </c>
      <c r="B33" s="5" t="n">
        <v>339419</v>
      </c>
      <c r="C33" s="5" t="n">
        <v>758879</v>
      </c>
    </row>
    <row r="34" spans="1:3">
      <c r="A34" s="4" t="s">
        <v>2558</v>
      </c>
    </row>
    <row r="35" spans="1:3">
      <c r="A35" s="3" t="s">
        <v>2515</v>
      </c>
    </row>
    <row r="36" spans="1:3">
      <c r="A36" s="4" t="s">
        <v>2516</v>
      </c>
      <c r="B36" s="5" t="n">
        <v>0</v>
      </c>
      <c r="C36" s="5" t="n">
        <v>0</v>
      </c>
    </row>
    <row r="37" spans="1:3">
      <c r="A37" s="4" t="s">
        <v>2559</v>
      </c>
    </row>
    <row r="38" spans="1:3">
      <c r="A38" s="3" t="s">
        <v>2515</v>
      </c>
    </row>
    <row r="39" spans="1:3">
      <c r="A39" s="4" t="s">
        <v>2516</v>
      </c>
      <c r="B39" s="5" t="n">
        <v>0</v>
      </c>
      <c r="C39" s="5" t="n">
        <v>0</v>
      </c>
    </row>
    <row r="40" spans="1:3">
      <c r="A40" s="4" t="s">
        <v>2560</v>
      </c>
    </row>
    <row r="41" spans="1:3">
      <c r="A41" s="3" t="s">
        <v>2515</v>
      </c>
    </row>
    <row r="42" spans="1:3">
      <c r="A42" s="4" t="s">
        <v>2516</v>
      </c>
      <c r="B42" s="5" t="n">
        <v>0</v>
      </c>
      <c r="C42" s="5" t="n">
        <v>0</v>
      </c>
    </row>
    <row r="43" spans="1:3">
      <c r="A43" s="4" t="s">
        <v>2561</v>
      </c>
    </row>
    <row r="44" spans="1:3">
      <c r="A44" s="3" t="s">
        <v>2515</v>
      </c>
    </row>
    <row r="45" spans="1:3">
      <c r="A45" s="4" t="s">
        <v>2516</v>
      </c>
      <c r="B45" s="5" t="n">
        <v>339419</v>
      </c>
      <c r="C45" s="5" t="n">
        <v>758879</v>
      </c>
    </row>
    <row r="46" spans="1:3">
      <c r="A46" s="4" t="s">
        <v>2434</v>
      </c>
    </row>
    <row r="47" spans="1:3">
      <c r="A47" s="3" t="s">
        <v>2515</v>
      </c>
    </row>
    <row r="48" spans="1:3">
      <c r="A48" s="4" t="s">
        <v>2516</v>
      </c>
      <c r="B48" s="5" t="n">
        <v>314534</v>
      </c>
      <c r="C48" s="5" t="n">
        <v>209320</v>
      </c>
    </row>
    <row r="49" spans="1:3">
      <c r="A49" s="4" t="s">
        <v>2562</v>
      </c>
    </row>
    <row r="50" spans="1:3">
      <c r="A50" s="3" t="s">
        <v>2515</v>
      </c>
    </row>
    <row r="51" spans="1:3">
      <c r="A51" s="4" t="s">
        <v>2516</v>
      </c>
      <c r="B51" s="5" t="n">
        <v>0</v>
      </c>
      <c r="C51" s="5" t="n">
        <v>163778</v>
      </c>
    </row>
    <row r="52" spans="1:3">
      <c r="A52" s="4" t="s">
        <v>2563</v>
      </c>
    </row>
    <row r="53" spans="1:3">
      <c r="A53" s="3" t="s">
        <v>2515</v>
      </c>
    </row>
    <row r="54" spans="1:3">
      <c r="A54" s="4" t="s">
        <v>2516</v>
      </c>
      <c r="B54" s="5" t="n">
        <v>0</v>
      </c>
      <c r="C54" s="5" t="n">
        <v>0</v>
      </c>
    </row>
    <row r="55" spans="1:3">
      <c r="A55" s="4" t="s">
        <v>2564</v>
      </c>
    </row>
    <row r="56" spans="1:3">
      <c r="A56" s="3" t="s">
        <v>2515</v>
      </c>
    </row>
    <row r="57" spans="1:3">
      <c r="A57" s="4" t="s">
        <v>2516</v>
      </c>
      <c r="B57" s="5" t="n">
        <v>154813</v>
      </c>
      <c r="C57" s="5" t="n">
        <v>802</v>
      </c>
    </row>
    <row r="58" spans="1:3">
      <c r="A58" s="4" t="s">
        <v>2565</v>
      </c>
    </row>
    <row r="59" spans="1:3">
      <c r="A59" s="3" t="s">
        <v>2515</v>
      </c>
    </row>
    <row r="60" spans="1:3">
      <c r="A60" s="4" t="s">
        <v>2516</v>
      </c>
      <c r="B60" s="5" t="n">
        <v>159721</v>
      </c>
      <c r="C60" s="5" t="n">
        <v>44740</v>
      </c>
    </row>
    <row r="61" spans="1:3">
      <c r="A61" s="4" t="s">
        <v>2566</v>
      </c>
    </row>
    <row r="62" spans="1:3">
      <c r="A62" s="3" t="s">
        <v>2515</v>
      </c>
    </row>
    <row r="63" spans="1:3">
      <c r="A63" s="4" t="s">
        <v>2516</v>
      </c>
      <c r="B63" s="5" t="n">
        <v>18980701</v>
      </c>
      <c r="C63" s="5" t="n">
        <v>18145495</v>
      </c>
    </row>
    <row r="64" spans="1:3">
      <c r="A64" s="4" t="s">
        <v>2567</v>
      </c>
    </row>
    <row r="65" spans="1:3">
      <c r="A65" s="3" t="s">
        <v>2515</v>
      </c>
    </row>
    <row r="66" spans="1:3">
      <c r="A66" s="4" t="s">
        <v>2516</v>
      </c>
      <c r="B66" s="5" t="n">
        <v>1425034</v>
      </c>
      <c r="C66" s="5" t="n">
        <v>2410209</v>
      </c>
    </row>
    <row r="67" spans="1:3">
      <c r="A67" s="4" t="s">
        <v>2568</v>
      </c>
    </row>
    <row r="68" spans="1:3">
      <c r="A68" s="3" t="s">
        <v>2515</v>
      </c>
    </row>
    <row r="69" spans="1:3">
      <c r="A69" s="4" t="s">
        <v>2516</v>
      </c>
      <c r="B69" s="5" t="n">
        <v>6790506</v>
      </c>
      <c r="C69" s="5" t="n">
        <v>6156094</v>
      </c>
    </row>
    <row r="70" spans="1:3">
      <c r="A70" s="4" t="s">
        <v>2569</v>
      </c>
    </row>
    <row r="71" spans="1:3">
      <c r="A71" s="3" t="s">
        <v>2515</v>
      </c>
    </row>
    <row r="72" spans="1:3">
      <c r="A72" s="4" t="s">
        <v>2516</v>
      </c>
      <c r="B72" s="5" t="n">
        <v>3027306</v>
      </c>
      <c r="C72" s="5" t="n">
        <v>2672712</v>
      </c>
    </row>
    <row r="73" spans="1:3">
      <c r="A73" s="4" t="s">
        <v>2570</v>
      </c>
    </row>
    <row r="74" spans="1:3">
      <c r="A74" s="3" t="s">
        <v>2515</v>
      </c>
    </row>
    <row r="75" spans="1:3">
      <c r="A75" s="4" t="s">
        <v>2516</v>
      </c>
      <c r="B75" s="6" t="n">
        <v>7737855</v>
      </c>
      <c r="C75" s="6" t="n">
        <v>690648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81</v>
      </c>
    </row>
    <row r="3" spans="1:2">
      <c r="A3" s="3" t="s">
        <v>323</v>
      </c>
    </row>
    <row r="4" spans="1:2">
      <c r="A4" s="4" t="s">
        <v>324</v>
      </c>
      <c r="B4" s="4" t="s">
        <v>3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1</v>
      </c>
      <c r="B1" s="2" t="s">
        <v>81</v>
      </c>
      <c r="C1" s="2" t="s">
        <v>82</v>
      </c>
    </row>
    <row r="2" spans="1:3">
      <c r="A2" s="3" t="s">
        <v>2515</v>
      </c>
    </row>
    <row r="3" spans="1:3">
      <c r="A3" s="4" t="s">
        <v>2516</v>
      </c>
      <c r="B3" s="6" t="n">
        <v>20287233</v>
      </c>
      <c r="C3" s="6" t="n">
        <v>19648714</v>
      </c>
    </row>
    <row r="4" spans="1:3">
      <c r="A4" s="4" t="s">
        <v>2572</v>
      </c>
    </row>
    <row r="5" spans="1:3">
      <c r="A5" s="3" t="s">
        <v>2515</v>
      </c>
    </row>
    <row r="6" spans="1:3">
      <c r="A6" s="4" t="s">
        <v>2516</v>
      </c>
      <c r="B6" s="5" t="n">
        <v>20287233</v>
      </c>
      <c r="C6" s="5" t="n">
        <v>19648714</v>
      </c>
    </row>
    <row r="7" spans="1:3">
      <c r="A7" s="4" t="s">
        <v>2487</v>
      </c>
    </row>
    <row r="8" spans="1:3">
      <c r="A8" s="3" t="s">
        <v>2515</v>
      </c>
    </row>
    <row r="9" spans="1:3">
      <c r="A9" s="4" t="s">
        <v>2516</v>
      </c>
      <c r="B9" s="5" t="n">
        <v>652579</v>
      </c>
      <c r="C9" s="5" t="n">
        <v>535020</v>
      </c>
    </row>
    <row r="10" spans="1:3">
      <c r="A10" s="4" t="s">
        <v>2573</v>
      </c>
    </row>
    <row r="11" spans="1:3">
      <c r="A11" s="3" t="s">
        <v>2515</v>
      </c>
    </row>
    <row r="12" spans="1:3">
      <c r="A12" s="4" t="s">
        <v>2516</v>
      </c>
      <c r="B12" s="5" t="n">
        <v>2854161</v>
      </c>
      <c r="C12" s="5" t="n">
        <v>2352801</v>
      </c>
    </row>
    <row r="13" spans="1:3">
      <c r="A13" s="4" t="s">
        <v>2574</v>
      </c>
    </row>
    <row r="14" spans="1:3">
      <c r="A14" s="3" t="s">
        <v>2515</v>
      </c>
    </row>
    <row r="15" spans="1:3">
      <c r="A15" s="4" t="s">
        <v>2516</v>
      </c>
      <c r="B15" s="6" t="n">
        <v>17433072</v>
      </c>
      <c r="C15" s="6" t="n">
        <v>1729591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21"/>
    <col customWidth="1" max="14" min="14" width="21"/>
  </cols>
  <sheetData>
    <row r="1" spans="1:14">
      <c r="A1" s="1" t="s">
        <v>2575</v>
      </c>
      <c r="C1" s="2" t="s">
        <v>2576</v>
      </c>
      <c r="D1" s="2" t="s">
        <v>2577</v>
      </c>
      <c r="E1" s="2" t="s">
        <v>2578</v>
      </c>
      <c r="F1" s="2" t="s">
        <v>33</v>
      </c>
      <c r="G1" s="2" t="s">
        <v>283</v>
      </c>
      <c r="H1" s="2" t="s">
        <v>34</v>
      </c>
      <c r="J1" s="2" t="s">
        <v>284</v>
      </c>
      <c r="L1" s="2" t="s">
        <v>2579</v>
      </c>
      <c r="M1" s="2" t="s">
        <v>2580</v>
      </c>
      <c r="N1" s="2" t="s">
        <v>2581</v>
      </c>
    </row>
    <row r="2" spans="1:14">
      <c r="A2" s="3" t="s">
        <v>2515</v>
      </c>
    </row>
    <row r="3" spans="1:14">
      <c r="A3" s="4" t="s">
        <v>2296</v>
      </c>
      <c r="F3" s="4" t="s">
        <v>2297</v>
      </c>
      <c r="G3" s="4" t="s">
        <v>2297</v>
      </c>
    </row>
    <row r="4" spans="1:14">
      <c r="A4" s="4" t="s">
        <v>2582</v>
      </c>
      <c r="B4" s="4" t="s">
        <v>45</v>
      </c>
      <c r="F4" s="6" t="n">
        <v>1150485</v>
      </c>
      <c r="H4" s="6" t="n">
        <v>3013426</v>
      </c>
      <c r="J4" s="6" t="n">
        <v>3039485</v>
      </c>
    </row>
    <row r="5" spans="1:14">
      <c r="A5" s="4" t="s">
        <v>2583</v>
      </c>
      <c r="F5" s="6" t="n">
        <v>1213056</v>
      </c>
      <c r="H5" s="6" t="n">
        <v>1075115</v>
      </c>
      <c r="I5" s="4" t="s">
        <v>46</v>
      </c>
      <c r="J5" s="6" t="n">
        <v>968970</v>
      </c>
      <c r="K5" s="4" t="s">
        <v>48</v>
      </c>
    </row>
    <row r="6" spans="1:14">
      <c r="A6" s="4" t="s">
        <v>2584</v>
      </c>
    </row>
    <row r="7" spans="1:14">
      <c r="A7" s="3" t="s">
        <v>2515</v>
      </c>
    </row>
    <row r="8" spans="1:14">
      <c r="A8" s="4" t="s">
        <v>2585</v>
      </c>
      <c r="L8" s="6" t="n">
        <v>300000</v>
      </c>
    </row>
    <row r="9" spans="1:14">
      <c r="A9" s="4" t="s">
        <v>2586</v>
      </c>
    </row>
    <row r="10" spans="1:14">
      <c r="A10" s="3" t="s">
        <v>2515</v>
      </c>
    </row>
    <row r="11" spans="1:14">
      <c r="A11" s="4" t="s">
        <v>2585</v>
      </c>
      <c r="M11" s="6" t="n">
        <v>500000</v>
      </c>
    </row>
    <row r="12" spans="1:14">
      <c r="A12" s="4" t="s">
        <v>2296</v>
      </c>
      <c r="C12" s="4" t="s">
        <v>2587</v>
      </c>
    </row>
    <row r="13" spans="1:14">
      <c r="A13" s="4" t="s">
        <v>2588</v>
      </c>
      <c r="C13" s="4" t="s">
        <v>2589</v>
      </c>
    </row>
    <row r="14" spans="1:14">
      <c r="A14" s="4" t="s">
        <v>2590</v>
      </c>
      <c r="C14" s="4" t="s">
        <v>2591</v>
      </c>
    </row>
    <row r="15" spans="1:14">
      <c r="A15" s="4" t="s">
        <v>2414</v>
      </c>
      <c r="C15" s="4" t="s">
        <v>2072</v>
      </c>
    </row>
    <row r="16" spans="1:14">
      <c r="A16" s="4" t="s">
        <v>1727</v>
      </c>
      <c r="C16" s="6" t="n">
        <v>519842</v>
      </c>
    </row>
    <row r="17" spans="1:14">
      <c r="A17" s="4" t="s">
        <v>2592</v>
      </c>
    </row>
    <row r="18" spans="1:14">
      <c r="A18" s="3" t="s">
        <v>2515</v>
      </c>
    </row>
    <row r="19" spans="1:14">
      <c r="A19" s="4" t="s">
        <v>2414</v>
      </c>
      <c r="N19" s="4" t="s">
        <v>2593</v>
      </c>
    </row>
    <row r="20" spans="1:14">
      <c r="A20" s="4" t="s">
        <v>2594</v>
      </c>
      <c r="N20" s="6" t="n">
        <v>750000</v>
      </c>
    </row>
    <row r="21" spans="1:14">
      <c r="A21" s="4" t="s">
        <v>2595</v>
      </c>
    </row>
    <row r="22" spans="1:14">
      <c r="A22" s="3" t="s">
        <v>2515</v>
      </c>
    </row>
    <row r="23" spans="1:14">
      <c r="A23" s="4" t="s">
        <v>2582</v>
      </c>
      <c r="D23" s="6" t="n">
        <v>321152</v>
      </c>
    </row>
    <row r="24" spans="1:14">
      <c r="A24" s="4" t="s">
        <v>2596</v>
      </c>
    </row>
    <row r="25" spans="1:14">
      <c r="A25" s="3" t="s">
        <v>2515</v>
      </c>
    </row>
    <row r="26" spans="1:14">
      <c r="A26" s="4" t="s">
        <v>2582</v>
      </c>
      <c r="E26" s="6" t="n">
        <v>360912</v>
      </c>
    </row>
    <row r="27" spans="1:14">
      <c r="A27" s="4" t="s">
        <v>2597</v>
      </c>
    </row>
    <row r="28" spans="1:14">
      <c r="A28" s="3" t="s">
        <v>2515</v>
      </c>
    </row>
    <row r="29" spans="1:14">
      <c r="A29" s="4" t="s">
        <v>2583</v>
      </c>
      <c r="G29" s="6" t="n">
        <v>4303</v>
      </c>
    </row>
    <row r="30" spans="1:14">
      <c r="A30" s="4" t="s">
        <v>2598</v>
      </c>
      <c r="G30" s="6" t="n">
        <v>11233</v>
      </c>
    </row>
    <row r="31" spans="1:14"/>
    <row r="32" spans="1:14">
      <c r="A32" s="4" t="s">
        <v>45</v>
      </c>
      <c r="B32" s="4" t="s">
        <v>279</v>
      </c>
    </row>
    <row r="33" spans="1:14">
      <c r="A33" s="4" t="s">
        <v>46</v>
      </c>
      <c r="B33" s="4" t="s">
        <v>126</v>
      </c>
    </row>
    <row r="34" spans="1:14">
      <c r="A34" s="4" t="s">
        <v>48</v>
      </c>
      <c r="B34" s="4" t="s">
        <v>127</v>
      </c>
    </row>
  </sheetData>
  <mergeCells count="7">
    <mergeCell ref="A1:B1"/>
    <mergeCell ref="H1:I1"/>
    <mergeCell ref="J1:K1"/>
    <mergeCell ref="A31:M31"/>
    <mergeCell ref="B32:M32"/>
    <mergeCell ref="B33:M33"/>
    <mergeCell ref="B34:M3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99</v>
      </c>
      <c r="B1" s="2" t="s">
        <v>81</v>
      </c>
      <c r="C1" s="2" t="s">
        <v>82</v>
      </c>
    </row>
    <row r="2" spans="1:3">
      <c r="A2" s="3" t="s">
        <v>363</v>
      </c>
    </row>
    <row r="3" spans="1:3">
      <c r="A3" s="4" t="s">
        <v>2600</v>
      </c>
      <c r="B3" s="6" t="n">
        <v>128246</v>
      </c>
      <c r="C3" s="6" t="n">
        <v>131589</v>
      </c>
    </row>
    <row r="4" spans="1:3">
      <c r="A4" s="4" t="s">
        <v>2601</v>
      </c>
      <c r="B4" s="5" t="n">
        <v>30732</v>
      </c>
      <c r="C4" s="5" t="n">
        <v>38041</v>
      </c>
    </row>
    <row r="5" spans="1:3">
      <c r="A5" s="4" t="s">
        <v>2602</v>
      </c>
      <c r="B5" s="5" t="n">
        <v>120966</v>
      </c>
      <c r="C5" s="5" t="n">
        <v>119526</v>
      </c>
    </row>
    <row r="6" spans="1:3">
      <c r="A6" s="4" t="s">
        <v>2603</v>
      </c>
      <c r="B6" s="5" t="n">
        <v>439321</v>
      </c>
      <c r="C6" s="5" t="n">
        <v>408245</v>
      </c>
    </row>
    <row r="7" spans="1:3">
      <c r="A7" s="4" t="s">
        <v>2604</v>
      </c>
      <c r="B7" s="6" t="n">
        <v>719265</v>
      </c>
      <c r="C7" s="6" t="n">
        <v>69740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2605</v>
      </c>
      <c r="C1" s="2" t="s">
        <v>81</v>
      </c>
      <c r="D1" s="2" t="s">
        <v>82</v>
      </c>
    </row>
    <row r="2" spans="1:4">
      <c r="A2" s="3" t="s">
        <v>363</v>
      </c>
    </row>
    <row r="3" spans="1:4">
      <c r="A3" s="4" t="s">
        <v>2606</v>
      </c>
      <c r="B3" s="4" t="s">
        <v>45</v>
      </c>
      <c r="C3" s="6" t="n">
        <v>113654</v>
      </c>
      <c r="D3" s="6" t="n">
        <v>106334</v>
      </c>
    </row>
    <row r="4" spans="1:4">
      <c r="A4" s="4" t="s">
        <v>2607</v>
      </c>
      <c r="C4" s="5" t="n">
        <v>351697</v>
      </c>
      <c r="D4" s="5" t="n">
        <v>336285</v>
      </c>
    </row>
    <row r="5" spans="1:4">
      <c r="A5" s="4" t="s">
        <v>2608</v>
      </c>
      <c r="C5" s="6" t="n">
        <v>465351</v>
      </c>
      <c r="D5" s="6" t="n">
        <v>442619</v>
      </c>
    </row>
    <row r="6" spans="1:4"/>
    <row r="7" spans="1:4">
      <c r="A7" s="4" t="s">
        <v>45</v>
      </c>
      <c r="B7" s="4" t="s">
        <v>2609</v>
      </c>
    </row>
  </sheetData>
  <mergeCells count="3">
    <mergeCell ref="A1:B1"/>
    <mergeCell ref="A6:C6"/>
    <mergeCell ref="B7:C7"/>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610</v>
      </c>
      <c r="B1" s="2" t="s">
        <v>1</v>
      </c>
    </row>
    <row r="2" spans="1:4">
      <c r="B2" s="2" t="s">
        <v>81</v>
      </c>
      <c r="C2" s="2" t="s">
        <v>82</v>
      </c>
      <c r="D2" s="2" t="s">
        <v>83</v>
      </c>
    </row>
    <row r="3" spans="1:4">
      <c r="A3" s="3" t="s">
        <v>668</v>
      </c>
    </row>
    <row r="4" spans="1:4">
      <c r="A4" s="4" t="s">
        <v>2611</v>
      </c>
      <c r="D4" s="6" t="n">
        <v>14482</v>
      </c>
    </row>
    <row r="5" spans="1:4">
      <c r="A5" s="4" t="s">
        <v>2612</v>
      </c>
    </row>
    <row r="6" spans="1:4">
      <c r="A6" s="3" t="s">
        <v>668</v>
      </c>
    </row>
    <row r="7" spans="1:4">
      <c r="A7" s="4" t="s">
        <v>2613</v>
      </c>
      <c r="B7" s="6" t="n">
        <v>125480</v>
      </c>
      <c r="C7" s="6" t="n">
        <v>123282</v>
      </c>
    </row>
    <row r="8" spans="1:4">
      <c r="A8" s="4" t="s">
        <v>2614</v>
      </c>
      <c r="B8" s="5" t="n">
        <v>7547</v>
      </c>
      <c r="C8" s="5" t="n">
        <v>8117</v>
      </c>
    </row>
    <row r="9" spans="1:4">
      <c r="A9" s="4" t="s">
        <v>2615</v>
      </c>
      <c r="B9" s="5" t="n">
        <v>3371</v>
      </c>
      <c r="C9" s="5" t="n">
        <v>3418</v>
      </c>
    </row>
    <row r="10" spans="1:4">
      <c r="A10" s="4" t="s">
        <v>2616</v>
      </c>
      <c r="B10" s="5" t="n">
        <v>-11795</v>
      </c>
      <c r="C10" s="5" t="n">
        <v>-11553</v>
      </c>
    </row>
    <row r="11" spans="1:4">
      <c r="A11" s="4" t="s">
        <v>2611</v>
      </c>
      <c r="B11" s="5" t="n">
        <v>-2220</v>
      </c>
      <c r="C11" s="5" t="n">
        <v>2216</v>
      </c>
    </row>
    <row r="12" spans="1:4">
      <c r="A12" s="4" t="s">
        <v>2617</v>
      </c>
      <c r="B12" s="5" t="n">
        <v>122383</v>
      </c>
      <c r="C12" s="5" t="n">
        <v>125480</v>
      </c>
      <c r="D12" s="5" t="n">
        <v>123282</v>
      </c>
    </row>
    <row r="13" spans="1:4">
      <c r="A13" s="4" t="s">
        <v>2618</v>
      </c>
    </row>
    <row r="14" spans="1:4">
      <c r="A14" s="3" t="s">
        <v>668</v>
      </c>
    </row>
    <row r="15" spans="1:4">
      <c r="A15" s="4" t="s">
        <v>2613</v>
      </c>
      <c r="B15" s="5" t="n">
        <v>6109</v>
      </c>
      <c r="C15" s="5" t="n">
        <v>6649</v>
      </c>
    </row>
    <row r="16" spans="1:4">
      <c r="A16" s="4" t="s">
        <v>2614</v>
      </c>
      <c r="B16" s="5" t="n">
        <v>177</v>
      </c>
      <c r="C16" s="5" t="n">
        <v>198</v>
      </c>
    </row>
    <row r="17" spans="1:4">
      <c r="A17" s="4" t="s">
        <v>2615</v>
      </c>
      <c r="B17" s="5" t="n">
        <v>-536</v>
      </c>
      <c r="C17" s="5" t="n">
        <v>68</v>
      </c>
    </row>
    <row r="18" spans="1:4">
      <c r="A18" s="4" t="s">
        <v>2611</v>
      </c>
      <c r="B18" s="5" t="n">
        <v>46</v>
      </c>
      <c r="C18" s="5" t="n">
        <v>61</v>
      </c>
    </row>
    <row r="19" spans="1:4">
      <c r="A19" s="4" t="s">
        <v>2619</v>
      </c>
      <c r="B19" s="5" t="n">
        <v>-405</v>
      </c>
      <c r="C19" s="5" t="n">
        <v>-825</v>
      </c>
    </row>
    <row r="20" spans="1:4">
      <c r="A20" s="4" t="s">
        <v>2620</v>
      </c>
      <c r="B20" s="5" t="n">
        <v>472</v>
      </c>
      <c r="C20" s="5" t="n">
        <v>-42</v>
      </c>
    </row>
    <row r="21" spans="1:4">
      <c r="A21" s="4" t="s">
        <v>2617</v>
      </c>
      <c r="B21" s="6" t="n">
        <v>5863</v>
      </c>
      <c r="C21" s="6" t="n">
        <v>6109</v>
      </c>
      <c r="D21" s="6" t="n">
        <v>6649</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5"/>
    <col customWidth="1" max="3" min="3" width="16"/>
    <col customWidth="1" max="4" min="4" width="14"/>
  </cols>
  <sheetData>
    <row r="1" spans="1:4">
      <c r="A1" s="1" t="s">
        <v>2621</v>
      </c>
      <c r="C1" s="2" t="s">
        <v>1</v>
      </c>
    </row>
    <row r="2" spans="1:4">
      <c r="C2" s="2" t="s">
        <v>81</v>
      </c>
      <c r="D2" s="2" t="s">
        <v>82</v>
      </c>
    </row>
    <row r="3" spans="1:4">
      <c r="A3" s="3" t="s">
        <v>668</v>
      </c>
    </row>
    <row r="4" spans="1:4">
      <c r="A4" s="4" t="s">
        <v>2622</v>
      </c>
      <c r="B4" s="4" t="s">
        <v>45</v>
      </c>
      <c r="C4" s="6" t="n">
        <v>113654</v>
      </c>
      <c r="D4" s="6" t="n">
        <v>106334</v>
      </c>
    </row>
    <row r="5" spans="1:4">
      <c r="A5" s="4" t="s">
        <v>2623</v>
      </c>
    </row>
    <row r="6" spans="1:4">
      <c r="A6" s="3" t="s">
        <v>668</v>
      </c>
    </row>
    <row r="7" spans="1:4">
      <c r="A7" s="4" t="s">
        <v>2613</v>
      </c>
      <c r="C7" s="5" t="n">
        <v>38041</v>
      </c>
      <c r="D7" s="5" t="n">
        <v>51289</v>
      </c>
    </row>
    <row r="8" spans="1:4">
      <c r="A8" s="4" t="s">
        <v>2624</v>
      </c>
      <c r="C8" s="5" t="n">
        <v>1598</v>
      </c>
      <c r="D8" s="5" t="n">
        <v>2562</v>
      </c>
    </row>
    <row r="9" spans="1:4">
      <c r="A9" s="4" t="s">
        <v>2614</v>
      </c>
      <c r="C9" s="5" t="n">
        <v>2333</v>
      </c>
      <c r="D9" s="5" t="n">
        <v>3419</v>
      </c>
    </row>
    <row r="10" spans="1:4">
      <c r="A10" s="4" t="s">
        <v>2625</v>
      </c>
      <c r="C10" s="5" t="n">
        <v>-11586</v>
      </c>
      <c r="D10" s="5" t="n">
        <v>-11298</v>
      </c>
    </row>
    <row r="11" spans="1:4">
      <c r="A11" s="4" t="s">
        <v>2626</v>
      </c>
      <c r="C11" s="5" t="n">
        <v>346</v>
      </c>
      <c r="D11" s="5" t="n">
        <v>-7931</v>
      </c>
    </row>
    <row r="12" spans="1:4">
      <c r="A12" s="4" t="s">
        <v>2617</v>
      </c>
      <c r="C12" s="5" t="n">
        <v>30732</v>
      </c>
      <c r="D12" s="5" t="n">
        <v>38041</v>
      </c>
    </row>
    <row r="13" spans="1:4">
      <c r="A13" s="4" t="s">
        <v>2622</v>
      </c>
      <c r="C13" s="5" t="n">
        <v>113654</v>
      </c>
      <c r="D13" s="5" t="n">
        <v>106334</v>
      </c>
    </row>
    <row r="14" spans="1:4">
      <c r="A14" s="4" t="s">
        <v>160</v>
      </c>
      <c r="C14" s="6" t="n">
        <v>144386</v>
      </c>
      <c r="D14" s="6" t="n">
        <v>144375</v>
      </c>
    </row>
    <row r="15" spans="1:4"/>
    <row r="16" spans="1:4">
      <c r="A16" s="4" t="s">
        <v>45</v>
      </c>
      <c r="B16" s="4" t="s">
        <v>2609</v>
      </c>
    </row>
  </sheetData>
  <mergeCells count="4">
    <mergeCell ref="A1:B2"/>
    <mergeCell ref="C1:D1"/>
    <mergeCell ref="A15:C15"/>
    <mergeCell ref="B16:C16"/>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27</v>
      </c>
      <c r="C1" s="2" t="s">
        <v>1</v>
      </c>
    </row>
    <row r="2" spans="1:4">
      <c r="C2" s="2" t="s">
        <v>81</v>
      </c>
      <c r="D2" s="2" t="s">
        <v>82</v>
      </c>
    </row>
    <row r="3" spans="1:4">
      <c r="A3" s="3" t="s">
        <v>668</v>
      </c>
    </row>
    <row r="4" spans="1:4">
      <c r="A4" s="4" t="s">
        <v>2613</v>
      </c>
      <c r="C4" s="6" t="n">
        <v>119526</v>
      </c>
      <c r="D4" s="6" t="n">
        <v>105158</v>
      </c>
    </row>
    <row r="5" spans="1:4">
      <c r="A5" s="4" t="s">
        <v>2624</v>
      </c>
      <c r="C5" s="5" t="n">
        <v>8294</v>
      </c>
      <c r="D5" s="5" t="n">
        <v>7294</v>
      </c>
    </row>
    <row r="6" spans="1:4">
      <c r="A6" s="4" t="s">
        <v>2614</v>
      </c>
      <c r="C6" s="5" t="n">
        <v>7391</v>
      </c>
      <c r="D6" s="5" t="n">
        <v>6881</v>
      </c>
    </row>
    <row r="7" spans="1:4">
      <c r="A7" s="4" t="s">
        <v>2625</v>
      </c>
      <c r="C7" s="5" t="n">
        <v>-6590</v>
      </c>
      <c r="D7" s="5" t="n">
        <v>-1224</v>
      </c>
    </row>
    <row r="8" spans="1:4">
      <c r="A8" s="4" t="s">
        <v>2626</v>
      </c>
      <c r="B8" s="4" t="s">
        <v>45</v>
      </c>
      <c r="C8" s="5" t="n">
        <v>-11272</v>
      </c>
      <c r="D8" s="5" t="n">
        <v>1195</v>
      </c>
    </row>
    <row r="9" spans="1:4">
      <c r="A9" s="4" t="s">
        <v>2620</v>
      </c>
      <c r="C9" s="5" t="n">
        <v>317</v>
      </c>
      <c r="D9" s="5" t="n">
        <v>-15</v>
      </c>
    </row>
    <row r="10" spans="1:4">
      <c r="A10" s="4" t="s">
        <v>2617</v>
      </c>
      <c r="C10" s="5" t="n">
        <v>120966</v>
      </c>
      <c r="D10" s="5" t="n">
        <v>119526</v>
      </c>
    </row>
    <row r="11" spans="1:4">
      <c r="A11" s="4" t="s">
        <v>876</v>
      </c>
    </row>
    <row r="12" spans="1:4">
      <c r="A12" s="3" t="s">
        <v>668</v>
      </c>
    </row>
    <row r="13" spans="1:4">
      <c r="A13" s="4" t="s">
        <v>2628</v>
      </c>
      <c r="B13" s="4" t="s">
        <v>46</v>
      </c>
      <c r="C13" s="5" t="n">
        <v>0</v>
      </c>
      <c r="D13" s="5" t="n">
        <v>237</v>
      </c>
    </row>
    <row r="14" spans="1:4">
      <c r="A14" s="4" t="s">
        <v>2629</v>
      </c>
      <c r="B14" s="4" t="s">
        <v>46</v>
      </c>
      <c r="C14" s="5" t="n">
        <v>0</v>
      </c>
      <c r="D14" s="5" t="n">
        <v>237</v>
      </c>
    </row>
    <row r="15" spans="1:4">
      <c r="A15" s="4" t="s">
        <v>2630</v>
      </c>
      <c r="B15" s="4" t="s">
        <v>46</v>
      </c>
      <c r="C15" s="5" t="n">
        <v>0</v>
      </c>
      <c r="D15" s="5" t="n">
        <v>237</v>
      </c>
    </row>
    <row r="16" spans="1:4">
      <c r="A16" s="4" t="s">
        <v>2631</v>
      </c>
    </row>
    <row r="17" spans="1:4">
      <c r="A17" s="3" t="s">
        <v>668</v>
      </c>
    </row>
    <row r="18" spans="1:4">
      <c r="A18" s="4" t="s">
        <v>2628</v>
      </c>
      <c r="B18" s="4" t="s">
        <v>48</v>
      </c>
      <c r="C18" s="5" t="n">
        <v>2479</v>
      </c>
      <c r="D18" s="5" t="n">
        <v>0</v>
      </c>
    </row>
    <row r="19" spans="1:4">
      <c r="A19" s="4" t="s">
        <v>2629</v>
      </c>
      <c r="B19" s="4" t="s">
        <v>48</v>
      </c>
      <c r="C19" s="5" t="n">
        <v>2479</v>
      </c>
      <c r="D19" s="5" t="n">
        <v>0</v>
      </c>
    </row>
    <row r="20" spans="1:4">
      <c r="A20" s="4" t="s">
        <v>2630</v>
      </c>
      <c r="B20" s="4" t="s">
        <v>48</v>
      </c>
      <c r="C20" s="5" t="n">
        <v>2479</v>
      </c>
      <c r="D20" s="5" t="n">
        <v>0</v>
      </c>
    </row>
    <row r="21" spans="1:4">
      <c r="A21" s="4" t="s">
        <v>901</v>
      </c>
    </row>
    <row r="22" spans="1:4">
      <c r="A22" s="3" t="s">
        <v>668</v>
      </c>
    </row>
    <row r="23" spans="1:4">
      <c r="A23" s="4" t="s">
        <v>2628</v>
      </c>
      <c r="B23" s="4" t="s">
        <v>129</v>
      </c>
      <c r="C23" s="5" t="n">
        <v>821</v>
      </c>
      <c r="D23" s="5" t="n">
        <v>0</v>
      </c>
    </row>
    <row r="24" spans="1:4">
      <c r="A24" s="4" t="s">
        <v>2629</v>
      </c>
      <c r="B24" s="4" t="s">
        <v>129</v>
      </c>
      <c r="C24" s="5" t="n">
        <v>821</v>
      </c>
      <c r="D24" s="5" t="n">
        <v>0</v>
      </c>
    </row>
    <row r="25" spans="1:4">
      <c r="A25" s="4" t="s">
        <v>2630</v>
      </c>
      <c r="B25" s="4" t="s">
        <v>129</v>
      </c>
      <c r="C25" s="6" t="n">
        <v>821</v>
      </c>
      <c r="D25" s="6" t="n">
        <v>0</v>
      </c>
    </row>
    <row r="26" spans="1:4"/>
    <row r="27" spans="1:4">
      <c r="A27" s="4" t="s">
        <v>45</v>
      </c>
      <c r="B27" s="4" t="s">
        <v>2632</v>
      </c>
    </row>
    <row r="28" spans="1:4">
      <c r="A28" s="4" t="s">
        <v>46</v>
      </c>
      <c r="B28" s="4" t="s">
        <v>2633</v>
      </c>
    </row>
    <row r="29" spans="1:4">
      <c r="A29" s="4" t="s">
        <v>48</v>
      </c>
      <c r="B29" s="4" t="s">
        <v>2634</v>
      </c>
    </row>
    <row r="30" spans="1:4">
      <c r="A30" s="4" t="s">
        <v>129</v>
      </c>
      <c r="B30" s="4" t="s">
        <v>2635</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36</v>
      </c>
      <c r="C1" s="2" t="s">
        <v>1</v>
      </c>
    </row>
    <row r="2" spans="1:4">
      <c r="C2" s="2" t="s">
        <v>81</v>
      </c>
      <c r="D2" s="2" t="s">
        <v>82</v>
      </c>
    </row>
    <row r="3" spans="1:4">
      <c r="A3" s="4" t="s">
        <v>708</v>
      </c>
    </row>
    <row r="4" spans="1:4">
      <c r="A4" s="3" t="s">
        <v>668</v>
      </c>
    </row>
    <row r="5" spans="1:4">
      <c r="A5" s="4" t="s">
        <v>2613</v>
      </c>
      <c r="C5" s="6" t="n">
        <v>408245</v>
      </c>
      <c r="D5" s="6" t="n">
        <v>364424</v>
      </c>
    </row>
    <row r="6" spans="1:4">
      <c r="A6" s="4" t="s">
        <v>2624</v>
      </c>
      <c r="C6" s="5" t="n">
        <v>41512</v>
      </c>
      <c r="D6" s="5" t="n">
        <v>37433</v>
      </c>
    </row>
    <row r="7" spans="1:4">
      <c r="A7" s="4" t="s">
        <v>2614</v>
      </c>
      <c r="C7" s="5" t="n">
        <v>26152</v>
      </c>
      <c r="D7" s="5" t="n">
        <v>26329</v>
      </c>
    </row>
    <row r="8" spans="1:4">
      <c r="A8" s="4" t="s">
        <v>2625</v>
      </c>
      <c r="C8" s="5" t="n">
        <v>-45104</v>
      </c>
      <c r="D8" s="5" t="n">
        <v>-38671</v>
      </c>
    </row>
    <row r="9" spans="1:4">
      <c r="A9" s="4" t="s">
        <v>2637</v>
      </c>
      <c r="B9" s="4" t="s">
        <v>45</v>
      </c>
      <c r="C9" s="5" t="n">
        <v>0</v>
      </c>
      <c r="D9" s="5" t="n">
        <v>340</v>
      </c>
    </row>
    <row r="10" spans="1:4">
      <c r="A10" s="4" t="s">
        <v>2638</v>
      </c>
      <c r="C10" s="5" t="n">
        <v>4360</v>
      </c>
      <c r="D10" s="5" t="n">
        <v>16893</v>
      </c>
    </row>
    <row r="11" spans="1:4">
      <c r="A11" s="4" t="s">
        <v>2620</v>
      </c>
      <c r="C11" s="5" t="n">
        <v>4156</v>
      </c>
      <c r="D11" s="5" t="n">
        <v>883</v>
      </c>
    </row>
    <row r="12" spans="1:4">
      <c r="A12" s="4" t="s">
        <v>2617</v>
      </c>
      <c r="C12" s="5" t="n">
        <v>439321</v>
      </c>
      <c r="D12" s="5" t="n">
        <v>408245</v>
      </c>
    </row>
    <row r="13" spans="1:4">
      <c r="A13" s="4" t="s">
        <v>2639</v>
      </c>
    </row>
    <row r="14" spans="1:4">
      <c r="A14" s="3" t="s">
        <v>668</v>
      </c>
    </row>
    <row r="15" spans="1:4">
      <c r="A15" s="4" t="s">
        <v>2628</v>
      </c>
      <c r="B15" s="4" t="s">
        <v>46</v>
      </c>
      <c r="C15" s="6" t="n">
        <v>0</v>
      </c>
      <c r="D15" s="6" t="n">
        <v>614</v>
      </c>
    </row>
    <row r="16" spans="1:4"/>
    <row r="17" spans="1:4">
      <c r="A17" s="4" t="s">
        <v>45</v>
      </c>
      <c r="B17" s="4" t="s">
        <v>2640</v>
      </c>
    </row>
    <row r="18" spans="1:4">
      <c r="A18" s="4" t="s">
        <v>46</v>
      </c>
      <c r="B18" s="4" t="s">
        <v>2641</v>
      </c>
    </row>
  </sheetData>
  <mergeCells count="5">
    <mergeCell ref="A1:B2"/>
    <mergeCell ref="C1:D1"/>
    <mergeCell ref="A16:C16"/>
    <mergeCell ref="B17:C17"/>
    <mergeCell ref="B18:C1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42</v>
      </c>
      <c r="B1" s="2" t="s">
        <v>1</v>
      </c>
    </row>
    <row r="2" spans="1:3">
      <c r="B2" s="2" t="s">
        <v>81</v>
      </c>
      <c r="C2" s="2" t="s">
        <v>82</v>
      </c>
    </row>
    <row r="3" spans="1:3">
      <c r="A3" s="3" t="s">
        <v>363</v>
      </c>
    </row>
    <row r="4" spans="1:3">
      <c r="A4" s="4" t="s">
        <v>2643</v>
      </c>
      <c r="B4" s="6" t="n">
        <v>32252</v>
      </c>
      <c r="C4" s="6" t="n">
        <v>0</v>
      </c>
    </row>
    <row r="5" spans="1:3">
      <c r="A5" s="4" t="s">
        <v>2604</v>
      </c>
      <c r="B5" s="5" t="n">
        <v>719265</v>
      </c>
      <c r="C5" s="5" t="n">
        <v>697401</v>
      </c>
    </row>
    <row r="6" spans="1:3">
      <c r="A6" s="4" t="s">
        <v>2644</v>
      </c>
      <c r="B6" s="5" t="n">
        <v>0</v>
      </c>
      <c r="C6" s="5" t="n">
        <v>0</v>
      </c>
    </row>
    <row r="7" spans="1:3">
      <c r="A7" s="4" t="s">
        <v>2645</v>
      </c>
      <c r="B7" s="5" t="n">
        <v>32252</v>
      </c>
      <c r="C7" s="5" t="n">
        <v>0</v>
      </c>
    </row>
    <row r="8" spans="1:3">
      <c r="A8" s="4" t="s">
        <v>2646</v>
      </c>
      <c r="B8" s="6" t="n">
        <v>32252</v>
      </c>
      <c r="C8" s="6" t="n">
        <v>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647</v>
      </c>
      <c r="B1" s="2" t="s">
        <v>81</v>
      </c>
      <c r="C1" s="2" t="s">
        <v>82</v>
      </c>
      <c r="D1" s="2" t="s">
        <v>83</v>
      </c>
    </row>
    <row r="2" spans="1:4">
      <c r="A2" s="3" t="s">
        <v>668</v>
      </c>
    </row>
    <row r="3" spans="1:4">
      <c r="A3" s="4" t="s">
        <v>2648</v>
      </c>
      <c r="B3" s="6" t="n">
        <v>32252</v>
      </c>
      <c r="C3" s="6" t="n">
        <v>0</v>
      </c>
      <c r="D3" s="6" t="n">
        <v>0</v>
      </c>
    </row>
    <row r="4" spans="1:4">
      <c r="A4" s="4" t="s">
        <v>160</v>
      </c>
      <c r="B4" s="5" t="n">
        <v>32252</v>
      </c>
      <c r="C4" s="5" t="n">
        <v>0</v>
      </c>
      <c r="D4" s="6" t="n">
        <v>0</v>
      </c>
    </row>
    <row r="5" spans="1:4">
      <c r="A5" s="4" t="s">
        <v>2649</v>
      </c>
    </row>
    <row r="6" spans="1:4">
      <c r="A6" s="3" t="s">
        <v>668</v>
      </c>
    </row>
    <row r="7" spans="1:4">
      <c r="A7" s="4" t="s">
        <v>2648</v>
      </c>
      <c r="B7" s="5" t="n">
        <v>4884</v>
      </c>
      <c r="C7" s="5" t="n">
        <v>4765</v>
      </c>
    </row>
    <row r="8" spans="1:4">
      <c r="A8" s="4" t="s">
        <v>160</v>
      </c>
      <c r="B8" s="6" t="n">
        <v>4884</v>
      </c>
      <c r="C8" s="6" t="n">
        <v>47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81</v>
      </c>
    </row>
    <row r="3" spans="1:2">
      <c r="A3" s="3" t="s">
        <v>327</v>
      </c>
    </row>
    <row r="4" spans="1:2">
      <c r="A4" s="4" t="s">
        <v>328</v>
      </c>
      <c r="B4" s="4" t="s">
        <v>3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50</v>
      </c>
      <c r="B1" s="2" t="s">
        <v>1</v>
      </c>
    </row>
    <row r="2" spans="1:3">
      <c r="B2" s="2" t="s">
        <v>81</v>
      </c>
      <c r="C2" s="2" t="s">
        <v>82</v>
      </c>
    </row>
    <row r="3" spans="1:3">
      <c r="A3" s="3" t="s">
        <v>668</v>
      </c>
    </row>
    <row r="4" spans="1:3">
      <c r="A4" s="4" t="s">
        <v>2644</v>
      </c>
      <c r="B4" s="6" t="n">
        <v>0</v>
      </c>
      <c r="C4" s="6" t="n">
        <v>0</v>
      </c>
    </row>
    <row r="5" spans="1:3">
      <c r="A5" s="4" t="s">
        <v>2646</v>
      </c>
      <c r="B5" s="5" t="n">
        <v>32252</v>
      </c>
      <c r="C5" s="5" t="n">
        <v>0</v>
      </c>
    </row>
    <row r="6" spans="1:3">
      <c r="A6" s="4" t="s">
        <v>2651</v>
      </c>
    </row>
    <row r="7" spans="1:3">
      <c r="A7" s="3" t="s">
        <v>668</v>
      </c>
    </row>
    <row r="8" spans="1:3">
      <c r="A8" s="4" t="s">
        <v>2644</v>
      </c>
      <c r="B8" s="5" t="n">
        <v>4765</v>
      </c>
      <c r="C8" s="5" t="n">
        <v>5565</v>
      </c>
    </row>
    <row r="9" spans="1:3">
      <c r="A9" s="4" t="s">
        <v>2652</v>
      </c>
      <c r="B9" s="5" t="n">
        <v>161</v>
      </c>
      <c r="C9" s="5" t="n">
        <v>123</v>
      </c>
    </row>
    <row r="10" spans="1:3">
      <c r="A10" s="4" t="s">
        <v>2653</v>
      </c>
      <c r="B10" s="5" t="n">
        <v>-33</v>
      </c>
      <c r="C10" s="5" t="n">
        <v>-58</v>
      </c>
    </row>
    <row r="11" spans="1:3">
      <c r="A11" s="4" t="s">
        <v>2625</v>
      </c>
      <c r="B11" s="5" t="n">
        <v>-405</v>
      </c>
      <c r="C11" s="5" t="n">
        <v>-825</v>
      </c>
    </row>
    <row r="12" spans="1:3">
      <c r="A12" s="4" t="s">
        <v>2620</v>
      </c>
      <c r="B12" s="5" t="n">
        <v>396</v>
      </c>
      <c r="C12" s="5" t="n">
        <v>-40</v>
      </c>
    </row>
    <row r="13" spans="1:3">
      <c r="A13" s="4" t="s">
        <v>2646</v>
      </c>
      <c r="B13" s="6" t="n">
        <v>4884</v>
      </c>
      <c r="C13" s="6" t="n">
        <v>4765</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654</v>
      </c>
      <c r="B1" s="2" t="s">
        <v>1</v>
      </c>
    </row>
    <row r="2" spans="1:3">
      <c r="B2" s="2" t="s">
        <v>81</v>
      </c>
      <c r="C2" s="2" t="s">
        <v>82</v>
      </c>
    </row>
    <row r="3" spans="1:3">
      <c r="A3" s="3" t="s">
        <v>668</v>
      </c>
    </row>
    <row r="4" spans="1:3">
      <c r="A4" s="4" t="s">
        <v>2655</v>
      </c>
      <c r="B4" s="6" t="n">
        <v>240121</v>
      </c>
      <c r="C4" s="6" t="n">
        <v>226223</v>
      </c>
    </row>
    <row r="5" spans="1:3">
      <c r="A5" s="4" t="s">
        <v>2656</v>
      </c>
    </row>
    <row r="6" spans="1:3">
      <c r="A6" s="3" t="s">
        <v>668</v>
      </c>
    </row>
    <row r="7" spans="1:3">
      <c r="A7" s="4" t="s">
        <v>2655</v>
      </c>
      <c r="B7" s="5" t="n">
        <v>182991</v>
      </c>
      <c r="C7" s="5" t="n">
        <v>171713</v>
      </c>
    </row>
    <row r="8" spans="1:3">
      <c r="A8" s="4" t="s">
        <v>2657</v>
      </c>
    </row>
    <row r="9" spans="1:3">
      <c r="A9" s="3" t="s">
        <v>668</v>
      </c>
    </row>
    <row r="10" spans="1:3">
      <c r="A10" s="4" t="s">
        <v>2655</v>
      </c>
      <c r="B10" s="6" t="n">
        <v>57130</v>
      </c>
      <c r="C10" s="6" t="n">
        <v>5451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58</v>
      </c>
      <c r="B1" s="2" t="s">
        <v>81</v>
      </c>
      <c r="C1" s="2" t="s">
        <v>82</v>
      </c>
    </row>
    <row r="2" spans="1:3">
      <c r="A2" s="4" t="s">
        <v>2659</v>
      </c>
    </row>
    <row r="3" spans="1:3">
      <c r="A3" s="3" t="s">
        <v>668</v>
      </c>
    </row>
    <row r="4" spans="1:3">
      <c r="A4" s="4" t="s">
        <v>2660</v>
      </c>
      <c r="B4" s="4" t="s">
        <v>1270</v>
      </c>
      <c r="C4" s="4" t="s">
        <v>2661</v>
      </c>
    </row>
    <row r="5" spans="1:3">
      <c r="A5" s="4" t="s">
        <v>2662</v>
      </c>
      <c r="B5" s="4" t="s">
        <v>1177</v>
      </c>
      <c r="C5" s="4" t="s">
        <v>2536</v>
      </c>
    </row>
    <row r="6" spans="1:3">
      <c r="A6" s="4" t="s">
        <v>2663</v>
      </c>
      <c r="B6" s="4" t="s">
        <v>1098</v>
      </c>
      <c r="C6" s="4" t="s">
        <v>1184</v>
      </c>
    </row>
    <row r="7" spans="1:3">
      <c r="A7" s="4" t="s">
        <v>1371</v>
      </c>
    </row>
    <row r="8" spans="1:3">
      <c r="A8" s="3" t="s">
        <v>668</v>
      </c>
    </row>
    <row r="9" spans="1:3">
      <c r="A9" s="4" t="s">
        <v>2660</v>
      </c>
      <c r="B9" s="4" t="s">
        <v>1184</v>
      </c>
      <c r="C9" s="4" t="s">
        <v>1115</v>
      </c>
    </row>
    <row r="10" spans="1:3">
      <c r="A10" s="4" t="s">
        <v>2662</v>
      </c>
      <c r="B10" s="4" t="s">
        <v>1155</v>
      </c>
      <c r="C10" s="4" t="s">
        <v>1115</v>
      </c>
    </row>
    <row r="11" spans="1:3">
      <c r="A11" s="4" t="s">
        <v>2663</v>
      </c>
      <c r="B11" s="4" t="s">
        <v>1129</v>
      </c>
      <c r="C11" s="4" t="s">
        <v>1155</v>
      </c>
    </row>
    <row r="12" spans="1:3">
      <c r="A12" s="4" t="s">
        <v>1369</v>
      </c>
    </row>
    <row r="13" spans="1:3">
      <c r="A13" s="3" t="s">
        <v>668</v>
      </c>
    </row>
    <row r="14" spans="1:3">
      <c r="A14" s="4" t="s">
        <v>2660</v>
      </c>
      <c r="B14" s="4" t="s">
        <v>1184</v>
      </c>
      <c r="C14" s="4" t="s">
        <v>1115</v>
      </c>
    </row>
    <row r="15" spans="1:3">
      <c r="A15" s="4" t="s">
        <v>2662</v>
      </c>
      <c r="B15" s="4" t="s">
        <v>1154</v>
      </c>
      <c r="C15" s="4" t="s">
        <v>1172</v>
      </c>
    </row>
    <row r="16" spans="1:3">
      <c r="A16" s="4" t="s">
        <v>2663</v>
      </c>
      <c r="B16" s="4" t="s">
        <v>1115</v>
      </c>
      <c r="C16" s="4" t="s">
        <v>1115</v>
      </c>
    </row>
    <row r="17" spans="1:3">
      <c r="A17" s="4" t="s">
        <v>2664</v>
      </c>
    </row>
    <row r="18" spans="1:3">
      <c r="A18" s="3" t="s">
        <v>668</v>
      </c>
    </row>
    <row r="19" spans="1:3">
      <c r="A19" s="4" t="s">
        <v>2660</v>
      </c>
      <c r="B19" s="4" t="s">
        <v>1087</v>
      </c>
      <c r="C19" s="4" t="s">
        <v>1060</v>
      </c>
    </row>
    <row r="20" spans="1:3">
      <c r="A20" s="4" t="s">
        <v>2662</v>
      </c>
      <c r="B20" s="4" t="s">
        <v>1164</v>
      </c>
      <c r="C20" s="4" t="s">
        <v>1164</v>
      </c>
    </row>
    <row r="21" spans="1:3">
      <c r="A21" s="4" t="s">
        <v>2663</v>
      </c>
      <c r="B21" s="4" t="s">
        <v>1138</v>
      </c>
      <c r="C21" s="4" t="s">
        <v>1138</v>
      </c>
    </row>
    <row r="22" spans="1:3">
      <c r="A22" s="4" t="s">
        <v>690</v>
      </c>
    </row>
    <row r="23" spans="1:3">
      <c r="A23" s="3" t="s">
        <v>668</v>
      </c>
    </row>
    <row r="24" spans="1:3">
      <c r="A24" s="4" t="s">
        <v>2660</v>
      </c>
      <c r="B24" s="4" t="s">
        <v>1149</v>
      </c>
      <c r="C24" s="4" t="s">
        <v>1149</v>
      </c>
    </row>
    <row r="25" spans="1:3">
      <c r="A25" s="4" t="s">
        <v>2662</v>
      </c>
      <c r="B25" s="4" t="s">
        <v>1110</v>
      </c>
      <c r="C25" s="4" t="s">
        <v>1110</v>
      </c>
    </row>
    <row r="26" spans="1:3">
      <c r="A26" s="4" t="s">
        <v>2663</v>
      </c>
      <c r="B26" s="4" t="s">
        <v>1184</v>
      </c>
      <c r="C26" s="4" t="s">
        <v>118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21"/>
  </cols>
  <sheetData>
    <row r="1" spans="1:2">
      <c r="A1" s="1" t="s">
        <v>2665</v>
      </c>
      <c r="B1" s="2" t="s">
        <v>33</v>
      </c>
    </row>
    <row r="2" spans="1:2">
      <c r="A2" s="4" t="s">
        <v>2666</v>
      </c>
    </row>
    <row r="3" spans="1:2">
      <c r="A3" s="3" t="s">
        <v>668</v>
      </c>
    </row>
    <row r="4" spans="1:2">
      <c r="A4" s="4" t="s">
        <v>2667</v>
      </c>
      <c r="B4" s="6" t="n">
        <v>12741</v>
      </c>
    </row>
    <row r="5" spans="1:2">
      <c r="A5" s="4" t="s">
        <v>2668</v>
      </c>
    </row>
    <row r="6" spans="1:2">
      <c r="A6" s="3" t="s">
        <v>668</v>
      </c>
    </row>
    <row r="7" spans="1:2">
      <c r="A7" s="4" t="s">
        <v>2667</v>
      </c>
      <c r="B7" s="5" t="n">
        <v>12820</v>
      </c>
    </row>
    <row r="8" spans="1:2">
      <c r="A8" s="4" t="s">
        <v>2669</v>
      </c>
    </row>
    <row r="9" spans="1:2">
      <c r="A9" s="3" t="s">
        <v>668</v>
      </c>
    </row>
    <row r="10" spans="1:2">
      <c r="A10" s="4" t="s">
        <v>2667</v>
      </c>
      <c r="B10" s="5" t="n">
        <v>12819</v>
      </c>
    </row>
    <row r="11" spans="1:2">
      <c r="A11" s="4" t="s">
        <v>2670</v>
      </c>
    </row>
    <row r="12" spans="1:2">
      <c r="A12" s="3" t="s">
        <v>668</v>
      </c>
    </row>
    <row r="13" spans="1:2">
      <c r="A13" s="4" t="s">
        <v>2667</v>
      </c>
      <c r="B13" s="5" t="n">
        <v>12723</v>
      </c>
    </row>
    <row r="14" spans="1:2">
      <c r="A14" s="4" t="s">
        <v>2671</v>
      </c>
    </row>
    <row r="15" spans="1:2">
      <c r="A15" s="3" t="s">
        <v>668</v>
      </c>
    </row>
    <row r="16" spans="1:2">
      <c r="A16" s="4" t="s">
        <v>2667</v>
      </c>
      <c r="B16" s="5" t="n">
        <v>12556</v>
      </c>
    </row>
    <row r="17" spans="1:2">
      <c r="A17" s="4" t="s">
        <v>2672</v>
      </c>
    </row>
    <row r="18" spans="1:2">
      <c r="A18" s="3" t="s">
        <v>668</v>
      </c>
    </row>
    <row r="19" spans="1:2">
      <c r="A19" s="4" t="s">
        <v>2667</v>
      </c>
      <c r="B19" s="5" t="n">
        <v>58018</v>
      </c>
    </row>
    <row r="20" spans="1:2">
      <c r="A20" s="4" t="s">
        <v>2673</v>
      </c>
    </row>
    <row r="21" spans="1:2">
      <c r="A21" s="3" t="s">
        <v>668</v>
      </c>
    </row>
    <row r="22" spans="1:2">
      <c r="A22" s="4" t="s">
        <v>2667</v>
      </c>
      <c r="B22" s="5" t="n">
        <v>58498</v>
      </c>
    </row>
    <row r="23" spans="1:2">
      <c r="A23" s="4" t="s">
        <v>2674</v>
      </c>
    </row>
    <row r="24" spans="1:2">
      <c r="A24" s="3" t="s">
        <v>668</v>
      </c>
    </row>
    <row r="25" spans="1:2">
      <c r="A25" s="4" t="s">
        <v>2667</v>
      </c>
      <c r="B25" s="5" t="n">
        <v>52205</v>
      </c>
    </row>
    <row r="26" spans="1:2">
      <c r="A26" s="4" t="s">
        <v>2675</v>
      </c>
    </row>
    <row r="27" spans="1:2">
      <c r="A27" s="3" t="s">
        <v>668</v>
      </c>
    </row>
    <row r="28" spans="1:2">
      <c r="A28" s="4" t="s">
        <v>2667</v>
      </c>
      <c r="B28" s="5" t="n">
        <v>60941</v>
      </c>
    </row>
    <row r="29" spans="1:2">
      <c r="A29" s="4" t="s">
        <v>2676</v>
      </c>
    </row>
    <row r="30" spans="1:2">
      <c r="A30" s="3" t="s">
        <v>668</v>
      </c>
    </row>
    <row r="31" spans="1:2">
      <c r="A31" s="4" t="s">
        <v>2667</v>
      </c>
      <c r="B31" s="5" t="n">
        <v>67609</v>
      </c>
    </row>
    <row r="32" spans="1:2">
      <c r="A32" s="4" t="s">
        <v>2677</v>
      </c>
    </row>
    <row r="33" spans="1:2">
      <c r="A33" s="3" t="s">
        <v>668</v>
      </c>
    </row>
    <row r="34" spans="1:2">
      <c r="A34" s="4" t="s">
        <v>2667</v>
      </c>
      <c r="B34" s="5" t="n">
        <v>65015</v>
      </c>
    </row>
    <row r="35" spans="1:2">
      <c r="A35" s="4" t="s">
        <v>2678</v>
      </c>
    </row>
    <row r="36" spans="1:2">
      <c r="A36" s="3" t="s">
        <v>668</v>
      </c>
    </row>
    <row r="37" spans="1:2">
      <c r="A37" s="4" t="s">
        <v>2667</v>
      </c>
      <c r="B37" s="6" t="n">
        <v>319002</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2679</v>
      </c>
      <c r="B1" s="2" t="s">
        <v>1</v>
      </c>
    </row>
    <row r="2" spans="1:2">
      <c r="B2" s="2" t="s">
        <v>33</v>
      </c>
    </row>
    <row r="3" spans="1:2">
      <c r="A3" s="3" t="s">
        <v>668</v>
      </c>
    </row>
    <row r="4" spans="1:2">
      <c r="A4" s="4" t="s">
        <v>2680</v>
      </c>
      <c r="B4" s="6" t="n">
        <v>27</v>
      </c>
    </row>
    <row r="5" spans="1:2">
      <c r="A5" s="4" t="s">
        <v>2681</v>
      </c>
    </row>
    <row r="6" spans="1:2">
      <c r="A6" s="3" t="s">
        <v>668</v>
      </c>
    </row>
    <row r="7" spans="1:2">
      <c r="A7" s="4" t="s">
        <v>2682</v>
      </c>
      <c r="B7" s="5" t="n">
        <v>-4342</v>
      </c>
    </row>
    <row r="8" spans="1:2">
      <c r="A8" s="4" t="s">
        <v>2683</v>
      </c>
    </row>
    <row r="9" spans="1:2">
      <c r="A9" s="3" t="s">
        <v>668</v>
      </c>
    </row>
    <row r="10" spans="1:2">
      <c r="A10" s="4" t="s">
        <v>2680</v>
      </c>
      <c r="B10" s="6" t="n">
        <v>4649</v>
      </c>
    </row>
    <row r="11" spans="1:2">
      <c r="A11" s="4" t="s">
        <v>2684</v>
      </c>
    </row>
    <row r="12" spans="1:2">
      <c r="A12" s="3" t="s">
        <v>668</v>
      </c>
    </row>
    <row r="13" spans="1:2">
      <c r="A13" s="4" t="s">
        <v>2685</v>
      </c>
      <c r="B13" s="4" t="s">
        <v>2686</v>
      </c>
    </row>
    <row r="14" spans="1:2">
      <c r="A14" s="4" t="s">
        <v>2687</v>
      </c>
      <c r="B14" s="4" t="s">
        <v>2686</v>
      </c>
    </row>
    <row r="15" spans="1:2">
      <c r="A15" s="4" t="s">
        <v>2688</v>
      </c>
    </row>
    <row r="16" spans="1:2">
      <c r="A16" s="3" t="s">
        <v>668</v>
      </c>
    </row>
    <row r="17" spans="1:2">
      <c r="A17" s="4" t="s">
        <v>2689</v>
      </c>
      <c r="B17" s="4" t="s">
        <v>2690</v>
      </c>
    </row>
    <row r="18" spans="1:2">
      <c r="A18" s="4" t="s">
        <v>2691</v>
      </c>
    </row>
    <row r="19" spans="1:2">
      <c r="A19" s="3" t="s">
        <v>668</v>
      </c>
    </row>
    <row r="20" spans="1:2">
      <c r="A20" s="4" t="s">
        <v>2689</v>
      </c>
      <c r="B20" s="4" t="s">
        <v>2692</v>
      </c>
    </row>
    <row r="21" spans="1:2">
      <c r="A21" s="4" t="s">
        <v>2693</v>
      </c>
    </row>
    <row r="22" spans="1:2">
      <c r="A22" s="3" t="s">
        <v>668</v>
      </c>
    </row>
    <row r="23" spans="1:2">
      <c r="A23" s="4" t="s">
        <v>2682</v>
      </c>
      <c r="B23" s="6" t="n">
        <v>5065</v>
      </c>
    </row>
    <row r="24" spans="1:2">
      <c r="A24" s="4" t="s">
        <v>2694</v>
      </c>
    </row>
    <row r="25" spans="1:2">
      <c r="A25" s="3" t="s">
        <v>668</v>
      </c>
    </row>
    <row r="26" spans="1:2">
      <c r="A26" s="4" t="s">
        <v>2680</v>
      </c>
      <c r="B26" s="6" t="n">
        <v>-4763</v>
      </c>
    </row>
    <row r="27" spans="1:2">
      <c r="A27" s="4" t="s">
        <v>2695</v>
      </c>
    </row>
    <row r="28" spans="1:2">
      <c r="A28" s="3" t="s">
        <v>668</v>
      </c>
    </row>
    <row r="29" spans="1:2">
      <c r="A29" s="4" t="s">
        <v>2685</v>
      </c>
      <c r="B29" s="4" t="s">
        <v>2686</v>
      </c>
    </row>
    <row r="30" spans="1:2">
      <c r="A30" s="4" t="s">
        <v>2687</v>
      </c>
      <c r="B30" s="4" t="s">
        <v>2686</v>
      </c>
    </row>
    <row r="31" spans="1:2">
      <c r="A31" s="4" t="s">
        <v>2696</v>
      </c>
    </row>
    <row r="32" spans="1:2">
      <c r="A32" s="3" t="s">
        <v>668</v>
      </c>
    </row>
    <row r="33" spans="1:2">
      <c r="A33" s="4" t="s">
        <v>2697</v>
      </c>
      <c r="B33" s="4" t="s">
        <v>1184</v>
      </c>
    </row>
    <row r="34" spans="1:2">
      <c r="A34" s="4" t="s">
        <v>2698</v>
      </c>
    </row>
    <row r="35" spans="1:2">
      <c r="A35" s="3" t="s">
        <v>668</v>
      </c>
    </row>
    <row r="36" spans="1:2">
      <c r="A36" s="4" t="s">
        <v>2697</v>
      </c>
      <c r="B36" s="4" t="s">
        <v>1115</v>
      </c>
    </row>
    <row r="37" spans="1:2">
      <c r="A37" s="4" t="s">
        <v>2699</v>
      </c>
    </row>
    <row r="38" spans="1:2">
      <c r="A38" s="3" t="s">
        <v>668</v>
      </c>
    </row>
    <row r="39" spans="1:2">
      <c r="A39" s="4" t="s">
        <v>2700</v>
      </c>
      <c r="B39" s="4" t="s">
        <v>2701</v>
      </c>
    </row>
    <row r="40" spans="1:2">
      <c r="A40" s="4" t="s">
        <v>2702</v>
      </c>
    </row>
    <row r="41" spans="1:2">
      <c r="A41" s="3" t="s">
        <v>668</v>
      </c>
    </row>
    <row r="42" spans="1:2">
      <c r="A42" s="4" t="s">
        <v>2682</v>
      </c>
      <c r="B42" s="6" t="n">
        <v>4966</v>
      </c>
    </row>
    <row r="43" spans="1:2">
      <c r="A43" s="4" t="s">
        <v>2703</v>
      </c>
    </row>
    <row r="44" spans="1:2">
      <c r="A44" s="3" t="s">
        <v>668</v>
      </c>
    </row>
    <row r="45" spans="1:2">
      <c r="A45" s="4" t="s">
        <v>2700</v>
      </c>
      <c r="B45" s="4" t="s">
        <v>2704</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705</v>
      </c>
      <c r="B1" s="2" t="s">
        <v>33</v>
      </c>
    </row>
    <row r="2" spans="1:2">
      <c r="A2" s="3" t="s">
        <v>668</v>
      </c>
    </row>
    <row r="3" spans="1:2">
      <c r="A3" s="4" t="s">
        <v>2680</v>
      </c>
      <c r="B3" s="6" t="n">
        <v>27</v>
      </c>
    </row>
    <row r="4" spans="1:2">
      <c r="A4" s="4" t="s">
        <v>2706</v>
      </c>
    </row>
    <row r="5" spans="1:2">
      <c r="A5" s="3" t="s">
        <v>668</v>
      </c>
    </row>
    <row r="6" spans="1:2">
      <c r="A6" s="4" t="s">
        <v>2682</v>
      </c>
      <c r="B6" s="5" t="n">
        <v>5370</v>
      </c>
    </row>
    <row r="7" spans="1:2">
      <c r="A7" s="4" t="s">
        <v>2680</v>
      </c>
      <c r="B7" s="6" t="n">
        <v>-4922</v>
      </c>
    </row>
    <row r="8" spans="1:2">
      <c r="A8" s="4" t="s">
        <v>2707</v>
      </c>
    </row>
    <row r="9" spans="1:2">
      <c r="A9" s="3" t="s">
        <v>668</v>
      </c>
    </row>
    <row r="10" spans="1:2">
      <c r="A10" s="4" t="s">
        <v>2689</v>
      </c>
      <c r="B10" s="4" t="s">
        <v>1130</v>
      </c>
    </row>
    <row r="11" spans="1:2">
      <c r="A11" s="4" t="s">
        <v>2708</v>
      </c>
    </row>
    <row r="12" spans="1:2">
      <c r="A12" s="3" t="s">
        <v>668</v>
      </c>
    </row>
    <row r="13" spans="1:2">
      <c r="A13" s="4" t="s">
        <v>2689</v>
      </c>
      <c r="B13" s="4" t="s">
        <v>1068</v>
      </c>
    </row>
    <row r="14" spans="1:2">
      <c r="A14" s="4" t="s">
        <v>2709</v>
      </c>
    </row>
    <row r="15" spans="1:2">
      <c r="A15" s="3" t="s">
        <v>668</v>
      </c>
    </row>
    <row r="16" spans="1:2">
      <c r="A16" s="4" t="s">
        <v>2685</v>
      </c>
      <c r="B16" s="4" t="s">
        <v>2686</v>
      </c>
    </row>
    <row r="17" spans="1:2">
      <c r="A17" s="4" t="s">
        <v>2687</v>
      </c>
      <c r="B17" s="4" t="s">
        <v>2686</v>
      </c>
    </row>
    <row r="18" spans="1:2">
      <c r="A18" s="4" t="s">
        <v>2682</v>
      </c>
      <c r="B18" s="6" t="n">
        <v>-4815</v>
      </c>
    </row>
    <row r="19" spans="1:2">
      <c r="A19" s="4" t="s">
        <v>2680</v>
      </c>
      <c r="B19" s="6" t="n">
        <v>5318</v>
      </c>
    </row>
    <row r="20" spans="1:2">
      <c r="A20" s="4" t="s">
        <v>2710</v>
      </c>
    </row>
    <row r="21" spans="1:2">
      <c r="A21" s="3" t="s">
        <v>668</v>
      </c>
    </row>
    <row r="22" spans="1:2">
      <c r="A22" s="4" t="s">
        <v>2689</v>
      </c>
      <c r="B22" s="4" t="s">
        <v>2690</v>
      </c>
    </row>
    <row r="23" spans="1:2">
      <c r="A23" s="4" t="s">
        <v>2711</v>
      </c>
    </row>
    <row r="24" spans="1:2">
      <c r="A24" s="3" t="s">
        <v>668</v>
      </c>
    </row>
    <row r="25" spans="1:2">
      <c r="A25" s="4" t="s">
        <v>2689</v>
      </c>
      <c r="B25" s="4" t="s">
        <v>2692</v>
      </c>
    </row>
    <row r="26" spans="1:2">
      <c r="A26" s="4" t="s">
        <v>2712</v>
      </c>
    </row>
    <row r="27" spans="1:2">
      <c r="A27" s="3" t="s">
        <v>668</v>
      </c>
    </row>
    <row r="28" spans="1:2">
      <c r="A28" s="4" t="s">
        <v>2685</v>
      </c>
      <c r="B28" s="4" t="s">
        <v>2686</v>
      </c>
    </row>
    <row r="29" spans="1:2">
      <c r="A29" s="4" t="s">
        <v>2687</v>
      </c>
      <c r="B29" s="4" t="s">
        <v>268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713</v>
      </c>
      <c r="B1" s="2" t="s">
        <v>33</v>
      </c>
    </row>
    <row r="2" spans="1:2">
      <c r="A2" s="3" t="s">
        <v>668</v>
      </c>
    </row>
    <row r="3" spans="1:2">
      <c r="A3" s="4" t="s">
        <v>2680</v>
      </c>
      <c r="B3" s="6" t="n">
        <v>27</v>
      </c>
    </row>
    <row r="4" spans="1:2">
      <c r="A4" s="4" t="s">
        <v>2714</v>
      </c>
    </row>
    <row r="5" spans="1:2">
      <c r="A5" s="3" t="s">
        <v>668</v>
      </c>
    </row>
    <row r="6" spans="1:2">
      <c r="A6" s="4" t="s">
        <v>2685</v>
      </c>
      <c r="B6" s="4" t="s">
        <v>2686</v>
      </c>
    </row>
    <row r="7" spans="1:2">
      <c r="A7" s="4" t="s">
        <v>2687</v>
      </c>
      <c r="B7" s="4" t="s">
        <v>2686</v>
      </c>
    </row>
    <row r="8" spans="1:2">
      <c r="A8" s="4" t="s">
        <v>2682</v>
      </c>
      <c r="B8" s="6" t="n">
        <v>-755</v>
      </c>
    </row>
    <row r="9" spans="1:2">
      <c r="A9" s="4" t="s">
        <v>2680</v>
      </c>
      <c r="B9" s="6" t="n">
        <v>787</v>
      </c>
    </row>
    <row r="10" spans="1:2">
      <c r="A10" s="4" t="s">
        <v>2715</v>
      </c>
    </row>
    <row r="11" spans="1:2">
      <c r="A11" s="3" t="s">
        <v>668</v>
      </c>
    </row>
    <row r="12" spans="1:2">
      <c r="A12" s="4" t="s">
        <v>2689</v>
      </c>
      <c r="B12" s="4" t="s">
        <v>2690</v>
      </c>
    </row>
    <row r="13" spans="1:2">
      <c r="A13" s="4" t="s">
        <v>2716</v>
      </c>
    </row>
    <row r="14" spans="1:2">
      <c r="A14" s="3" t="s">
        <v>668</v>
      </c>
    </row>
    <row r="15" spans="1:2">
      <c r="A15" s="4" t="s">
        <v>2689</v>
      </c>
      <c r="B15" s="4" t="s">
        <v>2692</v>
      </c>
    </row>
    <row r="16" spans="1:2">
      <c r="A16" s="4" t="s">
        <v>2717</v>
      </c>
    </row>
    <row r="17" spans="1:2">
      <c r="A17" s="3" t="s">
        <v>668</v>
      </c>
    </row>
    <row r="18" spans="1:2">
      <c r="A18" s="4" t="s">
        <v>2685</v>
      </c>
      <c r="B18" s="4" t="s">
        <v>2686</v>
      </c>
    </row>
    <row r="19" spans="1:2">
      <c r="A19" s="4" t="s">
        <v>2687</v>
      </c>
      <c r="B19" s="4" t="s">
        <v>2686</v>
      </c>
    </row>
    <row r="20" spans="1:2">
      <c r="A20" s="4" t="s">
        <v>2682</v>
      </c>
      <c r="B20" s="6" t="n">
        <v>1785</v>
      </c>
    </row>
    <row r="21" spans="1:2">
      <c r="A21" s="4" t="s">
        <v>2680</v>
      </c>
      <c r="B21" s="6" t="n">
        <v>-1734</v>
      </c>
    </row>
    <row r="22" spans="1:2">
      <c r="A22" s="4" t="s">
        <v>2718</v>
      </c>
    </row>
    <row r="23" spans="1:2">
      <c r="A23" s="3" t="s">
        <v>668</v>
      </c>
    </row>
    <row r="24" spans="1:2">
      <c r="A24" s="4" t="s">
        <v>2697</v>
      </c>
      <c r="B24" s="4" t="s">
        <v>1130</v>
      </c>
    </row>
    <row r="25" spans="1:2">
      <c r="A25" s="4" t="s">
        <v>2719</v>
      </c>
    </row>
    <row r="26" spans="1:2">
      <c r="A26" s="3" t="s">
        <v>668</v>
      </c>
    </row>
    <row r="27" spans="1:2">
      <c r="A27" s="4" t="s">
        <v>2697</v>
      </c>
      <c r="B27" s="4" t="s">
        <v>106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720</v>
      </c>
      <c r="B1" s="2" t="s">
        <v>33</v>
      </c>
    </row>
    <row r="2" spans="1:2">
      <c r="A2" s="3" t="s">
        <v>668</v>
      </c>
    </row>
    <row r="3" spans="1:2">
      <c r="A3" s="4" t="s">
        <v>2680</v>
      </c>
      <c r="B3" s="6" t="n">
        <v>27</v>
      </c>
    </row>
    <row r="4" spans="1:2">
      <c r="A4" s="4" t="s">
        <v>2721</v>
      </c>
    </row>
    <row r="5" spans="1:2">
      <c r="A5" s="3" t="s">
        <v>668</v>
      </c>
    </row>
    <row r="6" spans="1:2">
      <c r="A6" s="4" t="s">
        <v>2680</v>
      </c>
      <c r="B6" s="5" t="n">
        <v>95</v>
      </c>
    </row>
    <row r="7" spans="1:2">
      <c r="A7" s="4" t="s">
        <v>2722</v>
      </c>
    </row>
    <row r="8" spans="1:2">
      <c r="A8" s="3" t="s">
        <v>668</v>
      </c>
    </row>
    <row r="9" spans="1:2">
      <c r="A9" s="4" t="s">
        <v>2680</v>
      </c>
      <c r="B9" s="6" t="n">
        <v>91</v>
      </c>
    </row>
    <row r="10" spans="1:2">
      <c r="A10" s="4" t="s">
        <v>2723</v>
      </c>
    </row>
    <row r="11" spans="1:2">
      <c r="A11" s="3" t="s">
        <v>668</v>
      </c>
    </row>
    <row r="12" spans="1:2">
      <c r="A12" s="4" t="s">
        <v>2685</v>
      </c>
      <c r="B12" s="4" t="s">
        <v>2686</v>
      </c>
    </row>
    <row r="13" spans="1:2">
      <c r="A13" s="4" t="s">
        <v>2687</v>
      </c>
      <c r="B13" s="4" t="s">
        <v>2686</v>
      </c>
    </row>
    <row r="14" spans="1:2">
      <c r="A14" s="4" t="s">
        <v>2682</v>
      </c>
      <c r="B14" s="6" t="n">
        <v>-913</v>
      </c>
    </row>
    <row r="15" spans="1:2">
      <c r="A15" s="4" t="s">
        <v>2680</v>
      </c>
      <c r="B15" s="6" t="n">
        <v>959</v>
      </c>
    </row>
    <row r="16" spans="1:2">
      <c r="A16" s="4" t="s">
        <v>2724</v>
      </c>
    </row>
    <row r="17" spans="1:2">
      <c r="A17" s="3" t="s">
        <v>668</v>
      </c>
    </row>
    <row r="18" spans="1:2">
      <c r="A18" s="4" t="s">
        <v>2689</v>
      </c>
      <c r="B18" s="4" t="s">
        <v>2690</v>
      </c>
    </row>
    <row r="19" spans="1:2">
      <c r="A19" s="4" t="s">
        <v>2725</v>
      </c>
    </row>
    <row r="20" spans="1:2">
      <c r="A20" s="3" t="s">
        <v>668</v>
      </c>
    </row>
    <row r="21" spans="1:2">
      <c r="A21" s="4" t="s">
        <v>2689</v>
      </c>
      <c r="B21" s="4" t="s">
        <v>2692</v>
      </c>
    </row>
    <row r="22" spans="1:2">
      <c r="A22" s="4" t="s">
        <v>2726</v>
      </c>
    </row>
    <row r="23" spans="1:2">
      <c r="A23" s="3" t="s">
        <v>668</v>
      </c>
    </row>
    <row r="24" spans="1:2">
      <c r="A24" s="4" t="s">
        <v>2685</v>
      </c>
      <c r="B24" s="4" t="s">
        <v>2686</v>
      </c>
    </row>
    <row r="25" spans="1:2">
      <c r="A25" s="4" t="s">
        <v>2687</v>
      </c>
      <c r="B25" s="4" t="s">
        <v>2686</v>
      </c>
    </row>
    <row r="26" spans="1:2">
      <c r="A26" s="4" t="s">
        <v>2682</v>
      </c>
      <c r="B26" s="6" t="n">
        <v>956</v>
      </c>
    </row>
    <row r="27" spans="1:2">
      <c r="A27" s="4" t="s">
        <v>2680</v>
      </c>
      <c r="B27" s="6" t="n">
        <v>-919</v>
      </c>
    </row>
    <row r="28" spans="1:2">
      <c r="A28" s="4" t="s">
        <v>2727</v>
      </c>
    </row>
    <row r="29" spans="1:2">
      <c r="A29" s="3" t="s">
        <v>668</v>
      </c>
    </row>
    <row r="30" spans="1:2">
      <c r="A30" s="4" t="s">
        <v>2697</v>
      </c>
      <c r="B30" s="4" t="s">
        <v>1130</v>
      </c>
    </row>
    <row r="31" spans="1:2">
      <c r="A31" s="4" t="s">
        <v>2728</v>
      </c>
    </row>
    <row r="32" spans="1:2">
      <c r="A32" s="3" t="s">
        <v>668</v>
      </c>
    </row>
    <row r="33" spans="1:2">
      <c r="A33" s="4" t="s">
        <v>2697</v>
      </c>
      <c r="B33" s="4" t="s">
        <v>106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29</v>
      </c>
      <c r="B1" s="2" t="s">
        <v>33</v>
      </c>
      <c r="C1" s="2" t="s">
        <v>283</v>
      </c>
    </row>
    <row r="2" spans="1:3">
      <c r="A2" s="3" t="s">
        <v>668</v>
      </c>
    </row>
    <row r="3" spans="1:3">
      <c r="A3" s="4" t="s">
        <v>2680</v>
      </c>
      <c r="B3" s="6" t="n">
        <v>27</v>
      </c>
    </row>
    <row r="4" spans="1:3">
      <c r="A4" s="4" t="s">
        <v>2730</v>
      </c>
    </row>
    <row r="5" spans="1:3">
      <c r="A5" s="3" t="s">
        <v>668</v>
      </c>
    </row>
    <row r="6" spans="1:3">
      <c r="A6" s="4" t="s">
        <v>2680</v>
      </c>
      <c r="B6" s="5" t="n">
        <v>95</v>
      </c>
    </row>
    <row r="7" spans="1:3">
      <c r="A7" s="4" t="s">
        <v>2731</v>
      </c>
    </row>
    <row r="8" spans="1:3">
      <c r="A8" s="3" t="s">
        <v>668</v>
      </c>
    </row>
    <row r="9" spans="1:3">
      <c r="A9" s="4" t="s">
        <v>2680</v>
      </c>
      <c r="B9" s="6" t="n">
        <v>91</v>
      </c>
    </row>
    <row r="10" spans="1:3">
      <c r="A10" s="4" t="s">
        <v>2732</v>
      </c>
    </row>
    <row r="11" spans="1:3">
      <c r="A11" s="3" t="s">
        <v>668</v>
      </c>
    </row>
    <row r="12" spans="1:3">
      <c r="A12" s="4" t="s">
        <v>2685</v>
      </c>
      <c r="B12" s="4" t="s">
        <v>2686</v>
      </c>
      <c r="C12" s="4" t="s">
        <v>2686</v>
      </c>
    </row>
    <row r="13" spans="1:3">
      <c r="A13" s="4" t="s">
        <v>2687</v>
      </c>
      <c r="B13" s="4" t="s">
        <v>2686</v>
      </c>
      <c r="C13" s="4" t="s">
        <v>2686</v>
      </c>
    </row>
    <row r="14" spans="1:3">
      <c r="A14" s="4" t="s">
        <v>2682</v>
      </c>
      <c r="B14" s="6" t="n">
        <v>26</v>
      </c>
      <c r="C14" s="6" t="n">
        <v>26</v>
      </c>
    </row>
    <row r="15" spans="1:3">
      <c r="A15" s="4" t="s">
        <v>2680</v>
      </c>
      <c r="C15" s="6" t="n">
        <v>27</v>
      </c>
    </row>
    <row r="16" spans="1:3">
      <c r="A16" s="4" t="s">
        <v>2733</v>
      </c>
    </row>
    <row r="17" spans="1:3">
      <c r="A17" s="3" t="s">
        <v>668</v>
      </c>
    </row>
    <row r="18" spans="1:3">
      <c r="A18" s="4" t="s">
        <v>2689</v>
      </c>
      <c r="B18" s="4" t="s">
        <v>1142</v>
      </c>
      <c r="C18" s="4" t="s">
        <v>1142</v>
      </c>
    </row>
    <row r="19" spans="1:3">
      <c r="A19" s="4" t="s">
        <v>2734</v>
      </c>
    </row>
    <row r="20" spans="1:3">
      <c r="A20" s="3" t="s">
        <v>668</v>
      </c>
    </row>
    <row r="21" spans="1:3">
      <c r="A21" s="4" t="s">
        <v>2689</v>
      </c>
      <c r="B21" s="4" t="s">
        <v>1060</v>
      </c>
      <c r="C21" s="4" t="s">
        <v>1060</v>
      </c>
    </row>
    <row r="22" spans="1:3">
      <c r="A22" s="4" t="s">
        <v>2735</v>
      </c>
    </row>
    <row r="23" spans="1:3">
      <c r="A23" s="3" t="s">
        <v>668</v>
      </c>
    </row>
    <row r="24" spans="1:3">
      <c r="A24" s="4" t="s">
        <v>2685</v>
      </c>
      <c r="B24" s="4" t="s">
        <v>2686</v>
      </c>
      <c r="C24" s="4" t="s">
        <v>2686</v>
      </c>
    </row>
    <row r="25" spans="1:3">
      <c r="A25" s="4" t="s">
        <v>2687</v>
      </c>
      <c r="B25" s="4" t="s">
        <v>2686</v>
      </c>
      <c r="C25" s="4" t="s">
        <v>2686</v>
      </c>
    </row>
    <row r="26" spans="1:3">
      <c r="A26" s="4" t="s">
        <v>2682</v>
      </c>
      <c r="B26" s="6" t="n">
        <v>27</v>
      </c>
      <c r="C26" s="6" t="n">
        <v>27</v>
      </c>
    </row>
    <row r="27" spans="1:3">
      <c r="A27" s="4" t="s">
        <v>2680</v>
      </c>
      <c r="B27" s="6" t="n">
        <v>26</v>
      </c>
    </row>
    <row r="28" spans="1:3">
      <c r="A28" s="4" t="s">
        <v>2736</v>
      </c>
    </row>
    <row r="29" spans="1:3">
      <c r="A29" s="3" t="s">
        <v>668</v>
      </c>
    </row>
    <row r="30" spans="1:3">
      <c r="A30" s="4" t="s">
        <v>2697</v>
      </c>
      <c r="B30" s="4" t="s">
        <v>1115</v>
      </c>
      <c r="C30" s="4" t="s">
        <v>1115</v>
      </c>
    </row>
    <row r="31" spans="1:3">
      <c r="A31" s="4" t="s">
        <v>2737</v>
      </c>
    </row>
    <row r="32" spans="1:3">
      <c r="A32" s="3" t="s">
        <v>668</v>
      </c>
    </row>
    <row r="33" spans="1:3">
      <c r="A33" s="4" t="s">
        <v>2697</v>
      </c>
      <c r="B33" s="4" t="s">
        <v>1155</v>
      </c>
      <c r="C33" s="4" t="s">
        <v>115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2738</v>
      </c>
      <c r="B1" s="2" t="s">
        <v>33</v>
      </c>
    </row>
    <row r="2" spans="1:2">
      <c r="A2" s="3" t="s">
        <v>668</v>
      </c>
    </row>
    <row r="3" spans="1:2">
      <c r="A3" s="4" t="s">
        <v>2680</v>
      </c>
      <c r="B3" s="6" t="n">
        <v>27</v>
      </c>
    </row>
    <row r="4" spans="1:2">
      <c r="A4" s="4" t="s">
        <v>2730</v>
      </c>
    </row>
    <row r="5" spans="1:2">
      <c r="A5" s="3" t="s">
        <v>668</v>
      </c>
    </row>
    <row r="6" spans="1:2">
      <c r="A6" s="4" t="s">
        <v>2680</v>
      </c>
      <c r="B6" s="5" t="n">
        <v>95</v>
      </c>
    </row>
    <row r="7" spans="1:2">
      <c r="A7" s="4" t="s">
        <v>2731</v>
      </c>
    </row>
    <row r="8" spans="1:2">
      <c r="A8" s="3" t="s">
        <v>668</v>
      </c>
    </row>
    <row r="9" spans="1:2">
      <c r="A9" s="4" t="s">
        <v>2680</v>
      </c>
      <c r="B9" s="6" t="n">
        <v>91</v>
      </c>
    </row>
    <row r="10" spans="1:2">
      <c r="A10" s="4" t="s">
        <v>2739</v>
      </c>
    </row>
    <row r="11" spans="1:2">
      <c r="A11" s="3" t="s">
        <v>668</v>
      </c>
    </row>
    <row r="12" spans="1:2">
      <c r="A12" s="4" t="s">
        <v>2685</v>
      </c>
      <c r="B12" s="4" t="s">
        <v>2686</v>
      </c>
    </row>
    <row r="13" spans="1:2">
      <c r="A13" s="4" t="s">
        <v>2687</v>
      </c>
      <c r="B13" s="4" t="s">
        <v>2686</v>
      </c>
    </row>
    <row r="14" spans="1:2">
      <c r="A14" s="4" t="s">
        <v>2682</v>
      </c>
      <c r="B14" s="6" t="n">
        <v>90</v>
      </c>
    </row>
    <row r="15" spans="1:2">
      <c r="A15" s="4" t="s">
        <v>2680</v>
      </c>
      <c r="B15" s="6" t="n">
        <v>95</v>
      </c>
    </row>
    <row r="16" spans="1:2">
      <c r="A16" s="4" t="s">
        <v>2740</v>
      </c>
    </row>
    <row r="17" spans="1:2">
      <c r="A17" s="3" t="s">
        <v>668</v>
      </c>
    </row>
    <row r="18" spans="1:2">
      <c r="A18" s="4" t="s">
        <v>2689</v>
      </c>
      <c r="B18" s="4" t="s">
        <v>1147</v>
      </c>
    </row>
    <row r="19" spans="1:2">
      <c r="A19" s="4" t="s">
        <v>2682</v>
      </c>
      <c r="B19" s="6" t="n">
        <v>90</v>
      </c>
    </row>
    <row r="20" spans="1:2">
      <c r="A20" s="4" t="s">
        <v>2741</v>
      </c>
    </row>
    <row r="21" spans="1:2">
      <c r="A21" s="3" t="s">
        <v>668</v>
      </c>
    </row>
    <row r="22" spans="1:2">
      <c r="A22" s="4" t="s">
        <v>2697</v>
      </c>
      <c r="B22" s="4" t="s">
        <v>1164</v>
      </c>
    </row>
    <row r="23" spans="1:2">
      <c r="A23" s="4" t="s">
        <v>2742</v>
      </c>
    </row>
    <row r="24" spans="1:2">
      <c r="A24" s="3" t="s">
        <v>668</v>
      </c>
    </row>
    <row r="25" spans="1:2">
      <c r="A25" s="4" t="s">
        <v>2685</v>
      </c>
      <c r="B25" s="4" t="s">
        <v>2686</v>
      </c>
    </row>
    <row r="26" spans="1:2">
      <c r="A26" s="4" t="s">
        <v>2687</v>
      </c>
      <c r="B26" s="4" t="s">
        <v>2686</v>
      </c>
    </row>
    <row r="27" spans="1:2">
      <c r="A27" s="4" t="s">
        <v>2682</v>
      </c>
      <c r="B27" s="6" t="n">
        <v>94</v>
      </c>
    </row>
    <row r="28" spans="1:2">
      <c r="A28" s="4" t="s">
        <v>2680</v>
      </c>
      <c r="B28" s="6" t="n">
        <v>91</v>
      </c>
    </row>
    <row r="29" spans="1:2">
      <c r="A29" s="4" t="s">
        <v>2743</v>
      </c>
    </row>
    <row r="30" spans="1:2">
      <c r="A30" s="3" t="s">
        <v>668</v>
      </c>
    </row>
    <row r="31" spans="1:2">
      <c r="A31" s="4" t="s">
        <v>2689</v>
      </c>
      <c r="B31" s="4" t="s">
        <v>1234</v>
      </c>
    </row>
    <row r="32" spans="1:2">
      <c r="A32" s="4" t="s">
        <v>2744</v>
      </c>
    </row>
    <row r="33" spans="1:2">
      <c r="A33" s="3" t="s">
        <v>668</v>
      </c>
    </row>
    <row r="34" spans="1:2">
      <c r="A34" s="4" t="s">
        <v>2697</v>
      </c>
      <c r="B34" s="4" t="s">
        <v>1234</v>
      </c>
    </row>
    <row r="35" spans="1:2">
      <c r="A35" s="4" t="s">
        <v>2682</v>
      </c>
      <c r="B35" s="6" t="n">
        <v>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81</v>
      </c>
    </row>
    <row r="3" spans="1:2">
      <c r="A3" s="3" t="s">
        <v>331</v>
      </c>
    </row>
    <row r="4" spans="1:2">
      <c r="A4" s="4" t="s">
        <v>332</v>
      </c>
      <c r="B4" s="4" t="s">
        <v>33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745</v>
      </c>
      <c r="B1" s="2" t="s">
        <v>1</v>
      </c>
    </row>
    <row r="2" spans="1:3">
      <c r="B2" s="2" t="s">
        <v>81</v>
      </c>
      <c r="C2" s="2" t="s">
        <v>82</v>
      </c>
    </row>
    <row r="3" spans="1:3">
      <c r="A3" s="3" t="s">
        <v>668</v>
      </c>
    </row>
    <row r="4" spans="1:3">
      <c r="A4" s="4" t="s">
        <v>2680</v>
      </c>
      <c r="B4" s="6" t="n">
        <v>27</v>
      </c>
    </row>
    <row r="5" spans="1:3">
      <c r="A5" s="4" t="s">
        <v>1369</v>
      </c>
    </row>
    <row r="6" spans="1:3">
      <c r="A6" s="3" t="s">
        <v>668</v>
      </c>
    </row>
    <row r="7" spans="1:3">
      <c r="A7" s="4" t="s">
        <v>2689</v>
      </c>
      <c r="B7" s="4" t="s">
        <v>1184</v>
      </c>
      <c r="C7" s="4" t="s">
        <v>1115</v>
      </c>
    </row>
    <row r="8" spans="1:3">
      <c r="A8" s="4" t="s">
        <v>2746</v>
      </c>
    </row>
    <row r="9" spans="1:3">
      <c r="A9" s="3" t="s">
        <v>668</v>
      </c>
    </row>
    <row r="10" spans="1:3">
      <c r="A10" s="4" t="s">
        <v>2685</v>
      </c>
      <c r="B10" s="4" t="s">
        <v>2686</v>
      </c>
    </row>
    <row r="11" spans="1:3">
      <c r="A11" s="4" t="s">
        <v>2687</v>
      </c>
      <c r="B11" s="4" t="s">
        <v>2686</v>
      </c>
    </row>
    <row r="12" spans="1:3">
      <c r="A12" s="4" t="s">
        <v>2682</v>
      </c>
      <c r="B12" s="6" t="n">
        <v>-261</v>
      </c>
    </row>
    <row r="13" spans="1:3">
      <c r="A13" s="4" t="s">
        <v>2680</v>
      </c>
      <c r="B13" s="6" t="n">
        <v>283</v>
      </c>
    </row>
    <row r="14" spans="1:3">
      <c r="A14" s="4" t="s">
        <v>2747</v>
      </c>
    </row>
    <row r="15" spans="1:3">
      <c r="A15" s="3" t="s">
        <v>668</v>
      </c>
    </row>
    <row r="16" spans="1:3">
      <c r="A16" s="4" t="s">
        <v>2689</v>
      </c>
      <c r="B16" s="4" t="s">
        <v>1147</v>
      </c>
    </row>
    <row r="17" spans="1:3">
      <c r="A17" s="4" t="s">
        <v>2748</v>
      </c>
    </row>
    <row r="18" spans="1:3">
      <c r="A18" s="3" t="s">
        <v>668</v>
      </c>
    </row>
    <row r="19" spans="1:3">
      <c r="A19" s="4" t="s">
        <v>2689</v>
      </c>
      <c r="B19" s="4" t="s">
        <v>1234</v>
      </c>
    </row>
    <row r="20" spans="1:3">
      <c r="A20" s="4" t="s">
        <v>2749</v>
      </c>
    </row>
    <row r="21" spans="1:3">
      <c r="A21" s="3" t="s">
        <v>668</v>
      </c>
    </row>
    <row r="22" spans="1:3">
      <c r="A22" s="4" t="s">
        <v>2750</v>
      </c>
      <c r="B22" s="4" t="s">
        <v>2751</v>
      </c>
    </row>
    <row r="23" spans="1:3">
      <c r="A23" s="4" t="s">
        <v>2700</v>
      </c>
      <c r="B23" s="4" t="s">
        <v>2701</v>
      </c>
    </row>
    <row r="24" spans="1:3">
      <c r="A24" s="4" t="s">
        <v>2682</v>
      </c>
      <c r="B24" s="6" t="n">
        <v>182</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2</v>
      </c>
      <c r="B1" s="2" t="s">
        <v>81</v>
      </c>
      <c r="C1" s="2" t="s">
        <v>82</v>
      </c>
    </row>
    <row r="2" spans="1:3">
      <c r="A2" s="3" t="s">
        <v>668</v>
      </c>
    </row>
    <row r="3" spans="1:3">
      <c r="A3" s="4" t="s">
        <v>2680</v>
      </c>
      <c r="B3" s="6" t="n">
        <v>27</v>
      </c>
    </row>
    <row r="4" spans="1:3">
      <c r="A4" s="4" t="s">
        <v>2659</v>
      </c>
    </row>
    <row r="5" spans="1:3">
      <c r="A5" s="3" t="s">
        <v>668</v>
      </c>
    </row>
    <row r="6" spans="1:3">
      <c r="A6" s="4" t="s">
        <v>2689</v>
      </c>
      <c r="B6" s="4" t="s">
        <v>1270</v>
      </c>
      <c r="C6" s="4" t="s">
        <v>2661</v>
      </c>
    </row>
    <row r="7" spans="1:3">
      <c r="A7" s="4" t="s">
        <v>2697</v>
      </c>
      <c r="B7" s="4" t="s">
        <v>1177</v>
      </c>
      <c r="C7" s="4" t="s">
        <v>2536</v>
      </c>
    </row>
    <row r="8" spans="1:3">
      <c r="A8" s="4" t="s">
        <v>2753</v>
      </c>
    </row>
    <row r="9" spans="1:3">
      <c r="A9" s="3" t="s">
        <v>668</v>
      </c>
    </row>
    <row r="10" spans="1:3">
      <c r="A10" s="4" t="s">
        <v>2685</v>
      </c>
      <c r="B10" s="4" t="s">
        <v>2686</v>
      </c>
    </row>
    <row r="11" spans="1:3">
      <c r="A11" s="4" t="s">
        <v>2687</v>
      </c>
      <c r="B11" s="4" t="s">
        <v>2686</v>
      </c>
    </row>
    <row r="12" spans="1:3">
      <c r="A12" s="4" t="s">
        <v>2682</v>
      </c>
      <c r="B12" s="6" t="n">
        <v>-11938</v>
      </c>
    </row>
    <row r="13" spans="1:3">
      <c r="A13" s="4" t="s">
        <v>2680</v>
      </c>
      <c r="B13" s="6" t="n">
        <v>12762</v>
      </c>
    </row>
    <row r="14" spans="1:3">
      <c r="A14" s="4" t="s">
        <v>2754</v>
      </c>
    </row>
    <row r="15" spans="1:3">
      <c r="A15" s="3" t="s">
        <v>668</v>
      </c>
    </row>
    <row r="16" spans="1:3">
      <c r="A16" s="4" t="s">
        <v>2689</v>
      </c>
      <c r="B16" s="4" t="s">
        <v>2690</v>
      </c>
    </row>
    <row r="17" spans="1:3">
      <c r="A17" s="4" t="s">
        <v>2755</v>
      </c>
    </row>
    <row r="18" spans="1:3">
      <c r="A18" s="3" t="s">
        <v>668</v>
      </c>
    </row>
    <row r="19" spans="1:3">
      <c r="A19" s="4" t="s">
        <v>2689</v>
      </c>
      <c r="B19" s="4" t="s">
        <v>2692</v>
      </c>
    </row>
    <row r="20" spans="1:3">
      <c r="A20" s="4" t="s">
        <v>2756</v>
      </c>
    </row>
    <row r="21" spans="1:3">
      <c r="A21" s="3" t="s">
        <v>668</v>
      </c>
    </row>
    <row r="22" spans="1:3">
      <c r="A22" s="4" t="s">
        <v>2685</v>
      </c>
      <c r="B22" s="4" t="s">
        <v>2686</v>
      </c>
    </row>
    <row r="23" spans="1:3">
      <c r="A23" s="4" t="s">
        <v>2687</v>
      </c>
      <c r="B23" s="4" t="s">
        <v>2686</v>
      </c>
    </row>
    <row r="24" spans="1:3">
      <c r="A24" s="4" t="s">
        <v>2682</v>
      </c>
      <c r="B24" s="6" t="n">
        <v>12800</v>
      </c>
    </row>
    <row r="25" spans="1:3">
      <c r="A25" s="4" t="s">
        <v>2680</v>
      </c>
      <c r="B25" s="6" t="n">
        <v>-12084</v>
      </c>
    </row>
    <row r="26" spans="1:3">
      <c r="A26" s="4" t="s">
        <v>2757</v>
      </c>
    </row>
    <row r="27" spans="1:3">
      <c r="A27" s="3" t="s">
        <v>668</v>
      </c>
    </row>
    <row r="28" spans="1:3">
      <c r="A28" s="4" t="s">
        <v>2697</v>
      </c>
      <c r="B28" s="4" t="s">
        <v>1130</v>
      </c>
    </row>
    <row r="29" spans="1:3">
      <c r="A29" s="4" t="s">
        <v>2758</v>
      </c>
    </row>
    <row r="30" spans="1:3">
      <c r="A30" s="3" t="s">
        <v>668</v>
      </c>
    </row>
    <row r="31" spans="1:3">
      <c r="A31" s="4" t="s">
        <v>2697</v>
      </c>
      <c r="B31" s="4" t="s">
        <v>1068</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9</v>
      </c>
      <c r="B1" s="2" t="s">
        <v>81</v>
      </c>
      <c r="C1" s="2" t="s">
        <v>82</v>
      </c>
    </row>
    <row r="2" spans="1:3">
      <c r="A2" s="3" t="s">
        <v>668</v>
      </c>
    </row>
    <row r="3" spans="1:3">
      <c r="A3" s="4" t="s">
        <v>2680</v>
      </c>
      <c r="B3" s="6" t="n">
        <v>27</v>
      </c>
    </row>
    <row r="4" spans="1:3">
      <c r="A4" s="4" t="s">
        <v>2664</v>
      </c>
    </row>
    <row r="5" spans="1:3">
      <c r="A5" s="3" t="s">
        <v>668</v>
      </c>
    </row>
    <row r="6" spans="1:3">
      <c r="A6" s="4" t="s">
        <v>2689</v>
      </c>
      <c r="B6" s="4" t="s">
        <v>1087</v>
      </c>
      <c r="C6" s="4" t="s">
        <v>1060</v>
      </c>
    </row>
    <row r="7" spans="1:3">
      <c r="A7" s="4" t="s">
        <v>2697</v>
      </c>
      <c r="B7" s="4" t="s">
        <v>1164</v>
      </c>
      <c r="C7" s="4" t="s">
        <v>1164</v>
      </c>
    </row>
    <row r="8" spans="1:3">
      <c r="A8" s="4" t="s">
        <v>2760</v>
      </c>
    </row>
    <row r="9" spans="1:3">
      <c r="A9" s="3" t="s">
        <v>668</v>
      </c>
    </row>
    <row r="10" spans="1:3">
      <c r="A10" s="4" t="s">
        <v>2685</v>
      </c>
      <c r="B10" s="4" t="s">
        <v>2686</v>
      </c>
    </row>
    <row r="11" spans="1:3">
      <c r="A11" s="4" t="s">
        <v>2687</v>
      </c>
      <c r="B11" s="4" t="s">
        <v>2686</v>
      </c>
    </row>
    <row r="12" spans="1:3">
      <c r="A12" s="4" t="s">
        <v>2682</v>
      </c>
      <c r="B12" s="6" t="n">
        <v>-656</v>
      </c>
    </row>
    <row r="13" spans="1:3">
      <c r="A13" s="4" t="s">
        <v>2680</v>
      </c>
      <c r="B13" s="6" t="n">
        <v>712</v>
      </c>
    </row>
    <row r="14" spans="1:3">
      <c r="A14" s="4" t="s">
        <v>2761</v>
      </c>
    </row>
    <row r="15" spans="1:3">
      <c r="A15" s="3" t="s">
        <v>668</v>
      </c>
    </row>
    <row r="16" spans="1:3">
      <c r="A16" s="4" t="s">
        <v>2689</v>
      </c>
      <c r="B16" s="4" t="s">
        <v>1060</v>
      </c>
    </row>
    <row r="17" spans="1:3">
      <c r="A17" s="4" t="s">
        <v>2762</v>
      </c>
    </row>
    <row r="18" spans="1:3">
      <c r="A18" s="3" t="s">
        <v>668</v>
      </c>
    </row>
    <row r="19" spans="1:3">
      <c r="A19" s="4" t="s">
        <v>2689</v>
      </c>
      <c r="B19" s="4" t="s">
        <v>1142</v>
      </c>
    </row>
    <row r="20" spans="1:3">
      <c r="A20" s="4" t="s">
        <v>2763</v>
      </c>
    </row>
    <row r="21" spans="1:3">
      <c r="A21" s="3" t="s">
        <v>668</v>
      </c>
    </row>
    <row r="22" spans="1:3">
      <c r="A22" s="4" t="s">
        <v>2685</v>
      </c>
      <c r="B22" s="4" t="s">
        <v>2686</v>
      </c>
    </row>
    <row r="23" spans="1:3">
      <c r="A23" s="4" t="s">
        <v>2687</v>
      </c>
      <c r="B23" s="4" t="s">
        <v>2686</v>
      </c>
    </row>
    <row r="24" spans="1:3">
      <c r="A24" s="4" t="s">
        <v>2682</v>
      </c>
      <c r="B24" s="6" t="n">
        <v>112</v>
      </c>
    </row>
    <row r="25" spans="1:3">
      <c r="A25" s="4" t="s">
        <v>2680</v>
      </c>
      <c r="B25" s="6" t="n">
        <v>-145</v>
      </c>
    </row>
    <row r="26" spans="1:3">
      <c r="A26" s="4" t="s">
        <v>2764</v>
      </c>
    </row>
    <row r="27" spans="1:3">
      <c r="A27" s="3" t="s">
        <v>668</v>
      </c>
    </row>
    <row r="28" spans="1:3">
      <c r="A28" s="4" t="s">
        <v>2697</v>
      </c>
      <c r="B28" s="4" t="s">
        <v>1155</v>
      </c>
    </row>
    <row r="29" spans="1:3">
      <c r="A29" s="4" t="s">
        <v>2765</v>
      </c>
    </row>
    <row r="30" spans="1:3">
      <c r="A30" s="3" t="s">
        <v>668</v>
      </c>
    </row>
    <row r="31" spans="1:3">
      <c r="A31" s="4" t="s">
        <v>2697</v>
      </c>
      <c r="B31" s="4" t="s">
        <v>1115</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2766</v>
      </c>
      <c r="B1" s="2" t="s">
        <v>1</v>
      </c>
    </row>
    <row r="2" spans="1:3">
      <c r="B2" s="2" t="s">
        <v>81</v>
      </c>
      <c r="C2" s="2" t="s">
        <v>82</v>
      </c>
    </row>
    <row r="3" spans="1:3">
      <c r="A3" s="3" t="s">
        <v>668</v>
      </c>
    </row>
    <row r="4" spans="1:3">
      <c r="A4" s="4" t="s">
        <v>2680</v>
      </c>
      <c r="B4" s="6" t="n">
        <v>27</v>
      </c>
    </row>
    <row r="5" spans="1:3">
      <c r="A5" s="4" t="s">
        <v>690</v>
      </c>
    </row>
    <row r="6" spans="1:3">
      <c r="A6" s="3" t="s">
        <v>668</v>
      </c>
    </row>
    <row r="7" spans="1:3">
      <c r="A7" s="4" t="s">
        <v>2689</v>
      </c>
      <c r="B7" s="4" t="s">
        <v>1149</v>
      </c>
      <c r="C7" s="4" t="s">
        <v>1149</v>
      </c>
    </row>
    <row r="8" spans="1:3">
      <c r="A8" s="4" t="s">
        <v>2697</v>
      </c>
      <c r="B8" s="4" t="s">
        <v>1110</v>
      </c>
      <c r="C8" s="4" t="s">
        <v>1110</v>
      </c>
    </row>
    <row r="9" spans="1:3">
      <c r="A9" s="4" t="s">
        <v>2767</v>
      </c>
    </row>
    <row r="10" spans="1:3">
      <c r="A10" s="3" t="s">
        <v>668</v>
      </c>
    </row>
    <row r="11" spans="1:3">
      <c r="A11" s="4" t="s">
        <v>2685</v>
      </c>
      <c r="B11" s="4" t="s">
        <v>2686</v>
      </c>
    </row>
    <row r="12" spans="1:3">
      <c r="A12" s="4" t="s">
        <v>2687</v>
      </c>
      <c r="B12" s="4" t="s">
        <v>2686</v>
      </c>
    </row>
    <row r="13" spans="1:3">
      <c r="A13" s="4" t="s">
        <v>2682</v>
      </c>
      <c r="B13" s="6" t="n">
        <v>-24380</v>
      </c>
    </row>
    <row r="14" spans="1:3">
      <c r="A14" s="4" t="s">
        <v>2680</v>
      </c>
      <c r="B14" s="6" t="n">
        <v>29625</v>
      </c>
    </row>
    <row r="15" spans="1:3">
      <c r="A15" s="4" t="s">
        <v>2768</v>
      </c>
    </row>
    <row r="16" spans="1:3">
      <c r="A16" s="3" t="s">
        <v>668</v>
      </c>
    </row>
    <row r="17" spans="1:3">
      <c r="A17" s="4" t="s">
        <v>2689</v>
      </c>
      <c r="B17" s="4" t="s">
        <v>1107</v>
      </c>
    </row>
    <row r="18" spans="1:3">
      <c r="A18" s="4" t="s">
        <v>2769</v>
      </c>
    </row>
    <row r="19" spans="1:3">
      <c r="A19" s="3" t="s">
        <v>668</v>
      </c>
    </row>
    <row r="20" spans="1:3">
      <c r="A20" s="4" t="s">
        <v>2689</v>
      </c>
      <c r="B20" s="4" t="s">
        <v>1076</v>
      </c>
    </row>
    <row r="21" spans="1:3">
      <c r="A21" s="4" t="s">
        <v>2770</v>
      </c>
    </row>
    <row r="22" spans="1:3">
      <c r="A22" s="3" t="s">
        <v>668</v>
      </c>
    </row>
    <row r="23" spans="1:3">
      <c r="A23" s="4" t="s">
        <v>2685</v>
      </c>
      <c r="B23" s="4" t="s">
        <v>2686</v>
      </c>
    </row>
    <row r="24" spans="1:3">
      <c r="A24" s="4" t="s">
        <v>2687</v>
      </c>
      <c r="B24" s="4" t="s">
        <v>2686</v>
      </c>
    </row>
    <row r="25" spans="1:3">
      <c r="A25" s="4" t="s">
        <v>2682</v>
      </c>
      <c r="B25" s="6" t="n">
        <v>28711</v>
      </c>
    </row>
    <row r="26" spans="1:3">
      <c r="A26" s="4" t="s">
        <v>2680</v>
      </c>
      <c r="B26" s="6" t="n">
        <v>-25119</v>
      </c>
    </row>
    <row r="27" spans="1:3">
      <c r="A27" s="4" t="s">
        <v>2771</v>
      </c>
    </row>
    <row r="28" spans="1:3">
      <c r="A28" s="3" t="s">
        <v>668</v>
      </c>
    </row>
    <row r="29" spans="1:3">
      <c r="A29" s="4" t="s">
        <v>2697</v>
      </c>
      <c r="B29" s="4" t="s">
        <v>1068</v>
      </c>
    </row>
    <row r="30" spans="1:3">
      <c r="A30" s="4" t="s">
        <v>2772</v>
      </c>
    </row>
    <row r="31" spans="1:3">
      <c r="A31" s="3" t="s">
        <v>668</v>
      </c>
    </row>
    <row r="32" spans="1:3">
      <c r="A32" s="4" t="s">
        <v>2697</v>
      </c>
      <c r="B32" s="4" t="s">
        <v>1147</v>
      </c>
    </row>
    <row r="33" spans="1:3">
      <c r="A33" s="4" t="s">
        <v>2773</v>
      </c>
    </row>
    <row r="34" spans="1:3">
      <c r="A34" s="3" t="s">
        <v>668</v>
      </c>
    </row>
    <row r="35" spans="1:3">
      <c r="A35" s="4" t="s">
        <v>2750</v>
      </c>
      <c r="B35" s="4" t="s">
        <v>2751</v>
      </c>
    </row>
    <row r="36" spans="1:3">
      <c r="A36" s="4" t="s">
        <v>2700</v>
      </c>
      <c r="B36" s="4" t="s">
        <v>2774</v>
      </c>
    </row>
    <row r="37" spans="1:3">
      <c r="A37" s="4" t="s">
        <v>2682</v>
      </c>
      <c r="B37" s="6" t="n">
        <v>27661</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75</v>
      </c>
      <c r="B1" s="2" t="s">
        <v>1</v>
      </c>
    </row>
    <row r="2" spans="1:4">
      <c r="B2" s="2" t="s">
        <v>33</v>
      </c>
      <c r="C2" s="2" t="s">
        <v>34</v>
      </c>
      <c r="D2" s="2" t="s">
        <v>284</v>
      </c>
    </row>
    <row r="3" spans="1:4">
      <c r="A3" s="3" t="s">
        <v>668</v>
      </c>
    </row>
    <row r="4" spans="1:4">
      <c r="A4" s="4" t="s">
        <v>2776</v>
      </c>
      <c r="D4" s="6" t="n">
        <v>165577</v>
      </c>
    </row>
    <row r="5" spans="1:4">
      <c r="A5" s="4" t="s">
        <v>2777</v>
      </c>
      <c r="D5" s="6" t="n">
        <v>14482</v>
      </c>
    </row>
    <row r="6" spans="1:4">
      <c r="A6" s="4" t="s">
        <v>2778</v>
      </c>
      <c r="B6" s="6" t="n">
        <v>351697</v>
      </c>
      <c r="C6" s="6" t="n">
        <v>336285</v>
      </c>
    </row>
    <row r="7" spans="1:4">
      <c r="A7" s="4" t="s">
        <v>2779</v>
      </c>
      <c r="B7" s="4" t="s">
        <v>2780</v>
      </c>
    </row>
    <row r="8" spans="1:4">
      <c r="A8" s="4" t="s">
        <v>2781</v>
      </c>
    </row>
    <row r="9" spans="1:4">
      <c r="A9" s="3" t="s">
        <v>668</v>
      </c>
    </row>
    <row r="10" spans="1:4">
      <c r="A10" s="4" t="s">
        <v>2782</v>
      </c>
      <c r="B10" s="4" t="s">
        <v>2783</v>
      </c>
    </row>
    <row r="11" spans="1:4">
      <c r="A11" s="4" t="s">
        <v>2784</v>
      </c>
      <c r="B11" s="4" t="s">
        <v>1348</v>
      </c>
    </row>
    <row r="12" spans="1:4">
      <c r="A12" s="4" t="s">
        <v>2785</v>
      </c>
    </row>
    <row r="13" spans="1:4">
      <c r="A13" s="3" t="s">
        <v>668</v>
      </c>
    </row>
    <row r="14" spans="1:4">
      <c r="A14" s="4" t="s">
        <v>2782</v>
      </c>
      <c r="B14" s="4" t="s">
        <v>2786</v>
      </c>
    </row>
    <row r="15" spans="1:4">
      <c r="A15" s="4" t="s">
        <v>2784</v>
      </c>
      <c r="B15" s="4" t="s">
        <v>2787</v>
      </c>
    </row>
    <row r="16" spans="1:4">
      <c r="A16" s="4" t="s">
        <v>1364</v>
      </c>
    </row>
    <row r="17" spans="1:4">
      <c r="A17" s="3" t="s">
        <v>668</v>
      </c>
    </row>
    <row r="18" spans="1:4">
      <c r="A18" s="4" t="s">
        <v>2788</v>
      </c>
      <c r="B18" s="5" t="n">
        <v>32</v>
      </c>
    </row>
    <row r="19" spans="1:4">
      <c r="A19" s="4" t="s">
        <v>1367</v>
      </c>
    </row>
    <row r="20" spans="1:4">
      <c r="A20" s="3" t="s">
        <v>668</v>
      </c>
    </row>
    <row r="21" spans="1:4">
      <c r="A21" s="4" t="s">
        <v>2788</v>
      </c>
      <c r="B21" s="5" t="n">
        <v>75</v>
      </c>
    </row>
    <row r="22" spans="1:4">
      <c r="A22" s="4" t="s">
        <v>1369</v>
      </c>
    </row>
    <row r="23" spans="1:4">
      <c r="A23" s="3" t="s">
        <v>668</v>
      </c>
    </row>
    <row r="24" spans="1:4">
      <c r="A24" s="4" t="s">
        <v>2789</v>
      </c>
      <c r="B24" s="5" t="n">
        <v>60</v>
      </c>
      <c r="C24" s="5" t="n">
        <v>62</v>
      </c>
    </row>
    <row r="25" spans="1:4">
      <c r="A25" s="4" t="s">
        <v>2790</v>
      </c>
    </row>
    <row r="26" spans="1:4">
      <c r="A26" s="3" t="s">
        <v>668</v>
      </c>
    </row>
    <row r="27" spans="1:4">
      <c r="A27" s="4" t="s">
        <v>2789</v>
      </c>
      <c r="B27" s="5" t="n">
        <v>453</v>
      </c>
      <c r="C27" s="5" t="n">
        <v>572</v>
      </c>
    </row>
    <row r="28" spans="1:4">
      <c r="A28" s="4" t="s">
        <v>2791</v>
      </c>
    </row>
    <row r="29" spans="1:4">
      <c r="A29" s="3" t="s">
        <v>668</v>
      </c>
    </row>
    <row r="30" spans="1:4">
      <c r="A30" s="4" t="s">
        <v>2789</v>
      </c>
      <c r="B30" s="5" t="n">
        <v>2837</v>
      </c>
      <c r="C30" s="5" t="n">
        <v>2940</v>
      </c>
    </row>
    <row r="31" spans="1:4">
      <c r="A31" s="4" t="s">
        <v>2792</v>
      </c>
    </row>
    <row r="32" spans="1:4">
      <c r="A32" s="3" t="s">
        <v>668</v>
      </c>
    </row>
    <row r="33" spans="1:4">
      <c r="A33" s="4" t="s">
        <v>2789</v>
      </c>
      <c r="B33" s="5" t="n">
        <v>30</v>
      </c>
      <c r="C33" s="5" t="n">
        <v>31</v>
      </c>
    </row>
    <row r="34" spans="1:4">
      <c r="A34" s="4" t="s">
        <v>2793</v>
      </c>
    </row>
    <row r="35" spans="1:4">
      <c r="A35" s="3" t="s">
        <v>668</v>
      </c>
    </row>
    <row r="36" spans="1:4">
      <c r="A36" s="4" t="s">
        <v>2789</v>
      </c>
      <c r="B36" s="5" t="n">
        <v>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794</v>
      </c>
      <c r="C1" s="2" t="s">
        <v>81</v>
      </c>
      <c r="D1" s="2" t="s">
        <v>82</v>
      </c>
    </row>
    <row r="2" spans="1:4">
      <c r="A2" s="3" t="s">
        <v>367</v>
      </c>
    </row>
    <row r="3" spans="1:4">
      <c r="A3" s="4" t="s">
        <v>2795</v>
      </c>
      <c r="C3" s="6" t="n">
        <v>1638010</v>
      </c>
      <c r="D3" s="6" t="n">
        <v>1838806</v>
      </c>
    </row>
    <row r="4" spans="1:4">
      <c r="A4" s="4" t="s">
        <v>2796</v>
      </c>
      <c r="C4" s="5" t="n">
        <v>1386809</v>
      </c>
      <c r="D4" s="5" t="n">
        <v>1254484</v>
      </c>
    </row>
    <row r="5" spans="1:4">
      <c r="A5" s="4" t="s">
        <v>2797</v>
      </c>
      <c r="B5" s="4" t="s">
        <v>45</v>
      </c>
      <c r="C5" s="5" t="n">
        <v>1043611</v>
      </c>
      <c r="D5" s="5" t="n">
        <v>393007</v>
      </c>
    </row>
    <row r="6" spans="1:4">
      <c r="A6" s="4" t="s">
        <v>2798</v>
      </c>
      <c r="C6" s="5" t="n">
        <v>884805</v>
      </c>
      <c r="D6" s="5" t="n">
        <v>377288</v>
      </c>
    </row>
    <row r="7" spans="1:4">
      <c r="A7" s="4" t="s">
        <v>2799</v>
      </c>
      <c r="C7" s="5" t="n">
        <v>341872</v>
      </c>
      <c r="D7" s="5" t="n">
        <v>356498</v>
      </c>
    </row>
    <row r="8" spans="1:4">
      <c r="A8" s="4" t="s">
        <v>2800</v>
      </c>
      <c r="B8" s="4" t="s">
        <v>45</v>
      </c>
      <c r="C8" s="5" t="n">
        <v>351697</v>
      </c>
      <c r="D8" s="5" t="n">
        <v>336285</v>
      </c>
    </row>
    <row r="9" spans="1:4">
      <c r="A9" s="4" t="s">
        <v>2801</v>
      </c>
      <c r="C9" s="5" t="n">
        <v>265337</v>
      </c>
      <c r="D9" s="5" t="n">
        <v>245369</v>
      </c>
    </row>
    <row r="10" spans="1:4">
      <c r="A10" s="4" t="s">
        <v>2802</v>
      </c>
      <c r="C10" s="5" t="n">
        <v>44598</v>
      </c>
      <c r="D10" s="5" t="n">
        <v>84824</v>
      </c>
    </row>
    <row r="11" spans="1:4">
      <c r="A11" s="4" t="s">
        <v>2803</v>
      </c>
      <c r="C11" s="5" t="n">
        <v>133377</v>
      </c>
      <c r="D11" s="5" t="n">
        <v>171421</v>
      </c>
    </row>
    <row r="12" spans="1:4">
      <c r="A12" s="4" t="s">
        <v>2804</v>
      </c>
      <c r="C12" s="5" t="n">
        <v>75845</v>
      </c>
      <c r="D12" s="5" t="n">
        <v>118857</v>
      </c>
    </row>
    <row r="13" spans="1:4">
      <c r="A13" s="4" t="s">
        <v>1416</v>
      </c>
      <c r="B13" s="4" t="s">
        <v>46</v>
      </c>
      <c r="C13" s="5" t="n">
        <v>63474</v>
      </c>
      <c r="D13" s="5" t="n">
        <v>84294</v>
      </c>
    </row>
    <row r="14" spans="1:4">
      <c r="A14" s="4" t="s">
        <v>1953</v>
      </c>
      <c r="B14" s="4" t="s">
        <v>48</v>
      </c>
      <c r="C14" s="5" t="n">
        <v>267468</v>
      </c>
      <c r="D14" s="5" t="n">
        <v>16182</v>
      </c>
    </row>
    <row r="15" spans="1:4">
      <c r="A15" s="4" t="s">
        <v>2805</v>
      </c>
      <c r="B15" s="4" t="s">
        <v>129</v>
      </c>
      <c r="C15" s="5" t="n">
        <v>271350</v>
      </c>
      <c r="D15" s="5" t="n">
        <v>519167</v>
      </c>
    </row>
    <row r="16" spans="1:4">
      <c r="A16" s="4" t="s">
        <v>160</v>
      </c>
      <c r="C16" s="6" t="n">
        <v>6768253</v>
      </c>
      <c r="D16" s="6" t="n">
        <v>5796482</v>
      </c>
    </row>
    <row r="17" spans="1:4"/>
    <row r="18" spans="1:4">
      <c r="A18" s="4" t="s">
        <v>45</v>
      </c>
      <c r="B18" s="4" t="s">
        <v>2806</v>
      </c>
    </row>
    <row r="19" spans="1:4">
      <c r="A19" s="4" t="s">
        <v>46</v>
      </c>
      <c r="B19" s="4" t="s">
        <v>2807</v>
      </c>
    </row>
    <row r="20" spans="1:4">
      <c r="A20" s="4" t="s">
        <v>48</v>
      </c>
      <c r="B20" s="4" t="s">
        <v>2808</v>
      </c>
    </row>
    <row r="21" spans="1:4">
      <c r="A21" s="4" t="s">
        <v>129</v>
      </c>
      <c r="B21" s="4" t="s">
        <v>2809</v>
      </c>
    </row>
  </sheetData>
  <mergeCells count="6">
    <mergeCell ref="A1:B1"/>
    <mergeCell ref="A17:C17"/>
    <mergeCell ref="B18:C18"/>
    <mergeCell ref="B19:C19"/>
    <mergeCell ref="B20:C20"/>
    <mergeCell ref="B21:C2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10</v>
      </c>
      <c r="B1" s="2" t="s">
        <v>81</v>
      </c>
      <c r="C1" s="2" t="s">
        <v>82</v>
      </c>
    </row>
    <row r="2" spans="1:3">
      <c r="A2" s="3" t="s">
        <v>2811</v>
      </c>
    </row>
    <row r="3" spans="1:3">
      <c r="A3" s="4" t="s">
        <v>2812</v>
      </c>
      <c r="B3" s="6" t="n">
        <v>55573</v>
      </c>
      <c r="C3" s="6" t="n">
        <v>39706</v>
      </c>
    </row>
    <row r="4" spans="1:3">
      <c r="A4" s="4" t="s">
        <v>2813</v>
      </c>
      <c r="B4" s="5" t="n">
        <v>67136</v>
      </c>
      <c r="C4" s="5" t="n">
        <v>54967</v>
      </c>
    </row>
    <row r="5" spans="1:3">
      <c r="A5" s="4" t="s">
        <v>2814</v>
      </c>
      <c r="B5" s="5" t="n">
        <v>62861</v>
      </c>
      <c r="C5" s="5" t="n">
        <v>50152</v>
      </c>
    </row>
    <row r="6" spans="1:3">
      <c r="A6" s="4" t="s">
        <v>2815</v>
      </c>
      <c r="B6" s="5" t="n">
        <v>5161</v>
      </c>
      <c r="C6" s="5" t="n">
        <v>9012</v>
      </c>
    </row>
    <row r="7" spans="1:3">
      <c r="A7" s="4" t="s">
        <v>2816</v>
      </c>
      <c r="B7" s="5" t="n">
        <v>7214</v>
      </c>
      <c r="C7" s="6" t="n">
        <v>10116</v>
      </c>
    </row>
    <row r="8" spans="1:3">
      <c r="A8" s="4" t="s">
        <v>2817</v>
      </c>
      <c r="B8" s="6" t="n">
        <v>459966</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818</v>
      </c>
      <c r="C1" s="2" t="s">
        <v>1</v>
      </c>
    </row>
    <row r="2" spans="1:5">
      <c r="C2" s="2" t="s">
        <v>81</v>
      </c>
      <c r="E2" s="2" t="s">
        <v>82</v>
      </c>
    </row>
    <row r="3" spans="1:5">
      <c r="A3" s="3" t="s">
        <v>2819</v>
      </c>
    </row>
    <row r="4" spans="1:5">
      <c r="A4" s="4" t="s">
        <v>2820</v>
      </c>
      <c r="C4" s="6" t="n">
        <v>183794</v>
      </c>
      <c r="E4" s="6" t="n">
        <v>208561</v>
      </c>
    </row>
    <row r="5" spans="1:5">
      <c r="A5" s="4" t="s">
        <v>2821</v>
      </c>
      <c r="C5" s="5" t="n">
        <v>61942</v>
      </c>
      <c r="E5" s="5" t="n">
        <v>106435</v>
      </c>
    </row>
    <row r="6" spans="1:5">
      <c r="A6" s="4" t="s">
        <v>2822</v>
      </c>
      <c r="C6" s="5" t="n">
        <v>-6494</v>
      </c>
      <c r="E6" s="5" t="n">
        <v>-10623</v>
      </c>
    </row>
    <row r="7" spans="1:5">
      <c r="A7" s="4" t="s">
        <v>2823</v>
      </c>
      <c r="C7" s="5" t="n">
        <v>-65971</v>
      </c>
      <c r="E7" s="5" t="n">
        <v>-120246</v>
      </c>
    </row>
    <row r="8" spans="1:5">
      <c r="A8" s="4" t="s">
        <v>2009</v>
      </c>
      <c r="C8" s="5" t="n">
        <v>6312</v>
      </c>
      <c r="E8" s="5" t="n">
        <v>-409</v>
      </c>
    </row>
    <row r="9" spans="1:5">
      <c r="A9" s="4" t="s">
        <v>2824</v>
      </c>
      <c r="C9" s="5" t="n">
        <v>239</v>
      </c>
      <c r="E9" s="5" t="n">
        <v>76</v>
      </c>
    </row>
    <row r="10" spans="1:5">
      <c r="A10" s="4" t="s">
        <v>2825</v>
      </c>
      <c r="C10" s="5" t="n">
        <v>168033</v>
      </c>
      <c r="E10" s="5" t="n">
        <v>183794</v>
      </c>
    </row>
    <row r="11" spans="1:5">
      <c r="A11" s="4" t="s">
        <v>2826</v>
      </c>
      <c r="C11" s="5" t="n">
        <v>-11789</v>
      </c>
    </row>
    <row r="12" spans="1:5">
      <c r="A12" s="4" t="s">
        <v>2827</v>
      </c>
    </row>
    <row r="13" spans="1:5">
      <c r="A13" s="3" t="s">
        <v>2819</v>
      </c>
    </row>
    <row r="14" spans="1:5">
      <c r="A14" s="4" t="s">
        <v>2820</v>
      </c>
      <c r="C14" s="5" t="n">
        <v>172005</v>
      </c>
    </row>
    <row r="15" spans="1:5">
      <c r="A15" s="4" t="s">
        <v>2825</v>
      </c>
      <c r="E15" s="5" t="n">
        <v>172005</v>
      </c>
    </row>
    <row r="16" spans="1:5">
      <c r="A16" s="4" t="s">
        <v>2828</v>
      </c>
    </row>
    <row r="17" spans="1:5">
      <c r="A17" s="3" t="s">
        <v>2819</v>
      </c>
    </row>
    <row r="18" spans="1:5">
      <c r="A18" s="4" t="s">
        <v>2820</v>
      </c>
      <c r="C18" s="5" t="n">
        <v>30412</v>
      </c>
      <c r="E18" s="5" t="n">
        <v>29135</v>
      </c>
    </row>
    <row r="19" spans="1:5">
      <c r="A19" s="4" t="s">
        <v>2821</v>
      </c>
      <c r="C19" s="5" t="n">
        <v>22281</v>
      </c>
      <c r="E19" s="5" t="n">
        <v>23396</v>
      </c>
    </row>
    <row r="20" spans="1:5">
      <c r="A20" s="4" t="s">
        <v>2822</v>
      </c>
      <c r="C20" s="5" t="n">
        <v>-6489</v>
      </c>
      <c r="E20" s="5" t="n">
        <v>-10623</v>
      </c>
    </row>
    <row r="21" spans="1:5">
      <c r="A21" s="4" t="s">
        <v>2823</v>
      </c>
      <c r="C21" s="5" t="n">
        <v>-10177</v>
      </c>
      <c r="E21" s="5" t="n">
        <v>-11504</v>
      </c>
    </row>
    <row r="22" spans="1:5">
      <c r="A22" s="4" t="s">
        <v>2009</v>
      </c>
      <c r="C22" s="5" t="n">
        <v>606</v>
      </c>
      <c r="E22" s="5" t="n">
        <v>-90</v>
      </c>
    </row>
    <row r="23" spans="1:5">
      <c r="A23" s="4" t="s">
        <v>2824</v>
      </c>
      <c r="C23" s="5" t="n">
        <v>239</v>
      </c>
      <c r="E23" s="5" t="n">
        <v>98</v>
      </c>
    </row>
    <row r="24" spans="1:5">
      <c r="A24" s="4" t="s">
        <v>2825</v>
      </c>
      <c r="C24" s="5" t="n">
        <v>36872</v>
      </c>
      <c r="E24" s="5" t="n">
        <v>30412</v>
      </c>
    </row>
    <row r="25" spans="1:5">
      <c r="A25" s="4" t="s">
        <v>2826</v>
      </c>
      <c r="C25" s="5" t="n">
        <v>0</v>
      </c>
    </row>
    <row r="26" spans="1:5">
      <c r="A26" s="4" t="s">
        <v>2829</v>
      </c>
    </row>
    <row r="27" spans="1:5">
      <c r="A27" s="3" t="s">
        <v>2819</v>
      </c>
    </row>
    <row r="28" spans="1:5">
      <c r="A28" s="4" t="s">
        <v>2820</v>
      </c>
      <c r="C28" s="5" t="n">
        <v>30412</v>
      </c>
    </row>
    <row r="29" spans="1:5">
      <c r="A29" s="4" t="s">
        <v>2825</v>
      </c>
      <c r="E29" s="5" t="n">
        <v>30412</v>
      </c>
    </row>
    <row r="30" spans="1:5">
      <c r="A30" s="4" t="s">
        <v>2830</v>
      </c>
    </row>
    <row r="31" spans="1:5">
      <c r="A31" s="3" t="s">
        <v>2819</v>
      </c>
    </row>
    <row r="32" spans="1:5">
      <c r="A32" s="4" t="s">
        <v>2820</v>
      </c>
      <c r="C32" s="5" t="n">
        <v>1592</v>
      </c>
      <c r="E32" s="5" t="n">
        <v>1312</v>
      </c>
    </row>
    <row r="33" spans="1:5">
      <c r="A33" s="4" t="s">
        <v>2821</v>
      </c>
      <c r="C33" s="5" t="n">
        <v>7272</v>
      </c>
      <c r="E33" s="5" t="n">
        <v>302</v>
      </c>
    </row>
    <row r="34" spans="1:5">
      <c r="A34" s="4" t="s">
        <v>2822</v>
      </c>
      <c r="C34" s="5" t="n">
        <v>0</v>
      </c>
      <c r="E34" s="5" t="n">
        <v>0</v>
      </c>
    </row>
    <row r="35" spans="1:5">
      <c r="A35" s="4" t="s">
        <v>2823</v>
      </c>
      <c r="C35" s="5" t="n">
        <v>-8395</v>
      </c>
      <c r="E35" s="5" t="n">
        <v>0</v>
      </c>
    </row>
    <row r="36" spans="1:5">
      <c r="A36" s="4" t="s">
        <v>2009</v>
      </c>
      <c r="C36" s="5" t="n">
        <v>0</v>
      </c>
      <c r="E36" s="5" t="n">
        <v>0</v>
      </c>
    </row>
    <row r="37" spans="1:5">
      <c r="A37" s="4" t="s">
        <v>2824</v>
      </c>
      <c r="C37" s="5" t="n">
        <v>0</v>
      </c>
      <c r="E37" s="5" t="n">
        <v>-22</v>
      </c>
    </row>
    <row r="38" spans="1:5">
      <c r="A38" s="4" t="s">
        <v>2825</v>
      </c>
      <c r="C38" s="5" t="n">
        <v>469</v>
      </c>
      <c r="E38" s="5" t="n">
        <v>1592</v>
      </c>
    </row>
    <row r="39" spans="1:5">
      <c r="A39" s="4" t="s">
        <v>2826</v>
      </c>
      <c r="C39" s="5" t="n">
        <v>0</v>
      </c>
    </row>
    <row r="40" spans="1:5">
      <c r="A40" s="4" t="s">
        <v>2831</v>
      </c>
    </row>
    <row r="41" spans="1:5">
      <c r="A41" s="3" t="s">
        <v>2819</v>
      </c>
    </row>
    <row r="42" spans="1:5">
      <c r="A42" s="4" t="s">
        <v>2820</v>
      </c>
      <c r="C42" s="5" t="n">
        <v>1592</v>
      </c>
    </row>
    <row r="43" spans="1:5">
      <c r="A43" s="4" t="s">
        <v>2825</v>
      </c>
      <c r="E43" s="5" t="n">
        <v>1592</v>
      </c>
    </row>
    <row r="44" spans="1:5">
      <c r="A44" s="4" t="s">
        <v>2832</v>
      </c>
    </row>
    <row r="45" spans="1:5">
      <c r="A45" s="3" t="s">
        <v>2819</v>
      </c>
    </row>
    <row r="46" spans="1:5">
      <c r="A46" s="4" t="s">
        <v>2820</v>
      </c>
      <c r="C46" s="5" t="n">
        <v>52290</v>
      </c>
      <c r="D46" s="4" t="s">
        <v>45</v>
      </c>
      <c r="E46" s="5" t="n">
        <v>77366</v>
      </c>
    </row>
    <row r="47" spans="1:5">
      <c r="A47" s="4" t="s">
        <v>2821</v>
      </c>
      <c r="C47" s="5" t="n">
        <v>7708</v>
      </c>
      <c r="D47" s="4" t="s">
        <v>45</v>
      </c>
      <c r="E47" s="5" t="n">
        <v>55539</v>
      </c>
    </row>
    <row r="48" spans="1:5">
      <c r="A48" s="4" t="s">
        <v>2822</v>
      </c>
      <c r="C48" s="5" t="n">
        <v>-5</v>
      </c>
      <c r="D48" s="4" t="s">
        <v>45</v>
      </c>
      <c r="E48" s="5" t="n">
        <v>0</v>
      </c>
    </row>
    <row r="49" spans="1:5">
      <c r="A49" s="4" t="s">
        <v>2823</v>
      </c>
      <c r="C49" s="5" t="n">
        <v>-33686</v>
      </c>
      <c r="D49" s="4" t="s">
        <v>45</v>
      </c>
      <c r="E49" s="5" t="n">
        <v>-80615</v>
      </c>
    </row>
    <row r="50" spans="1:5">
      <c r="A50" s="4" t="s">
        <v>2009</v>
      </c>
      <c r="C50" s="5" t="n">
        <v>8</v>
      </c>
      <c r="D50" s="4" t="s">
        <v>45</v>
      </c>
      <c r="E50" s="5" t="n">
        <v>0</v>
      </c>
    </row>
    <row r="51" spans="1:5">
      <c r="A51" s="4" t="s">
        <v>2824</v>
      </c>
      <c r="C51" s="5" t="n">
        <v>0</v>
      </c>
      <c r="D51" s="4" t="s">
        <v>45</v>
      </c>
      <c r="E51" s="5" t="n">
        <v>0</v>
      </c>
    </row>
    <row r="52" spans="1:5">
      <c r="A52" s="4" t="s">
        <v>2825</v>
      </c>
      <c r="B52" s="4" t="s">
        <v>45</v>
      </c>
      <c r="C52" s="5" t="n">
        <v>23100</v>
      </c>
      <c r="E52" s="5" t="n">
        <v>52290</v>
      </c>
    </row>
    <row r="53" spans="1:5">
      <c r="A53" s="4" t="s">
        <v>2826</v>
      </c>
      <c r="B53" s="4" t="s">
        <v>45</v>
      </c>
      <c r="C53" s="5" t="n">
        <v>-3215</v>
      </c>
    </row>
    <row r="54" spans="1:5">
      <c r="A54" s="4" t="s">
        <v>2833</v>
      </c>
    </row>
    <row r="55" spans="1:5">
      <c r="A55" s="3" t="s">
        <v>2819</v>
      </c>
    </row>
    <row r="56" spans="1:5">
      <c r="A56" s="4" t="s">
        <v>2820</v>
      </c>
      <c r="B56" s="4" t="s">
        <v>45</v>
      </c>
      <c r="C56" s="5" t="n">
        <v>49075</v>
      </c>
    </row>
    <row r="57" spans="1:5">
      <c r="A57" s="4" t="s">
        <v>2825</v>
      </c>
      <c r="B57" s="4" t="s">
        <v>45</v>
      </c>
      <c r="E57" s="5" t="n">
        <v>49075</v>
      </c>
    </row>
    <row r="58" spans="1:5">
      <c r="A58" s="4" t="s">
        <v>2834</v>
      </c>
    </row>
    <row r="59" spans="1:5">
      <c r="A59" s="3" t="s">
        <v>2819</v>
      </c>
    </row>
    <row r="60" spans="1:5">
      <c r="A60" s="4" t="s">
        <v>2820</v>
      </c>
      <c r="C60" s="5" t="n">
        <v>99500</v>
      </c>
      <c r="D60" s="4" t="s">
        <v>45</v>
      </c>
      <c r="E60" s="5" t="n">
        <v>100748</v>
      </c>
    </row>
    <row r="61" spans="1:5">
      <c r="A61" s="4" t="s">
        <v>2821</v>
      </c>
      <c r="C61" s="5" t="n">
        <v>21922</v>
      </c>
      <c r="D61" s="4" t="s">
        <v>45</v>
      </c>
      <c r="E61" s="5" t="n">
        <v>27198</v>
      </c>
    </row>
    <row r="62" spans="1:5">
      <c r="A62" s="4" t="s">
        <v>2822</v>
      </c>
      <c r="C62" s="5" t="n">
        <v>0</v>
      </c>
      <c r="D62" s="4" t="s">
        <v>45</v>
      </c>
      <c r="E62" s="5" t="n">
        <v>0</v>
      </c>
    </row>
    <row r="63" spans="1:5">
      <c r="A63" s="4" t="s">
        <v>2823</v>
      </c>
      <c r="C63" s="5" t="n">
        <v>-13713</v>
      </c>
      <c r="D63" s="4" t="s">
        <v>45</v>
      </c>
      <c r="E63" s="5" t="n">
        <v>-28127</v>
      </c>
    </row>
    <row r="64" spans="1:5">
      <c r="A64" s="4" t="s">
        <v>2009</v>
      </c>
      <c r="C64" s="5" t="n">
        <v>5424</v>
      </c>
      <c r="D64" s="4" t="s">
        <v>45</v>
      </c>
      <c r="E64" s="5" t="n">
        <v>-319</v>
      </c>
    </row>
    <row r="65" spans="1:5">
      <c r="A65" s="4" t="s">
        <v>2824</v>
      </c>
      <c r="C65" s="5" t="n">
        <v>0</v>
      </c>
      <c r="D65" s="4" t="s">
        <v>45</v>
      </c>
      <c r="E65" s="5" t="n">
        <v>0</v>
      </c>
    </row>
    <row r="66" spans="1:5">
      <c r="A66" s="4" t="s">
        <v>2825</v>
      </c>
      <c r="B66" s="4" t="s">
        <v>45</v>
      </c>
      <c r="C66" s="5" t="n">
        <v>104559</v>
      </c>
      <c r="E66" s="5" t="n">
        <v>99500</v>
      </c>
    </row>
    <row r="67" spans="1:5">
      <c r="A67" s="4" t="s">
        <v>2826</v>
      </c>
      <c r="B67" s="4" t="s">
        <v>45</v>
      </c>
      <c r="C67" s="5" t="n">
        <v>-8574</v>
      </c>
    </row>
    <row r="68" spans="1:5">
      <c r="A68" s="4" t="s">
        <v>2835</v>
      </c>
    </row>
    <row r="69" spans="1:5">
      <c r="A69" s="3" t="s">
        <v>2819</v>
      </c>
    </row>
    <row r="70" spans="1:5">
      <c r="A70" s="4" t="s">
        <v>2820</v>
      </c>
      <c r="B70" s="4" t="s">
        <v>45</v>
      </c>
      <c r="C70" s="5" t="n">
        <v>90926</v>
      </c>
    </row>
    <row r="71" spans="1:5">
      <c r="A71" s="4" t="s">
        <v>2825</v>
      </c>
      <c r="B71" s="4" t="s">
        <v>45</v>
      </c>
      <c r="E71" s="5" t="n">
        <v>90926</v>
      </c>
    </row>
    <row r="72" spans="1:5">
      <c r="A72" s="4" t="s">
        <v>2836</v>
      </c>
    </row>
    <row r="73" spans="1:5">
      <c r="A73" s="3" t="s">
        <v>2819</v>
      </c>
    </row>
    <row r="74" spans="1:5">
      <c r="A74" s="4" t="s">
        <v>2820</v>
      </c>
      <c r="C74" s="5" t="n">
        <v>0</v>
      </c>
    </row>
    <row r="75" spans="1:5">
      <c r="A75" s="4" t="s">
        <v>2821</v>
      </c>
      <c r="C75" s="5" t="n">
        <v>2759</v>
      </c>
    </row>
    <row r="76" spans="1:5">
      <c r="A76" s="4" t="s">
        <v>2822</v>
      </c>
      <c r="C76" s="5" t="n">
        <v>0</v>
      </c>
    </row>
    <row r="77" spans="1:5">
      <c r="A77" s="4" t="s">
        <v>2823</v>
      </c>
      <c r="C77" s="5" t="n">
        <v>0</v>
      </c>
    </row>
    <row r="78" spans="1:5">
      <c r="A78" s="4" t="s">
        <v>2009</v>
      </c>
      <c r="C78" s="5" t="n">
        <v>274</v>
      </c>
    </row>
    <row r="79" spans="1:5">
      <c r="A79" s="4" t="s">
        <v>2824</v>
      </c>
      <c r="C79" s="5" t="n">
        <v>0</v>
      </c>
    </row>
    <row r="80" spans="1:5">
      <c r="A80" s="4" t="s">
        <v>2825</v>
      </c>
      <c r="C80" s="5" t="n">
        <v>3033</v>
      </c>
      <c r="E80" s="5" t="n">
        <v>0</v>
      </c>
    </row>
    <row r="81" spans="1:5">
      <c r="A81" s="4" t="s">
        <v>2826</v>
      </c>
      <c r="C81" s="5" t="n">
        <v>0</v>
      </c>
    </row>
    <row r="82" spans="1:5">
      <c r="A82" s="4" t="s">
        <v>2837</v>
      </c>
    </row>
    <row r="83" spans="1:5">
      <c r="A83" s="3" t="s">
        <v>2819</v>
      </c>
    </row>
    <row r="84" spans="1:5">
      <c r="A84" s="4" t="s">
        <v>2820</v>
      </c>
      <c r="C84" s="6" t="n">
        <v>0</v>
      </c>
    </row>
    <row r="85" spans="1:5">
      <c r="A85" s="4" t="s">
        <v>2825</v>
      </c>
      <c r="E85" s="6" t="n">
        <v>0</v>
      </c>
    </row>
    <row r="86" spans="1:5"/>
    <row r="87" spans="1:5">
      <c r="A87" s="4" t="s">
        <v>45</v>
      </c>
      <c r="B87" s="4" t="s">
        <v>2838</v>
      </c>
    </row>
  </sheetData>
  <mergeCells count="5">
    <mergeCell ref="A1:B2"/>
    <mergeCell ref="C1:E1"/>
    <mergeCell ref="C2:D2"/>
    <mergeCell ref="A86:D86"/>
    <mergeCell ref="B87:D87"/>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39</v>
      </c>
      <c r="B1" s="2" t="s">
        <v>1</v>
      </c>
    </row>
    <row r="2" spans="1:3">
      <c r="B2" s="2" t="s">
        <v>81</v>
      </c>
      <c r="C2" s="2" t="s">
        <v>82</v>
      </c>
    </row>
    <row r="3" spans="1:3">
      <c r="A3" s="3" t="s">
        <v>2819</v>
      </c>
    </row>
    <row r="4" spans="1:3">
      <c r="A4" s="4" t="s">
        <v>1624</v>
      </c>
      <c r="B4" s="6" t="n">
        <v>8223103</v>
      </c>
      <c r="C4" s="6" t="n">
        <v>8223103</v>
      </c>
    </row>
    <row r="5" spans="1:3">
      <c r="A5" s="4" t="s">
        <v>1823</v>
      </c>
      <c r="B5" s="5" t="n">
        <v>-4010</v>
      </c>
    </row>
    <row r="6" spans="1:3">
      <c r="A6" s="4" t="s">
        <v>2822</v>
      </c>
      <c r="B6" s="5" t="n">
        <v>6494</v>
      </c>
      <c r="C6" s="5" t="n">
        <v>10623</v>
      </c>
    </row>
    <row r="7" spans="1:3">
      <c r="A7" s="4" t="s">
        <v>2823</v>
      </c>
      <c r="B7" s="5" t="n">
        <v>-65971</v>
      </c>
      <c r="C7" s="5" t="n">
        <v>-120246</v>
      </c>
    </row>
    <row r="8" spans="1:3">
      <c r="A8" s="4" t="s">
        <v>1008</v>
      </c>
      <c r="B8" s="5" t="n">
        <v>6312</v>
      </c>
      <c r="C8" s="5" t="n">
        <v>-409</v>
      </c>
    </row>
    <row r="9" spans="1:3">
      <c r="A9" s="4" t="s">
        <v>1696</v>
      </c>
      <c r="B9" s="5" t="n">
        <v>10235831</v>
      </c>
      <c r="C9" s="5" t="n">
        <v>8223103</v>
      </c>
    </row>
    <row r="10" spans="1:3">
      <c r="A10" s="4" t="s">
        <v>2840</v>
      </c>
    </row>
    <row r="11" spans="1:3">
      <c r="A11" s="3" t="s">
        <v>2819</v>
      </c>
    </row>
    <row r="12" spans="1:3">
      <c r="A12" s="4" t="s">
        <v>1624</v>
      </c>
      <c r="B12" s="5" t="n">
        <v>125189</v>
      </c>
    </row>
    <row r="13" spans="1:3">
      <c r="A13" s="4" t="s">
        <v>1823</v>
      </c>
      <c r="B13" s="5" t="n">
        <v>-24851</v>
      </c>
    </row>
    <row r="14" spans="1:3">
      <c r="A14" s="4" t="s">
        <v>2822</v>
      </c>
      <c r="B14" s="5" t="n">
        <v>28360</v>
      </c>
    </row>
    <row r="15" spans="1:3">
      <c r="A15" s="4" t="s">
        <v>2823</v>
      </c>
      <c r="B15" s="5" t="n">
        <v>-20459</v>
      </c>
    </row>
    <row r="16" spans="1:3">
      <c r="A16" s="4" t="s">
        <v>1008</v>
      </c>
      <c r="B16" s="5" t="n">
        <v>4515</v>
      </c>
    </row>
    <row r="17" spans="1:3">
      <c r="A17" s="4" t="s">
        <v>1696</v>
      </c>
      <c r="B17" s="5" t="n">
        <v>112754</v>
      </c>
      <c r="C17" s="5" t="n">
        <v>125189</v>
      </c>
    </row>
    <row r="18" spans="1:3">
      <c r="A18" s="4" t="s">
        <v>2841</v>
      </c>
    </row>
    <row r="19" spans="1:3">
      <c r="A19" s="3" t="s">
        <v>2819</v>
      </c>
    </row>
    <row r="20" spans="1:3">
      <c r="A20" s="4" t="s">
        <v>1624</v>
      </c>
      <c r="B20" s="5" t="n">
        <v>14502</v>
      </c>
    </row>
    <row r="21" spans="1:3">
      <c r="A21" s="4" t="s">
        <v>1823</v>
      </c>
      <c r="B21" s="5" t="n">
        <v>3239</v>
      </c>
    </row>
    <row r="22" spans="1:3">
      <c r="A22" s="4" t="s">
        <v>2822</v>
      </c>
      <c r="B22" s="5" t="n">
        <v>988</v>
      </c>
    </row>
    <row r="23" spans="1:3">
      <c r="A23" s="4" t="s">
        <v>2823</v>
      </c>
      <c r="B23" s="5" t="n">
        <v>-4757</v>
      </c>
    </row>
    <row r="24" spans="1:3">
      <c r="A24" s="4" t="s">
        <v>1008</v>
      </c>
      <c r="B24" s="5" t="n">
        <v>918</v>
      </c>
    </row>
    <row r="25" spans="1:3">
      <c r="A25" s="4" t="s">
        <v>1696</v>
      </c>
      <c r="B25" s="5" t="n">
        <v>14890</v>
      </c>
      <c r="C25" s="5" t="n">
        <v>14502</v>
      </c>
    </row>
    <row r="26" spans="1:3">
      <c r="A26" s="4" t="s">
        <v>2842</v>
      </c>
    </row>
    <row r="27" spans="1:3">
      <c r="A27" s="3" t="s">
        <v>2819</v>
      </c>
    </row>
    <row r="28" spans="1:3">
      <c r="A28" s="4" t="s">
        <v>1624</v>
      </c>
      <c r="B28" s="5" t="n">
        <v>310</v>
      </c>
    </row>
    <row r="29" spans="1:3">
      <c r="A29" s="4" t="s">
        <v>1823</v>
      </c>
      <c r="B29" s="5" t="n">
        <v>17602</v>
      </c>
    </row>
    <row r="30" spans="1:3">
      <c r="A30" s="4" t="s">
        <v>2822</v>
      </c>
      <c r="B30" s="5" t="n">
        <v>6741</v>
      </c>
    </row>
    <row r="31" spans="1:3">
      <c r="A31" s="4" t="s">
        <v>2823</v>
      </c>
      <c r="B31" s="5" t="n">
        <v>-24637</v>
      </c>
    </row>
    <row r="32" spans="1:3">
      <c r="A32" s="4" t="s">
        <v>1008</v>
      </c>
      <c r="B32" s="5" t="n">
        <v>-1</v>
      </c>
    </row>
    <row r="33" spans="1:3">
      <c r="A33" s="4" t="s">
        <v>1696</v>
      </c>
      <c r="B33" s="5" t="n">
        <v>15</v>
      </c>
      <c r="C33" s="6" t="n">
        <v>310</v>
      </c>
    </row>
    <row r="34" spans="1:3">
      <c r="A34" s="4" t="s">
        <v>1314</v>
      </c>
    </row>
    <row r="35" spans="1:3">
      <c r="A35" s="3" t="s">
        <v>2819</v>
      </c>
    </row>
    <row r="36" spans="1:3">
      <c r="A36" s="4" t="s">
        <v>1823</v>
      </c>
      <c r="B36" s="5" t="n">
        <v>-40899</v>
      </c>
    </row>
    <row r="37" spans="1:3">
      <c r="A37" s="4" t="s">
        <v>2843</v>
      </c>
    </row>
    <row r="38" spans="1:3">
      <c r="A38" s="3" t="s">
        <v>2819</v>
      </c>
    </row>
    <row r="39" spans="1:3">
      <c r="A39" s="4" t="s">
        <v>1823</v>
      </c>
      <c r="B39" s="5" t="n">
        <v>-16727</v>
      </c>
    </row>
    <row r="40" spans="1:3">
      <c r="A40" s="4" t="s">
        <v>2844</v>
      </c>
    </row>
    <row r="41" spans="1:3">
      <c r="A41" s="3" t="s">
        <v>2819</v>
      </c>
    </row>
    <row r="42" spans="1:3">
      <c r="A42" s="4" t="s">
        <v>1823</v>
      </c>
      <c r="B42" s="5" t="n">
        <v>-20644</v>
      </c>
    </row>
    <row r="43" spans="1:3">
      <c r="A43" s="4" t="s">
        <v>2845</v>
      </c>
    </row>
    <row r="44" spans="1:3">
      <c r="A44" s="3" t="s">
        <v>2819</v>
      </c>
    </row>
    <row r="45" spans="1:3">
      <c r="A45" s="4" t="s">
        <v>1823</v>
      </c>
      <c r="B45" s="5" t="n">
        <v>-3528</v>
      </c>
    </row>
    <row r="46" spans="1:3">
      <c r="A46" s="4" t="s">
        <v>2846</v>
      </c>
    </row>
    <row r="47" spans="1:3">
      <c r="A47" s="3" t="s">
        <v>2819</v>
      </c>
    </row>
    <row r="48" spans="1:3">
      <c r="A48" s="4" t="s">
        <v>1823</v>
      </c>
      <c r="B48" s="5" t="n">
        <v>20717</v>
      </c>
    </row>
    <row r="49" spans="1:3">
      <c r="A49" s="4" t="s">
        <v>2847</v>
      </c>
    </row>
    <row r="50" spans="1:3">
      <c r="A50" s="3" t="s">
        <v>2819</v>
      </c>
    </row>
    <row r="51" spans="1:3">
      <c r="A51" s="4" t="s">
        <v>1823</v>
      </c>
      <c r="B51" s="5" t="n">
        <v>-5216</v>
      </c>
    </row>
    <row r="52" spans="1:3">
      <c r="A52" s="4" t="s">
        <v>2848</v>
      </c>
    </row>
    <row r="53" spans="1:3">
      <c r="A53" s="3" t="s">
        <v>2819</v>
      </c>
    </row>
    <row r="54" spans="1:3">
      <c r="A54" s="4" t="s">
        <v>1823</v>
      </c>
      <c r="B54" s="5" t="n">
        <v>33702</v>
      </c>
    </row>
    <row r="55" spans="1:3">
      <c r="A55" s="4" t="s">
        <v>2849</v>
      </c>
    </row>
    <row r="56" spans="1:3">
      <c r="A56" s="3" t="s">
        <v>2819</v>
      </c>
    </row>
    <row r="57" spans="1:3">
      <c r="A57" s="4" t="s">
        <v>1823</v>
      </c>
      <c r="B57" s="5" t="n">
        <v>-7769</v>
      </c>
    </row>
    <row r="58" spans="1:3">
      <c r="A58" s="4" t="s">
        <v>2850</v>
      </c>
    </row>
    <row r="59" spans="1:3">
      <c r="A59" s="3" t="s">
        <v>2819</v>
      </c>
    </row>
    <row r="60" spans="1:3">
      <c r="A60" s="4" t="s">
        <v>1823</v>
      </c>
      <c r="B60" s="5" t="n">
        <v>16172</v>
      </c>
    </row>
    <row r="61" spans="1:3">
      <c r="A61" s="4" t="s">
        <v>2851</v>
      </c>
    </row>
    <row r="62" spans="1:3">
      <c r="A62" s="3" t="s">
        <v>2819</v>
      </c>
    </row>
    <row r="63" spans="1:3">
      <c r="A63" s="4" t="s">
        <v>1823</v>
      </c>
      <c r="B63" s="5" t="n">
        <v>-2908</v>
      </c>
    </row>
    <row r="64" spans="1:3">
      <c r="A64" s="4" t="s">
        <v>2852</v>
      </c>
    </row>
    <row r="65" spans="1:3">
      <c r="A65" s="3" t="s">
        <v>2819</v>
      </c>
    </row>
    <row r="66" spans="1:3">
      <c r="A66" s="4" t="s">
        <v>1823</v>
      </c>
      <c r="B66" s="5" t="n">
        <v>-9819</v>
      </c>
    </row>
    <row r="67" spans="1:3">
      <c r="A67" s="4" t="s">
        <v>2853</v>
      </c>
    </row>
    <row r="68" spans="1:3">
      <c r="A68" s="3" t="s">
        <v>2819</v>
      </c>
    </row>
    <row r="69" spans="1:3">
      <c r="A69" s="4" t="s">
        <v>1823</v>
      </c>
      <c r="B69" s="6" t="n">
        <v>28899</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54</v>
      </c>
      <c r="B1" s="2" t="s">
        <v>81</v>
      </c>
      <c r="C1" s="2" t="s">
        <v>82</v>
      </c>
    </row>
    <row r="2" spans="1:3">
      <c r="A2" s="3" t="s">
        <v>2819</v>
      </c>
    </row>
    <row r="3" spans="1:3">
      <c r="A3" s="4" t="s">
        <v>2855</v>
      </c>
      <c r="B3" s="6" t="n">
        <v>5253375</v>
      </c>
      <c r="C3" s="6" t="n">
        <v>6701643</v>
      </c>
    </row>
    <row r="4" spans="1:3">
      <c r="A4" s="4" t="s">
        <v>2856</v>
      </c>
    </row>
    <row r="5" spans="1:3">
      <c r="A5" s="3" t="s">
        <v>2819</v>
      </c>
    </row>
    <row r="6" spans="1:3">
      <c r="A6" s="4" t="s">
        <v>2855</v>
      </c>
      <c r="B6" s="5" t="n">
        <v>303308</v>
      </c>
      <c r="C6" s="5" t="n">
        <v>960268</v>
      </c>
    </row>
    <row r="7" spans="1:3">
      <c r="A7" s="4" t="s">
        <v>2857</v>
      </c>
    </row>
    <row r="8" spans="1:3">
      <c r="A8" s="3" t="s">
        <v>2819</v>
      </c>
    </row>
    <row r="9" spans="1:3">
      <c r="A9" s="4" t="s">
        <v>2855</v>
      </c>
      <c r="B9" s="5" t="n">
        <v>780103</v>
      </c>
      <c r="C9" s="5" t="n">
        <v>1230687</v>
      </c>
    </row>
    <row r="10" spans="1:3">
      <c r="A10" s="4" t="s">
        <v>2858</v>
      </c>
    </row>
    <row r="11" spans="1:3">
      <c r="A11" s="3" t="s">
        <v>2819</v>
      </c>
    </row>
    <row r="12" spans="1:3">
      <c r="A12" s="4" t="s">
        <v>2855</v>
      </c>
      <c r="B12" s="5" t="n">
        <v>2287434</v>
      </c>
      <c r="C12" s="5" t="n">
        <v>2946250</v>
      </c>
    </row>
    <row r="13" spans="1:3">
      <c r="A13" s="4" t="s">
        <v>2859</v>
      </c>
    </row>
    <row r="14" spans="1:3">
      <c r="A14" s="3" t="s">
        <v>2819</v>
      </c>
    </row>
    <row r="15" spans="1:3">
      <c r="A15" s="4" t="s">
        <v>2855</v>
      </c>
      <c r="B15" s="5" t="n">
        <v>1426992</v>
      </c>
      <c r="C15" s="5" t="n">
        <v>1224061</v>
      </c>
    </row>
    <row r="16" spans="1:3">
      <c r="A16" s="4" t="s">
        <v>2860</v>
      </c>
    </row>
    <row r="17" spans="1:3">
      <c r="A17" s="3" t="s">
        <v>2819</v>
      </c>
    </row>
    <row r="18" spans="1:3">
      <c r="A18" s="4" t="s">
        <v>2855</v>
      </c>
      <c r="B18" s="5" t="n">
        <v>277710</v>
      </c>
      <c r="C18" s="5" t="n">
        <v>149238</v>
      </c>
    </row>
    <row r="19" spans="1:3">
      <c r="A19" s="4" t="s">
        <v>2861</v>
      </c>
    </row>
    <row r="20" spans="1:3">
      <c r="A20" s="3" t="s">
        <v>2819</v>
      </c>
    </row>
    <row r="21" spans="1:3">
      <c r="A21" s="4" t="s">
        <v>2855</v>
      </c>
      <c r="B21" s="6" t="n">
        <v>177828</v>
      </c>
      <c r="C21" s="6" t="n">
        <v>1911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4"/>
  </cols>
  <sheetData>
    <row r="1" spans="1:6">
      <c r="A1" s="1" t="s">
        <v>32</v>
      </c>
      <c r="C1" s="2" t="s">
        <v>33</v>
      </c>
      <c r="E1" s="2" t="s">
        <v>34</v>
      </c>
    </row>
    <row r="2" spans="1:6">
      <c r="A2" s="3" t="s">
        <v>35</v>
      </c>
    </row>
    <row r="3" spans="1:6">
      <c r="A3" s="4" t="s">
        <v>36</v>
      </c>
      <c r="C3" s="6" t="n">
        <v>18730810</v>
      </c>
      <c r="E3" s="6" t="n">
        <v>18165644</v>
      </c>
    </row>
    <row r="4" spans="1:6">
      <c r="A4" s="4" t="s">
        <v>37</v>
      </c>
      <c r="C4" s="5" t="n">
        <v>17361475</v>
      </c>
      <c r="E4" s="5" t="n">
        <v>16377253</v>
      </c>
    </row>
    <row r="5" spans="1:6">
      <c r="A5" s="4" t="s">
        <v>38</v>
      </c>
      <c r="C5" s="5" t="n">
        <v>1843708</v>
      </c>
      <c r="E5" s="5" t="n">
        <v>1134372</v>
      </c>
    </row>
    <row r="6" spans="1:6">
      <c r="A6" s="4" t="s">
        <v>39</v>
      </c>
      <c r="C6" s="5" t="n">
        <v>19205183</v>
      </c>
      <c r="E6" s="5" t="n">
        <v>17511625</v>
      </c>
    </row>
    <row r="7" spans="1:6">
      <c r="A7" s="4" t="s">
        <v>40</v>
      </c>
      <c r="C7" s="5" t="n">
        <v>173819116</v>
      </c>
      <c r="E7" s="5" t="n">
        <v>160468094</v>
      </c>
    </row>
    <row r="8" spans="1:6">
      <c r="A8" s="4" t="s">
        <v>41</v>
      </c>
      <c r="C8" s="5" t="n">
        <v>-10235831</v>
      </c>
      <c r="E8" s="5" t="n">
        <v>-8223103</v>
      </c>
    </row>
    <row r="9" spans="1:6">
      <c r="A9" s="4" t="s">
        <v>42</v>
      </c>
      <c r="C9" s="5" t="n">
        <v>163583285</v>
      </c>
      <c r="E9" s="5" t="n">
        <v>152244991</v>
      </c>
    </row>
    <row r="10" spans="1:6">
      <c r="A10" s="4" t="s">
        <v>43</v>
      </c>
      <c r="C10" s="5" t="n">
        <v>636028</v>
      </c>
      <c r="E10" s="5" t="n">
        <v>377003</v>
      </c>
    </row>
    <row r="11" spans="1:6">
      <c r="A11" s="4" t="s">
        <v>44</v>
      </c>
      <c r="C11" s="5" t="n">
        <v>2149579</v>
      </c>
      <c r="D11" s="4" t="s">
        <v>45</v>
      </c>
      <c r="E11" s="5" t="n">
        <v>1565059</v>
      </c>
      <c r="F11" s="4" t="s">
        <v>46</v>
      </c>
    </row>
    <row r="12" spans="1:6">
      <c r="A12" s="4" t="s">
        <v>47</v>
      </c>
      <c r="B12" s="4" t="s">
        <v>48</v>
      </c>
      <c r="C12" s="5" t="n">
        <v>1732873</v>
      </c>
      <c r="E12" s="5" t="n">
        <v>1657409</v>
      </c>
    </row>
    <row r="13" spans="1:6">
      <c r="A13" s="4" t="s">
        <v>49</v>
      </c>
      <c r="C13" s="5" t="n">
        <v>3368647</v>
      </c>
      <c r="E13" s="5" t="n">
        <v>3127405</v>
      </c>
    </row>
    <row r="14" spans="1:6">
      <c r="A14" s="4" t="s">
        <v>50</v>
      </c>
      <c r="C14" s="5" t="n">
        <v>7201855</v>
      </c>
      <c r="E14" s="5" t="n">
        <v>6631424</v>
      </c>
    </row>
    <row r="15" spans="1:6">
      <c r="A15" s="4" t="s">
        <v>51</v>
      </c>
      <c r="C15" s="5" t="n">
        <v>271177</v>
      </c>
      <c r="E15" s="5" t="n">
        <v>148614</v>
      </c>
    </row>
    <row r="16" spans="1:6">
      <c r="A16" s="4" t="s">
        <v>52</v>
      </c>
      <c r="C16" s="5" t="n">
        <v>3234181</v>
      </c>
      <c r="E16" s="5" t="n">
        <v>2479037</v>
      </c>
    </row>
    <row r="17" spans="1:6">
      <c r="A17" s="4" t="s">
        <v>53</v>
      </c>
      <c r="C17" s="5" t="n">
        <v>220113618</v>
      </c>
      <c r="E17" s="5" t="n">
        <v>203908211</v>
      </c>
    </row>
    <row r="18" spans="1:6">
      <c r="A18" s="3" t="s">
        <v>54</v>
      </c>
    </row>
    <row r="19" spans="1:6">
      <c r="A19" s="4" t="s">
        <v>55</v>
      </c>
      <c r="C19" s="5" t="n">
        <v>142128471</v>
      </c>
      <c r="E19" s="5" t="n">
        <v>131959215</v>
      </c>
    </row>
    <row r="20" spans="1:6">
      <c r="A20" s="4" t="s">
        <v>56</v>
      </c>
      <c r="C20" s="5" t="n">
        <v>1374222</v>
      </c>
      <c r="E20" s="5" t="n">
        <v>1084591</v>
      </c>
    </row>
    <row r="21" spans="1:6">
      <c r="A21" s="4" t="s">
        <v>57</v>
      </c>
      <c r="C21" s="5" t="n">
        <v>2315555</v>
      </c>
      <c r="E21" s="5" t="n">
        <v>3236128</v>
      </c>
    </row>
    <row r="22" spans="1:6">
      <c r="A22" s="4" t="s">
        <v>58</v>
      </c>
      <c r="C22" s="5" t="n">
        <v>163596</v>
      </c>
      <c r="E22" s="5" t="n">
        <v>102976</v>
      </c>
    </row>
    <row r="23" spans="1:6">
      <c r="A23" s="4" t="s">
        <v>38</v>
      </c>
      <c r="C23" s="5" t="n">
        <v>1295070</v>
      </c>
      <c r="E23" s="5" t="n">
        <v>945853</v>
      </c>
    </row>
    <row r="24" spans="1:6">
      <c r="A24" s="4" t="s">
        <v>59</v>
      </c>
      <c r="C24" s="5" t="n">
        <v>16337964</v>
      </c>
      <c r="E24" s="5" t="n">
        <v>13822152</v>
      </c>
    </row>
    <row r="25" spans="1:6">
      <c r="A25" s="4" t="s">
        <v>60</v>
      </c>
      <c r="C25" s="5" t="n">
        <v>20287233</v>
      </c>
      <c r="E25" s="5" t="n">
        <v>19648714</v>
      </c>
    </row>
    <row r="26" spans="1:6">
      <c r="A26" s="4" t="s">
        <v>61</v>
      </c>
      <c r="C26" s="5" t="n">
        <v>583997</v>
      </c>
      <c r="E26" s="5" t="n">
        <v>582985</v>
      </c>
    </row>
    <row r="27" spans="1:6">
      <c r="A27" s="4" t="s">
        <v>62</v>
      </c>
      <c r="C27" s="5" t="n">
        <v>166472</v>
      </c>
      <c r="E27" s="5" t="n">
        <v>161966</v>
      </c>
    </row>
    <row r="28" spans="1:6">
      <c r="A28" s="4" t="s">
        <v>51</v>
      </c>
      <c r="C28" s="5" t="n">
        <v>1318295</v>
      </c>
      <c r="E28" s="5" t="n">
        <v>1440198</v>
      </c>
    </row>
    <row r="29" spans="1:6">
      <c r="A29" s="4" t="s">
        <v>63</v>
      </c>
      <c r="C29" s="5" t="n">
        <v>719265</v>
      </c>
      <c r="E29" s="5" t="n">
        <v>697401</v>
      </c>
    </row>
    <row r="30" spans="1:6">
      <c r="A30" s="4" t="s">
        <v>64</v>
      </c>
      <c r="C30" s="5" t="n">
        <v>6768253</v>
      </c>
      <c r="E30" s="5" t="n">
        <v>5796482</v>
      </c>
    </row>
    <row r="31" spans="1:6">
      <c r="A31" s="4" t="s">
        <v>65</v>
      </c>
      <c r="C31" s="5" t="n">
        <v>193458393</v>
      </c>
      <c r="E31" s="5" t="n">
        <v>179478661</v>
      </c>
    </row>
    <row r="32" spans="1:6">
      <c r="A32" s="3" t="s">
        <v>66</v>
      </c>
    </row>
    <row r="33" spans="1:6">
      <c r="A33" s="4" t="s">
        <v>67</v>
      </c>
      <c r="C33" s="5" t="n">
        <v>480914</v>
      </c>
      <c r="E33" s="5" t="n">
        <v>480914</v>
      </c>
    </row>
    <row r="34" spans="1:6">
      <c r="A34" s="4" t="s">
        <v>68</v>
      </c>
      <c r="C34" s="5" t="n">
        <v>4857454</v>
      </c>
      <c r="E34" s="5" t="n">
        <v>4857454</v>
      </c>
    </row>
    <row r="35" spans="1:6">
      <c r="A35" s="4" t="s">
        <v>69</v>
      </c>
      <c r="C35" s="5" t="n">
        <v>9741774</v>
      </c>
      <c r="E35" s="5" t="n">
        <v>9045155</v>
      </c>
    </row>
    <row r="36" spans="1:6">
      <c r="A36" s="4" t="s">
        <v>70</v>
      </c>
      <c r="C36" s="5" t="n">
        <v>3906945</v>
      </c>
      <c r="E36" s="5" t="n">
        <v>3568182</v>
      </c>
    </row>
    <row r="37" spans="1:6">
      <c r="A37" s="4" t="s">
        <v>71</v>
      </c>
      <c r="C37" s="5" t="n">
        <v>2658864</v>
      </c>
      <c r="E37" s="5" t="n">
        <v>2615000</v>
      </c>
    </row>
    <row r="38" spans="1:6">
      <c r="A38" s="4" t="s">
        <v>72</v>
      </c>
      <c r="C38" s="5" t="n">
        <v>3202969</v>
      </c>
      <c r="E38" s="5" t="n">
        <v>2546259</v>
      </c>
    </row>
    <row r="39" spans="1:6">
      <c r="A39" s="4" t="s">
        <v>73</v>
      </c>
      <c r="C39" s="5" t="n">
        <v>24848920</v>
      </c>
      <c r="E39" s="5" t="n">
        <v>23112964</v>
      </c>
    </row>
    <row r="40" spans="1:6">
      <c r="A40" s="4" t="s">
        <v>74</v>
      </c>
      <c r="C40" s="5" t="n">
        <v>1806305</v>
      </c>
      <c r="E40" s="5" t="n">
        <v>1316586</v>
      </c>
    </row>
    <row r="41" spans="1:6">
      <c r="A41" s="4" t="s">
        <v>75</v>
      </c>
      <c r="C41" s="5" t="n">
        <v>26655225</v>
      </c>
      <c r="E41" s="5" t="n">
        <v>24429550</v>
      </c>
    </row>
    <row r="42" spans="1:6">
      <c r="A42" s="4" t="s">
        <v>76</v>
      </c>
      <c r="C42" s="6" t="n">
        <v>220113618</v>
      </c>
      <c r="E42" s="6" t="n">
        <v>203908211</v>
      </c>
    </row>
    <row r="43" spans="1:6"/>
    <row r="44" spans="1:6">
      <c r="A44" s="4" t="s">
        <v>45</v>
      </c>
      <c r="B44" s="4" t="s">
        <v>77</v>
      </c>
    </row>
    <row r="45" spans="1:6">
      <c r="A45" s="4" t="s">
        <v>46</v>
      </c>
      <c r="B45" s="4" t="s">
        <v>78</v>
      </c>
    </row>
    <row r="46" spans="1:6">
      <c r="A46" s="4" t="s">
        <v>48</v>
      </c>
      <c r="B46" s="4" t="s">
        <v>79</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81</v>
      </c>
    </row>
    <row r="3" spans="1:2">
      <c r="A3" s="3" t="s">
        <v>335</v>
      </c>
    </row>
    <row r="4" spans="1:2">
      <c r="A4" s="4" t="s">
        <v>336</v>
      </c>
      <c r="B4" s="4" t="s">
        <v>33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62</v>
      </c>
      <c r="B1" s="2" t="s">
        <v>1</v>
      </c>
    </row>
    <row r="2" spans="1:2">
      <c r="B2" s="2" t="s">
        <v>283</v>
      </c>
    </row>
    <row r="3" spans="1:2">
      <c r="A3" s="3" t="s">
        <v>371</v>
      </c>
    </row>
    <row r="4" spans="1:2">
      <c r="A4" s="4" t="s">
        <v>2863</v>
      </c>
      <c r="B4" s="6" t="n">
        <v>4308</v>
      </c>
    </row>
    <row r="5" spans="1:2">
      <c r="A5" s="4" t="s">
        <v>2864</v>
      </c>
      <c r="B5" s="4" t="s">
        <v>2865</v>
      </c>
    </row>
    <row r="6" spans="1:2">
      <c r="A6" s="4" t="s">
        <v>2866</v>
      </c>
      <c r="B6" s="4" t="s">
        <v>2867</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68</v>
      </c>
      <c r="B1" s="2" t="s">
        <v>2869</v>
      </c>
      <c r="E1" s="2" t="s">
        <v>1</v>
      </c>
    </row>
    <row r="2" spans="1:9">
      <c r="B2" s="2" t="s">
        <v>2870</v>
      </c>
      <c r="C2" s="2" t="s">
        <v>2871</v>
      </c>
      <c r="D2" s="2" t="s">
        <v>2872</v>
      </c>
      <c r="E2" s="2" t="s">
        <v>283</v>
      </c>
      <c r="F2" s="2" t="s">
        <v>33</v>
      </c>
      <c r="G2" s="2" t="s">
        <v>283</v>
      </c>
      <c r="H2" s="2" t="s">
        <v>34</v>
      </c>
      <c r="I2" s="2" t="s">
        <v>284</v>
      </c>
    </row>
    <row r="3" spans="1:9">
      <c r="A3" s="3" t="s">
        <v>2873</v>
      </c>
    </row>
    <row r="4" spans="1:9">
      <c r="A4" s="4" t="s">
        <v>2874</v>
      </c>
      <c r="E4" s="6" t="n">
        <v>5000000000</v>
      </c>
    </row>
    <row r="5" spans="1:9">
      <c r="A5" s="4" t="s">
        <v>2875</v>
      </c>
      <c r="F5" s="6" t="n">
        <v>168033</v>
      </c>
      <c r="H5" s="6" t="n">
        <v>183794</v>
      </c>
      <c r="I5" s="6" t="n">
        <v>208561</v>
      </c>
    </row>
    <row r="6" spans="1:9">
      <c r="A6" s="4" t="s">
        <v>2876</v>
      </c>
    </row>
    <row r="7" spans="1:9">
      <c r="A7" s="3" t="s">
        <v>2873</v>
      </c>
    </row>
    <row r="8" spans="1:9">
      <c r="A8" s="4" t="s">
        <v>2877</v>
      </c>
      <c r="E8" s="5" t="n">
        <v>287</v>
      </c>
    </row>
    <row r="9" spans="1:9">
      <c r="A9" s="4" t="s">
        <v>2878</v>
      </c>
    </row>
    <row r="10" spans="1:9">
      <c r="A10" s="3" t="s">
        <v>2873</v>
      </c>
    </row>
    <row r="11" spans="1:9">
      <c r="A11" s="4" t="s">
        <v>2879</v>
      </c>
      <c r="E11" s="5" t="n">
        <v>299</v>
      </c>
    </row>
    <row r="12" spans="1:9">
      <c r="A12" s="4" t="s">
        <v>2880</v>
      </c>
    </row>
    <row r="13" spans="1:9">
      <c r="A13" s="3" t="s">
        <v>2873</v>
      </c>
    </row>
    <row r="14" spans="1:9">
      <c r="A14" s="4" t="s">
        <v>2874</v>
      </c>
      <c r="D14" s="6" t="n">
        <v>5846</v>
      </c>
      <c r="E14" s="5" t="n">
        <v>1126</v>
      </c>
    </row>
    <row r="15" spans="1:9">
      <c r="A15" s="4" t="s">
        <v>2881</v>
      </c>
    </row>
    <row r="16" spans="1:9">
      <c r="A16" s="3" t="s">
        <v>2873</v>
      </c>
    </row>
    <row r="17" spans="1:9">
      <c r="A17" s="4" t="s">
        <v>2874</v>
      </c>
      <c r="E17" s="5" t="n">
        <v>20000</v>
      </c>
    </row>
    <row r="18" spans="1:9">
      <c r="A18" s="4" t="s">
        <v>2882</v>
      </c>
    </row>
    <row r="19" spans="1:9">
      <c r="A19" s="3" t="s">
        <v>2873</v>
      </c>
    </row>
    <row r="20" spans="1:9">
      <c r="A20" s="4" t="s">
        <v>2874</v>
      </c>
      <c r="E20" s="5" t="n">
        <v>5252</v>
      </c>
    </row>
    <row r="21" spans="1:9">
      <c r="A21" s="4" t="s">
        <v>2883</v>
      </c>
    </row>
    <row r="22" spans="1:9">
      <c r="A22" s="3" t="s">
        <v>2873</v>
      </c>
    </row>
    <row r="23" spans="1:9">
      <c r="A23" s="4" t="s">
        <v>2874</v>
      </c>
      <c r="E23" s="5" t="n">
        <v>6454</v>
      </c>
    </row>
    <row r="24" spans="1:9">
      <c r="A24" s="4" t="s">
        <v>2884</v>
      </c>
    </row>
    <row r="25" spans="1:9">
      <c r="A25" s="3" t="s">
        <v>2873</v>
      </c>
    </row>
    <row r="26" spans="1:9">
      <c r="A26" s="4" t="s">
        <v>2874</v>
      </c>
      <c r="C26" s="6" t="n">
        <v>21175</v>
      </c>
    </row>
    <row r="27" spans="1:9">
      <c r="A27" s="4" t="s">
        <v>2885</v>
      </c>
    </row>
    <row r="28" spans="1:9">
      <c r="A28" s="3" t="s">
        <v>2873</v>
      </c>
    </row>
    <row r="29" spans="1:9">
      <c r="A29" s="4" t="s">
        <v>2874</v>
      </c>
      <c r="B29" s="6" t="n">
        <v>6752</v>
      </c>
    </row>
    <row r="30" spans="1:9">
      <c r="A30" s="4" t="s">
        <v>2886</v>
      </c>
    </row>
    <row r="31" spans="1:9">
      <c r="A31" s="3" t="s">
        <v>2873</v>
      </c>
    </row>
    <row r="32" spans="1:9">
      <c r="A32" s="4" t="s">
        <v>2874</v>
      </c>
      <c r="B32" s="6" t="n">
        <v>11116</v>
      </c>
    </row>
    <row r="33" spans="1:9">
      <c r="A33" s="4" t="s">
        <v>2887</v>
      </c>
    </row>
    <row r="34" spans="1:9">
      <c r="A34" s="3" t="s">
        <v>2873</v>
      </c>
    </row>
    <row r="35" spans="1:9">
      <c r="A35" s="4" t="s">
        <v>2874</v>
      </c>
      <c r="E35" s="6" t="n">
        <v>6101</v>
      </c>
    </row>
    <row r="36" spans="1:9">
      <c r="A36" s="4" t="s">
        <v>2875</v>
      </c>
      <c r="G36" s="6" t="n">
        <v>1127</v>
      </c>
    </row>
  </sheetData>
  <mergeCells count="3">
    <mergeCell ref="A1:A2"/>
    <mergeCell ref="B1:D1"/>
    <mergeCell ref="F1:G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88</v>
      </c>
      <c r="B1" s="2" t="s">
        <v>81</v>
      </c>
      <c r="C1" s="2" t="s">
        <v>82</v>
      </c>
    </row>
    <row r="2" spans="1:3">
      <c r="A2" s="3" t="s">
        <v>2873</v>
      </c>
    </row>
    <row r="3" spans="1:3">
      <c r="A3" s="4" t="s">
        <v>2889</v>
      </c>
      <c r="B3" s="5" t="n">
        <v>1400000000</v>
      </c>
      <c r="C3" s="5" t="n">
        <v>1400000000</v>
      </c>
    </row>
    <row r="4" spans="1:3">
      <c r="A4" s="4" t="s">
        <v>2890</v>
      </c>
      <c r="B4" s="5" t="n">
        <v>961827000</v>
      </c>
      <c r="C4" s="5" t="n">
        <v>961827000</v>
      </c>
    </row>
    <row r="5" spans="1:3">
      <c r="A5" s="4" t="s">
        <v>2891</v>
      </c>
      <c r="B5" s="6" t="n">
        <v>480914</v>
      </c>
      <c r="C5" s="6" t="n">
        <v>480914</v>
      </c>
    </row>
    <row r="6" spans="1:3">
      <c r="A6" s="4" t="s">
        <v>2892</v>
      </c>
    </row>
    <row r="7" spans="1:3">
      <c r="A7" s="3" t="s">
        <v>2873</v>
      </c>
    </row>
    <row r="8" spans="1:3">
      <c r="A8" s="4" t="s">
        <v>2893</v>
      </c>
      <c r="B8" s="5" t="n">
        <v>509704584</v>
      </c>
      <c r="C8" s="5" t="n">
        <v>509704584</v>
      </c>
    </row>
    <row r="9" spans="1:3">
      <c r="A9" s="4" t="s">
        <v>207</v>
      </c>
    </row>
    <row r="10" spans="1:3">
      <c r="A10" s="3" t="s">
        <v>2873</v>
      </c>
    </row>
    <row r="11" spans="1:3">
      <c r="A11" s="4" t="s">
        <v>2893</v>
      </c>
      <c r="B11" s="5" t="n">
        <v>452122416</v>
      </c>
      <c r="C11" s="5" t="n">
        <v>452122416</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4</v>
      </c>
      <c r="B1" s="2" t="s">
        <v>81</v>
      </c>
      <c r="C1" s="2" t="s">
        <v>82</v>
      </c>
    </row>
    <row r="2" spans="1:3">
      <c r="A2" s="4" t="s">
        <v>2892</v>
      </c>
    </row>
    <row r="3" spans="1:3">
      <c r="A3" s="3" t="s">
        <v>2873</v>
      </c>
    </row>
    <row r="4" spans="1:3">
      <c r="A4" s="4" t="s">
        <v>2895</v>
      </c>
      <c r="B4" s="6" t="n">
        <v>500</v>
      </c>
      <c r="C4" s="6" t="n">
        <v>500</v>
      </c>
    </row>
    <row r="5" spans="1:3">
      <c r="A5" s="4" t="s">
        <v>207</v>
      </c>
    </row>
    <row r="6" spans="1:3">
      <c r="A6" s="3" t="s">
        <v>2873</v>
      </c>
    </row>
    <row r="7" spans="1:3">
      <c r="A7" s="4" t="s">
        <v>2895</v>
      </c>
      <c r="B7" s="6" t="n">
        <v>500</v>
      </c>
      <c r="C7" s="6" t="n">
        <v>50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 customWidth="1" max="5" min="5" width="14"/>
    <col customWidth="1" max="6" min="6" width="14"/>
    <col customWidth="1" max="7" min="7" width="14"/>
  </cols>
  <sheetData>
    <row r="1" spans="1:7">
      <c r="A1" s="1" t="s">
        <v>2896</v>
      </c>
      <c r="B1" s="2" t="s">
        <v>1</v>
      </c>
    </row>
    <row r="2" spans="1:7">
      <c r="B2" s="2" t="s">
        <v>81</v>
      </c>
      <c r="C2" s="2" t="s">
        <v>82</v>
      </c>
      <c r="D2" s="2" t="s">
        <v>83</v>
      </c>
      <c r="E2" s="2" t="s">
        <v>996</v>
      </c>
      <c r="F2" s="2" t="s">
        <v>2897</v>
      </c>
      <c r="G2" s="2" t="s">
        <v>2898</v>
      </c>
    </row>
    <row r="3" spans="1:7">
      <c r="A3" s="4" t="s">
        <v>2899</v>
      </c>
    </row>
    <row r="4" spans="1:7">
      <c r="A4" s="3" t="s">
        <v>2873</v>
      </c>
    </row>
    <row r="5" spans="1:7">
      <c r="A5" s="4" t="s">
        <v>2900</v>
      </c>
      <c r="B5" s="6" t="n">
        <v>1092</v>
      </c>
    </row>
    <row r="6" spans="1:7">
      <c r="A6" s="4" t="s">
        <v>2901</v>
      </c>
    </row>
    <row r="7" spans="1:7">
      <c r="A7" s="3" t="s">
        <v>2873</v>
      </c>
    </row>
    <row r="8" spans="1:7">
      <c r="A8" s="4" t="s">
        <v>2900</v>
      </c>
      <c r="C8" s="6" t="n">
        <v>1020</v>
      </c>
    </row>
    <row r="9" spans="1:7">
      <c r="A9" s="4" t="s">
        <v>2902</v>
      </c>
    </row>
    <row r="10" spans="1:7">
      <c r="A10" s="3" t="s">
        <v>2873</v>
      </c>
    </row>
    <row r="11" spans="1:7">
      <c r="A11" s="4" t="s">
        <v>2900</v>
      </c>
      <c r="D11" s="6" t="n">
        <v>950</v>
      </c>
    </row>
    <row r="12" spans="1:7">
      <c r="A12" s="4" t="s">
        <v>2903</v>
      </c>
    </row>
    <row r="13" spans="1:7">
      <c r="A13" s="3" t="s">
        <v>2873</v>
      </c>
    </row>
    <row r="14" spans="1:7">
      <c r="A14" s="4" t="s">
        <v>2900</v>
      </c>
      <c r="E14" s="6" t="n">
        <v>888</v>
      </c>
    </row>
    <row r="15" spans="1:7">
      <c r="A15" s="4" t="s">
        <v>2904</v>
      </c>
    </row>
    <row r="16" spans="1:7">
      <c r="A16" s="3" t="s">
        <v>2873</v>
      </c>
    </row>
    <row r="17" spans="1:7">
      <c r="A17" s="4" t="s">
        <v>2900</v>
      </c>
      <c r="F17" s="6" t="n">
        <v>830</v>
      </c>
    </row>
    <row r="18" spans="1:7">
      <c r="A18" s="4" t="s">
        <v>2905</v>
      </c>
    </row>
    <row r="19" spans="1:7">
      <c r="A19" s="3" t="s">
        <v>2873</v>
      </c>
    </row>
    <row r="20" spans="1:7">
      <c r="A20" s="4" t="s">
        <v>2900</v>
      </c>
      <c r="G20" s="6" t="n">
        <v>776</v>
      </c>
    </row>
  </sheetData>
  <mergeCells count="2">
    <mergeCell ref="A1:A2"/>
    <mergeCell ref="B1:G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6</v>
      </c>
      <c r="B1" s="2" t="s">
        <v>1</v>
      </c>
    </row>
    <row r="2" spans="1:2">
      <c r="B2" s="2" t="s">
        <v>81</v>
      </c>
    </row>
    <row r="3" spans="1:2">
      <c r="A3" s="3" t="s">
        <v>375</v>
      </c>
    </row>
    <row r="4" spans="1:2">
      <c r="A4" s="4" t="s">
        <v>2907</v>
      </c>
      <c r="B4" s="4" t="s">
        <v>2908</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909</v>
      </c>
      <c r="C1" s="2" t="s">
        <v>81</v>
      </c>
      <c r="D1" s="2" t="s">
        <v>82</v>
      </c>
    </row>
    <row r="2" spans="1:4">
      <c r="A2" s="3" t="s">
        <v>2910</v>
      </c>
    </row>
    <row r="3" spans="1:4">
      <c r="A3" s="4" t="s">
        <v>193</v>
      </c>
      <c r="C3" s="6" t="n">
        <v>9741774</v>
      </c>
      <c r="D3" s="6" t="n">
        <v>9045155</v>
      </c>
    </row>
    <row r="4" spans="1:4">
      <c r="A4" s="4" t="s">
        <v>2911</v>
      </c>
    </row>
    <row r="5" spans="1:4">
      <c r="A5" s="3" t="s">
        <v>2910</v>
      </c>
    </row>
    <row r="6" spans="1:4">
      <c r="A6" s="4" t="s">
        <v>193</v>
      </c>
      <c r="C6" s="5" t="n">
        <v>9741774</v>
      </c>
      <c r="D6" s="5" t="n">
        <v>9045155</v>
      </c>
    </row>
    <row r="7" spans="1:4">
      <c r="A7" s="4" t="s">
        <v>2912</v>
      </c>
    </row>
    <row r="8" spans="1:4">
      <c r="A8" s="3" t="s">
        <v>2910</v>
      </c>
    </row>
    <row r="9" spans="1:4">
      <c r="A9" s="4" t="s">
        <v>193</v>
      </c>
      <c r="B9" s="4" t="s">
        <v>45</v>
      </c>
      <c r="C9" s="5" t="n">
        <v>9312009</v>
      </c>
      <c r="D9" s="5" t="n">
        <v>8709922</v>
      </c>
    </row>
    <row r="10" spans="1:4">
      <c r="A10" s="4" t="s">
        <v>2913</v>
      </c>
    </row>
    <row r="11" spans="1:4">
      <c r="A11" s="3" t="s">
        <v>2910</v>
      </c>
    </row>
    <row r="12" spans="1:4">
      <c r="A12" s="4" t="s">
        <v>193</v>
      </c>
      <c r="B12" s="4" t="s">
        <v>46</v>
      </c>
      <c r="C12" s="5" t="n">
        <v>276640</v>
      </c>
      <c r="D12" s="5" t="n">
        <v>196318</v>
      </c>
    </row>
    <row r="13" spans="1:4">
      <c r="A13" s="4" t="s">
        <v>2914</v>
      </c>
    </row>
    <row r="14" spans="1:4">
      <c r="A14" s="3" t="s">
        <v>2910</v>
      </c>
    </row>
    <row r="15" spans="1:4">
      <c r="A15" s="4" t="s">
        <v>193</v>
      </c>
      <c r="C15" s="6" t="n">
        <v>153125</v>
      </c>
      <c r="D15" s="6" t="n">
        <v>138915</v>
      </c>
    </row>
    <row r="16" spans="1:4"/>
    <row r="17" spans="1:4">
      <c r="A17" s="4" t="s">
        <v>45</v>
      </c>
      <c r="B17" s="4" t="s">
        <v>2915</v>
      </c>
    </row>
    <row r="18" spans="1:4">
      <c r="A18" s="4" t="s">
        <v>46</v>
      </c>
      <c r="B18" s="4" t="s">
        <v>2916</v>
      </c>
    </row>
  </sheetData>
  <mergeCells count="4">
    <mergeCell ref="A1:B1"/>
    <mergeCell ref="A16:C16"/>
    <mergeCell ref="B17:C17"/>
    <mergeCell ref="B18:C18"/>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7</v>
      </c>
      <c r="B1" s="2" t="s">
        <v>1</v>
      </c>
    </row>
    <row r="2" spans="1:2">
      <c r="B2" s="2" t="s">
        <v>81</v>
      </c>
    </row>
    <row r="3" spans="1:2">
      <c r="A3" s="3" t="s">
        <v>379</v>
      </c>
    </row>
    <row r="4" spans="1:2">
      <c r="A4" s="4" t="s">
        <v>2918</v>
      </c>
      <c r="B4" s="4" t="s">
        <v>2919</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0</v>
      </c>
      <c r="B1" s="2" t="s">
        <v>81</v>
      </c>
      <c r="C1" s="2" t="s">
        <v>82</v>
      </c>
    </row>
    <row r="2" spans="1:3">
      <c r="A2" s="3" t="s">
        <v>2921</v>
      </c>
    </row>
    <row r="3" spans="1:3">
      <c r="A3" s="4" t="s">
        <v>2922</v>
      </c>
      <c r="B3" s="6" t="n">
        <v>163583285</v>
      </c>
      <c r="C3" s="6" t="n">
        <v>152244991</v>
      </c>
    </row>
    <row r="4" spans="1:3">
      <c r="A4" s="4" t="s">
        <v>2923</v>
      </c>
    </row>
    <row r="5" spans="1:3">
      <c r="A5" s="3" t="s">
        <v>2921</v>
      </c>
    </row>
    <row r="6" spans="1:3">
      <c r="A6" s="4" t="s">
        <v>2924</v>
      </c>
      <c r="B6" s="5" t="n">
        <v>1969887</v>
      </c>
      <c r="C6" s="5" t="n">
        <v>2110967</v>
      </c>
    </row>
    <row r="7" spans="1:3">
      <c r="A7" s="4" t="s">
        <v>2925</v>
      </c>
      <c r="B7" s="5" t="n">
        <v>196927</v>
      </c>
      <c r="C7" s="5" t="n">
        <v>252881</v>
      </c>
    </row>
    <row r="8" spans="1:3">
      <c r="A8" s="4" t="s">
        <v>2926</v>
      </c>
      <c r="B8" s="5" t="n">
        <v>209164</v>
      </c>
      <c r="C8" s="5" t="n">
        <v>187471</v>
      </c>
    </row>
    <row r="9" spans="1:3">
      <c r="A9" s="4" t="s">
        <v>2922</v>
      </c>
      <c r="B9" s="5" t="n">
        <v>0</v>
      </c>
      <c r="C9" s="5" t="n">
        <v>0</v>
      </c>
    </row>
    <row r="10" spans="1:3">
      <c r="A10" s="4" t="s">
        <v>2927</v>
      </c>
      <c r="B10" s="5" t="n">
        <v>406091</v>
      </c>
      <c r="C10" s="5" t="n">
        <v>440352</v>
      </c>
    </row>
    <row r="11" spans="1:3">
      <c r="A11" s="4" t="s">
        <v>2928</v>
      </c>
      <c r="B11" s="5" t="n">
        <v>406091</v>
      </c>
      <c r="C11" s="5" t="n">
        <v>440352</v>
      </c>
    </row>
    <row r="12" spans="1:3">
      <c r="A12" s="4" t="s">
        <v>2929</v>
      </c>
    </row>
    <row r="13" spans="1:3">
      <c r="A13" s="3" t="s">
        <v>2921</v>
      </c>
    </row>
    <row r="14" spans="1:3">
      <c r="A14" s="4" t="s">
        <v>2924</v>
      </c>
      <c r="B14" s="5" t="n">
        <v>128257719</v>
      </c>
      <c r="C14" s="5" t="n">
        <v>120320401</v>
      </c>
    </row>
    <row r="15" spans="1:3">
      <c r="A15" s="4" t="s">
        <v>2925</v>
      </c>
      <c r="B15" s="5" t="n">
        <v>0</v>
      </c>
      <c r="C15" s="5" t="n">
        <v>0</v>
      </c>
    </row>
    <row r="16" spans="1:3">
      <c r="A16" s="4" t="s">
        <v>2926</v>
      </c>
      <c r="B16" s="5" t="n">
        <v>0</v>
      </c>
      <c r="C16" s="5" t="n">
        <v>0</v>
      </c>
    </row>
    <row r="17" spans="1:3">
      <c r="A17" s="4" t="s">
        <v>2922</v>
      </c>
      <c r="B17" s="5" t="n">
        <v>5417235</v>
      </c>
      <c r="C17" s="5" t="n">
        <v>3626152</v>
      </c>
    </row>
    <row r="18" spans="1:3">
      <c r="A18" s="4" t="s">
        <v>2927</v>
      </c>
      <c r="B18" s="5" t="n">
        <v>5417235</v>
      </c>
      <c r="C18" s="5" t="n">
        <v>3626152</v>
      </c>
    </row>
    <row r="19" spans="1:3">
      <c r="A19" s="4" t="s">
        <v>2928</v>
      </c>
      <c r="B19" s="5" t="n">
        <v>5417235</v>
      </c>
      <c r="C19" s="5" t="n">
        <v>3626152</v>
      </c>
    </row>
    <row r="20" spans="1:3">
      <c r="A20" s="4" t="s">
        <v>2930</v>
      </c>
    </row>
    <row r="21" spans="1:3">
      <c r="A21" s="3" t="s">
        <v>2921</v>
      </c>
    </row>
    <row r="22" spans="1:3">
      <c r="A22" s="4" t="s">
        <v>2924</v>
      </c>
      <c r="B22" s="5" t="n">
        <v>130227606</v>
      </c>
      <c r="C22" s="5" t="n">
        <v>122431368</v>
      </c>
    </row>
    <row r="23" spans="1:3">
      <c r="A23" s="4" t="s">
        <v>2925</v>
      </c>
      <c r="B23" s="5" t="n">
        <v>196927</v>
      </c>
      <c r="C23" s="5" t="n">
        <v>252881</v>
      </c>
    </row>
    <row r="24" spans="1:3">
      <c r="A24" s="4" t="s">
        <v>2926</v>
      </c>
      <c r="B24" s="5" t="n">
        <v>209164</v>
      </c>
      <c r="C24" s="5" t="n">
        <v>187471</v>
      </c>
    </row>
    <row r="25" spans="1:3">
      <c r="A25" s="4" t="s">
        <v>2922</v>
      </c>
      <c r="B25" s="5" t="n">
        <v>5417235</v>
      </c>
      <c r="C25" s="5" t="n">
        <v>3626152</v>
      </c>
    </row>
    <row r="26" spans="1:3">
      <c r="A26" s="4" t="s">
        <v>2927</v>
      </c>
      <c r="B26" s="5" t="n">
        <v>5823326</v>
      </c>
      <c r="C26" s="5" t="n">
        <v>4066504</v>
      </c>
    </row>
    <row r="27" spans="1:3">
      <c r="A27" s="4" t="s">
        <v>2928</v>
      </c>
      <c r="B27" s="6" t="n">
        <v>5823326</v>
      </c>
      <c r="C27" s="6" t="n">
        <v>4066504</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31</v>
      </c>
      <c r="B1" s="2" t="s">
        <v>1</v>
      </c>
    </row>
    <row r="2" spans="1:4">
      <c r="B2" s="2" t="s">
        <v>81</v>
      </c>
      <c r="C2" s="2" t="s">
        <v>82</v>
      </c>
      <c r="D2" s="2" t="s">
        <v>83</v>
      </c>
    </row>
    <row r="3" spans="1:4">
      <c r="A3" s="3" t="s">
        <v>2932</v>
      </c>
    </row>
    <row r="4" spans="1:4">
      <c r="A4" s="4" t="s">
        <v>2933</v>
      </c>
      <c r="B4" s="6" t="n">
        <v>129017</v>
      </c>
      <c r="C4" s="6" t="n">
        <v>159890</v>
      </c>
      <c r="D4" s="6" t="n">
        <v>163311</v>
      </c>
    </row>
    <row r="5" spans="1:4">
      <c r="A5" s="4" t="s">
        <v>2934</v>
      </c>
      <c r="B5" s="5" t="n">
        <v>384610</v>
      </c>
      <c r="C5" s="5" t="n">
        <v>525423</v>
      </c>
      <c r="D5" s="5" t="n">
        <v>544184</v>
      </c>
    </row>
    <row r="6" spans="1:4">
      <c r="A6" s="4" t="s">
        <v>2935</v>
      </c>
      <c r="B6" s="5" t="n">
        <v>384610</v>
      </c>
      <c r="C6" s="5" t="n">
        <v>525423</v>
      </c>
      <c r="D6" s="5" t="n">
        <v>542946</v>
      </c>
    </row>
    <row r="7" spans="1:4">
      <c r="A7" s="4" t="s">
        <v>1460</v>
      </c>
    </row>
    <row r="8" spans="1:4">
      <c r="A8" s="3" t="s">
        <v>2932</v>
      </c>
    </row>
    <row r="9" spans="1:4">
      <c r="A9" s="4" t="s">
        <v>2934</v>
      </c>
      <c r="B9" s="5" t="n">
        <v>472357</v>
      </c>
      <c r="C9" s="5" t="n">
        <v>699841</v>
      </c>
      <c r="D9" s="5" t="n">
        <v>579403</v>
      </c>
    </row>
    <row r="10" spans="1:4">
      <c r="A10" s="4" t="s">
        <v>2936</v>
      </c>
    </row>
    <row r="11" spans="1:4">
      <c r="A11" s="3" t="s">
        <v>2932</v>
      </c>
    </row>
    <row r="12" spans="1:4">
      <c r="A12" s="4" t="s">
        <v>2934</v>
      </c>
      <c r="B12" s="5" t="n">
        <v>-22575</v>
      </c>
      <c r="C12" s="5" t="n">
        <v>-61667</v>
      </c>
      <c r="D12" s="5" t="n">
        <v>-4750</v>
      </c>
    </row>
    <row r="13" spans="1:4">
      <c r="A13" s="4" t="s">
        <v>2937</v>
      </c>
    </row>
    <row r="14" spans="1:4">
      <c r="A14" s="3" t="s">
        <v>2932</v>
      </c>
    </row>
    <row r="15" spans="1:4">
      <c r="A15" s="4" t="s">
        <v>2934</v>
      </c>
      <c r="B15" s="5" t="n">
        <v>-13734</v>
      </c>
      <c r="C15" s="5" t="n">
        <v>3517</v>
      </c>
      <c r="D15" s="5" t="n">
        <v>-22831</v>
      </c>
    </row>
    <row r="16" spans="1:4">
      <c r="A16" s="4" t="s">
        <v>2938</v>
      </c>
    </row>
    <row r="17" spans="1:4">
      <c r="A17" s="3" t="s">
        <v>2932</v>
      </c>
    </row>
    <row r="18" spans="1:4">
      <c r="A18" s="4" t="s">
        <v>2934</v>
      </c>
      <c r="B18" s="6" t="n">
        <v>-51438</v>
      </c>
      <c r="C18" s="6" t="n">
        <v>-116268</v>
      </c>
      <c r="D18" s="6" t="n">
        <v>-7638</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81</v>
      </c>
    </row>
    <row r="3" spans="1:2">
      <c r="A3" s="3" t="s">
        <v>339</v>
      </c>
    </row>
    <row r="4" spans="1:2">
      <c r="A4" s="4" t="s">
        <v>340</v>
      </c>
      <c r="B4" s="4" t="s">
        <v>34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2939</v>
      </c>
      <c r="B1" s="2" t="s">
        <v>1</v>
      </c>
    </row>
    <row r="2" spans="1:6">
      <c r="B2" s="2" t="s">
        <v>81</v>
      </c>
      <c r="C2" s="2" t="s">
        <v>82</v>
      </c>
      <c r="E2" s="2" t="s">
        <v>83</v>
      </c>
    </row>
    <row r="3" spans="1:6">
      <c r="A3" s="3" t="s">
        <v>387</v>
      </c>
    </row>
    <row r="4" spans="1:6">
      <c r="A4" s="4" t="s">
        <v>2940</v>
      </c>
      <c r="B4" s="6" t="n">
        <v>-3852061</v>
      </c>
      <c r="C4" s="6" t="n">
        <v>-4279316</v>
      </c>
      <c r="E4" s="6" t="n">
        <v>-3878528</v>
      </c>
    </row>
    <row r="5" spans="1:6">
      <c r="A5" s="4" t="s">
        <v>2941</v>
      </c>
      <c r="B5" s="5" t="n">
        <v>-1139456</v>
      </c>
      <c r="C5" s="5" t="n">
        <v>-1191000</v>
      </c>
      <c r="E5" s="5" t="n">
        <v>-1335192</v>
      </c>
    </row>
    <row r="6" spans="1:6">
      <c r="A6" s="4" t="s">
        <v>2942</v>
      </c>
      <c r="B6" s="5" t="n">
        <v>-583321</v>
      </c>
      <c r="C6" s="5" t="n">
        <v>-672472</v>
      </c>
      <c r="E6" s="5" t="n">
        <v>-723385</v>
      </c>
    </row>
    <row r="7" spans="1:6">
      <c r="A7" s="4" t="s">
        <v>61</v>
      </c>
      <c r="B7" s="5" t="n">
        <v>-58714</v>
      </c>
      <c r="C7" s="5" t="n">
        <v>-58714</v>
      </c>
      <c r="E7" s="5" t="n">
        <v>-58714</v>
      </c>
    </row>
    <row r="8" spans="1:6">
      <c r="A8" s="4" t="s">
        <v>59</v>
      </c>
      <c r="B8" s="5" t="n">
        <v>-18134</v>
      </c>
      <c r="C8" s="5" t="n">
        <v>-15860</v>
      </c>
      <c r="E8" s="5" t="n">
        <v>-6345</v>
      </c>
    </row>
    <row r="9" spans="1:6">
      <c r="A9" s="4" t="s">
        <v>2943</v>
      </c>
      <c r="B9" s="5" t="n">
        <v>-18530</v>
      </c>
      <c r="C9" s="5" t="n">
        <v>-15624</v>
      </c>
      <c r="E9" s="5" t="n">
        <v>-50936</v>
      </c>
    </row>
    <row r="10" spans="1:6">
      <c r="A10" s="4" t="s">
        <v>96</v>
      </c>
      <c r="B10" s="6" t="n">
        <v>-5670216</v>
      </c>
      <c r="C10" s="6" t="n">
        <v>-6232986</v>
      </c>
      <c r="D10" s="4" t="s">
        <v>45</v>
      </c>
      <c r="E10" s="6" t="n">
        <v>-6053100</v>
      </c>
      <c r="F10" s="4" t="s">
        <v>46</v>
      </c>
    </row>
    <row r="11" spans="1:6"/>
    <row r="12" spans="1:6">
      <c r="A12" s="4" t="s">
        <v>45</v>
      </c>
      <c r="B12" s="4" t="s">
        <v>126</v>
      </c>
    </row>
    <row r="13" spans="1:6">
      <c r="A13" s="4" t="s">
        <v>46</v>
      </c>
      <c r="B13" s="4" t="s">
        <v>127</v>
      </c>
    </row>
  </sheetData>
  <mergeCells count="7">
    <mergeCell ref="A1:A2"/>
    <mergeCell ref="B1:F1"/>
    <mergeCell ref="C2:D2"/>
    <mergeCell ref="E2:F2"/>
    <mergeCell ref="A11:F11"/>
    <mergeCell ref="B12:F12"/>
    <mergeCell ref="B13:F13"/>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I367"/>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 customWidth="1" max="5" min="5" width="21"/>
    <col customWidth="1" max="6" min="6" width="21"/>
    <col customWidth="1" max="7" min="7" width="4"/>
    <col customWidth="1" max="8" min="8" width="21"/>
    <col customWidth="1" max="9" min="9" width="4"/>
  </cols>
  <sheetData>
    <row r="1" spans="1:9">
      <c r="A1" s="1" t="s">
        <v>2944</v>
      </c>
      <c r="C1" s="2" t="s">
        <v>1</v>
      </c>
    </row>
    <row r="2" spans="1:9">
      <c r="C2" s="2" t="s">
        <v>33</v>
      </c>
      <c r="D2" s="2" t="s">
        <v>283</v>
      </c>
      <c r="E2" s="2" t="s">
        <v>34</v>
      </c>
      <c r="F2" s="2" t="s">
        <v>1722</v>
      </c>
      <c r="H2" s="2" t="s">
        <v>2945</v>
      </c>
    </row>
    <row r="3" spans="1:9">
      <c r="A3" s="3" t="s">
        <v>2390</v>
      </c>
    </row>
    <row r="4" spans="1:9">
      <c r="A4" s="4" t="s">
        <v>2390</v>
      </c>
      <c r="B4" s="4" t="s">
        <v>45</v>
      </c>
      <c r="C4" s="6" t="n">
        <v>86759</v>
      </c>
      <c r="E4" s="6" t="n">
        <v>90590</v>
      </c>
    </row>
    <row r="5" spans="1:9">
      <c r="A5" s="4" t="s">
        <v>1390</v>
      </c>
    </row>
    <row r="6" spans="1:9">
      <c r="A6" s="3" t="s">
        <v>2390</v>
      </c>
    </row>
    <row r="7" spans="1:9">
      <c r="A7" s="4" t="s">
        <v>2390</v>
      </c>
      <c r="B7" s="4" t="s">
        <v>46</v>
      </c>
      <c r="D7" s="6" t="n">
        <v>2841302</v>
      </c>
      <c r="F7" s="6" t="n">
        <v>2531221</v>
      </c>
      <c r="H7" s="6" t="n">
        <v>2063018</v>
      </c>
    </row>
    <row r="8" spans="1:9">
      <c r="A8" s="4" t="s">
        <v>1391</v>
      </c>
    </row>
    <row r="9" spans="1:9">
      <c r="A9" s="3" t="s">
        <v>2390</v>
      </c>
    </row>
    <row r="10" spans="1:9">
      <c r="A10" s="4" t="s">
        <v>2390</v>
      </c>
      <c r="B10" s="4" t="s">
        <v>46</v>
      </c>
      <c r="D10" s="5" t="n">
        <v>312762</v>
      </c>
      <c r="F10" s="5" t="n">
        <v>317753</v>
      </c>
      <c r="H10" s="5" t="n">
        <v>291853</v>
      </c>
    </row>
    <row r="11" spans="1:9">
      <c r="A11" s="4" t="s">
        <v>1392</v>
      </c>
    </row>
    <row r="12" spans="1:9">
      <c r="A12" s="3" t="s">
        <v>2390</v>
      </c>
    </row>
    <row r="13" spans="1:9">
      <c r="A13" s="4" t="s">
        <v>2390</v>
      </c>
      <c r="B13" s="4" t="s">
        <v>46</v>
      </c>
      <c r="D13" s="5" t="n">
        <v>227114</v>
      </c>
      <c r="F13" s="5" t="n">
        <v>211159</v>
      </c>
      <c r="H13" s="5" t="n">
        <v>203623</v>
      </c>
    </row>
    <row r="14" spans="1:9">
      <c r="A14" s="4" t="s">
        <v>1393</v>
      </c>
    </row>
    <row r="15" spans="1:9">
      <c r="A15" s="3" t="s">
        <v>2390</v>
      </c>
    </row>
    <row r="16" spans="1:9">
      <c r="A16" s="4" t="s">
        <v>2390</v>
      </c>
      <c r="B16" s="4" t="s">
        <v>46</v>
      </c>
      <c r="D16" s="5" t="n">
        <v>141253</v>
      </c>
      <c r="F16" s="5" t="n">
        <v>126022</v>
      </c>
      <c r="H16" s="5" t="n">
        <v>81737</v>
      </c>
    </row>
    <row r="17" spans="1:9">
      <c r="A17" s="4" t="s">
        <v>1394</v>
      </c>
    </row>
    <row r="18" spans="1:9">
      <c r="A18" s="3" t="s">
        <v>2390</v>
      </c>
    </row>
    <row r="19" spans="1:9">
      <c r="A19" s="4" t="s">
        <v>2390</v>
      </c>
      <c r="B19" s="4" t="s">
        <v>46</v>
      </c>
      <c r="D19" s="5" t="n">
        <v>313908</v>
      </c>
      <c r="F19" s="5" t="n">
        <v>285648</v>
      </c>
      <c r="H19" s="5" t="n">
        <v>239610</v>
      </c>
    </row>
    <row r="20" spans="1:9">
      <c r="A20" s="4" t="s">
        <v>1395</v>
      </c>
    </row>
    <row r="21" spans="1:9">
      <c r="A21" s="3" t="s">
        <v>2390</v>
      </c>
    </row>
    <row r="22" spans="1:9">
      <c r="A22" s="4" t="s">
        <v>2390</v>
      </c>
      <c r="B22" s="4" t="s">
        <v>46</v>
      </c>
      <c r="D22" s="5" t="n">
        <v>20271</v>
      </c>
      <c r="F22" s="5" t="n">
        <v>28747</v>
      </c>
      <c r="H22" s="5" t="n">
        <v>19843</v>
      </c>
    </row>
    <row r="23" spans="1:9">
      <c r="A23" s="4" t="s">
        <v>1397</v>
      </c>
    </row>
    <row r="24" spans="1:9">
      <c r="A24" s="3" t="s">
        <v>2390</v>
      </c>
    </row>
    <row r="25" spans="1:9">
      <c r="A25" s="4" t="s">
        <v>2390</v>
      </c>
      <c r="B25" s="4" t="s">
        <v>46</v>
      </c>
      <c r="D25" s="5" t="n">
        <v>113970</v>
      </c>
      <c r="F25" s="5" t="n">
        <v>97185</v>
      </c>
      <c r="H25" s="5" t="n">
        <v>80571</v>
      </c>
    </row>
    <row r="26" spans="1:9">
      <c r="A26" s="4" t="s">
        <v>1398</v>
      </c>
    </row>
    <row r="27" spans="1:9">
      <c r="A27" s="3" t="s">
        <v>2390</v>
      </c>
    </row>
    <row r="28" spans="1:9">
      <c r="A28" s="4" t="s">
        <v>2390</v>
      </c>
      <c r="B28" s="4" t="s">
        <v>46</v>
      </c>
      <c r="D28" s="5" t="n">
        <v>20840</v>
      </c>
      <c r="F28" s="5" t="n">
        <v>19390</v>
      </c>
      <c r="H28" s="5" t="n">
        <v>30263</v>
      </c>
    </row>
    <row r="29" spans="1:9">
      <c r="A29" s="4" t="s">
        <v>2946</v>
      </c>
    </row>
    <row r="30" spans="1:9">
      <c r="A30" s="3" t="s">
        <v>2390</v>
      </c>
    </row>
    <row r="31" spans="1:9">
      <c r="A31" s="4" t="s">
        <v>2390</v>
      </c>
      <c r="B31" s="4" t="s">
        <v>46</v>
      </c>
      <c r="D31" s="5" t="n">
        <v>2988</v>
      </c>
      <c r="F31" s="5" t="n">
        <v>3989</v>
      </c>
      <c r="H31" s="5" t="n">
        <v>1699</v>
      </c>
    </row>
    <row r="32" spans="1:9">
      <c r="A32" s="4" t="s">
        <v>2947</v>
      </c>
    </row>
    <row r="33" spans="1:9">
      <c r="A33" s="3" t="s">
        <v>2390</v>
      </c>
    </row>
    <row r="34" spans="1:9">
      <c r="A34" s="4" t="s">
        <v>2390</v>
      </c>
      <c r="B34" s="4" t="s">
        <v>46</v>
      </c>
      <c r="D34" s="5" t="n">
        <v>3994408</v>
      </c>
      <c r="F34" s="5" t="n">
        <v>3621114</v>
      </c>
      <c r="H34" s="5" t="n">
        <v>3012217</v>
      </c>
    </row>
    <row r="35" spans="1:9">
      <c r="A35" s="4" t="s">
        <v>2948</v>
      </c>
    </row>
    <row r="36" spans="1:9">
      <c r="A36" s="3" t="s">
        <v>2390</v>
      </c>
    </row>
    <row r="37" spans="1:9">
      <c r="A37" s="4" t="s">
        <v>2390</v>
      </c>
      <c r="B37" s="4" t="s">
        <v>46</v>
      </c>
      <c r="D37" s="5" t="n">
        <v>-149</v>
      </c>
      <c r="F37" s="5" t="n">
        <v>0</v>
      </c>
      <c r="H37" s="5" t="n">
        <v>287716</v>
      </c>
    </row>
    <row r="38" spans="1:9">
      <c r="A38" s="4" t="s">
        <v>2949</v>
      </c>
    </row>
    <row r="39" spans="1:9">
      <c r="A39" s="3" t="s">
        <v>2390</v>
      </c>
    </row>
    <row r="40" spans="1:9">
      <c r="A40" s="4" t="s">
        <v>2390</v>
      </c>
      <c r="B40" s="4" t="s">
        <v>46</v>
      </c>
      <c r="D40" s="5" t="n">
        <v>3994259</v>
      </c>
      <c r="F40" s="5" t="n">
        <v>3621114</v>
      </c>
      <c r="H40" s="5" t="n">
        <v>3299933</v>
      </c>
    </row>
    <row r="41" spans="1:9">
      <c r="A41" s="4" t="s">
        <v>2950</v>
      </c>
    </row>
    <row r="42" spans="1:9">
      <c r="A42" s="3" t="s">
        <v>2390</v>
      </c>
    </row>
    <row r="43" spans="1:9">
      <c r="A43" s="4" t="s">
        <v>2390</v>
      </c>
      <c r="D43" s="5" t="n">
        <v>370671</v>
      </c>
      <c r="F43" s="5" t="n">
        <v>335101</v>
      </c>
      <c r="G43" s="4" t="s">
        <v>46</v>
      </c>
      <c r="H43" s="5" t="n">
        <v>329114</v>
      </c>
      <c r="I43" s="4" t="s">
        <v>46</v>
      </c>
    </row>
    <row r="44" spans="1:9">
      <c r="A44" s="4" t="s">
        <v>2951</v>
      </c>
    </row>
    <row r="45" spans="1:9">
      <c r="A45" s="3" t="s">
        <v>2390</v>
      </c>
    </row>
    <row r="46" spans="1:9">
      <c r="A46" s="4" t="s">
        <v>2390</v>
      </c>
      <c r="D46" s="5" t="n">
        <v>66569</v>
      </c>
      <c r="F46" s="5" t="n">
        <v>177930</v>
      </c>
      <c r="G46" s="4" t="s">
        <v>46</v>
      </c>
      <c r="H46" s="5" t="n">
        <v>159015</v>
      </c>
      <c r="I46" s="4" t="s">
        <v>46</v>
      </c>
    </row>
    <row r="47" spans="1:9">
      <c r="A47" s="4" t="s">
        <v>2952</v>
      </c>
    </row>
    <row r="48" spans="1:9">
      <c r="A48" s="3" t="s">
        <v>2390</v>
      </c>
    </row>
    <row r="49" spans="1:9">
      <c r="A49" s="4" t="s">
        <v>2390</v>
      </c>
      <c r="D49" s="5" t="n">
        <v>85615</v>
      </c>
      <c r="F49" s="5" t="n">
        <v>80672</v>
      </c>
      <c r="G49" s="4" t="s">
        <v>46</v>
      </c>
      <c r="H49" s="5" t="n">
        <v>75732</v>
      </c>
      <c r="I49" s="4" t="s">
        <v>46</v>
      </c>
    </row>
    <row r="50" spans="1:9">
      <c r="A50" s="4" t="s">
        <v>2953</v>
      </c>
    </row>
    <row r="51" spans="1:9">
      <c r="A51" s="3" t="s">
        <v>2390</v>
      </c>
    </row>
    <row r="52" spans="1:9">
      <c r="A52" s="4" t="s">
        <v>2390</v>
      </c>
      <c r="D52" s="5" t="n">
        <v>39610</v>
      </c>
      <c r="F52" s="5" t="n">
        <v>38643</v>
      </c>
      <c r="G52" s="4" t="s">
        <v>46</v>
      </c>
      <c r="H52" s="5" t="n">
        <v>37831</v>
      </c>
      <c r="I52" s="4" t="s">
        <v>46</v>
      </c>
    </row>
    <row r="53" spans="1:9">
      <c r="A53" s="4" t="s">
        <v>2954</v>
      </c>
    </row>
    <row r="54" spans="1:9">
      <c r="A54" s="3" t="s">
        <v>2390</v>
      </c>
    </row>
    <row r="55" spans="1:9">
      <c r="A55" s="4" t="s">
        <v>2390</v>
      </c>
      <c r="D55" s="5" t="n">
        <v>0</v>
      </c>
      <c r="F55" s="5" t="n">
        <v>0</v>
      </c>
      <c r="G55" s="4" t="s">
        <v>46</v>
      </c>
      <c r="H55" s="5" t="n">
        <v>0</v>
      </c>
      <c r="I55" s="4" t="s">
        <v>46</v>
      </c>
    </row>
    <row r="56" spans="1:9">
      <c r="A56" s="4" t="s">
        <v>2955</v>
      </c>
    </row>
    <row r="57" spans="1:9">
      <c r="A57" s="3" t="s">
        <v>2390</v>
      </c>
    </row>
    <row r="58" spans="1:9">
      <c r="A58" s="4" t="s">
        <v>2390</v>
      </c>
      <c r="D58" s="5" t="n">
        <v>0</v>
      </c>
      <c r="F58" s="5" t="n">
        <v>0</v>
      </c>
      <c r="G58" s="4" t="s">
        <v>46</v>
      </c>
      <c r="H58" s="5" t="n">
        <v>0</v>
      </c>
      <c r="I58" s="4" t="s">
        <v>46</v>
      </c>
    </row>
    <row r="59" spans="1:9">
      <c r="A59" s="4" t="s">
        <v>2956</v>
      </c>
    </row>
    <row r="60" spans="1:9">
      <c r="A60" s="3" t="s">
        <v>2390</v>
      </c>
    </row>
    <row r="61" spans="1:9">
      <c r="A61" s="4" t="s">
        <v>2390</v>
      </c>
      <c r="D61" s="5" t="n">
        <v>0</v>
      </c>
      <c r="F61" s="5" t="n">
        <v>0</v>
      </c>
      <c r="G61" s="4" t="s">
        <v>46</v>
      </c>
      <c r="H61" s="5" t="n">
        <v>0</v>
      </c>
      <c r="I61" s="4" t="s">
        <v>46</v>
      </c>
    </row>
    <row r="62" spans="1:9">
      <c r="A62" s="4" t="s">
        <v>2957</v>
      </c>
    </row>
    <row r="63" spans="1:9">
      <c r="A63" s="3" t="s">
        <v>2390</v>
      </c>
    </row>
    <row r="64" spans="1:9">
      <c r="A64" s="4" t="s">
        <v>2390</v>
      </c>
      <c r="D64" s="5" t="n">
        <v>12783</v>
      </c>
      <c r="F64" s="5" t="n">
        <v>15821</v>
      </c>
      <c r="G64" s="4" t="s">
        <v>46</v>
      </c>
      <c r="H64" s="5" t="n">
        <v>12343</v>
      </c>
      <c r="I64" s="4" t="s">
        <v>46</v>
      </c>
    </row>
    <row r="65" spans="1:9">
      <c r="A65" s="4" t="s">
        <v>2958</v>
      </c>
    </row>
    <row r="66" spans="1:9">
      <c r="A66" s="3" t="s">
        <v>2390</v>
      </c>
    </row>
    <row r="67" spans="1:9">
      <c r="A67" s="4" t="s">
        <v>2390</v>
      </c>
      <c r="D67" s="5" t="n">
        <v>0</v>
      </c>
      <c r="F67" s="5" t="n">
        <v>0</v>
      </c>
      <c r="G67" s="4" t="s">
        <v>46</v>
      </c>
      <c r="H67" s="5" t="n">
        <v>0</v>
      </c>
      <c r="I67" s="4" t="s">
        <v>46</v>
      </c>
    </row>
    <row r="68" spans="1:9">
      <c r="A68" s="4" t="s">
        <v>2959</v>
      </c>
    </row>
    <row r="69" spans="1:9">
      <c r="A69" s="3" t="s">
        <v>2390</v>
      </c>
    </row>
    <row r="70" spans="1:9">
      <c r="A70" s="4" t="s">
        <v>2390</v>
      </c>
      <c r="D70" s="5" t="n">
        <v>575248</v>
      </c>
      <c r="F70" s="5" t="n">
        <v>648167</v>
      </c>
      <c r="G70" s="4" t="s">
        <v>46</v>
      </c>
      <c r="H70" s="5" t="n">
        <v>614035</v>
      </c>
      <c r="I70" s="4" t="s">
        <v>46</v>
      </c>
    </row>
    <row r="71" spans="1:9">
      <c r="A71" s="4" t="s">
        <v>2960</v>
      </c>
    </row>
    <row r="72" spans="1:9">
      <c r="A72" s="3" t="s">
        <v>2390</v>
      </c>
    </row>
    <row r="73" spans="1:9">
      <c r="A73" s="4" t="s">
        <v>2390</v>
      </c>
      <c r="B73" s="4" t="s">
        <v>46</v>
      </c>
      <c r="D73" s="5" t="n">
        <v>0</v>
      </c>
      <c r="F73" s="5" t="n">
        <v>0</v>
      </c>
      <c r="H73" s="5" t="n">
        <v>4774</v>
      </c>
    </row>
    <row r="74" spans="1:9">
      <c r="A74" s="4" t="s">
        <v>2961</v>
      </c>
    </row>
    <row r="75" spans="1:9">
      <c r="A75" s="3" t="s">
        <v>2390</v>
      </c>
    </row>
    <row r="76" spans="1:9">
      <c r="A76" s="4" t="s">
        <v>2390</v>
      </c>
      <c r="D76" s="5" t="n">
        <v>575248</v>
      </c>
      <c r="F76" s="5" t="n">
        <v>648167</v>
      </c>
      <c r="G76" s="4" t="s">
        <v>46</v>
      </c>
      <c r="H76" s="5" t="n">
        <v>618809</v>
      </c>
      <c r="I76" s="4" t="s">
        <v>46</v>
      </c>
    </row>
    <row r="77" spans="1:9">
      <c r="A77" s="4" t="s">
        <v>2962</v>
      </c>
    </row>
    <row r="78" spans="1:9">
      <c r="A78" s="3" t="s">
        <v>2390</v>
      </c>
    </row>
    <row r="79" spans="1:9">
      <c r="A79" s="4" t="s">
        <v>2390</v>
      </c>
      <c r="D79" s="5" t="n">
        <v>1258047</v>
      </c>
      <c r="F79" s="5" t="n">
        <v>1080814</v>
      </c>
      <c r="G79" s="4" t="s">
        <v>46</v>
      </c>
      <c r="H79" s="5" t="n">
        <v>803731</v>
      </c>
      <c r="I79" s="4" t="s">
        <v>46</v>
      </c>
    </row>
    <row r="80" spans="1:9">
      <c r="A80" s="4" t="s">
        <v>2963</v>
      </c>
    </row>
    <row r="81" spans="1:9">
      <c r="A81" s="3" t="s">
        <v>2390</v>
      </c>
    </row>
    <row r="82" spans="1:9">
      <c r="A82" s="4" t="s">
        <v>2390</v>
      </c>
      <c r="D82" s="5" t="n">
        <v>185466</v>
      </c>
      <c r="F82" s="5" t="n">
        <v>80348</v>
      </c>
      <c r="G82" s="4" t="s">
        <v>46</v>
      </c>
      <c r="H82" s="5" t="n">
        <v>84152</v>
      </c>
      <c r="I82" s="4" t="s">
        <v>46</v>
      </c>
    </row>
    <row r="83" spans="1:9">
      <c r="A83" s="4" t="s">
        <v>2964</v>
      </c>
    </row>
    <row r="84" spans="1:9">
      <c r="A84" s="3" t="s">
        <v>2390</v>
      </c>
    </row>
    <row r="85" spans="1:9">
      <c r="A85" s="4" t="s">
        <v>2390</v>
      </c>
      <c r="D85" s="5" t="n">
        <v>97163</v>
      </c>
      <c r="F85" s="5" t="n">
        <v>89330</v>
      </c>
      <c r="G85" s="4" t="s">
        <v>46</v>
      </c>
      <c r="H85" s="5" t="n">
        <v>87862</v>
      </c>
      <c r="I85" s="4" t="s">
        <v>46</v>
      </c>
    </row>
    <row r="86" spans="1:9">
      <c r="A86" s="4" t="s">
        <v>2965</v>
      </c>
    </row>
    <row r="87" spans="1:9">
      <c r="A87" s="3" t="s">
        <v>2390</v>
      </c>
    </row>
    <row r="88" spans="1:9">
      <c r="A88" s="4" t="s">
        <v>2390</v>
      </c>
      <c r="D88" s="5" t="n">
        <v>66731</v>
      </c>
      <c r="F88" s="5" t="n">
        <v>51175</v>
      </c>
      <c r="G88" s="4" t="s">
        <v>46</v>
      </c>
      <c r="H88" s="5" t="n">
        <v>4771</v>
      </c>
      <c r="I88" s="4" t="s">
        <v>46</v>
      </c>
    </row>
    <row r="89" spans="1:9">
      <c r="A89" s="4" t="s">
        <v>2966</v>
      </c>
    </row>
    <row r="90" spans="1:9">
      <c r="A90" s="3" t="s">
        <v>2390</v>
      </c>
    </row>
    <row r="91" spans="1:9">
      <c r="A91" s="4" t="s">
        <v>2390</v>
      </c>
      <c r="D91" s="5" t="n">
        <v>0</v>
      </c>
      <c r="F91" s="5" t="n">
        <v>0</v>
      </c>
      <c r="G91" s="4" t="s">
        <v>46</v>
      </c>
      <c r="H91" s="5" t="n">
        <v>0</v>
      </c>
      <c r="I91" s="4" t="s">
        <v>46</v>
      </c>
    </row>
    <row r="92" spans="1:9">
      <c r="A92" s="4" t="s">
        <v>2967</v>
      </c>
    </row>
    <row r="93" spans="1:9">
      <c r="A93" s="3" t="s">
        <v>2390</v>
      </c>
    </row>
    <row r="94" spans="1:9">
      <c r="A94" s="4" t="s">
        <v>2390</v>
      </c>
      <c r="D94" s="5" t="n">
        <v>0</v>
      </c>
      <c r="F94" s="5" t="n">
        <v>0</v>
      </c>
      <c r="G94" s="4" t="s">
        <v>46</v>
      </c>
      <c r="H94" s="5" t="n">
        <v>0</v>
      </c>
      <c r="I94" s="4" t="s">
        <v>46</v>
      </c>
    </row>
    <row r="95" spans="1:9">
      <c r="A95" s="4" t="s">
        <v>2968</v>
      </c>
    </row>
    <row r="96" spans="1:9">
      <c r="A96" s="3" t="s">
        <v>2390</v>
      </c>
    </row>
    <row r="97" spans="1:9">
      <c r="A97" s="4" t="s">
        <v>2390</v>
      </c>
      <c r="D97" s="5" t="n">
        <v>0</v>
      </c>
      <c r="F97" s="5" t="n">
        <v>0</v>
      </c>
      <c r="G97" s="4" t="s">
        <v>46</v>
      </c>
      <c r="H97" s="5" t="n">
        <v>0</v>
      </c>
      <c r="I97" s="4" t="s">
        <v>46</v>
      </c>
    </row>
    <row r="98" spans="1:9">
      <c r="A98" s="4" t="s">
        <v>2969</v>
      </c>
    </row>
    <row r="99" spans="1:9">
      <c r="A99" s="3" t="s">
        <v>2390</v>
      </c>
    </row>
    <row r="100" spans="1:9">
      <c r="A100" s="4" t="s">
        <v>2390</v>
      </c>
      <c r="D100" s="5" t="n">
        <v>3707</v>
      </c>
      <c r="F100" s="5" t="n">
        <v>2876</v>
      </c>
      <c r="G100" s="4" t="s">
        <v>46</v>
      </c>
      <c r="H100" s="5" t="n">
        <v>4634</v>
      </c>
      <c r="I100" s="4" t="s">
        <v>46</v>
      </c>
    </row>
    <row r="101" spans="1:9">
      <c r="A101" s="4" t="s">
        <v>2970</v>
      </c>
    </row>
    <row r="102" spans="1:9">
      <c r="A102" s="3" t="s">
        <v>2390</v>
      </c>
    </row>
    <row r="103" spans="1:9">
      <c r="A103" s="4" t="s">
        <v>2390</v>
      </c>
      <c r="D103" s="5" t="n">
        <v>0</v>
      </c>
      <c r="F103" s="5" t="n">
        <v>0</v>
      </c>
      <c r="G103" s="4" t="s">
        <v>46</v>
      </c>
      <c r="H103" s="5" t="n">
        <v>0</v>
      </c>
      <c r="I103" s="4" t="s">
        <v>46</v>
      </c>
    </row>
    <row r="104" spans="1:9">
      <c r="A104" s="4" t="s">
        <v>2971</v>
      </c>
    </row>
    <row r="105" spans="1:9">
      <c r="A105" s="3" t="s">
        <v>2390</v>
      </c>
    </row>
    <row r="106" spans="1:9">
      <c r="A106" s="4" t="s">
        <v>2390</v>
      </c>
      <c r="D106" s="5" t="n">
        <v>1611114</v>
      </c>
      <c r="F106" s="5" t="n">
        <v>1304543</v>
      </c>
      <c r="G106" s="4" t="s">
        <v>46</v>
      </c>
      <c r="H106" s="5" t="n">
        <v>985150</v>
      </c>
      <c r="I106" s="4" t="s">
        <v>46</v>
      </c>
    </row>
    <row r="107" spans="1:9">
      <c r="A107" s="4" t="s">
        <v>2972</v>
      </c>
    </row>
    <row r="108" spans="1:9">
      <c r="A108" s="3" t="s">
        <v>2390</v>
      </c>
    </row>
    <row r="109" spans="1:9">
      <c r="A109" s="4" t="s">
        <v>2390</v>
      </c>
      <c r="B109" s="4" t="s">
        <v>46</v>
      </c>
      <c r="D109" s="5" t="n">
        <v>0</v>
      </c>
      <c r="F109" s="5" t="n">
        <v>0</v>
      </c>
      <c r="H109" s="5" t="n">
        <v>188752</v>
      </c>
    </row>
    <row r="110" spans="1:9">
      <c r="A110" s="4" t="s">
        <v>2973</v>
      </c>
    </row>
    <row r="111" spans="1:9">
      <c r="A111" s="3" t="s">
        <v>2390</v>
      </c>
    </row>
    <row r="112" spans="1:9">
      <c r="A112" s="4" t="s">
        <v>2390</v>
      </c>
      <c r="D112" s="5" t="n">
        <v>1611114</v>
      </c>
      <c r="F112" s="5" t="n">
        <v>1304543</v>
      </c>
      <c r="G112" s="4" t="s">
        <v>46</v>
      </c>
      <c r="H112" s="5" t="n">
        <v>1173902</v>
      </c>
      <c r="I112" s="4" t="s">
        <v>46</v>
      </c>
    </row>
    <row r="113" spans="1:9">
      <c r="A113" s="4" t="s">
        <v>2974</v>
      </c>
    </row>
    <row r="114" spans="1:9">
      <c r="A114" s="3" t="s">
        <v>2390</v>
      </c>
    </row>
    <row r="115" spans="1:9">
      <c r="A115" s="4" t="s">
        <v>2390</v>
      </c>
      <c r="D115" s="5" t="n">
        <v>0</v>
      </c>
      <c r="F115" s="5" t="n">
        <v>0</v>
      </c>
      <c r="G115" s="4" t="s">
        <v>46</v>
      </c>
      <c r="H115" s="5" t="n">
        <v>0</v>
      </c>
      <c r="I115" s="4" t="s">
        <v>46</v>
      </c>
    </row>
    <row r="116" spans="1:9">
      <c r="A116" s="4" t="s">
        <v>2975</v>
      </c>
    </row>
    <row r="117" spans="1:9">
      <c r="A117" s="3" t="s">
        <v>2390</v>
      </c>
    </row>
    <row r="118" spans="1:9">
      <c r="A118" s="4" t="s">
        <v>2390</v>
      </c>
      <c r="D118" s="5" t="n">
        <v>7033</v>
      </c>
      <c r="F118" s="5" t="n">
        <v>2302</v>
      </c>
      <c r="G118" s="4" t="s">
        <v>46</v>
      </c>
      <c r="H118" s="5" t="n">
        <v>5195</v>
      </c>
      <c r="I118" s="4" t="s">
        <v>46</v>
      </c>
    </row>
    <row r="119" spans="1:9">
      <c r="A119" s="4" t="s">
        <v>2976</v>
      </c>
    </row>
    <row r="120" spans="1:9">
      <c r="A120" s="3" t="s">
        <v>2390</v>
      </c>
    </row>
    <row r="121" spans="1:9">
      <c r="A121" s="4" t="s">
        <v>2390</v>
      </c>
      <c r="D121" s="5" t="n">
        <v>0</v>
      </c>
      <c r="F121" s="5" t="n">
        <v>0</v>
      </c>
      <c r="G121" s="4" t="s">
        <v>46</v>
      </c>
      <c r="H121" s="5" t="n">
        <v>0</v>
      </c>
      <c r="I121" s="4" t="s">
        <v>46</v>
      </c>
    </row>
    <row r="122" spans="1:9">
      <c r="A122" s="4" t="s">
        <v>2977</v>
      </c>
    </row>
    <row r="123" spans="1:9">
      <c r="A123" s="3" t="s">
        <v>2390</v>
      </c>
    </row>
    <row r="124" spans="1:9">
      <c r="A124" s="4" t="s">
        <v>2390</v>
      </c>
      <c r="D124" s="5" t="n">
        <v>29</v>
      </c>
      <c r="F124" s="5" t="n">
        <v>35</v>
      </c>
      <c r="G124" s="4" t="s">
        <v>46</v>
      </c>
      <c r="H124" s="5" t="n">
        <v>45</v>
      </c>
      <c r="I124" s="4" t="s">
        <v>46</v>
      </c>
    </row>
    <row r="125" spans="1:9">
      <c r="A125" s="4" t="s">
        <v>2978</v>
      </c>
    </row>
    <row r="126" spans="1:9">
      <c r="A126" s="3" t="s">
        <v>2390</v>
      </c>
    </row>
    <row r="127" spans="1:9">
      <c r="A127" s="4" t="s">
        <v>2390</v>
      </c>
      <c r="D127" s="5" t="n">
        <v>0</v>
      </c>
      <c r="F127" s="5" t="n">
        <v>0</v>
      </c>
      <c r="G127" s="4" t="s">
        <v>46</v>
      </c>
      <c r="H127" s="5" t="n">
        <v>0</v>
      </c>
      <c r="I127" s="4" t="s">
        <v>46</v>
      </c>
    </row>
    <row r="128" spans="1:9">
      <c r="A128" s="4" t="s">
        <v>2979</v>
      </c>
    </row>
    <row r="129" spans="1:9">
      <c r="A129" s="3" t="s">
        <v>2390</v>
      </c>
    </row>
    <row r="130" spans="1:9">
      <c r="A130" s="4" t="s">
        <v>2390</v>
      </c>
      <c r="D130" s="5" t="n">
        <v>0</v>
      </c>
      <c r="F130" s="5" t="n">
        <v>0</v>
      </c>
      <c r="G130" s="4" t="s">
        <v>46</v>
      </c>
      <c r="H130" s="5" t="n">
        <v>0</v>
      </c>
      <c r="I130" s="4" t="s">
        <v>46</v>
      </c>
    </row>
    <row r="131" spans="1:9">
      <c r="A131" s="4" t="s">
        <v>2980</v>
      </c>
    </row>
    <row r="132" spans="1:9">
      <c r="A132" s="3" t="s">
        <v>2390</v>
      </c>
    </row>
    <row r="133" spans="1:9">
      <c r="A133" s="4" t="s">
        <v>2390</v>
      </c>
      <c r="D133" s="5" t="n">
        <v>20012</v>
      </c>
      <c r="F133" s="5" t="n">
        <v>20593</v>
      </c>
      <c r="G133" s="4" t="s">
        <v>46</v>
      </c>
      <c r="H133" s="5" t="n">
        <v>23390</v>
      </c>
      <c r="I133" s="4" t="s">
        <v>46</v>
      </c>
    </row>
    <row r="134" spans="1:9">
      <c r="A134" s="4" t="s">
        <v>2981</v>
      </c>
    </row>
    <row r="135" spans="1:9">
      <c r="A135" s="3" t="s">
        <v>2390</v>
      </c>
    </row>
    <row r="136" spans="1:9">
      <c r="A136" s="4" t="s">
        <v>2390</v>
      </c>
      <c r="D136" s="5" t="n">
        <v>0</v>
      </c>
      <c r="F136" s="5" t="n">
        <v>0</v>
      </c>
      <c r="G136" s="4" t="s">
        <v>46</v>
      </c>
      <c r="H136" s="5" t="n">
        <v>0</v>
      </c>
      <c r="I136" s="4" t="s">
        <v>46</v>
      </c>
    </row>
    <row r="137" spans="1:9">
      <c r="A137" s="4" t="s">
        <v>2982</v>
      </c>
    </row>
    <row r="138" spans="1:9">
      <c r="A138" s="3" t="s">
        <v>2390</v>
      </c>
    </row>
    <row r="139" spans="1:9">
      <c r="A139" s="4" t="s">
        <v>2390</v>
      </c>
      <c r="D139" s="5" t="n">
        <v>0</v>
      </c>
      <c r="F139" s="5" t="n">
        <v>0</v>
      </c>
      <c r="G139" s="4" t="s">
        <v>46</v>
      </c>
      <c r="H139" s="5" t="n">
        <v>0</v>
      </c>
      <c r="I139" s="4" t="s">
        <v>46</v>
      </c>
    </row>
    <row r="140" spans="1:9">
      <c r="A140" s="4" t="s">
        <v>2983</v>
      </c>
    </row>
    <row r="141" spans="1:9">
      <c r="A141" s="3" t="s">
        <v>2390</v>
      </c>
    </row>
    <row r="142" spans="1:9">
      <c r="A142" s="4" t="s">
        <v>2390</v>
      </c>
      <c r="D142" s="5" t="n">
        <v>27074</v>
      </c>
      <c r="F142" s="5" t="n">
        <v>22930</v>
      </c>
      <c r="G142" s="4" t="s">
        <v>46</v>
      </c>
      <c r="H142" s="5" t="n">
        <v>28630</v>
      </c>
      <c r="I142" s="4" t="s">
        <v>46</v>
      </c>
    </row>
    <row r="143" spans="1:9">
      <c r="A143" s="4" t="s">
        <v>2984</v>
      </c>
    </row>
    <row r="144" spans="1:9">
      <c r="A144" s="3" t="s">
        <v>2390</v>
      </c>
    </row>
    <row r="145" spans="1:9">
      <c r="A145" s="4" t="s">
        <v>2390</v>
      </c>
      <c r="B145" s="4" t="s">
        <v>46</v>
      </c>
      <c r="D145" s="5" t="n">
        <v>0</v>
      </c>
      <c r="F145" s="5" t="n">
        <v>0</v>
      </c>
      <c r="H145" s="5" t="n">
        <v>0</v>
      </c>
    </row>
    <row r="146" spans="1:9">
      <c r="A146" s="4" t="s">
        <v>2985</v>
      </c>
    </row>
    <row r="147" spans="1:9">
      <c r="A147" s="3" t="s">
        <v>2390</v>
      </c>
    </row>
    <row r="148" spans="1:9">
      <c r="A148" s="4" t="s">
        <v>2390</v>
      </c>
      <c r="D148" s="5" t="n">
        <v>27074</v>
      </c>
      <c r="F148" s="5" t="n">
        <v>22930</v>
      </c>
      <c r="G148" s="4" t="s">
        <v>46</v>
      </c>
      <c r="H148" s="5" t="n">
        <v>28630</v>
      </c>
      <c r="I148" s="4" t="s">
        <v>46</v>
      </c>
    </row>
    <row r="149" spans="1:9">
      <c r="A149" s="4" t="s">
        <v>2986</v>
      </c>
    </row>
    <row r="150" spans="1:9">
      <c r="A150" s="3" t="s">
        <v>2390</v>
      </c>
    </row>
    <row r="151" spans="1:9">
      <c r="A151" s="4" t="s">
        <v>2390</v>
      </c>
      <c r="D151" s="5" t="n">
        <v>33313</v>
      </c>
      <c r="F151" s="5" t="n">
        <v>41077</v>
      </c>
      <c r="G151" s="4" t="s">
        <v>46</v>
      </c>
      <c r="H151" s="5" t="n">
        <v>45664</v>
      </c>
      <c r="I151" s="4" t="s">
        <v>46</v>
      </c>
    </row>
    <row r="152" spans="1:9">
      <c r="A152" s="4" t="s">
        <v>2987</v>
      </c>
    </row>
    <row r="153" spans="1:9">
      <c r="A153" s="3" t="s">
        <v>2390</v>
      </c>
    </row>
    <row r="154" spans="1:9">
      <c r="A154" s="4" t="s">
        <v>2390</v>
      </c>
      <c r="D154" s="5" t="n">
        <v>15352</v>
      </c>
      <c r="F154" s="5" t="n">
        <v>15699</v>
      </c>
      <c r="G154" s="4" t="s">
        <v>46</v>
      </c>
      <c r="H154" s="5" t="n">
        <v>18406</v>
      </c>
      <c r="I154" s="4" t="s">
        <v>46</v>
      </c>
    </row>
    <row r="155" spans="1:9">
      <c r="A155" s="4" t="s">
        <v>2988</v>
      </c>
    </row>
    <row r="156" spans="1:9">
      <c r="A156" s="3" t="s">
        <v>2390</v>
      </c>
    </row>
    <row r="157" spans="1:9">
      <c r="A157" s="4" t="s">
        <v>2390</v>
      </c>
      <c r="D157" s="5" t="n">
        <v>4749</v>
      </c>
      <c r="F157" s="5" t="n">
        <v>4080</v>
      </c>
      <c r="G157" s="4" t="s">
        <v>46</v>
      </c>
      <c r="H157" s="5" t="n">
        <v>3485</v>
      </c>
      <c r="I157" s="4" t="s">
        <v>46</v>
      </c>
    </row>
    <row r="158" spans="1:9">
      <c r="A158" s="4" t="s">
        <v>2989</v>
      </c>
    </row>
    <row r="159" spans="1:9">
      <c r="A159" s="3" t="s">
        <v>2390</v>
      </c>
    </row>
    <row r="160" spans="1:9">
      <c r="A160" s="4" t="s">
        <v>2390</v>
      </c>
      <c r="D160" s="5" t="n">
        <v>3055</v>
      </c>
      <c r="F160" s="5" t="n">
        <v>2210</v>
      </c>
      <c r="G160" s="4" t="s">
        <v>46</v>
      </c>
      <c r="H160" s="5" t="n">
        <v>2554</v>
      </c>
      <c r="I160" s="4" t="s">
        <v>46</v>
      </c>
    </row>
    <row r="161" spans="1:9">
      <c r="A161" s="4" t="s">
        <v>2990</v>
      </c>
    </row>
    <row r="162" spans="1:9">
      <c r="A162" s="3" t="s">
        <v>2390</v>
      </c>
    </row>
    <row r="163" spans="1:9">
      <c r="A163" s="4" t="s">
        <v>2390</v>
      </c>
      <c r="D163" s="5" t="n">
        <v>0</v>
      </c>
      <c r="F163" s="5" t="n">
        <v>0</v>
      </c>
      <c r="G163" s="4" t="s">
        <v>46</v>
      </c>
      <c r="H163" s="5" t="n">
        <v>0</v>
      </c>
      <c r="I163" s="4" t="s">
        <v>46</v>
      </c>
    </row>
    <row r="164" spans="1:9">
      <c r="A164" s="4" t="s">
        <v>2991</v>
      </c>
    </row>
    <row r="165" spans="1:9">
      <c r="A165" s="3" t="s">
        <v>2390</v>
      </c>
    </row>
    <row r="166" spans="1:9">
      <c r="A166" s="4" t="s">
        <v>2390</v>
      </c>
      <c r="D166" s="5" t="n">
        <v>0</v>
      </c>
      <c r="F166" s="5" t="n">
        <v>0</v>
      </c>
      <c r="G166" s="4" t="s">
        <v>46</v>
      </c>
      <c r="H166" s="5" t="n">
        <v>0</v>
      </c>
      <c r="I166" s="4" t="s">
        <v>46</v>
      </c>
    </row>
    <row r="167" spans="1:9">
      <c r="A167" s="4" t="s">
        <v>2992</v>
      </c>
    </row>
    <row r="168" spans="1:9">
      <c r="A168" s="3" t="s">
        <v>2390</v>
      </c>
    </row>
    <row r="169" spans="1:9">
      <c r="A169" s="4" t="s">
        <v>2390</v>
      </c>
      <c r="D169" s="5" t="n">
        <v>0</v>
      </c>
      <c r="F169" s="5" t="n">
        <v>0</v>
      </c>
      <c r="G169" s="4" t="s">
        <v>46</v>
      </c>
      <c r="H169" s="5" t="n">
        <v>0</v>
      </c>
      <c r="I169" s="4" t="s">
        <v>46</v>
      </c>
    </row>
    <row r="170" spans="1:9">
      <c r="A170" s="4" t="s">
        <v>2993</v>
      </c>
    </row>
    <row r="171" spans="1:9">
      <c r="A171" s="3" t="s">
        <v>2390</v>
      </c>
    </row>
    <row r="172" spans="1:9">
      <c r="A172" s="4" t="s">
        <v>2390</v>
      </c>
      <c r="D172" s="5" t="n">
        <v>897</v>
      </c>
      <c r="F172" s="5" t="n">
        <v>404</v>
      </c>
      <c r="G172" s="4" t="s">
        <v>46</v>
      </c>
      <c r="H172" s="5" t="n">
        <v>607</v>
      </c>
      <c r="I172" s="4" t="s">
        <v>46</v>
      </c>
    </row>
    <row r="173" spans="1:9">
      <c r="A173" s="4" t="s">
        <v>2994</v>
      </c>
    </row>
    <row r="174" spans="1:9">
      <c r="A174" s="3" t="s">
        <v>2390</v>
      </c>
    </row>
    <row r="175" spans="1:9">
      <c r="A175" s="4" t="s">
        <v>2390</v>
      </c>
      <c r="D175" s="5" t="n">
        <v>0</v>
      </c>
      <c r="F175" s="5" t="n">
        <v>0</v>
      </c>
      <c r="G175" s="4" t="s">
        <v>46</v>
      </c>
      <c r="H175" s="5" t="n">
        <v>0</v>
      </c>
      <c r="I175" s="4" t="s">
        <v>46</v>
      </c>
    </row>
    <row r="176" spans="1:9">
      <c r="A176" s="4" t="s">
        <v>2995</v>
      </c>
    </row>
    <row r="177" spans="1:9">
      <c r="A177" s="3" t="s">
        <v>2390</v>
      </c>
    </row>
    <row r="178" spans="1:9">
      <c r="A178" s="4" t="s">
        <v>2390</v>
      </c>
      <c r="D178" s="5" t="n">
        <v>57366</v>
      </c>
      <c r="F178" s="5" t="n">
        <v>63470</v>
      </c>
      <c r="G178" s="4" t="s">
        <v>46</v>
      </c>
      <c r="H178" s="5" t="n">
        <v>70716</v>
      </c>
      <c r="I178" s="4" t="s">
        <v>46</v>
      </c>
    </row>
    <row r="179" spans="1:9">
      <c r="A179" s="4" t="s">
        <v>2996</v>
      </c>
    </row>
    <row r="180" spans="1:9">
      <c r="A180" s="3" t="s">
        <v>2390</v>
      </c>
    </row>
    <row r="181" spans="1:9">
      <c r="A181" s="4" t="s">
        <v>2390</v>
      </c>
      <c r="B181" s="4" t="s">
        <v>46</v>
      </c>
      <c r="D181" s="5" t="n">
        <v>0</v>
      </c>
      <c r="F181" s="5" t="n">
        <v>0</v>
      </c>
      <c r="H181" s="5" t="n">
        <v>0</v>
      </c>
    </row>
    <row r="182" spans="1:9">
      <c r="A182" s="4" t="s">
        <v>2997</v>
      </c>
    </row>
    <row r="183" spans="1:9">
      <c r="A183" s="3" t="s">
        <v>2390</v>
      </c>
    </row>
    <row r="184" spans="1:9">
      <c r="A184" s="4" t="s">
        <v>2390</v>
      </c>
      <c r="D184" s="5" t="n">
        <v>57366</v>
      </c>
      <c r="F184" s="5" t="n">
        <v>63470</v>
      </c>
      <c r="G184" s="4" t="s">
        <v>46</v>
      </c>
      <c r="H184" s="5" t="n">
        <v>70716</v>
      </c>
      <c r="I184" s="4" t="s">
        <v>46</v>
      </c>
    </row>
    <row r="185" spans="1:9">
      <c r="A185" s="4" t="s">
        <v>2998</v>
      </c>
    </row>
    <row r="186" spans="1:9">
      <c r="A186" s="3" t="s">
        <v>2390</v>
      </c>
    </row>
    <row r="187" spans="1:9">
      <c r="A187" s="4" t="s">
        <v>2390</v>
      </c>
      <c r="D187" s="5" t="n">
        <v>0</v>
      </c>
      <c r="F187" s="5" t="n">
        <v>0</v>
      </c>
      <c r="G187" s="4" t="s">
        <v>46</v>
      </c>
      <c r="H187" s="5" t="n">
        <v>0</v>
      </c>
      <c r="I187" s="4" t="s">
        <v>46</v>
      </c>
    </row>
    <row r="188" spans="1:9">
      <c r="A188" s="4" t="s">
        <v>2999</v>
      </c>
    </row>
    <row r="189" spans="1:9">
      <c r="A189" s="3" t="s">
        <v>2390</v>
      </c>
    </row>
    <row r="190" spans="1:9">
      <c r="A190" s="4" t="s">
        <v>2390</v>
      </c>
      <c r="D190" s="5" t="n">
        <v>8184</v>
      </c>
      <c r="F190" s="5" t="n">
        <v>4510</v>
      </c>
      <c r="G190" s="4" t="s">
        <v>46</v>
      </c>
      <c r="H190" s="5" t="n">
        <v>4011</v>
      </c>
      <c r="I190" s="4" t="s">
        <v>46</v>
      </c>
    </row>
    <row r="191" spans="1:9">
      <c r="A191" s="4" t="s">
        <v>3000</v>
      </c>
    </row>
    <row r="192" spans="1:9">
      <c r="A192" s="3" t="s">
        <v>2390</v>
      </c>
    </row>
    <row r="193" spans="1:9">
      <c r="A193" s="4" t="s">
        <v>2390</v>
      </c>
      <c r="D193" s="5" t="n">
        <v>1411</v>
      </c>
      <c r="F193" s="5" t="n">
        <v>1335</v>
      </c>
      <c r="G193" s="4" t="s">
        <v>46</v>
      </c>
      <c r="H193" s="5" t="n">
        <v>1075</v>
      </c>
      <c r="I193" s="4" t="s">
        <v>46</v>
      </c>
    </row>
    <row r="194" spans="1:9">
      <c r="A194" s="4" t="s">
        <v>3001</v>
      </c>
    </row>
    <row r="195" spans="1:9">
      <c r="A195" s="3" t="s">
        <v>2390</v>
      </c>
    </row>
    <row r="196" spans="1:9">
      <c r="A196" s="4" t="s">
        <v>2390</v>
      </c>
      <c r="D196" s="5" t="n">
        <v>645</v>
      </c>
      <c r="F196" s="5" t="n">
        <v>713</v>
      </c>
      <c r="G196" s="4" t="s">
        <v>46</v>
      </c>
      <c r="H196" s="5" t="n">
        <v>712</v>
      </c>
      <c r="I196" s="4" t="s">
        <v>46</v>
      </c>
    </row>
    <row r="197" spans="1:9">
      <c r="A197" s="4" t="s">
        <v>3002</v>
      </c>
    </row>
    <row r="198" spans="1:9">
      <c r="A198" s="3" t="s">
        <v>2390</v>
      </c>
    </row>
    <row r="199" spans="1:9">
      <c r="A199" s="4" t="s">
        <v>2390</v>
      </c>
      <c r="D199" s="5" t="n">
        <v>313886</v>
      </c>
      <c r="F199" s="5" t="n">
        <v>285648</v>
      </c>
      <c r="G199" s="4" t="s">
        <v>46</v>
      </c>
      <c r="H199" s="5" t="n">
        <v>239610</v>
      </c>
      <c r="I199" s="4" t="s">
        <v>46</v>
      </c>
    </row>
    <row r="200" spans="1:9">
      <c r="A200" s="4" t="s">
        <v>3003</v>
      </c>
    </row>
    <row r="201" spans="1:9">
      <c r="A201" s="3" t="s">
        <v>2390</v>
      </c>
    </row>
    <row r="202" spans="1:9">
      <c r="A202" s="4" t="s">
        <v>2390</v>
      </c>
      <c r="D202" s="5" t="n">
        <v>0</v>
      </c>
      <c r="F202" s="5" t="n">
        <v>0</v>
      </c>
      <c r="G202" s="4" t="s">
        <v>46</v>
      </c>
      <c r="H202" s="5" t="n">
        <v>0</v>
      </c>
      <c r="I202" s="4" t="s">
        <v>46</v>
      </c>
    </row>
    <row r="203" spans="1:9">
      <c r="A203" s="4" t="s">
        <v>3004</v>
      </c>
    </row>
    <row r="204" spans="1:9">
      <c r="A204" s="3" t="s">
        <v>2390</v>
      </c>
    </row>
    <row r="205" spans="1:9">
      <c r="A205" s="4" t="s">
        <v>2390</v>
      </c>
      <c r="D205" s="5" t="n">
        <v>81502</v>
      </c>
      <c r="F205" s="5" t="n">
        <v>68180</v>
      </c>
      <c r="G205" s="4" t="s">
        <v>46</v>
      </c>
      <c r="H205" s="5" t="n">
        <v>49903</v>
      </c>
      <c r="I205" s="4" t="s">
        <v>46</v>
      </c>
    </row>
    <row r="206" spans="1:9">
      <c r="A206" s="4" t="s">
        <v>3005</v>
      </c>
    </row>
    <row r="207" spans="1:9">
      <c r="A207" s="3" t="s">
        <v>2390</v>
      </c>
    </row>
    <row r="208" spans="1:9">
      <c r="A208" s="4" t="s">
        <v>2390</v>
      </c>
      <c r="D208" s="5" t="n">
        <v>37</v>
      </c>
      <c r="F208" s="5" t="n">
        <v>36</v>
      </c>
      <c r="G208" s="4" t="s">
        <v>46</v>
      </c>
      <c r="H208" s="5" t="n">
        <v>0</v>
      </c>
      <c r="I208" s="4" t="s">
        <v>46</v>
      </c>
    </row>
    <row r="209" spans="1:9">
      <c r="A209" s="4" t="s">
        <v>3006</v>
      </c>
    </row>
    <row r="210" spans="1:9">
      <c r="A210" s="3" t="s">
        <v>2390</v>
      </c>
    </row>
    <row r="211" spans="1:9">
      <c r="A211" s="4" t="s">
        <v>2390</v>
      </c>
      <c r="D211" s="5" t="n">
        <v>104</v>
      </c>
      <c r="F211" s="5" t="n">
        <v>-58</v>
      </c>
      <c r="G211" s="4" t="s">
        <v>46</v>
      </c>
      <c r="H211" s="5" t="n">
        <v>0</v>
      </c>
      <c r="I211" s="4" t="s">
        <v>46</v>
      </c>
    </row>
    <row r="212" spans="1:9">
      <c r="A212" s="4" t="s">
        <v>3007</v>
      </c>
    </row>
    <row r="213" spans="1:9">
      <c r="A213" s="3" t="s">
        <v>2390</v>
      </c>
    </row>
    <row r="214" spans="1:9">
      <c r="A214" s="4" t="s">
        <v>2390</v>
      </c>
      <c r="D214" s="5" t="n">
        <v>405769</v>
      </c>
      <c r="F214" s="5" t="n">
        <v>360364</v>
      </c>
      <c r="G214" s="4" t="s">
        <v>46</v>
      </c>
      <c r="H214" s="5" t="n">
        <v>295311</v>
      </c>
      <c r="I214" s="4" t="s">
        <v>46</v>
      </c>
    </row>
    <row r="215" spans="1:9">
      <c r="A215" s="4" t="s">
        <v>3008</v>
      </c>
    </row>
    <row r="216" spans="1:9">
      <c r="A216" s="3" t="s">
        <v>2390</v>
      </c>
    </row>
    <row r="217" spans="1:9">
      <c r="A217" s="4" t="s">
        <v>2390</v>
      </c>
      <c r="B217" s="4" t="s">
        <v>46</v>
      </c>
      <c r="D217" s="5" t="n">
        <v>0</v>
      </c>
      <c r="F217" s="5" t="n">
        <v>0</v>
      </c>
      <c r="H217" s="5" t="n">
        <v>0</v>
      </c>
    </row>
    <row r="218" spans="1:9">
      <c r="A218" s="4" t="s">
        <v>3009</v>
      </c>
    </row>
    <row r="219" spans="1:9">
      <c r="A219" s="3" t="s">
        <v>2390</v>
      </c>
    </row>
    <row r="220" spans="1:9">
      <c r="A220" s="4" t="s">
        <v>2390</v>
      </c>
      <c r="D220" s="5" t="n">
        <v>405769</v>
      </c>
      <c r="F220" s="5" t="n">
        <v>360364</v>
      </c>
      <c r="G220" s="4" t="s">
        <v>46</v>
      </c>
      <c r="H220" s="5" t="n">
        <v>295311</v>
      </c>
      <c r="I220" s="4" t="s">
        <v>46</v>
      </c>
    </row>
    <row r="221" spans="1:9">
      <c r="A221" s="4" t="s">
        <v>3010</v>
      </c>
    </row>
    <row r="222" spans="1:9">
      <c r="A222" s="3" t="s">
        <v>2390</v>
      </c>
    </row>
    <row r="223" spans="1:9">
      <c r="A223" s="4" t="s">
        <v>2390</v>
      </c>
      <c r="D223" s="5" t="n">
        <v>0</v>
      </c>
      <c r="F223" s="5" t="n">
        <v>0</v>
      </c>
      <c r="G223" s="4" t="s">
        <v>46</v>
      </c>
      <c r="H223" s="5" t="n">
        <v>0</v>
      </c>
      <c r="I223" s="4" t="s">
        <v>46</v>
      </c>
    </row>
    <row r="224" spans="1:9">
      <c r="A224" s="4" t="s">
        <v>3011</v>
      </c>
    </row>
    <row r="225" spans="1:9">
      <c r="A225" s="3" t="s">
        <v>2390</v>
      </c>
    </row>
    <row r="226" spans="1:9">
      <c r="A226" s="4" t="s">
        <v>2390</v>
      </c>
      <c r="D226" s="5" t="n">
        <v>1200</v>
      </c>
      <c r="F226" s="5" t="n">
        <v>2702</v>
      </c>
      <c r="G226" s="4" t="s">
        <v>46</v>
      </c>
      <c r="H226" s="5" t="n">
        <v>0</v>
      </c>
      <c r="I226" s="4" t="s">
        <v>46</v>
      </c>
    </row>
    <row r="227" spans="1:9">
      <c r="A227" s="4" t="s">
        <v>3012</v>
      </c>
    </row>
    <row r="228" spans="1:9">
      <c r="A228" s="3" t="s">
        <v>2390</v>
      </c>
    </row>
    <row r="229" spans="1:9">
      <c r="A229" s="4" t="s">
        <v>2390</v>
      </c>
      <c r="D229" s="5" t="n">
        <v>1212</v>
      </c>
      <c r="F229" s="5" t="n">
        <v>0</v>
      </c>
      <c r="G229" s="4" t="s">
        <v>46</v>
      </c>
      <c r="H229" s="5" t="n">
        <v>834</v>
      </c>
      <c r="I229" s="4" t="s">
        <v>46</v>
      </c>
    </row>
    <row r="230" spans="1:9">
      <c r="A230" s="4" t="s">
        <v>3013</v>
      </c>
    </row>
    <row r="231" spans="1:9">
      <c r="A231" s="3" t="s">
        <v>2390</v>
      </c>
    </row>
    <row r="232" spans="1:9">
      <c r="A232" s="4" t="s">
        <v>2390</v>
      </c>
      <c r="D232" s="5" t="n">
        <v>0</v>
      </c>
      <c r="F232" s="5" t="n">
        <v>0</v>
      </c>
      <c r="G232" s="4" t="s">
        <v>46</v>
      </c>
      <c r="H232" s="5" t="n">
        <v>0</v>
      </c>
      <c r="I232" s="4" t="s">
        <v>46</v>
      </c>
    </row>
    <row r="233" spans="1:9">
      <c r="A233" s="4" t="s">
        <v>3014</v>
      </c>
    </row>
    <row r="234" spans="1:9">
      <c r="A234" s="3" t="s">
        <v>2390</v>
      </c>
    </row>
    <row r="235" spans="1:9">
      <c r="A235" s="4" t="s">
        <v>2390</v>
      </c>
      <c r="D235" s="5" t="n">
        <v>0</v>
      </c>
      <c r="F235" s="5" t="n">
        <v>0</v>
      </c>
      <c r="G235" s="4" t="s">
        <v>46</v>
      </c>
      <c r="H235" s="5" t="n">
        <v>0</v>
      </c>
      <c r="I235" s="4" t="s">
        <v>46</v>
      </c>
    </row>
    <row r="236" spans="1:9">
      <c r="A236" s="4" t="s">
        <v>3015</v>
      </c>
    </row>
    <row r="237" spans="1:9">
      <c r="A237" s="3" t="s">
        <v>2390</v>
      </c>
    </row>
    <row r="238" spans="1:9">
      <c r="A238" s="4" t="s">
        <v>2390</v>
      </c>
      <c r="D238" s="5" t="n">
        <v>20262</v>
      </c>
      <c r="F238" s="5" t="n">
        <v>28747</v>
      </c>
      <c r="G238" s="4" t="s">
        <v>46</v>
      </c>
      <c r="H238" s="5" t="n">
        <v>19843</v>
      </c>
      <c r="I238" s="4" t="s">
        <v>46</v>
      </c>
    </row>
    <row r="239" spans="1:9">
      <c r="A239" s="4" t="s">
        <v>3016</v>
      </c>
    </row>
    <row r="240" spans="1:9">
      <c r="A240" s="3" t="s">
        <v>2390</v>
      </c>
    </row>
    <row r="241" spans="1:9">
      <c r="A241" s="4" t="s">
        <v>2390</v>
      </c>
      <c r="D241" s="5" t="n">
        <v>9530</v>
      </c>
      <c r="F241" s="5" t="n">
        <v>6778</v>
      </c>
      <c r="G241" s="4" t="s">
        <v>46</v>
      </c>
      <c r="H241" s="5" t="n">
        <v>3700</v>
      </c>
      <c r="I241" s="4" t="s">
        <v>46</v>
      </c>
    </row>
    <row r="242" spans="1:9">
      <c r="A242" s="4" t="s">
        <v>3017</v>
      </c>
    </row>
    <row r="243" spans="1:9">
      <c r="A243" s="3" t="s">
        <v>2390</v>
      </c>
    </row>
    <row r="244" spans="1:9">
      <c r="A244" s="4" t="s">
        <v>2390</v>
      </c>
      <c r="D244" s="5" t="n">
        <v>0</v>
      </c>
      <c r="F244" s="5" t="n">
        <v>0</v>
      </c>
      <c r="G244" s="4" t="s">
        <v>46</v>
      </c>
      <c r="H244" s="5" t="n">
        <v>0</v>
      </c>
      <c r="I244" s="4" t="s">
        <v>46</v>
      </c>
    </row>
    <row r="245" spans="1:9">
      <c r="A245" s="4" t="s">
        <v>3018</v>
      </c>
    </row>
    <row r="246" spans="1:9">
      <c r="A246" s="3" t="s">
        <v>2390</v>
      </c>
    </row>
    <row r="247" spans="1:9">
      <c r="A247" s="4" t="s">
        <v>2390</v>
      </c>
      <c r="D247" s="5" t="n">
        <v>0</v>
      </c>
      <c r="F247" s="5" t="n">
        <v>843</v>
      </c>
      <c r="G247" s="4" t="s">
        <v>46</v>
      </c>
      <c r="H247" s="5" t="n">
        <v>0</v>
      </c>
      <c r="I247" s="4" t="s">
        <v>46</v>
      </c>
    </row>
    <row r="248" spans="1:9">
      <c r="A248" s="4" t="s">
        <v>3019</v>
      </c>
    </row>
    <row r="249" spans="1:9">
      <c r="A249" s="3" t="s">
        <v>2390</v>
      </c>
    </row>
    <row r="250" spans="1:9">
      <c r="A250" s="4" t="s">
        <v>2390</v>
      </c>
      <c r="D250" s="5" t="n">
        <v>32204</v>
      </c>
      <c r="F250" s="5" t="n">
        <v>39070</v>
      </c>
      <c r="G250" s="4" t="s">
        <v>46</v>
      </c>
      <c r="H250" s="5" t="n">
        <v>24377</v>
      </c>
      <c r="I250" s="4" t="s">
        <v>46</v>
      </c>
    </row>
    <row r="251" spans="1:9">
      <c r="A251" s="4" t="s">
        <v>3020</v>
      </c>
    </row>
    <row r="252" spans="1:9">
      <c r="A252" s="3" t="s">
        <v>2390</v>
      </c>
    </row>
    <row r="253" spans="1:9">
      <c r="A253" s="4" t="s">
        <v>2390</v>
      </c>
      <c r="B253" s="4" t="s">
        <v>46</v>
      </c>
      <c r="D253" s="5" t="n">
        <v>0</v>
      </c>
      <c r="F253" s="5" t="n">
        <v>0</v>
      </c>
      <c r="H253" s="5" t="n">
        <v>0</v>
      </c>
    </row>
    <row r="254" spans="1:9">
      <c r="A254" s="4" t="s">
        <v>3021</v>
      </c>
    </row>
    <row r="255" spans="1:9">
      <c r="A255" s="3" t="s">
        <v>2390</v>
      </c>
    </row>
    <row r="256" spans="1:9">
      <c r="A256" s="4" t="s">
        <v>2390</v>
      </c>
      <c r="D256" s="5" t="n">
        <v>32204</v>
      </c>
      <c r="F256" s="5" t="n">
        <v>39070</v>
      </c>
      <c r="G256" s="4" t="s">
        <v>46</v>
      </c>
      <c r="H256" s="5" t="n">
        <v>24377</v>
      </c>
      <c r="I256" s="4" t="s">
        <v>46</v>
      </c>
    </row>
    <row r="257" spans="1:9">
      <c r="A257" s="4" t="s">
        <v>3022</v>
      </c>
    </row>
    <row r="258" spans="1:9">
      <c r="A258" s="3" t="s">
        <v>2390</v>
      </c>
    </row>
    <row r="259" spans="1:9">
      <c r="A259" s="4" t="s">
        <v>2390</v>
      </c>
      <c r="D259" s="5" t="n">
        <v>495232</v>
      </c>
      <c r="F259" s="5" t="n">
        <v>427190</v>
      </c>
      <c r="G259" s="4" t="s">
        <v>46</v>
      </c>
      <c r="H259" s="5" t="n">
        <v>355523</v>
      </c>
      <c r="I259" s="4" t="s">
        <v>46</v>
      </c>
    </row>
    <row r="260" spans="1:9">
      <c r="A260" s="4" t="s">
        <v>3023</v>
      </c>
    </row>
    <row r="261" spans="1:9">
      <c r="A261" s="3" t="s">
        <v>2390</v>
      </c>
    </row>
    <row r="262" spans="1:9">
      <c r="A262" s="4" t="s">
        <v>2390</v>
      </c>
      <c r="D262" s="5" t="n">
        <v>28466</v>
      </c>
      <c r="F262" s="5" t="n">
        <v>23847</v>
      </c>
      <c r="G262" s="4" t="s">
        <v>46</v>
      </c>
      <c r="H262" s="5" t="n">
        <v>20885</v>
      </c>
      <c r="I262" s="4" t="s">
        <v>46</v>
      </c>
    </row>
    <row r="263" spans="1:9">
      <c r="A263" s="4" t="s">
        <v>3024</v>
      </c>
    </row>
    <row r="264" spans="1:9">
      <c r="A264" s="3" t="s">
        <v>2390</v>
      </c>
    </row>
    <row r="265" spans="1:9">
      <c r="A265" s="4" t="s">
        <v>2390</v>
      </c>
      <c r="D265" s="5" t="n">
        <v>112</v>
      </c>
      <c r="F265" s="5" t="n">
        <v>0</v>
      </c>
      <c r="G265" s="4" t="s">
        <v>46</v>
      </c>
      <c r="H265" s="5" t="n">
        <v>64</v>
      </c>
      <c r="I265" s="4" t="s">
        <v>46</v>
      </c>
    </row>
    <row r="266" spans="1:9">
      <c r="A266" s="4" t="s">
        <v>3025</v>
      </c>
    </row>
    <row r="267" spans="1:9">
      <c r="A267" s="3" t="s">
        <v>2390</v>
      </c>
    </row>
    <row r="268" spans="1:9">
      <c r="A268" s="4" t="s">
        <v>2390</v>
      </c>
      <c r="D268" s="5" t="n">
        <v>0</v>
      </c>
      <c r="F268" s="5" t="n">
        <v>0</v>
      </c>
      <c r="G268" s="4" t="s">
        <v>46</v>
      </c>
      <c r="H268" s="5" t="n">
        <v>0</v>
      </c>
      <c r="I268" s="4" t="s">
        <v>46</v>
      </c>
    </row>
    <row r="269" spans="1:9">
      <c r="A269" s="4" t="s">
        <v>3026</v>
      </c>
    </row>
    <row r="270" spans="1:9">
      <c r="A270" s="3" t="s">
        <v>2390</v>
      </c>
    </row>
    <row r="271" spans="1:9">
      <c r="A271" s="4" t="s">
        <v>2390</v>
      </c>
      <c r="D271" s="5" t="n">
        <v>0</v>
      </c>
      <c r="F271" s="5" t="n">
        <v>0</v>
      </c>
      <c r="G271" s="4" t="s">
        <v>46</v>
      </c>
      <c r="H271" s="5" t="n">
        <v>0</v>
      </c>
      <c r="I271" s="4" t="s">
        <v>46</v>
      </c>
    </row>
    <row r="272" spans="1:9">
      <c r="A272" s="4" t="s">
        <v>3027</v>
      </c>
    </row>
    <row r="273" spans="1:9">
      <c r="A273" s="3" t="s">
        <v>2390</v>
      </c>
    </row>
    <row r="274" spans="1:9">
      <c r="A274" s="4" t="s">
        <v>2390</v>
      </c>
      <c r="D274" s="5" t="n">
        <v>0</v>
      </c>
      <c r="F274" s="5" t="n">
        <v>0</v>
      </c>
      <c r="G274" s="4" t="s">
        <v>46</v>
      </c>
      <c r="H274" s="5" t="n">
        <v>0</v>
      </c>
      <c r="I274" s="4" t="s">
        <v>46</v>
      </c>
    </row>
    <row r="275" spans="1:9">
      <c r="A275" s="4" t="s">
        <v>3028</v>
      </c>
    </row>
    <row r="276" spans="1:9">
      <c r="A276" s="3" t="s">
        <v>2390</v>
      </c>
    </row>
    <row r="277" spans="1:9">
      <c r="A277" s="4" t="s">
        <v>2390</v>
      </c>
      <c r="D277" s="5" t="n">
        <v>0</v>
      </c>
      <c r="F277" s="5" t="n">
        <v>0</v>
      </c>
      <c r="G277" s="4" t="s">
        <v>46</v>
      </c>
      <c r="H277" s="5" t="n">
        <v>0</v>
      </c>
      <c r="I277" s="4" t="s">
        <v>46</v>
      </c>
    </row>
    <row r="278" spans="1:9">
      <c r="A278" s="4" t="s">
        <v>3029</v>
      </c>
    </row>
    <row r="279" spans="1:9">
      <c r="A279" s="3" t="s">
        <v>2390</v>
      </c>
    </row>
    <row r="280" spans="1:9">
      <c r="A280" s="4" t="s">
        <v>2390</v>
      </c>
      <c r="D280" s="5" t="n">
        <v>0</v>
      </c>
      <c r="F280" s="5" t="n">
        <v>0</v>
      </c>
      <c r="G280" s="4" t="s">
        <v>46</v>
      </c>
      <c r="H280" s="5" t="n">
        <v>0</v>
      </c>
      <c r="I280" s="4" t="s">
        <v>46</v>
      </c>
    </row>
    <row r="281" spans="1:9">
      <c r="A281" s="4" t="s">
        <v>3030</v>
      </c>
    </row>
    <row r="282" spans="1:9">
      <c r="A282" s="3" t="s">
        <v>2390</v>
      </c>
    </row>
    <row r="283" spans="1:9">
      <c r="A283" s="4" t="s">
        <v>2390</v>
      </c>
      <c r="D283" s="5" t="n">
        <v>0</v>
      </c>
      <c r="F283" s="5" t="n">
        <v>85</v>
      </c>
      <c r="G283" s="4" t="s">
        <v>46</v>
      </c>
      <c r="H283" s="5" t="n">
        <v>0</v>
      </c>
      <c r="I283" s="4" t="s">
        <v>46</v>
      </c>
    </row>
    <row r="284" spans="1:9">
      <c r="A284" s="4" t="s">
        <v>3031</v>
      </c>
    </row>
    <row r="285" spans="1:9">
      <c r="A285" s="3" t="s">
        <v>2390</v>
      </c>
    </row>
    <row r="286" spans="1:9">
      <c r="A286" s="4" t="s">
        <v>2390</v>
      </c>
      <c r="D286" s="5" t="n">
        <v>523810</v>
      </c>
      <c r="F286" s="5" t="n">
        <v>451122</v>
      </c>
      <c r="G286" s="4" t="s">
        <v>46</v>
      </c>
      <c r="H286" s="5" t="n">
        <v>376472</v>
      </c>
      <c r="I286" s="4" t="s">
        <v>46</v>
      </c>
    </row>
    <row r="287" spans="1:9">
      <c r="A287" s="4" t="s">
        <v>3032</v>
      </c>
    </row>
    <row r="288" spans="1:9">
      <c r="A288" s="3" t="s">
        <v>2390</v>
      </c>
    </row>
    <row r="289" spans="1:9">
      <c r="A289" s="4" t="s">
        <v>2390</v>
      </c>
      <c r="B289" s="4" t="s">
        <v>46</v>
      </c>
      <c r="D289" s="5" t="n">
        <v>0</v>
      </c>
      <c r="F289" s="5" t="n">
        <v>0</v>
      </c>
      <c r="H289" s="5" t="n">
        <v>0</v>
      </c>
    </row>
    <row r="290" spans="1:9">
      <c r="A290" s="4" t="s">
        <v>3033</v>
      </c>
    </row>
    <row r="291" spans="1:9">
      <c r="A291" s="3" t="s">
        <v>2390</v>
      </c>
    </row>
    <row r="292" spans="1:9">
      <c r="A292" s="4" t="s">
        <v>2390</v>
      </c>
      <c r="D292" s="5" t="n">
        <v>523810</v>
      </c>
      <c r="F292" s="5" t="n">
        <v>451122</v>
      </c>
      <c r="G292" s="4" t="s">
        <v>46</v>
      </c>
      <c r="H292" s="5" t="n">
        <v>376472</v>
      </c>
      <c r="I292" s="4" t="s">
        <v>46</v>
      </c>
    </row>
    <row r="293" spans="1:9">
      <c r="A293" s="4" t="s">
        <v>3034</v>
      </c>
    </row>
    <row r="294" spans="1:9">
      <c r="A294" s="3" t="s">
        <v>2390</v>
      </c>
    </row>
    <row r="295" spans="1:9">
      <c r="A295" s="4" t="s">
        <v>2390</v>
      </c>
      <c r="D295" s="5" t="n">
        <v>559139</v>
      </c>
      <c r="F295" s="5" t="n">
        <v>531567</v>
      </c>
      <c r="G295" s="4" t="s">
        <v>46</v>
      </c>
      <c r="H295" s="5" t="n">
        <v>480611</v>
      </c>
      <c r="I295" s="4" t="s">
        <v>46</v>
      </c>
    </row>
    <row r="296" spans="1:9">
      <c r="A296" s="4" t="s">
        <v>3035</v>
      </c>
    </row>
    <row r="297" spans="1:9">
      <c r="A297" s="3" t="s">
        <v>2390</v>
      </c>
    </row>
    <row r="298" spans="1:9">
      <c r="A298" s="4" t="s">
        <v>2390</v>
      </c>
      <c r="D298" s="5" t="n">
        <v>0</v>
      </c>
      <c r="F298" s="5" t="n">
        <v>0</v>
      </c>
      <c r="G298" s="4" t="s">
        <v>46</v>
      </c>
      <c r="H298" s="5" t="n">
        <v>0</v>
      </c>
      <c r="I298" s="4" t="s">
        <v>46</v>
      </c>
    </row>
    <row r="299" spans="1:9">
      <c r="A299" s="4" t="s">
        <v>3036</v>
      </c>
    </row>
    <row r="300" spans="1:9">
      <c r="A300" s="3" t="s">
        <v>2390</v>
      </c>
    </row>
    <row r="301" spans="1:9">
      <c r="A301" s="4" t="s">
        <v>2390</v>
      </c>
      <c r="D301" s="5" t="n">
        <v>0</v>
      </c>
      <c r="F301" s="5" t="n">
        <v>0</v>
      </c>
      <c r="G301" s="4" t="s">
        <v>46</v>
      </c>
      <c r="H301" s="5" t="n">
        <v>0</v>
      </c>
      <c r="I301" s="4" t="s">
        <v>46</v>
      </c>
    </row>
    <row r="302" spans="1:9">
      <c r="A302" s="4" t="s">
        <v>3037</v>
      </c>
    </row>
    <row r="303" spans="1:9">
      <c r="A303" s="3" t="s">
        <v>2390</v>
      </c>
    </row>
    <row r="304" spans="1:9">
      <c r="A304" s="4" t="s">
        <v>2390</v>
      </c>
      <c r="D304" s="5" t="n">
        <v>4084</v>
      </c>
      <c r="F304" s="5" t="n">
        <v>4369</v>
      </c>
      <c r="G304" s="4" t="s">
        <v>46</v>
      </c>
      <c r="H304" s="5" t="n">
        <v>6245</v>
      </c>
      <c r="I304" s="4" t="s">
        <v>46</v>
      </c>
    </row>
    <row r="305" spans="1:9">
      <c r="A305" s="4" t="s">
        <v>3038</v>
      </c>
    </row>
    <row r="306" spans="1:9">
      <c r="A306" s="3" t="s">
        <v>2390</v>
      </c>
    </row>
    <row r="307" spans="1:9">
      <c r="A307" s="4" t="s">
        <v>2390</v>
      </c>
      <c r="D307" s="5" t="n">
        <v>0</v>
      </c>
      <c r="F307" s="5" t="n">
        <v>0</v>
      </c>
      <c r="G307" s="4" t="s">
        <v>46</v>
      </c>
      <c r="H307" s="5" t="n">
        <v>0</v>
      </c>
      <c r="I307" s="4" t="s">
        <v>46</v>
      </c>
    </row>
    <row r="308" spans="1:9">
      <c r="A308" s="4" t="s">
        <v>3039</v>
      </c>
    </row>
    <row r="309" spans="1:9">
      <c r="A309" s="3" t="s">
        <v>2390</v>
      </c>
    </row>
    <row r="310" spans="1:9">
      <c r="A310" s="4" t="s">
        <v>2390</v>
      </c>
      <c r="D310" s="5" t="n">
        <v>0</v>
      </c>
      <c r="F310" s="5" t="n">
        <v>0</v>
      </c>
      <c r="G310" s="4" t="s">
        <v>46</v>
      </c>
      <c r="H310" s="5" t="n">
        <v>0</v>
      </c>
      <c r="I310" s="4" t="s">
        <v>46</v>
      </c>
    </row>
    <row r="311" spans="1:9">
      <c r="A311" s="4" t="s">
        <v>3040</v>
      </c>
    </row>
    <row r="312" spans="1:9">
      <c r="A312" s="3" t="s">
        <v>2390</v>
      </c>
    </row>
    <row r="313" spans="1:9">
      <c r="A313" s="4" t="s">
        <v>2390</v>
      </c>
      <c r="D313" s="5" t="n">
        <v>0</v>
      </c>
      <c r="F313" s="5" t="n">
        <v>0</v>
      </c>
      <c r="G313" s="4" t="s">
        <v>46</v>
      </c>
      <c r="H313" s="5" t="n">
        <v>0</v>
      </c>
      <c r="I313" s="4" t="s">
        <v>46</v>
      </c>
    </row>
    <row r="314" spans="1:9">
      <c r="A314" s="4" t="s">
        <v>3041</v>
      </c>
    </row>
    <row r="315" spans="1:9">
      <c r="A315" s="3" t="s">
        <v>2390</v>
      </c>
    </row>
    <row r="316" spans="1:9">
      <c r="A316" s="4" t="s">
        <v>2390</v>
      </c>
      <c r="D316" s="5" t="n">
        <v>0</v>
      </c>
      <c r="F316" s="5" t="n">
        <v>0</v>
      </c>
      <c r="G316" s="4" t="s">
        <v>46</v>
      </c>
      <c r="H316" s="5" t="n">
        <v>0</v>
      </c>
      <c r="I316" s="4" t="s">
        <v>46</v>
      </c>
    </row>
    <row r="317" spans="1:9">
      <c r="A317" s="4" t="s">
        <v>3042</v>
      </c>
    </row>
    <row r="318" spans="1:9">
      <c r="A318" s="3" t="s">
        <v>2390</v>
      </c>
    </row>
    <row r="319" spans="1:9">
      <c r="A319" s="4" t="s">
        <v>2390</v>
      </c>
      <c r="D319" s="5" t="n">
        <v>0</v>
      </c>
      <c r="F319" s="5" t="n">
        <v>0</v>
      </c>
      <c r="G319" s="4" t="s">
        <v>46</v>
      </c>
      <c r="H319" s="5" t="n">
        <v>0</v>
      </c>
      <c r="I319" s="4" t="s">
        <v>46</v>
      </c>
    </row>
    <row r="320" spans="1:9">
      <c r="A320" s="4" t="s">
        <v>3043</v>
      </c>
    </row>
    <row r="321" spans="1:9">
      <c r="A321" s="3" t="s">
        <v>2390</v>
      </c>
    </row>
    <row r="322" spans="1:9">
      <c r="A322" s="4" t="s">
        <v>2390</v>
      </c>
      <c r="D322" s="5" t="n">
        <v>563223</v>
      </c>
      <c r="F322" s="5" t="n">
        <v>535936</v>
      </c>
      <c r="G322" s="4" t="s">
        <v>46</v>
      </c>
      <c r="H322" s="5" t="n">
        <v>486856</v>
      </c>
      <c r="I322" s="4" t="s">
        <v>46</v>
      </c>
    </row>
    <row r="323" spans="1:9">
      <c r="A323" s="4" t="s">
        <v>3044</v>
      </c>
    </row>
    <row r="324" spans="1:9">
      <c r="A324" s="3" t="s">
        <v>2390</v>
      </c>
    </row>
    <row r="325" spans="1:9">
      <c r="A325" s="4" t="s">
        <v>2390</v>
      </c>
      <c r="B325" s="4" t="s">
        <v>46</v>
      </c>
      <c r="D325" s="5" t="n">
        <v>0</v>
      </c>
      <c r="F325" s="5" t="n">
        <v>0</v>
      </c>
      <c r="H325" s="5" t="n">
        <v>0</v>
      </c>
    </row>
    <row r="326" spans="1:9">
      <c r="A326" s="4" t="s">
        <v>3045</v>
      </c>
    </row>
    <row r="327" spans="1:9">
      <c r="A327" s="3" t="s">
        <v>2390</v>
      </c>
    </row>
    <row r="328" spans="1:9">
      <c r="A328" s="4" t="s">
        <v>2390</v>
      </c>
      <c r="D328" s="5" t="n">
        <v>563223</v>
      </c>
      <c r="F328" s="5" t="n">
        <v>535936</v>
      </c>
      <c r="G328" s="4" t="s">
        <v>46</v>
      </c>
      <c r="H328" s="5" t="n">
        <v>486856</v>
      </c>
      <c r="I328" s="4" t="s">
        <v>46</v>
      </c>
    </row>
    <row r="329" spans="1:9">
      <c r="A329" s="4" t="s">
        <v>3046</v>
      </c>
    </row>
    <row r="330" spans="1:9">
      <c r="A330" s="3" t="s">
        <v>2390</v>
      </c>
    </row>
    <row r="331" spans="1:9">
      <c r="A331" s="4" t="s">
        <v>2390</v>
      </c>
      <c r="D331" s="5" t="n">
        <v>124900</v>
      </c>
      <c r="F331" s="5" t="n">
        <v>115472</v>
      </c>
      <c r="G331" s="4" t="s">
        <v>46</v>
      </c>
      <c r="H331" s="5" t="n">
        <v>48375</v>
      </c>
      <c r="I331" s="4" t="s">
        <v>46</v>
      </c>
    </row>
    <row r="332" spans="1:9">
      <c r="A332" s="4" t="s">
        <v>3047</v>
      </c>
    </row>
    <row r="333" spans="1:9">
      <c r="A333" s="3" t="s">
        <v>2390</v>
      </c>
    </row>
    <row r="334" spans="1:9">
      <c r="A334" s="4" t="s">
        <v>2390</v>
      </c>
      <c r="D334" s="5" t="n">
        <v>492</v>
      </c>
      <c r="F334" s="5" t="n">
        <v>10415</v>
      </c>
      <c r="G334" s="4" t="s">
        <v>46</v>
      </c>
      <c r="H334" s="5" t="n">
        <v>189</v>
      </c>
      <c r="I334" s="4" t="s">
        <v>46</v>
      </c>
    </row>
    <row r="335" spans="1:9">
      <c r="A335" s="4" t="s">
        <v>3048</v>
      </c>
    </row>
    <row r="336" spans="1:9">
      <c r="A336" s="3" t="s">
        <v>2390</v>
      </c>
    </row>
    <row r="337" spans="1:9">
      <c r="A337" s="4" t="s">
        <v>2390</v>
      </c>
      <c r="D337" s="5" t="n">
        <v>36852</v>
      </c>
      <c r="F337" s="5" t="n">
        <v>35742</v>
      </c>
      <c r="G337" s="4" t="s">
        <v>46</v>
      </c>
      <c r="H337" s="5" t="n">
        <v>34571</v>
      </c>
      <c r="I337" s="4" t="s">
        <v>46</v>
      </c>
    </row>
    <row r="338" spans="1:9">
      <c r="A338" s="4" t="s">
        <v>3049</v>
      </c>
    </row>
    <row r="339" spans="1:9">
      <c r="A339" s="3" t="s">
        <v>2390</v>
      </c>
    </row>
    <row r="340" spans="1:9">
      <c r="A340" s="4" t="s">
        <v>2390</v>
      </c>
      <c r="D340" s="5" t="n">
        <v>27099</v>
      </c>
      <c r="F340" s="5" t="n">
        <v>28877</v>
      </c>
      <c r="G340" s="4" t="s">
        <v>46</v>
      </c>
      <c r="H340" s="5" t="n">
        <v>29579</v>
      </c>
      <c r="I340" s="4" t="s">
        <v>46</v>
      </c>
    </row>
    <row r="341" spans="1:9">
      <c r="A341" s="4" t="s">
        <v>3050</v>
      </c>
    </row>
    <row r="342" spans="1:9">
      <c r="A342" s="3" t="s">
        <v>2390</v>
      </c>
    </row>
    <row r="343" spans="1:9">
      <c r="A343" s="4" t="s">
        <v>2390</v>
      </c>
      <c r="D343" s="5" t="n">
        <v>22</v>
      </c>
      <c r="F343" s="5" t="n">
        <v>0</v>
      </c>
      <c r="G343" s="4" t="s">
        <v>46</v>
      </c>
      <c r="H343" s="5" t="n">
        <v>0</v>
      </c>
      <c r="I343" s="4" t="s">
        <v>46</v>
      </c>
    </row>
    <row r="344" spans="1:9">
      <c r="A344" s="4" t="s">
        <v>3051</v>
      </c>
    </row>
    <row r="345" spans="1:9">
      <c r="A345" s="3" t="s">
        <v>2390</v>
      </c>
    </row>
    <row r="346" spans="1:9">
      <c r="A346" s="4" t="s">
        <v>2390</v>
      </c>
      <c r="D346" s="5" t="n">
        <v>9</v>
      </c>
      <c r="F346" s="5" t="n">
        <v>0</v>
      </c>
      <c r="G346" s="4" t="s">
        <v>46</v>
      </c>
      <c r="H346" s="5" t="n">
        <v>0</v>
      </c>
      <c r="I346" s="4" t="s">
        <v>46</v>
      </c>
    </row>
    <row r="347" spans="1:9">
      <c r="A347" s="4" t="s">
        <v>3052</v>
      </c>
    </row>
    <row r="348" spans="1:9">
      <c r="A348" s="3" t="s">
        <v>2390</v>
      </c>
    </row>
    <row r="349" spans="1:9">
      <c r="A349" s="4" t="s">
        <v>2390</v>
      </c>
      <c r="D349" s="5" t="n">
        <v>2926</v>
      </c>
      <c r="F349" s="5" t="n">
        <v>1634</v>
      </c>
      <c r="G349" s="4" t="s">
        <v>46</v>
      </c>
      <c r="H349" s="5" t="n">
        <v>3578</v>
      </c>
      <c r="I349" s="4" t="s">
        <v>46</v>
      </c>
    </row>
    <row r="350" spans="1:9">
      <c r="A350" s="4" t="s">
        <v>3053</v>
      </c>
    </row>
    <row r="351" spans="1:9">
      <c r="A351" s="3" t="s">
        <v>2390</v>
      </c>
    </row>
    <row r="352" spans="1:9">
      <c r="A352" s="4" t="s">
        <v>2390</v>
      </c>
      <c r="D352" s="5" t="n">
        <v>3416</v>
      </c>
      <c r="F352" s="5" t="n">
        <v>253</v>
      </c>
      <c r="G352" s="4" t="s">
        <v>46</v>
      </c>
      <c r="H352" s="5" t="n">
        <v>12679</v>
      </c>
      <c r="I352" s="4" t="s">
        <v>46</v>
      </c>
    </row>
    <row r="353" spans="1:9">
      <c r="A353" s="4" t="s">
        <v>3054</v>
      </c>
    </row>
    <row r="354" spans="1:9">
      <c r="A354" s="3" t="s">
        <v>2390</v>
      </c>
    </row>
    <row r="355" spans="1:9">
      <c r="A355" s="4" t="s">
        <v>2390</v>
      </c>
      <c r="D355" s="5" t="n">
        <v>2884</v>
      </c>
      <c r="F355" s="5" t="n">
        <v>3119</v>
      </c>
      <c r="G355" s="4" t="s">
        <v>46</v>
      </c>
      <c r="H355" s="5" t="n">
        <v>1699</v>
      </c>
      <c r="I355" s="4" t="s">
        <v>46</v>
      </c>
    </row>
    <row r="356" spans="1:9">
      <c r="A356" s="4" t="s">
        <v>3055</v>
      </c>
    </row>
    <row r="357" spans="1:9">
      <c r="A357" s="3" t="s">
        <v>2390</v>
      </c>
    </row>
    <row r="358" spans="1:9">
      <c r="A358" s="4" t="s">
        <v>2390</v>
      </c>
      <c r="D358" s="5" t="n">
        <v>198600</v>
      </c>
      <c r="F358" s="5" t="n">
        <v>195512</v>
      </c>
      <c r="G358" s="4" t="s">
        <v>46</v>
      </c>
      <c r="H358" s="5" t="n">
        <v>130670</v>
      </c>
      <c r="I358" s="4" t="s">
        <v>46</v>
      </c>
    </row>
    <row r="359" spans="1:9">
      <c r="A359" s="4" t="s">
        <v>3056</v>
      </c>
    </row>
    <row r="360" spans="1:9">
      <c r="A360" s="3" t="s">
        <v>2390</v>
      </c>
    </row>
    <row r="361" spans="1:9">
      <c r="A361" s="4" t="s">
        <v>2390</v>
      </c>
      <c r="B361" s="4" t="s">
        <v>46</v>
      </c>
      <c r="D361" s="5" t="n">
        <v>-149</v>
      </c>
      <c r="F361" s="5" t="n">
        <v>0</v>
      </c>
      <c r="H361" s="5" t="n">
        <v>94190</v>
      </c>
    </row>
    <row r="362" spans="1:9">
      <c r="A362" s="4" t="s">
        <v>3057</v>
      </c>
    </row>
    <row r="363" spans="1:9">
      <c r="A363" s="3" t="s">
        <v>2390</v>
      </c>
    </row>
    <row r="364" spans="1:9">
      <c r="A364" s="4" t="s">
        <v>2390</v>
      </c>
      <c r="D364" s="6" t="n">
        <v>198451</v>
      </c>
      <c r="F364" s="6" t="n">
        <v>195512</v>
      </c>
      <c r="G364" s="4" t="s">
        <v>46</v>
      </c>
      <c r="H364" s="6" t="n">
        <v>224860</v>
      </c>
      <c r="I364" s="4" t="s">
        <v>46</v>
      </c>
    </row>
    <row r="365" spans="1:9"/>
    <row r="366" spans="1:9">
      <c r="A366" s="4" t="s">
        <v>45</v>
      </c>
      <c r="B366" s="4" t="s">
        <v>2401</v>
      </c>
    </row>
    <row r="367" spans="1:9">
      <c r="A367" s="4" t="s">
        <v>46</v>
      </c>
      <c r="B367" s="4" t="s">
        <v>3058</v>
      </c>
    </row>
  </sheetData>
  <mergeCells count="7">
    <mergeCell ref="A1:B2"/>
    <mergeCell ref="C1:I1"/>
    <mergeCell ref="F2:G2"/>
    <mergeCell ref="H2:I2"/>
    <mergeCell ref="A365:H365"/>
    <mergeCell ref="B366:H366"/>
    <mergeCell ref="B367:H367"/>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3059</v>
      </c>
      <c r="C1" s="2" t="s">
        <v>81</v>
      </c>
      <c r="D1" s="2" t="s">
        <v>82</v>
      </c>
      <c r="E1" s="2" t="s">
        <v>83</v>
      </c>
    </row>
    <row r="2" spans="1:5">
      <c r="A2" s="3" t="s">
        <v>387</v>
      </c>
    </row>
    <row r="3" spans="1:5">
      <c r="A3" s="4" t="s">
        <v>3060</v>
      </c>
      <c r="B3" s="4" t="s">
        <v>45</v>
      </c>
      <c r="C3" s="6" t="n">
        <v>86759</v>
      </c>
      <c r="D3" s="6" t="n">
        <v>90590</v>
      </c>
      <c r="E3" s="6" t="n">
        <v>57567</v>
      </c>
    </row>
    <row r="4" spans="1:5">
      <c r="A4" s="4" t="s">
        <v>3061</v>
      </c>
      <c r="C4" s="6" t="n">
        <v>75845</v>
      </c>
      <c r="D4" s="6" t="n">
        <v>118857</v>
      </c>
      <c r="E4" s="6" t="n">
        <v>34487</v>
      </c>
    </row>
    <row r="5" spans="1:5"/>
    <row r="6" spans="1:5">
      <c r="A6" s="4" t="s">
        <v>45</v>
      </c>
      <c r="B6" s="4" t="s">
        <v>3062</v>
      </c>
    </row>
  </sheetData>
  <mergeCells count="3">
    <mergeCell ref="A1:B1"/>
    <mergeCell ref="A5:D5"/>
    <mergeCell ref="B6:D6"/>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3063</v>
      </c>
      <c r="B1" s="2" t="s">
        <v>1</v>
      </c>
    </row>
    <row r="2" spans="1:6">
      <c r="B2" s="2" t="s">
        <v>81</v>
      </c>
      <c r="C2" s="2" t="s">
        <v>82</v>
      </c>
      <c r="E2" s="2" t="s">
        <v>83</v>
      </c>
    </row>
    <row r="3" spans="1:6">
      <c r="A3" s="3" t="s">
        <v>387</v>
      </c>
    </row>
    <row r="4" spans="1:6">
      <c r="A4" s="4" t="s">
        <v>3064</v>
      </c>
      <c r="B4" s="6" t="n">
        <v>-542628</v>
      </c>
      <c r="C4" s="6" t="n">
        <v>-508462</v>
      </c>
      <c r="E4" s="6" t="n">
        <v>-473109</v>
      </c>
    </row>
    <row r="5" spans="1:6">
      <c r="A5" s="4" t="s">
        <v>3065</v>
      </c>
      <c r="B5" s="5" t="n">
        <v>-309403</v>
      </c>
      <c r="C5" s="5" t="n">
        <v>-291602</v>
      </c>
      <c r="E5" s="5" t="n">
        <v>-260006</v>
      </c>
    </row>
    <row r="6" spans="1:6">
      <c r="A6" s="4" t="s">
        <v>1021</v>
      </c>
      <c r="B6" s="5" t="n">
        <v>-361025</v>
      </c>
      <c r="C6" s="5" t="n">
        <v>-275051</v>
      </c>
      <c r="E6" s="5" t="n">
        <v>-235855</v>
      </c>
    </row>
    <row r="7" spans="1:6">
      <c r="A7" s="4" t="s">
        <v>1388</v>
      </c>
      <c r="B7" s="6" t="n">
        <v>-1213056</v>
      </c>
      <c r="C7" s="6" t="n">
        <v>-1075115</v>
      </c>
      <c r="D7" s="4" t="s">
        <v>45</v>
      </c>
      <c r="E7" s="6" t="n">
        <v>-968970</v>
      </c>
      <c r="F7" s="4" t="s">
        <v>46</v>
      </c>
    </row>
    <row r="8" spans="1:6"/>
    <row r="9" spans="1:6">
      <c r="A9" s="4" t="s">
        <v>45</v>
      </c>
      <c r="B9" s="4" t="s">
        <v>126</v>
      </c>
    </row>
    <row r="10" spans="1:6">
      <c r="A10" s="4" t="s">
        <v>46</v>
      </c>
      <c r="B10" s="4" t="s">
        <v>127</v>
      </c>
    </row>
  </sheetData>
  <mergeCells count="7">
    <mergeCell ref="A1:A2"/>
    <mergeCell ref="B1:F1"/>
    <mergeCell ref="C2:D2"/>
    <mergeCell ref="E2:F2"/>
    <mergeCell ref="A8:F8"/>
    <mergeCell ref="B9:F9"/>
    <mergeCell ref="B10:F10"/>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4"/>
    <col customWidth="1" max="6" min="6" width="14"/>
    <col customWidth="1" max="7" min="7" width="4"/>
  </cols>
  <sheetData>
    <row r="1" spans="1:7">
      <c r="A1" s="1" t="s">
        <v>3066</v>
      </c>
      <c r="C1" s="2" t="s">
        <v>1</v>
      </c>
    </row>
    <row r="2" spans="1:7">
      <c r="C2" s="2" t="s">
        <v>81</v>
      </c>
      <c r="D2" s="2" t="s">
        <v>82</v>
      </c>
      <c r="F2" s="2" t="s">
        <v>83</v>
      </c>
    </row>
    <row r="3" spans="1:7">
      <c r="A3" s="3" t="s">
        <v>387</v>
      </c>
    </row>
    <row r="4" spans="1:7">
      <c r="A4" s="4" t="s">
        <v>2393</v>
      </c>
      <c r="C4" s="6" t="n">
        <v>624062</v>
      </c>
      <c r="D4" s="6" t="n">
        <v>563861</v>
      </c>
      <c r="F4" s="6" t="n">
        <v>493486</v>
      </c>
    </row>
    <row r="5" spans="1:7">
      <c r="A5" s="4" t="s">
        <v>3067</v>
      </c>
      <c r="C5" s="5" t="n">
        <v>-205798</v>
      </c>
      <c r="D5" s="5" t="n">
        <v>294068</v>
      </c>
      <c r="F5" s="5" t="n">
        <v>132292</v>
      </c>
    </row>
    <row r="6" spans="1:7">
      <c r="A6" s="4" t="s">
        <v>3068</v>
      </c>
      <c r="C6" s="5" t="n">
        <v>267189</v>
      </c>
      <c r="D6" s="5" t="n">
        <v>21917</v>
      </c>
      <c r="F6" s="5" t="n">
        <v>164172</v>
      </c>
    </row>
    <row r="7" spans="1:7">
      <c r="A7" s="4" t="s">
        <v>961</v>
      </c>
      <c r="B7" s="4" t="s">
        <v>45</v>
      </c>
      <c r="C7" s="5" t="n">
        <v>170459</v>
      </c>
      <c r="D7" s="5" t="n">
        <v>164150</v>
      </c>
      <c r="F7" s="5" t="n">
        <v>167914</v>
      </c>
    </row>
    <row r="8" spans="1:7">
      <c r="A8" s="4" t="s">
        <v>3069</v>
      </c>
      <c r="C8" s="5" t="n">
        <v>77350</v>
      </c>
      <c r="D8" s="5" t="n">
        <v>55573</v>
      </c>
      <c r="F8" s="5" t="n">
        <v>149299</v>
      </c>
    </row>
    <row r="9" spans="1:7">
      <c r="A9" s="4" t="s">
        <v>3070</v>
      </c>
      <c r="C9" s="5" t="n">
        <v>75976</v>
      </c>
      <c r="D9" s="5" t="n">
        <v>40600</v>
      </c>
      <c r="F9" s="5" t="n">
        <v>60282</v>
      </c>
    </row>
    <row r="10" spans="1:7">
      <c r="A10" s="4" t="s">
        <v>3071</v>
      </c>
      <c r="B10" s="4" t="s">
        <v>46</v>
      </c>
      <c r="C10" s="5" t="n">
        <v>54679</v>
      </c>
      <c r="D10" s="5" t="n">
        <v>49640</v>
      </c>
      <c r="F10" s="5" t="n">
        <v>49679</v>
      </c>
    </row>
    <row r="11" spans="1:7">
      <c r="A11" s="4" t="s">
        <v>3072</v>
      </c>
      <c r="C11" s="5" t="n">
        <v>47657</v>
      </c>
      <c r="D11" s="5" t="n">
        <v>140012</v>
      </c>
      <c r="F11" s="5" t="n">
        <v>37767</v>
      </c>
    </row>
    <row r="12" spans="1:7">
      <c r="A12" s="4" t="s">
        <v>3073</v>
      </c>
      <c r="C12" s="5" t="n">
        <v>14158</v>
      </c>
      <c r="D12" s="5" t="n">
        <v>-3678</v>
      </c>
      <c r="F12" s="5" t="n">
        <v>-5985</v>
      </c>
    </row>
    <row r="13" spans="1:7">
      <c r="A13" s="4" t="s">
        <v>3074</v>
      </c>
      <c r="C13" s="5" t="n">
        <v>16302</v>
      </c>
      <c r="D13" s="5" t="n">
        <v>19881</v>
      </c>
      <c r="F13" s="5" t="n">
        <v>14634</v>
      </c>
    </row>
    <row r="14" spans="1:7">
      <c r="A14" s="4" t="s">
        <v>1021</v>
      </c>
      <c r="C14" s="5" t="n">
        <v>61768</v>
      </c>
      <c r="D14" s="5" t="n">
        <v>232185</v>
      </c>
      <c r="F14" s="5" t="n">
        <v>203115</v>
      </c>
    </row>
    <row r="15" spans="1:7">
      <c r="A15" s="4" t="s">
        <v>3075</v>
      </c>
      <c r="C15" s="6" t="n">
        <v>1203802</v>
      </c>
      <c r="D15" s="6" t="n">
        <v>1578209</v>
      </c>
      <c r="E15" s="4" t="s">
        <v>48</v>
      </c>
      <c r="F15" s="6" t="n">
        <v>1466655</v>
      </c>
      <c r="G15" s="4" t="s">
        <v>129</v>
      </c>
    </row>
    <row r="16" spans="1:7"/>
    <row r="17" spans="1:7">
      <c r="A17" s="4" t="s">
        <v>45</v>
      </c>
      <c r="B17" s="4" t="s">
        <v>3076</v>
      </c>
    </row>
    <row r="18" spans="1:7">
      <c r="A18" s="4" t="s">
        <v>46</v>
      </c>
      <c r="B18" s="4" t="s">
        <v>3077</v>
      </c>
    </row>
    <row r="19" spans="1:7">
      <c r="A19" s="4" t="s">
        <v>48</v>
      </c>
      <c r="B19" s="4" t="s">
        <v>126</v>
      </c>
    </row>
    <row r="20" spans="1:7">
      <c r="A20" s="4" t="s">
        <v>129</v>
      </c>
      <c r="B20" s="4" t="s">
        <v>127</v>
      </c>
    </row>
  </sheetData>
  <mergeCells count="9">
    <mergeCell ref="A1:B2"/>
    <mergeCell ref="C1:G1"/>
    <mergeCell ref="D2:E2"/>
    <mergeCell ref="F2:G2"/>
    <mergeCell ref="A16:F16"/>
    <mergeCell ref="B17:F17"/>
    <mergeCell ref="B18:F18"/>
    <mergeCell ref="B19:F19"/>
    <mergeCell ref="B20:F20"/>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 customWidth="1" max="6" min="6" width="14"/>
    <col customWidth="1" max="7" min="7" width="4"/>
  </cols>
  <sheetData>
    <row r="1" spans="1:7">
      <c r="A1" s="1" t="s">
        <v>3078</v>
      </c>
      <c r="C1" s="2" t="s">
        <v>1</v>
      </c>
    </row>
    <row r="2" spans="1:7">
      <c r="C2" s="2" t="s">
        <v>81</v>
      </c>
      <c r="D2" s="2" t="s">
        <v>82</v>
      </c>
      <c r="F2" s="2" t="s">
        <v>83</v>
      </c>
    </row>
    <row r="3" spans="1:7">
      <c r="A3" s="3" t="s">
        <v>2932</v>
      </c>
    </row>
    <row r="4" spans="1:7">
      <c r="A4" s="4" t="s">
        <v>215</v>
      </c>
      <c r="C4" s="6" t="n">
        <v>187814</v>
      </c>
      <c r="D4" s="6" t="n">
        <v>253602</v>
      </c>
      <c r="F4" s="6" t="n">
        <v>60254</v>
      </c>
    </row>
    <row r="5" spans="1:7">
      <c r="A5" s="4" t="s">
        <v>3079</v>
      </c>
      <c r="C5" s="5" t="n">
        <v>341795</v>
      </c>
      <c r="D5" s="5" t="n">
        <v>266170</v>
      </c>
      <c r="E5" s="4" t="s">
        <v>45</v>
      </c>
      <c r="F5" s="5" t="n">
        <v>176692</v>
      </c>
      <c r="G5" s="4" t="s">
        <v>46</v>
      </c>
    </row>
    <row r="6" spans="1:7">
      <c r="A6" s="4" t="s">
        <v>3080</v>
      </c>
    </row>
    <row r="7" spans="1:7">
      <c r="A7" s="3" t="s">
        <v>2932</v>
      </c>
    </row>
    <row r="8" spans="1:7">
      <c r="A8" s="4" t="s">
        <v>1953</v>
      </c>
      <c r="B8" s="4" t="s">
        <v>48</v>
      </c>
      <c r="C8" s="5" t="n">
        <v>67582</v>
      </c>
      <c r="D8" s="5" t="n">
        <v>32248</v>
      </c>
      <c r="F8" s="5" t="n">
        <v>39785</v>
      </c>
    </row>
    <row r="9" spans="1:7">
      <c r="A9" s="4" t="s">
        <v>3081</v>
      </c>
      <c r="B9" s="4" t="s">
        <v>129</v>
      </c>
      <c r="C9" s="5" t="n">
        <v>86399</v>
      </c>
      <c r="D9" s="5" t="n">
        <v>-19680</v>
      </c>
      <c r="F9" s="5" t="n">
        <v>77799</v>
      </c>
    </row>
    <row r="10" spans="1:7">
      <c r="A10" s="4" t="s">
        <v>215</v>
      </c>
      <c r="B10" s="4" t="s">
        <v>264</v>
      </c>
      <c r="C10" s="5" t="n">
        <v>187814</v>
      </c>
      <c r="D10" s="5" t="n">
        <v>253602</v>
      </c>
      <c r="F10" s="5" t="n">
        <v>60254</v>
      </c>
    </row>
    <row r="11" spans="1:7">
      <c r="A11" s="4" t="s">
        <v>3082</v>
      </c>
      <c r="C11" s="5" t="n">
        <v>0</v>
      </c>
      <c r="D11" s="5" t="n">
        <v>0</v>
      </c>
      <c r="F11" s="5" t="n">
        <v>-1146</v>
      </c>
    </row>
    <row r="12" spans="1:7">
      <c r="A12" s="4" t="s">
        <v>3079</v>
      </c>
      <c r="C12" s="6" t="n">
        <v>341795</v>
      </c>
      <c r="D12" s="6" t="n">
        <v>266170</v>
      </c>
      <c r="F12" s="6" t="n">
        <v>176692</v>
      </c>
    </row>
    <row r="13" spans="1:7"/>
    <row r="14" spans="1:7">
      <c r="A14" s="4" t="s">
        <v>45</v>
      </c>
      <c r="B14" s="4" t="s">
        <v>126</v>
      </c>
    </row>
    <row r="15" spans="1:7">
      <c r="A15" s="4" t="s">
        <v>46</v>
      </c>
      <c r="B15" s="4" t="s">
        <v>127</v>
      </c>
    </row>
    <row r="16" spans="1:7">
      <c r="A16" s="4" t="s">
        <v>48</v>
      </c>
      <c r="B16" s="4" t="s">
        <v>3083</v>
      </c>
    </row>
    <row r="17" spans="1:7">
      <c r="A17" s="4" t="s">
        <v>129</v>
      </c>
      <c r="B17" s="4" t="s">
        <v>3084</v>
      </c>
    </row>
    <row r="18" spans="1:7">
      <c r="A18" s="4" t="s">
        <v>264</v>
      </c>
      <c r="B18" s="4" t="s">
        <v>3085</v>
      </c>
    </row>
  </sheetData>
  <mergeCells count="10">
    <mergeCell ref="A1:B2"/>
    <mergeCell ref="C1:G1"/>
    <mergeCell ref="D2:E2"/>
    <mergeCell ref="F2:G2"/>
    <mergeCell ref="A13:F13"/>
    <mergeCell ref="B14:F14"/>
    <mergeCell ref="B15:F15"/>
    <mergeCell ref="B16:F16"/>
    <mergeCell ref="B17:F17"/>
    <mergeCell ref="B18:F18"/>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6</v>
      </c>
      <c r="B1" s="2" t="s">
        <v>1</v>
      </c>
    </row>
    <row r="2" spans="1:4">
      <c r="B2" s="2" t="s">
        <v>81</v>
      </c>
      <c r="C2" s="2" t="s">
        <v>82</v>
      </c>
      <c r="D2" s="2" t="s">
        <v>83</v>
      </c>
    </row>
    <row r="3" spans="1:4">
      <c r="A3" s="3" t="s">
        <v>2932</v>
      </c>
    </row>
    <row r="4" spans="1:4">
      <c r="A4" s="4" t="s">
        <v>3087</v>
      </c>
      <c r="B4" s="6" t="n">
        <v>10541522</v>
      </c>
      <c r="C4" s="6" t="n">
        <v>10584976</v>
      </c>
      <c r="D4" s="6" t="n">
        <v>9818313</v>
      </c>
    </row>
    <row r="5" spans="1:4">
      <c r="A5" s="4" t="s">
        <v>3088</v>
      </c>
      <c r="B5" s="5" t="n">
        <v>43012</v>
      </c>
    </row>
    <row r="6" spans="1:4">
      <c r="A6" s="4" t="s">
        <v>3089</v>
      </c>
      <c r="B6" s="5" t="n">
        <v>11975</v>
      </c>
      <c r="C6" s="5" t="n">
        <v>9639</v>
      </c>
      <c r="D6" s="5" t="n">
        <v>1069</v>
      </c>
    </row>
    <row r="7" spans="1:4">
      <c r="A7" s="4" t="s">
        <v>3090</v>
      </c>
      <c r="B7" s="5" t="n">
        <v>950</v>
      </c>
      <c r="C7" s="5" t="n">
        <v>1556</v>
      </c>
      <c r="D7" s="5" t="n">
        <v>1638</v>
      </c>
    </row>
    <row r="8" spans="1:4">
      <c r="A8" s="4" t="s">
        <v>3091</v>
      </c>
      <c r="B8" s="6" t="n">
        <v>14707</v>
      </c>
      <c r="C8" s="5" t="n">
        <v>13928</v>
      </c>
    </row>
    <row r="9" spans="1:4">
      <c r="A9" s="4" t="s">
        <v>1364</v>
      </c>
    </row>
    <row r="10" spans="1:4">
      <c r="A10" s="3" t="s">
        <v>2932</v>
      </c>
    </row>
    <row r="11" spans="1:4">
      <c r="A11" s="4" t="s">
        <v>3092</v>
      </c>
      <c r="B11" s="4" t="s">
        <v>1184</v>
      </c>
    </row>
    <row r="12" spans="1:4">
      <c r="A12" s="4" t="s">
        <v>1367</v>
      </c>
    </row>
    <row r="13" spans="1:4">
      <c r="A13" s="3" t="s">
        <v>2932</v>
      </c>
    </row>
    <row r="14" spans="1:4">
      <c r="A14" s="4" t="s">
        <v>3092</v>
      </c>
      <c r="B14" s="4" t="s">
        <v>3093</v>
      </c>
    </row>
    <row r="15" spans="1:4">
      <c r="A15" s="4" t="s">
        <v>3094</v>
      </c>
    </row>
    <row r="16" spans="1:4">
      <c r="A16" s="3" t="s">
        <v>2932</v>
      </c>
    </row>
    <row r="17" spans="1:4">
      <c r="A17" s="4" t="s">
        <v>3095</v>
      </c>
      <c r="B17" s="6" t="n">
        <v>54477</v>
      </c>
      <c r="C17" s="5" t="n">
        <v>20297</v>
      </c>
      <c r="D17" s="5" t="n">
        <v>30468</v>
      </c>
    </row>
    <row r="18" spans="1:4">
      <c r="A18" s="4" t="s">
        <v>3096</v>
      </c>
    </row>
    <row r="19" spans="1:4">
      <c r="A19" s="3" t="s">
        <v>2932</v>
      </c>
    </row>
    <row r="20" spans="1:4">
      <c r="A20" s="4" t="s">
        <v>3095</v>
      </c>
      <c r="B20" s="6" t="n">
        <v>13105</v>
      </c>
      <c r="C20" s="6" t="n">
        <v>11951</v>
      </c>
      <c r="D20" s="6" t="n">
        <v>9317</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3097</v>
      </c>
      <c r="C1" s="2" t="s">
        <v>1</v>
      </c>
    </row>
    <row r="2" spans="1:5">
      <c r="C2" s="2" t="s">
        <v>81</v>
      </c>
      <c r="D2" s="2" t="s">
        <v>82</v>
      </c>
      <c r="E2" s="2" t="s">
        <v>83</v>
      </c>
    </row>
    <row r="3" spans="1:5">
      <c r="A3" s="3" t="s">
        <v>391</v>
      </c>
    </row>
    <row r="4" spans="1:5">
      <c r="A4" s="4" t="s">
        <v>3098</v>
      </c>
      <c r="C4" s="6" t="n">
        <v>585377</v>
      </c>
      <c r="D4" s="6" t="n">
        <v>530284</v>
      </c>
      <c r="E4" s="6" t="n">
        <v>448017</v>
      </c>
    </row>
    <row r="5" spans="1:5">
      <c r="A5" s="4" t="s">
        <v>3099</v>
      </c>
      <c r="C5" s="5" t="n">
        <v>429121</v>
      </c>
      <c r="D5" s="5" t="n">
        <v>427517</v>
      </c>
      <c r="E5" s="5" t="n">
        <v>411521</v>
      </c>
    </row>
    <row r="6" spans="1:5">
      <c r="A6" s="4" t="s">
        <v>3071</v>
      </c>
      <c r="C6" s="5" t="n">
        <v>331430</v>
      </c>
      <c r="D6" s="5" t="n">
        <v>303501</v>
      </c>
      <c r="E6" s="5" t="n">
        <v>286384</v>
      </c>
    </row>
    <row r="7" spans="1:5">
      <c r="A7" s="4" t="s">
        <v>908</v>
      </c>
      <c r="C7" s="5" t="n">
        <v>256872</v>
      </c>
      <c r="D7" s="5" t="n">
        <v>244956</v>
      </c>
      <c r="E7" s="5" t="n">
        <v>246445</v>
      </c>
    </row>
    <row r="8" spans="1:5">
      <c r="A8" s="4" t="s">
        <v>3100</v>
      </c>
      <c r="C8" s="5" t="n">
        <v>183857</v>
      </c>
      <c r="D8" s="5" t="n">
        <v>158561</v>
      </c>
      <c r="E8" s="5" t="n">
        <v>154220</v>
      </c>
    </row>
    <row r="9" spans="1:5">
      <c r="A9" s="4" t="s">
        <v>3101</v>
      </c>
      <c r="B9" s="4" t="s">
        <v>45</v>
      </c>
      <c r="C9" s="5" t="n">
        <v>63685</v>
      </c>
      <c r="D9" s="5" t="n">
        <v>139146</v>
      </c>
      <c r="E9" s="5" t="n">
        <v>52441</v>
      </c>
    </row>
    <row r="10" spans="1:5">
      <c r="A10" s="4" t="s">
        <v>3102</v>
      </c>
      <c r="B10" s="4" t="s">
        <v>46</v>
      </c>
      <c r="C10" s="5" t="n">
        <v>117032</v>
      </c>
      <c r="D10" s="5" t="n">
        <v>134087</v>
      </c>
      <c r="E10" s="5" t="n">
        <v>72860</v>
      </c>
    </row>
    <row r="11" spans="1:5">
      <c r="A11" s="4" t="s">
        <v>3103</v>
      </c>
      <c r="C11" s="5" t="n">
        <v>147294</v>
      </c>
      <c r="D11" s="5" t="n">
        <v>130125</v>
      </c>
      <c r="E11" s="5" t="n">
        <v>101347</v>
      </c>
    </row>
    <row r="12" spans="1:5">
      <c r="A12" s="4" t="s">
        <v>3104</v>
      </c>
      <c r="C12" s="5" t="n">
        <v>144900</v>
      </c>
      <c r="D12" s="5" t="n">
        <v>127142</v>
      </c>
      <c r="E12" s="5" t="n">
        <v>120046</v>
      </c>
    </row>
    <row r="13" spans="1:5">
      <c r="A13" s="4" t="s">
        <v>3105</v>
      </c>
      <c r="C13" s="5" t="n">
        <v>108420</v>
      </c>
      <c r="D13" s="5" t="n">
        <v>107727</v>
      </c>
      <c r="E13" s="5" t="n">
        <v>114840</v>
      </c>
    </row>
    <row r="14" spans="1:5">
      <c r="A14" s="4" t="s">
        <v>3106</v>
      </c>
      <c r="C14" s="5" t="n">
        <v>97848</v>
      </c>
      <c r="D14" s="5" t="n">
        <v>92359</v>
      </c>
      <c r="E14" s="5" t="n">
        <v>93336</v>
      </c>
    </row>
    <row r="15" spans="1:5">
      <c r="A15" s="4" t="s">
        <v>3107</v>
      </c>
      <c r="C15" s="5" t="n">
        <v>73072</v>
      </c>
      <c r="D15" s="5" t="n">
        <v>67201</v>
      </c>
      <c r="E15" s="5" t="n">
        <v>61943</v>
      </c>
    </row>
    <row r="16" spans="1:5">
      <c r="A16" s="4" t="s">
        <v>3108</v>
      </c>
      <c r="C16" s="5" t="n">
        <v>66636</v>
      </c>
      <c r="D16" s="5" t="n">
        <v>60320</v>
      </c>
      <c r="E16" s="5" t="n">
        <v>59406</v>
      </c>
    </row>
    <row r="17" spans="1:5">
      <c r="A17" s="4" t="s">
        <v>3109</v>
      </c>
      <c r="C17" s="5" t="n">
        <v>52937</v>
      </c>
      <c r="D17" s="5" t="n">
        <v>59121</v>
      </c>
      <c r="E17" s="5" t="n">
        <v>55307</v>
      </c>
    </row>
    <row r="18" spans="1:5">
      <c r="A18" s="4" t="s">
        <v>3110</v>
      </c>
      <c r="C18" s="5" t="n">
        <v>63321</v>
      </c>
      <c r="D18" s="5" t="n">
        <v>58145</v>
      </c>
      <c r="E18" s="5" t="n">
        <v>61699</v>
      </c>
    </row>
    <row r="19" spans="1:5">
      <c r="A19" s="4" t="s">
        <v>3111</v>
      </c>
      <c r="C19" s="5" t="n">
        <v>37006</v>
      </c>
      <c r="D19" s="5" t="n">
        <v>38037</v>
      </c>
      <c r="E19" s="5" t="n">
        <v>37112</v>
      </c>
    </row>
    <row r="20" spans="1:5">
      <c r="A20" s="4" t="s">
        <v>3112</v>
      </c>
      <c r="C20" s="5" t="n">
        <v>26575</v>
      </c>
      <c r="D20" s="5" t="n">
        <v>32975</v>
      </c>
      <c r="E20" s="5" t="n">
        <v>29532</v>
      </c>
    </row>
    <row r="21" spans="1:5">
      <c r="A21" s="4" t="s">
        <v>866</v>
      </c>
      <c r="C21" s="5" t="n">
        <v>31100</v>
      </c>
      <c r="D21" s="5" t="n">
        <v>25901</v>
      </c>
      <c r="E21" s="5" t="n">
        <v>13176</v>
      </c>
    </row>
    <row r="22" spans="1:5">
      <c r="A22" s="4" t="s">
        <v>3113</v>
      </c>
      <c r="C22" s="5" t="n">
        <v>31072</v>
      </c>
      <c r="D22" s="5" t="n">
        <v>25855</v>
      </c>
      <c r="E22" s="5" t="n">
        <v>29435</v>
      </c>
    </row>
    <row r="23" spans="1:5">
      <c r="A23" s="4" t="s">
        <v>3114</v>
      </c>
      <c r="C23" s="5" t="n">
        <v>23694</v>
      </c>
      <c r="D23" s="5" t="n">
        <v>21817</v>
      </c>
      <c r="E23" s="5" t="n">
        <v>19262</v>
      </c>
    </row>
    <row r="24" spans="1:5">
      <c r="A24" s="4" t="s">
        <v>3115</v>
      </c>
      <c r="C24" s="5" t="n">
        <v>21733</v>
      </c>
      <c r="D24" s="5" t="n">
        <v>20450</v>
      </c>
      <c r="E24" s="5" t="n">
        <v>20926</v>
      </c>
    </row>
    <row r="25" spans="1:5">
      <c r="A25" s="4" t="s">
        <v>3116</v>
      </c>
      <c r="C25" s="5" t="n">
        <v>17402</v>
      </c>
      <c r="D25" s="5" t="n">
        <v>17048</v>
      </c>
      <c r="E25" s="5" t="n">
        <v>18338</v>
      </c>
    </row>
    <row r="26" spans="1:5">
      <c r="A26" s="4" t="s">
        <v>3117</v>
      </c>
      <c r="C26" s="5" t="n">
        <v>15664</v>
      </c>
      <c r="D26" s="5" t="n">
        <v>16162</v>
      </c>
      <c r="E26" s="5" t="n">
        <v>14157</v>
      </c>
    </row>
    <row r="27" spans="1:5">
      <c r="A27" s="4" t="s">
        <v>3118</v>
      </c>
      <c r="C27" s="5" t="n">
        <v>8719</v>
      </c>
      <c r="D27" s="5" t="n">
        <v>9650</v>
      </c>
      <c r="E27" s="5" t="n">
        <v>8805</v>
      </c>
    </row>
    <row r="28" spans="1:5">
      <c r="A28" s="4" t="s">
        <v>3119</v>
      </c>
      <c r="C28" s="5" t="n">
        <v>2899</v>
      </c>
      <c r="D28" s="5" t="n">
        <v>5912</v>
      </c>
      <c r="E28" s="5" t="n">
        <v>5101</v>
      </c>
    </row>
    <row r="29" spans="1:5">
      <c r="A29" s="4" t="s">
        <v>3120</v>
      </c>
      <c r="C29" s="5" t="n">
        <v>3570</v>
      </c>
      <c r="D29" s="5" t="n">
        <v>4112</v>
      </c>
      <c r="E29" s="5" t="n">
        <v>5897</v>
      </c>
    </row>
    <row r="30" spans="1:5">
      <c r="A30" s="4" t="s">
        <v>3121</v>
      </c>
      <c r="C30" s="5" t="n">
        <v>3724</v>
      </c>
      <c r="D30" s="5" t="n">
        <v>3907</v>
      </c>
      <c r="E30" s="5" t="n">
        <v>7232</v>
      </c>
    </row>
    <row r="31" spans="1:5">
      <c r="A31" s="4" t="s">
        <v>1021</v>
      </c>
      <c r="C31" s="5" t="n">
        <v>79809</v>
      </c>
      <c r="D31" s="5" t="n">
        <v>115866</v>
      </c>
      <c r="E31" s="5" t="n">
        <v>102549</v>
      </c>
    </row>
    <row r="32" spans="1:5">
      <c r="A32" s="4" t="s">
        <v>3122</v>
      </c>
      <c r="C32" s="5" t="n">
        <v>3024769</v>
      </c>
      <c r="D32" s="5" t="n">
        <v>2977884</v>
      </c>
      <c r="E32" s="5" t="n">
        <v>2651334</v>
      </c>
    </row>
    <row r="33" spans="1:5">
      <c r="A33" s="4" t="s">
        <v>114</v>
      </c>
      <c r="C33" s="6" t="n">
        <v>-692666</v>
      </c>
      <c r="D33" s="6" t="n">
        <v>-727661</v>
      </c>
      <c r="E33" s="6" t="n">
        <v>-741184</v>
      </c>
    </row>
    <row r="34" spans="1:5"/>
    <row r="35" spans="1:5">
      <c r="A35" s="4" t="s">
        <v>45</v>
      </c>
      <c r="B35" s="4" t="s">
        <v>3123</v>
      </c>
    </row>
    <row r="36" spans="1:5">
      <c r="A36" s="4" t="s">
        <v>46</v>
      </c>
      <c r="B36" s="4" t="s">
        <v>3124</v>
      </c>
    </row>
  </sheetData>
  <mergeCells count="5">
    <mergeCell ref="A1:B2"/>
    <mergeCell ref="C1:E1"/>
    <mergeCell ref="A34:D34"/>
    <mergeCell ref="B35:D35"/>
    <mergeCell ref="B36:D36"/>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25</v>
      </c>
      <c r="B1" s="2" t="s">
        <v>1</v>
      </c>
    </row>
    <row r="2" spans="1:4">
      <c r="B2" s="2" t="s">
        <v>81</v>
      </c>
      <c r="C2" s="2" t="s">
        <v>82</v>
      </c>
      <c r="D2" s="2" t="s">
        <v>83</v>
      </c>
    </row>
    <row r="3" spans="1:4">
      <c r="A3" s="3" t="s">
        <v>391</v>
      </c>
    </row>
    <row r="4" spans="1:4">
      <c r="A4" s="4" t="s">
        <v>3126</v>
      </c>
      <c r="B4" s="6" t="n">
        <v>27746</v>
      </c>
      <c r="C4" s="6" t="n">
        <v>46078</v>
      </c>
      <c r="D4" s="6" t="n">
        <v>38775</v>
      </c>
    </row>
    <row r="5" spans="1:4">
      <c r="A5" s="4" t="s">
        <v>3127</v>
      </c>
      <c r="B5" s="5" t="n">
        <v>342605</v>
      </c>
      <c r="C5" s="5" t="n">
        <v>316281</v>
      </c>
      <c r="D5" s="5" t="n">
        <v>329258</v>
      </c>
    </row>
    <row r="6" spans="1:4">
      <c r="A6" s="4" t="s">
        <v>3128</v>
      </c>
      <c r="B6" s="5" t="n">
        <v>123551</v>
      </c>
      <c r="C6" s="5" t="n">
        <v>116752</v>
      </c>
      <c r="D6" s="5" t="n">
        <v>149776</v>
      </c>
    </row>
    <row r="7" spans="1:4">
      <c r="A7" s="4" t="s">
        <v>3129</v>
      </c>
      <c r="B7" s="6" t="n">
        <v>493902</v>
      </c>
      <c r="C7" s="6" t="n">
        <v>479111</v>
      </c>
      <c r="D7" s="6" t="n">
        <v>517809</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30</v>
      </c>
      <c r="B1" s="2" t="s">
        <v>1</v>
      </c>
    </row>
    <row r="2" spans="1:4">
      <c r="B2" s="2" t="s">
        <v>81</v>
      </c>
      <c r="C2" s="2" t="s">
        <v>82</v>
      </c>
      <c r="D2" s="2" t="s">
        <v>83</v>
      </c>
    </row>
    <row r="3" spans="1:4">
      <c r="A3" s="3" t="s">
        <v>3131</v>
      </c>
    </row>
    <row r="4" spans="1:4">
      <c r="A4" s="4" t="s">
        <v>3132</v>
      </c>
      <c r="B4" s="6" t="n">
        <v>27746</v>
      </c>
      <c r="C4" s="6" t="n">
        <v>46078</v>
      </c>
      <c r="D4" s="6" t="n">
        <v>38775</v>
      </c>
    </row>
    <row r="5" spans="1:4">
      <c r="A5" s="4" t="s">
        <v>1390</v>
      </c>
    </row>
    <row r="6" spans="1:4">
      <c r="A6" s="3" t="s">
        <v>3131</v>
      </c>
    </row>
    <row r="7" spans="1:4">
      <c r="A7" s="4" t="s">
        <v>3132</v>
      </c>
      <c r="B7" s="5" t="n">
        <v>20036</v>
      </c>
      <c r="C7" s="5" t="n">
        <v>33889</v>
      </c>
      <c r="D7" s="5" t="n">
        <v>15078</v>
      </c>
    </row>
    <row r="8" spans="1:4">
      <c r="A8" s="4" t="s">
        <v>1391</v>
      </c>
    </row>
    <row r="9" spans="1:4">
      <c r="A9" s="3" t="s">
        <v>3131</v>
      </c>
    </row>
    <row r="10" spans="1:4">
      <c r="A10" s="4" t="s">
        <v>3132</v>
      </c>
      <c r="B10" s="5" t="n">
        <v>6523</v>
      </c>
      <c r="C10" s="5" t="n">
        <v>5495</v>
      </c>
      <c r="D10" s="5" t="n">
        <v>1934</v>
      </c>
    </row>
    <row r="11" spans="1:4">
      <c r="A11" s="4" t="s">
        <v>1392</v>
      </c>
    </row>
    <row r="12" spans="1:4">
      <c r="A12" s="3" t="s">
        <v>3131</v>
      </c>
    </row>
    <row r="13" spans="1:4">
      <c r="A13" s="4" t="s">
        <v>3132</v>
      </c>
      <c r="B13" s="5" t="n">
        <v>-2137</v>
      </c>
      <c r="C13" s="5" t="n">
        <v>3363</v>
      </c>
      <c r="D13" s="5" t="n">
        <v>19705</v>
      </c>
    </row>
    <row r="14" spans="1:4">
      <c r="A14" s="4" t="s">
        <v>1393</v>
      </c>
    </row>
    <row r="15" spans="1:4">
      <c r="A15" s="3" t="s">
        <v>3131</v>
      </c>
    </row>
    <row r="16" spans="1:4">
      <c r="A16" s="4" t="s">
        <v>3132</v>
      </c>
      <c r="B16" s="5" t="n">
        <v>2672</v>
      </c>
      <c r="C16" s="5" t="n">
        <v>1939</v>
      </c>
      <c r="D16" s="5" t="n">
        <v>2118</v>
      </c>
    </row>
    <row r="17" spans="1:4">
      <c r="A17" s="4" t="s">
        <v>3133</v>
      </c>
    </row>
    <row r="18" spans="1:4">
      <c r="A18" s="3" t="s">
        <v>3131</v>
      </c>
    </row>
    <row r="19" spans="1:4">
      <c r="A19" s="4" t="s">
        <v>3132</v>
      </c>
      <c r="B19" s="5" t="n">
        <v>812</v>
      </c>
      <c r="C19" s="5" t="n">
        <v>1418</v>
      </c>
      <c r="D19" s="5" t="n">
        <v>0</v>
      </c>
    </row>
    <row r="20" spans="1:4">
      <c r="A20" s="4" t="s">
        <v>1398</v>
      </c>
    </row>
    <row r="21" spans="1:4">
      <c r="A21" s="3" t="s">
        <v>3131</v>
      </c>
    </row>
    <row r="22" spans="1:4">
      <c r="A22" s="4" t="s">
        <v>3132</v>
      </c>
      <c r="B22" s="5" t="n">
        <v>-173</v>
      </c>
      <c r="C22" s="5" t="n">
        <v>-26</v>
      </c>
      <c r="D22" s="5" t="n">
        <v>-60</v>
      </c>
    </row>
    <row r="23" spans="1:4">
      <c r="A23" s="4" t="s">
        <v>1397</v>
      </c>
    </row>
    <row r="24" spans="1:4">
      <c r="A24" s="3" t="s">
        <v>3131</v>
      </c>
    </row>
    <row r="25" spans="1:4">
      <c r="A25" s="4" t="s">
        <v>3132</v>
      </c>
      <c r="B25" s="6" t="n">
        <v>13</v>
      </c>
      <c r="C25" s="6" t="n">
        <v>0</v>
      </c>
      <c r="D25" s="6" t="n">
        <v>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81</v>
      </c>
    </row>
    <row r="3" spans="1:2">
      <c r="A3" s="3" t="s">
        <v>343</v>
      </c>
    </row>
    <row r="4" spans="1:2">
      <c r="A4" s="4" t="s">
        <v>344</v>
      </c>
      <c r="B4" s="4" t="s">
        <v>34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134</v>
      </c>
      <c r="B1" s="2" t="s">
        <v>3135</v>
      </c>
    </row>
    <row r="2" spans="1:2">
      <c r="A2" s="3" t="s">
        <v>3131</v>
      </c>
    </row>
    <row r="3" spans="1:2">
      <c r="A3" s="4" t="s">
        <v>3136</v>
      </c>
      <c r="B3" s="6" t="n">
        <v>201554</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7</v>
      </c>
      <c r="B1" s="2" t="s">
        <v>1</v>
      </c>
    </row>
    <row r="2" spans="1:4">
      <c r="B2" s="2" t="s">
        <v>81</v>
      </c>
      <c r="C2" s="2" t="s">
        <v>82</v>
      </c>
      <c r="D2" s="2" t="s">
        <v>83</v>
      </c>
    </row>
    <row r="3" spans="1:4">
      <c r="A3" s="3" t="s">
        <v>395</v>
      </c>
    </row>
    <row r="4" spans="1:4">
      <c r="A4" s="4" t="s">
        <v>3138</v>
      </c>
      <c r="B4" s="6" t="n">
        <v>2786435</v>
      </c>
      <c r="C4" s="6" t="n">
        <v>2754173</v>
      </c>
      <c r="D4" s="6" t="n">
        <v>2791450</v>
      </c>
    </row>
    <row r="5" spans="1:4">
      <c r="A5" s="4" t="s">
        <v>3139</v>
      </c>
      <c r="B5" s="5" t="n">
        <v>127571</v>
      </c>
      <c r="C5" s="5" t="n">
        <v>139173</v>
      </c>
      <c r="D5" s="5" t="n">
        <v>89619</v>
      </c>
    </row>
    <row r="6" spans="1:4">
      <c r="A6" s="4" t="s">
        <v>3140</v>
      </c>
      <c r="B6" s="5" t="n">
        <v>2658864</v>
      </c>
      <c r="C6" s="5" t="n">
        <v>2615000</v>
      </c>
      <c r="D6" s="5" t="n">
        <v>2701831</v>
      </c>
    </row>
    <row r="7" spans="1:4">
      <c r="A7" s="4" t="s">
        <v>3141</v>
      </c>
      <c r="B7" s="5" t="n">
        <v>0</v>
      </c>
      <c r="C7" s="5" t="n">
        <v>0</v>
      </c>
      <c r="D7" s="5" t="n">
        <v>163497</v>
      </c>
    </row>
    <row r="8" spans="1:4">
      <c r="A8" s="4" t="s">
        <v>3142</v>
      </c>
      <c r="B8" s="5" t="n">
        <v>0</v>
      </c>
      <c r="C8" s="5" t="n">
        <v>0</v>
      </c>
      <c r="D8" s="5" t="n">
        <v>0</v>
      </c>
    </row>
    <row r="9" spans="1:4">
      <c r="A9" s="4" t="s">
        <v>3143</v>
      </c>
      <c r="B9" s="5" t="n">
        <v>2658864</v>
      </c>
      <c r="C9" s="5" t="n">
        <v>2615000</v>
      </c>
      <c r="D9" s="5" t="n">
        <v>2865328</v>
      </c>
    </row>
    <row r="10" spans="1:4">
      <c r="A10" s="4" t="s">
        <v>3144</v>
      </c>
      <c r="B10" s="5" t="n">
        <v>402451</v>
      </c>
      <c r="C10" s="5" t="n">
        <v>370983</v>
      </c>
      <c r="D10" s="5" t="n">
        <v>342825</v>
      </c>
    </row>
    <row r="11" spans="1:4">
      <c r="A11" s="4" t="s">
        <v>3145</v>
      </c>
      <c r="B11" s="5" t="n">
        <v>816277</v>
      </c>
      <c r="C11" s="5" t="n">
        <v>827126</v>
      </c>
      <c r="D11" s="5" t="n">
        <v>972955</v>
      </c>
    </row>
    <row r="12" spans="1:4">
      <c r="A12" s="4" t="s">
        <v>3146</v>
      </c>
      <c r="B12" s="5" t="n">
        <v>816277</v>
      </c>
      <c r="C12" s="5" t="n">
        <v>827126</v>
      </c>
      <c r="D12" s="5" t="n">
        <v>896100</v>
      </c>
    </row>
    <row r="13" spans="1:4">
      <c r="A13" s="4" t="s">
        <v>3147</v>
      </c>
      <c r="B13" s="5" t="n">
        <v>0</v>
      </c>
      <c r="C13" s="5" t="n">
        <v>0</v>
      </c>
      <c r="D13" s="5" t="n">
        <v>76855</v>
      </c>
    </row>
    <row r="14" spans="1:4">
      <c r="A14" s="4" t="s">
        <v>3148</v>
      </c>
      <c r="B14" s="6" t="n">
        <v>1440136</v>
      </c>
      <c r="C14" s="6" t="n">
        <v>1416891</v>
      </c>
      <c r="D14" s="6" t="n">
        <v>1549548</v>
      </c>
    </row>
    <row r="15" spans="1:4">
      <c r="A15" s="4" t="s">
        <v>3149</v>
      </c>
      <c r="B15" s="5" t="n">
        <v>510</v>
      </c>
      <c r="C15" s="5" t="n">
        <v>510</v>
      </c>
      <c r="D15" s="5" t="n">
        <v>510</v>
      </c>
    </row>
    <row r="16" spans="1:4">
      <c r="A16" s="4" t="s">
        <v>3150</v>
      </c>
      <c r="B16" s="6" t="n">
        <v>2825</v>
      </c>
      <c r="C16" s="6" t="n">
        <v>2780</v>
      </c>
      <c r="D16" s="6" t="n">
        <v>3040</v>
      </c>
    </row>
    <row r="17" spans="1:4">
      <c r="A17" s="4" t="s">
        <v>124</v>
      </c>
      <c r="B17" s="5" t="n">
        <v>2825</v>
      </c>
      <c r="C17" s="5" t="n">
        <v>2780</v>
      </c>
      <c r="D17" s="5" t="n">
        <v>2870</v>
      </c>
    </row>
    <row r="18" spans="1:4">
      <c r="A18" s="4" t="s">
        <v>125</v>
      </c>
      <c r="B18" s="6" t="n">
        <v>0</v>
      </c>
      <c r="C18" s="6" t="n">
        <v>0</v>
      </c>
      <c r="D18" s="6" t="n">
        <v>17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151</v>
      </c>
      <c r="C1" s="2" t="s">
        <v>1</v>
      </c>
    </row>
    <row r="2" spans="1:8">
      <c r="C2" s="2" t="s">
        <v>81</v>
      </c>
      <c r="E2" s="2" t="s">
        <v>82</v>
      </c>
      <c r="G2" s="2" t="s">
        <v>83</v>
      </c>
    </row>
    <row r="3" spans="1:8">
      <c r="A3" s="3" t="s">
        <v>990</v>
      </c>
    </row>
    <row r="4" spans="1:8">
      <c r="A4" s="4" t="s">
        <v>879</v>
      </c>
      <c r="C4" s="6" t="n">
        <v>2149579</v>
      </c>
      <c r="D4" s="4" t="s">
        <v>45</v>
      </c>
      <c r="E4" s="6" t="n">
        <v>1565059</v>
      </c>
      <c r="F4" s="4" t="s">
        <v>46</v>
      </c>
    </row>
    <row r="5" spans="1:8">
      <c r="A5" s="4" t="s">
        <v>3152</v>
      </c>
      <c r="C5" s="5" t="n">
        <v>636028</v>
      </c>
      <c r="E5" s="5" t="n">
        <v>377003</v>
      </c>
    </row>
    <row r="6" spans="1:8">
      <c r="A6" s="4" t="s">
        <v>3153</v>
      </c>
      <c r="C6" s="5" t="n">
        <v>3234181</v>
      </c>
      <c r="E6" s="5" t="n">
        <v>2479037</v>
      </c>
    </row>
    <row r="7" spans="1:8">
      <c r="A7" s="4" t="s">
        <v>1407</v>
      </c>
      <c r="C7" s="5" t="n">
        <v>220113618</v>
      </c>
      <c r="E7" s="5" t="n">
        <v>203908211</v>
      </c>
    </row>
    <row r="8" spans="1:8">
      <c r="A8" s="3" t="s">
        <v>997</v>
      </c>
    </row>
    <row r="9" spans="1:8">
      <c r="A9" s="4" t="s">
        <v>2940</v>
      </c>
      <c r="C9" s="5" t="n">
        <v>142128471</v>
      </c>
      <c r="E9" s="5" t="n">
        <v>131959215</v>
      </c>
    </row>
    <row r="10" spans="1:8">
      <c r="A10" s="4" t="s">
        <v>3154</v>
      </c>
      <c r="C10" s="5" t="n">
        <v>6768253</v>
      </c>
      <c r="E10" s="5" t="n">
        <v>5796482</v>
      </c>
    </row>
    <row r="11" spans="1:8">
      <c r="A11" s="4" t="s">
        <v>1408</v>
      </c>
      <c r="C11" s="5" t="n">
        <v>193458393</v>
      </c>
      <c r="E11" s="5" t="n">
        <v>179478661</v>
      </c>
    </row>
    <row r="12" spans="1:8">
      <c r="A12" s="3" t="s">
        <v>3155</v>
      </c>
    </row>
    <row r="13" spans="1:8">
      <c r="A13" s="4" t="s">
        <v>3156</v>
      </c>
      <c r="C13" s="5" t="n">
        <v>16116500</v>
      </c>
      <c r="E13" s="5" t="n">
        <v>16696393</v>
      </c>
      <c r="G13" s="6" t="n">
        <v>15748805</v>
      </c>
      <c r="H13" s="4" t="s">
        <v>48</v>
      </c>
    </row>
    <row r="14" spans="1:8">
      <c r="A14" s="4" t="s">
        <v>122</v>
      </c>
      <c r="C14" s="5" t="n">
        <v>2786435</v>
      </c>
      <c r="E14" s="5" t="n">
        <v>2754173</v>
      </c>
      <c r="G14" s="5" t="n">
        <v>2954947</v>
      </c>
    </row>
    <row r="15" spans="1:8">
      <c r="A15" s="3" t="s">
        <v>3157</v>
      </c>
    </row>
    <row r="16" spans="1:8">
      <c r="A16" s="4" t="s">
        <v>3158</v>
      </c>
      <c r="C16" s="5" t="n">
        <v>5670216</v>
      </c>
      <c r="E16" s="5" t="n">
        <v>6232986</v>
      </c>
      <c r="F16" s="4" t="s">
        <v>129</v>
      </c>
      <c r="G16" s="5" t="n">
        <v>6053100</v>
      </c>
      <c r="H16" s="4" t="s">
        <v>48</v>
      </c>
    </row>
    <row r="17" spans="1:8">
      <c r="A17" s="4" t="s">
        <v>3159</v>
      </c>
      <c r="C17" s="5" t="n">
        <v>1213056</v>
      </c>
      <c r="E17" s="5" t="n">
        <v>1075115</v>
      </c>
      <c r="F17" s="4" t="s">
        <v>129</v>
      </c>
      <c r="G17" s="5" t="n">
        <v>968970</v>
      </c>
      <c r="H17" s="4" t="s">
        <v>48</v>
      </c>
    </row>
    <row r="18" spans="1:8">
      <c r="A18" s="4" t="s">
        <v>1021</v>
      </c>
      <c r="C18" s="5" t="n">
        <v>267507</v>
      </c>
      <c r="E18" s="5" t="n">
        <v>249023</v>
      </c>
      <c r="G18" s="5" t="n">
        <v>258265</v>
      </c>
    </row>
    <row r="19" spans="1:8">
      <c r="A19" s="4" t="s">
        <v>3160</v>
      </c>
    </row>
    <row r="20" spans="1:8">
      <c r="A20" s="3" t="s">
        <v>990</v>
      </c>
    </row>
    <row r="21" spans="1:8">
      <c r="A21" s="4" t="s">
        <v>879</v>
      </c>
      <c r="C21" s="5" t="n">
        <v>0</v>
      </c>
      <c r="E21" s="5" t="n">
        <v>0</v>
      </c>
      <c r="G21" s="5" t="n">
        <v>0</v>
      </c>
    </row>
    <row r="22" spans="1:8">
      <c r="A22" s="4" t="s">
        <v>3161</v>
      </c>
      <c r="C22" s="5" t="n">
        <v>642319</v>
      </c>
      <c r="E22" s="5" t="n">
        <v>423706</v>
      </c>
      <c r="G22" s="5" t="n">
        <v>246245</v>
      </c>
    </row>
    <row r="23" spans="1:8">
      <c r="A23" s="4" t="s">
        <v>3152</v>
      </c>
      <c r="C23" s="5" t="n">
        <v>0</v>
      </c>
      <c r="E23" s="5" t="n">
        <v>0</v>
      </c>
    </row>
    <row r="24" spans="1:8">
      <c r="A24" s="4" t="s">
        <v>3153</v>
      </c>
      <c r="C24" s="5" t="n">
        <v>0</v>
      </c>
      <c r="E24" s="5" t="n">
        <v>0</v>
      </c>
      <c r="G24" s="5" t="n">
        <v>0</v>
      </c>
    </row>
    <row r="25" spans="1:8">
      <c r="A25" s="4" t="s">
        <v>1407</v>
      </c>
      <c r="C25" s="5" t="n">
        <v>642319</v>
      </c>
      <c r="E25" s="5" t="n">
        <v>423706</v>
      </c>
      <c r="G25" s="5" t="n">
        <v>246245</v>
      </c>
    </row>
    <row r="26" spans="1:8">
      <c r="A26" s="3" t="s">
        <v>997</v>
      </c>
    </row>
    <row r="27" spans="1:8">
      <c r="A27" s="4" t="s">
        <v>2940</v>
      </c>
      <c r="C27" s="5" t="n">
        <v>386467</v>
      </c>
      <c r="E27" s="5" t="n">
        <v>363335</v>
      </c>
      <c r="G27" s="5" t="n">
        <v>145266</v>
      </c>
    </row>
    <row r="28" spans="1:8">
      <c r="A28" s="4" t="s">
        <v>3154</v>
      </c>
      <c r="C28" s="5" t="n">
        <v>0</v>
      </c>
      <c r="E28" s="5" t="n">
        <v>0</v>
      </c>
      <c r="G28" s="5" t="n">
        <v>0</v>
      </c>
    </row>
    <row r="29" spans="1:8">
      <c r="A29" s="4" t="s">
        <v>1408</v>
      </c>
      <c r="C29" s="5" t="n">
        <v>386467</v>
      </c>
      <c r="E29" s="5" t="n">
        <v>363335</v>
      </c>
      <c r="G29" s="5" t="n">
        <v>145266</v>
      </c>
    </row>
    <row r="30" spans="1:8">
      <c r="A30" s="3" t="s">
        <v>3155</v>
      </c>
    </row>
    <row r="31" spans="1:8">
      <c r="A31" s="4" t="s">
        <v>3156</v>
      </c>
      <c r="C31" s="5" t="n">
        <v>29998</v>
      </c>
      <c r="E31" s="5" t="n">
        <v>6989</v>
      </c>
      <c r="G31" s="5" t="n">
        <v>8951</v>
      </c>
    </row>
    <row r="32" spans="1:8">
      <c r="A32" s="4" t="s">
        <v>1953</v>
      </c>
      <c r="C32" s="5" t="n">
        <v>0</v>
      </c>
      <c r="E32" s="5" t="n">
        <v>0</v>
      </c>
      <c r="G32" s="5" t="n">
        <v>0</v>
      </c>
    </row>
    <row r="33" spans="1:8">
      <c r="A33" s="4" t="s">
        <v>1021</v>
      </c>
      <c r="C33" s="5" t="n">
        <v>0</v>
      </c>
      <c r="E33" s="5" t="n">
        <v>0</v>
      </c>
      <c r="G33" s="5" t="n">
        <v>0</v>
      </c>
    </row>
    <row r="34" spans="1:8">
      <c r="A34" s="4" t="s">
        <v>122</v>
      </c>
      <c r="C34" s="5" t="n">
        <v>29998</v>
      </c>
      <c r="E34" s="5" t="n">
        <v>6989</v>
      </c>
      <c r="G34" s="5" t="n">
        <v>8951</v>
      </c>
    </row>
    <row r="35" spans="1:8">
      <c r="A35" s="3" t="s">
        <v>3157</v>
      </c>
    </row>
    <row r="36" spans="1:8">
      <c r="A36" s="4" t="s">
        <v>3158</v>
      </c>
      <c r="C36" s="5" t="n">
        <v>10844</v>
      </c>
      <c r="E36" s="5" t="n">
        <v>5603</v>
      </c>
      <c r="G36" s="5" t="n">
        <v>430</v>
      </c>
    </row>
    <row r="37" spans="1:8">
      <c r="A37" s="4" t="s">
        <v>3159</v>
      </c>
      <c r="C37" s="5" t="n">
        <v>0</v>
      </c>
      <c r="E37" s="5" t="n">
        <v>0</v>
      </c>
      <c r="G37" s="5" t="n">
        <v>0</v>
      </c>
    </row>
    <row r="38" spans="1:8">
      <c r="A38" s="4" t="s">
        <v>1021</v>
      </c>
      <c r="C38" s="5" t="n">
        <v>0</v>
      </c>
      <c r="E38" s="5" t="n">
        <v>0</v>
      </c>
      <c r="G38" s="5" t="n">
        <v>0</v>
      </c>
    </row>
    <row r="39" spans="1:8">
      <c r="A39" s="4" t="s">
        <v>3162</v>
      </c>
      <c r="C39" s="5" t="n">
        <v>10844</v>
      </c>
      <c r="E39" s="5" t="n">
        <v>5603</v>
      </c>
      <c r="G39" s="5" t="n">
        <v>430</v>
      </c>
    </row>
    <row r="40" spans="1:8">
      <c r="A40" s="4" t="s">
        <v>3163</v>
      </c>
    </row>
    <row r="41" spans="1:8">
      <c r="A41" s="3" t="s">
        <v>990</v>
      </c>
    </row>
    <row r="42" spans="1:8">
      <c r="A42" s="4" t="s">
        <v>879</v>
      </c>
      <c r="C42" s="5" t="n">
        <v>11</v>
      </c>
      <c r="E42" s="5" t="n">
        <v>0</v>
      </c>
      <c r="G42" s="5" t="n">
        <v>0</v>
      </c>
    </row>
    <row r="43" spans="1:8">
      <c r="A43" s="4" t="s">
        <v>3161</v>
      </c>
      <c r="C43" s="5" t="n">
        <v>21331</v>
      </c>
      <c r="E43" s="5" t="n">
        <v>17342</v>
      </c>
      <c r="G43" s="5" t="n">
        <v>15709</v>
      </c>
    </row>
    <row r="44" spans="1:8">
      <c r="A44" s="4" t="s">
        <v>3152</v>
      </c>
      <c r="C44" s="5" t="n">
        <v>0</v>
      </c>
      <c r="E44" s="5" t="n">
        <v>0</v>
      </c>
    </row>
    <row r="45" spans="1:8">
      <c r="A45" s="4" t="s">
        <v>3153</v>
      </c>
      <c r="C45" s="5" t="n">
        <v>0</v>
      </c>
      <c r="E45" s="5" t="n">
        <v>2</v>
      </c>
      <c r="G45" s="5" t="n">
        <v>389</v>
      </c>
    </row>
    <row r="46" spans="1:8">
      <c r="A46" s="4" t="s">
        <v>1407</v>
      </c>
      <c r="C46" s="5" t="n">
        <v>21342</v>
      </c>
      <c r="E46" s="5" t="n">
        <v>17344</v>
      </c>
      <c r="G46" s="5" t="n">
        <v>16098</v>
      </c>
    </row>
    <row r="47" spans="1:8">
      <c r="A47" s="3" t="s">
        <v>997</v>
      </c>
    </row>
    <row r="48" spans="1:8">
      <c r="A48" s="4" t="s">
        <v>2940</v>
      </c>
      <c r="C48" s="5" t="n">
        <v>5028</v>
      </c>
      <c r="E48" s="5" t="n">
        <v>4363</v>
      </c>
      <c r="G48" s="5" t="n">
        <v>3750</v>
      </c>
    </row>
    <row r="49" spans="1:8">
      <c r="A49" s="4" t="s">
        <v>3154</v>
      </c>
      <c r="C49" s="5" t="n">
        <v>0</v>
      </c>
      <c r="E49" s="5" t="n">
        <v>3</v>
      </c>
      <c r="G49" s="5" t="n">
        <v>0</v>
      </c>
    </row>
    <row r="50" spans="1:8">
      <c r="A50" s="4" t="s">
        <v>1408</v>
      </c>
      <c r="C50" s="5" t="n">
        <v>5028</v>
      </c>
      <c r="E50" s="5" t="n">
        <v>4366</v>
      </c>
      <c r="G50" s="5" t="n">
        <v>3750</v>
      </c>
    </row>
    <row r="51" spans="1:8">
      <c r="A51" s="3" t="s">
        <v>3155</v>
      </c>
    </row>
    <row r="52" spans="1:8">
      <c r="A52" s="4" t="s">
        <v>3156</v>
      </c>
      <c r="C52" s="5" t="n">
        <v>558</v>
      </c>
      <c r="E52" s="5" t="n">
        <v>419</v>
      </c>
      <c r="G52" s="5" t="n">
        <v>931</v>
      </c>
    </row>
    <row r="53" spans="1:8">
      <c r="A53" s="4" t="s">
        <v>1953</v>
      </c>
      <c r="C53" s="5" t="n">
        <v>0</v>
      </c>
      <c r="E53" s="5" t="n">
        <v>0</v>
      </c>
      <c r="G53" s="5" t="n">
        <v>0</v>
      </c>
    </row>
    <row r="54" spans="1:8">
      <c r="A54" s="4" t="s">
        <v>1021</v>
      </c>
      <c r="C54" s="5" t="n">
        <v>0</v>
      </c>
      <c r="E54" s="5" t="n">
        <v>0</v>
      </c>
      <c r="G54" s="5" t="n">
        <v>0</v>
      </c>
    </row>
    <row r="55" spans="1:8">
      <c r="A55" s="4" t="s">
        <v>122</v>
      </c>
      <c r="C55" s="5" t="n">
        <v>558</v>
      </c>
      <c r="E55" s="5" t="n">
        <v>419</v>
      </c>
      <c r="G55" s="5" t="n">
        <v>931</v>
      </c>
    </row>
    <row r="56" spans="1:8">
      <c r="A56" s="3" t="s">
        <v>3157</v>
      </c>
    </row>
    <row r="57" spans="1:8">
      <c r="A57" s="4" t="s">
        <v>3158</v>
      </c>
      <c r="C57" s="5" t="n">
        <v>239</v>
      </c>
      <c r="E57" s="5" t="n">
        <v>269</v>
      </c>
      <c r="G57" s="5" t="n">
        <v>767</v>
      </c>
    </row>
    <row r="58" spans="1:8">
      <c r="A58" s="4" t="s">
        <v>3159</v>
      </c>
      <c r="C58" s="5" t="n">
        <v>1145</v>
      </c>
      <c r="E58" s="5" t="n">
        <v>1109</v>
      </c>
      <c r="G58" s="5" t="n">
        <v>1001</v>
      </c>
    </row>
    <row r="59" spans="1:8">
      <c r="A59" s="4" t="s">
        <v>1021</v>
      </c>
      <c r="C59" s="5" t="n">
        <v>54</v>
      </c>
      <c r="E59" s="5" t="n">
        <v>53</v>
      </c>
      <c r="G59" s="5" t="n">
        <v>0</v>
      </c>
    </row>
    <row r="60" spans="1:8">
      <c r="A60" s="4" t="s">
        <v>3162</v>
      </c>
      <c r="C60" s="5" t="n">
        <v>1438</v>
      </c>
      <c r="E60" s="5" t="n">
        <v>1431</v>
      </c>
      <c r="G60" s="5" t="n">
        <v>1768</v>
      </c>
    </row>
    <row r="61" spans="1:8">
      <c r="A61" s="4" t="s">
        <v>3164</v>
      </c>
    </row>
    <row r="62" spans="1:8">
      <c r="A62" s="3" t="s">
        <v>990</v>
      </c>
    </row>
    <row r="63" spans="1:8">
      <c r="A63" s="4" t="s">
        <v>879</v>
      </c>
      <c r="C63" s="5" t="n">
        <v>2450467</v>
      </c>
      <c r="E63" s="5" t="n">
        <v>1855511</v>
      </c>
      <c r="G63" s="5" t="n">
        <v>1688543</v>
      </c>
      <c r="H63" s="4" t="s">
        <v>264</v>
      </c>
    </row>
    <row r="64" spans="1:8">
      <c r="A64" s="4" t="s">
        <v>3161</v>
      </c>
      <c r="C64" s="5" t="n">
        <v>108833</v>
      </c>
      <c r="E64" s="5" t="n">
        <v>124592</v>
      </c>
      <c r="G64" s="5" t="n">
        <v>36262</v>
      </c>
      <c r="H64" s="4" t="s">
        <v>264</v>
      </c>
    </row>
    <row r="65" spans="1:8">
      <c r="A65" s="4" t="s">
        <v>3152</v>
      </c>
      <c r="B65" s="4" t="s">
        <v>268</v>
      </c>
      <c r="C65" s="5" t="n">
        <v>19128</v>
      </c>
      <c r="E65" s="5" t="n">
        <v>18413</v>
      </c>
    </row>
    <row r="66" spans="1:8">
      <c r="A66" s="4" t="s">
        <v>3153</v>
      </c>
      <c r="C66" s="5" t="n">
        <v>177537</v>
      </c>
      <c r="D66" s="4" t="s">
        <v>270</v>
      </c>
      <c r="E66" s="5" t="n">
        <v>127022</v>
      </c>
      <c r="F66" s="4" t="s">
        <v>942</v>
      </c>
      <c r="G66" s="5" t="n">
        <v>64078</v>
      </c>
      <c r="H66" s="4" t="s">
        <v>264</v>
      </c>
    </row>
    <row r="67" spans="1:8">
      <c r="A67" s="4" t="s">
        <v>1407</v>
      </c>
      <c r="C67" s="5" t="n">
        <v>2755965</v>
      </c>
      <c r="E67" s="5" t="n">
        <v>2125538</v>
      </c>
      <c r="G67" s="5" t="n">
        <v>1788883</v>
      </c>
      <c r="H67" s="4" t="s">
        <v>264</v>
      </c>
    </row>
    <row r="68" spans="1:8">
      <c r="A68" s="3" t="s">
        <v>997</v>
      </c>
    </row>
    <row r="69" spans="1:8">
      <c r="A69" s="4" t="s">
        <v>2940</v>
      </c>
      <c r="C69" s="5" t="n">
        <v>190046</v>
      </c>
      <c r="E69" s="5" t="n">
        <v>163932</v>
      </c>
      <c r="G69" s="5" t="n">
        <v>230176</v>
      </c>
      <c r="H69" s="4" t="s">
        <v>264</v>
      </c>
    </row>
    <row r="70" spans="1:8">
      <c r="A70" s="4" t="s">
        <v>3154</v>
      </c>
      <c r="C70" s="5" t="n">
        <v>35581</v>
      </c>
      <c r="E70" s="5" t="n">
        <v>92</v>
      </c>
      <c r="G70" s="5" t="n">
        <v>31941</v>
      </c>
      <c r="H70" s="4" t="s">
        <v>264</v>
      </c>
    </row>
    <row r="71" spans="1:8">
      <c r="A71" s="4" t="s">
        <v>1408</v>
      </c>
      <c r="C71" s="5" t="n">
        <v>225627</v>
      </c>
      <c r="E71" s="5" t="n">
        <v>164024</v>
      </c>
      <c r="G71" s="5" t="n">
        <v>262117</v>
      </c>
      <c r="H71" s="4" t="s">
        <v>264</v>
      </c>
    </row>
    <row r="72" spans="1:8">
      <c r="A72" s="3" t="s">
        <v>3155</v>
      </c>
    </row>
    <row r="73" spans="1:8">
      <c r="A73" s="4" t="s">
        <v>3156</v>
      </c>
      <c r="C73" s="5" t="n">
        <v>11214</v>
      </c>
      <c r="E73" s="5" t="n">
        <v>11224</v>
      </c>
      <c r="G73" s="5" t="n">
        <v>6089</v>
      </c>
      <c r="H73" s="4" t="s">
        <v>264</v>
      </c>
    </row>
    <row r="74" spans="1:8">
      <c r="A74" s="4" t="s">
        <v>1953</v>
      </c>
      <c r="C74" s="5" t="n">
        <v>101091</v>
      </c>
      <c r="D74" s="4" t="s">
        <v>969</v>
      </c>
      <c r="E74" s="5" t="n">
        <v>48403</v>
      </c>
      <c r="G74" s="5" t="n">
        <v>49627</v>
      </c>
      <c r="H74" s="4" t="s">
        <v>264</v>
      </c>
    </row>
    <row r="75" spans="1:8">
      <c r="A75" s="4" t="s">
        <v>1021</v>
      </c>
      <c r="C75" s="5" t="n">
        <v>41985</v>
      </c>
      <c r="E75" s="5" t="n">
        <v>51613</v>
      </c>
      <c r="G75" s="5" t="n">
        <v>51586</v>
      </c>
      <c r="H75" s="4" t="s">
        <v>264</v>
      </c>
    </row>
    <row r="76" spans="1:8">
      <c r="A76" s="4" t="s">
        <v>122</v>
      </c>
      <c r="C76" s="5" t="n">
        <v>154290</v>
      </c>
      <c r="E76" s="5" t="n">
        <v>111240</v>
      </c>
      <c r="G76" s="5" t="n">
        <v>107302</v>
      </c>
      <c r="H76" s="4" t="s">
        <v>264</v>
      </c>
    </row>
    <row r="77" spans="1:8">
      <c r="A77" s="3" t="s">
        <v>3157</v>
      </c>
    </row>
    <row r="78" spans="1:8">
      <c r="A78" s="4" t="s">
        <v>3158</v>
      </c>
      <c r="C78" s="5" t="n">
        <v>5790</v>
      </c>
      <c r="E78" s="5" t="n">
        <v>20139</v>
      </c>
      <c r="G78" s="5" t="n">
        <v>13912</v>
      </c>
      <c r="H78" s="4" t="s">
        <v>264</v>
      </c>
    </row>
    <row r="79" spans="1:8">
      <c r="A79" s="4" t="s">
        <v>3159</v>
      </c>
      <c r="C79" s="5" t="n">
        <v>3</v>
      </c>
      <c r="E79" s="5" t="n">
        <v>19</v>
      </c>
      <c r="G79" s="5" t="n">
        <v>5</v>
      </c>
      <c r="H79" s="4" t="s">
        <v>264</v>
      </c>
    </row>
    <row r="80" spans="1:8">
      <c r="A80" s="4" t="s">
        <v>1021</v>
      </c>
      <c r="C80" s="5" t="n">
        <v>80312</v>
      </c>
      <c r="E80" s="5" t="n">
        <v>29431</v>
      </c>
      <c r="G80" s="5" t="n">
        <v>37370</v>
      </c>
      <c r="H80" s="4" t="s">
        <v>264</v>
      </c>
    </row>
    <row r="81" spans="1:8">
      <c r="A81" s="4" t="s">
        <v>3162</v>
      </c>
      <c r="C81" s="6" t="n">
        <v>86105</v>
      </c>
      <c r="E81" s="6" t="n">
        <v>49589</v>
      </c>
      <c r="G81" s="6" t="n">
        <v>51287</v>
      </c>
      <c r="H81" s="4" t="s">
        <v>264</v>
      </c>
    </row>
    <row r="82" spans="1:8"/>
    <row r="83" spans="1:8">
      <c r="A83" s="4" t="s">
        <v>45</v>
      </c>
      <c r="B83" s="4" t="s">
        <v>77</v>
      </c>
    </row>
    <row r="84" spans="1:8">
      <c r="A84" s="4" t="s">
        <v>46</v>
      </c>
      <c r="B84" s="4" t="s">
        <v>78</v>
      </c>
    </row>
    <row r="85" spans="1:8">
      <c r="A85" s="4" t="s">
        <v>48</v>
      </c>
      <c r="B85" s="4" t="s">
        <v>127</v>
      </c>
    </row>
    <row r="86" spans="1:8">
      <c r="A86" s="4" t="s">
        <v>129</v>
      </c>
      <c r="B86" s="4" t="s">
        <v>126</v>
      </c>
    </row>
    <row r="87" spans="1:8">
      <c r="A87" s="4" t="s">
        <v>264</v>
      </c>
      <c r="B87" s="4" t="s">
        <v>3165</v>
      </c>
    </row>
    <row r="88" spans="1:8">
      <c r="A88" s="4" t="s">
        <v>268</v>
      </c>
      <c r="B88" s="4" t="s">
        <v>3166</v>
      </c>
    </row>
    <row r="89" spans="1:8">
      <c r="A89" s="4" t="s">
        <v>270</v>
      </c>
      <c r="B89" s="4" t="s">
        <v>3167</v>
      </c>
    </row>
    <row r="90" spans="1:8">
      <c r="A90" s="4" t="s">
        <v>942</v>
      </c>
      <c r="B90" s="4" t="s">
        <v>3168</v>
      </c>
    </row>
    <row r="91" spans="1:8">
      <c r="A91" s="4" t="s">
        <v>969</v>
      </c>
      <c r="B91" s="4" t="s">
        <v>1447</v>
      </c>
    </row>
  </sheetData>
  <mergeCells count="15">
    <mergeCell ref="A1:B2"/>
    <mergeCell ref="C1:H1"/>
    <mergeCell ref="C2:D2"/>
    <mergeCell ref="E2:F2"/>
    <mergeCell ref="G2:H2"/>
    <mergeCell ref="A82:G82"/>
    <mergeCell ref="B83:G83"/>
    <mergeCell ref="B84:G84"/>
    <mergeCell ref="B85:G85"/>
    <mergeCell ref="B86:G86"/>
    <mergeCell ref="B87:G87"/>
    <mergeCell ref="B88:G88"/>
    <mergeCell ref="B89:G89"/>
    <mergeCell ref="B90:G90"/>
    <mergeCell ref="B91:G9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4"/>
    <col customWidth="1" max="7" min="7" width="4"/>
  </cols>
  <sheetData>
    <row r="1" spans="1:7">
      <c r="A1" s="1" t="s">
        <v>3169</v>
      </c>
      <c r="B1" s="2" t="s">
        <v>1</v>
      </c>
    </row>
    <row r="2" spans="1:7">
      <c r="B2" s="2" t="s">
        <v>81</v>
      </c>
      <c r="D2" s="2" t="s">
        <v>82</v>
      </c>
      <c r="F2" s="2" t="s">
        <v>83</v>
      </c>
    </row>
    <row r="3" spans="1:7">
      <c r="A3" s="3" t="s">
        <v>990</v>
      </c>
    </row>
    <row r="4" spans="1:7">
      <c r="A4" s="4" t="s">
        <v>879</v>
      </c>
      <c r="B4" s="6" t="n">
        <v>2149579</v>
      </c>
      <c r="C4" s="4" t="s">
        <v>45</v>
      </c>
      <c r="D4" s="6" t="n">
        <v>1565059</v>
      </c>
      <c r="E4" s="4" t="s">
        <v>46</v>
      </c>
    </row>
    <row r="5" spans="1:7">
      <c r="A5" s="4" t="s">
        <v>465</v>
      </c>
      <c r="B5" s="5" t="n">
        <v>3234181</v>
      </c>
      <c r="D5" s="5" t="n">
        <v>2479037</v>
      </c>
    </row>
    <row r="6" spans="1:7">
      <c r="A6" s="4" t="s">
        <v>1407</v>
      </c>
      <c r="B6" s="5" t="n">
        <v>220113618</v>
      </c>
      <c r="D6" s="5" t="n">
        <v>203908211</v>
      </c>
    </row>
    <row r="7" spans="1:7">
      <c r="A7" s="3" t="s">
        <v>997</v>
      </c>
    </row>
    <row r="8" spans="1:7">
      <c r="A8" s="4" t="s">
        <v>2940</v>
      </c>
      <c r="B8" s="5" t="n">
        <v>142128471</v>
      </c>
      <c r="D8" s="5" t="n">
        <v>131959215</v>
      </c>
    </row>
    <row r="9" spans="1:7">
      <c r="A9" s="4" t="s">
        <v>3154</v>
      </c>
      <c r="B9" s="5" t="n">
        <v>6768253</v>
      </c>
      <c r="D9" s="5" t="n">
        <v>5796482</v>
      </c>
    </row>
    <row r="10" spans="1:7">
      <c r="A10" s="4" t="s">
        <v>1408</v>
      </c>
      <c r="B10" s="5" t="n">
        <v>193458393</v>
      </c>
      <c r="D10" s="5" t="n">
        <v>179478661</v>
      </c>
    </row>
    <row r="11" spans="1:7">
      <c r="A11" s="3" t="s">
        <v>3155</v>
      </c>
    </row>
    <row r="12" spans="1:7">
      <c r="A12" s="4" t="s">
        <v>3156</v>
      </c>
      <c r="B12" s="5" t="n">
        <v>16116500</v>
      </c>
      <c r="D12" s="5" t="n">
        <v>16696393</v>
      </c>
      <c r="F12" s="6" t="n">
        <v>15748805</v>
      </c>
      <c r="G12" s="4" t="s">
        <v>48</v>
      </c>
    </row>
    <row r="13" spans="1:7">
      <c r="A13" s="4" t="s">
        <v>122</v>
      </c>
      <c r="B13" s="5" t="n">
        <v>2786435</v>
      </c>
      <c r="D13" s="5" t="n">
        <v>2754173</v>
      </c>
      <c r="F13" s="5" t="n">
        <v>2954947</v>
      </c>
    </row>
    <row r="14" spans="1:7">
      <c r="A14" s="3" t="s">
        <v>3157</v>
      </c>
    </row>
    <row r="15" spans="1:7">
      <c r="A15" s="4" t="s">
        <v>3158</v>
      </c>
      <c r="B15" s="5" t="n">
        <v>5670216</v>
      </c>
      <c r="D15" s="5" t="n">
        <v>6232986</v>
      </c>
      <c r="E15" s="4" t="s">
        <v>129</v>
      </c>
      <c r="F15" s="5" t="n">
        <v>6053100</v>
      </c>
      <c r="G15" s="4" t="s">
        <v>48</v>
      </c>
    </row>
    <row r="16" spans="1:7">
      <c r="A16" s="4" t="s">
        <v>3159</v>
      </c>
      <c r="B16" s="5" t="n">
        <v>1213056</v>
      </c>
      <c r="D16" s="5" t="n">
        <v>1075115</v>
      </c>
      <c r="E16" s="4" t="s">
        <v>129</v>
      </c>
      <c r="F16" s="5" t="n">
        <v>968970</v>
      </c>
      <c r="G16" s="4" t="s">
        <v>48</v>
      </c>
    </row>
    <row r="17" spans="1:7">
      <c r="A17" s="4" t="s">
        <v>1021</v>
      </c>
      <c r="B17" s="5" t="n">
        <v>267507</v>
      </c>
      <c r="D17" s="5" t="n">
        <v>249023</v>
      </c>
      <c r="F17" s="6" t="n">
        <v>258265</v>
      </c>
    </row>
    <row r="18" spans="1:7">
      <c r="A18" s="4" t="s">
        <v>3170</v>
      </c>
    </row>
    <row r="19" spans="1:7">
      <c r="A19" s="3" t="s">
        <v>990</v>
      </c>
    </row>
    <row r="20" spans="1:7">
      <c r="A20" s="4" t="s">
        <v>879</v>
      </c>
      <c r="B20" s="5" t="n">
        <v>440294</v>
      </c>
      <c r="D20" s="5" t="n">
        <v>376171</v>
      </c>
    </row>
    <row r="21" spans="1:7">
      <c r="A21" s="4" t="s">
        <v>3161</v>
      </c>
      <c r="B21" s="5" t="n">
        <v>455675</v>
      </c>
      <c r="D21" s="5" t="n">
        <v>191278</v>
      </c>
    </row>
    <row r="22" spans="1:7">
      <c r="A22" s="4" t="s">
        <v>465</v>
      </c>
      <c r="B22" s="5" t="n">
        <v>2</v>
      </c>
      <c r="D22" s="5" t="n">
        <v>8</v>
      </c>
    </row>
    <row r="23" spans="1:7">
      <c r="A23" s="4" t="s">
        <v>1407</v>
      </c>
      <c r="B23" s="5" t="n">
        <v>895971</v>
      </c>
      <c r="D23" s="5" t="n">
        <v>567457</v>
      </c>
    </row>
    <row r="24" spans="1:7">
      <c r="A24" s="3" t="s">
        <v>997</v>
      </c>
    </row>
    <row r="25" spans="1:7">
      <c r="A25" s="4" t="s">
        <v>2940</v>
      </c>
      <c r="B25" s="5" t="n">
        <v>1347005</v>
      </c>
      <c r="D25" s="5" t="n">
        <v>1015523</v>
      </c>
    </row>
    <row r="26" spans="1:7">
      <c r="A26" s="4" t="s">
        <v>3154</v>
      </c>
      <c r="B26" s="5" t="n">
        <v>5818</v>
      </c>
      <c r="D26" s="5" t="n">
        <v>1882</v>
      </c>
    </row>
    <row r="27" spans="1:7">
      <c r="A27" s="4" t="s">
        <v>1408</v>
      </c>
      <c r="B27" s="5" t="n">
        <v>1352823</v>
      </c>
      <c r="D27" s="5" t="n">
        <v>1017405</v>
      </c>
    </row>
    <row r="28" spans="1:7">
      <c r="A28" s="3" t="s">
        <v>3155</v>
      </c>
    </row>
    <row r="29" spans="1:7">
      <c r="A29" s="4" t="s">
        <v>3156</v>
      </c>
      <c r="B29" s="5" t="n">
        <v>602831</v>
      </c>
      <c r="D29" s="5" t="n">
        <v>488190</v>
      </c>
    </row>
    <row r="30" spans="1:7">
      <c r="A30" s="4" t="s">
        <v>1953</v>
      </c>
      <c r="B30" s="5" t="n">
        <v>14909</v>
      </c>
      <c r="D30" s="5" t="n">
        <v>15021</v>
      </c>
    </row>
    <row r="31" spans="1:7">
      <c r="A31" s="4" t="s">
        <v>122</v>
      </c>
      <c r="B31" s="5" t="n">
        <v>617740</v>
      </c>
      <c r="D31" s="5" t="n">
        <v>503211</v>
      </c>
    </row>
    <row r="32" spans="1:7">
      <c r="A32" s="3" t="s">
        <v>3157</v>
      </c>
    </row>
    <row r="33" spans="1:7">
      <c r="A33" s="4" t="s">
        <v>3158</v>
      </c>
      <c r="B33" s="5" t="n">
        <v>54758</v>
      </c>
      <c r="D33" s="5" t="n">
        <v>32568</v>
      </c>
    </row>
    <row r="34" spans="1:7">
      <c r="A34" s="4" t="s">
        <v>3159</v>
      </c>
      <c r="B34" s="5" t="n">
        <v>2</v>
      </c>
      <c r="D34" s="5" t="n">
        <v>4</v>
      </c>
    </row>
    <row r="35" spans="1:7">
      <c r="A35" s="4" t="s">
        <v>1021</v>
      </c>
      <c r="B35" s="5" t="n">
        <v>3025</v>
      </c>
      <c r="D35" s="5" t="n">
        <v>4788</v>
      </c>
    </row>
    <row r="36" spans="1:7">
      <c r="A36" s="4" t="s">
        <v>3162</v>
      </c>
      <c r="B36" s="6" t="n">
        <v>57785</v>
      </c>
      <c r="D36" s="6" t="n">
        <v>37360</v>
      </c>
    </row>
    <row r="37" spans="1:7"/>
    <row r="38" spans="1:7">
      <c r="A38" s="4" t="s">
        <v>45</v>
      </c>
      <c r="B38" s="4" t="s">
        <v>77</v>
      </c>
    </row>
    <row r="39" spans="1:7">
      <c r="A39" s="4" t="s">
        <v>46</v>
      </c>
      <c r="B39" s="4" t="s">
        <v>78</v>
      </c>
    </row>
    <row r="40" spans="1:7">
      <c r="A40" s="4" t="s">
        <v>48</v>
      </c>
      <c r="B40" s="4" t="s">
        <v>127</v>
      </c>
    </row>
    <row r="41" spans="1:7">
      <c r="A41" s="4" t="s">
        <v>129</v>
      </c>
      <c r="B41" s="4" t="s">
        <v>126</v>
      </c>
    </row>
  </sheetData>
  <mergeCells count="10">
    <mergeCell ref="A1:A2"/>
    <mergeCell ref="B1:G1"/>
    <mergeCell ref="B2:C2"/>
    <mergeCell ref="D2:E2"/>
    <mergeCell ref="F2:G2"/>
    <mergeCell ref="A37:G37"/>
    <mergeCell ref="B38:G38"/>
    <mergeCell ref="B39:G39"/>
    <mergeCell ref="B40:G40"/>
    <mergeCell ref="B41:G4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3171</v>
      </c>
      <c r="B1" s="2" t="s">
        <v>1</v>
      </c>
    </row>
    <row r="2" spans="1:6">
      <c r="B2" s="2" t="s">
        <v>81</v>
      </c>
      <c r="C2" s="2" t="s">
        <v>82</v>
      </c>
      <c r="D2" s="2" t="s">
        <v>83</v>
      </c>
      <c r="E2" s="2" t="s">
        <v>3172</v>
      </c>
      <c r="F2" s="2" t="s">
        <v>996</v>
      </c>
    </row>
    <row r="3" spans="1:6">
      <c r="A3" s="3" t="s">
        <v>3173</v>
      </c>
    </row>
    <row r="4" spans="1:6">
      <c r="A4" s="4" t="s">
        <v>36</v>
      </c>
      <c r="B4" s="6" t="n">
        <v>18730810</v>
      </c>
      <c r="C4" s="6" t="n">
        <v>18165644</v>
      </c>
      <c r="D4" s="6" t="n">
        <v>20460245</v>
      </c>
      <c r="F4" s="6" t="n">
        <v>18805577</v>
      </c>
    </row>
    <row r="5" spans="1:6">
      <c r="A5" s="4" t="s">
        <v>3153</v>
      </c>
      <c r="B5" s="5" t="n">
        <v>3234181</v>
      </c>
      <c r="C5" s="5" t="n">
        <v>2479037</v>
      </c>
    </row>
    <row r="6" spans="1:6">
      <c r="A6" s="4" t="s">
        <v>3174</v>
      </c>
      <c r="B6" s="5" t="n">
        <v>142128471</v>
      </c>
      <c r="C6" s="5" t="n">
        <v>131959215</v>
      </c>
    </row>
    <row r="7" spans="1:6">
      <c r="A7" s="4" t="s">
        <v>2516</v>
      </c>
      <c r="B7" s="5" t="n">
        <v>20287233</v>
      </c>
      <c r="C7" s="5" t="n">
        <v>19648714</v>
      </c>
    </row>
    <row r="8" spans="1:6">
      <c r="A8" s="4" t="s">
        <v>3154</v>
      </c>
      <c r="B8" s="6" t="n">
        <v>6768253</v>
      </c>
      <c r="C8" s="5" t="n">
        <v>5796482</v>
      </c>
    </row>
    <row r="9" spans="1:6">
      <c r="A9" s="4" t="s">
        <v>3175</v>
      </c>
    </row>
    <row r="10" spans="1:6">
      <c r="A10" s="3" t="s">
        <v>3173</v>
      </c>
    </row>
    <row r="11" spans="1:6">
      <c r="A11" s="4" t="s">
        <v>3176</v>
      </c>
      <c r="B11" s="4" t="s">
        <v>3177</v>
      </c>
    </row>
    <row r="12" spans="1:6">
      <c r="A12" s="4" t="s">
        <v>3178</v>
      </c>
    </row>
    <row r="13" spans="1:6">
      <c r="A13" s="3" t="s">
        <v>3173</v>
      </c>
    </row>
    <row r="14" spans="1:6">
      <c r="A14" s="4" t="s">
        <v>3176</v>
      </c>
      <c r="B14" s="4" t="s">
        <v>1354</v>
      </c>
    </row>
    <row r="15" spans="1:6">
      <c r="A15" s="4" t="s">
        <v>3179</v>
      </c>
    </row>
    <row r="16" spans="1:6">
      <c r="A16" s="3" t="s">
        <v>3173</v>
      </c>
    </row>
    <row r="17" spans="1:6">
      <c r="A17" s="4" t="s">
        <v>3176</v>
      </c>
      <c r="B17" s="4" t="s">
        <v>3177</v>
      </c>
    </row>
    <row r="18" spans="1:6">
      <c r="A18" s="4" t="s">
        <v>3180</v>
      </c>
    </row>
    <row r="19" spans="1:6">
      <c r="A19" s="3" t="s">
        <v>3173</v>
      </c>
    </row>
    <row r="20" spans="1:6">
      <c r="A20" s="4" t="s">
        <v>3176</v>
      </c>
      <c r="B20" s="4" t="s">
        <v>1348</v>
      </c>
    </row>
    <row r="21" spans="1:6">
      <c r="A21" s="4" t="s">
        <v>3181</v>
      </c>
    </row>
    <row r="22" spans="1:6">
      <c r="A22" s="3" t="s">
        <v>3173</v>
      </c>
    </row>
    <row r="23" spans="1:6">
      <c r="A23" s="4" t="s">
        <v>3182</v>
      </c>
      <c r="B23" s="6" t="n">
        <v>1145</v>
      </c>
      <c r="C23" s="5" t="n">
        <v>1109</v>
      </c>
      <c r="D23" s="5" t="n">
        <v>1001</v>
      </c>
    </row>
    <row r="24" spans="1:6">
      <c r="A24" s="4" t="s">
        <v>3183</v>
      </c>
    </row>
    <row r="25" spans="1:6">
      <c r="A25" s="3" t="s">
        <v>3173</v>
      </c>
    </row>
    <row r="26" spans="1:6">
      <c r="A26" s="4" t="s">
        <v>3184</v>
      </c>
      <c r="B26" s="5" t="n">
        <v>17245</v>
      </c>
      <c r="C26" s="5" t="n">
        <v>14320</v>
      </c>
      <c r="D26" s="5" t="n">
        <v>12956</v>
      </c>
    </row>
    <row r="27" spans="1:6">
      <c r="A27" s="4" t="s">
        <v>3185</v>
      </c>
      <c r="B27" s="5" t="n">
        <v>427</v>
      </c>
      <c r="C27" s="5" t="n">
        <v>922</v>
      </c>
      <c r="D27" s="5" t="n">
        <v>589</v>
      </c>
    </row>
    <row r="28" spans="1:6">
      <c r="A28" s="4" t="s">
        <v>3186</v>
      </c>
    </row>
    <row r="29" spans="1:6">
      <c r="A29" s="3" t="s">
        <v>3173</v>
      </c>
    </row>
    <row r="30" spans="1:6">
      <c r="A30" s="4" t="s">
        <v>3187</v>
      </c>
      <c r="B30" s="6" t="n">
        <v>590</v>
      </c>
      <c r="C30" s="6" t="n">
        <v>460</v>
      </c>
      <c r="D30" s="6" t="n">
        <v>13994</v>
      </c>
    </row>
    <row r="31" spans="1:6">
      <c r="A31" s="4" t="s">
        <v>3188</v>
      </c>
    </row>
    <row r="32" spans="1:6">
      <c r="A32" s="3" t="s">
        <v>3173</v>
      </c>
    </row>
    <row r="33" spans="1:6">
      <c r="A33" s="4" t="s">
        <v>3189</v>
      </c>
      <c r="E33" s="6" t="n">
        <v>15186102</v>
      </c>
    </row>
    <row r="34" spans="1:6">
      <c r="A34" s="4" t="s">
        <v>36</v>
      </c>
      <c r="E34" s="5" t="n">
        <v>295852</v>
      </c>
    </row>
    <row r="35" spans="1:6">
      <c r="A35" s="4" t="s">
        <v>3153</v>
      </c>
      <c r="E35" s="5" t="n">
        <v>1097058</v>
      </c>
    </row>
    <row r="36" spans="1:6">
      <c r="A36" s="4" t="s">
        <v>3174</v>
      </c>
      <c r="E36" s="5" t="n">
        <v>8944845</v>
      </c>
    </row>
    <row r="37" spans="1:6">
      <c r="A37" s="4" t="s">
        <v>2516</v>
      </c>
      <c r="E37" s="5" t="n">
        <v>2387940</v>
      </c>
    </row>
    <row r="38" spans="1:6">
      <c r="A38" s="4" t="s">
        <v>3154</v>
      </c>
      <c r="E38" s="6" t="n">
        <v>3117115</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8"/>
    <col customWidth="1" max="5" min="5" width="14"/>
    <col customWidth="1" max="6" min="6" width="8"/>
  </cols>
  <sheetData>
    <row r="1" spans="1:6">
      <c r="A1" s="1" t="s">
        <v>3190</v>
      </c>
      <c r="C1" s="2" t="s">
        <v>1</v>
      </c>
    </row>
    <row r="2" spans="1:6">
      <c r="C2" s="2" t="s">
        <v>81</v>
      </c>
      <c r="E2" s="2" t="s">
        <v>82</v>
      </c>
    </row>
    <row r="3" spans="1:6">
      <c r="A3" s="3" t="s">
        <v>3191</v>
      </c>
    </row>
    <row r="4" spans="1:6">
      <c r="A4" s="4" t="s">
        <v>3192</v>
      </c>
      <c r="C4" s="6" t="n">
        <v>37289979</v>
      </c>
      <c r="E4" s="6" t="n">
        <v>40116634</v>
      </c>
    </row>
    <row r="5" spans="1:6">
      <c r="A5" s="4" t="s">
        <v>3193</v>
      </c>
      <c r="C5" s="5" t="n">
        <v>-2164995</v>
      </c>
      <c r="E5" s="5" t="n">
        <v>-4667575</v>
      </c>
    </row>
    <row r="6" spans="1:6">
      <c r="A6" s="4" t="s">
        <v>2009</v>
      </c>
      <c r="C6" s="5" t="n">
        <v>2555763</v>
      </c>
      <c r="E6" s="5" t="n">
        <v>-252266</v>
      </c>
    </row>
    <row r="7" spans="1:6">
      <c r="A7" s="4" t="s">
        <v>3194</v>
      </c>
      <c r="C7" s="5" t="n">
        <v>1745252</v>
      </c>
      <c r="E7" s="5" t="n">
        <v>2131740</v>
      </c>
    </row>
    <row r="8" spans="1:6">
      <c r="A8" s="4" t="s">
        <v>3195</v>
      </c>
      <c r="C8" s="5" t="n">
        <v>98750</v>
      </c>
      <c r="E8" s="5" t="n">
        <v>-38554</v>
      </c>
    </row>
    <row r="9" spans="1:6">
      <c r="A9" s="4" t="s">
        <v>3196</v>
      </c>
      <c r="C9" s="5" t="n">
        <v>39524749</v>
      </c>
      <c r="E9" s="5" t="n">
        <v>37289979</v>
      </c>
    </row>
    <row r="10" spans="1:6">
      <c r="A10" s="4" t="s">
        <v>3197</v>
      </c>
    </row>
    <row r="11" spans="1:6">
      <c r="A11" s="3" t="s">
        <v>3191</v>
      </c>
    </row>
    <row r="12" spans="1:6">
      <c r="A12" s="4" t="s">
        <v>3192</v>
      </c>
      <c r="C12" s="5" t="n">
        <v>3236128</v>
      </c>
      <c r="E12" s="5" t="n">
        <v>1924010</v>
      </c>
    </row>
    <row r="13" spans="1:6">
      <c r="A13" s="4" t="s">
        <v>3193</v>
      </c>
      <c r="C13" s="5" t="n">
        <v>-922840</v>
      </c>
      <c r="E13" s="5" t="n">
        <v>1313442</v>
      </c>
    </row>
    <row r="14" spans="1:6">
      <c r="A14" s="4" t="s">
        <v>2009</v>
      </c>
      <c r="C14" s="5" t="n">
        <v>2267</v>
      </c>
      <c r="E14" s="5" t="n">
        <v>-1324</v>
      </c>
    </row>
    <row r="15" spans="1:6">
      <c r="A15" s="4" t="s">
        <v>3194</v>
      </c>
      <c r="C15" s="5" t="n">
        <v>0</v>
      </c>
      <c r="E15" s="5" t="n">
        <v>0</v>
      </c>
    </row>
    <row r="16" spans="1:6">
      <c r="A16" s="4" t="s">
        <v>3195</v>
      </c>
      <c r="C16" s="5" t="n">
        <v>0</v>
      </c>
      <c r="E16" s="5" t="n">
        <v>0</v>
      </c>
    </row>
    <row r="17" spans="1:6">
      <c r="A17" s="4" t="s">
        <v>3196</v>
      </c>
      <c r="C17" s="5" t="n">
        <v>2315555</v>
      </c>
      <c r="E17" s="5" t="n">
        <v>3236128</v>
      </c>
    </row>
    <row r="18" spans="1:6">
      <c r="A18" s="4" t="s">
        <v>3198</v>
      </c>
    </row>
    <row r="19" spans="1:6">
      <c r="A19" s="3" t="s">
        <v>3191</v>
      </c>
    </row>
    <row r="20" spans="1:6">
      <c r="A20" s="4" t="s">
        <v>3192</v>
      </c>
      <c r="B20" s="4" t="s">
        <v>45</v>
      </c>
      <c r="C20" s="5" t="n">
        <v>13822152</v>
      </c>
      <c r="D20" s="4" t="s">
        <v>46</v>
      </c>
      <c r="E20" s="5" t="n">
        <v>18905843</v>
      </c>
    </row>
    <row r="21" spans="1:6">
      <c r="A21" s="4" t="s">
        <v>3193</v>
      </c>
      <c r="C21" s="5" t="n">
        <v>513244</v>
      </c>
      <c r="D21" s="4" t="s">
        <v>46</v>
      </c>
      <c r="E21" s="5" t="n">
        <v>-5883247</v>
      </c>
      <c r="F21" s="4" t="s">
        <v>45</v>
      </c>
    </row>
    <row r="22" spans="1:6">
      <c r="A22" s="4" t="s">
        <v>2009</v>
      </c>
      <c r="C22" s="5" t="n">
        <v>1297690</v>
      </c>
      <c r="D22" s="4" t="s">
        <v>46</v>
      </c>
      <c r="E22" s="5" t="n">
        <v>-177290</v>
      </c>
      <c r="F22" s="4" t="s">
        <v>45</v>
      </c>
    </row>
    <row r="23" spans="1:6">
      <c r="A23" s="4" t="s">
        <v>3194</v>
      </c>
      <c r="C23" s="5" t="n">
        <v>783349</v>
      </c>
      <c r="D23" s="4" t="s">
        <v>46</v>
      </c>
      <c r="E23" s="5" t="n">
        <v>1075716</v>
      </c>
      <c r="F23" s="4" t="s">
        <v>45</v>
      </c>
    </row>
    <row r="24" spans="1:6">
      <c r="A24" s="4" t="s">
        <v>3195</v>
      </c>
      <c r="C24" s="5" t="n">
        <v>-78471</v>
      </c>
      <c r="D24" s="4" t="s">
        <v>1386</v>
      </c>
      <c r="E24" s="5" t="n">
        <v>-98870</v>
      </c>
      <c r="F24" s="4" t="s">
        <v>1387</v>
      </c>
    </row>
    <row r="25" spans="1:6">
      <c r="A25" s="4" t="s">
        <v>3196</v>
      </c>
      <c r="B25" s="4" t="s">
        <v>46</v>
      </c>
      <c r="C25" s="5" t="n">
        <v>16337964</v>
      </c>
      <c r="E25" s="5" t="n">
        <v>13822152</v>
      </c>
      <c r="F25" s="4" t="s">
        <v>45</v>
      </c>
    </row>
    <row r="26" spans="1:6">
      <c r="A26" s="4" t="s">
        <v>3199</v>
      </c>
    </row>
    <row r="27" spans="1:6">
      <c r="A27" s="3" t="s">
        <v>3191</v>
      </c>
    </row>
    <row r="28" spans="1:6">
      <c r="A28" s="4" t="s">
        <v>3192</v>
      </c>
      <c r="B28" s="4" t="s">
        <v>45</v>
      </c>
      <c r="C28" s="5" t="n">
        <v>19648714</v>
      </c>
      <c r="D28" s="4" t="s">
        <v>46</v>
      </c>
      <c r="E28" s="5" t="n">
        <v>18704809</v>
      </c>
    </row>
    <row r="29" spans="1:6">
      <c r="A29" s="4" t="s">
        <v>3193</v>
      </c>
      <c r="C29" s="5" t="n">
        <v>-1697698</v>
      </c>
      <c r="D29" s="4" t="s">
        <v>46</v>
      </c>
      <c r="E29" s="5" t="n">
        <v>-40069</v>
      </c>
      <c r="F29" s="4" t="s">
        <v>45</v>
      </c>
    </row>
    <row r="30" spans="1:6">
      <c r="A30" s="4" t="s">
        <v>2009</v>
      </c>
      <c r="C30" s="5" t="n">
        <v>1255806</v>
      </c>
      <c r="D30" s="4" t="s">
        <v>46</v>
      </c>
      <c r="E30" s="5" t="n">
        <v>-73652</v>
      </c>
      <c r="F30" s="4" t="s">
        <v>45</v>
      </c>
    </row>
    <row r="31" spans="1:6">
      <c r="A31" s="4" t="s">
        <v>3194</v>
      </c>
      <c r="C31" s="5" t="n">
        <v>961903</v>
      </c>
      <c r="D31" s="4" t="s">
        <v>46</v>
      </c>
      <c r="E31" s="5" t="n">
        <v>1056024</v>
      </c>
      <c r="F31" s="4" t="s">
        <v>45</v>
      </c>
    </row>
    <row r="32" spans="1:6">
      <c r="A32" s="4" t="s">
        <v>3195</v>
      </c>
      <c r="C32" s="5" t="n">
        <v>118508</v>
      </c>
      <c r="D32" s="4" t="s">
        <v>46</v>
      </c>
      <c r="E32" s="5" t="n">
        <v>1602</v>
      </c>
      <c r="F32" s="4" t="s">
        <v>45</v>
      </c>
    </row>
    <row r="33" spans="1:6">
      <c r="A33" s="4" t="s">
        <v>3196</v>
      </c>
      <c r="B33" s="4" t="s">
        <v>46</v>
      </c>
      <c r="C33" s="5" t="n">
        <v>20287233</v>
      </c>
      <c r="E33" s="5" t="n">
        <v>19648714</v>
      </c>
      <c r="F33" s="4" t="s">
        <v>45</v>
      </c>
    </row>
    <row r="34" spans="1:6">
      <c r="A34" s="4" t="s">
        <v>3200</v>
      </c>
    </row>
    <row r="35" spans="1:6">
      <c r="A35" s="3" t="s">
        <v>3191</v>
      </c>
    </row>
    <row r="36" spans="1:6">
      <c r="A36" s="4" t="s">
        <v>3192</v>
      </c>
      <c r="B36" s="4" t="s">
        <v>264</v>
      </c>
      <c r="C36" s="5" t="n">
        <v>582985</v>
      </c>
      <c r="E36" s="5" t="n">
        <v>581972</v>
      </c>
    </row>
    <row r="37" spans="1:6">
      <c r="A37" s="4" t="s">
        <v>3193</v>
      </c>
      <c r="B37" s="4" t="s">
        <v>264</v>
      </c>
      <c r="C37" s="5" t="n">
        <v>-57701</v>
      </c>
      <c r="E37" s="5" t="n">
        <v>-57701</v>
      </c>
    </row>
    <row r="38" spans="1:6">
      <c r="A38" s="4" t="s">
        <v>2009</v>
      </c>
      <c r="B38" s="4" t="s">
        <v>264</v>
      </c>
      <c r="C38" s="5" t="n">
        <v>0</v>
      </c>
      <c r="E38" s="5" t="n">
        <v>0</v>
      </c>
    </row>
    <row r="39" spans="1:6">
      <c r="A39" s="4" t="s">
        <v>3194</v>
      </c>
      <c r="B39" s="4" t="s">
        <v>264</v>
      </c>
      <c r="C39" s="5" t="n">
        <v>0</v>
      </c>
      <c r="E39" s="5" t="n">
        <v>0</v>
      </c>
    </row>
    <row r="40" spans="1:6">
      <c r="A40" s="4" t="s">
        <v>3195</v>
      </c>
      <c r="B40" s="4" t="s">
        <v>264</v>
      </c>
      <c r="C40" s="5" t="n">
        <v>58713</v>
      </c>
      <c r="E40" s="5" t="n">
        <v>58714</v>
      </c>
    </row>
    <row r="41" spans="1:6">
      <c r="A41" s="4" t="s">
        <v>3196</v>
      </c>
      <c r="B41" s="4" t="s">
        <v>264</v>
      </c>
      <c r="C41" s="6" t="n">
        <v>583997</v>
      </c>
      <c r="E41" s="6" t="n">
        <v>582985</v>
      </c>
    </row>
    <row r="42" spans="1:6"/>
    <row r="43" spans="1:6">
      <c r="A43" s="4" t="s">
        <v>45</v>
      </c>
      <c r="B43" s="4" t="s">
        <v>3201</v>
      </c>
    </row>
    <row r="44" spans="1:6">
      <c r="A44" s="4" t="s">
        <v>46</v>
      </c>
      <c r="B44" s="4" t="s">
        <v>3202</v>
      </c>
    </row>
    <row r="45" spans="1:6">
      <c r="A45" s="4" t="s">
        <v>48</v>
      </c>
      <c r="B45" s="4" t="s">
        <v>3203</v>
      </c>
    </row>
    <row r="46" spans="1:6">
      <c r="A46" s="4" t="s">
        <v>129</v>
      </c>
      <c r="B46" s="4" t="s">
        <v>3204</v>
      </c>
    </row>
    <row r="47" spans="1:6">
      <c r="A47" s="4" t="s">
        <v>264</v>
      </c>
      <c r="B47" s="4" t="s">
        <v>3205</v>
      </c>
    </row>
  </sheetData>
  <mergeCells count="10">
    <mergeCell ref="A1:B2"/>
    <mergeCell ref="C1:F1"/>
    <mergeCell ref="C2:D2"/>
    <mergeCell ref="E2:F2"/>
    <mergeCell ref="A42:E42"/>
    <mergeCell ref="B43:E43"/>
    <mergeCell ref="B44:E44"/>
    <mergeCell ref="B45:E45"/>
    <mergeCell ref="B46:E46"/>
    <mergeCell ref="B47:E47"/>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6</v>
      </c>
      <c r="B1" s="2" t="s">
        <v>1</v>
      </c>
    </row>
    <row r="2" spans="1:4">
      <c r="B2" s="2" t="s">
        <v>81</v>
      </c>
      <c r="C2" s="2" t="s">
        <v>82</v>
      </c>
      <c r="D2" s="2" t="s">
        <v>83</v>
      </c>
    </row>
    <row r="3" spans="1:4">
      <c r="A3" s="3" t="s">
        <v>3191</v>
      </c>
    </row>
    <row r="4" spans="1:4">
      <c r="A4" s="4" t="s">
        <v>3207</v>
      </c>
      <c r="B4" s="6" t="n">
        <v>5103246</v>
      </c>
      <c r="C4" s="6" t="n">
        <v>5798689</v>
      </c>
      <c r="D4" s="6" t="n">
        <v>5229165</v>
      </c>
    </row>
    <row r="5" spans="1:4">
      <c r="A5" s="4" t="s">
        <v>3208</v>
      </c>
      <c r="B5" s="5" t="n">
        <v>735798</v>
      </c>
      <c r="C5" s="5" t="n">
        <v>1126209</v>
      </c>
      <c r="D5" s="6" t="n">
        <v>840242</v>
      </c>
    </row>
    <row r="6" spans="1:4">
      <c r="A6" s="4" t="s">
        <v>1364</v>
      </c>
    </row>
    <row r="7" spans="1:4">
      <c r="A7" s="3" t="s">
        <v>3191</v>
      </c>
    </row>
    <row r="8" spans="1:4">
      <c r="A8" s="4" t="s">
        <v>3209</v>
      </c>
      <c r="B8" s="5" t="n">
        <v>78471</v>
      </c>
      <c r="C8" s="5" t="n">
        <v>98870</v>
      </c>
    </row>
    <row r="9" spans="1:4">
      <c r="A9" s="4" t="s">
        <v>3198</v>
      </c>
    </row>
    <row r="10" spans="1:4">
      <c r="A10" s="3" t="s">
        <v>3191</v>
      </c>
    </row>
    <row r="11" spans="1:4">
      <c r="A11" s="4" t="s">
        <v>3207</v>
      </c>
      <c r="B11" s="5" t="n">
        <v>788879</v>
      </c>
      <c r="C11" s="5" t="n">
        <v>1031078</v>
      </c>
    </row>
    <row r="12" spans="1:4">
      <c r="A12" s="4" t="s">
        <v>3199</v>
      </c>
    </row>
    <row r="13" spans="1:4">
      <c r="A13" s="3" t="s">
        <v>3191</v>
      </c>
    </row>
    <row r="14" spans="1:4">
      <c r="A14" s="4" t="s">
        <v>3207</v>
      </c>
      <c r="B14" s="6" t="n">
        <v>961333</v>
      </c>
      <c r="C14" s="6" t="n">
        <v>1084096</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0</v>
      </c>
      <c r="C1" s="2" t="s">
        <v>81</v>
      </c>
      <c r="D1" s="2" t="s">
        <v>82</v>
      </c>
    </row>
    <row r="2" spans="1:4">
      <c r="A2" s="3" t="s">
        <v>990</v>
      </c>
    </row>
    <row r="3" spans="1:4">
      <c r="A3" s="4" t="s">
        <v>38</v>
      </c>
      <c r="C3" s="6" t="n">
        <v>1843708</v>
      </c>
      <c r="D3" s="6" t="n">
        <v>1134372</v>
      </c>
    </row>
    <row r="4" spans="1:4">
      <c r="A4" s="4" t="s">
        <v>42</v>
      </c>
      <c r="C4" s="5" t="n">
        <v>163583285</v>
      </c>
      <c r="D4" s="5" t="n">
        <v>152244991</v>
      </c>
    </row>
    <row r="5" spans="1:4">
      <c r="A5" s="4" t="s">
        <v>3211</v>
      </c>
      <c r="B5" s="4" t="s">
        <v>45</v>
      </c>
      <c r="C5" s="5" t="n">
        <v>1732873</v>
      </c>
      <c r="D5" s="5" t="n">
        <v>1657409</v>
      </c>
    </row>
    <row r="6" spans="1:4">
      <c r="A6" s="4" t="s">
        <v>160</v>
      </c>
      <c r="C6" s="5" t="n">
        <v>220113618</v>
      </c>
      <c r="D6" s="5" t="n">
        <v>203908211</v>
      </c>
    </row>
    <row r="7" spans="1:4">
      <c r="A7" s="3" t="s">
        <v>997</v>
      </c>
    </row>
    <row r="8" spans="1:4">
      <c r="A8" s="4" t="s">
        <v>55</v>
      </c>
      <c r="C8" s="5" t="n">
        <v>142128471</v>
      </c>
      <c r="D8" s="5" t="n">
        <v>131959215</v>
      </c>
    </row>
    <row r="9" spans="1:4">
      <c r="A9" s="4" t="s">
        <v>56</v>
      </c>
      <c r="C9" s="5" t="n">
        <v>1374222</v>
      </c>
      <c r="D9" s="5" t="n">
        <v>1084591</v>
      </c>
    </row>
    <row r="10" spans="1:4">
      <c r="A10" s="4" t="s">
        <v>57</v>
      </c>
      <c r="C10" s="5" t="n">
        <v>2315555</v>
      </c>
      <c r="D10" s="5" t="n">
        <v>3236128</v>
      </c>
    </row>
    <row r="11" spans="1:4">
      <c r="A11" s="4" t="s">
        <v>38</v>
      </c>
      <c r="C11" s="5" t="n">
        <v>1295070</v>
      </c>
      <c r="D11" s="5" t="n">
        <v>945853</v>
      </c>
    </row>
    <row r="12" spans="1:4">
      <c r="A12" s="4" t="s">
        <v>59</v>
      </c>
      <c r="C12" s="5" t="n">
        <v>16337964</v>
      </c>
      <c r="D12" s="5" t="n">
        <v>13822152</v>
      </c>
    </row>
    <row r="13" spans="1:4">
      <c r="A13" s="4" t="s">
        <v>61</v>
      </c>
      <c r="C13" s="5" t="n">
        <v>583997</v>
      </c>
      <c r="D13" s="5" t="n">
        <v>582985</v>
      </c>
    </row>
    <row r="14" spans="1:4">
      <c r="A14" s="4" t="s">
        <v>2941</v>
      </c>
      <c r="C14" s="5" t="n">
        <v>20287233</v>
      </c>
      <c r="D14" s="5" t="n">
        <v>19648714</v>
      </c>
    </row>
    <row r="15" spans="1:4">
      <c r="A15" s="4" t="s">
        <v>160</v>
      </c>
      <c r="C15" s="5" t="n">
        <v>193458393</v>
      </c>
      <c r="D15" s="5" t="n">
        <v>179478661</v>
      </c>
    </row>
    <row r="16" spans="1:4">
      <c r="A16" s="4" t="s">
        <v>1651</v>
      </c>
    </row>
    <row r="17" spans="1:4">
      <c r="A17" s="3" t="s">
        <v>990</v>
      </c>
    </row>
    <row r="18" spans="1:4">
      <c r="A18" s="4" t="s">
        <v>3212</v>
      </c>
      <c r="C18" s="5" t="n">
        <v>3481928</v>
      </c>
      <c r="D18" s="5" t="n">
        <v>4157568</v>
      </c>
    </row>
    <row r="19" spans="1:4">
      <c r="A19" s="4" t="s">
        <v>3213</v>
      </c>
      <c r="C19" s="5" t="n">
        <v>1639948</v>
      </c>
      <c r="D19" s="5" t="n">
        <v>1517830</v>
      </c>
    </row>
    <row r="20" spans="1:4">
      <c r="A20" s="4" t="s">
        <v>38</v>
      </c>
      <c r="C20" s="5" t="n">
        <v>1843708</v>
      </c>
      <c r="D20" s="5" t="n">
        <v>1134372</v>
      </c>
    </row>
    <row r="21" spans="1:4">
      <c r="A21" s="4" t="s">
        <v>42</v>
      </c>
      <c r="C21" s="5" t="n">
        <v>163583285</v>
      </c>
      <c r="D21" s="5" t="n">
        <v>152244991</v>
      </c>
    </row>
    <row r="22" spans="1:4">
      <c r="A22" s="4" t="s">
        <v>3211</v>
      </c>
      <c r="C22" s="5" t="n">
        <v>1732873</v>
      </c>
      <c r="D22" s="5" t="n">
        <v>1657409</v>
      </c>
    </row>
    <row r="23" spans="1:4">
      <c r="A23" s="4" t="s">
        <v>3214</v>
      </c>
      <c r="B23" s="4" t="s">
        <v>46</v>
      </c>
      <c r="C23" s="5" t="n">
        <v>1119973</v>
      </c>
      <c r="D23" s="5" t="n">
        <v>757886</v>
      </c>
    </row>
    <row r="24" spans="1:4">
      <c r="A24" s="4" t="s">
        <v>3215</v>
      </c>
      <c r="C24" s="5" t="n">
        <v>0</v>
      </c>
      <c r="D24" s="5" t="n">
        <v>2486</v>
      </c>
    </row>
    <row r="25" spans="1:4">
      <c r="A25" s="4" t="s">
        <v>160</v>
      </c>
      <c r="C25" s="5" t="n">
        <v>185641314</v>
      </c>
      <c r="D25" s="5" t="n">
        <v>172174397</v>
      </c>
    </row>
    <row r="26" spans="1:4">
      <c r="A26" s="3" t="s">
        <v>997</v>
      </c>
    </row>
    <row r="27" spans="1:4">
      <c r="A27" s="4" t="s">
        <v>55</v>
      </c>
      <c r="C27" s="5" t="n">
        <v>142128471</v>
      </c>
      <c r="D27" s="5" t="n">
        <v>131959215</v>
      </c>
    </row>
    <row r="28" spans="1:4">
      <c r="A28" s="4" t="s">
        <v>56</v>
      </c>
      <c r="C28" s="5" t="n">
        <v>1374222</v>
      </c>
      <c r="D28" s="5" t="n">
        <v>1084591</v>
      </c>
    </row>
    <row r="29" spans="1:4">
      <c r="A29" s="4" t="s">
        <v>57</v>
      </c>
      <c r="C29" s="5" t="n">
        <v>2315555</v>
      </c>
      <c r="D29" s="5" t="n">
        <v>3236128</v>
      </c>
    </row>
    <row r="30" spans="1:4">
      <c r="A30" s="4" t="s">
        <v>38</v>
      </c>
      <c r="C30" s="5" t="n">
        <v>1295070</v>
      </c>
      <c r="D30" s="5" t="n">
        <v>945853</v>
      </c>
    </row>
    <row r="31" spans="1:4">
      <c r="A31" s="4" t="s">
        <v>59</v>
      </c>
      <c r="C31" s="5" t="n">
        <v>16337964</v>
      </c>
      <c r="D31" s="5" t="n">
        <v>13822152</v>
      </c>
    </row>
    <row r="32" spans="1:4">
      <c r="A32" s="4" t="s">
        <v>61</v>
      </c>
      <c r="C32" s="5" t="n">
        <v>583997</v>
      </c>
      <c r="D32" s="5" t="n">
        <v>582985</v>
      </c>
    </row>
    <row r="33" spans="1:4">
      <c r="A33" s="4" t="s">
        <v>2941</v>
      </c>
      <c r="C33" s="5" t="n">
        <v>20287233</v>
      </c>
      <c r="D33" s="5" t="n">
        <v>19648714</v>
      </c>
    </row>
    <row r="34" spans="1:4">
      <c r="A34" s="4" t="s">
        <v>160</v>
      </c>
      <c r="C34" s="5" t="n">
        <v>184322512</v>
      </c>
      <c r="D34" s="5" t="n">
        <v>171279638</v>
      </c>
    </row>
    <row r="35" spans="1:4">
      <c r="A35" s="4" t="s">
        <v>3216</v>
      </c>
    </row>
    <row r="36" spans="1:4">
      <c r="A36" s="3" t="s">
        <v>990</v>
      </c>
    </row>
    <row r="37" spans="1:4">
      <c r="A37" s="4" t="s">
        <v>3217</v>
      </c>
      <c r="C37" s="5" t="n">
        <v>8909861</v>
      </c>
      <c r="D37" s="5" t="n">
        <v>10701855</v>
      </c>
    </row>
    <row r="38" spans="1:4">
      <c r="A38" s="4" t="s">
        <v>3218</v>
      </c>
    </row>
    <row r="39" spans="1:4">
      <c r="A39" s="3" t="s">
        <v>990</v>
      </c>
    </row>
    <row r="40" spans="1:4">
      <c r="A40" s="4" t="s">
        <v>3217</v>
      </c>
      <c r="B40" s="4" t="s">
        <v>48</v>
      </c>
      <c r="C40" s="5" t="n">
        <v>3329738</v>
      </c>
      <c r="D40" s="5" t="n">
        <v>0</v>
      </c>
    </row>
    <row r="41" spans="1:4">
      <c r="A41" s="4" t="s">
        <v>3219</v>
      </c>
    </row>
    <row r="42" spans="1:4">
      <c r="A42" s="3" t="s">
        <v>990</v>
      </c>
    </row>
    <row r="43" spans="1:4">
      <c r="A43" s="4" t="s">
        <v>3212</v>
      </c>
      <c r="C43" s="5" t="n">
        <v>3461616</v>
      </c>
      <c r="D43" s="5" t="n">
        <v>4131688</v>
      </c>
    </row>
    <row r="44" spans="1:4">
      <c r="A44" s="4" t="s">
        <v>3213</v>
      </c>
      <c r="C44" s="5" t="n">
        <v>1639948</v>
      </c>
      <c r="D44" s="5" t="n">
        <v>1517830</v>
      </c>
    </row>
    <row r="45" spans="1:4">
      <c r="A45" s="4" t="s">
        <v>38</v>
      </c>
      <c r="C45" s="5" t="n">
        <v>1843708</v>
      </c>
      <c r="D45" s="5" t="n">
        <v>1134372</v>
      </c>
    </row>
    <row r="46" spans="1:4">
      <c r="A46" s="4" t="s">
        <v>42</v>
      </c>
      <c r="C46" s="5" t="n">
        <v>167551429</v>
      </c>
      <c r="D46" s="5" t="n">
        <v>149162071</v>
      </c>
    </row>
    <row r="47" spans="1:4">
      <c r="A47" s="4" t="s">
        <v>3211</v>
      </c>
      <c r="C47" s="5" t="n">
        <v>1732873</v>
      </c>
      <c r="D47" s="5" t="n">
        <v>1657409</v>
      </c>
    </row>
    <row r="48" spans="1:4">
      <c r="A48" s="4" t="s">
        <v>3214</v>
      </c>
      <c r="B48" s="4" t="s">
        <v>46</v>
      </c>
      <c r="C48" s="5" t="n">
        <v>1119973</v>
      </c>
      <c r="D48" s="5" t="n">
        <v>757886</v>
      </c>
    </row>
    <row r="49" spans="1:4">
      <c r="A49" s="4" t="s">
        <v>3215</v>
      </c>
      <c r="C49" s="5" t="n">
        <v>0</v>
      </c>
      <c r="D49" s="5" t="n">
        <v>2486</v>
      </c>
    </row>
    <row r="50" spans="1:4">
      <c r="A50" s="4" t="s">
        <v>160</v>
      </c>
      <c r="C50" s="5" t="n">
        <v>189589146</v>
      </c>
      <c r="D50" s="5" t="n">
        <v>169065597</v>
      </c>
    </row>
    <row r="51" spans="1:4">
      <c r="A51" s="3" t="s">
        <v>997</v>
      </c>
    </row>
    <row r="52" spans="1:4">
      <c r="A52" s="4" t="s">
        <v>55</v>
      </c>
      <c r="C52" s="5" t="n">
        <v>142860996</v>
      </c>
      <c r="D52" s="5" t="n">
        <v>132779730</v>
      </c>
    </row>
    <row r="53" spans="1:4">
      <c r="A53" s="4" t="s">
        <v>56</v>
      </c>
      <c r="C53" s="5" t="n">
        <v>1374222</v>
      </c>
      <c r="D53" s="5" t="n">
        <v>1084591</v>
      </c>
    </row>
    <row r="54" spans="1:4">
      <c r="A54" s="4" t="s">
        <v>57</v>
      </c>
      <c r="C54" s="5" t="n">
        <v>2315555</v>
      </c>
      <c r="D54" s="5" t="n">
        <v>3236128</v>
      </c>
    </row>
    <row r="55" spans="1:4">
      <c r="A55" s="4" t="s">
        <v>38</v>
      </c>
      <c r="C55" s="5" t="n">
        <v>1295070</v>
      </c>
      <c r="D55" s="5" t="n">
        <v>945853</v>
      </c>
    </row>
    <row r="56" spans="1:4">
      <c r="A56" s="4" t="s">
        <v>59</v>
      </c>
      <c r="C56" s="5" t="n">
        <v>16337964</v>
      </c>
      <c r="D56" s="5" t="n">
        <v>13822152</v>
      </c>
    </row>
    <row r="57" spans="1:4">
      <c r="A57" s="4" t="s">
        <v>61</v>
      </c>
      <c r="C57" s="5" t="n">
        <v>602597</v>
      </c>
      <c r="D57" s="5" t="n">
        <v>662999</v>
      </c>
    </row>
    <row r="58" spans="1:4">
      <c r="A58" s="4" t="s">
        <v>2941</v>
      </c>
      <c r="C58" s="5" t="n">
        <v>20759456</v>
      </c>
      <c r="D58" s="5" t="n">
        <v>20756154</v>
      </c>
    </row>
    <row r="59" spans="1:4">
      <c r="A59" s="4" t="s">
        <v>160</v>
      </c>
      <c r="C59" s="5" t="n">
        <v>185545860</v>
      </c>
      <c r="D59" s="5" t="n">
        <v>173287607</v>
      </c>
    </row>
    <row r="60" spans="1:4">
      <c r="A60" s="4" t="s">
        <v>3220</v>
      </c>
    </row>
    <row r="61" spans="1:4">
      <c r="A61" s="3" t="s">
        <v>990</v>
      </c>
    </row>
    <row r="62" spans="1:4">
      <c r="A62" s="4" t="s">
        <v>3217</v>
      </c>
      <c r="C62" s="5" t="n">
        <v>8909861</v>
      </c>
      <c r="D62" s="5" t="n">
        <v>10701855</v>
      </c>
    </row>
    <row r="63" spans="1:4">
      <c r="A63" s="4" t="s">
        <v>3221</v>
      </c>
    </row>
    <row r="64" spans="1:4">
      <c r="A64" s="3" t="s">
        <v>990</v>
      </c>
    </row>
    <row r="65" spans="1:4">
      <c r="A65" s="4" t="s">
        <v>3217</v>
      </c>
      <c r="B65" s="4" t="s">
        <v>48</v>
      </c>
      <c r="C65" s="6" t="n">
        <v>3329738</v>
      </c>
      <c r="D65" s="6" t="n">
        <v>0</v>
      </c>
    </row>
    <row r="66" spans="1:4"/>
    <row r="67" spans="1:4">
      <c r="A67" s="4" t="s">
        <v>45</v>
      </c>
      <c r="B67" s="4" t="s">
        <v>79</v>
      </c>
    </row>
    <row r="68" spans="1:4">
      <c r="A68" s="4" t="s">
        <v>46</v>
      </c>
      <c r="B68" s="4" t="s">
        <v>3222</v>
      </c>
    </row>
    <row r="69" spans="1:4">
      <c r="A69" s="4" t="s">
        <v>48</v>
      </c>
      <c r="B69" s="4" t="s">
        <v>1636</v>
      </c>
    </row>
  </sheetData>
  <mergeCells count="5">
    <mergeCell ref="A1:B1"/>
    <mergeCell ref="A66:C66"/>
    <mergeCell ref="B67:C67"/>
    <mergeCell ref="B68:C68"/>
    <mergeCell ref="B69:C69"/>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223</v>
      </c>
      <c r="C1" s="2" t="s">
        <v>81</v>
      </c>
      <c r="E1" s="2" t="s">
        <v>82</v>
      </c>
    </row>
    <row r="2" spans="1:5">
      <c r="A2" s="3" t="s">
        <v>3224</v>
      </c>
    </row>
    <row r="3" spans="1:5">
      <c r="A3" s="4" t="s">
        <v>3225</v>
      </c>
      <c r="C3" s="6" t="n">
        <v>173819116</v>
      </c>
      <c r="E3" s="6" t="n">
        <v>160468094</v>
      </c>
    </row>
    <row r="4" spans="1:5">
      <c r="A4" s="4" t="s">
        <v>3226</v>
      </c>
      <c r="C4" s="5" t="n">
        <v>0</v>
      </c>
      <c r="E4" s="5" t="n">
        <v>529375</v>
      </c>
    </row>
    <row r="5" spans="1:5">
      <c r="A5" s="4" t="s">
        <v>1639</v>
      </c>
      <c r="C5" s="5" t="n">
        <v>1843708</v>
      </c>
      <c r="E5" s="5" t="n">
        <v>1134372</v>
      </c>
    </row>
    <row r="6" spans="1:5">
      <c r="A6" s="4" t="s">
        <v>3211</v>
      </c>
      <c r="B6" s="4" t="s">
        <v>45</v>
      </c>
      <c r="C6" s="5" t="n">
        <v>1732873</v>
      </c>
      <c r="E6" s="5" t="n">
        <v>1657409</v>
      </c>
    </row>
    <row r="7" spans="1:5">
      <c r="A7" s="4" t="s">
        <v>1849</v>
      </c>
      <c r="B7" s="4" t="s">
        <v>46</v>
      </c>
      <c r="C7" s="5" t="n">
        <v>1710969</v>
      </c>
      <c r="E7" s="5" t="n">
        <v>1327610</v>
      </c>
    </row>
    <row r="8" spans="1:5">
      <c r="A8" s="4" t="s">
        <v>3227</v>
      </c>
    </row>
    <row r="9" spans="1:5">
      <c r="A9" s="3" t="s">
        <v>3224</v>
      </c>
    </row>
    <row r="10" spans="1:5">
      <c r="A10" s="4" t="s">
        <v>3215</v>
      </c>
      <c r="C10" s="5" t="n">
        <v>0</v>
      </c>
      <c r="E10" s="5" t="n">
        <v>2486</v>
      </c>
    </row>
    <row r="11" spans="1:5">
      <c r="A11" s="4" t="s">
        <v>1866</v>
      </c>
    </row>
    <row r="12" spans="1:5">
      <c r="A12" s="3" t="s">
        <v>3224</v>
      </c>
    </row>
    <row r="13" spans="1:5">
      <c r="A13" s="4" t="s">
        <v>1849</v>
      </c>
      <c r="C13" s="5" t="n">
        <v>1119973</v>
      </c>
      <c r="D13" s="4" t="s">
        <v>48</v>
      </c>
      <c r="E13" s="5" t="n">
        <v>757886</v>
      </c>
    </row>
    <row r="14" spans="1:5">
      <c r="A14" s="4" t="s">
        <v>3228</v>
      </c>
    </row>
    <row r="15" spans="1:5">
      <c r="A15" s="3" t="s">
        <v>3224</v>
      </c>
    </row>
    <row r="16" spans="1:5">
      <c r="A16" s="4" t="s">
        <v>3229</v>
      </c>
      <c r="C16" s="5" t="n">
        <v>294345</v>
      </c>
      <c r="E16" s="5" t="n">
        <v>172310</v>
      </c>
    </row>
    <row r="17" spans="1:5">
      <c r="A17" s="4" t="s">
        <v>3230</v>
      </c>
    </row>
    <row r="18" spans="1:5">
      <c r="A18" s="3" t="s">
        <v>3224</v>
      </c>
    </row>
    <row r="19" spans="1:5">
      <c r="A19" s="4" t="s">
        <v>3229</v>
      </c>
      <c r="C19" s="5" t="n">
        <v>981</v>
      </c>
      <c r="E19" s="5" t="n">
        <v>372</v>
      </c>
    </row>
    <row r="20" spans="1:5">
      <c r="A20" s="4" t="s">
        <v>1642</v>
      </c>
    </row>
    <row r="21" spans="1:5">
      <c r="A21" s="3" t="s">
        <v>3224</v>
      </c>
    </row>
    <row r="22" spans="1:5">
      <c r="A22" s="4" t="s">
        <v>3229</v>
      </c>
      <c r="C22" s="5" t="n">
        <v>295326</v>
      </c>
      <c r="E22" s="5" t="n">
        <v>172682</v>
      </c>
    </row>
    <row r="23" spans="1:5">
      <c r="A23" s="4" t="s">
        <v>1639</v>
      </c>
      <c r="C23" s="5" t="n">
        <v>295326</v>
      </c>
      <c r="E23" s="5" t="n">
        <v>172682</v>
      </c>
    </row>
    <row r="24" spans="1:5">
      <c r="A24" s="4" t="s">
        <v>1648</v>
      </c>
    </row>
    <row r="25" spans="1:5">
      <c r="A25" s="3" t="s">
        <v>3224</v>
      </c>
    </row>
    <row r="26" spans="1:5">
      <c r="A26" s="4" t="s">
        <v>1639</v>
      </c>
      <c r="C26" s="5" t="n">
        <v>96218</v>
      </c>
      <c r="E26" s="5" t="n">
        <v>14995</v>
      </c>
    </row>
    <row r="27" spans="1:5">
      <c r="A27" s="4" t="s">
        <v>3231</v>
      </c>
    </row>
    <row r="28" spans="1:5">
      <c r="A28" s="3" t="s">
        <v>3224</v>
      </c>
    </row>
    <row r="29" spans="1:5">
      <c r="A29" s="4" t="s">
        <v>160</v>
      </c>
      <c r="C29" s="5" t="n">
        <v>18576101</v>
      </c>
      <c r="E29" s="5" t="n">
        <v>15771838</v>
      </c>
    </row>
    <row r="30" spans="1:5">
      <c r="A30" s="4" t="s">
        <v>3225</v>
      </c>
      <c r="C30" s="5" t="n">
        <v>8909861</v>
      </c>
      <c r="E30" s="5" t="n">
        <v>10701855</v>
      </c>
    </row>
    <row r="31" spans="1:5">
      <c r="A31" s="4" t="s">
        <v>3226</v>
      </c>
      <c r="C31" s="5" t="n">
        <v>12239599</v>
      </c>
      <c r="E31" s="5" t="n">
        <v>10701855</v>
      </c>
    </row>
    <row r="32" spans="1:5">
      <c r="A32" s="4" t="s">
        <v>3229</v>
      </c>
      <c r="C32" s="5" t="n">
        <v>1639948</v>
      </c>
      <c r="E32" s="5" t="n">
        <v>1517830</v>
      </c>
    </row>
    <row r="33" spans="1:5">
      <c r="A33" s="4" t="s">
        <v>1639</v>
      </c>
      <c r="C33" s="5" t="n">
        <v>1843708</v>
      </c>
      <c r="E33" s="5" t="n">
        <v>1134372</v>
      </c>
    </row>
    <row r="34" spans="1:5">
      <c r="A34" s="4" t="s">
        <v>3211</v>
      </c>
      <c r="C34" s="5" t="n">
        <v>1732873</v>
      </c>
      <c r="E34" s="5" t="n">
        <v>1657409</v>
      </c>
    </row>
    <row r="35" spans="1:5">
      <c r="A35" s="4" t="s">
        <v>1849</v>
      </c>
      <c r="C35" s="5" t="n">
        <v>1119973</v>
      </c>
      <c r="E35" s="5" t="n">
        <v>757886</v>
      </c>
    </row>
    <row r="36" spans="1:5">
      <c r="A36" s="4" t="s">
        <v>3232</v>
      </c>
    </row>
    <row r="37" spans="1:5">
      <c r="A37" s="3" t="s">
        <v>3224</v>
      </c>
    </row>
    <row r="38" spans="1:5">
      <c r="A38" s="4" t="s">
        <v>1849</v>
      </c>
      <c r="C38" s="5" t="n">
        <v>1119973</v>
      </c>
      <c r="E38" s="5" t="n">
        <v>757886</v>
      </c>
    </row>
    <row r="39" spans="1:5">
      <c r="A39" s="4" t="s">
        <v>3233</v>
      </c>
    </row>
    <row r="40" spans="1:5">
      <c r="A40" s="3" t="s">
        <v>3224</v>
      </c>
    </row>
    <row r="41" spans="1:5">
      <c r="A41" s="4" t="s">
        <v>3211</v>
      </c>
      <c r="C41" s="5" t="n">
        <v>1483594</v>
      </c>
      <c r="E41" s="5" t="n">
        <v>1425585</v>
      </c>
    </row>
    <row r="42" spans="1:5">
      <c r="A42" s="4" t="s">
        <v>3234</v>
      </c>
    </row>
    <row r="43" spans="1:5">
      <c r="A43" s="3" t="s">
        <v>3224</v>
      </c>
    </row>
    <row r="44" spans="1:5">
      <c r="A44" s="4" t="s">
        <v>3211</v>
      </c>
      <c r="C44" s="5" t="n">
        <v>249279</v>
      </c>
      <c r="E44" s="5" t="n">
        <v>231824</v>
      </c>
    </row>
    <row r="45" spans="1:5">
      <c r="A45" s="4" t="s">
        <v>3235</v>
      </c>
    </row>
    <row r="46" spans="1:5">
      <c r="A46" s="3" t="s">
        <v>3224</v>
      </c>
    </row>
    <row r="47" spans="1:5">
      <c r="A47" s="4" t="s">
        <v>1639</v>
      </c>
      <c r="C47" s="5" t="n">
        <v>252928</v>
      </c>
      <c r="E47" s="5" t="n">
        <v>274137</v>
      </c>
    </row>
    <row r="48" spans="1:5">
      <c r="A48" s="4" t="s">
        <v>3236</v>
      </c>
    </row>
    <row r="49" spans="1:5">
      <c r="A49" s="3" t="s">
        <v>3224</v>
      </c>
    </row>
    <row r="50" spans="1:5">
      <c r="A50" s="4" t="s">
        <v>1639</v>
      </c>
      <c r="C50" s="5" t="n">
        <v>1199236</v>
      </c>
      <c r="E50" s="5" t="n">
        <v>672558</v>
      </c>
    </row>
    <row r="51" spans="1:5">
      <c r="A51" s="4" t="s">
        <v>3237</v>
      </c>
    </row>
    <row r="52" spans="1:5">
      <c r="A52" s="3" t="s">
        <v>3224</v>
      </c>
    </row>
    <row r="53" spans="1:5">
      <c r="A53" s="4" t="s">
        <v>3226</v>
      </c>
      <c r="C53" s="5" t="n">
        <v>3329738</v>
      </c>
      <c r="E53" s="5" t="n">
        <v>0</v>
      </c>
    </row>
    <row r="54" spans="1:5">
      <c r="A54" s="4" t="s">
        <v>3238</v>
      </c>
    </row>
    <row r="55" spans="1:5">
      <c r="A55" s="3" t="s">
        <v>3224</v>
      </c>
    </row>
    <row r="56" spans="1:5">
      <c r="A56" s="4" t="s">
        <v>3229</v>
      </c>
      <c r="C56" s="5" t="n">
        <v>1639948</v>
      </c>
      <c r="E56" s="5" t="n">
        <v>1517830</v>
      </c>
    </row>
    <row r="57" spans="1:5">
      <c r="A57" s="4" t="s">
        <v>3239</v>
      </c>
    </row>
    <row r="58" spans="1:5">
      <c r="A58" s="3" t="s">
        <v>3224</v>
      </c>
    </row>
    <row r="59" spans="1:5">
      <c r="A59" s="4" t="s">
        <v>3215</v>
      </c>
      <c r="C59" s="5" t="n">
        <v>0</v>
      </c>
      <c r="E59" s="5" t="n">
        <v>2486</v>
      </c>
    </row>
    <row r="60" spans="1:5">
      <c r="A60" s="4" t="s">
        <v>3240</v>
      </c>
    </row>
    <row r="61" spans="1:5">
      <c r="A61" s="3" t="s">
        <v>3224</v>
      </c>
    </row>
    <row r="62" spans="1:5">
      <c r="A62" s="4" t="s">
        <v>3225</v>
      </c>
      <c r="C62" s="5" t="n">
        <v>7242168</v>
      </c>
      <c r="E62" s="5" t="n">
        <v>7003147</v>
      </c>
    </row>
    <row r="63" spans="1:5">
      <c r="A63" s="4" t="s">
        <v>3241</v>
      </c>
    </row>
    <row r="64" spans="1:5">
      <c r="A64" s="3" t="s">
        <v>3224</v>
      </c>
    </row>
    <row r="65" spans="1:5">
      <c r="A65" s="4" t="s">
        <v>3225</v>
      </c>
      <c r="C65" s="5" t="n">
        <v>43846</v>
      </c>
      <c r="E65" s="5" t="n">
        <v>36038</v>
      </c>
    </row>
    <row r="66" spans="1:5">
      <c r="A66" s="4" t="s">
        <v>3242</v>
      </c>
    </row>
    <row r="67" spans="1:5">
      <c r="A67" s="3" t="s">
        <v>3224</v>
      </c>
    </row>
    <row r="68" spans="1:5">
      <c r="A68" s="4" t="s">
        <v>3225</v>
      </c>
      <c r="C68" s="5" t="n">
        <v>661176</v>
      </c>
      <c r="E68" s="5" t="n">
        <v>1052776</v>
      </c>
    </row>
    <row r="69" spans="1:5">
      <c r="A69" s="4" t="s">
        <v>3226</v>
      </c>
      <c r="C69" s="5" t="n">
        <v>186250</v>
      </c>
      <c r="E69" s="5" t="n">
        <v>0</v>
      </c>
    </row>
    <row r="70" spans="1:5">
      <c r="A70" s="4" t="s">
        <v>3243</v>
      </c>
    </row>
    <row r="71" spans="1:5">
      <c r="A71" s="3" t="s">
        <v>3224</v>
      </c>
    </row>
    <row r="72" spans="1:5">
      <c r="A72" s="4" t="s">
        <v>3225</v>
      </c>
      <c r="C72" s="5" t="n">
        <v>817639</v>
      </c>
      <c r="E72" s="5" t="n">
        <v>2471994</v>
      </c>
    </row>
    <row r="73" spans="1:5">
      <c r="A73" s="4" t="s">
        <v>3226</v>
      </c>
      <c r="C73" s="5" t="n">
        <v>3143488</v>
      </c>
      <c r="E73" s="5" t="n">
        <v>0</v>
      </c>
    </row>
    <row r="74" spans="1:5">
      <c r="A74" s="4" t="s">
        <v>3244</v>
      </c>
    </row>
    <row r="75" spans="1:5">
      <c r="A75" s="3" t="s">
        <v>3224</v>
      </c>
    </row>
    <row r="76" spans="1:5">
      <c r="A76" s="4" t="s">
        <v>3225</v>
      </c>
      <c r="C76" s="5" t="n">
        <v>145032</v>
      </c>
      <c r="E76" s="5" t="n">
        <v>137900</v>
      </c>
    </row>
    <row r="77" spans="1:5">
      <c r="A77" s="4" t="s">
        <v>3245</v>
      </c>
    </row>
    <row r="78" spans="1:5">
      <c r="A78" s="3" t="s">
        <v>3224</v>
      </c>
    </row>
    <row r="79" spans="1:5">
      <c r="A79" s="4" t="s">
        <v>1639</v>
      </c>
      <c r="C79" s="5" t="n">
        <v>96218</v>
      </c>
      <c r="E79" s="5" t="n">
        <v>14995</v>
      </c>
    </row>
    <row r="80" spans="1:5">
      <c r="A80" s="4" t="s">
        <v>3246</v>
      </c>
    </row>
    <row r="81" spans="1:5">
      <c r="A81" s="3" t="s">
        <v>3224</v>
      </c>
    </row>
    <row r="82" spans="1:5">
      <c r="A82" s="4" t="s">
        <v>1639</v>
      </c>
      <c r="C82" s="5" t="n">
        <v>96218</v>
      </c>
      <c r="E82" s="5" t="n">
        <v>14995</v>
      </c>
    </row>
    <row r="83" spans="1:5">
      <c r="A83" s="4" t="s">
        <v>3247</v>
      </c>
    </row>
    <row r="84" spans="1:5">
      <c r="A84" s="3" t="s">
        <v>3224</v>
      </c>
    </row>
    <row r="85" spans="1:5">
      <c r="A85" s="4" t="s">
        <v>160</v>
      </c>
      <c r="C85" s="5" t="n">
        <v>9502125</v>
      </c>
      <c r="E85" s="5" t="n">
        <v>7584761</v>
      </c>
    </row>
    <row r="86" spans="1:5">
      <c r="A86" s="4" t="s">
        <v>3229</v>
      </c>
      <c r="C86" s="5" t="n">
        <v>0</v>
      </c>
      <c r="E86" s="5" t="n">
        <v>0</v>
      </c>
    </row>
    <row r="87" spans="1:5">
      <c r="A87" s="4" t="s">
        <v>1639</v>
      </c>
      <c r="C87" s="5" t="n">
        <v>2935</v>
      </c>
      <c r="E87" s="5" t="n">
        <v>8171</v>
      </c>
    </row>
    <row r="88" spans="1:5">
      <c r="A88" s="4" t="s">
        <v>1849</v>
      </c>
      <c r="C88" s="5" t="n">
        <v>0</v>
      </c>
      <c r="E88" s="5" t="n">
        <v>0</v>
      </c>
    </row>
    <row r="89" spans="1:5">
      <c r="A89" s="4" t="s">
        <v>3248</v>
      </c>
    </row>
    <row r="90" spans="1:5">
      <c r="A90" s="3" t="s">
        <v>3224</v>
      </c>
    </row>
    <row r="91" spans="1:5">
      <c r="A91" s="4" t="s">
        <v>3215</v>
      </c>
      <c r="C91" s="5" t="n">
        <v>0</v>
      </c>
      <c r="E91" s="5" t="n">
        <v>0</v>
      </c>
    </row>
    <row r="92" spans="1:5">
      <c r="A92" s="4" t="s">
        <v>3249</v>
      </c>
    </row>
    <row r="93" spans="1:5">
      <c r="A93" s="3" t="s">
        <v>3224</v>
      </c>
    </row>
    <row r="94" spans="1:5">
      <c r="A94" s="4" t="s">
        <v>1639</v>
      </c>
      <c r="C94" s="5" t="n">
        <v>2935</v>
      </c>
      <c r="E94" s="5" t="n">
        <v>8171</v>
      </c>
    </row>
    <row r="95" spans="1:5">
      <c r="A95" s="4" t="s">
        <v>3250</v>
      </c>
    </row>
    <row r="96" spans="1:5">
      <c r="A96" s="3" t="s">
        <v>3224</v>
      </c>
    </row>
    <row r="97" spans="1:5">
      <c r="A97" s="4" t="s">
        <v>3229</v>
      </c>
      <c r="C97" s="5" t="n">
        <v>0</v>
      </c>
      <c r="E97" s="5" t="n">
        <v>0</v>
      </c>
    </row>
    <row r="98" spans="1:5">
      <c r="A98" s="4" t="s">
        <v>1639</v>
      </c>
      <c r="C98" s="5" t="n">
        <v>0</v>
      </c>
      <c r="E98" s="5" t="n">
        <v>0</v>
      </c>
    </row>
    <row r="99" spans="1:5">
      <c r="A99" s="4" t="s">
        <v>3251</v>
      </c>
    </row>
    <row r="100" spans="1:5">
      <c r="A100" s="3" t="s">
        <v>3224</v>
      </c>
    </row>
    <row r="101" spans="1:5">
      <c r="A101" s="4" t="s">
        <v>3229</v>
      </c>
      <c r="C101" s="5" t="n">
        <v>0</v>
      </c>
      <c r="E101" s="5" t="n">
        <v>0</v>
      </c>
    </row>
    <row r="102" spans="1:5">
      <c r="A102" s="4" t="s">
        <v>3252</v>
      </c>
    </row>
    <row r="103" spans="1:5">
      <c r="A103" s="3" t="s">
        <v>3224</v>
      </c>
    </row>
    <row r="104" spans="1:5">
      <c r="A104" s="4" t="s">
        <v>3225</v>
      </c>
      <c r="C104" s="5" t="n">
        <v>7768578</v>
      </c>
      <c r="E104" s="5" t="n">
        <v>7431340</v>
      </c>
    </row>
    <row r="105" spans="1:5">
      <c r="A105" s="4" t="s">
        <v>3226</v>
      </c>
      <c r="C105" s="5" t="n">
        <v>9398957</v>
      </c>
      <c r="E105" s="5" t="n">
        <v>7431340</v>
      </c>
    </row>
    <row r="106" spans="1:5">
      <c r="A106" s="4" t="s">
        <v>3229</v>
      </c>
      <c r="C106" s="5" t="n">
        <v>100233</v>
      </c>
      <c r="E106" s="5" t="n">
        <v>145250</v>
      </c>
    </row>
    <row r="107" spans="1:5">
      <c r="A107" s="4" t="s">
        <v>1639</v>
      </c>
      <c r="C107" s="5" t="n">
        <v>2935</v>
      </c>
      <c r="E107" s="5" t="n">
        <v>8171</v>
      </c>
    </row>
    <row r="108" spans="1:5">
      <c r="A108" s="4" t="s">
        <v>3211</v>
      </c>
      <c r="C108" s="5" t="n">
        <v>0</v>
      </c>
      <c r="E108" s="5" t="n">
        <v>0</v>
      </c>
    </row>
    <row r="109" spans="1:5">
      <c r="A109" s="4" t="s">
        <v>1849</v>
      </c>
      <c r="C109" s="5" t="n">
        <v>0</v>
      </c>
      <c r="E109" s="5" t="n">
        <v>0</v>
      </c>
    </row>
    <row r="110" spans="1:5">
      <c r="A110" s="4" t="s">
        <v>3253</v>
      </c>
    </row>
    <row r="111" spans="1:5">
      <c r="A111" s="3" t="s">
        <v>3224</v>
      </c>
    </row>
    <row r="112" spans="1:5">
      <c r="A112" s="4" t="s">
        <v>1849</v>
      </c>
      <c r="C112" s="5" t="n">
        <v>0</v>
      </c>
      <c r="E112" s="5" t="n">
        <v>0</v>
      </c>
    </row>
    <row r="113" spans="1:5">
      <c r="A113" s="4" t="s">
        <v>3254</v>
      </c>
    </row>
    <row r="114" spans="1:5">
      <c r="A114" s="3" t="s">
        <v>3224</v>
      </c>
    </row>
    <row r="115" spans="1:5">
      <c r="A115" s="4" t="s">
        <v>3211</v>
      </c>
      <c r="C115" s="5" t="n">
        <v>0</v>
      </c>
      <c r="E115" s="5" t="n">
        <v>0</v>
      </c>
    </row>
    <row r="116" spans="1:5">
      <c r="A116" s="4" t="s">
        <v>3255</v>
      </c>
    </row>
    <row r="117" spans="1:5">
      <c r="A117" s="3" t="s">
        <v>3224</v>
      </c>
    </row>
    <row r="118" spans="1:5">
      <c r="A118" s="4" t="s">
        <v>3211</v>
      </c>
      <c r="C118" s="5" t="n">
        <v>0</v>
      </c>
      <c r="E118" s="5" t="n">
        <v>0</v>
      </c>
    </row>
    <row r="119" spans="1:5">
      <c r="A119" s="4" t="s">
        <v>3256</v>
      </c>
    </row>
    <row r="120" spans="1:5">
      <c r="A120" s="3" t="s">
        <v>3224</v>
      </c>
    </row>
    <row r="121" spans="1:5">
      <c r="A121" s="4" t="s">
        <v>3229</v>
      </c>
      <c r="C121" s="5" t="n">
        <v>0</v>
      </c>
    </row>
    <row r="122" spans="1:5">
      <c r="A122" s="4" t="s">
        <v>3257</v>
      </c>
    </row>
    <row r="123" spans="1:5">
      <c r="A123" s="3" t="s">
        <v>3224</v>
      </c>
    </row>
    <row r="124" spans="1:5">
      <c r="A124" s="4" t="s">
        <v>3229</v>
      </c>
      <c r="C124" s="5" t="n">
        <v>0</v>
      </c>
    </row>
    <row r="125" spans="1:5">
      <c r="A125" s="4" t="s">
        <v>3258</v>
      </c>
    </row>
    <row r="126" spans="1:5">
      <c r="A126" s="3" t="s">
        <v>3224</v>
      </c>
    </row>
    <row r="127" spans="1:5">
      <c r="A127" s="4" t="s">
        <v>3226</v>
      </c>
      <c r="C127" s="5" t="n">
        <v>1630379</v>
      </c>
      <c r="E127" s="5" t="n">
        <v>0</v>
      </c>
    </row>
    <row r="128" spans="1:5">
      <c r="A128" s="4" t="s">
        <v>3259</v>
      </c>
    </row>
    <row r="129" spans="1:5">
      <c r="A129" s="3" t="s">
        <v>3224</v>
      </c>
    </row>
    <row r="130" spans="1:5">
      <c r="A130" s="4" t="s">
        <v>3229</v>
      </c>
      <c r="C130" s="5" t="n">
        <v>100233</v>
      </c>
      <c r="E130" s="5" t="n">
        <v>145250</v>
      </c>
    </row>
    <row r="131" spans="1:5">
      <c r="A131" s="4" t="s">
        <v>3260</v>
      </c>
    </row>
    <row r="132" spans="1:5">
      <c r="A132" s="3" t="s">
        <v>3224</v>
      </c>
    </row>
    <row r="133" spans="1:5">
      <c r="A133" s="4" t="s">
        <v>3215</v>
      </c>
      <c r="C133" s="5" t="n">
        <v>0</v>
      </c>
      <c r="E133" s="5" t="n">
        <v>0</v>
      </c>
    </row>
    <row r="134" spans="1:5">
      <c r="A134" s="4" t="s">
        <v>3261</v>
      </c>
    </row>
    <row r="135" spans="1:5">
      <c r="A135" s="3" t="s">
        <v>3224</v>
      </c>
    </row>
    <row r="136" spans="1:5">
      <c r="A136" s="4" t="s">
        <v>3225</v>
      </c>
      <c r="C136" s="5" t="n">
        <v>7170085</v>
      </c>
      <c r="E136" s="5" t="n">
        <v>6013860</v>
      </c>
    </row>
    <row r="137" spans="1:5">
      <c r="A137" s="4" t="s">
        <v>3262</v>
      </c>
    </row>
    <row r="138" spans="1:5">
      <c r="A138" s="3" t="s">
        <v>3224</v>
      </c>
    </row>
    <row r="139" spans="1:5">
      <c r="A139" s="4" t="s">
        <v>3225</v>
      </c>
      <c r="C139" s="5" t="n">
        <v>24588</v>
      </c>
      <c r="E139" s="5" t="n">
        <v>9186</v>
      </c>
    </row>
    <row r="140" spans="1:5">
      <c r="A140" s="4" t="s">
        <v>3263</v>
      </c>
    </row>
    <row r="141" spans="1:5">
      <c r="A141" s="3" t="s">
        <v>3224</v>
      </c>
    </row>
    <row r="142" spans="1:5">
      <c r="A142" s="4" t="s">
        <v>3225</v>
      </c>
      <c r="C142" s="5" t="n">
        <v>115234</v>
      </c>
      <c r="E142" s="5" t="n">
        <v>177531</v>
      </c>
    </row>
    <row r="143" spans="1:5">
      <c r="A143" s="4" t="s">
        <v>3226</v>
      </c>
      <c r="C143" s="5" t="n">
        <v>0</v>
      </c>
      <c r="E143" s="5" t="n">
        <v>0</v>
      </c>
    </row>
    <row r="144" spans="1:5">
      <c r="A144" s="4" t="s">
        <v>3264</v>
      </c>
    </row>
    <row r="145" spans="1:5">
      <c r="A145" s="3" t="s">
        <v>3224</v>
      </c>
    </row>
    <row r="146" spans="1:5">
      <c r="A146" s="4" t="s">
        <v>3225</v>
      </c>
      <c r="C146" s="5" t="n">
        <v>397115</v>
      </c>
      <c r="E146" s="5" t="n">
        <v>1196963</v>
      </c>
    </row>
    <row r="147" spans="1:5">
      <c r="A147" s="4" t="s">
        <v>3226</v>
      </c>
      <c r="C147" s="5" t="n">
        <v>1630379</v>
      </c>
      <c r="E147" s="5" t="n">
        <v>0</v>
      </c>
    </row>
    <row r="148" spans="1:5">
      <c r="A148" s="4" t="s">
        <v>3265</v>
      </c>
    </row>
    <row r="149" spans="1:5">
      <c r="A149" s="3" t="s">
        <v>3224</v>
      </c>
    </row>
    <row r="150" spans="1:5">
      <c r="A150" s="4" t="s">
        <v>3225</v>
      </c>
      <c r="C150" s="5" t="n">
        <v>61556</v>
      </c>
      <c r="E150" s="5" t="n">
        <v>33800</v>
      </c>
    </row>
    <row r="151" spans="1:5">
      <c r="A151" s="4" t="s">
        <v>3266</v>
      </c>
    </row>
    <row r="152" spans="1:5">
      <c r="A152" s="3" t="s">
        <v>3224</v>
      </c>
    </row>
    <row r="153" spans="1:5">
      <c r="A153" s="4" t="s">
        <v>1639</v>
      </c>
      <c r="C153" s="5" t="n">
        <v>0</v>
      </c>
      <c r="E153" s="5" t="n">
        <v>0</v>
      </c>
    </row>
    <row r="154" spans="1:5">
      <c r="A154" s="4" t="s">
        <v>3267</v>
      </c>
    </row>
    <row r="155" spans="1:5">
      <c r="A155" s="3" t="s">
        <v>3224</v>
      </c>
    </row>
    <row r="156" spans="1:5">
      <c r="A156" s="4" t="s">
        <v>1639</v>
      </c>
      <c r="C156" s="5" t="n">
        <v>0</v>
      </c>
      <c r="E156" s="5" t="n">
        <v>0</v>
      </c>
    </row>
    <row r="157" spans="1:5">
      <c r="A157" s="4" t="s">
        <v>3268</v>
      </c>
    </row>
    <row r="158" spans="1:5">
      <c r="A158" s="3" t="s">
        <v>3224</v>
      </c>
    </row>
    <row r="159" spans="1:5">
      <c r="A159" s="4" t="s">
        <v>160</v>
      </c>
      <c r="C159" s="5" t="n">
        <v>3983723</v>
      </c>
      <c r="E159" s="5" t="n">
        <v>3780973</v>
      </c>
    </row>
    <row r="160" spans="1:5">
      <c r="A160" s="4" t="s">
        <v>3229</v>
      </c>
      <c r="C160" s="5" t="n">
        <v>97394</v>
      </c>
      <c r="E160" s="5" t="n">
        <v>78546</v>
      </c>
    </row>
    <row r="161" spans="1:5">
      <c r="A161" s="4" t="s">
        <v>1639</v>
      </c>
      <c r="C161" s="5" t="n">
        <v>1252381</v>
      </c>
      <c r="E161" s="5" t="n">
        <v>702357</v>
      </c>
    </row>
    <row r="162" spans="1:5">
      <c r="A162" s="4" t="s">
        <v>1849</v>
      </c>
      <c r="C162" s="5" t="n">
        <v>0</v>
      </c>
      <c r="E162" s="5" t="n">
        <v>0</v>
      </c>
    </row>
    <row r="163" spans="1:5">
      <c r="A163" s="4" t="s">
        <v>3269</v>
      </c>
    </row>
    <row r="164" spans="1:5">
      <c r="A164" s="3" t="s">
        <v>3224</v>
      </c>
    </row>
    <row r="165" spans="1:5">
      <c r="A165" s="4" t="s">
        <v>3215</v>
      </c>
      <c r="C165" s="5" t="n">
        <v>0</v>
      </c>
      <c r="E165" s="5" t="n">
        <v>0</v>
      </c>
    </row>
    <row r="166" spans="1:5">
      <c r="A166" s="4" t="s">
        <v>3270</v>
      </c>
    </row>
    <row r="167" spans="1:5">
      <c r="A167" s="3" t="s">
        <v>3224</v>
      </c>
    </row>
    <row r="168" spans="1:5">
      <c r="A168" s="4" t="s">
        <v>1639</v>
      </c>
      <c r="C168" s="5" t="n">
        <v>198697</v>
      </c>
      <c r="E168" s="5" t="n">
        <v>220027</v>
      </c>
    </row>
    <row r="169" spans="1:5">
      <c r="A169" s="4" t="s">
        <v>3271</v>
      </c>
    </row>
    <row r="170" spans="1:5">
      <c r="A170" s="3" t="s">
        <v>3224</v>
      </c>
    </row>
    <row r="171" spans="1:5">
      <c r="A171" s="4" t="s">
        <v>3229</v>
      </c>
      <c r="C171" s="5" t="n">
        <v>96426</v>
      </c>
      <c r="E171" s="5" t="n">
        <v>78189</v>
      </c>
    </row>
    <row r="172" spans="1:5">
      <c r="A172" s="4" t="s">
        <v>1639</v>
      </c>
      <c r="C172" s="5" t="n">
        <v>1053684</v>
      </c>
      <c r="E172" s="5" t="n">
        <v>482330</v>
      </c>
    </row>
    <row r="173" spans="1:5">
      <c r="A173" s="4" t="s">
        <v>3272</v>
      </c>
    </row>
    <row r="174" spans="1:5">
      <c r="A174" s="3" t="s">
        <v>3224</v>
      </c>
    </row>
    <row r="175" spans="1:5">
      <c r="A175" s="4" t="s">
        <v>3229</v>
      </c>
      <c r="C175" s="5" t="n">
        <v>968</v>
      </c>
      <c r="E175" s="5" t="n">
        <v>357</v>
      </c>
    </row>
    <row r="176" spans="1:5">
      <c r="A176" s="4" t="s">
        <v>3273</v>
      </c>
    </row>
    <row r="177" spans="1:5">
      <c r="A177" s="3" t="s">
        <v>3224</v>
      </c>
    </row>
    <row r="178" spans="1:5">
      <c r="A178" s="4" t="s">
        <v>3225</v>
      </c>
      <c r="C178" s="5" t="n">
        <v>927767</v>
      </c>
      <c r="E178" s="5" t="n">
        <v>2970348</v>
      </c>
    </row>
    <row r="179" spans="1:5">
      <c r="A179" s="4" t="s">
        <v>3226</v>
      </c>
      <c r="C179" s="5" t="n">
        <v>2627126</v>
      </c>
      <c r="E179" s="5" t="n">
        <v>2970348</v>
      </c>
    </row>
    <row r="180" spans="1:5">
      <c r="A180" s="4" t="s">
        <v>3229</v>
      </c>
      <c r="C180" s="5" t="n">
        <v>115</v>
      </c>
      <c r="E180" s="5" t="n">
        <v>28976</v>
      </c>
    </row>
    <row r="181" spans="1:5">
      <c r="A181" s="4" t="s">
        <v>1639</v>
      </c>
      <c r="C181" s="5" t="n">
        <v>1356482</v>
      </c>
      <c r="E181" s="5" t="n">
        <v>781649</v>
      </c>
    </row>
    <row r="182" spans="1:5">
      <c r="A182" s="4" t="s">
        <v>3211</v>
      </c>
      <c r="C182" s="5" t="n">
        <v>0</v>
      </c>
      <c r="E182" s="5" t="n">
        <v>0</v>
      </c>
    </row>
    <row r="183" spans="1:5">
      <c r="A183" s="4" t="s">
        <v>1849</v>
      </c>
      <c r="C183" s="5" t="n">
        <v>0</v>
      </c>
      <c r="E183" s="5" t="n">
        <v>0</v>
      </c>
    </row>
    <row r="184" spans="1:5">
      <c r="A184" s="4" t="s">
        <v>3274</v>
      </c>
    </row>
    <row r="185" spans="1:5">
      <c r="A185" s="3" t="s">
        <v>3224</v>
      </c>
    </row>
    <row r="186" spans="1:5">
      <c r="A186" s="4" t="s">
        <v>1849</v>
      </c>
      <c r="C186" s="5" t="n">
        <v>0</v>
      </c>
      <c r="E186" s="5" t="n">
        <v>0</v>
      </c>
    </row>
    <row r="187" spans="1:5">
      <c r="A187" s="4" t="s">
        <v>3275</v>
      </c>
    </row>
    <row r="188" spans="1:5">
      <c r="A188" s="3" t="s">
        <v>3224</v>
      </c>
    </row>
    <row r="189" spans="1:5">
      <c r="A189" s="4" t="s">
        <v>3211</v>
      </c>
      <c r="C189" s="5" t="n">
        <v>0</v>
      </c>
      <c r="E189" s="5" t="n">
        <v>0</v>
      </c>
    </row>
    <row r="190" spans="1:5">
      <c r="A190" s="4" t="s">
        <v>3276</v>
      </c>
    </row>
    <row r="191" spans="1:5">
      <c r="A191" s="3" t="s">
        <v>3224</v>
      </c>
    </row>
    <row r="192" spans="1:5">
      <c r="A192" s="4" t="s">
        <v>3211</v>
      </c>
      <c r="C192" s="5" t="n">
        <v>0</v>
      </c>
      <c r="E192" s="5" t="n">
        <v>0</v>
      </c>
    </row>
    <row r="193" spans="1:5">
      <c r="A193" s="4" t="s">
        <v>3277</v>
      </c>
    </row>
    <row r="194" spans="1:5">
      <c r="A194" s="3" t="s">
        <v>3224</v>
      </c>
    </row>
    <row r="195" spans="1:5">
      <c r="A195" s="4" t="s">
        <v>3226</v>
      </c>
      <c r="C195" s="5" t="n">
        <v>1699359</v>
      </c>
      <c r="E195" s="5" t="n">
        <v>0</v>
      </c>
    </row>
    <row r="196" spans="1:5">
      <c r="A196" s="4" t="s">
        <v>3278</v>
      </c>
    </row>
    <row r="197" spans="1:5">
      <c r="A197" s="3" t="s">
        <v>3224</v>
      </c>
    </row>
    <row r="198" spans="1:5">
      <c r="A198" s="4" t="s">
        <v>3229</v>
      </c>
      <c r="C198" s="5" t="n">
        <v>115</v>
      </c>
      <c r="E198" s="5" t="n">
        <v>28976</v>
      </c>
    </row>
    <row r="199" spans="1:5">
      <c r="A199" s="4" t="s">
        <v>3279</v>
      </c>
    </row>
    <row r="200" spans="1:5">
      <c r="A200" s="3" t="s">
        <v>3224</v>
      </c>
    </row>
    <row r="201" spans="1:5">
      <c r="A201" s="4" t="s">
        <v>3215</v>
      </c>
      <c r="C201" s="5" t="n">
        <v>0</v>
      </c>
      <c r="E201" s="5" t="n">
        <v>0</v>
      </c>
    </row>
    <row r="202" spans="1:5">
      <c r="A202" s="4" t="s">
        <v>3280</v>
      </c>
    </row>
    <row r="203" spans="1:5">
      <c r="A203" s="3" t="s">
        <v>3224</v>
      </c>
    </row>
    <row r="204" spans="1:5">
      <c r="A204" s="4" t="s">
        <v>3225</v>
      </c>
      <c r="C204" s="5" t="n">
        <v>72083</v>
      </c>
      <c r="E204" s="5" t="n">
        <v>989287</v>
      </c>
    </row>
    <row r="205" spans="1:5">
      <c r="A205" s="4" t="s">
        <v>3281</v>
      </c>
    </row>
    <row r="206" spans="1:5">
      <c r="A206" s="3" t="s">
        <v>3224</v>
      </c>
    </row>
    <row r="207" spans="1:5">
      <c r="A207" s="4" t="s">
        <v>3225</v>
      </c>
      <c r="C207" s="5" t="n">
        <v>12851</v>
      </c>
      <c r="E207" s="5" t="n">
        <v>26852</v>
      </c>
    </row>
    <row r="208" spans="1:5">
      <c r="A208" s="4" t="s">
        <v>3282</v>
      </c>
    </row>
    <row r="209" spans="1:5">
      <c r="A209" s="3" t="s">
        <v>3224</v>
      </c>
    </row>
    <row r="210" spans="1:5">
      <c r="A210" s="4" t="s">
        <v>3225</v>
      </c>
      <c r="C210" s="5" t="n">
        <v>338992</v>
      </c>
      <c r="E210" s="5" t="n">
        <v>578196</v>
      </c>
    </row>
    <row r="211" spans="1:5">
      <c r="A211" s="4" t="s">
        <v>3226</v>
      </c>
      <c r="C211" s="5" t="n">
        <v>186250</v>
      </c>
      <c r="E211" s="5" t="n">
        <v>0</v>
      </c>
    </row>
    <row r="212" spans="1:5">
      <c r="A212" s="4" t="s">
        <v>3283</v>
      </c>
    </row>
    <row r="213" spans="1:5">
      <c r="A213" s="3" t="s">
        <v>3224</v>
      </c>
    </row>
    <row r="214" spans="1:5">
      <c r="A214" s="4" t="s">
        <v>3225</v>
      </c>
      <c r="C214" s="5" t="n">
        <v>420524</v>
      </c>
      <c r="E214" s="5" t="n">
        <v>1275031</v>
      </c>
    </row>
    <row r="215" spans="1:5">
      <c r="A215" s="4" t="s">
        <v>3226</v>
      </c>
      <c r="C215" s="5" t="n">
        <v>1513109</v>
      </c>
      <c r="E215" s="5" t="n">
        <v>0</v>
      </c>
    </row>
    <row r="216" spans="1:5">
      <c r="A216" s="4" t="s">
        <v>3284</v>
      </c>
    </row>
    <row r="217" spans="1:5">
      <c r="A217" s="3" t="s">
        <v>3224</v>
      </c>
    </row>
    <row r="218" spans="1:5">
      <c r="A218" s="4" t="s">
        <v>3225</v>
      </c>
      <c r="C218" s="5" t="n">
        <v>83317</v>
      </c>
      <c r="E218" s="5" t="n">
        <v>100982</v>
      </c>
    </row>
    <row r="219" spans="1:5">
      <c r="A219" s="4" t="s">
        <v>3285</v>
      </c>
    </row>
    <row r="220" spans="1:5">
      <c r="A220" s="3" t="s">
        <v>3224</v>
      </c>
    </row>
    <row r="221" spans="1:5">
      <c r="A221" s="4" t="s">
        <v>1639</v>
      </c>
      <c r="C221" s="5" t="n">
        <v>6707</v>
      </c>
      <c r="E221" s="5" t="n">
        <v>746</v>
      </c>
    </row>
    <row r="222" spans="1:5">
      <c r="A222" s="4" t="s">
        <v>3286</v>
      </c>
    </row>
    <row r="223" spans="1:5">
      <c r="A223" s="3" t="s">
        <v>3224</v>
      </c>
    </row>
    <row r="224" spans="1:5">
      <c r="A224" s="4" t="s">
        <v>1639</v>
      </c>
      <c r="C224" s="5" t="n">
        <v>6707</v>
      </c>
      <c r="E224" s="5" t="n">
        <v>746</v>
      </c>
    </row>
    <row r="225" spans="1:5">
      <c r="A225" s="4" t="s">
        <v>3287</v>
      </c>
    </row>
    <row r="226" spans="1:5">
      <c r="A226" s="3" t="s">
        <v>3224</v>
      </c>
    </row>
    <row r="227" spans="1:5">
      <c r="A227" s="4" t="s">
        <v>160</v>
      </c>
      <c r="C227" s="5" t="n">
        <v>5090253</v>
      </c>
      <c r="E227" s="5" t="n">
        <v>4406104</v>
      </c>
    </row>
    <row r="228" spans="1:5">
      <c r="A228" s="4" t="s">
        <v>3229</v>
      </c>
      <c r="C228" s="5" t="n">
        <v>197932</v>
      </c>
      <c r="E228" s="5" t="n">
        <v>94136</v>
      </c>
    </row>
    <row r="229" spans="1:5">
      <c r="A229" s="4" t="s">
        <v>1639</v>
      </c>
      <c r="C229" s="5" t="n">
        <v>196848</v>
      </c>
      <c r="E229" s="5" t="n">
        <v>236167</v>
      </c>
    </row>
    <row r="230" spans="1:5">
      <c r="A230" s="4" t="s">
        <v>1849</v>
      </c>
      <c r="C230" s="5" t="n">
        <v>561285</v>
      </c>
      <c r="E230" s="5" t="n">
        <v>225548</v>
      </c>
    </row>
    <row r="231" spans="1:5">
      <c r="A231" s="4" t="s">
        <v>3288</v>
      </c>
    </row>
    <row r="232" spans="1:5">
      <c r="A232" s="3" t="s">
        <v>3224</v>
      </c>
    </row>
    <row r="233" spans="1:5">
      <c r="A233" s="4" t="s">
        <v>3215</v>
      </c>
      <c r="C233" s="5" t="n">
        <v>0</v>
      </c>
      <c r="E233" s="5" t="n">
        <v>2486</v>
      </c>
    </row>
    <row r="234" spans="1:5">
      <c r="A234" s="4" t="s">
        <v>3289</v>
      </c>
    </row>
    <row r="235" spans="1:5">
      <c r="A235" s="3" t="s">
        <v>3224</v>
      </c>
    </row>
    <row r="236" spans="1:5">
      <c r="A236" s="4" t="s">
        <v>1639</v>
      </c>
      <c r="C236" s="5" t="n">
        <v>51296</v>
      </c>
      <c r="E236" s="5" t="n">
        <v>45939</v>
      </c>
    </row>
    <row r="237" spans="1:5">
      <c r="A237" s="4" t="s">
        <v>3290</v>
      </c>
    </row>
    <row r="238" spans="1:5">
      <c r="A238" s="3" t="s">
        <v>3224</v>
      </c>
    </row>
    <row r="239" spans="1:5">
      <c r="A239" s="4" t="s">
        <v>3229</v>
      </c>
      <c r="C239" s="5" t="n">
        <v>197919</v>
      </c>
      <c r="E239" s="5" t="n">
        <v>94121</v>
      </c>
    </row>
    <row r="240" spans="1:5">
      <c r="A240" s="4" t="s">
        <v>1639</v>
      </c>
      <c r="C240" s="5" t="n">
        <v>145552</v>
      </c>
      <c r="E240" s="5" t="n">
        <v>190228</v>
      </c>
    </row>
    <row r="241" spans="1:5">
      <c r="A241" s="4" t="s">
        <v>3291</v>
      </c>
    </row>
    <row r="242" spans="1:5">
      <c r="A242" s="3" t="s">
        <v>3224</v>
      </c>
    </row>
    <row r="243" spans="1:5">
      <c r="A243" s="4" t="s">
        <v>3229</v>
      </c>
      <c r="C243" s="5" t="n">
        <v>13</v>
      </c>
      <c r="E243" s="5" t="n">
        <v>15</v>
      </c>
    </row>
    <row r="244" spans="1:5">
      <c r="A244" s="4" t="s">
        <v>3292</v>
      </c>
    </row>
    <row r="245" spans="1:5">
      <c r="A245" s="3" t="s">
        <v>3224</v>
      </c>
    </row>
    <row r="246" spans="1:5">
      <c r="A246" s="4" t="s">
        <v>3225</v>
      </c>
      <c r="C246" s="5" t="n">
        <v>213516</v>
      </c>
      <c r="E246" s="5" t="n">
        <v>300167</v>
      </c>
    </row>
    <row r="247" spans="1:5">
      <c r="A247" s="4" t="s">
        <v>3226</v>
      </c>
      <c r="C247" s="5" t="n">
        <v>213516</v>
      </c>
      <c r="E247" s="5" t="n">
        <v>300167</v>
      </c>
    </row>
    <row r="248" spans="1:5">
      <c r="A248" s="4" t="s">
        <v>3229</v>
      </c>
      <c r="C248" s="5" t="n">
        <v>1539600</v>
      </c>
      <c r="E248" s="5" t="n">
        <v>1343604</v>
      </c>
    </row>
    <row r="249" spans="1:5">
      <c r="A249" s="4" t="s">
        <v>1639</v>
      </c>
      <c r="C249" s="5" t="n">
        <v>484291</v>
      </c>
      <c r="E249" s="5" t="n">
        <v>344552</v>
      </c>
    </row>
    <row r="250" spans="1:5">
      <c r="A250" s="4" t="s">
        <v>3211</v>
      </c>
      <c r="C250" s="5" t="n">
        <v>1732873</v>
      </c>
      <c r="E250" s="5" t="n">
        <v>1657409</v>
      </c>
    </row>
    <row r="251" spans="1:5">
      <c r="A251" s="4" t="s">
        <v>1849</v>
      </c>
      <c r="C251" s="5" t="n">
        <v>1119973</v>
      </c>
      <c r="E251" s="5" t="n">
        <v>757886</v>
      </c>
    </row>
    <row r="252" spans="1:5">
      <c r="A252" s="4" t="s">
        <v>3293</v>
      </c>
    </row>
    <row r="253" spans="1:5">
      <c r="A253" s="3" t="s">
        <v>3224</v>
      </c>
    </row>
    <row r="254" spans="1:5">
      <c r="A254" s="4" t="s">
        <v>1849</v>
      </c>
      <c r="C254" s="5" t="n">
        <v>1119973</v>
      </c>
      <c r="E254" s="5" t="n">
        <v>757886</v>
      </c>
    </row>
    <row r="255" spans="1:5">
      <c r="A255" s="4" t="s">
        <v>3294</v>
      </c>
    </row>
    <row r="256" spans="1:5">
      <c r="A256" s="3" t="s">
        <v>3224</v>
      </c>
    </row>
    <row r="257" spans="1:5">
      <c r="A257" s="4" t="s">
        <v>3211</v>
      </c>
      <c r="C257" s="5" t="n">
        <v>1483594</v>
      </c>
      <c r="E257" s="5" t="n">
        <v>1425585</v>
      </c>
    </row>
    <row r="258" spans="1:5">
      <c r="A258" s="4" t="s">
        <v>3295</v>
      </c>
    </row>
    <row r="259" spans="1:5">
      <c r="A259" s="3" t="s">
        <v>3224</v>
      </c>
    </row>
    <row r="260" spans="1:5">
      <c r="A260" s="4" t="s">
        <v>3211</v>
      </c>
      <c r="C260" s="5" t="n">
        <v>249279</v>
      </c>
      <c r="E260" s="5" t="n">
        <v>231824</v>
      </c>
    </row>
    <row r="261" spans="1:5">
      <c r="A261" s="4" t="s">
        <v>3296</v>
      </c>
    </row>
    <row r="262" spans="1:5">
      <c r="A262" s="3" t="s">
        <v>3224</v>
      </c>
    </row>
    <row r="263" spans="1:5">
      <c r="A263" s="4" t="s">
        <v>3226</v>
      </c>
      <c r="C263" s="5" t="n">
        <v>0</v>
      </c>
      <c r="E263" s="5" t="n">
        <v>0</v>
      </c>
    </row>
    <row r="264" spans="1:5">
      <c r="A264" s="4" t="s">
        <v>3297</v>
      </c>
    </row>
    <row r="265" spans="1:5">
      <c r="A265" s="3" t="s">
        <v>3224</v>
      </c>
    </row>
    <row r="266" spans="1:5">
      <c r="A266" s="4" t="s">
        <v>3229</v>
      </c>
      <c r="C266" s="5" t="n">
        <v>1539600</v>
      </c>
      <c r="E266" s="5" t="n">
        <v>1343604</v>
      </c>
    </row>
    <row r="267" spans="1:5">
      <c r="A267" s="4" t="s">
        <v>3298</v>
      </c>
    </row>
    <row r="268" spans="1:5">
      <c r="A268" s="3" t="s">
        <v>3224</v>
      </c>
    </row>
    <row r="269" spans="1:5">
      <c r="A269" s="4" t="s">
        <v>3215</v>
      </c>
      <c r="C269" s="5" t="n">
        <v>0</v>
      </c>
      <c r="E269" s="5" t="n">
        <v>2486</v>
      </c>
    </row>
    <row r="270" spans="1:5">
      <c r="A270" s="4" t="s">
        <v>3299</v>
      </c>
    </row>
    <row r="271" spans="1:5">
      <c r="A271" s="3" t="s">
        <v>3224</v>
      </c>
    </row>
    <row r="272" spans="1:5">
      <c r="A272" s="4" t="s">
        <v>3225</v>
      </c>
      <c r="C272" s="5" t="n">
        <v>0</v>
      </c>
      <c r="E272" s="5" t="n">
        <v>0</v>
      </c>
    </row>
    <row r="273" spans="1:5">
      <c r="A273" s="4" t="s">
        <v>3300</v>
      </c>
    </row>
    <row r="274" spans="1:5">
      <c r="A274" s="3" t="s">
        <v>3224</v>
      </c>
    </row>
    <row r="275" spans="1:5">
      <c r="A275" s="4" t="s">
        <v>3225</v>
      </c>
      <c r="C275" s="5" t="n">
        <v>6407</v>
      </c>
      <c r="E275" s="5" t="n">
        <v>0</v>
      </c>
    </row>
    <row r="276" spans="1:5">
      <c r="A276" s="4" t="s">
        <v>3301</v>
      </c>
    </row>
    <row r="277" spans="1:5">
      <c r="A277" s="3" t="s">
        <v>3224</v>
      </c>
    </row>
    <row r="278" spans="1:5">
      <c r="A278" s="4" t="s">
        <v>3225</v>
      </c>
      <c r="C278" s="5" t="n">
        <v>206950</v>
      </c>
      <c r="E278" s="5" t="n">
        <v>297049</v>
      </c>
    </row>
    <row r="279" spans="1:5">
      <c r="A279" s="4" t="s">
        <v>3226</v>
      </c>
      <c r="C279" s="5" t="n">
        <v>0</v>
      </c>
      <c r="E279" s="5" t="n">
        <v>0</v>
      </c>
    </row>
    <row r="280" spans="1:5">
      <c r="A280" s="4" t="s">
        <v>3302</v>
      </c>
    </row>
    <row r="281" spans="1:5">
      <c r="A281" s="3" t="s">
        <v>3224</v>
      </c>
    </row>
    <row r="282" spans="1:5">
      <c r="A282" s="4" t="s">
        <v>3225</v>
      </c>
      <c r="C282" s="5" t="n">
        <v>0</v>
      </c>
      <c r="E282" s="5" t="n">
        <v>0</v>
      </c>
    </row>
    <row r="283" spans="1:5">
      <c r="A283" s="4" t="s">
        <v>3226</v>
      </c>
      <c r="C283" s="5" t="n">
        <v>0</v>
      </c>
      <c r="E283" s="5" t="n">
        <v>0</v>
      </c>
    </row>
    <row r="284" spans="1:5">
      <c r="A284" s="4" t="s">
        <v>3303</v>
      </c>
    </row>
    <row r="285" spans="1:5">
      <c r="A285" s="3" t="s">
        <v>3224</v>
      </c>
    </row>
    <row r="286" spans="1:5">
      <c r="A286" s="4" t="s">
        <v>3225</v>
      </c>
      <c r="C286" s="5" t="n">
        <v>159</v>
      </c>
      <c r="E286" s="5" t="n">
        <v>3118</v>
      </c>
    </row>
    <row r="287" spans="1:5">
      <c r="A287" s="4" t="s">
        <v>3304</v>
      </c>
    </row>
    <row r="288" spans="1:5">
      <c r="A288" s="3" t="s">
        <v>3224</v>
      </c>
    </row>
    <row r="289" spans="1:5">
      <c r="A289" s="4" t="s">
        <v>1639</v>
      </c>
      <c r="C289" s="5" t="n">
        <v>89511</v>
      </c>
      <c r="E289" s="5" t="n">
        <v>14249</v>
      </c>
    </row>
    <row r="290" spans="1:5">
      <c r="A290" s="4" t="s">
        <v>3305</v>
      </c>
    </row>
    <row r="291" spans="1:5">
      <c r="A291" s="3" t="s">
        <v>3224</v>
      </c>
    </row>
    <row r="292" spans="1:5">
      <c r="A292" s="4" t="s">
        <v>1639</v>
      </c>
      <c r="C292" s="6" t="n">
        <v>89511</v>
      </c>
      <c r="E292" s="6" t="n">
        <v>14249</v>
      </c>
    </row>
    <row r="293" spans="1:5"/>
    <row r="294" spans="1:5">
      <c r="A294" s="4" t="s">
        <v>45</v>
      </c>
      <c r="B294" s="4" t="s">
        <v>79</v>
      </c>
    </row>
    <row r="295" spans="1:5">
      <c r="A295" s="4" t="s">
        <v>46</v>
      </c>
      <c r="B295" s="4" t="s">
        <v>1851</v>
      </c>
    </row>
    <row r="296" spans="1:5">
      <c r="A296" s="4" t="s">
        <v>48</v>
      </c>
      <c r="B296" s="4" t="s">
        <v>1943</v>
      </c>
    </row>
  </sheetData>
  <mergeCells count="6">
    <mergeCell ref="A1:B1"/>
    <mergeCell ref="C1:D1"/>
    <mergeCell ref="A293:D293"/>
    <mergeCell ref="B294:D294"/>
    <mergeCell ref="B295:D295"/>
    <mergeCell ref="B296:D296"/>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6</v>
      </c>
      <c r="B1" s="2" t="s">
        <v>81</v>
      </c>
      <c r="C1" s="2" t="s">
        <v>82</v>
      </c>
    </row>
    <row r="2" spans="1:3">
      <c r="A2" s="3" t="s">
        <v>3224</v>
      </c>
    </row>
    <row r="3" spans="1:3">
      <c r="A3" s="4" t="s">
        <v>1640</v>
      </c>
      <c r="B3" s="6" t="n">
        <v>-1295070</v>
      </c>
      <c r="C3" s="6" t="n">
        <v>-945853</v>
      </c>
    </row>
    <row r="4" spans="1:3">
      <c r="A4" s="4" t="s">
        <v>3307</v>
      </c>
      <c r="B4" s="5" t="n">
        <v>-57585666</v>
      </c>
      <c r="C4" s="5" t="n">
        <v>-54782101</v>
      </c>
    </row>
    <row r="5" spans="1:3">
      <c r="A5" s="4" t="s">
        <v>1642</v>
      </c>
    </row>
    <row r="6" spans="1:3">
      <c r="A6" s="3" t="s">
        <v>3224</v>
      </c>
    </row>
    <row r="7" spans="1:3">
      <c r="A7" s="4" t="s">
        <v>1640</v>
      </c>
      <c r="B7" s="5" t="n">
        <v>-306600</v>
      </c>
      <c r="C7" s="5" t="n">
        <v>-147446</v>
      </c>
    </row>
    <row r="8" spans="1:3">
      <c r="A8" s="4" t="s">
        <v>1645</v>
      </c>
    </row>
    <row r="9" spans="1:3">
      <c r="A9" s="3" t="s">
        <v>3224</v>
      </c>
    </row>
    <row r="10" spans="1:3">
      <c r="A10" s="4" t="s">
        <v>1640</v>
      </c>
      <c r="B10" s="5" t="n">
        <v>-958881</v>
      </c>
      <c r="C10" s="5" t="n">
        <v>-781464</v>
      </c>
    </row>
    <row r="11" spans="1:3">
      <c r="A11" s="4" t="s">
        <v>1648</v>
      </c>
    </row>
    <row r="12" spans="1:3">
      <c r="A12" s="3" t="s">
        <v>3224</v>
      </c>
    </row>
    <row r="13" spans="1:3">
      <c r="A13" s="4" t="s">
        <v>1640</v>
      </c>
      <c r="B13" s="5" t="n">
        <v>-29589</v>
      </c>
      <c r="C13" s="5" t="n">
        <v>-16943</v>
      </c>
    </row>
    <row r="14" spans="1:3">
      <c r="A14" s="4" t="s">
        <v>3231</v>
      </c>
    </row>
    <row r="15" spans="1:3">
      <c r="A15" s="3" t="s">
        <v>3224</v>
      </c>
    </row>
    <row r="16" spans="1:3">
      <c r="A16" s="4" t="s">
        <v>1640</v>
      </c>
      <c r="B16" s="5" t="n">
        <v>-1295070</v>
      </c>
      <c r="C16" s="5" t="n">
        <v>-945853</v>
      </c>
    </row>
    <row r="17" spans="1:3">
      <c r="A17" s="4" t="s">
        <v>3307</v>
      </c>
      <c r="B17" s="5" t="n">
        <v>-1295070</v>
      </c>
      <c r="C17" s="5" t="n">
        <v>-945853</v>
      </c>
    </row>
    <row r="18" spans="1:3">
      <c r="A18" s="4" t="s">
        <v>3308</v>
      </c>
    </row>
    <row r="19" spans="1:3">
      <c r="A19" s="3" t="s">
        <v>3224</v>
      </c>
    </row>
    <row r="20" spans="1:3">
      <c r="A20" s="4" t="s">
        <v>1640</v>
      </c>
      <c r="B20" s="5" t="n">
        <v>-306600</v>
      </c>
      <c r="C20" s="5" t="n">
        <v>-147446</v>
      </c>
    </row>
    <row r="21" spans="1:3">
      <c r="A21" s="4" t="s">
        <v>3309</v>
      </c>
    </row>
    <row r="22" spans="1:3">
      <c r="A22" s="3" t="s">
        <v>3224</v>
      </c>
    </row>
    <row r="23" spans="1:3">
      <c r="A23" s="4" t="s">
        <v>1640</v>
      </c>
      <c r="B23" s="5" t="n">
        <v>-958881</v>
      </c>
      <c r="C23" s="5" t="n">
        <v>-781464</v>
      </c>
    </row>
    <row r="24" spans="1:3">
      <c r="A24" s="4" t="s">
        <v>3245</v>
      </c>
    </row>
    <row r="25" spans="1:3">
      <c r="A25" s="3" t="s">
        <v>3224</v>
      </c>
    </row>
    <row r="26" spans="1:3">
      <c r="A26" s="4" t="s">
        <v>1640</v>
      </c>
      <c r="B26" s="5" t="n">
        <v>-29589</v>
      </c>
      <c r="C26" s="5" t="n">
        <v>-16943</v>
      </c>
    </row>
    <row r="27" spans="1:3">
      <c r="A27" s="4" t="s">
        <v>3310</v>
      </c>
    </row>
    <row r="28" spans="1:3">
      <c r="A28" s="3" t="s">
        <v>3224</v>
      </c>
    </row>
    <row r="29" spans="1:3">
      <c r="A29" s="4" t="s">
        <v>1640</v>
      </c>
      <c r="B29" s="5" t="n">
        <v>-299015</v>
      </c>
      <c r="C29" s="5" t="n">
        <v>-142976</v>
      </c>
    </row>
    <row r="30" spans="1:3">
      <c r="A30" s="4" t="s">
        <v>3311</v>
      </c>
    </row>
    <row r="31" spans="1:3">
      <c r="A31" s="3" t="s">
        <v>3224</v>
      </c>
    </row>
    <row r="32" spans="1:3">
      <c r="A32" s="4" t="s">
        <v>1640</v>
      </c>
      <c r="B32" s="5" t="n">
        <v>-700903</v>
      </c>
      <c r="C32" s="5" t="n">
        <v>-505823</v>
      </c>
    </row>
    <row r="33" spans="1:3">
      <c r="A33" s="4" t="s">
        <v>3312</v>
      </c>
    </row>
    <row r="34" spans="1:3">
      <c r="A34" s="3" t="s">
        <v>3224</v>
      </c>
    </row>
    <row r="35" spans="1:3">
      <c r="A35" s="4" t="s">
        <v>1640</v>
      </c>
      <c r="B35" s="5" t="n">
        <v>-29589</v>
      </c>
      <c r="C35" s="5" t="n">
        <v>-16943</v>
      </c>
    </row>
    <row r="36" spans="1:3">
      <c r="A36" s="4" t="s">
        <v>3313</v>
      </c>
    </row>
    <row r="37" spans="1:3">
      <c r="A37" s="3" t="s">
        <v>3224</v>
      </c>
    </row>
    <row r="38" spans="1:3">
      <c r="A38" s="4" t="s">
        <v>1640</v>
      </c>
      <c r="B38" s="5" t="n">
        <v>-7585</v>
      </c>
      <c r="C38" s="5" t="n">
        <v>-4470</v>
      </c>
    </row>
    <row r="39" spans="1:3">
      <c r="A39" s="4" t="s">
        <v>3314</v>
      </c>
    </row>
    <row r="40" spans="1:3">
      <c r="A40" s="3" t="s">
        <v>3224</v>
      </c>
    </row>
    <row r="41" spans="1:3">
      <c r="A41" s="4" t="s">
        <v>1640</v>
      </c>
      <c r="B41" s="5" t="n">
        <v>-257978</v>
      </c>
      <c r="C41" s="5" t="n">
        <v>-275641</v>
      </c>
    </row>
    <row r="42" spans="1:3">
      <c r="A42" s="4" t="s">
        <v>3315</v>
      </c>
    </row>
    <row r="43" spans="1:3">
      <c r="A43" s="3" t="s">
        <v>3224</v>
      </c>
    </row>
    <row r="44" spans="1:3">
      <c r="A44" s="4" t="s">
        <v>1640</v>
      </c>
      <c r="B44" s="5" t="n">
        <v>-3887</v>
      </c>
      <c r="C44" s="5" t="n">
        <v>-9347</v>
      </c>
    </row>
    <row r="45" spans="1:3">
      <c r="A45" s="4" t="s">
        <v>3307</v>
      </c>
      <c r="B45" s="5" t="n">
        <v>-3887</v>
      </c>
      <c r="C45" s="5" t="n">
        <v>-9347</v>
      </c>
    </row>
    <row r="46" spans="1:3">
      <c r="A46" s="4" t="s">
        <v>3316</v>
      </c>
    </row>
    <row r="47" spans="1:3">
      <c r="A47" s="3" t="s">
        <v>3224</v>
      </c>
    </row>
    <row r="48" spans="1:3">
      <c r="A48" s="4" t="s">
        <v>1640</v>
      </c>
      <c r="B48" s="5" t="n">
        <v>0</v>
      </c>
      <c r="C48" s="5" t="n">
        <v>0</v>
      </c>
    </row>
    <row r="49" spans="1:3">
      <c r="A49" s="4" t="s">
        <v>3317</v>
      </c>
    </row>
    <row r="50" spans="1:3">
      <c r="A50" s="3" t="s">
        <v>3224</v>
      </c>
    </row>
    <row r="51" spans="1:3">
      <c r="A51" s="4" t="s">
        <v>1640</v>
      </c>
      <c r="B51" s="5" t="n">
        <v>-3887</v>
      </c>
      <c r="C51" s="5" t="n">
        <v>-9347</v>
      </c>
    </row>
    <row r="52" spans="1:3">
      <c r="A52" s="4" t="s">
        <v>3318</v>
      </c>
    </row>
    <row r="53" spans="1:3">
      <c r="A53" s="3" t="s">
        <v>3224</v>
      </c>
    </row>
    <row r="54" spans="1:3">
      <c r="A54" s="4" t="s">
        <v>1640</v>
      </c>
      <c r="B54" s="5" t="n">
        <v>0</v>
      </c>
      <c r="C54" s="5" t="n">
        <v>0</v>
      </c>
    </row>
    <row r="55" spans="1:3">
      <c r="A55" s="4" t="s">
        <v>3319</v>
      </c>
    </row>
    <row r="56" spans="1:3">
      <c r="A56" s="3" t="s">
        <v>3224</v>
      </c>
    </row>
    <row r="57" spans="1:3">
      <c r="A57" s="4" t="s">
        <v>1640</v>
      </c>
      <c r="B57" s="5" t="n">
        <v>0</v>
      </c>
      <c r="C57" s="5" t="n">
        <v>0</v>
      </c>
    </row>
    <row r="58" spans="1:3">
      <c r="A58" s="4" t="s">
        <v>3320</v>
      </c>
    </row>
    <row r="59" spans="1:3">
      <c r="A59" s="3" t="s">
        <v>3224</v>
      </c>
    </row>
    <row r="60" spans="1:3">
      <c r="A60" s="4" t="s">
        <v>1640</v>
      </c>
      <c r="B60" s="5" t="n">
        <v>0</v>
      </c>
      <c r="C60" s="5" t="n">
        <v>0</v>
      </c>
    </row>
    <row r="61" spans="1:3">
      <c r="A61" s="4" t="s">
        <v>3321</v>
      </c>
    </row>
    <row r="62" spans="1:3">
      <c r="A62" s="3" t="s">
        <v>3224</v>
      </c>
    </row>
    <row r="63" spans="1:3">
      <c r="A63" s="4" t="s">
        <v>1640</v>
      </c>
      <c r="B63" s="5" t="n">
        <v>0</v>
      </c>
      <c r="C63" s="5" t="n">
        <v>0</v>
      </c>
    </row>
    <row r="64" spans="1:3">
      <c r="A64" s="4" t="s">
        <v>3322</v>
      </c>
    </row>
    <row r="65" spans="1:3">
      <c r="A65" s="3" t="s">
        <v>3224</v>
      </c>
    </row>
    <row r="66" spans="1:3">
      <c r="A66" s="4" t="s">
        <v>1640</v>
      </c>
      <c r="B66" s="5" t="n">
        <v>0</v>
      </c>
      <c r="C66" s="5" t="n">
        <v>0</v>
      </c>
    </row>
    <row r="67" spans="1:3">
      <c r="A67" s="4" t="s">
        <v>3323</v>
      </c>
    </row>
    <row r="68" spans="1:3">
      <c r="A68" s="3" t="s">
        <v>3224</v>
      </c>
    </row>
    <row r="69" spans="1:3">
      <c r="A69" s="4" t="s">
        <v>1640</v>
      </c>
      <c r="B69" s="5" t="n">
        <v>-3887</v>
      </c>
      <c r="C69" s="5" t="n">
        <v>-9347</v>
      </c>
    </row>
    <row r="70" spans="1:3">
      <c r="A70" s="4" t="s">
        <v>3324</v>
      </c>
    </row>
    <row r="71" spans="1:3">
      <c r="A71" s="3" t="s">
        <v>3224</v>
      </c>
    </row>
    <row r="72" spans="1:3">
      <c r="A72" s="4" t="s">
        <v>1640</v>
      </c>
      <c r="B72" s="5" t="n">
        <v>-1182287</v>
      </c>
      <c r="C72" s="5" t="n">
        <v>-855771</v>
      </c>
    </row>
    <row r="73" spans="1:3">
      <c r="A73" s="4" t="s">
        <v>3307</v>
      </c>
      <c r="B73" s="5" t="n">
        <v>-1182287</v>
      </c>
      <c r="C73" s="5" t="n">
        <v>-855771</v>
      </c>
    </row>
    <row r="74" spans="1:3">
      <c r="A74" s="4" t="s">
        <v>3325</v>
      </c>
    </row>
    <row r="75" spans="1:3">
      <c r="A75" s="3" t="s">
        <v>3224</v>
      </c>
    </row>
    <row r="76" spans="1:3">
      <c r="A76" s="4" t="s">
        <v>1640</v>
      </c>
      <c r="B76" s="5" t="n">
        <v>-250169</v>
      </c>
      <c r="C76" s="5" t="n">
        <v>-126379</v>
      </c>
    </row>
    <row r="77" spans="1:3">
      <c r="A77" s="4" t="s">
        <v>3326</v>
      </c>
    </row>
    <row r="78" spans="1:3">
      <c r="A78" s="3" t="s">
        <v>3224</v>
      </c>
    </row>
    <row r="79" spans="1:3">
      <c r="A79" s="4" t="s">
        <v>1640</v>
      </c>
      <c r="B79" s="5" t="n">
        <v>-902529</v>
      </c>
      <c r="C79" s="5" t="n">
        <v>-712449</v>
      </c>
    </row>
    <row r="80" spans="1:3">
      <c r="A80" s="4" t="s">
        <v>3327</v>
      </c>
    </row>
    <row r="81" spans="1:3">
      <c r="A81" s="3" t="s">
        <v>3224</v>
      </c>
    </row>
    <row r="82" spans="1:3">
      <c r="A82" s="4" t="s">
        <v>1640</v>
      </c>
      <c r="B82" s="5" t="n">
        <v>-29589</v>
      </c>
      <c r="C82" s="5" t="n">
        <v>-16943</v>
      </c>
    </row>
    <row r="83" spans="1:3">
      <c r="A83" s="4" t="s">
        <v>3328</v>
      </c>
    </row>
    <row r="84" spans="1:3">
      <c r="A84" s="3" t="s">
        <v>3224</v>
      </c>
    </row>
    <row r="85" spans="1:3">
      <c r="A85" s="4" t="s">
        <v>1640</v>
      </c>
      <c r="B85" s="5" t="n">
        <v>-242844</v>
      </c>
      <c r="C85" s="5" t="n">
        <v>-122424</v>
      </c>
    </row>
    <row r="86" spans="1:3">
      <c r="A86" s="4" t="s">
        <v>3329</v>
      </c>
    </row>
    <row r="87" spans="1:3">
      <c r="A87" s="3" t="s">
        <v>3224</v>
      </c>
    </row>
    <row r="88" spans="1:3">
      <c r="A88" s="4" t="s">
        <v>1640</v>
      </c>
      <c r="B88" s="5" t="n">
        <v>-654093</v>
      </c>
      <c r="C88" s="5" t="n">
        <v>-459789</v>
      </c>
    </row>
    <row r="89" spans="1:3">
      <c r="A89" s="4" t="s">
        <v>3330</v>
      </c>
    </row>
    <row r="90" spans="1:3">
      <c r="A90" s="3" t="s">
        <v>3224</v>
      </c>
    </row>
    <row r="91" spans="1:3">
      <c r="A91" s="4" t="s">
        <v>1640</v>
      </c>
      <c r="B91" s="5" t="n">
        <v>-29589</v>
      </c>
      <c r="C91" s="5" t="n">
        <v>-16943</v>
      </c>
    </row>
    <row r="92" spans="1:3">
      <c r="A92" s="4" t="s">
        <v>3331</v>
      </c>
    </row>
    <row r="93" spans="1:3">
      <c r="A93" s="3" t="s">
        <v>3224</v>
      </c>
    </row>
    <row r="94" spans="1:3">
      <c r="A94" s="4" t="s">
        <v>1640</v>
      </c>
      <c r="B94" s="5" t="n">
        <v>-7325</v>
      </c>
      <c r="C94" s="5" t="n">
        <v>-3955</v>
      </c>
    </row>
    <row r="95" spans="1:3">
      <c r="A95" s="4" t="s">
        <v>3332</v>
      </c>
    </row>
    <row r="96" spans="1:3">
      <c r="A96" s="3" t="s">
        <v>3224</v>
      </c>
    </row>
    <row r="97" spans="1:3">
      <c r="A97" s="4" t="s">
        <v>1640</v>
      </c>
      <c r="B97" s="5" t="n">
        <v>-248436</v>
      </c>
      <c r="C97" s="5" t="n">
        <v>-252660</v>
      </c>
    </row>
    <row r="98" spans="1:3">
      <c r="A98" s="4" t="s">
        <v>3333</v>
      </c>
    </row>
    <row r="99" spans="1:3">
      <c r="A99" s="3" t="s">
        <v>3224</v>
      </c>
    </row>
    <row r="100" spans="1:3">
      <c r="A100" s="4" t="s">
        <v>1640</v>
      </c>
      <c r="B100" s="5" t="n">
        <v>-108896</v>
      </c>
      <c r="C100" s="5" t="n">
        <v>-80735</v>
      </c>
    </row>
    <row r="101" spans="1:3">
      <c r="A101" s="4" t="s">
        <v>3307</v>
      </c>
      <c r="B101" s="5" t="n">
        <v>-108896</v>
      </c>
      <c r="C101" s="5" t="n">
        <v>-80735</v>
      </c>
    </row>
    <row r="102" spans="1:3">
      <c r="A102" s="4" t="s">
        <v>3334</v>
      </c>
    </row>
    <row r="103" spans="1:3">
      <c r="A103" s="3" t="s">
        <v>3224</v>
      </c>
    </row>
    <row r="104" spans="1:3">
      <c r="A104" s="4" t="s">
        <v>1640</v>
      </c>
      <c r="B104" s="5" t="n">
        <v>-56431</v>
      </c>
      <c r="C104" s="5" t="n">
        <v>-21067</v>
      </c>
    </row>
    <row r="105" spans="1:3">
      <c r="A105" s="4" t="s">
        <v>3335</v>
      </c>
    </row>
    <row r="106" spans="1:3">
      <c r="A106" s="3" t="s">
        <v>3224</v>
      </c>
    </row>
    <row r="107" spans="1:3">
      <c r="A107" s="4" t="s">
        <v>1640</v>
      </c>
      <c r="B107" s="5" t="n">
        <v>-52465</v>
      </c>
      <c r="C107" s="5" t="n">
        <v>-59668</v>
      </c>
    </row>
    <row r="108" spans="1:3">
      <c r="A108" s="4" t="s">
        <v>3336</v>
      </c>
    </row>
    <row r="109" spans="1:3">
      <c r="A109" s="3" t="s">
        <v>3224</v>
      </c>
    </row>
    <row r="110" spans="1:3">
      <c r="A110" s="4" t="s">
        <v>1640</v>
      </c>
      <c r="B110" s="5" t="n">
        <v>0</v>
      </c>
      <c r="C110" s="5" t="n">
        <v>0</v>
      </c>
    </row>
    <row r="111" spans="1:3">
      <c r="A111" s="4" t="s">
        <v>3337</v>
      </c>
    </row>
    <row r="112" spans="1:3">
      <c r="A112" s="3" t="s">
        <v>3224</v>
      </c>
    </row>
    <row r="113" spans="1:3">
      <c r="A113" s="4" t="s">
        <v>1640</v>
      </c>
      <c r="B113" s="5" t="n">
        <v>-56171</v>
      </c>
      <c r="C113" s="5" t="n">
        <v>-20552</v>
      </c>
    </row>
    <row r="114" spans="1:3">
      <c r="A114" s="4" t="s">
        <v>3338</v>
      </c>
    </row>
    <row r="115" spans="1:3">
      <c r="A115" s="3" t="s">
        <v>3224</v>
      </c>
    </row>
    <row r="116" spans="1:3">
      <c r="A116" s="4" t="s">
        <v>1640</v>
      </c>
      <c r="B116" s="5" t="n">
        <v>-46810</v>
      </c>
      <c r="C116" s="5" t="n">
        <v>-46034</v>
      </c>
    </row>
    <row r="117" spans="1:3">
      <c r="A117" s="4" t="s">
        <v>3339</v>
      </c>
    </row>
    <row r="118" spans="1:3">
      <c r="A118" s="3" t="s">
        <v>3224</v>
      </c>
    </row>
    <row r="119" spans="1:3">
      <c r="A119" s="4" t="s">
        <v>1640</v>
      </c>
      <c r="B119" s="5" t="n">
        <v>0</v>
      </c>
      <c r="C119" s="5" t="n">
        <v>0</v>
      </c>
    </row>
    <row r="120" spans="1:3">
      <c r="A120" s="4" t="s">
        <v>3340</v>
      </c>
    </row>
    <row r="121" spans="1:3">
      <c r="A121" s="3" t="s">
        <v>3224</v>
      </c>
    </row>
    <row r="122" spans="1:3">
      <c r="A122" s="4" t="s">
        <v>1640</v>
      </c>
      <c r="B122" s="5" t="n">
        <v>-260</v>
      </c>
      <c r="C122" s="5" t="n">
        <v>-515</v>
      </c>
    </row>
    <row r="123" spans="1:3">
      <c r="A123" s="4" t="s">
        <v>3341</v>
      </c>
    </row>
    <row r="124" spans="1:3">
      <c r="A124" s="3" t="s">
        <v>3224</v>
      </c>
    </row>
    <row r="125" spans="1:3">
      <c r="A125" s="4" t="s">
        <v>1640</v>
      </c>
      <c r="B125" s="6" t="n">
        <v>-5655</v>
      </c>
      <c r="C125" s="6" t="n">
        <v>-136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81</v>
      </c>
    </row>
    <row r="3" spans="1:2">
      <c r="A3" s="3" t="s">
        <v>347</v>
      </c>
    </row>
    <row r="4" spans="1:2">
      <c r="A4" s="4" t="s">
        <v>348</v>
      </c>
      <c r="B4" s="4" t="s">
        <v>34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2</v>
      </c>
      <c r="B1" s="2" t="s">
        <v>81</v>
      </c>
      <c r="C1" s="2" t="s">
        <v>82</v>
      </c>
    </row>
    <row r="2" spans="1:3">
      <c r="A2" s="3" t="s">
        <v>3224</v>
      </c>
    </row>
    <row r="3" spans="1:3">
      <c r="A3" s="4" t="s">
        <v>42</v>
      </c>
      <c r="B3" s="6" t="n">
        <v>163583285</v>
      </c>
      <c r="C3" s="6" t="n">
        <v>152244991</v>
      </c>
    </row>
    <row r="4" spans="1:3">
      <c r="A4" s="4" t="s">
        <v>160</v>
      </c>
      <c r="B4" s="5" t="n">
        <v>220113618</v>
      </c>
      <c r="C4" s="5" t="n">
        <v>203908211</v>
      </c>
    </row>
    <row r="5" spans="1:3">
      <c r="A5" s="4" t="s">
        <v>55</v>
      </c>
      <c r="B5" s="5" t="n">
        <v>-142128471</v>
      </c>
      <c r="C5" s="5" t="n">
        <v>-131959215</v>
      </c>
    </row>
    <row r="6" spans="1:3">
      <c r="A6" s="4" t="s">
        <v>56</v>
      </c>
      <c r="B6" s="5" t="n">
        <v>-1374222</v>
      </c>
      <c r="C6" s="5" t="n">
        <v>-1084591</v>
      </c>
    </row>
    <row r="7" spans="1:3">
      <c r="A7" s="4" t="s">
        <v>57</v>
      </c>
      <c r="B7" s="5" t="n">
        <v>-2315555</v>
      </c>
      <c r="C7" s="5" t="n">
        <v>-3236128</v>
      </c>
    </row>
    <row r="8" spans="1:3">
      <c r="A8" s="4" t="s">
        <v>59</v>
      </c>
      <c r="B8" s="5" t="n">
        <v>-16337964</v>
      </c>
      <c r="C8" s="5" t="n">
        <v>-13822152</v>
      </c>
    </row>
    <row r="9" spans="1:3">
      <c r="A9" s="4" t="s">
        <v>61</v>
      </c>
      <c r="B9" s="5" t="n">
        <v>-583997</v>
      </c>
      <c r="C9" s="5" t="n">
        <v>-582985</v>
      </c>
    </row>
    <row r="10" spans="1:3">
      <c r="A10" s="4" t="s">
        <v>2941</v>
      </c>
      <c r="B10" s="5" t="n">
        <v>-20287233</v>
      </c>
      <c r="C10" s="5" t="n">
        <v>-19648714</v>
      </c>
    </row>
    <row r="11" spans="1:3">
      <c r="A11" s="4" t="s">
        <v>3343</v>
      </c>
    </row>
    <row r="12" spans="1:3">
      <c r="A12" s="3" t="s">
        <v>3224</v>
      </c>
    </row>
    <row r="13" spans="1:3">
      <c r="A13" s="4" t="s">
        <v>1749</v>
      </c>
      <c r="B13" s="5" t="n">
        <v>3461616</v>
      </c>
      <c r="C13" s="5" t="n">
        <v>4131688</v>
      </c>
    </row>
    <row r="14" spans="1:3">
      <c r="A14" s="4" t="s">
        <v>42</v>
      </c>
      <c r="B14" s="5" t="n">
        <v>167551429</v>
      </c>
      <c r="C14" s="5" t="n">
        <v>149162071</v>
      </c>
    </row>
    <row r="15" spans="1:3">
      <c r="A15" s="4" t="s">
        <v>160</v>
      </c>
      <c r="B15" s="5" t="n">
        <v>171013045</v>
      </c>
      <c r="C15" s="5" t="n">
        <v>153293759</v>
      </c>
    </row>
    <row r="16" spans="1:3">
      <c r="A16" s="4" t="s">
        <v>55</v>
      </c>
      <c r="B16" s="5" t="n">
        <v>-142860996</v>
      </c>
      <c r="C16" s="5" t="n">
        <v>-132779730</v>
      </c>
    </row>
    <row r="17" spans="1:3">
      <c r="A17" s="4" t="s">
        <v>56</v>
      </c>
      <c r="B17" s="5" t="n">
        <v>-1374222</v>
      </c>
      <c r="C17" s="5" t="n">
        <v>-1084591</v>
      </c>
    </row>
    <row r="18" spans="1:3">
      <c r="A18" s="4" t="s">
        <v>57</v>
      </c>
      <c r="B18" s="5" t="n">
        <v>-2315555</v>
      </c>
      <c r="C18" s="5" t="n">
        <v>-3236128</v>
      </c>
    </row>
    <row r="19" spans="1:3">
      <c r="A19" s="4" t="s">
        <v>59</v>
      </c>
      <c r="B19" s="5" t="n">
        <v>-16337964</v>
      </c>
      <c r="C19" s="5" t="n">
        <v>-13822152</v>
      </c>
    </row>
    <row r="20" spans="1:3">
      <c r="A20" s="4" t="s">
        <v>61</v>
      </c>
      <c r="B20" s="5" t="n">
        <v>-602597</v>
      </c>
      <c r="C20" s="5" t="n">
        <v>-662999</v>
      </c>
    </row>
    <row r="21" spans="1:3">
      <c r="A21" s="4" t="s">
        <v>2941</v>
      </c>
      <c r="B21" s="5" t="n">
        <v>-20759456</v>
      </c>
      <c r="C21" s="5" t="n">
        <v>-20756154</v>
      </c>
    </row>
    <row r="22" spans="1:3">
      <c r="A22" s="4" t="s">
        <v>160</v>
      </c>
      <c r="B22" s="5" t="n">
        <v>-184250790</v>
      </c>
      <c r="C22" s="5" t="n">
        <v>-172341754</v>
      </c>
    </row>
    <row r="23" spans="1:3">
      <c r="A23" s="4" t="s">
        <v>3344</v>
      </c>
    </row>
    <row r="24" spans="1:3">
      <c r="A24" s="3" t="s">
        <v>3224</v>
      </c>
    </row>
    <row r="25" spans="1:3">
      <c r="A25" s="4" t="s">
        <v>1749</v>
      </c>
      <c r="B25" s="5" t="n">
        <v>50271</v>
      </c>
      <c r="C25" s="5" t="n">
        <v>12967</v>
      </c>
    </row>
    <row r="26" spans="1:3">
      <c r="A26" s="4" t="s">
        <v>3345</v>
      </c>
    </row>
    <row r="27" spans="1:3">
      <c r="A27" s="3" t="s">
        <v>3224</v>
      </c>
    </row>
    <row r="28" spans="1:3">
      <c r="A28" s="4" t="s">
        <v>1749</v>
      </c>
      <c r="B28" s="5" t="n">
        <v>1853473</v>
      </c>
      <c r="C28" s="5" t="n">
        <v>1895774</v>
      </c>
    </row>
    <row r="29" spans="1:3">
      <c r="A29" s="4" t="s">
        <v>3346</v>
      </c>
    </row>
    <row r="30" spans="1:3">
      <c r="A30" s="3" t="s">
        <v>3224</v>
      </c>
    </row>
    <row r="31" spans="1:3">
      <c r="A31" s="4" t="s">
        <v>1749</v>
      </c>
      <c r="B31" s="5" t="n">
        <v>143660</v>
      </c>
      <c r="C31" s="5" t="n">
        <v>228484</v>
      </c>
    </row>
    <row r="32" spans="1:3">
      <c r="A32" s="4" t="s">
        <v>3347</v>
      </c>
    </row>
    <row r="33" spans="1:3">
      <c r="A33" s="3" t="s">
        <v>3224</v>
      </c>
    </row>
    <row r="34" spans="1:3">
      <c r="A34" s="4" t="s">
        <v>1749</v>
      </c>
      <c r="B34" s="5" t="n">
        <v>272565</v>
      </c>
      <c r="C34" s="5" t="n">
        <v>1050855</v>
      </c>
    </row>
    <row r="35" spans="1:3">
      <c r="A35" s="4" t="s">
        <v>3348</v>
      </c>
    </row>
    <row r="36" spans="1:3">
      <c r="A36" s="3" t="s">
        <v>3224</v>
      </c>
    </row>
    <row r="37" spans="1:3">
      <c r="A37" s="4" t="s">
        <v>1749</v>
      </c>
      <c r="B37" s="5" t="n">
        <v>1141647</v>
      </c>
      <c r="C37" s="5" t="n">
        <v>943608</v>
      </c>
    </row>
    <row r="38" spans="1:3">
      <c r="A38" s="4" t="s">
        <v>3349</v>
      </c>
    </row>
    <row r="39" spans="1:3">
      <c r="A39" s="3" t="s">
        <v>3224</v>
      </c>
    </row>
    <row r="40" spans="1:3">
      <c r="A40" s="4" t="s">
        <v>1749</v>
      </c>
      <c r="B40" s="5" t="n">
        <v>553367</v>
      </c>
      <c r="C40" s="5" t="n">
        <v>1191471</v>
      </c>
    </row>
    <row r="41" spans="1:3">
      <c r="A41" s="4" t="s">
        <v>42</v>
      </c>
      <c r="B41" s="5" t="n">
        <v>0</v>
      </c>
      <c r="C41" s="5" t="n">
        <v>0</v>
      </c>
    </row>
    <row r="42" spans="1:3">
      <c r="A42" s="4" t="s">
        <v>160</v>
      </c>
      <c r="B42" s="5" t="n">
        <v>553367</v>
      </c>
      <c r="C42" s="5" t="n">
        <v>1191471</v>
      </c>
    </row>
    <row r="43" spans="1:3">
      <c r="A43" s="4" t="s">
        <v>55</v>
      </c>
      <c r="B43" s="5" t="n">
        <v>0</v>
      </c>
      <c r="C43" s="5" t="n">
        <v>0</v>
      </c>
    </row>
    <row r="44" spans="1:3">
      <c r="A44" s="4" t="s">
        <v>56</v>
      </c>
      <c r="B44" s="5" t="n">
        <v>0</v>
      </c>
      <c r="C44" s="5" t="n">
        <v>0</v>
      </c>
    </row>
    <row r="45" spans="1:3">
      <c r="A45" s="4" t="s">
        <v>57</v>
      </c>
      <c r="B45" s="5" t="n">
        <v>0</v>
      </c>
      <c r="C45" s="5" t="n">
        <v>0</v>
      </c>
    </row>
    <row r="46" spans="1:3">
      <c r="A46" s="4" t="s">
        <v>59</v>
      </c>
      <c r="B46" s="5" t="n">
        <v>0</v>
      </c>
      <c r="C46" s="5" t="n">
        <v>0</v>
      </c>
    </row>
    <row r="47" spans="1:3">
      <c r="A47" s="4" t="s">
        <v>61</v>
      </c>
      <c r="B47" s="5" t="n">
        <v>0</v>
      </c>
      <c r="C47" s="5" t="n">
        <v>0</v>
      </c>
    </row>
    <row r="48" spans="1:3">
      <c r="A48" s="4" t="s">
        <v>2941</v>
      </c>
      <c r="B48" s="5" t="n">
        <v>-9503793</v>
      </c>
      <c r="C48" s="5" t="n">
        <v>-8999118</v>
      </c>
    </row>
    <row r="49" spans="1:3">
      <c r="A49" s="4" t="s">
        <v>160</v>
      </c>
      <c r="B49" s="5" t="n">
        <v>-9503793</v>
      </c>
      <c r="C49" s="5" t="n">
        <v>-8999118</v>
      </c>
    </row>
    <row r="50" spans="1:3">
      <c r="A50" s="4" t="s">
        <v>3350</v>
      </c>
    </row>
    <row r="51" spans="1:3">
      <c r="A51" s="3" t="s">
        <v>3224</v>
      </c>
    </row>
    <row r="52" spans="1:3">
      <c r="A52" s="4" t="s">
        <v>1749</v>
      </c>
      <c r="B52" s="5" t="n">
        <v>36847</v>
      </c>
      <c r="C52" s="5" t="n">
        <v>0</v>
      </c>
    </row>
    <row r="53" spans="1:3">
      <c r="A53" s="4" t="s">
        <v>3351</v>
      </c>
    </row>
    <row r="54" spans="1:3">
      <c r="A54" s="3" t="s">
        <v>3224</v>
      </c>
    </row>
    <row r="55" spans="1:3">
      <c r="A55" s="4" t="s">
        <v>1749</v>
      </c>
      <c r="B55" s="5" t="n">
        <v>17744</v>
      </c>
      <c r="C55" s="5" t="n">
        <v>17204</v>
      </c>
    </row>
    <row r="56" spans="1:3">
      <c r="A56" s="4" t="s">
        <v>3352</v>
      </c>
    </row>
    <row r="57" spans="1:3">
      <c r="A57" s="3" t="s">
        <v>3224</v>
      </c>
    </row>
    <row r="58" spans="1:3">
      <c r="A58" s="4" t="s">
        <v>1749</v>
      </c>
      <c r="B58" s="5" t="n">
        <v>107959</v>
      </c>
      <c r="C58" s="5" t="n">
        <v>194606</v>
      </c>
    </row>
    <row r="59" spans="1:3">
      <c r="A59" s="4" t="s">
        <v>3353</v>
      </c>
    </row>
    <row r="60" spans="1:3">
      <c r="A60" s="3" t="s">
        <v>3224</v>
      </c>
    </row>
    <row r="61" spans="1:3">
      <c r="A61" s="4" t="s">
        <v>1749</v>
      </c>
      <c r="B61" s="5" t="n">
        <v>130913</v>
      </c>
      <c r="C61" s="5" t="n">
        <v>748060</v>
      </c>
    </row>
    <row r="62" spans="1:3">
      <c r="A62" s="4" t="s">
        <v>3354</v>
      </c>
    </row>
    <row r="63" spans="1:3">
      <c r="A63" s="3" t="s">
        <v>3224</v>
      </c>
    </row>
    <row r="64" spans="1:3">
      <c r="A64" s="4" t="s">
        <v>1749</v>
      </c>
      <c r="B64" s="5" t="n">
        <v>259904</v>
      </c>
      <c r="C64" s="5" t="n">
        <v>231601</v>
      </c>
    </row>
    <row r="65" spans="1:3">
      <c r="A65" s="4" t="s">
        <v>3355</v>
      </c>
    </row>
    <row r="66" spans="1:3">
      <c r="A66" s="3" t="s">
        <v>3224</v>
      </c>
    </row>
    <row r="67" spans="1:3">
      <c r="A67" s="4" t="s">
        <v>1749</v>
      </c>
      <c r="B67" s="5" t="n">
        <v>618242</v>
      </c>
      <c r="C67" s="5" t="n">
        <v>915722</v>
      </c>
    </row>
    <row r="68" spans="1:3">
      <c r="A68" s="4" t="s">
        <v>42</v>
      </c>
      <c r="B68" s="5" t="n">
        <v>0</v>
      </c>
      <c r="C68" s="5" t="n">
        <v>0</v>
      </c>
    </row>
    <row r="69" spans="1:3">
      <c r="A69" s="4" t="s">
        <v>160</v>
      </c>
      <c r="B69" s="5" t="n">
        <v>618242</v>
      </c>
      <c r="C69" s="5" t="n">
        <v>915722</v>
      </c>
    </row>
    <row r="70" spans="1:3">
      <c r="A70" s="4" t="s">
        <v>55</v>
      </c>
      <c r="B70" s="5" t="n">
        <v>-30490414</v>
      </c>
      <c r="C70" s="5" t="n">
        <v>-30440868</v>
      </c>
    </row>
    <row r="71" spans="1:3">
      <c r="A71" s="4" t="s">
        <v>56</v>
      </c>
      <c r="B71" s="5" t="n">
        <v>0</v>
      </c>
      <c r="C71" s="5" t="n">
        <v>0</v>
      </c>
    </row>
    <row r="72" spans="1:3">
      <c r="A72" s="4" t="s">
        <v>57</v>
      </c>
      <c r="B72" s="5" t="n">
        <v>0</v>
      </c>
      <c r="C72" s="5" t="n">
        <v>0</v>
      </c>
    </row>
    <row r="73" spans="1:3">
      <c r="A73" s="4" t="s">
        <v>59</v>
      </c>
      <c r="B73" s="5" t="n">
        <v>0</v>
      </c>
      <c r="C73" s="5" t="n">
        <v>0</v>
      </c>
    </row>
    <row r="74" spans="1:3">
      <c r="A74" s="4" t="s">
        <v>61</v>
      </c>
      <c r="B74" s="5" t="n">
        <v>0</v>
      </c>
      <c r="C74" s="5" t="n">
        <v>0</v>
      </c>
    </row>
    <row r="75" spans="1:3">
      <c r="A75" s="4" t="s">
        <v>2941</v>
      </c>
      <c r="B75" s="5" t="n">
        <v>-8486088</v>
      </c>
      <c r="C75" s="5" t="n">
        <v>-9534766</v>
      </c>
    </row>
    <row r="76" spans="1:3">
      <c r="A76" s="4" t="s">
        <v>160</v>
      </c>
      <c r="B76" s="5" t="n">
        <v>-38976502</v>
      </c>
      <c r="C76" s="5" t="n">
        <v>-39975634</v>
      </c>
    </row>
    <row r="77" spans="1:3">
      <c r="A77" s="4" t="s">
        <v>3356</v>
      </c>
    </row>
    <row r="78" spans="1:3">
      <c r="A78" s="3" t="s">
        <v>3224</v>
      </c>
    </row>
    <row r="79" spans="1:3">
      <c r="A79" s="4" t="s">
        <v>1749</v>
      </c>
      <c r="B79" s="5" t="n">
        <v>13424</v>
      </c>
      <c r="C79" s="5" t="n">
        <v>12967</v>
      </c>
    </row>
    <row r="80" spans="1:3">
      <c r="A80" s="4" t="s">
        <v>3357</v>
      </c>
    </row>
    <row r="81" spans="1:3">
      <c r="A81" s="3" t="s">
        <v>3224</v>
      </c>
    </row>
    <row r="82" spans="1:3">
      <c r="A82" s="4" t="s">
        <v>1749</v>
      </c>
      <c r="B82" s="5" t="n">
        <v>386396</v>
      </c>
      <c r="C82" s="5" t="n">
        <v>528395</v>
      </c>
    </row>
    <row r="83" spans="1:3">
      <c r="A83" s="4" t="s">
        <v>3358</v>
      </c>
    </row>
    <row r="84" spans="1:3">
      <c r="A84" s="3" t="s">
        <v>3224</v>
      </c>
    </row>
    <row r="85" spans="1:3">
      <c r="A85" s="4" t="s">
        <v>1749</v>
      </c>
      <c r="B85" s="5" t="n">
        <v>23375</v>
      </c>
      <c r="C85" s="5" t="n">
        <v>21871</v>
      </c>
    </row>
    <row r="86" spans="1:3">
      <c r="A86" s="4" t="s">
        <v>3359</v>
      </c>
    </row>
    <row r="87" spans="1:3">
      <c r="A87" s="3" t="s">
        <v>3224</v>
      </c>
    </row>
    <row r="88" spans="1:3">
      <c r="A88" s="4" t="s">
        <v>1749</v>
      </c>
      <c r="B88" s="5" t="n">
        <v>141652</v>
      </c>
      <c r="C88" s="5" t="n">
        <v>302795</v>
      </c>
    </row>
    <row r="89" spans="1:3">
      <c r="A89" s="4" t="s">
        <v>3360</v>
      </c>
    </row>
    <row r="90" spans="1:3">
      <c r="A90" s="3" t="s">
        <v>3224</v>
      </c>
    </row>
    <row r="91" spans="1:3">
      <c r="A91" s="4" t="s">
        <v>1749</v>
      </c>
      <c r="B91" s="5" t="n">
        <v>53395</v>
      </c>
      <c r="C91" s="5" t="n">
        <v>49694</v>
      </c>
    </row>
    <row r="92" spans="1:3">
      <c r="A92" s="4" t="s">
        <v>3361</v>
      </c>
    </row>
    <row r="93" spans="1:3">
      <c r="A93" s="3" t="s">
        <v>3224</v>
      </c>
    </row>
    <row r="94" spans="1:3">
      <c r="A94" s="4" t="s">
        <v>1749</v>
      </c>
      <c r="B94" s="5" t="n">
        <v>2290007</v>
      </c>
      <c r="C94" s="5" t="n">
        <v>2024495</v>
      </c>
    </row>
    <row r="95" spans="1:3">
      <c r="A95" s="4" t="s">
        <v>42</v>
      </c>
      <c r="B95" s="5" t="n">
        <v>167551429</v>
      </c>
      <c r="C95" s="5" t="n">
        <v>149162071</v>
      </c>
    </row>
    <row r="96" spans="1:3">
      <c r="A96" s="4" t="s">
        <v>160</v>
      </c>
      <c r="B96" s="5" t="n">
        <v>169841436</v>
      </c>
      <c r="C96" s="5" t="n">
        <v>151186566</v>
      </c>
    </row>
    <row r="97" spans="1:3">
      <c r="A97" s="4" t="s">
        <v>55</v>
      </c>
      <c r="B97" s="5" t="n">
        <v>-112370582</v>
      </c>
      <c r="C97" s="5" t="n">
        <v>-102338862</v>
      </c>
    </row>
    <row r="98" spans="1:3">
      <c r="A98" s="4" t="s">
        <v>56</v>
      </c>
      <c r="B98" s="5" t="n">
        <v>-1374222</v>
      </c>
      <c r="C98" s="5" t="n">
        <v>-1084591</v>
      </c>
    </row>
    <row r="99" spans="1:3">
      <c r="A99" s="4" t="s">
        <v>57</v>
      </c>
      <c r="B99" s="5" t="n">
        <v>-2315555</v>
      </c>
      <c r="C99" s="5" t="n">
        <v>-3236128</v>
      </c>
    </row>
    <row r="100" spans="1:3">
      <c r="A100" s="4" t="s">
        <v>59</v>
      </c>
      <c r="B100" s="5" t="n">
        <v>-16337964</v>
      </c>
      <c r="C100" s="5" t="n">
        <v>-13822152</v>
      </c>
    </row>
    <row r="101" spans="1:3">
      <c r="A101" s="4" t="s">
        <v>61</v>
      </c>
      <c r="B101" s="5" t="n">
        <v>-602597</v>
      </c>
      <c r="C101" s="5" t="n">
        <v>-662999</v>
      </c>
    </row>
    <row r="102" spans="1:3">
      <c r="A102" s="4" t="s">
        <v>2941</v>
      </c>
      <c r="B102" s="5" t="n">
        <v>-2769575</v>
      </c>
      <c r="C102" s="5" t="n">
        <v>-2222270</v>
      </c>
    </row>
    <row r="103" spans="1:3">
      <c r="A103" s="4" t="s">
        <v>160</v>
      </c>
      <c r="B103" s="5" t="n">
        <v>-135770495</v>
      </c>
      <c r="C103" s="5" t="n">
        <v>-123367002</v>
      </c>
    </row>
    <row r="104" spans="1:3">
      <c r="A104" s="4" t="s">
        <v>3362</v>
      </c>
    </row>
    <row r="105" spans="1:3">
      <c r="A105" s="3" t="s">
        <v>3224</v>
      </c>
    </row>
    <row r="106" spans="1:3">
      <c r="A106" s="4" t="s">
        <v>1749</v>
      </c>
      <c r="B106" s="5" t="n">
        <v>0</v>
      </c>
      <c r="C106" s="5" t="n">
        <v>0</v>
      </c>
    </row>
    <row r="107" spans="1:3">
      <c r="A107" s="4" t="s">
        <v>3363</v>
      </c>
    </row>
    <row r="108" spans="1:3">
      <c r="A108" s="3" t="s">
        <v>3224</v>
      </c>
    </row>
    <row r="109" spans="1:3">
      <c r="A109" s="4" t="s">
        <v>1749</v>
      </c>
      <c r="B109" s="5" t="n">
        <v>1449333</v>
      </c>
      <c r="C109" s="5" t="n">
        <v>1350175</v>
      </c>
    </row>
    <row r="110" spans="1:3">
      <c r="A110" s="4" t="s">
        <v>3364</v>
      </c>
    </row>
    <row r="111" spans="1:3">
      <c r="A111" s="3" t="s">
        <v>3224</v>
      </c>
    </row>
    <row r="112" spans="1:3">
      <c r="A112" s="4" t="s">
        <v>1749</v>
      </c>
      <c r="B112" s="5" t="n">
        <v>12326</v>
      </c>
      <c r="C112" s="5" t="n">
        <v>12007</v>
      </c>
    </row>
    <row r="113" spans="1:3">
      <c r="A113" s="4" t="s">
        <v>3365</v>
      </c>
    </row>
    <row r="114" spans="1:3">
      <c r="A114" s="3" t="s">
        <v>3224</v>
      </c>
    </row>
    <row r="115" spans="1:3">
      <c r="A115" s="4" t="s">
        <v>1749</v>
      </c>
      <c r="B115" s="5" t="n">
        <v>0</v>
      </c>
      <c r="C115" s="5" t="n">
        <v>0</v>
      </c>
    </row>
    <row r="116" spans="1:3">
      <c r="A116" s="4" t="s">
        <v>3366</v>
      </c>
    </row>
    <row r="117" spans="1:3">
      <c r="A117" s="3" t="s">
        <v>3224</v>
      </c>
    </row>
    <row r="118" spans="1:3">
      <c r="A118" s="4" t="s">
        <v>1749</v>
      </c>
      <c r="B118" s="6" t="n">
        <v>828348</v>
      </c>
      <c r="C118" s="6" t="n">
        <v>66231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7</v>
      </c>
      <c r="C1" s="2" t="s">
        <v>81</v>
      </c>
      <c r="D1" s="2" t="s">
        <v>82</v>
      </c>
    </row>
    <row r="2" spans="1:4">
      <c r="A2" s="4" t="s">
        <v>3368</v>
      </c>
    </row>
    <row r="3" spans="1:4">
      <c r="A3" s="3" t="s">
        <v>3224</v>
      </c>
    </row>
    <row r="4" spans="1:4">
      <c r="A4" s="4" t="s">
        <v>3369</v>
      </c>
      <c r="C4" s="6" t="n">
        <v>121684</v>
      </c>
      <c r="D4" s="6" t="n">
        <v>5454631</v>
      </c>
    </row>
    <row r="5" spans="1:4">
      <c r="A5" s="4" t="s">
        <v>3370</v>
      </c>
    </row>
    <row r="6" spans="1:4">
      <c r="A6" s="3" t="s">
        <v>3224</v>
      </c>
    </row>
    <row r="7" spans="1:4">
      <c r="A7" s="4" t="s">
        <v>3369</v>
      </c>
      <c r="C7" s="5" t="n">
        <v>5556</v>
      </c>
      <c r="D7" s="5" t="n">
        <v>11500</v>
      </c>
    </row>
    <row r="8" spans="1:4">
      <c r="A8" s="4" t="s">
        <v>3371</v>
      </c>
    </row>
    <row r="9" spans="1:4">
      <c r="A9" s="3" t="s">
        <v>3224</v>
      </c>
    </row>
    <row r="10" spans="1:4">
      <c r="A10" s="4" t="s">
        <v>3369</v>
      </c>
      <c r="C10" s="5" t="n">
        <v>92052</v>
      </c>
      <c r="D10" s="5" t="n">
        <v>23854</v>
      </c>
    </row>
    <row r="11" spans="1:4">
      <c r="A11" s="4" t="s">
        <v>3372</v>
      </c>
    </row>
    <row r="12" spans="1:4">
      <c r="A12" s="3" t="s">
        <v>3224</v>
      </c>
    </row>
    <row r="13" spans="1:4">
      <c r="A13" s="4" t="s">
        <v>3369</v>
      </c>
      <c r="C13" s="5" t="n">
        <v>24076</v>
      </c>
      <c r="D13" s="5" t="n">
        <v>1402</v>
      </c>
    </row>
    <row r="14" spans="1:4">
      <c r="A14" s="4" t="s">
        <v>3373</v>
      </c>
    </row>
    <row r="15" spans="1:4">
      <c r="A15" s="3" t="s">
        <v>3224</v>
      </c>
    </row>
    <row r="16" spans="1:4">
      <c r="A16" s="4" t="s">
        <v>3369</v>
      </c>
      <c r="B16" s="4" t="s">
        <v>45</v>
      </c>
      <c r="C16" s="5" t="n">
        <v>0</v>
      </c>
      <c r="D16" s="5" t="n">
        <v>5417875</v>
      </c>
    </row>
    <row r="17" spans="1:4">
      <c r="A17" s="4" t="s">
        <v>3247</v>
      </c>
    </row>
    <row r="18" spans="1:4">
      <c r="A18" s="3" t="s">
        <v>3224</v>
      </c>
    </row>
    <row r="19" spans="1:4">
      <c r="A19" s="4" t="s">
        <v>3369</v>
      </c>
      <c r="C19" s="5" t="n">
        <v>9502125</v>
      </c>
      <c r="D19" s="5" t="n">
        <v>7584761</v>
      </c>
    </row>
    <row r="20" spans="1:4">
      <c r="A20" s="4" t="s">
        <v>3374</v>
      </c>
    </row>
    <row r="21" spans="1:4">
      <c r="A21" s="3" t="s">
        <v>3224</v>
      </c>
    </row>
    <row r="22" spans="1:4">
      <c r="A22" s="4" t="s">
        <v>3369</v>
      </c>
      <c r="C22" s="5" t="n">
        <v>0</v>
      </c>
      <c r="D22" s="5" t="n">
        <v>0</v>
      </c>
    </row>
    <row r="23" spans="1:4">
      <c r="A23" s="4" t="s">
        <v>3375</v>
      </c>
    </row>
    <row r="24" spans="1:4">
      <c r="A24" s="3" t="s">
        <v>3224</v>
      </c>
    </row>
    <row r="25" spans="1:4">
      <c r="A25" s="4" t="s">
        <v>3369</v>
      </c>
      <c r="C25" s="5" t="n">
        <v>0</v>
      </c>
      <c r="D25" s="5" t="n">
        <v>0</v>
      </c>
    </row>
    <row r="26" spans="1:4">
      <c r="A26" s="4" t="s">
        <v>3376</v>
      </c>
    </row>
    <row r="27" spans="1:4">
      <c r="A27" s="3" t="s">
        <v>3224</v>
      </c>
    </row>
    <row r="28" spans="1:4">
      <c r="A28" s="4" t="s">
        <v>3369</v>
      </c>
      <c r="C28" s="5" t="n">
        <v>0</v>
      </c>
      <c r="D28" s="5" t="n">
        <v>0</v>
      </c>
    </row>
    <row r="29" spans="1:4">
      <c r="A29" s="4" t="s">
        <v>3377</v>
      </c>
    </row>
    <row r="30" spans="1:4">
      <c r="A30" s="3" t="s">
        <v>3224</v>
      </c>
    </row>
    <row r="31" spans="1:4">
      <c r="A31" s="4" t="s">
        <v>3369</v>
      </c>
      <c r="C31" s="5" t="n">
        <v>0</v>
      </c>
      <c r="D31" s="5" t="n">
        <v>0</v>
      </c>
    </row>
    <row r="32" spans="1:4">
      <c r="A32" s="4" t="s">
        <v>3378</v>
      </c>
    </row>
    <row r="33" spans="1:4">
      <c r="A33" s="3" t="s">
        <v>3224</v>
      </c>
    </row>
    <row r="34" spans="1:4">
      <c r="A34" s="4" t="s">
        <v>3369</v>
      </c>
      <c r="C34" s="5" t="n">
        <v>0</v>
      </c>
      <c r="D34" s="5" t="n">
        <v>0</v>
      </c>
    </row>
    <row r="35" spans="1:4">
      <c r="A35" s="4" t="s">
        <v>3268</v>
      </c>
    </row>
    <row r="36" spans="1:4">
      <c r="A36" s="3" t="s">
        <v>3224</v>
      </c>
    </row>
    <row r="37" spans="1:4">
      <c r="A37" s="4" t="s">
        <v>3369</v>
      </c>
      <c r="C37" s="5" t="n">
        <v>3983723</v>
      </c>
      <c r="D37" s="5" t="n">
        <v>3780973</v>
      </c>
    </row>
    <row r="38" spans="1:4">
      <c r="A38" s="4" t="s">
        <v>3379</v>
      </c>
    </row>
    <row r="39" spans="1:4">
      <c r="A39" s="3" t="s">
        <v>3224</v>
      </c>
    </row>
    <row r="40" spans="1:4">
      <c r="A40" s="4" t="s">
        <v>3369</v>
      </c>
      <c r="C40" s="5" t="n">
        <v>0</v>
      </c>
      <c r="D40" s="5" t="n">
        <v>0</v>
      </c>
    </row>
    <row r="41" spans="1:4">
      <c r="A41" s="4" t="s">
        <v>3380</v>
      </c>
    </row>
    <row r="42" spans="1:4">
      <c r="A42" s="3" t="s">
        <v>3224</v>
      </c>
    </row>
    <row r="43" spans="1:4">
      <c r="A43" s="4" t="s">
        <v>3369</v>
      </c>
      <c r="C43" s="5" t="n">
        <v>0</v>
      </c>
      <c r="D43" s="5" t="n">
        <v>0</v>
      </c>
    </row>
    <row r="44" spans="1:4">
      <c r="A44" s="4" t="s">
        <v>3381</v>
      </c>
    </row>
    <row r="45" spans="1:4">
      <c r="A45" s="3" t="s">
        <v>3224</v>
      </c>
    </row>
    <row r="46" spans="1:4">
      <c r="A46" s="4" t="s">
        <v>3369</v>
      </c>
      <c r="C46" s="5" t="n">
        <v>0</v>
      </c>
      <c r="D46" s="5" t="n">
        <v>0</v>
      </c>
    </row>
    <row r="47" spans="1:4">
      <c r="A47" s="4" t="s">
        <v>3382</v>
      </c>
    </row>
    <row r="48" spans="1:4">
      <c r="A48" s="3" t="s">
        <v>3224</v>
      </c>
    </row>
    <row r="49" spans="1:4">
      <c r="A49" s="4" t="s">
        <v>3369</v>
      </c>
      <c r="C49" s="5" t="n">
        <v>0</v>
      </c>
      <c r="D49" s="5" t="n">
        <v>0</v>
      </c>
    </row>
    <row r="50" spans="1:4">
      <c r="A50" s="4" t="s">
        <v>3383</v>
      </c>
    </row>
    <row r="51" spans="1:4">
      <c r="A51" s="3" t="s">
        <v>3224</v>
      </c>
    </row>
    <row r="52" spans="1:4">
      <c r="A52" s="4" t="s">
        <v>3369</v>
      </c>
      <c r="B52" s="4" t="s">
        <v>45</v>
      </c>
      <c r="C52" s="5" t="n">
        <v>0</v>
      </c>
      <c r="D52" s="5" t="n">
        <v>0</v>
      </c>
    </row>
    <row r="53" spans="1:4">
      <c r="A53" s="4" t="s">
        <v>3287</v>
      </c>
    </row>
    <row r="54" spans="1:4">
      <c r="A54" s="3" t="s">
        <v>3224</v>
      </c>
    </row>
    <row r="55" spans="1:4">
      <c r="A55" s="4" t="s">
        <v>3369</v>
      </c>
      <c r="C55" s="5" t="n">
        <v>5090253</v>
      </c>
      <c r="D55" s="5" t="n">
        <v>4406104</v>
      </c>
    </row>
    <row r="56" spans="1:4">
      <c r="A56" s="4" t="s">
        <v>3384</v>
      </c>
    </row>
    <row r="57" spans="1:4">
      <c r="A57" s="3" t="s">
        <v>3224</v>
      </c>
    </row>
    <row r="58" spans="1:4">
      <c r="A58" s="4" t="s">
        <v>3369</v>
      </c>
      <c r="C58" s="5" t="n">
        <v>121684</v>
      </c>
      <c r="D58" s="5" t="n">
        <v>5454631</v>
      </c>
    </row>
    <row r="59" spans="1:4">
      <c r="A59" s="4" t="s">
        <v>3385</v>
      </c>
    </row>
    <row r="60" spans="1:4">
      <c r="A60" s="3" t="s">
        <v>3224</v>
      </c>
    </row>
    <row r="61" spans="1:4">
      <c r="A61" s="4" t="s">
        <v>3369</v>
      </c>
      <c r="C61" s="5" t="n">
        <v>5556</v>
      </c>
      <c r="D61" s="5" t="n">
        <v>11500</v>
      </c>
    </row>
    <row r="62" spans="1:4">
      <c r="A62" s="4" t="s">
        <v>3386</v>
      </c>
    </row>
    <row r="63" spans="1:4">
      <c r="A63" s="3" t="s">
        <v>3224</v>
      </c>
    </row>
    <row r="64" spans="1:4">
      <c r="A64" s="4" t="s">
        <v>3369</v>
      </c>
      <c r="C64" s="5" t="n">
        <v>92052</v>
      </c>
      <c r="D64" s="5" t="n">
        <v>23854</v>
      </c>
    </row>
    <row r="65" spans="1:4">
      <c r="A65" s="4" t="s">
        <v>3387</v>
      </c>
    </row>
    <row r="66" spans="1:4">
      <c r="A66" s="3" t="s">
        <v>3224</v>
      </c>
    </row>
    <row r="67" spans="1:4">
      <c r="A67" s="4" t="s">
        <v>3369</v>
      </c>
      <c r="C67" s="5" t="n">
        <v>24076</v>
      </c>
      <c r="D67" s="5" t="n">
        <v>1402</v>
      </c>
    </row>
    <row r="68" spans="1:4">
      <c r="A68" s="4" t="s">
        <v>3388</v>
      </c>
    </row>
    <row r="69" spans="1:4">
      <c r="A69" s="3" t="s">
        <v>3224</v>
      </c>
    </row>
    <row r="70" spans="1:4">
      <c r="A70" s="4" t="s">
        <v>3369</v>
      </c>
      <c r="B70" s="4" t="s">
        <v>45</v>
      </c>
      <c r="C70" s="6" t="n">
        <v>0</v>
      </c>
      <c r="D70" s="6" t="n">
        <v>5417875</v>
      </c>
    </row>
    <row r="71" spans="1:4"/>
    <row r="72" spans="1:4">
      <c r="A72" s="4" t="s">
        <v>45</v>
      </c>
      <c r="B72" s="4" t="s">
        <v>3389</v>
      </c>
    </row>
  </sheetData>
  <mergeCells count="3">
    <mergeCell ref="A1:B1"/>
    <mergeCell ref="A71:C71"/>
    <mergeCell ref="B72:C7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0</v>
      </c>
      <c r="C1" s="2" t="s">
        <v>81</v>
      </c>
      <c r="D1" s="2" t="s">
        <v>82</v>
      </c>
    </row>
    <row r="2" spans="1:4">
      <c r="A2" s="3" t="s">
        <v>3224</v>
      </c>
    </row>
    <row r="3" spans="1:4">
      <c r="A3" s="4" t="s">
        <v>1849</v>
      </c>
      <c r="B3" s="4" t="s">
        <v>45</v>
      </c>
      <c r="C3" s="6" t="n">
        <v>1710969</v>
      </c>
      <c r="D3" s="6" t="n">
        <v>1327610</v>
      </c>
    </row>
    <row r="4" spans="1:4">
      <c r="A4" s="4" t="s">
        <v>3391</v>
      </c>
    </row>
    <row r="5" spans="1:4">
      <c r="A5" s="3" t="s">
        <v>3224</v>
      </c>
    </row>
    <row r="6" spans="1:4">
      <c r="A6" s="4" t="s">
        <v>3392</v>
      </c>
      <c r="C6" s="5" t="n">
        <v>561285</v>
      </c>
      <c r="D6" s="5" t="n">
        <v>225548</v>
      </c>
    </row>
    <row r="7" spans="1:4">
      <c r="A7" s="4" t="s">
        <v>3247</v>
      </c>
    </row>
    <row r="8" spans="1:4">
      <c r="A8" s="3" t="s">
        <v>3224</v>
      </c>
    </row>
    <row r="9" spans="1:4">
      <c r="A9" s="4" t="s">
        <v>1849</v>
      </c>
      <c r="C9" s="5" t="n">
        <v>0</v>
      </c>
      <c r="D9" s="5" t="n">
        <v>0</v>
      </c>
    </row>
    <row r="10" spans="1:4">
      <c r="A10" s="4" t="s">
        <v>3393</v>
      </c>
    </row>
    <row r="11" spans="1:4">
      <c r="A11" s="3" t="s">
        <v>3224</v>
      </c>
    </row>
    <row r="12" spans="1:4">
      <c r="A12" s="4" t="s">
        <v>3392</v>
      </c>
      <c r="C12" s="5" t="n">
        <v>0</v>
      </c>
      <c r="D12" s="5" t="n">
        <v>0</v>
      </c>
    </row>
    <row r="13" spans="1:4">
      <c r="A13" s="4" t="s">
        <v>3268</v>
      </c>
    </row>
    <row r="14" spans="1:4">
      <c r="A14" s="3" t="s">
        <v>3224</v>
      </c>
    </row>
    <row r="15" spans="1:4">
      <c r="A15" s="4" t="s">
        <v>1849</v>
      </c>
      <c r="C15" s="5" t="n">
        <v>0</v>
      </c>
      <c r="D15" s="5" t="n">
        <v>0</v>
      </c>
    </row>
    <row r="16" spans="1:4">
      <c r="A16" s="4" t="s">
        <v>3394</v>
      </c>
    </row>
    <row r="17" spans="1:4">
      <c r="A17" s="3" t="s">
        <v>3224</v>
      </c>
    </row>
    <row r="18" spans="1:4">
      <c r="A18" s="4" t="s">
        <v>3392</v>
      </c>
      <c r="C18" s="5" t="n">
        <v>0</v>
      </c>
      <c r="D18" s="5" t="n">
        <v>0</v>
      </c>
    </row>
    <row r="19" spans="1:4">
      <c r="A19" s="4" t="s">
        <v>3287</v>
      </c>
    </row>
    <row r="20" spans="1:4">
      <c r="A20" s="3" t="s">
        <v>3224</v>
      </c>
    </row>
    <row r="21" spans="1:4">
      <c r="A21" s="4" t="s">
        <v>1849</v>
      </c>
      <c r="C21" s="5" t="n">
        <v>561285</v>
      </c>
      <c r="D21" s="5" t="n">
        <v>225548</v>
      </c>
    </row>
    <row r="22" spans="1:4">
      <c r="A22" s="4" t="s">
        <v>3395</v>
      </c>
    </row>
    <row r="23" spans="1:4">
      <c r="A23" s="3" t="s">
        <v>3224</v>
      </c>
    </row>
    <row r="24" spans="1:4">
      <c r="A24" s="4" t="s">
        <v>3392</v>
      </c>
      <c r="C24" s="6" t="n">
        <v>561285</v>
      </c>
      <c r="D24" s="6" t="n">
        <v>225548</v>
      </c>
    </row>
    <row r="25" spans="1:4"/>
    <row r="26" spans="1:4">
      <c r="A26" s="4" t="s">
        <v>45</v>
      </c>
      <c r="B26" s="4" t="s">
        <v>1851</v>
      </c>
    </row>
  </sheetData>
  <mergeCells count="3">
    <mergeCell ref="A1:B1"/>
    <mergeCell ref="A25:C25"/>
    <mergeCell ref="B26:C26"/>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6</v>
      </c>
      <c r="B1" s="2" t="s">
        <v>1</v>
      </c>
    </row>
    <row r="2" spans="1:3">
      <c r="B2" s="2" t="s">
        <v>81</v>
      </c>
      <c r="C2" s="2" t="s">
        <v>82</v>
      </c>
    </row>
    <row r="3" spans="1:3">
      <c r="A3" s="4" t="s">
        <v>1866</v>
      </c>
    </row>
    <row r="4" spans="1:3">
      <c r="A4" s="3" t="s">
        <v>3224</v>
      </c>
    </row>
    <row r="5" spans="1:3">
      <c r="A5" s="4" t="s">
        <v>3397</v>
      </c>
      <c r="B5" s="6" t="n">
        <v>757886</v>
      </c>
      <c r="C5" s="6" t="n">
        <v>388595</v>
      </c>
    </row>
    <row r="6" spans="1:3">
      <c r="A6" s="4" t="s">
        <v>3398</v>
      </c>
      <c r="B6" s="5" t="n">
        <v>87136</v>
      </c>
      <c r="C6" s="5" t="n">
        <v>108868</v>
      </c>
    </row>
    <row r="7" spans="1:3">
      <c r="A7" s="4" t="s">
        <v>3399</v>
      </c>
      <c r="B7" s="5" t="n">
        <v>0</v>
      </c>
      <c r="C7" s="5" t="n">
        <v>0</v>
      </c>
    </row>
    <row r="8" spans="1:3">
      <c r="A8" s="4" t="s">
        <v>3400</v>
      </c>
      <c r="B8" s="5" t="n">
        <v>274951</v>
      </c>
      <c r="C8" s="5" t="n">
        <v>262918</v>
      </c>
    </row>
    <row r="9" spans="1:3">
      <c r="A9" s="4" t="s">
        <v>3401</v>
      </c>
      <c r="B9" s="5" t="n">
        <v>0</v>
      </c>
      <c r="C9" s="5" t="n">
        <v>-2495</v>
      </c>
    </row>
    <row r="10" spans="1:3">
      <c r="A10" s="4" t="s">
        <v>3402</v>
      </c>
      <c r="B10" s="5" t="n">
        <v>0</v>
      </c>
      <c r="C10" s="5" t="n">
        <v>0</v>
      </c>
    </row>
    <row r="11" spans="1:3">
      <c r="A11" s="4" t="s">
        <v>3403</v>
      </c>
      <c r="B11" s="5" t="n">
        <v>0</v>
      </c>
      <c r="C11" s="5" t="n">
        <v>0</v>
      </c>
    </row>
    <row r="12" spans="1:3">
      <c r="A12" s="4" t="s">
        <v>3404</v>
      </c>
      <c r="B12" s="5" t="n">
        <v>0</v>
      </c>
      <c r="C12" s="5" t="n">
        <v>0</v>
      </c>
    </row>
    <row r="13" spans="1:3">
      <c r="A13" s="4" t="s">
        <v>3405</v>
      </c>
      <c r="B13" s="5" t="n">
        <v>1119973</v>
      </c>
      <c r="C13" s="5" t="n">
        <v>757886</v>
      </c>
    </row>
    <row r="14" spans="1:3">
      <c r="A14" s="4" t="s">
        <v>3406</v>
      </c>
    </row>
    <row r="15" spans="1:3">
      <c r="A15" s="3" t="s">
        <v>3224</v>
      </c>
    </row>
    <row r="16" spans="1:3">
      <c r="A16" s="4" t="s">
        <v>3397</v>
      </c>
      <c r="B16" s="5" t="n">
        <v>757886</v>
      </c>
      <c r="C16" s="5" t="n">
        <v>388595</v>
      </c>
    </row>
    <row r="17" spans="1:3">
      <c r="A17" s="4" t="s">
        <v>3398</v>
      </c>
      <c r="B17" s="5" t="n">
        <v>87136</v>
      </c>
      <c r="C17" s="5" t="n">
        <v>108868</v>
      </c>
    </row>
    <row r="18" spans="1:3">
      <c r="A18" s="4" t="s">
        <v>3399</v>
      </c>
      <c r="B18" s="5" t="n">
        <v>0</v>
      </c>
      <c r="C18" s="5" t="n">
        <v>0</v>
      </c>
    </row>
    <row r="19" spans="1:3">
      <c r="A19" s="4" t="s">
        <v>3400</v>
      </c>
      <c r="B19" s="5" t="n">
        <v>274951</v>
      </c>
      <c r="C19" s="5" t="n">
        <v>262918</v>
      </c>
    </row>
    <row r="20" spans="1:3">
      <c r="A20" s="4" t="s">
        <v>3401</v>
      </c>
      <c r="B20" s="5" t="n">
        <v>0</v>
      </c>
      <c r="C20" s="5" t="n">
        <v>-2495</v>
      </c>
    </row>
    <row r="21" spans="1:3">
      <c r="A21" s="4" t="s">
        <v>3402</v>
      </c>
      <c r="B21" s="5" t="n">
        <v>0</v>
      </c>
      <c r="C21" s="5" t="n">
        <v>0</v>
      </c>
    </row>
    <row r="22" spans="1:3">
      <c r="A22" s="4" t="s">
        <v>3403</v>
      </c>
      <c r="B22" s="5" t="n">
        <v>0</v>
      </c>
      <c r="C22" s="5" t="n">
        <v>0</v>
      </c>
    </row>
    <row r="23" spans="1:3">
      <c r="A23" s="4" t="s">
        <v>3404</v>
      </c>
      <c r="B23" s="5" t="n">
        <v>0</v>
      </c>
      <c r="C23" s="5" t="n">
        <v>0</v>
      </c>
    </row>
    <row r="24" spans="1:3">
      <c r="A24" s="4" t="s">
        <v>3405</v>
      </c>
      <c r="B24" s="5" t="n">
        <v>1119973</v>
      </c>
      <c r="C24" s="5" t="n">
        <v>757886</v>
      </c>
    </row>
    <row r="25" spans="1:3">
      <c r="A25" s="4" t="s">
        <v>3407</v>
      </c>
    </row>
    <row r="26" spans="1:3">
      <c r="A26" s="3" t="s">
        <v>3224</v>
      </c>
    </row>
    <row r="27" spans="1:3">
      <c r="A27" s="4" t="s">
        <v>3397</v>
      </c>
      <c r="B27" s="5" t="n">
        <v>1343604</v>
      </c>
      <c r="C27" s="5" t="n">
        <v>1178678</v>
      </c>
    </row>
    <row r="28" spans="1:3">
      <c r="A28" s="4" t="s">
        <v>3398</v>
      </c>
      <c r="B28" s="5" t="n">
        <v>131446</v>
      </c>
      <c r="C28" s="5" t="n">
        <v>107848</v>
      </c>
    </row>
    <row r="29" spans="1:3">
      <c r="A29" s="4" t="s">
        <v>3399</v>
      </c>
      <c r="B29" s="5" t="n">
        <v>38648</v>
      </c>
      <c r="C29" s="5" t="n">
        <v>26736</v>
      </c>
    </row>
    <row r="30" spans="1:3">
      <c r="A30" s="4" t="s">
        <v>3400</v>
      </c>
      <c r="B30" s="5" t="n">
        <v>41459</v>
      </c>
      <c r="C30" s="5" t="n">
        <v>116743</v>
      </c>
    </row>
    <row r="31" spans="1:3">
      <c r="A31" s="4" t="s">
        <v>3401</v>
      </c>
      <c r="B31" s="5" t="n">
        <v>-15557</v>
      </c>
      <c r="C31" s="5" t="n">
        <v>-41948</v>
      </c>
    </row>
    <row r="32" spans="1:3">
      <c r="A32" s="4" t="s">
        <v>3402</v>
      </c>
      <c r="B32" s="5" t="n">
        <v>0</v>
      </c>
      <c r="C32" s="5" t="n">
        <v>0</v>
      </c>
    </row>
    <row r="33" spans="1:3">
      <c r="A33" s="4" t="s">
        <v>3403</v>
      </c>
      <c r="B33" s="5" t="n">
        <v>0</v>
      </c>
      <c r="C33" s="5" t="n">
        <v>6950</v>
      </c>
    </row>
    <row r="34" spans="1:3">
      <c r="A34" s="4" t="s">
        <v>3404</v>
      </c>
      <c r="B34" s="5" t="n">
        <v>0</v>
      </c>
      <c r="C34" s="5" t="n">
        <v>-51403</v>
      </c>
    </row>
    <row r="35" spans="1:3">
      <c r="A35" s="4" t="s">
        <v>3405</v>
      </c>
      <c r="B35" s="5" t="n">
        <v>1539600</v>
      </c>
      <c r="C35" s="5" t="n">
        <v>1343604</v>
      </c>
    </row>
    <row r="36" spans="1:3">
      <c r="A36" s="4" t="s">
        <v>1460</v>
      </c>
    </row>
    <row r="37" spans="1:3">
      <c r="A37" s="3" t="s">
        <v>3224</v>
      </c>
    </row>
    <row r="38" spans="1:3">
      <c r="A38" s="4" t="s">
        <v>3397</v>
      </c>
      <c r="B38" s="5" t="n">
        <v>300167</v>
      </c>
      <c r="C38" s="5" t="n">
        <v>420028</v>
      </c>
    </row>
    <row r="39" spans="1:3">
      <c r="A39" s="4" t="s">
        <v>3398</v>
      </c>
      <c r="B39" s="5" t="n">
        <v>-58525</v>
      </c>
      <c r="C39" s="5" t="n">
        <v>-74627</v>
      </c>
    </row>
    <row r="40" spans="1:3">
      <c r="A40" s="4" t="s">
        <v>3399</v>
      </c>
      <c r="B40" s="5" t="n">
        <v>0</v>
      </c>
      <c r="C40" s="5" t="n">
        <v>0</v>
      </c>
    </row>
    <row r="41" spans="1:3">
      <c r="A41" s="4" t="s">
        <v>3400</v>
      </c>
      <c r="B41" s="5" t="n">
        <v>34691</v>
      </c>
      <c r="C41" s="5" t="n">
        <v>58315</v>
      </c>
    </row>
    <row r="42" spans="1:3">
      <c r="A42" s="4" t="s">
        <v>3401</v>
      </c>
      <c r="B42" s="5" t="n">
        <v>-66532</v>
      </c>
      <c r="C42" s="5" t="n">
        <v>-69868</v>
      </c>
    </row>
    <row r="43" spans="1:3">
      <c r="A43" s="4" t="s">
        <v>3402</v>
      </c>
      <c r="B43" s="5" t="n">
        <v>0</v>
      </c>
      <c r="C43" s="5" t="n">
        <v>-72</v>
      </c>
    </row>
    <row r="44" spans="1:3">
      <c r="A44" s="4" t="s">
        <v>3403</v>
      </c>
      <c r="B44" s="5" t="n">
        <v>10365</v>
      </c>
      <c r="C44" s="5" t="n">
        <v>0</v>
      </c>
    </row>
    <row r="45" spans="1:3">
      <c r="A45" s="4" t="s">
        <v>3404</v>
      </c>
      <c r="B45" s="5" t="n">
        <v>-6650</v>
      </c>
      <c r="C45" s="5" t="n">
        <v>-33609</v>
      </c>
    </row>
    <row r="46" spans="1:3">
      <c r="A46" s="4" t="s">
        <v>3405</v>
      </c>
      <c r="B46" s="5" t="n">
        <v>213516</v>
      </c>
      <c r="C46" s="5" t="n">
        <v>300167</v>
      </c>
    </row>
    <row r="47" spans="1:3">
      <c r="A47" s="4" t="s">
        <v>3408</v>
      </c>
    </row>
    <row r="48" spans="1:3">
      <c r="A48" s="3" t="s">
        <v>3224</v>
      </c>
    </row>
    <row r="49" spans="1:3">
      <c r="A49" s="4" t="s">
        <v>3397</v>
      </c>
      <c r="B49" s="5" t="n">
        <v>2486</v>
      </c>
      <c r="C49" s="5" t="n">
        <v>0</v>
      </c>
    </row>
    <row r="50" spans="1:3">
      <c r="A50" s="4" t="s">
        <v>3398</v>
      </c>
      <c r="B50" s="5" t="n">
        <v>0</v>
      </c>
      <c r="C50" s="5" t="n">
        <v>0</v>
      </c>
    </row>
    <row r="51" spans="1:3">
      <c r="A51" s="4" t="s">
        <v>3399</v>
      </c>
      <c r="B51" s="5" t="n">
        <v>0</v>
      </c>
      <c r="C51" s="5" t="n">
        <v>0</v>
      </c>
    </row>
    <row r="52" spans="1:3">
      <c r="A52" s="4" t="s">
        <v>3400</v>
      </c>
      <c r="B52" s="5" t="n">
        <v>0</v>
      </c>
      <c r="C52" s="5" t="n">
        <v>1345</v>
      </c>
    </row>
    <row r="53" spans="1:3">
      <c r="A53" s="4" t="s">
        <v>3401</v>
      </c>
      <c r="B53" s="5" t="n">
        <v>-2486</v>
      </c>
      <c r="C53" s="5" t="n">
        <v>0</v>
      </c>
    </row>
    <row r="54" spans="1:3">
      <c r="A54" s="4" t="s">
        <v>3402</v>
      </c>
      <c r="B54" s="5" t="n">
        <v>0</v>
      </c>
      <c r="C54" s="5" t="n">
        <v>0</v>
      </c>
    </row>
    <row r="55" spans="1:3">
      <c r="A55" s="4" t="s">
        <v>3403</v>
      </c>
      <c r="B55" s="5" t="n">
        <v>0</v>
      </c>
      <c r="C55" s="5" t="n">
        <v>1141</v>
      </c>
    </row>
    <row r="56" spans="1:3">
      <c r="A56" s="4" t="s">
        <v>3404</v>
      </c>
      <c r="B56" s="5" t="n">
        <v>0</v>
      </c>
      <c r="C56" s="5" t="n">
        <v>0</v>
      </c>
    </row>
    <row r="57" spans="1:3">
      <c r="A57" s="4" t="s">
        <v>3405</v>
      </c>
      <c r="B57" s="5" t="n">
        <v>0</v>
      </c>
      <c r="C57" s="5" t="n">
        <v>2486</v>
      </c>
    </row>
    <row r="58" spans="1:3">
      <c r="A58" s="4" t="s">
        <v>3409</v>
      </c>
    </row>
    <row r="59" spans="1:3">
      <c r="A59" s="3" t="s">
        <v>3224</v>
      </c>
    </row>
    <row r="60" spans="1:3">
      <c r="A60" s="4" t="s">
        <v>3397</v>
      </c>
      <c r="B60" s="5" t="n">
        <v>1343604</v>
      </c>
      <c r="C60" s="5" t="n">
        <v>1178678</v>
      </c>
    </row>
    <row r="61" spans="1:3">
      <c r="A61" s="4" t="s">
        <v>3398</v>
      </c>
      <c r="B61" s="5" t="n">
        <v>131446</v>
      </c>
      <c r="C61" s="5" t="n">
        <v>107848</v>
      </c>
    </row>
    <row r="62" spans="1:3">
      <c r="A62" s="4" t="s">
        <v>3399</v>
      </c>
      <c r="B62" s="5" t="n">
        <v>38648</v>
      </c>
      <c r="C62" s="5" t="n">
        <v>26736</v>
      </c>
    </row>
    <row r="63" spans="1:3">
      <c r="A63" s="4" t="s">
        <v>3400</v>
      </c>
      <c r="B63" s="5" t="n">
        <v>41459</v>
      </c>
      <c r="C63" s="5" t="n">
        <v>116743</v>
      </c>
    </row>
    <row r="64" spans="1:3">
      <c r="A64" s="4" t="s">
        <v>3401</v>
      </c>
      <c r="B64" s="5" t="n">
        <v>-15557</v>
      </c>
      <c r="C64" s="5" t="n">
        <v>-41948</v>
      </c>
    </row>
    <row r="65" spans="1:3">
      <c r="A65" s="4" t="s">
        <v>3402</v>
      </c>
      <c r="B65" s="5" t="n">
        <v>0</v>
      </c>
      <c r="C65" s="5" t="n">
        <v>0</v>
      </c>
    </row>
    <row r="66" spans="1:3">
      <c r="A66" s="4" t="s">
        <v>3403</v>
      </c>
      <c r="B66" s="5" t="n">
        <v>0</v>
      </c>
      <c r="C66" s="5" t="n">
        <v>6950</v>
      </c>
    </row>
    <row r="67" spans="1:3">
      <c r="A67" s="4" t="s">
        <v>3404</v>
      </c>
      <c r="B67" s="5" t="n">
        <v>0</v>
      </c>
      <c r="C67" s="5" t="n">
        <v>-51403</v>
      </c>
    </row>
    <row r="68" spans="1:3">
      <c r="A68" s="4" t="s">
        <v>3405</v>
      </c>
      <c r="B68" s="5" t="n">
        <v>1539600</v>
      </c>
      <c r="C68" s="5" t="n">
        <v>1343604</v>
      </c>
    </row>
    <row r="69" spans="1:3">
      <c r="A69" s="4" t="s">
        <v>3410</v>
      </c>
    </row>
    <row r="70" spans="1:3">
      <c r="A70" s="3" t="s">
        <v>3224</v>
      </c>
    </row>
    <row r="71" spans="1:3">
      <c r="A71" s="4" t="s">
        <v>3397</v>
      </c>
      <c r="B71" s="5" t="n">
        <v>2486</v>
      </c>
      <c r="C71" s="5" t="n">
        <v>0</v>
      </c>
    </row>
    <row r="72" spans="1:3">
      <c r="A72" s="4" t="s">
        <v>3398</v>
      </c>
      <c r="B72" s="5" t="n">
        <v>0</v>
      </c>
      <c r="C72" s="5" t="n">
        <v>0</v>
      </c>
    </row>
    <row r="73" spans="1:3">
      <c r="A73" s="4" t="s">
        <v>3399</v>
      </c>
      <c r="B73" s="5" t="n">
        <v>0</v>
      </c>
      <c r="C73" s="5" t="n">
        <v>0</v>
      </c>
    </row>
    <row r="74" spans="1:3">
      <c r="A74" s="4" t="s">
        <v>3400</v>
      </c>
      <c r="B74" s="5" t="n">
        <v>0</v>
      </c>
      <c r="C74" s="5" t="n">
        <v>1345</v>
      </c>
    </row>
    <row r="75" spans="1:3">
      <c r="A75" s="4" t="s">
        <v>3401</v>
      </c>
      <c r="B75" s="5" t="n">
        <v>-2486</v>
      </c>
      <c r="C75" s="5" t="n">
        <v>0</v>
      </c>
    </row>
    <row r="76" spans="1:3">
      <c r="A76" s="4" t="s">
        <v>3402</v>
      </c>
      <c r="B76" s="5" t="n">
        <v>0</v>
      </c>
      <c r="C76" s="5" t="n">
        <v>0</v>
      </c>
    </row>
    <row r="77" spans="1:3">
      <c r="A77" s="4" t="s">
        <v>3403</v>
      </c>
      <c r="B77" s="5" t="n">
        <v>0</v>
      </c>
      <c r="C77" s="5" t="n">
        <v>1141</v>
      </c>
    </row>
    <row r="78" spans="1:3">
      <c r="A78" s="4" t="s">
        <v>3404</v>
      </c>
      <c r="B78" s="5" t="n">
        <v>0</v>
      </c>
      <c r="C78" s="5" t="n">
        <v>0</v>
      </c>
    </row>
    <row r="79" spans="1:3">
      <c r="A79" s="4" t="s">
        <v>3405</v>
      </c>
      <c r="B79" s="5" t="n">
        <v>0</v>
      </c>
      <c r="C79" s="5" t="n">
        <v>2486</v>
      </c>
    </row>
    <row r="80" spans="1:3">
      <c r="A80" s="4" t="s">
        <v>3411</v>
      </c>
    </row>
    <row r="81" spans="1:3">
      <c r="A81" s="3" t="s">
        <v>3224</v>
      </c>
    </row>
    <row r="82" spans="1:3">
      <c r="A82" s="4" t="s">
        <v>3404</v>
      </c>
      <c r="C82" s="5" t="n">
        <v>30951</v>
      </c>
    </row>
    <row r="83" spans="1:3">
      <c r="A83" s="4" t="s">
        <v>3412</v>
      </c>
    </row>
    <row r="84" spans="1:3">
      <c r="A84" s="3" t="s">
        <v>3224</v>
      </c>
    </row>
    <row r="85" spans="1:3">
      <c r="A85" s="4" t="s">
        <v>3397</v>
      </c>
      <c r="B85" s="5" t="n">
        <v>297049</v>
      </c>
      <c r="C85" s="5" t="n">
        <v>405099</v>
      </c>
    </row>
    <row r="86" spans="1:3">
      <c r="A86" s="4" t="s">
        <v>3398</v>
      </c>
      <c r="B86" s="5" t="n">
        <v>-54595</v>
      </c>
      <c r="C86" s="5" t="n">
        <v>-70416</v>
      </c>
    </row>
    <row r="87" spans="1:3">
      <c r="A87" s="4" t="s">
        <v>3399</v>
      </c>
      <c r="B87" s="5" t="n">
        <v>0</v>
      </c>
      <c r="C87" s="5" t="n">
        <v>0</v>
      </c>
    </row>
    <row r="88" spans="1:3">
      <c r="A88" s="4" t="s">
        <v>3400</v>
      </c>
      <c r="B88" s="5" t="n">
        <v>29149</v>
      </c>
      <c r="C88" s="5" t="n">
        <v>52316</v>
      </c>
    </row>
    <row r="89" spans="1:3">
      <c r="A89" s="4" t="s">
        <v>3401</v>
      </c>
      <c r="B89" s="5" t="n">
        <v>-64014</v>
      </c>
      <c r="C89" s="5" t="n">
        <v>-58999</v>
      </c>
    </row>
    <row r="90" spans="1:3">
      <c r="A90" s="4" t="s">
        <v>3402</v>
      </c>
      <c r="B90" s="5" t="n">
        <v>0</v>
      </c>
      <c r="C90" s="5" t="n">
        <v>0</v>
      </c>
    </row>
    <row r="91" spans="1:3">
      <c r="A91" s="4" t="s">
        <v>3403</v>
      </c>
      <c r="B91" s="5" t="n">
        <v>5394</v>
      </c>
      <c r="C91" s="5" t="n">
        <v>0</v>
      </c>
    </row>
    <row r="92" spans="1:3">
      <c r="A92" s="4" t="s">
        <v>3404</v>
      </c>
      <c r="B92" s="5" t="n">
        <v>-6033</v>
      </c>
      <c r="C92" s="5" t="n">
        <v>-30951</v>
      </c>
    </row>
    <row r="93" spans="1:3">
      <c r="A93" s="4" t="s">
        <v>3405</v>
      </c>
      <c r="B93" s="5" t="n">
        <v>206950</v>
      </c>
      <c r="C93" s="5" t="n">
        <v>297049</v>
      </c>
    </row>
    <row r="94" spans="1:3">
      <c r="A94" s="4" t="s">
        <v>3413</v>
      </c>
    </row>
    <row r="95" spans="1:3">
      <c r="A95" s="3" t="s">
        <v>3224</v>
      </c>
    </row>
    <row r="96" spans="1:3">
      <c r="A96" s="4" t="s">
        <v>3397</v>
      </c>
      <c r="B96" s="5" t="n">
        <v>263817</v>
      </c>
      <c r="C96" s="5" t="n">
        <v>396318</v>
      </c>
    </row>
    <row r="97" spans="1:3">
      <c r="A97" s="4" t="s">
        <v>3398</v>
      </c>
      <c r="B97" s="5" t="n">
        <v>11696</v>
      </c>
      <c r="C97" s="5" t="n">
        <v>353</v>
      </c>
    </row>
    <row r="98" spans="1:3">
      <c r="A98" s="4" t="s">
        <v>3399</v>
      </c>
      <c r="B98" s="5" t="n">
        <v>0</v>
      </c>
      <c r="C98" s="5" t="n">
        <v>0</v>
      </c>
    </row>
    <row r="99" spans="1:3">
      <c r="A99" s="4" t="s">
        <v>3400</v>
      </c>
      <c r="B99" s="5" t="n">
        <v>248183</v>
      </c>
      <c r="C99" s="5" t="n">
        <v>264827</v>
      </c>
    </row>
    <row r="100" spans="1:3">
      <c r="A100" s="4" t="s">
        <v>3401</v>
      </c>
      <c r="B100" s="5" t="n">
        <v>-116542</v>
      </c>
      <c r="C100" s="5" t="n">
        <v>-395986</v>
      </c>
    </row>
    <row r="101" spans="1:3">
      <c r="A101" s="4" t="s">
        <v>3402</v>
      </c>
      <c r="B101" s="5" t="n">
        <v>0</v>
      </c>
      <c r="C101" s="5" t="n">
        <v>0</v>
      </c>
    </row>
    <row r="102" spans="1:3">
      <c r="A102" s="4" t="s">
        <v>3403</v>
      </c>
      <c r="B102" s="5" t="n">
        <v>-21792</v>
      </c>
      <c r="C102" s="5" t="n">
        <v>-1659</v>
      </c>
    </row>
    <row r="103" spans="1:3">
      <c r="A103" s="4" t="s">
        <v>3404</v>
      </c>
      <c r="B103" s="5" t="n">
        <v>-9967</v>
      </c>
      <c r="C103" s="5" t="n">
        <v>-36</v>
      </c>
    </row>
    <row r="104" spans="1:3">
      <c r="A104" s="4" t="s">
        <v>3405</v>
      </c>
      <c r="B104" s="5" t="n">
        <v>375395</v>
      </c>
      <c r="C104" s="5" t="n">
        <v>263817</v>
      </c>
    </row>
    <row r="105" spans="1:3">
      <c r="A105" s="4" t="s">
        <v>3414</v>
      </c>
    </row>
    <row r="106" spans="1:3">
      <c r="A106" s="3" t="s">
        <v>3224</v>
      </c>
    </row>
    <row r="107" spans="1:3">
      <c r="A107" s="4" t="s">
        <v>3397</v>
      </c>
      <c r="B107" s="5" t="n">
        <v>232012</v>
      </c>
      <c r="C107" s="5" t="n">
        <v>378385</v>
      </c>
    </row>
    <row r="108" spans="1:3">
      <c r="A108" s="4" t="s">
        <v>3398</v>
      </c>
      <c r="B108" s="5" t="n">
        <v>25016</v>
      </c>
      <c r="C108" s="5" t="n">
        <v>353</v>
      </c>
    </row>
    <row r="109" spans="1:3">
      <c r="A109" s="4" t="s">
        <v>3399</v>
      </c>
      <c r="B109" s="5" t="n">
        <v>0</v>
      </c>
      <c r="C109" s="5" t="n">
        <v>0</v>
      </c>
    </row>
    <row r="110" spans="1:3">
      <c r="A110" s="4" t="s">
        <v>3400</v>
      </c>
      <c r="B110" s="5" t="n">
        <v>230869</v>
      </c>
      <c r="C110" s="5" t="n">
        <v>231260</v>
      </c>
    </row>
    <row r="111" spans="1:3">
      <c r="A111" s="4" t="s">
        <v>3401</v>
      </c>
      <c r="B111" s="5" t="n">
        <v>-107890</v>
      </c>
      <c r="C111" s="5" t="n">
        <v>-378053</v>
      </c>
    </row>
    <row r="112" spans="1:3">
      <c r="A112" s="4" t="s">
        <v>3402</v>
      </c>
      <c r="B112" s="5" t="n">
        <v>0</v>
      </c>
      <c r="C112" s="5" t="n">
        <v>0</v>
      </c>
    </row>
    <row r="113" spans="1:3">
      <c r="A113" s="4" t="s">
        <v>3403</v>
      </c>
      <c r="B113" s="5" t="n">
        <v>-40898</v>
      </c>
      <c r="C113" s="5" t="n">
        <v>103</v>
      </c>
    </row>
    <row r="114" spans="1:3">
      <c r="A114" s="4" t="s">
        <v>3404</v>
      </c>
      <c r="B114" s="5" t="n">
        <v>-9108</v>
      </c>
      <c r="C114" s="5" t="n">
        <v>-36</v>
      </c>
    </row>
    <row r="115" spans="1:3">
      <c r="A115" s="4" t="s">
        <v>3405</v>
      </c>
      <c r="B115" s="5" t="n">
        <v>330001</v>
      </c>
      <c r="C115" s="5" t="n">
        <v>232012</v>
      </c>
    </row>
    <row r="116" spans="1:3">
      <c r="A116" s="4" t="s">
        <v>3415</v>
      </c>
    </row>
    <row r="117" spans="1:3">
      <c r="A117" s="3" t="s">
        <v>3224</v>
      </c>
    </row>
    <row r="118" spans="1:3">
      <c r="A118" s="4" t="s">
        <v>3397</v>
      </c>
      <c r="B118" s="5" t="n">
        <v>32305</v>
      </c>
      <c r="C118" s="5" t="n">
        <v>17596</v>
      </c>
    </row>
    <row r="119" spans="1:3">
      <c r="A119" s="4" t="s">
        <v>3398</v>
      </c>
      <c r="B119" s="5" t="n">
        <v>-13320</v>
      </c>
      <c r="C119" s="5" t="n">
        <v>0</v>
      </c>
    </row>
    <row r="120" spans="1:3">
      <c r="A120" s="4" t="s">
        <v>3399</v>
      </c>
      <c r="B120" s="5" t="n">
        <v>0</v>
      </c>
      <c r="C120" s="5" t="n">
        <v>0</v>
      </c>
    </row>
    <row r="121" spans="1:3">
      <c r="A121" s="4" t="s">
        <v>3400</v>
      </c>
      <c r="B121" s="5" t="n">
        <v>17561</v>
      </c>
      <c r="C121" s="5" t="n">
        <v>34067</v>
      </c>
    </row>
    <row r="122" spans="1:3">
      <c r="A122" s="4" t="s">
        <v>3401</v>
      </c>
      <c r="B122" s="5" t="n">
        <v>-9152</v>
      </c>
      <c r="C122" s="5" t="n">
        <v>-17596</v>
      </c>
    </row>
    <row r="123" spans="1:3">
      <c r="A123" s="4" t="s">
        <v>3402</v>
      </c>
      <c r="B123" s="5" t="n">
        <v>0</v>
      </c>
      <c r="C123" s="5" t="n">
        <v>0</v>
      </c>
    </row>
    <row r="124" spans="1:3">
      <c r="A124" s="4" t="s">
        <v>3403</v>
      </c>
      <c r="B124" s="5" t="n">
        <v>19106</v>
      </c>
      <c r="C124" s="5" t="n">
        <v>-1762</v>
      </c>
    </row>
    <row r="125" spans="1:3">
      <c r="A125" s="4" t="s">
        <v>3404</v>
      </c>
      <c r="B125" s="5" t="n">
        <v>-859</v>
      </c>
      <c r="C125" s="5" t="n">
        <v>0</v>
      </c>
    </row>
    <row r="126" spans="1:3">
      <c r="A126" s="4" t="s">
        <v>3405</v>
      </c>
      <c r="B126" s="5" t="n">
        <v>45641</v>
      </c>
      <c r="C126" s="5" t="n">
        <v>32305</v>
      </c>
    </row>
    <row r="127" spans="1:3">
      <c r="A127" s="4" t="s">
        <v>3416</v>
      </c>
    </row>
    <row r="128" spans="1:3">
      <c r="A128" s="3" t="s">
        <v>3224</v>
      </c>
    </row>
    <row r="129" spans="1:3">
      <c r="A129" s="4" t="s">
        <v>3397</v>
      </c>
      <c r="B129" s="5" t="n">
        <v>-500</v>
      </c>
      <c r="C129" s="5" t="n">
        <v>337</v>
      </c>
    </row>
    <row r="130" spans="1:3">
      <c r="A130" s="4" t="s">
        <v>3398</v>
      </c>
      <c r="B130" s="5" t="n">
        <v>0</v>
      </c>
      <c r="C130" s="5" t="n">
        <v>0</v>
      </c>
    </row>
    <row r="131" spans="1:3">
      <c r="A131" s="4" t="s">
        <v>3399</v>
      </c>
      <c r="B131" s="5" t="n">
        <v>0</v>
      </c>
      <c r="C131" s="5" t="n">
        <v>0</v>
      </c>
    </row>
    <row r="132" spans="1:3">
      <c r="A132" s="4" t="s">
        <v>3400</v>
      </c>
      <c r="B132" s="5" t="n">
        <v>-247</v>
      </c>
      <c r="C132" s="5" t="n">
        <v>-500</v>
      </c>
    </row>
    <row r="133" spans="1:3">
      <c r="A133" s="4" t="s">
        <v>3401</v>
      </c>
      <c r="B133" s="5" t="n">
        <v>500</v>
      </c>
      <c r="C133" s="5" t="n">
        <v>-337</v>
      </c>
    </row>
    <row r="134" spans="1:3">
      <c r="A134" s="4" t="s">
        <v>3402</v>
      </c>
      <c r="B134" s="5" t="n">
        <v>0</v>
      </c>
      <c r="C134" s="5" t="n">
        <v>0</v>
      </c>
    </row>
    <row r="135" spans="1:3">
      <c r="A135" s="4" t="s">
        <v>3403</v>
      </c>
      <c r="B135" s="5" t="n">
        <v>0</v>
      </c>
      <c r="C135" s="5" t="n">
        <v>0</v>
      </c>
    </row>
    <row r="136" spans="1:3">
      <c r="A136" s="4" t="s">
        <v>3404</v>
      </c>
      <c r="B136" s="5" t="n">
        <v>0</v>
      </c>
      <c r="C136" s="5" t="n">
        <v>0</v>
      </c>
    </row>
    <row r="137" spans="1:3">
      <c r="A137" s="4" t="s">
        <v>3405</v>
      </c>
      <c r="B137" s="5" t="n">
        <v>-247</v>
      </c>
      <c r="C137" s="5" t="n">
        <v>-500</v>
      </c>
    </row>
    <row r="138" spans="1:3">
      <c r="A138" s="4" t="s">
        <v>3417</v>
      </c>
    </row>
    <row r="139" spans="1:3">
      <c r="A139" s="3" t="s">
        <v>3224</v>
      </c>
    </row>
    <row r="140" spans="1:3">
      <c r="A140" s="4" t="s">
        <v>3397</v>
      </c>
      <c r="B140" s="5" t="n">
        <v>3118</v>
      </c>
      <c r="C140" s="5" t="n">
        <v>14929</v>
      </c>
    </row>
    <row r="141" spans="1:3">
      <c r="A141" s="4" t="s">
        <v>3398</v>
      </c>
      <c r="B141" s="5" t="n">
        <v>-3983</v>
      </c>
      <c r="C141" s="5" t="n">
        <v>-4211</v>
      </c>
    </row>
    <row r="142" spans="1:3">
      <c r="A142" s="4" t="s">
        <v>3399</v>
      </c>
      <c r="B142" s="5" t="n">
        <v>0</v>
      </c>
      <c r="C142" s="5" t="n">
        <v>0</v>
      </c>
    </row>
    <row r="143" spans="1:3">
      <c r="A143" s="4" t="s">
        <v>3400</v>
      </c>
      <c r="B143" s="5" t="n">
        <v>4159</v>
      </c>
      <c r="C143" s="5" t="n">
        <v>5999</v>
      </c>
    </row>
    <row r="144" spans="1:3">
      <c r="A144" s="4" t="s">
        <v>3401</v>
      </c>
      <c r="B144" s="5" t="n">
        <v>-2518</v>
      </c>
      <c r="C144" s="5" t="n">
        <v>-10869</v>
      </c>
    </row>
    <row r="145" spans="1:3">
      <c r="A145" s="4" t="s">
        <v>3402</v>
      </c>
      <c r="B145" s="5" t="n">
        <v>0</v>
      </c>
      <c r="C145" s="5" t="n">
        <v>-72</v>
      </c>
    </row>
    <row r="146" spans="1:3">
      <c r="A146" s="4" t="s">
        <v>3403</v>
      </c>
      <c r="B146" s="5" t="n">
        <v>0</v>
      </c>
      <c r="C146" s="5" t="n">
        <v>0</v>
      </c>
    </row>
    <row r="147" spans="1:3">
      <c r="A147" s="4" t="s">
        <v>3404</v>
      </c>
      <c r="B147" s="5" t="n">
        <v>-617</v>
      </c>
      <c r="C147" s="5" t="n">
        <v>-2658</v>
      </c>
    </row>
    <row r="148" spans="1:3">
      <c r="A148" s="4" t="s">
        <v>3405</v>
      </c>
      <c r="B148" s="5" t="n">
        <v>159</v>
      </c>
      <c r="C148" s="5" t="n">
        <v>3118</v>
      </c>
    </row>
    <row r="149" spans="1:3">
      <c r="A149" s="4" t="s">
        <v>3418</v>
      </c>
    </row>
    <row r="150" spans="1:3">
      <c r="A150" s="3" t="s">
        <v>3224</v>
      </c>
    </row>
    <row r="151" spans="1:3">
      <c r="A151" s="4" t="s">
        <v>3397</v>
      </c>
      <c r="B151" s="5" t="n">
        <v>0</v>
      </c>
    </row>
    <row r="152" spans="1:3">
      <c r="A152" s="4" t="s">
        <v>3398</v>
      </c>
      <c r="B152" s="5" t="n">
        <v>53</v>
      </c>
    </row>
    <row r="153" spans="1:3">
      <c r="A153" s="4" t="s">
        <v>3399</v>
      </c>
      <c r="B153" s="5" t="n">
        <v>0</v>
      </c>
    </row>
    <row r="154" spans="1:3">
      <c r="A154" s="4" t="s">
        <v>3400</v>
      </c>
      <c r="B154" s="5" t="n">
        <v>1383</v>
      </c>
    </row>
    <row r="155" spans="1:3">
      <c r="A155" s="4" t="s">
        <v>3401</v>
      </c>
      <c r="B155" s="5" t="n">
        <v>0</v>
      </c>
    </row>
    <row r="156" spans="1:3">
      <c r="A156" s="4" t="s">
        <v>3402</v>
      </c>
      <c r="B156" s="5" t="n">
        <v>0</v>
      </c>
    </row>
    <row r="157" spans="1:3">
      <c r="A157" s="4" t="s">
        <v>3403</v>
      </c>
      <c r="B157" s="5" t="n">
        <v>4971</v>
      </c>
    </row>
    <row r="158" spans="1:3">
      <c r="A158" s="4" t="s">
        <v>3404</v>
      </c>
      <c r="B158" s="5" t="n">
        <v>0</v>
      </c>
    </row>
    <row r="159" spans="1:3">
      <c r="A159" s="4" t="s">
        <v>3405</v>
      </c>
      <c r="B159" s="6" t="n">
        <v>6407</v>
      </c>
      <c r="C159" s="6" t="n">
        <v>0</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9</v>
      </c>
      <c r="B1" s="2" t="s">
        <v>1</v>
      </c>
    </row>
    <row r="2" spans="1:3">
      <c r="B2" s="2" t="s">
        <v>81</v>
      </c>
      <c r="C2" s="2" t="s">
        <v>82</v>
      </c>
    </row>
    <row r="3" spans="1:3">
      <c r="A3" s="4" t="s">
        <v>3420</v>
      </c>
    </row>
    <row r="4" spans="1:3">
      <c r="A4" s="3" t="s">
        <v>3224</v>
      </c>
    </row>
    <row r="5" spans="1:3">
      <c r="A5" s="4" t="s">
        <v>3219</v>
      </c>
      <c r="B5" s="6" t="n">
        <v>213516</v>
      </c>
    </row>
    <row r="6" spans="1:3">
      <c r="A6" s="4" t="s">
        <v>3421</v>
      </c>
      <c r="B6" s="4" t="s">
        <v>3422</v>
      </c>
      <c r="C6" s="4" t="s">
        <v>3423</v>
      </c>
    </row>
    <row r="7" spans="1:3">
      <c r="A7" s="4" t="s">
        <v>3424</v>
      </c>
    </row>
    <row r="8" spans="1:3">
      <c r="A8" s="3" t="s">
        <v>3224</v>
      </c>
    </row>
    <row r="9" spans="1:3">
      <c r="A9" s="4" t="s">
        <v>3219</v>
      </c>
      <c r="C9" s="6" t="n">
        <v>3118</v>
      </c>
    </row>
    <row r="10" spans="1:3">
      <c r="A10" s="4" t="s">
        <v>3425</v>
      </c>
      <c r="C10" s="5" t="n">
        <v>3292</v>
      </c>
    </row>
    <row r="11" spans="1:3">
      <c r="A11" s="4" t="s">
        <v>3426</v>
      </c>
      <c r="C11" s="5" t="n">
        <v>2985</v>
      </c>
    </row>
    <row r="12" spans="1:3">
      <c r="A12" s="4" t="s">
        <v>3427</v>
      </c>
    </row>
    <row r="13" spans="1:3">
      <c r="A13" s="3" t="s">
        <v>3224</v>
      </c>
    </row>
    <row r="14" spans="1:3">
      <c r="A14" s="4" t="s">
        <v>3219</v>
      </c>
      <c r="B14" s="6" t="n">
        <v>1119973</v>
      </c>
      <c r="C14" s="5" t="n">
        <v>757886</v>
      </c>
    </row>
    <row r="15" spans="1:3">
      <c r="A15" s="4" t="s">
        <v>1460</v>
      </c>
    </row>
    <row r="16" spans="1:3">
      <c r="A16" s="3" t="s">
        <v>3224</v>
      </c>
    </row>
    <row r="17" spans="1:3">
      <c r="A17" s="4" t="s">
        <v>3219</v>
      </c>
      <c r="C17" s="5" t="n">
        <v>300167</v>
      </c>
    </row>
    <row r="18" spans="1:3">
      <c r="A18" s="4" t="s">
        <v>3428</v>
      </c>
    </row>
    <row r="19" spans="1:3">
      <c r="A19" s="3" t="s">
        <v>3224</v>
      </c>
    </row>
    <row r="20" spans="1:3">
      <c r="A20" s="4" t="s">
        <v>3219</v>
      </c>
      <c r="B20" s="5" t="n">
        <v>1539600</v>
      </c>
      <c r="C20" s="5" t="n">
        <v>1343604</v>
      </c>
    </row>
    <row r="21" spans="1:3">
      <c r="A21" s="4" t="s">
        <v>3429</v>
      </c>
    </row>
    <row r="22" spans="1:3">
      <c r="A22" s="3" t="s">
        <v>3224</v>
      </c>
    </row>
    <row r="23" spans="1:3">
      <c r="A23" s="4" t="s">
        <v>3219</v>
      </c>
      <c r="B23" s="5" t="n">
        <v>0</v>
      </c>
      <c r="C23" s="5" t="n">
        <v>2486</v>
      </c>
    </row>
    <row r="24" spans="1:3">
      <c r="A24" s="4" t="s">
        <v>1489</v>
      </c>
    </row>
    <row r="25" spans="1:3">
      <c r="A25" s="3" t="s">
        <v>3224</v>
      </c>
    </row>
    <row r="26" spans="1:3">
      <c r="A26" s="4" t="s">
        <v>3219</v>
      </c>
      <c r="B26" s="5" t="n">
        <v>206950</v>
      </c>
      <c r="C26" s="6" t="n">
        <v>297049</v>
      </c>
    </row>
    <row r="27" spans="1:3">
      <c r="A27" s="4" t="s">
        <v>3430</v>
      </c>
    </row>
    <row r="28" spans="1:3">
      <c r="A28" s="3" t="s">
        <v>3224</v>
      </c>
    </row>
    <row r="29" spans="1:3">
      <c r="A29" s="4" t="s">
        <v>3219</v>
      </c>
      <c r="B29" s="6" t="n">
        <v>159</v>
      </c>
    </row>
    <row r="30" spans="1:3">
      <c r="A30" s="4" t="s">
        <v>3421</v>
      </c>
      <c r="B30" s="4" t="s">
        <v>3431</v>
      </c>
    </row>
    <row r="31" spans="1:3">
      <c r="A31" s="4" t="s">
        <v>3425</v>
      </c>
      <c r="B31" s="6" t="n">
        <v>159</v>
      </c>
    </row>
    <row r="32" spans="1:3">
      <c r="A32" s="4" t="s">
        <v>3426</v>
      </c>
      <c r="B32" s="5" t="n">
        <v>160</v>
      </c>
    </row>
    <row r="33" spans="1:3">
      <c r="A33" s="4" t="s">
        <v>3432</v>
      </c>
    </row>
    <row r="34" spans="1:3">
      <c r="A34" s="3" t="s">
        <v>3224</v>
      </c>
    </row>
    <row r="35" spans="1:3">
      <c r="A35" s="4" t="s">
        <v>3421</v>
      </c>
      <c r="C35" s="4" t="s">
        <v>3433</v>
      </c>
    </row>
    <row r="36" spans="1:3">
      <c r="A36" s="4" t="s">
        <v>3434</v>
      </c>
    </row>
    <row r="37" spans="1:3">
      <c r="A37" s="3" t="s">
        <v>3224</v>
      </c>
    </row>
    <row r="38" spans="1:3">
      <c r="A38" s="4" t="s">
        <v>3219</v>
      </c>
      <c r="C38" s="6" t="n">
        <v>14249</v>
      </c>
    </row>
    <row r="39" spans="1:3">
      <c r="A39" s="4" t="s">
        <v>3421</v>
      </c>
      <c r="C39" s="4" t="s">
        <v>3435</v>
      </c>
    </row>
    <row r="40" spans="1:3">
      <c r="A40" s="4" t="s">
        <v>3425</v>
      </c>
      <c r="C40" s="6" t="n">
        <v>14142</v>
      </c>
    </row>
    <row r="41" spans="1:3">
      <c r="A41" s="4" t="s">
        <v>3426</v>
      </c>
      <c r="C41" s="5" t="n">
        <v>14280</v>
      </c>
    </row>
    <row r="42" spans="1:3">
      <c r="A42" s="4" t="s">
        <v>3436</v>
      </c>
    </row>
    <row r="43" spans="1:3">
      <c r="A43" s="3" t="s">
        <v>3224</v>
      </c>
    </row>
    <row r="44" spans="1:3">
      <c r="A44" s="4" t="s">
        <v>3219</v>
      </c>
      <c r="B44" s="6" t="n">
        <v>89511</v>
      </c>
    </row>
    <row r="45" spans="1:3">
      <c r="A45" s="4" t="s">
        <v>3421</v>
      </c>
      <c r="B45" s="4" t="s">
        <v>3437</v>
      </c>
    </row>
    <row r="46" spans="1:3">
      <c r="A46" s="4" t="s">
        <v>3425</v>
      </c>
      <c r="B46" s="6" t="n">
        <v>88834</v>
      </c>
    </row>
    <row r="47" spans="1:3">
      <c r="A47" s="4" t="s">
        <v>3426</v>
      </c>
      <c r="B47" s="5" t="n">
        <v>89876</v>
      </c>
    </row>
    <row r="48" spans="1:3">
      <c r="A48" s="4" t="s">
        <v>3438</v>
      </c>
    </row>
    <row r="49" spans="1:3">
      <c r="A49" s="3" t="s">
        <v>3224</v>
      </c>
    </row>
    <row r="50" spans="1:3">
      <c r="A50" s="4" t="s">
        <v>3219</v>
      </c>
      <c r="B50" s="6" t="n">
        <v>141501</v>
      </c>
      <c r="C50" s="6" t="n">
        <v>73069</v>
      </c>
    </row>
    <row r="51" spans="1:3">
      <c r="A51" s="4" t="s">
        <v>3421</v>
      </c>
      <c r="B51" s="4" t="s">
        <v>3439</v>
      </c>
      <c r="C51" s="4" t="s">
        <v>3440</v>
      </c>
    </row>
    <row r="52" spans="1:3">
      <c r="A52" s="4" t="s">
        <v>3425</v>
      </c>
      <c r="B52" s="6" t="n">
        <v>140844</v>
      </c>
      <c r="C52" s="6" t="n">
        <v>72886</v>
      </c>
    </row>
    <row r="53" spans="1:3">
      <c r="A53" s="4" t="s">
        <v>3426</v>
      </c>
      <c r="B53" s="5" t="n">
        <v>155113</v>
      </c>
      <c r="C53" s="5" t="n">
        <v>73263</v>
      </c>
    </row>
    <row r="54" spans="1:3">
      <c r="A54" s="4" t="s">
        <v>3441</v>
      </c>
    </row>
    <row r="55" spans="1:3">
      <c r="A55" s="3" t="s">
        <v>3224</v>
      </c>
    </row>
    <row r="56" spans="1:3">
      <c r="A56" s="4" t="s">
        <v>3219</v>
      </c>
      <c r="B56" s="6" t="n">
        <v>144383</v>
      </c>
      <c r="C56" s="6" t="n">
        <v>176499</v>
      </c>
    </row>
    <row r="57" spans="1:3">
      <c r="A57" s="4" t="s">
        <v>3421</v>
      </c>
      <c r="B57" s="4" t="s">
        <v>3442</v>
      </c>
      <c r="C57" s="4" t="s">
        <v>3443</v>
      </c>
    </row>
    <row r="58" spans="1:3">
      <c r="A58" s="4" t="s">
        <v>3425</v>
      </c>
      <c r="B58" s="6" t="n">
        <v>139506</v>
      </c>
      <c r="C58" s="6" t="n">
        <v>170701</v>
      </c>
    </row>
    <row r="59" spans="1:3">
      <c r="A59" s="4" t="s">
        <v>3426</v>
      </c>
      <c r="B59" s="6" t="n">
        <v>136941</v>
      </c>
      <c r="C59" s="6" t="n">
        <v>182343</v>
      </c>
    </row>
    <row r="60" spans="1:3">
      <c r="A60" s="4" t="s">
        <v>3444</v>
      </c>
    </row>
    <row r="61" spans="1:3">
      <c r="A61" s="3" t="s">
        <v>3224</v>
      </c>
    </row>
    <row r="62" spans="1:3">
      <c r="A62" s="4" t="s">
        <v>3421</v>
      </c>
      <c r="B62" s="4" t="s">
        <v>3445</v>
      </c>
      <c r="C62" s="4" t="s">
        <v>3446</v>
      </c>
    </row>
    <row r="63" spans="1:3">
      <c r="A63" s="4" t="s">
        <v>3425</v>
      </c>
      <c r="B63" s="6" t="n">
        <v>160056</v>
      </c>
      <c r="C63" s="6" t="n">
        <v>225867</v>
      </c>
    </row>
    <row r="64" spans="1:3">
      <c r="A64" s="4" t="s">
        <v>3426</v>
      </c>
      <c r="B64" s="5" t="n">
        <v>168000</v>
      </c>
      <c r="C64" s="5" t="n">
        <v>235382</v>
      </c>
    </row>
    <row r="65" spans="1:3">
      <c r="A65" s="4" t="s">
        <v>3447</v>
      </c>
    </row>
    <row r="66" spans="1:3">
      <c r="A66" s="3" t="s">
        <v>3224</v>
      </c>
    </row>
    <row r="67" spans="1:3">
      <c r="A67" s="4" t="s">
        <v>3219</v>
      </c>
      <c r="C67" s="5" t="n">
        <v>236236</v>
      </c>
    </row>
    <row r="68" spans="1:3">
      <c r="A68" s="4" t="s">
        <v>3425</v>
      </c>
      <c r="C68" s="5" t="n">
        <v>226007</v>
      </c>
    </row>
    <row r="69" spans="1:3">
      <c r="A69" s="4" t="s">
        <v>3426</v>
      </c>
      <c r="C69" s="6" t="n">
        <v>235228</v>
      </c>
    </row>
    <row r="70" spans="1:3">
      <c r="A70" s="4" t="s">
        <v>3448</v>
      </c>
    </row>
    <row r="71" spans="1:3">
      <c r="A71" s="3" t="s">
        <v>3224</v>
      </c>
    </row>
    <row r="72" spans="1:3">
      <c r="A72" s="4" t="s">
        <v>3219</v>
      </c>
      <c r="B72" s="6" t="n">
        <v>164401</v>
      </c>
    </row>
    <row r="73" spans="1:3">
      <c r="A73" s="4" t="s">
        <v>3421</v>
      </c>
      <c r="B73" s="4" t="s">
        <v>3449</v>
      </c>
      <c r="C73" s="4" t="s">
        <v>3450</v>
      </c>
    </row>
    <row r="74" spans="1:3">
      <c r="A74" s="4" t="s">
        <v>3425</v>
      </c>
      <c r="B74" s="6" t="n">
        <v>160162</v>
      </c>
    </row>
    <row r="75" spans="1:3">
      <c r="A75" s="4" t="s">
        <v>3426</v>
      </c>
      <c r="B75" s="5" t="n">
        <v>167881</v>
      </c>
    </row>
    <row r="76" spans="1:3">
      <c r="A76" s="4" t="s">
        <v>3451</v>
      </c>
    </row>
    <row r="77" spans="1:3">
      <c r="A77" s="3" t="s">
        <v>3224</v>
      </c>
    </row>
    <row r="78" spans="1:3">
      <c r="A78" s="4" t="s">
        <v>3425</v>
      </c>
      <c r="B78" s="5" t="n">
        <v>164102</v>
      </c>
      <c r="C78" s="6" t="n">
        <v>231087</v>
      </c>
    </row>
    <row r="79" spans="1:3">
      <c r="A79" s="4" t="s">
        <v>3426</v>
      </c>
      <c r="B79" s="5" t="n">
        <v>163602</v>
      </c>
      <c r="C79" s="5" t="n">
        <v>230152</v>
      </c>
    </row>
    <row r="80" spans="1:3">
      <c r="A80" s="4" t="s">
        <v>3452</v>
      </c>
    </row>
    <row r="81" spans="1:3">
      <c r="A81" s="3" t="s">
        <v>3224</v>
      </c>
    </row>
    <row r="82" spans="1:3">
      <c r="A82" s="4" t="s">
        <v>3219</v>
      </c>
      <c r="B82" s="6" t="n">
        <v>34961</v>
      </c>
      <c r="C82" s="6" t="n">
        <v>41776</v>
      </c>
    </row>
    <row r="83" spans="1:3">
      <c r="A83" s="4" t="s">
        <v>3421</v>
      </c>
      <c r="B83" s="4" t="s">
        <v>3453</v>
      </c>
      <c r="C83" s="4" t="s">
        <v>3433</v>
      </c>
    </row>
    <row r="84" spans="1:3">
      <c r="A84" s="4" t="s">
        <v>3425</v>
      </c>
      <c r="B84" s="6" t="n">
        <v>33700</v>
      </c>
      <c r="C84" s="6" t="n">
        <v>35305</v>
      </c>
    </row>
    <row r="85" spans="1:3">
      <c r="A85" s="4" t="s">
        <v>3426</v>
      </c>
      <c r="B85" s="6" t="n">
        <v>36299</v>
      </c>
      <c r="C85" s="5" t="n">
        <v>38282</v>
      </c>
    </row>
    <row r="86" spans="1:3">
      <c r="A86" s="4" t="s">
        <v>3454</v>
      </c>
    </row>
    <row r="87" spans="1:3">
      <c r="A87" s="3" t="s">
        <v>3224</v>
      </c>
    </row>
    <row r="88" spans="1:3">
      <c r="A88" s="4" t="s">
        <v>3421</v>
      </c>
      <c r="B88" s="4" t="s">
        <v>3455</v>
      </c>
    </row>
    <row r="89" spans="1:3">
      <c r="A89" s="4" t="s">
        <v>3425</v>
      </c>
      <c r="B89" s="6" t="n">
        <v>33142</v>
      </c>
    </row>
    <row r="90" spans="1:3">
      <c r="A90" s="4" t="s">
        <v>3426</v>
      </c>
      <c r="B90" s="5" t="n">
        <v>35678</v>
      </c>
    </row>
    <row r="91" spans="1:3">
      <c r="A91" s="4" t="s">
        <v>3456</v>
      </c>
    </row>
    <row r="92" spans="1:3">
      <c r="A92" s="3" t="s">
        <v>3224</v>
      </c>
    </row>
    <row r="93" spans="1:3">
      <c r="A93" s="4" t="s">
        <v>3219</v>
      </c>
      <c r="B93" s="6" t="n">
        <v>5394</v>
      </c>
      <c r="C93" s="6" t="n">
        <v>10919</v>
      </c>
    </row>
    <row r="94" spans="1:3">
      <c r="A94" s="4" t="s">
        <v>3421</v>
      </c>
      <c r="B94" s="4" t="s">
        <v>3457</v>
      </c>
      <c r="C94" s="4" t="s">
        <v>3458</v>
      </c>
    </row>
    <row r="95" spans="1:3">
      <c r="A95" s="4" t="s">
        <v>3425</v>
      </c>
      <c r="B95" s="6" t="n">
        <v>5376</v>
      </c>
      <c r="C95" s="6" t="n">
        <v>10825</v>
      </c>
    </row>
    <row r="96" spans="1:3">
      <c r="A96" s="4" t="s">
        <v>3426</v>
      </c>
      <c r="B96" s="6" t="n">
        <v>5421</v>
      </c>
      <c r="C96" s="5" t="n">
        <v>11014</v>
      </c>
    </row>
    <row r="97" spans="1:3">
      <c r="A97" s="4" t="s">
        <v>3459</v>
      </c>
    </row>
    <row r="98" spans="1:3">
      <c r="A98" s="3" t="s">
        <v>3224</v>
      </c>
    </row>
    <row r="99" spans="1:3">
      <c r="A99" s="4" t="s">
        <v>3219</v>
      </c>
      <c r="C99" s="6" t="n">
        <v>8118</v>
      </c>
    </row>
    <row r="100" spans="1:3">
      <c r="A100" s="4" t="s">
        <v>3421</v>
      </c>
      <c r="B100" s="4" t="s">
        <v>3460</v>
      </c>
      <c r="C100" s="4" t="s">
        <v>3461</v>
      </c>
    </row>
    <row r="101" spans="1:3">
      <c r="A101" s="4" t="s">
        <v>3425</v>
      </c>
      <c r="C101" s="6" t="n">
        <v>8056</v>
      </c>
    </row>
    <row r="102" spans="1:3">
      <c r="A102" s="4" t="s">
        <v>3426</v>
      </c>
      <c r="C102" s="6" t="n">
        <v>8184</v>
      </c>
    </row>
    <row r="103" spans="1:3">
      <c r="A103" s="4" t="s">
        <v>3462</v>
      </c>
    </row>
    <row r="104" spans="1:3">
      <c r="A104" s="3" t="s">
        <v>3224</v>
      </c>
    </row>
    <row r="105" spans="1:3">
      <c r="A105" s="4" t="s">
        <v>3219</v>
      </c>
      <c r="B105" s="6" t="n">
        <v>2194</v>
      </c>
    </row>
    <row r="106" spans="1:3">
      <c r="A106" s="4" t="s">
        <v>3421</v>
      </c>
      <c r="B106" s="4" t="s">
        <v>3460</v>
      </c>
    </row>
    <row r="107" spans="1:3">
      <c r="A107" s="4" t="s">
        <v>3425</v>
      </c>
      <c r="B107" s="6" t="n">
        <v>2187</v>
      </c>
    </row>
    <row r="108" spans="1:3">
      <c r="A108" s="4" t="s">
        <v>3426</v>
      </c>
      <c r="B108" s="5" t="n">
        <v>2197</v>
      </c>
    </row>
    <row r="109" spans="1:3">
      <c r="A109" s="4" t="s">
        <v>3463</v>
      </c>
    </row>
    <row r="110" spans="1:3">
      <c r="A110" s="3" t="s">
        <v>3224</v>
      </c>
    </row>
    <row r="111" spans="1:3">
      <c r="A111" s="4" t="s">
        <v>3219</v>
      </c>
      <c r="B111" s="6" t="n">
        <v>6407</v>
      </c>
    </row>
    <row r="112" spans="1:3">
      <c r="A112" s="4" t="s">
        <v>3421</v>
      </c>
      <c r="B112" s="4" t="s">
        <v>3464</v>
      </c>
    </row>
    <row r="113" spans="1:3">
      <c r="A113" s="4" t="s">
        <v>3425</v>
      </c>
      <c r="B113" s="6" t="n">
        <v>6406</v>
      </c>
    </row>
    <row r="114" spans="1:3">
      <c r="A114" s="4" t="s">
        <v>3426</v>
      </c>
      <c r="B114" s="5" t="n">
        <v>6413</v>
      </c>
    </row>
    <row r="115" spans="1:3">
      <c r="A115" s="4" t="s">
        <v>3465</v>
      </c>
    </row>
    <row r="116" spans="1:3">
      <c r="A116" s="3" t="s">
        <v>3224</v>
      </c>
    </row>
    <row r="117" spans="1:3">
      <c r="A117" s="4" t="s">
        <v>3219</v>
      </c>
      <c r="B117" s="6" t="n">
        <v>6407</v>
      </c>
    </row>
    <row r="118" spans="1:3">
      <c r="A118" s="4" t="s">
        <v>3466</v>
      </c>
    </row>
    <row r="119" spans="1:3">
      <c r="A119" s="3" t="s">
        <v>3224</v>
      </c>
    </row>
    <row r="120" spans="1:3">
      <c r="A120" s="4" t="s">
        <v>3421</v>
      </c>
      <c r="C120" s="4" t="s">
        <v>3467</v>
      </c>
    </row>
    <row r="121" spans="1:3">
      <c r="A121" s="4" t="s">
        <v>3468</v>
      </c>
    </row>
    <row r="122" spans="1:3">
      <c r="A122" s="3" t="s">
        <v>3224</v>
      </c>
    </row>
    <row r="123" spans="1:3">
      <c r="A123" s="4" t="s">
        <v>3421</v>
      </c>
      <c r="B123" s="4" t="s">
        <v>3431</v>
      </c>
    </row>
    <row r="124" spans="1:3">
      <c r="A124" s="4" t="s">
        <v>3469</v>
      </c>
    </row>
    <row r="125" spans="1:3">
      <c r="A125" s="3" t="s">
        <v>3224</v>
      </c>
    </row>
    <row r="126" spans="1:3">
      <c r="A126" s="4" t="s">
        <v>3421</v>
      </c>
      <c r="C126" s="4" t="s">
        <v>3470</v>
      </c>
    </row>
    <row r="127" spans="1:3">
      <c r="A127" s="4" t="s">
        <v>3471</v>
      </c>
    </row>
    <row r="128" spans="1:3">
      <c r="A128" s="3" t="s">
        <v>3224</v>
      </c>
    </row>
    <row r="129" spans="1:3">
      <c r="A129" s="4" t="s">
        <v>3421</v>
      </c>
      <c r="B129" s="4" t="s">
        <v>892</v>
      </c>
    </row>
    <row r="130" spans="1:3">
      <c r="A130" s="4" t="s">
        <v>3472</v>
      </c>
    </row>
    <row r="131" spans="1:3">
      <c r="A131" s="3" t="s">
        <v>3224</v>
      </c>
    </row>
    <row r="132" spans="1:3">
      <c r="A132" s="4" t="s">
        <v>3421</v>
      </c>
      <c r="B132" s="4" t="s">
        <v>892</v>
      </c>
      <c r="C132" s="4" t="s">
        <v>892</v>
      </c>
    </row>
    <row r="133" spans="1:3">
      <c r="A133" s="4" t="s">
        <v>3473</v>
      </c>
    </row>
    <row r="134" spans="1:3">
      <c r="A134" s="3" t="s">
        <v>3224</v>
      </c>
    </row>
    <row r="135" spans="1:3">
      <c r="A135" s="4" t="s">
        <v>3421</v>
      </c>
      <c r="B135" s="4" t="s">
        <v>892</v>
      </c>
      <c r="C135" s="4" t="s">
        <v>892</v>
      </c>
    </row>
    <row r="136" spans="1:3">
      <c r="A136" s="4" t="s">
        <v>3474</v>
      </c>
    </row>
    <row r="137" spans="1:3">
      <c r="A137" s="3" t="s">
        <v>3224</v>
      </c>
    </row>
    <row r="138" spans="1:3">
      <c r="A138" s="4" t="s">
        <v>3421</v>
      </c>
      <c r="B138" s="4" t="s">
        <v>3475</v>
      </c>
      <c r="C138" s="4" t="s">
        <v>3476</v>
      </c>
    </row>
    <row r="139" spans="1:3">
      <c r="A139" s="4" t="s">
        <v>3477</v>
      </c>
    </row>
    <row r="140" spans="1:3">
      <c r="A140" s="3" t="s">
        <v>3224</v>
      </c>
    </row>
    <row r="141" spans="1:3">
      <c r="A141" s="4" t="s">
        <v>3421</v>
      </c>
      <c r="B141" s="4" t="s">
        <v>892</v>
      </c>
      <c r="C141" s="4" t="s">
        <v>892</v>
      </c>
    </row>
    <row r="142" spans="1:3">
      <c r="A142" s="4" t="s">
        <v>3478</v>
      </c>
    </row>
    <row r="143" spans="1:3">
      <c r="A143" s="3" t="s">
        <v>3224</v>
      </c>
    </row>
    <row r="144" spans="1:3">
      <c r="A144" s="4" t="s">
        <v>3421</v>
      </c>
      <c r="B144" s="4" t="s">
        <v>3479</v>
      </c>
      <c r="C144" s="4" t="s">
        <v>3467</v>
      </c>
    </row>
    <row r="145" spans="1:3">
      <c r="A145" s="4" t="s">
        <v>3480</v>
      </c>
    </row>
    <row r="146" spans="1:3">
      <c r="A146" s="3" t="s">
        <v>3224</v>
      </c>
    </row>
    <row r="147" spans="1:3">
      <c r="A147" s="4" t="s">
        <v>3421</v>
      </c>
      <c r="B147" s="4" t="s">
        <v>1176</v>
      </c>
    </row>
    <row r="148" spans="1:3">
      <c r="A148" s="4" t="s">
        <v>3481</v>
      </c>
    </row>
    <row r="149" spans="1:3">
      <c r="A149" s="3" t="s">
        <v>3224</v>
      </c>
    </row>
    <row r="150" spans="1:3">
      <c r="A150" s="4" t="s">
        <v>3421</v>
      </c>
      <c r="B150" s="4" t="s">
        <v>3457</v>
      </c>
      <c r="C150" s="4" t="s">
        <v>3482</v>
      </c>
    </row>
    <row r="151" spans="1:3">
      <c r="A151" s="4" t="s">
        <v>3483</v>
      </c>
    </row>
    <row r="152" spans="1:3">
      <c r="A152" s="3" t="s">
        <v>3224</v>
      </c>
    </row>
    <row r="153" spans="1:3">
      <c r="A153" s="4" t="s">
        <v>3421</v>
      </c>
      <c r="C153" s="4" t="s">
        <v>3484</v>
      </c>
    </row>
    <row r="154" spans="1:3">
      <c r="A154" s="4" t="s">
        <v>3485</v>
      </c>
    </row>
    <row r="155" spans="1:3">
      <c r="A155" s="3" t="s">
        <v>3224</v>
      </c>
    </row>
    <row r="156" spans="1:3">
      <c r="A156" s="4" t="s">
        <v>3421</v>
      </c>
      <c r="B156" s="4" t="s">
        <v>3464</v>
      </c>
    </row>
    <row r="157" spans="1:3">
      <c r="A157" s="4" t="s">
        <v>3486</v>
      </c>
    </row>
    <row r="158" spans="1:3">
      <c r="A158" s="3" t="s">
        <v>3224</v>
      </c>
    </row>
    <row r="159" spans="1:3">
      <c r="A159" s="4" t="s">
        <v>3421</v>
      </c>
      <c r="C159" s="4" t="s">
        <v>3487</v>
      </c>
    </row>
    <row r="160" spans="1:3">
      <c r="A160" s="4" t="s">
        <v>3488</v>
      </c>
    </row>
    <row r="161" spans="1:3">
      <c r="A161" s="3" t="s">
        <v>3224</v>
      </c>
    </row>
    <row r="162" spans="1:3">
      <c r="A162" s="4" t="s">
        <v>3421</v>
      </c>
      <c r="C162" s="4" t="s">
        <v>3489</v>
      </c>
    </row>
    <row r="163" spans="1:3">
      <c r="A163" s="4" t="s">
        <v>3490</v>
      </c>
    </row>
    <row r="164" spans="1:3">
      <c r="A164" s="3" t="s">
        <v>3224</v>
      </c>
    </row>
    <row r="165" spans="1:3">
      <c r="A165" s="4" t="s">
        <v>3421</v>
      </c>
      <c r="B165" s="4" t="s">
        <v>3491</v>
      </c>
    </row>
    <row r="166" spans="1:3">
      <c r="A166" s="4" t="s">
        <v>3492</v>
      </c>
    </row>
    <row r="167" spans="1:3">
      <c r="A167" s="3" t="s">
        <v>3224</v>
      </c>
    </row>
    <row r="168" spans="1:3">
      <c r="A168" s="4" t="s">
        <v>3421</v>
      </c>
      <c r="B168" s="4" t="s">
        <v>3493</v>
      </c>
      <c r="C168" s="4" t="s">
        <v>3494</v>
      </c>
    </row>
    <row r="169" spans="1:3">
      <c r="A169" s="4" t="s">
        <v>3495</v>
      </c>
    </row>
    <row r="170" spans="1:3">
      <c r="A170" s="3" t="s">
        <v>3224</v>
      </c>
    </row>
    <row r="171" spans="1:3">
      <c r="A171" s="4" t="s">
        <v>3421</v>
      </c>
      <c r="B171" s="4" t="s">
        <v>3496</v>
      </c>
      <c r="C171" s="4" t="s">
        <v>3497</v>
      </c>
    </row>
    <row r="172" spans="1:3">
      <c r="A172" s="4" t="s">
        <v>3498</v>
      </c>
    </row>
    <row r="173" spans="1:3">
      <c r="A173" s="3" t="s">
        <v>3224</v>
      </c>
    </row>
    <row r="174" spans="1:3">
      <c r="A174" s="4" t="s">
        <v>3421</v>
      </c>
      <c r="B174" s="4" t="s">
        <v>3499</v>
      </c>
      <c r="C174" s="4" t="s">
        <v>3500</v>
      </c>
    </row>
    <row r="175" spans="1:3">
      <c r="A175" s="4" t="s">
        <v>3501</v>
      </c>
    </row>
    <row r="176" spans="1:3">
      <c r="A176" s="3" t="s">
        <v>3224</v>
      </c>
    </row>
    <row r="177" spans="1:3">
      <c r="A177" s="4" t="s">
        <v>3421</v>
      </c>
      <c r="B177" s="4" t="s">
        <v>3502</v>
      </c>
      <c r="C177" s="4" t="s">
        <v>3500</v>
      </c>
    </row>
    <row r="178" spans="1:3">
      <c r="A178" s="4" t="s">
        <v>3503</v>
      </c>
    </row>
    <row r="179" spans="1:3">
      <c r="A179" s="3" t="s">
        <v>3224</v>
      </c>
    </row>
    <row r="180" spans="1:3">
      <c r="A180" s="4" t="s">
        <v>3421</v>
      </c>
      <c r="B180" s="4" t="s">
        <v>3504</v>
      </c>
      <c r="C180" s="4" t="s">
        <v>3487</v>
      </c>
    </row>
    <row r="181" spans="1:3">
      <c r="A181" s="4" t="s">
        <v>3505</v>
      </c>
    </row>
    <row r="182" spans="1:3">
      <c r="A182" s="3" t="s">
        <v>3224</v>
      </c>
    </row>
    <row r="183" spans="1:3">
      <c r="A183" s="4" t="s">
        <v>3421</v>
      </c>
      <c r="B183" s="4" t="s">
        <v>3506</v>
      </c>
    </row>
    <row r="184" spans="1:3">
      <c r="A184" s="4" t="s">
        <v>3507</v>
      </c>
    </row>
    <row r="185" spans="1:3">
      <c r="A185" s="3" t="s">
        <v>3224</v>
      </c>
    </row>
    <row r="186" spans="1:3">
      <c r="A186" s="4" t="s">
        <v>3421</v>
      </c>
      <c r="C186" s="4" t="s">
        <v>3508</v>
      </c>
    </row>
    <row r="187" spans="1:3">
      <c r="A187" s="4" t="s">
        <v>3509</v>
      </c>
    </row>
    <row r="188" spans="1:3">
      <c r="A188" s="3" t="s">
        <v>3224</v>
      </c>
    </row>
    <row r="189" spans="1:3">
      <c r="A189" s="4" t="s">
        <v>3421</v>
      </c>
      <c r="C189" s="4" t="s">
        <v>3510</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11</v>
      </c>
      <c r="B1" s="2" t="s">
        <v>1</v>
      </c>
    </row>
    <row r="2" spans="1:3">
      <c r="B2" s="2" t="s">
        <v>33</v>
      </c>
      <c r="C2" s="2" t="s">
        <v>34</v>
      </c>
    </row>
    <row r="3" spans="1:3">
      <c r="A3" s="3" t="s">
        <v>3224</v>
      </c>
    </row>
    <row r="4" spans="1:3">
      <c r="A4" s="4" t="s">
        <v>3512</v>
      </c>
      <c r="B4" s="4" t="s">
        <v>3487</v>
      </c>
      <c r="C4" s="4" t="s">
        <v>3513</v>
      </c>
    </row>
    <row r="5" spans="1:3">
      <c r="A5" s="4" t="s">
        <v>1464</v>
      </c>
    </row>
    <row r="6" spans="1:3">
      <c r="A6" s="3" t="s">
        <v>3224</v>
      </c>
    </row>
    <row r="7" spans="1:3">
      <c r="A7" s="4" t="s">
        <v>3514</v>
      </c>
      <c r="B7" s="6" t="n">
        <v>0</v>
      </c>
      <c r="C7" s="6" t="n">
        <v>-51403</v>
      </c>
    </row>
    <row r="8" spans="1:3">
      <c r="A8" s="4" t="s">
        <v>3515</v>
      </c>
      <c r="B8" s="6" t="n">
        <v>130453</v>
      </c>
      <c r="C8" s="6" t="n">
        <v>116051</v>
      </c>
    </row>
    <row r="9" spans="1:3">
      <c r="A9" s="4" t="s">
        <v>3516</v>
      </c>
    </row>
    <row r="10" spans="1:3">
      <c r="A10" s="3" t="s">
        <v>3224</v>
      </c>
    </row>
    <row r="11" spans="1:3">
      <c r="A11" s="4" t="s">
        <v>3421</v>
      </c>
      <c r="B11" s="4" t="s">
        <v>3517</v>
      </c>
      <c r="C11" s="4" t="s">
        <v>3518</v>
      </c>
    </row>
    <row r="12" spans="1:3">
      <c r="A12" s="4" t="s">
        <v>3519</v>
      </c>
    </row>
    <row r="13" spans="1:3">
      <c r="A13" s="3" t="s">
        <v>3224</v>
      </c>
    </row>
    <row r="14" spans="1:3">
      <c r="A14" s="4" t="s">
        <v>3421</v>
      </c>
      <c r="B14" s="4" t="s">
        <v>3520</v>
      </c>
      <c r="C14" s="4" t="s">
        <v>3521</v>
      </c>
    </row>
    <row r="15" spans="1:3">
      <c r="A15" s="4" t="s">
        <v>3420</v>
      </c>
    </row>
    <row r="16" spans="1:3">
      <c r="A16" s="3" t="s">
        <v>3224</v>
      </c>
    </row>
    <row r="17" spans="1:3">
      <c r="A17" s="4" t="s">
        <v>3421</v>
      </c>
      <c r="B17" s="4" t="s">
        <v>3422</v>
      </c>
      <c r="C17" s="4" t="s">
        <v>3423</v>
      </c>
    </row>
    <row r="18" spans="1:3">
      <c r="A18" s="4" t="s">
        <v>1489</v>
      </c>
    </row>
    <row r="19" spans="1:3">
      <c r="A19" s="3" t="s">
        <v>3224</v>
      </c>
    </row>
    <row r="20" spans="1:3">
      <c r="A20" s="4" t="s">
        <v>3514</v>
      </c>
      <c r="C20" s="6" t="n">
        <v>30951</v>
      </c>
    </row>
    <row r="21" spans="1:3">
      <c r="A21" s="4" t="s">
        <v>1496</v>
      </c>
    </row>
    <row r="22" spans="1:3">
      <c r="A22" s="3" t="s">
        <v>3224</v>
      </c>
    </row>
    <row r="23" spans="1:3">
      <c r="A23" s="4" t="s">
        <v>3522</v>
      </c>
      <c r="B23" s="6" t="n">
        <v>2700</v>
      </c>
      <c r="C23" s="5" t="n">
        <v>2700</v>
      </c>
    </row>
    <row r="24" spans="1:3">
      <c r="A24" s="4" t="s">
        <v>3430</v>
      </c>
    </row>
    <row r="25" spans="1:3">
      <c r="A25" s="3" t="s">
        <v>3224</v>
      </c>
    </row>
    <row r="26" spans="1:3">
      <c r="A26" s="4" t="s">
        <v>3421</v>
      </c>
      <c r="B26" s="4" t="s">
        <v>3431</v>
      </c>
    </row>
    <row r="27" spans="1:3">
      <c r="A27" s="4" t="s">
        <v>3523</v>
      </c>
    </row>
    <row r="28" spans="1:3">
      <c r="A28" s="3" t="s">
        <v>3224</v>
      </c>
    </row>
    <row r="29" spans="1:3">
      <c r="A29" s="4" t="s">
        <v>3514</v>
      </c>
      <c r="C29" s="5" t="n">
        <v>51403</v>
      </c>
    </row>
    <row r="30" spans="1:3">
      <c r="A30" s="4" t="s">
        <v>1469</v>
      </c>
    </row>
    <row r="31" spans="1:3">
      <c r="A31" s="3" t="s">
        <v>3224</v>
      </c>
    </row>
    <row r="32" spans="1:3">
      <c r="A32" s="4" t="s">
        <v>3524</v>
      </c>
      <c r="B32" s="6" t="n">
        <v>826618</v>
      </c>
      <c r="C32" s="5" t="n">
        <v>826618</v>
      </c>
    </row>
    <row r="33" spans="1:3">
      <c r="A33" s="4" t="s">
        <v>3525</v>
      </c>
    </row>
    <row r="34" spans="1:3">
      <c r="A34" s="3" t="s">
        <v>3224</v>
      </c>
    </row>
    <row r="35" spans="1:3">
      <c r="A35" s="4" t="s">
        <v>3514</v>
      </c>
      <c r="B35" s="5" t="n">
        <v>21792</v>
      </c>
    </row>
    <row r="36" spans="1:3">
      <c r="A36" s="4" t="s">
        <v>1460</v>
      </c>
    </row>
    <row r="37" spans="1:3">
      <c r="A37" s="3" t="s">
        <v>3224</v>
      </c>
    </row>
    <row r="38" spans="1:3">
      <c r="A38" s="4" t="s">
        <v>3515</v>
      </c>
      <c r="B38" s="6" t="n">
        <v>58736</v>
      </c>
      <c r="C38" s="6" t="n">
        <v>73505</v>
      </c>
    </row>
    <row r="39" spans="1:3">
      <c r="A39" s="4" t="s">
        <v>3227</v>
      </c>
    </row>
    <row r="40" spans="1:3">
      <c r="A40" s="3" t="s">
        <v>3224</v>
      </c>
    </row>
    <row r="41" spans="1:3">
      <c r="A41" s="4" t="s">
        <v>3421</v>
      </c>
      <c r="B41" s="4" t="s">
        <v>3526</v>
      </c>
      <c r="C41" s="4" t="s">
        <v>3527</v>
      </c>
    </row>
    <row r="42" spans="1:3">
      <c r="A42" s="4" t="s">
        <v>3528</v>
      </c>
      <c r="B42" s="7" t="n">
        <v>3.63</v>
      </c>
      <c r="C42" s="7" t="n">
        <v>1.29</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529</v>
      </c>
      <c r="B1" s="2" t="s">
        <v>1829</v>
      </c>
      <c r="C1" s="2" t="s">
        <v>1</v>
      </c>
    </row>
    <row r="2" spans="1:7">
      <c r="B2" s="2" t="s">
        <v>1344</v>
      </c>
      <c r="C2" s="2" t="s">
        <v>81</v>
      </c>
      <c r="D2" s="2" t="s">
        <v>82</v>
      </c>
      <c r="F2" s="2" t="s">
        <v>83</v>
      </c>
    </row>
    <row r="3" spans="1:7">
      <c r="A3" s="3" t="s">
        <v>3530</v>
      </c>
    </row>
    <row r="4" spans="1:7">
      <c r="A4" s="4" t="s">
        <v>3531</v>
      </c>
      <c r="C4" s="6" t="n">
        <v>7322453</v>
      </c>
      <c r="D4" s="6" t="n">
        <v>8027598</v>
      </c>
      <c r="F4" s="6" t="n">
        <v>7952627</v>
      </c>
    </row>
    <row r="5" spans="1:7">
      <c r="A5" s="4" t="s">
        <v>3532</v>
      </c>
      <c r="C5" s="5" t="n">
        <v>36449</v>
      </c>
      <c r="D5" s="5" t="n">
        <v>26779</v>
      </c>
      <c r="F5" s="5" t="n">
        <v>20968</v>
      </c>
    </row>
    <row r="6" spans="1:7">
      <c r="A6" s="4" t="s">
        <v>3533</v>
      </c>
      <c r="C6" s="5" t="n">
        <v>384610</v>
      </c>
      <c r="D6" s="5" t="n">
        <v>525423</v>
      </c>
      <c r="F6" s="5" t="n">
        <v>542946</v>
      </c>
    </row>
    <row r="7" spans="1:7">
      <c r="A7" s="4" t="s">
        <v>1379</v>
      </c>
      <c r="C7" s="5" t="n">
        <v>16116500</v>
      </c>
      <c r="D7" s="5" t="n">
        <v>16696393</v>
      </c>
      <c r="F7" s="5" t="n">
        <v>15748805</v>
      </c>
      <c r="G7" s="4" t="s">
        <v>45</v>
      </c>
    </row>
    <row r="8" spans="1:7">
      <c r="A8" s="4" t="s">
        <v>3534</v>
      </c>
      <c r="C8" s="5" t="n">
        <v>-5670216</v>
      </c>
      <c r="D8" s="5" t="n">
        <v>-6232986</v>
      </c>
      <c r="E8" s="4" t="s">
        <v>46</v>
      </c>
      <c r="F8" s="5" t="n">
        <v>-6053100</v>
      </c>
      <c r="G8" s="4" t="s">
        <v>45</v>
      </c>
    </row>
    <row r="9" spans="1:7">
      <c r="A9" s="4" t="s">
        <v>3535</v>
      </c>
      <c r="C9" s="5" t="n">
        <v>384610</v>
      </c>
      <c r="D9" s="5" t="n">
        <v>525423</v>
      </c>
      <c r="F9" s="5" t="n">
        <v>544184</v>
      </c>
    </row>
    <row r="10" spans="1:7">
      <c r="A10" s="4" t="s">
        <v>3536</v>
      </c>
      <c r="C10" s="5" t="n">
        <v>2781203</v>
      </c>
      <c r="D10" s="5" t="n">
        <v>2545999</v>
      </c>
      <c r="E10" s="4" t="s">
        <v>46</v>
      </c>
      <c r="F10" s="5" t="n">
        <v>2330963</v>
      </c>
      <c r="G10" s="4" t="s">
        <v>45</v>
      </c>
    </row>
    <row r="11" spans="1:7">
      <c r="A11" s="4" t="s">
        <v>107</v>
      </c>
      <c r="C11" s="5" t="n">
        <v>61768</v>
      </c>
      <c r="D11" s="5" t="n">
        <v>232185</v>
      </c>
      <c r="F11" s="5" t="n">
        <v>203115</v>
      </c>
    </row>
    <row r="12" spans="1:7">
      <c r="A12" s="4" t="s">
        <v>117</v>
      </c>
      <c r="C12" s="5" t="n">
        <v>-7482898</v>
      </c>
      <c r="D12" s="5" t="n">
        <v>-7226058</v>
      </c>
      <c r="E12" s="4" t="s">
        <v>46</v>
      </c>
      <c r="F12" s="5" t="n">
        <v>-6970581</v>
      </c>
      <c r="G12" s="4" t="s">
        <v>45</v>
      </c>
    </row>
    <row r="13" spans="1:7">
      <c r="A13" s="4" t="s">
        <v>118</v>
      </c>
      <c r="C13" s="5" t="n">
        <v>3615870</v>
      </c>
      <c r="D13" s="5" t="n">
        <v>3992771</v>
      </c>
      <c r="E13" s="4" t="s">
        <v>46</v>
      </c>
      <c r="F13" s="5" t="n">
        <v>3968282</v>
      </c>
      <c r="G13" s="4" t="s">
        <v>45</v>
      </c>
    </row>
    <row r="14" spans="1:7">
      <c r="A14" s="4" t="s">
        <v>119</v>
      </c>
      <c r="C14" s="5" t="n">
        <v>829435</v>
      </c>
      <c r="D14" s="5" t="n">
        <v>1238598</v>
      </c>
      <c r="F14" s="5" t="n">
        <v>1176832</v>
      </c>
    </row>
    <row r="15" spans="1:7">
      <c r="A15" s="4" t="s">
        <v>3537</v>
      </c>
      <c r="C15" s="6" t="n">
        <v>0</v>
      </c>
      <c r="D15" s="6" t="n">
        <v>0</v>
      </c>
      <c r="F15" s="6" t="n">
        <v>163497</v>
      </c>
    </row>
    <row r="16" spans="1:7">
      <c r="A16" s="4" t="s">
        <v>3538</v>
      </c>
    </row>
    <row r="17" spans="1:7">
      <c r="A17" s="3" t="s">
        <v>3530</v>
      </c>
    </row>
    <row r="18" spans="1:7">
      <c r="A18" s="4" t="s">
        <v>3531</v>
      </c>
      <c r="B18" s="6" t="n">
        <v>408233</v>
      </c>
    </row>
    <row r="19" spans="1:7">
      <c r="A19" s="4" t="s">
        <v>3532</v>
      </c>
      <c r="B19" s="5" t="n">
        <v>320</v>
      </c>
    </row>
    <row r="20" spans="1:7">
      <c r="A20" s="4" t="s">
        <v>3533</v>
      </c>
      <c r="B20" s="5" t="n">
        <v>1246</v>
      </c>
    </row>
    <row r="21" spans="1:7">
      <c r="A21" s="4" t="s">
        <v>1379</v>
      </c>
      <c r="B21" s="5" t="n">
        <v>409799</v>
      </c>
    </row>
    <row r="22" spans="1:7">
      <c r="A22" s="4" t="s">
        <v>3534</v>
      </c>
      <c r="B22" s="5" t="n">
        <v>-106110</v>
      </c>
    </row>
    <row r="23" spans="1:7">
      <c r="A23" s="4" t="s">
        <v>3535</v>
      </c>
      <c r="B23" s="5" t="n">
        <v>303689</v>
      </c>
    </row>
    <row r="24" spans="1:7">
      <c r="A24" s="4" t="s">
        <v>3539</v>
      </c>
      <c r="B24" s="5" t="n">
        <v>-323290</v>
      </c>
    </row>
    <row r="25" spans="1:7">
      <c r="A25" s="4" t="s">
        <v>3540</v>
      </c>
      <c r="B25" s="5" t="n">
        <v>-19601</v>
      </c>
    </row>
    <row r="26" spans="1:7">
      <c r="A26" s="4" t="s">
        <v>3536</v>
      </c>
      <c r="B26" s="5" t="n">
        <v>244193</v>
      </c>
    </row>
    <row r="27" spans="1:7">
      <c r="A27" s="4" t="s">
        <v>107</v>
      </c>
      <c r="B27" s="5" t="n">
        <v>1365</v>
      </c>
    </row>
    <row r="28" spans="1:7">
      <c r="A28" s="4" t="s">
        <v>3541</v>
      </c>
      <c r="B28" s="5" t="n">
        <v>225957</v>
      </c>
    </row>
    <row r="29" spans="1:7">
      <c r="A29" s="4" t="s">
        <v>117</v>
      </c>
      <c r="B29" s="5" t="n">
        <v>-221310</v>
      </c>
    </row>
    <row r="30" spans="1:7">
      <c r="A30" s="4" t="s">
        <v>118</v>
      </c>
      <c r="B30" s="5" t="n">
        <v>4647</v>
      </c>
    </row>
    <row r="31" spans="1:7">
      <c r="A31" s="4" t="s">
        <v>119</v>
      </c>
      <c r="B31" s="5" t="n">
        <v>-2961</v>
      </c>
    </row>
    <row r="32" spans="1:7">
      <c r="A32" s="4" t="s">
        <v>3537</v>
      </c>
      <c r="B32" s="6" t="n">
        <v>1686</v>
      </c>
    </row>
    <row r="33" spans="1:7"/>
    <row r="34" spans="1:7">
      <c r="A34" s="4" t="s">
        <v>45</v>
      </c>
      <c r="B34" s="4" t="s">
        <v>127</v>
      </c>
    </row>
    <row r="35" spans="1:7">
      <c r="A35" s="4" t="s">
        <v>46</v>
      </c>
      <c r="B35" s="4" t="s">
        <v>126</v>
      </c>
    </row>
  </sheetData>
  <mergeCells count="7">
    <mergeCell ref="A1:A2"/>
    <mergeCell ref="C1:G1"/>
    <mergeCell ref="D2:E2"/>
    <mergeCell ref="F2:G2"/>
    <mergeCell ref="A33:G33"/>
    <mergeCell ref="B34:G34"/>
    <mergeCell ref="B35:G35"/>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s>
  <sheetData>
    <row r="1" spans="1:5">
      <c r="A1" s="1" t="s">
        <v>3542</v>
      </c>
      <c r="B1" s="2" t="s">
        <v>1829</v>
      </c>
      <c r="C1" s="2" t="s">
        <v>1</v>
      </c>
    </row>
    <row r="2" spans="1:5">
      <c r="B2" s="2" t="s">
        <v>1344</v>
      </c>
      <c r="C2" s="2" t="s">
        <v>81</v>
      </c>
      <c r="D2" s="2" t="s">
        <v>82</v>
      </c>
      <c r="E2" s="2" t="s">
        <v>83</v>
      </c>
    </row>
    <row r="3" spans="1:5">
      <c r="A3" s="3" t="s">
        <v>3530</v>
      </c>
    </row>
    <row r="4" spans="1:5">
      <c r="A4" s="4" t="s">
        <v>1959</v>
      </c>
      <c r="C4" s="6" t="n">
        <v>438610</v>
      </c>
      <c r="D4" s="6" t="n">
        <v>237449</v>
      </c>
    </row>
    <row r="5" spans="1:5">
      <c r="A5" s="4" t="s">
        <v>3543</v>
      </c>
      <c r="C5" s="5" t="n">
        <v>0</v>
      </c>
      <c r="D5" s="5" t="n">
        <v>0</v>
      </c>
      <c r="E5" s="6" t="n">
        <v>163497</v>
      </c>
    </row>
    <row r="6" spans="1:5">
      <c r="A6" s="4" t="s">
        <v>3544</v>
      </c>
      <c r="B6" s="6" t="n">
        <v>659</v>
      </c>
    </row>
    <row r="7" spans="1:5">
      <c r="A7" s="4" t="s">
        <v>3545</v>
      </c>
      <c r="C7" s="6" t="n">
        <v>165645</v>
      </c>
    </row>
    <row r="8" spans="1:5">
      <c r="A8" s="4" t="s">
        <v>1347</v>
      </c>
      <c r="B8" s="4" t="s">
        <v>1348</v>
      </c>
    </row>
    <row r="9" spans="1:5">
      <c r="A9" s="4" t="s">
        <v>3546</v>
      </c>
    </row>
    <row r="10" spans="1:5">
      <c r="A10" s="3" t="s">
        <v>3530</v>
      </c>
    </row>
    <row r="11" spans="1:5">
      <c r="A11" s="4" t="s">
        <v>3547</v>
      </c>
      <c r="B11" s="6" t="n">
        <v>79017</v>
      </c>
      <c r="D11" s="6" t="n">
        <v>79017</v>
      </c>
    </row>
    <row r="12" spans="1:5">
      <c r="A12" s="4" t="s">
        <v>3538</v>
      </c>
    </row>
    <row r="13" spans="1:5">
      <c r="A13" s="3" t="s">
        <v>3530</v>
      </c>
    </row>
    <row r="14" spans="1:5">
      <c r="A14" s="4" t="s">
        <v>3543</v>
      </c>
      <c r="B14" s="5" t="n">
        <v>1686</v>
      </c>
    </row>
    <row r="15" spans="1:5">
      <c r="A15" s="4" t="s">
        <v>3545</v>
      </c>
      <c r="B15" s="5" t="n">
        <v>99614</v>
      </c>
    </row>
    <row r="16" spans="1:5">
      <c r="A16" s="4" t="s">
        <v>3548</v>
      </c>
    </row>
    <row r="17" spans="1:5">
      <c r="A17" s="3" t="s">
        <v>3530</v>
      </c>
    </row>
    <row r="18" spans="1:5">
      <c r="A18" s="4" t="s">
        <v>1959</v>
      </c>
      <c r="B18" s="5" t="n">
        <v>343108</v>
      </c>
    </row>
    <row r="19" spans="1:5">
      <c r="A19" s="4" t="s">
        <v>3549</v>
      </c>
    </row>
    <row r="20" spans="1:5">
      <c r="A20" s="3" t="s">
        <v>3530</v>
      </c>
    </row>
    <row r="21" spans="1:5">
      <c r="A21" s="4" t="s">
        <v>3543</v>
      </c>
      <c r="B21" s="6" t="n">
        <v>263770</v>
      </c>
    </row>
  </sheetData>
  <mergeCells count="2">
    <mergeCell ref="A1:A2"/>
    <mergeCell ref="C1:E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0</v>
      </c>
      <c r="B1" s="2" t="s">
        <v>81</v>
      </c>
      <c r="C1" s="2" t="s">
        <v>82</v>
      </c>
      <c r="D1" s="2" t="s">
        <v>83</v>
      </c>
      <c r="E1" s="2" t="s">
        <v>996</v>
      </c>
    </row>
    <row r="2" spans="1:5">
      <c r="A2" s="3" t="s">
        <v>3551</v>
      </c>
    </row>
    <row r="3" spans="1:5">
      <c r="A3" s="4" t="s">
        <v>3552</v>
      </c>
      <c r="B3" s="6" t="n">
        <v>202991372</v>
      </c>
      <c r="C3" s="6" t="n">
        <v>199665846</v>
      </c>
    </row>
    <row r="4" spans="1:5">
      <c r="A4" s="4" t="s">
        <v>1719</v>
      </c>
      <c r="C4" s="5" t="n">
        <v>-73989985</v>
      </c>
    </row>
    <row r="5" spans="1:5">
      <c r="A5" s="4" t="s">
        <v>3553</v>
      </c>
      <c r="B5" s="5" t="n">
        <v>18279478</v>
      </c>
      <c r="C5" s="5" t="n">
        <v>125675861</v>
      </c>
    </row>
    <row r="6" spans="1:5">
      <c r="A6" s="4" t="s">
        <v>41</v>
      </c>
      <c r="B6" s="5" t="n">
        <v>-10235831</v>
      </c>
      <c r="C6" s="5" t="n">
        <v>-8223103</v>
      </c>
      <c r="D6" s="6" t="n">
        <v>-8223103</v>
      </c>
      <c r="E6" s="6" t="n">
        <v>-5248755</v>
      </c>
    </row>
    <row r="7" spans="1:5">
      <c r="A7" s="4" t="s">
        <v>1653</v>
      </c>
    </row>
    <row r="8" spans="1:5">
      <c r="A8" s="3" t="s">
        <v>3551</v>
      </c>
    </row>
    <row r="9" spans="1:5">
      <c r="A9" s="4" t="s">
        <v>3552</v>
      </c>
      <c r="B9" s="5" t="n">
        <v>190853563</v>
      </c>
    </row>
    <row r="10" spans="1:5">
      <c r="A10" s="4" t="s">
        <v>41</v>
      </c>
      <c r="B10" s="5" t="n">
        <v>-1872529</v>
      </c>
    </row>
    <row r="11" spans="1:5">
      <c r="A11" s="4" t="s">
        <v>1034</v>
      </c>
    </row>
    <row r="12" spans="1:5">
      <c r="A12" s="3" t="s">
        <v>3551</v>
      </c>
    </row>
    <row r="13" spans="1:5">
      <c r="A13" s="4" t="s">
        <v>3552</v>
      </c>
      <c r="B13" s="5" t="n">
        <v>6814839</v>
      </c>
    </row>
    <row r="14" spans="1:5">
      <c r="A14" s="4" t="s">
        <v>41</v>
      </c>
      <c r="B14" s="5" t="n">
        <v>-1246444</v>
      </c>
    </row>
    <row r="15" spans="1:5">
      <c r="A15" s="4" t="s">
        <v>1073</v>
      </c>
    </row>
    <row r="16" spans="1:5">
      <c r="A16" s="3" t="s">
        <v>3551</v>
      </c>
    </row>
    <row r="17" spans="1:5">
      <c r="A17" s="4" t="s">
        <v>3552</v>
      </c>
      <c r="B17" s="5" t="n">
        <v>5322970</v>
      </c>
    </row>
    <row r="18" spans="1:5">
      <c r="A18" s="4" t="s">
        <v>41</v>
      </c>
      <c r="B18" s="5" t="n">
        <v>-7244517</v>
      </c>
    </row>
    <row r="19" spans="1:5">
      <c r="A19" s="4" t="s">
        <v>2936</v>
      </c>
    </row>
    <row r="20" spans="1:5">
      <c r="A20" s="3" t="s">
        <v>3551</v>
      </c>
    </row>
    <row r="21" spans="1:5">
      <c r="A21" s="4" t="s">
        <v>3552</v>
      </c>
      <c r="B21" s="5" t="n">
        <v>894001</v>
      </c>
      <c r="C21" s="5" t="n">
        <v>457940</v>
      </c>
    </row>
    <row r="22" spans="1:5">
      <c r="A22" s="4" t="s">
        <v>3553</v>
      </c>
      <c r="B22" s="5" t="n">
        <v>893905</v>
      </c>
      <c r="C22" s="5" t="n">
        <v>332038</v>
      </c>
    </row>
    <row r="23" spans="1:5">
      <c r="A23" s="4" t="s">
        <v>1464</v>
      </c>
    </row>
    <row r="24" spans="1:5">
      <c r="A24" s="3" t="s">
        <v>3551</v>
      </c>
    </row>
    <row r="25" spans="1:5">
      <c r="A25" s="4" t="s">
        <v>3552</v>
      </c>
      <c r="B25" s="5" t="n">
        <v>1639949</v>
      </c>
      <c r="C25" s="5" t="n">
        <v>1520313</v>
      </c>
    </row>
    <row r="26" spans="1:5">
      <c r="A26" s="4" t="s">
        <v>3553</v>
      </c>
      <c r="B26" s="5" t="n">
        <v>1639949</v>
      </c>
      <c r="C26" s="5" t="n">
        <v>1520313</v>
      </c>
    </row>
    <row r="27" spans="1:5">
      <c r="A27" s="4" t="s">
        <v>3554</v>
      </c>
    </row>
    <row r="28" spans="1:5">
      <c r="A28" s="3" t="s">
        <v>3551</v>
      </c>
    </row>
    <row r="29" spans="1:5">
      <c r="A29" s="4" t="s">
        <v>3552</v>
      </c>
      <c r="B29" s="5" t="n">
        <v>94600648</v>
      </c>
      <c r="C29" s="5" t="n">
        <v>88997241</v>
      </c>
    </row>
    <row r="30" spans="1:5">
      <c r="A30" s="4" t="s">
        <v>41</v>
      </c>
      <c r="B30" s="5" t="n">
        <v>-239720</v>
      </c>
    </row>
    <row r="31" spans="1:5">
      <c r="A31" s="4" t="s">
        <v>1032</v>
      </c>
    </row>
    <row r="32" spans="1:5">
      <c r="A32" s="3" t="s">
        <v>3551</v>
      </c>
    </row>
    <row r="33" spans="1:5">
      <c r="A33" s="4" t="s">
        <v>3552</v>
      </c>
      <c r="B33" s="5" t="n">
        <v>31993381</v>
      </c>
      <c r="C33" s="5" t="n">
        <v>27646114</v>
      </c>
    </row>
    <row r="34" spans="1:5">
      <c r="A34" s="4" t="s">
        <v>41</v>
      </c>
      <c r="B34" s="5" t="n">
        <v>-2892891</v>
      </c>
      <c r="C34" s="5" t="n">
        <v>-2291829</v>
      </c>
      <c r="D34" s="6" t="n">
        <v>-1791123</v>
      </c>
      <c r="E34" s="6" t="n">
        <v>-1321281</v>
      </c>
    </row>
    <row r="35" spans="1:5">
      <c r="A35" s="4" t="s">
        <v>3555</v>
      </c>
    </row>
    <row r="36" spans="1:5">
      <c r="A36" s="3" t="s">
        <v>3551</v>
      </c>
    </row>
    <row r="37" spans="1:5">
      <c r="A37" s="4" t="s">
        <v>3552</v>
      </c>
      <c r="B37" s="5" t="n">
        <v>22870685</v>
      </c>
      <c r="C37" s="5" t="n">
        <v>20512208</v>
      </c>
    </row>
    <row r="38" spans="1:5">
      <c r="A38" s="4" t="s">
        <v>41</v>
      </c>
      <c r="B38" s="5" t="n">
        <v>-21883</v>
      </c>
    </row>
    <row r="39" spans="1:5">
      <c r="A39" s="4" t="s">
        <v>1789</v>
      </c>
    </row>
    <row r="40" spans="1:5">
      <c r="A40" s="3" t="s">
        <v>3551</v>
      </c>
    </row>
    <row r="41" spans="1:5">
      <c r="A41" s="4" t="s">
        <v>3552</v>
      </c>
      <c r="B41" s="5" t="n">
        <v>1156198</v>
      </c>
      <c r="C41" s="5" t="n">
        <v>1063580</v>
      </c>
    </row>
    <row r="42" spans="1:5">
      <c r="A42" s="4" t="s">
        <v>3556</v>
      </c>
    </row>
    <row r="43" spans="1:5">
      <c r="A43" s="3" t="s">
        <v>3551</v>
      </c>
    </row>
    <row r="44" spans="1:5">
      <c r="A44" s="4" t="s">
        <v>3552</v>
      </c>
      <c r="B44" s="5" t="n">
        <v>23198204</v>
      </c>
      <c r="C44" s="5" t="n">
        <v>22248951</v>
      </c>
    </row>
    <row r="45" spans="1:5">
      <c r="A45" s="4" t="s">
        <v>3557</v>
      </c>
    </row>
    <row r="46" spans="1:5">
      <c r="A46" s="3" t="s">
        <v>3551</v>
      </c>
    </row>
    <row r="47" spans="1:5">
      <c r="A47" s="4" t="s">
        <v>3552</v>
      </c>
      <c r="B47" s="5" t="n">
        <v>173819116</v>
      </c>
      <c r="C47" s="5" t="n">
        <v>160468094</v>
      </c>
    </row>
    <row r="48" spans="1:5">
      <c r="A48" s="4" t="s">
        <v>1719</v>
      </c>
      <c r="C48" s="5" t="n">
        <v>-71122738</v>
      </c>
    </row>
    <row r="49" spans="1:5">
      <c r="A49" s="4" t="s">
        <v>3553</v>
      </c>
      <c r="C49" s="5" t="n">
        <v>89345356</v>
      </c>
    </row>
    <row r="50" spans="1:5">
      <c r="A50" s="4" t="s">
        <v>3558</v>
      </c>
    </row>
    <row r="51" spans="1:5">
      <c r="A51" s="3" t="s">
        <v>3551</v>
      </c>
    </row>
    <row r="52" spans="1:5">
      <c r="A52" s="4" t="s">
        <v>3552</v>
      </c>
      <c r="B52" s="5" t="n">
        <v>153894099</v>
      </c>
    </row>
    <row r="53" spans="1:5">
      <c r="A53" s="4" t="s">
        <v>3559</v>
      </c>
    </row>
    <row r="54" spans="1:5">
      <c r="A54" s="3" t="s">
        <v>3551</v>
      </c>
    </row>
    <row r="55" spans="1:5">
      <c r="A55" s="4" t="s">
        <v>3552</v>
      </c>
      <c r="B55" s="5" t="n">
        <v>7712055</v>
      </c>
    </row>
    <row r="56" spans="1:5">
      <c r="A56" s="4" t="s">
        <v>3560</v>
      </c>
    </row>
    <row r="57" spans="1:5">
      <c r="A57" s="3" t="s">
        <v>3551</v>
      </c>
    </row>
    <row r="58" spans="1:5">
      <c r="A58" s="4" t="s">
        <v>3552</v>
      </c>
      <c r="B58" s="5" t="n">
        <v>12212962</v>
      </c>
    </row>
    <row r="59" spans="1:5">
      <c r="A59" s="4" t="s">
        <v>3561</v>
      </c>
    </row>
    <row r="60" spans="1:5">
      <c r="A60" s="3" t="s">
        <v>3551</v>
      </c>
    </row>
    <row r="61" spans="1:5">
      <c r="A61" s="4" t="s">
        <v>3552</v>
      </c>
      <c r="B61" s="5" t="n">
        <v>94600648</v>
      </c>
      <c r="C61" s="5" t="n">
        <v>88997241</v>
      </c>
    </row>
    <row r="62" spans="1:5">
      <c r="A62" s="4" t="s">
        <v>1719</v>
      </c>
      <c r="C62" s="5" t="n">
        <v>-42593800</v>
      </c>
    </row>
    <row r="63" spans="1:5">
      <c r="A63" s="4" t="s">
        <v>3553</v>
      </c>
      <c r="C63" s="5" t="n">
        <v>46403441</v>
      </c>
    </row>
    <row r="64" spans="1:5">
      <c r="A64" s="4" t="s">
        <v>3562</v>
      </c>
    </row>
    <row r="65" spans="1:5">
      <c r="A65" s="3" t="s">
        <v>3551</v>
      </c>
    </row>
    <row r="66" spans="1:5">
      <c r="A66" s="4" t="s">
        <v>3552</v>
      </c>
      <c r="B66" s="5" t="n">
        <v>83632770</v>
      </c>
    </row>
    <row r="67" spans="1:5">
      <c r="A67" s="4" t="s">
        <v>3563</v>
      </c>
    </row>
    <row r="68" spans="1:5">
      <c r="A68" s="3" t="s">
        <v>3551</v>
      </c>
    </row>
    <row r="69" spans="1:5">
      <c r="A69" s="4" t="s">
        <v>3552</v>
      </c>
      <c r="B69" s="5" t="n">
        <v>3214860</v>
      </c>
    </row>
    <row r="70" spans="1:5">
      <c r="A70" s="4" t="s">
        <v>3564</v>
      </c>
    </row>
    <row r="71" spans="1:5">
      <c r="A71" s="3" t="s">
        <v>3551</v>
      </c>
    </row>
    <row r="72" spans="1:5">
      <c r="A72" s="4" t="s">
        <v>3552</v>
      </c>
      <c r="B72" s="5" t="n">
        <v>7753018</v>
      </c>
    </row>
    <row r="73" spans="1:5">
      <c r="A73" s="4" t="s">
        <v>3565</v>
      </c>
    </row>
    <row r="74" spans="1:5">
      <c r="A74" s="3" t="s">
        <v>3551</v>
      </c>
    </row>
    <row r="75" spans="1:5">
      <c r="A75" s="4" t="s">
        <v>3552</v>
      </c>
      <c r="B75" s="5" t="n">
        <v>31993381</v>
      </c>
      <c r="C75" s="5" t="n">
        <v>27646114</v>
      </c>
    </row>
    <row r="76" spans="1:5">
      <c r="A76" s="4" t="s">
        <v>1719</v>
      </c>
      <c r="C76" s="5" t="n">
        <v>-5915201</v>
      </c>
    </row>
    <row r="77" spans="1:5">
      <c r="A77" s="4" t="s">
        <v>3553</v>
      </c>
      <c r="C77" s="5" t="n">
        <v>21730913</v>
      </c>
    </row>
    <row r="78" spans="1:5">
      <c r="A78" s="4" t="s">
        <v>3566</v>
      </c>
    </row>
    <row r="79" spans="1:5">
      <c r="A79" s="3" t="s">
        <v>3551</v>
      </c>
    </row>
    <row r="80" spans="1:5">
      <c r="A80" s="4" t="s">
        <v>3552</v>
      </c>
      <c r="B80" s="5" t="n">
        <v>28666461</v>
      </c>
    </row>
    <row r="81" spans="1:5">
      <c r="A81" s="4" t="s">
        <v>3567</v>
      </c>
    </row>
    <row r="82" spans="1:5">
      <c r="A82" s="3" t="s">
        <v>3551</v>
      </c>
    </row>
    <row r="83" spans="1:5">
      <c r="A83" s="4" t="s">
        <v>3552</v>
      </c>
      <c r="B83" s="5" t="n">
        <v>1758162</v>
      </c>
    </row>
    <row r="84" spans="1:5">
      <c r="A84" s="4" t="s">
        <v>3568</v>
      </c>
    </row>
    <row r="85" spans="1:5">
      <c r="A85" s="3" t="s">
        <v>3551</v>
      </c>
    </row>
    <row r="86" spans="1:5">
      <c r="A86" s="4" t="s">
        <v>3552</v>
      </c>
      <c r="B86" s="5" t="n">
        <v>1568758</v>
      </c>
    </row>
    <row r="87" spans="1:5">
      <c r="A87" s="4" t="s">
        <v>3569</v>
      </c>
    </row>
    <row r="88" spans="1:5">
      <c r="A88" s="3" t="s">
        <v>3551</v>
      </c>
    </row>
    <row r="89" spans="1:5">
      <c r="A89" s="4" t="s">
        <v>3552</v>
      </c>
      <c r="B89" s="5" t="n">
        <v>22870685</v>
      </c>
      <c r="C89" s="5" t="n">
        <v>20512208</v>
      </c>
    </row>
    <row r="90" spans="1:5">
      <c r="A90" s="4" t="s">
        <v>1719</v>
      </c>
      <c r="C90" s="5" t="n">
        <v>-18991957</v>
      </c>
    </row>
    <row r="91" spans="1:5">
      <c r="A91" s="4" t="s">
        <v>3553</v>
      </c>
      <c r="C91" s="5" t="n">
        <v>1520251</v>
      </c>
    </row>
    <row r="92" spans="1:5">
      <c r="A92" s="4" t="s">
        <v>3570</v>
      </c>
    </row>
    <row r="93" spans="1:5">
      <c r="A93" s="3" t="s">
        <v>3551</v>
      </c>
    </row>
    <row r="94" spans="1:5">
      <c r="A94" s="4" t="s">
        <v>3552</v>
      </c>
      <c r="B94" s="5" t="n">
        <v>20280416</v>
      </c>
    </row>
    <row r="95" spans="1:5">
      <c r="A95" s="4" t="s">
        <v>3571</v>
      </c>
    </row>
    <row r="96" spans="1:5">
      <c r="A96" s="3" t="s">
        <v>3551</v>
      </c>
    </row>
    <row r="97" spans="1:5">
      <c r="A97" s="4" t="s">
        <v>3552</v>
      </c>
      <c r="B97" s="5" t="n">
        <v>1513063</v>
      </c>
    </row>
    <row r="98" spans="1:5">
      <c r="A98" s="4" t="s">
        <v>3572</v>
      </c>
    </row>
    <row r="99" spans="1:5">
      <c r="A99" s="3" t="s">
        <v>3551</v>
      </c>
    </row>
    <row r="100" spans="1:5">
      <c r="A100" s="4" t="s">
        <v>3552</v>
      </c>
      <c r="B100" s="5" t="n">
        <v>1077206</v>
      </c>
    </row>
    <row r="101" spans="1:5">
      <c r="A101" s="4" t="s">
        <v>3573</v>
      </c>
    </row>
    <row r="102" spans="1:5">
      <c r="A102" s="3" t="s">
        <v>3551</v>
      </c>
    </row>
    <row r="103" spans="1:5">
      <c r="A103" s="4" t="s">
        <v>3552</v>
      </c>
      <c r="B103" s="5" t="n">
        <v>1156198</v>
      </c>
      <c r="C103" s="5" t="n">
        <v>1063580</v>
      </c>
    </row>
    <row r="104" spans="1:5">
      <c r="A104" s="4" t="s">
        <v>1719</v>
      </c>
      <c r="C104" s="5" t="n">
        <v>-652227</v>
      </c>
    </row>
    <row r="105" spans="1:5">
      <c r="A105" s="4" t="s">
        <v>3553</v>
      </c>
      <c r="C105" s="5" t="n">
        <v>411353</v>
      </c>
    </row>
    <row r="106" spans="1:5">
      <c r="A106" s="4" t="s">
        <v>3574</v>
      </c>
    </row>
    <row r="107" spans="1:5">
      <c r="A107" s="3" t="s">
        <v>3551</v>
      </c>
    </row>
    <row r="108" spans="1:5">
      <c r="A108" s="4" t="s">
        <v>3552</v>
      </c>
      <c r="B108" s="5" t="n">
        <v>958491</v>
      </c>
    </row>
    <row r="109" spans="1:5">
      <c r="A109" s="4" t="s">
        <v>3575</v>
      </c>
    </row>
    <row r="110" spans="1:5">
      <c r="A110" s="3" t="s">
        <v>3551</v>
      </c>
    </row>
    <row r="111" spans="1:5">
      <c r="A111" s="4" t="s">
        <v>3552</v>
      </c>
      <c r="B111" s="5" t="n">
        <v>80805</v>
      </c>
    </row>
    <row r="112" spans="1:5">
      <c r="A112" s="4" t="s">
        <v>3576</v>
      </c>
    </row>
    <row r="113" spans="1:5">
      <c r="A113" s="3" t="s">
        <v>3551</v>
      </c>
    </row>
    <row r="114" spans="1:5">
      <c r="A114" s="4" t="s">
        <v>3552</v>
      </c>
      <c r="B114" s="5" t="n">
        <v>116902</v>
      </c>
    </row>
    <row r="115" spans="1:5">
      <c r="A115" s="4" t="s">
        <v>3577</v>
      </c>
    </row>
    <row r="116" spans="1:5">
      <c r="A116" s="3" t="s">
        <v>3551</v>
      </c>
    </row>
    <row r="117" spans="1:5">
      <c r="A117" s="4" t="s">
        <v>3552</v>
      </c>
      <c r="B117" s="5" t="n">
        <v>23198204</v>
      </c>
      <c r="C117" s="5" t="n">
        <v>22248951</v>
      </c>
    </row>
    <row r="118" spans="1:5">
      <c r="A118" s="4" t="s">
        <v>1719</v>
      </c>
      <c r="C118" s="5" t="n">
        <v>-2969553</v>
      </c>
    </row>
    <row r="119" spans="1:5">
      <c r="A119" s="4" t="s">
        <v>3553</v>
      </c>
      <c r="C119" s="5" t="n">
        <v>19279398</v>
      </c>
    </row>
    <row r="120" spans="1:5">
      <c r="A120" s="4" t="s">
        <v>3578</v>
      </c>
    </row>
    <row r="121" spans="1:5">
      <c r="A121" s="3" t="s">
        <v>3551</v>
      </c>
    </row>
    <row r="122" spans="1:5">
      <c r="A122" s="4" t="s">
        <v>3552</v>
      </c>
      <c r="B122" s="5" t="n">
        <v>20355961</v>
      </c>
    </row>
    <row r="123" spans="1:5">
      <c r="A123" s="4" t="s">
        <v>3579</v>
      </c>
    </row>
    <row r="124" spans="1:5">
      <c r="A124" s="3" t="s">
        <v>3551</v>
      </c>
    </row>
    <row r="125" spans="1:5">
      <c r="A125" s="4" t="s">
        <v>3552</v>
      </c>
      <c r="B125" s="5" t="n">
        <v>1145165</v>
      </c>
    </row>
    <row r="126" spans="1:5">
      <c r="A126" s="4" t="s">
        <v>3580</v>
      </c>
    </row>
    <row r="127" spans="1:5">
      <c r="A127" s="3" t="s">
        <v>3551</v>
      </c>
    </row>
    <row r="128" spans="1:5">
      <c r="A128" s="4" t="s">
        <v>3552</v>
      </c>
      <c r="B128" s="5" t="n">
        <v>1697078</v>
      </c>
    </row>
    <row r="129" spans="1:5">
      <c r="A129" s="4" t="s">
        <v>3581</v>
      </c>
    </row>
    <row r="130" spans="1:5">
      <c r="A130" s="3" t="s">
        <v>3551</v>
      </c>
    </row>
    <row r="131" spans="1:5">
      <c r="A131" s="4" t="s">
        <v>3552</v>
      </c>
      <c r="B131" s="5" t="n">
        <v>39535746</v>
      </c>
      <c r="C131" s="5" t="n">
        <v>22360075</v>
      </c>
    </row>
    <row r="132" spans="1:5">
      <c r="A132" s="4" t="s">
        <v>1719</v>
      </c>
      <c r="C132" s="5" t="n">
        <v>0</v>
      </c>
    </row>
    <row r="133" spans="1:5">
      <c r="A133" s="4" t="s">
        <v>3553</v>
      </c>
      <c r="C133" s="5" t="n">
        <v>22360075</v>
      </c>
    </row>
    <row r="134" spans="1:5">
      <c r="A134" s="4" t="s">
        <v>3582</v>
      </c>
    </row>
    <row r="135" spans="1:5">
      <c r="A135" s="3" t="s">
        <v>3551</v>
      </c>
    </row>
    <row r="136" spans="1:5">
      <c r="A136" s="4" t="s">
        <v>3552</v>
      </c>
      <c r="B136" s="5" t="n">
        <v>38831993</v>
      </c>
    </row>
    <row r="137" spans="1:5">
      <c r="A137" s="4" t="s">
        <v>3583</v>
      </c>
    </row>
    <row r="138" spans="1:5">
      <c r="A138" s="3" t="s">
        <v>3551</v>
      </c>
    </row>
    <row r="139" spans="1:5">
      <c r="A139" s="4" t="s">
        <v>3552</v>
      </c>
      <c r="B139" s="5" t="n">
        <v>349228</v>
      </c>
    </row>
    <row r="140" spans="1:5">
      <c r="A140" s="4" t="s">
        <v>3584</v>
      </c>
    </row>
    <row r="141" spans="1:5">
      <c r="A141" s="3" t="s">
        <v>3551</v>
      </c>
    </row>
    <row r="142" spans="1:5">
      <c r="A142" s="4" t="s">
        <v>3552</v>
      </c>
      <c r="B142" s="5" t="n">
        <v>354525</v>
      </c>
    </row>
    <row r="143" spans="1:5">
      <c r="A143" s="4" t="s">
        <v>3585</v>
      </c>
    </row>
    <row r="144" spans="1:5">
      <c r="A144" s="3" t="s">
        <v>3551</v>
      </c>
    </row>
    <row r="145" spans="1:5">
      <c r="A145" s="4" t="s">
        <v>3552</v>
      </c>
      <c r="B145" s="5" t="n">
        <v>5661661</v>
      </c>
      <c r="C145" s="5" t="n">
        <v>6701643</v>
      </c>
    </row>
    <row r="146" spans="1:5">
      <c r="A146" s="4" t="s">
        <v>1719</v>
      </c>
      <c r="C146" s="5" t="n">
        <v>0</v>
      </c>
    </row>
    <row r="147" spans="1:5">
      <c r="A147" s="4" t="s">
        <v>3553</v>
      </c>
      <c r="C147" s="5" t="n">
        <v>6701643</v>
      </c>
    </row>
    <row r="148" spans="1:5">
      <c r="A148" s="4" t="s">
        <v>3586</v>
      </c>
    </row>
    <row r="149" spans="1:5">
      <c r="A149" s="3" t="s">
        <v>3551</v>
      </c>
    </row>
    <row r="150" spans="1:5">
      <c r="A150" s="4" t="s">
        <v>3552</v>
      </c>
      <c r="B150" s="5" t="n">
        <v>5641482</v>
      </c>
    </row>
    <row r="151" spans="1:5">
      <c r="A151" s="4" t="s">
        <v>3587</v>
      </c>
    </row>
    <row r="152" spans="1:5">
      <c r="A152" s="3" t="s">
        <v>3551</v>
      </c>
    </row>
    <row r="153" spans="1:5">
      <c r="A153" s="4" t="s">
        <v>3552</v>
      </c>
      <c r="B153" s="5" t="n">
        <v>18340</v>
      </c>
    </row>
    <row r="154" spans="1:5">
      <c r="A154" s="4" t="s">
        <v>3588</v>
      </c>
    </row>
    <row r="155" spans="1:5">
      <c r="A155" s="3" t="s">
        <v>3551</v>
      </c>
    </row>
    <row r="156" spans="1:5">
      <c r="A156" s="4" t="s">
        <v>3552</v>
      </c>
      <c r="B156" s="5" t="n">
        <v>1839</v>
      </c>
    </row>
    <row r="157" spans="1:5">
      <c r="A157" s="4" t="s">
        <v>3589</v>
      </c>
    </row>
    <row r="158" spans="1:5">
      <c r="A158" s="3" t="s">
        <v>3551</v>
      </c>
    </row>
    <row r="159" spans="1:5">
      <c r="A159" s="4" t="s">
        <v>3552</v>
      </c>
      <c r="B159" s="5" t="n">
        <v>33874085</v>
      </c>
      <c r="C159" s="5" t="n">
        <v>15658432</v>
      </c>
    </row>
    <row r="160" spans="1:5">
      <c r="A160" s="4" t="s">
        <v>1719</v>
      </c>
      <c r="C160" s="5" t="n">
        <v>0</v>
      </c>
    </row>
    <row r="161" spans="1:5">
      <c r="A161" s="4" t="s">
        <v>3553</v>
      </c>
      <c r="C161" s="5" t="n">
        <v>15658432</v>
      </c>
    </row>
    <row r="162" spans="1:5">
      <c r="A162" s="4" t="s">
        <v>3590</v>
      </c>
    </row>
    <row r="163" spans="1:5">
      <c r="A163" s="3" t="s">
        <v>3551</v>
      </c>
    </row>
    <row r="164" spans="1:5">
      <c r="A164" s="4" t="s">
        <v>3552</v>
      </c>
      <c r="B164" s="5" t="n">
        <v>33190511</v>
      </c>
    </row>
    <row r="165" spans="1:5">
      <c r="A165" s="4" t="s">
        <v>3591</v>
      </c>
    </row>
    <row r="166" spans="1:5">
      <c r="A166" s="3" t="s">
        <v>3551</v>
      </c>
    </row>
    <row r="167" spans="1:5">
      <c r="A167" s="4" t="s">
        <v>3552</v>
      </c>
      <c r="B167" s="5" t="n">
        <v>330888</v>
      </c>
    </row>
    <row r="168" spans="1:5">
      <c r="A168" s="4" t="s">
        <v>3592</v>
      </c>
    </row>
    <row r="169" spans="1:5">
      <c r="A169" s="3" t="s">
        <v>3551</v>
      </c>
    </row>
    <row r="170" spans="1:5">
      <c r="A170" s="4" t="s">
        <v>3552</v>
      </c>
      <c r="B170" s="5" t="n">
        <v>352686</v>
      </c>
    </row>
    <row r="171" spans="1:5">
      <c r="A171" s="4" t="s">
        <v>3593</v>
      </c>
    </row>
    <row r="172" spans="1:5">
      <c r="A172" s="3" t="s">
        <v>3551</v>
      </c>
    </row>
    <row r="173" spans="1:5">
      <c r="A173" s="4" t="s">
        <v>3552</v>
      </c>
      <c r="B173" s="5" t="n">
        <v>18279480</v>
      </c>
      <c r="C173" s="5" t="n">
        <v>16837677</v>
      </c>
    </row>
    <row r="174" spans="1:5">
      <c r="A174" s="4" t="s">
        <v>1719</v>
      </c>
      <c r="B174" s="5" t="n">
        <v>-2352373</v>
      </c>
      <c r="C174" s="5" t="n">
        <v>-2867247</v>
      </c>
    </row>
    <row r="175" spans="1:5">
      <c r="A175" s="4" t="s">
        <v>3553</v>
      </c>
      <c r="B175" s="5" t="n">
        <v>15927108</v>
      </c>
      <c r="C175" s="5" t="n">
        <v>13970430</v>
      </c>
    </row>
    <row r="176" spans="1:5">
      <c r="A176" s="4" t="s">
        <v>3594</v>
      </c>
    </row>
    <row r="177" spans="1:5">
      <c r="A177" s="3" t="s">
        <v>3551</v>
      </c>
    </row>
    <row r="178" spans="1:5">
      <c r="A178" s="4" t="s">
        <v>3552</v>
      </c>
      <c r="B178" s="5" t="n">
        <v>15745530</v>
      </c>
      <c r="C178" s="5" t="n">
        <v>14859423</v>
      </c>
    </row>
    <row r="179" spans="1:5">
      <c r="A179" s="4" t="s">
        <v>1719</v>
      </c>
      <c r="B179" s="5" t="n">
        <v>-2352276</v>
      </c>
      <c r="C179" s="5" t="n">
        <v>-2741345</v>
      </c>
    </row>
    <row r="180" spans="1:5">
      <c r="A180" s="4" t="s">
        <v>3553</v>
      </c>
      <c r="B180" s="5" t="n">
        <v>13393254</v>
      </c>
      <c r="C180" s="5" t="n">
        <v>12118078</v>
      </c>
    </row>
    <row r="181" spans="1:5">
      <c r="A181" s="4" t="s">
        <v>3595</v>
      </c>
    </row>
    <row r="182" spans="1:5">
      <c r="A182" s="3" t="s">
        <v>3551</v>
      </c>
    </row>
    <row r="183" spans="1:5">
      <c r="A183" s="4" t="s">
        <v>3552</v>
      </c>
      <c r="B183" s="5" t="n">
        <v>894001</v>
      </c>
      <c r="C183" s="5" t="n">
        <v>457940</v>
      </c>
    </row>
    <row r="184" spans="1:5">
      <c r="A184" s="4" t="s">
        <v>1719</v>
      </c>
      <c r="B184" s="5" t="n">
        <v>-97</v>
      </c>
      <c r="C184" s="5" t="n">
        <v>-125902</v>
      </c>
    </row>
    <row r="185" spans="1:5">
      <c r="A185" s="4" t="s">
        <v>3553</v>
      </c>
      <c r="B185" s="5" t="n">
        <v>893905</v>
      </c>
      <c r="C185" s="5" t="n">
        <v>332038</v>
      </c>
    </row>
    <row r="186" spans="1:5">
      <c r="A186" s="4" t="s">
        <v>3596</v>
      </c>
    </row>
    <row r="187" spans="1:5">
      <c r="A187" s="3" t="s">
        <v>3551</v>
      </c>
    </row>
    <row r="188" spans="1:5">
      <c r="A188" s="4" t="s">
        <v>3552</v>
      </c>
      <c r="C188" s="5" t="n">
        <v>1520314</v>
      </c>
    </row>
    <row r="189" spans="1:5">
      <c r="A189" s="4" t="s">
        <v>1719</v>
      </c>
      <c r="B189" s="5" t="n">
        <v>0</v>
      </c>
      <c r="C189" s="5" t="n">
        <v>0</v>
      </c>
    </row>
    <row r="190" spans="1:5">
      <c r="A190" s="4" t="s">
        <v>3553</v>
      </c>
      <c r="B190" s="6" t="n">
        <v>1639949</v>
      </c>
      <c r="C190" s="6" t="n">
        <v>1520314</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597</v>
      </c>
      <c r="B1" s="2" t="s">
        <v>1</v>
      </c>
    </row>
    <row r="2" spans="1:2">
      <c r="B2" s="2" t="s">
        <v>81</v>
      </c>
    </row>
    <row r="3" spans="1:2">
      <c r="A3" s="4" t="s">
        <v>3598</v>
      </c>
    </row>
    <row r="4" spans="1:2">
      <c r="A4" s="3" t="s">
        <v>3551</v>
      </c>
    </row>
    <row r="5" spans="1:2">
      <c r="A5" s="4" t="s">
        <v>3599</v>
      </c>
      <c r="B5" s="4" t="s">
        <v>3600</v>
      </c>
    </row>
    <row r="6" spans="1:2">
      <c r="A6" s="4" t="s">
        <v>3601</v>
      </c>
    </row>
    <row r="7" spans="1:2">
      <c r="A7" s="3" t="s">
        <v>3551</v>
      </c>
    </row>
    <row r="8" spans="1:2">
      <c r="A8" s="4" t="s">
        <v>3599</v>
      </c>
      <c r="B8" s="4" t="s">
        <v>3602</v>
      </c>
    </row>
    <row r="9" spans="1:2">
      <c r="A9" s="4" t="s">
        <v>3603</v>
      </c>
    </row>
    <row r="10" spans="1:2">
      <c r="A10" s="3" t="s">
        <v>3551</v>
      </c>
    </row>
    <row r="11" spans="1:2">
      <c r="A11" s="4" t="s">
        <v>3599</v>
      </c>
      <c r="B11" s="4" t="s">
        <v>3604</v>
      </c>
    </row>
    <row r="12" spans="1:2">
      <c r="A12" s="4" t="s">
        <v>3605</v>
      </c>
    </row>
    <row r="13" spans="1:2">
      <c r="A13" s="3" t="s">
        <v>3551</v>
      </c>
    </row>
    <row r="14" spans="1:2">
      <c r="A14" s="4" t="s">
        <v>3599</v>
      </c>
      <c r="B14" s="4" t="s">
        <v>3606</v>
      </c>
    </row>
    <row r="15" spans="1:2">
      <c r="A15" s="4" t="s">
        <v>3607</v>
      </c>
    </row>
    <row r="16" spans="1:2">
      <c r="A16" s="3" t="s">
        <v>3551</v>
      </c>
    </row>
    <row r="17" spans="1:2">
      <c r="A17" s="4" t="s">
        <v>3599</v>
      </c>
      <c r="B17" s="4" t="s">
        <v>3608</v>
      </c>
    </row>
    <row r="18" spans="1:2">
      <c r="A18" s="4" t="s">
        <v>3609</v>
      </c>
    </row>
    <row r="19" spans="1:2">
      <c r="A19" s="3" t="s">
        <v>3551</v>
      </c>
    </row>
    <row r="20" spans="1:2">
      <c r="A20" s="4" t="s">
        <v>3599</v>
      </c>
      <c r="B20" s="4" t="s">
        <v>3610</v>
      </c>
    </row>
    <row r="21" spans="1:2">
      <c r="A21" s="4" t="s">
        <v>3611</v>
      </c>
    </row>
    <row r="22" spans="1:2">
      <c r="A22" s="3" t="s">
        <v>3551</v>
      </c>
    </row>
    <row r="23" spans="1:2">
      <c r="A23" s="4" t="s">
        <v>3599</v>
      </c>
      <c r="B23" s="4" t="s">
        <v>3612</v>
      </c>
    </row>
    <row r="24" spans="1:2">
      <c r="A24" s="4" t="s">
        <v>3613</v>
      </c>
    </row>
    <row r="25" spans="1:2">
      <c r="A25" s="3" t="s">
        <v>3551</v>
      </c>
    </row>
    <row r="26" spans="1:2">
      <c r="A26" s="4" t="s">
        <v>3599</v>
      </c>
      <c r="B26" s="4" t="s">
        <v>36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81</v>
      </c>
    </row>
    <row r="3" spans="1:2">
      <c r="A3" s="3" t="s">
        <v>351</v>
      </c>
    </row>
    <row r="4" spans="1:2">
      <c r="A4" s="4" t="s">
        <v>352</v>
      </c>
      <c r="B4" s="4" t="s">
        <v>35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3615</v>
      </c>
      <c r="B1" s="2" t="s">
        <v>1</v>
      </c>
    </row>
    <row r="2" spans="1:5">
      <c r="B2" s="2" t="s">
        <v>81</v>
      </c>
      <c r="C2" s="2" t="s">
        <v>82</v>
      </c>
      <c r="D2" s="2" t="s">
        <v>83</v>
      </c>
      <c r="E2" s="2" t="s">
        <v>996</v>
      </c>
    </row>
    <row r="3" spans="1:5">
      <c r="A3" s="4" t="s">
        <v>446</v>
      </c>
      <c r="B3" s="6" t="n">
        <v>17361475</v>
      </c>
      <c r="C3" s="6" t="n">
        <v>16377253</v>
      </c>
    </row>
    <row r="4" spans="1:5">
      <c r="A4" s="4" t="s">
        <v>1832</v>
      </c>
      <c r="B4" s="5" t="n">
        <v>10235831</v>
      </c>
      <c r="C4" s="5" t="n">
        <v>8223103</v>
      </c>
      <c r="D4" s="6" t="n">
        <v>8223103</v>
      </c>
      <c r="E4" s="6" t="n">
        <v>5248755</v>
      </c>
    </row>
    <row r="5" spans="1:5">
      <c r="A5" s="4" t="s">
        <v>1775</v>
      </c>
    </row>
    <row r="6" spans="1:5">
      <c r="A6" s="4" t="s">
        <v>446</v>
      </c>
      <c r="B6" s="6" t="n">
        <v>17452183</v>
      </c>
      <c r="C6" s="6" t="n">
        <v>11895448</v>
      </c>
    </row>
    <row r="7" spans="1:5">
      <c r="A7" s="4" t="s">
        <v>3616</v>
      </c>
      <c r="B7" s="4" t="s">
        <v>3617</v>
      </c>
      <c r="C7" s="4" t="s">
        <v>3618</v>
      </c>
    </row>
    <row r="8" spans="1:5">
      <c r="A8" s="4" t="s">
        <v>1832</v>
      </c>
      <c r="B8" s="6" t="n">
        <v>3607295</v>
      </c>
      <c r="C8" s="6" t="n">
        <v>2610446</v>
      </c>
    </row>
    <row r="9" spans="1:5">
      <c r="A9" s="4" t="s">
        <v>3619</v>
      </c>
    </row>
    <row r="10" spans="1:5">
      <c r="A10" s="4" t="s">
        <v>446</v>
      </c>
      <c r="B10" s="6" t="n">
        <v>9179165</v>
      </c>
      <c r="C10" s="6" t="n">
        <v>4938711</v>
      </c>
    </row>
    <row r="11" spans="1:5">
      <c r="A11" s="4" t="s">
        <v>3616</v>
      </c>
      <c r="B11" s="4" t="s">
        <v>3620</v>
      </c>
      <c r="C11" s="4" t="s">
        <v>3621</v>
      </c>
    </row>
    <row r="12" spans="1:5">
      <c r="A12" s="4" t="s">
        <v>1832</v>
      </c>
      <c r="B12" s="6" t="n">
        <v>95896</v>
      </c>
      <c r="C12" s="6" t="n">
        <v>114361</v>
      </c>
    </row>
    <row r="13" spans="1:5">
      <c r="A13" s="4" t="s">
        <v>3622</v>
      </c>
    </row>
    <row r="14" spans="1:5">
      <c r="A14" s="4" t="s">
        <v>446</v>
      </c>
      <c r="B14" s="6" t="n">
        <v>2549977</v>
      </c>
      <c r="C14" s="6" t="n">
        <v>1641169</v>
      </c>
    </row>
    <row r="15" spans="1:5">
      <c r="A15" s="4" t="s">
        <v>3616</v>
      </c>
      <c r="B15" s="4" t="s">
        <v>3623</v>
      </c>
      <c r="C15" s="4" t="s">
        <v>3624</v>
      </c>
    </row>
    <row r="16" spans="1:5">
      <c r="A16" s="4" t="s">
        <v>1832</v>
      </c>
      <c r="B16" s="6" t="n">
        <v>228461</v>
      </c>
      <c r="C16" s="6" t="n">
        <v>81796</v>
      </c>
    </row>
    <row r="17" spans="1:5">
      <c r="A17" s="4" t="s">
        <v>3625</v>
      </c>
    </row>
    <row r="18" spans="1:5">
      <c r="A18" s="4" t="s">
        <v>446</v>
      </c>
      <c r="B18" s="6" t="n">
        <v>1626478</v>
      </c>
      <c r="C18" s="6" t="n">
        <v>3806554</v>
      </c>
    </row>
    <row r="19" spans="1:5">
      <c r="A19" s="4" t="s">
        <v>3616</v>
      </c>
      <c r="B19" s="4" t="s">
        <v>3626</v>
      </c>
      <c r="C19" s="4" t="s">
        <v>3627</v>
      </c>
    </row>
    <row r="20" spans="1:5">
      <c r="A20" s="4" t="s">
        <v>1832</v>
      </c>
      <c r="B20" s="6" t="n">
        <v>633101</v>
      </c>
      <c r="C20" s="6" t="n">
        <v>1264077</v>
      </c>
    </row>
    <row r="21" spans="1:5">
      <c r="A21" s="4" t="s">
        <v>3628</v>
      </c>
    </row>
    <row r="22" spans="1:5">
      <c r="A22" s="4" t="s">
        <v>446</v>
      </c>
      <c r="B22" s="6" t="n">
        <v>4096563</v>
      </c>
      <c r="C22" s="6" t="n">
        <v>1509014</v>
      </c>
    </row>
    <row r="23" spans="1:5">
      <c r="A23" s="4" t="s">
        <v>3616</v>
      </c>
      <c r="B23" s="4" t="s">
        <v>3629</v>
      </c>
      <c r="C23" s="4" t="s">
        <v>3630</v>
      </c>
    </row>
    <row r="24" spans="1:5">
      <c r="A24" s="4" t="s">
        <v>1832</v>
      </c>
      <c r="B24" s="6" t="n">
        <v>2649837</v>
      </c>
      <c r="C24" s="6" t="n">
        <v>1150212</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1</v>
      </c>
      <c r="B1" s="2" t="s">
        <v>81</v>
      </c>
      <c r="C1" s="2" t="s">
        <v>82</v>
      </c>
    </row>
    <row r="2" spans="1:3">
      <c r="A2" s="3" t="s">
        <v>3551</v>
      </c>
    </row>
    <row r="3" spans="1:3">
      <c r="A3" s="4" t="s">
        <v>3632</v>
      </c>
      <c r="B3" s="6" t="n">
        <v>202991372</v>
      </c>
      <c r="C3" s="6" t="n">
        <v>199665846</v>
      </c>
    </row>
    <row r="4" spans="1:3">
      <c r="A4" s="4" t="s">
        <v>1836</v>
      </c>
    </row>
    <row r="5" spans="1:3">
      <c r="A5" s="3" t="s">
        <v>3551</v>
      </c>
    </row>
    <row r="6" spans="1:3">
      <c r="A6" s="4" t="s">
        <v>3632</v>
      </c>
      <c r="B6" s="5" t="n">
        <v>173819116</v>
      </c>
      <c r="C6" s="5" t="n">
        <v>160468094</v>
      </c>
    </row>
    <row r="7" spans="1:3">
      <c r="A7" s="4" t="s">
        <v>3633</v>
      </c>
    </row>
    <row r="8" spans="1:3">
      <c r="A8" s="3" t="s">
        <v>3551</v>
      </c>
    </row>
    <row r="9" spans="1:3">
      <c r="A9" s="4" t="s">
        <v>3632</v>
      </c>
      <c r="B9" s="5" t="n">
        <v>43957463</v>
      </c>
      <c r="C9" s="5" t="n">
        <v>40334290</v>
      </c>
    </row>
    <row r="10" spans="1:3">
      <c r="A10" s="4" t="s">
        <v>3634</v>
      </c>
    </row>
    <row r="11" spans="1:3">
      <c r="A11" s="3" t="s">
        <v>3551</v>
      </c>
    </row>
    <row r="12" spans="1:3">
      <c r="A12" s="4" t="s">
        <v>3632</v>
      </c>
      <c r="B12" s="5" t="n">
        <v>12753175</v>
      </c>
      <c r="C12" s="5" t="n">
        <v>10117272</v>
      </c>
    </row>
    <row r="13" spans="1:3">
      <c r="A13" s="4" t="s">
        <v>3635</v>
      </c>
    </row>
    <row r="14" spans="1:3">
      <c r="A14" s="3" t="s">
        <v>3551</v>
      </c>
    </row>
    <row r="15" spans="1:3">
      <c r="A15" s="4" t="s">
        <v>3632</v>
      </c>
      <c r="B15" s="5" t="n">
        <v>5900913</v>
      </c>
      <c r="C15" s="5" t="n">
        <v>5814417</v>
      </c>
    </row>
    <row r="16" spans="1:3">
      <c r="A16" s="4" t="s">
        <v>3636</v>
      </c>
    </row>
    <row r="17" spans="1:3">
      <c r="A17" s="3" t="s">
        <v>3551</v>
      </c>
    </row>
    <row r="18" spans="1:3">
      <c r="A18" s="4" t="s">
        <v>3632</v>
      </c>
      <c r="B18" s="5" t="n">
        <v>668205</v>
      </c>
      <c r="C18" s="5" t="n">
        <v>455793</v>
      </c>
    </row>
    <row r="19" spans="1:3">
      <c r="A19" s="4" t="s">
        <v>3637</v>
      </c>
    </row>
    <row r="20" spans="1:3">
      <c r="A20" s="3" t="s">
        <v>3551</v>
      </c>
    </row>
    <row r="21" spans="1:3">
      <c r="A21" s="4" t="s">
        <v>3632</v>
      </c>
      <c r="B21" s="5" t="n">
        <v>916225</v>
      </c>
      <c r="C21" s="5" t="n">
        <v>1136326</v>
      </c>
    </row>
    <row r="22" spans="1:3">
      <c r="A22" s="4" t="s">
        <v>3638</v>
      </c>
    </row>
    <row r="23" spans="1:3">
      <c r="A23" s="3" t="s">
        <v>3551</v>
      </c>
    </row>
    <row r="24" spans="1:3">
      <c r="A24" s="4" t="s">
        <v>3632</v>
      </c>
      <c r="B24" s="5" t="n">
        <v>3003688</v>
      </c>
      <c r="C24" s="5" t="n">
        <v>2884546</v>
      </c>
    </row>
    <row r="25" spans="1:3">
      <c r="A25" s="4" t="s">
        <v>3639</v>
      </c>
    </row>
    <row r="26" spans="1:3">
      <c r="A26" s="3" t="s">
        <v>3551</v>
      </c>
    </row>
    <row r="27" spans="1:3">
      <c r="A27" s="4" t="s">
        <v>3632</v>
      </c>
      <c r="B27" s="5" t="n">
        <v>0</v>
      </c>
      <c r="C27" s="5" t="n">
        <v>12710</v>
      </c>
    </row>
    <row r="28" spans="1:3">
      <c r="A28" s="4" t="s">
        <v>3640</v>
      </c>
    </row>
    <row r="29" spans="1:3">
      <c r="A29" s="3" t="s">
        <v>3551</v>
      </c>
    </row>
    <row r="30" spans="1:3">
      <c r="A30" s="4" t="s">
        <v>3632</v>
      </c>
      <c r="B30" s="5" t="n">
        <v>4043954</v>
      </c>
      <c r="C30" s="5" t="n">
        <v>3263598</v>
      </c>
    </row>
    <row r="31" spans="1:3">
      <c r="A31" s="4" t="s">
        <v>3641</v>
      </c>
    </row>
    <row r="32" spans="1:3">
      <c r="A32" s="3" t="s">
        <v>3551</v>
      </c>
    </row>
    <row r="33" spans="1:3">
      <c r="A33" s="4" t="s">
        <v>3632</v>
      </c>
      <c r="B33" s="5" t="n">
        <v>8894582</v>
      </c>
      <c r="C33" s="5" t="n">
        <v>7103786</v>
      </c>
    </row>
    <row r="34" spans="1:3">
      <c r="A34" s="4" t="s">
        <v>3642</v>
      </c>
    </row>
    <row r="35" spans="1:3">
      <c r="A35" s="3" t="s">
        <v>3551</v>
      </c>
    </row>
    <row r="36" spans="1:3">
      <c r="A36" s="4" t="s">
        <v>3632</v>
      </c>
      <c r="B36" s="5" t="n">
        <v>93680911</v>
      </c>
      <c r="C36" s="5" t="n">
        <v>89345356</v>
      </c>
    </row>
    <row r="37" spans="1:3">
      <c r="A37" s="4" t="s">
        <v>3554</v>
      </c>
    </row>
    <row r="38" spans="1:3">
      <c r="A38" s="3" t="s">
        <v>3551</v>
      </c>
    </row>
    <row r="39" spans="1:3">
      <c r="A39" s="4" t="s">
        <v>3632</v>
      </c>
      <c r="B39" s="5" t="n">
        <v>94600648</v>
      </c>
      <c r="C39" s="5" t="n">
        <v>88997241</v>
      </c>
    </row>
    <row r="40" spans="1:3">
      <c r="A40" s="4" t="s">
        <v>3643</v>
      </c>
    </row>
    <row r="41" spans="1:3">
      <c r="A41" s="3" t="s">
        <v>3551</v>
      </c>
    </row>
    <row r="42" spans="1:3">
      <c r="A42" s="4" t="s">
        <v>3632</v>
      </c>
      <c r="B42" s="5" t="n">
        <v>94600648</v>
      </c>
      <c r="C42" s="5" t="n">
        <v>88997241</v>
      </c>
    </row>
    <row r="43" spans="1:3">
      <c r="A43" s="4" t="s">
        <v>3644</v>
      </c>
    </row>
    <row r="44" spans="1:3">
      <c r="A44" s="3" t="s">
        <v>3551</v>
      </c>
    </row>
    <row r="45" spans="1:3">
      <c r="A45" s="4" t="s">
        <v>3632</v>
      </c>
      <c r="B45" s="5" t="n">
        <v>21209517</v>
      </c>
      <c r="C45" s="5" t="n">
        <v>19529154</v>
      </c>
    </row>
    <row r="46" spans="1:3">
      <c r="A46" s="4" t="s">
        <v>3645</v>
      </c>
    </row>
    <row r="47" spans="1:3">
      <c r="A47" s="3" t="s">
        <v>3551</v>
      </c>
    </row>
    <row r="48" spans="1:3">
      <c r="A48" s="4" t="s">
        <v>3632</v>
      </c>
      <c r="B48" s="5" t="n">
        <v>0</v>
      </c>
      <c r="C48" s="5" t="n">
        <v>7725197</v>
      </c>
    </row>
    <row r="49" spans="1:3">
      <c r="A49" s="4" t="s">
        <v>3646</v>
      </c>
    </row>
    <row r="50" spans="1:3">
      <c r="A50" s="3" t="s">
        <v>3551</v>
      </c>
    </row>
    <row r="51" spans="1:3">
      <c r="A51" s="4" t="s">
        <v>3632</v>
      </c>
      <c r="B51" s="5" t="n">
        <v>0</v>
      </c>
      <c r="C51" s="5" t="n">
        <v>5124246</v>
      </c>
    </row>
    <row r="52" spans="1:3">
      <c r="A52" s="4" t="s">
        <v>3647</v>
      </c>
    </row>
    <row r="53" spans="1:3">
      <c r="A53" s="3" t="s">
        <v>3551</v>
      </c>
    </row>
    <row r="54" spans="1:3">
      <c r="A54" s="4" t="s">
        <v>3632</v>
      </c>
      <c r="B54" s="5" t="n">
        <v>667976</v>
      </c>
      <c r="C54" s="5" t="n">
        <v>455793</v>
      </c>
    </row>
    <row r="55" spans="1:3">
      <c r="A55" s="4" t="s">
        <v>3648</v>
      </c>
    </row>
    <row r="56" spans="1:3">
      <c r="A56" s="3" t="s">
        <v>3551</v>
      </c>
    </row>
    <row r="57" spans="1:3">
      <c r="A57" s="4" t="s">
        <v>3632</v>
      </c>
      <c r="B57" s="5" t="n">
        <v>470400</v>
      </c>
      <c r="C57" s="5" t="n">
        <v>779008</v>
      </c>
    </row>
    <row r="58" spans="1:3">
      <c r="A58" s="4" t="s">
        <v>3649</v>
      </c>
    </row>
    <row r="59" spans="1:3">
      <c r="A59" s="3" t="s">
        <v>3551</v>
      </c>
    </row>
    <row r="60" spans="1:3">
      <c r="A60" s="4" t="s">
        <v>3632</v>
      </c>
      <c r="B60" s="5" t="n">
        <v>2595913</v>
      </c>
      <c r="C60" s="5" t="n">
        <v>2583354</v>
      </c>
    </row>
    <row r="61" spans="1:3">
      <c r="A61" s="4" t="s">
        <v>3650</v>
      </c>
    </row>
    <row r="62" spans="1:3">
      <c r="A62" s="3" t="s">
        <v>3551</v>
      </c>
    </row>
    <row r="63" spans="1:3">
      <c r="A63" s="4" t="s">
        <v>3632</v>
      </c>
      <c r="B63" s="5" t="n">
        <v>0</v>
      </c>
      <c r="C63" s="5" t="n">
        <v>12710</v>
      </c>
    </row>
    <row r="64" spans="1:3">
      <c r="A64" s="4" t="s">
        <v>3651</v>
      </c>
    </row>
    <row r="65" spans="1:3">
      <c r="A65" s="3" t="s">
        <v>3551</v>
      </c>
    </row>
    <row r="66" spans="1:3">
      <c r="A66" s="4" t="s">
        <v>3632</v>
      </c>
      <c r="B66" s="5" t="n">
        <v>3992592</v>
      </c>
      <c r="C66" s="5" t="n">
        <v>3220882</v>
      </c>
    </row>
    <row r="67" spans="1:3">
      <c r="A67" s="4" t="s">
        <v>3652</v>
      </c>
    </row>
    <row r="68" spans="1:3">
      <c r="A68" s="3" t="s">
        <v>3551</v>
      </c>
    </row>
    <row r="69" spans="1:3">
      <c r="A69" s="4" t="s">
        <v>3632</v>
      </c>
      <c r="B69" s="5" t="n">
        <v>4118947</v>
      </c>
      <c r="C69" s="5" t="n">
        <v>3163456</v>
      </c>
    </row>
    <row r="70" spans="1:3">
      <c r="A70" s="4" t="s">
        <v>3653</v>
      </c>
    </row>
    <row r="71" spans="1:3">
      <c r="A71" s="3" t="s">
        <v>3551</v>
      </c>
    </row>
    <row r="72" spans="1:3">
      <c r="A72" s="4" t="s">
        <v>3632</v>
      </c>
      <c r="B72" s="5" t="n">
        <v>61545303</v>
      </c>
      <c r="C72" s="5" t="n">
        <v>46403441</v>
      </c>
    </row>
    <row r="73" spans="1:3">
      <c r="A73" s="4" t="s">
        <v>1032</v>
      </c>
    </row>
    <row r="74" spans="1:3">
      <c r="A74" s="3" t="s">
        <v>3551</v>
      </c>
    </row>
    <row r="75" spans="1:3">
      <c r="A75" s="4" t="s">
        <v>3632</v>
      </c>
      <c r="B75" s="5" t="n">
        <v>31993381</v>
      </c>
      <c r="C75" s="5" t="n">
        <v>27646114</v>
      </c>
    </row>
    <row r="76" spans="1:3">
      <c r="A76" s="4" t="s">
        <v>3654</v>
      </c>
    </row>
    <row r="77" spans="1:3">
      <c r="A77" s="3" t="s">
        <v>3551</v>
      </c>
    </row>
    <row r="78" spans="1:3">
      <c r="A78" s="4" t="s">
        <v>3632</v>
      </c>
      <c r="B78" s="5" t="n">
        <v>31993381</v>
      </c>
      <c r="C78" s="5" t="n">
        <v>27646114</v>
      </c>
    </row>
    <row r="79" spans="1:3">
      <c r="A79" s="4" t="s">
        <v>3655</v>
      </c>
    </row>
    <row r="80" spans="1:3">
      <c r="A80" s="3" t="s">
        <v>3551</v>
      </c>
    </row>
    <row r="81" spans="1:3">
      <c r="A81" s="4" t="s">
        <v>3632</v>
      </c>
      <c r="B81" s="5" t="n">
        <v>1744581</v>
      </c>
      <c r="C81" s="5" t="n">
        <v>1572455</v>
      </c>
    </row>
    <row r="82" spans="1:3">
      <c r="A82" s="4" t="s">
        <v>3656</v>
      </c>
    </row>
    <row r="83" spans="1:3">
      <c r="A83" s="3" t="s">
        <v>3551</v>
      </c>
    </row>
    <row r="84" spans="1:3">
      <c r="A84" s="4" t="s">
        <v>3632</v>
      </c>
      <c r="B84" s="5" t="n">
        <v>0</v>
      </c>
      <c r="C84" s="5" t="n">
        <v>0</v>
      </c>
    </row>
    <row r="85" spans="1:3">
      <c r="A85" s="4" t="s">
        <v>3657</v>
      </c>
    </row>
    <row r="86" spans="1:3">
      <c r="A86" s="3" t="s">
        <v>3551</v>
      </c>
    </row>
    <row r="87" spans="1:3">
      <c r="A87" s="4" t="s">
        <v>3632</v>
      </c>
      <c r="B87" s="5" t="n">
        <v>0</v>
      </c>
      <c r="C87" s="5" t="n">
        <v>112724</v>
      </c>
    </row>
    <row r="88" spans="1:3">
      <c r="A88" s="4" t="s">
        <v>3658</v>
      </c>
    </row>
    <row r="89" spans="1:3">
      <c r="A89" s="3" t="s">
        <v>3551</v>
      </c>
    </row>
    <row r="90" spans="1:3">
      <c r="A90" s="4" t="s">
        <v>3632</v>
      </c>
      <c r="B90" s="5" t="n">
        <v>229</v>
      </c>
      <c r="C90" s="5" t="n">
        <v>0</v>
      </c>
    </row>
    <row r="91" spans="1:3">
      <c r="A91" s="4" t="s">
        <v>3659</v>
      </c>
    </row>
    <row r="92" spans="1:3">
      <c r="A92" s="3" t="s">
        <v>3551</v>
      </c>
    </row>
    <row r="93" spans="1:3">
      <c r="A93" s="4" t="s">
        <v>3632</v>
      </c>
      <c r="B93" s="5" t="n">
        <v>369689</v>
      </c>
      <c r="C93" s="5" t="n">
        <v>300730</v>
      </c>
    </row>
    <row r="94" spans="1:3">
      <c r="A94" s="4" t="s">
        <v>3660</v>
      </c>
    </row>
    <row r="95" spans="1:3">
      <c r="A95" s="3" t="s">
        <v>3551</v>
      </c>
    </row>
    <row r="96" spans="1:3">
      <c r="A96" s="4" t="s">
        <v>3632</v>
      </c>
      <c r="B96" s="5" t="n">
        <v>138</v>
      </c>
      <c r="C96" s="5" t="n">
        <v>147</v>
      </c>
    </row>
    <row r="97" spans="1:3">
      <c r="A97" s="4" t="s">
        <v>3661</v>
      </c>
    </row>
    <row r="98" spans="1:3">
      <c r="A98" s="3" t="s">
        <v>3551</v>
      </c>
    </row>
    <row r="99" spans="1:3">
      <c r="A99" s="4" t="s">
        <v>3632</v>
      </c>
      <c r="B99" s="5" t="n">
        <v>0</v>
      </c>
      <c r="C99" s="5" t="n">
        <v>0</v>
      </c>
    </row>
    <row r="100" spans="1:3">
      <c r="A100" s="4" t="s">
        <v>3662</v>
      </c>
    </row>
    <row r="101" spans="1:3">
      <c r="A101" s="3" t="s">
        <v>3551</v>
      </c>
    </row>
    <row r="102" spans="1:3">
      <c r="A102" s="4" t="s">
        <v>3632</v>
      </c>
      <c r="B102" s="5" t="n">
        <v>49910</v>
      </c>
      <c r="C102" s="5" t="n">
        <v>41597</v>
      </c>
    </row>
    <row r="103" spans="1:3">
      <c r="A103" s="4" t="s">
        <v>3663</v>
      </c>
    </row>
    <row r="104" spans="1:3">
      <c r="A104" s="3" t="s">
        <v>3551</v>
      </c>
    </row>
    <row r="105" spans="1:3">
      <c r="A105" s="4" t="s">
        <v>3632</v>
      </c>
      <c r="B105" s="5" t="n">
        <v>4713359</v>
      </c>
      <c r="C105" s="5" t="n">
        <v>3887548</v>
      </c>
    </row>
    <row r="106" spans="1:3">
      <c r="A106" s="4" t="s">
        <v>3664</v>
      </c>
    </row>
    <row r="107" spans="1:3">
      <c r="A107" s="3" t="s">
        <v>3551</v>
      </c>
    </row>
    <row r="108" spans="1:3">
      <c r="A108" s="4" t="s">
        <v>3632</v>
      </c>
      <c r="B108" s="5" t="n">
        <v>25115475</v>
      </c>
      <c r="C108" s="5" t="n">
        <v>21730913</v>
      </c>
    </row>
    <row r="109" spans="1:3">
      <c r="A109" s="4" t="s">
        <v>1030</v>
      </c>
    </row>
    <row r="110" spans="1:3">
      <c r="A110" s="3" t="s">
        <v>3551</v>
      </c>
    </row>
    <row r="111" spans="1:3">
      <c r="A111" s="4" t="s">
        <v>3632</v>
      </c>
      <c r="B111" s="5" t="n">
        <v>22870685</v>
      </c>
      <c r="C111" s="5" t="n">
        <v>20512208</v>
      </c>
    </row>
    <row r="112" spans="1:3">
      <c r="A112" s="4" t="s">
        <v>3665</v>
      </c>
    </row>
    <row r="113" spans="1:3">
      <c r="A113" s="3" t="s">
        <v>3551</v>
      </c>
    </row>
    <row r="114" spans="1:3">
      <c r="A114" s="4" t="s">
        <v>3632</v>
      </c>
      <c r="B114" s="5" t="n">
        <v>22870685</v>
      </c>
      <c r="C114" s="5" t="n">
        <v>20512208</v>
      </c>
    </row>
    <row r="115" spans="1:3">
      <c r="A115" s="4" t="s">
        <v>3666</v>
      </c>
    </row>
    <row r="116" spans="1:3">
      <c r="A116" s="3" t="s">
        <v>3551</v>
      </c>
    </row>
    <row r="117" spans="1:3">
      <c r="A117" s="4" t="s">
        <v>3632</v>
      </c>
      <c r="B117" s="5" t="n">
        <v>20720459</v>
      </c>
      <c r="C117" s="5" t="n">
        <v>18959433</v>
      </c>
    </row>
    <row r="118" spans="1:3">
      <c r="A118" s="4" t="s">
        <v>3667</v>
      </c>
    </row>
    <row r="119" spans="1:3">
      <c r="A119" s="3" t="s">
        <v>3551</v>
      </c>
    </row>
    <row r="120" spans="1:3">
      <c r="A120" s="4" t="s">
        <v>3632</v>
      </c>
      <c r="B120" s="5" t="n">
        <v>243</v>
      </c>
      <c r="C120" s="5" t="n">
        <v>0</v>
      </c>
    </row>
    <row r="121" spans="1:3">
      <c r="A121" s="4" t="s">
        <v>3668</v>
      </c>
    </row>
    <row r="122" spans="1:3">
      <c r="A122" s="3" t="s">
        <v>3551</v>
      </c>
    </row>
    <row r="123" spans="1:3">
      <c r="A123" s="4" t="s">
        <v>3632</v>
      </c>
      <c r="B123" s="5" t="n">
        <v>0</v>
      </c>
      <c r="C123" s="5" t="n">
        <v>0</v>
      </c>
    </row>
    <row r="124" spans="1:3">
      <c r="A124" s="4" t="s">
        <v>3669</v>
      </c>
    </row>
    <row r="125" spans="1:3">
      <c r="A125" s="3" t="s">
        <v>3551</v>
      </c>
    </row>
    <row r="126" spans="1:3">
      <c r="A126" s="4" t="s">
        <v>3632</v>
      </c>
      <c r="B126" s="5" t="n">
        <v>0</v>
      </c>
      <c r="C126" s="5" t="n">
        <v>0</v>
      </c>
    </row>
    <row r="127" spans="1:3">
      <c r="A127" s="4" t="s">
        <v>3670</v>
      </c>
    </row>
    <row r="128" spans="1:3">
      <c r="A128" s="3" t="s">
        <v>3551</v>
      </c>
    </row>
    <row r="129" spans="1:3">
      <c r="A129" s="4" t="s">
        <v>3632</v>
      </c>
      <c r="B129" s="5" t="n">
        <v>0</v>
      </c>
      <c r="C129" s="5" t="n">
        <v>0</v>
      </c>
    </row>
    <row r="130" spans="1:3">
      <c r="A130" s="4" t="s">
        <v>3671</v>
      </c>
    </row>
    <row r="131" spans="1:3">
      <c r="A131" s="3" t="s">
        <v>3551</v>
      </c>
    </row>
    <row r="132" spans="1:3">
      <c r="A132" s="4" t="s">
        <v>3632</v>
      </c>
      <c r="B132" s="5" t="n">
        <v>0</v>
      </c>
      <c r="C132" s="5" t="n">
        <v>0</v>
      </c>
    </row>
    <row r="133" spans="1:3">
      <c r="A133" s="4" t="s">
        <v>3672</v>
      </c>
    </row>
    <row r="134" spans="1:3">
      <c r="A134" s="3" t="s">
        <v>3551</v>
      </c>
    </row>
    <row r="135" spans="1:3">
      <c r="A135" s="4" t="s">
        <v>3632</v>
      </c>
      <c r="B135" s="5" t="n">
        <v>0</v>
      </c>
      <c r="C135" s="5" t="n">
        <v>0</v>
      </c>
    </row>
    <row r="136" spans="1:3">
      <c r="A136" s="4" t="s">
        <v>3673</v>
      </c>
    </row>
    <row r="137" spans="1:3">
      <c r="A137" s="3" t="s">
        <v>3551</v>
      </c>
    </row>
    <row r="138" spans="1:3">
      <c r="A138" s="4" t="s">
        <v>3632</v>
      </c>
      <c r="B138" s="5" t="n">
        <v>0</v>
      </c>
      <c r="C138" s="5" t="n">
        <v>0</v>
      </c>
    </row>
    <row r="139" spans="1:3">
      <c r="A139" s="4" t="s">
        <v>3674</v>
      </c>
    </row>
    <row r="140" spans="1:3">
      <c r="A140" s="3" t="s">
        <v>3551</v>
      </c>
    </row>
    <row r="141" spans="1:3">
      <c r="A141" s="4" t="s">
        <v>3632</v>
      </c>
      <c r="B141" s="5" t="n">
        <v>48098</v>
      </c>
      <c r="C141" s="5" t="n">
        <v>32524</v>
      </c>
    </row>
    <row r="142" spans="1:3">
      <c r="A142" s="4" t="s">
        <v>3675</v>
      </c>
    </row>
    <row r="143" spans="1:3">
      <c r="A143" s="3" t="s">
        <v>3551</v>
      </c>
    </row>
    <row r="144" spans="1:3">
      <c r="A144" s="4" t="s">
        <v>3632</v>
      </c>
      <c r="B144" s="5" t="n">
        <v>2101885</v>
      </c>
      <c r="C144" s="5" t="n">
        <v>1520251</v>
      </c>
    </row>
    <row r="145" spans="1:3">
      <c r="A145" s="4" t="s">
        <v>3676</v>
      </c>
    </row>
    <row r="146" spans="1:3">
      <c r="A146" s="3" t="s">
        <v>3551</v>
      </c>
    </row>
    <row r="147" spans="1:3">
      <c r="A147" s="4" t="s">
        <v>3632</v>
      </c>
      <c r="B147" s="5" t="n">
        <v>23198204</v>
      </c>
      <c r="C147" s="5" t="n">
        <v>22248951</v>
      </c>
    </row>
    <row r="148" spans="1:3">
      <c r="A148" s="4" t="s">
        <v>3677</v>
      </c>
    </row>
    <row r="149" spans="1:3">
      <c r="A149" s="3" t="s">
        <v>3551</v>
      </c>
    </row>
    <row r="150" spans="1:3">
      <c r="A150" s="4" t="s">
        <v>3632</v>
      </c>
      <c r="B150" s="5" t="n">
        <v>23198204</v>
      </c>
      <c r="C150" s="5" t="n">
        <v>22248951</v>
      </c>
    </row>
    <row r="151" spans="1:3">
      <c r="A151" s="4" t="s">
        <v>3678</v>
      </c>
    </row>
    <row r="152" spans="1:3">
      <c r="A152" s="3" t="s">
        <v>3551</v>
      </c>
    </row>
    <row r="153" spans="1:3">
      <c r="A153" s="4" t="s">
        <v>3632</v>
      </c>
      <c r="B153" s="5" t="n">
        <v>84</v>
      </c>
      <c r="C153" s="5" t="n">
        <v>0</v>
      </c>
    </row>
    <row r="154" spans="1:3">
      <c r="A154" s="4" t="s">
        <v>3679</v>
      </c>
    </row>
    <row r="155" spans="1:3">
      <c r="A155" s="3" t="s">
        <v>3551</v>
      </c>
    </row>
    <row r="156" spans="1:3">
      <c r="A156" s="4" t="s">
        <v>3632</v>
      </c>
      <c r="B156" s="5" t="n">
        <v>12752932</v>
      </c>
      <c r="C156" s="5" t="n">
        <v>2392075</v>
      </c>
    </row>
    <row r="157" spans="1:3">
      <c r="A157" s="4" t="s">
        <v>3680</v>
      </c>
    </row>
    <row r="158" spans="1:3">
      <c r="A158" s="3" t="s">
        <v>3551</v>
      </c>
    </row>
    <row r="159" spans="1:3">
      <c r="A159" s="4" t="s">
        <v>3632</v>
      </c>
      <c r="B159" s="5" t="n">
        <v>5900913</v>
      </c>
      <c r="C159" s="5" t="n">
        <v>577447</v>
      </c>
    </row>
    <row r="160" spans="1:3">
      <c r="A160" s="4" t="s">
        <v>3681</v>
      </c>
    </row>
    <row r="161" spans="1:3">
      <c r="A161" s="3" t="s">
        <v>3551</v>
      </c>
    </row>
    <row r="162" spans="1:3">
      <c r="A162" s="4" t="s">
        <v>3632</v>
      </c>
      <c r="B162" s="5" t="n">
        <v>0</v>
      </c>
      <c r="C162" s="5" t="n">
        <v>0</v>
      </c>
    </row>
    <row r="163" spans="1:3">
      <c r="A163" s="4" t="s">
        <v>3682</v>
      </c>
    </row>
    <row r="164" spans="1:3">
      <c r="A164" s="3" t="s">
        <v>3551</v>
      </c>
    </row>
    <row r="165" spans="1:3">
      <c r="A165" s="4" t="s">
        <v>3632</v>
      </c>
      <c r="B165" s="5" t="n">
        <v>0</v>
      </c>
      <c r="C165" s="5" t="n">
        <v>0</v>
      </c>
    </row>
    <row r="166" spans="1:3">
      <c r="A166" s="4" t="s">
        <v>3683</v>
      </c>
    </row>
    <row r="167" spans="1:3">
      <c r="A167" s="3" t="s">
        <v>3551</v>
      </c>
    </row>
    <row r="168" spans="1:3">
      <c r="A168" s="4" t="s">
        <v>3632</v>
      </c>
      <c r="B168" s="5" t="n">
        <v>118747</v>
      </c>
      <c r="C168" s="5" t="n">
        <v>0</v>
      </c>
    </row>
    <row r="169" spans="1:3">
      <c r="A169" s="4" t="s">
        <v>3684</v>
      </c>
    </row>
    <row r="170" spans="1:3">
      <c r="A170" s="3" t="s">
        <v>3551</v>
      </c>
    </row>
    <row r="171" spans="1:3">
      <c r="A171" s="4" t="s">
        <v>3632</v>
      </c>
      <c r="B171" s="5" t="n">
        <v>0</v>
      </c>
      <c r="C171" s="5" t="n">
        <v>0</v>
      </c>
    </row>
    <row r="172" spans="1:3">
      <c r="A172" s="4" t="s">
        <v>3685</v>
      </c>
    </row>
    <row r="173" spans="1:3">
      <c r="A173" s="3" t="s">
        <v>3551</v>
      </c>
    </row>
    <row r="174" spans="1:3">
      <c r="A174" s="4" t="s">
        <v>3632</v>
      </c>
      <c r="B174" s="5" t="n">
        <v>0</v>
      </c>
      <c r="C174" s="5" t="n">
        <v>0</v>
      </c>
    </row>
    <row r="175" spans="1:3">
      <c r="A175" s="4" t="s">
        <v>3686</v>
      </c>
    </row>
    <row r="176" spans="1:3">
      <c r="A176" s="3" t="s">
        <v>3551</v>
      </c>
    </row>
    <row r="177" spans="1:3">
      <c r="A177" s="4" t="s">
        <v>3632</v>
      </c>
      <c r="B177" s="5" t="n">
        <v>20</v>
      </c>
      <c r="C177" s="5" t="n">
        <v>31</v>
      </c>
    </row>
    <row r="178" spans="1:3">
      <c r="A178" s="4" t="s">
        <v>3687</v>
      </c>
    </row>
    <row r="179" spans="1:3">
      <c r="A179" s="3" t="s">
        <v>3551</v>
      </c>
    </row>
    <row r="180" spans="1:3">
      <c r="A180" s="4" t="s">
        <v>3632</v>
      </c>
      <c r="B180" s="5" t="n">
        <v>4425508</v>
      </c>
      <c r="C180" s="5" t="n">
        <v>19279398</v>
      </c>
    </row>
    <row r="181" spans="1:3">
      <c r="A181" s="4" t="s">
        <v>3688</v>
      </c>
    </row>
    <row r="182" spans="1:3">
      <c r="A182" s="3" t="s">
        <v>3551</v>
      </c>
    </row>
    <row r="183" spans="1:3">
      <c r="A183" s="4" t="s">
        <v>3632</v>
      </c>
      <c r="B183" s="5" t="n">
        <v>1156198</v>
      </c>
      <c r="C183" s="5" t="n">
        <v>1063580</v>
      </c>
    </row>
    <row r="184" spans="1:3">
      <c r="A184" s="4" t="s">
        <v>3689</v>
      </c>
    </row>
    <row r="185" spans="1:3">
      <c r="A185" s="3" t="s">
        <v>3551</v>
      </c>
    </row>
    <row r="186" spans="1:3">
      <c r="A186" s="4" t="s">
        <v>3632</v>
      </c>
      <c r="B186" s="5" t="n">
        <v>1156198</v>
      </c>
      <c r="C186" s="5" t="n">
        <v>1063580</v>
      </c>
    </row>
    <row r="187" spans="1:3">
      <c r="A187" s="4" t="s">
        <v>3690</v>
      </c>
    </row>
    <row r="188" spans="1:3">
      <c r="A188" s="3" t="s">
        <v>3551</v>
      </c>
    </row>
    <row r="189" spans="1:3">
      <c r="A189" s="4" t="s">
        <v>3632</v>
      </c>
      <c r="B189" s="5" t="n">
        <v>282822</v>
      </c>
      <c r="C189" s="5" t="n">
        <v>273248</v>
      </c>
    </row>
    <row r="190" spans="1:3">
      <c r="A190" s="4" t="s">
        <v>3691</v>
      </c>
    </row>
    <row r="191" spans="1:3">
      <c r="A191" s="3" t="s">
        <v>3551</v>
      </c>
    </row>
    <row r="192" spans="1:3">
      <c r="A192" s="4" t="s">
        <v>3632</v>
      </c>
      <c r="B192" s="5" t="n">
        <v>0</v>
      </c>
      <c r="C192" s="5" t="n">
        <v>0</v>
      </c>
    </row>
    <row r="193" spans="1:3">
      <c r="A193" s="4" t="s">
        <v>3692</v>
      </c>
    </row>
    <row r="194" spans="1:3">
      <c r="A194" s="3" t="s">
        <v>3551</v>
      </c>
    </row>
    <row r="195" spans="1:3">
      <c r="A195" s="4" t="s">
        <v>3632</v>
      </c>
      <c r="B195" s="5" t="n">
        <v>0</v>
      </c>
      <c r="C195" s="5" t="n">
        <v>0</v>
      </c>
    </row>
    <row r="196" spans="1:3">
      <c r="A196" s="4" t="s">
        <v>3693</v>
      </c>
    </row>
    <row r="197" spans="1:3">
      <c r="A197" s="3" t="s">
        <v>3551</v>
      </c>
    </row>
    <row r="198" spans="1:3">
      <c r="A198" s="4" t="s">
        <v>3632</v>
      </c>
      <c r="B198" s="5" t="n">
        <v>0</v>
      </c>
      <c r="C198" s="5" t="n">
        <v>0</v>
      </c>
    </row>
    <row r="199" spans="1:3">
      <c r="A199" s="4" t="s">
        <v>3694</v>
      </c>
    </row>
    <row r="200" spans="1:3">
      <c r="A200" s="3" t="s">
        <v>3551</v>
      </c>
    </row>
    <row r="201" spans="1:3">
      <c r="A201" s="4" t="s">
        <v>3632</v>
      </c>
      <c r="B201" s="5" t="n">
        <v>76136</v>
      </c>
      <c r="C201" s="5" t="n">
        <v>56588</v>
      </c>
    </row>
    <row r="202" spans="1:3">
      <c r="A202" s="4" t="s">
        <v>3695</v>
      </c>
    </row>
    <row r="203" spans="1:3">
      <c r="A203" s="3" t="s">
        <v>3551</v>
      </c>
    </row>
    <row r="204" spans="1:3">
      <c r="A204" s="4" t="s">
        <v>3632</v>
      </c>
      <c r="B204" s="5" t="n">
        <v>288890</v>
      </c>
      <c r="C204" s="5" t="n">
        <v>301045</v>
      </c>
    </row>
    <row r="205" spans="1:3">
      <c r="A205" s="4" t="s">
        <v>3696</v>
      </c>
    </row>
    <row r="206" spans="1:3">
      <c r="A206" s="3" t="s">
        <v>3551</v>
      </c>
    </row>
    <row r="207" spans="1:3">
      <c r="A207" s="4" t="s">
        <v>3632</v>
      </c>
      <c r="B207" s="5" t="n">
        <v>0</v>
      </c>
      <c r="C207" s="5" t="n">
        <v>0</v>
      </c>
    </row>
    <row r="208" spans="1:3">
      <c r="A208" s="4" t="s">
        <v>3697</v>
      </c>
    </row>
    <row r="209" spans="1:3">
      <c r="A209" s="3" t="s">
        <v>3551</v>
      </c>
    </row>
    <row r="210" spans="1:3">
      <c r="A210" s="4" t="s">
        <v>3632</v>
      </c>
      <c r="B210" s="5" t="n">
        <v>1452</v>
      </c>
      <c r="C210" s="5" t="n">
        <v>1119</v>
      </c>
    </row>
    <row r="211" spans="1:3">
      <c r="A211" s="4" t="s">
        <v>3698</v>
      </c>
    </row>
    <row r="212" spans="1:3">
      <c r="A212" s="3" t="s">
        <v>3551</v>
      </c>
    </row>
    <row r="213" spans="1:3">
      <c r="A213" s="4" t="s">
        <v>3632</v>
      </c>
      <c r="B213" s="5" t="n">
        <v>14158</v>
      </c>
      <c r="C213" s="5" t="n">
        <v>20227</v>
      </c>
    </row>
    <row r="214" spans="1:3">
      <c r="A214" s="4" t="s">
        <v>3699</v>
      </c>
    </row>
    <row r="215" spans="1:3">
      <c r="A215" s="3" t="s">
        <v>3551</v>
      </c>
    </row>
    <row r="216" spans="1:3">
      <c r="A216" s="4" t="s">
        <v>3632</v>
      </c>
      <c r="B216" s="6" t="n">
        <v>492740</v>
      </c>
      <c r="C216" s="6" t="n">
        <v>411353</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700</v>
      </c>
      <c r="B1" s="2" t="s">
        <v>81</v>
      </c>
      <c r="C1" s="2" t="s">
        <v>82</v>
      </c>
      <c r="D1" s="2" t="s">
        <v>83</v>
      </c>
      <c r="E1" s="2" t="s">
        <v>996</v>
      </c>
    </row>
    <row r="2" spans="1:5">
      <c r="A2" s="3" t="s">
        <v>3551</v>
      </c>
    </row>
    <row r="3" spans="1:5">
      <c r="A3" s="4" t="s">
        <v>3225</v>
      </c>
      <c r="B3" s="6" t="n">
        <v>173819116</v>
      </c>
      <c r="C3" s="6" t="n">
        <v>160468094</v>
      </c>
    </row>
    <row r="4" spans="1:5">
      <c r="A4" s="4" t="s">
        <v>41</v>
      </c>
      <c r="B4" s="5" t="n">
        <v>-10235831</v>
      </c>
      <c r="C4" s="5" t="n">
        <v>-8223103</v>
      </c>
      <c r="D4" s="6" t="n">
        <v>-8223103</v>
      </c>
      <c r="E4" s="6" t="n">
        <v>-5248755</v>
      </c>
    </row>
    <row r="5" spans="1:5">
      <c r="A5" s="4" t="s">
        <v>2922</v>
      </c>
      <c r="B5" s="5" t="n">
        <v>163583285</v>
      </c>
      <c r="C5" s="5" t="n">
        <v>152244991</v>
      </c>
    </row>
    <row r="6" spans="1:5">
      <c r="A6" s="4" t="s">
        <v>1836</v>
      </c>
    </row>
    <row r="7" spans="1:5">
      <c r="A7" s="3" t="s">
        <v>3551</v>
      </c>
    </row>
    <row r="8" spans="1:5">
      <c r="A8" s="4" t="s">
        <v>3225</v>
      </c>
      <c r="C8" s="5" t="n">
        <v>160468094</v>
      </c>
    </row>
    <row r="9" spans="1:5">
      <c r="A9" s="4" t="s">
        <v>1786</v>
      </c>
    </row>
    <row r="10" spans="1:5">
      <c r="A10" s="3" t="s">
        <v>3551</v>
      </c>
    </row>
    <row r="11" spans="1:5">
      <c r="A11" s="4" t="s">
        <v>41</v>
      </c>
      <c r="B11" s="5" t="n">
        <v>-239720</v>
      </c>
    </row>
    <row r="12" spans="1:5">
      <c r="A12" s="4" t="s">
        <v>3701</v>
      </c>
    </row>
    <row r="13" spans="1:5">
      <c r="A13" s="3" t="s">
        <v>3551</v>
      </c>
    </row>
    <row r="14" spans="1:5">
      <c r="A14" s="4" t="s">
        <v>3225</v>
      </c>
      <c r="B14" s="5" t="n">
        <v>94600648</v>
      </c>
      <c r="C14" s="5" t="n">
        <v>88997241</v>
      </c>
      <c r="D14" s="5" t="n">
        <v>88997241</v>
      </c>
    </row>
    <row r="15" spans="1:5">
      <c r="A15" s="4" t="s">
        <v>3689</v>
      </c>
    </row>
    <row r="16" spans="1:5">
      <c r="A16" s="3" t="s">
        <v>3551</v>
      </c>
    </row>
    <row r="17" spans="1:5">
      <c r="A17" s="4" t="s">
        <v>3225</v>
      </c>
      <c r="B17" s="5" t="n">
        <v>55562618</v>
      </c>
      <c r="C17" s="5" t="n">
        <v>58661267</v>
      </c>
      <c r="D17" s="5" t="n">
        <v>58661267</v>
      </c>
    </row>
    <row r="18" spans="1:5">
      <c r="A18" s="4" t="s">
        <v>3702</v>
      </c>
    </row>
    <row r="19" spans="1:5">
      <c r="A19" s="3" t="s">
        <v>3551</v>
      </c>
    </row>
    <row r="20" spans="1:5">
      <c r="A20" s="4" t="s">
        <v>3225</v>
      </c>
      <c r="B20" s="5" t="n">
        <v>16524571</v>
      </c>
      <c r="C20" s="5" t="n">
        <v>17184059</v>
      </c>
      <c r="D20" s="5" t="n">
        <v>17184059</v>
      </c>
    </row>
    <row r="21" spans="1:5">
      <c r="A21" s="4" t="s">
        <v>3703</v>
      </c>
    </row>
    <row r="22" spans="1:5">
      <c r="A22" s="3" t="s">
        <v>3551</v>
      </c>
    </row>
    <row r="23" spans="1:5">
      <c r="A23" s="4" t="s">
        <v>3225</v>
      </c>
      <c r="B23" s="5" t="n">
        <v>22513459</v>
      </c>
      <c r="C23" s="5" t="n">
        <v>13151915</v>
      </c>
      <c r="D23" s="5" t="n">
        <v>13151915</v>
      </c>
    </row>
    <row r="24" spans="1:5">
      <c r="A24" s="4" t="s">
        <v>1322</v>
      </c>
    </row>
    <row r="25" spans="1:5">
      <c r="A25" s="3" t="s">
        <v>3551</v>
      </c>
    </row>
    <row r="26" spans="1:5">
      <c r="A26" s="4" t="s">
        <v>3225</v>
      </c>
      <c r="B26" s="5" t="n">
        <v>31993381</v>
      </c>
      <c r="C26" s="5" t="n">
        <v>27646114</v>
      </c>
    </row>
    <row r="27" spans="1:5">
      <c r="A27" s="4" t="s">
        <v>41</v>
      </c>
      <c r="B27" s="5" t="n">
        <v>-2892891</v>
      </c>
      <c r="C27" s="5" t="n">
        <v>-2291829</v>
      </c>
      <c r="D27" s="5" t="n">
        <v>-1791123</v>
      </c>
      <c r="E27" s="6" t="n">
        <v>-1321281</v>
      </c>
    </row>
    <row r="28" spans="1:5">
      <c r="A28" s="4" t="s">
        <v>3704</v>
      </c>
    </row>
    <row r="29" spans="1:5">
      <c r="A29" s="3" t="s">
        <v>3551</v>
      </c>
    </row>
    <row r="30" spans="1:5">
      <c r="A30" s="4" t="s">
        <v>3225</v>
      </c>
      <c r="B30" s="5" t="n">
        <v>31993381</v>
      </c>
      <c r="C30" s="5" t="n">
        <v>27646114</v>
      </c>
      <c r="D30" s="5" t="n">
        <v>27646114</v>
      </c>
    </row>
    <row r="31" spans="1:5">
      <c r="A31" s="4" t="s">
        <v>3705</v>
      </c>
    </row>
    <row r="32" spans="1:5">
      <c r="A32" s="3" t="s">
        <v>3551</v>
      </c>
    </row>
    <row r="33" spans="1:5">
      <c r="A33" s="4" t="s">
        <v>3225</v>
      </c>
      <c r="B33" s="5" t="n">
        <v>7026689</v>
      </c>
      <c r="C33" s="5" t="n">
        <v>6255277</v>
      </c>
      <c r="D33" s="5" t="n">
        <v>6255277</v>
      </c>
    </row>
    <row r="34" spans="1:5">
      <c r="A34" s="4" t="s">
        <v>3706</v>
      </c>
    </row>
    <row r="35" spans="1:5">
      <c r="A35" s="3" t="s">
        <v>3551</v>
      </c>
    </row>
    <row r="36" spans="1:5">
      <c r="A36" s="4" t="s">
        <v>3225</v>
      </c>
      <c r="B36" s="5" t="n">
        <v>3253060</v>
      </c>
      <c r="C36" s="5" t="n">
        <v>2915705</v>
      </c>
      <c r="D36" s="5" t="n">
        <v>2915705</v>
      </c>
    </row>
    <row r="37" spans="1:5">
      <c r="A37" s="4" t="s">
        <v>3707</v>
      </c>
    </row>
    <row r="38" spans="1:5">
      <c r="A38" s="3" t="s">
        <v>3551</v>
      </c>
    </row>
    <row r="39" spans="1:5">
      <c r="A39" s="4" t="s">
        <v>3225</v>
      </c>
      <c r="B39" s="5" t="n">
        <v>7451381</v>
      </c>
      <c r="C39" s="5" t="n">
        <v>6970783</v>
      </c>
      <c r="D39" s="5" t="n">
        <v>6970783</v>
      </c>
    </row>
    <row r="40" spans="1:5">
      <c r="A40" s="4" t="s">
        <v>3708</v>
      </c>
    </row>
    <row r="41" spans="1:5">
      <c r="A41" s="3" t="s">
        <v>3551</v>
      </c>
    </row>
    <row r="42" spans="1:5">
      <c r="A42" s="4" t="s">
        <v>3225</v>
      </c>
      <c r="B42" s="5" t="n">
        <v>14262251</v>
      </c>
      <c r="C42" s="5" t="n">
        <v>11504349</v>
      </c>
      <c r="D42" s="5" t="n">
        <v>11504349</v>
      </c>
    </row>
    <row r="43" spans="1:5">
      <c r="A43" s="4" t="s">
        <v>1329</v>
      </c>
    </row>
    <row r="44" spans="1:5">
      <c r="A44" s="3" t="s">
        <v>3551</v>
      </c>
    </row>
    <row r="45" spans="1:5">
      <c r="A45" s="4" t="s">
        <v>41</v>
      </c>
      <c r="B45" s="5" t="n">
        <v>-21883</v>
      </c>
    </row>
    <row r="46" spans="1:5">
      <c r="A46" s="4" t="s">
        <v>3709</v>
      </c>
    </row>
    <row r="47" spans="1:5">
      <c r="A47" s="3" t="s">
        <v>3551</v>
      </c>
    </row>
    <row r="48" spans="1:5">
      <c r="A48" s="4" t="s">
        <v>3225</v>
      </c>
      <c r="B48" s="5" t="n">
        <v>22870685</v>
      </c>
      <c r="C48" s="5" t="n">
        <v>20512208</v>
      </c>
      <c r="D48" s="5" t="n">
        <v>20512208</v>
      </c>
    </row>
    <row r="49" spans="1:5">
      <c r="A49" s="4" t="s">
        <v>3710</v>
      </c>
    </row>
    <row r="50" spans="1:5">
      <c r="A50" s="3" t="s">
        <v>3551</v>
      </c>
    </row>
    <row r="51" spans="1:5">
      <c r="A51" s="4" t="s">
        <v>3225</v>
      </c>
      <c r="B51" s="5" t="n">
        <v>5778067</v>
      </c>
      <c r="C51" s="5" t="n">
        <v>5491926</v>
      </c>
      <c r="D51" s="5" t="n">
        <v>5491926</v>
      </c>
    </row>
    <row r="52" spans="1:5">
      <c r="A52" s="4" t="s">
        <v>3711</v>
      </c>
    </row>
    <row r="53" spans="1:5">
      <c r="A53" s="3" t="s">
        <v>3551</v>
      </c>
    </row>
    <row r="54" spans="1:5">
      <c r="A54" s="4" t="s">
        <v>3225</v>
      </c>
      <c r="B54" s="5" t="n">
        <v>17092618</v>
      </c>
      <c r="C54" s="5" t="n">
        <v>15020282</v>
      </c>
      <c r="D54" s="5" t="n">
        <v>15020282</v>
      </c>
    </row>
    <row r="55" spans="1:5">
      <c r="A55" s="4" t="s">
        <v>3712</v>
      </c>
    </row>
    <row r="56" spans="1:5">
      <c r="A56" s="3" t="s">
        <v>3551</v>
      </c>
    </row>
    <row r="57" spans="1:5">
      <c r="A57" s="4" t="s">
        <v>3225</v>
      </c>
      <c r="B57" s="5" t="n">
        <v>23198204</v>
      </c>
      <c r="C57" s="6" t="n">
        <v>22248951</v>
      </c>
      <c r="D57" s="5" t="n">
        <v>22248951</v>
      </c>
    </row>
    <row r="58" spans="1:5">
      <c r="A58" s="4" t="s">
        <v>3713</v>
      </c>
    </row>
    <row r="59" spans="1:5">
      <c r="A59" s="3" t="s">
        <v>3551</v>
      </c>
    </row>
    <row r="60" spans="1:5">
      <c r="A60" s="4" t="s">
        <v>3225</v>
      </c>
      <c r="B60" s="6" t="n">
        <v>1156198</v>
      </c>
      <c r="D60" s="6" t="n">
        <v>106358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4</v>
      </c>
      <c r="B1" s="2" t="s">
        <v>81</v>
      </c>
      <c r="C1" s="2" t="s">
        <v>82</v>
      </c>
      <c r="D1" s="2" t="s">
        <v>83</v>
      </c>
    </row>
    <row r="2" spans="1:4">
      <c r="A2" s="3" t="s">
        <v>3551</v>
      </c>
    </row>
    <row r="3" spans="1:4">
      <c r="A3" s="4" t="s">
        <v>3225</v>
      </c>
      <c r="B3" s="6" t="n">
        <v>173819116</v>
      </c>
      <c r="C3" s="6" t="n">
        <v>160468094</v>
      </c>
    </row>
    <row r="4" spans="1:4">
      <c r="A4" s="4" t="s">
        <v>1836</v>
      </c>
    </row>
    <row r="5" spans="1:4">
      <c r="A5" s="3" t="s">
        <v>3551</v>
      </c>
    </row>
    <row r="6" spans="1:4">
      <c r="A6" s="4" t="s">
        <v>3225</v>
      </c>
      <c r="C6" s="5" t="n">
        <v>160468094</v>
      </c>
    </row>
    <row r="7" spans="1:4">
      <c r="A7" s="4" t="s">
        <v>3643</v>
      </c>
    </row>
    <row r="8" spans="1:4">
      <c r="A8" s="3" t="s">
        <v>3551</v>
      </c>
    </row>
    <row r="9" spans="1:4">
      <c r="A9" s="4" t="s">
        <v>3225</v>
      </c>
      <c r="B9" s="5" t="n">
        <v>94600648</v>
      </c>
      <c r="C9" s="5" t="n">
        <v>88997241</v>
      </c>
      <c r="D9" s="6" t="n">
        <v>88997241</v>
      </c>
    </row>
    <row r="10" spans="1:4">
      <c r="A10" s="4" t="s">
        <v>3689</v>
      </c>
    </row>
    <row r="11" spans="1:4">
      <c r="A11" s="3" t="s">
        <v>3551</v>
      </c>
    </row>
    <row r="12" spans="1:4">
      <c r="A12" s="4" t="s">
        <v>3225</v>
      </c>
      <c r="B12" s="5" t="n">
        <v>55562618</v>
      </c>
      <c r="C12" s="5" t="n">
        <v>58661267</v>
      </c>
      <c r="D12" s="5" t="n">
        <v>58661267</v>
      </c>
    </row>
    <row r="13" spans="1:4">
      <c r="A13" s="4" t="s">
        <v>3702</v>
      </c>
    </row>
    <row r="14" spans="1:4">
      <c r="A14" s="3" t="s">
        <v>3551</v>
      </c>
    </row>
    <row r="15" spans="1:4">
      <c r="A15" s="4" t="s">
        <v>3225</v>
      </c>
      <c r="B15" s="5" t="n">
        <v>16524571</v>
      </c>
      <c r="C15" s="5" t="n">
        <v>17184059</v>
      </c>
      <c r="D15" s="5" t="n">
        <v>17184059</v>
      </c>
    </row>
    <row r="16" spans="1:4">
      <c r="A16" s="4" t="s">
        <v>3703</v>
      </c>
    </row>
    <row r="17" spans="1:4">
      <c r="A17" s="3" t="s">
        <v>3551</v>
      </c>
    </row>
    <row r="18" spans="1:4">
      <c r="A18" s="4" t="s">
        <v>3225</v>
      </c>
      <c r="B18" s="5" t="n">
        <v>22513459</v>
      </c>
      <c r="C18" s="5" t="n">
        <v>13151915</v>
      </c>
      <c r="D18" s="5" t="n">
        <v>13151915</v>
      </c>
    </row>
    <row r="19" spans="1:4">
      <c r="A19" s="4" t="s">
        <v>1032</v>
      </c>
    </row>
    <row r="20" spans="1:4">
      <c r="A20" s="3" t="s">
        <v>3551</v>
      </c>
    </row>
    <row r="21" spans="1:4">
      <c r="A21" s="4" t="s">
        <v>3225</v>
      </c>
      <c r="B21" s="5" t="n">
        <v>31993381</v>
      </c>
      <c r="C21" s="5" t="n">
        <v>27646114</v>
      </c>
    </row>
    <row r="22" spans="1:4">
      <c r="A22" s="4" t="s">
        <v>3654</v>
      </c>
    </row>
    <row r="23" spans="1:4">
      <c r="A23" s="3" t="s">
        <v>3551</v>
      </c>
    </row>
    <row r="24" spans="1:4">
      <c r="A24" s="4" t="s">
        <v>3225</v>
      </c>
      <c r="B24" s="5" t="n">
        <v>31993381</v>
      </c>
      <c r="C24" s="5" t="n">
        <v>27646114</v>
      </c>
      <c r="D24" s="5" t="n">
        <v>27646114</v>
      </c>
    </row>
    <row r="25" spans="1:4">
      <c r="A25" s="4" t="s">
        <v>3705</v>
      </c>
    </row>
    <row r="26" spans="1:4">
      <c r="A26" s="3" t="s">
        <v>3551</v>
      </c>
    </row>
    <row r="27" spans="1:4">
      <c r="A27" s="4" t="s">
        <v>3225</v>
      </c>
      <c r="B27" s="5" t="n">
        <v>7026689</v>
      </c>
      <c r="C27" s="5" t="n">
        <v>6255277</v>
      </c>
      <c r="D27" s="5" t="n">
        <v>6255277</v>
      </c>
    </row>
    <row r="28" spans="1:4">
      <c r="A28" s="4" t="s">
        <v>3706</v>
      </c>
    </row>
    <row r="29" spans="1:4">
      <c r="A29" s="3" t="s">
        <v>3551</v>
      </c>
    </row>
    <row r="30" spans="1:4">
      <c r="A30" s="4" t="s">
        <v>3225</v>
      </c>
      <c r="B30" s="5" t="n">
        <v>3253060</v>
      </c>
      <c r="C30" s="5" t="n">
        <v>2915705</v>
      </c>
      <c r="D30" s="5" t="n">
        <v>2915705</v>
      </c>
    </row>
    <row r="31" spans="1:4">
      <c r="A31" s="4" t="s">
        <v>3707</v>
      </c>
    </row>
    <row r="32" spans="1:4">
      <c r="A32" s="3" t="s">
        <v>3551</v>
      </c>
    </row>
    <row r="33" spans="1:4">
      <c r="A33" s="4" t="s">
        <v>3225</v>
      </c>
      <c r="B33" s="5" t="n">
        <v>7451381</v>
      </c>
      <c r="C33" s="5" t="n">
        <v>6970783</v>
      </c>
      <c r="D33" s="5" t="n">
        <v>6970783</v>
      </c>
    </row>
    <row r="34" spans="1:4">
      <c r="A34" s="4" t="s">
        <v>3708</v>
      </c>
    </row>
    <row r="35" spans="1:4">
      <c r="A35" s="3" t="s">
        <v>3551</v>
      </c>
    </row>
    <row r="36" spans="1:4">
      <c r="A36" s="4" t="s">
        <v>3225</v>
      </c>
      <c r="B36" s="5" t="n">
        <v>14262251</v>
      </c>
      <c r="C36" s="5" t="n">
        <v>11504349</v>
      </c>
      <c r="D36" s="5" t="n">
        <v>11504349</v>
      </c>
    </row>
    <row r="37" spans="1:4">
      <c r="A37" s="4" t="s">
        <v>3665</v>
      </c>
    </row>
    <row r="38" spans="1:4">
      <c r="A38" s="3" t="s">
        <v>3551</v>
      </c>
    </row>
    <row r="39" spans="1:4">
      <c r="A39" s="4" t="s">
        <v>3225</v>
      </c>
      <c r="B39" s="5" t="n">
        <v>22870685</v>
      </c>
      <c r="C39" s="5" t="n">
        <v>20512208</v>
      </c>
      <c r="D39" s="5" t="n">
        <v>20512208</v>
      </c>
    </row>
    <row r="40" spans="1:4">
      <c r="A40" s="4" t="s">
        <v>3710</v>
      </c>
    </row>
    <row r="41" spans="1:4">
      <c r="A41" s="3" t="s">
        <v>3551</v>
      </c>
    </row>
    <row r="42" spans="1:4">
      <c r="A42" s="4" t="s">
        <v>3225</v>
      </c>
      <c r="B42" s="5" t="n">
        <v>5778067</v>
      </c>
      <c r="C42" s="5" t="n">
        <v>5491926</v>
      </c>
      <c r="D42" s="5" t="n">
        <v>5491926</v>
      </c>
    </row>
    <row r="43" spans="1:4">
      <c r="A43" s="4" t="s">
        <v>3711</v>
      </c>
    </row>
    <row r="44" spans="1:4">
      <c r="A44" s="3" t="s">
        <v>3551</v>
      </c>
    </row>
    <row r="45" spans="1:4">
      <c r="A45" s="4" t="s">
        <v>3225</v>
      </c>
      <c r="B45" s="5" t="n">
        <v>17092618</v>
      </c>
      <c r="C45" s="5" t="n">
        <v>15020282</v>
      </c>
      <c r="D45" s="5" t="n">
        <v>15020282</v>
      </c>
    </row>
    <row r="46" spans="1:4">
      <c r="A46" s="4" t="s">
        <v>3677</v>
      </c>
    </row>
    <row r="47" spans="1:4">
      <c r="A47" s="3" t="s">
        <v>3551</v>
      </c>
    </row>
    <row r="48" spans="1:4">
      <c r="A48" s="4" t="s">
        <v>3225</v>
      </c>
      <c r="B48" s="5" t="n">
        <v>23198204</v>
      </c>
      <c r="C48" s="5" t="n">
        <v>22248951</v>
      </c>
      <c r="D48" s="6" t="n">
        <v>22248951</v>
      </c>
    </row>
    <row r="49" spans="1:4">
      <c r="A49" s="4" t="s">
        <v>1789</v>
      </c>
    </row>
    <row r="50" spans="1:4">
      <c r="A50" s="3" t="s">
        <v>3551</v>
      </c>
    </row>
    <row r="51" spans="1:4">
      <c r="A51" s="4" t="s">
        <v>3225</v>
      </c>
      <c r="B51" s="5" t="n">
        <v>1156198</v>
      </c>
      <c r="C51" s="5" t="n">
        <v>1063580</v>
      </c>
    </row>
    <row r="52" spans="1:4">
      <c r="A52" s="4" t="s">
        <v>3715</v>
      </c>
    </row>
    <row r="53" spans="1:4">
      <c r="A53" s="3" t="s">
        <v>3551</v>
      </c>
    </row>
    <row r="54" spans="1:4">
      <c r="A54" s="4" t="s">
        <v>3225</v>
      </c>
      <c r="B54" s="5" t="n">
        <v>1156198</v>
      </c>
      <c r="C54" s="5" t="n">
        <v>1063580</v>
      </c>
    </row>
    <row r="55" spans="1:4">
      <c r="A55" s="4" t="s">
        <v>3716</v>
      </c>
    </row>
    <row r="56" spans="1:4">
      <c r="A56" s="3" t="s">
        <v>3551</v>
      </c>
    </row>
    <row r="57" spans="1:4">
      <c r="A57" s="4" t="s">
        <v>3225</v>
      </c>
      <c r="B57" s="5" t="n">
        <v>34510004</v>
      </c>
      <c r="C57" s="5" t="n">
        <v>31418834</v>
      </c>
    </row>
    <row r="58" spans="1:4">
      <c r="A58" s="4" t="s">
        <v>3717</v>
      </c>
    </row>
    <row r="59" spans="1:4">
      <c r="A59" s="3" t="s">
        <v>3551</v>
      </c>
    </row>
    <row r="60" spans="1:4">
      <c r="A60" s="4" t="s">
        <v>3225</v>
      </c>
      <c r="B60" s="5" t="n">
        <v>31052548</v>
      </c>
      <c r="C60" s="5" t="n">
        <v>26641770</v>
      </c>
    </row>
    <row r="61" spans="1:4">
      <c r="A61" s="4" t="s">
        <v>3718</v>
      </c>
    </row>
    <row r="62" spans="1:4">
      <c r="A62" s="3" t="s">
        <v>3551</v>
      </c>
    </row>
    <row r="63" spans="1:4">
      <c r="A63" s="4" t="s">
        <v>3225</v>
      </c>
      <c r="B63" s="5" t="n">
        <v>16569691</v>
      </c>
      <c r="C63" s="5" t="n">
        <v>17054923</v>
      </c>
    </row>
    <row r="64" spans="1:4">
      <c r="A64" s="4" t="s">
        <v>3719</v>
      </c>
    </row>
    <row r="65" spans="1:4">
      <c r="A65" s="3" t="s">
        <v>3551</v>
      </c>
    </row>
    <row r="66" spans="1:4">
      <c r="A66" s="4" t="s">
        <v>3225</v>
      </c>
      <c r="B66" s="5" t="n">
        <v>5253678</v>
      </c>
      <c r="C66" s="5" t="n">
        <v>5568251</v>
      </c>
    </row>
    <row r="67" spans="1:4">
      <c r="A67" s="4" t="s">
        <v>3720</v>
      </c>
    </row>
    <row r="68" spans="1:4">
      <c r="A68" s="3" t="s">
        <v>3551</v>
      </c>
    </row>
    <row r="69" spans="1:4">
      <c r="A69" s="4" t="s">
        <v>3225</v>
      </c>
      <c r="B69" s="5" t="n">
        <v>9229179</v>
      </c>
      <c r="C69" s="5" t="n">
        <v>4018596</v>
      </c>
    </row>
    <row r="70" spans="1:4">
      <c r="A70" s="4" t="s">
        <v>3721</v>
      </c>
    </row>
    <row r="71" spans="1:4">
      <c r="A71" s="3" t="s">
        <v>3551</v>
      </c>
    </row>
    <row r="72" spans="1:4">
      <c r="A72" s="4" t="s">
        <v>3225</v>
      </c>
      <c r="B72" s="5" t="n">
        <v>749322</v>
      </c>
      <c r="C72" s="5" t="n">
        <v>1393022</v>
      </c>
    </row>
    <row r="73" spans="1:4">
      <c r="A73" s="4" t="s">
        <v>3722</v>
      </c>
    </row>
    <row r="74" spans="1:4">
      <c r="A74" s="3" t="s">
        <v>3551</v>
      </c>
    </row>
    <row r="75" spans="1:4">
      <c r="A75" s="4" t="s">
        <v>3225</v>
      </c>
      <c r="B75" s="5" t="n">
        <v>100367</v>
      </c>
      <c r="C75" s="5" t="n">
        <v>761294</v>
      </c>
    </row>
    <row r="76" spans="1:4">
      <c r="A76" s="4" t="s">
        <v>3723</v>
      </c>
    </row>
    <row r="77" spans="1:4">
      <c r="A77" s="3" t="s">
        <v>3551</v>
      </c>
    </row>
    <row r="78" spans="1:4">
      <c r="A78" s="4" t="s">
        <v>3225</v>
      </c>
      <c r="B78" s="5" t="n">
        <v>60754</v>
      </c>
      <c r="C78" s="5" t="n">
        <v>67118</v>
      </c>
    </row>
    <row r="79" spans="1:4">
      <c r="A79" s="4" t="s">
        <v>3724</v>
      </c>
    </row>
    <row r="80" spans="1:4">
      <c r="A80" s="3" t="s">
        <v>3551</v>
      </c>
    </row>
    <row r="81" spans="1:4">
      <c r="A81" s="4" t="s">
        <v>3225</v>
      </c>
      <c r="B81" s="5" t="n">
        <v>62657</v>
      </c>
      <c r="C81" s="5" t="n">
        <v>52087</v>
      </c>
    </row>
    <row r="82" spans="1:4">
      <c r="A82" s="4" t="s">
        <v>3725</v>
      </c>
    </row>
    <row r="83" spans="1:4">
      <c r="A83" s="3" t="s">
        <v>3551</v>
      </c>
    </row>
    <row r="84" spans="1:4">
      <c r="A84" s="4" t="s">
        <v>3225</v>
      </c>
      <c r="B84" s="5" t="n">
        <v>525544</v>
      </c>
      <c r="C84" s="5" t="n">
        <v>512523</v>
      </c>
    </row>
    <row r="85" spans="1:4">
      <c r="A85" s="4" t="s">
        <v>3726</v>
      </c>
    </row>
    <row r="86" spans="1:4">
      <c r="A86" s="3" t="s">
        <v>3551</v>
      </c>
    </row>
    <row r="87" spans="1:4">
      <c r="A87" s="4" t="s">
        <v>3225</v>
      </c>
      <c r="B87" s="5" t="n">
        <v>58613</v>
      </c>
      <c r="C87" s="5" t="n">
        <v>50102</v>
      </c>
    </row>
    <row r="88" spans="1:4">
      <c r="A88" s="4" t="s">
        <v>3727</v>
      </c>
    </row>
    <row r="89" spans="1:4">
      <c r="A89" s="3" t="s">
        <v>3551</v>
      </c>
    </row>
    <row r="90" spans="1:4">
      <c r="A90" s="4" t="s">
        <v>3225</v>
      </c>
      <c r="B90" s="5" t="n">
        <v>11056</v>
      </c>
      <c r="C90" s="5" t="n">
        <v>12238</v>
      </c>
    </row>
    <row r="91" spans="1:4">
      <c r="A91" s="4" t="s">
        <v>3728</v>
      </c>
    </row>
    <row r="92" spans="1:4">
      <c r="A92" s="3" t="s">
        <v>3551</v>
      </c>
    </row>
    <row r="93" spans="1:4">
      <c r="A93" s="4" t="s">
        <v>3225</v>
      </c>
      <c r="B93" s="5" t="n">
        <v>47557</v>
      </c>
      <c r="C93" s="5" t="n">
        <v>37864</v>
      </c>
    </row>
    <row r="94" spans="1:4">
      <c r="A94" s="4" t="s">
        <v>3729</v>
      </c>
    </row>
    <row r="95" spans="1:4">
      <c r="A95" s="3" t="s">
        <v>3551</v>
      </c>
    </row>
    <row r="96" spans="1:4">
      <c r="A96" s="4" t="s">
        <v>3225</v>
      </c>
      <c r="B96" s="5" t="n">
        <v>2393428</v>
      </c>
      <c r="C96" s="5" t="n">
        <v>3101344</v>
      </c>
    </row>
    <row r="97" spans="1:4">
      <c r="A97" s="4" t="s">
        <v>3730</v>
      </c>
    </row>
    <row r="98" spans="1:4">
      <c r="A98" s="3" t="s">
        <v>3551</v>
      </c>
    </row>
    <row r="99" spans="1:4">
      <c r="A99" s="4" t="s">
        <v>3225</v>
      </c>
      <c r="B99" s="5" t="n">
        <v>256093</v>
      </c>
      <c r="C99" s="5" t="n">
        <v>232596</v>
      </c>
    </row>
    <row r="100" spans="1:4">
      <c r="A100" s="4" t="s">
        <v>2859</v>
      </c>
    </row>
    <row r="101" spans="1:4">
      <c r="A101" s="3" t="s">
        <v>3551</v>
      </c>
    </row>
    <row r="102" spans="1:4">
      <c r="A102" s="4" t="s">
        <v>3225</v>
      </c>
      <c r="B102" s="5" t="n">
        <v>26623392</v>
      </c>
      <c r="C102" s="5" t="n">
        <v>27737620</v>
      </c>
    </row>
    <row r="103" spans="1:4">
      <c r="A103" s="4" t="s">
        <v>3731</v>
      </c>
    </row>
    <row r="104" spans="1:4">
      <c r="A104" s="3" t="s">
        <v>3551</v>
      </c>
    </row>
    <row r="105" spans="1:4">
      <c r="A105" s="4" t="s">
        <v>3225</v>
      </c>
      <c r="B105" s="5" t="n">
        <v>18846830</v>
      </c>
      <c r="C105" s="5" t="n">
        <v>19583956</v>
      </c>
    </row>
    <row r="106" spans="1:4">
      <c r="A106" s="4" t="s">
        <v>3732</v>
      </c>
    </row>
    <row r="107" spans="1:4">
      <c r="A107" s="3" t="s">
        <v>3551</v>
      </c>
    </row>
    <row r="108" spans="1:4">
      <c r="A108" s="4" t="s">
        <v>3225</v>
      </c>
      <c r="B108" s="5" t="n">
        <v>8491758</v>
      </c>
      <c r="C108" s="5" t="n">
        <v>11588101</v>
      </c>
    </row>
    <row r="109" spans="1:4">
      <c r="A109" s="4" t="s">
        <v>3733</v>
      </c>
    </row>
    <row r="110" spans="1:4">
      <c r="A110" s="3" t="s">
        <v>3551</v>
      </c>
    </row>
    <row r="111" spans="1:4">
      <c r="A111" s="4" t="s">
        <v>3225</v>
      </c>
      <c r="B111" s="5" t="n">
        <v>5482139</v>
      </c>
      <c r="C111" s="5" t="n">
        <v>5684612</v>
      </c>
    </row>
    <row r="112" spans="1:4">
      <c r="A112" s="4" t="s">
        <v>3734</v>
      </c>
    </row>
    <row r="113" spans="1:4">
      <c r="A113" s="3" t="s">
        <v>3551</v>
      </c>
    </row>
    <row r="114" spans="1:4">
      <c r="A114" s="4" t="s">
        <v>3225</v>
      </c>
      <c r="B114" s="5" t="n">
        <v>4872933</v>
      </c>
      <c r="C114" s="5" t="n">
        <v>2311243</v>
      </c>
    </row>
    <row r="115" spans="1:4">
      <c r="A115" s="4" t="s">
        <v>3735</v>
      </c>
    </row>
    <row r="116" spans="1:4">
      <c r="A116" s="3" t="s">
        <v>3551</v>
      </c>
    </row>
    <row r="117" spans="1:4">
      <c r="A117" s="4" t="s">
        <v>3225</v>
      </c>
      <c r="B117" s="5" t="n">
        <v>4562956</v>
      </c>
      <c r="C117" s="5" t="n">
        <v>4826773</v>
      </c>
    </row>
    <row r="118" spans="1:4">
      <c r="A118" s="4" t="s">
        <v>3736</v>
      </c>
    </row>
    <row r="119" spans="1:4">
      <c r="A119" s="3" t="s">
        <v>3551</v>
      </c>
    </row>
    <row r="120" spans="1:4">
      <c r="A120" s="4" t="s">
        <v>3225</v>
      </c>
      <c r="B120" s="5" t="n">
        <v>244218</v>
      </c>
      <c r="C120" s="5" t="n">
        <v>1104571</v>
      </c>
    </row>
    <row r="121" spans="1:4">
      <c r="A121" s="4" t="s">
        <v>3737</v>
      </c>
    </row>
    <row r="122" spans="1:4">
      <c r="A122" s="3" t="s">
        <v>3551</v>
      </c>
    </row>
    <row r="123" spans="1:4">
      <c r="A123" s="4" t="s">
        <v>3225</v>
      </c>
      <c r="B123" s="5" t="n">
        <v>610398</v>
      </c>
      <c r="C123" s="5" t="n">
        <v>718610</v>
      </c>
    </row>
    <row r="124" spans="1:4">
      <c r="A124" s="4" t="s">
        <v>3738</v>
      </c>
    </row>
    <row r="125" spans="1:4">
      <c r="A125" s="3" t="s">
        <v>3551</v>
      </c>
    </row>
    <row r="126" spans="1:4">
      <c r="A126" s="4" t="s">
        <v>3225</v>
      </c>
      <c r="B126" s="5" t="n">
        <v>624660</v>
      </c>
      <c r="C126" s="5" t="n">
        <v>692079</v>
      </c>
    </row>
    <row r="127" spans="1:4">
      <c r="A127" s="4" t="s">
        <v>3739</v>
      </c>
    </row>
    <row r="128" spans="1:4">
      <c r="A128" s="3" t="s">
        <v>3551</v>
      </c>
    </row>
    <row r="129" spans="1:4">
      <c r="A129" s="4" t="s">
        <v>3225</v>
      </c>
      <c r="B129" s="5" t="n">
        <v>3083680</v>
      </c>
      <c r="C129" s="5" t="n">
        <v>2311513</v>
      </c>
    </row>
    <row r="130" spans="1:4">
      <c r="A130" s="4" t="s">
        <v>3740</v>
      </c>
    </row>
    <row r="131" spans="1:4">
      <c r="A131" s="3" t="s">
        <v>3551</v>
      </c>
    </row>
    <row r="132" spans="1:4">
      <c r="A132" s="4" t="s">
        <v>3225</v>
      </c>
      <c r="B132" s="5" t="n">
        <v>175572</v>
      </c>
      <c r="C132" s="5" t="n">
        <v>148851</v>
      </c>
    </row>
    <row r="133" spans="1:4">
      <c r="A133" s="4" t="s">
        <v>3741</v>
      </c>
    </row>
    <row r="134" spans="1:4">
      <c r="A134" s="3" t="s">
        <v>3551</v>
      </c>
    </row>
    <row r="135" spans="1:4">
      <c r="A135" s="4" t="s">
        <v>3225</v>
      </c>
      <c r="B135" s="5" t="n">
        <v>51768</v>
      </c>
      <c r="C135" s="5" t="n">
        <v>40182</v>
      </c>
    </row>
    <row r="136" spans="1:4">
      <c r="A136" s="4" t="s">
        <v>3742</v>
      </c>
    </row>
    <row r="137" spans="1:4">
      <c r="A137" s="3" t="s">
        <v>3551</v>
      </c>
    </row>
    <row r="138" spans="1:4">
      <c r="A138" s="4" t="s">
        <v>3225</v>
      </c>
      <c r="B138" s="5" t="n">
        <v>123804</v>
      </c>
      <c r="C138" s="5" t="n">
        <v>108669</v>
      </c>
    </row>
    <row r="139" spans="1:4">
      <c r="A139" s="4" t="s">
        <v>3743</v>
      </c>
    </row>
    <row r="140" spans="1:4">
      <c r="A140" s="3" t="s">
        <v>3551</v>
      </c>
    </row>
    <row r="141" spans="1:4">
      <c r="A141" s="4" t="s">
        <v>3225</v>
      </c>
      <c r="B141" s="5" t="n">
        <v>2560578</v>
      </c>
      <c r="C141" s="5" t="n">
        <v>2698394</v>
      </c>
    </row>
    <row r="142" spans="1:4">
      <c r="A142" s="4" t="s">
        <v>3744</v>
      </c>
    </row>
    <row r="143" spans="1:4">
      <c r="A143" s="3" t="s">
        <v>3551</v>
      </c>
    </row>
    <row r="144" spans="1:4">
      <c r="A144" s="4" t="s">
        <v>3225</v>
      </c>
      <c r="B144" s="5" t="n">
        <v>477456</v>
      </c>
      <c r="C144" s="5" t="n">
        <v>479646</v>
      </c>
    </row>
    <row r="145" spans="1:4">
      <c r="A145" s="4" t="s">
        <v>2860</v>
      </c>
    </row>
    <row r="146" spans="1:4">
      <c r="A146" s="3" t="s">
        <v>3551</v>
      </c>
    </row>
    <row r="147" spans="1:4">
      <c r="A147" s="4" t="s">
        <v>3225</v>
      </c>
      <c r="B147" s="5" t="n">
        <v>33245511</v>
      </c>
      <c r="C147" s="5" t="n">
        <v>29715679</v>
      </c>
    </row>
    <row r="148" spans="1:4">
      <c r="A148" s="4" t="s">
        <v>3745</v>
      </c>
    </row>
    <row r="149" spans="1:4">
      <c r="A149" s="3" t="s">
        <v>3551</v>
      </c>
    </row>
    <row r="150" spans="1:4">
      <c r="A150" s="4" t="s">
        <v>3225</v>
      </c>
      <c r="B150" s="5" t="n">
        <v>16216100</v>
      </c>
      <c r="C150" s="5" t="n">
        <v>13561261</v>
      </c>
    </row>
    <row r="151" spans="1:4">
      <c r="A151" s="4" t="s">
        <v>3746</v>
      </c>
    </row>
    <row r="152" spans="1:4">
      <c r="A152" s="3" t="s">
        <v>3551</v>
      </c>
    </row>
    <row r="153" spans="1:4">
      <c r="A153" s="4" t="s">
        <v>3225</v>
      </c>
      <c r="B153" s="5" t="n">
        <v>11335723</v>
      </c>
      <c r="C153" s="5" t="n">
        <v>8533725</v>
      </c>
    </row>
    <row r="154" spans="1:4">
      <c r="A154" s="4" t="s">
        <v>3747</v>
      </c>
    </row>
    <row r="155" spans="1:4">
      <c r="A155" s="3" t="s">
        <v>3551</v>
      </c>
    </row>
    <row r="156" spans="1:4">
      <c r="A156" s="4" t="s">
        <v>3225</v>
      </c>
      <c r="B156" s="5" t="n">
        <v>2774471</v>
      </c>
      <c r="C156" s="5" t="n">
        <v>2973761</v>
      </c>
    </row>
    <row r="157" spans="1:4">
      <c r="A157" s="4" t="s">
        <v>3748</v>
      </c>
    </row>
    <row r="158" spans="1:4">
      <c r="A158" s="3" t="s">
        <v>3551</v>
      </c>
    </row>
    <row r="159" spans="1:4">
      <c r="A159" s="4" t="s">
        <v>3225</v>
      </c>
      <c r="B159" s="5" t="n">
        <v>2105906</v>
      </c>
      <c r="C159" s="5" t="n">
        <v>2053775</v>
      </c>
    </row>
    <row r="160" spans="1:4">
      <c r="A160" s="4" t="s">
        <v>3749</v>
      </c>
    </row>
    <row r="161" spans="1:4">
      <c r="A161" s="3" t="s">
        <v>3551</v>
      </c>
    </row>
    <row r="162" spans="1:4">
      <c r="A162" s="4" t="s">
        <v>3225</v>
      </c>
      <c r="B162" s="5" t="n">
        <v>12069707</v>
      </c>
      <c r="C162" s="5" t="n">
        <v>12035699</v>
      </c>
    </row>
    <row r="163" spans="1:4">
      <c r="A163" s="4" t="s">
        <v>3750</v>
      </c>
    </row>
    <row r="164" spans="1:4">
      <c r="A164" s="3" t="s">
        <v>3551</v>
      </c>
    </row>
    <row r="165" spans="1:4">
      <c r="A165" s="4" t="s">
        <v>3225</v>
      </c>
      <c r="B165" s="5" t="n">
        <v>1073539</v>
      </c>
      <c r="C165" s="5" t="n">
        <v>2384220</v>
      </c>
    </row>
    <row r="166" spans="1:4">
      <c r="A166" s="4" t="s">
        <v>3751</v>
      </c>
    </row>
    <row r="167" spans="1:4">
      <c r="A167" s="3" t="s">
        <v>3551</v>
      </c>
    </row>
    <row r="168" spans="1:4">
      <c r="A168" s="4" t="s">
        <v>3225</v>
      </c>
      <c r="B168" s="5" t="n">
        <v>1538979</v>
      </c>
      <c r="C168" s="5" t="n">
        <v>1499980</v>
      </c>
    </row>
    <row r="169" spans="1:4">
      <c r="A169" s="4" t="s">
        <v>3752</v>
      </c>
    </row>
    <row r="170" spans="1:4">
      <c r="A170" s="3" t="s">
        <v>3551</v>
      </c>
    </row>
    <row r="171" spans="1:4">
      <c r="A171" s="4" t="s">
        <v>3225</v>
      </c>
      <c r="B171" s="5" t="n">
        <v>1397974</v>
      </c>
      <c r="C171" s="5" t="n">
        <v>1325911</v>
      </c>
    </row>
    <row r="172" spans="1:4">
      <c r="A172" s="4" t="s">
        <v>3753</v>
      </c>
    </row>
    <row r="173" spans="1:4">
      <c r="A173" s="3" t="s">
        <v>3551</v>
      </c>
    </row>
    <row r="174" spans="1:4">
      <c r="A174" s="4" t="s">
        <v>3225</v>
      </c>
      <c r="B174" s="5" t="n">
        <v>8059215</v>
      </c>
      <c r="C174" s="5" t="n">
        <v>6825588</v>
      </c>
    </row>
    <row r="175" spans="1:4">
      <c r="A175" s="4" t="s">
        <v>3754</v>
      </c>
    </row>
    <row r="176" spans="1:4">
      <c r="A176" s="3" t="s">
        <v>3551</v>
      </c>
    </row>
    <row r="177" spans="1:4">
      <c r="A177" s="4" t="s">
        <v>3225</v>
      </c>
      <c r="B177" s="5" t="n">
        <v>479086</v>
      </c>
      <c r="C177" s="5" t="n">
        <v>389456</v>
      </c>
    </row>
    <row r="178" spans="1:4">
      <c r="A178" s="4" t="s">
        <v>3755</v>
      </c>
    </row>
    <row r="179" spans="1:4">
      <c r="A179" s="3" t="s">
        <v>3551</v>
      </c>
    </row>
    <row r="180" spans="1:4">
      <c r="A180" s="4" t="s">
        <v>3225</v>
      </c>
      <c r="B180" s="5" t="n">
        <v>117404</v>
      </c>
      <c r="C180" s="5" t="n">
        <v>93917</v>
      </c>
    </row>
    <row r="181" spans="1:4">
      <c r="A181" s="4" t="s">
        <v>3756</v>
      </c>
    </row>
    <row r="182" spans="1:4">
      <c r="A182" s="3" t="s">
        <v>3551</v>
      </c>
    </row>
    <row r="183" spans="1:4">
      <c r="A183" s="4" t="s">
        <v>3225</v>
      </c>
      <c r="B183" s="5" t="n">
        <v>361682</v>
      </c>
      <c r="C183" s="5" t="n">
        <v>295539</v>
      </c>
    </row>
    <row r="184" spans="1:4">
      <c r="A184" s="4" t="s">
        <v>3757</v>
      </c>
    </row>
    <row r="185" spans="1:4">
      <c r="A185" s="3" t="s">
        <v>3551</v>
      </c>
    </row>
    <row r="186" spans="1:4">
      <c r="A186" s="4" t="s">
        <v>3225</v>
      </c>
      <c r="B186" s="5" t="n">
        <v>4260513</v>
      </c>
      <c r="C186" s="5" t="n">
        <v>3546370</v>
      </c>
    </row>
    <row r="187" spans="1:4">
      <c r="A187" s="4" t="s">
        <v>3758</v>
      </c>
    </row>
    <row r="188" spans="1:4">
      <c r="A188" s="3" t="s">
        <v>3551</v>
      </c>
    </row>
    <row r="189" spans="1:4">
      <c r="A189" s="4" t="s">
        <v>3225</v>
      </c>
      <c r="B189" s="5" t="n">
        <v>220105</v>
      </c>
      <c r="C189" s="5" t="n">
        <v>182893</v>
      </c>
    </row>
    <row r="190" spans="1:4">
      <c r="A190" s="4" t="s">
        <v>2861</v>
      </c>
    </row>
    <row r="191" spans="1:4">
      <c r="A191" s="3" t="s">
        <v>3551</v>
      </c>
    </row>
    <row r="192" spans="1:4">
      <c r="A192" s="4" t="s">
        <v>3225</v>
      </c>
      <c r="B192" s="5" t="n">
        <v>79440209</v>
      </c>
      <c r="C192" s="5" t="n">
        <v>71595961</v>
      </c>
    </row>
    <row r="193" spans="1:4">
      <c r="A193" s="4" t="s">
        <v>3759</v>
      </c>
    </row>
    <row r="194" spans="1:4">
      <c r="A194" s="3" t="s">
        <v>3551</v>
      </c>
    </row>
    <row r="195" spans="1:4">
      <c r="A195" s="4" t="s">
        <v>3225</v>
      </c>
      <c r="B195" s="5" t="n">
        <v>28485170</v>
      </c>
      <c r="C195" s="5" t="n">
        <v>29210254</v>
      </c>
    </row>
    <row r="196" spans="1:4">
      <c r="A196" s="4" t="s">
        <v>3760</v>
      </c>
    </row>
    <row r="197" spans="1:4">
      <c r="A197" s="3" t="s">
        <v>3551</v>
      </c>
    </row>
    <row r="198" spans="1:4">
      <c r="A198" s="4" t="s">
        <v>3225</v>
      </c>
      <c r="B198" s="5" t="n">
        <v>19165446</v>
      </c>
      <c r="C198" s="5" t="n">
        <v>21484518</v>
      </c>
    </row>
    <row r="199" spans="1:4">
      <c r="A199" s="4" t="s">
        <v>3761</v>
      </c>
    </row>
    <row r="200" spans="1:4">
      <c r="A200" s="3" t="s">
        <v>3551</v>
      </c>
    </row>
    <row r="201" spans="1:4">
      <c r="A201" s="4" t="s">
        <v>3225</v>
      </c>
      <c r="B201" s="5" t="n">
        <v>3014283</v>
      </c>
      <c r="C201" s="5" t="n">
        <v>2957435</v>
      </c>
    </row>
    <row r="202" spans="1:4">
      <c r="A202" s="4" t="s">
        <v>3762</v>
      </c>
    </row>
    <row r="203" spans="1:4">
      <c r="A203" s="3" t="s">
        <v>3551</v>
      </c>
    </row>
    <row r="204" spans="1:4">
      <c r="A204" s="4" t="s">
        <v>3225</v>
      </c>
      <c r="B204" s="5" t="n">
        <v>6305441</v>
      </c>
      <c r="C204" s="5" t="n">
        <v>4768301</v>
      </c>
    </row>
    <row r="205" spans="1:4">
      <c r="A205" s="4" t="s">
        <v>3763</v>
      </c>
    </row>
    <row r="206" spans="1:4">
      <c r="A206" s="3" t="s">
        <v>3551</v>
      </c>
    </row>
    <row r="207" spans="1:4">
      <c r="A207" s="4" t="s">
        <v>3225</v>
      </c>
      <c r="B207" s="5" t="n">
        <v>14611396</v>
      </c>
      <c r="C207" s="5" t="n">
        <v>9390620</v>
      </c>
    </row>
    <row r="208" spans="1:4">
      <c r="A208" s="4" t="s">
        <v>3764</v>
      </c>
    </row>
    <row r="209" spans="1:4">
      <c r="A209" s="3" t="s">
        <v>3551</v>
      </c>
    </row>
    <row r="210" spans="1:4">
      <c r="A210" s="4" t="s">
        <v>3225</v>
      </c>
      <c r="B210" s="5" t="n">
        <v>5608565</v>
      </c>
      <c r="C210" s="5" t="n">
        <v>2005192</v>
      </c>
    </row>
    <row r="211" spans="1:4">
      <c r="A211" s="4" t="s">
        <v>3765</v>
      </c>
    </row>
    <row r="212" spans="1:4">
      <c r="A212" s="3" t="s">
        <v>3551</v>
      </c>
    </row>
    <row r="213" spans="1:4">
      <c r="A213" s="4" t="s">
        <v>3225</v>
      </c>
      <c r="B213" s="5" t="n">
        <v>1042929</v>
      </c>
      <c r="C213" s="5" t="n">
        <v>629997</v>
      </c>
    </row>
    <row r="214" spans="1:4">
      <c r="A214" s="4" t="s">
        <v>3766</v>
      </c>
    </row>
    <row r="215" spans="1:4">
      <c r="A215" s="3" t="s">
        <v>3551</v>
      </c>
    </row>
    <row r="216" spans="1:4">
      <c r="A216" s="4" t="s">
        <v>3225</v>
      </c>
      <c r="B216" s="5" t="n">
        <v>5366090</v>
      </c>
      <c r="C216" s="5" t="n">
        <v>4900706</v>
      </c>
    </row>
    <row r="217" spans="1:4">
      <c r="A217" s="4" t="s">
        <v>3767</v>
      </c>
    </row>
    <row r="218" spans="1:4">
      <c r="A218" s="3" t="s">
        <v>3551</v>
      </c>
    </row>
    <row r="219" spans="1:4">
      <c r="A219" s="4" t="s">
        <v>3225</v>
      </c>
      <c r="B219" s="5" t="n">
        <v>2593812</v>
      </c>
      <c r="C219" s="5" t="n">
        <v>1854725</v>
      </c>
    </row>
    <row r="220" spans="1:4">
      <c r="A220" s="4" t="s">
        <v>3768</v>
      </c>
    </row>
    <row r="221" spans="1:4">
      <c r="A221" s="3" t="s">
        <v>3551</v>
      </c>
    </row>
    <row r="222" spans="1:4">
      <c r="A222" s="4" t="s">
        <v>3225</v>
      </c>
      <c r="B222" s="5" t="n">
        <v>22157414</v>
      </c>
      <c r="C222" s="5" t="n">
        <v>19923799</v>
      </c>
    </row>
    <row r="223" spans="1:4">
      <c r="A223" s="4" t="s">
        <v>3769</v>
      </c>
    </row>
    <row r="224" spans="1:4">
      <c r="A224" s="3" t="s">
        <v>3551</v>
      </c>
    </row>
    <row r="225" spans="1:4">
      <c r="A225" s="4" t="s">
        <v>3225</v>
      </c>
      <c r="B225" s="5" t="n">
        <v>5597839</v>
      </c>
      <c r="C225" s="5" t="n">
        <v>5345589</v>
      </c>
    </row>
    <row r="226" spans="1:4">
      <c r="A226" s="4" t="s">
        <v>3770</v>
      </c>
    </row>
    <row r="227" spans="1:4">
      <c r="A227" s="3" t="s">
        <v>3551</v>
      </c>
    </row>
    <row r="228" spans="1:4">
      <c r="A228" s="4" t="s">
        <v>3225</v>
      </c>
      <c r="B228" s="5" t="n">
        <v>16559575</v>
      </c>
      <c r="C228" s="5" t="n">
        <v>14578210</v>
      </c>
    </row>
    <row r="229" spans="1:4">
      <c r="A229" s="4" t="s">
        <v>3771</v>
      </c>
    </row>
    <row r="230" spans="1:4">
      <c r="A230" s="3" t="s">
        <v>3551</v>
      </c>
    </row>
    <row r="231" spans="1:4">
      <c r="A231" s="4" t="s">
        <v>3225</v>
      </c>
      <c r="B231" s="5" t="n">
        <v>13983685</v>
      </c>
      <c r="C231" s="5" t="n">
        <v>12902843</v>
      </c>
    </row>
    <row r="232" spans="1:4">
      <c r="A232" s="4" t="s">
        <v>3772</v>
      </c>
    </row>
    <row r="233" spans="1:4">
      <c r="A233" s="3" t="s">
        <v>3551</v>
      </c>
    </row>
    <row r="234" spans="1:4">
      <c r="A234" s="4" t="s">
        <v>3225</v>
      </c>
      <c r="B234" s="6" t="n">
        <v>202544</v>
      </c>
      <c r="C234" s="6" t="n">
        <v>168445</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3</v>
      </c>
      <c r="B1" s="2" t="s">
        <v>81</v>
      </c>
      <c r="C1" s="2" t="s">
        <v>82</v>
      </c>
      <c r="D1" s="2" t="s">
        <v>83</v>
      </c>
    </row>
    <row r="2" spans="1:4">
      <c r="A2" s="3" t="s">
        <v>3551</v>
      </c>
    </row>
    <row r="3" spans="1:4">
      <c r="A3" s="4" t="s">
        <v>3225</v>
      </c>
      <c r="B3" s="6" t="n">
        <v>173819116</v>
      </c>
      <c r="C3" s="6" t="n">
        <v>160468094</v>
      </c>
    </row>
    <row r="4" spans="1:4">
      <c r="A4" s="4" t="s">
        <v>1836</v>
      </c>
    </row>
    <row r="5" spans="1:4">
      <c r="A5" s="3" t="s">
        <v>3551</v>
      </c>
    </row>
    <row r="6" spans="1:4">
      <c r="A6" s="4" t="s">
        <v>3225</v>
      </c>
      <c r="C6" s="5" t="n">
        <v>160468094</v>
      </c>
    </row>
    <row r="7" spans="1:4">
      <c r="A7" s="4" t="s">
        <v>3643</v>
      </c>
    </row>
    <row r="8" spans="1:4">
      <c r="A8" s="3" t="s">
        <v>3551</v>
      </c>
    </row>
    <row r="9" spans="1:4">
      <c r="A9" s="4" t="s">
        <v>3225</v>
      </c>
      <c r="B9" s="5" t="n">
        <v>94600648</v>
      </c>
      <c r="C9" s="5" t="n">
        <v>88997241</v>
      </c>
      <c r="D9" s="6" t="n">
        <v>88997241</v>
      </c>
    </row>
    <row r="10" spans="1:4">
      <c r="A10" s="4" t="s">
        <v>1032</v>
      </c>
    </row>
    <row r="11" spans="1:4">
      <c r="A11" s="3" t="s">
        <v>3551</v>
      </c>
    </row>
    <row r="12" spans="1:4">
      <c r="A12" s="4" t="s">
        <v>3225</v>
      </c>
      <c r="B12" s="5" t="n">
        <v>31993381</v>
      </c>
      <c r="C12" s="5" t="n">
        <v>27646114</v>
      </c>
    </row>
    <row r="13" spans="1:4">
      <c r="A13" s="4" t="s">
        <v>3654</v>
      </c>
    </row>
    <row r="14" spans="1:4">
      <c r="A14" s="3" t="s">
        <v>3551</v>
      </c>
    </row>
    <row r="15" spans="1:4">
      <c r="A15" s="4" t="s">
        <v>3225</v>
      </c>
      <c r="B15" s="5" t="n">
        <v>31993381</v>
      </c>
      <c r="C15" s="5" t="n">
        <v>27646114</v>
      </c>
      <c r="D15" s="5" t="n">
        <v>27646114</v>
      </c>
    </row>
    <row r="16" spans="1:4">
      <c r="A16" s="4" t="s">
        <v>3665</v>
      </c>
    </row>
    <row r="17" spans="1:4">
      <c r="A17" s="3" t="s">
        <v>3551</v>
      </c>
    </row>
    <row r="18" spans="1:4">
      <c r="A18" s="4" t="s">
        <v>3225</v>
      </c>
      <c r="B18" s="5" t="n">
        <v>22870685</v>
      </c>
      <c r="C18" s="5" t="n">
        <v>20512208</v>
      </c>
      <c r="D18" s="5" t="n">
        <v>20512208</v>
      </c>
    </row>
    <row r="19" spans="1:4">
      <c r="A19" s="4" t="s">
        <v>3677</v>
      </c>
    </row>
    <row r="20" spans="1:4">
      <c r="A20" s="3" t="s">
        <v>3551</v>
      </c>
    </row>
    <row r="21" spans="1:4">
      <c r="A21" s="4" t="s">
        <v>3225</v>
      </c>
      <c r="B21" s="5" t="n">
        <v>23198204</v>
      </c>
      <c r="C21" s="5" t="n">
        <v>22248951</v>
      </c>
      <c r="D21" s="6" t="n">
        <v>22248951</v>
      </c>
    </row>
    <row r="22" spans="1:4">
      <c r="A22" s="4" t="s">
        <v>1789</v>
      </c>
    </row>
    <row r="23" spans="1:4">
      <c r="A23" s="3" t="s">
        <v>3551</v>
      </c>
    </row>
    <row r="24" spans="1:4">
      <c r="A24" s="4" t="s">
        <v>3225</v>
      </c>
      <c r="B24" s="5" t="n">
        <v>1156198</v>
      </c>
      <c r="C24" s="5" t="n">
        <v>1063580</v>
      </c>
    </row>
    <row r="25" spans="1:4">
      <c r="A25" s="4" t="s">
        <v>3715</v>
      </c>
    </row>
    <row r="26" spans="1:4">
      <c r="A26" s="3" t="s">
        <v>3551</v>
      </c>
    </row>
    <row r="27" spans="1:4">
      <c r="A27" s="4" t="s">
        <v>3225</v>
      </c>
      <c r="B27" s="5" t="n">
        <v>1156198</v>
      </c>
      <c r="C27" s="5" t="n">
        <v>1063580</v>
      </c>
    </row>
    <row r="28" spans="1:4">
      <c r="A28" s="4" t="s">
        <v>2856</v>
      </c>
    </row>
    <row r="29" spans="1:4">
      <c r="A29" s="3" t="s">
        <v>3551</v>
      </c>
    </row>
    <row r="30" spans="1:4">
      <c r="A30" s="4" t="s">
        <v>3225</v>
      </c>
      <c r="B30" s="5" t="n">
        <v>165678765</v>
      </c>
      <c r="C30" s="5" t="n">
        <v>152837896</v>
      </c>
    </row>
    <row r="31" spans="1:4">
      <c r="A31" s="4" t="s">
        <v>3774</v>
      </c>
    </row>
    <row r="32" spans="1:4">
      <c r="A32" s="3" t="s">
        <v>3551</v>
      </c>
    </row>
    <row r="33" spans="1:4">
      <c r="A33" s="4" t="s">
        <v>3225</v>
      </c>
      <c r="B33" s="5" t="n">
        <v>90804138</v>
      </c>
      <c r="C33" s="5" t="n">
        <v>85747936</v>
      </c>
    </row>
    <row r="34" spans="1:4">
      <c r="A34" s="4" t="s">
        <v>3775</v>
      </c>
    </row>
    <row r="35" spans="1:4">
      <c r="A35" s="3" t="s">
        <v>3551</v>
      </c>
    </row>
    <row r="36" spans="1:4">
      <c r="A36" s="4" t="s">
        <v>3225</v>
      </c>
      <c r="B36" s="5" t="n">
        <v>30311854</v>
      </c>
      <c r="C36" s="5" t="n">
        <v>25942380</v>
      </c>
    </row>
    <row r="37" spans="1:4">
      <c r="A37" s="4" t="s">
        <v>3776</v>
      </c>
    </row>
    <row r="38" spans="1:4">
      <c r="A38" s="3" t="s">
        <v>3551</v>
      </c>
    </row>
    <row r="39" spans="1:4">
      <c r="A39" s="4" t="s">
        <v>3225</v>
      </c>
      <c r="B39" s="5" t="n">
        <v>21121205</v>
      </c>
      <c r="C39" s="5" t="n">
        <v>18751121</v>
      </c>
    </row>
    <row r="40" spans="1:4">
      <c r="A40" s="4" t="s">
        <v>3777</v>
      </c>
    </row>
    <row r="41" spans="1:4">
      <c r="A41" s="3" t="s">
        <v>3551</v>
      </c>
    </row>
    <row r="42" spans="1:4">
      <c r="A42" s="4" t="s">
        <v>3225</v>
      </c>
      <c r="B42" s="5" t="n">
        <v>22433190</v>
      </c>
      <c r="C42" s="5" t="n">
        <v>21480161</v>
      </c>
    </row>
    <row r="43" spans="1:4">
      <c r="A43" s="4" t="s">
        <v>3778</v>
      </c>
    </row>
    <row r="44" spans="1:4">
      <c r="A44" s="3" t="s">
        <v>3551</v>
      </c>
    </row>
    <row r="45" spans="1:4">
      <c r="A45" s="4" t="s">
        <v>3225</v>
      </c>
      <c r="B45" s="5" t="n">
        <v>1008378</v>
      </c>
      <c r="C45" s="5" t="n">
        <v>916298</v>
      </c>
    </row>
    <row r="46" spans="1:4">
      <c r="A46" s="4" t="s">
        <v>2857</v>
      </c>
    </row>
    <row r="47" spans="1:4">
      <c r="A47" s="3" t="s">
        <v>3551</v>
      </c>
    </row>
    <row r="48" spans="1:4">
      <c r="A48" s="4" t="s">
        <v>3225</v>
      </c>
      <c r="B48" s="5" t="n">
        <v>2025373</v>
      </c>
      <c r="C48" s="5" t="n">
        <v>2341709</v>
      </c>
    </row>
    <row r="49" spans="1:4">
      <c r="A49" s="4" t="s">
        <v>3779</v>
      </c>
    </row>
    <row r="50" spans="1:4">
      <c r="A50" s="3" t="s">
        <v>3551</v>
      </c>
    </row>
    <row r="51" spans="1:4">
      <c r="A51" s="4" t="s">
        <v>3225</v>
      </c>
      <c r="B51" s="5" t="n">
        <v>452890</v>
      </c>
      <c r="C51" s="5" t="n">
        <v>570412</v>
      </c>
    </row>
    <row r="52" spans="1:4">
      <c r="A52" s="4" t="s">
        <v>3780</v>
      </c>
    </row>
    <row r="53" spans="1:4">
      <c r="A53" s="3" t="s">
        <v>3551</v>
      </c>
    </row>
    <row r="54" spans="1:4">
      <c r="A54" s="4" t="s">
        <v>3225</v>
      </c>
      <c r="B54" s="5" t="n">
        <v>701314</v>
      </c>
      <c r="C54" s="5" t="n">
        <v>764098</v>
      </c>
    </row>
    <row r="55" spans="1:4">
      <c r="A55" s="4" t="s">
        <v>3781</v>
      </c>
    </row>
    <row r="56" spans="1:4">
      <c r="A56" s="3" t="s">
        <v>3551</v>
      </c>
    </row>
    <row r="57" spans="1:4">
      <c r="A57" s="4" t="s">
        <v>3225</v>
      </c>
      <c r="B57" s="5" t="n">
        <v>612480</v>
      </c>
      <c r="C57" s="5" t="n">
        <v>752336</v>
      </c>
    </row>
    <row r="58" spans="1:4">
      <c r="A58" s="4" t="s">
        <v>3782</v>
      </c>
    </row>
    <row r="59" spans="1:4">
      <c r="A59" s="3" t="s">
        <v>3551</v>
      </c>
    </row>
    <row r="60" spans="1:4">
      <c r="A60" s="4" t="s">
        <v>3225</v>
      </c>
      <c r="B60" s="5" t="n">
        <v>209840</v>
      </c>
      <c r="C60" s="5" t="n">
        <v>215685</v>
      </c>
    </row>
    <row r="61" spans="1:4">
      <c r="A61" s="4" t="s">
        <v>3783</v>
      </c>
    </row>
    <row r="62" spans="1:4">
      <c r="A62" s="3" t="s">
        <v>3551</v>
      </c>
    </row>
    <row r="63" spans="1:4">
      <c r="A63" s="4" t="s">
        <v>3225</v>
      </c>
      <c r="B63" s="5" t="n">
        <v>48849</v>
      </c>
      <c r="C63" s="5" t="n">
        <v>39178</v>
      </c>
    </row>
    <row r="64" spans="1:4">
      <c r="A64" s="4" t="s">
        <v>2409</v>
      </c>
    </row>
    <row r="65" spans="1:4">
      <c r="A65" s="3" t="s">
        <v>3551</v>
      </c>
    </row>
    <row r="66" spans="1:4">
      <c r="A66" s="4" t="s">
        <v>3225</v>
      </c>
      <c r="B66" s="5" t="n">
        <v>610434</v>
      </c>
      <c r="C66" s="5" t="n">
        <v>581763</v>
      </c>
    </row>
    <row r="67" spans="1:4">
      <c r="A67" s="4" t="s">
        <v>3784</v>
      </c>
    </row>
    <row r="68" spans="1:4">
      <c r="A68" s="3" t="s">
        <v>3551</v>
      </c>
    </row>
    <row r="69" spans="1:4">
      <c r="A69" s="4" t="s">
        <v>3225</v>
      </c>
      <c r="B69" s="5" t="n">
        <v>152877</v>
      </c>
      <c r="C69" s="5" t="n">
        <v>130613</v>
      </c>
    </row>
    <row r="70" spans="1:4">
      <c r="A70" s="4" t="s">
        <v>3785</v>
      </c>
    </row>
    <row r="71" spans="1:4">
      <c r="A71" s="3" t="s">
        <v>3551</v>
      </c>
    </row>
    <row r="72" spans="1:4">
      <c r="A72" s="4" t="s">
        <v>3225</v>
      </c>
      <c r="B72" s="5" t="n">
        <v>238540</v>
      </c>
      <c r="C72" s="5" t="n">
        <v>236509</v>
      </c>
    </row>
    <row r="73" spans="1:4">
      <c r="A73" s="4" t="s">
        <v>3786</v>
      </c>
    </row>
    <row r="74" spans="1:4">
      <c r="A74" s="3" t="s">
        <v>3551</v>
      </c>
    </row>
    <row r="75" spans="1:4">
      <c r="A75" s="4" t="s">
        <v>3225</v>
      </c>
      <c r="B75" s="5" t="n">
        <v>148786</v>
      </c>
      <c r="C75" s="5" t="n">
        <v>140188</v>
      </c>
    </row>
    <row r="76" spans="1:4">
      <c r="A76" s="4" t="s">
        <v>3787</v>
      </c>
    </row>
    <row r="77" spans="1:4">
      <c r="A77" s="3" t="s">
        <v>3551</v>
      </c>
    </row>
    <row r="78" spans="1:4">
      <c r="A78" s="4" t="s">
        <v>3225</v>
      </c>
      <c r="B78" s="5" t="n">
        <v>54029</v>
      </c>
      <c r="C78" s="5" t="n">
        <v>61700</v>
      </c>
    </row>
    <row r="79" spans="1:4">
      <c r="A79" s="4" t="s">
        <v>3788</v>
      </c>
    </row>
    <row r="80" spans="1:4">
      <c r="A80" s="3" t="s">
        <v>3551</v>
      </c>
    </row>
    <row r="81" spans="1:4">
      <c r="A81" s="4" t="s">
        <v>3225</v>
      </c>
      <c r="B81" s="5" t="n">
        <v>16202</v>
      </c>
      <c r="C81" s="5" t="n">
        <v>12753</v>
      </c>
    </row>
    <row r="82" spans="1:4">
      <c r="A82" s="4" t="s">
        <v>2410</v>
      </c>
    </row>
    <row r="83" spans="1:4">
      <c r="A83" s="3" t="s">
        <v>3551</v>
      </c>
    </row>
    <row r="84" spans="1:4">
      <c r="A84" s="4" t="s">
        <v>3225</v>
      </c>
      <c r="B84" s="5" t="n">
        <v>2720962</v>
      </c>
      <c r="C84" s="5" t="n">
        <v>2863922</v>
      </c>
    </row>
    <row r="85" spans="1:4">
      <c r="A85" s="4" t="s">
        <v>3789</v>
      </c>
    </row>
    <row r="86" spans="1:4">
      <c r="A86" s="3" t="s">
        <v>3551</v>
      </c>
    </row>
    <row r="87" spans="1:4">
      <c r="A87" s="4" t="s">
        <v>3225</v>
      </c>
      <c r="B87" s="5" t="n">
        <v>1387364</v>
      </c>
      <c r="C87" s="5" t="n">
        <v>1573899</v>
      </c>
    </row>
    <row r="88" spans="1:4">
      <c r="A88" s="4" t="s">
        <v>3790</v>
      </c>
    </row>
    <row r="89" spans="1:4">
      <c r="A89" s="3" t="s">
        <v>3551</v>
      </c>
    </row>
    <row r="90" spans="1:4">
      <c r="A90" s="4" t="s">
        <v>3225</v>
      </c>
      <c r="B90" s="5" t="n">
        <v>638868</v>
      </c>
      <c r="C90" s="5" t="n">
        <v>584789</v>
      </c>
    </row>
    <row r="91" spans="1:4">
      <c r="A91" s="4" t="s">
        <v>3791</v>
      </c>
    </row>
    <row r="92" spans="1:4">
      <c r="A92" s="3" t="s">
        <v>3551</v>
      </c>
    </row>
    <row r="93" spans="1:4">
      <c r="A93" s="4" t="s">
        <v>3225</v>
      </c>
      <c r="B93" s="5" t="n">
        <v>388653</v>
      </c>
      <c r="C93" s="5" t="n">
        <v>396227</v>
      </c>
    </row>
    <row r="94" spans="1:4">
      <c r="A94" s="4" t="s">
        <v>3792</v>
      </c>
    </row>
    <row r="95" spans="1:4">
      <c r="A95" s="3" t="s">
        <v>3551</v>
      </c>
    </row>
    <row r="96" spans="1:4">
      <c r="A96" s="4" t="s">
        <v>3225</v>
      </c>
      <c r="B96" s="5" t="n">
        <v>245974</v>
      </c>
      <c r="C96" s="5" t="n">
        <v>238030</v>
      </c>
    </row>
    <row r="97" spans="1:4">
      <c r="A97" s="4" t="s">
        <v>3793</v>
      </c>
    </row>
    <row r="98" spans="1:4">
      <c r="A98" s="3" t="s">
        <v>3551</v>
      </c>
    </row>
    <row r="99" spans="1:4">
      <c r="A99" s="4" t="s">
        <v>3225</v>
      </c>
      <c r="B99" s="5" t="n">
        <v>60103</v>
      </c>
      <c r="C99" s="5" t="n">
        <v>70977</v>
      </c>
    </row>
    <row r="100" spans="1:4">
      <c r="A100" s="4" t="s">
        <v>3794</v>
      </c>
    </row>
    <row r="101" spans="1:4">
      <c r="A101" s="3" t="s">
        <v>3551</v>
      </c>
    </row>
    <row r="102" spans="1:4">
      <c r="A102" s="4" t="s">
        <v>3225</v>
      </c>
      <c r="B102" s="5" t="n">
        <v>2783582</v>
      </c>
      <c r="C102" s="5" t="n">
        <v>1842804</v>
      </c>
    </row>
    <row r="103" spans="1:4">
      <c r="A103" s="4" t="s">
        <v>3795</v>
      </c>
    </row>
    <row r="104" spans="1:4">
      <c r="A104" s="3" t="s">
        <v>3551</v>
      </c>
    </row>
    <row r="105" spans="1:4">
      <c r="A105" s="4" t="s">
        <v>3225</v>
      </c>
      <c r="B105" s="5" t="n">
        <v>1803379</v>
      </c>
      <c r="C105" s="5" t="n">
        <v>974381</v>
      </c>
    </row>
    <row r="106" spans="1:4">
      <c r="A106" s="4" t="s">
        <v>3796</v>
      </c>
    </row>
    <row r="107" spans="1:4">
      <c r="A107" s="3" t="s">
        <v>3551</v>
      </c>
    </row>
    <row r="108" spans="1:4">
      <c r="A108" s="4" t="s">
        <v>3225</v>
      </c>
      <c r="B108" s="5" t="n">
        <v>102805</v>
      </c>
      <c r="C108" s="5" t="n">
        <v>118338</v>
      </c>
    </row>
    <row r="109" spans="1:4">
      <c r="A109" s="4" t="s">
        <v>3797</v>
      </c>
    </row>
    <row r="110" spans="1:4">
      <c r="A110" s="3" t="s">
        <v>3551</v>
      </c>
    </row>
    <row r="111" spans="1:4">
      <c r="A111" s="4" t="s">
        <v>3225</v>
      </c>
      <c r="B111" s="5" t="n">
        <v>599561</v>
      </c>
      <c r="C111" s="5" t="n">
        <v>472336</v>
      </c>
    </row>
    <row r="112" spans="1:4">
      <c r="A112" s="4" t="s">
        <v>3798</v>
      </c>
    </row>
    <row r="113" spans="1:4">
      <c r="A113" s="3" t="s">
        <v>3551</v>
      </c>
    </row>
    <row r="114" spans="1:4">
      <c r="A114" s="4" t="s">
        <v>3225</v>
      </c>
      <c r="B114" s="5" t="n">
        <v>255171</v>
      </c>
      <c r="C114" s="5" t="n">
        <v>253375</v>
      </c>
    </row>
    <row r="115" spans="1:4">
      <c r="A115" s="4" t="s">
        <v>3799</v>
      </c>
    </row>
    <row r="116" spans="1:4">
      <c r="A116" s="3" t="s">
        <v>3551</v>
      </c>
    </row>
    <row r="117" spans="1:4">
      <c r="A117" s="4" t="s">
        <v>3225</v>
      </c>
      <c r="B117" s="6" t="n">
        <v>22666</v>
      </c>
      <c r="C117" s="6" t="n">
        <v>24374</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0</v>
      </c>
      <c r="B1" s="2" t="s">
        <v>81</v>
      </c>
      <c r="C1" s="2" t="s">
        <v>82</v>
      </c>
    </row>
    <row r="2" spans="1:3">
      <c r="A2" s="3" t="s">
        <v>3551</v>
      </c>
    </row>
    <row r="3" spans="1:3">
      <c r="A3" s="4" t="s">
        <v>3225</v>
      </c>
      <c r="B3" s="6" t="n">
        <v>173819116</v>
      </c>
      <c r="C3" s="6" t="n">
        <v>160468094</v>
      </c>
    </row>
    <row r="4" spans="1:3">
      <c r="A4" s="4" t="s">
        <v>3801</v>
      </c>
    </row>
    <row r="5" spans="1:3">
      <c r="A5" s="3" t="s">
        <v>3551</v>
      </c>
    </row>
    <row r="6" spans="1:3">
      <c r="A6" s="4" t="s">
        <v>3225</v>
      </c>
      <c r="B6" s="5" t="n">
        <v>6352153</v>
      </c>
      <c r="C6" s="5" t="n">
        <v>5705196</v>
      </c>
    </row>
    <row r="7" spans="1:3">
      <c r="A7" s="4" t="s">
        <v>3802</v>
      </c>
    </row>
    <row r="8" spans="1:3">
      <c r="A8" s="3" t="s">
        <v>3551</v>
      </c>
    </row>
    <row r="9" spans="1:3">
      <c r="A9" s="4" t="s">
        <v>3225</v>
      </c>
      <c r="B9" s="5" t="n">
        <v>1264605</v>
      </c>
      <c r="C9" s="5" t="n">
        <v>975118</v>
      </c>
    </row>
    <row r="10" spans="1:3">
      <c r="A10" s="4" t="s">
        <v>3803</v>
      </c>
    </row>
    <row r="11" spans="1:3">
      <c r="A11" s="3" t="s">
        <v>3551</v>
      </c>
    </row>
    <row r="12" spans="1:3">
      <c r="A12" s="4" t="s">
        <v>3225</v>
      </c>
      <c r="B12" s="5" t="n">
        <v>6185707</v>
      </c>
      <c r="C12" s="5" t="n">
        <v>6449403</v>
      </c>
    </row>
    <row r="13" spans="1:3">
      <c r="A13" s="4" t="s">
        <v>3804</v>
      </c>
    </row>
    <row r="14" spans="1:3">
      <c r="A14" s="3" t="s">
        <v>3551</v>
      </c>
    </row>
    <row r="15" spans="1:3">
      <c r="A15" s="4" t="s">
        <v>3225</v>
      </c>
      <c r="B15" s="5" t="n">
        <v>3579307</v>
      </c>
      <c r="C15" s="5" t="n">
        <v>3514011</v>
      </c>
    </row>
    <row r="16" spans="1:3">
      <c r="A16" s="4" t="s">
        <v>3805</v>
      </c>
    </row>
    <row r="17" spans="1:3">
      <c r="A17" s="3" t="s">
        <v>3551</v>
      </c>
    </row>
    <row r="18" spans="1:3">
      <c r="A18" s="4" t="s">
        <v>3225</v>
      </c>
      <c r="B18" s="5" t="n">
        <v>4537077</v>
      </c>
      <c r="C18" s="5" t="n">
        <v>3932565</v>
      </c>
    </row>
    <row r="19" spans="1:3">
      <c r="A19" s="4" t="s">
        <v>3806</v>
      </c>
    </row>
    <row r="20" spans="1:3">
      <c r="A20" s="3" t="s">
        <v>3551</v>
      </c>
    </row>
    <row r="21" spans="1:3">
      <c r="A21" s="4" t="s">
        <v>3225</v>
      </c>
      <c r="B21" s="5" t="n">
        <v>20021566</v>
      </c>
      <c r="C21" s="5" t="n">
        <v>20628926</v>
      </c>
    </row>
    <row r="22" spans="1:3">
      <c r="A22" s="4" t="s">
        <v>3807</v>
      </c>
    </row>
    <row r="23" spans="1:3">
      <c r="A23" s="3" t="s">
        <v>3551</v>
      </c>
    </row>
    <row r="24" spans="1:3">
      <c r="A24" s="4" t="s">
        <v>3225</v>
      </c>
      <c r="B24" s="5" t="n">
        <v>24569254</v>
      </c>
      <c r="C24" s="5" t="n">
        <v>23635564</v>
      </c>
    </row>
    <row r="25" spans="1:3">
      <c r="A25" s="4" t="s">
        <v>3808</v>
      </c>
    </row>
    <row r="26" spans="1:3">
      <c r="A26" s="3" t="s">
        <v>3551</v>
      </c>
    </row>
    <row r="27" spans="1:3">
      <c r="A27" s="4" t="s">
        <v>3225</v>
      </c>
      <c r="B27" s="5" t="n">
        <v>9196984</v>
      </c>
      <c r="C27" s="5" t="n">
        <v>8910674</v>
      </c>
    </row>
    <row r="28" spans="1:3">
      <c r="A28" s="4" t="s">
        <v>3809</v>
      </c>
    </row>
    <row r="29" spans="1:3">
      <c r="A29" s="3" t="s">
        <v>3551</v>
      </c>
    </row>
    <row r="30" spans="1:3">
      <c r="A30" s="4" t="s">
        <v>3225</v>
      </c>
      <c r="B30" s="5" t="n">
        <v>6974247</v>
      </c>
      <c r="C30" s="5" t="n">
        <v>7652849</v>
      </c>
    </row>
    <row r="31" spans="1:3">
      <c r="A31" s="4" t="s">
        <v>3810</v>
      </c>
    </row>
    <row r="32" spans="1:3">
      <c r="A32" s="3" t="s">
        <v>3551</v>
      </c>
    </row>
    <row r="33" spans="1:3">
      <c r="A33" s="4" t="s">
        <v>3225</v>
      </c>
      <c r="B33" s="5" t="n">
        <v>56700035</v>
      </c>
      <c r="C33" s="5" t="n">
        <v>48086544</v>
      </c>
    </row>
    <row r="34" spans="1:3">
      <c r="A34" s="4" t="s">
        <v>3811</v>
      </c>
    </row>
    <row r="35" spans="1:3">
      <c r="A35" s="3" t="s">
        <v>3551</v>
      </c>
    </row>
    <row r="36" spans="1:3">
      <c r="A36" s="4" t="s">
        <v>3225</v>
      </c>
      <c r="B36" s="5" t="n">
        <v>22581742</v>
      </c>
      <c r="C36" s="5" t="n">
        <v>20242501</v>
      </c>
    </row>
    <row r="37" spans="1:3">
      <c r="A37" s="4" t="s">
        <v>3812</v>
      </c>
    </row>
    <row r="38" spans="1:3">
      <c r="A38" s="3" t="s">
        <v>3551</v>
      </c>
    </row>
    <row r="39" spans="1:3">
      <c r="A39" s="4" t="s">
        <v>3225</v>
      </c>
      <c r="B39" s="5" t="n">
        <v>11856439</v>
      </c>
      <c r="C39" s="5" t="n">
        <v>10734743</v>
      </c>
    </row>
    <row r="40" spans="1:3">
      <c r="A40" s="4" t="s">
        <v>3813</v>
      </c>
    </row>
    <row r="41" spans="1:3">
      <c r="A41" s="3" t="s">
        <v>3551</v>
      </c>
    </row>
    <row r="42" spans="1:3">
      <c r="A42" s="4" t="s">
        <v>3225</v>
      </c>
      <c r="B42" s="5" t="n">
        <v>123458300</v>
      </c>
      <c r="C42" s="5" t="n">
        <v>117257613</v>
      </c>
    </row>
    <row r="43" spans="1:3">
      <c r="A43" s="4" t="s">
        <v>3814</v>
      </c>
    </row>
    <row r="44" spans="1:3">
      <c r="A44" s="3" t="s">
        <v>3551</v>
      </c>
    </row>
    <row r="45" spans="1:3">
      <c r="A45" s="4" t="s">
        <v>3225</v>
      </c>
      <c r="B45" s="5" t="n">
        <v>3804075</v>
      </c>
      <c r="C45" s="5" t="n">
        <v>3533671</v>
      </c>
    </row>
    <row r="46" spans="1:3">
      <c r="A46" s="4" t="s">
        <v>3815</v>
      </c>
    </row>
    <row r="47" spans="1:3">
      <c r="A47" s="3" t="s">
        <v>3551</v>
      </c>
    </row>
    <row r="48" spans="1:3">
      <c r="A48" s="4" t="s">
        <v>3225</v>
      </c>
      <c r="B48" s="5" t="n">
        <v>1082816</v>
      </c>
      <c r="C48" s="5" t="n">
        <v>909127</v>
      </c>
    </row>
    <row r="49" spans="1:3">
      <c r="A49" s="4" t="s">
        <v>3816</v>
      </c>
    </row>
    <row r="50" spans="1:3">
      <c r="A50" s="3" t="s">
        <v>3551</v>
      </c>
    </row>
    <row r="51" spans="1:3">
      <c r="A51" s="4" t="s">
        <v>3225</v>
      </c>
      <c r="B51" s="5" t="n">
        <v>5865111</v>
      </c>
      <c r="C51" s="5" t="n">
        <v>5640910</v>
      </c>
    </row>
    <row r="52" spans="1:3">
      <c r="A52" s="4" t="s">
        <v>3817</v>
      </c>
    </row>
    <row r="53" spans="1:3">
      <c r="A53" s="3" t="s">
        <v>3551</v>
      </c>
    </row>
    <row r="54" spans="1:3">
      <c r="A54" s="4" t="s">
        <v>3225</v>
      </c>
      <c r="B54" s="5" t="n">
        <v>3566746</v>
      </c>
      <c r="C54" s="5" t="n">
        <v>3341248</v>
      </c>
    </row>
    <row r="55" spans="1:3">
      <c r="A55" s="4" t="s">
        <v>3818</v>
      </c>
    </row>
    <row r="56" spans="1:3">
      <c r="A56" s="3" t="s">
        <v>3551</v>
      </c>
    </row>
    <row r="57" spans="1:3">
      <c r="A57" s="4" t="s">
        <v>3225</v>
      </c>
      <c r="B57" s="5" t="n">
        <v>4457944</v>
      </c>
      <c r="C57" s="5" t="n">
        <v>3780686</v>
      </c>
    </row>
    <row r="58" spans="1:3">
      <c r="A58" s="4" t="s">
        <v>3819</v>
      </c>
    </row>
    <row r="59" spans="1:3">
      <c r="A59" s="3" t="s">
        <v>3551</v>
      </c>
    </row>
    <row r="60" spans="1:3">
      <c r="A60" s="4" t="s">
        <v>3225</v>
      </c>
      <c r="B60" s="5" t="n">
        <v>14508354</v>
      </c>
      <c r="C60" s="5" t="n">
        <v>15464605</v>
      </c>
    </row>
    <row r="61" spans="1:3">
      <c r="A61" s="4" t="s">
        <v>3820</v>
      </c>
    </row>
    <row r="62" spans="1:3">
      <c r="A62" s="3" t="s">
        <v>3551</v>
      </c>
    </row>
    <row r="63" spans="1:3">
      <c r="A63" s="4" t="s">
        <v>3225</v>
      </c>
      <c r="B63" s="5" t="n">
        <v>16928137</v>
      </c>
      <c r="C63" s="5" t="n">
        <v>17115018</v>
      </c>
    </row>
    <row r="64" spans="1:3">
      <c r="A64" s="4" t="s">
        <v>3821</v>
      </c>
    </row>
    <row r="65" spans="1:3">
      <c r="A65" s="3" t="s">
        <v>3551</v>
      </c>
    </row>
    <row r="66" spans="1:3">
      <c r="A66" s="4" t="s">
        <v>3225</v>
      </c>
      <c r="B66" s="5" t="n">
        <v>8331727</v>
      </c>
      <c r="C66" s="5" t="n">
        <v>8307712</v>
      </c>
    </row>
    <row r="67" spans="1:3">
      <c r="A67" s="4" t="s">
        <v>3822</v>
      </c>
    </row>
    <row r="68" spans="1:3">
      <c r="A68" s="3" t="s">
        <v>3551</v>
      </c>
    </row>
    <row r="69" spans="1:3">
      <c r="A69" s="4" t="s">
        <v>3225</v>
      </c>
      <c r="B69" s="5" t="n">
        <v>6007483</v>
      </c>
      <c r="C69" s="5" t="n">
        <v>5180634</v>
      </c>
    </row>
    <row r="70" spans="1:3">
      <c r="A70" s="4" t="s">
        <v>3823</v>
      </c>
    </row>
    <row r="71" spans="1:3">
      <c r="A71" s="3" t="s">
        <v>3551</v>
      </c>
    </row>
    <row r="72" spans="1:3">
      <c r="A72" s="4" t="s">
        <v>3225</v>
      </c>
      <c r="B72" s="5" t="n">
        <v>35886645</v>
      </c>
      <c r="C72" s="5" t="n">
        <v>31367376</v>
      </c>
    </row>
    <row r="73" spans="1:3">
      <c r="A73" s="4" t="s">
        <v>3824</v>
      </c>
    </row>
    <row r="74" spans="1:3">
      <c r="A74" s="3" t="s">
        <v>3551</v>
      </c>
    </row>
    <row r="75" spans="1:3">
      <c r="A75" s="4" t="s">
        <v>3225</v>
      </c>
      <c r="B75" s="5" t="n">
        <v>17041170</v>
      </c>
      <c r="C75" s="5" t="n">
        <v>16248665</v>
      </c>
    </row>
    <row r="76" spans="1:3">
      <c r="A76" s="4" t="s">
        <v>3825</v>
      </c>
    </row>
    <row r="77" spans="1:3">
      <c r="A77" s="3" t="s">
        <v>3551</v>
      </c>
    </row>
    <row r="78" spans="1:3">
      <c r="A78" s="4" t="s">
        <v>3225</v>
      </c>
      <c r="B78" s="5" t="n">
        <v>5978092</v>
      </c>
      <c r="C78" s="5" t="n">
        <v>6367961</v>
      </c>
    </row>
    <row r="79" spans="1:3">
      <c r="A79" s="4" t="s">
        <v>3826</v>
      </c>
    </row>
    <row r="80" spans="1:3">
      <c r="A80" s="3" t="s">
        <v>3551</v>
      </c>
    </row>
    <row r="81" spans="1:3">
      <c r="A81" s="4" t="s">
        <v>3225</v>
      </c>
      <c r="B81" s="5" t="n">
        <v>50360816</v>
      </c>
      <c r="C81" s="5" t="n">
        <v>43210481</v>
      </c>
    </row>
    <row r="82" spans="1:3">
      <c r="A82" s="4" t="s">
        <v>3827</v>
      </c>
    </row>
    <row r="83" spans="1:3">
      <c r="A83" s="3" t="s">
        <v>3551</v>
      </c>
    </row>
    <row r="84" spans="1:3">
      <c r="A84" s="4" t="s">
        <v>3225</v>
      </c>
      <c r="B84" s="5" t="n">
        <v>2548078</v>
      </c>
      <c r="C84" s="5" t="n">
        <v>2171525</v>
      </c>
    </row>
    <row r="85" spans="1:3">
      <c r="A85" s="4" t="s">
        <v>3828</v>
      </c>
    </row>
    <row r="86" spans="1:3">
      <c r="A86" s="3" t="s">
        <v>3551</v>
      </c>
    </row>
    <row r="87" spans="1:3">
      <c r="A87" s="4" t="s">
        <v>3225</v>
      </c>
      <c r="B87" s="5" t="n">
        <v>181789</v>
      </c>
      <c r="C87" s="5" t="n">
        <v>65991</v>
      </c>
    </row>
    <row r="88" spans="1:3">
      <c r="A88" s="4" t="s">
        <v>3829</v>
      </c>
    </row>
    <row r="89" spans="1:3">
      <c r="A89" s="3" t="s">
        <v>3551</v>
      </c>
    </row>
    <row r="90" spans="1:3">
      <c r="A90" s="4" t="s">
        <v>3225</v>
      </c>
      <c r="B90" s="5" t="n">
        <v>320596</v>
      </c>
      <c r="C90" s="5" t="n">
        <v>808493</v>
      </c>
    </row>
    <row r="91" spans="1:3">
      <c r="A91" s="4" t="s">
        <v>3830</v>
      </c>
    </row>
    <row r="92" spans="1:3">
      <c r="A92" s="3" t="s">
        <v>3551</v>
      </c>
    </row>
    <row r="93" spans="1:3">
      <c r="A93" s="4" t="s">
        <v>3225</v>
      </c>
      <c r="B93" s="5" t="n">
        <v>12561</v>
      </c>
      <c r="C93" s="5" t="n">
        <v>172763</v>
      </c>
    </row>
    <row r="94" spans="1:3">
      <c r="A94" s="4" t="s">
        <v>3831</v>
      </c>
    </row>
    <row r="95" spans="1:3">
      <c r="A95" s="3" t="s">
        <v>3551</v>
      </c>
    </row>
    <row r="96" spans="1:3">
      <c r="A96" s="4" t="s">
        <v>3225</v>
      </c>
      <c r="B96" s="5" t="n">
        <v>79133</v>
      </c>
      <c r="C96" s="5" t="n">
        <v>151879</v>
      </c>
    </row>
    <row r="97" spans="1:3">
      <c r="A97" s="4" t="s">
        <v>3832</v>
      </c>
    </row>
    <row r="98" spans="1:3">
      <c r="A98" s="3" t="s">
        <v>3551</v>
      </c>
    </row>
    <row r="99" spans="1:3">
      <c r="A99" s="4" t="s">
        <v>3225</v>
      </c>
      <c r="B99" s="5" t="n">
        <v>5513212</v>
      </c>
      <c r="C99" s="5" t="n">
        <v>5164321</v>
      </c>
    </row>
    <row r="100" spans="1:3">
      <c r="A100" s="4" t="s">
        <v>3833</v>
      </c>
    </row>
    <row r="101" spans="1:3">
      <c r="A101" s="3" t="s">
        <v>3551</v>
      </c>
    </row>
    <row r="102" spans="1:3">
      <c r="A102" s="4" t="s">
        <v>3225</v>
      </c>
      <c r="B102" s="5" t="n">
        <v>7641117</v>
      </c>
      <c r="C102" s="5" t="n">
        <v>6520546</v>
      </c>
    </row>
    <row r="103" spans="1:3">
      <c r="A103" s="4" t="s">
        <v>3834</v>
      </c>
    </row>
    <row r="104" spans="1:3">
      <c r="A104" s="3" t="s">
        <v>3551</v>
      </c>
    </row>
    <row r="105" spans="1:3">
      <c r="A105" s="4" t="s">
        <v>3225</v>
      </c>
      <c r="B105" s="5" t="n">
        <v>865257</v>
      </c>
      <c r="C105" s="5" t="n">
        <v>602962</v>
      </c>
    </row>
    <row r="106" spans="1:3">
      <c r="A106" s="4" t="s">
        <v>3835</v>
      </c>
    </row>
    <row r="107" spans="1:3">
      <c r="A107" s="3" t="s">
        <v>3551</v>
      </c>
    </row>
    <row r="108" spans="1:3">
      <c r="A108" s="4" t="s">
        <v>3225</v>
      </c>
      <c r="B108" s="5" t="n">
        <v>966764</v>
      </c>
      <c r="C108" s="5" t="n">
        <v>2472215</v>
      </c>
    </row>
    <row r="109" spans="1:3">
      <c r="A109" s="4" t="s">
        <v>3836</v>
      </c>
    </row>
    <row r="110" spans="1:3">
      <c r="A110" s="3" t="s">
        <v>3551</v>
      </c>
    </row>
    <row r="111" spans="1:3">
      <c r="A111" s="4" t="s">
        <v>3225</v>
      </c>
      <c r="B111" s="5" t="n">
        <v>20813390</v>
      </c>
      <c r="C111" s="5" t="n">
        <v>16719168</v>
      </c>
    </row>
    <row r="112" spans="1:3">
      <c r="A112" s="4" t="s">
        <v>3837</v>
      </c>
    </row>
    <row r="113" spans="1:3">
      <c r="A113" s="3" t="s">
        <v>3551</v>
      </c>
    </row>
    <row r="114" spans="1:3">
      <c r="A114" s="4" t="s">
        <v>3225</v>
      </c>
      <c r="B114" s="5" t="n">
        <v>5540572</v>
      </c>
      <c r="C114" s="5" t="n">
        <v>3993836</v>
      </c>
    </row>
    <row r="115" spans="1:3">
      <c r="A115" s="4" t="s">
        <v>3838</v>
      </c>
    </row>
    <row r="116" spans="1:3">
      <c r="A116" s="3" t="s">
        <v>3551</v>
      </c>
    </row>
    <row r="117" spans="1:3">
      <c r="A117" s="4" t="s">
        <v>3225</v>
      </c>
      <c r="B117" s="6" t="n">
        <v>5878347</v>
      </c>
      <c r="C117" s="6" t="n">
        <v>4366782</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839</v>
      </c>
      <c r="B1" s="2" t="s">
        <v>81</v>
      </c>
      <c r="C1" s="2" t="s">
        <v>82</v>
      </c>
      <c r="D1" s="2" t="s">
        <v>83</v>
      </c>
      <c r="E1" s="2" t="s">
        <v>996</v>
      </c>
    </row>
    <row r="2" spans="1:5">
      <c r="A2" s="3" t="s">
        <v>3551</v>
      </c>
    </row>
    <row r="3" spans="1:5">
      <c r="A3" s="4" t="s">
        <v>3840</v>
      </c>
      <c r="B3" s="6" t="n">
        <v>173819116</v>
      </c>
      <c r="C3" s="6" t="n">
        <v>160468094</v>
      </c>
    </row>
    <row r="4" spans="1:5">
      <c r="A4" s="4" t="s">
        <v>3841</v>
      </c>
      <c r="B4" s="4" t="s">
        <v>871</v>
      </c>
      <c r="C4" s="4" t="s">
        <v>871</v>
      </c>
    </row>
    <row r="5" spans="1:5">
      <c r="A5" s="4" t="s">
        <v>3842</v>
      </c>
      <c r="B5" s="6" t="n">
        <v>10235831</v>
      </c>
      <c r="C5" s="6" t="n">
        <v>8223103</v>
      </c>
      <c r="D5" s="6" t="n">
        <v>8223103</v>
      </c>
      <c r="E5" s="6" t="n">
        <v>5248755</v>
      </c>
    </row>
    <row r="6" spans="1:5">
      <c r="A6" s="4" t="s">
        <v>3841</v>
      </c>
      <c r="B6" s="4" t="s">
        <v>871</v>
      </c>
      <c r="C6" s="4" t="s">
        <v>871</v>
      </c>
    </row>
    <row r="7" spans="1:5">
      <c r="A7" s="4" t="s">
        <v>2659</v>
      </c>
    </row>
    <row r="8" spans="1:5">
      <c r="A8" s="3" t="s">
        <v>3551</v>
      </c>
    </row>
    <row r="9" spans="1:5">
      <c r="A9" s="4" t="s">
        <v>3840</v>
      </c>
      <c r="B9" s="6" t="n">
        <v>119674770</v>
      </c>
      <c r="C9" s="6" t="n">
        <v>112862226</v>
      </c>
    </row>
    <row r="10" spans="1:5">
      <c r="A10" s="4" t="s">
        <v>3841</v>
      </c>
      <c r="B10" s="4" t="s">
        <v>3843</v>
      </c>
      <c r="C10" s="4" t="s">
        <v>3844</v>
      </c>
    </row>
    <row r="11" spans="1:5">
      <c r="A11" s="4" t="s">
        <v>3842</v>
      </c>
      <c r="B11" s="6" t="n">
        <v>8402751</v>
      </c>
      <c r="C11" s="6" t="n">
        <v>7164085</v>
      </c>
    </row>
    <row r="12" spans="1:5">
      <c r="A12" s="4" t="s">
        <v>3841</v>
      </c>
      <c r="B12" s="4" t="s">
        <v>3845</v>
      </c>
      <c r="C12" s="4" t="s">
        <v>3846</v>
      </c>
    </row>
    <row r="13" spans="1:5">
      <c r="A13" s="4" t="s">
        <v>3847</v>
      </c>
    </row>
    <row r="14" spans="1:5">
      <c r="A14" s="3" t="s">
        <v>3551</v>
      </c>
    </row>
    <row r="15" spans="1:5">
      <c r="A15" s="4" t="s">
        <v>3840</v>
      </c>
      <c r="B15" s="6" t="n">
        <v>32299274</v>
      </c>
      <c r="C15" s="6" t="n">
        <v>28722853</v>
      </c>
    </row>
    <row r="16" spans="1:5">
      <c r="A16" s="4" t="s">
        <v>3841</v>
      </c>
      <c r="B16" s="4" t="s">
        <v>3848</v>
      </c>
      <c r="C16" s="4" t="s">
        <v>3849</v>
      </c>
    </row>
    <row r="17" spans="1:5">
      <c r="A17" s="4" t="s">
        <v>3842</v>
      </c>
      <c r="B17" s="6" t="n">
        <v>910268</v>
      </c>
      <c r="C17" s="6" t="n">
        <v>507181</v>
      </c>
    </row>
    <row r="18" spans="1:5">
      <c r="A18" s="4" t="s">
        <v>3841</v>
      </c>
      <c r="B18" s="4" t="s">
        <v>2482</v>
      </c>
      <c r="C18" s="4" t="s">
        <v>1214</v>
      </c>
    </row>
    <row r="19" spans="1:5">
      <c r="A19" s="4" t="s">
        <v>2664</v>
      </c>
    </row>
    <row r="20" spans="1:5">
      <c r="A20" s="3" t="s">
        <v>3551</v>
      </c>
    </row>
    <row r="21" spans="1:5">
      <c r="A21" s="4" t="s">
        <v>3840</v>
      </c>
      <c r="B21" s="6" t="n">
        <v>10590571</v>
      </c>
      <c r="C21" s="6" t="n">
        <v>9120415</v>
      </c>
    </row>
    <row r="22" spans="1:5">
      <c r="A22" s="4" t="s">
        <v>3841</v>
      </c>
      <c r="B22" s="4" t="s">
        <v>3850</v>
      </c>
      <c r="C22" s="4" t="s">
        <v>1177</v>
      </c>
    </row>
    <row r="23" spans="1:5">
      <c r="A23" s="4" t="s">
        <v>3842</v>
      </c>
      <c r="B23" s="6" t="n">
        <v>465122</v>
      </c>
      <c r="C23" s="6" t="n">
        <v>358258</v>
      </c>
    </row>
    <row r="24" spans="1:5">
      <c r="A24" s="4" t="s">
        <v>3841</v>
      </c>
      <c r="B24" s="4" t="s">
        <v>3851</v>
      </c>
      <c r="C24" s="4" t="s">
        <v>1190</v>
      </c>
    </row>
    <row r="25" spans="1:5">
      <c r="A25" s="4" t="s">
        <v>3852</v>
      </c>
    </row>
    <row r="26" spans="1:5">
      <c r="A26" s="3" t="s">
        <v>3551</v>
      </c>
    </row>
    <row r="27" spans="1:5">
      <c r="A27" s="4" t="s">
        <v>3840</v>
      </c>
      <c r="B27" s="6" t="n">
        <v>889528</v>
      </c>
      <c r="C27" s="6" t="n">
        <v>847767</v>
      </c>
    </row>
    <row r="28" spans="1:5">
      <c r="A28" s="4" t="s">
        <v>3841</v>
      </c>
      <c r="B28" s="4" t="s">
        <v>3853</v>
      </c>
      <c r="C28" s="4" t="s">
        <v>2686</v>
      </c>
    </row>
    <row r="29" spans="1:5">
      <c r="A29" s="4" t="s">
        <v>3842</v>
      </c>
      <c r="B29" s="6" t="n">
        <v>29041</v>
      </c>
      <c r="C29" s="6" t="n">
        <v>14941</v>
      </c>
    </row>
    <row r="30" spans="1:5">
      <c r="A30" s="4" t="s">
        <v>3841</v>
      </c>
      <c r="B30" s="4" t="s">
        <v>3854</v>
      </c>
      <c r="C30" s="4" t="s">
        <v>2418</v>
      </c>
    </row>
    <row r="31" spans="1:5">
      <c r="A31" s="4" t="s">
        <v>690</v>
      </c>
    </row>
    <row r="32" spans="1:5">
      <c r="A32" s="3" t="s">
        <v>3551</v>
      </c>
    </row>
    <row r="33" spans="1:5">
      <c r="A33" s="4" t="s">
        <v>3840</v>
      </c>
      <c r="B33" s="6" t="n">
        <v>10352272</v>
      </c>
      <c r="C33" s="6" t="n">
        <v>8902627</v>
      </c>
    </row>
    <row r="34" spans="1:5">
      <c r="A34" s="4" t="s">
        <v>3841</v>
      </c>
      <c r="B34" s="4" t="s">
        <v>3855</v>
      </c>
      <c r="C34" s="4" t="s">
        <v>1068</v>
      </c>
    </row>
    <row r="35" spans="1:5">
      <c r="A35" s="4" t="s">
        <v>3842</v>
      </c>
      <c r="B35" s="6" t="n">
        <v>427747</v>
      </c>
      <c r="C35" s="6" t="n">
        <v>177895</v>
      </c>
    </row>
    <row r="36" spans="1:5">
      <c r="A36" s="4" t="s">
        <v>3841</v>
      </c>
      <c r="B36" s="4" t="s">
        <v>3856</v>
      </c>
      <c r="C36" s="4" t="s">
        <v>1172</v>
      </c>
    </row>
    <row r="37" spans="1:5">
      <c r="A37" s="4" t="s">
        <v>3857</v>
      </c>
    </row>
    <row r="38" spans="1:5">
      <c r="A38" s="3" t="s">
        <v>3551</v>
      </c>
    </row>
    <row r="39" spans="1:5">
      <c r="A39" s="4" t="s">
        <v>3840</v>
      </c>
      <c r="B39" s="6" t="n">
        <v>12701</v>
      </c>
      <c r="C39" s="6" t="n">
        <v>12206</v>
      </c>
    </row>
    <row r="40" spans="1:5">
      <c r="A40" s="4" t="s">
        <v>3841</v>
      </c>
      <c r="B40" s="4" t="s">
        <v>2421</v>
      </c>
      <c r="C40" s="4" t="s">
        <v>2415</v>
      </c>
    </row>
    <row r="41" spans="1:5">
      <c r="A41" s="4" t="s">
        <v>3842</v>
      </c>
      <c r="B41" s="6" t="n">
        <v>902</v>
      </c>
      <c r="C41" s="6" t="n">
        <v>743</v>
      </c>
    </row>
    <row r="42" spans="1:5">
      <c r="A42" s="4" t="s">
        <v>3841</v>
      </c>
      <c r="B42" s="4" t="s">
        <v>2421</v>
      </c>
      <c r="C42" s="4" t="s">
        <v>892</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8</v>
      </c>
      <c r="B1" s="2" t="s">
        <v>81</v>
      </c>
      <c r="C1" s="2" t="s">
        <v>82</v>
      </c>
    </row>
    <row r="2" spans="1:3">
      <c r="A2" s="3" t="s">
        <v>3551</v>
      </c>
    </row>
    <row r="3" spans="1:3">
      <c r="A3" s="4" t="s">
        <v>3225</v>
      </c>
      <c r="B3" s="6" t="n">
        <v>173819116</v>
      </c>
      <c r="C3" s="6" t="n">
        <v>160468094</v>
      </c>
    </row>
    <row r="4" spans="1:3">
      <c r="A4" s="4" t="s">
        <v>3859</v>
      </c>
    </row>
    <row r="5" spans="1:3">
      <c r="A5" s="3" t="s">
        <v>3551</v>
      </c>
    </row>
    <row r="6" spans="1:3">
      <c r="A6" s="4" t="s">
        <v>3225</v>
      </c>
      <c r="B6" s="5" t="n">
        <v>137163996</v>
      </c>
      <c r="C6" s="5" t="n">
        <v>140558163</v>
      </c>
    </row>
    <row r="7" spans="1:3">
      <c r="A7" s="4" t="s">
        <v>3860</v>
      </c>
    </row>
    <row r="8" spans="1:3">
      <c r="A8" s="3" t="s">
        <v>3551</v>
      </c>
    </row>
    <row r="9" spans="1:3">
      <c r="A9" s="4" t="s">
        <v>3225</v>
      </c>
      <c r="B9" s="5" t="n">
        <v>19225526</v>
      </c>
      <c r="C9" s="5" t="n">
        <v>9189969</v>
      </c>
    </row>
    <row r="10" spans="1:3">
      <c r="A10" s="4" t="s">
        <v>3861</v>
      </c>
    </row>
    <row r="11" spans="1:3">
      <c r="A11" s="3" t="s">
        <v>3551</v>
      </c>
    </row>
    <row r="12" spans="1:3">
      <c r="A12" s="4" t="s">
        <v>3225</v>
      </c>
      <c r="B12" s="5" t="n">
        <v>5200350</v>
      </c>
      <c r="C12" s="5" t="n">
        <v>3844704</v>
      </c>
    </row>
    <row r="13" spans="1:3">
      <c r="A13" s="4" t="s">
        <v>3862</v>
      </c>
    </row>
    <row r="14" spans="1:3">
      <c r="A14" s="3" t="s">
        <v>3551</v>
      </c>
    </row>
    <row r="15" spans="1:3">
      <c r="A15" s="4" t="s">
        <v>3225</v>
      </c>
      <c r="B15" s="5" t="n">
        <v>4032</v>
      </c>
      <c r="C15" s="5" t="n">
        <v>4456958</v>
      </c>
    </row>
    <row r="16" spans="1:3">
      <c r="A16" s="4" t="s">
        <v>3863</v>
      </c>
    </row>
    <row r="17" spans="1:3">
      <c r="A17" s="3" t="s">
        <v>3551</v>
      </c>
    </row>
    <row r="18" spans="1:3">
      <c r="A18" s="4" t="s">
        <v>3225</v>
      </c>
      <c r="B18" s="5" t="n">
        <v>12225212</v>
      </c>
      <c r="C18" s="5" t="n">
        <v>2418300</v>
      </c>
    </row>
    <row r="19" spans="1:3">
      <c r="A19" s="4" t="s">
        <v>3864</v>
      </c>
    </row>
    <row r="20" spans="1:3">
      <c r="A20" s="3" t="s">
        <v>3551</v>
      </c>
    </row>
    <row r="21" spans="1:3">
      <c r="A21" s="4" t="s">
        <v>3225</v>
      </c>
      <c r="C21" s="5" t="n">
        <v>145540243</v>
      </c>
    </row>
    <row r="22" spans="1:3">
      <c r="A22" s="4" t="s">
        <v>3865</v>
      </c>
    </row>
    <row r="23" spans="1:3">
      <c r="A23" s="3" t="s">
        <v>3551</v>
      </c>
    </row>
    <row r="24" spans="1:3">
      <c r="A24" s="4" t="s">
        <v>3225</v>
      </c>
      <c r="C24" s="5" t="n">
        <v>139543463</v>
      </c>
    </row>
    <row r="25" spans="1:3">
      <c r="A25" s="4" t="s">
        <v>3866</v>
      </c>
    </row>
    <row r="26" spans="1:3">
      <c r="A26" s="3" t="s">
        <v>3551</v>
      </c>
    </row>
    <row r="27" spans="1:3">
      <c r="A27" s="4" t="s">
        <v>3225</v>
      </c>
      <c r="C27" s="5" t="n">
        <v>5986958</v>
      </c>
    </row>
    <row r="28" spans="1:3">
      <c r="A28" s="4" t="s">
        <v>3867</v>
      </c>
    </row>
    <row r="29" spans="1:3">
      <c r="A29" s="3" t="s">
        <v>3551</v>
      </c>
    </row>
    <row r="30" spans="1:3">
      <c r="A30" s="4" t="s">
        <v>3225</v>
      </c>
      <c r="C30" s="5" t="n">
        <v>9770</v>
      </c>
    </row>
    <row r="31" spans="1:3">
      <c r="A31" s="4" t="s">
        <v>3868</v>
      </c>
    </row>
    <row r="32" spans="1:3">
      <c r="A32" s="3" t="s">
        <v>3551</v>
      </c>
    </row>
    <row r="33" spans="1:3">
      <c r="A33" s="4" t="s">
        <v>3225</v>
      </c>
      <c r="C33" s="5" t="n">
        <v>0</v>
      </c>
    </row>
    <row r="34" spans="1:3">
      <c r="A34" s="4" t="s">
        <v>3869</v>
      </c>
    </row>
    <row r="35" spans="1:3">
      <c r="A35" s="3" t="s">
        <v>3551</v>
      </c>
    </row>
    <row r="36" spans="1:3">
      <c r="A36" s="4" t="s">
        <v>3225</v>
      </c>
      <c r="C36" s="5" t="n">
        <v>52</v>
      </c>
    </row>
    <row r="37" spans="1:3">
      <c r="A37" s="4" t="s">
        <v>3870</v>
      </c>
    </row>
    <row r="38" spans="1:3">
      <c r="A38" s="3" t="s">
        <v>3551</v>
      </c>
    </row>
    <row r="39" spans="1:3">
      <c r="A39" s="4" t="s">
        <v>3225</v>
      </c>
      <c r="C39" s="5" t="n">
        <v>1490761</v>
      </c>
    </row>
    <row r="40" spans="1:3">
      <c r="A40" s="4" t="s">
        <v>3871</v>
      </c>
    </row>
    <row r="41" spans="1:3">
      <c r="A41" s="3" t="s">
        <v>3551</v>
      </c>
    </row>
    <row r="42" spans="1:3">
      <c r="A42" s="4" t="s">
        <v>3225</v>
      </c>
      <c r="C42" s="5" t="n">
        <v>224259</v>
      </c>
    </row>
    <row r="43" spans="1:3">
      <c r="A43" s="4" t="s">
        <v>3872</v>
      </c>
    </row>
    <row r="44" spans="1:3">
      <c r="A44" s="3" t="s">
        <v>3551</v>
      </c>
    </row>
    <row r="45" spans="1:3">
      <c r="A45" s="4" t="s">
        <v>3225</v>
      </c>
      <c r="C45" s="5" t="n">
        <v>1265787</v>
      </c>
    </row>
    <row r="46" spans="1:3">
      <c r="A46" s="4" t="s">
        <v>3873</v>
      </c>
    </row>
    <row r="47" spans="1:3">
      <c r="A47" s="3" t="s">
        <v>3551</v>
      </c>
    </row>
    <row r="48" spans="1:3">
      <c r="A48" s="4" t="s">
        <v>3225</v>
      </c>
      <c r="C48" s="5" t="n">
        <v>715</v>
      </c>
    </row>
    <row r="49" spans="1:3">
      <c r="A49" s="4" t="s">
        <v>3874</v>
      </c>
    </row>
    <row r="50" spans="1:3">
      <c r="A50" s="3" t="s">
        <v>3551</v>
      </c>
    </row>
    <row r="51" spans="1:3">
      <c r="A51" s="4" t="s">
        <v>3225</v>
      </c>
      <c r="C51" s="5" t="n">
        <v>0</v>
      </c>
    </row>
    <row r="52" spans="1:3">
      <c r="A52" s="4" t="s">
        <v>3875</v>
      </c>
    </row>
    <row r="53" spans="1:3">
      <c r="A53" s="3" t="s">
        <v>3551</v>
      </c>
    </row>
    <row r="54" spans="1:3">
      <c r="A54" s="4" t="s">
        <v>3225</v>
      </c>
      <c r="C54" s="5" t="n">
        <v>0</v>
      </c>
    </row>
    <row r="55" spans="1:3">
      <c r="A55" s="4" t="s">
        <v>3876</v>
      </c>
    </row>
    <row r="56" spans="1:3">
      <c r="A56" s="3" t="s">
        <v>3551</v>
      </c>
    </row>
    <row r="57" spans="1:3">
      <c r="A57" s="4" t="s">
        <v>3225</v>
      </c>
      <c r="C57" s="5" t="n">
        <v>7297653</v>
      </c>
    </row>
    <row r="58" spans="1:3">
      <c r="A58" s="4" t="s">
        <v>3877</v>
      </c>
    </row>
    <row r="59" spans="1:3">
      <c r="A59" s="3" t="s">
        <v>3551</v>
      </c>
    </row>
    <row r="60" spans="1:3">
      <c r="A60" s="4" t="s">
        <v>3225</v>
      </c>
      <c r="C60" s="5" t="n">
        <v>783333</v>
      </c>
    </row>
    <row r="61" spans="1:3">
      <c r="A61" s="4" t="s">
        <v>3878</v>
      </c>
    </row>
    <row r="62" spans="1:3">
      <c r="A62" s="3" t="s">
        <v>3551</v>
      </c>
    </row>
    <row r="63" spans="1:3">
      <c r="A63" s="4" t="s">
        <v>3225</v>
      </c>
      <c r="C63" s="5" t="n">
        <v>1848716</v>
      </c>
    </row>
    <row r="64" spans="1:3">
      <c r="A64" s="4" t="s">
        <v>3879</v>
      </c>
    </row>
    <row r="65" spans="1:3">
      <c r="A65" s="3" t="s">
        <v>3551</v>
      </c>
    </row>
    <row r="66" spans="1:3">
      <c r="A66" s="4" t="s">
        <v>3225</v>
      </c>
      <c r="C66" s="5" t="n">
        <v>2932948</v>
      </c>
    </row>
    <row r="67" spans="1:3">
      <c r="A67" s="4" t="s">
        <v>3880</v>
      </c>
    </row>
    <row r="68" spans="1:3">
      <c r="A68" s="3" t="s">
        <v>3551</v>
      </c>
    </row>
    <row r="69" spans="1:3">
      <c r="A69" s="4" t="s">
        <v>3225</v>
      </c>
      <c r="C69" s="5" t="n">
        <v>1167928</v>
      </c>
    </row>
    <row r="70" spans="1:3">
      <c r="A70" s="4" t="s">
        <v>3881</v>
      </c>
    </row>
    <row r="71" spans="1:3">
      <c r="A71" s="3" t="s">
        <v>3551</v>
      </c>
    </row>
    <row r="72" spans="1:3">
      <c r="A72" s="4" t="s">
        <v>3225</v>
      </c>
      <c r="C72" s="5" t="n">
        <v>564728</v>
      </c>
    </row>
    <row r="73" spans="1:3">
      <c r="A73" s="4" t="s">
        <v>3882</v>
      </c>
    </row>
    <row r="74" spans="1:3">
      <c r="A74" s="3" t="s">
        <v>3551</v>
      </c>
    </row>
    <row r="75" spans="1:3">
      <c r="A75" s="4" t="s">
        <v>3225</v>
      </c>
      <c r="C75" s="5" t="n">
        <v>6139437</v>
      </c>
    </row>
    <row r="76" spans="1:3">
      <c r="A76" s="4" t="s">
        <v>3883</v>
      </c>
    </row>
    <row r="77" spans="1:3">
      <c r="A77" s="3" t="s">
        <v>3551</v>
      </c>
    </row>
    <row r="78" spans="1:3">
      <c r="A78" s="4" t="s">
        <v>3225</v>
      </c>
      <c r="C78" s="5" t="n">
        <v>7108</v>
      </c>
    </row>
    <row r="79" spans="1:3">
      <c r="A79" s="4" t="s">
        <v>3884</v>
      </c>
    </row>
    <row r="80" spans="1:3">
      <c r="A80" s="3" t="s">
        <v>3551</v>
      </c>
    </row>
    <row r="81" spans="1:3">
      <c r="A81" s="4" t="s">
        <v>3225</v>
      </c>
      <c r="C81" s="5" t="n">
        <v>88508</v>
      </c>
    </row>
    <row r="82" spans="1:3">
      <c r="A82" s="4" t="s">
        <v>3885</v>
      </c>
    </row>
    <row r="83" spans="1:3">
      <c r="A83" s="3" t="s">
        <v>3551</v>
      </c>
    </row>
    <row r="84" spans="1:3">
      <c r="A84" s="4" t="s">
        <v>3225</v>
      </c>
      <c r="C84" s="5" t="n">
        <v>901271</v>
      </c>
    </row>
    <row r="85" spans="1:3">
      <c r="A85" s="4" t="s">
        <v>3886</v>
      </c>
    </row>
    <row r="86" spans="1:3">
      <c r="A86" s="3" t="s">
        <v>3551</v>
      </c>
    </row>
    <row r="87" spans="1:3">
      <c r="A87" s="4" t="s">
        <v>3225</v>
      </c>
      <c r="C87" s="5" t="n">
        <v>3289030</v>
      </c>
    </row>
    <row r="88" spans="1:3">
      <c r="A88" s="4" t="s">
        <v>3887</v>
      </c>
    </row>
    <row r="89" spans="1:3">
      <c r="A89" s="3" t="s">
        <v>3551</v>
      </c>
    </row>
    <row r="90" spans="1:3">
      <c r="A90" s="4" t="s">
        <v>3225</v>
      </c>
      <c r="C90" s="6" t="n">
        <v>1853520</v>
      </c>
    </row>
    <row r="91" spans="1:3">
      <c r="A91" s="4" t="s">
        <v>2840</v>
      </c>
    </row>
    <row r="92" spans="1:3">
      <c r="A92" s="3" t="s">
        <v>3551</v>
      </c>
    </row>
    <row r="93" spans="1:3">
      <c r="A93" s="4" t="s">
        <v>3225</v>
      </c>
      <c r="B93" s="5" t="n">
        <v>153894099</v>
      </c>
    </row>
    <row r="94" spans="1:3">
      <c r="A94" s="4" t="s">
        <v>3888</v>
      </c>
    </row>
    <row r="95" spans="1:3">
      <c r="A95" s="3" t="s">
        <v>3551</v>
      </c>
    </row>
    <row r="96" spans="1:3">
      <c r="A96" s="4" t="s">
        <v>3225</v>
      </c>
      <c r="B96" s="5" t="n">
        <v>135000193</v>
      </c>
    </row>
    <row r="97" spans="1:3">
      <c r="A97" s="4" t="s">
        <v>3889</v>
      </c>
    </row>
    <row r="98" spans="1:3">
      <c r="A98" s="3" t="s">
        <v>3551</v>
      </c>
    </row>
    <row r="99" spans="1:3">
      <c r="A99" s="4" t="s">
        <v>3225</v>
      </c>
      <c r="B99" s="5" t="n">
        <v>16752640</v>
      </c>
    </row>
    <row r="100" spans="1:3">
      <c r="A100" s="4" t="s">
        <v>3890</v>
      </c>
    </row>
    <row r="101" spans="1:3">
      <c r="A101" s="3" t="s">
        <v>3551</v>
      </c>
    </row>
    <row r="102" spans="1:3">
      <c r="A102" s="4" t="s">
        <v>3225</v>
      </c>
      <c r="B102" s="5" t="n">
        <v>2141266</v>
      </c>
    </row>
    <row r="103" spans="1:3">
      <c r="A103" s="4" t="s">
        <v>3891</v>
      </c>
    </row>
    <row r="104" spans="1:3">
      <c r="A104" s="3" t="s">
        <v>3551</v>
      </c>
    </row>
    <row r="105" spans="1:3">
      <c r="A105" s="4" t="s">
        <v>3225</v>
      </c>
      <c r="B105" s="5" t="n">
        <v>0</v>
      </c>
    </row>
    <row r="106" spans="1:3">
      <c r="A106" s="4" t="s">
        <v>3892</v>
      </c>
    </row>
    <row r="107" spans="1:3">
      <c r="A107" s="3" t="s">
        <v>3551</v>
      </c>
    </row>
    <row r="108" spans="1:3">
      <c r="A108" s="4" t="s">
        <v>3225</v>
      </c>
      <c r="B108" s="5" t="n">
        <v>0</v>
      </c>
    </row>
    <row r="109" spans="1:3">
      <c r="A109" s="4" t="s">
        <v>2841</v>
      </c>
    </row>
    <row r="110" spans="1:3">
      <c r="A110" s="3" t="s">
        <v>3551</v>
      </c>
    </row>
    <row r="111" spans="1:3">
      <c r="A111" s="4" t="s">
        <v>3225</v>
      </c>
      <c r="B111" s="5" t="n">
        <v>7606262</v>
      </c>
    </row>
    <row r="112" spans="1:3">
      <c r="A112" s="4" t="s">
        <v>3893</v>
      </c>
    </row>
    <row r="113" spans="1:3">
      <c r="A113" s="3" t="s">
        <v>3551</v>
      </c>
    </row>
    <row r="114" spans="1:3">
      <c r="A114" s="4" t="s">
        <v>3225</v>
      </c>
      <c r="B114" s="5" t="n">
        <v>2058010</v>
      </c>
    </row>
    <row r="115" spans="1:3">
      <c r="A115" s="4" t="s">
        <v>3894</v>
      </c>
    </row>
    <row r="116" spans="1:3">
      <c r="A116" s="3" t="s">
        <v>3551</v>
      </c>
    </row>
    <row r="117" spans="1:3">
      <c r="A117" s="4" t="s">
        <v>3225</v>
      </c>
      <c r="B117" s="5" t="n">
        <v>2472886</v>
      </c>
    </row>
    <row r="118" spans="1:3">
      <c r="A118" s="4" t="s">
        <v>3895</v>
      </c>
    </row>
    <row r="119" spans="1:3">
      <c r="A119" s="3" t="s">
        <v>3551</v>
      </c>
    </row>
    <row r="120" spans="1:3">
      <c r="A120" s="4" t="s">
        <v>3225</v>
      </c>
      <c r="B120" s="5" t="n">
        <v>3059084</v>
      </c>
    </row>
    <row r="121" spans="1:3">
      <c r="A121" s="4" t="s">
        <v>3896</v>
      </c>
    </row>
    <row r="122" spans="1:3">
      <c r="A122" s="3" t="s">
        <v>3551</v>
      </c>
    </row>
    <row r="123" spans="1:3">
      <c r="A123" s="4" t="s">
        <v>3225</v>
      </c>
      <c r="B123" s="5" t="n">
        <v>4032</v>
      </c>
    </row>
    <row r="124" spans="1:3">
      <c r="A124" s="4" t="s">
        <v>3897</v>
      </c>
    </row>
    <row r="125" spans="1:3">
      <c r="A125" s="3" t="s">
        <v>3551</v>
      </c>
    </row>
    <row r="126" spans="1:3">
      <c r="A126" s="4" t="s">
        <v>3225</v>
      </c>
      <c r="B126" s="5" t="n">
        <v>12250</v>
      </c>
    </row>
    <row r="127" spans="1:3">
      <c r="A127" s="4" t="s">
        <v>2842</v>
      </c>
    </row>
    <row r="128" spans="1:3">
      <c r="A128" s="3" t="s">
        <v>3551</v>
      </c>
    </row>
    <row r="129" spans="1:3">
      <c r="A129" s="4" t="s">
        <v>3225</v>
      </c>
      <c r="B129" s="5" t="n">
        <v>12212962</v>
      </c>
    </row>
    <row r="130" spans="1:3">
      <c r="A130" s="4" t="s">
        <v>3898</v>
      </c>
    </row>
    <row r="131" spans="1:3">
      <c r="A131" s="3" t="s">
        <v>3551</v>
      </c>
    </row>
    <row r="132" spans="1:3">
      <c r="A132" s="4" t="s">
        <v>3225</v>
      </c>
      <c r="B132" s="5" t="n">
        <v>0</v>
      </c>
    </row>
    <row r="133" spans="1:3">
      <c r="A133" s="4" t="s">
        <v>3899</v>
      </c>
    </row>
    <row r="134" spans="1:3">
      <c r="A134" s="3" t="s">
        <v>3551</v>
      </c>
    </row>
    <row r="135" spans="1:3">
      <c r="A135" s="4" t="s">
        <v>3225</v>
      </c>
      <c r="B135" s="5" t="n">
        <v>0</v>
      </c>
    </row>
    <row r="136" spans="1:3">
      <c r="A136" s="4" t="s">
        <v>3900</v>
      </c>
    </row>
    <row r="137" spans="1:3">
      <c r="A137" s="3" t="s">
        <v>3551</v>
      </c>
    </row>
    <row r="138" spans="1:3">
      <c r="A138" s="4" t="s">
        <v>3225</v>
      </c>
      <c r="B138" s="5" t="n">
        <v>0</v>
      </c>
    </row>
    <row r="139" spans="1:3">
      <c r="A139" s="4" t="s">
        <v>3901</v>
      </c>
    </row>
    <row r="140" spans="1:3">
      <c r="A140" s="3" t="s">
        <v>3551</v>
      </c>
    </row>
    <row r="141" spans="1:3">
      <c r="A141" s="4" t="s">
        <v>3225</v>
      </c>
      <c r="B141" s="5" t="n">
        <v>0</v>
      </c>
    </row>
    <row r="142" spans="1:3">
      <c r="A142" s="4" t="s">
        <v>3902</v>
      </c>
    </row>
    <row r="143" spans="1:3">
      <c r="A143" s="3" t="s">
        <v>3551</v>
      </c>
    </row>
    <row r="144" spans="1:3">
      <c r="A144" s="4" t="s">
        <v>3225</v>
      </c>
      <c r="B144" s="5" t="n">
        <v>12212962</v>
      </c>
    </row>
    <row r="145" spans="1:3">
      <c r="A145" s="4" t="s">
        <v>3903</v>
      </c>
    </row>
    <row r="146" spans="1:3">
      <c r="A146" s="3" t="s">
        <v>3551</v>
      </c>
    </row>
    <row r="147" spans="1:3">
      <c r="A147" s="4" t="s">
        <v>3225</v>
      </c>
      <c r="B147" s="5" t="n">
        <v>105793</v>
      </c>
    </row>
    <row r="148" spans="1:3">
      <c r="A148" s="4" t="s">
        <v>3904</v>
      </c>
    </row>
    <row r="149" spans="1:3">
      <c r="A149" s="3" t="s">
        <v>3551</v>
      </c>
    </row>
    <row r="150" spans="1:3">
      <c r="A150" s="4" t="s">
        <v>3225</v>
      </c>
      <c r="B150" s="5" t="n">
        <v>105793</v>
      </c>
    </row>
    <row r="151" spans="1:3">
      <c r="A151" s="4" t="s">
        <v>3905</v>
      </c>
    </row>
    <row r="152" spans="1:3">
      <c r="A152" s="3" t="s">
        <v>3551</v>
      </c>
    </row>
    <row r="153" spans="1:3">
      <c r="A153" s="4" t="s">
        <v>3225</v>
      </c>
      <c r="B153" s="5" t="n">
        <v>0</v>
      </c>
    </row>
    <row r="154" spans="1:3">
      <c r="A154" s="4" t="s">
        <v>3906</v>
      </c>
    </row>
    <row r="155" spans="1:3">
      <c r="A155" s="3" t="s">
        <v>3551</v>
      </c>
    </row>
    <row r="156" spans="1:3">
      <c r="A156" s="4" t="s">
        <v>3225</v>
      </c>
      <c r="B156" s="5" t="n">
        <v>0</v>
      </c>
    </row>
    <row r="157" spans="1:3">
      <c r="A157" s="4" t="s">
        <v>3907</v>
      </c>
    </row>
    <row r="158" spans="1:3">
      <c r="A158" s="3" t="s">
        <v>3551</v>
      </c>
    </row>
    <row r="159" spans="1:3">
      <c r="A159" s="4" t="s">
        <v>3225</v>
      </c>
      <c r="B159" s="5" t="n">
        <v>0</v>
      </c>
    </row>
    <row r="160" spans="1:3">
      <c r="A160" s="4" t="s">
        <v>3908</v>
      </c>
    </row>
    <row r="161" spans="1:3">
      <c r="A161" s="3" t="s">
        <v>3551</v>
      </c>
    </row>
    <row r="162" spans="1:3">
      <c r="A162" s="4" t="s">
        <v>3225</v>
      </c>
      <c r="B162" s="6" t="n">
        <v>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9</v>
      </c>
      <c r="B1" s="2" t="s">
        <v>81</v>
      </c>
      <c r="C1" s="2" t="s">
        <v>82</v>
      </c>
    </row>
    <row r="2" spans="1:3">
      <c r="A2" s="3" t="s">
        <v>3551</v>
      </c>
    </row>
    <row r="3" spans="1:3">
      <c r="A3" s="4" t="s">
        <v>446</v>
      </c>
      <c r="B3" s="6" t="n">
        <v>17361475</v>
      </c>
      <c r="C3" s="6" t="n">
        <v>16377253</v>
      </c>
    </row>
    <row r="4" spans="1:3">
      <c r="A4" s="4" t="s">
        <v>3554</v>
      </c>
    </row>
    <row r="5" spans="1:3">
      <c r="A5" s="3" t="s">
        <v>3551</v>
      </c>
    </row>
    <row r="6" spans="1:3">
      <c r="A6" s="4" t="s">
        <v>446</v>
      </c>
      <c r="B6" s="5" t="n">
        <v>535968</v>
      </c>
    </row>
    <row r="7" spans="1:3">
      <c r="A7" s="4" t="s">
        <v>1030</v>
      </c>
    </row>
    <row r="8" spans="1:3">
      <c r="A8" s="3" t="s">
        <v>3551</v>
      </c>
    </row>
    <row r="9" spans="1:3">
      <c r="A9" s="4" t="s">
        <v>446</v>
      </c>
      <c r="B9" s="5" t="n">
        <v>117201</v>
      </c>
    </row>
    <row r="10" spans="1:3">
      <c r="A10" s="4" t="s">
        <v>2006</v>
      </c>
    </row>
    <row r="11" spans="1:3">
      <c r="A11" s="3" t="s">
        <v>3551</v>
      </c>
    </row>
    <row r="12" spans="1:3">
      <c r="A12" s="4" t="s">
        <v>446</v>
      </c>
      <c r="B12" s="5" t="n">
        <v>1581268</v>
      </c>
    </row>
    <row r="13" spans="1:3">
      <c r="A13" s="4" t="s">
        <v>3910</v>
      </c>
    </row>
    <row r="14" spans="1:3">
      <c r="A14" s="3" t="s">
        <v>3551</v>
      </c>
    </row>
    <row r="15" spans="1:3">
      <c r="A15" s="4" t="s">
        <v>446</v>
      </c>
      <c r="B15" s="5" t="n">
        <v>775689</v>
      </c>
    </row>
    <row r="16" spans="1:3">
      <c r="A16" s="4" t="s">
        <v>3911</v>
      </c>
    </row>
    <row r="17" spans="1:3">
      <c r="A17" s="3" t="s">
        <v>3551</v>
      </c>
    </row>
    <row r="18" spans="1:3">
      <c r="A18" s="4" t="s">
        <v>446</v>
      </c>
      <c r="B18" s="5" t="n">
        <v>139084</v>
      </c>
    </row>
    <row r="19" spans="1:3">
      <c r="A19" s="4" t="s">
        <v>3912</v>
      </c>
    </row>
    <row r="20" spans="1:3">
      <c r="A20" s="3" t="s">
        <v>3551</v>
      </c>
    </row>
    <row r="21" spans="1:3">
      <c r="A21" s="4" t="s">
        <v>446</v>
      </c>
      <c r="B21" s="5" t="n">
        <v>5766277</v>
      </c>
      <c r="C21" s="5" t="n">
        <v>5196391</v>
      </c>
    </row>
    <row r="22" spans="1:3">
      <c r="A22" s="4" t="s">
        <v>3913</v>
      </c>
    </row>
    <row r="23" spans="1:3">
      <c r="A23" s="3" t="s">
        <v>3551</v>
      </c>
    </row>
    <row r="24" spans="1:3">
      <c r="A24" s="4" t="s">
        <v>446</v>
      </c>
      <c r="B24" s="5" t="n">
        <v>4970415</v>
      </c>
      <c r="C24" s="5" t="n">
        <v>4544324</v>
      </c>
    </row>
    <row r="25" spans="1:3">
      <c r="A25" s="4" t="s">
        <v>3914</v>
      </c>
    </row>
    <row r="26" spans="1:3">
      <c r="A26" s="3" t="s">
        <v>3551</v>
      </c>
    </row>
    <row r="27" spans="1:3">
      <c r="A27" s="4" t="s">
        <v>446</v>
      </c>
      <c r="C27" s="5" t="n">
        <v>10839</v>
      </c>
    </row>
    <row r="28" spans="1:3">
      <c r="A28" s="4" t="s">
        <v>3915</v>
      </c>
    </row>
    <row r="29" spans="1:3">
      <c r="A29" s="3" t="s">
        <v>3551</v>
      </c>
    </row>
    <row r="30" spans="1:3">
      <c r="A30" s="4" t="s">
        <v>446</v>
      </c>
      <c r="C30" s="5" t="n">
        <v>0</v>
      </c>
    </row>
    <row r="31" spans="1:3">
      <c r="A31" s="4" t="s">
        <v>3916</v>
      </c>
    </row>
    <row r="32" spans="1:3">
      <c r="A32" s="3" t="s">
        <v>3551</v>
      </c>
    </row>
    <row r="33" spans="1:3">
      <c r="A33" s="4" t="s">
        <v>446</v>
      </c>
      <c r="B33" s="5" t="n">
        <v>795862</v>
      </c>
      <c r="C33" s="5" t="n">
        <v>641228</v>
      </c>
    </row>
    <row r="34" spans="1:3">
      <c r="A34" s="4" t="s">
        <v>3917</v>
      </c>
    </row>
    <row r="35" spans="1:3">
      <c r="A35" s="3" t="s">
        <v>3551</v>
      </c>
    </row>
    <row r="36" spans="1:3">
      <c r="A36" s="4" t="s">
        <v>446</v>
      </c>
      <c r="C36" s="5" t="n">
        <v>0</v>
      </c>
    </row>
    <row r="37" spans="1:3">
      <c r="A37" s="4" t="s">
        <v>3918</v>
      </c>
    </row>
    <row r="38" spans="1:3">
      <c r="A38" s="3" t="s">
        <v>3551</v>
      </c>
    </row>
    <row r="39" spans="1:3">
      <c r="A39" s="4" t="s">
        <v>446</v>
      </c>
      <c r="B39" s="5" t="n">
        <v>6446685</v>
      </c>
      <c r="C39" s="5" t="n">
        <v>8240699</v>
      </c>
    </row>
    <row r="40" spans="1:3">
      <c r="A40" s="4" t="s">
        <v>3919</v>
      </c>
    </row>
    <row r="41" spans="1:3">
      <c r="A41" s="3" t="s">
        <v>3551</v>
      </c>
    </row>
    <row r="42" spans="1:3">
      <c r="A42" s="4" t="s">
        <v>446</v>
      </c>
      <c r="B42" s="5" t="n">
        <v>2782603</v>
      </c>
      <c r="C42" s="5" t="n">
        <v>3546504</v>
      </c>
    </row>
    <row r="43" spans="1:3">
      <c r="A43" s="4" t="s">
        <v>3920</v>
      </c>
    </row>
    <row r="44" spans="1:3">
      <c r="A44" s="3" t="s">
        <v>3551</v>
      </c>
    </row>
    <row r="45" spans="1:3">
      <c r="A45" s="4" t="s">
        <v>446</v>
      </c>
      <c r="B45" s="5" t="n">
        <v>1568758</v>
      </c>
      <c r="C45" s="5" t="n">
        <v>2337640</v>
      </c>
    </row>
    <row r="46" spans="1:3">
      <c r="A46" s="4" t="s">
        <v>3921</v>
      </c>
    </row>
    <row r="47" spans="1:3">
      <c r="A47" s="3" t="s">
        <v>3551</v>
      </c>
    </row>
    <row r="48" spans="1:3">
      <c r="A48" s="4" t="s">
        <v>446</v>
      </c>
      <c r="B48" s="5" t="n">
        <v>1077206</v>
      </c>
      <c r="C48" s="5" t="n">
        <v>1115785</v>
      </c>
    </row>
    <row r="49" spans="1:3">
      <c r="A49" s="4" t="s">
        <v>3922</v>
      </c>
    </row>
    <row r="50" spans="1:3">
      <c r="A50" s="3" t="s">
        <v>3551</v>
      </c>
    </row>
    <row r="51" spans="1:3">
      <c r="A51" s="4" t="s">
        <v>446</v>
      </c>
      <c r="B51" s="5" t="n">
        <v>901216</v>
      </c>
      <c r="C51" s="5" t="n">
        <v>1105208</v>
      </c>
    </row>
    <row r="52" spans="1:3">
      <c r="A52" s="4" t="s">
        <v>3923</v>
      </c>
    </row>
    <row r="53" spans="1:3">
      <c r="A53" s="3" t="s">
        <v>3551</v>
      </c>
    </row>
    <row r="54" spans="1:3">
      <c r="A54" s="4" t="s">
        <v>446</v>
      </c>
      <c r="B54" s="5" t="n">
        <v>116902</v>
      </c>
      <c r="C54" s="5" t="n">
        <v>135562</v>
      </c>
    </row>
    <row r="55" spans="1:3">
      <c r="A55" s="4" t="s">
        <v>3924</v>
      </c>
    </row>
    <row r="56" spans="1:3">
      <c r="A56" s="3" t="s">
        <v>3551</v>
      </c>
    </row>
    <row r="57" spans="1:3">
      <c r="A57" s="4" t="s">
        <v>446</v>
      </c>
      <c r="C57" s="5" t="n">
        <v>2369142</v>
      </c>
    </row>
    <row r="58" spans="1:3">
      <c r="A58" s="4" t="s">
        <v>3925</v>
      </c>
    </row>
    <row r="59" spans="1:3">
      <c r="A59" s="3" t="s">
        <v>3551</v>
      </c>
    </row>
    <row r="60" spans="1:3">
      <c r="A60" s="4" t="s">
        <v>446</v>
      </c>
      <c r="C60" s="5" t="n">
        <v>2059356</v>
      </c>
    </row>
    <row r="61" spans="1:3">
      <c r="A61" s="4" t="s">
        <v>3926</v>
      </c>
    </row>
    <row r="62" spans="1:3">
      <c r="A62" s="3" t="s">
        <v>3551</v>
      </c>
    </row>
    <row r="63" spans="1:3">
      <c r="A63" s="4" t="s">
        <v>446</v>
      </c>
      <c r="C63" s="5" t="n">
        <v>10839</v>
      </c>
    </row>
    <row r="64" spans="1:3">
      <c r="A64" s="4" t="s">
        <v>3927</v>
      </c>
    </row>
    <row r="65" spans="1:3">
      <c r="A65" s="3" t="s">
        <v>3551</v>
      </c>
    </row>
    <row r="66" spans="1:3">
      <c r="A66" s="4" t="s">
        <v>446</v>
      </c>
      <c r="C66" s="5" t="n">
        <v>0</v>
      </c>
    </row>
    <row r="67" spans="1:3">
      <c r="A67" s="4" t="s">
        <v>3928</v>
      </c>
    </row>
    <row r="68" spans="1:3">
      <c r="A68" s="3" t="s">
        <v>3551</v>
      </c>
    </row>
    <row r="69" spans="1:3">
      <c r="A69" s="4" t="s">
        <v>446</v>
      </c>
      <c r="C69" s="5" t="n">
        <v>298947</v>
      </c>
    </row>
    <row r="70" spans="1:3">
      <c r="A70" s="4" t="s">
        <v>3929</v>
      </c>
    </row>
    <row r="71" spans="1:3">
      <c r="A71" s="3" t="s">
        <v>3551</v>
      </c>
    </row>
    <row r="72" spans="1:3">
      <c r="A72" s="4" t="s">
        <v>446</v>
      </c>
      <c r="C72" s="5" t="n">
        <v>0</v>
      </c>
    </row>
    <row r="73" spans="1:3">
      <c r="A73" s="4" t="s">
        <v>3930</v>
      </c>
    </row>
    <row r="74" spans="1:3">
      <c r="A74" s="3" t="s">
        <v>3551</v>
      </c>
    </row>
    <row r="75" spans="1:3">
      <c r="A75" s="4" t="s">
        <v>446</v>
      </c>
      <c r="C75" s="5" t="n">
        <v>3978036</v>
      </c>
    </row>
    <row r="76" spans="1:3">
      <c r="A76" s="4" t="s">
        <v>3931</v>
      </c>
    </row>
    <row r="77" spans="1:3">
      <c r="A77" s="3" t="s">
        <v>3551</v>
      </c>
    </row>
    <row r="78" spans="1:3">
      <c r="A78" s="4" t="s">
        <v>446</v>
      </c>
      <c r="C78" s="5" t="n">
        <v>1782385</v>
      </c>
    </row>
    <row r="79" spans="1:3">
      <c r="A79" s="4" t="s">
        <v>3932</v>
      </c>
    </row>
    <row r="80" spans="1:3">
      <c r="A80" s="3" t="s">
        <v>3551</v>
      </c>
    </row>
    <row r="81" spans="1:3">
      <c r="A81" s="4" t="s">
        <v>446</v>
      </c>
      <c r="C81" s="5" t="n">
        <v>1403499</v>
      </c>
    </row>
    <row r="82" spans="1:3">
      <c r="A82" s="4" t="s">
        <v>3933</v>
      </c>
    </row>
    <row r="83" spans="1:3">
      <c r="A83" s="3" t="s">
        <v>3551</v>
      </c>
    </row>
    <row r="84" spans="1:3">
      <c r="A84" s="4" t="s">
        <v>446</v>
      </c>
      <c r="C84" s="5" t="n">
        <v>489414</v>
      </c>
    </row>
    <row r="85" spans="1:3">
      <c r="A85" s="4" t="s">
        <v>3934</v>
      </c>
    </row>
    <row r="86" spans="1:3">
      <c r="A86" s="3" t="s">
        <v>3551</v>
      </c>
    </row>
    <row r="87" spans="1:3">
      <c r="A87" s="4" t="s">
        <v>446</v>
      </c>
      <c r="C87" s="5" t="n">
        <v>202940</v>
      </c>
    </row>
    <row r="88" spans="1:3">
      <c r="A88" s="4" t="s">
        <v>3935</v>
      </c>
    </row>
    <row r="89" spans="1:3">
      <c r="A89" s="3" t="s">
        <v>3551</v>
      </c>
    </row>
    <row r="90" spans="1:3">
      <c r="A90" s="4" t="s">
        <v>446</v>
      </c>
      <c r="C90" s="6" t="n">
        <v>99798</v>
      </c>
    </row>
    <row r="91" spans="1:3">
      <c r="A91" s="4" t="s">
        <v>3936</v>
      </c>
    </row>
    <row r="92" spans="1:3">
      <c r="A92" s="3" t="s">
        <v>3551</v>
      </c>
    </row>
    <row r="93" spans="1:3">
      <c r="A93" s="4" t="s">
        <v>446</v>
      </c>
      <c r="B93" s="5" t="n">
        <v>2923292</v>
      </c>
    </row>
    <row r="94" spans="1:3">
      <c r="A94" s="4" t="s">
        <v>3937</v>
      </c>
    </row>
    <row r="95" spans="1:3">
      <c r="A95" s="3" t="s">
        <v>3551</v>
      </c>
    </row>
    <row r="96" spans="1:3">
      <c r="A96" s="4" t="s">
        <v>446</v>
      </c>
      <c r="B96" s="5" t="n">
        <v>2583874</v>
      </c>
    </row>
    <row r="97" spans="1:3">
      <c r="A97" s="4" t="s">
        <v>3938</v>
      </c>
    </row>
    <row r="98" spans="1:3">
      <c r="A98" s="3" t="s">
        <v>3551</v>
      </c>
    </row>
    <row r="99" spans="1:3">
      <c r="A99" s="4" t="s">
        <v>446</v>
      </c>
      <c r="B99" s="5" t="n">
        <v>339418</v>
      </c>
    </row>
    <row r="100" spans="1:3">
      <c r="A100" s="4" t="s">
        <v>3939</v>
      </c>
    </row>
    <row r="101" spans="1:3">
      <c r="A101" s="3" t="s">
        <v>3551</v>
      </c>
    </row>
    <row r="102" spans="1:3">
      <c r="A102" s="4" t="s">
        <v>446</v>
      </c>
      <c r="B102" s="5" t="n">
        <v>4321210</v>
      </c>
    </row>
    <row r="103" spans="1:3">
      <c r="A103" s="4" t="s">
        <v>3940</v>
      </c>
    </row>
    <row r="104" spans="1:3">
      <c r="A104" s="3" t="s">
        <v>3551</v>
      </c>
    </row>
    <row r="105" spans="1:3">
      <c r="A105" s="4" t="s">
        <v>446</v>
      </c>
      <c r="B105" s="5" t="n">
        <v>1904866</v>
      </c>
    </row>
    <row r="106" spans="1:3">
      <c r="A106" s="4" t="s">
        <v>3941</v>
      </c>
    </row>
    <row r="107" spans="1:3">
      <c r="A107" s="3" t="s">
        <v>3551</v>
      </c>
    </row>
    <row r="108" spans="1:3">
      <c r="A108" s="4" t="s">
        <v>446</v>
      </c>
      <c r="B108" s="5" t="n">
        <v>1383265</v>
      </c>
    </row>
    <row r="109" spans="1:3">
      <c r="A109" s="4" t="s">
        <v>3942</v>
      </c>
    </row>
    <row r="110" spans="1:3">
      <c r="A110" s="3" t="s">
        <v>3551</v>
      </c>
    </row>
    <row r="111" spans="1:3">
      <c r="A111" s="4" t="s">
        <v>446</v>
      </c>
      <c r="B111" s="5" t="n">
        <v>586026</v>
      </c>
    </row>
    <row r="112" spans="1:3">
      <c r="A112" s="4" t="s">
        <v>3943</v>
      </c>
    </row>
    <row r="113" spans="1:3">
      <c r="A113" s="3" t="s">
        <v>3551</v>
      </c>
    </row>
    <row r="114" spans="1:3">
      <c r="A114" s="4" t="s">
        <v>446</v>
      </c>
      <c r="B114" s="5" t="n">
        <v>367072</v>
      </c>
    </row>
    <row r="115" spans="1:3">
      <c r="A115" s="4" t="s">
        <v>3944</v>
      </c>
    </row>
    <row r="116" spans="1:3">
      <c r="A116" s="3" t="s">
        <v>3551</v>
      </c>
    </row>
    <row r="117" spans="1:3">
      <c r="A117" s="4" t="s">
        <v>446</v>
      </c>
      <c r="B117" s="6" t="n">
        <v>79981</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45</v>
      </c>
      <c r="B1" s="2" t="s">
        <v>81</v>
      </c>
      <c r="C1" s="2" t="s">
        <v>82</v>
      </c>
    </row>
    <row r="2" spans="1:3">
      <c r="A2" s="3" t="s">
        <v>3551</v>
      </c>
    </row>
    <row r="3" spans="1:3">
      <c r="A3" s="4" t="s">
        <v>3632</v>
      </c>
      <c r="B3" s="6" t="n">
        <v>202991372</v>
      </c>
      <c r="C3" s="6" t="n">
        <v>199665846</v>
      </c>
    </row>
    <row r="4" spans="1:3">
      <c r="A4" s="4" t="s">
        <v>3946</v>
      </c>
    </row>
    <row r="5" spans="1:3">
      <c r="A5" s="3" t="s">
        <v>3551</v>
      </c>
    </row>
    <row r="6" spans="1:3">
      <c r="A6" s="4" t="s">
        <v>3632</v>
      </c>
      <c r="B6" s="5" t="n">
        <v>18279480</v>
      </c>
      <c r="C6" s="5" t="n">
        <v>16837676</v>
      </c>
    </row>
    <row r="7" spans="1:3">
      <c r="A7" s="4" t="s">
        <v>1460</v>
      </c>
    </row>
    <row r="8" spans="1:3">
      <c r="A8" s="3" t="s">
        <v>3551</v>
      </c>
    </row>
    <row r="9" spans="1:3">
      <c r="A9" s="4" t="s">
        <v>3632</v>
      </c>
      <c r="B9" s="5" t="n">
        <v>15745530</v>
      </c>
      <c r="C9" s="5" t="n">
        <v>14859423</v>
      </c>
    </row>
    <row r="10" spans="1:3">
      <c r="A10" s="4" t="s">
        <v>3947</v>
      </c>
    </row>
    <row r="11" spans="1:3">
      <c r="A11" s="3" t="s">
        <v>3551</v>
      </c>
    </row>
    <row r="12" spans="1:3">
      <c r="A12" s="4" t="s">
        <v>3632</v>
      </c>
      <c r="B12" s="5" t="n">
        <v>15745531</v>
      </c>
      <c r="C12" s="5" t="n">
        <v>14859423</v>
      </c>
    </row>
    <row r="13" spans="1:3">
      <c r="A13" s="4" t="s">
        <v>3948</v>
      </c>
    </row>
    <row r="14" spans="1:3">
      <c r="A14" s="3" t="s">
        <v>3551</v>
      </c>
    </row>
    <row r="15" spans="1:3">
      <c r="A15" s="4" t="s">
        <v>3632</v>
      </c>
      <c r="B15" s="5" t="n">
        <v>12994432</v>
      </c>
      <c r="C15" s="5" t="n">
        <v>12475888</v>
      </c>
    </row>
    <row r="16" spans="1:3">
      <c r="A16" s="4" t="s">
        <v>3949</v>
      </c>
    </row>
    <row r="17" spans="1:3">
      <c r="A17" s="3" t="s">
        <v>3551</v>
      </c>
    </row>
    <row r="18" spans="1:3">
      <c r="A18" s="4" t="s">
        <v>3632</v>
      </c>
      <c r="B18" s="5" t="n">
        <v>1639484</v>
      </c>
      <c r="C18" s="5" t="n">
        <v>1842454</v>
      </c>
    </row>
    <row r="19" spans="1:3">
      <c r="A19" s="4" t="s">
        <v>3950</v>
      </c>
    </row>
    <row r="20" spans="1:3">
      <c r="A20" s="3" t="s">
        <v>3551</v>
      </c>
    </row>
    <row r="21" spans="1:3">
      <c r="A21" s="4" t="s">
        <v>3632</v>
      </c>
      <c r="B21" s="5" t="n">
        <v>412834</v>
      </c>
      <c r="C21" s="5" t="n">
        <v>336054</v>
      </c>
    </row>
    <row r="22" spans="1:3">
      <c r="A22" s="4" t="s">
        <v>3951</v>
      </c>
    </row>
    <row r="23" spans="1:3">
      <c r="A23" s="3" t="s">
        <v>3551</v>
      </c>
    </row>
    <row r="24" spans="1:3">
      <c r="A24" s="4" t="s">
        <v>3632</v>
      </c>
      <c r="B24" s="5" t="n">
        <v>698781</v>
      </c>
      <c r="C24" s="5" t="n">
        <v>205027</v>
      </c>
    </row>
    <row r="25" spans="1:3">
      <c r="A25" s="4" t="s">
        <v>1464</v>
      </c>
    </row>
    <row r="26" spans="1:3">
      <c r="A26" s="3" t="s">
        <v>3551</v>
      </c>
    </row>
    <row r="27" spans="1:3">
      <c r="A27" s="4" t="s">
        <v>3632</v>
      </c>
      <c r="B27" s="5" t="n">
        <v>1639949</v>
      </c>
      <c r="C27" s="5" t="n">
        <v>1520313</v>
      </c>
    </row>
    <row r="28" spans="1:3">
      <c r="A28" s="4" t="s">
        <v>3952</v>
      </c>
    </row>
    <row r="29" spans="1:3">
      <c r="A29" s="3" t="s">
        <v>3551</v>
      </c>
    </row>
    <row r="30" spans="1:3">
      <c r="A30" s="4" t="s">
        <v>3632</v>
      </c>
      <c r="B30" s="5" t="n">
        <v>1639948</v>
      </c>
      <c r="C30" s="5" t="n">
        <v>1520313</v>
      </c>
    </row>
    <row r="31" spans="1:3">
      <c r="A31" s="4" t="s">
        <v>3953</v>
      </c>
    </row>
    <row r="32" spans="1:3">
      <c r="A32" s="3" t="s">
        <v>3551</v>
      </c>
    </row>
    <row r="33" spans="1:3">
      <c r="A33" s="4" t="s">
        <v>3632</v>
      </c>
      <c r="B33" s="5" t="n">
        <v>349425</v>
      </c>
      <c r="C33" s="5" t="n">
        <v>780870</v>
      </c>
    </row>
    <row r="34" spans="1:3">
      <c r="A34" s="4" t="s">
        <v>3954</v>
      </c>
    </row>
    <row r="35" spans="1:3">
      <c r="A35" s="3" t="s">
        <v>3551</v>
      </c>
    </row>
    <row r="36" spans="1:3">
      <c r="A36" s="4" t="s">
        <v>3632</v>
      </c>
      <c r="B36" s="5" t="n">
        <v>1749</v>
      </c>
      <c r="C36" s="5" t="n">
        <v>0</v>
      </c>
    </row>
    <row r="37" spans="1:3">
      <c r="A37" s="4" t="s">
        <v>3955</v>
      </c>
    </row>
    <row r="38" spans="1:3">
      <c r="A38" s="3" t="s">
        <v>3551</v>
      </c>
    </row>
    <row r="39" spans="1:3">
      <c r="A39" s="4" t="s">
        <v>3632</v>
      </c>
      <c r="B39" s="5" t="n">
        <v>6496</v>
      </c>
      <c r="C39" s="5" t="n">
        <v>10939</v>
      </c>
    </row>
    <row r="40" spans="1:3">
      <c r="A40" s="4" t="s">
        <v>3956</v>
      </c>
    </row>
    <row r="41" spans="1:3">
      <c r="A41" s="3" t="s">
        <v>3551</v>
      </c>
    </row>
    <row r="42" spans="1:3">
      <c r="A42" s="4" t="s">
        <v>3632</v>
      </c>
      <c r="B42" s="5" t="n">
        <v>1282278</v>
      </c>
      <c r="C42" s="5" t="n">
        <v>728504</v>
      </c>
    </row>
    <row r="43" spans="1:3">
      <c r="A43" s="4" t="s">
        <v>2936</v>
      </c>
    </row>
    <row r="44" spans="1:3">
      <c r="A44" s="3" t="s">
        <v>3551</v>
      </c>
    </row>
    <row r="45" spans="1:3">
      <c r="A45" s="4" t="s">
        <v>3632</v>
      </c>
      <c r="B45" s="5" t="n">
        <v>894001</v>
      </c>
      <c r="C45" s="5" t="n">
        <v>457940</v>
      </c>
    </row>
    <row r="46" spans="1:3">
      <c r="A46" s="4" t="s">
        <v>3957</v>
      </c>
    </row>
    <row r="47" spans="1:3">
      <c r="A47" s="3" t="s">
        <v>3551</v>
      </c>
    </row>
    <row r="48" spans="1:3">
      <c r="A48" s="4" t="s">
        <v>3632</v>
      </c>
      <c r="B48" s="5" t="n">
        <v>894001</v>
      </c>
      <c r="C48" s="5" t="n">
        <v>457940</v>
      </c>
    </row>
    <row r="49" spans="1:3">
      <c r="A49" s="4" t="s">
        <v>3958</v>
      </c>
    </row>
    <row r="50" spans="1:3">
      <c r="A50" s="3" t="s">
        <v>3551</v>
      </c>
    </row>
    <row r="51" spans="1:3">
      <c r="A51" s="4" t="s">
        <v>3632</v>
      </c>
      <c r="B51" s="5" t="n">
        <v>867639</v>
      </c>
      <c r="C51" s="5" t="n">
        <v>349375</v>
      </c>
    </row>
    <row r="52" spans="1:3">
      <c r="A52" s="4" t="s">
        <v>3959</v>
      </c>
    </row>
    <row r="53" spans="1:3">
      <c r="A53" s="3" t="s">
        <v>3551</v>
      </c>
    </row>
    <row r="54" spans="1:3">
      <c r="A54" s="4" t="s">
        <v>3632</v>
      </c>
      <c r="B54" s="5" t="n">
        <v>135</v>
      </c>
      <c r="C54" s="5" t="n">
        <v>181</v>
      </c>
    </row>
    <row r="55" spans="1:3">
      <c r="A55" s="4" t="s">
        <v>3960</v>
      </c>
    </row>
    <row r="56" spans="1:3">
      <c r="A56" s="3" t="s">
        <v>3551</v>
      </c>
    </row>
    <row r="57" spans="1:3">
      <c r="A57" s="4" t="s">
        <v>3632</v>
      </c>
      <c r="B57" s="5" t="n">
        <v>429</v>
      </c>
      <c r="C57" s="5" t="n">
        <v>1679</v>
      </c>
    </row>
    <row r="58" spans="1:3">
      <c r="A58" s="4" t="s">
        <v>3961</v>
      </c>
    </row>
    <row r="59" spans="1:3">
      <c r="A59" s="3" t="s">
        <v>3551</v>
      </c>
    </row>
    <row r="60" spans="1:3">
      <c r="A60" s="4" t="s">
        <v>3632</v>
      </c>
      <c r="B60" s="6" t="n">
        <v>25798</v>
      </c>
      <c r="C60" s="6" t="n">
        <v>1067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81</v>
      </c>
    </row>
    <row r="3" spans="1:2">
      <c r="A3" s="3" t="s">
        <v>355</v>
      </c>
    </row>
    <row r="4" spans="1:2">
      <c r="A4" s="4" t="s">
        <v>356</v>
      </c>
      <c r="B4" s="4" t="s">
        <v>357</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2</v>
      </c>
      <c r="B1" s="2" t="s">
        <v>81</v>
      </c>
      <c r="C1" s="2" t="s">
        <v>82</v>
      </c>
    </row>
    <row r="2" spans="1:3">
      <c r="A2" s="3" t="s">
        <v>3551</v>
      </c>
    </row>
    <row r="3" spans="1:3">
      <c r="A3" s="4" t="s">
        <v>3632</v>
      </c>
      <c r="B3" s="6" t="n">
        <v>202991372</v>
      </c>
      <c r="C3" s="6" t="n">
        <v>199665846</v>
      </c>
    </row>
    <row r="4" spans="1:3">
      <c r="A4" s="4" t="s">
        <v>3963</v>
      </c>
      <c r="B4" s="5" t="n">
        <v>-2827817</v>
      </c>
      <c r="C4" s="5" t="n">
        <v>-2741344</v>
      </c>
    </row>
    <row r="5" spans="1:3">
      <c r="A5" s="4" t="s">
        <v>3553</v>
      </c>
      <c r="B5" s="5" t="n">
        <v>18279478</v>
      </c>
      <c r="C5" s="5" t="n">
        <v>125675861</v>
      </c>
    </row>
    <row r="6" spans="1:3">
      <c r="A6" s="4" t="s">
        <v>3593</v>
      </c>
    </row>
    <row r="7" spans="1:3">
      <c r="A7" s="3" t="s">
        <v>3551</v>
      </c>
    </row>
    <row r="8" spans="1:3">
      <c r="A8" s="4" t="s">
        <v>3632</v>
      </c>
      <c r="B8" s="5" t="n">
        <v>18279480</v>
      </c>
      <c r="C8" s="5" t="n">
        <v>16837676</v>
      </c>
    </row>
    <row r="9" spans="1:3">
      <c r="A9" s="4" t="s">
        <v>3963</v>
      </c>
      <c r="B9" s="5" t="n">
        <v>-2352373</v>
      </c>
      <c r="C9" s="5" t="n">
        <v>-2867247</v>
      </c>
    </row>
    <row r="10" spans="1:3">
      <c r="A10" s="4" t="s">
        <v>3553</v>
      </c>
      <c r="B10" s="5" t="n">
        <v>15927108</v>
      </c>
      <c r="C10" s="5" t="n">
        <v>13970429</v>
      </c>
    </row>
    <row r="11" spans="1:3">
      <c r="A11" s="4" t="s">
        <v>1460</v>
      </c>
    </row>
    <row r="12" spans="1:3">
      <c r="A12" s="3" t="s">
        <v>3551</v>
      </c>
    </row>
    <row r="13" spans="1:3">
      <c r="A13" s="4" t="s">
        <v>3632</v>
      </c>
      <c r="B13" s="5" t="n">
        <v>15745530</v>
      </c>
      <c r="C13" s="5" t="n">
        <v>14859423</v>
      </c>
    </row>
    <row r="14" spans="1:3">
      <c r="A14" s="4" t="s">
        <v>3963</v>
      </c>
      <c r="B14" s="5" t="n">
        <v>-2352276</v>
      </c>
      <c r="C14" s="5" t="n">
        <v>-2741345</v>
      </c>
    </row>
    <row r="15" spans="1:3">
      <c r="A15" s="4" t="s">
        <v>3553</v>
      </c>
      <c r="B15" s="5" t="n">
        <v>13393254</v>
      </c>
      <c r="C15" s="5" t="n">
        <v>12118078</v>
      </c>
    </row>
    <row r="16" spans="1:3">
      <c r="A16" s="4" t="s">
        <v>3964</v>
      </c>
    </row>
    <row r="17" spans="1:3">
      <c r="A17" s="3" t="s">
        <v>3551</v>
      </c>
    </row>
    <row r="18" spans="1:3">
      <c r="A18" s="4" t="s">
        <v>3632</v>
      </c>
      <c r="B18" s="5" t="n">
        <v>15745531</v>
      </c>
      <c r="C18" s="5" t="n">
        <v>14859423</v>
      </c>
    </row>
    <row r="19" spans="1:3">
      <c r="A19" s="4" t="s">
        <v>2936</v>
      </c>
    </row>
    <row r="20" spans="1:3">
      <c r="A20" s="3" t="s">
        <v>3551</v>
      </c>
    </row>
    <row r="21" spans="1:3">
      <c r="A21" s="4" t="s">
        <v>3632</v>
      </c>
      <c r="B21" s="5" t="n">
        <v>894001</v>
      </c>
      <c r="C21" s="5" t="n">
        <v>457940</v>
      </c>
    </row>
    <row r="22" spans="1:3">
      <c r="A22" s="4" t="s">
        <v>3963</v>
      </c>
      <c r="B22" s="5" t="n">
        <v>-97</v>
      </c>
      <c r="C22" s="5" t="n">
        <v>-125902</v>
      </c>
    </row>
    <row r="23" spans="1:3">
      <c r="A23" s="4" t="s">
        <v>3553</v>
      </c>
      <c r="B23" s="5" t="n">
        <v>893905</v>
      </c>
      <c r="C23" s="5" t="n">
        <v>332038</v>
      </c>
    </row>
    <row r="24" spans="1:3">
      <c r="A24" s="4" t="s">
        <v>3965</v>
      </c>
    </row>
    <row r="25" spans="1:3">
      <c r="A25" s="3" t="s">
        <v>3551</v>
      </c>
    </row>
    <row r="26" spans="1:3">
      <c r="A26" s="4" t="s">
        <v>3632</v>
      </c>
      <c r="B26" s="5" t="n">
        <v>894001</v>
      </c>
      <c r="C26" s="5" t="n">
        <v>457940</v>
      </c>
    </row>
    <row r="27" spans="1:3">
      <c r="A27" s="4" t="s">
        <v>1464</v>
      </c>
    </row>
    <row r="28" spans="1:3">
      <c r="A28" s="3" t="s">
        <v>3551</v>
      </c>
    </row>
    <row r="29" spans="1:3">
      <c r="A29" s="4" t="s">
        <v>3632</v>
      </c>
      <c r="B29" s="5" t="n">
        <v>1639949</v>
      </c>
      <c r="C29" s="5" t="n">
        <v>1520313</v>
      </c>
    </row>
    <row r="30" spans="1:3">
      <c r="A30" s="4" t="s">
        <v>3963</v>
      </c>
      <c r="B30" s="5" t="n">
        <v>0</v>
      </c>
      <c r="C30" s="5" t="n">
        <v>0</v>
      </c>
    </row>
    <row r="31" spans="1:3">
      <c r="A31" s="4" t="s">
        <v>3553</v>
      </c>
      <c r="B31" s="5" t="n">
        <v>1639949</v>
      </c>
      <c r="C31" s="5" t="n">
        <v>1520313</v>
      </c>
    </row>
    <row r="32" spans="1:3">
      <c r="A32" s="4" t="s">
        <v>3966</v>
      </c>
    </row>
    <row r="33" spans="1:3">
      <c r="A33" s="3" t="s">
        <v>3551</v>
      </c>
    </row>
    <row r="34" spans="1:3">
      <c r="A34" s="4" t="s">
        <v>3632</v>
      </c>
      <c r="B34" s="5" t="n">
        <v>1639948</v>
      </c>
      <c r="C34" s="5" t="n">
        <v>1520313</v>
      </c>
    </row>
    <row r="35" spans="1:3">
      <c r="A35" s="4" t="s">
        <v>3553</v>
      </c>
      <c r="B35" s="6" t="n">
        <v>1639948</v>
      </c>
      <c r="C35" s="6" t="n">
        <v>1520313</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7</v>
      </c>
      <c r="B1" s="2" t="s">
        <v>1</v>
      </c>
    </row>
    <row r="2" spans="1:3">
      <c r="B2" s="2" t="s">
        <v>81</v>
      </c>
      <c r="C2" s="2" t="s">
        <v>82</v>
      </c>
    </row>
    <row r="3" spans="1:3">
      <c r="A3" s="3" t="s">
        <v>3551</v>
      </c>
    </row>
    <row r="4" spans="1:3">
      <c r="A4" s="4" t="s">
        <v>3632</v>
      </c>
      <c r="B4" s="6" t="n">
        <v>202991372</v>
      </c>
      <c r="C4" s="6" t="n">
        <v>199665846</v>
      </c>
    </row>
    <row r="5" spans="1:3">
      <c r="A5" s="4" t="s">
        <v>2379</v>
      </c>
      <c r="B5" s="5" t="n">
        <v>8727</v>
      </c>
      <c r="C5" s="5" t="n">
        <v>1946</v>
      </c>
    </row>
    <row r="6" spans="1:3">
      <c r="A6" s="4" t="s">
        <v>3968</v>
      </c>
      <c r="B6" s="5" t="n">
        <v>18279478</v>
      </c>
      <c r="C6" s="5" t="n">
        <v>125675861</v>
      </c>
    </row>
    <row r="7" spans="1:3">
      <c r="A7" s="4" t="s">
        <v>1460</v>
      </c>
    </row>
    <row r="8" spans="1:3">
      <c r="A8" s="3" t="s">
        <v>3551</v>
      </c>
    </row>
    <row r="9" spans="1:3">
      <c r="A9" s="4" t="s">
        <v>3632</v>
      </c>
      <c r="B9" s="5" t="n">
        <v>15745530</v>
      </c>
      <c r="C9" s="5" t="n">
        <v>14859423</v>
      </c>
    </row>
    <row r="10" spans="1:3">
      <c r="A10" s="4" t="s">
        <v>2379</v>
      </c>
      <c r="B10" s="5" t="n">
        <v>14783</v>
      </c>
      <c r="C10" s="5" t="n">
        <v>1198</v>
      </c>
    </row>
    <row r="11" spans="1:3">
      <c r="A11" s="4" t="s">
        <v>3968</v>
      </c>
      <c r="B11" s="5" t="n">
        <v>13393254</v>
      </c>
      <c r="C11" s="5" t="n">
        <v>12118078</v>
      </c>
    </row>
    <row r="12" spans="1:3">
      <c r="A12" s="4" t="s">
        <v>1464</v>
      </c>
    </row>
    <row r="13" spans="1:3">
      <c r="A13" s="3" t="s">
        <v>3551</v>
      </c>
    </row>
    <row r="14" spans="1:3">
      <c r="A14" s="4" t="s">
        <v>3632</v>
      </c>
      <c r="B14" s="5" t="n">
        <v>1639949</v>
      </c>
      <c r="C14" s="5" t="n">
        <v>1520313</v>
      </c>
    </row>
    <row r="15" spans="1:3">
      <c r="A15" s="4" t="s">
        <v>2379</v>
      </c>
      <c r="C15" s="5" t="n">
        <v>0</v>
      </c>
    </row>
    <row r="16" spans="1:3">
      <c r="A16" s="4" t="s">
        <v>3968</v>
      </c>
      <c r="B16" s="5" t="n">
        <v>1639949</v>
      </c>
      <c r="C16" s="5" t="n">
        <v>1520313</v>
      </c>
    </row>
    <row r="17" spans="1:3">
      <c r="A17" s="4" t="s">
        <v>1589</v>
      </c>
    </row>
    <row r="18" spans="1:3">
      <c r="A18" s="3" t="s">
        <v>3551</v>
      </c>
    </row>
    <row r="19" spans="1:3">
      <c r="A19" s="4" t="s">
        <v>3632</v>
      </c>
      <c r="B19" s="5" t="n">
        <v>1101461</v>
      </c>
      <c r="C19" s="5" t="n">
        <v>990788</v>
      </c>
    </row>
    <row r="20" spans="1:3">
      <c r="A20" s="4" t="s">
        <v>2379</v>
      </c>
      <c r="B20" s="5" t="n">
        <v>0</v>
      </c>
      <c r="C20" s="5" t="n">
        <v>0</v>
      </c>
    </row>
    <row r="21" spans="1:3">
      <c r="A21" s="4" t="s">
        <v>3968</v>
      </c>
      <c r="B21" s="5" t="n">
        <v>1101461</v>
      </c>
      <c r="C21" s="5" t="n">
        <v>990788</v>
      </c>
    </row>
    <row r="22" spans="1:3">
      <c r="A22" s="4" t="s">
        <v>1590</v>
      </c>
    </row>
    <row r="23" spans="1:3">
      <c r="A23" s="3" t="s">
        <v>3551</v>
      </c>
    </row>
    <row r="24" spans="1:3">
      <c r="A24" s="4" t="s">
        <v>3632</v>
      </c>
      <c r="B24" s="5" t="n">
        <v>538487</v>
      </c>
      <c r="C24" s="5" t="n">
        <v>529525</v>
      </c>
    </row>
    <row r="25" spans="1:3">
      <c r="A25" s="4" t="s">
        <v>2379</v>
      </c>
      <c r="B25" s="5" t="n">
        <v>0</v>
      </c>
      <c r="C25" s="5" t="n">
        <v>0</v>
      </c>
    </row>
    <row r="26" spans="1:3">
      <c r="A26" s="4" t="s">
        <v>3968</v>
      </c>
      <c r="B26" s="5" t="n">
        <v>538487</v>
      </c>
      <c r="C26" s="5" t="n">
        <v>529525</v>
      </c>
    </row>
    <row r="27" spans="1:3">
      <c r="A27" s="4" t="s">
        <v>3593</v>
      </c>
    </row>
    <row r="28" spans="1:3">
      <c r="A28" s="3" t="s">
        <v>3551</v>
      </c>
    </row>
    <row r="29" spans="1:3">
      <c r="A29" s="4" t="s">
        <v>3632</v>
      </c>
      <c r="B29" s="5" t="n">
        <v>18279480</v>
      </c>
      <c r="C29" s="5" t="n">
        <v>16837676</v>
      </c>
    </row>
    <row r="30" spans="1:3">
      <c r="A30" s="4" t="s">
        <v>3968</v>
      </c>
      <c r="B30" s="5" t="n">
        <v>15927108</v>
      </c>
      <c r="C30" s="5" t="n">
        <v>13970429</v>
      </c>
    </row>
    <row r="31" spans="1:3">
      <c r="A31" s="4" t="s">
        <v>3594</v>
      </c>
    </row>
    <row r="32" spans="1:3">
      <c r="A32" s="3" t="s">
        <v>3551</v>
      </c>
    </row>
    <row r="33" spans="1:3">
      <c r="A33" s="4" t="s">
        <v>3632</v>
      </c>
      <c r="B33" s="5" t="n">
        <v>15745531</v>
      </c>
      <c r="C33" s="5" t="n">
        <v>14859423</v>
      </c>
    </row>
    <row r="34" spans="1:3">
      <c r="A34" s="4" t="s">
        <v>3596</v>
      </c>
    </row>
    <row r="35" spans="1:3">
      <c r="A35" s="3" t="s">
        <v>3551</v>
      </c>
    </row>
    <row r="36" spans="1:3">
      <c r="A36" s="4" t="s">
        <v>3632</v>
      </c>
      <c r="B36" s="5" t="n">
        <v>1639948</v>
      </c>
      <c r="C36" s="5" t="n">
        <v>1520313</v>
      </c>
    </row>
    <row r="37" spans="1:3">
      <c r="A37" s="4" t="s">
        <v>2379</v>
      </c>
      <c r="B37" s="5" t="n">
        <v>0</v>
      </c>
    </row>
    <row r="38" spans="1:3">
      <c r="A38" s="4" t="s">
        <v>3968</v>
      </c>
      <c r="B38" s="5" t="n">
        <v>1639948</v>
      </c>
      <c r="C38" s="5" t="n">
        <v>1520313</v>
      </c>
    </row>
    <row r="39" spans="1:3">
      <c r="A39" s="4" t="s">
        <v>3969</v>
      </c>
    </row>
    <row r="40" spans="1:3">
      <c r="A40" s="3" t="s">
        <v>3551</v>
      </c>
    </row>
    <row r="41" spans="1:3">
      <c r="A41" s="4" t="s">
        <v>3632</v>
      </c>
      <c r="B41" s="5" t="n">
        <v>12251872</v>
      </c>
      <c r="C41" s="5" t="n">
        <v>10701855</v>
      </c>
    </row>
    <row r="42" spans="1:3">
      <c r="A42" s="4" t="s">
        <v>2379</v>
      </c>
      <c r="B42" s="5" t="n">
        <v>3053</v>
      </c>
      <c r="C42" s="5" t="n">
        <v>0</v>
      </c>
    </row>
    <row r="43" spans="1:3">
      <c r="A43" s="4" t="s">
        <v>3968</v>
      </c>
      <c r="B43" s="5" t="n">
        <v>12248819</v>
      </c>
      <c r="C43" s="5" t="n">
        <v>10701855</v>
      </c>
    </row>
    <row r="44" spans="1:3">
      <c r="A44" s="4" t="s">
        <v>3970</v>
      </c>
    </row>
    <row r="45" spans="1:3">
      <c r="A45" s="3" t="s">
        <v>3551</v>
      </c>
    </row>
    <row r="46" spans="1:3">
      <c r="A46" s="4" t="s">
        <v>3632</v>
      </c>
      <c r="B46" s="5" t="n">
        <v>3493657</v>
      </c>
      <c r="C46" s="5" t="n">
        <v>4158766</v>
      </c>
    </row>
    <row r="47" spans="1:3">
      <c r="A47" s="4" t="s">
        <v>2379</v>
      </c>
      <c r="B47" s="5" t="n">
        <v>11730</v>
      </c>
      <c r="C47" s="5" t="n">
        <v>1198</v>
      </c>
    </row>
    <row r="48" spans="1:3">
      <c r="A48" s="4" t="s">
        <v>3968</v>
      </c>
      <c r="B48" s="6" t="n">
        <v>3481928</v>
      </c>
      <c r="C48" s="6" t="n">
        <v>4157568</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1</v>
      </c>
      <c r="B1" s="2" t="s">
        <v>81</v>
      </c>
      <c r="C1" s="2" t="s">
        <v>82</v>
      </c>
    </row>
    <row r="2" spans="1:3">
      <c r="A2" s="3" t="s">
        <v>3551</v>
      </c>
    </row>
    <row r="3" spans="1:3">
      <c r="A3" s="4" t="s">
        <v>3972</v>
      </c>
      <c r="B3" s="6" t="n">
        <v>202991372</v>
      </c>
      <c r="C3" s="6" t="n">
        <v>199665846</v>
      </c>
    </row>
    <row r="4" spans="1:3">
      <c r="A4" s="4" t="s">
        <v>1460</v>
      </c>
    </row>
    <row r="5" spans="1:3">
      <c r="A5" s="3" t="s">
        <v>3551</v>
      </c>
    </row>
    <row r="6" spans="1:3">
      <c r="A6" s="4" t="s">
        <v>3972</v>
      </c>
      <c r="B6" s="5" t="n">
        <v>15745530</v>
      </c>
      <c r="C6" s="5" t="n">
        <v>14859423</v>
      </c>
    </row>
    <row r="7" spans="1:3">
      <c r="A7" s="4" t="s">
        <v>3964</v>
      </c>
    </row>
    <row r="8" spans="1:3">
      <c r="A8" s="3" t="s">
        <v>3551</v>
      </c>
    </row>
    <row r="9" spans="1:3">
      <c r="A9" s="4" t="s">
        <v>3972</v>
      </c>
      <c r="B9" s="5" t="n">
        <v>15745530</v>
      </c>
      <c r="C9" s="5" t="n">
        <v>14859423</v>
      </c>
    </row>
    <row r="10" spans="1:3">
      <c r="A10" s="4" t="s">
        <v>1464</v>
      </c>
    </row>
    <row r="11" spans="1:3">
      <c r="A11" s="3" t="s">
        <v>3551</v>
      </c>
    </row>
    <row r="12" spans="1:3">
      <c r="A12" s="4" t="s">
        <v>3972</v>
      </c>
      <c r="B12" s="5" t="n">
        <v>1639949</v>
      </c>
      <c r="C12" s="5" t="n">
        <v>1520313</v>
      </c>
    </row>
    <row r="13" spans="1:3">
      <c r="A13" s="4" t="s">
        <v>3966</v>
      </c>
    </row>
    <row r="14" spans="1:3">
      <c r="A14" s="3" t="s">
        <v>3551</v>
      </c>
    </row>
    <row r="15" spans="1:3">
      <c r="A15" s="4" t="s">
        <v>3972</v>
      </c>
      <c r="B15" s="5" t="n">
        <v>1639949</v>
      </c>
      <c r="C15" s="5" t="n">
        <v>1520313</v>
      </c>
    </row>
    <row r="16" spans="1:3">
      <c r="A16" s="4" t="s">
        <v>2936</v>
      </c>
    </row>
    <row r="17" spans="1:3">
      <c r="A17" s="3" t="s">
        <v>3551</v>
      </c>
    </row>
    <row r="18" spans="1:3">
      <c r="A18" s="4" t="s">
        <v>3972</v>
      </c>
      <c r="B18" s="5" t="n">
        <v>894001</v>
      </c>
      <c r="C18" s="5" t="n">
        <v>457940</v>
      </c>
    </row>
    <row r="19" spans="1:3">
      <c r="A19" s="4" t="s">
        <v>3965</v>
      </c>
    </row>
    <row r="20" spans="1:3">
      <c r="A20" s="3" t="s">
        <v>3551</v>
      </c>
    </row>
    <row r="21" spans="1:3">
      <c r="A21" s="4" t="s">
        <v>3972</v>
      </c>
      <c r="B21" s="5" t="n">
        <v>894002</v>
      </c>
      <c r="C21" s="5" t="n">
        <v>457940</v>
      </c>
    </row>
    <row r="22" spans="1:3">
      <c r="A22" s="4" t="s">
        <v>3973</v>
      </c>
    </row>
    <row r="23" spans="1:3">
      <c r="A23" s="3" t="s">
        <v>3551</v>
      </c>
    </row>
    <row r="24" spans="1:3">
      <c r="A24" s="4" t="s">
        <v>3972</v>
      </c>
      <c r="B24" s="5" t="n">
        <v>1569943</v>
      </c>
      <c r="C24" s="5" t="n">
        <v>710592</v>
      </c>
    </row>
    <row r="25" spans="1:3">
      <c r="A25" s="4" t="s">
        <v>3974</v>
      </c>
    </row>
    <row r="26" spans="1:3">
      <c r="A26" s="3" t="s">
        <v>3551</v>
      </c>
    </row>
    <row r="27" spans="1:3">
      <c r="A27" s="4" t="s">
        <v>3972</v>
      </c>
      <c r="B27" s="5" t="n">
        <v>1472</v>
      </c>
      <c r="C27" s="5" t="n">
        <v>8658</v>
      </c>
    </row>
    <row r="28" spans="1:3">
      <c r="A28" s="4" t="s">
        <v>3975</v>
      </c>
    </row>
    <row r="29" spans="1:3">
      <c r="A29" s="3" t="s">
        <v>3551</v>
      </c>
    </row>
    <row r="30" spans="1:3">
      <c r="A30" s="4" t="s">
        <v>3972</v>
      </c>
      <c r="B30" s="5" t="n">
        <v>279132</v>
      </c>
      <c r="C30" s="5" t="n">
        <v>130303</v>
      </c>
    </row>
    <row r="31" spans="1:3">
      <c r="A31" s="4" t="s">
        <v>3976</v>
      </c>
    </row>
    <row r="32" spans="1:3">
      <c r="A32" s="3" t="s">
        <v>3551</v>
      </c>
    </row>
    <row r="33" spans="1:3">
      <c r="A33" s="4" t="s">
        <v>3972</v>
      </c>
      <c r="B33" s="5" t="n">
        <v>14175587</v>
      </c>
      <c r="C33" s="5" t="n">
        <v>12643832</v>
      </c>
    </row>
    <row r="34" spans="1:3">
      <c r="A34" s="4" t="s">
        <v>3977</v>
      </c>
    </row>
    <row r="35" spans="1:3">
      <c r="A35" s="3" t="s">
        <v>3551</v>
      </c>
    </row>
    <row r="36" spans="1:3">
      <c r="A36" s="4" t="s">
        <v>3972</v>
      </c>
      <c r="B36" s="5" t="n">
        <v>1613783</v>
      </c>
      <c r="C36" s="5" t="n">
        <v>1494750</v>
      </c>
    </row>
    <row r="37" spans="1:3">
      <c r="A37" s="4" t="s">
        <v>3978</v>
      </c>
    </row>
    <row r="38" spans="1:3">
      <c r="A38" s="3" t="s">
        <v>3551</v>
      </c>
    </row>
    <row r="39" spans="1:3">
      <c r="A39" s="4" t="s">
        <v>3972</v>
      </c>
      <c r="B39" s="5" t="n">
        <v>475243</v>
      </c>
      <c r="C39" s="5" t="n">
        <v>294237</v>
      </c>
    </row>
    <row r="40" spans="1:3">
      <c r="A40" s="4" t="s">
        <v>3979</v>
      </c>
    </row>
    <row r="41" spans="1:3">
      <c r="A41" s="3" t="s">
        <v>3551</v>
      </c>
    </row>
    <row r="42" spans="1:3">
      <c r="A42" s="4" t="s">
        <v>3972</v>
      </c>
      <c r="B42" s="5" t="n">
        <v>0</v>
      </c>
      <c r="C42" s="5" t="n">
        <v>0</v>
      </c>
    </row>
    <row r="43" spans="1:3">
      <c r="A43" s="4" t="s">
        <v>3980</v>
      </c>
    </row>
    <row r="44" spans="1:3">
      <c r="A44" s="3" t="s">
        <v>3551</v>
      </c>
    </row>
    <row r="45" spans="1:3">
      <c r="A45" s="4" t="s">
        <v>3972</v>
      </c>
      <c r="B45" s="5" t="n">
        <v>0</v>
      </c>
      <c r="C45" s="5" t="n">
        <v>0</v>
      </c>
    </row>
    <row r="46" spans="1:3">
      <c r="A46" s="4" t="s">
        <v>3981</v>
      </c>
    </row>
    <row r="47" spans="1:3">
      <c r="A47" s="3" t="s">
        <v>3551</v>
      </c>
    </row>
    <row r="48" spans="1:3">
      <c r="A48" s="4" t="s">
        <v>3972</v>
      </c>
      <c r="B48" s="5" t="n">
        <v>119126</v>
      </c>
      <c r="C48" s="5" t="n">
        <v>33400</v>
      </c>
    </row>
    <row r="49" spans="1:3">
      <c r="A49" s="4" t="s">
        <v>3982</v>
      </c>
    </row>
    <row r="50" spans="1:3">
      <c r="A50" s="3" t="s">
        <v>3551</v>
      </c>
    </row>
    <row r="51" spans="1:3">
      <c r="A51" s="4" t="s">
        <v>3972</v>
      </c>
      <c r="B51" s="5" t="n">
        <v>0</v>
      </c>
      <c r="C51" s="5" t="n">
        <v>1504999</v>
      </c>
    </row>
    <row r="52" spans="1:3">
      <c r="A52" s="4" t="s">
        <v>3983</v>
      </c>
    </row>
    <row r="53" spans="1:3">
      <c r="A53" s="3" t="s">
        <v>3551</v>
      </c>
    </row>
    <row r="54" spans="1:3">
      <c r="A54" s="4" t="s">
        <v>3972</v>
      </c>
      <c r="B54" s="5" t="n">
        <v>24694</v>
      </c>
      <c r="C54" s="5" t="n">
        <v>16905</v>
      </c>
    </row>
    <row r="55" spans="1:3">
      <c r="A55" s="4" t="s">
        <v>3984</v>
      </c>
    </row>
    <row r="56" spans="1:3">
      <c r="A56" s="3" t="s">
        <v>3551</v>
      </c>
    </row>
    <row r="57" spans="1:3">
      <c r="A57" s="4" t="s">
        <v>3972</v>
      </c>
      <c r="B57" s="5" t="n">
        <v>20501</v>
      </c>
      <c r="C57" s="5" t="n">
        <v>0</v>
      </c>
    </row>
    <row r="58" spans="1:3">
      <c r="A58" s="4" t="s">
        <v>3985</v>
      </c>
    </row>
    <row r="59" spans="1:3">
      <c r="A59" s="3" t="s">
        <v>3551</v>
      </c>
    </row>
    <row r="60" spans="1:3">
      <c r="A60" s="4" t="s">
        <v>3972</v>
      </c>
      <c r="B60" s="5" t="n">
        <v>3179751</v>
      </c>
      <c r="C60" s="5" t="n">
        <v>3020087</v>
      </c>
    </row>
    <row r="61" spans="1:3">
      <c r="A61" s="4" t="s">
        <v>3986</v>
      </c>
    </row>
    <row r="62" spans="1:3">
      <c r="A62" s="3" t="s">
        <v>3551</v>
      </c>
    </row>
    <row r="63" spans="1:3">
      <c r="A63" s="4" t="s">
        <v>3972</v>
      </c>
      <c r="B63" s="5" t="n">
        <v>1064268</v>
      </c>
      <c r="C63" s="5" t="n">
        <v>1340844</v>
      </c>
    </row>
    <row r="64" spans="1:3">
      <c r="A64" s="4" t="s">
        <v>3987</v>
      </c>
    </row>
    <row r="65" spans="1:3">
      <c r="A65" s="3" t="s">
        <v>3551</v>
      </c>
    </row>
    <row r="66" spans="1:3">
      <c r="A66" s="4" t="s">
        <v>3972</v>
      </c>
      <c r="B66" s="5" t="n">
        <v>276721</v>
      </c>
      <c r="C66" s="5" t="n">
        <v>95138</v>
      </c>
    </row>
    <row r="67" spans="1:3">
      <c r="A67" s="4" t="s">
        <v>3988</v>
      </c>
    </row>
    <row r="68" spans="1:3">
      <c r="A68" s="3" t="s">
        <v>3551</v>
      </c>
    </row>
    <row r="69" spans="1:3">
      <c r="A69" s="4" t="s">
        <v>3972</v>
      </c>
      <c r="B69" s="5" t="n">
        <v>805863</v>
      </c>
      <c r="C69" s="5" t="n">
        <v>1054303</v>
      </c>
    </row>
    <row r="70" spans="1:3">
      <c r="A70" s="4" t="s">
        <v>3989</v>
      </c>
    </row>
    <row r="71" spans="1:3">
      <c r="A71" s="3" t="s">
        <v>3551</v>
      </c>
    </row>
    <row r="72" spans="1:3">
      <c r="A72" s="4" t="s">
        <v>3972</v>
      </c>
      <c r="B72" s="5" t="n">
        <v>543256</v>
      </c>
      <c r="C72" s="5" t="n">
        <v>91904</v>
      </c>
    </row>
    <row r="73" spans="1:3">
      <c r="A73" s="4" t="s">
        <v>3990</v>
      </c>
    </row>
    <row r="74" spans="1:3">
      <c r="A74" s="3" t="s">
        <v>3551</v>
      </c>
    </row>
    <row r="75" spans="1:3">
      <c r="A75" s="4" t="s">
        <v>3972</v>
      </c>
      <c r="B75" s="5" t="n">
        <v>520026</v>
      </c>
      <c r="C75" s="5" t="n">
        <v>317232</v>
      </c>
    </row>
    <row r="76" spans="1:3">
      <c r="A76" s="4" t="s">
        <v>3991</v>
      </c>
    </row>
    <row r="77" spans="1:3">
      <c r="A77" s="3" t="s">
        <v>3551</v>
      </c>
    </row>
    <row r="78" spans="1:3">
      <c r="A78" s="4" t="s">
        <v>3972</v>
      </c>
      <c r="B78" s="5" t="n">
        <v>2159</v>
      </c>
      <c r="C78" s="5" t="n">
        <v>0</v>
      </c>
    </row>
    <row r="79" spans="1:3">
      <c r="A79" s="4" t="s">
        <v>3992</v>
      </c>
    </row>
    <row r="80" spans="1:3">
      <c r="A80" s="3" t="s">
        <v>3551</v>
      </c>
    </row>
    <row r="81" spans="1:3">
      <c r="A81" s="4" t="s">
        <v>3972</v>
      </c>
      <c r="B81" s="5" t="n">
        <v>32425</v>
      </c>
      <c r="C81" s="5" t="n">
        <v>87565</v>
      </c>
    </row>
    <row r="82" spans="1:3">
      <c r="A82" s="4" t="s">
        <v>3993</v>
      </c>
    </row>
    <row r="83" spans="1:3">
      <c r="A83" s="3" t="s">
        <v>3551</v>
      </c>
    </row>
    <row r="84" spans="1:3">
      <c r="A84" s="4" t="s">
        <v>3972</v>
      </c>
      <c r="B84" s="5" t="n">
        <v>97254</v>
      </c>
      <c r="C84" s="5" t="n">
        <v>45570</v>
      </c>
    </row>
    <row r="85" spans="1:3">
      <c r="A85" s="4" t="s">
        <v>3994</v>
      </c>
    </row>
    <row r="86" spans="1:3">
      <c r="A86" s="3" t="s">
        <v>3551</v>
      </c>
    </row>
    <row r="87" spans="1:3">
      <c r="A87" s="4" t="s">
        <v>3972</v>
      </c>
      <c r="B87" s="5" t="n">
        <v>11757757</v>
      </c>
      <c r="C87" s="5" t="n">
        <v>10785033</v>
      </c>
    </row>
    <row r="88" spans="1:3">
      <c r="A88" s="4" t="s">
        <v>3995</v>
      </c>
    </row>
    <row r="89" spans="1:3">
      <c r="A89" s="3" t="s">
        <v>3551</v>
      </c>
    </row>
    <row r="90" spans="1:3">
      <c r="A90" s="4" t="s">
        <v>3972</v>
      </c>
      <c r="B90" s="5" t="n">
        <v>0</v>
      </c>
      <c r="C90" s="5" t="n">
        <v>0</v>
      </c>
    </row>
    <row r="91" spans="1:3">
      <c r="A91" s="4" t="s">
        <v>3996</v>
      </c>
    </row>
    <row r="92" spans="1:3">
      <c r="A92" s="3" t="s">
        <v>3551</v>
      </c>
    </row>
    <row r="93" spans="1:3">
      <c r="A93" s="4" t="s">
        <v>3972</v>
      </c>
      <c r="B93" s="6" t="n">
        <v>0</v>
      </c>
      <c r="C93" s="6" t="n">
        <v>0</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outlineLevelCol="0"/>
  <cols>
    <col customWidth="1" max="1" min="1" width="61"/>
    <col customWidth="1" max="2" min="2" width="25"/>
  </cols>
  <sheetData>
    <row r="1" spans="1:2">
      <c r="A1" s="1" t="s">
        <v>3997</v>
      </c>
      <c r="B1" s="2" t="s">
        <v>1</v>
      </c>
    </row>
    <row r="2" spans="1:2">
      <c r="B2" s="2" t="s">
        <v>81</v>
      </c>
    </row>
    <row r="3" spans="1:2">
      <c r="A3" s="4" t="s">
        <v>3998</v>
      </c>
    </row>
    <row r="4" spans="1:2">
      <c r="A4" s="3" t="s">
        <v>3551</v>
      </c>
    </row>
    <row r="5" spans="1:2">
      <c r="A5" s="4" t="s">
        <v>3999</v>
      </c>
      <c r="B5" s="4" t="s">
        <v>4000</v>
      </c>
    </row>
    <row r="6" spans="1:2">
      <c r="A6" s="4" t="s">
        <v>4001</v>
      </c>
    </row>
    <row r="7" spans="1:2">
      <c r="A7" s="3" t="s">
        <v>3551</v>
      </c>
    </row>
    <row r="8" spans="1:2">
      <c r="A8" s="4" t="s">
        <v>3999</v>
      </c>
      <c r="B8" s="4" t="s">
        <v>4000</v>
      </c>
    </row>
    <row r="9" spans="1:2">
      <c r="A9" s="4" t="s">
        <v>4002</v>
      </c>
    </row>
    <row r="10" spans="1:2">
      <c r="A10" s="3" t="s">
        <v>3551</v>
      </c>
    </row>
    <row r="11" spans="1:2">
      <c r="A11" s="4" t="s">
        <v>3999</v>
      </c>
      <c r="B11" s="4" t="s">
        <v>871</v>
      </c>
    </row>
    <row r="12" spans="1:2">
      <c r="A12" s="4" t="s">
        <v>4003</v>
      </c>
    </row>
    <row r="13" spans="1:2">
      <c r="A13" s="3" t="s">
        <v>3551</v>
      </c>
    </row>
    <row r="14" spans="1:2">
      <c r="A14" s="4" t="s">
        <v>4004</v>
      </c>
      <c r="B14" s="4" t="s">
        <v>4005</v>
      </c>
    </row>
    <row r="15" spans="1:2">
      <c r="A15" s="4" t="s">
        <v>4006</v>
      </c>
    </row>
    <row r="16" spans="1:2">
      <c r="A16" s="3" t="s">
        <v>3551</v>
      </c>
    </row>
    <row r="17" spans="1:2">
      <c r="A17" s="4" t="s">
        <v>4004</v>
      </c>
      <c r="B17" s="4" t="s">
        <v>4007</v>
      </c>
    </row>
    <row r="18" spans="1:2">
      <c r="A18" s="4" t="s">
        <v>4008</v>
      </c>
    </row>
    <row r="19" spans="1:2">
      <c r="A19" s="3" t="s">
        <v>3551</v>
      </c>
    </row>
    <row r="20" spans="1:2">
      <c r="A20" s="4" t="s">
        <v>3999</v>
      </c>
      <c r="B20" s="4" t="s">
        <v>4009</v>
      </c>
    </row>
    <row r="21" spans="1:2">
      <c r="A21" s="4" t="s">
        <v>4010</v>
      </c>
    </row>
    <row r="22" spans="1:2">
      <c r="A22" s="3" t="s">
        <v>3551</v>
      </c>
    </row>
    <row r="23" spans="1:2">
      <c r="A23" s="4" t="s">
        <v>3999</v>
      </c>
      <c r="B23" s="4" t="s">
        <v>4000</v>
      </c>
    </row>
    <row r="24" spans="1:2">
      <c r="A24" s="4" t="s">
        <v>4011</v>
      </c>
    </row>
    <row r="25" spans="1:2">
      <c r="A25" s="3" t="s">
        <v>3551</v>
      </c>
    </row>
    <row r="26" spans="1:2">
      <c r="A26" s="4" t="s">
        <v>3999</v>
      </c>
      <c r="B26" s="4" t="s">
        <v>871</v>
      </c>
    </row>
    <row r="27" spans="1:2">
      <c r="A27" s="4" t="s">
        <v>4012</v>
      </c>
    </row>
    <row r="28" spans="1:2">
      <c r="A28" s="3" t="s">
        <v>3551</v>
      </c>
    </row>
    <row r="29" spans="1:2">
      <c r="A29" s="4" t="s">
        <v>4004</v>
      </c>
      <c r="B29" s="4" t="s">
        <v>4007</v>
      </c>
    </row>
    <row r="30" spans="1:2">
      <c r="A30" s="4" t="s">
        <v>4013</v>
      </c>
    </row>
    <row r="31" spans="1:2">
      <c r="A31" s="3" t="s">
        <v>3551</v>
      </c>
    </row>
    <row r="32" spans="1:2">
      <c r="A32" s="4" t="s">
        <v>4004</v>
      </c>
      <c r="B32" s="4" t="s">
        <v>4014</v>
      </c>
    </row>
    <row r="33" spans="1:2">
      <c r="A33" s="4" t="s">
        <v>4015</v>
      </c>
    </row>
    <row r="34" spans="1:2">
      <c r="A34" s="3" t="s">
        <v>3551</v>
      </c>
    </row>
    <row r="35" spans="1:2">
      <c r="A35" s="4" t="s">
        <v>3999</v>
      </c>
      <c r="B35" s="4" t="s">
        <v>4016</v>
      </c>
    </row>
    <row r="36" spans="1:2">
      <c r="A36" s="4" t="s">
        <v>4017</v>
      </c>
    </row>
    <row r="37" spans="1:2">
      <c r="A37" s="3" t="s">
        <v>3551</v>
      </c>
    </row>
    <row r="38" spans="1:2">
      <c r="A38" s="4" t="s">
        <v>3999</v>
      </c>
      <c r="B38" s="4" t="s">
        <v>4000</v>
      </c>
    </row>
    <row r="39" spans="1:2">
      <c r="A39" s="4" t="s">
        <v>4018</v>
      </c>
    </row>
    <row r="40" spans="1:2">
      <c r="A40" s="3" t="s">
        <v>3551</v>
      </c>
    </row>
    <row r="41" spans="1:2">
      <c r="A41" s="4" t="s">
        <v>3999</v>
      </c>
      <c r="B41" s="4" t="s">
        <v>871</v>
      </c>
    </row>
    <row r="42" spans="1:2">
      <c r="A42" s="4" t="s">
        <v>4019</v>
      </c>
    </row>
    <row r="43" spans="1:2">
      <c r="A43" s="3" t="s">
        <v>3551</v>
      </c>
    </row>
    <row r="44" spans="1:2">
      <c r="A44" s="4" t="s">
        <v>4004</v>
      </c>
      <c r="B44" s="4" t="s">
        <v>4014</v>
      </c>
    </row>
    <row r="45" spans="1:2">
      <c r="A45" s="4" t="s">
        <v>4020</v>
      </c>
    </row>
    <row r="46" spans="1:2">
      <c r="A46" s="3" t="s">
        <v>3551</v>
      </c>
    </row>
    <row r="47" spans="1:2">
      <c r="A47" s="4" t="s">
        <v>4004</v>
      </c>
      <c r="B47" s="4" t="s">
        <v>4021</v>
      </c>
    </row>
    <row r="48" spans="1:2">
      <c r="A48" s="4" t="s">
        <v>4022</v>
      </c>
    </row>
    <row r="49" spans="1:2">
      <c r="A49" s="3" t="s">
        <v>3551</v>
      </c>
    </row>
    <row r="50" spans="1:2">
      <c r="A50" s="4" t="s">
        <v>3999</v>
      </c>
      <c r="B50" s="4" t="s">
        <v>4023</v>
      </c>
    </row>
    <row r="51" spans="1:2">
      <c r="A51" s="4" t="s">
        <v>4024</v>
      </c>
    </row>
    <row r="52" spans="1:2">
      <c r="A52" s="3" t="s">
        <v>3551</v>
      </c>
    </row>
    <row r="53" spans="1:2">
      <c r="A53" s="4" t="s">
        <v>3999</v>
      </c>
      <c r="B53" s="4" t="s">
        <v>4000</v>
      </c>
    </row>
    <row r="54" spans="1:2">
      <c r="A54" s="4" t="s">
        <v>4025</v>
      </c>
    </row>
    <row r="55" spans="1:2">
      <c r="A55" s="3" t="s">
        <v>3551</v>
      </c>
    </row>
    <row r="56" spans="1:2">
      <c r="A56" s="4" t="s">
        <v>3999</v>
      </c>
      <c r="B56" s="4" t="s">
        <v>871</v>
      </c>
    </row>
    <row r="57" spans="1:2">
      <c r="A57" s="4" t="s">
        <v>4026</v>
      </c>
    </row>
    <row r="58" spans="1:2">
      <c r="A58" s="3" t="s">
        <v>3551</v>
      </c>
    </row>
    <row r="59" spans="1:2">
      <c r="A59" s="4" t="s">
        <v>4004</v>
      </c>
      <c r="B59" s="4" t="s">
        <v>4021</v>
      </c>
    </row>
    <row r="60" spans="1:2">
      <c r="A60" s="4" t="s">
        <v>4027</v>
      </c>
    </row>
    <row r="61" spans="1:2">
      <c r="A61" s="3" t="s">
        <v>3551</v>
      </c>
    </row>
    <row r="62" spans="1:2">
      <c r="A62" s="4" t="s">
        <v>4004</v>
      </c>
      <c r="B62" s="4" t="s">
        <v>1366</v>
      </c>
    </row>
    <row r="63" spans="1:2">
      <c r="A63" s="4" t="s">
        <v>4028</v>
      </c>
    </row>
    <row r="64" spans="1:2">
      <c r="A64" s="3" t="s">
        <v>3551</v>
      </c>
    </row>
    <row r="65" spans="1:2">
      <c r="A65" s="4" t="s">
        <v>3999</v>
      </c>
      <c r="B65" s="4" t="s">
        <v>4029</v>
      </c>
    </row>
    <row r="66" spans="1:2">
      <c r="A66" s="4" t="s">
        <v>4030</v>
      </c>
    </row>
    <row r="67" spans="1:2">
      <c r="A67" s="3" t="s">
        <v>3551</v>
      </c>
    </row>
    <row r="68" spans="1:2">
      <c r="A68" s="4" t="s">
        <v>3999</v>
      </c>
      <c r="B68" s="4" t="s">
        <v>4031</v>
      </c>
    </row>
    <row r="69" spans="1:2">
      <c r="A69" s="4" t="s">
        <v>4032</v>
      </c>
    </row>
    <row r="70" spans="1:2">
      <c r="A70" s="3" t="s">
        <v>3551</v>
      </c>
    </row>
    <row r="71" spans="1:2">
      <c r="A71" s="4" t="s">
        <v>3999</v>
      </c>
      <c r="B71" s="4" t="s">
        <v>4033</v>
      </c>
    </row>
    <row r="72" spans="1:2">
      <c r="A72" s="4" t="s">
        <v>4034</v>
      </c>
    </row>
    <row r="73" spans="1:2">
      <c r="A73" s="3" t="s">
        <v>3551</v>
      </c>
    </row>
    <row r="74" spans="1:2">
      <c r="A74" s="4" t="s">
        <v>4004</v>
      </c>
      <c r="B74" s="4" t="s">
        <v>1366</v>
      </c>
    </row>
    <row r="75" spans="1:2">
      <c r="A75" s="4" t="s">
        <v>4035</v>
      </c>
    </row>
    <row r="76" spans="1:2">
      <c r="A76" s="3" t="s">
        <v>3551</v>
      </c>
    </row>
    <row r="77" spans="1:2">
      <c r="A77" s="4" t="s">
        <v>4004</v>
      </c>
      <c r="B77" s="4" t="s">
        <v>4036</v>
      </c>
    </row>
    <row r="78" spans="1:2">
      <c r="A78" s="4" t="s">
        <v>4037</v>
      </c>
    </row>
    <row r="79" spans="1:2">
      <c r="A79" s="3" t="s">
        <v>3551</v>
      </c>
    </row>
    <row r="80" spans="1:2">
      <c r="A80" s="4" t="s">
        <v>3999</v>
      </c>
      <c r="B80" s="4" t="s">
        <v>4029</v>
      </c>
    </row>
    <row r="81" spans="1:2">
      <c r="A81" s="4" t="s">
        <v>4038</v>
      </c>
    </row>
    <row r="82" spans="1:2">
      <c r="A82" s="3" t="s">
        <v>3551</v>
      </c>
    </row>
    <row r="83" spans="1:2">
      <c r="A83" s="4" t="s">
        <v>3999</v>
      </c>
      <c r="B83" s="4" t="s">
        <v>4031</v>
      </c>
    </row>
    <row r="84" spans="1:2">
      <c r="A84" s="4" t="s">
        <v>4039</v>
      </c>
    </row>
    <row r="85" spans="1:2">
      <c r="A85" s="3" t="s">
        <v>3551</v>
      </c>
    </row>
    <row r="86" spans="1:2">
      <c r="A86" s="4" t="s">
        <v>3999</v>
      </c>
      <c r="B86" s="4" t="s">
        <v>4040</v>
      </c>
    </row>
    <row r="87" spans="1:2">
      <c r="A87" s="4" t="s">
        <v>4041</v>
      </c>
    </row>
    <row r="88" spans="1:2">
      <c r="A88" s="3" t="s">
        <v>3551</v>
      </c>
    </row>
    <row r="89" spans="1:2">
      <c r="A89" s="4" t="s">
        <v>4004</v>
      </c>
      <c r="B89" s="4" t="s">
        <v>4036</v>
      </c>
    </row>
    <row r="90" spans="1:2">
      <c r="A90" s="4" t="s">
        <v>4042</v>
      </c>
    </row>
    <row r="91" spans="1:2">
      <c r="A91" s="3" t="s">
        <v>3551</v>
      </c>
    </row>
    <row r="92" spans="1:2">
      <c r="A92" s="4" t="s">
        <v>4004</v>
      </c>
      <c r="B92" s="4" t="s">
        <v>4043</v>
      </c>
    </row>
    <row r="93" spans="1:2">
      <c r="A93" s="4" t="s">
        <v>4044</v>
      </c>
    </row>
    <row r="94" spans="1:2">
      <c r="A94" s="3" t="s">
        <v>3551</v>
      </c>
    </row>
    <row r="95" spans="1:2">
      <c r="A95" s="4" t="s">
        <v>3999</v>
      </c>
      <c r="B95" s="4" t="s">
        <v>4045</v>
      </c>
    </row>
    <row r="96" spans="1:2">
      <c r="A96" s="4" t="s">
        <v>4046</v>
      </c>
    </row>
    <row r="97" spans="1:2">
      <c r="A97" s="3" t="s">
        <v>3551</v>
      </c>
    </row>
    <row r="98" spans="1:2">
      <c r="A98" s="4" t="s">
        <v>3999</v>
      </c>
      <c r="B98" s="4" t="s">
        <v>4047</v>
      </c>
    </row>
    <row r="99" spans="1:2">
      <c r="A99" s="4" t="s">
        <v>4048</v>
      </c>
    </row>
    <row r="100" spans="1:2">
      <c r="A100" s="3" t="s">
        <v>3551</v>
      </c>
    </row>
    <row r="101" spans="1:2">
      <c r="A101" s="4" t="s">
        <v>3999</v>
      </c>
      <c r="B101" s="4" t="s">
        <v>4049</v>
      </c>
    </row>
    <row r="102" spans="1:2">
      <c r="A102" s="4" t="s">
        <v>4050</v>
      </c>
    </row>
    <row r="103" spans="1:2">
      <c r="A103" s="3" t="s">
        <v>3551</v>
      </c>
    </row>
    <row r="104" spans="1:2">
      <c r="A104" s="4" t="s">
        <v>4004</v>
      </c>
      <c r="B104" s="4" t="s">
        <v>4043</v>
      </c>
    </row>
    <row r="105" spans="1:2">
      <c r="A105" s="4" t="s">
        <v>4051</v>
      </c>
    </row>
    <row r="106" spans="1:2">
      <c r="A106" s="3" t="s">
        <v>3551</v>
      </c>
    </row>
    <row r="107" spans="1:2">
      <c r="A107" s="4" t="s">
        <v>4004</v>
      </c>
      <c r="B107" s="4" t="s">
        <v>4052</v>
      </c>
    </row>
    <row r="108" spans="1:2">
      <c r="A108" s="4" t="s">
        <v>4053</v>
      </c>
    </row>
    <row r="109" spans="1:2">
      <c r="A109" s="3" t="s">
        <v>3551</v>
      </c>
    </row>
    <row r="110" spans="1:2">
      <c r="A110" s="4" t="s">
        <v>3999</v>
      </c>
      <c r="B110" s="4" t="s">
        <v>4045</v>
      </c>
    </row>
    <row r="111" spans="1:2">
      <c r="A111" s="4" t="s">
        <v>4054</v>
      </c>
    </row>
    <row r="112" spans="1:2">
      <c r="A112" s="3" t="s">
        <v>3551</v>
      </c>
    </row>
    <row r="113" spans="1:2">
      <c r="A113" s="4" t="s">
        <v>3999</v>
      </c>
      <c r="B113" s="4" t="s">
        <v>4047</v>
      </c>
    </row>
    <row r="114" spans="1:2">
      <c r="A114" s="4" t="s">
        <v>4055</v>
      </c>
    </row>
    <row r="115" spans="1:2">
      <c r="A115" s="3" t="s">
        <v>3551</v>
      </c>
    </row>
    <row r="116" spans="1:2">
      <c r="A116" s="4" t="s">
        <v>3999</v>
      </c>
      <c r="B116" s="4" t="s">
        <v>4049</v>
      </c>
    </row>
    <row r="117" spans="1:2">
      <c r="A117" s="4" t="s">
        <v>4056</v>
      </c>
    </row>
    <row r="118" spans="1:2">
      <c r="A118" s="3" t="s">
        <v>3551</v>
      </c>
    </row>
    <row r="119" spans="1:2">
      <c r="A119" s="4" t="s">
        <v>4004</v>
      </c>
      <c r="B119" s="4" t="s">
        <v>4052</v>
      </c>
    </row>
    <row r="120" spans="1:2">
      <c r="A120" s="4" t="s">
        <v>4057</v>
      </c>
    </row>
    <row r="121" spans="1:2">
      <c r="A121" s="3" t="s">
        <v>3551</v>
      </c>
    </row>
    <row r="122" spans="1:2">
      <c r="A122" s="4" t="s">
        <v>4004</v>
      </c>
      <c r="B122" s="4" t="s">
        <v>4058</v>
      </c>
    </row>
    <row r="123" spans="1:2">
      <c r="A123" s="4" t="s">
        <v>4059</v>
      </c>
    </row>
    <row r="124" spans="1:2">
      <c r="A124" s="3" t="s">
        <v>3551</v>
      </c>
    </row>
    <row r="125" spans="1:2">
      <c r="A125" s="4" t="s">
        <v>3999</v>
      </c>
      <c r="B125" s="4" t="s">
        <v>4060</v>
      </c>
    </row>
    <row r="126" spans="1:2">
      <c r="A126" s="4" t="s">
        <v>4061</v>
      </c>
    </row>
    <row r="127" spans="1:2">
      <c r="A127" s="3" t="s">
        <v>3551</v>
      </c>
    </row>
    <row r="128" spans="1:2">
      <c r="A128" s="4" t="s">
        <v>3999</v>
      </c>
      <c r="B128" s="4" t="s">
        <v>4062</v>
      </c>
    </row>
    <row r="129" spans="1:2">
      <c r="A129" s="4" t="s">
        <v>4063</v>
      </c>
    </row>
    <row r="130" spans="1:2">
      <c r="A130" s="3" t="s">
        <v>3551</v>
      </c>
    </row>
    <row r="131" spans="1:2">
      <c r="A131" s="4" t="s">
        <v>3999</v>
      </c>
      <c r="B131" s="4" t="s">
        <v>2787</v>
      </c>
    </row>
    <row r="132" spans="1:2">
      <c r="A132" s="4" t="s">
        <v>4064</v>
      </c>
    </row>
    <row r="133" spans="1:2">
      <c r="A133" s="3" t="s">
        <v>3551</v>
      </c>
    </row>
    <row r="134" spans="1:2">
      <c r="A134" s="4" t="s">
        <v>4004</v>
      </c>
      <c r="B134" s="4" t="s">
        <v>4058</v>
      </c>
    </row>
    <row r="135" spans="1:2">
      <c r="A135" s="4" t="s">
        <v>4065</v>
      </c>
    </row>
    <row r="136" spans="1:2">
      <c r="A136" s="3" t="s">
        <v>3551</v>
      </c>
    </row>
    <row r="137" spans="1:2">
      <c r="A137" s="4" t="s">
        <v>4004</v>
      </c>
      <c r="B137" s="4" t="s">
        <v>4066</v>
      </c>
    </row>
    <row r="138" spans="1:2">
      <c r="A138" s="4" t="s">
        <v>4067</v>
      </c>
    </row>
    <row r="139" spans="1:2">
      <c r="A139" s="3" t="s">
        <v>3551</v>
      </c>
    </row>
    <row r="140" spans="1:2">
      <c r="A140" s="4" t="s">
        <v>3999</v>
      </c>
      <c r="B140" s="4" t="s">
        <v>4068</v>
      </c>
    </row>
    <row r="141" spans="1:2">
      <c r="A141" s="4" t="s">
        <v>4069</v>
      </c>
    </row>
    <row r="142" spans="1:2">
      <c r="A142" s="3" t="s">
        <v>3551</v>
      </c>
    </row>
    <row r="143" spans="1:2">
      <c r="A143" s="4" t="s">
        <v>3999</v>
      </c>
      <c r="B143" s="4" t="s">
        <v>4070</v>
      </c>
    </row>
    <row r="144" spans="1:2">
      <c r="A144" s="4" t="s">
        <v>4071</v>
      </c>
    </row>
    <row r="145" spans="1:2">
      <c r="A145" s="3" t="s">
        <v>3551</v>
      </c>
    </row>
    <row r="146" spans="1:2">
      <c r="A146" s="4" t="s">
        <v>3999</v>
      </c>
      <c r="B146" s="4" t="s">
        <v>4072</v>
      </c>
    </row>
    <row r="147" spans="1:2">
      <c r="A147" s="4" t="s">
        <v>4073</v>
      </c>
    </row>
    <row r="148" spans="1:2">
      <c r="A148" s="3" t="s">
        <v>3551</v>
      </c>
    </row>
    <row r="149" spans="1:2">
      <c r="A149" s="4" t="s">
        <v>4004</v>
      </c>
      <c r="B149" s="4" t="s">
        <v>4066</v>
      </c>
    </row>
    <row r="150" spans="1:2">
      <c r="A150" s="4" t="s">
        <v>4074</v>
      </c>
    </row>
    <row r="151" spans="1:2">
      <c r="A151" s="3" t="s">
        <v>3551</v>
      </c>
    </row>
    <row r="152" spans="1:2">
      <c r="A152" s="4" t="s">
        <v>4004</v>
      </c>
      <c r="B152" s="4" t="s">
        <v>4075</v>
      </c>
    </row>
    <row r="153" spans="1:2">
      <c r="A153" s="4" t="s">
        <v>4076</v>
      </c>
    </row>
    <row r="154" spans="1:2">
      <c r="A154" s="3" t="s">
        <v>3551</v>
      </c>
    </row>
    <row r="155" spans="1:2">
      <c r="A155" s="4" t="s">
        <v>3999</v>
      </c>
      <c r="B155" s="4" t="s">
        <v>4068</v>
      </c>
    </row>
    <row r="156" spans="1:2">
      <c r="A156" s="4" t="s">
        <v>4077</v>
      </c>
    </row>
    <row r="157" spans="1:2">
      <c r="A157" s="3" t="s">
        <v>3551</v>
      </c>
    </row>
    <row r="158" spans="1:2">
      <c r="A158" s="4" t="s">
        <v>3999</v>
      </c>
      <c r="B158" s="4" t="s">
        <v>4070</v>
      </c>
    </row>
    <row r="159" spans="1:2">
      <c r="A159" s="4" t="s">
        <v>4078</v>
      </c>
    </row>
    <row r="160" spans="1:2">
      <c r="A160" s="3" t="s">
        <v>3551</v>
      </c>
    </row>
    <row r="161" spans="1:2">
      <c r="A161" s="4" t="s">
        <v>3999</v>
      </c>
      <c r="B161" s="4" t="s">
        <v>927</v>
      </c>
    </row>
    <row r="162" spans="1:2">
      <c r="A162" s="4" t="s">
        <v>4079</v>
      </c>
    </row>
    <row r="163" spans="1:2">
      <c r="A163" s="3" t="s">
        <v>3551</v>
      </c>
    </row>
    <row r="164" spans="1:2">
      <c r="A164" s="4" t="s">
        <v>4004</v>
      </c>
      <c r="B164" s="4" t="s">
        <v>4075</v>
      </c>
    </row>
    <row r="165" spans="1:2">
      <c r="A165" s="4" t="s">
        <v>4080</v>
      </c>
    </row>
    <row r="166" spans="1:2">
      <c r="A166" s="3" t="s">
        <v>3551</v>
      </c>
    </row>
    <row r="167" spans="1:2">
      <c r="A167" s="4" t="s">
        <v>4004</v>
      </c>
      <c r="B167" s="4" t="s">
        <v>4081</v>
      </c>
    </row>
    <row r="168" spans="1:2">
      <c r="A168" s="4" t="s">
        <v>4082</v>
      </c>
    </row>
    <row r="169" spans="1:2">
      <c r="A169" s="3" t="s">
        <v>3551</v>
      </c>
    </row>
    <row r="170" spans="1:2">
      <c r="A170" s="4" t="s">
        <v>3999</v>
      </c>
      <c r="B170" s="4" t="s">
        <v>4068</v>
      </c>
    </row>
    <row r="171" spans="1:2">
      <c r="A171" s="4" t="s">
        <v>4083</v>
      </c>
    </row>
    <row r="172" spans="1:2">
      <c r="A172" s="3" t="s">
        <v>3551</v>
      </c>
    </row>
    <row r="173" spans="1:2">
      <c r="A173" s="4" t="s">
        <v>3999</v>
      </c>
      <c r="B173" s="4" t="s">
        <v>4070</v>
      </c>
    </row>
    <row r="174" spans="1:2">
      <c r="A174" s="4" t="s">
        <v>4084</v>
      </c>
    </row>
    <row r="175" spans="1:2">
      <c r="A175" s="3" t="s">
        <v>3551</v>
      </c>
    </row>
    <row r="176" spans="1:2">
      <c r="A176" s="4" t="s">
        <v>3999</v>
      </c>
      <c r="B176" s="4" t="s">
        <v>927</v>
      </c>
    </row>
    <row r="177" spans="1:2">
      <c r="A177" s="4" t="s">
        <v>4085</v>
      </c>
    </row>
    <row r="178" spans="1:2">
      <c r="A178" s="3" t="s">
        <v>3551</v>
      </c>
    </row>
    <row r="179" spans="1:2">
      <c r="A179" s="4" t="s">
        <v>4004</v>
      </c>
      <c r="B179" s="4" t="s">
        <v>4081</v>
      </c>
    </row>
    <row r="180" spans="1:2">
      <c r="A180" s="4" t="s">
        <v>4086</v>
      </c>
    </row>
    <row r="181" spans="1:2">
      <c r="A181" s="3" t="s">
        <v>3551</v>
      </c>
    </row>
    <row r="182" spans="1:2">
      <c r="A182" s="4" t="s">
        <v>4004</v>
      </c>
      <c r="B182" s="4" t="s">
        <v>4087</v>
      </c>
    </row>
    <row r="183" spans="1:2">
      <c r="A183" s="4" t="s">
        <v>4088</v>
      </c>
    </row>
    <row r="184" spans="1:2">
      <c r="A184" s="3" t="s">
        <v>3551</v>
      </c>
    </row>
    <row r="185" spans="1:2">
      <c r="A185" s="4" t="s">
        <v>3999</v>
      </c>
      <c r="B185" s="4" t="s">
        <v>4068</v>
      </c>
    </row>
    <row r="186" spans="1:2">
      <c r="A186" s="4" t="s">
        <v>4089</v>
      </c>
    </row>
    <row r="187" spans="1:2">
      <c r="A187" s="3" t="s">
        <v>3551</v>
      </c>
    </row>
    <row r="188" spans="1:2">
      <c r="A188" s="4" t="s">
        <v>3999</v>
      </c>
      <c r="B188" s="4" t="s">
        <v>4070</v>
      </c>
    </row>
    <row r="189" spans="1:2">
      <c r="A189" s="4" t="s">
        <v>4090</v>
      </c>
    </row>
    <row r="190" spans="1:2">
      <c r="A190" s="3" t="s">
        <v>3551</v>
      </c>
    </row>
    <row r="191" spans="1:2">
      <c r="A191" s="4" t="s">
        <v>3999</v>
      </c>
      <c r="B191" s="4" t="s">
        <v>927</v>
      </c>
    </row>
    <row r="192" spans="1:2">
      <c r="A192" s="4" t="s">
        <v>4091</v>
      </c>
    </row>
    <row r="193" spans="1:2">
      <c r="A193" s="3" t="s">
        <v>3551</v>
      </c>
    </row>
    <row r="194" spans="1:2">
      <c r="A194" s="4" t="s">
        <v>4004</v>
      </c>
      <c r="B194" s="4" t="s">
        <v>4087</v>
      </c>
    </row>
    <row r="195" spans="1:2">
      <c r="A195" s="4" t="s">
        <v>4092</v>
      </c>
    </row>
    <row r="196" spans="1:2">
      <c r="A196" s="3" t="s">
        <v>3551</v>
      </c>
    </row>
    <row r="197" spans="1:2">
      <c r="A197" s="4" t="s">
        <v>4004</v>
      </c>
      <c r="B197" s="4" t="s">
        <v>4093</v>
      </c>
    </row>
    <row r="198" spans="1:2">
      <c r="A198" s="4" t="s">
        <v>4094</v>
      </c>
    </row>
    <row r="199" spans="1:2">
      <c r="A199" s="3" t="s">
        <v>3551</v>
      </c>
    </row>
    <row r="200" spans="1:2">
      <c r="A200" s="4" t="s">
        <v>3999</v>
      </c>
      <c r="B200" s="4" t="s">
        <v>4068</v>
      </c>
    </row>
    <row r="201" spans="1:2">
      <c r="A201" s="4" t="s">
        <v>4095</v>
      </c>
    </row>
    <row r="202" spans="1:2">
      <c r="A202" s="3" t="s">
        <v>3551</v>
      </c>
    </row>
    <row r="203" spans="1:2">
      <c r="A203" s="4" t="s">
        <v>3999</v>
      </c>
      <c r="B203" s="4" t="s">
        <v>4070</v>
      </c>
    </row>
    <row r="204" spans="1:2">
      <c r="A204" s="4" t="s">
        <v>4096</v>
      </c>
    </row>
    <row r="205" spans="1:2">
      <c r="A205" s="3" t="s">
        <v>3551</v>
      </c>
    </row>
    <row r="206" spans="1:2">
      <c r="A206" s="4" t="s">
        <v>3999</v>
      </c>
      <c r="B206" s="4" t="s">
        <v>927</v>
      </c>
    </row>
    <row r="207" spans="1:2">
      <c r="A207" s="4" t="s">
        <v>4097</v>
      </c>
    </row>
    <row r="208" spans="1:2">
      <c r="A208" s="3" t="s">
        <v>3551</v>
      </c>
    </row>
    <row r="209" spans="1:2">
      <c r="A209" s="4" t="s">
        <v>4004</v>
      </c>
      <c r="B209" s="4" t="s">
        <v>4093</v>
      </c>
    </row>
    <row r="210" spans="1:2">
      <c r="A210" s="4" t="s">
        <v>4098</v>
      </c>
    </row>
    <row r="211" spans="1:2">
      <c r="A211" s="3" t="s">
        <v>3551</v>
      </c>
    </row>
    <row r="212" spans="1:2">
      <c r="A212" s="4" t="s">
        <v>4004</v>
      </c>
      <c r="B212" s="4" t="s">
        <v>4099</v>
      </c>
    </row>
    <row r="213" spans="1:2">
      <c r="A213" s="4" t="s">
        <v>4100</v>
      </c>
    </row>
    <row r="214" spans="1:2">
      <c r="A214" s="3" t="s">
        <v>3551</v>
      </c>
    </row>
    <row r="215" spans="1:2">
      <c r="A215" s="4" t="s">
        <v>3999</v>
      </c>
      <c r="B215" s="4" t="s">
        <v>4068</v>
      </c>
    </row>
    <row r="216" spans="1:2">
      <c r="A216" s="4" t="s">
        <v>4101</v>
      </c>
    </row>
    <row r="217" spans="1:2">
      <c r="A217" s="3" t="s">
        <v>3551</v>
      </c>
    </row>
    <row r="218" spans="1:2">
      <c r="A218" s="4" t="s">
        <v>3999</v>
      </c>
      <c r="B218" s="4" t="s">
        <v>4070</v>
      </c>
    </row>
    <row r="219" spans="1:2">
      <c r="A219" s="4" t="s">
        <v>4102</v>
      </c>
    </row>
    <row r="220" spans="1:2">
      <c r="A220" s="3" t="s">
        <v>3551</v>
      </c>
    </row>
    <row r="221" spans="1:2">
      <c r="A221" s="4" t="s">
        <v>3999</v>
      </c>
      <c r="B221" s="4" t="s">
        <v>927</v>
      </c>
    </row>
    <row r="222" spans="1:2">
      <c r="A222" s="4" t="s">
        <v>4103</v>
      </c>
    </row>
    <row r="223" spans="1:2">
      <c r="A223" s="3" t="s">
        <v>3551</v>
      </c>
    </row>
    <row r="224" spans="1:2">
      <c r="A224" s="4" t="s">
        <v>4004</v>
      </c>
      <c r="B224" s="4" t="s">
        <v>4099</v>
      </c>
    </row>
  </sheetData>
  <mergeCells count="1">
    <mergeCell ref="A1:A2"/>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104</v>
      </c>
      <c r="B1" s="2" t="s">
        <v>1</v>
      </c>
    </row>
    <row r="2" spans="1:5">
      <c r="B2" s="2" t="s">
        <v>81</v>
      </c>
      <c r="C2" s="2" t="s">
        <v>82</v>
      </c>
      <c r="D2" s="2" t="s">
        <v>83</v>
      </c>
      <c r="E2" s="2" t="s">
        <v>996</v>
      </c>
    </row>
    <row r="3" spans="1:5">
      <c r="A3" s="4" t="s">
        <v>1436</v>
      </c>
      <c r="B3" s="6" t="n">
        <v>15833017</v>
      </c>
      <c r="C3" s="6" t="n">
        <v>15523123</v>
      </c>
    </row>
    <row r="4" spans="1:5">
      <c r="A4" s="4" t="s">
        <v>4105</v>
      </c>
      <c r="B4" s="5" t="n">
        <v>2897793</v>
      </c>
      <c r="C4" s="5" t="n">
        <v>2642521</v>
      </c>
    </row>
    <row r="5" spans="1:5">
      <c r="A5" s="4" t="s">
        <v>36</v>
      </c>
      <c r="B5" s="5" t="n">
        <v>18730810</v>
      </c>
      <c r="C5" s="5" t="n">
        <v>18165644</v>
      </c>
      <c r="D5" s="6" t="n">
        <v>20460245</v>
      </c>
      <c r="E5" s="6" t="n">
        <v>18805577</v>
      </c>
    </row>
    <row r="6" spans="1:5">
      <c r="A6" s="4" t="s">
        <v>4106</v>
      </c>
    </row>
    <row r="7" spans="1:5">
      <c r="A7" s="4" t="s">
        <v>1436</v>
      </c>
      <c r="B7" s="5" t="n">
        <v>15370693</v>
      </c>
      <c r="C7" s="5" t="n">
        <v>14793855</v>
      </c>
    </row>
    <row r="8" spans="1:5">
      <c r="A8" s="4" t="s">
        <v>4107</v>
      </c>
      <c r="B8" s="5" t="n">
        <v>9268481</v>
      </c>
      <c r="C8" s="5" t="n">
        <v>7963343</v>
      </c>
    </row>
    <row r="9" spans="1:5">
      <c r="A9" s="4" t="s">
        <v>4108</v>
      </c>
    </row>
    <row r="10" spans="1:5">
      <c r="A10" s="4" t="s">
        <v>4105</v>
      </c>
      <c r="B10" s="5" t="n">
        <v>1867576</v>
      </c>
      <c r="C10" s="5" t="n">
        <v>1617158</v>
      </c>
    </row>
    <row r="11" spans="1:5">
      <c r="A11" s="4" t="s">
        <v>4109</v>
      </c>
    </row>
    <row r="12" spans="1:5">
      <c r="A12" s="4" t="s">
        <v>36</v>
      </c>
      <c r="B12" s="6" t="n">
        <v>26506750</v>
      </c>
      <c r="C12" s="6" t="n">
        <v>24374356</v>
      </c>
    </row>
  </sheetData>
  <mergeCells count="2">
    <mergeCell ref="A1:A2"/>
    <mergeCell ref="B1:C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4110</v>
      </c>
      <c r="B1" s="2" t="s">
        <v>1</v>
      </c>
    </row>
    <row r="2" spans="1:2">
      <c r="B2" s="2" t="s">
        <v>81</v>
      </c>
    </row>
    <row r="3" spans="1:2">
      <c r="A3" s="4" t="s">
        <v>4111</v>
      </c>
    </row>
    <row r="4" spans="1:2">
      <c r="A4" s="3" t="s">
        <v>3551</v>
      </c>
    </row>
    <row r="5" spans="1:2">
      <c r="A5" s="4" t="s">
        <v>4112</v>
      </c>
      <c r="B5" s="4" t="s">
        <v>4113</v>
      </c>
    </row>
    <row r="6" spans="1:2">
      <c r="A6" s="4" t="s">
        <v>4114</v>
      </c>
    </row>
    <row r="7" spans="1:2">
      <c r="A7" s="3" t="s">
        <v>3551</v>
      </c>
    </row>
    <row r="8" spans="1:2">
      <c r="A8" s="4" t="s">
        <v>4112</v>
      </c>
      <c r="B8" s="4" t="s">
        <v>4115</v>
      </c>
    </row>
    <row r="9" spans="1:2">
      <c r="A9" s="4" t="s">
        <v>4116</v>
      </c>
    </row>
    <row r="10" spans="1:2">
      <c r="A10" s="3" t="s">
        <v>3551</v>
      </c>
    </row>
    <row r="11" spans="1:2">
      <c r="A11" s="4" t="s">
        <v>4112</v>
      </c>
      <c r="B11" s="4" t="s">
        <v>4117</v>
      </c>
    </row>
    <row r="12" spans="1:2">
      <c r="A12" s="4" t="s">
        <v>4118</v>
      </c>
    </row>
    <row r="13" spans="1:2">
      <c r="A13" s="3" t="s">
        <v>3551</v>
      </c>
    </row>
    <row r="14" spans="1:2">
      <c r="A14" s="4" t="s">
        <v>4112</v>
      </c>
      <c r="B14" s="4" t="s">
        <v>4119</v>
      </c>
    </row>
  </sheetData>
  <mergeCells count="1">
    <mergeCell ref="A1:A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0</v>
      </c>
      <c r="B1" s="2" t="s">
        <v>81</v>
      </c>
      <c r="C1" s="2" t="s">
        <v>82</v>
      </c>
    </row>
    <row r="2" spans="1:3">
      <c r="A2" s="3" t="s">
        <v>3551</v>
      </c>
    </row>
    <row r="3" spans="1:3">
      <c r="A3" s="4" t="s">
        <v>4121</v>
      </c>
      <c r="B3" s="6" t="n">
        <v>1447384</v>
      </c>
      <c r="C3" s="6" t="n">
        <v>1086904</v>
      </c>
    </row>
    <row r="4" spans="1:3">
      <c r="A4" s="4" t="s">
        <v>1364</v>
      </c>
    </row>
    <row r="5" spans="1:3">
      <c r="A5" s="3" t="s">
        <v>3551</v>
      </c>
    </row>
    <row r="6" spans="1:3">
      <c r="A6" s="4" t="s">
        <v>4121</v>
      </c>
      <c r="B6" s="5" t="n">
        <v>1108052</v>
      </c>
      <c r="C6" s="5" t="n">
        <v>877348</v>
      </c>
    </row>
    <row r="7" spans="1:3">
      <c r="A7" s="4" t="s">
        <v>4122</v>
      </c>
    </row>
    <row r="8" spans="1:3">
      <c r="A8" s="3" t="s">
        <v>3551</v>
      </c>
    </row>
    <row r="9" spans="1:3">
      <c r="A9" s="4" t="s">
        <v>4121</v>
      </c>
      <c r="B9" s="5" t="n">
        <v>1250084</v>
      </c>
      <c r="C9" s="5" t="n">
        <v>1011173</v>
      </c>
    </row>
    <row r="10" spans="1:3">
      <c r="A10" s="4" t="s">
        <v>1367</v>
      </c>
    </row>
    <row r="11" spans="1:3">
      <c r="A11" s="3" t="s">
        <v>3551</v>
      </c>
    </row>
    <row r="12" spans="1:3">
      <c r="A12" s="4" t="s">
        <v>4121</v>
      </c>
      <c r="B12" s="5" t="n">
        <v>1447384</v>
      </c>
      <c r="C12" s="5" t="n">
        <v>1406514</v>
      </c>
    </row>
    <row r="13" spans="1:3">
      <c r="A13" s="4" t="s">
        <v>4123</v>
      </c>
    </row>
    <row r="14" spans="1:3">
      <c r="A14" s="3" t="s">
        <v>3551</v>
      </c>
    </row>
    <row r="15" spans="1:3">
      <c r="A15" s="4" t="s">
        <v>4121</v>
      </c>
      <c r="B15" s="5" t="n">
        <v>249070</v>
      </c>
      <c r="C15" s="5" t="n">
        <v>283548</v>
      </c>
    </row>
    <row r="16" spans="1:3">
      <c r="A16" s="4" t="s">
        <v>4124</v>
      </c>
    </row>
    <row r="17" spans="1:3">
      <c r="A17" s="3" t="s">
        <v>3551</v>
      </c>
    </row>
    <row r="18" spans="1:3">
      <c r="A18" s="4" t="s">
        <v>4121</v>
      </c>
      <c r="B18" s="5" t="n">
        <v>204478</v>
      </c>
      <c r="C18" s="5" t="n">
        <v>269572</v>
      </c>
    </row>
    <row r="19" spans="1:3">
      <c r="A19" s="4" t="s">
        <v>4125</v>
      </c>
    </row>
    <row r="20" spans="1:3">
      <c r="A20" s="3" t="s">
        <v>3551</v>
      </c>
    </row>
    <row r="21" spans="1:3">
      <c r="A21" s="4" t="s">
        <v>4121</v>
      </c>
      <c r="B21" s="5" t="n">
        <v>241602</v>
      </c>
      <c r="C21" s="5" t="n">
        <v>289811</v>
      </c>
    </row>
    <row r="22" spans="1:3">
      <c r="A22" s="4" t="s">
        <v>4126</v>
      </c>
    </row>
    <row r="23" spans="1:3">
      <c r="A23" s="3" t="s">
        <v>3551</v>
      </c>
    </row>
    <row r="24" spans="1:3">
      <c r="A24" s="4" t="s">
        <v>4121</v>
      </c>
      <c r="B24" s="5" t="n">
        <v>317524</v>
      </c>
      <c r="C24" s="5" t="n">
        <v>303876</v>
      </c>
    </row>
    <row r="25" spans="1:3">
      <c r="A25" s="4" t="s">
        <v>4127</v>
      </c>
    </row>
    <row r="26" spans="1:3">
      <c r="A26" s="3" t="s">
        <v>3551</v>
      </c>
    </row>
    <row r="27" spans="1:3">
      <c r="A27" s="4" t="s">
        <v>4121</v>
      </c>
      <c r="B27" s="5" t="n">
        <v>909648</v>
      </c>
      <c r="C27" s="5" t="n">
        <v>559362</v>
      </c>
    </row>
    <row r="28" spans="1:3">
      <c r="A28" s="4" t="s">
        <v>4128</v>
      </c>
    </row>
    <row r="29" spans="1:3">
      <c r="A29" s="3" t="s">
        <v>3551</v>
      </c>
    </row>
    <row r="30" spans="1:3">
      <c r="A30" s="4" t="s">
        <v>4121</v>
      </c>
      <c r="B30" s="5" t="n">
        <v>563322</v>
      </c>
      <c r="C30" s="5" t="n">
        <v>330108</v>
      </c>
    </row>
    <row r="31" spans="1:3">
      <c r="A31" s="4" t="s">
        <v>4129</v>
      </c>
    </row>
    <row r="32" spans="1:3">
      <c r="A32" s="3" t="s">
        <v>3551</v>
      </c>
    </row>
    <row r="33" spans="1:3">
      <c r="A33" s="4" t="s">
        <v>4121</v>
      </c>
      <c r="B33" s="5" t="n">
        <v>712435</v>
      </c>
      <c r="C33" s="5" t="n">
        <v>488395</v>
      </c>
    </row>
    <row r="34" spans="1:3">
      <c r="A34" s="4" t="s">
        <v>4130</v>
      </c>
    </row>
    <row r="35" spans="1:3">
      <c r="A35" s="3" t="s">
        <v>3551</v>
      </c>
    </row>
    <row r="36" spans="1:3">
      <c r="A36" s="4" t="s">
        <v>4121</v>
      </c>
      <c r="B36" s="5" t="n">
        <v>909648</v>
      </c>
      <c r="C36" s="5" t="n">
        <v>883924</v>
      </c>
    </row>
    <row r="37" spans="1:3">
      <c r="A37" s="4" t="s">
        <v>4131</v>
      </c>
    </row>
    <row r="38" spans="1:3">
      <c r="A38" s="3" t="s">
        <v>3551</v>
      </c>
    </row>
    <row r="39" spans="1:3">
      <c r="A39" s="4" t="s">
        <v>4121</v>
      </c>
      <c r="B39" s="5" t="n">
        <v>91847</v>
      </c>
      <c r="C39" s="5" t="n">
        <v>70758</v>
      </c>
    </row>
    <row r="40" spans="1:3">
      <c r="A40" s="4" t="s">
        <v>4132</v>
      </c>
    </row>
    <row r="41" spans="1:3">
      <c r="A41" s="3" t="s">
        <v>3551</v>
      </c>
    </row>
    <row r="42" spans="1:3">
      <c r="A42" s="4" t="s">
        <v>4121</v>
      </c>
      <c r="B42" s="5" t="n">
        <v>91847</v>
      </c>
      <c r="C42" s="5" t="n">
        <v>70758</v>
      </c>
    </row>
    <row r="43" spans="1:3">
      <c r="A43" s="4" t="s">
        <v>4133</v>
      </c>
    </row>
    <row r="44" spans="1:3">
      <c r="A44" s="3" t="s">
        <v>3551</v>
      </c>
    </row>
    <row r="45" spans="1:3">
      <c r="A45" s="4" t="s">
        <v>4121</v>
      </c>
      <c r="B45" s="5" t="n">
        <v>103127</v>
      </c>
      <c r="C45" s="5" t="n">
        <v>76632</v>
      </c>
    </row>
    <row r="46" spans="1:3">
      <c r="A46" s="4" t="s">
        <v>4134</v>
      </c>
    </row>
    <row r="47" spans="1:3">
      <c r="A47" s="3" t="s">
        <v>3551</v>
      </c>
    </row>
    <row r="48" spans="1:3">
      <c r="A48" s="4" t="s">
        <v>4121</v>
      </c>
      <c r="B48" s="5" t="n">
        <v>112372</v>
      </c>
      <c r="C48" s="5" t="n">
        <v>84059</v>
      </c>
    </row>
    <row r="49" spans="1:3">
      <c r="A49" s="4" t="s">
        <v>4135</v>
      </c>
    </row>
    <row r="50" spans="1:3">
      <c r="A50" s="3" t="s">
        <v>3551</v>
      </c>
    </row>
    <row r="51" spans="1:3">
      <c r="A51" s="4" t="s">
        <v>4121</v>
      </c>
      <c r="B51" s="5" t="n">
        <v>196819</v>
      </c>
      <c r="C51" s="5" t="n">
        <v>173236</v>
      </c>
    </row>
    <row r="52" spans="1:3">
      <c r="A52" s="4" t="s">
        <v>4136</v>
      </c>
    </row>
    <row r="53" spans="1:3">
      <c r="A53" s="3" t="s">
        <v>3551</v>
      </c>
    </row>
    <row r="54" spans="1:3">
      <c r="A54" s="4" t="s">
        <v>4121</v>
      </c>
      <c r="B54" s="5" t="n">
        <v>187842</v>
      </c>
      <c r="C54" s="5" t="n">
        <v>34558</v>
      </c>
    </row>
    <row r="55" spans="1:3">
      <c r="A55" s="4" t="s">
        <v>4137</v>
      </c>
    </row>
    <row r="56" spans="1:3">
      <c r="A56" s="3" t="s">
        <v>3551</v>
      </c>
    </row>
    <row r="57" spans="1:3">
      <c r="A57" s="4" t="s">
        <v>4121</v>
      </c>
      <c r="B57" s="5" t="n">
        <v>192920</v>
      </c>
      <c r="C57" s="5" t="n">
        <v>156335</v>
      </c>
    </row>
    <row r="58" spans="1:3">
      <c r="A58" s="4" t="s">
        <v>4138</v>
      </c>
    </row>
    <row r="59" spans="1:3">
      <c r="A59" s="3" t="s">
        <v>3551</v>
      </c>
    </row>
    <row r="60" spans="1:3">
      <c r="A60" s="4" t="s">
        <v>4121</v>
      </c>
      <c r="B60" s="6" t="n">
        <v>198227</v>
      </c>
      <c r="C60" s="6" t="n">
        <v>174373</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4139</v>
      </c>
      <c r="B1" s="2" t="s">
        <v>33</v>
      </c>
      <c r="C1" s="2" t="s">
        <v>283</v>
      </c>
      <c r="D1" s="2" t="s">
        <v>34</v>
      </c>
      <c r="E1" s="2" t="s">
        <v>1722</v>
      </c>
    </row>
    <row r="2" spans="1:5">
      <c r="A2" s="3" t="s">
        <v>415</v>
      </c>
    </row>
    <row r="3" spans="1:5">
      <c r="A3" s="4" t="s">
        <v>4140</v>
      </c>
      <c r="B3" s="6" t="n">
        <v>361427</v>
      </c>
      <c r="C3" s="6" t="n">
        <v>39</v>
      </c>
      <c r="D3" s="6" t="n">
        <v>346000</v>
      </c>
      <c r="E3" s="6" t="n">
        <v>38</v>
      </c>
    </row>
    <row r="4" spans="1:5">
      <c r="A4" s="4" t="s">
        <v>4141</v>
      </c>
      <c r="B4" s="5" t="n">
        <v>185477</v>
      </c>
      <c r="C4" s="5" t="n">
        <v>36</v>
      </c>
      <c r="D4" s="5" t="n">
        <v>180714</v>
      </c>
      <c r="E4" s="5" t="n">
        <v>30</v>
      </c>
    </row>
    <row r="5" spans="1:5">
      <c r="A5" s="4" t="s">
        <v>4142</v>
      </c>
      <c r="B5" s="6" t="n">
        <v>175950</v>
      </c>
      <c r="C5" s="6" t="n">
        <v>3</v>
      </c>
      <c r="D5" s="6" t="n">
        <v>165286</v>
      </c>
      <c r="E5" s="6" t="n">
        <v>8</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43</v>
      </c>
      <c r="B1" s="2" t="s">
        <v>1</v>
      </c>
    </row>
    <row r="2" spans="1:3">
      <c r="B2" s="2" t="s">
        <v>81</v>
      </c>
      <c r="C2" s="2" t="s">
        <v>82</v>
      </c>
    </row>
    <row r="3" spans="1:3">
      <c r="A3" s="3" t="s">
        <v>415</v>
      </c>
    </row>
    <row r="4" spans="1:3">
      <c r="A4" s="4" t="s">
        <v>3219</v>
      </c>
      <c r="B4" s="6" t="n">
        <v>163136</v>
      </c>
      <c r="C4" s="6" t="n">
        <v>146667</v>
      </c>
    </row>
    <row r="5" spans="1:3">
      <c r="A5" s="4" t="s">
        <v>4144</v>
      </c>
      <c r="B5" s="4" t="s">
        <v>4145</v>
      </c>
      <c r="C5" s="4" t="s">
        <v>4119</v>
      </c>
    </row>
    <row r="6" spans="1:3">
      <c r="A6" s="4" t="s">
        <v>4146</v>
      </c>
      <c r="B6" s="6" t="n">
        <v>23981</v>
      </c>
      <c r="C6" s="6" t="n">
        <v>21560</v>
      </c>
    </row>
  </sheetData>
  <mergeCells count="2">
    <mergeCell ref="A1:A2"/>
    <mergeCell ref="B1:C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47</v>
      </c>
      <c r="B1" s="2" t="s">
        <v>1</v>
      </c>
    </row>
    <row r="2" spans="1:3">
      <c r="B2" s="2" t="s">
        <v>81</v>
      </c>
      <c r="C2" s="2" t="s">
        <v>82</v>
      </c>
    </row>
    <row r="3" spans="1:3">
      <c r="A3" s="3" t="s">
        <v>415</v>
      </c>
    </row>
    <row r="4" spans="1:3">
      <c r="A4" s="4" t="s">
        <v>4148</v>
      </c>
      <c r="B4" s="6" t="n">
        <v>7004662</v>
      </c>
      <c r="C4" s="6" t="n">
        <v>5122512</v>
      </c>
    </row>
    <row r="5" spans="1:3">
      <c r="A5" s="4" t="s">
        <v>4149</v>
      </c>
      <c r="B5" s="6" t="n">
        <v>26506750</v>
      </c>
      <c r="C5" s="6" t="n">
        <v>24374356</v>
      </c>
    </row>
    <row r="6" spans="1:3">
      <c r="A6" s="4" t="s">
        <v>4150</v>
      </c>
      <c r="B6" s="4" t="s">
        <v>4151</v>
      </c>
      <c r="C6" s="4" t="s">
        <v>41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81</v>
      </c>
    </row>
    <row r="3" spans="1:2">
      <c r="A3" s="3" t="s">
        <v>359</v>
      </c>
    </row>
    <row r="4" spans="1:2">
      <c r="A4" s="4" t="s">
        <v>360</v>
      </c>
      <c r="B4" s="4" t="s">
        <v>36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3</v>
      </c>
      <c r="B1" s="2" t="s">
        <v>81</v>
      </c>
      <c r="C1" s="2" t="s">
        <v>82</v>
      </c>
    </row>
    <row r="2" spans="1:3">
      <c r="A2" s="3" t="s">
        <v>3551</v>
      </c>
    </row>
    <row r="3" spans="1:3">
      <c r="A3" s="4" t="s">
        <v>446</v>
      </c>
      <c r="B3" s="6" t="n">
        <v>17361475</v>
      </c>
      <c r="C3" s="6" t="n">
        <v>16377253</v>
      </c>
    </row>
    <row r="4" spans="1:3">
      <c r="A4" s="4" t="s">
        <v>3716</v>
      </c>
    </row>
    <row r="5" spans="1:3">
      <c r="A5" s="3" t="s">
        <v>3551</v>
      </c>
    </row>
    <row r="6" spans="1:3">
      <c r="A6" s="4" t="s">
        <v>446</v>
      </c>
      <c r="B6" s="5" t="n">
        <v>6476981</v>
      </c>
      <c r="C6" s="5" t="n">
        <v>5625195</v>
      </c>
    </row>
    <row r="7" spans="1:3">
      <c r="A7" s="4" t="s">
        <v>2859</v>
      </c>
    </row>
    <row r="8" spans="1:3">
      <c r="A8" s="3" t="s">
        <v>3551</v>
      </c>
    </row>
    <row r="9" spans="1:3">
      <c r="A9" s="4" t="s">
        <v>446</v>
      </c>
      <c r="B9" s="5" t="n">
        <v>3470898</v>
      </c>
      <c r="C9" s="5" t="n">
        <v>4287670</v>
      </c>
    </row>
    <row r="10" spans="1:3">
      <c r="A10" s="4" t="s">
        <v>2860</v>
      </c>
    </row>
    <row r="11" spans="1:3">
      <c r="A11" s="3" t="s">
        <v>3551</v>
      </c>
    </row>
    <row r="12" spans="1:3">
      <c r="A12" s="4" t="s">
        <v>446</v>
      </c>
      <c r="B12" s="5" t="n">
        <v>1988638</v>
      </c>
      <c r="C12" s="5" t="n">
        <v>2676615</v>
      </c>
    </row>
    <row r="13" spans="1:3">
      <c r="A13" s="4" t="s">
        <v>2861</v>
      </c>
    </row>
    <row r="14" spans="1:3">
      <c r="A14" s="3" t="s">
        <v>3551</v>
      </c>
    </row>
    <row r="15" spans="1:3">
      <c r="A15" s="4" t="s">
        <v>446</v>
      </c>
      <c r="B15" s="5" t="n">
        <v>3785010</v>
      </c>
      <c r="C15" s="5" t="n">
        <v>2269943</v>
      </c>
    </row>
    <row r="16" spans="1:3">
      <c r="A16" s="4" t="s">
        <v>4154</v>
      </c>
    </row>
    <row r="17" spans="1:3">
      <c r="A17" s="3" t="s">
        <v>3551</v>
      </c>
    </row>
    <row r="18" spans="1:3">
      <c r="A18" s="4" t="s">
        <v>446</v>
      </c>
      <c r="B18" s="5" t="n">
        <v>15833017</v>
      </c>
      <c r="C18" s="5" t="n">
        <v>15542195</v>
      </c>
    </row>
    <row r="19" spans="1:3">
      <c r="A19" s="4" t="s">
        <v>4155</v>
      </c>
    </row>
    <row r="20" spans="1:3">
      <c r="A20" s="3" t="s">
        <v>3551</v>
      </c>
    </row>
    <row r="21" spans="1:3">
      <c r="A21" s="4" t="s">
        <v>446</v>
      </c>
      <c r="C21" s="5" t="n">
        <v>0</v>
      </c>
    </row>
    <row r="22" spans="1:3">
      <c r="A22" s="4" t="s">
        <v>4156</v>
      </c>
    </row>
    <row r="23" spans="1:3">
      <c r="A23" s="3" t="s">
        <v>3551</v>
      </c>
    </row>
    <row r="24" spans="1:3">
      <c r="A24" s="4" t="s">
        <v>446</v>
      </c>
      <c r="C24" s="5" t="n">
        <v>0</v>
      </c>
    </row>
    <row r="25" spans="1:3">
      <c r="A25" s="4" t="s">
        <v>4157</v>
      </c>
    </row>
    <row r="26" spans="1:3">
      <c r="A26" s="3" t="s">
        <v>3551</v>
      </c>
    </row>
    <row r="27" spans="1:3">
      <c r="A27" s="4" t="s">
        <v>446</v>
      </c>
      <c r="C27" s="5" t="n">
        <v>0</v>
      </c>
    </row>
    <row r="28" spans="1:3">
      <c r="A28" s="4" t="s">
        <v>4158</v>
      </c>
    </row>
    <row r="29" spans="1:3">
      <c r="A29" s="3" t="s">
        <v>3551</v>
      </c>
    </row>
    <row r="30" spans="1:3">
      <c r="A30" s="4" t="s">
        <v>446</v>
      </c>
      <c r="B30" s="5" t="n">
        <v>2965646</v>
      </c>
      <c r="C30" s="5" t="n">
        <v>2805467</v>
      </c>
    </row>
    <row r="31" spans="1:3">
      <c r="A31" s="4" t="s">
        <v>4159</v>
      </c>
    </row>
    <row r="32" spans="1:3">
      <c r="A32" s="3" t="s">
        <v>3551</v>
      </c>
    </row>
    <row r="33" spans="1:3">
      <c r="A33" s="4" t="s">
        <v>446</v>
      </c>
      <c r="C33" s="5" t="n">
        <v>0</v>
      </c>
    </row>
    <row r="34" spans="1:3">
      <c r="A34" s="4" t="s">
        <v>4160</v>
      </c>
    </row>
    <row r="35" spans="1:3">
      <c r="A35" s="3" t="s">
        <v>3551</v>
      </c>
    </row>
    <row r="36" spans="1:3">
      <c r="A36" s="4" t="s">
        <v>446</v>
      </c>
      <c r="C36" s="5" t="n">
        <v>0</v>
      </c>
    </row>
    <row r="37" spans="1:3">
      <c r="A37" s="4" t="s">
        <v>4161</v>
      </c>
    </row>
    <row r="38" spans="1:3">
      <c r="A38" s="3" t="s">
        <v>3551</v>
      </c>
    </row>
    <row r="39" spans="1:3">
      <c r="A39" s="4" t="s">
        <v>446</v>
      </c>
      <c r="C39" s="5" t="n">
        <v>0</v>
      </c>
    </row>
    <row r="40" spans="1:3">
      <c r="A40" s="4" t="s">
        <v>4162</v>
      </c>
    </row>
    <row r="41" spans="1:3">
      <c r="A41" s="3" t="s">
        <v>3551</v>
      </c>
    </row>
    <row r="42" spans="1:3">
      <c r="A42" s="4" t="s">
        <v>446</v>
      </c>
      <c r="B42" s="5" t="n">
        <v>7512098</v>
      </c>
      <c r="C42" s="5" t="n">
        <v>6706487</v>
      </c>
    </row>
    <row r="43" spans="1:3">
      <c r="A43" s="4" t="s">
        <v>4163</v>
      </c>
    </row>
    <row r="44" spans="1:3">
      <c r="A44" s="3" t="s">
        <v>3551</v>
      </c>
    </row>
    <row r="45" spans="1:3">
      <c r="A45" s="4" t="s">
        <v>446</v>
      </c>
      <c r="B45" s="5" t="n">
        <v>4557121</v>
      </c>
      <c r="C45" s="5" t="n">
        <v>5258546</v>
      </c>
    </row>
    <row r="46" spans="1:3">
      <c r="A46" s="4" t="s">
        <v>4164</v>
      </c>
    </row>
    <row r="47" spans="1:3">
      <c r="A47" s="3" t="s">
        <v>3551</v>
      </c>
    </row>
    <row r="48" spans="1:3">
      <c r="A48" s="4" t="s">
        <v>446</v>
      </c>
      <c r="B48" s="5" t="n">
        <v>2585777</v>
      </c>
      <c r="C48" s="5" t="n">
        <v>3107856</v>
      </c>
    </row>
    <row r="49" spans="1:3">
      <c r="A49" s="4" t="s">
        <v>4165</v>
      </c>
    </row>
    <row r="50" spans="1:3">
      <c r="A50" s="3" t="s">
        <v>3551</v>
      </c>
    </row>
    <row r="51" spans="1:3">
      <c r="A51" s="4" t="s">
        <v>446</v>
      </c>
      <c r="B51" s="5" t="n">
        <v>3608511</v>
      </c>
      <c r="C51" s="5" t="n">
        <v>1931710</v>
      </c>
    </row>
    <row r="52" spans="1:3">
      <c r="A52" s="4" t="s">
        <v>4166</v>
      </c>
    </row>
    <row r="53" spans="1:3">
      <c r="A53" s="3" t="s">
        <v>3551</v>
      </c>
    </row>
    <row r="54" spans="1:3">
      <c r="A54" s="4" t="s">
        <v>446</v>
      </c>
      <c r="B54" s="5" t="n">
        <v>61653720</v>
      </c>
      <c r="C54" s="5" t="n">
        <v>54997084</v>
      </c>
    </row>
    <row r="55" spans="1:3">
      <c r="A55" s="4" t="s">
        <v>4167</v>
      </c>
    </row>
    <row r="56" spans="1:3">
      <c r="A56" s="3" t="s">
        <v>3551</v>
      </c>
    </row>
    <row r="57" spans="1:3">
      <c r="A57" s="4" t="s">
        <v>446</v>
      </c>
      <c r="B57" s="5" t="n">
        <v>52485542</v>
      </c>
      <c r="C57" s="5" t="n">
        <v>50519957</v>
      </c>
    </row>
    <row r="58" spans="1:3">
      <c r="A58" s="4" t="s">
        <v>4168</v>
      </c>
    </row>
    <row r="59" spans="1:3">
      <c r="A59" s="3" t="s">
        <v>3551</v>
      </c>
    </row>
    <row r="60" spans="1:3">
      <c r="A60" s="4" t="s">
        <v>446</v>
      </c>
      <c r="B60" s="5" t="n">
        <v>33393032</v>
      </c>
      <c r="C60" s="5" t="n">
        <v>29659278</v>
      </c>
    </row>
    <row r="61" spans="1:3">
      <c r="A61" s="4" t="s">
        <v>4169</v>
      </c>
    </row>
    <row r="62" spans="1:3">
      <c r="A62" s="3" t="s">
        <v>3551</v>
      </c>
    </row>
    <row r="63" spans="1:3">
      <c r="A63" s="4" t="s">
        <v>446</v>
      </c>
      <c r="B63" s="5" t="n">
        <v>59347861</v>
      </c>
      <c r="C63" s="5" t="n">
        <v>50569611</v>
      </c>
    </row>
    <row r="64" spans="1:3">
      <c r="A64" s="4" t="s">
        <v>4170</v>
      </c>
    </row>
    <row r="65" spans="1:3">
      <c r="A65" s="3" t="s">
        <v>3551</v>
      </c>
    </row>
    <row r="66" spans="1:3">
      <c r="A66" s="4" t="s">
        <v>446</v>
      </c>
      <c r="B66" s="5" t="n">
        <v>1073804</v>
      </c>
      <c r="C66" s="5" t="n">
        <v>804392</v>
      </c>
    </row>
    <row r="67" spans="1:3">
      <c r="A67" s="4" t="s">
        <v>4171</v>
      </c>
    </row>
    <row r="68" spans="1:3">
      <c r="A68" s="3" t="s">
        <v>3551</v>
      </c>
    </row>
    <row r="69" spans="1:3">
      <c r="A69" s="4" t="s">
        <v>446</v>
      </c>
      <c r="B69" s="5" t="n">
        <v>174475</v>
      </c>
      <c r="C69" s="5" t="n">
        <v>176490</v>
      </c>
    </row>
    <row r="70" spans="1:3">
      <c r="A70" s="4" t="s">
        <v>4172</v>
      </c>
    </row>
    <row r="71" spans="1:3">
      <c r="A71" s="3" t="s">
        <v>3551</v>
      </c>
    </row>
    <row r="72" spans="1:3">
      <c r="A72" s="4" t="s">
        <v>446</v>
      </c>
      <c r="B72" s="5" t="n">
        <v>486746</v>
      </c>
      <c r="C72" s="5" t="n">
        <v>405710</v>
      </c>
    </row>
    <row r="73" spans="1:3">
      <c r="A73" s="4" t="s">
        <v>4173</v>
      </c>
    </row>
    <row r="74" spans="1:3">
      <c r="A74" s="3" t="s">
        <v>3551</v>
      </c>
    </row>
    <row r="75" spans="1:3">
      <c r="A75" s="4" t="s">
        <v>446</v>
      </c>
      <c r="B75" s="6" t="n">
        <v>247268</v>
      </c>
      <c r="C75" s="6" t="n">
        <v>233762</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4</v>
      </c>
      <c r="B1" s="2" t="s">
        <v>81</v>
      </c>
      <c r="C1" s="2" t="s">
        <v>82</v>
      </c>
    </row>
    <row r="2" spans="1:3">
      <c r="A2" s="4" t="s">
        <v>3716</v>
      </c>
    </row>
    <row r="3" spans="1:3">
      <c r="A3" s="3" t="s">
        <v>3551</v>
      </c>
    </row>
    <row r="4" spans="1:3">
      <c r="A4" s="4" t="s">
        <v>448</v>
      </c>
      <c r="B4" s="6" t="n">
        <v>143020904</v>
      </c>
      <c r="C4" s="6" t="n">
        <v>132205292</v>
      </c>
    </row>
    <row r="5" spans="1:3">
      <c r="A5" s="4" t="s">
        <v>2859</v>
      </c>
    </row>
    <row r="6" spans="1:3">
      <c r="A6" s="3" t="s">
        <v>3551</v>
      </c>
    </row>
    <row r="7" spans="1:3">
      <c r="A7" s="4" t="s">
        <v>448</v>
      </c>
      <c r="B7" s="5" t="n">
        <v>25784187</v>
      </c>
      <c r="C7" s="5" t="n">
        <v>21229325</v>
      </c>
    </row>
    <row r="8" spans="1:3">
      <c r="A8" s="4" t="s">
        <v>2860</v>
      </c>
    </row>
    <row r="9" spans="1:3">
      <c r="A9" s="3" t="s">
        <v>3551</v>
      </c>
    </row>
    <row r="10" spans="1:3">
      <c r="A10" s="4" t="s">
        <v>448</v>
      </c>
      <c r="B10" s="5" t="n">
        <v>14136767</v>
      </c>
      <c r="C10" s="5" t="n">
        <v>16275892</v>
      </c>
    </row>
    <row r="11" spans="1:3">
      <c r="A11" s="4" t="s">
        <v>2861</v>
      </c>
    </row>
    <row r="12" spans="1:3">
      <c r="A12" s="3" t="s">
        <v>3551</v>
      </c>
    </row>
    <row r="13" spans="1:3">
      <c r="A13" s="4" t="s">
        <v>448</v>
      </c>
      <c r="B13" s="5" t="n">
        <v>9936069</v>
      </c>
      <c r="C13" s="5" t="n">
        <v>12375087</v>
      </c>
    </row>
    <row r="14" spans="1:3">
      <c r="A14" s="4" t="s">
        <v>4175</v>
      </c>
    </row>
    <row r="15" spans="1:3">
      <c r="A15" s="3" t="s">
        <v>3551</v>
      </c>
    </row>
    <row r="16" spans="1:3">
      <c r="A16" s="4" t="s">
        <v>448</v>
      </c>
      <c r="B16" s="5" t="n">
        <v>85275330</v>
      </c>
      <c r="C16" s="5" t="n">
        <v>77997629</v>
      </c>
    </row>
    <row r="17" spans="1:3">
      <c r="A17" s="4" t="s">
        <v>4176</v>
      </c>
    </row>
    <row r="18" spans="1:3">
      <c r="A18" s="3" t="s">
        <v>3551</v>
      </c>
    </row>
    <row r="19" spans="1:3">
      <c r="A19" s="4" t="s">
        <v>448</v>
      </c>
      <c r="B19" s="5" t="n">
        <v>0</v>
      </c>
      <c r="C19" s="5" t="n">
        <v>0</v>
      </c>
    </row>
    <row r="20" spans="1:3">
      <c r="A20" s="4" t="s">
        <v>4177</v>
      </c>
    </row>
    <row r="21" spans="1:3">
      <c r="A21" s="3" t="s">
        <v>3551</v>
      </c>
    </row>
    <row r="22" spans="1:3">
      <c r="A22" s="4" t="s">
        <v>448</v>
      </c>
      <c r="B22" s="5" t="n">
        <v>0</v>
      </c>
      <c r="C22" s="5" t="n">
        <v>0</v>
      </c>
    </row>
    <row r="23" spans="1:3">
      <c r="A23" s="4" t="s">
        <v>4178</v>
      </c>
    </row>
    <row r="24" spans="1:3">
      <c r="A24" s="3" t="s">
        <v>3551</v>
      </c>
    </row>
    <row r="25" spans="1:3">
      <c r="A25" s="4" t="s">
        <v>448</v>
      </c>
      <c r="B25" s="5" t="n">
        <v>0</v>
      </c>
      <c r="C25" s="5" t="n">
        <v>0</v>
      </c>
    </row>
    <row r="26" spans="1:3">
      <c r="A26" s="4" t="s">
        <v>4179</v>
      </c>
    </row>
    <row r="27" spans="1:3">
      <c r="A27" s="3" t="s">
        <v>3551</v>
      </c>
    </row>
    <row r="28" spans="1:3">
      <c r="A28" s="4" t="s">
        <v>448</v>
      </c>
      <c r="B28" s="5" t="n">
        <v>39104963</v>
      </c>
      <c r="C28" s="5" t="n">
        <v>37755690</v>
      </c>
    </row>
    <row r="29" spans="1:3">
      <c r="A29" s="4" t="s">
        <v>4180</v>
      </c>
    </row>
    <row r="30" spans="1:3">
      <c r="A30" s="3" t="s">
        <v>3551</v>
      </c>
    </row>
    <row r="31" spans="1:3">
      <c r="A31" s="4" t="s">
        <v>448</v>
      </c>
      <c r="B31" s="5" t="n">
        <v>14120231</v>
      </c>
      <c r="C31" s="5" t="n">
        <v>12085796</v>
      </c>
    </row>
    <row r="32" spans="1:3">
      <c r="A32" s="4" t="s">
        <v>4181</v>
      </c>
    </row>
    <row r="33" spans="1:3">
      <c r="A33" s="3" t="s">
        <v>3551</v>
      </c>
    </row>
    <row r="34" spans="1:3">
      <c r="A34" s="4" t="s">
        <v>448</v>
      </c>
      <c r="B34" s="5" t="n">
        <v>5096152</v>
      </c>
      <c r="C34" s="5" t="n">
        <v>6053016</v>
      </c>
    </row>
    <row r="35" spans="1:3">
      <c r="A35" s="4" t="s">
        <v>4182</v>
      </c>
    </row>
    <row r="36" spans="1:3">
      <c r="A36" s="3" t="s">
        <v>3551</v>
      </c>
    </row>
    <row r="37" spans="1:3">
      <c r="A37" s="4" t="s">
        <v>448</v>
      </c>
      <c r="B37" s="5" t="n">
        <v>2037330</v>
      </c>
      <c r="C37" s="5" t="n">
        <v>2134245</v>
      </c>
    </row>
    <row r="38" spans="1:3">
      <c r="A38" s="4" t="s">
        <v>4183</v>
      </c>
    </row>
    <row r="39" spans="1:3">
      <c r="A39" s="3" t="s">
        <v>3551</v>
      </c>
    </row>
    <row r="40" spans="1:3">
      <c r="A40" s="4" t="s">
        <v>448</v>
      </c>
      <c r="B40" s="5" t="n">
        <v>3132911</v>
      </c>
      <c r="C40" s="5" t="n">
        <v>3861258</v>
      </c>
    </row>
    <row r="41" spans="1:3">
      <c r="A41" s="4" t="s">
        <v>4184</v>
      </c>
    </row>
    <row r="42" spans="1:3">
      <c r="A42" s="3" t="s">
        <v>3551</v>
      </c>
    </row>
    <row r="43" spans="1:3">
      <c r="A43" s="4" t="s">
        <v>448</v>
      </c>
      <c r="B43" s="5" t="n">
        <v>531734</v>
      </c>
      <c r="C43" s="5" t="n">
        <v>524880</v>
      </c>
    </row>
    <row r="44" spans="1:3">
      <c r="A44" s="4" t="s">
        <v>4185</v>
      </c>
    </row>
    <row r="45" spans="1:3">
      <c r="A45" s="3" t="s">
        <v>3551</v>
      </c>
    </row>
    <row r="46" spans="1:3">
      <c r="A46" s="4" t="s">
        <v>448</v>
      </c>
      <c r="B46" s="5" t="n">
        <v>0</v>
      </c>
      <c r="C46" s="5" t="n">
        <v>0</v>
      </c>
    </row>
    <row r="47" spans="1:3">
      <c r="A47" s="4" t="s">
        <v>4186</v>
      </c>
    </row>
    <row r="48" spans="1:3">
      <c r="A48" s="3" t="s">
        <v>3551</v>
      </c>
    </row>
    <row r="49" spans="1:3">
      <c r="A49" s="4" t="s">
        <v>448</v>
      </c>
      <c r="B49" s="5" t="n">
        <v>0</v>
      </c>
      <c r="C49" s="5" t="n">
        <v>0</v>
      </c>
    </row>
    <row r="50" spans="1:3">
      <c r="A50" s="4" t="s">
        <v>4187</v>
      </c>
    </row>
    <row r="51" spans="1:3">
      <c r="A51" s="3" t="s">
        <v>3551</v>
      </c>
    </row>
    <row r="52" spans="1:3">
      <c r="A52" s="4" t="s">
        <v>448</v>
      </c>
      <c r="B52" s="5" t="n">
        <v>11149381</v>
      </c>
      <c r="C52" s="5" t="n">
        <v>8709585</v>
      </c>
    </row>
    <row r="53" spans="1:3">
      <c r="A53" s="4" t="s">
        <v>4188</v>
      </c>
    </row>
    <row r="54" spans="1:3">
      <c r="A54" s="3" t="s">
        <v>3551</v>
      </c>
    </row>
    <row r="55" spans="1:3">
      <c r="A55" s="4" t="s">
        <v>448</v>
      </c>
      <c r="B55" s="5" t="n">
        <v>2952158</v>
      </c>
      <c r="C55" s="5" t="n">
        <v>2824456</v>
      </c>
    </row>
    <row r="56" spans="1:3">
      <c r="A56" s="4" t="s">
        <v>4189</v>
      </c>
    </row>
    <row r="57" spans="1:3">
      <c r="A57" s="3" t="s">
        <v>3551</v>
      </c>
    </row>
    <row r="58" spans="1:3">
      <c r="A58" s="4" t="s">
        <v>448</v>
      </c>
      <c r="B58" s="5" t="n">
        <v>1158784</v>
      </c>
      <c r="C58" s="5" t="n">
        <v>1379194</v>
      </c>
    </row>
    <row r="59" spans="1:3">
      <c r="A59" s="4" t="s">
        <v>4190</v>
      </c>
    </row>
    <row r="60" spans="1:3">
      <c r="A60" s="3" t="s">
        <v>3551</v>
      </c>
    </row>
    <row r="61" spans="1:3">
      <c r="A61" s="4" t="s">
        <v>448</v>
      </c>
      <c r="B61" s="5" t="n">
        <v>1844290</v>
      </c>
      <c r="C61" s="5" t="n">
        <v>1961015</v>
      </c>
    </row>
    <row r="62" spans="1:3">
      <c r="A62" s="4" t="s">
        <v>4191</v>
      </c>
    </row>
    <row r="63" spans="1:3">
      <c r="A63" s="3" t="s">
        <v>3551</v>
      </c>
    </row>
    <row r="64" spans="1:3">
      <c r="A64" s="4" t="s">
        <v>448</v>
      </c>
      <c r="B64" s="5" t="n">
        <v>3721909</v>
      </c>
      <c r="C64" s="5" t="n">
        <v>3210313</v>
      </c>
    </row>
    <row r="65" spans="1:3">
      <c r="A65" s="4" t="s">
        <v>4192</v>
      </c>
    </row>
    <row r="66" spans="1:3">
      <c r="A66" s="3" t="s">
        <v>3551</v>
      </c>
    </row>
    <row r="67" spans="1:3">
      <c r="A67" s="4" t="s">
        <v>448</v>
      </c>
      <c r="B67" s="5" t="n">
        <v>8078228</v>
      </c>
      <c r="C67" s="5" t="n">
        <v>5676708</v>
      </c>
    </row>
    <row r="68" spans="1:3">
      <c r="A68" s="4" t="s">
        <v>4193</v>
      </c>
    </row>
    <row r="69" spans="1:3">
      <c r="A69" s="3" t="s">
        <v>3551</v>
      </c>
    </row>
    <row r="70" spans="1:3">
      <c r="A70" s="4" t="s">
        <v>448</v>
      </c>
      <c r="B70" s="5" t="n">
        <v>7489901</v>
      </c>
      <c r="C70" s="5" t="n">
        <v>8460302</v>
      </c>
    </row>
    <row r="71" spans="1:3">
      <c r="A71" s="4" t="s">
        <v>4194</v>
      </c>
    </row>
    <row r="72" spans="1:3">
      <c r="A72" s="3" t="s">
        <v>3551</v>
      </c>
    </row>
    <row r="73" spans="1:3">
      <c r="A73" s="4" t="s">
        <v>448</v>
      </c>
      <c r="B73" s="5" t="n">
        <v>5813722</v>
      </c>
      <c r="C73" s="5" t="n">
        <v>8050023</v>
      </c>
    </row>
    <row r="74" spans="1:3">
      <c r="A74" s="4" t="s">
        <v>4170</v>
      </c>
    </row>
    <row r="75" spans="1:3">
      <c r="A75" s="3" t="s">
        <v>3551</v>
      </c>
    </row>
    <row r="76" spans="1:3">
      <c r="A76" s="4" t="s">
        <v>448</v>
      </c>
      <c r="B76" s="5" t="n">
        <v>636410</v>
      </c>
      <c r="C76" s="5" t="n">
        <v>670817</v>
      </c>
    </row>
    <row r="77" spans="1:3">
      <c r="A77" s="4" t="s">
        <v>4171</v>
      </c>
    </row>
    <row r="78" spans="1:3">
      <c r="A78" s="3" t="s">
        <v>3551</v>
      </c>
    </row>
    <row r="79" spans="1:3">
      <c r="A79" s="4" t="s">
        <v>448</v>
      </c>
      <c r="B79" s="5" t="n">
        <v>101836</v>
      </c>
      <c r="C79" s="5" t="n">
        <v>117485</v>
      </c>
    </row>
    <row r="80" spans="1:3">
      <c r="A80" s="4" t="s">
        <v>4172</v>
      </c>
    </row>
    <row r="81" spans="1:3">
      <c r="A81" s="3" t="s">
        <v>3551</v>
      </c>
    </row>
    <row r="82" spans="1:3">
      <c r="A82" s="4" t="s">
        <v>448</v>
      </c>
      <c r="B82" s="5" t="n">
        <v>391930</v>
      </c>
      <c r="C82" s="5" t="n">
        <v>383380</v>
      </c>
    </row>
    <row r="83" spans="1:3">
      <c r="A83" s="4" t="s">
        <v>4173</v>
      </c>
    </row>
    <row r="84" spans="1:3">
      <c r="A84" s="3" t="s">
        <v>3551</v>
      </c>
    </row>
    <row r="85" spans="1:3">
      <c r="A85" s="4" t="s">
        <v>448</v>
      </c>
      <c r="B85" s="6" t="n">
        <v>240727</v>
      </c>
      <c r="C85" s="6" t="n">
        <v>229804</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95</v>
      </c>
      <c r="B1" s="2" t="s">
        <v>81</v>
      </c>
      <c r="C1" s="2" t="s">
        <v>82</v>
      </c>
    </row>
    <row r="2" spans="1:3">
      <c r="A2" s="3" t="s">
        <v>3551</v>
      </c>
    </row>
    <row r="3" spans="1:3">
      <c r="A3" s="4" t="s">
        <v>4196</v>
      </c>
      <c r="B3" s="6" t="n">
        <v>5253375</v>
      </c>
      <c r="C3" s="6" t="n">
        <v>6701643</v>
      </c>
    </row>
    <row r="4" spans="1:3">
      <c r="A4" s="4" t="s">
        <v>3716</v>
      </c>
    </row>
    <row r="5" spans="1:3">
      <c r="A5" s="3" t="s">
        <v>3551</v>
      </c>
    </row>
    <row r="6" spans="1:3">
      <c r="A6" s="4" t="s">
        <v>4196</v>
      </c>
      <c r="B6" s="5" t="n">
        <v>3370845</v>
      </c>
      <c r="C6" s="5" t="n">
        <v>5137205</v>
      </c>
    </row>
    <row r="7" spans="1:3">
      <c r="A7" s="4" t="s">
        <v>2859</v>
      </c>
    </row>
    <row r="8" spans="1:3">
      <c r="A8" s="3" t="s">
        <v>3551</v>
      </c>
    </row>
    <row r="9" spans="1:3">
      <c r="A9" s="4" t="s">
        <v>4196</v>
      </c>
      <c r="B9" s="5" t="n">
        <v>1426992</v>
      </c>
      <c r="C9" s="5" t="n">
        <v>1224061</v>
      </c>
    </row>
    <row r="10" spans="1:3">
      <c r="A10" s="4" t="s">
        <v>2860</v>
      </c>
    </row>
    <row r="11" spans="1:3">
      <c r="A11" s="3" t="s">
        <v>3551</v>
      </c>
    </row>
    <row r="12" spans="1:3">
      <c r="A12" s="4" t="s">
        <v>4196</v>
      </c>
      <c r="B12" s="5" t="n">
        <v>277710</v>
      </c>
      <c r="C12" s="5" t="n">
        <v>149238</v>
      </c>
    </row>
    <row r="13" spans="1:3">
      <c r="A13" s="4" t="s">
        <v>2861</v>
      </c>
    </row>
    <row r="14" spans="1:3">
      <c r="A14" s="3" t="s">
        <v>3551</v>
      </c>
    </row>
    <row r="15" spans="1:3">
      <c r="A15" s="4" t="s">
        <v>4196</v>
      </c>
      <c r="B15" s="6" t="n">
        <v>177828</v>
      </c>
      <c r="C15" s="6" t="n">
        <v>191139</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7</v>
      </c>
      <c r="B1" s="2" t="s">
        <v>81</v>
      </c>
      <c r="C1" s="2" t="s">
        <v>82</v>
      </c>
    </row>
    <row r="2" spans="1:3">
      <c r="A2" s="3" t="s">
        <v>4198</v>
      </c>
    </row>
    <row r="3" spans="1:3">
      <c r="A3" s="4" t="s">
        <v>4199</v>
      </c>
      <c r="B3" s="6" t="n">
        <v>23965972</v>
      </c>
      <c r="C3" s="6" t="n">
        <v>22221965</v>
      </c>
    </row>
    <row r="4" spans="1:3">
      <c r="A4" s="4" t="s">
        <v>4200</v>
      </c>
      <c r="B4" s="5" t="n">
        <v>-4251247</v>
      </c>
      <c r="C4" s="5" t="n">
        <v>-4189222</v>
      </c>
    </row>
    <row r="5" spans="1:3">
      <c r="A5" s="4" t="s">
        <v>4201</v>
      </c>
      <c r="B5" s="5" t="n">
        <v>19714725</v>
      </c>
      <c r="C5" s="5" t="n">
        <v>18032743</v>
      </c>
    </row>
    <row r="6" spans="1:3">
      <c r="A6" s="4" t="s">
        <v>4202</v>
      </c>
      <c r="B6" s="5" t="n">
        <v>6704144</v>
      </c>
      <c r="C6" s="5" t="n">
        <v>7143524</v>
      </c>
    </row>
    <row r="7" spans="1:3">
      <c r="A7" s="4" t="s">
        <v>4203</v>
      </c>
      <c r="B7" s="6" t="n">
        <v>26418869</v>
      </c>
      <c r="C7" s="6" t="n">
        <v>25176267</v>
      </c>
    </row>
    <row r="8" spans="1:3">
      <c r="A8" s="4" t="s">
        <v>4204</v>
      </c>
      <c r="B8" s="4" t="s">
        <v>4205</v>
      </c>
      <c r="C8" s="4" t="s">
        <v>4206</v>
      </c>
    </row>
    <row r="9" spans="1:3">
      <c r="A9" s="4" t="s">
        <v>4207</v>
      </c>
      <c r="B9" s="4" t="s">
        <v>4208</v>
      </c>
      <c r="C9" s="4" t="s">
        <v>4209</v>
      </c>
    </row>
    <row r="10" spans="1:3">
      <c r="A10" s="4" t="s">
        <v>4210</v>
      </c>
      <c r="B10" s="4" t="s">
        <v>4211</v>
      </c>
      <c r="C10" s="4" t="s">
        <v>4212</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13</v>
      </c>
      <c r="B1" s="2" t="s">
        <v>81</v>
      </c>
      <c r="C1" s="2" t="s">
        <v>82</v>
      </c>
    </row>
    <row r="2" spans="1:3">
      <c r="A2" s="4" t="s">
        <v>4214</v>
      </c>
      <c r="B2" s="6" t="n">
        <v>2006858</v>
      </c>
      <c r="C2" s="6" t="n">
        <v>1040235</v>
      </c>
    </row>
    <row r="3" spans="1:3">
      <c r="A3" s="4" t="s">
        <v>3968</v>
      </c>
      <c r="B3" s="5" t="n">
        <v>18279478</v>
      </c>
      <c r="C3" s="5" t="n">
        <v>125675861</v>
      </c>
    </row>
    <row r="4" spans="1:3">
      <c r="A4" s="4" t="s">
        <v>4215</v>
      </c>
    </row>
    <row r="5" spans="1:3">
      <c r="A5" s="4" t="s">
        <v>4216</v>
      </c>
      <c r="B5" s="5" t="n">
        <v>6879344</v>
      </c>
      <c r="C5" s="5" t="n">
        <v>6939944</v>
      </c>
    </row>
    <row r="6" spans="1:3">
      <c r="A6" s="4" t="s">
        <v>4217</v>
      </c>
    </row>
    <row r="7" spans="1:3">
      <c r="A7" s="4" t="s">
        <v>4216</v>
      </c>
      <c r="B7" s="5" t="n">
        <v>4304103</v>
      </c>
      <c r="C7" s="5" t="n">
        <v>3901870</v>
      </c>
    </row>
    <row r="8" spans="1:3">
      <c r="A8" s="4" t="s">
        <v>4218</v>
      </c>
    </row>
    <row r="9" spans="1:3">
      <c r="A9" s="4" t="s">
        <v>4216</v>
      </c>
      <c r="B9" s="5" t="n">
        <v>398479</v>
      </c>
      <c r="C9" s="5" t="n">
        <v>190464</v>
      </c>
    </row>
    <row r="10" spans="1:3">
      <c r="A10" s="4" t="s">
        <v>4219</v>
      </c>
    </row>
    <row r="11" spans="1:3">
      <c r="A11" s="4" t="s">
        <v>4216</v>
      </c>
      <c r="B11" s="5" t="n">
        <v>22615</v>
      </c>
      <c r="C11" s="5" t="n">
        <v>91636</v>
      </c>
    </row>
    <row r="12" spans="1:3">
      <c r="A12" s="4" t="s">
        <v>4220</v>
      </c>
    </row>
    <row r="13" spans="1:3">
      <c r="A13" s="4" t="s">
        <v>4216</v>
      </c>
      <c r="B13" s="5" t="n">
        <v>180757</v>
      </c>
      <c r="C13" s="5" t="n">
        <v>60422</v>
      </c>
    </row>
    <row r="14" spans="1:3">
      <c r="A14" s="4" t="s">
        <v>4221</v>
      </c>
    </row>
    <row r="15" spans="1:3">
      <c r="A15" s="4" t="s">
        <v>4216</v>
      </c>
      <c r="B15" s="5" t="n">
        <v>23800</v>
      </c>
      <c r="C15" s="5" t="n">
        <v>96822</v>
      </c>
    </row>
    <row r="16" spans="1:3">
      <c r="A16" s="4" t="s">
        <v>4222</v>
      </c>
    </row>
    <row r="17" spans="1:3">
      <c r="A17" s="4" t="s">
        <v>4216</v>
      </c>
      <c r="B17" s="5" t="n">
        <v>328597</v>
      </c>
      <c r="C17" s="5" t="n">
        <v>86607</v>
      </c>
    </row>
    <row r="18" spans="1:3">
      <c r="A18" s="4" t="s">
        <v>4223</v>
      </c>
    </row>
    <row r="19" spans="1:3">
      <c r="A19" s="4" t="s">
        <v>4216</v>
      </c>
      <c r="B19" s="5" t="n">
        <v>163235</v>
      </c>
      <c r="C19" s="5" t="n">
        <v>580138</v>
      </c>
    </row>
    <row r="20" spans="1:3">
      <c r="A20" s="4" t="s">
        <v>4224</v>
      </c>
    </row>
    <row r="21" spans="1:3">
      <c r="A21" s="4" t="s">
        <v>4216</v>
      </c>
      <c r="B21" s="5" t="n">
        <v>73101</v>
      </c>
      <c r="C21" s="5" t="n">
        <v>236613</v>
      </c>
    </row>
    <row r="22" spans="1:3">
      <c r="A22" s="4" t="s">
        <v>4225</v>
      </c>
    </row>
    <row r="23" spans="1:3">
      <c r="A23" s="4" t="s">
        <v>4216</v>
      </c>
      <c r="B23" s="5" t="n">
        <v>1133247</v>
      </c>
      <c r="C23" s="5" t="n">
        <v>1129321</v>
      </c>
    </row>
    <row r="24" spans="1:3">
      <c r="A24" s="4" t="s">
        <v>4226</v>
      </c>
    </row>
    <row r="25" spans="1:3">
      <c r="A25" s="4" t="s">
        <v>4216</v>
      </c>
      <c r="B25" s="5" t="n">
        <v>704216</v>
      </c>
      <c r="C25" s="5" t="n">
        <v>292296</v>
      </c>
    </row>
    <row r="26" spans="1:3">
      <c r="A26" s="4" t="s">
        <v>4227</v>
      </c>
    </row>
    <row r="27" spans="1:3">
      <c r="A27" s="4" t="s">
        <v>4216</v>
      </c>
      <c r="B27" s="6" t="n">
        <v>2061126</v>
      </c>
      <c r="C27" s="6" t="n">
        <v>2191307</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23"/>
  </cols>
  <sheetData>
    <row r="1" spans="1:3">
      <c r="A1" s="1" t="s">
        <v>4228</v>
      </c>
      <c r="B1" s="2" t="s">
        <v>1</v>
      </c>
    </row>
    <row r="2" spans="1:3">
      <c r="B2" s="2" t="s">
        <v>81</v>
      </c>
      <c r="C2" s="2" t="s">
        <v>82</v>
      </c>
    </row>
    <row r="3" spans="1:3">
      <c r="A3" s="4" t="s">
        <v>3963</v>
      </c>
      <c r="B3" s="6" t="n">
        <v>2827817</v>
      </c>
      <c r="C3" s="6" t="n">
        <v>2741344</v>
      </c>
    </row>
    <row r="4" spans="1:3">
      <c r="A4" s="4" t="s">
        <v>1460</v>
      </c>
    </row>
    <row r="5" spans="1:3">
      <c r="A5" s="4" t="s">
        <v>3963</v>
      </c>
      <c r="B5" s="6" t="n">
        <v>2352276</v>
      </c>
      <c r="C5" s="6" t="n">
        <v>2741345</v>
      </c>
    </row>
    <row r="6" spans="1:3">
      <c r="A6" s="4" t="s">
        <v>4229</v>
      </c>
      <c r="B6" s="4" t="s">
        <v>4230</v>
      </c>
      <c r="C6" s="4" t="s">
        <v>4231</v>
      </c>
    </row>
    <row r="7" spans="1:3">
      <c r="A7" s="4" t="s">
        <v>2936</v>
      </c>
    </row>
    <row r="8" spans="1:3">
      <c r="A8" s="4" t="s">
        <v>3963</v>
      </c>
      <c r="B8" s="6" t="n">
        <v>97</v>
      </c>
      <c r="C8" s="6" t="n">
        <v>125902</v>
      </c>
    </row>
    <row r="9" spans="1:3">
      <c r="A9" s="4" t="s">
        <v>4229</v>
      </c>
      <c r="B9" s="4" t="s">
        <v>1436</v>
      </c>
      <c r="C9" s="4" t="s">
        <v>1436</v>
      </c>
    </row>
    <row r="10" spans="1:3">
      <c r="A10" s="4" t="s">
        <v>1464</v>
      </c>
    </row>
    <row r="11" spans="1:3">
      <c r="A11" s="4" t="s">
        <v>3963</v>
      </c>
      <c r="B11" s="6" t="n">
        <v>0</v>
      </c>
      <c r="C11" s="6" t="n">
        <v>0</v>
      </c>
    </row>
  </sheetData>
  <mergeCells count="2">
    <mergeCell ref="A1:A2"/>
    <mergeCell ref="B1:C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2</v>
      </c>
      <c r="B1" s="2" t="s">
        <v>81</v>
      </c>
      <c r="C1" s="2" t="s">
        <v>82</v>
      </c>
      <c r="D1" s="2" t="s">
        <v>83</v>
      </c>
      <c r="E1" s="2" t="s">
        <v>996</v>
      </c>
    </row>
    <row r="2" spans="1:5">
      <c r="A2" s="4" t="s">
        <v>446</v>
      </c>
      <c r="B2" s="6" t="n">
        <v>17361475</v>
      </c>
      <c r="C2" s="6" t="n">
        <v>16377253</v>
      </c>
    </row>
    <row r="3" spans="1:5">
      <c r="A3" s="4" t="s">
        <v>1832</v>
      </c>
      <c r="B3" s="5" t="n">
        <v>10235831</v>
      </c>
      <c r="C3" s="5" t="n">
        <v>8223103</v>
      </c>
      <c r="D3" s="6" t="n">
        <v>8223103</v>
      </c>
      <c r="E3" s="6" t="n">
        <v>5248755</v>
      </c>
    </row>
    <row r="4" spans="1:5">
      <c r="A4" s="4" t="s">
        <v>4233</v>
      </c>
      <c r="B4" s="5" t="n">
        <v>3676251</v>
      </c>
    </row>
    <row r="5" spans="1:5">
      <c r="A5" s="4" t="s">
        <v>1028</v>
      </c>
    </row>
    <row r="6" spans="1:5">
      <c r="A6" s="4" t="s">
        <v>446</v>
      </c>
      <c r="B6" s="5" t="n">
        <v>535968</v>
      </c>
    </row>
    <row r="7" spans="1:5">
      <c r="A7" s="4" t="s">
        <v>1832</v>
      </c>
      <c r="B7" s="5" t="n">
        <v>239720</v>
      </c>
    </row>
    <row r="8" spans="1:5">
      <c r="A8" s="4" t="s">
        <v>4233</v>
      </c>
      <c r="B8" s="5" t="n">
        <v>2528495</v>
      </c>
    </row>
    <row r="9" spans="1:5">
      <c r="A9" s="4" t="s">
        <v>1030</v>
      </c>
    </row>
    <row r="10" spans="1:5">
      <c r="A10" s="4" t="s">
        <v>446</v>
      </c>
      <c r="B10" s="5" t="n">
        <v>117201</v>
      </c>
    </row>
    <row r="11" spans="1:5">
      <c r="A11" s="4" t="s">
        <v>1832</v>
      </c>
      <c r="B11" s="5" t="n">
        <v>21883</v>
      </c>
    </row>
    <row r="12" spans="1:5">
      <c r="A12" s="4" t="s">
        <v>4233</v>
      </c>
      <c r="B12" s="5" t="n">
        <v>173482</v>
      </c>
    </row>
    <row r="13" spans="1:5">
      <c r="A13" s="4" t="s">
        <v>1774</v>
      </c>
    </row>
    <row r="14" spans="1:5">
      <c r="A14" s="4" t="s">
        <v>446</v>
      </c>
      <c r="B14" s="5" t="n">
        <v>464514</v>
      </c>
    </row>
    <row r="15" spans="1:5">
      <c r="A15" s="4" t="s">
        <v>1832</v>
      </c>
      <c r="B15" s="5" t="n">
        <v>990970</v>
      </c>
      <c r="C15" s="6" t="n">
        <v>807923</v>
      </c>
      <c r="D15" s="6" t="n">
        <v>567046</v>
      </c>
      <c r="E15" s="6" t="n">
        <v>579151</v>
      </c>
    </row>
    <row r="16" spans="1:5">
      <c r="A16" s="4" t="s">
        <v>4233</v>
      </c>
      <c r="B16" s="5" t="n">
        <v>974274</v>
      </c>
    </row>
    <row r="17" spans="1:5">
      <c r="A17" s="4" t="s">
        <v>2006</v>
      </c>
    </row>
    <row r="18" spans="1:5">
      <c r="A18" s="4" t="s">
        <v>446</v>
      </c>
      <c r="B18" s="5" t="n">
        <v>1581268</v>
      </c>
    </row>
    <row r="19" spans="1:5">
      <c r="A19" s="4" t="s">
        <v>4234</v>
      </c>
    </row>
    <row r="20" spans="1:5">
      <c r="A20" s="4" t="s">
        <v>446</v>
      </c>
      <c r="B20" s="5" t="n">
        <v>775689</v>
      </c>
    </row>
    <row r="21" spans="1:5">
      <c r="A21" s="4" t="s">
        <v>3911</v>
      </c>
    </row>
    <row r="22" spans="1:5">
      <c r="A22" s="4" t="s">
        <v>446</v>
      </c>
      <c r="B22" s="5" t="n">
        <v>139084</v>
      </c>
    </row>
    <row r="23" spans="1:5">
      <c r="A23" s="4" t="s">
        <v>4235</v>
      </c>
    </row>
    <row r="24" spans="1:5">
      <c r="A24" s="4" t="s">
        <v>446</v>
      </c>
      <c r="B24" s="6" t="n">
        <v>666495</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36</v>
      </c>
      <c r="B1" s="2" t="s">
        <v>1</v>
      </c>
    </row>
    <row r="2" spans="1:2">
      <c r="B2" s="2" t="s">
        <v>33</v>
      </c>
    </row>
    <row r="3" spans="1:2">
      <c r="A3" s="4" t="s">
        <v>4237</v>
      </c>
    </row>
    <row r="4" spans="1:2">
      <c r="A4" s="4" t="s">
        <v>4238</v>
      </c>
      <c r="B4" s="6" t="n">
        <v>-30929</v>
      </c>
    </row>
    <row r="5" spans="1:2">
      <c r="A5" s="4" t="s">
        <v>4239</v>
      </c>
      <c r="B5" s="5" t="n">
        <v>-12204</v>
      </c>
    </row>
    <row r="6" spans="1:2">
      <c r="A6" s="4" t="s">
        <v>4240</v>
      </c>
      <c r="B6" s="5" t="n">
        <v>22749</v>
      </c>
    </row>
    <row r="7" spans="1:2">
      <c r="A7" s="4" t="s">
        <v>4241</v>
      </c>
    </row>
    <row r="8" spans="1:2">
      <c r="A8" s="4" t="s">
        <v>4238</v>
      </c>
      <c r="B8" s="5" t="n">
        <v>-18726</v>
      </c>
    </row>
    <row r="9" spans="1:2">
      <c r="A9" s="4" t="s">
        <v>4239</v>
      </c>
      <c r="B9" s="5" t="n">
        <v>0</v>
      </c>
    </row>
    <row r="10" spans="1:2">
      <c r="A10" s="4" t="s">
        <v>4240</v>
      </c>
      <c r="B10" s="5" t="n">
        <v>34953</v>
      </c>
    </row>
    <row r="11" spans="1:2">
      <c r="A11" s="4" t="s">
        <v>4242</v>
      </c>
    </row>
    <row r="12" spans="1:2">
      <c r="A12" s="4" t="s">
        <v>4238</v>
      </c>
      <c r="B12" s="5" t="n">
        <v>-5841</v>
      </c>
    </row>
    <row r="13" spans="1:2">
      <c r="A13" s="4" t="s">
        <v>4239</v>
      </c>
      <c r="B13" s="5" t="n">
        <v>12885</v>
      </c>
    </row>
    <row r="14" spans="1:2">
      <c r="A14" s="4" t="s">
        <v>4240</v>
      </c>
      <c r="B14" s="6" t="n">
        <v>47838</v>
      </c>
    </row>
  </sheetData>
  <mergeCells count="1">
    <mergeCell ref="A1:A2"/>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4243</v>
      </c>
      <c r="B1" s="2" t="s">
        <v>1</v>
      </c>
    </row>
    <row r="2" spans="1:4">
      <c r="B2" s="2" t="s">
        <v>81</v>
      </c>
      <c r="C2" s="2" t="s">
        <v>82</v>
      </c>
      <c r="D2" s="2" t="s">
        <v>83</v>
      </c>
    </row>
    <row r="3" spans="1:4">
      <c r="A3" s="3" t="s">
        <v>791</v>
      </c>
    </row>
    <row r="4" spans="1:4">
      <c r="A4" s="4" t="s">
        <v>4244</v>
      </c>
      <c r="B4" s="4" t="s">
        <v>4245</v>
      </c>
    </row>
    <row r="5" spans="1:4">
      <c r="A5" s="4" t="s">
        <v>287</v>
      </c>
      <c r="B5" s="6" t="n">
        <v>521718000</v>
      </c>
      <c r="C5" s="6" t="n">
        <v>331057000</v>
      </c>
      <c r="D5" s="6" t="n">
        <v>487122000</v>
      </c>
    </row>
    <row r="6" spans="1:4">
      <c r="A6" s="4" t="s">
        <v>4246</v>
      </c>
      <c r="B6" s="4" t="s">
        <v>4247</v>
      </c>
    </row>
    <row r="7" spans="1:4">
      <c r="A7" s="4" t="s">
        <v>3968</v>
      </c>
      <c r="B7" s="6" t="n">
        <v>18279478000</v>
      </c>
      <c r="C7" s="5" t="n">
        <v>125675861000</v>
      </c>
    </row>
    <row r="8" spans="1:4">
      <c r="A8" s="4" t="s">
        <v>4248</v>
      </c>
      <c r="B8" s="4" t="s">
        <v>871</v>
      </c>
    </row>
    <row r="9" spans="1:4">
      <c r="A9" s="4" t="s">
        <v>4249</v>
      </c>
      <c r="B9" s="4" t="s">
        <v>4250</v>
      </c>
    </row>
    <row r="10" spans="1:4">
      <c r="A10" s="4" t="s">
        <v>4251</v>
      </c>
      <c r="B10" s="4" t="s">
        <v>4252</v>
      </c>
    </row>
    <row r="11" spans="1:4">
      <c r="A11" s="4" t="s">
        <v>4253</v>
      </c>
      <c r="B11" s="4" t="s">
        <v>4254</v>
      </c>
    </row>
    <row r="12" spans="1:4">
      <c r="A12" s="4" t="s">
        <v>4255</v>
      </c>
      <c r="B12" s="4" t="s">
        <v>4252</v>
      </c>
    </row>
    <row r="13" spans="1:4">
      <c r="A13" s="4" t="s">
        <v>4256</v>
      </c>
      <c r="B13" s="4" t="s">
        <v>4257</v>
      </c>
    </row>
    <row r="14" spans="1:4">
      <c r="A14" s="4" t="s">
        <v>4258</v>
      </c>
      <c r="B14" s="4" t="s">
        <v>4259</v>
      </c>
    </row>
    <row r="15" spans="1:4">
      <c r="A15" s="4" t="s">
        <v>4260</v>
      </c>
      <c r="B15" s="6" t="n">
        <v>175950</v>
      </c>
    </row>
    <row r="16" spans="1:4">
      <c r="A16" s="4" t="s">
        <v>4261</v>
      </c>
      <c r="B16" s="4" t="s">
        <v>4262</v>
      </c>
    </row>
    <row r="17" spans="1:4">
      <c r="A17" s="4" t="s">
        <v>4263</v>
      </c>
      <c r="B17" s="6" t="n">
        <v>146667000000</v>
      </c>
    </row>
    <row r="18" spans="1:4">
      <c r="A18" s="4" t="s">
        <v>4264</v>
      </c>
      <c r="B18" s="6" t="n">
        <v>163136000000</v>
      </c>
    </row>
    <row r="19" spans="1:4">
      <c r="A19" s="4" t="s">
        <v>4265</v>
      </c>
      <c r="B19" s="4" t="s">
        <v>4266</v>
      </c>
    </row>
    <row r="20" spans="1:4">
      <c r="A20" s="4" t="s">
        <v>4267</v>
      </c>
      <c r="B20" s="4" t="s">
        <v>4268</v>
      </c>
    </row>
    <row r="21" spans="1:4">
      <c r="A21" s="4" t="s">
        <v>4269</v>
      </c>
      <c r="B21" s="4" t="s">
        <v>4119</v>
      </c>
    </row>
    <row r="22" spans="1:4">
      <c r="A22" s="4" t="s">
        <v>4270</v>
      </c>
      <c r="B22" s="6" t="n">
        <v>23981000000</v>
      </c>
    </row>
    <row r="23" spans="1:4">
      <c r="A23" s="4" t="s">
        <v>4271</v>
      </c>
      <c r="B23" s="6" t="n">
        <v>139155000000</v>
      </c>
      <c r="C23" s="6" t="n">
        <v>163136000000</v>
      </c>
    </row>
    <row r="24" spans="1:4">
      <c r="A24" s="4" t="s">
        <v>4272</v>
      </c>
      <c r="B24" s="4" t="s">
        <v>4273</v>
      </c>
    </row>
    <row r="25" spans="1:4">
      <c r="A25" s="4" t="s">
        <v>4274</v>
      </c>
      <c r="B25" s="4" t="s">
        <v>4275</v>
      </c>
      <c r="C25" s="4" t="s">
        <v>4276</v>
      </c>
    </row>
    <row r="26" spans="1:4">
      <c r="A26" s="4" t="s">
        <v>4277</v>
      </c>
      <c r="C26" s="4" t="s">
        <v>4278</v>
      </c>
    </row>
    <row r="27" spans="1:4">
      <c r="A27" s="4" t="s">
        <v>4279</v>
      </c>
      <c r="C27" s="4" t="s">
        <v>4280</v>
      </c>
    </row>
    <row r="28" spans="1:4">
      <c r="A28" s="4" t="s">
        <v>4281</v>
      </c>
      <c r="C28" s="4" t="s">
        <v>4282</v>
      </c>
    </row>
    <row r="29" spans="1:4">
      <c r="A29" s="4" t="s">
        <v>4283</v>
      </c>
      <c r="C29" s="4" t="s">
        <v>4284</v>
      </c>
    </row>
    <row r="30" spans="1:4">
      <c r="A30" s="4" t="s">
        <v>4285</v>
      </c>
      <c r="C30" s="6" t="n">
        <v>22870000000</v>
      </c>
    </row>
    <row r="31" spans="1:4">
      <c r="A31" s="4" t="s">
        <v>4286</v>
      </c>
      <c r="C31" s="4" t="s">
        <v>4287</v>
      </c>
    </row>
    <row r="32" spans="1:4">
      <c r="A32" s="4" t="s">
        <v>4288</v>
      </c>
      <c r="C32" s="4" t="s">
        <v>2069</v>
      </c>
    </row>
    <row r="33" spans="1:4">
      <c r="A33" s="4" t="s">
        <v>4289</v>
      </c>
      <c r="C33" s="6" t="n">
        <v>117798000000</v>
      </c>
    </row>
    <row r="34" spans="1:4">
      <c r="A34" s="4" t="s">
        <v>4290</v>
      </c>
      <c r="C34" s="5" t="n">
        <v>31993000000</v>
      </c>
    </row>
    <row r="35" spans="1:4">
      <c r="A35" s="4" t="s">
        <v>4291</v>
      </c>
      <c r="C35" s="6" t="n">
        <v>1156000000</v>
      </c>
    </row>
    <row r="36" spans="1:4">
      <c r="A36" s="4" t="s">
        <v>4292</v>
      </c>
      <c r="C36" s="4" t="s">
        <v>4293</v>
      </c>
    </row>
    <row r="37" spans="1:4">
      <c r="A37" s="4" t="s">
        <v>4294</v>
      </c>
      <c r="C37" s="4" t="s">
        <v>4295</v>
      </c>
    </row>
    <row r="38" spans="1:4">
      <c r="A38" s="4" t="s">
        <v>4296</v>
      </c>
      <c r="B38" s="4" t="s">
        <v>4297</v>
      </c>
    </row>
    <row r="39" spans="1:4">
      <c r="A39" s="4" t="s">
        <v>4298</v>
      </c>
      <c r="B39" s="4" t="s">
        <v>4299</v>
      </c>
    </row>
    <row r="40" spans="1:4">
      <c r="A40" s="4" t="s">
        <v>446</v>
      </c>
      <c r="B40" s="6" t="n">
        <v>17361475000</v>
      </c>
      <c r="C40" s="6" t="n">
        <v>16377253000</v>
      </c>
    </row>
    <row r="41" spans="1:4">
      <c r="A41" s="4" t="s">
        <v>4300</v>
      </c>
      <c r="B41" s="5" t="n">
        <v>5800000</v>
      </c>
    </row>
    <row r="42" spans="1:4">
      <c r="A42" s="4" t="s">
        <v>4301</v>
      </c>
    </row>
    <row r="43" spans="1:4">
      <c r="A43" s="3" t="s">
        <v>791</v>
      </c>
    </row>
    <row r="44" spans="1:4">
      <c r="A44" s="4" t="s">
        <v>4302</v>
      </c>
      <c r="B44" s="5" t="n">
        <v>315483000</v>
      </c>
    </row>
    <row r="45" spans="1:4">
      <c r="A45" s="4" t="s">
        <v>4303</v>
      </c>
    </row>
    <row r="46" spans="1:4">
      <c r="A46" s="3" t="s">
        <v>791</v>
      </c>
    </row>
    <row r="47" spans="1:4">
      <c r="A47" s="4" t="s">
        <v>4302</v>
      </c>
      <c r="B47" s="6" t="n">
        <v>392654000</v>
      </c>
    </row>
    <row r="48" spans="1:4">
      <c r="A48" s="4" t="s">
        <v>4304</v>
      </c>
    </row>
    <row r="49" spans="1:4">
      <c r="A49" s="3" t="s">
        <v>791</v>
      </c>
    </row>
    <row r="50" spans="1:4">
      <c r="A50" s="4" t="s">
        <v>4305</v>
      </c>
      <c r="B50" s="4" t="s">
        <v>2172</v>
      </c>
    </row>
    <row r="51" spans="1:4">
      <c r="A51" s="4" t="s">
        <v>4306</v>
      </c>
      <c r="B51" s="6" t="n">
        <v>1086904000000</v>
      </c>
      <c r="C51" s="5" t="n">
        <v>1447384000000</v>
      </c>
    </row>
    <row r="52" spans="1:4">
      <c r="A52" s="4" t="s">
        <v>4307</v>
      </c>
    </row>
    <row r="53" spans="1:4">
      <c r="A53" s="3" t="s">
        <v>791</v>
      </c>
    </row>
    <row r="54" spans="1:4">
      <c r="A54" s="4" t="s">
        <v>4308</v>
      </c>
      <c r="B54" s="4" t="s">
        <v>4309</v>
      </c>
    </row>
    <row r="55" spans="1:4">
      <c r="A55" s="4" t="s">
        <v>4310</v>
      </c>
    </row>
    <row r="56" spans="1:4">
      <c r="A56" s="3" t="s">
        <v>791</v>
      </c>
    </row>
    <row r="57" spans="1:4">
      <c r="A57" s="4" t="s">
        <v>3968</v>
      </c>
      <c r="B57" s="6" t="n">
        <v>20372000000</v>
      </c>
      <c r="C57" s="6" t="n">
        <v>19223000000</v>
      </c>
    </row>
  </sheetData>
  <mergeCells count="2">
    <mergeCell ref="A1:A2"/>
    <mergeCell ref="B1:D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311</v>
      </c>
      <c r="C1" s="2" t="s">
        <v>1</v>
      </c>
    </row>
    <row r="2" spans="1:8">
      <c r="C2" s="2" t="s">
        <v>33</v>
      </c>
      <c r="D2" s="2" t="s">
        <v>283</v>
      </c>
      <c r="E2" s="2" t="s">
        <v>34</v>
      </c>
      <c r="F2" s="2" t="s">
        <v>1722</v>
      </c>
      <c r="G2" s="2" t="s">
        <v>284</v>
      </c>
      <c r="H2" s="2" t="s">
        <v>4312</v>
      </c>
    </row>
    <row r="3" spans="1:8">
      <c r="A3" s="4" t="s">
        <v>36</v>
      </c>
      <c r="C3" s="6" t="n">
        <v>18730810</v>
      </c>
      <c r="E3" s="6" t="n">
        <v>18165644</v>
      </c>
      <c r="G3" s="6" t="n">
        <v>20460245</v>
      </c>
      <c r="H3" s="6" t="n">
        <v>18805577</v>
      </c>
    </row>
    <row r="4" spans="1:8">
      <c r="A4" s="4" t="s">
        <v>446</v>
      </c>
      <c r="C4" s="5" t="n">
        <v>17361475</v>
      </c>
      <c r="E4" s="5" t="n">
        <v>16377253</v>
      </c>
    </row>
    <row r="5" spans="1:8">
      <c r="A5" s="4" t="s">
        <v>1639</v>
      </c>
      <c r="C5" s="5" t="n">
        <v>1843708</v>
      </c>
      <c r="E5" s="5" t="n">
        <v>1134372</v>
      </c>
    </row>
    <row r="6" spans="1:8">
      <c r="A6" s="4" t="s">
        <v>3174</v>
      </c>
      <c r="C6" s="5" t="n">
        <v>142128471</v>
      </c>
      <c r="E6" s="5" t="n">
        <v>131959215</v>
      </c>
    </row>
    <row r="7" spans="1:8">
      <c r="A7" s="4" t="s">
        <v>4313</v>
      </c>
      <c r="C7" s="5" t="n">
        <v>1374222</v>
      </c>
      <c r="E7" s="5" t="n">
        <v>1084591</v>
      </c>
    </row>
    <row r="8" spans="1:8">
      <c r="A8" s="4" t="s">
        <v>4314</v>
      </c>
      <c r="C8" s="5" t="n">
        <v>2315555</v>
      </c>
      <c r="E8" s="5" t="n">
        <v>3236128</v>
      </c>
    </row>
    <row r="9" spans="1:8">
      <c r="A9" s="4" t="s">
        <v>1640</v>
      </c>
      <c r="C9" s="5" t="n">
        <v>1295070</v>
      </c>
      <c r="E9" s="5" t="n">
        <v>945853</v>
      </c>
    </row>
    <row r="10" spans="1:8">
      <c r="A10" s="4" t="s">
        <v>3154</v>
      </c>
      <c r="C10" s="6" t="n">
        <v>6768253</v>
      </c>
      <c r="E10" s="5" t="n">
        <v>5796482</v>
      </c>
    </row>
    <row r="11" spans="1:8">
      <c r="A11" s="4" t="s">
        <v>4315</v>
      </c>
    </row>
    <row r="12" spans="1:8">
      <c r="A12" s="4" t="s">
        <v>4316</v>
      </c>
      <c r="C12" s="4" t="s">
        <v>4317</v>
      </c>
    </row>
    <row r="13" spans="1:8">
      <c r="A13" s="4" t="s">
        <v>4318</v>
      </c>
      <c r="C13" s="4" t="s">
        <v>4317</v>
      </c>
    </row>
    <row r="14" spans="1:8">
      <c r="A14" s="4" t="s">
        <v>4319</v>
      </c>
    </row>
    <row r="15" spans="1:8">
      <c r="A15" s="4" t="s">
        <v>446</v>
      </c>
      <c r="C15" s="6" t="n">
        <v>186919032</v>
      </c>
    </row>
    <row r="16" spans="1:8">
      <c r="A16" s="4" t="s">
        <v>1460</v>
      </c>
    </row>
    <row r="17" spans="1:8">
      <c r="A17" s="4" t="s">
        <v>446</v>
      </c>
      <c r="C17" s="5" t="n">
        <v>15721527</v>
      </c>
      <c r="E17" s="5" t="n">
        <v>14859423</v>
      </c>
    </row>
    <row r="18" spans="1:8">
      <c r="A18" s="4" t="s">
        <v>1464</v>
      </c>
    </row>
    <row r="19" spans="1:8">
      <c r="A19" s="4" t="s">
        <v>446</v>
      </c>
      <c r="C19" s="6" t="n">
        <v>1639948</v>
      </c>
      <c r="E19" s="5" t="n">
        <v>1517830</v>
      </c>
    </row>
    <row r="20" spans="1:8">
      <c r="A20" s="4" t="s">
        <v>4320</v>
      </c>
    </row>
    <row r="21" spans="1:8">
      <c r="A21" s="4" t="s">
        <v>4316</v>
      </c>
      <c r="C21" s="4" t="s">
        <v>4321</v>
      </c>
    </row>
    <row r="22" spans="1:8">
      <c r="A22" s="4" t="s">
        <v>4322</v>
      </c>
    </row>
    <row r="23" spans="1:8">
      <c r="A23" s="4" t="s">
        <v>4316</v>
      </c>
      <c r="C23" s="4" t="s">
        <v>4321</v>
      </c>
    </row>
    <row r="24" spans="1:8">
      <c r="A24" s="4" t="s">
        <v>4318</v>
      </c>
      <c r="C24" s="4" t="s">
        <v>4321</v>
      </c>
    </row>
    <row r="25" spans="1:8">
      <c r="A25" s="4" t="s">
        <v>4323</v>
      </c>
    </row>
    <row r="26" spans="1:8">
      <c r="A26" s="4" t="s">
        <v>4316</v>
      </c>
      <c r="C26" s="4" t="s">
        <v>4321</v>
      </c>
    </row>
    <row r="27" spans="1:8">
      <c r="A27" s="4" t="s">
        <v>4318</v>
      </c>
      <c r="C27" s="4" t="s">
        <v>4321</v>
      </c>
    </row>
    <row r="28" spans="1:8">
      <c r="A28" s="4" t="s">
        <v>4324</v>
      </c>
    </row>
    <row r="29" spans="1:8">
      <c r="A29" s="4" t="s">
        <v>4316</v>
      </c>
      <c r="C29" s="4" t="s">
        <v>4321</v>
      </c>
    </row>
    <row r="30" spans="1:8">
      <c r="A30" s="4" t="s">
        <v>4318</v>
      </c>
      <c r="C30" s="4" t="s">
        <v>4321</v>
      </c>
    </row>
    <row r="31" spans="1:8">
      <c r="A31" s="4" t="s">
        <v>4325</v>
      </c>
    </row>
    <row r="32" spans="1:8">
      <c r="A32" s="4" t="s">
        <v>4316</v>
      </c>
      <c r="C32" s="4" t="s">
        <v>4321</v>
      </c>
    </row>
    <row r="33" spans="1:8">
      <c r="A33" s="4" t="s">
        <v>4318</v>
      </c>
      <c r="C33" s="4" t="s">
        <v>4321</v>
      </c>
    </row>
    <row r="34" spans="1:8">
      <c r="A34" s="4" t="s">
        <v>4326</v>
      </c>
    </row>
    <row r="35" spans="1:8">
      <c r="A35" s="4" t="s">
        <v>4318</v>
      </c>
      <c r="C35" s="4" t="s">
        <v>4321</v>
      </c>
    </row>
    <row r="36" spans="1:8">
      <c r="A36" s="4" t="s">
        <v>36</v>
      </c>
      <c r="C36" s="6" t="n">
        <v>18165644</v>
      </c>
    </row>
    <row r="37" spans="1:8">
      <c r="A37" s="4" t="s">
        <v>4327</v>
      </c>
    </row>
    <row r="38" spans="1:8">
      <c r="A38" s="4" t="s">
        <v>4316</v>
      </c>
      <c r="C38" s="4" t="s">
        <v>4321</v>
      </c>
    </row>
    <row r="39" spans="1:8">
      <c r="A39" s="4" t="s">
        <v>4318</v>
      </c>
      <c r="C39" s="4" t="s">
        <v>4321</v>
      </c>
    </row>
    <row r="40" spans="1:8">
      <c r="A40" s="4" t="s">
        <v>446</v>
      </c>
      <c r="C40" s="6" t="n">
        <v>3481928</v>
      </c>
      <c r="E40" s="5" t="n">
        <v>4157568</v>
      </c>
    </row>
    <row r="41" spans="1:8">
      <c r="A41" s="4" t="s">
        <v>4328</v>
      </c>
    </row>
    <row r="42" spans="1:8">
      <c r="A42" s="4" t="s">
        <v>4316</v>
      </c>
      <c r="B42" s="4" t="s">
        <v>45</v>
      </c>
      <c r="C42" s="4" t="s">
        <v>4321</v>
      </c>
    </row>
    <row r="43" spans="1:8">
      <c r="A43" s="4" t="s">
        <v>4329</v>
      </c>
    </row>
    <row r="44" spans="1:8">
      <c r="A44" s="4" t="s">
        <v>4316</v>
      </c>
      <c r="B44" s="4" t="s">
        <v>46</v>
      </c>
      <c r="C44" s="4" t="s">
        <v>4321</v>
      </c>
    </row>
    <row r="45" spans="1:8">
      <c r="A45" s="4" t="s">
        <v>4330</v>
      </c>
    </row>
    <row r="46" spans="1:8">
      <c r="A46" s="4" t="s">
        <v>4316</v>
      </c>
      <c r="C46" s="4" t="s">
        <v>4321</v>
      </c>
    </row>
    <row r="47" spans="1:8">
      <c r="A47" s="4" t="s">
        <v>4331</v>
      </c>
    </row>
    <row r="48" spans="1:8">
      <c r="A48" s="4" t="s">
        <v>4318</v>
      </c>
      <c r="C48" s="4" t="s">
        <v>4321</v>
      </c>
    </row>
    <row r="49" spans="1:8">
      <c r="A49" s="4" t="s">
        <v>446</v>
      </c>
      <c r="C49" s="6" t="n">
        <v>3121981</v>
      </c>
    </row>
    <row r="50" spans="1:8">
      <c r="A50" s="4" t="s">
        <v>4332</v>
      </c>
    </row>
    <row r="51" spans="1:8">
      <c r="A51" s="4" t="s">
        <v>446</v>
      </c>
      <c r="C51" s="6" t="n">
        <v>0</v>
      </c>
    </row>
    <row r="52" spans="1:8">
      <c r="A52" s="4" t="s">
        <v>4333</v>
      </c>
    </row>
    <row r="53" spans="1:8">
      <c r="A53" s="4" t="s">
        <v>4316</v>
      </c>
      <c r="C53" s="4" t="s">
        <v>4321</v>
      </c>
    </row>
    <row r="54" spans="1:8">
      <c r="A54" s="4" t="s">
        <v>4334</v>
      </c>
    </row>
    <row r="55" spans="1:8">
      <c r="A55" s="4" t="s">
        <v>4318</v>
      </c>
      <c r="C55" s="4" t="s">
        <v>4321</v>
      </c>
    </row>
    <row r="56" spans="1:8">
      <c r="A56" s="4" t="s">
        <v>1639</v>
      </c>
      <c r="C56" s="6" t="n">
        <v>151209930</v>
      </c>
    </row>
    <row r="57" spans="1:8">
      <c r="A57" s="4" t="s">
        <v>4335</v>
      </c>
    </row>
    <row r="58" spans="1:8">
      <c r="A58" s="4" t="s">
        <v>4316</v>
      </c>
      <c r="C58" s="4" t="s">
        <v>4336</v>
      </c>
    </row>
    <row r="59" spans="1:8">
      <c r="A59" s="4" t="s">
        <v>4337</v>
      </c>
    </row>
    <row r="60" spans="1:8">
      <c r="A60" s="4" t="s">
        <v>4316</v>
      </c>
      <c r="B60" s="4" t="s">
        <v>48</v>
      </c>
      <c r="C60" s="4" t="s">
        <v>4336</v>
      </c>
    </row>
    <row r="61" spans="1:8">
      <c r="A61" s="4" t="s">
        <v>446</v>
      </c>
      <c r="C61" s="6" t="n">
        <v>8909861</v>
      </c>
      <c r="E61" s="5" t="n">
        <v>10701855</v>
      </c>
    </row>
    <row r="62" spans="1:8">
      <c r="A62" s="4" t="s">
        <v>4338</v>
      </c>
    </row>
    <row r="63" spans="1:8">
      <c r="A63" s="4" t="s">
        <v>4316</v>
      </c>
      <c r="C63" s="4" t="s">
        <v>4336</v>
      </c>
    </row>
    <row r="64" spans="1:8">
      <c r="A64" s="4" t="s">
        <v>4339</v>
      </c>
    </row>
    <row r="65" spans="1:8">
      <c r="A65" s="4" t="s">
        <v>4318</v>
      </c>
      <c r="C65" s="4" t="s">
        <v>4336</v>
      </c>
    </row>
    <row r="66" spans="1:8">
      <c r="A66" s="4" t="s">
        <v>446</v>
      </c>
      <c r="C66" s="6" t="n">
        <v>8596947</v>
      </c>
    </row>
    <row r="67" spans="1:8">
      <c r="A67" s="4" t="s">
        <v>4340</v>
      </c>
    </row>
    <row r="68" spans="1:8">
      <c r="A68" s="4" t="s">
        <v>4318</v>
      </c>
      <c r="B68" s="4" t="s">
        <v>46</v>
      </c>
      <c r="C68" s="4" t="s">
        <v>4336</v>
      </c>
    </row>
    <row r="69" spans="1:8">
      <c r="A69" s="4" t="s">
        <v>446</v>
      </c>
      <c r="B69" s="4" t="s">
        <v>46</v>
      </c>
      <c r="C69" s="6" t="n">
        <v>180976</v>
      </c>
    </row>
    <row r="70" spans="1:8">
      <c r="A70" s="4" t="s">
        <v>1589</v>
      </c>
    </row>
    <row r="71" spans="1:8">
      <c r="A71" s="4" t="s">
        <v>4316</v>
      </c>
      <c r="C71" s="4" t="s">
        <v>4336</v>
      </c>
    </row>
    <row r="72" spans="1:8">
      <c r="A72" s="4" t="s">
        <v>446</v>
      </c>
      <c r="B72" s="4" t="s">
        <v>129</v>
      </c>
      <c r="C72" s="6" t="n">
        <v>1101461</v>
      </c>
      <c r="E72" s="5" t="n">
        <v>988455</v>
      </c>
    </row>
    <row r="73" spans="1:8">
      <c r="A73" s="4" t="s">
        <v>4341</v>
      </c>
    </row>
    <row r="74" spans="1:8">
      <c r="A74" s="4" t="s">
        <v>4318</v>
      </c>
      <c r="C74" s="4" t="s">
        <v>4336</v>
      </c>
    </row>
    <row r="75" spans="1:8">
      <c r="A75" s="4" t="s">
        <v>446</v>
      </c>
      <c r="C75" s="6" t="n">
        <v>988455</v>
      </c>
    </row>
    <row r="76" spans="1:8">
      <c r="A76" s="4" t="s">
        <v>4342</v>
      </c>
    </row>
    <row r="77" spans="1:8">
      <c r="A77" s="4" t="s">
        <v>4316</v>
      </c>
      <c r="C77" s="4" t="s">
        <v>4336</v>
      </c>
    </row>
    <row r="78" spans="1:8">
      <c r="A78" s="4" t="s">
        <v>4318</v>
      </c>
      <c r="C78" s="4" t="s">
        <v>4336</v>
      </c>
    </row>
    <row r="79" spans="1:8">
      <c r="A79" s="4" t="s">
        <v>4343</v>
      </c>
    </row>
    <row r="80" spans="1:8">
      <c r="A80" s="4" t="s">
        <v>4318</v>
      </c>
      <c r="C80" s="4" t="s">
        <v>4336</v>
      </c>
    </row>
    <row r="81" spans="1:8">
      <c r="A81" s="4" t="s">
        <v>1639</v>
      </c>
      <c r="C81" s="6" t="n">
        <v>1134372</v>
      </c>
    </row>
    <row r="82" spans="1:8">
      <c r="A82" s="4" t="s">
        <v>4344</v>
      </c>
    </row>
    <row r="83" spans="1:8">
      <c r="A83" s="4" t="s">
        <v>446</v>
      </c>
      <c r="B83" s="4" t="s">
        <v>264</v>
      </c>
      <c r="C83" s="6" t="n">
        <v>3329738</v>
      </c>
    </row>
    <row r="84" spans="1:8">
      <c r="A84" s="4" t="s">
        <v>4345</v>
      </c>
    </row>
    <row r="85" spans="1:8">
      <c r="A85" s="4" t="s">
        <v>4318</v>
      </c>
      <c r="B85" s="4" t="s">
        <v>48</v>
      </c>
      <c r="C85" s="4" t="s">
        <v>4346</v>
      </c>
    </row>
    <row r="86" spans="1:8">
      <c r="A86" s="4" t="s">
        <v>446</v>
      </c>
      <c r="B86" s="4" t="s">
        <v>48</v>
      </c>
      <c r="C86" s="6" t="n">
        <v>2106468</v>
      </c>
    </row>
    <row r="87" spans="1:8">
      <c r="A87" s="4" t="s">
        <v>4347</v>
      </c>
    </row>
    <row r="88" spans="1:8">
      <c r="A88" s="4" t="s">
        <v>4318</v>
      </c>
      <c r="B88" s="4" t="s">
        <v>45</v>
      </c>
      <c r="C88" s="4" t="s">
        <v>4346</v>
      </c>
    </row>
    <row r="89" spans="1:8">
      <c r="A89" s="4" t="s">
        <v>446</v>
      </c>
      <c r="B89" s="4" t="s">
        <v>45</v>
      </c>
      <c r="C89" s="6" t="n">
        <v>884884</v>
      </c>
    </row>
    <row r="90" spans="1:8">
      <c r="A90" s="4" t="s">
        <v>1590</v>
      </c>
    </row>
    <row r="91" spans="1:8">
      <c r="A91" s="4" t="s">
        <v>4316</v>
      </c>
      <c r="C91" s="4" t="s">
        <v>4346</v>
      </c>
    </row>
    <row r="92" spans="1:8">
      <c r="A92" s="4" t="s">
        <v>446</v>
      </c>
      <c r="C92" s="6" t="n">
        <v>538487</v>
      </c>
      <c r="E92" s="6" t="n">
        <v>529375</v>
      </c>
    </row>
    <row r="93" spans="1:8">
      <c r="A93" s="4" t="s">
        <v>4348</v>
      </c>
    </row>
    <row r="94" spans="1:8">
      <c r="A94" s="4" t="s">
        <v>4318</v>
      </c>
      <c r="C94" s="4" t="s">
        <v>4346</v>
      </c>
    </row>
    <row r="95" spans="1:8">
      <c r="A95" s="4" t="s">
        <v>446</v>
      </c>
      <c r="C95" s="6" t="n">
        <v>529375</v>
      </c>
    </row>
    <row r="96" spans="1:8">
      <c r="A96" s="4" t="s">
        <v>4349</v>
      </c>
    </row>
    <row r="97" spans="1:8">
      <c r="A97" s="4" t="s">
        <v>446</v>
      </c>
      <c r="C97" s="5" t="n">
        <v>187922260</v>
      </c>
      <c r="D97" s="6" t="n">
        <v>14859423</v>
      </c>
    </row>
    <row r="98" spans="1:8">
      <c r="A98" s="4" t="s">
        <v>3154</v>
      </c>
      <c r="C98" s="5" t="n">
        <v>151789</v>
      </c>
    </row>
    <row r="99" spans="1:8">
      <c r="A99" s="4" t="s">
        <v>448</v>
      </c>
      <c r="C99" s="5" t="n">
        <v>170848442</v>
      </c>
    </row>
    <row r="100" spans="1:8">
      <c r="A100" s="4" t="s">
        <v>4350</v>
      </c>
    </row>
    <row r="101" spans="1:8">
      <c r="A101" s="4" t="s">
        <v>3154</v>
      </c>
      <c r="C101" s="5" t="n">
        <v>151789</v>
      </c>
    </row>
    <row r="102" spans="1:8">
      <c r="A102" s="4" t="s">
        <v>4351</v>
      </c>
    </row>
    <row r="103" spans="1:8">
      <c r="A103" s="4" t="s">
        <v>36</v>
      </c>
      <c r="C103" s="5" t="n">
        <v>18165644</v>
      </c>
    </row>
    <row r="104" spans="1:8">
      <c r="A104" s="4" t="s">
        <v>446</v>
      </c>
      <c r="D104" s="5" t="n">
        <v>4157568</v>
      </c>
      <c r="F104" s="6" t="n">
        <v>4157568</v>
      </c>
    </row>
    <row r="105" spans="1:8">
      <c r="A105" s="4" t="s">
        <v>4352</v>
      </c>
    </row>
    <row r="106" spans="1:8">
      <c r="A106" s="4" t="s">
        <v>3174</v>
      </c>
      <c r="C106" s="5" t="n">
        <v>131959215</v>
      </c>
    </row>
    <row r="107" spans="1:8">
      <c r="A107" s="4" t="s">
        <v>4353</v>
      </c>
    </row>
    <row r="108" spans="1:8">
      <c r="A108" s="4" t="s">
        <v>4314</v>
      </c>
      <c r="C108" s="5" t="n">
        <v>3236128</v>
      </c>
    </row>
    <row r="109" spans="1:8">
      <c r="A109" s="4" t="s">
        <v>4354</v>
      </c>
    </row>
    <row r="110" spans="1:8">
      <c r="A110" s="4" t="s">
        <v>4313</v>
      </c>
      <c r="C110" s="5" t="n">
        <v>1084591</v>
      </c>
    </row>
    <row r="111" spans="1:8">
      <c r="A111" s="4" t="s">
        <v>4355</v>
      </c>
    </row>
    <row r="112" spans="1:8">
      <c r="A112" s="4" t="s">
        <v>4356</v>
      </c>
      <c r="C112" s="5" t="n">
        <v>13822152</v>
      </c>
    </row>
    <row r="113" spans="1:8">
      <c r="A113" s="4" t="s">
        <v>4357</v>
      </c>
    </row>
    <row r="114" spans="1:8">
      <c r="A114" s="4" t="s">
        <v>4356</v>
      </c>
      <c r="C114" s="5" t="n">
        <v>19648714</v>
      </c>
    </row>
    <row r="115" spans="1:8">
      <c r="A115" s="4" t="s">
        <v>4358</v>
      </c>
    </row>
    <row r="116" spans="1:8">
      <c r="A116" s="4" t="s">
        <v>446</v>
      </c>
      <c r="B116" s="4" t="s">
        <v>45</v>
      </c>
      <c r="C116" s="5" t="n">
        <v>850535</v>
      </c>
    </row>
    <row r="117" spans="1:8">
      <c r="A117" s="4" t="s">
        <v>4359</v>
      </c>
    </row>
    <row r="118" spans="1:8">
      <c r="A118" s="4" t="s">
        <v>446</v>
      </c>
      <c r="B118" s="4" t="s">
        <v>46</v>
      </c>
      <c r="C118" s="5" t="n">
        <v>176229</v>
      </c>
    </row>
    <row r="119" spans="1:8">
      <c r="A119" s="4" t="s">
        <v>4360</v>
      </c>
    </row>
    <row r="120" spans="1:8">
      <c r="A120" s="4" t="s">
        <v>446</v>
      </c>
      <c r="C120" s="5" t="n">
        <v>3130804</v>
      </c>
    </row>
    <row r="121" spans="1:8">
      <c r="A121" s="4" t="s">
        <v>4361</v>
      </c>
    </row>
    <row r="122" spans="1:8">
      <c r="A122" s="4" t="s">
        <v>1639</v>
      </c>
      <c r="C122" s="5" t="n">
        <v>152244991</v>
      </c>
    </row>
    <row r="123" spans="1:8">
      <c r="A123" s="4" t="s">
        <v>4362</v>
      </c>
    </row>
    <row r="124" spans="1:8">
      <c r="A124" s="4" t="s">
        <v>446</v>
      </c>
      <c r="D124" s="5" t="n">
        <v>10701855</v>
      </c>
      <c r="F124" s="5" t="n">
        <v>10701855</v>
      </c>
    </row>
    <row r="125" spans="1:8">
      <c r="A125" s="4" t="s">
        <v>4363</v>
      </c>
    </row>
    <row r="126" spans="1:8">
      <c r="A126" s="4" t="s">
        <v>446</v>
      </c>
      <c r="B126" s="4" t="s">
        <v>48</v>
      </c>
      <c r="C126" s="5" t="n">
        <v>2105230</v>
      </c>
    </row>
    <row r="127" spans="1:8">
      <c r="A127" s="4" t="s">
        <v>4364</v>
      </c>
    </row>
    <row r="128" spans="1:8">
      <c r="A128" s="4" t="s">
        <v>446</v>
      </c>
      <c r="C128" s="5" t="n">
        <v>8596625</v>
      </c>
    </row>
    <row r="129" spans="1:8">
      <c r="A129" s="4" t="s">
        <v>4365</v>
      </c>
    </row>
    <row r="130" spans="1:8">
      <c r="A130" s="4" t="s">
        <v>446</v>
      </c>
      <c r="C130" s="5" t="n">
        <v>988455</v>
      </c>
    </row>
    <row r="131" spans="1:8">
      <c r="A131" s="4" t="s">
        <v>4366</v>
      </c>
    </row>
    <row r="132" spans="1:8">
      <c r="A132" s="4" t="s">
        <v>1639</v>
      </c>
      <c r="C132" s="5" t="n">
        <v>1134372</v>
      </c>
    </row>
    <row r="133" spans="1:8">
      <c r="A133" s="4" t="s">
        <v>1640</v>
      </c>
      <c r="C133" s="5" t="n">
        <v>945853</v>
      </c>
    </row>
    <row r="134" spans="1:8">
      <c r="A134" s="4" t="s">
        <v>4367</v>
      </c>
    </row>
    <row r="135" spans="1:8">
      <c r="A135" s="4" t="s">
        <v>446</v>
      </c>
      <c r="D135" s="5" t="n">
        <v>0</v>
      </c>
      <c r="F135" s="5" t="n">
        <v>0</v>
      </c>
    </row>
    <row r="136" spans="1:8">
      <c r="A136" s="4" t="s">
        <v>4368</v>
      </c>
    </row>
    <row r="137" spans="1:8">
      <c r="A137" s="4" t="s">
        <v>446</v>
      </c>
      <c r="C137" s="5" t="n">
        <v>529375</v>
      </c>
    </row>
    <row r="138" spans="1:8">
      <c r="A138" s="4" t="s">
        <v>4369</v>
      </c>
    </row>
    <row r="139" spans="1:8">
      <c r="A139" s="4" t="s">
        <v>36</v>
      </c>
      <c r="C139" s="5" t="n">
        <v>0</v>
      </c>
    </row>
    <row r="140" spans="1:8">
      <c r="A140" s="4" t="s">
        <v>446</v>
      </c>
      <c r="C140" s="5" t="n">
        <v>-1003228</v>
      </c>
    </row>
    <row r="141" spans="1:8">
      <c r="A141" s="4" t="s">
        <v>448</v>
      </c>
      <c r="C141" s="5" t="n">
        <v>-44120</v>
      </c>
    </row>
    <row r="142" spans="1:8">
      <c r="A142" s="4" t="s">
        <v>4370</v>
      </c>
    </row>
    <row r="143" spans="1:8">
      <c r="A143" s="4" t="s">
        <v>3174</v>
      </c>
      <c r="C143" s="5" t="n">
        <v>0</v>
      </c>
    </row>
    <row r="144" spans="1:8">
      <c r="A144" s="4" t="s">
        <v>4371</v>
      </c>
    </row>
    <row r="145" spans="1:8">
      <c r="A145" s="4" t="s">
        <v>4314</v>
      </c>
      <c r="C145" s="5" t="n">
        <v>0</v>
      </c>
    </row>
    <row r="146" spans="1:8">
      <c r="A146" s="4" t="s">
        <v>4372</v>
      </c>
    </row>
    <row r="147" spans="1:8">
      <c r="A147" s="4" t="s">
        <v>4313</v>
      </c>
      <c r="C147" s="5" t="n">
        <v>0</v>
      </c>
    </row>
    <row r="148" spans="1:8">
      <c r="A148" s="4" t="s">
        <v>4373</v>
      </c>
    </row>
    <row r="149" spans="1:8">
      <c r="A149" s="4" t="s">
        <v>3154</v>
      </c>
      <c r="C149" s="5" t="n">
        <v>11790</v>
      </c>
    </row>
    <row r="150" spans="1:8">
      <c r="A150" s="4" t="s">
        <v>4374</v>
      </c>
    </row>
    <row r="151" spans="1:8">
      <c r="A151" s="4" t="s">
        <v>4356</v>
      </c>
      <c r="C151" s="5" t="n">
        <v>0</v>
      </c>
    </row>
    <row r="152" spans="1:8">
      <c r="A152" s="4" t="s">
        <v>4375</v>
      </c>
    </row>
    <row r="153" spans="1:8">
      <c r="A153" s="4" t="s">
        <v>446</v>
      </c>
      <c r="B153" s="4" t="s">
        <v>48</v>
      </c>
      <c r="C153" s="5" t="n">
        <v>1238</v>
      </c>
    </row>
    <row r="154" spans="1:8">
      <c r="A154" s="4" t="s">
        <v>4356</v>
      </c>
      <c r="C154" s="5" t="n">
        <v>-55910</v>
      </c>
    </row>
    <row r="155" spans="1:8">
      <c r="A155" s="4" t="s">
        <v>4376</v>
      </c>
    </row>
    <row r="156" spans="1:8">
      <c r="A156" s="4" t="s">
        <v>446</v>
      </c>
      <c r="C156" s="5" t="n">
        <v>322</v>
      </c>
    </row>
    <row r="157" spans="1:8">
      <c r="A157" s="4" t="s">
        <v>4377</v>
      </c>
    </row>
    <row r="158" spans="1:8">
      <c r="A158" s="4" t="s">
        <v>446</v>
      </c>
      <c r="B158" s="4" t="s">
        <v>45</v>
      </c>
      <c r="C158" s="5" t="n">
        <v>34349</v>
      </c>
    </row>
    <row r="159" spans="1:8">
      <c r="A159" s="4" t="s">
        <v>4378</v>
      </c>
    </row>
    <row r="160" spans="1:8">
      <c r="A160" s="4" t="s">
        <v>446</v>
      </c>
      <c r="B160" s="4" t="s">
        <v>46</v>
      </c>
      <c r="C160" s="5" t="n">
        <v>4747</v>
      </c>
    </row>
    <row r="161" spans="1:8">
      <c r="A161" s="4" t="s">
        <v>4379</v>
      </c>
    </row>
    <row r="162" spans="1:8">
      <c r="A162" s="4" t="s">
        <v>446</v>
      </c>
      <c r="C162" s="5" t="n">
        <v>-8823</v>
      </c>
    </row>
    <row r="163" spans="1:8">
      <c r="A163" s="4" t="s">
        <v>4380</v>
      </c>
    </row>
    <row r="164" spans="1:8">
      <c r="A164" s="4" t="s">
        <v>446</v>
      </c>
      <c r="C164" s="5" t="n">
        <v>0</v>
      </c>
    </row>
    <row r="165" spans="1:8">
      <c r="A165" s="4" t="s">
        <v>4381</v>
      </c>
    </row>
    <row r="166" spans="1:8">
      <c r="A166" s="4" t="s">
        <v>446</v>
      </c>
      <c r="C166" s="5" t="n">
        <v>0</v>
      </c>
    </row>
    <row r="167" spans="1:8">
      <c r="A167" s="4" t="s">
        <v>4382</v>
      </c>
    </row>
    <row r="168" spans="1:8">
      <c r="A168" s="4" t="s">
        <v>1639</v>
      </c>
      <c r="C168" s="5" t="n">
        <v>0</v>
      </c>
    </row>
    <row r="169" spans="1:8">
      <c r="A169" s="4" t="s">
        <v>1640</v>
      </c>
      <c r="C169" s="5" t="n">
        <v>0</v>
      </c>
    </row>
    <row r="170" spans="1:8">
      <c r="A170" s="4" t="s">
        <v>4383</v>
      </c>
    </row>
    <row r="171" spans="1:8">
      <c r="A171" s="4" t="s">
        <v>1639</v>
      </c>
      <c r="C171" s="5" t="n">
        <v>-1035061</v>
      </c>
    </row>
    <row r="172" spans="1:8">
      <c r="A172" s="4" t="s">
        <v>4384</v>
      </c>
    </row>
    <row r="173" spans="1:8">
      <c r="A173" s="4" t="s">
        <v>446</v>
      </c>
      <c r="D173" s="5" t="n">
        <v>14891256</v>
      </c>
    </row>
    <row r="174" spans="1:8">
      <c r="A174" s="4" t="s">
        <v>3154</v>
      </c>
      <c r="C174" s="5" t="n">
        <v>139999</v>
      </c>
    </row>
    <row r="175" spans="1:8">
      <c r="A175" s="4" t="s">
        <v>4385</v>
      </c>
    </row>
    <row r="176" spans="1:8">
      <c r="A176" s="4" t="s">
        <v>448</v>
      </c>
      <c r="C176" s="5" t="n">
        <v>170892562</v>
      </c>
    </row>
    <row r="177" spans="1:8">
      <c r="A177" s="4" t="s">
        <v>4386</v>
      </c>
    </row>
    <row r="178" spans="1:8">
      <c r="A178" s="4" t="s">
        <v>3174</v>
      </c>
      <c r="C178" s="5" t="n">
        <v>131959215</v>
      </c>
    </row>
    <row r="179" spans="1:8">
      <c r="A179" s="4" t="s">
        <v>4387</v>
      </c>
    </row>
    <row r="180" spans="1:8">
      <c r="A180" s="4" t="s">
        <v>4314</v>
      </c>
      <c r="C180" s="5" t="n">
        <v>3236128</v>
      </c>
    </row>
    <row r="181" spans="1:8">
      <c r="A181" s="4" t="s">
        <v>4388</v>
      </c>
    </row>
    <row r="182" spans="1:8">
      <c r="A182" s="4" t="s">
        <v>4313</v>
      </c>
      <c r="C182" s="5" t="n">
        <v>1084591</v>
      </c>
    </row>
    <row r="183" spans="1:8">
      <c r="A183" s="4" t="s">
        <v>4389</v>
      </c>
    </row>
    <row r="184" spans="1:8">
      <c r="A184" s="4" t="s">
        <v>3154</v>
      </c>
      <c r="C184" s="5" t="n">
        <v>139999</v>
      </c>
    </row>
    <row r="185" spans="1:8">
      <c r="A185" s="4" t="s">
        <v>4390</v>
      </c>
    </row>
    <row r="186" spans="1:8">
      <c r="A186" s="4" t="s">
        <v>4356</v>
      </c>
      <c r="C186" s="5" t="n">
        <v>13822152</v>
      </c>
    </row>
    <row r="187" spans="1:8">
      <c r="A187" s="4" t="s">
        <v>4391</v>
      </c>
    </row>
    <row r="188" spans="1:8">
      <c r="A188" s="4" t="s">
        <v>4356</v>
      </c>
      <c r="C188" s="5" t="n">
        <v>19704624</v>
      </c>
    </row>
    <row r="189" spans="1:8">
      <c r="A189" s="4" t="s">
        <v>4392</v>
      </c>
    </row>
    <row r="190" spans="1:8">
      <c r="A190" s="4" t="s">
        <v>1640</v>
      </c>
      <c r="C190" s="6" t="n">
        <v>945853</v>
      </c>
    </row>
    <row r="191" spans="1:8">
      <c r="A191" s="4" t="s">
        <v>4393</v>
      </c>
    </row>
    <row r="192" spans="1:8">
      <c r="A192" s="4" t="s">
        <v>446</v>
      </c>
      <c r="D192" s="5" t="n">
        <v>3121981</v>
      </c>
      <c r="F192" s="5" t="n">
        <v>4148745</v>
      </c>
    </row>
    <row r="193" spans="1:8">
      <c r="A193" s="4" t="s">
        <v>4394</v>
      </c>
    </row>
    <row r="194" spans="1:8">
      <c r="A194" s="4" t="s">
        <v>446</v>
      </c>
      <c r="D194" s="5" t="n">
        <v>8777923</v>
      </c>
      <c r="F194" s="5" t="n">
        <v>10702177</v>
      </c>
    </row>
    <row r="195" spans="1:8">
      <c r="A195" s="4" t="s">
        <v>4395</v>
      </c>
    </row>
    <row r="196" spans="1:8">
      <c r="A196" s="4" t="s">
        <v>446</v>
      </c>
      <c r="D196" s="6" t="n">
        <v>2991352</v>
      </c>
      <c r="F196" s="6" t="n">
        <v>0</v>
      </c>
    </row>
    <row r="197" spans="1:8"/>
    <row r="198" spans="1:8">
      <c r="A198" s="4" t="s">
        <v>45</v>
      </c>
      <c r="B198" s="4" t="s">
        <v>4396</v>
      </c>
    </row>
    <row r="199" spans="1:8">
      <c r="A199" s="4" t="s">
        <v>46</v>
      </c>
      <c r="B199" s="4" t="s">
        <v>4397</v>
      </c>
    </row>
    <row r="200" spans="1:8">
      <c r="A200" s="4" t="s">
        <v>48</v>
      </c>
      <c r="B200" s="4" t="s">
        <v>4398</v>
      </c>
    </row>
    <row r="201" spans="1:8">
      <c r="A201" s="4" t="s">
        <v>129</v>
      </c>
      <c r="B201" s="4" t="s">
        <v>1503</v>
      </c>
    </row>
    <row r="202" spans="1:8">
      <c r="A202" s="4" t="s">
        <v>264</v>
      </c>
      <c r="B202" s="4" t="s">
        <v>1502</v>
      </c>
    </row>
  </sheetData>
  <mergeCells count="8">
    <mergeCell ref="A1:B2"/>
    <mergeCell ref="E1:F1"/>
    <mergeCell ref="A197:G197"/>
    <mergeCell ref="B198:G198"/>
    <mergeCell ref="B199:G199"/>
    <mergeCell ref="B200:G200"/>
    <mergeCell ref="B201:G201"/>
    <mergeCell ref="B202:G20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81</v>
      </c>
    </row>
    <row r="3" spans="1:2">
      <c r="A3" s="3" t="s">
        <v>363</v>
      </c>
    </row>
    <row r="4" spans="1:2">
      <c r="A4" s="4" t="s">
        <v>364</v>
      </c>
      <c r="B4" s="4" t="s">
        <v>365</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2"/>
  </cols>
  <sheetData>
    <row r="1" spans="1:3">
      <c r="A1" s="1" t="s">
        <v>4399</v>
      </c>
      <c r="B1" s="2" t="s">
        <v>4400</v>
      </c>
      <c r="C1" s="2" t="s">
        <v>4401</v>
      </c>
    </row>
    <row r="2" spans="1:3">
      <c r="A2" s="4" t="s">
        <v>1624</v>
      </c>
      <c r="B2" s="6" t="n">
        <v>16377253</v>
      </c>
    </row>
    <row r="3" spans="1:3">
      <c r="A3" s="4" t="s">
        <v>1626</v>
      </c>
      <c r="B3" s="5" t="n">
        <v>17361475</v>
      </c>
    </row>
    <row r="4" spans="1:3">
      <c r="A4" s="4" t="s">
        <v>4402</v>
      </c>
    </row>
    <row r="5" spans="1:3">
      <c r="A5" s="4" t="s">
        <v>4403</v>
      </c>
      <c r="C5" s="6" t="n">
        <v>0</v>
      </c>
    </row>
    <row r="6" spans="1:3">
      <c r="A6" s="4" t="s">
        <v>4404</v>
      </c>
      <c r="C6" s="5" t="n">
        <v>4747</v>
      </c>
    </row>
    <row r="7" spans="1:3">
      <c r="A7" s="4" t="s">
        <v>4405</v>
      </c>
      <c r="C7" s="5" t="n">
        <v>0</v>
      </c>
    </row>
    <row r="8" spans="1:3">
      <c r="A8" s="4" t="s">
        <v>4406</v>
      </c>
      <c r="C8" s="5" t="n">
        <v>0</v>
      </c>
    </row>
    <row r="9" spans="1:3">
      <c r="A9" s="4" t="s">
        <v>4407</v>
      </c>
      <c r="C9" s="5" t="n">
        <v>1238</v>
      </c>
    </row>
    <row r="10" spans="1:3">
      <c r="A10" s="4" t="s">
        <v>4408</v>
      </c>
      <c r="C10" s="5" t="n">
        <v>34349</v>
      </c>
    </row>
    <row r="11" spans="1:3">
      <c r="A11" s="4" t="s">
        <v>1626</v>
      </c>
      <c r="C11" s="5" t="n">
        <v>31833</v>
      </c>
    </row>
    <row r="12" spans="1:3">
      <c r="A12" s="4" t="s">
        <v>4409</v>
      </c>
    </row>
    <row r="13" spans="1:3">
      <c r="A13" s="4" t="s">
        <v>4403</v>
      </c>
      <c r="C13" s="5" t="n">
        <v>-2105230</v>
      </c>
    </row>
    <row r="14" spans="1:3">
      <c r="A14" s="4" t="s">
        <v>4404</v>
      </c>
      <c r="C14" s="5" t="n">
        <v>176229</v>
      </c>
    </row>
    <row r="15" spans="1:3">
      <c r="A15" s="4" t="s">
        <v>4405</v>
      </c>
      <c r="C15" s="5" t="n">
        <v>-176229</v>
      </c>
    </row>
    <row r="16" spans="1:3">
      <c r="A16" s="4" t="s">
        <v>4406</v>
      </c>
      <c r="C16" s="5" t="n">
        <v>-850535</v>
      </c>
    </row>
    <row r="17" spans="1:3">
      <c r="A17" s="4" t="s">
        <v>4407</v>
      </c>
      <c r="C17" s="5" t="n">
        <v>2105230</v>
      </c>
    </row>
    <row r="18" spans="1:3">
      <c r="A18" s="4" t="s">
        <v>4408</v>
      </c>
      <c r="C18" s="5" t="n">
        <v>850535</v>
      </c>
    </row>
    <row r="19" spans="1:3">
      <c r="A19" s="4" t="s">
        <v>1626</v>
      </c>
      <c r="C19" s="5" t="n">
        <v>0</v>
      </c>
    </row>
    <row r="20" spans="1:3">
      <c r="A20" s="4" t="s">
        <v>4349</v>
      </c>
    </row>
    <row r="21" spans="1:3">
      <c r="A21" s="4" t="s">
        <v>1626</v>
      </c>
      <c r="B21" s="6" t="n">
        <v>187922260</v>
      </c>
      <c r="C21" s="5" t="n">
        <v>14859423</v>
      </c>
    </row>
    <row r="22" spans="1:3">
      <c r="A22" s="4" t="s">
        <v>4384</v>
      </c>
    </row>
    <row r="23" spans="1:3">
      <c r="A23" s="4" t="s">
        <v>4403</v>
      </c>
      <c r="C23" s="5" t="n">
        <v>-2105230</v>
      </c>
    </row>
    <row r="24" spans="1:3">
      <c r="A24" s="4" t="s">
        <v>4404</v>
      </c>
      <c r="C24" s="5" t="n">
        <v>180976</v>
      </c>
    </row>
    <row r="25" spans="1:3">
      <c r="A25" s="4" t="s">
        <v>4405</v>
      </c>
      <c r="C25" s="5" t="n">
        <v>-176229</v>
      </c>
    </row>
    <row r="26" spans="1:3">
      <c r="A26" s="4" t="s">
        <v>4406</v>
      </c>
      <c r="C26" s="5" t="n">
        <v>-850535</v>
      </c>
    </row>
    <row r="27" spans="1:3">
      <c r="A27" s="4" t="s">
        <v>4407</v>
      </c>
      <c r="C27" s="5" t="n">
        <v>2106468</v>
      </c>
    </row>
    <row r="28" spans="1:3">
      <c r="A28" s="4" t="s">
        <v>4408</v>
      </c>
      <c r="C28" s="5" t="n">
        <v>884884</v>
      </c>
    </row>
    <row r="29" spans="1:3">
      <c r="A29" s="4" t="s">
        <v>1626</v>
      </c>
      <c r="C29" s="5" t="n">
        <v>14891256</v>
      </c>
    </row>
    <row r="30" spans="1:3">
      <c r="A30" s="4" t="s">
        <v>4410</v>
      </c>
    </row>
    <row r="31" spans="1:3">
      <c r="A31" s="4" t="s">
        <v>1624</v>
      </c>
      <c r="C31" s="5" t="n">
        <v>322</v>
      </c>
    </row>
    <row r="32" spans="1:3">
      <c r="A32" s="4" t="s">
        <v>1626</v>
      </c>
      <c r="C32" s="5" t="n">
        <v>5069</v>
      </c>
    </row>
    <row r="33" spans="1:3">
      <c r="A33" s="4" t="s">
        <v>4411</v>
      </c>
    </row>
    <row r="34" spans="1:3">
      <c r="A34" s="4" t="s">
        <v>1624</v>
      </c>
      <c r="C34" s="5" t="n">
        <v>0</v>
      </c>
    </row>
    <row r="35" spans="1:3">
      <c r="A35" s="4" t="s">
        <v>1626</v>
      </c>
      <c r="C35" s="5" t="n">
        <v>-1929001</v>
      </c>
    </row>
    <row r="36" spans="1:3">
      <c r="A36" s="4" t="s">
        <v>4412</v>
      </c>
    </row>
    <row r="37" spans="1:3">
      <c r="A37" s="4" t="s">
        <v>1624</v>
      </c>
      <c r="C37" s="5" t="n">
        <v>10701855</v>
      </c>
    </row>
    <row r="38" spans="1:3">
      <c r="A38" s="4" t="s">
        <v>1626</v>
      </c>
      <c r="C38" s="5" t="n">
        <v>10701855</v>
      </c>
    </row>
    <row r="39" spans="1:3">
      <c r="A39" s="4" t="s">
        <v>4413</v>
      </c>
    </row>
    <row r="40" spans="1:3">
      <c r="A40" s="4" t="s">
        <v>1624</v>
      </c>
      <c r="C40" s="5" t="n">
        <v>10702177</v>
      </c>
    </row>
    <row r="41" spans="1:3">
      <c r="A41" s="4" t="s">
        <v>1626</v>
      </c>
      <c r="C41" s="5" t="n">
        <v>8777923</v>
      </c>
    </row>
    <row r="42" spans="1:3">
      <c r="A42" s="4" t="s">
        <v>4414</v>
      </c>
    </row>
    <row r="43" spans="1:3">
      <c r="A43" s="4" t="s">
        <v>1624</v>
      </c>
      <c r="C43" s="5" t="n">
        <v>-8823</v>
      </c>
    </row>
    <row r="44" spans="1:3">
      <c r="A44" s="4" t="s">
        <v>1626</v>
      </c>
      <c r="C44" s="5" t="n">
        <v>-8823</v>
      </c>
    </row>
    <row r="45" spans="1:3">
      <c r="A45" s="4" t="s">
        <v>4415</v>
      </c>
    </row>
    <row r="46" spans="1:3">
      <c r="A46" s="4" t="s">
        <v>1624</v>
      </c>
      <c r="C46" s="5" t="n">
        <v>0</v>
      </c>
    </row>
    <row r="47" spans="1:3">
      <c r="A47" s="4" t="s">
        <v>1626</v>
      </c>
      <c r="C47" s="5" t="n">
        <v>-1026764</v>
      </c>
    </row>
    <row r="48" spans="1:3">
      <c r="A48" s="4" t="s">
        <v>4416</v>
      </c>
    </row>
    <row r="49" spans="1:3">
      <c r="A49" s="4" t="s">
        <v>1624</v>
      </c>
      <c r="C49" s="5" t="n">
        <v>4157568</v>
      </c>
    </row>
    <row r="50" spans="1:3">
      <c r="A50" s="4" t="s">
        <v>1626</v>
      </c>
      <c r="C50" s="5" t="n">
        <v>4157568</v>
      </c>
    </row>
    <row r="51" spans="1:3">
      <c r="A51" s="4" t="s">
        <v>4417</v>
      </c>
    </row>
    <row r="52" spans="1:3">
      <c r="A52" s="4" t="s">
        <v>1624</v>
      </c>
      <c r="C52" s="5" t="n">
        <v>4148745</v>
      </c>
    </row>
    <row r="53" spans="1:3">
      <c r="A53" s="4" t="s">
        <v>1626</v>
      </c>
      <c r="C53" s="5" t="n">
        <v>3121981</v>
      </c>
    </row>
    <row r="54" spans="1:3">
      <c r="A54" s="4" t="s">
        <v>4418</v>
      </c>
    </row>
    <row r="55" spans="1:3">
      <c r="A55" s="4" t="s">
        <v>1624</v>
      </c>
      <c r="C55" s="5" t="n">
        <v>0</v>
      </c>
    </row>
    <row r="56" spans="1:3">
      <c r="A56" s="4" t="s">
        <v>1626</v>
      </c>
      <c r="C56" s="5" t="n">
        <v>35587</v>
      </c>
    </row>
    <row r="57" spans="1:3">
      <c r="A57" s="4" t="s">
        <v>4419</v>
      </c>
    </row>
    <row r="58" spans="1:3">
      <c r="A58" s="4" t="s">
        <v>1624</v>
      </c>
      <c r="C58" s="5" t="n">
        <v>0</v>
      </c>
    </row>
    <row r="59" spans="1:3">
      <c r="A59" s="4" t="s">
        <v>1626</v>
      </c>
      <c r="C59" s="5" t="n">
        <v>2955765</v>
      </c>
    </row>
    <row r="60" spans="1:3">
      <c r="A60" s="4" t="s">
        <v>4420</v>
      </c>
    </row>
    <row r="61" spans="1:3">
      <c r="A61" s="4" t="s">
        <v>1624</v>
      </c>
      <c r="C61" s="5" t="n">
        <v>0</v>
      </c>
    </row>
    <row r="62" spans="1:3">
      <c r="A62" s="4" t="s">
        <v>1626</v>
      </c>
      <c r="C62" s="5" t="n">
        <v>0</v>
      </c>
    </row>
    <row r="63" spans="1:3">
      <c r="A63" s="4" t="s">
        <v>4421</v>
      </c>
    </row>
    <row r="64" spans="1:3">
      <c r="A64" s="4" t="s">
        <v>1624</v>
      </c>
      <c r="C64" s="5" t="n">
        <v>0</v>
      </c>
    </row>
    <row r="65" spans="1:3">
      <c r="A65" s="4" t="s">
        <v>1626</v>
      </c>
      <c r="C65" s="6" t="n">
        <v>2991352</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2</v>
      </c>
      <c r="B1" s="2" t="s">
        <v>1</v>
      </c>
    </row>
    <row r="2" spans="1:3">
      <c r="B2" s="2" t="s">
        <v>81</v>
      </c>
      <c r="C2" s="2" t="s">
        <v>82</v>
      </c>
    </row>
    <row r="3" spans="1:3">
      <c r="A3" s="4" t="s">
        <v>2379</v>
      </c>
      <c r="B3" s="6" t="n">
        <v>8727</v>
      </c>
      <c r="C3" s="6" t="n">
        <v>1946</v>
      </c>
    </row>
    <row r="4" spans="1:3">
      <c r="A4" s="4" t="s">
        <v>64</v>
      </c>
      <c r="B4" s="5" t="n">
        <v>6768253</v>
      </c>
      <c r="C4" s="6" t="n">
        <v>5796482</v>
      </c>
    </row>
    <row r="5" spans="1:3">
      <c r="A5" s="4" t="s">
        <v>4349</v>
      </c>
    </row>
    <row r="6" spans="1:3">
      <c r="A6" s="4" t="s">
        <v>2379</v>
      </c>
      <c r="B6" s="5" t="n">
        <v>8223103</v>
      </c>
    </row>
    <row r="7" spans="1:3">
      <c r="A7" s="4" t="s">
        <v>64</v>
      </c>
      <c r="B7" s="5" t="n">
        <v>151789</v>
      </c>
    </row>
    <row r="8" spans="1:3">
      <c r="A8" s="4" t="s">
        <v>4423</v>
      </c>
      <c r="B8" s="5" t="n">
        <v>8376093</v>
      </c>
    </row>
    <row r="9" spans="1:3">
      <c r="A9" s="4" t="s">
        <v>4351</v>
      </c>
    </row>
    <row r="10" spans="1:3">
      <c r="A10" s="4" t="s">
        <v>2379</v>
      </c>
      <c r="B10" s="5" t="n">
        <v>1201</v>
      </c>
    </row>
    <row r="11" spans="1:3">
      <c r="A11" s="4" t="s">
        <v>4424</v>
      </c>
    </row>
    <row r="12" spans="1:3">
      <c r="A12" s="4" t="s">
        <v>2379</v>
      </c>
      <c r="B12" s="5" t="n">
        <v>0</v>
      </c>
    </row>
    <row r="13" spans="1:3">
      <c r="A13" s="4" t="s">
        <v>4402</v>
      </c>
    </row>
    <row r="14" spans="1:3">
      <c r="A14" s="4" t="s">
        <v>2379</v>
      </c>
      <c r="B14" s="5" t="n">
        <v>1035061</v>
      </c>
    </row>
    <row r="15" spans="1:3">
      <c r="A15" s="4" t="s">
        <v>64</v>
      </c>
      <c r="B15" s="5" t="n">
        <v>-11790</v>
      </c>
    </row>
    <row r="16" spans="1:3">
      <c r="A16" s="4" t="s">
        <v>4423</v>
      </c>
      <c r="B16" s="5" t="n">
        <v>1037799</v>
      </c>
    </row>
    <row r="17" spans="1:3">
      <c r="A17" s="4" t="s">
        <v>4425</v>
      </c>
    </row>
    <row r="18" spans="1:3">
      <c r="A18" s="4" t="s">
        <v>2379</v>
      </c>
      <c r="B18" s="5" t="n">
        <v>8823</v>
      </c>
    </row>
    <row r="19" spans="1:3">
      <c r="A19" s="4" t="s">
        <v>4426</v>
      </c>
    </row>
    <row r="20" spans="1:3">
      <c r="A20" s="4" t="s">
        <v>2379</v>
      </c>
      <c r="B20" s="5" t="n">
        <v>5705</v>
      </c>
    </row>
    <row r="21" spans="1:3">
      <c r="A21" s="4" t="s">
        <v>4384</v>
      </c>
    </row>
    <row r="22" spans="1:3">
      <c r="A22" s="4" t="s">
        <v>2379</v>
      </c>
      <c r="B22" s="5" t="n">
        <v>9258164</v>
      </c>
    </row>
    <row r="23" spans="1:3">
      <c r="A23" s="4" t="s">
        <v>64</v>
      </c>
      <c r="B23" s="5" t="n">
        <v>139999</v>
      </c>
    </row>
    <row r="24" spans="1:3">
      <c r="A24" s="4" t="s">
        <v>4423</v>
      </c>
      <c r="B24" s="5" t="n">
        <v>9413892</v>
      </c>
    </row>
    <row r="25" spans="1:3">
      <c r="A25" s="4" t="s">
        <v>4393</v>
      </c>
    </row>
    <row r="26" spans="1:3">
      <c r="A26" s="4" t="s">
        <v>2379</v>
      </c>
      <c r="B26" s="5" t="n">
        <v>10024</v>
      </c>
    </row>
    <row r="27" spans="1:3">
      <c r="A27" s="4" t="s">
        <v>4427</v>
      </c>
    </row>
    <row r="28" spans="1:3">
      <c r="A28" s="4" t="s">
        <v>2379</v>
      </c>
      <c r="B28" s="6" t="n">
        <v>5705</v>
      </c>
    </row>
  </sheetData>
  <mergeCells count="2">
    <mergeCell ref="A1:A2"/>
    <mergeCell ref="B1:C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28</v>
      </c>
      <c r="B1" s="2" t="s">
        <v>1</v>
      </c>
    </row>
    <row r="2" spans="1:7">
      <c r="B2" s="2" t="s">
        <v>33</v>
      </c>
      <c r="C2" s="2" t="s">
        <v>283</v>
      </c>
      <c r="D2" s="2" t="s">
        <v>33</v>
      </c>
      <c r="E2" s="2" t="s">
        <v>283</v>
      </c>
      <c r="F2" s="2" t="s">
        <v>284</v>
      </c>
      <c r="G2" s="2" t="s">
        <v>4312</v>
      </c>
    </row>
    <row r="3" spans="1:7">
      <c r="A3" s="3" t="s">
        <v>4429</v>
      </c>
    </row>
    <row r="4" spans="1:7">
      <c r="A4" s="4" t="s">
        <v>2022</v>
      </c>
      <c r="B4" s="6" t="n">
        <v>24429550</v>
      </c>
    </row>
    <row r="5" spans="1:7">
      <c r="A5" s="4" t="s">
        <v>199</v>
      </c>
      <c r="B5" s="5" t="n">
        <v>-749781</v>
      </c>
    </row>
    <row r="6" spans="1:7">
      <c r="A6" s="4" t="s">
        <v>4430</v>
      </c>
      <c r="B6" s="5" t="n">
        <v>24429550</v>
      </c>
      <c r="D6" s="6" t="n">
        <v>26655225</v>
      </c>
      <c r="F6" s="6" t="n">
        <v>22476980</v>
      </c>
      <c r="G6" s="6" t="n">
        <v>20407919</v>
      </c>
    </row>
    <row r="7" spans="1:7">
      <c r="A7" s="4" t="s">
        <v>4431</v>
      </c>
    </row>
    <row r="8" spans="1:7">
      <c r="A8" s="3" t="s">
        <v>4429</v>
      </c>
    </row>
    <row r="9" spans="1:7">
      <c r="A9" s="4" t="s">
        <v>2022</v>
      </c>
      <c r="C9" s="6" t="n">
        <v>3568182</v>
      </c>
    </row>
    <row r="10" spans="1:7">
      <c r="A10" s="4" t="s">
        <v>4432</v>
      </c>
      <c r="C10" s="5" t="n">
        <v>-4837</v>
      </c>
    </row>
    <row r="11" spans="1:7">
      <c r="A11" s="4" t="s">
        <v>4433</v>
      </c>
      <c r="C11" s="5" t="n">
        <v>-8736</v>
      </c>
    </row>
    <row r="12" spans="1:7">
      <c r="A12" s="4" t="s">
        <v>4434</v>
      </c>
      <c r="B12" s="5" t="n">
        <v>24126</v>
      </c>
    </row>
    <row r="13" spans="1:7">
      <c r="A13" s="4" t="s">
        <v>4435</v>
      </c>
      <c r="C13" s="5" t="n">
        <v>-948785</v>
      </c>
    </row>
    <row r="14" spans="1:7">
      <c r="A14" s="4" t="s">
        <v>4436</v>
      </c>
      <c r="C14" s="5" t="n">
        <v>16990</v>
      </c>
    </row>
    <row r="15" spans="1:7">
      <c r="A15" s="4" t="s">
        <v>4437</v>
      </c>
      <c r="B15" s="5" t="n">
        <v>-55910</v>
      </c>
    </row>
    <row r="16" spans="1:7">
      <c r="A16" s="4" t="s">
        <v>4438</v>
      </c>
      <c r="B16" s="5" t="n">
        <v>245512</v>
      </c>
    </row>
    <row r="17" spans="1:7">
      <c r="A17" s="4" t="s">
        <v>4430</v>
      </c>
      <c r="C17" s="6" t="n">
        <v>3568182</v>
      </c>
      <c r="E17" s="6" t="n">
        <v>2836542</v>
      </c>
    </row>
    <row r="18" spans="1:7">
      <c r="A18" s="4" t="s">
        <v>4439</v>
      </c>
    </row>
    <row r="19" spans="1:7">
      <c r="A19" s="3" t="s">
        <v>4429</v>
      </c>
    </row>
    <row r="20" spans="1:7">
      <c r="A20" s="4" t="s">
        <v>2022</v>
      </c>
      <c r="B20" s="5" t="n">
        <v>1316586</v>
      </c>
    </row>
    <row r="21" spans="1:7">
      <c r="A21" s="4" t="s">
        <v>199</v>
      </c>
      <c r="B21" s="5" t="n">
        <v>-18141</v>
      </c>
    </row>
    <row r="22" spans="1:7">
      <c r="A22" s="4" t="s">
        <v>4430</v>
      </c>
      <c r="B22" s="5" t="n">
        <v>1316586</v>
      </c>
      <c r="D22" s="5" t="n">
        <v>1806305</v>
      </c>
      <c r="F22" s="5" t="n">
        <v>1209397</v>
      </c>
      <c r="G22" s="5" t="n">
        <v>1128470</v>
      </c>
    </row>
    <row r="23" spans="1:7">
      <c r="A23" s="4" t="s">
        <v>4440</v>
      </c>
    </row>
    <row r="24" spans="1:7">
      <c r="A24" s="3" t="s">
        <v>4429</v>
      </c>
    </row>
    <row r="25" spans="1:7">
      <c r="A25" s="4" t="s">
        <v>2022</v>
      </c>
      <c r="B25" s="5" t="n">
        <v>3568182</v>
      </c>
    </row>
    <row r="26" spans="1:7">
      <c r="A26" s="4" t="s">
        <v>199</v>
      </c>
      <c r="B26" s="5" t="n">
        <v>-731640</v>
      </c>
    </row>
    <row r="27" spans="1:7">
      <c r="A27" s="4" t="s">
        <v>4430</v>
      </c>
      <c r="B27" s="6" t="n">
        <v>3568182</v>
      </c>
      <c r="D27" s="6" t="n">
        <v>3906945</v>
      </c>
      <c r="F27" s="6" t="n">
        <v>3515329</v>
      </c>
      <c r="G27" s="6" t="n">
        <v>3753427</v>
      </c>
    </row>
  </sheetData>
  <mergeCells count="3">
    <mergeCell ref="A1:A2"/>
    <mergeCell ref="B1:C1"/>
    <mergeCell ref="D1:E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41</v>
      </c>
      <c r="B1" s="2" t="s">
        <v>1</v>
      </c>
    </row>
    <row r="2" spans="1:5">
      <c r="B2" s="2" t="s">
        <v>33</v>
      </c>
      <c r="C2" s="2" t="s">
        <v>4442</v>
      </c>
      <c r="D2" s="2" t="s">
        <v>4443</v>
      </c>
      <c r="E2" s="2" t="s">
        <v>34</v>
      </c>
    </row>
    <row r="3" spans="1:5">
      <c r="A3" s="3" t="s">
        <v>4429</v>
      </c>
    </row>
    <row r="4" spans="1:5">
      <c r="A4" s="4" t="s">
        <v>997</v>
      </c>
      <c r="B4" s="6" t="n">
        <v>193458393</v>
      </c>
      <c r="E4" s="6" t="n">
        <v>179478661</v>
      </c>
    </row>
    <row r="5" spans="1:5">
      <c r="A5" s="4" t="s">
        <v>70</v>
      </c>
      <c r="B5" s="5" t="n">
        <v>3906945</v>
      </c>
      <c r="E5" s="5" t="n">
        <v>3568182</v>
      </c>
    </row>
    <row r="6" spans="1:5">
      <c r="A6" s="4" t="s">
        <v>2198</v>
      </c>
      <c r="B6" s="5" t="n">
        <v>1318295</v>
      </c>
      <c r="E6" s="6" t="n">
        <v>1440198</v>
      </c>
    </row>
    <row r="7" spans="1:5">
      <c r="A7" s="4" t="s">
        <v>4444</v>
      </c>
    </row>
    <row r="8" spans="1:5">
      <c r="A8" s="3" t="s">
        <v>4429</v>
      </c>
    </row>
    <row r="9" spans="1:5">
      <c r="A9" s="4" t="s">
        <v>2198</v>
      </c>
      <c r="D9" s="6" t="n">
        <v>120000</v>
      </c>
    </row>
    <row r="10" spans="1:5">
      <c r="A10" s="4" t="s">
        <v>4445</v>
      </c>
    </row>
    <row r="11" spans="1:5">
      <c r="A11" s="3" t="s">
        <v>4429</v>
      </c>
    </row>
    <row r="12" spans="1:5">
      <c r="A12" s="4" t="s">
        <v>4446</v>
      </c>
      <c r="C12" s="6" t="n">
        <v>1980830</v>
      </c>
    </row>
    <row r="13" spans="1:5">
      <c r="A13" s="4" t="s">
        <v>4447</v>
      </c>
      <c r="C13" s="5" t="n">
        <v>2393442</v>
      </c>
    </row>
    <row r="14" spans="1:5">
      <c r="A14" s="4" t="s">
        <v>70</v>
      </c>
      <c r="C14" s="5" t="n">
        <v>309815</v>
      </c>
    </row>
    <row r="15" spans="1:5">
      <c r="A15" s="4" t="s">
        <v>4448</v>
      </c>
    </row>
    <row r="16" spans="1:5">
      <c r="A16" s="3" t="s">
        <v>4429</v>
      </c>
    </row>
    <row r="17" spans="1:5">
      <c r="A17" s="4" t="s">
        <v>4446</v>
      </c>
      <c r="C17" s="5" t="n">
        <v>2174830</v>
      </c>
    </row>
    <row r="18" spans="1:5">
      <c r="A18" s="4" t="s">
        <v>4447</v>
      </c>
      <c r="C18" s="5" t="n">
        <v>2587442</v>
      </c>
    </row>
    <row r="19" spans="1:5">
      <c r="A19" s="4" t="s">
        <v>70</v>
      </c>
      <c r="C19" s="5" t="n">
        <v>503815</v>
      </c>
    </row>
    <row r="20" spans="1:5">
      <c r="A20" s="4" t="s">
        <v>4449</v>
      </c>
    </row>
    <row r="21" spans="1:5">
      <c r="A21" s="3" t="s">
        <v>4429</v>
      </c>
    </row>
    <row r="22" spans="1:5">
      <c r="A22" s="4" t="s">
        <v>997</v>
      </c>
      <c r="C22" s="6" t="n">
        <v>55910</v>
      </c>
    </row>
    <row r="23" spans="1:5">
      <c r="A23" s="4" t="s">
        <v>4450</v>
      </c>
    </row>
    <row r="24" spans="1:5">
      <c r="A24" s="3" t="s">
        <v>4429</v>
      </c>
    </row>
    <row r="25" spans="1:5">
      <c r="A25" s="4" t="s">
        <v>4451</v>
      </c>
      <c r="B25" s="5" t="n">
        <v>292019</v>
      </c>
    </row>
    <row r="26" spans="1:5">
      <c r="A26" s="4" t="s">
        <v>4452</v>
      </c>
    </row>
    <row r="27" spans="1:5">
      <c r="A27" s="3" t="s">
        <v>4429</v>
      </c>
    </row>
    <row r="28" spans="1:5">
      <c r="A28" s="4" t="s">
        <v>4453</v>
      </c>
      <c r="B28" s="5" t="n">
        <v>129962</v>
      </c>
    </row>
    <row r="29" spans="1:5">
      <c r="A29" s="4" t="s">
        <v>4454</v>
      </c>
    </row>
    <row r="30" spans="1:5">
      <c r="A30" s="3" t="s">
        <v>4429</v>
      </c>
    </row>
    <row r="31" spans="1:5">
      <c r="A31" s="4" t="s">
        <v>4453</v>
      </c>
      <c r="B31" s="5" t="n">
        <v>206031</v>
      </c>
    </row>
    <row r="32" spans="1:5">
      <c r="A32" s="4" t="s">
        <v>4451</v>
      </c>
      <c r="B32" s="5" t="n">
        <v>558516</v>
      </c>
    </row>
    <row r="33" spans="1:5">
      <c r="A33" s="4" t="s">
        <v>4455</v>
      </c>
      <c r="B33" s="5" t="n">
        <v>166608</v>
      </c>
    </row>
    <row r="34" spans="1:5">
      <c r="A34" s="4" t="s">
        <v>4456</v>
      </c>
    </row>
    <row r="35" spans="1:5">
      <c r="A35" s="3" t="s">
        <v>4429</v>
      </c>
    </row>
    <row r="36" spans="1:5">
      <c r="A36" s="4" t="s">
        <v>4453</v>
      </c>
      <c r="B36" s="5" t="n">
        <v>923787</v>
      </c>
    </row>
    <row r="37" spans="1:5">
      <c r="A37" s="4" t="s">
        <v>4457</v>
      </c>
    </row>
    <row r="38" spans="1:5">
      <c r="A38" s="3" t="s">
        <v>4429</v>
      </c>
    </row>
    <row r="39" spans="1:5">
      <c r="A39" s="4" t="s">
        <v>4453</v>
      </c>
      <c r="B39" s="5" t="n">
        <v>475428</v>
      </c>
    </row>
    <row r="40" spans="1:5">
      <c r="A40" s="4" t="s">
        <v>1496</v>
      </c>
    </row>
    <row r="41" spans="1:5">
      <c r="A41" s="3" t="s">
        <v>4429</v>
      </c>
    </row>
    <row r="42" spans="1:5">
      <c r="A42" s="4" t="s">
        <v>4455</v>
      </c>
      <c r="B42" s="6" t="n">
        <v>9621</v>
      </c>
    </row>
  </sheetData>
  <mergeCells count="2">
    <mergeCell ref="A1:A2"/>
    <mergeCell ref="C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21"/>
    <col customWidth="1" max="3" min="3" width="14"/>
    <col customWidth="1" max="4" min="4" width="21"/>
    <col customWidth="1" max="5" min="5" width="21"/>
    <col customWidth="1" max="6" min="6" width="14"/>
  </cols>
  <sheetData>
    <row r="1" spans="1:6">
      <c r="A1" s="1" t="s">
        <v>4458</v>
      </c>
      <c r="B1" s="2" t="s">
        <v>4459</v>
      </c>
      <c r="C1" s="2" t="s">
        <v>4460</v>
      </c>
      <c r="D1" s="2" t="s">
        <v>33</v>
      </c>
      <c r="E1" s="2" t="s">
        <v>34</v>
      </c>
      <c r="F1" s="2" t="s">
        <v>1344</v>
      </c>
    </row>
    <row r="2" spans="1:6">
      <c r="A2" s="3" t="s">
        <v>4461</v>
      </c>
    </row>
    <row r="3" spans="1:6">
      <c r="A3" s="4" t="s">
        <v>4462</v>
      </c>
      <c r="D3" s="6" t="n">
        <v>480914</v>
      </c>
      <c r="E3" s="6" t="n">
        <v>480914</v>
      </c>
    </row>
    <row r="4" spans="1:6">
      <c r="A4" s="4" t="s">
        <v>1347</v>
      </c>
      <c r="F4" s="4" t="s">
        <v>1348</v>
      </c>
    </row>
    <row r="5" spans="1:6">
      <c r="A5" s="4" t="s">
        <v>4463</v>
      </c>
    </row>
    <row r="6" spans="1:6">
      <c r="A6" s="3" t="s">
        <v>4461</v>
      </c>
    </row>
    <row r="7" spans="1:6">
      <c r="A7" s="4" t="s">
        <v>4462</v>
      </c>
      <c r="B7" s="6" t="n">
        <v>21893</v>
      </c>
    </row>
    <row r="8" spans="1:6">
      <c r="A8" s="4" t="s">
        <v>1347</v>
      </c>
      <c r="C8" s="4" t="s">
        <v>8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81</v>
      </c>
    </row>
    <row r="3" spans="1:2">
      <c r="A3" s="3" t="s">
        <v>367</v>
      </c>
    </row>
    <row r="4" spans="1:2">
      <c r="A4" s="4" t="s">
        <v>368</v>
      </c>
      <c r="B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81</v>
      </c>
    </row>
    <row r="3" spans="1:2">
      <c r="A3" s="3" t="s">
        <v>371</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s>
  <sheetData>
    <row r="1" spans="1:7">
      <c r="A1" s="1" t="s">
        <v>80</v>
      </c>
      <c r="B1" s="2" t="s">
        <v>1</v>
      </c>
    </row>
    <row r="2" spans="1:7">
      <c r="B2" s="2" t="s">
        <v>81</v>
      </c>
      <c r="D2" s="2" t="s">
        <v>82</v>
      </c>
      <c r="F2" s="2" t="s">
        <v>83</v>
      </c>
    </row>
    <row r="3" spans="1:7">
      <c r="A3" s="3" t="s">
        <v>84</v>
      </c>
    </row>
    <row r="4" spans="1:7">
      <c r="A4" s="4" t="s">
        <v>85</v>
      </c>
      <c r="B4" s="6" t="n">
        <v>7322453</v>
      </c>
      <c r="D4" s="6" t="n">
        <v>8027598</v>
      </c>
      <c r="F4" s="6" t="n">
        <v>7952627</v>
      </c>
    </row>
    <row r="5" spans="1:7">
      <c r="A5" s="4" t="s">
        <v>86</v>
      </c>
      <c r="B5" s="5" t="n">
        <v>4220032</v>
      </c>
      <c r="D5" s="5" t="n">
        <v>3822743</v>
      </c>
      <c r="F5" s="5" t="n">
        <v>3069124</v>
      </c>
    </row>
    <row r="6" spans="1:7">
      <c r="A6" s="4" t="s">
        <v>87</v>
      </c>
      <c r="B6" s="5" t="n">
        <v>229446</v>
      </c>
      <c r="D6" s="5" t="n">
        <v>237266</v>
      </c>
      <c r="F6" s="5" t="n">
        <v>236979</v>
      </c>
    </row>
    <row r="7" spans="1:7">
      <c r="A7" s="4" t="s">
        <v>88</v>
      </c>
      <c r="B7" s="5" t="n">
        <v>1881297</v>
      </c>
      <c r="D7" s="5" t="n">
        <v>1831716</v>
      </c>
      <c r="F7" s="5" t="n">
        <v>1767761</v>
      </c>
    </row>
    <row r="8" spans="1:7">
      <c r="A8" s="4" t="s">
        <v>89</v>
      </c>
      <c r="B8" s="5" t="n">
        <v>1913196</v>
      </c>
      <c r="D8" s="5" t="n">
        <v>2064978</v>
      </c>
      <c r="F8" s="5" t="n">
        <v>1993851</v>
      </c>
    </row>
    <row r="9" spans="1:7">
      <c r="A9" s="4" t="s">
        <v>90</v>
      </c>
      <c r="B9" s="5" t="n">
        <v>15566424</v>
      </c>
      <c r="D9" s="5" t="n">
        <v>15984301</v>
      </c>
      <c r="E9" s="4" t="s">
        <v>45</v>
      </c>
      <c r="F9" s="5" t="n">
        <v>15020342</v>
      </c>
      <c r="G9" s="4" t="s">
        <v>46</v>
      </c>
    </row>
    <row r="10" spans="1:7">
      <c r="A10" s="4" t="s">
        <v>91</v>
      </c>
      <c r="B10" s="5" t="n">
        <v>129017</v>
      </c>
      <c r="D10" s="5" t="n">
        <v>159890</v>
      </c>
      <c r="F10" s="5" t="n">
        <v>164549</v>
      </c>
    </row>
    <row r="11" spans="1:7">
      <c r="A11" s="4" t="s">
        <v>92</v>
      </c>
      <c r="B11" s="5" t="n">
        <v>15695441</v>
      </c>
      <c r="D11" s="5" t="n">
        <v>16144191</v>
      </c>
      <c r="F11" s="5" t="n">
        <v>15184891</v>
      </c>
    </row>
    <row r="12" spans="1:7">
      <c r="A12" s="4" t="s">
        <v>93</v>
      </c>
      <c r="B12" s="5" t="n">
        <v>36449</v>
      </c>
      <c r="D12" s="5" t="n">
        <v>26779</v>
      </c>
      <c r="F12" s="5" t="n">
        <v>20968</v>
      </c>
    </row>
    <row r="13" spans="1:7">
      <c r="A13" s="4" t="s">
        <v>94</v>
      </c>
      <c r="B13" s="5" t="n">
        <v>384610</v>
      </c>
      <c r="D13" s="5" t="n">
        <v>525423</v>
      </c>
      <c r="F13" s="5" t="n">
        <v>542946</v>
      </c>
    </row>
    <row r="14" spans="1:7">
      <c r="A14" s="4" t="s">
        <v>95</v>
      </c>
      <c r="B14" s="5" t="n">
        <v>16116500</v>
      </c>
      <c r="D14" s="5" t="n">
        <v>16696393</v>
      </c>
      <c r="F14" s="5" t="n">
        <v>15748805</v>
      </c>
      <c r="G14" s="4" t="s">
        <v>46</v>
      </c>
    </row>
    <row r="15" spans="1:7">
      <c r="A15" s="4" t="s">
        <v>96</v>
      </c>
      <c r="B15" s="5" t="n">
        <v>-5670216</v>
      </c>
      <c r="D15" s="5" t="n">
        <v>-6232986</v>
      </c>
      <c r="E15" s="4" t="s">
        <v>45</v>
      </c>
      <c r="F15" s="5" t="n">
        <v>-6053100</v>
      </c>
      <c r="G15" s="4" t="s">
        <v>46</v>
      </c>
    </row>
    <row r="16" spans="1:7">
      <c r="A16" s="4" t="s">
        <v>97</v>
      </c>
      <c r="B16" s="5" t="n">
        <v>10446284</v>
      </c>
      <c r="D16" s="5" t="n">
        <v>10463407</v>
      </c>
      <c r="E16" s="4" t="s">
        <v>45</v>
      </c>
      <c r="F16" s="5" t="n">
        <v>9695705</v>
      </c>
      <c r="G16" s="4" t="s">
        <v>46</v>
      </c>
    </row>
    <row r="17" spans="1:7">
      <c r="A17" s="4" t="s">
        <v>98</v>
      </c>
      <c r="B17" s="5" t="n">
        <v>-3851625</v>
      </c>
      <c r="D17" s="5" t="n">
        <v>-3468699</v>
      </c>
      <c r="F17" s="5" t="n">
        <v>-2643710</v>
      </c>
    </row>
    <row r="18" spans="1:7">
      <c r="A18" s="4" t="s">
        <v>99</v>
      </c>
      <c r="B18" s="5" t="n">
        <v>8553</v>
      </c>
      <c r="D18" s="5" t="n">
        <v>7082</v>
      </c>
      <c r="F18" s="5" t="n">
        <v>-87442</v>
      </c>
    </row>
    <row r="19" spans="1:7">
      <c r="A19" s="4" t="s">
        <v>100</v>
      </c>
      <c r="B19" s="5" t="n">
        <v>-3843072</v>
      </c>
      <c r="D19" s="5" t="n">
        <v>-3461617</v>
      </c>
      <c r="E19" s="4" t="s">
        <v>45</v>
      </c>
      <c r="F19" s="5" t="n">
        <v>-2731152</v>
      </c>
      <c r="G19" s="4" t="s">
        <v>46</v>
      </c>
    </row>
    <row r="20" spans="1:7">
      <c r="A20" s="4" t="s">
        <v>101</v>
      </c>
      <c r="B20" s="5" t="n">
        <v>6603212</v>
      </c>
      <c r="D20" s="5" t="n">
        <v>7001790</v>
      </c>
      <c r="E20" s="4" t="s">
        <v>45</v>
      </c>
      <c r="F20" s="5" t="n">
        <v>6964553</v>
      </c>
      <c r="G20" s="4" t="s">
        <v>46</v>
      </c>
    </row>
    <row r="21" spans="1:7">
      <c r="A21" s="4" t="s">
        <v>102</v>
      </c>
      <c r="B21" s="5" t="n">
        <v>3994259</v>
      </c>
      <c r="C21" s="4" t="s">
        <v>48</v>
      </c>
      <c r="D21" s="5" t="n">
        <v>3621114</v>
      </c>
      <c r="E21" s="4" t="s">
        <v>103</v>
      </c>
      <c r="F21" s="5" t="n">
        <v>3299933</v>
      </c>
      <c r="G21" s="4" t="s">
        <v>104</v>
      </c>
    </row>
    <row r="22" spans="1:7">
      <c r="A22" s="4" t="s">
        <v>105</v>
      </c>
      <c r="B22" s="5" t="n">
        <v>-1213056</v>
      </c>
      <c r="D22" s="5" t="n">
        <v>-1075115</v>
      </c>
      <c r="E22" s="4" t="s">
        <v>45</v>
      </c>
      <c r="F22" s="5" t="n">
        <v>-968970</v>
      </c>
      <c r="G22" s="4" t="s">
        <v>46</v>
      </c>
    </row>
    <row r="23" spans="1:7">
      <c r="A23" s="4" t="s">
        <v>106</v>
      </c>
      <c r="B23" s="5" t="n">
        <v>2781203</v>
      </c>
      <c r="D23" s="5" t="n">
        <v>2545999</v>
      </c>
      <c r="E23" s="4" t="s">
        <v>45</v>
      </c>
      <c r="F23" s="5" t="n">
        <v>2330963</v>
      </c>
      <c r="G23" s="4" t="s">
        <v>46</v>
      </c>
    </row>
    <row r="24" spans="1:7">
      <c r="A24" s="4" t="s">
        <v>107</v>
      </c>
      <c r="B24" s="5" t="n">
        <v>1203802</v>
      </c>
      <c r="D24" s="5" t="n">
        <v>1578209</v>
      </c>
      <c r="E24" s="4" t="s">
        <v>45</v>
      </c>
      <c r="F24" s="5" t="n">
        <v>1466655</v>
      </c>
      <c r="G24" s="4" t="s">
        <v>46</v>
      </c>
    </row>
    <row r="25" spans="1:7">
      <c r="A25" s="4" t="s">
        <v>108</v>
      </c>
      <c r="B25" s="5" t="n">
        <v>341795</v>
      </c>
      <c r="D25" s="5" t="n">
        <v>266170</v>
      </c>
      <c r="E25" s="4" t="s">
        <v>45</v>
      </c>
      <c r="F25" s="5" t="n">
        <v>176692</v>
      </c>
      <c r="G25" s="4" t="s">
        <v>46</v>
      </c>
    </row>
    <row r="26" spans="1:7">
      <c r="A26" s="4" t="s">
        <v>109</v>
      </c>
      <c r="B26" s="5" t="n">
        <v>168756</v>
      </c>
      <c r="D26" s="5" t="n">
        <v>-173339</v>
      </c>
      <c r="F26" s="5" t="n">
        <v>0</v>
      </c>
    </row>
    <row r="27" spans="1:7">
      <c r="A27" s="4" t="s">
        <v>110</v>
      </c>
      <c r="B27" s="5" t="n">
        <v>11098768</v>
      </c>
      <c r="D27" s="5" t="n">
        <v>11218829</v>
      </c>
      <c r="E27" s="4" t="s">
        <v>45</v>
      </c>
      <c r="F27" s="5" t="n">
        <v>10938863</v>
      </c>
      <c r="G27" s="4" t="s">
        <v>46</v>
      </c>
    </row>
    <row r="28" spans="1:7">
      <c r="A28" s="3" t="s">
        <v>111</v>
      </c>
    </row>
    <row r="29" spans="1:7">
      <c r="A29" s="4" t="s">
        <v>112</v>
      </c>
      <c r="B29" s="5" t="n">
        <v>-3004054</v>
      </c>
      <c r="D29" s="5" t="n">
        <v>-2792379</v>
      </c>
      <c r="F29" s="5" t="n">
        <v>-2808931</v>
      </c>
    </row>
    <row r="30" spans="1:7">
      <c r="A30" s="4" t="s">
        <v>113</v>
      </c>
      <c r="B30" s="5" t="n">
        <v>-3024769</v>
      </c>
      <c r="D30" s="5" t="n">
        <v>-2977884</v>
      </c>
      <c r="F30" s="5" t="n">
        <v>-2644392</v>
      </c>
    </row>
    <row r="31" spans="1:7">
      <c r="A31" s="4" t="s">
        <v>114</v>
      </c>
      <c r="B31" s="5" t="n">
        <v>-692666</v>
      </c>
      <c r="D31" s="5" t="n">
        <v>-727661</v>
      </c>
      <c r="F31" s="5" t="n">
        <v>-741184</v>
      </c>
    </row>
    <row r="32" spans="1:7">
      <c r="A32" s="4" t="s">
        <v>115</v>
      </c>
      <c r="B32" s="5" t="n">
        <v>-493902</v>
      </c>
      <c r="D32" s="5" t="n">
        <v>-479111</v>
      </c>
      <c r="F32" s="5" t="n">
        <v>-517809</v>
      </c>
    </row>
    <row r="33" spans="1:7">
      <c r="A33" s="4" t="s">
        <v>116</v>
      </c>
      <c r="B33" s="5" t="n">
        <v>-267507</v>
      </c>
      <c r="D33" s="5" t="n">
        <v>-249023</v>
      </c>
      <c r="F33" s="5" t="n">
        <v>-258265</v>
      </c>
    </row>
    <row r="34" spans="1:7">
      <c r="A34" s="4" t="s">
        <v>117</v>
      </c>
      <c r="B34" s="5" t="n">
        <v>-7482898</v>
      </c>
      <c r="D34" s="5" t="n">
        <v>-7226058</v>
      </c>
      <c r="E34" s="4" t="s">
        <v>45</v>
      </c>
      <c r="F34" s="5" t="n">
        <v>-6970581</v>
      </c>
      <c r="G34" s="4" t="s">
        <v>46</v>
      </c>
    </row>
    <row r="35" spans="1:7">
      <c r="A35" s="4" t="s">
        <v>118</v>
      </c>
      <c r="B35" s="5" t="n">
        <v>3615870</v>
      </c>
      <c r="D35" s="5" t="n">
        <v>3992771</v>
      </c>
      <c r="E35" s="4" t="s">
        <v>45</v>
      </c>
      <c r="F35" s="5" t="n">
        <v>3968282</v>
      </c>
      <c r="G35" s="4" t="s">
        <v>46</v>
      </c>
    </row>
    <row r="36" spans="1:7">
      <c r="A36" s="4" t="s">
        <v>119</v>
      </c>
      <c r="B36" s="5" t="n">
        <v>-829435</v>
      </c>
      <c r="D36" s="5" t="n">
        <v>-1238598</v>
      </c>
      <c r="F36" s="5" t="n">
        <v>-1176832</v>
      </c>
    </row>
    <row r="37" spans="1:7">
      <c r="A37" s="4" t="s">
        <v>120</v>
      </c>
      <c r="B37" s="5" t="n">
        <v>2786435</v>
      </c>
      <c r="D37" s="5" t="n">
        <v>2754173</v>
      </c>
      <c r="F37" s="5" t="n">
        <v>2791450</v>
      </c>
    </row>
    <row r="38" spans="1:7">
      <c r="A38" s="4" t="s">
        <v>121</v>
      </c>
      <c r="B38" s="5" t="n">
        <v>0</v>
      </c>
      <c r="D38" s="5" t="n">
        <v>0</v>
      </c>
      <c r="F38" s="5" t="n">
        <v>163497</v>
      </c>
    </row>
    <row r="39" spans="1:7">
      <c r="A39" s="4" t="s">
        <v>122</v>
      </c>
      <c r="B39" s="5" t="n">
        <v>2786435</v>
      </c>
      <c r="D39" s="5" t="n">
        <v>2754173</v>
      </c>
      <c r="F39" s="5" t="n">
        <v>2954947</v>
      </c>
    </row>
    <row r="40" spans="1:7">
      <c r="A40" s="4" t="s">
        <v>71</v>
      </c>
      <c r="B40" s="5" t="n">
        <v>2658864</v>
      </c>
      <c r="D40" s="5" t="n">
        <v>2615000</v>
      </c>
      <c r="F40" s="5" t="n">
        <v>2865328</v>
      </c>
    </row>
    <row r="41" spans="1:7">
      <c r="A41" s="4" t="s">
        <v>74</v>
      </c>
      <c r="B41" s="6" t="n">
        <v>127571</v>
      </c>
      <c r="D41" s="6" t="n">
        <v>139173</v>
      </c>
      <c r="F41" s="6" t="n">
        <v>89619</v>
      </c>
    </row>
    <row r="42" spans="1:7">
      <c r="A42" s="4" t="s">
        <v>123</v>
      </c>
      <c r="B42" s="6" t="n">
        <v>2825</v>
      </c>
      <c r="D42" s="6" t="n">
        <v>2780</v>
      </c>
      <c r="F42" s="6" t="n">
        <v>3040</v>
      </c>
    </row>
    <row r="43" spans="1:7">
      <c r="A43" s="4" t="s">
        <v>124</v>
      </c>
      <c r="B43" s="5" t="n">
        <v>2825</v>
      </c>
      <c r="D43" s="5" t="n">
        <v>2780</v>
      </c>
      <c r="F43" s="5" t="n">
        <v>2870</v>
      </c>
    </row>
    <row r="44" spans="1:7">
      <c r="A44" s="4" t="s">
        <v>125</v>
      </c>
      <c r="B44" s="6" t="n">
        <v>0</v>
      </c>
      <c r="D44" s="6" t="n">
        <v>0</v>
      </c>
      <c r="F44" s="6" t="n">
        <v>170</v>
      </c>
    </row>
    <row r="45" spans="1:7"/>
    <row r="46" spans="1:7">
      <c r="A46" s="4" t="s">
        <v>45</v>
      </c>
      <c r="B46" s="4" t="s">
        <v>126</v>
      </c>
    </row>
    <row r="47" spans="1:7">
      <c r="A47" s="4" t="s">
        <v>46</v>
      </c>
      <c r="B47" s="4" t="s">
        <v>127</v>
      </c>
    </row>
    <row r="48" spans="1:7">
      <c r="A48" s="4" t="s">
        <v>48</v>
      </c>
      <c r="B48" s="4" t="s">
        <v>128</v>
      </c>
    </row>
    <row r="49" spans="1:7">
      <c r="A49" s="4" t="s">
        <v>129</v>
      </c>
      <c r="B49" s="4" t="s">
        <v>130</v>
      </c>
    </row>
  </sheetData>
  <mergeCells count="10">
    <mergeCell ref="A1:A2"/>
    <mergeCell ref="B1:G1"/>
    <mergeCell ref="B2:C2"/>
    <mergeCell ref="D2:E2"/>
    <mergeCell ref="F2:G2"/>
    <mergeCell ref="A45:G45"/>
    <mergeCell ref="B46:G46"/>
    <mergeCell ref="B47:G47"/>
    <mergeCell ref="B48:G48"/>
    <mergeCell ref="B49:G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81</v>
      </c>
    </row>
    <row r="3" spans="1:2">
      <c r="A3" s="3" t="s">
        <v>375</v>
      </c>
    </row>
    <row r="4" spans="1:2">
      <c r="A4" s="4" t="s">
        <v>376</v>
      </c>
      <c r="B4"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81</v>
      </c>
    </row>
    <row r="3" spans="1:2">
      <c r="A3" s="3" t="s">
        <v>379</v>
      </c>
    </row>
    <row r="4" spans="1:2">
      <c r="A4" s="4" t="s">
        <v>380</v>
      </c>
      <c r="B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81</v>
      </c>
    </row>
    <row r="3" spans="1:2">
      <c r="A3" s="3" t="s">
        <v>383</v>
      </c>
    </row>
    <row r="4" spans="1:2">
      <c r="A4" s="4" t="s">
        <v>384</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81</v>
      </c>
    </row>
    <row r="3" spans="1:2">
      <c r="A3" s="3" t="s">
        <v>387</v>
      </c>
    </row>
    <row r="4" spans="1:2">
      <c r="A4" s="4" t="s">
        <v>388</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81</v>
      </c>
    </row>
    <row r="3" spans="1:2">
      <c r="A3" s="3" t="s">
        <v>391</v>
      </c>
    </row>
    <row r="4" spans="1:2">
      <c r="A4" s="4" t="s">
        <v>392</v>
      </c>
      <c r="B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4</v>
      </c>
      <c r="B1" s="2" t="s">
        <v>1</v>
      </c>
    </row>
    <row r="2" spans="1:2">
      <c r="B2" s="2" t="s">
        <v>81</v>
      </c>
    </row>
    <row r="3" spans="1:2">
      <c r="A3" s="3" t="s">
        <v>395</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81</v>
      </c>
    </row>
    <row r="3" spans="1:2">
      <c r="A3" s="3" t="s">
        <v>39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81</v>
      </c>
    </row>
    <row r="3" spans="1:2">
      <c r="A3" s="3" t="s">
        <v>403</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81</v>
      </c>
    </row>
    <row r="3" spans="1:2">
      <c r="A3" s="3" t="s">
        <v>407</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81</v>
      </c>
    </row>
    <row r="3" spans="1:2">
      <c r="A3" s="3" t="s">
        <v>411</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v>
      </c>
      <c r="C1" s="2" t="s">
        <v>1</v>
      </c>
    </row>
    <row r="2" spans="1:5">
      <c r="C2" s="2" t="s">
        <v>81</v>
      </c>
      <c r="D2" s="2" t="s">
        <v>82</v>
      </c>
      <c r="E2" s="2" t="s">
        <v>83</v>
      </c>
    </row>
    <row r="3" spans="1:5">
      <c r="A3" s="3" t="s">
        <v>132</v>
      </c>
    </row>
    <row r="4" spans="1:5">
      <c r="A4" s="4" t="s">
        <v>122</v>
      </c>
      <c r="C4" s="6" t="n">
        <v>2786435</v>
      </c>
      <c r="D4" s="6" t="n">
        <v>2754173</v>
      </c>
      <c r="E4" s="6" t="n">
        <v>2954947</v>
      </c>
    </row>
    <row r="5" spans="1:5">
      <c r="A5" s="3" t="s">
        <v>133</v>
      </c>
    </row>
    <row r="6" spans="1:5">
      <c r="A6" s="4" t="s">
        <v>134</v>
      </c>
      <c r="C6" s="5" t="n">
        <v>37325</v>
      </c>
      <c r="D6" s="5" t="n">
        <v>3753</v>
      </c>
      <c r="E6" s="5" t="n">
        <v>626</v>
      </c>
    </row>
    <row r="7" spans="1:5">
      <c r="A7" s="4" t="s">
        <v>119</v>
      </c>
      <c r="C7" s="5" t="n">
        <v>-7663</v>
      </c>
      <c r="D7" s="5" t="n">
        <v>-3725</v>
      </c>
      <c r="E7" s="5" t="n">
        <v>-10966</v>
      </c>
    </row>
    <row r="8" spans="1:5">
      <c r="A8" s="4" t="s">
        <v>135</v>
      </c>
      <c r="C8" s="5" t="n">
        <v>29662</v>
      </c>
      <c r="D8" s="5" t="n">
        <v>28</v>
      </c>
      <c r="E8" s="5" t="n">
        <v>-10340</v>
      </c>
    </row>
    <row r="9" spans="1:5">
      <c r="A9" s="4" t="s">
        <v>136</v>
      </c>
      <c r="B9" s="4" t="s">
        <v>45</v>
      </c>
      <c r="C9" s="5" t="n">
        <v>0</v>
      </c>
      <c r="D9" s="5" t="n">
        <v>0</v>
      </c>
      <c r="E9" s="5" t="n">
        <v>-42414</v>
      </c>
    </row>
    <row r="10" spans="1:5">
      <c r="A10" s="4" t="s">
        <v>137</v>
      </c>
      <c r="B10" s="4" t="s">
        <v>46</v>
      </c>
      <c r="C10" s="5" t="n">
        <v>0</v>
      </c>
      <c r="D10" s="5" t="n">
        <v>-38420</v>
      </c>
      <c r="E10" s="5" t="n">
        <v>0</v>
      </c>
    </row>
    <row r="11" spans="1:5">
      <c r="A11" s="4" t="s">
        <v>138</v>
      </c>
      <c r="C11" s="5" t="n">
        <v>23648</v>
      </c>
      <c r="D11" s="5" t="n">
        <v>67515</v>
      </c>
      <c r="E11" s="5" t="n">
        <v>250690</v>
      </c>
    </row>
    <row r="12" spans="1:5">
      <c r="A12" s="4" t="s">
        <v>119</v>
      </c>
      <c r="C12" s="5" t="n">
        <v>10190</v>
      </c>
      <c r="D12" s="5" t="n">
        <v>9789</v>
      </c>
      <c r="E12" s="5" t="n">
        <v>24341</v>
      </c>
    </row>
    <row r="13" spans="1:5">
      <c r="A13" s="4" t="s">
        <v>135</v>
      </c>
      <c r="C13" s="5" t="n">
        <v>33838</v>
      </c>
      <c r="D13" s="5" t="n">
        <v>38884</v>
      </c>
      <c r="E13" s="5" t="n">
        <v>232617</v>
      </c>
    </row>
    <row r="14" spans="1:5">
      <c r="A14" s="4" t="s">
        <v>139</v>
      </c>
      <c r="C14" s="5" t="n">
        <v>63500</v>
      </c>
      <c r="D14" s="5" t="n">
        <v>38912</v>
      </c>
      <c r="E14" s="5" t="n">
        <v>222277</v>
      </c>
    </row>
    <row r="15" spans="1:5">
      <c r="A15" s="3" t="s">
        <v>140</v>
      </c>
    </row>
    <row r="16" spans="1:5">
      <c r="A16" s="4" t="s">
        <v>141</v>
      </c>
      <c r="C16" s="5" t="n">
        <v>1965</v>
      </c>
      <c r="D16" s="5" t="n">
        <v>0</v>
      </c>
      <c r="E16" s="5" t="n">
        <v>0</v>
      </c>
    </row>
    <row r="17" spans="1:5">
      <c r="A17" s="4" t="s">
        <v>138</v>
      </c>
      <c r="C17" s="5" t="n">
        <v>-24286</v>
      </c>
      <c r="D17" s="5" t="n">
        <v>0</v>
      </c>
      <c r="E17" s="5" t="n">
        <v>0</v>
      </c>
    </row>
    <row r="18" spans="1:5">
      <c r="A18" s="4" t="s">
        <v>142</v>
      </c>
      <c r="C18" s="5" t="n">
        <v>2444</v>
      </c>
      <c r="D18" s="5" t="n">
        <v>0</v>
      </c>
      <c r="E18" s="5" t="n">
        <v>0</v>
      </c>
    </row>
    <row r="19" spans="1:5">
      <c r="A19" s="4" t="s">
        <v>119</v>
      </c>
      <c r="C19" s="5" t="n">
        <v>0</v>
      </c>
      <c r="D19" s="5" t="n">
        <v>0</v>
      </c>
      <c r="E19" s="5" t="n">
        <v>0</v>
      </c>
    </row>
    <row r="20" spans="1:5">
      <c r="A20" s="4" t="s">
        <v>135</v>
      </c>
      <c r="C20" s="5" t="n">
        <v>-19877</v>
      </c>
      <c r="D20" s="5" t="n">
        <v>0</v>
      </c>
      <c r="E20" s="5" t="n">
        <v>0</v>
      </c>
    </row>
    <row r="21" spans="1:5">
      <c r="A21" s="3" t="s">
        <v>143</v>
      </c>
    </row>
    <row r="22" spans="1:5">
      <c r="A22" s="4" t="s">
        <v>144</v>
      </c>
      <c r="C22" s="5" t="n">
        <v>1043593</v>
      </c>
      <c r="D22" s="5" t="n">
        <v>412878</v>
      </c>
      <c r="E22" s="5" t="n">
        <v>-672684</v>
      </c>
    </row>
    <row r="23" spans="1:5">
      <c r="A23" s="4" t="s">
        <v>145</v>
      </c>
      <c r="C23" s="5" t="n">
        <v>-584650</v>
      </c>
      <c r="D23" s="5" t="n">
        <v>36762</v>
      </c>
      <c r="E23" s="5" t="n">
        <v>327272</v>
      </c>
    </row>
    <row r="24" spans="1:5">
      <c r="A24" s="4" t="s">
        <v>119</v>
      </c>
      <c r="C24" s="5" t="n">
        <v>172870</v>
      </c>
      <c r="D24" s="5" t="n">
        <v>-6895</v>
      </c>
      <c r="E24" s="5" t="n">
        <v>0</v>
      </c>
    </row>
    <row r="25" spans="1:5">
      <c r="A25" s="4" t="s">
        <v>135</v>
      </c>
      <c r="C25" s="5" t="n">
        <v>631813</v>
      </c>
      <c r="D25" s="5" t="n">
        <v>442745</v>
      </c>
      <c r="E25" s="5" t="n">
        <v>-345412</v>
      </c>
    </row>
    <row r="26" spans="1:5">
      <c r="A26" s="4" t="s">
        <v>146</v>
      </c>
      <c r="B26" s="4" t="s">
        <v>48</v>
      </c>
      <c r="C26" s="5" t="n">
        <v>0</v>
      </c>
      <c r="D26" s="5" t="n">
        <v>0</v>
      </c>
      <c r="E26" s="5" t="n">
        <v>-12112</v>
      </c>
    </row>
    <row r="27" spans="1:5">
      <c r="A27" s="4" t="s">
        <v>135</v>
      </c>
      <c r="C27" s="5" t="n">
        <v>0</v>
      </c>
      <c r="D27" s="5" t="n">
        <v>0</v>
      </c>
      <c r="E27" s="5" t="n">
        <v>-12112</v>
      </c>
    </row>
    <row r="28" spans="1:5">
      <c r="A28" s="4" t="s">
        <v>147</v>
      </c>
      <c r="C28" s="5" t="n">
        <v>2581</v>
      </c>
      <c r="D28" s="5" t="n">
        <v>-11547</v>
      </c>
      <c r="E28" s="5" t="n">
        <v>-1718</v>
      </c>
    </row>
    <row r="29" spans="1:5">
      <c r="A29" s="4" t="s">
        <v>119</v>
      </c>
      <c r="C29" s="5" t="n">
        <v>-663</v>
      </c>
      <c r="D29" s="5" t="n">
        <v>0</v>
      </c>
      <c r="E29" s="5" t="n">
        <v>0</v>
      </c>
    </row>
    <row r="30" spans="1:5">
      <c r="A30" s="4" t="s">
        <v>135</v>
      </c>
      <c r="C30" s="5" t="n">
        <v>1918</v>
      </c>
      <c r="D30" s="5" t="n">
        <v>-11547</v>
      </c>
      <c r="E30" s="5" t="n">
        <v>-1718</v>
      </c>
    </row>
    <row r="31" spans="1:5">
      <c r="A31" s="4" t="s">
        <v>148</v>
      </c>
      <c r="C31" s="5" t="n">
        <v>613854</v>
      </c>
      <c r="D31" s="5" t="n">
        <v>431198</v>
      </c>
      <c r="E31" s="5" t="n">
        <v>-359242</v>
      </c>
    </row>
    <row r="32" spans="1:5">
      <c r="A32" s="4" t="s">
        <v>149</v>
      </c>
      <c r="C32" s="5" t="n">
        <v>677354</v>
      </c>
      <c r="D32" s="5" t="n">
        <v>470110</v>
      </c>
      <c r="E32" s="5" t="n">
        <v>-136965</v>
      </c>
    </row>
    <row r="33" spans="1:5">
      <c r="A33" s="4" t="s">
        <v>150</v>
      </c>
      <c r="C33" s="5" t="n">
        <v>3463789</v>
      </c>
      <c r="D33" s="5" t="n">
        <v>3224283</v>
      </c>
      <c r="E33" s="5" t="n">
        <v>2817982</v>
      </c>
    </row>
    <row r="34" spans="1:5">
      <c r="A34" s="4" t="s">
        <v>151</v>
      </c>
      <c r="C34" s="5" t="n">
        <v>3336218</v>
      </c>
      <c r="D34" s="5" t="n">
        <v>3085110</v>
      </c>
      <c r="E34" s="5" t="n">
        <v>2728363</v>
      </c>
    </row>
    <row r="35" spans="1:5">
      <c r="A35" s="4" t="s">
        <v>152</v>
      </c>
      <c r="C35" s="6" t="n">
        <v>127571</v>
      </c>
      <c r="D35" s="6" t="n">
        <v>139173</v>
      </c>
      <c r="E35" s="6" t="n">
        <v>89619</v>
      </c>
    </row>
    <row r="36" spans="1:5"/>
    <row r="37" spans="1:5">
      <c r="A37" s="4" t="s">
        <v>45</v>
      </c>
      <c r="B37" s="4" t="s">
        <v>153</v>
      </c>
    </row>
    <row r="38" spans="1:5">
      <c r="A38" s="4" t="s">
        <v>46</v>
      </c>
      <c r="B38" s="4" t="s">
        <v>154</v>
      </c>
    </row>
    <row r="39" spans="1:5">
      <c r="A39" s="4" t="s">
        <v>48</v>
      </c>
      <c r="B39" s="4" t="s">
        <v>155</v>
      </c>
    </row>
  </sheetData>
  <mergeCells count="6">
    <mergeCell ref="A1:B2"/>
    <mergeCell ref="C1:E1"/>
    <mergeCell ref="A36:D36"/>
    <mergeCell ref="B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4</v>
      </c>
      <c r="B1" s="2" t="s">
        <v>1</v>
      </c>
    </row>
    <row r="2" spans="1:2">
      <c r="B2" s="2" t="s">
        <v>81</v>
      </c>
    </row>
    <row r="3" spans="1:2">
      <c r="A3" s="3" t="s">
        <v>415</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81</v>
      </c>
    </row>
    <row r="3" spans="1:2">
      <c r="A3" s="3" t="s">
        <v>419</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81</v>
      </c>
    </row>
    <row r="3" spans="1:2">
      <c r="A3" s="3" t="s">
        <v>423</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81</v>
      </c>
    </row>
    <row r="3" spans="1:2">
      <c r="A3" s="3" t="s">
        <v>29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36</v>
      </c>
      <c r="B10" s="4" t="s">
        <v>439</v>
      </c>
    </row>
    <row r="11" spans="1:2">
      <c r="A11" s="4" t="s">
        <v>440</v>
      </c>
      <c r="B11" s="4" t="s">
        <v>441</v>
      </c>
    </row>
    <row r="12" spans="1:2">
      <c r="A12" s="4" t="s">
        <v>442</v>
      </c>
      <c r="B12" s="4" t="s">
        <v>443</v>
      </c>
    </row>
    <row r="13" spans="1:2">
      <c r="A13" s="4" t="s">
        <v>444</v>
      </c>
      <c r="B13" s="4" t="s">
        <v>445</v>
      </c>
    </row>
    <row r="14" spans="1:2">
      <c r="A14" s="4" t="s">
        <v>446</v>
      </c>
      <c r="B14" s="4" t="s">
        <v>447</v>
      </c>
    </row>
    <row r="15" spans="1:2">
      <c r="A15" s="4" t="s">
        <v>448</v>
      </c>
      <c r="B15" s="4" t="s">
        <v>449</v>
      </c>
    </row>
    <row r="16" spans="1:2">
      <c r="A16" s="4" t="s">
        <v>450</v>
      </c>
      <c r="B16" s="4" t="s">
        <v>451</v>
      </c>
    </row>
    <row r="17" spans="1:2">
      <c r="A17" s="4" t="s">
        <v>452</v>
      </c>
      <c r="B17" s="4" t="s">
        <v>453</v>
      </c>
    </row>
    <row r="18" spans="1:2">
      <c r="A18" s="4" t="s">
        <v>454</v>
      </c>
      <c r="B18" s="4" t="s">
        <v>455</v>
      </c>
    </row>
    <row r="19" spans="1:2">
      <c r="A19" s="4" t="s">
        <v>47</v>
      </c>
      <c r="B19" s="4" t="s">
        <v>456</v>
      </c>
    </row>
    <row r="20" spans="1:2">
      <c r="A20" s="4" t="s">
        <v>457</v>
      </c>
      <c r="B20" s="4" t="s">
        <v>458</v>
      </c>
    </row>
    <row r="21" spans="1:2">
      <c r="A21" s="4" t="s">
        <v>459</v>
      </c>
      <c r="B21" s="4" t="s">
        <v>460</v>
      </c>
    </row>
    <row r="22" spans="1:2">
      <c r="A22" s="4" t="s">
        <v>461</v>
      </c>
      <c r="B22" s="4" t="s">
        <v>462</v>
      </c>
    </row>
    <row r="23" spans="1:2">
      <c r="A23" s="4" t="s">
        <v>463</v>
      </c>
      <c r="B23" s="4" t="s">
        <v>464</v>
      </c>
    </row>
    <row r="24" spans="1:2">
      <c r="A24" s="4" t="s">
        <v>465</v>
      </c>
      <c r="B24" s="4" t="s">
        <v>466</v>
      </c>
    </row>
    <row r="25" spans="1:2">
      <c r="A25" s="4" t="s">
        <v>467</v>
      </c>
      <c r="B25" s="4" t="s">
        <v>468</v>
      </c>
    </row>
    <row r="26" spans="1:2">
      <c r="A26" s="4" t="s">
        <v>469</v>
      </c>
      <c r="B26" s="4" t="s">
        <v>470</v>
      </c>
    </row>
    <row r="27" spans="1:2">
      <c r="A27" s="4" t="s">
        <v>471</v>
      </c>
      <c r="B27" s="4" t="s">
        <v>472</v>
      </c>
    </row>
    <row r="28" spans="1:2">
      <c r="A28" s="4" t="s">
        <v>473</v>
      </c>
      <c r="B28" s="4" t="s">
        <v>474</v>
      </c>
    </row>
    <row r="29" spans="1:2">
      <c r="A29" s="4" t="s">
        <v>119</v>
      </c>
      <c r="B29" s="4" t="s">
        <v>475</v>
      </c>
    </row>
    <row r="30" spans="1:2">
      <c r="A30" s="4" t="s">
        <v>476</v>
      </c>
      <c r="B30" s="4" t="s">
        <v>477</v>
      </c>
    </row>
    <row r="31" spans="1:2">
      <c r="A31" s="4" t="s">
        <v>478</v>
      </c>
      <c r="B31" s="4" t="s">
        <v>479</v>
      </c>
    </row>
    <row r="32" spans="1:2">
      <c r="A32" s="4" t="s">
        <v>480</v>
      </c>
      <c r="B32" s="4" t="s">
        <v>481</v>
      </c>
    </row>
    <row r="33" spans="1:2">
      <c r="A33" s="4" t="s">
        <v>482</v>
      </c>
      <c r="B33"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81</v>
      </c>
    </row>
    <row r="3" spans="1:2">
      <c r="A3" s="3" t="s">
        <v>485</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500</v>
      </c>
      <c r="B11" s="4" t="s">
        <v>501</v>
      </c>
    </row>
    <row r="12" spans="1:2">
      <c r="A12" s="4" t="s">
        <v>502</v>
      </c>
      <c r="B12" s="4" t="s">
        <v>503</v>
      </c>
    </row>
    <row r="13" spans="1:2">
      <c r="A13" s="4" t="s">
        <v>504</v>
      </c>
    </row>
    <row r="14" spans="1:2">
      <c r="A14" s="3" t="s">
        <v>485</v>
      </c>
    </row>
    <row r="15" spans="1:2">
      <c r="A15" s="4" t="s">
        <v>505</v>
      </c>
      <c r="B15" s="4" t="s">
        <v>506</v>
      </c>
    </row>
    <row r="16" spans="1:2">
      <c r="A16" s="4" t="s">
        <v>507</v>
      </c>
    </row>
    <row r="17" spans="1:2">
      <c r="A17" s="3" t="s">
        <v>485</v>
      </c>
    </row>
    <row r="18" spans="1:2">
      <c r="A18" s="4" t="s">
        <v>505</v>
      </c>
      <c r="B18"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81</v>
      </c>
    </row>
    <row r="3" spans="1:2">
      <c r="A3" s="3" t="s">
        <v>303</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81</v>
      </c>
    </row>
    <row r="3" spans="1:2">
      <c r="A3" s="3" t="s">
        <v>307</v>
      </c>
    </row>
    <row r="4" spans="1:2">
      <c r="A4" s="4" t="s">
        <v>521</v>
      </c>
      <c r="B4" s="4" t="s">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81</v>
      </c>
    </row>
    <row r="3" spans="1:2">
      <c r="A3" s="3" t="s">
        <v>524</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row r="10" spans="1:2">
      <c r="A10" s="4" t="s">
        <v>537</v>
      </c>
      <c r="B10" s="4" t="s">
        <v>538</v>
      </c>
    </row>
    <row r="11" spans="1:2">
      <c r="A11" s="4" t="s">
        <v>539</v>
      </c>
      <c r="B11" s="4" t="s">
        <v>540</v>
      </c>
    </row>
    <row r="12" spans="1:2">
      <c r="A12" s="4" t="s">
        <v>541</v>
      </c>
      <c r="B12" s="4" t="s">
        <v>542</v>
      </c>
    </row>
    <row r="13" spans="1:2">
      <c r="A13" s="4" t="s">
        <v>543</v>
      </c>
      <c r="B13" s="4" t="s">
        <v>544</v>
      </c>
    </row>
    <row r="14" spans="1:2">
      <c r="A14" s="4" t="s">
        <v>545</v>
      </c>
      <c r="B14" s="4" t="s">
        <v>546</v>
      </c>
    </row>
    <row r="15" spans="1:2">
      <c r="A15" s="4" t="s">
        <v>547</v>
      </c>
      <c r="B15" s="4" t="s">
        <v>548</v>
      </c>
    </row>
    <row r="16" spans="1:2">
      <c r="A16" s="4" t="s">
        <v>549</v>
      </c>
      <c r="B16" s="4" t="s">
        <v>550</v>
      </c>
    </row>
    <row r="17" spans="1:2">
      <c r="A17" s="4" t="s">
        <v>551</v>
      </c>
      <c r="B17" s="4" t="s">
        <v>552</v>
      </c>
    </row>
    <row r="18" spans="1:2">
      <c r="A18" s="4" t="s">
        <v>553</v>
      </c>
      <c r="B18" s="4" t="s">
        <v>554</v>
      </c>
    </row>
    <row r="19" spans="1:2">
      <c r="A19" s="4" t="s">
        <v>555</v>
      </c>
      <c r="B19" s="4" t="s">
        <v>556</v>
      </c>
    </row>
    <row r="20" spans="1:2">
      <c r="A20" s="4" t="s">
        <v>557</v>
      </c>
      <c r="B20" s="4" t="s">
        <v>5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81</v>
      </c>
    </row>
    <row r="3" spans="1:2">
      <c r="A3" s="3" t="s">
        <v>315</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row r="9" spans="1:2">
      <c r="A9" s="4" t="s">
        <v>570</v>
      </c>
      <c r="B9" s="4" t="s">
        <v>571</v>
      </c>
    </row>
    <row r="10" spans="1:2">
      <c r="A10" s="4" t="s">
        <v>572</v>
      </c>
      <c r="B10" s="4" t="s">
        <v>5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81</v>
      </c>
    </row>
    <row r="3" spans="1:2">
      <c r="A3" s="3" t="s">
        <v>319</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6</v>
      </c>
      <c r="B1" s="2" t="s">
        <v>1</v>
      </c>
    </row>
    <row r="2" spans="1:3">
      <c r="B2" s="2" t="s">
        <v>34</v>
      </c>
    </row>
    <row r="3" spans="1:3">
      <c r="A3" s="4" t="s">
        <v>157</v>
      </c>
      <c r="B3" s="6" t="n">
        <v>38420</v>
      </c>
      <c r="C3" s="4" t="s">
        <v>45</v>
      </c>
    </row>
    <row r="4" spans="1:3">
      <c r="A4" s="4" t="s">
        <v>158</v>
      </c>
    </row>
    <row r="5" spans="1:3">
      <c r="A5" s="4" t="s">
        <v>157</v>
      </c>
      <c r="B5" s="6" t="n">
        <v>38420</v>
      </c>
    </row>
    <row r="6" spans="1:3"/>
    <row r="7" spans="1:3">
      <c r="A7" s="4" t="s">
        <v>45</v>
      </c>
      <c r="B7" s="4" t="s">
        <v>154</v>
      </c>
    </row>
  </sheetData>
  <mergeCells count="5">
    <mergeCell ref="A1:A2"/>
    <mergeCell ref="B1:C1"/>
    <mergeCell ref="B2:C2"/>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81</v>
      </c>
    </row>
    <row r="3" spans="1:2">
      <c r="A3" s="3" t="s">
        <v>323</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4" t="s">
        <v>5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81</v>
      </c>
    </row>
    <row r="3" spans="1:2">
      <c r="A3" s="3" t="s">
        <v>327</v>
      </c>
    </row>
    <row r="4" spans="1:2">
      <c r="A4" s="4" t="s">
        <v>597</v>
      </c>
      <c r="B4" s="4" t="s">
        <v>5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81</v>
      </c>
    </row>
    <row r="3" spans="1:2">
      <c r="A3" s="3" t="s">
        <v>331</v>
      </c>
    </row>
    <row r="4" spans="1:2">
      <c r="A4" s="4" t="s">
        <v>600</v>
      </c>
      <c r="B4" s="4" t="s">
        <v>601</v>
      </c>
    </row>
    <row r="5" spans="1:2">
      <c r="A5" s="4" t="s">
        <v>602</v>
      </c>
      <c r="B5" s="4" t="s">
        <v>603</v>
      </c>
    </row>
    <row r="6" spans="1:2">
      <c r="A6" s="4" t="s">
        <v>604</v>
      </c>
      <c r="B6" s="4" t="s">
        <v>6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81</v>
      </c>
    </row>
    <row r="3" spans="1:2">
      <c r="A3" s="3" t="s">
        <v>335</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row r="9" spans="1:2">
      <c r="A9" s="4" t="s">
        <v>617</v>
      </c>
      <c r="B9" s="4" t="s">
        <v>618</v>
      </c>
    </row>
    <row r="10" spans="1:2">
      <c r="A10" s="4" t="s">
        <v>619</v>
      </c>
      <c r="B10" s="4" t="s">
        <v>620</v>
      </c>
    </row>
    <row r="11" spans="1:2">
      <c r="A11" s="4" t="s">
        <v>621</v>
      </c>
      <c r="B11" s="4" t="s">
        <v>622</v>
      </c>
    </row>
    <row r="12" spans="1:2">
      <c r="A12" s="4" t="s">
        <v>623</v>
      </c>
      <c r="B12" s="4" t="s">
        <v>6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81</v>
      </c>
    </row>
    <row r="3" spans="1:2">
      <c r="A3" s="3" t="s">
        <v>339</v>
      </c>
    </row>
    <row r="4" spans="1:2">
      <c r="A4" s="4" t="s">
        <v>626</v>
      </c>
      <c r="B4" s="4" t="s">
        <v>627</v>
      </c>
    </row>
    <row r="5" spans="1:2">
      <c r="A5" s="4" t="s">
        <v>628</v>
      </c>
      <c r="B5" s="4" t="s">
        <v>629</v>
      </c>
    </row>
    <row r="6" spans="1:2">
      <c r="A6" s="4" t="s">
        <v>630</v>
      </c>
      <c r="B6" s="4" t="s">
        <v>631</v>
      </c>
    </row>
    <row r="7" spans="1:2">
      <c r="A7" s="4" t="s">
        <v>632</v>
      </c>
      <c r="B7" s="4" t="s">
        <v>6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34</v>
      </c>
      <c r="B1" s="2" t="s">
        <v>1</v>
      </c>
    </row>
    <row r="2" spans="1:2">
      <c r="B2" s="2" t="s">
        <v>81</v>
      </c>
    </row>
    <row r="3" spans="1:2">
      <c r="A3" s="3" t="s">
        <v>343</v>
      </c>
    </row>
    <row r="4" spans="1:2">
      <c r="A4" s="4" t="s">
        <v>635</v>
      </c>
      <c r="B4" s="4" t="s">
        <v>6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81</v>
      </c>
    </row>
    <row r="3" spans="1:2">
      <c r="A3" s="3" t="s">
        <v>347</v>
      </c>
    </row>
    <row r="4" spans="1:2">
      <c r="A4" s="4" t="s">
        <v>638</v>
      </c>
      <c r="B4" s="4" t="s">
        <v>639</v>
      </c>
    </row>
    <row r="5" spans="1:2">
      <c r="A5" s="4" t="s">
        <v>640</v>
      </c>
      <c r="B5" s="4" t="s">
        <v>641</v>
      </c>
    </row>
    <row r="6" spans="1:2">
      <c r="A6" s="4" t="s">
        <v>642</v>
      </c>
      <c r="B6" s="4" t="s">
        <v>6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81</v>
      </c>
    </row>
    <row r="3" spans="1:2">
      <c r="A3" s="3" t="s">
        <v>351</v>
      </c>
    </row>
    <row r="4" spans="1:2">
      <c r="A4" s="4" t="s">
        <v>645</v>
      </c>
      <c r="B4" s="4" t="s">
        <v>646</v>
      </c>
    </row>
    <row r="5" spans="1:2">
      <c r="A5" s="4" t="s">
        <v>647</v>
      </c>
      <c r="B5" s="4" t="s">
        <v>6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49</v>
      </c>
      <c r="B1" s="2" t="s">
        <v>1</v>
      </c>
    </row>
    <row r="2" spans="1:2">
      <c r="B2" s="2" t="s">
        <v>81</v>
      </c>
    </row>
    <row r="3" spans="1:2">
      <c r="A3" s="3" t="s">
        <v>355</v>
      </c>
    </row>
    <row r="4" spans="1:2">
      <c r="A4" s="4" t="s">
        <v>650</v>
      </c>
      <c r="B4" s="4" t="s">
        <v>651</v>
      </c>
    </row>
    <row r="5" spans="1:2">
      <c r="A5" s="4" t="s">
        <v>652</v>
      </c>
      <c r="B5" s="4" t="s">
        <v>653</v>
      </c>
    </row>
    <row r="6" spans="1:2">
      <c r="A6" s="4" t="s">
        <v>654</v>
      </c>
      <c r="B6" s="4" t="s">
        <v>655</v>
      </c>
    </row>
    <row r="7" spans="1:2">
      <c r="A7" s="4" t="s">
        <v>656</v>
      </c>
      <c r="B7" s="4" t="s">
        <v>657</v>
      </c>
    </row>
    <row r="8" spans="1:2">
      <c r="A8" s="4" t="s">
        <v>658</v>
      </c>
      <c r="B8" s="4" t="s">
        <v>6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1</v>
      </c>
    </row>
    <row r="2" spans="1:2">
      <c r="B2" s="2" t="s">
        <v>81</v>
      </c>
    </row>
    <row r="3" spans="1:2">
      <c r="A3" s="3" t="s">
        <v>359</v>
      </c>
    </row>
    <row r="4" spans="1:2">
      <c r="A4" s="4" t="s">
        <v>661</v>
      </c>
      <c r="B4" s="4" t="s">
        <v>662</v>
      </c>
    </row>
    <row r="5" spans="1:2">
      <c r="A5" s="4" t="s">
        <v>663</v>
      </c>
      <c r="B5" s="4" t="s">
        <v>664</v>
      </c>
    </row>
    <row r="6" spans="1:2">
      <c r="A6" s="4" t="s">
        <v>665</v>
      </c>
      <c r="B6" s="4" t="s">
        <v>6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8"/>
    <col customWidth="1" max="5" min="5" width="23"/>
    <col customWidth="1" max="6" min="6" width="40"/>
    <col customWidth="1" max="7" min="7" width="36"/>
    <col customWidth="1" max="8" min="8" width="53"/>
    <col customWidth="1" max="9" min="9" width="30"/>
    <col customWidth="1" max="10" min="10" width="47"/>
    <col customWidth="1" max="11" min="11" width="32"/>
    <col customWidth="1" max="12" min="12" width="49"/>
    <col customWidth="1" max="13" min="13" width="39"/>
    <col customWidth="1" max="14" min="14" width="56"/>
    <col customWidth="1" max="15" min="15" width="51"/>
    <col customWidth="1" max="16" min="16" width="68"/>
    <col customWidth="1" max="17" min="17" width="33"/>
    <col customWidth="1" max="18" min="18" width="20"/>
    <col customWidth="1" max="19" min="19" width="37"/>
    <col customWidth="1" max="20" min="20" width="27"/>
    <col customWidth="1" max="21" min="21" width="44"/>
    <col customWidth="1" max="22" min="22" width="27"/>
    <col customWidth="1" max="23" min="23" width="44"/>
    <col customWidth="1" max="24" min="24" width="20"/>
    <col customWidth="1" max="25" min="25" width="37"/>
    <col customWidth="1" max="26" min="26" width="50"/>
    <col customWidth="1" max="27" min="27" width="67"/>
    <col customWidth="1" max="28" min="28" width="34"/>
    <col customWidth="1" max="29" min="29" width="51"/>
  </cols>
  <sheetData>
    <row r="1" spans="1:29">
      <c r="A1" s="1" t="s">
        <v>159</v>
      </c>
      <c r="C1" s="2" t="s">
        <v>160</v>
      </c>
      <c r="D1" s="2" t="s">
        <v>161</v>
      </c>
      <c r="E1" s="2" t="s">
        <v>162</v>
      </c>
      <c r="F1" s="2" t="s">
        <v>163</v>
      </c>
      <c r="G1" s="2" t="s">
        <v>164</v>
      </c>
      <c r="H1" s="2" t="s">
        <v>165</v>
      </c>
      <c r="I1" s="2" t="s">
        <v>166</v>
      </c>
      <c r="J1" s="2" t="s">
        <v>167</v>
      </c>
      <c r="K1" s="2" t="s">
        <v>168</v>
      </c>
      <c r="L1" s="2" t="s">
        <v>169</v>
      </c>
      <c r="M1" s="2" t="s">
        <v>170</v>
      </c>
      <c r="N1" s="2" t="s">
        <v>171</v>
      </c>
      <c r="O1" s="2" t="s">
        <v>172</v>
      </c>
      <c r="P1" s="2" t="s">
        <v>173</v>
      </c>
      <c r="Q1" s="2" t="s">
        <v>174</v>
      </c>
      <c r="R1" s="2" t="s">
        <v>175</v>
      </c>
      <c r="S1" s="2" t="s">
        <v>176</v>
      </c>
      <c r="T1" s="2" t="s">
        <v>177</v>
      </c>
      <c r="U1" s="2" t="s">
        <v>178</v>
      </c>
      <c r="V1" s="2" t="s">
        <v>179</v>
      </c>
      <c r="W1" s="2" t="s">
        <v>180</v>
      </c>
      <c r="X1" s="2" t="s">
        <v>181</v>
      </c>
      <c r="Y1" s="2" t="s">
        <v>182</v>
      </c>
      <c r="Z1" s="2" t="s">
        <v>183</v>
      </c>
      <c r="AA1" s="2" t="s">
        <v>184</v>
      </c>
      <c r="AB1" s="2" t="s">
        <v>185</v>
      </c>
      <c r="AC1" s="2" t="s">
        <v>186</v>
      </c>
    </row>
    <row r="2" spans="1:29">
      <c r="A2" s="4" t="s">
        <v>187</v>
      </c>
      <c r="C2" s="6" t="n">
        <v>20407919</v>
      </c>
      <c r="E2" s="6" t="n">
        <v>480914</v>
      </c>
      <c r="G2" s="6" t="n">
        <v>4857454</v>
      </c>
      <c r="I2" s="6" t="n">
        <v>5877379</v>
      </c>
      <c r="K2" s="6" t="n">
        <v>2153056</v>
      </c>
      <c r="M2" s="6" t="n">
        <v>108012</v>
      </c>
      <c r="Q2" s="6" t="n">
        <v>12112</v>
      </c>
      <c r="R2" s="6" t="n">
        <v>10240</v>
      </c>
      <c r="T2" s="6" t="n">
        <v>-70306</v>
      </c>
      <c r="V2" s="6" t="n">
        <v>3753427</v>
      </c>
      <c r="X2" s="6" t="n">
        <v>2097161</v>
      </c>
      <c r="Z2" s="6" t="n">
        <v>19279449</v>
      </c>
      <c r="AB2" s="6" t="n">
        <v>1128470</v>
      </c>
    </row>
    <row r="3" spans="1:29">
      <c r="A3" s="4" t="s">
        <v>188</v>
      </c>
      <c r="C3" s="5" t="n">
        <v>0</v>
      </c>
      <c r="E3" s="5" t="n">
        <v>0</v>
      </c>
      <c r="G3" s="5" t="n">
        <v>0</v>
      </c>
      <c r="I3" s="5" t="n">
        <v>0</v>
      </c>
      <c r="K3" s="5" t="n">
        <v>0</v>
      </c>
      <c r="M3" s="5" t="n">
        <v>0</v>
      </c>
      <c r="Q3" s="5" t="n">
        <v>0</v>
      </c>
      <c r="R3" s="5" t="n">
        <v>0</v>
      </c>
      <c r="T3" s="5" t="n">
        <v>0</v>
      </c>
      <c r="V3" s="5" t="n">
        <v>2097161</v>
      </c>
      <c r="X3" s="5" t="n">
        <v>-2097161</v>
      </c>
      <c r="Z3" s="5" t="n">
        <v>0</v>
      </c>
      <c r="AB3" s="5" t="n">
        <v>0</v>
      </c>
    </row>
    <row r="4" spans="1:29">
      <c r="A4" s="4" t="s">
        <v>189</v>
      </c>
      <c r="C4" s="5" t="n">
        <v>-796517</v>
      </c>
      <c r="E4" s="5" t="n">
        <v>0</v>
      </c>
      <c r="G4" s="5" t="n">
        <v>0</v>
      </c>
      <c r="I4" s="5" t="n">
        <v>0</v>
      </c>
      <c r="K4" s="5" t="n">
        <v>0</v>
      </c>
      <c r="M4" s="5" t="n">
        <v>0</v>
      </c>
      <c r="Q4" s="5" t="n">
        <v>0</v>
      </c>
      <c r="R4" s="5" t="n">
        <v>0</v>
      </c>
      <c r="T4" s="5" t="n">
        <v>0</v>
      </c>
      <c r="V4" s="5" t="n">
        <v>-796517</v>
      </c>
      <c r="X4" s="5" t="n">
        <v>0</v>
      </c>
      <c r="Z4" s="5" t="n">
        <v>-796517</v>
      </c>
      <c r="AB4" s="5" t="n">
        <v>0</v>
      </c>
    </row>
    <row r="5" spans="1:29">
      <c r="A5" s="4" t="s">
        <v>190</v>
      </c>
      <c r="C5" s="5" t="n">
        <v>0</v>
      </c>
      <c r="E5" s="5" t="n">
        <v>0</v>
      </c>
      <c r="G5" s="5" t="n">
        <v>0</v>
      </c>
      <c r="I5" s="5" t="n">
        <v>1554425</v>
      </c>
      <c r="K5" s="5" t="n">
        <v>0</v>
      </c>
      <c r="M5" s="5" t="n">
        <v>0</v>
      </c>
      <c r="Q5" s="5" t="n">
        <v>0</v>
      </c>
      <c r="R5" s="5" t="n">
        <v>0</v>
      </c>
      <c r="T5" s="5" t="n">
        <v>0</v>
      </c>
      <c r="V5" s="5" t="n">
        <v>-1554425</v>
      </c>
      <c r="X5" s="5" t="n">
        <v>0</v>
      </c>
      <c r="Z5" s="5" t="n">
        <v>0</v>
      </c>
      <c r="AB5" s="5" t="n">
        <v>0</v>
      </c>
    </row>
    <row r="6" spans="1:29">
      <c r="A6" s="4" t="s">
        <v>191</v>
      </c>
      <c r="C6" s="5" t="n">
        <v>0</v>
      </c>
      <c r="E6" s="5" t="n">
        <v>0</v>
      </c>
      <c r="G6" s="5" t="n">
        <v>0</v>
      </c>
      <c r="I6" s="5" t="n">
        <v>-377471</v>
      </c>
      <c r="K6" s="5" t="n">
        <v>0</v>
      </c>
      <c r="M6" s="5" t="n">
        <v>0</v>
      </c>
      <c r="Q6" s="5" t="n">
        <v>0</v>
      </c>
      <c r="R6" s="5" t="n">
        <v>0</v>
      </c>
      <c r="T6" s="5" t="n">
        <v>0</v>
      </c>
      <c r="V6" s="5" t="n">
        <v>377471</v>
      </c>
      <c r="X6" s="5" t="n">
        <v>0</v>
      </c>
      <c r="Z6" s="5" t="n">
        <v>0</v>
      </c>
      <c r="AB6" s="5" t="n">
        <v>0</v>
      </c>
    </row>
    <row r="7" spans="1:29">
      <c r="A7" s="4" t="s">
        <v>192</v>
      </c>
      <c r="C7" s="5" t="n">
        <v>0</v>
      </c>
      <c r="E7" s="5" t="n">
        <v>0</v>
      </c>
      <c r="G7" s="5" t="n">
        <v>0</v>
      </c>
      <c r="I7" s="5" t="n">
        <v>421730</v>
      </c>
      <c r="K7" s="5" t="n">
        <v>0</v>
      </c>
      <c r="M7" s="5" t="n">
        <v>0</v>
      </c>
      <c r="Q7" s="5" t="n">
        <v>0</v>
      </c>
      <c r="R7" s="5" t="n">
        <v>0</v>
      </c>
      <c r="T7" s="5" t="n">
        <v>0</v>
      </c>
      <c r="V7" s="5" t="n">
        <v>-421730</v>
      </c>
      <c r="X7" s="5" t="n">
        <v>0</v>
      </c>
      <c r="Z7" s="5" t="n">
        <v>0</v>
      </c>
      <c r="AB7" s="5" t="n">
        <v>0</v>
      </c>
    </row>
    <row r="8" spans="1:29">
      <c r="A8" s="4" t="s">
        <v>74</v>
      </c>
      <c r="C8" s="5" t="n">
        <v>-8692</v>
      </c>
      <c r="E8" s="5" t="n">
        <v>0</v>
      </c>
      <c r="G8" s="5" t="n">
        <v>0</v>
      </c>
      <c r="I8" s="5" t="n">
        <v>0</v>
      </c>
      <c r="K8" s="5" t="n">
        <v>0</v>
      </c>
      <c r="M8" s="5" t="n">
        <v>0</v>
      </c>
      <c r="Q8" s="5" t="n">
        <v>0</v>
      </c>
      <c r="R8" s="5" t="n">
        <v>0</v>
      </c>
      <c r="T8" s="5" t="n">
        <v>0</v>
      </c>
      <c r="V8" s="5" t="n">
        <v>0</v>
      </c>
      <c r="X8" s="5" t="n">
        <v>0</v>
      </c>
      <c r="Z8" s="5" t="n">
        <v>0</v>
      </c>
      <c r="AB8" s="5" t="n">
        <v>-8692</v>
      </c>
    </row>
    <row r="9" spans="1:29">
      <c r="A9" s="4" t="s">
        <v>193</v>
      </c>
      <c r="B9" s="4" t="s">
        <v>45</v>
      </c>
      <c r="C9" s="5" t="n">
        <v>0</v>
      </c>
      <c r="E9" s="5" t="n">
        <v>0</v>
      </c>
      <c r="G9" s="5" t="n">
        <v>0</v>
      </c>
      <c r="I9" s="5" t="n">
        <v>-3654</v>
      </c>
      <c r="K9" s="5" t="n">
        <v>0</v>
      </c>
      <c r="M9" s="5" t="n">
        <v>0</v>
      </c>
      <c r="Q9" s="5" t="n">
        <v>0</v>
      </c>
      <c r="R9" s="5" t="n">
        <v>0</v>
      </c>
      <c r="T9" s="5" t="n">
        <v>0</v>
      </c>
      <c r="V9" s="5" t="n">
        <v>3654</v>
      </c>
      <c r="X9" s="5" t="n">
        <v>0</v>
      </c>
      <c r="Z9" s="5" t="n">
        <v>0</v>
      </c>
      <c r="AB9" s="5" t="n">
        <v>0</v>
      </c>
    </row>
    <row r="10" spans="1:29">
      <c r="A10" s="4" t="s">
        <v>194</v>
      </c>
      <c r="C10" s="5" t="n">
        <v>0</v>
      </c>
      <c r="E10" s="5" t="n">
        <v>0</v>
      </c>
      <c r="G10" s="5" t="n">
        <v>0</v>
      </c>
      <c r="I10" s="5" t="n">
        <v>0</v>
      </c>
      <c r="K10" s="5" t="n">
        <v>0</v>
      </c>
      <c r="M10" s="5" t="n">
        <v>-42414</v>
      </c>
      <c r="Q10" s="5" t="n">
        <v>0</v>
      </c>
      <c r="R10" s="5" t="n">
        <v>0</v>
      </c>
      <c r="T10" s="5" t="n">
        <v>0</v>
      </c>
      <c r="V10" s="5" t="n">
        <v>42414</v>
      </c>
      <c r="X10" s="5" t="n">
        <v>0</v>
      </c>
      <c r="Z10" s="5" t="n">
        <v>0</v>
      </c>
      <c r="AB10" s="5" t="n">
        <v>0</v>
      </c>
    </row>
    <row r="11" spans="1:29">
      <c r="A11" s="4" t="s">
        <v>122</v>
      </c>
      <c r="C11" s="5" t="n">
        <v>2954947</v>
      </c>
      <c r="E11" s="5" t="n">
        <v>0</v>
      </c>
      <c r="G11" s="5" t="n">
        <v>0</v>
      </c>
      <c r="I11" s="5" t="n">
        <v>0</v>
      </c>
      <c r="K11" s="5" t="n">
        <v>0</v>
      </c>
      <c r="M11" s="5" t="n">
        <v>0</v>
      </c>
      <c r="Q11" s="5" t="n">
        <v>0</v>
      </c>
      <c r="R11" s="5" t="n">
        <v>0</v>
      </c>
      <c r="T11" s="5" t="n">
        <v>0</v>
      </c>
      <c r="V11" s="5" t="n">
        <v>0</v>
      </c>
      <c r="X11" s="5" t="n">
        <v>2865328</v>
      </c>
      <c r="Z11" s="5" t="n">
        <v>2865328</v>
      </c>
      <c r="AB11" s="5" t="n">
        <v>89619</v>
      </c>
    </row>
    <row r="12" spans="1:29">
      <c r="A12" s="4" t="s">
        <v>195</v>
      </c>
      <c r="C12" s="5" t="n">
        <v>-136965</v>
      </c>
      <c r="E12" s="5" t="n">
        <v>0</v>
      </c>
      <c r="G12" s="5" t="n">
        <v>0</v>
      </c>
      <c r="I12" s="5" t="n">
        <v>0</v>
      </c>
      <c r="K12" s="5" t="n">
        <v>-345412</v>
      </c>
      <c r="M12" s="5" t="n">
        <v>275031</v>
      </c>
      <c r="Q12" s="5" t="n">
        <v>-12112</v>
      </c>
      <c r="R12" s="5" t="n">
        <v>-1718</v>
      </c>
      <c r="T12" s="5" t="n">
        <v>-10340</v>
      </c>
      <c r="V12" s="5" t="n">
        <v>13874</v>
      </c>
      <c r="X12" s="5" t="n">
        <v>0</v>
      </c>
      <c r="Z12" s="5" t="n">
        <v>-80677</v>
      </c>
      <c r="AB12" s="5" t="n">
        <v>0</v>
      </c>
    </row>
    <row r="13" spans="1:29">
      <c r="A13" s="4" t="s">
        <v>196</v>
      </c>
      <c r="C13" s="5" t="n">
        <v>22476980</v>
      </c>
      <c r="E13" s="5" t="n">
        <v>480914</v>
      </c>
      <c r="G13" s="5" t="n">
        <v>4857454</v>
      </c>
      <c r="I13" s="5" t="n">
        <v>7472409</v>
      </c>
      <c r="K13" s="5" t="n">
        <v>1807644</v>
      </c>
      <c r="M13" s="5" t="n">
        <v>340629</v>
      </c>
      <c r="Q13" s="6" t="n">
        <v>0</v>
      </c>
      <c r="R13" s="5" t="n">
        <v>8522</v>
      </c>
      <c r="T13" s="5" t="n">
        <v>-80646</v>
      </c>
      <c r="V13" s="5" t="n">
        <v>3515329</v>
      </c>
      <c r="X13" s="5" t="n">
        <v>2865328</v>
      </c>
      <c r="Z13" s="5" t="n">
        <v>21267583</v>
      </c>
      <c r="AB13" s="5" t="n">
        <v>1209397</v>
      </c>
    </row>
    <row r="14" spans="1:29">
      <c r="A14" s="4" t="s">
        <v>188</v>
      </c>
      <c r="C14" s="5" t="n">
        <v>0</v>
      </c>
      <c r="E14" s="5" t="n">
        <v>0</v>
      </c>
      <c r="G14" s="5" t="n">
        <v>0</v>
      </c>
      <c r="I14" s="5" t="n">
        <v>0</v>
      </c>
      <c r="K14" s="5" t="n">
        <v>0</v>
      </c>
      <c r="M14" s="5" t="n">
        <v>0</v>
      </c>
      <c r="R14" s="5" t="n">
        <v>0</v>
      </c>
      <c r="T14" s="5" t="n">
        <v>0</v>
      </c>
      <c r="V14" s="5" t="n">
        <v>2865328</v>
      </c>
      <c r="X14" s="5" t="n">
        <v>-2865328</v>
      </c>
      <c r="Z14" s="5" t="n">
        <v>0</v>
      </c>
      <c r="AB14" s="5" t="n">
        <v>0</v>
      </c>
    </row>
    <row r="15" spans="1:29">
      <c r="A15" s="4" t="s">
        <v>189</v>
      </c>
      <c r="C15" s="5" t="n">
        <v>-856419</v>
      </c>
      <c r="E15" s="5" t="n">
        <v>0</v>
      </c>
      <c r="G15" s="5" t="n">
        <v>0</v>
      </c>
      <c r="I15" s="5" t="n">
        <v>0</v>
      </c>
      <c r="K15" s="5" t="n">
        <v>0</v>
      </c>
      <c r="M15" s="5" t="n">
        <v>0</v>
      </c>
      <c r="R15" s="5" t="n">
        <v>0</v>
      </c>
      <c r="T15" s="5" t="n">
        <v>0</v>
      </c>
      <c r="V15" s="5" t="n">
        <v>-856419</v>
      </c>
      <c r="X15" s="5" t="n">
        <v>0</v>
      </c>
      <c r="Z15" s="5" t="n">
        <v>-856419</v>
      </c>
      <c r="AB15" s="5" t="n">
        <v>0</v>
      </c>
    </row>
    <row r="16" spans="1:29">
      <c r="A16" s="4" t="s">
        <v>190</v>
      </c>
      <c r="C16" s="5" t="n">
        <v>0</v>
      </c>
      <c r="E16" s="5" t="n">
        <v>0</v>
      </c>
      <c r="G16" s="5" t="n">
        <v>0</v>
      </c>
      <c r="I16" s="5" t="n">
        <v>1914464</v>
      </c>
      <c r="K16" s="5" t="n">
        <v>0</v>
      </c>
      <c r="M16" s="5" t="n">
        <v>0</v>
      </c>
      <c r="R16" s="5" t="n">
        <v>0</v>
      </c>
      <c r="T16" s="5" t="n">
        <v>0</v>
      </c>
      <c r="V16" s="5" t="n">
        <v>-1914464</v>
      </c>
      <c r="X16" s="5" t="n">
        <v>0</v>
      </c>
      <c r="Z16" s="5" t="n">
        <v>0</v>
      </c>
      <c r="AB16" s="5" t="n">
        <v>0</v>
      </c>
    </row>
    <row r="17" spans="1:29">
      <c r="A17" s="4" t="s">
        <v>191</v>
      </c>
      <c r="C17" s="5" t="n">
        <v>-421730</v>
      </c>
      <c r="E17" s="5" t="n">
        <v>0</v>
      </c>
      <c r="G17" s="5" t="n">
        <v>0</v>
      </c>
      <c r="I17" s="5" t="n">
        <v>-421730</v>
      </c>
      <c r="K17" s="5" t="n">
        <v>0</v>
      </c>
      <c r="M17" s="5" t="n">
        <v>0</v>
      </c>
      <c r="R17" s="5" t="n">
        <v>0</v>
      </c>
      <c r="T17" s="5" t="n">
        <v>0</v>
      </c>
      <c r="V17" s="5" t="n">
        <v>0</v>
      </c>
      <c r="X17" s="5" t="n">
        <v>0</v>
      </c>
      <c r="Z17" s="5" t="n">
        <v>-421730</v>
      </c>
      <c r="AB17" s="5" t="n">
        <v>0</v>
      </c>
    </row>
    <row r="18" spans="1:29">
      <c r="A18" s="4" t="s">
        <v>192</v>
      </c>
      <c r="C18" s="5" t="n">
        <v>0</v>
      </c>
      <c r="E18" s="5" t="n">
        <v>0</v>
      </c>
      <c r="G18" s="5" t="n">
        <v>0</v>
      </c>
      <c r="I18" s="5" t="n">
        <v>77398</v>
      </c>
      <c r="K18" s="5" t="n">
        <v>0</v>
      </c>
      <c r="M18" s="5" t="n">
        <v>0</v>
      </c>
      <c r="R18" s="5" t="n">
        <v>0</v>
      </c>
      <c r="T18" s="5" t="n">
        <v>0</v>
      </c>
      <c r="V18" s="5" t="n">
        <v>-77398</v>
      </c>
      <c r="X18" s="5" t="n">
        <v>0</v>
      </c>
      <c r="Z18" s="5" t="n">
        <v>0</v>
      </c>
      <c r="AB18" s="5" t="n">
        <v>0</v>
      </c>
    </row>
    <row r="19" spans="1:29">
      <c r="A19" s="4" t="s">
        <v>197</v>
      </c>
      <c r="C19" s="5" t="n">
        <v>0</v>
      </c>
      <c r="E19" s="5" t="n">
        <v>0</v>
      </c>
      <c r="G19" s="5" t="n">
        <v>0</v>
      </c>
      <c r="I19" s="5" t="n">
        <v>0</v>
      </c>
      <c r="K19" s="5" t="n">
        <v>0</v>
      </c>
      <c r="M19" s="5" t="n">
        <v>-38420</v>
      </c>
      <c r="R19" s="5" t="n">
        <v>0</v>
      </c>
      <c r="T19" s="5" t="n">
        <v>0</v>
      </c>
      <c r="V19" s="5" t="n">
        <v>38420</v>
      </c>
      <c r="X19" s="5" t="n">
        <v>0</v>
      </c>
      <c r="Z19" s="5" t="n">
        <v>0</v>
      </c>
      <c r="AB19" s="5" t="n">
        <v>0</v>
      </c>
    </row>
    <row r="20" spans="1:29">
      <c r="A20" s="4" t="s">
        <v>74</v>
      </c>
      <c r="C20" s="5" t="n">
        <v>-31984</v>
      </c>
      <c r="E20" s="5" t="n">
        <v>0</v>
      </c>
      <c r="G20" s="5" t="n">
        <v>0</v>
      </c>
      <c r="I20" s="5" t="n">
        <v>0</v>
      </c>
      <c r="K20" s="5" t="n">
        <v>0</v>
      </c>
      <c r="M20" s="5" t="n">
        <v>0</v>
      </c>
      <c r="R20" s="5" t="n">
        <v>0</v>
      </c>
      <c r="T20" s="5" t="n">
        <v>0</v>
      </c>
      <c r="V20" s="5" t="n">
        <v>0</v>
      </c>
      <c r="X20" s="5" t="n">
        <v>0</v>
      </c>
      <c r="Z20" s="5" t="n">
        <v>0</v>
      </c>
      <c r="AB20" s="5" t="n">
        <v>-31984</v>
      </c>
    </row>
    <row r="21" spans="1:29">
      <c r="A21" s="4" t="s">
        <v>193</v>
      </c>
      <c r="B21" s="4" t="s">
        <v>45</v>
      </c>
      <c r="C21" s="5" t="n">
        <v>0</v>
      </c>
      <c r="E21" s="5" t="n">
        <v>0</v>
      </c>
      <c r="G21" s="5" t="n">
        <v>0</v>
      </c>
      <c r="I21" s="5" t="n">
        <v>2614</v>
      </c>
      <c r="K21" s="5" t="n">
        <v>0</v>
      </c>
      <c r="M21" s="5" t="n">
        <v>0</v>
      </c>
      <c r="R21" s="5" t="n">
        <v>0</v>
      </c>
      <c r="T21" s="5" t="n">
        <v>0</v>
      </c>
      <c r="V21" s="5" t="n">
        <v>-2614</v>
      </c>
      <c r="X21" s="5" t="n">
        <v>0</v>
      </c>
      <c r="Z21" s="5" t="n">
        <v>0</v>
      </c>
      <c r="AB21" s="5" t="n">
        <v>0</v>
      </c>
    </row>
    <row r="22" spans="1:29">
      <c r="A22" s="4" t="s">
        <v>122</v>
      </c>
      <c r="C22" s="5" t="n">
        <v>2754173</v>
      </c>
      <c r="E22" s="5" t="n">
        <v>0</v>
      </c>
      <c r="G22" s="5" t="n">
        <v>0</v>
      </c>
      <c r="I22" s="5" t="n">
        <v>0</v>
      </c>
      <c r="K22" s="5" t="n">
        <v>0</v>
      </c>
      <c r="M22" s="5" t="n">
        <v>0</v>
      </c>
      <c r="R22" s="5" t="n">
        <v>0</v>
      </c>
      <c r="T22" s="5" t="n">
        <v>0</v>
      </c>
      <c r="V22" s="5" t="n">
        <v>0</v>
      </c>
      <c r="X22" s="5" t="n">
        <v>2615000</v>
      </c>
      <c r="Z22" s="5" t="n">
        <v>2615000</v>
      </c>
      <c r="AB22" s="5" t="n">
        <v>139173</v>
      </c>
    </row>
    <row r="23" spans="1:29">
      <c r="A23" s="4" t="s">
        <v>195</v>
      </c>
      <c r="C23" s="5" t="n">
        <v>470110</v>
      </c>
      <c r="E23" s="5" t="n">
        <v>0</v>
      </c>
      <c r="G23" s="5" t="n">
        <v>0</v>
      </c>
      <c r="I23" s="5" t="n">
        <v>0</v>
      </c>
      <c r="K23" s="5" t="n">
        <v>442745</v>
      </c>
      <c r="M23" s="5" t="n">
        <v>77304</v>
      </c>
      <c r="R23" s="5" t="n">
        <v>-11547</v>
      </c>
      <c r="T23" s="5" t="n">
        <v>28</v>
      </c>
      <c r="V23" s="5" t="n">
        <v>0</v>
      </c>
      <c r="X23" s="5" t="n">
        <v>0</v>
      </c>
      <c r="Z23" s="5" t="n">
        <v>508530</v>
      </c>
      <c r="AB23" s="5" t="n">
        <v>0</v>
      </c>
    </row>
    <row r="24" spans="1:29">
      <c r="A24" s="4" t="s">
        <v>198</v>
      </c>
      <c r="C24" s="5" t="n">
        <v>24429550</v>
      </c>
      <c r="D24" s="6" t="n">
        <v>23679769</v>
      </c>
      <c r="E24" s="5" t="n">
        <v>480914</v>
      </c>
      <c r="F24" s="6" t="n">
        <v>480914</v>
      </c>
      <c r="G24" s="5" t="n">
        <v>4857454</v>
      </c>
      <c r="H24" s="6" t="n">
        <v>4857454</v>
      </c>
      <c r="I24" s="5" t="n">
        <v>9045155</v>
      </c>
      <c r="J24" s="6" t="n">
        <v>9045155</v>
      </c>
      <c r="K24" s="5" t="n">
        <v>2250389</v>
      </c>
      <c r="L24" s="6" t="n">
        <v>2250389</v>
      </c>
      <c r="M24" s="5" t="n">
        <v>379513</v>
      </c>
      <c r="N24" s="6" t="n">
        <v>379513</v>
      </c>
      <c r="O24" s="6" t="n">
        <v>0</v>
      </c>
      <c r="P24" s="6" t="n">
        <v>0</v>
      </c>
      <c r="R24" s="5" t="n">
        <v>-3025</v>
      </c>
      <c r="S24" s="6" t="n">
        <v>-3025</v>
      </c>
      <c r="T24" s="5" t="n">
        <v>-80618</v>
      </c>
      <c r="U24" s="6" t="n">
        <v>-80618</v>
      </c>
      <c r="V24" s="5" t="n">
        <v>3568182</v>
      </c>
      <c r="W24" s="6" t="n">
        <v>2836542</v>
      </c>
      <c r="X24" s="5" t="n">
        <v>2615000</v>
      </c>
      <c r="Y24" s="6" t="n">
        <v>2615000</v>
      </c>
      <c r="Z24" s="5" t="n">
        <v>23112964</v>
      </c>
      <c r="AA24" s="6" t="n">
        <v>22381324</v>
      </c>
      <c r="AB24" s="5" t="n">
        <v>1316586</v>
      </c>
      <c r="AC24" s="6" t="n">
        <v>1298445</v>
      </c>
    </row>
    <row r="25" spans="1:29">
      <c r="A25" s="4" t="s">
        <v>199</v>
      </c>
      <c r="C25" s="5" t="n">
        <v>-749781</v>
      </c>
      <c r="E25" s="5" t="n">
        <v>0</v>
      </c>
      <c r="G25" s="5" t="n">
        <v>0</v>
      </c>
      <c r="I25" s="5" t="n">
        <v>0</v>
      </c>
      <c r="K25" s="5" t="n">
        <v>0</v>
      </c>
      <c r="M25" s="5" t="n">
        <v>0</v>
      </c>
      <c r="O25" s="5" t="n">
        <v>0</v>
      </c>
      <c r="R25" s="5" t="n">
        <v>0</v>
      </c>
      <c r="T25" s="5" t="n">
        <v>0</v>
      </c>
      <c r="V25" s="5" t="n">
        <v>-731640</v>
      </c>
      <c r="X25" s="5" t="n">
        <v>0</v>
      </c>
      <c r="Z25" s="5" t="n">
        <v>-731640</v>
      </c>
      <c r="AB25" s="5" t="n">
        <v>-18141</v>
      </c>
    </row>
    <row r="26" spans="1:29">
      <c r="A26" s="4" t="s">
        <v>188</v>
      </c>
      <c r="C26" s="5" t="n">
        <v>0</v>
      </c>
      <c r="E26" s="5" t="n">
        <v>0</v>
      </c>
      <c r="G26" s="5" t="n">
        <v>0</v>
      </c>
      <c r="I26" s="5" t="n">
        <v>0</v>
      </c>
      <c r="K26" s="5" t="n">
        <v>0</v>
      </c>
      <c r="M26" s="5" t="n">
        <v>0</v>
      </c>
      <c r="O26" s="5" t="n">
        <v>0</v>
      </c>
      <c r="R26" s="5" t="n">
        <v>0</v>
      </c>
      <c r="T26" s="5" t="n">
        <v>0</v>
      </c>
      <c r="V26" s="5" t="n">
        <v>2615000</v>
      </c>
      <c r="X26" s="5" t="n">
        <v>-2615000</v>
      </c>
      <c r="Z26" s="5" t="n">
        <v>0</v>
      </c>
      <c r="AB26" s="5" t="n">
        <v>0</v>
      </c>
    </row>
    <row r="27" spans="1:29">
      <c r="A27" s="4" t="s">
        <v>189</v>
      </c>
      <c r="C27" s="5" t="n">
        <v>-923362</v>
      </c>
      <c r="E27" s="5" t="n">
        <v>0</v>
      </c>
      <c r="G27" s="5" t="n">
        <v>0</v>
      </c>
      <c r="I27" s="5" t="n">
        <v>0</v>
      </c>
      <c r="K27" s="5" t="n">
        <v>0</v>
      </c>
      <c r="M27" s="5" t="n">
        <v>0</v>
      </c>
      <c r="O27" s="5" t="n">
        <v>0</v>
      </c>
      <c r="R27" s="5" t="n">
        <v>0</v>
      </c>
      <c r="T27" s="5" t="n">
        <v>0</v>
      </c>
      <c r="V27" s="5" t="n">
        <v>-923362</v>
      </c>
      <c r="X27" s="5" t="n">
        <v>0</v>
      </c>
      <c r="Z27" s="5" t="n">
        <v>-923362</v>
      </c>
      <c r="AB27" s="5" t="n">
        <v>0</v>
      </c>
    </row>
    <row r="28" spans="1:29">
      <c r="A28" s="4" t="s">
        <v>191</v>
      </c>
      <c r="C28" s="5" t="n">
        <v>0</v>
      </c>
      <c r="E28" s="5" t="n">
        <v>0</v>
      </c>
      <c r="G28" s="5" t="n">
        <v>0</v>
      </c>
      <c r="I28" s="5" t="n">
        <v>579254</v>
      </c>
      <c r="K28" s="5" t="n">
        <v>0</v>
      </c>
      <c r="M28" s="5" t="n">
        <v>0</v>
      </c>
      <c r="O28" s="5" t="n">
        <v>0</v>
      </c>
      <c r="R28" s="5" t="n">
        <v>0</v>
      </c>
      <c r="T28" s="5" t="n">
        <v>0</v>
      </c>
      <c r="V28" s="5" t="n">
        <v>-579254</v>
      </c>
      <c r="X28" s="5" t="n">
        <v>0</v>
      </c>
      <c r="Z28" s="5" t="n">
        <v>0</v>
      </c>
      <c r="AB28" s="5" t="n">
        <v>0</v>
      </c>
    </row>
    <row r="29" spans="1:29">
      <c r="A29" s="4" t="s">
        <v>200</v>
      </c>
      <c r="C29" s="5" t="n">
        <v>0</v>
      </c>
      <c r="E29" s="5" t="n">
        <v>0</v>
      </c>
      <c r="G29" s="5" t="n">
        <v>0</v>
      </c>
      <c r="I29" s="5" t="n">
        <v>0</v>
      </c>
      <c r="K29" s="5" t="n">
        <v>0</v>
      </c>
      <c r="M29" s="5" t="n">
        <v>-20644</v>
      </c>
      <c r="R29" s="5" t="n">
        <v>0</v>
      </c>
      <c r="T29" s="5" t="n">
        <v>0</v>
      </c>
      <c r="V29" s="5" t="n">
        <v>20644</v>
      </c>
      <c r="X29" s="5" t="n">
        <v>0</v>
      </c>
      <c r="Z29" s="5" t="n">
        <v>0</v>
      </c>
      <c r="AB29" s="5" t="n">
        <v>0</v>
      </c>
    </row>
    <row r="30" spans="1:29">
      <c r="A30" s="4" t="s">
        <v>201</v>
      </c>
      <c r="C30" s="5" t="n">
        <v>512</v>
      </c>
      <c r="E30" s="5" t="n">
        <v>0</v>
      </c>
      <c r="G30" s="5" t="n">
        <v>0</v>
      </c>
      <c r="I30" s="5" t="n">
        <v>0</v>
      </c>
      <c r="K30" s="5" t="n">
        <v>0</v>
      </c>
      <c r="M30" s="5" t="n">
        <v>0</v>
      </c>
      <c r="O30" s="5" t="n">
        <v>0</v>
      </c>
      <c r="R30" s="5" t="n">
        <v>0</v>
      </c>
      <c r="T30" s="5" t="n">
        <v>0</v>
      </c>
      <c r="V30" s="5" t="n">
        <v>512</v>
      </c>
      <c r="X30" s="5" t="n">
        <v>0</v>
      </c>
      <c r="Z30" s="5" t="n">
        <v>512</v>
      </c>
      <c r="AB30" s="5" t="n">
        <v>0</v>
      </c>
    </row>
    <row r="31" spans="1:29">
      <c r="A31" s="4" t="s">
        <v>202</v>
      </c>
      <c r="C31" s="5" t="n">
        <v>1090</v>
      </c>
      <c r="E31" s="5" t="n">
        <v>0</v>
      </c>
      <c r="G31" s="5" t="n">
        <v>0</v>
      </c>
      <c r="I31" s="5" t="n">
        <v>0</v>
      </c>
      <c r="K31" s="5" t="n">
        <v>0</v>
      </c>
      <c r="M31" s="5" t="n">
        <v>0</v>
      </c>
      <c r="O31" s="5" t="n">
        <v>0</v>
      </c>
      <c r="R31" s="5" t="n">
        <v>0</v>
      </c>
      <c r="T31" s="5" t="n">
        <v>0</v>
      </c>
      <c r="V31" s="5" t="n">
        <v>1090</v>
      </c>
      <c r="X31" s="5" t="n">
        <v>0</v>
      </c>
      <c r="Z31" s="5" t="n">
        <v>1090</v>
      </c>
    </row>
    <row r="32" spans="1:29">
      <c r="A32" s="4" t="s">
        <v>74</v>
      </c>
      <c r="C32" s="5" t="n">
        <v>380289</v>
      </c>
      <c r="E32" s="5" t="n">
        <v>0</v>
      </c>
      <c r="G32" s="5" t="n">
        <v>0</v>
      </c>
      <c r="I32" s="5" t="n">
        <v>0</v>
      </c>
      <c r="K32" s="5" t="n">
        <v>0</v>
      </c>
      <c r="M32" s="5" t="n">
        <v>0</v>
      </c>
      <c r="O32" s="5" t="n">
        <v>0</v>
      </c>
      <c r="R32" s="5" t="n">
        <v>0</v>
      </c>
      <c r="T32" s="5" t="n">
        <v>0</v>
      </c>
      <c r="V32" s="5" t="n">
        <v>0</v>
      </c>
      <c r="X32" s="5" t="n">
        <v>0</v>
      </c>
      <c r="Z32" s="5" t="n">
        <v>0</v>
      </c>
      <c r="AB32" s="5" t="n">
        <v>380289</v>
      </c>
    </row>
    <row r="33" spans="1:29">
      <c r="A33" s="4" t="s">
        <v>193</v>
      </c>
      <c r="B33" s="4" t="s">
        <v>45</v>
      </c>
      <c r="C33" s="5" t="n">
        <v>0</v>
      </c>
      <c r="E33" s="5" t="n">
        <v>0</v>
      </c>
      <c r="G33" s="5" t="n">
        <v>0</v>
      </c>
      <c r="I33" s="5" t="n">
        <v>117365</v>
      </c>
      <c r="K33" s="5" t="n">
        <v>0</v>
      </c>
      <c r="M33" s="5" t="n">
        <v>0</v>
      </c>
      <c r="R33" s="5" t="n">
        <v>0</v>
      </c>
      <c r="T33" s="5" t="n">
        <v>0</v>
      </c>
      <c r="V33" s="5" t="n">
        <v>-117365</v>
      </c>
      <c r="X33" s="5" t="n">
        <v>0</v>
      </c>
      <c r="Z33" s="5" t="n">
        <v>0</v>
      </c>
      <c r="AB33" s="5" t="n">
        <v>0</v>
      </c>
    </row>
    <row r="34" spans="1:29">
      <c r="A34" s="4" t="s">
        <v>203</v>
      </c>
      <c r="C34" s="5" t="n">
        <v>53138</v>
      </c>
      <c r="E34" s="5" t="n">
        <v>0</v>
      </c>
      <c r="G34" s="5" t="n">
        <v>0</v>
      </c>
      <c r="I34" s="5" t="n">
        <v>0</v>
      </c>
      <c r="K34" s="5" t="n">
        <v>0</v>
      </c>
      <c r="M34" s="5" t="n">
        <v>0</v>
      </c>
      <c r="O34" s="5" t="n">
        <v>0</v>
      </c>
      <c r="R34" s="5" t="n">
        <v>0</v>
      </c>
      <c r="T34" s="5" t="n">
        <v>0</v>
      </c>
      <c r="V34" s="5" t="n">
        <v>53138</v>
      </c>
      <c r="X34" s="5" t="n">
        <v>0</v>
      </c>
      <c r="Z34" s="5" t="n">
        <v>53138</v>
      </c>
      <c r="AB34" s="5" t="n">
        <v>0</v>
      </c>
    </row>
    <row r="35" spans="1:29">
      <c r="A35" s="4" t="s">
        <v>122</v>
      </c>
      <c r="C35" s="5" t="n">
        <v>2786435</v>
      </c>
      <c r="E35" s="5" t="n">
        <v>0</v>
      </c>
      <c r="G35" s="5" t="n">
        <v>0</v>
      </c>
      <c r="I35" s="5" t="n">
        <v>0</v>
      </c>
      <c r="K35" s="5" t="n">
        <v>0</v>
      </c>
      <c r="M35" s="5" t="n">
        <v>0</v>
      </c>
      <c r="O35" s="5" t="n">
        <v>0</v>
      </c>
      <c r="R35" s="5" t="n">
        <v>0</v>
      </c>
      <c r="T35" s="5" t="n">
        <v>0</v>
      </c>
      <c r="V35" s="5" t="n">
        <v>0</v>
      </c>
      <c r="X35" s="5" t="n">
        <v>2658864</v>
      </c>
      <c r="Z35" s="5" t="n">
        <v>2658864</v>
      </c>
      <c r="AB35" s="5" t="n">
        <v>127571</v>
      </c>
    </row>
    <row r="36" spans="1:29">
      <c r="A36" s="4" t="s">
        <v>195</v>
      </c>
      <c r="C36" s="5" t="n">
        <v>677354</v>
      </c>
      <c r="E36" s="5" t="n">
        <v>0</v>
      </c>
      <c r="G36" s="5" t="n">
        <v>0</v>
      </c>
      <c r="I36" s="5" t="n">
        <v>0</v>
      </c>
      <c r="K36" s="5" t="n">
        <v>631813</v>
      </c>
      <c r="M36" s="5" t="n">
        <v>33838</v>
      </c>
      <c r="O36" s="5" t="n">
        <v>-19877</v>
      </c>
      <c r="R36" s="5" t="n">
        <v>1918</v>
      </c>
      <c r="T36" s="5" t="n">
        <v>29662</v>
      </c>
      <c r="V36" s="5" t="n">
        <v>0</v>
      </c>
      <c r="X36" s="5" t="n">
        <v>0</v>
      </c>
      <c r="Z36" s="5" t="n">
        <v>677354</v>
      </c>
      <c r="AB36" s="5" t="n">
        <v>0</v>
      </c>
    </row>
    <row r="37" spans="1:29">
      <c r="A37" s="4" t="s">
        <v>204</v>
      </c>
      <c r="C37" s="6" t="n">
        <v>26655225</v>
      </c>
      <c r="E37" s="6" t="n">
        <v>480914</v>
      </c>
      <c r="G37" s="6" t="n">
        <v>4857454</v>
      </c>
      <c r="I37" s="6" t="n">
        <v>9741774</v>
      </c>
      <c r="K37" s="6" t="n">
        <v>2882202</v>
      </c>
      <c r="M37" s="6" t="n">
        <v>392707</v>
      </c>
      <c r="O37" s="6" t="n">
        <v>-19877</v>
      </c>
      <c r="R37" s="6" t="n">
        <v>-1107</v>
      </c>
      <c r="T37" s="6" t="n">
        <v>-50956</v>
      </c>
      <c r="V37" s="6" t="n">
        <v>3906945</v>
      </c>
      <c r="X37" s="6" t="n">
        <v>2658864</v>
      </c>
      <c r="Z37" s="6" t="n">
        <v>24848920</v>
      </c>
      <c r="AB37" s="6" t="n">
        <v>1806305</v>
      </c>
    </row>
    <row r="38" spans="1:29"/>
    <row r="39" spans="1:29">
      <c r="A39" s="4" t="s">
        <v>45</v>
      </c>
      <c r="B39" s="4" t="s">
        <v>205</v>
      </c>
    </row>
  </sheetData>
  <mergeCells count="3">
    <mergeCell ref="A1:B1"/>
    <mergeCell ref="A38:AB38"/>
    <mergeCell ref="B39:AB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80"/>
  </cols>
  <sheetData>
    <row r="1" spans="1:2">
      <c r="A1" s="1" t="s">
        <v>667</v>
      </c>
      <c r="B1" s="2" t="s">
        <v>1</v>
      </c>
    </row>
    <row r="2" spans="1:2">
      <c r="B2" s="2" t="s">
        <v>81</v>
      </c>
    </row>
    <row r="3" spans="1:2">
      <c r="A3" s="3" t="s">
        <v>668</v>
      </c>
    </row>
    <row r="4" spans="1:2">
      <c r="A4" s="4" t="s">
        <v>669</v>
      </c>
      <c r="B4" s="4" t="s">
        <v>670</v>
      </c>
    </row>
    <row r="5" spans="1:2">
      <c r="A5" s="4" t="s">
        <v>671</v>
      </c>
      <c r="B5" s="4" t="s">
        <v>672</v>
      </c>
    </row>
    <row r="6" spans="1:2">
      <c r="A6" s="4" t="s">
        <v>673</v>
      </c>
      <c r="B6" s="4" t="s">
        <v>674</v>
      </c>
    </row>
    <row r="7" spans="1:2">
      <c r="A7" s="4" t="s">
        <v>675</v>
      </c>
      <c r="B7" s="4" t="s">
        <v>676</v>
      </c>
    </row>
    <row r="8" spans="1:2">
      <c r="A8" s="4" t="s">
        <v>677</v>
      </c>
      <c r="B8" s="4" t="s">
        <v>678</v>
      </c>
    </row>
    <row r="9" spans="1:2">
      <c r="A9" s="4" t="s">
        <v>679</v>
      </c>
      <c r="B9" s="4" t="s">
        <v>680</v>
      </c>
    </row>
    <row r="10" spans="1:2">
      <c r="A10" s="4" t="s">
        <v>681</v>
      </c>
      <c r="B10" s="4" t="s">
        <v>682</v>
      </c>
    </row>
    <row r="11" spans="1:2">
      <c r="A11" s="4" t="s">
        <v>683</v>
      </c>
      <c r="B11" s="4" t="s">
        <v>684</v>
      </c>
    </row>
    <row r="12" spans="1:2">
      <c r="A12" s="4" t="s">
        <v>685</v>
      </c>
    </row>
    <row r="13" spans="1:2">
      <c r="A13" s="3" t="s">
        <v>668</v>
      </c>
    </row>
    <row r="14" spans="1:2">
      <c r="A14" s="4" t="s">
        <v>686</v>
      </c>
      <c r="B14" s="4" t="s">
        <v>687</v>
      </c>
    </row>
    <row r="15" spans="1:2">
      <c r="A15" s="4" t="s">
        <v>688</v>
      </c>
    </row>
    <row r="16" spans="1:2">
      <c r="A16" s="3" t="s">
        <v>668</v>
      </c>
    </row>
    <row r="17" spans="1:2">
      <c r="A17" s="4" t="s">
        <v>686</v>
      </c>
      <c r="B17" s="4" t="s">
        <v>689</v>
      </c>
    </row>
    <row r="18" spans="1:2">
      <c r="A18" s="4" t="s">
        <v>690</v>
      </c>
    </row>
    <row r="19" spans="1:2">
      <c r="A19" s="3" t="s">
        <v>668</v>
      </c>
    </row>
    <row r="20" spans="1:2">
      <c r="A20" s="4" t="s">
        <v>686</v>
      </c>
      <c r="B20" s="4" t="s">
        <v>691</v>
      </c>
    </row>
    <row r="21" spans="1:2">
      <c r="A21" s="4" t="s">
        <v>692</v>
      </c>
    </row>
    <row r="22" spans="1:2">
      <c r="A22" s="3" t="s">
        <v>668</v>
      </c>
    </row>
    <row r="23" spans="1:2">
      <c r="A23" s="4" t="s">
        <v>671</v>
      </c>
      <c r="B23" s="4" t="s">
        <v>693</v>
      </c>
    </row>
    <row r="24" spans="1:2">
      <c r="A24" s="4" t="s">
        <v>694</v>
      </c>
    </row>
    <row r="25" spans="1:2">
      <c r="A25" s="3" t="s">
        <v>668</v>
      </c>
    </row>
    <row r="26" spans="1:2">
      <c r="A26" s="4" t="s">
        <v>686</v>
      </c>
      <c r="B26" s="4" t="s">
        <v>695</v>
      </c>
    </row>
    <row r="27" spans="1:2">
      <c r="A27" s="4" t="s">
        <v>696</v>
      </c>
    </row>
    <row r="28" spans="1:2">
      <c r="A28" s="3" t="s">
        <v>668</v>
      </c>
    </row>
    <row r="29" spans="1:2">
      <c r="A29" s="4" t="s">
        <v>671</v>
      </c>
      <c r="B29" s="4" t="s">
        <v>697</v>
      </c>
    </row>
    <row r="30" spans="1:2">
      <c r="A30" s="4" t="s">
        <v>698</v>
      </c>
    </row>
    <row r="31" spans="1:2">
      <c r="A31" s="3" t="s">
        <v>668</v>
      </c>
    </row>
    <row r="32" spans="1:2">
      <c r="A32" s="4" t="s">
        <v>686</v>
      </c>
      <c r="B32" s="4" t="s">
        <v>699</v>
      </c>
    </row>
    <row r="33" spans="1:2">
      <c r="A33" s="4" t="s">
        <v>700</v>
      </c>
    </row>
    <row r="34" spans="1:2">
      <c r="A34" s="3" t="s">
        <v>668</v>
      </c>
    </row>
    <row r="35" spans="1:2">
      <c r="A35" s="4" t="s">
        <v>671</v>
      </c>
      <c r="B35" s="4" t="s">
        <v>701</v>
      </c>
    </row>
    <row r="36" spans="1:2">
      <c r="A36" s="4" t="s">
        <v>702</v>
      </c>
    </row>
    <row r="37" spans="1:2">
      <c r="A37" s="3" t="s">
        <v>668</v>
      </c>
    </row>
    <row r="38" spans="1:2">
      <c r="A38" s="4" t="s">
        <v>686</v>
      </c>
      <c r="B38" s="4" t="s">
        <v>703</v>
      </c>
    </row>
    <row r="39" spans="1:2">
      <c r="A39" s="4" t="s">
        <v>704</v>
      </c>
    </row>
    <row r="40" spans="1:2">
      <c r="A40" s="3" t="s">
        <v>668</v>
      </c>
    </row>
    <row r="41" spans="1:2">
      <c r="A41" s="4" t="s">
        <v>686</v>
      </c>
      <c r="B41" s="4" t="s">
        <v>705</v>
      </c>
    </row>
    <row r="42" spans="1:2">
      <c r="A42" s="4" t="s">
        <v>706</v>
      </c>
    </row>
    <row r="43" spans="1:2">
      <c r="A43" s="3" t="s">
        <v>668</v>
      </c>
    </row>
    <row r="44" spans="1:2">
      <c r="A44" s="4" t="s">
        <v>686</v>
      </c>
      <c r="B44" s="4" t="s">
        <v>707</v>
      </c>
    </row>
    <row r="45" spans="1:2">
      <c r="A45" s="4" t="s">
        <v>708</v>
      </c>
    </row>
    <row r="46" spans="1:2">
      <c r="A46" s="3" t="s">
        <v>668</v>
      </c>
    </row>
    <row r="47" spans="1:2">
      <c r="A47" s="4" t="s">
        <v>671</v>
      </c>
      <c r="B47" s="4" t="s">
        <v>709</v>
      </c>
    </row>
    <row r="48" spans="1:2">
      <c r="A48" s="4" t="s">
        <v>710</v>
      </c>
    </row>
    <row r="49" spans="1:2">
      <c r="A49" s="3" t="s">
        <v>668</v>
      </c>
    </row>
    <row r="50" spans="1:2">
      <c r="A50" s="4" t="s">
        <v>686</v>
      </c>
      <c r="B50" s="4" t="s">
        <v>711</v>
      </c>
    </row>
    <row r="51" spans="1:2">
      <c r="A51" s="4" t="s">
        <v>712</v>
      </c>
    </row>
    <row r="52" spans="1:2">
      <c r="A52" s="3" t="s">
        <v>668</v>
      </c>
    </row>
    <row r="53" spans="1:2">
      <c r="A53" s="4" t="s">
        <v>686</v>
      </c>
      <c r="B53" s="4" t="s">
        <v>7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14</v>
      </c>
      <c r="B1" s="2" t="s">
        <v>1</v>
      </c>
    </row>
    <row r="2" spans="1:2">
      <c r="B2" s="2" t="s">
        <v>81</v>
      </c>
    </row>
    <row r="3" spans="1:2">
      <c r="A3" s="3" t="s">
        <v>367</v>
      </c>
    </row>
    <row r="4" spans="1:2">
      <c r="A4" s="4" t="s">
        <v>715</v>
      </c>
      <c r="B4" s="4" t="s">
        <v>7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17</v>
      </c>
      <c r="B1" s="2" t="s">
        <v>1</v>
      </c>
    </row>
    <row r="2" spans="1:2">
      <c r="B2" s="2" t="s">
        <v>81</v>
      </c>
    </row>
    <row r="3" spans="1:2">
      <c r="A3" s="3" t="s">
        <v>371</v>
      </c>
    </row>
    <row r="4" spans="1:2">
      <c r="A4" s="4" t="s">
        <v>718</v>
      </c>
      <c r="B4" s="4" t="s">
        <v>719</v>
      </c>
    </row>
    <row r="5" spans="1:2">
      <c r="A5" s="4" t="s">
        <v>720</v>
      </c>
      <c r="B5" s="4" t="s">
        <v>721</v>
      </c>
    </row>
    <row r="6" spans="1:2">
      <c r="A6" s="4" t="s">
        <v>722</v>
      </c>
      <c r="B6" s="4" t="s">
        <v>723</v>
      </c>
    </row>
    <row r="7" spans="1:2">
      <c r="A7" s="4" t="s">
        <v>724</v>
      </c>
      <c r="B7" s="4" t="s">
        <v>7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726</v>
      </c>
      <c r="B1" s="2" t="s">
        <v>1</v>
      </c>
    </row>
    <row r="2" spans="1:2">
      <c r="B2" s="2" t="s">
        <v>81</v>
      </c>
    </row>
    <row r="3" spans="1:2">
      <c r="A3" s="3" t="s">
        <v>375</v>
      </c>
    </row>
    <row r="4" spans="1:2">
      <c r="A4" s="4" t="s">
        <v>727</v>
      </c>
      <c r="B4" s="4" t="s">
        <v>728</v>
      </c>
    </row>
    <row r="5" spans="1:2">
      <c r="A5" s="4" t="s">
        <v>729</v>
      </c>
      <c r="B5" s="4" t="s">
        <v>7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31</v>
      </c>
      <c r="B1" s="2" t="s">
        <v>1</v>
      </c>
    </row>
    <row r="2" spans="1:2">
      <c r="B2" s="2" t="s">
        <v>81</v>
      </c>
    </row>
    <row r="3" spans="1:2">
      <c r="A3" s="3" t="s">
        <v>379</v>
      </c>
    </row>
    <row r="4" spans="1:2">
      <c r="A4" s="4" t="s">
        <v>732</v>
      </c>
      <c r="B4" s="4" t="s">
        <v>7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734</v>
      </c>
      <c r="B1" s="2" t="s">
        <v>1</v>
      </c>
    </row>
    <row r="2" spans="1:2">
      <c r="B2" s="2" t="s">
        <v>81</v>
      </c>
    </row>
    <row r="3" spans="1:2">
      <c r="A3" s="3" t="s">
        <v>383</v>
      </c>
    </row>
    <row r="4" spans="1:2">
      <c r="A4" s="4" t="s">
        <v>735</v>
      </c>
      <c r="B4" s="4" t="s">
        <v>7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37</v>
      </c>
      <c r="B1" s="2" t="s">
        <v>1</v>
      </c>
    </row>
    <row r="2" spans="1:2">
      <c r="B2" s="2" t="s">
        <v>81</v>
      </c>
    </row>
    <row r="3" spans="1:2">
      <c r="A3" s="3" t="s">
        <v>387</v>
      </c>
    </row>
    <row r="4" spans="1:2">
      <c r="A4" s="4" t="s">
        <v>738</v>
      </c>
      <c r="B4" s="4" t="s">
        <v>739</v>
      </c>
    </row>
    <row r="5" spans="1:2">
      <c r="A5" s="4" t="s">
        <v>740</v>
      </c>
      <c r="B5" s="4" t="s">
        <v>741</v>
      </c>
    </row>
    <row r="6" spans="1:2">
      <c r="A6" s="4" t="s">
        <v>742</v>
      </c>
      <c r="B6" s="4" t="s">
        <v>743</v>
      </c>
    </row>
    <row r="7" spans="1:2">
      <c r="A7" s="4" t="s">
        <v>744</v>
      </c>
      <c r="B7" s="4" t="s">
        <v>745</v>
      </c>
    </row>
    <row r="8" spans="1:2">
      <c r="A8" s="4" t="s">
        <v>746</v>
      </c>
      <c r="B8" s="4" t="s">
        <v>747</v>
      </c>
    </row>
    <row r="9" spans="1:2">
      <c r="A9" s="4" t="s">
        <v>748</v>
      </c>
      <c r="B9" s="4" t="s">
        <v>749</v>
      </c>
    </row>
    <row r="10" spans="1:2">
      <c r="A10" s="4" t="s">
        <v>750</v>
      </c>
      <c r="B10" s="4" t="s">
        <v>7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52</v>
      </c>
      <c r="B1" s="2" t="s">
        <v>1</v>
      </c>
    </row>
    <row r="2" spans="1:2">
      <c r="B2" s="2" t="s">
        <v>81</v>
      </c>
    </row>
    <row r="3" spans="1:2">
      <c r="A3" s="3" t="s">
        <v>391</v>
      </c>
    </row>
    <row r="4" spans="1:2">
      <c r="A4" s="4" t="s">
        <v>753</v>
      </c>
      <c r="B4" s="4" t="s">
        <v>754</v>
      </c>
    </row>
    <row r="5" spans="1:2">
      <c r="A5" s="4" t="s">
        <v>755</v>
      </c>
      <c r="B5" s="4" t="s">
        <v>756</v>
      </c>
    </row>
    <row r="6" spans="1:2">
      <c r="A6" s="4" t="s">
        <v>757</v>
      </c>
      <c r="B6" s="4" t="s">
        <v>7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59</v>
      </c>
      <c r="B1" s="2" t="s">
        <v>1</v>
      </c>
    </row>
    <row r="2" spans="1:2">
      <c r="B2" s="2" t="s">
        <v>81</v>
      </c>
    </row>
    <row r="3" spans="1:2">
      <c r="A3" s="3" t="s">
        <v>395</v>
      </c>
    </row>
    <row r="4" spans="1:2">
      <c r="A4" s="4" t="s">
        <v>760</v>
      </c>
      <c r="B4" s="4" t="s">
        <v>7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62</v>
      </c>
      <c r="B1" s="2" t="s">
        <v>1</v>
      </c>
    </row>
    <row r="2" spans="1:2">
      <c r="B2" s="2" t="s">
        <v>81</v>
      </c>
    </row>
    <row r="3" spans="1:2">
      <c r="A3" s="3" t="s">
        <v>399</v>
      </c>
    </row>
    <row r="4" spans="1:2">
      <c r="A4" s="4" t="s">
        <v>763</v>
      </c>
      <c r="B4" s="4" t="s">
        <v>764</v>
      </c>
    </row>
    <row r="5" spans="1:2">
      <c r="A5" s="4" t="s">
        <v>765</v>
      </c>
      <c r="B5" s="4" t="s">
        <v>7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6</v>
      </c>
      <c r="B1" s="2" t="s">
        <v>1</v>
      </c>
    </row>
    <row r="2" spans="1:4">
      <c r="B2" s="2" t="s">
        <v>81</v>
      </c>
      <c r="C2" s="2" t="s">
        <v>82</v>
      </c>
      <c r="D2" s="2" t="s">
        <v>83</v>
      </c>
    </row>
    <row r="3" spans="1:4">
      <c r="A3" s="4" t="s">
        <v>207</v>
      </c>
    </row>
    <row r="4" spans="1:4">
      <c r="A4" s="4" t="s">
        <v>208</v>
      </c>
      <c r="B4" s="5" t="n">
        <v>452122416</v>
      </c>
      <c r="C4" s="5" t="n">
        <v>452122416</v>
      </c>
      <c r="D4" s="5" t="n">
        <v>452122416</v>
      </c>
    </row>
    <row r="5" spans="1:4">
      <c r="A5" s="4" t="s">
        <v>209</v>
      </c>
      <c r="B5" s="6" t="n">
        <v>1020</v>
      </c>
      <c r="C5" s="6" t="n">
        <v>950</v>
      </c>
      <c r="D5" s="6" t="n">
        <v>888</v>
      </c>
    </row>
    <row r="6" spans="1:4">
      <c r="A6" s="4" t="s">
        <v>210</v>
      </c>
    </row>
    <row r="7" spans="1:4">
      <c r="A7" s="4" t="s">
        <v>208</v>
      </c>
      <c r="B7" s="5" t="n">
        <v>509704584</v>
      </c>
      <c r="C7" s="5" t="n">
        <v>509704584</v>
      </c>
      <c r="D7" s="5" t="n">
        <v>5097045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1</v>
      </c>
    </row>
    <row r="2" spans="1:2">
      <c r="B2" s="2" t="s">
        <v>81</v>
      </c>
    </row>
    <row r="3" spans="1:2">
      <c r="A3" s="3" t="s">
        <v>403</v>
      </c>
    </row>
    <row r="4" spans="1:2">
      <c r="A4" s="4" t="s">
        <v>768</v>
      </c>
      <c r="B4" s="4" t="s">
        <v>7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70</v>
      </c>
      <c r="B1" s="2" t="s">
        <v>1</v>
      </c>
    </row>
    <row r="2" spans="1:2">
      <c r="B2" s="2" t="s">
        <v>81</v>
      </c>
    </row>
    <row r="3" spans="1:2">
      <c r="A3" s="3" t="s">
        <v>407</v>
      </c>
    </row>
    <row r="4" spans="1:2">
      <c r="A4" s="4" t="s">
        <v>771</v>
      </c>
      <c r="B4" s="4" t="s">
        <v>772</v>
      </c>
    </row>
    <row r="5" spans="1:2">
      <c r="A5" s="4" t="s">
        <v>773</v>
      </c>
      <c r="B5" s="4" t="s">
        <v>774</v>
      </c>
    </row>
    <row r="6" spans="1:2">
      <c r="A6" s="4" t="s">
        <v>775</v>
      </c>
      <c r="B6" s="4" t="s">
        <v>776</v>
      </c>
    </row>
    <row r="7" spans="1:2">
      <c r="A7" s="4" t="s">
        <v>777</v>
      </c>
      <c r="B7" s="4" t="s">
        <v>778</v>
      </c>
    </row>
    <row r="8" spans="1:2">
      <c r="A8" s="4" t="s">
        <v>779</v>
      </c>
      <c r="B8" s="4" t="s">
        <v>780</v>
      </c>
    </row>
    <row r="9" spans="1:2">
      <c r="A9" s="4" t="s">
        <v>781</v>
      </c>
      <c r="B9" s="4" t="s">
        <v>782</v>
      </c>
    </row>
    <row r="10" spans="1:2">
      <c r="A10" s="4" t="s">
        <v>783</v>
      </c>
      <c r="B10" s="4" t="s">
        <v>784</v>
      </c>
    </row>
    <row r="11" spans="1:2">
      <c r="A11" s="4" t="s">
        <v>785</v>
      </c>
      <c r="B11" s="4" t="s">
        <v>7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7</v>
      </c>
      <c r="B1" s="2" t="s">
        <v>1</v>
      </c>
    </row>
    <row r="2" spans="1:2">
      <c r="B2" s="2" t="s">
        <v>81</v>
      </c>
    </row>
    <row r="3" spans="1:2">
      <c r="A3" s="3" t="s">
        <v>411</v>
      </c>
    </row>
    <row r="4" spans="1:2">
      <c r="A4" s="4" t="s">
        <v>788</v>
      </c>
      <c r="B4" s="4" t="s">
        <v>7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790</v>
      </c>
      <c r="B1" s="2" t="s">
        <v>1</v>
      </c>
    </row>
    <row r="2" spans="1:2">
      <c r="B2" s="2" t="s">
        <v>81</v>
      </c>
    </row>
    <row r="3" spans="1:2">
      <c r="A3" s="3" t="s">
        <v>791</v>
      </c>
    </row>
    <row r="4" spans="1:2">
      <c r="A4" s="4" t="s">
        <v>792</v>
      </c>
      <c r="B4" s="4" t="s">
        <v>793</v>
      </c>
    </row>
    <row r="5" spans="1:2">
      <c r="A5" s="4" t="s">
        <v>794</v>
      </c>
      <c r="B5" s="4" t="s">
        <v>795</v>
      </c>
    </row>
    <row r="6" spans="1:2">
      <c r="A6" s="4" t="s">
        <v>796</v>
      </c>
      <c r="B6" s="4" t="s">
        <v>797</v>
      </c>
    </row>
    <row r="7" spans="1:2">
      <c r="A7" s="4" t="s">
        <v>798</v>
      </c>
      <c r="B7" s="4" t="s">
        <v>799</v>
      </c>
    </row>
    <row r="8" spans="1:2">
      <c r="A8" s="4" t="s">
        <v>800</v>
      </c>
      <c r="B8" s="4" t="s">
        <v>801</v>
      </c>
    </row>
    <row r="9" spans="1:2">
      <c r="A9" s="4" t="s">
        <v>802</v>
      </c>
      <c r="B9" s="4" t="s">
        <v>803</v>
      </c>
    </row>
    <row r="10" spans="1:2">
      <c r="A10" s="4" t="s">
        <v>804</v>
      </c>
      <c r="B10" s="4" t="s">
        <v>805</v>
      </c>
    </row>
    <row r="11" spans="1:2">
      <c r="A11" s="4" t="s">
        <v>806</v>
      </c>
      <c r="B11" s="4" t="s">
        <v>807</v>
      </c>
    </row>
    <row r="12" spans="1:2">
      <c r="A12" s="4" t="s">
        <v>808</v>
      </c>
      <c r="B12" s="4" t="s">
        <v>809</v>
      </c>
    </row>
    <row r="13" spans="1:2">
      <c r="A13" s="4" t="s">
        <v>810</v>
      </c>
      <c r="B13" s="4" t="s">
        <v>811</v>
      </c>
    </row>
    <row r="14" spans="1:2">
      <c r="A14" s="4" t="s">
        <v>812</v>
      </c>
      <c r="B14" s="4" t="s">
        <v>813</v>
      </c>
    </row>
    <row r="15" spans="1:2">
      <c r="A15" s="4" t="s">
        <v>814</v>
      </c>
      <c r="B15" s="4" t="s">
        <v>815</v>
      </c>
    </row>
    <row r="16" spans="1:2">
      <c r="A16" s="4" t="s">
        <v>816</v>
      </c>
      <c r="B16" s="4" t="s">
        <v>817</v>
      </c>
    </row>
    <row r="17" spans="1:2">
      <c r="A17" s="4" t="s">
        <v>818</v>
      </c>
      <c r="B17" s="4" t="s">
        <v>819</v>
      </c>
    </row>
    <row r="18" spans="1:2">
      <c r="A18" s="4" t="s">
        <v>820</v>
      </c>
      <c r="B18" s="4" t="s">
        <v>821</v>
      </c>
    </row>
    <row r="19" spans="1:2">
      <c r="A19" s="4" t="s">
        <v>822</v>
      </c>
      <c r="B19" s="4" t="s">
        <v>823</v>
      </c>
    </row>
    <row r="20" spans="1:2">
      <c r="A20" s="4" t="s">
        <v>824</v>
      </c>
      <c r="B20" s="4" t="s">
        <v>825</v>
      </c>
    </row>
    <row r="21" spans="1:2">
      <c r="A21" s="4" t="s">
        <v>826</v>
      </c>
      <c r="B21" s="4" t="s">
        <v>827</v>
      </c>
    </row>
    <row r="22" spans="1:2">
      <c r="A22" s="4" t="s">
        <v>828</v>
      </c>
      <c r="B22" s="4" t="s">
        <v>829</v>
      </c>
    </row>
    <row r="23" spans="1:2">
      <c r="A23" s="4" t="s">
        <v>830</v>
      </c>
      <c r="B23" s="4" t="s">
        <v>831</v>
      </c>
    </row>
    <row r="24" spans="1:2">
      <c r="A24" s="4" t="s">
        <v>832</v>
      </c>
      <c r="B24" s="4" t="s">
        <v>833</v>
      </c>
    </row>
    <row r="25" spans="1:2">
      <c r="A25" s="4" t="s">
        <v>834</v>
      </c>
      <c r="B25" s="4" t="s">
        <v>835</v>
      </c>
    </row>
    <row r="26" spans="1:2">
      <c r="A26" s="4" t="s">
        <v>836</v>
      </c>
      <c r="B26" s="4" t="s">
        <v>837</v>
      </c>
    </row>
    <row r="27" spans="1:2">
      <c r="A27" s="4" t="s">
        <v>838</v>
      </c>
      <c r="B27" s="4" t="s">
        <v>839</v>
      </c>
    </row>
    <row r="28" spans="1:2">
      <c r="A28" s="4" t="s">
        <v>840</v>
      </c>
      <c r="B28" s="4" t="s">
        <v>841</v>
      </c>
    </row>
    <row r="29" spans="1:2">
      <c r="A29" s="4" t="s">
        <v>842</v>
      </c>
      <c r="B29" s="4" t="s">
        <v>843</v>
      </c>
    </row>
    <row r="30" spans="1:2">
      <c r="A30" s="4" t="s">
        <v>844</v>
      </c>
      <c r="B30" s="4" t="s">
        <v>845</v>
      </c>
    </row>
    <row r="31" spans="1:2">
      <c r="A31" s="4" t="s">
        <v>846</v>
      </c>
      <c r="B31" s="4" t="s">
        <v>847</v>
      </c>
    </row>
    <row r="32" spans="1:2">
      <c r="A32" s="4" t="s">
        <v>848</v>
      </c>
      <c r="B32" s="4" t="s">
        <v>849</v>
      </c>
    </row>
    <row r="33" spans="1:2">
      <c r="A33" s="4" t="s">
        <v>850</v>
      </c>
      <c r="B33" s="4" t="s">
        <v>8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52</v>
      </c>
      <c r="B1" s="2" t="s">
        <v>1</v>
      </c>
    </row>
    <row r="2" spans="1:2">
      <c r="B2" s="2" t="s">
        <v>81</v>
      </c>
    </row>
    <row r="3" spans="1:2">
      <c r="A3" s="3" t="s">
        <v>419</v>
      </c>
    </row>
    <row r="4" spans="1:2">
      <c r="A4" s="4" t="s">
        <v>853</v>
      </c>
      <c r="B4" s="4" t="s">
        <v>854</v>
      </c>
    </row>
    <row r="5" spans="1:2">
      <c r="A5" s="4" t="s">
        <v>855</v>
      </c>
      <c r="B5" s="4" t="s">
        <v>856</v>
      </c>
    </row>
    <row r="6" spans="1:2">
      <c r="A6" s="4" t="s">
        <v>857</v>
      </c>
      <c r="B6" s="4" t="s">
        <v>858</v>
      </c>
    </row>
    <row r="7" spans="1:2">
      <c r="A7" s="4" t="s">
        <v>859</v>
      </c>
      <c r="B7" s="4" t="s">
        <v>8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68"/>
    <col customWidth="1" max="2" min="2" width="80"/>
    <col customWidth="1" max="3" min="3" width="37"/>
    <col customWidth="1" max="4" min="4" width="14"/>
    <col customWidth="1" max="5" min="5" width="14"/>
  </cols>
  <sheetData>
    <row r="1" spans="1:5">
      <c r="A1" s="1" t="s">
        <v>861</v>
      </c>
      <c r="C1" s="2" t="s">
        <v>1</v>
      </c>
    </row>
    <row r="2" spans="1:5">
      <c r="C2" s="2" t="s">
        <v>81</v>
      </c>
      <c r="D2" s="2" t="s">
        <v>82</v>
      </c>
      <c r="E2" s="2" t="s">
        <v>83</v>
      </c>
    </row>
    <row r="3" spans="1:5">
      <c r="A3" s="4" t="s">
        <v>862</v>
      </c>
    </row>
    <row r="4" spans="1:5">
      <c r="A4" s="4" t="s">
        <v>863</v>
      </c>
      <c r="C4" s="4" t="s">
        <v>864</v>
      </c>
    </row>
    <row r="5" spans="1:5">
      <c r="A5" s="4" t="s">
        <v>865</v>
      </c>
      <c r="C5" s="4" t="s">
        <v>866</v>
      </c>
    </row>
    <row r="6" spans="1:5">
      <c r="A6" s="4" t="s">
        <v>867</v>
      </c>
      <c r="C6" s="4" t="s">
        <v>868</v>
      </c>
      <c r="D6" s="4" t="s">
        <v>868</v>
      </c>
      <c r="E6" s="4" t="s">
        <v>868</v>
      </c>
    </row>
    <row r="7" spans="1:5">
      <c r="A7" s="4" t="s">
        <v>869</v>
      </c>
    </row>
    <row r="8" spans="1:5">
      <c r="A8" s="4" t="s">
        <v>863</v>
      </c>
      <c r="C8" s="4" t="s">
        <v>864</v>
      </c>
    </row>
    <row r="9" spans="1:5">
      <c r="A9" s="4" t="s">
        <v>865</v>
      </c>
      <c r="C9" s="4" t="s">
        <v>870</v>
      </c>
    </row>
    <row r="10" spans="1:5">
      <c r="A10" s="4" t="s">
        <v>867</v>
      </c>
      <c r="C10" s="4" t="s">
        <v>871</v>
      </c>
      <c r="D10" s="4" t="s">
        <v>871</v>
      </c>
      <c r="E10" s="4" t="s">
        <v>871</v>
      </c>
    </row>
    <row r="11" spans="1:5">
      <c r="A11" s="4" t="s">
        <v>872</v>
      </c>
    </row>
    <row r="12" spans="1:5">
      <c r="A12" s="4" t="s">
        <v>863</v>
      </c>
      <c r="C12" s="4" t="s">
        <v>864</v>
      </c>
    </row>
    <row r="13" spans="1:5">
      <c r="A13" s="4" t="s">
        <v>865</v>
      </c>
      <c r="C13" s="4" t="s">
        <v>873</v>
      </c>
    </row>
    <row r="14" spans="1:5">
      <c r="A14" s="4" t="s">
        <v>867</v>
      </c>
      <c r="C14" s="4" t="s">
        <v>871</v>
      </c>
      <c r="D14" s="4" t="s">
        <v>871</v>
      </c>
      <c r="E14" s="4" t="s">
        <v>871</v>
      </c>
    </row>
    <row r="15" spans="1:5">
      <c r="A15" s="4" t="s">
        <v>874</v>
      </c>
    </row>
    <row r="16" spans="1:5">
      <c r="A16" s="4" t="s">
        <v>863</v>
      </c>
      <c r="C16" s="4" t="s">
        <v>864</v>
      </c>
    </row>
    <row r="17" spans="1:5">
      <c r="A17" s="4" t="s">
        <v>865</v>
      </c>
      <c r="C17" s="4" t="s">
        <v>875</v>
      </c>
    </row>
    <row r="18" spans="1:5">
      <c r="A18" s="4" t="s">
        <v>867</v>
      </c>
      <c r="C18" s="4" t="s">
        <v>871</v>
      </c>
      <c r="D18" s="4" t="s">
        <v>871</v>
      </c>
      <c r="E18" s="4" t="s">
        <v>871</v>
      </c>
    </row>
    <row r="19" spans="1:5">
      <c r="A19" s="4" t="s">
        <v>876</v>
      </c>
    </row>
    <row r="20" spans="1:5">
      <c r="A20" s="4" t="s">
        <v>863</v>
      </c>
      <c r="C20" s="4" t="s">
        <v>864</v>
      </c>
    </row>
    <row r="21" spans="1:5">
      <c r="A21" s="4" t="s">
        <v>865</v>
      </c>
      <c r="C21" s="4" t="s">
        <v>877</v>
      </c>
    </row>
    <row r="22" spans="1:5">
      <c r="A22" s="4" t="s">
        <v>867</v>
      </c>
      <c r="C22" s="4" t="s">
        <v>871</v>
      </c>
      <c r="D22" s="4" t="s">
        <v>871</v>
      </c>
      <c r="E22" s="4" t="s">
        <v>871</v>
      </c>
    </row>
    <row r="23" spans="1:5">
      <c r="A23" s="4" t="s">
        <v>878</v>
      </c>
    </row>
    <row r="24" spans="1:5">
      <c r="A24" s="4" t="s">
        <v>863</v>
      </c>
      <c r="B24" s="4" t="s">
        <v>45</v>
      </c>
      <c r="C24" s="4" t="s">
        <v>864</v>
      </c>
    </row>
    <row r="25" spans="1:5">
      <c r="A25" s="4" t="s">
        <v>865</v>
      </c>
      <c r="B25" s="4" t="s">
        <v>45</v>
      </c>
      <c r="C25" s="4" t="s">
        <v>879</v>
      </c>
    </row>
    <row r="26" spans="1:5">
      <c r="A26" s="4" t="s">
        <v>867</v>
      </c>
      <c r="B26" s="4" t="s">
        <v>45</v>
      </c>
      <c r="C26" s="4" t="s">
        <v>880</v>
      </c>
      <c r="D26" s="4" t="s">
        <v>881</v>
      </c>
      <c r="E26" s="4" t="s">
        <v>881</v>
      </c>
    </row>
    <row r="27" spans="1:5">
      <c r="A27" s="4" t="s">
        <v>882</v>
      </c>
    </row>
    <row r="28" spans="1:5">
      <c r="A28" s="4" t="s">
        <v>863</v>
      </c>
      <c r="C28" s="4" t="s">
        <v>864</v>
      </c>
    </row>
    <row r="29" spans="1:5">
      <c r="A29" s="4" t="s">
        <v>865</v>
      </c>
      <c r="C29" s="4" t="s">
        <v>879</v>
      </c>
    </row>
    <row r="30" spans="1:5">
      <c r="A30" s="4" t="s">
        <v>867</v>
      </c>
      <c r="C30" s="4" t="s">
        <v>883</v>
      </c>
      <c r="D30" s="4" t="s">
        <v>883</v>
      </c>
      <c r="E30" s="4" t="s">
        <v>883</v>
      </c>
    </row>
    <row r="31" spans="1:5">
      <c r="A31" s="4" t="s">
        <v>884</v>
      </c>
    </row>
    <row r="32" spans="1:5">
      <c r="A32" s="4" t="s">
        <v>863</v>
      </c>
      <c r="C32" s="4" t="s">
        <v>864</v>
      </c>
    </row>
    <row r="33" spans="1:5">
      <c r="A33" s="4" t="s">
        <v>865</v>
      </c>
      <c r="C33" s="4" t="s">
        <v>885</v>
      </c>
    </row>
    <row r="34" spans="1:5">
      <c r="A34" s="4" t="s">
        <v>867</v>
      </c>
      <c r="C34" s="4" t="s">
        <v>871</v>
      </c>
      <c r="D34" s="4" t="s">
        <v>871</v>
      </c>
      <c r="E34" s="4" t="s">
        <v>871</v>
      </c>
    </row>
    <row r="35" spans="1:5">
      <c r="A35" s="4" t="s">
        <v>886</v>
      </c>
    </row>
    <row r="36" spans="1:5">
      <c r="A36" s="4" t="s">
        <v>863</v>
      </c>
      <c r="B36" s="4" t="s">
        <v>46</v>
      </c>
      <c r="C36" s="4" t="s">
        <v>864</v>
      </c>
    </row>
    <row r="37" spans="1:5">
      <c r="A37" s="4" t="s">
        <v>865</v>
      </c>
      <c r="B37" s="4" t="s">
        <v>46</v>
      </c>
      <c r="C37" s="4" t="s">
        <v>885</v>
      </c>
    </row>
    <row r="38" spans="1:5">
      <c r="A38" s="4" t="s">
        <v>867</v>
      </c>
      <c r="B38" s="4" t="s">
        <v>46</v>
      </c>
      <c r="C38" s="4" t="s">
        <v>887</v>
      </c>
      <c r="D38" s="4" t="s">
        <v>888</v>
      </c>
      <c r="E38" s="4" t="s">
        <v>889</v>
      </c>
    </row>
    <row r="39" spans="1:5">
      <c r="A39" s="4" t="s">
        <v>890</v>
      </c>
    </row>
    <row r="40" spans="1:5">
      <c r="A40" s="4" t="s">
        <v>863</v>
      </c>
      <c r="B40" s="4" t="s">
        <v>48</v>
      </c>
      <c r="C40" s="4" t="s">
        <v>864</v>
      </c>
    </row>
    <row r="41" spans="1:5">
      <c r="A41" s="4" t="s">
        <v>865</v>
      </c>
      <c r="B41" s="4" t="s">
        <v>48</v>
      </c>
      <c r="C41" s="4" t="s">
        <v>891</v>
      </c>
    </row>
    <row r="42" spans="1:5">
      <c r="A42" s="4" t="s">
        <v>867</v>
      </c>
      <c r="B42" s="4" t="s">
        <v>48</v>
      </c>
      <c r="C42" s="4" t="s">
        <v>892</v>
      </c>
      <c r="D42" s="4" t="s">
        <v>892</v>
      </c>
      <c r="E42" s="4" t="s">
        <v>881</v>
      </c>
    </row>
    <row r="43" spans="1:5">
      <c r="A43" s="4" t="s">
        <v>893</v>
      </c>
    </row>
    <row r="44" spans="1:5">
      <c r="A44" s="4" t="s">
        <v>863</v>
      </c>
      <c r="C44" s="4" t="s">
        <v>864</v>
      </c>
    </row>
    <row r="45" spans="1:5">
      <c r="A45" s="4" t="s">
        <v>865</v>
      </c>
      <c r="C45" s="4" t="s">
        <v>894</v>
      </c>
    </row>
    <row r="46" spans="1:5">
      <c r="A46" s="4" t="s">
        <v>867</v>
      </c>
      <c r="C46" s="4" t="s">
        <v>895</v>
      </c>
      <c r="D46" s="4" t="s">
        <v>896</v>
      </c>
      <c r="E46" s="4" t="s">
        <v>896</v>
      </c>
    </row>
    <row r="47" spans="1:5">
      <c r="A47" s="4" t="s">
        <v>897</v>
      </c>
    </row>
    <row r="48" spans="1:5">
      <c r="A48" s="4" t="s">
        <v>863</v>
      </c>
      <c r="C48" s="4" t="s">
        <v>898</v>
      </c>
    </row>
    <row r="49" spans="1:5">
      <c r="A49" s="4" t="s">
        <v>865</v>
      </c>
      <c r="C49" s="4" t="s">
        <v>899</v>
      </c>
    </row>
    <row r="50" spans="1:5">
      <c r="A50" s="4" t="s">
        <v>867</v>
      </c>
      <c r="C50" s="4" t="s">
        <v>871</v>
      </c>
      <c r="D50" s="4" t="s">
        <v>871</v>
      </c>
      <c r="E50" s="4" t="s">
        <v>871</v>
      </c>
    </row>
    <row r="51" spans="1:5">
      <c r="A51" s="4" t="s">
        <v>900</v>
      </c>
    </row>
    <row r="52" spans="1:5">
      <c r="A52" s="4" t="s">
        <v>863</v>
      </c>
      <c r="C52" s="4" t="s">
        <v>898</v>
      </c>
    </row>
    <row r="53" spans="1:5">
      <c r="A53" s="4" t="s">
        <v>865</v>
      </c>
      <c r="C53" s="4" t="s">
        <v>879</v>
      </c>
    </row>
    <row r="54" spans="1:5">
      <c r="A54" s="4" t="s">
        <v>867</v>
      </c>
      <c r="C54" s="4" t="s">
        <v>871</v>
      </c>
      <c r="D54" s="4" t="s">
        <v>871</v>
      </c>
      <c r="E54" s="4" t="s">
        <v>871</v>
      </c>
    </row>
    <row r="55" spans="1:5">
      <c r="A55" s="4" t="s">
        <v>901</v>
      </c>
    </row>
    <row r="56" spans="1:5">
      <c r="A56" s="4" t="s">
        <v>863</v>
      </c>
      <c r="C56" s="4" t="s">
        <v>898</v>
      </c>
    </row>
    <row r="57" spans="1:5">
      <c r="A57" s="4" t="s">
        <v>865</v>
      </c>
      <c r="C57" s="4" t="s">
        <v>879</v>
      </c>
    </row>
    <row r="58" spans="1:5">
      <c r="A58" s="4" t="s">
        <v>867</v>
      </c>
      <c r="C58" s="4" t="s">
        <v>902</v>
      </c>
      <c r="D58" s="4" t="s">
        <v>902</v>
      </c>
      <c r="E58" s="4" t="s">
        <v>902</v>
      </c>
    </row>
    <row r="59" spans="1:5">
      <c r="A59" s="4" t="s">
        <v>903</v>
      </c>
    </row>
    <row r="60" spans="1:5">
      <c r="A60" s="4" t="s">
        <v>863</v>
      </c>
      <c r="C60" s="4" t="s">
        <v>898</v>
      </c>
    </row>
    <row r="61" spans="1:5">
      <c r="A61" s="4" t="s">
        <v>865</v>
      </c>
      <c r="C61" s="4" t="s">
        <v>899</v>
      </c>
    </row>
    <row r="62" spans="1:5">
      <c r="A62" s="4" t="s">
        <v>867</v>
      </c>
      <c r="C62" s="4" t="s">
        <v>871</v>
      </c>
      <c r="D62" s="4" t="s">
        <v>871</v>
      </c>
      <c r="E62" s="4" t="s">
        <v>871</v>
      </c>
    </row>
    <row r="63" spans="1:5">
      <c r="A63" s="4" t="s">
        <v>904</v>
      </c>
    </row>
    <row r="64" spans="1:5">
      <c r="A64" s="4" t="s">
        <v>863</v>
      </c>
      <c r="C64" s="4" t="s">
        <v>898</v>
      </c>
    </row>
    <row r="65" spans="1:5">
      <c r="A65" s="4" t="s">
        <v>865</v>
      </c>
      <c r="C65" s="4" t="s">
        <v>866</v>
      </c>
    </row>
    <row r="66" spans="1:5">
      <c r="A66" s="4" t="s">
        <v>867</v>
      </c>
      <c r="C66" s="4" t="s">
        <v>871</v>
      </c>
      <c r="D66" s="4" t="s">
        <v>871</v>
      </c>
      <c r="E66" s="4" t="s">
        <v>871</v>
      </c>
    </row>
    <row r="67" spans="1:5">
      <c r="A67" s="4" t="s">
        <v>905</v>
      </c>
    </row>
    <row r="68" spans="1:5">
      <c r="A68" s="4" t="s">
        <v>863</v>
      </c>
      <c r="C68" s="4" t="s">
        <v>898</v>
      </c>
    </row>
    <row r="69" spans="1:5">
      <c r="A69" s="4" t="s">
        <v>865</v>
      </c>
      <c r="C69" s="4" t="s">
        <v>906</v>
      </c>
    </row>
    <row r="70" spans="1:5">
      <c r="A70" s="4" t="s">
        <v>867</v>
      </c>
      <c r="C70" s="4" t="s">
        <v>871</v>
      </c>
      <c r="D70" s="4" t="s">
        <v>871</v>
      </c>
      <c r="E70" s="4" t="s">
        <v>871</v>
      </c>
    </row>
    <row r="71" spans="1:5">
      <c r="A71" s="4" t="s">
        <v>907</v>
      </c>
    </row>
    <row r="72" spans="1:5">
      <c r="A72" s="4" t="s">
        <v>863</v>
      </c>
      <c r="C72" s="4" t="s">
        <v>898</v>
      </c>
    </row>
    <row r="73" spans="1:5">
      <c r="A73" s="4" t="s">
        <v>865</v>
      </c>
      <c r="C73" s="4" t="s">
        <v>908</v>
      </c>
    </row>
    <row r="74" spans="1:5">
      <c r="A74" s="4" t="s">
        <v>867</v>
      </c>
      <c r="C74" s="4" t="s">
        <v>871</v>
      </c>
      <c r="D74" s="4" t="s">
        <v>871</v>
      </c>
      <c r="E74" s="4" t="s">
        <v>871</v>
      </c>
    </row>
    <row r="75" spans="1:5">
      <c r="A75" s="4" t="s">
        <v>909</v>
      </c>
    </row>
    <row r="76" spans="1:5">
      <c r="A76" s="4" t="s">
        <v>863</v>
      </c>
      <c r="C76" s="4" t="s">
        <v>898</v>
      </c>
    </row>
    <row r="77" spans="1:5">
      <c r="A77" s="4" t="s">
        <v>865</v>
      </c>
      <c r="C77" s="4" t="s">
        <v>910</v>
      </c>
    </row>
    <row r="78" spans="1:5">
      <c r="A78" s="4" t="s">
        <v>867</v>
      </c>
      <c r="C78" s="4" t="s">
        <v>871</v>
      </c>
      <c r="D78" s="4" t="s">
        <v>871</v>
      </c>
      <c r="E78" s="4" t="s">
        <v>871</v>
      </c>
    </row>
    <row r="79" spans="1:5">
      <c r="A79" s="4" t="s">
        <v>911</v>
      </c>
    </row>
    <row r="80" spans="1:5">
      <c r="A80" s="4" t="s">
        <v>863</v>
      </c>
      <c r="C80" s="4" t="s">
        <v>898</v>
      </c>
    </row>
    <row r="81" spans="1:5">
      <c r="A81" s="4" t="s">
        <v>865</v>
      </c>
      <c r="C81" s="4" t="s">
        <v>912</v>
      </c>
    </row>
    <row r="82" spans="1:5">
      <c r="A82" s="4" t="s">
        <v>867</v>
      </c>
      <c r="C82" s="4" t="s">
        <v>871</v>
      </c>
      <c r="D82" s="4" t="s">
        <v>871</v>
      </c>
      <c r="E82" s="4" t="s">
        <v>871</v>
      </c>
    </row>
    <row r="83" spans="1:5">
      <c r="A83" s="4" t="s">
        <v>913</v>
      </c>
    </row>
    <row r="84" spans="1:5">
      <c r="A84" s="4" t="s">
        <v>863</v>
      </c>
      <c r="C84" s="4" t="s">
        <v>898</v>
      </c>
    </row>
    <row r="85" spans="1:5">
      <c r="A85" s="4" t="s">
        <v>865</v>
      </c>
      <c r="C85" s="4" t="s">
        <v>914</v>
      </c>
    </row>
    <row r="86" spans="1:5">
      <c r="A86" s="4" t="s">
        <v>867</v>
      </c>
      <c r="C86" s="4" t="s">
        <v>871</v>
      </c>
      <c r="D86" s="4" t="s">
        <v>871</v>
      </c>
      <c r="E86" s="4" t="s">
        <v>871</v>
      </c>
    </row>
    <row r="87" spans="1:5">
      <c r="A87" s="4" t="s">
        <v>915</v>
      </c>
    </row>
    <row r="88" spans="1:5">
      <c r="A88" s="4" t="s">
        <v>863</v>
      </c>
      <c r="C88" s="4" t="s">
        <v>898</v>
      </c>
    </row>
    <row r="89" spans="1:5">
      <c r="A89" s="4" t="s">
        <v>865</v>
      </c>
      <c r="C89" s="4" t="s">
        <v>914</v>
      </c>
    </row>
    <row r="90" spans="1:5">
      <c r="A90" s="4" t="s">
        <v>867</v>
      </c>
      <c r="C90" s="4" t="s">
        <v>871</v>
      </c>
      <c r="D90" s="4" t="s">
        <v>871</v>
      </c>
      <c r="E90" s="4" t="s">
        <v>871</v>
      </c>
    </row>
    <row r="91" spans="1:5">
      <c r="A91" s="4" t="s">
        <v>916</v>
      </c>
    </row>
    <row r="92" spans="1:5">
      <c r="A92" s="4" t="s">
        <v>863</v>
      </c>
      <c r="B92" s="4" t="s">
        <v>129</v>
      </c>
      <c r="C92" s="4" t="s">
        <v>898</v>
      </c>
    </row>
    <row r="93" spans="1:5">
      <c r="A93" s="4" t="s">
        <v>865</v>
      </c>
      <c r="B93" s="4" t="s">
        <v>129</v>
      </c>
      <c r="C93" s="4" t="s">
        <v>910</v>
      </c>
    </row>
    <row r="94" spans="1:5">
      <c r="A94" s="4" t="s">
        <v>867</v>
      </c>
      <c r="B94" s="4" t="s">
        <v>129</v>
      </c>
      <c r="C94" s="4" t="s">
        <v>892</v>
      </c>
      <c r="D94" s="4" t="s">
        <v>892</v>
      </c>
      <c r="E94" s="4" t="s">
        <v>871</v>
      </c>
    </row>
    <row r="95" spans="1:5">
      <c r="A95" s="4" t="s">
        <v>917</v>
      </c>
    </row>
    <row r="96" spans="1:5">
      <c r="A96" s="4" t="s">
        <v>863</v>
      </c>
      <c r="B96" s="4" t="s">
        <v>264</v>
      </c>
      <c r="C96" s="4" t="s">
        <v>898</v>
      </c>
    </row>
    <row r="97" spans="1:5">
      <c r="A97" s="4" t="s">
        <v>865</v>
      </c>
      <c r="B97" s="4" t="s">
        <v>264</v>
      </c>
      <c r="C97" s="4" t="s">
        <v>910</v>
      </c>
    </row>
    <row r="98" spans="1:5">
      <c r="A98" s="4" t="s">
        <v>867</v>
      </c>
      <c r="B98" s="4" t="s">
        <v>264</v>
      </c>
      <c r="C98" s="4" t="s">
        <v>871</v>
      </c>
      <c r="D98" s="4" t="s">
        <v>871</v>
      </c>
      <c r="E98" s="4" t="s">
        <v>871</v>
      </c>
    </row>
    <row r="99" spans="1:5">
      <c r="A99" s="4" t="s">
        <v>918</v>
      </c>
    </row>
    <row r="100" spans="1:5">
      <c r="A100" s="4" t="s">
        <v>863</v>
      </c>
      <c r="B100" s="4" t="s">
        <v>268</v>
      </c>
      <c r="C100" s="4" t="s">
        <v>898</v>
      </c>
    </row>
    <row r="101" spans="1:5">
      <c r="A101" s="4" t="s">
        <v>865</v>
      </c>
      <c r="B101" s="4" t="s">
        <v>268</v>
      </c>
      <c r="C101" s="4" t="s">
        <v>885</v>
      </c>
    </row>
    <row r="102" spans="1:5">
      <c r="A102" s="4" t="s">
        <v>867</v>
      </c>
      <c r="B102" s="4" t="s">
        <v>268</v>
      </c>
      <c r="C102" s="4" t="s">
        <v>892</v>
      </c>
      <c r="D102" s="4" t="s">
        <v>871</v>
      </c>
      <c r="E102" s="4" t="s">
        <v>871</v>
      </c>
    </row>
    <row r="103" spans="1:5">
      <c r="A103" s="4" t="s">
        <v>919</v>
      </c>
    </row>
    <row r="104" spans="1:5">
      <c r="A104" s="4" t="s">
        <v>863</v>
      </c>
      <c r="B104" s="4" t="s">
        <v>268</v>
      </c>
      <c r="C104" s="4" t="s">
        <v>898</v>
      </c>
    </row>
    <row r="105" spans="1:5">
      <c r="A105" s="4" t="s">
        <v>865</v>
      </c>
      <c r="B105" s="4" t="s">
        <v>268</v>
      </c>
      <c r="C105" s="4" t="s">
        <v>885</v>
      </c>
    </row>
    <row r="106" spans="1:5">
      <c r="A106" s="4" t="s">
        <v>867</v>
      </c>
      <c r="B106" s="4" t="s">
        <v>268</v>
      </c>
      <c r="C106" s="4" t="s">
        <v>892</v>
      </c>
      <c r="D106" s="4" t="s">
        <v>871</v>
      </c>
      <c r="E106" s="4" t="s">
        <v>871</v>
      </c>
    </row>
    <row r="107" spans="1:5">
      <c r="A107" s="4" t="s">
        <v>920</v>
      </c>
    </row>
    <row r="108" spans="1:5">
      <c r="A108" s="4" t="s">
        <v>863</v>
      </c>
      <c r="B108" s="4" t="s">
        <v>268</v>
      </c>
      <c r="C108" s="4" t="s">
        <v>898</v>
      </c>
    </row>
    <row r="109" spans="1:5">
      <c r="A109" s="4" t="s">
        <v>865</v>
      </c>
      <c r="B109" s="4" t="s">
        <v>268</v>
      </c>
      <c r="C109" s="4" t="s">
        <v>885</v>
      </c>
    </row>
    <row r="110" spans="1:5">
      <c r="A110" s="4" t="s">
        <v>867</v>
      </c>
      <c r="B110" s="4" t="s">
        <v>268</v>
      </c>
      <c r="C110" s="4" t="s">
        <v>892</v>
      </c>
      <c r="D110" s="4" t="s">
        <v>871</v>
      </c>
      <c r="E110" s="4" t="s">
        <v>871</v>
      </c>
    </row>
    <row r="111" spans="1:5">
      <c r="A111" s="4" t="s">
        <v>921</v>
      </c>
    </row>
    <row r="112" spans="1:5">
      <c r="A112" s="4" t="s">
        <v>863</v>
      </c>
      <c r="B112" s="4" t="s">
        <v>264</v>
      </c>
      <c r="C112" s="4" t="s">
        <v>898</v>
      </c>
    </row>
    <row r="113" spans="1:5">
      <c r="A113" s="4" t="s">
        <v>865</v>
      </c>
      <c r="B113" s="4" t="s">
        <v>264</v>
      </c>
      <c r="C113" s="4" t="s">
        <v>885</v>
      </c>
    </row>
    <row r="114" spans="1:5">
      <c r="A114" s="4" t="s">
        <v>867</v>
      </c>
      <c r="B114" s="4" t="s">
        <v>264</v>
      </c>
      <c r="C114" s="4" t="s">
        <v>871</v>
      </c>
      <c r="D114" s="4" t="s">
        <v>871</v>
      </c>
      <c r="E114" s="4" t="s">
        <v>871</v>
      </c>
    </row>
    <row r="115" spans="1:5">
      <c r="A115" s="4" t="s">
        <v>922</v>
      </c>
    </row>
    <row r="116" spans="1:5">
      <c r="A116" s="4" t="s">
        <v>863</v>
      </c>
      <c r="B116" s="4" t="s">
        <v>264</v>
      </c>
      <c r="C116" s="4" t="s">
        <v>898</v>
      </c>
    </row>
    <row r="117" spans="1:5">
      <c r="A117" s="4" t="s">
        <v>865</v>
      </c>
      <c r="B117" s="4" t="s">
        <v>264</v>
      </c>
      <c r="C117" s="4" t="s">
        <v>885</v>
      </c>
    </row>
    <row r="118" spans="1:5">
      <c r="A118" s="4" t="s">
        <v>867</v>
      </c>
      <c r="B118" s="4" t="s">
        <v>264</v>
      </c>
      <c r="C118" s="4" t="s">
        <v>871</v>
      </c>
      <c r="D118" s="4" t="s">
        <v>871</v>
      </c>
      <c r="E118" s="4" t="s">
        <v>871</v>
      </c>
    </row>
    <row r="119" spans="1:5">
      <c r="A119" s="4" t="s">
        <v>923</v>
      </c>
    </row>
    <row r="120" spans="1:5">
      <c r="A120" s="4" t="s">
        <v>863</v>
      </c>
      <c r="B120" s="4" t="s">
        <v>264</v>
      </c>
      <c r="C120" s="4" t="s">
        <v>898</v>
      </c>
    </row>
    <row r="121" spans="1:5">
      <c r="A121" s="4" t="s">
        <v>865</v>
      </c>
      <c r="B121" s="4" t="s">
        <v>264</v>
      </c>
      <c r="C121" s="4" t="s">
        <v>924</v>
      </c>
    </row>
    <row r="122" spans="1:5">
      <c r="A122" s="4" t="s">
        <v>867</v>
      </c>
      <c r="B122" s="4" t="s">
        <v>264</v>
      </c>
      <c r="C122" s="4" t="s">
        <v>871</v>
      </c>
      <c r="D122" s="4" t="s">
        <v>871</v>
      </c>
      <c r="E122" s="4" t="s">
        <v>871</v>
      </c>
    </row>
    <row r="123" spans="1:5">
      <c r="A123" s="4" t="s">
        <v>925</v>
      </c>
    </row>
    <row r="124" spans="1:5">
      <c r="A124" s="4" t="s">
        <v>863</v>
      </c>
      <c r="B124" s="4" t="s">
        <v>264</v>
      </c>
      <c r="C124" s="4" t="s">
        <v>898</v>
      </c>
    </row>
    <row r="125" spans="1:5">
      <c r="A125" s="4" t="s">
        <v>865</v>
      </c>
      <c r="B125" s="4" t="s">
        <v>264</v>
      </c>
      <c r="C125" s="4" t="s">
        <v>885</v>
      </c>
    </row>
    <row r="126" spans="1:5">
      <c r="A126" s="4" t="s">
        <v>867</v>
      </c>
      <c r="B126" s="4" t="s">
        <v>264</v>
      </c>
      <c r="C126" s="4" t="s">
        <v>871</v>
      </c>
      <c r="D126" s="4" t="s">
        <v>871</v>
      </c>
      <c r="E126" s="4" t="s">
        <v>871</v>
      </c>
    </row>
    <row r="127" spans="1:5">
      <c r="A127" s="4" t="s">
        <v>926</v>
      </c>
    </row>
    <row r="128" spans="1:5">
      <c r="A128" s="4" t="s">
        <v>863</v>
      </c>
      <c r="C128" s="4" t="s">
        <v>898</v>
      </c>
    </row>
    <row r="129" spans="1:5">
      <c r="A129" s="4" t="s">
        <v>865</v>
      </c>
      <c r="C129" s="4" t="s">
        <v>912</v>
      </c>
    </row>
    <row r="130" spans="1:5">
      <c r="A130" s="4" t="s">
        <v>867</v>
      </c>
      <c r="C130" s="4" t="s">
        <v>927</v>
      </c>
      <c r="D130" s="4" t="s">
        <v>927</v>
      </c>
      <c r="E130" s="4" t="s">
        <v>927</v>
      </c>
    </row>
    <row r="131" spans="1:5">
      <c r="A131" s="4" t="s">
        <v>928</v>
      </c>
    </row>
    <row r="132" spans="1:5">
      <c r="A132" s="4" t="s">
        <v>863</v>
      </c>
      <c r="C132" s="4" t="s">
        <v>929</v>
      </c>
    </row>
    <row r="133" spans="1:5">
      <c r="A133" s="4" t="s">
        <v>865</v>
      </c>
      <c r="C133" s="4" t="s">
        <v>899</v>
      </c>
    </row>
    <row r="134" spans="1:5">
      <c r="A134" s="4" t="s">
        <v>867</v>
      </c>
      <c r="C134" s="4" t="s">
        <v>930</v>
      </c>
      <c r="D134" s="4" t="s">
        <v>930</v>
      </c>
      <c r="E134" s="4" t="s">
        <v>930</v>
      </c>
    </row>
    <row r="135" spans="1:5">
      <c r="A135" s="4" t="s">
        <v>931</v>
      </c>
    </row>
    <row r="136" spans="1:5">
      <c r="A136" s="4" t="s">
        <v>863</v>
      </c>
      <c r="C136" s="4" t="s">
        <v>929</v>
      </c>
    </row>
    <row r="137" spans="1:5">
      <c r="A137" s="4" t="s">
        <v>865</v>
      </c>
      <c r="C137" s="4" t="s">
        <v>908</v>
      </c>
    </row>
    <row r="138" spans="1:5">
      <c r="A138" s="4" t="s">
        <v>867</v>
      </c>
      <c r="C138" s="4" t="s">
        <v>932</v>
      </c>
      <c r="D138" s="4" t="s">
        <v>932</v>
      </c>
      <c r="E138" s="4" t="s">
        <v>930</v>
      </c>
    </row>
    <row r="139" spans="1:5">
      <c r="A139" s="4" t="s">
        <v>933</v>
      </c>
    </row>
    <row r="140" spans="1:5">
      <c r="A140" s="4" t="s">
        <v>863</v>
      </c>
      <c r="C140" s="4" t="s">
        <v>929</v>
      </c>
    </row>
    <row r="141" spans="1:5">
      <c r="A141" s="4" t="s">
        <v>865</v>
      </c>
      <c r="C141" s="4" t="s">
        <v>934</v>
      </c>
    </row>
    <row r="142" spans="1:5">
      <c r="A142" s="4" t="s">
        <v>867</v>
      </c>
      <c r="C142" s="4" t="s">
        <v>930</v>
      </c>
      <c r="D142" s="4" t="s">
        <v>930</v>
      </c>
      <c r="E142" s="4" t="s">
        <v>930</v>
      </c>
    </row>
    <row r="143" spans="1:5">
      <c r="A143" s="4" t="s">
        <v>935</v>
      </c>
    </row>
    <row r="144" spans="1:5">
      <c r="A144" s="4" t="s">
        <v>863</v>
      </c>
      <c r="C144" s="4" t="s">
        <v>929</v>
      </c>
    </row>
    <row r="145" spans="1:5">
      <c r="A145" s="4" t="s">
        <v>865</v>
      </c>
      <c r="C145" s="4" t="s">
        <v>873</v>
      </c>
    </row>
    <row r="146" spans="1:5">
      <c r="A146" s="4" t="s">
        <v>867</v>
      </c>
      <c r="C146" s="4" t="s">
        <v>936</v>
      </c>
      <c r="D146" s="4" t="s">
        <v>936</v>
      </c>
      <c r="E146" s="4" t="s">
        <v>936</v>
      </c>
    </row>
    <row r="147" spans="1:5">
      <c r="A147" s="4" t="s">
        <v>937</v>
      </c>
    </row>
    <row r="148" spans="1:5">
      <c r="A148" s="4" t="s">
        <v>863</v>
      </c>
      <c r="C148" s="4" t="s">
        <v>929</v>
      </c>
    </row>
    <row r="149" spans="1:5">
      <c r="A149" s="4" t="s">
        <v>865</v>
      </c>
      <c r="C149" s="4" t="s">
        <v>879</v>
      </c>
    </row>
    <row r="150" spans="1:5">
      <c r="A150" s="4" t="s">
        <v>867</v>
      </c>
      <c r="C150" s="4" t="s">
        <v>936</v>
      </c>
      <c r="D150" s="4" t="s">
        <v>936</v>
      </c>
      <c r="E150" s="4" t="s">
        <v>936</v>
      </c>
    </row>
    <row r="151" spans="1:5">
      <c r="A151" s="4" t="s">
        <v>938</v>
      </c>
    </row>
    <row r="152" spans="1:5">
      <c r="A152" s="4" t="s">
        <v>863</v>
      </c>
      <c r="C152" s="4" t="s">
        <v>929</v>
      </c>
    </row>
    <row r="153" spans="1:5">
      <c r="A153" s="4" t="s">
        <v>865</v>
      </c>
      <c r="C153" s="4" t="s">
        <v>939</v>
      </c>
    </row>
    <row r="154" spans="1:5">
      <c r="A154" s="4" t="s">
        <v>867</v>
      </c>
      <c r="C154" s="4" t="s">
        <v>936</v>
      </c>
      <c r="D154" s="4" t="s">
        <v>936</v>
      </c>
      <c r="E154" s="4" t="s">
        <v>936</v>
      </c>
    </row>
    <row r="155" spans="1:5">
      <c r="A155" s="4" t="s">
        <v>940</v>
      </c>
    </row>
    <row r="156" spans="1:5">
      <c r="A156" s="4" t="s">
        <v>863</v>
      </c>
      <c r="B156" s="4" t="s">
        <v>270</v>
      </c>
      <c r="C156" s="4" t="s">
        <v>941</v>
      </c>
    </row>
    <row r="157" spans="1:5">
      <c r="A157" s="4" t="s">
        <v>865</v>
      </c>
      <c r="B157" s="4" t="s">
        <v>270</v>
      </c>
      <c r="C157" s="4" t="s">
        <v>875</v>
      </c>
    </row>
    <row r="158" spans="1:5">
      <c r="A158" s="4" t="s">
        <v>867</v>
      </c>
      <c r="B158" s="4" t="s">
        <v>270</v>
      </c>
      <c r="C158" s="4" t="s">
        <v>871</v>
      </c>
      <c r="D158" s="4" t="s">
        <v>871</v>
      </c>
      <c r="E158" s="4" t="s">
        <v>871</v>
      </c>
    </row>
    <row r="159" spans="1:5">
      <c r="A159" s="4" t="s">
        <v>291</v>
      </c>
    </row>
    <row r="160" spans="1:5">
      <c r="A160" s="4" t="s">
        <v>863</v>
      </c>
      <c r="B160" s="4" t="s">
        <v>942</v>
      </c>
      <c r="C160" s="4" t="s">
        <v>941</v>
      </c>
    </row>
    <row r="161" spans="1:5">
      <c r="A161" s="4" t="s">
        <v>865</v>
      </c>
      <c r="B161" s="4" t="s">
        <v>942</v>
      </c>
      <c r="C161" s="4" t="s">
        <v>943</v>
      </c>
    </row>
    <row r="162" spans="1:5">
      <c r="A162" s="4" t="s">
        <v>867</v>
      </c>
      <c r="B162" s="4" t="s">
        <v>942</v>
      </c>
      <c r="C162" s="4" t="s">
        <v>892</v>
      </c>
      <c r="D162" s="4" t="s">
        <v>871</v>
      </c>
      <c r="E162" s="4" t="s">
        <v>871</v>
      </c>
    </row>
    <row r="163" spans="1:5">
      <c r="A163" s="4" t="s">
        <v>944</v>
      </c>
    </row>
    <row r="164" spans="1:5">
      <c r="A164" s="4" t="s">
        <v>863</v>
      </c>
      <c r="B164" s="4" t="s">
        <v>942</v>
      </c>
      <c r="C164" s="4" t="s">
        <v>941</v>
      </c>
    </row>
    <row r="165" spans="1:5">
      <c r="A165" s="4" t="s">
        <v>865</v>
      </c>
      <c r="B165" s="4" t="s">
        <v>942</v>
      </c>
      <c r="C165" s="4" t="s">
        <v>866</v>
      </c>
    </row>
    <row r="166" spans="1:5">
      <c r="A166" s="4" t="s">
        <v>867</v>
      </c>
      <c r="B166" s="4" t="s">
        <v>942</v>
      </c>
      <c r="C166" s="4" t="s">
        <v>892</v>
      </c>
      <c r="D166" s="4" t="s">
        <v>871</v>
      </c>
      <c r="E166" s="4" t="s">
        <v>871</v>
      </c>
    </row>
    <row r="167" spans="1:5">
      <c r="A167" s="4" t="s">
        <v>945</v>
      </c>
    </row>
    <row r="168" spans="1:5">
      <c r="A168" s="4" t="s">
        <v>863</v>
      </c>
      <c r="B168" s="4" t="s">
        <v>270</v>
      </c>
      <c r="C168" s="4" t="s">
        <v>941</v>
      </c>
    </row>
    <row r="169" spans="1:5">
      <c r="A169" s="4" t="s">
        <v>865</v>
      </c>
      <c r="B169" s="4" t="s">
        <v>270</v>
      </c>
      <c r="C169" s="4" t="s">
        <v>866</v>
      </c>
    </row>
    <row r="170" spans="1:5">
      <c r="A170" s="4" t="s">
        <v>867</v>
      </c>
      <c r="B170" s="4" t="s">
        <v>270</v>
      </c>
      <c r="C170" s="4" t="s">
        <v>868</v>
      </c>
      <c r="D170" s="4" t="s">
        <v>868</v>
      </c>
      <c r="E170" s="4" t="s">
        <v>868</v>
      </c>
    </row>
    <row r="171" spans="1:5">
      <c r="A171" s="4" t="s">
        <v>289</v>
      </c>
    </row>
    <row r="172" spans="1:5">
      <c r="A172" s="4" t="s">
        <v>863</v>
      </c>
      <c r="B172" s="4" t="s">
        <v>942</v>
      </c>
      <c r="C172" s="4" t="s">
        <v>941</v>
      </c>
    </row>
    <row r="173" spans="1:5">
      <c r="A173" s="4" t="s">
        <v>865</v>
      </c>
      <c r="B173" s="4" t="s">
        <v>942</v>
      </c>
      <c r="C173" s="4" t="s">
        <v>908</v>
      </c>
    </row>
    <row r="174" spans="1:5">
      <c r="A174" s="4" t="s">
        <v>867</v>
      </c>
      <c r="B174" s="4" t="s">
        <v>942</v>
      </c>
      <c r="C174" s="4" t="s">
        <v>892</v>
      </c>
      <c r="D174" s="4" t="s">
        <v>871</v>
      </c>
      <c r="E174" s="4" t="s">
        <v>871</v>
      </c>
    </row>
    <row r="175" spans="1:5">
      <c r="A175" s="4" t="s">
        <v>946</v>
      </c>
    </row>
    <row r="176" spans="1:5">
      <c r="A176" s="4" t="s">
        <v>863</v>
      </c>
      <c r="B176" s="4" t="s">
        <v>942</v>
      </c>
      <c r="C176" s="4" t="s">
        <v>947</v>
      </c>
    </row>
    <row r="177" spans="1:5">
      <c r="A177" s="4" t="s">
        <v>865</v>
      </c>
      <c r="B177" s="4" t="s">
        <v>942</v>
      </c>
      <c r="C177" s="4" t="s">
        <v>948</v>
      </c>
    </row>
    <row r="178" spans="1:5">
      <c r="A178" s="4" t="s">
        <v>867</v>
      </c>
      <c r="B178" s="4" t="s">
        <v>942</v>
      </c>
      <c r="C178" s="4" t="s">
        <v>892</v>
      </c>
      <c r="D178" s="4" t="s">
        <v>902</v>
      </c>
      <c r="E178" s="4" t="s">
        <v>902</v>
      </c>
    </row>
    <row r="179" spans="1:5">
      <c r="A179" s="4" t="s">
        <v>949</v>
      </c>
    </row>
    <row r="180" spans="1:5">
      <c r="A180" s="4" t="s">
        <v>863</v>
      </c>
      <c r="C180" s="4" t="s">
        <v>947</v>
      </c>
    </row>
    <row r="181" spans="1:5">
      <c r="A181" s="4" t="s">
        <v>865</v>
      </c>
      <c r="C181" s="4" t="s">
        <v>899</v>
      </c>
    </row>
    <row r="182" spans="1:5">
      <c r="A182" s="4" t="s">
        <v>867</v>
      </c>
      <c r="C182" s="4" t="s">
        <v>927</v>
      </c>
      <c r="D182" s="4" t="s">
        <v>927</v>
      </c>
      <c r="E182" s="4" t="s">
        <v>927</v>
      </c>
    </row>
    <row r="183" spans="1:5">
      <c r="A183" s="4" t="s">
        <v>950</v>
      </c>
    </row>
    <row r="184" spans="1:5">
      <c r="A184" s="4" t="s">
        <v>863</v>
      </c>
      <c r="C184" s="4" t="s">
        <v>947</v>
      </c>
    </row>
    <row r="185" spans="1:5">
      <c r="A185" s="4" t="s">
        <v>865</v>
      </c>
      <c r="C185" s="4" t="s">
        <v>951</v>
      </c>
    </row>
    <row r="186" spans="1:5">
      <c r="A186" s="4" t="s">
        <v>867</v>
      </c>
      <c r="C186" s="4" t="s">
        <v>952</v>
      </c>
      <c r="D186" s="4" t="s">
        <v>952</v>
      </c>
      <c r="E186" s="4" t="s">
        <v>952</v>
      </c>
    </row>
    <row r="187" spans="1:5">
      <c r="A187" s="4" t="s">
        <v>953</v>
      </c>
    </row>
    <row r="188" spans="1:5">
      <c r="A188" s="4" t="s">
        <v>863</v>
      </c>
      <c r="C188" s="4" t="s">
        <v>947</v>
      </c>
    </row>
    <row r="189" spans="1:5">
      <c r="A189" s="4" t="s">
        <v>865</v>
      </c>
      <c r="C189" s="4" t="s">
        <v>906</v>
      </c>
    </row>
    <row r="190" spans="1:5">
      <c r="A190" s="4" t="s">
        <v>867</v>
      </c>
      <c r="C190" s="4" t="s">
        <v>927</v>
      </c>
      <c r="D190" s="4" t="s">
        <v>927</v>
      </c>
      <c r="E190" s="4" t="s">
        <v>927</v>
      </c>
    </row>
    <row r="191" spans="1:5">
      <c r="A191" s="4" t="s">
        <v>954</v>
      </c>
    </row>
    <row r="192" spans="1:5">
      <c r="A192" s="4" t="s">
        <v>863</v>
      </c>
      <c r="C192" s="4" t="s">
        <v>947</v>
      </c>
    </row>
    <row r="193" spans="1:5">
      <c r="A193" s="4" t="s">
        <v>865</v>
      </c>
      <c r="C193" s="4" t="s">
        <v>873</v>
      </c>
    </row>
    <row r="194" spans="1:5">
      <c r="A194" s="4" t="s">
        <v>867</v>
      </c>
      <c r="C194" s="4" t="s">
        <v>927</v>
      </c>
      <c r="D194" s="4" t="s">
        <v>927</v>
      </c>
      <c r="E194" s="4" t="s">
        <v>927</v>
      </c>
    </row>
    <row r="195" spans="1:5">
      <c r="A195" s="4" t="s">
        <v>955</v>
      </c>
    </row>
    <row r="196" spans="1:5">
      <c r="A196" s="4" t="s">
        <v>863</v>
      </c>
      <c r="B196" s="4" t="s">
        <v>942</v>
      </c>
      <c r="C196" s="4" t="s">
        <v>947</v>
      </c>
    </row>
    <row r="197" spans="1:5">
      <c r="A197" s="4" t="s">
        <v>865</v>
      </c>
      <c r="B197" s="4" t="s">
        <v>942</v>
      </c>
      <c r="C197" s="4" t="s">
        <v>956</v>
      </c>
    </row>
    <row r="198" spans="1:5">
      <c r="A198" s="4" t="s">
        <v>867</v>
      </c>
      <c r="B198" s="4" t="s">
        <v>942</v>
      </c>
      <c r="C198" s="4" t="s">
        <v>892</v>
      </c>
      <c r="D198" s="4" t="s">
        <v>927</v>
      </c>
      <c r="E198" s="4" t="s">
        <v>927</v>
      </c>
    </row>
    <row r="199" spans="1:5">
      <c r="A199" s="4" t="s">
        <v>957</v>
      </c>
    </row>
    <row r="200" spans="1:5">
      <c r="A200" s="4" t="s">
        <v>863</v>
      </c>
      <c r="C200" s="4" t="s">
        <v>947</v>
      </c>
    </row>
    <row r="201" spans="1:5">
      <c r="A201" s="4" t="s">
        <v>865</v>
      </c>
      <c r="C201" s="4" t="s">
        <v>958</v>
      </c>
    </row>
    <row r="202" spans="1:5">
      <c r="A202" s="4" t="s">
        <v>867</v>
      </c>
      <c r="C202" s="4" t="s">
        <v>927</v>
      </c>
      <c r="D202" s="4" t="s">
        <v>927</v>
      </c>
      <c r="E202" s="4" t="s">
        <v>927</v>
      </c>
    </row>
    <row r="203" spans="1:5">
      <c r="A203" s="4" t="s">
        <v>959</v>
      </c>
    </row>
    <row r="204" spans="1:5">
      <c r="A204" s="4" t="s">
        <v>863</v>
      </c>
      <c r="C204" s="4" t="s">
        <v>947</v>
      </c>
    </row>
    <row r="205" spans="1:5">
      <c r="A205" s="4" t="s">
        <v>865</v>
      </c>
      <c r="C205" s="4" t="s">
        <v>951</v>
      </c>
    </row>
    <row r="206" spans="1:5">
      <c r="A206" s="4" t="s">
        <v>867</v>
      </c>
      <c r="C206" s="4" t="s">
        <v>927</v>
      </c>
      <c r="D206" s="4" t="s">
        <v>927</v>
      </c>
      <c r="E206" s="4" t="s">
        <v>927</v>
      </c>
    </row>
    <row r="207" spans="1:5">
      <c r="A207" s="4" t="s">
        <v>960</v>
      </c>
    </row>
    <row r="208" spans="1:5">
      <c r="A208" s="4" t="s">
        <v>863</v>
      </c>
      <c r="C208" s="4" t="s">
        <v>947</v>
      </c>
    </row>
    <row r="209" spans="1:5">
      <c r="A209" s="4" t="s">
        <v>865</v>
      </c>
      <c r="C209" s="4" t="s">
        <v>961</v>
      </c>
    </row>
    <row r="210" spans="1:5">
      <c r="A210" s="4" t="s">
        <v>867</v>
      </c>
      <c r="C210" s="4" t="s">
        <v>927</v>
      </c>
      <c r="D210" s="4" t="s">
        <v>927</v>
      </c>
      <c r="E210" s="4" t="s">
        <v>927</v>
      </c>
    </row>
    <row r="211" spans="1:5">
      <c r="A211" s="4" t="s">
        <v>962</v>
      </c>
    </row>
    <row r="212" spans="1:5">
      <c r="A212" s="4" t="s">
        <v>863</v>
      </c>
      <c r="C212" s="4" t="s">
        <v>947</v>
      </c>
    </row>
    <row r="213" spans="1:5">
      <c r="A213" s="4" t="s">
        <v>865</v>
      </c>
      <c r="C213" s="4" t="s">
        <v>963</v>
      </c>
    </row>
    <row r="214" spans="1:5">
      <c r="A214" s="4" t="s">
        <v>867</v>
      </c>
      <c r="C214" s="4" t="s">
        <v>927</v>
      </c>
      <c r="D214" s="4" t="s">
        <v>927</v>
      </c>
      <c r="E214" s="4" t="s">
        <v>927</v>
      </c>
    </row>
    <row r="215" spans="1:5">
      <c r="A215" s="4" t="s">
        <v>964</v>
      </c>
    </row>
    <row r="216" spans="1:5">
      <c r="A216" s="4" t="s">
        <v>863</v>
      </c>
      <c r="C216" s="4" t="s">
        <v>947</v>
      </c>
    </row>
    <row r="217" spans="1:5">
      <c r="A217" s="4" t="s">
        <v>865</v>
      </c>
      <c r="C217" s="4" t="s">
        <v>965</v>
      </c>
    </row>
    <row r="218" spans="1:5">
      <c r="A218" s="4" t="s">
        <v>867</v>
      </c>
      <c r="C218" s="4" t="s">
        <v>927</v>
      </c>
      <c r="D218" s="4" t="s">
        <v>927</v>
      </c>
      <c r="E218" s="4" t="s">
        <v>927</v>
      </c>
    </row>
    <row r="219" spans="1:5">
      <c r="A219" s="4" t="s">
        <v>966</v>
      </c>
    </row>
    <row r="220" spans="1:5">
      <c r="A220" s="4" t="s">
        <v>863</v>
      </c>
      <c r="C220" s="4" t="s">
        <v>947</v>
      </c>
    </row>
    <row r="221" spans="1:5">
      <c r="A221" s="4" t="s">
        <v>865</v>
      </c>
      <c r="C221" s="4" t="s">
        <v>967</v>
      </c>
    </row>
    <row r="222" spans="1:5">
      <c r="A222" s="4" t="s">
        <v>867</v>
      </c>
      <c r="C222" s="4" t="s">
        <v>927</v>
      </c>
      <c r="D222" s="4" t="s">
        <v>927</v>
      </c>
      <c r="E222" s="4" t="s">
        <v>927</v>
      </c>
    </row>
    <row r="223" spans="1:5">
      <c r="A223" s="4" t="s">
        <v>968</v>
      </c>
    </row>
    <row r="224" spans="1:5">
      <c r="A224" s="4" t="s">
        <v>863</v>
      </c>
      <c r="B224" s="4" t="s">
        <v>969</v>
      </c>
      <c r="C224" s="4" t="s">
        <v>947</v>
      </c>
    </row>
    <row r="225" spans="1:5">
      <c r="A225" s="4" t="s">
        <v>865</v>
      </c>
      <c r="B225" s="4" t="s">
        <v>969</v>
      </c>
      <c r="C225" s="4" t="s">
        <v>970</v>
      </c>
    </row>
    <row r="226" spans="1:5">
      <c r="A226" s="4" t="s">
        <v>867</v>
      </c>
      <c r="B226" s="4" t="s">
        <v>969</v>
      </c>
      <c r="C226" s="4" t="s">
        <v>892</v>
      </c>
      <c r="D226" s="4" t="s">
        <v>927</v>
      </c>
      <c r="E226" s="4" t="s">
        <v>927</v>
      </c>
    </row>
    <row r="227" spans="1:5">
      <c r="A227" s="4" t="s">
        <v>971</v>
      </c>
    </row>
    <row r="228" spans="1:5">
      <c r="A228" s="4" t="s">
        <v>863</v>
      </c>
      <c r="C228" s="4" t="s">
        <v>972</v>
      </c>
    </row>
    <row r="229" spans="1:5">
      <c r="A229" s="4" t="s">
        <v>865</v>
      </c>
      <c r="C229" s="4" t="s">
        <v>899</v>
      </c>
    </row>
    <row r="230" spans="1:5">
      <c r="A230" s="4" t="s">
        <v>867</v>
      </c>
      <c r="C230" s="4" t="s">
        <v>927</v>
      </c>
      <c r="D230" s="4" t="s">
        <v>927</v>
      </c>
      <c r="E230" s="4" t="s">
        <v>927</v>
      </c>
    </row>
    <row r="231" spans="1:5">
      <c r="A231" s="4" t="s">
        <v>973</v>
      </c>
    </row>
    <row r="232" spans="1:5">
      <c r="A232" s="4" t="s">
        <v>863</v>
      </c>
      <c r="C232" s="4" t="s">
        <v>974</v>
      </c>
    </row>
    <row r="233" spans="1:5">
      <c r="A233" s="4" t="s">
        <v>865</v>
      </c>
      <c r="C233" s="4" t="s">
        <v>879</v>
      </c>
    </row>
    <row r="234" spans="1:5">
      <c r="A234" s="4" t="s">
        <v>867</v>
      </c>
      <c r="C234" s="4" t="s">
        <v>927</v>
      </c>
      <c r="D234" s="4" t="s">
        <v>927</v>
      </c>
      <c r="E234" s="4" t="s">
        <v>927</v>
      </c>
    </row>
    <row r="235" spans="1:5">
      <c r="A235" s="4" t="s">
        <v>975</v>
      </c>
    </row>
    <row r="236" spans="1:5">
      <c r="A236" s="4" t="s">
        <v>863</v>
      </c>
      <c r="C236" s="4" t="s">
        <v>976</v>
      </c>
    </row>
    <row r="237" spans="1:5">
      <c r="A237" s="4" t="s">
        <v>865</v>
      </c>
      <c r="C237" s="4" t="s">
        <v>899</v>
      </c>
    </row>
    <row r="238" spans="1:5">
      <c r="A238" s="4" t="s">
        <v>867</v>
      </c>
      <c r="C238" s="4" t="s">
        <v>871</v>
      </c>
      <c r="D238" s="4" t="s">
        <v>871</v>
      </c>
      <c r="E238" s="4" t="s">
        <v>871</v>
      </c>
    </row>
    <row r="239" spans="1:5">
      <c r="A239" s="4" t="s">
        <v>977</v>
      </c>
    </row>
    <row r="240" spans="1:5">
      <c r="A240" s="4" t="s">
        <v>863</v>
      </c>
      <c r="C240" s="4" t="s">
        <v>978</v>
      </c>
    </row>
    <row r="241" spans="1:5">
      <c r="A241" s="4" t="s">
        <v>865</v>
      </c>
      <c r="C241" s="4" t="s">
        <v>899</v>
      </c>
    </row>
    <row r="242" spans="1:5">
      <c r="A242" s="4" t="s">
        <v>867</v>
      </c>
      <c r="C242" s="4" t="s">
        <v>871</v>
      </c>
      <c r="D242" s="4" t="s">
        <v>871</v>
      </c>
      <c r="E242" s="4" t="s">
        <v>871</v>
      </c>
    </row>
    <row r="243" spans="1:5">
      <c r="A243" s="4" t="s">
        <v>979</v>
      </c>
    </row>
    <row r="244" spans="1:5">
      <c r="A244" s="4" t="s">
        <v>863</v>
      </c>
      <c r="C244" s="4" t="s">
        <v>980</v>
      </c>
    </row>
    <row r="245" spans="1:5">
      <c r="A245" s="4" t="s">
        <v>865</v>
      </c>
      <c r="C245" s="4" t="s">
        <v>948</v>
      </c>
    </row>
    <row r="246" spans="1:5">
      <c r="A246" s="4" t="s">
        <v>867</v>
      </c>
      <c r="C246" s="4" t="s">
        <v>902</v>
      </c>
      <c r="D246" s="4" t="s">
        <v>902</v>
      </c>
      <c r="E246" s="4" t="s">
        <v>902</v>
      </c>
    </row>
    <row r="247" spans="1:5"/>
    <row r="248" spans="1:5">
      <c r="A248" s="4" t="s">
        <v>45</v>
      </c>
      <c r="B248" s="4" t="s">
        <v>981</v>
      </c>
    </row>
    <row r="249" spans="1:5">
      <c r="A249" s="4" t="s">
        <v>46</v>
      </c>
      <c r="B249" s="4" t="s">
        <v>982</v>
      </c>
    </row>
    <row r="250" spans="1:5">
      <c r="A250" s="4" t="s">
        <v>48</v>
      </c>
      <c r="B250" s="4" t="s">
        <v>983</v>
      </c>
    </row>
    <row r="251" spans="1:5">
      <c r="A251" s="4" t="s">
        <v>129</v>
      </c>
      <c r="B251" s="4" t="s">
        <v>984</v>
      </c>
    </row>
    <row r="252" spans="1:5">
      <c r="A252" s="4" t="s">
        <v>264</v>
      </c>
      <c r="B252" s="4" t="s">
        <v>985</v>
      </c>
    </row>
    <row r="253" spans="1:5">
      <c r="A253" s="4" t="s">
        <v>268</v>
      </c>
      <c r="B253" s="4" t="s">
        <v>986</v>
      </c>
    </row>
    <row r="254" spans="1:5">
      <c r="A254" s="4" t="s">
        <v>270</v>
      </c>
      <c r="B254" s="4" t="s">
        <v>987</v>
      </c>
    </row>
    <row r="255" spans="1:5">
      <c r="A255" s="4" t="s">
        <v>942</v>
      </c>
      <c r="B255" s="4" t="s">
        <v>988</v>
      </c>
    </row>
    <row r="256" spans="1:5">
      <c r="A256" s="4" t="s">
        <v>969</v>
      </c>
      <c r="B256" s="4" t="s">
        <v>988</v>
      </c>
    </row>
  </sheetData>
  <mergeCells count="12">
    <mergeCell ref="A1:B2"/>
    <mergeCell ref="C1:E1"/>
    <mergeCell ref="A247:D247"/>
    <mergeCell ref="B248:D248"/>
    <mergeCell ref="B249:D249"/>
    <mergeCell ref="B250:D250"/>
    <mergeCell ref="B251:D251"/>
    <mergeCell ref="B252:D252"/>
    <mergeCell ref="B253:D253"/>
    <mergeCell ref="B254:D254"/>
    <mergeCell ref="B255:D255"/>
    <mergeCell ref="B256:D25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9</v>
      </c>
      <c r="B1" s="2" t="s">
        <v>1</v>
      </c>
    </row>
    <row r="2" spans="1:4">
      <c r="B2" s="2" t="s">
        <v>81</v>
      </c>
      <c r="C2" s="2" t="s">
        <v>82</v>
      </c>
      <c r="D2" s="2" t="s">
        <v>83</v>
      </c>
    </row>
    <row r="3" spans="1:4">
      <c r="A3" s="4" t="s">
        <v>990</v>
      </c>
      <c r="B3" s="6" t="n">
        <v>220113618</v>
      </c>
      <c r="C3" s="6" t="n">
        <v>203908211</v>
      </c>
    </row>
    <row r="4" spans="1:4">
      <c r="A4" s="4" t="s">
        <v>991</v>
      </c>
    </row>
    <row r="5" spans="1:4">
      <c r="A5" s="4" t="s">
        <v>863</v>
      </c>
      <c r="B5" s="4" t="s">
        <v>864</v>
      </c>
    </row>
    <row r="6" spans="1:4">
      <c r="A6" s="4" t="s">
        <v>867</v>
      </c>
      <c r="B6" s="4" t="s">
        <v>887</v>
      </c>
      <c r="C6" s="4" t="s">
        <v>888</v>
      </c>
      <c r="D6" s="4" t="s">
        <v>889</v>
      </c>
    </row>
    <row r="7" spans="1:4">
      <c r="A7" s="4" t="s">
        <v>990</v>
      </c>
      <c r="B7" s="6" t="n">
        <v>3205133</v>
      </c>
      <c r="C7" s="6" t="n">
        <v>2698224</v>
      </c>
      <c r="D7" s="6" t="n">
        <v>2009382</v>
      </c>
    </row>
    <row r="8" spans="1:4">
      <c r="A8" s="4" t="s">
        <v>893</v>
      </c>
    </row>
    <row r="9" spans="1:4">
      <c r="A9" s="4" t="s">
        <v>863</v>
      </c>
      <c r="B9" s="4" t="s">
        <v>864</v>
      </c>
    </row>
    <row r="10" spans="1:4">
      <c r="A10" s="4" t="s">
        <v>867</v>
      </c>
      <c r="B10" s="4" t="s">
        <v>895</v>
      </c>
      <c r="C10" s="4" t="s">
        <v>896</v>
      </c>
      <c r="D10" s="4" t="s">
        <v>896</v>
      </c>
    </row>
    <row r="11" spans="1:4">
      <c r="A11" s="4" t="s">
        <v>990</v>
      </c>
      <c r="B11" s="6" t="n">
        <v>11616</v>
      </c>
      <c r="C11" s="6" t="n">
        <v>10343</v>
      </c>
    </row>
    <row r="12" spans="1:4">
      <c r="A12" s="4" t="s">
        <v>992</v>
      </c>
    </row>
    <row r="13" spans="1:4">
      <c r="A13" s="4" t="s">
        <v>863</v>
      </c>
      <c r="B13" s="4" t="s">
        <v>993</v>
      </c>
    </row>
    <row r="14" spans="1:4">
      <c r="A14" s="4" t="s">
        <v>867</v>
      </c>
      <c r="B14" s="4" t="s">
        <v>871</v>
      </c>
      <c r="C14" s="4" t="s">
        <v>871</v>
      </c>
      <c r="D14" s="4" t="s">
        <v>871</v>
      </c>
    </row>
    <row r="15" spans="1:4">
      <c r="A15" s="4" t="s">
        <v>990</v>
      </c>
      <c r="B15" s="6" t="n">
        <v>244</v>
      </c>
      <c r="C15" s="6" t="n">
        <v>224</v>
      </c>
    </row>
    <row r="16" spans="1:4">
      <c r="A16" s="4" t="s">
        <v>291</v>
      </c>
    </row>
    <row r="17" spans="1:4">
      <c r="A17" s="4" t="s">
        <v>863</v>
      </c>
      <c r="B17" s="4" t="s">
        <v>994</v>
      </c>
    </row>
    <row r="18" spans="1:4">
      <c r="A18" s="4" t="s">
        <v>867</v>
      </c>
      <c r="B18" s="4" t="s">
        <v>892</v>
      </c>
      <c r="C18" s="4" t="s">
        <v>871</v>
      </c>
      <c r="D18" s="4" t="s">
        <v>871</v>
      </c>
    </row>
    <row r="19" spans="1:4">
      <c r="A19" s="4" t="s">
        <v>990</v>
      </c>
      <c r="B19" s="6" t="n">
        <v>0</v>
      </c>
      <c r="C1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995</v>
      </c>
      <c r="C1" s="2" t="s">
        <v>1</v>
      </c>
    </row>
    <row r="2" spans="1:8">
      <c r="C2" s="2" t="s">
        <v>81</v>
      </c>
      <c r="D2" s="2" t="s">
        <v>82</v>
      </c>
      <c r="F2" s="2" t="s">
        <v>83</v>
      </c>
      <c r="H2" s="2" t="s">
        <v>996</v>
      </c>
    </row>
    <row r="3" spans="1:8">
      <c r="A3" s="3" t="s">
        <v>485</v>
      </c>
    </row>
    <row r="4" spans="1:8">
      <c r="A4" s="4" t="s">
        <v>990</v>
      </c>
      <c r="C4" s="6" t="n">
        <v>220113618</v>
      </c>
      <c r="D4" s="6" t="n">
        <v>203908211</v>
      </c>
    </row>
    <row r="5" spans="1:8">
      <c r="A5" s="4" t="s">
        <v>997</v>
      </c>
      <c r="C5" s="5" t="n">
        <v>193458393</v>
      </c>
      <c r="D5" s="5" t="n">
        <v>179478661</v>
      </c>
    </row>
    <row r="6" spans="1:8">
      <c r="A6" s="4" t="s">
        <v>998</v>
      </c>
      <c r="C6" s="5" t="n">
        <v>26655225</v>
      </c>
      <c r="D6" s="5" t="n">
        <v>24429550</v>
      </c>
      <c r="F6" s="6" t="n">
        <v>22476980</v>
      </c>
      <c r="H6" s="6" t="n">
        <v>20407919</v>
      </c>
    </row>
    <row r="7" spans="1:8">
      <c r="A7" s="4" t="s">
        <v>999</v>
      </c>
      <c r="C7" s="5" t="n">
        <v>341795</v>
      </c>
      <c r="D7" s="5" t="n">
        <v>266170</v>
      </c>
      <c r="E7" s="4" t="s">
        <v>45</v>
      </c>
      <c r="F7" s="5" t="n">
        <v>176692</v>
      </c>
      <c r="G7" s="4" t="s">
        <v>46</v>
      </c>
    </row>
    <row r="8" spans="1:8">
      <c r="A8" s="4" t="s">
        <v>1000</v>
      </c>
      <c r="C8" s="5" t="n">
        <v>10446284</v>
      </c>
      <c r="D8" s="5" t="n">
        <v>10463407</v>
      </c>
      <c r="E8" s="4" t="s">
        <v>45</v>
      </c>
      <c r="F8" s="5" t="n">
        <v>9695705</v>
      </c>
      <c r="G8" s="4" t="s">
        <v>46</v>
      </c>
    </row>
    <row r="9" spans="1:8">
      <c r="A9" s="4" t="s">
        <v>1001</v>
      </c>
      <c r="C9" s="5" t="n">
        <v>1213056</v>
      </c>
      <c r="D9" s="5" t="n">
        <v>1075115</v>
      </c>
      <c r="E9" s="4" t="s">
        <v>45</v>
      </c>
      <c r="F9" s="5" t="n">
        <v>968970</v>
      </c>
      <c r="G9" s="4" t="s">
        <v>46</v>
      </c>
    </row>
    <row r="10" spans="1:8">
      <c r="A10" s="4" t="s">
        <v>1002</v>
      </c>
      <c r="C10" s="5" t="n">
        <v>267507</v>
      </c>
      <c r="D10" s="5" t="n">
        <v>249023</v>
      </c>
      <c r="F10" s="5" t="n">
        <v>258265</v>
      </c>
    </row>
    <row r="11" spans="1:8">
      <c r="A11" s="4" t="s">
        <v>107</v>
      </c>
      <c r="C11" s="5" t="n">
        <v>1203802</v>
      </c>
      <c r="D11" s="5" t="n">
        <v>1578209</v>
      </c>
      <c r="E11" s="4" t="s">
        <v>45</v>
      </c>
      <c r="F11" s="5" t="n">
        <v>1466655</v>
      </c>
      <c r="G11" s="4" t="s">
        <v>46</v>
      </c>
    </row>
    <row r="12" spans="1:8">
      <c r="A12" s="4" t="s">
        <v>1003</v>
      </c>
      <c r="C12" s="5" t="n">
        <v>-7482898</v>
      </c>
      <c r="D12" s="5" t="n">
        <v>-7226058</v>
      </c>
      <c r="E12" s="4" t="s">
        <v>45</v>
      </c>
      <c r="F12" s="5" t="n">
        <v>-6970581</v>
      </c>
      <c r="G12" s="4" t="s">
        <v>46</v>
      </c>
    </row>
    <row r="13" spans="1:8">
      <c r="A13" s="4" t="s">
        <v>119</v>
      </c>
      <c r="C13" s="5" t="n">
        <v>829435</v>
      </c>
      <c r="D13" s="5" t="n">
        <v>1238598</v>
      </c>
      <c r="F13" s="5" t="n">
        <v>1176832</v>
      </c>
    </row>
    <row r="14" spans="1:8">
      <c r="A14" s="4" t="s">
        <v>1004</v>
      </c>
      <c r="C14" s="5" t="n">
        <v>2786435</v>
      </c>
      <c r="D14" s="5" t="n">
        <v>2754173</v>
      </c>
      <c r="F14" s="5" t="n">
        <v>2954947</v>
      </c>
    </row>
    <row r="15" spans="1:8">
      <c r="A15" s="4" t="s">
        <v>1005</v>
      </c>
      <c r="C15" s="5" t="n">
        <v>1042858</v>
      </c>
      <c r="D15" s="5" t="n">
        <v>2939588</v>
      </c>
      <c r="F15" s="5" t="n">
        <v>3601418</v>
      </c>
    </row>
    <row r="16" spans="1:8">
      <c r="A16" s="4" t="s">
        <v>258</v>
      </c>
      <c r="C16" s="5" t="n">
        <v>-1381842</v>
      </c>
      <c r="D16" s="5" t="n">
        <v>-1908080</v>
      </c>
      <c r="F16" s="5" t="n">
        <v>-1027627</v>
      </c>
    </row>
    <row r="17" spans="1:8">
      <c r="A17" s="4" t="s">
        <v>1006</v>
      </c>
      <c r="B17" s="4" t="s">
        <v>48</v>
      </c>
      <c r="C17" s="5" t="n">
        <v>-732711</v>
      </c>
      <c r="D17" s="5" t="n">
        <v>-3620909</v>
      </c>
      <c r="F17" s="5" t="n">
        <v>-343839</v>
      </c>
    </row>
    <row r="18" spans="1:8">
      <c r="A18" s="4" t="s">
        <v>273</v>
      </c>
      <c r="C18" s="5" t="n">
        <v>18165644</v>
      </c>
      <c r="D18" s="5" t="n">
        <v>20460245</v>
      </c>
      <c r="F18" s="5" t="n">
        <v>18805577</v>
      </c>
    </row>
    <row r="19" spans="1:8">
      <c r="A19" s="4" t="s">
        <v>274</v>
      </c>
      <c r="C19" s="5" t="n">
        <v>18730810</v>
      </c>
      <c r="D19" s="5" t="n">
        <v>18165644</v>
      </c>
      <c r="F19" s="5" t="n">
        <v>20460245</v>
      </c>
    </row>
    <row r="20" spans="1:8">
      <c r="A20" s="4" t="s">
        <v>1007</v>
      </c>
      <c r="C20" s="5" t="n">
        <v>-33838</v>
      </c>
      <c r="D20" s="5" t="n">
        <v>-38884</v>
      </c>
      <c r="F20" s="5" t="n">
        <v>-232617</v>
      </c>
    </row>
    <row r="21" spans="1:8">
      <c r="A21" s="4" t="s">
        <v>1008</v>
      </c>
      <c r="C21" s="5" t="n">
        <v>1043593</v>
      </c>
      <c r="D21" s="5" t="n">
        <v>412878</v>
      </c>
      <c r="F21" s="5" t="n">
        <v>-672684</v>
      </c>
    </row>
    <row r="22" spans="1:8">
      <c r="A22" s="4" t="s">
        <v>1009</v>
      </c>
      <c r="C22" s="5" t="n">
        <v>677354</v>
      </c>
      <c r="D22" s="5" t="n">
        <v>470110</v>
      </c>
      <c r="F22" s="5" t="n">
        <v>-136965</v>
      </c>
    </row>
    <row r="23" spans="1:8">
      <c r="A23" s="4" t="s">
        <v>504</v>
      </c>
    </row>
    <row r="24" spans="1:8">
      <c r="A24" s="3" t="s">
        <v>485</v>
      </c>
    </row>
    <row r="25" spans="1:8">
      <c r="A25" s="4" t="s">
        <v>990</v>
      </c>
      <c r="C25" s="5" t="n">
        <v>3205133</v>
      </c>
      <c r="D25" s="5" t="n">
        <v>2698224</v>
      </c>
      <c r="F25" s="5" t="n">
        <v>2009382</v>
      </c>
    </row>
    <row r="26" spans="1:8">
      <c r="A26" s="4" t="s">
        <v>997</v>
      </c>
      <c r="C26" s="5" t="n">
        <v>963841</v>
      </c>
      <c r="D26" s="5" t="n">
        <v>1048867</v>
      </c>
      <c r="F26" s="5" t="n">
        <v>655315</v>
      </c>
    </row>
    <row r="27" spans="1:8">
      <c r="A27" s="4" t="s">
        <v>1010</v>
      </c>
      <c r="C27" s="5" t="n">
        <v>2241292</v>
      </c>
      <c r="D27" s="5" t="n">
        <v>1649357</v>
      </c>
      <c r="F27" s="5" t="n">
        <v>1354067</v>
      </c>
    </row>
    <row r="28" spans="1:8">
      <c r="A28" s="4" t="s">
        <v>1011</v>
      </c>
      <c r="C28" s="5" t="n">
        <v>70933</v>
      </c>
      <c r="D28" s="5" t="n">
        <v>81816</v>
      </c>
      <c r="F28" s="5" t="n">
        <v>52543</v>
      </c>
    </row>
    <row r="29" spans="1:8">
      <c r="A29" s="4" t="s">
        <v>1012</v>
      </c>
      <c r="C29" s="5" t="n">
        <v>29161</v>
      </c>
      <c r="D29" s="5" t="n">
        <v>53143</v>
      </c>
      <c r="F29" s="5" t="n">
        <v>12903</v>
      </c>
    </row>
    <row r="30" spans="1:8">
      <c r="A30" s="4" t="s">
        <v>1013</v>
      </c>
      <c r="C30" s="5" t="n">
        <v>147324</v>
      </c>
      <c r="D30" s="5" t="n">
        <v>135135</v>
      </c>
      <c r="F30" s="5" t="n">
        <v>120811</v>
      </c>
    </row>
    <row r="31" spans="1:8">
      <c r="A31" s="4" t="s">
        <v>999</v>
      </c>
      <c r="C31" s="5" t="n">
        <v>96201</v>
      </c>
      <c r="D31" s="5" t="n">
        <v>144146</v>
      </c>
      <c r="F31" s="5" t="n">
        <v>0</v>
      </c>
    </row>
    <row r="32" spans="1:8">
      <c r="A32" s="4" t="s">
        <v>1014</v>
      </c>
      <c r="C32" s="5" t="n">
        <v>6940</v>
      </c>
      <c r="D32" s="5" t="n">
        <v>4493</v>
      </c>
      <c r="F32" s="5" t="n">
        <v>2616</v>
      </c>
    </row>
    <row r="33" spans="1:8">
      <c r="A33" s="4" t="s">
        <v>1015</v>
      </c>
      <c r="C33" s="5" t="n">
        <v>350559</v>
      </c>
      <c r="D33" s="5" t="n">
        <v>418733</v>
      </c>
      <c r="F33" s="5" t="n">
        <v>188873</v>
      </c>
    </row>
    <row r="34" spans="1:8">
      <c r="A34" s="4" t="s">
        <v>1016</v>
      </c>
      <c r="C34" s="5" t="n">
        <v>67593</v>
      </c>
      <c r="D34" s="5" t="n">
        <v>68900</v>
      </c>
      <c r="F34" s="5" t="n">
        <v>67558</v>
      </c>
    </row>
    <row r="35" spans="1:8">
      <c r="A35" s="4" t="s">
        <v>1002</v>
      </c>
      <c r="C35" s="5" t="n">
        <v>121162</v>
      </c>
      <c r="D35" s="5" t="n">
        <v>86270</v>
      </c>
      <c r="F35" s="5" t="n">
        <v>49078</v>
      </c>
    </row>
    <row r="36" spans="1:8">
      <c r="A36" s="4" t="s">
        <v>1017</v>
      </c>
      <c r="C36" s="5" t="n">
        <v>189309</v>
      </c>
      <c r="D36" s="5" t="n">
        <v>155492</v>
      </c>
      <c r="F36" s="5" t="n">
        <v>125640</v>
      </c>
    </row>
    <row r="37" spans="1:8">
      <c r="A37" s="4" t="s">
        <v>1004</v>
      </c>
      <c r="C37" s="5" t="n">
        <v>161250</v>
      </c>
      <c r="D37" s="5" t="n">
        <v>263241</v>
      </c>
      <c r="F37" s="5" t="n">
        <v>63233</v>
      </c>
    </row>
    <row r="38" spans="1:8">
      <c r="A38" s="4" t="s">
        <v>1005</v>
      </c>
      <c r="C38" s="5" t="n">
        <v>-351</v>
      </c>
      <c r="D38" s="5" t="n">
        <v>-394</v>
      </c>
      <c r="F38" s="5" t="n">
        <v>-372</v>
      </c>
    </row>
    <row r="39" spans="1:8">
      <c r="A39" s="4" t="s">
        <v>258</v>
      </c>
      <c r="C39" s="5" t="n">
        <v>0</v>
      </c>
      <c r="D39" s="5" t="n">
        <v>0</v>
      </c>
      <c r="F39" s="5" t="n">
        <v>0</v>
      </c>
    </row>
    <row r="40" spans="1:8">
      <c r="A40" s="4" t="s">
        <v>1006</v>
      </c>
      <c r="C40" s="5" t="n">
        <v>334</v>
      </c>
      <c r="D40" s="5" t="n">
        <v>409</v>
      </c>
      <c r="F40" s="5" t="n">
        <v>375</v>
      </c>
    </row>
    <row r="41" spans="1:8">
      <c r="A41" s="4" t="s">
        <v>273</v>
      </c>
      <c r="C41" s="5" t="n">
        <v>18</v>
      </c>
      <c r="D41" s="5" t="n">
        <v>3</v>
      </c>
      <c r="F41" s="5" t="n">
        <v>0</v>
      </c>
    </row>
    <row r="42" spans="1:8">
      <c r="A42" s="4" t="s">
        <v>274</v>
      </c>
      <c r="C42" s="5" t="n">
        <v>1</v>
      </c>
      <c r="D42" s="5" t="n">
        <v>18</v>
      </c>
      <c r="F42" s="5" t="n">
        <v>3</v>
      </c>
    </row>
    <row r="43" spans="1:8">
      <c r="A43" s="4" t="s">
        <v>1018</v>
      </c>
      <c r="C43" s="5" t="n">
        <v>554</v>
      </c>
      <c r="D43" s="5" t="n">
        <v>322</v>
      </c>
      <c r="F43" s="5" t="n">
        <v>9004</v>
      </c>
    </row>
    <row r="44" spans="1:8">
      <c r="A44" s="4" t="s">
        <v>1019</v>
      </c>
    </row>
    <row r="45" spans="1:8">
      <c r="A45" s="3" t="s">
        <v>485</v>
      </c>
    </row>
    <row r="46" spans="1:8">
      <c r="A46" s="4" t="s">
        <v>990</v>
      </c>
      <c r="C46" s="5" t="n">
        <v>13556250</v>
      </c>
      <c r="D46" s="5" t="n">
        <v>12191869</v>
      </c>
      <c r="F46" s="5" t="n">
        <v>11795358</v>
      </c>
    </row>
    <row r="47" spans="1:8">
      <c r="A47" s="4" t="s">
        <v>997</v>
      </c>
      <c r="C47" s="5" t="n">
        <v>12209984</v>
      </c>
      <c r="D47" s="5" t="n">
        <v>10847895</v>
      </c>
      <c r="F47" s="5" t="n">
        <v>10477427</v>
      </c>
    </row>
    <row r="48" spans="1:8">
      <c r="A48" s="4" t="s">
        <v>998</v>
      </c>
      <c r="C48" s="5" t="n">
        <v>1346266</v>
      </c>
      <c r="D48" s="5" t="n">
        <v>1343974</v>
      </c>
      <c r="F48" s="5" t="n">
        <v>1317931</v>
      </c>
    </row>
    <row r="49" spans="1:8">
      <c r="A49" s="4" t="s">
        <v>1000</v>
      </c>
      <c r="C49" s="5" t="n">
        <v>388932</v>
      </c>
      <c r="D49" s="5" t="n">
        <v>389463</v>
      </c>
      <c r="F49" s="5" t="n">
        <v>393972</v>
      </c>
    </row>
    <row r="50" spans="1:8">
      <c r="A50" s="4" t="s">
        <v>1001</v>
      </c>
      <c r="C50" s="5" t="n">
        <v>111932</v>
      </c>
      <c r="D50" s="5" t="n">
        <v>101565</v>
      </c>
      <c r="F50" s="5" t="n">
        <v>58745</v>
      </c>
    </row>
    <row r="51" spans="1:8">
      <c r="A51" s="4" t="s">
        <v>107</v>
      </c>
      <c r="C51" s="5" t="n">
        <v>52286</v>
      </c>
      <c r="D51" s="5" t="n">
        <v>54246</v>
      </c>
      <c r="F51" s="5" t="n">
        <v>55942</v>
      </c>
    </row>
    <row r="52" spans="1:8">
      <c r="A52" s="4" t="s">
        <v>1020</v>
      </c>
      <c r="C52" s="5" t="n">
        <v>579</v>
      </c>
      <c r="D52" s="5" t="n">
        <v>608</v>
      </c>
      <c r="F52" s="5" t="n">
        <v>779</v>
      </c>
    </row>
    <row r="53" spans="1:8">
      <c r="A53" s="4" t="s">
        <v>110</v>
      </c>
      <c r="C53" s="5" t="n">
        <v>553729</v>
      </c>
      <c r="D53" s="5" t="n">
        <v>545882</v>
      </c>
      <c r="F53" s="5" t="n">
        <v>509438</v>
      </c>
    </row>
    <row r="54" spans="1:8">
      <c r="A54" s="4" t="s">
        <v>1003</v>
      </c>
      <c r="C54" s="5" t="n">
        <v>-458277</v>
      </c>
      <c r="D54" s="5" t="n">
        <v>-445038</v>
      </c>
      <c r="F54" s="5" t="n">
        <v>-435430</v>
      </c>
    </row>
    <row r="55" spans="1:8">
      <c r="A55" s="4" t="s">
        <v>119</v>
      </c>
      <c r="C55" s="5" t="n">
        <v>-15910</v>
      </c>
      <c r="D55" s="5" t="n">
        <v>-21546</v>
      </c>
      <c r="F55" s="5" t="n">
        <v>-11197</v>
      </c>
    </row>
    <row r="56" spans="1:8">
      <c r="A56" s="4" t="s">
        <v>1004</v>
      </c>
      <c r="C56" s="5" t="n">
        <v>79542</v>
      </c>
      <c r="D56" s="5" t="n">
        <v>79298</v>
      </c>
      <c r="F56" s="5" t="n">
        <v>62811</v>
      </c>
    </row>
    <row r="57" spans="1:8">
      <c r="A57" s="4" t="s">
        <v>1005</v>
      </c>
      <c r="C57" s="5" t="n">
        <v>-66235</v>
      </c>
      <c r="D57" s="5" t="n">
        <v>192850</v>
      </c>
      <c r="F57" s="5" t="n">
        <v>-136878</v>
      </c>
    </row>
    <row r="58" spans="1:8">
      <c r="A58" s="4" t="s">
        <v>258</v>
      </c>
      <c r="C58" s="5" t="n">
        <v>244949</v>
      </c>
      <c r="D58" s="5" t="n">
        <v>-1427</v>
      </c>
      <c r="F58" s="5" t="n">
        <v>-4157</v>
      </c>
    </row>
    <row r="59" spans="1:8">
      <c r="A59" s="4" t="s">
        <v>1006</v>
      </c>
      <c r="C59" s="5" t="n">
        <v>-2983</v>
      </c>
      <c r="D59" s="5" t="n">
        <v>-87103</v>
      </c>
      <c r="F59" s="5" t="n">
        <v>-77684</v>
      </c>
    </row>
    <row r="60" spans="1:8">
      <c r="A60" s="4" t="s">
        <v>273</v>
      </c>
      <c r="C60" s="5" t="n">
        <v>1324893</v>
      </c>
      <c r="D60" s="5" t="n">
        <v>1098861</v>
      </c>
      <c r="F60" s="5" t="n">
        <v>1359176</v>
      </c>
    </row>
    <row r="61" spans="1:8">
      <c r="A61" s="4" t="s">
        <v>274</v>
      </c>
      <c r="C61" s="5" t="n">
        <v>1500624</v>
      </c>
      <c r="D61" s="5" t="n">
        <v>1324893</v>
      </c>
      <c r="F61" s="5" t="n">
        <v>1098861</v>
      </c>
    </row>
    <row r="62" spans="1:8">
      <c r="A62" s="4" t="s">
        <v>1007</v>
      </c>
      <c r="C62" s="5" t="n">
        <v>-6598</v>
      </c>
      <c r="D62" s="5" t="n">
        <v>2241</v>
      </c>
      <c r="F62" s="5" t="n">
        <v>3682</v>
      </c>
    </row>
    <row r="63" spans="1:8">
      <c r="A63" s="4" t="s">
        <v>1008</v>
      </c>
      <c r="C63" s="5" t="n">
        <v>43803</v>
      </c>
      <c r="D63" s="5" t="n">
        <v>15758</v>
      </c>
      <c r="F63" s="5" t="n">
        <v>-64195</v>
      </c>
    </row>
    <row r="64" spans="1:8">
      <c r="A64" s="4" t="s">
        <v>1021</v>
      </c>
      <c r="C64" s="5" t="n">
        <v>-3922</v>
      </c>
      <c r="D64" s="5" t="n">
        <v>-3042</v>
      </c>
      <c r="F64" s="5" t="n">
        <v>6959</v>
      </c>
    </row>
    <row r="65" spans="1:8">
      <c r="A65" s="4" t="s">
        <v>1009</v>
      </c>
      <c r="C65" s="6" t="n">
        <v>33283</v>
      </c>
      <c r="D65" s="6" t="n">
        <v>14957</v>
      </c>
      <c r="F65" s="6" t="n">
        <v>-53554</v>
      </c>
    </row>
    <row r="66" spans="1:8"/>
    <row r="67" spans="1:8">
      <c r="A67" s="4" t="s">
        <v>45</v>
      </c>
      <c r="B67" s="4" t="s">
        <v>126</v>
      </c>
    </row>
    <row r="68" spans="1:8">
      <c r="A68" s="4" t="s">
        <v>46</v>
      </c>
      <c r="B68" s="4" t="s">
        <v>127</v>
      </c>
    </row>
    <row r="69" spans="1:8">
      <c r="A69" s="4" t="s">
        <v>48</v>
      </c>
      <c r="B69" s="4" t="s">
        <v>281</v>
      </c>
    </row>
  </sheetData>
  <mergeCells count="8">
    <mergeCell ref="A1:B2"/>
    <mergeCell ref="C1:G1"/>
    <mergeCell ref="D2:E2"/>
    <mergeCell ref="F2:G2"/>
    <mergeCell ref="A66:G66"/>
    <mergeCell ref="B67:G67"/>
    <mergeCell ref="B68:G68"/>
    <mergeCell ref="B69:G6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2</v>
      </c>
      <c r="B1" s="2" t="s">
        <v>1</v>
      </c>
    </row>
    <row r="2" spans="1:4">
      <c r="B2" s="2" t="s">
        <v>81</v>
      </c>
      <c r="C2" s="2" t="s">
        <v>82</v>
      </c>
      <c r="D2" s="2" t="s">
        <v>83</v>
      </c>
    </row>
    <row r="3" spans="1:4">
      <c r="A3" s="3" t="s">
        <v>299</v>
      </c>
    </row>
    <row r="4" spans="1:4">
      <c r="A4" s="4" t="s">
        <v>1023</v>
      </c>
      <c r="B4" s="7" t="n">
        <v>3249.75</v>
      </c>
      <c r="C4" s="5" t="n">
        <v>2984</v>
      </c>
      <c r="D4" s="7" t="n">
        <v>3000.71</v>
      </c>
    </row>
    <row r="5" spans="1:4">
      <c r="A5" s="4" t="s">
        <v>1024</v>
      </c>
      <c r="B5" s="7" t="n">
        <v>2956.55</v>
      </c>
      <c r="C5" s="7" t="n">
        <v>2951.21</v>
      </c>
      <c r="D5" s="7" t="n">
        <v>305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5</v>
      </c>
      <c r="B1" s="2" t="s">
        <v>1</v>
      </c>
    </row>
    <row r="2" spans="1:3">
      <c r="B2" s="2" t="s">
        <v>81</v>
      </c>
    </row>
    <row r="3" spans="1:3">
      <c r="A3" s="4" t="s">
        <v>1026</v>
      </c>
      <c r="B3" s="4" t="s">
        <v>1027</v>
      </c>
    </row>
    <row r="4" spans="1:3">
      <c r="A4" s="4" t="s">
        <v>1028</v>
      </c>
    </row>
    <row r="5" spans="1:3">
      <c r="A5" s="4" t="s">
        <v>1026</v>
      </c>
      <c r="B5" s="4" t="s">
        <v>1029</v>
      </c>
    </row>
    <row r="6" spans="1:3">
      <c r="A6" s="4" t="s">
        <v>1030</v>
      </c>
    </row>
    <row r="7" spans="1:3">
      <c r="A7" s="4" t="s">
        <v>1026</v>
      </c>
      <c r="B7" s="4" t="s">
        <v>1031</v>
      </c>
    </row>
    <row r="8" spans="1:3">
      <c r="A8" s="4" t="s">
        <v>1032</v>
      </c>
    </row>
    <row r="9" spans="1:3">
      <c r="A9" s="4" t="s">
        <v>1026</v>
      </c>
      <c r="B9" s="4" t="s">
        <v>1033</v>
      </c>
    </row>
    <row r="10" spans="1:3">
      <c r="A10" s="4" t="s">
        <v>1034</v>
      </c>
    </row>
    <row r="11" spans="1:3">
      <c r="A11" s="4" t="s">
        <v>1026</v>
      </c>
      <c r="B11" s="4" t="s">
        <v>1035</v>
      </c>
    </row>
    <row r="12" spans="1:3">
      <c r="A12" s="4" t="s">
        <v>1036</v>
      </c>
    </row>
    <row r="13" spans="1:3">
      <c r="A13" s="4" t="s">
        <v>1026</v>
      </c>
      <c r="B13" s="4" t="s">
        <v>1037</v>
      </c>
    </row>
    <row r="14" spans="1:3">
      <c r="A14" s="4" t="s">
        <v>1038</v>
      </c>
    </row>
    <row r="15" spans="1:3">
      <c r="A15" s="4" t="s">
        <v>1026</v>
      </c>
      <c r="B15" s="4" t="s">
        <v>1039</v>
      </c>
    </row>
    <row r="16" spans="1:3">
      <c r="A16" s="4" t="s">
        <v>1040</v>
      </c>
    </row>
    <row r="17" spans="1:3">
      <c r="A17" s="4" t="s">
        <v>1026</v>
      </c>
      <c r="B17" s="4" t="s">
        <v>1041</v>
      </c>
    </row>
    <row r="18" spans="1:3">
      <c r="A18" s="4" t="s">
        <v>1042</v>
      </c>
    </row>
    <row r="19" spans="1:3">
      <c r="A19" s="4" t="s">
        <v>1026</v>
      </c>
      <c r="B19" s="4" t="s">
        <v>1043</v>
      </c>
    </row>
    <row r="20" spans="1:3">
      <c r="A20" s="4" t="s">
        <v>1044</v>
      </c>
    </row>
    <row r="21" spans="1:3">
      <c r="A21" s="4" t="s">
        <v>1026</v>
      </c>
      <c r="B21" s="4" t="s">
        <v>1045</v>
      </c>
    </row>
    <row r="22" spans="1:3">
      <c r="A22" s="4" t="s">
        <v>1046</v>
      </c>
    </row>
    <row r="23" spans="1:3">
      <c r="A23" s="4" t="s">
        <v>1026</v>
      </c>
      <c r="B23" s="4" t="s">
        <v>1047</v>
      </c>
    </row>
    <row r="24" spans="1:3">
      <c r="A24" s="4" t="s">
        <v>1048</v>
      </c>
    </row>
    <row r="25" spans="1:3">
      <c r="A25" s="4" t="s">
        <v>1026</v>
      </c>
      <c r="B25" s="4" t="s">
        <v>1049</v>
      </c>
    </row>
    <row r="26" spans="1:3">
      <c r="A26" s="4" t="s">
        <v>1050</v>
      </c>
    </row>
    <row r="27" spans="1:3">
      <c r="A27" s="4" t="s">
        <v>1026</v>
      </c>
      <c r="B27" s="4" t="s">
        <v>1051</v>
      </c>
    </row>
    <row r="28" spans="1:3">
      <c r="A28" s="4" t="s">
        <v>1052</v>
      </c>
    </row>
    <row r="29" spans="1:3">
      <c r="A29" s="4" t="s">
        <v>1026</v>
      </c>
      <c r="B29" s="4" t="s">
        <v>1053</v>
      </c>
    </row>
    <row r="30" spans="1:3">
      <c r="A30" s="4" t="s">
        <v>1054</v>
      </c>
    </row>
    <row r="31" spans="1:3">
      <c r="A31" s="4" t="s">
        <v>1026</v>
      </c>
      <c r="B31" s="4" t="s">
        <v>892</v>
      </c>
    </row>
    <row r="32" spans="1:3">
      <c r="A32" s="4" t="s">
        <v>1055</v>
      </c>
    </row>
    <row r="33" spans="1:3">
      <c r="A33" s="4" t="s">
        <v>1026</v>
      </c>
      <c r="B33" s="4" t="s">
        <v>1056</v>
      </c>
    </row>
    <row r="34" spans="1:3">
      <c r="A34" s="4" t="s">
        <v>1057</v>
      </c>
    </row>
    <row r="35" spans="1:3">
      <c r="A35" s="4" t="s">
        <v>1026</v>
      </c>
      <c r="B35" s="4" t="s">
        <v>1058</v>
      </c>
    </row>
    <row r="36" spans="1:3">
      <c r="A36" s="4" t="s">
        <v>1059</v>
      </c>
    </row>
    <row r="37" spans="1:3">
      <c r="A37" s="4" t="s">
        <v>1026</v>
      </c>
      <c r="B37" s="4" t="s">
        <v>1060</v>
      </c>
    </row>
    <row r="38" spans="1:3">
      <c r="A38" s="4" t="s">
        <v>1061</v>
      </c>
    </row>
    <row r="39" spans="1:3">
      <c r="A39" s="4" t="s">
        <v>1026</v>
      </c>
      <c r="B39" s="4" t="s">
        <v>1062</v>
      </c>
    </row>
    <row r="40" spans="1:3">
      <c r="A40" s="4" t="s">
        <v>1063</v>
      </c>
    </row>
    <row r="41" spans="1:3">
      <c r="A41" s="4" t="s">
        <v>1026</v>
      </c>
      <c r="B41" s="4" t="s">
        <v>1064</v>
      </c>
    </row>
    <row r="42" spans="1:3">
      <c r="A42" s="4" t="s">
        <v>1065</v>
      </c>
    </row>
    <row r="43" spans="1:3">
      <c r="A43" s="4" t="s">
        <v>1026</v>
      </c>
      <c r="B43" s="4" t="s">
        <v>1066</v>
      </c>
    </row>
    <row r="44" spans="1:3">
      <c r="A44" s="4" t="s">
        <v>1067</v>
      </c>
    </row>
    <row r="45" spans="1:3">
      <c r="A45" s="4" t="s">
        <v>1026</v>
      </c>
      <c r="B45" s="4" t="s">
        <v>1068</v>
      </c>
    </row>
    <row r="46" spans="1:3">
      <c r="A46" s="4" t="s">
        <v>1069</v>
      </c>
    </row>
    <row r="47" spans="1:3">
      <c r="A47" s="4" t="s">
        <v>1026</v>
      </c>
      <c r="B47" s="4" t="s">
        <v>1070</v>
      </c>
      <c r="C47" s="4" t="s">
        <v>45</v>
      </c>
    </row>
    <row r="48" spans="1:3">
      <c r="A48" s="4" t="s">
        <v>1071</v>
      </c>
    </row>
    <row r="49" spans="1:3">
      <c r="A49" s="4" t="s">
        <v>1026</v>
      </c>
      <c r="B49" s="4" t="s">
        <v>1072</v>
      </c>
    </row>
    <row r="50" spans="1:3">
      <c r="A50" s="4" t="s">
        <v>1073</v>
      </c>
    </row>
    <row r="51" spans="1:3">
      <c r="A51" s="4" t="s">
        <v>1026</v>
      </c>
      <c r="B51" s="4" t="s">
        <v>1074</v>
      </c>
    </row>
    <row r="52" spans="1:3">
      <c r="A52" s="4" t="s">
        <v>1075</v>
      </c>
    </row>
    <row r="53" spans="1:3">
      <c r="A53" s="4" t="s">
        <v>1026</v>
      </c>
      <c r="B53" s="4" t="s">
        <v>1076</v>
      </c>
    </row>
    <row r="54" spans="1:3">
      <c r="A54" s="4" t="s">
        <v>1077</v>
      </c>
    </row>
    <row r="55" spans="1:3">
      <c r="A55" s="4" t="s">
        <v>1026</v>
      </c>
      <c r="B55" s="4" t="s">
        <v>1078</v>
      </c>
    </row>
    <row r="56" spans="1:3">
      <c r="A56" s="4" t="s">
        <v>1079</v>
      </c>
    </row>
    <row r="57" spans="1:3">
      <c r="A57" s="4" t="s">
        <v>1026</v>
      </c>
      <c r="B57" s="4" t="s">
        <v>1080</v>
      </c>
    </row>
    <row r="58" spans="1:3"/>
    <row r="59" spans="1:3">
      <c r="A59" s="4" t="s">
        <v>45</v>
      </c>
      <c r="B59" s="4" t="s">
        <v>1081</v>
      </c>
    </row>
  </sheetData>
  <mergeCells count="5">
    <mergeCell ref="A1:A2"/>
    <mergeCell ref="B1:C1"/>
    <mergeCell ref="B2:C2"/>
    <mergeCell ref="A58:C58"/>
    <mergeCell ref="B59:C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1</v>
      </c>
      <c r="C1" s="2" t="s">
        <v>1</v>
      </c>
    </row>
    <row r="2" spans="1:7">
      <c r="C2" s="2" t="s">
        <v>81</v>
      </c>
      <c r="D2" s="2" t="s">
        <v>82</v>
      </c>
      <c r="F2" s="2" t="s">
        <v>83</v>
      </c>
    </row>
    <row r="3" spans="1:7">
      <c r="A3" s="3" t="s">
        <v>212</v>
      </c>
    </row>
    <row r="4" spans="1:7">
      <c r="A4" s="4" t="s">
        <v>122</v>
      </c>
      <c r="C4" s="6" t="n">
        <v>2786435</v>
      </c>
      <c r="D4" s="6" t="n">
        <v>2754173</v>
      </c>
      <c r="F4" s="6" t="n">
        <v>2954947</v>
      </c>
    </row>
    <row r="5" spans="1:7">
      <c r="A5" s="3" t="s">
        <v>213</v>
      </c>
    </row>
    <row r="6" spans="1:7">
      <c r="A6" s="4" t="s">
        <v>214</v>
      </c>
      <c r="C6" s="5" t="n">
        <v>467777</v>
      </c>
      <c r="D6" s="5" t="n">
        <v>433033</v>
      </c>
      <c r="F6" s="5" t="n">
        <v>482902</v>
      </c>
    </row>
    <row r="7" spans="1:7">
      <c r="A7" s="4" t="s">
        <v>215</v>
      </c>
      <c r="C7" s="5" t="n">
        <v>-187814</v>
      </c>
      <c r="D7" s="5" t="n">
        <v>-253602</v>
      </c>
      <c r="F7" s="5" t="n">
        <v>-60254</v>
      </c>
    </row>
    <row r="8" spans="1:7">
      <c r="A8" s="4" t="s">
        <v>216</v>
      </c>
      <c r="C8" s="5" t="n">
        <v>223544</v>
      </c>
      <c r="D8" s="5" t="n">
        <v>193568</v>
      </c>
      <c r="F8" s="5" t="n">
        <v>457611</v>
      </c>
    </row>
    <row r="9" spans="1:7">
      <c r="A9" s="4" t="s">
        <v>217</v>
      </c>
      <c r="C9" s="5" t="n">
        <v>4311485</v>
      </c>
      <c r="D9" s="5" t="n">
        <v>3879559</v>
      </c>
      <c r="F9" s="5" t="n">
        <v>3248517</v>
      </c>
    </row>
    <row r="10" spans="1:7">
      <c r="A10" s="4" t="s">
        <v>218</v>
      </c>
      <c r="C10" s="5" t="n">
        <v>-8553</v>
      </c>
      <c r="D10" s="5" t="n">
        <v>-6854</v>
      </c>
      <c r="F10" s="5" t="n">
        <v>92453</v>
      </c>
    </row>
    <row r="11" spans="1:7">
      <c r="A11" s="4" t="s">
        <v>219</v>
      </c>
      <c r="C11" s="5" t="n">
        <v>-75976</v>
      </c>
      <c r="D11" s="5" t="n">
        <v>-40600</v>
      </c>
      <c r="F11" s="5" t="n">
        <v>-60294</v>
      </c>
    </row>
    <row r="12" spans="1:7">
      <c r="A12" s="4" t="s">
        <v>220</v>
      </c>
      <c r="C12" s="5" t="n">
        <v>-630904</v>
      </c>
      <c r="D12" s="5" t="n">
        <v>-736075</v>
      </c>
      <c r="F12" s="5" t="n">
        <v>-721984</v>
      </c>
    </row>
    <row r="13" spans="1:7">
      <c r="A13" s="4" t="s">
        <v>221</v>
      </c>
      <c r="C13" s="5" t="n">
        <v>-12556</v>
      </c>
      <c r="D13" s="5" t="n">
        <v>0</v>
      </c>
      <c r="F13" s="5" t="n">
        <v>0</v>
      </c>
    </row>
    <row r="14" spans="1:7">
      <c r="A14" s="4" t="s">
        <v>222</v>
      </c>
      <c r="C14" s="5" t="n">
        <v>510</v>
      </c>
      <c r="D14" s="5" t="n">
        <v>2700</v>
      </c>
      <c r="F14" s="5" t="n">
        <v>-260279</v>
      </c>
    </row>
    <row r="15" spans="1:7">
      <c r="A15" s="4" t="s">
        <v>223</v>
      </c>
      <c r="C15" s="5" t="n">
        <v>-244613</v>
      </c>
      <c r="D15" s="5" t="n">
        <v>39750</v>
      </c>
      <c r="F15" s="5" t="n">
        <v>-159422</v>
      </c>
    </row>
    <row r="16" spans="1:7">
      <c r="A16" s="4" t="s">
        <v>224</v>
      </c>
      <c r="C16" s="5" t="n">
        <v>0</v>
      </c>
      <c r="D16" s="5" t="n">
        <v>51220</v>
      </c>
      <c r="F16" s="5" t="n">
        <v>146931</v>
      </c>
    </row>
    <row r="17" spans="1:7">
      <c r="A17" s="4" t="s">
        <v>119</v>
      </c>
      <c r="C17" s="5" t="n">
        <v>605891</v>
      </c>
      <c r="D17" s="5" t="n">
        <v>1045030</v>
      </c>
      <c r="F17" s="5" t="n">
        <v>821796</v>
      </c>
    </row>
    <row r="18" spans="1:7">
      <c r="A18" s="4" t="s">
        <v>225</v>
      </c>
      <c r="C18" s="5" t="n">
        <v>-50760</v>
      </c>
      <c r="D18" s="5" t="n">
        <v>202829</v>
      </c>
      <c r="F18" s="5" t="n">
        <v>-1170</v>
      </c>
    </row>
    <row r="19" spans="1:7">
      <c r="A19" s="4" t="s">
        <v>226</v>
      </c>
      <c r="C19" s="5" t="n">
        <v>-10371051</v>
      </c>
      <c r="D19" s="5" t="n">
        <v>-9919699</v>
      </c>
      <c r="F19" s="5" t="n">
        <v>-9389915</v>
      </c>
    </row>
    <row r="20" spans="1:7">
      <c r="A20" s="3" t="s">
        <v>227</v>
      </c>
    </row>
    <row r="21" spans="1:7">
      <c r="A21" s="4" t="s">
        <v>228</v>
      </c>
      <c r="C21" s="5" t="n">
        <v>-132684</v>
      </c>
      <c r="D21" s="5" t="n">
        <v>135595</v>
      </c>
      <c r="F21" s="5" t="n">
        <v>263966</v>
      </c>
    </row>
    <row r="22" spans="1:7">
      <c r="A22" s="4" t="s">
        <v>229</v>
      </c>
      <c r="C22" s="5" t="n">
        <v>-423960</v>
      </c>
      <c r="D22" s="5" t="n">
        <v>338211</v>
      </c>
      <c r="F22" s="5" t="n">
        <v>263871</v>
      </c>
    </row>
    <row r="23" spans="1:7">
      <c r="A23" s="4" t="s">
        <v>230</v>
      </c>
      <c r="C23" s="5" t="n">
        <v>-12952529</v>
      </c>
      <c r="D23" s="5" t="n">
        <v>-11266789</v>
      </c>
      <c r="F23" s="5" t="n">
        <v>-10853224</v>
      </c>
    </row>
    <row r="24" spans="1:7">
      <c r="A24" s="4" t="s">
        <v>231</v>
      </c>
      <c r="C24" s="5" t="n">
        <v>-282703</v>
      </c>
      <c r="D24" s="5" t="n">
        <v>-23083</v>
      </c>
      <c r="F24" s="5" t="n">
        <v>-47200</v>
      </c>
    </row>
    <row r="25" spans="1:7">
      <c r="A25" s="4" t="s">
        <v>232</v>
      </c>
      <c r="C25" s="5" t="n">
        <v>-273855</v>
      </c>
      <c r="D25" s="5" t="n">
        <v>-629990</v>
      </c>
      <c r="F25" s="5" t="n">
        <v>445570</v>
      </c>
    </row>
    <row r="26" spans="1:7">
      <c r="A26" s="4" t="s">
        <v>233</v>
      </c>
      <c r="C26" s="5" t="n">
        <v>189868</v>
      </c>
      <c r="D26" s="5" t="n">
        <v>189655</v>
      </c>
      <c r="F26" s="5" t="n">
        <v>263729</v>
      </c>
    </row>
    <row r="27" spans="1:7">
      <c r="A27" s="4" t="s">
        <v>234</v>
      </c>
      <c r="C27" s="5" t="n">
        <v>6188577</v>
      </c>
      <c r="D27" s="5" t="n">
        <v>8456681</v>
      </c>
      <c r="F27" s="5" t="n">
        <v>5117996</v>
      </c>
    </row>
    <row r="28" spans="1:7">
      <c r="A28" s="4" t="s">
        <v>235</v>
      </c>
      <c r="C28" s="5" t="n">
        <v>-12919</v>
      </c>
      <c r="D28" s="5" t="n">
        <v>-16608</v>
      </c>
      <c r="F28" s="5" t="n">
        <v>-56741</v>
      </c>
    </row>
    <row r="29" spans="1:7">
      <c r="A29" s="4" t="s">
        <v>236</v>
      </c>
      <c r="C29" s="5" t="n">
        <v>615093</v>
      </c>
      <c r="D29" s="5" t="n">
        <v>-1599641</v>
      </c>
      <c r="F29" s="5" t="n">
        <v>1485514</v>
      </c>
    </row>
    <row r="30" spans="1:7">
      <c r="A30" s="4" t="s">
        <v>237</v>
      </c>
      <c r="C30" s="5" t="n">
        <v>363407</v>
      </c>
      <c r="D30" s="5" t="n">
        <v>331645</v>
      </c>
      <c r="F30" s="5" t="n">
        <v>272830</v>
      </c>
    </row>
    <row r="31" spans="1:7">
      <c r="A31" s="4" t="s">
        <v>238</v>
      </c>
      <c r="C31" s="5" t="n">
        <v>511864</v>
      </c>
      <c r="D31" s="5" t="n">
        <v>0</v>
      </c>
      <c r="F31" s="5" t="n">
        <v>0</v>
      </c>
    </row>
    <row r="32" spans="1:7">
      <c r="A32" s="4" t="s">
        <v>239</v>
      </c>
      <c r="B32" s="4" t="s">
        <v>45</v>
      </c>
      <c r="C32" s="5" t="n">
        <v>0</v>
      </c>
      <c r="D32" s="5" t="n">
        <v>-51220</v>
      </c>
      <c r="F32" s="5" t="n">
        <v>-146931</v>
      </c>
    </row>
    <row r="33" spans="1:7">
      <c r="A33" s="4" t="s">
        <v>240</v>
      </c>
      <c r="C33" s="5" t="n">
        <v>-167856</v>
      </c>
      <c r="D33" s="5" t="n">
        <v>-199127</v>
      </c>
      <c r="F33" s="5" t="n">
        <v>-192045</v>
      </c>
    </row>
    <row r="34" spans="1:7">
      <c r="A34" s="4" t="s">
        <v>241</v>
      </c>
      <c r="C34" s="5" t="n">
        <v>124754</v>
      </c>
      <c r="D34" s="5" t="n">
        <v>80651</v>
      </c>
      <c r="F34" s="5" t="n">
        <v>90569</v>
      </c>
    </row>
    <row r="35" spans="1:7">
      <c r="A35" s="4" t="s">
        <v>242</v>
      </c>
      <c r="C35" s="5" t="n">
        <v>15585632</v>
      </c>
      <c r="D35" s="5" t="n">
        <v>15347265</v>
      </c>
      <c r="F35" s="5" t="n">
        <v>14370840</v>
      </c>
    </row>
    <row r="36" spans="1:7">
      <c r="A36" s="4" t="s">
        <v>243</v>
      </c>
      <c r="C36" s="5" t="n">
        <v>-5103246</v>
      </c>
      <c r="D36" s="5" t="n">
        <v>-5798689</v>
      </c>
      <c r="F36" s="5" t="n">
        <v>-5229165</v>
      </c>
    </row>
    <row r="37" spans="1:7">
      <c r="A37" s="4" t="s">
        <v>244</v>
      </c>
      <c r="C37" s="5" t="n">
        <v>1042858</v>
      </c>
      <c r="D37" s="5" t="n">
        <v>2939588</v>
      </c>
      <c r="F37" s="5" t="n">
        <v>3601418</v>
      </c>
    </row>
    <row r="38" spans="1:7">
      <c r="A38" s="3" t="s">
        <v>245</v>
      </c>
    </row>
    <row r="39" spans="1:7">
      <c r="A39" s="4" t="s">
        <v>246</v>
      </c>
      <c r="C39" s="5" t="n">
        <v>-2380202</v>
      </c>
      <c r="D39" s="5" t="n">
        <v>-3122872</v>
      </c>
      <c r="F39" s="5" t="n">
        <v>-2077078</v>
      </c>
    </row>
    <row r="40" spans="1:7">
      <c r="A40" s="4" t="s">
        <v>247</v>
      </c>
      <c r="C40" s="5" t="n">
        <v>2214457</v>
      </c>
      <c r="D40" s="5" t="n">
        <v>2167450</v>
      </c>
      <c r="F40" s="5" t="n">
        <v>2365976</v>
      </c>
    </row>
    <row r="41" spans="1:7">
      <c r="A41" s="4" t="s">
        <v>248</v>
      </c>
      <c r="B41" s="4" t="s">
        <v>46</v>
      </c>
      <c r="C41" s="5" t="n">
        <v>-1652050</v>
      </c>
      <c r="D41" s="5" t="n">
        <v>0</v>
      </c>
      <c r="F41" s="5" t="n">
        <v>0</v>
      </c>
    </row>
    <row r="42" spans="1:7">
      <c r="A42" s="4" t="s">
        <v>249</v>
      </c>
      <c r="B42" s="4" t="s">
        <v>46</v>
      </c>
      <c r="C42" s="5" t="n">
        <v>1525435</v>
      </c>
      <c r="D42" s="5" t="n">
        <v>0</v>
      </c>
      <c r="F42" s="5" t="n">
        <v>0</v>
      </c>
    </row>
    <row r="43" spans="1:7">
      <c r="A43" s="4" t="s">
        <v>250</v>
      </c>
      <c r="C43" s="5" t="n">
        <v>-289361</v>
      </c>
      <c r="D43" s="5" t="n">
        <v>-305650</v>
      </c>
      <c r="F43" s="5" t="n">
        <v>-487782</v>
      </c>
    </row>
    <row r="44" spans="1:7">
      <c r="A44" s="4" t="s">
        <v>251</v>
      </c>
      <c r="C44" s="5" t="n">
        <v>29752</v>
      </c>
      <c r="D44" s="5" t="n">
        <v>7479</v>
      </c>
      <c r="F44" s="5" t="n">
        <v>53488</v>
      </c>
    </row>
    <row r="45" spans="1:7">
      <c r="A45" s="4" t="s">
        <v>252</v>
      </c>
      <c r="C45" s="5" t="n">
        <v>0</v>
      </c>
      <c r="D45" s="5" t="n">
        <v>2495</v>
      </c>
      <c r="F45" s="5" t="n">
        <v>0</v>
      </c>
    </row>
    <row r="46" spans="1:7">
      <c r="A46" s="4" t="s">
        <v>253</v>
      </c>
      <c r="C46" s="5" t="n">
        <v>-1014093</v>
      </c>
      <c r="D46" s="5" t="n">
        <v>-1132015</v>
      </c>
      <c r="F46" s="5" t="n">
        <v>-1082522</v>
      </c>
    </row>
    <row r="47" spans="1:7">
      <c r="A47" s="4" t="s">
        <v>254</v>
      </c>
      <c r="C47" s="5" t="n">
        <v>311430</v>
      </c>
      <c r="D47" s="5" t="n">
        <v>568744</v>
      </c>
      <c r="F47" s="5" t="n">
        <v>552471</v>
      </c>
    </row>
    <row r="48" spans="1:7">
      <c r="A48" s="4" t="s">
        <v>255</v>
      </c>
      <c r="C48" s="5" t="n">
        <v>0</v>
      </c>
      <c r="D48" s="5" t="n">
        <v>0</v>
      </c>
      <c r="F48" s="5" t="n">
        <v>-219218</v>
      </c>
      <c r="G48" s="4" t="s">
        <v>48</v>
      </c>
    </row>
    <row r="49" spans="1:7">
      <c r="A49" s="4" t="s">
        <v>256</v>
      </c>
      <c r="C49" s="5" t="n">
        <v>26</v>
      </c>
      <c r="D49" s="5" t="n">
        <v>-1534</v>
      </c>
      <c r="E49" s="4" t="s">
        <v>129</v>
      </c>
      <c r="F49" s="5" t="n">
        <v>-93</v>
      </c>
    </row>
    <row r="50" spans="1:7">
      <c r="A50" s="4" t="s">
        <v>257</v>
      </c>
      <c r="C50" s="5" t="n">
        <v>-127236</v>
      </c>
      <c r="D50" s="5" t="n">
        <v>-92177</v>
      </c>
      <c r="F50" s="5" t="n">
        <v>-132869</v>
      </c>
    </row>
    <row r="51" spans="1:7">
      <c r="A51" s="4" t="s">
        <v>258</v>
      </c>
      <c r="C51" s="5" t="n">
        <v>-1381842</v>
      </c>
      <c r="D51" s="5" t="n">
        <v>-1908080</v>
      </c>
      <c r="F51" s="5" t="n">
        <v>-1027627</v>
      </c>
    </row>
    <row r="52" spans="1:7">
      <c r="A52" s="3" t="s">
        <v>259</v>
      </c>
    </row>
    <row r="53" spans="1:7">
      <c r="A53" s="4" t="s">
        <v>260</v>
      </c>
      <c r="C53" s="5" t="n">
        <v>-922840</v>
      </c>
      <c r="D53" s="5" t="n">
        <v>1313442</v>
      </c>
      <c r="F53" s="5" t="n">
        <v>706341</v>
      </c>
    </row>
    <row r="54" spans="1:7">
      <c r="A54" s="4" t="s">
        <v>261</v>
      </c>
      <c r="C54" s="5" t="n">
        <v>15774251</v>
      </c>
      <c r="D54" s="5" t="n">
        <v>12190496</v>
      </c>
      <c r="F54" s="5" t="n">
        <v>13594292</v>
      </c>
    </row>
    <row r="55" spans="1:7">
      <c r="A55" s="4" t="s">
        <v>262</v>
      </c>
      <c r="C55" s="5" t="n">
        <v>-14472128</v>
      </c>
      <c r="D55" s="5" t="n">
        <v>-17042665</v>
      </c>
      <c r="F55" s="5" t="n">
        <v>-13744676</v>
      </c>
    </row>
    <row r="56" spans="1:7">
      <c r="A56" s="4" t="s">
        <v>263</v>
      </c>
      <c r="B56" s="4" t="s">
        <v>264</v>
      </c>
      <c r="C56" s="5" t="n">
        <v>1150485</v>
      </c>
      <c r="D56" s="5" t="n">
        <v>3013426</v>
      </c>
      <c r="F56" s="5" t="n">
        <v>3039485</v>
      </c>
    </row>
    <row r="57" spans="1:7">
      <c r="A57" s="4" t="s">
        <v>265</v>
      </c>
      <c r="C57" s="5" t="n">
        <v>-1886850</v>
      </c>
      <c r="D57" s="5" t="n">
        <v>-1969399</v>
      </c>
      <c r="F57" s="5" t="n">
        <v>-3099039</v>
      </c>
    </row>
    <row r="58" spans="1:7">
      <c r="A58" s="4" t="s">
        <v>266</v>
      </c>
      <c r="C58" s="5" t="n">
        <v>-735798</v>
      </c>
      <c r="D58" s="5" t="n">
        <v>-1126209</v>
      </c>
      <c r="F58" s="5" t="n">
        <v>-840242</v>
      </c>
    </row>
    <row r="59" spans="1:7">
      <c r="A59" s="4" t="s">
        <v>267</v>
      </c>
      <c r="B59" s="4" t="s">
        <v>268</v>
      </c>
      <c r="C59" s="5" t="n">
        <v>360169</v>
      </c>
      <c r="D59" s="5" t="n">
        <v>0</v>
      </c>
      <c r="F59" s="5" t="n">
        <v>0</v>
      </c>
    </row>
    <row r="60" spans="1:7">
      <c r="A60" s="4" t="s">
        <v>269</v>
      </c>
      <c r="B60" s="4" t="s">
        <v>270</v>
      </c>
      <c r="C60" s="5" t="n">
        <v>-732711</v>
      </c>
      <c r="D60" s="5" t="n">
        <v>-3620909</v>
      </c>
      <c r="F60" s="5" t="n">
        <v>-343839</v>
      </c>
    </row>
    <row r="61" spans="1:7">
      <c r="A61" s="4" t="s">
        <v>271</v>
      </c>
      <c r="C61" s="5" t="n">
        <v>1636861</v>
      </c>
      <c r="D61" s="5" t="n">
        <v>294800</v>
      </c>
      <c r="F61" s="5" t="n">
        <v>-575284</v>
      </c>
    </row>
    <row r="62" spans="1:7">
      <c r="A62" s="4" t="s">
        <v>272</v>
      </c>
      <c r="C62" s="5" t="n">
        <v>-1071695</v>
      </c>
      <c r="D62" s="5" t="n">
        <v>-2589401</v>
      </c>
      <c r="F62" s="5" t="n">
        <v>2229952</v>
      </c>
    </row>
    <row r="63" spans="1:7">
      <c r="A63" s="4" t="s">
        <v>273</v>
      </c>
      <c r="C63" s="5" t="n">
        <v>18165644</v>
      </c>
      <c r="D63" s="5" t="n">
        <v>20460245</v>
      </c>
      <c r="F63" s="5" t="n">
        <v>18805577</v>
      </c>
    </row>
    <row r="64" spans="1:7">
      <c r="A64" s="4" t="s">
        <v>274</v>
      </c>
      <c r="C64" s="6" t="n">
        <v>18730810</v>
      </c>
      <c r="D64" s="6" t="n">
        <v>18165644</v>
      </c>
      <c r="F64" s="6" t="n">
        <v>20460245</v>
      </c>
    </row>
    <row r="65" spans="1:7"/>
    <row r="66" spans="1:7">
      <c r="A66" s="4" t="s">
        <v>45</v>
      </c>
      <c r="B66" s="4" t="s">
        <v>275</v>
      </c>
    </row>
    <row r="67" spans="1:7">
      <c r="A67" s="4" t="s">
        <v>46</v>
      </c>
      <c r="B67" s="4" t="s">
        <v>276</v>
      </c>
    </row>
    <row r="68" spans="1:7">
      <c r="A68" s="4" t="s">
        <v>48</v>
      </c>
      <c r="B68" s="4" t="s">
        <v>277</v>
      </c>
    </row>
    <row r="69" spans="1:7">
      <c r="A69" s="4" t="s">
        <v>129</v>
      </c>
      <c r="B69" s="4" t="s">
        <v>278</v>
      </c>
    </row>
    <row r="70" spans="1:7">
      <c r="A70" s="4" t="s">
        <v>264</v>
      </c>
      <c r="B70" s="4" t="s">
        <v>279</v>
      </c>
    </row>
    <row r="71" spans="1:7">
      <c r="A71" s="4" t="s">
        <v>268</v>
      </c>
      <c r="B71" s="4" t="s">
        <v>280</v>
      </c>
    </row>
    <row r="72" spans="1:7">
      <c r="A72" s="4" t="s">
        <v>270</v>
      </c>
      <c r="B72" s="4" t="s">
        <v>281</v>
      </c>
    </row>
  </sheetData>
  <mergeCells count="12">
    <mergeCell ref="A1:B2"/>
    <mergeCell ref="C1:G1"/>
    <mergeCell ref="D2:E2"/>
    <mergeCell ref="F2:G2"/>
    <mergeCell ref="A65:F65"/>
    <mergeCell ref="B66:F66"/>
    <mergeCell ref="B67:F67"/>
    <mergeCell ref="B68:F68"/>
    <mergeCell ref="B69:F69"/>
    <mergeCell ref="B70:F70"/>
    <mergeCell ref="B71:F71"/>
    <mergeCell ref="B72:F7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11"/>
  <sheetViews>
    <sheetView workbookViewId="0">
      <selection activeCell="A1" sqref="A1"/>
    </sheetView>
  </sheetViews>
  <sheetFormatPr baseColWidth="8" defaultRowHeight="15" outlineLevelCol="0"/>
  <cols>
    <col customWidth="1" max="1" min="1" width="75"/>
    <col customWidth="1" max="2" min="2" width="21"/>
  </cols>
  <sheetData>
    <row r="1" spans="1:2">
      <c r="A1" s="1" t="s">
        <v>1082</v>
      </c>
      <c r="B1" s="2" t="s">
        <v>1</v>
      </c>
    </row>
    <row r="2" spans="1:2">
      <c r="B2" s="2" t="s">
        <v>283</v>
      </c>
    </row>
    <row r="3" spans="1:2">
      <c r="A3" s="4" t="s">
        <v>1083</v>
      </c>
    </row>
    <row r="4" spans="1:2">
      <c r="A4" s="4" t="s">
        <v>1084</v>
      </c>
      <c r="B4" s="4" t="s">
        <v>1085</v>
      </c>
    </row>
    <row r="5" spans="1:2">
      <c r="A5" s="4" t="s">
        <v>1086</v>
      </c>
      <c r="B5" s="4" t="s">
        <v>1087</v>
      </c>
    </row>
    <row r="6" spans="1:2">
      <c r="A6" s="4" t="s">
        <v>1088</v>
      </c>
      <c r="B6" s="4" t="s">
        <v>1089</v>
      </c>
    </row>
    <row r="7" spans="1:2">
      <c r="A7" s="4" t="s">
        <v>1090</v>
      </c>
      <c r="B7" s="4" t="s">
        <v>1091</v>
      </c>
    </row>
    <row r="8" spans="1:2">
      <c r="A8" s="4" t="s">
        <v>1092</v>
      </c>
      <c r="B8" s="4" t="s">
        <v>1093</v>
      </c>
    </row>
    <row r="9" spans="1:2">
      <c r="A9" s="4" t="s">
        <v>1094</v>
      </c>
      <c r="B9" s="6" t="n">
        <v>37385</v>
      </c>
    </row>
    <row r="10" spans="1:2">
      <c r="A10" s="4" t="s">
        <v>1095</v>
      </c>
      <c r="B10" s="6" t="n">
        <v>46076</v>
      </c>
    </row>
    <row r="11" spans="1:2">
      <c r="A11" s="4" t="s">
        <v>1096</v>
      </c>
    </row>
    <row r="12" spans="1:2">
      <c r="A12" s="4" t="s">
        <v>1084</v>
      </c>
      <c r="B12" s="4" t="s">
        <v>1097</v>
      </c>
    </row>
    <row r="13" spans="1:2">
      <c r="A13" s="4" t="s">
        <v>1086</v>
      </c>
      <c r="B13" s="4" t="s">
        <v>1098</v>
      </c>
    </row>
    <row r="14" spans="1:2">
      <c r="A14" s="4" t="s">
        <v>1088</v>
      </c>
      <c r="B14" s="4" t="s">
        <v>1099</v>
      </c>
    </row>
    <row r="15" spans="1:2">
      <c r="A15" s="4" t="s">
        <v>1090</v>
      </c>
      <c r="B15" s="4" t="s">
        <v>1100</v>
      </c>
    </row>
    <row r="16" spans="1:2">
      <c r="A16" s="4" t="s">
        <v>1092</v>
      </c>
      <c r="B16" s="4" t="s">
        <v>1101</v>
      </c>
    </row>
    <row r="17" spans="1:2">
      <c r="A17" s="4" t="s">
        <v>1094</v>
      </c>
      <c r="B17" s="6" t="n">
        <v>43035</v>
      </c>
    </row>
    <row r="18" spans="1:2">
      <c r="A18" s="4" t="s">
        <v>1095</v>
      </c>
      <c r="B18" s="6" t="n">
        <v>50140</v>
      </c>
    </row>
    <row r="19" spans="1:2">
      <c r="A19" s="4" t="s">
        <v>1102</v>
      </c>
    </row>
    <row r="20" spans="1:2">
      <c r="A20" s="4" t="s">
        <v>1084</v>
      </c>
      <c r="B20" s="4" t="s">
        <v>1103</v>
      </c>
    </row>
    <row r="21" spans="1:2">
      <c r="A21" s="4" t="s">
        <v>1086</v>
      </c>
      <c r="B21" s="4" t="s">
        <v>1098</v>
      </c>
    </row>
    <row r="22" spans="1:2">
      <c r="A22" s="4" t="s">
        <v>1088</v>
      </c>
      <c r="B22" s="4" t="s">
        <v>1089</v>
      </c>
    </row>
    <row r="23" spans="1:2">
      <c r="A23" s="4" t="s">
        <v>1090</v>
      </c>
      <c r="B23" s="4" t="s">
        <v>1104</v>
      </c>
    </row>
    <row r="24" spans="1:2">
      <c r="A24" s="4" t="s">
        <v>1092</v>
      </c>
      <c r="B24" s="4" t="s">
        <v>1105</v>
      </c>
    </row>
    <row r="25" spans="1:2">
      <c r="A25" s="4" t="s">
        <v>1094</v>
      </c>
      <c r="B25" s="6" t="n">
        <v>47290</v>
      </c>
    </row>
    <row r="26" spans="1:2">
      <c r="A26" s="4" t="s">
        <v>1095</v>
      </c>
      <c r="B26" s="6" t="n">
        <v>54960</v>
      </c>
    </row>
    <row r="27" spans="1:2">
      <c r="A27" s="4" t="s">
        <v>1106</v>
      </c>
    </row>
    <row r="28" spans="1:2">
      <c r="A28" s="4" t="s">
        <v>1084</v>
      </c>
      <c r="B28" s="4" t="s">
        <v>1098</v>
      </c>
    </row>
    <row r="29" spans="1:2">
      <c r="A29" s="4" t="s">
        <v>1086</v>
      </c>
      <c r="B29" s="4" t="s">
        <v>1103</v>
      </c>
    </row>
    <row r="30" spans="1:2">
      <c r="A30" s="4" t="s">
        <v>1088</v>
      </c>
      <c r="B30" s="4" t="s">
        <v>1080</v>
      </c>
    </row>
    <row r="31" spans="1:2">
      <c r="A31" s="4" t="s">
        <v>1090</v>
      </c>
      <c r="B31" s="4" t="s">
        <v>1107</v>
      </c>
    </row>
    <row r="32" spans="1:2">
      <c r="A32" s="4" t="s">
        <v>1092</v>
      </c>
      <c r="B32" s="4" t="s">
        <v>1108</v>
      </c>
    </row>
    <row r="33" spans="1:2">
      <c r="A33" s="4" t="s">
        <v>1094</v>
      </c>
      <c r="B33" s="6" t="n">
        <v>46072</v>
      </c>
    </row>
    <row r="34" spans="1:2">
      <c r="A34" s="4" t="s">
        <v>1095</v>
      </c>
      <c r="B34" s="6" t="n">
        <v>59352</v>
      </c>
    </row>
    <row r="35" spans="1:2">
      <c r="A35" s="4" t="s">
        <v>1109</v>
      </c>
    </row>
    <row r="36" spans="1:2">
      <c r="A36" s="4" t="s">
        <v>1084</v>
      </c>
      <c r="B36" s="4" t="s">
        <v>1037</v>
      </c>
    </row>
    <row r="37" spans="1:2">
      <c r="A37" s="4" t="s">
        <v>1086</v>
      </c>
      <c r="B37" s="4" t="s">
        <v>1037</v>
      </c>
    </row>
    <row r="38" spans="1:2">
      <c r="A38" s="4" t="s">
        <v>1088</v>
      </c>
      <c r="B38" s="4" t="s">
        <v>1110</v>
      </c>
    </row>
    <row r="39" spans="1:2">
      <c r="A39" s="4" t="s">
        <v>1090</v>
      </c>
      <c r="B39" s="4" t="s">
        <v>1111</v>
      </c>
    </row>
    <row r="40" spans="1:2">
      <c r="A40" s="4" t="s">
        <v>1092</v>
      </c>
      <c r="B40" s="4" t="s">
        <v>1112</v>
      </c>
    </row>
    <row r="41" spans="1:2">
      <c r="A41" s="4" t="s">
        <v>1094</v>
      </c>
      <c r="B41" s="6" t="n">
        <v>44548</v>
      </c>
    </row>
    <row r="42" spans="1:2">
      <c r="A42" s="4" t="s">
        <v>1095</v>
      </c>
      <c r="B42" s="6" t="n">
        <v>60539</v>
      </c>
    </row>
    <row r="43" spans="1:2">
      <c r="A43" s="4" t="s">
        <v>1113</v>
      </c>
    </row>
    <row r="44" spans="1:2">
      <c r="A44" s="4" t="s">
        <v>1084</v>
      </c>
      <c r="B44" s="4" t="s">
        <v>1114</v>
      </c>
    </row>
    <row r="45" spans="1:2">
      <c r="A45" s="4" t="s">
        <v>1086</v>
      </c>
      <c r="B45" s="4" t="s">
        <v>1115</v>
      </c>
    </row>
    <row r="46" spans="1:2">
      <c r="A46" s="4" t="s">
        <v>1088</v>
      </c>
      <c r="B46" s="4" t="s">
        <v>1089</v>
      </c>
    </row>
    <row r="47" spans="1:2">
      <c r="A47" s="4" t="s">
        <v>1090</v>
      </c>
      <c r="B47" s="4" t="s">
        <v>1116</v>
      </c>
    </row>
    <row r="48" spans="1:2">
      <c r="A48" s="4" t="s">
        <v>1092</v>
      </c>
      <c r="B48" s="4" t="s">
        <v>1117</v>
      </c>
    </row>
    <row r="49" spans="1:2">
      <c r="A49" s="4" t="s">
        <v>1094</v>
      </c>
      <c r="B49" s="6" t="n">
        <v>48213</v>
      </c>
    </row>
    <row r="50" spans="1:2">
      <c r="A50" s="4" t="s">
        <v>1095</v>
      </c>
      <c r="B50" s="6" t="n">
        <v>62658</v>
      </c>
    </row>
    <row r="51" spans="1:2">
      <c r="A51" s="4" t="s">
        <v>1118</v>
      </c>
    </row>
    <row r="52" spans="1:2">
      <c r="A52" s="4" t="s">
        <v>1084</v>
      </c>
      <c r="B52" s="4" t="s">
        <v>1098</v>
      </c>
    </row>
    <row r="53" spans="1:2">
      <c r="A53" s="4" t="s">
        <v>1086</v>
      </c>
      <c r="B53" s="4" t="s">
        <v>1115</v>
      </c>
    </row>
    <row r="54" spans="1:2">
      <c r="A54" s="4" t="s">
        <v>1088</v>
      </c>
      <c r="B54" s="4" t="s">
        <v>1089</v>
      </c>
    </row>
    <row r="55" spans="1:2">
      <c r="A55" s="4" t="s">
        <v>1090</v>
      </c>
      <c r="B55" s="4" t="s">
        <v>1119</v>
      </c>
    </row>
    <row r="56" spans="1:2">
      <c r="A56" s="4" t="s">
        <v>1092</v>
      </c>
      <c r="B56" s="4" t="s">
        <v>1120</v>
      </c>
    </row>
    <row r="57" spans="1:2">
      <c r="A57" s="4" t="s">
        <v>1094</v>
      </c>
      <c r="B57" s="6" t="n">
        <v>52574</v>
      </c>
    </row>
    <row r="58" spans="1:2">
      <c r="A58" s="4" t="s">
        <v>1095</v>
      </c>
      <c r="B58" s="6" t="n">
        <v>65791</v>
      </c>
    </row>
    <row r="59" spans="1:2">
      <c r="A59" s="4" t="s">
        <v>1121</v>
      </c>
    </row>
    <row r="60" spans="1:2">
      <c r="A60" s="4" t="s">
        <v>1084</v>
      </c>
      <c r="B60" s="4" t="s">
        <v>1122</v>
      </c>
    </row>
    <row r="61" spans="1:2">
      <c r="A61" s="4" t="s">
        <v>1086</v>
      </c>
      <c r="B61" s="4" t="s">
        <v>1123</v>
      </c>
    </row>
    <row r="62" spans="1:2">
      <c r="A62" s="4" t="s">
        <v>1090</v>
      </c>
      <c r="B62" s="4" t="s">
        <v>1124</v>
      </c>
    </row>
    <row r="63" spans="1:2">
      <c r="A63" s="4" t="s">
        <v>1094</v>
      </c>
      <c r="B63" s="6" t="n">
        <v>24933</v>
      </c>
    </row>
    <row r="64" spans="1:2">
      <c r="A64" s="4" t="s">
        <v>1095</v>
      </c>
      <c r="B64" s="6" t="n">
        <v>26961</v>
      </c>
    </row>
    <row r="65" spans="1:2">
      <c r="A65" s="4" t="s">
        <v>1125</v>
      </c>
      <c r="B65" s="4" t="s">
        <v>1126</v>
      </c>
    </row>
    <row r="66" spans="1:2">
      <c r="A66" s="4" t="s">
        <v>1127</v>
      </c>
    </row>
    <row r="67" spans="1:2">
      <c r="A67" s="4" t="s">
        <v>1084</v>
      </c>
      <c r="B67" s="4" t="s">
        <v>1128</v>
      </c>
    </row>
    <row r="68" spans="1:2">
      <c r="A68" s="4" t="s">
        <v>1086</v>
      </c>
      <c r="B68" s="4" t="s">
        <v>1129</v>
      </c>
    </row>
    <row r="69" spans="1:2">
      <c r="A69" s="4" t="s">
        <v>1090</v>
      </c>
      <c r="B69" s="4" t="s">
        <v>1130</v>
      </c>
    </row>
    <row r="70" spans="1:2">
      <c r="A70" s="4" t="s">
        <v>1094</v>
      </c>
      <c r="B70" s="6" t="n">
        <v>27973</v>
      </c>
    </row>
    <row r="71" spans="1:2">
      <c r="A71" s="4" t="s">
        <v>1095</v>
      </c>
      <c r="B71" s="6" t="n">
        <v>28370</v>
      </c>
    </row>
    <row r="72" spans="1:2">
      <c r="A72" s="4" t="s">
        <v>1125</v>
      </c>
      <c r="B72" s="4" t="s">
        <v>1131</v>
      </c>
    </row>
    <row r="73" spans="1:2">
      <c r="A73" s="4" t="s">
        <v>1132</v>
      </c>
    </row>
    <row r="74" spans="1:2">
      <c r="A74" s="4" t="s">
        <v>1084</v>
      </c>
      <c r="B74" s="4" t="s">
        <v>1133</v>
      </c>
    </row>
    <row r="75" spans="1:2">
      <c r="A75" s="4" t="s">
        <v>1086</v>
      </c>
      <c r="B75" s="4" t="s">
        <v>1134</v>
      </c>
    </row>
    <row r="76" spans="1:2">
      <c r="A76" s="4" t="s">
        <v>1090</v>
      </c>
      <c r="B76" s="4" t="s">
        <v>1039</v>
      </c>
    </row>
    <row r="77" spans="1:2">
      <c r="A77" s="4" t="s">
        <v>1094</v>
      </c>
      <c r="B77" s="6" t="n">
        <v>29997</v>
      </c>
    </row>
    <row r="78" spans="1:2">
      <c r="A78" s="4" t="s">
        <v>1095</v>
      </c>
      <c r="B78" s="6" t="n">
        <v>29651</v>
      </c>
    </row>
    <row r="79" spans="1:2">
      <c r="A79" s="4" t="s">
        <v>1125</v>
      </c>
      <c r="B79" s="4" t="s">
        <v>1135</v>
      </c>
    </row>
    <row r="80" spans="1:2">
      <c r="A80" s="4" t="s">
        <v>1136</v>
      </c>
    </row>
    <row r="81" spans="1:2">
      <c r="A81" s="4" t="s">
        <v>1084</v>
      </c>
      <c r="B81" s="4" t="s">
        <v>1137</v>
      </c>
    </row>
    <row r="82" spans="1:2">
      <c r="A82" s="4" t="s">
        <v>1086</v>
      </c>
      <c r="B82" s="4" t="s">
        <v>1138</v>
      </c>
    </row>
    <row r="83" spans="1:2">
      <c r="A83" s="4" t="s">
        <v>1090</v>
      </c>
      <c r="B83" s="4" t="s">
        <v>1139</v>
      </c>
    </row>
    <row r="84" spans="1:2">
      <c r="A84" s="4" t="s">
        <v>1094</v>
      </c>
      <c r="B84" s="6" t="n">
        <v>30947</v>
      </c>
    </row>
    <row r="85" spans="1:2">
      <c r="A85" s="4" t="s">
        <v>1095</v>
      </c>
      <c r="B85" s="6" t="n">
        <v>30897</v>
      </c>
    </row>
    <row r="86" spans="1:2">
      <c r="A86" s="4" t="s">
        <v>1125</v>
      </c>
      <c r="B86" s="4" t="s">
        <v>1140</v>
      </c>
    </row>
    <row r="87" spans="1:2">
      <c r="A87" s="4" t="s">
        <v>1141</v>
      </c>
    </row>
    <row r="88" spans="1:2">
      <c r="A88" s="4" t="s">
        <v>1084</v>
      </c>
      <c r="B88" s="4" t="s">
        <v>1142</v>
      </c>
    </row>
    <row r="89" spans="1:2">
      <c r="A89" s="4" t="s">
        <v>1086</v>
      </c>
      <c r="B89" s="4" t="s">
        <v>1143</v>
      </c>
    </row>
    <row r="90" spans="1:2">
      <c r="A90" s="4" t="s">
        <v>1090</v>
      </c>
      <c r="B90" s="4" t="s">
        <v>1144</v>
      </c>
    </row>
    <row r="91" spans="1:2">
      <c r="A91" s="4" t="s">
        <v>1094</v>
      </c>
      <c r="B91" s="6" t="n">
        <v>31647</v>
      </c>
    </row>
    <row r="92" spans="1:2">
      <c r="A92" s="4" t="s">
        <v>1095</v>
      </c>
      <c r="B92" s="6" t="n">
        <v>32271</v>
      </c>
    </row>
    <row r="93" spans="1:2">
      <c r="A93" s="4" t="s">
        <v>1125</v>
      </c>
      <c r="B93" s="4" t="s">
        <v>1145</v>
      </c>
    </row>
    <row r="94" spans="1:2">
      <c r="A94" s="4" t="s">
        <v>1146</v>
      </c>
    </row>
    <row r="95" spans="1:2">
      <c r="A95" s="4" t="s">
        <v>1084</v>
      </c>
      <c r="B95" s="4" t="s">
        <v>1147</v>
      </c>
    </row>
    <row r="96" spans="1:2">
      <c r="A96" s="4" t="s">
        <v>1086</v>
      </c>
      <c r="B96" s="4" t="s">
        <v>1148</v>
      </c>
    </row>
    <row r="97" spans="1:2">
      <c r="A97" s="4" t="s">
        <v>1090</v>
      </c>
      <c r="B97" s="4" t="s">
        <v>1149</v>
      </c>
    </row>
    <row r="98" spans="1:2">
      <c r="A98" s="4" t="s">
        <v>1094</v>
      </c>
      <c r="B98" s="6" t="n">
        <v>32247</v>
      </c>
    </row>
    <row r="99" spans="1:2">
      <c r="A99" s="4" t="s">
        <v>1095</v>
      </c>
      <c r="B99" s="6" t="n">
        <v>33417</v>
      </c>
    </row>
    <row r="100" spans="1:2">
      <c r="A100" s="4" t="s">
        <v>1125</v>
      </c>
      <c r="B100" s="4" t="s">
        <v>1150</v>
      </c>
    </row>
    <row r="101" spans="1:2">
      <c r="A101" s="4" t="s">
        <v>1151</v>
      </c>
    </row>
    <row r="102" spans="1:2">
      <c r="A102" s="4" t="s">
        <v>1084</v>
      </c>
      <c r="B102" s="4" t="s">
        <v>1142</v>
      </c>
    </row>
    <row r="103" spans="1:2">
      <c r="A103" s="4" t="s">
        <v>1086</v>
      </c>
      <c r="B103" s="4" t="s">
        <v>1085</v>
      </c>
    </row>
    <row r="104" spans="1:2">
      <c r="A104" s="4" t="s">
        <v>1090</v>
      </c>
      <c r="B104" s="4" t="s">
        <v>1116</v>
      </c>
    </row>
    <row r="105" spans="1:2">
      <c r="A105" s="4" t="s">
        <v>1094</v>
      </c>
      <c r="B105" s="6" t="n">
        <v>32537</v>
      </c>
    </row>
    <row r="106" spans="1:2">
      <c r="A106" s="4" t="s">
        <v>1095</v>
      </c>
      <c r="B106" s="6" t="n">
        <v>34664</v>
      </c>
    </row>
    <row r="107" spans="1:2">
      <c r="A107" s="4" t="s">
        <v>1125</v>
      </c>
      <c r="B107" s="4" t="s">
        <v>1152</v>
      </c>
    </row>
    <row r="108" spans="1:2">
      <c r="A108" s="4" t="s">
        <v>1153</v>
      </c>
    </row>
    <row r="109" spans="1:2">
      <c r="A109" s="4" t="s">
        <v>1084</v>
      </c>
      <c r="B109" s="4" t="s">
        <v>1154</v>
      </c>
    </row>
    <row r="110" spans="1:2">
      <c r="A110" s="4" t="s">
        <v>1086</v>
      </c>
      <c r="B110" s="4" t="s">
        <v>1155</v>
      </c>
    </row>
    <row r="111" spans="1:2">
      <c r="A111" s="4" t="s">
        <v>1094</v>
      </c>
      <c r="B111" s="6" t="n">
        <v>5760</v>
      </c>
    </row>
    <row r="112" spans="1:2">
      <c r="A112" s="4" t="s">
        <v>1095</v>
      </c>
      <c r="B112" s="6" t="n">
        <v>10593</v>
      </c>
    </row>
    <row r="113" spans="1:2">
      <c r="A113" s="4" t="s">
        <v>1125</v>
      </c>
      <c r="B113" s="4" t="s">
        <v>1156</v>
      </c>
    </row>
    <row r="114" spans="1:2">
      <c r="A114" s="4" t="s">
        <v>1157</v>
      </c>
      <c r="B114" s="4" t="s">
        <v>1158</v>
      </c>
    </row>
    <row r="115" spans="1:2">
      <c r="A115" s="4" t="s">
        <v>1159</v>
      </c>
    </row>
    <row r="116" spans="1:2">
      <c r="A116" s="4" t="s">
        <v>1084</v>
      </c>
      <c r="B116" s="4" t="s">
        <v>1160</v>
      </c>
    </row>
    <row r="117" spans="1:2">
      <c r="A117" s="4" t="s">
        <v>1086</v>
      </c>
      <c r="B117" s="4" t="s">
        <v>1161</v>
      </c>
    </row>
    <row r="118" spans="1:2">
      <c r="A118" s="4" t="s">
        <v>1094</v>
      </c>
      <c r="B118" s="6" t="n">
        <v>5939</v>
      </c>
    </row>
    <row r="119" spans="1:2">
      <c r="A119" s="4" t="s">
        <v>1095</v>
      </c>
      <c r="B119" s="6" t="n">
        <v>11883</v>
      </c>
    </row>
    <row r="120" spans="1:2">
      <c r="A120" s="4" t="s">
        <v>1125</v>
      </c>
      <c r="B120" s="4" t="s">
        <v>1162</v>
      </c>
    </row>
    <row r="121" spans="1:2">
      <c r="A121" s="4" t="s">
        <v>1157</v>
      </c>
      <c r="B121" s="4" t="s">
        <v>1158</v>
      </c>
    </row>
    <row r="122" spans="1:2">
      <c r="A122" s="4" t="s">
        <v>1163</v>
      </c>
    </row>
    <row r="123" spans="1:2">
      <c r="A123" s="4" t="s">
        <v>1084</v>
      </c>
      <c r="B123" s="4" t="s">
        <v>1164</v>
      </c>
    </row>
    <row r="124" spans="1:2">
      <c r="A124" s="4" t="s">
        <v>1086</v>
      </c>
      <c r="B124" s="4" t="s">
        <v>1085</v>
      </c>
    </row>
    <row r="125" spans="1:2">
      <c r="A125" s="4" t="s">
        <v>1094</v>
      </c>
      <c r="B125" s="6" t="n">
        <v>6355</v>
      </c>
    </row>
    <row r="126" spans="1:2">
      <c r="A126" s="4" t="s">
        <v>1095</v>
      </c>
      <c r="B126" s="6" t="n">
        <v>12714</v>
      </c>
    </row>
    <row r="127" spans="1:2">
      <c r="A127" s="4" t="s">
        <v>1125</v>
      </c>
      <c r="B127" s="4" t="s">
        <v>1165</v>
      </c>
    </row>
    <row r="128" spans="1:2">
      <c r="A128" s="4" t="s">
        <v>1157</v>
      </c>
      <c r="B128" s="4" t="s">
        <v>1166</v>
      </c>
    </row>
    <row r="129" spans="1:2">
      <c r="A129" s="4" t="s">
        <v>1167</v>
      </c>
    </row>
    <row r="130" spans="1:2">
      <c r="A130" s="4" t="s">
        <v>1084</v>
      </c>
      <c r="B130" s="4" t="s">
        <v>1168</v>
      </c>
    </row>
    <row r="131" spans="1:2">
      <c r="A131" s="4" t="s">
        <v>1086</v>
      </c>
      <c r="B131" s="4" t="s">
        <v>1161</v>
      </c>
    </row>
    <row r="132" spans="1:2">
      <c r="A132" s="4" t="s">
        <v>1094</v>
      </c>
      <c r="B132" s="6" t="n">
        <v>6884</v>
      </c>
    </row>
    <row r="133" spans="1:2">
      <c r="A133" s="4" t="s">
        <v>1095</v>
      </c>
      <c r="B133" s="6" t="n">
        <v>13370</v>
      </c>
    </row>
    <row r="134" spans="1:2">
      <c r="A134" s="4" t="s">
        <v>1125</v>
      </c>
      <c r="B134" s="4" t="s">
        <v>1152</v>
      </c>
    </row>
    <row r="135" spans="1:2">
      <c r="A135" s="4" t="s">
        <v>1157</v>
      </c>
      <c r="B135" s="4" t="s">
        <v>1169</v>
      </c>
    </row>
    <row r="136" spans="1:2">
      <c r="A136" s="4" t="s">
        <v>1170</v>
      </c>
    </row>
    <row r="137" spans="1:2">
      <c r="A137" s="4" t="s">
        <v>1084</v>
      </c>
      <c r="B137" s="4" t="s">
        <v>1155</v>
      </c>
    </row>
    <row r="138" spans="1:2">
      <c r="A138" s="4" t="s">
        <v>1086</v>
      </c>
      <c r="B138" s="4" t="s">
        <v>1161</v>
      </c>
    </row>
    <row r="139" spans="1:2">
      <c r="A139" s="4" t="s">
        <v>1094</v>
      </c>
      <c r="B139" s="6" t="n">
        <v>7264</v>
      </c>
    </row>
    <row r="140" spans="1:2">
      <c r="A140" s="4" t="s">
        <v>1095</v>
      </c>
      <c r="B140" s="6" t="n">
        <v>13911</v>
      </c>
    </row>
    <row r="141" spans="1:2">
      <c r="A141" s="4" t="s">
        <v>1125</v>
      </c>
      <c r="B141" s="4" t="s">
        <v>1150</v>
      </c>
    </row>
    <row r="142" spans="1:2">
      <c r="A142" s="4" t="s">
        <v>1157</v>
      </c>
      <c r="B142" s="4" t="s">
        <v>1169</v>
      </c>
    </row>
    <row r="143" spans="1:2">
      <c r="A143" s="4" t="s">
        <v>1171</v>
      </c>
    </row>
    <row r="144" spans="1:2">
      <c r="A144" s="4" t="s">
        <v>1084</v>
      </c>
      <c r="B144" s="4" t="s">
        <v>1172</v>
      </c>
    </row>
    <row r="145" spans="1:2">
      <c r="A145" s="4" t="s">
        <v>1086</v>
      </c>
      <c r="B145" s="4" t="s">
        <v>1161</v>
      </c>
    </row>
    <row r="146" spans="1:2">
      <c r="A146" s="4" t="s">
        <v>1094</v>
      </c>
      <c r="B146" s="6" t="n">
        <v>7746</v>
      </c>
    </row>
    <row r="147" spans="1:2">
      <c r="A147" s="4" t="s">
        <v>1095</v>
      </c>
      <c r="B147" s="6" t="n">
        <v>14416</v>
      </c>
    </row>
    <row r="148" spans="1:2">
      <c r="A148" s="4" t="s">
        <v>1125</v>
      </c>
      <c r="B148" s="4" t="s">
        <v>1152</v>
      </c>
    </row>
    <row r="149" spans="1:2">
      <c r="A149" s="4" t="s">
        <v>1157</v>
      </c>
      <c r="B149" s="4" t="s">
        <v>1173</v>
      </c>
    </row>
    <row r="150" spans="1:2">
      <c r="A150" s="4" t="s">
        <v>1174</v>
      </c>
    </row>
    <row r="151" spans="1:2">
      <c r="A151" s="4" t="s">
        <v>1084</v>
      </c>
      <c r="B151" s="4" t="s">
        <v>1168</v>
      </c>
    </row>
    <row r="152" spans="1:2">
      <c r="A152" s="4" t="s">
        <v>1086</v>
      </c>
      <c r="B152" s="4" t="s">
        <v>1155</v>
      </c>
    </row>
    <row r="153" spans="1:2">
      <c r="A153" s="4" t="s">
        <v>1094</v>
      </c>
      <c r="B153" s="6" t="n">
        <v>8255</v>
      </c>
    </row>
    <row r="154" spans="1:2">
      <c r="A154" s="4" t="s">
        <v>1095</v>
      </c>
      <c r="B154" s="6" t="n">
        <v>14964</v>
      </c>
    </row>
    <row r="155" spans="1:2">
      <c r="A155" s="4" t="s">
        <v>1125</v>
      </c>
      <c r="B155" s="4" t="s">
        <v>1165</v>
      </c>
    </row>
    <row r="156" spans="1:2">
      <c r="A156" s="4" t="s">
        <v>1157</v>
      </c>
      <c r="B156" s="4" t="s">
        <v>1173</v>
      </c>
    </row>
    <row r="157" spans="1:2">
      <c r="A157" s="4" t="s">
        <v>1175</v>
      </c>
    </row>
    <row r="158" spans="1:2">
      <c r="A158" s="4" t="s">
        <v>1084</v>
      </c>
      <c r="B158" s="4" t="s">
        <v>1176</v>
      </c>
    </row>
    <row r="159" spans="1:2">
      <c r="A159" s="4" t="s">
        <v>1086</v>
      </c>
      <c r="B159" s="4" t="s">
        <v>1177</v>
      </c>
    </row>
    <row r="160" spans="1:2">
      <c r="A160" s="4" t="s">
        <v>1092</v>
      </c>
      <c r="B160" s="4" t="s">
        <v>1178</v>
      </c>
    </row>
    <row r="161" spans="1:2">
      <c r="A161" s="4" t="s">
        <v>1094</v>
      </c>
      <c r="B161" s="6" t="n">
        <v>10983</v>
      </c>
    </row>
    <row r="162" spans="1:2">
      <c r="A162" s="4" t="s">
        <v>1095</v>
      </c>
      <c r="B162" s="6" t="n">
        <v>18389</v>
      </c>
    </row>
    <row r="163" spans="1:2">
      <c r="A163" s="4" t="s">
        <v>1157</v>
      </c>
      <c r="B163" s="4" t="s">
        <v>1179</v>
      </c>
    </row>
    <row r="164" spans="1:2">
      <c r="A164" s="4" t="s">
        <v>1180</v>
      </c>
    </row>
    <row r="165" spans="1:2">
      <c r="A165" s="4" t="s">
        <v>1084</v>
      </c>
      <c r="B165" s="4" t="s">
        <v>1115</v>
      </c>
    </row>
    <row r="166" spans="1:2">
      <c r="A166" s="4" t="s">
        <v>1086</v>
      </c>
      <c r="B166" s="4" t="s">
        <v>1035</v>
      </c>
    </row>
    <row r="167" spans="1:2">
      <c r="A167" s="4" t="s">
        <v>1092</v>
      </c>
      <c r="B167" s="4" t="s">
        <v>1181</v>
      </c>
    </row>
    <row r="168" spans="1:2">
      <c r="A168" s="4" t="s">
        <v>1094</v>
      </c>
      <c r="B168" s="6" t="n">
        <v>10730</v>
      </c>
    </row>
    <row r="169" spans="1:2">
      <c r="A169" s="4" t="s">
        <v>1095</v>
      </c>
      <c r="B169" s="6" t="n">
        <v>19171</v>
      </c>
    </row>
    <row r="170" spans="1:2">
      <c r="A170" s="4" t="s">
        <v>1157</v>
      </c>
      <c r="B170" s="4" t="s">
        <v>1182</v>
      </c>
    </row>
    <row r="171" spans="1:2">
      <c r="A171" s="4" t="s">
        <v>1183</v>
      </c>
    </row>
    <row r="172" spans="1:2">
      <c r="A172" s="4" t="s">
        <v>1084</v>
      </c>
      <c r="B172" s="4" t="s">
        <v>1114</v>
      </c>
    </row>
    <row r="173" spans="1:2">
      <c r="A173" s="4" t="s">
        <v>1086</v>
      </c>
      <c r="B173" s="4" t="s">
        <v>1184</v>
      </c>
    </row>
    <row r="174" spans="1:2">
      <c r="A174" s="4" t="s">
        <v>1092</v>
      </c>
      <c r="B174" s="4" t="s">
        <v>1144</v>
      </c>
    </row>
    <row r="175" spans="1:2">
      <c r="A175" s="4" t="s">
        <v>1094</v>
      </c>
      <c r="B175" s="6" t="n">
        <v>10369</v>
      </c>
    </row>
    <row r="176" spans="1:2">
      <c r="A176" s="4" t="s">
        <v>1095</v>
      </c>
      <c r="B176" s="6" t="n">
        <v>18937</v>
      </c>
    </row>
    <row r="177" spans="1:2">
      <c r="A177" s="4" t="s">
        <v>1157</v>
      </c>
      <c r="B177" s="4" t="s">
        <v>1185</v>
      </c>
    </row>
    <row r="178" spans="1:2">
      <c r="A178" s="4" t="s">
        <v>1186</v>
      </c>
    </row>
    <row r="179" spans="1:2">
      <c r="A179" s="4" t="s">
        <v>1084</v>
      </c>
      <c r="B179" s="4" t="s">
        <v>1103</v>
      </c>
    </row>
    <row r="180" spans="1:2">
      <c r="A180" s="4" t="s">
        <v>1086</v>
      </c>
      <c r="B180" s="4" t="s">
        <v>1128</v>
      </c>
    </row>
    <row r="181" spans="1:2">
      <c r="A181" s="4" t="s">
        <v>1092</v>
      </c>
      <c r="B181" s="4" t="s">
        <v>1187</v>
      </c>
    </row>
    <row r="182" spans="1:2">
      <c r="A182" s="4" t="s">
        <v>1094</v>
      </c>
      <c r="B182" s="6" t="n">
        <v>10354</v>
      </c>
    </row>
    <row r="183" spans="1:2">
      <c r="A183" s="4" t="s">
        <v>1095</v>
      </c>
      <c r="B183" s="6" t="n">
        <v>18816</v>
      </c>
    </row>
    <row r="184" spans="1:2">
      <c r="A184" s="4" t="s">
        <v>1157</v>
      </c>
      <c r="B184" s="4" t="s">
        <v>1188</v>
      </c>
    </row>
    <row r="185" spans="1:2">
      <c r="A185" s="4" t="s">
        <v>1189</v>
      </c>
    </row>
    <row r="186" spans="1:2">
      <c r="A186" s="4" t="s">
        <v>1084</v>
      </c>
      <c r="B186" s="4" t="s">
        <v>1115</v>
      </c>
    </row>
    <row r="187" spans="1:2">
      <c r="A187" s="4" t="s">
        <v>1086</v>
      </c>
      <c r="B187" s="4" t="s">
        <v>1190</v>
      </c>
    </row>
    <row r="188" spans="1:2">
      <c r="A188" s="4" t="s">
        <v>1092</v>
      </c>
      <c r="B188" s="4" t="s">
        <v>1191</v>
      </c>
    </row>
    <row r="189" spans="1:2">
      <c r="A189" s="4" t="s">
        <v>1094</v>
      </c>
      <c r="B189" s="6" t="n">
        <v>10769</v>
      </c>
    </row>
    <row r="190" spans="1:2">
      <c r="A190" s="4" t="s">
        <v>1095</v>
      </c>
      <c r="B190" s="6" t="n">
        <v>19399</v>
      </c>
    </row>
    <row r="191" spans="1:2">
      <c r="A191" s="4" t="s">
        <v>1157</v>
      </c>
      <c r="B191" s="4" t="s">
        <v>1192</v>
      </c>
    </row>
    <row r="192" spans="1:2">
      <c r="A192" s="4" t="s">
        <v>1193</v>
      </c>
    </row>
    <row r="193" spans="1:2">
      <c r="A193" s="4" t="s">
        <v>1084</v>
      </c>
      <c r="B193" s="4" t="s">
        <v>1103</v>
      </c>
    </row>
    <row r="194" spans="1:2">
      <c r="A194" s="4" t="s">
        <v>1086</v>
      </c>
      <c r="B194" s="4" t="s">
        <v>1099</v>
      </c>
    </row>
    <row r="195" spans="1:2">
      <c r="A195" s="4" t="s">
        <v>1092</v>
      </c>
      <c r="B195" s="4" t="s">
        <v>1194</v>
      </c>
    </row>
    <row r="196" spans="1:2">
      <c r="A196" s="4" t="s">
        <v>1094</v>
      </c>
      <c r="B196" s="6" t="n">
        <v>11199</v>
      </c>
    </row>
    <row r="197" spans="1:2">
      <c r="A197" s="4" t="s">
        <v>1095</v>
      </c>
      <c r="B197" s="6" t="n">
        <v>20563</v>
      </c>
    </row>
    <row r="198" spans="1:2">
      <c r="A198" s="4" t="s">
        <v>1157</v>
      </c>
      <c r="B198" s="4" t="s">
        <v>1195</v>
      </c>
    </row>
    <row r="199" spans="1:2">
      <c r="A199" s="4" t="s">
        <v>1196</v>
      </c>
    </row>
    <row r="200" spans="1:2">
      <c r="A200" s="4" t="s">
        <v>1084</v>
      </c>
      <c r="B200" s="4" t="s">
        <v>1114</v>
      </c>
    </row>
    <row r="201" spans="1:2">
      <c r="A201" s="4" t="s">
        <v>1086</v>
      </c>
      <c r="B201" s="4" t="s">
        <v>1035</v>
      </c>
    </row>
    <row r="202" spans="1:2">
      <c r="A202" s="4" t="s">
        <v>1092</v>
      </c>
      <c r="B202" s="4" t="s">
        <v>1197</v>
      </c>
    </row>
    <row r="203" spans="1:2">
      <c r="A203" s="4" t="s">
        <v>1094</v>
      </c>
      <c r="B203" s="6" t="n">
        <v>11569</v>
      </c>
    </row>
    <row r="204" spans="1:2">
      <c r="A204" s="4" t="s">
        <v>1095</v>
      </c>
      <c r="B204" s="6" t="n">
        <v>21242</v>
      </c>
    </row>
    <row r="205" spans="1:2">
      <c r="A205" s="4" t="s">
        <v>1157</v>
      </c>
      <c r="B205" s="4" t="s">
        <v>1195</v>
      </c>
    </row>
    <row r="206" spans="1:2">
      <c r="A206" s="4" t="s">
        <v>1198</v>
      </c>
    </row>
    <row r="207" spans="1:2">
      <c r="A207" s="4" t="s">
        <v>1084</v>
      </c>
      <c r="B207" s="4" t="s">
        <v>1085</v>
      </c>
    </row>
    <row r="208" spans="1:2">
      <c r="A208" s="4" t="s">
        <v>1086</v>
      </c>
      <c r="B208" s="4" t="s">
        <v>1087</v>
      </c>
    </row>
    <row r="209" spans="1:2">
      <c r="A209" s="4" t="s">
        <v>1088</v>
      </c>
      <c r="B209" s="4" t="s">
        <v>1089</v>
      </c>
    </row>
    <row r="210" spans="1:2">
      <c r="A210" s="4" t="s">
        <v>1090</v>
      </c>
      <c r="B210" s="4" t="s">
        <v>1091</v>
      </c>
    </row>
    <row r="211" spans="1:2">
      <c r="A211" s="4" t="s">
        <v>1092</v>
      </c>
      <c r="B211" s="4" t="s">
        <v>1093</v>
      </c>
    </row>
    <row r="212" spans="1:2">
      <c r="A212" s="4" t="s">
        <v>1094</v>
      </c>
      <c r="B212" s="6" t="n">
        <v>37385</v>
      </c>
    </row>
    <row r="213" spans="1:2">
      <c r="A213" s="4" t="s">
        <v>1095</v>
      </c>
      <c r="B213" s="6" t="n">
        <v>46076</v>
      </c>
    </row>
    <row r="214" spans="1:2">
      <c r="A214" s="4" t="s">
        <v>1199</v>
      </c>
    </row>
    <row r="215" spans="1:2">
      <c r="A215" s="4" t="s">
        <v>1084</v>
      </c>
      <c r="B215" s="4" t="s">
        <v>1160</v>
      </c>
    </row>
    <row r="216" spans="1:2">
      <c r="A216" s="4" t="s">
        <v>1086</v>
      </c>
      <c r="B216" s="4" t="s">
        <v>1037</v>
      </c>
    </row>
    <row r="217" spans="1:2">
      <c r="A217" s="4" t="s">
        <v>1088</v>
      </c>
      <c r="B217" s="4" t="s">
        <v>1184</v>
      </c>
    </row>
    <row r="218" spans="1:2">
      <c r="A218" s="4" t="s">
        <v>1090</v>
      </c>
      <c r="B218" s="4" t="s">
        <v>1100</v>
      </c>
    </row>
    <row r="219" spans="1:2">
      <c r="A219" s="4" t="s">
        <v>1092</v>
      </c>
      <c r="B219" s="4" t="s">
        <v>1200</v>
      </c>
    </row>
    <row r="220" spans="1:2">
      <c r="A220" s="4" t="s">
        <v>1094</v>
      </c>
      <c r="B220" s="6" t="n">
        <v>44483</v>
      </c>
    </row>
    <row r="221" spans="1:2">
      <c r="A221" s="4" t="s">
        <v>1095</v>
      </c>
      <c r="B221" s="6" t="n">
        <v>51927</v>
      </c>
    </row>
    <row r="222" spans="1:2">
      <c r="A222" s="4" t="s">
        <v>1201</v>
      </c>
    </row>
    <row r="223" spans="1:2">
      <c r="A223" s="4" t="s">
        <v>1084</v>
      </c>
      <c r="B223" s="4" t="s">
        <v>1202</v>
      </c>
    </row>
    <row r="224" spans="1:2">
      <c r="A224" s="4" t="s">
        <v>1086</v>
      </c>
      <c r="B224" s="4" t="s">
        <v>1037</v>
      </c>
    </row>
    <row r="225" spans="1:2">
      <c r="A225" s="4" t="s">
        <v>1088</v>
      </c>
      <c r="B225" s="4" t="s">
        <v>1099</v>
      </c>
    </row>
    <row r="226" spans="1:2">
      <c r="A226" s="4" t="s">
        <v>1090</v>
      </c>
      <c r="B226" s="4" t="s">
        <v>1107</v>
      </c>
    </row>
    <row r="227" spans="1:2">
      <c r="A227" s="4" t="s">
        <v>1092</v>
      </c>
      <c r="B227" s="4" t="s">
        <v>1203</v>
      </c>
    </row>
    <row r="228" spans="1:2">
      <c r="A228" s="4" t="s">
        <v>1094</v>
      </c>
      <c r="B228" s="6" t="n">
        <v>49381</v>
      </c>
    </row>
    <row r="229" spans="1:2">
      <c r="A229" s="4" t="s">
        <v>1095</v>
      </c>
      <c r="B229" s="6" t="n">
        <v>57541</v>
      </c>
    </row>
    <row r="230" spans="1:2">
      <c r="A230" s="4" t="s">
        <v>1204</v>
      </c>
    </row>
    <row r="231" spans="1:2">
      <c r="A231" s="4" t="s">
        <v>1084</v>
      </c>
      <c r="B231" s="4" t="s">
        <v>1078</v>
      </c>
    </row>
    <row r="232" spans="1:2">
      <c r="A232" s="4" t="s">
        <v>1086</v>
      </c>
      <c r="B232" s="4" t="s">
        <v>1160</v>
      </c>
    </row>
    <row r="233" spans="1:2">
      <c r="A233" s="4" t="s">
        <v>1088</v>
      </c>
      <c r="B233" s="4" t="s">
        <v>1147</v>
      </c>
    </row>
    <row r="234" spans="1:2">
      <c r="A234" s="4" t="s">
        <v>1090</v>
      </c>
      <c r="B234" s="4" t="s">
        <v>1205</v>
      </c>
    </row>
    <row r="235" spans="1:2">
      <c r="A235" s="4" t="s">
        <v>1092</v>
      </c>
      <c r="B235" s="4" t="s">
        <v>1206</v>
      </c>
    </row>
    <row r="236" spans="1:2">
      <c r="A236" s="4" t="s">
        <v>1094</v>
      </c>
      <c r="B236" s="6" t="n">
        <v>48275</v>
      </c>
    </row>
    <row r="237" spans="1:2">
      <c r="A237" s="4" t="s">
        <v>1095</v>
      </c>
      <c r="B237" s="6" t="n">
        <v>64841</v>
      </c>
    </row>
    <row r="238" spans="1:2">
      <c r="A238" s="4" t="s">
        <v>1207</v>
      </c>
    </row>
    <row r="239" spans="1:2">
      <c r="A239" s="4" t="s">
        <v>1084</v>
      </c>
      <c r="B239" s="4" t="s">
        <v>1099</v>
      </c>
    </row>
    <row r="240" spans="1:2">
      <c r="A240" s="4" t="s">
        <v>1086</v>
      </c>
      <c r="B240" s="4" t="s">
        <v>1097</v>
      </c>
    </row>
    <row r="241" spans="1:2">
      <c r="A241" s="4" t="s">
        <v>1088</v>
      </c>
      <c r="B241" s="4" t="s">
        <v>1099</v>
      </c>
    </row>
    <row r="242" spans="1:2">
      <c r="A242" s="4" t="s">
        <v>1090</v>
      </c>
      <c r="B242" s="4" t="s">
        <v>1149</v>
      </c>
    </row>
    <row r="243" spans="1:2">
      <c r="A243" s="4" t="s">
        <v>1092</v>
      </c>
      <c r="B243" s="4" t="s">
        <v>1208</v>
      </c>
    </row>
    <row r="244" spans="1:2">
      <c r="A244" s="4" t="s">
        <v>1094</v>
      </c>
      <c r="B244" s="6" t="n">
        <v>46630</v>
      </c>
    </row>
    <row r="245" spans="1:2">
      <c r="A245" s="4" t="s">
        <v>1095</v>
      </c>
      <c r="B245" s="6" t="n">
        <v>63825</v>
      </c>
    </row>
    <row r="246" spans="1:2">
      <c r="A246" s="4" t="s">
        <v>1209</v>
      </c>
    </row>
    <row r="247" spans="1:2">
      <c r="A247" s="4" t="s">
        <v>1084</v>
      </c>
      <c r="B247" s="4" t="s">
        <v>1099</v>
      </c>
    </row>
    <row r="248" spans="1:2">
      <c r="A248" s="4" t="s">
        <v>1086</v>
      </c>
      <c r="B248" s="4" t="s">
        <v>1097</v>
      </c>
    </row>
    <row r="249" spans="1:2">
      <c r="A249" s="4" t="s">
        <v>1088</v>
      </c>
      <c r="B249" s="4" t="s">
        <v>1184</v>
      </c>
    </row>
    <row r="250" spans="1:2">
      <c r="A250" s="4" t="s">
        <v>1090</v>
      </c>
      <c r="B250" s="4" t="s">
        <v>1187</v>
      </c>
    </row>
    <row r="251" spans="1:2">
      <c r="A251" s="4" t="s">
        <v>1092</v>
      </c>
      <c r="B251" s="4" t="s">
        <v>1210</v>
      </c>
    </row>
    <row r="252" spans="1:2">
      <c r="A252" s="4" t="s">
        <v>1094</v>
      </c>
      <c r="B252" s="6" t="n">
        <v>50338</v>
      </c>
    </row>
    <row r="253" spans="1:2">
      <c r="A253" s="4" t="s">
        <v>1095</v>
      </c>
      <c r="B253" s="6" t="n">
        <v>66443</v>
      </c>
    </row>
    <row r="254" spans="1:2">
      <c r="A254" s="4" t="s">
        <v>1211</v>
      </c>
    </row>
    <row r="255" spans="1:2">
      <c r="A255" s="4" t="s">
        <v>1084</v>
      </c>
      <c r="B255" s="4" t="s">
        <v>1142</v>
      </c>
    </row>
    <row r="256" spans="1:2">
      <c r="A256" s="4" t="s">
        <v>1086</v>
      </c>
      <c r="B256" s="4" t="s">
        <v>1164</v>
      </c>
    </row>
    <row r="257" spans="1:2">
      <c r="A257" s="4" t="s">
        <v>1088</v>
      </c>
      <c r="B257" s="4" t="s">
        <v>1184</v>
      </c>
    </row>
    <row r="258" spans="1:2">
      <c r="A258" s="4" t="s">
        <v>1090</v>
      </c>
      <c r="B258" s="4" t="s">
        <v>1076</v>
      </c>
    </row>
    <row r="259" spans="1:2">
      <c r="A259" s="4" t="s">
        <v>1092</v>
      </c>
      <c r="B259" s="4" t="s">
        <v>1105</v>
      </c>
    </row>
    <row r="260" spans="1:2">
      <c r="A260" s="4" t="s">
        <v>1094</v>
      </c>
      <c r="B260" s="6" t="n">
        <v>54700</v>
      </c>
    </row>
    <row r="261" spans="1:2">
      <c r="A261" s="4" t="s">
        <v>1095</v>
      </c>
      <c r="B261" s="6" t="n">
        <v>69576</v>
      </c>
    </row>
    <row r="262" spans="1:2">
      <c r="A262" s="4" t="s">
        <v>1212</v>
      </c>
    </row>
    <row r="263" spans="1:2">
      <c r="A263" s="4" t="s">
        <v>1084</v>
      </c>
      <c r="B263" s="4" t="s">
        <v>1122</v>
      </c>
    </row>
    <row r="264" spans="1:2">
      <c r="A264" s="4" t="s">
        <v>1086</v>
      </c>
      <c r="B264" s="4" t="s">
        <v>1123</v>
      </c>
    </row>
    <row r="265" spans="1:2">
      <c r="A265" s="4" t="s">
        <v>1088</v>
      </c>
      <c r="B265" s="4" t="s">
        <v>1124</v>
      </c>
    </row>
    <row r="266" spans="1:2">
      <c r="A266" s="4" t="s">
        <v>1094</v>
      </c>
      <c r="B266" s="6" t="n">
        <v>24933</v>
      </c>
    </row>
    <row r="267" spans="1:2">
      <c r="A267" s="4" t="s">
        <v>1095</v>
      </c>
      <c r="B267" s="6" t="n">
        <v>26961</v>
      </c>
    </row>
    <row r="268" spans="1:2">
      <c r="A268" s="4" t="s">
        <v>1125</v>
      </c>
      <c r="B268" s="4" t="s">
        <v>1126</v>
      </c>
    </row>
    <row r="269" spans="1:2">
      <c r="A269" s="4" t="s">
        <v>1213</v>
      </c>
    </row>
    <row r="270" spans="1:2">
      <c r="A270" s="4" t="s">
        <v>1084</v>
      </c>
      <c r="B270" s="4" t="s">
        <v>1087</v>
      </c>
    </row>
    <row r="271" spans="1:2">
      <c r="A271" s="4" t="s">
        <v>1086</v>
      </c>
      <c r="B271" s="4" t="s">
        <v>1129</v>
      </c>
    </row>
    <row r="272" spans="1:2">
      <c r="A272" s="4" t="s">
        <v>1088</v>
      </c>
      <c r="B272" s="4" t="s">
        <v>1214</v>
      </c>
    </row>
    <row r="273" spans="1:2">
      <c r="A273" s="4" t="s">
        <v>1094</v>
      </c>
      <c r="B273" s="6" t="n">
        <v>28373</v>
      </c>
    </row>
    <row r="274" spans="1:2">
      <c r="A274" s="4" t="s">
        <v>1095</v>
      </c>
      <c r="B274" s="6" t="n">
        <v>28170</v>
      </c>
    </row>
    <row r="275" spans="1:2">
      <c r="A275" s="4" t="s">
        <v>1125</v>
      </c>
      <c r="B275" s="4" t="s">
        <v>1131</v>
      </c>
    </row>
    <row r="276" spans="1:2">
      <c r="A276" s="4" t="s">
        <v>1215</v>
      </c>
    </row>
    <row r="277" spans="1:2">
      <c r="A277" s="4" t="s">
        <v>1084</v>
      </c>
      <c r="B277" s="4" t="s">
        <v>1122</v>
      </c>
    </row>
    <row r="278" spans="1:2">
      <c r="A278" s="4" t="s">
        <v>1086</v>
      </c>
      <c r="B278" s="4" t="s">
        <v>1216</v>
      </c>
    </row>
    <row r="279" spans="1:2">
      <c r="A279" s="4" t="s">
        <v>1088</v>
      </c>
      <c r="B279" s="4" t="s">
        <v>1058</v>
      </c>
    </row>
    <row r="280" spans="1:2">
      <c r="A280" s="4" t="s">
        <v>1094</v>
      </c>
      <c r="B280" s="6" t="n">
        <v>30597</v>
      </c>
    </row>
    <row r="281" spans="1:2">
      <c r="A281" s="4" t="s">
        <v>1095</v>
      </c>
      <c r="B281" s="6" t="n">
        <v>28751</v>
      </c>
    </row>
    <row r="282" spans="1:2">
      <c r="A282" s="4" t="s">
        <v>1125</v>
      </c>
      <c r="B282" s="4" t="s">
        <v>1217</v>
      </c>
    </row>
    <row r="283" spans="1:2">
      <c r="A283" s="4" t="s">
        <v>1218</v>
      </c>
    </row>
    <row r="284" spans="1:2">
      <c r="A284" s="4" t="s">
        <v>1084</v>
      </c>
      <c r="B284" s="4" t="s">
        <v>1219</v>
      </c>
    </row>
    <row r="285" spans="1:2">
      <c r="A285" s="4" t="s">
        <v>1086</v>
      </c>
      <c r="B285" s="4" t="s">
        <v>1138</v>
      </c>
    </row>
    <row r="286" spans="1:2">
      <c r="A286" s="4" t="s">
        <v>1088</v>
      </c>
      <c r="B286" s="4" t="s">
        <v>1220</v>
      </c>
    </row>
    <row r="287" spans="1:2">
      <c r="A287" s="4" t="s">
        <v>1094</v>
      </c>
      <c r="B287" s="6" t="n">
        <v>31347</v>
      </c>
    </row>
    <row r="288" spans="1:2">
      <c r="A288" s="4" t="s">
        <v>1095</v>
      </c>
      <c r="B288" s="6" t="n">
        <v>29697</v>
      </c>
    </row>
    <row r="289" spans="1:2">
      <c r="A289" s="4" t="s">
        <v>1125</v>
      </c>
      <c r="B289" s="4" t="s">
        <v>1150</v>
      </c>
    </row>
    <row r="290" spans="1:2">
      <c r="A290" s="4" t="s">
        <v>1221</v>
      </c>
    </row>
    <row r="291" spans="1:2">
      <c r="A291" s="4" t="s">
        <v>1084</v>
      </c>
      <c r="B291" s="4" t="s">
        <v>1137</v>
      </c>
    </row>
    <row r="292" spans="1:2">
      <c r="A292" s="4" t="s">
        <v>1086</v>
      </c>
      <c r="B292" s="4" t="s">
        <v>1143</v>
      </c>
    </row>
    <row r="293" spans="1:2">
      <c r="A293" s="4" t="s">
        <v>1088</v>
      </c>
      <c r="B293" s="4" t="s">
        <v>1222</v>
      </c>
    </row>
    <row r="294" spans="1:2">
      <c r="A294" s="4" t="s">
        <v>1094</v>
      </c>
      <c r="B294" s="6" t="n">
        <v>32047</v>
      </c>
    </row>
    <row r="295" spans="1:2">
      <c r="A295" s="4" t="s">
        <v>1095</v>
      </c>
      <c r="B295" s="6" t="n">
        <v>31071</v>
      </c>
    </row>
    <row r="296" spans="1:2">
      <c r="A296" s="4" t="s">
        <v>1125</v>
      </c>
      <c r="B296" s="4" t="s">
        <v>1223</v>
      </c>
    </row>
    <row r="297" spans="1:2">
      <c r="A297" s="4" t="s">
        <v>1224</v>
      </c>
    </row>
    <row r="298" spans="1:2">
      <c r="A298" s="4" t="s">
        <v>1084</v>
      </c>
      <c r="B298" s="4" t="s">
        <v>1089</v>
      </c>
    </row>
    <row r="299" spans="1:2">
      <c r="A299" s="4" t="s">
        <v>1086</v>
      </c>
      <c r="B299" s="4" t="s">
        <v>1143</v>
      </c>
    </row>
    <row r="300" spans="1:2">
      <c r="A300" s="4" t="s">
        <v>1088</v>
      </c>
      <c r="B300" s="4" t="s">
        <v>1144</v>
      </c>
    </row>
    <row r="301" spans="1:2">
      <c r="A301" s="4" t="s">
        <v>1094</v>
      </c>
      <c r="B301" s="6" t="n">
        <v>32767</v>
      </c>
    </row>
    <row r="302" spans="1:2">
      <c r="A302" s="4" t="s">
        <v>1095</v>
      </c>
      <c r="B302" s="6" t="n">
        <v>32217</v>
      </c>
    </row>
    <row r="303" spans="1:2">
      <c r="A303" s="4" t="s">
        <v>1125</v>
      </c>
      <c r="B303" s="4" t="s">
        <v>1223</v>
      </c>
    </row>
    <row r="304" spans="1:2">
      <c r="A304" s="4" t="s">
        <v>1225</v>
      </c>
    </row>
    <row r="305" spans="1:2">
      <c r="A305" s="4" t="s">
        <v>1084</v>
      </c>
      <c r="B305" s="4" t="s">
        <v>1137</v>
      </c>
    </row>
    <row r="306" spans="1:2">
      <c r="A306" s="4" t="s">
        <v>1086</v>
      </c>
      <c r="B306" s="4" t="s">
        <v>1143</v>
      </c>
    </row>
    <row r="307" spans="1:2">
      <c r="A307" s="4" t="s">
        <v>1088</v>
      </c>
      <c r="B307" s="4" t="s">
        <v>1187</v>
      </c>
    </row>
    <row r="308" spans="1:2">
      <c r="A308" s="4" t="s">
        <v>1094</v>
      </c>
      <c r="B308" s="6" t="n">
        <v>33097</v>
      </c>
    </row>
    <row r="309" spans="1:2">
      <c r="A309" s="4" t="s">
        <v>1095</v>
      </c>
      <c r="B309" s="6" t="n">
        <v>33464</v>
      </c>
    </row>
    <row r="310" spans="1:2">
      <c r="A310" s="4" t="s">
        <v>1125</v>
      </c>
      <c r="B310" s="4" t="s">
        <v>1166</v>
      </c>
    </row>
    <row r="311" spans="1:2">
      <c r="A311" s="4" t="s">
        <v>1226</v>
      </c>
    </row>
    <row r="312" spans="1:2">
      <c r="A312" s="4" t="s">
        <v>1084</v>
      </c>
      <c r="B312" s="4" t="s">
        <v>1154</v>
      </c>
    </row>
    <row r="313" spans="1:2">
      <c r="A313" s="4" t="s">
        <v>1086</v>
      </c>
      <c r="B313" s="4" t="s">
        <v>1155</v>
      </c>
    </row>
    <row r="314" spans="1:2">
      <c r="A314" s="4" t="s">
        <v>1094</v>
      </c>
      <c r="B314" s="6" t="n">
        <v>5760</v>
      </c>
    </row>
    <row r="315" spans="1:2">
      <c r="A315" s="4" t="s">
        <v>1095</v>
      </c>
      <c r="B315" s="6" t="n">
        <v>10593</v>
      </c>
    </row>
    <row r="316" spans="1:2">
      <c r="A316" s="4" t="s">
        <v>1125</v>
      </c>
      <c r="B316" s="4" t="s">
        <v>1156</v>
      </c>
    </row>
    <row r="317" spans="1:2">
      <c r="A317" s="4" t="s">
        <v>1157</v>
      </c>
      <c r="B317" s="4" t="s">
        <v>1158</v>
      </c>
    </row>
    <row r="318" spans="1:2">
      <c r="A318" s="4" t="s">
        <v>1227</v>
      </c>
    </row>
    <row r="319" spans="1:2">
      <c r="A319" s="4" t="s">
        <v>1084</v>
      </c>
      <c r="B319" s="4" t="s">
        <v>1103</v>
      </c>
    </row>
    <row r="320" spans="1:2">
      <c r="A320" s="4" t="s">
        <v>1086</v>
      </c>
      <c r="B320" s="4" t="s">
        <v>1228</v>
      </c>
    </row>
    <row r="321" spans="1:2">
      <c r="A321" s="4" t="s">
        <v>1094</v>
      </c>
      <c r="B321" s="6" t="n">
        <v>5969</v>
      </c>
    </row>
    <row r="322" spans="1:2">
      <c r="A322" s="4" t="s">
        <v>1095</v>
      </c>
      <c r="B322" s="6" t="n">
        <v>11935</v>
      </c>
    </row>
    <row r="323" spans="1:2">
      <c r="A323" s="4" t="s">
        <v>1125</v>
      </c>
      <c r="B323" s="4" t="s">
        <v>1229</v>
      </c>
    </row>
    <row r="324" spans="1:2">
      <c r="A324" s="4" t="s">
        <v>1157</v>
      </c>
      <c r="B324" s="4" t="s">
        <v>1230</v>
      </c>
    </row>
    <row r="325" spans="1:2">
      <c r="A325" s="4" t="s">
        <v>1231</v>
      </c>
    </row>
    <row r="326" spans="1:2">
      <c r="A326" s="4" t="s">
        <v>1084</v>
      </c>
      <c r="B326" s="4" t="s">
        <v>1060</v>
      </c>
    </row>
    <row r="327" spans="1:2">
      <c r="A327" s="4" t="s">
        <v>1086</v>
      </c>
      <c r="B327" s="4" t="s">
        <v>1228</v>
      </c>
    </row>
    <row r="328" spans="1:2">
      <c r="A328" s="4" t="s">
        <v>1094</v>
      </c>
      <c r="B328" s="6" t="n">
        <v>6503</v>
      </c>
    </row>
    <row r="329" spans="1:2">
      <c r="A329" s="4" t="s">
        <v>1095</v>
      </c>
      <c r="B329" s="6" t="n">
        <v>12987</v>
      </c>
    </row>
    <row r="330" spans="1:2">
      <c r="A330" s="4" t="s">
        <v>1125</v>
      </c>
      <c r="B330" s="4" t="s">
        <v>1145</v>
      </c>
    </row>
    <row r="331" spans="1:2">
      <c r="A331" s="4" t="s">
        <v>1157</v>
      </c>
      <c r="B331" s="4" t="s">
        <v>1232</v>
      </c>
    </row>
    <row r="332" spans="1:2">
      <c r="A332" s="4" t="s">
        <v>1233</v>
      </c>
    </row>
    <row r="333" spans="1:2">
      <c r="A333" s="4" t="s">
        <v>1084</v>
      </c>
      <c r="B333" s="4" t="s">
        <v>1234</v>
      </c>
    </row>
    <row r="334" spans="1:2">
      <c r="A334" s="4" t="s">
        <v>1086</v>
      </c>
      <c r="B334" s="4" t="s">
        <v>1160</v>
      </c>
    </row>
    <row r="335" spans="1:2">
      <c r="A335" s="4" t="s">
        <v>1094</v>
      </c>
      <c r="B335" s="6" t="n">
        <v>7055</v>
      </c>
    </row>
    <row r="336" spans="1:2">
      <c r="A336" s="4" t="s">
        <v>1095</v>
      </c>
      <c r="B336" s="6" t="n">
        <v>13670</v>
      </c>
    </row>
    <row r="337" spans="1:2">
      <c r="A337" s="4" t="s">
        <v>1125</v>
      </c>
      <c r="B337" s="4" t="s">
        <v>1229</v>
      </c>
    </row>
    <row r="338" spans="1:2">
      <c r="A338" s="4" t="s">
        <v>1157</v>
      </c>
      <c r="B338" s="4" t="s">
        <v>1230</v>
      </c>
    </row>
    <row r="339" spans="1:2">
      <c r="A339" s="4" t="s">
        <v>1235</v>
      </c>
    </row>
    <row r="340" spans="1:2">
      <c r="A340" s="4" t="s">
        <v>1084</v>
      </c>
      <c r="B340" s="4" t="s">
        <v>1103</v>
      </c>
    </row>
    <row r="341" spans="1:2">
      <c r="A341" s="4" t="s">
        <v>1086</v>
      </c>
      <c r="B341" s="4" t="s">
        <v>1236</v>
      </c>
    </row>
    <row r="342" spans="1:2">
      <c r="A342" s="4" t="s">
        <v>1094</v>
      </c>
      <c r="B342" s="6" t="n">
        <v>7455</v>
      </c>
    </row>
    <row r="343" spans="1:2">
      <c r="A343" s="4" t="s">
        <v>1095</v>
      </c>
      <c r="B343" s="6" t="n">
        <v>14228</v>
      </c>
    </row>
    <row r="344" spans="1:2">
      <c r="A344" s="4" t="s">
        <v>1125</v>
      </c>
      <c r="B344" s="4" t="s">
        <v>1237</v>
      </c>
    </row>
    <row r="345" spans="1:2">
      <c r="A345" s="4" t="s">
        <v>1157</v>
      </c>
      <c r="B345" s="4" t="s">
        <v>1230</v>
      </c>
    </row>
    <row r="346" spans="1:2">
      <c r="A346" s="4" t="s">
        <v>1238</v>
      </c>
    </row>
    <row r="347" spans="1:2">
      <c r="A347" s="4" t="s">
        <v>1084</v>
      </c>
      <c r="B347" s="4" t="s">
        <v>1098</v>
      </c>
    </row>
    <row r="348" spans="1:2">
      <c r="A348" s="4" t="s">
        <v>1086</v>
      </c>
      <c r="B348" s="4" t="s">
        <v>1037</v>
      </c>
    </row>
    <row r="349" spans="1:2">
      <c r="A349" s="4" t="s">
        <v>1094</v>
      </c>
      <c r="B349" s="6" t="n">
        <v>7952</v>
      </c>
    </row>
    <row r="350" spans="1:2">
      <c r="A350" s="4" t="s">
        <v>1095</v>
      </c>
      <c r="B350" s="6" t="n">
        <v>14744</v>
      </c>
    </row>
    <row r="351" spans="1:2">
      <c r="A351" s="4" t="s">
        <v>1125</v>
      </c>
      <c r="B351" s="4" t="s">
        <v>1229</v>
      </c>
    </row>
    <row r="352" spans="1:2">
      <c r="A352" s="4" t="s">
        <v>1157</v>
      </c>
      <c r="B352" s="4" t="s">
        <v>1230</v>
      </c>
    </row>
    <row r="353" spans="1:2">
      <c r="A353" s="4" t="s">
        <v>1239</v>
      </c>
    </row>
    <row r="354" spans="1:2">
      <c r="A354" s="4" t="s">
        <v>1084</v>
      </c>
      <c r="B354" s="4" t="s">
        <v>1234</v>
      </c>
    </row>
    <row r="355" spans="1:2">
      <c r="A355" s="4" t="s">
        <v>1086</v>
      </c>
      <c r="B355" s="4" t="s">
        <v>1103</v>
      </c>
    </row>
    <row r="356" spans="1:2">
      <c r="A356" s="4" t="s">
        <v>1094</v>
      </c>
      <c r="B356" s="6" t="n">
        <v>8472</v>
      </c>
    </row>
    <row r="357" spans="1:2">
      <c r="A357" s="4" t="s">
        <v>1095</v>
      </c>
      <c r="B357" s="6" t="n">
        <v>15304</v>
      </c>
    </row>
    <row r="358" spans="1:2">
      <c r="A358" s="4" t="s">
        <v>1125</v>
      </c>
      <c r="B358" s="4" t="s">
        <v>1145</v>
      </c>
    </row>
    <row r="359" spans="1:2">
      <c r="A359" s="4" t="s">
        <v>1157</v>
      </c>
      <c r="B359" s="4" t="s">
        <v>1230</v>
      </c>
    </row>
    <row r="360" spans="1:2">
      <c r="A360" s="4" t="s">
        <v>1240</v>
      </c>
    </row>
    <row r="361" spans="1:2">
      <c r="A361" s="4" t="s">
        <v>1084</v>
      </c>
      <c r="B361" s="4" t="s">
        <v>1176</v>
      </c>
    </row>
    <row r="362" spans="1:2">
      <c r="A362" s="4" t="s">
        <v>1086</v>
      </c>
      <c r="B362" s="4" t="s">
        <v>1177</v>
      </c>
    </row>
    <row r="363" spans="1:2">
      <c r="A363" s="4" t="s">
        <v>1092</v>
      </c>
      <c r="B363" s="4" t="s">
        <v>1178</v>
      </c>
    </row>
    <row r="364" spans="1:2">
      <c r="A364" s="4" t="s">
        <v>1094</v>
      </c>
      <c r="B364" s="6" t="n">
        <v>10983</v>
      </c>
    </row>
    <row r="365" spans="1:2">
      <c r="A365" s="4" t="s">
        <v>1095</v>
      </c>
      <c r="B365" s="6" t="n">
        <v>18389</v>
      </c>
    </row>
    <row r="366" spans="1:2">
      <c r="A366" s="4" t="s">
        <v>1157</v>
      </c>
      <c r="B366" s="4" t="s">
        <v>1179</v>
      </c>
    </row>
    <row r="367" spans="1:2">
      <c r="A367" s="4" t="s">
        <v>1241</v>
      </c>
    </row>
    <row r="368" spans="1:2">
      <c r="A368" s="4" t="s">
        <v>1084</v>
      </c>
      <c r="B368" s="4" t="s">
        <v>1103</v>
      </c>
    </row>
    <row r="369" spans="1:2">
      <c r="A369" s="4" t="s">
        <v>1086</v>
      </c>
      <c r="B369" s="4" t="s">
        <v>1128</v>
      </c>
    </row>
    <row r="370" spans="1:2">
      <c r="A370" s="4" t="s">
        <v>1092</v>
      </c>
      <c r="B370" s="4" t="s">
        <v>1139</v>
      </c>
    </row>
    <row r="371" spans="1:2">
      <c r="A371" s="4" t="s">
        <v>1094</v>
      </c>
      <c r="B371" s="6" t="n">
        <v>10798</v>
      </c>
    </row>
    <row r="372" spans="1:2">
      <c r="A372" s="4" t="s">
        <v>1095</v>
      </c>
      <c r="B372" s="6" t="n">
        <v>19259</v>
      </c>
    </row>
    <row r="373" spans="1:2">
      <c r="A373" s="4" t="s">
        <v>1157</v>
      </c>
      <c r="B373" s="4" t="s">
        <v>1195</v>
      </c>
    </row>
    <row r="374" spans="1:2">
      <c r="A374" s="4" t="s">
        <v>1242</v>
      </c>
    </row>
    <row r="375" spans="1:2">
      <c r="A375" s="4" t="s">
        <v>1084</v>
      </c>
      <c r="B375" s="4" t="s">
        <v>1190</v>
      </c>
    </row>
    <row r="376" spans="1:2">
      <c r="A376" s="4" t="s">
        <v>1086</v>
      </c>
      <c r="B376" s="4" t="s">
        <v>1234</v>
      </c>
    </row>
    <row r="377" spans="1:2">
      <c r="A377" s="4" t="s">
        <v>1092</v>
      </c>
      <c r="B377" s="4" t="s">
        <v>1243</v>
      </c>
    </row>
    <row r="378" spans="1:2">
      <c r="A378" s="4" t="s">
        <v>1094</v>
      </c>
      <c r="B378" s="6" t="n">
        <v>10656</v>
      </c>
    </row>
    <row r="379" spans="1:2">
      <c r="A379" s="4" t="s">
        <v>1095</v>
      </c>
      <c r="B379" s="6" t="n">
        <v>19290</v>
      </c>
    </row>
    <row r="380" spans="1:2">
      <c r="A380" s="4" t="s">
        <v>1157</v>
      </c>
      <c r="B380" s="4" t="s">
        <v>1232</v>
      </c>
    </row>
    <row r="381" spans="1:2">
      <c r="A381" s="4" t="s">
        <v>1244</v>
      </c>
    </row>
    <row r="382" spans="1:2">
      <c r="A382" s="4" t="s">
        <v>1084</v>
      </c>
      <c r="B382" s="4" t="s">
        <v>1190</v>
      </c>
    </row>
    <row r="383" spans="1:2">
      <c r="A383" s="4" t="s">
        <v>1086</v>
      </c>
      <c r="B383" s="4" t="s">
        <v>1176</v>
      </c>
    </row>
    <row r="384" spans="1:2">
      <c r="A384" s="4" t="s">
        <v>1092</v>
      </c>
      <c r="B384" s="4" t="s">
        <v>1139</v>
      </c>
    </row>
    <row r="385" spans="1:2">
      <c r="A385" s="4" t="s">
        <v>1094</v>
      </c>
      <c r="B385" s="6" t="n">
        <v>10642</v>
      </c>
    </row>
    <row r="386" spans="1:2">
      <c r="A386" s="4" t="s">
        <v>1095</v>
      </c>
      <c r="B386" s="6" t="n">
        <v>19169</v>
      </c>
    </row>
    <row r="387" spans="1:2">
      <c r="A387" s="4" t="s">
        <v>1157</v>
      </c>
      <c r="B387" s="4" t="s">
        <v>1230</v>
      </c>
    </row>
    <row r="388" spans="1:2">
      <c r="A388" s="4" t="s">
        <v>1245</v>
      </c>
    </row>
    <row r="389" spans="1:2">
      <c r="A389" s="4" t="s">
        <v>1084</v>
      </c>
      <c r="B389" s="4" t="s">
        <v>1190</v>
      </c>
    </row>
    <row r="390" spans="1:2">
      <c r="A390" s="4" t="s">
        <v>1086</v>
      </c>
      <c r="B390" s="4" t="s">
        <v>1103</v>
      </c>
    </row>
    <row r="391" spans="1:2">
      <c r="A391" s="4" t="s">
        <v>1092</v>
      </c>
      <c r="B391" s="4" t="s">
        <v>1246</v>
      </c>
    </row>
    <row r="392" spans="1:2">
      <c r="A392" s="4" t="s">
        <v>1094</v>
      </c>
      <c r="B392" s="6" t="n">
        <v>11056</v>
      </c>
    </row>
    <row r="393" spans="1:2">
      <c r="A393" s="4" t="s">
        <v>1095</v>
      </c>
      <c r="B393" s="6" t="n">
        <v>19752</v>
      </c>
    </row>
    <row r="394" spans="1:2">
      <c r="A394" s="4" t="s">
        <v>1157</v>
      </c>
      <c r="B394" s="4" t="s">
        <v>1247</v>
      </c>
    </row>
    <row r="395" spans="1:2">
      <c r="A395" s="4" t="s">
        <v>1248</v>
      </c>
    </row>
    <row r="396" spans="1:2">
      <c r="A396" s="4" t="s">
        <v>1084</v>
      </c>
      <c r="B396" s="4" t="s">
        <v>1190</v>
      </c>
    </row>
    <row r="397" spans="1:2">
      <c r="A397" s="4" t="s">
        <v>1086</v>
      </c>
      <c r="B397" s="4" t="s">
        <v>1098</v>
      </c>
    </row>
    <row r="398" spans="1:2">
      <c r="A398" s="4" t="s">
        <v>1092</v>
      </c>
      <c r="B398" s="4" t="s">
        <v>1246</v>
      </c>
    </row>
    <row r="399" spans="1:2">
      <c r="A399" s="4" t="s">
        <v>1094</v>
      </c>
      <c r="B399" s="6" t="n">
        <v>11719</v>
      </c>
    </row>
    <row r="400" spans="1:2">
      <c r="A400" s="4" t="s">
        <v>1095</v>
      </c>
      <c r="B400" s="6" t="n">
        <v>20443</v>
      </c>
    </row>
    <row r="401" spans="1:2">
      <c r="A401" s="4" t="s">
        <v>1157</v>
      </c>
      <c r="B401" s="4" t="s">
        <v>1247</v>
      </c>
    </row>
    <row r="402" spans="1:2">
      <c r="A402" s="4" t="s">
        <v>1249</v>
      </c>
    </row>
    <row r="403" spans="1:2">
      <c r="A403" s="4" t="s">
        <v>1084</v>
      </c>
      <c r="B403" s="4" t="s">
        <v>1190</v>
      </c>
    </row>
    <row r="404" spans="1:2">
      <c r="A404" s="4" t="s">
        <v>1086</v>
      </c>
      <c r="B404" s="4" t="s">
        <v>1114</v>
      </c>
    </row>
    <row r="405" spans="1:2">
      <c r="A405" s="4" t="s">
        <v>1092</v>
      </c>
      <c r="B405" s="4" t="s">
        <v>1250</v>
      </c>
    </row>
    <row r="406" spans="1:2">
      <c r="A406" s="4" t="s">
        <v>1094</v>
      </c>
      <c r="B406" s="6" t="n">
        <v>12235</v>
      </c>
    </row>
    <row r="407" spans="1:2">
      <c r="A407" s="4" t="s">
        <v>1095</v>
      </c>
      <c r="B407" s="6" t="n">
        <v>21343</v>
      </c>
    </row>
    <row r="408" spans="1:2">
      <c r="A408" s="4" t="s">
        <v>1157</v>
      </c>
      <c r="B408" s="4" t="s">
        <v>1247</v>
      </c>
    </row>
    <row r="409" spans="1:2">
      <c r="A409" s="4" t="s">
        <v>1251</v>
      </c>
    </row>
    <row r="410" spans="1:2">
      <c r="A410" s="4" t="s">
        <v>1084</v>
      </c>
      <c r="B410" s="4" t="s">
        <v>1085</v>
      </c>
    </row>
    <row r="411" spans="1:2">
      <c r="A411" s="4" t="s">
        <v>1086</v>
      </c>
      <c r="B411" s="4" t="s">
        <v>1087</v>
      </c>
    </row>
    <row r="412" spans="1:2">
      <c r="A412" s="4" t="s">
        <v>1088</v>
      </c>
      <c r="B412" s="4" t="s">
        <v>1089</v>
      </c>
    </row>
    <row r="413" spans="1:2">
      <c r="A413" s="4" t="s">
        <v>1090</v>
      </c>
      <c r="B413" s="4" t="s">
        <v>1091</v>
      </c>
    </row>
    <row r="414" spans="1:2">
      <c r="A414" s="4" t="s">
        <v>1092</v>
      </c>
      <c r="B414" s="4" t="s">
        <v>1093</v>
      </c>
    </row>
    <row r="415" spans="1:2">
      <c r="A415" s="4" t="s">
        <v>1094</v>
      </c>
      <c r="B415" s="6" t="n">
        <v>37385</v>
      </c>
    </row>
    <row r="416" spans="1:2">
      <c r="A416" s="4" t="s">
        <v>1095</v>
      </c>
      <c r="B416" s="6" t="n">
        <v>46076</v>
      </c>
    </row>
    <row r="417" spans="1:2">
      <c r="A417" s="4" t="s">
        <v>1252</v>
      </c>
    </row>
    <row r="418" spans="1:2">
      <c r="A418" s="4" t="s">
        <v>1084</v>
      </c>
      <c r="B418" s="4" t="s">
        <v>1228</v>
      </c>
    </row>
    <row r="419" spans="1:2">
      <c r="A419" s="4" t="s">
        <v>1086</v>
      </c>
      <c r="B419" s="4" t="s">
        <v>1128</v>
      </c>
    </row>
    <row r="420" spans="1:2">
      <c r="A420" s="4" t="s">
        <v>1088</v>
      </c>
      <c r="B420" s="4" t="s">
        <v>1147</v>
      </c>
    </row>
    <row r="421" spans="1:2">
      <c r="A421" s="4" t="s">
        <v>1090</v>
      </c>
      <c r="B421" s="4" t="s">
        <v>1253</v>
      </c>
    </row>
    <row r="422" spans="1:2">
      <c r="A422" s="4" t="s">
        <v>1092</v>
      </c>
      <c r="B422" s="4" t="s">
        <v>1254</v>
      </c>
    </row>
    <row r="423" spans="1:2">
      <c r="A423" s="4" t="s">
        <v>1094</v>
      </c>
      <c r="B423" s="6" t="n">
        <v>40310</v>
      </c>
    </row>
    <row r="424" spans="1:2">
      <c r="A424" s="4" t="s">
        <v>1095</v>
      </c>
      <c r="B424" s="6" t="n">
        <v>48272</v>
      </c>
    </row>
    <row r="425" spans="1:2">
      <c r="A425" s="4" t="s">
        <v>1255</v>
      </c>
    </row>
    <row r="426" spans="1:2">
      <c r="A426" s="4" t="s">
        <v>1084</v>
      </c>
      <c r="B426" s="4" t="s">
        <v>1164</v>
      </c>
    </row>
    <row r="427" spans="1:2">
      <c r="A427" s="4" t="s">
        <v>1086</v>
      </c>
      <c r="B427" s="4" t="s">
        <v>1184</v>
      </c>
    </row>
    <row r="428" spans="1:2">
      <c r="A428" s="4" t="s">
        <v>1088</v>
      </c>
      <c r="B428" s="4" t="s">
        <v>1080</v>
      </c>
    </row>
    <row r="429" spans="1:2">
      <c r="A429" s="4" t="s">
        <v>1090</v>
      </c>
      <c r="B429" s="4" t="s">
        <v>1256</v>
      </c>
    </row>
    <row r="430" spans="1:2">
      <c r="A430" s="4" t="s">
        <v>1092</v>
      </c>
      <c r="B430" s="4" t="s">
        <v>1257</v>
      </c>
    </row>
    <row r="431" spans="1:2">
      <c r="A431" s="4" t="s">
        <v>1094</v>
      </c>
      <c r="B431" s="6" t="n">
        <v>41973</v>
      </c>
    </row>
    <row r="432" spans="1:2">
      <c r="A432" s="4" t="s">
        <v>1095</v>
      </c>
      <c r="B432" s="6" t="n">
        <v>52285</v>
      </c>
    </row>
    <row r="433" spans="1:2">
      <c r="A433" s="4" t="s">
        <v>1258</v>
      </c>
    </row>
    <row r="434" spans="1:2">
      <c r="A434" s="4" t="s">
        <v>1084</v>
      </c>
      <c r="B434" s="4" t="s">
        <v>1097</v>
      </c>
    </row>
    <row r="435" spans="1:2">
      <c r="A435" s="4" t="s">
        <v>1086</v>
      </c>
      <c r="B435" s="4" t="s">
        <v>1128</v>
      </c>
    </row>
    <row r="436" spans="1:2">
      <c r="A436" s="4" t="s">
        <v>1088</v>
      </c>
      <c r="B436" s="4" t="s">
        <v>1259</v>
      </c>
    </row>
    <row r="437" spans="1:2">
      <c r="A437" s="4" t="s">
        <v>1090</v>
      </c>
      <c r="B437" s="4" t="s">
        <v>1260</v>
      </c>
    </row>
    <row r="438" spans="1:2">
      <c r="A438" s="4" t="s">
        <v>1092</v>
      </c>
      <c r="B438" s="4" t="s">
        <v>1261</v>
      </c>
    </row>
    <row r="439" spans="1:2">
      <c r="A439" s="4" t="s">
        <v>1094</v>
      </c>
      <c r="B439" s="6" t="n">
        <v>40307</v>
      </c>
    </row>
    <row r="440" spans="1:2">
      <c r="A440" s="4" t="s">
        <v>1095</v>
      </c>
      <c r="B440" s="6" t="n">
        <v>56570</v>
      </c>
    </row>
    <row r="441" spans="1:2">
      <c r="A441" s="4" t="s">
        <v>1262</v>
      </c>
    </row>
    <row r="442" spans="1:2">
      <c r="A442" s="4" t="s">
        <v>1084</v>
      </c>
      <c r="B442" s="4" t="s">
        <v>1172</v>
      </c>
    </row>
    <row r="443" spans="1:2">
      <c r="A443" s="4" t="s">
        <v>1086</v>
      </c>
      <c r="B443" s="4" t="s">
        <v>1060</v>
      </c>
    </row>
    <row r="444" spans="1:2">
      <c r="A444" s="4" t="s">
        <v>1088</v>
      </c>
      <c r="B444" s="4" t="s">
        <v>1068</v>
      </c>
    </row>
    <row r="445" spans="1:2">
      <c r="A445" s="4" t="s">
        <v>1090</v>
      </c>
      <c r="B445" s="4" t="s">
        <v>1260</v>
      </c>
    </row>
    <row r="446" spans="1:2">
      <c r="A446" s="4" t="s">
        <v>1092</v>
      </c>
      <c r="B446" s="4" t="s">
        <v>1263</v>
      </c>
    </row>
    <row r="447" spans="1:2">
      <c r="A447" s="4" t="s">
        <v>1094</v>
      </c>
      <c r="B447" s="6" t="n">
        <v>39946</v>
      </c>
    </row>
    <row r="448" spans="1:2">
      <c r="A448" s="4" t="s">
        <v>1095</v>
      </c>
      <c r="B448" s="6" t="n">
        <v>57905</v>
      </c>
    </row>
    <row r="449" spans="1:2">
      <c r="A449" s="4" t="s">
        <v>1264</v>
      </c>
    </row>
    <row r="450" spans="1:2">
      <c r="A450" s="4" t="s">
        <v>1084</v>
      </c>
      <c r="B450" s="4" t="s">
        <v>1172</v>
      </c>
    </row>
    <row r="451" spans="1:2">
      <c r="A451" s="4" t="s">
        <v>1086</v>
      </c>
      <c r="B451" s="4" t="s">
        <v>1060</v>
      </c>
    </row>
    <row r="452" spans="1:2">
      <c r="A452" s="4" t="s">
        <v>1088</v>
      </c>
      <c r="B452" s="4" t="s">
        <v>1080</v>
      </c>
    </row>
    <row r="453" spans="1:2">
      <c r="A453" s="4" t="s">
        <v>1090</v>
      </c>
      <c r="B453" s="4" t="s">
        <v>1256</v>
      </c>
    </row>
    <row r="454" spans="1:2">
      <c r="A454" s="4" t="s">
        <v>1092</v>
      </c>
      <c r="B454" s="4" t="s">
        <v>1265</v>
      </c>
    </row>
    <row r="455" spans="1:2">
      <c r="A455" s="4" t="s">
        <v>1094</v>
      </c>
      <c r="B455" s="6" t="n">
        <v>42985</v>
      </c>
    </row>
    <row r="456" spans="1:2">
      <c r="A456" s="4" t="s">
        <v>1095</v>
      </c>
      <c r="B456" s="6" t="n">
        <v>59961</v>
      </c>
    </row>
    <row r="457" spans="1:2">
      <c r="A457" s="4" t="s">
        <v>1266</v>
      </c>
    </row>
    <row r="458" spans="1:2">
      <c r="A458" s="4" t="s">
        <v>1084</v>
      </c>
      <c r="B458" s="4" t="s">
        <v>1172</v>
      </c>
    </row>
    <row r="459" spans="1:2">
      <c r="A459" s="4" t="s">
        <v>1086</v>
      </c>
      <c r="B459" s="4" t="s">
        <v>1234</v>
      </c>
    </row>
    <row r="460" spans="1:2">
      <c r="A460" s="4" t="s">
        <v>1088</v>
      </c>
      <c r="B460" s="4" t="s">
        <v>1080</v>
      </c>
    </row>
    <row r="461" spans="1:2">
      <c r="A461" s="4" t="s">
        <v>1090</v>
      </c>
      <c r="B461" s="4" t="s">
        <v>1260</v>
      </c>
    </row>
    <row r="462" spans="1:2">
      <c r="A462" s="4" t="s">
        <v>1092</v>
      </c>
      <c r="B462" s="4" t="s">
        <v>1267</v>
      </c>
    </row>
    <row r="463" spans="1:2">
      <c r="A463" s="4" t="s">
        <v>1094</v>
      </c>
      <c r="B463" s="6" t="n">
        <v>47347</v>
      </c>
    </row>
    <row r="464" spans="1:2">
      <c r="A464" s="4" t="s">
        <v>1095</v>
      </c>
      <c r="B464" s="6" t="n">
        <v>63094</v>
      </c>
    </row>
    <row r="465" spans="1:2">
      <c r="A465" s="4" t="s">
        <v>1268</v>
      </c>
    </row>
    <row r="466" spans="1:2">
      <c r="A466" s="4" t="s">
        <v>1084</v>
      </c>
      <c r="B466" s="4" t="s">
        <v>1122</v>
      </c>
    </row>
    <row r="467" spans="1:2">
      <c r="A467" s="4" t="s">
        <v>1086</v>
      </c>
      <c r="B467" s="4" t="s">
        <v>1123</v>
      </c>
    </row>
    <row r="468" spans="1:2">
      <c r="A468" s="4" t="s">
        <v>1090</v>
      </c>
      <c r="B468" s="4" t="s">
        <v>1124</v>
      </c>
    </row>
    <row r="469" spans="1:2">
      <c r="A469" s="4" t="s">
        <v>1094</v>
      </c>
      <c r="B469" s="6" t="n">
        <v>24933</v>
      </c>
    </row>
    <row r="470" spans="1:2">
      <c r="A470" s="4" t="s">
        <v>1095</v>
      </c>
      <c r="B470" s="6" t="n">
        <v>26961</v>
      </c>
    </row>
    <row r="471" spans="1:2">
      <c r="A471" s="4" t="s">
        <v>1125</v>
      </c>
      <c r="B471" s="4" t="s">
        <v>1126</v>
      </c>
    </row>
    <row r="472" spans="1:2">
      <c r="A472" s="4" t="s">
        <v>1269</v>
      </c>
    </row>
    <row r="473" spans="1:2">
      <c r="A473" s="4" t="s">
        <v>1084</v>
      </c>
      <c r="B473" s="4" t="s">
        <v>1060</v>
      </c>
    </row>
    <row r="474" spans="1:2">
      <c r="A474" s="4" t="s">
        <v>1086</v>
      </c>
      <c r="B474" s="4" t="s">
        <v>1129</v>
      </c>
    </row>
    <row r="475" spans="1:2">
      <c r="A475" s="4" t="s">
        <v>1090</v>
      </c>
      <c r="B475" s="4" t="s">
        <v>1270</v>
      </c>
    </row>
    <row r="476" spans="1:2">
      <c r="A476" s="4" t="s">
        <v>1094</v>
      </c>
      <c r="B476" s="6" t="n">
        <v>28197</v>
      </c>
    </row>
    <row r="477" spans="1:2">
      <c r="A477" s="4" t="s">
        <v>1095</v>
      </c>
      <c r="B477" s="6" t="n">
        <v>28370</v>
      </c>
    </row>
    <row r="478" spans="1:2">
      <c r="A478" s="4" t="s">
        <v>1125</v>
      </c>
      <c r="B478" s="4" t="s">
        <v>1131</v>
      </c>
    </row>
    <row r="479" spans="1:2">
      <c r="A479" s="4" t="s">
        <v>1271</v>
      </c>
    </row>
    <row r="480" spans="1:2">
      <c r="A480" s="4" t="s">
        <v>1084</v>
      </c>
      <c r="B480" s="4" t="s">
        <v>1078</v>
      </c>
    </row>
    <row r="481" spans="1:2">
      <c r="A481" s="4" t="s">
        <v>1086</v>
      </c>
      <c r="B481" s="4" t="s">
        <v>1148</v>
      </c>
    </row>
    <row r="482" spans="1:2">
      <c r="A482" s="4" t="s">
        <v>1090</v>
      </c>
      <c r="B482" s="4" t="s">
        <v>1222</v>
      </c>
    </row>
    <row r="483" spans="1:2">
      <c r="A483" s="4" t="s">
        <v>1094</v>
      </c>
      <c r="B483" s="6" t="n">
        <v>29197</v>
      </c>
    </row>
    <row r="484" spans="1:2">
      <c r="A484" s="4" t="s">
        <v>1095</v>
      </c>
      <c r="B484" s="6" t="n">
        <v>30851</v>
      </c>
    </row>
    <row r="485" spans="1:2">
      <c r="A485" s="4" t="s">
        <v>1125</v>
      </c>
      <c r="B485" s="4" t="s">
        <v>1272</v>
      </c>
    </row>
    <row r="486" spans="1:2">
      <c r="A486" s="4" t="s">
        <v>1273</v>
      </c>
    </row>
    <row r="487" spans="1:2">
      <c r="A487" s="4" t="s">
        <v>1084</v>
      </c>
      <c r="B487" s="4" t="s">
        <v>1147</v>
      </c>
    </row>
    <row r="488" spans="1:2">
      <c r="A488" s="4" t="s">
        <v>1086</v>
      </c>
      <c r="B488" s="4" t="s">
        <v>1161</v>
      </c>
    </row>
    <row r="489" spans="1:2">
      <c r="A489" s="4" t="s">
        <v>1090</v>
      </c>
      <c r="B489" s="4" t="s">
        <v>1144</v>
      </c>
    </row>
    <row r="490" spans="1:2">
      <c r="A490" s="4" t="s">
        <v>1094</v>
      </c>
      <c r="B490" s="6" t="n">
        <v>29647</v>
      </c>
    </row>
    <row r="491" spans="1:2">
      <c r="A491" s="4" t="s">
        <v>1095</v>
      </c>
      <c r="B491" s="6" t="n">
        <v>32097</v>
      </c>
    </row>
    <row r="492" spans="1:2">
      <c r="A492" s="4" t="s">
        <v>1125</v>
      </c>
      <c r="B492" s="4" t="s">
        <v>1274</v>
      </c>
    </row>
    <row r="493" spans="1:2">
      <c r="A493" s="4" t="s">
        <v>1275</v>
      </c>
    </row>
    <row r="494" spans="1:2">
      <c r="A494" s="4" t="s">
        <v>1084</v>
      </c>
      <c r="B494" s="4" t="s">
        <v>1035</v>
      </c>
    </row>
    <row r="495" spans="1:2">
      <c r="A495" s="4" t="s">
        <v>1086</v>
      </c>
      <c r="B495" s="4" t="s">
        <v>1161</v>
      </c>
    </row>
    <row r="496" spans="1:2">
      <c r="A496" s="4" t="s">
        <v>1090</v>
      </c>
      <c r="B496" s="4" t="s">
        <v>1119</v>
      </c>
    </row>
    <row r="497" spans="1:2">
      <c r="A497" s="4" t="s">
        <v>1094</v>
      </c>
      <c r="B497" s="6" t="n">
        <v>30047</v>
      </c>
    </row>
    <row r="498" spans="1:2">
      <c r="A498" s="4" t="s">
        <v>1095</v>
      </c>
      <c r="B498" s="6" t="n">
        <v>33471</v>
      </c>
    </row>
    <row r="499" spans="1:2">
      <c r="A499" s="4" t="s">
        <v>1125</v>
      </c>
      <c r="B499" s="4" t="s">
        <v>1276</v>
      </c>
    </row>
    <row r="500" spans="1:2">
      <c r="A500" s="4" t="s">
        <v>1277</v>
      </c>
    </row>
    <row r="501" spans="1:2">
      <c r="A501" s="4" t="s">
        <v>1084</v>
      </c>
      <c r="B501" s="4" t="s">
        <v>1087</v>
      </c>
    </row>
    <row r="502" spans="1:2">
      <c r="A502" s="4" t="s">
        <v>1086</v>
      </c>
      <c r="B502" s="4" t="s">
        <v>1155</v>
      </c>
    </row>
    <row r="503" spans="1:2">
      <c r="A503" s="4" t="s">
        <v>1090</v>
      </c>
      <c r="B503" s="4" t="s">
        <v>1111</v>
      </c>
    </row>
    <row r="504" spans="1:2">
      <c r="A504" s="4" t="s">
        <v>1094</v>
      </c>
      <c r="B504" s="6" t="n">
        <v>30147</v>
      </c>
    </row>
    <row r="505" spans="1:2">
      <c r="A505" s="4" t="s">
        <v>1095</v>
      </c>
      <c r="B505" s="6" t="n">
        <v>34617</v>
      </c>
    </row>
    <row r="506" spans="1:2">
      <c r="A506" s="4" t="s">
        <v>1125</v>
      </c>
      <c r="B506" s="4" t="s">
        <v>1278</v>
      </c>
    </row>
    <row r="507" spans="1:2">
      <c r="A507" s="4" t="s">
        <v>1279</v>
      </c>
    </row>
    <row r="508" spans="1:2">
      <c r="A508" s="4" t="s">
        <v>1084</v>
      </c>
      <c r="B508" s="4" t="s">
        <v>1035</v>
      </c>
    </row>
    <row r="509" spans="1:2">
      <c r="A509" s="4" t="s">
        <v>1086</v>
      </c>
      <c r="B509" s="4" t="s">
        <v>1168</v>
      </c>
    </row>
    <row r="510" spans="1:2">
      <c r="A510" s="4" t="s">
        <v>1090</v>
      </c>
      <c r="B510" s="4" t="s">
        <v>1280</v>
      </c>
    </row>
    <row r="511" spans="1:2">
      <c r="A511" s="4" t="s">
        <v>1094</v>
      </c>
      <c r="B511" s="6" t="n">
        <v>31737</v>
      </c>
    </row>
    <row r="512" spans="1:2">
      <c r="A512" s="4" t="s">
        <v>1095</v>
      </c>
      <c r="B512" s="6" t="n">
        <v>35864</v>
      </c>
    </row>
    <row r="513" spans="1:2">
      <c r="A513" s="4" t="s">
        <v>1125</v>
      </c>
      <c r="B513" s="4" t="s">
        <v>1274</v>
      </c>
    </row>
    <row r="514" spans="1:2">
      <c r="A514" s="4" t="s">
        <v>1281</v>
      </c>
    </row>
    <row r="515" spans="1:2">
      <c r="A515" s="4" t="s">
        <v>1084</v>
      </c>
      <c r="B515" s="4" t="s">
        <v>1154</v>
      </c>
    </row>
    <row r="516" spans="1:2">
      <c r="A516" s="4" t="s">
        <v>1086</v>
      </c>
      <c r="B516" s="4" t="s">
        <v>1155</v>
      </c>
    </row>
    <row r="517" spans="1:2">
      <c r="A517" s="4" t="s">
        <v>1094</v>
      </c>
      <c r="B517" s="6" t="n">
        <v>5760</v>
      </c>
    </row>
    <row r="518" spans="1:2">
      <c r="A518" s="4" t="s">
        <v>1095</v>
      </c>
      <c r="B518" s="6" t="n">
        <v>10593</v>
      </c>
    </row>
    <row r="519" spans="1:2">
      <c r="A519" s="4" t="s">
        <v>1125</v>
      </c>
      <c r="B519" s="4" t="s">
        <v>1156</v>
      </c>
    </row>
    <row r="520" spans="1:2">
      <c r="A520" s="4" t="s">
        <v>1157</v>
      </c>
      <c r="B520" s="4" t="s">
        <v>1158</v>
      </c>
    </row>
    <row r="521" spans="1:2">
      <c r="A521" s="4" t="s">
        <v>1282</v>
      </c>
    </row>
    <row r="522" spans="1:2">
      <c r="A522" s="4" t="s">
        <v>1084</v>
      </c>
      <c r="B522" s="4" t="s">
        <v>1154</v>
      </c>
    </row>
    <row r="523" spans="1:2">
      <c r="A523" s="4" t="s">
        <v>1086</v>
      </c>
      <c r="B523" s="4" t="s">
        <v>1138</v>
      </c>
    </row>
    <row r="524" spans="1:2">
      <c r="A524" s="4" t="s">
        <v>1094</v>
      </c>
      <c r="B524" s="6" t="n">
        <v>5910</v>
      </c>
    </row>
    <row r="525" spans="1:2">
      <c r="A525" s="4" t="s">
        <v>1095</v>
      </c>
      <c r="B525" s="6" t="n">
        <v>11832</v>
      </c>
    </row>
    <row r="526" spans="1:2">
      <c r="A526" s="4" t="s">
        <v>1125</v>
      </c>
      <c r="B526" s="4" t="s">
        <v>1162</v>
      </c>
    </row>
    <row r="527" spans="1:2">
      <c r="A527" s="4" t="s">
        <v>1157</v>
      </c>
      <c r="B527" s="4" t="s">
        <v>1152</v>
      </c>
    </row>
    <row r="528" spans="1:2">
      <c r="A528" s="4" t="s">
        <v>1283</v>
      </c>
    </row>
    <row r="529" spans="1:2">
      <c r="A529" s="4" t="s">
        <v>1084</v>
      </c>
      <c r="B529" s="4" t="s">
        <v>1085</v>
      </c>
    </row>
    <row r="530" spans="1:2">
      <c r="A530" s="4" t="s">
        <v>1086</v>
      </c>
      <c r="B530" s="4" t="s">
        <v>1284</v>
      </c>
    </row>
    <row r="531" spans="1:2">
      <c r="A531" s="4" t="s">
        <v>1094</v>
      </c>
      <c r="B531" s="6" t="n">
        <v>6207</v>
      </c>
    </row>
    <row r="532" spans="1:2">
      <c r="A532" s="4" t="s">
        <v>1095</v>
      </c>
      <c r="B532" s="6" t="n">
        <v>12442</v>
      </c>
    </row>
    <row r="533" spans="1:2">
      <c r="A533" s="4" t="s">
        <v>1125</v>
      </c>
      <c r="B533" s="4" t="s">
        <v>1179</v>
      </c>
    </row>
    <row r="534" spans="1:2">
      <c r="A534" s="4" t="s">
        <v>1157</v>
      </c>
      <c r="B534" s="4" t="s">
        <v>1285</v>
      </c>
    </row>
    <row r="535" spans="1:2">
      <c r="A535" s="4" t="s">
        <v>1286</v>
      </c>
    </row>
    <row r="536" spans="1:2">
      <c r="A536" s="4" t="s">
        <v>1084</v>
      </c>
      <c r="B536" s="4" t="s">
        <v>1134</v>
      </c>
    </row>
    <row r="537" spans="1:2">
      <c r="A537" s="4" t="s">
        <v>1086</v>
      </c>
      <c r="B537" s="4" t="s">
        <v>1284</v>
      </c>
    </row>
    <row r="538" spans="1:2">
      <c r="A538" s="4" t="s">
        <v>1094</v>
      </c>
      <c r="B538" s="6" t="n">
        <v>6712</v>
      </c>
    </row>
    <row r="539" spans="1:2">
      <c r="A539" s="4" t="s">
        <v>1095</v>
      </c>
      <c r="B539" s="6" t="n">
        <v>13070</v>
      </c>
    </row>
    <row r="540" spans="1:2">
      <c r="A540" s="4" t="s">
        <v>1125</v>
      </c>
      <c r="B540" s="4" t="s">
        <v>1285</v>
      </c>
    </row>
    <row r="541" spans="1:2">
      <c r="A541" s="4" t="s">
        <v>1157</v>
      </c>
      <c r="B541" s="4" t="s">
        <v>1150</v>
      </c>
    </row>
    <row r="542" spans="1:2">
      <c r="A542" s="4" t="s">
        <v>1287</v>
      </c>
    </row>
    <row r="543" spans="1:2">
      <c r="A543" s="4" t="s">
        <v>1084</v>
      </c>
      <c r="B543" s="4" t="s">
        <v>1284</v>
      </c>
    </row>
    <row r="544" spans="1:2">
      <c r="A544" s="4" t="s">
        <v>1086</v>
      </c>
      <c r="B544" s="4" t="s">
        <v>1129</v>
      </c>
    </row>
    <row r="545" spans="1:2">
      <c r="A545" s="4" t="s">
        <v>1094</v>
      </c>
      <c r="B545" s="6" t="n">
        <v>7073</v>
      </c>
    </row>
    <row r="546" spans="1:2">
      <c r="A546" s="4" t="s">
        <v>1095</v>
      </c>
      <c r="B546" s="6" t="n">
        <v>13594</v>
      </c>
    </row>
    <row r="547" spans="1:2">
      <c r="A547" s="4" t="s">
        <v>1125</v>
      </c>
      <c r="B547" s="4" t="s">
        <v>1217</v>
      </c>
    </row>
    <row r="548" spans="1:2">
      <c r="A548" s="4" t="s">
        <v>1157</v>
      </c>
      <c r="B548" s="4" t="s">
        <v>1152</v>
      </c>
    </row>
    <row r="549" spans="1:2">
      <c r="A549" s="4" t="s">
        <v>1288</v>
      </c>
    </row>
    <row r="550" spans="1:2">
      <c r="A550" s="4" t="s">
        <v>1084</v>
      </c>
      <c r="B550" s="4" t="s">
        <v>1216</v>
      </c>
    </row>
    <row r="551" spans="1:2">
      <c r="A551" s="4" t="s">
        <v>1086</v>
      </c>
      <c r="B551" s="4" t="s">
        <v>1056</v>
      </c>
    </row>
    <row r="552" spans="1:2">
      <c r="A552" s="4" t="s">
        <v>1094</v>
      </c>
      <c r="B552" s="6" t="n">
        <v>7541</v>
      </c>
    </row>
    <row r="553" spans="1:2">
      <c r="A553" s="4" t="s">
        <v>1095</v>
      </c>
      <c r="B553" s="6" t="n">
        <v>14087</v>
      </c>
    </row>
    <row r="554" spans="1:2">
      <c r="A554" s="4" t="s">
        <v>1125</v>
      </c>
      <c r="B554" s="4" t="s">
        <v>1285</v>
      </c>
    </row>
    <row r="555" spans="1:2">
      <c r="A555" s="4" t="s">
        <v>1157</v>
      </c>
      <c r="B555" s="4" t="s">
        <v>1165</v>
      </c>
    </row>
    <row r="556" spans="1:2">
      <c r="A556" s="4" t="s">
        <v>1289</v>
      </c>
    </row>
    <row r="557" spans="1:2">
      <c r="A557" s="4" t="s">
        <v>1084</v>
      </c>
      <c r="B557" s="4" t="s">
        <v>1134</v>
      </c>
    </row>
    <row r="558" spans="1:2">
      <c r="A558" s="4" t="s">
        <v>1086</v>
      </c>
      <c r="B558" s="4" t="s">
        <v>1290</v>
      </c>
    </row>
    <row r="559" spans="1:2">
      <c r="A559" s="4" t="s">
        <v>1094</v>
      </c>
      <c r="B559" s="6" t="n">
        <v>8039</v>
      </c>
    </row>
    <row r="560" spans="1:2">
      <c r="A560" s="4" t="s">
        <v>1095</v>
      </c>
      <c r="B560" s="6" t="n">
        <v>14623</v>
      </c>
    </row>
    <row r="561" spans="1:2">
      <c r="A561" s="4" t="s">
        <v>1125</v>
      </c>
      <c r="B561" s="4" t="s">
        <v>1179</v>
      </c>
    </row>
    <row r="562" spans="1:2">
      <c r="A562" s="4" t="s">
        <v>1157</v>
      </c>
      <c r="B562" s="4" t="s">
        <v>1152</v>
      </c>
    </row>
    <row r="563" spans="1:2">
      <c r="A563" s="4" t="s">
        <v>1291</v>
      </c>
    </row>
    <row r="564" spans="1:2">
      <c r="A564" s="4" t="s">
        <v>1084</v>
      </c>
      <c r="B564" s="4" t="s">
        <v>1176</v>
      </c>
    </row>
    <row r="565" spans="1:2">
      <c r="A565" s="4" t="s">
        <v>1086</v>
      </c>
      <c r="B565" s="4" t="s">
        <v>1177</v>
      </c>
    </row>
    <row r="566" spans="1:2">
      <c r="A566" s="4" t="s">
        <v>1092</v>
      </c>
      <c r="B566" s="4" t="s">
        <v>1178</v>
      </c>
    </row>
    <row r="567" spans="1:2">
      <c r="A567" s="4" t="s">
        <v>1094</v>
      </c>
      <c r="B567" s="6" t="n">
        <v>10983</v>
      </c>
    </row>
    <row r="568" spans="1:2">
      <c r="A568" s="4" t="s">
        <v>1095</v>
      </c>
      <c r="B568" s="6" t="n">
        <v>18389</v>
      </c>
    </row>
    <row r="569" spans="1:2">
      <c r="A569" s="4" t="s">
        <v>1157</v>
      </c>
      <c r="B569" s="4" t="s">
        <v>1128</v>
      </c>
    </row>
    <row r="570" spans="1:2">
      <c r="A570" s="4" t="s">
        <v>1292</v>
      </c>
    </row>
    <row r="571" spans="1:2">
      <c r="A571" s="4" t="s">
        <v>1084</v>
      </c>
      <c r="B571" s="4" t="s">
        <v>1160</v>
      </c>
    </row>
    <row r="572" spans="1:2">
      <c r="A572" s="4" t="s">
        <v>1086</v>
      </c>
      <c r="B572" s="4" t="s">
        <v>1089</v>
      </c>
    </row>
    <row r="573" spans="1:2">
      <c r="A573" s="4" t="s">
        <v>1092</v>
      </c>
      <c r="B573" s="4" t="s">
        <v>1293</v>
      </c>
    </row>
    <row r="574" spans="1:2">
      <c r="A574" s="4" t="s">
        <v>1094</v>
      </c>
      <c r="B574" s="6" t="n">
        <v>10662</v>
      </c>
    </row>
    <row r="575" spans="1:2">
      <c r="A575" s="4" t="s">
        <v>1095</v>
      </c>
      <c r="B575" s="6" t="n">
        <v>19083</v>
      </c>
    </row>
    <row r="576" spans="1:2">
      <c r="A576" s="4" t="s">
        <v>1157</v>
      </c>
      <c r="B576" s="4" t="s">
        <v>1168</v>
      </c>
    </row>
    <row r="577" spans="1:2">
      <c r="A577" s="4" t="s">
        <v>1294</v>
      </c>
    </row>
    <row r="578" spans="1:2">
      <c r="A578" s="4" t="s">
        <v>1084</v>
      </c>
      <c r="B578" s="4" t="s">
        <v>1172</v>
      </c>
    </row>
    <row r="579" spans="1:2">
      <c r="A579" s="4" t="s">
        <v>1086</v>
      </c>
      <c r="B579" s="4" t="s">
        <v>1089</v>
      </c>
    </row>
    <row r="580" spans="1:2">
      <c r="A580" s="4" t="s">
        <v>1092</v>
      </c>
      <c r="B580" s="4" t="s">
        <v>1197</v>
      </c>
    </row>
    <row r="581" spans="1:2">
      <c r="A581" s="4" t="s">
        <v>1094</v>
      </c>
      <c r="B581" s="6" t="n">
        <v>10082</v>
      </c>
    </row>
    <row r="582" spans="1:2">
      <c r="A582" s="4" t="s">
        <v>1095</v>
      </c>
      <c r="B582" s="6" t="n">
        <v>18584</v>
      </c>
    </row>
    <row r="583" spans="1:2">
      <c r="A583" s="4" t="s">
        <v>1157</v>
      </c>
      <c r="B583" s="4" t="s">
        <v>1161</v>
      </c>
    </row>
    <row r="584" spans="1:2">
      <c r="A584" s="4" t="s">
        <v>1295</v>
      </c>
    </row>
    <row r="585" spans="1:2">
      <c r="A585" s="4" t="s">
        <v>1084</v>
      </c>
      <c r="B585" s="4" t="s">
        <v>1155</v>
      </c>
    </row>
    <row r="586" spans="1:2">
      <c r="A586" s="4" t="s">
        <v>1086</v>
      </c>
      <c r="B586" s="4" t="s">
        <v>1099</v>
      </c>
    </row>
    <row r="587" spans="1:2">
      <c r="A587" s="4" t="s">
        <v>1092</v>
      </c>
      <c r="B587" s="4" t="s">
        <v>1296</v>
      </c>
    </row>
    <row r="588" spans="1:2">
      <c r="A588" s="4" t="s">
        <v>1094</v>
      </c>
      <c r="B588" s="6" t="n">
        <v>10067</v>
      </c>
    </row>
    <row r="589" spans="1:2">
      <c r="A589" s="4" t="s">
        <v>1095</v>
      </c>
      <c r="B589" s="6" t="n">
        <v>18463</v>
      </c>
    </row>
    <row r="590" spans="1:2">
      <c r="A590" s="4" t="s">
        <v>1157</v>
      </c>
      <c r="B590" s="4" t="s">
        <v>1085</v>
      </c>
    </row>
    <row r="591" spans="1:2">
      <c r="A591" s="4" t="s">
        <v>1297</v>
      </c>
    </row>
    <row r="592" spans="1:2">
      <c r="A592" s="4" t="s">
        <v>1084</v>
      </c>
      <c r="B592" s="4" t="s">
        <v>1155</v>
      </c>
    </row>
    <row r="593" spans="1:2">
      <c r="A593" s="4" t="s">
        <v>1086</v>
      </c>
      <c r="B593" s="4" t="s">
        <v>1078</v>
      </c>
    </row>
    <row r="594" spans="1:2">
      <c r="A594" s="4" t="s">
        <v>1092</v>
      </c>
      <c r="B594" s="4" t="s">
        <v>1298</v>
      </c>
    </row>
    <row r="595" spans="1:2">
      <c r="A595" s="4" t="s">
        <v>1094</v>
      </c>
      <c r="B595" s="6" t="n">
        <v>10481</v>
      </c>
    </row>
    <row r="596" spans="1:2">
      <c r="A596" s="4" t="s">
        <v>1095</v>
      </c>
      <c r="B596" s="6" t="n">
        <v>19046</v>
      </c>
    </row>
    <row r="597" spans="1:2">
      <c r="A597" s="4" t="s">
        <v>1157</v>
      </c>
      <c r="B597" s="4" t="s">
        <v>1148</v>
      </c>
    </row>
    <row r="598" spans="1:2">
      <c r="A598" s="4" t="s">
        <v>1299</v>
      </c>
    </row>
    <row r="599" spans="1:2">
      <c r="A599" s="4" t="s">
        <v>1084</v>
      </c>
      <c r="B599" s="4" t="s">
        <v>1155</v>
      </c>
    </row>
    <row r="600" spans="1:2">
      <c r="A600" s="4" t="s">
        <v>1086</v>
      </c>
      <c r="B600" s="4" t="s">
        <v>1110</v>
      </c>
    </row>
    <row r="601" spans="1:2">
      <c r="A601" s="4" t="s">
        <v>1092</v>
      </c>
      <c r="B601" s="4" t="s">
        <v>1300</v>
      </c>
    </row>
    <row r="602" spans="1:2">
      <c r="A602" s="4" t="s">
        <v>1094</v>
      </c>
      <c r="B602" s="6" t="n">
        <v>10901</v>
      </c>
    </row>
    <row r="603" spans="1:2">
      <c r="A603" s="4" t="s">
        <v>1095</v>
      </c>
      <c r="B603" s="6" t="n">
        <v>19999</v>
      </c>
    </row>
    <row r="604" spans="1:2">
      <c r="A604" s="4" t="s">
        <v>1157</v>
      </c>
      <c r="B604" s="4" t="s">
        <v>1085</v>
      </c>
    </row>
    <row r="605" spans="1:2">
      <c r="A605" s="4" t="s">
        <v>1301</v>
      </c>
    </row>
    <row r="606" spans="1:2">
      <c r="A606" s="4" t="s">
        <v>1084</v>
      </c>
      <c r="B606" s="4" t="s">
        <v>1155</v>
      </c>
    </row>
    <row r="607" spans="1:2">
      <c r="A607" s="4" t="s">
        <v>1086</v>
      </c>
      <c r="B607" s="4" t="s">
        <v>1137</v>
      </c>
    </row>
    <row r="608" spans="1:2">
      <c r="A608" s="4" t="s">
        <v>1092</v>
      </c>
      <c r="B608" s="4" t="s">
        <v>1302</v>
      </c>
    </row>
    <row r="609" spans="1:2">
      <c r="A609" s="4" t="s">
        <v>1094</v>
      </c>
      <c r="B609" s="6" t="n">
        <v>11119</v>
      </c>
    </row>
    <row r="610" spans="1:2">
      <c r="A610" s="4" t="s">
        <v>1095</v>
      </c>
      <c r="B610" s="6" t="n">
        <v>20399</v>
      </c>
    </row>
    <row r="611" spans="1:2">
      <c r="A611" s="4" t="s">
        <v>1157</v>
      </c>
      <c r="B611" s="4" t="s">
        <v>10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1303</v>
      </c>
      <c r="B1" s="2" t="s">
        <v>1304</v>
      </c>
    </row>
    <row r="2" spans="1:2">
      <c r="A2" s="4" t="s">
        <v>1305</v>
      </c>
    </row>
    <row r="3" spans="1:2">
      <c r="A3" s="4" t="s">
        <v>1306</v>
      </c>
      <c r="B3" s="5" t="n">
        <v>3</v>
      </c>
    </row>
    <row r="4" spans="1:2">
      <c r="A4" s="4" t="s">
        <v>1307</v>
      </c>
    </row>
    <row r="5" spans="1:2">
      <c r="A5" s="4" t="s">
        <v>1306</v>
      </c>
      <c r="B5" s="5" t="n">
        <v>3</v>
      </c>
    </row>
    <row r="6" spans="1:2">
      <c r="A6" s="4" t="s">
        <v>1308</v>
      </c>
    </row>
    <row r="7" spans="1:2">
      <c r="A7" s="4" t="s">
        <v>1306</v>
      </c>
      <c r="B7" s="5" t="n">
        <v>3</v>
      </c>
    </row>
    <row r="8" spans="1:2">
      <c r="A8" s="4" t="s">
        <v>1309</v>
      </c>
    </row>
    <row r="9" spans="1:2">
      <c r="A9" s="4" t="s">
        <v>1306</v>
      </c>
      <c r="B9" s="5" t="n">
        <v>2</v>
      </c>
    </row>
    <row r="10" spans="1:2">
      <c r="A10" s="4" t="s">
        <v>1310</v>
      </c>
    </row>
    <row r="11" spans="1:2">
      <c r="A11" s="4" t="s">
        <v>1306</v>
      </c>
      <c r="B11" s="5" t="n">
        <v>2</v>
      </c>
    </row>
    <row r="12" spans="1:2">
      <c r="A12" s="4" t="s">
        <v>1311</v>
      </c>
    </row>
    <row r="13" spans="1:2">
      <c r="A13" s="4" t="s">
        <v>1306</v>
      </c>
      <c r="B13" s="5" t="n">
        <v>1</v>
      </c>
    </row>
    <row r="14" spans="1:2">
      <c r="A14" s="4" t="s">
        <v>1312</v>
      </c>
    </row>
    <row r="15" spans="1:2">
      <c r="A15" s="4" t="s">
        <v>1306</v>
      </c>
      <c r="B15"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1313</v>
      </c>
      <c r="B1" s="2" t="s">
        <v>1</v>
      </c>
    </row>
    <row r="2" spans="1:2">
      <c r="B2" s="2" t="s">
        <v>81</v>
      </c>
    </row>
    <row r="3" spans="1:2">
      <c r="A3" s="4" t="s">
        <v>1314</v>
      </c>
    </row>
    <row r="4" spans="1:2">
      <c r="A4" s="4" t="s">
        <v>1315</v>
      </c>
      <c r="B4" s="4" t="s">
        <v>1316</v>
      </c>
    </row>
    <row r="5" spans="1:2">
      <c r="A5" s="4" t="s">
        <v>1317</v>
      </c>
    </row>
    <row r="6" spans="1:2">
      <c r="A6" s="4" t="s">
        <v>1318</v>
      </c>
      <c r="B6" s="4" t="s">
        <v>1319</v>
      </c>
    </row>
    <row r="7" spans="1:2">
      <c r="A7" s="4" t="s">
        <v>1320</v>
      </c>
      <c r="B7" s="4" t="s">
        <v>13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1321</v>
      </c>
      <c r="B1" s="2" t="s">
        <v>1</v>
      </c>
    </row>
    <row r="2" spans="1:2">
      <c r="B2" s="2" t="s">
        <v>81</v>
      </c>
    </row>
    <row r="3" spans="1:2">
      <c r="A3" s="4" t="s">
        <v>1322</v>
      </c>
    </row>
    <row r="4" spans="1:2">
      <c r="A4" s="3" t="s">
        <v>485</v>
      </c>
    </row>
    <row r="5" spans="1:2">
      <c r="A5" s="4" t="s">
        <v>1323</v>
      </c>
      <c r="B5" s="4" t="s">
        <v>1324</v>
      </c>
    </row>
    <row r="6" spans="1:2">
      <c r="A6" s="4" t="s">
        <v>1325</v>
      </c>
    </row>
    <row r="7" spans="1:2">
      <c r="A7" s="3" t="s">
        <v>485</v>
      </c>
    </row>
    <row r="8" spans="1:2">
      <c r="A8" s="4" t="s">
        <v>1323</v>
      </c>
      <c r="B8" s="4" t="s">
        <v>1326</v>
      </c>
    </row>
    <row r="9" spans="1:2">
      <c r="A9" s="4" t="s">
        <v>1327</v>
      </c>
    </row>
    <row r="10" spans="1:2">
      <c r="A10" s="3" t="s">
        <v>485</v>
      </c>
    </row>
    <row r="11" spans="1:2">
      <c r="A11" s="4" t="s">
        <v>1323</v>
      </c>
      <c r="B11" s="4" t="s">
        <v>1328</v>
      </c>
    </row>
    <row r="12" spans="1:2">
      <c r="A12" s="4" t="s">
        <v>1329</v>
      </c>
    </row>
    <row r="13" spans="1:2">
      <c r="A13" s="3" t="s">
        <v>485</v>
      </c>
    </row>
    <row r="14" spans="1:2">
      <c r="A14" s="4" t="s">
        <v>1323</v>
      </c>
      <c r="B14" s="4" t="s">
        <v>13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1331</v>
      </c>
      <c r="B1" s="2" t="s">
        <v>1</v>
      </c>
    </row>
    <row r="2" spans="1:2">
      <c r="B2" s="2" t="s">
        <v>81</v>
      </c>
    </row>
    <row r="3" spans="1:2">
      <c r="A3" s="4" t="s">
        <v>1332</v>
      </c>
    </row>
    <row r="4" spans="1:2">
      <c r="A4" s="3" t="s">
        <v>485</v>
      </c>
    </row>
    <row r="5" spans="1:2">
      <c r="A5" s="4" t="s">
        <v>1333</v>
      </c>
      <c r="B5" s="4" t="s">
        <v>1334</v>
      </c>
    </row>
    <row r="6" spans="1:2">
      <c r="A6" s="4" t="s">
        <v>1335</v>
      </c>
    </row>
    <row r="7" spans="1:2">
      <c r="A7" s="3" t="s">
        <v>485</v>
      </c>
    </row>
    <row r="8" spans="1:2">
      <c r="A8" s="4" t="s">
        <v>1333</v>
      </c>
      <c r="B8" s="4" t="s">
        <v>1336</v>
      </c>
    </row>
    <row r="9" spans="1:2">
      <c r="A9" s="4" t="s">
        <v>1337</v>
      </c>
    </row>
    <row r="10" spans="1:2">
      <c r="A10" s="3" t="s">
        <v>485</v>
      </c>
    </row>
    <row r="11" spans="1:2">
      <c r="A11" s="4" t="s">
        <v>1333</v>
      </c>
      <c r="B11" s="4" t="s">
        <v>1338</v>
      </c>
    </row>
    <row r="12" spans="1:2">
      <c r="A12" s="4" t="s">
        <v>1339</v>
      </c>
    </row>
    <row r="13" spans="1:2">
      <c r="A13" s="3" t="s">
        <v>485</v>
      </c>
    </row>
    <row r="14" spans="1:2">
      <c r="A14" s="4" t="s">
        <v>1333</v>
      </c>
      <c r="B14" s="4" t="s">
        <v>1340</v>
      </c>
    </row>
    <row r="15" spans="1:2">
      <c r="A15" s="4" t="s">
        <v>1341</v>
      </c>
    </row>
    <row r="16" spans="1:2">
      <c r="A16" s="3" t="s">
        <v>485</v>
      </c>
    </row>
    <row r="17" spans="1:2">
      <c r="A17" s="4" t="s">
        <v>1333</v>
      </c>
      <c r="B17" s="4" t="s">
        <v>13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4"/>
    <col customWidth="1" max="7" min="7" width="14"/>
  </cols>
  <sheetData>
    <row r="1" spans="1:7">
      <c r="A1" s="1" t="s">
        <v>1343</v>
      </c>
      <c r="B1" s="2" t="s">
        <v>1</v>
      </c>
    </row>
    <row r="2" spans="1:7">
      <c r="B2" s="2" t="s">
        <v>33</v>
      </c>
      <c r="C2" s="2" t="s">
        <v>283</v>
      </c>
      <c r="D2" s="2" t="s">
        <v>34</v>
      </c>
      <c r="E2" s="2" t="s">
        <v>284</v>
      </c>
      <c r="F2" s="2" t="s">
        <v>1344</v>
      </c>
      <c r="G2" s="2" t="s">
        <v>1345</v>
      </c>
    </row>
    <row r="3" spans="1:7">
      <c r="A3" s="4" t="s">
        <v>1346</v>
      </c>
      <c r="B3" s="6" t="n">
        <v>127571</v>
      </c>
      <c r="D3" s="6" t="n">
        <v>139173</v>
      </c>
      <c r="E3" s="6" t="n">
        <v>89619</v>
      </c>
    </row>
    <row r="4" spans="1:7">
      <c r="A4" s="4" t="s">
        <v>152</v>
      </c>
      <c r="B4" s="6" t="n">
        <v>1806305</v>
      </c>
      <c r="D4" s="5" t="n">
        <v>1316586</v>
      </c>
    </row>
    <row r="5" spans="1:7">
      <c r="A5" s="4" t="s">
        <v>1347</v>
      </c>
      <c r="F5" s="4" t="s">
        <v>1348</v>
      </c>
    </row>
    <row r="6" spans="1:7">
      <c r="A6" s="4" t="s">
        <v>1349</v>
      </c>
      <c r="E6" s="5" t="n">
        <v>38036</v>
      </c>
    </row>
    <row r="7" spans="1:7">
      <c r="A7" s="4" t="s">
        <v>1350</v>
      </c>
      <c r="B7" s="4" t="s">
        <v>1351</v>
      </c>
      <c r="C7" s="4" t="s">
        <v>1351</v>
      </c>
    </row>
    <row r="8" spans="1:7">
      <c r="A8" s="4" t="s">
        <v>1352</v>
      </c>
      <c r="B8" s="4" t="s">
        <v>1129</v>
      </c>
      <c r="C8" s="4" t="s">
        <v>1129</v>
      </c>
    </row>
    <row r="9" spans="1:7">
      <c r="A9" s="4" t="s">
        <v>1353</v>
      </c>
      <c r="B9" s="4" t="s">
        <v>1354</v>
      </c>
    </row>
    <row r="10" spans="1:7">
      <c r="A10" s="4" t="s">
        <v>1355</v>
      </c>
    </row>
    <row r="11" spans="1:7">
      <c r="A11" s="4" t="s">
        <v>1356</v>
      </c>
      <c r="B11" s="6" t="n">
        <v>5000</v>
      </c>
      <c r="C11" s="8" t="n">
        <v>1.5</v>
      </c>
    </row>
    <row r="12" spans="1:7">
      <c r="A12" s="4" t="s">
        <v>1357</v>
      </c>
    </row>
    <row r="13" spans="1:7">
      <c r="A13" s="4" t="s">
        <v>1356</v>
      </c>
      <c r="B13" s="6" t="n">
        <v>15000</v>
      </c>
      <c r="C13" s="6" t="n">
        <v>5</v>
      </c>
    </row>
    <row r="14" spans="1:7">
      <c r="A14" s="4" t="s">
        <v>1358</v>
      </c>
    </row>
    <row r="15" spans="1:7">
      <c r="A15" s="4" t="s">
        <v>1359</v>
      </c>
      <c r="B15" s="4" t="s">
        <v>871</v>
      </c>
    </row>
    <row r="16" spans="1:7">
      <c r="A16" s="4" t="s">
        <v>1360</v>
      </c>
    </row>
    <row r="17" spans="1:7">
      <c r="A17" s="4" t="s">
        <v>1359</v>
      </c>
      <c r="B17" s="4" t="s">
        <v>1361</v>
      </c>
    </row>
    <row r="18" spans="1:7">
      <c r="A18" s="4" t="s">
        <v>1362</v>
      </c>
    </row>
    <row r="19" spans="1:7">
      <c r="A19" s="4" t="s">
        <v>1359</v>
      </c>
      <c r="B19" s="4" t="s">
        <v>1363</v>
      </c>
    </row>
    <row r="20" spans="1:7">
      <c r="A20" s="4" t="s">
        <v>1364</v>
      </c>
    </row>
    <row r="21" spans="1:7">
      <c r="A21" s="4" t="s">
        <v>1365</v>
      </c>
      <c r="B21" s="4" t="s">
        <v>1366</v>
      </c>
      <c r="C21" s="4" t="s">
        <v>1366</v>
      </c>
    </row>
    <row r="22" spans="1:7">
      <c r="A22" s="4" t="s">
        <v>1367</v>
      </c>
    </row>
    <row r="23" spans="1:7">
      <c r="A23" s="4" t="s">
        <v>1365</v>
      </c>
      <c r="B23" s="4" t="s">
        <v>1368</v>
      </c>
      <c r="C23" s="4" t="s">
        <v>1368</v>
      </c>
    </row>
    <row r="24" spans="1:7">
      <c r="A24" s="4" t="s">
        <v>1369</v>
      </c>
    </row>
    <row r="25" spans="1:7">
      <c r="A25" s="4" t="s">
        <v>1370</v>
      </c>
      <c r="B25" s="6" t="n">
        <v>8186449</v>
      </c>
    </row>
    <row r="26" spans="1:7">
      <c r="A26" s="4" t="s">
        <v>1371</v>
      </c>
    </row>
    <row r="27" spans="1:7">
      <c r="A27" s="4" t="s">
        <v>1370</v>
      </c>
      <c r="D27" s="5" t="n">
        <v>6872171</v>
      </c>
    </row>
    <row r="28" spans="1:7">
      <c r="A28" s="4" t="s">
        <v>1372</v>
      </c>
      <c r="B28" s="6" t="n">
        <v>1020913</v>
      </c>
      <c r="D28" s="6" t="n">
        <v>616814</v>
      </c>
    </row>
    <row r="29" spans="1:7">
      <c r="A29" s="4" t="s">
        <v>1373</v>
      </c>
    </row>
    <row r="30" spans="1:7">
      <c r="A30" s="4" t="s">
        <v>867</v>
      </c>
      <c r="B30" s="4" t="s">
        <v>1374</v>
      </c>
      <c r="C30" s="4" t="s">
        <v>1374</v>
      </c>
      <c r="D30" s="4" t="s">
        <v>1375</v>
      </c>
    </row>
    <row r="31" spans="1:7">
      <c r="A31" s="4" t="s">
        <v>1346</v>
      </c>
      <c r="B31" s="6" t="n">
        <v>78570</v>
      </c>
      <c r="D31" s="6" t="n">
        <v>96179</v>
      </c>
      <c r="E31" s="5" t="n">
        <v>23701</v>
      </c>
    </row>
    <row r="32" spans="1:7">
      <c r="A32" s="4" t="s">
        <v>152</v>
      </c>
      <c r="B32" s="6" t="n">
        <v>1091802</v>
      </c>
      <c r="D32" s="6" t="n">
        <v>602548</v>
      </c>
      <c r="E32" s="6" t="n">
        <v>507115</v>
      </c>
    </row>
    <row r="33" spans="1:7">
      <c r="A33" s="4" t="s">
        <v>926</v>
      </c>
    </row>
    <row r="34" spans="1:7">
      <c r="A34" s="4" t="s">
        <v>867</v>
      </c>
      <c r="B34" s="4" t="s">
        <v>927</v>
      </c>
      <c r="C34" s="4" t="s">
        <v>927</v>
      </c>
      <c r="D34" s="4" t="s">
        <v>927</v>
      </c>
      <c r="E34" s="4" t="s">
        <v>927</v>
      </c>
    </row>
    <row r="35" spans="1:7">
      <c r="A35" s="4" t="s">
        <v>1347</v>
      </c>
      <c r="G35" s="4" t="s">
        <v>1376</v>
      </c>
    </row>
    <row r="36" spans="1:7">
      <c r="A36" s="4" t="s">
        <v>1349</v>
      </c>
      <c r="B36" s="6" t="n">
        <v>50341</v>
      </c>
      <c r="D36" s="6" t="n">
        <v>39482</v>
      </c>
      <c r="E36" s="6" t="n">
        <v>4641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377</v>
      </c>
      <c r="C1" s="2" t="s">
        <v>1</v>
      </c>
    </row>
    <row r="2" spans="1:8">
      <c r="C2" s="2" t="s">
        <v>81</v>
      </c>
      <c r="E2" s="2" t="s">
        <v>82</v>
      </c>
      <c r="G2" s="2" t="s">
        <v>83</v>
      </c>
    </row>
    <row r="3" spans="1:8">
      <c r="A3" s="3" t="s">
        <v>1378</v>
      </c>
    </row>
    <row r="4" spans="1:8">
      <c r="A4" s="4" t="s">
        <v>1379</v>
      </c>
      <c r="C4" s="6" t="n">
        <v>16116500</v>
      </c>
      <c r="E4" s="6" t="n">
        <v>16696393</v>
      </c>
      <c r="G4" s="6" t="n">
        <v>15748805</v>
      </c>
      <c r="H4" s="4" t="s">
        <v>45</v>
      </c>
    </row>
    <row r="5" spans="1:8">
      <c r="A5" s="4" t="s">
        <v>90</v>
      </c>
      <c r="C5" s="5" t="n">
        <v>15566424</v>
      </c>
      <c r="E5" s="5" t="n">
        <v>15984301</v>
      </c>
      <c r="F5" s="4" t="s">
        <v>46</v>
      </c>
      <c r="G5" s="5" t="n">
        <v>15020342</v>
      </c>
      <c r="H5" s="4" t="s">
        <v>45</v>
      </c>
    </row>
    <row r="6" spans="1:8">
      <c r="A6" s="4" t="s">
        <v>1380</v>
      </c>
      <c r="C6" s="5" t="n">
        <v>601374</v>
      </c>
      <c r="E6" s="5" t="n">
        <v>859731</v>
      </c>
      <c r="F6" s="4" t="s">
        <v>46</v>
      </c>
      <c r="G6" s="5" t="n">
        <v>742714</v>
      </c>
      <c r="H6" s="4" t="s">
        <v>45</v>
      </c>
    </row>
    <row r="7" spans="1:8">
      <c r="A7" s="4" t="s">
        <v>1381</v>
      </c>
      <c r="C7" s="5" t="n">
        <v>-22575</v>
      </c>
      <c r="E7" s="5" t="n">
        <v>-61667</v>
      </c>
      <c r="F7" s="4" t="s">
        <v>46</v>
      </c>
      <c r="G7" s="5" t="n">
        <v>-4750</v>
      </c>
      <c r="H7" s="4" t="s">
        <v>45</v>
      </c>
    </row>
    <row r="8" spans="1:8">
      <c r="A8" s="4" t="s">
        <v>1382</v>
      </c>
      <c r="C8" s="5" t="n">
        <v>-28723</v>
      </c>
      <c r="E8" s="5" t="n">
        <v>-85972</v>
      </c>
      <c r="F8" s="4" t="s">
        <v>46</v>
      </c>
      <c r="G8" s="5" t="n">
        <v>-9501</v>
      </c>
      <c r="H8" s="4" t="s">
        <v>45</v>
      </c>
    </row>
    <row r="9" spans="1:8">
      <c r="A9" s="4" t="s">
        <v>96</v>
      </c>
      <c r="C9" s="5" t="n">
        <v>-5670216</v>
      </c>
      <c r="E9" s="5" t="n">
        <v>-6232986</v>
      </c>
      <c r="F9" s="4" t="s">
        <v>46</v>
      </c>
      <c r="G9" s="5" t="n">
        <v>-6053100</v>
      </c>
      <c r="H9" s="4" t="s">
        <v>45</v>
      </c>
    </row>
    <row r="10" spans="1:8">
      <c r="A10" s="4" t="s">
        <v>1383</v>
      </c>
      <c r="C10" s="5" t="n">
        <v>10446284</v>
      </c>
      <c r="E10" s="5" t="n">
        <v>10463407</v>
      </c>
      <c r="F10" s="4" t="s">
        <v>46</v>
      </c>
      <c r="G10" s="5" t="n">
        <v>9695705</v>
      </c>
      <c r="H10" s="4" t="s">
        <v>45</v>
      </c>
    </row>
    <row r="11" spans="1:8">
      <c r="A11" s="4" t="s">
        <v>100</v>
      </c>
      <c r="C11" s="5" t="n">
        <v>-3843072</v>
      </c>
      <c r="E11" s="5" t="n">
        <v>-3461617</v>
      </c>
      <c r="F11" s="4" t="s">
        <v>46</v>
      </c>
      <c r="G11" s="5" t="n">
        <v>-2731152</v>
      </c>
      <c r="H11" s="4" t="s">
        <v>45</v>
      </c>
    </row>
    <row r="12" spans="1:8">
      <c r="A12" s="4" t="s">
        <v>1000</v>
      </c>
      <c r="C12" s="5" t="n">
        <v>6603212</v>
      </c>
      <c r="E12" s="5" t="n">
        <v>7001790</v>
      </c>
      <c r="F12" s="4" t="s">
        <v>46</v>
      </c>
      <c r="G12" s="5" t="n">
        <v>6964553</v>
      </c>
      <c r="H12" s="4" t="s">
        <v>45</v>
      </c>
    </row>
    <row r="13" spans="1:8">
      <c r="A13" s="4" t="s">
        <v>1384</v>
      </c>
      <c r="C13" s="5" t="n">
        <v>0</v>
      </c>
      <c r="E13" s="5" t="n">
        <v>0</v>
      </c>
      <c r="F13" s="4" t="s">
        <v>46</v>
      </c>
      <c r="G13" s="5" t="n">
        <v>0</v>
      </c>
      <c r="H13" s="4" t="s">
        <v>45</v>
      </c>
    </row>
    <row r="14" spans="1:8">
      <c r="A14" s="4" t="s">
        <v>1385</v>
      </c>
      <c r="C14" s="5" t="n">
        <v>3994259</v>
      </c>
      <c r="D14" s="4" t="s">
        <v>48</v>
      </c>
      <c r="E14" s="5" t="n">
        <v>3621114</v>
      </c>
      <c r="F14" s="4" t="s">
        <v>1386</v>
      </c>
      <c r="G14" s="5" t="n">
        <v>3299933</v>
      </c>
      <c r="H14" s="4" t="s">
        <v>1387</v>
      </c>
    </row>
    <row r="15" spans="1:8">
      <c r="A15" s="4" t="s">
        <v>1388</v>
      </c>
      <c r="C15" s="5" t="n">
        <v>-1213056</v>
      </c>
      <c r="E15" s="5" t="n">
        <v>-1075115</v>
      </c>
      <c r="F15" s="4" t="s">
        <v>46</v>
      </c>
      <c r="G15" s="5" t="n">
        <v>-968970</v>
      </c>
      <c r="H15" s="4" t="s">
        <v>45</v>
      </c>
    </row>
    <row r="16" spans="1:8">
      <c r="A16" s="4" t="s">
        <v>1389</v>
      </c>
      <c r="C16" s="5" t="n">
        <v>2781203</v>
      </c>
      <c r="E16" s="5" t="n">
        <v>2545999</v>
      </c>
      <c r="F16" s="4" t="s">
        <v>46</v>
      </c>
      <c r="G16" s="5" t="n">
        <v>2330963</v>
      </c>
      <c r="H16" s="4" t="s">
        <v>45</v>
      </c>
    </row>
    <row r="17" spans="1:8">
      <c r="A17" s="4" t="s">
        <v>107</v>
      </c>
      <c r="C17" s="5" t="n">
        <v>1203802</v>
      </c>
      <c r="E17" s="5" t="n">
        <v>1578209</v>
      </c>
      <c r="F17" s="4" t="s">
        <v>46</v>
      </c>
      <c r="G17" s="5" t="n">
        <v>1466655</v>
      </c>
      <c r="H17" s="4" t="s">
        <v>45</v>
      </c>
    </row>
    <row r="18" spans="1:8">
      <c r="A18" s="4" t="s">
        <v>108</v>
      </c>
      <c r="C18" s="5" t="n">
        <v>341795</v>
      </c>
      <c r="E18" s="5" t="n">
        <v>266170</v>
      </c>
      <c r="F18" s="4" t="s">
        <v>46</v>
      </c>
      <c r="G18" s="5" t="n">
        <v>176692</v>
      </c>
      <c r="H18" s="4" t="s">
        <v>45</v>
      </c>
    </row>
    <row r="19" spans="1:8">
      <c r="A19" s="4" t="s">
        <v>109</v>
      </c>
      <c r="C19" s="5" t="n">
        <v>168756</v>
      </c>
      <c r="E19" s="5" t="n">
        <v>-173339</v>
      </c>
      <c r="F19" s="4" t="s">
        <v>46</v>
      </c>
    </row>
    <row r="20" spans="1:8">
      <c r="A20" s="4" t="s">
        <v>110</v>
      </c>
      <c r="C20" s="5" t="n">
        <v>11098768</v>
      </c>
      <c r="E20" s="5" t="n">
        <v>11218829</v>
      </c>
      <c r="F20" s="4" t="s">
        <v>46</v>
      </c>
      <c r="G20" s="5" t="n">
        <v>10938863</v>
      </c>
      <c r="H20" s="4" t="s">
        <v>45</v>
      </c>
    </row>
    <row r="21" spans="1:8">
      <c r="A21" s="4" t="s">
        <v>111</v>
      </c>
      <c r="B21" s="4" t="s">
        <v>129</v>
      </c>
      <c r="C21" s="5" t="n">
        <v>-6988996</v>
      </c>
      <c r="E21" s="5" t="n">
        <v>-6746947</v>
      </c>
      <c r="F21" s="4" t="s">
        <v>46</v>
      </c>
      <c r="G21" s="5" t="n">
        <v>-6452772</v>
      </c>
      <c r="H21" s="4" t="s">
        <v>45</v>
      </c>
    </row>
    <row r="22" spans="1:8">
      <c r="A22" s="4" t="s">
        <v>115</v>
      </c>
      <c r="C22" s="5" t="n">
        <v>493902</v>
      </c>
      <c r="E22" s="5" t="n">
        <v>479111</v>
      </c>
      <c r="G22" s="5" t="n">
        <v>517809</v>
      </c>
    </row>
    <row r="23" spans="1:8">
      <c r="A23" s="4" t="s">
        <v>117</v>
      </c>
      <c r="C23" s="5" t="n">
        <v>-7482898</v>
      </c>
      <c r="E23" s="5" t="n">
        <v>-7226058</v>
      </c>
      <c r="F23" s="4" t="s">
        <v>46</v>
      </c>
      <c r="G23" s="5" t="n">
        <v>-6970581</v>
      </c>
      <c r="H23" s="4" t="s">
        <v>45</v>
      </c>
    </row>
    <row r="24" spans="1:8">
      <c r="A24" s="4" t="s">
        <v>118</v>
      </c>
      <c r="C24" s="5" t="n">
        <v>3615870</v>
      </c>
      <c r="E24" s="5" t="n">
        <v>3992771</v>
      </c>
      <c r="F24" s="4" t="s">
        <v>46</v>
      </c>
      <c r="G24" s="5" t="n">
        <v>3968282</v>
      </c>
      <c r="H24" s="4" t="s">
        <v>45</v>
      </c>
    </row>
    <row r="25" spans="1:8">
      <c r="A25" s="4" t="s">
        <v>1390</v>
      </c>
    </row>
    <row r="26" spans="1:8">
      <c r="A26" s="3" t="s">
        <v>1378</v>
      </c>
    </row>
    <row r="27" spans="1:8">
      <c r="A27" s="4" t="s">
        <v>1379</v>
      </c>
      <c r="C27" s="5" t="n">
        <v>12215644</v>
      </c>
      <c r="E27" s="5" t="n">
        <v>12995017</v>
      </c>
      <c r="F27" s="4" t="s">
        <v>46</v>
      </c>
      <c r="G27" s="5" t="n">
        <v>11586785</v>
      </c>
      <c r="H27" s="4" t="s">
        <v>45</v>
      </c>
    </row>
    <row r="28" spans="1:8">
      <c r="A28" s="4" t="s">
        <v>90</v>
      </c>
      <c r="C28" s="5" t="n">
        <v>11990678</v>
      </c>
      <c r="E28" s="5" t="n">
        <v>12586875</v>
      </c>
      <c r="F28" s="4" t="s">
        <v>46</v>
      </c>
      <c r="G28" s="5" t="n">
        <v>11196951</v>
      </c>
      <c r="H28" s="4" t="s">
        <v>45</v>
      </c>
    </row>
    <row r="29" spans="1:8">
      <c r="A29" s="4" t="s">
        <v>1380</v>
      </c>
      <c r="C29" s="5" t="n">
        <v>366354</v>
      </c>
      <c r="E29" s="5" t="n">
        <v>602304</v>
      </c>
      <c r="F29" s="4" t="s">
        <v>46</v>
      </c>
      <c r="G29" s="5" t="n">
        <v>464504</v>
      </c>
      <c r="H29" s="4" t="s">
        <v>45</v>
      </c>
    </row>
    <row r="30" spans="1:8">
      <c r="A30" s="4" t="s">
        <v>1381</v>
      </c>
      <c r="C30" s="5" t="n">
        <v>-17023</v>
      </c>
      <c r="E30" s="5" t="n">
        <v>-54156</v>
      </c>
      <c r="F30" s="4" t="s">
        <v>46</v>
      </c>
      <c r="G30" s="5" t="n">
        <v>-10197</v>
      </c>
      <c r="H30" s="4" t="s">
        <v>45</v>
      </c>
    </row>
    <row r="31" spans="1:8">
      <c r="A31" s="4" t="s">
        <v>1382</v>
      </c>
      <c r="C31" s="5" t="n">
        <v>-124365</v>
      </c>
      <c r="E31" s="5" t="n">
        <v>-140006</v>
      </c>
      <c r="F31" s="4" t="s">
        <v>46</v>
      </c>
      <c r="G31" s="5" t="n">
        <v>-64473</v>
      </c>
      <c r="H31" s="4" t="s">
        <v>45</v>
      </c>
    </row>
    <row r="32" spans="1:8">
      <c r="A32" s="4" t="s">
        <v>96</v>
      </c>
      <c r="C32" s="5" t="n">
        <v>-4194772</v>
      </c>
      <c r="E32" s="5" t="n">
        <v>-4791976</v>
      </c>
      <c r="F32" s="4" t="s">
        <v>46</v>
      </c>
      <c r="G32" s="5" t="n">
        <v>-4542701</v>
      </c>
      <c r="H32" s="4" t="s">
        <v>45</v>
      </c>
    </row>
    <row r="33" spans="1:8">
      <c r="A33" s="4" t="s">
        <v>1383</v>
      </c>
      <c r="C33" s="5" t="n">
        <v>8020872</v>
      </c>
      <c r="E33" s="5" t="n">
        <v>8203041</v>
      </c>
      <c r="F33" s="4" t="s">
        <v>46</v>
      </c>
      <c r="G33" s="5" t="n">
        <v>7044084</v>
      </c>
      <c r="H33" s="4" t="s">
        <v>45</v>
      </c>
    </row>
    <row r="34" spans="1:8">
      <c r="A34" s="4" t="s">
        <v>100</v>
      </c>
      <c r="C34" s="5" t="n">
        <v>-3354330</v>
      </c>
      <c r="E34" s="5" t="n">
        <v>-3195837</v>
      </c>
      <c r="F34" s="4" t="s">
        <v>46</v>
      </c>
      <c r="G34" s="5" t="n">
        <v>-1797848</v>
      </c>
      <c r="H34" s="4" t="s">
        <v>45</v>
      </c>
    </row>
    <row r="35" spans="1:8">
      <c r="A35" s="4" t="s">
        <v>1000</v>
      </c>
      <c r="C35" s="5" t="n">
        <v>4666542</v>
      </c>
      <c r="E35" s="5" t="n">
        <v>5007204</v>
      </c>
      <c r="F35" s="4" t="s">
        <v>46</v>
      </c>
      <c r="G35" s="5" t="n">
        <v>5246236</v>
      </c>
      <c r="H35" s="4" t="s">
        <v>45</v>
      </c>
    </row>
    <row r="36" spans="1:8">
      <c r="A36" s="4" t="s">
        <v>1384</v>
      </c>
      <c r="C36" s="5" t="n">
        <v>-6986</v>
      </c>
      <c r="E36" s="5" t="n">
        <v>-59884</v>
      </c>
      <c r="F36" s="4" t="s">
        <v>46</v>
      </c>
      <c r="G36" s="5" t="n">
        <v>-65915</v>
      </c>
      <c r="H36" s="4" t="s">
        <v>45</v>
      </c>
    </row>
    <row r="37" spans="1:8">
      <c r="A37" s="4" t="s">
        <v>1385</v>
      </c>
      <c r="C37" s="5" t="n">
        <v>2841302</v>
      </c>
      <c r="D37" s="4" t="s">
        <v>48</v>
      </c>
      <c r="E37" s="5" t="n">
        <v>2531221</v>
      </c>
      <c r="F37" s="4" t="s">
        <v>1386</v>
      </c>
      <c r="G37" s="5" t="n">
        <v>2063018</v>
      </c>
      <c r="H37" s="4" t="s">
        <v>1387</v>
      </c>
    </row>
    <row r="38" spans="1:8">
      <c r="A38" s="4" t="s">
        <v>1388</v>
      </c>
      <c r="C38" s="5" t="n">
        <v>-1009573</v>
      </c>
      <c r="E38" s="5" t="n">
        <v>-889481</v>
      </c>
      <c r="F38" s="4" t="s">
        <v>46</v>
      </c>
      <c r="G38" s="5" t="n">
        <v>-767655</v>
      </c>
      <c r="H38" s="4" t="s">
        <v>45</v>
      </c>
    </row>
    <row r="39" spans="1:8">
      <c r="A39" s="4" t="s">
        <v>1389</v>
      </c>
      <c r="C39" s="5" t="n">
        <v>1831729</v>
      </c>
      <c r="E39" s="5" t="n">
        <v>1641740</v>
      </c>
      <c r="F39" s="4" t="s">
        <v>46</v>
      </c>
      <c r="G39" s="5" t="n">
        <v>1295363</v>
      </c>
      <c r="H39" s="4" t="s">
        <v>45</v>
      </c>
    </row>
    <row r="40" spans="1:8">
      <c r="A40" s="4" t="s">
        <v>107</v>
      </c>
      <c r="C40" s="5" t="n">
        <v>250598</v>
      </c>
      <c r="E40" s="5" t="n">
        <v>608025</v>
      </c>
      <c r="F40" s="4" t="s">
        <v>46</v>
      </c>
      <c r="G40" s="5" t="n">
        <v>569326</v>
      </c>
      <c r="H40" s="4" t="s">
        <v>45</v>
      </c>
    </row>
    <row r="41" spans="1:8">
      <c r="A41" s="4" t="s">
        <v>108</v>
      </c>
      <c r="C41" s="5" t="n">
        <v>-49316</v>
      </c>
      <c r="E41" s="5" t="n">
        <v>-53141</v>
      </c>
      <c r="F41" s="4" t="s">
        <v>46</v>
      </c>
      <c r="G41" s="5" t="n">
        <v>-264715</v>
      </c>
      <c r="H41" s="4" t="s">
        <v>45</v>
      </c>
    </row>
    <row r="42" spans="1:8">
      <c r="A42" s="4" t="s">
        <v>109</v>
      </c>
      <c r="C42" s="5" t="n">
        <v>0</v>
      </c>
      <c r="E42" s="5" t="n">
        <v>0</v>
      </c>
      <c r="F42" s="4" t="s">
        <v>46</v>
      </c>
    </row>
    <row r="43" spans="1:8">
      <c r="A43" s="4" t="s">
        <v>110</v>
      </c>
      <c r="C43" s="5" t="n">
        <v>6692567</v>
      </c>
      <c r="E43" s="5" t="n">
        <v>7143944</v>
      </c>
      <c r="F43" s="4" t="s">
        <v>46</v>
      </c>
      <c r="G43" s="5" t="n">
        <v>6780295</v>
      </c>
      <c r="H43" s="4" t="s">
        <v>45</v>
      </c>
    </row>
    <row r="44" spans="1:8">
      <c r="A44" s="4" t="s">
        <v>111</v>
      </c>
      <c r="B44" s="4" t="s">
        <v>129</v>
      </c>
      <c r="C44" s="5" t="n">
        <v>-4902500</v>
      </c>
      <c r="E44" s="5" t="n">
        <v>-4715976</v>
      </c>
      <c r="F44" s="4" t="s">
        <v>46</v>
      </c>
      <c r="G44" s="5" t="n">
        <v>-4142515</v>
      </c>
      <c r="H44" s="4" t="s">
        <v>45</v>
      </c>
    </row>
    <row r="45" spans="1:8">
      <c r="A45" s="4" t="s">
        <v>115</v>
      </c>
      <c r="C45" s="5" t="n">
        <v>-177779</v>
      </c>
      <c r="E45" s="5" t="n">
        <v>-147262</v>
      </c>
      <c r="F45" s="4" t="s">
        <v>46</v>
      </c>
      <c r="G45" s="5" t="n">
        <v>-147261</v>
      </c>
      <c r="H45" s="4" t="s">
        <v>45</v>
      </c>
    </row>
    <row r="46" spans="1:8">
      <c r="A46" s="4" t="s">
        <v>117</v>
      </c>
      <c r="C46" s="5" t="n">
        <v>-5080279</v>
      </c>
      <c r="E46" s="5" t="n">
        <v>-4863238</v>
      </c>
      <c r="F46" s="4" t="s">
        <v>46</v>
      </c>
      <c r="G46" s="5" t="n">
        <v>-4289776</v>
      </c>
      <c r="H46" s="4" t="s">
        <v>45</v>
      </c>
    </row>
    <row r="47" spans="1:8">
      <c r="A47" s="4" t="s">
        <v>118</v>
      </c>
      <c r="C47" s="5" t="n">
        <v>1612288</v>
      </c>
      <c r="E47" s="5" t="n">
        <v>2280706</v>
      </c>
      <c r="F47" s="4" t="s">
        <v>46</v>
      </c>
      <c r="G47" s="5" t="n">
        <v>2490519</v>
      </c>
      <c r="H47" s="4" t="s">
        <v>45</v>
      </c>
    </row>
    <row r="48" spans="1:8">
      <c r="A48" s="4" t="s">
        <v>1391</v>
      </c>
    </row>
    <row r="49" spans="1:8">
      <c r="A49" s="3" t="s">
        <v>1378</v>
      </c>
    </row>
    <row r="50" spans="1:8">
      <c r="A50" s="4" t="s">
        <v>1379</v>
      </c>
      <c r="C50" s="5" t="n">
        <v>1573928</v>
      </c>
      <c r="E50" s="5" t="n">
        <v>1495446</v>
      </c>
      <c r="F50" s="4" t="s">
        <v>46</v>
      </c>
      <c r="G50" s="5" t="n">
        <v>1399852</v>
      </c>
      <c r="H50" s="4" t="s">
        <v>45</v>
      </c>
    </row>
    <row r="51" spans="1:8">
      <c r="A51" s="4" t="s">
        <v>90</v>
      </c>
      <c r="C51" s="5" t="n">
        <v>1449441</v>
      </c>
      <c r="E51" s="5" t="n">
        <v>1374398</v>
      </c>
      <c r="F51" s="4" t="s">
        <v>46</v>
      </c>
      <c r="G51" s="5" t="n">
        <v>1284986</v>
      </c>
      <c r="H51" s="4" t="s">
        <v>45</v>
      </c>
    </row>
    <row r="52" spans="1:8">
      <c r="A52" s="4" t="s">
        <v>1380</v>
      </c>
      <c r="C52" s="5" t="n">
        <v>101599</v>
      </c>
      <c r="E52" s="5" t="n">
        <v>93154</v>
      </c>
      <c r="F52" s="4" t="s">
        <v>46</v>
      </c>
      <c r="G52" s="5" t="n">
        <v>94284</v>
      </c>
      <c r="H52" s="4" t="s">
        <v>45</v>
      </c>
    </row>
    <row r="53" spans="1:8">
      <c r="A53" s="4" t="s">
        <v>1381</v>
      </c>
      <c r="C53" s="5" t="n">
        <v>-13250</v>
      </c>
      <c r="E53" s="5" t="n">
        <v>438</v>
      </c>
      <c r="F53" s="4" t="s">
        <v>46</v>
      </c>
      <c r="G53" s="5" t="n">
        <v>3274</v>
      </c>
      <c r="H53" s="4" t="s">
        <v>45</v>
      </c>
    </row>
    <row r="54" spans="1:8">
      <c r="A54" s="4" t="s">
        <v>1382</v>
      </c>
      <c r="C54" s="5" t="n">
        <v>36138</v>
      </c>
      <c r="E54" s="5" t="n">
        <v>27456</v>
      </c>
      <c r="F54" s="4" t="s">
        <v>46</v>
      </c>
      <c r="G54" s="5" t="n">
        <v>17308</v>
      </c>
      <c r="H54" s="4" t="s">
        <v>45</v>
      </c>
    </row>
    <row r="55" spans="1:8">
      <c r="A55" s="4" t="s">
        <v>96</v>
      </c>
      <c r="C55" s="5" t="n">
        <v>-558126</v>
      </c>
      <c r="E55" s="5" t="n">
        <v>-523312</v>
      </c>
      <c r="F55" s="4" t="s">
        <v>46</v>
      </c>
      <c r="G55" s="5" t="n">
        <v>-457611</v>
      </c>
      <c r="H55" s="4" t="s">
        <v>45</v>
      </c>
    </row>
    <row r="56" spans="1:8">
      <c r="A56" s="4" t="s">
        <v>1383</v>
      </c>
      <c r="C56" s="5" t="n">
        <v>1015802</v>
      </c>
      <c r="E56" s="5" t="n">
        <v>972134</v>
      </c>
      <c r="F56" s="4" t="s">
        <v>46</v>
      </c>
      <c r="G56" s="5" t="n">
        <v>942241</v>
      </c>
      <c r="H56" s="4" t="s">
        <v>45</v>
      </c>
    </row>
    <row r="57" spans="1:8">
      <c r="A57" s="4" t="s">
        <v>100</v>
      </c>
      <c r="C57" s="5" t="n">
        <v>-269164</v>
      </c>
      <c r="E57" s="5" t="n">
        <v>-46468</v>
      </c>
      <c r="F57" s="4" t="s">
        <v>46</v>
      </c>
      <c r="G57" s="5" t="n">
        <v>-367781</v>
      </c>
      <c r="H57" s="4" t="s">
        <v>45</v>
      </c>
    </row>
    <row r="58" spans="1:8">
      <c r="A58" s="4" t="s">
        <v>1000</v>
      </c>
      <c r="C58" s="5" t="n">
        <v>746638</v>
      </c>
      <c r="E58" s="5" t="n">
        <v>925666</v>
      </c>
      <c r="F58" s="4" t="s">
        <v>46</v>
      </c>
      <c r="G58" s="5" t="n">
        <v>574460</v>
      </c>
      <c r="H58" s="4" t="s">
        <v>45</v>
      </c>
    </row>
    <row r="59" spans="1:8">
      <c r="A59" s="4" t="s">
        <v>1384</v>
      </c>
      <c r="C59" s="5" t="n">
        <v>-30634</v>
      </c>
      <c r="E59" s="5" t="n">
        <v>-26837</v>
      </c>
      <c r="F59" s="4" t="s">
        <v>46</v>
      </c>
      <c r="G59" s="5" t="n">
        <v>-20600</v>
      </c>
      <c r="H59" s="4" t="s">
        <v>45</v>
      </c>
    </row>
    <row r="60" spans="1:8">
      <c r="A60" s="4" t="s">
        <v>1385</v>
      </c>
      <c r="C60" s="5" t="n">
        <v>312762</v>
      </c>
      <c r="D60" s="4" t="s">
        <v>48</v>
      </c>
      <c r="E60" s="5" t="n">
        <v>317753</v>
      </c>
      <c r="F60" s="4" t="s">
        <v>1386</v>
      </c>
      <c r="G60" s="5" t="n">
        <v>291853</v>
      </c>
      <c r="H60" s="4" t="s">
        <v>1387</v>
      </c>
    </row>
    <row r="61" spans="1:8">
      <c r="A61" s="4" t="s">
        <v>1388</v>
      </c>
      <c r="C61" s="5" t="n">
        <v>-120520</v>
      </c>
      <c r="E61" s="5" t="n">
        <v>-112986</v>
      </c>
      <c r="F61" s="4" t="s">
        <v>46</v>
      </c>
      <c r="G61" s="5" t="n">
        <v>-111590</v>
      </c>
      <c r="H61" s="4" t="s">
        <v>45</v>
      </c>
    </row>
    <row r="62" spans="1:8">
      <c r="A62" s="4" t="s">
        <v>1389</v>
      </c>
      <c r="C62" s="5" t="n">
        <v>192242</v>
      </c>
      <c r="E62" s="5" t="n">
        <v>204767</v>
      </c>
      <c r="F62" s="4" t="s">
        <v>46</v>
      </c>
      <c r="G62" s="5" t="n">
        <v>180263</v>
      </c>
      <c r="H62" s="4" t="s">
        <v>45</v>
      </c>
    </row>
    <row r="63" spans="1:8">
      <c r="A63" s="4" t="s">
        <v>107</v>
      </c>
      <c r="C63" s="5" t="n">
        <v>39781</v>
      </c>
      <c r="E63" s="5" t="n">
        <v>8662</v>
      </c>
      <c r="F63" s="4" t="s">
        <v>46</v>
      </c>
      <c r="G63" s="5" t="n">
        <v>18851</v>
      </c>
      <c r="H63" s="4" t="s">
        <v>45</v>
      </c>
    </row>
    <row r="64" spans="1:8">
      <c r="A64" s="4" t="s">
        <v>108</v>
      </c>
      <c r="C64" s="5" t="n">
        <v>4240</v>
      </c>
      <c r="E64" s="5" t="n">
        <v>7038</v>
      </c>
      <c r="F64" s="4" t="s">
        <v>46</v>
      </c>
      <c r="G64" s="5" t="n">
        <v>4692</v>
      </c>
      <c r="H64" s="4" t="s">
        <v>45</v>
      </c>
    </row>
    <row r="65" spans="1:8">
      <c r="A65" s="4" t="s">
        <v>109</v>
      </c>
      <c r="C65" s="5" t="n">
        <v>0</v>
      </c>
      <c r="E65" s="5" t="n">
        <v>0</v>
      </c>
      <c r="F65" s="4" t="s">
        <v>46</v>
      </c>
    </row>
    <row r="66" spans="1:8">
      <c r="A66" s="4" t="s">
        <v>110</v>
      </c>
      <c r="C66" s="5" t="n">
        <v>952267</v>
      </c>
      <c r="E66" s="5" t="n">
        <v>1119296</v>
      </c>
      <c r="F66" s="4" t="s">
        <v>46</v>
      </c>
      <c r="G66" s="5" t="n">
        <v>757666</v>
      </c>
      <c r="H66" s="4" t="s">
        <v>45</v>
      </c>
    </row>
    <row r="67" spans="1:8">
      <c r="A67" s="4" t="s">
        <v>111</v>
      </c>
      <c r="B67" s="4" t="s">
        <v>129</v>
      </c>
      <c r="C67" s="5" t="n">
        <v>-554890</v>
      </c>
      <c r="E67" s="5" t="n">
        <v>-569219</v>
      </c>
      <c r="F67" s="4" t="s">
        <v>46</v>
      </c>
      <c r="G67" s="5" t="n">
        <v>-589535</v>
      </c>
      <c r="H67" s="4" t="s">
        <v>45</v>
      </c>
    </row>
    <row r="68" spans="1:8">
      <c r="A68" s="4" t="s">
        <v>115</v>
      </c>
      <c r="C68" s="5" t="n">
        <v>-55127</v>
      </c>
      <c r="E68" s="5" t="n">
        <v>-55197</v>
      </c>
      <c r="F68" s="4" t="s">
        <v>46</v>
      </c>
      <c r="G68" s="5" t="n">
        <v>-62459</v>
      </c>
      <c r="H68" s="4" t="s">
        <v>45</v>
      </c>
    </row>
    <row r="69" spans="1:8">
      <c r="A69" s="4" t="s">
        <v>117</v>
      </c>
      <c r="C69" s="5" t="n">
        <v>-610017</v>
      </c>
      <c r="E69" s="5" t="n">
        <v>-624416</v>
      </c>
      <c r="F69" s="4" t="s">
        <v>46</v>
      </c>
      <c r="G69" s="5" t="n">
        <v>-651994</v>
      </c>
      <c r="H69" s="4" t="s">
        <v>45</v>
      </c>
    </row>
    <row r="70" spans="1:8">
      <c r="A70" s="4" t="s">
        <v>118</v>
      </c>
      <c r="C70" s="5" t="n">
        <v>342250</v>
      </c>
      <c r="E70" s="5" t="n">
        <v>494880</v>
      </c>
      <c r="F70" s="4" t="s">
        <v>46</v>
      </c>
      <c r="G70" s="5" t="n">
        <v>105672</v>
      </c>
      <c r="H70" s="4" t="s">
        <v>45</v>
      </c>
    </row>
    <row r="71" spans="1:8">
      <c r="A71" s="4" t="s">
        <v>1392</v>
      </c>
    </row>
    <row r="72" spans="1:8">
      <c r="A72" s="3" t="s">
        <v>1378</v>
      </c>
    </row>
    <row r="73" spans="1:8">
      <c r="A73" s="4" t="s">
        <v>1379</v>
      </c>
      <c r="C73" s="5" t="n">
        <v>931405</v>
      </c>
      <c r="E73" s="5" t="n">
        <v>882806</v>
      </c>
      <c r="F73" s="4" t="s">
        <v>46</v>
      </c>
      <c r="G73" s="5" t="n">
        <v>901757</v>
      </c>
      <c r="H73" s="4" t="s">
        <v>45</v>
      </c>
    </row>
    <row r="74" spans="1:8">
      <c r="A74" s="4" t="s">
        <v>90</v>
      </c>
      <c r="C74" s="5" t="n">
        <v>861174</v>
      </c>
      <c r="E74" s="5" t="n">
        <v>830050</v>
      </c>
      <c r="F74" s="4" t="s">
        <v>46</v>
      </c>
      <c r="G74" s="5" t="n">
        <v>844687</v>
      </c>
      <c r="H74" s="4" t="s">
        <v>45</v>
      </c>
    </row>
    <row r="75" spans="1:8">
      <c r="A75" s="4" t="s">
        <v>1380</v>
      </c>
      <c r="C75" s="5" t="n">
        <v>25081</v>
      </c>
      <c r="E75" s="5" t="n">
        <v>31582</v>
      </c>
      <c r="F75" s="4" t="s">
        <v>46</v>
      </c>
      <c r="G75" s="5" t="n">
        <v>48264</v>
      </c>
      <c r="H75" s="4" t="s">
        <v>45</v>
      </c>
    </row>
    <row r="76" spans="1:8">
      <c r="A76" s="4" t="s">
        <v>1381</v>
      </c>
      <c r="C76" s="5" t="n">
        <v>0</v>
      </c>
      <c r="E76" s="5" t="n">
        <v>0</v>
      </c>
      <c r="F76" s="4" t="s">
        <v>46</v>
      </c>
      <c r="G76" s="5" t="n">
        <v>0</v>
      </c>
      <c r="H76" s="4" t="s">
        <v>45</v>
      </c>
    </row>
    <row r="77" spans="1:8">
      <c r="A77" s="4" t="s">
        <v>1382</v>
      </c>
      <c r="C77" s="5" t="n">
        <v>45150</v>
      </c>
      <c r="E77" s="5" t="n">
        <v>21174</v>
      </c>
      <c r="F77" s="4" t="s">
        <v>46</v>
      </c>
      <c r="G77" s="5" t="n">
        <v>8806</v>
      </c>
      <c r="H77" s="4" t="s">
        <v>45</v>
      </c>
    </row>
    <row r="78" spans="1:8">
      <c r="A78" s="4" t="s">
        <v>96</v>
      </c>
      <c r="C78" s="5" t="n">
        <v>-252351</v>
      </c>
      <c r="E78" s="5" t="n">
        <v>-256994</v>
      </c>
      <c r="F78" s="4" t="s">
        <v>46</v>
      </c>
      <c r="G78" s="5" t="n">
        <v>-252011</v>
      </c>
      <c r="H78" s="4" t="s">
        <v>45</v>
      </c>
    </row>
    <row r="79" spans="1:8">
      <c r="A79" s="4" t="s">
        <v>1383</v>
      </c>
      <c r="C79" s="5" t="n">
        <v>679054</v>
      </c>
      <c r="E79" s="5" t="n">
        <v>625812</v>
      </c>
      <c r="F79" s="4" t="s">
        <v>46</v>
      </c>
      <c r="G79" s="5" t="n">
        <v>649746</v>
      </c>
      <c r="H79" s="4" t="s">
        <v>45</v>
      </c>
    </row>
    <row r="80" spans="1:8">
      <c r="A80" s="4" t="s">
        <v>100</v>
      </c>
      <c r="C80" s="5" t="n">
        <v>-94301</v>
      </c>
      <c r="E80" s="5" t="n">
        <v>-110018</v>
      </c>
      <c r="F80" s="4" t="s">
        <v>46</v>
      </c>
      <c r="G80" s="5" t="n">
        <v>-55985</v>
      </c>
      <c r="H80" s="4" t="s">
        <v>45</v>
      </c>
    </row>
    <row r="81" spans="1:8">
      <c r="A81" s="4" t="s">
        <v>1000</v>
      </c>
      <c r="C81" s="5" t="n">
        <v>584753</v>
      </c>
      <c r="E81" s="5" t="n">
        <v>515794</v>
      </c>
      <c r="F81" s="4" t="s">
        <v>46</v>
      </c>
      <c r="G81" s="5" t="n">
        <v>593761</v>
      </c>
      <c r="H81" s="4" t="s">
        <v>45</v>
      </c>
    </row>
    <row r="82" spans="1:8">
      <c r="A82" s="4" t="s">
        <v>1384</v>
      </c>
      <c r="C82" s="5" t="n">
        <v>-2029</v>
      </c>
      <c r="E82" s="5" t="n">
        <v>-963</v>
      </c>
      <c r="F82" s="4" t="s">
        <v>46</v>
      </c>
      <c r="G82" s="5" t="n">
        <v>-3054</v>
      </c>
      <c r="H82" s="4" t="s">
        <v>45</v>
      </c>
    </row>
    <row r="83" spans="1:8">
      <c r="A83" s="4" t="s">
        <v>1385</v>
      </c>
      <c r="C83" s="5" t="n">
        <v>227114</v>
      </c>
      <c r="D83" s="4" t="s">
        <v>48</v>
      </c>
      <c r="E83" s="5" t="n">
        <v>211159</v>
      </c>
      <c r="F83" s="4" t="s">
        <v>1386</v>
      </c>
      <c r="G83" s="5" t="n">
        <v>203623</v>
      </c>
      <c r="H83" s="4" t="s">
        <v>1387</v>
      </c>
    </row>
    <row r="84" spans="1:8">
      <c r="A84" s="4" t="s">
        <v>1388</v>
      </c>
      <c r="C84" s="5" t="n">
        <v>-43216</v>
      </c>
      <c r="E84" s="5" t="n">
        <v>-40325</v>
      </c>
      <c r="F84" s="4" t="s">
        <v>46</v>
      </c>
      <c r="G84" s="5" t="n">
        <v>-45361</v>
      </c>
      <c r="H84" s="4" t="s">
        <v>45</v>
      </c>
    </row>
    <row r="85" spans="1:8">
      <c r="A85" s="4" t="s">
        <v>1389</v>
      </c>
      <c r="C85" s="5" t="n">
        <v>183898</v>
      </c>
      <c r="E85" s="5" t="n">
        <v>170834</v>
      </c>
      <c r="F85" s="4" t="s">
        <v>46</v>
      </c>
      <c r="G85" s="5" t="n">
        <v>158262</v>
      </c>
      <c r="H85" s="4" t="s">
        <v>45</v>
      </c>
    </row>
    <row r="86" spans="1:8">
      <c r="A86" s="4" t="s">
        <v>107</v>
      </c>
      <c r="C86" s="5" t="n">
        <v>4842</v>
      </c>
      <c r="E86" s="5" t="n">
        <v>-7799</v>
      </c>
      <c r="F86" s="4" t="s">
        <v>46</v>
      </c>
      <c r="G86" s="5" t="n">
        <v>1302</v>
      </c>
      <c r="H86" s="4" t="s">
        <v>45</v>
      </c>
    </row>
    <row r="87" spans="1:8">
      <c r="A87" s="4" t="s">
        <v>108</v>
      </c>
      <c r="C87" s="5" t="n">
        <v>1894</v>
      </c>
      <c r="E87" s="5" t="n">
        <v>324</v>
      </c>
      <c r="F87" s="4" t="s">
        <v>46</v>
      </c>
      <c r="G87" s="5" t="n">
        <v>711</v>
      </c>
      <c r="H87" s="4" t="s">
        <v>45</v>
      </c>
    </row>
    <row r="88" spans="1:8">
      <c r="A88" s="4" t="s">
        <v>109</v>
      </c>
      <c r="C88" s="5" t="n">
        <v>0</v>
      </c>
      <c r="E88" s="5" t="n">
        <v>0</v>
      </c>
      <c r="F88" s="4" t="s">
        <v>46</v>
      </c>
    </row>
    <row r="89" spans="1:8">
      <c r="A89" s="4" t="s">
        <v>110</v>
      </c>
      <c r="C89" s="5" t="n">
        <v>773358</v>
      </c>
      <c r="E89" s="5" t="n">
        <v>678190</v>
      </c>
      <c r="F89" s="4" t="s">
        <v>46</v>
      </c>
      <c r="G89" s="5" t="n">
        <v>750982</v>
      </c>
      <c r="H89" s="4" t="s">
        <v>45</v>
      </c>
    </row>
    <row r="90" spans="1:8">
      <c r="A90" s="4" t="s">
        <v>111</v>
      </c>
      <c r="B90" s="4" t="s">
        <v>129</v>
      </c>
      <c r="C90" s="5" t="n">
        <v>-402831</v>
      </c>
      <c r="E90" s="5" t="n">
        <v>-383002</v>
      </c>
      <c r="F90" s="4" t="s">
        <v>46</v>
      </c>
      <c r="G90" s="5" t="n">
        <v>-390309</v>
      </c>
      <c r="H90" s="4" t="s">
        <v>45</v>
      </c>
    </row>
    <row r="91" spans="1:8">
      <c r="A91" s="4" t="s">
        <v>115</v>
      </c>
      <c r="C91" s="5" t="n">
        <v>-26122</v>
      </c>
      <c r="E91" s="5" t="n">
        <v>-34671</v>
      </c>
      <c r="F91" s="4" t="s">
        <v>46</v>
      </c>
      <c r="G91" s="5" t="n">
        <v>-50323</v>
      </c>
      <c r="H91" s="4" t="s">
        <v>45</v>
      </c>
    </row>
    <row r="92" spans="1:8">
      <c r="A92" s="4" t="s">
        <v>117</v>
      </c>
      <c r="C92" s="5" t="n">
        <v>-428953</v>
      </c>
      <c r="E92" s="5" t="n">
        <v>-417673</v>
      </c>
      <c r="F92" s="4" t="s">
        <v>46</v>
      </c>
      <c r="G92" s="5" t="n">
        <v>-440632</v>
      </c>
      <c r="H92" s="4" t="s">
        <v>45</v>
      </c>
    </row>
    <row r="93" spans="1:8">
      <c r="A93" s="4" t="s">
        <v>118</v>
      </c>
      <c r="C93" s="5" t="n">
        <v>344405</v>
      </c>
      <c r="E93" s="5" t="n">
        <v>260517</v>
      </c>
      <c r="F93" s="4" t="s">
        <v>46</v>
      </c>
      <c r="G93" s="5" t="n">
        <v>310350</v>
      </c>
      <c r="H93" s="4" t="s">
        <v>45</v>
      </c>
    </row>
    <row r="94" spans="1:8">
      <c r="A94" s="4" t="s">
        <v>1393</v>
      </c>
    </row>
    <row r="95" spans="1:8">
      <c r="A95" s="3" t="s">
        <v>1378</v>
      </c>
    </row>
    <row r="96" spans="1:8">
      <c r="A96" s="4" t="s">
        <v>1379</v>
      </c>
      <c r="C96" s="5" t="n">
        <v>894934</v>
      </c>
      <c r="E96" s="5" t="n">
        <v>865038</v>
      </c>
      <c r="F96" s="4" t="s">
        <v>46</v>
      </c>
      <c r="G96" s="5" t="n">
        <v>869329</v>
      </c>
      <c r="H96" s="4" t="s">
        <v>45</v>
      </c>
    </row>
    <row r="97" spans="1:8">
      <c r="A97" s="4" t="s">
        <v>90</v>
      </c>
      <c r="C97" s="5" t="n">
        <v>821276</v>
      </c>
      <c r="E97" s="5" t="n">
        <v>767986</v>
      </c>
      <c r="F97" s="4" t="s">
        <v>46</v>
      </c>
      <c r="G97" s="5" t="n">
        <v>763031</v>
      </c>
      <c r="H97" s="4" t="s">
        <v>45</v>
      </c>
    </row>
    <row r="98" spans="1:8">
      <c r="A98" s="4" t="s">
        <v>1380</v>
      </c>
      <c r="C98" s="5" t="n">
        <v>72896</v>
      </c>
      <c r="E98" s="5" t="n">
        <v>100193</v>
      </c>
      <c r="F98" s="4" t="s">
        <v>46</v>
      </c>
      <c r="G98" s="5" t="n">
        <v>96081</v>
      </c>
      <c r="H98" s="4" t="s">
        <v>45</v>
      </c>
    </row>
    <row r="99" spans="1:8">
      <c r="A99" s="4" t="s">
        <v>1381</v>
      </c>
      <c r="C99" s="5" t="n">
        <v>0</v>
      </c>
      <c r="E99" s="5" t="n">
        <v>0</v>
      </c>
      <c r="F99" s="4" t="s">
        <v>46</v>
      </c>
      <c r="G99" s="5" t="n">
        <v>5323</v>
      </c>
      <c r="H99" s="4" t="s">
        <v>45</v>
      </c>
    </row>
    <row r="100" spans="1:8">
      <c r="A100" s="4" t="s">
        <v>1382</v>
      </c>
      <c r="C100" s="5" t="n">
        <v>762</v>
      </c>
      <c r="E100" s="5" t="n">
        <v>-3141</v>
      </c>
      <c r="F100" s="4" t="s">
        <v>46</v>
      </c>
      <c r="G100" s="5" t="n">
        <v>4894</v>
      </c>
      <c r="H100" s="4" t="s">
        <v>45</v>
      </c>
    </row>
    <row r="101" spans="1:8">
      <c r="A101" s="4" t="s">
        <v>96</v>
      </c>
      <c r="C101" s="5" t="n">
        <v>-360988</v>
      </c>
      <c r="E101" s="5" t="n">
        <v>-348726</v>
      </c>
      <c r="F101" s="4" t="s">
        <v>46</v>
      </c>
      <c r="G101" s="5" t="n">
        <v>-348219</v>
      </c>
      <c r="H101" s="4" t="s">
        <v>45</v>
      </c>
    </row>
    <row r="102" spans="1:8">
      <c r="A102" s="4" t="s">
        <v>1383</v>
      </c>
      <c r="C102" s="5" t="n">
        <v>533946</v>
      </c>
      <c r="E102" s="5" t="n">
        <v>516312</v>
      </c>
      <c r="F102" s="4" t="s">
        <v>46</v>
      </c>
      <c r="G102" s="5" t="n">
        <v>521110</v>
      </c>
      <c r="H102" s="4" t="s">
        <v>45</v>
      </c>
    </row>
    <row r="103" spans="1:8">
      <c r="A103" s="4" t="s">
        <v>100</v>
      </c>
      <c r="C103" s="5" t="n">
        <v>-136289</v>
      </c>
      <c r="E103" s="5" t="n">
        <v>-125877</v>
      </c>
      <c r="F103" s="4" t="s">
        <v>46</v>
      </c>
      <c r="G103" s="5" t="n">
        <v>-127839</v>
      </c>
      <c r="H103" s="4" t="s">
        <v>45</v>
      </c>
    </row>
    <row r="104" spans="1:8">
      <c r="A104" s="4" t="s">
        <v>1000</v>
      </c>
      <c r="C104" s="5" t="n">
        <v>397657</v>
      </c>
      <c r="E104" s="5" t="n">
        <v>390435</v>
      </c>
      <c r="F104" s="4" t="s">
        <v>46</v>
      </c>
      <c r="G104" s="5" t="n">
        <v>393271</v>
      </c>
      <c r="H104" s="4" t="s">
        <v>45</v>
      </c>
    </row>
    <row r="105" spans="1:8">
      <c r="A105" s="4" t="s">
        <v>1384</v>
      </c>
      <c r="C105" s="5" t="n">
        <v>-7574</v>
      </c>
      <c r="E105" s="5" t="n">
        <v>-972</v>
      </c>
      <c r="F105" s="4" t="s">
        <v>46</v>
      </c>
      <c r="G105" s="5" t="n">
        <v>701</v>
      </c>
      <c r="H105" s="4" t="s">
        <v>45</v>
      </c>
    </row>
    <row r="106" spans="1:8">
      <c r="A106" s="4" t="s">
        <v>1385</v>
      </c>
      <c r="C106" s="5" t="n">
        <v>141253</v>
      </c>
      <c r="D106" s="4" t="s">
        <v>48</v>
      </c>
      <c r="E106" s="5" t="n">
        <v>126022</v>
      </c>
      <c r="F106" s="4" t="s">
        <v>1386</v>
      </c>
      <c r="G106" s="5" t="n">
        <v>81737</v>
      </c>
      <c r="H106" s="4" t="s">
        <v>1387</v>
      </c>
    </row>
    <row r="107" spans="1:8">
      <c r="A107" s="4" t="s">
        <v>1388</v>
      </c>
      <c r="C107" s="5" t="n">
        <v>-29320</v>
      </c>
      <c r="E107" s="5" t="n">
        <v>-24457</v>
      </c>
      <c r="F107" s="4" t="s">
        <v>46</v>
      </c>
      <c r="G107" s="5" t="n">
        <v>-22992</v>
      </c>
      <c r="H107" s="4" t="s">
        <v>45</v>
      </c>
    </row>
    <row r="108" spans="1:8">
      <c r="A108" s="4" t="s">
        <v>1389</v>
      </c>
      <c r="C108" s="5" t="n">
        <v>111933</v>
      </c>
      <c r="E108" s="5" t="n">
        <v>101565</v>
      </c>
      <c r="F108" s="4" t="s">
        <v>46</v>
      </c>
      <c r="G108" s="5" t="n">
        <v>58745</v>
      </c>
      <c r="H108" s="4" t="s">
        <v>45</v>
      </c>
    </row>
    <row r="109" spans="1:8">
      <c r="A109" s="4" t="s">
        <v>107</v>
      </c>
      <c r="C109" s="5" t="n">
        <v>52287</v>
      </c>
      <c r="E109" s="5" t="n">
        <v>54246</v>
      </c>
      <c r="F109" s="4" t="s">
        <v>46</v>
      </c>
      <c r="G109" s="5" t="n">
        <v>55942</v>
      </c>
      <c r="H109" s="4" t="s">
        <v>45</v>
      </c>
    </row>
    <row r="110" spans="1:8">
      <c r="A110" s="4" t="s">
        <v>108</v>
      </c>
      <c r="C110" s="5" t="n">
        <v>580</v>
      </c>
      <c r="E110" s="5" t="n">
        <v>608</v>
      </c>
      <c r="F110" s="4" t="s">
        <v>46</v>
      </c>
      <c r="G110" s="5" t="n">
        <v>779</v>
      </c>
      <c r="H110" s="4" t="s">
        <v>45</v>
      </c>
    </row>
    <row r="111" spans="1:8">
      <c r="A111" s="4" t="s">
        <v>109</v>
      </c>
      <c r="C111" s="5" t="n">
        <v>0</v>
      </c>
      <c r="E111" s="5" t="n">
        <v>0</v>
      </c>
      <c r="F111" s="4" t="s">
        <v>46</v>
      </c>
    </row>
    <row r="112" spans="1:8">
      <c r="A112" s="4" t="s">
        <v>110</v>
      </c>
      <c r="C112" s="5" t="n">
        <v>554883</v>
      </c>
      <c r="E112" s="5" t="n">
        <v>545882</v>
      </c>
      <c r="F112" s="4" t="s">
        <v>46</v>
      </c>
      <c r="G112" s="5" t="n">
        <v>509438</v>
      </c>
      <c r="H112" s="4" t="s">
        <v>45</v>
      </c>
    </row>
    <row r="113" spans="1:8">
      <c r="A113" s="4" t="s">
        <v>111</v>
      </c>
      <c r="B113" s="4" t="s">
        <v>129</v>
      </c>
      <c r="C113" s="5" t="n">
        <v>-373279</v>
      </c>
      <c r="E113" s="5" t="n">
        <v>-343646</v>
      </c>
      <c r="F113" s="4" t="s">
        <v>46</v>
      </c>
      <c r="G113" s="5" t="n">
        <v>-323001</v>
      </c>
      <c r="H113" s="4" t="s">
        <v>45</v>
      </c>
    </row>
    <row r="114" spans="1:8">
      <c r="A114" s="4" t="s">
        <v>115</v>
      </c>
      <c r="C114" s="5" t="n">
        <v>-84996</v>
      </c>
      <c r="E114" s="5" t="n">
        <v>-101392</v>
      </c>
      <c r="F114" s="4" t="s">
        <v>46</v>
      </c>
      <c r="G114" s="5" t="n">
        <v>-112429</v>
      </c>
      <c r="H114" s="4" t="s">
        <v>45</v>
      </c>
    </row>
    <row r="115" spans="1:8">
      <c r="A115" s="4" t="s">
        <v>117</v>
      </c>
      <c r="C115" s="5" t="n">
        <v>-458275</v>
      </c>
      <c r="E115" s="5" t="n">
        <v>-445038</v>
      </c>
      <c r="F115" s="4" t="s">
        <v>46</v>
      </c>
      <c r="G115" s="5" t="n">
        <v>-435430</v>
      </c>
      <c r="H115" s="4" t="s">
        <v>45</v>
      </c>
    </row>
    <row r="116" spans="1:8">
      <c r="A116" s="4" t="s">
        <v>118</v>
      </c>
      <c r="C116" s="5" t="n">
        <v>96608</v>
      </c>
      <c r="E116" s="5" t="n">
        <v>100844</v>
      </c>
      <c r="F116" s="4" t="s">
        <v>46</v>
      </c>
      <c r="G116" s="5" t="n">
        <v>74008</v>
      </c>
      <c r="H116" s="4" t="s">
        <v>45</v>
      </c>
    </row>
    <row r="117" spans="1:8">
      <c r="A117" s="4" t="s">
        <v>1394</v>
      </c>
    </row>
    <row r="118" spans="1:8">
      <c r="A118" s="3" t="s">
        <v>1378</v>
      </c>
    </row>
    <row r="119" spans="1:8">
      <c r="A119" s="4" t="s">
        <v>1379</v>
      </c>
      <c r="C119" s="5" t="n">
        <v>404</v>
      </c>
      <c r="E119" s="5" t="n">
        <v>794</v>
      </c>
      <c r="F119" s="4" t="s">
        <v>46</v>
      </c>
      <c r="G119" s="5" t="n">
        <v>827</v>
      </c>
      <c r="H119" s="4" t="s">
        <v>45</v>
      </c>
    </row>
    <row r="120" spans="1:8">
      <c r="A120" s="4" t="s">
        <v>90</v>
      </c>
      <c r="C120" s="5" t="n">
        <v>0</v>
      </c>
      <c r="E120" s="5" t="n">
        <v>0</v>
      </c>
      <c r="F120" s="4" t="s">
        <v>46</v>
      </c>
      <c r="G120" s="5" t="n">
        <v>0</v>
      </c>
      <c r="H120" s="4" t="s">
        <v>45</v>
      </c>
    </row>
    <row r="121" spans="1:8">
      <c r="A121" s="4" t="s">
        <v>1380</v>
      </c>
      <c r="C121" s="5" t="n">
        <v>105</v>
      </c>
      <c r="E121" s="5" t="n">
        <v>193</v>
      </c>
      <c r="F121" s="4" t="s">
        <v>46</v>
      </c>
      <c r="G121" s="5" t="n">
        <v>283</v>
      </c>
      <c r="H121" s="4" t="s">
        <v>45</v>
      </c>
    </row>
    <row r="122" spans="1:8">
      <c r="A122" s="4" t="s">
        <v>1381</v>
      </c>
      <c r="C122" s="5" t="n">
        <v>0</v>
      </c>
      <c r="E122" s="5" t="n">
        <v>0</v>
      </c>
      <c r="F122" s="4" t="s">
        <v>46</v>
      </c>
      <c r="G122" s="5" t="n">
        <v>0</v>
      </c>
      <c r="H122" s="4" t="s">
        <v>45</v>
      </c>
    </row>
    <row r="123" spans="1:8">
      <c r="A123" s="4" t="s">
        <v>1382</v>
      </c>
      <c r="C123" s="5" t="n">
        <v>299</v>
      </c>
      <c r="E123" s="5" t="n">
        <v>601</v>
      </c>
      <c r="F123" s="4" t="s">
        <v>46</v>
      </c>
      <c r="G123" s="5" t="n">
        <v>544</v>
      </c>
      <c r="H123" s="4" t="s">
        <v>45</v>
      </c>
    </row>
    <row r="124" spans="1:8">
      <c r="A124" s="4" t="s">
        <v>96</v>
      </c>
      <c r="C124" s="5" t="n">
        <v>-39</v>
      </c>
      <c r="E124" s="5" t="n">
        <v>-102</v>
      </c>
      <c r="F124" s="4" t="s">
        <v>46</v>
      </c>
      <c r="G124" s="5" t="n">
        <v>-20</v>
      </c>
      <c r="H124" s="4" t="s">
        <v>45</v>
      </c>
    </row>
    <row r="125" spans="1:8">
      <c r="A125" s="4" t="s">
        <v>1383</v>
      </c>
      <c r="C125" s="5" t="n">
        <v>365</v>
      </c>
      <c r="E125" s="5" t="n">
        <v>692</v>
      </c>
      <c r="F125" s="4" t="s">
        <v>46</v>
      </c>
      <c r="G125" s="5" t="n">
        <v>807</v>
      </c>
      <c r="H125" s="4" t="s">
        <v>45</v>
      </c>
    </row>
    <row r="126" spans="1:8">
      <c r="A126" s="4" t="s">
        <v>100</v>
      </c>
      <c r="C126" s="5" t="n">
        <v>-826</v>
      </c>
      <c r="E126" s="5" t="n">
        <v>-549</v>
      </c>
      <c r="F126" s="4" t="s">
        <v>46</v>
      </c>
      <c r="G126" s="5" t="n">
        <v>-164</v>
      </c>
      <c r="H126" s="4" t="s">
        <v>45</v>
      </c>
    </row>
    <row r="127" spans="1:8">
      <c r="A127" s="4" t="s">
        <v>1000</v>
      </c>
      <c r="C127" s="5" t="n">
        <v>-461</v>
      </c>
      <c r="E127" s="5" t="n">
        <v>143</v>
      </c>
      <c r="F127" s="4" t="s">
        <v>46</v>
      </c>
      <c r="G127" s="5" t="n">
        <v>643</v>
      </c>
      <c r="H127" s="4" t="s">
        <v>45</v>
      </c>
    </row>
    <row r="128" spans="1:8">
      <c r="A128" s="4" t="s">
        <v>1384</v>
      </c>
      <c r="C128" s="5" t="n">
        <v>-32509</v>
      </c>
      <c r="E128" s="5" t="n">
        <v>-33024</v>
      </c>
      <c r="F128" s="4" t="s">
        <v>46</v>
      </c>
      <c r="G128" s="5" t="n">
        <v>-22893</v>
      </c>
      <c r="H128" s="4" t="s">
        <v>45</v>
      </c>
    </row>
    <row r="129" spans="1:8">
      <c r="A129" s="4" t="s">
        <v>1385</v>
      </c>
      <c r="C129" s="5" t="n">
        <v>313908</v>
      </c>
      <c r="D129" s="4" t="s">
        <v>48</v>
      </c>
      <c r="E129" s="5" t="n">
        <v>285648</v>
      </c>
      <c r="F129" s="4" t="s">
        <v>1386</v>
      </c>
      <c r="G129" s="5" t="n">
        <v>239610</v>
      </c>
      <c r="H129" s="4" t="s">
        <v>1387</v>
      </c>
    </row>
    <row r="130" spans="1:8">
      <c r="A130" s="4" t="s">
        <v>1388</v>
      </c>
      <c r="C130" s="5" t="n">
        <v>-2380</v>
      </c>
      <c r="E130" s="5" t="n">
        <v>-1982</v>
      </c>
      <c r="F130" s="4" t="s">
        <v>46</v>
      </c>
      <c r="G130" s="5" t="n">
        <v>-865</v>
      </c>
      <c r="H130" s="4" t="s">
        <v>45</v>
      </c>
    </row>
    <row r="131" spans="1:8">
      <c r="A131" s="4" t="s">
        <v>1389</v>
      </c>
      <c r="C131" s="5" t="n">
        <v>311528</v>
      </c>
      <c r="E131" s="5" t="n">
        <v>283666</v>
      </c>
      <c r="F131" s="4" t="s">
        <v>46</v>
      </c>
      <c r="G131" s="5" t="n">
        <v>238745</v>
      </c>
      <c r="H131" s="4" t="s">
        <v>45</v>
      </c>
    </row>
    <row r="132" spans="1:8">
      <c r="A132" s="4" t="s">
        <v>107</v>
      </c>
      <c r="C132" s="5" t="n">
        <v>19826</v>
      </c>
      <c r="E132" s="5" t="n">
        <v>13560</v>
      </c>
      <c r="F132" s="4" t="s">
        <v>46</v>
      </c>
      <c r="G132" s="5" t="n">
        <v>13500</v>
      </c>
      <c r="H132" s="4" t="s">
        <v>45</v>
      </c>
    </row>
    <row r="133" spans="1:8">
      <c r="A133" s="4" t="s">
        <v>108</v>
      </c>
      <c r="C133" s="5" t="n">
        <v>18572</v>
      </c>
      <c r="E133" s="5" t="n">
        <v>18249</v>
      </c>
      <c r="F133" s="4" t="s">
        <v>46</v>
      </c>
      <c r="G133" s="5" t="n">
        <v>16873</v>
      </c>
      <c r="H133" s="4" t="s">
        <v>45</v>
      </c>
    </row>
    <row r="134" spans="1:8">
      <c r="A134" s="4" t="s">
        <v>109</v>
      </c>
      <c r="C134" s="5" t="n">
        <v>0</v>
      </c>
      <c r="E134" s="5" t="n">
        <v>0</v>
      </c>
      <c r="F134" s="4" t="s">
        <v>46</v>
      </c>
    </row>
    <row r="135" spans="1:8">
      <c r="A135" s="4" t="s">
        <v>110</v>
      </c>
      <c r="C135" s="5" t="n">
        <v>316956</v>
      </c>
      <c r="E135" s="5" t="n">
        <v>282594</v>
      </c>
      <c r="F135" s="4" t="s">
        <v>46</v>
      </c>
      <c r="G135" s="5" t="n">
        <v>246868</v>
      </c>
      <c r="H135" s="4" t="s">
        <v>45</v>
      </c>
    </row>
    <row r="136" spans="1:8">
      <c r="A136" s="4" t="s">
        <v>111</v>
      </c>
      <c r="B136" s="4" t="s">
        <v>129</v>
      </c>
      <c r="C136" s="5" t="n">
        <v>-111614</v>
      </c>
      <c r="E136" s="5" t="n">
        <v>-113482</v>
      </c>
      <c r="F136" s="4" t="s">
        <v>46</v>
      </c>
      <c r="G136" s="5" t="n">
        <v>-87951</v>
      </c>
      <c r="H136" s="4" t="s">
        <v>45</v>
      </c>
    </row>
    <row r="137" spans="1:8">
      <c r="A137" s="4" t="s">
        <v>115</v>
      </c>
      <c r="C137" s="5" t="n">
        <v>-588</v>
      </c>
      <c r="E137" s="5" t="n">
        <v>-540</v>
      </c>
      <c r="F137" s="4" t="s">
        <v>46</v>
      </c>
      <c r="G137" s="5" t="n">
        <v>-612</v>
      </c>
      <c r="H137" s="4" t="s">
        <v>45</v>
      </c>
    </row>
    <row r="138" spans="1:8">
      <c r="A138" s="4" t="s">
        <v>117</v>
      </c>
      <c r="C138" s="5" t="n">
        <v>-112202</v>
      </c>
      <c r="E138" s="5" t="n">
        <v>-114022</v>
      </c>
      <c r="F138" s="4" t="s">
        <v>46</v>
      </c>
      <c r="G138" s="5" t="n">
        <v>-88563</v>
      </c>
      <c r="H138" s="4" t="s">
        <v>45</v>
      </c>
    </row>
    <row r="139" spans="1:8">
      <c r="A139" s="4" t="s">
        <v>118</v>
      </c>
      <c r="C139" s="5" t="n">
        <v>204754</v>
      </c>
      <c r="E139" s="5" t="n">
        <v>168572</v>
      </c>
      <c r="F139" s="4" t="s">
        <v>46</v>
      </c>
      <c r="G139" s="5" t="n">
        <v>158305</v>
      </c>
      <c r="H139" s="4" t="s">
        <v>45</v>
      </c>
    </row>
    <row r="140" spans="1:8">
      <c r="A140" s="4" t="s">
        <v>1395</v>
      </c>
    </row>
    <row r="141" spans="1:8">
      <c r="A141" s="3" t="s">
        <v>1378</v>
      </c>
    </row>
    <row r="142" spans="1:8">
      <c r="A142" s="4" t="s">
        <v>1379</v>
      </c>
      <c r="C142" s="5" t="n">
        <v>22</v>
      </c>
      <c r="E142" s="5" t="n">
        <v>94</v>
      </c>
      <c r="F142" s="4" t="s">
        <v>46</v>
      </c>
      <c r="G142" s="5" t="n">
        <v>136</v>
      </c>
      <c r="H142" s="4" t="s">
        <v>45</v>
      </c>
    </row>
    <row r="143" spans="1:8">
      <c r="A143" s="4" t="s">
        <v>90</v>
      </c>
      <c r="C143" s="5" t="n">
        <v>0</v>
      </c>
      <c r="E143" s="5" t="n">
        <v>0</v>
      </c>
      <c r="F143" s="4" t="s">
        <v>46</v>
      </c>
      <c r="G143" s="5" t="n">
        <v>0</v>
      </c>
      <c r="H143" s="4" t="s">
        <v>45</v>
      </c>
    </row>
    <row r="144" spans="1:8">
      <c r="A144" s="4" t="s">
        <v>1380</v>
      </c>
      <c r="C144" s="5" t="n">
        <v>22</v>
      </c>
      <c r="E144" s="5" t="n">
        <v>94</v>
      </c>
      <c r="F144" s="4" t="s">
        <v>46</v>
      </c>
      <c r="G144" s="5" t="n">
        <v>136</v>
      </c>
      <c r="H144" s="4" t="s">
        <v>45</v>
      </c>
    </row>
    <row r="145" spans="1:8">
      <c r="A145" s="4" t="s">
        <v>1381</v>
      </c>
      <c r="C145" s="5" t="n">
        <v>0</v>
      </c>
      <c r="E145" s="5" t="n">
        <v>0</v>
      </c>
      <c r="F145" s="4" t="s">
        <v>46</v>
      </c>
      <c r="G145" s="5" t="n">
        <v>0</v>
      </c>
      <c r="H145" s="4" t="s">
        <v>45</v>
      </c>
    </row>
    <row r="146" spans="1:8">
      <c r="A146" s="4" t="s">
        <v>1382</v>
      </c>
      <c r="C146" s="5" t="n">
        <v>0</v>
      </c>
      <c r="E146" s="5" t="n">
        <v>0</v>
      </c>
      <c r="F146" s="4" t="s">
        <v>46</v>
      </c>
      <c r="G146" s="5" t="n">
        <v>0</v>
      </c>
      <c r="H146" s="4" t="s">
        <v>45</v>
      </c>
    </row>
    <row r="147" spans="1:8">
      <c r="A147" s="4" t="s">
        <v>96</v>
      </c>
      <c r="C147" s="5" t="n">
        <v>0</v>
      </c>
      <c r="E147" s="5" t="n">
        <v>0</v>
      </c>
      <c r="F147" s="4" t="s">
        <v>46</v>
      </c>
      <c r="G147" s="5" t="n">
        <v>0</v>
      </c>
      <c r="H147" s="4" t="s">
        <v>45</v>
      </c>
    </row>
    <row r="148" spans="1:8">
      <c r="A148" s="4" t="s">
        <v>1383</v>
      </c>
      <c r="C148" s="5" t="n">
        <v>22</v>
      </c>
      <c r="E148" s="5" t="n">
        <v>94</v>
      </c>
      <c r="F148" s="4" t="s">
        <v>46</v>
      </c>
      <c r="G148" s="5" t="n">
        <v>136</v>
      </c>
      <c r="H148" s="4" t="s">
        <v>45</v>
      </c>
    </row>
    <row r="149" spans="1:8">
      <c r="A149" s="4" t="s">
        <v>100</v>
      </c>
      <c r="C149" s="5" t="n">
        <v>-135</v>
      </c>
      <c r="E149" s="5" t="n">
        <v>466</v>
      </c>
      <c r="F149" s="4" t="s">
        <v>46</v>
      </c>
      <c r="G149" s="5" t="n">
        <v>-423</v>
      </c>
      <c r="H149" s="4" t="s">
        <v>45</v>
      </c>
    </row>
    <row r="150" spans="1:8">
      <c r="A150" s="4" t="s">
        <v>1000</v>
      </c>
      <c r="C150" s="5" t="n">
        <v>-113</v>
      </c>
      <c r="E150" s="5" t="n">
        <v>560</v>
      </c>
      <c r="F150" s="4" t="s">
        <v>46</v>
      </c>
      <c r="G150" s="5" t="n">
        <v>-287</v>
      </c>
      <c r="H150" s="4" t="s">
        <v>45</v>
      </c>
    </row>
    <row r="151" spans="1:8">
      <c r="A151" s="4" t="s">
        <v>1384</v>
      </c>
      <c r="C151" s="5" t="n">
        <v>20187</v>
      </c>
      <c r="E151" s="5" t="n">
        <v>16209</v>
      </c>
      <c r="F151" s="4" t="s">
        <v>46</v>
      </c>
      <c r="G151" s="5" t="n">
        <v>12891</v>
      </c>
      <c r="H151" s="4" t="s">
        <v>45</v>
      </c>
    </row>
    <row r="152" spans="1:8">
      <c r="A152" s="4" t="s">
        <v>1385</v>
      </c>
      <c r="C152" s="5" t="n">
        <v>20271</v>
      </c>
      <c r="D152" s="4" t="s">
        <v>48</v>
      </c>
      <c r="E152" s="5" t="n">
        <v>28747</v>
      </c>
      <c r="F152" s="4" t="s">
        <v>1386</v>
      </c>
      <c r="G152" s="5" t="n">
        <v>19843</v>
      </c>
      <c r="H152" s="4" t="s">
        <v>1387</v>
      </c>
    </row>
    <row r="153" spans="1:8">
      <c r="A153" s="4" t="s">
        <v>1388</v>
      </c>
      <c r="C153" s="5" t="n">
        <v>-46</v>
      </c>
      <c r="E153" s="5" t="n">
        <v>-52</v>
      </c>
      <c r="F153" s="4" t="s">
        <v>46</v>
      </c>
      <c r="G153" s="5" t="n">
        <v>-22</v>
      </c>
      <c r="H153" s="4" t="s">
        <v>45</v>
      </c>
    </row>
    <row r="154" spans="1:8">
      <c r="A154" s="4" t="s">
        <v>1389</v>
      </c>
      <c r="C154" s="5" t="n">
        <v>20225</v>
      </c>
      <c r="E154" s="5" t="n">
        <v>28695</v>
      </c>
      <c r="F154" s="4" t="s">
        <v>46</v>
      </c>
      <c r="G154" s="5" t="n">
        <v>19821</v>
      </c>
      <c r="H154" s="4" t="s">
        <v>45</v>
      </c>
    </row>
    <row r="155" spans="1:8">
      <c r="A155" s="4" t="s">
        <v>107</v>
      </c>
      <c r="C155" s="5" t="n">
        <v>965</v>
      </c>
      <c r="E155" s="5" t="n">
        <v>1886</v>
      </c>
      <c r="F155" s="4" t="s">
        <v>46</v>
      </c>
      <c r="G155" s="5" t="n">
        <v>2285</v>
      </c>
      <c r="H155" s="4" t="s">
        <v>45</v>
      </c>
    </row>
    <row r="156" spans="1:8">
      <c r="A156" s="4" t="s">
        <v>108</v>
      </c>
      <c r="C156" s="5" t="n">
        <v>-67990</v>
      </c>
      <c r="E156" s="5" t="n">
        <v>-70114</v>
      </c>
      <c r="F156" s="4" t="s">
        <v>46</v>
      </c>
      <c r="G156" s="5" t="n">
        <v>202062</v>
      </c>
      <c r="H156" s="4" t="s">
        <v>45</v>
      </c>
    </row>
    <row r="157" spans="1:8">
      <c r="A157" s="4" t="s">
        <v>109</v>
      </c>
      <c r="C157" s="5" t="n">
        <v>173339</v>
      </c>
      <c r="D157" s="4" t="s">
        <v>264</v>
      </c>
      <c r="E157" s="5" t="n">
        <v>-173339</v>
      </c>
      <c r="F157" s="4" t="s">
        <v>1396</v>
      </c>
    </row>
    <row r="158" spans="1:8">
      <c r="A158" s="4" t="s">
        <v>110</v>
      </c>
      <c r="C158" s="5" t="n">
        <v>146613</v>
      </c>
      <c r="E158" s="5" t="n">
        <v>-196103</v>
      </c>
      <c r="F158" s="4" t="s">
        <v>46</v>
      </c>
      <c r="G158" s="5" t="n">
        <v>236772</v>
      </c>
      <c r="H158" s="4" t="s">
        <v>45</v>
      </c>
    </row>
    <row r="159" spans="1:8">
      <c r="A159" s="4" t="s">
        <v>111</v>
      </c>
      <c r="B159" s="4" t="s">
        <v>129</v>
      </c>
      <c r="C159" s="5" t="n">
        <v>-24110</v>
      </c>
      <c r="E159" s="5" t="n">
        <v>-34100</v>
      </c>
      <c r="F159" s="4" t="s">
        <v>46</v>
      </c>
      <c r="G159" s="5" t="n">
        <v>-26662</v>
      </c>
      <c r="H159" s="4" t="s">
        <v>45</v>
      </c>
    </row>
    <row r="160" spans="1:8">
      <c r="A160" s="4" t="s">
        <v>115</v>
      </c>
      <c r="C160" s="5" t="n">
        <v>-131</v>
      </c>
      <c r="E160" s="5" t="n">
        <v>-133</v>
      </c>
      <c r="F160" s="4" t="s">
        <v>46</v>
      </c>
      <c r="G160" s="5" t="n">
        <v>-93</v>
      </c>
      <c r="H160" s="4" t="s">
        <v>45</v>
      </c>
    </row>
    <row r="161" spans="1:8">
      <c r="A161" s="4" t="s">
        <v>117</v>
      </c>
      <c r="C161" s="5" t="n">
        <v>-24241</v>
      </c>
      <c r="E161" s="5" t="n">
        <v>-34233</v>
      </c>
      <c r="F161" s="4" t="s">
        <v>46</v>
      </c>
      <c r="G161" s="5" t="n">
        <v>-26755</v>
      </c>
      <c r="H161" s="4" t="s">
        <v>45</v>
      </c>
    </row>
    <row r="162" spans="1:8">
      <c r="A162" s="4" t="s">
        <v>118</v>
      </c>
      <c r="C162" s="5" t="n">
        <v>122372</v>
      </c>
      <c r="E162" s="5" t="n">
        <v>-230336</v>
      </c>
      <c r="F162" s="4" t="s">
        <v>46</v>
      </c>
      <c r="G162" s="5" t="n">
        <v>210017</v>
      </c>
      <c r="H162" s="4" t="s">
        <v>45</v>
      </c>
    </row>
    <row r="163" spans="1:8">
      <c r="A163" s="4" t="s">
        <v>1397</v>
      </c>
    </row>
    <row r="164" spans="1:8">
      <c r="A164" s="3" t="s">
        <v>1378</v>
      </c>
    </row>
    <row r="165" spans="1:8">
      <c r="A165" s="4" t="s">
        <v>1379</v>
      </c>
      <c r="C165" s="5" t="n">
        <v>24273</v>
      </c>
      <c r="E165" s="5" t="n">
        <v>8916</v>
      </c>
      <c r="F165" s="4" t="s">
        <v>46</v>
      </c>
      <c r="G165" s="5" t="n">
        <v>17160</v>
      </c>
      <c r="H165" s="4" t="s">
        <v>45</v>
      </c>
    </row>
    <row r="166" spans="1:8">
      <c r="A166" s="4" t="s">
        <v>90</v>
      </c>
      <c r="C166" s="5" t="n">
        <v>0</v>
      </c>
      <c r="E166" s="5" t="n">
        <v>0</v>
      </c>
      <c r="F166" s="4" t="s">
        <v>46</v>
      </c>
      <c r="G166" s="5" t="n">
        <v>0</v>
      </c>
      <c r="H166" s="4" t="s">
        <v>45</v>
      </c>
    </row>
    <row r="167" spans="1:8">
      <c r="A167" s="4" t="s">
        <v>1380</v>
      </c>
      <c r="C167" s="5" t="n">
        <v>14728</v>
      </c>
      <c r="E167" s="5" t="n">
        <v>15147</v>
      </c>
      <c r="F167" s="4" t="s">
        <v>46</v>
      </c>
      <c r="G167" s="5" t="n">
        <v>18094</v>
      </c>
      <c r="H167" s="4" t="s">
        <v>45</v>
      </c>
    </row>
    <row r="168" spans="1:8">
      <c r="A168" s="4" t="s">
        <v>1381</v>
      </c>
      <c r="C168" s="5" t="n">
        <v>7694</v>
      </c>
      <c r="E168" s="5" t="n">
        <v>-7661</v>
      </c>
      <c r="F168" s="4" t="s">
        <v>46</v>
      </c>
      <c r="G168" s="5" t="n">
        <v>-2113</v>
      </c>
      <c r="H168" s="4" t="s">
        <v>45</v>
      </c>
    </row>
    <row r="169" spans="1:8">
      <c r="A169" s="4" t="s">
        <v>1382</v>
      </c>
      <c r="C169" s="5" t="n">
        <v>1851</v>
      </c>
      <c r="E169" s="5" t="n">
        <v>1430</v>
      </c>
      <c r="F169" s="4" t="s">
        <v>46</v>
      </c>
      <c r="G169" s="5" t="n">
        <v>1179</v>
      </c>
      <c r="H169" s="4" t="s">
        <v>45</v>
      </c>
    </row>
    <row r="170" spans="1:8">
      <c r="A170" s="4" t="s">
        <v>96</v>
      </c>
      <c r="C170" s="5" t="n">
        <v>-15</v>
      </c>
      <c r="E170" s="5" t="n">
        <v>-72</v>
      </c>
      <c r="F170" s="4" t="s">
        <v>46</v>
      </c>
      <c r="G170" s="5" t="n">
        <v>-33</v>
      </c>
      <c r="H170" s="4" t="s">
        <v>45</v>
      </c>
    </row>
    <row r="171" spans="1:8">
      <c r="A171" s="4" t="s">
        <v>1383</v>
      </c>
      <c r="C171" s="5" t="n">
        <v>24258</v>
      </c>
      <c r="E171" s="5" t="n">
        <v>8844</v>
      </c>
      <c r="F171" s="4" t="s">
        <v>46</v>
      </c>
      <c r="G171" s="5" t="n">
        <v>17127</v>
      </c>
      <c r="H171" s="4" t="s">
        <v>45</v>
      </c>
    </row>
    <row r="172" spans="1:8">
      <c r="A172" s="4" t="s">
        <v>100</v>
      </c>
      <c r="C172" s="5" t="n">
        <v>155</v>
      </c>
      <c r="E172" s="5" t="n">
        <v>-147</v>
      </c>
      <c r="F172" s="4" t="s">
        <v>46</v>
      </c>
      <c r="G172" s="5" t="n">
        <v>-25</v>
      </c>
      <c r="H172" s="4" t="s">
        <v>45</v>
      </c>
    </row>
    <row r="173" spans="1:8">
      <c r="A173" s="4" t="s">
        <v>1000</v>
      </c>
      <c r="C173" s="5" t="n">
        <v>24413</v>
      </c>
      <c r="E173" s="5" t="n">
        <v>8697</v>
      </c>
      <c r="F173" s="4" t="s">
        <v>46</v>
      </c>
      <c r="G173" s="5" t="n">
        <v>17102</v>
      </c>
      <c r="H173" s="4" t="s">
        <v>45</v>
      </c>
    </row>
    <row r="174" spans="1:8">
      <c r="A174" s="4" t="s">
        <v>1384</v>
      </c>
      <c r="C174" s="5" t="n">
        <v>55843</v>
      </c>
      <c r="E174" s="5" t="n">
        <v>53075</v>
      </c>
      <c r="F174" s="4" t="s">
        <v>46</v>
      </c>
      <c r="G174" s="5" t="n">
        <v>38677</v>
      </c>
      <c r="H174" s="4" t="s">
        <v>45</v>
      </c>
    </row>
    <row r="175" spans="1:8">
      <c r="A175" s="4" t="s">
        <v>1385</v>
      </c>
      <c r="C175" s="5" t="n">
        <v>113970</v>
      </c>
      <c r="D175" s="4" t="s">
        <v>48</v>
      </c>
      <c r="E175" s="5" t="n">
        <v>97185</v>
      </c>
      <c r="F175" s="4" t="s">
        <v>1386</v>
      </c>
      <c r="G175" s="5" t="n">
        <v>80571</v>
      </c>
      <c r="H175" s="4" t="s">
        <v>1387</v>
      </c>
    </row>
    <row r="176" spans="1:8">
      <c r="A176" s="4" t="s">
        <v>1388</v>
      </c>
      <c r="C176" s="5" t="n">
        <v>-2734</v>
      </c>
      <c r="E176" s="5" t="n">
        <v>-482</v>
      </c>
      <c r="F176" s="4" t="s">
        <v>46</v>
      </c>
      <c r="G176" s="5" t="n">
        <v>-511</v>
      </c>
      <c r="H176" s="4" t="s">
        <v>45</v>
      </c>
    </row>
    <row r="177" spans="1:8">
      <c r="A177" s="4" t="s">
        <v>1389</v>
      </c>
      <c r="C177" s="5" t="n">
        <v>111236</v>
      </c>
      <c r="E177" s="5" t="n">
        <v>96703</v>
      </c>
      <c r="F177" s="4" t="s">
        <v>46</v>
      </c>
      <c r="G177" s="5" t="n">
        <v>80060</v>
      </c>
      <c r="H177" s="4" t="s">
        <v>45</v>
      </c>
    </row>
    <row r="178" spans="1:8">
      <c r="A178" s="4" t="s">
        <v>107</v>
      </c>
      <c r="C178" s="5" t="n">
        <v>-10468</v>
      </c>
      <c r="E178" s="5" t="n">
        <v>-11647</v>
      </c>
      <c r="F178" s="4" t="s">
        <v>46</v>
      </c>
      <c r="G178" s="5" t="n">
        <v>-9923</v>
      </c>
      <c r="H178" s="4" t="s">
        <v>45</v>
      </c>
    </row>
    <row r="179" spans="1:8">
      <c r="A179" s="4" t="s">
        <v>108</v>
      </c>
      <c r="C179" s="5" t="n">
        <v>-12416</v>
      </c>
      <c r="E179" s="5" t="n">
        <v>12278</v>
      </c>
      <c r="F179" s="4" t="s">
        <v>46</v>
      </c>
      <c r="G179" s="5" t="n">
        <v>32567</v>
      </c>
      <c r="H179" s="4" t="s">
        <v>45</v>
      </c>
    </row>
    <row r="180" spans="1:8">
      <c r="A180" s="4" t="s">
        <v>109</v>
      </c>
      <c r="C180" s="5" t="n">
        <v>0</v>
      </c>
      <c r="E180" s="5" t="n">
        <v>0</v>
      </c>
      <c r="F180" s="4" t="s">
        <v>46</v>
      </c>
    </row>
    <row r="181" spans="1:8">
      <c r="A181" s="4" t="s">
        <v>110</v>
      </c>
      <c r="C181" s="5" t="n">
        <v>168608</v>
      </c>
      <c r="E181" s="5" t="n">
        <v>159106</v>
      </c>
      <c r="F181" s="4" t="s">
        <v>46</v>
      </c>
      <c r="G181" s="5" t="n">
        <v>158483</v>
      </c>
      <c r="H181" s="4" t="s">
        <v>45</v>
      </c>
    </row>
    <row r="182" spans="1:8">
      <c r="A182" s="4" t="s">
        <v>111</v>
      </c>
      <c r="B182" s="4" t="s">
        <v>129</v>
      </c>
      <c r="C182" s="5" t="n">
        <v>-98687</v>
      </c>
      <c r="E182" s="5" t="n">
        <v>-101255</v>
      </c>
      <c r="F182" s="4" t="s">
        <v>46</v>
      </c>
      <c r="G182" s="5" t="n">
        <v>-110317</v>
      </c>
      <c r="H182" s="4" t="s">
        <v>45</v>
      </c>
    </row>
    <row r="183" spans="1:8">
      <c r="A183" s="4" t="s">
        <v>115</v>
      </c>
      <c r="C183" s="5" t="n">
        <v>-1402</v>
      </c>
      <c r="E183" s="5" t="n">
        <v>-1398</v>
      </c>
      <c r="F183" s="4" t="s">
        <v>46</v>
      </c>
      <c r="G183" s="5" t="n">
        <v>-1980</v>
      </c>
      <c r="H183" s="4" t="s">
        <v>45</v>
      </c>
    </row>
    <row r="184" spans="1:8">
      <c r="A184" s="4" t="s">
        <v>117</v>
      </c>
      <c r="C184" s="5" t="n">
        <v>-100089</v>
      </c>
      <c r="E184" s="5" t="n">
        <v>-102653</v>
      </c>
      <c r="F184" s="4" t="s">
        <v>46</v>
      </c>
      <c r="G184" s="5" t="n">
        <v>-112297</v>
      </c>
      <c r="H184" s="4" t="s">
        <v>45</v>
      </c>
    </row>
    <row r="185" spans="1:8">
      <c r="A185" s="4" t="s">
        <v>118</v>
      </c>
      <c r="C185" s="5" t="n">
        <v>68519</v>
      </c>
      <c r="E185" s="5" t="n">
        <v>56453</v>
      </c>
      <c r="F185" s="4" t="s">
        <v>46</v>
      </c>
      <c r="G185" s="5" t="n">
        <v>46186</v>
      </c>
      <c r="H185" s="4" t="s">
        <v>45</v>
      </c>
    </row>
    <row r="186" spans="1:8">
      <c r="A186" s="4" t="s">
        <v>1398</v>
      </c>
    </row>
    <row r="187" spans="1:8">
      <c r="A187" s="3" t="s">
        <v>1378</v>
      </c>
    </row>
    <row r="188" spans="1:8">
      <c r="A188" s="4" t="s">
        <v>1379</v>
      </c>
      <c r="C188" s="5" t="n">
        <v>547878</v>
      </c>
      <c r="E188" s="5" t="n">
        <v>444649</v>
      </c>
      <c r="F188" s="4" t="s">
        <v>46</v>
      </c>
      <c r="G188" s="5" t="n">
        <v>442107</v>
      </c>
      <c r="H188" s="4" t="s">
        <v>45</v>
      </c>
    </row>
    <row r="189" spans="1:8">
      <c r="A189" s="4" t="s">
        <v>90</v>
      </c>
      <c r="C189" s="5" t="n">
        <v>434754</v>
      </c>
      <c r="E189" s="5" t="n">
        <v>412418</v>
      </c>
      <c r="F189" s="4" t="s">
        <v>46</v>
      </c>
      <c r="G189" s="5" t="n">
        <v>431381</v>
      </c>
      <c r="H189" s="4" t="s">
        <v>45</v>
      </c>
    </row>
    <row r="190" spans="1:8">
      <c r="A190" s="4" t="s">
        <v>1380</v>
      </c>
      <c r="C190" s="5" t="n">
        <v>20559</v>
      </c>
      <c r="E190" s="5" t="n">
        <v>16329</v>
      </c>
      <c r="F190" s="4" t="s">
        <v>46</v>
      </c>
      <c r="G190" s="5" t="n">
        <v>16205</v>
      </c>
      <c r="H190" s="4" t="s">
        <v>45</v>
      </c>
    </row>
    <row r="191" spans="1:8">
      <c r="A191" s="4" t="s">
        <v>1381</v>
      </c>
      <c r="C191" s="5" t="n">
        <v>86779</v>
      </c>
      <c r="E191" s="5" t="n">
        <v>6085</v>
      </c>
      <c r="F191" s="4" t="s">
        <v>46</v>
      </c>
      <c r="G191" s="5" t="n">
        <v>-7</v>
      </c>
      <c r="H191" s="4" t="s">
        <v>45</v>
      </c>
    </row>
    <row r="192" spans="1:8">
      <c r="A192" s="4" t="s">
        <v>1382</v>
      </c>
      <c r="C192" s="5" t="n">
        <v>5786</v>
      </c>
      <c r="E192" s="5" t="n">
        <v>9817</v>
      </c>
      <c r="F192" s="4" t="s">
        <v>46</v>
      </c>
      <c r="G192" s="5" t="n">
        <v>-5472</v>
      </c>
      <c r="H192" s="4" t="s">
        <v>45</v>
      </c>
    </row>
    <row r="193" spans="1:8">
      <c r="A193" s="4" t="s">
        <v>96</v>
      </c>
      <c r="C193" s="5" t="n">
        <v>-247666</v>
      </c>
      <c r="E193" s="5" t="n">
        <v>-226304</v>
      </c>
      <c r="F193" s="4" t="s">
        <v>46</v>
      </c>
      <c r="G193" s="5" t="n">
        <v>-252030</v>
      </c>
      <c r="H193" s="4" t="s">
        <v>45</v>
      </c>
    </row>
    <row r="194" spans="1:8">
      <c r="A194" s="4" t="s">
        <v>1383</v>
      </c>
      <c r="C194" s="5" t="n">
        <v>300212</v>
      </c>
      <c r="E194" s="5" t="n">
        <v>218345</v>
      </c>
      <c r="F194" s="4" t="s">
        <v>46</v>
      </c>
      <c r="G194" s="5" t="n">
        <v>190077</v>
      </c>
      <c r="H194" s="4" t="s">
        <v>45</v>
      </c>
    </row>
    <row r="195" spans="1:8">
      <c r="A195" s="4" t="s">
        <v>100</v>
      </c>
      <c r="C195" s="5" t="n">
        <v>19039</v>
      </c>
      <c r="E195" s="5" t="n">
        <v>6541</v>
      </c>
      <c r="F195" s="4" t="s">
        <v>46</v>
      </c>
      <c r="G195" s="5" t="n">
        <v>-52294</v>
      </c>
      <c r="H195" s="4" t="s">
        <v>45</v>
      </c>
    </row>
    <row r="196" spans="1:8">
      <c r="A196" s="4" t="s">
        <v>1000</v>
      </c>
      <c r="C196" s="5" t="n">
        <v>319251</v>
      </c>
      <c r="E196" s="5" t="n">
        <v>224886</v>
      </c>
      <c r="F196" s="4" t="s">
        <v>46</v>
      </c>
      <c r="G196" s="5" t="n">
        <v>137783</v>
      </c>
      <c r="H196" s="4" t="s">
        <v>45</v>
      </c>
    </row>
    <row r="197" spans="1:8">
      <c r="A197" s="4" t="s">
        <v>1384</v>
      </c>
      <c r="C197" s="5" t="n">
        <v>98987</v>
      </c>
      <c r="E197" s="5" t="n">
        <v>101327</v>
      </c>
      <c r="F197" s="4" t="s">
        <v>46</v>
      </c>
      <c r="G197" s="5" t="n">
        <v>99914</v>
      </c>
      <c r="H197" s="4" t="s">
        <v>45</v>
      </c>
    </row>
    <row r="198" spans="1:8">
      <c r="A198" s="4" t="s">
        <v>1385</v>
      </c>
      <c r="C198" s="5" t="n">
        <v>20840</v>
      </c>
      <c r="D198" s="4" t="s">
        <v>48</v>
      </c>
      <c r="E198" s="5" t="n">
        <v>19390</v>
      </c>
      <c r="F198" s="4" t="s">
        <v>1386</v>
      </c>
      <c r="G198" s="5" t="n">
        <v>30263</v>
      </c>
      <c r="H198" s="4" t="s">
        <v>1387</v>
      </c>
    </row>
    <row r="199" spans="1:8">
      <c r="A199" s="4" t="s">
        <v>1388</v>
      </c>
      <c r="C199" s="5" t="n">
        <v>-3408</v>
      </c>
      <c r="E199" s="5" t="n">
        <v>-2874</v>
      </c>
      <c r="F199" s="4" t="s">
        <v>46</v>
      </c>
      <c r="G199" s="5" t="n">
        <v>-3253</v>
      </c>
      <c r="H199" s="4" t="s">
        <v>45</v>
      </c>
    </row>
    <row r="200" spans="1:8">
      <c r="A200" s="4" t="s">
        <v>1389</v>
      </c>
      <c r="C200" s="5" t="n">
        <v>17432</v>
      </c>
      <c r="E200" s="5" t="n">
        <v>16516</v>
      </c>
      <c r="F200" s="4" t="s">
        <v>46</v>
      </c>
      <c r="G200" s="5" t="n">
        <v>27010</v>
      </c>
      <c r="H200" s="4" t="s">
        <v>45</v>
      </c>
    </row>
    <row r="201" spans="1:8">
      <c r="A201" s="4" t="s">
        <v>107</v>
      </c>
      <c r="C201" s="5" t="n">
        <v>15668</v>
      </c>
      <c r="E201" s="5" t="n">
        <v>6428</v>
      </c>
      <c r="F201" s="4" t="s">
        <v>46</v>
      </c>
      <c r="G201" s="5" t="n">
        <v>16453</v>
      </c>
      <c r="H201" s="4" t="s">
        <v>45</v>
      </c>
    </row>
    <row r="202" spans="1:8">
      <c r="A202" s="4" t="s">
        <v>108</v>
      </c>
      <c r="C202" s="5" t="n">
        <v>-270523</v>
      </c>
      <c r="E202" s="5" t="n">
        <v>-239328</v>
      </c>
      <c r="F202" s="4" t="s">
        <v>46</v>
      </c>
      <c r="G202" s="5" t="n">
        <v>-269096</v>
      </c>
      <c r="H202" s="4" t="s">
        <v>45</v>
      </c>
    </row>
    <row r="203" spans="1:8">
      <c r="A203" s="4" t="s">
        <v>109</v>
      </c>
      <c r="C203" s="5" t="n">
        <v>0</v>
      </c>
      <c r="E203" s="5" t="n">
        <v>0</v>
      </c>
      <c r="F203" s="4" t="s">
        <v>46</v>
      </c>
    </row>
    <row r="204" spans="1:8">
      <c r="A204" s="4" t="s">
        <v>110</v>
      </c>
      <c r="C204" s="5" t="n">
        <v>180815</v>
      </c>
      <c r="E204" s="5" t="n">
        <v>109829</v>
      </c>
      <c r="F204" s="4" t="s">
        <v>46</v>
      </c>
      <c r="G204" s="5" t="n">
        <v>12064</v>
      </c>
      <c r="H204" s="4" t="s">
        <v>45</v>
      </c>
    </row>
    <row r="205" spans="1:8">
      <c r="A205" s="4" t="s">
        <v>111</v>
      </c>
      <c r="B205" s="4" t="s">
        <v>129</v>
      </c>
      <c r="C205" s="5" t="n">
        <v>-53313</v>
      </c>
      <c r="E205" s="5" t="n">
        <v>-56593</v>
      </c>
      <c r="F205" s="4" t="s">
        <v>46</v>
      </c>
      <c r="G205" s="5" t="n">
        <v>-60688</v>
      </c>
      <c r="H205" s="4" t="s">
        <v>45</v>
      </c>
    </row>
    <row r="206" spans="1:8">
      <c r="A206" s="4" t="s">
        <v>115</v>
      </c>
      <c r="C206" s="5" t="n">
        <v>-2072</v>
      </c>
      <c r="E206" s="5" t="n">
        <v>-967</v>
      </c>
      <c r="F206" s="4" t="s">
        <v>46</v>
      </c>
      <c r="G206" s="5" t="n">
        <v>-972</v>
      </c>
      <c r="H206" s="4" t="s">
        <v>45</v>
      </c>
    </row>
    <row r="207" spans="1:8">
      <c r="A207" s="4" t="s">
        <v>117</v>
      </c>
      <c r="C207" s="5" t="n">
        <v>-55385</v>
      </c>
      <c r="E207" s="5" t="n">
        <v>-57560</v>
      </c>
      <c r="F207" s="4" t="s">
        <v>46</v>
      </c>
      <c r="G207" s="5" t="n">
        <v>-61660</v>
      </c>
      <c r="H207" s="4" t="s">
        <v>45</v>
      </c>
    </row>
    <row r="208" spans="1:8">
      <c r="A208" s="4" t="s">
        <v>118</v>
      </c>
      <c r="C208" s="5" t="n">
        <v>125430</v>
      </c>
      <c r="E208" s="5" t="n">
        <v>52269</v>
      </c>
      <c r="F208" s="4" t="s">
        <v>46</v>
      </c>
      <c r="G208" s="5" t="n">
        <v>-49596</v>
      </c>
      <c r="H208" s="4" t="s">
        <v>45</v>
      </c>
    </row>
    <row r="209" spans="1:8">
      <c r="A209" s="4" t="s">
        <v>1399</v>
      </c>
    </row>
    <row r="210" spans="1:8">
      <c r="A210" s="3" t="s">
        <v>1378</v>
      </c>
    </row>
    <row r="211" spans="1:8">
      <c r="A211" s="4" t="s">
        <v>1379</v>
      </c>
      <c r="C211" s="5" t="n">
        <v>14737</v>
      </c>
      <c r="E211" s="5" t="n">
        <v>10201</v>
      </c>
      <c r="F211" s="4" t="s">
        <v>46</v>
      </c>
      <c r="G211" s="5" t="n">
        <v>30299</v>
      </c>
      <c r="H211" s="4" t="s">
        <v>45</v>
      </c>
    </row>
    <row r="212" spans="1:8">
      <c r="A212" s="4" t="s">
        <v>90</v>
      </c>
      <c r="C212" s="5" t="n">
        <v>9049</v>
      </c>
      <c r="E212" s="5" t="n">
        <v>13000</v>
      </c>
      <c r="F212" s="4" t="s">
        <v>46</v>
      </c>
      <c r="G212" s="5" t="n">
        <v>25819</v>
      </c>
      <c r="H212" s="4" t="s">
        <v>45</v>
      </c>
    </row>
    <row r="213" spans="1:8">
      <c r="A213" s="4" t="s">
        <v>1380</v>
      </c>
      <c r="C213" s="5" t="n">
        <v>32</v>
      </c>
      <c r="E213" s="5" t="n">
        <v>735</v>
      </c>
      <c r="F213" s="4" t="s">
        <v>46</v>
      </c>
      <c r="G213" s="5" t="n">
        <v>3145</v>
      </c>
      <c r="H213" s="4" t="s">
        <v>45</v>
      </c>
    </row>
    <row r="214" spans="1:8">
      <c r="A214" s="4" t="s">
        <v>1381</v>
      </c>
      <c r="C214" s="5" t="n">
        <v>0</v>
      </c>
      <c r="E214" s="5" t="n">
        <v>-289</v>
      </c>
      <c r="F214" s="4" t="s">
        <v>46</v>
      </c>
      <c r="G214" s="5" t="n">
        <v>-1030</v>
      </c>
      <c r="H214" s="4" t="s">
        <v>45</v>
      </c>
    </row>
    <row r="215" spans="1:8">
      <c r="A215" s="4" t="s">
        <v>1382</v>
      </c>
      <c r="C215" s="5" t="n">
        <v>5656</v>
      </c>
      <c r="E215" s="5" t="n">
        <v>-3245</v>
      </c>
      <c r="F215" s="4" t="s">
        <v>46</v>
      </c>
      <c r="G215" s="5" t="n">
        <v>2365</v>
      </c>
      <c r="H215" s="4" t="s">
        <v>45</v>
      </c>
    </row>
    <row r="216" spans="1:8">
      <c r="A216" s="4" t="s">
        <v>96</v>
      </c>
      <c r="C216" s="5" t="n">
        <v>-56259</v>
      </c>
      <c r="E216" s="5" t="n">
        <v>-85928</v>
      </c>
      <c r="F216" s="4" t="s">
        <v>46</v>
      </c>
      <c r="G216" s="5" t="n">
        <v>-99991</v>
      </c>
      <c r="H216" s="4" t="s">
        <v>45</v>
      </c>
    </row>
    <row r="217" spans="1:8">
      <c r="A217" s="4" t="s">
        <v>1383</v>
      </c>
      <c r="C217" s="5" t="n">
        <v>-41522</v>
      </c>
      <c r="E217" s="5" t="n">
        <v>-75727</v>
      </c>
      <c r="F217" s="4" t="s">
        <v>46</v>
      </c>
      <c r="G217" s="5" t="n">
        <v>-69692</v>
      </c>
      <c r="H217" s="4" t="s">
        <v>45</v>
      </c>
    </row>
    <row r="218" spans="1:8">
      <c r="A218" s="4" t="s">
        <v>100</v>
      </c>
      <c r="C218" s="5" t="n">
        <v>-7221</v>
      </c>
      <c r="E218" s="5" t="n">
        <v>1696</v>
      </c>
      <c r="F218" s="4" t="s">
        <v>46</v>
      </c>
      <c r="G218" s="5" t="n">
        <v>871</v>
      </c>
      <c r="H218" s="4" t="s">
        <v>45</v>
      </c>
    </row>
    <row r="219" spans="1:8">
      <c r="A219" s="4" t="s">
        <v>1000</v>
      </c>
      <c r="C219" s="5" t="n">
        <v>-48743</v>
      </c>
      <c r="E219" s="5" t="n">
        <v>-74031</v>
      </c>
      <c r="F219" s="4" t="s">
        <v>46</v>
      </c>
      <c r="G219" s="5" t="n">
        <v>-68821</v>
      </c>
      <c r="H219" s="4" t="s">
        <v>45</v>
      </c>
    </row>
    <row r="220" spans="1:8">
      <c r="A220" s="4" t="s">
        <v>1384</v>
      </c>
      <c r="C220" s="5" t="n">
        <v>-95285</v>
      </c>
      <c r="E220" s="5" t="n">
        <v>-48931</v>
      </c>
      <c r="F220" s="4" t="s">
        <v>46</v>
      </c>
      <c r="G220" s="5" t="n">
        <v>-39721</v>
      </c>
      <c r="H220" s="4" t="s">
        <v>45</v>
      </c>
    </row>
    <row r="221" spans="1:8">
      <c r="A221" s="4" t="s">
        <v>1385</v>
      </c>
      <c r="C221" s="5" t="n">
        <v>2988</v>
      </c>
      <c r="D221" s="4" t="s">
        <v>48</v>
      </c>
      <c r="E221" s="5" t="n">
        <v>3989</v>
      </c>
      <c r="F221" s="4" t="s">
        <v>1386</v>
      </c>
      <c r="G221" s="5" t="n">
        <v>1699</v>
      </c>
      <c r="H221" s="4" t="s">
        <v>1387</v>
      </c>
    </row>
    <row r="222" spans="1:8">
      <c r="A222" s="4" t="s">
        <v>1388</v>
      </c>
      <c r="C222" s="5" t="n">
        <v>-1859</v>
      </c>
      <c r="E222" s="5" t="n">
        <v>-2476</v>
      </c>
      <c r="F222" s="4" t="s">
        <v>46</v>
      </c>
      <c r="G222" s="5" t="n">
        <v>-1526</v>
      </c>
      <c r="H222" s="4" t="s">
        <v>45</v>
      </c>
    </row>
    <row r="223" spans="1:8">
      <c r="A223" s="4" t="s">
        <v>1389</v>
      </c>
      <c r="C223" s="5" t="n">
        <v>1129</v>
      </c>
      <c r="E223" s="5" t="n">
        <v>1513</v>
      </c>
      <c r="F223" s="4" t="s">
        <v>46</v>
      </c>
      <c r="G223" s="5" t="n">
        <v>173</v>
      </c>
      <c r="H223" s="4" t="s">
        <v>45</v>
      </c>
    </row>
    <row r="224" spans="1:8">
      <c r="A224" s="4" t="s">
        <v>107</v>
      </c>
      <c r="C224" s="5" t="n">
        <v>912738</v>
      </c>
      <c r="E224" s="5" t="n">
        <v>885182</v>
      </c>
      <c r="F224" s="4" t="s">
        <v>46</v>
      </c>
      <c r="G224" s="5" t="n">
        <v>888529</v>
      </c>
      <c r="H224" s="4" t="s">
        <v>45</v>
      </c>
    </row>
    <row r="225" spans="1:8">
      <c r="A225" s="4" t="s">
        <v>108</v>
      </c>
      <c r="C225" s="5" t="n">
        <v>-34485</v>
      </c>
      <c r="E225" s="5" t="n">
        <v>-61156</v>
      </c>
      <c r="F225" s="4" t="s">
        <v>46</v>
      </c>
      <c r="G225" s="5" t="n">
        <v>-175595</v>
      </c>
      <c r="H225" s="4" t="s">
        <v>45</v>
      </c>
    </row>
    <row r="226" spans="1:8">
      <c r="A226" s="4" t="s">
        <v>109</v>
      </c>
      <c r="C226" s="5" t="n">
        <v>-4583</v>
      </c>
      <c r="E226" s="5" t="n">
        <v>0</v>
      </c>
      <c r="F226" s="4" t="s">
        <v>46</v>
      </c>
    </row>
    <row r="227" spans="1:8">
      <c r="A227" s="4" t="s">
        <v>110</v>
      </c>
      <c r="C227" s="5" t="n">
        <v>730771</v>
      </c>
      <c r="E227" s="5" t="n">
        <v>702577</v>
      </c>
      <c r="F227" s="4" t="s">
        <v>46</v>
      </c>
      <c r="G227" s="5" t="n">
        <v>604565</v>
      </c>
      <c r="H227" s="4" t="s">
        <v>45</v>
      </c>
    </row>
    <row r="228" spans="1:8">
      <c r="A228" s="4" t="s">
        <v>111</v>
      </c>
      <c r="B228" s="4" t="s">
        <v>129</v>
      </c>
      <c r="C228" s="5" t="n">
        <v>-467770</v>
      </c>
      <c r="E228" s="5" t="n">
        <v>-430212</v>
      </c>
      <c r="F228" s="4" t="s">
        <v>46</v>
      </c>
      <c r="G228" s="5" t="n">
        <v>-400243</v>
      </c>
      <c r="H228" s="4" t="s">
        <v>45</v>
      </c>
    </row>
    <row r="229" spans="1:8">
      <c r="A229" s="4" t="s">
        <v>115</v>
      </c>
      <c r="C229" s="5" t="n">
        <v>-144722</v>
      </c>
      <c r="E229" s="5" t="n">
        <v>-137377</v>
      </c>
      <c r="F229" s="4" t="s">
        <v>46</v>
      </c>
      <c r="G229" s="5" t="n">
        <v>-137672</v>
      </c>
      <c r="H229" s="4" t="s">
        <v>45</v>
      </c>
    </row>
    <row r="230" spans="1:8">
      <c r="A230" s="4" t="s">
        <v>117</v>
      </c>
      <c r="C230" s="5" t="n">
        <v>-612492</v>
      </c>
      <c r="E230" s="5" t="n">
        <v>-567589</v>
      </c>
      <c r="F230" s="4" t="s">
        <v>46</v>
      </c>
      <c r="G230" s="5" t="n">
        <v>-537915</v>
      </c>
      <c r="H230" s="4" t="s">
        <v>45</v>
      </c>
    </row>
    <row r="231" spans="1:8">
      <c r="A231" s="4" t="s">
        <v>118</v>
      </c>
      <c r="C231" s="5" t="n">
        <v>118279</v>
      </c>
      <c r="E231" s="5" t="n">
        <v>134988</v>
      </c>
      <c r="F231" s="4" t="s">
        <v>46</v>
      </c>
      <c r="G231" s="5" t="n">
        <v>66650</v>
      </c>
      <c r="H231" s="4" t="s">
        <v>45</v>
      </c>
    </row>
    <row r="232" spans="1:8">
      <c r="A232" s="4" t="s">
        <v>1400</v>
      </c>
    </row>
    <row r="233" spans="1:8">
      <c r="A233" s="3" t="s">
        <v>1378</v>
      </c>
    </row>
    <row r="234" spans="1:8">
      <c r="A234" s="4" t="s">
        <v>1379</v>
      </c>
      <c r="C234" s="5" t="n">
        <v>16203225</v>
      </c>
      <c r="E234" s="5" t="n">
        <v>16702961</v>
      </c>
      <c r="F234" s="4" t="s">
        <v>46</v>
      </c>
      <c r="G234" s="5" t="n">
        <v>15248252</v>
      </c>
      <c r="H234" s="4" t="s">
        <v>45</v>
      </c>
    </row>
    <row r="235" spans="1:8">
      <c r="A235" s="4" t="s">
        <v>90</v>
      </c>
      <c r="C235" s="5" t="n">
        <v>15566372</v>
      </c>
      <c r="E235" s="5" t="n">
        <v>15984727</v>
      </c>
      <c r="F235" s="4" t="s">
        <v>46</v>
      </c>
      <c r="G235" s="5" t="n">
        <v>14546855</v>
      </c>
      <c r="H235" s="4" t="s">
        <v>45</v>
      </c>
    </row>
    <row r="236" spans="1:8">
      <c r="A236" s="4" t="s">
        <v>1380</v>
      </c>
      <c r="C236" s="5" t="n">
        <v>601376</v>
      </c>
      <c r="E236" s="5" t="n">
        <v>859731</v>
      </c>
      <c r="F236" s="4" t="s">
        <v>46</v>
      </c>
      <c r="G236" s="5" t="n">
        <v>740996</v>
      </c>
      <c r="H236" s="4" t="s">
        <v>45</v>
      </c>
    </row>
    <row r="237" spans="1:8">
      <c r="A237" s="4" t="s">
        <v>1381</v>
      </c>
      <c r="C237" s="5" t="n">
        <v>64200</v>
      </c>
      <c r="E237" s="5" t="n">
        <v>-55583</v>
      </c>
      <c r="F237" s="4" t="s">
        <v>46</v>
      </c>
      <c r="G237" s="5" t="n">
        <v>-4750</v>
      </c>
      <c r="H237" s="4" t="s">
        <v>45</v>
      </c>
    </row>
    <row r="238" spans="1:8">
      <c r="A238" s="4" t="s">
        <v>1382</v>
      </c>
      <c r="C238" s="5" t="n">
        <v>-28723</v>
      </c>
      <c r="E238" s="5" t="n">
        <v>-85914</v>
      </c>
      <c r="F238" s="4" t="s">
        <v>46</v>
      </c>
      <c r="G238" s="5" t="n">
        <v>-34849</v>
      </c>
      <c r="H238" s="4" t="s">
        <v>45</v>
      </c>
    </row>
    <row r="239" spans="1:8">
      <c r="A239" s="4" t="s">
        <v>96</v>
      </c>
      <c r="C239" s="5" t="n">
        <v>-5670216</v>
      </c>
      <c r="E239" s="5" t="n">
        <v>-6233414</v>
      </c>
      <c r="F239" s="4" t="s">
        <v>46</v>
      </c>
      <c r="G239" s="5" t="n">
        <v>-5952616</v>
      </c>
      <c r="H239" s="4" t="s">
        <v>45</v>
      </c>
    </row>
    <row r="240" spans="1:8">
      <c r="A240" s="4" t="s">
        <v>1383</v>
      </c>
      <c r="C240" s="5" t="n">
        <v>10533009</v>
      </c>
      <c r="E240" s="5" t="n">
        <v>10469547</v>
      </c>
      <c r="F240" s="4" t="s">
        <v>46</v>
      </c>
      <c r="G240" s="5" t="n">
        <v>9295636</v>
      </c>
      <c r="H240" s="4" t="s">
        <v>45</v>
      </c>
    </row>
    <row r="241" spans="1:8">
      <c r="A241" s="4" t="s">
        <v>100</v>
      </c>
      <c r="C241" s="5" t="n">
        <v>-3843072</v>
      </c>
      <c r="E241" s="5" t="n">
        <v>-3470193</v>
      </c>
      <c r="F241" s="4" t="s">
        <v>46</v>
      </c>
      <c r="G241" s="5" t="n">
        <v>-2401488</v>
      </c>
      <c r="H241" s="4" t="s">
        <v>45</v>
      </c>
    </row>
    <row r="242" spans="1:8">
      <c r="A242" s="4" t="s">
        <v>1000</v>
      </c>
      <c r="C242" s="5" t="n">
        <v>6689937</v>
      </c>
      <c r="E242" s="5" t="n">
        <v>6999354</v>
      </c>
      <c r="F242" s="4" t="s">
        <v>46</v>
      </c>
      <c r="G242" s="5" t="n">
        <v>6894148</v>
      </c>
      <c r="H242" s="4" t="s">
        <v>45</v>
      </c>
    </row>
    <row r="243" spans="1:8">
      <c r="A243" s="4" t="s">
        <v>1384</v>
      </c>
      <c r="C243" s="5" t="n">
        <v>0</v>
      </c>
      <c r="E243" s="5" t="n">
        <v>0</v>
      </c>
      <c r="F243" s="4" t="s">
        <v>46</v>
      </c>
      <c r="G243" s="5" t="n">
        <v>0</v>
      </c>
      <c r="H243" s="4" t="s">
        <v>45</v>
      </c>
    </row>
    <row r="244" spans="1:8">
      <c r="A244" s="4" t="s">
        <v>1385</v>
      </c>
      <c r="C244" s="5" t="n">
        <v>3994408</v>
      </c>
      <c r="D244" s="4" t="s">
        <v>48</v>
      </c>
      <c r="E244" s="5" t="n">
        <v>3621114</v>
      </c>
      <c r="F244" s="4" t="s">
        <v>1386</v>
      </c>
      <c r="G244" s="5" t="n">
        <v>3012217</v>
      </c>
      <c r="H244" s="4" t="s">
        <v>1387</v>
      </c>
    </row>
    <row r="245" spans="1:8">
      <c r="A245" s="4" t="s">
        <v>1388</v>
      </c>
      <c r="C245" s="5" t="n">
        <v>-1213056</v>
      </c>
      <c r="E245" s="5" t="n">
        <v>-1075115</v>
      </c>
      <c r="F245" s="4" t="s">
        <v>46</v>
      </c>
      <c r="G245" s="5" t="n">
        <v>-953775</v>
      </c>
      <c r="H245" s="4" t="s">
        <v>45</v>
      </c>
    </row>
    <row r="246" spans="1:8">
      <c r="A246" s="4" t="s">
        <v>1389</v>
      </c>
      <c r="C246" s="5" t="n">
        <v>2781352</v>
      </c>
      <c r="E246" s="5" t="n">
        <v>2545999</v>
      </c>
      <c r="F246" s="4" t="s">
        <v>46</v>
      </c>
      <c r="G246" s="5" t="n">
        <v>2058442</v>
      </c>
      <c r="H246" s="4" t="s">
        <v>45</v>
      </c>
    </row>
    <row r="247" spans="1:8">
      <c r="A247" s="4" t="s">
        <v>107</v>
      </c>
      <c r="C247" s="5" t="n">
        <v>1286237</v>
      </c>
      <c r="E247" s="5" t="n">
        <v>1558543</v>
      </c>
      <c r="F247" s="4" t="s">
        <v>46</v>
      </c>
      <c r="G247" s="5" t="n">
        <v>1556265</v>
      </c>
      <c r="H247" s="4" t="s">
        <v>45</v>
      </c>
    </row>
    <row r="248" spans="1:8">
      <c r="A248" s="4" t="s">
        <v>108</v>
      </c>
      <c r="C248" s="5" t="n">
        <v>-409444</v>
      </c>
      <c r="E248" s="5" t="n">
        <v>-385242</v>
      </c>
      <c r="F248" s="4" t="s">
        <v>46</v>
      </c>
      <c r="G248" s="5" t="n">
        <v>-451722</v>
      </c>
      <c r="H248" s="4" t="s">
        <v>45</v>
      </c>
    </row>
    <row r="249" spans="1:8">
      <c r="A249" s="4" t="s">
        <v>109</v>
      </c>
      <c r="C249" s="5" t="n">
        <v>168756</v>
      </c>
      <c r="E249" s="5" t="n">
        <v>-173339</v>
      </c>
      <c r="F249" s="4" t="s">
        <v>46</v>
      </c>
    </row>
    <row r="250" spans="1:8">
      <c r="A250" s="4" t="s">
        <v>110</v>
      </c>
      <c r="C250" s="5" t="n">
        <v>10516838</v>
      </c>
      <c r="E250" s="5" t="n">
        <v>10545315</v>
      </c>
      <c r="F250" s="4" t="s">
        <v>46</v>
      </c>
      <c r="G250" s="5" t="n">
        <v>10057133</v>
      </c>
      <c r="H250" s="4" t="s">
        <v>45</v>
      </c>
    </row>
    <row r="251" spans="1:8">
      <c r="A251" s="4" t="s">
        <v>111</v>
      </c>
      <c r="B251" s="4" t="s">
        <v>129</v>
      </c>
      <c r="C251" s="5" t="n">
        <v>-6988994</v>
      </c>
      <c r="E251" s="5" t="n">
        <v>-6747485</v>
      </c>
      <c r="F251" s="4" t="s">
        <v>46</v>
      </c>
      <c r="G251" s="5" t="n">
        <v>-6131221</v>
      </c>
      <c r="H251" s="4" t="s">
        <v>45</v>
      </c>
    </row>
    <row r="252" spans="1:8">
      <c r="A252" s="4" t="s">
        <v>115</v>
      </c>
      <c r="C252" s="5" t="n">
        <v>-492939</v>
      </c>
      <c r="E252" s="5" t="n">
        <v>-478937</v>
      </c>
      <c r="F252" s="4" t="s">
        <v>46</v>
      </c>
      <c r="G252" s="5" t="n">
        <v>-513801</v>
      </c>
      <c r="H252" s="4" t="s">
        <v>45</v>
      </c>
    </row>
    <row r="253" spans="1:8">
      <c r="A253" s="4" t="s">
        <v>117</v>
      </c>
      <c r="C253" s="5" t="n">
        <v>-7481933</v>
      </c>
      <c r="E253" s="5" t="n">
        <v>-7226422</v>
      </c>
      <c r="F253" s="4" t="s">
        <v>46</v>
      </c>
      <c r="G253" s="5" t="n">
        <v>-6645022</v>
      </c>
      <c r="H253" s="4" t="s">
        <v>45</v>
      </c>
    </row>
    <row r="254" spans="1:8">
      <c r="A254" s="4" t="s">
        <v>118</v>
      </c>
      <c r="C254" s="5" t="n">
        <v>3034905</v>
      </c>
      <c r="E254" s="5" t="n">
        <v>3318893</v>
      </c>
      <c r="F254" s="4" t="s">
        <v>46</v>
      </c>
      <c r="G254" s="5" t="n">
        <v>3412111</v>
      </c>
      <c r="H254" s="4" t="s">
        <v>45</v>
      </c>
    </row>
    <row r="255" spans="1:8">
      <c r="A255" s="4" t="s">
        <v>1401</v>
      </c>
    </row>
    <row r="256" spans="1:8">
      <c r="A256" s="3" t="s">
        <v>1378</v>
      </c>
    </row>
    <row r="257" spans="1:8">
      <c r="A257" s="4" t="s">
        <v>1379</v>
      </c>
      <c r="C257" s="5" t="n">
        <v>-86725</v>
      </c>
      <c r="D257" s="4" t="s">
        <v>270</v>
      </c>
      <c r="E257" s="5" t="n">
        <v>-6568</v>
      </c>
      <c r="F257" s="4" t="s">
        <v>46</v>
      </c>
      <c r="G257" s="5" t="n">
        <v>500553</v>
      </c>
      <c r="H257" s="4" t="s">
        <v>1402</v>
      </c>
    </row>
    <row r="258" spans="1:8">
      <c r="A258" s="4" t="s">
        <v>90</v>
      </c>
      <c r="C258" s="5" t="n">
        <v>52</v>
      </c>
      <c r="D258" s="4" t="s">
        <v>270</v>
      </c>
      <c r="E258" s="5" t="n">
        <v>-426</v>
      </c>
      <c r="F258" s="4" t="s">
        <v>46</v>
      </c>
      <c r="G258" s="5" t="n">
        <v>473487</v>
      </c>
      <c r="H258" s="4" t="s">
        <v>1402</v>
      </c>
    </row>
    <row r="259" spans="1:8">
      <c r="A259" s="4" t="s">
        <v>1380</v>
      </c>
      <c r="C259" s="5" t="n">
        <v>-2</v>
      </c>
      <c r="D259" s="4" t="s">
        <v>270</v>
      </c>
      <c r="E259" s="5" t="n">
        <v>0</v>
      </c>
      <c r="F259" s="4" t="s">
        <v>46</v>
      </c>
      <c r="G259" s="5" t="n">
        <v>1718</v>
      </c>
      <c r="H259" s="4" t="s">
        <v>1402</v>
      </c>
    </row>
    <row r="260" spans="1:8">
      <c r="A260" s="4" t="s">
        <v>1381</v>
      </c>
      <c r="C260" s="5" t="n">
        <v>-86775</v>
      </c>
      <c r="D260" s="4" t="s">
        <v>270</v>
      </c>
      <c r="E260" s="5" t="n">
        <v>-6084</v>
      </c>
      <c r="F260" s="4" t="s">
        <v>46</v>
      </c>
      <c r="G260" s="5" t="n">
        <v>0</v>
      </c>
      <c r="H260" s="4" t="s">
        <v>1402</v>
      </c>
    </row>
    <row r="261" spans="1:8">
      <c r="A261" s="4" t="s">
        <v>1382</v>
      </c>
      <c r="C261" s="5" t="n">
        <v>0</v>
      </c>
      <c r="D261" s="4" t="s">
        <v>270</v>
      </c>
      <c r="E261" s="5" t="n">
        <v>-58</v>
      </c>
      <c r="F261" s="4" t="s">
        <v>46</v>
      </c>
      <c r="G261" s="5" t="n">
        <v>25348</v>
      </c>
      <c r="H261" s="4" t="s">
        <v>1402</v>
      </c>
    </row>
    <row r="262" spans="1:8">
      <c r="A262" s="4" t="s">
        <v>96</v>
      </c>
      <c r="C262" s="5" t="n">
        <v>0</v>
      </c>
      <c r="D262" s="4" t="s">
        <v>270</v>
      </c>
      <c r="E262" s="5" t="n">
        <v>428</v>
      </c>
      <c r="F262" s="4" t="s">
        <v>46</v>
      </c>
      <c r="G262" s="5" t="n">
        <v>-100484</v>
      </c>
      <c r="H262" s="4" t="s">
        <v>1402</v>
      </c>
    </row>
    <row r="263" spans="1:8">
      <c r="A263" s="4" t="s">
        <v>1383</v>
      </c>
      <c r="C263" s="5" t="n">
        <v>-86725</v>
      </c>
      <c r="D263" s="4" t="s">
        <v>270</v>
      </c>
      <c r="E263" s="5" t="n">
        <v>-6140</v>
      </c>
      <c r="F263" s="4" t="s">
        <v>46</v>
      </c>
      <c r="G263" s="5" t="n">
        <v>400069</v>
      </c>
      <c r="H263" s="4" t="s">
        <v>1402</v>
      </c>
    </row>
    <row r="264" spans="1:8">
      <c r="A264" s="4" t="s">
        <v>100</v>
      </c>
      <c r="C264" s="5" t="n">
        <v>0</v>
      </c>
      <c r="D264" s="4" t="s">
        <v>270</v>
      </c>
      <c r="E264" s="5" t="n">
        <v>8576</v>
      </c>
      <c r="F264" s="4" t="s">
        <v>46</v>
      </c>
      <c r="G264" s="5" t="n">
        <v>-329664</v>
      </c>
      <c r="H264" s="4" t="s">
        <v>1402</v>
      </c>
    </row>
    <row r="265" spans="1:8">
      <c r="A265" s="4" t="s">
        <v>1000</v>
      </c>
      <c r="C265" s="5" t="n">
        <v>-86725</v>
      </c>
      <c r="D265" s="4" t="s">
        <v>270</v>
      </c>
      <c r="E265" s="5" t="n">
        <v>2436</v>
      </c>
      <c r="F265" s="4" t="s">
        <v>46</v>
      </c>
      <c r="G265" s="5" t="n">
        <v>70405</v>
      </c>
      <c r="H265" s="4" t="s">
        <v>1402</v>
      </c>
    </row>
    <row r="266" spans="1:8">
      <c r="A266" s="4" t="s">
        <v>1384</v>
      </c>
      <c r="C266" s="5" t="n">
        <v>0</v>
      </c>
      <c r="D266" s="4" t="s">
        <v>270</v>
      </c>
      <c r="E266" s="5" t="n">
        <v>0</v>
      </c>
      <c r="F266" s="4" t="s">
        <v>46</v>
      </c>
      <c r="G266" s="5" t="n">
        <v>0</v>
      </c>
      <c r="H266" s="4" t="s">
        <v>1402</v>
      </c>
    </row>
    <row r="267" spans="1:8">
      <c r="A267" s="4" t="s">
        <v>1385</v>
      </c>
      <c r="B267" s="4" t="s">
        <v>270</v>
      </c>
      <c r="C267" s="5" t="n">
        <v>-149</v>
      </c>
      <c r="D267" s="4" t="s">
        <v>48</v>
      </c>
      <c r="E267" s="5" t="n">
        <v>0</v>
      </c>
      <c r="F267" s="4" t="s">
        <v>1386</v>
      </c>
      <c r="G267" s="5" t="n">
        <v>287716</v>
      </c>
      <c r="H267" s="4" t="s">
        <v>1387</v>
      </c>
    </row>
    <row r="268" spans="1:8">
      <c r="A268" s="4" t="s">
        <v>1388</v>
      </c>
      <c r="C268" s="5" t="n">
        <v>0</v>
      </c>
      <c r="D268" s="4" t="s">
        <v>270</v>
      </c>
      <c r="E268" s="5" t="n">
        <v>0</v>
      </c>
      <c r="F268" s="4" t="s">
        <v>46</v>
      </c>
      <c r="G268" s="5" t="n">
        <v>-15195</v>
      </c>
      <c r="H268" s="4" t="s">
        <v>1402</v>
      </c>
    </row>
    <row r="269" spans="1:8">
      <c r="A269" s="4" t="s">
        <v>1389</v>
      </c>
      <c r="C269" s="5" t="n">
        <v>-149</v>
      </c>
      <c r="D269" s="4" t="s">
        <v>270</v>
      </c>
      <c r="E269" s="5" t="n">
        <v>0</v>
      </c>
      <c r="F269" s="4" t="s">
        <v>46</v>
      </c>
      <c r="G269" s="5" t="n">
        <v>272521</v>
      </c>
      <c r="H269" s="4" t="s">
        <v>1402</v>
      </c>
    </row>
    <row r="270" spans="1:8">
      <c r="A270" s="4" t="s">
        <v>107</v>
      </c>
      <c r="C270" s="5" t="n">
        <v>-82435</v>
      </c>
      <c r="D270" s="4" t="s">
        <v>270</v>
      </c>
      <c r="E270" s="5" t="n">
        <v>19666</v>
      </c>
      <c r="F270" s="4" t="s">
        <v>46</v>
      </c>
      <c r="G270" s="5" t="n">
        <v>-89610</v>
      </c>
      <c r="H270" s="4" t="s">
        <v>1402</v>
      </c>
    </row>
    <row r="271" spans="1:8">
      <c r="A271" s="4" t="s">
        <v>108</v>
      </c>
      <c r="C271" s="5" t="n">
        <v>751239</v>
      </c>
      <c r="D271" s="4" t="s">
        <v>270</v>
      </c>
      <c r="E271" s="5" t="n">
        <v>651412</v>
      </c>
      <c r="F271" s="4" t="s">
        <v>46</v>
      </c>
      <c r="G271" s="5" t="n">
        <v>628414</v>
      </c>
      <c r="H271" s="4" t="s">
        <v>1402</v>
      </c>
    </row>
    <row r="272" spans="1:8">
      <c r="A272" s="4" t="s">
        <v>109</v>
      </c>
      <c r="C272" s="5" t="n">
        <v>0</v>
      </c>
      <c r="D272" s="4" t="s">
        <v>270</v>
      </c>
      <c r="E272" s="5" t="n">
        <v>0</v>
      </c>
      <c r="F272" s="4" t="s">
        <v>46</v>
      </c>
    </row>
    <row r="273" spans="1:8">
      <c r="A273" s="4" t="s">
        <v>110</v>
      </c>
      <c r="C273" s="5" t="n">
        <v>581930</v>
      </c>
      <c r="D273" s="4" t="s">
        <v>270</v>
      </c>
      <c r="E273" s="5" t="n">
        <v>673514</v>
      </c>
      <c r="F273" s="4" t="s">
        <v>46</v>
      </c>
      <c r="G273" s="5" t="n">
        <v>881730</v>
      </c>
      <c r="H273" s="4" t="s">
        <v>1402</v>
      </c>
    </row>
    <row r="274" spans="1:8">
      <c r="A274" s="4" t="s">
        <v>111</v>
      </c>
      <c r="B274" s="4" t="s">
        <v>270</v>
      </c>
      <c r="C274" s="5" t="n">
        <v>-2</v>
      </c>
      <c r="E274" s="5" t="n">
        <v>538</v>
      </c>
      <c r="F274" s="4" t="s">
        <v>104</v>
      </c>
      <c r="G274" s="5" t="n">
        <v>-321551</v>
      </c>
      <c r="H274" s="4" t="s">
        <v>1387</v>
      </c>
    </row>
    <row r="275" spans="1:8">
      <c r="A275" s="4" t="s">
        <v>115</v>
      </c>
      <c r="C275" s="5" t="n">
        <v>-963</v>
      </c>
      <c r="D275" s="4" t="s">
        <v>270</v>
      </c>
      <c r="E275" s="5" t="n">
        <v>-174</v>
      </c>
      <c r="F275" s="4" t="s">
        <v>46</v>
      </c>
      <c r="G275" s="5" t="n">
        <v>-4008</v>
      </c>
      <c r="H275" s="4" t="s">
        <v>1402</v>
      </c>
    </row>
    <row r="276" spans="1:8">
      <c r="A276" s="4" t="s">
        <v>117</v>
      </c>
      <c r="C276" s="5" t="n">
        <v>-965</v>
      </c>
      <c r="D276" s="4" t="s">
        <v>270</v>
      </c>
      <c r="E276" s="5" t="n">
        <v>364</v>
      </c>
      <c r="F276" s="4" t="s">
        <v>46</v>
      </c>
      <c r="G276" s="5" t="n">
        <v>-325559</v>
      </c>
      <c r="H276" s="4" t="s">
        <v>1402</v>
      </c>
    </row>
    <row r="277" spans="1:8">
      <c r="A277" s="4" t="s">
        <v>118</v>
      </c>
      <c r="C277" s="6" t="n">
        <v>580965</v>
      </c>
      <c r="D277" s="4" t="s">
        <v>270</v>
      </c>
      <c r="E277" s="6" t="n">
        <v>673878</v>
      </c>
      <c r="F277" s="4" t="s">
        <v>46</v>
      </c>
      <c r="G277" s="6" t="n">
        <v>556171</v>
      </c>
      <c r="H277" s="4" t="s">
        <v>1402</v>
      </c>
    </row>
    <row r="278" spans="1:8"/>
    <row r="279" spans="1:8">
      <c r="A279" s="4" t="s">
        <v>45</v>
      </c>
      <c r="B279" s="4" t="s">
        <v>127</v>
      </c>
    </row>
    <row r="280" spans="1:8">
      <c r="A280" s="4" t="s">
        <v>46</v>
      </c>
      <c r="B280" s="4" t="s">
        <v>126</v>
      </c>
    </row>
    <row r="281" spans="1:8">
      <c r="A281" s="4" t="s">
        <v>48</v>
      </c>
      <c r="B281" s="4" t="s">
        <v>128</v>
      </c>
    </row>
    <row r="282" spans="1:8">
      <c r="A282" s="4" t="s">
        <v>129</v>
      </c>
      <c r="B282" s="4" t="s">
        <v>130</v>
      </c>
    </row>
    <row r="283" spans="1:8">
      <c r="A283" s="4" t="s">
        <v>264</v>
      </c>
      <c r="B283" s="4" t="s">
        <v>1403</v>
      </c>
    </row>
    <row r="284" spans="1:8">
      <c r="A284" s="4" t="s">
        <v>268</v>
      </c>
      <c r="B284" s="4" t="s">
        <v>1404</v>
      </c>
    </row>
    <row r="285" spans="1:8">
      <c r="A285" s="4" t="s">
        <v>270</v>
      </c>
      <c r="B285" s="4" t="s">
        <v>1405</v>
      </c>
    </row>
  </sheetData>
  <mergeCells count="13">
    <mergeCell ref="A1:B2"/>
    <mergeCell ref="C1:H1"/>
    <mergeCell ref="C2:D2"/>
    <mergeCell ref="E2:F2"/>
    <mergeCell ref="G2:H2"/>
    <mergeCell ref="A278:G278"/>
    <mergeCell ref="B279:G279"/>
    <mergeCell ref="B280:G280"/>
    <mergeCell ref="B281:G281"/>
    <mergeCell ref="B282:G282"/>
    <mergeCell ref="B283:G283"/>
    <mergeCell ref="B284:G284"/>
    <mergeCell ref="B285:G28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06</v>
      </c>
      <c r="B1" s="2" t="s">
        <v>81</v>
      </c>
      <c r="C1" s="2" t="s">
        <v>82</v>
      </c>
    </row>
    <row r="2" spans="1:3">
      <c r="A2" s="3" t="s">
        <v>1378</v>
      </c>
    </row>
    <row r="3" spans="1:3">
      <c r="A3" s="4" t="s">
        <v>1407</v>
      </c>
      <c r="B3" s="6" t="n">
        <v>220113618</v>
      </c>
      <c r="C3" s="6" t="n">
        <v>203908211</v>
      </c>
    </row>
    <row r="4" spans="1:3">
      <c r="A4" s="4" t="s">
        <v>1408</v>
      </c>
      <c r="B4" s="5" t="n">
        <v>-193458393</v>
      </c>
      <c r="C4" s="5" t="n">
        <v>-179478661</v>
      </c>
    </row>
    <row r="5" spans="1:3">
      <c r="A5" s="4" t="s">
        <v>1390</v>
      </c>
    </row>
    <row r="6" spans="1:3">
      <c r="A6" s="3" t="s">
        <v>1378</v>
      </c>
    </row>
    <row r="7" spans="1:3">
      <c r="A7" s="4" t="s">
        <v>1407</v>
      </c>
      <c r="B7" s="5" t="n">
        <v>149185338</v>
      </c>
      <c r="C7" s="5" t="n">
        <v>142207844</v>
      </c>
    </row>
    <row r="8" spans="1:3">
      <c r="A8" s="4" t="s">
        <v>1408</v>
      </c>
      <c r="B8" s="5" t="n">
        <v>-132722635</v>
      </c>
      <c r="C8" s="5" t="n">
        <v>-125534492</v>
      </c>
    </row>
    <row r="9" spans="1:3">
      <c r="A9" s="4" t="s">
        <v>1391</v>
      </c>
    </row>
    <row r="10" spans="1:3">
      <c r="A10" s="3" t="s">
        <v>1378</v>
      </c>
    </row>
    <row r="11" spans="1:3">
      <c r="A11" s="4" t="s">
        <v>1407</v>
      </c>
      <c r="B11" s="5" t="n">
        <v>31116800</v>
      </c>
      <c r="C11" s="5" t="n">
        <v>28119504</v>
      </c>
    </row>
    <row r="12" spans="1:3">
      <c r="A12" s="4" t="s">
        <v>1408</v>
      </c>
      <c r="B12" s="5" t="n">
        <v>-27761479</v>
      </c>
      <c r="C12" s="5" t="n">
        <v>-25040470</v>
      </c>
    </row>
    <row r="13" spans="1:3">
      <c r="A13" s="4" t="s">
        <v>1392</v>
      </c>
    </row>
    <row r="14" spans="1:3">
      <c r="A14" s="3" t="s">
        <v>1378</v>
      </c>
    </row>
    <row r="15" spans="1:3">
      <c r="A15" s="4" t="s">
        <v>1407</v>
      </c>
      <c r="B15" s="5" t="n">
        <v>14704427</v>
      </c>
      <c r="C15" s="5" t="n">
        <v>12978363</v>
      </c>
    </row>
    <row r="16" spans="1:3">
      <c r="A16" s="4" t="s">
        <v>1408</v>
      </c>
      <c r="B16" s="5" t="n">
        <v>-12963237</v>
      </c>
      <c r="C16" s="5" t="n">
        <v>-11318266</v>
      </c>
    </row>
    <row r="17" spans="1:3">
      <c r="A17" s="4" t="s">
        <v>1393</v>
      </c>
    </row>
    <row r="18" spans="1:3">
      <c r="A18" s="3" t="s">
        <v>1378</v>
      </c>
    </row>
    <row r="19" spans="1:3">
      <c r="A19" s="4" t="s">
        <v>1407</v>
      </c>
      <c r="B19" s="5" t="n">
        <v>13556250</v>
      </c>
      <c r="C19" s="5" t="n">
        <v>12191869</v>
      </c>
    </row>
    <row r="20" spans="1:3">
      <c r="A20" s="4" t="s">
        <v>1408</v>
      </c>
      <c r="B20" s="5" t="n">
        <v>-12209984</v>
      </c>
      <c r="C20" s="5" t="n">
        <v>-10847895</v>
      </c>
    </row>
    <row r="21" spans="1:3">
      <c r="A21" s="4" t="s">
        <v>1394</v>
      </c>
    </row>
    <row r="22" spans="1:3">
      <c r="A22" s="3" t="s">
        <v>1378</v>
      </c>
    </row>
    <row r="23" spans="1:3">
      <c r="A23" s="4" t="s">
        <v>1407</v>
      </c>
      <c r="B23" s="5" t="n">
        <v>580205</v>
      </c>
      <c r="C23" s="5" t="n">
        <v>493078</v>
      </c>
    </row>
    <row r="24" spans="1:3">
      <c r="A24" s="4" t="s">
        <v>1408</v>
      </c>
      <c r="B24" s="5" t="n">
        <v>-86524</v>
      </c>
      <c r="C24" s="5" t="n">
        <v>-80904</v>
      </c>
    </row>
    <row r="25" spans="1:3">
      <c r="A25" s="4" t="s">
        <v>1395</v>
      </c>
    </row>
    <row r="26" spans="1:3">
      <c r="A26" s="3" t="s">
        <v>1378</v>
      </c>
    </row>
    <row r="27" spans="1:3">
      <c r="A27" s="4" t="s">
        <v>1407</v>
      </c>
      <c r="B27" s="5" t="n">
        <v>1779618</v>
      </c>
      <c r="C27" s="5" t="n">
        <v>1423883</v>
      </c>
    </row>
    <row r="28" spans="1:3">
      <c r="A28" s="4" t="s">
        <v>1408</v>
      </c>
      <c r="B28" s="5" t="n">
        <v>-40741</v>
      </c>
      <c r="C28" s="5" t="n">
        <v>-48192</v>
      </c>
    </row>
    <row r="29" spans="1:3">
      <c r="A29" s="4" t="s">
        <v>1397</v>
      </c>
    </row>
    <row r="30" spans="1:3">
      <c r="A30" s="3" t="s">
        <v>1378</v>
      </c>
    </row>
    <row r="31" spans="1:3">
      <c r="A31" s="4" t="s">
        <v>1407</v>
      </c>
      <c r="B31" s="5" t="n">
        <v>301851</v>
      </c>
      <c r="C31" s="5" t="n">
        <v>283171</v>
      </c>
    </row>
    <row r="32" spans="1:3">
      <c r="A32" s="4" t="s">
        <v>1408</v>
      </c>
      <c r="B32" s="5" t="n">
        <v>-57765</v>
      </c>
      <c r="C32" s="5" t="n">
        <v>-56789</v>
      </c>
    </row>
    <row r="33" spans="1:3">
      <c r="A33" s="4" t="s">
        <v>1398</v>
      </c>
    </row>
    <row r="34" spans="1:3">
      <c r="A34" s="3" t="s">
        <v>1378</v>
      </c>
    </row>
    <row r="35" spans="1:3">
      <c r="A35" s="4" t="s">
        <v>1407</v>
      </c>
      <c r="B35" s="5" t="n">
        <v>17963675</v>
      </c>
      <c r="C35" s="5" t="n">
        <v>16503973</v>
      </c>
    </row>
    <row r="36" spans="1:3">
      <c r="A36" s="4" t="s">
        <v>1408</v>
      </c>
      <c r="B36" s="5" t="n">
        <v>-12640349</v>
      </c>
      <c r="C36" s="5" t="n">
        <v>-12284687</v>
      </c>
    </row>
    <row r="37" spans="1:3">
      <c r="A37" s="4" t="s">
        <v>1399</v>
      </c>
    </row>
    <row r="38" spans="1:3">
      <c r="A38" s="3" t="s">
        <v>1378</v>
      </c>
    </row>
    <row r="39" spans="1:3">
      <c r="A39" s="4" t="s">
        <v>1407</v>
      </c>
      <c r="B39" s="5" t="n">
        <v>9638514</v>
      </c>
      <c r="C39" s="5" t="n">
        <v>8767762</v>
      </c>
    </row>
    <row r="40" spans="1:3">
      <c r="A40" s="4" t="s">
        <v>1408</v>
      </c>
      <c r="B40" s="5" t="n">
        <v>-2336273</v>
      </c>
      <c r="C40" s="5" t="n">
        <v>-2300511</v>
      </c>
    </row>
    <row r="41" spans="1:3">
      <c r="A41" s="4" t="s">
        <v>1400</v>
      </c>
    </row>
    <row r="42" spans="1:3">
      <c r="A42" s="3" t="s">
        <v>1378</v>
      </c>
    </row>
    <row r="43" spans="1:3">
      <c r="A43" s="4" t="s">
        <v>1407</v>
      </c>
      <c r="B43" s="5" t="n">
        <v>238826678</v>
      </c>
      <c r="C43" s="5" t="n">
        <v>222969447</v>
      </c>
    </row>
    <row r="44" spans="1:3">
      <c r="A44" s="4" t="s">
        <v>1408</v>
      </c>
      <c r="B44" s="5" t="n">
        <v>-200818987</v>
      </c>
      <c r="C44" s="5" t="n">
        <v>-187512206</v>
      </c>
    </row>
    <row r="45" spans="1:3">
      <c r="A45" s="4" t="s">
        <v>1401</v>
      </c>
    </row>
    <row r="46" spans="1:3">
      <c r="A46" s="3" t="s">
        <v>1378</v>
      </c>
    </row>
    <row r="47" spans="1:3">
      <c r="A47" s="4" t="s">
        <v>1407</v>
      </c>
      <c r="B47" s="5" t="n">
        <v>-18713060</v>
      </c>
      <c r="C47" s="5" t="n">
        <v>-19061236</v>
      </c>
    </row>
    <row r="48" spans="1:3">
      <c r="A48" s="4" t="s">
        <v>1408</v>
      </c>
      <c r="B48" s="5" t="n">
        <v>7360594</v>
      </c>
      <c r="C48" s="5" t="n">
        <v>8033545</v>
      </c>
    </row>
    <row r="49" spans="1:3">
      <c r="A49" s="4" t="s">
        <v>1409</v>
      </c>
    </row>
    <row r="50" spans="1:3">
      <c r="A50" s="3" t="s">
        <v>1378</v>
      </c>
    </row>
    <row r="51" spans="1:3">
      <c r="A51" s="4" t="s">
        <v>1407</v>
      </c>
      <c r="B51" s="5" t="n">
        <v>220113618</v>
      </c>
      <c r="C51" s="5" t="n">
        <v>203908211</v>
      </c>
    </row>
    <row r="52" spans="1:3">
      <c r="A52" s="4" t="s">
        <v>1408</v>
      </c>
      <c r="B52" s="6" t="n">
        <v>-193458393</v>
      </c>
      <c r="C52" s="6" t="n">
        <v>-1794786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4"/>
    <col customWidth="1" max="6" min="6" width="14"/>
    <col customWidth="1" max="7" min="7" width="4"/>
  </cols>
  <sheetData>
    <row r="1" spans="1:7">
      <c r="A1" s="1" t="s">
        <v>1410</v>
      </c>
      <c r="B1" s="2" t="s">
        <v>1</v>
      </c>
    </row>
    <row r="2" spans="1:7">
      <c r="B2" s="2" t="s">
        <v>81</v>
      </c>
      <c r="D2" s="2" t="s">
        <v>82</v>
      </c>
      <c r="F2" s="2" t="s">
        <v>83</v>
      </c>
    </row>
    <row r="3" spans="1:7">
      <c r="A3" s="3" t="s">
        <v>1378</v>
      </c>
    </row>
    <row r="4" spans="1:7">
      <c r="A4" s="4" t="s">
        <v>1411</v>
      </c>
      <c r="B4" s="6" t="n">
        <v>2149579</v>
      </c>
      <c r="C4" s="4" t="s">
        <v>45</v>
      </c>
      <c r="D4" s="6" t="n">
        <v>1565059</v>
      </c>
      <c r="E4" s="4" t="s">
        <v>46</v>
      </c>
    </row>
    <row r="5" spans="1:7">
      <c r="A5" s="4" t="s">
        <v>215</v>
      </c>
      <c r="B5" s="5" t="n">
        <v>187814</v>
      </c>
      <c r="D5" s="5" t="n">
        <v>253602</v>
      </c>
      <c r="F5" s="6" t="n">
        <v>60254</v>
      </c>
    </row>
    <row r="6" spans="1:7">
      <c r="A6" s="4" t="s">
        <v>1390</v>
      </c>
    </row>
    <row r="7" spans="1:7">
      <c r="A7" s="3" t="s">
        <v>1378</v>
      </c>
    </row>
    <row r="8" spans="1:7">
      <c r="A8" s="4" t="s">
        <v>1411</v>
      </c>
      <c r="B8" s="5" t="n">
        <v>313081</v>
      </c>
      <c r="C8" s="4" t="s">
        <v>45</v>
      </c>
      <c r="D8" s="5" t="n">
        <v>305187</v>
      </c>
      <c r="E8" s="4" t="s">
        <v>46</v>
      </c>
    </row>
    <row r="9" spans="1:7">
      <c r="A9" s="4" t="s">
        <v>215</v>
      </c>
      <c r="B9" s="5" t="n">
        <v>32859</v>
      </c>
      <c r="C9" s="4" t="s">
        <v>45</v>
      </c>
      <c r="D9" s="5" t="n">
        <v>45976</v>
      </c>
      <c r="F9" s="5" t="n">
        <v>34425</v>
      </c>
      <c r="G9" s="4" t="s">
        <v>48</v>
      </c>
    </row>
    <row r="10" spans="1:7">
      <c r="A10" s="4" t="s">
        <v>1392</v>
      </c>
    </row>
    <row r="11" spans="1:7">
      <c r="A11" s="3" t="s">
        <v>1378</v>
      </c>
    </row>
    <row r="12" spans="1:7">
      <c r="A12" s="4" t="s">
        <v>1411</v>
      </c>
      <c r="B12" s="5" t="n">
        <v>13544</v>
      </c>
      <c r="C12" s="4" t="s">
        <v>45</v>
      </c>
      <c r="D12" s="5" t="n">
        <v>10532</v>
      </c>
      <c r="E12" s="4" t="s">
        <v>46</v>
      </c>
    </row>
    <row r="13" spans="1:7">
      <c r="A13" s="4" t="s">
        <v>215</v>
      </c>
      <c r="B13" s="5" t="n">
        <v>1887</v>
      </c>
      <c r="C13" s="4" t="s">
        <v>45</v>
      </c>
      <c r="D13" s="5" t="n">
        <v>316</v>
      </c>
      <c r="F13" s="5" t="n">
        <v>702</v>
      </c>
      <c r="G13" s="4" t="s">
        <v>48</v>
      </c>
    </row>
    <row r="14" spans="1:7">
      <c r="A14" s="4" t="s">
        <v>1394</v>
      </c>
    </row>
    <row r="15" spans="1:7">
      <c r="A15" s="3" t="s">
        <v>1378</v>
      </c>
    </row>
    <row r="16" spans="1:7">
      <c r="A16" s="4" t="s">
        <v>1411</v>
      </c>
      <c r="B16" s="5" t="n">
        <v>230211</v>
      </c>
      <c r="C16" s="4" t="s">
        <v>45</v>
      </c>
      <c r="D16" s="5" t="n">
        <v>226761</v>
      </c>
      <c r="E16" s="4" t="s">
        <v>46</v>
      </c>
    </row>
    <row r="17" spans="1:7">
      <c r="A17" s="4" t="s">
        <v>215</v>
      </c>
      <c r="B17" s="5" t="n">
        <v>20235</v>
      </c>
      <c r="C17" s="4" t="s">
        <v>45</v>
      </c>
      <c r="D17" s="5" t="n">
        <v>34921</v>
      </c>
      <c r="F17" s="5" t="n">
        <v>26128</v>
      </c>
      <c r="G17" s="4" t="s">
        <v>48</v>
      </c>
    </row>
    <row r="18" spans="1:7">
      <c r="A18" s="4" t="s">
        <v>1395</v>
      </c>
    </row>
    <row r="19" spans="1:7">
      <c r="A19" s="3" t="s">
        <v>1378</v>
      </c>
    </row>
    <row r="20" spans="1:7">
      <c r="A20" s="4" t="s">
        <v>1411</v>
      </c>
      <c r="B20" s="5" t="n">
        <v>451113</v>
      </c>
      <c r="C20" s="4" t="s">
        <v>45</v>
      </c>
      <c r="D20" s="5" t="n">
        <v>248156</v>
      </c>
      <c r="E20" s="4" t="s">
        <v>46</v>
      </c>
    </row>
    <row r="21" spans="1:7">
      <c r="A21" s="4" t="s">
        <v>215</v>
      </c>
      <c r="B21" s="5" t="n">
        <v>27909</v>
      </c>
      <c r="C21" s="4" t="s">
        <v>45</v>
      </c>
      <c r="D21" s="5" t="n">
        <v>21724</v>
      </c>
      <c r="F21" s="5" t="n">
        <v>-3923</v>
      </c>
      <c r="G21" s="4" t="s">
        <v>48</v>
      </c>
    </row>
    <row r="22" spans="1:7">
      <c r="A22" s="4" t="s">
        <v>1412</v>
      </c>
    </row>
    <row r="23" spans="1:7">
      <c r="A23" s="3" t="s">
        <v>1378</v>
      </c>
    </row>
    <row r="24" spans="1:7">
      <c r="A24" s="4" t="s">
        <v>1411</v>
      </c>
      <c r="B24" s="5" t="n">
        <v>1141630</v>
      </c>
      <c r="C24" s="4" t="s">
        <v>45</v>
      </c>
      <c r="D24" s="5" t="n">
        <v>774423</v>
      </c>
      <c r="E24" s="4" t="s">
        <v>46</v>
      </c>
    </row>
    <row r="25" spans="1:7">
      <c r="A25" s="4" t="s">
        <v>215</v>
      </c>
      <c r="B25" s="6" t="n">
        <v>104924</v>
      </c>
      <c r="C25" s="4" t="s">
        <v>45</v>
      </c>
      <c r="D25" s="6" t="n">
        <v>150665</v>
      </c>
      <c r="F25" s="6" t="n">
        <v>2922</v>
      </c>
      <c r="G25" s="4" t="s">
        <v>48</v>
      </c>
    </row>
    <row r="26" spans="1:7"/>
    <row r="27" spans="1:7">
      <c r="A27" s="4" t="s">
        <v>45</v>
      </c>
      <c r="B27" s="4" t="s">
        <v>77</v>
      </c>
    </row>
    <row r="28" spans="1:7">
      <c r="A28" s="4" t="s">
        <v>46</v>
      </c>
      <c r="B28" s="4" t="s">
        <v>78</v>
      </c>
    </row>
    <row r="29" spans="1:7">
      <c r="A29" s="4" t="s">
        <v>48</v>
      </c>
      <c r="B29" s="4" t="s">
        <v>1413</v>
      </c>
    </row>
  </sheetData>
  <mergeCells count="9">
    <mergeCell ref="A1:A2"/>
    <mergeCell ref="B1:G1"/>
    <mergeCell ref="B2:C2"/>
    <mergeCell ref="D2:E2"/>
    <mergeCell ref="F2:G2"/>
    <mergeCell ref="A26:G26"/>
    <mergeCell ref="B27:G27"/>
    <mergeCell ref="B28:G28"/>
    <mergeCell ref="B29:G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14</v>
      </c>
      <c r="B1" s="2" t="s">
        <v>81</v>
      </c>
      <c r="C1" s="2" t="s">
        <v>82</v>
      </c>
      <c r="D1" s="2" t="s">
        <v>83</v>
      </c>
    </row>
    <row r="2" spans="1:4">
      <c r="A2" s="3" t="s">
        <v>1378</v>
      </c>
    </row>
    <row r="3" spans="1:4">
      <c r="A3" s="4" t="s">
        <v>1415</v>
      </c>
      <c r="B3" s="6" t="n">
        <v>399993</v>
      </c>
      <c r="C3" s="6" t="n">
        <v>250138</v>
      </c>
      <c r="D3" s="6" t="n">
        <v>404185</v>
      </c>
    </row>
    <row r="4" spans="1:4">
      <c r="A4" s="4" t="s">
        <v>1416</v>
      </c>
      <c r="B4" s="5" t="n">
        <v>4311485</v>
      </c>
      <c r="C4" s="5" t="n">
        <v>3879559</v>
      </c>
      <c r="D4" s="5" t="n">
        <v>2799121</v>
      </c>
    </row>
    <row r="5" spans="1:4">
      <c r="A5" s="4" t="s">
        <v>1390</v>
      </c>
    </row>
    <row r="6" spans="1:4">
      <c r="A6" s="3" t="s">
        <v>1378</v>
      </c>
    </row>
    <row r="7" spans="1:4">
      <c r="A7" s="4" t="s">
        <v>1415</v>
      </c>
      <c r="B7" s="5" t="n">
        <v>271695</v>
      </c>
      <c r="C7" s="5" t="n">
        <v>163274</v>
      </c>
      <c r="D7" s="5" t="n">
        <v>130892</v>
      </c>
    </row>
    <row r="8" spans="1:4">
      <c r="A8" s="4" t="s">
        <v>1416</v>
      </c>
      <c r="B8" s="5" t="n">
        <v>3679839</v>
      </c>
      <c r="C8" s="5" t="n">
        <v>3422531</v>
      </c>
      <c r="D8" s="5" t="n">
        <v>2130261</v>
      </c>
    </row>
    <row r="9" spans="1:4">
      <c r="A9" s="4" t="s">
        <v>1391</v>
      </c>
    </row>
    <row r="10" spans="1:4">
      <c r="A10" s="3" t="s">
        <v>1378</v>
      </c>
    </row>
    <row r="11" spans="1:4">
      <c r="A11" s="4" t="s">
        <v>1415</v>
      </c>
      <c r="B11" s="5" t="n">
        <v>84390</v>
      </c>
      <c r="C11" s="5" t="n">
        <v>39486</v>
      </c>
      <c r="D11" s="5" t="n">
        <v>44484</v>
      </c>
    </row>
    <row r="12" spans="1:4">
      <c r="A12" s="4" t="s">
        <v>1416</v>
      </c>
      <c r="B12" s="5" t="n">
        <v>342528</v>
      </c>
      <c r="C12" s="5" t="n">
        <v>165651</v>
      </c>
      <c r="D12" s="5" t="n">
        <v>381531</v>
      </c>
    </row>
    <row r="13" spans="1:4">
      <c r="A13" s="4" t="s">
        <v>1392</v>
      </c>
    </row>
    <row r="14" spans="1:4">
      <c r="A14" s="3" t="s">
        <v>1378</v>
      </c>
    </row>
    <row r="15" spans="1:4">
      <c r="A15" s="4" t="s">
        <v>1415</v>
      </c>
      <c r="B15" s="5" t="n">
        <v>15782</v>
      </c>
      <c r="C15" s="5" t="n">
        <v>16191</v>
      </c>
      <c r="D15" s="5" t="n">
        <v>35466</v>
      </c>
    </row>
    <row r="16" spans="1:4">
      <c r="A16" s="4" t="s">
        <v>1416</v>
      </c>
      <c r="B16" s="5" t="n">
        <v>145661</v>
      </c>
      <c r="C16" s="5" t="n">
        <v>162877</v>
      </c>
      <c r="D16" s="5" t="n">
        <v>104864</v>
      </c>
    </row>
    <row r="17" spans="1:4">
      <c r="A17" s="4" t="s">
        <v>1393</v>
      </c>
    </row>
    <row r="18" spans="1:4">
      <c r="A18" s="3" t="s">
        <v>1378</v>
      </c>
    </row>
    <row r="19" spans="1:4">
      <c r="A19" s="4" t="s">
        <v>1415</v>
      </c>
      <c r="B19" s="5" t="n">
        <v>9377</v>
      </c>
      <c r="C19" s="5" t="n">
        <v>7157</v>
      </c>
      <c r="D19" s="5" t="n">
        <v>95891</v>
      </c>
    </row>
    <row r="20" spans="1:4">
      <c r="A20" s="4" t="s">
        <v>1416</v>
      </c>
      <c r="B20" s="5" t="n">
        <v>153484</v>
      </c>
      <c r="C20" s="5" t="n">
        <v>138297</v>
      </c>
      <c r="D20" s="5" t="n">
        <v>127370</v>
      </c>
    </row>
    <row r="21" spans="1:4">
      <c r="A21" s="4" t="s">
        <v>1394</v>
      </c>
    </row>
    <row r="22" spans="1:4">
      <c r="A22" s="3" t="s">
        <v>1378</v>
      </c>
    </row>
    <row r="23" spans="1:4">
      <c r="A23" s="4" t="s">
        <v>1415</v>
      </c>
      <c r="B23" s="5" t="n">
        <v>0</v>
      </c>
      <c r="C23" s="5" t="n">
        <v>0</v>
      </c>
      <c r="D23" s="5" t="n">
        <v>0</v>
      </c>
    </row>
    <row r="24" spans="1:4">
      <c r="A24" s="4" t="s">
        <v>1416</v>
      </c>
      <c r="B24" s="5" t="n">
        <v>826</v>
      </c>
      <c r="C24" s="5" t="n">
        <v>548</v>
      </c>
      <c r="D24" s="5" t="n">
        <v>164</v>
      </c>
    </row>
    <row r="25" spans="1:4">
      <c r="A25" s="4" t="s">
        <v>1395</v>
      </c>
    </row>
    <row r="26" spans="1:4">
      <c r="A26" s="3" t="s">
        <v>1378</v>
      </c>
    </row>
    <row r="27" spans="1:4">
      <c r="A27" s="4" t="s">
        <v>1415</v>
      </c>
      <c r="B27" s="5" t="n">
        <v>0</v>
      </c>
      <c r="C27" s="5" t="n">
        <v>0</v>
      </c>
      <c r="D27" s="5" t="n">
        <v>0</v>
      </c>
    </row>
    <row r="28" spans="1:4">
      <c r="A28" s="4" t="s">
        <v>1416</v>
      </c>
      <c r="B28" s="5" t="n">
        <v>135</v>
      </c>
      <c r="C28" s="5" t="n">
        <v>-467</v>
      </c>
      <c r="D28" s="5" t="n">
        <v>423</v>
      </c>
    </row>
    <row r="29" spans="1:4">
      <c r="A29" s="4" t="s">
        <v>1397</v>
      </c>
    </row>
    <row r="30" spans="1:4">
      <c r="A30" s="3" t="s">
        <v>1378</v>
      </c>
    </row>
    <row r="31" spans="1:4">
      <c r="A31" s="4" t="s">
        <v>1415</v>
      </c>
      <c r="B31" s="5" t="n">
        <v>0</v>
      </c>
      <c r="C31" s="5" t="n">
        <v>0</v>
      </c>
      <c r="D31" s="5" t="n">
        <v>0</v>
      </c>
    </row>
    <row r="32" spans="1:4">
      <c r="A32" s="4" t="s">
        <v>1416</v>
      </c>
      <c r="B32" s="5" t="n">
        <v>-155</v>
      </c>
      <c r="C32" s="5" t="n">
        <v>147</v>
      </c>
      <c r="D32" s="5" t="n">
        <v>-34</v>
      </c>
    </row>
    <row r="33" spans="1:4">
      <c r="A33" s="4" t="s">
        <v>1398</v>
      </c>
    </row>
    <row r="34" spans="1:4">
      <c r="A34" s="3" t="s">
        <v>1378</v>
      </c>
    </row>
    <row r="35" spans="1:4">
      <c r="A35" s="4" t="s">
        <v>1415</v>
      </c>
      <c r="B35" s="5" t="n">
        <v>6376</v>
      </c>
      <c r="C35" s="5" t="n">
        <v>0</v>
      </c>
      <c r="D35" s="5" t="n">
        <v>0</v>
      </c>
    </row>
    <row r="36" spans="1:4">
      <c r="A36" s="4" t="s">
        <v>1416</v>
      </c>
      <c r="B36" s="5" t="n">
        <v>-17973</v>
      </c>
      <c r="C36" s="5" t="n">
        <v>-4449</v>
      </c>
      <c r="D36" s="5" t="n">
        <v>48977</v>
      </c>
    </row>
    <row r="37" spans="1:4">
      <c r="A37" s="4" t="s">
        <v>1399</v>
      </c>
    </row>
    <row r="38" spans="1:4">
      <c r="A38" s="3" t="s">
        <v>1378</v>
      </c>
    </row>
    <row r="39" spans="1:4">
      <c r="A39" s="4" t="s">
        <v>1415</v>
      </c>
      <c r="B39" s="5" t="n">
        <v>12373</v>
      </c>
      <c r="C39" s="5" t="n">
        <v>24030</v>
      </c>
      <c r="D39" s="5" t="n">
        <v>97452</v>
      </c>
    </row>
    <row r="40" spans="1:4">
      <c r="A40" s="4" t="s">
        <v>1416</v>
      </c>
      <c r="B40" s="6" t="n">
        <v>7140</v>
      </c>
      <c r="C40" s="6" t="n">
        <v>-5576</v>
      </c>
      <c r="D40" s="6" t="n">
        <v>55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82</v>
      </c>
      <c r="B1" s="2" t="s">
        <v>1</v>
      </c>
    </row>
    <row r="2" spans="1:5">
      <c r="B2" s="2" t="s">
        <v>283</v>
      </c>
      <c r="C2" s="2" t="s">
        <v>34</v>
      </c>
      <c r="E2" s="2" t="s">
        <v>284</v>
      </c>
    </row>
    <row r="3" spans="1:5">
      <c r="A3" s="3" t="s">
        <v>285</v>
      </c>
    </row>
    <row r="4" spans="1:5">
      <c r="A4" s="4" t="s">
        <v>286</v>
      </c>
      <c r="C4" s="6" t="n">
        <v>-1534</v>
      </c>
      <c r="D4" s="4" t="s">
        <v>45</v>
      </c>
      <c r="E4" s="6" t="n">
        <v>-93</v>
      </c>
    </row>
    <row r="5" spans="1:5">
      <c r="A5" s="4" t="s">
        <v>36</v>
      </c>
      <c r="C5" s="5" t="n">
        <v>18165644</v>
      </c>
      <c r="E5" s="5" t="n">
        <v>20460245</v>
      </c>
    </row>
    <row r="6" spans="1:5">
      <c r="A6" s="4" t="s">
        <v>287</v>
      </c>
      <c r="C6" s="5" t="n">
        <v>331057</v>
      </c>
      <c r="E6" s="5" t="n">
        <v>487122</v>
      </c>
    </row>
    <row r="7" spans="1:5">
      <c r="A7" s="4" t="s">
        <v>288</v>
      </c>
    </row>
    <row r="8" spans="1:5">
      <c r="A8" s="3" t="s">
        <v>285</v>
      </c>
    </row>
    <row r="9" spans="1:5">
      <c r="A9" s="4" t="s">
        <v>286</v>
      </c>
      <c r="E9" s="5" t="n">
        <v>9517</v>
      </c>
    </row>
    <row r="10" spans="1:5">
      <c r="A10" s="4" t="s">
        <v>36</v>
      </c>
      <c r="E10" s="6" t="n">
        <v>228735</v>
      </c>
    </row>
    <row r="11" spans="1:5">
      <c r="A11" s="4" t="s">
        <v>289</v>
      </c>
    </row>
    <row r="12" spans="1:5">
      <c r="A12" s="3" t="s">
        <v>285</v>
      </c>
    </row>
    <row r="13" spans="1:5">
      <c r="A13" s="4" t="s">
        <v>286</v>
      </c>
      <c r="C13" s="5" t="n">
        <v>16838</v>
      </c>
    </row>
    <row r="14" spans="1:5">
      <c r="A14" s="4" t="s">
        <v>290</v>
      </c>
      <c r="C14" s="5" t="n">
        <v>17903</v>
      </c>
    </row>
    <row r="15" spans="1:5">
      <c r="A15" s="4" t="s">
        <v>291</v>
      </c>
    </row>
    <row r="16" spans="1:5">
      <c r="A16" s="3" t="s">
        <v>285</v>
      </c>
    </row>
    <row r="17" spans="1:5">
      <c r="A17" s="4" t="s">
        <v>286</v>
      </c>
      <c r="C17" s="5" t="n">
        <v>3757</v>
      </c>
    </row>
    <row r="18" spans="1:5">
      <c r="A18" s="4" t="s">
        <v>290</v>
      </c>
      <c r="C18" s="6" t="n">
        <v>4226</v>
      </c>
    </row>
    <row r="19" spans="1:5">
      <c r="A19" s="4" t="s">
        <v>292</v>
      </c>
    </row>
    <row r="20" spans="1:5">
      <c r="A20" s="3" t="s">
        <v>285</v>
      </c>
    </row>
    <row r="21" spans="1:5">
      <c r="A21" s="4" t="s">
        <v>293</v>
      </c>
      <c r="B21" s="6" t="n">
        <v>15535</v>
      </c>
    </row>
    <row r="22" spans="1:5"/>
    <row r="23" spans="1:5">
      <c r="A23" s="4" t="s">
        <v>45</v>
      </c>
      <c r="B23" s="4" t="s">
        <v>278</v>
      </c>
    </row>
  </sheetData>
  <mergeCells count="5">
    <mergeCell ref="A1:A2"/>
    <mergeCell ref="B1:E1"/>
    <mergeCell ref="C2:D2"/>
    <mergeCell ref="A22:E22"/>
    <mergeCell ref="B23:E2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 customWidth="1" max="6" min="6" width="4"/>
  </cols>
  <sheetData>
    <row r="1" spans="1:6">
      <c r="A1" s="1" t="s">
        <v>1417</v>
      </c>
      <c r="C1" s="2" t="s">
        <v>1</v>
      </c>
    </row>
    <row r="2" spans="1:6">
      <c r="C2" s="2" t="s">
        <v>81</v>
      </c>
      <c r="D2" s="2" t="s">
        <v>82</v>
      </c>
      <c r="E2" s="2" t="s">
        <v>83</v>
      </c>
    </row>
    <row r="3" spans="1:6">
      <c r="A3" s="3" t="s">
        <v>1378</v>
      </c>
    </row>
    <row r="4" spans="1:6">
      <c r="A4" s="4" t="s">
        <v>1418</v>
      </c>
      <c r="C4" s="6" t="n">
        <v>16116500</v>
      </c>
      <c r="D4" s="6" t="n">
        <v>16696393</v>
      </c>
      <c r="E4" s="6" t="n">
        <v>15748805</v>
      </c>
      <c r="F4" s="4" t="s">
        <v>45</v>
      </c>
    </row>
    <row r="5" spans="1:6">
      <c r="A5" s="4" t="s">
        <v>1419</v>
      </c>
      <c r="B5" s="4" t="s">
        <v>46</v>
      </c>
      <c r="C5" s="5" t="n">
        <v>12332027</v>
      </c>
      <c r="D5" s="5" t="n">
        <v>11214617</v>
      </c>
    </row>
    <row r="6" spans="1:6">
      <c r="A6" s="4" t="s">
        <v>1420</v>
      </c>
    </row>
    <row r="7" spans="1:6">
      <c r="A7" s="3" t="s">
        <v>1378</v>
      </c>
    </row>
    <row r="8" spans="1:6">
      <c r="A8" s="4" t="s">
        <v>1418</v>
      </c>
      <c r="C8" s="5" t="n">
        <v>16451929</v>
      </c>
      <c r="D8" s="5" t="n">
        <v>16913547</v>
      </c>
      <c r="E8" s="5" t="n">
        <v>15438921</v>
      </c>
    </row>
    <row r="9" spans="1:6">
      <c r="A9" s="4" t="s">
        <v>1419</v>
      </c>
      <c r="B9" s="4" t="s">
        <v>46</v>
      </c>
      <c r="C9" s="5" t="n">
        <v>5798411</v>
      </c>
      <c r="D9" s="5" t="n">
        <v>5215146</v>
      </c>
    </row>
    <row r="10" spans="1:6">
      <c r="A10" s="4" t="s">
        <v>1421</v>
      </c>
    </row>
    <row r="11" spans="1:6">
      <c r="A11" s="3" t="s">
        <v>1378</v>
      </c>
    </row>
    <row r="12" spans="1:6">
      <c r="A12" s="4" t="s">
        <v>1418</v>
      </c>
      <c r="C12" s="5" t="n">
        <v>-335429</v>
      </c>
      <c r="D12" s="5" t="n">
        <v>-220667</v>
      </c>
      <c r="E12" s="5" t="n">
        <v>309884</v>
      </c>
    </row>
    <row r="13" spans="1:6">
      <c r="A13" s="4" t="s">
        <v>1419</v>
      </c>
      <c r="B13" s="4" t="s">
        <v>46</v>
      </c>
      <c r="C13" s="5" t="n">
        <v>6533616</v>
      </c>
      <c r="D13" s="5" t="n">
        <v>5999471</v>
      </c>
    </row>
    <row r="14" spans="1:6">
      <c r="A14" s="4" t="s">
        <v>1422</v>
      </c>
    </row>
    <row r="15" spans="1:6">
      <c r="A15" s="3" t="s">
        <v>1378</v>
      </c>
    </row>
    <row r="16" spans="1:6">
      <c r="A16" s="4" t="s">
        <v>1418</v>
      </c>
      <c r="C16" s="5" t="n">
        <v>12379140</v>
      </c>
      <c r="D16" s="5" t="n">
        <v>13108005</v>
      </c>
      <c r="E16" s="5" t="n">
        <v>11695937</v>
      </c>
    </row>
    <row r="17" spans="1:6">
      <c r="A17" s="4" t="s">
        <v>1419</v>
      </c>
      <c r="B17" s="4" t="s">
        <v>46</v>
      </c>
      <c r="C17" s="5" t="n">
        <v>4788744</v>
      </c>
      <c r="D17" s="5" t="n">
        <v>4353782</v>
      </c>
    </row>
    <row r="18" spans="1:6">
      <c r="A18" s="4" t="s">
        <v>1423</v>
      </c>
    </row>
    <row r="19" spans="1:6">
      <c r="A19" s="3" t="s">
        <v>1378</v>
      </c>
    </row>
    <row r="20" spans="1:6">
      <c r="A20" s="4" t="s">
        <v>1418</v>
      </c>
      <c r="C20" s="5" t="n">
        <v>2166482</v>
      </c>
      <c r="D20" s="5" t="n">
        <v>1986741</v>
      </c>
      <c r="E20" s="5" t="n">
        <v>1898058</v>
      </c>
    </row>
    <row r="21" spans="1:6">
      <c r="A21" s="4" t="s">
        <v>1419</v>
      </c>
      <c r="B21" s="4" t="s">
        <v>46</v>
      </c>
      <c r="C21" s="5" t="n">
        <v>378021</v>
      </c>
      <c r="D21" s="5" t="n">
        <v>297832</v>
      </c>
    </row>
    <row r="22" spans="1:6">
      <c r="A22" s="4" t="s">
        <v>1424</v>
      </c>
    </row>
    <row r="23" spans="1:6">
      <c r="A23" s="3" t="s">
        <v>1378</v>
      </c>
    </row>
    <row r="24" spans="1:6">
      <c r="A24" s="4" t="s">
        <v>1418</v>
      </c>
      <c r="C24" s="5" t="n">
        <v>77917</v>
      </c>
      <c r="D24" s="5" t="n">
        <v>68556</v>
      </c>
      <c r="E24" s="5" t="n">
        <v>56519</v>
      </c>
    </row>
    <row r="25" spans="1:6">
      <c r="A25" s="4" t="s">
        <v>1419</v>
      </c>
      <c r="B25" s="4" t="s">
        <v>46</v>
      </c>
      <c r="C25" s="5" t="n">
        <v>321</v>
      </c>
      <c r="D25" s="5" t="n">
        <v>388</v>
      </c>
    </row>
    <row r="26" spans="1:6">
      <c r="A26" s="4" t="s">
        <v>1425</v>
      </c>
    </row>
    <row r="27" spans="1:6">
      <c r="A27" s="3" t="s">
        <v>1378</v>
      </c>
    </row>
    <row r="28" spans="1:6">
      <c r="A28" s="4" t="s">
        <v>1418</v>
      </c>
      <c r="B28" s="4" t="s">
        <v>48</v>
      </c>
      <c r="C28" s="5" t="n">
        <v>253</v>
      </c>
      <c r="D28" s="5" t="n">
        <v>658</v>
      </c>
      <c r="E28" s="5" t="n">
        <v>15753</v>
      </c>
    </row>
    <row r="29" spans="1:6">
      <c r="A29" s="4" t="s">
        <v>1419</v>
      </c>
      <c r="B29" s="4" t="s">
        <v>1386</v>
      </c>
      <c r="C29" s="5" t="n">
        <v>165076</v>
      </c>
      <c r="D29" s="5" t="n">
        <v>115840</v>
      </c>
    </row>
    <row r="30" spans="1:6">
      <c r="A30" s="4" t="s">
        <v>1426</v>
      </c>
    </row>
    <row r="31" spans="1:6">
      <c r="A31" s="3" t="s">
        <v>1378</v>
      </c>
    </row>
    <row r="32" spans="1:6">
      <c r="A32" s="4" t="s">
        <v>1418</v>
      </c>
      <c r="C32" s="5" t="n">
        <v>932444</v>
      </c>
      <c r="D32" s="5" t="n">
        <v>883538</v>
      </c>
      <c r="E32" s="5" t="n">
        <v>902371</v>
      </c>
    </row>
    <row r="33" spans="1:6">
      <c r="A33" s="4" t="s">
        <v>1419</v>
      </c>
      <c r="B33" s="4" t="s">
        <v>46</v>
      </c>
      <c r="C33" s="5" t="n">
        <v>296040</v>
      </c>
      <c r="D33" s="5" t="n">
        <v>280562</v>
      </c>
    </row>
    <row r="34" spans="1:6">
      <c r="A34" s="4" t="s">
        <v>1427</v>
      </c>
    </row>
    <row r="35" spans="1:6">
      <c r="A35" s="3" t="s">
        <v>1378</v>
      </c>
    </row>
    <row r="36" spans="1:6">
      <c r="A36" s="4" t="s">
        <v>1418</v>
      </c>
      <c r="C36" s="5" t="n">
        <v>0</v>
      </c>
      <c r="D36" s="5" t="n">
        <v>0</v>
      </c>
      <c r="E36" s="5" t="n">
        <v>0</v>
      </c>
    </row>
    <row r="37" spans="1:6">
      <c r="A37" s="4" t="s">
        <v>1419</v>
      </c>
      <c r="B37" s="4" t="s">
        <v>46</v>
      </c>
      <c r="C37" s="5" t="n">
        <v>131</v>
      </c>
      <c r="D37" s="5" t="n">
        <v>80</v>
      </c>
    </row>
    <row r="38" spans="1:6">
      <c r="A38" s="4" t="s">
        <v>1428</v>
      </c>
    </row>
    <row r="39" spans="1:6">
      <c r="A39" s="3" t="s">
        <v>1378</v>
      </c>
    </row>
    <row r="40" spans="1:6">
      <c r="A40" s="4" t="s">
        <v>1418</v>
      </c>
      <c r="C40" s="5" t="n">
        <v>895693</v>
      </c>
      <c r="D40" s="5" t="n">
        <v>866049</v>
      </c>
      <c r="E40" s="6" t="n">
        <v>870283</v>
      </c>
    </row>
    <row r="41" spans="1:6">
      <c r="A41" s="4" t="s">
        <v>1419</v>
      </c>
      <c r="B41" s="4" t="s">
        <v>46</v>
      </c>
      <c r="C41" s="6" t="n">
        <v>170078</v>
      </c>
      <c r="D41" s="6" t="n">
        <v>166662</v>
      </c>
    </row>
    <row r="42" spans="1:6"/>
    <row r="43" spans="1:6">
      <c r="A43" s="4" t="s">
        <v>45</v>
      </c>
      <c r="B43" s="4" t="s">
        <v>127</v>
      </c>
    </row>
    <row r="44" spans="1:6">
      <c r="A44" s="4" t="s">
        <v>46</v>
      </c>
      <c r="B44" s="4" t="s">
        <v>1429</v>
      </c>
    </row>
    <row r="45" spans="1:6">
      <c r="A45" s="4" t="s">
        <v>48</v>
      </c>
      <c r="B45" s="4" t="s">
        <v>1430</v>
      </c>
    </row>
  </sheetData>
  <mergeCells count="7">
    <mergeCell ref="A1:B2"/>
    <mergeCell ref="C1:F1"/>
    <mergeCell ref="E2:F2"/>
    <mergeCell ref="A42:E42"/>
    <mergeCell ref="B43:E43"/>
    <mergeCell ref="B44:E44"/>
    <mergeCell ref="B45:E4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1431</v>
      </c>
      <c r="B1" s="2" t="s">
        <v>1</v>
      </c>
    </row>
    <row r="2" spans="1:2">
      <c r="B2" s="2" t="s">
        <v>81</v>
      </c>
    </row>
    <row r="3" spans="1:2">
      <c r="A3" s="3" t="s">
        <v>303</v>
      </c>
    </row>
    <row r="4" spans="1:2">
      <c r="A4" s="4" t="s">
        <v>1432</v>
      </c>
      <c r="B4" s="4" t="s">
        <v>1354</v>
      </c>
    </row>
    <row r="5" spans="1:2">
      <c r="A5" s="4" t="s">
        <v>1433</v>
      </c>
      <c r="B5" s="4" t="s">
        <v>13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4"/>
    <col customWidth="1" max="6" min="6" width="14"/>
  </cols>
  <sheetData>
    <row r="1" spans="1:6">
      <c r="A1" s="1" t="s">
        <v>1434</v>
      </c>
      <c r="B1" s="2" t="s">
        <v>1</v>
      </c>
    </row>
    <row r="2" spans="1:6">
      <c r="B2" s="2" t="s">
        <v>81</v>
      </c>
      <c r="D2" s="2" t="s">
        <v>82</v>
      </c>
      <c r="E2" s="2" t="s">
        <v>83</v>
      </c>
      <c r="F2" s="2" t="s">
        <v>996</v>
      </c>
    </row>
    <row r="3" spans="1:6">
      <c r="A3" s="3" t="s">
        <v>1435</v>
      </c>
    </row>
    <row r="4" spans="1:6">
      <c r="A4" s="4" t="s">
        <v>1436</v>
      </c>
      <c r="B4" s="6" t="n">
        <v>5192182</v>
      </c>
      <c r="D4" s="6" t="n">
        <v>5099252</v>
      </c>
    </row>
    <row r="5" spans="1:6">
      <c r="A5" s="4" t="s">
        <v>1437</v>
      </c>
      <c r="B5" s="5" t="n">
        <v>6603500</v>
      </c>
      <c r="C5" s="4" t="s">
        <v>45</v>
      </c>
      <c r="D5" s="5" t="n">
        <v>6567030</v>
      </c>
    </row>
    <row r="6" spans="1:6">
      <c r="A6" s="4" t="s">
        <v>1438</v>
      </c>
      <c r="B6" s="5" t="n">
        <v>3713481</v>
      </c>
      <c r="D6" s="5" t="n">
        <v>3541644</v>
      </c>
    </row>
    <row r="7" spans="1:6">
      <c r="A7" s="4" t="s">
        <v>1439</v>
      </c>
      <c r="B7" s="5" t="n">
        <v>216323</v>
      </c>
      <c r="D7" s="5" t="n">
        <v>141370</v>
      </c>
    </row>
    <row r="8" spans="1:6">
      <c r="A8" s="4" t="s">
        <v>1440</v>
      </c>
      <c r="B8" s="5" t="n">
        <v>107531</v>
      </c>
      <c r="D8" s="5" t="n">
        <v>173827</v>
      </c>
    </row>
    <row r="9" spans="1:6">
      <c r="A9" s="4" t="s">
        <v>1441</v>
      </c>
      <c r="B9" s="5" t="n">
        <v>15833017</v>
      </c>
      <c r="D9" s="5" t="n">
        <v>15523123</v>
      </c>
    </row>
    <row r="10" spans="1:6">
      <c r="A10" s="3" t="s">
        <v>1442</v>
      </c>
    </row>
    <row r="11" spans="1:6">
      <c r="A11" s="4" t="s">
        <v>1443</v>
      </c>
      <c r="B11" s="5" t="n">
        <v>1965973</v>
      </c>
      <c r="D11" s="5" t="n">
        <v>1761460</v>
      </c>
    </row>
    <row r="12" spans="1:6">
      <c r="A12" s="4" t="s">
        <v>1444</v>
      </c>
      <c r="B12" s="5" t="n">
        <v>931820</v>
      </c>
      <c r="D12" s="5" t="n">
        <v>881061</v>
      </c>
    </row>
    <row r="13" spans="1:6">
      <c r="A13" s="4" t="s">
        <v>1445</v>
      </c>
      <c r="B13" s="5" t="n">
        <v>2897793</v>
      </c>
      <c r="D13" s="5" t="n">
        <v>2642521</v>
      </c>
    </row>
    <row r="14" spans="1:6">
      <c r="A14" s="4" t="s">
        <v>1446</v>
      </c>
      <c r="B14" s="6" t="n">
        <v>18730810</v>
      </c>
      <c r="D14" s="6" t="n">
        <v>18165644</v>
      </c>
      <c r="E14" s="6" t="n">
        <v>20460245</v>
      </c>
      <c r="F14" s="6" t="n">
        <v>18805577</v>
      </c>
    </row>
    <row r="15" spans="1:6"/>
    <row r="16" spans="1:6">
      <c r="A16" s="4" t="s">
        <v>45</v>
      </c>
      <c r="B16" s="4" t="s">
        <v>1447</v>
      </c>
    </row>
  </sheetData>
  <mergeCells count="5">
    <mergeCell ref="A1:A2"/>
    <mergeCell ref="B1:D1"/>
    <mergeCell ref="B2:C2"/>
    <mergeCell ref="A15:F15"/>
    <mergeCell ref="B16:F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448</v>
      </c>
      <c r="B1" s="2" t="s">
        <v>81</v>
      </c>
      <c r="C1" s="2" t="s">
        <v>82</v>
      </c>
      <c r="D1" s="2" t="s">
        <v>83</v>
      </c>
      <c r="E1" s="2" t="s">
        <v>996</v>
      </c>
    </row>
    <row r="2" spans="1:5">
      <c r="A2" s="3" t="s">
        <v>1449</v>
      </c>
    </row>
    <row r="3" spans="1:5">
      <c r="A3" s="4" t="s">
        <v>1450</v>
      </c>
      <c r="B3" s="6" t="n">
        <v>253546</v>
      </c>
      <c r="C3" s="6" t="n">
        <v>192036</v>
      </c>
    </row>
    <row r="4" spans="1:5">
      <c r="A4" s="4" t="s">
        <v>36</v>
      </c>
      <c r="B4" s="6" t="n">
        <v>18730810</v>
      </c>
      <c r="C4" s="5" t="n">
        <v>18165644</v>
      </c>
      <c r="D4" s="6" t="n">
        <v>20460245</v>
      </c>
      <c r="E4" s="6" t="n">
        <v>18805577</v>
      </c>
    </row>
    <row r="5" spans="1:5">
      <c r="A5" s="4" t="s">
        <v>1451</v>
      </c>
    </row>
    <row r="6" spans="1:5">
      <c r="A6" s="3" t="s">
        <v>1449</v>
      </c>
    </row>
    <row r="7" spans="1:5">
      <c r="A7" s="4" t="s">
        <v>1452</v>
      </c>
      <c r="B7" s="4" t="s">
        <v>1147</v>
      </c>
    </row>
    <row r="8" spans="1:5">
      <c r="A8" s="4" t="s">
        <v>945</v>
      </c>
    </row>
    <row r="9" spans="1:5">
      <c r="A9" s="3" t="s">
        <v>1449</v>
      </c>
    </row>
    <row r="10" spans="1:5">
      <c r="A10" s="4" t="s">
        <v>36</v>
      </c>
      <c r="B10" s="6" t="n">
        <v>5830</v>
      </c>
      <c r="C10" s="5" t="n">
        <v>12951</v>
      </c>
    </row>
    <row r="11" spans="1:5">
      <c r="A11" s="4" t="s">
        <v>940</v>
      </c>
    </row>
    <row r="12" spans="1:5">
      <c r="A12" s="3" t="s">
        <v>1449</v>
      </c>
    </row>
    <row r="13" spans="1:5">
      <c r="A13" s="4" t="s">
        <v>36</v>
      </c>
      <c r="B13" s="6" t="n">
        <v>6646</v>
      </c>
      <c r="C13" s="5" t="n">
        <v>6092</v>
      </c>
    </row>
    <row r="14" spans="1:5">
      <c r="A14" s="4" t="s">
        <v>944</v>
      </c>
    </row>
    <row r="15" spans="1:5">
      <c r="A15" s="3" t="s">
        <v>1449</v>
      </c>
    </row>
    <row r="16" spans="1:5">
      <c r="A16" s="4" t="s">
        <v>36</v>
      </c>
      <c r="C16" s="6" t="n">
        <v>29</v>
      </c>
    </row>
    <row r="17" spans="1:5">
      <c r="A17" s="4" t="s">
        <v>1019</v>
      </c>
    </row>
    <row r="18" spans="1:5">
      <c r="A18" s="3" t="s">
        <v>1449</v>
      </c>
    </row>
    <row r="19" spans="1:5">
      <c r="A19" s="4" t="s">
        <v>1452</v>
      </c>
      <c r="B19" s="4" t="s">
        <v>1453</v>
      </c>
    </row>
    <row r="20" spans="1:5">
      <c r="A20" s="4" t="s">
        <v>1454</v>
      </c>
    </row>
    <row r="21" spans="1:5">
      <c r="A21" s="3" t="s">
        <v>1449</v>
      </c>
    </row>
    <row r="22" spans="1:5">
      <c r="A22" s="4" t="s">
        <v>1452</v>
      </c>
      <c r="B22" s="4" t="s">
        <v>1455</v>
      </c>
    </row>
    <row r="23" spans="1:5">
      <c r="A23" s="4" t="s">
        <v>1456</v>
      </c>
    </row>
    <row r="24" spans="1:5">
      <c r="A24" s="3" t="s">
        <v>1449</v>
      </c>
    </row>
    <row r="25" spans="1:5">
      <c r="A25" s="4" t="s">
        <v>1452</v>
      </c>
      <c r="B25" s="4" t="s">
        <v>1129</v>
      </c>
    </row>
    <row r="26" spans="1:5">
      <c r="A26" s="4" t="s">
        <v>1457</v>
      </c>
    </row>
    <row r="27" spans="1:5">
      <c r="A27" s="3" t="s">
        <v>1449</v>
      </c>
    </row>
    <row r="28" spans="1:5">
      <c r="A28" s="4" t="s">
        <v>1452</v>
      </c>
      <c r="B28" s="4" t="s">
        <v>14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59</v>
      </c>
      <c r="C1" s="2" t="s">
        <v>81</v>
      </c>
      <c r="E1" s="2" t="s">
        <v>82</v>
      </c>
    </row>
    <row r="2" spans="1:5">
      <c r="A2" s="3" t="s">
        <v>524</v>
      </c>
    </row>
    <row r="3" spans="1:5">
      <c r="A3" s="4" t="s">
        <v>446</v>
      </c>
      <c r="C3" s="6" t="n">
        <v>17361475</v>
      </c>
      <c r="E3" s="6" t="n">
        <v>16377253</v>
      </c>
    </row>
    <row r="4" spans="1:5">
      <c r="A4" s="4" t="s">
        <v>1460</v>
      </c>
    </row>
    <row r="5" spans="1:5">
      <c r="A5" s="3" t="s">
        <v>524</v>
      </c>
    </row>
    <row r="6" spans="1:5">
      <c r="A6" s="4" t="s">
        <v>446</v>
      </c>
      <c r="C6" s="5" t="n">
        <v>15721527</v>
      </c>
      <c r="E6" s="5" t="n">
        <v>14859423</v>
      </c>
    </row>
    <row r="7" spans="1:5">
      <c r="A7" s="4" t="s">
        <v>1461</v>
      </c>
    </row>
    <row r="8" spans="1:5">
      <c r="A8" s="3" t="s">
        <v>524</v>
      </c>
    </row>
    <row r="9" spans="1:5">
      <c r="A9" s="4" t="s">
        <v>446</v>
      </c>
      <c r="C9" s="5" t="n">
        <v>8909861</v>
      </c>
      <c r="E9" s="5" t="n">
        <v>10701855</v>
      </c>
    </row>
    <row r="10" spans="1:5">
      <c r="A10" s="4" t="s">
        <v>1462</v>
      </c>
    </row>
    <row r="11" spans="1:5">
      <c r="A11" s="3" t="s">
        <v>524</v>
      </c>
    </row>
    <row r="12" spans="1:5">
      <c r="A12" s="4" t="s">
        <v>446</v>
      </c>
      <c r="B12" s="4" t="s">
        <v>45</v>
      </c>
      <c r="C12" s="5" t="n">
        <v>3329738</v>
      </c>
    </row>
    <row r="13" spans="1:5">
      <c r="A13" s="4" t="s">
        <v>1463</v>
      </c>
    </row>
    <row r="14" spans="1:5">
      <c r="A14" s="3" t="s">
        <v>524</v>
      </c>
    </row>
    <row r="15" spans="1:5">
      <c r="A15" s="4" t="s">
        <v>446</v>
      </c>
      <c r="C15" s="5" t="n">
        <v>3481928</v>
      </c>
      <c r="E15" s="5" t="n">
        <v>4157568</v>
      </c>
    </row>
    <row r="16" spans="1:5">
      <c r="A16" s="4" t="s">
        <v>1464</v>
      </c>
    </row>
    <row r="17" spans="1:5">
      <c r="A17" s="3" t="s">
        <v>524</v>
      </c>
    </row>
    <row r="18" spans="1:5">
      <c r="A18" s="4" t="s">
        <v>446</v>
      </c>
      <c r="C18" s="5" t="n">
        <v>1639948</v>
      </c>
      <c r="E18" s="5" t="n">
        <v>1517830</v>
      </c>
    </row>
    <row r="19" spans="1:5">
      <c r="A19" s="4" t="s">
        <v>1465</v>
      </c>
    </row>
    <row r="20" spans="1:5">
      <c r="A20" s="3" t="s">
        <v>524</v>
      </c>
    </row>
    <row r="21" spans="1:5">
      <c r="A21" s="4" t="s">
        <v>446</v>
      </c>
      <c r="B21" s="4" t="s">
        <v>46</v>
      </c>
      <c r="C21" s="5" t="n">
        <v>1101461</v>
      </c>
      <c r="E21" s="5" t="n">
        <v>988455</v>
      </c>
    </row>
    <row r="22" spans="1:5">
      <c r="A22" s="4" t="s">
        <v>1466</v>
      </c>
    </row>
    <row r="23" spans="1:5">
      <c r="A23" s="3" t="s">
        <v>524</v>
      </c>
    </row>
    <row r="24" spans="1:5">
      <c r="A24" s="4" t="s">
        <v>446</v>
      </c>
      <c r="C24" s="5" t="n">
        <v>538487</v>
      </c>
      <c r="E24" s="5" t="n">
        <v>529375</v>
      </c>
    </row>
    <row r="25" spans="1:5">
      <c r="A25" s="4" t="s">
        <v>1467</v>
      </c>
    </row>
    <row r="26" spans="1:5">
      <c r="A26" s="3" t="s">
        <v>524</v>
      </c>
    </row>
    <row r="27" spans="1:5">
      <c r="A27" s="4" t="s">
        <v>446</v>
      </c>
      <c r="C27" s="5" t="n">
        <v>0</v>
      </c>
    </row>
    <row r="28" spans="1:5">
      <c r="A28" s="4" t="s">
        <v>1468</v>
      </c>
    </row>
    <row r="29" spans="1:5">
      <c r="A29" s="3" t="s">
        <v>524</v>
      </c>
    </row>
    <row r="30" spans="1:5">
      <c r="A30" s="4" t="s">
        <v>446</v>
      </c>
      <c r="C30" s="5" t="n">
        <v>17361475</v>
      </c>
      <c r="E30" s="5" t="n">
        <v>16377253</v>
      </c>
    </row>
    <row r="31" spans="1:5">
      <c r="A31" s="4" t="s">
        <v>1469</v>
      </c>
    </row>
    <row r="32" spans="1:5">
      <c r="A32" s="3" t="s">
        <v>524</v>
      </c>
    </row>
    <row r="33" spans="1:5">
      <c r="A33" s="4" t="s">
        <v>446</v>
      </c>
      <c r="C33" s="5" t="n">
        <v>7292411</v>
      </c>
      <c r="E33" s="5" t="n">
        <v>7016112</v>
      </c>
    </row>
    <row r="34" spans="1:5">
      <c r="A34" s="4" t="s">
        <v>1470</v>
      </c>
    </row>
    <row r="35" spans="1:5">
      <c r="A35" s="3" t="s">
        <v>524</v>
      </c>
    </row>
    <row r="36" spans="1:5">
      <c r="A36" s="4" t="s">
        <v>446</v>
      </c>
      <c r="C36" s="5" t="n">
        <v>7242168</v>
      </c>
      <c r="E36" s="5" t="n">
        <v>7003147</v>
      </c>
    </row>
    <row r="37" spans="1:5">
      <c r="A37" s="4" t="s">
        <v>1471</v>
      </c>
    </row>
    <row r="38" spans="1:5">
      <c r="A38" s="3" t="s">
        <v>524</v>
      </c>
    </row>
    <row r="39" spans="1:5">
      <c r="A39" s="4" t="s">
        <v>446</v>
      </c>
      <c r="C39" s="5" t="n">
        <v>0</v>
      </c>
    </row>
    <row r="40" spans="1:5">
      <c r="A40" s="4" t="s">
        <v>1472</v>
      </c>
    </row>
    <row r="41" spans="1:5">
      <c r="A41" s="3" t="s">
        <v>524</v>
      </c>
    </row>
    <row r="42" spans="1:5">
      <c r="A42" s="4" t="s">
        <v>446</v>
      </c>
      <c r="C42" s="5" t="n">
        <v>50243</v>
      </c>
      <c r="E42" s="5" t="n">
        <v>12965</v>
      </c>
    </row>
    <row r="43" spans="1:5">
      <c r="A43" s="4" t="s">
        <v>1473</v>
      </c>
    </row>
    <row r="44" spans="1:5">
      <c r="A44" s="3" t="s">
        <v>524</v>
      </c>
    </row>
    <row r="45" spans="1:5">
      <c r="A45" s="4" t="s">
        <v>446</v>
      </c>
      <c r="C45" s="5" t="n">
        <v>7242168</v>
      </c>
      <c r="E45" s="5" t="n">
        <v>7003147</v>
      </c>
    </row>
    <row r="46" spans="1:5">
      <c r="A46" s="4" t="s">
        <v>1474</v>
      </c>
    </row>
    <row r="47" spans="1:5">
      <c r="A47" s="3" t="s">
        <v>524</v>
      </c>
    </row>
    <row r="48" spans="1:5">
      <c r="A48" s="4" t="s">
        <v>446</v>
      </c>
      <c r="C48" s="5" t="n">
        <v>50243</v>
      </c>
      <c r="E48" s="5" t="n">
        <v>12965</v>
      </c>
    </row>
    <row r="49" spans="1:5">
      <c r="A49" s="4" t="s">
        <v>1475</v>
      </c>
    </row>
    <row r="50" spans="1:5">
      <c r="A50" s="3" t="s">
        <v>524</v>
      </c>
    </row>
    <row r="51" spans="1:5">
      <c r="A51" s="4" t="s">
        <v>446</v>
      </c>
      <c r="C51" s="5" t="n">
        <v>4233200</v>
      </c>
      <c r="E51" s="5" t="n">
        <v>3522849</v>
      </c>
    </row>
    <row r="52" spans="1:5">
      <c r="A52" s="4" t="s">
        <v>1476</v>
      </c>
    </row>
    <row r="53" spans="1:5">
      <c r="A53" s="3" t="s">
        <v>524</v>
      </c>
    </row>
    <row r="54" spans="1:5">
      <c r="A54" s="4" t="s">
        <v>446</v>
      </c>
      <c r="C54" s="5" t="n">
        <v>817639</v>
      </c>
      <c r="E54" s="5" t="n">
        <v>2471994</v>
      </c>
    </row>
    <row r="55" spans="1:5">
      <c r="A55" s="4" t="s">
        <v>1477</v>
      </c>
    </row>
    <row r="56" spans="1:5">
      <c r="A56" s="3" t="s">
        <v>524</v>
      </c>
    </row>
    <row r="57" spans="1:5">
      <c r="A57" s="4" t="s">
        <v>446</v>
      </c>
      <c r="C57" s="5" t="n">
        <v>3143488</v>
      </c>
    </row>
    <row r="58" spans="1:5">
      <c r="A58" s="4" t="s">
        <v>1478</v>
      </c>
    </row>
    <row r="59" spans="1:5">
      <c r="A59" s="3" t="s">
        <v>524</v>
      </c>
    </row>
    <row r="60" spans="1:5">
      <c r="A60" s="4" t="s">
        <v>446</v>
      </c>
      <c r="C60" s="5" t="n">
        <v>272073</v>
      </c>
      <c r="E60" s="5" t="n">
        <v>1050855</v>
      </c>
    </row>
    <row r="61" spans="1:5">
      <c r="A61" s="4" t="s">
        <v>1479</v>
      </c>
    </row>
    <row r="62" spans="1:5">
      <c r="A62" s="3" t="s">
        <v>524</v>
      </c>
    </row>
    <row r="63" spans="1:5">
      <c r="A63" s="4" t="s">
        <v>446</v>
      </c>
      <c r="C63" s="5" t="n">
        <v>272073</v>
      </c>
    </row>
    <row r="64" spans="1:5">
      <c r="A64" s="4" t="s">
        <v>1480</v>
      </c>
    </row>
    <row r="65" spans="1:5">
      <c r="A65" s="3" t="s">
        <v>524</v>
      </c>
    </row>
    <row r="66" spans="1:5">
      <c r="A66" s="4" t="s">
        <v>446</v>
      </c>
      <c r="C66" s="5" t="n">
        <v>817639</v>
      </c>
      <c r="E66" s="5" t="n">
        <v>2471994</v>
      </c>
    </row>
    <row r="67" spans="1:5">
      <c r="A67" s="4" t="s">
        <v>1481</v>
      </c>
    </row>
    <row r="68" spans="1:5">
      <c r="A68" s="3" t="s">
        <v>524</v>
      </c>
    </row>
    <row r="69" spans="1:5">
      <c r="A69" s="4" t="s">
        <v>446</v>
      </c>
      <c r="C69" s="5" t="n">
        <v>3143488</v>
      </c>
    </row>
    <row r="70" spans="1:5">
      <c r="A70" s="4" t="s">
        <v>1482</v>
      </c>
    </row>
    <row r="71" spans="1:5">
      <c r="A71" s="3" t="s">
        <v>524</v>
      </c>
    </row>
    <row r="72" spans="1:5">
      <c r="A72" s="4" t="s">
        <v>446</v>
      </c>
      <c r="E72" s="5" t="n">
        <v>1050855</v>
      </c>
    </row>
    <row r="73" spans="1:5">
      <c r="A73" s="4" t="s">
        <v>1483</v>
      </c>
    </row>
    <row r="74" spans="1:5">
      <c r="A74" s="3" t="s">
        <v>524</v>
      </c>
    </row>
    <row r="75" spans="1:5">
      <c r="A75" s="4" t="s">
        <v>446</v>
      </c>
      <c r="C75" s="5" t="n">
        <v>1919106</v>
      </c>
      <c r="E75" s="5" t="n">
        <v>1962592</v>
      </c>
    </row>
    <row r="76" spans="1:5">
      <c r="A76" s="4" t="s">
        <v>1484</v>
      </c>
    </row>
    <row r="77" spans="1:5">
      <c r="A77" s="3" t="s">
        <v>524</v>
      </c>
    </row>
    <row r="78" spans="1:5">
      <c r="A78" s="4" t="s">
        <v>446</v>
      </c>
      <c r="C78" s="5" t="n">
        <v>43846</v>
      </c>
      <c r="E78" s="5" t="n">
        <v>36038</v>
      </c>
    </row>
    <row r="79" spans="1:5">
      <c r="A79" s="4" t="s">
        <v>1485</v>
      </c>
    </row>
    <row r="80" spans="1:5">
      <c r="A80" s="3" t="s">
        <v>524</v>
      </c>
    </row>
    <row r="81" spans="1:5">
      <c r="A81" s="4" t="s">
        <v>446</v>
      </c>
      <c r="C81" s="5" t="n">
        <v>0</v>
      </c>
    </row>
    <row r="82" spans="1:5">
      <c r="A82" s="4" t="s">
        <v>1486</v>
      </c>
    </row>
    <row r="83" spans="1:5">
      <c r="A83" s="3" t="s">
        <v>524</v>
      </c>
    </row>
    <row r="84" spans="1:5">
      <c r="A84" s="4" t="s">
        <v>446</v>
      </c>
      <c r="C84" s="5" t="n">
        <v>1875260</v>
      </c>
      <c r="E84" s="5" t="n">
        <v>1926554</v>
      </c>
    </row>
    <row r="85" spans="1:5">
      <c r="A85" s="4" t="s">
        <v>1487</v>
      </c>
    </row>
    <row r="86" spans="1:5">
      <c r="A86" s="3" t="s">
        <v>524</v>
      </c>
    </row>
    <row r="87" spans="1:5">
      <c r="A87" s="4" t="s">
        <v>446</v>
      </c>
      <c r="C87" s="5" t="n">
        <v>43846</v>
      </c>
      <c r="E87" s="5" t="n">
        <v>36038</v>
      </c>
    </row>
    <row r="88" spans="1:5">
      <c r="A88" s="4" t="s">
        <v>1488</v>
      </c>
    </row>
    <row r="89" spans="1:5">
      <c r="A89" s="3" t="s">
        <v>524</v>
      </c>
    </row>
    <row r="90" spans="1:5">
      <c r="A90" s="4" t="s">
        <v>446</v>
      </c>
      <c r="C90" s="5" t="n">
        <v>1875260</v>
      </c>
      <c r="E90" s="5" t="n">
        <v>1926554</v>
      </c>
    </row>
    <row r="91" spans="1:5">
      <c r="A91" s="4" t="s">
        <v>1489</v>
      </c>
    </row>
    <row r="92" spans="1:5">
      <c r="A92" s="3" t="s">
        <v>524</v>
      </c>
    </row>
    <row r="93" spans="1:5">
      <c r="A93" s="4" t="s">
        <v>446</v>
      </c>
      <c r="C93" s="5" t="n">
        <v>991176</v>
      </c>
      <c r="D93" s="4" t="s">
        <v>48</v>
      </c>
      <c r="E93" s="5" t="n">
        <v>1278207</v>
      </c>
    </row>
    <row r="94" spans="1:5">
      <c r="A94" s="4" t="s">
        <v>1490</v>
      </c>
    </row>
    <row r="95" spans="1:5">
      <c r="A95" s="3" t="s">
        <v>524</v>
      </c>
    </row>
    <row r="96" spans="1:5">
      <c r="A96" s="4" t="s">
        <v>446</v>
      </c>
      <c r="C96" s="5" t="n">
        <v>661176</v>
      </c>
      <c r="D96" s="4" t="s">
        <v>48</v>
      </c>
      <c r="E96" s="5" t="n">
        <v>1052776</v>
      </c>
    </row>
    <row r="97" spans="1:5">
      <c r="A97" s="4" t="s">
        <v>1491</v>
      </c>
    </row>
    <row r="98" spans="1:5">
      <c r="A98" s="3" t="s">
        <v>524</v>
      </c>
    </row>
    <row r="99" spans="1:5">
      <c r="A99" s="4" t="s">
        <v>446</v>
      </c>
      <c r="B99" s="4" t="s">
        <v>48</v>
      </c>
      <c r="C99" s="5" t="n">
        <v>186250</v>
      </c>
    </row>
    <row r="100" spans="1:5">
      <c r="A100" s="4" t="s">
        <v>1492</v>
      </c>
    </row>
    <row r="101" spans="1:5">
      <c r="A101" s="3" t="s">
        <v>524</v>
      </c>
    </row>
    <row r="102" spans="1:5">
      <c r="A102" s="4" t="s">
        <v>446</v>
      </c>
      <c r="C102" s="5" t="n">
        <v>143750</v>
      </c>
      <c r="D102" s="4" t="s">
        <v>48</v>
      </c>
      <c r="E102" s="5" t="n">
        <v>225431</v>
      </c>
    </row>
    <row r="103" spans="1:5">
      <c r="A103" s="4" t="s">
        <v>1493</v>
      </c>
    </row>
    <row r="104" spans="1:5">
      <c r="A104" s="3" t="s">
        <v>524</v>
      </c>
    </row>
    <row r="105" spans="1:5">
      <c r="A105" s="4" t="s">
        <v>446</v>
      </c>
      <c r="C105" s="5" t="n">
        <v>661176</v>
      </c>
      <c r="E105" s="5" t="n">
        <v>1052776</v>
      </c>
    </row>
    <row r="106" spans="1:5">
      <c r="A106" s="4" t="s">
        <v>1494</v>
      </c>
    </row>
    <row r="107" spans="1:5">
      <c r="A107" s="3" t="s">
        <v>524</v>
      </c>
    </row>
    <row r="108" spans="1:5">
      <c r="A108" s="4" t="s">
        <v>446</v>
      </c>
      <c r="C108" s="5" t="n">
        <v>186250</v>
      </c>
    </row>
    <row r="109" spans="1:5">
      <c r="A109" s="4" t="s">
        <v>1495</v>
      </c>
    </row>
    <row r="110" spans="1:5">
      <c r="A110" s="3" t="s">
        <v>524</v>
      </c>
    </row>
    <row r="111" spans="1:5">
      <c r="A111" s="4" t="s">
        <v>446</v>
      </c>
      <c r="C111" s="5" t="n">
        <v>143750</v>
      </c>
      <c r="E111" s="5" t="n">
        <v>225431</v>
      </c>
    </row>
    <row r="112" spans="1:5">
      <c r="A112" s="4" t="s">
        <v>1496</v>
      </c>
    </row>
    <row r="113" spans="1:5">
      <c r="A113" s="3" t="s">
        <v>524</v>
      </c>
    </row>
    <row r="114" spans="1:5">
      <c r="A114" s="4" t="s">
        <v>446</v>
      </c>
      <c r="C114" s="5" t="n">
        <v>1285634</v>
      </c>
      <c r="E114" s="5" t="n">
        <v>1079663</v>
      </c>
    </row>
    <row r="115" spans="1:5">
      <c r="A115" s="4" t="s">
        <v>1497</v>
      </c>
    </row>
    <row r="116" spans="1:5">
      <c r="A116" s="3" t="s">
        <v>524</v>
      </c>
    </row>
    <row r="117" spans="1:5">
      <c r="A117" s="4" t="s">
        <v>446</v>
      </c>
      <c r="C117" s="5" t="n">
        <v>145032</v>
      </c>
      <c r="E117" s="5" t="n">
        <v>137900</v>
      </c>
    </row>
    <row r="118" spans="1:5">
      <c r="A118" s="4" t="s">
        <v>1498</v>
      </c>
    </row>
    <row r="119" spans="1:5">
      <c r="A119" s="3" t="s">
        <v>524</v>
      </c>
    </row>
    <row r="120" spans="1:5">
      <c r="A120" s="4" t="s">
        <v>446</v>
      </c>
      <c r="C120" s="5" t="n">
        <v>0</v>
      </c>
    </row>
    <row r="121" spans="1:5">
      <c r="A121" s="4" t="s">
        <v>1499</v>
      </c>
    </row>
    <row r="122" spans="1:5">
      <c r="A122" s="3" t="s">
        <v>524</v>
      </c>
    </row>
    <row r="123" spans="1:5">
      <c r="A123" s="4" t="s">
        <v>446</v>
      </c>
      <c r="C123" s="5" t="n">
        <v>1140602</v>
      </c>
      <c r="E123" s="5" t="n">
        <v>941763</v>
      </c>
    </row>
    <row r="124" spans="1:5">
      <c r="A124" s="4" t="s">
        <v>1500</v>
      </c>
    </row>
    <row r="125" spans="1:5">
      <c r="A125" s="3" t="s">
        <v>524</v>
      </c>
    </row>
    <row r="126" spans="1:5">
      <c r="A126" s="4" t="s">
        <v>446</v>
      </c>
      <c r="C126" s="5" t="n">
        <v>145032</v>
      </c>
      <c r="E126" s="5" t="n">
        <v>137900</v>
      </c>
    </row>
    <row r="127" spans="1:5">
      <c r="A127" s="4" t="s">
        <v>1501</v>
      </c>
    </row>
    <row r="128" spans="1:5">
      <c r="A128" s="3" t="s">
        <v>524</v>
      </c>
    </row>
    <row r="129" spans="1:5">
      <c r="A129" s="4" t="s">
        <v>446</v>
      </c>
      <c r="C129" s="6" t="n">
        <v>1140602</v>
      </c>
      <c r="E129" s="6" t="n">
        <v>941763</v>
      </c>
    </row>
    <row r="130" spans="1:5"/>
    <row r="131" spans="1:5">
      <c r="A131" s="4" t="s">
        <v>45</v>
      </c>
      <c r="B131" s="4" t="s">
        <v>1502</v>
      </c>
    </row>
    <row r="132" spans="1:5">
      <c r="A132" s="4" t="s">
        <v>46</v>
      </c>
      <c r="B132" s="4" t="s">
        <v>1503</v>
      </c>
    </row>
    <row r="133" spans="1:5">
      <c r="A133" s="4" t="s">
        <v>48</v>
      </c>
      <c r="B133" s="4" t="s">
        <v>1504</v>
      </c>
    </row>
  </sheetData>
  <mergeCells count="6">
    <mergeCell ref="A1:B1"/>
    <mergeCell ref="C1:D1"/>
    <mergeCell ref="A130:D130"/>
    <mergeCell ref="B131:D131"/>
    <mergeCell ref="B132:D132"/>
    <mergeCell ref="B133:D1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05</v>
      </c>
      <c r="C1" s="2" t="s">
        <v>81</v>
      </c>
      <c r="E1" s="2" t="s">
        <v>82</v>
      </c>
    </row>
    <row r="2" spans="1:5">
      <c r="A2" s="3" t="s">
        <v>524</v>
      </c>
    </row>
    <row r="3" spans="1:5">
      <c r="A3" s="4" t="s">
        <v>446</v>
      </c>
      <c r="C3" s="6" t="n">
        <v>17361475</v>
      </c>
      <c r="E3" s="6" t="n">
        <v>16377253</v>
      </c>
    </row>
    <row r="4" spans="1:5">
      <c r="A4" s="4" t="s">
        <v>1460</v>
      </c>
    </row>
    <row r="5" spans="1:5">
      <c r="A5" s="3" t="s">
        <v>524</v>
      </c>
    </row>
    <row r="6" spans="1:5">
      <c r="A6" s="4" t="s">
        <v>446</v>
      </c>
      <c r="C6" s="5" t="n">
        <v>15721527</v>
      </c>
      <c r="E6" s="5" t="n">
        <v>14859423</v>
      </c>
    </row>
    <row r="7" spans="1:5">
      <c r="A7" s="4" t="s">
        <v>1461</v>
      </c>
    </row>
    <row r="8" spans="1:5">
      <c r="A8" s="3" t="s">
        <v>524</v>
      </c>
    </row>
    <row r="9" spans="1:5">
      <c r="A9" s="4" t="s">
        <v>446</v>
      </c>
      <c r="C9" s="5" t="n">
        <v>8909861</v>
      </c>
      <c r="E9" s="5" t="n">
        <v>10701855</v>
      </c>
    </row>
    <row r="10" spans="1:5">
      <c r="A10" s="4" t="s">
        <v>1463</v>
      </c>
    </row>
    <row r="11" spans="1:5">
      <c r="A11" s="3" t="s">
        <v>524</v>
      </c>
    </row>
    <row r="12" spans="1:5">
      <c r="A12" s="4" t="s">
        <v>446</v>
      </c>
      <c r="C12" s="5" t="n">
        <v>3481928</v>
      </c>
      <c r="E12" s="5" t="n">
        <v>4157568</v>
      </c>
    </row>
    <row r="13" spans="1:5">
      <c r="A13" s="4" t="s">
        <v>1462</v>
      </c>
    </row>
    <row r="14" spans="1:5">
      <c r="A14" s="3" t="s">
        <v>524</v>
      </c>
    </row>
    <row r="15" spans="1:5">
      <c r="A15" s="4" t="s">
        <v>446</v>
      </c>
      <c r="B15" s="4" t="s">
        <v>45</v>
      </c>
      <c r="C15" s="5" t="n">
        <v>3329738</v>
      </c>
    </row>
    <row r="16" spans="1:5">
      <c r="A16" s="4" t="s">
        <v>1469</v>
      </c>
    </row>
    <row r="17" spans="1:5">
      <c r="A17" s="3" t="s">
        <v>524</v>
      </c>
    </row>
    <row r="18" spans="1:5">
      <c r="A18" s="4" t="s">
        <v>446</v>
      </c>
      <c r="C18" s="5" t="n">
        <v>7292411</v>
      </c>
      <c r="E18" s="5" t="n">
        <v>7016112</v>
      </c>
    </row>
    <row r="19" spans="1:5">
      <c r="A19" s="4" t="s">
        <v>1470</v>
      </c>
    </row>
    <row r="20" spans="1:5">
      <c r="A20" s="3" t="s">
        <v>524</v>
      </c>
    </row>
    <row r="21" spans="1:5">
      <c r="A21" s="4" t="s">
        <v>446</v>
      </c>
      <c r="C21" s="5" t="n">
        <v>7242168</v>
      </c>
      <c r="E21" s="5" t="n">
        <v>7003147</v>
      </c>
    </row>
    <row r="22" spans="1:5">
      <c r="A22" s="4" t="s">
        <v>1472</v>
      </c>
    </row>
    <row r="23" spans="1:5">
      <c r="A23" s="3" t="s">
        <v>524</v>
      </c>
    </row>
    <row r="24" spans="1:5">
      <c r="A24" s="4" t="s">
        <v>446</v>
      </c>
      <c r="C24" s="5" t="n">
        <v>50243</v>
      </c>
      <c r="E24" s="5" t="n">
        <v>12965</v>
      </c>
    </row>
    <row r="25" spans="1:5">
      <c r="A25" s="4" t="s">
        <v>1471</v>
      </c>
    </row>
    <row r="26" spans="1:5">
      <c r="A26" s="3" t="s">
        <v>524</v>
      </c>
    </row>
    <row r="27" spans="1:5">
      <c r="A27" s="4" t="s">
        <v>446</v>
      </c>
      <c r="C27" s="5" t="n">
        <v>0</v>
      </c>
    </row>
    <row r="28" spans="1:5">
      <c r="A28" s="4" t="s">
        <v>1473</v>
      </c>
    </row>
    <row r="29" spans="1:5">
      <c r="A29" s="3" t="s">
        <v>524</v>
      </c>
    </row>
    <row r="30" spans="1:5">
      <c r="A30" s="4" t="s">
        <v>446</v>
      </c>
      <c r="C30" s="5" t="n">
        <v>7242168</v>
      </c>
      <c r="E30" s="5" t="n">
        <v>7003147</v>
      </c>
    </row>
    <row r="31" spans="1:5">
      <c r="A31" s="4" t="s">
        <v>1474</v>
      </c>
    </row>
    <row r="32" spans="1:5">
      <c r="A32" s="3" t="s">
        <v>524</v>
      </c>
    </row>
    <row r="33" spans="1:5">
      <c r="A33" s="4" t="s">
        <v>446</v>
      </c>
      <c r="C33" s="5" t="n">
        <v>50243</v>
      </c>
      <c r="E33" s="5" t="n">
        <v>12965</v>
      </c>
    </row>
    <row r="34" spans="1:5">
      <c r="A34" s="4" t="s">
        <v>1506</v>
      </c>
    </row>
    <row r="35" spans="1:5">
      <c r="A35" s="3" t="s">
        <v>524</v>
      </c>
    </row>
    <row r="36" spans="1:5">
      <c r="A36" s="4" t="s">
        <v>446</v>
      </c>
      <c r="C36" s="5" t="n">
        <v>4233200</v>
      </c>
      <c r="E36" s="5" t="n">
        <v>3522849</v>
      </c>
    </row>
    <row r="37" spans="1:5">
      <c r="A37" s="4" t="s">
        <v>1507</v>
      </c>
    </row>
    <row r="38" spans="1:5">
      <c r="A38" s="3" t="s">
        <v>524</v>
      </c>
    </row>
    <row r="39" spans="1:5">
      <c r="A39" s="4" t="s">
        <v>446</v>
      </c>
      <c r="C39" s="5" t="n">
        <v>817639</v>
      </c>
      <c r="E39" s="5" t="n">
        <v>2471994</v>
      </c>
    </row>
    <row r="40" spans="1:5">
      <c r="A40" s="4" t="s">
        <v>1508</v>
      </c>
    </row>
    <row r="41" spans="1:5">
      <c r="A41" s="3" t="s">
        <v>524</v>
      </c>
    </row>
    <row r="42" spans="1:5">
      <c r="A42" s="4" t="s">
        <v>446</v>
      </c>
      <c r="C42" s="5" t="n">
        <v>272073</v>
      </c>
      <c r="E42" s="5" t="n">
        <v>1050855</v>
      </c>
    </row>
    <row r="43" spans="1:5">
      <c r="A43" s="4" t="s">
        <v>1509</v>
      </c>
    </row>
    <row r="44" spans="1:5">
      <c r="A44" s="3" t="s">
        <v>524</v>
      </c>
    </row>
    <row r="45" spans="1:5">
      <c r="A45" s="4" t="s">
        <v>446</v>
      </c>
      <c r="C45" s="5" t="n">
        <v>3143488</v>
      </c>
    </row>
    <row r="46" spans="1:5">
      <c r="A46" s="4" t="s">
        <v>1510</v>
      </c>
    </row>
    <row r="47" spans="1:5">
      <c r="A47" s="3" t="s">
        <v>524</v>
      </c>
    </row>
    <row r="48" spans="1:5">
      <c r="A48" s="4" t="s">
        <v>446</v>
      </c>
      <c r="C48" s="5" t="n">
        <v>272073</v>
      </c>
    </row>
    <row r="49" spans="1:5">
      <c r="A49" s="4" t="s">
        <v>1511</v>
      </c>
    </row>
    <row r="50" spans="1:5">
      <c r="A50" s="3" t="s">
        <v>524</v>
      </c>
    </row>
    <row r="51" spans="1:5">
      <c r="A51" s="4" t="s">
        <v>446</v>
      </c>
      <c r="C51" s="5" t="n">
        <v>817639</v>
      </c>
      <c r="E51" s="5" t="n">
        <v>2471994</v>
      </c>
    </row>
    <row r="52" spans="1:5">
      <c r="A52" s="4" t="s">
        <v>1512</v>
      </c>
    </row>
    <row r="53" spans="1:5">
      <c r="A53" s="3" t="s">
        <v>524</v>
      </c>
    </row>
    <row r="54" spans="1:5">
      <c r="A54" s="4" t="s">
        <v>446</v>
      </c>
      <c r="E54" s="5" t="n">
        <v>1050855</v>
      </c>
    </row>
    <row r="55" spans="1:5">
      <c r="A55" s="4" t="s">
        <v>1513</v>
      </c>
    </row>
    <row r="56" spans="1:5">
      <c r="A56" s="3" t="s">
        <v>524</v>
      </c>
    </row>
    <row r="57" spans="1:5">
      <c r="A57" s="4" t="s">
        <v>446</v>
      </c>
      <c r="C57" s="5" t="n">
        <v>3143488</v>
      </c>
    </row>
    <row r="58" spans="1:5">
      <c r="A58" s="4" t="s">
        <v>1489</v>
      </c>
    </row>
    <row r="59" spans="1:5">
      <c r="A59" s="3" t="s">
        <v>524</v>
      </c>
    </row>
    <row r="60" spans="1:5">
      <c r="A60" s="4" t="s">
        <v>446</v>
      </c>
      <c r="C60" s="5" t="n">
        <v>991176</v>
      </c>
      <c r="D60" s="4" t="s">
        <v>46</v>
      </c>
      <c r="E60" s="5" t="n">
        <v>1278207</v>
      </c>
    </row>
    <row r="61" spans="1:5">
      <c r="A61" s="4" t="s">
        <v>1490</v>
      </c>
    </row>
    <row r="62" spans="1:5">
      <c r="A62" s="3" t="s">
        <v>524</v>
      </c>
    </row>
    <row r="63" spans="1:5">
      <c r="A63" s="4" t="s">
        <v>446</v>
      </c>
      <c r="C63" s="5" t="n">
        <v>661176</v>
      </c>
      <c r="D63" s="4" t="s">
        <v>46</v>
      </c>
      <c r="E63" s="5" t="n">
        <v>1052776</v>
      </c>
    </row>
    <row r="64" spans="1:5">
      <c r="A64" s="4" t="s">
        <v>1492</v>
      </c>
    </row>
    <row r="65" spans="1:5">
      <c r="A65" s="3" t="s">
        <v>524</v>
      </c>
    </row>
    <row r="66" spans="1:5">
      <c r="A66" s="4" t="s">
        <v>446</v>
      </c>
      <c r="C66" s="5" t="n">
        <v>143750</v>
      </c>
      <c r="D66" s="4" t="s">
        <v>46</v>
      </c>
      <c r="E66" s="5" t="n">
        <v>225431</v>
      </c>
    </row>
    <row r="67" spans="1:5">
      <c r="A67" s="4" t="s">
        <v>1491</v>
      </c>
    </row>
    <row r="68" spans="1:5">
      <c r="A68" s="3" t="s">
        <v>524</v>
      </c>
    </row>
    <row r="69" spans="1:5">
      <c r="A69" s="4" t="s">
        <v>446</v>
      </c>
      <c r="B69" s="4" t="s">
        <v>46</v>
      </c>
      <c r="C69" s="5" t="n">
        <v>186250</v>
      </c>
    </row>
    <row r="70" spans="1:5">
      <c r="A70" s="4" t="s">
        <v>1493</v>
      </c>
    </row>
    <row r="71" spans="1:5">
      <c r="A71" s="3" t="s">
        <v>524</v>
      </c>
    </row>
    <row r="72" spans="1:5">
      <c r="A72" s="4" t="s">
        <v>446</v>
      </c>
      <c r="C72" s="5" t="n">
        <v>661176</v>
      </c>
      <c r="E72" s="5" t="n">
        <v>1052776</v>
      </c>
    </row>
    <row r="73" spans="1:5">
      <c r="A73" s="4" t="s">
        <v>1495</v>
      </c>
    </row>
    <row r="74" spans="1:5">
      <c r="A74" s="3" t="s">
        <v>524</v>
      </c>
    </row>
    <row r="75" spans="1:5">
      <c r="A75" s="4" t="s">
        <v>446</v>
      </c>
      <c r="C75" s="5" t="n">
        <v>143750</v>
      </c>
      <c r="E75" s="5" t="n">
        <v>225431</v>
      </c>
    </row>
    <row r="76" spans="1:5">
      <c r="A76" s="4" t="s">
        <v>1494</v>
      </c>
    </row>
    <row r="77" spans="1:5">
      <c r="A77" s="3" t="s">
        <v>524</v>
      </c>
    </row>
    <row r="78" spans="1:5">
      <c r="A78" s="4" t="s">
        <v>446</v>
      </c>
      <c r="C78" s="5" t="n">
        <v>186250</v>
      </c>
    </row>
    <row r="79" spans="1:5">
      <c r="A79" s="4" t="s">
        <v>1514</v>
      </c>
    </row>
    <row r="80" spans="1:5">
      <c r="A80" s="3" t="s">
        <v>524</v>
      </c>
    </row>
    <row r="81" spans="1:5">
      <c r="A81" s="4" t="s">
        <v>446</v>
      </c>
      <c r="C81" s="5" t="n">
        <v>1919106</v>
      </c>
      <c r="E81" s="5" t="n">
        <v>1962592</v>
      </c>
    </row>
    <row r="82" spans="1:5">
      <c r="A82" s="4" t="s">
        <v>1515</v>
      </c>
    </row>
    <row r="83" spans="1:5">
      <c r="A83" s="3" t="s">
        <v>524</v>
      </c>
    </row>
    <row r="84" spans="1:5">
      <c r="A84" s="4" t="s">
        <v>446</v>
      </c>
      <c r="C84" s="5" t="n">
        <v>43846</v>
      </c>
      <c r="E84" s="5" t="n">
        <v>36038</v>
      </c>
    </row>
    <row r="85" spans="1:5">
      <c r="A85" s="4" t="s">
        <v>1516</v>
      </c>
    </row>
    <row r="86" spans="1:5">
      <c r="A86" s="3" t="s">
        <v>524</v>
      </c>
    </row>
    <row r="87" spans="1:5">
      <c r="A87" s="4" t="s">
        <v>446</v>
      </c>
      <c r="C87" s="5" t="n">
        <v>1875260</v>
      </c>
      <c r="E87" s="5" t="n">
        <v>1926554</v>
      </c>
    </row>
    <row r="88" spans="1:5">
      <c r="A88" s="4" t="s">
        <v>1517</v>
      </c>
    </row>
    <row r="89" spans="1:5">
      <c r="A89" s="3" t="s">
        <v>524</v>
      </c>
    </row>
    <row r="90" spans="1:5">
      <c r="A90" s="4" t="s">
        <v>446</v>
      </c>
      <c r="C90" s="5" t="n">
        <v>0</v>
      </c>
    </row>
    <row r="91" spans="1:5">
      <c r="A91" s="4" t="s">
        <v>1518</v>
      </c>
    </row>
    <row r="92" spans="1:5">
      <c r="A92" s="3" t="s">
        <v>524</v>
      </c>
    </row>
    <row r="93" spans="1:5">
      <c r="A93" s="4" t="s">
        <v>446</v>
      </c>
      <c r="C93" s="5" t="n">
        <v>43846</v>
      </c>
      <c r="E93" s="5" t="n">
        <v>36038</v>
      </c>
    </row>
    <row r="94" spans="1:5">
      <c r="A94" s="4" t="s">
        <v>1519</v>
      </c>
    </row>
    <row r="95" spans="1:5">
      <c r="A95" s="3" t="s">
        <v>524</v>
      </c>
    </row>
    <row r="96" spans="1:5">
      <c r="A96" s="4" t="s">
        <v>446</v>
      </c>
      <c r="C96" s="5" t="n">
        <v>1875260</v>
      </c>
      <c r="E96" s="5" t="n">
        <v>1926554</v>
      </c>
    </row>
    <row r="97" spans="1:5">
      <c r="A97" s="4" t="s">
        <v>1496</v>
      </c>
    </row>
    <row r="98" spans="1:5">
      <c r="A98" s="3" t="s">
        <v>524</v>
      </c>
    </row>
    <row r="99" spans="1:5">
      <c r="A99" s="4" t="s">
        <v>446</v>
      </c>
      <c r="C99" s="5" t="n">
        <v>1285634</v>
      </c>
      <c r="E99" s="5" t="n">
        <v>1079663</v>
      </c>
    </row>
    <row r="100" spans="1:5">
      <c r="A100" s="4" t="s">
        <v>1497</v>
      </c>
    </row>
    <row r="101" spans="1:5">
      <c r="A101" s="3" t="s">
        <v>524</v>
      </c>
    </row>
    <row r="102" spans="1:5">
      <c r="A102" s="4" t="s">
        <v>446</v>
      </c>
      <c r="C102" s="5" t="n">
        <v>145032</v>
      </c>
      <c r="E102" s="5" t="n">
        <v>137900</v>
      </c>
    </row>
    <row r="103" spans="1:5">
      <c r="A103" s="4" t="s">
        <v>1499</v>
      </c>
    </row>
    <row r="104" spans="1:5">
      <c r="A104" s="3" t="s">
        <v>524</v>
      </c>
    </row>
    <row r="105" spans="1:5">
      <c r="A105" s="4" t="s">
        <v>446</v>
      </c>
      <c r="C105" s="5" t="n">
        <v>1140602</v>
      </c>
      <c r="E105" s="5" t="n">
        <v>941763</v>
      </c>
    </row>
    <row r="106" spans="1:5">
      <c r="A106" s="4" t="s">
        <v>1498</v>
      </c>
    </row>
    <row r="107" spans="1:5">
      <c r="A107" s="3" t="s">
        <v>524</v>
      </c>
    </row>
    <row r="108" spans="1:5">
      <c r="A108" s="4" t="s">
        <v>446</v>
      </c>
      <c r="C108" s="5" t="n">
        <v>0</v>
      </c>
    </row>
    <row r="109" spans="1:5">
      <c r="A109" s="4" t="s">
        <v>1500</v>
      </c>
    </row>
    <row r="110" spans="1:5">
      <c r="A110" s="3" t="s">
        <v>524</v>
      </c>
    </row>
    <row r="111" spans="1:5">
      <c r="A111" s="4" t="s">
        <v>446</v>
      </c>
      <c r="C111" s="5" t="n">
        <v>145032</v>
      </c>
      <c r="E111" s="5" t="n">
        <v>137900</v>
      </c>
    </row>
    <row r="112" spans="1:5">
      <c r="A112" s="4" t="s">
        <v>1501</v>
      </c>
    </row>
    <row r="113" spans="1:5">
      <c r="A113" s="3" t="s">
        <v>524</v>
      </c>
    </row>
    <row r="114" spans="1:5">
      <c r="A114" s="4" t="s">
        <v>446</v>
      </c>
      <c r="C114" s="5" t="n">
        <v>1140602</v>
      </c>
      <c r="E114" s="5" t="n">
        <v>941763</v>
      </c>
    </row>
    <row r="115" spans="1:5">
      <c r="A115" s="4" t="s">
        <v>1520</v>
      </c>
    </row>
    <row r="116" spans="1:5">
      <c r="A116" s="3" t="s">
        <v>524</v>
      </c>
    </row>
    <row r="117" spans="1:5">
      <c r="A117" s="4" t="s">
        <v>446</v>
      </c>
      <c r="C117" s="5" t="n">
        <v>6476981</v>
      </c>
      <c r="E117" s="5" t="n">
        <v>5625195</v>
      </c>
    </row>
    <row r="118" spans="1:5">
      <c r="A118" s="4" t="s">
        <v>1521</v>
      </c>
    </row>
    <row r="119" spans="1:5">
      <c r="A119" s="3" t="s">
        <v>524</v>
      </c>
    </row>
    <row r="120" spans="1:5">
      <c r="A120" s="4" t="s">
        <v>446</v>
      </c>
      <c r="C120" s="5" t="n">
        <v>3113420</v>
      </c>
      <c r="E120" s="5" t="n">
        <v>3330145</v>
      </c>
    </row>
    <row r="121" spans="1:5">
      <c r="A121" s="4" t="s">
        <v>1522</v>
      </c>
    </row>
    <row r="122" spans="1:5">
      <c r="A122" s="3" t="s">
        <v>524</v>
      </c>
    </row>
    <row r="123" spans="1:5">
      <c r="A123" s="4" t="s">
        <v>446</v>
      </c>
      <c r="C123" s="5" t="n">
        <v>2023403</v>
      </c>
      <c r="E123" s="5" t="n">
        <v>2295050</v>
      </c>
    </row>
    <row r="124" spans="1:5">
      <c r="A124" s="4" t="s">
        <v>1523</v>
      </c>
    </row>
    <row r="125" spans="1:5">
      <c r="A125" s="3" t="s">
        <v>524</v>
      </c>
    </row>
    <row r="126" spans="1:5">
      <c r="A126" s="4" t="s">
        <v>446</v>
      </c>
      <c r="B126" s="4" t="s">
        <v>45</v>
      </c>
      <c r="C126" s="5" t="n">
        <v>1340158</v>
      </c>
    </row>
    <row r="127" spans="1:5">
      <c r="A127" s="4" t="s">
        <v>1524</v>
      </c>
    </row>
    <row r="128" spans="1:5">
      <c r="A128" s="3" t="s">
        <v>524</v>
      </c>
    </row>
    <row r="129" spans="1:5">
      <c r="A129" s="4" t="s">
        <v>446</v>
      </c>
      <c r="C129" s="5" t="n">
        <v>2376212</v>
      </c>
      <c r="E129" s="5" t="n">
        <v>2163682</v>
      </c>
    </row>
    <row r="130" spans="1:5">
      <c r="A130" s="4" t="s">
        <v>1525</v>
      </c>
    </row>
    <row r="131" spans="1:5">
      <c r="A131" s="3" t="s">
        <v>524</v>
      </c>
    </row>
    <row r="132" spans="1:5">
      <c r="A132" s="4" t="s">
        <v>446</v>
      </c>
      <c r="C132" s="5" t="n">
        <v>50243</v>
      </c>
      <c r="E132" s="5" t="n">
        <v>0</v>
      </c>
    </row>
    <row r="133" spans="1:5">
      <c r="A133" s="4" t="s">
        <v>1526</v>
      </c>
    </row>
    <row r="134" spans="1:5">
      <c r="A134" s="3" t="s">
        <v>524</v>
      </c>
    </row>
    <row r="135" spans="1:5">
      <c r="A135" s="4" t="s">
        <v>446</v>
      </c>
      <c r="C135" s="5" t="n">
        <v>12534</v>
      </c>
    </row>
    <row r="136" spans="1:5">
      <c r="A136" s="4" t="s">
        <v>1527</v>
      </c>
    </row>
    <row r="137" spans="1:5">
      <c r="A137" s="3" t="s">
        <v>524</v>
      </c>
    </row>
    <row r="138" spans="1:5">
      <c r="A138" s="4" t="s">
        <v>446</v>
      </c>
      <c r="C138" s="5" t="n">
        <v>511149</v>
      </c>
      <c r="E138" s="5" t="n">
        <v>962640</v>
      </c>
    </row>
    <row r="139" spans="1:5">
      <c r="A139" s="4" t="s">
        <v>1528</v>
      </c>
    </row>
    <row r="140" spans="1:5">
      <c r="A140" s="3" t="s">
        <v>524</v>
      </c>
    </row>
    <row r="141" spans="1:5">
      <c r="A141" s="4" t="s">
        <v>446</v>
      </c>
      <c r="E141" s="5" t="n">
        <v>241944</v>
      </c>
    </row>
    <row r="142" spans="1:5">
      <c r="A142" s="4" t="s">
        <v>1529</v>
      </c>
    </row>
    <row r="143" spans="1:5">
      <c r="A143" s="3" t="s">
        <v>524</v>
      </c>
    </row>
    <row r="144" spans="1:5">
      <c r="A144" s="4" t="s">
        <v>446</v>
      </c>
      <c r="C144" s="5" t="n">
        <v>1334351</v>
      </c>
    </row>
    <row r="145" spans="1:5">
      <c r="A145" s="4" t="s">
        <v>1530</v>
      </c>
    </row>
    <row r="146" spans="1:5">
      <c r="A146" s="3" t="s">
        <v>524</v>
      </c>
    </row>
    <row r="147" spans="1:5">
      <c r="A147" s="4" t="s">
        <v>446</v>
      </c>
      <c r="C147" s="5" t="n">
        <v>169615</v>
      </c>
      <c r="E147" s="5" t="n">
        <v>157434</v>
      </c>
    </row>
    <row r="148" spans="1:5">
      <c r="A148" s="4" t="s">
        <v>1531</v>
      </c>
    </row>
    <row r="149" spans="1:5">
      <c r="A149" s="3" t="s">
        <v>524</v>
      </c>
    </row>
    <row r="150" spans="1:5">
      <c r="A150" s="4" t="s">
        <v>446</v>
      </c>
      <c r="C150" s="5" t="n">
        <v>85366</v>
      </c>
      <c r="E150" s="5" t="n">
        <v>117075</v>
      </c>
    </row>
    <row r="151" spans="1:5">
      <c r="A151" s="4" t="s">
        <v>1532</v>
      </c>
    </row>
    <row r="152" spans="1:5">
      <c r="A152" s="3" t="s">
        <v>524</v>
      </c>
    </row>
    <row r="153" spans="1:5">
      <c r="A153" s="4" t="s">
        <v>446</v>
      </c>
      <c r="C153" s="5" t="n">
        <v>5807</v>
      </c>
    </row>
    <row r="154" spans="1:5">
      <c r="A154" s="4" t="s">
        <v>1533</v>
      </c>
    </row>
    <row r="155" spans="1:5">
      <c r="A155" s="3" t="s">
        <v>524</v>
      </c>
    </row>
    <row r="156" spans="1:5">
      <c r="A156" s="4" t="s">
        <v>446</v>
      </c>
      <c r="C156" s="5" t="n">
        <v>27905</v>
      </c>
      <c r="E156" s="5" t="n">
        <v>11134</v>
      </c>
    </row>
    <row r="157" spans="1:5">
      <c r="A157" s="4" t="s">
        <v>1534</v>
      </c>
    </row>
    <row r="158" spans="1:5">
      <c r="A158" s="3" t="s">
        <v>524</v>
      </c>
    </row>
    <row r="159" spans="1:5">
      <c r="A159" s="4" t="s">
        <v>446</v>
      </c>
      <c r="C159" s="5" t="n">
        <v>1875260</v>
      </c>
      <c r="E159" s="5" t="n">
        <v>1909363</v>
      </c>
    </row>
    <row r="160" spans="1:5">
      <c r="A160" s="4" t="s">
        <v>1535</v>
      </c>
    </row>
    <row r="161" spans="1:5">
      <c r="A161" s="3" t="s">
        <v>524</v>
      </c>
    </row>
    <row r="162" spans="1:5">
      <c r="A162" s="4" t="s">
        <v>446</v>
      </c>
      <c r="C162" s="5" t="n">
        <v>28539</v>
      </c>
      <c r="E162" s="5" t="n">
        <v>35255</v>
      </c>
    </row>
    <row r="163" spans="1:5">
      <c r="A163" s="4" t="s">
        <v>1536</v>
      </c>
    </row>
    <row r="164" spans="1:5">
      <c r="A164" s="3" t="s">
        <v>524</v>
      </c>
    </row>
    <row r="165" spans="1:5">
      <c r="A165" s="4" t="s">
        <v>446</v>
      </c>
      <c r="C165" s="5" t="n">
        <v>0</v>
      </c>
      <c r="E165" s="5" t="n">
        <v>26668</v>
      </c>
    </row>
    <row r="166" spans="1:5">
      <c r="A166" s="4" t="s">
        <v>1537</v>
      </c>
    </row>
    <row r="167" spans="1:5">
      <c r="A167" s="3" t="s">
        <v>524</v>
      </c>
    </row>
    <row r="168" spans="1:5">
      <c r="A168" s="4" t="s">
        <v>446</v>
      </c>
      <c r="C168" s="5" t="n">
        <v>3470898</v>
      </c>
      <c r="E168" s="5" t="n">
        <v>4287670</v>
      </c>
    </row>
    <row r="169" spans="1:5">
      <c r="A169" s="4" t="s">
        <v>1538</v>
      </c>
    </row>
    <row r="170" spans="1:5">
      <c r="A170" s="3" t="s">
        <v>524</v>
      </c>
    </row>
    <row r="171" spans="1:5">
      <c r="A171" s="4" t="s">
        <v>446</v>
      </c>
      <c r="C171" s="5" t="n">
        <v>2362686</v>
      </c>
      <c r="E171" s="5" t="n">
        <v>3988949</v>
      </c>
    </row>
    <row r="172" spans="1:5">
      <c r="A172" s="4" t="s">
        <v>1539</v>
      </c>
    </row>
    <row r="173" spans="1:5">
      <c r="A173" s="3" t="s">
        <v>524</v>
      </c>
    </row>
    <row r="174" spans="1:5">
      <c r="A174" s="4" t="s">
        <v>446</v>
      </c>
      <c r="C174" s="5" t="n">
        <v>90093</v>
      </c>
      <c r="E174" s="5" t="n">
        <v>298721</v>
      </c>
    </row>
    <row r="175" spans="1:5">
      <c r="A175" s="4" t="s">
        <v>1540</v>
      </c>
    </row>
    <row r="176" spans="1:5">
      <c r="A176" s="3" t="s">
        <v>524</v>
      </c>
    </row>
    <row r="177" spans="1:5">
      <c r="A177" s="4" t="s">
        <v>446</v>
      </c>
      <c r="B177" s="4" t="s">
        <v>45</v>
      </c>
      <c r="C177" s="5" t="n">
        <v>1018119</v>
      </c>
    </row>
    <row r="178" spans="1:5">
      <c r="A178" s="4" t="s">
        <v>1541</v>
      </c>
    </row>
    <row r="179" spans="1:5">
      <c r="A179" s="3" t="s">
        <v>524</v>
      </c>
    </row>
    <row r="180" spans="1:5">
      <c r="A180" s="4" t="s">
        <v>446</v>
      </c>
      <c r="C180" s="5" t="n">
        <v>2142086</v>
      </c>
      <c r="E180" s="5" t="n">
        <v>3299116</v>
      </c>
    </row>
    <row r="181" spans="1:5">
      <c r="A181" s="4" t="s">
        <v>1542</v>
      </c>
    </row>
    <row r="182" spans="1:5">
      <c r="A182" s="3" t="s">
        <v>524</v>
      </c>
    </row>
    <row r="183" spans="1:5">
      <c r="A183" s="4" t="s">
        <v>446</v>
      </c>
      <c r="C183" s="5" t="n">
        <v>0</v>
      </c>
      <c r="E183" s="5" t="n">
        <v>12965</v>
      </c>
    </row>
    <row r="184" spans="1:5">
      <c r="A184" s="4" t="s">
        <v>1543</v>
      </c>
    </row>
    <row r="185" spans="1:5">
      <c r="A185" s="3" t="s">
        <v>524</v>
      </c>
    </row>
    <row r="186" spans="1:5">
      <c r="A186" s="4" t="s">
        <v>446</v>
      </c>
      <c r="C186" s="5" t="n">
        <v>9897</v>
      </c>
    </row>
    <row r="187" spans="1:5">
      <c r="A187" s="4" t="s">
        <v>1544</v>
      </c>
    </row>
    <row r="188" spans="1:5">
      <c r="A188" s="3" t="s">
        <v>524</v>
      </c>
    </row>
    <row r="189" spans="1:5">
      <c r="A189" s="4" t="s">
        <v>446</v>
      </c>
      <c r="C189" s="5" t="n">
        <v>25165</v>
      </c>
      <c r="E189" s="5" t="n">
        <v>408586</v>
      </c>
    </row>
    <row r="190" spans="1:5">
      <c r="A190" s="4" t="s">
        <v>1545</v>
      </c>
    </row>
    <row r="191" spans="1:5">
      <c r="A191" s="3" t="s">
        <v>524</v>
      </c>
    </row>
    <row r="192" spans="1:5">
      <c r="A192" s="4" t="s">
        <v>446</v>
      </c>
      <c r="E192" s="5" t="n">
        <v>184454</v>
      </c>
    </row>
    <row r="193" spans="1:5">
      <c r="A193" s="4" t="s">
        <v>1546</v>
      </c>
    </row>
    <row r="194" spans="1:5">
      <c r="A194" s="3" t="s">
        <v>524</v>
      </c>
    </row>
    <row r="195" spans="1:5">
      <c r="A195" s="4" t="s">
        <v>446</v>
      </c>
      <c r="C195" s="5" t="n">
        <v>1018119</v>
      </c>
    </row>
    <row r="196" spans="1:5">
      <c r="A196" s="4" t="s">
        <v>1547</v>
      </c>
    </row>
    <row r="197" spans="1:5">
      <c r="A197" s="3" t="s">
        <v>524</v>
      </c>
    </row>
    <row r="198" spans="1:5">
      <c r="A198" s="4" t="s">
        <v>446</v>
      </c>
      <c r="C198" s="5" t="n">
        <v>164208</v>
      </c>
      <c r="E198" s="5" t="n">
        <v>250395</v>
      </c>
    </row>
    <row r="199" spans="1:5">
      <c r="A199" s="4" t="s">
        <v>1548</v>
      </c>
    </row>
    <row r="200" spans="1:5">
      <c r="A200" s="3" t="s">
        <v>524</v>
      </c>
    </row>
    <row r="201" spans="1:5">
      <c r="A201" s="4" t="s">
        <v>446</v>
      </c>
      <c r="C201" s="5" t="n">
        <v>23650</v>
      </c>
      <c r="E201" s="5" t="n">
        <v>68166</v>
      </c>
    </row>
    <row r="202" spans="1:5">
      <c r="A202" s="4" t="s">
        <v>1549</v>
      </c>
    </row>
    <row r="203" spans="1:5">
      <c r="A203" s="3" t="s">
        <v>524</v>
      </c>
    </row>
    <row r="204" spans="1:5">
      <c r="A204" s="4" t="s">
        <v>446</v>
      </c>
      <c r="C204" s="5" t="n">
        <v>0</v>
      </c>
    </row>
    <row r="205" spans="1:5">
      <c r="A205" s="4" t="s">
        <v>1550</v>
      </c>
    </row>
    <row r="206" spans="1:5">
      <c r="A206" s="3" t="s">
        <v>524</v>
      </c>
    </row>
    <row r="207" spans="1:5">
      <c r="A207" s="4" t="s">
        <v>446</v>
      </c>
      <c r="C207" s="5" t="n">
        <v>10488</v>
      </c>
      <c r="E207" s="5" t="n">
        <v>14825</v>
      </c>
    </row>
    <row r="208" spans="1:5">
      <c r="A208" s="4" t="s">
        <v>1551</v>
      </c>
    </row>
    <row r="209" spans="1:5">
      <c r="A209" s="3" t="s">
        <v>524</v>
      </c>
    </row>
    <row r="210" spans="1:5">
      <c r="A210" s="4" t="s">
        <v>446</v>
      </c>
      <c r="C210" s="5" t="n">
        <v>0</v>
      </c>
      <c r="E210" s="5" t="n">
        <v>17191</v>
      </c>
    </row>
    <row r="211" spans="1:5">
      <c r="A211" s="4" t="s">
        <v>1552</v>
      </c>
    </row>
    <row r="212" spans="1:5">
      <c r="A212" s="3" t="s">
        <v>524</v>
      </c>
    </row>
    <row r="213" spans="1:5">
      <c r="A213" s="4" t="s">
        <v>446</v>
      </c>
      <c r="C213" s="5" t="n">
        <v>20739</v>
      </c>
      <c r="E213" s="5" t="n">
        <v>16027</v>
      </c>
    </row>
    <row r="214" spans="1:5">
      <c r="A214" s="4" t="s">
        <v>1553</v>
      </c>
    </row>
    <row r="215" spans="1:5">
      <c r="A215" s="3" t="s">
        <v>524</v>
      </c>
    </row>
    <row r="216" spans="1:5">
      <c r="A216" s="4" t="s">
        <v>446</v>
      </c>
      <c r="C216" s="5" t="n">
        <v>56546</v>
      </c>
      <c r="E216" s="5" t="n">
        <v>15945</v>
      </c>
    </row>
    <row r="217" spans="1:5">
      <c r="A217" s="4" t="s">
        <v>1554</v>
      </c>
    </row>
    <row r="218" spans="1:5">
      <c r="A218" s="3" t="s">
        <v>524</v>
      </c>
    </row>
    <row r="219" spans="1:5">
      <c r="A219" s="4" t="s">
        <v>446</v>
      </c>
      <c r="C219" s="5" t="n">
        <v>1988638</v>
      </c>
      <c r="E219" s="5" t="n">
        <v>2676615</v>
      </c>
    </row>
    <row r="220" spans="1:5">
      <c r="A220" s="4" t="s">
        <v>1555</v>
      </c>
    </row>
    <row r="221" spans="1:5">
      <c r="A221" s="3" t="s">
        <v>524</v>
      </c>
    </row>
    <row r="222" spans="1:5">
      <c r="A222" s="4" t="s">
        <v>446</v>
      </c>
      <c r="C222" s="5" t="n">
        <v>1092044</v>
      </c>
      <c r="E222" s="5" t="n">
        <v>2072512</v>
      </c>
    </row>
    <row r="223" spans="1:5">
      <c r="A223" s="4" t="s">
        <v>1556</v>
      </c>
    </row>
    <row r="224" spans="1:5">
      <c r="A224" s="3" t="s">
        <v>524</v>
      </c>
    </row>
    <row r="225" spans="1:5">
      <c r="A225" s="4" t="s">
        <v>446</v>
      </c>
      <c r="C225" s="5" t="n">
        <v>303248</v>
      </c>
      <c r="E225" s="5" t="n">
        <v>604103</v>
      </c>
    </row>
    <row r="226" spans="1:5">
      <c r="A226" s="4" t="s">
        <v>1557</v>
      </c>
    </row>
    <row r="227" spans="1:5">
      <c r="A227" s="3" t="s">
        <v>524</v>
      </c>
    </row>
    <row r="228" spans="1:5">
      <c r="A228" s="4" t="s">
        <v>446</v>
      </c>
      <c r="B228" s="4" t="s">
        <v>45</v>
      </c>
      <c r="C228" s="5" t="n">
        <v>593346</v>
      </c>
    </row>
    <row r="229" spans="1:5">
      <c r="A229" s="4" t="s">
        <v>1558</v>
      </c>
    </row>
    <row r="230" spans="1:5">
      <c r="A230" s="3" t="s">
        <v>524</v>
      </c>
    </row>
    <row r="231" spans="1:5">
      <c r="A231" s="4" t="s">
        <v>446</v>
      </c>
      <c r="C231" s="5" t="n">
        <v>884248</v>
      </c>
      <c r="E231" s="5" t="n">
        <v>1164689</v>
      </c>
    </row>
    <row r="232" spans="1:5">
      <c r="A232" s="4" t="s">
        <v>1559</v>
      </c>
    </row>
    <row r="233" spans="1:5">
      <c r="A233" s="3" t="s">
        <v>524</v>
      </c>
    </row>
    <row r="234" spans="1:5">
      <c r="A234" s="4" t="s">
        <v>446</v>
      </c>
      <c r="C234" s="5" t="n">
        <v>0</v>
      </c>
      <c r="E234" s="5" t="n">
        <v>0</v>
      </c>
    </row>
    <row r="235" spans="1:5">
      <c r="A235" s="4" t="s">
        <v>1560</v>
      </c>
    </row>
    <row r="236" spans="1:5">
      <c r="A236" s="3" t="s">
        <v>524</v>
      </c>
    </row>
    <row r="237" spans="1:5">
      <c r="A237" s="4" t="s">
        <v>446</v>
      </c>
      <c r="C237" s="5" t="n">
        <v>2661</v>
      </c>
    </row>
    <row r="238" spans="1:5">
      <c r="A238" s="4" t="s">
        <v>1561</v>
      </c>
    </row>
    <row r="239" spans="1:5">
      <c r="A239" s="3" t="s">
        <v>524</v>
      </c>
    </row>
    <row r="240" spans="1:5">
      <c r="A240" s="4" t="s">
        <v>446</v>
      </c>
      <c r="C240" s="5" t="n">
        <v>55041</v>
      </c>
      <c r="E240" s="5" t="n">
        <v>736105</v>
      </c>
    </row>
    <row r="241" spans="1:5">
      <c r="A241" s="4" t="s">
        <v>1562</v>
      </c>
    </row>
    <row r="242" spans="1:5">
      <c r="A242" s="3" t="s">
        <v>524</v>
      </c>
    </row>
    <row r="243" spans="1:5">
      <c r="A243" s="4" t="s">
        <v>446</v>
      </c>
      <c r="E243" s="5" t="n">
        <v>415229</v>
      </c>
    </row>
    <row r="244" spans="1:5">
      <c r="A244" s="4" t="s">
        <v>1563</v>
      </c>
    </row>
    <row r="245" spans="1:5">
      <c r="A245" s="3" t="s">
        <v>524</v>
      </c>
    </row>
    <row r="246" spans="1:5">
      <c r="A246" s="4" t="s">
        <v>446</v>
      </c>
      <c r="C246" s="5" t="n">
        <v>593346</v>
      </c>
    </row>
    <row r="247" spans="1:5">
      <c r="A247" s="4" t="s">
        <v>1564</v>
      </c>
    </row>
    <row r="248" spans="1:5">
      <c r="A248" s="3" t="s">
        <v>524</v>
      </c>
    </row>
    <row r="249" spans="1:5">
      <c r="A249" s="4" t="s">
        <v>446</v>
      </c>
      <c r="C249" s="5" t="n">
        <v>105231</v>
      </c>
      <c r="E249" s="5" t="n">
        <v>143353</v>
      </c>
    </row>
    <row r="250" spans="1:5">
      <c r="A250" s="4" t="s">
        <v>1565</v>
      </c>
    </row>
    <row r="251" spans="1:5">
      <c r="A251" s="3" t="s">
        <v>524</v>
      </c>
    </row>
    <row r="252" spans="1:5">
      <c r="A252" s="4" t="s">
        <v>446</v>
      </c>
      <c r="C252" s="5" t="n">
        <v>34734</v>
      </c>
      <c r="E252" s="5" t="n">
        <v>40190</v>
      </c>
    </row>
    <row r="253" spans="1:5">
      <c r="A253" s="4" t="s">
        <v>1566</v>
      </c>
    </row>
    <row r="254" spans="1:5">
      <c r="A254" s="3" t="s">
        <v>524</v>
      </c>
    </row>
    <row r="255" spans="1:5">
      <c r="A255" s="4" t="s">
        <v>446</v>
      </c>
      <c r="C255" s="5" t="n">
        <v>0</v>
      </c>
    </row>
    <row r="256" spans="1:5">
      <c r="A256" s="4" t="s">
        <v>1567</v>
      </c>
    </row>
    <row r="257" spans="1:5">
      <c r="A257" s="3" t="s">
        <v>524</v>
      </c>
    </row>
    <row r="258" spans="1:5">
      <c r="A258" s="4" t="s">
        <v>446</v>
      </c>
      <c r="C258" s="5" t="n">
        <v>109</v>
      </c>
      <c r="E258" s="5" t="n">
        <v>6946</v>
      </c>
    </row>
    <row r="259" spans="1:5">
      <c r="A259" s="4" t="s">
        <v>1568</v>
      </c>
    </row>
    <row r="260" spans="1:5">
      <c r="A260" s="3" t="s">
        <v>524</v>
      </c>
    </row>
    <row r="261" spans="1:5">
      <c r="A261" s="4" t="s">
        <v>446</v>
      </c>
      <c r="C261" s="5" t="n">
        <v>0</v>
      </c>
      <c r="E261" s="5" t="n">
        <v>0</v>
      </c>
    </row>
    <row r="262" spans="1:5">
      <c r="A262" s="4" t="s">
        <v>1569</v>
      </c>
    </row>
    <row r="263" spans="1:5">
      <c r="A263" s="3" t="s">
        <v>524</v>
      </c>
    </row>
    <row r="264" spans="1:5">
      <c r="A264" s="4" t="s">
        <v>446</v>
      </c>
      <c r="C264" s="5" t="n">
        <v>47415</v>
      </c>
      <c r="E264" s="5" t="n">
        <v>21419</v>
      </c>
    </row>
    <row r="265" spans="1:5">
      <c r="A265" s="4" t="s">
        <v>1570</v>
      </c>
    </row>
    <row r="266" spans="1:5">
      <c r="A266" s="3" t="s">
        <v>524</v>
      </c>
    </row>
    <row r="267" spans="1:5">
      <c r="A267" s="4" t="s">
        <v>446</v>
      </c>
      <c r="C267" s="5" t="n">
        <v>265853</v>
      </c>
      <c r="E267" s="5" t="n">
        <v>148684</v>
      </c>
    </row>
    <row r="268" spans="1:5">
      <c r="A268" s="4" t="s">
        <v>1571</v>
      </c>
    </row>
    <row r="269" spans="1:5">
      <c r="A269" s="3" t="s">
        <v>524</v>
      </c>
    </row>
    <row r="270" spans="1:5">
      <c r="A270" s="4" t="s">
        <v>446</v>
      </c>
      <c r="C270" s="5" t="n">
        <v>3785010</v>
      </c>
      <c r="E270" s="5" t="n">
        <v>2269943</v>
      </c>
    </row>
    <row r="271" spans="1:5">
      <c r="A271" s="4" t="s">
        <v>1572</v>
      </c>
    </row>
    <row r="272" spans="1:5">
      <c r="A272" s="3" t="s">
        <v>524</v>
      </c>
    </row>
    <row r="273" spans="1:5">
      <c r="A273" s="4" t="s">
        <v>446</v>
      </c>
      <c r="C273" s="5" t="n">
        <v>2341711</v>
      </c>
      <c r="E273" s="5" t="n">
        <v>1310249</v>
      </c>
    </row>
    <row r="274" spans="1:5">
      <c r="A274" s="4" t="s">
        <v>1573</v>
      </c>
    </row>
    <row r="275" spans="1:5">
      <c r="A275" s="3" t="s">
        <v>524</v>
      </c>
    </row>
    <row r="276" spans="1:5">
      <c r="A276" s="4" t="s">
        <v>446</v>
      </c>
      <c r="C276" s="5" t="n">
        <v>1065184</v>
      </c>
      <c r="E276" s="5" t="n">
        <v>959694</v>
      </c>
    </row>
    <row r="277" spans="1:5">
      <c r="A277" s="4" t="s">
        <v>1574</v>
      </c>
    </row>
    <row r="278" spans="1:5">
      <c r="A278" s="3" t="s">
        <v>524</v>
      </c>
    </row>
    <row r="279" spans="1:5">
      <c r="A279" s="4" t="s">
        <v>446</v>
      </c>
      <c r="B279" s="4" t="s">
        <v>45</v>
      </c>
      <c r="C279" s="5" t="n">
        <v>378115</v>
      </c>
    </row>
    <row r="280" spans="1:5">
      <c r="A280" s="4" t="s">
        <v>1575</v>
      </c>
    </row>
    <row r="281" spans="1:5">
      <c r="A281" s="3" t="s">
        <v>524</v>
      </c>
    </row>
    <row r="282" spans="1:5">
      <c r="A282" s="4" t="s">
        <v>446</v>
      </c>
      <c r="C282" s="5" t="n">
        <v>1839622</v>
      </c>
      <c r="E282" s="5" t="n">
        <v>375660</v>
      </c>
    </row>
    <row r="283" spans="1:5">
      <c r="A283" s="4" t="s">
        <v>1576</v>
      </c>
    </row>
    <row r="284" spans="1:5">
      <c r="A284" s="3" t="s">
        <v>524</v>
      </c>
    </row>
    <row r="285" spans="1:5">
      <c r="A285" s="4" t="s">
        <v>446</v>
      </c>
      <c r="C285" s="5" t="n">
        <v>0</v>
      </c>
      <c r="E285" s="5" t="n">
        <v>0</v>
      </c>
    </row>
    <row r="286" spans="1:5">
      <c r="A286" s="4" t="s">
        <v>1577</v>
      </c>
    </row>
    <row r="287" spans="1:5">
      <c r="A287" s="3" t="s">
        <v>524</v>
      </c>
    </row>
    <row r="288" spans="1:5">
      <c r="A288" s="4" t="s">
        <v>446</v>
      </c>
      <c r="C288" s="5" t="n">
        <v>246981</v>
      </c>
    </row>
    <row r="289" spans="1:5">
      <c r="A289" s="4" t="s">
        <v>1578</v>
      </c>
    </row>
    <row r="290" spans="1:5">
      <c r="A290" s="3" t="s">
        <v>524</v>
      </c>
    </row>
    <row r="291" spans="1:5">
      <c r="A291" s="4" t="s">
        <v>446</v>
      </c>
      <c r="C291" s="5" t="n">
        <v>226284</v>
      </c>
      <c r="E291" s="5" t="n">
        <v>364663</v>
      </c>
    </row>
    <row r="292" spans="1:5">
      <c r="A292" s="4" t="s">
        <v>1579</v>
      </c>
    </row>
    <row r="293" spans="1:5">
      <c r="A293" s="3" t="s">
        <v>524</v>
      </c>
    </row>
    <row r="294" spans="1:5">
      <c r="A294" s="4" t="s">
        <v>446</v>
      </c>
      <c r="E294" s="5" t="n">
        <v>209228</v>
      </c>
    </row>
    <row r="295" spans="1:5">
      <c r="A295" s="4" t="s">
        <v>1580</v>
      </c>
    </row>
    <row r="296" spans="1:5">
      <c r="A296" s="3" t="s">
        <v>524</v>
      </c>
    </row>
    <row r="297" spans="1:5">
      <c r="A297" s="4" t="s">
        <v>446</v>
      </c>
      <c r="C297" s="5" t="n">
        <v>197672</v>
      </c>
    </row>
    <row r="298" spans="1:5">
      <c r="A298" s="4" t="s">
        <v>1581</v>
      </c>
    </row>
    <row r="299" spans="1:5">
      <c r="A299" s="3" t="s">
        <v>524</v>
      </c>
    </row>
    <row r="300" spans="1:5">
      <c r="A300" s="4" t="s">
        <v>446</v>
      </c>
      <c r="C300" s="5" t="n">
        <v>222122</v>
      </c>
      <c r="E300" s="5" t="n">
        <v>501594</v>
      </c>
    </row>
    <row r="301" spans="1:5">
      <c r="A301" s="4" t="s">
        <v>1582</v>
      </c>
    </row>
    <row r="302" spans="1:5">
      <c r="A302" s="3" t="s">
        <v>524</v>
      </c>
    </row>
    <row r="303" spans="1:5">
      <c r="A303" s="4" t="s">
        <v>446</v>
      </c>
      <c r="C303" s="5" t="n">
        <v>0</v>
      </c>
      <c r="E303" s="5" t="n">
        <v>0</v>
      </c>
    </row>
    <row r="304" spans="1:5">
      <c r="A304" s="4" t="s">
        <v>1583</v>
      </c>
    </row>
    <row r="305" spans="1:5">
      <c r="A305" s="3" t="s">
        <v>524</v>
      </c>
    </row>
    <row r="306" spans="1:5">
      <c r="A306" s="4" t="s">
        <v>446</v>
      </c>
      <c r="C306" s="5" t="n">
        <v>180443</v>
      </c>
    </row>
    <row r="307" spans="1:5">
      <c r="A307" s="4" t="s">
        <v>1584</v>
      </c>
    </row>
    <row r="308" spans="1:5">
      <c r="A308" s="3" t="s">
        <v>524</v>
      </c>
    </row>
    <row r="309" spans="1:5">
      <c r="A309" s="4" t="s">
        <v>446</v>
      </c>
      <c r="C309" s="5" t="n">
        <v>5344</v>
      </c>
      <c r="E309" s="5" t="n">
        <v>3133</v>
      </c>
    </row>
    <row r="310" spans="1:5">
      <c r="A310" s="4" t="s">
        <v>1585</v>
      </c>
    </row>
    <row r="311" spans="1:5">
      <c r="A311" s="3" t="s">
        <v>524</v>
      </c>
    </row>
    <row r="312" spans="1:5">
      <c r="A312" s="4" t="s">
        <v>446</v>
      </c>
      <c r="C312" s="5" t="n">
        <v>0</v>
      </c>
      <c r="E312" s="5" t="n">
        <v>0</v>
      </c>
    </row>
    <row r="313" spans="1:5">
      <c r="A313" s="4" t="s">
        <v>1586</v>
      </c>
    </row>
    <row r="314" spans="1:5">
      <c r="A314" s="3" t="s">
        <v>524</v>
      </c>
    </row>
    <row r="315" spans="1:5">
      <c r="A315" s="4" t="s">
        <v>446</v>
      </c>
      <c r="C315" s="5" t="n">
        <v>48339</v>
      </c>
      <c r="E315" s="5" t="n">
        <v>65199</v>
      </c>
    </row>
    <row r="316" spans="1:5">
      <c r="A316" s="4" t="s">
        <v>1587</v>
      </c>
    </row>
    <row r="317" spans="1:5">
      <c r="A317" s="3" t="s">
        <v>524</v>
      </c>
    </row>
    <row r="318" spans="1:5">
      <c r="A318" s="4" t="s">
        <v>446</v>
      </c>
      <c r="C318" s="6" t="n">
        <v>818203</v>
      </c>
      <c r="E318" s="6" t="n">
        <v>750466</v>
      </c>
    </row>
    <row r="319" spans="1:5"/>
    <row r="320" spans="1:5">
      <c r="A320" s="4" t="s">
        <v>45</v>
      </c>
      <c r="B320" s="4" t="s">
        <v>1502</v>
      </c>
    </row>
    <row r="321" spans="1:5">
      <c r="A321" s="4" t="s">
        <v>46</v>
      </c>
      <c r="B321" s="4" t="s">
        <v>1504</v>
      </c>
    </row>
  </sheetData>
  <mergeCells count="5">
    <mergeCell ref="A1:B1"/>
    <mergeCell ref="C1:D1"/>
    <mergeCell ref="A319:D319"/>
    <mergeCell ref="B320:D320"/>
    <mergeCell ref="B321:D3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8</v>
      </c>
      <c r="C1" s="2" t="s">
        <v>81</v>
      </c>
      <c r="D1" s="2" t="s">
        <v>82</v>
      </c>
    </row>
    <row r="2" spans="1:4">
      <c r="A2" s="3" t="s">
        <v>524</v>
      </c>
    </row>
    <row r="3" spans="1:4">
      <c r="A3" s="4" t="s">
        <v>446</v>
      </c>
      <c r="C3" s="6" t="n">
        <v>17361475</v>
      </c>
      <c r="D3" s="6" t="n">
        <v>16377253</v>
      </c>
    </row>
    <row r="4" spans="1:4">
      <c r="A4" s="4" t="s">
        <v>1464</v>
      </c>
    </row>
    <row r="5" spans="1:4">
      <c r="A5" s="3" t="s">
        <v>524</v>
      </c>
    </row>
    <row r="6" spans="1:4">
      <c r="A6" s="4" t="s">
        <v>446</v>
      </c>
      <c r="C6" s="5" t="n">
        <v>1639948</v>
      </c>
      <c r="D6" s="5" t="n">
        <v>1517830</v>
      </c>
    </row>
    <row r="7" spans="1:4">
      <c r="A7" s="4" t="s">
        <v>1589</v>
      </c>
    </row>
    <row r="8" spans="1:4">
      <c r="A8" s="3" t="s">
        <v>524</v>
      </c>
    </row>
    <row r="9" spans="1:4">
      <c r="A9" s="4" t="s">
        <v>446</v>
      </c>
      <c r="B9" s="4" t="s">
        <v>45</v>
      </c>
      <c r="C9" s="5" t="n">
        <v>1101461</v>
      </c>
      <c r="D9" s="5" t="n">
        <v>988455</v>
      </c>
    </row>
    <row r="10" spans="1:4">
      <c r="A10" s="4" t="s">
        <v>1590</v>
      </c>
    </row>
    <row r="11" spans="1:4">
      <c r="A11" s="3" t="s">
        <v>524</v>
      </c>
    </row>
    <row r="12" spans="1:4">
      <c r="A12" s="4" t="s">
        <v>446</v>
      </c>
      <c r="C12" s="6" t="n">
        <v>538487</v>
      </c>
      <c r="D12" s="6" t="n">
        <v>529375</v>
      </c>
    </row>
    <row r="13" spans="1:4"/>
    <row r="14" spans="1:4">
      <c r="A14" s="4" t="s">
        <v>45</v>
      </c>
      <c r="B14" s="4" t="s">
        <v>1503</v>
      </c>
    </row>
  </sheetData>
  <mergeCells count="3">
    <mergeCell ref="A1:B1"/>
    <mergeCell ref="A13:C13"/>
    <mergeCell ref="B14:C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1</v>
      </c>
      <c r="C1" s="2" t="s">
        <v>81</v>
      </c>
      <c r="D1" s="2" t="s">
        <v>82</v>
      </c>
    </row>
    <row r="2" spans="1:4">
      <c r="A2" s="3" t="s">
        <v>1592</v>
      </c>
    </row>
    <row r="3" spans="1:4">
      <c r="A3" s="4" t="s">
        <v>1593</v>
      </c>
      <c r="C3" s="6" t="n">
        <v>0</v>
      </c>
      <c r="D3" s="6" t="n">
        <v>529375</v>
      </c>
    </row>
    <row r="4" spans="1:4">
      <c r="A4" s="4" t="s">
        <v>1594</v>
      </c>
    </row>
    <row r="5" spans="1:4">
      <c r="A5" s="3" t="s">
        <v>1592</v>
      </c>
    </row>
    <row r="6" spans="1:4">
      <c r="A6" s="4" t="s">
        <v>1593</v>
      </c>
      <c r="C6" s="5" t="n">
        <v>100126</v>
      </c>
      <c r="D6" s="5" t="n">
        <v>82384</v>
      </c>
    </row>
    <row r="7" spans="1:4">
      <c r="A7" s="4" t="s">
        <v>1595</v>
      </c>
    </row>
    <row r="8" spans="1:4">
      <c r="A8" s="3" t="s">
        <v>1592</v>
      </c>
    </row>
    <row r="9" spans="1:4">
      <c r="A9" s="4" t="s">
        <v>1593</v>
      </c>
      <c r="C9" s="5" t="n">
        <v>84807</v>
      </c>
      <c r="D9" s="5" t="n">
        <v>85342</v>
      </c>
    </row>
    <row r="10" spans="1:4">
      <c r="A10" s="4" t="s">
        <v>1596</v>
      </c>
    </row>
    <row r="11" spans="1:4">
      <c r="A11" s="3" t="s">
        <v>1592</v>
      </c>
    </row>
    <row r="12" spans="1:4">
      <c r="A12" s="4" t="s">
        <v>1593</v>
      </c>
      <c r="C12" s="5" t="n">
        <v>23663</v>
      </c>
      <c r="D12" s="5" t="n">
        <v>29922</v>
      </c>
    </row>
    <row r="13" spans="1:4">
      <c r="A13" s="4" t="s">
        <v>1597</v>
      </c>
    </row>
    <row r="14" spans="1:4">
      <c r="A14" s="3" t="s">
        <v>1592</v>
      </c>
    </row>
    <row r="15" spans="1:4">
      <c r="A15" s="4" t="s">
        <v>1593</v>
      </c>
      <c r="C15" s="5" t="n">
        <v>17408</v>
      </c>
      <c r="D15" s="5" t="n">
        <v>11009</v>
      </c>
    </row>
    <row r="16" spans="1:4">
      <c r="A16" s="4" t="s">
        <v>1598</v>
      </c>
    </row>
    <row r="17" spans="1:4">
      <c r="A17" s="3" t="s">
        <v>1592</v>
      </c>
    </row>
    <row r="18" spans="1:4">
      <c r="A18" s="4" t="s">
        <v>1593</v>
      </c>
      <c r="C18" s="5" t="n">
        <v>6424</v>
      </c>
      <c r="D18" s="5" t="n">
        <v>5059</v>
      </c>
    </row>
    <row r="19" spans="1:4">
      <c r="A19" s="4" t="s">
        <v>1599</v>
      </c>
    </row>
    <row r="20" spans="1:4">
      <c r="A20" s="3" t="s">
        <v>1592</v>
      </c>
    </row>
    <row r="21" spans="1:4">
      <c r="A21" s="4" t="s">
        <v>1593</v>
      </c>
      <c r="C21" s="5" t="n">
        <v>2964</v>
      </c>
      <c r="D21" s="5" t="n">
        <v>5782</v>
      </c>
    </row>
    <row r="22" spans="1:4">
      <c r="A22" s="4" t="s">
        <v>1600</v>
      </c>
    </row>
    <row r="23" spans="1:4">
      <c r="A23" s="3" t="s">
        <v>1592</v>
      </c>
    </row>
    <row r="24" spans="1:4">
      <c r="A24" s="4" t="s">
        <v>1593</v>
      </c>
      <c r="B24" s="4" t="s">
        <v>45</v>
      </c>
      <c r="C24" s="5" t="n">
        <v>0</v>
      </c>
      <c r="D24" s="5" t="n">
        <v>22024</v>
      </c>
    </row>
    <row r="25" spans="1:4">
      <c r="A25" s="4" t="s">
        <v>1601</v>
      </c>
    </row>
    <row r="26" spans="1:4">
      <c r="A26" s="3" t="s">
        <v>1592</v>
      </c>
    </row>
    <row r="27" spans="1:4">
      <c r="A27" s="4" t="s">
        <v>1593</v>
      </c>
      <c r="C27" s="5" t="n">
        <v>226150</v>
      </c>
      <c r="D27" s="5" t="n">
        <v>205909</v>
      </c>
    </row>
    <row r="28" spans="1:4">
      <c r="A28" s="4" t="s">
        <v>1602</v>
      </c>
    </row>
    <row r="29" spans="1:4">
      <c r="A29" s="3" t="s">
        <v>1592</v>
      </c>
    </row>
    <row r="30" spans="1:4">
      <c r="A30" s="4" t="s">
        <v>1593</v>
      </c>
      <c r="C30" s="5" t="n">
        <v>71626</v>
      </c>
      <c r="D30" s="5" t="n">
        <v>76178</v>
      </c>
    </row>
    <row r="31" spans="1:4">
      <c r="A31" s="4" t="s">
        <v>1603</v>
      </c>
    </row>
    <row r="32" spans="1:4">
      <c r="A32" s="3" t="s">
        <v>1592</v>
      </c>
    </row>
    <row r="33" spans="1:4">
      <c r="A33" s="4" t="s">
        <v>1593</v>
      </c>
      <c r="C33" s="6" t="n">
        <v>5319</v>
      </c>
      <c r="D33" s="6" t="n">
        <v>5766</v>
      </c>
    </row>
    <row r="34" spans="1:4"/>
    <row r="35" spans="1:4">
      <c r="A35" s="4" t="s">
        <v>45</v>
      </c>
      <c r="B35" s="4" t="s">
        <v>1604</v>
      </c>
    </row>
  </sheetData>
  <mergeCells count="3">
    <mergeCell ref="A1:B1"/>
    <mergeCell ref="A34:C34"/>
    <mergeCell ref="B35:C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81</v>
      </c>
      <c r="C1" s="2" t="s">
        <v>82</v>
      </c>
    </row>
    <row r="2" spans="1:3">
      <c r="A2" s="3" t="s">
        <v>524</v>
      </c>
    </row>
    <row r="3" spans="1:3">
      <c r="A3" s="4" t="s">
        <v>1606</v>
      </c>
      <c r="B3" s="6" t="n">
        <v>2827817</v>
      </c>
      <c r="C3" s="6" t="n">
        <v>2741344</v>
      </c>
    </row>
    <row r="4" spans="1:3">
      <c r="A4" s="4" t="s">
        <v>1607</v>
      </c>
    </row>
    <row r="5" spans="1:3">
      <c r="A5" s="3" t="s">
        <v>524</v>
      </c>
    </row>
    <row r="6" spans="1:3">
      <c r="A6" s="4" t="s">
        <v>1606</v>
      </c>
      <c r="C6" s="5" t="n">
        <v>2622409</v>
      </c>
    </row>
    <row r="7" spans="1:3">
      <c r="A7" s="4" t="s">
        <v>1608</v>
      </c>
    </row>
    <row r="8" spans="1:3">
      <c r="A8" s="3" t="s">
        <v>524</v>
      </c>
    </row>
    <row r="9" spans="1:3">
      <c r="A9" s="4" t="s">
        <v>1606</v>
      </c>
      <c r="B9" s="5" t="n">
        <v>180001</v>
      </c>
      <c r="C9" s="5" t="n">
        <v>118935</v>
      </c>
    </row>
    <row r="10" spans="1:3">
      <c r="A10" s="4" t="s">
        <v>1609</v>
      </c>
    </row>
    <row r="11" spans="1:3">
      <c r="A11" s="3" t="s">
        <v>524</v>
      </c>
    </row>
    <row r="12" spans="1:3">
      <c r="A12" s="4" t="s">
        <v>1606</v>
      </c>
      <c r="B12" s="5" t="n">
        <v>2647816</v>
      </c>
    </row>
    <row r="13" spans="1:3">
      <c r="A13" s="4" t="s">
        <v>1610</v>
      </c>
    </row>
    <row r="14" spans="1:3">
      <c r="A14" s="3" t="s">
        <v>524</v>
      </c>
    </row>
    <row r="15" spans="1:3">
      <c r="A15" s="4" t="s">
        <v>1606</v>
      </c>
      <c r="B15" s="5" t="n">
        <v>91</v>
      </c>
    </row>
    <row r="16" spans="1:3">
      <c r="A16" s="4" t="s">
        <v>1611</v>
      </c>
    </row>
    <row r="17" spans="1:3">
      <c r="A17" s="3" t="s">
        <v>524</v>
      </c>
    </row>
    <row r="18" spans="1:3">
      <c r="A18" s="4" t="s">
        <v>1606</v>
      </c>
      <c r="B18" s="5" t="n">
        <v>2855</v>
      </c>
    </row>
    <row r="19" spans="1:3">
      <c r="A19" s="4" t="s">
        <v>1612</v>
      </c>
    </row>
    <row r="20" spans="1:3">
      <c r="A20" s="3" t="s">
        <v>524</v>
      </c>
    </row>
    <row r="21" spans="1:3">
      <c r="A21" s="4" t="s">
        <v>1606</v>
      </c>
      <c r="B21" s="5" t="n">
        <v>285463</v>
      </c>
    </row>
    <row r="22" spans="1:3">
      <c r="A22" s="4" t="s">
        <v>1613</v>
      </c>
    </row>
    <row r="23" spans="1:3">
      <c r="A23" s="3" t="s">
        <v>524</v>
      </c>
    </row>
    <row r="24" spans="1:3">
      <c r="A24" s="4" t="s">
        <v>1606</v>
      </c>
      <c r="C24" s="5" t="n">
        <v>1744736</v>
      </c>
    </row>
    <row r="25" spans="1:3">
      <c r="A25" s="4" t="s">
        <v>1614</v>
      </c>
    </row>
    <row r="26" spans="1:3">
      <c r="A26" s="3" t="s">
        <v>524</v>
      </c>
    </row>
    <row r="27" spans="1:3">
      <c r="A27" s="4" t="s">
        <v>1606</v>
      </c>
      <c r="B27" s="5" t="n">
        <v>10182</v>
      </c>
      <c r="C27" s="5" t="n">
        <v>78688</v>
      </c>
    </row>
    <row r="28" spans="1:3">
      <c r="A28" s="4" t="s">
        <v>1615</v>
      </c>
    </row>
    <row r="29" spans="1:3">
      <c r="A29" s="3" t="s">
        <v>524</v>
      </c>
    </row>
    <row r="30" spans="1:3">
      <c r="A30" s="4" t="s">
        <v>1606</v>
      </c>
      <c r="B30" s="5" t="n">
        <v>1131623</v>
      </c>
    </row>
    <row r="31" spans="1:3">
      <c r="A31" s="4" t="s">
        <v>1616</v>
      </c>
    </row>
    <row r="32" spans="1:3">
      <c r="A32" s="3" t="s">
        <v>524</v>
      </c>
    </row>
    <row r="33" spans="1:3">
      <c r="A33" s="4" t="s">
        <v>1606</v>
      </c>
      <c r="B33" s="5" t="n">
        <v>1353</v>
      </c>
    </row>
    <row r="34" spans="1:3">
      <c r="A34" s="4" t="s">
        <v>1617</v>
      </c>
    </row>
    <row r="35" spans="1:3">
      <c r="A35" s="3" t="s">
        <v>524</v>
      </c>
    </row>
    <row r="36" spans="1:3">
      <c r="A36" s="4" t="s">
        <v>1606</v>
      </c>
      <c r="B36" s="5" t="n">
        <v>67658</v>
      </c>
    </row>
    <row r="37" spans="1:3">
      <c r="A37" s="4" t="s">
        <v>1618</v>
      </c>
    </row>
    <row r="38" spans="1:3">
      <c r="A38" s="3" t="s">
        <v>524</v>
      </c>
    </row>
    <row r="39" spans="1:3">
      <c r="A39" s="4" t="s">
        <v>1606</v>
      </c>
      <c r="C39" s="5" t="n">
        <v>877673</v>
      </c>
    </row>
    <row r="40" spans="1:3">
      <c r="A40" s="4" t="s">
        <v>1619</v>
      </c>
    </row>
    <row r="41" spans="1:3">
      <c r="A41" s="3" t="s">
        <v>524</v>
      </c>
    </row>
    <row r="42" spans="1:3">
      <c r="A42" s="4" t="s">
        <v>1606</v>
      </c>
      <c r="B42" s="5" t="n">
        <v>168375</v>
      </c>
      <c r="C42" s="6" t="n">
        <v>40247</v>
      </c>
    </row>
    <row r="43" spans="1:3">
      <c r="A43" s="4" t="s">
        <v>1620</v>
      </c>
    </row>
    <row r="44" spans="1:3">
      <c r="A44" s="3" t="s">
        <v>524</v>
      </c>
    </row>
    <row r="45" spans="1:3">
      <c r="A45" s="4" t="s">
        <v>1606</v>
      </c>
      <c r="B45" s="5" t="n">
        <v>713974</v>
      </c>
    </row>
    <row r="46" spans="1:3">
      <c r="A46" s="4" t="s">
        <v>1621</v>
      </c>
    </row>
    <row r="47" spans="1:3">
      <c r="A47" s="3" t="s">
        <v>524</v>
      </c>
    </row>
    <row r="48" spans="1:3">
      <c r="A48" s="4" t="s">
        <v>1606</v>
      </c>
      <c r="B48" s="5" t="n">
        <v>264292</v>
      </c>
    </row>
    <row r="49" spans="1:3">
      <c r="A49" s="4" t="s">
        <v>1622</v>
      </c>
    </row>
    <row r="50" spans="1:3">
      <c r="A50" s="3" t="s">
        <v>524</v>
      </c>
    </row>
    <row r="51" spans="1:3">
      <c r="A51" s="4" t="s">
        <v>1606</v>
      </c>
      <c r="B51" s="6" t="n">
        <v>1819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23</v>
      </c>
      <c r="B1" s="2" t="s">
        <v>1</v>
      </c>
    </row>
    <row r="2" spans="1:3">
      <c r="B2" s="2" t="s">
        <v>33</v>
      </c>
    </row>
    <row r="3" spans="1:3">
      <c r="A3" s="3" t="s">
        <v>524</v>
      </c>
    </row>
    <row r="4" spans="1:3">
      <c r="A4" s="4" t="s">
        <v>1624</v>
      </c>
      <c r="B4" s="6" t="n">
        <v>16377253</v>
      </c>
    </row>
    <row r="5" spans="1:3">
      <c r="A5" s="3" t="s">
        <v>1625</v>
      </c>
    </row>
    <row r="6" spans="1:3">
      <c r="A6" s="4" t="s">
        <v>1626</v>
      </c>
      <c r="B6" s="5" t="n">
        <v>17361475</v>
      </c>
    </row>
    <row r="7" spans="1:3">
      <c r="A7" s="4" t="s">
        <v>1460</v>
      </c>
    </row>
    <row r="8" spans="1:3">
      <c r="A8" s="3" t="s">
        <v>524</v>
      </c>
    </row>
    <row r="9" spans="1:3">
      <c r="A9" s="4" t="s">
        <v>1624</v>
      </c>
      <c r="B9" s="5" t="n">
        <v>14859423</v>
      </c>
    </row>
    <row r="10" spans="1:3">
      <c r="A10" s="3" t="s">
        <v>1625</v>
      </c>
    </row>
    <row r="11" spans="1:3">
      <c r="A11" s="4" t="s">
        <v>1626</v>
      </c>
      <c r="B11" s="5" t="n">
        <v>15721527</v>
      </c>
    </row>
    <row r="12" spans="1:3">
      <c r="A12" s="4" t="s">
        <v>1627</v>
      </c>
    </row>
    <row r="13" spans="1:3">
      <c r="A13" s="3" t="s">
        <v>524</v>
      </c>
    </row>
    <row r="14" spans="1:3">
      <c r="A14" s="4" t="s">
        <v>1624</v>
      </c>
      <c r="B14" s="5" t="n">
        <v>6113332</v>
      </c>
      <c r="C14" s="4" t="s">
        <v>45</v>
      </c>
    </row>
    <row r="15" spans="1:3">
      <c r="A15" s="3" t="s">
        <v>1625</v>
      </c>
    </row>
    <row r="16" spans="1:3">
      <c r="A16" s="4" t="s">
        <v>1628</v>
      </c>
      <c r="B16" s="5" t="n">
        <v>0</v>
      </c>
    </row>
    <row r="17" spans="1:3">
      <c r="A17" s="4" t="s">
        <v>1629</v>
      </c>
      <c r="B17" s="5" t="n">
        <v>130671</v>
      </c>
      <c r="C17" s="4" t="s">
        <v>46</v>
      </c>
    </row>
    <row r="18" spans="1:3">
      <c r="A18" s="4" t="s">
        <v>1630</v>
      </c>
      <c r="B18" s="5" t="n">
        <v>-3404093</v>
      </c>
    </row>
    <row r="19" spans="1:3">
      <c r="A19" s="4" t="s">
        <v>1631</v>
      </c>
      <c r="B19" s="5" t="n">
        <v>3859599</v>
      </c>
    </row>
    <row r="20" spans="1:3">
      <c r="A20" s="4" t="s">
        <v>1632</v>
      </c>
      <c r="B20" s="5" t="n">
        <v>-129123</v>
      </c>
    </row>
    <row r="21" spans="1:3">
      <c r="A21" s="4" t="s">
        <v>1633</v>
      </c>
      <c r="B21" s="5" t="n">
        <v>241280</v>
      </c>
    </row>
    <row r="22" spans="1:3">
      <c r="A22" s="4" t="s">
        <v>1626</v>
      </c>
      <c r="B22" s="5" t="n">
        <v>6811666</v>
      </c>
    </row>
    <row r="23" spans="1:3">
      <c r="A23" s="4" t="s">
        <v>1634</v>
      </c>
    </row>
    <row r="24" spans="1:3">
      <c r="A24" s="3" t="s">
        <v>524</v>
      </c>
    </row>
    <row r="25" spans="1:3">
      <c r="A25" s="4" t="s">
        <v>1624</v>
      </c>
      <c r="B25" s="5" t="n">
        <v>5673059</v>
      </c>
      <c r="C25" s="4" t="s">
        <v>45</v>
      </c>
    </row>
    <row r="26" spans="1:3">
      <c r="A26" s="3" t="s">
        <v>1625</v>
      </c>
    </row>
    <row r="27" spans="1:3">
      <c r="A27" s="4" t="s">
        <v>1628</v>
      </c>
      <c r="B27" s="5" t="n">
        <v>153447</v>
      </c>
    </row>
    <row r="28" spans="1:3">
      <c r="A28" s="4" t="s">
        <v>1629</v>
      </c>
      <c r="B28" s="5" t="n">
        <v>130671</v>
      </c>
      <c r="C28" s="4" t="s">
        <v>46</v>
      </c>
    </row>
    <row r="29" spans="1:3">
      <c r="A29" s="4" t="s">
        <v>1630</v>
      </c>
      <c r="B29" s="5" t="n">
        <v>-3124605</v>
      </c>
    </row>
    <row r="30" spans="1:3">
      <c r="A30" s="4" t="s">
        <v>1631</v>
      </c>
      <c r="B30" s="5" t="n">
        <v>3859206</v>
      </c>
    </row>
    <row r="31" spans="1:3">
      <c r="A31" s="4" t="s">
        <v>1632</v>
      </c>
      <c r="B31" s="5" t="n">
        <v>-133232</v>
      </c>
    </row>
    <row r="32" spans="1:3">
      <c r="A32" s="4" t="s">
        <v>1633</v>
      </c>
      <c r="B32" s="5" t="n">
        <v>226961</v>
      </c>
    </row>
    <row r="33" spans="1:3">
      <c r="A33" s="4" t="s">
        <v>1626</v>
      </c>
      <c r="B33" s="5" t="n">
        <v>6785507</v>
      </c>
    </row>
    <row r="34" spans="1:3">
      <c r="A34" s="4" t="s">
        <v>1635</v>
      </c>
    </row>
    <row r="35" spans="1:3">
      <c r="A35" s="3" t="s">
        <v>524</v>
      </c>
    </row>
    <row r="36" spans="1:3">
      <c r="A36" s="4" t="s">
        <v>1624</v>
      </c>
      <c r="B36" s="5" t="n">
        <v>440273</v>
      </c>
      <c r="C36" s="4" t="s">
        <v>45</v>
      </c>
    </row>
    <row r="37" spans="1:3">
      <c r="A37" s="3" t="s">
        <v>1625</v>
      </c>
    </row>
    <row r="38" spans="1:3">
      <c r="A38" s="4" t="s">
        <v>1628</v>
      </c>
      <c r="B38" s="5" t="n">
        <v>-153447</v>
      </c>
    </row>
    <row r="39" spans="1:3">
      <c r="A39" s="4" t="s">
        <v>1629</v>
      </c>
      <c r="B39" s="5" t="n">
        <v>0</v>
      </c>
      <c r="C39" s="4" t="s">
        <v>46</v>
      </c>
    </row>
    <row r="40" spans="1:3">
      <c r="A40" s="4" t="s">
        <v>1630</v>
      </c>
      <c r="B40" s="5" t="n">
        <v>-279488</v>
      </c>
    </row>
    <row r="41" spans="1:3">
      <c r="A41" s="4" t="s">
        <v>1631</v>
      </c>
      <c r="B41" s="5" t="n">
        <v>393</v>
      </c>
    </row>
    <row r="42" spans="1:3">
      <c r="A42" s="4" t="s">
        <v>1632</v>
      </c>
      <c r="B42" s="5" t="n">
        <v>4109</v>
      </c>
    </row>
    <row r="43" spans="1:3">
      <c r="A43" s="4" t="s">
        <v>1633</v>
      </c>
      <c r="B43" s="5" t="n">
        <v>14319</v>
      </c>
    </row>
    <row r="44" spans="1:3">
      <c r="A44" s="4" t="s">
        <v>1626</v>
      </c>
      <c r="B44" s="6" t="n">
        <v>26159</v>
      </c>
    </row>
    <row r="45" spans="1:3"/>
    <row r="46" spans="1:3">
      <c r="A46" s="4" t="s">
        <v>45</v>
      </c>
      <c r="B46" s="4" t="s">
        <v>1636</v>
      </c>
    </row>
    <row r="47" spans="1:3">
      <c r="A47" s="4" t="s">
        <v>46</v>
      </c>
      <c r="B47" s="4" t="s">
        <v>1637</v>
      </c>
    </row>
  </sheetData>
  <mergeCells count="6">
    <mergeCell ref="A1:A2"/>
    <mergeCell ref="B1:C1"/>
    <mergeCell ref="B2:C2"/>
    <mergeCell ref="A45:C45"/>
    <mergeCell ref="B46:C46"/>
    <mergeCell ref="B47:C4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21:51:42Z</dcterms:created>
  <dcterms:modified xmlns:dcterms="http://purl.org/dc/terms/" xmlns:xsi="http://www.w3.org/2001/XMLSchema-instance" xsi:type="dcterms:W3CDTF">2019-04-24T21:51:42Z</dcterms:modified>
</cp:coreProperties>
</file>